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0" r:id="rId2"/>
    <sheet name="Consolidated_Balance_Sheets_Pa" sheetId="121" r:id="rId3"/>
    <sheet name="Consolidated_Statements_of_Ope" sheetId="4" r:id="rId4"/>
    <sheet name="Consolidated_Statements_of_Com" sheetId="5" r:id="rId5"/>
    <sheet name="Consolidated_Statements_of_Cha" sheetId="122" r:id="rId6"/>
    <sheet name="Consolidated_Statements_of_Cas" sheetId="7" r:id="rId7"/>
    <sheet name="Summary_of_Accounting_Policies" sheetId="123" r:id="rId8"/>
    <sheet name="Acquisitions" sheetId="124" r:id="rId9"/>
    <sheet name="Investment_Securities" sheetId="125" r:id="rId10"/>
    <sheet name="Loans_and_Leases_and_Other_Rea" sheetId="126" r:id="rId11"/>
    <sheet name="Premises_and_Equipment" sheetId="127" r:id="rId12"/>
    <sheet name="Time_Deposits" sheetId="128" r:id="rId13"/>
    <sheet name="Debt" sheetId="129" r:id="rId14"/>
    <sheet name="Stockholders_Equity" sheetId="130" r:id="rId15"/>
    <sheet name="Income_Taxes" sheetId="131" r:id="rId16"/>
    <sheet name="Earnings_Per_Share" sheetId="132" r:id="rId17"/>
    <sheet name="Employee_Benefit_Plans" sheetId="133" r:id="rId18"/>
    <sheet name="Directors_Retirement_Plan" sheetId="134" r:id="rId19"/>
    <sheet name="Stockbased_Compensation" sheetId="135" r:id="rId20"/>
    <sheet name="Commitments_and_Contingencies" sheetId="136" r:id="rId21"/>
    <sheet name="Financial_Instruments_with_Off" sheetId="137" r:id="rId22"/>
    <sheet name="Comprehensive_Income" sheetId="138" r:id="rId23"/>
    <sheet name="Fair_Value_Measurement_and_Fai" sheetId="139" r:id="rId24"/>
    <sheet name="Derivatives" sheetId="140" r:id="rId25"/>
    <sheet name="Regulatory_Matters" sheetId="141" r:id="rId26"/>
    <sheet name="Condensed_Financial_Informatio" sheetId="142" r:id="rId27"/>
    <sheet name="Summary_of_Accounting_Policies1" sheetId="143" r:id="rId28"/>
    <sheet name="Summary_of_Accounting_Policies2" sheetId="144" r:id="rId29"/>
    <sheet name="Acquisitions_Tables" sheetId="145" r:id="rId30"/>
    <sheet name="Investment_Securities_Tables" sheetId="146" r:id="rId31"/>
    <sheet name="Loans_and_Leases_and_Other_Rea1" sheetId="147" r:id="rId32"/>
    <sheet name="Premises_and_Equipment_Tables" sheetId="148" r:id="rId33"/>
    <sheet name="Time_Deposits_Tables" sheetId="149" r:id="rId34"/>
    <sheet name="Debt_Tables" sheetId="150" r:id="rId35"/>
    <sheet name="Income_Taxes_Tables" sheetId="151" r:id="rId36"/>
    <sheet name="Earnings_Per_Share_Tables" sheetId="152" r:id="rId37"/>
    <sheet name="Employee_Benefit_Plans_Tables" sheetId="153" r:id="rId38"/>
    <sheet name="Directors_Retirement_Plan_Tabl" sheetId="154" r:id="rId39"/>
    <sheet name="Stockbased_Compensation_Tables" sheetId="155" r:id="rId40"/>
    <sheet name="Commitments_and_Contingencies_" sheetId="156" r:id="rId41"/>
    <sheet name="Financial_Instruments_with_Off1" sheetId="157" r:id="rId42"/>
    <sheet name="Comprehensive_Income_Tables" sheetId="158" r:id="rId43"/>
    <sheet name="Fair_Value_Measurement_and_Fai1" sheetId="159" r:id="rId44"/>
    <sheet name="Derivatives_Tables" sheetId="160" r:id="rId45"/>
    <sheet name="Regulatory_Matters_Tables" sheetId="161" r:id="rId46"/>
    <sheet name="Condensed_Financial_Informatio1" sheetId="162" r:id="rId47"/>
    <sheet name="Summary_of_Accounting_Policies3" sheetId="163" r:id="rId48"/>
    <sheet name="Summary_of_Accounting_Policies4" sheetId="49" r:id="rId49"/>
    <sheet name="Acquisitions_Additional_Inform" sheetId="50" r:id="rId50"/>
    <sheet name="Acquisitions_Summary_of_Estima" sheetId="164" r:id="rId51"/>
    <sheet name="Acquisitions_Summary_of_Loans_" sheetId="165" r:id="rId52"/>
    <sheet name="Acquisitions_Summary_of_Pro_Fo" sheetId="53" r:id="rId53"/>
    <sheet name="Acquisitions_Estimated_of_Futu" sheetId="166" r:id="rId54"/>
    <sheet name="Investment_Securities_Reconcil" sheetId="167" r:id="rId55"/>
    <sheet name="Investment_Securities_Reconcil1" sheetId="168" r:id="rId56"/>
    <sheet name="Investment_Securities_Summary_" sheetId="169" r:id="rId57"/>
    <sheet name="Investment_Securities_Sales_of" sheetId="58" r:id="rId58"/>
    <sheet name="Investment_Securities_Addition" sheetId="59" r:id="rId59"/>
    <sheet name="Investment_Securities_Reconcil2" sheetId="170" r:id="rId60"/>
    <sheet name="Loans_and_Leases_and_Other_Rea2" sheetId="171" r:id="rId61"/>
    <sheet name="Loans_and_Leases_and_Other_Rea3" sheetId="62" r:id="rId62"/>
    <sheet name="Loans_and_Leases_and_Other_Rea4" sheetId="172" r:id="rId63"/>
    <sheet name="Loans_and_Leases_and_Other_Rea5" sheetId="173" r:id="rId64"/>
    <sheet name="Loans_and_Leases_and_Other_Rea6" sheetId="65" r:id="rId65"/>
    <sheet name="Loans_and_Leases_and_Other_Rea7" sheetId="174" r:id="rId66"/>
    <sheet name="Loans_and_Leases_and_Other_Rea8" sheetId="67" r:id="rId67"/>
    <sheet name="Loans_and_Leases_and_Other_Rea9" sheetId="175" r:id="rId68"/>
    <sheet name="Recovered_Sheet1" sheetId="176" r:id="rId69"/>
    <sheet name="Recovered_Sheet2" sheetId="70" r:id="rId70"/>
    <sheet name="Recovered_Sheet3" sheetId="177" r:id="rId71"/>
    <sheet name="Premises_and_Equipment_Summary" sheetId="178" r:id="rId72"/>
    <sheet name="Premises_and_Equipment_Additio" sheetId="73" r:id="rId73"/>
    <sheet name="Time_Deposits_Schedule_of_Matu" sheetId="179" r:id="rId74"/>
    <sheet name="Debt_Additional_Information_De" sheetId="180" r:id="rId75"/>
    <sheet name="Debt_Summary_of_Information_Re" sheetId="76" r:id="rId76"/>
    <sheet name="Debt_Summary_of_FHLB_Debt_Matu" sheetId="181" r:id="rId77"/>
    <sheet name="Debt_Summary_of_LongTerm_Secur" sheetId="182" r:id="rId78"/>
    <sheet name="Stockholders_Equity_Additional" sheetId="183" r:id="rId79"/>
    <sheet name="Income_Taxes_Components_of_Inc" sheetId="80" r:id="rId80"/>
    <sheet name="Income_Taxes_Additional_Inform" sheetId="81" r:id="rId81"/>
    <sheet name="Income_Taxes_Summary_Income_Ta" sheetId="82" r:id="rId82"/>
    <sheet name="Income_Taxes_Summary_of_Net_De" sheetId="184" r:id="rId83"/>
    <sheet name="Income_Taxes_Reconciliation_of" sheetId="84" r:id="rId84"/>
    <sheet name="Earnings_Per_Share_Computation" sheetId="85" r:id="rId85"/>
    <sheet name="Earnings_Per_Share_Additional_" sheetId="86" r:id="rId86"/>
    <sheet name="Employee_Benefit_Plans_Additio" sheetId="87" r:id="rId87"/>
    <sheet name="Employee_Benefit_Plans_Summary" sheetId="185" r:id="rId88"/>
    <sheet name="Employee_Benefit_Plans_Summary1" sheetId="89" r:id="rId89"/>
    <sheet name="Employee_Benefit_Plans_Compone" sheetId="90" r:id="rId90"/>
    <sheet name="Employee_Benefit_Plans_Summary2" sheetId="186" r:id="rId91"/>
    <sheet name="Employee_Benefit_Plans_Summary3" sheetId="92" r:id="rId92"/>
    <sheet name="Directors_Retirement_Plan_Addi" sheetId="93" r:id="rId93"/>
    <sheet name="Directors_Retirement_Plan_Stat" sheetId="187" r:id="rId94"/>
    <sheet name="Directors_Retirement_Plan_Comp" sheetId="95" r:id="rId95"/>
    <sheet name="Directors_Retirement_Plan_Bene" sheetId="188" r:id="rId96"/>
    <sheet name="StockBased_Compensation_Additi" sheetId="189" r:id="rId97"/>
    <sheet name="StockBased_Compensation_Summar" sheetId="98" r:id="rId98"/>
    <sheet name="StockBased_Compensation_Summar1" sheetId="99" r:id="rId99"/>
    <sheet name="StockBased_Compensation_Summar2" sheetId="100" r:id="rId100"/>
    <sheet name="StockBased_Compensation_Summar3" sheetId="101" r:id="rId101"/>
    <sheet name="Commitments_and_Contingencies_1" sheetId="102" r:id="rId102"/>
    <sheet name="Commitments_and_Contingencies_2" sheetId="190" r:id="rId103"/>
    <sheet name="Financial_Instruments_with_Off2" sheetId="191" r:id="rId104"/>
    <sheet name="Financial_Instruments_with_Off3" sheetId="105" r:id="rId105"/>
    <sheet name="Comprehensive_Income_Component" sheetId="106" r:id="rId106"/>
    <sheet name="Comprehensive_Income_Summary_o" sheetId="107" r:id="rId107"/>
    <sheet name="Fair_Value_Measurement_and_Fai2" sheetId="192" r:id="rId108"/>
    <sheet name="Fair_Value_Measurement_and_Fai3" sheetId="193" r:id="rId109"/>
    <sheet name="Fair_Value_Measurement_and_Fai4" sheetId="110" r:id="rId110"/>
    <sheet name="Fair_Value_Measurement_and_Fai5" sheetId="194" r:id="rId111"/>
    <sheet name="Derivatives_Additional_Informa" sheetId="195" r:id="rId112"/>
    <sheet name="Derivatives_Summary_Informatio" sheetId="113" r:id="rId113"/>
    <sheet name="Derivatives_Enforceable_Master" sheetId="196" r:id="rId114"/>
    <sheet name="Regulatory_Matters_Additional_" sheetId="115" r:id="rId115"/>
    <sheet name="Regulatory_Matters_Summary_of_" sheetId="197" r:id="rId116"/>
    <sheet name="Condensed_Financial_Informatio2" sheetId="198" r:id="rId117"/>
    <sheet name="Condensed_Financial_Informatio3" sheetId="118" r:id="rId118"/>
    <sheet name="Condensed_Financial_Informatio4" sheetId="119" r:id="rId119"/>
  </sheets>
  <calcPr calcId="0"/>
</workbook>
</file>

<file path=xl/sharedStrings.xml><?xml version="1.0" encoding="utf-8"?>
<sst xmlns="http://schemas.openxmlformats.org/spreadsheetml/2006/main" count="20215" uniqueCount="1918">
  <si>
    <t>Document and Entity Information (USD $)</t>
  </si>
  <si>
    <t>12 Months Ended</t>
  </si>
  <si>
    <t>Dec. 31,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LBAI</t>
  </si>
  <si>
    <t>Entity Registrant Name</t>
  </si>
  <si>
    <t>'LAKELAND BANCORP INC</t>
  </si>
  <si>
    <t>Entity Central Index Key</t>
  </si>
  <si>
    <t>'0000846901</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t>
  </si>
  <si>
    <t>Interest-bearing deposits due from banks</t>
  </si>
  <si>
    <t>Total cash and cash equivalents</t>
  </si>
  <si>
    <t>Investment securities, available for sale, at fair value</t>
  </si>
  <si>
    <t>Investment securities, held to maturity, at amortized cost with fair value of $100,394 in 2013 and $99,784 in 2012</t>
  </si>
  <si>
    <t>Federal Home Loan Bank and other membership stock, at cost</t>
  </si>
  <si>
    <t>Loans held for sale</t>
  </si>
  <si>
    <t>Loans, net of deferred costs (fees)</t>
  </si>
  <si>
    <t>Less: allowance for loan and lease losses</t>
  </si>
  <si>
    <t>Net loans</t>
  </si>
  <si>
    <t>Premises and equipment-net</t>
  </si>
  <si>
    <t>Accrued interest receivable</t>
  </si>
  <si>
    <t>Goodwill</t>
  </si>
  <si>
    <t>Other identifiable intangible assets</t>
  </si>
  <si>
    <t>Bank owned life insurance</t>
  </si>
  <si>
    <t>Other assets</t>
  </si>
  <si>
    <t>TOTAL ASSETS</t>
  </si>
  <si>
    <t>Deposits:</t>
  </si>
  <si>
    <t>Noninterest bearing</t>
  </si>
  <si>
    <t>Savings and interest-bearing transaction accounts</t>
  </si>
  <si>
    <t>Time deposits under $100 thousand</t>
  </si>
  <si>
    <t>Time deposits $100 thousand and over</t>
  </si>
  <si>
    <t>Total deposits</t>
  </si>
  <si>
    <t>Federal funds purchased and securities sold under agreements to repurchase</t>
  </si>
  <si>
    <t>Other borrowings</t>
  </si>
  <si>
    <t>Subordinated debentures</t>
  </si>
  <si>
    <t>Other liabilities</t>
  </si>
  <si>
    <t>TOTAL LIABILITIES</t>
  </si>
  <si>
    <t>STOCKHOLDERS' EQUITY</t>
  </si>
  <si>
    <t>Common stock, no par value; authorized 70,000,000 shares; issued shares, 36,070,286 at December 31,2013 and 29,941,967 at December 31, 2012; outstanding shares, 36,070,286 at December 31, 2013 and 29,725,890 at December 31, 2012</t>
  </si>
  <si>
    <t>Accumulated Deficit</t>
  </si>
  <si>
    <t>Treasury stock, at cost, 0 shares in 2013 and 216,077 shares in 2012</t>
  </si>
  <si>
    <t>Accumulated other comprehensive (loss) gain</t>
  </si>
  <si>
    <t>TOTAL STOCKHOLDERS' EQUITY</t>
  </si>
  <si>
    <t>TOTAL LIABILITIES AND STOCKHOLDERS' EQUITY</t>
  </si>
  <si>
    <t>Consolidated Balance Sheets (Parenthetical) (USD $)</t>
  </si>
  <si>
    <t>In Thousands, except Share data, unless otherwise specified</t>
  </si>
  <si>
    <t>Statement Of Financial Position [Abstract]</t>
  </si>
  <si>
    <t>Investment securities held to maturity; fair value</t>
  </si>
  <si>
    <t>Common stock, par value</t>
  </si>
  <si>
    <t>'  </t>
  </si>
  <si>
    <t>Common stock, shares authorized</t>
  </si>
  <si>
    <t>Common stock, shares issued</t>
  </si>
  <si>
    <t>Common stock, shares outstanding</t>
  </si>
  <si>
    <t>Treasury stock, shares</t>
  </si>
  <si>
    <t>Consolidated Statements of Operations (USD $)</t>
  </si>
  <si>
    <t>In Thousands, except Per Share data, unless otherwise specified</t>
  </si>
  <si>
    <t>Dec. 31, 2011</t>
  </si>
  <si>
    <t>INTEREST INCOME</t>
  </si>
  <si>
    <t>Loans, leases and fees</t>
  </si>
  <si>
    <t>Federal funds sold and interest-bearing deposits with banks</t>
  </si>
  <si>
    <t>Taxable investment securities and other</t>
  </si>
  <si>
    <t>Tax-exempt investment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Service charges on deposit accounts</t>
  </si>
  <si>
    <t>Commissions and fees</t>
  </si>
  <si>
    <t>Gain on sales and calls of investment securities, net</t>
  </si>
  <si>
    <t>Gain on debt extinguishment</t>
  </si>
  <si>
    <t>Income on bank owned life insurance</t>
  </si>
  <si>
    <t>Other income</t>
  </si>
  <si>
    <t>TOTAL NONINTEREST INCOME</t>
  </si>
  <si>
    <t>NONINTEREST EXPENSE</t>
  </si>
  <si>
    <t>Salaries and employee benefits</t>
  </si>
  <si>
    <t>Net occupancy expense</t>
  </si>
  <si>
    <t>Furniture and equipment</t>
  </si>
  <si>
    <t>Stationery, supplies and postage</t>
  </si>
  <si>
    <t>Marketing expense</t>
  </si>
  <si>
    <t>Core deposit intangible amortization</t>
  </si>
  <si>
    <t>FDIC insurance expense</t>
  </si>
  <si>
    <t>Legal expense</t>
  </si>
  <si>
    <t>Other real estate and repossessed asset expense</t>
  </si>
  <si>
    <t>Long-term debt prepayment fee</t>
  </si>
  <si>
    <t>Merger related expenses</t>
  </si>
  <si>
    <t>Other expenses</t>
  </si>
  <si>
    <t>TOTAL NONINTEREST EXPENSE</t>
  </si>
  <si>
    <t>Income before provision for income taxes</t>
  </si>
  <si>
    <t>Provision for income taxes</t>
  </si>
  <si>
    <t>NET INCOME</t>
  </si>
  <si>
    <t>Dividends on Preferred Stock and Accretion</t>
  </si>
  <si>
    <t>Net Income Available to Common Stockholders</t>
  </si>
  <si>
    <t>PER SHARE OF COMMON STOCK:</t>
  </si>
  <si>
    <t>Basic earnings</t>
  </si>
  <si>
    <t>Diluted earnings</t>
  </si>
  <si>
    <t>Cash dividends</t>
  </si>
  <si>
    <t>Consolidated Statements of Comprehensive Income (USD $)</t>
  </si>
  <si>
    <t>Statement Of Income And Comprehensive Income [Abstract]</t>
  </si>
  <si>
    <t>Net income</t>
  </si>
  <si>
    <t>OTHER COMPREHENSIVE INCOME (LOSS), NET OF TAX:</t>
  </si>
  <si>
    <t>Unrealized securities gains (losses) during period</t>
  </si>
  <si>
    <t>Less: reclassification for gains included in net income</t>
  </si>
  <si>
    <t>Change in pension liability, net</t>
  </si>
  <si>
    <t>Net current period other comprehensive income (loss)</t>
  </si>
  <si>
    <t>TOTAL COMPREHENSIVE INCOME</t>
  </si>
  <si>
    <t>Consolidated Statements of Changes in Stockholders' Equity (USD $)</t>
  </si>
  <si>
    <t>In Thousands, except Share data</t>
  </si>
  <si>
    <t>Total</t>
  </si>
  <si>
    <t>Common Stock [Member]</t>
  </si>
  <si>
    <t>Series A Preferred Stock [Member]</t>
  </si>
  <si>
    <t>Accumulated Deficit [Member]</t>
  </si>
  <si>
    <t>Treasury Stock [Member]</t>
  </si>
  <si>
    <t>Accumulated Other Comprehensive Income (Loss) [Member]</t>
  </si>
  <si>
    <t>BALANCE at Dec. 31, 2010</t>
  </si>
  <si>
    <t>BALANCE, Shares at Dec. 31, 2010</t>
  </si>
  <si>
    <t>Other comprehensive income, net of tax</t>
  </si>
  <si>
    <t>Preferred dividends</t>
  </si>
  <si>
    <t>Accretion of discount</t>
  </si>
  <si>
    <t>Stock based compensation</t>
  </si>
  <si>
    <t>Redemption of preferred stock</t>
  </si>
  <si>
    <t>Adjustment for stock dividend</t>
  </si>
  <si>
    <t>Adjustment for stock dividend, Shares</t>
  </si>
  <si>
    <t>Issuance of restricted stock awards</t>
  </si>
  <si>
    <t>Issuance of stock to dividend reinvestment and stock purchase plan</t>
  </si>
  <si>
    <t>Exercise of stock options, net of excess tax benefits</t>
  </si>
  <si>
    <t>Cash dividends, common stock</t>
  </si>
  <si>
    <t>BALANCE at Dec. 31, 2011</t>
  </si>
  <si>
    <t>BALANCE, Shares at Dec. 31, 2011</t>
  </si>
  <si>
    <t>Warrant repurchase</t>
  </si>
  <si>
    <t>Stock dividend</t>
  </si>
  <si>
    <t>Stock dividend, Shares</t>
  </si>
  <si>
    <t>Stock issuance, net of expenses</t>
  </si>
  <si>
    <t>Stock issuance, net of expenses, Shares</t>
  </si>
  <si>
    <t>BALANCE at Dec. 31, 2012</t>
  </si>
  <si>
    <t>BALANCE, Shares at Dec. 31, 2012</t>
  </si>
  <si>
    <t>Issuance of stock for acquisition</t>
  </si>
  <si>
    <t>Issuance of stock for acquisition, Shares</t>
  </si>
  <si>
    <t>Issuance of stock options for acquisition</t>
  </si>
  <si>
    <t>Issuance of stock to dividend reinvestment and stock purchase plan, Shares</t>
  </si>
  <si>
    <t>Exercise of stock options, net of excess tax benefits, Shares</t>
  </si>
  <si>
    <t>BALANCE at Dec. 31, 2013</t>
  </si>
  <si>
    <t>BALANCE, Shares at Dec. 31, 2013</t>
  </si>
  <si>
    <t>Consolidated Statements of Cash Flows (USD $)</t>
  </si>
  <si>
    <t>CASH FLOWS FROM OPERATING ACTIVITIES</t>
  </si>
  <si>
    <t>Adjustments to reconcile net income to net cash provided by operating activities:</t>
  </si>
  <si>
    <t>Net amortization of premiums, discounts and deferred loan fees and costs</t>
  </si>
  <si>
    <t>Depreciation and amortization</t>
  </si>
  <si>
    <t>Amortization of intangible assets</t>
  </si>
  <si>
    <t>Loans originated for sale</t>
  </si>
  <si>
    <t>Proceeds from sales of loans</t>
  </si>
  <si>
    <t>Gains on securities</t>
  </si>
  <si>
    <t>Gains on sales of loans held for sale</t>
  </si>
  <si>
    <t>Gains on debt extinguishment</t>
  </si>
  <si>
    <t>Gains on leases</t>
  </si>
  <si>
    <t>Writedown of other repossessed assets</t>
  </si>
  <si>
    <t>(Gains) losses on other real estate and other repossessed assets</t>
  </si>
  <si>
    <t>Gain on sale of premises and equipment</t>
  </si>
  <si>
    <t>Deferred tax provision</t>
  </si>
  <si>
    <t>Decrease in other assets</t>
  </si>
  <si>
    <t>Increase in other liabilities</t>
  </si>
  <si>
    <t>NET CASH PROVIDED BY OPERATING ACTIVITIES</t>
  </si>
  <si>
    <t>CASH FLOWS FROM INVESTING ACTIVITIES</t>
  </si>
  <si>
    <t>Net cash acquired in acquisition</t>
  </si>
  <si>
    <t>Proceeds from repayments on and maturity of securities:</t>
  </si>
  <si>
    <t>Available for sale</t>
  </si>
  <si>
    <t>Held to maturity</t>
  </si>
  <si>
    <t>Proceeds from sales of securities:</t>
  </si>
  <si>
    <t>Purchase of securities:</t>
  </si>
  <si>
    <t>Net (increase) decrease in Federal Home Loan Bank and other membership bank stock</t>
  </si>
  <si>
    <t>Proceeds from sales of leases</t>
  </si>
  <si>
    <t>Net increase in loans and leases</t>
  </si>
  <si>
    <t>Proceeds from dispositions of premises and equipment</t>
  </si>
  <si>
    <t>Capital expenditures</t>
  </si>
  <si>
    <t>Proceeds from sales of other real estate and other repossessed assets</t>
  </si>
  <si>
    <t>NET CASH USED IN INVESTING ACTIVITIES</t>
  </si>
  <si>
    <t>CASH FLOWS FROM FINANCING ACTIVITIES</t>
  </si>
  <si>
    <t>Net increase in deposits</t>
  </si>
  <si>
    <t>Increase (decrease) in federal funds purchased and securities sold under agreements to repurchase</t>
  </si>
  <si>
    <t>Proceeds from other borrowings</t>
  </si>
  <si>
    <t>Repayments of other borrowings</t>
  </si>
  <si>
    <t>Issuance of stock to Dividend Reinvestment and Stock Purchase Plan</t>
  </si>
  <si>
    <t>Proceeds on issuance of stock, net</t>
  </si>
  <si>
    <t>Redemption of subordinated debentures, net</t>
  </si>
  <si>
    <t>Redemption of preferred stock and common stock warrant</t>
  </si>
  <si>
    <t>Exercise of stock options</t>
  </si>
  <si>
    <t>Excess tax benefits</t>
  </si>
  <si>
    <t>Dividends paid on preferred stock</t>
  </si>
  <si>
    <t>Dividends paid on common stock</t>
  </si>
  <si>
    <t>NET CASH PROVIDED BY FINANCING ACTIVITIES</t>
  </si>
  <si>
    <t>Net increase (decrease) in cash and cash equivalents</t>
  </si>
  <si>
    <t>Cash and cash equivalents, beginning of year</t>
  </si>
  <si>
    <t>CASH AND CASH EQUIVALENTS, END OF YEAR</t>
  </si>
  <si>
    <t>Summary of Accounting Policies</t>
  </si>
  <si>
    <t>Accounting Policies [Abstract]</t>
  </si>
  <si>
    <t>NOTE 1—SUMMARY OF ACCOUNTING POLICIES</t>
  </si>
  <si>
    <t>Lakeland Bancorp, Inc. (the Company) is a bank holding company whose principal activity is the ownership and management of its wholly owned subsidiary, Lakeland Bank (Lakeland). Lakeland operates under a state bank charter and provides full banking services and, as a state bank, is subject to regulation by the New Jersey Department of Banking and Insurance. Lakeland generates commercial, mortgage and consumer loans and receives deposits from customers located primarily in Northern and Central New Jersey. Lakeland also provides non-deposit products, such as securities brokerage services, including mutual funds and variable annuities.</t>
  </si>
  <si>
    <t>Lakeland operates as a commercial bank offering a wide variety of commercial loans and leases and, to a lesser degree, consumer credits. Its primary strategic aim is to establish a reputation and market presence as the “small and middle market business bank” in its principal markets. Lakeland funds its loans primarily by offering time, savings and money market, and demand deposit accounts to both commercial enterprises and individuals. Additionally, it originates residential mortgage loans, and services such loans which are owned by other investors. Lakeland also has an equipment finance division which provides equipment lease financing primarily to small and medium sized business clients and an asset based lending department which specializes in utilizing particular assets to fund the working capital needs of borrowers.</t>
  </si>
  <si>
    <t>The Company and Lakeland are subject to regulations of certain state and federal agencies and, accordingly, are periodically examined by those regulatory authorities. As a consequence of the extensive regulation of commercial banking activities, Lakeland’s business is particularly susceptible to being affected by state and federal legislation and regulations.</t>
  </si>
  <si>
    <t>Certain reclassifications have been made to prior period financial statements to conform to the 2013 presentation.</t>
  </si>
  <si>
    <t>Basis of Financial Statement Presentation</t>
  </si>
  <si>
    <t>The accounting and reporting policies of the Company and its subsidiaries conform with accounting principles generally accepted in the United States of America (U.S. GAAP) and predominant practices within the banking industry. The consolidated financial statements include the accounts of the Company, Lakeland, Lakeland NJ Investment Corp., Lakeland Investment Corp., Lakeland Equity, Inc., Lakeland Preferred Equity, Inc. and Sullivan Financial Services. All intercompany balances and transactions have been eliminated.</t>
  </si>
  <si>
    <t>The preparation of financial statements requires management to make estimates and assumptions that affect the reported amounts of assets and liabilities and disclosure of contingent assets and liabilities at the date of the financial statements. These estimates and assumptions also affect reported amounts of revenues and expenses during the reporting period. Actual results could differ from these estimates. Significant estimates implicit in these financial statements are as follows.</t>
  </si>
  <si>
    <t>The principal estimates that are particularly susceptible to significant change in the near term relate to the allowance for loan and lease losses, the valuation of the Company’s investment securities portfolio, the realizability of the Company’s deferred tax asset and the analysis of goodwill and intangible impairment. The policies regarding these estimates are discussed below.</t>
  </si>
  <si>
    <t>The Company’s operating segments are components of its enterprise for which separate financial information is available and is evaluated regularly by the chief operating decision maker in deciding how to allocate resources and assess performance. The Company’s chief operating decision maker is its Chief Executive Officer. All of the Company’s financial services activities are interrelated, and each activity is dependent and assessed based on how each of the activities of the Company supports the others. For example, commercial lending is dependent upon the ability of Lakeland to fund itself with retail deposits and other borrowings and to manage interest rate and credit risk. The situation is also similar for consumer and residential mortgage lending. Moreover, the Company operates in one market area, Northern and Central New Jersey. Therefore, all significant operating decisions are based upon analysis of the Company as one operating segment or unit. Accordingly, the Company has determined that it has one operating segment and thus one reporting segment.</t>
  </si>
  <si>
    <t>Investment Securities</t>
  </si>
  <si>
    <t>Investment securities are classified in one of three categories: held to maturity, trading, or available for sale. Investments in debt securities, for which management has both the ability and intent to hold to maturity, are carried at cost, adjusted for the amortization of premiums and accretion of discounts computed by the effective interest method. Investments in debt and equity securities, which management believes may be sold prior to maturity due to changes in interest rates, prepayment risk, liquidity requirements, or other factors, are classified as available for sale. Net unrealized gains and losses for such securities, net of tax effect, are reported as other comprehensive income (loss) and excluded from the determination of net income. The Company does not engage in securities trading. Gains or losses on disposition of investment securities are based on the net proceeds and the adjusted carrying amount of the securities sold using the specific identification method. Losses are recorded through the statement of operations when the impairment is considered other-than-temporary, even if a decision to sell has not been made.</t>
  </si>
  <si>
    <t>The Company evaluates its portfolio for impairment each quarter. In estimating other-than-temporary losses, the Company considers the length of time and the extent to which the fair value has been less than cost, the financial condition and near-term prospects of the issuer, and whether the Company is more likely than not to sell the security before recovery of its cost basis. If a security has been impaired for more than twelve months, and the impairment is deemed other-than-temporary, a write down will occur in that quarter. If a loss is deemed to be other-than-temporary, it is recognized as a realized loss in the income statement with the security assigned a new cost basis.</t>
  </si>
  <si>
    <t>If the Company intends to sell an impaired security, the Company records an other-than-temporary loss in an amount equal to the entire difference between the fair value and amortized cost. If a security is determined to be other-than-temporarily impaired, but the Company does not intend to sell the security, only the credit portion of the estimated loss is recognized in earnings in gain (loss) on securities, with the other portion of the loss recognized in other comprehensive income. If a determination is made that an equity security is other-than-temporarily impaired, the unrealized loss will be recognized as an other-than-temporary impairment charge in non-interest income as a component of gain (loss) on investment securities.</t>
  </si>
  <si>
    <t>Loans and Leases and Allowance for Loan and Lease Losses</t>
  </si>
  <si>
    <t>Loans and leases that management has the intent and ability to hold for the foreseeable future or until maturity or payoff are stated at the amount of unpaid principal and are net of unearned discount, unearned loan fees and an allowance for loan and lease losses.</t>
  </si>
  <si>
    <t>Interest income is accrued as earned on a simple interest basis. All unamortized fees and costs related to the loan are amortized over the life of the loan using the interest method. Accrual of interest is discontinued on a loan or lease when management believes, after considering economic and business conditions and collection efforts that the borrower’s financial condition is such that full collection of interest and principal is doubtful. When a loan or lease is placed on such non-accrual status, all accumulated accrued interest receivable is reversed out of current period income.</t>
  </si>
  <si>
    <t>Commercial loans and leases are placed on a non-accrual status with all accrued interest and unpaid interest reversed if (a) because of the deterioration in the financial position of the borrower they are maintained on a cash basis (which means payments are applied when and as received rather than on a regularly scheduled basis), (b) payment in full of interest or principal is not expected, or (c) principal and interest have been in default for a period of 90 days or more unless the obligation is both well-secured and in process of collection. Residential mortgage loans are placed on non-accrual status at the time principal and interest have been in default for a period of 90 days or more, except where there exists sufficient collateral to cover the defaulted principal and interest payments, and management’s knowledge of the specific circumstances warrant continued accrual. Consumer loans are generally placed on non-accrual and reviewed for charge-off when principal and interest payments are four months in arrears unless the obligations are well-secured and in the process of collection. Interest thereafter on such charged-off consumer loans is taken into income when received only after full recovery of principal. As a general rule, a non-accrual asset may be restored to accrual status when none of its principal or interest is due and unpaid, satisfactory payments have been received for a sustained period (usually six months), or when it otherwise becomes well-secured and in the process of collection.</t>
  </si>
  <si>
    <t>Loans and leases are considered impaired when, based on current information and events, it is probable that Lakeland will be unable to collect all amounts due in accordance with the original contractual terms of the loan agreement, including scheduled principal and interest payments. Impairment is measured based on the present value of expected cash flows discounted at the loan’s effective interest rate, or as a practical expedient, Lakeland may measure impairment based on a loan’s observable market price, or the fair value of the collateral if the loan is collateral-dependent. Regardless of the measurement method, Lakeland measures impairment based on the fair value of the collateral when it is determined that foreclosure is probable. Most of Lakeland’s impaired loans are collateral-dependent. Lakeland groups impaired commercial loans under $500,000 into a homogeneous pool and collectively evaluates them. Interest received on impaired loans and leases may be recorded as interest income. However, if management is not reasonably certain that an impaired loan and lease will be repaid in full, or if a specific time frame to resolve full collection cannot yet be reasonably determined, all payments received are recorded as reductions of principal.</t>
  </si>
  <si>
    <t>Loans are classified as troubled debt restructured loans in cases where borrowers experience financial difficulties and Lakeland makes certain concessionary modifications to contractual terms. Restructured loans typically involve a modification of terms such as a reduction of the stated interest rate, an extended moratorium of principal payments and/or an extension of the maturity date at a stated interest rate lower than the current market rate for a new loan with similar risk. Nonetheless, restructured loans are classified as impaired loans.</t>
  </si>
  <si>
    <t>Once an obligation has been restructured because of credit problems, it continues to be considered restructured until paid in full or if all of the following conditions are met: (1) the financial problems of the borrower have been cured; (2) the obligation is returned to a market rate and term; and (3) there has been performance for the longer of the next annual reporting period or six consecutive months. If an obligation has been restructured, it will continue to be classified as impaired until the obligation is fully repaid.</t>
  </si>
  <si>
    <t>The allowance for loan and lease losses is established through a provision for loan and lease losses charged to expense. Loan principal considered to be uncollectible by management is charged against the allowance for loan and lease losses. The allowance is an amount that management believes will be adequate to absorb losses on existing loans and leases that may become uncollectible based upon an evaluation of known and inherent risks in the loan and lease portfolio. The evaluation takes into consideration such factors as changes in the nature and size of the loan and lease portfolio, overall portfolio quality, specific problem loans and leases, and current economic conditions which may affect the borrowers’ ability to pay. The evaluation also analyzes historical losses by loan and lease category, and considers the resulting loss rates when determining the reserves on current loan and lease total amounts. Loss reserves for specified problem loans and leases are also detailed. All of the factors considered in the analysis of the adequacy of the allowance for loan and lease losses may be subject to change. To the extent actual outcomes differ from management estimates, additional provisions for loan and lease losses may be required that would adversely impact earnings in future periods.</t>
  </si>
  <si>
    <t>The determination of the adequacy of the allowance for loan and lease losses and the periodic provisioning for estimated losses included in the consolidated financial statements is the responsibility of management and the Board of Directors. The evaluation process is undertaken on a quarterly basis.</t>
  </si>
  <si>
    <t>Methodology employed for assessing the adequacy of the allowance consists of the following criteria:</t>
  </si>
  <si>
    <t>•</t>
  </si>
  <si>
    <t>The establishment of reserve amounts for all specifically identified classified loans and leases that have been designated as requiring attention by Lakeland or Lakeland’s external loan review consultants.</t>
  </si>
  <si>
    <t>The establishment of reserves for pools of homogeneous types of loans and leases not subject to specific review, including impaired commercial loans under $500,000, leases, 1 – 4 family residential mortgages, and consumer loans.</t>
  </si>
  <si>
    <t>The establishment of reserve amounts for the non-classified loans and leases in each portfolio based upon the historical average loss experience for these portfolios and management’s evaluation of key factors.</t>
  </si>
  <si>
    <t>Lakeland also maintains an unallocated component in its allowance for loan and lease losses. Management believes that the unallocated amount is warranted for inherent factors that cannot be practically assigned to individual loss categories, such as the periodic updating of appraisals on impaired loans, as well as periodic updating of commercial loan credit risk ratings by loan officers and Lakeland’s internal credit review process.</t>
  </si>
  <si>
    <t>Consideration is given to the results of ongoing credit quality monitoring processes, the adequacy and expertise of Lakeland’s lending staff, underwriting policies, loss histories, delinquency trends, and the cyclical nature of economic and business conditions. Since many of Lakeland’s loans depend on the sufficiency of collateral as a secondary source of repayment, any adverse trend in the real estate markets could affect underlying values available to protect Lakeland from loss.</t>
  </si>
  <si>
    <t>A loan is reviewed for charge-off when it is placed on non-accrual status with a resulting charge-off if the loan is not secured by collateral having sufficient liquidation value to repay the loan and all outstanding interest owed, and the loan is not in the process of collection. Charge-offs are recommended by the Chief Credit Officer and approved by the Board on a monthly basis.</t>
  </si>
  <si>
    <t>Lakeland transfers leases to held for sale status when it identifies leases that it intends to sell. At that time, the specific leases are written down to the lower of cost or market value by recording a charge to the allowance for loan and lease losses. Market indications are derived from sale price indications from potential buyers and based on recent sale prices of prior lease pools adjusted for differences in types of collateral and other characteristics. Subsequent declines in fair market value are recorded as a loss on leasing related assets in the statement of operations. Lakeland has no leases designated as held for sale for the years ended December 31, 2013 or 2012.</t>
  </si>
  <si>
    <t>Bank Premises and Equipment</t>
  </si>
  <si>
    <t>Bank premises and equipment, including leasehold improvements, are stated at cost less accumulated depreciation. Depreciation expense is computed on the straight-line method over the estimated useful lives of the assets. Leasehold improvements are depreciated over the shorter of the estimated useful lives of the improvements or the terms of the related leases.</t>
  </si>
  <si>
    <t>Other Real Estate Owned and Other Repossessed Assets</t>
  </si>
  <si>
    <t>Other real estate owned (OREO) and other repossessed assets, representing property acquired through foreclosure (or deed-in-lieu-of-foreclosure), are carried at fair value less estimated disposal costs of the acquired property. Costs relating to holding the assets are charged to expense. An allowance for OREO or other repossessed assets is established, through charges to expense, to maintain properties at fair value less estimated costs to sell. Operating results of OREO and other repossessed assets, including rental income and operating expenses, are included in other expenses.</t>
  </si>
  <si>
    <t>Mortgage Servicing</t>
  </si>
  <si>
    <t>Lakeland performs various servicing functions on loans owned by others. A fee, usually based on a percentage of the outstanding principal balance of the loan, is received for these services. At December 31, 2013 and 2012, Lakeland was servicing approximately $37.8 million and $27.9 million, respectively, of loans for others.</t>
  </si>
  <si>
    <t>Lakeland originates mortgages under a definitive plan to sell or securitize those loans and service the loans owned by the investor. Upon the transfer of the mortgage loans in a sale or a securitization, Lakeland records the servicing assets retained. Lakeland records mortgage servicing rights and the loans based on relative fair values at the date of origination and evaluates the mortgage servicing rights for impairment at each reporting period. Lakeland also originates loans that it sells to other banks and does not retain the servicing rights.</t>
  </si>
  <si>
    <t>Mortgage loans originated and intended for sale in the secondary market are carried at the lower of aggregate cost or estimated fair value. Gains and losses on sales of loans are specifically identified and accounted for in accordance with U.S. GAAP which requires that an entity engaged in mortgage banking activities classify the retained mortgage-backed security or other interest, which resulted from the securitization of a mortgage loan held for sale, based upon its ability and intent to sell or hold these investments. As of December 31, 2013, Lakeland had mortgages classified as held for sale totaling $1.2 million. No mortgage loans were identified as held for sale as of December 31, 2012.</t>
  </si>
  <si>
    <t>Mortgage Servicing Rights</t>
  </si>
  <si>
    <t>When mortgage loans are sold with servicing retained, servicing rights are initially recorded at fair value with the income statement effect recorded in gains on sales of loans. Fair value is based on market prices for comparable mortgage servicing contracts, when available, or alternatively, is based on a valuation model that calculates the present value of estimated future net servicing income. All classes of servicing assets are subsequently measured using the amortization method which requires servicing rights to be amortized into non-interest income in proportion to, and over the period of, the estimated future net servicing income of the underlying loans. As of December 31, 2013, Lakeland had originated mortgage servicing rights of $274,000.</t>
  </si>
  <si>
    <t>Under the amortization measurement method, Lakeland subsequently measures servicing rights at fair value at each reporting date and records any impairment in value of servicing assets in earnings in the period in which the impairment occurs. The fair values of servicing rights are subject to significant fluctuations as a result of changes in estimated and actual prepayment speeds and default rates and losses. Servicing fee income, which is reported on the income statement as commissions and fees, is recorded for fees earned for servicing loans. The fees are based on a contractual percentage of the outstanding principal or a fixed amount per loan, and are recorded as income when earned.</t>
  </si>
  <si>
    <t>Transfers of Financial Assets</t>
  </si>
  <si>
    <t>Transfers of financial assets are accounted for as sales, when control over the assets has been surrendered. Control over transferred assets is deemed to be surrendered when (1) the assets have been isolated from the Company-put presumptively beyond the reach of the transferor and its creditors even in bankruptcy or other receivership,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or the ability to unilaterally cause the holder to return specific assets.</t>
  </si>
  <si>
    <t>Customer Derivatives</t>
  </si>
  <si>
    <t>Lakeland enters into interest rate swaps (“swaps”) with loan customers to provide a facility to mitigate the fluctuations in the variable rate on the respective loans. These swaps are matched in offsetting terms to swaps that Lakeland enters into with an outside third party. The swaps are reported at fair value in other assets or other liabilities. Lakeland’s swaps qualify as derivatives, but are not designated as hedging instruments, thus any net gain or loss resulting from changes in the fair value is recognized in other non-interest income. Further discussion of Lakeland’s financial derivatives is set forth in Note 18 to the Consolidated Financial Statements.</t>
  </si>
  <si>
    <t>The credit risk associated with derivatives executed with customers is similar as that involved in extending loans and is subject to normal credit policies. Collateral may be obtained based on management’s assessment of the customer. The positions of customer derivatives are recorded at fair value and changes in value are included in non-interest income on the consolidated statement of operations.</t>
  </si>
  <si>
    <t>Restrictions On Cash And Due From Banks</t>
  </si>
  <si>
    <t>A portion of Lakeland’s cash on hand and on deposit with the Federal Reserve Bank was required to meet regulatory reserve and clearing requirements.</t>
  </si>
  <si>
    <t>Earnings Per Share</t>
  </si>
  <si>
    <t>Earnings per share is calculated on the basis of the weighted average number of common shares outstanding during the year.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or other contracts to issue common stock were exercised and converted into common stock. Unless otherwise indicated, all weighted average, actual shares or per share information in the financial statements have been adjusted retroactively for the effect of stock dividends.</t>
  </si>
  <si>
    <t>Employee Benefit Plans</t>
  </si>
  <si>
    <t>The Company has certain employee benefit plans covering substantially all employees. The Company accrues such costs as incurred.</t>
  </si>
  <si>
    <t>We recognize the overfunded or underfunded status of pension and postretirement benefit plans in accordance with U.S. GAAP. Actuarial gains and losses, prior service costs or credits, and any remaining transition assets or obligations are recognized as a component of Accumulated Other Comprehensive Income, net of tax effects, until they are amortized as a component of net periodic benefit cost.</t>
  </si>
  <si>
    <t>Stock-Based Compensation</t>
  </si>
  <si>
    <t>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up to 2.2 million shares in connection with options and awards granted under the 2009 program. The Company’s stock option grants under this plan expire 10 years from the date of grant, ninety days after termination of service other than for cause, or one year after death or disability of the grantee. As of December 31, 2013, the Company has no option or restricted stock awards issued with market or performance conditions attached to them. The Company generally issues shares for option exercises from its treasury stock using the cost method or issues new shares if no treasury shares are available.</t>
  </si>
  <si>
    <t>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488,748 shares of common stock of the Company. All of the Company’s stock option grants expire 10 years from the date of grant, thirty days after termination of service other than for cause, or one year after death or disability of the grantee. The Company has no option or restricted stock awards with market or performance conditions attached to them. No further awards will be granted from the 2000 program.</t>
  </si>
  <si>
    <t>Statement Of Cash Flows</t>
  </si>
  <si>
    <t>Cash and cash equivalents are defined as cash on hand, cash items in the process of collection, amounts due from banks and federal funds sold with an original maturity of three months or less. The following shows supplemental non-cash investing and financing activities for the periods presented:</t>
  </si>
  <si>
    <t>  </t>
  </si>
  <si>
    <t>(in thousands)</t>
  </si>
  <si>
    <t>Transfer of loans and leases receivable to other real estate owned and other repossessed assets</t>
  </si>
  <si>
    <t>$</t>
  </si>
  <si>
    <t>Cash paid for income taxes</t>
  </si>
  <si>
    <t>Cash paid for interest</t>
  </si>
  <si>
    <t>Transfer of leases from held for sale to held for investment</t>
  </si>
  <si>
    <t>—  </t>
  </si>
  <si>
    <t>Acquisition of Somerset Hills Bancorp:</t>
  </si>
  <si>
    <t>Non-cash assets acquired:</t>
  </si>
  <si>
    <t>Investment securities available for sale</t>
  </si>
  <si>
    <t>Investment securities held for maturity</t>
  </si>
  <si>
    <t>Loans, including loans held for sale</t>
  </si>
  <si>
    <t>Goodwill and other intangible assets, net</t>
  </si>
  <si>
    <t>Total non-cash assets acquired</t>
  </si>
  <si>
    <t>Liabilities assumed:</t>
  </si>
  <si>
    <t>Total liabilities assumed</t>
  </si>
  <si>
    <t>Common stock issued and fair value of stock options converted to Lakeland Bancorp stock options</t>
  </si>
  <si>
    <t>Comprehensive Income</t>
  </si>
  <si>
    <t>The Company reports comprehensive income in addition to net income (loss) from operations. Comprehensive income is a more inclusive financial reporting methodology that includes disclosure of certain financial information that historically has not been recognized in the calculation of net income.</t>
  </si>
  <si>
    <t>Goodwill and Other Identifiable Intangible Assets</t>
  </si>
  <si>
    <t>The Company has goodwill of $110.0 million at December 31, 2013 which includes $22.9 million from the Somerset Hills acquisition and $87.1 million from prior acquisitions. Total goodwill was $87.1 million at December 31, 2012. The Company recorded $2.7 million in Core Deposit Intangible from the Somerset Hills Acquisition in 2013 and recorded $288,000 in core deposit amortization in 2013. Core deposit intangible was $2.4 million on December 31, 2013 compared to no core deposit intangible on December 31, 2012. Core deposit intangibles were $578,000 at December 31, 2010 which was fully amortized in 2011.</t>
  </si>
  <si>
    <t>The Company reviews goodwill for impairment annually as of November 30 or when circumstances indicate a potential for impairment at the reporting unit level. U.S. GAAP requires at least an annual review of the fair value of a Reporting Unit that has goodwill in order to determine if it is more likely than not (that is, a likelihood of more than 50%) that the fair value of a reporting unit is less than its carrying amount, including goodwill. If this qualitative test determines it is unlikely (less than 50% probability) the carrying value of the Reporting Unit is less than its fair value, then the company does not have to perform a Step One impairment test. If the probability is greater than 50%, a Step One goodwill impairment test is required. The Step One test compares the fair value of each reporting unit to the carrying value of its net assets, including goodwill. If the fair value is less than carrying value, the Step Two test is required. The Company has determined that it has one reporting unit, Community Banking.</t>
  </si>
  <si>
    <t>The Company performed a qualitative analysis to determine whether “the weight of evidence, the significance of all identified events and circumstances” indicated a greater than 50% likelihood existed that the carrying value of the Reporting Unit exceeded its fair value and if a Step One Test would be required. The Company identified nine qualitative assessments that are relative to the banking industry and to the Company. These factors included macroeconomic factors, banking industry conditions, banking merger and acquisition trends, Lakeland’s historical performance, the Company’s stock price, the expected performance of Lakeland, the change of control premium of the Company versus its peers and other miscellaneous factors. After reviewing and weighting these factors, the Company, as well as a third party adviser, determined as of November 30, 2013 that there was a less than 50% probability that the fair value of the Company was less than its carrying amount. Therefore, no Step One test was required.</t>
  </si>
  <si>
    <t>Bank Owned Life Insurance</t>
  </si>
  <si>
    <t>Lakeland invests in bank owned life insurance (“BOLI”). BOLI involves the purchasing of life insurance by Lakeland on a chosen group of employees. Lakeland is owner and beneficiary of the policies. At December 31, 2013 and 2012, Lakeland had $56.0 million and $46.1 million, respectively, in BOLI. Income earned on BOLI was $1.4 million, $1.3 million and $1.4 million for the years ended December 31, 2013, 2012 and 2011, respectively. The increase in income earned on BOLI in 2013 compared to 2012 was due to an increase in policies resulting from the Somerset Hills acquisition.</t>
  </si>
  <si>
    <t>Income Taxes</t>
  </si>
  <si>
    <t>The Company accounts for income taxes under the asset and liability method of accounting for income taxes. Deferred tax assets and liabilities are determined based on the difference between the financial statement and tax bases of assets and liabilities as measured by the enacted tax rates that will be in effect when these differences reverse. Deferred tax expense is the result of changes in deferred tax assets and liabilities. The principal types of differences between assets and liabilities for financial statement and tax return purposes are allowance for loan and lease losses, core deposit intangibles, deferred loan fees and deferred compensation.</t>
  </si>
  <si>
    <t>The Company evaluates tax positions that may be uncertain using a recognition threshold of more-likely-than-not, and a measurement attribute for all tax positions taken or expected to be taken on a tax return, in order for those tax positions to be recognized in the financial statements. Additional information regarding the Company’s uncertain tax positions is set forth in Note 9 below.</t>
  </si>
  <si>
    <t>Variable Interest Entities</t>
  </si>
  <si>
    <t>Management has determined that Lakeland Bancorp Capital Trust II and Lakeland Bancorp Capital Trust IV (collectively, “the Trusts”) qualify as variable interest entities. The Trusts issued mandatorily redeemable preferred stock to investors and loaned the proceeds to the Company. The Trusts hold, as their sole asset, subordinated debentures issued by the Company. The Company is not considered the primary beneficiary of the Trusts, therefore the Trusts are not consolidated in the Company’s financial statements.</t>
  </si>
  <si>
    <t>The Company’s maximum exposure to the Trusts is $40 million at December 31, 2013 which is the Company’s liability to the Trusts and includes the Company’s investment in the Trusts.</t>
  </si>
  <si>
    <t>The Federal Reserve has issued guidance on the regulatory capital treatment for the trust preferred securities issued by the Trusts. The rule retains the current maximum percentage of total capital permitted for trust preferred securities at 25%, but enacts other changes to the rules governing trust preferred securities that affect their use as part of the collection of entities known as “restricted core capital elements.” The rule allows bank holding companies to continue to count trust preferred securities as Tier 1 Capital. The Company’s capital ratios continue to be categorized as “well-capitalized” under the regulatory framework for prompt corrective action. Under the Collins Amendment to the Dodd-Frank Wall Street Reform and Consumer Protection Act, any new issuance of trust preferred securities by the Company would not be eligible as regulatory capital.</t>
  </si>
  <si>
    <t>New Accounting Pronouncements</t>
  </si>
  <si>
    <t>In January 2014, the Financial Accounting Standards Board (the “FASB”) issued an accounting standards update to clarify when a creditor should be considered to have received physical possession of residential real estate property collateralizing a consumer mortgage loan such that the loan should be derecognized and the real estate recognized. These amendments clarify that an in substance repossession or foreclosure occurs, and a creditor is considered to have received physical possession of residential real estate property collateralizing a consumer mortgage loan, upon either: (a) the creditor obtaining legal title to the residential real estate property upon completion of a foreclosure; or (b) the borrower conveying all interest in the residential real estate property to the creditor to satisfy that loan through completion of a deed in lieu of foreclosure or through a similar legal agreement. This update is effective for annual periods and interim periods within those annual periods beginning after December 15, 2014. The adoption of this update is not expected to have a material impact on the Company’s financial statements.</t>
  </si>
  <si>
    <t>In July 2013, the Financial Accounting Standards Board (the “FASB”) issued an accounting pronouncement to improve the reporting for unrecognized tax benefits when a net operating loss carryforward, a similar tax loss, or a tax credit carryforward exists. The pronouncement is expected to reduce diversity in practice by providing guidance on the presentation of unrecognized tax benefits and will better reflect the manner in which an entity would settle at the reporting date any additional income taxes that would result from the disallowance of a tax position when net operating loss carryforwards, similar tax losses, or tax credit carryforwards exist. The pronouncement is effective prospectively for fiscal years, and interim periods within those years, beginning after December 15, 2013. The adoption of this pronouncement is not expected to have a material impact on the Company’s financial statements.</t>
  </si>
  <si>
    <t>In July 2013, the FASB issued guidance permitting the Fed Funds Effective Swap Rate to be used as a U.S. benchmark interest rate for hedge accounting purposes, in addition to interest rates on direct Treasury obligations of the U.S. government and the London Interbank Offered Rate (“LIBOR”). This guidance is effective prospectively for qualifying new or redesignated hedging relationships entered into on or after July 17, 2013 and is not expected to have a significant impact on the Company’s financial statements.</t>
  </si>
  <si>
    <t>In February 2013, the FASB issued guidance relating to the reporting of amounts reclassified out of accumulated other comprehensive income. This guidance further updates guidance issued in 2011 increasing the prominence of items reported in other comprehensive income and facilitating the convergence of U.S. GAAP and International Financial Reporting Standards (“IFRS”). The guidance issued in 2013 requires an entity to provide information about the items reclassified out of other comprehensive income by component. This guidance is effective during interim and annual periods beginning after December 15, 2012, and is to be applied retrospectively. The Company adopted this guidance in the first quarter of 2013. Adoption of this guidance did not have a significant impact on the Company’s consolidated financial statements.</t>
  </si>
  <si>
    <t>In December 2011, the FASB issued accounting guidance regarding disclosures about offsetting assets and liabilities. The scope of this accounting guidance was further clarified by the FASB on January 1, 2013. This guidance affects all entities that have financial instruments and derivative instruments that are either (1) offset in accordance with U.S. GAAP or (2) subject to an enforceable master netting arrangement or similar agreement. This information will enable users of an entity’s financial statements to evaluate the effect or potential effect of netting arrangements on an entity’s financial position, including the effect or potential effect of rights of setoff associated with certain financial instruments and derivative instruments in the scope of this guidance. The Company adopted this guidance in the first quarter of 2013 and provided the disclosures required by those amendments retrospectively for all comparative periods presented. Adoption of this guidance did not have a significant impact on the Company’s consolidated financial statements.</t>
  </si>
  <si>
    <t>Acquisitions</t>
  </si>
  <si>
    <t>Business Combinations [Abstract]</t>
  </si>
  <si>
    <t>NOTE 2—ACQUISITIONS</t>
  </si>
  <si>
    <t>On May 31, 2013, the Company completed its acquisition of Somerset Hills Bancorp (“Somerset Hills”), a bank holding company headquartered in Bernardsville, New Jersey. Somerset Hills was the parent of Somerset Hills Bank, Sullivan Financial Services, Inc., and Somerset Hills Investment Holdings, Inc. This acquisition enables the Company to expand into Somerset and Union counties, and broaden its presence in Morris County. Effective as of the close of business on May 31, 2013, Somerset Hills Bancorp merged into the Company, and Somerset Hills Bank merged into Lakeland Bank. The Merger Agreement provided that the shareholders of Somerset Hills Bancorp would receive, at their election, for each outstanding share of Somerset Hills Bancorp common stock that they own at the effective time of the merger, either 1.1962 shares of Lakeland Bancorp common stock or $12.00 in cash, subject to proration as described in the Merger Agreement, so that 90% of the aggregate merger consideration was shares of Lakeland Bancorp common stock and 10% was cash. Lakeland Bancorp issued an aggregate of 5,794,079 shares of its common stock in the merger, and also assumed outstanding Somerset Hills Bancorp stock options (which were converted into options to purchase Lakeland Bancorp common stock). Lakeland Bancorp paid $6.5 million in cash in the transaction.</t>
  </si>
  <si>
    <t>The acquisition was accounted for under the acquisition method of accounting and accordingly, assets acquired, liabilities assumed and consideration exchanged were recorded at their estimated fair values as of the acquisition date. Somerset Hills’ assets were recorded at their preliminary estimated fair values as of May 31, 2013 and Somerset Hills’ results of operations have been included in the Company’s Consolidated Statements of Income since that date.</t>
  </si>
  <si>
    <t>The assets acquired and liabilities assumed in the acquisition were recorded at their estimated fair values based on management’s best estimates using information available at the date of the acquisition, including the use of a third party valuation specialist. The fair values are preliminary estimates and subject to adjustment for up to one year after the closing date of the acquisition. The following table summarizes the estimated fair value of the acquired assets and liabilities (in thousands).</t>
  </si>
  <si>
    <t>Consideration Paid</t>
  </si>
  <si>
    <t>Lakeland Bancorp stock issued</t>
  </si>
  <si>
    <t>Cash Payment</t>
  </si>
  <si>
    <t>Fair value of Somerset Hills stock options converted to Lakeland Bancorp stock options</t>
  </si>
  <si>
    <t>Total Consideration Paid</t>
  </si>
  <si>
    <t>Recognized amounts of identifiable assets and liabilities assumed at fair value</t>
  </si>
  <si>
    <t>Cash and cash equivalents</t>
  </si>
  <si>
    <t>Securities available for sale</t>
  </si>
  <si>
    <t>Securities held to maturity</t>
  </si>
  <si>
    <t>Federal Home Loan Bank stock</t>
  </si>
  <si>
    <t>Loans and leases</t>
  </si>
  <si>
    <t>Premises and equipment</t>
  </si>
  <si>
    <t>Identifiable intangible assets</t>
  </si>
  <si>
    <t>Accrued interest receivable and other assets</t>
  </si>
  <si>
    <t>(311,801</t>
  </si>
  <si>
    <t>) </t>
  </si>
  <si>
    <t>(1,745</t>
  </si>
  <si>
    <t>Total identifiable assets</t>
  </si>
  <si>
    <t>Loans acquired in the Somerset Hills acquisition were recorded at fair value and subsequently accounted for in accordance with ASC Topic 310, and there was no carryover related allowance for loan and lease losses. The fair values of loans acquired from Somerset Hills were estimated using cash flow projections based on the remaining maturity and repricing terms. Cash flows were adjusted for estimated future credit losses and the rate of prepayments. Projected cash flows were then discounted to present value using a risk-adjusted market rate for similar loans.</t>
  </si>
  <si>
    <t>The following is a summary of the loans acquired in the Somerset Hills acquisition as of the closing date.</t>
  </si>
  <si>
    <t>Acquired</t>
  </si>
  <si>
    <t>Credit</t>
  </si>
  <si>
    <t>Impaired</t>
  </si>
  <si>
    <t>Loans</t>
  </si>
  <si>
    <t>Non-</t>
  </si>
  <si>
    <t>Contractually required principal and interest at acquisition</t>
  </si>
  <si>
    <t>Contractual cash flows not expected to be collected (non-accretable difference)</t>
  </si>
  <si>
    <t>Expected cash flows at acquisition</t>
  </si>
  <si>
    <t>Interest component of expected cash flows (accretable difference)</t>
  </si>
  <si>
    <t>Fair value of acquired loans, including mortgages held for sale</t>
  </si>
  <si>
    <t>The core deposit intangible totaled $2.7 million and is being estimated over its estimated useful life of approximately 10 years using an accelerated method. The goodwill will be evaluated annually for impairment. The goodwill is not deductible for tax purposes.</t>
  </si>
  <si>
    <t>The fair values of deposit liabilities with no stated maturities such as checking, money market and savings accounts, were assumed to equal the carrying amounts since these deposits are payable on demand. The fair values of certificates of deposits and IRAs represent the present value of contractual cash flows discounted at market rates for similar certificates of deposit.</t>
  </si>
  <si>
    <t>Direct costs related to the acquisition were expensed as incurred. During 2013, the Company incurred $2.8 million, of merger and acquisition integration-related expenses, which have been separately reflected in the Company’s Consolidated Statements of Operations.</t>
  </si>
  <si>
    <t>Supplemental Pro Forma Financial Information</t>
  </si>
  <si>
    <t>The following table presents financial information regarding the former Somerset Hills operations included in our Consolidated Statements of Income from the date of the acquisition (May 31, 2013) through December 31, 2013 under the column “Actual from acquisition date through December 31, 2013.” In addition, the table provides unaudited condensed pro forma financial information assuming that the Somerset Hills acquisition had been completed as of January 1, 2013, for the year ended December 31, 2013 and as of January 1, 2012 for the year ended December 31, 2012.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Somerset Hills’ operations. The pro forma information shown reflects adjustments related to certain purchase accounting fair value adjustments; amortization of core deposit and other intangibles; and related income tax effects.</t>
  </si>
  <si>
    <t>Actual from</t>
  </si>
  <si>
    <t>acquisition to</t>
  </si>
  <si>
    <t>December 31, 2013</t>
  </si>
  <si>
    <t>(unaudited)</t>
  </si>
  <si>
    <t>Pro-forma</t>
  </si>
  <si>
    <t>December  31, 2013</t>
  </si>
  <si>
    <t>December  31, 2012</t>
  </si>
  <si>
    <t>Net interest income</t>
  </si>
  <si>
    <t>Noninterest income</t>
  </si>
  <si>
    <t>Noninterest expense</t>
  </si>
  <si>
    <t>Earnings per share:</t>
  </si>
  <si>
    <t>Fully diluted</t>
  </si>
  <si>
    <t>Core Deposit Intangible</t>
  </si>
  <si>
    <t>As stated above, the Company recorded $2.7 million in core deposit intangible for the Somerset Hills acquisition. Year-to-date, it has amortized $288,000 in core deposit intangible. The estimated future amortization expense for each of the succeeding five years ended December 31 is as follows (dollars in thousands):</t>
  </si>
  <si>
    <t>For the year ended:</t>
  </si>
  <si>
    <t>Investments Debt And Equity Securities [Abstract]</t>
  </si>
  <si>
    <t>NOTE 3—INVESTMENT SECURITIES</t>
  </si>
  <si>
    <t>The amortized cost, gross unrealized gains and losses, and the fair value of the Company’s available for sale and held to maturity securities are as follows:</t>
  </si>
  <si>
    <t>AVAILABLE FOR SALE</t>
  </si>
  <si>
    <t>December 31, 2013</t>
  </si>
  <si>
    <t>December 31, 2012</t>
  </si>
  <si>
    <t>Amortized</t>
  </si>
  <si>
    <t>Cost</t>
  </si>
  <si>
    <t>Gross</t>
  </si>
  <si>
    <t>Unrealized</t>
  </si>
  <si>
    <t>Gains</t>
  </si>
  <si>
    <t>Losses</t>
  </si>
  <si>
    <t>Fair</t>
  </si>
  <si>
    <t>Value</t>
  </si>
  <si>
    <t>U.S. treasury and U.S. government agencies</t>
  </si>
  <si>
    <t>(2,663</t>
  </si>
  <si>
    <t>(8</t>
  </si>
  <si>
    <t>Mortgage-backed securities, residential</t>
  </si>
  <si>
    <t>(7,338</t>
  </si>
  <si>
    <t>(579</t>
  </si>
  <si>
    <t>Obligations of states and political subdivisions</t>
  </si>
  <si>
    <t>(523</t>
  </si>
  <si>
    <t>(60</t>
  </si>
  <si>
    <t>Other debt securities</t>
  </si>
  <si>
    <t>(158</t>
  </si>
  <si>
    <t>(321</t>
  </si>
  <si>
    <t>Equity securities</t>
  </si>
  <si>
    <t>(384</t>
  </si>
  <si>
    <t>(76</t>
  </si>
  <si>
    <t>(11,066</t>
  </si>
  <si>
    <t>(1,044</t>
  </si>
  <si>
    <t>HELD TO MATURITY</t>
  </si>
  <si>
    <t>U.S. government agencies</t>
  </si>
  <si>
    <t>(576</t>
  </si>
  <si>
    <t>(1,025</t>
  </si>
  <si>
    <t>(27</t>
  </si>
  <si>
    <t>Mortgage-backed securities, multifamily</t>
  </si>
  <si>
    <t>(166</t>
  </si>
  <si>
    <t>(13</t>
  </si>
  <si>
    <t>(770</t>
  </si>
  <si>
    <t>(68</t>
  </si>
  <si>
    <t>(2,537</t>
  </si>
  <si>
    <t>(108</t>
  </si>
  <si>
    <t>The following table lists contractual maturities of investment securities classified as available for sale and held to maturity. Expected maturities will differ from contractual maturities because borrowers may have the right to call or prepay obligations with or without call or prepayment penalties.</t>
  </si>
  <si>
    <r>
      <t> </t>
    </r>
    <r>
      <rPr>
        <sz val="7.5"/>
        <color theme="1"/>
        <rFont val="Calibri"/>
        <family val="2"/>
        <scheme val="minor"/>
      </rPr>
      <t> </t>
    </r>
  </si>
  <si>
    <t>Available for Sale</t>
  </si>
  <si>
    <t>Held to Maturity</t>
  </si>
  <si>
    <t>Due in one year or less</t>
  </si>
  <si>
    <t>Due after one year through five years</t>
  </si>
  <si>
    <t>Due after five years through ten years</t>
  </si>
  <si>
    <t>Due after ten years</t>
  </si>
  <si>
    <t>Mortgage-backed securities</t>
  </si>
  <si>
    <t>Total securities</t>
  </si>
  <si>
    <t>The following table shows proceeds from sales of securities, gross gains and gross losses on sales and calls of securities for the periods indicated:</t>
  </si>
  <si>
    <t>Years ended December 31,</t>
  </si>
  <si>
    <t>Sale proceeds</t>
  </si>
  <si>
    <t>Gross gains</t>
  </si>
  <si>
    <t>Gross losses</t>
  </si>
  <si>
    <t>(54</t>
  </si>
  <si>
    <t>(315</t>
  </si>
  <si>
    <t>(56</t>
  </si>
  <si>
    <t>Gains or losses on sales of securities are based on the net proceeds and the adjusted carrying amount of the securities sold using the specific identification method.</t>
  </si>
  <si>
    <t>Securities with a carrying value of approximately $324.8 million and $328.4 million at December 31, 2013 and 2012, respectively, were pledged to secure public deposits and for other purposes required by applicable laws and regulations.</t>
  </si>
  <si>
    <t>The following table indicates the length of time individual securities have been in a continuous unrealized loss position at December 31, 2013 and 2012:</t>
  </si>
  <si>
    <t>Less than 12 months</t>
  </si>
  <si>
    <t>12 months or longer</t>
  </si>
  <si>
    <t>value</t>
  </si>
  <si>
    <t>Number of</t>
  </si>
  <si>
    <t>securities</t>
  </si>
  <si>
    <t>(dollars in thousands)</t>
  </si>
  <si>
    <t>Management has evaluated the securities in the above table and has concluded that none of the securities with unrealized losses has impairments that are other-than-temporary. Fair value below cost is solely due to interest rate movements and is deemed temporary.</t>
  </si>
  <si>
    <t>Investment securities, including the mortgage backed securities and corporate securities, are evaluated on a periodic basis to determine if factors are identified that would require further analysis. In evaluating the Company’s securities, management considers the following items:</t>
  </si>
  <si>
    <t>The Company’s ability and intent to hold the securities, including an evaluation of the need to sell the security to meet certain liquidity measures, or whether the Company has sufficient levels of cash to hold the identified security in order to recover the entire amortized cost of the security;</t>
  </si>
  <si>
    <t>The financial condition of the underlying issuer;</t>
  </si>
  <si>
    <t>The credit ratings of the underlying issuer and if any changes in the credit rating have occurred;</t>
  </si>
  <si>
    <t>The length of time the security’s fair value has been less than amortized cost; and</t>
  </si>
  <si>
    <t>Adverse conditions related to the security or its issuer if the issuer has failed to make scheduled payments or other factors.</t>
  </si>
  <si>
    <t>If the above factors indicate the additional analysis is required, management will consider the results of discounted cash flow analysis.</t>
  </si>
  <si>
    <t>As of December 31, 2013, the equity securities include investments in other financial institutions for market appreciation purposes. These equities had a net amortized cost of $2.2 million and market value of $3.2 million as of December 31, 2013.</t>
  </si>
  <si>
    <t>As of December 31, 2013, equity securities also included $12.9 million in investment funds that do not have a quoted market price but use net asset value per share or its equivalent to measure fair value.</t>
  </si>
  <si>
    <t>The funds include $2.9 million in funds that are primarily invested in community development loans that are guaranteed by the Small Business Administration (SBA). Because the funds are primarily guaranteed by the federal government there are minimal changes in market value between accounting periods. These funds can be redeemed within 60 days notice at the net asset value less unpaid management fees with the approval of the fund manager. As of December 31, 2013, the net amortized cost equaled the market value of the investment. There are no unfunded commitments related to this investment.</t>
  </si>
  <si>
    <t>The funds also include $10.3 million in funds that are invested in government guaranteed loans, mortgage-backed securities, small business loans and other instruments supporting affordable housing and economic development. The Company may redeem these funds at the net asset value calculated at the end of the current business day less any unpaid management fees. As of December 31, 2013, the amortized cost of these securities was $10.3 million and the fair value was $10.0 million. There are no restrictions on redemptions for the holdings in these investments other than the notice required by the fund manager. There are no unfunded commitments related to this investment.</t>
  </si>
  <si>
    <t>Loans and Leases and Other Real Estate</t>
  </si>
  <si>
    <t>Text Block [Abstract]</t>
  </si>
  <si>
    <t>NOTE 4—LOANS AND LEASES AND OTHER REAL ESTATE</t>
  </si>
  <si>
    <t>The following sets forth the composition of Lakeland’s loan and lease portfolio for the years ended December 31, 2013 and 2012:</t>
  </si>
  <si>
    <t>December 31,</t>
  </si>
  <si>
    <t>Commercial, secured by real estate</t>
  </si>
  <si>
    <t>Commerical, industrial and other</t>
  </si>
  <si>
    <t>Leases</t>
  </si>
  <si>
    <t>Real estate-residential mortgage</t>
  </si>
  <si>
    <t>Real estate-construction</t>
  </si>
  <si>
    <t>Home equity and consumer</t>
  </si>
  <si>
    <t>Total loans and leases</t>
  </si>
  <si>
    <t>Less deferred fees</t>
  </si>
  <si>
    <t>(1,273</t>
  </si>
  <si>
    <r>
      <t>)</t>
    </r>
    <r>
      <rPr>
        <sz val="10"/>
        <color theme="1"/>
        <rFont val="Times New Roman"/>
        <family val="1"/>
      </rPr>
      <t> </t>
    </r>
  </si>
  <si>
    <t>(364</t>
  </si>
  <si>
    <t>Loans and leases, net of deferred fees</t>
  </si>
  <si>
    <t>As of December 31, 2013 and 2012, Home Equity and Consumer loans included overdraft deposit balances of $590,000 and $532,000, respectively. At December 31, 2013 and December 31, 2012, Lakeland had $263.1 million and $203.1 million in residential loans pledged for potential borrowings at the Federal Home Loan Bank of New York (FHLB).</t>
  </si>
  <si>
    <t>The carrying value of loans acquired and accounted for in accordance with ASC Subtopic 310-30, “Loans and Debt Securities Acquired with Deteriorated Credit Quality,” was $1.7 million at December 31, 2013, which was substantially the same as the balance at the acquisition date of May 31, 2013. Under ASC Subtopic 310-30, loans may be aggregated and accounted for as pools of loans if the loans being aggregated have common risk characteristics. Lakeland elected to account for the loans with evidence of credit deterioration individually rather than aggregate them into pools. The difference between the undiscounted cash flows expected at acquisition and the investment in the acquired loans, or the “accretable yield,” is recognized as interest income utilizing the level-yield method over the life of each loan. Contractually required payments for interest and principal that exceed the undiscounted cash flows expected at acquisition, or the “non-accretable difference,” are not recognized as a yield adjustment, as a loss accrual or as a valuation allowance.</t>
  </si>
  <si>
    <t>Increases in expected cash flows subsequent to the acquisition are recognized prospectively through an adjustment of the yield on the loans over the remaining life, while decreases in expected cash flows are recognized as impairment through a loss provision and an increase in the allowance for loan losses. Valuation allowances (recognized in the allowance for loan losses) on these impaired loans reflect only losses incurred after the acquisition (representing all cash flows that were expected at acquisition but currently are not expected to be received).</t>
  </si>
  <si>
    <t>There was credit deterioration related to one loan between May 31, 2013 (the “acquisition date”) and December 31, 2013. As of December 31, 2013, Lakeland has evaluated this loan for impairment, recognizing a valuation allowance in the allowance for loan and lease losses. Lakeland recognized $46,000 of interest income on the loans acquired.</t>
  </si>
  <si>
    <t>Portfolio Segments</t>
  </si>
  <si>
    <t>Lakeland currently manages its credit products and the respective exposure to credit losses (credit risk) by the following specific portfolio segments which are levels at which Lakeland develops and documents its systematic methodology to determine the allowance for loan and lease losses attributable to each respective portfolio segment. These segments are:</t>
  </si>
  <si>
    <t>Commercial, secured by real estate—consists of commercial mortgage loans secured by owner occupied properties and non-owner occupied properties. The loans secured by owner occupied properties involve a variety of property types to conduct the borrower’s operations. The primary source of repayment for this type of loan is the cash flow from the business and is based upon the borrower’s financial health and the ability of the borrower and the business to repay. The loans secured by non-owner occupied properties involve investment properties for warehouse, retail, office space, etc., with a history of occupancy and cash flow. This commercial real estate category contains mortgage loans to the developers and owners of commercial real estate where the borrower intends to operate or sell the property at a profit and use the income stream or proceeds from the sale(s) to repay the loan.</t>
  </si>
  <si>
    <t>Commercial, industrial and other—are loans made to provide funds for equipment and general corporate needs. Repayment of a loan primarily uses the funds obtained from the operation of the borrower’s business. Commercial loans also include lines of credit that are utilized to finance a borrower’s short-term credit needs and/or to finance a percentage of eligible receivables and inventory.</t>
  </si>
  <si>
    <t>Leases—includes a small portfolio of equipment leases, which consists of leases primarily for essential equipment used by small to medium sized businesses.</t>
  </si>
  <si>
    <t>Real estate—residential mortgage –contains permanent mortgage loans principally to consumers secured by residential real estate. Residential real estate loans are evaluated for the adequacy of repayment sources at the time of approval, based upon measures including credit scores, debt-to-income ratios, and collateral values. Loans may be either conforming or non-conforming.</t>
  </si>
  <si>
    <t>Real estate—construction—construction loans, as defined, are intended to finance the construction of commercial properties and include loans for the acquisition and development of land. Construction loans represent a higher degree of risk than permanent real estate loans and may be affected by a variety of factors such as the borrower’s ability to control costs and adhere to time schedules and the risk that constructed units may not be absorbed by the market within the anticipated time frame or at the anticipated price. The loan commitment on these loans often includes an interest reserve that allows the lender to periodically advance loan funds to pay interest charges on the outstanding balance of the loan.</t>
  </si>
  <si>
    <t>Home Equity and consumer—includes primarily home equity loans and lines, installment loans, personal lines of credit and automobile loans. The home equity category consists mainly of loans and revolving lines of credit to consumers which are secured by residential real estate. These loans are typically secured with second mortgages on the homes, although many are secured with first mortgages. Other consumer loans include installment loans used by customers to purchase automobiles, boats and recreational vehicles.</t>
  </si>
  <si>
    <t>Non-accrual and Past Due Loans</t>
  </si>
  <si>
    <t>The following schedule sets forth certain information regarding Lakeland’s non-accrual loans and leases, its other real estate owned and other repossessed assets, and accruing troubled debt restructurings:</t>
  </si>
  <si>
    <t>At December 31,</t>
  </si>
  <si>
    <t>Commercial, industrial and other</t>
  </si>
  <si>
    <t>Real estate—residential mortgage</t>
  </si>
  <si>
    <t>Real estate—construction</t>
  </si>
  <si>
    <t>Total non-accrual loans and leases</t>
  </si>
  <si>
    <t>Other real estate and other repossessed assets</t>
  </si>
  <si>
    <t>TOTAL NON-PERFORMING ASSETS</t>
  </si>
  <si>
    <t>Troubled debt restructurings, still accruing</t>
  </si>
  <si>
    <t>Non-accrual loans included $2.3 million and $3.4 million of troubled debt restructurings for the years ended December 31, 2013 and 2012, respectively.</t>
  </si>
  <si>
    <t>An age analysis of past due loans, segregated by class of loans as of December 31, 2013 and 2012 is as follows:</t>
  </si>
  <si>
    <t>30-59 Days</t>
  </si>
  <si>
    <t>Past Due</t>
  </si>
  <si>
    <t>60-89 Days</t>
  </si>
  <si>
    <t>Greater</t>
  </si>
  <si>
    <t>Than</t>
  </si>
  <si>
    <t>89 Days</t>
  </si>
  <si>
    <t>Current</t>
  </si>
  <si>
    <t>and Leases</t>
  </si>
  <si>
    <t>Recorded</t>
  </si>
  <si>
    <t>Investment  greater</t>
  </si>
  <si>
    <t>than 89 Days and</t>
  </si>
  <si>
    <t>still accruing</t>
  </si>
  <si>
    <t>Impaired Loans</t>
  </si>
  <si>
    <t>Lakeland’s policy regarding impaired loans is discussed in Note 1—Summary of Accounting Policies—Loans and Leases and Allowance for Loan and Lease Losses. In 2013, Lakeland increased its threshold for groups of impaired loans to group in homogenous pools from $250,000 to $500,000. As a result, $2.0 million in loans were included in loans that had a specific allowance as of December 31, 2013, and the specific allowance on these loans was $205,000. Impaired loans for the year ended December 31, 2013, 2012 and 2011 are as follows:</t>
  </si>
  <si>
    <t>Investment in</t>
  </si>
  <si>
    <t>Impaired loans</t>
  </si>
  <si>
    <t>Contractual</t>
  </si>
  <si>
    <t>Unpaid</t>
  </si>
  <si>
    <t>Principal</t>
  </si>
  <si>
    <t>Balance</t>
  </si>
  <si>
    <t>Specific</t>
  </si>
  <si>
    <t>Allowance</t>
  </si>
  <si>
    <t>Interest</t>
  </si>
  <si>
    <t>Income</t>
  </si>
  <si>
    <t>Recognized</t>
  </si>
  <si>
    <t>Average</t>
  </si>
  <si>
    <t>Loans without specific allowance:</t>
  </si>
  <si>
    <t>Loans with specific allowance:</t>
  </si>
  <si>
    <t>Total:</t>
  </si>
  <si>
    <t>December 31, 2011</t>
  </si>
  <si>
    <t>Leases, including leases held for sale</t>
  </si>
  <si>
    <t>Interest which would have been accrued on impaired loans and leases during 2013, 2012 and 2011 was $2.2</t>
  </si>
  <si>
    <t>million, $2.8 million and $2.9 million, respectively.</t>
  </si>
  <si>
    <t>Credit Quality Indicators</t>
  </si>
  <si>
    <t>The class of loans are determined by internal risk rating. Management closely and continually monitors the quality of its loans and leases and assesses the quantitative and qualitative risks arising from the credit quality of its loans and leases. It is the policy of Lakeland to require that a Credit Risk Rating be assigned to all commercial loans and loan commitments. The Credit Risk Rating System has been developed by management to provide a methodology to be used by Loan Officers, department heads and Senior Management in identifying various levels of credit risk that exist within Lakeland’s loan portfolios. The risk rating system assists Senior Management in evaluating Lakeland’s loan portfolio, analyzing trends, and determining the proper level of required reserves to be recommended to the Board. In assigning risk ratings, management considers, among other things, a borrower’s debt service coverage, earnings strength, loan to value ratios, industry conditions and economic conditions. Management categorizes loans and commitments into a one (1) to nine (9) numerical structure with rating 1 being the strongest rating and rating 9 being the weakest. Ratings 1 through 5W are considered ‘Pass’ ratings.</t>
  </si>
  <si>
    <t>The following table shows Lakeland’s commercial loan portfolio as of December 31, 2013 and 2012, by the risk ratings discussed above (in thousands):</t>
  </si>
  <si>
    <t>Commercial,</t>
  </si>
  <si>
    <t>secured by</t>
  </si>
  <si>
    <t>Industrial</t>
  </si>
  <si>
    <t>Real estate-</t>
  </si>
  <si>
    <t>Risk Rating</t>
  </si>
  <si>
    <t>real estate</t>
  </si>
  <si>
    <t>and other</t>
  </si>
  <si>
    <t>construction</t>
  </si>
  <si>
    <t>5W—Watch</t>
  </si>
  <si>
    <t>6—Other Assets Especially Mentioned</t>
  </si>
  <si>
    <t>7—Substandard</t>
  </si>
  <si>
    <t>8—Doubtful</t>
  </si>
  <si>
    <t>9—Loss</t>
  </si>
  <si>
    <t>This table does not include consumer or residential loans or leases because they are evaluated on their payment status.</t>
  </si>
  <si>
    <t>Allowance for Loan and Lease Losses</t>
  </si>
  <si>
    <t>The following table details activity in the allowance for loan and lease losses by portfolio segment and the related recorded investment in loans and leases for the years ended December 31, 2013, 2012 and 2011:</t>
  </si>
  <si>
    <t>industrial</t>
  </si>
  <si>
    <t>Real estate-</t>
  </si>
  <si>
    <t>residential</t>
  </si>
  <si>
    <t>mortgage</t>
  </si>
  <si>
    <t>Construction</t>
  </si>
  <si>
    <t>Home</t>
  </si>
  <si>
    <t>equity and</t>
  </si>
  <si>
    <t>consumer</t>
  </si>
  <si>
    <t>Unallocated</t>
  </si>
  <si>
    <t>(in thousands)</t>
  </si>
  <si>
    <t>Allowance for Loan and Lease Losses:</t>
  </si>
  <si>
    <t>Beginning Balance</t>
  </si>
  <si>
    <t>Charge-offs</t>
  </si>
  <si>
    <t>(2,026</t>
  </si>
  <si>
    <t>(1,324</t>
  </si>
  <si>
    <t>(206</t>
  </si>
  <si>
    <t>(1,257</t>
  </si>
  <si>
    <t>(3,854</t>
  </si>
  <si>
    <t>(1,624</t>
  </si>
  <si>
    <t>(10,291</t>
  </si>
  <si>
    <t>Recoveries</t>
  </si>
  <si>
    <t>Provision</t>
  </si>
  <si>
    <t>(830</t>
  </si>
  <si>
    <t>Ending Balance</t>
  </si>
  <si>
    <t>Ending Balance: Individually evaluated for impairment</t>
  </si>
  <si>
    <t>Ending Balance: Collectively evaluated for impairment</t>
  </si>
  <si>
    <t>Ending Balance: Loans acquired with deteriorated credit quality</t>
  </si>
  <si>
    <t>Loans and Leases:</t>
  </si>
  <si>
    <t>Ending Balance(1)</t>
  </si>
  <si>
    <t>Excludes deferred fees</t>
  </si>
  <si>
    <t>equity and</t>
  </si>
  <si>
    <t>(7,287</t>
  </si>
  <si>
    <t>(949</t>
  </si>
  <si>
    <t>(999</t>
  </si>
  <si>
    <t>(1,822</t>
  </si>
  <si>
    <t>(2,888</t>
  </si>
  <si>
    <t>(2,074</t>
  </si>
  <si>
    <t>(16,019</t>
  </si>
  <si>
    <t>Excludes deferred costs</t>
  </si>
  <si>
    <t>(5,352</t>
  </si>
  <si>
    <t>(5,249</t>
  </si>
  <si>
    <t>(2,858</t>
  </si>
  <si>
    <t>(1,772</t>
  </si>
  <si>
    <t>(3,636</t>
  </si>
  <si>
    <t>(3,010</t>
  </si>
  <si>
    <t>(21,877</t>
  </si>
  <si>
    <t>(1,137</t>
  </si>
  <si>
    <t>Lakeland also maintains a reserve for unfunded lending commitments which are included in other liabilities. This reserve was $1.2 million and $1.1 million at December 31, 2013 and December 31, 2012, respectively. Lakeland analyzes the adequacy of the reserve for unfunded lending commitments in conjunction with its analysis of the adequacy of the allowance for loan and lease losses. For more information on this analysis, see “Risk Elements” in Management’s Discussion and Analysis.</t>
  </si>
  <si>
    <t>Troubled Debt Restructurings</t>
  </si>
  <si>
    <t>Troubled debt restructurings are those loans where significant concessions have been made due to borrowers’ financial difficulties. Restructured loans typically involve a modification of terms such as a reduction of the stated interest rate, an extended moratorium of principal payments and/or an extension of the maturity date at a stated interest rate lower than the current market rate of a new loan with similar risk. Lakeland considers the potential losses on these loans as well as the remainder of its impaired loans when considering the adequacy of the allowance for loan losses.</t>
  </si>
  <si>
    <t>The following table summarizes loans that have been restructured during the periods presented:</t>
  </si>
  <si>
    <t>For the year ended</t>
  </si>
  <si>
    <t>Contracts</t>
  </si>
  <si>
    <t>Pre-</t>
  </si>
  <si>
    <t>Modification</t>
  </si>
  <si>
    <t>Outstanding</t>
  </si>
  <si>
    <t>Investment</t>
  </si>
  <si>
    <t>Post-</t>
  </si>
  <si>
    <t>(Dollars in thousands)</t>
  </si>
  <si>
    <t>Troubled Debt Restructurings:</t>
  </si>
  <si>
    <t>The following table summarizes as of December 31, 2013 and 2012, loans that were restructured within the last 12 months that have subsequently defaulted:</t>
  </si>
  <si>
    <t>Number  of</t>
  </si>
  <si>
    <t>Defaulted Troubled Debt Restructurings:</t>
  </si>
  <si>
    <t>Related Party Loans</t>
  </si>
  <si>
    <t>Lakeland has entered into lending transactions in the ordinary course of business with directors, executive officers, principal stockholders and affiliates of such persons on similar terms, including interest rates and collateral, as those prevailing for comparable transactions with other borrowers not related to Lakeland. At December 31, 2013, loans to these related parties amounted to $25.0 million. There were new loans of $9.6 million to related parties and repayments of $12.7 million from related parties in 2013.</t>
  </si>
  <si>
    <t>Mortgages Held for Sale</t>
  </si>
  <si>
    <t>Residential mortgages originated by the bank and held for sale in the secondary market are carried at the lower of cost or fair market value. Fair value is generally determined by the value of purchase commitments on individual loans. Losses are recorded as a valuation allowance and charged to earnings. As of December 31, 2013, Lakeland had $1.2 million in mortgages held for sale compared to no mortgages held for sale as of December 31, 2012.</t>
  </si>
  <si>
    <t>Lakeland had no leases held for sale on December 31, 2013, 2012 and 2011. During the first quarter of 2011, management reclassified $1.5 million of leases held for sale to held for investment because management’s intent regarding these leases had changed. The following table shows the components of gains on leasing related assets for the periods presented:</t>
  </si>
  <si>
    <t>For the years ended</t>
  </si>
  <si>
    <t>December 31,</t>
  </si>
  <si>
    <t>Gains on sales of leases</t>
  </si>
  <si>
    <t>Realized gains on paid off leases</t>
  </si>
  <si>
    <t>Gains (losses) on sales of other repossessed assets</t>
  </si>
  <si>
    <t>(52</t>
  </si>
  <si>
    <t>Total gains on leasing related assets</t>
  </si>
  <si>
    <t>Gains (losses) on held for sale leasing assets are included in other income along with other miscellaneous leasing income typically recorded in Lakeland’s leasing business.</t>
  </si>
  <si>
    <t>Future minimum lease payments of lease receivables are as follows (in thousands):</t>
  </si>
  <si>
    <t>thereafter</t>
  </si>
  <si>
    <t>Other Real Estate and Other Repossessed Assets</t>
  </si>
  <si>
    <t>At December 31, 2013, Lakeland had other repossessed assets and other real estate owned of $54,000 and $466,000, respectively. At December 31, 2012, Lakeland had other repossessed assets and other real estate owned of $77,000 and $452,000, respectively. For the years ended December 31, 2013, 2012 and 2011, Lakeland had writedowns of $0, $0 and $230,000, respectively, on other real estate and other repossessed assets which are included in other real estate and repossessed asset expense in the Statement of Operations.</t>
  </si>
  <si>
    <t>Premises and Equipment</t>
  </si>
  <si>
    <t>Property Plant And Equipment [Abstract]</t>
  </si>
  <si>
    <t>NOTE 5—PREMISES AND EQUIPMENT</t>
  </si>
  <si>
    <t>Estimated</t>
  </si>
  <si>
    <t>useful lives</t>
  </si>
  <si>
    <t>Land</t>
  </si>
  <si>
    <t>Indefinite</t>
  </si>
  <si>
    <t>Buildings and building improvements</t>
  </si>
  <si>
    <t>10 to 50 years</t>
  </si>
  <si>
    <t>Leasehold improvements</t>
  </si>
  <si>
    <t>10 to 25 years</t>
  </si>
  <si>
    <t>Furniture, fixtures and equipment</t>
  </si>
  <si>
    <t>2 to 30 years</t>
  </si>
  <si>
    <t>Less accumulated depreciation and amortization</t>
  </si>
  <si>
    <t>Depreciation expense was $3.7 million, $3.1 million and $2.9 million for the years ended December 31, 2013, 2012 and 2011, respectively.</t>
  </si>
  <si>
    <t>Time Deposits</t>
  </si>
  <si>
    <t>Banking And Thrift [Abstract]</t>
  </si>
  <si>
    <t>NOTE 6—TIME DEPOSITS</t>
  </si>
  <si>
    <t>At December 31, 2013, the schedule of maturities of certificates of deposit is as follows (in thousands):</t>
  </si>
  <si>
    <t>Year</t>
  </si>
  <si>
    <t>Thereafter</t>
  </si>
  <si>
    <t>Debt</t>
  </si>
  <si>
    <t>Debt Disclosure [Abstract]</t>
  </si>
  <si>
    <t>NOTE 7—DEBT</t>
  </si>
  <si>
    <t>Lines of Credit</t>
  </si>
  <si>
    <t>As a member of the Federal Home Loan Bank of New York (FHLB), Lakeland has the ability to borrow overnight based on the market value of collateral pledged. As of December 31, 2013 and 2012, there were no overnight borrowings from the FHLB. As of December 31, 2013, Lakeland also had overnight federal funds lines available for it to borrow up to $162.0 million. Lakeland had borrowed $50.0 million and $72.0 million against these lines as of December 31, 2013 and 2012, respectively. Lakeland may also borrow from the discount window of the Federal Reserve Bank of New York based on the market value of collateral pledged. Lakeland had no borrowings with the Federal Reserve Bank of New York as of December 31, 2013 or 2012.</t>
  </si>
  <si>
    <t>Federal Funds Purchased and Securities Sold Under Agreements to Repurchase</t>
  </si>
  <si>
    <t>Short-term borrowings at December 31, 2013 and 2012 consisted of short-term securities sold under agreements to repurchase and federal funds purchased. Securities underlying the agreements were under Lakeland’s control. The following tables summarize information relating to securities sold under agreements to repurchase and federal funds purchased for the years presented. For purposes of the tables, the average amount outstanding was calculated based on a daily average.</t>
  </si>
  <si>
    <t>Federal funds purchased:</t>
  </si>
  <si>
    <t>Balance at December 31</t>
  </si>
  <si>
    <t>Interest rate at December 31</t>
  </si>
  <si>
    <t>% </t>
  </si>
  <si>
    <t>Maximum amount outstanding at any month-end during the year</t>
  </si>
  <si>
    <t>Average amount outstanding during the year</t>
  </si>
  <si>
    <t>Weighted average interest rate during the year</t>
  </si>
  <si>
    <t>Securities sold under agreements to repurchase:</t>
  </si>
  <si>
    <t>Other Borrowings</t>
  </si>
  <si>
    <t>FHLB Debt</t>
  </si>
  <si>
    <t>At December 31, 2013, advances from the FHLB totaling $69.0 million will mature within one to five years and are reported as other borrowings. These advances are collateralized by certain securities and first mortgage loans. The advances had a weighted average interest rate of 1.47%. In the fourth quarter of 2013, Lakeland prepaid $6.0 million of its FHLB debt that had a weighted rate of 3.99% and incurred a prepayment penalty of $683,000.</t>
  </si>
  <si>
    <t>At December 31, 2012, Lakeland had advances from the FHLB totaling $25.0 million maturing within five to six years and reported as other borrowings. These advances were collateralized by certain securities and first mortgage loans. The advances had a weighted average interest rate of 3.73%. In the fourth quarter of 2012, Lakeland prepaid $10.0 million of its FHLB debt that had a weighted rate of 3.93% and incurred a prepayment penalty of $782,000.</t>
  </si>
  <si>
    <t>FHLB debt matures as follows (in thousands):</t>
  </si>
  <si>
    <t>Long-term Securities Sold Under Agreements to Repurchase</t>
  </si>
  <si>
    <t>At December 31, 2013, Lakeland had $50.0 million in long-term securities sold under agreements to repurchase compared to $60.0 million at December 31, 2012. These securities were able to be called at various dates starting in 2009. These advances are collateralized by certain securities. The advances had a weighted average interest rate of 2.51% and 2.59% on December 31, 2013 and December 31, 2012, respectively. During the first quarter of 2013, Lakeland prepaid $10.0 million of its long-term securities sold under agreements to repurchase that had a rate of 2.90% and incurred a prepayment penalty of $526,000. These long-term securities sold under agreements to repurchase mature as follows (in thousands):</t>
  </si>
  <si>
    <t>The above FHLB debt and long-term securities sold under agreements to repurchase are collateralized by certain securities. At times the market value of securities collateralizing our borrowings may decline due to changes in interest rates and may necessitate our lenders to issue a “margin call” which requires Lakeland to pledge additional securities to meet that margin call.</t>
  </si>
  <si>
    <t>Subordinated Debentures</t>
  </si>
  <si>
    <t>In May 2007, the Company issued $20.6 million of junior subordinated debentures due August 31, 2037 to Lakeland Bancorp Capital Trust IV, a Delaware business trust. The distribution rate on these securities was 6.61% for 5 years and floats at LIBOR plus 152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August 1, 2012, or earlier if the deduction of related interest for federal income taxes is prohibited, treatment as Tier I capital is no longer permitted, or certain other contingencies arise. The preferred securities must be redeemed upon maturity of the debentures in 2037.</t>
  </si>
  <si>
    <t>In December 2003, the Company issued $25.8 million of junior subordinated debentures due January 7, 2034 to Lakeland Bancorp Capital Trust III, a Delaware business trust. The distribution rate on these securities was 7.535% for 10 years and floats at LIBOR plus 285 basis points thereafter. The debentures are the sole asset of the Trust. The Trust issued 25,000 shares of trust preferred securities, $1,000 face value, for total proceeds of $25.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anuary 7, 2009, or earlier if the deduction of related interest for federal income taxes is prohibited, treatment as Tier I capital is no longer permitted, or certain other contingencies arise. On October 7, 2012 the Company redeemed the $25.8 million in junior subordinated debentures. At the time of redemption the debentures had a coupon rate of 7.535% and were due on January 7, 2034. The capital and common securities issued by the Trust in December 2003 were also redeemed.</t>
  </si>
  <si>
    <t>In June 2003, the Company issued $10.3 million of junior subordinated debentures due July 7, 2033 to Lakeland Bancorp Capital Trust I, a Delaware business trust. The distribution rate on these securities was 6.20% for 7 years and floats at LIBOR plus 310 basis points thereafter. The debentures are the sole asset of the Trust. The Trust issued 10,000 shares of trust preferred securities, $1,000 face value, for total proceeds of $1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ly 7, 2010, or earlier if the deduction of related interest for federal income taxes is prohibited, treatment as Tier I capital is no longer permitted, or certain other contingencies arise. On June 18, 2013, the Company acquired and extinguished $9.0 million of Lakeland Bancorp Capital Trust I debentures and recorded a $1.2 million gain on extinguishment of debt. The interest rate on this debenture floated at LIBOR plus 310 basis points and had a rate of 3.38% at the time of extinguishment. The Company redeemed the remaining $1.0 million in the fourth quarter of 2013 at par value.</t>
  </si>
  <si>
    <t>In June 2003, the Company also issued $20.6 million of junior subordinated debentures due June 30, 2033 to Lakeland Bancorp Capital Trust II, a Delaware business trust. The distribution rate on these securities was 5.71% for 5 years and floats at LIBOR plus 310 basis points thereafter. The debentures are the sole asset of the Trust. The Trust issued 20,000 shares of trust preferred securities, $1,000 face value, for total proceeds of $20.0 million. The Company’s obligations under the debentures and related documents, taken together, constitute a full, irrevocable and unconditional guarantee on a subordinated basis by the Company of the Trust’s obligations under the preferred securities. The preferred securities are callable by the Company on or after June 30, 2008, or earlier if the deduction of related interest for federal income taxes is prohibited, treatment as Tier I capital is no longer permitted, or certain other contingencies arise. The preferred securities must be redeemed upon maturity of the debentures in 2033.</t>
  </si>
  <si>
    <t>Stockholders' Equity</t>
  </si>
  <si>
    <t>Equity [Abstract]</t>
  </si>
  <si>
    <t>NOTE 8—STOCKHOLDERS’ EQUITY</t>
  </si>
  <si>
    <t>On May 31, 2013, the Company completed its acquisition of Somerset Hills Bancorp, a bank holding company headquartered in Bernardsville, New Jersey. Lakeland Bancorp issued an aggregate of 5,794,079 shares of its common stock in the merger, and also assumed outstanding Somerset Hills Bancorp stock options (which were converted into options to purchase Lakeland Bancorp common stock). Lakeland Bancorp paid $6.5 million in cash in the transaction.</t>
  </si>
  <si>
    <t>On September 4, 2012, the Company issued and sold an aggregate of 2,667,253 shares of common stock at a price of $9.65 per share pursuant to a takedown off of the Company’s shelf registration statement. The Company received net proceeds of $25.0 million which it used to repay $25.8 million in junior subordinated debentures on October 7, 2012. See Note 7 for further details.</t>
  </si>
  <si>
    <t>On March 19, 2012, the Company’s Board of Directors authorized a 5% stock dividend which was distributed on April 16, 2012, to holders of record as of March 30, 2012. On January 14, 2011, the Company’s Board of Directors authorized a 5% stock dividend which was distributed on February 16, 2011, to holders of record as of January 31, 2011.</t>
  </si>
  <si>
    <t>In February 2009, as part of the Troubled Asset Relief Program (“TARP”) Capital Purchase Program, the Company entered into a Purchase Agreement with the United States Department of the Treasury (the U.S. Treasury), pursuant to which the Company sold 59,000 shares of Fixed Rate Cumulative Perpetual Preferred Stock, Series A with a liquidation preference of $1,000 per share and a warrant to purchase 1,046,901 shares of the Company’s common stock, for $59.0 million in cash. The redemption of the preferred shares was completed in three transactions with 20,000 shares redeemed in August 2010, 20,000 shares redeemed in March 2011, and the remaining 19,000 shares redeemed in February 2012. The preferred shares paid an annual dividend of 5% per share during the period the shares were outstanding. The warrant was issued with an initial exercise price of $8.45 (adjusted for stock dividends) and a ten year term and was exercisable immediately, in whole or in part. The value of the warrant was allocated a portion of the $59.0 million in issuance proceeds. The allocation of this value was based on the relative fair value of the preferred shares and the warrant to the combined fair value. Accordingly, the value of the warrant was determined to be $3.3 million and recorded in common stock in the consolidated statements of condition. This non-cash amount was considered a discount to the preferred stock and to be amortized over a five year period using the interest method and accreted as a dividend recorded on the preferred shares. A portion of the unamortized discount was recognized in a charge to earnings on the date of the respective redemptions of the preferred shares. The warrant was included in the diluted average common shares outstanding except in periods for which its effects would be anti-dilutive. On February 29, 2012, the Company completed the redemption of the warrant for $2.8 million. The redemption of the warrant resulted in a reduction of common stock during the first quarter of 2012.</t>
  </si>
  <si>
    <t>Income Tax Disclosure [Abstract]</t>
  </si>
  <si>
    <t>NOTE 9—INCOME TAXES</t>
  </si>
  <si>
    <t>The components of income taxes are as follows:</t>
  </si>
  <si>
    <t>Years Ended December 31,</t>
  </si>
  <si>
    <t>Current tax provision</t>
  </si>
  <si>
    <t>Total provision for income taxes</t>
  </si>
  <si>
    <t>The income tax provision reconciled to the income taxes that would have been computed at the statutory federal rate of 35% is as follows:</t>
  </si>
  <si>
    <t>Federal income tax, at statutory rates</t>
  </si>
  <si>
    <t>Increase (deduction) in taxes resulting from:</t>
  </si>
  <si>
    <t>Non-taxable interest income</t>
  </si>
  <si>
    <t>(1,370</t>
  </si>
  <si>
    <t>(1,296</t>
  </si>
  <si>
    <t>(1,387</t>
  </si>
  <si>
    <t>State income tax, net of federal income tax effect</t>
  </si>
  <si>
    <t>Other, net</t>
  </si>
  <si>
    <t>(146</t>
  </si>
  <si>
    <t>The net deferred tax asset consisted of the following:</t>
  </si>
  <si>
    <t>Deferred tax assets:</t>
  </si>
  <si>
    <t>Allowance for loan and lease losses</t>
  </si>
  <si>
    <t>Share based compensation plans</t>
  </si>
  <si>
    <t>Purchase accounting fair market value adjustments</t>
  </si>
  <si>
    <t>Non-accrued interest</t>
  </si>
  <si>
    <t>Deferred compensation</t>
  </si>
  <si>
    <t>Other than temporary impairment loss on investment securities</t>
  </si>
  <si>
    <t>Unrealized losses on securities available for sale</t>
  </si>
  <si>
    <t>Unfunded pension benefits</t>
  </si>
  <si>
    <t>Deferred tax assets</t>
  </si>
  <si>
    <t>Deferred tax liabilities:</t>
  </si>
  <si>
    <t>Core deposit intangible from acquired companies</t>
  </si>
  <si>
    <t>Deferred loan costs</t>
  </si>
  <si>
    <t>Prepaid expenses</t>
  </si>
  <si>
    <t>Deferred gain on securities</t>
  </si>
  <si>
    <t>Unrealized gains on securities available for sale</t>
  </si>
  <si>
    <t>Other</t>
  </si>
  <si>
    <t>Deferred tax liabilities</t>
  </si>
  <si>
    <t>Net deferred tax assets, included in other assets</t>
  </si>
  <si>
    <t>As a result of the acquisition of Somerset Hills, the Company recorded a net deferred tax asset of $93,000.</t>
  </si>
  <si>
    <t>The Company evaluates the realizability of its deferred tax assets by examining its earnings history and projected future earnings and by assessing whether it is more likely than not that carryforwards would not be realized. Based upon the majority of the Company’s deferred tax assets having no expiration date, the Company’s earnings history, and the projections of future earnings, the Company’s management believes that it is more likely than not that all of the Company’s deferred tax assets as of December 31, 2013 will be realized.</t>
  </si>
  <si>
    <t>A reconciliation of the beginning and ending amount of unrecognized tax benefits are as follows:</t>
  </si>
  <si>
    <t>Balance at January 1</t>
  </si>
  <si>
    <t>Additions for tax positions of prior years</t>
  </si>
  <si>
    <t>Reductions for tax positions resulting from lapse of statute of limitations</t>
  </si>
  <si>
    <t>(106</t>
  </si>
  <si>
    <t>Settlements</t>
  </si>
  <si>
    <t>(17</t>
  </si>
  <si>
    <t>The Company recognizes interest accrued and penalties related to unrecognized tax benefits in income tax expense for all periods presented. The Company had accrued approximately $19,000 and $19,000 for the payment of interest and penalties at December 31, 2013 and 2012, respectively.</t>
  </si>
  <si>
    <t>The Company is subject to U.S. federal income tax law as well as income tax of various state jurisdictions. Tax regulations within each jurisdiction are subject to the interpretation of the related tax laws and regulations and require significant judgment to apply. With few significant exceptions, the Company is no longer subject to U.S. federal examinations by tax authorities for the years before 2010 or to state and local examinations by tax authorities for the years before 2009.</t>
  </si>
  <si>
    <t>Earnings Per Share [Abstract]</t>
  </si>
  <si>
    <t>NOTE 10—EARNINGS PER SHARE</t>
  </si>
  <si>
    <t>The Company uses the two class method to compute earnings per common share. Participating securities include non-vested restricted stock. The following tables present the computation of basic and diluted earnings per share for the periods presented.</t>
  </si>
  <si>
    <t>Year ended December 31, 2013</t>
  </si>
  <si>
    <t>(numerator)</t>
  </si>
  <si>
    <t>Shares</t>
  </si>
  <si>
    <t>(denominator)</t>
  </si>
  <si>
    <t>Per share</t>
  </si>
  <si>
    <t>amount</t>
  </si>
  <si>
    <t>(in thousands, except per share amounts)</t>
  </si>
  <si>
    <t>Basic earnings per share</t>
  </si>
  <si>
    <t>Net income available to common shareholders</t>
  </si>
  <si>
    <t>Less: earnings allocated to participating securities</t>
  </si>
  <si>
    <t>Effect of dilutive securities</t>
  </si>
  <si>
    <t>Stock options and restricted stock</t>
  </si>
  <si>
    <t>Diluted earnings per share</t>
  </si>
  <si>
    <t>Net income available to common shareholders plus assumed conversions</t>
  </si>
  <si>
    <t>Options to purchase 341,276 shares of common stock at a weighted average of $12.51 per share were not included in the computation of diluted earnings per share because the option price and the grant date price were greater than the average market price during the period.</t>
  </si>
  <si>
    <t>Year ended December 31, 2012</t>
  </si>
  <si>
    <t>(in thousands, except per share amounts)</t>
  </si>
  <si>
    <t>Options to purchase 448,137 shares of common stock at a weighted average of $12.56 per share were not included in the computation of diluted earnings per share because the option price and the grant date price were greater than the average market price during the period.</t>
  </si>
  <si>
    <t>Year ended December 31, 2011</t>
  </si>
  <si>
    <t>Options to purchase 598,477 shares of common stock and 19,893 shares of restricted stock at a weighted average of $12.57 and $11.52 per share, respectively, were not included in the computation of diluted earnings per share because the option exercise price and the grant date price were greater than the average market price during the period.</t>
  </si>
  <si>
    <t>Compensation And Retirement Disclosure [Abstract]</t>
  </si>
  <si>
    <t>NOTE 11—EMPLOYEE BENEFIT PLANS</t>
  </si>
  <si>
    <t>Profit Sharing Plan</t>
  </si>
  <si>
    <t>The Company has a profit sharing plan for all its eligible employees. The Company’s annual contribution to the plan is determined by its Board of Directors. Annual contributions are allocated to participants on a point basis with accumulated benefits payable at retirement, or, at the discretion of the plan committee, upon termination of employment. Contributions made by the Company were approximately $600,000 for 2013, $625,000 for 2012 and $675,000 for 2011.</t>
  </si>
  <si>
    <t>Salary Continuation Agreements</t>
  </si>
  <si>
    <t>The National Bank of Sussex County (NBSC) entered into a salary continuation agreement during 1996 with its former Chief Executive Officer (CEO) and its President which entitle them to certain payments upon their retirement. As part of the merger of the Company and NBSC’s parent (High Point Financial Corp.) in July 1999, Lakeland placed in trusts amounts equal to the present value of the amounts that would be owed to them in their retirement. These amounts were $722,000 for the CEO and $381,000 for the President. The Company has no further obligation to pay additional amounts pursuant to these agreements.</t>
  </si>
  <si>
    <t>Former CEO Retirement Benefits</t>
  </si>
  <si>
    <t>Metropolitan State Bank entered into an agreement in January 1997 with its former CEO, which provides for an annual retirement benefit of $35,000 for a fifteen year period. In February 1999, the Company entered into an additional agreement with this CEO. Such agreement provides for an additional retirement benefit of $35,000 per annum for a fifteen year period. During 2013, 2012 and 2011, $0, $1,000 and $5,000, respectively, was charged to operations related to these obligations.</t>
  </si>
  <si>
    <t>Benefit Obligations from Somerset Hills Acquisition</t>
  </si>
  <si>
    <t>Somerset Hills entered into a non-qualified Supplemental Executive Retirement Plan (“SERP”) with its former Chief Executive Officer and its Chief Financial Officer which entitles them to a benefit of $48,000 and $24,000, respectively, per year for 15 years after the earlier of retirement or death. The beneficiary of the Chief Financial Officer is currently being paid out under the plan. As of December 31, 2013, the Company has a liability of $590,000 for this SERP and has recognized an expense of $50,000 in 2013.</t>
  </si>
  <si>
    <t>Retirement Savings Plans (401(k) plans)</t>
  </si>
  <si>
    <t>Beginning in January 2002, the Company began contributing to its 401(k) plan. All eligible employees can contribute a portion of their annual salary with the Company matching up to 50% of the employee’s contributions. The Company’s contributions in 2013, 2012 and 2011 totaled $715,000, $628,000 and $596,000, respectively.</t>
  </si>
  <si>
    <t>Pension Plan</t>
  </si>
  <si>
    <t>Newton Trust Company had a defined benefit pension plan (the Plan) that was frozen prior to the acquisition by the Company. All participants of the Plan ceased accruing benefits as of that date.</t>
  </si>
  <si>
    <t>The investment policy and strategy of the Plan and its advisors includes target portfolio allocations of approximately 60% in equities, 30% in debt securities, 5% in commodities and 5% in cash. Based on historical performance, the Plan assumes that the long term equity securities have earned a rate of return of approximately 10% and fixed income securities have earned a return of between 1% and 5%.</t>
  </si>
  <si>
    <t>The assets of the Plan consist of cash and cash equivalents and investments in mutual funds that are actively traded. All of the mutual funds are classified as Level 1 securities meaning that their market values are unadjusted quoted prices in active markets.</t>
  </si>
  <si>
    <t>The following table shows the fair value and the portfolio allocations of the assets in the Plan by type of investment as of December 31 for the years presented (dollars in thousands):</t>
  </si>
  <si>
    <t>Market</t>
  </si>
  <si>
    <t>Percent of</t>
  </si>
  <si>
    <t>Assets</t>
  </si>
  <si>
    <t>Fixed Income Mutual funds</t>
  </si>
  <si>
    <t>U.S. Large-Cap funds</t>
  </si>
  <si>
    <t>U.S. Mid- and Small-Cap funds</t>
  </si>
  <si>
    <t>U.S. Balanced funds</t>
  </si>
  <si>
    <t>International funds</t>
  </si>
  <si>
    <t>Commodity funds</t>
  </si>
  <si>
    <t>The accumulated benefit obligation as of December 31 is as follows:</t>
  </si>
  <si>
    <t>Accumulated postretirement benefit obligation</t>
  </si>
  <si>
    <t>Interest Cost</t>
  </si>
  <si>
    <t>Actuarial (gain) loss</t>
  </si>
  <si>
    <t>(295</t>
  </si>
  <si>
    <t>Estimated benefit payments</t>
  </si>
  <si>
    <t>(175</t>
  </si>
  <si>
    <t>Total accumulated postretirement benefit obligation</t>
  </si>
  <si>
    <t>Fair value of plan assets beginning of period</t>
  </si>
  <si>
    <t>Return on plan assets</t>
  </si>
  <si>
    <t>Benefits paid</t>
  </si>
  <si>
    <t>Contribution</t>
  </si>
  <si>
    <t>Fair value of plan assets at end of year</t>
  </si>
  <si>
    <t>Funded status</t>
  </si>
  <si>
    <t>(40</t>
  </si>
  <si>
    <t>(641</t>
  </si>
  <si>
    <t>Unrecognized net actuarial loss</t>
  </si>
  <si>
    <t>Liability</t>
  </si>
  <si>
    <t>Accumulated benefit obligation</t>
  </si>
  <si>
    <t>The components of net periodic pension cost are as follows:</t>
  </si>
  <si>
    <t>Amortization of actuarial loss</t>
  </si>
  <si>
    <t>Interest cost on APBO</t>
  </si>
  <si>
    <t>Expected return on plan assets</t>
  </si>
  <si>
    <t>(72</t>
  </si>
  <si>
    <t>(89</t>
  </si>
  <si>
    <t>Net periodic postretirement cost</t>
  </si>
  <si>
    <t>The benefits expected to be paid in each of the next five years and the aggregate for the five fiscal years thereafter are as follows (in thousands):</t>
  </si>
  <si>
    <t>2018—2022</t>
  </si>
  <si>
    <t>The Company expects its contribution to be $160,000 in 2014.</t>
  </si>
  <si>
    <t>The Company and its actuary use certain assumptions in measuring the benefit obligation. The most significant of these is the discount rate used to measure the present value of the benefit obligations and the expense to be used in the following year financial statements. The Company uses the projected cash flows of the pension plan and the Citigroup pension liability index to develop the discount rate. The pension plan’s expected return on plan assets is based on historical investment return experience and is impacted by the target allocation of assets. There is no assumption on the rate of compensation because the plan is frozen and no participants are accruing benefits on the plan.</t>
  </si>
  <si>
    <t>The assumptions used to determine the pension obligation and the net periodic pension cost were as follows:</t>
  </si>
  <si>
    <t>Discounted rate</t>
  </si>
  <si>
    <t>Rate of Compensation</t>
  </si>
  <si>
    <t>Deferred Compensation Arrangements</t>
  </si>
  <si>
    <t>High Point Financial Corp. had established deferred compensation arrangements for certain directors and executives of High Point Financial Corp. and NBSC. The deferred compensation plans differ, but generally provide for annual payments for ten to fifteen years following retirement. The Company’s liabilities under these arrangements are being accrued from the commencement of the plans over the participants’ remaining periods of service. The Company intends to fund its obligations under the deferred compensation arrangements with the increase in cash surrender value of life insurance policies that it has purchased on the respective participants. The deferred compensation plans do not hold any assets. For the years ended December 31, 2013, 2012 and 2011 there were no charges related to this plan. As of December 31, 2013 and 2012, the accrued liability for these plans was $270,000 and $271,000, respectively.</t>
  </si>
  <si>
    <t>Supplemental Executive Retirement Plans</t>
  </si>
  <si>
    <t>In 2003, the Company entered into a supplemental executive retirement plan (SERP) agreement with its former CEO that provides annual retirement benefits of $150,000 a year for a 15 year period when the former CEO reached the age of 65. Our former CEO retired and is receiving annual retirement benefits pursuant to the plan. In 2008, the Company entered into a SERP agreement with its current CEO that provides annual retirement benefits of $150,000 for a 15 year period when the CEO reaches the age of 65. In November 2008, the Company entered into a SERP with its Senior Executive Vice President and Chief Operating Officer that provides annual retirement benefits of $90,000 a year for a 10 year period upon his reaching the age of 65. The Company intends to fund its obligations under the deferred compensation arrangements with the increase in cash surrender value of bank owned life insurance policies. In 2013, 2012 and 2011, the Company recorded compensation expense of $247,000, $434,000 and $233,000, respectively, for these plans.</t>
  </si>
  <si>
    <t>Directors Retirement Plan</t>
  </si>
  <si>
    <t>NOTE 12—DIRECTORS RETIREMENT PLAN</t>
  </si>
  <si>
    <t>The Company provides a plan that any director who became a member of the Board of Directors prior to 2009 who completes five years of service may retire and continue to be paid for a period of ten years at a rate ranging from $5,000 through $17,500 per annum, depending upon years of credited service. This plan is unfunded. The following tables present the status of the plan and the components of net periodic plan cost for the years then ended. The measurement date for the accumulated benefit obligation is December 31 of the years presented.</t>
  </si>
  <si>
    <t>Accrued plan cost included in other liabilities</t>
  </si>
  <si>
    <t>Amount not recognized as component of net postretirement benefit cost</t>
  </si>
  <si>
    <t>Recognized in accumulated other comprehensive income</t>
  </si>
  <si>
    <t>Net actuarial (gain) loss</t>
  </si>
  <si>
    <t>($</t>
  </si>
  <si>
    <t>Unrecognized prior service cost</t>
  </si>
  <si>
    <t>Amounts not recognized as a component of net</t>
  </si>
  <si>
    <t>postretirement benefit cost (benefit)</t>
  </si>
  <si>
    <t>Years ended December 31,</t>
  </si>
  <si>
    <t>Net periodic plan cost included the following components:</t>
  </si>
  <si>
    <t>Service cost</t>
  </si>
  <si>
    <t>Interest cost</t>
  </si>
  <si>
    <t>Amortization of prior service cost</t>
  </si>
  <si>
    <t>A discount rate of 4.75% and 3.75% was assumed in the plan valuation for 2013 and 2012, respectively. As the benefit amount is not dependent upon compensation levels, a rate of increase in compensation assumption was not utilized in the plan valuation.</t>
  </si>
  <si>
    <t>The director’s retirement plan holds no plan assets. The benefits expected to be paid in each of the next five years and in aggregate for the five years thereafter are as follows (in thousands):</t>
  </si>
  <si>
    <t>2019-2023</t>
  </si>
  <si>
    <t>The Company expects its contribution to the director’s retirement plan to be $65,000 in 2014.</t>
  </si>
  <si>
    <t>The amount in accumulated other comprehensive loss expected to be recognized as a component of net periodic benefit cost in 2014 is $26,000.</t>
  </si>
  <si>
    <t>Stock-based Compensation</t>
  </si>
  <si>
    <t>Disclosure Of Compensation Related Costs Sharebased Payments [Abstract]</t>
  </si>
  <si>
    <t>NOTE 13—STOCK-BASED COMPENSATION</t>
  </si>
  <si>
    <t>Employee Stock Option Plans</t>
  </si>
  <si>
    <t>On May 21, 2009, the Company’s shareholders approved the 2009 Equity Compensation Program, which authorizes the granting of incentive stock options, supplemental stock options, restricted shares and restricted stock units to employees of the Company, including those employees serving as officers and directors of the Company. The plan authorizes the issuance of 2.2 million shares in connection with options and awards granted under the 2009 program.</t>
  </si>
  <si>
    <t>The Company established the 2000 Equity Compensation Program which authorizes the granting of incentive stock options, supplemental stock options and restricted stock to employees of the Company which includes those employees serving as officers and directors of the Company. The plan authorized 2,488,748 shares of common stock of the Company. No further awards will be granted from the 2000 program.</t>
  </si>
  <si>
    <t>On May 31, 2013, the Company granted options to purchase 50,000 shares (25,000 shares each) to two new non-employee directors of the Company at an exercise price of $9.91 per share under the 2009 program. The directors’ options are exercisable in five equal installments beginning on the date of grant and continuing on the next four anniversaries of the date of grant.</t>
  </si>
  <si>
    <t>The estimated fair values were determined on the dates of grant using the Black-Scholes Option pricing model. The fair value of the Company’ stock option awards are expensed on a straight-line basis over the vesting period of the stock option. The risk-free rate is based on the implied yield on a U.S. Treasury bond with a term approximating the expected term of the option. The expected volatility computation is based on historical volatility over a period approximating the expected term of the option. The dividend yield is based on the annual dividend payment per share, divided by the grant date stock price. The expected option term is estimated examining historical terms on similar option grants and is a function of the option life and the vesting period.</t>
  </si>
  <si>
    <t>The fair value of these options were estimated using the Black-Scholes pricing model with the following weighted average assumptions:</t>
  </si>
  <si>
    <t>Risk-free interest rates</t>
  </si>
  <si>
    <t>Expected dividend yield</t>
  </si>
  <si>
    <t>Expected volatility</t>
  </si>
  <si>
    <t>Expected lives (years)</t>
  </si>
  <si>
    <t>Weighted average fair value of options granted</t>
  </si>
  <si>
    <t>There were no stock options granted in 2012 or 2011. As of December 31, 2013 and 2012, 197,881 and 179,785 options granted to directors were outstanding, respectively.</t>
  </si>
  <si>
    <t>The Company also assumed the outstanding options granted under Somerset Hills’ stock option plans at the time of merger. Based on the conversion ratio in the merger, the Company assumed options to purchase 376,372 shares of Lakeland stock in these plans at a weighted average exercise price of $6.65. The fair value of these options were estimated using the Black Scholes pricing model with the following range of assumptions:</t>
  </si>
  <si>
    <t>0.04%—1.55%</t>
  </si>
  <si>
    <t>13% to 47%</t>
  </si>
  <si>
    <t>3 months—7 years</t>
  </si>
  <si>
    <t>As of December 31, 2013, there was 92,339 options outstanding under these plans.</t>
  </si>
  <si>
    <t>As of December 31, 2013 and 2012, outstanding options to purchase common stock granted to key employees were 199,900 and 295,912, respectively.</t>
  </si>
  <si>
    <t>Excess tax benefits (losses) of stock based compensation were $142,000, $4,000 and $(3,000) for the years 2013, 2012 and 2011, respectively.</t>
  </si>
  <si>
    <t>A summary of the status of the Company’s option plans as of December 31, 2013 and the changes during the year ending on that date is represented below.</t>
  </si>
  <si>
    <t>shares</t>
  </si>
  <si>
    <t>Weighted</t>
  </si>
  <si>
    <t>average</t>
  </si>
  <si>
    <t>exercise</t>
  </si>
  <si>
    <t>price</t>
  </si>
  <si>
    <t>remaining</t>
  </si>
  <si>
    <t>contractual</t>
  </si>
  <si>
    <t>term</t>
  </si>
  <si>
    <t>(in years)</t>
  </si>
  <si>
    <t>Aggregate</t>
  </si>
  <si>
    <t>Intrinsic</t>
  </si>
  <si>
    <t>Outstanding, beginning of year</t>
  </si>
  <si>
    <t>Granted</t>
  </si>
  <si>
    <t>Exercised</t>
  </si>
  <si>
    <t>(346,869</t>
  </si>
  <si>
    <t>Expired</t>
  </si>
  <si>
    <t>(56,687</t>
  </si>
  <si>
    <t>Forfeited</t>
  </si>
  <si>
    <t>(8,393</t>
  </si>
  <si>
    <t>Outstanding, end of year</t>
  </si>
  <si>
    <t>Options exercisable at year-end</t>
  </si>
  <si>
    <t>A summary of the Company’s non-vested options under the Company’s option plans as of December 31, 2013 and changes for the year then ended is presented below.</t>
  </si>
  <si>
    <t>Non-vested Options</t>
  </si>
  <si>
    <t>Weighted-</t>
  </si>
  <si>
    <t>Grant-</t>
  </si>
  <si>
    <t>date Fair</t>
  </si>
  <si>
    <t>Non-vested, January 1, 2013</t>
  </si>
  <si>
    <t>Vested</t>
  </si>
  <si>
    <t>(15,513</t>
  </si>
  <si>
    <t>Non-vested, December 31, 2013</t>
  </si>
  <si>
    <t>As of December 31, 2013, there was $124,000 of unrecognized compensation expense related to unvested stock options under the 2009 and 2000 Equity Compensation Programs. Compensation expense recognized for stock options was $72,000, $22,000 and $43,000 for 2013, 2012 and 2011, respectively.</t>
  </si>
  <si>
    <t>The aggregate intrinsic values of options exercised in 2013 was $1.5 million. Exercise of stock options during 2013 resulted in cash receipts of $2.2 million. There were no options exercised in 2012. The aggregate intrinsic values of options exercised in 2011 was $78,000. Exercise of stock options during 2011 resulted in cash receipts of $72,000. The total fair value of options that vested in 2013 and 2012 were $52,000 and $34,000, respectively.</t>
  </si>
  <si>
    <t>In 2011, the Company granted 100,112 shares of restricted stock at a fair value of $9.40 per share under the Company’s 2009 equity compensation program. These shares vest over a five year period. The Company uses the straight line attribution method to record the expense on its restricted stock. Compensation expense on these shares is expected to average approximately $188,000 per year for the following five years. In 2012, the Company granted 91,269 shares of restricted stock at a grant date fair value of $9.50 per share under the Company’s 2009 equity compensation program. These shares vest over a five year period. Compensation expense on these shares is expected to average approximately $173,000 per year for the next five years. In 2013, the Company granted 104,182 shares of restricted stock at a grant date fair value of $9.88 per share under the Company’s 2009 equity compensation program. These shares vest over a five year period. Compensation expense on these shares is expected to average approximately $206,000 per year for the next five years.</t>
  </si>
  <si>
    <t>Information regarding the Company’s restricted stock for the year ended December 31, 2013 is as follows:</t>
  </si>
  <si>
    <t>Outstanding, January 1, 2013</t>
  </si>
  <si>
    <t>(72,396</t>
  </si>
  <si>
    <t>(4,561</t>
  </si>
  <si>
    <t>Outstanding, December 31, 2013</t>
  </si>
  <si>
    <t>The total fair value of the restricted stock vested during the year ended December 31, 2013 was approximately $896,000. Compensation expense recognized for restricted stock was $823,000, $724,000 and $584,000 in 2013, 2012 and 2011, respectively. There was approximately $1.4 million in unrecognized compensation expense related to restricted stock grants as of December 31, 2013, which is expected to be recognized over a period of 2.8 years.</t>
  </si>
  <si>
    <t>Commitments and Contingencies</t>
  </si>
  <si>
    <t>Commitments And Contingencies Disclosure [Abstract]</t>
  </si>
  <si>
    <t>NOTE 14—COMMITMENTS AND CONTINGENCIES</t>
  </si>
  <si>
    <t>Lease Obligations</t>
  </si>
  <si>
    <t>Lakeland is obligated under various non-cancelable operating leases on building and land used for office space and banking purposes. These leases contain renewal options and escalation clauses. Rent expense under long-term operating leases amounted to approximately $2.5 million, $2.1 million and $1.9 million for the years ended December 31, 2013, 2012 and 2011, respectively, including rent expense to related parties of $180,000 in 2013, $227,000 in 2012, and $325,000, in 2011. At December 31, 2013, the minimum commitments under all noncancellable leases with remaining terms of more than one year and expiring through 2032 are as follows (in thousands):</t>
  </si>
  <si>
    <t>Litigation</t>
  </si>
  <si>
    <t>As previously reported, on or about February 15, 2013, the Company was served with a Civil Action Summons and Class Action Complaint, captioned Higgenbottom v. McClure, et al., that was filed in the Superior Court of New Jersey, Chancery Division, Somerset County, Docket No. C-12006-13. The complaint states that the plaintiff is bringing the class action on behalf of the public stockholders of Somerset Hills Bancorp against the Board of Directors of Somerset Hills for their alleged breach of fiduciary duties arising out of the Agreement and Plan of Merger, dated as of January 28, 2013, by and between the Company and Somerset Hills Bancorp. The merger with Somerset Hills closed on May 31, 2013.</t>
  </si>
  <si>
    <t>The parties negotiated a settlement of the complaint, which was approved by the court by order dated January 30, 2014. No amounts are payable to the class under the settlement. The parties did not agree on the issue of the amount of attorney’s fees to be paid to the plaintiff. In its January 30, 2014 decision, the Court denied without prejudice the application for attorney’s fees, pending a hearing to be scheduled in the near future. Subsequent to the date of the court’s order, the parties agreed to a payment of plaintiff’s attorneys’ fees and costs in the amount of $52,500, which was approved by the court and paid by the insurance carrier.</t>
  </si>
  <si>
    <t>There are no pending legal proceedings involving the Company or Lakeland other than those arising in the normal course of business. Management does not anticipate that the potential liability, if any, arising out of such legal proceedings will have a material effect on the financial condition or results of operations of the Company and Lakeland on a consolidated basis.</t>
  </si>
  <si>
    <t>Financial Instruments with Off-Balance-Sheet Risk and Concentrations of Credit Risk</t>
  </si>
  <si>
    <t>NOTE 15—FINANCIAL INSTRUMENTS WITH OFF-BALANCE-SHEET RISK AND CONCENTRATIONS OF CREDIT RISK</t>
  </si>
  <si>
    <t>Lakeland is party to financial instruments with off-balance-sheet risk in the normal course of business to meet the financing needs of its customers. These financial instruments include commitments to extend credit and standby letters of credit. Such financial instruments are recorded in the consolidated financial statements when they become payable. Those instruments involve, to varying degrees, elements of credit and interest rate risk in excess of the amount recognized in the consolidated balance sheets. The contract or notional amounts of those instruments reflect the extent of involvement Lakeland has in particular classes of financial instruments.</t>
  </si>
  <si>
    <t>Lakeland’s exposure to credit loss in the event of non-performance by the other party to the financial instrument for commitments to extend credit and standby letters of credit is represented by the contractual or notional amount of those instruments. Lakeland uses the same credit policies in making commitments and conditional obligations as it does for on-balance-sheet instruments.</t>
  </si>
  <si>
    <t>Lakeland generally requires collateral or other security to support financial instruments with credit risk. The approximate contract amounts are as follows:</t>
  </si>
  <si>
    <t>Financial instruments whose contract amounts represent credit risk</t>
  </si>
  <si>
    <t>Commitments to extend credit</t>
  </si>
  <si>
    <t>Standby letters of credit and financial guarantees written</t>
  </si>
  <si>
    <t>At December 31, 2013 and 2012 there were $45,000 and $54,000, respectively, in commitments to lend additional funds to borrowers whose terms have been modified in troubled debt restructurings.</t>
  </si>
  <si>
    <t>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Lakeland evaluates each customer’s creditworthiness on a case-by-case basis. The amount of collateral obtained, if deemed necessary by Lakeland upon extension of credit, is based on management’s credit evaluation.</t>
  </si>
  <si>
    <t>Standby letters of credit are conditional commitments issued by Lakeland to guarantee the payment by or performance of a customer to a third party. The credit risk involved in issuing letters of credit is essentially the same as that involved in extending loan facilities to customers. Lakeland holds deposit accounts, residential or commercial real estate, accounts receivable, inventory and equipment as collateral to support those commitments for which collateral is deemed necessary. The extent of collateral held for those commitments at December 31, 2013 and 2012 varies based on management’s credit evaluation.</t>
  </si>
  <si>
    <t>Lakeland issues financial and performance letters of credit. Financial letters of credit require Lakeland to make payment if the customer fails to make payment, as defined in the agreements. Performance letters of credit require Lakeland to make payments if the customer fails to perform certain non-financial contractual obligations. Lakeland defines the initial fair value of these letters of credit as the fees received from the customer. Lakeland records these fees as a liability when issuing the letters of credit and amortizes the fee over the life of the letter of credit.</t>
  </si>
  <si>
    <t>The maximum potential undiscounted amount of future payments of these letters of credit as of December 31, 2013 is $9.2 million and they expire through 2024. Lakeland’s exposure under these letters of credit would be reduced by actual performance, subsequent termination by the beneficiaries and by any proceeds that Lakeland obtained in liquidating the collateral for the loans, which varies depending on the customer.</t>
  </si>
  <si>
    <t>As of December 31, 2013, Lakeland had $589.6 million in loan and lease commitments, with $486.7 million maturing within one year, $55.5 million maturing after one year but within three years, $766,000 maturing after three years but within five years, and $46.6 million maturing after five years. As of December 31, 2013, Lakeland had $9.2 million in standby letters of credit, with $8.7 million maturing within one year, $459,000 maturing after one year but within three years, and $80,000 maturing after five years.</t>
  </si>
  <si>
    <t>Lakeland grants loans primarily to customers in its immediately adjacent suburban counties which include Bergen, Morris, Passaic, Sussex, Warren, Somerset, Union and Essex counties in Northern New Jersey and surrounding areas. Certain of Lakeland’s consumer loans and lease customers are more diversified nationally. Although Lakeland has a diversified loan portfolio, a large portion of its loans are secured by commercial or residential real property. Although Lakeland has a diversified loan portfolio, a substantial portion of its debtors’ ability to honor their contracts is dependent upon the economy. Commercial and standby letters of credit were granted primarily to commercial borrowers.</t>
  </si>
  <si>
    <t>NOTE 16—COMPREHENSIVE INCOME</t>
  </si>
  <si>
    <t>The following table shows the changes in the balances of each of the components of other comprehensive income for the periods presented:</t>
  </si>
  <si>
    <t>Before tax</t>
  </si>
  <si>
    <t>Tax</t>
  </si>
  <si>
    <t>Benefit</t>
  </si>
  <si>
    <t>(Expense)</t>
  </si>
  <si>
    <t>Net of</t>
  </si>
  <si>
    <t>tax amount</t>
  </si>
  <si>
    <t>Unrealized losses on available for sale securities</t>
  </si>
  <si>
    <t>Unrealized holding losses arising during period</t>
  </si>
  <si>
    <t>(13,675</t>
  </si>
  <si>
    <t>(8,690</t>
  </si>
  <si>
    <t>Less reclassification adjustment for net gains realized in net income</t>
  </si>
  <si>
    <t>(330</t>
  </si>
  <si>
    <t>Net unrealized losses on available for sale securities</t>
  </si>
  <si>
    <t>(14,514</t>
  </si>
  <si>
    <t>(9,199</t>
  </si>
  <si>
    <t>Change in pension liabilities</t>
  </si>
  <si>
    <t>(278</t>
  </si>
  <si>
    <t>Other comprehensive loss, net</t>
  </si>
  <si>
    <t>(13,648</t>
  </si>
  <si>
    <t>(8,611</t>
  </si>
  <si>
    <t>Year ended December 31, 2012</t>
  </si>
  <si>
    <t>Before</t>
  </si>
  <si>
    <t>tax</t>
  </si>
  <si>
    <t>Unrealized gains on available for sale securities</t>
  </si>
  <si>
    <t>Unrealized holding gains arising during period</t>
  </si>
  <si>
    <t>(969</t>
  </si>
  <si>
    <t>(367</t>
  </si>
  <si>
    <t>Net unrealized gains on available for sale securities</t>
  </si>
  <si>
    <t>(602</t>
  </si>
  <si>
    <t>(11</t>
  </si>
  <si>
    <t>Other comprehensive income, net</t>
  </si>
  <si>
    <t>(613</t>
  </si>
  <si>
    <t>Year ended December 31, 2011</t>
  </si>
  <si>
    <t>(3,155</t>
  </si>
  <si>
    <t>(430</t>
  </si>
  <si>
    <t>(2,725</t>
  </si>
  <si>
    <t>(176</t>
  </si>
  <si>
    <t>(102</t>
  </si>
  <si>
    <t>(2,651</t>
  </si>
  <si>
    <t>For the Year  Ended</t>
  </si>
  <si>
    <t>Gains and</t>
  </si>
  <si>
    <t>Losses on</t>
  </si>
  <si>
    <t>Available-</t>
  </si>
  <si>
    <t>for-sale</t>
  </si>
  <si>
    <t>Securities</t>
  </si>
  <si>
    <t>Pension Items</t>
  </si>
  <si>
    <t>Gains and</t>
  </si>
  <si>
    <t>Other comprehensive income (loss) before classifications</t>
  </si>
  <si>
    <t>(8,102</t>
  </si>
  <si>
    <t>Amounts reclassified from accumulated other comprehensive income</t>
  </si>
  <si>
    <t>(509</t>
  </si>
  <si>
    <t>(682</t>
  </si>
  <si>
    <t>(799</t>
  </si>
  <si>
    <t>Ending balance</t>
  </si>
  <si>
    <t>*</t>
  </si>
  <si>
    <t>All amounts are net of tax.</t>
  </si>
  <si>
    <t>Fair Value Measurement and Fair Value of Financial Instruments</t>
  </si>
  <si>
    <t>Fair Value Disclosures [Abstract]</t>
  </si>
  <si>
    <t>NOTE 17—FAIR VALUE MEASUREMENT AND FAIR VALUE OF FINANCIAL INSTRUMENTS</t>
  </si>
  <si>
    <t>Fair Value Measurement</t>
  </si>
  <si>
    <t>Fair value is defined as the price that would be received to sell an asset or paid to transfer a liability in the principal or most advantageous market for an asset or liability in an orderly transaction between market participants at the measurement date. U.S. GAAP establishes a fair value hierarchy that prioritizes the inputs to valuation techniques used to measure fair value into three broad levels giving the highest priority to unadjusted quoted prices in active markets for identical assets or liabilities (level 1 measurements) and the lowest level priority to unobservable inputs (level 3 measurements). The following describes the three levels of fair value hierarchy:</t>
  </si>
  <si>
    <t>Level 1 – unadjusted quoted prices in active markets for identical assets or liabilities; includes U.S. Treasury Notes, and other U.S. Government Agency securities that actively trade in over-the-counter markets; equity securities and mutual funds that actively trade in over-the-counter markets.</t>
  </si>
  <si>
    <t>Level 2 – quoted prices for similar assets or liabilities in active markets; or quoted prices for identical or similar assets or liabilities in markets that are not active; or inputs other than quoted prices that are observable for the asset or liability including yield curves, volatilities, and prepayment speeds.</t>
  </si>
  <si>
    <t>Level 3 – unobservable inputs for the asset or liability that reflect the Company’s own assumptions about assumptions that market participants would use in the pricing of the asset or liability and that are consequently not based on market activity but upon particular valuation techniques.</t>
  </si>
  <si>
    <t>The Company’s assets that are measured at fair value on a recurring basis are its available for sale investment securities and its interest rate swaps. The Company obtains fair values on its securities using information from a third party servicer. If quoted prices for securities are available in an active market, those securities are classified as Level 1 securities. The Company has a U.S. Treasury Note and certain equity securities that are classified as Level 1 securities. Level 2 securities were primarily comprised of U.S. Agency bonds, residential mortgage-backed securities, obligations of state and political subdivisions and corporate securities. Fair values were estimated primarily by obtaining quoted prices for similar assets in active markets or through the use of pricing models supported with market data information. Standard inputs include benchmark yields, reported trades, broker-dealer quotes, issuer spreads, bids and offers. On a quarterly basis, the Company reviews the pricing information received from the Company’s third party pricing service. This review includes a comparison to non-binding third-party quotes.</t>
  </si>
  <si>
    <t>The fair values of derivatives are based on valuation models using current market terms (including interest rates and fees), the remaining terms of the agreements and the credit worthiness of the counter-party as of the measurement date (Level 2).</t>
  </si>
  <si>
    <t>The following table sets forth the Company’s financial assets that were accounted for at fair value on a recurring basis as of the periods presented by level within the fair value hierarchy. During the year ended December 31, 2013 and 2012, the Company did not make any transfers between recurring Level 1 fair value measurements and recurring Level 2 fair value measurements. Financial assets and liabilities are classified in their entirety based on the lowest level of input that is significant to the fair value measurement:</t>
  </si>
  <si>
    <t>Quoted Prices in</t>
  </si>
  <si>
    <t>Active Markets</t>
  </si>
  <si>
    <t>for Identical</t>
  </si>
  <si>
    <t>(Level 1)</t>
  </si>
  <si>
    <t>Significant</t>
  </si>
  <si>
    <t>Observable</t>
  </si>
  <si>
    <t>Inputs</t>
  </si>
  <si>
    <t>(Level 2)</t>
  </si>
  <si>
    <t>Unobservable</t>
  </si>
  <si>
    <t>(Level 3)</t>
  </si>
  <si>
    <t>Fair Value</t>
  </si>
  <si>
    <t>Assets:</t>
  </si>
  <si>
    <t>Investment securities, available for sale</t>
  </si>
  <si>
    <t>U.S. treasury and government agencies</t>
  </si>
  <si>
    <t>Mortgage backed securities</t>
  </si>
  <si>
    <t>Corporate debt securities</t>
  </si>
  <si>
    <t>Total securities available for sale</t>
  </si>
  <si>
    <t>Other Assets(a)</t>
  </si>
  <si>
    <t>Total Assets</t>
  </si>
  <si>
    <t>Other Liabilities(a)</t>
  </si>
  <si>
    <t>Total Liabilities</t>
  </si>
  <si>
    <t>(a)</t>
  </si>
  <si>
    <t>Non-hedging interest rate derivatives</t>
  </si>
  <si>
    <t>The following table sets forth the Company’s financial assets subject to fair value adjustments (impairment) on a nonrecurring basis. Assets are classified in their entirety based on the lowest level of input that is significant to the fair value measurement:</t>
  </si>
  <si>
    <t>(Level 1)</t>
  </si>
  <si>
    <t>(Level 2)</t>
  </si>
  <si>
    <t>Fair Value</t>
  </si>
  <si>
    <t>Impaired Loans and Leases</t>
  </si>
  <si>
    <t>Other real estate owned and other repossessed assets</t>
  </si>
  <si>
    <t>Fair  Value</t>
  </si>
  <si>
    <t>Impaired loans and leases are evaluated and valued at the time the loan is identified as impaired at the lower of cost or market value. Because most of Lakeland’s impaired loans are collateral dependant, fair value is generally measured based on the value of the collateral securing these loans and leases and is classified at a level 3 in the fair value hierarchy. Collateral may be real estate, accounts receivable, inventory, equipment and/or other business assets. The value of the real estate is assessed based on appraisals by qualified third party licensed appraisers. The appraisers may use the income approach to value the collateral using discount rates (with ranges of 5-11%) or capitalization rates (with ranges of 5-9%) to evaluate the property. The value of the equipment may be determined by an appraiser, if significant, inquiry through a recognized valuation resource, or by the value on the borrower’s financial statements. Field examiner reviews on business assets may be conducted based on the loan exposure and reliance on this type of collateral. Appraised and reported values may be discounted based on management’s historical knowledge, changes in market conditions from the time of valuation, and/or management’s expertise and knowledge of the client and client’s business. Impaired loans and leases are reviewed and evaluated on at least a quarterly basis for additional impairment and adjusted accordingly, based on the same factors identified above.</t>
  </si>
  <si>
    <t>The Company has a held for sale loan portfolio that consists of residential mortgages that are being sold in the secondary market. The Company records these mortgages at the lower of cost or market value. Fair value is generally determined by the value of purchase commitments.</t>
  </si>
  <si>
    <t>Other real estate owned (OREO) and other repossessed assets, representing property acquired through foreclosure, are carried at fair value less estimated disposal costs of the acquired property. Fair value on other real estate owned is based on the appraised value of the collateral using discount rates or capitalization rates similar to those used in impaired loan valuation. The fair value of other repossessed assets is estimated by inquiry through a recognized valuation resource.</t>
  </si>
  <si>
    <t>Changes in the assumptions or methodologies used to estimate fair values may materially affect the estimated amounts. Changes in economic conditions, locally or nationally, could impact the value of the estimated amounts of impaired loans, OREO and other repossessed assets.</t>
  </si>
  <si>
    <t>Fair Value of Certain Financial Instruments</t>
  </si>
  <si>
    <t>Estimated fair values have been determined by the Company using the best available data and an estimation methodology suitable for each category of financial instruments. Management is concerned that there may not be reasonable comparability between institutions due to the wide range of permitted assumptions and methodologies in the absence of active markets. This lack of uniformity gives rise to a high degree of subjectivity in estimating financial instrument fair values.</t>
  </si>
  <si>
    <t>The estimation methodologies used, the estimated fair values, and recorded book balances at December 31, 2013 and December 31, 2012 are outlined below.</t>
  </si>
  <si>
    <t>This summary, as well as the table below, excludes financial assets and liabilities for which carrying value approximates fair value. For financial assets, these include cash and cash equivalents. For financial liabilities, these include noninterest bearing demand deposits, savings and interest-bearing transaction accounts and federal funds sold and securities sold under agreements to repurchase. The estimated fair value of demand, savings and interest-bearing transaction accounts is the amount payable on demand at the reporting date. Carrying value is used because there is no stated maturity on these accounts, and the customer has the ability to withdraw the funds immediately. Also excluded from this summary and the following table are those financial instruments recorded at fair value on a recurring basis, as previously described.</t>
  </si>
  <si>
    <t>The fair value of Investment Securities Held to Maturity was measured using information from the same third-party servicer used for Investment Securities Available for Sale using the same methodologies discussed above. Investment Securities Held to Maturity includes $5.2 million in short-term municipal bond anticipation notes that are non-rated and do not have an active secondary market or information readily available on standard financial systems. As a result, the securities are classified as Level 3 securities. These are investments in municipalities in the Company’s market area, and management performs a credit analysis on the municipality before investing in these securities.</t>
  </si>
  <si>
    <t>Federal Home Loan Bank of New York (FHLB) stock is an equity interest that can be sold to the issuing FHLB, to other FHLBs, or to other member banks at its par value. Because ownership of these securities is restricted, they do not have a readily determinable fair value. As such, the Company’s FHLB Stock is recorded at cost or par value and is evaluated for impairment each reporting period by considering the ultimate recoverability of the investment rather than temporary declines in value. The Company’s evaluation primarily includes an evaluation of liquidity, capitalization, operating performance, commitments, and regulatory or legislative events.</t>
  </si>
  <si>
    <t>The net loan portfolio at December 31, 2013 and December 31, 2012 has been valued using a present value discounted cash flow where market prices were not available. The discount rate used in these calculations is the estimated current market rate for new loans with similar credit risk. The valuation of our loan portfolio is consistent with accounting guidance but does not fully incorporate the exit price approach.</t>
  </si>
  <si>
    <t>For fixed maturity certificates of deposit, fair value was estimated based on the present value of discounted cash flows using the rates currently offered for deposits of similar remaining maturities. The carrying amount of accrued interest payable approximates its fair value.</t>
  </si>
  <si>
    <t>The fair value of long-term debt is based upon the discounted value of contractual cash flows. The Company estimates the discount rate using the rates currently offered for similar borrowing arrangements. The fair value of subordinated debentures is based on bid/ask prices from brokers for similar types of instruments.</t>
  </si>
  <si>
    <t>The fair values of commitments to extend credit and standby letters of credit are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guarantees and letters of credit is based on fees currently charged for similar agreements or on the estimated cost to terminate them or otherwise settle the obligations with the counterparties at the reporting date. The fair values of commitments to extend credit and standby letters of credit are deemed immaterial.</t>
  </si>
  <si>
    <t>The following table presents the carrying values, fair values and placement in the fair value hierarchy of the Company’s financial instruments as of December 31, 2013 and December 31, 2012:</t>
  </si>
  <si>
    <t>Carrying</t>
  </si>
  <si>
    <t>Financial Instruments—Assets</t>
  </si>
  <si>
    <t>Investment securities held to maturity</t>
  </si>
  <si>
    <t>Federal Home Loan and other membership bank stock</t>
  </si>
  <si>
    <t>Loans and leases, net</t>
  </si>
  <si>
    <t>Financial Instruments—Liabilities</t>
  </si>
  <si>
    <t>Certificates of Deposit</t>
  </si>
  <si>
    <t>Financial Assets:</t>
  </si>
  <si>
    <t>Financial Liabilities:</t>
  </si>
  <si>
    <t>Derivatives</t>
  </si>
  <si>
    <t>Derivative Instruments And Hedging Activities Disclosure [Abstract]</t>
  </si>
  <si>
    <t>NOTE 18—DERIVATIVES</t>
  </si>
  <si>
    <t>Lakeland is a party to interest rate derivatives that are not designated as hedging instruments. These derivatives relate to interest rate swaps that Lakeland enters into with customers to allow customers to convert variable rate loans to a fixed rate. Lakeland pays interest to the customer at a floating rate on the notional amount and receives interest from the customer at a fixed rate for the same notional amount. At the same time the interest rate swap is entered into with the customer, an offsetting interest rate swap is entered into with another financial institution. Lakeland pays the other financial institution interest at the same fixed rate on the same notional amount as the swap entered into with the customer, and receives interest from the financial institution for the same floating rate on the same notional amount. The changes in the fair value of the swaps offset each other, except for the credit risk of the counterparties, which is determined by taking into consideration the risk rating, probability of default and loss given default for all counterparties. Lakeland does not typically require its commercial customers to post cash or securities as collateral on its program of back-to-back swaps. However, certain language is written into the International Swaps and Derivatives Association agreement and loan documents where, in default situations, Lakeland is allowed to access collateral supporting the loan relationship to recover any losses suffered on the derivative asset or liability. As of December 31, 2013, Lakeland had $1.5 million in securities pledged for collateral on its interest rate swap with the financial institution.</t>
  </si>
  <si>
    <t>The following table presents summary information regarding these derivatives for the periods presented (dollars in thousands):</t>
  </si>
  <si>
    <t>Notional Amount</t>
  </si>
  <si>
    <t>Maturity (Years)</t>
  </si>
  <si>
    <t>Weighted Average</t>
  </si>
  <si>
    <t>Rate Fixed</t>
  </si>
  <si>
    <t>Weighted Average</t>
  </si>
  <si>
    <t>Variable Rate</t>
  </si>
  <si>
    <t>3rd party interest rate swaps</t>
  </si>
  <si>
    <t>1Mo Libor + 2.21</t>
  </si>
  <si>
    <t>Customer interest rate swaps</t>
  </si>
  <si>
    <t>(17,691</t>
  </si>
  <si>
    <t>Maturity(Years)</t>
  </si>
  <si>
    <t>Rate Fixed</t>
  </si>
  <si>
    <t>Variable Rate</t>
  </si>
  <si>
    <t>1Mo Libor + 2.61</t>
  </si>
  <si>
    <t>(6,400</t>
  </si>
  <si>
    <t>The following shows Lakeland’s transactions that are subject to an enforceable master netting arrangement or other such similar agreements for the periods presented:</t>
  </si>
  <si>
    <t>Offsetting of Financial Assets and Derivative Assets</t>
  </si>
  <si>
    <t>Gross Amounts not Offset in</t>
  </si>
  <si>
    <t>the Balance Sheet</t>
  </si>
  <si>
    <t>Gross Amounts</t>
  </si>
  <si>
    <t>of Recognized</t>
  </si>
  <si>
    <t>Offset in the</t>
  </si>
  <si>
    <t>Balance Sheet</t>
  </si>
  <si>
    <t>Net Amounts of</t>
  </si>
  <si>
    <t>Presented in the</t>
  </si>
  <si>
    <t>Financial</t>
  </si>
  <si>
    <t>Instruments</t>
  </si>
  <si>
    <t>Description</t>
  </si>
  <si>
    <t>Offsetting of Financial Liabilities and Derivative Liabilities</t>
  </si>
  <si>
    <t>Liabilities</t>
  </si>
  <si>
    <t>Offset in the</t>
  </si>
  <si>
    <t>Balance Sheet</t>
  </si>
  <si>
    <t>Net Amounts of</t>
  </si>
  <si>
    <t>Third party interest rate swaps</t>
  </si>
  <si>
    <t>Regulatory Matters</t>
  </si>
  <si>
    <t>NOTE 19—REGULATORY MATTERS</t>
  </si>
  <si>
    <t>The Bank Holding Company Act of 1956 restricts the amount of dividends the Company can pay. Accordingly, dividends should generally only be paid out of current earnings, as defined.</t>
  </si>
  <si>
    <t>The New Jersey Banking Act of 1948 restricts the amount of dividends paid on the capital stock of New Jersey chartered banks. Accordingly, no dividends shall be paid by such banks on their capital stock unless, following the payment of such dividends, the capital stock of Lakeland will be unimpaired, and: (1) Lakeland will have a surplus, as defined, of not less than 50% of its capital stock, or, if not, (2) the payment of such dividend will not reduce the surplus, as defined, of Lakeland. Under these limitations, approximately $248.5 million was available for payment of dividends from Lakeland to the Company as of December 31, 2013.</t>
  </si>
  <si>
    <t>The Company and Lakeland are subject to various regulatory capital requirements administered by the federal banking agencies. Failure to meet minimum capital requirements can initiate certain mandatory—and possible additional discretionary – actions by regulators that, if undertaken, could have a direct material effect on the Company’s and Lakeland’s consolidated financial statements. Under capital adequacy guidelines and the regulatory framework for prompt corrective action, the Company must meet specific capital guidelines that involve quantitative measures of the Company’s and Lakeland’s assets, liabilities and certain off-balance-sheet items as calculated under regulatory accounting practices. The Company’s and Lakeland’s capital amounts and classifications are also subject to qualitative judgments by the regulators about components, risk weightings and other factors.</t>
  </si>
  <si>
    <t>Quantitative measures established by regulations to ensure capital adequacy require the Company and Lakeland to maintain minimum amounts and ratios (set forth in the table below) of total and Tier 1 capital (as defined in the regulations) to risk-weighted assets, and of Tier 1 capital to average assets. Management believes, as of December 31, 2013, that the Company and Lakeland met all capital adequacy requirements to which they are subject.</t>
  </si>
  <si>
    <t>As of December 31, 2013, the most recent notification from the FDIC categorized Lakeland as well capitalized under the regulatory framework for prompt corrective action. To be categorized as well capitalized, Lakeland must maintain minimum total risk-based, Tier 1 risk-based and Tier 1 leverage ratios as set forth in the table. There are no conditions or events since that notification that management believes have changed the institution’s category.</t>
  </si>
  <si>
    <t>As of December 31, 2013 and 2012, the Company and Lakeland have the following capital ratios:</t>
  </si>
  <si>
    <t>Actual</t>
  </si>
  <si>
    <t>For capital</t>
  </si>
  <si>
    <t>adequacy purposes</t>
  </si>
  <si>
    <t>To be well capitalized</t>
  </si>
  <si>
    <t>under prompt corrective</t>
  </si>
  <si>
    <t>action provisions</t>
  </si>
  <si>
    <t>Amount</t>
  </si>
  <si>
    <t>Ratio</t>
  </si>
  <si>
    <t>(dollars in thousands)</t>
  </si>
  <si>
    <t>As of December 31, 2013</t>
  </si>
  <si>
    <t>Total capital (to risk-weighted assets)</t>
  </si>
  <si>
    <t>Company</t>
  </si>
  <si>
    <r>
      <t>&gt;</t>
    </r>
    <r>
      <rPr>
        <b/>
        <sz val="10"/>
        <color theme="1"/>
        <rFont val="Times New Roman"/>
        <family val="1"/>
      </rPr>
      <t>$</t>
    </r>
  </si>
  <si>
    <r>
      <t>&gt;</t>
    </r>
    <r>
      <rPr>
        <b/>
        <sz val="10"/>
        <color theme="1"/>
        <rFont val="Times New Roman"/>
        <family val="1"/>
      </rPr>
      <t> 8.00</t>
    </r>
  </si>
  <si>
    <t>N/A</t>
  </si>
  <si>
    <t>Lakeland</t>
  </si>
  <si>
    <r>
      <t>&gt;</t>
    </r>
    <r>
      <rPr>
        <b/>
        <sz val="10"/>
        <color theme="1"/>
        <rFont val="Times New Roman"/>
        <family val="1"/>
      </rPr>
      <t> $</t>
    </r>
  </si>
  <si>
    <r>
      <t>&gt;</t>
    </r>
    <r>
      <rPr>
        <b/>
        <sz val="10"/>
        <color theme="1"/>
        <rFont val="Times New Roman"/>
        <family val="1"/>
      </rPr>
      <t> 10.00</t>
    </r>
  </si>
  <si>
    <t>Tier 1 capital (to risk-weighted assets)</t>
  </si>
  <si>
    <r>
      <t>&gt;</t>
    </r>
    <r>
      <rPr>
        <b/>
        <sz val="10"/>
        <color theme="1"/>
        <rFont val="Times New Roman"/>
        <family val="1"/>
      </rPr>
      <t> 4.00</t>
    </r>
  </si>
  <si>
    <r>
      <t>&gt;</t>
    </r>
    <r>
      <rPr>
        <b/>
        <sz val="10"/>
        <color theme="1"/>
        <rFont val="Times New Roman"/>
        <family val="1"/>
      </rPr>
      <t> 144,614</t>
    </r>
  </si>
  <si>
    <r>
      <t>&gt;</t>
    </r>
    <r>
      <rPr>
        <b/>
        <sz val="10"/>
        <color theme="1"/>
        <rFont val="Times New Roman"/>
        <family val="1"/>
      </rPr>
      <t> 6.00</t>
    </r>
  </si>
  <si>
    <t>Tier 1 capital (to average assets)</t>
  </si>
  <si>
    <r>
      <t>&gt;</t>
    </r>
    <r>
      <rPr>
        <b/>
        <sz val="10"/>
        <color theme="1"/>
        <rFont val="Times New Roman"/>
        <family val="1"/>
      </rPr>
      <t xml:space="preserve"> 158,879</t>
    </r>
  </si>
  <si>
    <r>
      <t>&gt;</t>
    </r>
    <r>
      <rPr>
        <b/>
        <sz val="10"/>
        <color theme="1"/>
        <rFont val="Times New Roman"/>
        <family val="1"/>
      </rPr>
      <t> 5.00</t>
    </r>
  </si>
  <si>
    <t>For capital</t>
  </si>
  <si>
    <t>As of December 31, 2012</t>
  </si>
  <si>
    <r>
      <t>&gt;</t>
    </r>
    <r>
      <rPr>
        <sz val="10"/>
        <color theme="1"/>
        <rFont val="Times New Roman"/>
        <family val="1"/>
      </rPr>
      <t>$</t>
    </r>
  </si>
  <si>
    <r>
      <t>&gt;</t>
    </r>
    <r>
      <rPr>
        <sz val="10"/>
        <color theme="1"/>
        <rFont val="Times New Roman"/>
        <family val="1"/>
      </rPr>
      <t> 8.00</t>
    </r>
  </si>
  <si>
    <r>
      <t>&gt;</t>
    </r>
    <r>
      <rPr>
        <sz val="10"/>
        <color theme="1"/>
        <rFont val="Times New Roman"/>
        <family val="1"/>
      </rPr>
      <t> 207,842</t>
    </r>
  </si>
  <si>
    <r>
      <t>&gt;</t>
    </r>
    <r>
      <rPr>
        <sz val="10"/>
        <color theme="1"/>
        <rFont val="Times New Roman"/>
        <family val="1"/>
      </rPr>
      <t> 10.00</t>
    </r>
  </si>
  <si>
    <r>
      <t>&gt;</t>
    </r>
    <r>
      <rPr>
        <sz val="10"/>
        <color theme="1"/>
        <rFont val="Times New Roman"/>
        <family val="1"/>
      </rPr>
      <t xml:space="preserve"> 83,281</t>
    </r>
  </si>
  <si>
    <r>
      <t>&gt;</t>
    </r>
    <r>
      <rPr>
        <sz val="10"/>
        <color theme="1"/>
        <rFont val="Times New Roman"/>
        <family val="1"/>
      </rPr>
      <t> 4.00</t>
    </r>
  </si>
  <si>
    <r>
      <t>&gt;</t>
    </r>
    <r>
      <rPr>
        <sz val="10"/>
        <color theme="1"/>
        <rFont val="Times New Roman"/>
        <family val="1"/>
      </rPr>
      <t xml:space="preserve"> 124,705</t>
    </r>
  </si>
  <si>
    <r>
      <t>&gt;</t>
    </r>
    <r>
      <rPr>
        <sz val="10"/>
        <color theme="1"/>
        <rFont val="Times New Roman"/>
        <family val="1"/>
      </rPr>
      <t> 6.00</t>
    </r>
  </si>
  <si>
    <r>
      <t>&gt;</t>
    </r>
    <r>
      <rPr>
        <sz val="10"/>
        <color theme="1"/>
        <rFont val="Times New Roman"/>
        <family val="1"/>
      </rPr>
      <t xml:space="preserve"> 111,256</t>
    </r>
  </si>
  <si>
    <r>
      <t>&gt;</t>
    </r>
    <r>
      <rPr>
        <sz val="10"/>
        <color theme="1"/>
        <rFont val="Times New Roman"/>
        <family val="1"/>
      </rPr>
      <t xml:space="preserve"> 138,852</t>
    </r>
  </si>
  <si>
    <r>
      <t>&gt;</t>
    </r>
    <r>
      <rPr>
        <sz val="10"/>
        <color theme="1"/>
        <rFont val="Times New Roman"/>
        <family val="1"/>
      </rPr>
      <t> 5.00</t>
    </r>
  </si>
  <si>
    <t>Condensed Financial Information - Parent Company Only</t>
  </si>
  <si>
    <t>Condensed Financial Information Of Parent Company Only Disclosure [Abstract]</t>
  </si>
  <si>
    <t>NOTE 20—CONDENSED FINANCIAL INFORMATION – PARENT COMPANY ONLY:</t>
  </si>
  <si>
    <t>CONDENSED BALANCE SHEETS</t>
  </si>
  <si>
    <t>Cash and due from banks</t>
  </si>
  <si>
    <t>Investment in subsidiaries</t>
  </si>
  <si>
    <t>LIABILITIES AND STOCKHOLDERS’ EQUITY</t>
  </si>
  <si>
    <t>Common stockholders’ equity</t>
  </si>
  <si>
    <t>TOTAL LIABILITIES AND STOCKHOLDERS’ EQUITY</t>
  </si>
  <si>
    <t>CONDENSED STATEMENTS OF OPERATIONS</t>
  </si>
  <si>
    <t>Years Ended December 31,</t>
  </si>
  <si>
    <t>INCOME</t>
  </si>
  <si>
    <t>Dividends from subsidiaries</t>
  </si>
  <si>
    <t>TOTAL INCOME</t>
  </si>
  <si>
    <t>EXPENSE</t>
  </si>
  <si>
    <t>Interest on subordinated debentures</t>
  </si>
  <si>
    <t>Noninterest expenses</t>
  </si>
  <si>
    <t>TOTAL EXPENSE</t>
  </si>
  <si>
    <t>Income before benefit for income taxes</t>
  </si>
  <si>
    <t>Income taxes benefit</t>
  </si>
  <si>
    <t>(722</t>
  </si>
  <si>
    <t>(1,654</t>
  </si>
  <si>
    <t>(1,960</t>
  </si>
  <si>
    <t>Income before equity in undistributed income of subsidiaries</t>
  </si>
  <si>
    <t>Equity in undistributed income (loss) of subsidiaries</t>
  </si>
  <si>
    <t>(6,233</t>
  </si>
  <si>
    <t>(8,104</t>
  </si>
  <si>
    <t>Interest on preferred stock and discount accretion</t>
  </si>
  <si>
    <t>Net Income Available to Common Shareholders</t>
  </si>
  <si>
    <t>CONDENSED STATEMENTS OF CASH FLOWS</t>
  </si>
  <si>
    <t>Adjustments to reconcile net income to net cash provided by (used in) operating activities:</t>
  </si>
  <si>
    <t>Share based compensation</t>
  </si>
  <si>
    <t>Gain on securities</t>
  </si>
  <si>
    <t>(359</t>
  </si>
  <si>
    <t>Gain on land held for sale</t>
  </si>
  <si>
    <t>(235</t>
  </si>
  <si>
    <t>Gain on early extinguishment</t>
  </si>
  <si>
    <t>(1,197</t>
  </si>
  <si>
    <t>Increase in other assets</t>
  </si>
  <si>
    <t>(954</t>
  </si>
  <si>
    <t>(1,553</t>
  </si>
  <si>
    <t>(1,660</t>
  </si>
  <si>
    <t>Increase (decrease) in other liabilities</t>
  </si>
  <si>
    <t>(610</t>
  </si>
  <si>
    <t>Equity in undistributed (income) loss of subsidiaries</t>
  </si>
  <si>
    <t>(5,528</t>
  </si>
  <si>
    <t>Net cash used in acquisition</t>
  </si>
  <si>
    <t>Purchases of securities</t>
  </si>
  <si>
    <t>(415</t>
  </si>
  <si>
    <t>(53</t>
  </si>
  <si>
    <t>(38</t>
  </si>
  <si>
    <t>Sale of land held for sale</t>
  </si>
  <si>
    <t>Proceeds from sale of securities available for sale</t>
  </si>
  <si>
    <t>Contribution to subsidiary</t>
  </si>
  <si>
    <t>NET CASH (USED) PROVIDED BY IN INVESTING ACTIVITIES</t>
  </si>
  <si>
    <t>(5,994</t>
  </si>
  <si>
    <t>Cash dividends paid on common and preferred stock</t>
  </si>
  <si>
    <t>(8,152</t>
  </si>
  <si>
    <t>(5,992</t>
  </si>
  <si>
    <t>(6,327</t>
  </si>
  <si>
    <t>Issuance of stock to the dividend reinvestment and stock purchase plan</t>
  </si>
  <si>
    <t>(9,113</t>
  </si>
  <si>
    <t>(25,000</t>
  </si>
  <si>
    <t>(19,000</t>
  </si>
  <si>
    <t>(20,000</t>
  </si>
  <si>
    <t>(2,800</t>
  </si>
  <si>
    <t>(3</t>
  </si>
  <si>
    <t>NET CASH USED IN FINANCING ACTIVITIES</t>
  </si>
  <si>
    <t>(14,728</t>
  </si>
  <si>
    <t>(27,588</t>
  </si>
  <si>
    <t>(26,073</t>
  </si>
  <si>
    <t>(2,871</t>
  </si>
  <si>
    <t>(276</t>
  </si>
  <si>
    <t>Summary of Accounting Policies (Policies)</t>
  </si>
  <si>
    <t>Summary of Accounting Policies (Tables)</t>
  </si>
  <si>
    <t>Supplemental Schedule of Non-cash Investing and Financing Activities</t>
  </si>
  <si>
    <t>The following shows supplemental non-cash investing and financing activities for the periods presented:</t>
  </si>
  <si>
    <t>Acquisitions (Tables)</t>
  </si>
  <si>
    <t>Summary of Estimated Fair Value of Acquired Assets and Liabilities</t>
  </si>
  <si>
    <t>The following table summarizes the estimated fair value of the acquired assets and liabilities (in thousands).</t>
  </si>
  <si>
    <t>Summary of Loans Acquired</t>
  </si>
  <si>
    <t>Summary of Pro Forma Information</t>
  </si>
  <si>
    <t>The pro forma information shown reflects adjustments related to certain purchase accounting fair value adjustments; amortization of core deposit and other intangibles; and related income tax effects.</t>
  </si>
  <si>
    <t>Estimated of Future Amortization Expense</t>
  </si>
  <si>
    <t>The estimated future amortization expense for each of the succeeding five years ended December 31 is as follows (dollars in thousands):</t>
  </si>
  <si>
    <t>Investment Securities (Tables)</t>
  </si>
  <si>
    <t>Reconciliation of Available-for-Sale Securities</t>
  </si>
  <si>
    <t>The amortized cost, gross unrealized gains and losses, and the fair value of the Company’s available for sale are as follows:</t>
  </si>
  <si>
    <t>Reconciliation of Held-to-Maturity Securities</t>
  </si>
  <si>
    <t>The amortized cost, gross unrealized gains and losses, and the fair value of the Company’s held to maturity are as follows:</t>
  </si>
  <si>
    <t>Summary of Contractual Maturities of Investment Securities Classified as Available for Sale and Held to Maturity</t>
  </si>
  <si>
    <t>Sales of Securities, Gross Gains and Gross Losses on Sales of Securities</t>
  </si>
  <si>
    <t>Reconciliation of Available-for-Sale and Held-to-Maturity Securities in Continuous Unrealized Loss Position</t>
  </si>
  <si>
    <t>Loans and Leases and Other Real Estate (Tables)</t>
  </si>
  <si>
    <t>Composition of Lakeland`s Loan and Lease Portfolio</t>
  </si>
  <si>
    <t>Lakeland's Non-Accrual Loans and Leases and Its Accruing Troubled Debt Restructurings</t>
  </si>
  <si>
    <t>Age Analysis of Past Due Loans, Segregated by Class of Loans</t>
  </si>
  <si>
    <t>Impaired Loans with and without Specific Allowances</t>
  </si>
  <si>
    <t> Impaired loans for the year ended December 31, 2013, 2012 and 2011 are as follows:</t>
  </si>
  <si>
    <t>Lakeland's Commercial Loan Portfolio</t>
  </si>
  <si>
    <t>Allowance for Loan and Lease Losses by Portfolio Segment and Related Recorded Investment in Loans and Leases</t>
  </si>
  <si>
    <t>Summary of Restructured Loans</t>
  </si>
  <si>
    <t>Summary of Restructured Debt within Last 12 Months that have Subsequently Defaulted</t>
  </si>
  <si>
    <t>Summary of Gains on Leasing Related Assets</t>
  </si>
  <si>
    <t>The following table shows the components of gains on leasing related assets for the periods presented:</t>
  </si>
  <si>
    <t>Summary of Future Minimum Lease Payments of Lease Receivables</t>
  </si>
  <si>
    <t>Premises and Equipment (Tables)</t>
  </si>
  <si>
    <t>Summary of Premises and Equipment</t>
  </si>
  <si>
    <t>Time Deposits (Tables)</t>
  </si>
  <si>
    <t>Schedule of Maturities of Certificates of Deposit</t>
  </si>
  <si>
    <t>Debt (Tables)</t>
  </si>
  <si>
    <t>Summary of Information Relating to Securities Sold Under Agreements to Repurchase and Federal Funds Purchased</t>
  </si>
  <si>
    <t>The following tables summarize information relating to securities sold under agreements to repurchase and federal funds purchased for the years presented. For purposes of the tables, the average amount outstanding was calculated based on a daily average.</t>
  </si>
  <si>
    <t>Summary of FHLB Debt Matures</t>
  </si>
  <si>
    <t>Summary of Long-Term Securities Sold Under Agreements to Repurchase Mature</t>
  </si>
  <si>
    <t>These long-term securities sold under agreements to repurchase mature as follows (in thousands):</t>
  </si>
  <si>
    <t>Income Taxes (Tables)</t>
  </si>
  <si>
    <t>Components of Income Taxes</t>
  </si>
  <si>
    <t>Summary of Income Tax Provision Reconciled to Income Taxes that Computed at Statutory Federal Rate</t>
  </si>
  <si>
    <t>Summary of Net Deferred Tax Asset</t>
  </si>
  <si>
    <t>Reconciliation of Unrecognized Tax Benefits</t>
  </si>
  <si>
    <t>Earnings Per Share (Tables)</t>
  </si>
  <si>
    <t>Computation of Basic and Diluted Earnings Per Share</t>
  </si>
  <si>
    <t>The following tables present the computation of basic and diluted earnings per share for the periods presented.</t>
  </si>
  <si>
    <t>Employee Benefit Plans (Tables)</t>
  </si>
  <si>
    <t>Summary of Fair Value and Portfolio Allocations of Plan Assets</t>
  </si>
  <si>
    <t>Summary of Accumulated Benefit Obligation</t>
  </si>
  <si>
    <t>Components of Net Periodic Pension Cost</t>
  </si>
  <si>
    <t>Benefits Expected to be Paid</t>
  </si>
  <si>
    <t>Summary of Assumptions Used to Determine Pension Obligation and Net Periodic Pension Cost</t>
  </si>
  <si>
    <t>Director [Member]</t>
  </si>
  <si>
    <t>Directors Retirement Plan (Tables) (Director [Member])</t>
  </si>
  <si>
    <t>Status of Directors Retirement Plan</t>
  </si>
  <si>
    <t>The measurement date for the accumulated benefit obligation is December 31 of the years presented.</t>
  </si>
  <si>
    <t>Stock-based Compensation (Tables)</t>
  </si>
  <si>
    <t>Summary of Weighted Average Assumptions Used to Estimate Options Using Black-Scholes Option Pricing Model</t>
  </si>
  <si>
    <t>Summary of Status of Company's Option Plans and Changes During Year</t>
  </si>
  <si>
    <t>Summary of Company's Non-Vested Options Under Company's Option Plans</t>
  </si>
  <si>
    <t>Summary of Company's Restricted Stock</t>
  </si>
  <si>
    <t>Somerset Hills Bancorp [Member]</t>
  </si>
  <si>
    <t>The fair value of these options were estimated using the Black Scholes pricing model with the following range of assumptions:</t>
  </si>
  <si>
    <t>Commitments and Contingencies (Tables)</t>
  </si>
  <si>
    <t>Aggregate Future Minimum Commitments of Lease Payments</t>
  </si>
  <si>
    <t>At December 31, 2013, the minimum commitments under all noncancellable leases with remaining terms of more than one year and expiring through 2032 are as follows (in thousands):</t>
  </si>
  <si>
    <t>Financial Instruments with Off-Balance-Sheet Risk and Concentrations of Credit Risk (Tables)</t>
  </si>
  <si>
    <t>Summary of Approximate Contract Amounts of Collateral or Other Security to Support Financial Instruments with Credit Risk</t>
  </si>
  <si>
    <t>Comprehensive Income (Tables)</t>
  </si>
  <si>
    <t>Components of Other Comprehensive Income</t>
  </si>
  <si>
    <t>Summary of Changes in Accumulated Other Comprehensive Income</t>
  </si>
  <si>
    <t>Fair Value Measurement and Fair Value of Financial Instruments (Tables)</t>
  </si>
  <si>
    <t>Financial Assets and Liabilities are Classified</t>
  </si>
  <si>
    <t>Financial assets and liabilities are classified in their entirety based on the lowest level of input that is significant to the fair value measurement:</t>
  </si>
  <si>
    <t>Assets are Classified in their Entirety Based on Lowest Level of Input that is Significant to Fair Value Measurement</t>
  </si>
  <si>
    <t>Carrying Values and Fair Values of Company's Financial Instruments</t>
  </si>
  <si>
    <t>Derivatives (Tables)</t>
  </si>
  <si>
    <t>Summary Information Regarding Derivatives</t>
  </si>
  <si>
    <t>Enforceable Master Netting Arrangement</t>
  </si>
  <si>
    <t>Regulatory Matters (Tables)</t>
  </si>
  <si>
    <t>Summary of Capital Ratios</t>
  </si>
  <si>
    <t>Condensed Financial Information - Parent Company Only (Tables)</t>
  </si>
  <si>
    <t>Condensed Balance Sheets</t>
  </si>
  <si>
    <t>Condensed Statements of Operations</t>
  </si>
  <si>
    <t>Condensed Statements of Cash Flows</t>
  </si>
  <si>
    <t>Summary of Accounting Policies - Additional Information (Detail) (USD $)</t>
  </si>
  <si>
    <t>Segment</t>
  </si>
  <si>
    <t>Dec. 31, 2010</t>
  </si>
  <si>
    <t>Mar. 31, 2011</t>
  </si>
  <si>
    <t>Prior Acquisitions [Member]</t>
  </si>
  <si>
    <t>2009 Equity Compensation Program [Member]</t>
  </si>
  <si>
    <t>2000 Equity Compensation Plan [Member]</t>
  </si>
  <si>
    <t>Maximum [Member]</t>
  </si>
  <si>
    <t>Minimum [Member]</t>
  </si>
  <si>
    <t>Accumulated Comprehensive Income Loss [Line Items]</t>
  </si>
  <si>
    <t>Number of operating segments</t>
  </si>
  <si>
    <t>Principal and interest default period</t>
  </si>
  <si>
    <t>'90 days</t>
  </si>
  <si>
    <t>Residential mortgage loans are placed on non-accrual status at the time principal and interest period</t>
  </si>
  <si>
    <t>Consumer loans are generally charged off when principal and interest payments</t>
  </si>
  <si>
    <t>'4 months</t>
  </si>
  <si>
    <t>Non-accrual asset satisfactory payments period</t>
  </si>
  <si>
    <t>'6 months</t>
  </si>
  <si>
    <t>Impaired commercial loans</t>
  </si>
  <si>
    <t>Leases held for sale</t>
  </si>
  <si>
    <t>Servicing of mortgages</t>
  </si>
  <si>
    <t>Mortgage held for sale</t>
  </si>
  <si>
    <t>Originated mortgage servicing rights</t>
  </si>
  <si>
    <t>Issuance of stock options</t>
  </si>
  <si>
    <t>Expiration period of stock option plan</t>
  </si>
  <si>
    <t>'10 years</t>
  </si>
  <si>
    <t>Expiration period of after termination of service of plan</t>
  </si>
  <si>
    <t>'30 days</t>
  </si>
  <si>
    <t>Expiration period of after death or disability of the grantee</t>
  </si>
  <si>
    <t>'1 year</t>
  </si>
  <si>
    <t>Cash and cash equivalents maturity original period</t>
  </si>
  <si>
    <t>'Three months or less</t>
  </si>
  <si>
    <t>Cash and cash equivalents maturity period</t>
  </si>
  <si>
    <t>'3 months</t>
  </si>
  <si>
    <t>Core deposit intangible assets</t>
  </si>
  <si>
    <t>Core deposit amortization assets</t>
  </si>
  <si>
    <t>Goodwill likelihood probability percentage</t>
  </si>
  <si>
    <t>Percentage of fair value reporting unit</t>
  </si>
  <si>
    <t>Company's investment in trusts</t>
  </si>
  <si>
    <t>Current maximum percentage of total capital permitted for trust preferred securities</t>
  </si>
  <si>
    <t>Summary of Accounting Policies - Supplemental schedule of Non-cash Investing and Financing Activities (Detail) (USD $)</t>
  </si>
  <si>
    <t>3 Months Ended</t>
  </si>
  <si>
    <t>Acquisitions - Additional Information (Detail) (USD $)</t>
  </si>
  <si>
    <t>1 Months Ended</t>
  </si>
  <si>
    <t>Business Acquisition, Contingent Consideration [Line Items]</t>
  </si>
  <si>
    <t>Core deposit intangible</t>
  </si>
  <si>
    <t>Estimated useful life of deposit intangible</t>
  </si>
  <si>
    <t>Merger and acquisition integration-related expenses</t>
  </si>
  <si>
    <t>Amortization of core deposit intangible</t>
  </si>
  <si>
    <t>Date of Agreement</t>
  </si>
  <si>
    <t>Shares received by the Somerset Hills Bancorp at the time of merger</t>
  </si>
  <si>
    <t>Cash received by the Somerset Hills Bancorp at the time of merger</t>
  </si>
  <si>
    <t>Percentage of aggregate merger consideration in shares</t>
  </si>
  <si>
    <t>Percentage of aggregate merger consideration in cash</t>
  </si>
  <si>
    <t>Common stock expected to issue</t>
  </si>
  <si>
    <t>Transaction value</t>
  </si>
  <si>
    <t>Acquisitions - Summary of Estimated Fair Value of Acquired Assets and Liabilities (Detail) (USD $)</t>
  </si>
  <si>
    <t>Business Acquisition [Line Items]</t>
  </si>
  <si>
    <t>Acquisitions - Summary of Loans Acquired (Detail) (Somerset Hills Bancorp [Member], USD $)</t>
  </si>
  <si>
    <t>Acquired Credit Impaired Loans [Member]</t>
  </si>
  <si>
    <t>Acquired Non-Credit Impaired Loans [Member]</t>
  </si>
  <si>
    <t>Acquisitions - Summary of Pro Forma Information (Detail) (USD $)</t>
  </si>
  <si>
    <t>7 Months Ended</t>
  </si>
  <si>
    <t>Acquisitions - Estimated of Future Amortization Expense (Detail) (USD $)</t>
  </si>
  <si>
    <t>Investment Securities - Reconciliation of Available-for-Sale Securities (Detail) (USD $)</t>
  </si>
  <si>
    <t>Schedule of Available-for-sale Securities [Line Items]</t>
  </si>
  <si>
    <t>Amortized Cost</t>
  </si>
  <si>
    <t>Gross Unrealized Gains</t>
  </si>
  <si>
    <t>Gross Unrealized Losses</t>
  </si>
  <si>
    <t>U.S. Treasury and U.S. Government Agencies [Member]</t>
  </si>
  <si>
    <t>Mortgage-Backed Securities, Residential [Member]</t>
  </si>
  <si>
    <t>Obligations of States and Political Subdivisions [Member]</t>
  </si>
  <si>
    <t>Other Debt Securities [Member]</t>
  </si>
  <si>
    <t>Equity Securities [Member]</t>
  </si>
  <si>
    <t>Investment Securities - Reconciliation of Held-to-Maturity Securities (Detail) (USD $)</t>
  </si>
  <si>
    <t>Schedule of Held-to-maturity Securities [Line Items]</t>
  </si>
  <si>
    <t>Mortgage-Backed Securities, Multifamily [Member]</t>
  </si>
  <si>
    <t>Investment Securities - Summary of Contractual Maturities of Investment Securities Classified as Available for Sale and Held to Maturity (Detail) (USD $)</t>
  </si>
  <si>
    <t>Available for Sale, Amortized Cost</t>
  </si>
  <si>
    <t>Total securities, Available for Sale, Amortized Cost</t>
  </si>
  <si>
    <t>Available for Sale, Fair Value</t>
  </si>
  <si>
    <t>Total securities, Available for Sale, Fair Value</t>
  </si>
  <si>
    <t>Held to Maturity, Amortized Cost</t>
  </si>
  <si>
    <t>Total securities, Held to Maturity, Amortized Cost</t>
  </si>
  <si>
    <t>Held to Maturity, Fair Value</t>
  </si>
  <si>
    <t>Total securities, Held to Maturity, Fair Value</t>
  </si>
  <si>
    <t>Investment Securities - Sales of Securities, Gross Gains and Gross Losses on Sales of Securities (Detail) (USD $)</t>
  </si>
  <si>
    <t>Investment Securities - Additional Information (Detail) (USD $)</t>
  </si>
  <si>
    <t>In Millions, unless otherwise specified</t>
  </si>
  <si>
    <t>Securities, carrying value</t>
  </si>
  <si>
    <t>Net amortized cost of equities</t>
  </si>
  <si>
    <t>Market value of equities</t>
  </si>
  <si>
    <t>Equity securities included in investment funds</t>
  </si>
  <si>
    <t>Investment in community development loans</t>
  </si>
  <si>
    <t>Redemption of funds</t>
  </si>
  <si>
    <t>'60 days</t>
  </si>
  <si>
    <t>Investment in community development loans mortgage-backed securities, small business loans</t>
  </si>
  <si>
    <t>Amortized cost of securities</t>
  </si>
  <si>
    <t>Fair value of securities</t>
  </si>
  <si>
    <t>Unfunded commitments</t>
  </si>
  <si>
    <t>Investment Securities - Reconciliation of Available-for-Sale and Held-to-Maturity Securities in Continuous Unrealized Loss Position (Detail) (USD $)</t>
  </si>
  <si>
    <t>Security</t>
  </si>
  <si>
    <t>Investment [Line Items]</t>
  </si>
  <si>
    <t>Available for Sale, Less than 12 months, Fair value</t>
  </si>
  <si>
    <t>Available for Sale, Less than 12 months, Unrealized Losses</t>
  </si>
  <si>
    <t>Available for Sale, 12 months or longer, Fair value</t>
  </si>
  <si>
    <t>Available for Sale, 12 months or longer, Unrealized Losses</t>
  </si>
  <si>
    <t>Available for Sale, Number of securities</t>
  </si>
  <si>
    <t>Available for Sale, Total, Fair value</t>
  </si>
  <si>
    <t>Available for Sale, Total, Unrealized Losses</t>
  </si>
  <si>
    <t>Held to Maturity, Less than 12 months, Fair value</t>
  </si>
  <si>
    <t>Held to Maturity, Less than 12 months, Unrealized Losses</t>
  </si>
  <si>
    <t>Held to Maturity, 12 months or longer, Fair value</t>
  </si>
  <si>
    <t>Held to Maturity, 12 months or longer, Unrealized Losses</t>
  </si>
  <si>
    <t>Held to Maturity, Number of securities</t>
  </si>
  <si>
    <t>Held to Maturity, Total, Fair value</t>
  </si>
  <si>
    <t>Held to Maturity, Total, Unrealized Losses</t>
  </si>
  <si>
    <t>Loans and Leases and Other Real Estate - Composition of Lakeland`s Loan and Lease Portfolio (Detail) (USD $)</t>
  </si>
  <si>
    <t>Accounts, Notes, Loans and Financing Receivable [Line Items]</t>
  </si>
  <si>
    <t>Commercial, Secured by Real Estate [Member]</t>
  </si>
  <si>
    <t>Commercial, Industrial and Other [Member]</t>
  </si>
  <si>
    <t>Leases [Member]</t>
  </si>
  <si>
    <t>Real Estate-Residential Mortgage [Member]</t>
  </si>
  <si>
    <t>Real Estate-Construction [Member]</t>
  </si>
  <si>
    <t>Home Equity and Consumer [Member]</t>
  </si>
  <si>
    <t>Loans and Leases and Other Real Estate - Additional Information (Detail) (USD $)</t>
  </si>
  <si>
    <t>Residential loans pledged for potential borrowings at the Federal Home Loan Bank of New York</t>
  </si>
  <si>
    <t>Carrying value of loans acquired</t>
  </si>
  <si>
    <t>Interest income on the loans acquired</t>
  </si>
  <si>
    <t>Non-accrual loans included of troubled debt restructurings</t>
  </si>
  <si>
    <t>Increase in impaired loans</t>
  </si>
  <si>
    <t>Increase in impaired loans with specific allowance</t>
  </si>
  <si>
    <t>Interest accrued on impaired loans and leases</t>
  </si>
  <si>
    <t>Unfunded lending reserve</t>
  </si>
  <si>
    <t>Loans to these related parties</t>
  </si>
  <si>
    <t>Loans to these related parties, additions</t>
  </si>
  <si>
    <t>Repayment of loan from related parties</t>
  </si>
  <si>
    <t>Mortgages held for sale</t>
  </si>
  <si>
    <t>Reclassification of leases held for sale to held for investment</t>
  </si>
  <si>
    <t>Other repossessed assets owned</t>
  </si>
  <si>
    <t>Other real estate owned</t>
  </si>
  <si>
    <t>Threshold for groups of impaired loans</t>
  </si>
  <si>
    <t>Overdraft balances included in home equity and consumer loans</t>
  </si>
  <si>
    <t>Loans and Leases and Other Real Estate - Lakeland's Non-Accrual Loans and Leases and Its Accruing Troubled Debt Restructurings (Detail) (USD $)</t>
  </si>
  <si>
    <t>Loans and Leases and Other Real Estate - Age Analysis of Past Due Loans, Segregated by Class of Loans (Detail) (USD $)</t>
  </si>
  <si>
    <t>Financing Receivable, Recorded Investment, Past Due [Line Items]</t>
  </si>
  <si>
    <t>30-59 Days Past Due</t>
  </si>
  <si>
    <t>60-89 Days Past Due</t>
  </si>
  <si>
    <t>Greater Than 89 Days</t>
  </si>
  <si>
    <t>Total Past Due</t>
  </si>
  <si>
    <t>Total Loans and Leases</t>
  </si>
  <si>
    <t>Recorded Investment greater than 89 Days and still accruing</t>
  </si>
  <si>
    <t>Loans and Leases and Other Real Estate - Impaired Loans with and without Specific Allowances (Detail) (USD $)</t>
  </si>
  <si>
    <t>Financing Receivable, Impaired [Line Items]</t>
  </si>
  <si>
    <t>Recorded Investment in Impaired loans</t>
  </si>
  <si>
    <t>Contractual Unpaid Principal Balance</t>
  </si>
  <si>
    <t>Specific Allowance</t>
  </si>
  <si>
    <t>Interest Income Recognized</t>
  </si>
  <si>
    <t>Average Investment in Impaired loans</t>
  </si>
  <si>
    <t>Commercial, Secured by Real Estate [Member] | Loans With Specific Allowance [Member]</t>
  </si>
  <si>
    <t>Commercial, Secured by Real Estate [Member] | Loans Without Specific Allowance [Member]</t>
  </si>
  <si>
    <t>Commercial, Industrial and Other [Member] | Loans With Specific Allowance [Member]</t>
  </si>
  <si>
    <t>Commercial, Industrial and Other [Member] | Loans Without Specific Allowance [Member]</t>
  </si>
  <si>
    <t>Leases [Member] | Loans With Specific Allowance [Member]</t>
  </si>
  <si>
    <t>Leases [Member] | Loans Without Specific Allowance [Member]</t>
  </si>
  <si>
    <t>Real Estate-Residential Mortgage [Member] | Loans With Specific Allowance [Member]</t>
  </si>
  <si>
    <t>Real Estate-Residential Mortgage [Member] | Loans Without Specific Allowance [Member]</t>
  </si>
  <si>
    <t>Real Estate-Construction [Member] | Loans With Specific Allowance [Member]</t>
  </si>
  <si>
    <t>Real Estate-Construction [Member] | Loans Without Specific Allowance [Member]</t>
  </si>
  <si>
    <t>Home Equity and Consumer [Member] | Loans With Specific Allowance [Member]</t>
  </si>
  <si>
    <t>Home Equity and Consumer [Member] | Loans Without Specific Allowance [Member]</t>
  </si>
  <si>
    <t>Loans and Leases and Other Real Estate - Lakeland's Commercial Loan Portfolio (Detail) (USD $)</t>
  </si>
  <si>
    <t>Commercial loan portfolio</t>
  </si>
  <si>
    <t>Commercial, Secured by Real Estate [Member] | Pass 1 [Member]</t>
  </si>
  <si>
    <t>Commercial, Secured by Real Estate [Member] | Pass 2 [Member]</t>
  </si>
  <si>
    <t>Commercial, Secured by Real Estate [Member] | Pass 3 [Member]</t>
  </si>
  <si>
    <t>Commercial, Secured by Real Estate [Member] | Pass 4 [Member]</t>
  </si>
  <si>
    <t>Commercial, Secured by Real Estate [Member] | Pass 5 [Member]</t>
  </si>
  <si>
    <t>Commercial, Secured by Real Estate [Member] | Watch [Member]</t>
  </si>
  <si>
    <t>Commercial, Secured by Real Estate [Member] | Other Assets Especially Mentioned [Member]</t>
  </si>
  <si>
    <t>Commercial, Secured by Real Estate [Member] | Substandard [Member]</t>
  </si>
  <si>
    <t>Commercial, Secured by Real Estate [Member] | Doubtful [Member]</t>
  </si>
  <si>
    <t>Commercial, Secured by Real Estate [Member] | Loss [Member]</t>
  </si>
  <si>
    <t>Commercial, Industrial and Other [Member] | Pass 1 [Member]</t>
  </si>
  <si>
    <t>Commercial, Industrial and Other [Member] | Pass 2 [Member]</t>
  </si>
  <si>
    <t>Commercial, Industrial and Other [Member] | Pass 3 [Member]</t>
  </si>
  <si>
    <t>Commercial, Industrial and Other [Member] | Pass 4 [Member]</t>
  </si>
  <si>
    <t>Commercial, Industrial and Other [Member] | Pass 5 [Member]</t>
  </si>
  <si>
    <t>Commercial, Industrial and Other [Member] | Watch [Member]</t>
  </si>
  <si>
    <t>Commercial, Industrial and Other [Member] | Other Assets Especially Mentioned [Member]</t>
  </si>
  <si>
    <t>Commercial, Industrial and Other [Member] | Substandard [Member]</t>
  </si>
  <si>
    <t>Commercial, Industrial and Other [Member] | Doubtful [Member]</t>
  </si>
  <si>
    <t>Commercial, Industrial and Other [Member] | Loss [Member]</t>
  </si>
  <si>
    <t>Real Estate-Construction [Member] | Pass 1 [Member]</t>
  </si>
  <si>
    <t>Real Estate-Construction [Member] | Pass 2 [Member]</t>
  </si>
  <si>
    <t>Real Estate-Construction [Member] | Pass 3 [Member]</t>
  </si>
  <si>
    <t>Real Estate-Construction [Member] | Pass 4 [Member]</t>
  </si>
  <si>
    <t>Real Estate-Construction [Member] | Pass 5 [Member]</t>
  </si>
  <si>
    <t>Real Estate-Construction [Member] | Watch [Member]</t>
  </si>
  <si>
    <t>Real Estate-Construction [Member] | Other Assets Especially Mentioned [Member]</t>
  </si>
  <si>
    <t>Real Estate-Construction [Member] | Substandard [Member]</t>
  </si>
  <si>
    <t>Real Estate-Construction [Member] | Doubtful [Member]</t>
  </si>
  <si>
    <t>Real Estate-Construction [Member] | Loss [Member]</t>
  </si>
  <si>
    <t>Loans and Leases and Other Real Estate - Allowance for Loan and Lease Losses by Portfolio Segment and Related Recorded Investment in Loans and Leases (Detail) (USD $)</t>
  </si>
  <si>
    <t>Commercial, Secured by Real Estate [Member] | Loans and Leases [Member]</t>
  </si>
  <si>
    <t>Commercial, Industrial and Other [Member] | Loans and Leases [Member]</t>
  </si>
  <si>
    <t>Leases [Member] | Loans and Leases [Member]</t>
  </si>
  <si>
    <t>Real Estate-Residential Mortgage [Member] | Loans and Leases [Member]</t>
  </si>
  <si>
    <t>Real Estate-Construction [Member] | Loans and Leases [Member]</t>
  </si>
  <si>
    <t>Home Equity and Consumer [Member] | Loans and Leases [Member]</t>
  </si>
  <si>
    <t>Unallocated [Member]</t>
  </si>
  <si>
    <t>Unallocated [Member] | Loans and Leases [Member]</t>
  </si>
  <si>
    <t>Loans and Leases and Other Real Estate - Summary of Restructured Loans (Detail) (USD $)</t>
  </si>
  <si>
    <t>Contract</t>
  </si>
  <si>
    <t>Financing Receivable, Modifications [Line Items]</t>
  </si>
  <si>
    <t>Number of Contracts</t>
  </si>
  <si>
    <t>Pre-Modification Outstanding Recorded Investment</t>
  </si>
  <si>
    <t>Post-Modification Outstanding Recorded Investment</t>
  </si>
  <si>
    <t>Loans and Leases and Other Real Estate - Summary of Restructured Debt within Last 12 Months that have Subsequently Defaulted (Detail) (USD $)</t>
  </si>
  <si>
    <t>Recorded Investment</t>
  </si>
  <si>
    <t>Loans and Leases and Other Real Estate - Summary of Gains on Leasing Related Assets (Detail) (USD $)</t>
  </si>
  <si>
    <t>Receivables [Abstract]</t>
  </si>
  <si>
    <t>Loans and Leases and Other Real Estate - Summary of Future Minimum Lease Payments of Lease Receivables (Detail) (USD $)</t>
  </si>
  <si>
    <t>Leases [Abstract]</t>
  </si>
  <si>
    <t>Premises and Equipment - Summary of Premises and Equipment (Detail) (USD $)</t>
  </si>
  <si>
    <t>Land [Member]</t>
  </si>
  <si>
    <t>Buildings and Building Improvements [Member]</t>
  </si>
  <si>
    <t>Leasehold Improvements [Member]</t>
  </si>
  <si>
    <t>Furniture, Fixtures and Equipment [Member]</t>
  </si>
  <si>
    <t>Property, Plant and Equipment [Line Items]</t>
  </si>
  <si>
    <t>Estimated useful lives</t>
  </si>
  <si>
    <t>'50 years</t>
  </si>
  <si>
    <t>'25 years</t>
  </si>
  <si>
    <t>'2 years</t>
  </si>
  <si>
    <t>'30 years</t>
  </si>
  <si>
    <t>Premises and equipment, gross</t>
  </si>
  <si>
    <t>Premises and Equipment - Additional Information (Detail) (USD $)</t>
  </si>
  <si>
    <t>Depreciation expense</t>
  </si>
  <si>
    <t>Time Deposits - Schedule of Maturities of Certificates of Deposit (Detail) (USD $)</t>
  </si>
  <si>
    <t>Debt - Additional Information (Detail) (USD $)</t>
  </si>
  <si>
    <t>0 Months Ended</t>
  </si>
  <si>
    <t>Jun. 18, 2013</t>
  </si>
  <si>
    <t>Mar. 31, 2013</t>
  </si>
  <si>
    <t>Line of Credit [Member]</t>
  </si>
  <si>
    <t>Federal Home Loan Bank of New York [Member]</t>
  </si>
  <si>
    <t>Collateralized FHLB Advances [Member]</t>
  </si>
  <si>
    <t>Securities sold under agreements to repurchase [Member]</t>
  </si>
  <si>
    <t>Lakeland Bancorp Capital Trust IV [Member]</t>
  </si>
  <si>
    <t>Dec. 31, 2003</t>
  </si>
  <si>
    <t>Lakeland Bancorp Capital Trust III [Member]</t>
  </si>
  <si>
    <t>Oct. 07, 2012</t>
  </si>
  <si>
    <t>Jun. 30, 2003</t>
  </si>
  <si>
    <t>Lakeland Bancorp Capital Trust I [Member]</t>
  </si>
  <si>
    <t>Lakeland Bancorp Capital Trust II [Member]</t>
  </si>
  <si>
    <t>Standby Letters of Credit [Line Items]</t>
  </si>
  <si>
    <t>Advances from the FHLB</t>
  </si>
  <si>
    <t>Overnight federal funds lines available for borrow</t>
  </si>
  <si>
    <t>Borrowings with the Federal Reserve Bank of New York</t>
  </si>
  <si>
    <t>Debt prepaid</t>
  </si>
  <si>
    <t>Maturity of advances from the FHLB</t>
  </si>
  <si>
    <t>'5 years</t>
  </si>
  <si>
    <t>'6 years</t>
  </si>
  <si>
    <t>Weighted average interest rate of advances</t>
  </si>
  <si>
    <t>Penalty prepayment</t>
  </si>
  <si>
    <t>Securities sold under agreement to repurchase maturities due</t>
  </si>
  <si>
    <t>Prepayment penalty</t>
  </si>
  <si>
    <t>Junior subordinated debentures issued</t>
  </si>
  <si>
    <t>Distribution rate on debentures</t>
  </si>
  <si>
    <t>Debenture floated LIBOR rate</t>
  </si>
  <si>
    <t>Proceeds of trust preferred securities, Total</t>
  </si>
  <si>
    <t>Trust preferred securities, issued</t>
  </si>
  <si>
    <t>Trust preferred securities, face value</t>
  </si>
  <si>
    <t>Distribution of securities years</t>
  </si>
  <si>
    <t>'7 years</t>
  </si>
  <si>
    <t>Junior subordinated debentures due</t>
  </si>
  <si>
    <t>Preferred securities redeemed</t>
  </si>
  <si>
    <t>'2037</t>
  </si>
  <si>
    <t>'2033</t>
  </si>
  <si>
    <t>Debentures redeemed at par value</t>
  </si>
  <si>
    <t>Gain on extinguishment of debt</t>
  </si>
  <si>
    <t>Debentures extinguished</t>
  </si>
  <si>
    <t>Debt - Summary of Information Relating to Securities Sold Under Agreements to Repurchase and Federal Funds Purchased (Detail) (USD $)</t>
  </si>
  <si>
    <t>Federal funds purchased [Member]</t>
  </si>
  <si>
    <t>Short-term Debt [Line Items]</t>
  </si>
  <si>
    <t>Balance at December 31</t>
  </si>
  <si>
    <t>Interest rate at December 31</t>
  </si>
  <si>
    <t>Debt - Summary of FHLB Debt Matures (Detail) (USD $)</t>
  </si>
  <si>
    <t>Federal Home Loan Bank Advances Maturities Summary [Abstract]</t>
  </si>
  <si>
    <t>Debt - Summary of Long-Term Securities Sold Under Agreements to Repurchase Mature (Detail) (USD $)</t>
  </si>
  <si>
    <t>Stockholders' Equity - Additional Information (Detail) (USD $)</t>
  </si>
  <si>
    <t>Feb. 29, 2012</t>
  </si>
  <si>
    <t>Sep. 04, 2012</t>
  </si>
  <si>
    <t>Mar. 19, 2012</t>
  </si>
  <si>
    <t>Jan. 14, 2011</t>
  </si>
  <si>
    <t>Aug. 31, 2010</t>
  </si>
  <si>
    <t>Feb. 28, 2009</t>
  </si>
  <si>
    <t>Changes In Equity And Comprehensive Income Line Items [Line Items]</t>
  </si>
  <si>
    <t>Common stock price per share</t>
  </si>
  <si>
    <t>Common stock net proceeds</t>
  </si>
  <si>
    <t>Junior subordinated debentures repay</t>
  </si>
  <si>
    <t>Stock dividend authorized and distributed</t>
  </si>
  <si>
    <t>Stock dividend distributed</t>
  </si>
  <si>
    <t>Cumulative Perpetual Preferred Stock, Series A issued</t>
  </si>
  <si>
    <t>Cumulative Perpetual Preferred Stock, Series A, purchase price</t>
  </si>
  <si>
    <t>Entity warrant issued</t>
  </si>
  <si>
    <t>Liquidation preference</t>
  </si>
  <si>
    <t>Maturity of warrant description</t>
  </si>
  <si>
    <t>'The warrant was issued with an initial exercise price of $8.45 (adjusted for stock dividends) and a ten year term and was exercisable immediately, in whole or in part.</t>
  </si>
  <si>
    <t>Warrant, initial exercise price</t>
  </si>
  <si>
    <t>Exercisable term of warrant</t>
  </si>
  <si>
    <t>Dividend paid</t>
  </si>
  <si>
    <t>Issuance of proceeds, warrants</t>
  </si>
  <si>
    <t>Common stock carrying value</t>
  </si>
  <si>
    <t>Discount amortized period</t>
  </si>
  <si>
    <t>Redemption of warrant</t>
  </si>
  <si>
    <t>Income Taxes - Components of Income Taxes (Detail) (USD $)</t>
  </si>
  <si>
    <t>Income Taxes - Additional Information (Detail) (USD $)</t>
  </si>
  <si>
    <t>Income Tax Disclosure [Line Items]</t>
  </si>
  <si>
    <t>Statutory federal rate</t>
  </si>
  <si>
    <t>Deferred tax asset, net</t>
  </si>
  <si>
    <t>Payment of interest and penalties</t>
  </si>
  <si>
    <t>Income Taxes - Summary Income Tax Provision Reconciled to the Income Taxes that Computed at the Statutory Federal Rate (Detail) (USD $)</t>
  </si>
  <si>
    <t>Income Taxes - Summary of Net Deferred Tax Asset (Detail) (USD $)</t>
  </si>
  <si>
    <t>Income Taxes - Reconciliation of Unrecognized Tax Benefits (Detail) (USD $)</t>
  </si>
  <si>
    <t>Balance at January 1</t>
  </si>
  <si>
    <t>Earnings Per Share - Computation of Basic and Diluted Earnings Per Share (Detail) (USD $)</t>
  </si>
  <si>
    <t>Net income available to common shareholders, Income</t>
  </si>
  <si>
    <t>Less: earnings allocated to participating securities, Income</t>
  </si>
  <si>
    <t>Net income available to common shareholders, Total</t>
  </si>
  <si>
    <t>Net income available to common shareholders, Shares</t>
  </si>
  <si>
    <t>Less: earnings allocated to participating securities, Shares</t>
  </si>
  <si>
    <t>Net income available to common shareholders, Per share amount</t>
  </si>
  <si>
    <t>Less: earnings allocated to participating securities, Per share amount</t>
  </si>
  <si>
    <t>Stock options and restricted stock, Income</t>
  </si>
  <si>
    <t>Stock options and restricted stock, Shares</t>
  </si>
  <si>
    <t>Stock options and restricted stock, Per share amount</t>
  </si>
  <si>
    <t>Net income available to common shareholders plus assumed conversions, Income</t>
  </si>
  <si>
    <t>Net income available to common shareholders plus assumed conversions, Shares</t>
  </si>
  <si>
    <t>Net income available to common shareholders plus assumed conversions, Per share amount</t>
  </si>
  <si>
    <t>Earnings Per Share - Additional Information (Detail) (USD $)</t>
  </si>
  <si>
    <t>Restricted Stock [Member]</t>
  </si>
  <si>
    <t>Share-based Compensation Arrangement by Share-based Payment Award [Line Items]</t>
  </si>
  <si>
    <t>Options to purchase</t>
  </si>
  <si>
    <t>Weighted average per share of restricted stock</t>
  </si>
  <si>
    <t>Employee Benefit Plans - Additional Information (Detail) (USD $)</t>
  </si>
  <si>
    <t>Nov. 30, 2008</t>
  </si>
  <si>
    <t>Dec. 31, 2008</t>
  </si>
  <si>
    <t>Defined Benefit Plan Disclosure [Line Items]</t>
  </si>
  <si>
    <t>Contributions made by company to plans</t>
  </si>
  <si>
    <t>Annual retirement benefit</t>
  </si>
  <si>
    <t>Retirement benefit period</t>
  </si>
  <si>
    <t>'15 years</t>
  </si>
  <si>
    <t>Additional annual retirement benefit with CEO</t>
  </si>
  <si>
    <t>Operations related to retirement obligation</t>
  </si>
  <si>
    <t>Employees contributions to their annual salary</t>
  </si>
  <si>
    <t>Company's contributions to employees salary</t>
  </si>
  <si>
    <t>Rate of return of long term equity securities</t>
  </si>
  <si>
    <t>Expected contributions by company to plan in 2014</t>
  </si>
  <si>
    <t>Chief Executive Officer [Member]</t>
  </si>
  <si>
    <t>Amount contributed upon retirement</t>
  </si>
  <si>
    <t>President [Member]</t>
  </si>
  <si>
    <t>Equity [Member]</t>
  </si>
  <si>
    <t>Target portfolio allocations equities</t>
  </si>
  <si>
    <t>Debt Securities [Member]</t>
  </si>
  <si>
    <t>Commodity [Member]</t>
  </si>
  <si>
    <t>Cash [Member]</t>
  </si>
  <si>
    <t>Rate of return of fixed income securities</t>
  </si>
  <si>
    <t>Deferred Compensation Arrangements [Member]</t>
  </si>
  <si>
    <t>Charges deferred compensation plans</t>
  </si>
  <si>
    <t>Accrued liability on deferred compensation plans</t>
  </si>
  <si>
    <t>Deferred Compensation Arrangements [Member] | Minimum [Member]</t>
  </si>
  <si>
    <t>Deferred Compensation Arrangements [Member] | Maximum [Member]</t>
  </si>
  <si>
    <t>Supplemental Executive Retirement Plan [Member]</t>
  </si>
  <si>
    <t>Compensation expense</t>
  </si>
  <si>
    <t>Supplemental Executive Retirement Plan [Member] | Somerset Hills Bancorp [Member]</t>
  </si>
  <si>
    <t>Employee benefit plan liability</t>
  </si>
  <si>
    <t>Supplemental Executive Retirement Plan [Member] | Somerset Hills Bancorp [Member] | Chief Executive Officer [Member]</t>
  </si>
  <si>
    <t>Supplemental Executive Retirement Plan [Member] | Somerset Hills Bancorp [Member] | Chief Financial Officer [Member]</t>
  </si>
  <si>
    <t>Profit Sharing Plan [Member]</t>
  </si>
  <si>
    <t>Employee Benefit Plans - Summary of Fair Value and Portfolio Allocations of Plan Assets (Detail) (USD $)</t>
  </si>
  <si>
    <t>Net Investment Income [Line Items]</t>
  </si>
  <si>
    <t>Fair value and portfolio allocations of plan assets, Market Value</t>
  </si>
  <si>
    <t>Fair value and portfolio allocations of plan assets, Percent of Assets</t>
  </si>
  <si>
    <t>Cash and Cash Equivalents [Member]</t>
  </si>
  <si>
    <t>Fixed Income Mutual Funds [Member]</t>
  </si>
  <si>
    <t>U.S. Large-Cap funds [Member]</t>
  </si>
  <si>
    <t>U.S. Mid- and Small-Cap funds [Member]</t>
  </si>
  <si>
    <t>U.S. Balanced funds [Member]</t>
  </si>
  <si>
    <t>International funds [Member]</t>
  </si>
  <si>
    <t>Commodity Funds [Member]</t>
  </si>
  <si>
    <t>Employee Benefit Plans - Summary of Accumulated Benefit Obligation (Detail) (USD $)</t>
  </si>
  <si>
    <t>Employee Benefit Plans - Components of Net Periodic Pension Cost (Detail) (USD $)</t>
  </si>
  <si>
    <t>Pension Plans, Defined Benefit [Member]</t>
  </si>
  <si>
    <t>Net periodic benefit expense</t>
  </si>
  <si>
    <t>Employee Benefit Plans - Summary of Estimated Future Benefit Payment (Detail) (USD $)</t>
  </si>
  <si>
    <t>Employee Benefit Plans - Summary of Assumptions Used to Determine Pension Obligation and Net Periodic Pension Cost (Detail)</t>
  </si>
  <si>
    <t>Directors Retirement Plan - Additional Information (Detail) (USD $)</t>
  </si>
  <si>
    <t>Deferred Compensation Arrangement with Individual, Postretirement Benefits [Line Items]</t>
  </si>
  <si>
    <t>Service retire years minimum</t>
  </si>
  <si>
    <t>Service retire years maximum</t>
  </si>
  <si>
    <t>Plan assets of director's retirement plan</t>
  </si>
  <si>
    <t>Contribution to the director's retirement plan</t>
  </si>
  <si>
    <t>Accumulated other comprehensive loss expected to be recognized as a component of net periodic benefit cost</t>
  </si>
  <si>
    <t>Director's Retirement Plan [Member]</t>
  </si>
  <si>
    <t>Discount rate of directors retirement plan</t>
  </si>
  <si>
    <t>Remuneration rate for board of directors</t>
  </si>
  <si>
    <t>Directors Retirement Plan - Status of Directors Retirement Plan (Detail) (USD $)</t>
  </si>
  <si>
    <t>Amounts not recognized as a component of net postretirement benefit cost (benefit)</t>
  </si>
  <si>
    <t>Directors Retirement Plan - Components of Net Periodic Plan Cost for Retirement Plan (Detail) (USD $)</t>
  </si>
  <si>
    <t>Directors Retirement Plan - Benefits Expected to be Paid (Detail) (USD $)</t>
  </si>
  <si>
    <t>Deferred Compensation Arrangement with Individual, Excluding Share-based Payments and Postretirement Benefits [Line Items]</t>
  </si>
  <si>
    <t>Stock-Based Compensation - Additional Information (Detail) (USD $)</t>
  </si>
  <si>
    <t>Stock Options [Member]</t>
  </si>
  <si>
    <t>Key Employee [Member]</t>
  </si>
  <si>
    <t>Non-Employee Directors [Member]</t>
  </si>
  <si>
    <t>Directors</t>
  </si>
  <si>
    <t>Non-Employee Directors 1 [Member]</t>
  </si>
  <si>
    <t>Non-Employee Directors 2 [Member]</t>
  </si>
  <si>
    <t>Somerset Hills' Stock Option Plans [Member]</t>
  </si>
  <si>
    <t>Granted, Shares</t>
  </si>
  <si>
    <t>Number of non-employee directors</t>
  </si>
  <si>
    <t>Weighted average exercise price</t>
  </si>
  <si>
    <t>Share based compensation arrangement by share based payment award options exercisable description</t>
  </si>
  <si>
    <t>'In five equal installments beginning on the date of grant and continuing on the next four anniversaries of the date of grant</t>
  </si>
  <si>
    <t>Options outstanding</t>
  </si>
  <si>
    <t>Excess tax benefits (losses) of stock based compensation</t>
  </si>
  <si>
    <t>Unrecognized compensation cost</t>
  </si>
  <si>
    <t>Share-based compensation expense</t>
  </si>
  <si>
    <t>Aggregate intrinsic value of options exercised</t>
  </si>
  <si>
    <t>Cash receipts due to exercise of stock options</t>
  </si>
  <si>
    <t>Fair value of options vested</t>
  </si>
  <si>
    <t>Granted restricted stock, fair value</t>
  </si>
  <si>
    <t>Vesting period</t>
  </si>
  <si>
    <t>Unrecognized compensation expense, period of recognition</t>
  </si>
  <si>
    <t>'2 years 9 months 18 days</t>
  </si>
  <si>
    <t>Stock-Based Compensation - Summary of Weighted Average Assumptions Used to Estimate Options Using Black-Scholes Option Pricing Model (Detail) (USD $)</t>
  </si>
  <si>
    <t>Share Based Compensation Arrangement By Share Based Payment Award Fair Value Assumptions Black Scholes Method Used [Line Items]</t>
  </si>
  <si>
    <t>Minimum [Member] | Somerset Hills Bancorp [Member]</t>
  </si>
  <si>
    <t>Maximum [Member] | Somerset Hills Bancorp [Member]</t>
  </si>
  <si>
    <t>Stock-Based Compensation - Summary of Status of Company's Option Plans and Changes During Year (Detail) (USD $)</t>
  </si>
  <si>
    <t>Outstanding, Number of shares, Beginning balance</t>
  </si>
  <si>
    <t>Granted, Number of shares</t>
  </si>
  <si>
    <t>Exercised, Number of shares</t>
  </si>
  <si>
    <t>Expired, Number of shares</t>
  </si>
  <si>
    <t>Forfeited, Number of shares</t>
  </si>
  <si>
    <t>Outstanding, Number of shares, Ending balance</t>
  </si>
  <si>
    <t>Options exercisable, Number of shares, at year-end</t>
  </si>
  <si>
    <t>Outstanding, Weighted average exercise price, Beginning balance</t>
  </si>
  <si>
    <t>Granted, Weighted average exercise price</t>
  </si>
  <si>
    <t>Exercised, Weighted average exercise price</t>
  </si>
  <si>
    <t>Expired, Weighted average exercise price</t>
  </si>
  <si>
    <t>Forfeited, Weighted average exercise price</t>
  </si>
  <si>
    <t>Outstanding, Weighted average exercise price, Ending balance</t>
  </si>
  <si>
    <t>Options exercisable, Weighted average exercise price, at year-end</t>
  </si>
  <si>
    <t>Outstanding, Weighted average remaining contractual term (in years), Ending balance</t>
  </si>
  <si>
    <t>'3 years 5 months 23 days</t>
  </si>
  <si>
    <t>Options exercisable, Weighted average remaining contractual term (in years), at year-end</t>
  </si>
  <si>
    <t>'2 years 10 months 28 days</t>
  </si>
  <si>
    <t>Outstanding, Aggregate Intrinsic Value, Beginning balance</t>
  </si>
  <si>
    <t>Outstanding, Aggregate Intrinsic Value, Ending balance</t>
  </si>
  <si>
    <t>Options exercisable, Aggregate Intrinsic Value, at year-end</t>
  </si>
  <si>
    <t>Stock-Based Compensation - Summary of Company's Non-Vested Options Under Company's Option Plans (Detail) (USD $)</t>
  </si>
  <si>
    <t>Granted, Weighted-average grant-date fair value</t>
  </si>
  <si>
    <t>Non-vested Options [Member]</t>
  </si>
  <si>
    <t>Vested, Shares</t>
  </si>
  <si>
    <t>Vested, Weighted-average grant-date fair value</t>
  </si>
  <si>
    <t>Stock-Based Compensation - Summary of Company's Restricted Stock (Detail) (Restricted Stock [Member], USD $)</t>
  </si>
  <si>
    <t>Vested, Number of shares</t>
  </si>
  <si>
    <t>Outstanding, Weighted average price, Beginning balance</t>
  </si>
  <si>
    <t>Granted, Weighted average price</t>
  </si>
  <si>
    <t>Vested, Weighted average price</t>
  </si>
  <si>
    <t>Forfeited, Weighted average price</t>
  </si>
  <si>
    <t>Outstanding, Weighted average price, Ending balance</t>
  </si>
  <si>
    <t>Commitments and Contingencies - Additional Information (Detail) (USD $)</t>
  </si>
  <si>
    <t>Rent expense under long-term operating leases</t>
  </si>
  <si>
    <t>Rent expense to related parties</t>
  </si>
  <si>
    <t>Litigation settlement, Amount</t>
  </si>
  <si>
    <t>Plaintiff's attorneys' fees and costs</t>
  </si>
  <si>
    <t>Commitments and Contingencies - Aggregate Future Minimum Commitments of Lease Payments (Detail) (USD $)</t>
  </si>
  <si>
    <t>Financial Instruments with Off-Balance-Sheet Risk and Concentrations of Credit Risk - Summary of Approximate Contract Amounts of Collateral or Other Security to Support Financial Instruments with Credit Risk (Detail) (USD $)</t>
  </si>
  <si>
    <t>Financial instruments whose contract amounts represent credit risk [Member]</t>
  </si>
  <si>
    <t>Fair Value, Concentration of Risk, Financial Statement Captions [Line Items]</t>
  </si>
  <si>
    <t>Approximate contract amounts of collateral or other security</t>
  </si>
  <si>
    <t>Commitments to extend credit [Member]</t>
  </si>
  <si>
    <t>Fair value disclosure, off-balance sheet risks, amount, liability</t>
  </si>
  <si>
    <t>Standby letters of credit and financial guarantees written [Member]</t>
  </si>
  <si>
    <t>Financial Instruments with Off-Balance-Sheet Risk and Concentrations of Credit Risk - Additional Information (Detail) (USD $)</t>
  </si>
  <si>
    <t>Offsetting [Abstract]</t>
  </si>
  <si>
    <t>Additional funds to borrowers</t>
  </si>
  <si>
    <t>Potential undiscounted amount of future payments, maximum</t>
  </si>
  <si>
    <t>Expiry of letters of credit</t>
  </si>
  <si>
    <t>'2024</t>
  </si>
  <si>
    <t>Loan and lease commitments</t>
  </si>
  <si>
    <t>Loan and lease commitments maturing within one year</t>
  </si>
  <si>
    <t>Maturing after one year but within three years</t>
  </si>
  <si>
    <t>Maturing after three years but within five years</t>
  </si>
  <si>
    <t>Maturing after five years</t>
  </si>
  <si>
    <t>Standby letters of credit</t>
  </si>
  <si>
    <t>Standby letters of credit maturing within one year</t>
  </si>
  <si>
    <t>Letters of credit maturing after one year but within three years</t>
  </si>
  <si>
    <t>Letters of credit maturing after five years</t>
  </si>
  <si>
    <t>Comprehensive Income - Components of Other Comprehensive Income (Detail) (USD $)</t>
  </si>
  <si>
    <t>Unrealized gains (losses) on available for sale securities</t>
  </si>
  <si>
    <t>Unrealized holding gains (losses) arising during period, Before tax amount</t>
  </si>
  <si>
    <t>Less reclassification adjustment for net gains realized in net income, Before tax amount</t>
  </si>
  <si>
    <t>Net unrealized gains (losses) on available for sale securities, Before tax amount</t>
  </si>
  <si>
    <t>Change in pension liabilities, Before tax amount</t>
  </si>
  <si>
    <t>Other comprehensive income (loss), net, Before tax amount</t>
  </si>
  <si>
    <t>Unrealized holding gains (losses) arising during period, Tax Benefit (Expense)</t>
  </si>
  <si>
    <t>Less reclassification adjustment for net gains realized in net income, Tax Benefit (Expense)</t>
  </si>
  <si>
    <t>Net unrealized gains (losses) on available for sale securities, Tax Benefit (Expense)</t>
  </si>
  <si>
    <t>Change in pension liabilities, Tax Benefit (Expense)</t>
  </si>
  <si>
    <t>Other comprehensive income (loss), net, Tax Benefit (Expense)</t>
  </si>
  <si>
    <t>Unrealized holding gains (losses) arising during period, Net of tax amount</t>
  </si>
  <si>
    <t>Less reclassification adjustment for net gains realized in net income, Net of tax amount</t>
  </si>
  <si>
    <t>Net unrealized gains (losses) on available for sale securities, Net of tax amount</t>
  </si>
  <si>
    <t>Change in pension liabilities, Net of tax amount</t>
  </si>
  <si>
    <t>Other comprehensive income (loss)</t>
  </si>
  <si>
    <t>Comprehensive Income - Summary of Changes in Accumulated Other Comprehensive Income (Detail) (USD $)</t>
  </si>
  <si>
    <t>Accumulated Other Comprehensive Income (Loss) [Line Items]</t>
  </si>
  <si>
    <t>Unrealized Gains and Losses on Available-for-Sale Securities [Member]</t>
  </si>
  <si>
    <t>Pension Items [Member]</t>
  </si>
  <si>
    <t>Fair Value Measurement and Fair Value of Financial Instruments - Financial Assets and Liabilities are Classified (Detail) (USD $)</t>
  </si>
  <si>
    <t>Assets/Liabilities:</t>
  </si>
  <si>
    <t>Fair Value, Measurements, Recurring [Member]</t>
  </si>
  <si>
    <t>Other Assets</t>
  </si>
  <si>
    <t>Other Liabilities</t>
  </si>
  <si>
    <t>Fair Value, Measurements, Recurring [Member] | U.S. Treasury and U.S. Government Agencies [Member]</t>
  </si>
  <si>
    <t>Fair Value, Measurements, Recurring [Member] | Mortgage-Backed Securities, Residential [Member]</t>
  </si>
  <si>
    <t>Fair Value, Measurements, Recurring [Member] | Obligations of States and Political Subdivisions [Member]</t>
  </si>
  <si>
    <t>Fair Value, Measurements, Recurring [Member] | Corporate Debt Securities [Member]</t>
  </si>
  <si>
    <t>Fair Value, Measurements, Recurring [Member] | Equity Securities [Member]</t>
  </si>
  <si>
    <t>Quoted Prices in Active Markets for Identical Assets (Level 1) [Member]</t>
  </si>
  <si>
    <t>Quoted Prices in Active Markets for Identical Assets (Level 1) [Member] | Fair Value, Measurements, Recurring [Member]</t>
  </si>
  <si>
    <t>Quoted Prices in Active Markets for Identical Assets (Level 1) [Member] | Fair Value, Measurements, Recurring [Member] | U.S. Treasury and U.S. Government Agencies [Member]</t>
  </si>
  <si>
    <t>Quoted Prices in Active Markets for Identical Assets (Level 1) [Member] | Fair Value, Measurements, Recurring [Member] | Mortgage-Backed Securities, Residential [Member]</t>
  </si>
  <si>
    <t>Quoted Prices in Active Markets for Identical Assets (Level 1) [Member] | Fair Value, Measurements, Recurring [Member] | Obligations of States and Political Subdivisions [Member]</t>
  </si>
  <si>
    <t>Quoted Prices in Active Markets for Identical Assets (Level 1) [Member] | Fair Value, Measurements, Recurring [Member] | Corporate Debt Securities [Member]</t>
  </si>
  <si>
    <t>Quoted Prices in Active Markets for Identical Assets (Level 1) [Member] | Fair Value, Measurements, Recurring [Member] | Equity Securities [Member]</t>
  </si>
  <si>
    <t>Significant Other Observable Inputs (Level 2) [Member]</t>
  </si>
  <si>
    <t>Significant Other Observable Inputs (Level 2) [Member] | Fair Value, Measurements, Recurring [Member]</t>
  </si>
  <si>
    <t>Significant Other Observable Inputs (Level 2) [Member] | Fair Value, Measurements, Recurring [Member] | U.S. Treasury and U.S. Government Agencies [Member]</t>
  </si>
  <si>
    <t>Significant Other Observable Inputs (Level 2) [Member] | Fair Value, Measurements, Recurring [Member] | Mortgage-Backed Securities, Residential [Member]</t>
  </si>
  <si>
    <t>Significant Other Observable Inputs (Level 2) [Member] | Fair Value, Measurements, Recurring [Member] | Obligations of States and Political Subdivisions [Member]</t>
  </si>
  <si>
    <t>Significant Other Observable Inputs (Level 2) [Member] | Fair Value, Measurements, Recurring [Member] | Corporate Debt Securities [Member]</t>
  </si>
  <si>
    <t>Significant Other Observable Inputs (Level 2) [Member] | Fair Value, Measurements, Recurring [Member] | Equity Securities [Member]</t>
  </si>
  <si>
    <t>Significant Unobservable Inputs (Level 3) [Member]</t>
  </si>
  <si>
    <t>Significant Unobservable Inputs (Level 3) [Member] | Fair Value, Measurements, Recurring [Member]</t>
  </si>
  <si>
    <t>Significant Unobservable Inputs (Level 3) [Member] | Fair Value, Measurements, Recurring [Member] | U.S. Treasury and U.S. Government Agencies [Member]</t>
  </si>
  <si>
    <t>Significant Unobservable Inputs (Level 3) [Member] | Fair Value, Measurements, Recurring [Member] | Mortgage-Backed Securities, Residential [Member]</t>
  </si>
  <si>
    <t>Significant Unobservable Inputs (Level 3) [Member] | Fair Value, Measurements, Recurring [Member] | Obligations of States and Political Subdivisions [Member]</t>
  </si>
  <si>
    <t>Significant Unobservable Inputs (Level 3) [Member] | Fair Value, Measurements, Recurring [Member] | Corporate Debt Securities [Member]</t>
  </si>
  <si>
    <t>Significant Unobservable Inputs (Level 3) [Member] | Fair Value, Measurements, Recurring [Member] | Equity Securities [Member]</t>
  </si>
  <si>
    <t>Fair Value Measurement and Fair Value of Financial Instruments - Assets are Classified in their Entirety Based on Lowest Level of Input that is Significant to Fair Value Measurement (Detail) (USD $)</t>
  </si>
  <si>
    <t>Fair Value, Assets and Liabilities Measured on Recurring and Nonrecurring Basis [Line Items]</t>
  </si>
  <si>
    <t>Fair Value Measurement and Fair Value of Financial Instruments - Additional Information (Detail) (USD $)</t>
  </si>
  <si>
    <t>Short-term municipal bond</t>
  </si>
  <si>
    <t>Discount rates</t>
  </si>
  <si>
    <t>Capitalization rates</t>
  </si>
  <si>
    <t>Fair Value Measurement and Fair Value of Financial Instruments - Carrying Values and Fair Values of Company's Financial Instruments (Detail) (USD $)</t>
  </si>
  <si>
    <t>Financial Instruments - Assets</t>
  </si>
  <si>
    <t>Carrying Value [Member]</t>
  </si>
  <si>
    <t>Financial Instruments - Liabilities</t>
  </si>
  <si>
    <t>Fair Value [Member]</t>
  </si>
  <si>
    <t>Derivatives - Additional Information (Detail) (USD $)</t>
  </si>
  <si>
    <t>Securities pledged for collateral</t>
  </si>
  <si>
    <t>Derivatives - Summary Information Regarding Derivatives (Detail) (USD $)</t>
  </si>
  <si>
    <t>3rd Party Interest Rate Swaps [Member]</t>
  </si>
  <si>
    <t>Derivative [Line Items]</t>
  </si>
  <si>
    <t>Notional Amount</t>
  </si>
  <si>
    <t>Average Maturity (Years)</t>
  </si>
  <si>
    <t>'6 years 8 months 12 days</t>
  </si>
  <si>
    <t>'10 years 1 month 6 days</t>
  </si>
  <si>
    <t>Weighted Average Rate Fixed</t>
  </si>
  <si>
    <t>Weighted Average Variable Rate</t>
  </si>
  <si>
    <t>'1Mo Libor + 2.21</t>
  </si>
  <si>
    <t>'1Mo Libor + 2.61</t>
  </si>
  <si>
    <t>Customer Interest Rate Swaps [Member]</t>
  </si>
  <si>
    <t>Derivatives - Enforceable Master Netting Arrangement (Detail) (USD $)</t>
  </si>
  <si>
    <t>Gross Amounts of Recognized Assets</t>
  </si>
  <si>
    <t>Gross Amounts Offset in the Balance Sheet, Assets</t>
  </si>
  <si>
    <t>Fair Value, Assets</t>
  </si>
  <si>
    <t>Financial Instruments, Assets</t>
  </si>
  <si>
    <t>Gross Amounts of Recognized Liabilities</t>
  </si>
  <si>
    <t>Gross Amounts Offset in the Balance Sheet, Liabilities</t>
  </si>
  <si>
    <t>Fair Value, Liabilities</t>
  </si>
  <si>
    <t>Financial Instruments, Liabilities</t>
  </si>
  <si>
    <t>Regulatory Matters - Additional Information (Detail) (USD $)</t>
  </si>
  <si>
    <t>Percentage of surplus</t>
  </si>
  <si>
    <t>'Not less than 50%</t>
  </si>
  <si>
    <t>Amount available for dividends under the surplus capital requirements</t>
  </si>
  <si>
    <t>Regulatory Matters - Summary of Capital Ratios (Detail) (USD $)</t>
  </si>
  <si>
    <t>Compliance with Regulatory Capital Requirements under Banking Regulations [Line Items]</t>
  </si>
  <si>
    <t>Total capital (to risk-weighted assets), ratio</t>
  </si>
  <si>
    <t>Tier 1 capital (to risk-weighted assets), ratio</t>
  </si>
  <si>
    <t>Tier 1 capital (to average assets), ratio</t>
  </si>
  <si>
    <t>Total capital (to risk-weighted assets), For capital adequacy purposes</t>
  </si>
  <si>
    <t>Tier 1 capital (to risk-weighted assets), For capital adequacy purposes</t>
  </si>
  <si>
    <t>Tier 1 capital (to average assets), For capital adequacy purposes</t>
  </si>
  <si>
    <t>Total capital (to risk-weighted assets), For capital adequacy purposes , ratio</t>
  </si>
  <si>
    <t>Tier 1 capital (to risk-weighted assets), For capital adequacy purposes, ratio</t>
  </si>
  <si>
    <t>Tier 1 capital (to average assets), For capital adequacy purposes, ratio</t>
  </si>
  <si>
    <t>Subsidiaries [Member]</t>
  </si>
  <si>
    <t>Total capital (to risk - weighted assets), To be well capitalized under prompt corrective action provisions</t>
  </si>
  <si>
    <t>Tier 1 capital (to risk-weighted assets), To be well capitalized under prompt corrective action provisions</t>
  </si>
  <si>
    <t>Tier 1 capital (to average assets), To be well capitalized under prompt corrective action provisions</t>
  </si>
  <si>
    <t>Total capital (to risk - weighted assets), To be well capitalized under prompt corrective action provisions, ratio</t>
  </si>
  <si>
    <t>Tier 1 capital (to risk-weighted assets), To be well capitalized under prompt corrective action provisions, ratio</t>
  </si>
  <si>
    <t>Tier 1 capital (to average assets), To be well capitalized under prompt corrective action provisions, ratio</t>
  </si>
  <si>
    <t>Condensed Financial Information - Parent Company Only - Condensed Balance Sheets (Detail) (USD $)</t>
  </si>
  <si>
    <t>LIABILITIES AND STOCKHOLDERS' EQUITY</t>
  </si>
  <si>
    <t>Common stockholders' equity</t>
  </si>
  <si>
    <t>Parent Company [Member]</t>
  </si>
  <si>
    <t>Condensed Financial Information - Parent Company Only - Condensed Statements of Operations (Detail) (USD $)</t>
  </si>
  <si>
    <t>Condensed Financial Information - Parent Company Only - Condensed Statements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
      <color theme="1"/>
      <name val="Calibri"/>
      <family val="2"/>
      <scheme val="minor"/>
    </font>
    <font>
      <sz val="5"/>
      <color theme="1"/>
      <name val="Calibri"/>
      <family val="2"/>
      <scheme val="minor"/>
    </font>
    <font>
      <sz val="7.5"/>
      <color theme="1"/>
      <name val="Calibri"/>
      <family val="2"/>
      <scheme val="minor"/>
    </font>
    <font>
      <sz val="9"/>
      <color theme="1"/>
      <name val="Calibri"/>
      <family val="2"/>
      <scheme val="minor"/>
    </font>
    <font>
      <sz val="7.5"/>
      <color theme="1"/>
      <name val="Times New Roman"/>
      <family val="1"/>
    </font>
    <font>
      <b/>
      <sz val="7.5"/>
      <color theme="1"/>
      <name val="Times New Roman"/>
      <family val="1"/>
    </font>
    <font>
      <b/>
      <u/>
      <sz val="10"/>
      <color theme="1"/>
      <name val="Times New Roman"/>
      <family val="1"/>
    </font>
    <font>
      <u/>
      <sz val="10"/>
      <color theme="1"/>
      <name val="Times New Roman"/>
      <family val="1"/>
    </font>
    <fon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8" fillId="0" borderId="0" xfId="0" applyFont="1"/>
    <xf numFmtId="0" fontId="19" fillId="0" borderId="0" xfId="0" applyFont="1" applyAlignment="1">
      <alignment horizontal="right"/>
    </xf>
    <xf numFmtId="0" fontId="18" fillId="0" borderId="0" xfId="0" applyFont="1" applyAlignment="1">
      <alignment horizontal="right"/>
    </xf>
    <xf numFmtId="0" fontId="18" fillId="33" borderId="0" xfId="0" applyFont="1" applyFill="1" applyAlignment="1">
      <alignment horizontal="left" vertical="top" wrapText="1" indent="3"/>
    </xf>
    <xf numFmtId="0" fontId="18" fillId="33" borderId="0" xfId="0" applyFont="1" applyFill="1" applyAlignment="1">
      <alignment horizontal="right"/>
    </xf>
    <xf numFmtId="0" fontId="18" fillId="0" borderId="0" xfId="0" applyFont="1" applyAlignment="1">
      <alignment horizontal="left" vertical="top" wrapText="1" indent="3"/>
    </xf>
    <xf numFmtId="0" fontId="26" fillId="0" borderId="10" xfId="0" applyFont="1" applyBorder="1" applyAlignment="1">
      <alignment horizontal="center" wrapText="1"/>
    </xf>
    <xf numFmtId="0" fontId="26" fillId="0" borderId="0" xfId="0" applyFont="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1" fillId="0" borderId="11" xfId="0" applyFont="1" applyBorder="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right" wrapText="1"/>
    </xf>
    <xf numFmtId="0" fontId="18" fillId="0" borderId="0" xfId="0" applyFont="1" applyAlignment="1">
      <alignment horizontal="right" wrapText="1"/>
    </xf>
    <xf numFmtId="0" fontId="26" fillId="0" borderId="0" xfId="0" applyFont="1"/>
    <xf numFmtId="0" fontId="26" fillId="0" borderId="0" xfId="0" applyFont="1"/>
    <xf numFmtId="0" fontId="23" fillId="0" borderId="0" xfId="0" applyFont="1" applyAlignment="1">
      <alignment wrapText="1"/>
    </xf>
    <xf numFmtId="0" fontId="26" fillId="0" borderId="10" xfId="0" applyFont="1" applyBorder="1"/>
    <xf numFmtId="0" fontId="19" fillId="33" borderId="0" xfId="0" applyFont="1" applyFill="1" applyAlignment="1">
      <alignment horizontal="right"/>
    </xf>
    <xf numFmtId="0" fontId="19" fillId="33" borderId="0" xfId="0" applyFont="1" applyFill="1" applyAlignment="1">
      <alignment horizontal="right" wrapText="1"/>
    </xf>
    <xf numFmtId="0" fontId="19" fillId="0" borderId="0" xfId="0" applyFont="1" applyAlignment="1">
      <alignment horizontal="right" wrapText="1"/>
    </xf>
    <xf numFmtId="0" fontId="21" fillId="0" borderId="12" xfId="0" applyFont="1" applyBorder="1" applyAlignment="1">
      <alignment wrapText="1"/>
    </xf>
    <xf numFmtId="0" fontId="23" fillId="0" borderId="11" xfId="0" applyFont="1" applyBorder="1" applyAlignment="1">
      <alignment wrapText="1"/>
    </xf>
    <xf numFmtId="0" fontId="26" fillId="0" borderId="11" xfId="0" applyFont="1" applyBorder="1" applyAlignment="1">
      <alignment horizontal="center" wrapText="1"/>
    </xf>
    <xf numFmtId="0" fontId="0" fillId="33" borderId="0" xfId="0" applyFill="1" applyAlignment="1">
      <alignment vertical="top" wrapText="1"/>
    </xf>
    <xf numFmtId="0" fontId="26" fillId="0" borderId="13" xfId="0" applyFont="1" applyBorder="1" applyAlignment="1">
      <alignment horizontal="center" wrapText="1"/>
    </xf>
    <xf numFmtId="0" fontId="19" fillId="0" borderId="0" xfId="0" applyFont="1" applyAlignment="1">
      <alignment horizontal="left" vertical="top" wrapText="1" indent="1"/>
    </xf>
    <xf numFmtId="0" fontId="26" fillId="0" borderId="11" xfId="0" applyFont="1" applyBorder="1"/>
    <xf numFmtId="0" fontId="25" fillId="0" borderId="0" xfId="0" applyFont="1"/>
    <xf numFmtId="0" fontId="25" fillId="0" borderId="0" xfId="0" applyFont="1"/>
    <xf numFmtId="0" fontId="26" fillId="0" borderId="0" xfId="0" applyFont="1" applyAlignment="1">
      <alignment horizontal="center"/>
    </xf>
    <xf numFmtId="0" fontId="26" fillId="0" borderId="10" xfId="0" applyFont="1" applyBorder="1" applyAlignment="1">
      <alignment horizontal="center"/>
    </xf>
    <xf numFmtId="3" fontId="18" fillId="0" borderId="0" xfId="0" applyNumberFormat="1" applyFont="1" applyAlignment="1">
      <alignment horizontal="right"/>
    </xf>
    <xf numFmtId="3" fontId="18" fillId="33" borderId="0" xfId="0" applyNumberFormat="1" applyFont="1" applyFill="1" applyAlignment="1">
      <alignment horizontal="right"/>
    </xf>
    <xf numFmtId="0" fontId="26" fillId="0" borderId="0" xfId="0" applyFont="1" applyAlignment="1">
      <alignment wrapText="1"/>
    </xf>
    <xf numFmtId="15" fontId="26" fillId="0" borderId="0" xfId="0" applyNumberFormat="1" applyFont="1" applyAlignment="1">
      <alignment wrapText="1"/>
    </xf>
    <xf numFmtId="0" fontId="26" fillId="33" borderId="0" xfId="0" applyFont="1" applyFill="1" applyAlignment="1">
      <alignment horizontal="left" vertical="top" wrapText="1" indent="1"/>
    </xf>
    <xf numFmtId="0" fontId="25" fillId="0" borderId="0" xfId="0" applyFont="1" applyAlignment="1">
      <alignment horizontal="left" vertical="top" wrapText="1" indent="1"/>
    </xf>
    <xf numFmtId="3" fontId="26" fillId="0" borderId="0" xfId="0" applyNumberFormat="1" applyFont="1" applyAlignment="1">
      <alignment horizontal="right" wrapText="1"/>
    </xf>
    <xf numFmtId="0" fontId="26" fillId="0" borderId="0" xfId="0" applyFont="1" applyAlignment="1">
      <alignment horizontal="right" wrapText="1"/>
    </xf>
    <xf numFmtId="0" fontId="26" fillId="0" borderId="0" xfId="0" applyFont="1" applyAlignment="1">
      <alignment horizontal="right"/>
    </xf>
    <xf numFmtId="0" fontId="25" fillId="33" borderId="0" xfId="0" applyFont="1" applyFill="1" applyAlignment="1">
      <alignment horizontal="left" vertical="top" wrapText="1" indent="3"/>
    </xf>
    <xf numFmtId="0" fontId="26" fillId="33" borderId="0" xfId="0" applyFont="1" applyFill="1" applyAlignment="1">
      <alignment wrapText="1"/>
    </xf>
    <xf numFmtId="0" fontId="26" fillId="33" borderId="0" xfId="0" applyFont="1" applyFill="1" applyAlignment="1">
      <alignment horizontal="right" wrapText="1"/>
    </xf>
    <xf numFmtId="0" fontId="26" fillId="33" borderId="0" xfId="0" applyFont="1" applyFill="1"/>
    <xf numFmtId="0" fontId="26" fillId="33" borderId="0" xfId="0" applyFont="1" applyFill="1" applyAlignment="1">
      <alignment horizontal="right"/>
    </xf>
    <xf numFmtId="0" fontId="25" fillId="0" borderId="0" xfId="0" applyFont="1" applyAlignment="1">
      <alignment horizontal="left" vertical="top" wrapText="1" indent="3"/>
    </xf>
    <xf numFmtId="3" fontId="26" fillId="33" borderId="0" xfId="0" applyNumberFormat="1" applyFont="1" applyFill="1" applyAlignment="1">
      <alignment horizontal="right" wrapText="1"/>
    </xf>
    <xf numFmtId="0" fontId="25" fillId="33" borderId="0" xfId="0" applyFont="1" applyFill="1" applyAlignment="1">
      <alignment horizontal="left" vertical="top" wrapText="1" indent="1"/>
    </xf>
    <xf numFmtId="14" fontId="26" fillId="0" borderId="0" xfId="0" applyNumberFormat="1" applyFont="1"/>
    <xf numFmtId="0" fontId="25" fillId="0" borderId="0" xfId="0" applyFont="1" applyAlignment="1">
      <alignment horizontal="left" vertical="top" wrapText="1"/>
    </xf>
    <xf numFmtId="0" fontId="25" fillId="0" borderId="10" xfId="0" applyFont="1" applyBorder="1"/>
    <xf numFmtId="0" fontId="18" fillId="33" borderId="0" xfId="0" applyFont="1" applyFill="1" applyAlignment="1">
      <alignment horizontal="center" wrapText="1"/>
    </xf>
    <xf numFmtId="0" fontId="18" fillId="0" borderId="0" xfId="0" applyFont="1" applyAlignment="1">
      <alignment horizontal="center" wrapText="1"/>
    </xf>
    <xf numFmtId="0" fontId="0" fillId="33" borderId="0" xfId="0" applyFill="1" applyAlignment="1">
      <alignment wrapText="1"/>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horizontal="left" wrapText="1" indent="1"/>
    </xf>
    <xf numFmtId="0" fontId="19" fillId="0" borderId="14" xfId="0" applyFont="1" applyBorder="1" applyAlignment="1">
      <alignment wrapText="1"/>
    </xf>
    <xf numFmtId="0" fontId="19" fillId="0" borderId="0" xfId="0" applyFont="1" applyAlignment="1">
      <alignment horizontal="right" wrapText="1"/>
    </xf>
    <xf numFmtId="0" fontId="19" fillId="0" borderId="14" xfId="0" applyFont="1" applyBorder="1" applyAlignment="1">
      <alignment horizontal="right" wrapText="1"/>
    </xf>
    <xf numFmtId="0" fontId="19" fillId="0" borderId="0" xfId="0" applyFont="1"/>
    <xf numFmtId="0" fontId="18" fillId="0" borderId="14" xfId="0" applyFont="1" applyBorder="1" applyAlignment="1">
      <alignment wrapText="1"/>
    </xf>
    <xf numFmtId="0" fontId="18" fillId="0" borderId="0" xfId="0" applyFont="1" applyAlignment="1">
      <alignment horizontal="right" wrapText="1"/>
    </xf>
    <xf numFmtId="0" fontId="18" fillId="0" borderId="14" xfId="0" applyFont="1" applyBorder="1" applyAlignment="1">
      <alignment horizontal="right" wrapText="1"/>
    </xf>
    <xf numFmtId="0" fontId="18" fillId="0" borderId="0" xfId="0" applyFont="1"/>
    <xf numFmtId="10" fontId="18" fillId="0" borderId="0" xfId="0" applyNumberFormat="1" applyFont="1" applyAlignment="1">
      <alignment horizontal="center" wrapText="1"/>
    </xf>
    <xf numFmtId="8" fontId="18" fillId="33" borderId="0" xfId="0" applyNumberFormat="1" applyFont="1" applyFill="1" applyAlignment="1">
      <alignment horizontal="center" wrapText="1"/>
    </xf>
    <xf numFmtId="0" fontId="25" fillId="33" borderId="0" xfId="0" applyFont="1" applyFill="1" applyAlignment="1">
      <alignment wrapText="1"/>
    </xf>
    <xf numFmtId="3" fontId="25" fillId="33" borderId="0" xfId="0" applyNumberFormat="1" applyFont="1" applyFill="1" applyAlignment="1">
      <alignment horizontal="right" wrapText="1"/>
    </xf>
    <xf numFmtId="0" fontId="25" fillId="33" borderId="0" xfId="0" applyFont="1" applyFill="1"/>
    <xf numFmtId="0" fontId="25" fillId="33" borderId="0" xfId="0" applyFont="1" applyFill="1" applyAlignment="1">
      <alignment horizontal="right" wrapText="1"/>
    </xf>
    <xf numFmtId="0" fontId="25" fillId="0" borderId="0" xfId="0" applyFont="1" applyAlignment="1">
      <alignment wrapText="1"/>
    </xf>
    <xf numFmtId="0" fontId="25" fillId="0" borderId="0" xfId="0" applyFont="1" applyAlignment="1">
      <alignment horizontal="right" wrapText="1"/>
    </xf>
    <xf numFmtId="0" fontId="25" fillId="0" borderId="0" xfId="0" applyFont="1" applyAlignment="1">
      <alignment horizontal="right"/>
    </xf>
    <xf numFmtId="3" fontId="25" fillId="0" borderId="0" xfId="0" applyNumberFormat="1" applyFont="1" applyAlignment="1">
      <alignment horizontal="right" wrapText="1"/>
    </xf>
    <xf numFmtId="15" fontId="26" fillId="0" borderId="10" xfId="0" applyNumberFormat="1" applyFont="1" applyBorder="1" applyAlignment="1">
      <alignment horizontal="center" wrapText="1"/>
    </xf>
    <xf numFmtId="0" fontId="18" fillId="0" borderId="0" xfId="0" applyFont="1" applyAlignment="1">
      <alignment horizontal="left" vertical="top" wrapText="1" indent="7"/>
    </xf>
    <xf numFmtId="15" fontId="26" fillId="0" borderId="0" xfId="0" applyNumberFormat="1" applyFont="1"/>
    <xf numFmtId="15" fontId="26" fillId="0" borderId="10" xfId="0" applyNumberFormat="1" applyFont="1" applyBorder="1"/>
    <xf numFmtId="0" fontId="26"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wrapText="1"/>
    </xf>
    <xf numFmtId="0" fontId="27" fillId="0" borderId="0" xfId="0" applyFont="1" applyAlignment="1">
      <alignment wrapText="1"/>
    </xf>
    <xf numFmtId="0" fontId="27" fillId="0" borderId="0" xfId="0" applyFont="1" applyAlignment="1">
      <alignment horizontal="right" wrapText="1"/>
    </xf>
    <xf numFmtId="0" fontId="28" fillId="33" borderId="0" xfId="0" applyFont="1" applyFill="1" applyAlignment="1">
      <alignment wrapText="1"/>
    </xf>
    <xf numFmtId="0" fontId="28" fillId="33" borderId="0" xfId="0" applyFont="1" applyFill="1" applyAlignment="1">
      <alignment horizontal="right" wrapText="1"/>
    </xf>
    <xf numFmtId="0" fontId="28" fillId="0" borderId="0" xfId="0" applyFont="1" applyAlignment="1">
      <alignment horizontal="righ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29" fillId="0" borderId="0" xfId="0" applyFont="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styles" Target="styles.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3.71093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36100437</v>
      </c>
      <c r="D17" s="4" t="s">
        <v>6</v>
      </c>
    </row>
    <row r="18" spans="1:4" x14ac:dyDescent="0.25">
      <c r="A18" s="2" t="s">
        <v>32</v>
      </c>
      <c r="B18" s="4" t="s">
        <v>6</v>
      </c>
      <c r="C18" s="4" t="s">
        <v>6</v>
      </c>
      <c r="D18" s="7">
        <v>3420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30"/>
  <sheetViews>
    <sheetView showGridLines="0" workbookViewId="0"/>
  </sheetViews>
  <sheetFormatPr defaultRowHeight="15" x14ac:dyDescent="0.25"/>
  <cols>
    <col min="1" max="2" width="36.5703125" bestFit="1" customWidth="1"/>
    <col min="3" max="3" width="5.140625" customWidth="1"/>
    <col min="4" max="4" width="6.85546875" customWidth="1"/>
    <col min="5" max="5" width="36.5703125" bestFit="1" customWidth="1"/>
    <col min="6" max="6" width="6.85546875" customWidth="1"/>
    <col min="7" max="7" width="5.140625" customWidth="1"/>
    <col min="8" max="8" width="6.85546875" customWidth="1"/>
    <col min="9" max="9" width="24" customWidth="1"/>
    <col min="10" max="10" width="6.85546875" customWidth="1"/>
    <col min="11" max="11" width="5.140625" customWidth="1"/>
    <col min="12" max="12" width="6.85546875" customWidth="1"/>
    <col min="13" max="13" width="25.42578125" customWidth="1"/>
    <col min="14" max="14" width="6.85546875" customWidth="1"/>
    <col min="15" max="15" width="5.140625" customWidth="1"/>
    <col min="16" max="16" width="6.85546875" customWidth="1"/>
    <col min="17" max="17" width="27" customWidth="1"/>
    <col min="18" max="18" width="6.42578125" customWidth="1"/>
    <col min="19" max="19" width="33.140625" customWidth="1"/>
    <col min="20" max="20" width="6.42578125" customWidth="1"/>
    <col min="21" max="21" width="24" customWidth="1"/>
    <col min="22" max="22" width="6.42578125" customWidth="1"/>
    <col min="23" max="23" width="33.140625" customWidth="1"/>
    <col min="24" max="24" width="6.85546875" customWidth="1"/>
    <col min="25" max="25" width="27" customWidth="1"/>
    <col min="26" max="26" width="6.42578125" customWidth="1"/>
    <col min="27" max="27" width="33.140625" customWidth="1"/>
    <col min="28" max="28" width="6.85546875" customWidth="1"/>
    <col min="29" max="29" width="22.5703125" customWidth="1"/>
    <col min="30" max="30" width="6.85546875" customWidth="1"/>
    <col min="31" max="31" width="33.140625" customWidth="1"/>
    <col min="32" max="32" width="6.42578125" customWidth="1"/>
    <col min="33" max="33" width="24" customWidth="1"/>
    <col min="34" max="34" width="6.42578125" customWidth="1"/>
  </cols>
  <sheetData>
    <row r="1" spans="1:34" ht="15" customHeight="1" x14ac:dyDescent="0.25">
      <c r="A1" s="8" t="s">
        <v>2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8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40" t="s">
        <v>236</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40"/>
      <c r="B5" s="41" t="s">
        <v>38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40"/>
      <c r="B6" s="42" t="s">
        <v>383</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40"/>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40"/>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40"/>
      <c r="B9" s="54" t="s">
        <v>384</v>
      </c>
      <c r="C9" s="13"/>
      <c r="D9" s="37" t="s">
        <v>385</v>
      </c>
      <c r="E9" s="37"/>
      <c r="F9" s="37"/>
      <c r="G9" s="37"/>
      <c r="H9" s="37"/>
      <c r="I9" s="37"/>
      <c r="J9" s="37"/>
      <c r="K9" s="37"/>
      <c r="L9" s="37"/>
      <c r="M9" s="37"/>
      <c r="N9" s="37"/>
      <c r="O9" s="37"/>
      <c r="P9" s="37"/>
      <c r="Q9" s="37"/>
      <c r="R9" s="13"/>
      <c r="S9" s="13"/>
      <c r="T9" s="37" t="s">
        <v>386</v>
      </c>
      <c r="U9" s="37"/>
      <c r="V9" s="37"/>
      <c r="W9" s="37"/>
      <c r="X9" s="37"/>
      <c r="Y9" s="37"/>
      <c r="Z9" s="37"/>
      <c r="AA9" s="37"/>
      <c r="AB9" s="37"/>
      <c r="AC9" s="37"/>
      <c r="AD9" s="37"/>
      <c r="AE9" s="37"/>
      <c r="AF9" s="37"/>
      <c r="AG9" s="37"/>
      <c r="AH9" s="13"/>
    </row>
    <row r="10" spans="1:34" x14ac:dyDescent="0.25">
      <c r="A10" s="40"/>
      <c r="B10" s="59"/>
      <c r="C10" s="53"/>
      <c r="D10" s="60" t="s">
        <v>387</v>
      </c>
      <c r="E10" s="60"/>
      <c r="F10" s="59"/>
      <c r="G10" s="59"/>
      <c r="H10" s="60" t="s">
        <v>389</v>
      </c>
      <c r="I10" s="60"/>
      <c r="J10" s="59"/>
      <c r="K10" s="59"/>
      <c r="L10" s="60" t="s">
        <v>389</v>
      </c>
      <c r="M10" s="60"/>
      <c r="N10" s="59"/>
      <c r="O10" s="59"/>
      <c r="P10" s="60" t="s">
        <v>393</v>
      </c>
      <c r="Q10" s="60"/>
      <c r="R10" s="53"/>
      <c r="S10" s="53"/>
      <c r="T10" s="60" t="s">
        <v>387</v>
      </c>
      <c r="U10" s="60"/>
      <c r="V10" s="59"/>
      <c r="W10" s="59"/>
      <c r="X10" s="60" t="s">
        <v>389</v>
      </c>
      <c r="Y10" s="60"/>
      <c r="Z10" s="59"/>
      <c r="AA10" s="59"/>
      <c r="AB10" s="60" t="s">
        <v>389</v>
      </c>
      <c r="AC10" s="60"/>
      <c r="AD10" s="59"/>
      <c r="AE10" s="59"/>
      <c r="AF10" s="60" t="s">
        <v>393</v>
      </c>
      <c r="AG10" s="60"/>
      <c r="AH10" s="53"/>
    </row>
    <row r="11" spans="1:34" x14ac:dyDescent="0.25">
      <c r="A11" s="40"/>
      <c r="B11" s="53"/>
      <c r="C11" s="53"/>
      <c r="D11" s="38" t="s">
        <v>388</v>
      </c>
      <c r="E11" s="38"/>
      <c r="F11" s="53"/>
      <c r="G11" s="53"/>
      <c r="H11" s="38" t="s">
        <v>390</v>
      </c>
      <c r="I11" s="38"/>
      <c r="J11" s="53"/>
      <c r="K11" s="53"/>
      <c r="L11" s="38" t="s">
        <v>390</v>
      </c>
      <c r="M11" s="38"/>
      <c r="N11" s="53"/>
      <c r="O11" s="53"/>
      <c r="P11" s="38" t="s">
        <v>394</v>
      </c>
      <c r="Q11" s="38"/>
      <c r="R11" s="53"/>
      <c r="S11" s="53"/>
      <c r="T11" s="38" t="s">
        <v>388</v>
      </c>
      <c r="U11" s="38"/>
      <c r="V11" s="53"/>
      <c r="W11" s="53"/>
      <c r="X11" s="38" t="s">
        <v>390</v>
      </c>
      <c r="Y11" s="38"/>
      <c r="Z11" s="53"/>
      <c r="AA11" s="53"/>
      <c r="AB11" s="38" t="s">
        <v>390</v>
      </c>
      <c r="AC11" s="38"/>
      <c r="AD11" s="53"/>
      <c r="AE11" s="53"/>
      <c r="AF11" s="38" t="s">
        <v>394</v>
      </c>
      <c r="AG11" s="38"/>
      <c r="AH11" s="53"/>
    </row>
    <row r="12" spans="1:34" ht="15.75" thickBot="1" x14ac:dyDescent="0.3">
      <c r="A12" s="40"/>
      <c r="B12" s="53"/>
      <c r="C12" s="53"/>
      <c r="D12" s="37"/>
      <c r="E12" s="37"/>
      <c r="F12" s="53"/>
      <c r="G12" s="53"/>
      <c r="H12" s="37" t="s">
        <v>391</v>
      </c>
      <c r="I12" s="37"/>
      <c r="J12" s="53"/>
      <c r="K12" s="53"/>
      <c r="L12" s="37" t="s">
        <v>392</v>
      </c>
      <c r="M12" s="37"/>
      <c r="N12" s="53"/>
      <c r="O12" s="53"/>
      <c r="P12" s="37"/>
      <c r="Q12" s="37"/>
      <c r="R12" s="53"/>
      <c r="S12" s="53"/>
      <c r="T12" s="37"/>
      <c r="U12" s="37"/>
      <c r="V12" s="53"/>
      <c r="W12" s="53"/>
      <c r="X12" s="37" t="s">
        <v>391</v>
      </c>
      <c r="Y12" s="37"/>
      <c r="Z12" s="53"/>
      <c r="AA12" s="53"/>
      <c r="AB12" s="37" t="s">
        <v>392</v>
      </c>
      <c r="AC12" s="37"/>
      <c r="AD12" s="53"/>
      <c r="AE12" s="53"/>
      <c r="AF12" s="37"/>
      <c r="AG12" s="37"/>
      <c r="AH12" s="53"/>
    </row>
    <row r="13" spans="1:34" x14ac:dyDescent="0.25">
      <c r="A13" s="40"/>
      <c r="B13" s="13"/>
      <c r="C13" s="13"/>
      <c r="D13" s="38" t="s">
        <v>287</v>
      </c>
      <c r="E13" s="38"/>
      <c r="F13" s="38"/>
      <c r="G13" s="38"/>
      <c r="H13" s="38"/>
      <c r="I13" s="38"/>
      <c r="J13" s="38"/>
      <c r="K13" s="38"/>
      <c r="L13" s="38"/>
      <c r="M13" s="38"/>
      <c r="N13" s="38"/>
      <c r="O13" s="38"/>
      <c r="P13" s="38"/>
      <c r="Q13" s="38"/>
      <c r="R13" s="13"/>
      <c r="S13" s="13"/>
      <c r="T13" s="38" t="s">
        <v>287</v>
      </c>
      <c r="U13" s="38"/>
      <c r="V13" s="38"/>
      <c r="W13" s="38"/>
      <c r="X13" s="38"/>
      <c r="Y13" s="38"/>
      <c r="Z13" s="38"/>
      <c r="AA13" s="38"/>
      <c r="AB13" s="38"/>
      <c r="AC13" s="38"/>
      <c r="AD13" s="38"/>
      <c r="AE13" s="38"/>
      <c r="AF13" s="38"/>
      <c r="AG13" s="38"/>
      <c r="AH13" s="13"/>
    </row>
    <row r="14" spans="1:34" x14ac:dyDescent="0.25">
      <c r="A14" s="40"/>
      <c r="B14" s="18" t="s">
        <v>395</v>
      </c>
      <c r="C14" s="20"/>
      <c r="D14" s="21" t="s">
        <v>289</v>
      </c>
      <c r="E14" s="22">
        <v>72828</v>
      </c>
      <c r="F14" s="23" t="s">
        <v>286</v>
      </c>
      <c r="G14" s="20"/>
      <c r="H14" s="23" t="s">
        <v>289</v>
      </c>
      <c r="I14" s="55" t="s">
        <v>293</v>
      </c>
      <c r="J14" s="23" t="s">
        <v>286</v>
      </c>
      <c r="K14" s="20"/>
      <c r="L14" s="21" t="s">
        <v>289</v>
      </c>
      <c r="M14" s="56" t="s">
        <v>396</v>
      </c>
      <c r="N14" s="23" t="s">
        <v>346</v>
      </c>
      <c r="O14" s="20"/>
      <c r="P14" s="21" t="s">
        <v>289</v>
      </c>
      <c r="Q14" s="22">
        <v>70165</v>
      </c>
      <c r="R14" s="23" t="s">
        <v>286</v>
      </c>
      <c r="S14" s="20"/>
      <c r="T14" s="24" t="s">
        <v>289</v>
      </c>
      <c r="U14" s="25">
        <v>86002</v>
      </c>
      <c r="V14" s="26" t="s">
        <v>286</v>
      </c>
      <c r="W14" s="20"/>
      <c r="X14" s="24" t="s">
        <v>289</v>
      </c>
      <c r="Y14" s="49">
        <v>577</v>
      </c>
      <c r="Z14" s="26" t="s">
        <v>286</v>
      </c>
      <c r="AA14" s="20"/>
      <c r="AB14" s="24" t="s">
        <v>289</v>
      </c>
      <c r="AC14" s="49" t="s">
        <v>397</v>
      </c>
      <c r="AD14" s="26" t="s">
        <v>346</v>
      </c>
      <c r="AE14" s="20"/>
      <c r="AF14" s="24" t="s">
        <v>289</v>
      </c>
      <c r="AG14" s="25">
        <v>86571</v>
      </c>
      <c r="AH14" s="26" t="s">
        <v>286</v>
      </c>
    </row>
    <row r="15" spans="1:34" x14ac:dyDescent="0.25">
      <c r="A15" s="40"/>
      <c r="B15" s="27" t="s">
        <v>398</v>
      </c>
      <c r="C15" s="13"/>
      <c r="D15" s="10"/>
      <c r="E15" s="28">
        <v>310088</v>
      </c>
      <c r="F15" s="29" t="s">
        <v>286</v>
      </c>
      <c r="G15" s="13"/>
      <c r="H15" s="10"/>
      <c r="I15" s="28">
        <v>1752</v>
      </c>
      <c r="J15" s="29" t="s">
        <v>286</v>
      </c>
      <c r="K15" s="13"/>
      <c r="L15" s="10"/>
      <c r="M15" s="57" t="s">
        <v>399</v>
      </c>
      <c r="N15" s="29" t="s">
        <v>346</v>
      </c>
      <c r="O15" s="13"/>
      <c r="P15" s="10"/>
      <c r="Q15" s="28">
        <v>304502</v>
      </c>
      <c r="R15" s="29" t="s">
        <v>286</v>
      </c>
      <c r="S15" s="13"/>
      <c r="T15" s="11"/>
      <c r="U15" s="30">
        <v>235052</v>
      </c>
      <c r="V15" s="31" t="s">
        <v>286</v>
      </c>
      <c r="W15" s="13"/>
      <c r="X15" s="11"/>
      <c r="Y15" s="30">
        <v>5086</v>
      </c>
      <c r="Z15" s="31" t="s">
        <v>286</v>
      </c>
      <c r="AA15" s="13"/>
      <c r="AB15" s="11"/>
      <c r="AC15" s="50" t="s">
        <v>400</v>
      </c>
      <c r="AD15" s="31" t="s">
        <v>346</v>
      </c>
      <c r="AE15" s="13"/>
      <c r="AF15" s="11"/>
      <c r="AG15" s="30">
        <v>239559</v>
      </c>
      <c r="AH15" s="31" t="s">
        <v>286</v>
      </c>
    </row>
    <row r="16" spans="1:34" ht="25.5" x14ac:dyDescent="0.25">
      <c r="A16" s="40"/>
      <c r="B16" s="18" t="s">
        <v>401</v>
      </c>
      <c r="C16" s="20"/>
      <c r="D16" s="21"/>
      <c r="E16" s="22">
        <v>36482</v>
      </c>
      <c r="F16" s="23" t="s">
        <v>286</v>
      </c>
      <c r="G16" s="20"/>
      <c r="H16" s="21"/>
      <c r="I16" s="56">
        <v>914</v>
      </c>
      <c r="J16" s="23" t="s">
        <v>286</v>
      </c>
      <c r="K16" s="20"/>
      <c r="L16" s="21"/>
      <c r="M16" s="56" t="s">
        <v>402</v>
      </c>
      <c r="N16" s="23" t="s">
        <v>346</v>
      </c>
      <c r="O16" s="20"/>
      <c r="P16" s="21"/>
      <c r="Q16" s="22">
        <v>36873</v>
      </c>
      <c r="R16" s="23" t="s">
        <v>286</v>
      </c>
      <c r="S16" s="20"/>
      <c r="T16" s="24"/>
      <c r="U16" s="25">
        <v>36848</v>
      </c>
      <c r="V16" s="26" t="s">
        <v>286</v>
      </c>
      <c r="W16" s="20"/>
      <c r="X16" s="24"/>
      <c r="Y16" s="25">
        <v>1832</v>
      </c>
      <c r="Z16" s="26" t="s">
        <v>286</v>
      </c>
      <c r="AA16" s="20"/>
      <c r="AB16" s="24"/>
      <c r="AC16" s="49" t="s">
        <v>403</v>
      </c>
      <c r="AD16" s="26" t="s">
        <v>346</v>
      </c>
      <c r="AE16" s="20"/>
      <c r="AF16" s="24"/>
      <c r="AG16" s="25">
        <v>38620</v>
      </c>
      <c r="AH16" s="26" t="s">
        <v>286</v>
      </c>
    </row>
    <row r="17" spans="1:34" x14ac:dyDescent="0.25">
      <c r="A17" s="40"/>
      <c r="B17" s="27" t="s">
        <v>404</v>
      </c>
      <c r="C17" s="13"/>
      <c r="D17" s="10"/>
      <c r="E17" s="28">
        <v>3541</v>
      </c>
      <c r="F17" s="29" t="s">
        <v>286</v>
      </c>
      <c r="G17" s="13"/>
      <c r="H17" s="10"/>
      <c r="I17" s="57">
        <v>37</v>
      </c>
      <c r="J17" s="29" t="s">
        <v>286</v>
      </c>
      <c r="K17" s="13"/>
      <c r="L17" s="10"/>
      <c r="M17" s="57" t="s">
        <v>405</v>
      </c>
      <c r="N17" s="29" t="s">
        <v>346</v>
      </c>
      <c r="O17" s="13"/>
      <c r="P17" s="10"/>
      <c r="Q17" s="28">
        <v>3420</v>
      </c>
      <c r="R17" s="29" t="s">
        <v>286</v>
      </c>
      <c r="S17" s="13"/>
      <c r="T17" s="11"/>
      <c r="U17" s="30">
        <v>13576</v>
      </c>
      <c r="V17" s="31" t="s">
        <v>286</v>
      </c>
      <c r="W17" s="13"/>
      <c r="X17" s="11"/>
      <c r="Y17" s="50">
        <v>189</v>
      </c>
      <c r="Z17" s="31" t="s">
        <v>286</v>
      </c>
      <c r="AA17" s="13"/>
      <c r="AB17" s="11"/>
      <c r="AC17" s="50" t="s">
        <v>406</v>
      </c>
      <c r="AD17" s="31" t="s">
        <v>346</v>
      </c>
      <c r="AE17" s="13"/>
      <c r="AF17" s="11"/>
      <c r="AG17" s="30">
        <v>13444</v>
      </c>
      <c r="AH17" s="31" t="s">
        <v>286</v>
      </c>
    </row>
    <row r="18" spans="1:34" ht="15.75" thickBot="1" x14ac:dyDescent="0.3">
      <c r="A18" s="40"/>
      <c r="B18" s="18" t="s">
        <v>407</v>
      </c>
      <c r="C18" s="20"/>
      <c r="D18" s="21"/>
      <c r="E18" s="22">
        <v>15433</v>
      </c>
      <c r="F18" s="23" t="s">
        <v>286</v>
      </c>
      <c r="G18" s="20"/>
      <c r="H18" s="21"/>
      <c r="I18" s="22">
        <v>1097</v>
      </c>
      <c r="J18" s="23" t="s">
        <v>286</v>
      </c>
      <c r="K18" s="20"/>
      <c r="L18" s="21"/>
      <c r="M18" s="56" t="s">
        <v>408</v>
      </c>
      <c r="N18" s="23" t="s">
        <v>346</v>
      </c>
      <c r="O18" s="20"/>
      <c r="P18" s="21"/>
      <c r="Q18" s="22">
        <v>16146</v>
      </c>
      <c r="R18" s="23" t="s">
        <v>286</v>
      </c>
      <c r="S18" s="20"/>
      <c r="T18" s="24"/>
      <c r="U18" s="25">
        <v>14984</v>
      </c>
      <c r="V18" s="26" t="s">
        <v>286</v>
      </c>
      <c r="W18" s="20"/>
      <c r="X18" s="24"/>
      <c r="Y18" s="49">
        <v>608</v>
      </c>
      <c r="Z18" s="26" t="s">
        <v>286</v>
      </c>
      <c r="AA18" s="20"/>
      <c r="AB18" s="24"/>
      <c r="AC18" s="49" t="s">
        <v>409</v>
      </c>
      <c r="AD18" s="26" t="s">
        <v>346</v>
      </c>
      <c r="AE18" s="20"/>
      <c r="AF18" s="24"/>
      <c r="AG18" s="25">
        <v>15516</v>
      </c>
      <c r="AH18" s="26" t="s">
        <v>286</v>
      </c>
    </row>
    <row r="19" spans="1:34" x14ac:dyDescent="0.25">
      <c r="A19" s="40"/>
      <c r="B19" s="12"/>
      <c r="C19" s="12"/>
      <c r="D19" s="47"/>
      <c r="E19" s="47"/>
      <c r="F19" s="12"/>
      <c r="G19" s="12"/>
      <c r="H19" s="47"/>
      <c r="I19" s="47"/>
      <c r="J19" s="12"/>
      <c r="K19" s="12"/>
      <c r="L19" s="47"/>
      <c r="M19" s="47"/>
      <c r="N19" s="12"/>
      <c r="O19" s="12"/>
      <c r="P19" s="47"/>
      <c r="Q19" s="47"/>
      <c r="R19" s="12"/>
      <c r="S19" s="12"/>
      <c r="T19" s="47"/>
      <c r="U19" s="47"/>
      <c r="V19" s="12"/>
      <c r="W19" s="12"/>
      <c r="X19" s="47"/>
      <c r="Y19" s="47"/>
      <c r="Z19" s="12"/>
      <c r="AA19" s="12"/>
      <c r="AB19" s="47"/>
      <c r="AC19" s="47"/>
      <c r="AD19" s="12"/>
      <c r="AE19" s="12"/>
      <c r="AF19" s="47"/>
      <c r="AG19" s="47"/>
      <c r="AH19" s="12"/>
    </row>
    <row r="20" spans="1:34" ht="15.75" thickBot="1" x14ac:dyDescent="0.3">
      <c r="A20" s="40"/>
      <c r="B20" s="2"/>
      <c r="C20" s="13"/>
      <c r="D20" s="10" t="s">
        <v>289</v>
      </c>
      <c r="E20" s="28">
        <v>438372</v>
      </c>
      <c r="F20" s="29" t="s">
        <v>286</v>
      </c>
      <c r="G20" s="13"/>
      <c r="H20" s="10" t="s">
        <v>289</v>
      </c>
      <c r="I20" s="28">
        <v>3800</v>
      </c>
      <c r="J20" s="29" t="s">
        <v>286</v>
      </c>
      <c r="K20" s="13"/>
      <c r="L20" s="10" t="s">
        <v>289</v>
      </c>
      <c r="M20" s="57" t="s">
        <v>410</v>
      </c>
      <c r="N20" s="29" t="s">
        <v>346</v>
      </c>
      <c r="O20" s="13"/>
      <c r="P20" s="10" t="s">
        <v>289</v>
      </c>
      <c r="Q20" s="28">
        <v>431106</v>
      </c>
      <c r="R20" s="29" t="s">
        <v>286</v>
      </c>
      <c r="S20" s="13"/>
      <c r="T20" s="11" t="s">
        <v>289</v>
      </c>
      <c r="U20" s="30">
        <v>386462</v>
      </c>
      <c r="V20" s="31" t="s">
        <v>286</v>
      </c>
      <c r="W20" s="13"/>
      <c r="X20" s="11" t="s">
        <v>289</v>
      </c>
      <c r="Y20" s="30">
        <v>8292</v>
      </c>
      <c r="Z20" s="31" t="s">
        <v>286</v>
      </c>
      <c r="AA20" s="13"/>
      <c r="AB20" s="11" t="s">
        <v>289</v>
      </c>
      <c r="AC20" s="50" t="s">
        <v>411</v>
      </c>
      <c r="AD20" s="31" t="s">
        <v>346</v>
      </c>
      <c r="AE20" s="13"/>
      <c r="AF20" s="11" t="s">
        <v>289</v>
      </c>
      <c r="AG20" s="30">
        <v>393710</v>
      </c>
      <c r="AH20" s="31" t="s">
        <v>286</v>
      </c>
    </row>
    <row r="21" spans="1:34" ht="15.75" thickTop="1" x14ac:dyDescent="0.25">
      <c r="A21" s="40"/>
      <c r="B21" s="12"/>
      <c r="C21" s="12"/>
      <c r="D21" s="58"/>
      <c r="E21" s="58"/>
      <c r="F21" s="12"/>
      <c r="G21" s="12"/>
      <c r="H21" s="58"/>
      <c r="I21" s="58"/>
      <c r="J21" s="12"/>
      <c r="K21" s="12"/>
      <c r="L21" s="58"/>
      <c r="M21" s="58"/>
      <c r="N21" s="12"/>
      <c r="O21" s="12"/>
      <c r="P21" s="58"/>
      <c r="Q21" s="58"/>
      <c r="R21" s="12"/>
      <c r="S21" s="12"/>
      <c r="T21" s="58"/>
      <c r="U21" s="58"/>
      <c r="V21" s="12"/>
      <c r="W21" s="12"/>
      <c r="X21" s="58"/>
      <c r="Y21" s="58"/>
      <c r="Z21" s="12"/>
      <c r="AA21" s="12"/>
      <c r="AB21" s="58"/>
      <c r="AC21" s="58"/>
      <c r="AD21" s="12"/>
      <c r="AE21" s="12"/>
      <c r="AF21" s="58"/>
      <c r="AG21" s="58"/>
      <c r="AH21" s="12"/>
    </row>
    <row r="22" spans="1:34" x14ac:dyDescent="0.25">
      <c r="A22" s="40"/>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row>
    <row r="23" spans="1:34" x14ac:dyDescent="0.25">
      <c r="A23" s="40"/>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75" thickBot="1" x14ac:dyDescent="0.3">
      <c r="A24" s="40"/>
      <c r="B24" s="54" t="s">
        <v>412</v>
      </c>
      <c r="C24" s="13"/>
      <c r="D24" s="37" t="s">
        <v>385</v>
      </c>
      <c r="E24" s="37"/>
      <c r="F24" s="37"/>
      <c r="G24" s="37"/>
      <c r="H24" s="37"/>
      <c r="I24" s="37"/>
      <c r="J24" s="37"/>
      <c r="K24" s="37"/>
      <c r="L24" s="37"/>
      <c r="M24" s="37"/>
      <c r="N24" s="37"/>
      <c r="O24" s="37"/>
      <c r="P24" s="37"/>
      <c r="Q24" s="37"/>
      <c r="R24" s="13"/>
      <c r="S24" s="13"/>
      <c r="T24" s="37" t="s">
        <v>386</v>
      </c>
      <c r="U24" s="37"/>
      <c r="V24" s="37"/>
      <c r="W24" s="37"/>
      <c r="X24" s="37"/>
      <c r="Y24" s="37"/>
      <c r="Z24" s="37"/>
      <c r="AA24" s="37"/>
      <c r="AB24" s="37"/>
      <c r="AC24" s="37"/>
      <c r="AD24" s="37"/>
      <c r="AE24" s="37"/>
      <c r="AF24" s="37"/>
      <c r="AG24" s="37"/>
      <c r="AH24" s="13"/>
    </row>
    <row r="25" spans="1:34" x14ac:dyDescent="0.25">
      <c r="A25" s="40"/>
      <c r="B25" s="59"/>
      <c r="C25" s="53"/>
      <c r="D25" s="60" t="s">
        <v>387</v>
      </c>
      <c r="E25" s="60"/>
      <c r="F25" s="59"/>
      <c r="G25" s="59"/>
      <c r="H25" s="60" t="s">
        <v>389</v>
      </c>
      <c r="I25" s="60"/>
      <c r="J25" s="59"/>
      <c r="K25" s="59"/>
      <c r="L25" s="60" t="s">
        <v>389</v>
      </c>
      <c r="M25" s="60"/>
      <c r="N25" s="59"/>
      <c r="O25" s="59"/>
      <c r="P25" s="60" t="s">
        <v>393</v>
      </c>
      <c r="Q25" s="60"/>
      <c r="R25" s="53"/>
      <c r="S25" s="53"/>
      <c r="T25" s="60" t="s">
        <v>387</v>
      </c>
      <c r="U25" s="60"/>
      <c r="V25" s="59"/>
      <c r="W25" s="59"/>
      <c r="X25" s="60" t="s">
        <v>389</v>
      </c>
      <c r="Y25" s="60"/>
      <c r="Z25" s="59"/>
      <c r="AA25" s="59"/>
      <c r="AB25" s="60" t="s">
        <v>389</v>
      </c>
      <c r="AC25" s="60"/>
      <c r="AD25" s="59"/>
      <c r="AE25" s="59"/>
      <c r="AF25" s="60" t="s">
        <v>393</v>
      </c>
      <c r="AG25" s="60"/>
      <c r="AH25" s="53"/>
    </row>
    <row r="26" spans="1:34" x14ac:dyDescent="0.25">
      <c r="A26" s="40"/>
      <c r="B26" s="53"/>
      <c r="C26" s="53"/>
      <c r="D26" s="38" t="s">
        <v>388</v>
      </c>
      <c r="E26" s="38"/>
      <c r="F26" s="53"/>
      <c r="G26" s="53"/>
      <c r="H26" s="38" t="s">
        <v>390</v>
      </c>
      <c r="I26" s="38"/>
      <c r="J26" s="53"/>
      <c r="K26" s="53"/>
      <c r="L26" s="38" t="s">
        <v>390</v>
      </c>
      <c r="M26" s="38"/>
      <c r="N26" s="53"/>
      <c r="O26" s="53"/>
      <c r="P26" s="38" t="s">
        <v>394</v>
      </c>
      <c r="Q26" s="38"/>
      <c r="R26" s="53"/>
      <c r="S26" s="53"/>
      <c r="T26" s="38" t="s">
        <v>388</v>
      </c>
      <c r="U26" s="38"/>
      <c r="V26" s="53"/>
      <c r="W26" s="53"/>
      <c r="X26" s="38" t="s">
        <v>390</v>
      </c>
      <c r="Y26" s="38"/>
      <c r="Z26" s="53"/>
      <c r="AA26" s="53"/>
      <c r="AB26" s="38" t="s">
        <v>390</v>
      </c>
      <c r="AC26" s="38"/>
      <c r="AD26" s="53"/>
      <c r="AE26" s="53"/>
      <c r="AF26" s="38" t="s">
        <v>394</v>
      </c>
      <c r="AG26" s="38"/>
      <c r="AH26" s="53"/>
    </row>
    <row r="27" spans="1:34" ht="15.75" thickBot="1" x14ac:dyDescent="0.3">
      <c r="A27" s="40"/>
      <c r="B27" s="53"/>
      <c r="C27" s="53"/>
      <c r="D27" s="37"/>
      <c r="E27" s="37"/>
      <c r="F27" s="53"/>
      <c r="G27" s="53"/>
      <c r="H27" s="37" t="s">
        <v>391</v>
      </c>
      <c r="I27" s="37"/>
      <c r="J27" s="53"/>
      <c r="K27" s="53"/>
      <c r="L27" s="37" t="s">
        <v>392</v>
      </c>
      <c r="M27" s="37"/>
      <c r="N27" s="53"/>
      <c r="O27" s="53"/>
      <c r="P27" s="37"/>
      <c r="Q27" s="37"/>
      <c r="R27" s="53"/>
      <c r="S27" s="53"/>
      <c r="T27" s="37"/>
      <c r="U27" s="37"/>
      <c r="V27" s="53"/>
      <c r="W27" s="53"/>
      <c r="X27" s="37" t="s">
        <v>391</v>
      </c>
      <c r="Y27" s="37"/>
      <c r="Z27" s="53"/>
      <c r="AA27" s="53"/>
      <c r="AB27" s="37" t="s">
        <v>392</v>
      </c>
      <c r="AC27" s="37"/>
      <c r="AD27" s="53"/>
      <c r="AE27" s="53"/>
      <c r="AF27" s="37"/>
      <c r="AG27" s="37"/>
      <c r="AH27" s="53"/>
    </row>
    <row r="28" spans="1:34" x14ac:dyDescent="0.25">
      <c r="A28" s="40"/>
      <c r="B28" s="13"/>
      <c r="C28" s="13"/>
      <c r="D28" s="38" t="s">
        <v>287</v>
      </c>
      <c r="E28" s="38"/>
      <c r="F28" s="38"/>
      <c r="G28" s="38"/>
      <c r="H28" s="38"/>
      <c r="I28" s="38"/>
      <c r="J28" s="38"/>
      <c r="K28" s="38"/>
      <c r="L28" s="38"/>
      <c r="M28" s="38"/>
      <c r="N28" s="38"/>
      <c r="O28" s="38"/>
      <c r="P28" s="38"/>
      <c r="Q28" s="38"/>
      <c r="R28" s="13"/>
      <c r="S28" s="13"/>
      <c r="T28" s="38" t="s">
        <v>287</v>
      </c>
      <c r="U28" s="38"/>
      <c r="V28" s="38"/>
      <c r="W28" s="38"/>
      <c r="X28" s="38"/>
      <c r="Y28" s="38"/>
      <c r="Z28" s="38"/>
      <c r="AA28" s="38"/>
      <c r="AB28" s="38"/>
      <c r="AC28" s="38"/>
      <c r="AD28" s="38"/>
      <c r="AE28" s="38"/>
      <c r="AF28" s="38"/>
      <c r="AG28" s="38"/>
      <c r="AH28" s="13"/>
    </row>
    <row r="29" spans="1:34" x14ac:dyDescent="0.25">
      <c r="A29" s="40"/>
      <c r="B29" s="18" t="s">
        <v>413</v>
      </c>
      <c r="C29" s="20"/>
      <c r="D29" s="21" t="s">
        <v>289</v>
      </c>
      <c r="E29" s="22">
        <v>19732</v>
      </c>
      <c r="F29" s="23" t="s">
        <v>286</v>
      </c>
      <c r="G29" s="20"/>
      <c r="H29" s="21" t="s">
        <v>289</v>
      </c>
      <c r="I29" s="56">
        <v>3</v>
      </c>
      <c r="J29" s="23" t="s">
        <v>286</v>
      </c>
      <c r="K29" s="20"/>
      <c r="L29" s="21" t="s">
        <v>289</v>
      </c>
      <c r="M29" s="56" t="s">
        <v>414</v>
      </c>
      <c r="N29" s="23" t="s">
        <v>346</v>
      </c>
      <c r="O29" s="20"/>
      <c r="P29" s="21" t="s">
        <v>289</v>
      </c>
      <c r="Q29" s="22">
        <v>19159</v>
      </c>
      <c r="R29" s="23" t="s">
        <v>286</v>
      </c>
      <c r="S29" s="20"/>
      <c r="T29" s="24" t="s">
        <v>289</v>
      </c>
      <c r="U29" s="25">
        <v>16089</v>
      </c>
      <c r="V29" s="26" t="s">
        <v>286</v>
      </c>
      <c r="W29" s="20"/>
      <c r="X29" s="24" t="s">
        <v>289</v>
      </c>
      <c r="Y29" s="49">
        <v>385</v>
      </c>
      <c r="Z29" s="26" t="s">
        <v>286</v>
      </c>
      <c r="AA29" s="20"/>
      <c r="AB29" s="26" t="s">
        <v>289</v>
      </c>
      <c r="AC29" s="35" t="s">
        <v>293</v>
      </c>
      <c r="AD29" s="26" t="s">
        <v>286</v>
      </c>
      <c r="AE29" s="20"/>
      <c r="AF29" s="24" t="s">
        <v>289</v>
      </c>
      <c r="AG29" s="25">
        <v>16474</v>
      </c>
      <c r="AH29" s="26" t="s">
        <v>286</v>
      </c>
    </row>
    <row r="30" spans="1:34" x14ac:dyDescent="0.25">
      <c r="A30" s="40"/>
      <c r="B30" s="27" t="s">
        <v>398</v>
      </c>
      <c r="C30" s="13"/>
      <c r="D30" s="10"/>
      <c r="E30" s="28">
        <v>34596</v>
      </c>
      <c r="F30" s="29" t="s">
        <v>286</v>
      </c>
      <c r="G30" s="13"/>
      <c r="H30" s="10"/>
      <c r="I30" s="57">
        <v>524</v>
      </c>
      <c r="J30" s="29" t="s">
        <v>286</v>
      </c>
      <c r="K30" s="13"/>
      <c r="L30" s="10"/>
      <c r="M30" s="57" t="s">
        <v>415</v>
      </c>
      <c r="N30" s="29" t="s">
        <v>346</v>
      </c>
      <c r="O30" s="13"/>
      <c r="P30" s="10"/>
      <c r="Q30" s="28">
        <v>34095</v>
      </c>
      <c r="R30" s="29" t="s">
        <v>286</v>
      </c>
      <c r="S30" s="13"/>
      <c r="T30" s="11"/>
      <c r="U30" s="30">
        <v>39065</v>
      </c>
      <c r="V30" s="31" t="s">
        <v>286</v>
      </c>
      <c r="W30" s="13"/>
      <c r="X30" s="11"/>
      <c r="Y30" s="30">
        <v>1313</v>
      </c>
      <c r="Z30" s="31" t="s">
        <v>286</v>
      </c>
      <c r="AA30" s="13"/>
      <c r="AB30" s="11"/>
      <c r="AC30" s="50" t="s">
        <v>416</v>
      </c>
      <c r="AD30" s="31" t="s">
        <v>346</v>
      </c>
      <c r="AE30" s="13"/>
      <c r="AF30" s="11"/>
      <c r="AG30" s="30">
        <v>40351</v>
      </c>
      <c r="AH30" s="31" t="s">
        <v>286</v>
      </c>
    </row>
    <row r="31" spans="1:34" x14ac:dyDescent="0.25">
      <c r="A31" s="40"/>
      <c r="B31" s="18" t="s">
        <v>417</v>
      </c>
      <c r="C31" s="20"/>
      <c r="D31" s="21"/>
      <c r="E31" s="22">
        <v>2355</v>
      </c>
      <c r="F31" s="23" t="s">
        <v>286</v>
      </c>
      <c r="G31" s="20"/>
      <c r="H31" s="23"/>
      <c r="I31" s="55" t="s">
        <v>293</v>
      </c>
      <c r="J31" s="23" t="s">
        <v>286</v>
      </c>
      <c r="K31" s="20"/>
      <c r="L31" s="21"/>
      <c r="M31" s="56" t="s">
        <v>418</v>
      </c>
      <c r="N31" s="23" t="s">
        <v>346</v>
      </c>
      <c r="O31" s="20"/>
      <c r="P31" s="21"/>
      <c r="Q31" s="22">
        <v>2189</v>
      </c>
      <c r="R31" s="23" t="s">
        <v>286</v>
      </c>
      <c r="S31" s="20"/>
      <c r="T31" s="24"/>
      <c r="U31" s="25">
        <v>1421</v>
      </c>
      <c r="V31" s="26" t="s">
        <v>286</v>
      </c>
      <c r="W31" s="20"/>
      <c r="X31" s="26"/>
      <c r="Y31" s="35" t="s">
        <v>293</v>
      </c>
      <c r="Z31" s="26" t="s">
        <v>286</v>
      </c>
      <c r="AA31" s="20"/>
      <c r="AB31" s="24"/>
      <c r="AC31" s="49" t="s">
        <v>419</v>
      </c>
      <c r="AD31" s="26" t="s">
        <v>346</v>
      </c>
      <c r="AE31" s="20"/>
      <c r="AF31" s="24"/>
      <c r="AG31" s="25">
        <v>1408</v>
      </c>
      <c r="AH31" s="26" t="s">
        <v>286</v>
      </c>
    </row>
    <row r="32" spans="1:34" ht="25.5" x14ac:dyDescent="0.25">
      <c r="A32" s="40"/>
      <c r="B32" s="27" t="s">
        <v>401</v>
      </c>
      <c r="C32" s="13"/>
      <c r="D32" s="10"/>
      <c r="E32" s="28">
        <v>43521</v>
      </c>
      <c r="F32" s="29" t="s">
        <v>286</v>
      </c>
      <c r="G32" s="13"/>
      <c r="H32" s="10"/>
      <c r="I32" s="57">
        <v>495</v>
      </c>
      <c r="J32" s="29" t="s">
        <v>286</v>
      </c>
      <c r="K32" s="13"/>
      <c r="L32" s="10"/>
      <c r="M32" s="57" t="s">
        <v>420</v>
      </c>
      <c r="N32" s="29" t="s">
        <v>346</v>
      </c>
      <c r="O32" s="13"/>
      <c r="P32" s="10"/>
      <c r="Q32" s="28">
        <v>43246</v>
      </c>
      <c r="R32" s="29" t="s">
        <v>286</v>
      </c>
      <c r="S32" s="13"/>
      <c r="T32" s="11"/>
      <c r="U32" s="30">
        <v>38801</v>
      </c>
      <c r="V32" s="31" t="s">
        <v>286</v>
      </c>
      <c r="W32" s="13"/>
      <c r="X32" s="11"/>
      <c r="Y32" s="30">
        <v>1068</v>
      </c>
      <c r="Z32" s="31" t="s">
        <v>286</v>
      </c>
      <c r="AA32" s="13"/>
      <c r="AB32" s="11"/>
      <c r="AC32" s="50" t="s">
        <v>421</v>
      </c>
      <c r="AD32" s="31" t="s">
        <v>346</v>
      </c>
      <c r="AE32" s="13"/>
      <c r="AF32" s="11"/>
      <c r="AG32" s="30">
        <v>39801</v>
      </c>
      <c r="AH32" s="31" t="s">
        <v>286</v>
      </c>
    </row>
    <row r="33" spans="1:34" ht="15.75" thickBot="1" x14ac:dyDescent="0.3">
      <c r="A33" s="40"/>
      <c r="B33" s="18" t="s">
        <v>404</v>
      </c>
      <c r="C33" s="20"/>
      <c r="D33" s="21"/>
      <c r="E33" s="22">
        <v>1540</v>
      </c>
      <c r="F33" s="23" t="s">
        <v>286</v>
      </c>
      <c r="G33" s="20"/>
      <c r="H33" s="21"/>
      <c r="I33" s="56">
        <v>165</v>
      </c>
      <c r="J33" s="23" t="s">
        <v>286</v>
      </c>
      <c r="K33" s="20"/>
      <c r="L33" s="23"/>
      <c r="M33" s="55" t="s">
        <v>293</v>
      </c>
      <c r="N33" s="23" t="s">
        <v>286</v>
      </c>
      <c r="O33" s="20"/>
      <c r="P33" s="21"/>
      <c r="Q33" s="22">
        <v>1705</v>
      </c>
      <c r="R33" s="23" t="s">
        <v>286</v>
      </c>
      <c r="S33" s="20"/>
      <c r="T33" s="24"/>
      <c r="U33" s="25">
        <v>1549</v>
      </c>
      <c r="V33" s="26" t="s">
        <v>286</v>
      </c>
      <c r="W33" s="20"/>
      <c r="X33" s="24"/>
      <c r="Y33" s="49">
        <v>201</v>
      </c>
      <c r="Z33" s="26" t="s">
        <v>286</v>
      </c>
      <c r="AA33" s="20"/>
      <c r="AB33" s="26"/>
      <c r="AC33" s="35" t="s">
        <v>293</v>
      </c>
      <c r="AD33" s="26" t="s">
        <v>286</v>
      </c>
      <c r="AE33" s="20"/>
      <c r="AF33" s="24"/>
      <c r="AG33" s="25">
        <v>1750</v>
      </c>
      <c r="AH33" s="26" t="s">
        <v>286</v>
      </c>
    </row>
    <row r="34" spans="1:34" x14ac:dyDescent="0.25">
      <c r="A34" s="40"/>
      <c r="B34" s="12"/>
      <c r="C34" s="12"/>
      <c r="D34" s="47"/>
      <c r="E34" s="47"/>
      <c r="F34" s="12"/>
      <c r="G34" s="12"/>
      <c r="H34" s="47"/>
      <c r="I34" s="47"/>
      <c r="J34" s="12"/>
      <c r="K34" s="12"/>
      <c r="L34" s="47"/>
      <c r="M34" s="47"/>
      <c r="N34" s="12"/>
      <c r="O34" s="12"/>
      <c r="P34" s="47"/>
      <c r="Q34" s="47"/>
      <c r="R34" s="12"/>
      <c r="S34" s="12"/>
      <c r="T34" s="47"/>
      <c r="U34" s="47"/>
      <c r="V34" s="12"/>
      <c r="W34" s="12"/>
      <c r="X34" s="47"/>
      <c r="Y34" s="47"/>
      <c r="Z34" s="12"/>
      <c r="AA34" s="12"/>
      <c r="AB34" s="47"/>
      <c r="AC34" s="47"/>
      <c r="AD34" s="12"/>
      <c r="AE34" s="12"/>
      <c r="AF34" s="47"/>
      <c r="AG34" s="47"/>
      <c r="AH34" s="12"/>
    </row>
    <row r="35" spans="1:34" ht="15.75" thickBot="1" x14ac:dyDescent="0.3">
      <c r="A35" s="40"/>
      <c r="B35" s="2"/>
      <c r="C35" s="13"/>
      <c r="D35" s="10" t="s">
        <v>289</v>
      </c>
      <c r="E35" s="28">
        <v>101744</v>
      </c>
      <c r="F35" s="29" t="s">
        <v>286</v>
      </c>
      <c r="G35" s="13"/>
      <c r="H35" s="10" t="s">
        <v>289</v>
      </c>
      <c r="I35" s="28">
        <v>1187</v>
      </c>
      <c r="J35" s="29" t="s">
        <v>286</v>
      </c>
      <c r="K35" s="13"/>
      <c r="L35" s="10" t="s">
        <v>289</v>
      </c>
      <c r="M35" s="57" t="s">
        <v>422</v>
      </c>
      <c r="N35" s="29" t="s">
        <v>346</v>
      </c>
      <c r="O35" s="13"/>
      <c r="P35" s="10" t="s">
        <v>289</v>
      </c>
      <c r="Q35" s="28">
        <v>100394</v>
      </c>
      <c r="R35" s="29" t="s">
        <v>286</v>
      </c>
      <c r="S35" s="13"/>
      <c r="T35" s="11" t="s">
        <v>289</v>
      </c>
      <c r="U35" s="30">
        <v>96925</v>
      </c>
      <c r="V35" s="31" t="s">
        <v>286</v>
      </c>
      <c r="W35" s="13"/>
      <c r="X35" s="11" t="s">
        <v>289</v>
      </c>
      <c r="Y35" s="30">
        <v>2967</v>
      </c>
      <c r="Z35" s="31" t="s">
        <v>286</v>
      </c>
      <c r="AA35" s="13"/>
      <c r="AB35" s="11" t="s">
        <v>289</v>
      </c>
      <c r="AC35" s="50" t="s">
        <v>423</v>
      </c>
      <c r="AD35" s="31" t="s">
        <v>346</v>
      </c>
      <c r="AE35" s="13"/>
      <c r="AF35" s="11" t="s">
        <v>289</v>
      </c>
      <c r="AG35" s="30">
        <v>99784</v>
      </c>
      <c r="AH35" s="31" t="s">
        <v>286</v>
      </c>
    </row>
    <row r="36" spans="1:34" ht="15.75" thickTop="1" x14ac:dyDescent="0.25">
      <c r="A36" s="40"/>
      <c r="B36" s="12"/>
      <c r="C36" s="12"/>
      <c r="D36" s="58"/>
      <c r="E36" s="58"/>
      <c r="F36" s="12"/>
      <c r="G36" s="12"/>
      <c r="H36" s="58"/>
      <c r="I36" s="58"/>
      <c r="J36" s="12"/>
      <c r="K36" s="12"/>
      <c r="L36" s="58"/>
      <c r="M36" s="58"/>
      <c r="N36" s="12"/>
      <c r="O36" s="12"/>
      <c r="P36" s="58"/>
      <c r="Q36" s="58"/>
      <c r="R36" s="12"/>
      <c r="S36" s="12"/>
      <c r="T36" s="58"/>
      <c r="U36" s="58"/>
      <c r="V36" s="12"/>
      <c r="W36" s="12"/>
      <c r="X36" s="58"/>
      <c r="Y36" s="58"/>
      <c r="Z36" s="12"/>
      <c r="AA36" s="12"/>
      <c r="AB36" s="58"/>
      <c r="AC36" s="58"/>
      <c r="AD36" s="12"/>
      <c r="AE36" s="12"/>
      <c r="AF36" s="58"/>
      <c r="AG36" s="58"/>
      <c r="AH36" s="12"/>
    </row>
    <row r="37" spans="1:34" x14ac:dyDescent="0.25">
      <c r="A37" s="40"/>
      <c r="B37" s="44"/>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c r="AF37" s="44"/>
      <c r="AG37" s="44"/>
      <c r="AH37" s="44"/>
    </row>
    <row r="38" spans="1:34" x14ac:dyDescent="0.25">
      <c r="A38" s="40"/>
      <c r="B38" s="42" t="s">
        <v>42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x14ac:dyDescent="0.25">
      <c r="A39" s="40"/>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x14ac:dyDescent="0.25">
      <c r="A40" s="40"/>
      <c r="B40" s="4"/>
      <c r="C40" s="4"/>
      <c r="D40" s="4"/>
      <c r="E40" s="4"/>
      <c r="F40" s="4"/>
      <c r="G40" s="4"/>
      <c r="H40" s="4"/>
      <c r="I40" s="4"/>
      <c r="J40" s="4"/>
      <c r="K40" s="4"/>
      <c r="L40" s="4"/>
      <c r="M40" s="4"/>
      <c r="N40" s="4"/>
      <c r="O40" s="4"/>
      <c r="P40" s="4"/>
      <c r="Q40" s="4"/>
      <c r="R40" s="4"/>
    </row>
    <row r="41" spans="1:34" ht="15.75" thickBot="1" x14ac:dyDescent="0.3">
      <c r="A41" s="40"/>
      <c r="B41" s="13"/>
      <c r="C41" s="13" t="s">
        <v>286</v>
      </c>
      <c r="D41" s="37" t="s">
        <v>385</v>
      </c>
      <c r="E41" s="37"/>
      <c r="F41" s="37"/>
      <c r="G41" s="37"/>
      <c r="H41" s="37"/>
      <c r="I41" s="37"/>
      <c r="J41" s="37"/>
      <c r="K41" s="37"/>
      <c r="L41" s="37"/>
      <c r="M41" s="37"/>
      <c r="N41" s="37"/>
      <c r="O41" s="37"/>
      <c r="P41" s="37"/>
      <c r="Q41" s="37"/>
      <c r="R41" s="13"/>
    </row>
    <row r="42" spans="1:34" ht="15.75" thickBot="1" x14ac:dyDescent="0.3">
      <c r="A42" s="40"/>
      <c r="B42" s="4" t="s">
        <v>425</v>
      </c>
      <c r="C42" s="13" t="s">
        <v>286</v>
      </c>
      <c r="D42" s="62" t="s">
        <v>426</v>
      </c>
      <c r="E42" s="62"/>
      <c r="F42" s="62"/>
      <c r="G42" s="62"/>
      <c r="H42" s="62"/>
      <c r="I42" s="62"/>
      <c r="J42" s="13"/>
      <c r="K42" s="13" t="s">
        <v>286</v>
      </c>
      <c r="L42" s="62" t="s">
        <v>427</v>
      </c>
      <c r="M42" s="62"/>
      <c r="N42" s="62"/>
      <c r="O42" s="62"/>
      <c r="P42" s="62"/>
      <c r="Q42" s="62"/>
      <c r="R42" s="13"/>
    </row>
    <row r="43" spans="1:34" x14ac:dyDescent="0.25">
      <c r="A43" s="40"/>
      <c r="B43" s="39" t="s">
        <v>425</v>
      </c>
      <c r="C43" s="53" t="s">
        <v>286</v>
      </c>
      <c r="D43" s="60" t="s">
        <v>387</v>
      </c>
      <c r="E43" s="60"/>
      <c r="F43" s="59"/>
      <c r="G43" s="59" t="s">
        <v>286</v>
      </c>
      <c r="H43" s="60" t="s">
        <v>393</v>
      </c>
      <c r="I43" s="60"/>
      <c r="J43" s="53"/>
      <c r="K43" s="53" t="s">
        <v>286</v>
      </c>
      <c r="L43" s="60" t="s">
        <v>387</v>
      </c>
      <c r="M43" s="60"/>
      <c r="N43" s="59"/>
      <c r="O43" s="59" t="s">
        <v>286</v>
      </c>
      <c r="P43" s="60" t="s">
        <v>393</v>
      </c>
      <c r="Q43" s="60"/>
      <c r="R43" s="53"/>
    </row>
    <row r="44" spans="1:34" ht="15.75" thickBot="1" x14ac:dyDescent="0.3">
      <c r="A44" s="40"/>
      <c r="B44" s="39"/>
      <c r="C44" s="53"/>
      <c r="D44" s="37" t="s">
        <v>388</v>
      </c>
      <c r="E44" s="37"/>
      <c r="F44" s="53"/>
      <c r="G44" s="53"/>
      <c r="H44" s="37" t="s">
        <v>394</v>
      </c>
      <c r="I44" s="37"/>
      <c r="J44" s="53"/>
      <c r="K44" s="53"/>
      <c r="L44" s="37" t="s">
        <v>388</v>
      </c>
      <c r="M44" s="37"/>
      <c r="N44" s="53"/>
      <c r="O44" s="53"/>
      <c r="P44" s="37" t="s">
        <v>394</v>
      </c>
      <c r="Q44" s="37"/>
      <c r="R44" s="53"/>
    </row>
    <row r="45" spans="1:34" x14ac:dyDescent="0.25">
      <c r="A45" s="40"/>
      <c r="B45" s="13"/>
      <c r="C45" s="13" t="s">
        <v>286</v>
      </c>
      <c r="D45" s="38" t="s">
        <v>287</v>
      </c>
      <c r="E45" s="38"/>
      <c r="F45" s="38"/>
      <c r="G45" s="38"/>
      <c r="H45" s="38"/>
      <c r="I45" s="38"/>
      <c r="J45" s="38"/>
      <c r="K45" s="38"/>
      <c r="L45" s="38"/>
      <c r="M45" s="38"/>
      <c r="N45" s="38"/>
      <c r="O45" s="38"/>
      <c r="P45" s="38"/>
      <c r="Q45" s="38"/>
      <c r="R45" s="13"/>
    </row>
    <row r="46" spans="1:34" x14ac:dyDescent="0.25">
      <c r="A46" s="40"/>
      <c r="B46" s="18" t="s">
        <v>428</v>
      </c>
      <c r="C46" s="20" t="s">
        <v>286</v>
      </c>
      <c r="D46" s="24" t="s">
        <v>289</v>
      </c>
      <c r="E46" s="25">
        <v>3946</v>
      </c>
      <c r="F46" s="26" t="s">
        <v>286</v>
      </c>
      <c r="G46" s="20" t="s">
        <v>286</v>
      </c>
      <c r="H46" s="24" t="s">
        <v>289</v>
      </c>
      <c r="I46" s="25">
        <v>3984</v>
      </c>
      <c r="J46" s="26" t="s">
        <v>286</v>
      </c>
      <c r="K46" s="20" t="s">
        <v>286</v>
      </c>
      <c r="L46" s="24" t="s">
        <v>289</v>
      </c>
      <c r="M46" s="25">
        <v>7246</v>
      </c>
      <c r="N46" s="26" t="s">
        <v>286</v>
      </c>
      <c r="O46" s="20" t="s">
        <v>286</v>
      </c>
      <c r="P46" s="24" t="s">
        <v>289</v>
      </c>
      <c r="Q46" s="25">
        <v>7288</v>
      </c>
      <c r="R46" s="26" t="s">
        <v>286</v>
      </c>
    </row>
    <row r="47" spans="1:34" x14ac:dyDescent="0.25">
      <c r="A47" s="40"/>
      <c r="B47" s="27" t="s">
        <v>429</v>
      </c>
      <c r="C47" s="13" t="s">
        <v>286</v>
      </c>
      <c r="D47" s="11"/>
      <c r="E47" s="30">
        <v>37961</v>
      </c>
      <c r="F47" s="31" t="s">
        <v>286</v>
      </c>
      <c r="G47" s="13" t="s">
        <v>286</v>
      </c>
      <c r="H47" s="11"/>
      <c r="I47" s="30">
        <v>37969</v>
      </c>
      <c r="J47" s="31" t="s">
        <v>286</v>
      </c>
      <c r="K47" s="13" t="s">
        <v>286</v>
      </c>
      <c r="L47" s="11"/>
      <c r="M47" s="30">
        <v>18022</v>
      </c>
      <c r="N47" s="31" t="s">
        <v>286</v>
      </c>
      <c r="O47" s="13" t="s">
        <v>286</v>
      </c>
      <c r="P47" s="11"/>
      <c r="Q47" s="30">
        <v>18519</v>
      </c>
      <c r="R47" s="31" t="s">
        <v>286</v>
      </c>
    </row>
    <row r="48" spans="1:34" x14ac:dyDescent="0.25">
      <c r="A48" s="40"/>
      <c r="B48" s="18" t="s">
        <v>430</v>
      </c>
      <c r="C48" s="20" t="s">
        <v>286</v>
      </c>
      <c r="D48" s="24"/>
      <c r="E48" s="25">
        <v>68141</v>
      </c>
      <c r="F48" s="26" t="s">
        <v>286</v>
      </c>
      <c r="G48" s="20" t="s">
        <v>286</v>
      </c>
      <c r="H48" s="24"/>
      <c r="I48" s="25">
        <v>66023</v>
      </c>
      <c r="J48" s="26" t="s">
        <v>286</v>
      </c>
      <c r="K48" s="20" t="s">
        <v>286</v>
      </c>
      <c r="L48" s="24"/>
      <c r="M48" s="25">
        <v>32521</v>
      </c>
      <c r="N48" s="26" t="s">
        <v>286</v>
      </c>
      <c r="O48" s="20" t="s">
        <v>286</v>
      </c>
      <c r="P48" s="24"/>
      <c r="Q48" s="25">
        <v>31635</v>
      </c>
      <c r="R48" s="26" t="s">
        <v>286</v>
      </c>
    </row>
    <row r="49" spans="1:34" ht="15.75" thickBot="1" x14ac:dyDescent="0.3">
      <c r="A49" s="40"/>
      <c r="B49" s="27" t="s">
        <v>431</v>
      </c>
      <c r="C49" s="13" t="s">
        <v>286</v>
      </c>
      <c r="D49" s="11"/>
      <c r="E49" s="30">
        <v>2803</v>
      </c>
      <c r="F49" s="31" t="s">
        <v>286</v>
      </c>
      <c r="G49" s="13" t="s">
        <v>286</v>
      </c>
      <c r="H49" s="11"/>
      <c r="I49" s="30">
        <v>2482</v>
      </c>
      <c r="J49" s="31" t="s">
        <v>286</v>
      </c>
      <c r="K49" s="13" t="s">
        <v>286</v>
      </c>
      <c r="L49" s="11"/>
      <c r="M49" s="30">
        <v>7004</v>
      </c>
      <c r="N49" s="31" t="s">
        <v>286</v>
      </c>
      <c r="O49" s="13" t="s">
        <v>286</v>
      </c>
      <c r="P49" s="11"/>
      <c r="Q49" s="30">
        <v>6668</v>
      </c>
      <c r="R49" s="31" t="s">
        <v>286</v>
      </c>
    </row>
    <row r="50" spans="1:34" x14ac:dyDescent="0.25">
      <c r="A50" s="40"/>
      <c r="B50" s="12"/>
      <c r="C50" s="12" t="s">
        <v>286</v>
      </c>
      <c r="D50" s="47"/>
      <c r="E50" s="47"/>
      <c r="F50" s="12"/>
      <c r="G50" s="12" t="s">
        <v>286</v>
      </c>
      <c r="H50" s="47"/>
      <c r="I50" s="47"/>
      <c r="J50" s="12"/>
      <c r="K50" s="12" t="s">
        <v>286</v>
      </c>
      <c r="L50" s="47"/>
      <c r="M50" s="47"/>
      <c r="N50" s="12"/>
      <c r="O50" s="12" t="s">
        <v>286</v>
      </c>
      <c r="P50" s="47"/>
      <c r="Q50" s="47"/>
      <c r="R50" s="12"/>
    </row>
    <row r="51" spans="1:34" x14ac:dyDescent="0.25">
      <c r="A51" s="40"/>
      <c r="B51" s="61"/>
      <c r="C51" s="20" t="s">
        <v>286</v>
      </c>
      <c r="D51" s="24"/>
      <c r="E51" s="25">
        <v>112851</v>
      </c>
      <c r="F51" s="26" t="s">
        <v>286</v>
      </c>
      <c r="G51" s="20" t="s">
        <v>286</v>
      </c>
      <c r="H51" s="24"/>
      <c r="I51" s="25">
        <v>110458</v>
      </c>
      <c r="J51" s="26" t="s">
        <v>286</v>
      </c>
      <c r="K51" s="20" t="s">
        <v>286</v>
      </c>
      <c r="L51" s="24"/>
      <c r="M51" s="25">
        <v>64793</v>
      </c>
      <c r="N51" s="26" t="s">
        <v>286</v>
      </c>
      <c r="O51" s="20" t="s">
        <v>286</v>
      </c>
      <c r="P51" s="24"/>
      <c r="Q51" s="25">
        <v>64110</v>
      </c>
      <c r="R51" s="26" t="s">
        <v>286</v>
      </c>
    </row>
    <row r="52" spans="1:34" x14ac:dyDescent="0.25">
      <c r="A52" s="40"/>
      <c r="B52" s="27" t="s">
        <v>432</v>
      </c>
      <c r="C52" s="13" t="s">
        <v>286</v>
      </c>
      <c r="D52" s="11"/>
      <c r="E52" s="30">
        <v>310088</v>
      </c>
      <c r="F52" s="31" t="s">
        <v>286</v>
      </c>
      <c r="G52" s="13" t="s">
        <v>286</v>
      </c>
      <c r="H52" s="11"/>
      <c r="I52" s="30">
        <v>304502</v>
      </c>
      <c r="J52" s="31" t="s">
        <v>286</v>
      </c>
      <c r="K52" s="13" t="s">
        <v>286</v>
      </c>
      <c r="L52" s="11"/>
      <c r="M52" s="30">
        <v>36951</v>
      </c>
      <c r="N52" s="31" t="s">
        <v>286</v>
      </c>
      <c r="O52" s="13" t="s">
        <v>286</v>
      </c>
      <c r="P52" s="11"/>
      <c r="Q52" s="30">
        <v>36284</v>
      </c>
      <c r="R52" s="31" t="s">
        <v>286</v>
      </c>
    </row>
    <row r="53" spans="1:34" ht="15.75" thickBot="1" x14ac:dyDescent="0.3">
      <c r="A53" s="40"/>
      <c r="B53" s="18" t="s">
        <v>407</v>
      </c>
      <c r="C53" s="20" t="s">
        <v>286</v>
      </c>
      <c r="D53" s="24"/>
      <c r="E53" s="25">
        <v>15433</v>
      </c>
      <c r="F53" s="26" t="s">
        <v>286</v>
      </c>
      <c r="G53" s="20" t="s">
        <v>286</v>
      </c>
      <c r="H53" s="24"/>
      <c r="I53" s="25">
        <v>16146</v>
      </c>
      <c r="J53" s="26" t="s">
        <v>286</v>
      </c>
      <c r="K53" s="20" t="s">
        <v>286</v>
      </c>
      <c r="L53" s="26"/>
      <c r="M53" s="35" t="s">
        <v>293</v>
      </c>
      <c r="N53" s="26" t="s">
        <v>286</v>
      </c>
      <c r="O53" s="20" t="s">
        <v>286</v>
      </c>
      <c r="P53" s="26"/>
      <c r="Q53" s="35" t="s">
        <v>293</v>
      </c>
      <c r="R53" s="26" t="s">
        <v>286</v>
      </c>
    </row>
    <row r="54" spans="1:34" x14ac:dyDescent="0.25">
      <c r="A54" s="40"/>
      <c r="B54" s="12"/>
      <c r="C54" s="12" t="s">
        <v>286</v>
      </c>
      <c r="D54" s="47"/>
      <c r="E54" s="47"/>
      <c r="F54" s="12"/>
      <c r="G54" s="12" t="s">
        <v>286</v>
      </c>
      <c r="H54" s="47"/>
      <c r="I54" s="47"/>
      <c r="J54" s="12"/>
      <c r="K54" s="12" t="s">
        <v>286</v>
      </c>
      <c r="L54" s="47"/>
      <c r="M54" s="47"/>
      <c r="N54" s="12"/>
      <c r="O54" s="12" t="s">
        <v>286</v>
      </c>
      <c r="P54" s="47"/>
      <c r="Q54" s="47"/>
      <c r="R54" s="12"/>
    </row>
    <row r="55" spans="1:34" ht="15.75" thickBot="1" x14ac:dyDescent="0.3">
      <c r="A55" s="40"/>
      <c r="B55" s="27" t="s">
        <v>433</v>
      </c>
      <c r="C55" s="13" t="s">
        <v>286</v>
      </c>
      <c r="D55" s="11" t="s">
        <v>289</v>
      </c>
      <c r="E55" s="30">
        <v>438372</v>
      </c>
      <c r="F55" s="31" t="s">
        <v>286</v>
      </c>
      <c r="G55" s="13" t="s">
        <v>286</v>
      </c>
      <c r="H55" s="11" t="s">
        <v>289</v>
      </c>
      <c r="I55" s="30">
        <v>431106</v>
      </c>
      <c r="J55" s="31" t="s">
        <v>286</v>
      </c>
      <c r="K55" s="13" t="s">
        <v>286</v>
      </c>
      <c r="L55" s="11" t="s">
        <v>289</v>
      </c>
      <c r="M55" s="30">
        <v>101744</v>
      </c>
      <c r="N55" s="31" t="s">
        <v>286</v>
      </c>
      <c r="O55" s="13" t="s">
        <v>286</v>
      </c>
      <c r="P55" s="11" t="s">
        <v>289</v>
      </c>
      <c r="Q55" s="30">
        <v>100394</v>
      </c>
      <c r="R55" s="31" t="s">
        <v>286</v>
      </c>
    </row>
    <row r="56" spans="1:34" ht="15.75" thickTop="1" x14ac:dyDescent="0.25">
      <c r="A56" s="40"/>
      <c r="B56" s="12"/>
      <c r="C56" s="12" t="s">
        <v>286</v>
      </c>
      <c r="D56" s="58"/>
      <c r="E56" s="58"/>
      <c r="F56" s="12"/>
      <c r="G56" s="12" t="s">
        <v>286</v>
      </c>
      <c r="H56" s="58"/>
      <c r="I56" s="58"/>
      <c r="J56" s="12"/>
      <c r="K56" s="12" t="s">
        <v>286</v>
      </c>
      <c r="L56" s="58"/>
      <c r="M56" s="58"/>
      <c r="N56" s="12"/>
      <c r="O56" s="12" t="s">
        <v>286</v>
      </c>
      <c r="P56" s="58"/>
      <c r="Q56" s="58"/>
      <c r="R56" s="12"/>
    </row>
    <row r="57" spans="1:34" x14ac:dyDescent="0.25">
      <c r="A57" s="40"/>
      <c r="B57" s="42" t="s">
        <v>434</v>
      </c>
      <c r="C57" s="42"/>
      <c r="D57" s="42"/>
      <c r="E57" s="42"/>
      <c r="F57" s="42"/>
      <c r="G57" s="42"/>
      <c r="H57" s="42"/>
      <c r="I57" s="42"/>
      <c r="J57" s="42"/>
      <c r="K57" s="42"/>
      <c r="L57" s="42"/>
      <c r="M57" s="42"/>
      <c r="N57" s="42"/>
      <c r="O57" s="42"/>
      <c r="P57" s="42"/>
      <c r="Q57" s="42"/>
      <c r="R57" s="42"/>
      <c r="S57" s="42"/>
      <c r="T57" s="42"/>
      <c r="U57" s="42"/>
      <c r="V57" s="42"/>
      <c r="W57" s="42"/>
      <c r="X57" s="42"/>
      <c r="Y57" s="42"/>
      <c r="Z57" s="42"/>
      <c r="AA57" s="42"/>
      <c r="AB57" s="42"/>
      <c r="AC57" s="42"/>
      <c r="AD57" s="42"/>
      <c r="AE57" s="42"/>
      <c r="AF57" s="42"/>
      <c r="AG57" s="42"/>
      <c r="AH57" s="42"/>
    </row>
    <row r="58" spans="1:34" x14ac:dyDescent="0.25">
      <c r="A58" s="40"/>
      <c r="B58" s="46"/>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c r="AC58" s="46"/>
      <c r="AD58" s="46"/>
      <c r="AE58" s="46"/>
      <c r="AF58" s="46"/>
      <c r="AG58" s="46"/>
      <c r="AH58" s="46"/>
    </row>
    <row r="59" spans="1:34" x14ac:dyDescent="0.25">
      <c r="A59" s="40"/>
      <c r="B59" s="4"/>
      <c r="C59" s="4"/>
      <c r="D59" s="4"/>
      <c r="E59" s="4"/>
      <c r="F59" s="4"/>
      <c r="G59" s="4"/>
      <c r="H59" s="4"/>
      <c r="I59" s="4"/>
      <c r="J59" s="4"/>
      <c r="K59" s="4"/>
      <c r="L59" s="4"/>
      <c r="M59" s="4"/>
      <c r="N59" s="4"/>
    </row>
    <row r="60" spans="1:34" ht="15.75" thickBot="1" x14ac:dyDescent="0.3">
      <c r="A60" s="40"/>
      <c r="B60" s="13"/>
      <c r="C60" s="13" t="s">
        <v>286</v>
      </c>
      <c r="D60" s="37" t="s">
        <v>435</v>
      </c>
      <c r="E60" s="37"/>
      <c r="F60" s="37"/>
      <c r="G60" s="37"/>
      <c r="H60" s="37"/>
      <c r="I60" s="37"/>
      <c r="J60" s="37"/>
      <c r="K60" s="37"/>
      <c r="L60" s="37"/>
      <c r="M60" s="37"/>
      <c r="N60" s="13"/>
    </row>
    <row r="61" spans="1:34" ht="15.75" thickBot="1" x14ac:dyDescent="0.3">
      <c r="A61" s="40"/>
      <c r="B61" s="13"/>
      <c r="C61" s="13" t="s">
        <v>286</v>
      </c>
      <c r="D61" s="62">
        <v>2013</v>
      </c>
      <c r="E61" s="62"/>
      <c r="F61" s="13"/>
      <c r="G61" s="13"/>
      <c r="H61" s="62">
        <v>2012</v>
      </c>
      <c r="I61" s="62"/>
      <c r="J61" s="13"/>
      <c r="K61" s="13"/>
      <c r="L61" s="62">
        <v>2011</v>
      </c>
      <c r="M61" s="62"/>
      <c r="N61" s="13"/>
    </row>
    <row r="62" spans="1:34" x14ac:dyDescent="0.25">
      <c r="A62" s="40"/>
      <c r="B62" s="13"/>
      <c r="C62" s="13" t="s">
        <v>286</v>
      </c>
      <c r="D62" s="38" t="s">
        <v>287</v>
      </c>
      <c r="E62" s="38"/>
      <c r="F62" s="38"/>
      <c r="G62" s="38"/>
      <c r="H62" s="38"/>
      <c r="I62" s="38"/>
      <c r="J62" s="38"/>
      <c r="K62" s="38"/>
      <c r="L62" s="38"/>
      <c r="M62" s="38"/>
      <c r="N62" s="13"/>
    </row>
    <row r="63" spans="1:34" x14ac:dyDescent="0.25">
      <c r="A63" s="40"/>
      <c r="B63" s="18" t="s">
        <v>436</v>
      </c>
      <c r="C63" s="20" t="s">
        <v>286</v>
      </c>
      <c r="D63" s="21" t="s">
        <v>289</v>
      </c>
      <c r="E63" s="22">
        <v>64020</v>
      </c>
      <c r="F63" s="23" t="s">
        <v>286</v>
      </c>
      <c r="G63" s="20"/>
      <c r="H63" s="24" t="s">
        <v>289</v>
      </c>
      <c r="I63" s="25">
        <v>97824</v>
      </c>
      <c r="J63" s="26" t="s">
        <v>286</v>
      </c>
      <c r="K63" s="20"/>
      <c r="L63" s="24" t="s">
        <v>289</v>
      </c>
      <c r="M63" s="25">
        <v>92409</v>
      </c>
      <c r="N63" s="26" t="s">
        <v>286</v>
      </c>
    </row>
    <row r="64" spans="1:34" x14ac:dyDescent="0.25">
      <c r="A64" s="40"/>
      <c r="B64" s="27" t="s">
        <v>437</v>
      </c>
      <c r="C64" s="13" t="s">
        <v>286</v>
      </c>
      <c r="D64" s="10"/>
      <c r="E64" s="57">
        <v>893</v>
      </c>
      <c r="F64" s="29" t="s">
        <v>286</v>
      </c>
      <c r="G64" s="13"/>
      <c r="H64" s="11"/>
      <c r="I64" s="30">
        <v>1364</v>
      </c>
      <c r="J64" s="31" t="s">
        <v>286</v>
      </c>
      <c r="K64" s="13"/>
      <c r="L64" s="11"/>
      <c r="M64" s="30">
        <v>1285</v>
      </c>
      <c r="N64" s="31" t="s">
        <v>286</v>
      </c>
    </row>
    <row r="65" spans="1:34" x14ac:dyDescent="0.25">
      <c r="A65" s="40"/>
      <c r="B65" s="18" t="s">
        <v>438</v>
      </c>
      <c r="C65" s="20" t="s">
        <v>286</v>
      </c>
      <c r="D65" s="21"/>
      <c r="E65" s="56" t="s">
        <v>439</v>
      </c>
      <c r="F65" s="23" t="s">
        <v>346</v>
      </c>
      <c r="G65" s="20"/>
      <c r="H65" s="24"/>
      <c r="I65" s="49" t="s">
        <v>440</v>
      </c>
      <c r="J65" s="26" t="s">
        <v>346</v>
      </c>
      <c r="K65" s="20"/>
      <c r="L65" s="24"/>
      <c r="M65" s="49" t="s">
        <v>441</v>
      </c>
      <c r="N65" s="26" t="s">
        <v>346</v>
      </c>
    </row>
    <row r="66" spans="1:34" x14ac:dyDescent="0.25">
      <c r="A66" s="40"/>
      <c r="B66" s="42" t="s">
        <v>442</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40"/>
      <c r="B67" s="42" t="s">
        <v>443</v>
      </c>
      <c r="C67" s="42"/>
      <c r="D67" s="42"/>
      <c r="E67" s="42"/>
      <c r="F67" s="42"/>
      <c r="G67" s="42"/>
      <c r="H67" s="42"/>
      <c r="I67" s="42"/>
      <c r="J67" s="42"/>
      <c r="K67" s="42"/>
      <c r="L67" s="42"/>
      <c r="M67" s="42"/>
      <c r="N67" s="42"/>
      <c r="O67" s="42"/>
      <c r="P67" s="42"/>
      <c r="Q67" s="42"/>
      <c r="R67" s="42"/>
      <c r="S67" s="42"/>
      <c r="T67" s="42"/>
      <c r="U67" s="42"/>
      <c r="V67" s="42"/>
      <c r="W67" s="42"/>
      <c r="X67" s="42"/>
      <c r="Y67" s="42"/>
      <c r="Z67" s="42"/>
      <c r="AA67" s="42"/>
      <c r="AB67" s="42"/>
      <c r="AC67" s="42"/>
      <c r="AD67" s="42"/>
      <c r="AE67" s="42"/>
      <c r="AF67" s="42"/>
      <c r="AG67" s="42"/>
      <c r="AH67" s="42"/>
    </row>
    <row r="68" spans="1:34" x14ac:dyDescent="0.25">
      <c r="A68" s="40"/>
      <c r="B68" s="42" t="s">
        <v>444</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40"/>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x14ac:dyDescent="0.25">
      <c r="A70" s="40"/>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4" ht="15.75" thickBot="1" x14ac:dyDescent="0.3">
      <c r="A71" s="40"/>
      <c r="B71" s="54" t="s">
        <v>385</v>
      </c>
      <c r="C71" s="13"/>
      <c r="D71" s="37" t="s">
        <v>445</v>
      </c>
      <c r="E71" s="37"/>
      <c r="F71" s="37"/>
      <c r="G71" s="37"/>
      <c r="H71" s="37"/>
      <c r="I71" s="37"/>
      <c r="J71" s="13"/>
      <c r="K71" s="13"/>
      <c r="L71" s="37" t="s">
        <v>446</v>
      </c>
      <c r="M71" s="37"/>
      <c r="N71" s="37"/>
      <c r="O71" s="37"/>
      <c r="P71" s="37"/>
      <c r="Q71" s="37"/>
      <c r="R71" s="13"/>
      <c r="S71" s="13"/>
      <c r="T71" s="37" t="s">
        <v>139</v>
      </c>
      <c r="U71" s="37"/>
      <c r="V71" s="37"/>
      <c r="W71" s="37"/>
      <c r="X71" s="37"/>
      <c r="Y71" s="37"/>
      <c r="Z71" s="37"/>
      <c r="AA71" s="37"/>
      <c r="AB71" s="37"/>
      <c r="AC71" s="37"/>
      <c r="AD71" s="13"/>
    </row>
    <row r="72" spans="1:34" x14ac:dyDescent="0.25">
      <c r="A72" s="40"/>
      <c r="B72" s="64" t="s">
        <v>384</v>
      </c>
      <c r="C72" s="53"/>
      <c r="D72" s="60" t="s">
        <v>393</v>
      </c>
      <c r="E72" s="60"/>
      <c r="F72" s="59"/>
      <c r="G72" s="59"/>
      <c r="H72" s="60" t="s">
        <v>390</v>
      </c>
      <c r="I72" s="60"/>
      <c r="J72" s="53"/>
      <c r="K72" s="53"/>
      <c r="L72" s="60" t="s">
        <v>393</v>
      </c>
      <c r="M72" s="60"/>
      <c r="N72" s="59"/>
      <c r="O72" s="59"/>
      <c r="P72" s="60" t="s">
        <v>390</v>
      </c>
      <c r="Q72" s="60"/>
      <c r="R72" s="53"/>
      <c r="S72" s="53"/>
      <c r="T72" s="60" t="s">
        <v>448</v>
      </c>
      <c r="U72" s="60"/>
      <c r="V72" s="59"/>
      <c r="W72" s="59"/>
      <c r="X72" s="60" t="s">
        <v>393</v>
      </c>
      <c r="Y72" s="60"/>
      <c r="Z72" s="59"/>
      <c r="AA72" s="59"/>
      <c r="AB72" s="60" t="s">
        <v>390</v>
      </c>
      <c r="AC72" s="60"/>
      <c r="AD72" s="53"/>
    </row>
    <row r="73" spans="1:34" ht="15.75" thickBot="1" x14ac:dyDescent="0.3">
      <c r="A73" s="40"/>
      <c r="B73" s="52"/>
      <c r="C73" s="53"/>
      <c r="D73" s="37" t="s">
        <v>447</v>
      </c>
      <c r="E73" s="37"/>
      <c r="F73" s="53"/>
      <c r="G73" s="53"/>
      <c r="H73" s="37" t="s">
        <v>392</v>
      </c>
      <c r="I73" s="37"/>
      <c r="J73" s="53"/>
      <c r="K73" s="53"/>
      <c r="L73" s="37" t="s">
        <v>447</v>
      </c>
      <c r="M73" s="37"/>
      <c r="N73" s="53"/>
      <c r="O73" s="53"/>
      <c r="P73" s="37" t="s">
        <v>392</v>
      </c>
      <c r="Q73" s="37"/>
      <c r="R73" s="53"/>
      <c r="S73" s="53"/>
      <c r="T73" s="37" t="s">
        <v>449</v>
      </c>
      <c r="U73" s="37"/>
      <c r="V73" s="53"/>
      <c r="W73" s="53"/>
      <c r="X73" s="37" t="s">
        <v>447</v>
      </c>
      <c r="Y73" s="37"/>
      <c r="Z73" s="53"/>
      <c r="AA73" s="53"/>
      <c r="AB73" s="37" t="s">
        <v>392</v>
      </c>
      <c r="AC73" s="37"/>
      <c r="AD73" s="53"/>
    </row>
    <row r="74" spans="1:34" x14ac:dyDescent="0.25">
      <c r="A74" s="40"/>
      <c r="B74" s="13"/>
      <c r="C74" s="13"/>
      <c r="D74" s="59"/>
      <c r="E74" s="59"/>
      <c r="F74" s="13"/>
      <c r="G74" s="13"/>
      <c r="H74" s="59"/>
      <c r="I74" s="59"/>
      <c r="J74" s="13"/>
      <c r="K74" s="13"/>
      <c r="L74" s="38" t="s">
        <v>450</v>
      </c>
      <c r="M74" s="38"/>
      <c r="N74" s="38"/>
      <c r="O74" s="38"/>
      <c r="P74" s="38"/>
      <c r="Q74" s="38"/>
      <c r="R74" s="38"/>
      <c r="S74" s="38"/>
      <c r="T74" s="38"/>
      <c r="U74" s="38"/>
      <c r="V74" s="13"/>
      <c r="W74" s="13"/>
      <c r="X74" s="59"/>
      <c r="Y74" s="59"/>
      <c r="Z74" s="13"/>
      <c r="AA74" s="13"/>
      <c r="AB74" s="59"/>
      <c r="AC74" s="59"/>
      <c r="AD74" s="13"/>
    </row>
    <row r="75" spans="1:34" ht="25.5" x14ac:dyDescent="0.25">
      <c r="A75" s="40"/>
      <c r="B75" s="48" t="s">
        <v>395</v>
      </c>
      <c r="C75" s="20"/>
      <c r="D75" s="21" t="s">
        <v>289</v>
      </c>
      <c r="E75" s="22">
        <v>70165</v>
      </c>
      <c r="F75" s="23" t="s">
        <v>286</v>
      </c>
      <c r="G75" s="20"/>
      <c r="H75" s="21" t="s">
        <v>289</v>
      </c>
      <c r="I75" s="22">
        <v>2663</v>
      </c>
      <c r="J75" s="23" t="s">
        <v>286</v>
      </c>
      <c r="K75" s="20"/>
      <c r="L75" s="23" t="s">
        <v>289</v>
      </c>
      <c r="M75" s="55" t="s">
        <v>293</v>
      </c>
      <c r="N75" s="23" t="s">
        <v>286</v>
      </c>
      <c r="O75" s="20"/>
      <c r="P75" s="23" t="s">
        <v>289</v>
      </c>
      <c r="Q75" s="55" t="s">
        <v>293</v>
      </c>
      <c r="R75" s="23" t="s">
        <v>286</v>
      </c>
      <c r="S75" s="20"/>
      <c r="T75" s="21"/>
      <c r="U75" s="56">
        <v>16</v>
      </c>
      <c r="V75" s="23" t="s">
        <v>286</v>
      </c>
      <c r="W75" s="20"/>
      <c r="X75" s="21" t="s">
        <v>289</v>
      </c>
      <c r="Y75" s="22">
        <v>70165</v>
      </c>
      <c r="Z75" s="23" t="s">
        <v>286</v>
      </c>
      <c r="AA75" s="20"/>
      <c r="AB75" s="21" t="s">
        <v>289</v>
      </c>
      <c r="AC75" s="22">
        <v>2663</v>
      </c>
      <c r="AD75" s="23" t="s">
        <v>286</v>
      </c>
    </row>
    <row r="76" spans="1:34" x14ac:dyDescent="0.25">
      <c r="A76" s="40"/>
      <c r="B76" s="63" t="s">
        <v>398</v>
      </c>
      <c r="C76" s="13"/>
      <c r="D76" s="10"/>
      <c r="E76" s="28">
        <v>177262</v>
      </c>
      <c r="F76" s="29" t="s">
        <v>286</v>
      </c>
      <c r="G76" s="13"/>
      <c r="H76" s="10"/>
      <c r="I76" s="28">
        <v>6730</v>
      </c>
      <c r="J76" s="29" t="s">
        <v>286</v>
      </c>
      <c r="K76" s="13"/>
      <c r="L76" s="10"/>
      <c r="M76" s="28">
        <v>10724</v>
      </c>
      <c r="N76" s="29" t="s">
        <v>286</v>
      </c>
      <c r="O76" s="13"/>
      <c r="P76" s="10"/>
      <c r="Q76" s="57">
        <v>608</v>
      </c>
      <c r="R76" s="29" t="s">
        <v>286</v>
      </c>
      <c r="S76" s="13"/>
      <c r="T76" s="10"/>
      <c r="U76" s="57">
        <v>51</v>
      </c>
      <c r="V76" s="29" t="s">
        <v>286</v>
      </c>
      <c r="W76" s="13"/>
      <c r="X76" s="10"/>
      <c r="Y76" s="28">
        <v>187986</v>
      </c>
      <c r="Z76" s="29" t="s">
        <v>286</v>
      </c>
      <c r="AA76" s="13"/>
      <c r="AB76" s="10"/>
      <c r="AC76" s="28">
        <v>7338</v>
      </c>
      <c r="AD76" s="29" t="s">
        <v>286</v>
      </c>
    </row>
    <row r="77" spans="1:34" ht="25.5" x14ac:dyDescent="0.25">
      <c r="A77" s="40"/>
      <c r="B77" s="48" t="s">
        <v>401</v>
      </c>
      <c r="C77" s="20"/>
      <c r="D77" s="21"/>
      <c r="E77" s="22">
        <v>8500</v>
      </c>
      <c r="F77" s="23" t="s">
        <v>286</v>
      </c>
      <c r="G77" s="20"/>
      <c r="H77" s="21"/>
      <c r="I77" s="56">
        <v>328</v>
      </c>
      <c r="J77" s="23" t="s">
        <v>286</v>
      </c>
      <c r="K77" s="20"/>
      <c r="L77" s="21"/>
      <c r="M77" s="22">
        <v>2087</v>
      </c>
      <c r="N77" s="23" t="s">
        <v>286</v>
      </c>
      <c r="O77" s="20"/>
      <c r="P77" s="21"/>
      <c r="Q77" s="56">
        <v>195</v>
      </c>
      <c r="R77" s="23" t="s">
        <v>286</v>
      </c>
      <c r="S77" s="20"/>
      <c r="T77" s="21"/>
      <c r="U77" s="56">
        <v>21</v>
      </c>
      <c r="V77" s="23" t="s">
        <v>286</v>
      </c>
      <c r="W77" s="20"/>
      <c r="X77" s="21"/>
      <c r="Y77" s="22">
        <v>10587</v>
      </c>
      <c r="Z77" s="23" t="s">
        <v>286</v>
      </c>
      <c r="AA77" s="20"/>
      <c r="AB77" s="21"/>
      <c r="AC77" s="56">
        <v>523</v>
      </c>
      <c r="AD77" s="23" t="s">
        <v>286</v>
      </c>
    </row>
    <row r="78" spans="1:34" x14ac:dyDescent="0.25">
      <c r="A78" s="40"/>
      <c r="B78" s="63" t="s">
        <v>404</v>
      </c>
      <c r="C78" s="13"/>
      <c r="D78" s="29"/>
      <c r="E78" s="32" t="s">
        <v>293</v>
      </c>
      <c r="F78" s="29" t="s">
        <v>286</v>
      </c>
      <c r="G78" s="13"/>
      <c r="H78" s="29"/>
      <c r="I78" s="32" t="s">
        <v>293</v>
      </c>
      <c r="J78" s="29" t="s">
        <v>286</v>
      </c>
      <c r="K78" s="13"/>
      <c r="L78" s="10"/>
      <c r="M78" s="57">
        <v>805</v>
      </c>
      <c r="N78" s="29" t="s">
        <v>286</v>
      </c>
      <c r="O78" s="13"/>
      <c r="P78" s="10"/>
      <c r="Q78" s="57">
        <v>158</v>
      </c>
      <c r="R78" s="29" t="s">
        <v>286</v>
      </c>
      <c r="S78" s="13"/>
      <c r="T78" s="10"/>
      <c r="U78" s="57">
        <v>1</v>
      </c>
      <c r="V78" s="29" t="s">
        <v>286</v>
      </c>
      <c r="W78" s="13"/>
      <c r="X78" s="10"/>
      <c r="Y78" s="57">
        <v>805</v>
      </c>
      <c r="Z78" s="29" t="s">
        <v>286</v>
      </c>
      <c r="AA78" s="13"/>
      <c r="AB78" s="10"/>
      <c r="AC78" s="57">
        <v>158</v>
      </c>
      <c r="AD78" s="29" t="s">
        <v>286</v>
      </c>
    </row>
    <row r="79" spans="1:34" ht="15.75" thickBot="1" x14ac:dyDescent="0.3">
      <c r="A79" s="40"/>
      <c r="B79" s="48" t="s">
        <v>407</v>
      </c>
      <c r="C79" s="20"/>
      <c r="D79" s="23"/>
      <c r="E79" s="55" t="s">
        <v>293</v>
      </c>
      <c r="F79" s="23" t="s">
        <v>286</v>
      </c>
      <c r="G79" s="20"/>
      <c r="H79" s="23"/>
      <c r="I79" s="55" t="s">
        <v>293</v>
      </c>
      <c r="J79" s="23" t="s">
        <v>286</v>
      </c>
      <c r="K79" s="20"/>
      <c r="L79" s="21"/>
      <c r="M79" s="22">
        <v>10215</v>
      </c>
      <c r="N79" s="23" t="s">
        <v>286</v>
      </c>
      <c r="O79" s="20"/>
      <c r="P79" s="21"/>
      <c r="Q79" s="56">
        <v>384</v>
      </c>
      <c r="R79" s="23" t="s">
        <v>286</v>
      </c>
      <c r="S79" s="20"/>
      <c r="T79" s="21"/>
      <c r="U79" s="56">
        <v>3</v>
      </c>
      <c r="V79" s="23" t="s">
        <v>286</v>
      </c>
      <c r="W79" s="20"/>
      <c r="X79" s="21"/>
      <c r="Y79" s="22">
        <v>10215</v>
      </c>
      <c r="Z79" s="23" t="s">
        <v>286</v>
      </c>
      <c r="AA79" s="20"/>
      <c r="AB79" s="21"/>
      <c r="AC79" s="56">
        <v>384</v>
      </c>
      <c r="AD79" s="23" t="s">
        <v>286</v>
      </c>
    </row>
    <row r="80" spans="1:34" x14ac:dyDescent="0.25">
      <c r="A80" s="40"/>
      <c r="B80" s="12"/>
      <c r="C80" s="12"/>
      <c r="D80" s="47"/>
      <c r="E80" s="47"/>
      <c r="F80" s="12"/>
      <c r="G80" s="12"/>
      <c r="H80" s="47"/>
      <c r="I80" s="47"/>
      <c r="J80" s="12"/>
      <c r="K80" s="12"/>
      <c r="L80" s="47"/>
      <c r="M80" s="47"/>
      <c r="N80" s="12"/>
      <c r="O80" s="12"/>
      <c r="P80" s="47"/>
      <c r="Q80" s="47"/>
      <c r="R80" s="12"/>
      <c r="S80" s="12"/>
      <c r="T80" s="47"/>
      <c r="U80" s="47"/>
      <c r="V80" s="12"/>
      <c r="W80" s="12"/>
      <c r="X80" s="47"/>
      <c r="Y80" s="47"/>
      <c r="Z80" s="12"/>
      <c r="AA80" s="12"/>
      <c r="AB80" s="47"/>
      <c r="AC80" s="47"/>
      <c r="AD80" s="12"/>
    </row>
    <row r="81" spans="1:34" ht="15.75" thickBot="1" x14ac:dyDescent="0.3">
      <c r="A81" s="40"/>
      <c r="B81" s="2"/>
      <c r="C81" s="13"/>
      <c r="D81" s="10" t="s">
        <v>289</v>
      </c>
      <c r="E81" s="28">
        <v>255927</v>
      </c>
      <c r="F81" s="29" t="s">
        <v>286</v>
      </c>
      <c r="G81" s="13"/>
      <c r="H81" s="10" t="s">
        <v>289</v>
      </c>
      <c r="I81" s="28">
        <v>9721</v>
      </c>
      <c r="J81" s="29" t="s">
        <v>286</v>
      </c>
      <c r="K81" s="13"/>
      <c r="L81" s="10" t="s">
        <v>289</v>
      </c>
      <c r="M81" s="28">
        <v>23831</v>
      </c>
      <c r="N81" s="29" t="s">
        <v>286</v>
      </c>
      <c r="O81" s="13"/>
      <c r="P81" s="10" t="s">
        <v>289</v>
      </c>
      <c r="Q81" s="28">
        <v>1345</v>
      </c>
      <c r="R81" s="29" t="s">
        <v>286</v>
      </c>
      <c r="S81" s="13"/>
      <c r="T81" s="10"/>
      <c r="U81" s="57">
        <v>92</v>
      </c>
      <c r="V81" s="29" t="s">
        <v>286</v>
      </c>
      <c r="W81" s="13"/>
      <c r="X81" s="10" t="s">
        <v>289</v>
      </c>
      <c r="Y81" s="28">
        <v>279758</v>
      </c>
      <c r="Z81" s="29" t="s">
        <v>286</v>
      </c>
      <c r="AA81" s="13"/>
      <c r="AB81" s="10" t="s">
        <v>289</v>
      </c>
      <c r="AC81" s="28">
        <v>11066</v>
      </c>
      <c r="AD81" s="29" t="s">
        <v>286</v>
      </c>
    </row>
    <row r="82" spans="1:34" ht="15.75" thickTop="1" x14ac:dyDescent="0.25">
      <c r="A82" s="40"/>
      <c r="B82" s="12"/>
      <c r="C82" s="12"/>
      <c r="D82" s="58"/>
      <c r="E82" s="58"/>
      <c r="F82" s="12"/>
      <c r="G82" s="12"/>
      <c r="H82" s="58"/>
      <c r="I82" s="58"/>
      <c r="J82" s="12"/>
      <c r="K82" s="12"/>
      <c r="L82" s="58"/>
      <c r="M82" s="58"/>
      <c r="N82" s="12"/>
      <c r="O82" s="12"/>
      <c r="P82" s="58"/>
      <c r="Q82" s="58"/>
      <c r="R82" s="12"/>
      <c r="S82" s="12"/>
      <c r="T82" s="58"/>
      <c r="U82" s="58"/>
      <c r="V82" s="12"/>
      <c r="W82" s="12"/>
      <c r="X82" s="58"/>
      <c r="Y82" s="58"/>
      <c r="Z82" s="12"/>
      <c r="AA82" s="12"/>
      <c r="AB82" s="58"/>
      <c r="AC82" s="58"/>
      <c r="AD82" s="12"/>
    </row>
    <row r="83" spans="1:34" x14ac:dyDescent="0.25">
      <c r="A83" s="40"/>
      <c r="B83" s="48" t="s">
        <v>412</v>
      </c>
      <c r="C83" s="20"/>
      <c r="D83" s="19"/>
      <c r="E83" s="19"/>
      <c r="F83" s="19"/>
      <c r="G83" s="20"/>
      <c r="H83" s="19"/>
      <c r="I83" s="19"/>
      <c r="J83" s="19"/>
      <c r="K83" s="20"/>
      <c r="L83" s="19"/>
      <c r="M83" s="19"/>
      <c r="N83" s="19"/>
      <c r="O83" s="20"/>
      <c r="P83" s="19"/>
      <c r="Q83" s="19"/>
      <c r="R83" s="19"/>
      <c r="S83" s="20"/>
      <c r="T83" s="19"/>
      <c r="U83" s="19"/>
      <c r="V83" s="19"/>
      <c r="W83" s="20"/>
      <c r="X83" s="19"/>
      <c r="Y83" s="19"/>
      <c r="Z83" s="19"/>
      <c r="AA83" s="20"/>
      <c r="AB83" s="19"/>
      <c r="AC83" s="19"/>
      <c r="AD83" s="19"/>
    </row>
    <row r="84" spans="1:34" x14ac:dyDescent="0.25">
      <c r="A84" s="40"/>
      <c r="B84" s="63" t="s">
        <v>413</v>
      </c>
      <c r="C84" s="13"/>
      <c r="D84" s="10" t="s">
        <v>289</v>
      </c>
      <c r="E84" s="28">
        <v>14153</v>
      </c>
      <c r="F84" s="29" t="s">
        <v>286</v>
      </c>
      <c r="G84" s="13"/>
      <c r="H84" s="10" t="s">
        <v>289</v>
      </c>
      <c r="I84" s="57">
        <v>576</v>
      </c>
      <c r="J84" s="29" t="s">
        <v>286</v>
      </c>
      <c r="K84" s="13"/>
      <c r="L84" s="29" t="s">
        <v>289</v>
      </c>
      <c r="M84" s="32" t="s">
        <v>293</v>
      </c>
      <c r="N84" s="29" t="s">
        <v>286</v>
      </c>
      <c r="O84" s="13"/>
      <c r="P84" s="29" t="s">
        <v>289</v>
      </c>
      <c r="Q84" s="32" t="s">
        <v>293</v>
      </c>
      <c r="R84" s="29" t="s">
        <v>286</v>
      </c>
      <c r="S84" s="13"/>
      <c r="T84" s="10"/>
      <c r="U84" s="57">
        <v>5</v>
      </c>
      <c r="V84" s="29" t="s">
        <v>286</v>
      </c>
      <c r="W84" s="13"/>
      <c r="X84" s="10" t="s">
        <v>289</v>
      </c>
      <c r="Y84" s="28">
        <v>14153</v>
      </c>
      <c r="Z84" s="29" t="s">
        <v>286</v>
      </c>
      <c r="AA84" s="13"/>
      <c r="AB84" s="10" t="s">
        <v>289</v>
      </c>
      <c r="AC84" s="57">
        <v>576</v>
      </c>
      <c r="AD84" s="29" t="s">
        <v>286</v>
      </c>
    </row>
    <row r="85" spans="1:34" x14ac:dyDescent="0.25">
      <c r="A85" s="40"/>
      <c r="B85" s="48" t="s">
        <v>398</v>
      </c>
      <c r="C85" s="20"/>
      <c r="D85" s="21" t="s">
        <v>289</v>
      </c>
      <c r="E85" s="22">
        <v>22939</v>
      </c>
      <c r="F85" s="23" t="s">
        <v>286</v>
      </c>
      <c r="G85" s="20"/>
      <c r="H85" s="21" t="s">
        <v>289</v>
      </c>
      <c r="I85" s="56">
        <v>889</v>
      </c>
      <c r="J85" s="23" t="s">
        <v>286</v>
      </c>
      <c r="K85" s="20"/>
      <c r="L85" s="21" t="s">
        <v>289</v>
      </c>
      <c r="M85" s="22">
        <v>1097</v>
      </c>
      <c r="N85" s="23" t="s">
        <v>286</v>
      </c>
      <c r="O85" s="20"/>
      <c r="P85" s="21" t="s">
        <v>289</v>
      </c>
      <c r="Q85" s="56">
        <v>136</v>
      </c>
      <c r="R85" s="23" t="s">
        <v>286</v>
      </c>
      <c r="S85" s="20"/>
      <c r="T85" s="21"/>
      <c r="U85" s="56">
        <v>11</v>
      </c>
      <c r="V85" s="23" t="s">
        <v>286</v>
      </c>
      <c r="W85" s="20"/>
      <c r="X85" s="21" t="s">
        <v>289</v>
      </c>
      <c r="Y85" s="22">
        <v>24036</v>
      </c>
      <c r="Z85" s="23" t="s">
        <v>286</v>
      </c>
      <c r="AA85" s="20"/>
      <c r="AB85" s="21" t="s">
        <v>289</v>
      </c>
      <c r="AC85" s="22">
        <v>1025</v>
      </c>
      <c r="AD85" s="23" t="s">
        <v>286</v>
      </c>
    </row>
    <row r="86" spans="1:34" x14ac:dyDescent="0.25">
      <c r="A86" s="40"/>
      <c r="B86" s="63" t="s">
        <v>417</v>
      </c>
      <c r="C86" s="13"/>
      <c r="D86" s="10"/>
      <c r="E86" s="57">
        <v>895</v>
      </c>
      <c r="F86" s="29" t="s">
        <v>286</v>
      </c>
      <c r="G86" s="13"/>
      <c r="H86" s="10"/>
      <c r="I86" s="57">
        <v>99</v>
      </c>
      <c r="J86" s="29" t="s">
        <v>286</v>
      </c>
      <c r="K86" s="13"/>
      <c r="L86" s="10"/>
      <c r="M86" s="28">
        <v>1294</v>
      </c>
      <c r="N86" s="29" t="s">
        <v>286</v>
      </c>
      <c r="O86" s="13"/>
      <c r="P86" s="10"/>
      <c r="Q86" s="57">
        <v>67</v>
      </c>
      <c r="R86" s="29" t="s">
        <v>286</v>
      </c>
      <c r="S86" s="13"/>
      <c r="T86" s="10"/>
      <c r="U86" s="57">
        <v>2</v>
      </c>
      <c r="V86" s="29" t="s">
        <v>286</v>
      </c>
      <c r="W86" s="13"/>
      <c r="X86" s="10"/>
      <c r="Y86" s="28">
        <v>2189</v>
      </c>
      <c r="Z86" s="29" t="s">
        <v>286</v>
      </c>
      <c r="AA86" s="13"/>
      <c r="AB86" s="10"/>
      <c r="AC86" s="57">
        <v>166</v>
      </c>
      <c r="AD86" s="29" t="s">
        <v>286</v>
      </c>
    </row>
    <row r="87" spans="1:34" ht="26.25" thickBot="1" x14ac:dyDescent="0.3">
      <c r="A87" s="40"/>
      <c r="B87" s="48" t="s">
        <v>401</v>
      </c>
      <c r="C87" s="20"/>
      <c r="D87" s="21"/>
      <c r="E87" s="22">
        <v>17826</v>
      </c>
      <c r="F87" s="23" t="s">
        <v>286</v>
      </c>
      <c r="G87" s="20"/>
      <c r="H87" s="21"/>
      <c r="I87" s="56">
        <v>607</v>
      </c>
      <c r="J87" s="23" t="s">
        <v>286</v>
      </c>
      <c r="K87" s="20"/>
      <c r="L87" s="21"/>
      <c r="M87" s="22">
        <v>1456</v>
      </c>
      <c r="N87" s="23" t="s">
        <v>286</v>
      </c>
      <c r="O87" s="20"/>
      <c r="P87" s="21"/>
      <c r="Q87" s="56">
        <v>163</v>
      </c>
      <c r="R87" s="23" t="s">
        <v>286</v>
      </c>
      <c r="S87" s="20"/>
      <c r="T87" s="21"/>
      <c r="U87" s="56">
        <v>51</v>
      </c>
      <c r="V87" s="23" t="s">
        <v>286</v>
      </c>
      <c r="W87" s="20"/>
      <c r="X87" s="21"/>
      <c r="Y87" s="22">
        <v>19282</v>
      </c>
      <c r="Z87" s="23" t="s">
        <v>286</v>
      </c>
      <c r="AA87" s="20"/>
      <c r="AB87" s="21"/>
      <c r="AC87" s="56">
        <v>770</v>
      </c>
      <c r="AD87" s="23" t="s">
        <v>286</v>
      </c>
    </row>
    <row r="88" spans="1:34" x14ac:dyDescent="0.25">
      <c r="A88" s="40"/>
      <c r="B88" s="12"/>
      <c r="C88" s="12"/>
      <c r="D88" s="47"/>
      <c r="E88" s="47"/>
      <c r="F88" s="12"/>
      <c r="G88" s="12"/>
      <c r="H88" s="47"/>
      <c r="I88" s="47"/>
      <c r="J88" s="12"/>
      <c r="K88" s="12"/>
      <c r="L88" s="47"/>
      <c r="M88" s="47"/>
      <c r="N88" s="12"/>
      <c r="O88" s="12"/>
      <c r="P88" s="47"/>
      <c r="Q88" s="47"/>
      <c r="R88" s="12"/>
      <c r="S88" s="12"/>
      <c r="T88" s="47"/>
      <c r="U88" s="47"/>
      <c r="V88" s="12"/>
      <c r="W88" s="12"/>
      <c r="X88" s="47"/>
      <c r="Y88" s="47"/>
      <c r="Z88" s="12"/>
      <c r="AA88" s="12"/>
      <c r="AB88" s="47"/>
      <c r="AC88" s="47"/>
      <c r="AD88" s="12"/>
    </row>
    <row r="89" spans="1:34" ht="15.75" thickBot="1" x14ac:dyDescent="0.3">
      <c r="A89" s="40"/>
      <c r="B89" s="2"/>
      <c r="C89" s="13"/>
      <c r="D89" s="10" t="s">
        <v>289</v>
      </c>
      <c r="E89" s="28">
        <v>55813</v>
      </c>
      <c r="F89" s="29" t="s">
        <v>286</v>
      </c>
      <c r="G89" s="13"/>
      <c r="H89" s="10" t="s">
        <v>289</v>
      </c>
      <c r="I89" s="28">
        <v>2171</v>
      </c>
      <c r="J89" s="29" t="s">
        <v>286</v>
      </c>
      <c r="K89" s="13"/>
      <c r="L89" s="10" t="s">
        <v>289</v>
      </c>
      <c r="M89" s="28">
        <v>3847</v>
      </c>
      <c r="N89" s="29" t="s">
        <v>286</v>
      </c>
      <c r="O89" s="13"/>
      <c r="P89" s="10" t="s">
        <v>289</v>
      </c>
      <c r="Q89" s="57">
        <v>366</v>
      </c>
      <c r="R89" s="29" t="s">
        <v>286</v>
      </c>
      <c r="S89" s="13"/>
      <c r="T89" s="10"/>
      <c r="U89" s="57">
        <v>69</v>
      </c>
      <c r="V89" s="29" t="s">
        <v>286</v>
      </c>
      <c r="W89" s="13"/>
      <c r="X89" s="10" t="s">
        <v>289</v>
      </c>
      <c r="Y89" s="28">
        <v>59660</v>
      </c>
      <c r="Z89" s="29" t="s">
        <v>286</v>
      </c>
      <c r="AA89" s="13"/>
      <c r="AB89" s="10" t="s">
        <v>289</v>
      </c>
      <c r="AC89" s="28">
        <v>2537</v>
      </c>
      <c r="AD89" s="29" t="s">
        <v>286</v>
      </c>
    </row>
    <row r="90" spans="1:34" ht="15.75" thickTop="1" x14ac:dyDescent="0.25">
      <c r="A90" s="40"/>
      <c r="B90" s="12"/>
      <c r="C90" s="12"/>
      <c r="D90" s="58"/>
      <c r="E90" s="58"/>
      <c r="F90" s="12"/>
      <c r="G90" s="12"/>
      <c r="H90" s="58"/>
      <c r="I90" s="58"/>
      <c r="J90" s="12"/>
      <c r="K90" s="12"/>
      <c r="L90" s="58"/>
      <c r="M90" s="58"/>
      <c r="N90" s="12"/>
      <c r="O90" s="12"/>
      <c r="P90" s="58"/>
      <c r="Q90" s="58"/>
      <c r="R90" s="12"/>
      <c r="S90" s="12"/>
      <c r="T90" s="58"/>
      <c r="U90" s="58"/>
      <c r="V90" s="12"/>
      <c r="W90" s="12"/>
      <c r="X90" s="58"/>
      <c r="Y90" s="58"/>
      <c r="Z90" s="12"/>
      <c r="AA90" s="12"/>
      <c r="AB90" s="58"/>
      <c r="AC90" s="58"/>
      <c r="AD90" s="12"/>
    </row>
    <row r="91" spans="1:34" x14ac:dyDescent="0.25">
      <c r="A91" s="40"/>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row>
    <row r="92" spans="1:34" x14ac:dyDescent="0.25">
      <c r="A92" s="40"/>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4" ht="15.75" thickBot="1" x14ac:dyDescent="0.3">
      <c r="A93" s="40"/>
      <c r="B93" s="51" t="s">
        <v>386</v>
      </c>
      <c r="C93" s="13"/>
      <c r="D93" s="37" t="s">
        <v>445</v>
      </c>
      <c r="E93" s="37"/>
      <c r="F93" s="37"/>
      <c r="G93" s="37"/>
      <c r="H93" s="37"/>
      <c r="I93" s="37"/>
      <c r="J93" s="13"/>
      <c r="K93" s="13"/>
      <c r="L93" s="37" t="s">
        <v>446</v>
      </c>
      <c r="M93" s="37"/>
      <c r="N93" s="37"/>
      <c r="O93" s="37"/>
      <c r="P93" s="37"/>
      <c r="Q93" s="37"/>
      <c r="R93" s="13"/>
      <c r="S93" s="13"/>
      <c r="T93" s="37" t="s">
        <v>139</v>
      </c>
      <c r="U93" s="37"/>
      <c r="V93" s="37"/>
      <c r="W93" s="37"/>
      <c r="X93" s="37"/>
      <c r="Y93" s="37"/>
      <c r="Z93" s="37"/>
      <c r="AA93" s="37"/>
      <c r="AB93" s="37"/>
      <c r="AC93" s="37"/>
      <c r="AD93" s="13"/>
    </row>
    <row r="94" spans="1:34" x14ac:dyDescent="0.25">
      <c r="A94" s="40"/>
      <c r="B94" s="66" t="s">
        <v>384</v>
      </c>
      <c r="C94" s="53"/>
      <c r="D94" s="60" t="s">
        <v>393</v>
      </c>
      <c r="E94" s="60"/>
      <c r="F94" s="59"/>
      <c r="G94" s="59"/>
      <c r="H94" s="60" t="s">
        <v>390</v>
      </c>
      <c r="I94" s="60"/>
      <c r="J94" s="53"/>
      <c r="K94" s="53"/>
      <c r="L94" s="60" t="s">
        <v>393</v>
      </c>
      <c r="M94" s="60"/>
      <c r="N94" s="59"/>
      <c r="O94" s="59"/>
      <c r="P94" s="60" t="s">
        <v>390</v>
      </c>
      <c r="Q94" s="60"/>
      <c r="R94" s="53"/>
      <c r="S94" s="53"/>
      <c r="T94" s="60" t="s">
        <v>448</v>
      </c>
      <c r="U94" s="60"/>
      <c r="V94" s="59"/>
      <c r="W94" s="59"/>
      <c r="X94" s="60" t="s">
        <v>393</v>
      </c>
      <c r="Y94" s="60"/>
      <c r="Z94" s="59"/>
      <c r="AA94" s="59"/>
      <c r="AB94" s="60" t="s">
        <v>390</v>
      </c>
      <c r="AC94" s="60"/>
      <c r="AD94" s="53"/>
    </row>
    <row r="95" spans="1:34" ht="15.75" thickBot="1" x14ac:dyDescent="0.3">
      <c r="A95" s="40"/>
      <c r="B95" s="66"/>
      <c r="C95" s="53"/>
      <c r="D95" s="37" t="s">
        <v>447</v>
      </c>
      <c r="E95" s="37"/>
      <c r="F95" s="53"/>
      <c r="G95" s="53"/>
      <c r="H95" s="37" t="s">
        <v>392</v>
      </c>
      <c r="I95" s="37"/>
      <c r="J95" s="53"/>
      <c r="K95" s="53"/>
      <c r="L95" s="37" t="s">
        <v>447</v>
      </c>
      <c r="M95" s="37"/>
      <c r="N95" s="53"/>
      <c r="O95" s="53"/>
      <c r="P95" s="37" t="s">
        <v>392</v>
      </c>
      <c r="Q95" s="37"/>
      <c r="R95" s="53"/>
      <c r="S95" s="53"/>
      <c r="T95" s="37" t="s">
        <v>449</v>
      </c>
      <c r="U95" s="37"/>
      <c r="V95" s="53"/>
      <c r="W95" s="53"/>
      <c r="X95" s="37" t="s">
        <v>447</v>
      </c>
      <c r="Y95" s="37"/>
      <c r="Z95" s="53"/>
      <c r="AA95" s="53"/>
      <c r="AB95" s="37" t="s">
        <v>392</v>
      </c>
      <c r="AC95" s="37"/>
      <c r="AD95" s="53"/>
    </row>
    <row r="96" spans="1:34" x14ac:dyDescent="0.25">
      <c r="A96" s="40"/>
      <c r="B96" s="13"/>
      <c r="C96" s="13"/>
      <c r="D96" s="38" t="s">
        <v>450</v>
      </c>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13"/>
    </row>
    <row r="97" spans="1:30" x14ac:dyDescent="0.25">
      <c r="A97" s="40"/>
      <c r="B97" s="18" t="s">
        <v>413</v>
      </c>
      <c r="C97" s="20"/>
      <c r="D97" s="24" t="s">
        <v>289</v>
      </c>
      <c r="E97" s="25">
        <v>3992</v>
      </c>
      <c r="F97" s="26" t="s">
        <v>286</v>
      </c>
      <c r="G97" s="20"/>
      <c r="H97" s="24" t="s">
        <v>289</v>
      </c>
      <c r="I97" s="49">
        <v>8</v>
      </c>
      <c r="J97" s="26" t="s">
        <v>286</v>
      </c>
      <c r="K97" s="20"/>
      <c r="L97" s="26" t="s">
        <v>289</v>
      </c>
      <c r="M97" s="35" t="s">
        <v>293</v>
      </c>
      <c r="N97" s="26" t="s">
        <v>286</v>
      </c>
      <c r="O97" s="20"/>
      <c r="P97" s="26" t="s">
        <v>289</v>
      </c>
      <c r="Q97" s="35" t="s">
        <v>293</v>
      </c>
      <c r="R97" s="26" t="s">
        <v>286</v>
      </c>
      <c r="S97" s="20"/>
      <c r="T97" s="24"/>
      <c r="U97" s="49">
        <v>1</v>
      </c>
      <c r="V97" s="26" t="s">
        <v>286</v>
      </c>
      <c r="W97" s="20"/>
      <c r="X97" s="24" t="s">
        <v>289</v>
      </c>
      <c r="Y97" s="25">
        <v>3992</v>
      </c>
      <c r="Z97" s="26" t="s">
        <v>286</v>
      </c>
      <c r="AA97" s="20"/>
      <c r="AB97" s="24" t="s">
        <v>289</v>
      </c>
      <c r="AC97" s="49">
        <v>8</v>
      </c>
      <c r="AD97" s="26" t="s">
        <v>286</v>
      </c>
    </row>
    <row r="98" spans="1:30" x14ac:dyDescent="0.25">
      <c r="A98" s="40"/>
      <c r="B98" s="27" t="s">
        <v>398</v>
      </c>
      <c r="C98" s="13"/>
      <c r="D98" s="11"/>
      <c r="E98" s="30">
        <v>30359</v>
      </c>
      <c r="F98" s="31" t="s">
        <v>286</v>
      </c>
      <c r="G98" s="13"/>
      <c r="H98" s="11"/>
      <c r="I98" s="50">
        <v>572</v>
      </c>
      <c r="J98" s="31" t="s">
        <v>286</v>
      </c>
      <c r="K98" s="13"/>
      <c r="L98" s="11"/>
      <c r="M98" s="30">
        <v>3239</v>
      </c>
      <c r="N98" s="31" t="s">
        <v>286</v>
      </c>
      <c r="O98" s="13"/>
      <c r="P98" s="11"/>
      <c r="Q98" s="50">
        <v>7</v>
      </c>
      <c r="R98" s="31" t="s">
        <v>286</v>
      </c>
      <c r="S98" s="13"/>
      <c r="T98" s="11"/>
      <c r="U98" s="50">
        <v>10</v>
      </c>
      <c r="V98" s="31" t="s">
        <v>286</v>
      </c>
      <c r="W98" s="13"/>
      <c r="X98" s="11"/>
      <c r="Y98" s="30">
        <v>33598</v>
      </c>
      <c r="Z98" s="31" t="s">
        <v>286</v>
      </c>
      <c r="AA98" s="13"/>
      <c r="AB98" s="11"/>
      <c r="AC98" s="50">
        <v>579</v>
      </c>
      <c r="AD98" s="31" t="s">
        <v>286</v>
      </c>
    </row>
    <row r="99" spans="1:30" ht="25.5" x14ac:dyDescent="0.25">
      <c r="A99" s="40"/>
      <c r="B99" s="18" t="s">
        <v>401</v>
      </c>
      <c r="C99" s="20"/>
      <c r="D99" s="24"/>
      <c r="E99" s="25">
        <v>2825</v>
      </c>
      <c r="F99" s="26" t="s">
        <v>286</v>
      </c>
      <c r="G99" s="20"/>
      <c r="H99" s="24"/>
      <c r="I99" s="49">
        <v>60</v>
      </c>
      <c r="J99" s="26" t="s">
        <v>286</v>
      </c>
      <c r="K99" s="20"/>
      <c r="L99" s="26"/>
      <c r="M99" s="35" t="s">
        <v>293</v>
      </c>
      <c r="N99" s="26" t="s">
        <v>286</v>
      </c>
      <c r="O99" s="20"/>
      <c r="P99" s="26"/>
      <c r="Q99" s="35" t="s">
        <v>293</v>
      </c>
      <c r="R99" s="26" t="s">
        <v>286</v>
      </c>
      <c r="S99" s="20"/>
      <c r="T99" s="24"/>
      <c r="U99" s="49">
        <v>7</v>
      </c>
      <c r="V99" s="26" t="s">
        <v>286</v>
      </c>
      <c r="W99" s="20"/>
      <c r="X99" s="24"/>
      <c r="Y99" s="25">
        <v>2825</v>
      </c>
      <c r="Z99" s="26" t="s">
        <v>286</v>
      </c>
      <c r="AA99" s="20"/>
      <c r="AB99" s="24"/>
      <c r="AC99" s="49">
        <v>60</v>
      </c>
      <c r="AD99" s="26" t="s">
        <v>286</v>
      </c>
    </row>
    <row r="100" spans="1:30" x14ac:dyDescent="0.25">
      <c r="A100" s="40"/>
      <c r="B100" s="27" t="s">
        <v>404</v>
      </c>
      <c r="C100" s="13"/>
      <c r="D100" s="31"/>
      <c r="E100" s="33" t="s">
        <v>293</v>
      </c>
      <c r="F100" s="31" t="s">
        <v>286</v>
      </c>
      <c r="G100" s="13"/>
      <c r="H100" s="31"/>
      <c r="I100" s="33" t="s">
        <v>293</v>
      </c>
      <c r="J100" s="31" t="s">
        <v>286</v>
      </c>
      <c r="K100" s="13"/>
      <c r="L100" s="11"/>
      <c r="M100" s="30">
        <v>5661</v>
      </c>
      <c r="N100" s="31" t="s">
        <v>286</v>
      </c>
      <c r="O100" s="13"/>
      <c r="P100" s="11"/>
      <c r="Q100" s="50">
        <v>321</v>
      </c>
      <c r="R100" s="31" t="s">
        <v>286</v>
      </c>
      <c r="S100" s="13"/>
      <c r="T100" s="11"/>
      <c r="U100" s="50">
        <v>2</v>
      </c>
      <c r="V100" s="31" t="s">
        <v>286</v>
      </c>
      <c r="W100" s="13"/>
      <c r="X100" s="11"/>
      <c r="Y100" s="30">
        <v>5661</v>
      </c>
      <c r="Z100" s="31" t="s">
        <v>286</v>
      </c>
      <c r="AA100" s="13"/>
      <c r="AB100" s="11"/>
      <c r="AC100" s="50">
        <v>321</v>
      </c>
      <c r="AD100" s="31" t="s">
        <v>286</v>
      </c>
    </row>
    <row r="101" spans="1:30" ht="15.75" thickBot="1" x14ac:dyDescent="0.3">
      <c r="A101" s="40"/>
      <c r="B101" s="18" t="s">
        <v>407</v>
      </c>
      <c r="C101" s="20"/>
      <c r="D101" s="24"/>
      <c r="E101" s="25">
        <v>4621</v>
      </c>
      <c r="F101" s="26" t="s">
        <v>286</v>
      </c>
      <c r="G101" s="20"/>
      <c r="H101" s="24"/>
      <c r="I101" s="49">
        <v>76</v>
      </c>
      <c r="J101" s="26" t="s">
        <v>286</v>
      </c>
      <c r="K101" s="20"/>
      <c r="L101" s="26"/>
      <c r="M101" s="35" t="s">
        <v>293</v>
      </c>
      <c r="N101" s="26" t="s">
        <v>286</v>
      </c>
      <c r="O101" s="20"/>
      <c r="P101" s="26"/>
      <c r="Q101" s="35" t="s">
        <v>293</v>
      </c>
      <c r="R101" s="26" t="s">
        <v>286</v>
      </c>
      <c r="S101" s="20"/>
      <c r="T101" s="24"/>
      <c r="U101" s="49">
        <v>2</v>
      </c>
      <c r="V101" s="26" t="s">
        <v>286</v>
      </c>
      <c r="W101" s="20"/>
      <c r="X101" s="24"/>
      <c r="Y101" s="25">
        <v>4621</v>
      </c>
      <c r="Z101" s="26" t="s">
        <v>286</v>
      </c>
      <c r="AA101" s="20"/>
      <c r="AB101" s="24"/>
      <c r="AC101" s="49">
        <v>76</v>
      </c>
      <c r="AD101" s="26" t="s">
        <v>286</v>
      </c>
    </row>
    <row r="102" spans="1:30" x14ac:dyDescent="0.25">
      <c r="A102" s="40"/>
      <c r="B102" s="12"/>
      <c r="C102" s="12"/>
      <c r="D102" s="47"/>
      <c r="E102" s="47"/>
      <c r="F102" s="12"/>
      <c r="G102" s="12"/>
      <c r="H102" s="47"/>
      <c r="I102" s="47"/>
      <c r="J102" s="12"/>
      <c r="K102" s="12"/>
      <c r="L102" s="47"/>
      <c r="M102" s="47"/>
      <c r="N102" s="12"/>
      <c r="O102" s="12"/>
      <c r="P102" s="47"/>
      <c r="Q102" s="47"/>
      <c r="R102" s="12"/>
      <c r="S102" s="12"/>
      <c r="T102" s="47"/>
      <c r="U102" s="47"/>
      <c r="V102" s="12"/>
      <c r="W102" s="12"/>
      <c r="X102" s="47"/>
      <c r="Y102" s="47"/>
      <c r="Z102" s="12"/>
      <c r="AA102" s="12"/>
      <c r="AB102" s="47"/>
      <c r="AC102" s="47"/>
      <c r="AD102" s="12"/>
    </row>
    <row r="103" spans="1:30" ht="15.75" thickBot="1" x14ac:dyDescent="0.3">
      <c r="A103" s="40"/>
      <c r="B103" s="2"/>
      <c r="C103" s="13"/>
      <c r="D103" s="11" t="s">
        <v>289</v>
      </c>
      <c r="E103" s="30">
        <v>41797</v>
      </c>
      <c r="F103" s="31" t="s">
        <v>286</v>
      </c>
      <c r="G103" s="13"/>
      <c r="H103" s="11" t="s">
        <v>289</v>
      </c>
      <c r="I103" s="50">
        <v>716</v>
      </c>
      <c r="J103" s="31" t="s">
        <v>286</v>
      </c>
      <c r="K103" s="13"/>
      <c r="L103" s="11" t="s">
        <v>289</v>
      </c>
      <c r="M103" s="30">
        <v>8900</v>
      </c>
      <c r="N103" s="31" t="s">
        <v>286</v>
      </c>
      <c r="O103" s="13"/>
      <c r="P103" s="11" t="s">
        <v>289</v>
      </c>
      <c r="Q103" s="50">
        <v>328</v>
      </c>
      <c r="R103" s="31" t="s">
        <v>286</v>
      </c>
      <c r="S103" s="13"/>
      <c r="T103" s="11"/>
      <c r="U103" s="50">
        <v>22</v>
      </c>
      <c r="V103" s="31" t="s">
        <v>286</v>
      </c>
      <c r="W103" s="13"/>
      <c r="X103" s="11" t="s">
        <v>289</v>
      </c>
      <c r="Y103" s="30">
        <v>50697</v>
      </c>
      <c r="Z103" s="31" t="s">
        <v>286</v>
      </c>
      <c r="AA103" s="13"/>
      <c r="AB103" s="11" t="s">
        <v>289</v>
      </c>
      <c r="AC103" s="30">
        <v>1044</v>
      </c>
      <c r="AD103" s="31" t="s">
        <v>286</v>
      </c>
    </row>
    <row r="104" spans="1:30" ht="15.75" thickTop="1" x14ac:dyDescent="0.25">
      <c r="A104" s="40"/>
      <c r="B104" s="12"/>
      <c r="C104" s="12"/>
      <c r="D104" s="58"/>
      <c r="E104" s="58"/>
      <c r="F104" s="12"/>
      <c r="G104" s="12"/>
      <c r="H104" s="58"/>
      <c r="I104" s="58"/>
      <c r="J104" s="12"/>
      <c r="K104" s="12"/>
      <c r="L104" s="58"/>
      <c r="M104" s="58"/>
      <c r="N104" s="12"/>
      <c r="O104" s="12"/>
      <c r="P104" s="58"/>
      <c r="Q104" s="58"/>
      <c r="R104" s="12"/>
      <c r="S104" s="12"/>
      <c r="T104" s="58"/>
      <c r="U104" s="58"/>
      <c r="V104" s="12"/>
      <c r="W104" s="12"/>
      <c r="X104" s="58"/>
      <c r="Y104" s="58"/>
      <c r="Z104" s="12"/>
      <c r="AA104" s="12"/>
      <c r="AB104" s="58"/>
      <c r="AC104" s="58"/>
      <c r="AD104" s="12"/>
    </row>
    <row r="105" spans="1:30" x14ac:dyDescent="0.25">
      <c r="A105" s="40"/>
      <c r="B105" s="4"/>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row r="106" spans="1:30" x14ac:dyDescent="0.25">
      <c r="A106" s="40"/>
      <c r="B106" s="18" t="s">
        <v>412</v>
      </c>
      <c r="C106" s="20"/>
      <c r="D106" s="19"/>
      <c r="E106" s="19"/>
      <c r="F106" s="19"/>
      <c r="G106" s="20"/>
      <c r="H106" s="19"/>
      <c r="I106" s="19"/>
      <c r="J106" s="19"/>
      <c r="K106" s="20"/>
      <c r="L106" s="19"/>
      <c r="M106" s="19"/>
      <c r="N106" s="19"/>
      <c r="O106" s="20"/>
      <c r="P106" s="19"/>
      <c r="Q106" s="19"/>
      <c r="R106" s="19"/>
      <c r="S106" s="20"/>
      <c r="T106" s="19"/>
      <c r="U106" s="19"/>
      <c r="V106" s="19"/>
      <c r="W106" s="20"/>
      <c r="X106" s="19"/>
      <c r="Y106" s="19"/>
      <c r="Z106" s="19"/>
      <c r="AA106" s="20"/>
      <c r="AB106" s="19"/>
      <c r="AC106" s="19"/>
      <c r="AD106" s="19"/>
    </row>
    <row r="107" spans="1:30" x14ac:dyDescent="0.25">
      <c r="A107" s="40"/>
      <c r="B107" s="27" t="s">
        <v>398</v>
      </c>
      <c r="C107" s="13"/>
      <c r="D107" s="11" t="s">
        <v>289</v>
      </c>
      <c r="E107" s="30">
        <v>1239</v>
      </c>
      <c r="F107" s="31" t="s">
        <v>286</v>
      </c>
      <c r="G107" s="13"/>
      <c r="H107" s="11" t="s">
        <v>289</v>
      </c>
      <c r="I107" s="50">
        <v>27</v>
      </c>
      <c r="J107" s="31" t="s">
        <v>286</v>
      </c>
      <c r="K107" s="13"/>
      <c r="L107" s="31" t="s">
        <v>289</v>
      </c>
      <c r="M107" s="33" t="s">
        <v>293</v>
      </c>
      <c r="N107" s="31" t="s">
        <v>286</v>
      </c>
      <c r="O107" s="13"/>
      <c r="P107" s="31" t="s">
        <v>289</v>
      </c>
      <c r="Q107" s="33" t="s">
        <v>293</v>
      </c>
      <c r="R107" s="31" t="s">
        <v>286</v>
      </c>
      <c r="S107" s="13"/>
      <c r="T107" s="11"/>
      <c r="U107" s="50">
        <v>1</v>
      </c>
      <c r="V107" s="31" t="s">
        <v>286</v>
      </c>
      <c r="W107" s="13"/>
      <c r="X107" s="11" t="s">
        <v>289</v>
      </c>
      <c r="Y107" s="30">
        <v>1239</v>
      </c>
      <c r="Z107" s="31" t="s">
        <v>286</v>
      </c>
      <c r="AA107" s="13"/>
      <c r="AB107" s="11" t="s">
        <v>289</v>
      </c>
      <c r="AC107" s="50">
        <v>27</v>
      </c>
      <c r="AD107" s="31" t="s">
        <v>286</v>
      </c>
    </row>
    <row r="108" spans="1:30" x14ac:dyDescent="0.25">
      <c r="A108" s="40"/>
      <c r="B108" s="18" t="s">
        <v>417</v>
      </c>
      <c r="C108" s="20"/>
      <c r="D108" s="24"/>
      <c r="E108" s="25">
        <v>1408</v>
      </c>
      <c r="F108" s="26" t="s">
        <v>286</v>
      </c>
      <c r="G108" s="20"/>
      <c r="H108" s="24"/>
      <c r="I108" s="49">
        <v>13</v>
      </c>
      <c r="J108" s="26" t="s">
        <v>286</v>
      </c>
      <c r="K108" s="20"/>
      <c r="L108" s="26"/>
      <c r="M108" s="35" t="s">
        <v>293</v>
      </c>
      <c r="N108" s="26" t="s">
        <v>286</v>
      </c>
      <c r="O108" s="20"/>
      <c r="P108" s="26"/>
      <c r="Q108" s="35" t="s">
        <v>293</v>
      </c>
      <c r="R108" s="26" t="s">
        <v>286</v>
      </c>
      <c r="S108" s="20"/>
      <c r="T108" s="24"/>
      <c r="U108" s="49">
        <v>1</v>
      </c>
      <c r="V108" s="26" t="s">
        <v>286</v>
      </c>
      <c r="W108" s="20"/>
      <c r="X108" s="24" t="s">
        <v>289</v>
      </c>
      <c r="Y108" s="25">
        <v>1408</v>
      </c>
      <c r="Z108" s="26" t="s">
        <v>286</v>
      </c>
      <c r="AA108" s="20"/>
      <c r="AB108" s="24"/>
      <c r="AC108" s="49">
        <v>13</v>
      </c>
      <c r="AD108" s="26" t="s">
        <v>286</v>
      </c>
    </row>
    <row r="109" spans="1:30" ht="26.25" thickBot="1" x14ac:dyDescent="0.3">
      <c r="A109" s="40"/>
      <c r="B109" s="27" t="s">
        <v>401</v>
      </c>
      <c r="C109" s="13"/>
      <c r="D109" s="11"/>
      <c r="E109" s="30">
        <v>3705</v>
      </c>
      <c r="F109" s="31" t="s">
        <v>286</v>
      </c>
      <c r="G109" s="13"/>
      <c r="H109" s="11"/>
      <c r="I109" s="50">
        <v>63</v>
      </c>
      <c r="J109" s="31" t="s">
        <v>286</v>
      </c>
      <c r="K109" s="13"/>
      <c r="L109" s="11"/>
      <c r="M109" s="50">
        <v>371</v>
      </c>
      <c r="N109" s="31" t="s">
        <v>286</v>
      </c>
      <c r="O109" s="13"/>
      <c r="P109" s="11"/>
      <c r="Q109" s="50">
        <v>5</v>
      </c>
      <c r="R109" s="31" t="s">
        <v>286</v>
      </c>
      <c r="S109" s="13"/>
      <c r="T109" s="11"/>
      <c r="U109" s="50">
        <v>10</v>
      </c>
      <c r="V109" s="31" t="s">
        <v>286</v>
      </c>
      <c r="W109" s="13"/>
      <c r="X109" s="11"/>
      <c r="Y109" s="30">
        <v>4076</v>
      </c>
      <c r="Z109" s="31" t="s">
        <v>286</v>
      </c>
      <c r="AA109" s="13"/>
      <c r="AB109" s="11"/>
      <c r="AC109" s="50">
        <v>68</v>
      </c>
      <c r="AD109" s="31" t="s">
        <v>286</v>
      </c>
    </row>
    <row r="110" spans="1:30" x14ac:dyDescent="0.25">
      <c r="A110" s="40"/>
      <c r="B110" s="12"/>
      <c r="C110" s="12"/>
      <c r="D110" s="47"/>
      <c r="E110" s="47"/>
      <c r="F110" s="12"/>
      <c r="G110" s="12"/>
      <c r="H110" s="47"/>
      <c r="I110" s="47"/>
      <c r="J110" s="12"/>
      <c r="K110" s="12"/>
      <c r="L110" s="47"/>
      <c r="M110" s="47"/>
      <c r="N110" s="12"/>
      <c r="O110" s="12"/>
      <c r="P110" s="47"/>
      <c r="Q110" s="47"/>
      <c r="R110" s="12"/>
      <c r="S110" s="12"/>
      <c r="T110" s="47"/>
      <c r="U110" s="47"/>
      <c r="V110" s="12"/>
      <c r="W110" s="12"/>
      <c r="X110" s="47"/>
      <c r="Y110" s="47"/>
      <c r="Z110" s="12"/>
      <c r="AA110" s="12"/>
      <c r="AB110" s="47"/>
      <c r="AC110" s="47"/>
      <c r="AD110" s="12"/>
    </row>
    <row r="111" spans="1:30" ht="15.75" thickBot="1" x14ac:dyDescent="0.3">
      <c r="A111" s="40"/>
      <c r="B111" s="61"/>
      <c r="C111" s="20"/>
      <c r="D111" s="24" t="s">
        <v>289</v>
      </c>
      <c r="E111" s="25">
        <v>6352</v>
      </c>
      <c r="F111" s="26" t="s">
        <v>286</v>
      </c>
      <c r="G111" s="20"/>
      <c r="H111" s="24" t="s">
        <v>289</v>
      </c>
      <c r="I111" s="49">
        <v>103</v>
      </c>
      <c r="J111" s="26" t="s">
        <v>286</v>
      </c>
      <c r="K111" s="20"/>
      <c r="L111" s="24" t="s">
        <v>289</v>
      </c>
      <c r="M111" s="49">
        <v>371</v>
      </c>
      <c r="N111" s="26" t="s">
        <v>286</v>
      </c>
      <c r="O111" s="20"/>
      <c r="P111" s="24" t="s">
        <v>289</v>
      </c>
      <c r="Q111" s="49">
        <v>5</v>
      </c>
      <c r="R111" s="26" t="s">
        <v>286</v>
      </c>
      <c r="S111" s="20"/>
      <c r="T111" s="24"/>
      <c r="U111" s="49">
        <v>12</v>
      </c>
      <c r="V111" s="26" t="s">
        <v>286</v>
      </c>
      <c r="W111" s="20"/>
      <c r="X111" s="24" t="s">
        <v>289</v>
      </c>
      <c r="Y111" s="25">
        <v>6723</v>
      </c>
      <c r="Z111" s="26" t="s">
        <v>286</v>
      </c>
      <c r="AA111" s="20"/>
      <c r="AB111" s="24" t="s">
        <v>289</v>
      </c>
      <c r="AC111" s="49">
        <v>108</v>
      </c>
      <c r="AD111" s="26" t="s">
        <v>286</v>
      </c>
    </row>
    <row r="112" spans="1:30" ht="15.75" thickTop="1" x14ac:dyDescent="0.25">
      <c r="A112" s="40"/>
      <c r="B112" s="12"/>
      <c r="C112" s="12"/>
      <c r="D112" s="58"/>
      <c r="E112" s="58"/>
      <c r="F112" s="12"/>
      <c r="G112" s="12"/>
      <c r="H112" s="58"/>
      <c r="I112" s="58"/>
      <c r="J112" s="12"/>
      <c r="K112" s="12"/>
      <c r="L112" s="58"/>
      <c r="M112" s="58"/>
      <c r="N112" s="12"/>
      <c r="O112" s="12"/>
      <c r="P112" s="58"/>
      <c r="Q112" s="58"/>
      <c r="R112" s="12"/>
      <c r="S112" s="12"/>
      <c r="T112" s="58"/>
      <c r="U112" s="58"/>
      <c r="V112" s="12"/>
      <c r="W112" s="12"/>
      <c r="X112" s="58"/>
      <c r="Y112" s="58"/>
      <c r="Z112" s="12"/>
      <c r="AA112" s="12"/>
      <c r="AB112" s="58"/>
      <c r="AC112" s="58"/>
      <c r="AD112" s="12"/>
    </row>
    <row r="113" spans="1:34" x14ac:dyDescent="0.25">
      <c r="A113" s="40"/>
      <c r="B113" s="42" t="s">
        <v>451</v>
      </c>
      <c r="C113" s="42"/>
      <c r="D113" s="42"/>
      <c r="E113" s="42"/>
      <c r="F113" s="42"/>
      <c r="G113" s="42"/>
      <c r="H113" s="42"/>
      <c r="I113" s="42"/>
      <c r="J113" s="42"/>
      <c r="K113" s="42"/>
      <c r="L113" s="42"/>
      <c r="M113" s="42"/>
      <c r="N113" s="42"/>
      <c r="O113" s="42"/>
      <c r="P113" s="42"/>
      <c r="Q113" s="42"/>
      <c r="R113" s="42"/>
      <c r="S113" s="42"/>
      <c r="T113" s="42"/>
      <c r="U113" s="42"/>
      <c r="V113" s="42"/>
      <c r="W113" s="42"/>
      <c r="X113" s="42"/>
      <c r="Y113" s="42"/>
      <c r="Z113" s="42"/>
      <c r="AA113" s="42"/>
      <c r="AB113" s="42"/>
      <c r="AC113" s="42"/>
      <c r="AD113" s="42"/>
      <c r="AE113" s="42"/>
      <c r="AF113" s="42"/>
      <c r="AG113" s="42"/>
      <c r="AH113" s="42"/>
    </row>
    <row r="114" spans="1:34" x14ac:dyDescent="0.25">
      <c r="A114" s="40"/>
      <c r="B114" s="42" t="s">
        <v>452</v>
      </c>
      <c r="C114" s="42"/>
      <c r="D114" s="42"/>
      <c r="E114" s="42"/>
      <c r="F114" s="42"/>
      <c r="G114" s="42"/>
      <c r="H114" s="42"/>
      <c r="I114" s="42"/>
      <c r="J114" s="42"/>
      <c r="K114" s="42"/>
      <c r="L114" s="42"/>
      <c r="M114" s="42"/>
      <c r="N114" s="42"/>
      <c r="O114" s="42"/>
      <c r="P114" s="42"/>
      <c r="Q114" s="42"/>
      <c r="R114" s="42"/>
      <c r="S114" s="42"/>
      <c r="T114" s="42"/>
      <c r="U114" s="42"/>
      <c r="V114" s="42"/>
      <c r="W114" s="42"/>
      <c r="X114" s="42"/>
      <c r="Y114" s="42"/>
      <c r="Z114" s="42"/>
      <c r="AA114" s="42"/>
      <c r="AB114" s="42"/>
      <c r="AC114" s="42"/>
      <c r="AD114" s="42"/>
      <c r="AE114" s="42"/>
      <c r="AF114" s="42"/>
      <c r="AG114" s="42"/>
      <c r="AH114" s="42"/>
    </row>
    <row r="115" spans="1:34" x14ac:dyDescent="0.25">
      <c r="A115" s="40"/>
      <c r="B115" s="45"/>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c r="AB115" s="45"/>
      <c r="AC115" s="45"/>
      <c r="AD115" s="45"/>
      <c r="AE115" s="45"/>
      <c r="AF115" s="45"/>
      <c r="AG115" s="45"/>
      <c r="AH115" s="45"/>
    </row>
    <row r="116" spans="1:34" ht="89.25" x14ac:dyDescent="0.25">
      <c r="A116" s="40"/>
      <c r="B116" s="13"/>
      <c r="C116" s="14" t="s">
        <v>250</v>
      </c>
      <c r="D116" s="15"/>
      <c r="E116" s="14" t="s">
        <v>453</v>
      </c>
    </row>
    <row r="117" spans="1:34" x14ac:dyDescent="0.25">
      <c r="A117" s="40"/>
      <c r="B117" s="45"/>
      <c r="C117" s="45"/>
      <c r="D117" s="45"/>
      <c r="E117" s="45"/>
      <c r="F117" s="45"/>
      <c r="G117" s="45"/>
      <c r="H117" s="45"/>
      <c r="I117" s="45"/>
      <c r="J117" s="45"/>
      <c r="K117" s="45"/>
      <c r="L117" s="45"/>
      <c r="M117" s="45"/>
      <c r="N117" s="45"/>
      <c r="O117" s="45"/>
      <c r="P117" s="45"/>
      <c r="Q117" s="45"/>
      <c r="R117" s="45"/>
      <c r="S117" s="45"/>
      <c r="T117" s="45"/>
      <c r="U117" s="45"/>
      <c r="V117" s="45"/>
      <c r="W117" s="45"/>
      <c r="X117" s="45"/>
      <c r="Y117" s="45"/>
      <c r="Z117" s="45"/>
      <c r="AA117" s="45"/>
      <c r="AB117" s="45"/>
      <c r="AC117" s="45"/>
      <c r="AD117" s="45"/>
      <c r="AE117" s="45"/>
      <c r="AF117" s="45"/>
      <c r="AG117" s="45"/>
      <c r="AH117" s="45"/>
    </row>
    <row r="118" spans="1:34" ht="25.5" x14ac:dyDescent="0.25">
      <c r="A118" s="40"/>
      <c r="B118" s="13"/>
      <c r="C118" s="14" t="s">
        <v>250</v>
      </c>
      <c r="D118" s="15"/>
      <c r="E118" s="14" t="s">
        <v>454</v>
      </c>
    </row>
    <row r="119" spans="1:34" x14ac:dyDescent="0.25">
      <c r="A119" s="40"/>
      <c r="B119" s="45"/>
      <c r="C119" s="45"/>
      <c r="D119" s="45"/>
      <c r="E119" s="45"/>
      <c r="F119" s="45"/>
      <c r="G119" s="45"/>
      <c r="H119" s="45"/>
      <c r="I119" s="45"/>
      <c r="J119" s="45"/>
      <c r="K119" s="45"/>
      <c r="L119" s="45"/>
      <c r="M119" s="45"/>
      <c r="N119" s="45"/>
      <c r="O119" s="45"/>
      <c r="P119" s="45"/>
      <c r="Q119" s="45"/>
      <c r="R119" s="45"/>
      <c r="S119" s="45"/>
      <c r="T119" s="45"/>
      <c r="U119" s="45"/>
      <c r="V119" s="45"/>
      <c r="W119" s="45"/>
      <c r="X119" s="45"/>
      <c r="Y119" s="45"/>
      <c r="Z119" s="45"/>
      <c r="AA119" s="45"/>
      <c r="AB119" s="45"/>
      <c r="AC119" s="45"/>
      <c r="AD119" s="45"/>
      <c r="AE119" s="45"/>
      <c r="AF119" s="45"/>
      <c r="AG119" s="45"/>
      <c r="AH119" s="45"/>
    </row>
    <row r="120" spans="1:34" ht="38.25" x14ac:dyDescent="0.25">
      <c r="A120" s="40"/>
      <c r="B120" s="13"/>
      <c r="C120" s="14" t="s">
        <v>250</v>
      </c>
      <c r="D120" s="15"/>
      <c r="E120" s="14" t="s">
        <v>455</v>
      </c>
    </row>
    <row r="121" spans="1:34" x14ac:dyDescent="0.25">
      <c r="A121" s="40"/>
      <c r="B121" s="45"/>
      <c r="C121" s="45"/>
      <c r="D121" s="45"/>
      <c r="E121" s="45"/>
      <c r="F121" s="45"/>
      <c r="G121" s="45"/>
      <c r="H121" s="45"/>
      <c r="I121" s="45"/>
      <c r="J121" s="45"/>
      <c r="K121" s="45"/>
      <c r="L121" s="45"/>
      <c r="M121" s="45"/>
      <c r="N121" s="45"/>
      <c r="O121" s="45"/>
      <c r="P121" s="45"/>
      <c r="Q121" s="45"/>
      <c r="R121" s="45"/>
      <c r="S121" s="45"/>
      <c r="T121" s="45"/>
      <c r="U121" s="45"/>
      <c r="V121" s="45"/>
      <c r="W121" s="45"/>
      <c r="X121" s="45"/>
      <c r="Y121" s="45"/>
      <c r="Z121" s="45"/>
      <c r="AA121" s="45"/>
      <c r="AB121" s="45"/>
      <c r="AC121" s="45"/>
      <c r="AD121" s="45"/>
      <c r="AE121" s="45"/>
      <c r="AF121" s="45"/>
      <c r="AG121" s="45"/>
      <c r="AH121" s="45"/>
    </row>
    <row r="122" spans="1:34" ht="25.5" x14ac:dyDescent="0.25">
      <c r="A122" s="40"/>
      <c r="B122" s="13"/>
      <c r="C122" s="14" t="s">
        <v>250</v>
      </c>
      <c r="D122" s="15"/>
      <c r="E122" s="14" t="s">
        <v>456</v>
      </c>
    </row>
    <row r="123" spans="1:34" x14ac:dyDescent="0.25">
      <c r="A123" s="40"/>
      <c r="B123" s="45"/>
      <c r="C123" s="45"/>
      <c r="D123" s="45"/>
      <c r="E123" s="45"/>
      <c r="F123" s="45"/>
      <c r="G123" s="45"/>
      <c r="H123" s="45"/>
      <c r="I123" s="45"/>
      <c r="J123" s="45"/>
      <c r="K123" s="45"/>
      <c r="L123" s="45"/>
      <c r="M123" s="45"/>
      <c r="N123" s="45"/>
      <c r="O123" s="45"/>
      <c r="P123" s="45"/>
      <c r="Q123" s="45"/>
      <c r="R123" s="45"/>
      <c r="S123" s="45"/>
      <c r="T123" s="45"/>
      <c r="U123" s="45"/>
      <c r="V123" s="45"/>
      <c r="W123" s="45"/>
      <c r="X123" s="45"/>
      <c r="Y123" s="45"/>
      <c r="Z123" s="45"/>
      <c r="AA123" s="45"/>
      <c r="AB123" s="45"/>
      <c r="AC123" s="45"/>
      <c r="AD123" s="45"/>
      <c r="AE123" s="45"/>
      <c r="AF123" s="45"/>
      <c r="AG123" s="45"/>
      <c r="AH123" s="45"/>
    </row>
    <row r="124" spans="1:34" ht="38.25" x14ac:dyDescent="0.25">
      <c r="A124" s="40"/>
      <c r="B124" s="13"/>
      <c r="C124" s="14" t="s">
        <v>250</v>
      </c>
      <c r="D124" s="15"/>
      <c r="E124" s="14" t="s">
        <v>457</v>
      </c>
    </row>
    <row r="125" spans="1:34" x14ac:dyDescent="0.25">
      <c r="A125" s="40"/>
      <c r="B125" s="44"/>
      <c r="C125" s="44"/>
      <c r="D125" s="44"/>
      <c r="E125" s="44"/>
      <c r="F125" s="44"/>
      <c r="G125" s="44"/>
      <c r="H125" s="44"/>
      <c r="I125" s="44"/>
      <c r="J125" s="44"/>
      <c r="K125" s="44"/>
      <c r="L125" s="44"/>
      <c r="M125" s="44"/>
      <c r="N125" s="44"/>
      <c r="O125" s="44"/>
      <c r="P125" s="44"/>
      <c r="Q125" s="44"/>
      <c r="R125" s="44"/>
      <c r="S125" s="44"/>
      <c r="T125" s="44"/>
      <c r="U125" s="44"/>
      <c r="V125" s="44"/>
      <c r="W125" s="44"/>
      <c r="X125" s="44"/>
      <c r="Y125" s="44"/>
      <c r="Z125" s="44"/>
      <c r="AA125" s="44"/>
      <c r="AB125" s="44"/>
      <c r="AC125" s="44"/>
      <c r="AD125" s="44"/>
      <c r="AE125" s="44"/>
      <c r="AF125" s="44"/>
      <c r="AG125" s="44"/>
      <c r="AH125" s="44"/>
    </row>
    <row r="126" spans="1:34" x14ac:dyDescent="0.25">
      <c r="A126" s="40"/>
      <c r="B126" s="42" t="s">
        <v>458</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x14ac:dyDescent="0.25">
      <c r="A127" s="40"/>
      <c r="B127" s="42" t="s">
        <v>459</v>
      </c>
      <c r="C127" s="42"/>
      <c r="D127" s="42"/>
      <c r="E127" s="42"/>
      <c r="F127" s="42"/>
      <c r="G127" s="42"/>
      <c r="H127" s="42"/>
      <c r="I127" s="42"/>
      <c r="J127" s="42"/>
      <c r="K127" s="42"/>
      <c r="L127" s="42"/>
      <c r="M127" s="42"/>
      <c r="N127" s="42"/>
      <c r="O127" s="42"/>
      <c r="P127" s="42"/>
      <c r="Q127" s="42"/>
      <c r="R127" s="42"/>
      <c r="S127" s="42"/>
      <c r="T127" s="42"/>
      <c r="U127" s="42"/>
      <c r="V127" s="42"/>
      <c r="W127" s="42"/>
      <c r="X127" s="42"/>
      <c r="Y127" s="42"/>
      <c r="Z127" s="42"/>
      <c r="AA127" s="42"/>
      <c r="AB127" s="42"/>
      <c r="AC127" s="42"/>
      <c r="AD127" s="42"/>
      <c r="AE127" s="42"/>
      <c r="AF127" s="42"/>
      <c r="AG127" s="42"/>
      <c r="AH127" s="42"/>
    </row>
    <row r="128" spans="1:34" x14ac:dyDescent="0.25">
      <c r="A128" s="40"/>
      <c r="B128" s="42" t="s">
        <v>460</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row>
    <row r="129" spans="1:34" x14ac:dyDescent="0.25">
      <c r="A129" s="40"/>
      <c r="B129" s="42" t="s">
        <v>461</v>
      </c>
      <c r="C129" s="42"/>
      <c r="D129" s="42"/>
      <c r="E129" s="42"/>
      <c r="F129" s="42"/>
      <c r="G129" s="42"/>
      <c r="H129" s="42"/>
      <c r="I129" s="42"/>
      <c r="J129" s="42"/>
      <c r="K129" s="42"/>
      <c r="L129" s="42"/>
      <c r="M129" s="42"/>
      <c r="N129" s="42"/>
      <c r="O129" s="42"/>
      <c r="P129" s="42"/>
      <c r="Q129" s="42"/>
      <c r="R129" s="42"/>
      <c r="S129" s="42"/>
      <c r="T129" s="42"/>
      <c r="U129" s="42"/>
      <c r="V129" s="42"/>
      <c r="W129" s="42"/>
      <c r="X129" s="42"/>
      <c r="Y129" s="42"/>
      <c r="Z129" s="42"/>
      <c r="AA129" s="42"/>
      <c r="AB129" s="42"/>
      <c r="AC129" s="42"/>
      <c r="AD129" s="42"/>
      <c r="AE129" s="42"/>
      <c r="AF129" s="42"/>
      <c r="AG129" s="42"/>
      <c r="AH129" s="42"/>
    </row>
    <row r="130" spans="1:34" ht="25.5" customHeight="1" x14ac:dyDescent="0.25">
      <c r="A130" s="40"/>
      <c r="B130" s="42" t="s">
        <v>462</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row>
  </sheetData>
  <mergeCells count="226">
    <mergeCell ref="B128:AH128"/>
    <mergeCell ref="B129:AH129"/>
    <mergeCell ref="B130:AH130"/>
    <mergeCell ref="B119:AH119"/>
    <mergeCell ref="B121:AH121"/>
    <mergeCell ref="B123:AH123"/>
    <mergeCell ref="B125:AH125"/>
    <mergeCell ref="B126:AH126"/>
    <mergeCell ref="B127:AH127"/>
    <mergeCell ref="B69:AH69"/>
    <mergeCell ref="B91:AH91"/>
    <mergeCell ref="B113:AH113"/>
    <mergeCell ref="B114:AH114"/>
    <mergeCell ref="B115:AH115"/>
    <mergeCell ref="B117:AH117"/>
    <mergeCell ref="B22:AH22"/>
    <mergeCell ref="B37:AH37"/>
    <mergeCell ref="B38:AH38"/>
    <mergeCell ref="B39:AH39"/>
    <mergeCell ref="B57:AH57"/>
    <mergeCell ref="B58:AH58"/>
    <mergeCell ref="AA105:AD105"/>
    <mergeCell ref="A1:A2"/>
    <mergeCell ref="B1:AH1"/>
    <mergeCell ref="B2:AH2"/>
    <mergeCell ref="B3:AH3"/>
    <mergeCell ref="A4:A130"/>
    <mergeCell ref="B4:AH4"/>
    <mergeCell ref="B5:AH5"/>
    <mergeCell ref="B6:AH6"/>
    <mergeCell ref="B7:AH7"/>
    <mergeCell ref="AB94:AC94"/>
    <mergeCell ref="AB95:AC95"/>
    <mergeCell ref="AD94:AD95"/>
    <mergeCell ref="D96:AC96"/>
    <mergeCell ref="C105:F105"/>
    <mergeCell ref="G105:J105"/>
    <mergeCell ref="K105:N105"/>
    <mergeCell ref="O105:R105"/>
    <mergeCell ref="S105:V105"/>
    <mergeCell ref="W105:Z105"/>
    <mergeCell ref="V94:V95"/>
    <mergeCell ref="W94:W95"/>
    <mergeCell ref="X94:Y94"/>
    <mergeCell ref="X95:Y95"/>
    <mergeCell ref="Z94:Z95"/>
    <mergeCell ref="AA94:AA95"/>
    <mergeCell ref="O94:O95"/>
    <mergeCell ref="P94:Q94"/>
    <mergeCell ref="P95:Q95"/>
    <mergeCell ref="R94:R95"/>
    <mergeCell ref="S94:S95"/>
    <mergeCell ref="T94:U94"/>
    <mergeCell ref="T95:U95"/>
    <mergeCell ref="H95:I95"/>
    <mergeCell ref="J94:J95"/>
    <mergeCell ref="K94:K95"/>
    <mergeCell ref="L94:M94"/>
    <mergeCell ref="L95:M95"/>
    <mergeCell ref="N94:N95"/>
    <mergeCell ref="D93:I93"/>
    <mergeCell ref="L93:Q93"/>
    <mergeCell ref="T93:AC93"/>
    <mergeCell ref="B94:B95"/>
    <mergeCell ref="C94:C95"/>
    <mergeCell ref="D94:E94"/>
    <mergeCell ref="D95:E95"/>
    <mergeCell ref="F94:F95"/>
    <mergeCell ref="G94:G95"/>
    <mergeCell ref="H94:I94"/>
    <mergeCell ref="AD72:AD73"/>
    <mergeCell ref="D74:E74"/>
    <mergeCell ref="H74:I74"/>
    <mergeCell ref="L74:U74"/>
    <mergeCell ref="X74:Y74"/>
    <mergeCell ref="AB74:AC74"/>
    <mergeCell ref="X72:Y72"/>
    <mergeCell ref="X73:Y73"/>
    <mergeCell ref="Z72:Z73"/>
    <mergeCell ref="AA72:AA73"/>
    <mergeCell ref="AB72:AC72"/>
    <mergeCell ref="AB73:AC73"/>
    <mergeCell ref="R72:R73"/>
    <mergeCell ref="S72:S73"/>
    <mergeCell ref="T72:U72"/>
    <mergeCell ref="T73:U73"/>
    <mergeCell ref="V72:V73"/>
    <mergeCell ref="W72:W73"/>
    <mergeCell ref="K72:K73"/>
    <mergeCell ref="L72:M72"/>
    <mergeCell ref="L73:M73"/>
    <mergeCell ref="N72:N73"/>
    <mergeCell ref="O72:O73"/>
    <mergeCell ref="P72:Q72"/>
    <mergeCell ref="P73:Q73"/>
    <mergeCell ref="T71:AC71"/>
    <mergeCell ref="B72:B73"/>
    <mergeCell ref="C72:C73"/>
    <mergeCell ref="D72:E72"/>
    <mergeCell ref="D73:E73"/>
    <mergeCell ref="F72:F73"/>
    <mergeCell ref="G72:G73"/>
    <mergeCell ref="H72:I72"/>
    <mergeCell ref="H73:I73"/>
    <mergeCell ref="J72:J73"/>
    <mergeCell ref="D60:M60"/>
    <mergeCell ref="D61:E61"/>
    <mergeCell ref="H61:I61"/>
    <mergeCell ref="L61:M61"/>
    <mergeCell ref="D62:M62"/>
    <mergeCell ref="D71:I71"/>
    <mergeCell ref="L71:Q71"/>
    <mergeCell ref="B66:AH66"/>
    <mergeCell ref="B67:AH67"/>
    <mergeCell ref="B68:AH68"/>
    <mergeCell ref="N43:N44"/>
    <mergeCell ref="O43:O44"/>
    <mergeCell ref="P43:Q43"/>
    <mergeCell ref="P44:Q44"/>
    <mergeCell ref="R43:R44"/>
    <mergeCell ref="D45:Q45"/>
    <mergeCell ref="H43:I43"/>
    <mergeCell ref="H44:I44"/>
    <mergeCell ref="J43:J44"/>
    <mergeCell ref="K43:K44"/>
    <mergeCell ref="L43:M43"/>
    <mergeCell ref="L44:M44"/>
    <mergeCell ref="B43:B44"/>
    <mergeCell ref="C43:C44"/>
    <mergeCell ref="D43:E43"/>
    <mergeCell ref="D44:E44"/>
    <mergeCell ref="F43:F44"/>
    <mergeCell ref="G43:G44"/>
    <mergeCell ref="AH25:AH27"/>
    <mergeCell ref="D28:Q28"/>
    <mergeCell ref="T28:AG28"/>
    <mergeCell ref="D41:Q41"/>
    <mergeCell ref="D42:I42"/>
    <mergeCell ref="L42:Q42"/>
    <mergeCell ref="AB25:AC25"/>
    <mergeCell ref="AB26:AC26"/>
    <mergeCell ref="AB27:AC27"/>
    <mergeCell ref="AD25:AD27"/>
    <mergeCell ref="AE25:AE27"/>
    <mergeCell ref="AF25:AG25"/>
    <mergeCell ref="AF26:AG26"/>
    <mergeCell ref="AF27:AG27"/>
    <mergeCell ref="W25:W27"/>
    <mergeCell ref="X25:Y25"/>
    <mergeCell ref="X26:Y26"/>
    <mergeCell ref="X27:Y27"/>
    <mergeCell ref="Z25:Z27"/>
    <mergeCell ref="AA25:AA27"/>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D13:Q13"/>
    <mergeCell ref="T13:AG13"/>
    <mergeCell ref="D24:Q24"/>
    <mergeCell ref="T24:AG24"/>
    <mergeCell ref="B25:B27"/>
    <mergeCell ref="C25:C27"/>
    <mergeCell ref="D25:E25"/>
    <mergeCell ref="D26:E26"/>
    <mergeCell ref="D27:E27"/>
    <mergeCell ref="F25:F27"/>
    <mergeCell ref="AD10:AD12"/>
    <mergeCell ref="AE10:AE12"/>
    <mergeCell ref="AF10:AG10"/>
    <mergeCell ref="AF11:AG11"/>
    <mergeCell ref="AF12:AG12"/>
    <mergeCell ref="AH10:AH12"/>
    <mergeCell ref="X10:Y10"/>
    <mergeCell ref="X11:Y11"/>
    <mergeCell ref="X12:Y12"/>
    <mergeCell ref="Z10:Z12"/>
    <mergeCell ref="AA10:AA12"/>
    <mergeCell ref="AB10:AC10"/>
    <mergeCell ref="AB11:AC11"/>
    <mergeCell ref="AB12:AC12"/>
    <mergeCell ref="S10:S12"/>
    <mergeCell ref="T10:U10"/>
    <mergeCell ref="T11:U11"/>
    <mergeCell ref="T12:U12"/>
    <mergeCell ref="V10:V12"/>
    <mergeCell ref="W10:W12"/>
    <mergeCell ref="N10:N12"/>
    <mergeCell ref="O10:O12"/>
    <mergeCell ref="P10:Q10"/>
    <mergeCell ref="P11:Q11"/>
    <mergeCell ref="P12:Q12"/>
    <mergeCell ref="R10:R12"/>
    <mergeCell ref="H11:I11"/>
    <mergeCell ref="H12:I12"/>
    <mergeCell ref="J10:J12"/>
    <mergeCell ref="K10:K12"/>
    <mergeCell ref="L10:M10"/>
    <mergeCell ref="L11:M11"/>
    <mergeCell ref="L12:M12"/>
    <mergeCell ref="D9:Q9"/>
    <mergeCell ref="T9:AG9"/>
    <mergeCell ref="B10:B12"/>
    <mergeCell ref="C10:C12"/>
    <mergeCell ref="D10:E10"/>
    <mergeCell ref="D11:E11"/>
    <mergeCell ref="D12:E12"/>
    <mergeCell ref="F10:F12"/>
    <mergeCell ref="G10:G12"/>
    <mergeCell ref="H10:I10"/>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64</v>
      </c>
      <c r="B1" s="1" t="s">
        <v>1</v>
      </c>
    </row>
    <row r="2" spans="1:2" x14ac:dyDescent="0.25">
      <c r="A2" s="8"/>
      <c r="B2" s="1" t="s">
        <v>2</v>
      </c>
    </row>
    <row r="3" spans="1:2" ht="45" x14ac:dyDescent="0.25">
      <c r="A3" s="3" t="s">
        <v>1644</v>
      </c>
      <c r="B3" s="4" t="s">
        <v>6</v>
      </c>
    </row>
    <row r="4" spans="1:2" ht="30" x14ac:dyDescent="0.25">
      <c r="A4" s="2" t="s">
        <v>1743</v>
      </c>
      <c r="B4" s="6">
        <v>475697</v>
      </c>
    </row>
    <row r="5" spans="1:2" ht="30" x14ac:dyDescent="0.25">
      <c r="A5" s="2" t="s">
        <v>1748</v>
      </c>
      <c r="B5" s="6">
        <v>490120</v>
      </c>
    </row>
    <row r="6" spans="1:2" ht="30" x14ac:dyDescent="0.25">
      <c r="A6" s="2" t="s">
        <v>1750</v>
      </c>
      <c r="B6" s="9">
        <v>12.31</v>
      </c>
    </row>
    <row r="7" spans="1:2" ht="30" x14ac:dyDescent="0.25">
      <c r="A7" s="2" t="s">
        <v>1765</v>
      </c>
      <c r="B7" s="9">
        <v>7.03</v>
      </c>
    </row>
    <row r="8" spans="1:2" ht="30" x14ac:dyDescent="0.25">
      <c r="A8" s="2" t="s">
        <v>1755</v>
      </c>
      <c r="B8" s="9">
        <v>11.19</v>
      </c>
    </row>
    <row r="9" spans="1:2" x14ac:dyDescent="0.25">
      <c r="A9" s="2" t="s">
        <v>1766</v>
      </c>
      <c r="B9" s="4" t="s">
        <v>6</v>
      </c>
    </row>
    <row r="10" spans="1:2" ht="45" x14ac:dyDescent="0.25">
      <c r="A10" s="3" t="s">
        <v>1644</v>
      </c>
      <c r="B10" s="4" t="s">
        <v>6</v>
      </c>
    </row>
    <row r="11" spans="1:2" ht="30" x14ac:dyDescent="0.25">
      <c r="A11" s="2" t="s">
        <v>1743</v>
      </c>
      <c r="B11" s="6">
        <v>11026</v>
      </c>
    </row>
    <row r="12" spans="1:2" x14ac:dyDescent="0.25">
      <c r="A12" s="2" t="s">
        <v>1722</v>
      </c>
      <c r="B12" s="6">
        <v>50000</v>
      </c>
    </row>
    <row r="13" spans="1:2" x14ac:dyDescent="0.25">
      <c r="A13" s="2" t="s">
        <v>1767</v>
      </c>
      <c r="B13" s="6">
        <v>-15513</v>
      </c>
    </row>
    <row r="14" spans="1:2" ht="30" x14ac:dyDescent="0.25">
      <c r="A14" s="2" t="s">
        <v>1748</v>
      </c>
      <c r="B14" s="6">
        <v>45513</v>
      </c>
    </row>
    <row r="15" spans="1:2" ht="30" x14ac:dyDescent="0.25">
      <c r="A15" s="2" t="s">
        <v>1750</v>
      </c>
      <c r="B15" s="9">
        <v>3.11</v>
      </c>
    </row>
    <row r="16" spans="1:2" ht="30" x14ac:dyDescent="0.25">
      <c r="A16" s="2" t="s">
        <v>1765</v>
      </c>
      <c r="B16" s="9">
        <v>3.48</v>
      </c>
    </row>
    <row r="17" spans="1:2" ht="30" x14ac:dyDescent="0.25">
      <c r="A17" s="2" t="s">
        <v>1768</v>
      </c>
      <c r="B17" s="9">
        <v>3.36</v>
      </c>
    </row>
    <row r="18" spans="1:2" ht="30" x14ac:dyDescent="0.25">
      <c r="A18" s="2" t="s">
        <v>1755</v>
      </c>
      <c r="B18" s="9">
        <v>3.43</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769</v>
      </c>
      <c r="B1" s="1" t="s">
        <v>1</v>
      </c>
    </row>
    <row r="2" spans="1:2" x14ac:dyDescent="0.25">
      <c r="A2" s="8"/>
      <c r="B2" s="1" t="s">
        <v>2</v>
      </c>
    </row>
    <row r="3" spans="1:2" x14ac:dyDescent="0.25">
      <c r="A3" s="2" t="s">
        <v>1643</v>
      </c>
      <c r="B3" s="4" t="s">
        <v>6</v>
      </c>
    </row>
    <row r="4" spans="1:2" ht="45" x14ac:dyDescent="0.25">
      <c r="A4" s="3" t="s">
        <v>1644</v>
      </c>
      <c r="B4" s="4" t="s">
        <v>6</v>
      </c>
    </row>
    <row r="5" spans="1:2" ht="30" x14ac:dyDescent="0.25">
      <c r="A5" s="2" t="s">
        <v>1743</v>
      </c>
      <c r="B5" s="6">
        <v>222556</v>
      </c>
    </row>
    <row r="6" spans="1:2" x14ac:dyDescent="0.25">
      <c r="A6" s="2" t="s">
        <v>1744</v>
      </c>
      <c r="B6" s="6">
        <v>104182</v>
      </c>
    </row>
    <row r="7" spans="1:2" x14ac:dyDescent="0.25">
      <c r="A7" s="2" t="s">
        <v>1770</v>
      </c>
      <c r="B7" s="6">
        <v>-72396</v>
      </c>
    </row>
    <row r="8" spans="1:2" x14ac:dyDescent="0.25">
      <c r="A8" s="2" t="s">
        <v>1747</v>
      </c>
      <c r="B8" s="6">
        <v>-4561</v>
      </c>
    </row>
    <row r="9" spans="1:2" ht="30" x14ac:dyDescent="0.25">
      <c r="A9" s="2" t="s">
        <v>1748</v>
      </c>
      <c r="B9" s="6">
        <v>249781</v>
      </c>
    </row>
    <row r="10" spans="1:2" ht="30" x14ac:dyDescent="0.25">
      <c r="A10" s="2" t="s">
        <v>1771</v>
      </c>
      <c r="B10" s="9">
        <v>9.15</v>
      </c>
    </row>
    <row r="11" spans="1:2" x14ac:dyDescent="0.25">
      <c r="A11" s="2" t="s">
        <v>1772</v>
      </c>
      <c r="B11" s="9">
        <v>9.8699999999999992</v>
      </c>
    </row>
    <row r="12" spans="1:2" x14ac:dyDescent="0.25">
      <c r="A12" s="2" t="s">
        <v>1773</v>
      </c>
      <c r="B12" s="9">
        <v>8.65</v>
      </c>
    </row>
    <row r="13" spans="1:2" x14ac:dyDescent="0.25">
      <c r="A13" s="2" t="s">
        <v>1774</v>
      </c>
      <c r="B13" s="9">
        <v>9.99</v>
      </c>
    </row>
    <row r="14" spans="1:2" ht="30" x14ac:dyDescent="0.25">
      <c r="A14" s="2" t="s">
        <v>1775</v>
      </c>
      <c r="B14" s="9">
        <v>9.58</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76</v>
      </c>
      <c r="B1" s="8" t="s">
        <v>1</v>
      </c>
      <c r="C1" s="8"/>
      <c r="D1" s="8"/>
    </row>
    <row r="2" spans="1:4" x14ac:dyDescent="0.25">
      <c r="A2" s="8"/>
      <c r="B2" s="1" t="s">
        <v>2</v>
      </c>
      <c r="C2" s="1" t="s">
        <v>35</v>
      </c>
      <c r="D2" s="1" t="s">
        <v>84</v>
      </c>
    </row>
    <row r="3" spans="1:4" ht="30" x14ac:dyDescent="0.25">
      <c r="A3" s="3" t="s">
        <v>909</v>
      </c>
      <c r="B3" s="4" t="s">
        <v>6</v>
      </c>
      <c r="C3" s="4" t="s">
        <v>6</v>
      </c>
      <c r="D3" s="4" t="s">
        <v>6</v>
      </c>
    </row>
    <row r="4" spans="1:4" ht="30" x14ac:dyDescent="0.25">
      <c r="A4" s="2" t="s">
        <v>1777</v>
      </c>
      <c r="B4" s="7">
        <v>2500000</v>
      </c>
      <c r="C4" s="7">
        <v>2100000</v>
      </c>
      <c r="D4" s="7">
        <v>1900000</v>
      </c>
    </row>
    <row r="5" spans="1:4" x14ac:dyDescent="0.25">
      <c r="A5" s="2" t="s">
        <v>1778</v>
      </c>
      <c r="B5" s="6">
        <v>180000</v>
      </c>
      <c r="C5" s="6">
        <v>227000</v>
      </c>
      <c r="D5" s="6">
        <v>325000</v>
      </c>
    </row>
    <row r="6" spans="1:4" x14ac:dyDescent="0.25">
      <c r="A6" s="2" t="s">
        <v>1779</v>
      </c>
      <c r="B6" s="4">
        <v>0</v>
      </c>
      <c r="C6" s="4" t="s">
        <v>6</v>
      </c>
      <c r="D6" s="4" t="s">
        <v>6</v>
      </c>
    </row>
    <row r="7" spans="1:4" x14ac:dyDescent="0.25">
      <c r="A7" s="2" t="s">
        <v>1780</v>
      </c>
      <c r="B7" s="7">
        <v>52500</v>
      </c>
      <c r="C7" s="4" t="s">
        <v>6</v>
      </c>
      <c r="D7" s="4" t="s">
        <v>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781</v>
      </c>
      <c r="B1" s="8" t="s">
        <v>2</v>
      </c>
    </row>
    <row r="2" spans="1:2" ht="30" x14ac:dyDescent="0.25">
      <c r="A2" s="1" t="s">
        <v>34</v>
      </c>
      <c r="B2" s="8"/>
    </row>
    <row r="3" spans="1:2" ht="30" x14ac:dyDescent="0.25">
      <c r="A3" s="3" t="s">
        <v>909</v>
      </c>
      <c r="B3" s="4" t="s">
        <v>6</v>
      </c>
    </row>
    <row r="4" spans="1:2" x14ac:dyDescent="0.25">
      <c r="A4" s="2">
        <v>2014</v>
      </c>
      <c r="B4" s="7">
        <v>2526</v>
      </c>
    </row>
    <row r="5" spans="1:2" x14ac:dyDescent="0.25">
      <c r="A5" s="2">
        <v>2015</v>
      </c>
      <c r="B5" s="6">
        <v>2296</v>
      </c>
    </row>
    <row r="6" spans="1:2" x14ac:dyDescent="0.25">
      <c r="A6" s="2">
        <v>2016</v>
      </c>
      <c r="B6" s="6">
        <v>1934</v>
      </c>
    </row>
    <row r="7" spans="1:2" x14ac:dyDescent="0.25">
      <c r="A7" s="2">
        <v>2017</v>
      </c>
      <c r="B7" s="6">
        <v>1550</v>
      </c>
    </row>
    <row r="8" spans="1:2" x14ac:dyDescent="0.25">
      <c r="A8" s="2">
        <v>2018</v>
      </c>
      <c r="B8" s="6">
        <v>1306</v>
      </c>
    </row>
    <row r="9" spans="1:2" x14ac:dyDescent="0.25">
      <c r="A9" s="2" t="s">
        <v>656</v>
      </c>
      <c r="B9" s="6">
        <v>10287</v>
      </c>
    </row>
    <row r="10" spans="1:2" x14ac:dyDescent="0.25">
      <c r="A10" s="2" t="s">
        <v>139</v>
      </c>
      <c r="B10" s="7">
        <v>19899</v>
      </c>
    </row>
  </sheetData>
  <mergeCells count="1">
    <mergeCell ref="B1:B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05" x14ac:dyDescent="0.25">
      <c r="A1" s="1" t="s">
        <v>1782</v>
      </c>
      <c r="B1" s="8" t="s">
        <v>2</v>
      </c>
      <c r="C1" s="8" t="s">
        <v>35</v>
      </c>
    </row>
    <row r="2" spans="1:3" ht="30" x14ac:dyDescent="0.25">
      <c r="A2" s="1" t="s">
        <v>34</v>
      </c>
      <c r="B2" s="8"/>
      <c r="C2" s="8"/>
    </row>
    <row r="3" spans="1:3" ht="45" x14ac:dyDescent="0.25">
      <c r="A3" s="2" t="s">
        <v>1783</v>
      </c>
      <c r="B3" s="4" t="s">
        <v>6</v>
      </c>
      <c r="C3" s="4" t="s">
        <v>6</v>
      </c>
    </row>
    <row r="4" spans="1:3" ht="45" x14ac:dyDescent="0.25">
      <c r="A4" s="3" t="s">
        <v>1784</v>
      </c>
      <c r="B4" s="4" t="s">
        <v>6</v>
      </c>
      <c r="C4" s="4" t="s">
        <v>6</v>
      </c>
    </row>
    <row r="5" spans="1:3" ht="30" x14ac:dyDescent="0.25">
      <c r="A5" s="2" t="s">
        <v>1785</v>
      </c>
      <c r="B5" s="4" t="s">
        <v>77</v>
      </c>
      <c r="C5" s="4" t="s">
        <v>77</v>
      </c>
    </row>
    <row r="6" spans="1:3" ht="30" x14ac:dyDescent="0.25">
      <c r="A6" s="2" t="s">
        <v>1786</v>
      </c>
      <c r="B6" s="4" t="s">
        <v>6</v>
      </c>
      <c r="C6" s="4" t="s">
        <v>6</v>
      </c>
    </row>
    <row r="7" spans="1:3" ht="45" x14ac:dyDescent="0.25">
      <c r="A7" s="3" t="s">
        <v>1784</v>
      </c>
      <c r="B7" s="4" t="s">
        <v>6</v>
      </c>
      <c r="C7" s="4" t="s">
        <v>6</v>
      </c>
    </row>
    <row r="8" spans="1:3" ht="30" x14ac:dyDescent="0.25">
      <c r="A8" s="2" t="s">
        <v>1787</v>
      </c>
      <c r="B8" s="6">
        <v>589619</v>
      </c>
      <c r="C8" s="6">
        <v>430641</v>
      </c>
    </row>
    <row r="9" spans="1:3" ht="30" x14ac:dyDescent="0.25">
      <c r="A9" s="2" t="s">
        <v>1788</v>
      </c>
      <c r="B9" s="4" t="s">
        <v>6</v>
      </c>
      <c r="C9" s="4" t="s">
        <v>6</v>
      </c>
    </row>
    <row r="10" spans="1:3" ht="45" x14ac:dyDescent="0.25">
      <c r="A10" s="3" t="s">
        <v>1784</v>
      </c>
      <c r="B10" s="4" t="s">
        <v>6</v>
      </c>
      <c r="C10" s="4" t="s">
        <v>6</v>
      </c>
    </row>
    <row r="11" spans="1:3" ht="30" x14ac:dyDescent="0.25">
      <c r="A11" s="2" t="s">
        <v>1787</v>
      </c>
      <c r="B11" s="7">
        <v>9244</v>
      </c>
      <c r="C11" s="7">
        <v>7922</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789</v>
      </c>
      <c r="B1" s="1" t="s">
        <v>2</v>
      </c>
      <c r="C1" s="1" t="s">
        <v>35</v>
      </c>
    </row>
    <row r="2" spans="1:3" x14ac:dyDescent="0.25">
      <c r="A2" s="3" t="s">
        <v>1790</v>
      </c>
      <c r="B2" s="4" t="s">
        <v>6</v>
      </c>
      <c r="C2" s="4" t="s">
        <v>6</v>
      </c>
    </row>
    <row r="3" spans="1:3" x14ac:dyDescent="0.25">
      <c r="A3" s="2" t="s">
        <v>1791</v>
      </c>
      <c r="B3" s="7">
        <v>45000</v>
      </c>
      <c r="C3" s="7">
        <v>54000</v>
      </c>
    </row>
    <row r="4" spans="1:3" ht="30" x14ac:dyDescent="0.25">
      <c r="A4" s="2" t="s">
        <v>1792</v>
      </c>
      <c r="B4" s="6">
        <v>9200000</v>
      </c>
      <c r="C4" s="4" t="s">
        <v>6</v>
      </c>
    </row>
    <row r="5" spans="1:3" x14ac:dyDescent="0.25">
      <c r="A5" s="2" t="s">
        <v>1793</v>
      </c>
      <c r="B5" s="4" t="s">
        <v>1794</v>
      </c>
      <c r="C5" s="4" t="s">
        <v>6</v>
      </c>
    </row>
    <row r="6" spans="1:3" x14ac:dyDescent="0.25">
      <c r="A6" s="2" t="s">
        <v>1795</v>
      </c>
      <c r="B6" s="6">
        <v>589600000</v>
      </c>
      <c r="C6" s="4" t="s">
        <v>6</v>
      </c>
    </row>
    <row r="7" spans="1:3" ht="30" x14ac:dyDescent="0.25">
      <c r="A7" s="2" t="s">
        <v>1796</v>
      </c>
      <c r="B7" s="6">
        <v>486700000</v>
      </c>
      <c r="C7" s="4" t="s">
        <v>6</v>
      </c>
    </row>
    <row r="8" spans="1:3" ht="30" x14ac:dyDescent="0.25">
      <c r="A8" s="2" t="s">
        <v>1797</v>
      </c>
      <c r="B8" s="6">
        <v>55500000</v>
      </c>
      <c r="C8" s="4" t="s">
        <v>6</v>
      </c>
    </row>
    <row r="9" spans="1:3" ht="30" x14ac:dyDescent="0.25">
      <c r="A9" s="2" t="s">
        <v>1798</v>
      </c>
      <c r="B9" s="6">
        <v>766000</v>
      </c>
      <c r="C9" s="4" t="s">
        <v>6</v>
      </c>
    </row>
    <row r="10" spans="1:3" x14ac:dyDescent="0.25">
      <c r="A10" s="2" t="s">
        <v>1799</v>
      </c>
      <c r="B10" s="6">
        <v>46600000</v>
      </c>
      <c r="C10" s="4" t="s">
        <v>6</v>
      </c>
    </row>
    <row r="11" spans="1:3" x14ac:dyDescent="0.25">
      <c r="A11" s="2" t="s">
        <v>1800</v>
      </c>
      <c r="B11" s="6">
        <v>9200000</v>
      </c>
      <c r="C11" s="4" t="s">
        <v>6</v>
      </c>
    </row>
    <row r="12" spans="1:3" ht="30" x14ac:dyDescent="0.25">
      <c r="A12" s="2" t="s">
        <v>1801</v>
      </c>
      <c r="B12" s="6">
        <v>8700000</v>
      </c>
      <c r="C12" s="4" t="s">
        <v>6</v>
      </c>
    </row>
    <row r="13" spans="1:3" ht="30" x14ac:dyDescent="0.25">
      <c r="A13" s="2" t="s">
        <v>1802</v>
      </c>
      <c r="B13" s="6">
        <v>459000</v>
      </c>
      <c r="C13" s="4" t="s">
        <v>6</v>
      </c>
    </row>
    <row r="14" spans="1:3" ht="30" x14ac:dyDescent="0.25">
      <c r="A14" s="2" t="s">
        <v>1803</v>
      </c>
      <c r="B14" s="7">
        <v>80000</v>
      </c>
      <c r="C14" s="4" t="s">
        <v>6</v>
      </c>
    </row>
  </sheetData>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04</v>
      </c>
      <c r="B1" s="8" t="s">
        <v>1</v>
      </c>
      <c r="C1" s="8"/>
      <c r="D1" s="8"/>
    </row>
    <row r="2" spans="1:4" ht="30" x14ac:dyDescent="0.25">
      <c r="A2" s="1" t="s">
        <v>34</v>
      </c>
      <c r="B2" s="1" t="s">
        <v>2</v>
      </c>
      <c r="C2" s="1" t="s">
        <v>35</v>
      </c>
      <c r="D2" s="1" t="s">
        <v>84</v>
      </c>
    </row>
    <row r="3" spans="1:4" ht="30" x14ac:dyDescent="0.25">
      <c r="A3" s="3" t="s">
        <v>1805</v>
      </c>
      <c r="B3" s="4" t="s">
        <v>6</v>
      </c>
      <c r="C3" s="4" t="s">
        <v>6</v>
      </c>
      <c r="D3" s="4" t="s">
        <v>6</v>
      </c>
    </row>
    <row r="4" spans="1:4" ht="45" x14ac:dyDescent="0.25">
      <c r="A4" s="2" t="s">
        <v>1806</v>
      </c>
      <c r="B4" s="7">
        <v>-13675</v>
      </c>
      <c r="C4" s="7">
        <v>2697</v>
      </c>
      <c r="D4" s="7">
        <v>8600</v>
      </c>
    </row>
    <row r="5" spans="1:4" ht="45" x14ac:dyDescent="0.25">
      <c r="A5" s="2" t="s">
        <v>1807</v>
      </c>
      <c r="B5" s="4">
        <v>839</v>
      </c>
      <c r="C5" s="6">
        <v>1049</v>
      </c>
      <c r="D5" s="6">
        <v>1229</v>
      </c>
    </row>
    <row r="6" spans="1:4" ht="45" x14ac:dyDescent="0.25">
      <c r="A6" s="2" t="s">
        <v>1808</v>
      </c>
      <c r="B6" s="6">
        <v>-14514</v>
      </c>
      <c r="C6" s="6">
        <v>1648</v>
      </c>
      <c r="D6" s="6">
        <v>7371</v>
      </c>
    </row>
    <row r="7" spans="1:4" ht="30" x14ac:dyDescent="0.25">
      <c r="A7" s="2" t="s">
        <v>1809</v>
      </c>
      <c r="B7" s="4">
        <v>866</v>
      </c>
      <c r="C7" s="4">
        <v>30</v>
      </c>
      <c r="D7" s="4">
        <v>-176</v>
      </c>
    </row>
    <row r="8" spans="1:4" ht="30" x14ac:dyDescent="0.25">
      <c r="A8" s="2" t="s">
        <v>1810</v>
      </c>
      <c r="B8" s="6">
        <v>-13648</v>
      </c>
      <c r="C8" s="6">
        <v>1678</v>
      </c>
      <c r="D8" s="6">
        <v>7195</v>
      </c>
    </row>
    <row r="9" spans="1:4" ht="45" x14ac:dyDescent="0.25">
      <c r="A9" s="2" t="s">
        <v>1811</v>
      </c>
      <c r="B9" s="6">
        <v>4985</v>
      </c>
      <c r="C9" s="4">
        <v>-969</v>
      </c>
      <c r="D9" s="6">
        <v>-3155</v>
      </c>
    </row>
    <row r="10" spans="1:4" ht="45" x14ac:dyDescent="0.25">
      <c r="A10" s="2" t="s">
        <v>1812</v>
      </c>
      <c r="B10" s="4">
        <v>-330</v>
      </c>
      <c r="C10" s="4">
        <v>-367</v>
      </c>
      <c r="D10" s="4">
        <v>-430</v>
      </c>
    </row>
    <row r="11" spans="1:4" ht="45" x14ac:dyDescent="0.25">
      <c r="A11" s="2" t="s">
        <v>1813</v>
      </c>
      <c r="B11" s="6">
        <v>5315</v>
      </c>
      <c r="C11" s="4">
        <v>-602</v>
      </c>
      <c r="D11" s="6">
        <v>-2725</v>
      </c>
    </row>
    <row r="12" spans="1:4" ht="30" x14ac:dyDescent="0.25">
      <c r="A12" s="2" t="s">
        <v>1814</v>
      </c>
      <c r="B12" s="4">
        <v>-278</v>
      </c>
      <c r="C12" s="4">
        <v>-11</v>
      </c>
      <c r="D12" s="4">
        <v>74</v>
      </c>
    </row>
    <row r="13" spans="1:4" ht="30" x14ac:dyDescent="0.25">
      <c r="A13" s="2" t="s">
        <v>1815</v>
      </c>
      <c r="B13" s="6">
        <v>5037</v>
      </c>
      <c r="C13" s="4">
        <v>-613</v>
      </c>
      <c r="D13" s="6">
        <v>-2651</v>
      </c>
    </row>
    <row r="14" spans="1:4" ht="45" x14ac:dyDescent="0.25">
      <c r="A14" s="2" t="s">
        <v>1816</v>
      </c>
      <c r="B14" s="6">
        <v>-8690</v>
      </c>
      <c r="C14" s="6">
        <v>1728</v>
      </c>
      <c r="D14" s="6">
        <v>5445</v>
      </c>
    </row>
    <row r="15" spans="1:4" ht="45" x14ac:dyDescent="0.25">
      <c r="A15" s="2" t="s">
        <v>1817</v>
      </c>
      <c r="B15" s="4">
        <v>509</v>
      </c>
      <c r="C15" s="4">
        <v>682</v>
      </c>
      <c r="D15" s="4">
        <v>799</v>
      </c>
    </row>
    <row r="16" spans="1:4" ht="45" x14ac:dyDescent="0.25">
      <c r="A16" s="2" t="s">
        <v>1818</v>
      </c>
      <c r="B16" s="6">
        <v>-9199</v>
      </c>
      <c r="C16" s="6">
        <v>1046</v>
      </c>
      <c r="D16" s="6">
        <v>4646</v>
      </c>
    </row>
    <row r="17" spans="1:4" ht="30" x14ac:dyDescent="0.25">
      <c r="A17" s="2" t="s">
        <v>1819</v>
      </c>
      <c r="B17" s="4">
        <v>588</v>
      </c>
      <c r="C17" s="4">
        <v>19</v>
      </c>
      <c r="D17" s="4">
        <v>-102</v>
      </c>
    </row>
    <row r="18" spans="1:4" x14ac:dyDescent="0.25">
      <c r="A18" s="2" t="s">
        <v>1820</v>
      </c>
      <c r="B18" s="7">
        <v>-8611</v>
      </c>
      <c r="C18" s="7">
        <v>1065</v>
      </c>
      <c r="D18" s="7">
        <v>4544</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21</v>
      </c>
      <c r="B1" s="8" t="s">
        <v>1</v>
      </c>
      <c r="C1" s="8"/>
      <c r="D1" s="8"/>
    </row>
    <row r="2" spans="1:4" ht="30" x14ac:dyDescent="0.25">
      <c r="A2" s="1" t="s">
        <v>34</v>
      </c>
      <c r="B2" s="1" t="s">
        <v>2</v>
      </c>
      <c r="C2" s="1" t="s">
        <v>35</v>
      </c>
      <c r="D2" s="1" t="s">
        <v>84</v>
      </c>
    </row>
    <row r="3" spans="1:4" ht="30" x14ac:dyDescent="0.25">
      <c r="A3" s="3" t="s">
        <v>1822</v>
      </c>
      <c r="B3" s="4" t="s">
        <v>6</v>
      </c>
      <c r="C3" s="4" t="s">
        <v>6</v>
      </c>
      <c r="D3" s="4" t="s">
        <v>6</v>
      </c>
    </row>
    <row r="4" spans="1:4" x14ac:dyDescent="0.25">
      <c r="A4" s="2" t="s">
        <v>567</v>
      </c>
      <c r="B4" s="7">
        <v>3936</v>
      </c>
      <c r="C4" s="7">
        <v>2871</v>
      </c>
      <c r="D4" s="7">
        <v>-1673</v>
      </c>
    </row>
    <row r="5" spans="1:4" ht="30" x14ac:dyDescent="0.25">
      <c r="A5" s="2" t="s">
        <v>981</v>
      </c>
      <c r="B5" s="6">
        <v>-8102</v>
      </c>
      <c r="C5" s="6">
        <v>1747</v>
      </c>
      <c r="D5" s="6">
        <v>5343</v>
      </c>
    </row>
    <row r="6" spans="1:4" ht="45" x14ac:dyDescent="0.25">
      <c r="A6" s="2" t="s">
        <v>983</v>
      </c>
      <c r="B6" s="4">
        <v>-509</v>
      </c>
      <c r="C6" s="4">
        <v>-682</v>
      </c>
      <c r="D6" s="4">
        <v>-799</v>
      </c>
    </row>
    <row r="7" spans="1:4" ht="30" x14ac:dyDescent="0.25">
      <c r="A7" s="2" t="s">
        <v>135</v>
      </c>
      <c r="B7" s="6">
        <v>-8611</v>
      </c>
      <c r="C7" s="6">
        <v>1065</v>
      </c>
      <c r="D7" s="6">
        <v>4544</v>
      </c>
    </row>
    <row r="8" spans="1:4" x14ac:dyDescent="0.25">
      <c r="A8" s="2" t="s">
        <v>987</v>
      </c>
      <c r="B8" s="6">
        <v>-4675</v>
      </c>
      <c r="C8" s="6">
        <v>3936</v>
      </c>
      <c r="D8" s="6">
        <v>2871</v>
      </c>
    </row>
    <row r="9" spans="1:4" ht="30" x14ac:dyDescent="0.25">
      <c r="A9" s="2" t="s">
        <v>1823</v>
      </c>
      <c r="B9" s="4" t="s">
        <v>6</v>
      </c>
      <c r="C9" s="4" t="s">
        <v>6</v>
      </c>
      <c r="D9" s="4" t="s">
        <v>6</v>
      </c>
    </row>
    <row r="10" spans="1:4" ht="30" x14ac:dyDescent="0.25">
      <c r="A10" s="3" t="s">
        <v>1822</v>
      </c>
      <c r="B10" s="4" t="s">
        <v>6</v>
      </c>
      <c r="C10" s="4" t="s">
        <v>6</v>
      </c>
      <c r="D10" s="4" t="s">
        <v>6</v>
      </c>
    </row>
    <row r="11" spans="1:4" x14ac:dyDescent="0.25">
      <c r="A11" s="2" t="s">
        <v>567</v>
      </c>
      <c r="B11" s="6">
        <v>4552</v>
      </c>
      <c r="C11" s="6">
        <v>3506</v>
      </c>
      <c r="D11" s="6">
        <v>-1140</v>
      </c>
    </row>
    <row r="12" spans="1:4" ht="30" x14ac:dyDescent="0.25">
      <c r="A12" s="2" t="s">
        <v>981</v>
      </c>
      <c r="B12" s="6">
        <v>-8690</v>
      </c>
      <c r="C12" s="6">
        <v>1728</v>
      </c>
      <c r="D12" s="6">
        <v>5445</v>
      </c>
    </row>
    <row r="13" spans="1:4" ht="45" x14ac:dyDescent="0.25">
      <c r="A13" s="2" t="s">
        <v>983</v>
      </c>
      <c r="B13" s="4">
        <v>-509</v>
      </c>
      <c r="C13" s="4">
        <v>-682</v>
      </c>
      <c r="D13" s="4">
        <v>-799</v>
      </c>
    </row>
    <row r="14" spans="1:4" ht="30" x14ac:dyDescent="0.25">
      <c r="A14" s="2" t="s">
        <v>135</v>
      </c>
      <c r="B14" s="6">
        <v>-9199</v>
      </c>
      <c r="C14" s="6">
        <v>1046</v>
      </c>
      <c r="D14" s="6">
        <v>4646</v>
      </c>
    </row>
    <row r="15" spans="1:4" x14ac:dyDescent="0.25">
      <c r="A15" s="2" t="s">
        <v>987</v>
      </c>
      <c r="B15" s="6">
        <v>-4647</v>
      </c>
      <c r="C15" s="6">
        <v>4552</v>
      </c>
      <c r="D15" s="6">
        <v>3506</v>
      </c>
    </row>
    <row r="16" spans="1:4" x14ac:dyDescent="0.25">
      <c r="A16" s="2" t="s">
        <v>1824</v>
      </c>
      <c r="B16" s="4" t="s">
        <v>6</v>
      </c>
      <c r="C16" s="4" t="s">
        <v>6</v>
      </c>
      <c r="D16" s="4" t="s">
        <v>6</v>
      </c>
    </row>
    <row r="17" spans="1:4" ht="30" x14ac:dyDescent="0.25">
      <c r="A17" s="3" t="s">
        <v>1822</v>
      </c>
      <c r="B17" s="4" t="s">
        <v>6</v>
      </c>
      <c r="C17" s="4" t="s">
        <v>6</v>
      </c>
      <c r="D17" s="4" t="s">
        <v>6</v>
      </c>
    </row>
    <row r="18" spans="1:4" x14ac:dyDescent="0.25">
      <c r="A18" s="2" t="s">
        <v>567</v>
      </c>
      <c r="B18" s="4">
        <v>-616</v>
      </c>
      <c r="C18" s="4">
        <v>-635</v>
      </c>
      <c r="D18" s="4">
        <v>-533</v>
      </c>
    </row>
    <row r="19" spans="1:4" ht="30" x14ac:dyDescent="0.25">
      <c r="A19" s="2" t="s">
        <v>981</v>
      </c>
      <c r="B19" s="4">
        <v>588</v>
      </c>
      <c r="C19" s="4">
        <v>19</v>
      </c>
      <c r="D19" s="4">
        <v>-102</v>
      </c>
    </row>
    <row r="20" spans="1:4" ht="45" x14ac:dyDescent="0.25">
      <c r="A20" s="2" t="s">
        <v>983</v>
      </c>
      <c r="B20" s="4" t="s">
        <v>77</v>
      </c>
      <c r="C20" s="4" t="s">
        <v>77</v>
      </c>
      <c r="D20" s="4" t="s">
        <v>77</v>
      </c>
    </row>
    <row r="21" spans="1:4" ht="30" x14ac:dyDescent="0.25">
      <c r="A21" s="2" t="s">
        <v>135</v>
      </c>
      <c r="B21" s="4">
        <v>588</v>
      </c>
      <c r="C21" s="4">
        <v>19</v>
      </c>
      <c r="D21" s="4">
        <v>-102</v>
      </c>
    </row>
    <row r="22" spans="1:4" x14ac:dyDescent="0.25">
      <c r="A22" s="2" t="s">
        <v>987</v>
      </c>
      <c r="B22" s="7">
        <v>-28</v>
      </c>
      <c r="C22" s="7">
        <v>-616</v>
      </c>
      <c r="D22" s="7">
        <v>-63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825</v>
      </c>
      <c r="B1" s="8" t="s">
        <v>2</v>
      </c>
      <c r="C1" s="8" t="s">
        <v>35</v>
      </c>
    </row>
    <row r="2" spans="1:3" ht="30" x14ac:dyDescent="0.25">
      <c r="A2" s="1" t="s">
        <v>34</v>
      </c>
      <c r="B2" s="8"/>
      <c r="C2" s="8"/>
    </row>
    <row r="3" spans="1:3" x14ac:dyDescent="0.25">
      <c r="A3" s="3" t="s">
        <v>1826</v>
      </c>
      <c r="B3" s="4" t="s">
        <v>6</v>
      </c>
      <c r="C3" s="4" t="s">
        <v>6</v>
      </c>
    </row>
    <row r="4" spans="1:3" ht="30" x14ac:dyDescent="0.25">
      <c r="A4" s="2" t="s">
        <v>1013</v>
      </c>
      <c r="B4" s="7">
        <v>431106</v>
      </c>
      <c r="C4" s="7">
        <v>393710</v>
      </c>
    </row>
    <row r="5" spans="1:3" ht="30" x14ac:dyDescent="0.25">
      <c r="A5" s="2" t="s">
        <v>1372</v>
      </c>
      <c r="B5" s="4" t="s">
        <v>6</v>
      </c>
      <c r="C5" s="4" t="s">
        <v>6</v>
      </c>
    </row>
    <row r="6" spans="1:3" x14ac:dyDescent="0.25">
      <c r="A6" s="3" t="s">
        <v>1826</v>
      </c>
      <c r="B6" s="4" t="s">
        <v>6</v>
      </c>
      <c r="C6" s="4" t="s">
        <v>6</v>
      </c>
    </row>
    <row r="7" spans="1:3" ht="30" x14ac:dyDescent="0.25">
      <c r="A7" s="2" t="s">
        <v>1013</v>
      </c>
      <c r="B7" s="6">
        <v>70165</v>
      </c>
      <c r="C7" s="6">
        <v>86571</v>
      </c>
    </row>
    <row r="8" spans="1:3" ht="30" x14ac:dyDescent="0.25">
      <c r="A8" s="2" t="s">
        <v>1373</v>
      </c>
      <c r="B8" s="4" t="s">
        <v>6</v>
      </c>
      <c r="C8" s="4" t="s">
        <v>6</v>
      </c>
    </row>
    <row r="9" spans="1:3" x14ac:dyDescent="0.25">
      <c r="A9" s="3" t="s">
        <v>1826</v>
      </c>
      <c r="B9" s="4" t="s">
        <v>6</v>
      </c>
      <c r="C9" s="4" t="s">
        <v>6</v>
      </c>
    </row>
    <row r="10" spans="1:3" ht="30" x14ac:dyDescent="0.25">
      <c r="A10" s="2" t="s">
        <v>1013</v>
      </c>
      <c r="B10" s="6">
        <v>304502</v>
      </c>
      <c r="C10" s="6">
        <v>239559</v>
      </c>
    </row>
    <row r="11" spans="1:3" ht="30" x14ac:dyDescent="0.25">
      <c r="A11" s="2" t="s">
        <v>1374</v>
      </c>
      <c r="B11" s="4" t="s">
        <v>6</v>
      </c>
      <c r="C11" s="4" t="s">
        <v>6</v>
      </c>
    </row>
    <row r="12" spans="1:3" x14ac:dyDescent="0.25">
      <c r="A12" s="3" t="s">
        <v>1826</v>
      </c>
      <c r="B12" s="4" t="s">
        <v>6</v>
      </c>
      <c r="C12" s="4" t="s">
        <v>6</v>
      </c>
    </row>
    <row r="13" spans="1:3" ht="30" x14ac:dyDescent="0.25">
      <c r="A13" s="2" t="s">
        <v>1013</v>
      </c>
      <c r="B13" s="6">
        <v>36873</v>
      </c>
      <c r="C13" s="6">
        <v>38620</v>
      </c>
    </row>
    <row r="14" spans="1:3" x14ac:dyDescent="0.25">
      <c r="A14" s="2" t="s">
        <v>1376</v>
      </c>
      <c r="B14" s="4" t="s">
        <v>6</v>
      </c>
      <c r="C14" s="4" t="s">
        <v>6</v>
      </c>
    </row>
    <row r="15" spans="1:3" x14ac:dyDescent="0.25">
      <c r="A15" s="3" t="s">
        <v>1826</v>
      </c>
      <c r="B15" s="4" t="s">
        <v>6</v>
      </c>
      <c r="C15" s="4" t="s">
        <v>6</v>
      </c>
    </row>
    <row r="16" spans="1:3" ht="30" x14ac:dyDescent="0.25">
      <c r="A16" s="2" t="s">
        <v>1013</v>
      </c>
      <c r="B16" s="6">
        <v>16146</v>
      </c>
      <c r="C16" s="6">
        <v>15516</v>
      </c>
    </row>
    <row r="17" spans="1:3" ht="30" x14ac:dyDescent="0.25">
      <c r="A17" s="2" t="s">
        <v>1827</v>
      </c>
      <c r="B17" s="4" t="s">
        <v>6</v>
      </c>
      <c r="C17" s="4" t="s">
        <v>6</v>
      </c>
    </row>
    <row r="18" spans="1:3" x14ac:dyDescent="0.25">
      <c r="A18" s="3" t="s">
        <v>1826</v>
      </c>
      <c r="B18" s="4" t="s">
        <v>6</v>
      </c>
      <c r="C18" s="4" t="s">
        <v>6</v>
      </c>
    </row>
    <row r="19" spans="1:3" ht="30" x14ac:dyDescent="0.25">
      <c r="A19" s="2" t="s">
        <v>1013</v>
      </c>
      <c r="B19" s="6">
        <v>431106</v>
      </c>
      <c r="C19" s="6">
        <v>393710</v>
      </c>
    </row>
    <row r="20" spans="1:3" x14ac:dyDescent="0.25">
      <c r="A20" s="2" t="s">
        <v>1828</v>
      </c>
      <c r="B20" s="4">
        <v>562</v>
      </c>
      <c r="C20" s="4">
        <v>195</v>
      </c>
    </row>
    <row r="21" spans="1:3" x14ac:dyDescent="0.25">
      <c r="A21" s="2" t="s">
        <v>1019</v>
      </c>
      <c r="B21" s="6">
        <v>431668</v>
      </c>
      <c r="C21" s="6">
        <v>393905</v>
      </c>
    </row>
    <row r="22" spans="1:3" x14ac:dyDescent="0.25">
      <c r="A22" s="2" t="s">
        <v>1829</v>
      </c>
      <c r="B22" s="4">
        <v>562</v>
      </c>
      <c r="C22" s="4">
        <v>195</v>
      </c>
    </row>
    <row r="23" spans="1:3" x14ac:dyDescent="0.25">
      <c r="A23" s="2" t="s">
        <v>1021</v>
      </c>
      <c r="B23" s="4">
        <v>562</v>
      </c>
      <c r="C23" s="4">
        <v>195</v>
      </c>
    </row>
    <row r="24" spans="1:3" ht="45" x14ac:dyDescent="0.25">
      <c r="A24" s="2" t="s">
        <v>1830</v>
      </c>
      <c r="B24" s="4" t="s">
        <v>6</v>
      </c>
      <c r="C24" s="4" t="s">
        <v>6</v>
      </c>
    </row>
    <row r="25" spans="1:3" x14ac:dyDescent="0.25">
      <c r="A25" s="3" t="s">
        <v>1826</v>
      </c>
      <c r="B25" s="4" t="s">
        <v>6</v>
      </c>
      <c r="C25" s="4" t="s">
        <v>6</v>
      </c>
    </row>
    <row r="26" spans="1:3" ht="30" x14ac:dyDescent="0.25">
      <c r="A26" s="2" t="s">
        <v>1013</v>
      </c>
      <c r="B26" s="6">
        <v>70165</v>
      </c>
      <c r="C26" s="6">
        <v>86571</v>
      </c>
    </row>
    <row r="27" spans="1:3" ht="45" x14ac:dyDescent="0.25">
      <c r="A27" s="2" t="s">
        <v>1831</v>
      </c>
      <c r="B27" s="4" t="s">
        <v>6</v>
      </c>
      <c r="C27" s="4" t="s">
        <v>6</v>
      </c>
    </row>
    <row r="28" spans="1:3" x14ac:dyDescent="0.25">
      <c r="A28" s="3" t="s">
        <v>1826</v>
      </c>
      <c r="B28" s="4" t="s">
        <v>6</v>
      </c>
      <c r="C28" s="4" t="s">
        <v>6</v>
      </c>
    </row>
    <row r="29" spans="1:3" ht="30" x14ac:dyDescent="0.25">
      <c r="A29" s="2" t="s">
        <v>1013</v>
      </c>
      <c r="B29" s="6">
        <v>304502</v>
      </c>
      <c r="C29" s="6">
        <v>239559</v>
      </c>
    </row>
    <row r="30" spans="1:3" ht="45" x14ac:dyDescent="0.25">
      <c r="A30" s="2" t="s">
        <v>1832</v>
      </c>
      <c r="B30" s="4" t="s">
        <v>6</v>
      </c>
      <c r="C30" s="4" t="s">
        <v>6</v>
      </c>
    </row>
    <row r="31" spans="1:3" x14ac:dyDescent="0.25">
      <c r="A31" s="3" t="s">
        <v>1826</v>
      </c>
      <c r="B31" s="4" t="s">
        <v>6</v>
      </c>
      <c r="C31" s="4" t="s">
        <v>6</v>
      </c>
    </row>
    <row r="32" spans="1:3" ht="30" x14ac:dyDescent="0.25">
      <c r="A32" s="2" t="s">
        <v>1013</v>
      </c>
      <c r="B32" s="6">
        <v>36873</v>
      </c>
      <c r="C32" s="6">
        <v>38620</v>
      </c>
    </row>
    <row r="33" spans="1:3" ht="45" x14ac:dyDescent="0.25">
      <c r="A33" s="2" t="s">
        <v>1833</v>
      </c>
      <c r="B33" s="4" t="s">
        <v>6</v>
      </c>
      <c r="C33" s="4" t="s">
        <v>6</v>
      </c>
    </row>
    <row r="34" spans="1:3" x14ac:dyDescent="0.25">
      <c r="A34" s="3" t="s">
        <v>1826</v>
      </c>
      <c r="B34" s="4" t="s">
        <v>6</v>
      </c>
      <c r="C34" s="4" t="s">
        <v>6</v>
      </c>
    </row>
    <row r="35" spans="1:3" ht="30" x14ac:dyDescent="0.25">
      <c r="A35" s="2" t="s">
        <v>1013</v>
      </c>
      <c r="B35" s="6">
        <v>3420</v>
      </c>
      <c r="C35" s="6">
        <v>13444</v>
      </c>
    </row>
    <row r="36" spans="1:3" ht="45" x14ac:dyDescent="0.25">
      <c r="A36" s="2" t="s">
        <v>1834</v>
      </c>
      <c r="B36" s="4" t="s">
        <v>6</v>
      </c>
      <c r="C36" s="4" t="s">
        <v>6</v>
      </c>
    </row>
    <row r="37" spans="1:3" x14ac:dyDescent="0.25">
      <c r="A37" s="3" t="s">
        <v>1826</v>
      </c>
      <c r="B37" s="4" t="s">
        <v>6</v>
      </c>
      <c r="C37" s="4" t="s">
        <v>6</v>
      </c>
    </row>
    <row r="38" spans="1:3" ht="30" x14ac:dyDescent="0.25">
      <c r="A38" s="2" t="s">
        <v>1013</v>
      </c>
      <c r="B38" s="6">
        <v>16146</v>
      </c>
      <c r="C38" s="6">
        <v>15516</v>
      </c>
    </row>
    <row r="39" spans="1:3" ht="30" x14ac:dyDescent="0.25">
      <c r="A39" s="2" t="s">
        <v>1835</v>
      </c>
      <c r="B39" s="4" t="s">
        <v>6</v>
      </c>
      <c r="C39" s="4" t="s">
        <v>6</v>
      </c>
    </row>
    <row r="40" spans="1:3" x14ac:dyDescent="0.25">
      <c r="A40" s="3" t="s">
        <v>1826</v>
      </c>
      <c r="B40" s="4" t="s">
        <v>6</v>
      </c>
      <c r="C40" s="4" t="s">
        <v>6</v>
      </c>
    </row>
    <row r="41" spans="1:3" x14ac:dyDescent="0.25">
      <c r="A41" s="2" t="s">
        <v>1829</v>
      </c>
      <c r="B41" s="4" t="s">
        <v>77</v>
      </c>
      <c r="C41" s="4" t="s">
        <v>77</v>
      </c>
    </row>
    <row r="42" spans="1:3" ht="60" x14ac:dyDescent="0.25">
      <c r="A42" s="2" t="s">
        <v>1836</v>
      </c>
      <c r="B42" s="4" t="s">
        <v>6</v>
      </c>
      <c r="C42" s="4" t="s">
        <v>6</v>
      </c>
    </row>
    <row r="43" spans="1:3" x14ac:dyDescent="0.25">
      <c r="A43" s="3" t="s">
        <v>1826</v>
      </c>
      <c r="B43" s="4" t="s">
        <v>6</v>
      </c>
      <c r="C43" s="4" t="s">
        <v>6</v>
      </c>
    </row>
    <row r="44" spans="1:3" ht="30" x14ac:dyDescent="0.25">
      <c r="A44" s="2" t="s">
        <v>1013</v>
      </c>
      <c r="B44" s="6">
        <v>7569</v>
      </c>
      <c r="C44" s="6">
        <v>5503</v>
      </c>
    </row>
    <row r="45" spans="1:3" x14ac:dyDescent="0.25">
      <c r="A45" s="2" t="s">
        <v>1828</v>
      </c>
      <c r="B45" s="4" t="s">
        <v>6</v>
      </c>
      <c r="C45" s="4" t="s">
        <v>77</v>
      </c>
    </row>
    <row r="46" spans="1:3" x14ac:dyDescent="0.25">
      <c r="A46" s="2" t="s">
        <v>1019</v>
      </c>
      <c r="B46" s="6">
        <v>7569</v>
      </c>
      <c r="C46" s="6">
        <v>5503</v>
      </c>
    </row>
    <row r="47" spans="1:3" x14ac:dyDescent="0.25">
      <c r="A47" s="2" t="s">
        <v>1829</v>
      </c>
      <c r="B47" s="4" t="s">
        <v>6</v>
      </c>
      <c r="C47" s="4" t="s">
        <v>77</v>
      </c>
    </row>
    <row r="48" spans="1:3" x14ac:dyDescent="0.25">
      <c r="A48" s="2" t="s">
        <v>1021</v>
      </c>
      <c r="B48" s="4" t="s">
        <v>6</v>
      </c>
      <c r="C48" s="4" t="s">
        <v>77</v>
      </c>
    </row>
    <row r="49" spans="1:3" ht="75" x14ac:dyDescent="0.25">
      <c r="A49" s="2" t="s">
        <v>1837</v>
      </c>
      <c r="B49" s="4" t="s">
        <v>6</v>
      </c>
      <c r="C49" s="4" t="s">
        <v>6</v>
      </c>
    </row>
    <row r="50" spans="1:3" x14ac:dyDescent="0.25">
      <c r="A50" s="3" t="s">
        <v>1826</v>
      </c>
      <c r="B50" s="4" t="s">
        <v>6</v>
      </c>
      <c r="C50" s="4" t="s">
        <v>6</v>
      </c>
    </row>
    <row r="51" spans="1:3" ht="30" x14ac:dyDescent="0.25">
      <c r="A51" s="2" t="s">
        <v>1013</v>
      </c>
      <c r="B51" s="6">
        <v>4330</v>
      </c>
      <c r="C51" s="6">
        <v>3493</v>
      </c>
    </row>
    <row r="52" spans="1:3" ht="75" x14ac:dyDescent="0.25">
      <c r="A52" s="2" t="s">
        <v>1838</v>
      </c>
      <c r="B52" s="4" t="s">
        <v>6</v>
      </c>
      <c r="C52" s="4" t="s">
        <v>6</v>
      </c>
    </row>
    <row r="53" spans="1:3" x14ac:dyDescent="0.25">
      <c r="A53" s="3" t="s">
        <v>1826</v>
      </c>
      <c r="B53" s="4" t="s">
        <v>6</v>
      </c>
      <c r="C53" s="4" t="s">
        <v>6</v>
      </c>
    </row>
    <row r="54" spans="1:3" ht="30" x14ac:dyDescent="0.25">
      <c r="A54" s="2" t="s">
        <v>1013</v>
      </c>
      <c r="B54" s="4" t="s">
        <v>6</v>
      </c>
      <c r="C54" s="4" t="s">
        <v>77</v>
      </c>
    </row>
    <row r="55" spans="1:3" ht="75" x14ac:dyDescent="0.25">
      <c r="A55" s="2" t="s">
        <v>1839</v>
      </c>
      <c r="B55" s="4" t="s">
        <v>6</v>
      </c>
      <c r="C55" s="4" t="s">
        <v>6</v>
      </c>
    </row>
    <row r="56" spans="1:3" x14ac:dyDescent="0.25">
      <c r="A56" s="3" t="s">
        <v>1826</v>
      </c>
      <c r="B56" s="4" t="s">
        <v>6</v>
      </c>
      <c r="C56" s="4" t="s">
        <v>6</v>
      </c>
    </row>
    <row r="57" spans="1:3" ht="30" x14ac:dyDescent="0.25">
      <c r="A57" s="2" t="s">
        <v>1013</v>
      </c>
      <c r="B57" s="4" t="s">
        <v>6</v>
      </c>
      <c r="C57" s="4" t="s">
        <v>77</v>
      </c>
    </row>
    <row r="58" spans="1:3" ht="75" x14ac:dyDescent="0.25">
      <c r="A58" s="2" t="s">
        <v>1840</v>
      </c>
      <c r="B58" s="4" t="s">
        <v>6</v>
      </c>
      <c r="C58" s="4" t="s">
        <v>6</v>
      </c>
    </row>
    <row r="59" spans="1:3" x14ac:dyDescent="0.25">
      <c r="A59" s="3" t="s">
        <v>1826</v>
      </c>
      <c r="B59" s="4" t="s">
        <v>6</v>
      </c>
      <c r="C59" s="4" t="s">
        <v>6</v>
      </c>
    </row>
    <row r="60" spans="1:3" ht="30" x14ac:dyDescent="0.25">
      <c r="A60" s="2" t="s">
        <v>1013</v>
      </c>
      <c r="B60" s="4" t="s">
        <v>6</v>
      </c>
      <c r="C60" s="4" t="s">
        <v>77</v>
      </c>
    </row>
    <row r="61" spans="1:3" ht="75" x14ac:dyDescent="0.25">
      <c r="A61" s="2" t="s">
        <v>1841</v>
      </c>
      <c r="B61" s="4" t="s">
        <v>6</v>
      </c>
      <c r="C61" s="4" t="s">
        <v>6</v>
      </c>
    </row>
    <row r="62" spans="1:3" x14ac:dyDescent="0.25">
      <c r="A62" s="3" t="s">
        <v>1826</v>
      </c>
      <c r="B62" s="4" t="s">
        <v>6</v>
      </c>
      <c r="C62" s="4" t="s">
        <v>6</v>
      </c>
    </row>
    <row r="63" spans="1:3" ht="30" x14ac:dyDescent="0.25">
      <c r="A63" s="2" t="s">
        <v>1013</v>
      </c>
      <c r="B63" s="6">
        <v>3239</v>
      </c>
      <c r="C63" s="6">
        <v>2010</v>
      </c>
    </row>
    <row r="64" spans="1:3" ht="30" x14ac:dyDescent="0.25">
      <c r="A64" s="2" t="s">
        <v>1842</v>
      </c>
      <c r="B64" s="4" t="s">
        <v>6</v>
      </c>
      <c r="C64" s="4" t="s">
        <v>6</v>
      </c>
    </row>
    <row r="65" spans="1:3" x14ac:dyDescent="0.25">
      <c r="A65" s="3" t="s">
        <v>1826</v>
      </c>
      <c r="B65" s="4" t="s">
        <v>6</v>
      </c>
      <c r="C65" s="4" t="s">
        <v>6</v>
      </c>
    </row>
    <row r="66" spans="1:3" x14ac:dyDescent="0.25">
      <c r="A66" s="2" t="s">
        <v>1829</v>
      </c>
      <c r="B66" s="6">
        <v>121870</v>
      </c>
      <c r="C66" s="6">
        <v>91325</v>
      </c>
    </row>
    <row r="67" spans="1:3" ht="45" x14ac:dyDescent="0.25">
      <c r="A67" s="2" t="s">
        <v>1843</v>
      </c>
      <c r="B67" s="4" t="s">
        <v>6</v>
      </c>
      <c r="C67" s="4" t="s">
        <v>6</v>
      </c>
    </row>
    <row r="68" spans="1:3" x14ac:dyDescent="0.25">
      <c r="A68" s="3" t="s">
        <v>1826</v>
      </c>
      <c r="B68" s="4" t="s">
        <v>6</v>
      </c>
      <c r="C68" s="4" t="s">
        <v>6</v>
      </c>
    </row>
    <row r="69" spans="1:3" ht="30" x14ac:dyDescent="0.25">
      <c r="A69" s="2" t="s">
        <v>1013</v>
      </c>
      <c r="B69" s="6">
        <v>423537</v>
      </c>
      <c r="C69" s="6">
        <v>388207</v>
      </c>
    </row>
    <row r="70" spans="1:3" x14ac:dyDescent="0.25">
      <c r="A70" s="2" t="s">
        <v>1828</v>
      </c>
      <c r="B70" s="4">
        <v>562</v>
      </c>
      <c r="C70" s="4">
        <v>195</v>
      </c>
    </row>
    <row r="71" spans="1:3" x14ac:dyDescent="0.25">
      <c r="A71" s="2" t="s">
        <v>1019</v>
      </c>
      <c r="B71" s="6">
        <v>424099</v>
      </c>
      <c r="C71" s="6">
        <v>388402</v>
      </c>
    </row>
    <row r="72" spans="1:3" x14ac:dyDescent="0.25">
      <c r="A72" s="2" t="s">
        <v>1829</v>
      </c>
      <c r="B72" s="4">
        <v>562</v>
      </c>
      <c r="C72" s="4">
        <v>195</v>
      </c>
    </row>
    <row r="73" spans="1:3" x14ac:dyDescent="0.25">
      <c r="A73" s="2" t="s">
        <v>1021</v>
      </c>
      <c r="B73" s="4">
        <v>562</v>
      </c>
      <c r="C73" s="4">
        <v>195</v>
      </c>
    </row>
    <row r="74" spans="1:3" ht="75" x14ac:dyDescent="0.25">
      <c r="A74" s="2" t="s">
        <v>1844</v>
      </c>
      <c r="B74" s="4" t="s">
        <v>6</v>
      </c>
      <c r="C74" s="4" t="s">
        <v>6</v>
      </c>
    </row>
    <row r="75" spans="1:3" x14ac:dyDescent="0.25">
      <c r="A75" s="3" t="s">
        <v>1826</v>
      </c>
      <c r="B75" s="4" t="s">
        <v>6</v>
      </c>
      <c r="C75" s="4" t="s">
        <v>6</v>
      </c>
    </row>
    <row r="76" spans="1:3" ht="30" x14ac:dyDescent="0.25">
      <c r="A76" s="2" t="s">
        <v>1013</v>
      </c>
      <c r="B76" s="6">
        <v>65835</v>
      </c>
      <c r="C76" s="6">
        <v>83078</v>
      </c>
    </row>
    <row r="77" spans="1:3" ht="75" x14ac:dyDescent="0.25">
      <c r="A77" s="2" t="s">
        <v>1845</v>
      </c>
      <c r="B77" s="4" t="s">
        <v>6</v>
      </c>
      <c r="C77" s="4" t="s">
        <v>6</v>
      </c>
    </row>
    <row r="78" spans="1:3" x14ac:dyDescent="0.25">
      <c r="A78" s="3" t="s">
        <v>1826</v>
      </c>
      <c r="B78" s="4" t="s">
        <v>6</v>
      </c>
      <c r="C78" s="4" t="s">
        <v>6</v>
      </c>
    </row>
    <row r="79" spans="1:3" ht="30" x14ac:dyDescent="0.25">
      <c r="A79" s="2" t="s">
        <v>1013</v>
      </c>
      <c r="B79" s="6">
        <v>304502</v>
      </c>
      <c r="C79" s="6">
        <v>239559</v>
      </c>
    </row>
    <row r="80" spans="1:3" ht="75" x14ac:dyDescent="0.25">
      <c r="A80" s="2" t="s">
        <v>1846</v>
      </c>
      <c r="B80" s="4" t="s">
        <v>6</v>
      </c>
      <c r="C80" s="4" t="s">
        <v>6</v>
      </c>
    </row>
    <row r="81" spans="1:3" x14ac:dyDescent="0.25">
      <c r="A81" s="3" t="s">
        <v>1826</v>
      </c>
      <c r="B81" s="4" t="s">
        <v>6</v>
      </c>
      <c r="C81" s="4" t="s">
        <v>6</v>
      </c>
    </row>
    <row r="82" spans="1:3" ht="30" x14ac:dyDescent="0.25">
      <c r="A82" s="2" t="s">
        <v>1013</v>
      </c>
      <c r="B82" s="6">
        <v>36873</v>
      </c>
      <c r="C82" s="6">
        <v>38620</v>
      </c>
    </row>
    <row r="83" spans="1:3" ht="60" x14ac:dyDescent="0.25">
      <c r="A83" s="2" t="s">
        <v>1847</v>
      </c>
      <c r="B83" s="4" t="s">
        <v>6</v>
      </c>
      <c r="C83" s="4" t="s">
        <v>6</v>
      </c>
    </row>
    <row r="84" spans="1:3" x14ac:dyDescent="0.25">
      <c r="A84" s="3" t="s">
        <v>1826</v>
      </c>
      <c r="B84" s="4" t="s">
        <v>6</v>
      </c>
      <c r="C84" s="4" t="s">
        <v>6</v>
      </c>
    </row>
    <row r="85" spans="1:3" ht="30" x14ac:dyDescent="0.25">
      <c r="A85" s="2" t="s">
        <v>1013</v>
      </c>
      <c r="B85" s="6">
        <v>3420</v>
      </c>
      <c r="C85" s="6">
        <v>13444</v>
      </c>
    </row>
    <row r="86" spans="1:3" ht="60" x14ac:dyDescent="0.25">
      <c r="A86" s="2" t="s">
        <v>1848</v>
      </c>
      <c r="B86" s="4" t="s">
        <v>6</v>
      </c>
      <c r="C86" s="4" t="s">
        <v>6</v>
      </c>
    </row>
    <row r="87" spans="1:3" x14ac:dyDescent="0.25">
      <c r="A87" s="3" t="s">
        <v>1826</v>
      </c>
      <c r="B87" s="4" t="s">
        <v>6</v>
      </c>
      <c r="C87" s="4" t="s">
        <v>6</v>
      </c>
    </row>
    <row r="88" spans="1:3" ht="30" x14ac:dyDescent="0.25">
      <c r="A88" s="2" t="s">
        <v>1013</v>
      </c>
      <c r="B88" s="6">
        <v>12907</v>
      </c>
      <c r="C88" s="6">
        <v>13506</v>
      </c>
    </row>
    <row r="89" spans="1:3" ht="30" x14ac:dyDescent="0.25">
      <c r="A89" s="2" t="s">
        <v>1849</v>
      </c>
      <c r="B89" s="4" t="s">
        <v>6</v>
      </c>
      <c r="C89" s="4" t="s">
        <v>6</v>
      </c>
    </row>
    <row r="90" spans="1:3" x14ac:dyDescent="0.25">
      <c r="A90" s="3" t="s">
        <v>1826</v>
      </c>
      <c r="B90" s="4" t="s">
        <v>6</v>
      </c>
      <c r="C90" s="4" t="s">
        <v>6</v>
      </c>
    </row>
    <row r="91" spans="1:3" x14ac:dyDescent="0.25">
      <c r="A91" s="2" t="s">
        <v>1829</v>
      </c>
      <c r="B91" s="4" t="s">
        <v>77</v>
      </c>
      <c r="C91" s="4" t="s">
        <v>77</v>
      </c>
    </row>
    <row r="92" spans="1:3" ht="45" x14ac:dyDescent="0.25">
      <c r="A92" s="2" t="s">
        <v>1850</v>
      </c>
      <c r="B92" s="4" t="s">
        <v>6</v>
      </c>
      <c r="C92" s="4" t="s">
        <v>6</v>
      </c>
    </row>
    <row r="93" spans="1:3" x14ac:dyDescent="0.25">
      <c r="A93" s="3" t="s">
        <v>1826</v>
      </c>
      <c r="B93" s="4" t="s">
        <v>6</v>
      </c>
      <c r="C93" s="4" t="s">
        <v>6</v>
      </c>
    </row>
    <row r="94" spans="1:3" ht="30" x14ac:dyDescent="0.25">
      <c r="A94" s="2" t="s">
        <v>1013</v>
      </c>
      <c r="B94" s="4" t="s">
        <v>77</v>
      </c>
      <c r="C94" s="4" t="s">
        <v>77</v>
      </c>
    </row>
    <row r="95" spans="1:3" x14ac:dyDescent="0.25">
      <c r="A95" s="2" t="s">
        <v>1828</v>
      </c>
      <c r="B95" s="4" t="s">
        <v>77</v>
      </c>
      <c r="C95" s="4" t="s">
        <v>77</v>
      </c>
    </row>
    <row r="96" spans="1:3" x14ac:dyDescent="0.25">
      <c r="A96" s="2" t="s">
        <v>1019</v>
      </c>
      <c r="B96" s="4" t="s">
        <v>77</v>
      </c>
      <c r="C96" s="4" t="s">
        <v>77</v>
      </c>
    </row>
    <row r="97" spans="1:3" x14ac:dyDescent="0.25">
      <c r="A97" s="2" t="s">
        <v>1829</v>
      </c>
      <c r="B97" s="4" t="s">
        <v>77</v>
      </c>
      <c r="C97" s="4" t="s">
        <v>77</v>
      </c>
    </row>
    <row r="98" spans="1:3" x14ac:dyDescent="0.25">
      <c r="A98" s="2" t="s">
        <v>1021</v>
      </c>
      <c r="B98" s="4" t="s">
        <v>77</v>
      </c>
      <c r="C98" s="4" t="s">
        <v>77</v>
      </c>
    </row>
    <row r="99" spans="1:3" ht="75" x14ac:dyDescent="0.25">
      <c r="A99" s="2" t="s">
        <v>1851</v>
      </c>
      <c r="B99" s="4" t="s">
        <v>6</v>
      </c>
      <c r="C99" s="4" t="s">
        <v>6</v>
      </c>
    </row>
    <row r="100" spans="1:3" x14ac:dyDescent="0.25">
      <c r="A100" s="3" t="s">
        <v>1826</v>
      </c>
      <c r="B100" s="4" t="s">
        <v>6</v>
      </c>
      <c r="C100" s="4" t="s">
        <v>6</v>
      </c>
    </row>
    <row r="101" spans="1:3" ht="30" x14ac:dyDescent="0.25">
      <c r="A101" s="2" t="s">
        <v>1013</v>
      </c>
      <c r="B101" s="4" t="s">
        <v>77</v>
      </c>
      <c r="C101" s="4" t="s">
        <v>77</v>
      </c>
    </row>
    <row r="102" spans="1:3" ht="75" x14ac:dyDescent="0.25">
      <c r="A102" s="2" t="s">
        <v>1852</v>
      </c>
      <c r="B102" s="4" t="s">
        <v>6</v>
      </c>
      <c r="C102" s="4" t="s">
        <v>6</v>
      </c>
    </row>
    <row r="103" spans="1:3" x14ac:dyDescent="0.25">
      <c r="A103" s="3" t="s">
        <v>1826</v>
      </c>
      <c r="B103" s="4" t="s">
        <v>6</v>
      </c>
      <c r="C103" s="4" t="s">
        <v>6</v>
      </c>
    </row>
    <row r="104" spans="1:3" ht="30" x14ac:dyDescent="0.25">
      <c r="A104" s="2" t="s">
        <v>1013</v>
      </c>
      <c r="B104" s="4" t="s">
        <v>77</v>
      </c>
      <c r="C104" s="4" t="s">
        <v>77</v>
      </c>
    </row>
    <row r="105" spans="1:3" ht="75" x14ac:dyDescent="0.25">
      <c r="A105" s="2" t="s">
        <v>1853</v>
      </c>
      <c r="B105" s="4" t="s">
        <v>6</v>
      </c>
      <c r="C105" s="4" t="s">
        <v>6</v>
      </c>
    </row>
    <row r="106" spans="1:3" x14ac:dyDescent="0.25">
      <c r="A106" s="3" t="s">
        <v>1826</v>
      </c>
      <c r="B106" s="4" t="s">
        <v>6</v>
      </c>
      <c r="C106" s="4" t="s">
        <v>6</v>
      </c>
    </row>
    <row r="107" spans="1:3" ht="30" x14ac:dyDescent="0.25">
      <c r="A107" s="2" t="s">
        <v>1013</v>
      </c>
      <c r="B107" s="4" t="s">
        <v>77</v>
      </c>
      <c r="C107" s="4" t="s">
        <v>77</v>
      </c>
    </row>
    <row r="108" spans="1:3" ht="60" x14ac:dyDescent="0.25">
      <c r="A108" s="2" t="s">
        <v>1854</v>
      </c>
      <c r="B108" s="4" t="s">
        <v>6</v>
      </c>
      <c r="C108" s="4" t="s">
        <v>6</v>
      </c>
    </row>
    <row r="109" spans="1:3" x14ac:dyDescent="0.25">
      <c r="A109" s="3" t="s">
        <v>1826</v>
      </c>
      <c r="B109" s="4" t="s">
        <v>6</v>
      </c>
      <c r="C109" s="4" t="s">
        <v>6</v>
      </c>
    </row>
    <row r="110" spans="1:3" ht="30" x14ac:dyDescent="0.25">
      <c r="A110" s="2" t="s">
        <v>1013</v>
      </c>
      <c r="B110" s="4" t="s">
        <v>77</v>
      </c>
      <c r="C110" s="4" t="s">
        <v>77</v>
      </c>
    </row>
    <row r="111" spans="1:3" ht="60" x14ac:dyDescent="0.25">
      <c r="A111" s="2" t="s">
        <v>1855</v>
      </c>
      <c r="B111" s="4" t="s">
        <v>6</v>
      </c>
      <c r="C111" s="4" t="s">
        <v>6</v>
      </c>
    </row>
    <row r="112" spans="1:3" x14ac:dyDescent="0.25">
      <c r="A112" s="3" t="s">
        <v>1826</v>
      </c>
      <c r="B112" s="4" t="s">
        <v>6</v>
      </c>
      <c r="C112" s="4" t="s">
        <v>6</v>
      </c>
    </row>
    <row r="113" spans="1:3" ht="30" x14ac:dyDescent="0.25">
      <c r="A113" s="2" t="s">
        <v>1013</v>
      </c>
      <c r="B113" s="4" t="s">
        <v>77</v>
      </c>
      <c r="C113" s="4" t="s">
        <v>77</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90" x14ac:dyDescent="0.25">
      <c r="A1" s="1" t="s">
        <v>1856</v>
      </c>
      <c r="B1" s="8" t="s">
        <v>2</v>
      </c>
      <c r="C1" s="8" t="s">
        <v>35</v>
      </c>
      <c r="D1" s="8" t="s">
        <v>84</v>
      </c>
    </row>
    <row r="2" spans="1:4" ht="30" x14ac:dyDescent="0.25">
      <c r="A2" s="1" t="s">
        <v>34</v>
      </c>
      <c r="B2" s="8"/>
      <c r="C2" s="8"/>
      <c r="D2" s="8"/>
    </row>
    <row r="3" spans="1:4" ht="45" x14ac:dyDescent="0.25">
      <c r="A3" s="3" t="s">
        <v>1857</v>
      </c>
      <c r="B3" s="4" t="s">
        <v>6</v>
      </c>
      <c r="C3" s="4" t="s">
        <v>6</v>
      </c>
      <c r="D3" s="4" t="s">
        <v>6</v>
      </c>
    </row>
    <row r="4" spans="1:4" x14ac:dyDescent="0.25">
      <c r="A4" s="2" t="s">
        <v>1028</v>
      </c>
      <c r="B4" s="7">
        <v>24619</v>
      </c>
      <c r="C4" s="7">
        <v>31531</v>
      </c>
      <c r="D4" s="7">
        <v>43145</v>
      </c>
    </row>
    <row r="5" spans="1:4" x14ac:dyDescent="0.25">
      <c r="A5" s="2" t="s">
        <v>43</v>
      </c>
      <c r="B5" s="6">
        <v>1206</v>
      </c>
      <c r="C5" s="4" t="s">
        <v>6</v>
      </c>
      <c r="D5" s="4" t="s">
        <v>6</v>
      </c>
    </row>
    <row r="6" spans="1:4" ht="30" x14ac:dyDescent="0.25">
      <c r="A6" s="2" t="s">
        <v>1029</v>
      </c>
      <c r="B6" s="4">
        <v>520</v>
      </c>
      <c r="C6" s="4">
        <v>529</v>
      </c>
      <c r="D6" s="4" t="s">
        <v>6</v>
      </c>
    </row>
    <row r="7" spans="1:4" ht="30" x14ac:dyDescent="0.25">
      <c r="A7" s="2" t="s">
        <v>1835</v>
      </c>
      <c r="B7" s="4" t="s">
        <v>6</v>
      </c>
      <c r="C7" s="4" t="s">
        <v>6</v>
      </c>
      <c r="D7" s="4" t="s">
        <v>6</v>
      </c>
    </row>
    <row r="8" spans="1:4" ht="45" x14ac:dyDescent="0.25">
      <c r="A8" s="3" t="s">
        <v>1857</v>
      </c>
      <c r="B8" s="4" t="s">
        <v>6</v>
      </c>
      <c r="C8" s="4" t="s">
        <v>6</v>
      </c>
      <c r="D8" s="4" t="s">
        <v>6</v>
      </c>
    </row>
    <row r="9" spans="1:4" x14ac:dyDescent="0.25">
      <c r="A9" s="2" t="s">
        <v>1028</v>
      </c>
      <c r="B9" s="4" t="s">
        <v>77</v>
      </c>
      <c r="C9" s="4" t="s">
        <v>77</v>
      </c>
      <c r="D9" s="4" t="s">
        <v>6</v>
      </c>
    </row>
    <row r="10" spans="1:4" x14ac:dyDescent="0.25">
      <c r="A10" s="2" t="s">
        <v>43</v>
      </c>
      <c r="B10" s="4" t="s">
        <v>77</v>
      </c>
      <c r="C10" s="4" t="s">
        <v>6</v>
      </c>
      <c r="D10" s="4" t="s">
        <v>6</v>
      </c>
    </row>
    <row r="11" spans="1:4" ht="30" x14ac:dyDescent="0.25">
      <c r="A11" s="2" t="s">
        <v>1029</v>
      </c>
      <c r="B11" s="4" t="s">
        <v>77</v>
      </c>
      <c r="C11" s="4" t="s">
        <v>77</v>
      </c>
      <c r="D11" s="4" t="s">
        <v>6</v>
      </c>
    </row>
    <row r="12" spans="1:4" ht="30" x14ac:dyDescent="0.25">
      <c r="A12" s="2" t="s">
        <v>1842</v>
      </c>
      <c r="B12" s="4" t="s">
        <v>6</v>
      </c>
      <c r="C12" s="4" t="s">
        <v>6</v>
      </c>
      <c r="D12" s="4" t="s">
        <v>6</v>
      </c>
    </row>
    <row r="13" spans="1:4" ht="45" x14ac:dyDescent="0.25">
      <c r="A13" s="3" t="s">
        <v>1857</v>
      </c>
      <c r="B13" s="4" t="s">
        <v>6</v>
      </c>
      <c r="C13" s="4" t="s">
        <v>6</v>
      </c>
      <c r="D13" s="4" t="s">
        <v>6</v>
      </c>
    </row>
    <row r="14" spans="1:4" x14ac:dyDescent="0.25">
      <c r="A14" s="2" t="s">
        <v>1028</v>
      </c>
      <c r="B14" s="4" t="s">
        <v>77</v>
      </c>
      <c r="C14" s="4" t="s">
        <v>77</v>
      </c>
      <c r="D14" s="4" t="s">
        <v>6</v>
      </c>
    </row>
    <row r="15" spans="1:4" x14ac:dyDescent="0.25">
      <c r="A15" s="2" t="s">
        <v>43</v>
      </c>
      <c r="B15" s="6">
        <v>1206</v>
      </c>
      <c r="C15" s="4" t="s">
        <v>6</v>
      </c>
      <c r="D15" s="4" t="s">
        <v>6</v>
      </c>
    </row>
    <row r="16" spans="1:4" ht="30" x14ac:dyDescent="0.25">
      <c r="A16" s="2" t="s">
        <v>1029</v>
      </c>
      <c r="B16" s="4" t="s">
        <v>77</v>
      </c>
      <c r="C16" s="4" t="s">
        <v>77</v>
      </c>
      <c r="D16" s="4" t="s">
        <v>6</v>
      </c>
    </row>
    <row r="17" spans="1:4" ht="30" x14ac:dyDescent="0.25">
      <c r="A17" s="2" t="s">
        <v>1849</v>
      </c>
      <c r="B17" s="4" t="s">
        <v>6</v>
      </c>
      <c r="C17" s="4" t="s">
        <v>6</v>
      </c>
      <c r="D17" s="4" t="s">
        <v>6</v>
      </c>
    </row>
    <row r="18" spans="1:4" ht="45" x14ac:dyDescent="0.25">
      <c r="A18" s="3" t="s">
        <v>1857</v>
      </c>
      <c r="B18" s="4" t="s">
        <v>6</v>
      </c>
      <c r="C18" s="4" t="s">
        <v>6</v>
      </c>
      <c r="D18" s="4" t="s">
        <v>6</v>
      </c>
    </row>
    <row r="19" spans="1:4" x14ac:dyDescent="0.25">
      <c r="A19" s="2" t="s">
        <v>1028</v>
      </c>
      <c r="B19" s="6">
        <v>24619</v>
      </c>
      <c r="C19" s="6">
        <v>31531</v>
      </c>
      <c r="D19" s="4" t="s">
        <v>6</v>
      </c>
    </row>
    <row r="20" spans="1:4" x14ac:dyDescent="0.25">
      <c r="A20" s="2" t="s">
        <v>43</v>
      </c>
      <c r="B20" s="4" t="s">
        <v>77</v>
      </c>
      <c r="C20" s="4" t="s">
        <v>6</v>
      </c>
      <c r="D20" s="4" t="s">
        <v>6</v>
      </c>
    </row>
    <row r="21" spans="1:4" ht="30" x14ac:dyDescent="0.25">
      <c r="A21" s="2" t="s">
        <v>1029</v>
      </c>
      <c r="B21" s="7">
        <v>520</v>
      </c>
      <c r="C21" s="7">
        <v>529</v>
      </c>
      <c r="D21" s="4" t="s">
        <v>6</v>
      </c>
    </row>
  </sheetData>
  <mergeCells count="3">
    <mergeCell ref="B1:B2"/>
    <mergeCell ref="C1:C2"/>
    <mergeCell ref="D1:D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8"/>
  <sheetViews>
    <sheetView showGridLines="0" workbookViewId="0"/>
  </sheetViews>
  <sheetFormatPr defaultRowHeight="15" x14ac:dyDescent="0.25"/>
  <cols>
    <col min="1" max="1" width="36.28515625" bestFit="1" customWidth="1"/>
    <col min="2" max="2" width="36.5703125" bestFit="1" customWidth="1"/>
    <col min="3" max="3" width="36.5703125" customWidth="1"/>
    <col min="4" max="4" width="9.5703125" customWidth="1"/>
    <col min="5" max="5" width="36.5703125" bestFit="1" customWidth="1"/>
    <col min="6" max="6" width="9" customWidth="1"/>
    <col min="7" max="7" width="6.7109375" customWidth="1"/>
    <col min="8" max="8" width="9.5703125" customWidth="1"/>
    <col min="9" max="9" width="33.7109375" customWidth="1"/>
    <col min="10" max="10" width="9" customWidth="1"/>
    <col min="11" max="11" width="6.7109375" customWidth="1"/>
    <col min="12" max="12" width="9.5703125" customWidth="1"/>
    <col min="13" max="13" width="28.140625" customWidth="1"/>
    <col min="14" max="14" width="9" customWidth="1"/>
    <col min="15" max="15" width="6.7109375" customWidth="1"/>
    <col min="16" max="16" width="9.5703125" customWidth="1"/>
    <col min="17" max="17" width="32.42578125" customWidth="1"/>
    <col min="18" max="18" width="9" customWidth="1"/>
    <col min="19" max="19" width="6.7109375" customWidth="1"/>
    <col min="20" max="20" width="9.5703125" customWidth="1"/>
    <col min="21" max="21" width="36.5703125" customWidth="1"/>
    <col min="22" max="22" width="9" customWidth="1"/>
    <col min="23" max="23" width="6.7109375" customWidth="1"/>
    <col min="24" max="24" width="9.5703125" customWidth="1"/>
    <col min="25" max="25" width="36.5703125" customWidth="1"/>
    <col min="26" max="26" width="9" customWidth="1"/>
    <col min="27" max="27" width="36.5703125" customWidth="1"/>
    <col min="28" max="28" width="9.5703125" customWidth="1"/>
    <col min="29" max="29" width="33.7109375" customWidth="1"/>
    <col min="30" max="30" width="8.140625" customWidth="1"/>
    <col min="31" max="31" width="36.5703125" customWidth="1"/>
    <col min="32" max="32" width="9.5703125" customWidth="1"/>
    <col min="33" max="33" width="36.5703125" customWidth="1"/>
    <col min="34" max="34" width="9" customWidth="1"/>
  </cols>
  <sheetData>
    <row r="1" spans="1:34" ht="15" customHeight="1" x14ac:dyDescent="0.25">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6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40" t="s">
        <v>463</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40"/>
      <c r="B5" s="41" t="s">
        <v>465</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40"/>
      <c r="B6" s="42" t="s">
        <v>466</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row>
    <row r="7" spans="1:34" x14ac:dyDescent="0.25">
      <c r="A7" s="40"/>
      <c r="B7" s="46"/>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c r="AF7" s="46"/>
      <c r="AG7" s="46"/>
      <c r="AH7" s="46"/>
    </row>
    <row r="8" spans="1:34" x14ac:dyDescent="0.25">
      <c r="A8" s="40"/>
      <c r="B8" s="4"/>
      <c r="C8" s="4"/>
      <c r="D8" s="4"/>
      <c r="E8" s="4"/>
      <c r="F8" s="4"/>
      <c r="G8" s="4"/>
      <c r="H8" s="4"/>
      <c r="I8" s="4"/>
      <c r="J8" s="4"/>
    </row>
    <row r="9" spans="1:34" ht="15.75" thickBot="1" x14ac:dyDescent="0.3">
      <c r="A9" s="40"/>
      <c r="B9" s="13"/>
      <c r="C9" s="13" t="s">
        <v>286</v>
      </c>
      <c r="D9" s="37" t="s">
        <v>467</v>
      </c>
      <c r="E9" s="37"/>
      <c r="F9" s="37"/>
      <c r="G9" s="37"/>
      <c r="H9" s="37"/>
      <c r="I9" s="37"/>
      <c r="J9" s="13"/>
    </row>
    <row r="10" spans="1:34" ht="15.75" thickBot="1" x14ac:dyDescent="0.3">
      <c r="A10" s="40"/>
      <c r="B10" s="13"/>
      <c r="C10" s="13" t="s">
        <v>286</v>
      </c>
      <c r="D10" s="62">
        <v>2013</v>
      </c>
      <c r="E10" s="62"/>
      <c r="F10" s="13"/>
      <c r="G10" s="13"/>
      <c r="H10" s="62">
        <v>2012</v>
      </c>
      <c r="I10" s="62"/>
      <c r="J10" s="13"/>
    </row>
    <row r="11" spans="1:34" x14ac:dyDescent="0.25">
      <c r="A11" s="40"/>
      <c r="B11" s="13"/>
      <c r="C11" s="13" t="s">
        <v>286</v>
      </c>
      <c r="D11" s="38" t="s">
        <v>287</v>
      </c>
      <c r="E11" s="38"/>
      <c r="F11" s="38"/>
      <c r="G11" s="38"/>
      <c r="H11" s="38"/>
      <c r="I11" s="38"/>
      <c r="J11" s="13"/>
    </row>
    <row r="12" spans="1:34" x14ac:dyDescent="0.25">
      <c r="A12" s="40"/>
      <c r="B12" s="18" t="s">
        <v>468</v>
      </c>
      <c r="C12" s="20" t="s">
        <v>286</v>
      </c>
      <c r="D12" s="21" t="s">
        <v>289</v>
      </c>
      <c r="E12" s="22">
        <v>1389861</v>
      </c>
      <c r="F12" s="23" t="s">
        <v>286</v>
      </c>
      <c r="G12" s="20"/>
      <c r="H12" s="24" t="s">
        <v>289</v>
      </c>
      <c r="I12" s="25">
        <v>1125137</v>
      </c>
      <c r="J12" s="26" t="s">
        <v>286</v>
      </c>
    </row>
    <row r="13" spans="1:34" x14ac:dyDescent="0.25">
      <c r="A13" s="40"/>
      <c r="B13" s="27" t="s">
        <v>469</v>
      </c>
      <c r="C13" s="13" t="s">
        <v>286</v>
      </c>
      <c r="D13" s="10"/>
      <c r="E13" s="28">
        <v>213808</v>
      </c>
      <c r="F13" s="29" t="s">
        <v>286</v>
      </c>
      <c r="G13" s="13"/>
      <c r="H13" s="11"/>
      <c r="I13" s="30">
        <v>216129</v>
      </c>
      <c r="J13" s="31" t="s">
        <v>286</v>
      </c>
    </row>
    <row r="14" spans="1:34" x14ac:dyDescent="0.25">
      <c r="A14" s="40"/>
      <c r="B14" s="18" t="s">
        <v>470</v>
      </c>
      <c r="C14" s="20" t="s">
        <v>286</v>
      </c>
      <c r="D14" s="21"/>
      <c r="E14" s="22">
        <v>41332</v>
      </c>
      <c r="F14" s="23" t="s">
        <v>286</v>
      </c>
      <c r="G14" s="20"/>
      <c r="H14" s="24"/>
      <c r="I14" s="25">
        <v>26781</v>
      </c>
      <c r="J14" s="26" t="s">
        <v>286</v>
      </c>
    </row>
    <row r="15" spans="1:34" x14ac:dyDescent="0.25">
      <c r="A15" s="40"/>
      <c r="B15" s="27" t="s">
        <v>471</v>
      </c>
      <c r="C15" s="13" t="s">
        <v>286</v>
      </c>
      <c r="D15" s="10"/>
      <c r="E15" s="28">
        <v>432831</v>
      </c>
      <c r="F15" s="29" t="s">
        <v>286</v>
      </c>
      <c r="G15" s="13"/>
      <c r="H15" s="11"/>
      <c r="I15" s="30">
        <v>423262</v>
      </c>
      <c r="J15" s="31" t="s">
        <v>286</v>
      </c>
    </row>
    <row r="16" spans="1:34" x14ac:dyDescent="0.25">
      <c r="A16" s="40"/>
      <c r="B16" s="18" t="s">
        <v>472</v>
      </c>
      <c r="C16" s="20" t="s">
        <v>286</v>
      </c>
      <c r="D16" s="21"/>
      <c r="E16" s="22">
        <v>53119</v>
      </c>
      <c r="F16" s="23" t="s">
        <v>286</v>
      </c>
      <c r="G16" s="20"/>
      <c r="H16" s="24"/>
      <c r="I16" s="25">
        <v>46272</v>
      </c>
      <c r="J16" s="26" t="s">
        <v>286</v>
      </c>
    </row>
    <row r="17" spans="1:34" ht="15.75" thickBot="1" x14ac:dyDescent="0.3">
      <c r="A17" s="40"/>
      <c r="B17" s="27" t="s">
        <v>473</v>
      </c>
      <c r="C17" s="13" t="s">
        <v>286</v>
      </c>
      <c r="D17" s="10"/>
      <c r="E17" s="28">
        <v>339338</v>
      </c>
      <c r="F17" s="29" t="s">
        <v>286</v>
      </c>
      <c r="G17" s="13"/>
      <c r="H17" s="11"/>
      <c r="I17" s="30">
        <v>309626</v>
      </c>
      <c r="J17" s="31" t="s">
        <v>286</v>
      </c>
    </row>
    <row r="18" spans="1:34" x14ac:dyDescent="0.25">
      <c r="A18" s="40"/>
      <c r="B18" s="12"/>
      <c r="C18" s="12" t="s">
        <v>286</v>
      </c>
      <c r="D18" s="47"/>
      <c r="E18" s="47"/>
      <c r="F18" s="12"/>
      <c r="G18" s="12"/>
      <c r="H18" s="47"/>
      <c r="I18" s="47"/>
      <c r="J18" s="12"/>
    </row>
    <row r="19" spans="1:34" x14ac:dyDescent="0.25">
      <c r="A19" s="40"/>
      <c r="B19" s="18" t="s">
        <v>474</v>
      </c>
      <c r="C19" s="20" t="s">
        <v>286</v>
      </c>
      <c r="D19" s="21"/>
      <c r="E19" s="22">
        <v>2470289</v>
      </c>
      <c r="F19" s="23" t="s">
        <v>286</v>
      </c>
      <c r="G19" s="20"/>
      <c r="H19" s="24"/>
      <c r="I19" s="25">
        <v>2147207</v>
      </c>
      <c r="J19" s="26" t="s">
        <v>286</v>
      </c>
    </row>
    <row r="20" spans="1:34" ht="15.75" thickBot="1" x14ac:dyDescent="0.3">
      <c r="A20" s="40"/>
      <c r="B20" s="36" t="s">
        <v>475</v>
      </c>
      <c r="C20" s="13" t="s">
        <v>286</v>
      </c>
      <c r="D20" s="11"/>
      <c r="E20" s="57" t="s">
        <v>476</v>
      </c>
      <c r="F20" s="29" t="s">
        <v>477</v>
      </c>
      <c r="G20" s="13"/>
      <c r="H20" s="11"/>
      <c r="I20" s="50" t="s">
        <v>478</v>
      </c>
      <c r="J20" s="31" t="s">
        <v>346</v>
      </c>
    </row>
    <row r="21" spans="1:34" x14ac:dyDescent="0.25">
      <c r="A21" s="40"/>
      <c r="B21" s="12"/>
      <c r="C21" s="12" t="s">
        <v>286</v>
      </c>
      <c r="D21" s="47"/>
      <c r="E21" s="47"/>
      <c r="F21" s="12"/>
      <c r="G21" s="12"/>
      <c r="H21" s="47"/>
      <c r="I21" s="47"/>
      <c r="J21" s="12"/>
    </row>
    <row r="22" spans="1:34" ht="15.75" thickBot="1" x14ac:dyDescent="0.3">
      <c r="A22" s="40"/>
      <c r="B22" s="18" t="s">
        <v>479</v>
      </c>
      <c r="C22" s="20" t="s">
        <v>286</v>
      </c>
      <c r="D22" s="21" t="s">
        <v>289</v>
      </c>
      <c r="E22" s="22">
        <v>2469016</v>
      </c>
      <c r="F22" s="23" t="s">
        <v>286</v>
      </c>
      <c r="G22" s="20"/>
      <c r="H22" s="24" t="s">
        <v>289</v>
      </c>
      <c r="I22" s="25">
        <v>2146843</v>
      </c>
      <c r="J22" s="26" t="s">
        <v>286</v>
      </c>
    </row>
    <row r="23" spans="1:34" ht="15.75" thickTop="1" x14ac:dyDescent="0.25">
      <c r="A23" s="40"/>
      <c r="B23" s="12"/>
      <c r="C23" s="12" t="s">
        <v>286</v>
      </c>
      <c r="D23" s="58"/>
      <c r="E23" s="58"/>
      <c r="F23" s="12"/>
      <c r="G23" s="12"/>
      <c r="H23" s="58"/>
      <c r="I23" s="58"/>
      <c r="J23" s="12"/>
    </row>
    <row r="24" spans="1:34" x14ac:dyDescent="0.25">
      <c r="A24" s="40"/>
      <c r="B24" s="42" t="s">
        <v>480</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ht="25.5" customHeight="1" x14ac:dyDescent="0.25">
      <c r="A25" s="40"/>
      <c r="B25" s="42" t="s">
        <v>481</v>
      </c>
      <c r="C25" s="42"/>
      <c r="D25" s="42"/>
      <c r="E25" s="42"/>
      <c r="F25" s="42"/>
      <c r="G25" s="42"/>
      <c r="H25" s="42"/>
      <c r="I25" s="42"/>
      <c r="J25" s="42"/>
      <c r="K25" s="42"/>
      <c r="L25" s="42"/>
      <c r="M25" s="42"/>
      <c r="N25" s="42"/>
      <c r="O25" s="42"/>
      <c r="P25" s="42"/>
      <c r="Q25" s="42"/>
      <c r="R25" s="42"/>
      <c r="S25" s="42"/>
      <c r="T25" s="42"/>
      <c r="U25" s="42"/>
      <c r="V25" s="42"/>
      <c r="W25" s="42"/>
      <c r="X25" s="42"/>
      <c r="Y25" s="42"/>
      <c r="Z25" s="42"/>
      <c r="AA25" s="42"/>
      <c r="AB25" s="42"/>
      <c r="AC25" s="42"/>
      <c r="AD25" s="42"/>
      <c r="AE25" s="42"/>
      <c r="AF25" s="42"/>
      <c r="AG25" s="42"/>
      <c r="AH25" s="42"/>
    </row>
    <row r="26" spans="1:34" x14ac:dyDescent="0.25">
      <c r="A26" s="40"/>
      <c r="B26" s="42" t="s">
        <v>482</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row>
    <row r="27" spans="1:34" x14ac:dyDescent="0.25">
      <c r="A27" s="40"/>
      <c r="B27" s="42" t="s">
        <v>483</v>
      </c>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40"/>
      <c r="B28" s="43" t="s">
        <v>484</v>
      </c>
      <c r="C28" s="43"/>
      <c r="D28" s="43"/>
      <c r="E28" s="43"/>
      <c r="F28" s="43"/>
      <c r="G28" s="43"/>
      <c r="H28" s="43"/>
      <c r="I28" s="43"/>
      <c r="J28" s="43"/>
      <c r="K28" s="43"/>
      <c r="L28" s="43"/>
      <c r="M28" s="43"/>
      <c r="N28" s="43"/>
      <c r="O28" s="43"/>
      <c r="P28" s="43"/>
      <c r="Q28" s="43"/>
      <c r="R28" s="43"/>
      <c r="S28" s="43"/>
      <c r="T28" s="43"/>
      <c r="U28" s="43"/>
      <c r="V28" s="43"/>
      <c r="W28" s="43"/>
      <c r="X28" s="43"/>
      <c r="Y28" s="43"/>
      <c r="Z28" s="43"/>
      <c r="AA28" s="43"/>
      <c r="AB28" s="43"/>
      <c r="AC28" s="43"/>
      <c r="AD28" s="43"/>
      <c r="AE28" s="43"/>
      <c r="AF28" s="43"/>
      <c r="AG28" s="43"/>
      <c r="AH28" s="43"/>
    </row>
    <row r="29" spans="1:34" x14ac:dyDescent="0.25">
      <c r="A29" s="40"/>
      <c r="B29" s="42" t="s">
        <v>485</v>
      </c>
      <c r="C29" s="42"/>
      <c r="D29" s="42"/>
      <c r="E29" s="42"/>
      <c r="F29" s="42"/>
      <c r="G29" s="42"/>
      <c r="H29" s="42"/>
      <c r="I29" s="42"/>
      <c r="J29" s="42"/>
      <c r="K29" s="42"/>
      <c r="L29" s="42"/>
      <c r="M29" s="42"/>
      <c r="N29" s="42"/>
      <c r="O29" s="42"/>
      <c r="P29" s="42"/>
      <c r="Q29" s="42"/>
      <c r="R29" s="42"/>
      <c r="S29" s="42"/>
      <c r="T29" s="42"/>
      <c r="U29" s="42"/>
      <c r="V29" s="42"/>
      <c r="W29" s="42"/>
      <c r="X29" s="42"/>
      <c r="Y29" s="42"/>
      <c r="Z29" s="42"/>
      <c r="AA29" s="42"/>
      <c r="AB29" s="42"/>
      <c r="AC29" s="42"/>
      <c r="AD29" s="42"/>
      <c r="AE29" s="42"/>
      <c r="AF29" s="42"/>
      <c r="AG29" s="42"/>
      <c r="AH29" s="42"/>
    </row>
    <row r="30" spans="1:34" x14ac:dyDescent="0.25">
      <c r="A30" s="40"/>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c r="AC30" s="45"/>
      <c r="AD30" s="45"/>
      <c r="AE30" s="45"/>
      <c r="AF30" s="45"/>
      <c r="AG30" s="45"/>
      <c r="AH30" s="45"/>
    </row>
    <row r="31" spans="1:34" ht="267.75" x14ac:dyDescent="0.25">
      <c r="A31" s="40"/>
      <c r="B31" s="13"/>
      <c r="C31" s="14" t="s">
        <v>250</v>
      </c>
      <c r="D31" s="15"/>
      <c r="E31" s="14" t="s">
        <v>486</v>
      </c>
    </row>
    <row r="32" spans="1:34" x14ac:dyDescent="0.25">
      <c r="A32" s="40"/>
      <c r="B32" s="45"/>
      <c r="C32" s="45"/>
      <c r="D32" s="45"/>
      <c r="E32" s="45"/>
      <c r="F32" s="45"/>
      <c r="G32" s="45"/>
      <c r="H32" s="45"/>
      <c r="I32" s="45"/>
      <c r="J32" s="45"/>
      <c r="K32" s="45"/>
      <c r="L32" s="45"/>
      <c r="M32" s="45"/>
      <c r="N32" s="45"/>
      <c r="O32" s="45"/>
      <c r="P32" s="45"/>
      <c r="Q32" s="45"/>
      <c r="R32" s="45"/>
      <c r="S32" s="45"/>
      <c r="T32" s="45"/>
      <c r="U32" s="45"/>
      <c r="V32" s="45"/>
      <c r="W32" s="45"/>
      <c r="X32" s="45"/>
      <c r="Y32" s="45"/>
      <c r="Z32" s="45"/>
      <c r="AA32" s="45"/>
      <c r="AB32" s="45"/>
      <c r="AC32" s="45"/>
      <c r="AD32" s="45"/>
      <c r="AE32" s="45"/>
      <c r="AF32" s="45"/>
      <c r="AG32" s="45"/>
      <c r="AH32" s="45"/>
    </row>
    <row r="33" spans="1:34" ht="127.5" x14ac:dyDescent="0.25">
      <c r="A33" s="40"/>
      <c r="B33" s="13"/>
      <c r="C33" s="14" t="s">
        <v>250</v>
      </c>
      <c r="D33" s="15"/>
      <c r="E33" s="14" t="s">
        <v>487</v>
      </c>
    </row>
    <row r="34" spans="1:34" x14ac:dyDescent="0.25">
      <c r="A34" s="40"/>
      <c r="B34" s="45"/>
      <c r="C34" s="45"/>
      <c r="D34" s="45"/>
      <c r="E34" s="45"/>
      <c r="F34" s="45"/>
      <c r="G34" s="45"/>
      <c r="H34" s="45"/>
      <c r="I34" s="45"/>
      <c r="J34" s="45"/>
      <c r="K34" s="45"/>
      <c r="L34" s="45"/>
      <c r="M34" s="45"/>
      <c r="N34" s="45"/>
      <c r="O34" s="45"/>
      <c r="P34" s="45"/>
      <c r="Q34" s="45"/>
      <c r="R34" s="45"/>
      <c r="S34" s="45"/>
      <c r="T34" s="45"/>
      <c r="U34" s="45"/>
      <c r="V34" s="45"/>
      <c r="W34" s="45"/>
      <c r="X34" s="45"/>
      <c r="Y34" s="45"/>
      <c r="Z34" s="45"/>
      <c r="AA34" s="45"/>
      <c r="AB34" s="45"/>
      <c r="AC34" s="45"/>
      <c r="AD34" s="45"/>
      <c r="AE34" s="45"/>
      <c r="AF34" s="45"/>
      <c r="AG34" s="45"/>
      <c r="AH34" s="45"/>
    </row>
    <row r="35" spans="1:34" ht="51" x14ac:dyDescent="0.25">
      <c r="A35" s="40"/>
      <c r="B35" s="13"/>
      <c r="C35" s="14" t="s">
        <v>250</v>
      </c>
      <c r="D35" s="15"/>
      <c r="E35" s="14" t="s">
        <v>488</v>
      </c>
    </row>
    <row r="36" spans="1:34" x14ac:dyDescent="0.25">
      <c r="A36" s="40"/>
      <c r="B36" s="45"/>
      <c r="C36" s="45"/>
      <c r="D36" s="45"/>
      <c r="E36" s="45"/>
      <c r="F36" s="45"/>
      <c r="G36" s="45"/>
      <c r="H36" s="45"/>
      <c r="I36" s="45"/>
      <c r="J36" s="45"/>
      <c r="K36" s="45"/>
      <c r="L36" s="45"/>
      <c r="M36" s="45"/>
      <c r="N36" s="45"/>
      <c r="O36" s="45"/>
      <c r="P36" s="45"/>
      <c r="Q36" s="45"/>
      <c r="R36" s="45"/>
      <c r="S36" s="45"/>
      <c r="T36" s="45"/>
      <c r="U36" s="45"/>
      <c r="V36" s="45"/>
      <c r="W36" s="45"/>
      <c r="X36" s="45"/>
      <c r="Y36" s="45"/>
      <c r="Z36" s="45"/>
      <c r="AA36" s="45"/>
      <c r="AB36" s="45"/>
      <c r="AC36" s="45"/>
      <c r="AD36" s="45"/>
      <c r="AE36" s="45"/>
      <c r="AF36" s="45"/>
      <c r="AG36" s="45"/>
      <c r="AH36" s="45"/>
    </row>
    <row r="37" spans="1:34" ht="114.75" x14ac:dyDescent="0.25">
      <c r="A37" s="40"/>
      <c r="B37" s="13"/>
      <c r="C37" s="14" t="s">
        <v>250</v>
      </c>
      <c r="D37" s="15"/>
      <c r="E37" s="14" t="s">
        <v>489</v>
      </c>
    </row>
    <row r="38" spans="1:34" x14ac:dyDescent="0.25">
      <c r="A38" s="40"/>
      <c r="B38" s="45"/>
      <c r="C38" s="45"/>
      <c r="D38" s="45"/>
      <c r="E38" s="45"/>
      <c r="F38" s="45"/>
      <c r="G38" s="45"/>
      <c r="H38" s="45"/>
      <c r="I38" s="45"/>
      <c r="J38" s="45"/>
      <c r="K38" s="45"/>
      <c r="L38" s="45"/>
      <c r="M38" s="45"/>
      <c r="N38" s="45"/>
      <c r="O38" s="45"/>
      <c r="P38" s="45"/>
      <c r="Q38" s="45"/>
      <c r="R38" s="45"/>
      <c r="S38" s="45"/>
      <c r="T38" s="45"/>
      <c r="U38" s="45"/>
      <c r="V38" s="45"/>
      <c r="W38" s="45"/>
      <c r="X38" s="45"/>
      <c r="Y38" s="45"/>
      <c r="Z38" s="45"/>
      <c r="AA38" s="45"/>
      <c r="AB38" s="45"/>
      <c r="AC38" s="45"/>
      <c r="AD38" s="45"/>
      <c r="AE38" s="45"/>
      <c r="AF38" s="45"/>
      <c r="AG38" s="45"/>
      <c r="AH38" s="45"/>
    </row>
    <row r="39" spans="1:34" ht="229.5" x14ac:dyDescent="0.25">
      <c r="A39" s="40"/>
      <c r="B39" s="13"/>
      <c r="C39" s="14" t="s">
        <v>250</v>
      </c>
      <c r="D39" s="15"/>
      <c r="E39" s="14" t="s">
        <v>490</v>
      </c>
    </row>
    <row r="40" spans="1:34" x14ac:dyDescent="0.25">
      <c r="A40" s="40"/>
      <c r="B40" s="44"/>
      <c r="C40" s="44"/>
      <c r="D40" s="44"/>
      <c r="E40" s="44"/>
      <c r="F40" s="44"/>
      <c r="G40" s="44"/>
      <c r="H40" s="44"/>
      <c r="I40" s="44"/>
      <c r="J40" s="44"/>
      <c r="K40" s="44"/>
      <c r="L40" s="44"/>
      <c r="M40" s="44"/>
      <c r="N40" s="44"/>
      <c r="O40" s="44"/>
      <c r="P40" s="44"/>
      <c r="Q40" s="44"/>
      <c r="R40" s="44"/>
      <c r="S40" s="44"/>
      <c r="T40" s="44"/>
      <c r="U40" s="44"/>
      <c r="V40" s="44"/>
      <c r="W40" s="44"/>
      <c r="X40" s="44"/>
      <c r="Y40" s="44"/>
      <c r="Z40" s="44"/>
      <c r="AA40" s="44"/>
      <c r="AB40" s="44"/>
      <c r="AC40" s="44"/>
      <c r="AD40" s="44"/>
      <c r="AE40" s="44"/>
      <c r="AF40" s="44"/>
      <c r="AG40" s="44"/>
      <c r="AH40" s="44"/>
    </row>
    <row r="41" spans="1:34" ht="165.75" x14ac:dyDescent="0.25">
      <c r="A41" s="40"/>
      <c r="B41" s="13"/>
      <c r="C41" s="14" t="s">
        <v>250</v>
      </c>
      <c r="D41" s="15"/>
      <c r="E41" s="14" t="s">
        <v>491</v>
      </c>
    </row>
    <row r="42" spans="1:34" x14ac:dyDescent="0.25">
      <c r="A42" s="40"/>
      <c r="B42" s="43" t="s">
        <v>492</v>
      </c>
      <c r="C42" s="43"/>
      <c r="D42" s="43"/>
      <c r="E42" s="43"/>
      <c r="F42" s="43"/>
      <c r="G42" s="43"/>
      <c r="H42" s="43"/>
      <c r="I42" s="43"/>
      <c r="J42" s="43"/>
      <c r="K42" s="43"/>
      <c r="L42" s="43"/>
      <c r="M42" s="43"/>
      <c r="N42" s="43"/>
      <c r="O42" s="43"/>
      <c r="P42" s="43"/>
      <c r="Q42" s="43"/>
      <c r="R42" s="43"/>
      <c r="S42" s="43"/>
      <c r="T42" s="43"/>
      <c r="U42" s="43"/>
      <c r="V42" s="43"/>
      <c r="W42" s="43"/>
      <c r="X42" s="43"/>
      <c r="Y42" s="43"/>
      <c r="Z42" s="43"/>
      <c r="AA42" s="43"/>
      <c r="AB42" s="43"/>
      <c r="AC42" s="43"/>
      <c r="AD42" s="43"/>
      <c r="AE42" s="43"/>
      <c r="AF42" s="43"/>
      <c r="AG42" s="43"/>
      <c r="AH42" s="43"/>
    </row>
    <row r="43" spans="1:34" x14ac:dyDescent="0.25">
      <c r="A43" s="40"/>
      <c r="B43" s="42" t="s">
        <v>493</v>
      </c>
      <c r="C43" s="42"/>
      <c r="D43" s="42"/>
      <c r="E43" s="42"/>
      <c r="F43" s="42"/>
      <c r="G43" s="42"/>
      <c r="H43" s="42"/>
      <c r="I43" s="42"/>
      <c r="J43" s="42"/>
      <c r="K43" s="42"/>
      <c r="L43" s="42"/>
      <c r="M43" s="42"/>
      <c r="N43" s="42"/>
      <c r="O43" s="42"/>
      <c r="P43" s="42"/>
      <c r="Q43" s="42"/>
      <c r="R43" s="42"/>
      <c r="S43" s="42"/>
      <c r="T43" s="42"/>
      <c r="U43" s="42"/>
      <c r="V43" s="42"/>
      <c r="W43" s="42"/>
      <c r="X43" s="42"/>
      <c r="Y43" s="42"/>
      <c r="Z43" s="42"/>
      <c r="AA43" s="42"/>
      <c r="AB43" s="42"/>
      <c r="AC43" s="42"/>
      <c r="AD43" s="42"/>
      <c r="AE43" s="42"/>
      <c r="AF43" s="42"/>
      <c r="AG43" s="42"/>
      <c r="AH43" s="42"/>
    </row>
    <row r="44" spans="1:34" x14ac:dyDescent="0.25">
      <c r="A44" s="40"/>
      <c r="B44" s="46"/>
      <c r="C44" s="46"/>
      <c r="D44" s="46"/>
      <c r="E44" s="46"/>
      <c r="F44" s="46"/>
      <c r="G44" s="46"/>
      <c r="H44" s="46"/>
      <c r="I44" s="46"/>
      <c r="J44" s="46"/>
      <c r="K44" s="46"/>
      <c r="L44" s="46"/>
      <c r="M44" s="46"/>
      <c r="N44" s="46"/>
      <c r="O44" s="46"/>
      <c r="P44" s="46"/>
      <c r="Q44" s="46"/>
      <c r="R44" s="46"/>
      <c r="S44" s="46"/>
      <c r="T44" s="46"/>
      <c r="U44" s="46"/>
      <c r="V44" s="46"/>
      <c r="W44" s="46"/>
      <c r="X44" s="46"/>
      <c r="Y44" s="46"/>
      <c r="Z44" s="46"/>
      <c r="AA44" s="46"/>
      <c r="AB44" s="46"/>
      <c r="AC44" s="46"/>
      <c r="AD44" s="46"/>
      <c r="AE44" s="46"/>
      <c r="AF44" s="46"/>
      <c r="AG44" s="46"/>
      <c r="AH44" s="46"/>
    </row>
    <row r="45" spans="1:34" x14ac:dyDescent="0.25">
      <c r="A45" s="40"/>
      <c r="B45" s="4"/>
      <c r="C45" s="4"/>
      <c r="D45" s="4"/>
      <c r="E45" s="4"/>
      <c r="F45" s="4"/>
      <c r="G45" s="4"/>
      <c r="H45" s="4"/>
      <c r="I45" s="4"/>
      <c r="J45" s="4"/>
    </row>
    <row r="46" spans="1:34" ht="15.75" thickBot="1" x14ac:dyDescent="0.3">
      <c r="A46" s="40"/>
      <c r="B46" s="13"/>
      <c r="C46" s="13" t="s">
        <v>286</v>
      </c>
      <c r="D46" s="37" t="s">
        <v>494</v>
      </c>
      <c r="E46" s="37"/>
      <c r="F46" s="37"/>
      <c r="G46" s="37"/>
      <c r="H46" s="37"/>
      <c r="I46" s="37"/>
      <c r="J46" s="13"/>
    </row>
    <row r="47" spans="1:34" ht="15.75" thickBot="1" x14ac:dyDescent="0.3">
      <c r="A47" s="40"/>
      <c r="B47" s="54" t="s">
        <v>287</v>
      </c>
      <c r="C47" s="13" t="s">
        <v>286</v>
      </c>
      <c r="D47" s="62">
        <v>2013</v>
      </c>
      <c r="E47" s="62"/>
      <c r="F47" s="13"/>
      <c r="G47" s="13" t="s">
        <v>286</v>
      </c>
      <c r="H47" s="62">
        <v>2012</v>
      </c>
      <c r="I47" s="62"/>
      <c r="J47" s="13"/>
    </row>
    <row r="48" spans="1:34" x14ac:dyDescent="0.25">
      <c r="A48" s="40"/>
      <c r="B48" s="18" t="s">
        <v>468</v>
      </c>
      <c r="C48" s="20" t="s">
        <v>286</v>
      </c>
      <c r="D48" s="21" t="s">
        <v>289</v>
      </c>
      <c r="E48" s="22">
        <v>7697</v>
      </c>
      <c r="F48" s="23" t="s">
        <v>286</v>
      </c>
      <c r="G48" s="20" t="s">
        <v>286</v>
      </c>
      <c r="H48" s="24" t="s">
        <v>289</v>
      </c>
      <c r="I48" s="25">
        <v>10511</v>
      </c>
      <c r="J48" s="26" t="s">
        <v>286</v>
      </c>
    </row>
    <row r="49" spans="1:34" x14ac:dyDescent="0.25">
      <c r="A49" s="40"/>
      <c r="B49" s="27" t="s">
        <v>495</v>
      </c>
      <c r="C49" s="13" t="s">
        <v>286</v>
      </c>
      <c r="D49" s="10"/>
      <c r="E49" s="57">
        <v>88</v>
      </c>
      <c r="F49" s="29" t="s">
        <v>286</v>
      </c>
      <c r="G49" s="13" t="s">
        <v>286</v>
      </c>
      <c r="H49" s="11"/>
      <c r="I49" s="30">
        <v>1476</v>
      </c>
      <c r="J49" s="31" t="s">
        <v>286</v>
      </c>
    </row>
    <row r="50" spans="1:34" x14ac:dyDescent="0.25">
      <c r="A50" s="40"/>
      <c r="B50" s="18" t="s">
        <v>470</v>
      </c>
      <c r="C50" s="20" t="s">
        <v>286</v>
      </c>
      <c r="D50" s="23"/>
      <c r="E50" s="55" t="s">
        <v>293</v>
      </c>
      <c r="F50" s="23" t="s">
        <v>286</v>
      </c>
      <c r="G50" s="20" t="s">
        <v>286</v>
      </c>
      <c r="H50" s="24"/>
      <c r="I50" s="49">
        <v>32</v>
      </c>
      <c r="J50" s="26" t="s">
        <v>286</v>
      </c>
    </row>
    <row r="51" spans="1:34" x14ac:dyDescent="0.25">
      <c r="A51" s="40"/>
      <c r="B51" s="27" t="s">
        <v>496</v>
      </c>
      <c r="C51" s="13" t="s">
        <v>286</v>
      </c>
      <c r="D51" s="10"/>
      <c r="E51" s="28">
        <v>6141</v>
      </c>
      <c r="F51" s="29" t="s">
        <v>286</v>
      </c>
      <c r="G51" s="13" t="s">
        <v>286</v>
      </c>
      <c r="H51" s="11"/>
      <c r="I51" s="30">
        <v>8733</v>
      </c>
      <c r="J51" s="31" t="s">
        <v>286</v>
      </c>
    </row>
    <row r="52" spans="1:34" x14ac:dyDescent="0.25">
      <c r="A52" s="40"/>
      <c r="B52" s="18" t="s">
        <v>497</v>
      </c>
      <c r="C52" s="20" t="s">
        <v>286</v>
      </c>
      <c r="D52" s="21"/>
      <c r="E52" s="56">
        <v>831</v>
      </c>
      <c r="F52" s="23" t="s">
        <v>286</v>
      </c>
      <c r="G52" s="20" t="s">
        <v>286</v>
      </c>
      <c r="H52" s="24"/>
      <c r="I52" s="25">
        <v>4031</v>
      </c>
      <c r="J52" s="26" t="s">
        <v>286</v>
      </c>
    </row>
    <row r="53" spans="1:34" ht="15.75" thickBot="1" x14ac:dyDescent="0.3">
      <c r="A53" s="40"/>
      <c r="B53" s="27" t="s">
        <v>473</v>
      </c>
      <c r="C53" s="13" t="s">
        <v>286</v>
      </c>
      <c r="D53" s="10"/>
      <c r="E53" s="28">
        <v>2175</v>
      </c>
      <c r="F53" s="29" t="s">
        <v>286</v>
      </c>
      <c r="G53" s="13" t="s">
        <v>286</v>
      </c>
      <c r="H53" s="11"/>
      <c r="I53" s="30">
        <v>3197</v>
      </c>
      <c r="J53" s="31" t="s">
        <v>286</v>
      </c>
    </row>
    <row r="54" spans="1:34" x14ac:dyDescent="0.25">
      <c r="A54" s="40"/>
      <c r="B54" s="12"/>
      <c r="C54" s="12" t="s">
        <v>286</v>
      </c>
      <c r="D54" s="47"/>
      <c r="E54" s="47"/>
      <c r="F54" s="12"/>
      <c r="G54" s="12" t="s">
        <v>286</v>
      </c>
      <c r="H54" s="47"/>
      <c r="I54" s="47"/>
      <c r="J54" s="12"/>
    </row>
    <row r="55" spans="1:34" x14ac:dyDescent="0.25">
      <c r="A55" s="40"/>
      <c r="B55" s="34" t="s">
        <v>498</v>
      </c>
      <c r="C55" s="20" t="s">
        <v>286</v>
      </c>
      <c r="D55" s="21"/>
      <c r="E55" s="22">
        <v>16932</v>
      </c>
      <c r="F55" s="23" t="s">
        <v>286</v>
      </c>
      <c r="G55" s="20" t="s">
        <v>286</v>
      </c>
      <c r="H55" s="24"/>
      <c r="I55" s="25">
        <v>27980</v>
      </c>
      <c r="J55" s="26" t="s">
        <v>286</v>
      </c>
    </row>
    <row r="56" spans="1:34" ht="26.25" thickBot="1" x14ac:dyDescent="0.3">
      <c r="A56" s="40"/>
      <c r="B56" s="27" t="s">
        <v>499</v>
      </c>
      <c r="C56" s="13" t="s">
        <v>286</v>
      </c>
      <c r="D56" s="10"/>
      <c r="E56" s="57">
        <v>520</v>
      </c>
      <c r="F56" s="29" t="s">
        <v>286</v>
      </c>
      <c r="G56" s="13" t="s">
        <v>286</v>
      </c>
      <c r="H56" s="11"/>
      <c r="I56" s="50">
        <v>529</v>
      </c>
      <c r="J56" s="31" t="s">
        <v>286</v>
      </c>
    </row>
    <row r="57" spans="1:34" x14ac:dyDescent="0.25">
      <c r="A57" s="40"/>
      <c r="B57" s="12"/>
      <c r="C57" s="12" t="s">
        <v>286</v>
      </c>
      <c r="D57" s="47"/>
      <c r="E57" s="47"/>
      <c r="F57" s="12"/>
      <c r="G57" s="12" t="s">
        <v>286</v>
      </c>
      <c r="H57" s="47"/>
      <c r="I57" s="47"/>
      <c r="J57" s="12"/>
    </row>
    <row r="58" spans="1:34" ht="15.75" thickBot="1" x14ac:dyDescent="0.3">
      <c r="A58" s="40"/>
      <c r="B58" s="34" t="s">
        <v>500</v>
      </c>
      <c r="C58" s="20" t="s">
        <v>286</v>
      </c>
      <c r="D58" s="21" t="s">
        <v>289</v>
      </c>
      <c r="E58" s="22">
        <v>17452</v>
      </c>
      <c r="F58" s="23" t="s">
        <v>286</v>
      </c>
      <c r="G58" s="20" t="s">
        <v>286</v>
      </c>
      <c r="H58" s="24" t="s">
        <v>289</v>
      </c>
      <c r="I58" s="25">
        <v>28509</v>
      </c>
      <c r="J58" s="26" t="s">
        <v>286</v>
      </c>
    </row>
    <row r="59" spans="1:34" ht="15.75" thickTop="1" x14ac:dyDescent="0.25">
      <c r="A59" s="40"/>
      <c r="B59" s="12"/>
      <c r="C59" s="12" t="s">
        <v>286</v>
      </c>
      <c r="D59" s="58"/>
      <c r="E59" s="58"/>
      <c r="F59" s="12"/>
      <c r="G59" s="12" t="s">
        <v>286</v>
      </c>
      <c r="H59" s="58"/>
      <c r="I59" s="58"/>
      <c r="J59" s="12"/>
    </row>
    <row r="60" spans="1:34" ht="15.75" thickBot="1" x14ac:dyDescent="0.3">
      <c r="A60" s="40"/>
      <c r="B60" s="27" t="s">
        <v>501</v>
      </c>
      <c r="C60" s="13" t="s">
        <v>286</v>
      </c>
      <c r="D60" s="10" t="s">
        <v>289</v>
      </c>
      <c r="E60" s="28">
        <v>10289</v>
      </c>
      <c r="F60" s="29" t="s">
        <v>286</v>
      </c>
      <c r="G60" s="13" t="s">
        <v>286</v>
      </c>
      <c r="H60" s="11" t="s">
        <v>289</v>
      </c>
      <c r="I60" s="30">
        <v>7336</v>
      </c>
      <c r="J60" s="31" t="s">
        <v>286</v>
      </c>
    </row>
    <row r="61" spans="1:34" ht="15.75" thickTop="1" x14ac:dyDescent="0.25">
      <c r="A61" s="40"/>
      <c r="B61" s="12"/>
      <c r="C61" s="12" t="s">
        <v>286</v>
      </c>
      <c r="D61" s="58"/>
      <c r="E61" s="58"/>
      <c r="F61" s="12"/>
      <c r="G61" s="12" t="s">
        <v>286</v>
      </c>
      <c r="H61" s="58"/>
      <c r="I61" s="58"/>
      <c r="J61" s="12"/>
    </row>
    <row r="62" spans="1:34" x14ac:dyDescent="0.25">
      <c r="A62" s="40"/>
      <c r="B62" s="42" t="s">
        <v>502</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x14ac:dyDescent="0.25">
      <c r="A63" s="40"/>
      <c r="B63" s="42" t="s">
        <v>503</v>
      </c>
      <c r="C63" s="42"/>
      <c r="D63" s="42"/>
      <c r="E63" s="42"/>
      <c r="F63" s="42"/>
      <c r="G63" s="42"/>
      <c r="H63" s="42"/>
      <c r="I63" s="42"/>
      <c r="J63" s="42"/>
      <c r="K63" s="42"/>
      <c r="L63" s="42"/>
      <c r="M63" s="42"/>
      <c r="N63" s="42"/>
      <c r="O63" s="42"/>
      <c r="P63" s="42"/>
      <c r="Q63" s="42"/>
      <c r="R63" s="42"/>
      <c r="S63" s="42"/>
      <c r="T63" s="42"/>
      <c r="U63" s="42"/>
      <c r="V63" s="42"/>
      <c r="W63" s="42"/>
      <c r="X63" s="42"/>
      <c r="Y63" s="42"/>
      <c r="Z63" s="42"/>
      <c r="AA63" s="42"/>
      <c r="AB63" s="42"/>
      <c r="AC63" s="42"/>
      <c r="AD63" s="42"/>
      <c r="AE63" s="42"/>
      <c r="AF63" s="42"/>
      <c r="AG63" s="42"/>
      <c r="AH63" s="42"/>
    </row>
    <row r="64" spans="1:34" x14ac:dyDescent="0.25">
      <c r="A64" s="40"/>
      <c r="B64" s="46"/>
      <c r="C64" s="46"/>
      <c r="D64" s="46"/>
      <c r="E64" s="46"/>
      <c r="F64" s="46"/>
      <c r="G64" s="46"/>
      <c r="H64" s="46"/>
      <c r="I64" s="46"/>
      <c r="J64" s="46"/>
      <c r="K64" s="46"/>
      <c r="L64" s="46"/>
      <c r="M64" s="46"/>
      <c r="N64" s="46"/>
      <c r="O64" s="46"/>
      <c r="P64" s="46"/>
      <c r="Q64" s="46"/>
      <c r="R64" s="46"/>
      <c r="S64" s="46"/>
      <c r="T64" s="46"/>
      <c r="U64" s="46"/>
      <c r="V64" s="46"/>
      <c r="W64" s="46"/>
      <c r="X64" s="46"/>
      <c r="Y64" s="46"/>
      <c r="Z64" s="46"/>
      <c r="AA64" s="46"/>
      <c r="AB64" s="46"/>
      <c r="AC64" s="46"/>
      <c r="AD64" s="46"/>
      <c r="AE64" s="46"/>
      <c r="AF64" s="46"/>
      <c r="AG64" s="46"/>
      <c r="AH64" s="46"/>
    </row>
    <row r="65" spans="1:34" x14ac:dyDescent="0.25">
      <c r="A65" s="40"/>
      <c r="B65" s="4"/>
      <c r="C65" s="4"/>
      <c r="D65" s="4"/>
      <c r="E65" s="4"/>
      <c r="F65" s="4"/>
      <c r="G65" s="4"/>
      <c r="H65" s="4"/>
      <c r="I65" s="4"/>
      <c r="J65" s="4"/>
      <c r="K65" s="4"/>
      <c r="L65" s="4"/>
      <c r="M65" s="4"/>
      <c r="N65" s="4"/>
      <c r="O65" s="4"/>
      <c r="P65" s="4"/>
      <c r="Q65" s="4"/>
      <c r="R65" s="4"/>
      <c r="S65" s="4"/>
      <c r="T65" s="4"/>
      <c r="U65" s="4"/>
      <c r="V65" s="4"/>
      <c r="W65" s="4"/>
      <c r="X65" s="4"/>
      <c r="Y65" s="4"/>
      <c r="Z65" s="4"/>
      <c r="AA65" s="4"/>
      <c r="AB65" s="4"/>
      <c r="AC65" s="4"/>
      <c r="AD65" s="4"/>
    </row>
    <row r="66" spans="1:34" x14ac:dyDescent="0.25">
      <c r="A66" s="40"/>
      <c r="B66" s="52" t="s">
        <v>385</v>
      </c>
      <c r="C66" s="53"/>
      <c r="D66" s="67" t="s">
        <v>504</v>
      </c>
      <c r="E66" s="67"/>
      <c r="F66" s="53"/>
      <c r="G66" s="53"/>
      <c r="H66" s="67" t="s">
        <v>506</v>
      </c>
      <c r="I66" s="67"/>
      <c r="J66" s="53"/>
      <c r="K66" s="53"/>
      <c r="L66" s="38" t="s">
        <v>507</v>
      </c>
      <c r="M66" s="38"/>
      <c r="N66" s="53"/>
      <c r="O66" s="53"/>
      <c r="P66" s="38" t="s">
        <v>139</v>
      </c>
      <c r="Q66" s="38"/>
      <c r="R66" s="53"/>
      <c r="S66" s="53"/>
      <c r="T66" s="38" t="s">
        <v>510</v>
      </c>
      <c r="U66" s="38"/>
      <c r="V66" s="53"/>
      <c r="W66" s="53"/>
      <c r="X66" s="38" t="s">
        <v>139</v>
      </c>
      <c r="Y66" s="38"/>
      <c r="Z66" s="53"/>
      <c r="AA66" s="53"/>
      <c r="AB66" s="38" t="s">
        <v>512</v>
      </c>
      <c r="AC66" s="38"/>
      <c r="AD66" s="53"/>
    </row>
    <row r="67" spans="1:34" x14ac:dyDescent="0.25">
      <c r="A67" s="40"/>
      <c r="B67" s="52"/>
      <c r="C67" s="53"/>
      <c r="D67" s="67" t="s">
        <v>505</v>
      </c>
      <c r="E67" s="67"/>
      <c r="F67" s="53"/>
      <c r="G67" s="53"/>
      <c r="H67" s="67" t="s">
        <v>505</v>
      </c>
      <c r="I67" s="67"/>
      <c r="J67" s="53"/>
      <c r="K67" s="53"/>
      <c r="L67" s="38" t="s">
        <v>508</v>
      </c>
      <c r="M67" s="38"/>
      <c r="N67" s="53"/>
      <c r="O67" s="53"/>
      <c r="P67" s="38" t="s">
        <v>505</v>
      </c>
      <c r="Q67" s="38"/>
      <c r="R67" s="53"/>
      <c r="S67" s="53"/>
      <c r="T67" s="38"/>
      <c r="U67" s="38"/>
      <c r="V67" s="53"/>
      <c r="W67" s="53"/>
      <c r="X67" s="38" t="s">
        <v>354</v>
      </c>
      <c r="Y67" s="38"/>
      <c r="Z67" s="53"/>
      <c r="AA67" s="53"/>
      <c r="AB67" s="38" t="s">
        <v>513</v>
      </c>
      <c r="AC67" s="38"/>
      <c r="AD67" s="53"/>
    </row>
    <row r="68" spans="1:34" x14ac:dyDescent="0.25">
      <c r="A68" s="40"/>
      <c r="B68" s="52"/>
      <c r="C68" s="53"/>
      <c r="D68" s="67"/>
      <c r="E68" s="67"/>
      <c r="F68" s="53"/>
      <c r="G68" s="53"/>
      <c r="H68" s="67"/>
      <c r="I68" s="67"/>
      <c r="J68" s="53"/>
      <c r="K68" s="53"/>
      <c r="L68" s="38" t="s">
        <v>509</v>
      </c>
      <c r="M68" s="38"/>
      <c r="N68" s="53"/>
      <c r="O68" s="53"/>
      <c r="P68" s="38"/>
      <c r="Q68" s="38"/>
      <c r="R68" s="53"/>
      <c r="S68" s="53"/>
      <c r="T68" s="38"/>
      <c r="U68" s="38"/>
      <c r="V68" s="53"/>
      <c r="W68" s="53"/>
      <c r="X68" s="38" t="s">
        <v>511</v>
      </c>
      <c r="Y68" s="38"/>
      <c r="Z68" s="53"/>
      <c r="AA68" s="53"/>
      <c r="AB68" s="38" t="s">
        <v>514</v>
      </c>
      <c r="AC68" s="38"/>
      <c r="AD68" s="53"/>
    </row>
    <row r="69" spans="1:34" ht="15.75" thickBot="1" x14ac:dyDescent="0.3">
      <c r="A69" s="40"/>
      <c r="B69" s="52"/>
      <c r="C69" s="53"/>
      <c r="D69" s="68"/>
      <c r="E69" s="68"/>
      <c r="F69" s="53"/>
      <c r="G69" s="53"/>
      <c r="H69" s="68"/>
      <c r="I69" s="68"/>
      <c r="J69" s="53"/>
      <c r="K69" s="53"/>
      <c r="L69" s="37"/>
      <c r="M69" s="37"/>
      <c r="N69" s="53"/>
      <c r="O69" s="53"/>
      <c r="P69" s="37"/>
      <c r="Q69" s="37"/>
      <c r="R69" s="53"/>
      <c r="S69" s="53"/>
      <c r="T69" s="37"/>
      <c r="U69" s="37"/>
      <c r="V69" s="53"/>
      <c r="W69" s="53"/>
      <c r="X69" s="37"/>
      <c r="Y69" s="37"/>
      <c r="Z69" s="53"/>
      <c r="AA69" s="53"/>
      <c r="AB69" s="37" t="s">
        <v>515</v>
      </c>
      <c r="AC69" s="37"/>
      <c r="AD69" s="53"/>
    </row>
    <row r="70" spans="1:34" x14ac:dyDescent="0.25">
      <c r="A70" s="40"/>
      <c r="B70" s="13"/>
      <c r="C70" s="13"/>
      <c r="D70" s="38" t="s">
        <v>287</v>
      </c>
      <c r="E70" s="38"/>
      <c r="F70" s="38"/>
      <c r="G70" s="38"/>
      <c r="H70" s="38"/>
      <c r="I70" s="38"/>
      <c r="J70" s="38"/>
      <c r="K70" s="38"/>
      <c r="L70" s="38"/>
      <c r="M70" s="38"/>
      <c r="N70" s="38"/>
      <c r="O70" s="38"/>
      <c r="P70" s="38"/>
      <c r="Q70" s="38"/>
      <c r="R70" s="38"/>
      <c r="S70" s="38"/>
      <c r="T70" s="38"/>
      <c r="U70" s="38"/>
      <c r="V70" s="38"/>
      <c r="W70" s="38"/>
      <c r="X70" s="38"/>
      <c r="Y70" s="38"/>
      <c r="Z70" s="38"/>
      <c r="AA70" s="38"/>
      <c r="AB70" s="38"/>
      <c r="AC70" s="38"/>
      <c r="AD70" s="13"/>
    </row>
    <row r="71" spans="1:34" x14ac:dyDescent="0.25">
      <c r="A71" s="40"/>
      <c r="B71" s="18" t="s">
        <v>468</v>
      </c>
      <c r="C71" s="20"/>
      <c r="D71" s="21" t="s">
        <v>289</v>
      </c>
      <c r="E71" s="22">
        <v>7355</v>
      </c>
      <c r="F71" s="23" t="s">
        <v>286</v>
      </c>
      <c r="G71" s="20"/>
      <c r="H71" s="21" t="s">
        <v>289</v>
      </c>
      <c r="I71" s="22">
        <v>5438</v>
      </c>
      <c r="J71" s="23" t="s">
        <v>286</v>
      </c>
      <c r="K71" s="20"/>
      <c r="L71" s="21" t="s">
        <v>289</v>
      </c>
      <c r="M71" s="22">
        <v>6059</v>
      </c>
      <c r="N71" s="23" t="s">
        <v>286</v>
      </c>
      <c r="O71" s="20"/>
      <c r="P71" s="21" t="s">
        <v>289</v>
      </c>
      <c r="Q71" s="22">
        <v>18852</v>
      </c>
      <c r="R71" s="23" t="s">
        <v>286</v>
      </c>
      <c r="S71" s="20"/>
      <c r="T71" s="21" t="s">
        <v>289</v>
      </c>
      <c r="U71" s="22">
        <v>1371009</v>
      </c>
      <c r="V71" s="23" t="s">
        <v>286</v>
      </c>
      <c r="W71" s="20"/>
      <c r="X71" s="21" t="s">
        <v>289</v>
      </c>
      <c r="Y71" s="22">
        <v>1389861</v>
      </c>
      <c r="Z71" s="23" t="s">
        <v>286</v>
      </c>
      <c r="AA71" s="20"/>
      <c r="AB71" s="21" t="s">
        <v>289</v>
      </c>
      <c r="AC71" s="56">
        <v>697</v>
      </c>
      <c r="AD71" s="23" t="s">
        <v>286</v>
      </c>
    </row>
    <row r="72" spans="1:34" x14ac:dyDescent="0.25">
      <c r="A72" s="40"/>
      <c r="B72" s="27" t="s">
        <v>495</v>
      </c>
      <c r="C72" s="13"/>
      <c r="D72" s="10"/>
      <c r="E72" s="57">
        <v>482</v>
      </c>
      <c r="F72" s="29" t="s">
        <v>286</v>
      </c>
      <c r="G72" s="13"/>
      <c r="H72" s="10"/>
      <c r="I72" s="57">
        <v>159</v>
      </c>
      <c r="J72" s="29" t="s">
        <v>286</v>
      </c>
      <c r="K72" s="13"/>
      <c r="L72" s="10"/>
      <c r="M72" s="57">
        <v>20</v>
      </c>
      <c r="N72" s="29" t="s">
        <v>286</v>
      </c>
      <c r="O72" s="13"/>
      <c r="P72" s="10"/>
      <c r="Q72" s="57">
        <v>661</v>
      </c>
      <c r="R72" s="29" t="s">
        <v>286</v>
      </c>
      <c r="S72" s="13"/>
      <c r="T72" s="10"/>
      <c r="U72" s="28">
        <v>213147</v>
      </c>
      <c r="V72" s="29" t="s">
        <v>286</v>
      </c>
      <c r="W72" s="13"/>
      <c r="X72" s="10"/>
      <c r="Y72" s="28">
        <v>213808</v>
      </c>
      <c r="Z72" s="29" t="s">
        <v>286</v>
      </c>
      <c r="AA72" s="13"/>
      <c r="AB72" s="10"/>
      <c r="AC72" s="57" t="s">
        <v>293</v>
      </c>
      <c r="AD72" s="29" t="s">
        <v>286</v>
      </c>
    </row>
    <row r="73" spans="1:34" x14ac:dyDescent="0.25">
      <c r="A73" s="40"/>
      <c r="B73" s="18" t="s">
        <v>470</v>
      </c>
      <c r="C73" s="20"/>
      <c r="D73" s="21"/>
      <c r="E73" s="56">
        <v>77</v>
      </c>
      <c r="F73" s="23" t="s">
        <v>286</v>
      </c>
      <c r="G73" s="20"/>
      <c r="H73" s="21"/>
      <c r="I73" s="56">
        <v>179</v>
      </c>
      <c r="J73" s="23" t="s">
        <v>286</v>
      </c>
      <c r="K73" s="20"/>
      <c r="L73" s="23"/>
      <c r="M73" s="55" t="s">
        <v>293</v>
      </c>
      <c r="N73" s="23" t="s">
        <v>286</v>
      </c>
      <c r="O73" s="20"/>
      <c r="P73" s="21"/>
      <c r="Q73" s="56">
        <v>256</v>
      </c>
      <c r="R73" s="23" t="s">
        <v>286</v>
      </c>
      <c r="S73" s="20"/>
      <c r="T73" s="21"/>
      <c r="U73" s="22">
        <v>41076</v>
      </c>
      <c r="V73" s="23" t="s">
        <v>286</v>
      </c>
      <c r="W73" s="20"/>
      <c r="X73" s="21"/>
      <c r="Y73" s="22">
        <v>41332</v>
      </c>
      <c r="Z73" s="23" t="s">
        <v>286</v>
      </c>
      <c r="AA73" s="20"/>
      <c r="AB73" s="21"/>
      <c r="AC73" s="56" t="s">
        <v>293</v>
      </c>
      <c r="AD73" s="23" t="s">
        <v>286</v>
      </c>
    </row>
    <row r="74" spans="1:34" x14ac:dyDescent="0.25">
      <c r="A74" s="40"/>
      <c r="B74" s="27" t="s">
        <v>496</v>
      </c>
      <c r="C74" s="13"/>
      <c r="D74" s="10"/>
      <c r="E74" s="28">
        <v>5792</v>
      </c>
      <c r="F74" s="29" t="s">
        <v>286</v>
      </c>
      <c r="G74" s="13"/>
      <c r="H74" s="10"/>
      <c r="I74" s="28">
        <v>1306</v>
      </c>
      <c r="J74" s="29" t="s">
        <v>286</v>
      </c>
      <c r="K74" s="13"/>
      <c r="L74" s="10"/>
      <c r="M74" s="28">
        <v>5365</v>
      </c>
      <c r="N74" s="29" t="s">
        <v>286</v>
      </c>
      <c r="O74" s="13"/>
      <c r="P74" s="10"/>
      <c r="Q74" s="28">
        <v>12463</v>
      </c>
      <c r="R74" s="29" t="s">
        <v>286</v>
      </c>
      <c r="S74" s="13"/>
      <c r="T74" s="10"/>
      <c r="U74" s="28">
        <v>420368</v>
      </c>
      <c r="V74" s="29" t="s">
        <v>286</v>
      </c>
      <c r="W74" s="13"/>
      <c r="X74" s="10"/>
      <c r="Y74" s="28">
        <v>432831</v>
      </c>
      <c r="Z74" s="29" t="s">
        <v>286</v>
      </c>
      <c r="AA74" s="13"/>
      <c r="AB74" s="10"/>
      <c r="AC74" s="57">
        <v>414</v>
      </c>
      <c r="AD74" s="29" t="s">
        <v>286</v>
      </c>
    </row>
    <row r="75" spans="1:34" x14ac:dyDescent="0.25">
      <c r="A75" s="40"/>
      <c r="B75" s="18" t="s">
        <v>497</v>
      </c>
      <c r="C75" s="20"/>
      <c r="D75" s="23"/>
      <c r="E75" s="55" t="s">
        <v>293</v>
      </c>
      <c r="F75" s="23" t="s">
        <v>286</v>
      </c>
      <c r="G75" s="20"/>
      <c r="H75" s="23"/>
      <c r="I75" s="55" t="s">
        <v>293</v>
      </c>
      <c r="J75" s="23" t="s">
        <v>286</v>
      </c>
      <c r="K75" s="20"/>
      <c r="L75" s="21"/>
      <c r="M75" s="56">
        <v>831</v>
      </c>
      <c r="N75" s="23" t="s">
        <v>286</v>
      </c>
      <c r="O75" s="20"/>
      <c r="P75" s="21"/>
      <c r="Q75" s="56">
        <v>831</v>
      </c>
      <c r="R75" s="23" t="s">
        <v>286</v>
      </c>
      <c r="S75" s="20"/>
      <c r="T75" s="21"/>
      <c r="U75" s="22">
        <v>52288</v>
      </c>
      <c r="V75" s="23" t="s">
        <v>286</v>
      </c>
      <c r="W75" s="20"/>
      <c r="X75" s="21"/>
      <c r="Y75" s="22">
        <v>53119</v>
      </c>
      <c r="Z75" s="23" t="s">
        <v>286</v>
      </c>
      <c r="AA75" s="20"/>
      <c r="AB75" s="21"/>
      <c r="AC75" s="56" t="s">
        <v>293</v>
      </c>
      <c r="AD75" s="23" t="s">
        <v>286</v>
      </c>
    </row>
    <row r="76" spans="1:34" ht="15.75" thickBot="1" x14ac:dyDescent="0.3">
      <c r="A76" s="40"/>
      <c r="B76" s="27" t="s">
        <v>473</v>
      </c>
      <c r="C76" s="13"/>
      <c r="D76" s="10"/>
      <c r="E76" s="28">
        <v>1776</v>
      </c>
      <c r="F76" s="29" t="s">
        <v>286</v>
      </c>
      <c r="G76" s="13"/>
      <c r="H76" s="10"/>
      <c r="I76" s="57">
        <v>533</v>
      </c>
      <c r="J76" s="29" t="s">
        <v>286</v>
      </c>
      <c r="K76" s="13"/>
      <c r="L76" s="10"/>
      <c r="M76" s="28">
        <v>2884</v>
      </c>
      <c r="N76" s="29" t="s">
        <v>286</v>
      </c>
      <c r="O76" s="13"/>
      <c r="P76" s="10"/>
      <c r="Q76" s="28">
        <v>5193</v>
      </c>
      <c r="R76" s="29" t="s">
        <v>286</v>
      </c>
      <c r="S76" s="13"/>
      <c r="T76" s="10"/>
      <c r="U76" s="28">
        <v>334145</v>
      </c>
      <c r="V76" s="29" t="s">
        <v>286</v>
      </c>
      <c r="W76" s="13"/>
      <c r="X76" s="10"/>
      <c r="Y76" s="28">
        <v>339338</v>
      </c>
      <c r="Z76" s="29" t="s">
        <v>286</v>
      </c>
      <c r="AA76" s="13"/>
      <c r="AB76" s="10"/>
      <c r="AC76" s="57">
        <v>886</v>
      </c>
      <c r="AD76" s="29" t="s">
        <v>286</v>
      </c>
    </row>
    <row r="77" spans="1:34" x14ac:dyDescent="0.25">
      <c r="A77" s="40"/>
      <c r="B77" s="12"/>
      <c r="C77" s="12"/>
      <c r="D77" s="47"/>
      <c r="E77" s="47"/>
      <c r="F77" s="12"/>
      <c r="G77" s="12"/>
      <c r="H77" s="47"/>
      <c r="I77" s="47"/>
      <c r="J77" s="12"/>
      <c r="K77" s="12"/>
      <c r="L77" s="47"/>
      <c r="M77" s="47"/>
      <c r="N77" s="12"/>
      <c r="O77" s="12"/>
      <c r="P77" s="47"/>
      <c r="Q77" s="47"/>
      <c r="R77" s="12"/>
      <c r="S77" s="12"/>
      <c r="T77" s="47"/>
      <c r="U77" s="47"/>
      <c r="V77" s="12"/>
      <c r="W77" s="12"/>
      <c r="X77" s="47"/>
      <c r="Y77" s="47"/>
      <c r="Z77" s="12"/>
      <c r="AA77" s="12"/>
      <c r="AB77" s="47"/>
      <c r="AC77" s="47"/>
      <c r="AD77" s="12"/>
    </row>
    <row r="78" spans="1:34" ht="15.75" thickBot="1" x14ac:dyDescent="0.3">
      <c r="A78" s="40"/>
      <c r="B78" s="61"/>
      <c r="C78" s="20"/>
      <c r="D78" s="21" t="s">
        <v>289</v>
      </c>
      <c r="E78" s="22">
        <v>15482</v>
      </c>
      <c r="F78" s="23" t="s">
        <v>286</v>
      </c>
      <c r="G78" s="20"/>
      <c r="H78" s="21" t="s">
        <v>289</v>
      </c>
      <c r="I78" s="22">
        <v>7615</v>
      </c>
      <c r="J78" s="23" t="s">
        <v>286</v>
      </c>
      <c r="K78" s="20"/>
      <c r="L78" s="21" t="s">
        <v>289</v>
      </c>
      <c r="M78" s="22">
        <v>15159</v>
      </c>
      <c r="N78" s="23" t="s">
        <v>286</v>
      </c>
      <c r="O78" s="20"/>
      <c r="P78" s="21" t="s">
        <v>289</v>
      </c>
      <c r="Q78" s="22">
        <v>38256</v>
      </c>
      <c r="R78" s="23" t="s">
        <v>286</v>
      </c>
      <c r="S78" s="20"/>
      <c r="T78" s="21" t="s">
        <v>289</v>
      </c>
      <c r="U78" s="22">
        <v>2432033</v>
      </c>
      <c r="V78" s="23" t="s">
        <v>286</v>
      </c>
      <c r="W78" s="20"/>
      <c r="X78" s="21" t="s">
        <v>289</v>
      </c>
      <c r="Y78" s="22">
        <v>2470289</v>
      </c>
      <c r="Z78" s="23" t="s">
        <v>286</v>
      </c>
      <c r="AA78" s="20"/>
      <c r="AB78" s="21" t="s">
        <v>289</v>
      </c>
      <c r="AC78" s="22">
        <v>1997</v>
      </c>
      <c r="AD78" s="23" t="s">
        <v>286</v>
      </c>
    </row>
    <row r="79" spans="1:34" ht="15.75" thickTop="1" x14ac:dyDescent="0.25">
      <c r="A79" s="40"/>
      <c r="B79" s="12"/>
      <c r="C79" s="12"/>
      <c r="D79" s="58"/>
      <c r="E79" s="58"/>
      <c r="F79" s="12"/>
      <c r="G79" s="12"/>
      <c r="H79" s="58"/>
      <c r="I79" s="58"/>
      <c r="J79" s="12"/>
      <c r="K79" s="12"/>
      <c r="L79" s="58"/>
      <c r="M79" s="58"/>
      <c r="N79" s="12"/>
      <c r="O79" s="12"/>
      <c r="P79" s="58"/>
      <c r="Q79" s="58"/>
      <c r="R79" s="12"/>
      <c r="S79" s="12"/>
      <c r="T79" s="58"/>
      <c r="U79" s="58"/>
      <c r="V79" s="12"/>
      <c r="W79" s="12"/>
      <c r="X79" s="58"/>
      <c r="Y79" s="58"/>
      <c r="Z79" s="12"/>
      <c r="AA79" s="12"/>
      <c r="AB79" s="58"/>
      <c r="AC79" s="58"/>
      <c r="AD79" s="12"/>
    </row>
    <row r="80" spans="1:34" x14ac:dyDescent="0.25">
      <c r="A80" s="40"/>
      <c r="B80" s="44"/>
      <c r="C80" s="44"/>
      <c r="D80" s="44"/>
      <c r="E80" s="44"/>
      <c r="F80" s="44"/>
      <c r="G80" s="44"/>
      <c r="H80" s="44"/>
      <c r="I80" s="44"/>
      <c r="J80" s="44"/>
      <c r="K80" s="44"/>
      <c r="L80" s="44"/>
      <c r="M80" s="44"/>
      <c r="N80" s="44"/>
      <c r="O80" s="44"/>
      <c r="P80" s="44"/>
      <c r="Q80" s="44"/>
      <c r="R80" s="44"/>
      <c r="S80" s="44"/>
      <c r="T80" s="44"/>
      <c r="U80" s="44"/>
      <c r="V80" s="44"/>
      <c r="W80" s="44"/>
      <c r="X80" s="44"/>
      <c r="Y80" s="44"/>
      <c r="Z80" s="44"/>
      <c r="AA80" s="44"/>
      <c r="AB80" s="44"/>
      <c r="AC80" s="44"/>
      <c r="AD80" s="44"/>
      <c r="AE80" s="44"/>
      <c r="AF80" s="44"/>
      <c r="AG80" s="44"/>
      <c r="AH80" s="44"/>
    </row>
    <row r="81" spans="1:34" x14ac:dyDescent="0.25">
      <c r="A81" s="40"/>
      <c r="B81" s="4"/>
      <c r="C81" s="4"/>
      <c r="D81" s="4"/>
      <c r="E81" s="4"/>
      <c r="F81" s="4"/>
      <c r="G81" s="4"/>
      <c r="H81" s="4"/>
      <c r="I81" s="4"/>
      <c r="J81" s="4"/>
      <c r="K81" s="4"/>
      <c r="L81" s="4"/>
      <c r="M81" s="4"/>
      <c r="N81" s="4"/>
      <c r="O81" s="4"/>
      <c r="P81" s="4"/>
      <c r="Q81" s="4"/>
      <c r="R81" s="4"/>
      <c r="S81" s="4"/>
      <c r="T81" s="4"/>
      <c r="U81" s="4"/>
      <c r="V81" s="4"/>
      <c r="W81" s="4"/>
      <c r="X81" s="4"/>
      <c r="Y81" s="4"/>
      <c r="Z81" s="4"/>
      <c r="AA81" s="4"/>
      <c r="AB81" s="4"/>
      <c r="AC81" s="4"/>
      <c r="AD81" s="4"/>
    </row>
    <row r="82" spans="1:34" x14ac:dyDescent="0.25">
      <c r="A82" s="40"/>
      <c r="B82" s="52" t="s">
        <v>386</v>
      </c>
      <c r="C82" s="53"/>
      <c r="D82" s="67" t="s">
        <v>504</v>
      </c>
      <c r="E82" s="67"/>
      <c r="F82" s="53"/>
      <c r="G82" s="53"/>
      <c r="H82" s="67" t="s">
        <v>506</v>
      </c>
      <c r="I82" s="67"/>
      <c r="J82" s="53"/>
      <c r="K82" s="53"/>
      <c r="L82" s="38" t="s">
        <v>507</v>
      </c>
      <c r="M82" s="38"/>
      <c r="N82" s="53"/>
      <c r="O82" s="53"/>
      <c r="P82" s="38" t="s">
        <v>139</v>
      </c>
      <c r="Q82" s="38"/>
      <c r="R82" s="53"/>
      <c r="S82" s="53"/>
      <c r="T82" s="38" t="s">
        <v>510</v>
      </c>
      <c r="U82" s="38"/>
      <c r="V82" s="53"/>
      <c r="W82" s="53"/>
      <c r="X82" s="38" t="s">
        <v>139</v>
      </c>
      <c r="Y82" s="38"/>
      <c r="Z82" s="53"/>
      <c r="AA82" s="53"/>
      <c r="AB82" s="38" t="s">
        <v>512</v>
      </c>
      <c r="AC82" s="38"/>
      <c r="AD82" s="53"/>
    </row>
    <row r="83" spans="1:34" x14ac:dyDescent="0.25">
      <c r="A83" s="40"/>
      <c r="B83" s="52"/>
      <c r="C83" s="53"/>
      <c r="D83" s="67" t="s">
        <v>505</v>
      </c>
      <c r="E83" s="67"/>
      <c r="F83" s="53"/>
      <c r="G83" s="53"/>
      <c r="H83" s="67" t="s">
        <v>505</v>
      </c>
      <c r="I83" s="67"/>
      <c r="J83" s="53"/>
      <c r="K83" s="53"/>
      <c r="L83" s="38" t="s">
        <v>508</v>
      </c>
      <c r="M83" s="38"/>
      <c r="N83" s="53"/>
      <c r="O83" s="53"/>
      <c r="P83" s="38" t="s">
        <v>505</v>
      </c>
      <c r="Q83" s="38"/>
      <c r="R83" s="53"/>
      <c r="S83" s="53"/>
      <c r="T83" s="38"/>
      <c r="U83" s="38"/>
      <c r="V83" s="53"/>
      <c r="W83" s="53"/>
      <c r="X83" s="38" t="s">
        <v>354</v>
      </c>
      <c r="Y83" s="38"/>
      <c r="Z83" s="53"/>
      <c r="AA83" s="53"/>
      <c r="AB83" s="38" t="s">
        <v>513</v>
      </c>
      <c r="AC83" s="38"/>
      <c r="AD83" s="53"/>
    </row>
    <row r="84" spans="1:34" x14ac:dyDescent="0.25">
      <c r="A84" s="40"/>
      <c r="B84" s="52"/>
      <c r="C84" s="53"/>
      <c r="D84" s="67"/>
      <c r="E84" s="67"/>
      <c r="F84" s="53"/>
      <c r="G84" s="53"/>
      <c r="H84" s="67"/>
      <c r="I84" s="67"/>
      <c r="J84" s="53"/>
      <c r="K84" s="53"/>
      <c r="L84" s="38" t="s">
        <v>509</v>
      </c>
      <c r="M84" s="38"/>
      <c r="N84" s="53"/>
      <c r="O84" s="53"/>
      <c r="P84" s="38"/>
      <c r="Q84" s="38"/>
      <c r="R84" s="53"/>
      <c r="S84" s="53"/>
      <c r="T84" s="38"/>
      <c r="U84" s="38"/>
      <c r="V84" s="53"/>
      <c r="W84" s="53"/>
      <c r="X84" s="38" t="s">
        <v>511</v>
      </c>
      <c r="Y84" s="38"/>
      <c r="Z84" s="53"/>
      <c r="AA84" s="53"/>
      <c r="AB84" s="38" t="s">
        <v>514</v>
      </c>
      <c r="AC84" s="38"/>
      <c r="AD84" s="53"/>
    </row>
    <row r="85" spans="1:34" ht="15.75" thickBot="1" x14ac:dyDescent="0.3">
      <c r="A85" s="40"/>
      <c r="B85" s="52"/>
      <c r="C85" s="53"/>
      <c r="D85" s="68"/>
      <c r="E85" s="68"/>
      <c r="F85" s="53"/>
      <c r="G85" s="53"/>
      <c r="H85" s="68"/>
      <c r="I85" s="68"/>
      <c r="J85" s="53"/>
      <c r="K85" s="53"/>
      <c r="L85" s="37"/>
      <c r="M85" s="37"/>
      <c r="N85" s="53"/>
      <c r="O85" s="53"/>
      <c r="P85" s="37"/>
      <c r="Q85" s="37"/>
      <c r="R85" s="53"/>
      <c r="S85" s="53"/>
      <c r="T85" s="37"/>
      <c r="U85" s="37"/>
      <c r="V85" s="53"/>
      <c r="W85" s="53"/>
      <c r="X85" s="37"/>
      <c r="Y85" s="37"/>
      <c r="Z85" s="53"/>
      <c r="AA85" s="53"/>
      <c r="AB85" s="37" t="s">
        <v>515</v>
      </c>
      <c r="AC85" s="37"/>
      <c r="AD85" s="53"/>
    </row>
    <row r="86" spans="1:34" x14ac:dyDescent="0.25">
      <c r="A86" s="40"/>
      <c r="B86" s="13"/>
      <c r="C86" s="13"/>
      <c r="D86" s="38" t="s">
        <v>287</v>
      </c>
      <c r="E86" s="38"/>
      <c r="F86" s="38"/>
      <c r="G86" s="38"/>
      <c r="H86" s="38"/>
      <c r="I86" s="38"/>
      <c r="J86" s="38"/>
      <c r="K86" s="38"/>
      <c r="L86" s="38"/>
      <c r="M86" s="38"/>
      <c r="N86" s="38"/>
      <c r="O86" s="38"/>
      <c r="P86" s="38"/>
      <c r="Q86" s="38"/>
      <c r="R86" s="38"/>
      <c r="S86" s="38"/>
      <c r="T86" s="38"/>
      <c r="U86" s="38"/>
      <c r="V86" s="38"/>
      <c r="W86" s="38"/>
      <c r="X86" s="38"/>
      <c r="Y86" s="38"/>
      <c r="Z86" s="38"/>
      <c r="AA86" s="38"/>
      <c r="AB86" s="38"/>
      <c r="AC86" s="38"/>
      <c r="AD86" s="13"/>
    </row>
    <row r="87" spans="1:34" x14ac:dyDescent="0.25">
      <c r="A87" s="40"/>
      <c r="B87" s="18" t="s">
        <v>468</v>
      </c>
      <c r="C87" s="20"/>
      <c r="D87" s="24" t="s">
        <v>289</v>
      </c>
      <c r="E87" s="25">
        <v>3831</v>
      </c>
      <c r="F87" s="26" t="s">
        <v>286</v>
      </c>
      <c r="G87" s="20"/>
      <c r="H87" s="24" t="s">
        <v>289</v>
      </c>
      <c r="I87" s="25">
        <v>2308</v>
      </c>
      <c r="J87" s="26" t="s">
        <v>286</v>
      </c>
      <c r="K87" s="20"/>
      <c r="L87" s="24" t="s">
        <v>289</v>
      </c>
      <c r="M87" s="25">
        <v>10511</v>
      </c>
      <c r="N87" s="26" t="s">
        <v>286</v>
      </c>
      <c r="O87" s="20"/>
      <c r="P87" s="24" t="s">
        <v>289</v>
      </c>
      <c r="Q87" s="25">
        <v>16650</v>
      </c>
      <c r="R87" s="26" t="s">
        <v>286</v>
      </c>
      <c r="S87" s="20"/>
      <c r="T87" s="24" t="s">
        <v>289</v>
      </c>
      <c r="U87" s="25">
        <v>1108487</v>
      </c>
      <c r="V87" s="26" t="s">
        <v>286</v>
      </c>
      <c r="W87" s="20"/>
      <c r="X87" s="24" t="s">
        <v>289</v>
      </c>
      <c r="Y87" s="25">
        <v>1125137</v>
      </c>
      <c r="Z87" s="26" t="s">
        <v>286</v>
      </c>
      <c r="AA87" s="20"/>
      <c r="AB87" s="26" t="s">
        <v>289</v>
      </c>
      <c r="AC87" s="35" t="s">
        <v>293</v>
      </c>
      <c r="AD87" s="26" t="s">
        <v>286</v>
      </c>
    </row>
    <row r="88" spans="1:34" x14ac:dyDescent="0.25">
      <c r="A88" s="40"/>
      <c r="B88" s="27" t="s">
        <v>495</v>
      </c>
      <c r="C88" s="13"/>
      <c r="D88" s="11"/>
      <c r="E88" s="50">
        <v>400</v>
      </c>
      <c r="F88" s="31" t="s">
        <v>286</v>
      </c>
      <c r="G88" s="13"/>
      <c r="H88" s="11"/>
      <c r="I88" s="50">
        <v>171</v>
      </c>
      <c r="J88" s="31" t="s">
        <v>286</v>
      </c>
      <c r="K88" s="13"/>
      <c r="L88" s="11"/>
      <c r="M88" s="30">
        <v>1476</v>
      </c>
      <c r="N88" s="31" t="s">
        <v>286</v>
      </c>
      <c r="O88" s="13"/>
      <c r="P88" s="11"/>
      <c r="Q88" s="30">
        <v>2047</v>
      </c>
      <c r="R88" s="31" t="s">
        <v>286</v>
      </c>
      <c r="S88" s="13"/>
      <c r="T88" s="11"/>
      <c r="U88" s="30">
        <v>214082</v>
      </c>
      <c r="V88" s="31" t="s">
        <v>286</v>
      </c>
      <c r="W88" s="13"/>
      <c r="X88" s="11"/>
      <c r="Y88" s="30">
        <v>216129</v>
      </c>
      <c r="Z88" s="31" t="s">
        <v>286</v>
      </c>
      <c r="AA88" s="13"/>
      <c r="AB88" s="31"/>
      <c r="AC88" s="33" t="s">
        <v>293</v>
      </c>
      <c r="AD88" s="31" t="s">
        <v>286</v>
      </c>
    </row>
    <row r="89" spans="1:34" x14ac:dyDescent="0.25">
      <c r="A89" s="40"/>
      <c r="B89" s="18" t="s">
        <v>470</v>
      </c>
      <c r="C89" s="20"/>
      <c r="D89" s="24"/>
      <c r="E89" s="49">
        <v>367</v>
      </c>
      <c r="F89" s="26" t="s">
        <v>286</v>
      </c>
      <c r="G89" s="20"/>
      <c r="H89" s="24"/>
      <c r="I89" s="49">
        <v>36</v>
      </c>
      <c r="J89" s="26" t="s">
        <v>286</v>
      </c>
      <c r="K89" s="20"/>
      <c r="L89" s="24"/>
      <c r="M89" s="49">
        <v>32</v>
      </c>
      <c r="N89" s="26" t="s">
        <v>286</v>
      </c>
      <c r="O89" s="20"/>
      <c r="P89" s="24"/>
      <c r="Q89" s="49">
        <v>435</v>
      </c>
      <c r="R89" s="26" t="s">
        <v>286</v>
      </c>
      <c r="S89" s="20"/>
      <c r="T89" s="24"/>
      <c r="U89" s="25">
        <v>26346</v>
      </c>
      <c r="V89" s="26" t="s">
        <v>286</v>
      </c>
      <c r="W89" s="20"/>
      <c r="X89" s="24"/>
      <c r="Y89" s="25">
        <v>26781</v>
      </c>
      <c r="Z89" s="26" t="s">
        <v>286</v>
      </c>
      <c r="AA89" s="20"/>
      <c r="AB89" s="26"/>
      <c r="AC89" s="35" t="s">
        <v>293</v>
      </c>
      <c r="AD89" s="26" t="s">
        <v>286</v>
      </c>
    </row>
    <row r="90" spans="1:34" x14ac:dyDescent="0.25">
      <c r="A90" s="40"/>
      <c r="B90" s="27" t="s">
        <v>496</v>
      </c>
      <c r="C90" s="13"/>
      <c r="D90" s="11"/>
      <c r="E90" s="30">
        <v>2370</v>
      </c>
      <c r="F90" s="31" t="s">
        <v>286</v>
      </c>
      <c r="G90" s="13"/>
      <c r="H90" s="11"/>
      <c r="I90" s="50">
        <v>821</v>
      </c>
      <c r="J90" s="31" t="s">
        <v>286</v>
      </c>
      <c r="K90" s="13"/>
      <c r="L90" s="11"/>
      <c r="M90" s="30">
        <v>10012</v>
      </c>
      <c r="N90" s="31" t="s">
        <v>286</v>
      </c>
      <c r="O90" s="13"/>
      <c r="P90" s="11"/>
      <c r="Q90" s="30">
        <v>13203</v>
      </c>
      <c r="R90" s="31" t="s">
        <v>286</v>
      </c>
      <c r="S90" s="13"/>
      <c r="T90" s="11"/>
      <c r="U90" s="30">
        <v>410059</v>
      </c>
      <c r="V90" s="31" t="s">
        <v>286</v>
      </c>
      <c r="W90" s="13"/>
      <c r="X90" s="11"/>
      <c r="Y90" s="30">
        <v>423262</v>
      </c>
      <c r="Z90" s="31" t="s">
        <v>286</v>
      </c>
      <c r="AA90" s="13"/>
      <c r="AB90" s="11"/>
      <c r="AC90" s="30">
        <v>1279</v>
      </c>
      <c r="AD90" s="31" t="s">
        <v>286</v>
      </c>
    </row>
    <row r="91" spans="1:34" x14ac:dyDescent="0.25">
      <c r="A91" s="40"/>
      <c r="B91" s="18" t="s">
        <v>497</v>
      </c>
      <c r="C91" s="20"/>
      <c r="D91" s="24"/>
      <c r="E91" s="25">
        <v>1100</v>
      </c>
      <c r="F91" s="26" t="s">
        <v>286</v>
      </c>
      <c r="G91" s="20"/>
      <c r="H91" s="26"/>
      <c r="I91" s="35" t="s">
        <v>293</v>
      </c>
      <c r="J91" s="26" t="s">
        <v>286</v>
      </c>
      <c r="K91" s="20"/>
      <c r="L91" s="24"/>
      <c r="M91" s="25">
        <v>4031</v>
      </c>
      <c r="N91" s="26" t="s">
        <v>286</v>
      </c>
      <c r="O91" s="20"/>
      <c r="P91" s="24"/>
      <c r="Q91" s="25">
        <v>5131</v>
      </c>
      <c r="R91" s="26" t="s">
        <v>286</v>
      </c>
      <c r="S91" s="20"/>
      <c r="T91" s="24"/>
      <c r="U91" s="25">
        <v>41141</v>
      </c>
      <c r="V91" s="26" t="s">
        <v>286</v>
      </c>
      <c r="W91" s="20"/>
      <c r="X91" s="24"/>
      <c r="Y91" s="25">
        <v>46272</v>
      </c>
      <c r="Z91" s="26" t="s">
        <v>286</v>
      </c>
      <c r="AA91" s="20"/>
      <c r="AB91" s="26"/>
      <c r="AC91" s="35" t="s">
        <v>293</v>
      </c>
      <c r="AD91" s="26" t="s">
        <v>286</v>
      </c>
    </row>
    <row r="92" spans="1:34" ht="15.75" thickBot="1" x14ac:dyDescent="0.3">
      <c r="A92" s="40"/>
      <c r="B92" s="27" t="s">
        <v>473</v>
      </c>
      <c r="C92" s="13"/>
      <c r="D92" s="11"/>
      <c r="E92" s="30">
        <v>2479</v>
      </c>
      <c r="F92" s="31" t="s">
        <v>286</v>
      </c>
      <c r="G92" s="13"/>
      <c r="H92" s="11"/>
      <c r="I92" s="50">
        <v>363</v>
      </c>
      <c r="J92" s="31" t="s">
        <v>286</v>
      </c>
      <c r="K92" s="13"/>
      <c r="L92" s="11"/>
      <c r="M92" s="30">
        <v>3355</v>
      </c>
      <c r="N92" s="31" t="s">
        <v>286</v>
      </c>
      <c r="O92" s="13"/>
      <c r="P92" s="11"/>
      <c r="Q92" s="30">
        <v>6197</v>
      </c>
      <c r="R92" s="31" t="s">
        <v>286</v>
      </c>
      <c r="S92" s="13"/>
      <c r="T92" s="11"/>
      <c r="U92" s="30">
        <v>303429</v>
      </c>
      <c r="V92" s="31" t="s">
        <v>286</v>
      </c>
      <c r="W92" s="13"/>
      <c r="X92" s="11"/>
      <c r="Y92" s="30">
        <v>309626</v>
      </c>
      <c r="Z92" s="31" t="s">
        <v>286</v>
      </c>
      <c r="AA92" s="13"/>
      <c r="AB92" s="11"/>
      <c r="AC92" s="50">
        <v>158</v>
      </c>
      <c r="AD92" s="31" t="s">
        <v>286</v>
      </c>
    </row>
    <row r="93" spans="1:34" x14ac:dyDescent="0.25">
      <c r="A93" s="40"/>
      <c r="B93" s="12"/>
      <c r="C93" s="12"/>
      <c r="D93" s="47"/>
      <c r="E93" s="47"/>
      <c r="F93" s="12"/>
      <c r="G93" s="12"/>
      <c r="H93" s="47"/>
      <c r="I93" s="47"/>
      <c r="J93" s="12"/>
      <c r="K93" s="12"/>
      <c r="L93" s="47"/>
      <c r="M93" s="47"/>
      <c r="N93" s="12"/>
      <c r="O93" s="12"/>
      <c r="P93" s="47"/>
      <c r="Q93" s="47"/>
      <c r="R93" s="12"/>
      <c r="S93" s="12"/>
      <c r="T93" s="47"/>
      <c r="U93" s="47"/>
      <c r="V93" s="12"/>
      <c r="W93" s="12"/>
      <c r="X93" s="47"/>
      <c r="Y93" s="47"/>
      <c r="Z93" s="12"/>
      <c r="AA93" s="12"/>
      <c r="AB93" s="47"/>
      <c r="AC93" s="47"/>
      <c r="AD93" s="12"/>
    </row>
    <row r="94" spans="1:34" ht="15.75" thickBot="1" x14ac:dyDescent="0.3">
      <c r="A94" s="40"/>
      <c r="B94" s="61"/>
      <c r="C94" s="20"/>
      <c r="D94" s="24" t="s">
        <v>289</v>
      </c>
      <c r="E94" s="25">
        <v>10547</v>
      </c>
      <c r="F94" s="26" t="s">
        <v>286</v>
      </c>
      <c r="G94" s="20"/>
      <c r="H94" s="24" t="s">
        <v>289</v>
      </c>
      <c r="I94" s="25">
        <v>3699</v>
      </c>
      <c r="J94" s="26" t="s">
        <v>286</v>
      </c>
      <c r="K94" s="20"/>
      <c r="L94" s="24" t="s">
        <v>289</v>
      </c>
      <c r="M94" s="25">
        <v>29417</v>
      </c>
      <c r="N94" s="26" t="s">
        <v>286</v>
      </c>
      <c r="O94" s="20"/>
      <c r="P94" s="24" t="s">
        <v>289</v>
      </c>
      <c r="Q94" s="25">
        <v>43663</v>
      </c>
      <c r="R94" s="26" t="s">
        <v>286</v>
      </c>
      <c r="S94" s="20"/>
      <c r="T94" s="24" t="s">
        <v>289</v>
      </c>
      <c r="U94" s="25">
        <v>2103544</v>
      </c>
      <c r="V94" s="26" t="s">
        <v>286</v>
      </c>
      <c r="W94" s="20"/>
      <c r="X94" s="24" t="s">
        <v>289</v>
      </c>
      <c r="Y94" s="25">
        <v>2147207</v>
      </c>
      <c r="Z94" s="26" t="s">
        <v>286</v>
      </c>
      <c r="AA94" s="20"/>
      <c r="AB94" s="24" t="s">
        <v>289</v>
      </c>
      <c r="AC94" s="25">
        <v>1437</v>
      </c>
      <c r="AD94" s="26" t="s">
        <v>286</v>
      </c>
    </row>
    <row r="95" spans="1:34" ht="15.75" thickTop="1" x14ac:dyDescent="0.25">
      <c r="A95" s="40"/>
      <c r="B95" s="12"/>
      <c r="C95" s="12"/>
      <c r="D95" s="58"/>
      <c r="E95" s="58"/>
      <c r="F95" s="12"/>
      <c r="G95" s="12"/>
      <c r="H95" s="58"/>
      <c r="I95" s="58"/>
      <c r="J95" s="12"/>
      <c r="K95" s="12"/>
      <c r="L95" s="58"/>
      <c r="M95" s="58"/>
      <c r="N95" s="12"/>
      <c r="O95" s="12"/>
      <c r="P95" s="58"/>
      <c r="Q95" s="58"/>
      <c r="R95" s="12"/>
      <c r="S95" s="12"/>
      <c r="T95" s="58"/>
      <c r="U95" s="58"/>
      <c r="V95" s="12"/>
      <c r="W95" s="12"/>
      <c r="X95" s="58"/>
      <c r="Y95" s="58"/>
      <c r="Z95" s="12"/>
      <c r="AA95" s="12"/>
      <c r="AB95" s="58"/>
      <c r="AC95" s="58"/>
      <c r="AD95" s="12"/>
    </row>
    <row r="96" spans="1:34" x14ac:dyDescent="0.25">
      <c r="A96" s="40"/>
      <c r="B96" s="43" t="s">
        <v>516</v>
      </c>
      <c r="C96" s="43"/>
      <c r="D96" s="43"/>
      <c r="E96" s="43"/>
      <c r="F96" s="43"/>
      <c r="G96" s="43"/>
      <c r="H96" s="43"/>
      <c r="I96" s="43"/>
      <c r="J96" s="43"/>
      <c r="K96" s="43"/>
      <c r="L96" s="43"/>
      <c r="M96" s="43"/>
      <c r="N96" s="43"/>
      <c r="O96" s="43"/>
      <c r="P96" s="43"/>
      <c r="Q96" s="43"/>
      <c r="R96" s="43"/>
      <c r="S96" s="43"/>
      <c r="T96" s="43"/>
      <c r="U96" s="43"/>
      <c r="V96" s="43"/>
      <c r="W96" s="43"/>
      <c r="X96" s="43"/>
      <c r="Y96" s="43"/>
      <c r="Z96" s="43"/>
      <c r="AA96" s="43"/>
      <c r="AB96" s="43"/>
      <c r="AC96" s="43"/>
      <c r="AD96" s="43"/>
      <c r="AE96" s="43"/>
      <c r="AF96" s="43"/>
      <c r="AG96" s="43"/>
      <c r="AH96" s="43"/>
    </row>
    <row r="97" spans="1:34" x14ac:dyDescent="0.25">
      <c r="A97" s="40"/>
      <c r="B97" s="42" t="s">
        <v>517</v>
      </c>
      <c r="C97" s="42"/>
      <c r="D97" s="42"/>
      <c r="E97" s="42"/>
      <c r="F97" s="42"/>
      <c r="G97" s="42"/>
      <c r="H97" s="42"/>
      <c r="I97" s="42"/>
      <c r="J97" s="42"/>
      <c r="K97" s="42"/>
      <c r="L97" s="42"/>
      <c r="M97" s="42"/>
      <c r="N97" s="42"/>
      <c r="O97" s="42"/>
      <c r="P97" s="42"/>
      <c r="Q97" s="42"/>
      <c r="R97" s="42"/>
      <c r="S97" s="42"/>
      <c r="T97" s="42"/>
      <c r="U97" s="42"/>
      <c r="V97" s="42"/>
      <c r="W97" s="42"/>
      <c r="X97" s="42"/>
      <c r="Y97" s="42"/>
      <c r="Z97" s="42"/>
      <c r="AA97" s="42"/>
      <c r="AB97" s="42"/>
      <c r="AC97" s="42"/>
      <c r="AD97" s="42"/>
      <c r="AE97" s="42"/>
      <c r="AF97" s="42"/>
      <c r="AG97" s="42"/>
      <c r="AH97" s="42"/>
    </row>
    <row r="98" spans="1:34" x14ac:dyDescent="0.25">
      <c r="A98" s="40"/>
      <c r="B98" s="46"/>
      <c r="C98" s="46"/>
      <c r="D98" s="46"/>
      <c r="E98" s="46"/>
      <c r="F98" s="46"/>
      <c r="G98" s="46"/>
      <c r="H98" s="46"/>
      <c r="I98" s="46"/>
      <c r="J98" s="46"/>
      <c r="K98" s="46"/>
      <c r="L98" s="46"/>
      <c r="M98" s="46"/>
      <c r="N98" s="46"/>
      <c r="O98" s="46"/>
      <c r="P98" s="46"/>
      <c r="Q98" s="46"/>
      <c r="R98" s="46"/>
      <c r="S98" s="46"/>
      <c r="T98" s="46"/>
      <c r="U98" s="46"/>
      <c r="V98" s="46"/>
      <c r="W98" s="46"/>
      <c r="X98" s="46"/>
      <c r="Y98" s="46"/>
      <c r="Z98" s="46"/>
      <c r="AA98" s="46"/>
      <c r="AB98" s="46"/>
      <c r="AC98" s="46"/>
      <c r="AD98" s="46"/>
      <c r="AE98" s="46"/>
      <c r="AF98" s="46"/>
      <c r="AG98" s="46"/>
      <c r="AH98" s="46"/>
    </row>
    <row r="99" spans="1:34" x14ac:dyDescent="0.25">
      <c r="A99" s="40"/>
      <c r="B99" s="4"/>
      <c r="C99" s="4"/>
      <c r="D99" s="4"/>
      <c r="E99" s="4"/>
      <c r="F99" s="4"/>
      <c r="G99" s="4"/>
      <c r="H99" s="4"/>
      <c r="I99" s="4"/>
      <c r="J99" s="4"/>
      <c r="K99" s="4"/>
      <c r="L99" s="4"/>
      <c r="M99" s="4"/>
      <c r="N99" s="4"/>
      <c r="O99" s="4"/>
      <c r="P99" s="4"/>
      <c r="Q99" s="4"/>
      <c r="R99" s="4"/>
      <c r="S99" s="4"/>
      <c r="T99" s="4"/>
      <c r="U99" s="4"/>
      <c r="V99" s="4"/>
    </row>
    <row r="100" spans="1:34" x14ac:dyDescent="0.25">
      <c r="A100" s="40"/>
      <c r="B100" s="52" t="s">
        <v>385</v>
      </c>
      <c r="C100" s="53" t="s">
        <v>286</v>
      </c>
      <c r="D100" s="38" t="s">
        <v>512</v>
      </c>
      <c r="E100" s="38"/>
      <c r="F100" s="53"/>
      <c r="G100" s="53" t="s">
        <v>286</v>
      </c>
      <c r="H100" s="38" t="s">
        <v>520</v>
      </c>
      <c r="I100" s="38"/>
      <c r="J100" s="53"/>
      <c r="K100" s="53" t="s">
        <v>286</v>
      </c>
      <c r="L100" s="38" t="s">
        <v>524</v>
      </c>
      <c r="M100" s="38"/>
      <c r="N100" s="53"/>
      <c r="O100" s="53" t="s">
        <v>286</v>
      </c>
      <c r="P100" s="38" t="s">
        <v>526</v>
      </c>
      <c r="Q100" s="38"/>
      <c r="R100" s="53"/>
      <c r="S100" s="53" t="s">
        <v>286</v>
      </c>
      <c r="T100" s="38" t="s">
        <v>529</v>
      </c>
      <c r="U100" s="38"/>
      <c r="V100" s="53"/>
    </row>
    <row r="101" spans="1:34" x14ac:dyDescent="0.25">
      <c r="A101" s="40"/>
      <c r="B101" s="52"/>
      <c r="C101" s="53"/>
      <c r="D101" s="38" t="s">
        <v>518</v>
      </c>
      <c r="E101" s="38"/>
      <c r="F101" s="53"/>
      <c r="G101" s="53"/>
      <c r="H101" s="38" t="s">
        <v>521</v>
      </c>
      <c r="I101" s="38"/>
      <c r="J101" s="53"/>
      <c r="K101" s="53"/>
      <c r="L101" s="38" t="s">
        <v>525</v>
      </c>
      <c r="M101" s="38"/>
      <c r="N101" s="53"/>
      <c r="O101" s="53"/>
      <c r="P101" s="38" t="s">
        <v>527</v>
      </c>
      <c r="Q101" s="38"/>
      <c r="R101" s="53"/>
      <c r="S101" s="53"/>
      <c r="T101" s="38" t="s">
        <v>518</v>
      </c>
      <c r="U101" s="38"/>
      <c r="V101" s="53"/>
    </row>
    <row r="102" spans="1:34" x14ac:dyDescent="0.25">
      <c r="A102" s="40"/>
      <c r="B102" s="52"/>
      <c r="C102" s="53"/>
      <c r="D102" s="38" t="s">
        <v>519</v>
      </c>
      <c r="E102" s="38"/>
      <c r="F102" s="53"/>
      <c r="G102" s="53"/>
      <c r="H102" s="38" t="s">
        <v>522</v>
      </c>
      <c r="I102" s="38"/>
      <c r="J102" s="53"/>
      <c r="K102" s="53"/>
      <c r="L102" s="38"/>
      <c r="M102" s="38"/>
      <c r="N102" s="53"/>
      <c r="O102" s="53"/>
      <c r="P102" s="38" t="s">
        <v>528</v>
      </c>
      <c r="Q102" s="38"/>
      <c r="R102" s="53"/>
      <c r="S102" s="53"/>
      <c r="T102" s="38" t="s">
        <v>519</v>
      </c>
      <c r="U102" s="38"/>
      <c r="V102" s="53"/>
    </row>
    <row r="103" spans="1:34" ht="15.75" thickBot="1" x14ac:dyDescent="0.3">
      <c r="A103" s="40"/>
      <c r="B103" s="52"/>
      <c r="C103" s="53"/>
      <c r="D103" s="37"/>
      <c r="E103" s="37"/>
      <c r="F103" s="53"/>
      <c r="G103" s="53"/>
      <c r="H103" s="37" t="s">
        <v>523</v>
      </c>
      <c r="I103" s="37"/>
      <c r="J103" s="53"/>
      <c r="K103" s="53"/>
      <c r="L103" s="37"/>
      <c r="M103" s="37"/>
      <c r="N103" s="53"/>
      <c r="O103" s="53"/>
      <c r="P103" s="37"/>
      <c r="Q103" s="37"/>
      <c r="R103" s="53"/>
      <c r="S103" s="53"/>
      <c r="T103" s="37"/>
      <c r="U103" s="37"/>
      <c r="V103" s="53"/>
    </row>
    <row r="104" spans="1:34" x14ac:dyDescent="0.25">
      <c r="A104" s="40"/>
      <c r="B104" s="13"/>
      <c r="C104" s="13" t="s">
        <v>286</v>
      </c>
      <c r="D104" s="38" t="s">
        <v>287</v>
      </c>
      <c r="E104" s="38"/>
      <c r="F104" s="38"/>
      <c r="G104" s="38"/>
      <c r="H104" s="38"/>
      <c r="I104" s="38"/>
      <c r="J104" s="38"/>
      <c r="K104" s="38"/>
      <c r="L104" s="38"/>
      <c r="M104" s="38"/>
      <c r="N104" s="38"/>
      <c r="O104" s="38"/>
      <c r="P104" s="38"/>
      <c r="Q104" s="38"/>
      <c r="R104" s="38"/>
      <c r="S104" s="38"/>
      <c r="T104" s="38"/>
      <c r="U104" s="38"/>
      <c r="V104" s="13"/>
    </row>
    <row r="105" spans="1:34" x14ac:dyDescent="0.25">
      <c r="A105" s="40"/>
      <c r="B105" s="18" t="s">
        <v>530</v>
      </c>
      <c r="C105" s="20" t="s">
        <v>286</v>
      </c>
      <c r="D105" s="19"/>
      <c r="E105" s="19"/>
      <c r="F105" s="19"/>
      <c r="G105" s="20" t="s">
        <v>286</v>
      </c>
      <c r="H105" s="19"/>
      <c r="I105" s="19"/>
      <c r="J105" s="19"/>
      <c r="K105" s="20" t="s">
        <v>286</v>
      </c>
      <c r="L105" s="19"/>
      <c r="M105" s="19"/>
      <c r="N105" s="19"/>
      <c r="O105" s="20" t="s">
        <v>286</v>
      </c>
      <c r="P105" s="19"/>
      <c r="Q105" s="19"/>
      <c r="R105" s="19"/>
      <c r="S105" s="20" t="s">
        <v>286</v>
      </c>
      <c r="T105" s="19"/>
      <c r="U105" s="19"/>
      <c r="V105" s="19"/>
    </row>
    <row r="106" spans="1:34" x14ac:dyDescent="0.25">
      <c r="A106" s="40"/>
      <c r="B106" s="36" t="s">
        <v>468</v>
      </c>
      <c r="C106" s="13" t="s">
        <v>286</v>
      </c>
      <c r="D106" s="10" t="s">
        <v>289</v>
      </c>
      <c r="E106" s="28">
        <v>8223</v>
      </c>
      <c r="F106" s="29" t="s">
        <v>286</v>
      </c>
      <c r="G106" s="13" t="s">
        <v>286</v>
      </c>
      <c r="H106" s="10" t="s">
        <v>289</v>
      </c>
      <c r="I106" s="28">
        <v>9656</v>
      </c>
      <c r="J106" s="29" t="s">
        <v>286</v>
      </c>
      <c r="K106" s="13" t="s">
        <v>286</v>
      </c>
      <c r="L106" s="29" t="s">
        <v>289</v>
      </c>
      <c r="M106" s="32" t="s">
        <v>293</v>
      </c>
      <c r="N106" s="29" t="s">
        <v>286</v>
      </c>
      <c r="O106" s="13" t="s">
        <v>286</v>
      </c>
      <c r="P106" s="10" t="s">
        <v>289</v>
      </c>
      <c r="Q106" s="57">
        <v>198</v>
      </c>
      <c r="R106" s="29" t="s">
        <v>286</v>
      </c>
      <c r="S106" s="13" t="s">
        <v>286</v>
      </c>
      <c r="T106" s="10" t="s">
        <v>289</v>
      </c>
      <c r="U106" s="28">
        <v>8853</v>
      </c>
      <c r="V106" s="29" t="s">
        <v>286</v>
      </c>
    </row>
    <row r="107" spans="1:34" x14ac:dyDescent="0.25">
      <c r="A107" s="40"/>
      <c r="B107" s="34" t="s">
        <v>495</v>
      </c>
      <c r="C107" s="20" t="s">
        <v>286</v>
      </c>
      <c r="D107" s="21"/>
      <c r="E107" s="22">
        <v>4020</v>
      </c>
      <c r="F107" s="23" t="s">
        <v>286</v>
      </c>
      <c r="G107" s="20" t="s">
        <v>286</v>
      </c>
      <c r="H107" s="21"/>
      <c r="I107" s="22">
        <v>4118</v>
      </c>
      <c r="J107" s="23" t="s">
        <v>286</v>
      </c>
      <c r="K107" s="20" t="s">
        <v>286</v>
      </c>
      <c r="L107" s="23"/>
      <c r="M107" s="55" t="s">
        <v>293</v>
      </c>
      <c r="N107" s="23" t="s">
        <v>286</v>
      </c>
      <c r="O107" s="20" t="s">
        <v>286</v>
      </c>
      <c r="P107" s="21"/>
      <c r="Q107" s="56">
        <v>189</v>
      </c>
      <c r="R107" s="23" t="s">
        <v>286</v>
      </c>
      <c r="S107" s="20" t="s">
        <v>286</v>
      </c>
      <c r="T107" s="21"/>
      <c r="U107" s="22">
        <v>4333</v>
      </c>
      <c r="V107" s="23" t="s">
        <v>286</v>
      </c>
    </row>
    <row r="108" spans="1:34" x14ac:dyDescent="0.25">
      <c r="A108" s="40"/>
      <c r="B108" s="36" t="s">
        <v>470</v>
      </c>
      <c r="C108" s="13" t="s">
        <v>286</v>
      </c>
      <c r="D108" s="29"/>
      <c r="E108" s="32" t="s">
        <v>293</v>
      </c>
      <c r="F108" s="29" t="s">
        <v>286</v>
      </c>
      <c r="G108" s="13" t="s">
        <v>286</v>
      </c>
      <c r="H108" s="29"/>
      <c r="I108" s="32" t="s">
        <v>293</v>
      </c>
      <c r="J108" s="29" t="s">
        <v>286</v>
      </c>
      <c r="K108" s="13" t="s">
        <v>286</v>
      </c>
      <c r="L108" s="29"/>
      <c r="M108" s="32" t="s">
        <v>293</v>
      </c>
      <c r="N108" s="29" t="s">
        <v>286</v>
      </c>
      <c r="O108" s="13" t="s">
        <v>286</v>
      </c>
      <c r="P108" s="29"/>
      <c r="Q108" s="32" t="s">
        <v>293</v>
      </c>
      <c r="R108" s="29" t="s">
        <v>286</v>
      </c>
      <c r="S108" s="13" t="s">
        <v>286</v>
      </c>
      <c r="T108" s="29"/>
      <c r="U108" s="32" t="s">
        <v>293</v>
      </c>
      <c r="V108" s="29" t="s">
        <v>286</v>
      </c>
    </row>
    <row r="109" spans="1:34" x14ac:dyDescent="0.25">
      <c r="A109" s="40"/>
      <c r="B109" s="34" t="s">
        <v>471</v>
      </c>
      <c r="C109" s="20" t="s">
        <v>286</v>
      </c>
      <c r="D109" s="21"/>
      <c r="E109" s="56">
        <v>617</v>
      </c>
      <c r="F109" s="23" t="s">
        <v>286</v>
      </c>
      <c r="G109" s="20" t="s">
        <v>286</v>
      </c>
      <c r="H109" s="21"/>
      <c r="I109" s="56">
        <v>672</v>
      </c>
      <c r="J109" s="23" t="s">
        <v>286</v>
      </c>
      <c r="K109" s="20" t="s">
        <v>286</v>
      </c>
      <c r="L109" s="23"/>
      <c r="M109" s="55" t="s">
        <v>293</v>
      </c>
      <c r="N109" s="23" t="s">
        <v>286</v>
      </c>
      <c r="O109" s="20" t="s">
        <v>286</v>
      </c>
      <c r="P109" s="23"/>
      <c r="Q109" s="55" t="s">
        <v>293</v>
      </c>
      <c r="R109" s="23" t="s">
        <v>286</v>
      </c>
      <c r="S109" s="20" t="s">
        <v>286</v>
      </c>
      <c r="T109" s="21"/>
      <c r="U109" s="56">
        <v>622</v>
      </c>
      <c r="V109" s="23" t="s">
        <v>286</v>
      </c>
    </row>
    <row r="110" spans="1:34" x14ac:dyDescent="0.25">
      <c r="A110" s="40"/>
      <c r="B110" s="36" t="s">
        <v>472</v>
      </c>
      <c r="C110" s="13" t="s">
        <v>286</v>
      </c>
      <c r="D110" s="10"/>
      <c r="E110" s="57">
        <v>501</v>
      </c>
      <c r="F110" s="29" t="s">
        <v>286</v>
      </c>
      <c r="G110" s="13" t="s">
        <v>286</v>
      </c>
      <c r="H110" s="10"/>
      <c r="I110" s="28">
        <v>2411</v>
      </c>
      <c r="J110" s="29" t="s">
        <v>286</v>
      </c>
      <c r="K110" s="13" t="s">
        <v>286</v>
      </c>
      <c r="L110" s="29"/>
      <c r="M110" s="32" t="s">
        <v>293</v>
      </c>
      <c r="N110" s="29" t="s">
        <v>286</v>
      </c>
      <c r="O110" s="13" t="s">
        <v>286</v>
      </c>
      <c r="P110" s="29"/>
      <c r="Q110" s="32" t="s">
        <v>293</v>
      </c>
      <c r="R110" s="29" t="s">
        <v>286</v>
      </c>
      <c r="S110" s="13" t="s">
        <v>286</v>
      </c>
      <c r="T110" s="10"/>
      <c r="U110" s="28">
        <v>2111</v>
      </c>
      <c r="V110" s="29" t="s">
        <v>286</v>
      </c>
    </row>
    <row r="111" spans="1:34" x14ac:dyDescent="0.25">
      <c r="A111" s="40"/>
      <c r="B111" s="34" t="s">
        <v>473</v>
      </c>
      <c r="C111" s="20" t="s">
        <v>286</v>
      </c>
      <c r="D111" s="21"/>
      <c r="E111" s="56">
        <v>17</v>
      </c>
      <c r="F111" s="23" t="s">
        <v>286</v>
      </c>
      <c r="G111" s="20" t="s">
        <v>286</v>
      </c>
      <c r="H111" s="21"/>
      <c r="I111" s="56">
        <v>17</v>
      </c>
      <c r="J111" s="23" t="s">
        <v>286</v>
      </c>
      <c r="K111" s="20" t="s">
        <v>286</v>
      </c>
      <c r="L111" s="23"/>
      <c r="M111" s="55" t="s">
        <v>293</v>
      </c>
      <c r="N111" s="23" t="s">
        <v>286</v>
      </c>
      <c r="O111" s="20" t="s">
        <v>286</v>
      </c>
      <c r="P111" s="21"/>
      <c r="Q111" s="56">
        <v>1</v>
      </c>
      <c r="R111" s="23" t="s">
        <v>286</v>
      </c>
      <c r="S111" s="20" t="s">
        <v>286</v>
      </c>
      <c r="T111" s="21"/>
      <c r="U111" s="56">
        <v>17</v>
      </c>
      <c r="V111" s="23" t="s">
        <v>286</v>
      </c>
    </row>
    <row r="112" spans="1:34" x14ac:dyDescent="0.25">
      <c r="A112" s="40"/>
      <c r="B112" s="4"/>
      <c r="C112" s="39"/>
      <c r="D112" s="39"/>
      <c r="E112" s="39"/>
      <c r="F112" s="39"/>
      <c r="G112" s="39"/>
      <c r="H112" s="39"/>
      <c r="I112" s="39"/>
      <c r="J112" s="39"/>
      <c r="K112" s="39"/>
      <c r="L112" s="39"/>
      <c r="M112" s="39"/>
      <c r="N112" s="39"/>
      <c r="O112" s="39"/>
      <c r="P112" s="39"/>
      <c r="Q112" s="39"/>
      <c r="R112" s="39"/>
      <c r="S112" s="39"/>
      <c r="T112" s="39"/>
      <c r="U112" s="39"/>
      <c r="V112" s="39"/>
    </row>
    <row r="113" spans="1:22" x14ac:dyDescent="0.25">
      <c r="A113" s="40"/>
      <c r="B113" s="27" t="s">
        <v>531</v>
      </c>
      <c r="C113" s="13" t="s">
        <v>286</v>
      </c>
      <c r="D113" s="4"/>
      <c r="E113" s="4"/>
      <c r="F113" s="4"/>
      <c r="G113" s="13" t="s">
        <v>286</v>
      </c>
      <c r="H113" s="4"/>
      <c r="I113" s="4"/>
      <c r="J113" s="4"/>
      <c r="K113" s="13" t="s">
        <v>286</v>
      </c>
      <c r="L113" s="4"/>
      <c r="M113" s="4"/>
      <c r="N113" s="4"/>
      <c r="O113" s="13" t="s">
        <v>286</v>
      </c>
      <c r="P113" s="4"/>
      <c r="Q113" s="4"/>
      <c r="R113" s="4"/>
      <c r="S113" s="13" t="s">
        <v>286</v>
      </c>
      <c r="T113" s="4"/>
      <c r="U113" s="4"/>
      <c r="V113" s="4"/>
    </row>
    <row r="114" spans="1:22" x14ac:dyDescent="0.25">
      <c r="A114" s="40"/>
      <c r="B114" s="34" t="s">
        <v>468</v>
      </c>
      <c r="C114" s="20" t="s">
        <v>286</v>
      </c>
      <c r="D114" s="21"/>
      <c r="E114" s="22">
        <v>10152</v>
      </c>
      <c r="F114" s="23" t="s">
        <v>286</v>
      </c>
      <c r="G114" s="20" t="s">
        <v>286</v>
      </c>
      <c r="H114" s="21"/>
      <c r="I114" s="22">
        <v>10217</v>
      </c>
      <c r="J114" s="23" t="s">
        <v>286</v>
      </c>
      <c r="K114" s="20" t="s">
        <v>286</v>
      </c>
      <c r="L114" s="21"/>
      <c r="M114" s="56">
        <v>739</v>
      </c>
      <c r="N114" s="23" t="s">
        <v>286</v>
      </c>
      <c r="O114" s="20" t="s">
        <v>286</v>
      </c>
      <c r="P114" s="21"/>
      <c r="Q114" s="56">
        <v>442</v>
      </c>
      <c r="R114" s="23" t="s">
        <v>286</v>
      </c>
      <c r="S114" s="20" t="s">
        <v>286</v>
      </c>
      <c r="T114" s="21"/>
      <c r="U114" s="22">
        <v>9727</v>
      </c>
      <c r="V114" s="23" t="s">
        <v>286</v>
      </c>
    </row>
    <row r="115" spans="1:22" x14ac:dyDescent="0.25">
      <c r="A115" s="40"/>
      <c r="B115" s="36" t="s">
        <v>495</v>
      </c>
      <c r="C115" s="13" t="s">
        <v>286</v>
      </c>
      <c r="D115" s="10"/>
      <c r="E115" s="57">
        <v>155</v>
      </c>
      <c r="F115" s="29" t="s">
        <v>286</v>
      </c>
      <c r="G115" s="13" t="s">
        <v>286</v>
      </c>
      <c r="H115" s="10"/>
      <c r="I115" s="57">
        <v>155</v>
      </c>
      <c r="J115" s="29" t="s">
        <v>286</v>
      </c>
      <c r="K115" s="13" t="s">
        <v>286</v>
      </c>
      <c r="L115" s="10"/>
      <c r="M115" s="57">
        <v>31</v>
      </c>
      <c r="N115" s="29" t="s">
        <v>286</v>
      </c>
      <c r="O115" s="13" t="s">
        <v>286</v>
      </c>
      <c r="P115" s="10"/>
      <c r="Q115" s="57">
        <v>5</v>
      </c>
      <c r="R115" s="29" t="s">
        <v>286</v>
      </c>
      <c r="S115" s="13" t="s">
        <v>286</v>
      </c>
      <c r="T115" s="10"/>
      <c r="U115" s="57">
        <v>396</v>
      </c>
      <c r="V115" s="29" t="s">
        <v>286</v>
      </c>
    </row>
    <row r="116" spans="1:22" x14ac:dyDescent="0.25">
      <c r="A116" s="40"/>
      <c r="B116" s="34" t="s">
        <v>470</v>
      </c>
      <c r="C116" s="20" t="s">
        <v>286</v>
      </c>
      <c r="D116" s="23"/>
      <c r="E116" s="55" t="s">
        <v>293</v>
      </c>
      <c r="F116" s="23" t="s">
        <v>286</v>
      </c>
      <c r="G116" s="20" t="s">
        <v>286</v>
      </c>
      <c r="H116" s="23"/>
      <c r="I116" s="55" t="s">
        <v>293</v>
      </c>
      <c r="J116" s="23" t="s">
        <v>286</v>
      </c>
      <c r="K116" s="20" t="s">
        <v>286</v>
      </c>
      <c r="L116" s="23"/>
      <c r="M116" s="55" t="s">
        <v>293</v>
      </c>
      <c r="N116" s="23" t="s">
        <v>286</v>
      </c>
      <c r="O116" s="20" t="s">
        <v>286</v>
      </c>
      <c r="P116" s="23"/>
      <c r="Q116" s="55" t="s">
        <v>293</v>
      </c>
      <c r="R116" s="23" t="s">
        <v>286</v>
      </c>
      <c r="S116" s="20" t="s">
        <v>286</v>
      </c>
      <c r="T116" s="23"/>
      <c r="U116" s="55" t="s">
        <v>293</v>
      </c>
      <c r="V116" s="23" t="s">
        <v>286</v>
      </c>
    </row>
    <row r="117" spans="1:22" x14ac:dyDescent="0.25">
      <c r="A117" s="40"/>
      <c r="B117" s="36" t="s">
        <v>471</v>
      </c>
      <c r="C117" s="13" t="s">
        <v>286</v>
      </c>
      <c r="D117" s="29"/>
      <c r="E117" s="32" t="s">
        <v>293</v>
      </c>
      <c r="F117" s="29" t="s">
        <v>286</v>
      </c>
      <c r="G117" s="13" t="s">
        <v>286</v>
      </c>
      <c r="H117" s="29"/>
      <c r="I117" s="32" t="s">
        <v>293</v>
      </c>
      <c r="J117" s="29" t="s">
        <v>286</v>
      </c>
      <c r="K117" s="13" t="s">
        <v>286</v>
      </c>
      <c r="L117" s="29"/>
      <c r="M117" s="32" t="s">
        <v>293</v>
      </c>
      <c r="N117" s="29" t="s">
        <v>286</v>
      </c>
      <c r="O117" s="13" t="s">
        <v>286</v>
      </c>
      <c r="P117" s="29"/>
      <c r="Q117" s="32" t="s">
        <v>293</v>
      </c>
      <c r="R117" s="29" t="s">
        <v>286</v>
      </c>
      <c r="S117" s="13" t="s">
        <v>286</v>
      </c>
      <c r="T117" s="29"/>
      <c r="U117" s="32" t="s">
        <v>293</v>
      </c>
      <c r="V117" s="29" t="s">
        <v>286</v>
      </c>
    </row>
    <row r="118" spans="1:22" x14ac:dyDescent="0.25">
      <c r="A118" s="40"/>
      <c r="B118" s="34" t="s">
        <v>472</v>
      </c>
      <c r="C118" s="20" t="s">
        <v>286</v>
      </c>
      <c r="D118" s="23"/>
      <c r="E118" s="55" t="s">
        <v>293</v>
      </c>
      <c r="F118" s="23" t="s">
        <v>286</v>
      </c>
      <c r="G118" s="20" t="s">
        <v>286</v>
      </c>
      <c r="H118" s="23"/>
      <c r="I118" s="55" t="s">
        <v>293</v>
      </c>
      <c r="J118" s="23" t="s">
        <v>286</v>
      </c>
      <c r="K118" s="20" t="s">
        <v>286</v>
      </c>
      <c r="L118" s="23"/>
      <c r="M118" s="55" t="s">
        <v>293</v>
      </c>
      <c r="N118" s="23" t="s">
        <v>286</v>
      </c>
      <c r="O118" s="20" t="s">
        <v>286</v>
      </c>
      <c r="P118" s="23"/>
      <c r="Q118" s="55" t="s">
        <v>293</v>
      </c>
      <c r="R118" s="23" t="s">
        <v>286</v>
      </c>
      <c r="S118" s="20" t="s">
        <v>286</v>
      </c>
      <c r="T118" s="23"/>
      <c r="U118" s="55" t="s">
        <v>293</v>
      </c>
      <c r="V118" s="23" t="s">
        <v>286</v>
      </c>
    </row>
    <row r="119" spans="1:22" x14ac:dyDescent="0.25">
      <c r="A119" s="40"/>
      <c r="B119" s="36" t="s">
        <v>473</v>
      </c>
      <c r="C119" s="13" t="s">
        <v>286</v>
      </c>
      <c r="D119" s="10"/>
      <c r="E119" s="57">
        <v>934</v>
      </c>
      <c r="F119" s="29" t="s">
        <v>286</v>
      </c>
      <c r="G119" s="13" t="s">
        <v>286</v>
      </c>
      <c r="H119" s="10"/>
      <c r="I119" s="57">
        <v>936</v>
      </c>
      <c r="J119" s="29" t="s">
        <v>286</v>
      </c>
      <c r="K119" s="13" t="s">
        <v>286</v>
      </c>
      <c r="L119" s="10"/>
      <c r="M119" s="57">
        <v>140</v>
      </c>
      <c r="N119" s="29" t="s">
        <v>286</v>
      </c>
      <c r="O119" s="13" t="s">
        <v>286</v>
      </c>
      <c r="P119" s="10"/>
      <c r="Q119" s="57">
        <v>42</v>
      </c>
      <c r="R119" s="29" t="s">
        <v>286</v>
      </c>
      <c r="S119" s="13" t="s">
        <v>286</v>
      </c>
      <c r="T119" s="10"/>
      <c r="U119" s="57">
        <v>907</v>
      </c>
      <c r="V119" s="29" t="s">
        <v>286</v>
      </c>
    </row>
    <row r="120" spans="1:22" x14ac:dyDescent="0.25">
      <c r="A120" s="40"/>
      <c r="B120" s="18" t="s">
        <v>532</v>
      </c>
      <c r="C120" s="20" t="s">
        <v>286</v>
      </c>
      <c r="D120" s="19"/>
      <c r="E120" s="19"/>
      <c r="F120" s="19"/>
      <c r="G120" s="20" t="s">
        <v>286</v>
      </c>
      <c r="H120" s="19"/>
      <c r="I120" s="19"/>
      <c r="J120" s="19"/>
      <c r="K120" s="20" t="s">
        <v>286</v>
      </c>
      <c r="L120" s="19"/>
      <c r="M120" s="19"/>
      <c r="N120" s="19"/>
      <c r="O120" s="20" t="s">
        <v>286</v>
      </c>
      <c r="P120" s="19"/>
      <c r="Q120" s="19"/>
      <c r="R120" s="19"/>
      <c r="S120" s="20" t="s">
        <v>286</v>
      </c>
      <c r="T120" s="19"/>
      <c r="U120" s="19"/>
      <c r="V120" s="19"/>
    </row>
    <row r="121" spans="1:22" x14ac:dyDescent="0.25">
      <c r="A121" s="40"/>
      <c r="B121" s="27" t="s">
        <v>468</v>
      </c>
      <c r="C121" s="13" t="s">
        <v>286</v>
      </c>
      <c r="D121" s="10" t="s">
        <v>289</v>
      </c>
      <c r="E121" s="28">
        <v>18375</v>
      </c>
      <c r="F121" s="29" t="s">
        <v>286</v>
      </c>
      <c r="G121" s="13" t="s">
        <v>286</v>
      </c>
      <c r="H121" s="10" t="s">
        <v>289</v>
      </c>
      <c r="I121" s="28">
        <v>19873</v>
      </c>
      <c r="J121" s="29" t="s">
        <v>286</v>
      </c>
      <c r="K121" s="13" t="s">
        <v>286</v>
      </c>
      <c r="L121" s="10" t="s">
        <v>289</v>
      </c>
      <c r="M121" s="57">
        <v>739</v>
      </c>
      <c r="N121" s="29" t="s">
        <v>286</v>
      </c>
      <c r="O121" s="13" t="s">
        <v>286</v>
      </c>
      <c r="P121" s="10" t="s">
        <v>289</v>
      </c>
      <c r="Q121" s="57">
        <v>640</v>
      </c>
      <c r="R121" s="29" t="s">
        <v>286</v>
      </c>
      <c r="S121" s="13" t="s">
        <v>286</v>
      </c>
      <c r="T121" s="10" t="s">
        <v>289</v>
      </c>
      <c r="U121" s="28">
        <v>18580</v>
      </c>
      <c r="V121" s="29" t="s">
        <v>286</v>
      </c>
    </row>
    <row r="122" spans="1:22" x14ac:dyDescent="0.25">
      <c r="A122" s="40"/>
      <c r="B122" s="18" t="s">
        <v>495</v>
      </c>
      <c r="C122" s="20" t="s">
        <v>286</v>
      </c>
      <c r="D122" s="21"/>
      <c r="E122" s="22">
        <v>4175</v>
      </c>
      <c r="F122" s="23" t="s">
        <v>286</v>
      </c>
      <c r="G122" s="20" t="s">
        <v>286</v>
      </c>
      <c r="H122" s="21"/>
      <c r="I122" s="22">
        <v>4273</v>
      </c>
      <c r="J122" s="23" t="s">
        <v>286</v>
      </c>
      <c r="K122" s="20" t="s">
        <v>286</v>
      </c>
      <c r="L122" s="21"/>
      <c r="M122" s="56">
        <v>31</v>
      </c>
      <c r="N122" s="23" t="s">
        <v>286</v>
      </c>
      <c r="O122" s="20" t="s">
        <v>286</v>
      </c>
      <c r="P122" s="21"/>
      <c r="Q122" s="56">
        <v>194</v>
      </c>
      <c r="R122" s="23" t="s">
        <v>286</v>
      </c>
      <c r="S122" s="20" t="s">
        <v>286</v>
      </c>
      <c r="T122" s="21"/>
      <c r="U122" s="22">
        <v>4729</v>
      </c>
      <c r="V122" s="23" t="s">
        <v>286</v>
      </c>
    </row>
    <row r="123" spans="1:22" x14ac:dyDescent="0.25">
      <c r="A123" s="40"/>
      <c r="B123" s="27" t="s">
        <v>470</v>
      </c>
      <c r="C123" s="13" t="s">
        <v>286</v>
      </c>
      <c r="D123" s="29"/>
      <c r="E123" s="32" t="s">
        <v>293</v>
      </c>
      <c r="F123" s="29" t="s">
        <v>286</v>
      </c>
      <c r="G123" s="13" t="s">
        <v>286</v>
      </c>
      <c r="H123" s="29"/>
      <c r="I123" s="32" t="s">
        <v>293</v>
      </c>
      <c r="J123" s="29" t="s">
        <v>286</v>
      </c>
      <c r="K123" s="13" t="s">
        <v>286</v>
      </c>
      <c r="L123" s="29"/>
      <c r="M123" s="32" t="s">
        <v>293</v>
      </c>
      <c r="N123" s="29" t="s">
        <v>286</v>
      </c>
      <c r="O123" s="13" t="s">
        <v>286</v>
      </c>
      <c r="P123" s="29"/>
      <c r="Q123" s="32" t="s">
        <v>293</v>
      </c>
      <c r="R123" s="29" t="s">
        <v>286</v>
      </c>
      <c r="S123" s="13" t="s">
        <v>286</v>
      </c>
      <c r="T123" s="29"/>
      <c r="U123" s="32" t="s">
        <v>293</v>
      </c>
      <c r="V123" s="29" t="s">
        <v>286</v>
      </c>
    </row>
    <row r="124" spans="1:22" x14ac:dyDescent="0.25">
      <c r="A124" s="40"/>
      <c r="B124" s="18" t="s">
        <v>496</v>
      </c>
      <c r="C124" s="20" t="s">
        <v>286</v>
      </c>
      <c r="D124" s="21"/>
      <c r="E124" s="56">
        <v>617</v>
      </c>
      <c r="F124" s="23" t="s">
        <v>286</v>
      </c>
      <c r="G124" s="20" t="s">
        <v>286</v>
      </c>
      <c r="H124" s="21"/>
      <c r="I124" s="56">
        <v>672</v>
      </c>
      <c r="J124" s="23" t="s">
        <v>286</v>
      </c>
      <c r="K124" s="20" t="s">
        <v>286</v>
      </c>
      <c r="L124" s="23"/>
      <c r="M124" s="55" t="s">
        <v>293</v>
      </c>
      <c r="N124" s="23" t="s">
        <v>286</v>
      </c>
      <c r="O124" s="20" t="s">
        <v>286</v>
      </c>
      <c r="P124" s="23"/>
      <c r="Q124" s="55" t="s">
        <v>293</v>
      </c>
      <c r="R124" s="23" t="s">
        <v>286</v>
      </c>
      <c r="S124" s="20" t="s">
        <v>286</v>
      </c>
      <c r="T124" s="21"/>
      <c r="U124" s="56">
        <v>622</v>
      </c>
      <c r="V124" s="23" t="s">
        <v>286</v>
      </c>
    </row>
    <row r="125" spans="1:22" x14ac:dyDescent="0.25">
      <c r="A125" s="40"/>
      <c r="B125" s="27" t="s">
        <v>472</v>
      </c>
      <c r="C125" s="13" t="s">
        <v>286</v>
      </c>
      <c r="D125" s="10"/>
      <c r="E125" s="57">
        <v>501</v>
      </c>
      <c r="F125" s="29" t="s">
        <v>286</v>
      </c>
      <c r="G125" s="13" t="s">
        <v>286</v>
      </c>
      <c r="H125" s="10"/>
      <c r="I125" s="28">
        <v>2411</v>
      </c>
      <c r="J125" s="29" t="s">
        <v>286</v>
      </c>
      <c r="K125" s="13" t="s">
        <v>286</v>
      </c>
      <c r="L125" s="29"/>
      <c r="M125" s="32" t="s">
        <v>293</v>
      </c>
      <c r="N125" s="29" t="s">
        <v>286</v>
      </c>
      <c r="O125" s="13" t="s">
        <v>286</v>
      </c>
      <c r="P125" s="29"/>
      <c r="Q125" s="32" t="s">
        <v>293</v>
      </c>
      <c r="R125" s="29" t="s">
        <v>286</v>
      </c>
      <c r="S125" s="13" t="s">
        <v>286</v>
      </c>
      <c r="T125" s="10"/>
      <c r="U125" s="28">
        <v>2111</v>
      </c>
      <c r="V125" s="29" t="s">
        <v>286</v>
      </c>
    </row>
    <row r="126" spans="1:22" ht="15.75" thickBot="1" x14ac:dyDescent="0.3">
      <c r="A126" s="40"/>
      <c r="B126" s="18" t="s">
        <v>473</v>
      </c>
      <c r="C126" s="20" t="s">
        <v>286</v>
      </c>
      <c r="D126" s="21"/>
      <c r="E126" s="56">
        <v>951</v>
      </c>
      <c r="F126" s="23" t="s">
        <v>286</v>
      </c>
      <c r="G126" s="20" t="s">
        <v>286</v>
      </c>
      <c r="H126" s="21"/>
      <c r="I126" s="56">
        <v>953</v>
      </c>
      <c r="J126" s="23" t="s">
        <v>286</v>
      </c>
      <c r="K126" s="20" t="s">
        <v>286</v>
      </c>
      <c r="L126" s="21"/>
      <c r="M126" s="56">
        <v>140</v>
      </c>
      <c r="N126" s="23" t="s">
        <v>286</v>
      </c>
      <c r="O126" s="20" t="s">
        <v>286</v>
      </c>
      <c r="P126" s="21"/>
      <c r="Q126" s="56">
        <v>43</v>
      </c>
      <c r="R126" s="23" t="s">
        <v>286</v>
      </c>
      <c r="S126" s="20" t="s">
        <v>286</v>
      </c>
      <c r="T126" s="21"/>
      <c r="U126" s="56">
        <v>924</v>
      </c>
      <c r="V126" s="23" t="s">
        <v>286</v>
      </c>
    </row>
    <row r="127" spans="1:22" x14ac:dyDescent="0.25">
      <c r="A127" s="40"/>
      <c r="B127" s="12"/>
      <c r="C127" s="12" t="s">
        <v>286</v>
      </c>
      <c r="D127" s="47"/>
      <c r="E127" s="47"/>
      <c r="F127" s="12"/>
      <c r="G127" s="12" t="s">
        <v>286</v>
      </c>
      <c r="H127" s="47"/>
      <c r="I127" s="47"/>
      <c r="J127" s="12"/>
      <c r="K127" s="12" t="s">
        <v>286</v>
      </c>
      <c r="L127" s="47"/>
      <c r="M127" s="47"/>
      <c r="N127" s="12"/>
      <c r="O127" s="12" t="s">
        <v>286</v>
      </c>
      <c r="P127" s="47"/>
      <c r="Q127" s="47"/>
      <c r="R127" s="12"/>
      <c r="S127" s="12" t="s">
        <v>286</v>
      </c>
      <c r="T127" s="47"/>
      <c r="U127" s="47"/>
      <c r="V127" s="12"/>
    </row>
    <row r="128" spans="1:22" ht="15.75" thickBot="1" x14ac:dyDescent="0.3">
      <c r="A128" s="40"/>
      <c r="B128" s="2"/>
      <c r="C128" s="13" t="s">
        <v>286</v>
      </c>
      <c r="D128" s="10" t="s">
        <v>289</v>
      </c>
      <c r="E128" s="28">
        <v>24619</v>
      </c>
      <c r="F128" s="29" t="s">
        <v>286</v>
      </c>
      <c r="G128" s="13" t="s">
        <v>286</v>
      </c>
      <c r="H128" s="10" t="s">
        <v>289</v>
      </c>
      <c r="I128" s="28">
        <v>28182</v>
      </c>
      <c r="J128" s="29" t="s">
        <v>286</v>
      </c>
      <c r="K128" s="13" t="s">
        <v>286</v>
      </c>
      <c r="L128" s="10" t="s">
        <v>289</v>
      </c>
      <c r="M128" s="57">
        <v>910</v>
      </c>
      <c r="N128" s="29" t="s">
        <v>286</v>
      </c>
      <c r="O128" s="13" t="s">
        <v>286</v>
      </c>
      <c r="P128" s="10" t="s">
        <v>289</v>
      </c>
      <c r="Q128" s="57">
        <v>877</v>
      </c>
      <c r="R128" s="29" t="s">
        <v>286</v>
      </c>
      <c r="S128" s="13" t="s">
        <v>286</v>
      </c>
      <c r="T128" s="10" t="s">
        <v>289</v>
      </c>
      <c r="U128" s="28">
        <v>26966</v>
      </c>
      <c r="V128" s="29" t="s">
        <v>286</v>
      </c>
    </row>
    <row r="129" spans="1:34" ht="15.75" thickTop="1" x14ac:dyDescent="0.25">
      <c r="A129" s="40"/>
      <c r="B129" s="12"/>
      <c r="C129" s="12" t="s">
        <v>286</v>
      </c>
      <c r="D129" s="58"/>
      <c r="E129" s="58"/>
      <c r="F129" s="12"/>
      <c r="G129" s="12" t="s">
        <v>286</v>
      </c>
      <c r="H129" s="58"/>
      <c r="I129" s="58"/>
      <c r="J129" s="12"/>
      <c r="K129" s="12" t="s">
        <v>286</v>
      </c>
      <c r="L129" s="58"/>
      <c r="M129" s="58"/>
      <c r="N129" s="12"/>
      <c r="O129" s="12" t="s">
        <v>286</v>
      </c>
      <c r="P129" s="58"/>
      <c r="Q129" s="58"/>
      <c r="R129" s="12"/>
      <c r="S129" s="12" t="s">
        <v>286</v>
      </c>
      <c r="T129" s="58"/>
      <c r="U129" s="58"/>
      <c r="V129" s="12"/>
    </row>
    <row r="130" spans="1:34" x14ac:dyDescent="0.25">
      <c r="A130" s="40"/>
      <c r="B130" s="44"/>
      <c r="C130" s="44"/>
      <c r="D130" s="44"/>
      <c r="E130" s="44"/>
      <c r="F130" s="44"/>
      <c r="G130" s="44"/>
      <c r="H130" s="44"/>
      <c r="I130" s="44"/>
      <c r="J130" s="44"/>
      <c r="K130" s="44"/>
      <c r="L130" s="44"/>
      <c r="M130" s="44"/>
      <c r="N130" s="44"/>
      <c r="O130" s="44"/>
      <c r="P130" s="44"/>
      <c r="Q130" s="44"/>
      <c r="R130" s="44"/>
      <c r="S130" s="44"/>
      <c r="T130" s="44"/>
      <c r="U130" s="44"/>
      <c r="V130" s="44"/>
      <c r="W130" s="44"/>
      <c r="X130" s="44"/>
      <c r="Y130" s="44"/>
      <c r="Z130" s="44"/>
      <c r="AA130" s="44"/>
      <c r="AB130" s="44"/>
      <c r="AC130" s="44"/>
      <c r="AD130" s="44"/>
      <c r="AE130" s="44"/>
      <c r="AF130" s="44"/>
      <c r="AG130" s="44"/>
      <c r="AH130" s="44"/>
    </row>
    <row r="131" spans="1:34" x14ac:dyDescent="0.25">
      <c r="A131" s="40"/>
      <c r="B131" s="4"/>
      <c r="C131" s="4"/>
      <c r="D131" s="4"/>
      <c r="E131" s="4"/>
      <c r="F131" s="4"/>
      <c r="G131" s="4"/>
      <c r="H131" s="4"/>
      <c r="I131" s="4"/>
      <c r="J131" s="4"/>
      <c r="K131" s="4"/>
      <c r="L131" s="4"/>
      <c r="M131" s="4"/>
      <c r="N131" s="4"/>
      <c r="O131" s="4"/>
      <c r="P131" s="4"/>
      <c r="Q131" s="4"/>
      <c r="R131" s="4"/>
      <c r="S131" s="4"/>
      <c r="T131" s="4"/>
      <c r="U131" s="4"/>
      <c r="V131" s="4"/>
    </row>
    <row r="132" spans="1:34" x14ac:dyDescent="0.25">
      <c r="A132" s="40"/>
      <c r="B132" s="52" t="s">
        <v>386</v>
      </c>
      <c r="C132" s="53" t="s">
        <v>286</v>
      </c>
      <c r="D132" s="38" t="s">
        <v>512</v>
      </c>
      <c r="E132" s="38"/>
      <c r="F132" s="53"/>
      <c r="G132" s="53" t="s">
        <v>286</v>
      </c>
      <c r="H132" s="38" t="s">
        <v>520</v>
      </c>
      <c r="I132" s="38"/>
      <c r="J132" s="53"/>
      <c r="K132" s="53" t="s">
        <v>286</v>
      </c>
      <c r="L132" s="38" t="s">
        <v>524</v>
      </c>
      <c r="M132" s="38"/>
      <c r="N132" s="53"/>
      <c r="O132" s="53" t="s">
        <v>286</v>
      </c>
      <c r="P132" s="38" t="s">
        <v>526</v>
      </c>
      <c r="Q132" s="38"/>
      <c r="R132" s="53"/>
      <c r="S132" s="53" t="s">
        <v>286</v>
      </c>
      <c r="T132" s="38" t="s">
        <v>529</v>
      </c>
      <c r="U132" s="38"/>
      <c r="V132" s="53"/>
    </row>
    <row r="133" spans="1:34" x14ac:dyDescent="0.25">
      <c r="A133" s="40"/>
      <c r="B133" s="52"/>
      <c r="C133" s="53"/>
      <c r="D133" s="38" t="s">
        <v>518</v>
      </c>
      <c r="E133" s="38"/>
      <c r="F133" s="53"/>
      <c r="G133" s="53"/>
      <c r="H133" s="38" t="s">
        <v>521</v>
      </c>
      <c r="I133" s="38"/>
      <c r="J133" s="53"/>
      <c r="K133" s="53"/>
      <c r="L133" s="38" t="s">
        <v>525</v>
      </c>
      <c r="M133" s="38"/>
      <c r="N133" s="53"/>
      <c r="O133" s="53"/>
      <c r="P133" s="38" t="s">
        <v>527</v>
      </c>
      <c r="Q133" s="38"/>
      <c r="R133" s="53"/>
      <c r="S133" s="53"/>
      <c r="T133" s="38" t="s">
        <v>518</v>
      </c>
      <c r="U133" s="38"/>
      <c r="V133" s="53"/>
    </row>
    <row r="134" spans="1:34" x14ac:dyDescent="0.25">
      <c r="A134" s="40"/>
      <c r="B134" s="52"/>
      <c r="C134" s="53"/>
      <c r="D134" s="38" t="s">
        <v>519</v>
      </c>
      <c r="E134" s="38"/>
      <c r="F134" s="53"/>
      <c r="G134" s="53"/>
      <c r="H134" s="38" t="s">
        <v>522</v>
      </c>
      <c r="I134" s="38"/>
      <c r="J134" s="53"/>
      <c r="K134" s="53"/>
      <c r="L134" s="38"/>
      <c r="M134" s="38"/>
      <c r="N134" s="53"/>
      <c r="O134" s="53"/>
      <c r="P134" s="38" t="s">
        <v>528</v>
      </c>
      <c r="Q134" s="38"/>
      <c r="R134" s="53"/>
      <c r="S134" s="53"/>
      <c r="T134" s="38" t="s">
        <v>519</v>
      </c>
      <c r="U134" s="38"/>
      <c r="V134" s="53"/>
    </row>
    <row r="135" spans="1:34" ht="15.75" thickBot="1" x14ac:dyDescent="0.3">
      <c r="A135" s="40"/>
      <c r="B135" s="52"/>
      <c r="C135" s="53"/>
      <c r="D135" s="37"/>
      <c r="E135" s="37"/>
      <c r="F135" s="53"/>
      <c r="G135" s="53"/>
      <c r="H135" s="37" t="s">
        <v>523</v>
      </c>
      <c r="I135" s="37"/>
      <c r="J135" s="53"/>
      <c r="K135" s="53"/>
      <c r="L135" s="37"/>
      <c r="M135" s="37"/>
      <c r="N135" s="53"/>
      <c r="O135" s="53"/>
      <c r="P135" s="37"/>
      <c r="Q135" s="37"/>
      <c r="R135" s="53"/>
      <c r="S135" s="53"/>
      <c r="T135" s="37"/>
      <c r="U135" s="37"/>
      <c r="V135" s="53"/>
    </row>
    <row r="136" spans="1:34" x14ac:dyDescent="0.25">
      <c r="A136" s="40"/>
      <c r="B136" s="13"/>
      <c r="C136" s="13" t="s">
        <v>286</v>
      </c>
      <c r="D136" s="38" t="s">
        <v>287</v>
      </c>
      <c r="E136" s="38"/>
      <c r="F136" s="38"/>
      <c r="G136" s="38"/>
      <c r="H136" s="38"/>
      <c r="I136" s="38"/>
      <c r="J136" s="38"/>
      <c r="K136" s="38"/>
      <c r="L136" s="38"/>
      <c r="M136" s="38"/>
      <c r="N136" s="38"/>
      <c r="O136" s="38"/>
      <c r="P136" s="38"/>
      <c r="Q136" s="38"/>
      <c r="R136" s="38"/>
      <c r="S136" s="38"/>
      <c r="T136" s="38"/>
      <c r="U136" s="38"/>
      <c r="V136" s="13"/>
    </row>
    <row r="137" spans="1:34" x14ac:dyDescent="0.25">
      <c r="A137" s="40"/>
      <c r="B137" s="18" t="s">
        <v>530</v>
      </c>
      <c r="C137" s="20" t="s">
        <v>286</v>
      </c>
      <c r="D137" s="19"/>
      <c r="E137" s="19"/>
      <c r="F137" s="19"/>
      <c r="G137" s="20" t="s">
        <v>286</v>
      </c>
      <c r="H137" s="19"/>
      <c r="I137" s="19"/>
      <c r="J137" s="19"/>
      <c r="K137" s="20" t="s">
        <v>286</v>
      </c>
      <c r="L137" s="19"/>
      <c r="M137" s="19"/>
      <c r="N137" s="19"/>
      <c r="O137" s="20" t="s">
        <v>286</v>
      </c>
      <c r="P137" s="19"/>
      <c r="Q137" s="19"/>
      <c r="R137" s="19"/>
      <c r="S137" s="20" t="s">
        <v>286</v>
      </c>
      <c r="T137" s="19"/>
      <c r="U137" s="19"/>
      <c r="V137" s="19"/>
    </row>
    <row r="138" spans="1:34" x14ac:dyDescent="0.25">
      <c r="A138" s="40"/>
      <c r="B138" s="36" t="s">
        <v>468</v>
      </c>
      <c r="C138" s="13" t="s">
        <v>286</v>
      </c>
      <c r="D138" s="11" t="s">
        <v>289</v>
      </c>
      <c r="E138" s="30">
        <v>16458</v>
      </c>
      <c r="F138" s="31" t="s">
        <v>286</v>
      </c>
      <c r="G138" s="13" t="s">
        <v>286</v>
      </c>
      <c r="H138" s="11" t="s">
        <v>289</v>
      </c>
      <c r="I138" s="30">
        <v>21665</v>
      </c>
      <c r="J138" s="31" t="s">
        <v>286</v>
      </c>
      <c r="K138" s="13" t="s">
        <v>286</v>
      </c>
      <c r="L138" s="31" t="s">
        <v>289</v>
      </c>
      <c r="M138" s="33" t="s">
        <v>293</v>
      </c>
      <c r="N138" s="31" t="s">
        <v>286</v>
      </c>
      <c r="O138" s="13" t="s">
        <v>286</v>
      </c>
      <c r="P138" s="11" t="s">
        <v>289</v>
      </c>
      <c r="Q138" s="50">
        <v>495</v>
      </c>
      <c r="R138" s="31" t="s">
        <v>286</v>
      </c>
      <c r="S138" s="13" t="s">
        <v>286</v>
      </c>
      <c r="T138" s="11" t="s">
        <v>289</v>
      </c>
      <c r="U138" s="30">
        <v>18301</v>
      </c>
      <c r="V138" s="31" t="s">
        <v>286</v>
      </c>
    </row>
    <row r="139" spans="1:34" x14ac:dyDescent="0.25">
      <c r="A139" s="40"/>
      <c r="B139" s="34" t="s">
        <v>495</v>
      </c>
      <c r="C139" s="20" t="s">
        <v>286</v>
      </c>
      <c r="D139" s="24"/>
      <c r="E139" s="25">
        <v>4896</v>
      </c>
      <c r="F139" s="26" t="s">
        <v>286</v>
      </c>
      <c r="G139" s="20" t="s">
        <v>286</v>
      </c>
      <c r="H139" s="24"/>
      <c r="I139" s="25">
        <v>4932</v>
      </c>
      <c r="J139" s="26" t="s">
        <v>286</v>
      </c>
      <c r="K139" s="20" t="s">
        <v>286</v>
      </c>
      <c r="L139" s="26"/>
      <c r="M139" s="35" t="s">
        <v>293</v>
      </c>
      <c r="N139" s="26" t="s">
        <v>286</v>
      </c>
      <c r="O139" s="20" t="s">
        <v>286</v>
      </c>
      <c r="P139" s="24"/>
      <c r="Q139" s="49">
        <v>116</v>
      </c>
      <c r="R139" s="26" t="s">
        <v>286</v>
      </c>
      <c r="S139" s="20" t="s">
        <v>286</v>
      </c>
      <c r="T139" s="24"/>
      <c r="U139" s="25">
        <v>3838</v>
      </c>
      <c r="V139" s="26" t="s">
        <v>286</v>
      </c>
    </row>
    <row r="140" spans="1:34" x14ac:dyDescent="0.25">
      <c r="A140" s="40"/>
      <c r="B140" s="36" t="s">
        <v>470</v>
      </c>
      <c r="C140" s="13" t="s">
        <v>286</v>
      </c>
      <c r="D140" s="31"/>
      <c r="E140" s="33" t="s">
        <v>293</v>
      </c>
      <c r="F140" s="31" t="s">
        <v>286</v>
      </c>
      <c r="G140" s="13" t="s">
        <v>286</v>
      </c>
      <c r="H140" s="31"/>
      <c r="I140" s="33" t="s">
        <v>293</v>
      </c>
      <c r="J140" s="31" t="s">
        <v>286</v>
      </c>
      <c r="K140" s="13" t="s">
        <v>286</v>
      </c>
      <c r="L140" s="31"/>
      <c r="M140" s="33" t="s">
        <v>293</v>
      </c>
      <c r="N140" s="31" t="s">
        <v>286</v>
      </c>
      <c r="O140" s="13" t="s">
        <v>286</v>
      </c>
      <c r="P140" s="31"/>
      <c r="Q140" s="33" t="s">
        <v>293</v>
      </c>
      <c r="R140" s="31" t="s">
        <v>286</v>
      </c>
      <c r="S140" s="13" t="s">
        <v>286</v>
      </c>
      <c r="T140" s="31"/>
      <c r="U140" s="33" t="s">
        <v>293</v>
      </c>
      <c r="V140" s="31" t="s">
        <v>286</v>
      </c>
    </row>
    <row r="141" spans="1:34" x14ac:dyDescent="0.25">
      <c r="A141" s="40"/>
      <c r="B141" s="34" t="s">
        <v>471</v>
      </c>
      <c r="C141" s="20" t="s">
        <v>286</v>
      </c>
      <c r="D141" s="24"/>
      <c r="E141" s="49">
        <v>360</v>
      </c>
      <c r="F141" s="26" t="s">
        <v>286</v>
      </c>
      <c r="G141" s="20" t="s">
        <v>286</v>
      </c>
      <c r="H141" s="24"/>
      <c r="I141" s="49">
        <v>360</v>
      </c>
      <c r="J141" s="26" t="s">
        <v>286</v>
      </c>
      <c r="K141" s="20" t="s">
        <v>286</v>
      </c>
      <c r="L141" s="26"/>
      <c r="M141" s="35" t="s">
        <v>293</v>
      </c>
      <c r="N141" s="26" t="s">
        <v>286</v>
      </c>
      <c r="O141" s="20" t="s">
        <v>286</v>
      </c>
      <c r="P141" s="24"/>
      <c r="Q141" s="49">
        <v>6</v>
      </c>
      <c r="R141" s="26" t="s">
        <v>286</v>
      </c>
      <c r="S141" s="20" t="s">
        <v>286</v>
      </c>
      <c r="T141" s="24"/>
      <c r="U141" s="49">
        <v>385</v>
      </c>
      <c r="V141" s="26" t="s">
        <v>286</v>
      </c>
    </row>
    <row r="142" spans="1:34" x14ac:dyDescent="0.25">
      <c r="A142" s="40"/>
      <c r="B142" s="36" t="s">
        <v>472</v>
      </c>
      <c r="C142" s="13" t="s">
        <v>286</v>
      </c>
      <c r="D142" s="11"/>
      <c r="E142" s="30">
        <v>3332</v>
      </c>
      <c r="F142" s="31" t="s">
        <v>286</v>
      </c>
      <c r="G142" s="13" t="s">
        <v>286</v>
      </c>
      <c r="H142" s="11"/>
      <c r="I142" s="30">
        <v>4433</v>
      </c>
      <c r="J142" s="31" t="s">
        <v>286</v>
      </c>
      <c r="K142" s="13" t="s">
        <v>286</v>
      </c>
      <c r="L142" s="31"/>
      <c r="M142" s="33" t="s">
        <v>293</v>
      </c>
      <c r="N142" s="31" t="s">
        <v>286</v>
      </c>
      <c r="O142" s="13" t="s">
        <v>286</v>
      </c>
      <c r="P142" s="31"/>
      <c r="Q142" s="33" t="s">
        <v>293</v>
      </c>
      <c r="R142" s="31" t="s">
        <v>286</v>
      </c>
      <c r="S142" s="13" t="s">
        <v>286</v>
      </c>
      <c r="T142" s="11"/>
      <c r="U142" s="30">
        <v>5533</v>
      </c>
      <c r="V142" s="31" t="s">
        <v>286</v>
      </c>
    </row>
    <row r="143" spans="1:34" x14ac:dyDescent="0.25">
      <c r="A143" s="40"/>
      <c r="B143" s="34" t="s">
        <v>473</v>
      </c>
      <c r="C143" s="20" t="s">
        <v>286</v>
      </c>
      <c r="D143" s="24"/>
      <c r="E143" s="49">
        <v>369</v>
      </c>
      <c r="F143" s="26" t="s">
        <v>286</v>
      </c>
      <c r="G143" s="20" t="s">
        <v>286</v>
      </c>
      <c r="H143" s="24"/>
      <c r="I143" s="49">
        <v>369</v>
      </c>
      <c r="J143" s="26" t="s">
        <v>286</v>
      </c>
      <c r="K143" s="20" t="s">
        <v>286</v>
      </c>
      <c r="L143" s="26"/>
      <c r="M143" s="35" t="s">
        <v>293</v>
      </c>
      <c r="N143" s="26" t="s">
        <v>286</v>
      </c>
      <c r="O143" s="20" t="s">
        <v>286</v>
      </c>
      <c r="P143" s="24"/>
      <c r="Q143" s="49">
        <v>1</v>
      </c>
      <c r="R143" s="26" t="s">
        <v>286</v>
      </c>
      <c r="S143" s="20" t="s">
        <v>286</v>
      </c>
      <c r="T143" s="24"/>
      <c r="U143" s="49">
        <v>360</v>
      </c>
      <c r="V143" s="26" t="s">
        <v>286</v>
      </c>
    </row>
    <row r="144" spans="1:34" x14ac:dyDescent="0.25">
      <c r="A144" s="40"/>
      <c r="B144" s="4"/>
      <c r="C144" s="39"/>
      <c r="D144" s="39"/>
      <c r="E144" s="39"/>
      <c r="F144" s="39"/>
      <c r="G144" s="39"/>
      <c r="H144" s="39"/>
      <c r="I144" s="39"/>
      <c r="J144" s="39"/>
      <c r="K144" s="39"/>
      <c r="L144" s="39"/>
      <c r="M144" s="39"/>
      <c r="N144" s="39"/>
      <c r="O144" s="39"/>
      <c r="P144" s="39"/>
      <c r="Q144" s="39"/>
      <c r="R144" s="39"/>
      <c r="S144" s="39"/>
      <c r="T144" s="39"/>
      <c r="U144" s="39"/>
      <c r="V144" s="39"/>
    </row>
    <row r="145" spans="1:22" x14ac:dyDescent="0.25">
      <c r="A145" s="40"/>
      <c r="B145" s="27" t="s">
        <v>531</v>
      </c>
      <c r="C145" s="13" t="s">
        <v>286</v>
      </c>
      <c r="D145" s="4"/>
      <c r="E145" s="4"/>
      <c r="F145" s="4"/>
      <c r="G145" s="13" t="s">
        <v>286</v>
      </c>
      <c r="H145" s="4"/>
      <c r="I145" s="4"/>
      <c r="J145" s="4"/>
      <c r="K145" s="13" t="s">
        <v>286</v>
      </c>
      <c r="L145" s="4"/>
      <c r="M145" s="4"/>
      <c r="N145" s="4"/>
      <c r="O145" s="13" t="s">
        <v>286</v>
      </c>
      <c r="P145" s="4"/>
      <c r="Q145" s="4"/>
      <c r="R145" s="4"/>
      <c r="S145" s="13" t="s">
        <v>286</v>
      </c>
      <c r="T145" s="4"/>
      <c r="U145" s="4"/>
      <c r="V145" s="4"/>
    </row>
    <row r="146" spans="1:22" x14ac:dyDescent="0.25">
      <c r="A146" s="40"/>
      <c r="B146" s="34" t="s">
        <v>468</v>
      </c>
      <c r="C146" s="20" t="s">
        <v>286</v>
      </c>
      <c r="D146" s="24"/>
      <c r="E146" s="25">
        <v>3346</v>
      </c>
      <c r="F146" s="26" t="s">
        <v>286</v>
      </c>
      <c r="G146" s="20" t="s">
        <v>286</v>
      </c>
      <c r="H146" s="24"/>
      <c r="I146" s="25">
        <v>4088</v>
      </c>
      <c r="J146" s="26" t="s">
        <v>286</v>
      </c>
      <c r="K146" s="20" t="s">
        <v>286</v>
      </c>
      <c r="L146" s="24"/>
      <c r="M146" s="49">
        <v>368</v>
      </c>
      <c r="N146" s="26" t="s">
        <v>286</v>
      </c>
      <c r="O146" s="20" t="s">
        <v>286</v>
      </c>
      <c r="P146" s="24"/>
      <c r="Q146" s="49">
        <v>46</v>
      </c>
      <c r="R146" s="26" t="s">
        <v>286</v>
      </c>
      <c r="S146" s="20" t="s">
        <v>286</v>
      </c>
      <c r="T146" s="24"/>
      <c r="U146" s="25">
        <v>3825</v>
      </c>
      <c r="V146" s="26" t="s">
        <v>286</v>
      </c>
    </row>
    <row r="147" spans="1:22" x14ac:dyDescent="0.25">
      <c r="A147" s="40"/>
      <c r="B147" s="36" t="s">
        <v>495</v>
      </c>
      <c r="C147" s="13" t="s">
        <v>286</v>
      </c>
      <c r="D147" s="11"/>
      <c r="E147" s="50">
        <v>808</v>
      </c>
      <c r="F147" s="31" t="s">
        <v>286</v>
      </c>
      <c r="G147" s="13" t="s">
        <v>286</v>
      </c>
      <c r="H147" s="11"/>
      <c r="I147" s="50">
        <v>871</v>
      </c>
      <c r="J147" s="31" t="s">
        <v>286</v>
      </c>
      <c r="K147" s="13" t="s">
        <v>286</v>
      </c>
      <c r="L147" s="11"/>
      <c r="M147" s="50">
        <v>219</v>
      </c>
      <c r="N147" s="31" t="s">
        <v>286</v>
      </c>
      <c r="O147" s="13" t="s">
        <v>286</v>
      </c>
      <c r="P147" s="11"/>
      <c r="Q147" s="50">
        <v>1</v>
      </c>
      <c r="R147" s="31" t="s">
        <v>286</v>
      </c>
      <c r="S147" s="13" t="s">
        <v>286</v>
      </c>
      <c r="T147" s="11"/>
      <c r="U147" s="50">
        <v>769</v>
      </c>
      <c r="V147" s="31" t="s">
        <v>286</v>
      </c>
    </row>
    <row r="148" spans="1:22" x14ac:dyDescent="0.25">
      <c r="A148" s="40"/>
      <c r="B148" s="34" t="s">
        <v>470</v>
      </c>
      <c r="C148" s="20" t="s">
        <v>286</v>
      </c>
      <c r="D148" s="26"/>
      <c r="E148" s="35" t="s">
        <v>293</v>
      </c>
      <c r="F148" s="26" t="s">
        <v>286</v>
      </c>
      <c r="G148" s="20" t="s">
        <v>286</v>
      </c>
      <c r="H148" s="26"/>
      <c r="I148" s="35" t="s">
        <v>293</v>
      </c>
      <c r="J148" s="26" t="s">
        <v>286</v>
      </c>
      <c r="K148" s="20" t="s">
        <v>286</v>
      </c>
      <c r="L148" s="26"/>
      <c r="M148" s="35" t="s">
        <v>293</v>
      </c>
      <c r="N148" s="26" t="s">
        <v>286</v>
      </c>
      <c r="O148" s="20" t="s">
        <v>286</v>
      </c>
      <c r="P148" s="26"/>
      <c r="Q148" s="35" t="s">
        <v>293</v>
      </c>
      <c r="R148" s="26" t="s">
        <v>286</v>
      </c>
      <c r="S148" s="20" t="s">
        <v>286</v>
      </c>
      <c r="T148" s="26"/>
      <c r="U148" s="35" t="s">
        <v>293</v>
      </c>
      <c r="V148" s="26" t="s">
        <v>286</v>
      </c>
    </row>
    <row r="149" spans="1:22" x14ac:dyDescent="0.25">
      <c r="A149" s="40"/>
      <c r="B149" s="36" t="s">
        <v>471</v>
      </c>
      <c r="C149" s="13" t="s">
        <v>286</v>
      </c>
      <c r="D149" s="11"/>
      <c r="E149" s="50">
        <v>288</v>
      </c>
      <c r="F149" s="31" t="s">
        <v>286</v>
      </c>
      <c r="G149" s="13" t="s">
        <v>286</v>
      </c>
      <c r="H149" s="11"/>
      <c r="I149" s="50">
        <v>288</v>
      </c>
      <c r="J149" s="31" t="s">
        <v>286</v>
      </c>
      <c r="K149" s="13" t="s">
        <v>286</v>
      </c>
      <c r="L149" s="11"/>
      <c r="M149" s="50">
        <v>43</v>
      </c>
      <c r="N149" s="31" t="s">
        <v>286</v>
      </c>
      <c r="O149" s="13" t="s">
        <v>286</v>
      </c>
      <c r="P149" s="11"/>
      <c r="Q149" s="50">
        <v>4</v>
      </c>
      <c r="R149" s="31" t="s">
        <v>286</v>
      </c>
      <c r="S149" s="13" t="s">
        <v>286</v>
      </c>
      <c r="T149" s="11"/>
      <c r="U149" s="50">
        <v>374</v>
      </c>
      <c r="V149" s="31" t="s">
        <v>286</v>
      </c>
    </row>
    <row r="150" spans="1:22" x14ac:dyDescent="0.25">
      <c r="A150" s="40"/>
      <c r="B150" s="34" t="s">
        <v>472</v>
      </c>
      <c r="C150" s="20" t="s">
        <v>286</v>
      </c>
      <c r="D150" s="24"/>
      <c r="E150" s="49">
        <v>698</v>
      </c>
      <c r="F150" s="26" t="s">
        <v>286</v>
      </c>
      <c r="G150" s="20" t="s">
        <v>286</v>
      </c>
      <c r="H150" s="24"/>
      <c r="I150" s="25">
        <v>1085</v>
      </c>
      <c r="J150" s="26" t="s">
        <v>286</v>
      </c>
      <c r="K150" s="20" t="s">
        <v>286</v>
      </c>
      <c r="L150" s="24"/>
      <c r="M150" s="49">
        <v>97</v>
      </c>
      <c r="N150" s="26" t="s">
        <v>286</v>
      </c>
      <c r="O150" s="20" t="s">
        <v>286</v>
      </c>
      <c r="P150" s="26"/>
      <c r="Q150" s="35" t="s">
        <v>293</v>
      </c>
      <c r="R150" s="26" t="s">
        <v>286</v>
      </c>
      <c r="S150" s="20" t="s">
        <v>286</v>
      </c>
      <c r="T150" s="24"/>
      <c r="U150" s="25">
        <v>1445</v>
      </c>
      <c r="V150" s="26" t="s">
        <v>286</v>
      </c>
    </row>
    <row r="151" spans="1:22" x14ac:dyDescent="0.25">
      <c r="A151" s="40"/>
      <c r="B151" s="36" t="s">
        <v>473</v>
      </c>
      <c r="C151" s="13" t="s">
        <v>286</v>
      </c>
      <c r="D151" s="11"/>
      <c r="E151" s="50">
        <v>976</v>
      </c>
      <c r="F151" s="31" t="s">
        <v>286</v>
      </c>
      <c r="G151" s="13" t="s">
        <v>286</v>
      </c>
      <c r="H151" s="11"/>
      <c r="I151" s="50">
        <v>976</v>
      </c>
      <c r="J151" s="31" t="s">
        <v>286</v>
      </c>
      <c r="K151" s="13" t="s">
        <v>286</v>
      </c>
      <c r="L151" s="11"/>
      <c r="M151" s="50">
        <v>146</v>
      </c>
      <c r="N151" s="31" t="s">
        <v>286</v>
      </c>
      <c r="O151" s="13" t="s">
        <v>286</v>
      </c>
      <c r="P151" s="11"/>
      <c r="Q151" s="50">
        <v>55</v>
      </c>
      <c r="R151" s="31" t="s">
        <v>286</v>
      </c>
      <c r="S151" s="13" t="s">
        <v>286</v>
      </c>
      <c r="T151" s="11"/>
      <c r="U151" s="50">
        <v>934</v>
      </c>
      <c r="V151" s="31" t="s">
        <v>286</v>
      </c>
    </row>
    <row r="152" spans="1:22" x14ac:dyDescent="0.25">
      <c r="A152" s="40"/>
      <c r="B152" s="18" t="s">
        <v>532</v>
      </c>
      <c r="C152" s="20" t="s">
        <v>286</v>
      </c>
      <c r="D152" s="19"/>
      <c r="E152" s="19"/>
      <c r="F152" s="19"/>
      <c r="G152" s="20" t="s">
        <v>286</v>
      </c>
      <c r="H152" s="19"/>
      <c r="I152" s="19"/>
      <c r="J152" s="19"/>
      <c r="K152" s="20" t="s">
        <v>286</v>
      </c>
      <c r="L152" s="19"/>
      <c r="M152" s="19"/>
      <c r="N152" s="19"/>
      <c r="O152" s="20" t="s">
        <v>286</v>
      </c>
      <c r="P152" s="19"/>
      <c r="Q152" s="19"/>
      <c r="R152" s="19"/>
      <c r="S152" s="20" t="s">
        <v>286</v>
      </c>
      <c r="T152" s="19"/>
      <c r="U152" s="19"/>
      <c r="V152" s="19"/>
    </row>
    <row r="153" spans="1:22" x14ac:dyDescent="0.25">
      <c r="A153" s="40"/>
      <c r="B153" s="27" t="s">
        <v>468</v>
      </c>
      <c r="C153" s="13" t="s">
        <v>286</v>
      </c>
      <c r="D153" s="11" t="s">
        <v>289</v>
      </c>
      <c r="E153" s="30">
        <v>19804</v>
      </c>
      <c r="F153" s="31" t="s">
        <v>286</v>
      </c>
      <c r="G153" s="13" t="s">
        <v>286</v>
      </c>
      <c r="H153" s="11" t="s">
        <v>289</v>
      </c>
      <c r="I153" s="30">
        <v>25753</v>
      </c>
      <c r="J153" s="31" t="s">
        <v>286</v>
      </c>
      <c r="K153" s="13" t="s">
        <v>286</v>
      </c>
      <c r="L153" s="11" t="s">
        <v>289</v>
      </c>
      <c r="M153" s="50">
        <v>368</v>
      </c>
      <c r="N153" s="31" t="s">
        <v>286</v>
      </c>
      <c r="O153" s="13" t="s">
        <v>286</v>
      </c>
      <c r="P153" s="11" t="s">
        <v>289</v>
      </c>
      <c r="Q153" s="50">
        <v>541</v>
      </c>
      <c r="R153" s="31" t="s">
        <v>286</v>
      </c>
      <c r="S153" s="13" t="s">
        <v>286</v>
      </c>
      <c r="T153" s="11" t="s">
        <v>289</v>
      </c>
      <c r="U153" s="30">
        <v>22126</v>
      </c>
      <c r="V153" s="31" t="s">
        <v>286</v>
      </c>
    </row>
    <row r="154" spans="1:22" x14ac:dyDescent="0.25">
      <c r="A154" s="40"/>
      <c r="B154" s="18" t="s">
        <v>495</v>
      </c>
      <c r="C154" s="20" t="s">
        <v>286</v>
      </c>
      <c r="D154" s="24"/>
      <c r="E154" s="25">
        <v>5704</v>
      </c>
      <c r="F154" s="26" t="s">
        <v>286</v>
      </c>
      <c r="G154" s="20" t="s">
        <v>286</v>
      </c>
      <c r="H154" s="24"/>
      <c r="I154" s="25">
        <v>5803</v>
      </c>
      <c r="J154" s="26" t="s">
        <v>286</v>
      </c>
      <c r="K154" s="20" t="s">
        <v>286</v>
      </c>
      <c r="L154" s="24"/>
      <c r="M154" s="49">
        <v>219</v>
      </c>
      <c r="N154" s="26" t="s">
        <v>286</v>
      </c>
      <c r="O154" s="20" t="s">
        <v>286</v>
      </c>
      <c r="P154" s="24"/>
      <c r="Q154" s="49">
        <v>117</v>
      </c>
      <c r="R154" s="26" t="s">
        <v>286</v>
      </c>
      <c r="S154" s="20" t="s">
        <v>286</v>
      </c>
      <c r="T154" s="24"/>
      <c r="U154" s="25">
        <v>4607</v>
      </c>
      <c r="V154" s="26" t="s">
        <v>286</v>
      </c>
    </row>
    <row r="155" spans="1:22" x14ac:dyDescent="0.25">
      <c r="A155" s="40"/>
      <c r="B155" s="27" t="s">
        <v>470</v>
      </c>
      <c r="C155" s="13" t="s">
        <v>286</v>
      </c>
      <c r="D155" s="31"/>
      <c r="E155" s="33" t="s">
        <v>293</v>
      </c>
      <c r="F155" s="31" t="s">
        <v>286</v>
      </c>
      <c r="G155" s="13" t="s">
        <v>286</v>
      </c>
      <c r="H155" s="31"/>
      <c r="I155" s="33" t="s">
        <v>293</v>
      </c>
      <c r="J155" s="31" t="s">
        <v>286</v>
      </c>
      <c r="K155" s="13" t="s">
        <v>286</v>
      </c>
      <c r="L155" s="31"/>
      <c r="M155" s="33" t="s">
        <v>293</v>
      </c>
      <c r="N155" s="31" t="s">
        <v>286</v>
      </c>
      <c r="O155" s="13" t="s">
        <v>286</v>
      </c>
      <c r="P155" s="31"/>
      <c r="Q155" s="33" t="s">
        <v>293</v>
      </c>
      <c r="R155" s="31" t="s">
        <v>286</v>
      </c>
      <c r="S155" s="13" t="s">
        <v>286</v>
      </c>
      <c r="T155" s="31"/>
      <c r="U155" s="33" t="s">
        <v>293</v>
      </c>
      <c r="V155" s="31" t="s">
        <v>286</v>
      </c>
    </row>
    <row r="156" spans="1:22" x14ac:dyDescent="0.25">
      <c r="A156" s="40"/>
      <c r="B156" s="18" t="s">
        <v>496</v>
      </c>
      <c r="C156" s="20" t="s">
        <v>286</v>
      </c>
      <c r="D156" s="24"/>
      <c r="E156" s="49">
        <v>648</v>
      </c>
      <c r="F156" s="26" t="s">
        <v>286</v>
      </c>
      <c r="G156" s="20" t="s">
        <v>286</v>
      </c>
      <c r="H156" s="24"/>
      <c r="I156" s="49">
        <v>648</v>
      </c>
      <c r="J156" s="26" t="s">
        <v>286</v>
      </c>
      <c r="K156" s="20" t="s">
        <v>286</v>
      </c>
      <c r="L156" s="24"/>
      <c r="M156" s="49">
        <v>43</v>
      </c>
      <c r="N156" s="26" t="s">
        <v>286</v>
      </c>
      <c r="O156" s="20" t="s">
        <v>286</v>
      </c>
      <c r="P156" s="24"/>
      <c r="Q156" s="49">
        <v>10</v>
      </c>
      <c r="R156" s="26" t="s">
        <v>286</v>
      </c>
      <c r="S156" s="20" t="s">
        <v>286</v>
      </c>
      <c r="T156" s="24"/>
      <c r="U156" s="49">
        <v>759</v>
      </c>
      <c r="V156" s="26" t="s">
        <v>286</v>
      </c>
    </row>
    <row r="157" spans="1:22" x14ac:dyDescent="0.25">
      <c r="A157" s="40"/>
      <c r="B157" s="27" t="s">
        <v>472</v>
      </c>
      <c r="C157" s="13" t="s">
        <v>286</v>
      </c>
      <c r="D157" s="11"/>
      <c r="E157" s="30">
        <v>4030</v>
      </c>
      <c r="F157" s="31" t="s">
        <v>286</v>
      </c>
      <c r="G157" s="13" t="s">
        <v>286</v>
      </c>
      <c r="H157" s="11"/>
      <c r="I157" s="30">
        <v>5518</v>
      </c>
      <c r="J157" s="31" t="s">
        <v>286</v>
      </c>
      <c r="K157" s="13" t="s">
        <v>286</v>
      </c>
      <c r="L157" s="11"/>
      <c r="M157" s="50">
        <v>97</v>
      </c>
      <c r="N157" s="31" t="s">
        <v>286</v>
      </c>
      <c r="O157" s="13" t="s">
        <v>286</v>
      </c>
      <c r="P157" s="31"/>
      <c r="Q157" s="33" t="s">
        <v>293</v>
      </c>
      <c r="R157" s="31" t="s">
        <v>286</v>
      </c>
      <c r="S157" s="13" t="s">
        <v>286</v>
      </c>
      <c r="T157" s="11"/>
      <c r="U157" s="30">
        <v>6978</v>
      </c>
      <c r="V157" s="31" t="s">
        <v>286</v>
      </c>
    </row>
    <row r="158" spans="1:22" ht="15.75" thickBot="1" x14ac:dyDescent="0.3">
      <c r="A158" s="40"/>
      <c r="B158" s="18" t="s">
        <v>473</v>
      </c>
      <c r="C158" s="20" t="s">
        <v>286</v>
      </c>
      <c r="D158" s="24"/>
      <c r="E158" s="25">
        <v>1345</v>
      </c>
      <c r="F158" s="26" t="s">
        <v>286</v>
      </c>
      <c r="G158" s="20" t="s">
        <v>286</v>
      </c>
      <c r="H158" s="24"/>
      <c r="I158" s="25">
        <v>1345</v>
      </c>
      <c r="J158" s="26" t="s">
        <v>286</v>
      </c>
      <c r="K158" s="20" t="s">
        <v>286</v>
      </c>
      <c r="L158" s="24"/>
      <c r="M158" s="49">
        <v>146</v>
      </c>
      <c r="N158" s="26" t="s">
        <v>286</v>
      </c>
      <c r="O158" s="20" t="s">
        <v>286</v>
      </c>
      <c r="P158" s="24"/>
      <c r="Q158" s="49">
        <v>56</v>
      </c>
      <c r="R158" s="26" t="s">
        <v>286</v>
      </c>
      <c r="S158" s="20" t="s">
        <v>286</v>
      </c>
      <c r="T158" s="24"/>
      <c r="U158" s="25">
        <v>1294</v>
      </c>
      <c r="V158" s="26" t="s">
        <v>286</v>
      </c>
    </row>
    <row r="159" spans="1:22" x14ac:dyDescent="0.25">
      <c r="A159" s="40"/>
      <c r="B159" s="12"/>
      <c r="C159" s="12" t="s">
        <v>286</v>
      </c>
      <c r="D159" s="47"/>
      <c r="E159" s="47"/>
      <c r="F159" s="12"/>
      <c r="G159" s="12" t="s">
        <v>286</v>
      </c>
      <c r="H159" s="47"/>
      <c r="I159" s="47"/>
      <c r="J159" s="12"/>
      <c r="K159" s="12" t="s">
        <v>286</v>
      </c>
      <c r="L159" s="47"/>
      <c r="M159" s="47"/>
      <c r="N159" s="12"/>
      <c r="O159" s="12" t="s">
        <v>286</v>
      </c>
      <c r="P159" s="47"/>
      <c r="Q159" s="47"/>
      <c r="R159" s="12"/>
      <c r="S159" s="12" t="s">
        <v>286</v>
      </c>
      <c r="T159" s="47"/>
      <c r="U159" s="47"/>
      <c r="V159" s="12"/>
    </row>
    <row r="160" spans="1:22" ht="15.75" thickBot="1" x14ac:dyDescent="0.3">
      <c r="A160" s="40"/>
      <c r="B160" s="2"/>
      <c r="C160" s="13" t="s">
        <v>286</v>
      </c>
      <c r="D160" s="11" t="s">
        <v>289</v>
      </c>
      <c r="E160" s="30">
        <v>31531</v>
      </c>
      <c r="F160" s="31" t="s">
        <v>286</v>
      </c>
      <c r="G160" s="13" t="s">
        <v>286</v>
      </c>
      <c r="H160" s="11" t="s">
        <v>289</v>
      </c>
      <c r="I160" s="30">
        <v>39067</v>
      </c>
      <c r="J160" s="31" t="s">
        <v>286</v>
      </c>
      <c r="K160" s="13" t="s">
        <v>286</v>
      </c>
      <c r="L160" s="11" t="s">
        <v>289</v>
      </c>
      <c r="M160" s="50">
        <v>873</v>
      </c>
      <c r="N160" s="31" t="s">
        <v>286</v>
      </c>
      <c r="O160" s="13" t="s">
        <v>286</v>
      </c>
      <c r="P160" s="11" t="s">
        <v>289</v>
      </c>
      <c r="Q160" s="50">
        <v>724</v>
      </c>
      <c r="R160" s="31" t="s">
        <v>286</v>
      </c>
      <c r="S160" s="13" t="s">
        <v>286</v>
      </c>
      <c r="T160" s="11" t="s">
        <v>289</v>
      </c>
      <c r="U160" s="30">
        <v>35764</v>
      </c>
      <c r="V160" s="31" t="s">
        <v>286</v>
      </c>
    </row>
    <row r="161" spans="1:34" ht="15.75" thickTop="1" x14ac:dyDescent="0.25">
      <c r="A161" s="40"/>
      <c r="B161" s="12"/>
      <c r="C161" s="12" t="s">
        <v>286</v>
      </c>
      <c r="D161" s="58"/>
      <c r="E161" s="58"/>
      <c r="F161" s="12"/>
      <c r="G161" s="12" t="s">
        <v>286</v>
      </c>
      <c r="H161" s="58"/>
      <c r="I161" s="58"/>
      <c r="J161" s="12"/>
      <c r="K161" s="12" t="s">
        <v>286</v>
      </c>
      <c r="L161" s="58"/>
      <c r="M161" s="58"/>
      <c r="N161" s="12"/>
      <c r="O161" s="12" t="s">
        <v>286</v>
      </c>
      <c r="P161" s="58"/>
      <c r="Q161" s="58"/>
      <c r="R161" s="12"/>
      <c r="S161" s="12" t="s">
        <v>286</v>
      </c>
      <c r="T161" s="58"/>
      <c r="U161" s="58"/>
      <c r="V161" s="12"/>
    </row>
    <row r="162" spans="1:34" x14ac:dyDescent="0.25">
      <c r="A162" s="40"/>
      <c r="B162" s="46"/>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c r="AB162" s="46"/>
      <c r="AC162" s="46"/>
      <c r="AD162" s="46"/>
      <c r="AE162" s="46"/>
      <c r="AF162" s="46"/>
      <c r="AG162" s="46"/>
      <c r="AH162" s="46"/>
    </row>
    <row r="163" spans="1:34" x14ac:dyDescent="0.25">
      <c r="A163" s="40"/>
      <c r="B163" s="4"/>
      <c r="C163" s="4"/>
      <c r="D163" s="4"/>
      <c r="E163" s="4"/>
      <c r="F163" s="4"/>
      <c r="G163" s="4"/>
      <c r="H163" s="4"/>
      <c r="I163" s="4"/>
      <c r="J163" s="4"/>
      <c r="K163" s="4"/>
      <c r="L163" s="4"/>
      <c r="M163" s="4"/>
      <c r="N163" s="4"/>
      <c r="O163" s="4"/>
      <c r="P163" s="4"/>
      <c r="Q163" s="4"/>
      <c r="R163" s="4"/>
      <c r="S163" s="4"/>
      <c r="T163" s="4"/>
      <c r="U163" s="4"/>
      <c r="V163" s="4"/>
    </row>
    <row r="164" spans="1:34" x14ac:dyDescent="0.25">
      <c r="A164" s="40"/>
      <c r="B164" s="52" t="s">
        <v>533</v>
      </c>
      <c r="C164" s="53" t="s">
        <v>286</v>
      </c>
      <c r="D164" s="38" t="s">
        <v>512</v>
      </c>
      <c r="E164" s="38"/>
      <c r="F164" s="53"/>
      <c r="G164" s="53" t="s">
        <v>286</v>
      </c>
      <c r="H164" s="38" t="s">
        <v>520</v>
      </c>
      <c r="I164" s="38"/>
      <c r="J164" s="53"/>
      <c r="K164" s="53" t="s">
        <v>286</v>
      </c>
      <c r="L164" s="38" t="s">
        <v>524</v>
      </c>
      <c r="M164" s="38"/>
      <c r="N164" s="53"/>
      <c r="O164" s="53" t="s">
        <v>286</v>
      </c>
      <c r="P164" s="38" t="s">
        <v>526</v>
      </c>
      <c r="Q164" s="38"/>
      <c r="R164" s="53"/>
      <c r="S164" s="53" t="s">
        <v>286</v>
      </c>
      <c r="T164" s="38" t="s">
        <v>529</v>
      </c>
      <c r="U164" s="38"/>
      <c r="V164" s="53"/>
    </row>
    <row r="165" spans="1:34" x14ac:dyDescent="0.25">
      <c r="A165" s="40"/>
      <c r="B165" s="52"/>
      <c r="C165" s="53"/>
      <c r="D165" s="38" t="s">
        <v>518</v>
      </c>
      <c r="E165" s="38"/>
      <c r="F165" s="53"/>
      <c r="G165" s="53"/>
      <c r="H165" s="38" t="s">
        <v>521</v>
      </c>
      <c r="I165" s="38"/>
      <c r="J165" s="53"/>
      <c r="K165" s="53"/>
      <c r="L165" s="38" t="s">
        <v>525</v>
      </c>
      <c r="M165" s="38"/>
      <c r="N165" s="53"/>
      <c r="O165" s="53"/>
      <c r="P165" s="38" t="s">
        <v>527</v>
      </c>
      <c r="Q165" s="38"/>
      <c r="R165" s="53"/>
      <c r="S165" s="53"/>
      <c r="T165" s="38" t="s">
        <v>518</v>
      </c>
      <c r="U165" s="38"/>
      <c r="V165" s="53"/>
    </row>
    <row r="166" spans="1:34" x14ac:dyDescent="0.25">
      <c r="A166" s="40"/>
      <c r="B166" s="52"/>
      <c r="C166" s="53"/>
      <c r="D166" s="38" t="s">
        <v>519</v>
      </c>
      <c r="E166" s="38"/>
      <c r="F166" s="53"/>
      <c r="G166" s="53"/>
      <c r="H166" s="38" t="s">
        <v>522</v>
      </c>
      <c r="I166" s="38"/>
      <c r="J166" s="53"/>
      <c r="K166" s="53"/>
      <c r="L166" s="38"/>
      <c r="M166" s="38"/>
      <c r="N166" s="53"/>
      <c r="O166" s="53"/>
      <c r="P166" s="38" t="s">
        <v>528</v>
      </c>
      <c r="Q166" s="38"/>
      <c r="R166" s="53"/>
      <c r="S166" s="53"/>
      <c r="T166" s="38" t="s">
        <v>519</v>
      </c>
      <c r="U166" s="38"/>
      <c r="V166" s="53"/>
    </row>
    <row r="167" spans="1:34" ht="15.75" thickBot="1" x14ac:dyDescent="0.3">
      <c r="A167" s="40"/>
      <c r="B167" s="52"/>
      <c r="C167" s="53"/>
      <c r="D167" s="37"/>
      <c r="E167" s="37"/>
      <c r="F167" s="53"/>
      <c r="G167" s="53"/>
      <c r="H167" s="37" t="s">
        <v>523</v>
      </c>
      <c r="I167" s="37"/>
      <c r="J167" s="53"/>
      <c r="K167" s="53"/>
      <c r="L167" s="37"/>
      <c r="M167" s="37"/>
      <c r="N167" s="53"/>
      <c r="O167" s="53"/>
      <c r="P167" s="37"/>
      <c r="Q167" s="37"/>
      <c r="R167" s="53"/>
      <c r="S167" s="53"/>
      <c r="T167" s="37"/>
      <c r="U167" s="37"/>
      <c r="V167" s="53"/>
    </row>
    <row r="168" spans="1:34" x14ac:dyDescent="0.25">
      <c r="A168" s="40"/>
      <c r="B168" s="13"/>
      <c r="C168" s="13" t="s">
        <v>286</v>
      </c>
      <c r="D168" s="38" t="s">
        <v>287</v>
      </c>
      <c r="E168" s="38"/>
      <c r="F168" s="38"/>
      <c r="G168" s="38"/>
      <c r="H168" s="38"/>
      <c r="I168" s="38"/>
      <c r="J168" s="38"/>
      <c r="K168" s="38"/>
      <c r="L168" s="38"/>
      <c r="M168" s="38"/>
      <c r="N168" s="38"/>
      <c r="O168" s="38"/>
      <c r="P168" s="38"/>
      <c r="Q168" s="38"/>
      <c r="R168" s="38"/>
      <c r="S168" s="38"/>
      <c r="T168" s="38"/>
      <c r="U168" s="38"/>
      <c r="V168" s="13"/>
    </row>
    <row r="169" spans="1:34" x14ac:dyDescent="0.25">
      <c r="A169" s="40"/>
      <c r="B169" s="18" t="s">
        <v>530</v>
      </c>
      <c r="C169" s="20" t="s">
        <v>286</v>
      </c>
      <c r="D169" s="19"/>
      <c r="E169" s="19"/>
      <c r="F169" s="19"/>
      <c r="G169" s="20" t="s">
        <v>286</v>
      </c>
      <c r="H169" s="19"/>
      <c r="I169" s="19"/>
      <c r="J169" s="19"/>
      <c r="K169" s="20" t="s">
        <v>286</v>
      </c>
      <c r="L169" s="19"/>
      <c r="M169" s="19"/>
      <c r="N169" s="19"/>
      <c r="O169" s="20" t="s">
        <v>286</v>
      </c>
      <c r="P169" s="19"/>
      <c r="Q169" s="19"/>
      <c r="R169" s="19"/>
      <c r="S169" s="20" t="s">
        <v>286</v>
      </c>
      <c r="T169" s="19"/>
      <c r="U169" s="19"/>
      <c r="V169" s="19"/>
    </row>
    <row r="170" spans="1:34" x14ac:dyDescent="0.25">
      <c r="A170" s="40"/>
      <c r="B170" s="36" t="s">
        <v>468</v>
      </c>
      <c r="C170" s="13" t="s">
        <v>286</v>
      </c>
      <c r="D170" s="31" t="s">
        <v>289</v>
      </c>
      <c r="E170" s="69">
        <v>19648</v>
      </c>
      <c r="F170" s="31" t="s">
        <v>286</v>
      </c>
      <c r="G170" s="13" t="s">
        <v>286</v>
      </c>
      <c r="H170" s="31" t="s">
        <v>289</v>
      </c>
      <c r="I170" s="69">
        <v>24922</v>
      </c>
      <c r="J170" s="31" t="s">
        <v>286</v>
      </c>
      <c r="K170" s="13" t="s">
        <v>286</v>
      </c>
      <c r="L170" s="31" t="s">
        <v>289</v>
      </c>
      <c r="M170" s="33" t="s">
        <v>293</v>
      </c>
      <c r="N170" s="31" t="s">
        <v>286</v>
      </c>
      <c r="O170" s="13" t="s">
        <v>286</v>
      </c>
      <c r="P170" s="31" t="s">
        <v>289</v>
      </c>
      <c r="Q170" s="33">
        <v>332</v>
      </c>
      <c r="R170" s="31" t="s">
        <v>286</v>
      </c>
      <c r="S170" s="13" t="s">
        <v>286</v>
      </c>
      <c r="T170" s="31" t="s">
        <v>289</v>
      </c>
      <c r="U170" s="69">
        <v>14792</v>
      </c>
      <c r="V170" s="31" t="s">
        <v>286</v>
      </c>
    </row>
    <row r="171" spans="1:34" x14ac:dyDescent="0.25">
      <c r="A171" s="40"/>
      <c r="B171" s="34" t="s">
        <v>495</v>
      </c>
      <c r="C171" s="20" t="s">
        <v>286</v>
      </c>
      <c r="D171" s="26"/>
      <c r="E171" s="70">
        <v>4074</v>
      </c>
      <c r="F171" s="26" t="s">
        <v>286</v>
      </c>
      <c r="G171" s="20" t="s">
        <v>286</v>
      </c>
      <c r="H171" s="26"/>
      <c r="I171" s="70">
        <v>8155</v>
      </c>
      <c r="J171" s="26" t="s">
        <v>286</v>
      </c>
      <c r="K171" s="20" t="s">
        <v>286</v>
      </c>
      <c r="L171" s="26"/>
      <c r="M171" s="35" t="s">
        <v>293</v>
      </c>
      <c r="N171" s="26" t="s">
        <v>286</v>
      </c>
      <c r="O171" s="20" t="s">
        <v>286</v>
      </c>
      <c r="P171" s="26"/>
      <c r="Q171" s="35" t="s">
        <v>293</v>
      </c>
      <c r="R171" s="26" t="s">
        <v>286</v>
      </c>
      <c r="S171" s="20" t="s">
        <v>286</v>
      </c>
      <c r="T171" s="26"/>
      <c r="U171" s="70">
        <v>3445</v>
      </c>
      <c r="V171" s="26" t="s">
        <v>286</v>
      </c>
    </row>
    <row r="172" spans="1:34" x14ac:dyDescent="0.25">
      <c r="A172" s="40"/>
      <c r="B172" s="36" t="s">
        <v>534</v>
      </c>
      <c r="C172" s="13" t="s">
        <v>286</v>
      </c>
      <c r="D172" s="31"/>
      <c r="E172" s="33" t="s">
        <v>293</v>
      </c>
      <c r="F172" s="31" t="s">
        <v>286</v>
      </c>
      <c r="G172" s="13" t="s">
        <v>286</v>
      </c>
      <c r="H172" s="31"/>
      <c r="I172" s="33" t="s">
        <v>293</v>
      </c>
      <c r="J172" s="31" t="s">
        <v>286</v>
      </c>
      <c r="K172" s="13" t="s">
        <v>286</v>
      </c>
      <c r="L172" s="31"/>
      <c r="M172" s="33" t="s">
        <v>293</v>
      </c>
      <c r="N172" s="31" t="s">
        <v>286</v>
      </c>
      <c r="O172" s="13" t="s">
        <v>286</v>
      </c>
      <c r="P172" s="31"/>
      <c r="Q172" s="33" t="s">
        <v>293</v>
      </c>
      <c r="R172" s="31" t="s">
        <v>286</v>
      </c>
      <c r="S172" s="13" t="s">
        <v>286</v>
      </c>
      <c r="T172" s="31"/>
      <c r="U172" s="33" t="s">
        <v>293</v>
      </c>
      <c r="V172" s="31" t="s">
        <v>286</v>
      </c>
    </row>
    <row r="173" spans="1:34" x14ac:dyDescent="0.25">
      <c r="A173" s="40"/>
      <c r="B173" s="34" t="s">
        <v>471</v>
      </c>
      <c r="C173" s="20" t="s">
        <v>286</v>
      </c>
      <c r="D173" s="26"/>
      <c r="E173" s="35">
        <v>415</v>
      </c>
      <c r="F173" s="26" t="s">
        <v>286</v>
      </c>
      <c r="G173" s="20" t="s">
        <v>286</v>
      </c>
      <c r="H173" s="26"/>
      <c r="I173" s="35">
        <v>415</v>
      </c>
      <c r="J173" s="26" t="s">
        <v>286</v>
      </c>
      <c r="K173" s="20" t="s">
        <v>286</v>
      </c>
      <c r="L173" s="26"/>
      <c r="M173" s="35" t="s">
        <v>293</v>
      </c>
      <c r="N173" s="26" t="s">
        <v>286</v>
      </c>
      <c r="O173" s="20" t="s">
        <v>286</v>
      </c>
      <c r="P173" s="26"/>
      <c r="Q173" s="35">
        <v>29</v>
      </c>
      <c r="R173" s="26" t="s">
        <v>286</v>
      </c>
      <c r="S173" s="20" t="s">
        <v>286</v>
      </c>
      <c r="T173" s="26"/>
      <c r="U173" s="35">
        <v>542</v>
      </c>
      <c r="V173" s="26" t="s">
        <v>286</v>
      </c>
    </row>
    <row r="174" spans="1:34" x14ac:dyDescent="0.25">
      <c r="A174" s="40"/>
      <c r="B174" s="36" t="s">
        <v>472</v>
      </c>
      <c r="C174" s="13" t="s">
        <v>286</v>
      </c>
      <c r="D174" s="31"/>
      <c r="E174" s="69">
        <v>12400</v>
      </c>
      <c r="F174" s="31" t="s">
        <v>286</v>
      </c>
      <c r="G174" s="13" t="s">
        <v>286</v>
      </c>
      <c r="H174" s="31"/>
      <c r="I174" s="69">
        <v>16353</v>
      </c>
      <c r="J174" s="31" t="s">
        <v>286</v>
      </c>
      <c r="K174" s="13" t="s">
        <v>286</v>
      </c>
      <c r="L174" s="31"/>
      <c r="M174" s="33" t="s">
        <v>293</v>
      </c>
      <c r="N174" s="31" t="s">
        <v>286</v>
      </c>
      <c r="O174" s="13" t="s">
        <v>286</v>
      </c>
      <c r="P174" s="31"/>
      <c r="Q174" s="33">
        <v>14</v>
      </c>
      <c r="R174" s="31" t="s">
        <v>286</v>
      </c>
      <c r="S174" s="13" t="s">
        <v>286</v>
      </c>
      <c r="T174" s="31"/>
      <c r="U174" s="69">
        <v>11231</v>
      </c>
      <c r="V174" s="31" t="s">
        <v>286</v>
      </c>
    </row>
    <row r="175" spans="1:34" x14ac:dyDescent="0.25">
      <c r="A175" s="40"/>
      <c r="B175" s="34" t="s">
        <v>473</v>
      </c>
      <c r="C175" s="20" t="s">
        <v>286</v>
      </c>
      <c r="D175" s="26"/>
      <c r="E175" s="35">
        <v>400</v>
      </c>
      <c r="F175" s="26" t="s">
        <v>286</v>
      </c>
      <c r="G175" s="20" t="s">
        <v>286</v>
      </c>
      <c r="H175" s="26"/>
      <c r="I175" s="35">
        <v>485</v>
      </c>
      <c r="J175" s="26" t="s">
        <v>286</v>
      </c>
      <c r="K175" s="20" t="s">
        <v>286</v>
      </c>
      <c r="L175" s="26"/>
      <c r="M175" s="35" t="s">
        <v>293</v>
      </c>
      <c r="N175" s="26" t="s">
        <v>286</v>
      </c>
      <c r="O175" s="20" t="s">
        <v>286</v>
      </c>
      <c r="P175" s="26"/>
      <c r="Q175" s="35">
        <v>1</v>
      </c>
      <c r="R175" s="26" t="s">
        <v>286</v>
      </c>
      <c r="S175" s="20" t="s">
        <v>286</v>
      </c>
      <c r="T175" s="26"/>
      <c r="U175" s="35">
        <v>14</v>
      </c>
      <c r="V175" s="26" t="s">
        <v>286</v>
      </c>
    </row>
    <row r="176" spans="1:34" x14ac:dyDescent="0.25">
      <c r="A176" s="40"/>
      <c r="B176" s="4"/>
      <c r="C176" s="39"/>
      <c r="D176" s="39"/>
      <c r="E176" s="39"/>
      <c r="F176" s="39"/>
      <c r="G176" s="39"/>
      <c r="H176" s="39"/>
      <c r="I176" s="39"/>
      <c r="J176" s="39"/>
      <c r="K176" s="39"/>
      <c r="L176" s="39"/>
      <c r="M176" s="39"/>
      <c r="N176" s="39"/>
      <c r="O176" s="39"/>
      <c r="P176" s="39"/>
      <c r="Q176" s="39"/>
      <c r="R176" s="39"/>
      <c r="S176" s="39"/>
      <c r="T176" s="39"/>
      <c r="U176" s="39"/>
      <c r="V176" s="39"/>
    </row>
    <row r="177" spans="1:22" x14ac:dyDescent="0.25">
      <c r="A177" s="40"/>
      <c r="B177" s="27" t="s">
        <v>531</v>
      </c>
      <c r="C177" s="13" t="s">
        <v>286</v>
      </c>
      <c r="D177" s="4"/>
      <c r="E177" s="4"/>
      <c r="F177" s="4"/>
      <c r="G177" s="13" t="s">
        <v>286</v>
      </c>
      <c r="H177" s="4"/>
      <c r="I177" s="4"/>
      <c r="J177" s="4"/>
      <c r="K177" s="13" t="s">
        <v>286</v>
      </c>
      <c r="L177" s="4"/>
      <c r="M177" s="4"/>
      <c r="N177" s="4"/>
      <c r="O177" s="13" t="s">
        <v>286</v>
      </c>
      <c r="P177" s="4"/>
      <c r="Q177" s="4"/>
      <c r="R177" s="4"/>
      <c r="S177" s="13" t="s">
        <v>286</v>
      </c>
      <c r="T177" s="4"/>
      <c r="U177" s="4"/>
      <c r="V177" s="4"/>
    </row>
    <row r="178" spans="1:22" x14ac:dyDescent="0.25">
      <c r="A178" s="40"/>
      <c r="B178" s="34" t="s">
        <v>468</v>
      </c>
      <c r="C178" s="20" t="s">
        <v>286</v>
      </c>
      <c r="D178" s="26"/>
      <c r="E178" s="70">
        <v>3920</v>
      </c>
      <c r="F178" s="26" t="s">
        <v>286</v>
      </c>
      <c r="G178" s="20" t="s">
        <v>286</v>
      </c>
      <c r="H178" s="26"/>
      <c r="I178" s="70">
        <v>6421</v>
      </c>
      <c r="J178" s="26" t="s">
        <v>286</v>
      </c>
      <c r="K178" s="20" t="s">
        <v>286</v>
      </c>
      <c r="L178" s="26"/>
      <c r="M178" s="35">
        <v>392</v>
      </c>
      <c r="N178" s="26" t="s">
        <v>286</v>
      </c>
      <c r="O178" s="20" t="s">
        <v>286</v>
      </c>
      <c r="P178" s="26"/>
      <c r="Q178" s="35">
        <v>18</v>
      </c>
      <c r="R178" s="26" t="s">
        <v>286</v>
      </c>
      <c r="S178" s="20" t="s">
        <v>286</v>
      </c>
      <c r="T178" s="26"/>
      <c r="U178" s="70">
        <v>6209</v>
      </c>
      <c r="V178" s="26" t="s">
        <v>286</v>
      </c>
    </row>
    <row r="179" spans="1:22" x14ac:dyDescent="0.25">
      <c r="A179" s="40"/>
      <c r="B179" s="36" t="s">
        <v>495</v>
      </c>
      <c r="C179" s="13" t="s">
        <v>286</v>
      </c>
      <c r="D179" s="31"/>
      <c r="E179" s="33">
        <v>534</v>
      </c>
      <c r="F179" s="31" t="s">
        <v>286</v>
      </c>
      <c r="G179" s="13" t="s">
        <v>286</v>
      </c>
      <c r="H179" s="31"/>
      <c r="I179" s="33">
        <v>647</v>
      </c>
      <c r="J179" s="31" t="s">
        <v>286</v>
      </c>
      <c r="K179" s="13" t="s">
        <v>286</v>
      </c>
      <c r="L179" s="31"/>
      <c r="M179" s="33">
        <v>172</v>
      </c>
      <c r="N179" s="31" t="s">
        <v>286</v>
      </c>
      <c r="O179" s="13" t="s">
        <v>286</v>
      </c>
      <c r="P179" s="31"/>
      <c r="Q179" s="33" t="s">
        <v>293</v>
      </c>
      <c r="R179" s="31" t="s">
        <v>286</v>
      </c>
      <c r="S179" s="13" t="s">
        <v>286</v>
      </c>
      <c r="T179" s="31"/>
      <c r="U179" s="33">
        <v>768</v>
      </c>
      <c r="V179" s="31" t="s">
        <v>286</v>
      </c>
    </row>
    <row r="180" spans="1:22" x14ac:dyDescent="0.25">
      <c r="A180" s="40"/>
      <c r="B180" s="34" t="s">
        <v>534</v>
      </c>
      <c r="C180" s="20" t="s">
        <v>286</v>
      </c>
      <c r="D180" s="26"/>
      <c r="E180" s="35" t="s">
        <v>293</v>
      </c>
      <c r="F180" s="26" t="s">
        <v>286</v>
      </c>
      <c r="G180" s="20" t="s">
        <v>286</v>
      </c>
      <c r="H180" s="26"/>
      <c r="I180" s="35" t="s">
        <v>293</v>
      </c>
      <c r="J180" s="26" t="s">
        <v>286</v>
      </c>
      <c r="K180" s="20" t="s">
        <v>286</v>
      </c>
      <c r="L180" s="26"/>
      <c r="M180" s="35" t="s">
        <v>293</v>
      </c>
      <c r="N180" s="26" t="s">
        <v>286</v>
      </c>
      <c r="O180" s="20" t="s">
        <v>286</v>
      </c>
      <c r="P180" s="26"/>
      <c r="Q180" s="35" t="s">
        <v>293</v>
      </c>
      <c r="R180" s="26" t="s">
        <v>286</v>
      </c>
      <c r="S180" s="20" t="s">
        <v>286</v>
      </c>
      <c r="T180" s="26"/>
      <c r="U180" s="35" t="s">
        <v>293</v>
      </c>
      <c r="V180" s="26" t="s">
        <v>286</v>
      </c>
    </row>
    <row r="181" spans="1:22" x14ac:dyDescent="0.25">
      <c r="A181" s="40"/>
      <c r="B181" s="36" t="s">
        <v>471</v>
      </c>
      <c r="C181" s="13" t="s">
        <v>286</v>
      </c>
      <c r="D181" s="31"/>
      <c r="E181" s="33">
        <v>561</v>
      </c>
      <c r="F181" s="31" t="s">
        <v>286</v>
      </c>
      <c r="G181" s="13" t="s">
        <v>286</v>
      </c>
      <c r="H181" s="31"/>
      <c r="I181" s="33">
        <v>570</v>
      </c>
      <c r="J181" s="31" t="s">
        <v>286</v>
      </c>
      <c r="K181" s="13" t="s">
        <v>286</v>
      </c>
      <c r="L181" s="31"/>
      <c r="M181" s="33">
        <v>75</v>
      </c>
      <c r="N181" s="31" t="s">
        <v>286</v>
      </c>
      <c r="O181" s="13" t="s">
        <v>286</v>
      </c>
      <c r="P181" s="31"/>
      <c r="Q181" s="33">
        <v>19</v>
      </c>
      <c r="R181" s="31" t="s">
        <v>286</v>
      </c>
      <c r="S181" s="13" t="s">
        <v>286</v>
      </c>
      <c r="T181" s="31"/>
      <c r="U181" s="33">
        <v>332</v>
      </c>
      <c r="V181" s="31" t="s">
        <v>286</v>
      </c>
    </row>
    <row r="182" spans="1:22" x14ac:dyDescent="0.25">
      <c r="A182" s="40"/>
      <c r="B182" s="34" t="s">
        <v>472</v>
      </c>
      <c r="C182" s="20" t="s">
        <v>286</v>
      </c>
      <c r="D182" s="26"/>
      <c r="E182" s="35">
        <v>244</v>
      </c>
      <c r="F182" s="26" t="s">
        <v>286</v>
      </c>
      <c r="G182" s="20" t="s">
        <v>286</v>
      </c>
      <c r="H182" s="26"/>
      <c r="I182" s="35">
        <v>518</v>
      </c>
      <c r="J182" s="26" t="s">
        <v>286</v>
      </c>
      <c r="K182" s="20" t="s">
        <v>286</v>
      </c>
      <c r="L182" s="26"/>
      <c r="M182" s="35">
        <v>24</v>
      </c>
      <c r="N182" s="26" t="s">
        <v>286</v>
      </c>
      <c r="O182" s="20" t="s">
        <v>286</v>
      </c>
      <c r="P182" s="26"/>
      <c r="Q182" s="35" t="s">
        <v>293</v>
      </c>
      <c r="R182" s="26" t="s">
        <v>286</v>
      </c>
      <c r="S182" s="20" t="s">
        <v>286</v>
      </c>
      <c r="T182" s="26"/>
      <c r="U182" s="35">
        <v>333</v>
      </c>
      <c r="V182" s="26" t="s">
        <v>286</v>
      </c>
    </row>
    <row r="183" spans="1:22" x14ac:dyDescent="0.25">
      <c r="A183" s="40"/>
      <c r="B183" s="36" t="s">
        <v>473</v>
      </c>
      <c r="C183" s="13" t="s">
        <v>286</v>
      </c>
      <c r="D183" s="31"/>
      <c r="E183" s="33">
        <v>949</v>
      </c>
      <c r="F183" s="31" t="s">
        <v>286</v>
      </c>
      <c r="G183" s="13" t="s">
        <v>286</v>
      </c>
      <c r="H183" s="31"/>
      <c r="I183" s="33">
        <v>963</v>
      </c>
      <c r="J183" s="31" t="s">
        <v>286</v>
      </c>
      <c r="K183" s="13" t="s">
        <v>286</v>
      </c>
      <c r="L183" s="31"/>
      <c r="M183" s="33">
        <v>142</v>
      </c>
      <c r="N183" s="31" t="s">
        <v>286</v>
      </c>
      <c r="O183" s="13" t="s">
        <v>286</v>
      </c>
      <c r="P183" s="31"/>
      <c r="Q183" s="33">
        <v>34</v>
      </c>
      <c r="R183" s="31" t="s">
        <v>286</v>
      </c>
      <c r="S183" s="13" t="s">
        <v>286</v>
      </c>
      <c r="T183" s="31"/>
      <c r="U183" s="33">
        <v>800</v>
      </c>
      <c r="V183" s="31" t="s">
        <v>286</v>
      </c>
    </row>
    <row r="184" spans="1:22" x14ac:dyDescent="0.25">
      <c r="A184" s="40"/>
      <c r="B184" s="18" t="s">
        <v>532</v>
      </c>
      <c r="C184" s="20" t="s">
        <v>286</v>
      </c>
      <c r="D184" s="19"/>
      <c r="E184" s="19"/>
      <c r="F184" s="19"/>
      <c r="G184" s="20" t="s">
        <v>286</v>
      </c>
      <c r="H184" s="19"/>
      <c r="I184" s="19"/>
      <c r="J184" s="19"/>
      <c r="K184" s="20" t="s">
        <v>286</v>
      </c>
      <c r="L184" s="19"/>
      <c r="M184" s="19"/>
      <c r="N184" s="19"/>
      <c r="O184" s="20" t="s">
        <v>286</v>
      </c>
      <c r="P184" s="19"/>
      <c r="Q184" s="19"/>
      <c r="R184" s="19"/>
      <c r="S184" s="20" t="s">
        <v>286</v>
      </c>
      <c r="T184" s="19"/>
      <c r="U184" s="19"/>
      <c r="V184" s="19"/>
    </row>
    <row r="185" spans="1:22" x14ac:dyDescent="0.25">
      <c r="A185" s="40"/>
      <c r="B185" s="27" t="s">
        <v>468</v>
      </c>
      <c r="C185" s="13" t="s">
        <v>286</v>
      </c>
      <c r="D185" s="31" t="s">
        <v>289</v>
      </c>
      <c r="E185" s="69">
        <v>23568</v>
      </c>
      <c r="F185" s="31" t="s">
        <v>286</v>
      </c>
      <c r="G185" s="13" t="s">
        <v>286</v>
      </c>
      <c r="H185" s="31" t="s">
        <v>289</v>
      </c>
      <c r="I185" s="69">
        <v>31343</v>
      </c>
      <c r="J185" s="31" t="s">
        <v>286</v>
      </c>
      <c r="K185" s="13" t="s">
        <v>286</v>
      </c>
      <c r="L185" s="31" t="s">
        <v>289</v>
      </c>
      <c r="M185" s="33">
        <v>392</v>
      </c>
      <c r="N185" s="31" t="s">
        <v>286</v>
      </c>
      <c r="O185" s="13" t="s">
        <v>286</v>
      </c>
      <c r="P185" s="31" t="s">
        <v>289</v>
      </c>
      <c r="Q185" s="33">
        <v>350</v>
      </c>
      <c r="R185" s="31" t="s">
        <v>286</v>
      </c>
      <c r="S185" s="13" t="s">
        <v>286</v>
      </c>
      <c r="T185" s="31" t="s">
        <v>289</v>
      </c>
      <c r="U185" s="69">
        <v>21001</v>
      </c>
      <c r="V185" s="31" t="s">
        <v>286</v>
      </c>
    </row>
    <row r="186" spans="1:22" x14ac:dyDescent="0.25">
      <c r="A186" s="40"/>
      <c r="B186" s="18" t="s">
        <v>495</v>
      </c>
      <c r="C186" s="20" t="s">
        <v>286</v>
      </c>
      <c r="D186" s="26"/>
      <c r="E186" s="70">
        <v>4608</v>
      </c>
      <c r="F186" s="26" t="s">
        <v>286</v>
      </c>
      <c r="G186" s="20" t="s">
        <v>286</v>
      </c>
      <c r="H186" s="26"/>
      <c r="I186" s="70">
        <v>8802</v>
      </c>
      <c r="J186" s="26" t="s">
        <v>286</v>
      </c>
      <c r="K186" s="20" t="s">
        <v>286</v>
      </c>
      <c r="L186" s="26"/>
      <c r="M186" s="35">
        <v>172</v>
      </c>
      <c r="N186" s="26" t="s">
        <v>286</v>
      </c>
      <c r="O186" s="20" t="s">
        <v>286</v>
      </c>
      <c r="P186" s="26"/>
      <c r="Q186" s="35" t="s">
        <v>293</v>
      </c>
      <c r="R186" s="26" t="s">
        <v>286</v>
      </c>
      <c r="S186" s="20" t="s">
        <v>286</v>
      </c>
      <c r="T186" s="26"/>
      <c r="U186" s="70">
        <v>4213</v>
      </c>
      <c r="V186" s="26" t="s">
        <v>286</v>
      </c>
    </row>
    <row r="187" spans="1:22" x14ac:dyDescent="0.25">
      <c r="A187" s="40"/>
      <c r="B187" s="27" t="s">
        <v>534</v>
      </c>
      <c r="C187" s="13" t="s">
        <v>286</v>
      </c>
      <c r="D187" s="31"/>
      <c r="E187" s="33" t="s">
        <v>293</v>
      </c>
      <c r="F187" s="31" t="s">
        <v>286</v>
      </c>
      <c r="G187" s="13" t="s">
        <v>286</v>
      </c>
      <c r="H187" s="31"/>
      <c r="I187" s="33" t="s">
        <v>293</v>
      </c>
      <c r="J187" s="31" t="s">
        <v>286</v>
      </c>
      <c r="K187" s="13" t="s">
        <v>286</v>
      </c>
      <c r="L187" s="31"/>
      <c r="M187" s="33" t="s">
        <v>293</v>
      </c>
      <c r="N187" s="31" t="s">
        <v>286</v>
      </c>
      <c r="O187" s="13" t="s">
        <v>286</v>
      </c>
      <c r="P187" s="31"/>
      <c r="Q187" s="33" t="s">
        <v>293</v>
      </c>
      <c r="R187" s="31" t="s">
        <v>286</v>
      </c>
      <c r="S187" s="13" t="s">
        <v>286</v>
      </c>
      <c r="T187" s="31"/>
      <c r="U187" s="33" t="s">
        <v>293</v>
      </c>
      <c r="V187" s="31" t="s">
        <v>286</v>
      </c>
    </row>
    <row r="188" spans="1:22" x14ac:dyDescent="0.25">
      <c r="A188" s="40"/>
      <c r="B188" s="18" t="s">
        <v>496</v>
      </c>
      <c r="C188" s="20" t="s">
        <v>286</v>
      </c>
      <c r="D188" s="26"/>
      <c r="E188" s="35">
        <v>976</v>
      </c>
      <c r="F188" s="26" t="s">
        <v>286</v>
      </c>
      <c r="G188" s="20" t="s">
        <v>286</v>
      </c>
      <c r="H188" s="26"/>
      <c r="I188" s="35">
        <v>985</v>
      </c>
      <c r="J188" s="26" t="s">
        <v>286</v>
      </c>
      <c r="K188" s="20" t="s">
        <v>286</v>
      </c>
      <c r="L188" s="26"/>
      <c r="M188" s="35">
        <v>75</v>
      </c>
      <c r="N188" s="26" t="s">
        <v>286</v>
      </c>
      <c r="O188" s="20" t="s">
        <v>286</v>
      </c>
      <c r="P188" s="26"/>
      <c r="Q188" s="35">
        <v>48</v>
      </c>
      <c r="R188" s="26" t="s">
        <v>286</v>
      </c>
      <c r="S188" s="20" t="s">
        <v>286</v>
      </c>
      <c r="T188" s="26"/>
      <c r="U188" s="35">
        <v>874</v>
      </c>
      <c r="V188" s="26" t="s">
        <v>286</v>
      </c>
    </row>
    <row r="189" spans="1:22" x14ac:dyDescent="0.25">
      <c r="A189" s="40"/>
      <c r="B189" s="27" t="s">
        <v>472</v>
      </c>
      <c r="C189" s="13" t="s">
        <v>286</v>
      </c>
      <c r="D189" s="31"/>
      <c r="E189" s="69">
        <v>12644</v>
      </c>
      <c r="F189" s="31" t="s">
        <v>286</v>
      </c>
      <c r="G189" s="13" t="s">
        <v>286</v>
      </c>
      <c r="H189" s="31"/>
      <c r="I189" s="69">
        <v>16871</v>
      </c>
      <c r="J189" s="31" t="s">
        <v>286</v>
      </c>
      <c r="K189" s="13" t="s">
        <v>286</v>
      </c>
      <c r="L189" s="31"/>
      <c r="M189" s="33">
        <v>24</v>
      </c>
      <c r="N189" s="31" t="s">
        <v>286</v>
      </c>
      <c r="O189" s="13" t="s">
        <v>286</v>
      </c>
      <c r="P189" s="31"/>
      <c r="Q189" s="33">
        <v>14</v>
      </c>
      <c r="R189" s="31" t="s">
        <v>286</v>
      </c>
      <c r="S189" s="13" t="s">
        <v>286</v>
      </c>
      <c r="T189" s="31"/>
      <c r="U189" s="69">
        <v>11564</v>
      </c>
      <c r="V189" s="31" t="s">
        <v>286</v>
      </c>
    </row>
    <row r="190" spans="1:22" ht="15.75" thickBot="1" x14ac:dyDescent="0.3">
      <c r="A190" s="40"/>
      <c r="B190" s="18" t="s">
        <v>473</v>
      </c>
      <c r="C190" s="20" t="s">
        <v>286</v>
      </c>
      <c r="D190" s="26"/>
      <c r="E190" s="70">
        <v>1349</v>
      </c>
      <c r="F190" s="26" t="s">
        <v>286</v>
      </c>
      <c r="G190" s="20" t="s">
        <v>286</v>
      </c>
      <c r="H190" s="26"/>
      <c r="I190" s="70">
        <v>1448</v>
      </c>
      <c r="J190" s="26" t="s">
        <v>286</v>
      </c>
      <c r="K190" s="20" t="s">
        <v>286</v>
      </c>
      <c r="L190" s="26"/>
      <c r="M190" s="35">
        <v>142</v>
      </c>
      <c r="N190" s="26" t="s">
        <v>286</v>
      </c>
      <c r="O190" s="20" t="s">
        <v>286</v>
      </c>
      <c r="P190" s="26"/>
      <c r="Q190" s="35">
        <v>35</v>
      </c>
      <c r="R190" s="26" t="s">
        <v>286</v>
      </c>
      <c r="S190" s="20" t="s">
        <v>286</v>
      </c>
      <c r="T190" s="26"/>
      <c r="U190" s="35">
        <v>814</v>
      </c>
      <c r="V190" s="26" t="s">
        <v>286</v>
      </c>
    </row>
    <row r="191" spans="1:22" x14ac:dyDescent="0.25">
      <c r="A191" s="40"/>
      <c r="B191" s="12"/>
      <c r="C191" s="12" t="s">
        <v>286</v>
      </c>
      <c r="D191" s="47"/>
      <c r="E191" s="47"/>
      <c r="F191" s="12"/>
      <c r="G191" s="12" t="s">
        <v>286</v>
      </c>
      <c r="H191" s="47"/>
      <c r="I191" s="47"/>
      <c r="J191" s="12"/>
      <c r="K191" s="12" t="s">
        <v>286</v>
      </c>
      <c r="L191" s="47"/>
      <c r="M191" s="47"/>
      <c r="N191" s="12"/>
      <c r="O191" s="12" t="s">
        <v>286</v>
      </c>
      <c r="P191" s="47"/>
      <c r="Q191" s="47"/>
      <c r="R191" s="12"/>
      <c r="S191" s="12" t="s">
        <v>286</v>
      </c>
      <c r="T191" s="47"/>
      <c r="U191" s="47"/>
      <c r="V191" s="12"/>
    </row>
    <row r="192" spans="1:22" ht="15.75" thickBot="1" x14ac:dyDescent="0.3">
      <c r="A192" s="40"/>
      <c r="B192" s="2"/>
      <c r="C192" s="13" t="s">
        <v>286</v>
      </c>
      <c r="D192" s="31" t="s">
        <v>289</v>
      </c>
      <c r="E192" s="69">
        <v>43145</v>
      </c>
      <c r="F192" s="31" t="s">
        <v>286</v>
      </c>
      <c r="G192" s="13" t="s">
        <v>286</v>
      </c>
      <c r="H192" s="31" t="s">
        <v>289</v>
      </c>
      <c r="I192" s="69">
        <v>59449</v>
      </c>
      <c r="J192" s="31" t="s">
        <v>286</v>
      </c>
      <c r="K192" s="13" t="s">
        <v>286</v>
      </c>
      <c r="L192" s="31" t="s">
        <v>289</v>
      </c>
      <c r="M192" s="33">
        <v>805</v>
      </c>
      <c r="N192" s="31" t="s">
        <v>286</v>
      </c>
      <c r="O192" s="13" t="s">
        <v>286</v>
      </c>
      <c r="P192" s="31" t="s">
        <v>289</v>
      </c>
      <c r="Q192" s="33">
        <v>447</v>
      </c>
      <c r="R192" s="31" t="s">
        <v>286</v>
      </c>
      <c r="S192" s="13" t="s">
        <v>286</v>
      </c>
      <c r="T192" s="31" t="s">
        <v>289</v>
      </c>
      <c r="U192" s="69">
        <v>38466</v>
      </c>
      <c r="V192" s="31" t="s">
        <v>286</v>
      </c>
    </row>
    <row r="193" spans="1:34" ht="15.75" thickTop="1" x14ac:dyDescent="0.25">
      <c r="A193" s="40"/>
      <c r="B193" s="12"/>
      <c r="C193" s="12" t="s">
        <v>286</v>
      </c>
      <c r="D193" s="58"/>
      <c r="E193" s="58"/>
      <c r="F193" s="12"/>
      <c r="G193" s="12" t="s">
        <v>286</v>
      </c>
      <c r="H193" s="58"/>
      <c r="I193" s="58"/>
      <c r="J193" s="12"/>
      <c r="K193" s="12" t="s">
        <v>286</v>
      </c>
      <c r="L193" s="58"/>
      <c r="M193" s="58"/>
      <c r="N193" s="12"/>
      <c r="O193" s="12" t="s">
        <v>286</v>
      </c>
      <c r="P193" s="58"/>
      <c r="Q193" s="58"/>
      <c r="R193" s="12"/>
      <c r="S193" s="12" t="s">
        <v>286</v>
      </c>
      <c r="T193" s="58"/>
      <c r="U193" s="58"/>
      <c r="V193" s="12"/>
    </row>
    <row r="194" spans="1:34" x14ac:dyDescent="0.25">
      <c r="A194" s="40"/>
      <c r="B194" s="44"/>
      <c r="C194" s="44"/>
      <c r="D194" s="44"/>
      <c r="E194" s="44"/>
      <c r="F194" s="44"/>
      <c r="G194" s="44"/>
      <c r="H194" s="44"/>
      <c r="I194" s="44"/>
      <c r="J194" s="44"/>
      <c r="K194" s="44"/>
      <c r="L194" s="44"/>
      <c r="M194" s="44"/>
      <c r="N194" s="44"/>
      <c r="O194" s="44"/>
      <c r="P194" s="44"/>
      <c r="Q194" s="44"/>
      <c r="R194" s="44"/>
      <c r="S194" s="44"/>
      <c r="T194" s="44"/>
      <c r="U194" s="44"/>
      <c r="V194" s="44"/>
      <c r="W194" s="44"/>
      <c r="X194" s="44"/>
      <c r="Y194" s="44"/>
      <c r="Z194" s="44"/>
      <c r="AA194" s="44"/>
      <c r="AB194" s="44"/>
      <c r="AC194" s="44"/>
      <c r="AD194" s="44"/>
      <c r="AE194" s="44"/>
      <c r="AF194" s="44"/>
      <c r="AG194" s="44"/>
      <c r="AH194" s="44"/>
    </row>
    <row r="195" spans="1:34" x14ac:dyDescent="0.25">
      <c r="A195" s="40"/>
      <c r="B195" s="42" t="s">
        <v>535</v>
      </c>
      <c r="C195" s="42"/>
      <c r="D195" s="42"/>
      <c r="E195" s="42"/>
      <c r="F195" s="42"/>
      <c r="G195" s="42"/>
      <c r="H195" s="42"/>
      <c r="I195" s="42"/>
      <c r="J195" s="42"/>
      <c r="K195" s="42"/>
      <c r="L195" s="42"/>
      <c r="M195" s="42"/>
      <c r="N195" s="42"/>
      <c r="O195" s="42"/>
      <c r="P195" s="42"/>
      <c r="Q195" s="42"/>
      <c r="R195" s="42"/>
      <c r="S195" s="42"/>
      <c r="T195" s="42"/>
      <c r="U195" s="42"/>
      <c r="V195" s="42"/>
      <c r="W195" s="42"/>
      <c r="X195" s="42"/>
      <c r="Y195" s="42"/>
      <c r="Z195" s="42"/>
      <c r="AA195" s="42"/>
      <c r="AB195" s="42"/>
      <c r="AC195" s="42"/>
      <c r="AD195" s="42"/>
      <c r="AE195" s="42"/>
      <c r="AF195" s="42"/>
      <c r="AG195" s="42"/>
      <c r="AH195" s="42"/>
    </row>
    <row r="196" spans="1:34" x14ac:dyDescent="0.25">
      <c r="A196" s="40"/>
      <c r="B196" s="42" t="s">
        <v>536</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c r="AA196" s="42"/>
      <c r="AB196" s="42"/>
      <c r="AC196" s="42"/>
      <c r="AD196" s="42"/>
      <c r="AE196" s="42"/>
      <c r="AF196" s="42"/>
      <c r="AG196" s="42"/>
      <c r="AH196" s="42"/>
    </row>
    <row r="197" spans="1:34" x14ac:dyDescent="0.25">
      <c r="A197" s="40"/>
      <c r="B197" s="43" t="s">
        <v>537</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c r="AA197" s="43"/>
      <c r="AB197" s="43"/>
      <c r="AC197" s="43"/>
      <c r="AD197" s="43"/>
      <c r="AE197" s="43"/>
      <c r="AF197" s="43"/>
      <c r="AG197" s="43"/>
      <c r="AH197" s="43"/>
    </row>
    <row r="198" spans="1:34" ht="25.5" customHeight="1" x14ac:dyDescent="0.25">
      <c r="A198" s="40"/>
      <c r="B198" s="42" t="s">
        <v>538</v>
      </c>
      <c r="C198" s="42"/>
      <c r="D198" s="42"/>
      <c r="E198" s="42"/>
      <c r="F198" s="42"/>
      <c r="G198" s="42"/>
      <c r="H198" s="42"/>
      <c r="I198" s="42"/>
      <c r="J198" s="42"/>
      <c r="K198" s="42"/>
      <c r="L198" s="42"/>
      <c r="M198" s="42"/>
      <c r="N198" s="42"/>
      <c r="O198" s="42"/>
      <c r="P198" s="42"/>
      <c r="Q198" s="42"/>
      <c r="R198" s="42"/>
      <c r="S198" s="42"/>
      <c r="T198" s="42"/>
      <c r="U198" s="42"/>
      <c r="V198" s="42"/>
      <c r="W198" s="42"/>
      <c r="X198" s="42"/>
      <c r="Y198" s="42"/>
      <c r="Z198" s="42"/>
      <c r="AA198" s="42"/>
      <c r="AB198" s="42"/>
      <c r="AC198" s="42"/>
      <c r="AD198" s="42"/>
      <c r="AE198" s="42"/>
      <c r="AF198" s="42"/>
      <c r="AG198" s="42"/>
      <c r="AH198" s="42"/>
    </row>
    <row r="199" spans="1:34" x14ac:dyDescent="0.25">
      <c r="A199" s="40"/>
      <c r="B199" s="42" t="s">
        <v>539</v>
      </c>
      <c r="C199" s="42"/>
      <c r="D199" s="42"/>
      <c r="E199" s="42"/>
      <c r="F199" s="42"/>
      <c r="G199" s="42"/>
      <c r="H199" s="42"/>
      <c r="I199" s="42"/>
      <c r="J199" s="42"/>
      <c r="K199" s="42"/>
      <c r="L199" s="42"/>
      <c r="M199" s="42"/>
      <c r="N199" s="42"/>
      <c r="O199" s="42"/>
      <c r="P199" s="42"/>
      <c r="Q199" s="42"/>
      <c r="R199" s="42"/>
      <c r="S199" s="42"/>
      <c r="T199" s="42"/>
      <c r="U199" s="42"/>
      <c r="V199" s="42"/>
      <c r="W199" s="42"/>
      <c r="X199" s="42"/>
      <c r="Y199" s="42"/>
      <c r="Z199" s="42"/>
      <c r="AA199" s="42"/>
      <c r="AB199" s="42"/>
      <c r="AC199" s="42"/>
      <c r="AD199" s="42"/>
      <c r="AE199" s="42"/>
      <c r="AF199" s="42"/>
      <c r="AG199" s="42"/>
      <c r="AH199" s="42"/>
    </row>
    <row r="200" spans="1:34" x14ac:dyDescent="0.25">
      <c r="A200" s="40"/>
      <c r="B200" s="46"/>
      <c r="C200" s="46"/>
      <c r="D200" s="46"/>
      <c r="E200" s="46"/>
      <c r="F200" s="46"/>
      <c r="G200" s="46"/>
      <c r="H200" s="46"/>
      <c r="I200" s="46"/>
      <c r="J200" s="46"/>
      <c r="K200" s="46"/>
      <c r="L200" s="46"/>
      <c r="M200" s="46"/>
      <c r="N200" s="46"/>
      <c r="O200" s="46"/>
      <c r="P200" s="46"/>
      <c r="Q200" s="46"/>
      <c r="R200" s="46"/>
      <c r="S200" s="46"/>
      <c r="T200" s="46"/>
      <c r="U200" s="46"/>
      <c r="V200" s="46"/>
      <c r="W200" s="46"/>
      <c r="X200" s="46"/>
      <c r="Y200" s="46"/>
      <c r="Z200" s="46"/>
      <c r="AA200" s="46"/>
      <c r="AB200" s="46"/>
      <c r="AC200" s="46"/>
      <c r="AD200" s="46"/>
      <c r="AE200" s="46"/>
      <c r="AF200" s="46"/>
      <c r="AG200" s="46"/>
      <c r="AH200" s="46"/>
    </row>
    <row r="201" spans="1:34" x14ac:dyDescent="0.25">
      <c r="A201" s="40"/>
      <c r="B201" s="4"/>
      <c r="C201" s="4"/>
      <c r="D201" s="4"/>
      <c r="E201" s="4"/>
      <c r="F201" s="4"/>
      <c r="G201" s="4"/>
      <c r="H201" s="4"/>
      <c r="I201" s="4"/>
      <c r="J201" s="4"/>
      <c r="K201" s="4"/>
      <c r="L201" s="4"/>
      <c r="M201" s="4"/>
      <c r="N201" s="4"/>
    </row>
    <row r="202" spans="1:34" x14ac:dyDescent="0.25">
      <c r="A202" s="40"/>
      <c r="B202" s="71" t="s">
        <v>385</v>
      </c>
      <c r="C202" s="13" t="s">
        <v>286</v>
      </c>
      <c r="D202" s="38" t="s">
        <v>540</v>
      </c>
      <c r="E202" s="38"/>
      <c r="F202" s="13"/>
      <c r="G202" s="13" t="s">
        <v>286</v>
      </c>
      <c r="H202" s="38" t="s">
        <v>540</v>
      </c>
      <c r="I202" s="38"/>
      <c r="J202" s="13"/>
      <c r="K202" s="13" t="s">
        <v>286</v>
      </c>
      <c r="L202" s="53"/>
      <c r="M202" s="53"/>
      <c r="N202" s="13"/>
    </row>
    <row r="203" spans="1:34" x14ac:dyDescent="0.25">
      <c r="A203" s="40"/>
      <c r="B203" s="13"/>
      <c r="C203" s="13" t="s">
        <v>286</v>
      </c>
      <c r="D203" s="38" t="s">
        <v>541</v>
      </c>
      <c r="E203" s="38"/>
      <c r="F203" s="13"/>
      <c r="G203" s="13" t="s">
        <v>286</v>
      </c>
      <c r="H203" s="38" t="s">
        <v>542</v>
      </c>
      <c r="I203" s="38"/>
      <c r="J203" s="13"/>
      <c r="K203" s="13" t="s">
        <v>286</v>
      </c>
      <c r="L203" s="38" t="s">
        <v>543</v>
      </c>
      <c r="M203" s="38"/>
      <c r="N203" s="13"/>
    </row>
    <row r="204" spans="1:34" ht="15.75" thickBot="1" x14ac:dyDescent="0.3">
      <c r="A204" s="40"/>
      <c r="B204" s="54" t="s">
        <v>544</v>
      </c>
      <c r="C204" s="13" t="s">
        <v>286</v>
      </c>
      <c r="D204" s="37" t="s">
        <v>545</v>
      </c>
      <c r="E204" s="37"/>
      <c r="F204" s="13"/>
      <c r="G204" s="13" t="s">
        <v>286</v>
      </c>
      <c r="H204" s="37" t="s">
        <v>546</v>
      </c>
      <c r="I204" s="37"/>
      <c r="J204" s="13"/>
      <c r="K204" s="13" t="s">
        <v>286</v>
      </c>
      <c r="L204" s="37" t="s">
        <v>547</v>
      </c>
      <c r="M204" s="37"/>
      <c r="N204" s="13"/>
    </row>
    <row r="205" spans="1:34" x14ac:dyDescent="0.25">
      <c r="A205" s="40"/>
      <c r="B205" s="18">
        <v>1</v>
      </c>
      <c r="C205" s="20" t="s">
        <v>286</v>
      </c>
      <c r="D205" s="23" t="s">
        <v>289</v>
      </c>
      <c r="E205" s="55" t="s">
        <v>293</v>
      </c>
      <c r="F205" s="23" t="s">
        <v>286</v>
      </c>
      <c r="G205" s="20" t="s">
        <v>286</v>
      </c>
      <c r="H205" s="21" t="s">
        <v>289</v>
      </c>
      <c r="I205" s="56">
        <v>952</v>
      </c>
      <c r="J205" s="23" t="s">
        <v>286</v>
      </c>
      <c r="K205" s="20" t="s">
        <v>286</v>
      </c>
      <c r="L205" s="23" t="s">
        <v>289</v>
      </c>
      <c r="M205" s="55" t="s">
        <v>293</v>
      </c>
      <c r="N205" s="23" t="s">
        <v>286</v>
      </c>
    </row>
    <row r="206" spans="1:34" x14ac:dyDescent="0.25">
      <c r="A206" s="40"/>
      <c r="B206" s="27">
        <v>2</v>
      </c>
      <c r="C206" s="13" t="s">
        <v>286</v>
      </c>
      <c r="D206" s="29"/>
      <c r="E206" s="32" t="s">
        <v>293</v>
      </c>
      <c r="F206" s="29" t="s">
        <v>286</v>
      </c>
      <c r="G206" s="13" t="s">
        <v>286</v>
      </c>
      <c r="H206" s="10"/>
      <c r="I206" s="28">
        <v>12964</v>
      </c>
      <c r="J206" s="29" t="s">
        <v>286</v>
      </c>
      <c r="K206" s="13" t="s">
        <v>286</v>
      </c>
      <c r="L206" s="29"/>
      <c r="M206" s="32" t="s">
        <v>293</v>
      </c>
      <c r="N206" s="29" t="s">
        <v>286</v>
      </c>
    </row>
    <row r="207" spans="1:34" x14ac:dyDescent="0.25">
      <c r="A207" s="40"/>
      <c r="B207" s="18">
        <v>3</v>
      </c>
      <c r="C207" s="20" t="s">
        <v>286</v>
      </c>
      <c r="D207" s="21"/>
      <c r="E207" s="22">
        <v>70811</v>
      </c>
      <c r="F207" s="23" t="s">
        <v>286</v>
      </c>
      <c r="G207" s="20" t="s">
        <v>286</v>
      </c>
      <c r="H207" s="21"/>
      <c r="I207" s="22">
        <v>9263</v>
      </c>
      <c r="J207" s="23" t="s">
        <v>286</v>
      </c>
      <c r="K207" s="20" t="s">
        <v>286</v>
      </c>
      <c r="L207" s="23"/>
      <c r="M207" s="55" t="s">
        <v>293</v>
      </c>
      <c r="N207" s="23" t="s">
        <v>286</v>
      </c>
    </row>
    <row r="208" spans="1:34" x14ac:dyDescent="0.25">
      <c r="A208" s="40"/>
      <c r="B208" s="27">
        <v>4</v>
      </c>
      <c r="C208" s="13" t="s">
        <v>286</v>
      </c>
      <c r="D208" s="10"/>
      <c r="E208" s="28">
        <v>442933</v>
      </c>
      <c r="F208" s="29" t="s">
        <v>286</v>
      </c>
      <c r="G208" s="13" t="s">
        <v>286</v>
      </c>
      <c r="H208" s="10"/>
      <c r="I208" s="28">
        <v>60002</v>
      </c>
      <c r="J208" s="29" t="s">
        <v>286</v>
      </c>
      <c r="K208" s="13" t="s">
        <v>286</v>
      </c>
      <c r="L208" s="10"/>
      <c r="M208" s="28">
        <v>1178</v>
      </c>
      <c r="N208" s="29" t="s">
        <v>286</v>
      </c>
    </row>
    <row r="209" spans="1:34" x14ac:dyDescent="0.25">
      <c r="A209" s="40"/>
      <c r="B209" s="18">
        <v>5</v>
      </c>
      <c r="C209" s="20" t="s">
        <v>286</v>
      </c>
      <c r="D209" s="21"/>
      <c r="E209" s="22">
        <v>754275</v>
      </c>
      <c r="F209" s="23" t="s">
        <v>286</v>
      </c>
      <c r="G209" s="20" t="s">
        <v>286</v>
      </c>
      <c r="H209" s="21"/>
      <c r="I209" s="22">
        <v>85939</v>
      </c>
      <c r="J209" s="23" t="s">
        <v>286</v>
      </c>
      <c r="K209" s="20" t="s">
        <v>286</v>
      </c>
      <c r="L209" s="21"/>
      <c r="M209" s="22">
        <v>48243</v>
      </c>
      <c r="N209" s="23" t="s">
        <v>286</v>
      </c>
    </row>
    <row r="210" spans="1:34" x14ac:dyDescent="0.25">
      <c r="A210" s="40"/>
      <c r="B210" s="27" t="s">
        <v>548</v>
      </c>
      <c r="C210" s="13" t="s">
        <v>286</v>
      </c>
      <c r="D210" s="10"/>
      <c r="E210" s="28">
        <v>38893</v>
      </c>
      <c r="F210" s="29" t="s">
        <v>286</v>
      </c>
      <c r="G210" s="13" t="s">
        <v>286</v>
      </c>
      <c r="H210" s="10"/>
      <c r="I210" s="28">
        <v>12278</v>
      </c>
      <c r="J210" s="29" t="s">
        <v>286</v>
      </c>
      <c r="K210" s="13" t="s">
        <v>286</v>
      </c>
      <c r="L210" s="29"/>
      <c r="M210" s="32" t="s">
        <v>293</v>
      </c>
      <c r="N210" s="29" t="s">
        <v>286</v>
      </c>
    </row>
    <row r="211" spans="1:34" x14ac:dyDescent="0.25">
      <c r="A211" s="40"/>
      <c r="B211" s="18" t="s">
        <v>549</v>
      </c>
      <c r="C211" s="20" t="s">
        <v>286</v>
      </c>
      <c r="D211" s="21"/>
      <c r="E211" s="22">
        <v>27640</v>
      </c>
      <c r="F211" s="23" t="s">
        <v>286</v>
      </c>
      <c r="G211" s="20" t="s">
        <v>286</v>
      </c>
      <c r="H211" s="21"/>
      <c r="I211" s="22">
        <v>9596</v>
      </c>
      <c r="J211" s="23" t="s">
        <v>286</v>
      </c>
      <c r="K211" s="20" t="s">
        <v>286</v>
      </c>
      <c r="L211" s="21"/>
      <c r="M211" s="22">
        <v>1245</v>
      </c>
      <c r="N211" s="23" t="s">
        <v>286</v>
      </c>
    </row>
    <row r="212" spans="1:34" x14ac:dyDescent="0.25">
      <c r="A212" s="40"/>
      <c r="B212" s="27" t="s">
        <v>550</v>
      </c>
      <c r="C212" s="13" t="s">
        <v>286</v>
      </c>
      <c r="D212" s="10"/>
      <c r="E212" s="28">
        <v>55309</v>
      </c>
      <c r="F212" s="29" t="s">
        <v>286</v>
      </c>
      <c r="G212" s="13" t="s">
        <v>286</v>
      </c>
      <c r="H212" s="10"/>
      <c r="I212" s="28">
        <v>22814</v>
      </c>
      <c r="J212" s="29" t="s">
        <v>286</v>
      </c>
      <c r="K212" s="13" t="s">
        <v>286</v>
      </c>
      <c r="L212" s="10"/>
      <c r="M212" s="28">
        <v>2453</v>
      </c>
      <c r="N212" s="29" t="s">
        <v>286</v>
      </c>
    </row>
    <row r="213" spans="1:34" x14ac:dyDescent="0.25">
      <c r="A213" s="40"/>
      <c r="B213" s="18" t="s">
        <v>551</v>
      </c>
      <c r="C213" s="20" t="s">
        <v>286</v>
      </c>
      <c r="D213" s="23"/>
      <c r="E213" s="55" t="s">
        <v>293</v>
      </c>
      <c r="F213" s="23" t="s">
        <v>286</v>
      </c>
      <c r="G213" s="20" t="s">
        <v>286</v>
      </c>
      <c r="H213" s="23"/>
      <c r="I213" s="55" t="s">
        <v>293</v>
      </c>
      <c r="J213" s="23" t="s">
        <v>286</v>
      </c>
      <c r="K213" s="20" t="s">
        <v>286</v>
      </c>
      <c r="L213" s="23"/>
      <c r="M213" s="55" t="s">
        <v>293</v>
      </c>
      <c r="N213" s="23" t="s">
        <v>286</v>
      </c>
    </row>
    <row r="214" spans="1:34" ht="15.75" thickBot="1" x14ac:dyDescent="0.3">
      <c r="A214" s="40"/>
      <c r="B214" s="27" t="s">
        <v>552</v>
      </c>
      <c r="C214" s="13" t="s">
        <v>286</v>
      </c>
      <c r="D214" s="29"/>
      <c r="E214" s="32" t="s">
        <v>293</v>
      </c>
      <c r="F214" s="29" t="s">
        <v>286</v>
      </c>
      <c r="G214" s="13" t="s">
        <v>286</v>
      </c>
      <c r="H214" s="29"/>
      <c r="I214" s="32" t="s">
        <v>293</v>
      </c>
      <c r="J214" s="29" t="s">
        <v>286</v>
      </c>
      <c r="K214" s="13" t="s">
        <v>286</v>
      </c>
      <c r="L214" s="29"/>
      <c r="M214" s="32" t="s">
        <v>293</v>
      </c>
      <c r="N214" s="29" t="s">
        <v>286</v>
      </c>
    </row>
    <row r="215" spans="1:34" x14ac:dyDescent="0.25">
      <c r="A215" s="40"/>
      <c r="B215" s="12"/>
      <c r="C215" s="12" t="s">
        <v>286</v>
      </c>
      <c r="D215" s="47"/>
      <c r="E215" s="47"/>
      <c r="F215" s="12"/>
      <c r="G215" s="12" t="s">
        <v>286</v>
      </c>
      <c r="H215" s="47"/>
      <c r="I215" s="47"/>
      <c r="J215" s="12"/>
      <c r="K215" s="12" t="s">
        <v>286</v>
      </c>
      <c r="L215" s="47"/>
      <c r="M215" s="47"/>
      <c r="N215" s="12"/>
    </row>
    <row r="216" spans="1:34" ht="15.75" thickBot="1" x14ac:dyDescent="0.3">
      <c r="A216" s="40"/>
      <c r="B216" s="34" t="s">
        <v>139</v>
      </c>
      <c r="C216" s="20" t="s">
        <v>286</v>
      </c>
      <c r="D216" s="21" t="s">
        <v>289</v>
      </c>
      <c r="E216" s="22">
        <v>1389861</v>
      </c>
      <c r="F216" s="23" t="s">
        <v>286</v>
      </c>
      <c r="G216" s="20" t="s">
        <v>286</v>
      </c>
      <c r="H216" s="21" t="s">
        <v>289</v>
      </c>
      <c r="I216" s="22">
        <v>213808</v>
      </c>
      <c r="J216" s="23" t="s">
        <v>286</v>
      </c>
      <c r="K216" s="20" t="s">
        <v>286</v>
      </c>
      <c r="L216" s="21" t="s">
        <v>289</v>
      </c>
      <c r="M216" s="22">
        <v>53119</v>
      </c>
      <c r="N216" s="23" t="s">
        <v>286</v>
      </c>
    </row>
    <row r="217" spans="1:34" ht="15.75" thickTop="1" x14ac:dyDescent="0.25">
      <c r="A217" s="40"/>
      <c r="B217" s="12"/>
      <c r="C217" s="12" t="s">
        <v>286</v>
      </c>
      <c r="D217" s="58"/>
      <c r="E217" s="58"/>
      <c r="F217" s="12"/>
      <c r="G217" s="12" t="s">
        <v>286</v>
      </c>
      <c r="H217" s="58"/>
      <c r="I217" s="58"/>
      <c r="J217" s="12"/>
      <c r="K217" s="12" t="s">
        <v>286</v>
      </c>
      <c r="L217" s="58"/>
      <c r="M217" s="58"/>
      <c r="N217" s="12"/>
    </row>
    <row r="218" spans="1:34" x14ac:dyDescent="0.25">
      <c r="A218" s="40"/>
      <c r="B218" s="46"/>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c r="AB218" s="46"/>
      <c r="AC218" s="46"/>
      <c r="AD218" s="46"/>
      <c r="AE218" s="46"/>
      <c r="AF218" s="46"/>
      <c r="AG218" s="46"/>
      <c r="AH218" s="46"/>
    </row>
    <row r="219" spans="1:34" x14ac:dyDescent="0.25">
      <c r="A219" s="40"/>
      <c r="B219" s="4"/>
      <c r="C219" s="4"/>
      <c r="D219" s="4"/>
      <c r="E219" s="4"/>
      <c r="F219" s="4"/>
      <c r="G219" s="4"/>
      <c r="H219" s="4"/>
      <c r="I219" s="4"/>
      <c r="J219" s="4"/>
      <c r="K219" s="4"/>
      <c r="L219" s="4"/>
      <c r="M219" s="4"/>
      <c r="N219" s="4"/>
    </row>
    <row r="220" spans="1:34" x14ac:dyDescent="0.25">
      <c r="A220" s="40"/>
      <c r="B220" s="72">
        <v>41274</v>
      </c>
      <c r="C220" s="13" t="s">
        <v>286</v>
      </c>
      <c r="D220" s="38" t="s">
        <v>540</v>
      </c>
      <c r="E220" s="38"/>
      <c r="F220" s="13"/>
      <c r="G220" s="13" t="s">
        <v>286</v>
      </c>
      <c r="H220" s="38" t="s">
        <v>540</v>
      </c>
      <c r="I220" s="38"/>
      <c r="J220" s="13"/>
      <c r="K220" s="13" t="s">
        <v>286</v>
      </c>
      <c r="L220" s="53"/>
      <c r="M220" s="53"/>
      <c r="N220" s="13"/>
    </row>
    <row r="221" spans="1:34" x14ac:dyDescent="0.25">
      <c r="A221" s="40"/>
      <c r="B221" s="13"/>
      <c r="C221" s="13" t="s">
        <v>286</v>
      </c>
      <c r="D221" s="38" t="s">
        <v>541</v>
      </c>
      <c r="E221" s="38"/>
      <c r="F221" s="13"/>
      <c r="G221" s="13" t="s">
        <v>286</v>
      </c>
      <c r="H221" s="38" t="s">
        <v>542</v>
      </c>
      <c r="I221" s="38"/>
      <c r="J221" s="13"/>
      <c r="K221" s="13" t="s">
        <v>286</v>
      </c>
      <c r="L221" s="38" t="s">
        <v>543</v>
      </c>
      <c r="M221" s="38"/>
      <c r="N221" s="13"/>
    </row>
    <row r="222" spans="1:34" ht="15.75" thickBot="1" x14ac:dyDescent="0.3">
      <c r="A222" s="40"/>
      <c r="B222" s="54" t="s">
        <v>544</v>
      </c>
      <c r="C222" s="13" t="s">
        <v>286</v>
      </c>
      <c r="D222" s="37" t="s">
        <v>545</v>
      </c>
      <c r="E222" s="37"/>
      <c r="F222" s="13"/>
      <c r="G222" s="13" t="s">
        <v>286</v>
      </c>
      <c r="H222" s="37" t="s">
        <v>546</v>
      </c>
      <c r="I222" s="37"/>
      <c r="J222" s="13"/>
      <c r="K222" s="13" t="s">
        <v>286</v>
      </c>
      <c r="L222" s="37" t="s">
        <v>547</v>
      </c>
      <c r="M222" s="37"/>
      <c r="N222" s="13"/>
    </row>
    <row r="223" spans="1:34" x14ac:dyDescent="0.25">
      <c r="A223" s="40"/>
      <c r="B223" s="18">
        <v>1</v>
      </c>
      <c r="C223" s="20" t="s">
        <v>286</v>
      </c>
      <c r="D223" s="26" t="s">
        <v>289</v>
      </c>
      <c r="E223" s="35" t="s">
        <v>293</v>
      </c>
      <c r="F223" s="26" t="s">
        <v>286</v>
      </c>
      <c r="G223" s="20" t="s">
        <v>286</v>
      </c>
      <c r="H223" s="24" t="s">
        <v>289</v>
      </c>
      <c r="I223" s="49">
        <v>996</v>
      </c>
      <c r="J223" s="26" t="s">
        <v>286</v>
      </c>
      <c r="K223" s="20" t="s">
        <v>286</v>
      </c>
      <c r="L223" s="26" t="s">
        <v>289</v>
      </c>
      <c r="M223" s="35" t="s">
        <v>293</v>
      </c>
      <c r="N223" s="26" t="s">
        <v>286</v>
      </c>
    </row>
    <row r="224" spans="1:34" x14ac:dyDescent="0.25">
      <c r="A224" s="40"/>
      <c r="B224" s="27">
        <v>2</v>
      </c>
      <c r="C224" s="13" t="s">
        <v>286</v>
      </c>
      <c r="D224" s="31"/>
      <c r="E224" s="33" t="s">
        <v>293</v>
      </c>
      <c r="F224" s="31" t="s">
        <v>286</v>
      </c>
      <c r="G224" s="13" t="s">
        <v>286</v>
      </c>
      <c r="H224" s="11"/>
      <c r="I224" s="30">
        <v>12899</v>
      </c>
      <c r="J224" s="31" t="s">
        <v>286</v>
      </c>
      <c r="K224" s="13" t="s">
        <v>286</v>
      </c>
      <c r="L224" s="31"/>
      <c r="M224" s="33" t="s">
        <v>293</v>
      </c>
      <c r="N224" s="31" t="s">
        <v>286</v>
      </c>
    </row>
    <row r="225" spans="1:34" x14ac:dyDescent="0.25">
      <c r="A225" s="40"/>
      <c r="B225" s="18">
        <v>3</v>
      </c>
      <c r="C225" s="20" t="s">
        <v>286</v>
      </c>
      <c r="D225" s="24"/>
      <c r="E225" s="25">
        <v>44448</v>
      </c>
      <c r="F225" s="26" t="s">
        <v>286</v>
      </c>
      <c r="G225" s="20" t="s">
        <v>286</v>
      </c>
      <c r="H225" s="24"/>
      <c r="I225" s="25">
        <v>15676</v>
      </c>
      <c r="J225" s="26" t="s">
        <v>286</v>
      </c>
      <c r="K225" s="20" t="s">
        <v>286</v>
      </c>
      <c r="L225" s="26"/>
      <c r="M225" s="35" t="s">
        <v>293</v>
      </c>
      <c r="N225" s="26" t="s">
        <v>286</v>
      </c>
    </row>
    <row r="226" spans="1:34" x14ac:dyDescent="0.25">
      <c r="A226" s="40"/>
      <c r="B226" s="27">
        <v>4</v>
      </c>
      <c r="C226" s="13" t="s">
        <v>286</v>
      </c>
      <c r="D226" s="11"/>
      <c r="E226" s="30">
        <v>350145</v>
      </c>
      <c r="F226" s="31" t="s">
        <v>286</v>
      </c>
      <c r="G226" s="13" t="s">
        <v>286</v>
      </c>
      <c r="H226" s="11"/>
      <c r="I226" s="30">
        <v>62676</v>
      </c>
      <c r="J226" s="31" t="s">
        <v>286</v>
      </c>
      <c r="K226" s="13" t="s">
        <v>286</v>
      </c>
      <c r="L226" s="11"/>
      <c r="M226" s="50">
        <v>795</v>
      </c>
      <c r="N226" s="31" t="s">
        <v>286</v>
      </c>
    </row>
    <row r="227" spans="1:34" x14ac:dyDescent="0.25">
      <c r="A227" s="40"/>
      <c r="B227" s="18">
        <v>5</v>
      </c>
      <c r="C227" s="20" t="s">
        <v>286</v>
      </c>
      <c r="D227" s="24"/>
      <c r="E227" s="25">
        <v>623912</v>
      </c>
      <c r="F227" s="26" t="s">
        <v>286</v>
      </c>
      <c r="G227" s="20" t="s">
        <v>286</v>
      </c>
      <c r="H227" s="24"/>
      <c r="I227" s="25">
        <v>88033</v>
      </c>
      <c r="J227" s="26" t="s">
        <v>286</v>
      </c>
      <c r="K227" s="20" t="s">
        <v>286</v>
      </c>
      <c r="L227" s="24"/>
      <c r="M227" s="25">
        <v>34682</v>
      </c>
      <c r="N227" s="26" t="s">
        <v>286</v>
      </c>
    </row>
    <row r="228" spans="1:34" x14ac:dyDescent="0.25">
      <c r="A228" s="40"/>
      <c r="B228" s="27" t="s">
        <v>548</v>
      </c>
      <c r="C228" s="13" t="s">
        <v>286</v>
      </c>
      <c r="D228" s="11"/>
      <c r="E228" s="30">
        <v>43515</v>
      </c>
      <c r="F228" s="31" t="s">
        <v>286</v>
      </c>
      <c r="G228" s="13" t="s">
        <v>286</v>
      </c>
      <c r="H228" s="11"/>
      <c r="I228" s="30">
        <v>13261</v>
      </c>
      <c r="J228" s="31" t="s">
        <v>286</v>
      </c>
      <c r="K228" s="13" t="s">
        <v>286</v>
      </c>
      <c r="L228" s="31"/>
      <c r="M228" s="33" t="s">
        <v>293</v>
      </c>
      <c r="N228" s="31" t="s">
        <v>286</v>
      </c>
    </row>
    <row r="229" spans="1:34" x14ac:dyDescent="0.25">
      <c r="A229" s="40"/>
      <c r="B229" s="18" t="s">
        <v>549</v>
      </c>
      <c r="C229" s="20" t="s">
        <v>286</v>
      </c>
      <c r="D229" s="24"/>
      <c r="E229" s="25">
        <v>21132</v>
      </c>
      <c r="F229" s="26" t="s">
        <v>286</v>
      </c>
      <c r="G229" s="20" t="s">
        <v>286</v>
      </c>
      <c r="H229" s="24"/>
      <c r="I229" s="25">
        <v>2845</v>
      </c>
      <c r="J229" s="26" t="s">
        <v>286</v>
      </c>
      <c r="K229" s="20" t="s">
        <v>286</v>
      </c>
      <c r="L229" s="24"/>
      <c r="M229" s="25">
        <v>6535</v>
      </c>
      <c r="N229" s="26" t="s">
        <v>286</v>
      </c>
    </row>
    <row r="230" spans="1:34" x14ac:dyDescent="0.25">
      <c r="A230" s="40"/>
      <c r="B230" s="27" t="s">
        <v>550</v>
      </c>
      <c r="C230" s="13" t="s">
        <v>286</v>
      </c>
      <c r="D230" s="11"/>
      <c r="E230" s="30">
        <v>41817</v>
      </c>
      <c r="F230" s="31" t="s">
        <v>286</v>
      </c>
      <c r="G230" s="13" t="s">
        <v>286</v>
      </c>
      <c r="H230" s="11"/>
      <c r="I230" s="30">
        <v>19743</v>
      </c>
      <c r="J230" s="31" t="s">
        <v>286</v>
      </c>
      <c r="K230" s="13" t="s">
        <v>286</v>
      </c>
      <c r="L230" s="11"/>
      <c r="M230" s="30">
        <v>4260</v>
      </c>
      <c r="N230" s="31" t="s">
        <v>286</v>
      </c>
    </row>
    <row r="231" spans="1:34" x14ac:dyDescent="0.25">
      <c r="A231" s="40"/>
      <c r="B231" s="18" t="s">
        <v>551</v>
      </c>
      <c r="C231" s="20" t="s">
        <v>286</v>
      </c>
      <c r="D231" s="24"/>
      <c r="E231" s="49">
        <v>168</v>
      </c>
      <c r="F231" s="26" t="s">
        <v>286</v>
      </c>
      <c r="G231" s="20" t="s">
        <v>286</v>
      </c>
      <c r="H231" s="24"/>
      <c r="I231" s="49" t="s">
        <v>293</v>
      </c>
      <c r="J231" s="26" t="s">
        <v>286</v>
      </c>
      <c r="K231" s="20" t="s">
        <v>286</v>
      </c>
      <c r="L231" s="26"/>
      <c r="M231" s="35" t="s">
        <v>293</v>
      </c>
      <c r="N231" s="26" t="s">
        <v>286</v>
      </c>
    </row>
    <row r="232" spans="1:34" ht="15.75" thickBot="1" x14ac:dyDescent="0.3">
      <c r="A232" s="40"/>
      <c r="B232" s="27" t="s">
        <v>552</v>
      </c>
      <c r="C232" s="13" t="s">
        <v>286</v>
      </c>
      <c r="D232" s="31"/>
      <c r="E232" s="33" t="s">
        <v>293</v>
      </c>
      <c r="F232" s="31" t="s">
        <v>286</v>
      </c>
      <c r="G232" s="13" t="s">
        <v>286</v>
      </c>
      <c r="H232" s="31"/>
      <c r="I232" s="33" t="s">
        <v>293</v>
      </c>
      <c r="J232" s="31" t="s">
        <v>286</v>
      </c>
      <c r="K232" s="13" t="s">
        <v>286</v>
      </c>
      <c r="L232" s="31"/>
      <c r="M232" s="33" t="s">
        <v>293</v>
      </c>
      <c r="N232" s="31" t="s">
        <v>286</v>
      </c>
    </row>
    <row r="233" spans="1:34" x14ac:dyDescent="0.25">
      <c r="A233" s="40"/>
      <c r="B233" s="12"/>
      <c r="C233" s="12" t="s">
        <v>286</v>
      </c>
      <c r="D233" s="47"/>
      <c r="E233" s="47"/>
      <c r="F233" s="12"/>
      <c r="G233" s="12" t="s">
        <v>286</v>
      </c>
      <c r="H233" s="47"/>
      <c r="I233" s="47"/>
      <c r="J233" s="12"/>
      <c r="K233" s="12" t="s">
        <v>286</v>
      </c>
      <c r="L233" s="47"/>
      <c r="M233" s="47"/>
      <c r="N233" s="12"/>
    </row>
    <row r="234" spans="1:34" ht="15.75" thickBot="1" x14ac:dyDescent="0.3">
      <c r="A234" s="40"/>
      <c r="B234" s="34" t="s">
        <v>139</v>
      </c>
      <c r="C234" s="20" t="s">
        <v>286</v>
      </c>
      <c r="D234" s="24" t="s">
        <v>289</v>
      </c>
      <c r="E234" s="25">
        <v>1125137</v>
      </c>
      <c r="F234" s="26" t="s">
        <v>286</v>
      </c>
      <c r="G234" s="20" t="s">
        <v>286</v>
      </c>
      <c r="H234" s="24" t="s">
        <v>289</v>
      </c>
      <c r="I234" s="25">
        <v>216129</v>
      </c>
      <c r="J234" s="26" t="s">
        <v>286</v>
      </c>
      <c r="K234" s="20" t="s">
        <v>286</v>
      </c>
      <c r="L234" s="24" t="s">
        <v>289</v>
      </c>
      <c r="M234" s="25">
        <v>46272</v>
      </c>
      <c r="N234" s="26" t="s">
        <v>286</v>
      </c>
    </row>
    <row r="235" spans="1:34" ht="15.75" thickTop="1" x14ac:dyDescent="0.25">
      <c r="A235" s="40"/>
      <c r="B235" s="12"/>
      <c r="C235" s="12" t="s">
        <v>286</v>
      </c>
      <c r="D235" s="58"/>
      <c r="E235" s="58"/>
      <c r="F235" s="12"/>
      <c r="G235" s="12" t="s">
        <v>286</v>
      </c>
      <c r="H235" s="58"/>
      <c r="I235" s="58"/>
      <c r="J235" s="12"/>
      <c r="K235" s="12" t="s">
        <v>286</v>
      </c>
      <c r="L235" s="58"/>
      <c r="M235" s="58"/>
      <c r="N235" s="12"/>
    </row>
    <row r="236" spans="1:34" x14ac:dyDescent="0.25">
      <c r="A236" s="40"/>
      <c r="B236" s="42" t="s">
        <v>553</v>
      </c>
      <c r="C236" s="42"/>
      <c r="D236" s="42"/>
      <c r="E236" s="42"/>
      <c r="F236" s="42"/>
      <c r="G236" s="42"/>
      <c r="H236" s="42"/>
      <c r="I236" s="42"/>
      <c r="J236" s="42"/>
      <c r="K236" s="42"/>
      <c r="L236" s="42"/>
      <c r="M236" s="42"/>
      <c r="N236" s="42"/>
      <c r="O236" s="42"/>
      <c r="P236" s="42"/>
      <c r="Q236" s="42"/>
      <c r="R236" s="42"/>
      <c r="S236" s="42"/>
      <c r="T236" s="42"/>
      <c r="U236" s="42"/>
      <c r="V236" s="42"/>
      <c r="W236" s="42"/>
      <c r="X236" s="42"/>
      <c r="Y236" s="42"/>
      <c r="Z236" s="42"/>
      <c r="AA236" s="42"/>
      <c r="AB236" s="42"/>
      <c r="AC236" s="42"/>
      <c r="AD236" s="42"/>
      <c r="AE236" s="42"/>
      <c r="AF236" s="42"/>
      <c r="AG236" s="42"/>
      <c r="AH236" s="42"/>
    </row>
    <row r="237" spans="1:34" x14ac:dyDescent="0.25">
      <c r="A237" s="40"/>
      <c r="B237" s="44"/>
      <c r="C237" s="44"/>
      <c r="D237" s="44"/>
      <c r="E237" s="44"/>
      <c r="F237" s="44"/>
      <c r="G237" s="44"/>
      <c r="H237" s="44"/>
      <c r="I237" s="44"/>
      <c r="J237" s="44"/>
      <c r="K237" s="44"/>
      <c r="L237" s="44"/>
      <c r="M237" s="44"/>
      <c r="N237" s="44"/>
      <c r="O237" s="44"/>
      <c r="P237" s="44"/>
      <c r="Q237" s="44"/>
      <c r="R237" s="44"/>
      <c r="S237" s="44"/>
      <c r="T237" s="44"/>
      <c r="U237" s="44"/>
      <c r="V237" s="44"/>
      <c r="W237" s="44"/>
      <c r="X237" s="44"/>
      <c r="Y237" s="44"/>
      <c r="Z237" s="44"/>
      <c r="AA237" s="44"/>
      <c r="AB237" s="44"/>
      <c r="AC237" s="44"/>
      <c r="AD237" s="44"/>
      <c r="AE237" s="44"/>
      <c r="AF237" s="44"/>
      <c r="AG237" s="44"/>
      <c r="AH237" s="44"/>
    </row>
    <row r="238" spans="1:34" x14ac:dyDescent="0.25">
      <c r="A238" s="40"/>
      <c r="B238" s="43" t="s">
        <v>554</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c r="AB238" s="43"/>
      <c r="AC238" s="43"/>
      <c r="AD238" s="43"/>
      <c r="AE238" s="43"/>
      <c r="AF238" s="43"/>
      <c r="AG238" s="43"/>
      <c r="AH238" s="43"/>
    </row>
    <row r="239" spans="1:34" x14ac:dyDescent="0.25">
      <c r="A239" s="40"/>
      <c r="B239" s="42" t="s">
        <v>555</v>
      </c>
      <c r="C239" s="42"/>
      <c r="D239" s="42"/>
      <c r="E239" s="42"/>
      <c r="F239" s="42"/>
      <c r="G239" s="42"/>
      <c r="H239" s="42"/>
      <c r="I239" s="42"/>
      <c r="J239" s="42"/>
      <c r="K239" s="42"/>
      <c r="L239" s="42"/>
      <c r="M239" s="42"/>
      <c r="N239" s="42"/>
      <c r="O239" s="42"/>
      <c r="P239" s="42"/>
      <c r="Q239" s="42"/>
      <c r="R239" s="42"/>
      <c r="S239" s="42"/>
      <c r="T239" s="42"/>
      <c r="U239" s="42"/>
      <c r="V239" s="42"/>
      <c r="W239" s="42"/>
      <c r="X239" s="42"/>
      <c r="Y239" s="42"/>
      <c r="Z239" s="42"/>
      <c r="AA239" s="42"/>
      <c r="AB239" s="42"/>
      <c r="AC239" s="42"/>
      <c r="AD239" s="42"/>
      <c r="AE239" s="42"/>
      <c r="AF239" s="42"/>
      <c r="AG239" s="42"/>
      <c r="AH239" s="42"/>
    </row>
    <row r="240" spans="1:34" x14ac:dyDescent="0.25">
      <c r="A240" s="40"/>
      <c r="B240" s="46"/>
      <c r="C240" s="46"/>
      <c r="D240" s="46"/>
      <c r="E240" s="46"/>
      <c r="F240" s="46"/>
      <c r="G240" s="46"/>
      <c r="H240" s="46"/>
      <c r="I240" s="46"/>
      <c r="J240" s="46"/>
      <c r="K240" s="46"/>
      <c r="L240" s="46"/>
      <c r="M240" s="46"/>
      <c r="N240" s="46"/>
      <c r="O240" s="46"/>
      <c r="P240" s="46"/>
      <c r="Q240" s="46"/>
      <c r="R240" s="46"/>
      <c r="S240" s="46"/>
      <c r="T240" s="46"/>
      <c r="U240" s="46"/>
      <c r="V240" s="46"/>
      <c r="W240" s="46"/>
      <c r="X240" s="46"/>
      <c r="Y240" s="46"/>
      <c r="Z240" s="46"/>
      <c r="AA240" s="46"/>
      <c r="AB240" s="46"/>
      <c r="AC240" s="46"/>
      <c r="AD240" s="46"/>
      <c r="AE240" s="46"/>
      <c r="AF240" s="46"/>
      <c r="AG240" s="46"/>
      <c r="AH240" s="46"/>
    </row>
    <row r="241" spans="1:34" x14ac:dyDescent="0.25">
      <c r="A241" s="40"/>
      <c r="B241" s="4"/>
      <c r="C241" s="4"/>
      <c r="D241" s="4"/>
      <c r="E241" s="4"/>
      <c r="F241" s="4"/>
      <c r="G241" s="4"/>
      <c r="H241" s="4"/>
      <c r="I241" s="4"/>
      <c r="J241" s="4"/>
      <c r="K241" s="4"/>
      <c r="L241" s="4"/>
      <c r="M241" s="4"/>
      <c r="N241" s="4"/>
      <c r="O241" s="4"/>
      <c r="P241" s="4"/>
      <c r="Q241" s="4"/>
      <c r="R241" s="4"/>
      <c r="S241" s="4"/>
      <c r="T241" s="4"/>
      <c r="U241" s="4"/>
      <c r="V241" s="4"/>
      <c r="W241" s="4"/>
      <c r="X241" s="4"/>
      <c r="Y241" s="4"/>
      <c r="Z241" s="4"/>
      <c r="AA241" s="4"/>
      <c r="AB241" s="4"/>
      <c r="AC241" s="4"/>
      <c r="AD241" s="4"/>
      <c r="AE241" s="4"/>
      <c r="AF241" s="4"/>
      <c r="AG241" s="4"/>
      <c r="AH241" s="4"/>
    </row>
    <row r="242" spans="1:34" x14ac:dyDescent="0.25">
      <c r="A242" s="40"/>
      <c r="B242" s="86">
        <v>41639</v>
      </c>
      <c r="C242" s="53"/>
      <c r="D242" s="38" t="s">
        <v>540</v>
      </c>
      <c r="E242" s="38"/>
      <c r="F242" s="53"/>
      <c r="G242" s="53"/>
      <c r="H242" s="38" t="s">
        <v>540</v>
      </c>
      <c r="I242" s="38"/>
      <c r="J242" s="53"/>
      <c r="K242" s="53"/>
      <c r="L242" s="38" t="s">
        <v>470</v>
      </c>
      <c r="M242" s="38"/>
      <c r="N242" s="53"/>
      <c r="O242" s="53"/>
      <c r="P242" s="38" t="s">
        <v>557</v>
      </c>
      <c r="Q242" s="38"/>
      <c r="R242" s="53"/>
      <c r="S242" s="53"/>
      <c r="T242" s="38" t="s">
        <v>543</v>
      </c>
      <c r="U242" s="38"/>
      <c r="V242" s="53"/>
      <c r="W242" s="53"/>
      <c r="X242" s="38" t="s">
        <v>561</v>
      </c>
      <c r="Y242" s="38"/>
      <c r="Z242" s="53"/>
      <c r="AA242" s="53"/>
      <c r="AB242" s="38" t="s">
        <v>564</v>
      </c>
      <c r="AC242" s="38"/>
      <c r="AD242" s="53"/>
      <c r="AE242" s="53"/>
      <c r="AF242" s="38" t="s">
        <v>139</v>
      </c>
      <c r="AG242" s="38"/>
      <c r="AH242" s="53"/>
    </row>
    <row r="243" spans="1:34" x14ac:dyDescent="0.25">
      <c r="A243" s="40"/>
      <c r="B243" s="86"/>
      <c r="C243" s="53"/>
      <c r="D243" s="38" t="s">
        <v>541</v>
      </c>
      <c r="E243" s="38"/>
      <c r="F243" s="53"/>
      <c r="G243" s="53"/>
      <c r="H243" s="38" t="s">
        <v>556</v>
      </c>
      <c r="I243" s="38"/>
      <c r="J243" s="53"/>
      <c r="K243" s="53"/>
      <c r="L243" s="38"/>
      <c r="M243" s="38"/>
      <c r="N243" s="53"/>
      <c r="O243" s="53"/>
      <c r="P243" s="38" t="s">
        <v>558</v>
      </c>
      <c r="Q243" s="38"/>
      <c r="R243" s="53"/>
      <c r="S243" s="53"/>
      <c r="T243" s="38" t="s">
        <v>560</v>
      </c>
      <c r="U243" s="38"/>
      <c r="V243" s="53"/>
      <c r="W243" s="53"/>
      <c r="X243" s="38" t="s">
        <v>562</v>
      </c>
      <c r="Y243" s="38"/>
      <c r="Z243" s="53"/>
      <c r="AA243" s="53"/>
      <c r="AB243" s="38"/>
      <c r="AC243" s="38"/>
      <c r="AD243" s="53"/>
      <c r="AE243" s="53"/>
      <c r="AF243" s="38"/>
      <c r="AG243" s="38"/>
      <c r="AH243" s="53"/>
    </row>
    <row r="244" spans="1:34" ht="15.75" thickBot="1" x14ac:dyDescent="0.3">
      <c r="A244" s="40"/>
      <c r="B244" s="86"/>
      <c r="C244" s="53"/>
      <c r="D244" s="37" t="s">
        <v>545</v>
      </c>
      <c r="E244" s="37"/>
      <c r="F244" s="53"/>
      <c r="G244" s="53"/>
      <c r="H244" s="37" t="s">
        <v>546</v>
      </c>
      <c r="I244" s="37"/>
      <c r="J244" s="53"/>
      <c r="K244" s="53"/>
      <c r="L244" s="37"/>
      <c r="M244" s="37"/>
      <c r="N244" s="53"/>
      <c r="O244" s="53"/>
      <c r="P244" s="37" t="s">
        <v>559</v>
      </c>
      <c r="Q244" s="37"/>
      <c r="R244" s="53"/>
      <c r="S244" s="53"/>
      <c r="T244" s="37"/>
      <c r="U244" s="37"/>
      <c r="V244" s="53"/>
      <c r="W244" s="53"/>
      <c r="X244" s="37" t="s">
        <v>563</v>
      </c>
      <c r="Y244" s="37"/>
      <c r="Z244" s="53"/>
      <c r="AA244" s="53"/>
      <c r="AB244" s="37"/>
      <c r="AC244" s="37"/>
      <c r="AD244" s="53"/>
      <c r="AE244" s="53"/>
      <c r="AF244" s="37"/>
      <c r="AG244" s="37"/>
      <c r="AH244" s="53"/>
    </row>
    <row r="245" spans="1:34" x14ac:dyDescent="0.25">
      <c r="A245" s="40"/>
      <c r="B245" s="13"/>
      <c r="C245" s="13"/>
      <c r="D245" s="60" t="s">
        <v>565</v>
      </c>
      <c r="E245" s="60"/>
      <c r="F245" s="13"/>
      <c r="G245" s="13"/>
      <c r="H245" s="59"/>
      <c r="I245" s="59"/>
      <c r="J245" s="13"/>
      <c r="K245" s="13"/>
      <c r="L245" s="59"/>
      <c r="M245" s="59"/>
      <c r="N245" s="13"/>
      <c r="O245" s="13"/>
      <c r="P245" s="59"/>
      <c r="Q245" s="59"/>
      <c r="R245" s="13"/>
      <c r="S245" s="13"/>
      <c r="T245" s="59"/>
      <c r="U245" s="59"/>
      <c r="V245" s="13"/>
      <c r="W245" s="13"/>
      <c r="X245" s="59"/>
      <c r="Y245" s="59"/>
      <c r="Z245" s="13"/>
      <c r="AA245" s="13"/>
      <c r="AB245" s="59"/>
      <c r="AC245" s="59"/>
      <c r="AD245" s="13"/>
      <c r="AE245" s="13"/>
      <c r="AF245" s="59"/>
      <c r="AG245" s="59"/>
      <c r="AH245" s="13"/>
    </row>
    <row r="246" spans="1:34" x14ac:dyDescent="0.25">
      <c r="A246" s="40"/>
      <c r="B246" s="73" t="s">
        <v>566</v>
      </c>
      <c r="C246" s="20"/>
      <c r="D246" s="19"/>
      <c r="E246" s="19"/>
      <c r="F246" s="19"/>
      <c r="G246" s="20"/>
      <c r="H246" s="19"/>
      <c r="I246" s="19"/>
      <c r="J246" s="19"/>
      <c r="K246" s="20"/>
      <c r="L246" s="19"/>
      <c r="M246" s="19"/>
      <c r="N246" s="19"/>
      <c r="O246" s="20"/>
      <c r="P246" s="19"/>
      <c r="Q246" s="19"/>
      <c r="R246" s="19"/>
      <c r="S246" s="20"/>
      <c r="T246" s="19"/>
      <c r="U246" s="19"/>
      <c r="V246" s="19"/>
      <c r="W246" s="20"/>
      <c r="X246" s="19"/>
      <c r="Y246" s="19"/>
      <c r="Z246" s="19"/>
      <c r="AA246" s="20"/>
      <c r="AB246" s="19"/>
      <c r="AC246" s="19"/>
      <c r="AD246" s="19"/>
      <c r="AE246" s="20"/>
      <c r="AF246" s="19"/>
      <c r="AG246" s="19"/>
      <c r="AH246" s="19"/>
    </row>
    <row r="247" spans="1:34" x14ac:dyDescent="0.25">
      <c r="A247" s="40"/>
      <c r="B247" s="74" t="s">
        <v>567</v>
      </c>
      <c r="C247" s="13"/>
      <c r="D247" s="71" t="s">
        <v>289</v>
      </c>
      <c r="E247" s="75">
        <v>16258</v>
      </c>
      <c r="F247" s="51" t="s">
        <v>286</v>
      </c>
      <c r="G247" s="13"/>
      <c r="H247" s="71" t="s">
        <v>289</v>
      </c>
      <c r="I247" s="75">
        <v>5103</v>
      </c>
      <c r="J247" s="51" t="s">
        <v>286</v>
      </c>
      <c r="K247" s="13"/>
      <c r="L247" s="71" t="s">
        <v>289</v>
      </c>
      <c r="M247" s="76">
        <v>578</v>
      </c>
      <c r="N247" s="51" t="s">
        <v>286</v>
      </c>
      <c r="O247" s="13"/>
      <c r="P247" s="71" t="s">
        <v>289</v>
      </c>
      <c r="Q247" s="75">
        <v>3568</v>
      </c>
      <c r="R247" s="51" t="s">
        <v>286</v>
      </c>
      <c r="S247" s="13"/>
      <c r="T247" s="71" t="s">
        <v>289</v>
      </c>
      <c r="U247" s="76">
        <v>587</v>
      </c>
      <c r="V247" s="51" t="s">
        <v>286</v>
      </c>
      <c r="W247" s="13"/>
      <c r="X247" s="71" t="s">
        <v>289</v>
      </c>
      <c r="Y247" s="75">
        <v>2837</v>
      </c>
      <c r="Z247" s="51" t="s">
        <v>286</v>
      </c>
      <c r="AA247" s="13"/>
      <c r="AB247" s="51" t="s">
        <v>289</v>
      </c>
      <c r="AC247" s="77" t="s">
        <v>293</v>
      </c>
      <c r="AD247" s="51" t="s">
        <v>286</v>
      </c>
      <c r="AE247" s="13"/>
      <c r="AF247" s="71" t="s">
        <v>289</v>
      </c>
      <c r="AG247" s="75">
        <v>28931</v>
      </c>
      <c r="AH247" s="51" t="s">
        <v>286</v>
      </c>
    </row>
    <row r="248" spans="1:34" x14ac:dyDescent="0.25">
      <c r="A248" s="40"/>
      <c r="B248" s="78" t="s">
        <v>568</v>
      </c>
      <c r="C248" s="20"/>
      <c r="D248" s="79"/>
      <c r="E248" s="80" t="s">
        <v>569</v>
      </c>
      <c r="F248" s="81" t="s">
        <v>346</v>
      </c>
      <c r="G248" s="20"/>
      <c r="H248" s="79"/>
      <c r="I248" s="80" t="s">
        <v>570</v>
      </c>
      <c r="J248" s="81" t="s">
        <v>346</v>
      </c>
      <c r="K248" s="20"/>
      <c r="L248" s="79"/>
      <c r="M248" s="80" t="s">
        <v>571</v>
      </c>
      <c r="N248" s="81" t="s">
        <v>346</v>
      </c>
      <c r="O248" s="20"/>
      <c r="P248" s="79"/>
      <c r="Q248" s="80" t="s">
        <v>572</v>
      </c>
      <c r="R248" s="81" t="s">
        <v>346</v>
      </c>
      <c r="S248" s="20"/>
      <c r="T248" s="79"/>
      <c r="U248" s="80" t="s">
        <v>573</v>
      </c>
      <c r="V248" s="81" t="s">
        <v>346</v>
      </c>
      <c r="W248" s="20"/>
      <c r="X248" s="79"/>
      <c r="Y248" s="80" t="s">
        <v>574</v>
      </c>
      <c r="Z248" s="81" t="s">
        <v>346</v>
      </c>
      <c r="AA248" s="20"/>
      <c r="AB248" s="81"/>
      <c r="AC248" s="82" t="s">
        <v>293</v>
      </c>
      <c r="AD248" s="81" t="s">
        <v>286</v>
      </c>
      <c r="AE248" s="20"/>
      <c r="AF248" s="79"/>
      <c r="AG248" s="80" t="s">
        <v>575</v>
      </c>
      <c r="AH248" s="81" t="s">
        <v>346</v>
      </c>
    </row>
    <row r="249" spans="1:34" x14ac:dyDescent="0.25">
      <c r="A249" s="40"/>
      <c r="B249" s="83" t="s">
        <v>576</v>
      </c>
      <c r="C249" s="13"/>
      <c r="D249" s="71"/>
      <c r="E249" s="75">
        <v>1061</v>
      </c>
      <c r="F249" s="51" t="s">
        <v>286</v>
      </c>
      <c r="G249" s="13"/>
      <c r="H249" s="71"/>
      <c r="I249" s="76">
        <v>260</v>
      </c>
      <c r="J249" s="51" t="s">
        <v>286</v>
      </c>
      <c r="K249" s="13"/>
      <c r="L249" s="71"/>
      <c r="M249" s="76">
        <v>121</v>
      </c>
      <c r="N249" s="51" t="s">
        <v>286</v>
      </c>
      <c r="O249" s="13"/>
      <c r="P249" s="71"/>
      <c r="Q249" s="76">
        <v>99</v>
      </c>
      <c r="R249" s="51" t="s">
        <v>286</v>
      </c>
      <c r="S249" s="13"/>
      <c r="T249" s="71"/>
      <c r="U249" s="76">
        <v>14</v>
      </c>
      <c r="V249" s="51" t="s">
        <v>286</v>
      </c>
      <c r="W249" s="13"/>
      <c r="X249" s="71"/>
      <c r="Y249" s="76">
        <v>283</v>
      </c>
      <c r="Z249" s="51" t="s">
        <v>286</v>
      </c>
      <c r="AA249" s="13"/>
      <c r="AB249" s="51"/>
      <c r="AC249" s="77" t="s">
        <v>293</v>
      </c>
      <c r="AD249" s="51" t="s">
        <v>286</v>
      </c>
      <c r="AE249" s="13"/>
      <c r="AF249" s="71"/>
      <c r="AG249" s="75">
        <v>1838</v>
      </c>
      <c r="AH249" s="51" t="s">
        <v>286</v>
      </c>
    </row>
    <row r="250" spans="1:34" ht="15.75" thickBot="1" x14ac:dyDescent="0.3">
      <c r="A250" s="40"/>
      <c r="B250" s="78" t="s">
        <v>577</v>
      </c>
      <c r="C250" s="20"/>
      <c r="D250" s="79"/>
      <c r="E250" s="80" t="s">
        <v>578</v>
      </c>
      <c r="F250" s="81" t="s">
        <v>346</v>
      </c>
      <c r="G250" s="20"/>
      <c r="H250" s="79"/>
      <c r="I250" s="84">
        <v>1292</v>
      </c>
      <c r="J250" s="81" t="s">
        <v>286</v>
      </c>
      <c r="K250" s="20"/>
      <c r="L250" s="79"/>
      <c r="M250" s="80">
        <v>11</v>
      </c>
      <c r="N250" s="81" t="s">
        <v>286</v>
      </c>
      <c r="O250" s="20"/>
      <c r="P250" s="79"/>
      <c r="Q250" s="80">
        <v>804</v>
      </c>
      <c r="R250" s="81" t="s">
        <v>286</v>
      </c>
      <c r="S250" s="20"/>
      <c r="T250" s="79"/>
      <c r="U250" s="84">
        <v>3795</v>
      </c>
      <c r="V250" s="81" t="s">
        <v>286</v>
      </c>
      <c r="W250" s="20"/>
      <c r="X250" s="79"/>
      <c r="Y250" s="84">
        <v>1241</v>
      </c>
      <c r="Z250" s="81" t="s">
        <v>286</v>
      </c>
      <c r="AA250" s="20"/>
      <c r="AB250" s="79"/>
      <c r="AC250" s="84">
        <v>3030</v>
      </c>
      <c r="AD250" s="81" t="s">
        <v>286</v>
      </c>
      <c r="AE250" s="20"/>
      <c r="AF250" s="79"/>
      <c r="AG250" s="84">
        <v>9343</v>
      </c>
      <c r="AH250" s="81" t="s">
        <v>286</v>
      </c>
    </row>
    <row r="251" spans="1:34" x14ac:dyDescent="0.25">
      <c r="A251" s="40"/>
      <c r="B251" s="12"/>
      <c r="C251" s="12"/>
      <c r="D251" s="47"/>
      <c r="E251" s="47"/>
      <c r="F251" s="12"/>
      <c r="G251" s="12"/>
      <c r="H251" s="47"/>
      <c r="I251" s="47"/>
      <c r="J251" s="12"/>
      <c r="K251" s="12"/>
      <c r="L251" s="47"/>
      <c r="M251" s="47"/>
      <c r="N251" s="12"/>
      <c r="O251" s="12"/>
      <c r="P251" s="47"/>
      <c r="Q251" s="47"/>
      <c r="R251" s="12"/>
      <c r="S251" s="12"/>
      <c r="T251" s="47"/>
      <c r="U251" s="47"/>
      <c r="V251" s="12"/>
      <c r="W251" s="12"/>
      <c r="X251" s="47"/>
      <c r="Y251" s="47"/>
      <c r="Z251" s="12"/>
      <c r="AA251" s="12"/>
      <c r="AB251" s="47"/>
      <c r="AC251" s="47"/>
      <c r="AD251" s="12"/>
      <c r="AE251" s="12"/>
      <c r="AF251" s="47"/>
      <c r="AG251" s="47"/>
      <c r="AH251" s="12"/>
    </row>
    <row r="252" spans="1:34" ht="15.75" thickBot="1" x14ac:dyDescent="0.3">
      <c r="A252" s="40"/>
      <c r="B252" s="74" t="s">
        <v>579</v>
      </c>
      <c r="C252" s="13"/>
      <c r="D252" s="71" t="s">
        <v>289</v>
      </c>
      <c r="E252" s="75">
        <v>14463</v>
      </c>
      <c r="F252" s="51" t="s">
        <v>286</v>
      </c>
      <c r="G252" s="13"/>
      <c r="H252" s="71" t="s">
        <v>289</v>
      </c>
      <c r="I252" s="75">
        <v>5331</v>
      </c>
      <c r="J252" s="51" t="s">
        <v>286</v>
      </c>
      <c r="K252" s="13"/>
      <c r="L252" s="51" t="s">
        <v>289</v>
      </c>
      <c r="M252" s="77">
        <v>504</v>
      </c>
      <c r="N252" s="51" t="s">
        <v>286</v>
      </c>
      <c r="O252" s="13"/>
      <c r="P252" s="71" t="s">
        <v>289</v>
      </c>
      <c r="Q252" s="75">
        <v>3214</v>
      </c>
      <c r="R252" s="51" t="s">
        <v>286</v>
      </c>
      <c r="S252" s="13"/>
      <c r="T252" s="71" t="s">
        <v>289</v>
      </c>
      <c r="U252" s="76">
        <v>542</v>
      </c>
      <c r="V252" s="51" t="s">
        <v>286</v>
      </c>
      <c r="W252" s="13"/>
      <c r="X252" s="71" t="s">
        <v>289</v>
      </c>
      <c r="Y252" s="75">
        <v>2737</v>
      </c>
      <c r="Z252" s="51" t="s">
        <v>286</v>
      </c>
      <c r="AA252" s="13"/>
      <c r="AB252" s="71" t="s">
        <v>289</v>
      </c>
      <c r="AC252" s="75">
        <v>3030</v>
      </c>
      <c r="AD252" s="51" t="s">
        <v>286</v>
      </c>
      <c r="AE252" s="13"/>
      <c r="AF252" s="71" t="s">
        <v>289</v>
      </c>
      <c r="AG252" s="75">
        <v>29821</v>
      </c>
      <c r="AH252" s="51" t="s">
        <v>286</v>
      </c>
    </row>
    <row r="253" spans="1:34" ht="15.75" thickTop="1" x14ac:dyDescent="0.25">
      <c r="A253" s="40"/>
      <c r="B253" s="12"/>
      <c r="C253" s="12"/>
      <c r="D253" s="58"/>
      <c r="E253" s="58"/>
      <c r="F253" s="12"/>
      <c r="G253" s="12"/>
      <c r="H253" s="58"/>
      <c r="I253" s="58"/>
      <c r="J253" s="12"/>
      <c r="K253" s="12"/>
      <c r="L253" s="58"/>
      <c r="M253" s="58"/>
      <c r="N253" s="12"/>
      <c r="O253" s="12"/>
      <c r="P253" s="58"/>
      <c r="Q253" s="58"/>
      <c r="R253" s="12"/>
      <c r="S253" s="12"/>
      <c r="T253" s="58"/>
      <c r="U253" s="58"/>
      <c r="V253" s="12"/>
      <c r="W253" s="12"/>
      <c r="X253" s="58"/>
      <c r="Y253" s="58"/>
      <c r="Z253" s="12"/>
      <c r="AA253" s="12"/>
      <c r="AB253" s="58"/>
      <c r="AC253" s="58"/>
      <c r="AD253" s="12"/>
      <c r="AE253" s="12"/>
      <c r="AF253" s="58"/>
      <c r="AG253" s="58"/>
      <c r="AH253" s="12"/>
    </row>
    <row r="254" spans="1:34" ht="19.5" x14ac:dyDescent="0.25">
      <c r="A254" s="40"/>
      <c r="B254" s="85" t="s">
        <v>580</v>
      </c>
      <c r="C254" s="20"/>
      <c r="D254" s="79" t="s">
        <v>289</v>
      </c>
      <c r="E254" s="80">
        <v>739</v>
      </c>
      <c r="F254" s="81" t="s">
        <v>286</v>
      </c>
      <c r="G254" s="20"/>
      <c r="H254" s="79" t="s">
        <v>289</v>
      </c>
      <c r="I254" s="80">
        <v>31</v>
      </c>
      <c r="J254" s="81" t="s">
        <v>286</v>
      </c>
      <c r="K254" s="20"/>
      <c r="L254" s="81"/>
      <c r="M254" s="82" t="s">
        <v>293</v>
      </c>
      <c r="N254" s="81" t="s">
        <v>286</v>
      </c>
      <c r="O254" s="20"/>
      <c r="P254" s="81" t="s">
        <v>289</v>
      </c>
      <c r="Q254" s="82" t="s">
        <v>293</v>
      </c>
      <c r="R254" s="81" t="s">
        <v>286</v>
      </c>
      <c r="S254" s="20"/>
      <c r="T254" s="81" t="s">
        <v>289</v>
      </c>
      <c r="U254" s="82" t="s">
        <v>293</v>
      </c>
      <c r="V254" s="81" t="s">
        <v>286</v>
      </c>
      <c r="W254" s="20"/>
      <c r="X254" s="79" t="s">
        <v>289</v>
      </c>
      <c r="Y254" s="80">
        <v>140</v>
      </c>
      <c r="Z254" s="81" t="s">
        <v>286</v>
      </c>
      <c r="AA254" s="20"/>
      <c r="AB254" s="81" t="s">
        <v>289</v>
      </c>
      <c r="AC254" s="82" t="s">
        <v>293</v>
      </c>
      <c r="AD254" s="81" t="s">
        <v>286</v>
      </c>
      <c r="AE254" s="20"/>
      <c r="AF254" s="79" t="s">
        <v>289</v>
      </c>
      <c r="AG254" s="80">
        <v>910</v>
      </c>
      <c r="AH254" s="81" t="s">
        <v>286</v>
      </c>
    </row>
    <row r="255" spans="1:34" ht="19.5" x14ac:dyDescent="0.25">
      <c r="A255" s="40"/>
      <c r="B255" s="74" t="s">
        <v>581</v>
      </c>
      <c r="C255" s="13"/>
      <c r="D255" s="71"/>
      <c r="E255" s="75">
        <v>13724</v>
      </c>
      <c r="F255" s="51" t="s">
        <v>286</v>
      </c>
      <c r="G255" s="13"/>
      <c r="H255" s="71"/>
      <c r="I255" s="75">
        <v>5300</v>
      </c>
      <c r="J255" s="51" t="s">
        <v>286</v>
      </c>
      <c r="K255" s="13"/>
      <c r="L255" s="71"/>
      <c r="M255" s="76">
        <v>504</v>
      </c>
      <c r="N255" s="51" t="s">
        <v>286</v>
      </c>
      <c r="O255" s="13"/>
      <c r="P255" s="71"/>
      <c r="Q255" s="75">
        <v>3214</v>
      </c>
      <c r="R255" s="51" t="s">
        <v>286</v>
      </c>
      <c r="S255" s="13"/>
      <c r="T255" s="71"/>
      <c r="U255" s="76">
        <v>542</v>
      </c>
      <c r="V255" s="51" t="s">
        <v>286</v>
      </c>
      <c r="W255" s="13"/>
      <c r="X255" s="71"/>
      <c r="Y255" s="75">
        <v>2597</v>
      </c>
      <c r="Z255" s="51" t="s">
        <v>286</v>
      </c>
      <c r="AA255" s="13"/>
      <c r="AB255" s="71"/>
      <c r="AC255" s="75">
        <v>3030</v>
      </c>
      <c r="AD255" s="51" t="s">
        <v>286</v>
      </c>
      <c r="AE255" s="13"/>
      <c r="AF255" s="71" t="s">
        <v>289</v>
      </c>
      <c r="AG255" s="75">
        <v>28911</v>
      </c>
      <c r="AH255" s="51" t="s">
        <v>286</v>
      </c>
    </row>
    <row r="256" spans="1:34" ht="20.25" thickBot="1" x14ac:dyDescent="0.3">
      <c r="A256" s="40"/>
      <c r="B256" s="85" t="s">
        <v>582</v>
      </c>
      <c r="C256" s="20"/>
      <c r="D256" s="81"/>
      <c r="E256" s="82" t="s">
        <v>293</v>
      </c>
      <c r="F256" s="81" t="s">
        <v>286</v>
      </c>
      <c r="G256" s="20"/>
      <c r="H256" s="81"/>
      <c r="I256" s="82" t="s">
        <v>293</v>
      </c>
      <c r="J256" s="81" t="s">
        <v>286</v>
      </c>
      <c r="K256" s="20"/>
      <c r="L256" s="81"/>
      <c r="M256" s="82" t="s">
        <v>293</v>
      </c>
      <c r="N256" s="81" t="s">
        <v>286</v>
      </c>
      <c r="O256" s="20"/>
      <c r="P256" s="81"/>
      <c r="Q256" s="82" t="s">
        <v>293</v>
      </c>
      <c r="R256" s="81" t="s">
        <v>286</v>
      </c>
      <c r="S256" s="20"/>
      <c r="T256" s="81"/>
      <c r="U256" s="82" t="s">
        <v>293</v>
      </c>
      <c r="V256" s="81" t="s">
        <v>286</v>
      </c>
      <c r="W256" s="20"/>
      <c r="X256" s="81"/>
      <c r="Y256" s="82" t="s">
        <v>293</v>
      </c>
      <c r="Z256" s="81" t="s">
        <v>286</v>
      </c>
      <c r="AA256" s="20"/>
      <c r="AB256" s="81"/>
      <c r="AC256" s="82" t="s">
        <v>293</v>
      </c>
      <c r="AD256" s="81" t="s">
        <v>286</v>
      </c>
      <c r="AE256" s="20"/>
      <c r="AF256" s="81"/>
      <c r="AG256" s="82" t="s">
        <v>293</v>
      </c>
      <c r="AH256" s="81" t="s">
        <v>286</v>
      </c>
    </row>
    <row r="257" spans="1:34" x14ac:dyDescent="0.25">
      <c r="A257" s="40"/>
      <c r="B257" s="12"/>
      <c r="C257" s="12"/>
      <c r="D257" s="47"/>
      <c r="E257" s="47"/>
      <c r="F257" s="12"/>
      <c r="G257" s="12"/>
      <c r="H257" s="47"/>
      <c r="I257" s="47"/>
      <c r="J257" s="12"/>
      <c r="K257" s="12"/>
      <c r="L257" s="47"/>
      <c r="M257" s="47"/>
      <c r="N257" s="12"/>
      <c r="O257" s="12"/>
      <c r="P257" s="47"/>
      <c r="Q257" s="47"/>
      <c r="R257" s="12"/>
      <c r="S257" s="12"/>
      <c r="T257" s="47"/>
      <c r="U257" s="47"/>
      <c r="V257" s="12"/>
      <c r="W257" s="12"/>
      <c r="X257" s="47"/>
      <c r="Y257" s="47"/>
      <c r="Z257" s="12"/>
      <c r="AA257" s="12"/>
      <c r="AB257" s="47"/>
      <c r="AC257" s="47"/>
      <c r="AD257" s="12"/>
      <c r="AE257" s="12"/>
      <c r="AF257" s="47"/>
      <c r="AG257" s="47"/>
      <c r="AH257" s="12"/>
    </row>
    <row r="258" spans="1:34" ht="15.75" thickBot="1" x14ac:dyDescent="0.3">
      <c r="A258" s="40"/>
      <c r="B258" s="74" t="s">
        <v>579</v>
      </c>
      <c r="C258" s="13"/>
      <c r="D258" s="71" t="s">
        <v>289</v>
      </c>
      <c r="E258" s="75">
        <v>14463</v>
      </c>
      <c r="F258" s="51" t="s">
        <v>286</v>
      </c>
      <c r="G258" s="13"/>
      <c r="H258" s="71" t="s">
        <v>289</v>
      </c>
      <c r="I258" s="75">
        <v>5331</v>
      </c>
      <c r="J258" s="51" t="s">
        <v>286</v>
      </c>
      <c r="K258" s="13"/>
      <c r="L258" s="51" t="s">
        <v>289</v>
      </c>
      <c r="M258" s="77">
        <v>504</v>
      </c>
      <c r="N258" s="51" t="s">
        <v>286</v>
      </c>
      <c r="O258" s="13"/>
      <c r="P258" s="71" t="s">
        <v>289</v>
      </c>
      <c r="Q258" s="75">
        <v>3214</v>
      </c>
      <c r="R258" s="51" t="s">
        <v>286</v>
      </c>
      <c r="S258" s="13"/>
      <c r="T258" s="71" t="s">
        <v>289</v>
      </c>
      <c r="U258" s="76">
        <v>542</v>
      </c>
      <c r="V258" s="51" t="s">
        <v>286</v>
      </c>
      <c r="W258" s="13"/>
      <c r="X258" s="71" t="s">
        <v>289</v>
      </c>
      <c r="Y258" s="75">
        <v>2737</v>
      </c>
      <c r="Z258" s="51" t="s">
        <v>286</v>
      </c>
      <c r="AA258" s="13"/>
      <c r="AB258" s="71" t="s">
        <v>289</v>
      </c>
      <c r="AC258" s="75">
        <v>3030</v>
      </c>
      <c r="AD258" s="51" t="s">
        <v>286</v>
      </c>
      <c r="AE258" s="13"/>
      <c r="AF258" s="71" t="s">
        <v>289</v>
      </c>
      <c r="AG258" s="75">
        <v>29821</v>
      </c>
      <c r="AH258" s="51" t="s">
        <v>286</v>
      </c>
    </row>
    <row r="259" spans="1:34" ht="15.75" thickTop="1" x14ac:dyDescent="0.25">
      <c r="A259" s="40"/>
      <c r="B259" s="12"/>
      <c r="C259" s="12"/>
      <c r="D259" s="58"/>
      <c r="E259" s="58"/>
      <c r="F259" s="12"/>
      <c r="G259" s="12"/>
      <c r="H259" s="58"/>
      <c r="I259" s="58"/>
      <c r="J259" s="12"/>
      <c r="K259" s="12"/>
      <c r="L259" s="58"/>
      <c r="M259" s="58"/>
      <c r="N259" s="12"/>
      <c r="O259" s="12"/>
      <c r="P259" s="58"/>
      <c r="Q259" s="58"/>
      <c r="R259" s="12"/>
      <c r="S259" s="12"/>
      <c r="T259" s="58"/>
      <c r="U259" s="58"/>
      <c r="V259" s="12"/>
      <c r="W259" s="12"/>
      <c r="X259" s="58"/>
      <c r="Y259" s="58"/>
      <c r="Z259" s="12"/>
      <c r="AA259" s="12"/>
      <c r="AB259" s="58"/>
      <c r="AC259" s="58"/>
      <c r="AD259" s="12"/>
      <c r="AE259" s="12"/>
      <c r="AF259" s="58"/>
      <c r="AG259" s="58"/>
      <c r="AH259" s="12"/>
    </row>
    <row r="260" spans="1:34" x14ac:dyDescent="0.25">
      <c r="A260" s="40"/>
      <c r="B260" s="73" t="s">
        <v>583</v>
      </c>
      <c r="C260" s="20"/>
      <c r="D260" s="19"/>
      <c r="E260" s="19"/>
      <c r="F260" s="19"/>
      <c r="G260" s="20"/>
      <c r="H260" s="19"/>
      <c r="I260" s="19"/>
      <c r="J260" s="19"/>
      <c r="K260" s="20"/>
      <c r="L260" s="19"/>
      <c r="M260" s="19"/>
      <c r="N260" s="19"/>
      <c r="O260" s="20"/>
      <c r="P260" s="19"/>
      <c r="Q260" s="19"/>
      <c r="R260" s="19"/>
      <c r="S260" s="20"/>
      <c r="T260" s="19"/>
      <c r="U260" s="19"/>
      <c r="V260" s="19"/>
      <c r="W260" s="20"/>
      <c r="X260" s="19"/>
      <c r="Y260" s="19"/>
      <c r="Z260" s="19"/>
      <c r="AA260" s="20"/>
      <c r="AB260" s="19"/>
      <c r="AC260" s="19"/>
      <c r="AD260" s="19"/>
      <c r="AE260" s="20"/>
      <c r="AF260" s="19"/>
      <c r="AG260" s="19"/>
      <c r="AH260" s="19"/>
    </row>
    <row r="261" spans="1:34" ht="19.5" x14ac:dyDescent="0.25">
      <c r="A261" s="40"/>
      <c r="B261" s="74" t="s">
        <v>580</v>
      </c>
      <c r="C261" s="13"/>
      <c r="D261" s="71" t="s">
        <v>289</v>
      </c>
      <c r="E261" s="75">
        <v>18375</v>
      </c>
      <c r="F261" s="51" t="s">
        <v>286</v>
      </c>
      <c r="G261" s="13"/>
      <c r="H261" s="71" t="s">
        <v>289</v>
      </c>
      <c r="I261" s="75">
        <v>4175</v>
      </c>
      <c r="J261" s="51" t="s">
        <v>286</v>
      </c>
      <c r="K261" s="13"/>
      <c r="L261" s="51"/>
      <c r="M261" s="77" t="s">
        <v>293</v>
      </c>
      <c r="N261" s="51" t="s">
        <v>286</v>
      </c>
      <c r="O261" s="13"/>
      <c r="P261" s="71" t="s">
        <v>289</v>
      </c>
      <c r="Q261" s="76">
        <v>617</v>
      </c>
      <c r="R261" s="51" t="s">
        <v>286</v>
      </c>
      <c r="S261" s="13"/>
      <c r="T261" s="71" t="s">
        <v>289</v>
      </c>
      <c r="U261" s="76">
        <v>501</v>
      </c>
      <c r="V261" s="51" t="s">
        <v>286</v>
      </c>
      <c r="W261" s="13"/>
      <c r="X261" s="71" t="s">
        <v>289</v>
      </c>
      <c r="Y261" s="76">
        <v>951</v>
      </c>
      <c r="Z261" s="51" t="s">
        <v>286</v>
      </c>
      <c r="AA261" s="13"/>
      <c r="AB261" s="51" t="s">
        <v>289</v>
      </c>
      <c r="AC261" s="77" t="s">
        <v>293</v>
      </c>
      <c r="AD261" s="51" t="s">
        <v>286</v>
      </c>
      <c r="AE261" s="13"/>
      <c r="AF261" s="71" t="s">
        <v>289</v>
      </c>
      <c r="AG261" s="75">
        <v>24619</v>
      </c>
      <c r="AH261" s="51" t="s">
        <v>286</v>
      </c>
    </row>
    <row r="262" spans="1:34" ht="19.5" x14ac:dyDescent="0.25">
      <c r="A262" s="40"/>
      <c r="B262" s="85" t="s">
        <v>581</v>
      </c>
      <c r="C262" s="20"/>
      <c r="D262" s="79"/>
      <c r="E262" s="84">
        <v>1371486</v>
      </c>
      <c r="F262" s="81" t="s">
        <v>286</v>
      </c>
      <c r="G262" s="20"/>
      <c r="H262" s="79"/>
      <c r="I262" s="84">
        <v>209633</v>
      </c>
      <c r="J262" s="81" t="s">
        <v>286</v>
      </c>
      <c r="K262" s="20"/>
      <c r="L262" s="79"/>
      <c r="M262" s="84">
        <v>41332</v>
      </c>
      <c r="N262" s="81" t="s">
        <v>286</v>
      </c>
      <c r="O262" s="20"/>
      <c r="P262" s="79"/>
      <c r="Q262" s="84">
        <v>432214</v>
      </c>
      <c r="R262" s="81" t="s">
        <v>286</v>
      </c>
      <c r="S262" s="20"/>
      <c r="T262" s="79"/>
      <c r="U262" s="84">
        <v>52618</v>
      </c>
      <c r="V262" s="81" t="s">
        <v>286</v>
      </c>
      <c r="W262" s="20"/>
      <c r="X262" s="79"/>
      <c r="Y262" s="84">
        <v>337976</v>
      </c>
      <c r="Z262" s="81" t="s">
        <v>286</v>
      </c>
      <c r="AA262" s="20"/>
      <c r="AB262" s="81"/>
      <c r="AC262" s="82" t="s">
        <v>293</v>
      </c>
      <c r="AD262" s="81" t="s">
        <v>286</v>
      </c>
      <c r="AE262" s="20"/>
      <c r="AF262" s="79" t="s">
        <v>289</v>
      </c>
      <c r="AG262" s="84">
        <v>2445259</v>
      </c>
      <c r="AH262" s="81" t="s">
        <v>286</v>
      </c>
    </row>
    <row r="263" spans="1:34" ht="20.25" thickBot="1" x14ac:dyDescent="0.3">
      <c r="A263" s="40"/>
      <c r="B263" s="74" t="s">
        <v>582</v>
      </c>
      <c r="C263" s="13"/>
      <c r="D263" s="51"/>
      <c r="E263" s="77" t="s">
        <v>293</v>
      </c>
      <c r="F263" s="51" t="s">
        <v>286</v>
      </c>
      <c r="G263" s="13"/>
      <c r="H263" s="51"/>
      <c r="I263" s="77" t="s">
        <v>293</v>
      </c>
      <c r="J263" s="51" t="s">
        <v>286</v>
      </c>
      <c r="K263" s="13"/>
      <c r="L263" s="51"/>
      <c r="M263" s="77" t="s">
        <v>293</v>
      </c>
      <c r="N263" s="51" t="s">
        <v>286</v>
      </c>
      <c r="O263" s="13"/>
      <c r="P263" s="51"/>
      <c r="Q263" s="77" t="s">
        <v>293</v>
      </c>
      <c r="R263" s="51" t="s">
        <v>286</v>
      </c>
      <c r="S263" s="13"/>
      <c r="T263" s="51"/>
      <c r="U263" s="77" t="s">
        <v>293</v>
      </c>
      <c r="V263" s="51" t="s">
        <v>286</v>
      </c>
      <c r="W263" s="13"/>
      <c r="X263" s="71"/>
      <c r="Y263" s="76">
        <v>411</v>
      </c>
      <c r="Z263" s="51" t="s">
        <v>286</v>
      </c>
      <c r="AA263" s="13"/>
      <c r="AB263" s="51"/>
      <c r="AC263" s="77" t="s">
        <v>293</v>
      </c>
      <c r="AD263" s="51" t="s">
        <v>286</v>
      </c>
      <c r="AE263" s="13"/>
      <c r="AF263" s="71" t="s">
        <v>289</v>
      </c>
      <c r="AG263" s="76">
        <v>411</v>
      </c>
      <c r="AH263" s="51" t="s">
        <v>286</v>
      </c>
    </row>
    <row r="264" spans="1:34" x14ac:dyDescent="0.25">
      <c r="A264" s="40"/>
      <c r="B264" s="12"/>
      <c r="C264" s="12"/>
      <c r="D264" s="47"/>
      <c r="E264" s="47"/>
      <c r="F264" s="12"/>
      <c r="G264" s="12"/>
      <c r="H264" s="47"/>
      <c r="I264" s="47"/>
      <c r="J264" s="12"/>
      <c r="K264" s="12"/>
      <c r="L264" s="47"/>
      <c r="M264" s="47"/>
      <c r="N264" s="12"/>
      <c r="O264" s="12"/>
      <c r="P264" s="47"/>
      <c r="Q264" s="47"/>
      <c r="R264" s="12"/>
      <c r="S264" s="12"/>
      <c r="T264" s="47"/>
      <c r="U264" s="47"/>
      <c r="V264" s="12"/>
      <c r="W264" s="12"/>
      <c r="X264" s="47"/>
      <c r="Y264" s="47"/>
      <c r="Z264" s="12"/>
      <c r="AA264" s="12"/>
      <c r="AB264" s="47"/>
      <c r="AC264" s="47"/>
      <c r="AD264" s="12"/>
      <c r="AE264" s="12"/>
      <c r="AF264" s="47"/>
      <c r="AG264" s="47"/>
      <c r="AH264" s="12"/>
    </row>
    <row r="265" spans="1:34" ht="15.75" thickBot="1" x14ac:dyDescent="0.3">
      <c r="A265" s="40"/>
      <c r="B265" s="85" t="s">
        <v>584</v>
      </c>
      <c r="C265" s="20"/>
      <c r="D265" s="79" t="s">
        <v>289</v>
      </c>
      <c r="E265" s="84">
        <v>1389861</v>
      </c>
      <c r="F265" s="81" t="s">
        <v>286</v>
      </c>
      <c r="G265" s="20"/>
      <c r="H265" s="79" t="s">
        <v>289</v>
      </c>
      <c r="I265" s="84">
        <v>213808</v>
      </c>
      <c r="J265" s="81" t="s">
        <v>286</v>
      </c>
      <c r="K265" s="20"/>
      <c r="L265" s="79" t="s">
        <v>289</v>
      </c>
      <c r="M265" s="84">
        <v>41332</v>
      </c>
      <c r="N265" s="81" t="s">
        <v>286</v>
      </c>
      <c r="O265" s="20"/>
      <c r="P265" s="79" t="s">
        <v>289</v>
      </c>
      <c r="Q265" s="84">
        <v>432831</v>
      </c>
      <c r="R265" s="81" t="s">
        <v>286</v>
      </c>
      <c r="S265" s="20"/>
      <c r="T265" s="79" t="s">
        <v>289</v>
      </c>
      <c r="U265" s="84">
        <v>53119</v>
      </c>
      <c r="V265" s="81" t="s">
        <v>286</v>
      </c>
      <c r="W265" s="20"/>
      <c r="X265" s="79" t="s">
        <v>289</v>
      </c>
      <c r="Y265" s="84">
        <v>339338</v>
      </c>
      <c r="Z265" s="81" t="s">
        <v>286</v>
      </c>
      <c r="AA265" s="20"/>
      <c r="AB265" s="81" t="s">
        <v>289</v>
      </c>
      <c r="AC265" s="82" t="s">
        <v>293</v>
      </c>
      <c r="AD265" s="81" t="s">
        <v>286</v>
      </c>
      <c r="AE265" s="20"/>
      <c r="AF265" s="79" t="s">
        <v>289</v>
      </c>
      <c r="AG265" s="84">
        <v>2470289</v>
      </c>
      <c r="AH265" s="81" t="s">
        <v>286</v>
      </c>
    </row>
    <row r="266" spans="1:34" ht="15.75" thickTop="1" x14ac:dyDescent="0.25">
      <c r="A266" s="40"/>
      <c r="B266" s="12"/>
      <c r="C266" s="12"/>
      <c r="D266" s="58"/>
      <c r="E266" s="58"/>
      <c r="F266" s="12"/>
      <c r="G266" s="12"/>
      <c r="H266" s="58"/>
      <c r="I266" s="58"/>
      <c r="J266" s="12"/>
      <c r="K266" s="12"/>
      <c r="L266" s="58"/>
      <c r="M266" s="58"/>
      <c r="N266" s="12"/>
      <c r="O266" s="12"/>
      <c r="P266" s="58"/>
      <c r="Q266" s="58"/>
      <c r="R266" s="12"/>
      <c r="S266" s="12"/>
      <c r="T266" s="58"/>
      <c r="U266" s="58"/>
      <c r="V266" s="12"/>
      <c r="W266" s="12"/>
      <c r="X266" s="58"/>
      <c r="Y266" s="58"/>
      <c r="Z266" s="12"/>
      <c r="AA266" s="12"/>
      <c r="AB266" s="58"/>
      <c r="AC266" s="58"/>
      <c r="AD266" s="12"/>
      <c r="AE266" s="12"/>
      <c r="AF266" s="58"/>
      <c r="AG266" s="58"/>
      <c r="AH266" s="12"/>
    </row>
    <row r="267" spans="1:34" x14ac:dyDescent="0.25">
      <c r="A267" s="40"/>
      <c r="B267" s="39"/>
      <c r="C267" s="39"/>
      <c r="D267" s="39"/>
      <c r="E267" s="39"/>
      <c r="F267" s="39"/>
      <c r="G267" s="39"/>
      <c r="H267" s="39"/>
      <c r="I267" s="39"/>
      <c r="J267" s="39"/>
      <c r="K267" s="39"/>
      <c r="L267" s="39"/>
      <c r="M267" s="39"/>
      <c r="N267" s="39"/>
      <c r="O267" s="39"/>
      <c r="P267" s="39"/>
      <c r="Q267" s="39"/>
      <c r="R267" s="39"/>
      <c r="S267" s="39"/>
      <c r="T267" s="39"/>
      <c r="U267" s="39"/>
      <c r="V267" s="39"/>
      <c r="W267" s="39"/>
      <c r="X267" s="39"/>
      <c r="Y267" s="39"/>
      <c r="Z267" s="39"/>
      <c r="AA267" s="39"/>
      <c r="AB267" s="39"/>
      <c r="AC267" s="39"/>
      <c r="AD267" s="39"/>
      <c r="AE267" s="39"/>
      <c r="AF267" s="39"/>
      <c r="AG267" s="39"/>
      <c r="AH267" s="39"/>
    </row>
    <row r="268" spans="1:34" x14ac:dyDescent="0.25">
      <c r="A268" s="40"/>
      <c r="B268" s="87">
        <v>-1</v>
      </c>
      <c r="C268" s="87" t="s">
        <v>585</v>
      </c>
    </row>
    <row r="269" spans="1:34" x14ac:dyDescent="0.25">
      <c r="A269" s="40"/>
      <c r="B269" s="46"/>
      <c r="C269" s="46"/>
      <c r="D269" s="46"/>
      <c r="E269" s="46"/>
      <c r="F269" s="46"/>
      <c r="G269" s="46"/>
      <c r="H269" s="46"/>
      <c r="I269" s="46"/>
      <c r="J269" s="46"/>
      <c r="K269" s="46"/>
      <c r="L269" s="46"/>
      <c r="M269" s="46"/>
      <c r="N269" s="46"/>
      <c r="O269" s="46"/>
      <c r="P269" s="46"/>
      <c r="Q269" s="46"/>
      <c r="R269" s="46"/>
      <c r="S269" s="46"/>
      <c r="T269" s="46"/>
      <c r="U269" s="46"/>
      <c r="V269" s="46"/>
      <c r="W269" s="46"/>
      <c r="X269" s="46"/>
      <c r="Y269" s="46"/>
      <c r="Z269" s="46"/>
      <c r="AA269" s="46"/>
      <c r="AB269" s="46"/>
      <c r="AC269" s="46"/>
      <c r="AD269" s="46"/>
      <c r="AE269" s="46"/>
      <c r="AF269" s="46"/>
      <c r="AG269" s="46"/>
      <c r="AH269" s="46"/>
    </row>
    <row r="270" spans="1:34" x14ac:dyDescent="0.25">
      <c r="A270" s="40"/>
      <c r="B270" s="4"/>
      <c r="C270" s="4"/>
      <c r="D270" s="4"/>
      <c r="E270" s="4"/>
      <c r="F270" s="4"/>
      <c r="G270" s="4"/>
      <c r="H270" s="4"/>
      <c r="I270" s="4"/>
      <c r="J270" s="4"/>
      <c r="K270" s="4"/>
      <c r="L270" s="4"/>
      <c r="M270" s="4"/>
      <c r="N270" s="4"/>
      <c r="O270" s="4"/>
      <c r="P270" s="4"/>
      <c r="Q270" s="4"/>
      <c r="R270" s="4"/>
      <c r="S270" s="4"/>
      <c r="T270" s="4"/>
      <c r="U270" s="4"/>
      <c r="V270" s="4"/>
      <c r="W270" s="4"/>
      <c r="X270" s="4"/>
      <c r="Y270" s="4"/>
      <c r="Z270" s="4"/>
      <c r="AA270" s="4"/>
      <c r="AB270" s="4"/>
      <c r="AC270" s="4"/>
      <c r="AD270" s="4"/>
    </row>
    <row r="271" spans="1:34" x14ac:dyDescent="0.25">
      <c r="A271" s="40"/>
      <c r="B271" s="86">
        <v>41274</v>
      </c>
      <c r="C271" s="53"/>
      <c r="D271" s="38" t="s">
        <v>540</v>
      </c>
      <c r="E271" s="38"/>
      <c r="F271" s="53"/>
      <c r="G271" s="53"/>
      <c r="H271" s="38" t="s">
        <v>540</v>
      </c>
      <c r="I271" s="38"/>
      <c r="J271" s="53"/>
      <c r="K271" s="53"/>
      <c r="L271" s="38" t="s">
        <v>470</v>
      </c>
      <c r="M271" s="38"/>
      <c r="N271" s="53"/>
      <c r="O271" s="53"/>
      <c r="P271" s="38" t="s">
        <v>557</v>
      </c>
      <c r="Q271" s="38"/>
      <c r="R271" s="53"/>
      <c r="S271" s="53"/>
      <c r="T271" s="38" t="s">
        <v>543</v>
      </c>
      <c r="U271" s="38"/>
      <c r="V271" s="53"/>
      <c r="W271" s="53"/>
      <c r="X271" s="38" t="s">
        <v>561</v>
      </c>
      <c r="Y271" s="38"/>
      <c r="Z271" s="53"/>
      <c r="AA271" s="53"/>
      <c r="AB271" s="38" t="s">
        <v>139</v>
      </c>
      <c r="AC271" s="38"/>
      <c r="AD271" s="53"/>
    </row>
    <row r="272" spans="1:34" x14ac:dyDescent="0.25">
      <c r="A272" s="40"/>
      <c r="B272" s="86"/>
      <c r="C272" s="53"/>
      <c r="D272" s="38" t="s">
        <v>541</v>
      </c>
      <c r="E272" s="38"/>
      <c r="F272" s="53"/>
      <c r="G272" s="53"/>
      <c r="H272" s="38" t="s">
        <v>556</v>
      </c>
      <c r="I272" s="38"/>
      <c r="J272" s="53"/>
      <c r="K272" s="53"/>
      <c r="L272" s="38"/>
      <c r="M272" s="38"/>
      <c r="N272" s="53"/>
      <c r="O272" s="53"/>
      <c r="P272" s="38" t="s">
        <v>558</v>
      </c>
      <c r="Q272" s="38"/>
      <c r="R272" s="53"/>
      <c r="S272" s="53"/>
      <c r="T272" s="38" t="s">
        <v>560</v>
      </c>
      <c r="U272" s="38"/>
      <c r="V272" s="53"/>
      <c r="W272" s="53"/>
      <c r="X272" s="38" t="s">
        <v>586</v>
      </c>
      <c r="Y272" s="38"/>
      <c r="Z272" s="53"/>
      <c r="AA272" s="53"/>
      <c r="AB272" s="38"/>
      <c r="AC272" s="38"/>
      <c r="AD272" s="53"/>
    </row>
    <row r="273" spans="1:30" ht="15.75" thickBot="1" x14ac:dyDescent="0.3">
      <c r="A273" s="40"/>
      <c r="B273" s="86"/>
      <c r="C273" s="53"/>
      <c r="D273" s="37" t="s">
        <v>545</v>
      </c>
      <c r="E273" s="37"/>
      <c r="F273" s="53"/>
      <c r="G273" s="53"/>
      <c r="H273" s="37" t="s">
        <v>546</v>
      </c>
      <c r="I273" s="37"/>
      <c r="J273" s="53"/>
      <c r="K273" s="53"/>
      <c r="L273" s="37"/>
      <c r="M273" s="37"/>
      <c r="N273" s="53"/>
      <c r="O273" s="53"/>
      <c r="P273" s="37" t="s">
        <v>559</v>
      </c>
      <c r="Q273" s="37"/>
      <c r="R273" s="53"/>
      <c r="S273" s="53"/>
      <c r="T273" s="37"/>
      <c r="U273" s="37"/>
      <c r="V273" s="53"/>
      <c r="W273" s="53"/>
      <c r="X273" s="37" t="s">
        <v>563</v>
      </c>
      <c r="Y273" s="37"/>
      <c r="Z273" s="53"/>
      <c r="AA273" s="53"/>
      <c r="AB273" s="37"/>
      <c r="AC273" s="37"/>
      <c r="AD273" s="53"/>
    </row>
    <row r="274" spans="1:30" x14ac:dyDescent="0.25">
      <c r="A274" s="40"/>
      <c r="B274" s="13"/>
      <c r="C274" s="13"/>
      <c r="D274" s="60" t="s">
        <v>565</v>
      </c>
      <c r="E274" s="60"/>
      <c r="F274" s="13"/>
      <c r="G274" s="13"/>
      <c r="H274" s="59"/>
      <c r="I274" s="59"/>
      <c r="J274" s="13"/>
      <c r="K274" s="13"/>
      <c r="L274" s="59"/>
      <c r="M274" s="59"/>
      <c r="N274" s="13"/>
      <c r="O274" s="13"/>
      <c r="P274" s="59"/>
      <c r="Q274" s="59"/>
      <c r="R274" s="13"/>
      <c r="S274" s="13"/>
      <c r="T274" s="59"/>
      <c r="U274" s="59"/>
      <c r="V274" s="13"/>
      <c r="W274" s="13"/>
      <c r="X274" s="59"/>
      <c r="Y274" s="59"/>
      <c r="Z274" s="13"/>
      <c r="AA274" s="13"/>
      <c r="AB274" s="59"/>
      <c r="AC274" s="59"/>
      <c r="AD274" s="13"/>
    </row>
    <row r="275" spans="1:30" x14ac:dyDescent="0.25">
      <c r="A275" s="40"/>
      <c r="B275" s="48" t="s">
        <v>566</v>
      </c>
      <c r="C275" s="20"/>
      <c r="D275" s="19"/>
      <c r="E275" s="19"/>
      <c r="F275" s="19"/>
      <c r="G275" s="20"/>
      <c r="H275" s="19"/>
      <c r="I275" s="19"/>
      <c r="J275" s="19"/>
      <c r="K275" s="20"/>
      <c r="L275" s="19"/>
      <c r="M275" s="19"/>
      <c r="N275" s="19"/>
      <c r="O275" s="20"/>
      <c r="P275" s="19"/>
      <c r="Q275" s="19"/>
      <c r="R275" s="19"/>
      <c r="S275" s="20"/>
      <c r="T275" s="19"/>
      <c r="U275" s="19"/>
      <c r="V275" s="19"/>
      <c r="W275" s="20"/>
      <c r="X275" s="19"/>
      <c r="Y275" s="19"/>
      <c r="Z275" s="19"/>
      <c r="AA275" s="20"/>
      <c r="AB275" s="19"/>
      <c r="AC275" s="19"/>
      <c r="AD275" s="19"/>
    </row>
    <row r="276" spans="1:30" x14ac:dyDescent="0.25">
      <c r="A276" s="40"/>
      <c r="B276" s="27" t="s">
        <v>567</v>
      </c>
      <c r="C276" s="13"/>
      <c r="D276" s="11" t="s">
        <v>289</v>
      </c>
      <c r="E276" s="30">
        <v>16618</v>
      </c>
      <c r="F276" s="31" t="s">
        <v>286</v>
      </c>
      <c r="G276" s="13"/>
      <c r="H276" s="11" t="s">
        <v>289</v>
      </c>
      <c r="I276" s="30">
        <v>3477</v>
      </c>
      <c r="J276" s="31" t="s">
        <v>286</v>
      </c>
      <c r="K276" s="13"/>
      <c r="L276" s="11" t="s">
        <v>289</v>
      </c>
      <c r="M276" s="50">
        <v>688</v>
      </c>
      <c r="N276" s="31" t="s">
        <v>286</v>
      </c>
      <c r="O276" s="13"/>
      <c r="P276" s="11" t="s">
        <v>289</v>
      </c>
      <c r="Q276" s="30">
        <v>3077</v>
      </c>
      <c r="R276" s="31" t="s">
        <v>286</v>
      </c>
      <c r="S276" s="13"/>
      <c r="T276" s="11" t="s">
        <v>289</v>
      </c>
      <c r="U276" s="30">
        <v>1424</v>
      </c>
      <c r="V276" s="31" t="s">
        <v>286</v>
      </c>
      <c r="W276" s="13"/>
      <c r="X276" s="11" t="s">
        <v>289</v>
      </c>
      <c r="Y276" s="30">
        <v>3132</v>
      </c>
      <c r="Z276" s="31" t="s">
        <v>286</v>
      </c>
      <c r="AA276" s="13"/>
      <c r="AB276" s="11" t="s">
        <v>289</v>
      </c>
      <c r="AC276" s="30">
        <v>28416</v>
      </c>
      <c r="AD276" s="31" t="s">
        <v>286</v>
      </c>
    </row>
    <row r="277" spans="1:30" x14ac:dyDescent="0.25">
      <c r="A277" s="40"/>
      <c r="B277" s="34" t="s">
        <v>568</v>
      </c>
      <c r="C277" s="20"/>
      <c r="D277" s="24"/>
      <c r="E277" s="49" t="s">
        <v>587</v>
      </c>
      <c r="F277" s="26" t="s">
        <v>346</v>
      </c>
      <c r="G277" s="20"/>
      <c r="H277" s="24"/>
      <c r="I277" s="49" t="s">
        <v>588</v>
      </c>
      <c r="J277" s="26" t="s">
        <v>346</v>
      </c>
      <c r="K277" s="20"/>
      <c r="L277" s="24"/>
      <c r="M277" s="49" t="s">
        <v>589</v>
      </c>
      <c r="N277" s="26" t="s">
        <v>346</v>
      </c>
      <c r="O277" s="20"/>
      <c r="P277" s="24"/>
      <c r="Q277" s="49" t="s">
        <v>590</v>
      </c>
      <c r="R277" s="26" t="s">
        <v>346</v>
      </c>
      <c r="S277" s="20"/>
      <c r="T277" s="24"/>
      <c r="U277" s="49" t="s">
        <v>591</v>
      </c>
      <c r="V277" s="26" t="s">
        <v>346</v>
      </c>
      <c r="W277" s="20"/>
      <c r="X277" s="24"/>
      <c r="Y277" s="49" t="s">
        <v>592</v>
      </c>
      <c r="Z277" s="26" t="s">
        <v>346</v>
      </c>
      <c r="AA277" s="20"/>
      <c r="AB277" s="24"/>
      <c r="AC277" s="49" t="s">
        <v>593</v>
      </c>
      <c r="AD277" s="26" t="s">
        <v>346</v>
      </c>
    </row>
    <row r="278" spans="1:30" x14ac:dyDescent="0.25">
      <c r="A278" s="40"/>
      <c r="B278" s="36" t="s">
        <v>576</v>
      </c>
      <c r="C278" s="13"/>
      <c r="D278" s="11"/>
      <c r="E278" s="50">
        <v>280</v>
      </c>
      <c r="F278" s="31" t="s">
        <v>286</v>
      </c>
      <c r="G278" s="13"/>
      <c r="H278" s="11"/>
      <c r="I278" s="50">
        <v>428</v>
      </c>
      <c r="J278" s="31" t="s">
        <v>286</v>
      </c>
      <c r="K278" s="13"/>
      <c r="L278" s="11"/>
      <c r="M278" s="50">
        <v>504</v>
      </c>
      <c r="N278" s="31" t="s">
        <v>286</v>
      </c>
      <c r="O278" s="13"/>
      <c r="P278" s="11"/>
      <c r="Q278" s="50">
        <v>66</v>
      </c>
      <c r="R278" s="31" t="s">
        <v>286</v>
      </c>
      <c r="S278" s="13"/>
      <c r="T278" s="11"/>
      <c r="U278" s="50">
        <v>43</v>
      </c>
      <c r="V278" s="31" t="s">
        <v>286</v>
      </c>
      <c r="W278" s="13"/>
      <c r="X278" s="11"/>
      <c r="Y278" s="50">
        <v>306</v>
      </c>
      <c r="Z278" s="31" t="s">
        <v>286</v>
      </c>
      <c r="AA278" s="13"/>
      <c r="AB278" s="11"/>
      <c r="AC278" s="30">
        <v>1627</v>
      </c>
      <c r="AD278" s="31" t="s">
        <v>286</v>
      </c>
    </row>
    <row r="279" spans="1:30" ht="15.75" thickBot="1" x14ac:dyDescent="0.3">
      <c r="A279" s="40"/>
      <c r="B279" s="34" t="s">
        <v>577</v>
      </c>
      <c r="C279" s="20"/>
      <c r="D279" s="24"/>
      <c r="E279" s="25">
        <v>6647</v>
      </c>
      <c r="F279" s="26" t="s">
        <v>286</v>
      </c>
      <c r="G279" s="20"/>
      <c r="H279" s="24"/>
      <c r="I279" s="25">
        <v>2147</v>
      </c>
      <c r="J279" s="26" t="s">
        <v>286</v>
      </c>
      <c r="K279" s="20"/>
      <c r="L279" s="24"/>
      <c r="M279" s="49">
        <v>385</v>
      </c>
      <c r="N279" s="26" t="s">
        <v>286</v>
      </c>
      <c r="O279" s="20"/>
      <c r="P279" s="24"/>
      <c r="Q279" s="25">
        <v>2247</v>
      </c>
      <c r="R279" s="26" t="s">
        <v>286</v>
      </c>
      <c r="S279" s="20"/>
      <c r="T279" s="24"/>
      <c r="U279" s="25">
        <v>2008</v>
      </c>
      <c r="V279" s="26" t="s">
        <v>286</v>
      </c>
      <c r="W279" s="20"/>
      <c r="X279" s="24"/>
      <c r="Y279" s="25">
        <v>1473</v>
      </c>
      <c r="Z279" s="26" t="s">
        <v>286</v>
      </c>
      <c r="AA279" s="20"/>
      <c r="AB279" s="24"/>
      <c r="AC279" s="25">
        <v>14907</v>
      </c>
      <c r="AD279" s="26" t="s">
        <v>286</v>
      </c>
    </row>
    <row r="280" spans="1:30" x14ac:dyDescent="0.25">
      <c r="A280" s="40"/>
      <c r="B280" s="12"/>
      <c r="C280" s="12"/>
      <c r="D280" s="47"/>
      <c r="E280" s="47"/>
      <c r="F280" s="12"/>
      <c r="G280" s="12"/>
      <c r="H280" s="47"/>
      <c r="I280" s="47"/>
      <c r="J280" s="12"/>
      <c r="K280" s="12"/>
      <c r="L280" s="47"/>
      <c r="M280" s="47"/>
      <c r="N280" s="12"/>
      <c r="O280" s="12"/>
      <c r="P280" s="47"/>
      <c r="Q280" s="47"/>
      <c r="R280" s="12"/>
      <c r="S280" s="12"/>
      <c r="T280" s="47"/>
      <c r="U280" s="47"/>
      <c r="V280" s="12"/>
      <c r="W280" s="12"/>
      <c r="X280" s="47"/>
      <c r="Y280" s="47"/>
      <c r="Z280" s="12"/>
      <c r="AA280" s="12"/>
      <c r="AB280" s="47"/>
      <c r="AC280" s="47"/>
      <c r="AD280" s="12"/>
    </row>
    <row r="281" spans="1:30" ht="15.75" thickBot="1" x14ac:dyDescent="0.3">
      <c r="A281" s="40"/>
      <c r="B281" s="27" t="s">
        <v>579</v>
      </c>
      <c r="C281" s="13"/>
      <c r="D281" s="11" t="s">
        <v>289</v>
      </c>
      <c r="E281" s="30">
        <v>16258</v>
      </c>
      <c r="F281" s="31" t="s">
        <v>286</v>
      </c>
      <c r="G281" s="13"/>
      <c r="H281" s="11" t="s">
        <v>289</v>
      </c>
      <c r="I281" s="30">
        <v>5103</v>
      </c>
      <c r="J281" s="31" t="s">
        <v>286</v>
      </c>
      <c r="K281" s="13"/>
      <c r="L281" s="11" t="s">
        <v>289</v>
      </c>
      <c r="M281" s="50">
        <v>578</v>
      </c>
      <c r="N281" s="31" t="s">
        <v>286</v>
      </c>
      <c r="O281" s="13"/>
      <c r="P281" s="11" t="s">
        <v>289</v>
      </c>
      <c r="Q281" s="30">
        <v>3568</v>
      </c>
      <c r="R281" s="31" t="s">
        <v>286</v>
      </c>
      <c r="S281" s="13"/>
      <c r="T281" s="11" t="s">
        <v>289</v>
      </c>
      <c r="U281" s="50">
        <v>587</v>
      </c>
      <c r="V281" s="31" t="s">
        <v>286</v>
      </c>
      <c r="W281" s="13"/>
      <c r="X281" s="11" t="s">
        <v>289</v>
      </c>
      <c r="Y281" s="30">
        <v>2837</v>
      </c>
      <c r="Z281" s="31" t="s">
        <v>286</v>
      </c>
      <c r="AA281" s="13"/>
      <c r="AB281" s="11" t="s">
        <v>289</v>
      </c>
      <c r="AC281" s="30">
        <v>28931</v>
      </c>
      <c r="AD281" s="31" t="s">
        <v>286</v>
      </c>
    </row>
    <row r="282" spans="1:30" ht="15.75" thickTop="1" x14ac:dyDescent="0.25">
      <c r="A282" s="40"/>
      <c r="B282" s="12"/>
      <c r="C282" s="12"/>
      <c r="D282" s="58"/>
      <c r="E282" s="58"/>
      <c r="F282" s="12"/>
      <c r="G282" s="12"/>
      <c r="H282" s="58"/>
      <c r="I282" s="58"/>
      <c r="J282" s="12"/>
      <c r="K282" s="12"/>
      <c r="L282" s="58"/>
      <c r="M282" s="58"/>
      <c r="N282" s="12"/>
      <c r="O282" s="12"/>
      <c r="P282" s="58"/>
      <c r="Q282" s="58"/>
      <c r="R282" s="12"/>
      <c r="S282" s="12"/>
      <c r="T282" s="58"/>
      <c r="U282" s="58"/>
      <c r="V282" s="12"/>
      <c r="W282" s="12"/>
      <c r="X282" s="58"/>
      <c r="Y282" s="58"/>
      <c r="Z282" s="12"/>
      <c r="AA282" s="12"/>
      <c r="AB282" s="58"/>
      <c r="AC282" s="58"/>
      <c r="AD282" s="12"/>
    </row>
    <row r="283" spans="1:30" ht="25.5" x14ac:dyDescent="0.25">
      <c r="A283" s="40"/>
      <c r="B283" s="18" t="s">
        <v>580</v>
      </c>
      <c r="C283" s="20"/>
      <c r="D283" s="24" t="s">
        <v>289</v>
      </c>
      <c r="E283" s="49">
        <v>368</v>
      </c>
      <c r="F283" s="26" t="s">
        <v>286</v>
      </c>
      <c r="G283" s="20"/>
      <c r="H283" s="24" t="s">
        <v>289</v>
      </c>
      <c r="I283" s="49">
        <v>219</v>
      </c>
      <c r="J283" s="26" t="s">
        <v>286</v>
      </c>
      <c r="K283" s="20"/>
      <c r="L283" s="26" t="s">
        <v>289</v>
      </c>
      <c r="M283" s="35" t="s">
        <v>293</v>
      </c>
      <c r="N283" s="26" t="s">
        <v>286</v>
      </c>
      <c r="O283" s="20"/>
      <c r="P283" s="24" t="s">
        <v>289</v>
      </c>
      <c r="Q283" s="49">
        <v>43</v>
      </c>
      <c r="R283" s="26" t="s">
        <v>286</v>
      </c>
      <c r="S283" s="20"/>
      <c r="T283" s="24" t="s">
        <v>289</v>
      </c>
      <c r="U283" s="49">
        <v>97</v>
      </c>
      <c r="V283" s="26" t="s">
        <v>286</v>
      </c>
      <c r="W283" s="20"/>
      <c r="X283" s="24" t="s">
        <v>289</v>
      </c>
      <c r="Y283" s="49">
        <v>146</v>
      </c>
      <c r="Z283" s="26" t="s">
        <v>286</v>
      </c>
      <c r="AA283" s="20"/>
      <c r="AB283" s="24" t="s">
        <v>289</v>
      </c>
      <c r="AC283" s="49">
        <v>873</v>
      </c>
      <c r="AD283" s="26" t="s">
        <v>286</v>
      </c>
    </row>
    <row r="284" spans="1:30" ht="26.25" thickBot="1" x14ac:dyDescent="0.3">
      <c r="A284" s="40"/>
      <c r="B284" s="27" t="s">
        <v>581</v>
      </c>
      <c r="C284" s="13"/>
      <c r="D284" s="11"/>
      <c r="E284" s="30">
        <v>15890</v>
      </c>
      <c r="F284" s="31" t="s">
        <v>286</v>
      </c>
      <c r="G284" s="13"/>
      <c r="H284" s="11"/>
      <c r="I284" s="30">
        <v>4884</v>
      </c>
      <c r="J284" s="31" t="s">
        <v>286</v>
      </c>
      <c r="K284" s="13"/>
      <c r="L284" s="11"/>
      <c r="M284" s="50">
        <v>578</v>
      </c>
      <c r="N284" s="31" t="s">
        <v>286</v>
      </c>
      <c r="O284" s="13"/>
      <c r="P284" s="11"/>
      <c r="Q284" s="30">
        <v>3525</v>
      </c>
      <c r="R284" s="31" t="s">
        <v>286</v>
      </c>
      <c r="S284" s="13"/>
      <c r="T284" s="11"/>
      <c r="U284" s="50">
        <v>490</v>
      </c>
      <c r="V284" s="31" t="s">
        <v>286</v>
      </c>
      <c r="W284" s="13"/>
      <c r="X284" s="11"/>
      <c r="Y284" s="30">
        <v>2691</v>
      </c>
      <c r="Z284" s="31" t="s">
        <v>286</v>
      </c>
      <c r="AA284" s="13"/>
      <c r="AB284" s="11" t="s">
        <v>289</v>
      </c>
      <c r="AC284" s="30">
        <v>28058</v>
      </c>
      <c r="AD284" s="31" t="s">
        <v>286</v>
      </c>
    </row>
    <row r="285" spans="1:30" x14ac:dyDescent="0.25">
      <c r="A285" s="40"/>
      <c r="B285" s="12"/>
      <c r="C285" s="12"/>
      <c r="D285" s="47"/>
      <c r="E285" s="47"/>
      <c r="F285" s="12"/>
      <c r="G285" s="12"/>
      <c r="H285" s="47"/>
      <c r="I285" s="47"/>
      <c r="J285" s="12"/>
      <c r="K285" s="12"/>
      <c r="L285" s="47"/>
      <c r="M285" s="47"/>
      <c r="N285" s="12"/>
      <c r="O285" s="12"/>
      <c r="P285" s="47"/>
      <c r="Q285" s="47"/>
      <c r="R285" s="12"/>
      <c r="S285" s="12"/>
      <c r="T285" s="47"/>
      <c r="U285" s="47"/>
      <c r="V285" s="12"/>
      <c r="W285" s="12"/>
      <c r="X285" s="47"/>
      <c r="Y285" s="47"/>
      <c r="Z285" s="12"/>
      <c r="AA285" s="12"/>
      <c r="AB285" s="47"/>
      <c r="AC285" s="47"/>
      <c r="AD285" s="12"/>
    </row>
    <row r="286" spans="1:30" ht="15.75" thickBot="1" x14ac:dyDescent="0.3">
      <c r="A286" s="40"/>
      <c r="B286" s="18" t="s">
        <v>579</v>
      </c>
      <c r="C286" s="20"/>
      <c r="D286" s="24" t="s">
        <v>289</v>
      </c>
      <c r="E286" s="25">
        <v>16258</v>
      </c>
      <c r="F286" s="26" t="s">
        <v>286</v>
      </c>
      <c r="G286" s="20"/>
      <c r="H286" s="24" t="s">
        <v>289</v>
      </c>
      <c r="I286" s="25">
        <v>5103</v>
      </c>
      <c r="J286" s="26" t="s">
        <v>286</v>
      </c>
      <c r="K286" s="20"/>
      <c r="L286" s="24" t="s">
        <v>289</v>
      </c>
      <c r="M286" s="49">
        <v>578</v>
      </c>
      <c r="N286" s="26" t="s">
        <v>286</v>
      </c>
      <c r="O286" s="20"/>
      <c r="P286" s="24" t="s">
        <v>289</v>
      </c>
      <c r="Q286" s="25">
        <v>3568</v>
      </c>
      <c r="R286" s="26" t="s">
        <v>286</v>
      </c>
      <c r="S286" s="20"/>
      <c r="T286" s="24" t="s">
        <v>289</v>
      </c>
      <c r="U286" s="49">
        <v>587</v>
      </c>
      <c r="V286" s="26" t="s">
        <v>286</v>
      </c>
      <c r="W286" s="20"/>
      <c r="X286" s="24" t="s">
        <v>289</v>
      </c>
      <c r="Y286" s="25">
        <v>2837</v>
      </c>
      <c r="Z286" s="26" t="s">
        <v>286</v>
      </c>
      <c r="AA286" s="20"/>
      <c r="AB286" s="24" t="s">
        <v>289</v>
      </c>
      <c r="AC286" s="25">
        <v>28931</v>
      </c>
      <c r="AD286" s="26" t="s">
        <v>286</v>
      </c>
    </row>
    <row r="287" spans="1:30" ht="15.75" thickTop="1" x14ac:dyDescent="0.25">
      <c r="A287" s="40"/>
      <c r="B287" s="12"/>
      <c r="C287" s="12"/>
      <c r="D287" s="58"/>
      <c r="E287" s="58"/>
      <c r="F287" s="12"/>
      <c r="G287" s="12"/>
      <c r="H287" s="58"/>
      <c r="I287" s="58"/>
      <c r="J287" s="12"/>
      <c r="K287" s="12"/>
      <c r="L287" s="58"/>
      <c r="M287" s="58"/>
      <c r="N287" s="12"/>
      <c r="O287" s="12"/>
      <c r="P287" s="58"/>
      <c r="Q287" s="58"/>
      <c r="R287" s="12"/>
      <c r="S287" s="12"/>
      <c r="T287" s="58"/>
      <c r="U287" s="58"/>
      <c r="V287" s="12"/>
      <c r="W287" s="12"/>
      <c r="X287" s="58"/>
      <c r="Y287" s="58"/>
      <c r="Z287" s="12"/>
      <c r="AA287" s="12"/>
      <c r="AB287" s="58"/>
      <c r="AC287" s="58"/>
      <c r="AD287" s="12"/>
    </row>
    <row r="288" spans="1:30" x14ac:dyDescent="0.25">
      <c r="A288" s="40"/>
      <c r="B288" s="63" t="s">
        <v>583</v>
      </c>
      <c r="C288" s="13"/>
      <c r="D288" s="4"/>
      <c r="E288" s="4"/>
      <c r="F288" s="4"/>
      <c r="G288" s="13"/>
      <c r="H288" s="4"/>
      <c r="I288" s="4"/>
      <c r="J288" s="4"/>
      <c r="K288" s="13"/>
      <c r="L288" s="4"/>
      <c r="M288" s="4"/>
      <c r="N288" s="4"/>
      <c r="O288" s="13"/>
      <c r="P288" s="4"/>
      <c r="Q288" s="4"/>
      <c r="R288" s="4"/>
      <c r="S288" s="13"/>
      <c r="T288" s="4"/>
      <c r="U288" s="4"/>
      <c r="V288" s="4"/>
      <c r="W288" s="13"/>
      <c r="X288" s="4"/>
      <c r="Y288" s="4"/>
      <c r="Z288" s="4"/>
      <c r="AA288" s="13"/>
      <c r="AB288" s="4"/>
      <c r="AC288" s="4"/>
      <c r="AD288" s="4"/>
    </row>
    <row r="289" spans="1:34" ht="25.5" x14ac:dyDescent="0.25">
      <c r="A289" s="40"/>
      <c r="B289" s="18" t="s">
        <v>580</v>
      </c>
      <c r="C289" s="20"/>
      <c r="D289" s="24" t="s">
        <v>289</v>
      </c>
      <c r="E289" s="25">
        <v>19804</v>
      </c>
      <c r="F289" s="26" t="s">
        <v>286</v>
      </c>
      <c r="G289" s="20"/>
      <c r="H289" s="24" t="s">
        <v>289</v>
      </c>
      <c r="I289" s="25">
        <v>5704</v>
      </c>
      <c r="J289" s="26" t="s">
        <v>286</v>
      </c>
      <c r="K289" s="20"/>
      <c r="L289" s="26" t="s">
        <v>289</v>
      </c>
      <c r="M289" s="35" t="s">
        <v>293</v>
      </c>
      <c r="N289" s="26" t="s">
        <v>286</v>
      </c>
      <c r="O289" s="20"/>
      <c r="P289" s="24" t="s">
        <v>289</v>
      </c>
      <c r="Q289" s="49">
        <v>648</v>
      </c>
      <c r="R289" s="26" t="s">
        <v>286</v>
      </c>
      <c r="S289" s="20"/>
      <c r="T289" s="24" t="s">
        <v>289</v>
      </c>
      <c r="U289" s="25">
        <v>4030</v>
      </c>
      <c r="V289" s="26" t="s">
        <v>286</v>
      </c>
      <c r="W289" s="20"/>
      <c r="X289" s="24" t="s">
        <v>289</v>
      </c>
      <c r="Y289" s="25">
        <v>1345</v>
      </c>
      <c r="Z289" s="26" t="s">
        <v>286</v>
      </c>
      <c r="AA289" s="20"/>
      <c r="AB289" s="24" t="s">
        <v>289</v>
      </c>
      <c r="AC289" s="25">
        <v>31531</v>
      </c>
      <c r="AD289" s="26" t="s">
        <v>286</v>
      </c>
    </row>
    <row r="290" spans="1:34" ht="26.25" thickBot="1" x14ac:dyDescent="0.3">
      <c r="A290" s="40"/>
      <c r="B290" s="27" t="s">
        <v>581</v>
      </c>
      <c r="C290" s="13"/>
      <c r="D290" s="11"/>
      <c r="E290" s="30">
        <v>1105333</v>
      </c>
      <c r="F290" s="31" t="s">
        <v>286</v>
      </c>
      <c r="G290" s="13"/>
      <c r="H290" s="11"/>
      <c r="I290" s="30">
        <v>210425</v>
      </c>
      <c r="J290" s="31" t="s">
        <v>286</v>
      </c>
      <c r="K290" s="13"/>
      <c r="L290" s="11"/>
      <c r="M290" s="30">
        <v>26781</v>
      </c>
      <c r="N290" s="31" t="s">
        <v>286</v>
      </c>
      <c r="O290" s="13"/>
      <c r="P290" s="11"/>
      <c r="Q290" s="30">
        <v>422614</v>
      </c>
      <c r="R290" s="31" t="s">
        <v>286</v>
      </c>
      <c r="S290" s="13"/>
      <c r="T290" s="11"/>
      <c r="U290" s="30">
        <v>42242</v>
      </c>
      <c r="V290" s="31" t="s">
        <v>286</v>
      </c>
      <c r="W290" s="13"/>
      <c r="X290" s="11"/>
      <c r="Y290" s="30">
        <v>308281</v>
      </c>
      <c r="Z290" s="31" t="s">
        <v>286</v>
      </c>
      <c r="AA290" s="13"/>
      <c r="AB290" s="11" t="s">
        <v>289</v>
      </c>
      <c r="AC290" s="30">
        <v>2115676</v>
      </c>
      <c r="AD290" s="31" t="s">
        <v>286</v>
      </c>
    </row>
    <row r="291" spans="1:34" x14ac:dyDescent="0.25">
      <c r="A291" s="40"/>
      <c r="B291" s="12"/>
      <c r="C291" s="12"/>
      <c r="D291" s="47"/>
      <c r="E291" s="47"/>
      <c r="F291" s="12"/>
      <c r="G291" s="12"/>
      <c r="H291" s="47"/>
      <c r="I291" s="47"/>
      <c r="J291" s="12"/>
      <c r="K291" s="12"/>
      <c r="L291" s="47"/>
      <c r="M291" s="47"/>
      <c r="N291" s="12"/>
      <c r="O291" s="12"/>
      <c r="P291" s="47"/>
      <c r="Q291" s="47"/>
      <c r="R291" s="12"/>
      <c r="S291" s="12"/>
      <c r="T291" s="47"/>
      <c r="U291" s="47"/>
      <c r="V291" s="12"/>
      <c r="W291" s="12"/>
      <c r="X291" s="47"/>
      <c r="Y291" s="47"/>
      <c r="Z291" s="12"/>
      <c r="AA291" s="12"/>
      <c r="AB291" s="47"/>
      <c r="AC291" s="47"/>
      <c r="AD291" s="12"/>
    </row>
    <row r="292" spans="1:34" ht="15.75" thickBot="1" x14ac:dyDescent="0.3">
      <c r="A292" s="40"/>
      <c r="B292" s="18" t="s">
        <v>584</v>
      </c>
      <c r="C292" s="20"/>
      <c r="D292" s="24" t="s">
        <v>289</v>
      </c>
      <c r="E292" s="25">
        <v>1125137</v>
      </c>
      <c r="F292" s="26" t="s">
        <v>286</v>
      </c>
      <c r="G292" s="20"/>
      <c r="H292" s="24" t="s">
        <v>289</v>
      </c>
      <c r="I292" s="25">
        <v>216129</v>
      </c>
      <c r="J292" s="26" t="s">
        <v>286</v>
      </c>
      <c r="K292" s="20"/>
      <c r="L292" s="24" t="s">
        <v>289</v>
      </c>
      <c r="M292" s="25">
        <v>26781</v>
      </c>
      <c r="N292" s="26" t="s">
        <v>286</v>
      </c>
      <c r="O292" s="20"/>
      <c r="P292" s="24" t="s">
        <v>289</v>
      </c>
      <c r="Q292" s="25">
        <v>423262</v>
      </c>
      <c r="R292" s="26" t="s">
        <v>286</v>
      </c>
      <c r="S292" s="20"/>
      <c r="T292" s="24" t="s">
        <v>289</v>
      </c>
      <c r="U292" s="25">
        <v>46272</v>
      </c>
      <c r="V292" s="26" t="s">
        <v>286</v>
      </c>
      <c r="W292" s="20"/>
      <c r="X292" s="24" t="s">
        <v>289</v>
      </c>
      <c r="Y292" s="25">
        <v>309626</v>
      </c>
      <c r="Z292" s="26" t="s">
        <v>286</v>
      </c>
      <c r="AA292" s="20"/>
      <c r="AB292" s="24" t="s">
        <v>289</v>
      </c>
      <c r="AC292" s="25">
        <v>2147207</v>
      </c>
      <c r="AD292" s="26" t="s">
        <v>286</v>
      </c>
    </row>
    <row r="293" spans="1:34" ht="15.75" thickTop="1" x14ac:dyDescent="0.25">
      <c r="A293" s="40"/>
      <c r="B293" s="12"/>
      <c r="C293" s="12"/>
      <c r="D293" s="58"/>
      <c r="E293" s="58"/>
      <c r="F293" s="12"/>
      <c r="G293" s="12"/>
      <c r="H293" s="58"/>
      <c r="I293" s="58"/>
      <c r="J293" s="12"/>
      <c r="K293" s="12"/>
      <c r="L293" s="58"/>
      <c r="M293" s="58"/>
      <c r="N293" s="12"/>
      <c r="O293" s="12"/>
      <c r="P293" s="58"/>
      <c r="Q293" s="58"/>
      <c r="R293" s="12"/>
      <c r="S293" s="12"/>
      <c r="T293" s="58"/>
      <c r="U293" s="58"/>
      <c r="V293" s="12"/>
      <c r="W293" s="12"/>
      <c r="X293" s="58"/>
      <c r="Y293" s="58"/>
      <c r="Z293" s="12"/>
      <c r="AA293" s="12"/>
      <c r="AB293" s="58"/>
      <c r="AC293" s="58"/>
      <c r="AD293" s="12"/>
    </row>
    <row r="294" spans="1:34" x14ac:dyDescent="0.25">
      <c r="A294" s="40"/>
      <c r="B294" s="39"/>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c r="AD294" s="39"/>
      <c r="AE294" s="39"/>
      <c r="AF294" s="39"/>
      <c r="AG294" s="39"/>
      <c r="AH294" s="39"/>
    </row>
    <row r="295" spans="1:34" x14ac:dyDescent="0.25">
      <c r="A295" s="40"/>
      <c r="B295" s="14">
        <v>-1</v>
      </c>
      <c r="C295" s="14" t="s">
        <v>594</v>
      </c>
    </row>
    <row r="296" spans="1:34" x14ac:dyDescent="0.25">
      <c r="A296" s="40"/>
      <c r="B296" s="44"/>
      <c r="C296" s="44"/>
      <c r="D296" s="44"/>
      <c r="E296" s="44"/>
      <c r="F296" s="44"/>
      <c r="G296" s="44"/>
      <c r="H296" s="44"/>
      <c r="I296" s="44"/>
      <c r="J296" s="44"/>
      <c r="K296" s="44"/>
      <c r="L296" s="44"/>
      <c r="M296" s="44"/>
      <c r="N296" s="44"/>
      <c r="O296" s="44"/>
      <c r="P296" s="44"/>
      <c r="Q296" s="44"/>
      <c r="R296" s="44"/>
      <c r="S296" s="44"/>
      <c r="T296" s="44"/>
      <c r="U296" s="44"/>
      <c r="V296" s="44"/>
      <c r="W296" s="44"/>
      <c r="X296" s="44"/>
      <c r="Y296" s="44"/>
      <c r="Z296" s="44"/>
      <c r="AA296" s="44"/>
      <c r="AB296" s="44"/>
      <c r="AC296" s="44"/>
      <c r="AD296" s="44"/>
      <c r="AE296" s="44"/>
      <c r="AF296" s="44"/>
      <c r="AG296" s="44"/>
      <c r="AH296" s="44"/>
    </row>
    <row r="297" spans="1:34" x14ac:dyDescent="0.25">
      <c r="A297" s="40"/>
      <c r="B297" s="4"/>
      <c r="C297" s="4"/>
      <c r="D297" s="4"/>
      <c r="E297" s="4"/>
      <c r="F297" s="4"/>
      <c r="G297" s="4"/>
      <c r="H297" s="4"/>
      <c r="I297" s="4"/>
      <c r="J297" s="4"/>
      <c r="K297" s="4"/>
      <c r="L297" s="4"/>
      <c r="M297" s="4"/>
      <c r="N297" s="4"/>
      <c r="O297" s="4"/>
      <c r="P297" s="4"/>
      <c r="Q297" s="4"/>
      <c r="R297" s="4"/>
      <c r="S297" s="4"/>
      <c r="T297" s="4"/>
      <c r="U297" s="4"/>
      <c r="V297" s="4"/>
      <c r="W297" s="4"/>
      <c r="X297" s="4"/>
      <c r="Y297" s="4"/>
      <c r="Z297" s="4"/>
      <c r="AA297" s="4"/>
      <c r="AB297" s="4"/>
      <c r="AC297" s="4"/>
      <c r="AD297" s="4"/>
    </row>
    <row r="298" spans="1:34" x14ac:dyDescent="0.25">
      <c r="A298" s="40"/>
      <c r="B298" s="86">
        <v>40908</v>
      </c>
      <c r="C298" s="53"/>
      <c r="D298" s="38" t="s">
        <v>540</v>
      </c>
      <c r="E298" s="38"/>
      <c r="F298" s="53"/>
      <c r="G298" s="53"/>
      <c r="H298" s="38" t="s">
        <v>540</v>
      </c>
      <c r="I298" s="38"/>
      <c r="J298" s="53"/>
      <c r="K298" s="53"/>
      <c r="L298" s="38" t="s">
        <v>470</v>
      </c>
      <c r="M298" s="38"/>
      <c r="N298" s="53"/>
      <c r="O298" s="53"/>
      <c r="P298" s="38" t="s">
        <v>557</v>
      </c>
      <c r="Q298" s="38"/>
      <c r="R298" s="53"/>
      <c r="S298" s="53"/>
      <c r="T298" s="38" t="s">
        <v>543</v>
      </c>
      <c r="U298" s="38"/>
      <c r="V298" s="53"/>
      <c r="W298" s="53"/>
      <c r="X298" s="38" t="s">
        <v>561</v>
      </c>
      <c r="Y298" s="38"/>
      <c r="Z298" s="53"/>
      <c r="AA298" s="53"/>
      <c r="AB298" s="38" t="s">
        <v>139</v>
      </c>
      <c r="AC298" s="38"/>
      <c r="AD298" s="53"/>
    </row>
    <row r="299" spans="1:34" x14ac:dyDescent="0.25">
      <c r="A299" s="40"/>
      <c r="B299" s="86"/>
      <c r="C299" s="53"/>
      <c r="D299" s="38" t="s">
        <v>541</v>
      </c>
      <c r="E299" s="38"/>
      <c r="F299" s="53"/>
      <c r="G299" s="53"/>
      <c r="H299" s="38" t="s">
        <v>556</v>
      </c>
      <c r="I299" s="38"/>
      <c r="J299" s="53"/>
      <c r="K299" s="53"/>
      <c r="L299" s="38"/>
      <c r="M299" s="38"/>
      <c r="N299" s="53"/>
      <c r="O299" s="53"/>
      <c r="P299" s="38" t="s">
        <v>558</v>
      </c>
      <c r="Q299" s="38"/>
      <c r="R299" s="53"/>
      <c r="S299" s="53"/>
      <c r="T299" s="38" t="s">
        <v>560</v>
      </c>
      <c r="U299" s="38"/>
      <c r="V299" s="53"/>
      <c r="W299" s="53"/>
      <c r="X299" s="38" t="s">
        <v>586</v>
      </c>
      <c r="Y299" s="38"/>
      <c r="Z299" s="53"/>
      <c r="AA299" s="53"/>
      <c r="AB299" s="38"/>
      <c r="AC299" s="38"/>
      <c r="AD299" s="53"/>
    </row>
    <row r="300" spans="1:34" ht="15.75" thickBot="1" x14ac:dyDescent="0.3">
      <c r="A300" s="40"/>
      <c r="B300" s="86"/>
      <c r="C300" s="53"/>
      <c r="D300" s="37" t="s">
        <v>545</v>
      </c>
      <c r="E300" s="37"/>
      <c r="F300" s="53"/>
      <c r="G300" s="53"/>
      <c r="H300" s="37" t="s">
        <v>546</v>
      </c>
      <c r="I300" s="37"/>
      <c r="J300" s="53"/>
      <c r="K300" s="53"/>
      <c r="L300" s="37"/>
      <c r="M300" s="37"/>
      <c r="N300" s="53"/>
      <c r="O300" s="53"/>
      <c r="P300" s="37" t="s">
        <v>559</v>
      </c>
      <c r="Q300" s="37"/>
      <c r="R300" s="53"/>
      <c r="S300" s="53"/>
      <c r="T300" s="37"/>
      <c r="U300" s="37"/>
      <c r="V300" s="53"/>
      <c r="W300" s="53"/>
      <c r="X300" s="37" t="s">
        <v>563</v>
      </c>
      <c r="Y300" s="37"/>
      <c r="Z300" s="53"/>
      <c r="AA300" s="53"/>
      <c r="AB300" s="37"/>
      <c r="AC300" s="37"/>
      <c r="AD300" s="53"/>
    </row>
    <row r="301" spans="1:34" x14ac:dyDescent="0.25">
      <c r="A301" s="40"/>
      <c r="B301" s="13"/>
      <c r="C301" s="13"/>
      <c r="D301" s="38" t="s">
        <v>287</v>
      </c>
      <c r="E301" s="38"/>
      <c r="F301" s="38"/>
      <c r="G301" s="38"/>
      <c r="H301" s="38"/>
      <c r="I301" s="38"/>
      <c r="J301" s="38"/>
      <c r="K301" s="38"/>
      <c r="L301" s="38"/>
      <c r="M301" s="38"/>
      <c r="N301" s="38"/>
      <c r="O301" s="38"/>
      <c r="P301" s="38"/>
      <c r="Q301" s="38"/>
      <c r="R301" s="38"/>
      <c r="S301" s="38"/>
      <c r="T301" s="38"/>
      <c r="U301" s="38"/>
      <c r="V301" s="38"/>
      <c r="W301" s="38"/>
      <c r="X301" s="38"/>
      <c r="Y301" s="38"/>
      <c r="Z301" s="38"/>
      <c r="AA301" s="38"/>
      <c r="AB301" s="38"/>
      <c r="AC301" s="38"/>
      <c r="AD301" s="13"/>
    </row>
    <row r="302" spans="1:34" x14ac:dyDescent="0.25">
      <c r="A302" s="40"/>
      <c r="B302" s="48" t="s">
        <v>566</v>
      </c>
      <c r="C302" s="20"/>
      <c r="D302" s="19"/>
      <c r="E302" s="19"/>
      <c r="F302" s="19"/>
      <c r="G302" s="20"/>
      <c r="H302" s="19"/>
      <c r="I302" s="19"/>
      <c r="J302" s="19"/>
      <c r="K302" s="20"/>
      <c r="L302" s="19"/>
      <c r="M302" s="19"/>
      <c r="N302" s="19"/>
      <c r="O302" s="20"/>
      <c r="P302" s="19"/>
      <c r="Q302" s="19"/>
      <c r="R302" s="19"/>
      <c r="S302" s="20"/>
      <c r="T302" s="19"/>
      <c r="U302" s="19"/>
      <c r="V302" s="19"/>
      <c r="W302" s="20"/>
      <c r="X302" s="19"/>
      <c r="Y302" s="19"/>
      <c r="Z302" s="19"/>
      <c r="AA302" s="20"/>
      <c r="AB302" s="19"/>
      <c r="AC302" s="19"/>
      <c r="AD302" s="19"/>
    </row>
    <row r="303" spans="1:34" x14ac:dyDescent="0.25">
      <c r="A303" s="40"/>
      <c r="B303" s="27" t="s">
        <v>567</v>
      </c>
      <c r="C303" s="13"/>
      <c r="D303" s="11" t="s">
        <v>289</v>
      </c>
      <c r="E303" s="30">
        <v>11366</v>
      </c>
      <c r="F303" s="31" t="s">
        <v>286</v>
      </c>
      <c r="G303" s="13"/>
      <c r="H303" s="11" t="s">
        <v>289</v>
      </c>
      <c r="I303" s="30">
        <v>5113</v>
      </c>
      <c r="J303" s="31" t="s">
        <v>286</v>
      </c>
      <c r="K303" s="13"/>
      <c r="L303" s="11" t="s">
        <v>289</v>
      </c>
      <c r="M303" s="30">
        <v>3477</v>
      </c>
      <c r="N303" s="31" t="s">
        <v>286</v>
      </c>
      <c r="O303" s="13"/>
      <c r="P303" s="11" t="s">
        <v>289</v>
      </c>
      <c r="Q303" s="30">
        <v>2628</v>
      </c>
      <c r="R303" s="31" t="s">
        <v>286</v>
      </c>
      <c r="S303" s="13"/>
      <c r="T303" s="11" t="s">
        <v>289</v>
      </c>
      <c r="U303" s="30">
        <v>2176</v>
      </c>
      <c r="V303" s="31" t="s">
        <v>286</v>
      </c>
      <c r="W303" s="13"/>
      <c r="X303" s="11" t="s">
        <v>289</v>
      </c>
      <c r="Y303" s="30">
        <v>2571</v>
      </c>
      <c r="Z303" s="31" t="s">
        <v>286</v>
      </c>
      <c r="AA303" s="13"/>
      <c r="AB303" s="11" t="s">
        <v>289</v>
      </c>
      <c r="AC303" s="30">
        <v>27331</v>
      </c>
      <c r="AD303" s="31" t="s">
        <v>286</v>
      </c>
    </row>
    <row r="304" spans="1:34" x14ac:dyDescent="0.25">
      <c r="A304" s="40"/>
      <c r="B304" s="34" t="s">
        <v>568</v>
      </c>
      <c r="C304" s="20"/>
      <c r="D304" s="24"/>
      <c r="E304" s="49" t="s">
        <v>595</v>
      </c>
      <c r="F304" s="26" t="s">
        <v>346</v>
      </c>
      <c r="G304" s="20"/>
      <c r="H304" s="24"/>
      <c r="I304" s="49" t="s">
        <v>596</v>
      </c>
      <c r="J304" s="26" t="s">
        <v>346</v>
      </c>
      <c r="K304" s="20"/>
      <c r="L304" s="24"/>
      <c r="M304" s="49" t="s">
        <v>597</v>
      </c>
      <c r="N304" s="26" t="s">
        <v>346</v>
      </c>
      <c r="O304" s="20"/>
      <c r="P304" s="24"/>
      <c r="Q304" s="49" t="s">
        <v>598</v>
      </c>
      <c r="R304" s="26" t="s">
        <v>346</v>
      </c>
      <c r="S304" s="20"/>
      <c r="T304" s="24"/>
      <c r="U304" s="49" t="s">
        <v>599</v>
      </c>
      <c r="V304" s="26" t="s">
        <v>346</v>
      </c>
      <c r="W304" s="20"/>
      <c r="X304" s="24"/>
      <c r="Y304" s="49" t="s">
        <v>600</v>
      </c>
      <c r="Z304" s="26" t="s">
        <v>346</v>
      </c>
      <c r="AA304" s="20"/>
      <c r="AB304" s="24"/>
      <c r="AC304" s="49" t="s">
        <v>601</v>
      </c>
      <c r="AD304" s="26" t="s">
        <v>346</v>
      </c>
    </row>
    <row r="305" spans="1:30" x14ac:dyDescent="0.25">
      <c r="A305" s="40"/>
      <c r="B305" s="36" t="s">
        <v>576</v>
      </c>
      <c r="C305" s="13"/>
      <c r="D305" s="11"/>
      <c r="E305" s="30">
        <v>2084</v>
      </c>
      <c r="F305" s="31" t="s">
        <v>286</v>
      </c>
      <c r="G305" s="13"/>
      <c r="H305" s="11"/>
      <c r="I305" s="50">
        <v>439</v>
      </c>
      <c r="J305" s="31" t="s">
        <v>286</v>
      </c>
      <c r="K305" s="13"/>
      <c r="L305" s="11"/>
      <c r="M305" s="30">
        <v>1206</v>
      </c>
      <c r="N305" s="31" t="s">
        <v>286</v>
      </c>
      <c r="O305" s="13"/>
      <c r="P305" s="11"/>
      <c r="Q305" s="50">
        <v>32</v>
      </c>
      <c r="R305" s="31" t="s">
        <v>286</v>
      </c>
      <c r="S305" s="13"/>
      <c r="T305" s="11"/>
      <c r="U305" s="50">
        <v>67</v>
      </c>
      <c r="V305" s="31" t="s">
        <v>286</v>
      </c>
      <c r="W305" s="13"/>
      <c r="X305" s="11"/>
      <c r="Y305" s="50">
        <v>318</v>
      </c>
      <c r="Z305" s="31" t="s">
        <v>286</v>
      </c>
      <c r="AA305" s="13"/>
      <c r="AB305" s="11"/>
      <c r="AC305" s="30">
        <v>4146</v>
      </c>
      <c r="AD305" s="31" t="s">
        <v>286</v>
      </c>
    </row>
    <row r="306" spans="1:30" ht="15.75" thickBot="1" x14ac:dyDescent="0.3">
      <c r="A306" s="40"/>
      <c r="B306" s="34" t="s">
        <v>577</v>
      </c>
      <c r="C306" s="20"/>
      <c r="D306" s="24"/>
      <c r="E306" s="25">
        <v>8520</v>
      </c>
      <c r="F306" s="26" t="s">
        <v>286</v>
      </c>
      <c r="G306" s="20"/>
      <c r="H306" s="24"/>
      <c r="I306" s="25">
        <v>3174</v>
      </c>
      <c r="J306" s="26" t="s">
        <v>286</v>
      </c>
      <c r="K306" s="20"/>
      <c r="L306" s="24"/>
      <c r="M306" s="49" t="s">
        <v>602</v>
      </c>
      <c r="N306" s="26" t="s">
        <v>346</v>
      </c>
      <c r="O306" s="20"/>
      <c r="P306" s="24"/>
      <c r="Q306" s="25">
        <v>2189</v>
      </c>
      <c r="R306" s="26" t="s">
        <v>286</v>
      </c>
      <c r="S306" s="20"/>
      <c r="T306" s="24"/>
      <c r="U306" s="25">
        <v>2817</v>
      </c>
      <c r="V306" s="26" t="s">
        <v>286</v>
      </c>
      <c r="W306" s="20"/>
      <c r="X306" s="24"/>
      <c r="Y306" s="25">
        <v>3253</v>
      </c>
      <c r="Z306" s="26" t="s">
        <v>286</v>
      </c>
      <c r="AA306" s="20"/>
      <c r="AB306" s="24"/>
      <c r="AC306" s="25">
        <v>18816</v>
      </c>
      <c r="AD306" s="26" t="s">
        <v>286</v>
      </c>
    </row>
    <row r="307" spans="1:30" x14ac:dyDescent="0.25">
      <c r="A307" s="40"/>
      <c r="B307" s="12"/>
      <c r="C307" s="12"/>
      <c r="D307" s="47"/>
      <c r="E307" s="47"/>
      <c r="F307" s="12"/>
      <c r="G307" s="12"/>
      <c r="H307" s="47"/>
      <c r="I307" s="47"/>
      <c r="J307" s="12"/>
      <c r="K307" s="12"/>
      <c r="L307" s="47"/>
      <c r="M307" s="47"/>
      <c r="N307" s="12"/>
      <c r="O307" s="12"/>
      <c r="P307" s="47"/>
      <c r="Q307" s="47"/>
      <c r="R307" s="12"/>
      <c r="S307" s="12"/>
      <c r="T307" s="47"/>
      <c r="U307" s="47"/>
      <c r="V307" s="12"/>
      <c r="W307" s="12"/>
      <c r="X307" s="47"/>
      <c r="Y307" s="47"/>
      <c r="Z307" s="12"/>
      <c r="AA307" s="12"/>
      <c r="AB307" s="47"/>
      <c r="AC307" s="47"/>
      <c r="AD307" s="12"/>
    </row>
    <row r="308" spans="1:30" ht="15.75" thickBot="1" x14ac:dyDescent="0.3">
      <c r="A308" s="40"/>
      <c r="B308" s="27" t="s">
        <v>579</v>
      </c>
      <c r="C308" s="13"/>
      <c r="D308" s="11" t="s">
        <v>289</v>
      </c>
      <c r="E308" s="30">
        <v>16618</v>
      </c>
      <c r="F308" s="31" t="s">
        <v>286</v>
      </c>
      <c r="G308" s="13"/>
      <c r="H308" s="11" t="s">
        <v>289</v>
      </c>
      <c r="I308" s="30">
        <v>3477</v>
      </c>
      <c r="J308" s="31" t="s">
        <v>286</v>
      </c>
      <c r="K308" s="13"/>
      <c r="L308" s="11" t="s">
        <v>289</v>
      </c>
      <c r="M308" s="50">
        <v>688</v>
      </c>
      <c r="N308" s="31" t="s">
        <v>286</v>
      </c>
      <c r="O308" s="13"/>
      <c r="P308" s="11" t="s">
        <v>289</v>
      </c>
      <c r="Q308" s="30">
        <v>3077</v>
      </c>
      <c r="R308" s="31" t="s">
        <v>286</v>
      </c>
      <c r="S308" s="13"/>
      <c r="T308" s="11" t="s">
        <v>289</v>
      </c>
      <c r="U308" s="30">
        <v>1424</v>
      </c>
      <c r="V308" s="31" t="s">
        <v>286</v>
      </c>
      <c r="W308" s="13"/>
      <c r="X308" s="11" t="s">
        <v>289</v>
      </c>
      <c r="Y308" s="30">
        <v>3132</v>
      </c>
      <c r="Z308" s="31" t="s">
        <v>286</v>
      </c>
      <c r="AA308" s="13"/>
      <c r="AB308" s="11" t="s">
        <v>289</v>
      </c>
      <c r="AC308" s="30">
        <v>28416</v>
      </c>
      <c r="AD308" s="31" t="s">
        <v>286</v>
      </c>
    </row>
    <row r="309" spans="1:30" ht="15.75" thickTop="1" x14ac:dyDescent="0.25">
      <c r="A309" s="40"/>
      <c r="B309" s="12"/>
      <c r="C309" s="12"/>
      <c r="D309" s="58"/>
      <c r="E309" s="58"/>
      <c r="F309" s="12"/>
      <c r="G309" s="12"/>
      <c r="H309" s="58"/>
      <c r="I309" s="58"/>
      <c r="J309" s="12"/>
      <c r="K309" s="12"/>
      <c r="L309" s="58"/>
      <c r="M309" s="58"/>
      <c r="N309" s="12"/>
      <c r="O309" s="12"/>
      <c r="P309" s="58"/>
      <c r="Q309" s="58"/>
      <c r="R309" s="12"/>
      <c r="S309" s="12"/>
      <c r="T309" s="58"/>
      <c r="U309" s="58"/>
      <c r="V309" s="12"/>
      <c r="W309" s="12"/>
      <c r="X309" s="58"/>
      <c r="Y309" s="58"/>
      <c r="Z309" s="12"/>
      <c r="AA309" s="12"/>
      <c r="AB309" s="58"/>
      <c r="AC309" s="58"/>
      <c r="AD309" s="12"/>
    </row>
    <row r="310" spans="1:30" ht="25.5" x14ac:dyDescent="0.25">
      <c r="A310" s="40"/>
      <c r="B310" s="18" t="s">
        <v>580</v>
      </c>
      <c r="C310" s="20"/>
      <c r="D310" s="24" t="s">
        <v>289</v>
      </c>
      <c r="E310" s="49">
        <v>392</v>
      </c>
      <c r="F310" s="26" t="s">
        <v>286</v>
      </c>
      <c r="G310" s="20"/>
      <c r="H310" s="24" t="s">
        <v>289</v>
      </c>
      <c r="I310" s="49">
        <v>172</v>
      </c>
      <c r="J310" s="26" t="s">
        <v>286</v>
      </c>
      <c r="K310" s="20"/>
      <c r="L310" s="26" t="s">
        <v>289</v>
      </c>
      <c r="M310" s="35" t="s">
        <v>293</v>
      </c>
      <c r="N310" s="26" t="s">
        <v>286</v>
      </c>
      <c r="O310" s="20"/>
      <c r="P310" s="24" t="s">
        <v>289</v>
      </c>
      <c r="Q310" s="49">
        <v>75</v>
      </c>
      <c r="R310" s="26" t="s">
        <v>286</v>
      </c>
      <c r="S310" s="20"/>
      <c r="T310" s="24" t="s">
        <v>289</v>
      </c>
      <c r="U310" s="49">
        <v>24</v>
      </c>
      <c r="V310" s="26" t="s">
        <v>286</v>
      </c>
      <c r="W310" s="20"/>
      <c r="X310" s="24" t="s">
        <v>289</v>
      </c>
      <c r="Y310" s="49">
        <v>142</v>
      </c>
      <c r="Z310" s="26" t="s">
        <v>286</v>
      </c>
      <c r="AA310" s="20"/>
      <c r="AB310" s="24" t="s">
        <v>289</v>
      </c>
      <c r="AC310" s="49">
        <v>805</v>
      </c>
      <c r="AD310" s="26" t="s">
        <v>286</v>
      </c>
    </row>
    <row r="311" spans="1:30" ht="26.25" thickBot="1" x14ac:dyDescent="0.3">
      <c r="A311" s="40"/>
      <c r="B311" s="27" t="s">
        <v>581</v>
      </c>
      <c r="C311" s="13"/>
      <c r="D311" s="11"/>
      <c r="E311" s="30">
        <v>16226</v>
      </c>
      <c r="F311" s="31" t="s">
        <v>286</v>
      </c>
      <c r="G311" s="13"/>
      <c r="H311" s="11"/>
      <c r="I311" s="30">
        <v>3305</v>
      </c>
      <c r="J311" s="31" t="s">
        <v>286</v>
      </c>
      <c r="K311" s="13"/>
      <c r="L311" s="11"/>
      <c r="M311" s="50">
        <v>688</v>
      </c>
      <c r="N311" s="31" t="s">
        <v>286</v>
      </c>
      <c r="O311" s="13"/>
      <c r="P311" s="11"/>
      <c r="Q311" s="30">
        <v>3002</v>
      </c>
      <c r="R311" s="31" t="s">
        <v>286</v>
      </c>
      <c r="S311" s="13"/>
      <c r="T311" s="11"/>
      <c r="U311" s="30">
        <v>1400</v>
      </c>
      <c r="V311" s="31" t="s">
        <v>286</v>
      </c>
      <c r="W311" s="13"/>
      <c r="X311" s="11"/>
      <c r="Y311" s="30">
        <v>2990</v>
      </c>
      <c r="Z311" s="31" t="s">
        <v>286</v>
      </c>
      <c r="AA311" s="13"/>
      <c r="AB311" s="11" t="s">
        <v>289</v>
      </c>
      <c r="AC311" s="30">
        <v>27611</v>
      </c>
      <c r="AD311" s="31" t="s">
        <v>286</v>
      </c>
    </row>
    <row r="312" spans="1:30" x14ac:dyDescent="0.25">
      <c r="A312" s="40"/>
      <c r="B312" s="12"/>
      <c r="C312" s="12"/>
      <c r="D312" s="47"/>
      <c r="E312" s="47"/>
      <c r="F312" s="12"/>
      <c r="G312" s="12"/>
      <c r="H312" s="47"/>
      <c r="I312" s="47"/>
      <c r="J312" s="12"/>
      <c r="K312" s="12"/>
      <c r="L312" s="47"/>
      <c r="M312" s="47"/>
      <c r="N312" s="12"/>
      <c r="O312" s="12"/>
      <c r="P312" s="47"/>
      <c r="Q312" s="47"/>
      <c r="R312" s="12"/>
      <c r="S312" s="12"/>
      <c r="T312" s="47"/>
      <c r="U312" s="47"/>
      <c r="V312" s="12"/>
      <c r="W312" s="12"/>
      <c r="X312" s="47"/>
      <c r="Y312" s="47"/>
      <c r="Z312" s="12"/>
      <c r="AA312" s="12"/>
      <c r="AB312" s="47"/>
      <c r="AC312" s="47"/>
      <c r="AD312" s="12"/>
    </row>
    <row r="313" spans="1:30" ht="15.75" thickBot="1" x14ac:dyDescent="0.3">
      <c r="A313" s="40"/>
      <c r="B313" s="18" t="s">
        <v>579</v>
      </c>
      <c r="C313" s="20"/>
      <c r="D313" s="24" t="s">
        <v>289</v>
      </c>
      <c r="E313" s="25">
        <v>16618</v>
      </c>
      <c r="F313" s="26" t="s">
        <v>286</v>
      </c>
      <c r="G313" s="20"/>
      <c r="H313" s="24" t="s">
        <v>289</v>
      </c>
      <c r="I313" s="25">
        <v>3477</v>
      </c>
      <c r="J313" s="26" t="s">
        <v>286</v>
      </c>
      <c r="K313" s="20"/>
      <c r="L313" s="24" t="s">
        <v>289</v>
      </c>
      <c r="M313" s="49">
        <v>688</v>
      </c>
      <c r="N313" s="26" t="s">
        <v>286</v>
      </c>
      <c r="O313" s="20"/>
      <c r="P313" s="24" t="s">
        <v>289</v>
      </c>
      <c r="Q313" s="25">
        <v>3077</v>
      </c>
      <c r="R313" s="26" t="s">
        <v>286</v>
      </c>
      <c r="S313" s="20"/>
      <c r="T313" s="24" t="s">
        <v>289</v>
      </c>
      <c r="U313" s="25">
        <v>1424</v>
      </c>
      <c r="V313" s="26" t="s">
        <v>286</v>
      </c>
      <c r="W313" s="20"/>
      <c r="X313" s="24" t="s">
        <v>289</v>
      </c>
      <c r="Y313" s="25">
        <v>3132</v>
      </c>
      <c r="Z313" s="26" t="s">
        <v>286</v>
      </c>
      <c r="AA313" s="20"/>
      <c r="AB313" s="24" t="s">
        <v>289</v>
      </c>
      <c r="AC313" s="25">
        <v>28416</v>
      </c>
      <c r="AD313" s="26" t="s">
        <v>286</v>
      </c>
    </row>
    <row r="314" spans="1:30" ht="15.75" thickTop="1" x14ac:dyDescent="0.25">
      <c r="A314" s="40"/>
      <c r="B314" s="12"/>
      <c r="C314" s="12"/>
      <c r="D314" s="58"/>
      <c r="E314" s="58"/>
      <c r="F314" s="12"/>
      <c r="G314" s="12"/>
      <c r="H314" s="58"/>
      <c r="I314" s="58"/>
      <c r="J314" s="12"/>
      <c r="K314" s="12"/>
      <c r="L314" s="58"/>
      <c r="M314" s="58"/>
      <c r="N314" s="12"/>
      <c r="O314" s="12"/>
      <c r="P314" s="58"/>
      <c r="Q314" s="58"/>
      <c r="R314" s="12"/>
      <c r="S314" s="12"/>
      <c r="T314" s="58"/>
      <c r="U314" s="58"/>
      <c r="V314" s="12"/>
      <c r="W314" s="12"/>
      <c r="X314" s="58"/>
      <c r="Y314" s="58"/>
      <c r="Z314" s="12"/>
      <c r="AA314" s="12"/>
      <c r="AB314" s="58"/>
      <c r="AC314" s="58"/>
      <c r="AD314" s="12"/>
    </row>
    <row r="315" spans="1:30" x14ac:dyDescent="0.25">
      <c r="A315" s="40"/>
      <c r="B315" s="63" t="s">
        <v>583</v>
      </c>
      <c r="C315" s="13"/>
      <c r="D315" s="4"/>
      <c r="E315" s="4"/>
      <c r="F315" s="4"/>
      <c r="G315" s="13"/>
      <c r="H315" s="4"/>
      <c r="I315" s="4"/>
      <c r="J315" s="4"/>
      <c r="K315" s="13"/>
      <c r="L315" s="4"/>
      <c r="M315" s="4"/>
      <c r="N315" s="4"/>
      <c r="O315" s="13"/>
      <c r="P315" s="4"/>
      <c r="Q315" s="4"/>
      <c r="R315" s="4"/>
      <c r="S315" s="13"/>
      <c r="T315" s="4"/>
      <c r="U315" s="4"/>
      <c r="V315" s="4"/>
      <c r="W315" s="13"/>
      <c r="X315" s="4"/>
      <c r="Y315" s="4"/>
      <c r="Z315" s="4"/>
      <c r="AA315" s="13"/>
      <c r="AB315" s="4"/>
      <c r="AC315" s="4"/>
      <c r="AD315" s="4"/>
    </row>
    <row r="316" spans="1:30" ht="25.5" x14ac:dyDescent="0.25">
      <c r="A316" s="40"/>
      <c r="B316" s="18" t="s">
        <v>580</v>
      </c>
      <c r="C316" s="20"/>
      <c r="D316" s="24" t="s">
        <v>289</v>
      </c>
      <c r="E316" s="25">
        <v>23568</v>
      </c>
      <c r="F316" s="26" t="s">
        <v>286</v>
      </c>
      <c r="G316" s="20"/>
      <c r="H316" s="24" t="s">
        <v>289</v>
      </c>
      <c r="I316" s="25">
        <v>4608</v>
      </c>
      <c r="J316" s="26" t="s">
        <v>286</v>
      </c>
      <c r="K316" s="20"/>
      <c r="L316" s="26" t="s">
        <v>289</v>
      </c>
      <c r="M316" s="35" t="s">
        <v>293</v>
      </c>
      <c r="N316" s="26" t="s">
        <v>286</v>
      </c>
      <c r="O316" s="20"/>
      <c r="P316" s="24" t="s">
        <v>289</v>
      </c>
      <c r="Q316" s="49">
        <v>976</v>
      </c>
      <c r="R316" s="26" t="s">
        <v>286</v>
      </c>
      <c r="S316" s="20"/>
      <c r="T316" s="24" t="s">
        <v>289</v>
      </c>
      <c r="U316" s="25">
        <v>12644</v>
      </c>
      <c r="V316" s="26" t="s">
        <v>286</v>
      </c>
      <c r="W316" s="20"/>
      <c r="X316" s="24" t="s">
        <v>289</v>
      </c>
      <c r="Y316" s="25">
        <v>1349</v>
      </c>
      <c r="Z316" s="26" t="s">
        <v>286</v>
      </c>
      <c r="AA316" s="20"/>
      <c r="AB316" s="24" t="s">
        <v>289</v>
      </c>
      <c r="AC316" s="25">
        <v>43145</v>
      </c>
      <c r="AD316" s="26" t="s">
        <v>286</v>
      </c>
    </row>
    <row r="317" spans="1:30" ht="26.25" thickBot="1" x14ac:dyDescent="0.3">
      <c r="A317" s="40"/>
      <c r="B317" s="27" t="s">
        <v>581</v>
      </c>
      <c r="C317" s="13"/>
      <c r="D317" s="11"/>
      <c r="E317" s="30">
        <v>989414</v>
      </c>
      <c r="F317" s="31" t="s">
        <v>286</v>
      </c>
      <c r="G317" s="13"/>
      <c r="H317" s="11"/>
      <c r="I317" s="30">
        <v>205307</v>
      </c>
      <c r="J317" s="31" t="s">
        <v>286</v>
      </c>
      <c r="K317" s="13"/>
      <c r="L317" s="11"/>
      <c r="M317" s="30">
        <v>28879</v>
      </c>
      <c r="N317" s="31" t="s">
        <v>286</v>
      </c>
      <c r="O317" s="13"/>
      <c r="P317" s="11"/>
      <c r="Q317" s="30">
        <v>405246</v>
      </c>
      <c r="R317" s="31" t="s">
        <v>286</v>
      </c>
      <c r="S317" s="13"/>
      <c r="T317" s="11"/>
      <c r="U317" s="30">
        <v>66494</v>
      </c>
      <c r="V317" s="31" t="s">
        <v>286</v>
      </c>
      <c r="W317" s="13"/>
      <c r="X317" s="11"/>
      <c r="Y317" s="30">
        <v>302841</v>
      </c>
      <c r="Z317" s="31" t="s">
        <v>286</v>
      </c>
      <c r="AA317" s="13"/>
      <c r="AB317" s="11" t="s">
        <v>289</v>
      </c>
      <c r="AC317" s="30">
        <v>1998181</v>
      </c>
      <c r="AD317" s="31" t="s">
        <v>286</v>
      </c>
    </row>
    <row r="318" spans="1:30" x14ac:dyDescent="0.25">
      <c r="A318" s="40"/>
      <c r="B318" s="12"/>
      <c r="C318" s="12"/>
      <c r="D318" s="47"/>
      <c r="E318" s="47"/>
      <c r="F318" s="12"/>
      <c r="G318" s="12"/>
      <c r="H318" s="47"/>
      <c r="I318" s="47"/>
      <c r="J318" s="12"/>
      <c r="K318" s="12"/>
      <c r="L318" s="47"/>
      <c r="M318" s="47"/>
      <c r="N318" s="12"/>
      <c r="O318" s="12"/>
      <c r="P318" s="47"/>
      <c r="Q318" s="47"/>
      <c r="R318" s="12"/>
      <c r="S318" s="12"/>
      <c r="T318" s="47"/>
      <c r="U318" s="47"/>
      <c r="V318" s="12"/>
      <c r="W318" s="12"/>
      <c r="X318" s="47"/>
      <c r="Y318" s="47"/>
      <c r="Z318" s="12"/>
      <c r="AA318" s="12"/>
      <c r="AB318" s="47"/>
      <c r="AC318" s="47"/>
      <c r="AD318" s="12"/>
    </row>
    <row r="319" spans="1:30" ht="15.75" thickBot="1" x14ac:dyDescent="0.3">
      <c r="A319" s="40"/>
      <c r="B319" s="18" t="s">
        <v>584</v>
      </c>
      <c r="C319" s="20"/>
      <c r="D319" s="24" t="s">
        <v>289</v>
      </c>
      <c r="E319" s="25">
        <v>1012982</v>
      </c>
      <c r="F319" s="26" t="s">
        <v>286</v>
      </c>
      <c r="G319" s="20"/>
      <c r="H319" s="24" t="s">
        <v>289</v>
      </c>
      <c r="I319" s="25">
        <v>209915</v>
      </c>
      <c r="J319" s="26" t="s">
        <v>286</v>
      </c>
      <c r="K319" s="20"/>
      <c r="L319" s="24" t="s">
        <v>289</v>
      </c>
      <c r="M319" s="25">
        <v>28879</v>
      </c>
      <c r="N319" s="26" t="s">
        <v>286</v>
      </c>
      <c r="O319" s="20"/>
      <c r="P319" s="24" t="s">
        <v>289</v>
      </c>
      <c r="Q319" s="25">
        <v>406222</v>
      </c>
      <c r="R319" s="26" t="s">
        <v>286</v>
      </c>
      <c r="S319" s="20"/>
      <c r="T319" s="24" t="s">
        <v>289</v>
      </c>
      <c r="U319" s="25">
        <v>79138</v>
      </c>
      <c r="V319" s="26" t="s">
        <v>286</v>
      </c>
      <c r="W319" s="20"/>
      <c r="X319" s="24" t="s">
        <v>289</v>
      </c>
      <c r="Y319" s="25">
        <v>304190</v>
      </c>
      <c r="Z319" s="26" t="s">
        <v>286</v>
      </c>
      <c r="AA319" s="20"/>
      <c r="AB319" s="24" t="s">
        <v>289</v>
      </c>
      <c r="AC319" s="25">
        <v>2041326</v>
      </c>
      <c r="AD319" s="26" t="s">
        <v>286</v>
      </c>
    </row>
    <row r="320" spans="1:30" ht="15.75" thickTop="1" x14ac:dyDescent="0.25">
      <c r="A320" s="40"/>
      <c r="B320" s="12"/>
      <c r="C320" s="12"/>
      <c r="D320" s="58"/>
      <c r="E320" s="58"/>
      <c r="F320" s="12"/>
      <c r="G320" s="12"/>
      <c r="H320" s="58"/>
      <c r="I320" s="58"/>
      <c r="J320" s="12"/>
      <c r="K320" s="12"/>
      <c r="L320" s="58"/>
      <c r="M320" s="58"/>
      <c r="N320" s="12"/>
      <c r="O320" s="12"/>
      <c r="P320" s="58"/>
      <c r="Q320" s="58"/>
      <c r="R320" s="12"/>
      <c r="S320" s="12"/>
      <c r="T320" s="58"/>
      <c r="U320" s="58"/>
      <c r="V320" s="12"/>
      <c r="W320" s="12"/>
      <c r="X320" s="58"/>
      <c r="Y320" s="58"/>
      <c r="Z320" s="12"/>
      <c r="AA320" s="12"/>
      <c r="AB320" s="58"/>
      <c r="AC320" s="58"/>
      <c r="AD320" s="12"/>
    </row>
    <row r="321" spans="1:34" x14ac:dyDescent="0.25">
      <c r="A321" s="40"/>
      <c r="B321" s="39"/>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c r="AA321" s="39"/>
      <c r="AB321" s="39"/>
      <c r="AC321" s="39"/>
      <c r="AD321" s="39"/>
      <c r="AE321" s="39"/>
      <c r="AF321" s="39"/>
      <c r="AG321" s="39"/>
      <c r="AH321" s="39"/>
    </row>
    <row r="322" spans="1:34" x14ac:dyDescent="0.25">
      <c r="A322" s="40"/>
      <c r="B322" s="14">
        <v>-1</v>
      </c>
      <c r="C322" s="14" t="s">
        <v>594</v>
      </c>
    </row>
    <row r="323" spans="1:34" x14ac:dyDescent="0.25">
      <c r="A323" s="40"/>
      <c r="B323" s="42" t="s">
        <v>603</v>
      </c>
      <c r="C323" s="42"/>
      <c r="D323" s="42"/>
      <c r="E323" s="42"/>
      <c r="F323" s="42"/>
      <c r="G323" s="42"/>
      <c r="H323" s="42"/>
      <c r="I323" s="42"/>
      <c r="J323" s="42"/>
      <c r="K323" s="42"/>
      <c r="L323" s="42"/>
      <c r="M323" s="42"/>
      <c r="N323" s="42"/>
      <c r="O323" s="42"/>
      <c r="P323" s="42"/>
      <c r="Q323" s="42"/>
      <c r="R323" s="42"/>
      <c r="S323" s="42"/>
      <c r="T323" s="42"/>
      <c r="U323" s="42"/>
      <c r="V323" s="42"/>
      <c r="W323" s="42"/>
      <c r="X323" s="42"/>
      <c r="Y323" s="42"/>
      <c r="Z323" s="42"/>
      <c r="AA323" s="42"/>
      <c r="AB323" s="42"/>
      <c r="AC323" s="42"/>
      <c r="AD323" s="42"/>
      <c r="AE323" s="42"/>
      <c r="AF323" s="42"/>
      <c r="AG323" s="42"/>
      <c r="AH323" s="42"/>
    </row>
    <row r="324" spans="1:34" x14ac:dyDescent="0.25">
      <c r="A324" s="40"/>
      <c r="B324" s="43" t="s">
        <v>604</v>
      </c>
      <c r="C324" s="43"/>
      <c r="D324" s="43"/>
      <c r="E324" s="43"/>
      <c r="F324" s="43"/>
      <c r="G324" s="43"/>
      <c r="H324" s="43"/>
      <c r="I324" s="43"/>
      <c r="J324" s="43"/>
      <c r="K324" s="43"/>
      <c r="L324" s="43"/>
      <c r="M324" s="43"/>
      <c r="N324" s="43"/>
      <c r="O324" s="43"/>
      <c r="P324" s="43"/>
      <c r="Q324" s="43"/>
      <c r="R324" s="43"/>
      <c r="S324" s="43"/>
      <c r="T324" s="43"/>
      <c r="U324" s="43"/>
      <c r="V324" s="43"/>
      <c r="W324" s="43"/>
      <c r="X324" s="43"/>
      <c r="Y324" s="43"/>
      <c r="Z324" s="43"/>
      <c r="AA324" s="43"/>
      <c r="AB324" s="43"/>
      <c r="AC324" s="43"/>
      <c r="AD324" s="43"/>
      <c r="AE324" s="43"/>
      <c r="AF324" s="43"/>
      <c r="AG324" s="43"/>
      <c r="AH324" s="43"/>
    </row>
    <row r="325" spans="1:34" x14ac:dyDescent="0.25">
      <c r="A325" s="40"/>
      <c r="B325" s="42" t="s">
        <v>605</v>
      </c>
      <c r="C325" s="42"/>
      <c r="D325" s="42"/>
      <c r="E325" s="42"/>
      <c r="F325" s="42"/>
      <c r="G325" s="42"/>
      <c r="H325" s="42"/>
      <c r="I325" s="42"/>
      <c r="J325" s="42"/>
      <c r="K325" s="42"/>
      <c r="L325" s="42"/>
      <c r="M325" s="42"/>
      <c r="N325" s="42"/>
      <c r="O325" s="42"/>
      <c r="P325" s="42"/>
      <c r="Q325" s="42"/>
      <c r="R325" s="42"/>
      <c r="S325" s="42"/>
      <c r="T325" s="42"/>
      <c r="U325" s="42"/>
      <c r="V325" s="42"/>
      <c r="W325" s="42"/>
      <c r="X325" s="42"/>
      <c r="Y325" s="42"/>
      <c r="Z325" s="42"/>
      <c r="AA325" s="42"/>
      <c r="AB325" s="42"/>
      <c r="AC325" s="42"/>
      <c r="AD325" s="42"/>
      <c r="AE325" s="42"/>
      <c r="AF325" s="42"/>
      <c r="AG325" s="42"/>
      <c r="AH325" s="42"/>
    </row>
    <row r="326" spans="1:34" x14ac:dyDescent="0.25">
      <c r="A326" s="40"/>
      <c r="B326" s="44"/>
      <c r="C326" s="44"/>
      <c r="D326" s="44"/>
      <c r="E326" s="44"/>
      <c r="F326" s="44"/>
      <c r="G326" s="44"/>
      <c r="H326" s="44"/>
      <c r="I326" s="44"/>
      <c r="J326" s="44"/>
      <c r="K326" s="44"/>
      <c r="L326" s="44"/>
      <c r="M326" s="44"/>
      <c r="N326" s="44"/>
      <c r="O326" s="44"/>
      <c r="P326" s="44"/>
      <c r="Q326" s="44"/>
      <c r="R326" s="44"/>
      <c r="S326" s="44"/>
      <c r="T326" s="44"/>
      <c r="U326" s="44"/>
      <c r="V326" s="44"/>
      <c r="W326" s="44"/>
      <c r="X326" s="44"/>
      <c r="Y326" s="44"/>
      <c r="Z326" s="44"/>
      <c r="AA326" s="44"/>
      <c r="AB326" s="44"/>
      <c r="AC326" s="44"/>
      <c r="AD326" s="44"/>
      <c r="AE326" s="44"/>
      <c r="AF326" s="44"/>
      <c r="AG326" s="44"/>
      <c r="AH326" s="44"/>
    </row>
    <row r="327" spans="1:34" x14ac:dyDescent="0.25">
      <c r="A327" s="40"/>
      <c r="B327" s="42" t="s">
        <v>606</v>
      </c>
      <c r="C327" s="42"/>
      <c r="D327" s="42"/>
      <c r="E327" s="42"/>
      <c r="F327" s="42"/>
      <c r="G327" s="42"/>
      <c r="H327" s="42"/>
      <c r="I327" s="42"/>
      <c r="J327" s="42"/>
      <c r="K327" s="42"/>
      <c r="L327" s="42"/>
      <c r="M327" s="42"/>
      <c r="N327" s="42"/>
      <c r="O327" s="42"/>
      <c r="P327" s="42"/>
      <c r="Q327" s="42"/>
      <c r="R327" s="42"/>
      <c r="S327" s="42"/>
      <c r="T327" s="42"/>
      <c r="U327" s="42"/>
      <c r="V327" s="42"/>
      <c r="W327" s="42"/>
      <c r="X327" s="42"/>
      <c r="Y327" s="42"/>
      <c r="Z327" s="42"/>
      <c r="AA327" s="42"/>
      <c r="AB327" s="42"/>
      <c r="AC327" s="42"/>
      <c r="AD327" s="42"/>
      <c r="AE327" s="42"/>
      <c r="AF327" s="42"/>
      <c r="AG327" s="42"/>
      <c r="AH327" s="42"/>
    </row>
    <row r="328" spans="1:34" x14ac:dyDescent="0.25">
      <c r="A328" s="40"/>
      <c r="B328" s="46"/>
      <c r="C328" s="46"/>
      <c r="D328" s="46"/>
      <c r="E328" s="46"/>
      <c r="F328" s="46"/>
      <c r="G328" s="46"/>
      <c r="H328" s="46"/>
      <c r="I328" s="46"/>
      <c r="J328" s="46"/>
      <c r="K328" s="46"/>
      <c r="L328" s="46"/>
      <c r="M328" s="46"/>
      <c r="N328" s="46"/>
      <c r="O328" s="46"/>
      <c r="P328" s="46"/>
      <c r="Q328" s="46"/>
      <c r="R328" s="46"/>
      <c r="S328" s="46"/>
      <c r="T328" s="46"/>
      <c r="U328" s="46"/>
      <c r="V328" s="46"/>
      <c r="W328" s="46"/>
      <c r="X328" s="46"/>
      <c r="Y328" s="46"/>
      <c r="Z328" s="46"/>
      <c r="AA328" s="46"/>
      <c r="AB328" s="46"/>
      <c r="AC328" s="46"/>
      <c r="AD328" s="46"/>
      <c r="AE328" s="46"/>
      <c r="AF328" s="46"/>
      <c r="AG328" s="46"/>
      <c r="AH328" s="46"/>
    </row>
    <row r="329" spans="1:34" x14ac:dyDescent="0.25">
      <c r="A329" s="40"/>
      <c r="B329" s="4"/>
      <c r="C329" s="4"/>
      <c r="D329" s="4"/>
      <c r="E329" s="4"/>
      <c r="F329" s="4"/>
      <c r="G329" s="4"/>
      <c r="H329" s="4"/>
      <c r="I329" s="4"/>
      <c r="J329" s="4"/>
      <c r="K329" s="4"/>
      <c r="L329" s="4"/>
      <c r="M329" s="4"/>
      <c r="N329" s="4"/>
      <c r="O329" s="4"/>
      <c r="P329" s="4"/>
      <c r="Q329" s="4"/>
      <c r="R329" s="4"/>
      <c r="S329" s="4"/>
      <c r="T329" s="4"/>
      <c r="U329" s="4"/>
      <c r="V329" s="4"/>
      <c r="W329" s="4"/>
      <c r="X329" s="4"/>
      <c r="Y329" s="4"/>
      <c r="Z329" s="4"/>
    </row>
    <row r="330" spans="1:34" x14ac:dyDescent="0.25">
      <c r="A330" s="40"/>
      <c r="B330" s="53"/>
      <c r="C330" s="53" t="s">
        <v>286</v>
      </c>
      <c r="D330" s="38" t="s">
        <v>607</v>
      </c>
      <c r="E330" s="38"/>
      <c r="F330" s="38"/>
      <c r="G330" s="38"/>
      <c r="H330" s="38"/>
      <c r="I330" s="38"/>
      <c r="J330" s="38"/>
      <c r="K330" s="38"/>
      <c r="L330" s="38"/>
      <c r="M330" s="38"/>
      <c r="N330" s="53"/>
      <c r="O330" s="53" t="s">
        <v>286</v>
      </c>
      <c r="P330" s="38" t="s">
        <v>607</v>
      </c>
      <c r="Q330" s="38"/>
      <c r="R330" s="38"/>
      <c r="S330" s="38"/>
      <c r="T330" s="38"/>
      <c r="U330" s="38"/>
      <c r="V330" s="38"/>
      <c r="W330" s="38"/>
      <c r="X330" s="38"/>
      <c r="Y330" s="38"/>
      <c r="Z330" s="53"/>
    </row>
    <row r="331" spans="1:34" ht="15.75" thickBot="1" x14ac:dyDescent="0.3">
      <c r="A331" s="40"/>
      <c r="B331" s="53"/>
      <c r="C331" s="53"/>
      <c r="D331" s="37" t="s">
        <v>385</v>
      </c>
      <c r="E331" s="37"/>
      <c r="F331" s="37"/>
      <c r="G331" s="37"/>
      <c r="H331" s="37"/>
      <c r="I331" s="37"/>
      <c r="J331" s="37"/>
      <c r="K331" s="37"/>
      <c r="L331" s="37"/>
      <c r="M331" s="37"/>
      <c r="N331" s="53"/>
      <c r="O331" s="53"/>
      <c r="P331" s="37" t="s">
        <v>386</v>
      </c>
      <c r="Q331" s="37"/>
      <c r="R331" s="37"/>
      <c r="S331" s="37"/>
      <c r="T331" s="37"/>
      <c r="U331" s="37"/>
      <c r="V331" s="37"/>
      <c r="W331" s="37"/>
      <c r="X331" s="37"/>
      <c r="Y331" s="37"/>
      <c r="Z331" s="53"/>
    </row>
    <row r="332" spans="1:34" x14ac:dyDescent="0.25">
      <c r="A332" s="40"/>
      <c r="B332" s="53"/>
      <c r="C332" s="53" t="s">
        <v>286</v>
      </c>
      <c r="D332" s="60" t="s">
        <v>448</v>
      </c>
      <c r="E332" s="60"/>
      <c r="F332" s="59"/>
      <c r="G332" s="59" t="s">
        <v>286</v>
      </c>
      <c r="H332" s="60" t="s">
        <v>609</v>
      </c>
      <c r="I332" s="60"/>
      <c r="J332" s="59"/>
      <c r="K332" s="59" t="s">
        <v>286</v>
      </c>
      <c r="L332" s="60" t="s">
        <v>613</v>
      </c>
      <c r="M332" s="60"/>
      <c r="N332" s="53"/>
      <c r="O332" s="53" t="s">
        <v>286</v>
      </c>
      <c r="P332" s="60" t="s">
        <v>448</v>
      </c>
      <c r="Q332" s="60"/>
      <c r="R332" s="59"/>
      <c r="S332" s="59" t="s">
        <v>286</v>
      </c>
      <c r="T332" s="60" t="s">
        <v>609</v>
      </c>
      <c r="U332" s="60"/>
      <c r="V332" s="59"/>
      <c r="W332" s="59" t="s">
        <v>286</v>
      </c>
      <c r="X332" s="60" t="s">
        <v>613</v>
      </c>
      <c r="Y332" s="60"/>
      <c r="Z332" s="53"/>
    </row>
    <row r="333" spans="1:34" x14ac:dyDescent="0.25">
      <c r="A333" s="40"/>
      <c r="B333" s="53"/>
      <c r="C333" s="53"/>
      <c r="D333" s="38" t="s">
        <v>608</v>
      </c>
      <c r="E333" s="38"/>
      <c r="F333" s="53"/>
      <c r="G333" s="53"/>
      <c r="H333" s="38" t="s">
        <v>610</v>
      </c>
      <c r="I333" s="38"/>
      <c r="J333" s="53"/>
      <c r="K333" s="53"/>
      <c r="L333" s="38" t="s">
        <v>610</v>
      </c>
      <c r="M333" s="38"/>
      <c r="N333" s="53"/>
      <c r="O333" s="53"/>
      <c r="P333" s="38" t="s">
        <v>608</v>
      </c>
      <c r="Q333" s="38"/>
      <c r="R333" s="53"/>
      <c r="S333" s="53"/>
      <c r="T333" s="38" t="s">
        <v>610</v>
      </c>
      <c r="U333" s="38"/>
      <c r="V333" s="53"/>
      <c r="W333" s="53"/>
      <c r="X333" s="38" t="s">
        <v>610</v>
      </c>
      <c r="Y333" s="38"/>
      <c r="Z333" s="53"/>
    </row>
    <row r="334" spans="1:34" x14ac:dyDescent="0.25">
      <c r="A334" s="40"/>
      <c r="B334" s="53"/>
      <c r="C334" s="53"/>
      <c r="D334" s="38"/>
      <c r="E334" s="38"/>
      <c r="F334" s="53"/>
      <c r="G334" s="53"/>
      <c r="H334" s="38" t="s">
        <v>611</v>
      </c>
      <c r="I334" s="38"/>
      <c r="J334" s="53"/>
      <c r="K334" s="53"/>
      <c r="L334" s="38" t="s">
        <v>611</v>
      </c>
      <c r="M334" s="38"/>
      <c r="N334" s="53"/>
      <c r="O334" s="53"/>
      <c r="P334" s="38"/>
      <c r="Q334" s="38"/>
      <c r="R334" s="53"/>
      <c r="S334" s="53"/>
      <c r="T334" s="38" t="s">
        <v>611</v>
      </c>
      <c r="U334" s="38"/>
      <c r="V334" s="53"/>
      <c r="W334" s="53"/>
      <c r="X334" s="38" t="s">
        <v>611</v>
      </c>
      <c r="Y334" s="38"/>
      <c r="Z334" s="53"/>
    </row>
    <row r="335" spans="1:34" x14ac:dyDescent="0.25">
      <c r="A335" s="40"/>
      <c r="B335" s="53"/>
      <c r="C335" s="53"/>
      <c r="D335" s="38"/>
      <c r="E335" s="38"/>
      <c r="F335" s="53"/>
      <c r="G335" s="53"/>
      <c r="H335" s="38" t="s">
        <v>512</v>
      </c>
      <c r="I335" s="38"/>
      <c r="J335" s="53"/>
      <c r="K335" s="53"/>
      <c r="L335" s="38" t="s">
        <v>512</v>
      </c>
      <c r="M335" s="38"/>
      <c r="N335" s="53"/>
      <c r="O335" s="53"/>
      <c r="P335" s="38"/>
      <c r="Q335" s="38"/>
      <c r="R335" s="53"/>
      <c r="S335" s="53"/>
      <c r="T335" s="38" t="s">
        <v>512</v>
      </c>
      <c r="U335" s="38"/>
      <c r="V335" s="53"/>
      <c r="W335" s="53"/>
      <c r="X335" s="38" t="s">
        <v>512</v>
      </c>
      <c r="Y335" s="38"/>
      <c r="Z335" s="53"/>
    </row>
    <row r="336" spans="1:34" ht="15.75" thickBot="1" x14ac:dyDescent="0.3">
      <c r="A336" s="40"/>
      <c r="B336" s="53"/>
      <c r="C336" s="53"/>
      <c r="D336" s="37"/>
      <c r="E336" s="37"/>
      <c r="F336" s="53"/>
      <c r="G336" s="53"/>
      <c r="H336" s="37" t="s">
        <v>612</v>
      </c>
      <c r="I336" s="37"/>
      <c r="J336" s="53"/>
      <c r="K336" s="53"/>
      <c r="L336" s="37" t="s">
        <v>612</v>
      </c>
      <c r="M336" s="37"/>
      <c r="N336" s="53"/>
      <c r="O336" s="53"/>
      <c r="P336" s="37"/>
      <c r="Q336" s="37"/>
      <c r="R336" s="53"/>
      <c r="S336" s="53"/>
      <c r="T336" s="37" t="s">
        <v>612</v>
      </c>
      <c r="U336" s="37"/>
      <c r="V336" s="53"/>
      <c r="W336" s="53"/>
      <c r="X336" s="37" t="s">
        <v>612</v>
      </c>
      <c r="Y336" s="37"/>
      <c r="Z336" s="53"/>
    </row>
    <row r="337" spans="1:34" x14ac:dyDescent="0.25">
      <c r="A337" s="40"/>
      <c r="B337" s="13"/>
      <c r="C337" s="13" t="s">
        <v>286</v>
      </c>
      <c r="D337" s="38" t="s">
        <v>614</v>
      </c>
      <c r="E337" s="38"/>
      <c r="F337" s="38"/>
      <c r="G337" s="38"/>
      <c r="H337" s="38"/>
      <c r="I337" s="38"/>
      <c r="J337" s="38"/>
      <c r="K337" s="38"/>
      <c r="L337" s="38"/>
      <c r="M337" s="38"/>
      <c r="N337" s="13"/>
      <c r="O337" s="13" t="s">
        <v>286</v>
      </c>
      <c r="P337" s="38" t="s">
        <v>614</v>
      </c>
      <c r="Q337" s="38"/>
      <c r="R337" s="38"/>
      <c r="S337" s="38"/>
      <c r="T337" s="38"/>
      <c r="U337" s="38"/>
      <c r="V337" s="38"/>
      <c r="W337" s="38"/>
      <c r="X337" s="38"/>
      <c r="Y337" s="38"/>
      <c r="Z337" s="13"/>
    </row>
    <row r="338" spans="1:34" x14ac:dyDescent="0.25">
      <c r="A338" s="40"/>
      <c r="B338" s="48" t="s">
        <v>615</v>
      </c>
      <c r="C338" s="20" t="s">
        <v>286</v>
      </c>
      <c r="D338" s="19"/>
      <c r="E338" s="19"/>
      <c r="F338" s="19"/>
      <c r="G338" s="20" t="s">
        <v>286</v>
      </c>
      <c r="H338" s="19"/>
      <c r="I338" s="19"/>
      <c r="J338" s="19"/>
      <c r="K338" s="20" t="s">
        <v>286</v>
      </c>
      <c r="L338" s="19"/>
      <c r="M338" s="19"/>
      <c r="N338" s="19"/>
      <c r="O338" s="20" t="s">
        <v>286</v>
      </c>
      <c r="P338" s="19"/>
      <c r="Q338" s="19"/>
      <c r="R338" s="19"/>
      <c r="S338" s="20" t="s">
        <v>286</v>
      </c>
      <c r="T338" s="19"/>
      <c r="U338" s="19"/>
      <c r="V338" s="19"/>
      <c r="W338" s="20" t="s">
        <v>286</v>
      </c>
      <c r="X338" s="19"/>
      <c r="Y338" s="19"/>
      <c r="Z338" s="19"/>
    </row>
    <row r="339" spans="1:34" x14ac:dyDescent="0.25">
      <c r="A339" s="40"/>
      <c r="B339" s="27" t="s">
        <v>468</v>
      </c>
      <c r="C339" s="13" t="s">
        <v>286</v>
      </c>
      <c r="D339" s="11"/>
      <c r="E339" s="50">
        <v>8</v>
      </c>
      <c r="F339" s="31" t="s">
        <v>286</v>
      </c>
      <c r="G339" s="13" t="s">
        <v>286</v>
      </c>
      <c r="H339" s="11" t="s">
        <v>289</v>
      </c>
      <c r="I339" s="30">
        <v>3637</v>
      </c>
      <c r="J339" s="31" t="s">
        <v>286</v>
      </c>
      <c r="K339" s="13" t="s">
        <v>286</v>
      </c>
      <c r="L339" s="11" t="s">
        <v>289</v>
      </c>
      <c r="M339" s="30">
        <v>2988</v>
      </c>
      <c r="N339" s="31" t="s">
        <v>286</v>
      </c>
      <c r="O339" s="13" t="s">
        <v>286</v>
      </c>
      <c r="P339" s="11"/>
      <c r="Q339" s="50">
        <v>10</v>
      </c>
      <c r="R339" s="31" t="s">
        <v>286</v>
      </c>
      <c r="S339" s="13" t="s">
        <v>286</v>
      </c>
      <c r="T339" s="11" t="s">
        <v>289</v>
      </c>
      <c r="U339" s="30">
        <v>2231</v>
      </c>
      <c r="V339" s="31" t="s">
        <v>286</v>
      </c>
      <c r="W339" s="13" t="s">
        <v>286</v>
      </c>
      <c r="X339" s="11" t="s">
        <v>289</v>
      </c>
      <c r="Y339" s="30">
        <v>2231</v>
      </c>
      <c r="Z339" s="31" t="s">
        <v>286</v>
      </c>
    </row>
    <row r="340" spans="1:34" x14ac:dyDescent="0.25">
      <c r="A340" s="40"/>
      <c r="B340" s="18" t="s">
        <v>495</v>
      </c>
      <c r="C340" s="20" t="s">
        <v>286</v>
      </c>
      <c r="D340" s="24"/>
      <c r="E340" s="49">
        <v>1</v>
      </c>
      <c r="F340" s="26" t="s">
        <v>286</v>
      </c>
      <c r="G340" s="20" t="s">
        <v>286</v>
      </c>
      <c r="H340" s="24"/>
      <c r="I340" s="49">
        <v>127</v>
      </c>
      <c r="J340" s="26" t="s">
        <v>286</v>
      </c>
      <c r="K340" s="20" t="s">
        <v>286</v>
      </c>
      <c r="L340" s="24"/>
      <c r="M340" s="49">
        <v>121</v>
      </c>
      <c r="N340" s="26" t="s">
        <v>286</v>
      </c>
      <c r="O340" s="20" t="s">
        <v>286</v>
      </c>
      <c r="P340" s="24"/>
      <c r="Q340" s="49">
        <v>6</v>
      </c>
      <c r="R340" s="26" t="s">
        <v>286</v>
      </c>
      <c r="S340" s="20" t="s">
        <v>286</v>
      </c>
      <c r="T340" s="24"/>
      <c r="U340" s="25">
        <v>4421</v>
      </c>
      <c r="V340" s="26" t="s">
        <v>286</v>
      </c>
      <c r="W340" s="20" t="s">
        <v>286</v>
      </c>
      <c r="X340" s="24"/>
      <c r="Y340" s="25">
        <v>4421</v>
      </c>
      <c r="Z340" s="26" t="s">
        <v>286</v>
      </c>
    </row>
    <row r="341" spans="1:34" x14ac:dyDescent="0.25">
      <c r="A341" s="40"/>
      <c r="B341" s="27" t="s">
        <v>470</v>
      </c>
      <c r="C341" s="13" t="s">
        <v>286</v>
      </c>
      <c r="D341" s="31"/>
      <c r="E341" s="33" t="s">
        <v>293</v>
      </c>
      <c r="F341" s="31" t="s">
        <v>286</v>
      </c>
      <c r="G341" s="13" t="s">
        <v>286</v>
      </c>
      <c r="H341" s="31"/>
      <c r="I341" s="33" t="s">
        <v>293</v>
      </c>
      <c r="J341" s="31" t="s">
        <v>286</v>
      </c>
      <c r="K341" s="13" t="s">
        <v>286</v>
      </c>
      <c r="L341" s="31"/>
      <c r="M341" s="33" t="s">
        <v>293</v>
      </c>
      <c r="N341" s="31" t="s">
        <v>286</v>
      </c>
      <c r="O341" s="13" t="s">
        <v>286</v>
      </c>
      <c r="P341" s="31"/>
      <c r="Q341" s="33" t="s">
        <v>293</v>
      </c>
      <c r="R341" s="31" t="s">
        <v>286</v>
      </c>
      <c r="S341" s="13" t="s">
        <v>286</v>
      </c>
      <c r="T341" s="31"/>
      <c r="U341" s="33" t="s">
        <v>293</v>
      </c>
      <c r="V341" s="31" t="s">
        <v>286</v>
      </c>
      <c r="W341" s="13" t="s">
        <v>286</v>
      </c>
      <c r="X341" s="31"/>
      <c r="Y341" s="33" t="s">
        <v>293</v>
      </c>
      <c r="Z341" s="31" t="s">
        <v>286</v>
      </c>
    </row>
    <row r="342" spans="1:34" x14ac:dyDescent="0.25">
      <c r="A342" s="40"/>
      <c r="B342" s="18" t="s">
        <v>496</v>
      </c>
      <c r="C342" s="20" t="s">
        <v>286</v>
      </c>
      <c r="D342" s="24"/>
      <c r="E342" s="49">
        <v>1</v>
      </c>
      <c r="F342" s="26" t="s">
        <v>286</v>
      </c>
      <c r="G342" s="20" t="s">
        <v>286</v>
      </c>
      <c r="H342" s="24"/>
      <c r="I342" s="49">
        <v>179</v>
      </c>
      <c r="J342" s="26" t="s">
        <v>286</v>
      </c>
      <c r="K342" s="20" t="s">
        <v>286</v>
      </c>
      <c r="L342" s="24"/>
      <c r="M342" s="49">
        <v>179</v>
      </c>
      <c r="N342" s="26" t="s">
        <v>286</v>
      </c>
      <c r="O342" s="20" t="s">
        <v>286</v>
      </c>
      <c r="P342" s="26"/>
      <c r="Q342" s="35" t="s">
        <v>293</v>
      </c>
      <c r="R342" s="26" t="s">
        <v>286</v>
      </c>
      <c r="S342" s="20" t="s">
        <v>286</v>
      </c>
      <c r="T342" s="26"/>
      <c r="U342" s="35" t="s">
        <v>293</v>
      </c>
      <c r="V342" s="26" t="s">
        <v>286</v>
      </c>
      <c r="W342" s="20" t="s">
        <v>286</v>
      </c>
      <c r="X342" s="26"/>
      <c r="Y342" s="35" t="s">
        <v>293</v>
      </c>
      <c r="Z342" s="26" t="s">
        <v>286</v>
      </c>
    </row>
    <row r="343" spans="1:34" x14ac:dyDescent="0.25">
      <c r="A343" s="40"/>
      <c r="B343" s="27" t="s">
        <v>497</v>
      </c>
      <c r="C343" s="13" t="s">
        <v>286</v>
      </c>
      <c r="D343" s="31"/>
      <c r="E343" s="33" t="s">
        <v>293</v>
      </c>
      <c r="F343" s="31" t="s">
        <v>286</v>
      </c>
      <c r="G343" s="13" t="s">
        <v>286</v>
      </c>
      <c r="H343" s="31"/>
      <c r="I343" s="33" t="s">
        <v>293</v>
      </c>
      <c r="J343" s="31" t="s">
        <v>286</v>
      </c>
      <c r="K343" s="13" t="s">
        <v>286</v>
      </c>
      <c r="L343" s="31"/>
      <c r="M343" s="33" t="s">
        <v>293</v>
      </c>
      <c r="N343" s="31" t="s">
        <v>286</v>
      </c>
      <c r="O343" s="13" t="s">
        <v>286</v>
      </c>
      <c r="P343" s="31"/>
      <c r="Q343" s="33" t="s">
        <v>293</v>
      </c>
      <c r="R343" s="31" t="s">
        <v>286</v>
      </c>
      <c r="S343" s="13" t="s">
        <v>286</v>
      </c>
      <c r="T343" s="31"/>
      <c r="U343" s="33" t="s">
        <v>293</v>
      </c>
      <c r="V343" s="31" t="s">
        <v>286</v>
      </c>
      <c r="W343" s="13" t="s">
        <v>286</v>
      </c>
      <c r="X343" s="31"/>
      <c r="Y343" s="33" t="s">
        <v>293</v>
      </c>
      <c r="Z343" s="31" t="s">
        <v>286</v>
      </c>
    </row>
    <row r="344" spans="1:34" ht="15.75" thickBot="1" x14ac:dyDescent="0.3">
      <c r="A344" s="40"/>
      <c r="B344" s="18" t="s">
        <v>473</v>
      </c>
      <c r="C344" s="20" t="s">
        <v>286</v>
      </c>
      <c r="D344" s="24"/>
      <c r="E344" s="49">
        <v>2</v>
      </c>
      <c r="F344" s="26" t="s">
        <v>286</v>
      </c>
      <c r="G344" s="20" t="s">
        <v>286</v>
      </c>
      <c r="H344" s="24"/>
      <c r="I344" s="49">
        <v>158</v>
      </c>
      <c r="J344" s="26" t="s">
        <v>286</v>
      </c>
      <c r="K344" s="20" t="s">
        <v>286</v>
      </c>
      <c r="L344" s="24"/>
      <c r="M344" s="49">
        <v>157</v>
      </c>
      <c r="N344" s="26" t="s">
        <v>286</v>
      </c>
      <c r="O344" s="20" t="s">
        <v>286</v>
      </c>
      <c r="P344" s="24"/>
      <c r="Q344" s="49">
        <v>1</v>
      </c>
      <c r="R344" s="26" t="s">
        <v>286</v>
      </c>
      <c r="S344" s="20" t="s">
        <v>286</v>
      </c>
      <c r="T344" s="24"/>
      <c r="U344" s="49">
        <v>55</v>
      </c>
      <c r="V344" s="26" t="s">
        <v>286</v>
      </c>
      <c r="W344" s="20" t="s">
        <v>286</v>
      </c>
      <c r="X344" s="24"/>
      <c r="Y344" s="49">
        <v>55</v>
      </c>
      <c r="Z344" s="26" t="s">
        <v>286</v>
      </c>
    </row>
    <row r="345" spans="1:34" x14ac:dyDescent="0.25">
      <c r="A345" s="40"/>
      <c r="B345" s="12"/>
      <c r="C345" s="12" t="s">
        <v>286</v>
      </c>
      <c r="D345" s="47"/>
      <c r="E345" s="47"/>
      <c r="F345" s="12"/>
      <c r="G345" s="12" t="s">
        <v>286</v>
      </c>
      <c r="H345" s="47"/>
      <c r="I345" s="47"/>
      <c r="J345" s="12"/>
      <c r="K345" s="12" t="s">
        <v>286</v>
      </c>
      <c r="L345" s="47"/>
      <c r="M345" s="47"/>
      <c r="N345" s="12"/>
      <c r="O345" s="12" t="s">
        <v>286</v>
      </c>
      <c r="P345" s="47"/>
      <c r="Q345" s="47"/>
      <c r="R345" s="12"/>
      <c r="S345" s="12" t="s">
        <v>286</v>
      </c>
      <c r="T345" s="47"/>
      <c r="U345" s="47"/>
      <c r="V345" s="12"/>
      <c r="W345" s="12" t="s">
        <v>286</v>
      </c>
      <c r="X345" s="47"/>
      <c r="Y345" s="47"/>
      <c r="Z345" s="12"/>
    </row>
    <row r="346" spans="1:34" ht="15.75" thickBot="1" x14ac:dyDescent="0.3">
      <c r="A346" s="40"/>
      <c r="B346" s="2"/>
      <c r="C346" s="13" t="s">
        <v>286</v>
      </c>
      <c r="D346" s="11"/>
      <c r="E346" s="50">
        <v>12</v>
      </c>
      <c r="F346" s="31" t="s">
        <v>286</v>
      </c>
      <c r="G346" s="13" t="s">
        <v>286</v>
      </c>
      <c r="H346" s="11" t="s">
        <v>289</v>
      </c>
      <c r="I346" s="30">
        <v>4101</v>
      </c>
      <c r="J346" s="31" t="s">
        <v>286</v>
      </c>
      <c r="K346" s="13" t="s">
        <v>286</v>
      </c>
      <c r="L346" s="11" t="s">
        <v>289</v>
      </c>
      <c r="M346" s="30">
        <v>3445</v>
      </c>
      <c r="N346" s="31" t="s">
        <v>286</v>
      </c>
      <c r="O346" s="13" t="s">
        <v>286</v>
      </c>
      <c r="P346" s="11"/>
      <c r="Q346" s="50">
        <v>17</v>
      </c>
      <c r="R346" s="31" t="s">
        <v>286</v>
      </c>
      <c r="S346" s="13" t="s">
        <v>286</v>
      </c>
      <c r="T346" s="11" t="s">
        <v>289</v>
      </c>
      <c r="U346" s="30">
        <v>6707</v>
      </c>
      <c r="V346" s="31" t="s">
        <v>286</v>
      </c>
      <c r="W346" s="13" t="s">
        <v>286</v>
      </c>
      <c r="X346" s="11" t="s">
        <v>289</v>
      </c>
      <c r="Y346" s="30">
        <v>6707</v>
      </c>
      <c r="Z346" s="31" t="s">
        <v>286</v>
      </c>
    </row>
    <row r="347" spans="1:34" x14ac:dyDescent="0.25">
      <c r="A347" s="40"/>
      <c r="B347" s="12"/>
      <c r="C347" s="12" t="s">
        <v>286</v>
      </c>
      <c r="D347" s="47"/>
      <c r="E347" s="47"/>
      <c r="F347" s="12"/>
      <c r="G347" s="12" t="s">
        <v>286</v>
      </c>
      <c r="H347" s="47"/>
      <c r="I347" s="47"/>
      <c r="J347" s="12"/>
      <c r="K347" s="12" t="s">
        <v>286</v>
      </c>
      <c r="L347" s="47"/>
      <c r="M347" s="47"/>
      <c r="N347" s="12"/>
      <c r="O347" s="12" t="s">
        <v>286</v>
      </c>
      <c r="P347" s="47"/>
      <c r="Q347" s="47"/>
      <c r="R347" s="12"/>
      <c r="S347" s="12" t="s">
        <v>286</v>
      </c>
      <c r="T347" s="47"/>
      <c r="U347" s="47"/>
      <c r="V347" s="12"/>
      <c r="W347" s="12" t="s">
        <v>286</v>
      </c>
      <c r="X347" s="47"/>
      <c r="Y347" s="47"/>
      <c r="Z347" s="12"/>
    </row>
    <row r="348" spans="1:34" x14ac:dyDescent="0.25">
      <c r="A348" s="40"/>
      <c r="B348" s="42" t="s">
        <v>616</v>
      </c>
      <c r="C348" s="42"/>
      <c r="D348" s="42"/>
      <c r="E348" s="42"/>
      <c r="F348" s="42"/>
      <c r="G348" s="42"/>
      <c r="H348" s="42"/>
      <c r="I348" s="42"/>
      <c r="J348" s="42"/>
      <c r="K348" s="42"/>
      <c r="L348" s="42"/>
      <c r="M348" s="42"/>
      <c r="N348" s="42"/>
      <c r="O348" s="42"/>
      <c r="P348" s="42"/>
      <c r="Q348" s="42"/>
      <c r="R348" s="42"/>
      <c r="S348" s="42"/>
      <c r="T348" s="42"/>
      <c r="U348" s="42"/>
      <c r="V348" s="42"/>
      <c r="W348" s="42"/>
      <c r="X348" s="42"/>
      <c r="Y348" s="42"/>
      <c r="Z348" s="42"/>
      <c r="AA348" s="42"/>
      <c r="AB348" s="42"/>
      <c r="AC348" s="42"/>
      <c r="AD348" s="42"/>
      <c r="AE348" s="42"/>
      <c r="AF348" s="42"/>
      <c r="AG348" s="42"/>
      <c r="AH348" s="42"/>
    </row>
    <row r="349" spans="1:34" x14ac:dyDescent="0.25">
      <c r="A349" s="40"/>
      <c r="B349" s="46"/>
      <c r="C349" s="46"/>
      <c r="D349" s="46"/>
      <c r="E349" s="46"/>
      <c r="F349" s="46"/>
      <c r="G349" s="46"/>
      <c r="H349" s="46"/>
      <c r="I349" s="46"/>
      <c r="J349" s="46"/>
      <c r="K349" s="46"/>
      <c r="L349" s="46"/>
      <c r="M349" s="46"/>
      <c r="N349" s="46"/>
      <c r="O349" s="46"/>
      <c r="P349" s="46"/>
      <c r="Q349" s="46"/>
      <c r="R349" s="46"/>
      <c r="S349" s="46"/>
      <c r="T349" s="46"/>
      <c r="U349" s="46"/>
      <c r="V349" s="46"/>
      <c r="W349" s="46"/>
      <c r="X349" s="46"/>
      <c r="Y349" s="46"/>
      <c r="Z349" s="46"/>
      <c r="AA349" s="46"/>
      <c r="AB349" s="46"/>
      <c r="AC349" s="46"/>
      <c r="AD349" s="46"/>
      <c r="AE349" s="46"/>
      <c r="AF349" s="46"/>
      <c r="AG349" s="46"/>
      <c r="AH349" s="46"/>
    </row>
    <row r="350" spans="1:34" x14ac:dyDescent="0.25">
      <c r="A350" s="40"/>
      <c r="B350" s="4"/>
      <c r="C350" s="4"/>
      <c r="D350" s="4"/>
      <c r="E350" s="4"/>
      <c r="F350" s="4"/>
      <c r="G350" s="4"/>
      <c r="H350" s="4"/>
      <c r="I350" s="4"/>
      <c r="J350" s="4"/>
      <c r="K350" s="4"/>
      <c r="L350" s="4"/>
      <c r="M350" s="4"/>
      <c r="N350" s="4"/>
      <c r="O350" s="4"/>
      <c r="P350" s="4"/>
      <c r="Q350" s="4"/>
      <c r="R350" s="4"/>
    </row>
    <row r="351" spans="1:34" x14ac:dyDescent="0.25">
      <c r="A351" s="40"/>
      <c r="B351" s="53"/>
      <c r="C351" s="53" t="s">
        <v>286</v>
      </c>
      <c r="D351" s="38" t="s">
        <v>607</v>
      </c>
      <c r="E351" s="38"/>
      <c r="F351" s="38"/>
      <c r="G351" s="38"/>
      <c r="H351" s="38"/>
      <c r="I351" s="38"/>
      <c r="J351" s="53"/>
      <c r="K351" s="53" t="s">
        <v>286</v>
      </c>
      <c r="L351" s="38" t="s">
        <v>607</v>
      </c>
      <c r="M351" s="38"/>
      <c r="N351" s="38"/>
      <c r="O351" s="38"/>
      <c r="P351" s="38"/>
      <c r="Q351" s="38"/>
      <c r="R351" s="53"/>
    </row>
    <row r="352" spans="1:34" ht="15.75" thickBot="1" x14ac:dyDescent="0.3">
      <c r="A352" s="40"/>
      <c r="B352" s="53"/>
      <c r="C352" s="53"/>
      <c r="D352" s="37" t="s">
        <v>385</v>
      </c>
      <c r="E352" s="37"/>
      <c r="F352" s="37"/>
      <c r="G352" s="37"/>
      <c r="H352" s="37"/>
      <c r="I352" s="37"/>
      <c r="J352" s="53"/>
      <c r="K352" s="53"/>
      <c r="L352" s="37" t="s">
        <v>386</v>
      </c>
      <c r="M352" s="37"/>
      <c r="N352" s="37"/>
      <c r="O352" s="37"/>
      <c r="P352" s="37"/>
      <c r="Q352" s="37"/>
      <c r="R352" s="53"/>
    </row>
    <row r="353" spans="1:34" x14ac:dyDescent="0.25">
      <c r="A353" s="40"/>
      <c r="B353" s="53"/>
      <c r="C353" s="13" t="s">
        <v>286</v>
      </c>
      <c r="D353" s="60" t="s">
        <v>617</v>
      </c>
      <c r="E353" s="60"/>
      <c r="F353" s="59"/>
      <c r="G353" s="13" t="s">
        <v>286</v>
      </c>
      <c r="H353" s="60" t="s">
        <v>512</v>
      </c>
      <c r="I353" s="60"/>
      <c r="J353" s="53"/>
      <c r="K353" s="13" t="s">
        <v>286</v>
      </c>
      <c r="L353" s="60" t="s">
        <v>617</v>
      </c>
      <c r="M353" s="60"/>
      <c r="N353" s="59"/>
      <c r="O353" s="13" t="s">
        <v>286</v>
      </c>
      <c r="P353" s="60" t="s">
        <v>512</v>
      </c>
      <c r="Q353" s="60"/>
      <c r="R353" s="53"/>
    </row>
    <row r="354" spans="1:34" ht="15.75" thickBot="1" x14ac:dyDescent="0.3">
      <c r="A354" s="40"/>
      <c r="B354" s="53"/>
      <c r="C354" s="13" t="s">
        <v>286</v>
      </c>
      <c r="D354" s="37" t="s">
        <v>608</v>
      </c>
      <c r="E354" s="37"/>
      <c r="F354" s="53"/>
      <c r="G354" s="13" t="s">
        <v>286</v>
      </c>
      <c r="H354" s="37" t="s">
        <v>612</v>
      </c>
      <c r="I354" s="37"/>
      <c r="J354" s="53"/>
      <c r="K354" s="13" t="s">
        <v>286</v>
      </c>
      <c r="L354" s="37" t="s">
        <v>608</v>
      </c>
      <c r="M354" s="37"/>
      <c r="N354" s="53"/>
      <c r="O354" s="13" t="s">
        <v>286</v>
      </c>
      <c r="P354" s="37" t="s">
        <v>612</v>
      </c>
      <c r="Q354" s="37"/>
      <c r="R354" s="53"/>
    </row>
    <row r="355" spans="1:34" x14ac:dyDescent="0.25">
      <c r="A355" s="40"/>
      <c r="B355" s="13"/>
      <c r="C355" s="13" t="s">
        <v>286</v>
      </c>
      <c r="D355" s="38" t="s">
        <v>614</v>
      </c>
      <c r="E355" s="38"/>
      <c r="F355" s="38"/>
      <c r="G355" s="38"/>
      <c r="H355" s="38"/>
      <c r="I355" s="38"/>
      <c r="J355" s="13"/>
      <c r="K355" s="13" t="s">
        <v>286</v>
      </c>
      <c r="L355" s="38" t="s">
        <v>614</v>
      </c>
      <c r="M355" s="38"/>
      <c r="N355" s="38"/>
      <c r="O355" s="38"/>
      <c r="P355" s="38"/>
      <c r="Q355" s="38"/>
      <c r="R355" s="13"/>
    </row>
    <row r="356" spans="1:34" x14ac:dyDescent="0.25">
      <c r="A356" s="40"/>
      <c r="B356" s="48" t="s">
        <v>618</v>
      </c>
      <c r="C356" s="20" t="s">
        <v>286</v>
      </c>
      <c r="D356" s="19"/>
      <c r="E356" s="19"/>
      <c r="F356" s="19"/>
      <c r="G356" s="20" t="s">
        <v>286</v>
      </c>
      <c r="H356" s="19"/>
      <c r="I356" s="19"/>
      <c r="J356" s="19"/>
      <c r="K356" s="20" t="s">
        <v>286</v>
      </c>
      <c r="L356" s="19"/>
      <c r="M356" s="19"/>
      <c r="N356" s="19"/>
      <c r="O356" s="20" t="s">
        <v>286</v>
      </c>
      <c r="P356" s="19"/>
      <c r="Q356" s="19"/>
      <c r="R356" s="19"/>
    </row>
    <row r="357" spans="1:34" x14ac:dyDescent="0.25">
      <c r="A357" s="40"/>
      <c r="B357" s="27" t="s">
        <v>468</v>
      </c>
      <c r="C357" s="13" t="s">
        <v>286</v>
      </c>
      <c r="D357" s="31"/>
      <c r="E357" s="33" t="s">
        <v>293</v>
      </c>
      <c r="F357" s="31" t="s">
        <v>286</v>
      </c>
      <c r="G357" s="13" t="s">
        <v>286</v>
      </c>
      <c r="H357" s="31" t="s">
        <v>289</v>
      </c>
      <c r="I357" s="33" t="s">
        <v>293</v>
      </c>
      <c r="J357" s="31" t="s">
        <v>286</v>
      </c>
      <c r="K357" s="13" t="s">
        <v>286</v>
      </c>
      <c r="L357" s="11"/>
      <c r="M357" s="50">
        <v>2</v>
      </c>
      <c r="N357" s="31" t="s">
        <v>286</v>
      </c>
      <c r="O357" s="13" t="s">
        <v>286</v>
      </c>
      <c r="P357" s="11" t="s">
        <v>289</v>
      </c>
      <c r="Q357" s="50">
        <v>272</v>
      </c>
      <c r="R357" s="31" t="s">
        <v>286</v>
      </c>
    </row>
    <row r="358" spans="1:34" x14ac:dyDescent="0.25">
      <c r="A358" s="40"/>
      <c r="B358" s="18" t="s">
        <v>495</v>
      </c>
      <c r="C358" s="20" t="s">
        <v>286</v>
      </c>
      <c r="D358" s="26"/>
      <c r="E358" s="35" t="s">
        <v>293</v>
      </c>
      <c r="F358" s="26" t="s">
        <v>286</v>
      </c>
      <c r="G358" s="20" t="s">
        <v>286</v>
      </c>
      <c r="H358" s="26"/>
      <c r="I358" s="35" t="s">
        <v>293</v>
      </c>
      <c r="J358" s="26" t="s">
        <v>286</v>
      </c>
      <c r="K358" s="20" t="s">
        <v>286</v>
      </c>
      <c r="L358" s="24"/>
      <c r="M358" s="49">
        <v>1</v>
      </c>
      <c r="N358" s="26" t="s">
        <v>286</v>
      </c>
      <c r="O358" s="20" t="s">
        <v>286</v>
      </c>
      <c r="P358" s="24"/>
      <c r="Q358" s="49">
        <v>142</v>
      </c>
      <c r="R358" s="26" t="s">
        <v>286</v>
      </c>
    </row>
    <row r="359" spans="1:34" x14ac:dyDescent="0.25">
      <c r="A359" s="40"/>
      <c r="B359" s="27" t="s">
        <v>470</v>
      </c>
      <c r="C359" s="13" t="s">
        <v>286</v>
      </c>
      <c r="D359" s="31"/>
      <c r="E359" s="33" t="s">
        <v>293</v>
      </c>
      <c r="F359" s="31" t="s">
        <v>286</v>
      </c>
      <c r="G359" s="13" t="s">
        <v>286</v>
      </c>
      <c r="H359" s="31"/>
      <c r="I359" s="33" t="s">
        <v>293</v>
      </c>
      <c r="J359" s="31" t="s">
        <v>286</v>
      </c>
      <c r="K359" s="13" t="s">
        <v>286</v>
      </c>
      <c r="L359" s="31"/>
      <c r="M359" s="33" t="s">
        <v>293</v>
      </c>
      <c r="N359" s="31" t="s">
        <v>286</v>
      </c>
      <c r="O359" s="13" t="s">
        <v>286</v>
      </c>
      <c r="P359" s="31"/>
      <c r="Q359" s="33" t="s">
        <v>293</v>
      </c>
      <c r="R359" s="31" t="s">
        <v>286</v>
      </c>
    </row>
    <row r="360" spans="1:34" x14ac:dyDescent="0.25">
      <c r="A360" s="40"/>
      <c r="B360" s="18" t="s">
        <v>496</v>
      </c>
      <c r="C360" s="20" t="s">
        <v>286</v>
      </c>
      <c r="D360" s="26"/>
      <c r="E360" s="35" t="s">
        <v>293</v>
      </c>
      <c r="F360" s="26" t="s">
        <v>286</v>
      </c>
      <c r="G360" s="20" t="s">
        <v>286</v>
      </c>
      <c r="H360" s="26"/>
      <c r="I360" s="35" t="s">
        <v>293</v>
      </c>
      <c r="J360" s="26" t="s">
        <v>286</v>
      </c>
      <c r="K360" s="20" t="s">
        <v>286</v>
      </c>
      <c r="L360" s="26"/>
      <c r="M360" s="35" t="s">
        <v>293</v>
      </c>
      <c r="N360" s="26" t="s">
        <v>286</v>
      </c>
      <c r="O360" s="20" t="s">
        <v>286</v>
      </c>
      <c r="P360" s="26"/>
      <c r="Q360" s="35" t="s">
        <v>293</v>
      </c>
      <c r="R360" s="26" t="s">
        <v>286</v>
      </c>
    </row>
    <row r="361" spans="1:34" x14ac:dyDescent="0.25">
      <c r="A361" s="40"/>
      <c r="B361" s="27" t="s">
        <v>497</v>
      </c>
      <c r="C361" s="13" t="s">
        <v>286</v>
      </c>
      <c r="D361" s="31"/>
      <c r="E361" s="33" t="s">
        <v>293</v>
      </c>
      <c r="F361" s="31" t="s">
        <v>286</v>
      </c>
      <c r="G361" s="13" t="s">
        <v>286</v>
      </c>
      <c r="H361" s="31"/>
      <c r="I361" s="33" t="s">
        <v>293</v>
      </c>
      <c r="J361" s="31" t="s">
        <v>286</v>
      </c>
      <c r="K361" s="13" t="s">
        <v>286</v>
      </c>
      <c r="L361" s="31"/>
      <c r="M361" s="33" t="s">
        <v>293</v>
      </c>
      <c r="N361" s="31" t="s">
        <v>286</v>
      </c>
      <c r="O361" s="13" t="s">
        <v>286</v>
      </c>
      <c r="P361" s="31"/>
      <c r="Q361" s="33" t="s">
        <v>293</v>
      </c>
      <c r="R361" s="31" t="s">
        <v>286</v>
      </c>
    </row>
    <row r="362" spans="1:34" ht="15.75" thickBot="1" x14ac:dyDescent="0.3">
      <c r="A362" s="40"/>
      <c r="B362" s="18" t="s">
        <v>473</v>
      </c>
      <c r="C362" s="20" t="s">
        <v>286</v>
      </c>
      <c r="D362" s="24"/>
      <c r="E362" s="49">
        <v>1</v>
      </c>
      <c r="F362" s="26" t="s">
        <v>286</v>
      </c>
      <c r="G362" s="20" t="s">
        <v>286</v>
      </c>
      <c r="H362" s="24"/>
      <c r="I362" s="49">
        <v>147</v>
      </c>
      <c r="J362" s="26" t="s">
        <v>286</v>
      </c>
      <c r="K362" s="20" t="s">
        <v>286</v>
      </c>
      <c r="L362" s="26"/>
      <c r="M362" s="35" t="s">
        <v>293</v>
      </c>
      <c r="N362" s="26" t="s">
        <v>286</v>
      </c>
      <c r="O362" s="20" t="s">
        <v>286</v>
      </c>
      <c r="P362" s="26"/>
      <c r="Q362" s="35" t="s">
        <v>293</v>
      </c>
      <c r="R362" s="26" t="s">
        <v>286</v>
      </c>
    </row>
    <row r="363" spans="1:34" x14ac:dyDescent="0.25">
      <c r="A363" s="40"/>
      <c r="B363" s="12"/>
      <c r="C363" s="12" t="s">
        <v>286</v>
      </c>
      <c r="D363" s="47"/>
      <c r="E363" s="47"/>
      <c r="F363" s="12"/>
      <c r="G363" s="12" t="s">
        <v>286</v>
      </c>
      <c r="H363" s="47"/>
      <c r="I363" s="47"/>
      <c r="J363" s="12"/>
      <c r="K363" s="12" t="s">
        <v>286</v>
      </c>
      <c r="L363" s="47"/>
      <c r="M363" s="47"/>
      <c r="N363" s="12"/>
      <c r="O363" s="12" t="s">
        <v>286</v>
      </c>
      <c r="P363" s="47"/>
      <c r="Q363" s="47"/>
      <c r="R363" s="12"/>
    </row>
    <row r="364" spans="1:34" ht="15.75" thickBot="1" x14ac:dyDescent="0.3">
      <c r="A364" s="40"/>
      <c r="B364" s="2"/>
      <c r="C364" s="13" t="s">
        <v>286</v>
      </c>
      <c r="D364" s="11"/>
      <c r="E364" s="50">
        <v>1</v>
      </c>
      <c r="F364" s="31" t="s">
        <v>286</v>
      </c>
      <c r="G364" s="13" t="s">
        <v>286</v>
      </c>
      <c r="H364" s="11" t="s">
        <v>289</v>
      </c>
      <c r="I364" s="50">
        <v>147</v>
      </c>
      <c r="J364" s="31" t="s">
        <v>286</v>
      </c>
      <c r="K364" s="13" t="s">
        <v>286</v>
      </c>
      <c r="L364" s="11"/>
      <c r="M364" s="50">
        <v>3</v>
      </c>
      <c r="N364" s="31" t="s">
        <v>286</v>
      </c>
      <c r="O364" s="13" t="s">
        <v>286</v>
      </c>
      <c r="P364" s="11" t="s">
        <v>289</v>
      </c>
      <c r="Q364" s="50">
        <v>414</v>
      </c>
      <c r="R364" s="31" t="s">
        <v>286</v>
      </c>
    </row>
    <row r="365" spans="1:34" x14ac:dyDescent="0.25">
      <c r="A365" s="40"/>
      <c r="B365" s="12"/>
      <c r="C365" s="12" t="s">
        <v>286</v>
      </c>
      <c r="D365" s="47"/>
      <c r="E365" s="47"/>
      <c r="F365" s="12"/>
      <c r="G365" s="12" t="s">
        <v>286</v>
      </c>
      <c r="H365" s="47"/>
      <c r="I365" s="47"/>
      <c r="J365" s="12"/>
      <c r="K365" s="12" t="s">
        <v>286</v>
      </c>
      <c r="L365" s="47"/>
      <c r="M365" s="47"/>
      <c r="N365" s="12"/>
      <c r="O365" s="12" t="s">
        <v>286</v>
      </c>
      <c r="P365" s="47"/>
      <c r="Q365" s="47"/>
      <c r="R365" s="12"/>
    </row>
    <row r="366" spans="1:34" x14ac:dyDescent="0.25">
      <c r="A366" s="40"/>
      <c r="B366" s="43" t="s">
        <v>619</v>
      </c>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c r="AA366" s="43"/>
      <c r="AB366" s="43"/>
      <c r="AC366" s="43"/>
      <c r="AD366" s="43"/>
      <c r="AE366" s="43"/>
      <c r="AF366" s="43"/>
      <c r="AG366" s="43"/>
      <c r="AH366" s="43"/>
    </row>
    <row r="367" spans="1:34" x14ac:dyDescent="0.25">
      <c r="A367" s="40"/>
      <c r="B367" s="42" t="s">
        <v>620</v>
      </c>
      <c r="C367" s="42"/>
      <c r="D367" s="42"/>
      <c r="E367" s="42"/>
      <c r="F367" s="42"/>
      <c r="G367" s="42"/>
      <c r="H367" s="42"/>
      <c r="I367" s="42"/>
      <c r="J367" s="42"/>
      <c r="K367" s="42"/>
      <c r="L367" s="42"/>
      <c r="M367" s="42"/>
      <c r="N367" s="42"/>
      <c r="O367" s="42"/>
      <c r="P367" s="42"/>
      <c r="Q367" s="42"/>
      <c r="R367" s="42"/>
      <c r="S367" s="42"/>
      <c r="T367" s="42"/>
      <c r="U367" s="42"/>
      <c r="V367" s="42"/>
      <c r="W367" s="42"/>
      <c r="X367" s="42"/>
      <c r="Y367" s="42"/>
      <c r="Z367" s="42"/>
      <c r="AA367" s="42"/>
      <c r="AB367" s="42"/>
      <c r="AC367" s="42"/>
      <c r="AD367" s="42"/>
      <c r="AE367" s="42"/>
      <c r="AF367" s="42"/>
      <c r="AG367" s="42"/>
      <c r="AH367" s="42"/>
    </row>
    <row r="368" spans="1:34" x14ac:dyDescent="0.25">
      <c r="A368" s="40"/>
      <c r="B368" s="43" t="s">
        <v>621</v>
      </c>
      <c r="C368" s="43"/>
      <c r="D368" s="43"/>
      <c r="E368" s="43"/>
      <c r="F368" s="43"/>
      <c r="G368" s="43"/>
      <c r="H368" s="43"/>
      <c r="I368" s="43"/>
      <c r="J368" s="43"/>
      <c r="K368" s="43"/>
      <c r="L368" s="43"/>
      <c r="M368" s="43"/>
      <c r="N368" s="43"/>
      <c r="O368" s="43"/>
      <c r="P368" s="43"/>
      <c r="Q368" s="43"/>
      <c r="R368" s="43"/>
      <c r="S368" s="43"/>
      <c r="T368" s="43"/>
      <c r="U368" s="43"/>
      <c r="V368" s="43"/>
      <c r="W368" s="43"/>
      <c r="X368" s="43"/>
      <c r="Y368" s="43"/>
      <c r="Z368" s="43"/>
      <c r="AA368" s="43"/>
      <c r="AB368" s="43"/>
      <c r="AC368" s="43"/>
      <c r="AD368" s="43"/>
      <c r="AE368" s="43"/>
      <c r="AF368" s="43"/>
      <c r="AG368" s="43"/>
      <c r="AH368" s="43"/>
    </row>
    <row r="369" spans="1:34" x14ac:dyDescent="0.25">
      <c r="A369" s="40"/>
      <c r="B369" s="42" t="s">
        <v>622</v>
      </c>
      <c r="C369" s="42"/>
      <c r="D369" s="42"/>
      <c r="E369" s="42"/>
      <c r="F369" s="42"/>
      <c r="G369" s="42"/>
      <c r="H369" s="42"/>
      <c r="I369" s="42"/>
      <c r="J369" s="42"/>
      <c r="K369" s="42"/>
      <c r="L369" s="42"/>
      <c r="M369" s="42"/>
      <c r="N369" s="42"/>
      <c r="O369" s="42"/>
      <c r="P369" s="42"/>
      <c r="Q369" s="42"/>
      <c r="R369" s="42"/>
      <c r="S369" s="42"/>
      <c r="T369" s="42"/>
      <c r="U369" s="42"/>
      <c r="V369" s="42"/>
      <c r="W369" s="42"/>
      <c r="X369" s="42"/>
      <c r="Y369" s="42"/>
      <c r="Z369" s="42"/>
      <c r="AA369" s="42"/>
      <c r="AB369" s="42"/>
      <c r="AC369" s="42"/>
      <c r="AD369" s="42"/>
      <c r="AE369" s="42"/>
      <c r="AF369" s="42"/>
      <c r="AG369" s="42"/>
      <c r="AH369" s="42"/>
    </row>
    <row r="370" spans="1:34" x14ac:dyDescent="0.25">
      <c r="A370" s="40"/>
      <c r="B370" s="44"/>
      <c r="C370" s="44"/>
      <c r="D370" s="44"/>
      <c r="E370" s="44"/>
      <c r="F370" s="44"/>
      <c r="G370" s="44"/>
      <c r="H370" s="44"/>
      <c r="I370" s="44"/>
      <c r="J370" s="44"/>
      <c r="K370" s="44"/>
      <c r="L370" s="44"/>
      <c r="M370" s="44"/>
      <c r="N370" s="44"/>
      <c r="O370" s="44"/>
      <c r="P370" s="44"/>
      <c r="Q370" s="44"/>
      <c r="R370" s="44"/>
      <c r="S370" s="44"/>
      <c r="T370" s="44"/>
      <c r="U370" s="44"/>
      <c r="V370" s="44"/>
      <c r="W370" s="44"/>
      <c r="X370" s="44"/>
      <c r="Y370" s="44"/>
      <c r="Z370" s="44"/>
      <c r="AA370" s="44"/>
      <c r="AB370" s="44"/>
      <c r="AC370" s="44"/>
      <c r="AD370" s="44"/>
      <c r="AE370" s="44"/>
      <c r="AF370" s="44"/>
      <c r="AG370" s="44"/>
      <c r="AH370" s="44"/>
    </row>
    <row r="371" spans="1:34" x14ac:dyDescent="0.25">
      <c r="A371" s="40"/>
      <c r="B371" s="43" t="s">
        <v>470</v>
      </c>
      <c r="C371" s="43"/>
      <c r="D371" s="43"/>
      <c r="E371" s="43"/>
      <c r="F371" s="43"/>
      <c r="G371" s="43"/>
      <c r="H371" s="43"/>
      <c r="I371" s="43"/>
      <c r="J371" s="43"/>
      <c r="K371" s="43"/>
      <c r="L371" s="43"/>
      <c r="M371" s="43"/>
      <c r="N371" s="43"/>
      <c r="O371" s="43"/>
      <c r="P371" s="43"/>
      <c r="Q371" s="43"/>
      <c r="R371" s="43"/>
      <c r="S371" s="43"/>
      <c r="T371" s="43"/>
      <c r="U371" s="43"/>
      <c r="V371" s="43"/>
      <c r="W371" s="43"/>
      <c r="X371" s="43"/>
      <c r="Y371" s="43"/>
      <c r="Z371" s="43"/>
      <c r="AA371" s="43"/>
      <c r="AB371" s="43"/>
      <c r="AC371" s="43"/>
      <c r="AD371" s="43"/>
      <c r="AE371" s="43"/>
      <c r="AF371" s="43"/>
      <c r="AG371" s="43"/>
      <c r="AH371" s="43"/>
    </row>
    <row r="372" spans="1:34" x14ac:dyDescent="0.25">
      <c r="A372" s="40"/>
      <c r="B372" s="42" t="s">
        <v>623</v>
      </c>
      <c r="C372" s="42"/>
      <c r="D372" s="42"/>
      <c r="E372" s="42"/>
      <c r="F372" s="42"/>
      <c r="G372" s="42"/>
      <c r="H372" s="42"/>
      <c r="I372" s="42"/>
      <c r="J372" s="42"/>
      <c r="K372" s="42"/>
      <c r="L372" s="42"/>
      <c r="M372" s="42"/>
      <c r="N372" s="42"/>
      <c r="O372" s="42"/>
      <c r="P372" s="42"/>
      <c r="Q372" s="42"/>
      <c r="R372" s="42"/>
      <c r="S372" s="42"/>
      <c r="T372" s="42"/>
      <c r="U372" s="42"/>
      <c r="V372" s="42"/>
      <c r="W372" s="42"/>
      <c r="X372" s="42"/>
      <c r="Y372" s="42"/>
      <c r="Z372" s="42"/>
      <c r="AA372" s="42"/>
      <c r="AB372" s="42"/>
      <c r="AC372" s="42"/>
      <c r="AD372" s="42"/>
      <c r="AE372" s="42"/>
      <c r="AF372" s="42"/>
      <c r="AG372" s="42"/>
      <c r="AH372" s="42"/>
    </row>
    <row r="373" spans="1:34" x14ac:dyDescent="0.25">
      <c r="A373" s="40"/>
      <c r="B373" s="46"/>
      <c r="C373" s="46"/>
      <c r="D373" s="46"/>
      <c r="E373" s="46"/>
      <c r="F373" s="46"/>
      <c r="G373" s="46"/>
      <c r="H373" s="46"/>
      <c r="I373" s="46"/>
      <c r="J373" s="46"/>
      <c r="K373" s="46"/>
      <c r="L373" s="46"/>
      <c r="M373" s="46"/>
      <c r="N373" s="46"/>
      <c r="O373" s="46"/>
      <c r="P373" s="46"/>
      <c r="Q373" s="46"/>
      <c r="R373" s="46"/>
      <c r="S373" s="46"/>
      <c r="T373" s="46"/>
      <c r="U373" s="46"/>
      <c r="V373" s="46"/>
      <c r="W373" s="46"/>
      <c r="X373" s="46"/>
      <c r="Y373" s="46"/>
      <c r="Z373" s="46"/>
      <c r="AA373" s="46"/>
      <c r="AB373" s="46"/>
      <c r="AC373" s="46"/>
      <c r="AD373" s="46"/>
      <c r="AE373" s="46"/>
      <c r="AF373" s="46"/>
      <c r="AG373" s="46"/>
      <c r="AH373" s="46"/>
    </row>
    <row r="374" spans="1:34" x14ac:dyDescent="0.25">
      <c r="A374" s="40"/>
      <c r="B374" s="4"/>
      <c r="C374" s="4"/>
      <c r="D374" s="4"/>
      <c r="E374" s="4"/>
      <c r="F374" s="4"/>
      <c r="G374" s="4"/>
      <c r="H374" s="4"/>
      <c r="I374" s="4"/>
      <c r="J374" s="4"/>
      <c r="K374" s="4"/>
      <c r="L374" s="4"/>
      <c r="M374" s="4"/>
      <c r="N374" s="4"/>
    </row>
    <row r="375" spans="1:34" x14ac:dyDescent="0.25">
      <c r="A375" s="40"/>
      <c r="B375" s="53"/>
      <c r="C375" s="53" t="s">
        <v>286</v>
      </c>
      <c r="D375" s="38" t="s">
        <v>624</v>
      </c>
      <c r="E375" s="38"/>
      <c r="F375" s="38"/>
      <c r="G375" s="38"/>
      <c r="H375" s="38"/>
      <c r="I375" s="38"/>
      <c r="J375" s="38"/>
      <c r="K375" s="38"/>
      <c r="L375" s="38"/>
      <c r="M375" s="38"/>
      <c r="N375" s="53"/>
    </row>
    <row r="376" spans="1:34" ht="15.75" thickBot="1" x14ac:dyDescent="0.3">
      <c r="A376" s="40"/>
      <c r="B376" s="53"/>
      <c r="C376" s="53"/>
      <c r="D376" s="37" t="s">
        <v>625</v>
      </c>
      <c r="E376" s="37"/>
      <c r="F376" s="37"/>
      <c r="G376" s="37"/>
      <c r="H376" s="37"/>
      <c r="I376" s="37"/>
      <c r="J376" s="37"/>
      <c r="K376" s="37"/>
      <c r="L376" s="37"/>
      <c r="M376" s="37"/>
      <c r="N376" s="53"/>
    </row>
    <row r="377" spans="1:34" ht="15.75" thickBot="1" x14ac:dyDescent="0.3">
      <c r="A377" s="40"/>
      <c r="B377" s="88" t="s">
        <v>287</v>
      </c>
      <c r="C377" s="13" t="s">
        <v>286</v>
      </c>
      <c r="D377" s="62">
        <v>2013</v>
      </c>
      <c r="E377" s="62"/>
      <c r="F377" s="13"/>
      <c r="G377" s="13" t="s">
        <v>286</v>
      </c>
      <c r="H377" s="62">
        <v>2012</v>
      </c>
      <c r="I377" s="62"/>
      <c r="J377" s="13"/>
      <c r="K377" s="13" t="s">
        <v>286</v>
      </c>
      <c r="L377" s="62">
        <v>2011</v>
      </c>
      <c r="M377" s="62"/>
      <c r="N377" s="13"/>
    </row>
    <row r="378" spans="1:34" x14ac:dyDescent="0.25">
      <c r="A378" s="40"/>
      <c r="B378" s="18" t="s">
        <v>626</v>
      </c>
      <c r="C378" s="20" t="s">
        <v>286</v>
      </c>
      <c r="D378" s="26" t="s">
        <v>289</v>
      </c>
      <c r="E378" s="35" t="s">
        <v>293</v>
      </c>
      <c r="F378" s="26" t="s">
        <v>286</v>
      </c>
      <c r="G378" s="20" t="s">
        <v>286</v>
      </c>
      <c r="H378" s="26" t="s">
        <v>289</v>
      </c>
      <c r="I378" s="35" t="s">
        <v>293</v>
      </c>
      <c r="J378" s="26" t="s">
        <v>286</v>
      </c>
      <c r="K378" s="20" t="s">
        <v>286</v>
      </c>
      <c r="L378" s="24" t="s">
        <v>289</v>
      </c>
      <c r="M378" s="49">
        <v>143</v>
      </c>
      <c r="N378" s="26" t="s">
        <v>286</v>
      </c>
    </row>
    <row r="379" spans="1:34" x14ac:dyDescent="0.25">
      <c r="A379" s="40"/>
      <c r="B379" s="27" t="s">
        <v>627</v>
      </c>
      <c r="C379" s="13" t="s">
        <v>286</v>
      </c>
      <c r="D379" s="11"/>
      <c r="E379" s="50">
        <v>51</v>
      </c>
      <c r="F379" s="31" t="s">
        <v>286</v>
      </c>
      <c r="G379" s="13" t="s">
        <v>286</v>
      </c>
      <c r="H379" s="11"/>
      <c r="I379" s="50">
        <v>471</v>
      </c>
      <c r="J379" s="31" t="s">
        <v>286</v>
      </c>
      <c r="K379" s="13" t="s">
        <v>286</v>
      </c>
      <c r="L379" s="11"/>
      <c r="M379" s="50">
        <v>883</v>
      </c>
      <c r="N379" s="31" t="s">
        <v>286</v>
      </c>
    </row>
    <row r="380" spans="1:34" ht="26.25" thickBot="1" x14ac:dyDescent="0.3">
      <c r="A380" s="40"/>
      <c r="B380" s="18" t="s">
        <v>628</v>
      </c>
      <c r="C380" s="20" t="s">
        <v>286</v>
      </c>
      <c r="D380" s="24"/>
      <c r="E380" s="49">
        <v>12</v>
      </c>
      <c r="F380" s="26" t="s">
        <v>286</v>
      </c>
      <c r="G380" s="20" t="s">
        <v>286</v>
      </c>
      <c r="H380" s="24"/>
      <c r="I380" s="49">
        <v>4</v>
      </c>
      <c r="J380" s="26" t="s">
        <v>286</v>
      </c>
      <c r="K380" s="20" t="s">
        <v>286</v>
      </c>
      <c r="L380" s="24"/>
      <c r="M380" s="49" t="s">
        <v>629</v>
      </c>
      <c r="N380" s="26" t="s">
        <v>346</v>
      </c>
    </row>
    <row r="381" spans="1:34" x14ac:dyDescent="0.25">
      <c r="A381" s="40"/>
      <c r="B381" s="12"/>
      <c r="C381" s="12" t="s">
        <v>286</v>
      </c>
      <c r="D381" s="47"/>
      <c r="E381" s="47"/>
      <c r="F381" s="12"/>
      <c r="G381" s="12" t="s">
        <v>286</v>
      </c>
      <c r="H381" s="47"/>
      <c r="I381" s="47"/>
      <c r="J381" s="12"/>
      <c r="K381" s="12" t="s">
        <v>286</v>
      </c>
      <c r="L381" s="47"/>
      <c r="M381" s="47"/>
      <c r="N381" s="12"/>
    </row>
    <row r="382" spans="1:34" ht="15.75" thickBot="1" x14ac:dyDescent="0.3">
      <c r="A382" s="40"/>
      <c r="B382" s="36" t="s">
        <v>630</v>
      </c>
      <c r="C382" s="13" t="s">
        <v>286</v>
      </c>
      <c r="D382" s="11" t="s">
        <v>289</v>
      </c>
      <c r="E382" s="50">
        <v>63</v>
      </c>
      <c r="F382" s="31" t="s">
        <v>286</v>
      </c>
      <c r="G382" s="13" t="s">
        <v>286</v>
      </c>
      <c r="H382" s="11" t="s">
        <v>289</v>
      </c>
      <c r="I382" s="50">
        <v>475</v>
      </c>
      <c r="J382" s="31" t="s">
        <v>286</v>
      </c>
      <c r="K382" s="13" t="s">
        <v>286</v>
      </c>
      <c r="L382" s="11" t="s">
        <v>289</v>
      </c>
      <c r="M382" s="50">
        <v>974</v>
      </c>
      <c r="N382" s="31" t="s">
        <v>286</v>
      </c>
    </row>
    <row r="383" spans="1:34" ht="15.75" thickTop="1" x14ac:dyDescent="0.25">
      <c r="A383" s="40"/>
      <c r="B383" s="12"/>
      <c r="C383" s="12" t="s">
        <v>286</v>
      </c>
      <c r="D383" s="58"/>
      <c r="E383" s="58"/>
      <c r="F383" s="12"/>
      <c r="G383" s="12" t="s">
        <v>286</v>
      </c>
      <c r="H383" s="58"/>
      <c r="I383" s="58"/>
      <c r="J383" s="12"/>
      <c r="K383" s="12" t="s">
        <v>286</v>
      </c>
      <c r="L383" s="58"/>
      <c r="M383" s="58"/>
      <c r="N383" s="12"/>
    </row>
    <row r="384" spans="1:34" x14ac:dyDescent="0.25">
      <c r="A384" s="40"/>
      <c r="B384" s="42" t="s">
        <v>631</v>
      </c>
      <c r="C384" s="42"/>
      <c r="D384" s="42"/>
      <c r="E384" s="42"/>
      <c r="F384" s="42"/>
      <c r="G384" s="42"/>
      <c r="H384" s="42"/>
      <c r="I384" s="42"/>
      <c r="J384" s="42"/>
      <c r="K384" s="42"/>
      <c r="L384" s="42"/>
      <c r="M384" s="42"/>
      <c r="N384" s="42"/>
      <c r="O384" s="42"/>
      <c r="P384" s="42"/>
      <c r="Q384" s="42"/>
      <c r="R384" s="42"/>
      <c r="S384" s="42"/>
      <c r="T384" s="42"/>
      <c r="U384" s="42"/>
      <c r="V384" s="42"/>
      <c r="W384" s="42"/>
      <c r="X384" s="42"/>
      <c r="Y384" s="42"/>
      <c r="Z384" s="42"/>
      <c r="AA384" s="42"/>
      <c r="AB384" s="42"/>
      <c r="AC384" s="42"/>
      <c r="AD384" s="42"/>
      <c r="AE384" s="42"/>
      <c r="AF384" s="42"/>
      <c r="AG384" s="42"/>
      <c r="AH384" s="42"/>
    </row>
    <row r="385" spans="1:34" x14ac:dyDescent="0.25">
      <c r="A385" s="40"/>
      <c r="B385" s="42" t="s">
        <v>632</v>
      </c>
      <c r="C385" s="42"/>
      <c r="D385" s="42"/>
      <c r="E385" s="42"/>
      <c r="F385" s="42"/>
      <c r="G385" s="42"/>
      <c r="H385" s="42"/>
      <c r="I385" s="42"/>
      <c r="J385" s="42"/>
      <c r="K385" s="42"/>
      <c r="L385" s="42"/>
      <c r="M385" s="42"/>
      <c r="N385" s="42"/>
      <c r="O385" s="42"/>
      <c r="P385" s="42"/>
      <c r="Q385" s="42"/>
      <c r="R385" s="42"/>
      <c r="S385" s="42"/>
      <c r="T385" s="42"/>
      <c r="U385" s="42"/>
      <c r="V385" s="42"/>
      <c r="W385" s="42"/>
      <c r="X385" s="42"/>
      <c r="Y385" s="42"/>
      <c r="Z385" s="42"/>
      <c r="AA385" s="42"/>
      <c r="AB385" s="42"/>
      <c r="AC385" s="42"/>
      <c r="AD385" s="42"/>
      <c r="AE385" s="42"/>
      <c r="AF385" s="42"/>
      <c r="AG385" s="42"/>
      <c r="AH385" s="42"/>
    </row>
    <row r="386" spans="1:34" x14ac:dyDescent="0.25">
      <c r="A386" s="40"/>
      <c r="B386" s="46"/>
      <c r="C386" s="46"/>
      <c r="D386" s="46"/>
      <c r="E386" s="46"/>
      <c r="F386" s="46"/>
      <c r="G386" s="46"/>
      <c r="H386" s="46"/>
      <c r="I386" s="46"/>
      <c r="J386" s="46"/>
      <c r="K386" s="46"/>
      <c r="L386" s="46"/>
      <c r="M386" s="46"/>
      <c r="N386" s="46"/>
      <c r="O386" s="46"/>
      <c r="P386" s="46"/>
      <c r="Q386" s="46"/>
      <c r="R386" s="46"/>
      <c r="S386" s="46"/>
      <c r="T386" s="46"/>
      <c r="U386" s="46"/>
      <c r="V386" s="46"/>
      <c r="W386" s="46"/>
      <c r="X386" s="46"/>
      <c r="Y386" s="46"/>
      <c r="Z386" s="46"/>
      <c r="AA386" s="46"/>
      <c r="AB386" s="46"/>
      <c r="AC386" s="46"/>
      <c r="AD386" s="46"/>
      <c r="AE386" s="46"/>
      <c r="AF386" s="46"/>
      <c r="AG386" s="46"/>
      <c r="AH386" s="46"/>
    </row>
    <row r="387" spans="1:34" x14ac:dyDescent="0.25">
      <c r="A387" s="40"/>
      <c r="B387" s="4"/>
      <c r="C387" s="4"/>
      <c r="D387" s="4"/>
      <c r="E387" s="4"/>
      <c r="F387" s="4"/>
    </row>
    <row r="388" spans="1:34" x14ac:dyDescent="0.25">
      <c r="A388" s="40"/>
      <c r="B388" s="34">
        <v>2014</v>
      </c>
      <c r="C388" s="20" t="s">
        <v>286</v>
      </c>
      <c r="D388" s="24" t="s">
        <v>289</v>
      </c>
      <c r="E388" s="25">
        <v>14387</v>
      </c>
      <c r="F388" s="26" t="s">
        <v>286</v>
      </c>
    </row>
    <row r="389" spans="1:34" x14ac:dyDescent="0.25">
      <c r="A389" s="40"/>
      <c r="B389" s="36">
        <v>2015</v>
      </c>
      <c r="C389" s="13" t="s">
        <v>286</v>
      </c>
      <c r="D389" s="11"/>
      <c r="E389" s="30">
        <v>11634</v>
      </c>
      <c r="F389" s="31" t="s">
        <v>286</v>
      </c>
    </row>
    <row r="390" spans="1:34" x14ac:dyDescent="0.25">
      <c r="A390" s="40"/>
      <c r="B390" s="34">
        <v>2016</v>
      </c>
      <c r="C390" s="20" t="s">
        <v>286</v>
      </c>
      <c r="D390" s="24"/>
      <c r="E390" s="25">
        <v>8255</v>
      </c>
      <c r="F390" s="26" t="s">
        <v>286</v>
      </c>
    </row>
    <row r="391" spans="1:34" x14ac:dyDescent="0.25">
      <c r="A391" s="40"/>
      <c r="B391" s="36">
        <v>2017</v>
      </c>
      <c r="C391" s="13" t="s">
        <v>286</v>
      </c>
      <c r="D391" s="11"/>
      <c r="E391" s="30">
        <v>5155</v>
      </c>
      <c r="F391" s="31" t="s">
        <v>286</v>
      </c>
    </row>
    <row r="392" spans="1:34" x14ac:dyDescent="0.25">
      <c r="A392" s="40"/>
      <c r="B392" s="34">
        <v>2018</v>
      </c>
      <c r="C392" s="20" t="s">
        <v>286</v>
      </c>
      <c r="D392" s="24"/>
      <c r="E392" s="25">
        <v>1716</v>
      </c>
      <c r="F392" s="26" t="s">
        <v>286</v>
      </c>
    </row>
    <row r="393" spans="1:34" ht="15.75" thickBot="1" x14ac:dyDescent="0.3">
      <c r="A393" s="40"/>
      <c r="B393" s="27" t="s">
        <v>633</v>
      </c>
      <c r="C393" s="13" t="s">
        <v>286</v>
      </c>
      <c r="D393" s="11"/>
      <c r="E393" s="50">
        <v>185</v>
      </c>
      <c r="F393" s="31" t="s">
        <v>286</v>
      </c>
    </row>
    <row r="394" spans="1:34" x14ac:dyDescent="0.25">
      <c r="A394" s="40"/>
      <c r="B394" s="12"/>
      <c r="C394" s="12" t="s">
        <v>286</v>
      </c>
      <c r="D394" s="47"/>
      <c r="E394" s="47"/>
      <c r="F394" s="12"/>
    </row>
    <row r="395" spans="1:34" ht="15.75" thickBot="1" x14ac:dyDescent="0.3">
      <c r="A395" s="40"/>
      <c r="B395" s="61"/>
      <c r="C395" s="20" t="s">
        <v>286</v>
      </c>
      <c r="D395" s="24" t="s">
        <v>289</v>
      </c>
      <c r="E395" s="25">
        <v>41332</v>
      </c>
      <c r="F395" s="26" t="s">
        <v>286</v>
      </c>
    </row>
    <row r="396" spans="1:34" ht="15.75" thickTop="1" x14ac:dyDescent="0.25">
      <c r="A396" s="40"/>
      <c r="B396" s="12"/>
      <c r="C396" s="12" t="s">
        <v>286</v>
      </c>
      <c r="D396" s="58"/>
      <c r="E396" s="58"/>
      <c r="F396" s="12"/>
    </row>
    <row r="397" spans="1:34" x14ac:dyDescent="0.25">
      <c r="A397" s="40"/>
      <c r="B397" s="43" t="s">
        <v>634</v>
      </c>
      <c r="C397" s="43"/>
      <c r="D397" s="43"/>
      <c r="E397" s="43"/>
      <c r="F397" s="43"/>
      <c r="G397" s="43"/>
      <c r="H397" s="43"/>
      <c r="I397" s="43"/>
      <c r="J397" s="43"/>
      <c r="K397" s="43"/>
      <c r="L397" s="43"/>
      <c r="M397" s="43"/>
      <c r="N397" s="43"/>
      <c r="O397" s="43"/>
      <c r="P397" s="43"/>
      <c r="Q397" s="43"/>
      <c r="R397" s="43"/>
      <c r="S397" s="43"/>
      <c r="T397" s="43"/>
      <c r="U397" s="43"/>
      <c r="V397" s="43"/>
      <c r="W397" s="43"/>
      <c r="X397" s="43"/>
      <c r="Y397" s="43"/>
      <c r="Z397" s="43"/>
      <c r="AA397" s="43"/>
      <c r="AB397" s="43"/>
      <c r="AC397" s="43"/>
      <c r="AD397" s="43"/>
      <c r="AE397" s="43"/>
      <c r="AF397" s="43"/>
      <c r="AG397" s="43"/>
      <c r="AH397" s="43"/>
    </row>
    <row r="398" spans="1:34" x14ac:dyDescent="0.25">
      <c r="A398" s="40"/>
      <c r="B398" s="42" t="s">
        <v>635</v>
      </c>
      <c r="C398" s="42"/>
      <c r="D398" s="42"/>
      <c r="E398" s="42"/>
      <c r="F398" s="42"/>
      <c r="G398" s="42"/>
      <c r="H398" s="42"/>
      <c r="I398" s="42"/>
      <c r="J398" s="42"/>
      <c r="K398" s="42"/>
      <c r="L398" s="42"/>
      <c r="M398" s="42"/>
      <c r="N398" s="42"/>
      <c r="O398" s="42"/>
      <c r="P398" s="42"/>
      <c r="Q398" s="42"/>
      <c r="R398" s="42"/>
      <c r="S398" s="42"/>
      <c r="T398" s="42"/>
      <c r="U398" s="42"/>
      <c r="V398" s="42"/>
      <c r="W398" s="42"/>
      <c r="X398" s="42"/>
      <c r="Y398" s="42"/>
      <c r="Z398" s="42"/>
      <c r="AA398" s="42"/>
      <c r="AB398" s="42"/>
      <c r="AC398" s="42"/>
      <c r="AD398" s="42"/>
      <c r="AE398" s="42"/>
      <c r="AF398" s="42"/>
      <c r="AG398" s="42"/>
      <c r="AH398" s="42"/>
    </row>
  </sheetData>
  <mergeCells count="491">
    <mergeCell ref="B384:AH384"/>
    <mergeCell ref="B385:AH385"/>
    <mergeCell ref="B386:AH386"/>
    <mergeCell ref="B397:AH397"/>
    <mergeCell ref="B398:AH398"/>
    <mergeCell ref="B368:AH368"/>
    <mergeCell ref="B369:AH369"/>
    <mergeCell ref="B370:AH370"/>
    <mergeCell ref="B371:AH371"/>
    <mergeCell ref="B372:AH372"/>
    <mergeCell ref="B373:AH373"/>
    <mergeCell ref="B327:AH327"/>
    <mergeCell ref="B328:AH328"/>
    <mergeCell ref="B348:AH348"/>
    <mergeCell ref="B349:AH349"/>
    <mergeCell ref="B366:AH366"/>
    <mergeCell ref="B367:AH367"/>
    <mergeCell ref="B296:AH296"/>
    <mergeCell ref="B321:AH321"/>
    <mergeCell ref="B323:AH323"/>
    <mergeCell ref="B324:AH324"/>
    <mergeCell ref="B325:AH325"/>
    <mergeCell ref="B326:AH326"/>
    <mergeCell ref="B238:AH238"/>
    <mergeCell ref="B239:AH239"/>
    <mergeCell ref="B240:AH240"/>
    <mergeCell ref="B267:AH267"/>
    <mergeCell ref="B269:AH269"/>
    <mergeCell ref="B294:AH294"/>
    <mergeCell ref="B198:AH198"/>
    <mergeCell ref="B199:AH199"/>
    <mergeCell ref="B200:AH200"/>
    <mergeCell ref="B218:AH218"/>
    <mergeCell ref="B236:AH236"/>
    <mergeCell ref="B237:AH237"/>
    <mergeCell ref="B130:AH130"/>
    <mergeCell ref="B162:AH162"/>
    <mergeCell ref="B194:AH194"/>
    <mergeCell ref="B195:AH195"/>
    <mergeCell ref="B196:AH196"/>
    <mergeCell ref="B197:AH197"/>
    <mergeCell ref="B63:AH63"/>
    <mergeCell ref="B64:AH64"/>
    <mergeCell ref="B80:AH80"/>
    <mergeCell ref="B96:AH96"/>
    <mergeCell ref="B97:AH97"/>
    <mergeCell ref="B98:AH98"/>
    <mergeCell ref="B38:AH38"/>
    <mergeCell ref="B40:AH40"/>
    <mergeCell ref="B42:AH42"/>
    <mergeCell ref="B43:AH43"/>
    <mergeCell ref="B44:AH44"/>
    <mergeCell ref="B62:AH62"/>
    <mergeCell ref="B28:AH28"/>
    <mergeCell ref="B29:AH29"/>
    <mergeCell ref="B30:AH30"/>
    <mergeCell ref="B32:AH32"/>
    <mergeCell ref="B34:AH34"/>
    <mergeCell ref="B36:AH36"/>
    <mergeCell ref="A1:A2"/>
    <mergeCell ref="B1:AH1"/>
    <mergeCell ref="B2:AH2"/>
    <mergeCell ref="B3:AH3"/>
    <mergeCell ref="A4:A398"/>
    <mergeCell ref="B4:AH4"/>
    <mergeCell ref="B5:AH5"/>
    <mergeCell ref="B6:AH6"/>
    <mergeCell ref="B7:AH7"/>
    <mergeCell ref="B24:AH24"/>
    <mergeCell ref="B375:B376"/>
    <mergeCell ref="C375:C376"/>
    <mergeCell ref="D375:M375"/>
    <mergeCell ref="D376:M376"/>
    <mergeCell ref="N375:N376"/>
    <mergeCell ref="D377:E377"/>
    <mergeCell ref="H377:I377"/>
    <mergeCell ref="L377:M377"/>
    <mergeCell ref="L354:M354"/>
    <mergeCell ref="N353:N354"/>
    <mergeCell ref="P353:Q353"/>
    <mergeCell ref="P354:Q354"/>
    <mergeCell ref="R353:R354"/>
    <mergeCell ref="D355:I355"/>
    <mergeCell ref="L355:Q355"/>
    <mergeCell ref="L352:Q352"/>
    <mergeCell ref="R351:R352"/>
    <mergeCell ref="B353:B354"/>
    <mergeCell ref="D353:E353"/>
    <mergeCell ref="D354:E354"/>
    <mergeCell ref="F353:F354"/>
    <mergeCell ref="H353:I353"/>
    <mergeCell ref="H354:I354"/>
    <mergeCell ref="J353:J354"/>
    <mergeCell ref="L353:M353"/>
    <mergeCell ref="Z332:Z336"/>
    <mergeCell ref="D337:M337"/>
    <mergeCell ref="P337:Y337"/>
    <mergeCell ref="B351:B352"/>
    <mergeCell ref="C351:C352"/>
    <mergeCell ref="D351:I351"/>
    <mergeCell ref="D352:I352"/>
    <mergeCell ref="J351:J352"/>
    <mergeCell ref="K351:K352"/>
    <mergeCell ref="L351:Q351"/>
    <mergeCell ref="V332:V336"/>
    <mergeCell ref="W332:W336"/>
    <mergeCell ref="X332:Y332"/>
    <mergeCell ref="X333:Y333"/>
    <mergeCell ref="X334:Y334"/>
    <mergeCell ref="X335:Y335"/>
    <mergeCell ref="X336:Y336"/>
    <mergeCell ref="R332:R336"/>
    <mergeCell ref="S332:S336"/>
    <mergeCell ref="T332:U332"/>
    <mergeCell ref="T333:U333"/>
    <mergeCell ref="T334:U334"/>
    <mergeCell ref="T335:U335"/>
    <mergeCell ref="T336:U336"/>
    <mergeCell ref="N332:N336"/>
    <mergeCell ref="O332:O336"/>
    <mergeCell ref="P332:Q332"/>
    <mergeCell ref="P333:Q333"/>
    <mergeCell ref="P334:Q334"/>
    <mergeCell ref="P335:Q335"/>
    <mergeCell ref="P336:Q336"/>
    <mergeCell ref="J332:J336"/>
    <mergeCell ref="K332:K336"/>
    <mergeCell ref="L332:M332"/>
    <mergeCell ref="L333:M333"/>
    <mergeCell ref="L334:M334"/>
    <mergeCell ref="L335:M335"/>
    <mergeCell ref="L336:M336"/>
    <mergeCell ref="G332:G336"/>
    <mergeCell ref="H332:I332"/>
    <mergeCell ref="H333:I333"/>
    <mergeCell ref="H334:I334"/>
    <mergeCell ref="H335:I335"/>
    <mergeCell ref="H336:I336"/>
    <mergeCell ref="P331:Y331"/>
    <mergeCell ref="Z330:Z331"/>
    <mergeCell ref="B332:B336"/>
    <mergeCell ref="C332:C336"/>
    <mergeCell ref="D332:E332"/>
    <mergeCell ref="D333:E333"/>
    <mergeCell ref="D334:E334"/>
    <mergeCell ref="D335:E335"/>
    <mergeCell ref="D336:E336"/>
    <mergeCell ref="F332:F336"/>
    <mergeCell ref="AB298:AC300"/>
    <mergeCell ref="AD298:AD300"/>
    <mergeCell ref="D301:AC301"/>
    <mergeCell ref="B330:B331"/>
    <mergeCell ref="C330:C331"/>
    <mergeCell ref="D330:M330"/>
    <mergeCell ref="D331:M331"/>
    <mergeCell ref="N330:N331"/>
    <mergeCell ref="O330:O331"/>
    <mergeCell ref="P330:Y330"/>
    <mergeCell ref="W298:W300"/>
    <mergeCell ref="X298:Y298"/>
    <mergeCell ref="X299:Y299"/>
    <mergeCell ref="X300:Y300"/>
    <mergeCell ref="Z298:Z300"/>
    <mergeCell ref="AA298:AA300"/>
    <mergeCell ref="R298:R300"/>
    <mergeCell ref="S298:S300"/>
    <mergeCell ref="T298:U298"/>
    <mergeCell ref="T299:U299"/>
    <mergeCell ref="T300:U300"/>
    <mergeCell ref="V298:V300"/>
    <mergeCell ref="L298:M300"/>
    <mergeCell ref="N298:N300"/>
    <mergeCell ref="O298:O300"/>
    <mergeCell ref="P298:Q298"/>
    <mergeCell ref="P299:Q299"/>
    <mergeCell ref="P300:Q300"/>
    <mergeCell ref="G298:G300"/>
    <mergeCell ref="H298:I298"/>
    <mergeCell ref="H299:I299"/>
    <mergeCell ref="H300:I300"/>
    <mergeCell ref="J298:J300"/>
    <mergeCell ref="K298:K300"/>
    <mergeCell ref="B298:B300"/>
    <mergeCell ref="C298:C300"/>
    <mergeCell ref="D298:E298"/>
    <mergeCell ref="D299:E299"/>
    <mergeCell ref="D300:E300"/>
    <mergeCell ref="F298:F300"/>
    <mergeCell ref="AD271:AD273"/>
    <mergeCell ref="D274:E274"/>
    <mergeCell ref="H274:I274"/>
    <mergeCell ref="L274:M274"/>
    <mergeCell ref="P274:Q274"/>
    <mergeCell ref="T274:U274"/>
    <mergeCell ref="X274:Y274"/>
    <mergeCell ref="AB274:AC274"/>
    <mergeCell ref="X271:Y271"/>
    <mergeCell ref="X272:Y272"/>
    <mergeCell ref="X273:Y273"/>
    <mergeCell ref="Z271:Z273"/>
    <mergeCell ref="AA271:AA273"/>
    <mergeCell ref="AB271:AC273"/>
    <mergeCell ref="S271:S273"/>
    <mergeCell ref="T271:U271"/>
    <mergeCell ref="T272:U272"/>
    <mergeCell ref="T273:U273"/>
    <mergeCell ref="V271:V273"/>
    <mergeCell ref="W271:W273"/>
    <mergeCell ref="N271:N273"/>
    <mergeCell ref="O271:O273"/>
    <mergeCell ref="P271:Q271"/>
    <mergeCell ref="P272:Q272"/>
    <mergeCell ref="P273:Q273"/>
    <mergeCell ref="R271:R273"/>
    <mergeCell ref="H271:I271"/>
    <mergeCell ref="H272:I272"/>
    <mergeCell ref="H273:I273"/>
    <mergeCell ref="J271:J273"/>
    <mergeCell ref="K271:K273"/>
    <mergeCell ref="L271:M273"/>
    <mergeCell ref="X245:Y245"/>
    <mergeCell ref="AB245:AC245"/>
    <mergeCell ref="AF245:AG245"/>
    <mergeCell ref="B271:B273"/>
    <mergeCell ref="C271:C273"/>
    <mergeCell ref="D271:E271"/>
    <mergeCell ref="D272:E272"/>
    <mergeCell ref="D273:E273"/>
    <mergeCell ref="F271:F273"/>
    <mergeCell ref="G271:G273"/>
    <mergeCell ref="AB242:AC244"/>
    <mergeCell ref="AD242:AD244"/>
    <mergeCell ref="AE242:AE244"/>
    <mergeCell ref="AF242:AG244"/>
    <mergeCell ref="AH242:AH244"/>
    <mergeCell ref="D245:E245"/>
    <mergeCell ref="H245:I245"/>
    <mergeCell ref="L245:M245"/>
    <mergeCell ref="P245:Q245"/>
    <mergeCell ref="T245:U245"/>
    <mergeCell ref="W242:W244"/>
    <mergeCell ref="X242:Y242"/>
    <mergeCell ref="X243:Y243"/>
    <mergeCell ref="X244:Y244"/>
    <mergeCell ref="Z242:Z244"/>
    <mergeCell ref="AA242:AA244"/>
    <mergeCell ref="R242:R244"/>
    <mergeCell ref="S242:S244"/>
    <mergeCell ref="T242:U242"/>
    <mergeCell ref="T243:U243"/>
    <mergeCell ref="T244:U244"/>
    <mergeCell ref="V242:V244"/>
    <mergeCell ref="L242:M244"/>
    <mergeCell ref="N242:N244"/>
    <mergeCell ref="O242:O244"/>
    <mergeCell ref="P242:Q242"/>
    <mergeCell ref="P243:Q243"/>
    <mergeCell ref="P244:Q244"/>
    <mergeCell ref="G242:G244"/>
    <mergeCell ref="H242:I242"/>
    <mergeCell ref="H243:I243"/>
    <mergeCell ref="H244:I244"/>
    <mergeCell ref="J242:J244"/>
    <mergeCell ref="K242:K244"/>
    <mergeCell ref="B242:B244"/>
    <mergeCell ref="C242:C244"/>
    <mergeCell ref="D242:E242"/>
    <mergeCell ref="D243:E243"/>
    <mergeCell ref="D244:E244"/>
    <mergeCell ref="F242:F244"/>
    <mergeCell ref="D221:E221"/>
    <mergeCell ref="H221:I221"/>
    <mergeCell ref="L221:M221"/>
    <mergeCell ref="D222:E222"/>
    <mergeCell ref="H222:I222"/>
    <mergeCell ref="L222:M222"/>
    <mergeCell ref="D204:E204"/>
    <mergeCell ref="H204:I204"/>
    <mergeCell ref="L204:M204"/>
    <mergeCell ref="D220:E220"/>
    <mergeCell ref="H220:I220"/>
    <mergeCell ref="L220:M220"/>
    <mergeCell ref="D202:E202"/>
    <mergeCell ref="H202:I202"/>
    <mergeCell ref="L202:M202"/>
    <mergeCell ref="D203:E203"/>
    <mergeCell ref="H203:I203"/>
    <mergeCell ref="L203:M203"/>
    <mergeCell ref="V164:V167"/>
    <mergeCell ref="D168:U168"/>
    <mergeCell ref="C176:F176"/>
    <mergeCell ref="G176:J176"/>
    <mergeCell ref="K176:N176"/>
    <mergeCell ref="O176:R176"/>
    <mergeCell ref="S176:V176"/>
    <mergeCell ref="R164:R167"/>
    <mergeCell ref="S164:S167"/>
    <mergeCell ref="T164:U164"/>
    <mergeCell ref="T165:U165"/>
    <mergeCell ref="T166:U166"/>
    <mergeCell ref="T167:U167"/>
    <mergeCell ref="N164:N167"/>
    <mergeCell ref="O164:O167"/>
    <mergeCell ref="P164:Q164"/>
    <mergeCell ref="P165:Q165"/>
    <mergeCell ref="P166:Q166"/>
    <mergeCell ref="P167:Q167"/>
    <mergeCell ref="J164:J167"/>
    <mergeCell ref="K164:K167"/>
    <mergeCell ref="L164:M164"/>
    <mergeCell ref="L165:M165"/>
    <mergeCell ref="L166:M166"/>
    <mergeCell ref="L167:M167"/>
    <mergeCell ref="F164:F167"/>
    <mergeCell ref="G164:G167"/>
    <mergeCell ref="H164:I164"/>
    <mergeCell ref="H165:I165"/>
    <mergeCell ref="H166:I166"/>
    <mergeCell ref="H167:I167"/>
    <mergeCell ref="B164:B167"/>
    <mergeCell ref="C164:C167"/>
    <mergeCell ref="D164:E164"/>
    <mergeCell ref="D165:E165"/>
    <mergeCell ref="D166:E166"/>
    <mergeCell ref="D167:E167"/>
    <mergeCell ref="V132:V135"/>
    <mergeCell ref="D136:U136"/>
    <mergeCell ref="C144:F144"/>
    <mergeCell ref="G144:J144"/>
    <mergeCell ref="K144:N144"/>
    <mergeCell ref="O144:R144"/>
    <mergeCell ref="S144:V144"/>
    <mergeCell ref="R132:R135"/>
    <mergeCell ref="S132:S135"/>
    <mergeCell ref="T132:U132"/>
    <mergeCell ref="T133:U133"/>
    <mergeCell ref="T134:U134"/>
    <mergeCell ref="T135:U135"/>
    <mergeCell ref="N132:N135"/>
    <mergeCell ref="O132:O135"/>
    <mergeCell ref="P132:Q132"/>
    <mergeCell ref="P133:Q133"/>
    <mergeCell ref="P134:Q134"/>
    <mergeCell ref="P135:Q135"/>
    <mergeCell ref="J132:J135"/>
    <mergeCell ref="K132:K135"/>
    <mergeCell ref="L132:M132"/>
    <mergeCell ref="L133:M133"/>
    <mergeCell ref="L134:M134"/>
    <mergeCell ref="L135:M135"/>
    <mergeCell ref="D135:E135"/>
    <mergeCell ref="F132:F135"/>
    <mergeCell ref="G132:G135"/>
    <mergeCell ref="H132:I132"/>
    <mergeCell ref="H133:I133"/>
    <mergeCell ref="H134:I134"/>
    <mergeCell ref="H135:I135"/>
    <mergeCell ref="C112:F112"/>
    <mergeCell ref="G112:J112"/>
    <mergeCell ref="K112:N112"/>
    <mergeCell ref="O112:R112"/>
    <mergeCell ref="S112:V112"/>
    <mergeCell ref="B132:B135"/>
    <mergeCell ref="C132:C135"/>
    <mergeCell ref="D132:E132"/>
    <mergeCell ref="D133:E133"/>
    <mergeCell ref="D134:E134"/>
    <mergeCell ref="T100:U100"/>
    <mergeCell ref="T101:U101"/>
    <mergeCell ref="T102:U102"/>
    <mergeCell ref="T103:U103"/>
    <mergeCell ref="V100:V103"/>
    <mergeCell ref="D104:U104"/>
    <mergeCell ref="P100:Q100"/>
    <mergeCell ref="P101:Q101"/>
    <mergeCell ref="P102:Q102"/>
    <mergeCell ref="P103:Q103"/>
    <mergeCell ref="R100:R103"/>
    <mergeCell ref="S100:S103"/>
    <mergeCell ref="L100:M100"/>
    <mergeCell ref="L101:M101"/>
    <mergeCell ref="L102:M102"/>
    <mergeCell ref="L103:M103"/>
    <mergeCell ref="N100:N103"/>
    <mergeCell ref="O100:O103"/>
    <mergeCell ref="H100:I100"/>
    <mergeCell ref="H101:I101"/>
    <mergeCell ref="H102:I102"/>
    <mergeCell ref="H103:I103"/>
    <mergeCell ref="J100:J103"/>
    <mergeCell ref="K100:K103"/>
    <mergeCell ref="AD82:AD85"/>
    <mergeCell ref="D86:AC86"/>
    <mergeCell ref="B100:B103"/>
    <mergeCell ref="C100:C103"/>
    <mergeCell ref="D100:E100"/>
    <mergeCell ref="D101:E101"/>
    <mergeCell ref="D102:E102"/>
    <mergeCell ref="D103:E103"/>
    <mergeCell ref="F100:F103"/>
    <mergeCell ref="G100:G103"/>
    <mergeCell ref="Z82:Z85"/>
    <mergeCell ref="AA82:AA85"/>
    <mergeCell ref="AB82:AC82"/>
    <mergeCell ref="AB83:AC83"/>
    <mergeCell ref="AB84:AC84"/>
    <mergeCell ref="AB85:AC85"/>
    <mergeCell ref="T82:U85"/>
    <mergeCell ref="V82:V85"/>
    <mergeCell ref="W82:W85"/>
    <mergeCell ref="X82:Y82"/>
    <mergeCell ref="X83:Y83"/>
    <mergeCell ref="X84:Y84"/>
    <mergeCell ref="X85:Y85"/>
    <mergeCell ref="P82:Q82"/>
    <mergeCell ref="P83:Q83"/>
    <mergeCell ref="P84:Q84"/>
    <mergeCell ref="P85:Q85"/>
    <mergeCell ref="R82:R85"/>
    <mergeCell ref="S82:S85"/>
    <mergeCell ref="L82:M82"/>
    <mergeCell ref="L83:M83"/>
    <mergeCell ref="L84:M84"/>
    <mergeCell ref="L85:M85"/>
    <mergeCell ref="N82:N85"/>
    <mergeCell ref="O82:O85"/>
    <mergeCell ref="H82:I82"/>
    <mergeCell ref="H83:I83"/>
    <mergeCell ref="H84:I84"/>
    <mergeCell ref="H85:I85"/>
    <mergeCell ref="J82:J85"/>
    <mergeCell ref="K82:K85"/>
    <mergeCell ref="AD66:AD69"/>
    <mergeCell ref="D70:AC70"/>
    <mergeCell ref="B82:B85"/>
    <mergeCell ref="C82:C85"/>
    <mergeCell ref="D82:E82"/>
    <mergeCell ref="D83:E83"/>
    <mergeCell ref="D84:E84"/>
    <mergeCell ref="D85:E85"/>
    <mergeCell ref="F82:F85"/>
    <mergeCell ref="G82:G85"/>
    <mergeCell ref="Z66:Z69"/>
    <mergeCell ref="AA66:AA69"/>
    <mergeCell ref="AB66:AC66"/>
    <mergeCell ref="AB67:AC67"/>
    <mergeCell ref="AB68:AC68"/>
    <mergeCell ref="AB69:AC69"/>
    <mergeCell ref="R66:R69"/>
    <mergeCell ref="S66:S69"/>
    <mergeCell ref="T66:U69"/>
    <mergeCell ref="V66:V69"/>
    <mergeCell ref="W66:W69"/>
    <mergeCell ref="X66:Y66"/>
    <mergeCell ref="X67:Y67"/>
    <mergeCell ref="X68:Y68"/>
    <mergeCell ref="X69:Y69"/>
    <mergeCell ref="N66:N69"/>
    <mergeCell ref="O66:O69"/>
    <mergeCell ref="P66:Q66"/>
    <mergeCell ref="P67:Q67"/>
    <mergeCell ref="P68:Q68"/>
    <mergeCell ref="P69:Q69"/>
    <mergeCell ref="J66:J69"/>
    <mergeCell ref="K66:K69"/>
    <mergeCell ref="L66:M66"/>
    <mergeCell ref="L67:M67"/>
    <mergeCell ref="L68:M68"/>
    <mergeCell ref="L69:M69"/>
    <mergeCell ref="F66:F69"/>
    <mergeCell ref="G66:G69"/>
    <mergeCell ref="H66:I66"/>
    <mergeCell ref="H67:I67"/>
    <mergeCell ref="H68:I68"/>
    <mergeCell ref="H69:I69"/>
    <mergeCell ref="B66:B69"/>
    <mergeCell ref="C66:C69"/>
    <mergeCell ref="D66:E66"/>
    <mergeCell ref="D67:E67"/>
    <mergeCell ref="D68:E68"/>
    <mergeCell ref="D69:E69"/>
    <mergeCell ref="D9:I9"/>
    <mergeCell ref="D10:E10"/>
    <mergeCell ref="H10:I10"/>
    <mergeCell ref="D11:I11"/>
    <mergeCell ref="D46:I46"/>
    <mergeCell ref="D47:E47"/>
    <mergeCell ref="H47:I47"/>
    <mergeCell ref="B25:AH25"/>
    <mergeCell ref="B26:AH26"/>
    <mergeCell ref="B27:AH27"/>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858</v>
      </c>
      <c r="B1" s="1" t="s">
        <v>1</v>
      </c>
    </row>
    <row r="2" spans="1:2" x14ac:dyDescent="0.25">
      <c r="A2" s="1" t="s">
        <v>1391</v>
      </c>
      <c r="B2" s="1" t="s">
        <v>2</v>
      </c>
    </row>
    <row r="3" spans="1:2" ht="45" x14ac:dyDescent="0.25">
      <c r="A3" s="3" t="s">
        <v>1857</v>
      </c>
      <c r="B3" s="4" t="s">
        <v>6</v>
      </c>
    </row>
    <row r="4" spans="1:2" x14ac:dyDescent="0.25">
      <c r="A4" s="2" t="s">
        <v>1859</v>
      </c>
      <c r="B4" s="4">
        <v>5.2</v>
      </c>
    </row>
    <row r="5" spans="1:2" x14ac:dyDescent="0.25">
      <c r="A5" s="2" t="s">
        <v>1311</v>
      </c>
      <c r="B5" s="4" t="s">
        <v>6</v>
      </c>
    </row>
    <row r="6" spans="1:2" ht="45" x14ac:dyDescent="0.25">
      <c r="A6" s="3" t="s">
        <v>1857</v>
      </c>
      <c r="B6" s="4" t="s">
        <v>6</v>
      </c>
    </row>
    <row r="7" spans="1:2" x14ac:dyDescent="0.25">
      <c r="A7" s="2" t="s">
        <v>1860</v>
      </c>
      <c r="B7" s="131">
        <v>0.05</v>
      </c>
    </row>
    <row r="8" spans="1:2" x14ac:dyDescent="0.25">
      <c r="A8" s="2" t="s">
        <v>1861</v>
      </c>
      <c r="B8" s="131">
        <v>0.05</v>
      </c>
    </row>
    <row r="9" spans="1:2" x14ac:dyDescent="0.25">
      <c r="A9" s="2" t="s">
        <v>1310</v>
      </c>
      <c r="B9" s="4" t="s">
        <v>6</v>
      </c>
    </row>
    <row r="10" spans="1:2" ht="45" x14ac:dyDescent="0.25">
      <c r="A10" s="3" t="s">
        <v>1857</v>
      </c>
      <c r="B10" s="4" t="s">
        <v>6</v>
      </c>
    </row>
    <row r="11" spans="1:2" x14ac:dyDescent="0.25">
      <c r="A11" s="2" t="s">
        <v>1860</v>
      </c>
      <c r="B11" s="131">
        <v>0.11</v>
      </c>
    </row>
    <row r="12" spans="1:2" x14ac:dyDescent="0.25">
      <c r="A12" s="2" t="s">
        <v>1861</v>
      </c>
      <c r="B12" s="131">
        <v>0.09</v>
      </c>
    </row>
  </sheetData>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62</v>
      </c>
      <c r="B1" s="8" t="s">
        <v>2</v>
      </c>
      <c r="C1" s="8" t="s">
        <v>35</v>
      </c>
    </row>
    <row r="2" spans="1:3" ht="30" x14ac:dyDescent="0.25">
      <c r="A2" s="1" t="s">
        <v>34</v>
      </c>
      <c r="B2" s="8"/>
      <c r="C2" s="8"/>
    </row>
    <row r="3" spans="1:3" x14ac:dyDescent="0.25">
      <c r="A3" s="3" t="s">
        <v>1863</v>
      </c>
      <c r="B3" s="4" t="s">
        <v>6</v>
      </c>
      <c r="C3" s="4" t="s">
        <v>6</v>
      </c>
    </row>
    <row r="4" spans="1:3" x14ac:dyDescent="0.25">
      <c r="A4" s="2" t="s">
        <v>1048</v>
      </c>
      <c r="B4" s="7">
        <v>100394</v>
      </c>
      <c r="C4" s="7">
        <v>99784</v>
      </c>
    </row>
    <row r="5" spans="1:3" x14ac:dyDescent="0.25">
      <c r="A5" s="2" t="s">
        <v>1050</v>
      </c>
      <c r="B5" s="6">
        <v>2439195</v>
      </c>
      <c r="C5" s="6">
        <v>2117912</v>
      </c>
    </row>
    <row r="6" spans="1:3" x14ac:dyDescent="0.25">
      <c r="A6" s="2" t="s">
        <v>341</v>
      </c>
      <c r="B6" s="6">
        <v>2470289</v>
      </c>
      <c r="C6" s="6">
        <v>2147207</v>
      </c>
    </row>
    <row r="7" spans="1:3" x14ac:dyDescent="0.25">
      <c r="A7" s="2" t="s">
        <v>1864</v>
      </c>
      <c r="B7" s="4" t="s">
        <v>6</v>
      </c>
      <c r="C7" s="4" t="s">
        <v>6</v>
      </c>
    </row>
    <row r="8" spans="1:3" x14ac:dyDescent="0.25">
      <c r="A8" s="3" t="s">
        <v>1863</v>
      </c>
      <c r="B8" s="4" t="s">
        <v>6</v>
      </c>
      <c r="C8" s="4" t="s">
        <v>6</v>
      </c>
    </row>
    <row r="9" spans="1:3" x14ac:dyDescent="0.25">
      <c r="A9" s="2" t="s">
        <v>1048</v>
      </c>
      <c r="B9" s="6">
        <v>101744</v>
      </c>
      <c r="C9" s="6">
        <v>96925</v>
      </c>
    </row>
    <row r="10" spans="1:3" ht="30" x14ac:dyDescent="0.25">
      <c r="A10" s="2" t="s">
        <v>1049</v>
      </c>
      <c r="B10" s="6">
        <v>7938</v>
      </c>
      <c r="C10" s="6">
        <v>5382</v>
      </c>
    </row>
    <row r="11" spans="1:3" x14ac:dyDescent="0.25">
      <c r="A11" s="2" t="s">
        <v>1050</v>
      </c>
      <c r="B11" s="6">
        <v>2439195</v>
      </c>
      <c r="C11" s="4" t="s">
        <v>6</v>
      </c>
    </row>
    <row r="12" spans="1:3" x14ac:dyDescent="0.25">
      <c r="A12" s="2" t="s">
        <v>341</v>
      </c>
      <c r="B12" s="4" t="s">
        <v>6</v>
      </c>
      <c r="C12" s="6">
        <v>2146843</v>
      </c>
    </row>
    <row r="13" spans="1:3" x14ac:dyDescent="0.25">
      <c r="A13" s="3" t="s">
        <v>1865</v>
      </c>
      <c r="B13" s="4" t="s">
        <v>6</v>
      </c>
      <c r="C13" s="4" t="s">
        <v>6</v>
      </c>
    </row>
    <row r="14" spans="1:3" x14ac:dyDescent="0.25">
      <c r="A14" s="2" t="s">
        <v>1052</v>
      </c>
      <c r="B14" s="6">
        <v>296086</v>
      </c>
      <c r="C14" s="6">
        <v>303792</v>
      </c>
    </row>
    <row r="15" spans="1:3" x14ac:dyDescent="0.25">
      <c r="A15" s="2" t="s">
        <v>61</v>
      </c>
      <c r="B15" s="6">
        <v>119000</v>
      </c>
      <c r="C15" s="6">
        <v>85000</v>
      </c>
    </row>
    <row r="16" spans="1:3" x14ac:dyDescent="0.25">
      <c r="A16" s="2" t="s">
        <v>62</v>
      </c>
      <c r="B16" s="6">
        <v>41238</v>
      </c>
      <c r="C16" s="6">
        <v>51548</v>
      </c>
    </row>
    <row r="17" spans="1:3" x14ac:dyDescent="0.25">
      <c r="A17" s="2" t="s">
        <v>1866</v>
      </c>
      <c r="B17" s="4" t="s">
        <v>6</v>
      </c>
      <c r="C17" s="4" t="s">
        <v>6</v>
      </c>
    </row>
    <row r="18" spans="1:3" x14ac:dyDescent="0.25">
      <c r="A18" s="3" t="s">
        <v>1863</v>
      </c>
      <c r="B18" s="4" t="s">
        <v>6</v>
      </c>
      <c r="C18" s="4" t="s">
        <v>6</v>
      </c>
    </row>
    <row r="19" spans="1:3" x14ac:dyDescent="0.25">
      <c r="A19" s="2" t="s">
        <v>1048</v>
      </c>
      <c r="B19" s="6">
        <v>100394</v>
      </c>
      <c r="C19" s="6">
        <v>99784</v>
      </c>
    </row>
    <row r="20" spans="1:3" ht="30" x14ac:dyDescent="0.25">
      <c r="A20" s="2" t="s">
        <v>1049</v>
      </c>
      <c r="B20" s="6">
        <v>7938</v>
      </c>
      <c r="C20" s="6">
        <v>5382</v>
      </c>
    </row>
    <row r="21" spans="1:3" x14ac:dyDescent="0.25">
      <c r="A21" s="2" t="s">
        <v>1050</v>
      </c>
      <c r="B21" s="6">
        <v>2432447</v>
      </c>
      <c r="C21" s="4" t="s">
        <v>6</v>
      </c>
    </row>
    <row r="22" spans="1:3" x14ac:dyDescent="0.25">
      <c r="A22" s="2" t="s">
        <v>341</v>
      </c>
      <c r="B22" s="4" t="s">
        <v>6</v>
      </c>
      <c r="C22" s="6">
        <v>2154507</v>
      </c>
    </row>
    <row r="23" spans="1:3" x14ac:dyDescent="0.25">
      <c r="A23" s="3" t="s">
        <v>1865</v>
      </c>
      <c r="B23" s="4" t="s">
        <v>6</v>
      </c>
      <c r="C23" s="4" t="s">
        <v>6</v>
      </c>
    </row>
    <row r="24" spans="1:3" x14ac:dyDescent="0.25">
      <c r="A24" s="2" t="s">
        <v>1052</v>
      </c>
      <c r="B24" s="6">
        <v>296237</v>
      </c>
      <c r="C24" s="6">
        <v>305398</v>
      </c>
    </row>
    <row r="25" spans="1:3" x14ac:dyDescent="0.25">
      <c r="A25" s="2" t="s">
        <v>61</v>
      </c>
      <c r="B25" s="6">
        <v>121870</v>
      </c>
      <c r="C25" s="6">
        <v>91325</v>
      </c>
    </row>
    <row r="26" spans="1:3" x14ac:dyDescent="0.25">
      <c r="A26" s="2" t="s">
        <v>62</v>
      </c>
      <c r="B26" s="6">
        <v>27835</v>
      </c>
      <c r="C26" s="6">
        <v>33403</v>
      </c>
    </row>
    <row r="27" spans="1:3" ht="30" x14ac:dyDescent="0.25">
      <c r="A27" s="2" t="s">
        <v>1835</v>
      </c>
      <c r="B27" s="4" t="s">
        <v>6</v>
      </c>
      <c r="C27" s="4" t="s">
        <v>6</v>
      </c>
    </row>
    <row r="28" spans="1:3" x14ac:dyDescent="0.25">
      <c r="A28" s="3" t="s">
        <v>1863</v>
      </c>
      <c r="B28" s="4" t="s">
        <v>6</v>
      </c>
      <c r="C28" s="4" t="s">
        <v>6</v>
      </c>
    </row>
    <row r="29" spans="1:3" x14ac:dyDescent="0.25">
      <c r="A29" s="2" t="s">
        <v>1048</v>
      </c>
      <c r="B29" s="4" t="s">
        <v>6</v>
      </c>
      <c r="C29" s="4" t="s">
        <v>77</v>
      </c>
    </row>
    <row r="30" spans="1:3" ht="30" x14ac:dyDescent="0.25">
      <c r="A30" s="2" t="s">
        <v>1049</v>
      </c>
      <c r="B30" s="4" t="s">
        <v>77</v>
      </c>
      <c r="C30" s="4" t="s">
        <v>77</v>
      </c>
    </row>
    <row r="31" spans="1:3" x14ac:dyDescent="0.25">
      <c r="A31" s="2" t="s">
        <v>1050</v>
      </c>
      <c r="B31" s="4" t="s">
        <v>77</v>
      </c>
      <c r="C31" s="4" t="s">
        <v>6</v>
      </c>
    </row>
    <row r="32" spans="1:3" x14ac:dyDescent="0.25">
      <c r="A32" s="2" t="s">
        <v>341</v>
      </c>
      <c r="B32" s="4" t="s">
        <v>6</v>
      </c>
      <c r="C32" s="4" t="s">
        <v>77</v>
      </c>
    </row>
    <row r="33" spans="1:3" x14ac:dyDescent="0.25">
      <c r="A33" s="3" t="s">
        <v>1865</v>
      </c>
      <c r="B33" s="4" t="s">
        <v>6</v>
      </c>
      <c r="C33" s="4" t="s">
        <v>6</v>
      </c>
    </row>
    <row r="34" spans="1:3" x14ac:dyDescent="0.25">
      <c r="A34" s="2" t="s">
        <v>1052</v>
      </c>
      <c r="B34" s="4" t="s">
        <v>77</v>
      </c>
      <c r="C34" s="4" t="s">
        <v>77</v>
      </c>
    </row>
    <row r="35" spans="1:3" x14ac:dyDescent="0.25">
      <c r="A35" s="2" t="s">
        <v>61</v>
      </c>
      <c r="B35" s="4" t="s">
        <v>77</v>
      </c>
      <c r="C35" s="4" t="s">
        <v>77</v>
      </c>
    </row>
    <row r="36" spans="1:3" x14ac:dyDescent="0.25">
      <c r="A36" s="2" t="s">
        <v>62</v>
      </c>
      <c r="B36" s="4" t="s">
        <v>77</v>
      </c>
      <c r="C36" s="4" t="s">
        <v>77</v>
      </c>
    </row>
    <row r="37" spans="1:3" ht="30" x14ac:dyDescent="0.25">
      <c r="A37" s="2" t="s">
        <v>1842</v>
      </c>
      <c r="B37" s="4" t="s">
        <v>6</v>
      </c>
      <c r="C37" s="4" t="s">
        <v>6</v>
      </c>
    </row>
    <row r="38" spans="1:3" x14ac:dyDescent="0.25">
      <c r="A38" s="3" t="s">
        <v>1863</v>
      </c>
      <c r="B38" s="4" t="s">
        <v>6</v>
      </c>
      <c r="C38" s="4" t="s">
        <v>6</v>
      </c>
    </row>
    <row r="39" spans="1:3" x14ac:dyDescent="0.25">
      <c r="A39" s="2" t="s">
        <v>1048</v>
      </c>
      <c r="B39" s="6">
        <v>95194</v>
      </c>
      <c r="C39" s="6">
        <v>87336</v>
      </c>
    </row>
    <row r="40" spans="1:3" ht="30" x14ac:dyDescent="0.25">
      <c r="A40" s="2" t="s">
        <v>1049</v>
      </c>
      <c r="B40" s="6">
        <v>7938</v>
      </c>
      <c r="C40" s="6">
        <v>5382</v>
      </c>
    </row>
    <row r="41" spans="1:3" x14ac:dyDescent="0.25">
      <c r="A41" s="2" t="s">
        <v>1050</v>
      </c>
      <c r="B41" s="4" t="s">
        <v>77</v>
      </c>
      <c r="C41" s="4" t="s">
        <v>6</v>
      </c>
    </row>
    <row r="42" spans="1:3" x14ac:dyDescent="0.25">
      <c r="A42" s="2" t="s">
        <v>341</v>
      </c>
      <c r="B42" s="4" t="s">
        <v>6</v>
      </c>
      <c r="C42" s="4" t="s">
        <v>77</v>
      </c>
    </row>
    <row r="43" spans="1:3" x14ac:dyDescent="0.25">
      <c r="A43" s="3" t="s">
        <v>1865</v>
      </c>
      <c r="B43" s="4" t="s">
        <v>6</v>
      </c>
      <c r="C43" s="4" t="s">
        <v>6</v>
      </c>
    </row>
    <row r="44" spans="1:3" x14ac:dyDescent="0.25">
      <c r="A44" s="2" t="s">
        <v>1052</v>
      </c>
      <c r="B44" s="6">
        <v>296237</v>
      </c>
      <c r="C44" s="6">
        <v>305398</v>
      </c>
    </row>
    <row r="45" spans="1:3" x14ac:dyDescent="0.25">
      <c r="A45" s="2" t="s">
        <v>61</v>
      </c>
      <c r="B45" s="6">
        <v>121870</v>
      </c>
      <c r="C45" s="6">
        <v>91325</v>
      </c>
    </row>
    <row r="46" spans="1:3" x14ac:dyDescent="0.25">
      <c r="A46" s="2" t="s">
        <v>62</v>
      </c>
      <c r="B46" s="4" t="s">
        <v>77</v>
      </c>
      <c r="C46" s="4" t="s">
        <v>77</v>
      </c>
    </row>
    <row r="47" spans="1:3" ht="30" x14ac:dyDescent="0.25">
      <c r="A47" s="2" t="s">
        <v>1849</v>
      </c>
      <c r="B47" s="4" t="s">
        <v>6</v>
      </c>
      <c r="C47" s="4" t="s">
        <v>6</v>
      </c>
    </row>
    <row r="48" spans="1:3" x14ac:dyDescent="0.25">
      <c r="A48" s="3" t="s">
        <v>1863</v>
      </c>
      <c r="B48" s="4" t="s">
        <v>6</v>
      </c>
      <c r="C48" s="4" t="s">
        <v>6</v>
      </c>
    </row>
    <row r="49" spans="1:3" x14ac:dyDescent="0.25">
      <c r="A49" s="2" t="s">
        <v>1048</v>
      </c>
      <c r="B49" s="6">
        <v>5200</v>
      </c>
      <c r="C49" s="6">
        <v>12448</v>
      </c>
    </row>
    <row r="50" spans="1:3" ht="30" x14ac:dyDescent="0.25">
      <c r="A50" s="2" t="s">
        <v>1049</v>
      </c>
      <c r="B50" s="4" t="s">
        <v>77</v>
      </c>
      <c r="C50" s="4" t="s">
        <v>77</v>
      </c>
    </row>
    <row r="51" spans="1:3" x14ac:dyDescent="0.25">
      <c r="A51" s="2" t="s">
        <v>1050</v>
      </c>
      <c r="B51" s="6">
        <v>2432447</v>
      </c>
      <c r="C51" s="4" t="s">
        <v>6</v>
      </c>
    </row>
    <row r="52" spans="1:3" x14ac:dyDescent="0.25">
      <c r="A52" s="2" t="s">
        <v>341</v>
      </c>
      <c r="B52" s="4" t="s">
        <v>6</v>
      </c>
      <c r="C52" s="6">
        <v>2154507</v>
      </c>
    </row>
    <row r="53" spans="1:3" x14ac:dyDescent="0.25">
      <c r="A53" s="3" t="s">
        <v>1865</v>
      </c>
      <c r="B53" s="4" t="s">
        <v>6</v>
      </c>
      <c r="C53" s="4" t="s">
        <v>6</v>
      </c>
    </row>
    <row r="54" spans="1:3" x14ac:dyDescent="0.25">
      <c r="A54" s="2" t="s">
        <v>1052</v>
      </c>
      <c r="B54" s="4" t="s">
        <v>77</v>
      </c>
      <c r="C54" s="4" t="s">
        <v>77</v>
      </c>
    </row>
    <row r="55" spans="1:3" x14ac:dyDescent="0.25">
      <c r="A55" s="2" t="s">
        <v>61</v>
      </c>
      <c r="B55" s="4" t="s">
        <v>77</v>
      </c>
      <c r="C55" s="4" t="s">
        <v>77</v>
      </c>
    </row>
    <row r="56" spans="1:3" x14ac:dyDescent="0.25">
      <c r="A56" s="2" t="s">
        <v>62</v>
      </c>
      <c r="B56" s="7">
        <v>27835</v>
      </c>
      <c r="C56" s="7">
        <v>33403</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867</v>
      </c>
      <c r="B1" s="8" t="s">
        <v>2</v>
      </c>
    </row>
    <row r="2" spans="1:2" x14ac:dyDescent="0.25">
      <c r="A2" s="1" t="s">
        <v>1391</v>
      </c>
      <c r="B2" s="8"/>
    </row>
    <row r="3" spans="1:2" ht="30" x14ac:dyDescent="0.25">
      <c r="A3" s="3" t="s">
        <v>1056</v>
      </c>
      <c r="B3" s="4" t="s">
        <v>6</v>
      </c>
    </row>
    <row r="4" spans="1:2" x14ac:dyDescent="0.25">
      <c r="A4" s="2" t="s">
        <v>1868</v>
      </c>
      <c r="B4" s="9">
        <v>1.5</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1" t="s">
        <v>1869</v>
      </c>
      <c r="B1" s="8" t="s">
        <v>1</v>
      </c>
      <c r="C1" s="8"/>
    </row>
    <row r="2" spans="1:3" ht="30" x14ac:dyDescent="0.25">
      <c r="A2" s="1" t="s">
        <v>34</v>
      </c>
      <c r="B2" s="1" t="s">
        <v>2</v>
      </c>
      <c r="C2" s="1" t="s">
        <v>35</v>
      </c>
    </row>
    <row r="3" spans="1:3" ht="30" x14ac:dyDescent="0.25">
      <c r="A3" s="2" t="s">
        <v>1870</v>
      </c>
      <c r="B3" s="4" t="s">
        <v>6</v>
      </c>
      <c r="C3" s="4" t="s">
        <v>6</v>
      </c>
    </row>
    <row r="4" spans="1:3" x14ac:dyDescent="0.25">
      <c r="A4" s="3" t="s">
        <v>1871</v>
      </c>
      <c r="B4" s="4" t="s">
        <v>6</v>
      </c>
      <c r="C4" s="4" t="s">
        <v>6</v>
      </c>
    </row>
    <row r="5" spans="1:3" x14ac:dyDescent="0.25">
      <c r="A5" s="2" t="s">
        <v>1872</v>
      </c>
      <c r="B5" s="7">
        <v>17691</v>
      </c>
      <c r="C5" s="7">
        <v>6400</v>
      </c>
    </row>
    <row r="6" spans="1:3" x14ac:dyDescent="0.25">
      <c r="A6" s="2" t="s">
        <v>1873</v>
      </c>
      <c r="B6" s="4" t="s">
        <v>1874</v>
      </c>
      <c r="C6" s="4" t="s">
        <v>1875</v>
      </c>
    </row>
    <row r="7" spans="1:3" x14ac:dyDescent="0.25">
      <c r="A7" s="2" t="s">
        <v>1876</v>
      </c>
      <c r="B7" s="131">
        <v>3.8300000000000001E-2</v>
      </c>
      <c r="C7" s="131">
        <v>4.6300000000000001E-2</v>
      </c>
    </row>
    <row r="8" spans="1:3" x14ac:dyDescent="0.25">
      <c r="A8" s="2" t="s">
        <v>1877</v>
      </c>
      <c r="B8" s="4" t="s">
        <v>1878</v>
      </c>
      <c r="C8" s="4" t="s">
        <v>1879</v>
      </c>
    </row>
    <row r="9" spans="1:3" x14ac:dyDescent="0.25">
      <c r="A9" s="2" t="s">
        <v>1011</v>
      </c>
      <c r="B9" s="4">
        <v>-562</v>
      </c>
      <c r="C9" s="4">
        <v>195</v>
      </c>
    </row>
    <row r="10" spans="1:3" ht="30" x14ac:dyDescent="0.25">
      <c r="A10" s="2" t="s">
        <v>1880</v>
      </c>
      <c r="B10" s="4" t="s">
        <v>6</v>
      </c>
      <c r="C10" s="4" t="s">
        <v>6</v>
      </c>
    </row>
    <row r="11" spans="1:3" x14ac:dyDescent="0.25">
      <c r="A11" s="3" t="s">
        <v>1871</v>
      </c>
      <c r="B11" s="4" t="s">
        <v>6</v>
      </c>
      <c r="C11" s="4" t="s">
        <v>6</v>
      </c>
    </row>
    <row r="12" spans="1:3" x14ac:dyDescent="0.25">
      <c r="A12" s="2" t="s">
        <v>1872</v>
      </c>
      <c r="B12" s="6">
        <v>-17691</v>
      </c>
      <c r="C12" s="6">
        <v>-6400</v>
      </c>
    </row>
    <row r="13" spans="1:3" x14ac:dyDescent="0.25">
      <c r="A13" s="2" t="s">
        <v>1873</v>
      </c>
      <c r="B13" s="4" t="s">
        <v>1874</v>
      </c>
      <c r="C13" s="4" t="s">
        <v>1875</v>
      </c>
    </row>
    <row r="14" spans="1:3" x14ac:dyDescent="0.25">
      <c r="A14" s="2" t="s">
        <v>1876</v>
      </c>
      <c r="B14" s="131">
        <v>3.8300000000000001E-2</v>
      </c>
      <c r="C14" s="131">
        <v>4.6300000000000001E-2</v>
      </c>
    </row>
    <row r="15" spans="1:3" x14ac:dyDescent="0.25">
      <c r="A15" s="2" t="s">
        <v>1877</v>
      </c>
      <c r="B15" s="4" t="s">
        <v>1878</v>
      </c>
      <c r="C15" s="4" t="s">
        <v>1879</v>
      </c>
    </row>
    <row r="16" spans="1:3" x14ac:dyDescent="0.25">
      <c r="A16" s="2" t="s">
        <v>1011</v>
      </c>
      <c r="B16" s="7">
        <v>562</v>
      </c>
      <c r="C16" s="7">
        <v>-195</v>
      </c>
    </row>
  </sheetData>
  <mergeCells count="1">
    <mergeCell ref="B1:C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81</v>
      </c>
      <c r="B1" s="8" t="s">
        <v>2</v>
      </c>
      <c r="C1" s="8" t="s">
        <v>35</v>
      </c>
    </row>
    <row r="2" spans="1:3" ht="30" x14ac:dyDescent="0.25">
      <c r="A2" s="1" t="s">
        <v>34</v>
      </c>
      <c r="B2" s="8"/>
      <c r="C2" s="8"/>
    </row>
    <row r="3" spans="1:3" x14ac:dyDescent="0.25">
      <c r="A3" s="3" t="s">
        <v>1871</v>
      </c>
      <c r="B3" s="4" t="s">
        <v>6</v>
      </c>
      <c r="C3" s="4" t="s">
        <v>6</v>
      </c>
    </row>
    <row r="4" spans="1:3" x14ac:dyDescent="0.25">
      <c r="A4" s="2" t="s">
        <v>1882</v>
      </c>
      <c r="B4" s="7">
        <v>17691</v>
      </c>
      <c r="C4" s="7">
        <v>6400</v>
      </c>
    </row>
    <row r="5" spans="1:3" ht="30" x14ac:dyDescent="0.25">
      <c r="A5" s="2" t="s">
        <v>1883</v>
      </c>
      <c r="B5" s="6">
        <v>-17129</v>
      </c>
      <c r="C5" s="6">
        <v>-6205</v>
      </c>
    </row>
    <row r="6" spans="1:3" x14ac:dyDescent="0.25">
      <c r="A6" s="2" t="s">
        <v>1884</v>
      </c>
      <c r="B6" s="4">
        <v>562</v>
      </c>
      <c r="C6" s="4">
        <v>195</v>
      </c>
    </row>
    <row r="7" spans="1:3" x14ac:dyDescent="0.25">
      <c r="A7" s="2" t="s">
        <v>1885</v>
      </c>
      <c r="B7" s="4" t="s">
        <v>77</v>
      </c>
      <c r="C7" s="4" t="s">
        <v>77</v>
      </c>
    </row>
    <row r="8" spans="1:3" ht="30" x14ac:dyDescent="0.25">
      <c r="A8" s="2" t="s">
        <v>1886</v>
      </c>
      <c r="B8" s="6">
        <v>17691</v>
      </c>
      <c r="C8" s="6">
        <v>6400</v>
      </c>
    </row>
    <row r="9" spans="1:3" ht="30" x14ac:dyDescent="0.25">
      <c r="A9" s="2" t="s">
        <v>1887</v>
      </c>
      <c r="B9" s="6">
        <v>-17129</v>
      </c>
      <c r="C9" s="6">
        <v>-6205</v>
      </c>
    </row>
    <row r="10" spans="1:3" x14ac:dyDescent="0.25">
      <c r="A10" s="2" t="s">
        <v>1888</v>
      </c>
      <c r="B10" s="4">
        <v>562</v>
      </c>
      <c r="C10" s="4">
        <v>195</v>
      </c>
    </row>
    <row r="11" spans="1:3" x14ac:dyDescent="0.25">
      <c r="A11" s="2" t="s">
        <v>1889</v>
      </c>
      <c r="B11" s="4" t="s">
        <v>77</v>
      </c>
      <c r="C11" s="4" t="s">
        <v>77</v>
      </c>
    </row>
    <row r="12" spans="1:3" ht="30" x14ac:dyDescent="0.25">
      <c r="A12" s="2" t="s">
        <v>1870</v>
      </c>
      <c r="B12" s="4" t="s">
        <v>6</v>
      </c>
      <c r="C12" s="4" t="s">
        <v>6</v>
      </c>
    </row>
    <row r="13" spans="1:3" x14ac:dyDescent="0.25">
      <c r="A13" s="3" t="s">
        <v>1871</v>
      </c>
      <c r="B13" s="4" t="s">
        <v>6</v>
      </c>
      <c r="C13" s="4" t="s">
        <v>6</v>
      </c>
    </row>
    <row r="14" spans="1:3" x14ac:dyDescent="0.25">
      <c r="A14" s="2" t="s">
        <v>1882</v>
      </c>
      <c r="B14" s="4" t="s">
        <v>6</v>
      </c>
      <c r="C14" s="6">
        <v>6400</v>
      </c>
    </row>
    <row r="15" spans="1:3" ht="30" x14ac:dyDescent="0.25">
      <c r="A15" s="2" t="s">
        <v>1883</v>
      </c>
      <c r="B15" s="4" t="s">
        <v>6</v>
      </c>
      <c r="C15" s="6">
        <v>-6205</v>
      </c>
    </row>
    <row r="16" spans="1:3" x14ac:dyDescent="0.25">
      <c r="A16" s="2" t="s">
        <v>1884</v>
      </c>
      <c r="B16" s="4" t="s">
        <v>6</v>
      </c>
      <c r="C16" s="4">
        <v>195</v>
      </c>
    </row>
    <row r="17" spans="1:3" x14ac:dyDescent="0.25">
      <c r="A17" s="2" t="s">
        <v>1885</v>
      </c>
      <c r="B17" s="4" t="s">
        <v>6</v>
      </c>
      <c r="C17" s="4" t="s">
        <v>77</v>
      </c>
    </row>
    <row r="18" spans="1:3" ht="30" x14ac:dyDescent="0.25">
      <c r="A18" s="2" t="s">
        <v>1886</v>
      </c>
      <c r="B18" s="6">
        <v>17691</v>
      </c>
      <c r="C18" s="4" t="s">
        <v>6</v>
      </c>
    </row>
    <row r="19" spans="1:3" ht="30" x14ac:dyDescent="0.25">
      <c r="A19" s="2" t="s">
        <v>1887</v>
      </c>
      <c r="B19" s="6">
        <v>-17129</v>
      </c>
      <c r="C19" s="4" t="s">
        <v>6</v>
      </c>
    </row>
    <row r="20" spans="1:3" x14ac:dyDescent="0.25">
      <c r="A20" s="2" t="s">
        <v>1888</v>
      </c>
      <c r="B20" s="4">
        <v>562</v>
      </c>
      <c r="C20" s="4" t="s">
        <v>6</v>
      </c>
    </row>
    <row r="21" spans="1:3" x14ac:dyDescent="0.25">
      <c r="A21" s="2" t="s">
        <v>1889</v>
      </c>
      <c r="B21" s="4" t="s">
        <v>77</v>
      </c>
      <c r="C21" s="4" t="s">
        <v>6</v>
      </c>
    </row>
    <row r="22" spans="1:3" ht="30" x14ac:dyDescent="0.25">
      <c r="A22" s="2" t="s">
        <v>1880</v>
      </c>
      <c r="B22" s="4" t="s">
        <v>6</v>
      </c>
      <c r="C22" s="4" t="s">
        <v>6</v>
      </c>
    </row>
    <row r="23" spans="1:3" x14ac:dyDescent="0.25">
      <c r="A23" s="3" t="s">
        <v>1871</v>
      </c>
      <c r="B23" s="4" t="s">
        <v>6</v>
      </c>
      <c r="C23" s="4" t="s">
        <v>6</v>
      </c>
    </row>
    <row r="24" spans="1:3" x14ac:dyDescent="0.25">
      <c r="A24" s="2" t="s">
        <v>1882</v>
      </c>
      <c r="B24" s="6">
        <v>17691</v>
      </c>
      <c r="C24" s="4" t="s">
        <v>6</v>
      </c>
    </row>
    <row r="25" spans="1:3" ht="30" x14ac:dyDescent="0.25">
      <c r="A25" s="2" t="s">
        <v>1883</v>
      </c>
      <c r="B25" s="6">
        <v>-17129</v>
      </c>
      <c r="C25" s="4" t="s">
        <v>6</v>
      </c>
    </row>
    <row r="26" spans="1:3" x14ac:dyDescent="0.25">
      <c r="A26" s="2" t="s">
        <v>1884</v>
      </c>
      <c r="B26" s="4">
        <v>562</v>
      </c>
      <c r="C26" s="4" t="s">
        <v>6</v>
      </c>
    </row>
    <row r="27" spans="1:3" x14ac:dyDescent="0.25">
      <c r="A27" s="2" t="s">
        <v>1885</v>
      </c>
      <c r="B27" s="4" t="s">
        <v>77</v>
      </c>
      <c r="C27" s="4" t="s">
        <v>6</v>
      </c>
    </row>
    <row r="28" spans="1:3" ht="30" x14ac:dyDescent="0.25">
      <c r="A28" s="2" t="s">
        <v>1886</v>
      </c>
      <c r="B28" s="4" t="s">
        <v>6</v>
      </c>
      <c r="C28" s="6">
        <v>6400</v>
      </c>
    </row>
    <row r="29" spans="1:3" ht="30" x14ac:dyDescent="0.25">
      <c r="A29" s="2" t="s">
        <v>1887</v>
      </c>
      <c r="B29" s="4" t="s">
        <v>6</v>
      </c>
      <c r="C29" s="6">
        <v>-6205</v>
      </c>
    </row>
    <row r="30" spans="1:3" x14ac:dyDescent="0.25">
      <c r="A30" s="2" t="s">
        <v>1888</v>
      </c>
      <c r="B30" s="4" t="s">
        <v>6</v>
      </c>
      <c r="C30" s="4">
        <v>195</v>
      </c>
    </row>
    <row r="31" spans="1:3" x14ac:dyDescent="0.25">
      <c r="A31" s="2" t="s">
        <v>1889</v>
      </c>
      <c r="B31" s="4" t="s">
        <v>6</v>
      </c>
      <c r="C31" s="4" t="s">
        <v>77</v>
      </c>
    </row>
  </sheetData>
  <mergeCells count="2">
    <mergeCell ref="B1:B2"/>
    <mergeCell ref="C1:C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7.28515625" bestFit="1" customWidth="1"/>
  </cols>
  <sheetData>
    <row r="1" spans="1:2" ht="30" x14ac:dyDescent="0.25">
      <c r="A1" s="1" t="s">
        <v>1890</v>
      </c>
      <c r="B1" s="1" t="s">
        <v>1</v>
      </c>
    </row>
    <row r="2" spans="1:2" x14ac:dyDescent="0.25">
      <c r="A2" s="1" t="s">
        <v>1391</v>
      </c>
      <c r="B2" s="1" t="s">
        <v>2</v>
      </c>
    </row>
    <row r="3" spans="1:2" x14ac:dyDescent="0.25">
      <c r="A3" s="3" t="s">
        <v>652</v>
      </c>
      <c r="B3" s="4" t="s">
        <v>6</v>
      </c>
    </row>
    <row r="4" spans="1:2" x14ac:dyDescent="0.25">
      <c r="A4" s="2" t="s">
        <v>1891</v>
      </c>
      <c r="B4" s="4" t="s">
        <v>1892</v>
      </c>
    </row>
    <row r="5" spans="1:2" ht="30" x14ac:dyDescent="0.25">
      <c r="A5" s="2" t="s">
        <v>1893</v>
      </c>
      <c r="B5" s="9">
        <v>248.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94</v>
      </c>
      <c r="B1" s="8" t="s">
        <v>2</v>
      </c>
      <c r="C1" s="8" t="s">
        <v>35</v>
      </c>
    </row>
    <row r="2" spans="1:3" ht="30" x14ac:dyDescent="0.25">
      <c r="A2" s="1" t="s">
        <v>34</v>
      </c>
      <c r="B2" s="8"/>
      <c r="C2" s="8"/>
    </row>
    <row r="3" spans="1:3" ht="45" x14ac:dyDescent="0.25">
      <c r="A3" s="3" t="s">
        <v>1895</v>
      </c>
      <c r="B3" s="4" t="s">
        <v>6</v>
      </c>
      <c r="C3" s="4" t="s">
        <v>6</v>
      </c>
    </row>
    <row r="4" spans="1:3" x14ac:dyDescent="0.25">
      <c r="A4" s="2" t="s">
        <v>1112</v>
      </c>
      <c r="B4" s="7">
        <v>313499</v>
      </c>
      <c r="C4" s="7">
        <v>265894</v>
      </c>
    </row>
    <row r="5" spans="1:3" x14ac:dyDescent="0.25">
      <c r="A5" s="2" t="s">
        <v>1120</v>
      </c>
      <c r="B5" s="6">
        <v>283307</v>
      </c>
      <c r="C5" s="6">
        <v>239819</v>
      </c>
    </row>
    <row r="6" spans="1:3" x14ac:dyDescent="0.25">
      <c r="A6" s="2" t="s">
        <v>1124</v>
      </c>
      <c r="B6" s="6">
        <v>283307</v>
      </c>
      <c r="C6" s="6">
        <v>239819</v>
      </c>
    </row>
    <row r="7" spans="1:3" ht="30" x14ac:dyDescent="0.25">
      <c r="A7" s="2" t="s">
        <v>1896</v>
      </c>
      <c r="B7" s="131">
        <v>0.1298</v>
      </c>
      <c r="C7" s="131">
        <v>0.12770000000000001</v>
      </c>
    </row>
    <row r="8" spans="1:3" ht="30" x14ac:dyDescent="0.25">
      <c r="A8" s="2" t="s">
        <v>1897</v>
      </c>
      <c r="B8" s="131">
        <v>0.1173</v>
      </c>
      <c r="C8" s="131">
        <v>0.1152</v>
      </c>
    </row>
    <row r="9" spans="1:3" x14ac:dyDescent="0.25">
      <c r="A9" s="2" t="s">
        <v>1898</v>
      </c>
      <c r="B9" s="131">
        <v>8.8999999999999996E-2</v>
      </c>
      <c r="C9" s="131">
        <v>8.6199999999999999E-2</v>
      </c>
    </row>
    <row r="10" spans="1:3" ht="30" x14ac:dyDescent="0.25">
      <c r="A10" s="2" t="s">
        <v>1899</v>
      </c>
      <c r="B10" s="6">
        <v>193166</v>
      </c>
      <c r="C10" s="6">
        <v>166561</v>
      </c>
    </row>
    <row r="11" spans="1:3" ht="30" x14ac:dyDescent="0.25">
      <c r="A11" s="2" t="s">
        <v>1900</v>
      </c>
      <c r="B11" s="6">
        <v>96583</v>
      </c>
      <c r="C11" s="6">
        <v>83281</v>
      </c>
    </row>
    <row r="12" spans="1:3" ht="30" x14ac:dyDescent="0.25">
      <c r="A12" s="2" t="s">
        <v>1901</v>
      </c>
      <c r="B12" s="6">
        <v>127281</v>
      </c>
      <c r="C12" s="6">
        <v>111256</v>
      </c>
    </row>
    <row r="13" spans="1:3" ht="30" x14ac:dyDescent="0.25">
      <c r="A13" s="2" t="s">
        <v>1902</v>
      </c>
      <c r="B13" s="131">
        <v>0.08</v>
      </c>
      <c r="C13" s="131">
        <v>0.08</v>
      </c>
    </row>
    <row r="14" spans="1:3" ht="30" x14ac:dyDescent="0.25">
      <c r="A14" s="2" t="s">
        <v>1903</v>
      </c>
      <c r="B14" s="131">
        <v>0.04</v>
      </c>
      <c r="C14" s="131">
        <v>0.04</v>
      </c>
    </row>
    <row r="15" spans="1:3" ht="30" x14ac:dyDescent="0.25">
      <c r="A15" s="2" t="s">
        <v>1904</v>
      </c>
      <c r="B15" s="131">
        <v>0.04</v>
      </c>
      <c r="C15" s="131">
        <v>0.04</v>
      </c>
    </row>
    <row r="16" spans="1:3" x14ac:dyDescent="0.25">
      <c r="A16" s="2" t="s">
        <v>1905</v>
      </c>
      <c r="B16" s="4" t="s">
        <v>6</v>
      </c>
      <c r="C16" s="4" t="s">
        <v>6</v>
      </c>
    </row>
    <row r="17" spans="1:3" ht="45" x14ac:dyDescent="0.25">
      <c r="A17" s="3" t="s">
        <v>1895</v>
      </c>
      <c r="B17" s="4" t="s">
        <v>6</v>
      </c>
      <c r="C17" s="4" t="s">
        <v>6</v>
      </c>
    </row>
    <row r="18" spans="1:3" x14ac:dyDescent="0.25">
      <c r="A18" s="2" t="s">
        <v>1112</v>
      </c>
      <c r="B18" s="6">
        <v>296334</v>
      </c>
      <c r="C18" s="6">
        <v>247680</v>
      </c>
    </row>
    <row r="19" spans="1:3" x14ac:dyDescent="0.25">
      <c r="A19" s="2" t="s">
        <v>1120</v>
      </c>
      <c r="B19" s="6">
        <v>266195</v>
      </c>
      <c r="C19" s="6">
        <v>221650</v>
      </c>
    </row>
    <row r="20" spans="1:3" x14ac:dyDescent="0.25">
      <c r="A20" s="2" t="s">
        <v>1124</v>
      </c>
      <c r="B20" s="6">
        <v>266195</v>
      </c>
      <c r="C20" s="6">
        <v>221650</v>
      </c>
    </row>
    <row r="21" spans="1:3" ht="30" x14ac:dyDescent="0.25">
      <c r="A21" s="2" t="s">
        <v>1896</v>
      </c>
      <c r="B21" s="131">
        <v>0.1229</v>
      </c>
      <c r="C21" s="131">
        <v>0.1192</v>
      </c>
    </row>
    <row r="22" spans="1:3" ht="30" x14ac:dyDescent="0.25">
      <c r="A22" s="2" t="s">
        <v>1897</v>
      </c>
      <c r="B22" s="131">
        <v>0.1104</v>
      </c>
      <c r="C22" s="131">
        <v>0.1066</v>
      </c>
    </row>
    <row r="23" spans="1:3" x14ac:dyDescent="0.25">
      <c r="A23" s="2" t="s">
        <v>1898</v>
      </c>
      <c r="B23" s="131">
        <v>8.3799999999999999E-2</v>
      </c>
      <c r="C23" s="131">
        <v>7.9799999999999996E-2</v>
      </c>
    </row>
    <row r="24" spans="1:3" ht="30" x14ac:dyDescent="0.25">
      <c r="A24" s="2" t="s">
        <v>1899</v>
      </c>
      <c r="B24" s="6">
        <v>192819</v>
      </c>
      <c r="C24" s="6">
        <v>166273</v>
      </c>
    </row>
    <row r="25" spans="1:3" ht="30" x14ac:dyDescent="0.25">
      <c r="A25" s="2" t="s">
        <v>1900</v>
      </c>
      <c r="B25" s="6">
        <v>96409</v>
      </c>
      <c r="C25" s="6">
        <v>83137</v>
      </c>
    </row>
    <row r="26" spans="1:3" ht="30" x14ac:dyDescent="0.25">
      <c r="A26" s="2" t="s">
        <v>1901</v>
      </c>
      <c r="B26" s="6">
        <v>127104</v>
      </c>
      <c r="C26" s="6">
        <v>111082</v>
      </c>
    </row>
    <row r="27" spans="1:3" ht="30" x14ac:dyDescent="0.25">
      <c r="A27" s="2" t="s">
        <v>1902</v>
      </c>
      <c r="B27" s="131">
        <v>0.08</v>
      </c>
      <c r="C27" s="131">
        <v>0.08</v>
      </c>
    </row>
    <row r="28" spans="1:3" ht="30" x14ac:dyDescent="0.25">
      <c r="A28" s="2" t="s">
        <v>1903</v>
      </c>
      <c r="B28" s="131">
        <v>0.04</v>
      </c>
      <c r="C28" s="131">
        <v>0.04</v>
      </c>
    </row>
    <row r="29" spans="1:3" ht="30" x14ac:dyDescent="0.25">
      <c r="A29" s="2" t="s">
        <v>1904</v>
      </c>
      <c r="B29" s="131">
        <v>0.04</v>
      </c>
      <c r="C29" s="131">
        <v>0.04</v>
      </c>
    </row>
    <row r="30" spans="1:3" ht="45" x14ac:dyDescent="0.25">
      <c r="A30" s="2" t="s">
        <v>1906</v>
      </c>
      <c r="B30" s="6">
        <v>241023</v>
      </c>
      <c r="C30" s="6">
        <v>207842</v>
      </c>
    </row>
    <row r="31" spans="1:3" ht="45" x14ac:dyDescent="0.25">
      <c r="A31" s="2" t="s">
        <v>1907</v>
      </c>
      <c r="B31" s="6">
        <v>144614</v>
      </c>
      <c r="C31" s="6">
        <v>124705</v>
      </c>
    </row>
    <row r="32" spans="1:3" ht="45" x14ac:dyDescent="0.25">
      <c r="A32" s="2" t="s">
        <v>1908</v>
      </c>
      <c r="B32" s="7">
        <v>158879</v>
      </c>
      <c r="C32" s="7">
        <v>138852</v>
      </c>
    </row>
    <row r="33" spans="1:3" ht="45" x14ac:dyDescent="0.25">
      <c r="A33" s="2" t="s">
        <v>1909</v>
      </c>
      <c r="B33" s="131">
        <v>0.1</v>
      </c>
      <c r="C33" s="131">
        <v>0.1</v>
      </c>
    </row>
    <row r="34" spans="1:3" ht="45" x14ac:dyDescent="0.25">
      <c r="A34" s="2" t="s">
        <v>1910</v>
      </c>
      <c r="B34" s="131">
        <v>0.06</v>
      </c>
      <c r="C34" s="131">
        <v>0.06</v>
      </c>
    </row>
    <row r="35" spans="1:3" ht="45" x14ac:dyDescent="0.25">
      <c r="A35" s="2" t="s">
        <v>1911</v>
      </c>
      <c r="B35" s="131">
        <v>0.05</v>
      </c>
      <c r="C35" s="131">
        <v>0.05</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912</v>
      </c>
      <c r="B1" s="8" t="s">
        <v>2</v>
      </c>
      <c r="C1" s="8" t="s">
        <v>35</v>
      </c>
      <c r="D1" s="8" t="s">
        <v>84</v>
      </c>
      <c r="E1" s="8" t="s">
        <v>1305</v>
      </c>
    </row>
    <row r="2" spans="1:5" ht="30" x14ac:dyDescent="0.25">
      <c r="A2" s="1" t="s">
        <v>34</v>
      </c>
      <c r="B2" s="8"/>
      <c r="C2" s="8"/>
      <c r="D2" s="8"/>
      <c r="E2" s="8"/>
    </row>
    <row r="3" spans="1:5" x14ac:dyDescent="0.25">
      <c r="A3" s="3" t="s">
        <v>36</v>
      </c>
      <c r="B3" s="4" t="s">
        <v>6</v>
      </c>
      <c r="C3" s="4" t="s">
        <v>6</v>
      </c>
      <c r="D3" s="4" t="s">
        <v>6</v>
      </c>
      <c r="E3" s="4" t="s">
        <v>6</v>
      </c>
    </row>
    <row r="4" spans="1:5" x14ac:dyDescent="0.25">
      <c r="A4" s="2" t="s">
        <v>1144</v>
      </c>
      <c r="B4" s="7">
        <v>102721</v>
      </c>
      <c r="C4" s="7">
        <v>107545</v>
      </c>
      <c r="D4" s="7">
        <v>72558</v>
      </c>
      <c r="E4" s="7">
        <v>49278</v>
      </c>
    </row>
    <row r="5" spans="1:5" x14ac:dyDescent="0.25">
      <c r="A5" s="2" t="s">
        <v>296</v>
      </c>
      <c r="B5" s="6">
        <v>431106</v>
      </c>
      <c r="C5" s="6">
        <v>393710</v>
      </c>
      <c r="D5" s="4" t="s">
        <v>6</v>
      </c>
      <c r="E5" s="4" t="s">
        <v>6</v>
      </c>
    </row>
    <row r="6" spans="1:5" x14ac:dyDescent="0.25">
      <c r="A6" s="2" t="s">
        <v>52</v>
      </c>
      <c r="B6" s="6">
        <v>19764</v>
      </c>
      <c r="C6" s="6">
        <v>23052</v>
      </c>
      <c r="D6" s="4" t="s">
        <v>6</v>
      </c>
      <c r="E6" s="4" t="s">
        <v>6</v>
      </c>
    </row>
    <row r="7" spans="1:5" x14ac:dyDescent="0.25">
      <c r="A7" s="2" t="s">
        <v>53</v>
      </c>
      <c r="B7" s="6">
        <v>3317791</v>
      </c>
      <c r="C7" s="6">
        <v>2918703</v>
      </c>
      <c r="D7" s="4" t="s">
        <v>6</v>
      </c>
      <c r="E7" s="4" t="s">
        <v>6</v>
      </c>
    </row>
    <row r="8" spans="1:5" ht="30" x14ac:dyDescent="0.25">
      <c r="A8" s="3" t="s">
        <v>1913</v>
      </c>
      <c r="B8" s="4" t="s">
        <v>6</v>
      </c>
      <c r="C8" s="4" t="s">
        <v>6</v>
      </c>
      <c r="D8" s="4" t="s">
        <v>6</v>
      </c>
      <c r="E8" s="4" t="s">
        <v>6</v>
      </c>
    </row>
    <row r="9" spans="1:5" x14ac:dyDescent="0.25">
      <c r="A9" s="2" t="s">
        <v>63</v>
      </c>
      <c r="B9" s="6">
        <v>14933</v>
      </c>
      <c r="C9" s="6">
        <v>13002</v>
      </c>
      <c r="D9" s="4" t="s">
        <v>6</v>
      </c>
      <c r="E9" s="4" t="s">
        <v>6</v>
      </c>
    </row>
    <row r="10" spans="1:5" x14ac:dyDescent="0.25">
      <c r="A10" s="2" t="s">
        <v>62</v>
      </c>
      <c r="B10" s="6">
        <v>41238</v>
      </c>
      <c r="C10" s="6">
        <v>51548</v>
      </c>
      <c r="D10" s="4" t="s">
        <v>6</v>
      </c>
      <c r="E10" s="4" t="s">
        <v>6</v>
      </c>
    </row>
    <row r="11" spans="1:5" x14ac:dyDescent="0.25">
      <c r="A11" s="2" t="s">
        <v>1914</v>
      </c>
      <c r="B11" s="6">
        <v>351424</v>
      </c>
      <c r="C11" s="6">
        <v>280867</v>
      </c>
      <c r="D11" s="6">
        <v>259783</v>
      </c>
      <c r="E11" s="6">
        <v>260709</v>
      </c>
    </row>
    <row r="12" spans="1:5" ht="30" x14ac:dyDescent="0.25">
      <c r="A12" s="2" t="s">
        <v>71</v>
      </c>
      <c r="B12" s="6">
        <v>3317791</v>
      </c>
      <c r="C12" s="6">
        <v>2918703</v>
      </c>
      <c r="D12" s="4" t="s">
        <v>6</v>
      </c>
      <c r="E12" s="4" t="s">
        <v>6</v>
      </c>
    </row>
    <row r="13" spans="1:5" x14ac:dyDescent="0.25">
      <c r="A13" s="2" t="s">
        <v>1915</v>
      </c>
      <c r="B13" s="4" t="s">
        <v>6</v>
      </c>
      <c r="C13" s="4" t="s">
        <v>6</v>
      </c>
      <c r="D13" s="4" t="s">
        <v>6</v>
      </c>
      <c r="E13" s="4" t="s">
        <v>6</v>
      </c>
    </row>
    <row r="14" spans="1:5" x14ac:dyDescent="0.25">
      <c r="A14" s="3" t="s">
        <v>36</v>
      </c>
      <c r="B14" s="4" t="s">
        <v>6</v>
      </c>
      <c r="C14" s="4" t="s">
        <v>6</v>
      </c>
      <c r="D14" s="4" t="s">
        <v>6</v>
      </c>
      <c r="E14" s="4" t="s">
        <v>6</v>
      </c>
    </row>
    <row r="15" spans="1:5" x14ac:dyDescent="0.25">
      <c r="A15" s="2" t="s">
        <v>1144</v>
      </c>
      <c r="B15" s="6">
        <v>7478</v>
      </c>
      <c r="C15" s="6">
        <v>10349</v>
      </c>
      <c r="D15" s="6">
        <v>10625</v>
      </c>
      <c r="E15" s="6">
        <v>9811</v>
      </c>
    </row>
    <row r="16" spans="1:5" x14ac:dyDescent="0.25">
      <c r="A16" s="2" t="s">
        <v>296</v>
      </c>
      <c r="B16" s="6">
        <v>3248</v>
      </c>
      <c r="C16" s="6">
        <v>2375</v>
      </c>
      <c r="D16" s="4" t="s">
        <v>6</v>
      </c>
      <c r="E16" s="4" t="s">
        <v>6</v>
      </c>
    </row>
    <row r="17" spans="1:5" x14ac:dyDescent="0.25">
      <c r="A17" s="2" t="s">
        <v>1145</v>
      </c>
      <c r="B17" s="6">
        <v>374738</v>
      </c>
      <c r="C17" s="6">
        <v>313575</v>
      </c>
      <c r="D17" s="4" t="s">
        <v>6</v>
      </c>
      <c r="E17" s="4" t="s">
        <v>6</v>
      </c>
    </row>
    <row r="18" spans="1:5" x14ac:dyDescent="0.25">
      <c r="A18" s="2" t="s">
        <v>52</v>
      </c>
      <c r="B18" s="6">
        <v>7530</v>
      </c>
      <c r="C18" s="6">
        <v>6461</v>
      </c>
      <c r="D18" s="4" t="s">
        <v>6</v>
      </c>
      <c r="E18" s="4" t="s">
        <v>6</v>
      </c>
    </row>
    <row r="19" spans="1:5" x14ac:dyDescent="0.25">
      <c r="A19" s="2" t="s">
        <v>53</v>
      </c>
      <c r="B19" s="6">
        <v>392994</v>
      </c>
      <c r="C19" s="6">
        <v>332760</v>
      </c>
      <c r="D19" s="4" t="s">
        <v>6</v>
      </c>
      <c r="E19" s="4" t="s">
        <v>6</v>
      </c>
    </row>
    <row r="20" spans="1:5" ht="30" x14ac:dyDescent="0.25">
      <c r="A20" s="3" t="s">
        <v>1913</v>
      </c>
      <c r="B20" s="4" t="s">
        <v>6</v>
      </c>
      <c r="C20" s="4" t="s">
        <v>6</v>
      </c>
      <c r="D20" s="4" t="s">
        <v>6</v>
      </c>
      <c r="E20" s="4" t="s">
        <v>6</v>
      </c>
    </row>
    <row r="21" spans="1:5" x14ac:dyDescent="0.25">
      <c r="A21" s="2" t="s">
        <v>63</v>
      </c>
      <c r="B21" s="4">
        <v>332</v>
      </c>
      <c r="C21" s="4">
        <v>345</v>
      </c>
      <c r="D21" s="4" t="s">
        <v>6</v>
      </c>
      <c r="E21" s="4" t="s">
        <v>6</v>
      </c>
    </row>
    <row r="22" spans="1:5" x14ac:dyDescent="0.25">
      <c r="A22" s="2" t="s">
        <v>62</v>
      </c>
      <c r="B22" s="6">
        <v>41238</v>
      </c>
      <c r="C22" s="6">
        <v>51548</v>
      </c>
      <c r="D22" s="4" t="s">
        <v>6</v>
      </c>
      <c r="E22" s="4" t="s">
        <v>6</v>
      </c>
    </row>
    <row r="23" spans="1:5" x14ac:dyDescent="0.25">
      <c r="A23" s="2" t="s">
        <v>1914</v>
      </c>
      <c r="B23" s="6">
        <v>351424</v>
      </c>
      <c r="C23" s="6">
        <v>280867</v>
      </c>
      <c r="D23" s="4" t="s">
        <v>6</v>
      </c>
      <c r="E23" s="4" t="s">
        <v>6</v>
      </c>
    </row>
    <row r="24" spans="1:5" ht="30" x14ac:dyDescent="0.25">
      <c r="A24" s="2" t="s">
        <v>71</v>
      </c>
      <c r="B24" s="7">
        <v>392994</v>
      </c>
      <c r="C24" s="7">
        <v>332760</v>
      </c>
      <c r="D24" s="4" t="s">
        <v>6</v>
      </c>
      <c r="E24" s="4" t="s">
        <v>6</v>
      </c>
    </row>
  </sheetData>
  <mergeCells count="4">
    <mergeCell ref="B1:B2"/>
    <mergeCell ref="C1:C2"/>
    <mergeCell ref="D1:D2"/>
    <mergeCell ref="E1:E2"/>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6</v>
      </c>
      <c r="B1" s="8" t="s">
        <v>1</v>
      </c>
      <c r="C1" s="8"/>
      <c r="D1" s="8"/>
    </row>
    <row r="2" spans="1:4" ht="30" x14ac:dyDescent="0.25">
      <c r="A2" s="1" t="s">
        <v>34</v>
      </c>
      <c r="B2" s="1" t="s">
        <v>2</v>
      </c>
      <c r="C2" s="1" t="s">
        <v>35</v>
      </c>
      <c r="D2" s="1" t="s">
        <v>84</v>
      </c>
    </row>
    <row r="3" spans="1:4" x14ac:dyDescent="0.25">
      <c r="A3" s="3" t="s">
        <v>1151</v>
      </c>
      <c r="B3" s="4" t="s">
        <v>6</v>
      </c>
      <c r="C3" s="4" t="s">
        <v>6</v>
      </c>
      <c r="D3" s="4" t="s">
        <v>6</v>
      </c>
    </row>
    <row r="4" spans="1:4" x14ac:dyDescent="0.25">
      <c r="A4" s="2" t="s">
        <v>103</v>
      </c>
      <c r="B4" s="7">
        <v>2093</v>
      </c>
      <c r="C4" s="7">
        <v>1517</v>
      </c>
      <c r="D4" s="7">
        <v>1500</v>
      </c>
    </row>
    <row r="5" spans="1:4" x14ac:dyDescent="0.25">
      <c r="A5" s="3" t="s">
        <v>1154</v>
      </c>
      <c r="B5" s="4" t="s">
        <v>6</v>
      </c>
      <c r="C5" s="4" t="s">
        <v>6</v>
      </c>
      <c r="D5" s="4" t="s">
        <v>6</v>
      </c>
    </row>
    <row r="6" spans="1:4" x14ac:dyDescent="0.25">
      <c r="A6" s="2" t="s">
        <v>1156</v>
      </c>
      <c r="B6" s="6">
        <v>78741</v>
      </c>
      <c r="C6" s="6">
        <v>67673</v>
      </c>
      <c r="D6" s="6">
        <v>68151</v>
      </c>
    </row>
    <row r="7" spans="1:4" ht="30" x14ac:dyDescent="0.25">
      <c r="A7" s="2" t="s">
        <v>119</v>
      </c>
      <c r="B7" s="6">
        <v>37419</v>
      </c>
      <c r="C7" s="6">
        <v>31838</v>
      </c>
      <c r="D7" s="6">
        <v>28563</v>
      </c>
    </row>
    <row r="8" spans="1:4" x14ac:dyDescent="0.25">
      <c r="A8" s="2" t="s">
        <v>1159</v>
      </c>
      <c r="B8" s="6">
        <v>12450</v>
      </c>
      <c r="C8" s="6">
        <v>10096</v>
      </c>
      <c r="D8" s="6">
        <v>8712</v>
      </c>
    </row>
    <row r="9" spans="1:4" x14ac:dyDescent="0.25">
      <c r="A9" s="2" t="s">
        <v>121</v>
      </c>
      <c r="B9" s="6">
        <v>24969</v>
      </c>
      <c r="C9" s="6">
        <v>21742</v>
      </c>
      <c r="D9" s="6">
        <v>19851</v>
      </c>
    </row>
    <row r="10" spans="1:4" ht="30" x14ac:dyDescent="0.25">
      <c r="A10" s="2" t="s">
        <v>1167</v>
      </c>
      <c r="B10" s="4" t="s">
        <v>6</v>
      </c>
      <c r="C10" s="4">
        <v>620</v>
      </c>
      <c r="D10" s="6">
        <v>2167</v>
      </c>
    </row>
    <row r="11" spans="1:4" ht="30" x14ac:dyDescent="0.25">
      <c r="A11" s="2" t="s">
        <v>1168</v>
      </c>
      <c r="B11" s="6">
        <v>24969</v>
      </c>
      <c r="C11" s="6">
        <v>21122</v>
      </c>
      <c r="D11" s="6">
        <v>17684</v>
      </c>
    </row>
    <row r="12" spans="1:4" x14ac:dyDescent="0.25">
      <c r="A12" s="2" t="s">
        <v>1915</v>
      </c>
      <c r="B12" s="4" t="s">
        <v>6</v>
      </c>
      <c r="C12" s="4" t="s">
        <v>6</v>
      </c>
      <c r="D12" s="4" t="s">
        <v>6</v>
      </c>
    </row>
    <row r="13" spans="1:4" x14ac:dyDescent="0.25">
      <c r="A13" s="3" t="s">
        <v>1151</v>
      </c>
      <c r="B13" s="4" t="s">
        <v>6</v>
      </c>
      <c r="C13" s="4" t="s">
        <v>6</v>
      </c>
      <c r="D13" s="4" t="s">
        <v>6</v>
      </c>
    </row>
    <row r="14" spans="1:4" x14ac:dyDescent="0.25">
      <c r="A14" s="2" t="s">
        <v>1152</v>
      </c>
      <c r="B14" s="6">
        <v>20916</v>
      </c>
      <c r="C14" s="6">
        <v>31300</v>
      </c>
      <c r="D14" s="6">
        <v>31845</v>
      </c>
    </row>
    <row r="15" spans="1:4" x14ac:dyDescent="0.25">
      <c r="A15" s="2" t="s">
        <v>103</v>
      </c>
      <c r="B15" s="6">
        <v>1640</v>
      </c>
      <c r="C15" s="4">
        <v>403</v>
      </c>
      <c r="D15" s="4">
        <v>227</v>
      </c>
    </row>
    <row r="16" spans="1:4" x14ac:dyDescent="0.25">
      <c r="A16" s="2" t="s">
        <v>1153</v>
      </c>
      <c r="B16" s="6">
        <v>22556</v>
      </c>
      <c r="C16" s="6">
        <v>31703</v>
      </c>
      <c r="D16" s="6">
        <v>32072</v>
      </c>
    </row>
    <row r="17" spans="1:4" x14ac:dyDescent="0.25">
      <c r="A17" s="3" t="s">
        <v>1154</v>
      </c>
      <c r="B17" s="4" t="s">
        <v>6</v>
      </c>
      <c r="C17" s="4" t="s">
        <v>6</v>
      </c>
      <c r="D17" s="4" t="s">
        <v>6</v>
      </c>
    </row>
    <row r="18" spans="1:4" x14ac:dyDescent="0.25">
      <c r="A18" s="2" t="s">
        <v>1155</v>
      </c>
      <c r="B18" s="6">
        <v>1286</v>
      </c>
      <c r="C18" s="6">
        <v>3664</v>
      </c>
      <c r="D18" s="6">
        <v>4443</v>
      </c>
    </row>
    <row r="19" spans="1:4" x14ac:dyDescent="0.25">
      <c r="A19" s="2" t="s">
        <v>1156</v>
      </c>
      <c r="B19" s="6">
        <v>2551</v>
      </c>
      <c r="C19" s="6">
        <v>1718</v>
      </c>
      <c r="D19" s="6">
        <v>1634</v>
      </c>
    </row>
    <row r="20" spans="1:4" x14ac:dyDescent="0.25">
      <c r="A20" s="2" t="s">
        <v>1157</v>
      </c>
      <c r="B20" s="6">
        <v>3837</v>
      </c>
      <c r="C20" s="6">
        <v>5382</v>
      </c>
      <c r="D20" s="6">
        <v>6077</v>
      </c>
    </row>
    <row r="21" spans="1:4" ht="30" x14ac:dyDescent="0.25">
      <c r="A21" s="2" t="s">
        <v>119</v>
      </c>
      <c r="B21" s="6">
        <v>18719</v>
      </c>
      <c r="C21" s="6">
        <v>26321</v>
      </c>
      <c r="D21" s="6">
        <v>25995</v>
      </c>
    </row>
    <row r="22" spans="1:4" x14ac:dyDescent="0.25">
      <c r="A22" s="2" t="s">
        <v>1159</v>
      </c>
      <c r="B22" s="4">
        <v>-722</v>
      </c>
      <c r="C22" s="6">
        <v>-1654</v>
      </c>
      <c r="D22" s="6">
        <v>-1960</v>
      </c>
    </row>
    <row r="23" spans="1:4" ht="30" x14ac:dyDescent="0.25">
      <c r="A23" s="2" t="s">
        <v>1163</v>
      </c>
      <c r="B23" s="6">
        <v>19441</v>
      </c>
      <c r="C23" s="6">
        <v>27975</v>
      </c>
      <c r="D23" s="6">
        <v>27955</v>
      </c>
    </row>
    <row r="24" spans="1:4" ht="30" x14ac:dyDescent="0.25">
      <c r="A24" s="2" t="s">
        <v>1164</v>
      </c>
      <c r="B24" s="6">
        <v>5528</v>
      </c>
      <c r="C24" s="6">
        <v>-6233</v>
      </c>
      <c r="D24" s="6">
        <v>-8104</v>
      </c>
    </row>
    <row r="25" spans="1:4" x14ac:dyDescent="0.25">
      <c r="A25" s="2" t="s">
        <v>121</v>
      </c>
      <c r="B25" s="6">
        <v>24969</v>
      </c>
      <c r="C25" s="6">
        <v>21742</v>
      </c>
      <c r="D25" s="6">
        <v>19851</v>
      </c>
    </row>
    <row r="26" spans="1:4" ht="30" x14ac:dyDescent="0.25">
      <c r="A26" s="2" t="s">
        <v>1167</v>
      </c>
      <c r="B26" s="4" t="s">
        <v>6</v>
      </c>
      <c r="C26" s="4">
        <v>620</v>
      </c>
      <c r="D26" s="6">
        <v>2167</v>
      </c>
    </row>
    <row r="27" spans="1:4" ht="30" x14ac:dyDescent="0.25">
      <c r="A27" s="2" t="s">
        <v>1168</v>
      </c>
      <c r="B27" s="7">
        <v>24969</v>
      </c>
      <c r="C27" s="7">
        <v>21122</v>
      </c>
      <c r="D27" s="7">
        <v>17684</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7</v>
      </c>
      <c r="B1" s="8" t="s">
        <v>1</v>
      </c>
      <c r="C1" s="8"/>
      <c r="D1" s="8"/>
    </row>
    <row r="2" spans="1:4" ht="30" x14ac:dyDescent="0.25">
      <c r="A2" s="1" t="s">
        <v>34</v>
      </c>
      <c r="B2" s="1" t="s">
        <v>2</v>
      </c>
      <c r="C2" s="1" t="s">
        <v>35</v>
      </c>
      <c r="D2" s="1" t="s">
        <v>84</v>
      </c>
    </row>
    <row r="3" spans="1:4" ht="30" x14ac:dyDescent="0.25">
      <c r="A3" s="3" t="s">
        <v>175</v>
      </c>
      <c r="B3" s="4" t="s">
        <v>6</v>
      </c>
      <c r="C3" s="4" t="s">
        <v>6</v>
      </c>
      <c r="D3" s="4" t="s">
        <v>6</v>
      </c>
    </row>
    <row r="4" spans="1:4" x14ac:dyDescent="0.25">
      <c r="A4" s="2" t="s">
        <v>130</v>
      </c>
      <c r="B4" s="7">
        <v>24969</v>
      </c>
      <c r="C4" s="7">
        <v>21742</v>
      </c>
      <c r="D4" s="7">
        <v>19851</v>
      </c>
    </row>
    <row r="5" spans="1:4" ht="45" x14ac:dyDescent="0.25">
      <c r="A5" s="3" t="s">
        <v>1170</v>
      </c>
      <c r="B5" s="4" t="s">
        <v>6</v>
      </c>
      <c r="C5" s="4" t="s">
        <v>6</v>
      </c>
      <c r="D5" s="4" t="s">
        <v>6</v>
      </c>
    </row>
    <row r="6" spans="1:4" x14ac:dyDescent="0.25">
      <c r="A6" s="2" t="s">
        <v>1171</v>
      </c>
      <c r="B6" s="4">
        <v>895</v>
      </c>
      <c r="C6" s="4">
        <v>746</v>
      </c>
      <c r="D6" s="4">
        <v>627</v>
      </c>
    </row>
    <row r="7" spans="1:4" x14ac:dyDescent="0.25">
      <c r="A7" s="2" t="s">
        <v>1172</v>
      </c>
      <c r="B7" s="4">
        <v>-839</v>
      </c>
      <c r="C7" s="6">
        <v>-1049</v>
      </c>
      <c r="D7" s="6">
        <v>-1229</v>
      </c>
    </row>
    <row r="8" spans="1:4" x14ac:dyDescent="0.25">
      <c r="A8" s="2" t="s">
        <v>1176</v>
      </c>
      <c r="B8" s="6">
        <v>-1197</v>
      </c>
      <c r="C8" s="4" t="s">
        <v>6</v>
      </c>
      <c r="D8" s="4" t="s">
        <v>6</v>
      </c>
    </row>
    <row r="9" spans="1:4" x14ac:dyDescent="0.25">
      <c r="A9" s="2" t="s">
        <v>1178</v>
      </c>
      <c r="B9" s="6">
        <v>7366</v>
      </c>
      <c r="C9" s="6">
        <v>2107</v>
      </c>
      <c r="D9" s="6">
        <v>2162</v>
      </c>
    </row>
    <row r="10" spans="1:4" x14ac:dyDescent="0.25">
      <c r="A10" s="2" t="s">
        <v>1182</v>
      </c>
      <c r="B10" s="4">
        <v>995</v>
      </c>
      <c r="C10" s="6">
        <v>1089</v>
      </c>
      <c r="D10" s="4">
        <v>379</v>
      </c>
    </row>
    <row r="11" spans="1:4" ht="30" x14ac:dyDescent="0.25">
      <c r="A11" s="2" t="s">
        <v>192</v>
      </c>
      <c r="B11" s="6">
        <v>50728</v>
      </c>
      <c r="C11" s="6">
        <v>48591</v>
      </c>
      <c r="D11" s="6">
        <v>49930</v>
      </c>
    </row>
    <row r="12" spans="1:4" ht="30" x14ac:dyDescent="0.25">
      <c r="A12" s="3" t="s">
        <v>193</v>
      </c>
      <c r="B12" s="4" t="s">
        <v>6</v>
      </c>
      <c r="C12" s="4" t="s">
        <v>6</v>
      </c>
      <c r="D12" s="4" t="s">
        <v>6</v>
      </c>
    </row>
    <row r="13" spans="1:4" x14ac:dyDescent="0.25">
      <c r="A13" s="2" t="s">
        <v>1187</v>
      </c>
      <c r="B13" s="6">
        <v>-187452</v>
      </c>
      <c r="C13" s="6">
        <v>-144652</v>
      </c>
      <c r="D13" s="6">
        <v>-234230</v>
      </c>
    </row>
    <row r="14" spans="1:4" ht="30" x14ac:dyDescent="0.25">
      <c r="A14" s="2" t="s">
        <v>1192</v>
      </c>
      <c r="B14" s="6">
        <v>64020</v>
      </c>
      <c r="C14" s="6">
        <v>97824</v>
      </c>
      <c r="D14" s="6">
        <v>92409</v>
      </c>
    </row>
    <row r="15" spans="1:4" ht="30" x14ac:dyDescent="0.25">
      <c r="A15" s="2" t="s">
        <v>206</v>
      </c>
      <c r="B15" s="6">
        <v>-66066</v>
      </c>
      <c r="C15" s="6">
        <v>-82518</v>
      </c>
      <c r="D15" s="6">
        <v>-34349</v>
      </c>
    </row>
    <row r="16" spans="1:4" ht="30" x14ac:dyDescent="0.25">
      <c r="A16" s="3" t="s">
        <v>207</v>
      </c>
      <c r="B16" s="4" t="s">
        <v>6</v>
      </c>
      <c r="C16" s="4" t="s">
        <v>6</v>
      </c>
      <c r="D16" s="4" t="s">
        <v>6</v>
      </c>
    </row>
    <row r="17" spans="1:4" ht="30" x14ac:dyDescent="0.25">
      <c r="A17" s="2" t="s">
        <v>1200</v>
      </c>
      <c r="B17" s="4">
        <v>186</v>
      </c>
      <c r="C17" s="4">
        <v>160</v>
      </c>
      <c r="D17" s="4">
        <v>185</v>
      </c>
    </row>
    <row r="18" spans="1:4" x14ac:dyDescent="0.25">
      <c r="A18" s="2" t="s">
        <v>213</v>
      </c>
      <c r="B18" s="4" t="s">
        <v>6</v>
      </c>
      <c r="C18" s="6">
        <v>25040</v>
      </c>
      <c r="D18" s="4" t="s">
        <v>6</v>
      </c>
    </row>
    <row r="19" spans="1:4" ht="30" x14ac:dyDescent="0.25">
      <c r="A19" s="2" t="s">
        <v>214</v>
      </c>
      <c r="B19" s="6">
        <v>-9113</v>
      </c>
      <c r="C19" s="6">
        <v>-25000</v>
      </c>
      <c r="D19" s="4" t="s">
        <v>6</v>
      </c>
    </row>
    <row r="20" spans="1:4" x14ac:dyDescent="0.25">
      <c r="A20" s="2" t="s">
        <v>151</v>
      </c>
      <c r="B20" s="4" t="s">
        <v>6</v>
      </c>
      <c r="C20" s="6">
        <v>-21800</v>
      </c>
      <c r="D20" s="6">
        <v>-20000</v>
      </c>
    </row>
    <row r="21" spans="1:4" x14ac:dyDescent="0.25">
      <c r="A21" s="2" t="s">
        <v>217</v>
      </c>
      <c r="B21" s="4">
        <v>142</v>
      </c>
      <c r="C21" s="4">
        <v>4</v>
      </c>
      <c r="D21" s="4">
        <v>-3</v>
      </c>
    </row>
    <row r="22" spans="1:4" x14ac:dyDescent="0.25">
      <c r="A22" s="2" t="s">
        <v>216</v>
      </c>
      <c r="B22" s="6">
        <v>2209</v>
      </c>
      <c r="C22" s="4" t="s">
        <v>6</v>
      </c>
      <c r="D22" s="4">
        <v>72</v>
      </c>
    </row>
    <row r="23" spans="1:4" ht="30" x14ac:dyDescent="0.25">
      <c r="A23" s="2" t="s">
        <v>220</v>
      </c>
      <c r="B23" s="6">
        <v>10514</v>
      </c>
      <c r="C23" s="6">
        <v>68914</v>
      </c>
      <c r="D23" s="6">
        <v>7699</v>
      </c>
    </row>
    <row r="24" spans="1:4" ht="30" x14ac:dyDescent="0.25">
      <c r="A24" s="2" t="s">
        <v>221</v>
      </c>
      <c r="B24" s="6">
        <v>-4824</v>
      </c>
      <c r="C24" s="6">
        <v>34987</v>
      </c>
      <c r="D24" s="6">
        <v>23280</v>
      </c>
    </row>
    <row r="25" spans="1:4" ht="30" x14ac:dyDescent="0.25">
      <c r="A25" s="2" t="s">
        <v>222</v>
      </c>
      <c r="B25" s="6">
        <v>107545</v>
      </c>
      <c r="C25" s="6">
        <v>72558</v>
      </c>
      <c r="D25" s="6">
        <v>49278</v>
      </c>
    </row>
    <row r="26" spans="1:4" ht="30" x14ac:dyDescent="0.25">
      <c r="A26" s="2" t="s">
        <v>223</v>
      </c>
      <c r="B26" s="6">
        <v>102721</v>
      </c>
      <c r="C26" s="6">
        <v>107545</v>
      </c>
      <c r="D26" s="6">
        <v>72558</v>
      </c>
    </row>
    <row r="27" spans="1:4" x14ac:dyDescent="0.25">
      <c r="A27" s="2" t="s">
        <v>1915</v>
      </c>
      <c r="B27" s="4" t="s">
        <v>6</v>
      </c>
      <c r="C27" s="4" t="s">
        <v>6</v>
      </c>
      <c r="D27" s="4" t="s">
        <v>6</v>
      </c>
    </row>
    <row r="28" spans="1:4" ht="30" x14ac:dyDescent="0.25">
      <c r="A28" s="3" t="s">
        <v>175</v>
      </c>
      <c r="B28" s="4" t="s">
        <v>6</v>
      </c>
      <c r="C28" s="4" t="s">
        <v>6</v>
      </c>
      <c r="D28" s="4" t="s">
        <v>6</v>
      </c>
    </row>
    <row r="29" spans="1:4" x14ac:dyDescent="0.25">
      <c r="A29" s="2" t="s">
        <v>130</v>
      </c>
      <c r="B29" s="6">
        <v>24969</v>
      </c>
      <c r="C29" s="6">
        <v>21742</v>
      </c>
      <c r="D29" s="6">
        <v>19851</v>
      </c>
    </row>
    <row r="30" spans="1:4" ht="45" x14ac:dyDescent="0.25">
      <c r="A30" s="3" t="s">
        <v>1170</v>
      </c>
      <c r="B30" s="4" t="s">
        <v>6</v>
      </c>
      <c r="C30" s="4" t="s">
        <v>6</v>
      </c>
      <c r="D30" s="4" t="s">
        <v>6</v>
      </c>
    </row>
    <row r="31" spans="1:4" x14ac:dyDescent="0.25">
      <c r="A31" s="2" t="s">
        <v>1171</v>
      </c>
      <c r="B31" s="4">
        <v>895</v>
      </c>
      <c r="C31" s="4">
        <v>746</v>
      </c>
      <c r="D31" s="4">
        <v>627</v>
      </c>
    </row>
    <row r="32" spans="1:4" x14ac:dyDescent="0.25">
      <c r="A32" s="2" t="s">
        <v>1172</v>
      </c>
      <c r="B32" s="4">
        <v>-359</v>
      </c>
      <c r="C32" s="4" t="s">
        <v>6</v>
      </c>
      <c r="D32" s="4" t="s">
        <v>6</v>
      </c>
    </row>
    <row r="33" spans="1:4" x14ac:dyDescent="0.25">
      <c r="A33" s="2" t="s">
        <v>1174</v>
      </c>
      <c r="B33" s="4" t="s">
        <v>6</v>
      </c>
      <c r="C33" s="4">
        <v>-235</v>
      </c>
      <c r="D33" s="4" t="s">
        <v>6</v>
      </c>
    </row>
    <row r="34" spans="1:4" x14ac:dyDescent="0.25">
      <c r="A34" s="2" t="s">
        <v>1176</v>
      </c>
      <c r="B34" s="6">
        <v>-1197</v>
      </c>
      <c r="C34" s="4" t="s">
        <v>6</v>
      </c>
      <c r="D34" s="4" t="s">
        <v>6</v>
      </c>
    </row>
    <row r="35" spans="1:4" x14ac:dyDescent="0.25">
      <c r="A35" s="2" t="s">
        <v>1178</v>
      </c>
      <c r="B35" s="4">
        <v>-954</v>
      </c>
      <c r="C35" s="6">
        <v>-1553</v>
      </c>
      <c r="D35" s="6">
        <v>-1660</v>
      </c>
    </row>
    <row r="36" spans="1:4" x14ac:dyDescent="0.25">
      <c r="A36" s="2" t="s">
        <v>1182</v>
      </c>
      <c r="B36" s="4">
        <v>25</v>
      </c>
      <c r="C36" s="4">
        <v>-610</v>
      </c>
      <c r="D36" s="4">
        <v>3</v>
      </c>
    </row>
    <row r="37" spans="1:4" ht="30" x14ac:dyDescent="0.25">
      <c r="A37" s="2" t="s">
        <v>1184</v>
      </c>
      <c r="B37" s="6">
        <v>-5528</v>
      </c>
      <c r="C37" s="6">
        <v>6233</v>
      </c>
      <c r="D37" s="6">
        <v>8104</v>
      </c>
    </row>
    <row r="38" spans="1:4" ht="30" x14ac:dyDescent="0.25">
      <c r="A38" s="2" t="s">
        <v>192</v>
      </c>
      <c r="B38" s="6">
        <v>17851</v>
      </c>
      <c r="C38" s="6">
        <v>26323</v>
      </c>
      <c r="D38" s="6">
        <v>26925</v>
      </c>
    </row>
    <row r="39" spans="1:4" ht="30" x14ac:dyDescent="0.25">
      <c r="A39" s="3" t="s">
        <v>193</v>
      </c>
      <c r="B39" s="4" t="s">
        <v>6</v>
      </c>
      <c r="C39" s="4" t="s">
        <v>6</v>
      </c>
      <c r="D39" s="4" t="s">
        <v>6</v>
      </c>
    </row>
    <row r="40" spans="1:4" x14ac:dyDescent="0.25">
      <c r="A40" s="2" t="s">
        <v>1186</v>
      </c>
      <c r="B40" s="6">
        <v>-6233</v>
      </c>
      <c r="C40" s="4" t="s">
        <v>6</v>
      </c>
      <c r="D40" s="4" t="s">
        <v>6</v>
      </c>
    </row>
    <row r="41" spans="1:4" x14ac:dyDescent="0.25">
      <c r="A41" s="2" t="s">
        <v>1187</v>
      </c>
      <c r="B41" s="4">
        <v>-415</v>
      </c>
      <c r="C41" s="4">
        <v>-53</v>
      </c>
      <c r="D41" s="4">
        <v>-38</v>
      </c>
    </row>
    <row r="42" spans="1:4" x14ac:dyDescent="0.25">
      <c r="A42" s="2" t="s">
        <v>1191</v>
      </c>
      <c r="B42" s="4" t="s">
        <v>6</v>
      </c>
      <c r="C42" s="6">
        <v>1042</v>
      </c>
      <c r="D42" s="4" t="s">
        <v>6</v>
      </c>
    </row>
    <row r="43" spans="1:4" ht="30" x14ac:dyDescent="0.25">
      <c r="A43" s="2" t="s">
        <v>1192</v>
      </c>
      <c r="B43" s="4">
        <v>654</v>
      </c>
      <c r="C43" s="4" t="s">
        <v>6</v>
      </c>
      <c r="D43" s="4" t="s">
        <v>6</v>
      </c>
    </row>
    <row r="44" spans="1:4" x14ac:dyDescent="0.25">
      <c r="A44" s="2" t="s">
        <v>1193</v>
      </c>
      <c r="B44" s="4" t="s">
        <v>77</v>
      </c>
      <c r="C44" s="4" t="s">
        <v>77</v>
      </c>
      <c r="D44" s="4" t="s">
        <v>77</v>
      </c>
    </row>
    <row r="45" spans="1:4" ht="30" x14ac:dyDescent="0.25">
      <c r="A45" s="2" t="s">
        <v>206</v>
      </c>
      <c r="B45" s="6">
        <v>-5994</v>
      </c>
      <c r="C45" s="4">
        <v>989</v>
      </c>
      <c r="D45" s="4">
        <v>-38</v>
      </c>
    </row>
    <row r="46" spans="1:4" ht="30" x14ac:dyDescent="0.25">
      <c r="A46" s="3" t="s">
        <v>207</v>
      </c>
      <c r="B46" s="4" t="s">
        <v>6</v>
      </c>
      <c r="C46" s="4" t="s">
        <v>6</v>
      </c>
      <c r="D46" s="4" t="s">
        <v>6</v>
      </c>
    </row>
    <row r="47" spans="1:4" ht="30" x14ac:dyDescent="0.25">
      <c r="A47" s="2" t="s">
        <v>1196</v>
      </c>
      <c r="B47" s="6">
        <v>-8152</v>
      </c>
      <c r="C47" s="6">
        <v>-5992</v>
      </c>
      <c r="D47" s="6">
        <v>-6327</v>
      </c>
    </row>
    <row r="48" spans="1:4" ht="30" x14ac:dyDescent="0.25">
      <c r="A48" s="2" t="s">
        <v>1200</v>
      </c>
      <c r="B48" s="4">
        <v>186</v>
      </c>
      <c r="C48" s="4">
        <v>160</v>
      </c>
      <c r="D48" s="4">
        <v>185</v>
      </c>
    </row>
    <row r="49" spans="1:4" x14ac:dyDescent="0.25">
      <c r="A49" s="2" t="s">
        <v>213</v>
      </c>
      <c r="B49" s="4" t="s">
        <v>6</v>
      </c>
      <c r="C49" s="6">
        <v>25040</v>
      </c>
      <c r="D49" s="4" t="s">
        <v>6</v>
      </c>
    </row>
    <row r="50" spans="1:4" ht="30" x14ac:dyDescent="0.25">
      <c r="A50" s="2" t="s">
        <v>214</v>
      </c>
      <c r="B50" s="6">
        <v>-9113</v>
      </c>
      <c r="C50" s="6">
        <v>-25000</v>
      </c>
      <c r="D50" s="4" t="s">
        <v>6</v>
      </c>
    </row>
    <row r="51" spans="1:4" x14ac:dyDescent="0.25">
      <c r="A51" s="2" t="s">
        <v>151</v>
      </c>
      <c r="B51" s="4" t="s">
        <v>6</v>
      </c>
      <c r="C51" s="6">
        <v>-19000</v>
      </c>
      <c r="D51" s="6">
        <v>-20000</v>
      </c>
    </row>
    <row r="52" spans="1:4" x14ac:dyDescent="0.25">
      <c r="A52" s="2" t="s">
        <v>160</v>
      </c>
      <c r="B52" s="4" t="s">
        <v>6</v>
      </c>
      <c r="C52" s="6">
        <v>-2800</v>
      </c>
      <c r="D52" s="4" t="s">
        <v>6</v>
      </c>
    </row>
    <row r="53" spans="1:4" x14ac:dyDescent="0.25">
      <c r="A53" s="2" t="s">
        <v>217</v>
      </c>
      <c r="B53" s="4">
        <v>142</v>
      </c>
      <c r="C53" s="4">
        <v>4</v>
      </c>
      <c r="D53" s="4">
        <v>-3</v>
      </c>
    </row>
    <row r="54" spans="1:4" x14ac:dyDescent="0.25">
      <c r="A54" s="2" t="s">
        <v>216</v>
      </c>
      <c r="B54" s="6">
        <v>2209</v>
      </c>
      <c r="C54" s="4" t="s">
        <v>6</v>
      </c>
      <c r="D54" s="4">
        <v>72</v>
      </c>
    </row>
    <row r="55" spans="1:4" ht="30" x14ac:dyDescent="0.25">
      <c r="A55" s="2" t="s">
        <v>220</v>
      </c>
      <c r="B55" s="6">
        <v>-14728</v>
      </c>
      <c r="C55" s="6">
        <v>-27588</v>
      </c>
      <c r="D55" s="6">
        <v>-26073</v>
      </c>
    </row>
    <row r="56" spans="1:4" ht="30" x14ac:dyDescent="0.25">
      <c r="A56" s="2" t="s">
        <v>221</v>
      </c>
      <c r="B56" s="6">
        <v>-2871</v>
      </c>
      <c r="C56" s="4">
        <v>-276</v>
      </c>
      <c r="D56" s="4">
        <v>814</v>
      </c>
    </row>
    <row r="57" spans="1:4" ht="30" x14ac:dyDescent="0.25">
      <c r="A57" s="2" t="s">
        <v>222</v>
      </c>
      <c r="B57" s="6">
        <v>10349</v>
      </c>
      <c r="C57" s="6">
        <v>10625</v>
      </c>
      <c r="D57" s="6">
        <v>9811</v>
      </c>
    </row>
    <row r="58" spans="1:4" ht="30" x14ac:dyDescent="0.25">
      <c r="A58" s="2" t="s">
        <v>223</v>
      </c>
      <c r="B58" s="7">
        <v>7478</v>
      </c>
      <c r="C58" s="7">
        <v>10349</v>
      </c>
      <c r="D58" s="7">
        <v>1062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2.28515625" customWidth="1"/>
    <col min="4" max="4" width="16.5703125" customWidth="1"/>
    <col min="5" max="5" width="2.28515625" customWidth="1"/>
    <col min="6" max="6" width="2.85546875" customWidth="1"/>
    <col min="7" max="7" width="9.28515625" customWidth="1"/>
    <col min="8" max="8" width="2.5703125" customWidth="1"/>
    <col min="9" max="9" width="2.28515625" customWidth="1"/>
    <col min="10" max="10" width="2.5703125" customWidth="1"/>
    <col min="11" max="11" width="8.28515625" customWidth="1"/>
    <col min="12" max="12" width="2.5703125" customWidth="1"/>
  </cols>
  <sheetData>
    <row r="1" spans="1:12" ht="15" customHeight="1" x14ac:dyDescent="0.25">
      <c r="A1" s="8" t="s">
        <v>63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37</v>
      </c>
      <c r="B3" s="39" t="s">
        <v>6</v>
      </c>
      <c r="C3" s="39"/>
      <c r="D3" s="39"/>
      <c r="E3" s="39"/>
      <c r="F3" s="39"/>
      <c r="G3" s="39"/>
      <c r="H3" s="39"/>
      <c r="I3" s="39"/>
      <c r="J3" s="39"/>
      <c r="K3" s="39"/>
      <c r="L3" s="39"/>
    </row>
    <row r="4" spans="1:12" ht="15" customHeight="1" x14ac:dyDescent="0.25">
      <c r="A4" s="40" t="s">
        <v>636</v>
      </c>
      <c r="B4" s="39" t="s">
        <v>6</v>
      </c>
      <c r="C4" s="39"/>
      <c r="D4" s="39"/>
      <c r="E4" s="39"/>
      <c r="F4" s="39"/>
      <c r="G4" s="39"/>
      <c r="H4" s="39"/>
      <c r="I4" s="39"/>
      <c r="J4" s="39"/>
      <c r="K4" s="39"/>
      <c r="L4" s="39"/>
    </row>
    <row r="5" spans="1:12" x14ac:dyDescent="0.25">
      <c r="A5" s="40"/>
      <c r="B5" s="41" t="s">
        <v>638</v>
      </c>
      <c r="C5" s="41"/>
      <c r="D5" s="41"/>
      <c r="E5" s="41"/>
      <c r="F5" s="41"/>
      <c r="G5" s="41"/>
      <c r="H5" s="41"/>
      <c r="I5" s="41"/>
      <c r="J5" s="41"/>
      <c r="K5" s="41"/>
      <c r="L5" s="41"/>
    </row>
    <row r="6" spans="1:12" x14ac:dyDescent="0.25">
      <c r="A6" s="40"/>
      <c r="B6" s="46"/>
      <c r="C6" s="46"/>
      <c r="D6" s="46"/>
      <c r="E6" s="46"/>
      <c r="F6" s="46"/>
      <c r="G6" s="46"/>
      <c r="H6" s="46"/>
      <c r="I6" s="46"/>
      <c r="J6" s="46"/>
      <c r="K6" s="46"/>
      <c r="L6" s="46"/>
    </row>
    <row r="7" spans="1:12" x14ac:dyDescent="0.25">
      <c r="A7" s="40"/>
      <c r="B7" s="4"/>
      <c r="C7" s="4"/>
      <c r="D7" s="4"/>
      <c r="E7" s="4"/>
      <c r="F7" s="4"/>
      <c r="G7" s="4"/>
      <c r="H7" s="4"/>
      <c r="I7" s="4"/>
      <c r="J7" s="4"/>
      <c r="K7" s="4"/>
      <c r="L7" s="4"/>
    </row>
    <row r="8" spans="1:12" ht="15.75" thickBot="1" x14ac:dyDescent="0.3">
      <c r="A8" s="40"/>
      <c r="B8" s="13"/>
      <c r="C8" s="13" t="s">
        <v>286</v>
      </c>
      <c r="D8" s="16" t="s">
        <v>639</v>
      </c>
      <c r="E8" s="13" t="s">
        <v>286</v>
      </c>
      <c r="F8" s="37" t="s">
        <v>467</v>
      </c>
      <c r="G8" s="37"/>
      <c r="H8" s="37"/>
      <c r="I8" s="37"/>
      <c r="J8" s="37"/>
      <c r="K8" s="37"/>
      <c r="L8" s="13"/>
    </row>
    <row r="9" spans="1:12" ht="15.75" thickBot="1" x14ac:dyDescent="0.3">
      <c r="A9" s="40"/>
      <c r="B9" s="13"/>
      <c r="C9" s="13" t="s">
        <v>286</v>
      </c>
      <c r="D9" s="17" t="s">
        <v>640</v>
      </c>
      <c r="E9" s="13" t="s">
        <v>286</v>
      </c>
      <c r="F9" s="62">
        <v>2013</v>
      </c>
      <c r="G9" s="62"/>
      <c r="H9" s="13"/>
      <c r="I9" s="13" t="s">
        <v>286</v>
      </c>
      <c r="J9" s="62">
        <v>2012</v>
      </c>
      <c r="K9" s="62"/>
      <c r="L9" s="13"/>
    </row>
    <row r="10" spans="1:12" x14ac:dyDescent="0.25">
      <c r="A10" s="40"/>
      <c r="B10" s="13"/>
      <c r="C10" s="13" t="s">
        <v>286</v>
      </c>
      <c r="D10" s="13"/>
      <c r="E10" s="13" t="s">
        <v>286</v>
      </c>
      <c r="F10" s="38" t="s">
        <v>287</v>
      </c>
      <c r="G10" s="38"/>
      <c r="H10" s="38"/>
      <c r="I10" s="38"/>
      <c r="J10" s="38"/>
      <c r="K10" s="38"/>
      <c r="L10" s="13"/>
    </row>
    <row r="11" spans="1:12" x14ac:dyDescent="0.25">
      <c r="A11" s="40"/>
      <c r="B11" s="18" t="s">
        <v>641</v>
      </c>
      <c r="C11" s="20" t="s">
        <v>286</v>
      </c>
      <c r="D11" s="89" t="s">
        <v>642</v>
      </c>
      <c r="E11" s="20" t="s">
        <v>286</v>
      </c>
      <c r="F11" s="21" t="s">
        <v>289</v>
      </c>
      <c r="G11" s="22">
        <v>6259</v>
      </c>
      <c r="H11" s="23" t="s">
        <v>286</v>
      </c>
      <c r="I11" s="20" t="s">
        <v>286</v>
      </c>
      <c r="J11" s="24" t="s">
        <v>289</v>
      </c>
      <c r="K11" s="25">
        <v>5245</v>
      </c>
      <c r="L11" s="26" t="s">
        <v>286</v>
      </c>
    </row>
    <row r="12" spans="1:12" x14ac:dyDescent="0.25">
      <c r="A12" s="40"/>
      <c r="B12" s="27" t="s">
        <v>643</v>
      </c>
      <c r="C12" s="13" t="s">
        <v>286</v>
      </c>
      <c r="D12" s="90" t="s">
        <v>644</v>
      </c>
      <c r="E12" s="13" t="s">
        <v>286</v>
      </c>
      <c r="F12" s="10"/>
      <c r="G12" s="28">
        <v>34607</v>
      </c>
      <c r="H12" s="29" t="s">
        <v>286</v>
      </c>
      <c r="I12" s="13" t="s">
        <v>286</v>
      </c>
      <c r="J12" s="11"/>
      <c r="K12" s="30">
        <v>30818</v>
      </c>
      <c r="L12" s="31" t="s">
        <v>286</v>
      </c>
    </row>
    <row r="13" spans="1:12" x14ac:dyDescent="0.25">
      <c r="A13" s="40"/>
      <c r="B13" s="18" t="s">
        <v>645</v>
      </c>
      <c r="C13" s="20" t="s">
        <v>286</v>
      </c>
      <c r="D13" s="89" t="s">
        <v>646</v>
      </c>
      <c r="E13" s="20" t="s">
        <v>286</v>
      </c>
      <c r="F13" s="21"/>
      <c r="G13" s="22">
        <v>9997</v>
      </c>
      <c r="H13" s="23" t="s">
        <v>286</v>
      </c>
      <c r="I13" s="20" t="s">
        <v>286</v>
      </c>
      <c r="J13" s="24"/>
      <c r="K13" s="25">
        <v>8405</v>
      </c>
      <c r="L13" s="26" t="s">
        <v>286</v>
      </c>
    </row>
    <row r="14" spans="1:12" ht="15.75" thickBot="1" x14ac:dyDescent="0.3">
      <c r="A14" s="40"/>
      <c r="B14" s="27" t="s">
        <v>647</v>
      </c>
      <c r="C14" s="13" t="s">
        <v>286</v>
      </c>
      <c r="D14" s="90" t="s">
        <v>648</v>
      </c>
      <c r="E14" s="13" t="s">
        <v>286</v>
      </c>
      <c r="F14" s="10"/>
      <c r="G14" s="28">
        <v>37054</v>
      </c>
      <c r="H14" s="29" t="s">
        <v>286</v>
      </c>
      <c r="I14" s="13" t="s">
        <v>286</v>
      </c>
      <c r="J14" s="11"/>
      <c r="K14" s="30">
        <v>31443</v>
      </c>
      <c r="L14" s="31" t="s">
        <v>286</v>
      </c>
    </row>
    <row r="15" spans="1:12" x14ac:dyDescent="0.25">
      <c r="A15" s="40"/>
      <c r="B15" s="12"/>
      <c r="C15" s="12" t="s">
        <v>286</v>
      </c>
      <c r="D15" s="12"/>
      <c r="E15" s="12" t="s">
        <v>286</v>
      </c>
      <c r="F15" s="47"/>
      <c r="G15" s="47"/>
      <c r="H15" s="12"/>
      <c r="I15" s="12" t="s">
        <v>286</v>
      </c>
      <c r="J15" s="47"/>
      <c r="K15" s="47"/>
      <c r="L15" s="12"/>
    </row>
    <row r="16" spans="1:12" x14ac:dyDescent="0.25">
      <c r="A16" s="40"/>
      <c r="B16" s="61"/>
      <c r="C16" s="20" t="s">
        <v>286</v>
      </c>
      <c r="D16" s="19"/>
      <c r="E16" s="20" t="s">
        <v>286</v>
      </c>
      <c r="F16" s="21"/>
      <c r="G16" s="22">
        <v>87917</v>
      </c>
      <c r="H16" s="23" t="s">
        <v>286</v>
      </c>
      <c r="I16" s="20" t="s">
        <v>286</v>
      </c>
      <c r="J16" s="24"/>
      <c r="K16" s="25">
        <v>75911</v>
      </c>
      <c r="L16" s="26" t="s">
        <v>286</v>
      </c>
    </row>
    <row r="17" spans="1:12" ht="26.25" thickBot="1" x14ac:dyDescent="0.3">
      <c r="A17" s="40"/>
      <c r="B17" s="27" t="s">
        <v>649</v>
      </c>
      <c r="C17" s="13" t="s">
        <v>286</v>
      </c>
      <c r="D17" s="4"/>
      <c r="E17" s="13" t="s">
        <v>286</v>
      </c>
      <c r="F17" s="10"/>
      <c r="G17" s="28">
        <v>50769</v>
      </c>
      <c r="H17" s="29" t="s">
        <v>286</v>
      </c>
      <c r="I17" s="13" t="s">
        <v>286</v>
      </c>
      <c r="J17" s="11"/>
      <c r="K17" s="30">
        <v>42631</v>
      </c>
      <c r="L17" s="31" t="s">
        <v>286</v>
      </c>
    </row>
    <row r="18" spans="1:12" x14ac:dyDescent="0.25">
      <c r="A18" s="40"/>
      <c r="B18" s="12"/>
      <c r="C18" s="12" t="s">
        <v>286</v>
      </c>
      <c r="D18" s="12"/>
      <c r="E18" s="12" t="s">
        <v>286</v>
      </c>
      <c r="F18" s="47"/>
      <c r="G18" s="47"/>
      <c r="H18" s="12"/>
      <c r="I18" s="12" t="s">
        <v>286</v>
      </c>
      <c r="J18" s="47"/>
      <c r="K18" s="47"/>
      <c r="L18" s="12"/>
    </row>
    <row r="19" spans="1:12" ht="15.75" thickBot="1" x14ac:dyDescent="0.3">
      <c r="A19" s="40"/>
      <c r="B19" s="61"/>
      <c r="C19" s="20" t="s">
        <v>286</v>
      </c>
      <c r="D19" s="19"/>
      <c r="E19" s="20" t="s">
        <v>286</v>
      </c>
      <c r="F19" s="21" t="s">
        <v>289</v>
      </c>
      <c r="G19" s="22">
        <v>37148</v>
      </c>
      <c r="H19" s="23" t="s">
        <v>286</v>
      </c>
      <c r="I19" s="20" t="s">
        <v>286</v>
      </c>
      <c r="J19" s="24" t="s">
        <v>289</v>
      </c>
      <c r="K19" s="25">
        <v>33280</v>
      </c>
      <c r="L19" s="26" t="s">
        <v>286</v>
      </c>
    </row>
    <row r="20" spans="1:12" ht="15.75" thickTop="1" x14ac:dyDescent="0.25">
      <c r="A20" s="40"/>
      <c r="B20" s="12"/>
      <c r="C20" s="12" t="s">
        <v>286</v>
      </c>
      <c r="D20" s="12"/>
      <c r="E20" s="12" t="s">
        <v>286</v>
      </c>
      <c r="F20" s="58"/>
      <c r="G20" s="58"/>
      <c r="H20" s="12"/>
      <c r="I20" s="12" t="s">
        <v>286</v>
      </c>
      <c r="J20" s="58"/>
      <c r="K20" s="58"/>
      <c r="L20" s="12"/>
    </row>
    <row r="21" spans="1:12" ht="25.5" customHeight="1" x14ac:dyDescent="0.25">
      <c r="A21" s="40"/>
      <c r="B21" s="42" t="s">
        <v>650</v>
      </c>
      <c r="C21" s="42"/>
      <c r="D21" s="42"/>
      <c r="E21" s="42"/>
      <c r="F21" s="42"/>
      <c r="G21" s="42"/>
      <c r="H21" s="42"/>
      <c r="I21" s="42"/>
      <c r="J21" s="42"/>
      <c r="K21" s="42"/>
      <c r="L21" s="42"/>
    </row>
  </sheetData>
  <mergeCells count="13">
    <mergeCell ref="B5:L5"/>
    <mergeCell ref="B6:L6"/>
    <mergeCell ref="B21:L21"/>
    <mergeCell ref="F8:K8"/>
    <mergeCell ref="F9:G9"/>
    <mergeCell ref="J9:K9"/>
    <mergeCell ref="F10:K10"/>
    <mergeCell ref="A1:A2"/>
    <mergeCell ref="B1:L1"/>
    <mergeCell ref="B2:L2"/>
    <mergeCell ref="B3:L3"/>
    <mergeCell ref="A4:A21"/>
    <mergeCell ref="B4:L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 bestFit="1" customWidth="1"/>
    <col min="2" max="2" width="36.5703125" customWidth="1"/>
    <col min="3" max="3" width="5.5703125" customWidth="1"/>
    <col min="4" max="4" width="6.5703125" customWidth="1"/>
    <col min="5" max="5" width="24.28515625" customWidth="1"/>
    <col min="6" max="6" width="6.5703125" customWidth="1"/>
  </cols>
  <sheetData>
    <row r="1" spans="1:6" ht="15" customHeight="1" x14ac:dyDescent="0.25">
      <c r="A1" s="8" t="s">
        <v>651</v>
      </c>
      <c r="B1" s="8" t="s">
        <v>1</v>
      </c>
      <c r="C1" s="8"/>
      <c r="D1" s="8"/>
      <c r="E1" s="8"/>
      <c r="F1" s="8"/>
    </row>
    <row r="2" spans="1:6" ht="15" customHeight="1" x14ac:dyDescent="0.25">
      <c r="A2" s="8"/>
      <c r="B2" s="8" t="s">
        <v>2</v>
      </c>
      <c r="C2" s="8"/>
      <c r="D2" s="8"/>
      <c r="E2" s="8"/>
      <c r="F2" s="8"/>
    </row>
    <row r="3" spans="1:6" ht="15" customHeight="1" x14ac:dyDescent="0.25">
      <c r="A3" s="3" t="s">
        <v>652</v>
      </c>
      <c r="B3" s="39" t="s">
        <v>6</v>
      </c>
      <c r="C3" s="39"/>
      <c r="D3" s="39"/>
      <c r="E3" s="39"/>
      <c r="F3" s="39"/>
    </row>
    <row r="4" spans="1:6" ht="15" customHeight="1" x14ac:dyDescent="0.25">
      <c r="A4" s="40" t="s">
        <v>651</v>
      </c>
      <c r="B4" s="39" t="s">
        <v>6</v>
      </c>
      <c r="C4" s="39"/>
      <c r="D4" s="39"/>
      <c r="E4" s="39"/>
      <c r="F4" s="39"/>
    </row>
    <row r="5" spans="1:6" x14ac:dyDescent="0.25">
      <c r="A5" s="40"/>
      <c r="B5" s="41" t="s">
        <v>653</v>
      </c>
      <c r="C5" s="41"/>
      <c r="D5" s="41"/>
      <c r="E5" s="41"/>
      <c r="F5" s="41"/>
    </row>
    <row r="6" spans="1:6" x14ac:dyDescent="0.25">
      <c r="A6" s="40"/>
      <c r="B6" s="42" t="s">
        <v>654</v>
      </c>
      <c r="C6" s="42"/>
      <c r="D6" s="42"/>
      <c r="E6" s="42"/>
      <c r="F6" s="42"/>
    </row>
    <row r="7" spans="1:6" x14ac:dyDescent="0.25">
      <c r="A7" s="40"/>
      <c r="B7" s="46"/>
      <c r="C7" s="46"/>
      <c r="D7" s="46"/>
      <c r="E7" s="46"/>
      <c r="F7" s="46"/>
    </row>
    <row r="8" spans="1:6" x14ac:dyDescent="0.25">
      <c r="A8" s="40"/>
      <c r="B8" s="4"/>
      <c r="C8" s="4"/>
      <c r="D8" s="4"/>
      <c r="E8" s="4"/>
      <c r="F8" s="4"/>
    </row>
    <row r="9" spans="1:6" ht="15.75" thickBot="1" x14ac:dyDescent="0.3">
      <c r="A9" s="40"/>
      <c r="B9" s="54" t="s">
        <v>655</v>
      </c>
      <c r="C9" s="13" t="s">
        <v>286</v>
      </c>
      <c r="D9" s="53"/>
      <c r="E9" s="53"/>
      <c r="F9" s="13"/>
    </row>
    <row r="10" spans="1:6" x14ac:dyDescent="0.25">
      <c r="A10" s="40"/>
      <c r="B10" s="18">
        <v>2014</v>
      </c>
      <c r="C10" s="20" t="s">
        <v>286</v>
      </c>
      <c r="D10" s="24" t="s">
        <v>289</v>
      </c>
      <c r="E10" s="25">
        <v>214479</v>
      </c>
      <c r="F10" s="26" t="s">
        <v>286</v>
      </c>
    </row>
    <row r="11" spans="1:6" x14ac:dyDescent="0.25">
      <c r="A11" s="40"/>
      <c r="B11" s="27">
        <v>2015</v>
      </c>
      <c r="C11" s="13" t="s">
        <v>286</v>
      </c>
      <c r="D11" s="11"/>
      <c r="E11" s="30">
        <v>46981</v>
      </c>
      <c r="F11" s="31" t="s">
        <v>286</v>
      </c>
    </row>
    <row r="12" spans="1:6" x14ac:dyDescent="0.25">
      <c r="A12" s="40"/>
      <c r="B12" s="18">
        <v>2016</v>
      </c>
      <c r="C12" s="20" t="s">
        <v>286</v>
      </c>
      <c r="D12" s="24"/>
      <c r="E12" s="25">
        <v>14823</v>
      </c>
      <c r="F12" s="26" t="s">
        <v>286</v>
      </c>
    </row>
    <row r="13" spans="1:6" x14ac:dyDescent="0.25">
      <c r="A13" s="40"/>
      <c r="B13" s="27">
        <v>2017</v>
      </c>
      <c r="C13" s="13" t="s">
        <v>286</v>
      </c>
      <c r="D13" s="11"/>
      <c r="E13" s="30">
        <v>17974</v>
      </c>
      <c r="F13" s="31" t="s">
        <v>286</v>
      </c>
    </row>
    <row r="14" spans="1:6" x14ac:dyDescent="0.25">
      <c r="A14" s="40"/>
      <c r="B14" s="18">
        <v>2018</v>
      </c>
      <c r="C14" s="20" t="s">
        <v>286</v>
      </c>
      <c r="D14" s="24"/>
      <c r="E14" s="25">
        <v>1136</v>
      </c>
      <c r="F14" s="26" t="s">
        <v>286</v>
      </c>
    </row>
    <row r="15" spans="1:6" ht="15.75" thickBot="1" x14ac:dyDescent="0.3">
      <c r="A15" s="40"/>
      <c r="B15" s="27" t="s">
        <v>656</v>
      </c>
      <c r="C15" s="13" t="s">
        <v>286</v>
      </c>
      <c r="D15" s="11"/>
      <c r="E15" s="50">
        <v>693</v>
      </c>
      <c r="F15" s="31" t="s">
        <v>286</v>
      </c>
    </row>
    <row r="16" spans="1:6" x14ac:dyDescent="0.25">
      <c r="A16" s="40"/>
      <c r="B16" s="12"/>
      <c r="C16" s="12" t="s">
        <v>286</v>
      </c>
      <c r="D16" s="47"/>
      <c r="E16" s="47"/>
      <c r="F16" s="12"/>
    </row>
    <row r="17" spans="1:6" ht="15.75" thickBot="1" x14ac:dyDescent="0.3">
      <c r="A17" s="40"/>
      <c r="B17" s="61"/>
      <c r="C17" s="20" t="s">
        <v>286</v>
      </c>
      <c r="D17" s="24" t="s">
        <v>289</v>
      </c>
      <c r="E17" s="25">
        <v>296086</v>
      </c>
      <c r="F17" s="26" t="s">
        <v>286</v>
      </c>
    </row>
    <row r="18" spans="1:6" ht="15.75" thickTop="1" x14ac:dyDescent="0.25">
      <c r="A18" s="40"/>
      <c r="B18" s="12"/>
      <c r="C18" s="12" t="s">
        <v>286</v>
      </c>
      <c r="D18" s="58"/>
      <c r="E18" s="58"/>
      <c r="F18" s="12"/>
    </row>
  </sheetData>
  <mergeCells count="10">
    <mergeCell ref="D9:E9"/>
    <mergeCell ref="A1:A2"/>
    <mergeCell ref="B1:F1"/>
    <mergeCell ref="B2:F2"/>
    <mergeCell ref="B3:F3"/>
    <mergeCell ref="A4:A18"/>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x14ac:dyDescent="0.25"/>
  <cols>
    <col min="1" max="1" width="24.42578125" bestFit="1" customWidth="1"/>
    <col min="2" max="2" width="36.5703125" bestFit="1" customWidth="1"/>
    <col min="3" max="3" width="6.7109375" customWidth="1"/>
    <col min="4" max="4" width="8.5703125" customWidth="1"/>
    <col min="5" max="5" width="27.5703125" customWidth="1"/>
    <col min="6" max="6" width="15.28515625" customWidth="1"/>
    <col min="7" max="7" width="36.5703125" customWidth="1"/>
    <col min="8" max="8" width="8" customWidth="1"/>
    <col min="9" max="9" width="24.5703125" customWidth="1"/>
    <col min="10" max="10" width="12.85546875" customWidth="1"/>
    <col min="11" max="11" width="36.5703125" customWidth="1"/>
    <col min="12" max="12" width="8" customWidth="1"/>
    <col min="13" max="13" width="24.5703125" customWidth="1"/>
    <col min="14" max="14" width="12.85546875" customWidth="1"/>
  </cols>
  <sheetData>
    <row r="1" spans="1:14" ht="15" customHeight="1" x14ac:dyDescent="0.25">
      <c r="A1" s="8" t="s">
        <v>6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8</v>
      </c>
      <c r="B3" s="39" t="s">
        <v>6</v>
      </c>
      <c r="C3" s="39"/>
      <c r="D3" s="39"/>
      <c r="E3" s="39"/>
      <c r="F3" s="39"/>
      <c r="G3" s="39"/>
      <c r="H3" s="39"/>
      <c r="I3" s="39"/>
      <c r="J3" s="39"/>
      <c r="K3" s="39"/>
      <c r="L3" s="39"/>
      <c r="M3" s="39"/>
      <c r="N3" s="39"/>
    </row>
    <row r="4" spans="1:14" ht="15" customHeight="1" x14ac:dyDescent="0.25">
      <c r="A4" s="40" t="s">
        <v>657</v>
      </c>
      <c r="B4" s="39" t="s">
        <v>6</v>
      </c>
      <c r="C4" s="39"/>
      <c r="D4" s="39"/>
      <c r="E4" s="39"/>
      <c r="F4" s="39"/>
      <c r="G4" s="39"/>
      <c r="H4" s="39"/>
      <c r="I4" s="39"/>
      <c r="J4" s="39"/>
      <c r="K4" s="39"/>
      <c r="L4" s="39"/>
      <c r="M4" s="39"/>
      <c r="N4" s="39"/>
    </row>
    <row r="5" spans="1:14" x14ac:dyDescent="0.25">
      <c r="A5" s="40"/>
      <c r="B5" s="41" t="s">
        <v>659</v>
      </c>
      <c r="C5" s="41"/>
      <c r="D5" s="41"/>
      <c r="E5" s="41"/>
      <c r="F5" s="41"/>
      <c r="G5" s="41"/>
      <c r="H5" s="41"/>
      <c r="I5" s="41"/>
      <c r="J5" s="41"/>
      <c r="K5" s="41"/>
      <c r="L5" s="41"/>
      <c r="M5" s="41"/>
      <c r="N5" s="41"/>
    </row>
    <row r="6" spans="1:14" x14ac:dyDescent="0.25">
      <c r="A6" s="40"/>
      <c r="B6" s="43" t="s">
        <v>660</v>
      </c>
      <c r="C6" s="43"/>
      <c r="D6" s="43"/>
      <c r="E6" s="43"/>
      <c r="F6" s="43"/>
      <c r="G6" s="43"/>
      <c r="H6" s="43"/>
      <c r="I6" s="43"/>
      <c r="J6" s="43"/>
      <c r="K6" s="43"/>
      <c r="L6" s="43"/>
      <c r="M6" s="43"/>
      <c r="N6" s="43"/>
    </row>
    <row r="7" spans="1:14" ht="38.25" customHeight="1" x14ac:dyDescent="0.25">
      <c r="A7" s="40"/>
      <c r="B7" s="42" t="s">
        <v>661</v>
      </c>
      <c r="C7" s="42"/>
      <c r="D7" s="42"/>
      <c r="E7" s="42"/>
      <c r="F7" s="42"/>
      <c r="G7" s="42"/>
      <c r="H7" s="42"/>
      <c r="I7" s="42"/>
      <c r="J7" s="42"/>
      <c r="K7" s="42"/>
      <c r="L7" s="42"/>
      <c r="M7" s="42"/>
      <c r="N7" s="42"/>
    </row>
    <row r="8" spans="1:14" x14ac:dyDescent="0.25">
      <c r="A8" s="40"/>
      <c r="B8" s="43" t="s">
        <v>662</v>
      </c>
      <c r="C8" s="43"/>
      <c r="D8" s="43"/>
      <c r="E8" s="43"/>
      <c r="F8" s="43"/>
      <c r="G8" s="43"/>
      <c r="H8" s="43"/>
      <c r="I8" s="43"/>
      <c r="J8" s="43"/>
      <c r="K8" s="43"/>
      <c r="L8" s="43"/>
      <c r="M8" s="43"/>
      <c r="N8" s="43"/>
    </row>
    <row r="9" spans="1:14" ht="25.5" customHeight="1" x14ac:dyDescent="0.25">
      <c r="A9" s="40"/>
      <c r="B9" s="42" t="s">
        <v>663</v>
      </c>
      <c r="C9" s="42"/>
      <c r="D9" s="42"/>
      <c r="E9" s="42"/>
      <c r="F9" s="42"/>
      <c r="G9" s="42"/>
      <c r="H9" s="42"/>
      <c r="I9" s="42"/>
      <c r="J9" s="42"/>
      <c r="K9" s="42"/>
      <c r="L9" s="42"/>
      <c r="M9" s="42"/>
      <c r="N9" s="42"/>
    </row>
    <row r="10" spans="1:14" x14ac:dyDescent="0.25">
      <c r="A10" s="40"/>
      <c r="B10" s="42" t="s">
        <v>664</v>
      </c>
      <c r="C10" s="42"/>
      <c r="D10" s="42"/>
      <c r="E10" s="42"/>
      <c r="F10" s="42"/>
      <c r="G10" s="42"/>
      <c r="H10" s="42"/>
      <c r="I10" s="42"/>
      <c r="J10" s="42"/>
      <c r="K10" s="42"/>
      <c r="L10" s="42"/>
      <c r="M10" s="42"/>
      <c r="N10" s="42"/>
    </row>
    <row r="11" spans="1:14" x14ac:dyDescent="0.25">
      <c r="A11" s="40"/>
      <c r="B11" s="46"/>
      <c r="C11" s="46"/>
      <c r="D11" s="46"/>
      <c r="E11" s="46"/>
      <c r="F11" s="46"/>
      <c r="G11" s="46"/>
      <c r="H11" s="46"/>
      <c r="I11" s="46"/>
      <c r="J11" s="46"/>
      <c r="K11" s="46"/>
      <c r="L11" s="46"/>
      <c r="M11" s="46"/>
      <c r="N11" s="46"/>
    </row>
    <row r="12" spans="1:14" x14ac:dyDescent="0.25">
      <c r="A12" s="40"/>
      <c r="B12" s="4"/>
      <c r="C12" s="4"/>
      <c r="D12" s="4"/>
      <c r="E12" s="4"/>
      <c r="F12" s="4"/>
      <c r="G12" s="4"/>
      <c r="H12" s="4"/>
      <c r="I12" s="4"/>
      <c r="J12" s="4"/>
      <c r="K12" s="4"/>
      <c r="L12" s="4"/>
      <c r="M12" s="4"/>
      <c r="N12" s="4"/>
    </row>
    <row r="13" spans="1:14" ht="15.75" thickBot="1" x14ac:dyDescent="0.3">
      <c r="A13" s="40"/>
      <c r="B13" s="13"/>
      <c r="C13" s="13" t="s">
        <v>286</v>
      </c>
      <c r="D13" s="37">
        <v>2013</v>
      </c>
      <c r="E13" s="37"/>
      <c r="F13" s="13"/>
      <c r="G13" s="13"/>
      <c r="H13" s="37">
        <v>2012</v>
      </c>
      <c r="I13" s="37"/>
      <c r="J13" s="13"/>
      <c r="K13" s="13"/>
      <c r="L13" s="37">
        <v>2011</v>
      </c>
      <c r="M13" s="37"/>
      <c r="N13" s="13"/>
    </row>
    <row r="14" spans="1:14" x14ac:dyDescent="0.25">
      <c r="A14" s="40"/>
      <c r="B14" s="13"/>
      <c r="C14" s="13" t="s">
        <v>286</v>
      </c>
      <c r="D14" s="38" t="s">
        <v>450</v>
      </c>
      <c r="E14" s="38"/>
      <c r="F14" s="38"/>
      <c r="G14" s="38"/>
      <c r="H14" s="38"/>
      <c r="I14" s="38"/>
      <c r="J14" s="38"/>
      <c r="K14" s="38"/>
      <c r="L14" s="38"/>
      <c r="M14" s="38"/>
      <c r="N14" s="13"/>
    </row>
    <row r="15" spans="1:14" x14ac:dyDescent="0.25">
      <c r="A15" s="40"/>
      <c r="B15" s="18" t="s">
        <v>665</v>
      </c>
      <c r="C15" s="20" t="s">
        <v>286</v>
      </c>
      <c r="D15" s="21" t="s">
        <v>289</v>
      </c>
      <c r="E15" s="22">
        <v>50000</v>
      </c>
      <c r="F15" s="23" t="s">
        <v>286</v>
      </c>
      <c r="G15" s="20"/>
      <c r="H15" s="24" t="s">
        <v>289</v>
      </c>
      <c r="I15" s="25">
        <v>72000</v>
      </c>
      <c r="J15" s="26" t="s">
        <v>286</v>
      </c>
      <c r="K15" s="20"/>
      <c r="L15" s="24" t="s">
        <v>289</v>
      </c>
      <c r="M15" s="25">
        <v>28000</v>
      </c>
      <c r="N15" s="26" t="s">
        <v>286</v>
      </c>
    </row>
    <row r="16" spans="1:14" x14ac:dyDescent="0.25">
      <c r="A16" s="40"/>
      <c r="B16" s="27" t="s">
        <v>666</v>
      </c>
      <c r="C16" s="13" t="s">
        <v>286</v>
      </c>
      <c r="D16" s="10"/>
      <c r="E16" s="57">
        <v>0.37</v>
      </c>
      <c r="F16" s="29" t="s">
        <v>667</v>
      </c>
      <c r="G16" s="13"/>
      <c r="H16" s="11"/>
      <c r="I16" s="50">
        <v>0.37</v>
      </c>
      <c r="J16" s="31" t="s">
        <v>667</v>
      </c>
      <c r="K16" s="13"/>
      <c r="L16" s="11"/>
      <c r="M16" s="50">
        <v>0.32</v>
      </c>
      <c r="N16" s="31" t="s">
        <v>667</v>
      </c>
    </row>
    <row r="17" spans="1:14" ht="25.5" x14ac:dyDescent="0.25">
      <c r="A17" s="40"/>
      <c r="B17" s="18" t="s">
        <v>668</v>
      </c>
      <c r="C17" s="20" t="s">
        <v>286</v>
      </c>
      <c r="D17" s="21" t="s">
        <v>289</v>
      </c>
      <c r="E17" s="22">
        <v>81000</v>
      </c>
      <c r="F17" s="23" t="s">
        <v>286</v>
      </c>
      <c r="G17" s="20"/>
      <c r="H17" s="24" t="s">
        <v>289</v>
      </c>
      <c r="I17" s="25">
        <v>72000</v>
      </c>
      <c r="J17" s="26" t="s">
        <v>286</v>
      </c>
      <c r="K17" s="20"/>
      <c r="L17" s="24" t="s">
        <v>289</v>
      </c>
      <c r="M17" s="25">
        <v>35750</v>
      </c>
      <c r="N17" s="26" t="s">
        <v>286</v>
      </c>
    </row>
    <row r="18" spans="1:14" ht="25.5" x14ac:dyDescent="0.25">
      <c r="A18" s="40"/>
      <c r="B18" s="27" t="s">
        <v>669</v>
      </c>
      <c r="C18" s="13" t="s">
        <v>286</v>
      </c>
      <c r="D18" s="10" t="s">
        <v>289</v>
      </c>
      <c r="E18" s="28">
        <v>8424</v>
      </c>
      <c r="F18" s="29" t="s">
        <v>286</v>
      </c>
      <c r="G18" s="13"/>
      <c r="H18" s="11" t="s">
        <v>289</v>
      </c>
      <c r="I18" s="30">
        <v>15147</v>
      </c>
      <c r="J18" s="31" t="s">
        <v>286</v>
      </c>
      <c r="K18" s="13"/>
      <c r="L18" s="11" t="s">
        <v>289</v>
      </c>
      <c r="M18" s="30">
        <v>6674</v>
      </c>
      <c r="N18" s="31" t="s">
        <v>286</v>
      </c>
    </row>
    <row r="19" spans="1:14" ht="25.5" x14ac:dyDescent="0.25">
      <c r="A19" s="40"/>
      <c r="B19" s="18" t="s">
        <v>670</v>
      </c>
      <c r="C19" s="20" t="s">
        <v>286</v>
      </c>
      <c r="D19" s="21"/>
      <c r="E19" s="56">
        <v>0.34</v>
      </c>
      <c r="F19" s="23" t="s">
        <v>667</v>
      </c>
      <c r="G19" s="20"/>
      <c r="H19" s="24"/>
      <c r="I19" s="49">
        <v>0.35</v>
      </c>
      <c r="J19" s="26" t="s">
        <v>667</v>
      </c>
      <c r="K19" s="20"/>
      <c r="L19" s="24"/>
      <c r="M19" s="49">
        <v>0.41</v>
      </c>
      <c r="N19" s="26" t="s">
        <v>667</v>
      </c>
    </row>
    <row r="20" spans="1:14" x14ac:dyDescent="0.25">
      <c r="A20" s="40"/>
      <c r="B20" s="42" t="s">
        <v>671</v>
      </c>
      <c r="C20" s="42"/>
      <c r="D20" s="42"/>
      <c r="E20" s="42"/>
      <c r="F20" s="42"/>
      <c r="G20" s="42"/>
      <c r="H20" s="42"/>
      <c r="I20" s="42"/>
      <c r="J20" s="42"/>
      <c r="K20" s="42"/>
      <c r="L20" s="42"/>
      <c r="M20" s="42"/>
      <c r="N20" s="42"/>
    </row>
    <row r="21" spans="1:14" x14ac:dyDescent="0.25">
      <c r="A21" s="40"/>
      <c r="B21" s="46"/>
      <c r="C21" s="46"/>
      <c r="D21" s="46"/>
      <c r="E21" s="46"/>
      <c r="F21" s="46"/>
      <c r="G21" s="46"/>
      <c r="H21" s="46"/>
      <c r="I21" s="46"/>
      <c r="J21" s="46"/>
      <c r="K21" s="46"/>
      <c r="L21" s="46"/>
      <c r="M21" s="46"/>
      <c r="N21" s="46"/>
    </row>
    <row r="22" spans="1:14" x14ac:dyDescent="0.25">
      <c r="A22" s="40"/>
      <c r="B22" s="4"/>
      <c r="C22" s="4"/>
      <c r="D22" s="4"/>
      <c r="E22" s="4"/>
      <c r="F22" s="4"/>
      <c r="G22" s="4"/>
      <c r="H22" s="4"/>
      <c r="I22" s="4"/>
      <c r="J22" s="4"/>
      <c r="K22" s="4"/>
      <c r="L22" s="4"/>
      <c r="M22" s="4"/>
      <c r="N22" s="4"/>
    </row>
    <row r="23" spans="1:14" ht="15.75" thickBot="1" x14ac:dyDescent="0.3">
      <c r="A23" s="40"/>
      <c r="B23" s="13"/>
      <c r="C23" s="13" t="s">
        <v>286</v>
      </c>
      <c r="D23" s="37">
        <v>2013</v>
      </c>
      <c r="E23" s="37"/>
      <c r="F23" s="13"/>
      <c r="G23" s="13"/>
      <c r="H23" s="37">
        <v>2012</v>
      </c>
      <c r="I23" s="37"/>
      <c r="J23" s="13"/>
      <c r="K23" s="13"/>
      <c r="L23" s="37">
        <v>2011</v>
      </c>
      <c r="M23" s="37"/>
      <c r="N23" s="13"/>
    </row>
    <row r="24" spans="1:14" x14ac:dyDescent="0.25">
      <c r="A24" s="40"/>
      <c r="B24" s="13"/>
      <c r="C24" s="13" t="s">
        <v>286</v>
      </c>
      <c r="D24" s="38" t="s">
        <v>450</v>
      </c>
      <c r="E24" s="38"/>
      <c r="F24" s="38"/>
      <c r="G24" s="38"/>
      <c r="H24" s="38"/>
      <c r="I24" s="38"/>
      <c r="J24" s="38"/>
      <c r="K24" s="38"/>
      <c r="L24" s="38"/>
      <c r="M24" s="38"/>
      <c r="N24" s="13"/>
    </row>
    <row r="25" spans="1:14" x14ac:dyDescent="0.25">
      <c r="A25" s="40"/>
      <c r="B25" s="18" t="s">
        <v>665</v>
      </c>
      <c r="C25" s="20" t="s">
        <v>286</v>
      </c>
      <c r="D25" s="21" t="s">
        <v>289</v>
      </c>
      <c r="E25" s="22">
        <v>31991</v>
      </c>
      <c r="F25" s="23" t="s">
        <v>286</v>
      </c>
      <c r="G25" s="20"/>
      <c r="H25" s="24" t="s">
        <v>289</v>
      </c>
      <c r="I25" s="25">
        <v>45289</v>
      </c>
      <c r="J25" s="26" t="s">
        <v>286</v>
      </c>
      <c r="K25" s="20"/>
      <c r="L25" s="24" t="s">
        <v>289</v>
      </c>
      <c r="M25" s="25">
        <v>44131</v>
      </c>
      <c r="N25" s="26" t="s">
        <v>286</v>
      </c>
    </row>
    <row r="26" spans="1:14" x14ac:dyDescent="0.25">
      <c r="A26" s="40"/>
      <c r="B26" s="27" t="s">
        <v>666</v>
      </c>
      <c r="C26" s="13" t="s">
        <v>286</v>
      </c>
      <c r="D26" s="10"/>
      <c r="E26" s="57">
        <v>0.02</v>
      </c>
      <c r="F26" s="29" t="s">
        <v>667</v>
      </c>
      <c r="G26" s="13"/>
      <c r="H26" s="11"/>
      <c r="I26" s="50">
        <v>0.05</v>
      </c>
      <c r="J26" s="31" t="s">
        <v>667</v>
      </c>
      <c r="K26" s="13"/>
      <c r="L26" s="11"/>
      <c r="M26" s="50">
        <v>0.09</v>
      </c>
      <c r="N26" s="31" t="s">
        <v>667</v>
      </c>
    </row>
    <row r="27" spans="1:14" ht="25.5" x14ac:dyDescent="0.25">
      <c r="A27" s="40"/>
      <c r="B27" s="18" t="s">
        <v>668</v>
      </c>
      <c r="C27" s="20" t="s">
        <v>286</v>
      </c>
      <c r="D27" s="21" t="s">
        <v>289</v>
      </c>
      <c r="E27" s="22">
        <v>48315</v>
      </c>
      <c r="F27" s="23" t="s">
        <v>286</v>
      </c>
      <c r="G27" s="20"/>
      <c r="H27" s="24" t="s">
        <v>289</v>
      </c>
      <c r="I27" s="25">
        <v>49863</v>
      </c>
      <c r="J27" s="26" t="s">
        <v>286</v>
      </c>
      <c r="K27" s="20"/>
      <c r="L27" s="24" t="s">
        <v>289</v>
      </c>
      <c r="M27" s="25">
        <v>60818</v>
      </c>
      <c r="N27" s="26" t="s">
        <v>286</v>
      </c>
    </row>
    <row r="28" spans="1:14" ht="25.5" x14ac:dyDescent="0.25">
      <c r="A28" s="40"/>
      <c r="B28" s="27" t="s">
        <v>669</v>
      </c>
      <c r="C28" s="13" t="s">
        <v>286</v>
      </c>
      <c r="D28" s="10" t="s">
        <v>289</v>
      </c>
      <c r="E28" s="28">
        <v>37277</v>
      </c>
      <c r="F28" s="29" t="s">
        <v>286</v>
      </c>
      <c r="G28" s="13"/>
      <c r="H28" s="11" t="s">
        <v>289</v>
      </c>
      <c r="I28" s="30">
        <v>44434</v>
      </c>
      <c r="J28" s="31" t="s">
        <v>286</v>
      </c>
      <c r="K28" s="13"/>
      <c r="L28" s="11" t="s">
        <v>289</v>
      </c>
      <c r="M28" s="30">
        <v>52566</v>
      </c>
      <c r="N28" s="31" t="s">
        <v>286</v>
      </c>
    </row>
    <row r="29" spans="1:14" ht="25.5" x14ac:dyDescent="0.25">
      <c r="A29" s="40"/>
      <c r="B29" s="18" t="s">
        <v>670</v>
      </c>
      <c r="C29" s="20" t="s">
        <v>286</v>
      </c>
      <c r="D29" s="21"/>
      <c r="E29" s="56">
        <v>0.03</v>
      </c>
      <c r="F29" s="23" t="s">
        <v>667</v>
      </c>
      <c r="G29" s="20"/>
      <c r="H29" s="24"/>
      <c r="I29" s="49">
        <v>0.06</v>
      </c>
      <c r="J29" s="26" t="s">
        <v>667</v>
      </c>
      <c r="K29" s="20"/>
      <c r="L29" s="24"/>
      <c r="M29" s="49">
        <v>0.12</v>
      </c>
      <c r="N29" s="26" t="s">
        <v>667</v>
      </c>
    </row>
    <row r="30" spans="1:14" x14ac:dyDescent="0.25">
      <c r="A30" s="40"/>
      <c r="B30" s="43" t="s">
        <v>672</v>
      </c>
      <c r="C30" s="43"/>
      <c r="D30" s="43"/>
      <c r="E30" s="43"/>
      <c r="F30" s="43"/>
      <c r="G30" s="43"/>
      <c r="H30" s="43"/>
      <c r="I30" s="43"/>
      <c r="J30" s="43"/>
      <c r="K30" s="43"/>
      <c r="L30" s="43"/>
      <c r="M30" s="43"/>
      <c r="N30" s="43"/>
    </row>
    <row r="31" spans="1:14" x14ac:dyDescent="0.25">
      <c r="A31" s="40"/>
      <c r="B31" s="43" t="s">
        <v>673</v>
      </c>
      <c r="C31" s="43"/>
      <c r="D31" s="43"/>
      <c r="E31" s="43"/>
      <c r="F31" s="43"/>
      <c r="G31" s="43"/>
      <c r="H31" s="43"/>
      <c r="I31" s="43"/>
      <c r="J31" s="43"/>
      <c r="K31" s="43"/>
      <c r="L31" s="43"/>
      <c r="M31" s="43"/>
      <c r="N31" s="43"/>
    </row>
    <row r="32" spans="1:14" ht="25.5" customHeight="1" x14ac:dyDescent="0.25">
      <c r="A32" s="40"/>
      <c r="B32" s="42" t="s">
        <v>674</v>
      </c>
      <c r="C32" s="42"/>
      <c r="D32" s="42"/>
      <c r="E32" s="42"/>
      <c r="F32" s="42"/>
      <c r="G32" s="42"/>
      <c r="H32" s="42"/>
      <c r="I32" s="42"/>
      <c r="J32" s="42"/>
      <c r="K32" s="42"/>
      <c r="L32" s="42"/>
      <c r="M32" s="42"/>
      <c r="N32" s="42"/>
    </row>
    <row r="33" spans="1:14" ht="25.5" customHeight="1" x14ac:dyDescent="0.25">
      <c r="A33" s="40"/>
      <c r="B33" s="42" t="s">
        <v>675</v>
      </c>
      <c r="C33" s="42"/>
      <c r="D33" s="42"/>
      <c r="E33" s="42"/>
      <c r="F33" s="42"/>
      <c r="G33" s="42"/>
      <c r="H33" s="42"/>
      <c r="I33" s="42"/>
      <c r="J33" s="42"/>
      <c r="K33" s="42"/>
      <c r="L33" s="42"/>
      <c r="M33" s="42"/>
      <c r="N33" s="42"/>
    </row>
    <row r="34" spans="1:14" x14ac:dyDescent="0.25">
      <c r="A34" s="40"/>
      <c r="B34" s="42" t="s">
        <v>676</v>
      </c>
      <c r="C34" s="42"/>
      <c r="D34" s="42"/>
      <c r="E34" s="42"/>
      <c r="F34" s="42"/>
      <c r="G34" s="42"/>
      <c r="H34" s="42"/>
      <c r="I34" s="42"/>
      <c r="J34" s="42"/>
      <c r="K34" s="42"/>
      <c r="L34" s="42"/>
      <c r="M34" s="42"/>
      <c r="N34" s="42"/>
    </row>
    <row r="35" spans="1:14" x14ac:dyDescent="0.25">
      <c r="A35" s="40"/>
      <c r="B35" s="46"/>
      <c r="C35" s="46"/>
      <c r="D35" s="46"/>
      <c r="E35" s="46"/>
      <c r="F35" s="46"/>
      <c r="G35" s="46"/>
      <c r="H35" s="46"/>
      <c r="I35" s="46"/>
      <c r="J35" s="46"/>
      <c r="K35" s="46"/>
      <c r="L35" s="46"/>
      <c r="M35" s="46"/>
      <c r="N35" s="46"/>
    </row>
    <row r="36" spans="1:14" x14ac:dyDescent="0.25">
      <c r="A36" s="40"/>
      <c r="B36" s="4"/>
      <c r="C36" s="4"/>
      <c r="D36" s="4"/>
      <c r="E36" s="4"/>
      <c r="F36" s="4"/>
    </row>
    <row r="37" spans="1:14" x14ac:dyDescent="0.25">
      <c r="A37" s="40"/>
      <c r="B37" s="53"/>
      <c r="C37" s="53"/>
      <c r="D37" s="53"/>
      <c r="E37" s="53"/>
      <c r="F37" s="13"/>
    </row>
    <row r="38" spans="1:14" x14ac:dyDescent="0.25">
      <c r="A38" s="40"/>
      <c r="B38" s="34">
        <v>2014</v>
      </c>
      <c r="C38" s="20" t="s">
        <v>286</v>
      </c>
      <c r="D38" s="24" t="s">
        <v>289</v>
      </c>
      <c r="E38" s="25">
        <v>30000</v>
      </c>
      <c r="F38" s="26" t="s">
        <v>286</v>
      </c>
    </row>
    <row r="39" spans="1:14" x14ac:dyDescent="0.25">
      <c r="A39" s="40"/>
      <c r="B39" s="36">
        <v>2015</v>
      </c>
      <c r="C39" s="13" t="s">
        <v>286</v>
      </c>
      <c r="D39" s="11"/>
      <c r="E39" s="30">
        <v>10000</v>
      </c>
      <c r="F39" s="31" t="s">
        <v>286</v>
      </c>
    </row>
    <row r="40" spans="1:14" x14ac:dyDescent="0.25">
      <c r="A40" s="40"/>
      <c r="B40" s="34">
        <v>2016</v>
      </c>
      <c r="C40" s="20" t="s">
        <v>286</v>
      </c>
      <c r="D40" s="24"/>
      <c r="E40" s="25">
        <v>10000</v>
      </c>
      <c r="F40" s="26" t="s">
        <v>286</v>
      </c>
    </row>
    <row r="41" spans="1:14" x14ac:dyDescent="0.25">
      <c r="A41" s="40"/>
      <c r="B41" s="36">
        <v>2017</v>
      </c>
      <c r="C41" s="13" t="s">
        <v>286</v>
      </c>
      <c r="D41" s="11"/>
      <c r="E41" s="30">
        <v>4000</v>
      </c>
      <c r="F41" s="31" t="s">
        <v>286</v>
      </c>
    </row>
    <row r="42" spans="1:14" x14ac:dyDescent="0.25">
      <c r="A42" s="40"/>
      <c r="B42" s="34">
        <v>2018</v>
      </c>
      <c r="C42" s="20" t="s">
        <v>286</v>
      </c>
      <c r="D42" s="24"/>
      <c r="E42" s="25">
        <v>15000</v>
      </c>
      <c r="F42" s="26" t="s">
        <v>286</v>
      </c>
    </row>
    <row r="43" spans="1:14" ht="15.75" thickBot="1" x14ac:dyDescent="0.3">
      <c r="A43" s="40"/>
      <c r="B43" s="27" t="s">
        <v>656</v>
      </c>
      <c r="C43" s="13" t="s">
        <v>286</v>
      </c>
      <c r="D43" s="31"/>
      <c r="E43" s="33" t="s">
        <v>293</v>
      </c>
      <c r="F43" s="31" t="s">
        <v>286</v>
      </c>
    </row>
    <row r="44" spans="1:14" x14ac:dyDescent="0.25">
      <c r="A44" s="40"/>
      <c r="B44" s="12"/>
      <c r="C44" s="12" t="s">
        <v>286</v>
      </c>
      <c r="D44" s="47"/>
      <c r="E44" s="47"/>
      <c r="F44" s="12"/>
    </row>
    <row r="45" spans="1:14" ht="15.75" thickBot="1" x14ac:dyDescent="0.3">
      <c r="A45" s="40"/>
      <c r="B45" s="61"/>
      <c r="C45" s="20" t="s">
        <v>286</v>
      </c>
      <c r="D45" s="24" t="s">
        <v>289</v>
      </c>
      <c r="E45" s="25">
        <v>69000</v>
      </c>
      <c r="F45" s="26" t="s">
        <v>286</v>
      </c>
    </row>
    <row r="46" spans="1:14" ht="15.75" thickTop="1" x14ac:dyDescent="0.25">
      <c r="A46" s="40"/>
      <c r="B46" s="12"/>
      <c r="C46" s="12" t="s">
        <v>286</v>
      </c>
      <c r="D46" s="58"/>
      <c r="E46" s="58"/>
      <c r="F46" s="12"/>
    </row>
    <row r="47" spans="1:14" x14ac:dyDescent="0.25">
      <c r="A47" s="40"/>
      <c r="B47" s="43" t="s">
        <v>677</v>
      </c>
      <c r="C47" s="43"/>
      <c r="D47" s="43"/>
      <c r="E47" s="43"/>
      <c r="F47" s="43"/>
      <c r="G47" s="43"/>
      <c r="H47" s="43"/>
      <c r="I47" s="43"/>
      <c r="J47" s="43"/>
      <c r="K47" s="43"/>
      <c r="L47" s="43"/>
      <c r="M47" s="43"/>
      <c r="N47" s="43"/>
    </row>
    <row r="48" spans="1:14" ht="38.25" customHeight="1" x14ac:dyDescent="0.25">
      <c r="A48" s="40"/>
      <c r="B48" s="42" t="s">
        <v>678</v>
      </c>
      <c r="C48" s="42"/>
      <c r="D48" s="42"/>
      <c r="E48" s="42"/>
      <c r="F48" s="42"/>
      <c r="G48" s="42"/>
      <c r="H48" s="42"/>
      <c r="I48" s="42"/>
      <c r="J48" s="42"/>
      <c r="K48" s="42"/>
      <c r="L48" s="42"/>
      <c r="M48" s="42"/>
      <c r="N48" s="42"/>
    </row>
    <row r="49" spans="1:14" x14ac:dyDescent="0.25">
      <c r="A49" s="40"/>
      <c r="B49" s="46"/>
      <c r="C49" s="46"/>
      <c r="D49" s="46"/>
      <c r="E49" s="46"/>
      <c r="F49" s="46"/>
      <c r="G49" s="46"/>
      <c r="H49" s="46"/>
      <c r="I49" s="46"/>
      <c r="J49" s="46"/>
      <c r="K49" s="46"/>
      <c r="L49" s="46"/>
      <c r="M49" s="46"/>
      <c r="N49" s="46"/>
    </row>
    <row r="50" spans="1:14" x14ac:dyDescent="0.25">
      <c r="A50" s="40"/>
      <c r="B50" s="4"/>
      <c r="C50" s="4"/>
      <c r="D50" s="4"/>
      <c r="E50" s="4"/>
      <c r="F50" s="4"/>
    </row>
    <row r="51" spans="1:14" x14ac:dyDescent="0.25">
      <c r="A51" s="40"/>
      <c r="B51" s="34">
        <v>2014</v>
      </c>
      <c r="C51" s="20" t="s">
        <v>286</v>
      </c>
      <c r="D51" s="26" t="s">
        <v>289</v>
      </c>
      <c r="E51" s="35" t="s">
        <v>293</v>
      </c>
      <c r="F51" s="26" t="s">
        <v>286</v>
      </c>
    </row>
    <row r="52" spans="1:14" x14ac:dyDescent="0.25">
      <c r="A52" s="40"/>
      <c r="B52" s="36">
        <v>2015</v>
      </c>
      <c r="C52" s="13" t="s">
        <v>286</v>
      </c>
      <c r="D52" s="31"/>
      <c r="E52" s="33" t="s">
        <v>293</v>
      </c>
      <c r="F52" s="31" t="s">
        <v>286</v>
      </c>
    </row>
    <row r="53" spans="1:14" x14ac:dyDescent="0.25">
      <c r="A53" s="40"/>
      <c r="B53" s="34">
        <v>2016</v>
      </c>
      <c r="C53" s="20" t="s">
        <v>286</v>
      </c>
      <c r="D53" s="24"/>
      <c r="E53" s="25">
        <v>10000</v>
      </c>
      <c r="F53" s="26" t="s">
        <v>286</v>
      </c>
    </row>
    <row r="54" spans="1:14" x14ac:dyDescent="0.25">
      <c r="A54" s="40"/>
      <c r="B54" s="36">
        <v>2017</v>
      </c>
      <c r="C54" s="13" t="s">
        <v>286</v>
      </c>
      <c r="D54" s="11"/>
      <c r="E54" s="30">
        <v>10000</v>
      </c>
      <c r="F54" s="31" t="s">
        <v>286</v>
      </c>
    </row>
    <row r="55" spans="1:14" x14ac:dyDescent="0.25">
      <c r="A55" s="40"/>
      <c r="B55" s="34">
        <v>2018</v>
      </c>
      <c r="C55" s="20" t="s">
        <v>286</v>
      </c>
      <c r="D55" s="24"/>
      <c r="E55" s="25">
        <v>10000</v>
      </c>
      <c r="F55" s="26" t="s">
        <v>286</v>
      </c>
    </row>
    <row r="56" spans="1:14" ht="15.75" thickBot="1" x14ac:dyDescent="0.3">
      <c r="A56" s="40"/>
      <c r="B56" s="27" t="s">
        <v>656</v>
      </c>
      <c r="C56" s="13" t="s">
        <v>286</v>
      </c>
      <c r="D56" s="11"/>
      <c r="E56" s="30">
        <v>20000</v>
      </c>
      <c r="F56" s="31" t="s">
        <v>286</v>
      </c>
    </row>
    <row r="57" spans="1:14" x14ac:dyDescent="0.25">
      <c r="A57" s="40"/>
      <c r="B57" s="12"/>
      <c r="C57" s="12" t="s">
        <v>286</v>
      </c>
      <c r="D57" s="47"/>
      <c r="E57" s="47"/>
      <c r="F57" s="12"/>
    </row>
    <row r="58" spans="1:14" ht="15.75" thickBot="1" x14ac:dyDescent="0.3">
      <c r="A58" s="40"/>
      <c r="B58" s="61"/>
      <c r="C58" s="20" t="s">
        <v>286</v>
      </c>
      <c r="D58" s="24" t="s">
        <v>289</v>
      </c>
      <c r="E58" s="25">
        <v>50000</v>
      </c>
      <c r="F58" s="26" t="s">
        <v>286</v>
      </c>
    </row>
    <row r="59" spans="1:14" ht="15.75" thickTop="1" x14ac:dyDescent="0.25">
      <c r="A59" s="40"/>
      <c r="B59" s="12"/>
      <c r="C59" s="12" t="s">
        <v>286</v>
      </c>
      <c r="D59" s="58"/>
      <c r="E59" s="58"/>
      <c r="F59" s="12"/>
    </row>
    <row r="60" spans="1:14" ht="25.5" customHeight="1" x14ac:dyDescent="0.25">
      <c r="A60" s="40"/>
      <c r="B60" s="42" t="s">
        <v>679</v>
      </c>
      <c r="C60" s="42"/>
      <c r="D60" s="42"/>
      <c r="E60" s="42"/>
      <c r="F60" s="42"/>
      <c r="G60" s="42"/>
      <c r="H60" s="42"/>
      <c r="I60" s="42"/>
      <c r="J60" s="42"/>
      <c r="K60" s="42"/>
      <c r="L60" s="42"/>
      <c r="M60" s="42"/>
      <c r="N60" s="42"/>
    </row>
    <row r="61" spans="1:14" x14ac:dyDescent="0.25">
      <c r="A61" s="40"/>
      <c r="B61" s="43" t="s">
        <v>680</v>
      </c>
      <c r="C61" s="43"/>
      <c r="D61" s="43"/>
      <c r="E61" s="43"/>
      <c r="F61" s="43"/>
      <c r="G61" s="43"/>
      <c r="H61" s="43"/>
      <c r="I61" s="43"/>
      <c r="J61" s="43"/>
      <c r="K61" s="43"/>
      <c r="L61" s="43"/>
      <c r="M61" s="43"/>
      <c r="N61" s="43"/>
    </row>
    <row r="62" spans="1:14" ht="51" customHeight="1" x14ac:dyDescent="0.25">
      <c r="A62" s="40"/>
      <c r="B62" s="42" t="s">
        <v>681</v>
      </c>
      <c r="C62" s="42"/>
      <c r="D62" s="42"/>
      <c r="E62" s="42"/>
      <c r="F62" s="42"/>
      <c r="G62" s="42"/>
      <c r="H62" s="42"/>
      <c r="I62" s="42"/>
      <c r="J62" s="42"/>
      <c r="K62" s="42"/>
      <c r="L62" s="42"/>
      <c r="M62" s="42"/>
      <c r="N62" s="42"/>
    </row>
    <row r="63" spans="1:14" ht="51" customHeight="1" x14ac:dyDescent="0.25">
      <c r="A63" s="40"/>
      <c r="B63" s="42" t="s">
        <v>682</v>
      </c>
      <c r="C63" s="42"/>
      <c r="D63" s="42"/>
      <c r="E63" s="42"/>
      <c r="F63" s="42"/>
      <c r="G63" s="42"/>
      <c r="H63" s="42"/>
      <c r="I63" s="42"/>
      <c r="J63" s="42"/>
      <c r="K63" s="42"/>
      <c r="L63" s="42"/>
      <c r="M63" s="42"/>
      <c r="N63" s="42"/>
    </row>
    <row r="64" spans="1:14" ht="51" customHeight="1" x14ac:dyDescent="0.25">
      <c r="A64" s="40"/>
      <c r="B64" s="42" t="s">
        <v>683</v>
      </c>
      <c r="C64" s="42"/>
      <c r="D64" s="42"/>
      <c r="E64" s="42"/>
      <c r="F64" s="42"/>
      <c r="G64" s="42"/>
      <c r="H64" s="42"/>
      <c r="I64" s="42"/>
      <c r="J64" s="42"/>
      <c r="K64" s="42"/>
      <c r="L64" s="42"/>
      <c r="M64" s="42"/>
      <c r="N64" s="42"/>
    </row>
    <row r="65" spans="1:14" ht="51" customHeight="1" x14ac:dyDescent="0.25">
      <c r="A65" s="40"/>
      <c r="B65" s="42" t="s">
        <v>684</v>
      </c>
      <c r="C65" s="42"/>
      <c r="D65" s="42"/>
      <c r="E65" s="42"/>
      <c r="F65" s="42"/>
      <c r="G65" s="42"/>
      <c r="H65" s="42"/>
      <c r="I65" s="42"/>
      <c r="J65" s="42"/>
      <c r="K65" s="42"/>
      <c r="L65" s="42"/>
      <c r="M65" s="42"/>
      <c r="N65" s="42"/>
    </row>
  </sheetData>
  <mergeCells count="39">
    <mergeCell ref="B63:N63"/>
    <mergeCell ref="B64:N64"/>
    <mergeCell ref="B65:N65"/>
    <mergeCell ref="B47:N47"/>
    <mergeCell ref="B48:N48"/>
    <mergeCell ref="B49:N49"/>
    <mergeCell ref="B60:N60"/>
    <mergeCell ref="B61:N61"/>
    <mergeCell ref="B62:N62"/>
    <mergeCell ref="B30:N30"/>
    <mergeCell ref="B31:N31"/>
    <mergeCell ref="B32:N32"/>
    <mergeCell ref="B33:N33"/>
    <mergeCell ref="B34:N34"/>
    <mergeCell ref="B35:N35"/>
    <mergeCell ref="B7:N7"/>
    <mergeCell ref="B8:N8"/>
    <mergeCell ref="B9:N9"/>
    <mergeCell ref="B10:N10"/>
    <mergeCell ref="B11:N11"/>
    <mergeCell ref="B20:N20"/>
    <mergeCell ref="D24:M24"/>
    <mergeCell ref="B37:E37"/>
    <mergeCell ref="A1:A2"/>
    <mergeCell ref="B1:N1"/>
    <mergeCell ref="B2:N2"/>
    <mergeCell ref="B3:N3"/>
    <mergeCell ref="A4:A65"/>
    <mergeCell ref="B4:N4"/>
    <mergeCell ref="B5:N5"/>
    <mergeCell ref="B6:N6"/>
    <mergeCell ref="D13:E13"/>
    <mergeCell ref="H13:I13"/>
    <mergeCell ref="L13:M13"/>
    <mergeCell ref="D14:M14"/>
    <mergeCell ref="D23:E23"/>
    <mergeCell ref="H23:I23"/>
    <mergeCell ref="L23:M23"/>
    <mergeCell ref="B21:N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685</v>
      </c>
      <c r="B1" s="1" t="s">
        <v>1</v>
      </c>
    </row>
    <row r="2" spans="1:2" x14ac:dyDescent="0.25">
      <c r="A2" s="8"/>
      <c r="B2" s="1" t="s">
        <v>2</v>
      </c>
    </row>
    <row r="3" spans="1:2" x14ac:dyDescent="0.25">
      <c r="A3" s="3" t="s">
        <v>686</v>
      </c>
      <c r="B3" s="4" t="s">
        <v>6</v>
      </c>
    </row>
    <row r="4" spans="1:2" x14ac:dyDescent="0.25">
      <c r="A4" s="40" t="s">
        <v>685</v>
      </c>
      <c r="B4" s="4" t="s">
        <v>6</v>
      </c>
    </row>
    <row r="5" spans="1:2" x14ac:dyDescent="0.25">
      <c r="A5" s="40"/>
      <c r="B5" s="10" t="s">
        <v>687</v>
      </c>
    </row>
    <row r="6" spans="1:2" ht="141" x14ac:dyDescent="0.25">
      <c r="A6" s="40"/>
      <c r="B6" s="11" t="s">
        <v>688</v>
      </c>
    </row>
    <row r="7" spans="1:2" x14ac:dyDescent="0.25">
      <c r="A7" s="40"/>
      <c r="B7" s="12"/>
    </row>
    <row r="8" spans="1:2" ht="115.5" x14ac:dyDescent="0.25">
      <c r="A8" s="40"/>
      <c r="B8" s="11" t="s">
        <v>689</v>
      </c>
    </row>
    <row r="9" spans="1:2" ht="102.75" x14ac:dyDescent="0.25">
      <c r="A9" s="40"/>
      <c r="B9" s="11" t="s">
        <v>690</v>
      </c>
    </row>
    <row r="10" spans="1:2" ht="409.6" x14ac:dyDescent="0.25">
      <c r="A10" s="40"/>
      <c r="B10" s="11" t="s">
        <v>691</v>
      </c>
    </row>
  </sheetData>
  <mergeCells count="2">
    <mergeCell ref="A1:A2"/>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8"/>
  <sheetViews>
    <sheetView showGridLines="0" workbookViewId="0"/>
  </sheetViews>
  <sheetFormatPr defaultRowHeight="15" x14ac:dyDescent="0.25"/>
  <cols>
    <col min="1" max="1" width="30.42578125" bestFit="1" customWidth="1"/>
    <col min="2" max="2" width="36.5703125" bestFit="1" customWidth="1"/>
    <col min="3" max="3" width="10" customWidth="1"/>
    <col min="4" max="4" width="13.140625" customWidth="1"/>
    <col min="5" max="5" width="36.5703125" customWidth="1"/>
    <col min="6" max="6" width="13.140625" customWidth="1"/>
    <col min="7" max="7" width="10" customWidth="1"/>
    <col min="8" max="8" width="12.5703125" customWidth="1"/>
    <col min="9" max="9" width="36.5703125" customWidth="1"/>
    <col min="10" max="10" width="13.140625" customWidth="1"/>
    <col min="11" max="11" width="10" customWidth="1"/>
    <col min="12" max="12" width="12.5703125" customWidth="1"/>
    <col min="13" max="13" width="36.42578125" customWidth="1"/>
    <col min="14" max="14" width="13.140625" customWidth="1"/>
  </cols>
  <sheetData>
    <row r="1" spans="1:14" ht="15" customHeight="1" x14ac:dyDescent="0.25">
      <c r="A1" s="8" t="s">
        <v>31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2</v>
      </c>
      <c r="B3" s="39" t="s">
        <v>6</v>
      </c>
      <c r="C3" s="39"/>
      <c r="D3" s="39"/>
      <c r="E3" s="39"/>
      <c r="F3" s="39"/>
      <c r="G3" s="39"/>
      <c r="H3" s="39"/>
      <c r="I3" s="39"/>
      <c r="J3" s="39"/>
      <c r="K3" s="39"/>
      <c r="L3" s="39"/>
      <c r="M3" s="39"/>
      <c r="N3" s="39"/>
    </row>
    <row r="4" spans="1:14" ht="15" customHeight="1" x14ac:dyDescent="0.25">
      <c r="A4" s="40" t="s">
        <v>312</v>
      </c>
      <c r="B4" s="39" t="s">
        <v>6</v>
      </c>
      <c r="C4" s="39"/>
      <c r="D4" s="39"/>
      <c r="E4" s="39"/>
      <c r="F4" s="39"/>
      <c r="G4" s="39"/>
      <c r="H4" s="39"/>
      <c r="I4" s="39"/>
      <c r="J4" s="39"/>
      <c r="K4" s="39"/>
      <c r="L4" s="39"/>
      <c r="M4" s="39"/>
      <c r="N4" s="39"/>
    </row>
    <row r="5" spans="1:14" x14ac:dyDescent="0.25">
      <c r="A5" s="40"/>
      <c r="B5" s="41" t="s">
        <v>693</v>
      </c>
      <c r="C5" s="41"/>
      <c r="D5" s="41"/>
      <c r="E5" s="41"/>
      <c r="F5" s="41"/>
      <c r="G5" s="41"/>
      <c r="H5" s="41"/>
      <c r="I5" s="41"/>
      <c r="J5" s="41"/>
      <c r="K5" s="41"/>
      <c r="L5" s="41"/>
      <c r="M5" s="41"/>
      <c r="N5" s="41"/>
    </row>
    <row r="6" spans="1:14" x14ac:dyDescent="0.25">
      <c r="A6" s="40"/>
      <c r="B6" s="42" t="s">
        <v>694</v>
      </c>
      <c r="C6" s="42"/>
      <c r="D6" s="42"/>
      <c r="E6" s="42"/>
      <c r="F6" s="42"/>
      <c r="G6" s="42"/>
      <c r="H6" s="42"/>
      <c r="I6" s="42"/>
      <c r="J6" s="42"/>
      <c r="K6" s="42"/>
      <c r="L6" s="42"/>
      <c r="M6" s="42"/>
      <c r="N6" s="42"/>
    </row>
    <row r="7" spans="1:14" x14ac:dyDescent="0.25">
      <c r="A7" s="40"/>
      <c r="B7" s="46"/>
      <c r="C7" s="46"/>
      <c r="D7" s="46"/>
      <c r="E7" s="46"/>
      <c r="F7" s="46"/>
      <c r="G7" s="46"/>
      <c r="H7" s="46"/>
      <c r="I7" s="46"/>
      <c r="J7" s="46"/>
      <c r="K7" s="46"/>
      <c r="L7" s="46"/>
      <c r="M7" s="46"/>
      <c r="N7" s="46"/>
    </row>
    <row r="8" spans="1:14" x14ac:dyDescent="0.25">
      <c r="A8" s="40"/>
      <c r="B8" s="4"/>
      <c r="C8" s="4"/>
      <c r="D8" s="4"/>
      <c r="E8" s="4"/>
      <c r="F8" s="4"/>
      <c r="G8" s="4"/>
      <c r="H8" s="4"/>
      <c r="I8" s="4"/>
      <c r="J8" s="4"/>
      <c r="K8" s="4"/>
      <c r="L8" s="4"/>
      <c r="M8" s="4"/>
      <c r="N8" s="4"/>
    </row>
    <row r="9" spans="1:14" ht="15.75" thickBot="1" x14ac:dyDescent="0.3">
      <c r="A9" s="40"/>
      <c r="B9" s="13"/>
      <c r="C9" s="13" t="s">
        <v>286</v>
      </c>
      <c r="D9" s="37" t="s">
        <v>695</v>
      </c>
      <c r="E9" s="37"/>
      <c r="F9" s="37"/>
      <c r="G9" s="37"/>
      <c r="H9" s="37"/>
      <c r="I9" s="37"/>
      <c r="J9" s="37"/>
      <c r="K9" s="37"/>
      <c r="L9" s="37"/>
      <c r="M9" s="37"/>
      <c r="N9" s="13"/>
    </row>
    <row r="10" spans="1:14" ht="15.75" thickBot="1" x14ac:dyDescent="0.3">
      <c r="A10" s="40"/>
      <c r="B10" s="13"/>
      <c r="C10" s="13" t="s">
        <v>286</v>
      </c>
      <c r="D10" s="62">
        <v>2013</v>
      </c>
      <c r="E10" s="62"/>
      <c r="F10" s="13"/>
      <c r="G10" s="13" t="s">
        <v>286</v>
      </c>
      <c r="H10" s="62">
        <v>2012</v>
      </c>
      <c r="I10" s="62"/>
      <c r="J10" s="13"/>
      <c r="K10" s="13" t="s">
        <v>286</v>
      </c>
      <c r="L10" s="62">
        <v>2011</v>
      </c>
      <c r="M10" s="62"/>
      <c r="N10" s="13"/>
    </row>
    <row r="11" spans="1:14" x14ac:dyDescent="0.25">
      <c r="A11" s="40"/>
      <c r="B11" s="13"/>
      <c r="C11" s="13" t="s">
        <v>286</v>
      </c>
      <c r="D11" s="38" t="s">
        <v>287</v>
      </c>
      <c r="E11" s="38"/>
      <c r="F11" s="38"/>
      <c r="G11" s="38"/>
      <c r="H11" s="38"/>
      <c r="I11" s="38"/>
      <c r="J11" s="38"/>
      <c r="K11" s="38"/>
      <c r="L11" s="38"/>
      <c r="M11" s="38"/>
      <c r="N11" s="13"/>
    </row>
    <row r="12" spans="1:14" x14ac:dyDescent="0.25">
      <c r="A12" s="40"/>
      <c r="B12" s="34" t="s">
        <v>696</v>
      </c>
      <c r="C12" s="20" t="s">
        <v>286</v>
      </c>
      <c r="D12" s="21" t="s">
        <v>289</v>
      </c>
      <c r="E12" s="22">
        <v>12286</v>
      </c>
      <c r="F12" s="23" t="s">
        <v>286</v>
      </c>
      <c r="G12" s="20" t="s">
        <v>286</v>
      </c>
      <c r="H12" s="24" t="s">
        <v>289</v>
      </c>
      <c r="I12" s="25">
        <v>9520</v>
      </c>
      <c r="J12" s="26" t="s">
        <v>286</v>
      </c>
      <c r="K12" s="20" t="s">
        <v>286</v>
      </c>
      <c r="L12" s="24" t="s">
        <v>289</v>
      </c>
      <c r="M12" s="25">
        <v>8540</v>
      </c>
      <c r="N12" s="26" t="s">
        <v>286</v>
      </c>
    </row>
    <row r="13" spans="1:14" ht="15.75" thickBot="1" x14ac:dyDescent="0.3">
      <c r="A13" s="40"/>
      <c r="B13" s="36" t="s">
        <v>189</v>
      </c>
      <c r="C13" s="13" t="s">
        <v>286</v>
      </c>
      <c r="D13" s="10"/>
      <c r="E13" s="57">
        <v>164</v>
      </c>
      <c r="F13" s="29" t="s">
        <v>286</v>
      </c>
      <c r="G13" s="13" t="s">
        <v>286</v>
      </c>
      <c r="H13" s="11"/>
      <c r="I13" s="50">
        <v>576</v>
      </c>
      <c r="J13" s="31" t="s">
        <v>286</v>
      </c>
      <c r="K13" s="13" t="s">
        <v>286</v>
      </c>
      <c r="L13" s="11"/>
      <c r="M13" s="50">
        <v>172</v>
      </c>
      <c r="N13" s="31" t="s">
        <v>286</v>
      </c>
    </row>
    <row r="14" spans="1:14" x14ac:dyDescent="0.25">
      <c r="A14" s="40"/>
      <c r="B14" s="12"/>
      <c r="C14" s="12" t="s">
        <v>286</v>
      </c>
      <c r="D14" s="47"/>
      <c r="E14" s="47"/>
      <c r="F14" s="12"/>
      <c r="G14" s="12" t="s">
        <v>286</v>
      </c>
      <c r="H14" s="47"/>
      <c r="I14" s="47"/>
      <c r="J14" s="12"/>
      <c r="K14" s="12" t="s">
        <v>286</v>
      </c>
      <c r="L14" s="47"/>
      <c r="M14" s="47"/>
      <c r="N14" s="12"/>
    </row>
    <row r="15" spans="1:14" ht="15.75" thickBot="1" x14ac:dyDescent="0.3">
      <c r="A15" s="40"/>
      <c r="B15" s="18" t="s">
        <v>697</v>
      </c>
      <c r="C15" s="20" t="s">
        <v>286</v>
      </c>
      <c r="D15" s="21" t="s">
        <v>289</v>
      </c>
      <c r="E15" s="22">
        <v>12450</v>
      </c>
      <c r="F15" s="23" t="s">
        <v>286</v>
      </c>
      <c r="G15" s="20" t="s">
        <v>286</v>
      </c>
      <c r="H15" s="24" t="s">
        <v>289</v>
      </c>
      <c r="I15" s="25">
        <v>10096</v>
      </c>
      <c r="J15" s="26" t="s">
        <v>286</v>
      </c>
      <c r="K15" s="20" t="s">
        <v>286</v>
      </c>
      <c r="L15" s="24" t="s">
        <v>289</v>
      </c>
      <c r="M15" s="25">
        <v>8712</v>
      </c>
      <c r="N15" s="26" t="s">
        <v>286</v>
      </c>
    </row>
    <row r="16" spans="1:14" ht="15.75" thickTop="1" x14ac:dyDescent="0.25">
      <c r="A16" s="40"/>
      <c r="B16" s="12"/>
      <c r="C16" s="12" t="s">
        <v>286</v>
      </c>
      <c r="D16" s="58"/>
      <c r="E16" s="58"/>
      <c r="F16" s="12"/>
      <c r="G16" s="12" t="s">
        <v>286</v>
      </c>
      <c r="H16" s="58"/>
      <c r="I16" s="58"/>
      <c r="J16" s="12"/>
      <c r="K16" s="12" t="s">
        <v>286</v>
      </c>
      <c r="L16" s="58"/>
      <c r="M16" s="58"/>
      <c r="N16" s="12"/>
    </row>
    <row r="17" spans="1:14" x14ac:dyDescent="0.25">
      <c r="A17" s="40"/>
      <c r="B17" s="42" t="s">
        <v>698</v>
      </c>
      <c r="C17" s="42"/>
      <c r="D17" s="42"/>
      <c r="E17" s="42"/>
      <c r="F17" s="42"/>
      <c r="G17" s="42"/>
      <c r="H17" s="42"/>
      <c r="I17" s="42"/>
      <c r="J17" s="42"/>
      <c r="K17" s="42"/>
      <c r="L17" s="42"/>
      <c r="M17" s="42"/>
      <c r="N17" s="42"/>
    </row>
    <row r="18" spans="1:14" x14ac:dyDescent="0.25">
      <c r="A18" s="40"/>
      <c r="B18" s="46"/>
      <c r="C18" s="46"/>
      <c r="D18" s="46"/>
      <c r="E18" s="46"/>
      <c r="F18" s="46"/>
      <c r="G18" s="46"/>
      <c r="H18" s="46"/>
      <c r="I18" s="46"/>
      <c r="J18" s="46"/>
      <c r="K18" s="46"/>
      <c r="L18" s="46"/>
      <c r="M18" s="46"/>
      <c r="N18" s="46"/>
    </row>
    <row r="19" spans="1:14" x14ac:dyDescent="0.25">
      <c r="A19" s="40"/>
      <c r="B19" s="4"/>
      <c r="C19" s="4"/>
      <c r="D19" s="4"/>
      <c r="E19" s="4"/>
      <c r="F19" s="4"/>
      <c r="G19" s="4"/>
      <c r="H19" s="4"/>
      <c r="I19" s="4"/>
      <c r="J19" s="4"/>
      <c r="K19" s="4"/>
      <c r="L19" s="4"/>
      <c r="M19" s="4"/>
      <c r="N19" s="4"/>
    </row>
    <row r="20" spans="1:14" ht="15.75" thickBot="1" x14ac:dyDescent="0.3">
      <c r="A20" s="40"/>
      <c r="B20" s="13"/>
      <c r="C20" s="13" t="s">
        <v>286</v>
      </c>
      <c r="D20" s="37" t="s">
        <v>695</v>
      </c>
      <c r="E20" s="37"/>
      <c r="F20" s="37"/>
      <c r="G20" s="37"/>
      <c r="H20" s="37"/>
      <c r="I20" s="37"/>
      <c r="J20" s="37"/>
      <c r="K20" s="37"/>
      <c r="L20" s="37"/>
      <c r="M20" s="37"/>
      <c r="N20" s="13"/>
    </row>
    <row r="21" spans="1:14" ht="15.75" thickBot="1" x14ac:dyDescent="0.3">
      <c r="A21" s="40"/>
      <c r="B21" s="13"/>
      <c r="C21" s="13" t="s">
        <v>286</v>
      </c>
      <c r="D21" s="62">
        <v>2013</v>
      </c>
      <c r="E21" s="62"/>
      <c r="F21" s="13"/>
      <c r="G21" s="13"/>
      <c r="H21" s="62">
        <v>2012</v>
      </c>
      <c r="I21" s="62"/>
      <c r="J21" s="13"/>
      <c r="K21" s="13"/>
      <c r="L21" s="62">
        <v>2011</v>
      </c>
      <c r="M21" s="62"/>
      <c r="N21" s="13"/>
    </row>
    <row r="22" spans="1:14" x14ac:dyDescent="0.25">
      <c r="A22" s="40"/>
      <c r="B22" s="13"/>
      <c r="C22" s="13" t="s">
        <v>286</v>
      </c>
      <c r="D22" s="38" t="s">
        <v>287</v>
      </c>
      <c r="E22" s="38"/>
      <c r="F22" s="38"/>
      <c r="G22" s="38"/>
      <c r="H22" s="38"/>
      <c r="I22" s="38"/>
      <c r="J22" s="38"/>
      <c r="K22" s="38"/>
      <c r="L22" s="38"/>
      <c r="M22" s="38"/>
      <c r="N22" s="13"/>
    </row>
    <row r="23" spans="1:14" x14ac:dyDescent="0.25">
      <c r="A23" s="40"/>
      <c r="B23" s="18" t="s">
        <v>699</v>
      </c>
      <c r="C23" s="20" t="s">
        <v>286</v>
      </c>
      <c r="D23" s="21" t="s">
        <v>289</v>
      </c>
      <c r="E23" s="22">
        <v>13097</v>
      </c>
      <c r="F23" s="23" t="s">
        <v>286</v>
      </c>
      <c r="G23" s="20"/>
      <c r="H23" s="24" t="s">
        <v>289</v>
      </c>
      <c r="I23" s="25">
        <v>11143</v>
      </c>
      <c r="J23" s="26" t="s">
        <v>286</v>
      </c>
      <c r="K23" s="20"/>
      <c r="L23" s="24" t="s">
        <v>289</v>
      </c>
      <c r="M23" s="25">
        <v>9999</v>
      </c>
      <c r="N23" s="26" t="s">
        <v>286</v>
      </c>
    </row>
    <row r="24" spans="1:14" x14ac:dyDescent="0.25">
      <c r="A24" s="40"/>
      <c r="B24" s="27" t="s">
        <v>700</v>
      </c>
      <c r="C24" s="13" t="s">
        <v>286</v>
      </c>
      <c r="D24" s="4"/>
      <c r="E24" s="4"/>
      <c r="F24" s="4"/>
      <c r="G24" s="13"/>
      <c r="H24" s="4"/>
      <c r="I24" s="4"/>
      <c r="J24" s="4"/>
      <c r="K24" s="13"/>
      <c r="L24" s="4"/>
      <c r="M24" s="4"/>
      <c r="N24" s="4"/>
    </row>
    <row r="25" spans="1:14" x14ac:dyDescent="0.25">
      <c r="A25" s="40"/>
      <c r="B25" s="34" t="s">
        <v>701</v>
      </c>
      <c r="C25" s="20" t="s">
        <v>286</v>
      </c>
      <c r="D25" s="21"/>
      <c r="E25" s="56" t="s">
        <v>702</v>
      </c>
      <c r="F25" s="23" t="s">
        <v>346</v>
      </c>
      <c r="G25" s="20"/>
      <c r="H25" s="24"/>
      <c r="I25" s="49" t="s">
        <v>703</v>
      </c>
      <c r="J25" s="26" t="s">
        <v>346</v>
      </c>
      <c r="K25" s="20"/>
      <c r="L25" s="24"/>
      <c r="M25" s="49" t="s">
        <v>704</v>
      </c>
      <c r="N25" s="26" t="s">
        <v>346</v>
      </c>
    </row>
    <row r="26" spans="1:14" ht="25.5" x14ac:dyDescent="0.25">
      <c r="A26" s="40"/>
      <c r="B26" s="36" t="s">
        <v>705</v>
      </c>
      <c r="C26" s="13" t="s">
        <v>286</v>
      </c>
      <c r="D26" s="10"/>
      <c r="E26" s="57">
        <v>339</v>
      </c>
      <c r="F26" s="29" t="s">
        <v>286</v>
      </c>
      <c r="G26" s="13"/>
      <c r="H26" s="11"/>
      <c r="I26" s="50">
        <v>192</v>
      </c>
      <c r="J26" s="31" t="s">
        <v>286</v>
      </c>
      <c r="K26" s="13"/>
      <c r="L26" s="11"/>
      <c r="M26" s="50">
        <v>246</v>
      </c>
      <c r="N26" s="31" t="s">
        <v>286</v>
      </c>
    </row>
    <row r="27" spans="1:14" ht="15.75" thickBot="1" x14ac:dyDescent="0.3">
      <c r="A27" s="40"/>
      <c r="B27" s="34" t="s">
        <v>706</v>
      </c>
      <c r="C27" s="20" t="s">
        <v>286</v>
      </c>
      <c r="D27" s="21"/>
      <c r="E27" s="56">
        <v>384</v>
      </c>
      <c r="F27" s="23" t="s">
        <v>286</v>
      </c>
      <c r="G27" s="20"/>
      <c r="H27" s="24"/>
      <c r="I27" s="49">
        <v>57</v>
      </c>
      <c r="J27" s="26" t="s">
        <v>286</v>
      </c>
      <c r="K27" s="20"/>
      <c r="L27" s="24"/>
      <c r="M27" s="49" t="s">
        <v>707</v>
      </c>
      <c r="N27" s="26" t="s">
        <v>346</v>
      </c>
    </row>
    <row r="28" spans="1:14" x14ac:dyDescent="0.25">
      <c r="A28" s="40"/>
      <c r="B28" s="12"/>
      <c r="C28" s="12" t="s">
        <v>286</v>
      </c>
      <c r="D28" s="47"/>
      <c r="E28" s="47"/>
      <c r="F28" s="12"/>
      <c r="G28" s="12"/>
      <c r="H28" s="47"/>
      <c r="I28" s="47"/>
      <c r="J28" s="12"/>
      <c r="K28" s="12"/>
      <c r="L28" s="47"/>
      <c r="M28" s="47"/>
      <c r="N28" s="12"/>
    </row>
    <row r="29" spans="1:14" ht="15.75" thickBot="1" x14ac:dyDescent="0.3">
      <c r="A29" s="40"/>
      <c r="B29" s="27" t="s">
        <v>120</v>
      </c>
      <c r="C29" s="13" t="s">
        <v>286</v>
      </c>
      <c r="D29" s="10" t="s">
        <v>289</v>
      </c>
      <c r="E29" s="28">
        <v>12450</v>
      </c>
      <c r="F29" s="29" t="s">
        <v>286</v>
      </c>
      <c r="G29" s="13"/>
      <c r="H29" s="11" t="s">
        <v>289</v>
      </c>
      <c r="I29" s="30">
        <v>10096</v>
      </c>
      <c r="J29" s="31" t="s">
        <v>286</v>
      </c>
      <c r="K29" s="13"/>
      <c r="L29" s="11" t="s">
        <v>289</v>
      </c>
      <c r="M29" s="30">
        <v>8712</v>
      </c>
      <c r="N29" s="31" t="s">
        <v>286</v>
      </c>
    </row>
    <row r="30" spans="1:14" ht="15.75" thickTop="1" x14ac:dyDescent="0.25">
      <c r="A30" s="40"/>
      <c r="B30" s="12"/>
      <c r="C30" s="12" t="s">
        <v>286</v>
      </c>
      <c r="D30" s="58"/>
      <c r="E30" s="58"/>
      <c r="F30" s="12"/>
      <c r="G30" s="12"/>
      <c r="H30" s="58"/>
      <c r="I30" s="58"/>
      <c r="J30" s="12"/>
      <c r="K30" s="12"/>
      <c r="L30" s="58"/>
      <c r="M30" s="58"/>
      <c r="N30" s="12"/>
    </row>
    <row r="31" spans="1:14" x14ac:dyDescent="0.25">
      <c r="A31" s="40"/>
      <c r="B31" s="44"/>
      <c r="C31" s="44"/>
      <c r="D31" s="44"/>
      <c r="E31" s="44"/>
      <c r="F31" s="44"/>
      <c r="G31" s="44"/>
      <c r="H31" s="44"/>
      <c r="I31" s="44"/>
      <c r="J31" s="44"/>
      <c r="K31" s="44"/>
      <c r="L31" s="44"/>
      <c r="M31" s="44"/>
      <c r="N31" s="44"/>
    </row>
    <row r="32" spans="1:14" x14ac:dyDescent="0.25">
      <c r="A32" s="40"/>
      <c r="B32" s="42" t="s">
        <v>708</v>
      </c>
      <c r="C32" s="42"/>
      <c r="D32" s="42"/>
      <c r="E32" s="42"/>
      <c r="F32" s="42"/>
      <c r="G32" s="42"/>
      <c r="H32" s="42"/>
      <c r="I32" s="42"/>
      <c r="J32" s="42"/>
      <c r="K32" s="42"/>
      <c r="L32" s="42"/>
      <c r="M32" s="42"/>
      <c r="N32" s="42"/>
    </row>
    <row r="33" spans="1:14" x14ac:dyDescent="0.25">
      <c r="A33" s="40"/>
      <c r="B33" s="46"/>
      <c r="C33" s="46"/>
      <c r="D33" s="46"/>
      <c r="E33" s="46"/>
      <c r="F33" s="46"/>
      <c r="G33" s="46"/>
      <c r="H33" s="46"/>
      <c r="I33" s="46"/>
      <c r="J33" s="46"/>
      <c r="K33" s="46"/>
      <c r="L33" s="46"/>
      <c r="M33" s="46"/>
      <c r="N33" s="46"/>
    </row>
    <row r="34" spans="1:14" x14ac:dyDescent="0.25">
      <c r="A34" s="40"/>
      <c r="B34" s="4"/>
      <c r="C34" s="4"/>
      <c r="D34" s="4"/>
      <c r="E34" s="4"/>
      <c r="F34" s="4"/>
      <c r="G34" s="4"/>
      <c r="H34" s="4"/>
      <c r="I34" s="4"/>
      <c r="J34" s="4"/>
    </row>
    <row r="35" spans="1:14" ht="15.75" thickBot="1" x14ac:dyDescent="0.3">
      <c r="A35" s="40"/>
      <c r="B35" s="13"/>
      <c r="C35" s="13" t="s">
        <v>286</v>
      </c>
      <c r="D35" s="37" t="s">
        <v>467</v>
      </c>
      <c r="E35" s="37"/>
      <c r="F35" s="37"/>
      <c r="G35" s="37"/>
      <c r="H35" s="37"/>
      <c r="I35" s="37"/>
      <c r="J35" s="13"/>
    </row>
    <row r="36" spans="1:14" ht="15.75" thickBot="1" x14ac:dyDescent="0.3">
      <c r="A36" s="40"/>
      <c r="B36" s="13"/>
      <c r="C36" s="13" t="s">
        <v>286</v>
      </c>
      <c r="D36" s="62">
        <v>2013</v>
      </c>
      <c r="E36" s="62"/>
      <c r="F36" s="13"/>
      <c r="G36" s="13" t="s">
        <v>286</v>
      </c>
      <c r="H36" s="62">
        <v>2012</v>
      </c>
      <c r="I36" s="62"/>
      <c r="J36" s="13"/>
    </row>
    <row r="37" spans="1:14" x14ac:dyDescent="0.25">
      <c r="A37" s="40"/>
      <c r="B37" s="13"/>
      <c r="C37" s="13" t="s">
        <v>286</v>
      </c>
      <c r="D37" s="38" t="s">
        <v>287</v>
      </c>
      <c r="E37" s="38"/>
      <c r="F37" s="38"/>
      <c r="G37" s="38"/>
      <c r="H37" s="38"/>
      <c r="I37" s="38"/>
      <c r="J37" s="13"/>
    </row>
    <row r="38" spans="1:14" x14ac:dyDescent="0.25">
      <c r="A38" s="40"/>
      <c r="B38" s="18" t="s">
        <v>709</v>
      </c>
      <c r="C38" s="20" t="s">
        <v>286</v>
      </c>
      <c r="D38" s="19"/>
      <c r="E38" s="91"/>
      <c r="F38" s="91"/>
      <c r="G38" s="91"/>
      <c r="H38" s="91"/>
      <c r="I38" s="91"/>
      <c r="J38" s="19"/>
    </row>
    <row r="39" spans="1:14" x14ac:dyDescent="0.25">
      <c r="A39" s="40"/>
      <c r="B39" s="36" t="s">
        <v>710</v>
      </c>
      <c r="C39" s="13" t="s">
        <v>286</v>
      </c>
      <c r="D39" s="10" t="s">
        <v>289</v>
      </c>
      <c r="E39" s="28">
        <v>12688</v>
      </c>
      <c r="F39" s="29" t="s">
        <v>286</v>
      </c>
      <c r="G39" s="13" t="s">
        <v>286</v>
      </c>
      <c r="H39" s="11" t="s">
        <v>289</v>
      </c>
      <c r="I39" s="30">
        <v>12271</v>
      </c>
      <c r="J39" s="31" t="s">
        <v>286</v>
      </c>
    </row>
    <row r="40" spans="1:14" x14ac:dyDescent="0.25">
      <c r="A40" s="40"/>
      <c r="B40" s="34" t="s">
        <v>711</v>
      </c>
      <c r="C40" s="20" t="s">
        <v>286</v>
      </c>
      <c r="D40" s="21"/>
      <c r="E40" s="56">
        <v>553</v>
      </c>
      <c r="F40" s="23" t="s">
        <v>286</v>
      </c>
      <c r="G40" s="20" t="s">
        <v>286</v>
      </c>
      <c r="H40" s="24"/>
      <c r="I40" s="49">
        <v>356</v>
      </c>
      <c r="J40" s="26" t="s">
        <v>286</v>
      </c>
    </row>
    <row r="41" spans="1:14" ht="25.5" x14ac:dyDescent="0.25">
      <c r="A41" s="40"/>
      <c r="B41" s="36" t="s">
        <v>712</v>
      </c>
      <c r="C41" s="13" t="s">
        <v>286</v>
      </c>
      <c r="D41" s="10"/>
      <c r="E41" s="57">
        <v>688</v>
      </c>
      <c r="F41" s="29" t="s">
        <v>286</v>
      </c>
      <c r="G41" s="13" t="s">
        <v>286</v>
      </c>
      <c r="H41" s="31"/>
      <c r="I41" s="33" t="s">
        <v>293</v>
      </c>
      <c r="J41" s="31" t="s">
        <v>286</v>
      </c>
    </row>
    <row r="42" spans="1:14" x14ac:dyDescent="0.25">
      <c r="A42" s="40"/>
      <c r="B42" s="34" t="s">
        <v>713</v>
      </c>
      <c r="C42" s="20" t="s">
        <v>286</v>
      </c>
      <c r="D42" s="21"/>
      <c r="E42" s="56">
        <v>389</v>
      </c>
      <c r="F42" s="23" t="s">
        <v>286</v>
      </c>
      <c r="G42" s="20" t="s">
        <v>286</v>
      </c>
      <c r="H42" s="24"/>
      <c r="I42" s="49">
        <v>627</v>
      </c>
      <c r="J42" s="26" t="s">
        <v>286</v>
      </c>
    </row>
    <row r="43" spans="1:14" x14ac:dyDescent="0.25">
      <c r="A43" s="40"/>
      <c r="B43" s="36" t="s">
        <v>714</v>
      </c>
      <c r="C43" s="13" t="s">
        <v>286</v>
      </c>
      <c r="D43" s="10"/>
      <c r="E43" s="28">
        <v>1671</v>
      </c>
      <c r="F43" s="29" t="s">
        <v>286</v>
      </c>
      <c r="G43" s="13" t="s">
        <v>286</v>
      </c>
      <c r="H43" s="11"/>
      <c r="I43" s="30">
        <v>1357</v>
      </c>
      <c r="J43" s="31" t="s">
        <v>286</v>
      </c>
    </row>
    <row r="44" spans="1:14" ht="25.5" x14ac:dyDescent="0.25">
      <c r="A44" s="40"/>
      <c r="B44" s="34" t="s">
        <v>715</v>
      </c>
      <c r="C44" s="20" t="s">
        <v>286</v>
      </c>
      <c r="D44" s="21"/>
      <c r="E44" s="56">
        <v>255</v>
      </c>
      <c r="F44" s="23" t="s">
        <v>286</v>
      </c>
      <c r="G44" s="20" t="s">
        <v>286</v>
      </c>
      <c r="H44" s="24"/>
      <c r="I44" s="49">
        <v>374</v>
      </c>
      <c r="J44" s="26" t="s">
        <v>286</v>
      </c>
    </row>
    <row r="45" spans="1:14" ht="25.5" x14ac:dyDescent="0.25">
      <c r="A45" s="40"/>
      <c r="B45" s="36" t="s">
        <v>716</v>
      </c>
      <c r="C45" s="13" t="s">
        <v>286</v>
      </c>
      <c r="D45" s="10"/>
      <c r="E45" s="28">
        <v>2620</v>
      </c>
      <c r="F45" s="29" t="s">
        <v>286</v>
      </c>
      <c r="G45" s="13" t="s">
        <v>286</v>
      </c>
      <c r="H45" s="31"/>
      <c r="I45" s="33" t="s">
        <v>293</v>
      </c>
      <c r="J45" s="31" t="s">
        <v>286</v>
      </c>
    </row>
    <row r="46" spans="1:14" x14ac:dyDescent="0.25">
      <c r="A46" s="40"/>
      <c r="B46" s="34" t="s">
        <v>717</v>
      </c>
      <c r="C46" s="20" t="s">
        <v>286</v>
      </c>
      <c r="D46" s="21"/>
      <c r="E46" s="56">
        <v>20</v>
      </c>
      <c r="F46" s="23" t="s">
        <v>286</v>
      </c>
      <c r="G46" s="20" t="s">
        <v>286</v>
      </c>
      <c r="H46" s="24"/>
      <c r="I46" s="49">
        <v>298</v>
      </c>
      <c r="J46" s="26" t="s">
        <v>286</v>
      </c>
    </row>
    <row r="47" spans="1:14" ht="15.75" thickBot="1" x14ac:dyDescent="0.3">
      <c r="A47" s="40"/>
      <c r="B47" s="36" t="s">
        <v>706</v>
      </c>
      <c r="C47" s="13" t="s">
        <v>286</v>
      </c>
      <c r="D47" s="10"/>
      <c r="E47" s="57">
        <v>771</v>
      </c>
      <c r="F47" s="29" t="s">
        <v>286</v>
      </c>
      <c r="G47" s="13" t="s">
        <v>286</v>
      </c>
      <c r="H47" s="11"/>
      <c r="I47" s="50">
        <v>590</v>
      </c>
      <c r="J47" s="31" t="s">
        <v>286</v>
      </c>
    </row>
    <row r="48" spans="1:14" x14ac:dyDescent="0.25">
      <c r="A48" s="40"/>
      <c r="B48" s="12"/>
      <c r="C48" s="12" t="s">
        <v>286</v>
      </c>
      <c r="D48" s="47"/>
      <c r="E48" s="47"/>
      <c r="F48" s="12"/>
      <c r="G48" s="12" t="s">
        <v>286</v>
      </c>
      <c r="H48" s="47"/>
      <c r="I48" s="47"/>
      <c r="J48" s="12"/>
    </row>
    <row r="49" spans="1:14" ht="15.75" thickBot="1" x14ac:dyDescent="0.3">
      <c r="A49" s="40"/>
      <c r="B49" s="18" t="s">
        <v>718</v>
      </c>
      <c r="C49" s="20" t="s">
        <v>286</v>
      </c>
      <c r="D49" s="21"/>
      <c r="E49" s="22">
        <v>19655</v>
      </c>
      <c r="F49" s="23" t="s">
        <v>286</v>
      </c>
      <c r="G49" s="20" t="s">
        <v>286</v>
      </c>
      <c r="H49" s="24"/>
      <c r="I49" s="25">
        <v>15873</v>
      </c>
      <c r="J49" s="26" t="s">
        <v>286</v>
      </c>
    </row>
    <row r="50" spans="1:14" x14ac:dyDescent="0.25">
      <c r="A50" s="40"/>
      <c r="B50" s="12"/>
      <c r="C50" s="12" t="s">
        <v>286</v>
      </c>
      <c r="D50" s="47"/>
      <c r="E50" s="47"/>
      <c r="F50" s="12"/>
      <c r="G50" s="12" t="s">
        <v>286</v>
      </c>
      <c r="H50" s="47"/>
      <c r="I50" s="47"/>
      <c r="J50" s="12"/>
    </row>
    <row r="51" spans="1:14" x14ac:dyDescent="0.25">
      <c r="A51" s="40"/>
      <c r="B51" s="27" t="s">
        <v>719</v>
      </c>
      <c r="C51" s="13" t="s">
        <v>286</v>
      </c>
      <c r="D51" s="4"/>
      <c r="E51" s="4"/>
      <c r="F51" s="4"/>
      <c r="G51" s="13" t="s">
        <v>286</v>
      </c>
      <c r="H51" s="4"/>
      <c r="I51" s="4"/>
      <c r="J51" s="4"/>
    </row>
    <row r="52" spans="1:14" ht="25.5" x14ac:dyDescent="0.25">
      <c r="A52" s="40"/>
      <c r="B52" s="34" t="s">
        <v>720</v>
      </c>
      <c r="C52" s="20" t="s">
        <v>286</v>
      </c>
      <c r="D52" s="21"/>
      <c r="E52" s="56">
        <v>990</v>
      </c>
      <c r="F52" s="23" t="s">
        <v>286</v>
      </c>
      <c r="G52" s="20" t="s">
        <v>286</v>
      </c>
      <c r="H52" s="26"/>
      <c r="I52" s="35" t="s">
        <v>293</v>
      </c>
      <c r="J52" s="26" t="s">
        <v>286</v>
      </c>
    </row>
    <row r="53" spans="1:14" x14ac:dyDescent="0.25">
      <c r="A53" s="40"/>
      <c r="B53" s="36" t="s">
        <v>721</v>
      </c>
      <c r="C53" s="13" t="s">
        <v>286</v>
      </c>
      <c r="D53" s="10"/>
      <c r="E53" s="28">
        <v>1338</v>
      </c>
      <c r="F53" s="29" t="s">
        <v>286</v>
      </c>
      <c r="G53" s="13" t="s">
        <v>286</v>
      </c>
      <c r="H53" s="11"/>
      <c r="I53" s="30">
        <v>1365</v>
      </c>
      <c r="J53" s="31" t="s">
        <v>286</v>
      </c>
    </row>
    <row r="54" spans="1:14" x14ac:dyDescent="0.25">
      <c r="A54" s="40"/>
      <c r="B54" s="34" t="s">
        <v>722</v>
      </c>
      <c r="C54" s="20" t="s">
        <v>286</v>
      </c>
      <c r="D54" s="21"/>
      <c r="E54" s="56">
        <v>457</v>
      </c>
      <c r="F54" s="23" t="s">
        <v>286</v>
      </c>
      <c r="G54" s="20" t="s">
        <v>286</v>
      </c>
      <c r="H54" s="24"/>
      <c r="I54" s="49">
        <v>377</v>
      </c>
      <c r="J54" s="26" t="s">
        <v>286</v>
      </c>
    </row>
    <row r="55" spans="1:14" x14ac:dyDescent="0.25">
      <c r="A55" s="40"/>
      <c r="B55" s="36" t="s">
        <v>178</v>
      </c>
      <c r="C55" s="13" t="s">
        <v>286</v>
      </c>
      <c r="D55" s="10"/>
      <c r="E55" s="28">
        <v>1514</v>
      </c>
      <c r="F55" s="29" t="s">
        <v>286</v>
      </c>
      <c r="G55" s="13" t="s">
        <v>286</v>
      </c>
      <c r="H55" s="11"/>
      <c r="I55" s="30">
        <v>1172</v>
      </c>
      <c r="J55" s="31" t="s">
        <v>286</v>
      </c>
    </row>
    <row r="56" spans="1:14" x14ac:dyDescent="0.25">
      <c r="A56" s="40"/>
      <c r="B56" s="34" t="s">
        <v>723</v>
      </c>
      <c r="C56" s="20" t="s">
        <v>286</v>
      </c>
      <c r="D56" s="21"/>
      <c r="E56" s="56">
        <v>194</v>
      </c>
      <c r="F56" s="23" t="s">
        <v>286</v>
      </c>
      <c r="G56" s="20" t="s">
        <v>286</v>
      </c>
      <c r="H56" s="24"/>
      <c r="I56" s="49">
        <v>194</v>
      </c>
      <c r="J56" s="26" t="s">
        <v>286</v>
      </c>
    </row>
    <row r="57" spans="1:14" ht="25.5" x14ac:dyDescent="0.25">
      <c r="A57" s="40"/>
      <c r="B57" s="36" t="s">
        <v>724</v>
      </c>
      <c r="C57" s="13" t="s">
        <v>286</v>
      </c>
      <c r="D57" s="29"/>
      <c r="E57" s="32" t="s">
        <v>293</v>
      </c>
      <c r="F57" s="29" t="s">
        <v>286</v>
      </c>
      <c r="G57" s="13" t="s">
        <v>286</v>
      </c>
      <c r="H57" s="11"/>
      <c r="I57" s="30">
        <v>2695</v>
      </c>
      <c r="J57" s="31" t="s">
        <v>286</v>
      </c>
    </row>
    <row r="58" spans="1:14" ht="15.75" thickBot="1" x14ac:dyDescent="0.3">
      <c r="A58" s="40"/>
      <c r="B58" s="34" t="s">
        <v>725</v>
      </c>
      <c r="C58" s="20" t="s">
        <v>286</v>
      </c>
      <c r="D58" s="21"/>
      <c r="E58" s="56">
        <v>659</v>
      </c>
      <c r="F58" s="23" t="s">
        <v>286</v>
      </c>
      <c r="G58" s="20" t="s">
        <v>286</v>
      </c>
      <c r="H58" s="24"/>
      <c r="I58" s="49">
        <v>531</v>
      </c>
      <c r="J58" s="26" t="s">
        <v>286</v>
      </c>
    </row>
    <row r="59" spans="1:14" x14ac:dyDescent="0.25">
      <c r="A59" s="40"/>
      <c r="B59" s="12"/>
      <c r="C59" s="12" t="s">
        <v>286</v>
      </c>
      <c r="D59" s="47"/>
      <c r="E59" s="47"/>
      <c r="F59" s="12"/>
      <c r="G59" s="12" t="s">
        <v>286</v>
      </c>
      <c r="H59" s="47"/>
      <c r="I59" s="47"/>
      <c r="J59" s="12"/>
    </row>
    <row r="60" spans="1:14" ht="15.75" thickBot="1" x14ac:dyDescent="0.3">
      <c r="A60" s="40"/>
      <c r="B60" s="27" t="s">
        <v>726</v>
      </c>
      <c r="C60" s="13" t="s">
        <v>286</v>
      </c>
      <c r="D60" s="10"/>
      <c r="E60" s="28">
        <v>5152</v>
      </c>
      <c r="F60" s="29" t="s">
        <v>286</v>
      </c>
      <c r="G60" s="13" t="s">
        <v>286</v>
      </c>
      <c r="H60" s="11"/>
      <c r="I60" s="30">
        <v>6334</v>
      </c>
      <c r="J60" s="31" t="s">
        <v>286</v>
      </c>
    </row>
    <row r="61" spans="1:14" x14ac:dyDescent="0.25">
      <c r="A61" s="40"/>
      <c r="B61" s="12"/>
      <c r="C61" s="12" t="s">
        <v>286</v>
      </c>
      <c r="D61" s="47"/>
      <c r="E61" s="47"/>
      <c r="F61" s="12"/>
      <c r="G61" s="12" t="s">
        <v>286</v>
      </c>
      <c r="H61" s="47"/>
      <c r="I61" s="47"/>
      <c r="J61" s="12"/>
    </row>
    <row r="62" spans="1:14" ht="26.25" thickBot="1" x14ac:dyDescent="0.3">
      <c r="A62" s="40"/>
      <c r="B62" s="18" t="s">
        <v>727</v>
      </c>
      <c r="C62" s="20" t="s">
        <v>286</v>
      </c>
      <c r="D62" s="21" t="s">
        <v>289</v>
      </c>
      <c r="E62" s="22">
        <v>14503</v>
      </c>
      <c r="F62" s="23" t="s">
        <v>286</v>
      </c>
      <c r="G62" s="20" t="s">
        <v>286</v>
      </c>
      <c r="H62" s="24" t="s">
        <v>289</v>
      </c>
      <c r="I62" s="25">
        <v>9539</v>
      </c>
      <c r="J62" s="26" t="s">
        <v>286</v>
      </c>
    </row>
    <row r="63" spans="1:14" ht="15.75" thickTop="1" x14ac:dyDescent="0.25">
      <c r="A63" s="40"/>
      <c r="B63" s="12"/>
      <c r="C63" s="12" t="s">
        <v>286</v>
      </c>
      <c r="D63" s="58"/>
      <c r="E63" s="58"/>
      <c r="F63" s="12"/>
      <c r="G63" s="12" t="s">
        <v>286</v>
      </c>
      <c r="H63" s="58"/>
      <c r="I63" s="58"/>
      <c r="J63" s="12"/>
    </row>
    <row r="64" spans="1:14" x14ac:dyDescent="0.25">
      <c r="A64" s="40"/>
      <c r="B64" s="42" t="s">
        <v>728</v>
      </c>
      <c r="C64" s="42"/>
      <c r="D64" s="42"/>
      <c r="E64" s="42"/>
      <c r="F64" s="42"/>
      <c r="G64" s="42"/>
      <c r="H64" s="42"/>
      <c r="I64" s="42"/>
      <c r="J64" s="42"/>
      <c r="K64" s="42"/>
      <c r="L64" s="42"/>
      <c r="M64" s="42"/>
      <c r="N64" s="42"/>
    </row>
    <row r="65" spans="1:14" ht="25.5" customHeight="1" x14ac:dyDescent="0.25">
      <c r="A65" s="40"/>
      <c r="B65" s="42" t="s">
        <v>729</v>
      </c>
      <c r="C65" s="42"/>
      <c r="D65" s="42"/>
      <c r="E65" s="42"/>
      <c r="F65" s="42"/>
      <c r="G65" s="42"/>
      <c r="H65" s="42"/>
      <c r="I65" s="42"/>
      <c r="J65" s="42"/>
      <c r="K65" s="42"/>
      <c r="L65" s="42"/>
      <c r="M65" s="42"/>
      <c r="N65" s="42"/>
    </row>
    <row r="66" spans="1:14" x14ac:dyDescent="0.25">
      <c r="A66" s="40"/>
      <c r="B66" s="42" t="s">
        <v>730</v>
      </c>
      <c r="C66" s="42"/>
      <c r="D66" s="42"/>
      <c r="E66" s="42"/>
      <c r="F66" s="42"/>
      <c r="G66" s="42"/>
      <c r="H66" s="42"/>
      <c r="I66" s="42"/>
      <c r="J66" s="42"/>
      <c r="K66" s="42"/>
      <c r="L66" s="42"/>
      <c r="M66" s="42"/>
      <c r="N66" s="42"/>
    </row>
    <row r="67" spans="1:14" x14ac:dyDescent="0.25">
      <c r="A67" s="40"/>
      <c r="B67" s="46"/>
      <c r="C67" s="46"/>
      <c r="D67" s="46"/>
      <c r="E67" s="46"/>
      <c r="F67" s="46"/>
      <c r="G67" s="46"/>
      <c r="H67" s="46"/>
      <c r="I67" s="46"/>
      <c r="J67" s="46"/>
      <c r="K67" s="46"/>
      <c r="L67" s="46"/>
      <c r="M67" s="46"/>
      <c r="N67" s="46"/>
    </row>
    <row r="68" spans="1:14" x14ac:dyDescent="0.25">
      <c r="A68" s="40"/>
      <c r="B68" s="4"/>
      <c r="C68" s="4"/>
      <c r="D68" s="4"/>
      <c r="E68" s="4"/>
      <c r="F68" s="4"/>
      <c r="G68" s="4"/>
      <c r="H68" s="4"/>
      <c r="I68" s="4"/>
      <c r="J68" s="4"/>
    </row>
    <row r="69" spans="1:14" ht="15.75" thickBot="1" x14ac:dyDescent="0.3">
      <c r="A69" s="40"/>
      <c r="B69" s="54" t="s">
        <v>287</v>
      </c>
      <c r="C69" s="13" t="s">
        <v>286</v>
      </c>
      <c r="D69" s="37">
        <v>2013</v>
      </c>
      <c r="E69" s="37"/>
      <c r="F69" s="13"/>
      <c r="G69" s="13"/>
      <c r="H69" s="37">
        <v>2012</v>
      </c>
      <c r="I69" s="37"/>
      <c r="J69" s="13"/>
    </row>
    <row r="70" spans="1:14" x14ac:dyDescent="0.25">
      <c r="A70" s="40"/>
      <c r="B70" s="18" t="s">
        <v>731</v>
      </c>
      <c r="C70" s="20" t="s">
        <v>286</v>
      </c>
      <c r="D70" s="21" t="s">
        <v>289</v>
      </c>
      <c r="E70" s="56">
        <v>168</v>
      </c>
      <c r="F70" s="23" t="s">
        <v>286</v>
      </c>
      <c r="G70" s="20"/>
      <c r="H70" s="24" t="s">
        <v>289</v>
      </c>
      <c r="I70" s="49">
        <v>252</v>
      </c>
      <c r="J70" s="26" t="s">
        <v>286</v>
      </c>
    </row>
    <row r="71" spans="1:14" x14ac:dyDescent="0.25">
      <c r="A71" s="40"/>
      <c r="B71" s="27" t="s">
        <v>732</v>
      </c>
      <c r="C71" s="13" t="s">
        <v>286</v>
      </c>
      <c r="D71" s="10"/>
      <c r="E71" s="57">
        <v>12</v>
      </c>
      <c r="F71" s="29" t="s">
        <v>286</v>
      </c>
      <c r="G71" s="13"/>
      <c r="H71" s="11"/>
      <c r="I71" s="50">
        <v>22</v>
      </c>
      <c r="J71" s="31" t="s">
        <v>286</v>
      </c>
    </row>
    <row r="72" spans="1:14" ht="25.5" x14ac:dyDescent="0.25">
      <c r="A72" s="40"/>
      <c r="B72" s="18" t="s">
        <v>733</v>
      </c>
      <c r="C72" s="20" t="s">
        <v>286</v>
      </c>
      <c r="D72" s="21"/>
      <c r="E72" s="56" t="s">
        <v>629</v>
      </c>
      <c r="F72" s="23" t="s">
        <v>346</v>
      </c>
      <c r="G72" s="20"/>
      <c r="H72" s="24"/>
      <c r="I72" s="49" t="s">
        <v>734</v>
      </c>
      <c r="J72" s="26" t="s">
        <v>346</v>
      </c>
    </row>
    <row r="73" spans="1:14" ht="15.75" thickBot="1" x14ac:dyDescent="0.3">
      <c r="A73" s="40"/>
      <c r="B73" s="27" t="s">
        <v>735</v>
      </c>
      <c r="C73" s="13" t="s">
        <v>286</v>
      </c>
      <c r="D73" s="10"/>
      <c r="E73" s="57" t="s">
        <v>736</v>
      </c>
      <c r="F73" s="29" t="s">
        <v>346</v>
      </c>
      <c r="G73" s="13"/>
      <c r="H73" s="31"/>
      <c r="I73" s="33" t="s">
        <v>293</v>
      </c>
      <c r="J73" s="31" t="s">
        <v>286</v>
      </c>
    </row>
    <row r="74" spans="1:14" x14ac:dyDescent="0.25">
      <c r="A74" s="40"/>
      <c r="B74" s="12"/>
      <c r="C74" s="12" t="s">
        <v>286</v>
      </c>
      <c r="D74" s="47"/>
      <c r="E74" s="47"/>
      <c r="F74" s="12"/>
      <c r="G74" s="12"/>
      <c r="H74" s="47"/>
      <c r="I74" s="47"/>
      <c r="J74" s="12"/>
    </row>
    <row r="75" spans="1:14" ht="15.75" thickBot="1" x14ac:dyDescent="0.3">
      <c r="A75" s="40"/>
      <c r="B75" s="18" t="s">
        <v>665</v>
      </c>
      <c r="C75" s="20" t="s">
        <v>286</v>
      </c>
      <c r="D75" s="21" t="s">
        <v>289</v>
      </c>
      <c r="E75" s="56">
        <v>111</v>
      </c>
      <c r="F75" s="23" t="s">
        <v>286</v>
      </c>
      <c r="G75" s="20"/>
      <c r="H75" s="24" t="s">
        <v>289</v>
      </c>
      <c r="I75" s="49">
        <v>168</v>
      </c>
      <c r="J75" s="26" t="s">
        <v>286</v>
      </c>
    </row>
    <row r="76" spans="1:14" ht="15.75" thickTop="1" x14ac:dyDescent="0.25">
      <c r="A76" s="40"/>
      <c r="B76" s="12"/>
      <c r="C76" s="12" t="s">
        <v>286</v>
      </c>
      <c r="D76" s="58"/>
      <c r="E76" s="58"/>
      <c r="F76" s="12"/>
      <c r="G76" s="12"/>
      <c r="H76" s="58"/>
      <c r="I76" s="58"/>
      <c r="J76" s="12"/>
    </row>
    <row r="77" spans="1:14" x14ac:dyDescent="0.25">
      <c r="A77" s="40"/>
      <c r="B77" s="42" t="s">
        <v>737</v>
      </c>
      <c r="C77" s="42"/>
      <c r="D77" s="42"/>
      <c r="E77" s="42"/>
      <c r="F77" s="42"/>
      <c r="G77" s="42"/>
      <c r="H77" s="42"/>
      <c r="I77" s="42"/>
      <c r="J77" s="42"/>
      <c r="K77" s="42"/>
      <c r="L77" s="42"/>
      <c r="M77" s="42"/>
      <c r="N77" s="42"/>
    </row>
    <row r="78" spans="1:14" ht="25.5" customHeight="1" x14ac:dyDescent="0.25">
      <c r="A78" s="40"/>
      <c r="B78" s="42" t="s">
        <v>738</v>
      </c>
      <c r="C78" s="42"/>
      <c r="D78" s="42"/>
      <c r="E78" s="42"/>
      <c r="F78" s="42"/>
      <c r="G78" s="42"/>
      <c r="H78" s="42"/>
      <c r="I78" s="42"/>
      <c r="J78" s="42"/>
      <c r="K78" s="42"/>
      <c r="L78" s="42"/>
      <c r="M78" s="42"/>
      <c r="N78" s="42"/>
    </row>
  </sheetData>
  <mergeCells count="37">
    <mergeCell ref="B64:N64"/>
    <mergeCell ref="B65:N65"/>
    <mergeCell ref="B66:N66"/>
    <mergeCell ref="B67:N67"/>
    <mergeCell ref="B77:N77"/>
    <mergeCell ref="B78:N78"/>
    <mergeCell ref="B5:N5"/>
    <mergeCell ref="B6:N6"/>
    <mergeCell ref="B7:N7"/>
    <mergeCell ref="B17:N17"/>
    <mergeCell ref="B18:N18"/>
    <mergeCell ref="B31:N31"/>
    <mergeCell ref="D37:I37"/>
    <mergeCell ref="E38:I38"/>
    <mergeCell ref="D69:E69"/>
    <mergeCell ref="H69:I69"/>
    <mergeCell ref="A1:A2"/>
    <mergeCell ref="B1:N1"/>
    <mergeCell ref="B2:N2"/>
    <mergeCell ref="B3:N3"/>
    <mergeCell ref="A4:A78"/>
    <mergeCell ref="B4:N4"/>
    <mergeCell ref="D21:E21"/>
    <mergeCell ref="H21:I21"/>
    <mergeCell ref="L21:M21"/>
    <mergeCell ref="D22:M22"/>
    <mergeCell ref="D35:I35"/>
    <mergeCell ref="D36:E36"/>
    <mergeCell ref="H36:I36"/>
    <mergeCell ref="B32:N32"/>
    <mergeCell ref="B33:N33"/>
    <mergeCell ref="D9:M9"/>
    <mergeCell ref="D10:E10"/>
    <mergeCell ref="H10:I10"/>
    <mergeCell ref="L10:M10"/>
    <mergeCell ref="D11:M11"/>
    <mergeCell ref="D20:M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3"/>
  <sheetViews>
    <sheetView showGridLines="0" workbookViewId="0"/>
  </sheetViews>
  <sheetFormatPr defaultRowHeight="15" x14ac:dyDescent="0.25"/>
  <cols>
    <col min="1" max="1" width="27" bestFit="1" customWidth="1"/>
    <col min="2" max="2" width="36.5703125" bestFit="1" customWidth="1"/>
    <col min="3" max="3" width="8.42578125" customWidth="1"/>
    <col min="4" max="4" width="10.5703125" customWidth="1"/>
    <col min="5" max="5" width="35.140625" customWidth="1"/>
    <col min="6" max="6" width="9.7109375" customWidth="1"/>
    <col min="7" max="7" width="8.42578125" customWidth="1"/>
    <col min="8" max="8" width="36.5703125" customWidth="1"/>
    <col min="9" max="9" width="35.140625" customWidth="1"/>
    <col min="10" max="10" width="9.7109375" customWidth="1"/>
    <col min="11" max="11" width="8.42578125" customWidth="1"/>
    <col min="12" max="12" width="10.5703125" customWidth="1"/>
    <col min="13" max="13" width="27" customWidth="1"/>
    <col min="14" max="14" width="9.7109375" customWidth="1"/>
  </cols>
  <sheetData>
    <row r="1" spans="1:14" ht="15" customHeight="1" x14ac:dyDescent="0.25">
      <c r="A1" s="8" t="s">
        <v>27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9</v>
      </c>
      <c r="B3" s="39" t="s">
        <v>6</v>
      </c>
      <c r="C3" s="39"/>
      <c r="D3" s="39"/>
      <c r="E3" s="39"/>
      <c r="F3" s="39"/>
      <c r="G3" s="39"/>
      <c r="H3" s="39"/>
      <c r="I3" s="39"/>
      <c r="J3" s="39"/>
      <c r="K3" s="39"/>
      <c r="L3" s="39"/>
      <c r="M3" s="39"/>
      <c r="N3" s="39"/>
    </row>
    <row r="4" spans="1:14" ht="15" customHeight="1" x14ac:dyDescent="0.25">
      <c r="A4" s="40" t="s">
        <v>276</v>
      </c>
      <c r="B4" s="39" t="s">
        <v>6</v>
      </c>
      <c r="C4" s="39"/>
      <c r="D4" s="39"/>
      <c r="E4" s="39"/>
      <c r="F4" s="39"/>
      <c r="G4" s="39"/>
      <c r="H4" s="39"/>
      <c r="I4" s="39"/>
      <c r="J4" s="39"/>
      <c r="K4" s="39"/>
      <c r="L4" s="39"/>
      <c r="M4" s="39"/>
      <c r="N4" s="39"/>
    </row>
    <row r="5" spans="1:14" x14ac:dyDescent="0.25">
      <c r="A5" s="40"/>
      <c r="B5" s="41" t="s">
        <v>740</v>
      </c>
      <c r="C5" s="41"/>
      <c r="D5" s="41"/>
      <c r="E5" s="41"/>
      <c r="F5" s="41"/>
      <c r="G5" s="41"/>
      <c r="H5" s="41"/>
      <c r="I5" s="41"/>
      <c r="J5" s="41"/>
      <c r="K5" s="41"/>
      <c r="L5" s="41"/>
      <c r="M5" s="41"/>
      <c r="N5" s="41"/>
    </row>
    <row r="6" spans="1:14" x14ac:dyDescent="0.25">
      <c r="A6" s="40"/>
      <c r="B6" s="42" t="s">
        <v>741</v>
      </c>
      <c r="C6" s="42"/>
      <c r="D6" s="42"/>
      <c r="E6" s="42"/>
      <c r="F6" s="42"/>
      <c r="G6" s="42"/>
      <c r="H6" s="42"/>
      <c r="I6" s="42"/>
      <c r="J6" s="42"/>
      <c r="K6" s="42"/>
      <c r="L6" s="42"/>
      <c r="M6" s="42"/>
      <c r="N6" s="42"/>
    </row>
    <row r="7" spans="1:14" x14ac:dyDescent="0.25">
      <c r="A7" s="40"/>
      <c r="B7" s="46"/>
      <c r="C7" s="46"/>
      <c r="D7" s="46"/>
      <c r="E7" s="46"/>
      <c r="F7" s="46"/>
      <c r="G7" s="46"/>
      <c r="H7" s="46"/>
      <c r="I7" s="46"/>
      <c r="J7" s="46"/>
      <c r="K7" s="46"/>
      <c r="L7" s="46"/>
      <c r="M7" s="46"/>
      <c r="N7" s="46"/>
    </row>
    <row r="8" spans="1:14" x14ac:dyDescent="0.25">
      <c r="A8" s="40"/>
      <c r="B8" s="4"/>
      <c r="C8" s="4"/>
      <c r="D8" s="4"/>
      <c r="E8" s="4"/>
      <c r="F8" s="4"/>
      <c r="G8" s="4"/>
      <c r="H8" s="4"/>
      <c r="I8" s="4"/>
      <c r="J8" s="4"/>
      <c r="K8" s="4"/>
      <c r="L8" s="4"/>
      <c r="M8" s="4"/>
      <c r="N8" s="4"/>
    </row>
    <row r="9" spans="1:14" ht="15.75" thickBot="1" x14ac:dyDescent="0.3">
      <c r="A9" s="40"/>
      <c r="B9" s="68" t="s">
        <v>742</v>
      </c>
      <c r="C9" s="68"/>
      <c r="D9" s="68"/>
      <c r="E9" s="68"/>
      <c r="F9" s="68"/>
      <c r="G9" s="68"/>
      <c r="H9" s="68"/>
      <c r="I9" s="68"/>
      <c r="J9" s="68"/>
      <c r="K9" s="68"/>
      <c r="L9" s="68"/>
      <c r="M9" s="68"/>
      <c r="N9" s="13"/>
    </row>
    <row r="10" spans="1:14" x14ac:dyDescent="0.25">
      <c r="A10" s="40"/>
      <c r="B10" s="59"/>
      <c r="C10" s="59" t="s">
        <v>286</v>
      </c>
      <c r="D10" s="60" t="s">
        <v>527</v>
      </c>
      <c r="E10" s="60"/>
      <c r="F10" s="59"/>
      <c r="G10" s="59" t="s">
        <v>286</v>
      </c>
      <c r="H10" s="60" t="s">
        <v>744</v>
      </c>
      <c r="I10" s="60"/>
      <c r="J10" s="59"/>
      <c r="K10" s="59" t="s">
        <v>286</v>
      </c>
      <c r="L10" s="60" t="s">
        <v>746</v>
      </c>
      <c r="M10" s="60"/>
      <c r="N10" s="53"/>
    </row>
    <row r="11" spans="1:14" ht="15.75" thickBot="1" x14ac:dyDescent="0.3">
      <c r="A11" s="40"/>
      <c r="B11" s="53"/>
      <c r="C11" s="53"/>
      <c r="D11" s="37" t="s">
        <v>743</v>
      </c>
      <c r="E11" s="37"/>
      <c r="F11" s="53"/>
      <c r="G11" s="53"/>
      <c r="H11" s="37" t="s">
        <v>745</v>
      </c>
      <c r="I11" s="37"/>
      <c r="J11" s="53"/>
      <c r="K11" s="53"/>
      <c r="L11" s="37" t="s">
        <v>747</v>
      </c>
      <c r="M11" s="37"/>
      <c r="N11" s="53"/>
    </row>
    <row r="12" spans="1:14" x14ac:dyDescent="0.25">
      <c r="A12" s="40"/>
      <c r="B12" s="13"/>
      <c r="C12" s="13" t="s">
        <v>286</v>
      </c>
      <c r="D12" s="38" t="s">
        <v>748</v>
      </c>
      <c r="E12" s="38"/>
      <c r="F12" s="38"/>
      <c r="G12" s="38"/>
      <c r="H12" s="38"/>
      <c r="I12" s="38"/>
      <c r="J12" s="38"/>
      <c r="K12" s="38"/>
      <c r="L12" s="38"/>
      <c r="M12" s="38"/>
      <c r="N12" s="13"/>
    </row>
    <row r="13" spans="1:14" x14ac:dyDescent="0.25">
      <c r="A13" s="40"/>
      <c r="B13" s="48" t="s">
        <v>749</v>
      </c>
      <c r="C13" s="20" t="s">
        <v>286</v>
      </c>
      <c r="D13" s="19"/>
      <c r="E13" s="19"/>
      <c r="F13" s="19"/>
      <c r="G13" s="20" t="s">
        <v>286</v>
      </c>
      <c r="H13" s="19"/>
      <c r="I13" s="19"/>
      <c r="J13" s="19"/>
      <c r="K13" s="20" t="s">
        <v>286</v>
      </c>
      <c r="L13" s="19"/>
      <c r="M13" s="19"/>
      <c r="N13" s="19"/>
    </row>
    <row r="14" spans="1:14" ht="25.5" x14ac:dyDescent="0.25">
      <c r="A14" s="40"/>
      <c r="B14" s="92" t="s">
        <v>750</v>
      </c>
      <c r="C14" s="13" t="s">
        <v>286</v>
      </c>
      <c r="D14" s="10" t="s">
        <v>289</v>
      </c>
      <c r="E14" s="28">
        <v>24969</v>
      </c>
      <c r="F14" s="29" t="s">
        <v>286</v>
      </c>
      <c r="G14" s="13" t="s">
        <v>286</v>
      </c>
      <c r="H14" s="10"/>
      <c r="I14" s="28">
        <v>33088</v>
      </c>
      <c r="J14" s="29" t="s">
        <v>286</v>
      </c>
      <c r="K14" s="13" t="s">
        <v>286</v>
      </c>
      <c r="L14" s="10" t="s">
        <v>289</v>
      </c>
      <c r="M14" s="57">
        <v>0.75</v>
      </c>
      <c r="N14" s="29" t="s">
        <v>286</v>
      </c>
    </row>
    <row r="15" spans="1:14" ht="26.25" thickBot="1" x14ac:dyDescent="0.3">
      <c r="A15" s="40"/>
      <c r="B15" s="93" t="s">
        <v>751</v>
      </c>
      <c r="C15" s="20" t="s">
        <v>286</v>
      </c>
      <c r="D15" s="21"/>
      <c r="E15" s="56">
        <v>178</v>
      </c>
      <c r="F15" s="23" t="s">
        <v>286</v>
      </c>
      <c r="G15" s="20" t="s">
        <v>286</v>
      </c>
      <c r="H15" s="19"/>
      <c r="I15" s="19"/>
      <c r="J15" s="19"/>
      <c r="K15" s="20" t="s">
        <v>286</v>
      </c>
      <c r="L15" s="21"/>
      <c r="M15" s="56">
        <v>0</v>
      </c>
      <c r="N15" s="23" t="s">
        <v>286</v>
      </c>
    </row>
    <row r="16" spans="1:14" x14ac:dyDescent="0.25">
      <c r="A16" s="40"/>
      <c r="B16" s="12"/>
      <c r="C16" s="12" t="s">
        <v>286</v>
      </c>
      <c r="D16" s="47"/>
      <c r="E16" s="47"/>
      <c r="F16" s="12"/>
      <c r="G16" s="12" t="s">
        <v>286</v>
      </c>
      <c r="H16" s="47"/>
      <c r="I16" s="47"/>
      <c r="J16" s="12"/>
      <c r="K16" s="12" t="s">
        <v>286</v>
      </c>
      <c r="L16" s="47"/>
      <c r="M16" s="47"/>
      <c r="N16" s="12"/>
    </row>
    <row r="17" spans="1:14" ht="25.5" x14ac:dyDescent="0.25">
      <c r="A17" s="40"/>
      <c r="B17" s="92" t="s">
        <v>750</v>
      </c>
      <c r="C17" s="13" t="s">
        <v>286</v>
      </c>
      <c r="D17" s="10" t="s">
        <v>289</v>
      </c>
      <c r="E17" s="28">
        <v>24791</v>
      </c>
      <c r="F17" s="29" t="s">
        <v>286</v>
      </c>
      <c r="G17" s="13" t="s">
        <v>286</v>
      </c>
      <c r="H17" s="10"/>
      <c r="I17" s="28">
        <v>33088</v>
      </c>
      <c r="J17" s="29" t="s">
        <v>286</v>
      </c>
      <c r="K17" s="13" t="s">
        <v>286</v>
      </c>
      <c r="L17" s="10" t="s">
        <v>289</v>
      </c>
      <c r="M17" s="57">
        <v>0.75</v>
      </c>
      <c r="N17" s="29" t="s">
        <v>286</v>
      </c>
    </row>
    <row r="18" spans="1:14" x14ac:dyDescent="0.25">
      <c r="A18" s="40"/>
      <c r="B18" s="4"/>
      <c r="C18" s="39"/>
      <c r="D18" s="39"/>
      <c r="E18" s="39"/>
      <c r="F18" s="39"/>
      <c r="G18" s="39"/>
      <c r="H18" s="39"/>
      <c r="I18" s="39"/>
      <c r="J18" s="39"/>
      <c r="K18" s="39"/>
      <c r="L18" s="39"/>
      <c r="M18" s="39"/>
      <c r="N18" s="39"/>
    </row>
    <row r="19" spans="1:14" x14ac:dyDescent="0.25">
      <c r="A19" s="40"/>
      <c r="B19" s="48" t="s">
        <v>752</v>
      </c>
      <c r="C19" s="20" t="s">
        <v>286</v>
      </c>
      <c r="D19" s="19"/>
      <c r="E19" s="19"/>
      <c r="F19" s="19"/>
      <c r="G19" s="20" t="s">
        <v>286</v>
      </c>
      <c r="H19" s="19"/>
      <c r="I19" s="19"/>
      <c r="J19" s="19"/>
      <c r="K19" s="20" t="s">
        <v>286</v>
      </c>
      <c r="L19" s="19"/>
      <c r="M19" s="19"/>
      <c r="N19" s="19"/>
    </row>
    <row r="20" spans="1:14" ht="15.75" thickBot="1" x14ac:dyDescent="0.3">
      <c r="A20" s="40"/>
      <c r="B20" s="92" t="s">
        <v>753</v>
      </c>
      <c r="C20" s="13" t="s">
        <v>286</v>
      </c>
      <c r="D20" s="31"/>
      <c r="E20" s="33" t="s">
        <v>293</v>
      </c>
      <c r="F20" s="31" t="s">
        <v>286</v>
      </c>
      <c r="G20" s="13" t="s">
        <v>286</v>
      </c>
      <c r="H20" s="10"/>
      <c r="I20" s="57">
        <v>152</v>
      </c>
      <c r="J20" s="29" t="s">
        <v>286</v>
      </c>
      <c r="K20" s="13" t="s">
        <v>286</v>
      </c>
      <c r="L20" s="29"/>
      <c r="M20" s="32" t="s">
        <v>293</v>
      </c>
      <c r="N20" s="29" t="s">
        <v>286</v>
      </c>
    </row>
    <row r="21" spans="1:14" x14ac:dyDescent="0.25">
      <c r="A21" s="40"/>
      <c r="B21" s="12"/>
      <c r="C21" s="12" t="s">
        <v>286</v>
      </c>
      <c r="D21" s="47"/>
      <c r="E21" s="47"/>
      <c r="F21" s="12"/>
      <c r="G21" s="12" t="s">
        <v>286</v>
      </c>
      <c r="H21" s="47"/>
      <c r="I21" s="47"/>
      <c r="J21" s="12"/>
      <c r="K21" s="12" t="s">
        <v>286</v>
      </c>
      <c r="L21" s="47"/>
      <c r="M21" s="47"/>
      <c r="N21" s="12"/>
    </row>
    <row r="22" spans="1:14" x14ac:dyDescent="0.25">
      <c r="A22" s="40"/>
      <c r="B22" s="48" t="s">
        <v>754</v>
      </c>
      <c r="C22" s="20" t="s">
        <v>286</v>
      </c>
      <c r="D22" s="19"/>
      <c r="E22" s="19"/>
      <c r="F22" s="19"/>
      <c r="G22" s="20" t="s">
        <v>286</v>
      </c>
      <c r="H22" s="19"/>
      <c r="I22" s="19"/>
      <c r="J22" s="19"/>
      <c r="K22" s="20" t="s">
        <v>286</v>
      </c>
      <c r="L22" s="19"/>
      <c r="M22" s="19"/>
      <c r="N22" s="19"/>
    </row>
    <row r="23" spans="1:14" ht="26.25" thickBot="1" x14ac:dyDescent="0.3">
      <c r="A23" s="40"/>
      <c r="B23" s="92" t="s">
        <v>755</v>
      </c>
      <c r="C23" s="13" t="s">
        <v>286</v>
      </c>
      <c r="D23" s="10" t="s">
        <v>289</v>
      </c>
      <c r="E23" s="28">
        <v>24791</v>
      </c>
      <c r="F23" s="29" t="s">
        <v>286</v>
      </c>
      <c r="G23" s="13" t="s">
        <v>286</v>
      </c>
      <c r="H23" s="10"/>
      <c r="I23" s="28">
        <v>33240</v>
      </c>
      <c r="J23" s="29" t="s">
        <v>286</v>
      </c>
      <c r="K23" s="13" t="s">
        <v>286</v>
      </c>
      <c r="L23" s="10" t="s">
        <v>289</v>
      </c>
      <c r="M23" s="57">
        <v>0.75</v>
      </c>
      <c r="N23" s="29" t="s">
        <v>286</v>
      </c>
    </row>
    <row r="24" spans="1:14" ht="15.75" thickTop="1" x14ac:dyDescent="0.25">
      <c r="A24" s="40"/>
      <c r="B24" s="12"/>
      <c r="C24" s="12" t="s">
        <v>286</v>
      </c>
      <c r="D24" s="58"/>
      <c r="E24" s="58"/>
      <c r="F24" s="12"/>
      <c r="G24" s="12" t="s">
        <v>286</v>
      </c>
      <c r="H24" s="58"/>
      <c r="I24" s="58"/>
      <c r="J24" s="12"/>
      <c r="K24" s="12" t="s">
        <v>286</v>
      </c>
      <c r="L24" s="58"/>
      <c r="M24" s="58"/>
      <c r="N24" s="12"/>
    </row>
    <row r="25" spans="1:14" x14ac:dyDescent="0.25">
      <c r="A25" s="40"/>
      <c r="B25" s="42" t="s">
        <v>756</v>
      </c>
      <c r="C25" s="42"/>
      <c r="D25" s="42"/>
      <c r="E25" s="42"/>
      <c r="F25" s="42"/>
      <c r="G25" s="42"/>
      <c r="H25" s="42"/>
      <c r="I25" s="42"/>
      <c r="J25" s="42"/>
      <c r="K25" s="42"/>
      <c r="L25" s="42"/>
      <c r="M25" s="42"/>
      <c r="N25" s="42"/>
    </row>
    <row r="26" spans="1:14" x14ac:dyDescent="0.25">
      <c r="A26" s="40"/>
      <c r="B26" s="46"/>
      <c r="C26" s="46"/>
      <c r="D26" s="46"/>
      <c r="E26" s="46"/>
      <c r="F26" s="46"/>
      <c r="G26" s="46"/>
      <c r="H26" s="46"/>
      <c r="I26" s="46"/>
      <c r="J26" s="46"/>
      <c r="K26" s="46"/>
      <c r="L26" s="46"/>
      <c r="M26" s="46"/>
      <c r="N26" s="46"/>
    </row>
    <row r="27" spans="1:14" x14ac:dyDescent="0.25">
      <c r="A27" s="40"/>
      <c r="B27" s="4"/>
      <c r="C27" s="4"/>
      <c r="D27" s="4"/>
      <c r="E27" s="4"/>
      <c r="F27" s="4"/>
      <c r="G27" s="4"/>
      <c r="H27" s="4"/>
      <c r="I27" s="4"/>
      <c r="J27" s="4"/>
      <c r="K27" s="4"/>
      <c r="L27" s="4"/>
      <c r="M27" s="4"/>
      <c r="N27" s="4"/>
    </row>
    <row r="28" spans="1:14" ht="15.75" thickBot="1" x14ac:dyDescent="0.3">
      <c r="A28" s="40"/>
      <c r="B28" s="68" t="s">
        <v>757</v>
      </c>
      <c r="C28" s="68"/>
      <c r="D28" s="68"/>
      <c r="E28" s="68"/>
      <c r="F28" s="68"/>
      <c r="G28" s="68"/>
      <c r="H28" s="68"/>
      <c r="I28" s="68"/>
      <c r="J28" s="68"/>
      <c r="K28" s="68"/>
      <c r="L28" s="68"/>
      <c r="M28" s="68"/>
      <c r="N28" s="13"/>
    </row>
    <row r="29" spans="1:14" x14ac:dyDescent="0.25">
      <c r="A29" s="40"/>
      <c r="B29" s="59"/>
      <c r="C29" s="59" t="s">
        <v>286</v>
      </c>
      <c r="D29" s="60" t="s">
        <v>527</v>
      </c>
      <c r="E29" s="60"/>
      <c r="F29" s="59"/>
      <c r="G29" s="59" t="s">
        <v>286</v>
      </c>
      <c r="H29" s="60" t="s">
        <v>744</v>
      </c>
      <c r="I29" s="60"/>
      <c r="J29" s="59"/>
      <c r="K29" s="59" t="s">
        <v>286</v>
      </c>
      <c r="L29" s="60" t="s">
        <v>746</v>
      </c>
      <c r="M29" s="60"/>
      <c r="N29" s="53"/>
    </row>
    <row r="30" spans="1:14" ht="15.75" thickBot="1" x14ac:dyDescent="0.3">
      <c r="A30" s="40"/>
      <c r="B30" s="53"/>
      <c r="C30" s="53"/>
      <c r="D30" s="37" t="s">
        <v>743</v>
      </c>
      <c r="E30" s="37"/>
      <c r="F30" s="53"/>
      <c r="G30" s="53"/>
      <c r="H30" s="37" t="s">
        <v>745</v>
      </c>
      <c r="I30" s="37"/>
      <c r="J30" s="53"/>
      <c r="K30" s="53"/>
      <c r="L30" s="37" t="s">
        <v>747</v>
      </c>
      <c r="M30" s="37"/>
      <c r="N30" s="53"/>
    </row>
    <row r="31" spans="1:14" x14ac:dyDescent="0.25">
      <c r="A31" s="40"/>
      <c r="B31" s="13"/>
      <c r="C31" s="13" t="s">
        <v>286</v>
      </c>
      <c r="D31" s="38" t="s">
        <v>758</v>
      </c>
      <c r="E31" s="38"/>
      <c r="F31" s="38"/>
      <c r="G31" s="38"/>
      <c r="H31" s="38"/>
      <c r="I31" s="38"/>
      <c r="J31" s="38"/>
      <c r="K31" s="38"/>
      <c r="L31" s="38"/>
      <c r="M31" s="38"/>
      <c r="N31" s="13"/>
    </row>
    <row r="32" spans="1:14" x14ac:dyDescent="0.25">
      <c r="A32" s="40"/>
      <c r="B32" s="18" t="s">
        <v>749</v>
      </c>
      <c r="C32" s="20" t="s">
        <v>286</v>
      </c>
      <c r="D32" s="19"/>
      <c r="E32" s="19"/>
      <c r="F32" s="19"/>
      <c r="G32" s="20" t="s">
        <v>286</v>
      </c>
      <c r="H32" s="19"/>
      <c r="I32" s="19"/>
      <c r="J32" s="19"/>
      <c r="K32" s="20" t="s">
        <v>286</v>
      </c>
      <c r="L32" s="19"/>
      <c r="M32" s="19"/>
      <c r="N32" s="19"/>
    </row>
    <row r="33" spans="1:14" ht="25.5" x14ac:dyDescent="0.25">
      <c r="A33" s="40"/>
      <c r="B33" s="36" t="s">
        <v>750</v>
      </c>
      <c r="C33" s="13" t="s">
        <v>286</v>
      </c>
      <c r="D33" s="11" t="s">
        <v>289</v>
      </c>
      <c r="E33" s="30">
        <v>21122</v>
      </c>
      <c r="F33" s="31" t="s">
        <v>286</v>
      </c>
      <c r="G33" s="13" t="s">
        <v>286</v>
      </c>
      <c r="H33" s="11"/>
      <c r="I33" s="30">
        <v>27619</v>
      </c>
      <c r="J33" s="31" t="s">
        <v>286</v>
      </c>
      <c r="K33" s="13" t="s">
        <v>286</v>
      </c>
      <c r="L33" s="11" t="s">
        <v>289</v>
      </c>
      <c r="M33" s="50">
        <v>0.76</v>
      </c>
      <c r="N33" s="31" t="s">
        <v>286</v>
      </c>
    </row>
    <row r="34" spans="1:14" ht="26.25" thickBot="1" x14ac:dyDescent="0.3">
      <c r="A34" s="40"/>
      <c r="B34" s="34" t="s">
        <v>751</v>
      </c>
      <c r="C34" s="20" t="s">
        <v>286</v>
      </c>
      <c r="D34" s="24"/>
      <c r="E34" s="49">
        <v>181</v>
      </c>
      <c r="F34" s="26" t="s">
        <v>286</v>
      </c>
      <c r="G34" s="20" t="s">
        <v>286</v>
      </c>
      <c r="H34" s="19"/>
      <c r="I34" s="19"/>
      <c r="J34" s="19"/>
      <c r="K34" s="20" t="s">
        <v>286</v>
      </c>
      <c r="L34" s="24"/>
      <c r="M34" s="49">
        <v>0</v>
      </c>
      <c r="N34" s="26" t="s">
        <v>286</v>
      </c>
    </row>
    <row r="35" spans="1:14" x14ac:dyDescent="0.25">
      <c r="A35" s="40"/>
      <c r="B35" s="12"/>
      <c r="C35" s="12" t="s">
        <v>286</v>
      </c>
      <c r="D35" s="47"/>
      <c r="E35" s="47"/>
      <c r="F35" s="12"/>
      <c r="G35" s="12" t="s">
        <v>286</v>
      </c>
      <c r="H35" s="47"/>
      <c r="I35" s="47"/>
      <c r="J35" s="12"/>
      <c r="K35" s="12" t="s">
        <v>286</v>
      </c>
      <c r="L35" s="47"/>
      <c r="M35" s="47"/>
      <c r="N35" s="12"/>
    </row>
    <row r="36" spans="1:14" ht="25.5" x14ac:dyDescent="0.25">
      <c r="A36" s="40"/>
      <c r="B36" s="36" t="s">
        <v>750</v>
      </c>
      <c r="C36" s="13" t="s">
        <v>286</v>
      </c>
      <c r="D36" s="11" t="s">
        <v>289</v>
      </c>
      <c r="E36" s="30">
        <v>20941</v>
      </c>
      <c r="F36" s="31" t="s">
        <v>286</v>
      </c>
      <c r="G36" s="13" t="s">
        <v>286</v>
      </c>
      <c r="H36" s="11"/>
      <c r="I36" s="30">
        <v>27619</v>
      </c>
      <c r="J36" s="31" t="s">
        <v>286</v>
      </c>
      <c r="K36" s="13" t="s">
        <v>286</v>
      </c>
      <c r="L36" s="11" t="s">
        <v>289</v>
      </c>
      <c r="M36" s="50">
        <v>0.76</v>
      </c>
      <c r="N36" s="31" t="s">
        <v>286</v>
      </c>
    </row>
    <row r="37" spans="1:14" x14ac:dyDescent="0.25">
      <c r="A37" s="40"/>
      <c r="B37" s="4"/>
      <c r="C37" s="39"/>
      <c r="D37" s="39"/>
      <c r="E37" s="39"/>
      <c r="F37" s="39"/>
      <c r="G37" s="39"/>
      <c r="H37" s="39"/>
      <c r="I37" s="39"/>
      <c r="J37" s="39"/>
      <c r="K37" s="39"/>
      <c r="L37" s="39"/>
      <c r="M37" s="39"/>
      <c r="N37" s="39"/>
    </row>
    <row r="38" spans="1:14" x14ac:dyDescent="0.25">
      <c r="A38" s="40"/>
      <c r="B38" s="18" t="s">
        <v>752</v>
      </c>
      <c r="C38" s="20" t="s">
        <v>286</v>
      </c>
      <c r="D38" s="19"/>
      <c r="E38" s="19"/>
      <c r="F38" s="19"/>
      <c r="G38" s="20" t="s">
        <v>286</v>
      </c>
      <c r="H38" s="19"/>
      <c r="I38" s="19"/>
      <c r="J38" s="19"/>
      <c r="K38" s="20" t="s">
        <v>286</v>
      </c>
      <c r="L38" s="19"/>
      <c r="M38" s="19"/>
      <c r="N38" s="19"/>
    </row>
    <row r="39" spans="1:14" ht="15.75" thickBot="1" x14ac:dyDescent="0.3">
      <c r="A39" s="40"/>
      <c r="B39" s="36" t="s">
        <v>753</v>
      </c>
      <c r="C39" s="13" t="s">
        <v>286</v>
      </c>
      <c r="D39" s="31"/>
      <c r="E39" s="33" t="s">
        <v>293</v>
      </c>
      <c r="F39" s="31" t="s">
        <v>286</v>
      </c>
      <c r="G39" s="13" t="s">
        <v>286</v>
      </c>
      <c r="H39" s="11"/>
      <c r="I39" s="50">
        <v>73</v>
      </c>
      <c r="J39" s="31" t="s">
        <v>286</v>
      </c>
      <c r="K39" s="13" t="s">
        <v>286</v>
      </c>
      <c r="L39" s="31"/>
      <c r="M39" s="33" t="s">
        <v>293</v>
      </c>
      <c r="N39" s="31" t="s">
        <v>286</v>
      </c>
    </row>
    <row r="40" spans="1:14" x14ac:dyDescent="0.25">
      <c r="A40" s="40"/>
      <c r="B40" s="12"/>
      <c r="C40" s="12" t="s">
        <v>286</v>
      </c>
      <c r="D40" s="47"/>
      <c r="E40" s="47"/>
      <c r="F40" s="12"/>
      <c r="G40" s="12" t="s">
        <v>286</v>
      </c>
      <c r="H40" s="47"/>
      <c r="I40" s="47"/>
      <c r="J40" s="12"/>
      <c r="K40" s="12" t="s">
        <v>286</v>
      </c>
      <c r="L40" s="47"/>
      <c r="M40" s="47"/>
      <c r="N40" s="12"/>
    </row>
    <row r="41" spans="1:14" x14ac:dyDescent="0.25">
      <c r="A41" s="40"/>
      <c r="B41" s="18" t="s">
        <v>754</v>
      </c>
      <c r="C41" s="20" t="s">
        <v>286</v>
      </c>
      <c r="D41" s="19"/>
      <c r="E41" s="19"/>
      <c r="F41" s="19"/>
      <c r="G41" s="20" t="s">
        <v>286</v>
      </c>
      <c r="H41" s="19"/>
      <c r="I41" s="19"/>
      <c r="J41" s="19"/>
      <c r="K41" s="20" t="s">
        <v>286</v>
      </c>
      <c r="L41" s="19"/>
      <c r="M41" s="19"/>
      <c r="N41" s="19"/>
    </row>
    <row r="42" spans="1:14" ht="26.25" thickBot="1" x14ac:dyDescent="0.3">
      <c r="A42" s="40"/>
      <c r="B42" s="36" t="s">
        <v>755</v>
      </c>
      <c r="C42" s="13" t="s">
        <v>286</v>
      </c>
      <c r="D42" s="11" t="s">
        <v>289</v>
      </c>
      <c r="E42" s="30">
        <v>20941</v>
      </c>
      <c r="F42" s="31" t="s">
        <v>286</v>
      </c>
      <c r="G42" s="13" t="s">
        <v>286</v>
      </c>
      <c r="H42" s="11"/>
      <c r="I42" s="30">
        <v>27692</v>
      </c>
      <c r="J42" s="31" t="s">
        <v>286</v>
      </c>
      <c r="K42" s="13" t="s">
        <v>286</v>
      </c>
      <c r="L42" s="11" t="s">
        <v>289</v>
      </c>
      <c r="M42" s="50">
        <v>0.76</v>
      </c>
      <c r="N42" s="31" t="s">
        <v>286</v>
      </c>
    </row>
    <row r="43" spans="1:14" ht="15.75" thickTop="1" x14ac:dyDescent="0.25">
      <c r="A43" s="40"/>
      <c r="B43" s="12"/>
      <c r="C43" s="12" t="s">
        <v>286</v>
      </c>
      <c r="D43" s="58"/>
      <c r="E43" s="58"/>
      <c r="F43" s="12"/>
      <c r="G43" s="12" t="s">
        <v>286</v>
      </c>
      <c r="H43" s="58"/>
      <c r="I43" s="58"/>
      <c r="J43" s="12"/>
      <c r="K43" s="12" t="s">
        <v>286</v>
      </c>
      <c r="L43" s="58"/>
      <c r="M43" s="58"/>
      <c r="N43" s="12"/>
    </row>
    <row r="44" spans="1:14" x14ac:dyDescent="0.25">
      <c r="A44" s="40"/>
      <c r="B44" s="42" t="s">
        <v>759</v>
      </c>
      <c r="C44" s="42"/>
      <c r="D44" s="42"/>
      <c r="E44" s="42"/>
      <c r="F44" s="42"/>
      <c r="G44" s="42"/>
      <c r="H44" s="42"/>
      <c r="I44" s="42"/>
      <c r="J44" s="42"/>
      <c r="K44" s="42"/>
      <c r="L44" s="42"/>
      <c r="M44" s="42"/>
      <c r="N44" s="42"/>
    </row>
    <row r="45" spans="1:14" x14ac:dyDescent="0.25">
      <c r="A45" s="40"/>
      <c r="B45" s="44"/>
      <c r="C45" s="44"/>
      <c r="D45" s="44"/>
      <c r="E45" s="44"/>
      <c r="F45" s="44"/>
      <c r="G45" s="44"/>
      <c r="H45" s="44"/>
      <c r="I45" s="44"/>
      <c r="J45" s="44"/>
      <c r="K45" s="44"/>
      <c r="L45" s="44"/>
      <c r="M45" s="44"/>
      <c r="N45" s="44"/>
    </row>
    <row r="46" spans="1:14" x14ac:dyDescent="0.25">
      <c r="A46" s="40"/>
      <c r="B46" s="4"/>
      <c r="C46" s="4"/>
      <c r="D46" s="4"/>
      <c r="E46" s="4"/>
      <c r="F46" s="4"/>
      <c r="G46" s="4"/>
      <c r="H46" s="4"/>
      <c r="I46" s="4"/>
      <c r="J46" s="4"/>
      <c r="K46" s="4"/>
      <c r="L46" s="4"/>
      <c r="M46" s="4"/>
      <c r="N46" s="4"/>
    </row>
    <row r="47" spans="1:14" ht="15.75" thickBot="1" x14ac:dyDescent="0.3">
      <c r="A47" s="40"/>
      <c r="B47" s="68" t="s">
        <v>760</v>
      </c>
      <c r="C47" s="68"/>
      <c r="D47" s="68"/>
      <c r="E47" s="68"/>
      <c r="F47" s="68"/>
      <c r="G47" s="68"/>
      <c r="H47" s="68"/>
      <c r="I47" s="68"/>
      <c r="J47" s="68"/>
      <c r="K47" s="68"/>
      <c r="L47" s="68"/>
      <c r="M47" s="68"/>
      <c r="N47" s="13"/>
    </row>
    <row r="48" spans="1:14" x14ac:dyDescent="0.25">
      <c r="A48" s="40"/>
      <c r="B48" s="59"/>
      <c r="C48" s="59" t="s">
        <v>286</v>
      </c>
      <c r="D48" s="60" t="s">
        <v>527</v>
      </c>
      <c r="E48" s="60"/>
      <c r="F48" s="59"/>
      <c r="G48" s="59" t="s">
        <v>286</v>
      </c>
      <c r="H48" s="60" t="s">
        <v>744</v>
      </c>
      <c r="I48" s="60"/>
      <c r="J48" s="59"/>
      <c r="K48" s="59" t="s">
        <v>286</v>
      </c>
      <c r="L48" s="60" t="s">
        <v>746</v>
      </c>
      <c r="M48" s="60"/>
      <c r="N48" s="53"/>
    </row>
    <row r="49" spans="1:14" ht="15.75" thickBot="1" x14ac:dyDescent="0.3">
      <c r="A49" s="40"/>
      <c r="B49" s="53"/>
      <c r="C49" s="53"/>
      <c r="D49" s="37" t="s">
        <v>743</v>
      </c>
      <c r="E49" s="37"/>
      <c r="F49" s="53"/>
      <c r="G49" s="53"/>
      <c r="H49" s="37" t="s">
        <v>745</v>
      </c>
      <c r="I49" s="37"/>
      <c r="J49" s="53"/>
      <c r="K49" s="53"/>
      <c r="L49" s="37" t="s">
        <v>747</v>
      </c>
      <c r="M49" s="37"/>
      <c r="N49" s="53"/>
    </row>
    <row r="50" spans="1:14" x14ac:dyDescent="0.25">
      <c r="A50" s="40"/>
      <c r="B50" s="13"/>
      <c r="C50" s="13" t="s">
        <v>286</v>
      </c>
      <c r="D50" s="38" t="s">
        <v>758</v>
      </c>
      <c r="E50" s="38"/>
      <c r="F50" s="38"/>
      <c r="G50" s="38"/>
      <c r="H50" s="38"/>
      <c r="I50" s="38"/>
      <c r="J50" s="38"/>
      <c r="K50" s="38"/>
      <c r="L50" s="38"/>
      <c r="M50" s="38"/>
      <c r="N50" s="13"/>
    </row>
    <row r="51" spans="1:14" x14ac:dyDescent="0.25">
      <c r="A51" s="40"/>
      <c r="B51" s="18" t="s">
        <v>749</v>
      </c>
      <c r="C51" s="20" t="s">
        <v>286</v>
      </c>
      <c r="D51" s="19"/>
      <c r="E51" s="19"/>
      <c r="F51" s="19"/>
      <c r="G51" s="20" t="s">
        <v>286</v>
      </c>
      <c r="H51" s="19"/>
      <c r="I51" s="19"/>
      <c r="J51" s="19"/>
      <c r="K51" s="20" t="s">
        <v>286</v>
      </c>
      <c r="L51" s="19"/>
      <c r="M51" s="19"/>
      <c r="N51" s="19"/>
    </row>
    <row r="52" spans="1:14" ht="25.5" x14ac:dyDescent="0.25">
      <c r="A52" s="40"/>
      <c r="B52" s="36" t="s">
        <v>750</v>
      </c>
      <c r="C52" s="13" t="s">
        <v>286</v>
      </c>
      <c r="D52" s="11" t="s">
        <v>289</v>
      </c>
      <c r="E52" s="30">
        <v>17684</v>
      </c>
      <c r="F52" s="31" t="s">
        <v>286</v>
      </c>
      <c r="G52" s="13" t="s">
        <v>286</v>
      </c>
      <c r="H52" s="11"/>
      <c r="I52" s="30">
        <v>26572</v>
      </c>
      <c r="J52" s="31" t="s">
        <v>286</v>
      </c>
      <c r="K52" s="13" t="s">
        <v>286</v>
      </c>
      <c r="L52" s="11" t="s">
        <v>289</v>
      </c>
      <c r="M52" s="50">
        <v>0.67</v>
      </c>
      <c r="N52" s="31" t="s">
        <v>286</v>
      </c>
    </row>
    <row r="53" spans="1:14" ht="26.25" thickBot="1" x14ac:dyDescent="0.3">
      <c r="A53" s="40"/>
      <c r="B53" s="34" t="s">
        <v>751</v>
      </c>
      <c r="C53" s="20" t="s">
        <v>286</v>
      </c>
      <c r="D53" s="24"/>
      <c r="E53" s="49">
        <v>130</v>
      </c>
      <c r="F53" s="26" t="s">
        <v>286</v>
      </c>
      <c r="G53" s="20" t="s">
        <v>286</v>
      </c>
      <c r="H53" s="19"/>
      <c r="I53" s="19"/>
      <c r="J53" s="19"/>
      <c r="K53" s="20" t="s">
        <v>286</v>
      </c>
      <c r="L53" s="24"/>
      <c r="M53" s="49">
        <v>0.01</v>
      </c>
      <c r="N53" s="26" t="s">
        <v>286</v>
      </c>
    </row>
    <row r="54" spans="1:14" x14ac:dyDescent="0.25">
      <c r="A54" s="40"/>
      <c r="B54" s="12"/>
      <c r="C54" s="12" t="s">
        <v>286</v>
      </c>
      <c r="D54" s="47"/>
      <c r="E54" s="47"/>
      <c r="F54" s="12"/>
      <c r="G54" s="12" t="s">
        <v>286</v>
      </c>
      <c r="H54" s="47"/>
      <c r="I54" s="47"/>
      <c r="J54" s="12"/>
      <c r="K54" s="12" t="s">
        <v>286</v>
      </c>
      <c r="L54" s="47"/>
      <c r="M54" s="47"/>
      <c r="N54" s="12"/>
    </row>
    <row r="55" spans="1:14" ht="25.5" x14ac:dyDescent="0.25">
      <c r="A55" s="40"/>
      <c r="B55" s="36" t="s">
        <v>750</v>
      </c>
      <c r="C55" s="13" t="s">
        <v>286</v>
      </c>
      <c r="D55" s="11" t="s">
        <v>289</v>
      </c>
      <c r="E55" s="30">
        <v>17554</v>
      </c>
      <c r="F55" s="31" t="s">
        <v>286</v>
      </c>
      <c r="G55" s="13" t="s">
        <v>286</v>
      </c>
      <c r="H55" s="11"/>
      <c r="I55" s="30">
        <v>26572</v>
      </c>
      <c r="J55" s="31" t="s">
        <v>286</v>
      </c>
      <c r="K55" s="13" t="s">
        <v>286</v>
      </c>
      <c r="L55" s="11" t="s">
        <v>289</v>
      </c>
      <c r="M55" s="50">
        <v>0.66</v>
      </c>
      <c r="N55" s="31" t="s">
        <v>286</v>
      </c>
    </row>
    <row r="56" spans="1:14" x14ac:dyDescent="0.25">
      <c r="A56" s="40"/>
      <c r="B56" s="4"/>
      <c r="C56" s="39"/>
      <c r="D56" s="39"/>
      <c r="E56" s="39"/>
      <c r="F56" s="39"/>
      <c r="G56" s="39"/>
      <c r="H56" s="39"/>
      <c r="I56" s="39"/>
      <c r="J56" s="39"/>
      <c r="K56" s="39"/>
      <c r="L56" s="39"/>
      <c r="M56" s="39"/>
      <c r="N56" s="39"/>
    </row>
    <row r="57" spans="1:14" x14ac:dyDescent="0.25">
      <c r="A57" s="40"/>
      <c r="B57" s="18" t="s">
        <v>752</v>
      </c>
      <c r="C57" s="20" t="s">
        <v>286</v>
      </c>
      <c r="D57" s="19"/>
      <c r="E57" s="19"/>
      <c r="F57" s="19"/>
      <c r="G57" s="20" t="s">
        <v>286</v>
      </c>
      <c r="H57" s="19"/>
      <c r="I57" s="19"/>
      <c r="J57" s="19"/>
      <c r="K57" s="20" t="s">
        <v>286</v>
      </c>
      <c r="L57" s="19"/>
      <c r="M57" s="19"/>
      <c r="N57" s="19"/>
    </row>
    <row r="58" spans="1:14" ht="15.75" thickBot="1" x14ac:dyDescent="0.3">
      <c r="A58" s="40"/>
      <c r="B58" s="36" t="s">
        <v>753</v>
      </c>
      <c r="C58" s="13" t="s">
        <v>286</v>
      </c>
      <c r="D58" s="31"/>
      <c r="E58" s="33" t="s">
        <v>293</v>
      </c>
      <c r="F58" s="31" t="s">
        <v>286</v>
      </c>
      <c r="G58" s="13" t="s">
        <v>286</v>
      </c>
      <c r="H58" s="11"/>
      <c r="I58" s="50">
        <v>109</v>
      </c>
      <c r="J58" s="31" t="s">
        <v>286</v>
      </c>
      <c r="K58" s="13" t="s">
        <v>286</v>
      </c>
      <c r="L58" s="31"/>
      <c r="M58" s="33" t="s">
        <v>293</v>
      </c>
      <c r="N58" s="31" t="s">
        <v>286</v>
      </c>
    </row>
    <row r="59" spans="1:14" x14ac:dyDescent="0.25">
      <c r="A59" s="40"/>
      <c r="B59" s="12"/>
      <c r="C59" s="12" t="s">
        <v>286</v>
      </c>
      <c r="D59" s="47"/>
      <c r="E59" s="47"/>
      <c r="F59" s="12"/>
      <c r="G59" s="12" t="s">
        <v>286</v>
      </c>
      <c r="H59" s="47"/>
      <c r="I59" s="47"/>
      <c r="J59" s="12"/>
      <c r="K59" s="12" t="s">
        <v>286</v>
      </c>
      <c r="L59" s="47"/>
      <c r="M59" s="47"/>
      <c r="N59" s="12"/>
    </row>
    <row r="60" spans="1:14" x14ac:dyDescent="0.25">
      <c r="A60" s="40"/>
      <c r="B60" s="18" t="s">
        <v>754</v>
      </c>
      <c r="C60" s="20" t="s">
        <v>286</v>
      </c>
      <c r="D60" s="19"/>
      <c r="E60" s="19"/>
      <c r="F60" s="19"/>
      <c r="G60" s="20" t="s">
        <v>286</v>
      </c>
      <c r="H60" s="19"/>
      <c r="I60" s="19"/>
      <c r="J60" s="19"/>
      <c r="K60" s="20" t="s">
        <v>286</v>
      </c>
      <c r="L60" s="19"/>
      <c r="M60" s="19"/>
      <c r="N60" s="19"/>
    </row>
    <row r="61" spans="1:14" ht="26.25" thickBot="1" x14ac:dyDescent="0.3">
      <c r="A61" s="40"/>
      <c r="B61" s="36" t="s">
        <v>755</v>
      </c>
      <c r="C61" s="13" t="s">
        <v>286</v>
      </c>
      <c r="D61" s="11" t="s">
        <v>289</v>
      </c>
      <c r="E61" s="30">
        <v>17554</v>
      </c>
      <c r="F61" s="31" t="s">
        <v>286</v>
      </c>
      <c r="G61" s="13" t="s">
        <v>286</v>
      </c>
      <c r="H61" s="11"/>
      <c r="I61" s="30">
        <v>26681</v>
      </c>
      <c r="J61" s="31" t="s">
        <v>286</v>
      </c>
      <c r="K61" s="13" t="s">
        <v>286</v>
      </c>
      <c r="L61" s="11" t="s">
        <v>289</v>
      </c>
      <c r="M61" s="50">
        <v>0.66</v>
      </c>
      <c r="N61" s="31" t="s">
        <v>286</v>
      </c>
    </row>
    <row r="62" spans="1:14" ht="15.75" thickTop="1" x14ac:dyDescent="0.25">
      <c r="A62" s="40"/>
      <c r="B62" s="12"/>
      <c r="C62" s="12" t="s">
        <v>286</v>
      </c>
      <c r="D62" s="58"/>
      <c r="E62" s="58"/>
      <c r="F62" s="12"/>
      <c r="G62" s="12" t="s">
        <v>286</v>
      </c>
      <c r="H62" s="58"/>
      <c r="I62" s="58"/>
      <c r="J62" s="12"/>
      <c r="K62" s="12" t="s">
        <v>286</v>
      </c>
      <c r="L62" s="58"/>
      <c r="M62" s="58"/>
      <c r="N62" s="12"/>
    </row>
    <row r="63" spans="1:14" ht="25.5" customHeight="1" x14ac:dyDescent="0.25">
      <c r="A63" s="40"/>
      <c r="B63" s="42" t="s">
        <v>761</v>
      </c>
      <c r="C63" s="42"/>
      <c r="D63" s="42"/>
      <c r="E63" s="42"/>
      <c r="F63" s="42"/>
      <c r="G63" s="42"/>
      <c r="H63" s="42"/>
      <c r="I63" s="42"/>
      <c r="J63" s="42"/>
      <c r="K63" s="42"/>
      <c r="L63" s="42"/>
      <c r="M63" s="42"/>
      <c r="N63" s="42"/>
    </row>
  </sheetData>
  <mergeCells count="68">
    <mergeCell ref="B26:N26"/>
    <mergeCell ref="B44:N44"/>
    <mergeCell ref="B45:N45"/>
    <mergeCell ref="B63:N63"/>
    <mergeCell ref="A1:A2"/>
    <mergeCell ref="B1:N1"/>
    <mergeCell ref="B2:N2"/>
    <mergeCell ref="B3:N3"/>
    <mergeCell ref="A4:A63"/>
    <mergeCell ref="B4:N4"/>
    <mergeCell ref="B5:N5"/>
    <mergeCell ref="B6:N6"/>
    <mergeCell ref="B7:N7"/>
    <mergeCell ref="B25:N25"/>
    <mergeCell ref="K48:K49"/>
    <mergeCell ref="L48:M48"/>
    <mergeCell ref="L49:M49"/>
    <mergeCell ref="N48:N49"/>
    <mergeCell ref="D50:M50"/>
    <mergeCell ref="C56:F56"/>
    <mergeCell ref="G56:J56"/>
    <mergeCell ref="K56:N56"/>
    <mergeCell ref="B47:M47"/>
    <mergeCell ref="B48:B49"/>
    <mergeCell ref="C48:C49"/>
    <mergeCell ref="D48:E48"/>
    <mergeCell ref="D49:E49"/>
    <mergeCell ref="F48:F49"/>
    <mergeCell ref="G48:G49"/>
    <mergeCell ref="H48:I48"/>
    <mergeCell ref="H49:I49"/>
    <mergeCell ref="J48:J49"/>
    <mergeCell ref="K29:K30"/>
    <mergeCell ref="L29:M29"/>
    <mergeCell ref="L30:M30"/>
    <mergeCell ref="N29:N30"/>
    <mergeCell ref="D31:M31"/>
    <mergeCell ref="C37:F37"/>
    <mergeCell ref="G37:J37"/>
    <mergeCell ref="K37:N37"/>
    <mergeCell ref="B28:M28"/>
    <mergeCell ref="B29:B30"/>
    <mergeCell ref="C29:C30"/>
    <mergeCell ref="D29:E29"/>
    <mergeCell ref="D30:E30"/>
    <mergeCell ref="F29:F30"/>
    <mergeCell ref="G29:G30"/>
    <mergeCell ref="H29:I29"/>
    <mergeCell ref="H30:I30"/>
    <mergeCell ref="J29:J30"/>
    <mergeCell ref="K10:K11"/>
    <mergeCell ref="L10:M10"/>
    <mergeCell ref="L11:M11"/>
    <mergeCell ref="N10:N11"/>
    <mergeCell ref="D12:M12"/>
    <mergeCell ref="C18:F18"/>
    <mergeCell ref="G18:J18"/>
    <mergeCell ref="K18:N18"/>
    <mergeCell ref="B9:M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3"/>
  <sheetViews>
    <sheetView showGridLines="0" workbookViewId="0"/>
  </sheetViews>
  <sheetFormatPr defaultRowHeight="15" x14ac:dyDescent="0.25"/>
  <cols>
    <col min="1" max="2" width="36.5703125" bestFit="1" customWidth="1"/>
    <col min="3" max="3" width="8" customWidth="1"/>
    <col min="4" max="4" width="10.42578125" customWidth="1"/>
    <col min="5" max="5" width="28.5703125" customWidth="1"/>
    <col min="6" max="6" width="18.85546875" customWidth="1"/>
    <col min="7" max="7" width="8" customWidth="1"/>
    <col min="8" max="8" width="9.7109375" customWidth="1"/>
    <col min="9" max="9" width="25.5703125" customWidth="1"/>
    <col min="10" max="10" width="15.85546875" customWidth="1"/>
    <col min="11" max="11" width="36.5703125" customWidth="1"/>
    <col min="12" max="12" width="9.7109375" customWidth="1"/>
    <col min="13" max="13" width="25.5703125" customWidth="1"/>
    <col min="14" max="14" width="10.42578125" customWidth="1"/>
    <col min="15" max="15" width="8" customWidth="1"/>
    <col min="16" max="16" width="36.5703125" customWidth="1"/>
    <col min="17" max="17" width="18.85546875" customWidth="1"/>
    <col min="18" max="18" width="15.85546875" customWidth="1"/>
  </cols>
  <sheetData>
    <row r="1" spans="1:18" ht="15" customHeight="1" x14ac:dyDescent="0.25">
      <c r="A1" s="8" t="s">
        <v>27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762</v>
      </c>
      <c r="B3" s="39" t="s">
        <v>6</v>
      </c>
      <c r="C3" s="39"/>
      <c r="D3" s="39"/>
      <c r="E3" s="39"/>
      <c r="F3" s="39"/>
      <c r="G3" s="39"/>
      <c r="H3" s="39"/>
      <c r="I3" s="39"/>
      <c r="J3" s="39"/>
      <c r="K3" s="39"/>
      <c r="L3" s="39"/>
      <c r="M3" s="39"/>
      <c r="N3" s="39"/>
      <c r="O3" s="39"/>
      <c r="P3" s="39"/>
      <c r="Q3" s="39"/>
      <c r="R3" s="39"/>
    </row>
    <row r="4" spans="1:18" ht="15" customHeight="1" x14ac:dyDescent="0.25">
      <c r="A4" s="40" t="s">
        <v>278</v>
      </c>
      <c r="B4" s="39" t="s">
        <v>6</v>
      </c>
      <c r="C4" s="39"/>
      <c r="D4" s="39"/>
      <c r="E4" s="39"/>
      <c r="F4" s="39"/>
      <c r="G4" s="39"/>
      <c r="H4" s="39"/>
      <c r="I4" s="39"/>
      <c r="J4" s="39"/>
      <c r="K4" s="39"/>
      <c r="L4" s="39"/>
      <c r="M4" s="39"/>
      <c r="N4" s="39"/>
      <c r="O4" s="39"/>
      <c r="P4" s="39"/>
      <c r="Q4" s="39"/>
      <c r="R4" s="39"/>
    </row>
    <row r="5" spans="1:18" x14ac:dyDescent="0.25">
      <c r="A5" s="40"/>
      <c r="B5" s="41" t="s">
        <v>763</v>
      </c>
      <c r="C5" s="41"/>
      <c r="D5" s="41"/>
      <c r="E5" s="41"/>
      <c r="F5" s="41"/>
      <c r="G5" s="41"/>
      <c r="H5" s="41"/>
      <c r="I5" s="41"/>
      <c r="J5" s="41"/>
      <c r="K5" s="41"/>
      <c r="L5" s="41"/>
      <c r="M5" s="41"/>
      <c r="N5" s="41"/>
      <c r="O5" s="41"/>
      <c r="P5" s="41"/>
      <c r="Q5" s="41"/>
      <c r="R5" s="41"/>
    </row>
    <row r="6" spans="1:18" x14ac:dyDescent="0.25">
      <c r="A6" s="40"/>
      <c r="B6" s="43" t="s">
        <v>764</v>
      </c>
      <c r="C6" s="43"/>
      <c r="D6" s="43"/>
      <c r="E6" s="43"/>
      <c r="F6" s="43"/>
      <c r="G6" s="43"/>
      <c r="H6" s="43"/>
      <c r="I6" s="43"/>
      <c r="J6" s="43"/>
      <c r="K6" s="43"/>
      <c r="L6" s="43"/>
      <c r="M6" s="43"/>
      <c r="N6" s="43"/>
      <c r="O6" s="43"/>
      <c r="P6" s="43"/>
      <c r="Q6" s="43"/>
      <c r="R6" s="43"/>
    </row>
    <row r="7" spans="1:18" ht="25.5" customHeight="1" x14ac:dyDescent="0.25">
      <c r="A7" s="40"/>
      <c r="B7" s="42" t="s">
        <v>765</v>
      </c>
      <c r="C7" s="42"/>
      <c r="D7" s="42"/>
      <c r="E7" s="42"/>
      <c r="F7" s="42"/>
      <c r="G7" s="42"/>
      <c r="H7" s="42"/>
      <c r="I7" s="42"/>
      <c r="J7" s="42"/>
      <c r="K7" s="42"/>
      <c r="L7" s="42"/>
      <c r="M7" s="42"/>
      <c r="N7" s="42"/>
      <c r="O7" s="42"/>
      <c r="P7" s="42"/>
      <c r="Q7" s="42"/>
      <c r="R7" s="42"/>
    </row>
    <row r="8" spans="1:18" x14ac:dyDescent="0.25">
      <c r="A8" s="40"/>
      <c r="B8" s="43" t="s">
        <v>766</v>
      </c>
      <c r="C8" s="43"/>
      <c r="D8" s="43"/>
      <c r="E8" s="43"/>
      <c r="F8" s="43"/>
      <c r="G8" s="43"/>
      <c r="H8" s="43"/>
      <c r="I8" s="43"/>
      <c r="J8" s="43"/>
      <c r="K8" s="43"/>
      <c r="L8" s="43"/>
      <c r="M8" s="43"/>
      <c r="N8" s="43"/>
      <c r="O8" s="43"/>
      <c r="P8" s="43"/>
      <c r="Q8" s="43"/>
      <c r="R8" s="43"/>
    </row>
    <row r="9" spans="1:18" ht="25.5" customHeight="1" x14ac:dyDescent="0.25">
      <c r="A9" s="40"/>
      <c r="B9" s="42" t="s">
        <v>767</v>
      </c>
      <c r="C9" s="42"/>
      <c r="D9" s="42"/>
      <c r="E9" s="42"/>
      <c r="F9" s="42"/>
      <c r="G9" s="42"/>
      <c r="H9" s="42"/>
      <c r="I9" s="42"/>
      <c r="J9" s="42"/>
      <c r="K9" s="42"/>
      <c r="L9" s="42"/>
      <c r="M9" s="42"/>
      <c r="N9" s="42"/>
      <c r="O9" s="42"/>
      <c r="P9" s="42"/>
      <c r="Q9" s="42"/>
      <c r="R9" s="42"/>
    </row>
    <row r="10" spans="1:18" x14ac:dyDescent="0.25">
      <c r="A10" s="40"/>
      <c r="B10" s="43" t="s">
        <v>768</v>
      </c>
      <c r="C10" s="43"/>
      <c r="D10" s="43"/>
      <c r="E10" s="43"/>
      <c r="F10" s="43"/>
      <c r="G10" s="43"/>
      <c r="H10" s="43"/>
      <c r="I10" s="43"/>
      <c r="J10" s="43"/>
      <c r="K10" s="43"/>
      <c r="L10" s="43"/>
      <c r="M10" s="43"/>
      <c r="N10" s="43"/>
      <c r="O10" s="43"/>
      <c r="P10" s="43"/>
      <c r="Q10" s="43"/>
      <c r="R10" s="43"/>
    </row>
    <row r="11" spans="1:18" ht="25.5" customHeight="1" x14ac:dyDescent="0.25">
      <c r="A11" s="40"/>
      <c r="B11" s="42" t="s">
        <v>769</v>
      </c>
      <c r="C11" s="42"/>
      <c r="D11" s="42"/>
      <c r="E11" s="42"/>
      <c r="F11" s="42"/>
      <c r="G11" s="42"/>
      <c r="H11" s="42"/>
      <c r="I11" s="42"/>
      <c r="J11" s="42"/>
      <c r="K11" s="42"/>
      <c r="L11" s="42"/>
      <c r="M11" s="42"/>
      <c r="N11" s="42"/>
      <c r="O11" s="42"/>
      <c r="P11" s="42"/>
      <c r="Q11" s="42"/>
      <c r="R11" s="42"/>
    </row>
    <row r="12" spans="1:18" x14ac:dyDescent="0.25">
      <c r="A12" s="40"/>
      <c r="B12" s="43" t="s">
        <v>770</v>
      </c>
      <c r="C12" s="43"/>
      <c r="D12" s="43"/>
      <c r="E12" s="43"/>
      <c r="F12" s="43"/>
      <c r="G12" s="43"/>
      <c r="H12" s="43"/>
      <c r="I12" s="43"/>
      <c r="J12" s="43"/>
      <c r="K12" s="43"/>
      <c r="L12" s="43"/>
      <c r="M12" s="43"/>
      <c r="N12" s="43"/>
      <c r="O12" s="43"/>
      <c r="P12" s="43"/>
      <c r="Q12" s="43"/>
      <c r="R12" s="43"/>
    </row>
    <row r="13" spans="1:18" ht="25.5" customHeight="1" x14ac:dyDescent="0.25">
      <c r="A13" s="40"/>
      <c r="B13" s="42" t="s">
        <v>771</v>
      </c>
      <c r="C13" s="42"/>
      <c r="D13" s="42"/>
      <c r="E13" s="42"/>
      <c r="F13" s="42"/>
      <c r="G13" s="42"/>
      <c r="H13" s="42"/>
      <c r="I13" s="42"/>
      <c r="J13" s="42"/>
      <c r="K13" s="42"/>
      <c r="L13" s="42"/>
      <c r="M13" s="42"/>
      <c r="N13" s="42"/>
      <c r="O13" s="42"/>
      <c r="P13" s="42"/>
      <c r="Q13" s="42"/>
      <c r="R13" s="42"/>
    </row>
    <row r="14" spans="1:18" x14ac:dyDescent="0.25">
      <c r="A14" s="40"/>
      <c r="B14" s="43" t="s">
        <v>772</v>
      </c>
      <c r="C14" s="43"/>
      <c r="D14" s="43"/>
      <c r="E14" s="43"/>
      <c r="F14" s="43"/>
      <c r="G14" s="43"/>
      <c r="H14" s="43"/>
      <c r="I14" s="43"/>
      <c r="J14" s="43"/>
      <c r="K14" s="43"/>
      <c r="L14" s="43"/>
      <c r="M14" s="43"/>
      <c r="N14" s="43"/>
      <c r="O14" s="43"/>
      <c r="P14" s="43"/>
      <c r="Q14" s="43"/>
      <c r="R14" s="43"/>
    </row>
    <row r="15" spans="1:18" x14ac:dyDescent="0.25">
      <c r="A15" s="40"/>
      <c r="B15" s="42" t="s">
        <v>773</v>
      </c>
      <c r="C15" s="42"/>
      <c r="D15" s="42"/>
      <c r="E15" s="42"/>
      <c r="F15" s="42"/>
      <c r="G15" s="42"/>
      <c r="H15" s="42"/>
      <c r="I15" s="42"/>
      <c r="J15" s="42"/>
      <c r="K15" s="42"/>
      <c r="L15" s="42"/>
      <c r="M15" s="42"/>
      <c r="N15" s="42"/>
      <c r="O15" s="42"/>
      <c r="P15" s="42"/>
      <c r="Q15" s="42"/>
      <c r="R15" s="42"/>
    </row>
    <row r="16" spans="1:18" x14ac:dyDescent="0.25">
      <c r="A16" s="40"/>
      <c r="B16" s="43" t="s">
        <v>774</v>
      </c>
      <c r="C16" s="43"/>
      <c r="D16" s="43"/>
      <c r="E16" s="43"/>
      <c r="F16" s="43"/>
      <c r="G16" s="43"/>
      <c r="H16" s="43"/>
      <c r="I16" s="43"/>
      <c r="J16" s="43"/>
      <c r="K16" s="43"/>
      <c r="L16" s="43"/>
      <c r="M16" s="43"/>
      <c r="N16" s="43"/>
      <c r="O16" s="43"/>
      <c r="P16" s="43"/>
      <c r="Q16" s="43"/>
      <c r="R16" s="43"/>
    </row>
    <row r="17" spans="1:18" x14ac:dyDescent="0.25">
      <c r="A17" s="40"/>
      <c r="B17" s="42" t="s">
        <v>775</v>
      </c>
      <c r="C17" s="42"/>
      <c r="D17" s="42"/>
      <c r="E17" s="42"/>
      <c r="F17" s="42"/>
      <c r="G17" s="42"/>
      <c r="H17" s="42"/>
      <c r="I17" s="42"/>
      <c r="J17" s="42"/>
      <c r="K17" s="42"/>
      <c r="L17" s="42"/>
      <c r="M17" s="42"/>
      <c r="N17" s="42"/>
      <c r="O17" s="42"/>
      <c r="P17" s="42"/>
      <c r="Q17" s="42"/>
      <c r="R17" s="42"/>
    </row>
    <row r="18" spans="1:18" x14ac:dyDescent="0.25">
      <c r="A18" s="40"/>
      <c r="B18" s="42" t="s">
        <v>776</v>
      </c>
      <c r="C18" s="42"/>
      <c r="D18" s="42"/>
      <c r="E18" s="42"/>
      <c r="F18" s="42"/>
      <c r="G18" s="42"/>
      <c r="H18" s="42"/>
      <c r="I18" s="42"/>
      <c r="J18" s="42"/>
      <c r="K18" s="42"/>
      <c r="L18" s="42"/>
      <c r="M18" s="42"/>
      <c r="N18" s="42"/>
      <c r="O18" s="42"/>
      <c r="P18" s="42"/>
      <c r="Q18" s="42"/>
      <c r="R18" s="42"/>
    </row>
    <row r="19" spans="1:18" x14ac:dyDescent="0.25">
      <c r="A19" s="40"/>
      <c r="B19" s="42" t="s">
        <v>777</v>
      </c>
      <c r="C19" s="42"/>
      <c r="D19" s="42"/>
      <c r="E19" s="42"/>
      <c r="F19" s="42"/>
      <c r="G19" s="42"/>
      <c r="H19" s="42"/>
      <c r="I19" s="42"/>
      <c r="J19" s="42"/>
      <c r="K19" s="42"/>
      <c r="L19" s="42"/>
      <c r="M19" s="42"/>
      <c r="N19" s="42"/>
      <c r="O19" s="42"/>
      <c r="P19" s="42"/>
      <c r="Q19" s="42"/>
      <c r="R19" s="42"/>
    </row>
    <row r="20" spans="1:18" x14ac:dyDescent="0.25">
      <c r="A20" s="40"/>
      <c r="B20" s="42" t="s">
        <v>778</v>
      </c>
      <c r="C20" s="42"/>
      <c r="D20" s="42"/>
      <c r="E20" s="42"/>
      <c r="F20" s="42"/>
      <c r="G20" s="42"/>
      <c r="H20" s="42"/>
      <c r="I20" s="42"/>
      <c r="J20" s="42"/>
      <c r="K20" s="42"/>
      <c r="L20" s="42"/>
      <c r="M20" s="42"/>
      <c r="N20" s="42"/>
      <c r="O20" s="42"/>
      <c r="P20" s="42"/>
      <c r="Q20" s="42"/>
      <c r="R20" s="42"/>
    </row>
    <row r="21" spans="1:18" x14ac:dyDescent="0.25">
      <c r="A21" s="40"/>
      <c r="B21" s="46"/>
      <c r="C21" s="46"/>
      <c r="D21" s="46"/>
      <c r="E21" s="46"/>
      <c r="F21" s="46"/>
      <c r="G21" s="46"/>
      <c r="H21" s="46"/>
      <c r="I21" s="46"/>
      <c r="J21" s="46"/>
      <c r="K21" s="46"/>
      <c r="L21" s="46"/>
      <c r="M21" s="46"/>
      <c r="N21" s="46"/>
      <c r="O21" s="46"/>
      <c r="P21" s="46"/>
      <c r="Q21" s="46"/>
      <c r="R21" s="46"/>
    </row>
    <row r="22" spans="1:18" x14ac:dyDescent="0.25">
      <c r="A22" s="40"/>
      <c r="B22" s="4"/>
      <c r="C22" s="4"/>
      <c r="D22" s="4"/>
      <c r="E22" s="4"/>
      <c r="F22" s="4"/>
      <c r="G22" s="4"/>
      <c r="H22" s="4"/>
      <c r="I22" s="4"/>
      <c r="J22" s="4"/>
      <c r="K22" s="4"/>
      <c r="L22" s="4"/>
      <c r="M22" s="4"/>
      <c r="N22" s="4"/>
      <c r="O22" s="4"/>
      <c r="P22" s="4"/>
      <c r="Q22" s="4"/>
      <c r="R22" s="4"/>
    </row>
    <row r="23" spans="1:18" ht="15.75" thickBot="1" x14ac:dyDescent="0.3">
      <c r="A23" s="40"/>
      <c r="B23" s="13"/>
      <c r="C23" s="13" t="s">
        <v>286</v>
      </c>
      <c r="D23" s="37" t="s">
        <v>385</v>
      </c>
      <c r="E23" s="37"/>
      <c r="F23" s="37"/>
      <c r="G23" s="37"/>
      <c r="H23" s="37"/>
      <c r="I23" s="37"/>
      <c r="J23" s="13"/>
      <c r="K23" s="13"/>
      <c r="L23" s="37" t="s">
        <v>386</v>
      </c>
      <c r="M23" s="37"/>
      <c r="N23" s="37"/>
      <c r="O23" s="37"/>
      <c r="P23" s="37"/>
      <c r="Q23" s="37"/>
      <c r="R23" s="13"/>
    </row>
    <row r="24" spans="1:18" x14ac:dyDescent="0.25">
      <c r="A24" s="40"/>
      <c r="B24" s="53"/>
      <c r="C24" s="53" t="s">
        <v>286</v>
      </c>
      <c r="D24" s="60" t="s">
        <v>779</v>
      </c>
      <c r="E24" s="60"/>
      <c r="F24" s="59"/>
      <c r="G24" s="59" t="s">
        <v>286</v>
      </c>
      <c r="H24" s="60" t="s">
        <v>780</v>
      </c>
      <c r="I24" s="60"/>
      <c r="J24" s="53"/>
      <c r="K24" s="53"/>
      <c r="L24" s="60" t="s">
        <v>779</v>
      </c>
      <c r="M24" s="60"/>
      <c r="N24" s="59"/>
      <c r="O24" s="59" t="s">
        <v>286</v>
      </c>
      <c r="P24" s="60" t="s">
        <v>780</v>
      </c>
      <c r="Q24" s="60"/>
      <c r="R24" s="53"/>
    </row>
    <row r="25" spans="1:18" ht="15.75" thickBot="1" x14ac:dyDescent="0.3">
      <c r="A25" s="40"/>
      <c r="B25" s="53"/>
      <c r="C25" s="53"/>
      <c r="D25" s="37" t="s">
        <v>394</v>
      </c>
      <c r="E25" s="37"/>
      <c r="F25" s="53"/>
      <c r="G25" s="53"/>
      <c r="H25" s="37" t="s">
        <v>781</v>
      </c>
      <c r="I25" s="37"/>
      <c r="J25" s="53"/>
      <c r="K25" s="53"/>
      <c r="L25" s="37" t="s">
        <v>394</v>
      </c>
      <c r="M25" s="37"/>
      <c r="N25" s="53"/>
      <c r="O25" s="53"/>
      <c r="P25" s="37" t="s">
        <v>781</v>
      </c>
      <c r="Q25" s="37"/>
      <c r="R25" s="53"/>
    </row>
    <row r="26" spans="1:18" x14ac:dyDescent="0.25">
      <c r="A26" s="40"/>
      <c r="B26" s="18" t="s">
        <v>337</v>
      </c>
      <c r="C26" s="20" t="s">
        <v>286</v>
      </c>
      <c r="D26" s="24" t="s">
        <v>289</v>
      </c>
      <c r="E26" s="49">
        <v>89</v>
      </c>
      <c r="F26" s="26" t="s">
        <v>286</v>
      </c>
      <c r="G26" s="20" t="s">
        <v>286</v>
      </c>
      <c r="H26" s="24"/>
      <c r="I26" s="49">
        <v>5</v>
      </c>
      <c r="J26" s="26" t="s">
        <v>667</v>
      </c>
      <c r="K26" s="20"/>
      <c r="L26" s="24" t="s">
        <v>289</v>
      </c>
      <c r="M26" s="49">
        <v>125</v>
      </c>
      <c r="N26" s="26" t="s">
        <v>286</v>
      </c>
      <c r="O26" s="20" t="s">
        <v>286</v>
      </c>
      <c r="P26" s="24"/>
      <c r="Q26" s="49">
        <v>7</v>
      </c>
      <c r="R26" s="26" t="s">
        <v>667</v>
      </c>
    </row>
    <row r="27" spans="1:18" x14ac:dyDescent="0.25">
      <c r="A27" s="40"/>
      <c r="B27" s="27" t="s">
        <v>782</v>
      </c>
      <c r="C27" s="13" t="s">
        <v>286</v>
      </c>
      <c r="D27" s="11"/>
      <c r="E27" s="50">
        <v>568</v>
      </c>
      <c r="F27" s="31" t="s">
        <v>286</v>
      </c>
      <c r="G27" s="13" t="s">
        <v>286</v>
      </c>
      <c r="H27" s="11"/>
      <c r="I27" s="50">
        <v>29</v>
      </c>
      <c r="J27" s="31" t="s">
        <v>667</v>
      </c>
      <c r="K27" s="13"/>
      <c r="L27" s="11"/>
      <c r="M27" s="50">
        <v>513</v>
      </c>
      <c r="N27" s="31" t="s">
        <v>286</v>
      </c>
      <c r="O27" s="13" t="s">
        <v>286</v>
      </c>
      <c r="P27" s="11"/>
      <c r="Q27" s="50">
        <v>29</v>
      </c>
      <c r="R27" s="31" t="s">
        <v>667</v>
      </c>
    </row>
    <row r="28" spans="1:18" x14ac:dyDescent="0.25">
      <c r="A28" s="40"/>
      <c r="B28" s="18" t="s">
        <v>783</v>
      </c>
      <c r="C28" s="20" t="s">
        <v>286</v>
      </c>
      <c r="D28" s="24"/>
      <c r="E28" s="49">
        <v>466</v>
      </c>
      <c r="F28" s="26" t="s">
        <v>286</v>
      </c>
      <c r="G28" s="20" t="s">
        <v>286</v>
      </c>
      <c r="H28" s="24"/>
      <c r="I28" s="49">
        <v>23</v>
      </c>
      <c r="J28" s="26" t="s">
        <v>667</v>
      </c>
      <c r="K28" s="20"/>
      <c r="L28" s="24"/>
      <c r="M28" s="49">
        <v>394</v>
      </c>
      <c r="N28" s="26" t="s">
        <v>286</v>
      </c>
      <c r="O28" s="20" t="s">
        <v>286</v>
      </c>
      <c r="P28" s="24"/>
      <c r="Q28" s="49">
        <v>22</v>
      </c>
      <c r="R28" s="26" t="s">
        <v>667</v>
      </c>
    </row>
    <row r="29" spans="1:18" x14ac:dyDescent="0.25">
      <c r="A29" s="40"/>
      <c r="B29" s="27" t="s">
        <v>784</v>
      </c>
      <c r="C29" s="13" t="s">
        <v>286</v>
      </c>
      <c r="D29" s="11"/>
      <c r="E29" s="50">
        <v>148</v>
      </c>
      <c r="F29" s="31" t="s">
        <v>286</v>
      </c>
      <c r="G29" s="13" t="s">
        <v>286</v>
      </c>
      <c r="H29" s="11"/>
      <c r="I29" s="50">
        <v>7</v>
      </c>
      <c r="J29" s="31" t="s">
        <v>667</v>
      </c>
      <c r="K29" s="13"/>
      <c r="L29" s="11"/>
      <c r="M29" s="50">
        <v>124</v>
      </c>
      <c r="N29" s="31" t="s">
        <v>286</v>
      </c>
      <c r="O29" s="13" t="s">
        <v>286</v>
      </c>
      <c r="P29" s="11"/>
      <c r="Q29" s="50">
        <v>7</v>
      </c>
      <c r="R29" s="31" t="s">
        <v>667</v>
      </c>
    </row>
    <row r="30" spans="1:18" x14ac:dyDescent="0.25">
      <c r="A30" s="40"/>
      <c r="B30" s="18" t="s">
        <v>785</v>
      </c>
      <c r="C30" s="20" t="s">
        <v>286</v>
      </c>
      <c r="D30" s="24"/>
      <c r="E30" s="49">
        <v>315</v>
      </c>
      <c r="F30" s="26" t="s">
        <v>286</v>
      </c>
      <c r="G30" s="20" t="s">
        <v>286</v>
      </c>
      <c r="H30" s="24"/>
      <c r="I30" s="49">
        <v>16</v>
      </c>
      <c r="J30" s="26" t="s">
        <v>667</v>
      </c>
      <c r="K30" s="20"/>
      <c r="L30" s="24"/>
      <c r="M30" s="49">
        <v>252</v>
      </c>
      <c r="N30" s="26" t="s">
        <v>286</v>
      </c>
      <c r="O30" s="20" t="s">
        <v>286</v>
      </c>
      <c r="P30" s="24"/>
      <c r="Q30" s="49">
        <v>14</v>
      </c>
      <c r="R30" s="26" t="s">
        <v>667</v>
      </c>
    </row>
    <row r="31" spans="1:18" x14ac:dyDescent="0.25">
      <c r="A31" s="40"/>
      <c r="B31" s="27" t="s">
        <v>786</v>
      </c>
      <c r="C31" s="13" t="s">
        <v>286</v>
      </c>
      <c r="D31" s="11"/>
      <c r="E31" s="50">
        <v>301</v>
      </c>
      <c r="F31" s="31" t="s">
        <v>286</v>
      </c>
      <c r="G31" s="13" t="s">
        <v>286</v>
      </c>
      <c r="H31" s="11"/>
      <c r="I31" s="50">
        <v>15</v>
      </c>
      <c r="J31" s="31" t="s">
        <v>667</v>
      </c>
      <c r="K31" s="13"/>
      <c r="L31" s="11"/>
      <c r="M31" s="50">
        <v>275</v>
      </c>
      <c r="N31" s="31" t="s">
        <v>286</v>
      </c>
      <c r="O31" s="13" t="s">
        <v>286</v>
      </c>
      <c r="P31" s="11"/>
      <c r="Q31" s="50">
        <v>16</v>
      </c>
      <c r="R31" s="31" t="s">
        <v>667</v>
      </c>
    </row>
    <row r="32" spans="1:18" ht="15.75" thickBot="1" x14ac:dyDescent="0.3">
      <c r="A32" s="40"/>
      <c r="B32" s="18" t="s">
        <v>787</v>
      </c>
      <c r="C32" s="20" t="s">
        <v>286</v>
      </c>
      <c r="D32" s="24"/>
      <c r="E32" s="49">
        <v>100</v>
      </c>
      <c r="F32" s="26" t="s">
        <v>286</v>
      </c>
      <c r="G32" s="20" t="s">
        <v>286</v>
      </c>
      <c r="H32" s="24"/>
      <c r="I32" s="49">
        <v>5</v>
      </c>
      <c r="J32" s="26" t="s">
        <v>667</v>
      </c>
      <c r="K32" s="20"/>
      <c r="L32" s="24"/>
      <c r="M32" s="49">
        <v>83</v>
      </c>
      <c r="N32" s="26" t="s">
        <v>286</v>
      </c>
      <c r="O32" s="20" t="s">
        <v>286</v>
      </c>
      <c r="P32" s="24"/>
      <c r="Q32" s="49">
        <v>5</v>
      </c>
      <c r="R32" s="26" t="s">
        <v>667</v>
      </c>
    </row>
    <row r="33" spans="1:18" x14ac:dyDescent="0.25">
      <c r="A33" s="40"/>
      <c r="B33" s="12"/>
      <c r="C33" s="12" t="s">
        <v>286</v>
      </c>
      <c r="D33" s="47"/>
      <c r="E33" s="47"/>
      <c r="F33" s="12"/>
      <c r="G33" s="12" t="s">
        <v>286</v>
      </c>
      <c r="H33" s="47"/>
      <c r="I33" s="47"/>
      <c r="J33" s="12"/>
      <c r="K33" s="12"/>
      <c r="L33" s="47"/>
      <c r="M33" s="47"/>
      <c r="N33" s="12"/>
      <c r="O33" s="12" t="s">
        <v>286</v>
      </c>
      <c r="P33" s="47"/>
      <c r="Q33" s="47"/>
      <c r="R33" s="12"/>
    </row>
    <row r="34" spans="1:18" ht="15.75" thickBot="1" x14ac:dyDescent="0.3">
      <c r="A34" s="40"/>
      <c r="B34" s="2"/>
      <c r="C34" s="13" t="s">
        <v>286</v>
      </c>
      <c r="D34" s="11" t="s">
        <v>289</v>
      </c>
      <c r="E34" s="30">
        <v>1987</v>
      </c>
      <c r="F34" s="31" t="s">
        <v>286</v>
      </c>
      <c r="G34" s="13" t="s">
        <v>286</v>
      </c>
      <c r="H34" s="11"/>
      <c r="I34" s="50">
        <v>100</v>
      </c>
      <c r="J34" s="31" t="s">
        <v>667</v>
      </c>
      <c r="K34" s="13"/>
      <c r="L34" s="11" t="s">
        <v>289</v>
      </c>
      <c r="M34" s="30">
        <v>1766</v>
      </c>
      <c r="N34" s="31" t="s">
        <v>286</v>
      </c>
      <c r="O34" s="13" t="s">
        <v>286</v>
      </c>
      <c r="P34" s="11"/>
      <c r="Q34" s="50">
        <v>100</v>
      </c>
      <c r="R34" s="31" t="s">
        <v>667</v>
      </c>
    </row>
    <row r="35" spans="1:18" ht="15.75" thickTop="1" x14ac:dyDescent="0.25">
      <c r="A35" s="40"/>
      <c r="B35" s="12"/>
      <c r="C35" s="12" t="s">
        <v>286</v>
      </c>
      <c r="D35" s="58"/>
      <c r="E35" s="58"/>
      <c r="F35" s="12"/>
      <c r="G35" s="12" t="s">
        <v>286</v>
      </c>
      <c r="H35" s="58"/>
      <c r="I35" s="58"/>
      <c r="J35" s="12"/>
      <c r="K35" s="12"/>
      <c r="L35" s="58"/>
      <c r="M35" s="58"/>
      <c r="N35" s="12"/>
      <c r="O35" s="12" t="s">
        <v>286</v>
      </c>
      <c r="P35" s="58"/>
      <c r="Q35" s="58"/>
      <c r="R35" s="12"/>
    </row>
    <row r="36" spans="1:18" x14ac:dyDescent="0.25">
      <c r="A36" s="40"/>
      <c r="B36" s="44"/>
      <c r="C36" s="44"/>
      <c r="D36" s="44"/>
      <c r="E36" s="44"/>
      <c r="F36" s="44"/>
      <c r="G36" s="44"/>
      <c r="H36" s="44"/>
      <c r="I36" s="44"/>
      <c r="J36" s="44"/>
      <c r="K36" s="44"/>
      <c r="L36" s="44"/>
      <c r="M36" s="44"/>
      <c r="N36" s="44"/>
      <c r="O36" s="44"/>
      <c r="P36" s="44"/>
      <c r="Q36" s="44"/>
      <c r="R36" s="44"/>
    </row>
    <row r="37" spans="1:18" x14ac:dyDescent="0.25">
      <c r="A37" s="40"/>
      <c r="B37" s="42" t="s">
        <v>788</v>
      </c>
      <c r="C37" s="42"/>
      <c r="D37" s="42"/>
      <c r="E37" s="42"/>
      <c r="F37" s="42"/>
      <c r="G37" s="42"/>
      <c r="H37" s="42"/>
      <c r="I37" s="42"/>
      <c r="J37" s="42"/>
      <c r="K37" s="42"/>
      <c r="L37" s="42"/>
      <c r="M37" s="42"/>
      <c r="N37" s="42"/>
      <c r="O37" s="42"/>
      <c r="P37" s="42"/>
      <c r="Q37" s="42"/>
      <c r="R37" s="42"/>
    </row>
    <row r="38" spans="1:18" x14ac:dyDescent="0.25">
      <c r="A38" s="40"/>
      <c r="B38" s="46"/>
      <c r="C38" s="46"/>
      <c r="D38" s="46"/>
      <c r="E38" s="46"/>
      <c r="F38" s="46"/>
      <c r="G38" s="46"/>
      <c r="H38" s="46"/>
      <c r="I38" s="46"/>
      <c r="J38" s="46"/>
      <c r="K38" s="46"/>
      <c r="L38" s="46"/>
      <c r="M38" s="46"/>
      <c r="N38" s="46"/>
      <c r="O38" s="46"/>
      <c r="P38" s="46"/>
      <c r="Q38" s="46"/>
      <c r="R38" s="46"/>
    </row>
    <row r="39" spans="1:18" x14ac:dyDescent="0.25">
      <c r="A39" s="40"/>
      <c r="B39" s="4"/>
      <c r="C39" s="4"/>
      <c r="D39" s="4"/>
      <c r="E39" s="4"/>
      <c r="F39" s="4"/>
      <c r="G39" s="4"/>
      <c r="H39" s="4"/>
      <c r="I39" s="4"/>
      <c r="J39" s="4"/>
    </row>
    <row r="40" spans="1:18" ht="15.75" thickBot="1" x14ac:dyDescent="0.3">
      <c r="A40" s="40"/>
      <c r="B40" s="54" t="s">
        <v>287</v>
      </c>
      <c r="C40" s="13" t="s">
        <v>286</v>
      </c>
      <c r="D40" s="37">
        <v>2013</v>
      </c>
      <c r="E40" s="37"/>
      <c r="F40" s="13"/>
      <c r="G40" s="13"/>
      <c r="H40" s="37">
        <v>2012</v>
      </c>
      <c r="I40" s="37"/>
      <c r="J40" s="13"/>
    </row>
    <row r="41" spans="1:18" ht="25.5" x14ac:dyDescent="0.25">
      <c r="A41" s="40"/>
      <c r="B41" s="18" t="s">
        <v>789</v>
      </c>
      <c r="C41" s="20" t="s">
        <v>286</v>
      </c>
      <c r="D41" s="21" t="s">
        <v>289</v>
      </c>
      <c r="E41" s="22">
        <v>2407</v>
      </c>
      <c r="F41" s="23" t="s">
        <v>286</v>
      </c>
      <c r="G41" s="20"/>
      <c r="H41" s="24" t="s">
        <v>289</v>
      </c>
      <c r="I41" s="25">
        <v>2200</v>
      </c>
      <c r="J41" s="26" t="s">
        <v>286</v>
      </c>
    </row>
    <row r="42" spans="1:18" x14ac:dyDescent="0.25">
      <c r="A42" s="40"/>
      <c r="B42" s="27" t="s">
        <v>790</v>
      </c>
      <c r="C42" s="13" t="s">
        <v>286</v>
      </c>
      <c r="D42" s="10"/>
      <c r="E42" s="57">
        <v>90</v>
      </c>
      <c r="F42" s="29" t="s">
        <v>286</v>
      </c>
      <c r="G42" s="13"/>
      <c r="H42" s="11"/>
      <c r="I42" s="50">
        <v>87</v>
      </c>
      <c r="J42" s="31" t="s">
        <v>286</v>
      </c>
    </row>
    <row r="43" spans="1:18" x14ac:dyDescent="0.25">
      <c r="A43" s="40"/>
      <c r="B43" s="18" t="s">
        <v>791</v>
      </c>
      <c r="C43" s="20" t="s">
        <v>286</v>
      </c>
      <c r="D43" s="21"/>
      <c r="E43" s="56" t="s">
        <v>792</v>
      </c>
      <c r="F43" s="23" t="s">
        <v>346</v>
      </c>
      <c r="G43" s="20"/>
      <c r="H43" s="24"/>
      <c r="I43" s="49">
        <v>176</v>
      </c>
      <c r="J43" s="26" t="s">
        <v>286</v>
      </c>
    </row>
    <row r="44" spans="1:18" ht="15.75" thickBot="1" x14ac:dyDescent="0.3">
      <c r="A44" s="40"/>
      <c r="B44" s="27" t="s">
        <v>793</v>
      </c>
      <c r="C44" s="13" t="s">
        <v>286</v>
      </c>
      <c r="D44" s="10"/>
      <c r="E44" s="57" t="s">
        <v>794</v>
      </c>
      <c r="F44" s="29" t="s">
        <v>346</v>
      </c>
      <c r="G44" s="13"/>
      <c r="H44" s="11"/>
      <c r="I44" s="50" t="s">
        <v>441</v>
      </c>
      <c r="J44" s="31" t="s">
        <v>346</v>
      </c>
    </row>
    <row r="45" spans="1:18" x14ac:dyDescent="0.25">
      <c r="A45" s="40"/>
      <c r="B45" s="12"/>
      <c r="C45" s="12" t="s">
        <v>286</v>
      </c>
      <c r="D45" s="47"/>
      <c r="E45" s="47"/>
      <c r="F45" s="12"/>
      <c r="G45" s="12"/>
      <c r="H45" s="47"/>
      <c r="I45" s="47"/>
      <c r="J45" s="12"/>
    </row>
    <row r="46" spans="1:18" ht="25.5" x14ac:dyDescent="0.25">
      <c r="A46" s="40"/>
      <c r="B46" s="34" t="s">
        <v>795</v>
      </c>
      <c r="C46" s="20" t="s">
        <v>286</v>
      </c>
      <c r="D46" s="21"/>
      <c r="E46" s="22">
        <v>2027</v>
      </c>
      <c r="F46" s="23" t="s">
        <v>286</v>
      </c>
      <c r="G46" s="20"/>
      <c r="H46" s="24"/>
      <c r="I46" s="25">
        <v>2407</v>
      </c>
      <c r="J46" s="26" t="s">
        <v>286</v>
      </c>
    </row>
    <row r="47" spans="1:18" x14ac:dyDescent="0.25">
      <c r="A47" s="40"/>
      <c r="B47" s="4"/>
      <c r="C47" s="39"/>
      <c r="D47" s="39"/>
      <c r="E47" s="39"/>
      <c r="F47" s="39"/>
      <c r="G47" s="39"/>
      <c r="H47" s="39"/>
      <c r="I47" s="39"/>
      <c r="J47" s="39"/>
    </row>
    <row r="48" spans="1:18" ht="25.5" x14ac:dyDescent="0.25">
      <c r="A48" s="40"/>
      <c r="B48" s="27" t="s">
        <v>796</v>
      </c>
      <c r="C48" s="13" t="s">
        <v>286</v>
      </c>
      <c r="D48" s="10"/>
      <c r="E48" s="28">
        <v>1766</v>
      </c>
      <c r="F48" s="29" t="s">
        <v>286</v>
      </c>
      <c r="G48" s="13"/>
      <c r="H48" s="11"/>
      <c r="I48" s="30">
        <v>1484</v>
      </c>
      <c r="J48" s="31" t="s">
        <v>286</v>
      </c>
    </row>
    <row r="49" spans="1:18" x14ac:dyDescent="0.25">
      <c r="A49" s="40"/>
      <c r="B49" s="18" t="s">
        <v>797</v>
      </c>
      <c r="C49" s="20" t="s">
        <v>286</v>
      </c>
      <c r="D49" s="21"/>
      <c r="E49" s="56">
        <v>236</v>
      </c>
      <c r="F49" s="23" t="s">
        <v>286</v>
      </c>
      <c r="G49" s="20"/>
      <c r="H49" s="24"/>
      <c r="I49" s="49">
        <v>178</v>
      </c>
      <c r="J49" s="26" t="s">
        <v>286</v>
      </c>
    </row>
    <row r="50" spans="1:18" x14ac:dyDescent="0.25">
      <c r="A50" s="40"/>
      <c r="B50" s="27" t="s">
        <v>798</v>
      </c>
      <c r="C50" s="13" t="s">
        <v>286</v>
      </c>
      <c r="D50" s="10"/>
      <c r="E50" s="57" t="s">
        <v>794</v>
      </c>
      <c r="F50" s="29" t="s">
        <v>346</v>
      </c>
      <c r="G50" s="13"/>
      <c r="H50" s="11"/>
      <c r="I50" s="50" t="s">
        <v>441</v>
      </c>
      <c r="J50" s="31" t="s">
        <v>346</v>
      </c>
    </row>
    <row r="51" spans="1:18" ht="15.75" thickBot="1" x14ac:dyDescent="0.3">
      <c r="A51" s="40"/>
      <c r="B51" s="18" t="s">
        <v>799</v>
      </c>
      <c r="C51" s="20" t="s">
        <v>286</v>
      </c>
      <c r="D51" s="21"/>
      <c r="E51" s="56">
        <v>160</v>
      </c>
      <c r="F51" s="23" t="s">
        <v>286</v>
      </c>
      <c r="G51" s="20"/>
      <c r="H51" s="24"/>
      <c r="I51" s="49">
        <v>160</v>
      </c>
      <c r="J51" s="26" t="s">
        <v>286</v>
      </c>
    </row>
    <row r="52" spans="1:18" x14ac:dyDescent="0.25">
      <c r="A52" s="40"/>
      <c r="B52" s="12"/>
      <c r="C52" s="12" t="s">
        <v>286</v>
      </c>
      <c r="D52" s="47"/>
      <c r="E52" s="47"/>
      <c r="F52" s="12"/>
      <c r="G52" s="12"/>
      <c r="H52" s="47"/>
      <c r="I52" s="47"/>
      <c r="J52" s="12"/>
    </row>
    <row r="53" spans="1:18" x14ac:dyDescent="0.25">
      <c r="A53" s="40"/>
      <c r="B53" s="36" t="s">
        <v>800</v>
      </c>
      <c r="C53" s="13" t="s">
        <v>286</v>
      </c>
      <c r="D53" s="10"/>
      <c r="E53" s="28">
        <v>1987</v>
      </c>
      <c r="F53" s="29" t="s">
        <v>286</v>
      </c>
      <c r="G53" s="13"/>
      <c r="H53" s="11"/>
      <c r="I53" s="30">
        <v>1766</v>
      </c>
      <c r="J53" s="31" t="s">
        <v>286</v>
      </c>
    </row>
    <row r="54" spans="1:18" x14ac:dyDescent="0.25">
      <c r="A54" s="40"/>
      <c r="B54" s="18" t="s">
        <v>801</v>
      </c>
      <c r="C54" s="20" t="s">
        <v>286</v>
      </c>
      <c r="D54" s="21"/>
      <c r="E54" s="56" t="s">
        <v>802</v>
      </c>
      <c r="F54" s="23" t="s">
        <v>346</v>
      </c>
      <c r="G54" s="20"/>
      <c r="H54" s="24"/>
      <c r="I54" s="49" t="s">
        <v>803</v>
      </c>
      <c r="J54" s="26" t="s">
        <v>346</v>
      </c>
    </row>
    <row r="55" spans="1:18" ht="15.75" thickBot="1" x14ac:dyDescent="0.3">
      <c r="A55" s="40"/>
      <c r="B55" s="27" t="s">
        <v>804</v>
      </c>
      <c r="C55" s="13" t="s">
        <v>286</v>
      </c>
      <c r="D55" s="29"/>
      <c r="E55" s="32" t="s">
        <v>293</v>
      </c>
      <c r="F55" s="29" t="s">
        <v>286</v>
      </c>
      <c r="G55" s="13"/>
      <c r="H55" s="31"/>
      <c r="I55" s="33" t="s">
        <v>293</v>
      </c>
      <c r="J55" s="31" t="s">
        <v>286</v>
      </c>
    </row>
    <row r="56" spans="1:18" x14ac:dyDescent="0.25">
      <c r="A56" s="40"/>
      <c r="B56" s="12"/>
      <c r="C56" s="12" t="s">
        <v>286</v>
      </c>
      <c r="D56" s="47"/>
      <c r="E56" s="47"/>
      <c r="F56" s="12"/>
      <c r="G56" s="12"/>
      <c r="H56" s="47"/>
      <c r="I56" s="47"/>
      <c r="J56" s="12"/>
    </row>
    <row r="57" spans="1:18" ht="15.75" thickBot="1" x14ac:dyDescent="0.3">
      <c r="A57" s="40"/>
      <c r="B57" s="18" t="s">
        <v>805</v>
      </c>
      <c r="C57" s="20" t="s">
        <v>286</v>
      </c>
      <c r="D57" s="21" t="s">
        <v>289</v>
      </c>
      <c r="E57" s="56" t="s">
        <v>802</v>
      </c>
      <c r="F57" s="23" t="s">
        <v>346</v>
      </c>
      <c r="G57" s="20"/>
      <c r="H57" s="24" t="s">
        <v>289</v>
      </c>
      <c r="I57" s="49" t="s">
        <v>803</v>
      </c>
      <c r="J57" s="26" t="s">
        <v>346</v>
      </c>
    </row>
    <row r="58" spans="1:18" ht="15.75" thickTop="1" x14ac:dyDescent="0.25">
      <c r="A58" s="40"/>
      <c r="B58" s="12"/>
      <c r="C58" s="12" t="s">
        <v>286</v>
      </c>
      <c r="D58" s="58"/>
      <c r="E58" s="58"/>
      <c r="F58" s="12"/>
      <c r="G58" s="12"/>
      <c r="H58" s="58"/>
      <c r="I58" s="58"/>
      <c r="J58" s="12"/>
    </row>
    <row r="59" spans="1:18" ht="15.75" thickBot="1" x14ac:dyDescent="0.3">
      <c r="A59" s="40"/>
      <c r="B59" s="27" t="s">
        <v>806</v>
      </c>
      <c r="C59" s="13" t="s">
        <v>286</v>
      </c>
      <c r="D59" s="10" t="s">
        <v>289</v>
      </c>
      <c r="E59" s="28">
        <v>2027</v>
      </c>
      <c r="F59" s="29" t="s">
        <v>286</v>
      </c>
      <c r="G59" s="13"/>
      <c r="H59" s="11" t="s">
        <v>289</v>
      </c>
      <c r="I59" s="30">
        <v>2407</v>
      </c>
      <c r="J59" s="31" t="s">
        <v>286</v>
      </c>
    </row>
    <row r="60" spans="1:18" ht="15.75" thickTop="1" x14ac:dyDescent="0.25">
      <c r="A60" s="40"/>
      <c r="B60" s="12"/>
      <c r="C60" s="12" t="s">
        <v>286</v>
      </c>
      <c r="D60" s="58"/>
      <c r="E60" s="58"/>
      <c r="F60" s="12"/>
      <c r="G60" s="12"/>
      <c r="H60" s="58"/>
      <c r="I60" s="58"/>
      <c r="J60" s="12"/>
    </row>
    <row r="61" spans="1:18" x14ac:dyDescent="0.25">
      <c r="A61" s="40"/>
      <c r="B61" s="42" t="s">
        <v>807</v>
      </c>
      <c r="C61" s="42"/>
      <c r="D61" s="42"/>
      <c r="E61" s="42"/>
      <c r="F61" s="42"/>
      <c r="G61" s="42"/>
      <c r="H61" s="42"/>
      <c r="I61" s="42"/>
      <c r="J61" s="42"/>
      <c r="K61" s="42"/>
      <c r="L61" s="42"/>
      <c r="M61" s="42"/>
      <c r="N61" s="42"/>
      <c r="O61" s="42"/>
      <c r="P61" s="42"/>
      <c r="Q61" s="42"/>
      <c r="R61" s="42"/>
    </row>
    <row r="62" spans="1:18" x14ac:dyDescent="0.25">
      <c r="A62" s="40"/>
      <c r="B62" s="46"/>
      <c r="C62" s="46"/>
      <c r="D62" s="46"/>
      <c r="E62" s="46"/>
      <c r="F62" s="46"/>
      <c r="G62" s="46"/>
      <c r="H62" s="46"/>
      <c r="I62" s="46"/>
      <c r="J62" s="46"/>
      <c r="K62" s="46"/>
      <c r="L62" s="46"/>
      <c r="M62" s="46"/>
      <c r="N62" s="46"/>
      <c r="O62" s="46"/>
      <c r="P62" s="46"/>
      <c r="Q62" s="46"/>
      <c r="R62" s="46"/>
    </row>
    <row r="63" spans="1:18" x14ac:dyDescent="0.25">
      <c r="A63" s="40"/>
      <c r="B63" s="4"/>
      <c r="C63" s="4"/>
      <c r="D63" s="4"/>
      <c r="E63" s="4"/>
      <c r="F63" s="4"/>
      <c r="G63" s="4"/>
      <c r="H63" s="4"/>
      <c r="I63" s="4"/>
      <c r="J63" s="4"/>
      <c r="K63" s="4"/>
      <c r="L63" s="4"/>
      <c r="M63" s="4"/>
      <c r="N63" s="4"/>
    </row>
    <row r="64" spans="1:18" ht="15.75" thickBot="1" x14ac:dyDescent="0.3">
      <c r="A64" s="40"/>
      <c r="B64" s="54" t="s">
        <v>287</v>
      </c>
      <c r="C64" s="13" t="s">
        <v>286</v>
      </c>
      <c r="D64" s="37">
        <v>2013</v>
      </c>
      <c r="E64" s="37"/>
      <c r="F64" s="13"/>
      <c r="G64" s="13"/>
      <c r="H64" s="37">
        <v>2012</v>
      </c>
      <c r="I64" s="37"/>
      <c r="J64" s="13"/>
      <c r="K64" s="13"/>
      <c r="L64" s="37">
        <v>2011</v>
      </c>
      <c r="M64" s="37"/>
      <c r="N64" s="13"/>
    </row>
    <row r="65" spans="1:18" x14ac:dyDescent="0.25">
      <c r="A65" s="40"/>
      <c r="B65" s="18" t="s">
        <v>808</v>
      </c>
      <c r="C65" s="20" t="s">
        <v>286</v>
      </c>
      <c r="D65" s="21" t="s">
        <v>289</v>
      </c>
      <c r="E65" s="56">
        <v>82</v>
      </c>
      <c r="F65" s="23" t="s">
        <v>286</v>
      </c>
      <c r="G65" s="20"/>
      <c r="H65" s="24" t="s">
        <v>289</v>
      </c>
      <c r="I65" s="49">
        <v>72</v>
      </c>
      <c r="J65" s="26" t="s">
        <v>286</v>
      </c>
      <c r="K65" s="20"/>
      <c r="L65" s="24" t="s">
        <v>289</v>
      </c>
      <c r="M65" s="49">
        <v>47</v>
      </c>
      <c r="N65" s="26" t="s">
        <v>286</v>
      </c>
    </row>
    <row r="66" spans="1:18" x14ac:dyDescent="0.25">
      <c r="A66" s="40"/>
      <c r="B66" s="27" t="s">
        <v>809</v>
      </c>
      <c r="C66" s="13" t="s">
        <v>286</v>
      </c>
      <c r="D66" s="10"/>
      <c r="E66" s="57">
        <v>90</v>
      </c>
      <c r="F66" s="29" t="s">
        <v>286</v>
      </c>
      <c r="G66" s="13"/>
      <c r="H66" s="11"/>
      <c r="I66" s="50">
        <v>87</v>
      </c>
      <c r="J66" s="31" t="s">
        <v>286</v>
      </c>
      <c r="K66" s="13"/>
      <c r="L66" s="11"/>
      <c r="M66" s="50">
        <v>97</v>
      </c>
      <c r="N66" s="31" t="s">
        <v>286</v>
      </c>
    </row>
    <row r="67" spans="1:18" ht="15.75" thickBot="1" x14ac:dyDescent="0.3">
      <c r="A67" s="40"/>
      <c r="B67" s="18" t="s">
        <v>810</v>
      </c>
      <c r="C67" s="20" t="s">
        <v>286</v>
      </c>
      <c r="D67" s="21"/>
      <c r="E67" s="56" t="s">
        <v>811</v>
      </c>
      <c r="F67" s="23" t="s">
        <v>346</v>
      </c>
      <c r="G67" s="20"/>
      <c r="H67" s="24"/>
      <c r="I67" s="49" t="s">
        <v>409</v>
      </c>
      <c r="J67" s="26" t="s">
        <v>346</v>
      </c>
      <c r="K67" s="20"/>
      <c r="L67" s="24"/>
      <c r="M67" s="49" t="s">
        <v>812</v>
      </c>
      <c r="N67" s="26" t="s">
        <v>346</v>
      </c>
    </row>
    <row r="68" spans="1:18" x14ac:dyDescent="0.25">
      <c r="A68" s="40"/>
      <c r="B68" s="12"/>
      <c r="C68" s="12" t="s">
        <v>286</v>
      </c>
      <c r="D68" s="47"/>
      <c r="E68" s="47"/>
      <c r="F68" s="12"/>
      <c r="G68" s="12"/>
      <c r="H68" s="47"/>
      <c r="I68" s="47"/>
      <c r="J68" s="12"/>
      <c r="K68" s="12"/>
      <c r="L68" s="47"/>
      <c r="M68" s="47"/>
      <c r="N68" s="12"/>
    </row>
    <row r="69" spans="1:18" ht="15.75" thickBot="1" x14ac:dyDescent="0.3">
      <c r="A69" s="40"/>
      <c r="B69" s="36" t="s">
        <v>813</v>
      </c>
      <c r="C69" s="13" t="s">
        <v>286</v>
      </c>
      <c r="D69" s="10" t="s">
        <v>289</v>
      </c>
      <c r="E69" s="57">
        <v>100</v>
      </c>
      <c r="F69" s="29" t="s">
        <v>286</v>
      </c>
      <c r="G69" s="13"/>
      <c r="H69" s="11" t="s">
        <v>289</v>
      </c>
      <c r="I69" s="50">
        <v>83</v>
      </c>
      <c r="J69" s="31" t="s">
        <v>286</v>
      </c>
      <c r="K69" s="13"/>
      <c r="L69" s="11" t="s">
        <v>289</v>
      </c>
      <c r="M69" s="50">
        <v>55</v>
      </c>
      <c r="N69" s="31" t="s">
        <v>286</v>
      </c>
    </row>
    <row r="70" spans="1:18" ht="15.75" thickTop="1" x14ac:dyDescent="0.25">
      <c r="A70" s="40"/>
      <c r="B70" s="12"/>
      <c r="C70" s="12" t="s">
        <v>286</v>
      </c>
      <c r="D70" s="58"/>
      <c r="E70" s="58"/>
      <c r="F70" s="12"/>
      <c r="G70" s="12"/>
      <c r="H70" s="58"/>
      <c r="I70" s="58"/>
      <c r="J70" s="12"/>
      <c r="K70" s="12"/>
      <c r="L70" s="58"/>
      <c r="M70" s="58"/>
      <c r="N70" s="12"/>
    </row>
    <row r="71" spans="1:18" x14ac:dyDescent="0.25">
      <c r="A71" s="40"/>
      <c r="B71" s="42" t="s">
        <v>814</v>
      </c>
      <c r="C71" s="42"/>
      <c r="D71" s="42"/>
      <c r="E71" s="42"/>
      <c r="F71" s="42"/>
      <c r="G71" s="42"/>
      <c r="H71" s="42"/>
      <c r="I71" s="42"/>
      <c r="J71" s="42"/>
      <c r="K71" s="42"/>
      <c r="L71" s="42"/>
      <c r="M71" s="42"/>
      <c r="N71" s="42"/>
      <c r="O71" s="42"/>
      <c r="P71" s="42"/>
      <c r="Q71" s="42"/>
      <c r="R71" s="42"/>
    </row>
    <row r="72" spans="1:18" x14ac:dyDescent="0.25">
      <c r="A72" s="40"/>
      <c r="B72" s="46"/>
      <c r="C72" s="46"/>
      <c r="D72" s="46"/>
      <c r="E72" s="46"/>
      <c r="F72" s="46"/>
      <c r="G72" s="46"/>
      <c r="H72" s="46"/>
      <c r="I72" s="46"/>
      <c r="J72" s="46"/>
      <c r="K72" s="46"/>
      <c r="L72" s="46"/>
      <c r="M72" s="46"/>
      <c r="N72" s="46"/>
      <c r="O72" s="46"/>
      <c r="P72" s="46"/>
      <c r="Q72" s="46"/>
      <c r="R72" s="46"/>
    </row>
    <row r="73" spans="1:18" x14ac:dyDescent="0.25">
      <c r="A73" s="40"/>
      <c r="B73" s="4"/>
      <c r="C73" s="4"/>
      <c r="D73" s="4"/>
      <c r="E73" s="4"/>
      <c r="F73" s="4"/>
    </row>
    <row r="74" spans="1:18" x14ac:dyDescent="0.25">
      <c r="A74" s="40"/>
      <c r="B74" s="18">
        <v>2014</v>
      </c>
      <c r="C74" s="20" t="s">
        <v>286</v>
      </c>
      <c r="D74" s="21" t="s">
        <v>289</v>
      </c>
      <c r="E74" s="56">
        <v>138</v>
      </c>
      <c r="F74" s="23" t="s">
        <v>286</v>
      </c>
    </row>
    <row r="75" spans="1:18" x14ac:dyDescent="0.25">
      <c r="A75" s="40"/>
      <c r="B75" s="27">
        <v>2015</v>
      </c>
      <c r="C75" s="13" t="s">
        <v>286</v>
      </c>
      <c r="D75" s="10"/>
      <c r="E75" s="57">
        <v>65</v>
      </c>
      <c r="F75" s="29" t="s">
        <v>286</v>
      </c>
    </row>
    <row r="76" spans="1:18" x14ac:dyDescent="0.25">
      <c r="A76" s="40"/>
      <c r="B76" s="18">
        <v>2016</v>
      </c>
      <c r="C76" s="20" t="s">
        <v>286</v>
      </c>
      <c r="D76" s="21"/>
      <c r="E76" s="56">
        <v>153</v>
      </c>
      <c r="F76" s="23" t="s">
        <v>286</v>
      </c>
    </row>
    <row r="77" spans="1:18" x14ac:dyDescent="0.25">
      <c r="A77" s="40"/>
      <c r="B77" s="27">
        <v>2017</v>
      </c>
      <c r="C77" s="13" t="s">
        <v>286</v>
      </c>
      <c r="D77" s="10"/>
      <c r="E77" s="57">
        <v>178</v>
      </c>
      <c r="F77" s="29" t="s">
        <v>286</v>
      </c>
    </row>
    <row r="78" spans="1:18" x14ac:dyDescent="0.25">
      <c r="A78" s="40"/>
      <c r="B78" s="18">
        <v>2018</v>
      </c>
      <c r="C78" s="20" t="s">
        <v>286</v>
      </c>
      <c r="D78" s="21"/>
      <c r="E78" s="56">
        <v>142</v>
      </c>
      <c r="F78" s="23" t="s">
        <v>286</v>
      </c>
    </row>
    <row r="79" spans="1:18" x14ac:dyDescent="0.25">
      <c r="A79" s="40"/>
      <c r="B79" s="27" t="s">
        <v>815</v>
      </c>
      <c r="C79" s="13" t="s">
        <v>286</v>
      </c>
      <c r="D79" s="10"/>
      <c r="E79" s="57">
        <v>577</v>
      </c>
      <c r="F79" s="29" t="s">
        <v>286</v>
      </c>
    </row>
    <row r="80" spans="1:18" x14ac:dyDescent="0.25">
      <c r="A80" s="40"/>
      <c r="B80" s="42" t="s">
        <v>816</v>
      </c>
      <c r="C80" s="42"/>
      <c r="D80" s="42"/>
      <c r="E80" s="42"/>
      <c r="F80" s="42"/>
      <c r="G80" s="42"/>
      <c r="H80" s="42"/>
      <c r="I80" s="42"/>
      <c r="J80" s="42"/>
      <c r="K80" s="42"/>
      <c r="L80" s="42"/>
      <c r="M80" s="42"/>
      <c r="N80" s="42"/>
      <c r="O80" s="42"/>
      <c r="P80" s="42"/>
      <c r="Q80" s="42"/>
      <c r="R80" s="42"/>
    </row>
    <row r="81" spans="1:18" ht="25.5" customHeight="1" x14ac:dyDescent="0.25">
      <c r="A81" s="40"/>
      <c r="B81" s="42" t="s">
        <v>817</v>
      </c>
      <c r="C81" s="42"/>
      <c r="D81" s="42"/>
      <c r="E81" s="42"/>
      <c r="F81" s="42"/>
      <c r="G81" s="42"/>
      <c r="H81" s="42"/>
      <c r="I81" s="42"/>
      <c r="J81" s="42"/>
      <c r="K81" s="42"/>
      <c r="L81" s="42"/>
      <c r="M81" s="42"/>
      <c r="N81" s="42"/>
      <c r="O81" s="42"/>
      <c r="P81" s="42"/>
      <c r="Q81" s="42"/>
      <c r="R81" s="42"/>
    </row>
    <row r="82" spans="1:18" x14ac:dyDescent="0.25">
      <c r="A82" s="40"/>
      <c r="B82" s="44"/>
      <c r="C82" s="44"/>
      <c r="D82" s="44"/>
      <c r="E82" s="44"/>
      <c r="F82" s="44"/>
      <c r="G82" s="44"/>
      <c r="H82" s="44"/>
      <c r="I82" s="44"/>
      <c r="J82" s="44"/>
      <c r="K82" s="44"/>
      <c r="L82" s="44"/>
      <c r="M82" s="44"/>
      <c r="N82" s="44"/>
      <c r="O82" s="44"/>
      <c r="P82" s="44"/>
      <c r="Q82" s="44"/>
      <c r="R82" s="44"/>
    </row>
    <row r="83" spans="1:18" x14ac:dyDescent="0.25">
      <c r="A83" s="40"/>
      <c r="B83" s="42" t="s">
        <v>818</v>
      </c>
      <c r="C83" s="42"/>
      <c r="D83" s="42"/>
      <c r="E83" s="42"/>
      <c r="F83" s="42"/>
      <c r="G83" s="42"/>
      <c r="H83" s="42"/>
      <c r="I83" s="42"/>
      <c r="J83" s="42"/>
      <c r="K83" s="42"/>
      <c r="L83" s="42"/>
      <c r="M83" s="42"/>
      <c r="N83" s="42"/>
      <c r="O83" s="42"/>
      <c r="P83" s="42"/>
      <c r="Q83" s="42"/>
      <c r="R83" s="42"/>
    </row>
    <row r="84" spans="1:18" x14ac:dyDescent="0.25">
      <c r="A84" s="40"/>
      <c r="B84" s="46"/>
      <c r="C84" s="46"/>
      <c r="D84" s="46"/>
      <c r="E84" s="46"/>
      <c r="F84" s="46"/>
      <c r="G84" s="46"/>
      <c r="H84" s="46"/>
      <c r="I84" s="46"/>
      <c r="J84" s="46"/>
      <c r="K84" s="46"/>
      <c r="L84" s="46"/>
      <c r="M84" s="46"/>
      <c r="N84" s="46"/>
      <c r="O84" s="46"/>
      <c r="P84" s="46"/>
      <c r="Q84" s="46"/>
      <c r="R84" s="46"/>
    </row>
    <row r="85" spans="1:18" x14ac:dyDescent="0.25">
      <c r="A85" s="40"/>
      <c r="B85" s="4"/>
      <c r="C85" s="4"/>
      <c r="D85" s="4"/>
      <c r="E85" s="4"/>
      <c r="F85" s="4"/>
      <c r="G85" s="4"/>
      <c r="H85" s="4"/>
      <c r="I85" s="4"/>
      <c r="J85" s="4"/>
    </row>
    <row r="86" spans="1:18" ht="15.75" thickBot="1" x14ac:dyDescent="0.3">
      <c r="A86" s="40"/>
      <c r="B86" s="13"/>
      <c r="C86" s="13" t="s">
        <v>286</v>
      </c>
      <c r="D86" s="37">
        <v>2013</v>
      </c>
      <c r="E86" s="37"/>
      <c r="F86" s="13"/>
      <c r="G86" s="13"/>
      <c r="H86" s="37">
        <v>2012</v>
      </c>
      <c r="I86" s="37"/>
      <c r="J86" s="13"/>
    </row>
    <row r="87" spans="1:18" x14ac:dyDescent="0.25">
      <c r="A87" s="40"/>
      <c r="B87" s="18" t="s">
        <v>819</v>
      </c>
      <c r="C87" s="20" t="s">
        <v>286</v>
      </c>
      <c r="D87" s="21"/>
      <c r="E87" s="56">
        <v>4.75</v>
      </c>
      <c r="F87" s="23" t="s">
        <v>667</v>
      </c>
      <c r="G87" s="20"/>
      <c r="H87" s="24"/>
      <c r="I87" s="49">
        <v>3.75</v>
      </c>
      <c r="J87" s="26" t="s">
        <v>667</v>
      </c>
    </row>
    <row r="88" spans="1:18" x14ac:dyDescent="0.25">
      <c r="A88" s="40"/>
      <c r="B88" s="27" t="s">
        <v>810</v>
      </c>
      <c r="C88" s="13" t="s">
        <v>286</v>
      </c>
      <c r="D88" s="10"/>
      <c r="E88" s="57">
        <v>4.75</v>
      </c>
      <c r="F88" s="29" t="s">
        <v>667</v>
      </c>
      <c r="G88" s="13"/>
      <c r="H88" s="11"/>
      <c r="I88" s="50">
        <v>4</v>
      </c>
      <c r="J88" s="31" t="s">
        <v>667</v>
      </c>
    </row>
    <row r="89" spans="1:18" x14ac:dyDescent="0.25">
      <c r="A89" s="40"/>
      <c r="B89" s="18" t="s">
        <v>820</v>
      </c>
      <c r="C89" s="20" t="s">
        <v>286</v>
      </c>
      <c r="D89" s="21"/>
      <c r="E89" s="56">
        <v>0</v>
      </c>
      <c r="F89" s="23" t="s">
        <v>667</v>
      </c>
      <c r="G89" s="20"/>
      <c r="H89" s="24"/>
      <c r="I89" s="49">
        <v>0</v>
      </c>
      <c r="J89" s="26" t="s">
        <v>667</v>
      </c>
    </row>
    <row r="90" spans="1:18" x14ac:dyDescent="0.25">
      <c r="A90" s="40"/>
      <c r="B90" s="43" t="s">
        <v>821</v>
      </c>
      <c r="C90" s="43"/>
      <c r="D90" s="43"/>
      <c r="E90" s="43"/>
      <c r="F90" s="43"/>
      <c r="G90" s="43"/>
      <c r="H90" s="43"/>
      <c r="I90" s="43"/>
      <c r="J90" s="43"/>
      <c r="K90" s="43"/>
      <c r="L90" s="43"/>
      <c r="M90" s="43"/>
      <c r="N90" s="43"/>
      <c r="O90" s="43"/>
      <c r="P90" s="43"/>
      <c r="Q90" s="43"/>
      <c r="R90" s="43"/>
    </row>
    <row r="91" spans="1:18" ht="38.25" customHeight="1" x14ac:dyDescent="0.25">
      <c r="A91" s="40"/>
      <c r="B91" s="42" t="s">
        <v>822</v>
      </c>
      <c r="C91" s="42"/>
      <c r="D91" s="42"/>
      <c r="E91" s="42"/>
      <c r="F91" s="42"/>
      <c r="G91" s="42"/>
      <c r="H91" s="42"/>
      <c r="I91" s="42"/>
      <c r="J91" s="42"/>
      <c r="K91" s="42"/>
      <c r="L91" s="42"/>
      <c r="M91" s="42"/>
      <c r="N91" s="42"/>
      <c r="O91" s="42"/>
      <c r="P91" s="42"/>
      <c r="Q91" s="42"/>
      <c r="R91" s="42"/>
    </row>
    <row r="92" spans="1:18" x14ac:dyDescent="0.25">
      <c r="A92" s="40"/>
      <c r="B92" s="43" t="s">
        <v>823</v>
      </c>
      <c r="C92" s="43"/>
      <c r="D92" s="43"/>
      <c r="E92" s="43"/>
      <c r="F92" s="43"/>
      <c r="G92" s="43"/>
      <c r="H92" s="43"/>
      <c r="I92" s="43"/>
      <c r="J92" s="43"/>
      <c r="K92" s="43"/>
      <c r="L92" s="43"/>
      <c r="M92" s="43"/>
      <c r="N92" s="43"/>
      <c r="O92" s="43"/>
      <c r="P92" s="43"/>
      <c r="Q92" s="43"/>
      <c r="R92" s="43"/>
    </row>
    <row r="93" spans="1:18" ht="38.25" customHeight="1" x14ac:dyDescent="0.25">
      <c r="A93" s="40"/>
      <c r="B93" s="42" t="s">
        <v>824</v>
      </c>
      <c r="C93" s="42"/>
      <c r="D93" s="42"/>
      <c r="E93" s="42"/>
      <c r="F93" s="42"/>
      <c r="G93" s="42"/>
      <c r="H93" s="42"/>
      <c r="I93" s="42"/>
      <c r="J93" s="42"/>
      <c r="K93" s="42"/>
      <c r="L93" s="42"/>
      <c r="M93" s="42"/>
      <c r="N93" s="42"/>
      <c r="O93" s="42"/>
      <c r="P93" s="42"/>
      <c r="Q93" s="42"/>
      <c r="R93" s="42"/>
    </row>
  </sheetData>
  <mergeCells count="67">
    <mergeCell ref="B93:R93"/>
    <mergeCell ref="B82:R82"/>
    <mergeCell ref="B83:R83"/>
    <mergeCell ref="B84:R84"/>
    <mergeCell ref="B90:R90"/>
    <mergeCell ref="B91:R91"/>
    <mergeCell ref="B92:R92"/>
    <mergeCell ref="B61:R61"/>
    <mergeCell ref="B62:R62"/>
    <mergeCell ref="B71:R71"/>
    <mergeCell ref="B72:R72"/>
    <mergeCell ref="B80:R80"/>
    <mergeCell ref="B81:R81"/>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64:E64"/>
    <mergeCell ref="H64:I64"/>
    <mergeCell ref="L64:M64"/>
    <mergeCell ref="D86:E86"/>
    <mergeCell ref="H86:I86"/>
    <mergeCell ref="A1:A2"/>
    <mergeCell ref="B1:R1"/>
    <mergeCell ref="B2:R2"/>
    <mergeCell ref="B3:R3"/>
    <mergeCell ref="A4:A93"/>
    <mergeCell ref="P24:Q24"/>
    <mergeCell ref="P25:Q25"/>
    <mergeCell ref="R24:R25"/>
    <mergeCell ref="D40:E40"/>
    <mergeCell ref="H40:I40"/>
    <mergeCell ref="C47:F47"/>
    <mergeCell ref="G47:J47"/>
    <mergeCell ref="B36:R36"/>
    <mergeCell ref="B37:R37"/>
    <mergeCell ref="B38:R38"/>
    <mergeCell ref="J24:J25"/>
    <mergeCell ref="K24:K25"/>
    <mergeCell ref="L24:M24"/>
    <mergeCell ref="L25:M25"/>
    <mergeCell ref="N24:N25"/>
    <mergeCell ref="O24:O25"/>
    <mergeCell ref="D23:I23"/>
    <mergeCell ref="L23:Q23"/>
    <mergeCell ref="B24:B25"/>
    <mergeCell ref="C24:C25"/>
    <mergeCell ref="D24:E24"/>
    <mergeCell ref="D25:E25"/>
    <mergeCell ref="F24:F25"/>
    <mergeCell ref="G24:G25"/>
    <mergeCell ref="H24:I24"/>
    <mergeCell ref="H25:I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24.28515625" bestFit="1" customWidth="1"/>
    <col min="2" max="2" width="36.5703125" bestFit="1" customWidth="1"/>
    <col min="3" max="3" width="9.85546875" customWidth="1"/>
    <col min="4" max="4" width="16.140625" customWidth="1"/>
    <col min="5" max="5" width="25.28515625" customWidth="1"/>
    <col min="6" max="6" width="12.5703125" customWidth="1"/>
    <col min="7" max="7" width="9.85546875" customWidth="1"/>
    <col min="8" max="8" width="11.7109375" customWidth="1"/>
    <col min="9" max="9" width="30.7109375" customWidth="1"/>
    <col min="10" max="10" width="11.7109375" customWidth="1"/>
    <col min="11" max="11" width="9.85546875" customWidth="1"/>
    <col min="12" max="12" width="11.7109375" customWidth="1"/>
    <col min="13" max="13" width="17.140625" customWidth="1"/>
    <col min="14" max="14" width="11.7109375" customWidth="1"/>
  </cols>
  <sheetData>
    <row r="1" spans="1:14" ht="15" customHeight="1" x14ac:dyDescent="0.25">
      <c r="A1" s="8" t="s">
        <v>8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64</v>
      </c>
      <c r="B3" s="39" t="s">
        <v>6</v>
      </c>
      <c r="C3" s="39"/>
      <c r="D3" s="39"/>
      <c r="E3" s="39"/>
      <c r="F3" s="39"/>
      <c r="G3" s="39"/>
      <c r="H3" s="39"/>
      <c r="I3" s="39"/>
      <c r="J3" s="39"/>
      <c r="K3" s="39"/>
      <c r="L3" s="39"/>
      <c r="M3" s="39"/>
      <c r="N3" s="39"/>
    </row>
    <row r="4" spans="1:14" ht="15" customHeight="1" x14ac:dyDescent="0.25">
      <c r="A4" s="40" t="s">
        <v>825</v>
      </c>
      <c r="B4" s="39" t="s">
        <v>6</v>
      </c>
      <c r="C4" s="39"/>
      <c r="D4" s="39"/>
      <c r="E4" s="39"/>
      <c r="F4" s="39"/>
      <c r="G4" s="39"/>
      <c r="H4" s="39"/>
      <c r="I4" s="39"/>
      <c r="J4" s="39"/>
      <c r="K4" s="39"/>
      <c r="L4" s="39"/>
      <c r="M4" s="39"/>
      <c r="N4" s="39"/>
    </row>
    <row r="5" spans="1:14" x14ac:dyDescent="0.25">
      <c r="A5" s="40"/>
      <c r="B5" s="41" t="s">
        <v>826</v>
      </c>
      <c r="C5" s="41"/>
      <c r="D5" s="41"/>
      <c r="E5" s="41"/>
      <c r="F5" s="41"/>
      <c r="G5" s="41"/>
      <c r="H5" s="41"/>
      <c r="I5" s="41"/>
      <c r="J5" s="41"/>
      <c r="K5" s="41"/>
      <c r="L5" s="41"/>
      <c r="M5" s="41"/>
      <c r="N5" s="41"/>
    </row>
    <row r="6" spans="1:14" ht="25.5" customHeight="1" x14ac:dyDescent="0.25">
      <c r="A6" s="40"/>
      <c r="B6" s="42" t="s">
        <v>827</v>
      </c>
      <c r="C6" s="42"/>
      <c r="D6" s="42"/>
      <c r="E6" s="42"/>
      <c r="F6" s="42"/>
      <c r="G6" s="42"/>
      <c r="H6" s="42"/>
      <c r="I6" s="42"/>
      <c r="J6" s="42"/>
      <c r="K6" s="42"/>
      <c r="L6" s="42"/>
      <c r="M6" s="42"/>
      <c r="N6" s="42"/>
    </row>
    <row r="7" spans="1:14" x14ac:dyDescent="0.25">
      <c r="A7" s="40"/>
      <c r="B7" s="46"/>
      <c r="C7" s="46"/>
      <c r="D7" s="46"/>
      <c r="E7" s="46"/>
      <c r="F7" s="46"/>
      <c r="G7" s="46"/>
      <c r="H7" s="46"/>
      <c r="I7" s="46"/>
      <c r="J7" s="46"/>
      <c r="K7" s="46"/>
      <c r="L7" s="46"/>
      <c r="M7" s="46"/>
      <c r="N7" s="46"/>
    </row>
    <row r="8" spans="1:14" x14ac:dyDescent="0.25">
      <c r="A8" s="40"/>
      <c r="B8" s="4"/>
      <c r="C8" s="4"/>
      <c r="D8" s="4"/>
      <c r="E8" s="4"/>
      <c r="F8" s="4"/>
      <c r="G8" s="4"/>
      <c r="H8" s="4"/>
      <c r="I8" s="4"/>
      <c r="J8" s="4"/>
    </row>
    <row r="9" spans="1:14" ht="15.75" thickBot="1" x14ac:dyDescent="0.3">
      <c r="A9" s="40"/>
      <c r="B9" s="13"/>
      <c r="C9" s="13" t="s">
        <v>286</v>
      </c>
      <c r="D9" s="37" t="s">
        <v>467</v>
      </c>
      <c r="E9" s="37"/>
      <c r="F9" s="37"/>
      <c r="G9" s="37"/>
      <c r="H9" s="37"/>
      <c r="I9" s="37"/>
      <c r="J9" s="13"/>
    </row>
    <row r="10" spans="1:14" ht="15.75" thickBot="1" x14ac:dyDescent="0.3">
      <c r="A10" s="40"/>
      <c r="B10" s="13"/>
      <c r="C10" s="13" t="s">
        <v>286</v>
      </c>
      <c r="D10" s="62">
        <v>2013</v>
      </c>
      <c r="E10" s="62"/>
      <c r="F10" s="13"/>
      <c r="G10" s="13"/>
      <c r="H10" s="62">
        <v>2012</v>
      </c>
      <c r="I10" s="62"/>
      <c r="J10" s="13"/>
    </row>
    <row r="11" spans="1:14" x14ac:dyDescent="0.25">
      <c r="A11" s="40"/>
      <c r="B11" s="13"/>
      <c r="C11" s="13" t="s">
        <v>286</v>
      </c>
      <c r="D11" s="38" t="s">
        <v>287</v>
      </c>
      <c r="E11" s="38"/>
      <c r="F11" s="38"/>
      <c r="G11" s="38"/>
      <c r="H11" s="38"/>
      <c r="I11" s="38"/>
      <c r="J11" s="13"/>
    </row>
    <row r="12" spans="1:14" ht="26.25" thickBot="1" x14ac:dyDescent="0.3">
      <c r="A12" s="40"/>
      <c r="B12" s="18" t="s">
        <v>828</v>
      </c>
      <c r="C12" s="20" t="s">
        <v>286</v>
      </c>
      <c r="D12" s="21" t="s">
        <v>289</v>
      </c>
      <c r="E12" s="56">
        <v>885</v>
      </c>
      <c r="F12" s="23" t="s">
        <v>286</v>
      </c>
      <c r="G12" s="20"/>
      <c r="H12" s="24" t="s">
        <v>289</v>
      </c>
      <c r="I12" s="25">
        <v>1093</v>
      </c>
      <c r="J12" s="26" t="s">
        <v>286</v>
      </c>
    </row>
    <row r="13" spans="1:14" ht="15.75" thickTop="1" x14ac:dyDescent="0.25">
      <c r="A13" s="40"/>
      <c r="B13" s="12"/>
      <c r="C13" s="12" t="s">
        <v>286</v>
      </c>
      <c r="D13" s="58"/>
      <c r="E13" s="58"/>
      <c r="F13" s="12"/>
      <c r="G13" s="12"/>
      <c r="H13" s="58"/>
      <c r="I13" s="58"/>
      <c r="J13" s="12"/>
    </row>
    <row r="14" spans="1:14" ht="25.5" x14ac:dyDescent="0.25">
      <c r="A14" s="40"/>
      <c r="B14" s="27" t="s">
        <v>829</v>
      </c>
      <c r="C14" s="13" t="s">
        <v>286</v>
      </c>
      <c r="D14" s="4"/>
      <c r="E14" s="4"/>
      <c r="F14" s="4"/>
      <c r="G14" s="13"/>
      <c r="H14" s="4"/>
      <c r="I14" s="4"/>
      <c r="J14" s="4"/>
    </row>
    <row r="15" spans="1:14" ht="25.5" x14ac:dyDescent="0.25">
      <c r="A15" s="40"/>
      <c r="B15" s="34" t="s">
        <v>830</v>
      </c>
      <c r="C15" s="20" t="s">
        <v>286</v>
      </c>
      <c r="D15" s="19"/>
      <c r="E15" s="19"/>
      <c r="F15" s="19"/>
      <c r="G15" s="20"/>
      <c r="H15" s="19"/>
      <c r="I15" s="19"/>
      <c r="J15" s="19"/>
    </row>
    <row r="16" spans="1:14" x14ac:dyDescent="0.25">
      <c r="A16" s="40"/>
      <c r="B16" s="94" t="s">
        <v>831</v>
      </c>
      <c r="C16" s="13" t="s">
        <v>286</v>
      </c>
      <c r="D16" s="10" t="s">
        <v>832</v>
      </c>
      <c r="E16" s="57">
        <v>198</v>
      </c>
      <c r="F16" s="29" t="s">
        <v>346</v>
      </c>
      <c r="G16" s="13"/>
      <c r="H16" s="11" t="s">
        <v>289</v>
      </c>
      <c r="I16" s="50">
        <v>82</v>
      </c>
      <c r="J16" s="31" t="s">
        <v>286</v>
      </c>
    </row>
    <row r="17" spans="1:14" ht="15.75" thickBot="1" x14ac:dyDescent="0.3">
      <c r="A17" s="40"/>
      <c r="B17" s="95" t="s">
        <v>833</v>
      </c>
      <c r="C17" s="20" t="s">
        <v>286</v>
      </c>
      <c r="D17" s="26"/>
      <c r="E17" s="35" t="s">
        <v>293</v>
      </c>
      <c r="F17" s="26" t="s">
        <v>286</v>
      </c>
      <c r="G17" s="20"/>
      <c r="H17" s="26"/>
      <c r="I17" s="35" t="s">
        <v>293</v>
      </c>
      <c r="J17" s="26" t="s">
        <v>286</v>
      </c>
    </row>
    <row r="18" spans="1:14" x14ac:dyDescent="0.25">
      <c r="A18" s="40"/>
      <c r="B18" s="12"/>
      <c r="C18" s="12" t="s">
        <v>286</v>
      </c>
      <c r="D18" s="47"/>
      <c r="E18" s="47"/>
      <c r="F18" s="12"/>
      <c r="G18" s="12"/>
      <c r="H18" s="47"/>
      <c r="I18" s="47"/>
      <c r="J18" s="12"/>
    </row>
    <row r="19" spans="1:14" ht="26.25" x14ac:dyDescent="0.25">
      <c r="A19" s="40"/>
      <c r="B19" s="96" t="s">
        <v>834</v>
      </c>
      <c r="C19" s="53" t="s">
        <v>286</v>
      </c>
      <c r="D19" s="41" t="s">
        <v>832</v>
      </c>
      <c r="E19" s="98">
        <v>198</v>
      </c>
      <c r="F19" s="100" t="s">
        <v>477</v>
      </c>
      <c r="G19" s="53"/>
      <c r="H19" s="42" t="s">
        <v>289</v>
      </c>
      <c r="I19" s="102">
        <v>82</v>
      </c>
      <c r="J19" s="104" t="s">
        <v>286</v>
      </c>
    </row>
    <row r="20" spans="1:14" ht="15.75" thickBot="1" x14ac:dyDescent="0.3">
      <c r="A20" s="40"/>
      <c r="B20" s="96" t="s">
        <v>835</v>
      </c>
      <c r="C20" s="53"/>
      <c r="D20" s="97"/>
      <c r="E20" s="99"/>
      <c r="F20" s="100"/>
      <c r="G20" s="53"/>
      <c r="H20" s="101"/>
      <c r="I20" s="103"/>
      <c r="J20" s="104"/>
    </row>
    <row r="21" spans="1:14" ht="15.75" thickTop="1" x14ac:dyDescent="0.25">
      <c r="A21" s="40"/>
      <c r="B21" s="12"/>
      <c r="C21" s="12" t="s">
        <v>286</v>
      </c>
      <c r="D21" s="58"/>
      <c r="E21" s="58"/>
      <c r="F21" s="12"/>
      <c r="G21" s="12"/>
      <c r="H21" s="58"/>
      <c r="I21" s="58"/>
      <c r="J21" s="12"/>
    </row>
    <row r="22" spans="1:14" x14ac:dyDescent="0.25">
      <c r="A22" s="40"/>
      <c r="B22" s="44"/>
      <c r="C22" s="44"/>
      <c r="D22" s="44"/>
      <c r="E22" s="44"/>
      <c r="F22" s="44"/>
      <c r="G22" s="44"/>
      <c r="H22" s="44"/>
      <c r="I22" s="44"/>
      <c r="J22" s="44"/>
      <c r="K22" s="44"/>
      <c r="L22" s="44"/>
      <c r="M22" s="44"/>
      <c r="N22" s="44"/>
    </row>
    <row r="23" spans="1:14" x14ac:dyDescent="0.25">
      <c r="A23" s="40"/>
      <c r="B23" s="4"/>
      <c r="C23" s="4"/>
      <c r="D23" s="4"/>
      <c r="E23" s="4"/>
      <c r="F23" s="4"/>
      <c r="G23" s="4"/>
      <c r="H23" s="4"/>
      <c r="I23" s="4"/>
      <c r="J23" s="4"/>
      <c r="K23" s="4"/>
      <c r="L23" s="4"/>
      <c r="M23" s="4"/>
      <c r="N23" s="4"/>
    </row>
    <row r="24" spans="1:14" ht="15.75" thickBot="1" x14ac:dyDescent="0.3">
      <c r="A24" s="40"/>
      <c r="B24" s="13"/>
      <c r="C24" s="13" t="s">
        <v>286</v>
      </c>
      <c r="D24" s="37" t="s">
        <v>836</v>
      </c>
      <c r="E24" s="37"/>
      <c r="F24" s="37"/>
      <c r="G24" s="37"/>
      <c r="H24" s="37"/>
      <c r="I24" s="37"/>
      <c r="J24" s="37"/>
      <c r="K24" s="37"/>
      <c r="L24" s="37"/>
      <c r="M24" s="37"/>
      <c r="N24" s="13"/>
    </row>
    <row r="25" spans="1:14" ht="15.75" thickBot="1" x14ac:dyDescent="0.3">
      <c r="A25" s="40"/>
      <c r="B25" s="13"/>
      <c r="C25" s="13" t="s">
        <v>286</v>
      </c>
      <c r="D25" s="62">
        <v>2013</v>
      </c>
      <c r="E25" s="62"/>
      <c r="F25" s="13"/>
      <c r="G25" s="13" t="s">
        <v>286</v>
      </c>
      <c r="H25" s="62">
        <v>2012</v>
      </c>
      <c r="I25" s="62"/>
      <c r="J25" s="13"/>
      <c r="K25" s="13" t="s">
        <v>286</v>
      </c>
      <c r="L25" s="62">
        <v>2011</v>
      </c>
      <c r="M25" s="62"/>
      <c r="N25" s="13"/>
    </row>
    <row r="26" spans="1:14" x14ac:dyDescent="0.25">
      <c r="A26" s="40"/>
      <c r="B26" s="13"/>
      <c r="C26" s="13" t="s">
        <v>286</v>
      </c>
      <c r="D26" s="38" t="s">
        <v>287</v>
      </c>
      <c r="E26" s="38"/>
      <c r="F26" s="38"/>
      <c r="G26" s="38"/>
      <c r="H26" s="38"/>
      <c r="I26" s="38"/>
      <c r="J26" s="38"/>
      <c r="K26" s="38"/>
      <c r="L26" s="38"/>
      <c r="M26" s="38"/>
      <c r="N26" s="13"/>
    </row>
    <row r="27" spans="1:14" ht="25.5" x14ac:dyDescent="0.25">
      <c r="A27" s="40"/>
      <c r="B27" s="18" t="s">
        <v>837</v>
      </c>
      <c r="C27" s="20" t="s">
        <v>286</v>
      </c>
      <c r="D27" s="19"/>
      <c r="E27" s="19"/>
      <c r="F27" s="19"/>
      <c r="G27" s="20" t="s">
        <v>286</v>
      </c>
      <c r="H27" s="19"/>
      <c r="I27" s="19"/>
      <c r="J27" s="19"/>
      <c r="K27" s="20" t="s">
        <v>286</v>
      </c>
      <c r="L27" s="19"/>
      <c r="M27" s="19"/>
      <c r="N27" s="19"/>
    </row>
    <row r="28" spans="1:14" x14ac:dyDescent="0.25">
      <c r="A28" s="40"/>
      <c r="B28" s="36" t="s">
        <v>838</v>
      </c>
      <c r="C28" s="13" t="s">
        <v>286</v>
      </c>
      <c r="D28" s="10" t="s">
        <v>289</v>
      </c>
      <c r="E28" s="57">
        <v>29</v>
      </c>
      <c r="F28" s="29" t="s">
        <v>286</v>
      </c>
      <c r="G28" s="13" t="s">
        <v>286</v>
      </c>
      <c r="H28" s="11" t="s">
        <v>289</v>
      </c>
      <c r="I28" s="50">
        <v>30</v>
      </c>
      <c r="J28" s="31" t="s">
        <v>286</v>
      </c>
      <c r="K28" s="13" t="s">
        <v>286</v>
      </c>
      <c r="L28" s="11" t="s">
        <v>289</v>
      </c>
      <c r="M28" s="50">
        <v>24</v>
      </c>
      <c r="N28" s="31" t="s">
        <v>286</v>
      </c>
    </row>
    <row r="29" spans="1:14" x14ac:dyDescent="0.25">
      <c r="A29" s="40"/>
      <c r="B29" s="34" t="s">
        <v>839</v>
      </c>
      <c r="C29" s="20" t="s">
        <v>286</v>
      </c>
      <c r="D29" s="21"/>
      <c r="E29" s="56">
        <v>36</v>
      </c>
      <c r="F29" s="23" t="s">
        <v>286</v>
      </c>
      <c r="G29" s="20" t="s">
        <v>286</v>
      </c>
      <c r="H29" s="24"/>
      <c r="I29" s="49">
        <v>41</v>
      </c>
      <c r="J29" s="26" t="s">
        <v>286</v>
      </c>
      <c r="K29" s="20" t="s">
        <v>286</v>
      </c>
      <c r="L29" s="24"/>
      <c r="M29" s="49">
        <v>48</v>
      </c>
      <c r="N29" s="26" t="s">
        <v>286</v>
      </c>
    </row>
    <row r="30" spans="1:14" ht="15.75" thickBot="1" x14ac:dyDescent="0.3">
      <c r="A30" s="40"/>
      <c r="B30" s="36" t="s">
        <v>840</v>
      </c>
      <c r="C30" s="13" t="s">
        <v>286</v>
      </c>
      <c r="D30" s="10"/>
      <c r="E30" s="57">
        <v>21</v>
      </c>
      <c r="F30" s="29" t="s">
        <v>286</v>
      </c>
      <c r="G30" s="13" t="s">
        <v>286</v>
      </c>
      <c r="H30" s="11"/>
      <c r="I30" s="50">
        <v>26</v>
      </c>
      <c r="J30" s="31" t="s">
        <v>286</v>
      </c>
      <c r="K30" s="13" t="s">
        <v>286</v>
      </c>
      <c r="L30" s="11"/>
      <c r="M30" s="50">
        <v>23</v>
      </c>
      <c r="N30" s="31" t="s">
        <v>286</v>
      </c>
    </row>
    <row r="31" spans="1:14" x14ac:dyDescent="0.25">
      <c r="A31" s="40"/>
      <c r="B31" s="12"/>
      <c r="C31" s="12" t="s">
        <v>286</v>
      </c>
      <c r="D31" s="47"/>
      <c r="E31" s="47"/>
      <c r="F31" s="12"/>
      <c r="G31" s="12" t="s">
        <v>286</v>
      </c>
      <c r="H31" s="47"/>
      <c r="I31" s="47"/>
      <c r="J31" s="12"/>
      <c r="K31" s="12" t="s">
        <v>286</v>
      </c>
      <c r="L31" s="47"/>
      <c r="M31" s="47"/>
      <c r="N31" s="12"/>
    </row>
    <row r="32" spans="1:14" ht="15.75" thickBot="1" x14ac:dyDescent="0.3">
      <c r="A32" s="40"/>
      <c r="B32" s="61"/>
      <c r="C32" s="20" t="s">
        <v>286</v>
      </c>
      <c r="D32" s="21" t="s">
        <v>289</v>
      </c>
      <c r="E32" s="56">
        <v>86</v>
      </c>
      <c r="F32" s="23" t="s">
        <v>286</v>
      </c>
      <c r="G32" s="20" t="s">
        <v>286</v>
      </c>
      <c r="H32" s="24" t="s">
        <v>289</v>
      </c>
      <c r="I32" s="49">
        <v>97</v>
      </c>
      <c r="J32" s="26" t="s">
        <v>286</v>
      </c>
      <c r="K32" s="20" t="s">
        <v>286</v>
      </c>
      <c r="L32" s="24" t="s">
        <v>289</v>
      </c>
      <c r="M32" s="49">
        <v>95</v>
      </c>
      <c r="N32" s="26" t="s">
        <v>286</v>
      </c>
    </row>
    <row r="33" spans="1:14" ht="15.75" thickTop="1" x14ac:dyDescent="0.25">
      <c r="A33" s="40"/>
      <c r="B33" s="12"/>
      <c r="C33" s="12" t="s">
        <v>286</v>
      </c>
      <c r="D33" s="58"/>
      <c r="E33" s="58"/>
      <c r="F33" s="12"/>
      <c r="G33" s="12" t="s">
        <v>286</v>
      </c>
      <c r="H33" s="58"/>
      <c r="I33" s="58"/>
      <c r="J33" s="12"/>
      <c r="K33" s="12" t="s">
        <v>286</v>
      </c>
      <c r="L33" s="58"/>
      <c r="M33" s="58"/>
      <c r="N33" s="12"/>
    </row>
    <row r="34" spans="1:14" x14ac:dyDescent="0.25">
      <c r="A34" s="40"/>
      <c r="B34" s="42" t="s">
        <v>841</v>
      </c>
      <c r="C34" s="42"/>
      <c r="D34" s="42"/>
      <c r="E34" s="42"/>
      <c r="F34" s="42"/>
      <c r="G34" s="42"/>
      <c r="H34" s="42"/>
      <c r="I34" s="42"/>
      <c r="J34" s="42"/>
      <c r="K34" s="42"/>
      <c r="L34" s="42"/>
      <c r="M34" s="42"/>
      <c r="N34" s="42"/>
    </row>
    <row r="35" spans="1:14" x14ac:dyDescent="0.25">
      <c r="A35" s="40"/>
      <c r="B35" s="42" t="s">
        <v>842</v>
      </c>
      <c r="C35" s="42"/>
      <c r="D35" s="42"/>
      <c r="E35" s="42"/>
      <c r="F35" s="42"/>
      <c r="G35" s="42"/>
      <c r="H35" s="42"/>
      <c r="I35" s="42"/>
      <c r="J35" s="42"/>
      <c r="K35" s="42"/>
      <c r="L35" s="42"/>
      <c r="M35" s="42"/>
      <c r="N35" s="42"/>
    </row>
    <row r="36" spans="1:14" x14ac:dyDescent="0.25">
      <c r="A36" s="40"/>
      <c r="B36" s="46"/>
      <c r="C36" s="46"/>
      <c r="D36" s="46"/>
      <c r="E36" s="46"/>
      <c r="F36" s="46"/>
      <c r="G36" s="46"/>
      <c r="H36" s="46"/>
      <c r="I36" s="46"/>
      <c r="J36" s="46"/>
      <c r="K36" s="46"/>
      <c r="L36" s="46"/>
      <c r="M36" s="46"/>
      <c r="N36" s="46"/>
    </row>
    <row r="37" spans="1:14" x14ac:dyDescent="0.25">
      <c r="A37" s="40"/>
      <c r="B37" s="4"/>
      <c r="C37" s="4"/>
      <c r="D37" s="4"/>
      <c r="E37" s="4"/>
      <c r="F37" s="4"/>
    </row>
    <row r="38" spans="1:14" x14ac:dyDescent="0.25">
      <c r="A38" s="40"/>
      <c r="B38" s="18">
        <v>2014</v>
      </c>
      <c r="C38" s="20" t="s">
        <v>286</v>
      </c>
      <c r="D38" s="24" t="s">
        <v>289</v>
      </c>
      <c r="E38" s="49">
        <v>65</v>
      </c>
      <c r="F38" s="26" t="s">
        <v>286</v>
      </c>
    </row>
    <row r="39" spans="1:14" x14ac:dyDescent="0.25">
      <c r="A39" s="40"/>
      <c r="B39" s="27">
        <v>2015</v>
      </c>
      <c r="C39" s="13" t="s">
        <v>286</v>
      </c>
      <c r="D39" s="11"/>
      <c r="E39" s="50">
        <v>75</v>
      </c>
      <c r="F39" s="31" t="s">
        <v>286</v>
      </c>
    </row>
    <row r="40" spans="1:14" x14ac:dyDescent="0.25">
      <c r="A40" s="40"/>
      <c r="B40" s="18">
        <v>2016</v>
      </c>
      <c r="C40" s="20" t="s">
        <v>286</v>
      </c>
      <c r="D40" s="24"/>
      <c r="E40" s="49">
        <v>75</v>
      </c>
      <c r="F40" s="26" t="s">
        <v>286</v>
      </c>
    </row>
    <row r="41" spans="1:14" x14ac:dyDescent="0.25">
      <c r="A41" s="40"/>
      <c r="B41" s="27">
        <v>2017</v>
      </c>
      <c r="C41" s="13" t="s">
        <v>286</v>
      </c>
      <c r="D41" s="11"/>
      <c r="E41" s="50">
        <v>70</v>
      </c>
      <c r="F41" s="31" t="s">
        <v>286</v>
      </c>
    </row>
    <row r="42" spans="1:14" x14ac:dyDescent="0.25">
      <c r="A42" s="40"/>
      <c r="B42" s="18">
        <v>2018</v>
      </c>
      <c r="C42" s="20" t="s">
        <v>286</v>
      </c>
      <c r="D42" s="24"/>
      <c r="E42" s="49">
        <v>68</v>
      </c>
      <c r="F42" s="26" t="s">
        <v>286</v>
      </c>
    </row>
    <row r="43" spans="1:14" x14ac:dyDescent="0.25">
      <c r="A43" s="40"/>
      <c r="B43" s="27" t="s">
        <v>843</v>
      </c>
      <c r="C43" s="13" t="s">
        <v>286</v>
      </c>
      <c r="D43" s="11"/>
      <c r="E43" s="50">
        <v>175</v>
      </c>
      <c r="F43" s="31" t="s">
        <v>286</v>
      </c>
    </row>
    <row r="44" spans="1:14" x14ac:dyDescent="0.25">
      <c r="A44" s="40"/>
      <c r="B44" s="42" t="s">
        <v>844</v>
      </c>
      <c r="C44" s="42"/>
      <c r="D44" s="42"/>
      <c r="E44" s="42"/>
      <c r="F44" s="42"/>
      <c r="G44" s="42"/>
      <c r="H44" s="42"/>
      <c r="I44" s="42"/>
      <c r="J44" s="42"/>
      <c r="K44" s="42"/>
      <c r="L44" s="42"/>
      <c r="M44" s="42"/>
      <c r="N44" s="42"/>
    </row>
    <row r="45" spans="1:14" x14ac:dyDescent="0.25">
      <c r="A45" s="40"/>
      <c r="B45" s="42" t="s">
        <v>845</v>
      </c>
      <c r="C45" s="42"/>
      <c r="D45" s="42"/>
      <c r="E45" s="42"/>
      <c r="F45" s="42"/>
      <c r="G45" s="42"/>
      <c r="H45" s="42"/>
      <c r="I45" s="42"/>
      <c r="J45" s="42"/>
      <c r="K45" s="42"/>
      <c r="L45" s="42"/>
      <c r="M45" s="42"/>
      <c r="N45" s="42"/>
    </row>
  </sheetData>
  <mergeCells count="32">
    <mergeCell ref="B34:N34"/>
    <mergeCell ref="B35:N35"/>
    <mergeCell ref="B36:N36"/>
    <mergeCell ref="B44:N44"/>
    <mergeCell ref="B45:N45"/>
    <mergeCell ref="D26:M26"/>
    <mergeCell ref="A1:A2"/>
    <mergeCell ref="B1:N1"/>
    <mergeCell ref="B2:N2"/>
    <mergeCell ref="B3:N3"/>
    <mergeCell ref="A4:A45"/>
    <mergeCell ref="B4:N4"/>
    <mergeCell ref="B5:N5"/>
    <mergeCell ref="B6:N6"/>
    <mergeCell ref="B7:N7"/>
    <mergeCell ref="I19:I20"/>
    <mergeCell ref="J19:J20"/>
    <mergeCell ref="D24:M24"/>
    <mergeCell ref="D25:E25"/>
    <mergeCell ref="H25:I25"/>
    <mergeCell ref="L25:M25"/>
    <mergeCell ref="B22:N22"/>
    <mergeCell ref="D9:I9"/>
    <mergeCell ref="D10:E10"/>
    <mergeCell ref="H10:I10"/>
    <mergeCell ref="D11:I11"/>
    <mergeCell ref="C19:C20"/>
    <mergeCell ref="D19:D20"/>
    <mergeCell ref="E19:E20"/>
    <mergeCell ref="F19:F20"/>
    <mergeCell ref="G19:G20"/>
    <mergeCell ref="H19:H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3</v>
      </c>
      <c r="B1" s="8" t="s">
        <v>2</v>
      </c>
      <c r="C1" s="8" t="s">
        <v>35</v>
      </c>
    </row>
    <row r="2" spans="1:3" ht="30" x14ac:dyDescent="0.25">
      <c r="A2" s="1" t="s">
        <v>34</v>
      </c>
      <c r="B2" s="8"/>
      <c r="C2" s="8"/>
    </row>
    <row r="3" spans="1:3" x14ac:dyDescent="0.25">
      <c r="A3" s="3" t="s">
        <v>36</v>
      </c>
      <c r="B3" s="4" t="s">
        <v>6</v>
      </c>
      <c r="C3" s="4" t="s">
        <v>6</v>
      </c>
    </row>
    <row r="4" spans="1:3" x14ac:dyDescent="0.25">
      <c r="A4" s="2" t="s">
        <v>37</v>
      </c>
      <c r="B4" s="7">
        <v>94205</v>
      </c>
      <c r="C4" s="7">
        <v>100926</v>
      </c>
    </row>
    <row r="5" spans="1:3" ht="30" x14ac:dyDescent="0.25">
      <c r="A5" s="2" t="s">
        <v>38</v>
      </c>
      <c r="B5" s="6">
        <v>8516</v>
      </c>
      <c r="C5" s="6">
        <v>6619</v>
      </c>
    </row>
    <row r="6" spans="1:3" x14ac:dyDescent="0.25">
      <c r="A6" s="2" t="s">
        <v>39</v>
      </c>
      <c r="B6" s="6">
        <v>102721</v>
      </c>
      <c r="C6" s="6">
        <v>107545</v>
      </c>
    </row>
    <row r="7" spans="1:3" ht="30" x14ac:dyDescent="0.25">
      <c r="A7" s="2" t="s">
        <v>40</v>
      </c>
      <c r="B7" s="6">
        <v>431106</v>
      </c>
      <c r="C7" s="6">
        <v>393710</v>
      </c>
    </row>
    <row r="8" spans="1:3" ht="60" x14ac:dyDescent="0.25">
      <c r="A8" s="2" t="s">
        <v>41</v>
      </c>
      <c r="B8" s="6">
        <v>101744</v>
      </c>
      <c r="C8" s="6">
        <v>96925</v>
      </c>
    </row>
    <row r="9" spans="1:3" ht="30" x14ac:dyDescent="0.25">
      <c r="A9" s="2" t="s">
        <v>42</v>
      </c>
      <c r="B9" s="6">
        <v>7938</v>
      </c>
      <c r="C9" s="6">
        <v>5382</v>
      </c>
    </row>
    <row r="10" spans="1:3" x14ac:dyDescent="0.25">
      <c r="A10" s="2" t="s">
        <v>43</v>
      </c>
      <c r="B10" s="6">
        <v>1206</v>
      </c>
      <c r="C10" s="4" t="s">
        <v>6</v>
      </c>
    </row>
    <row r="11" spans="1:3" x14ac:dyDescent="0.25">
      <c r="A11" s="2" t="s">
        <v>44</v>
      </c>
      <c r="B11" s="6">
        <v>2469016</v>
      </c>
      <c r="C11" s="6">
        <v>2146843</v>
      </c>
    </row>
    <row r="12" spans="1:3" ht="30" x14ac:dyDescent="0.25">
      <c r="A12" s="2" t="s">
        <v>45</v>
      </c>
      <c r="B12" s="6">
        <v>29821</v>
      </c>
      <c r="C12" s="6">
        <v>28931</v>
      </c>
    </row>
    <row r="13" spans="1:3" x14ac:dyDescent="0.25">
      <c r="A13" s="2" t="s">
        <v>46</v>
      </c>
      <c r="B13" s="6">
        <v>2439195</v>
      </c>
      <c r="C13" s="6">
        <v>2117912</v>
      </c>
    </row>
    <row r="14" spans="1:3" x14ac:dyDescent="0.25">
      <c r="A14" s="2" t="s">
        <v>47</v>
      </c>
      <c r="B14" s="6">
        <v>37148</v>
      </c>
      <c r="C14" s="6">
        <v>33280</v>
      </c>
    </row>
    <row r="15" spans="1:3" x14ac:dyDescent="0.25">
      <c r="A15" s="2" t="s">
        <v>48</v>
      </c>
      <c r="B15" s="6">
        <v>8603</v>
      </c>
      <c r="C15" s="6">
        <v>7643</v>
      </c>
    </row>
    <row r="16" spans="1:3" x14ac:dyDescent="0.25">
      <c r="A16" s="2" t="s">
        <v>49</v>
      </c>
      <c r="B16" s="6">
        <v>109974</v>
      </c>
      <c r="C16" s="6">
        <v>87111</v>
      </c>
    </row>
    <row r="17" spans="1:3" x14ac:dyDescent="0.25">
      <c r="A17" s="2" t="s">
        <v>50</v>
      </c>
      <c r="B17" s="6">
        <v>2424</v>
      </c>
      <c r="C17" s="4" t="s">
        <v>6</v>
      </c>
    </row>
    <row r="18" spans="1:3" x14ac:dyDescent="0.25">
      <c r="A18" s="2" t="s">
        <v>51</v>
      </c>
      <c r="B18" s="6">
        <v>55968</v>
      </c>
      <c r="C18" s="6">
        <v>46143</v>
      </c>
    </row>
    <row r="19" spans="1:3" x14ac:dyDescent="0.25">
      <c r="A19" s="2" t="s">
        <v>52</v>
      </c>
      <c r="B19" s="6">
        <v>19764</v>
      </c>
      <c r="C19" s="6">
        <v>23052</v>
      </c>
    </row>
    <row r="20" spans="1:3" x14ac:dyDescent="0.25">
      <c r="A20" s="2" t="s">
        <v>53</v>
      </c>
      <c r="B20" s="6">
        <v>3317791</v>
      </c>
      <c r="C20" s="6">
        <v>2918703</v>
      </c>
    </row>
    <row r="21" spans="1:3" x14ac:dyDescent="0.25">
      <c r="A21" s="3" t="s">
        <v>54</v>
      </c>
      <c r="B21" s="4" t="s">
        <v>6</v>
      </c>
      <c r="C21" s="4" t="s">
        <v>6</v>
      </c>
    </row>
    <row r="22" spans="1:3" x14ac:dyDescent="0.25">
      <c r="A22" s="2" t="s">
        <v>55</v>
      </c>
      <c r="B22" s="6">
        <v>600652</v>
      </c>
      <c r="C22" s="6">
        <v>498066</v>
      </c>
    </row>
    <row r="23" spans="1:3" ht="30" x14ac:dyDescent="0.25">
      <c r="A23" s="2" t="s">
        <v>56</v>
      </c>
      <c r="B23" s="6">
        <v>1812467</v>
      </c>
      <c r="C23" s="6">
        <v>1569139</v>
      </c>
    </row>
    <row r="24" spans="1:3" x14ac:dyDescent="0.25">
      <c r="A24" s="2" t="s">
        <v>57</v>
      </c>
      <c r="B24" s="6">
        <v>180859</v>
      </c>
      <c r="C24" s="6">
        <v>188278</v>
      </c>
    </row>
    <row r="25" spans="1:3" x14ac:dyDescent="0.25">
      <c r="A25" s="2" t="s">
        <v>58</v>
      </c>
      <c r="B25" s="6">
        <v>115227</v>
      </c>
      <c r="C25" s="6">
        <v>115514</v>
      </c>
    </row>
    <row r="26" spans="1:3" x14ac:dyDescent="0.25">
      <c r="A26" s="2" t="s">
        <v>59</v>
      </c>
      <c r="B26" s="6">
        <v>2709205</v>
      </c>
      <c r="C26" s="6">
        <v>2370997</v>
      </c>
    </row>
    <row r="27" spans="1:3" ht="30" x14ac:dyDescent="0.25">
      <c r="A27" s="2" t="s">
        <v>60</v>
      </c>
      <c r="B27" s="6">
        <v>81991</v>
      </c>
      <c r="C27" s="6">
        <v>117289</v>
      </c>
    </row>
    <row r="28" spans="1:3" x14ac:dyDescent="0.25">
      <c r="A28" s="2" t="s">
        <v>61</v>
      </c>
      <c r="B28" s="6">
        <v>119000</v>
      </c>
      <c r="C28" s="6">
        <v>85000</v>
      </c>
    </row>
    <row r="29" spans="1:3" x14ac:dyDescent="0.25">
      <c r="A29" s="2" t="s">
        <v>62</v>
      </c>
      <c r="B29" s="6">
        <v>41238</v>
      </c>
      <c r="C29" s="6">
        <v>51548</v>
      </c>
    </row>
    <row r="30" spans="1:3" x14ac:dyDescent="0.25">
      <c r="A30" s="2" t="s">
        <v>63</v>
      </c>
      <c r="B30" s="6">
        <v>14933</v>
      </c>
      <c r="C30" s="6">
        <v>13002</v>
      </c>
    </row>
    <row r="31" spans="1:3" x14ac:dyDescent="0.25">
      <c r="A31" s="2" t="s">
        <v>64</v>
      </c>
      <c r="B31" s="6">
        <v>2966367</v>
      </c>
      <c r="C31" s="6">
        <v>2637836</v>
      </c>
    </row>
    <row r="32" spans="1:3" x14ac:dyDescent="0.25">
      <c r="A32" s="3" t="s">
        <v>65</v>
      </c>
      <c r="B32" s="4" t="s">
        <v>6</v>
      </c>
      <c r="C32" s="4" t="s">
        <v>6</v>
      </c>
    </row>
    <row r="33" spans="1:3" ht="105" x14ac:dyDescent="0.25">
      <c r="A33" s="2" t="s">
        <v>66</v>
      </c>
      <c r="B33" s="6">
        <v>364637</v>
      </c>
      <c r="C33" s="6">
        <v>303794</v>
      </c>
    </row>
    <row r="34" spans="1:3" x14ac:dyDescent="0.25">
      <c r="A34" s="2" t="s">
        <v>67</v>
      </c>
      <c r="B34" s="6">
        <v>-8538</v>
      </c>
      <c r="C34" s="6">
        <v>-24145</v>
      </c>
    </row>
    <row r="35" spans="1:3" ht="30" x14ac:dyDescent="0.25">
      <c r="A35" s="2" t="s">
        <v>68</v>
      </c>
      <c r="B35" s="4" t="s">
        <v>6</v>
      </c>
      <c r="C35" s="6">
        <v>-2718</v>
      </c>
    </row>
    <row r="36" spans="1:3" ht="30" x14ac:dyDescent="0.25">
      <c r="A36" s="2" t="s">
        <v>69</v>
      </c>
      <c r="B36" s="6">
        <v>-4675</v>
      </c>
      <c r="C36" s="6">
        <v>3936</v>
      </c>
    </row>
    <row r="37" spans="1:3" x14ac:dyDescent="0.25">
      <c r="A37" s="2" t="s">
        <v>70</v>
      </c>
      <c r="B37" s="6">
        <v>351424</v>
      </c>
      <c r="C37" s="6">
        <v>280867</v>
      </c>
    </row>
    <row r="38" spans="1:3" ht="30" x14ac:dyDescent="0.25">
      <c r="A38" s="2" t="s">
        <v>71</v>
      </c>
      <c r="B38" s="7">
        <v>3317791</v>
      </c>
      <c r="C38" s="7">
        <v>291870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6"/>
  <sheetViews>
    <sheetView showGridLines="0" workbookViewId="0"/>
  </sheetViews>
  <sheetFormatPr defaultRowHeight="15" x14ac:dyDescent="0.25"/>
  <cols>
    <col min="1" max="2" width="36.5703125" bestFit="1" customWidth="1"/>
    <col min="3" max="3" width="6" customWidth="1"/>
    <col min="4" max="4" width="36.5703125" customWidth="1"/>
    <col min="5" max="5" width="30.7109375" customWidth="1"/>
    <col min="6" max="6" width="11.28515625" customWidth="1"/>
    <col min="7" max="7" width="35.28515625" customWidth="1"/>
    <col min="8" max="8" width="7.5703125" customWidth="1"/>
    <col min="9" max="9" width="23" customWidth="1"/>
    <col min="10" max="10" width="7" customWidth="1"/>
    <col min="11" max="11" width="6" customWidth="1"/>
    <col min="12" max="12" width="35.28515625" customWidth="1"/>
    <col min="13" max="13" width="19.140625" customWidth="1"/>
    <col min="14" max="14" width="7" customWidth="1"/>
    <col min="15" max="15" width="6" customWidth="1"/>
    <col min="16" max="16" width="7.5703125" customWidth="1"/>
    <col min="17" max="17" width="28.42578125" customWidth="1"/>
    <col min="18" max="18" width="7" customWidth="1"/>
  </cols>
  <sheetData>
    <row r="1" spans="1:18" ht="15" customHeight="1" x14ac:dyDescent="0.25">
      <c r="A1" s="8" t="s">
        <v>8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47</v>
      </c>
      <c r="B3" s="39" t="s">
        <v>6</v>
      </c>
      <c r="C3" s="39"/>
      <c r="D3" s="39"/>
      <c r="E3" s="39"/>
      <c r="F3" s="39"/>
      <c r="G3" s="39"/>
      <c r="H3" s="39"/>
      <c r="I3" s="39"/>
      <c r="J3" s="39"/>
      <c r="K3" s="39"/>
      <c r="L3" s="39"/>
      <c r="M3" s="39"/>
      <c r="N3" s="39"/>
      <c r="O3" s="39"/>
      <c r="P3" s="39"/>
      <c r="Q3" s="39"/>
      <c r="R3" s="39"/>
    </row>
    <row r="4" spans="1:18" ht="15" customHeight="1" x14ac:dyDescent="0.25">
      <c r="A4" s="40" t="s">
        <v>846</v>
      </c>
      <c r="B4" s="39" t="s">
        <v>6</v>
      </c>
      <c r="C4" s="39"/>
      <c r="D4" s="39"/>
      <c r="E4" s="39"/>
      <c r="F4" s="39"/>
      <c r="G4" s="39"/>
      <c r="H4" s="39"/>
      <c r="I4" s="39"/>
      <c r="J4" s="39"/>
      <c r="K4" s="39"/>
      <c r="L4" s="39"/>
      <c r="M4" s="39"/>
      <c r="N4" s="39"/>
      <c r="O4" s="39"/>
      <c r="P4" s="39"/>
      <c r="Q4" s="39"/>
      <c r="R4" s="39"/>
    </row>
    <row r="5" spans="1:18" x14ac:dyDescent="0.25">
      <c r="A5" s="40"/>
      <c r="B5" s="41" t="s">
        <v>848</v>
      </c>
      <c r="C5" s="41"/>
      <c r="D5" s="41"/>
      <c r="E5" s="41"/>
      <c r="F5" s="41"/>
      <c r="G5" s="41"/>
      <c r="H5" s="41"/>
      <c r="I5" s="41"/>
      <c r="J5" s="41"/>
      <c r="K5" s="41"/>
      <c r="L5" s="41"/>
      <c r="M5" s="41"/>
      <c r="N5" s="41"/>
      <c r="O5" s="41"/>
      <c r="P5" s="41"/>
      <c r="Q5" s="41"/>
      <c r="R5" s="41"/>
    </row>
    <row r="6" spans="1:18" x14ac:dyDescent="0.25">
      <c r="A6" s="40"/>
      <c r="B6" s="43" t="s">
        <v>849</v>
      </c>
      <c r="C6" s="43"/>
      <c r="D6" s="43"/>
      <c r="E6" s="43"/>
      <c r="F6" s="43"/>
      <c r="G6" s="43"/>
      <c r="H6" s="43"/>
      <c r="I6" s="43"/>
      <c r="J6" s="43"/>
      <c r="K6" s="43"/>
      <c r="L6" s="43"/>
      <c r="M6" s="43"/>
      <c r="N6" s="43"/>
      <c r="O6" s="43"/>
      <c r="P6" s="43"/>
      <c r="Q6" s="43"/>
      <c r="R6" s="43"/>
    </row>
    <row r="7" spans="1:18" ht="25.5" customHeight="1" x14ac:dyDescent="0.25">
      <c r="A7" s="40"/>
      <c r="B7" s="42" t="s">
        <v>850</v>
      </c>
      <c r="C7" s="42"/>
      <c r="D7" s="42"/>
      <c r="E7" s="42"/>
      <c r="F7" s="42"/>
      <c r="G7" s="42"/>
      <c r="H7" s="42"/>
      <c r="I7" s="42"/>
      <c r="J7" s="42"/>
      <c r="K7" s="42"/>
      <c r="L7" s="42"/>
      <c r="M7" s="42"/>
      <c r="N7" s="42"/>
      <c r="O7" s="42"/>
      <c r="P7" s="42"/>
      <c r="Q7" s="42"/>
      <c r="R7" s="42"/>
    </row>
    <row r="8" spans="1:18" ht="25.5" customHeight="1" x14ac:dyDescent="0.25">
      <c r="A8" s="40"/>
      <c r="B8" s="42" t="s">
        <v>851</v>
      </c>
      <c r="C8" s="42"/>
      <c r="D8" s="42"/>
      <c r="E8" s="42"/>
      <c r="F8" s="42"/>
      <c r="G8" s="42"/>
      <c r="H8" s="42"/>
      <c r="I8" s="42"/>
      <c r="J8" s="42"/>
      <c r="K8" s="42"/>
      <c r="L8" s="42"/>
      <c r="M8" s="42"/>
      <c r="N8" s="42"/>
      <c r="O8" s="42"/>
      <c r="P8" s="42"/>
      <c r="Q8" s="42"/>
      <c r="R8" s="42"/>
    </row>
    <row r="9" spans="1:18" x14ac:dyDescent="0.25">
      <c r="A9" s="40"/>
      <c r="B9" s="42" t="s">
        <v>852</v>
      </c>
      <c r="C9" s="42"/>
      <c r="D9" s="42"/>
      <c r="E9" s="42"/>
      <c r="F9" s="42"/>
      <c r="G9" s="42"/>
      <c r="H9" s="42"/>
      <c r="I9" s="42"/>
      <c r="J9" s="42"/>
      <c r="K9" s="42"/>
      <c r="L9" s="42"/>
      <c r="M9" s="42"/>
      <c r="N9" s="42"/>
      <c r="O9" s="42"/>
      <c r="P9" s="42"/>
      <c r="Q9" s="42"/>
      <c r="R9" s="42"/>
    </row>
    <row r="10" spans="1:18" ht="25.5" customHeight="1" x14ac:dyDescent="0.25">
      <c r="A10" s="40"/>
      <c r="B10" s="42" t="s">
        <v>853</v>
      </c>
      <c r="C10" s="42"/>
      <c r="D10" s="42"/>
      <c r="E10" s="42"/>
      <c r="F10" s="42"/>
      <c r="G10" s="42"/>
      <c r="H10" s="42"/>
      <c r="I10" s="42"/>
      <c r="J10" s="42"/>
      <c r="K10" s="42"/>
      <c r="L10" s="42"/>
      <c r="M10" s="42"/>
      <c r="N10" s="42"/>
      <c r="O10" s="42"/>
      <c r="P10" s="42"/>
      <c r="Q10" s="42"/>
      <c r="R10" s="42"/>
    </row>
    <row r="11" spans="1:18" x14ac:dyDescent="0.25">
      <c r="A11" s="40"/>
      <c r="B11" s="42" t="s">
        <v>854</v>
      </c>
      <c r="C11" s="42"/>
      <c r="D11" s="42"/>
      <c r="E11" s="42"/>
      <c r="F11" s="42"/>
      <c r="G11" s="42"/>
      <c r="H11" s="42"/>
      <c r="I11" s="42"/>
      <c r="J11" s="42"/>
      <c r="K11" s="42"/>
      <c r="L11" s="42"/>
      <c r="M11" s="42"/>
      <c r="N11" s="42"/>
      <c r="O11" s="42"/>
      <c r="P11" s="42"/>
      <c r="Q11" s="42"/>
      <c r="R11" s="42"/>
    </row>
    <row r="12" spans="1:18" x14ac:dyDescent="0.25">
      <c r="A12" s="40"/>
      <c r="B12" s="46"/>
      <c r="C12" s="46"/>
      <c r="D12" s="46"/>
      <c r="E12" s="46"/>
      <c r="F12" s="46"/>
      <c r="G12" s="46"/>
      <c r="H12" s="46"/>
      <c r="I12" s="46"/>
      <c r="J12" s="46"/>
      <c r="K12" s="46"/>
      <c r="L12" s="46"/>
      <c r="M12" s="46"/>
      <c r="N12" s="46"/>
      <c r="O12" s="46"/>
      <c r="P12" s="46"/>
      <c r="Q12" s="46"/>
      <c r="R12" s="46"/>
    </row>
    <row r="13" spans="1:18" x14ac:dyDescent="0.25">
      <c r="A13" s="40"/>
      <c r="B13" s="4"/>
      <c r="C13" s="4"/>
      <c r="D13" s="4"/>
      <c r="E13" s="4"/>
      <c r="F13" s="4"/>
    </row>
    <row r="14" spans="1:18" x14ac:dyDescent="0.25">
      <c r="A14" s="40"/>
      <c r="B14" s="18" t="s">
        <v>855</v>
      </c>
      <c r="C14" s="20" t="s">
        <v>286</v>
      </c>
      <c r="D14" s="24"/>
      <c r="E14" s="49">
        <v>1.55</v>
      </c>
      <c r="F14" s="26" t="s">
        <v>667</v>
      </c>
    </row>
    <row r="15" spans="1:18" x14ac:dyDescent="0.25">
      <c r="A15" s="40"/>
      <c r="B15" s="27" t="s">
        <v>856</v>
      </c>
      <c r="C15" s="13" t="s">
        <v>286</v>
      </c>
      <c r="D15" s="11"/>
      <c r="E15" s="50">
        <v>2.82</v>
      </c>
      <c r="F15" s="31" t="s">
        <v>667</v>
      </c>
    </row>
    <row r="16" spans="1:18" x14ac:dyDescent="0.25">
      <c r="A16" s="40"/>
      <c r="B16" s="18" t="s">
        <v>857</v>
      </c>
      <c r="C16" s="20" t="s">
        <v>286</v>
      </c>
      <c r="D16" s="24"/>
      <c r="E16" s="49">
        <v>45.45</v>
      </c>
      <c r="F16" s="26" t="s">
        <v>667</v>
      </c>
    </row>
    <row r="17" spans="1:18" x14ac:dyDescent="0.25">
      <c r="A17" s="40"/>
      <c r="B17" s="27" t="s">
        <v>858</v>
      </c>
      <c r="C17" s="13" t="s">
        <v>286</v>
      </c>
      <c r="D17" s="11"/>
      <c r="E17" s="50">
        <v>7</v>
      </c>
      <c r="F17" s="31" t="s">
        <v>286</v>
      </c>
    </row>
    <row r="18" spans="1:18" ht="25.5" x14ac:dyDescent="0.25">
      <c r="A18" s="40"/>
      <c r="B18" s="18" t="s">
        <v>859</v>
      </c>
      <c r="C18" s="20" t="s">
        <v>286</v>
      </c>
      <c r="D18" s="24" t="s">
        <v>289</v>
      </c>
      <c r="E18" s="49">
        <v>3.48</v>
      </c>
      <c r="F18" s="26" t="s">
        <v>286</v>
      </c>
    </row>
    <row r="19" spans="1:18" x14ac:dyDescent="0.25">
      <c r="A19" s="40"/>
      <c r="B19" s="42" t="s">
        <v>860</v>
      </c>
      <c r="C19" s="42"/>
      <c r="D19" s="42"/>
      <c r="E19" s="42"/>
      <c r="F19" s="42"/>
      <c r="G19" s="42"/>
      <c r="H19" s="42"/>
      <c r="I19" s="42"/>
      <c r="J19" s="42"/>
      <c r="K19" s="42"/>
      <c r="L19" s="42"/>
      <c r="M19" s="42"/>
      <c r="N19" s="42"/>
      <c r="O19" s="42"/>
      <c r="P19" s="42"/>
      <c r="Q19" s="42"/>
      <c r="R19" s="42"/>
    </row>
    <row r="20" spans="1:18" ht="25.5" customHeight="1" x14ac:dyDescent="0.25">
      <c r="A20" s="40"/>
      <c r="B20" s="42" t="s">
        <v>861</v>
      </c>
      <c r="C20" s="42"/>
      <c r="D20" s="42"/>
      <c r="E20" s="42"/>
      <c r="F20" s="42"/>
      <c r="G20" s="42"/>
      <c r="H20" s="42"/>
      <c r="I20" s="42"/>
      <c r="J20" s="42"/>
      <c r="K20" s="42"/>
      <c r="L20" s="42"/>
      <c r="M20" s="42"/>
      <c r="N20" s="42"/>
      <c r="O20" s="42"/>
      <c r="P20" s="42"/>
      <c r="Q20" s="42"/>
      <c r="R20" s="42"/>
    </row>
    <row r="21" spans="1:18" x14ac:dyDescent="0.25">
      <c r="A21" s="40"/>
      <c r="B21" s="46"/>
      <c r="C21" s="46"/>
      <c r="D21" s="46"/>
      <c r="E21" s="46"/>
      <c r="F21" s="46"/>
      <c r="G21" s="46"/>
      <c r="H21" s="46"/>
      <c r="I21" s="46"/>
      <c r="J21" s="46"/>
      <c r="K21" s="46"/>
      <c r="L21" s="46"/>
      <c r="M21" s="46"/>
      <c r="N21" s="46"/>
      <c r="O21" s="46"/>
      <c r="P21" s="46"/>
      <c r="Q21" s="46"/>
      <c r="R21" s="46"/>
    </row>
    <row r="22" spans="1:18" x14ac:dyDescent="0.25">
      <c r="A22" s="40"/>
      <c r="B22" s="4"/>
      <c r="C22" s="4"/>
      <c r="D22" s="4"/>
    </row>
    <row r="23" spans="1:18" x14ac:dyDescent="0.25">
      <c r="A23" s="40"/>
      <c r="B23" s="18" t="s">
        <v>855</v>
      </c>
      <c r="C23" s="20" t="s">
        <v>286</v>
      </c>
      <c r="D23" s="89" t="s">
        <v>862</v>
      </c>
    </row>
    <row r="24" spans="1:18" x14ac:dyDescent="0.25">
      <c r="A24" s="40"/>
      <c r="B24" s="27" t="s">
        <v>856</v>
      </c>
      <c r="C24" s="13" t="s">
        <v>286</v>
      </c>
      <c r="D24" s="105">
        <v>2.8199999999999999E-2</v>
      </c>
    </row>
    <row r="25" spans="1:18" x14ac:dyDescent="0.25">
      <c r="A25" s="40"/>
      <c r="B25" s="18" t="s">
        <v>857</v>
      </c>
      <c r="C25" s="20" t="s">
        <v>286</v>
      </c>
      <c r="D25" s="89" t="s">
        <v>863</v>
      </c>
    </row>
    <row r="26" spans="1:18" x14ac:dyDescent="0.25">
      <c r="A26" s="40"/>
      <c r="B26" s="27" t="s">
        <v>858</v>
      </c>
      <c r="C26" s="13" t="s">
        <v>286</v>
      </c>
      <c r="D26" s="90" t="s">
        <v>864</v>
      </c>
    </row>
    <row r="27" spans="1:18" ht="25.5" x14ac:dyDescent="0.25">
      <c r="A27" s="40"/>
      <c r="B27" s="18" t="s">
        <v>859</v>
      </c>
      <c r="C27" s="20" t="s">
        <v>286</v>
      </c>
      <c r="D27" s="106">
        <v>3.98</v>
      </c>
    </row>
    <row r="28" spans="1:18" x14ac:dyDescent="0.25">
      <c r="A28" s="40"/>
      <c r="B28" s="42" t="s">
        <v>865</v>
      </c>
      <c r="C28" s="42"/>
      <c r="D28" s="42"/>
      <c r="E28" s="42"/>
      <c r="F28" s="42"/>
      <c r="G28" s="42"/>
      <c r="H28" s="42"/>
      <c r="I28" s="42"/>
      <c r="J28" s="42"/>
      <c r="K28" s="42"/>
      <c r="L28" s="42"/>
      <c r="M28" s="42"/>
      <c r="N28" s="42"/>
      <c r="O28" s="42"/>
      <c r="P28" s="42"/>
      <c r="Q28" s="42"/>
      <c r="R28" s="42"/>
    </row>
    <row r="29" spans="1:18" x14ac:dyDescent="0.25">
      <c r="A29" s="40"/>
      <c r="B29" s="42" t="s">
        <v>866</v>
      </c>
      <c r="C29" s="42"/>
      <c r="D29" s="42"/>
      <c r="E29" s="42"/>
      <c r="F29" s="42"/>
      <c r="G29" s="42"/>
      <c r="H29" s="42"/>
      <c r="I29" s="42"/>
      <c r="J29" s="42"/>
      <c r="K29" s="42"/>
      <c r="L29" s="42"/>
      <c r="M29" s="42"/>
      <c r="N29" s="42"/>
      <c r="O29" s="42"/>
      <c r="P29" s="42"/>
      <c r="Q29" s="42"/>
      <c r="R29" s="42"/>
    </row>
    <row r="30" spans="1:18" x14ac:dyDescent="0.25">
      <c r="A30" s="40"/>
      <c r="B30" s="42" t="s">
        <v>867</v>
      </c>
      <c r="C30" s="42"/>
      <c r="D30" s="42"/>
      <c r="E30" s="42"/>
      <c r="F30" s="42"/>
      <c r="G30" s="42"/>
      <c r="H30" s="42"/>
      <c r="I30" s="42"/>
      <c r="J30" s="42"/>
      <c r="K30" s="42"/>
      <c r="L30" s="42"/>
      <c r="M30" s="42"/>
      <c r="N30" s="42"/>
      <c r="O30" s="42"/>
      <c r="P30" s="42"/>
      <c r="Q30" s="42"/>
      <c r="R30" s="42"/>
    </row>
    <row r="31" spans="1:18" x14ac:dyDescent="0.25">
      <c r="A31" s="40"/>
      <c r="B31" s="42" t="s">
        <v>868</v>
      </c>
      <c r="C31" s="42"/>
      <c r="D31" s="42"/>
      <c r="E31" s="42"/>
      <c r="F31" s="42"/>
      <c r="G31" s="42"/>
      <c r="H31" s="42"/>
      <c r="I31" s="42"/>
      <c r="J31" s="42"/>
      <c r="K31" s="42"/>
      <c r="L31" s="42"/>
      <c r="M31" s="42"/>
      <c r="N31" s="42"/>
      <c r="O31" s="42"/>
      <c r="P31" s="42"/>
      <c r="Q31" s="42"/>
      <c r="R31" s="42"/>
    </row>
    <row r="32" spans="1:18" x14ac:dyDescent="0.25">
      <c r="A32" s="40"/>
      <c r="B32" s="46"/>
      <c r="C32" s="46"/>
      <c r="D32" s="46"/>
      <c r="E32" s="46"/>
      <c r="F32" s="46"/>
      <c r="G32" s="46"/>
      <c r="H32" s="46"/>
      <c r="I32" s="46"/>
      <c r="J32" s="46"/>
      <c r="K32" s="46"/>
      <c r="L32" s="46"/>
      <c r="M32" s="46"/>
      <c r="N32" s="46"/>
      <c r="O32" s="46"/>
      <c r="P32" s="46"/>
      <c r="Q32" s="46"/>
      <c r="R32" s="46"/>
    </row>
    <row r="33" spans="1:18" x14ac:dyDescent="0.25">
      <c r="A33" s="40"/>
      <c r="B33" s="4"/>
      <c r="C33" s="4"/>
      <c r="D33" s="4"/>
      <c r="E33" s="4"/>
      <c r="F33" s="4"/>
      <c r="G33" s="4"/>
      <c r="H33" s="4"/>
      <c r="I33" s="4"/>
      <c r="J33" s="4"/>
      <c r="K33" s="4"/>
      <c r="L33" s="4"/>
      <c r="M33" s="4"/>
      <c r="N33" s="4"/>
      <c r="O33" s="4"/>
      <c r="P33" s="4"/>
      <c r="Q33" s="4"/>
      <c r="R33" s="4"/>
    </row>
    <row r="34" spans="1:18" x14ac:dyDescent="0.25">
      <c r="A34" s="40"/>
      <c r="B34" s="53"/>
      <c r="C34" s="53" t="s">
        <v>286</v>
      </c>
      <c r="D34" s="38" t="s">
        <v>448</v>
      </c>
      <c r="E34" s="38"/>
      <c r="F34" s="53"/>
      <c r="G34" s="53"/>
      <c r="H34" s="38" t="s">
        <v>870</v>
      </c>
      <c r="I34" s="38"/>
      <c r="J34" s="53"/>
      <c r="K34" s="53" t="s">
        <v>286</v>
      </c>
      <c r="L34" s="38" t="s">
        <v>870</v>
      </c>
      <c r="M34" s="38"/>
      <c r="N34" s="53"/>
      <c r="O34" s="53" t="s">
        <v>286</v>
      </c>
      <c r="P34" s="38" t="s">
        <v>878</v>
      </c>
      <c r="Q34" s="38"/>
      <c r="R34" s="53"/>
    </row>
    <row r="35" spans="1:18" x14ac:dyDescent="0.25">
      <c r="A35" s="40"/>
      <c r="B35" s="53"/>
      <c r="C35" s="53"/>
      <c r="D35" s="38" t="s">
        <v>869</v>
      </c>
      <c r="E35" s="38"/>
      <c r="F35" s="53"/>
      <c r="G35" s="53"/>
      <c r="H35" s="38" t="s">
        <v>871</v>
      </c>
      <c r="I35" s="38"/>
      <c r="J35" s="53"/>
      <c r="K35" s="53"/>
      <c r="L35" s="38" t="s">
        <v>871</v>
      </c>
      <c r="M35" s="38"/>
      <c r="N35" s="53"/>
      <c r="O35" s="53"/>
      <c r="P35" s="38" t="s">
        <v>879</v>
      </c>
      <c r="Q35" s="38"/>
      <c r="R35" s="53"/>
    </row>
    <row r="36" spans="1:18" x14ac:dyDescent="0.25">
      <c r="A36" s="40"/>
      <c r="B36" s="53"/>
      <c r="C36" s="53"/>
      <c r="D36" s="38"/>
      <c r="E36" s="38"/>
      <c r="F36" s="53"/>
      <c r="G36" s="53"/>
      <c r="H36" s="38" t="s">
        <v>872</v>
      </c>
      <c r="I36" s="38"/>
      <c r="J36" s="53"/>
      <c r="K36" s="53"/>
      <c r="L36" s="38" t="s">
        <v>874</v>
      </c>
      <c r="M36" s="38"/>
      <c r="N36" s="53"/>
      <c r="O36" s="53"/>
      <c r="P36" s="38" t="s">
        <v>394</v>
      </c>
      <c r="Q36" s="38"/>
      <c r="R36" s="53"/>
    </row>
    <row r="37" spans="1:18" x14ac:dyDescent="0.25">
      <c r="A37" s="40"/>
      <c r="B37" s="53"/>
      <c r="C37" s="53"/>
      <c r="D37" s="38"/>
      <c r="E37" s="38"/>
      <c r="F37" s="53"/>
      <c r="G37" s="53"/>
      <c r="H37" s="38" t="s">
        <v>873</v>
      </c>
      <c r="I37" s="38"/>
      <c r="J37" s="53"/>
      <c r="K37" s="53"/>
      <c r="L37" s="38" t="s">
        <v>875</v>
      </c>
      <c r="M37" s="38"/>
      <c r="N37" s="53"/>
      <c r="O37" s="53"/>
      <c r="P37" s="38"/>
      <c r="Q37" s="38"/>
      <c r="R37" s="53"/>
    </row>
    <row r="38" spans="1:18" x14ac:dyDescent="0.25">
      <c r="A38" s="40"/>
      <c r="B38" s="53"/>
      <c r="C38" s="53"/>
      <c r="D38" s="38"/>
      <c r="E38" s="38"/>
      <c r="F38" s="53"/>
      <c r="G38" s="53"/>
      <c r="H38" s="38"/>
      <c r="I38" s="38"/>
      <c r="J38" s="53"/>
      <c r="K38" s="53"/>
      <c r="L38" s="38" t="s">
        <v>876</v>
      </c>
      <c r="M38" s="38"/>
      <c r="N38" s="53"/>
      <c r="O38" s="53"/>
      <c r="P38" s="38"/>
      <c r="Q38" s="38"/>
      <c r="R38" s="53"/>
    </row>
    <row r="39" spans="1:18" ht="15.75" thickBot="1" x14ac:dyDescent="0.3">
      <c r="A39" s="40"/>
      <c r="B39" s="53"/>
      <c r="C39" s="53"/>
      <c r="D39" s="37"/>
      <c r="E39" s="37"/>
      <c r="F39" s="53"/>
      <c r="G39" s="53"/>
      <c r="H39" s="37"/>
      <c r="I39" s="37"/>
      <c r="J39" s="53"/>
      <c r="K39" s="53"/>
      <c r="L39" s="37" t="s">
        <v>877</v>
      </c>
      <c r="M39" s="37"/>
      <c r="N39" s="53"/>
      <c r="O39" s="53"/>
      <c r="P39" s="37"/>
      <c r="Q39" s="37"/>
      <c r="R39" s="53"/>
    </row>
    <row r="40" spans="1:18" x14ac:dyDescent="0.25">
      <c r="A40" s="40"/>
      <c r="B40" s="4"/>
      <c r="C40" s="39"/>
      <c r="D40" s="39"/>
      <c r="E40" s="39"/>
      <c r="F40" s="39"/>
      <c r="G40" s="39"/>
      <c r="H40" s="39"/>
      <c r="I40" s="39"/>
      <c r="J40" s="39"/>
      <c r="K40" s="39"/>
      <c r="L40" s="39"/>
      <c r="M40" s="39"/>
      <c r="N40" s="39"/>
      <c r="O40" s="39"/>
      <c r="P40" s="39"/>
      <c r="Q40" s="39"/>
      <c r="R40" s="39"/>
    </row>
    <row r="41" spans="1:18" x14ac:dyDescent="0.25">
      <c r="A41" s="40"/>
      <c r="B41" s="18" t="s">
        <v>880</v>
      </c>
      <c r="C41" s="20" t="s">
        <v>286</v>
      </c>
      <c r="D41" s="21"/>
      <c r="E41" s="22">
        <v>475697</v>
      </c>
      <c r="F41" s="23" t="s">
        <v>286</v>
      </c>
      <c r="G41" s="20"/>
      <c r="H41" s="21" t="s">
        <v>289</v>
      </c>
      <c r="I41" s="56">
        <v>12.31</v>
      </c>
      <c r="J41" s="23" t="s">
        <v>286</v>
      </c>
      <c r="K41" s="20" t="s">
        <v>286</v>
      </c>
      <c r="L41" s="19"/>
      <c r="M41" s="19"/>
      <c r="N41" s="19"/>
      <c r="O41" s="20" t="s">
        <v>286</v>
      </c>
      <c r="P41" s="21" t="s">
        <v>289</v>
      </c>
      <c r="Q41" s="22">
        <v>53853</v>
      </c>
      <c r="R41" s="23" t="s">
        <v>286</v>
      </c>
    </row>
    <row r="42" spans="1:18" x14ac:dyDescent="0.25">
      <c r="A42" s="40"/>
      <c r="B42" s="27" t="s">
        <v>881</v>
      </c>
      <c r="C42" s="13" t="s">
        <v>286</v>
      </c>
      <c r="D42" s="10"/>
      <c r="E42" s="28">
        <v>426372</v>
      </c>
      <c r="F42" s="29" t="s">
        <v>286</v>
      </c>
      <c r="G42" s="13"/>
      <c r="H42" s="10"/>
      <c r="I42" s="57">
        <v>7.03</v>
      </c>
      <c r="J42" s="29" t="s">
        <v>286</v>
      </c>
      <c r="K42" s="13" t="s">
        <v>286</v>
      </c>
      <c r="L42" s="4"/>
      <c r="M42" s="4"/>
      <c r="N42" s="4"/>
      <c r="O42" s="13" t="s">
        <v>286</v>
      </c>
      <c r="P42" s="4"/>
      <c r="Q42" s="4"/>
      <c r="R42" s="4"/>
    </row>
    <row r="43" spans="1:18" x14ac:dyDescent="0.25">
      <c r="A43" s="40"/>
      <c r="B43" s="18" t="s">
        <v>882</v>
      </c>
      <c r="C43" s="20" t="s">
        <v>286</v>
      </c>
      <c r="D43" s="21"/>
      <c r="E43" s="56" t="s">
        <v>883</v>
      </c>
      <c r="F43" s="23" t="s">
        <v>346</v>
      </c>
      <c r="G43" s="20"/>
      <c r="H43" s="21"/>
      <c r="I43" s="56">
        <v>7.41</v>
      </c>
      <c r="J43" s="23" t="s">
        <v>286</v>
      </c>
      <c r="K43" s="20" t="s">
        <v>286</v>
      </c>
      <c r="L43" s="19"/>
      <c r="M43" s="19"/>
      <c r="N43" s="19"/>
      <c r="O43" s="20" t="s">
        <v>286</v>
      </c>
      <c r="P43" s="19"/>
      <c r="Q43" s="19"/>
      <c r="R43" s="19"/>
    </row>
    <row r="44" spans="1:18" x14ac:dyDescent="0.25">
      <c r="A44" s="40"/>
      <c r="B44" s="27" t="s">
        <v>884</v>
      </c>
      <c r="C44" s="13" t="s">
        <v>286</v>
      </c>
      <c r="D44" s="10"/>
      <c r="E44" s="57" t="s">
        <v>885</v>
      </c>
      <c r="F44" s="29" t="s">
        <v>346</v>
      </c>
      <c r="G44" s="13"/>
      <c r="H44" s="10"/>
      <c r="I44" s="57">
        <v>12.14</v>
      </c>
      <c r="J44" s="29" t="s">
        <v>286</v>
      </c>
      <c r="K44" s="13" t="s">
        <v>286</v>
      </c>
      <c r="L44" s="4"/>
      <c r="M44" s="4"/>
      <c r="N44" s="4"/>
      <c r="O44" s="13" t="s">
        <v>286</v>
      </c>
      <c r="P44" s="4"/>
      <c r="Q44" s="4"/>
      <c r="R44" s="4"/>
    </row>
    <row r="45" spans="1:18" ht="15.75" thickBot="1" x14ac:dyDescent="0.3">
      <c r="A45" s="40"/>
      <c r="B45" s="18" t="s">
        <v>886</v>
      </c>
      <c r="C45" s="20" t="s">
        <v>286</v>
      </c>
      <c r="D45" s="21"/>
      <c r="E45" s="56" t="s">
        <v>887</v>
      </c>
      <c r="F45" s="23" t="s">
        <v>346</v>
      </c>
      <c r="G45" s="20"/>
      <c r="H45" s="21"/>
      <c r="I45" s="56">
        <v>12.95</v>
      </c>
      <c r="J45" s="23" t="s">
        <v>286</v>
      </c>
      <c r="K45" s="20" t="s">
        <v>286</v>
      </c>
      <c r="L45" s="19"/>
      <c r="M45" s="19"/>
      <c r="N45" s="19"/>
      <c r="O45" s="20" t="s">
        <v>286</v>
      </c>
      <c r="P45" s="19"/>
      <c r="Q45" s="19"/>
      <c r="R45" s="19"/>
    </row>
    <row r="46" spans="1:18" x14ac:dyDescent="0.25">
      <c r="A46" s="40"/>
      <c r="B46" s="12"/>
      <c r="C46" s="12" t="s">
        <v>286</v>
      </c>
      <c r="D46" s="47"/>
      <c r="E46" s="47"/>
      <c r="F46" s="12"/>
      <c r="G46" s="12"/>
      <c r="H46" s="47"/>
      <c r="I46" s="47"/>
      <c r="J46" s="12"/>
      <c r="K46" s="12" t="s">
        <v>286</v>
      </c>
      <c r="L46" s="12"/>
      <c r="M46" s="12"/>
      <c r="N46" s="12"/>
      <c r="O46" s="12" t="s">
        <v>286</v>
      </c>
      <c r="P46" s="12"/>
      <c r="Q46" s="12"/>
      <c r="R46" s="12"/>
    </row>
    <row r="47" spans="1:18" x14ac:dyDescent="0.25">
      <c r="A47" s="40"/>
      <c r="B47" s="4"/>
      <c r="C47" s="39"/>
      <c r="D47" s="39"/>
      <c r="E47" s="39"/>
      <c r="F47" s="39"/>
      <c r="G47" s="39"/>
      <c r="H47" s="39"/>
      <c r="I47" s="39"/>
      <c r="J47" s="39"/>
      <c r="K47" s="39"/>
      <c r="L47" s="39"/>
      <c r="M47" s="39"/>
      <c r="N47" s="39"/>
      <c r="O47" s="39"/>
      <c r="P47" s="39"/>
      <c r="Q47" s="39"/>
      <c r="R47" s="39"/>
    </row>
    <row r="48" spans="1:18" ht="15.75" thickBot="1" x14ac:dyDescent="0.3">
      <c r="A48" s="40"/>
      <c r="B48" s="27" t="s">
        <v>888</v>
      </c>
      <c r="C48" s="13" t="s">
        <v>286</v>
      </c>
      <c r="D48" s="10"/>
      <c r="E48" s="28">
        <v>490120</v>
      </c>
      <c r="F48" s="29" t="s">
        <v>286</v>
      </c>
      <c r="G48" s="13"/>
      <c r="H48" s="10" t="s">
        <v>289</v>
      </c>
      <c r="I48" s="57">
        <v>11.19</v>
      </c>
      <c r="J48" s="29" t="s">
        <v>286</v>
      </c>
      <c r="K48" s="13" t="s">
        <v>286</v>
      </c>
      <c r="L48" s="10"/>
      <c r="M48" s="57">
        <v>3.48</v>
      </c>
      <c r="N48" s="29" t="s">
        <v>286</v>
      </c>
      <c r="O48" s="13" t="s">
        <v>286</v>
      </c>
      <c r="P48" s="10" t="s">
        <v>289</v>
      </c>
      <c r="Q48" s="28">
        <v>754938</v>
      </c>
      <c r="R48" s="29" t="s">
        <v>286</v>
      </c>
    </row>
    <row r="49" spans="1:18" ht="15.75" thickTop="1" x14ac:dyDescent="0.25">
      <c r="A49" s="40"/>
      <c r="B49" s="12"/>
      <c r="C49" s="12" t="s">
        <v>286</v>
      </c>
      <c r="D49" s="58"/>
      <c r="E49" s="58"/>
      <c r="F49" s="12"/>
      <c r="G49" s="12"/>
      <c r="H49" s="58"/>
      <c r="I49" s="58"/>
      <c r="J49" s="12"/>
      <c r="K49" s="12" t="s">
        <v>286</v>
      </c>
      <c r="L49" s="58"/>
      <c r="M49" s="58"/>
      <c r="N49" s="12"/>
      <c r="O49" s="12" t="s">
        <v>286</v>
      </c>
      <c r="P49" s="58"/>
      <c r="Q49" s="58"/>
      <c r="R49" s="12"/>
    </row>
    <row r="50" spans="1:18" x14ac:dyDescent="0.25">
      <c r="A50" s="40"/>
      <c r="B50" s="4"/>
      <c r="C50" s="39"/>
      <c r="D50" s="39"/>
      <c r="E50" s="39"/>
      <c r="F50" s="39"/>
      <c r="G50" s="39"/>
      <c r="H50" s="39"/>
      <c r="I50" s="39"/>
      <c r="J50" s="39"/>
      <c r="K50" s="39"/>
      <c r="L50" s="39"/>
      <c r="M50" s="39"/>
      <c r="N50" s="39"/>
      <c r="O50" s="39"/>
      <c r="P50" s="39"/>
      <c r="Q50" s="39"/>
      <c r="R50" s="39"/>
    </row>
    <row r="51" spans="1:18" ht="15.75" thickBot="1" x14ac:dyDescent="0.3">
      <c r="A51" s="40"/>
      <c r="B51" s="18" t="s">
        <v>889</v>
      </c>
      <c r="C51" s="20" t="s">
        <v>286</v>
      </c>
      <c r="D51" s="21"/>
      <c r="E51" s="22">
        <v>444607</v>
      </c>
      <c r="F51" s="23" t="s">
        <v>286</v>
      </c>
      <c r="G51" s="20"/>
      <c r="H51" s="21" t="s">
        <v>289</v>
      </c>
      <c r="I51" s="56">
        <v>11.35</v>
      </c>
      <c r="J51" s="23" t="s">
        <v>286</v>
      </c>
      <c r="K51" s="20" t="s">
        <v>286</v>
      </c>
      <c r="L51" s="21"/>
      <c r="M51" s="56">
        <v>2.91</v>
      </c>
      <c r="N51" s="23" t="s">
        <v>286</v>
      </c>
      <c r="O51" s="20" t="s">
        <v>286</v>
      </c>
      <c r="P51" s="21" t="s">
        <v>289</v>
      </c>
      <c r="Q51" s="22">
        <v>633585</v>
      </c>
      <c r="R51" s="23" t="s">
        <v>286</v>
      </c>
    </row>
    <row r="52" spans="1:18" ht="15.75" thickTop="1" x14ac:dyDescent="0.25">
      <c r="A52" s="40"/>
      <c r="B52" s="12"/>
      <c r="C52" s="12" t="s">
        <v>286</v>
      </c>
      <c r="D52" s="58"/>
      <c r="E52" s="58"/>
      <c r="F52" s="12"/>
      <c r="G52" s="12"/>
      <c r="H52" s="58"/>
      <c r="I52" s="58"/>
      <c r="J52" s="12"/>
      <c r="K52" s="12" t="s">
        <v>286</v>
      </c>
      <c r="L52" s="58"/>
      <c r="M52" s="58"/>
      <c r="N52" s="12"/>
      <c r="O52" s="12" t="s">
        <v>286</v>
      </c>
      <c r="P52" s="58"/>
      <c r="Q52" s="58"/>
      <c r="R52" s="12"/>
    </row>
    <row r="53" spans="1:18" x14ac:dyDescent="0.25">
      <c r="A53" s="40"/>
      <c r="B53" s="44"/>
      <c r="C53" s="44"/>
      <c r="D53" s="44"/>
      <c r="E53" s="44"/>
      <c r="F53" s="44"/>
      <c r="G53" s="44"/>
      <c r="H53" s="44"/>
      <c r="I53" s="44"/>
      <c r="J53" s="44"/>
      <c r="K53" s="44"/>
      <c r="L53" s="44"/>
      <c r="M53" s="44"/>
      <c r="N53" s="44"/>
      <c r="O53" s="44"/>
      <c r="P53" s="44"/>
      <c r="Q53" s="44"/>
      <c r="R53" s="44"/>
    </row>
    <row r="54" spans="1:18" x14ac:dyDescent="0.25">
      <c r="A54" s="40"/>
      <c r="B54" s="42" t="s">
        <v>890</v>
      </c>
      <c r="C54" s="42"/>
      <c r="D54" s="42"/>
      <c r="E54" s="42"/>
      <c r="F54" s="42"/>
      <c r="G54" s="42"/>
      <c r="H54" s="42"/>
      <c r="I54" s="42"/>
      <c r="J54" s="42"/>
      <c r="K54" s="42"/>
      <c r="L54" s="42"/>
      <c r="M54" s="42"/>
      <c r="N54" s="42"/>
      <c r="O54" s="42"/>
      <c r="P54" s="42"/>
      <c r="Q54" s="42"/>
      <c r="R54" s="42"/>
    </row>
    <row r="55" spans="1:18" x14ac:dyDescent="0.25">
      <c r="A55" s="40"/>
      <c r="B55" s="46"/>
      <c r="C55" s="46"/>
      <c r="D55" s="46"/>
      <c r="E55" s="46"/>
      <c r="F55" s="46"/>
      <c r="G55" s="46"/>
      <c r="H55" s="46"/>
      <c r="I55" s="46"/>
      <c r="J55" s="46"/>
      <c r="K55" s="46"/>
      <c r="L55" s="46"/>
      <c r="M55" s="46"/>
      <c r="N55" s="46"/>
      <c r="O55" s="46"/>
      <c r="P55" s="46"/>
      <c r="Q55" s="46"/>
      <c r="R55" s="46"/>
    </row>
    <row r="56" spans="1:18" x14ac:dyDescent="0.25">
      <c r="A56" s="40"/>
      <c r="B56" s="4"/>
      <c r="C56" s="4"/>
      <c r="D56" s="4"/>
      <c r="E56" s="4"/>
      <c r="F56" s="4"/>
      <c r="G56" s="4"/>
      <c r="H56" s="4"/>
      <c r="I56" s="4"/>
      <c r="J56" s="4"/>
    </row>
    <row r="57" spans="1:18" x14ac:dyDescent="0.25">
      <c r="A57" s="40"/>
      <c r="B57" s="52" t="s">
        <v>891</v>
      </c>
      <c r="C57" s="53" t="s">
        <v>286</v>
      </c>
      <c r="D57" s="38" t="s">
        <v>744</v>
      </c>
      <c r="E57" s="38"/>
      <c r="F57" s="53"/>
      <c r="G57" s="53"/>
      <c r="H57" s="67" t="s">
        <v>892</v>
      </c>
      <c r="I57" s="67"/>
      <c r="J57" s="53"/>
    </row>
    <row r="58" spans="1:18" x14ac:dyDescent="0.25">
      <c r="A58" s="40"/>
      <c r="B58" s="52"/>
      <c r="C58" s="53"/>
      <c r="D58" s="38"/>
      <c r="E58" s="38"/>
      <c r="F58" s="53"/>
      <c r="G58" s="53"/>
      <c r="H58" s="67" t="s">
        <v>529</v>
      </c>
      <c r="I58" s="67"/>
      <c r="J58" s="53"/>
    </row>
    <row r="59" spans="1:18" x14ac:dyDescent="0.25">
      <c r="A59" s="40"/>
      <c r="B59" s="52"/>
      <c r="C59" s="53"/>
      <c r="D59" s="38"/>
      <c r="E59" s="38"/>
      <c r="F59" s="53"/>
      <c r="G59" s="53"/>
      <c r="H59" s="67" t="s">
        <v>893</v>
      </c>
      <c r="I59" s="67"/>
      <c r="J59" s="53"/>
    </row>
    <row r="60" spans="1:18" x14ac:dyDescent="0.25">
      <c r="A60" s="40"/>
      <c r="B60" s="52"/>
      <c r="C60" s="53"/>
      <c r="D60" s="38"/>
      <c r="E60" s="38"/>
      <c r="F60" s="53"/>
      <c r="G60" s="53"/>
      <c r="H60" s="67" t="s">
        <v>894</v>
      </c>
      <c r="I60" s="67"/>
      <c r="J60" s="53"/>
    </row>
    <row r="61" spans="1:18" ht="15.75" thickBot="1" x14ac:dyDescent="0.3">
      <c r="A61" s="40"/>
      <c r="B61" s="52"/>
      <c r="C61" s="53"/>
      <c r="D61" s="37"/>
      <c r="E61" s="37"/>
      <c r="F61" s="53"/>
      <c r="G61" s="53"/>
      <c r="H61" s="68" t="s">
        <v>394</v>
      </c>
      <c r="I61" s="68"/>
      <c r="J61" s="53"/>
    </row>
    <row r="62" spans="1:18" x14ac:dyDescent="0.25">
      <c r="A62" s="40"/>
      <c r="B62" s="18" t="s">
        <v>895</v>
      </c>
      <c r="C62" s="20" t="s">
        <v>286</v>
      </c>
      <c r="D62" s="21"/>
      <c r="E62" s="22">
        <v>11026</v>
      </c>
      <c r="F62" s="23" t="s">
        <v>286</v>
      </c>
      <c r="G62" s="20"/>
      <c r="H62" s="21" t="s">
        <v>289</v>
      </c>
      <c r="I62" s="56">
        <v>3.11</v>
      </c>
      <c r="J62" s="23" t="s">
        <v>286</v>
      </c>
    </row>
    <row r="63" spans="1:18" x14ac:dyDescent="0.25">
      <c r="A63" s="40"/>
      <c r="B63" s="27" t="s">
        <v>881</v>
      </c>
      <c r="C63" s="13" t="s">
        <v>286</v>
      </c>
      <c r="D63" s="10"/>
      <c r="E63" s="28">
        <v>50000</v>
      </c>
      <c r="F63" s="29" t="s">
        <v>286</v>
      </c>
      <c r="G63" s="13"/>
      <c r="H63" s="10"/>
      <c r="I63" s="57">
        <v>3.48</v>
      </c>
      <c r="J63" s="29" t="s">
        <v>286</v>
      </c>
    </row>
    <row r="64" spans="1:18" ht="15.75" thickBot="1" x14ac:dyDescent="0.3">
      <c r="A64" s="40"/>
      <c r="B64" s="18" t="s">
        <v>896</v>
      </c>
      <c r="C64" s="20" t="s">
        <v>286</v>
      </c>
      <c r="D64" s="21"/>
      <c r="E64" s="56" t="s">
        <v>897</v>
      </c>
      <c r="F64" s="23" t="s">
        <v>346</v>
      </c>
      <c r="G64" s="20"/>
      <c r="H64" s="21"/>
      <c r="I64" s="56">
        <v>3.36</v>
      </c>
      <c r="J64" s="23" t="s">
        <v>286</v>
      </c>
    </row>
    <row r="65" spans="1:18" x14ac:dyDescent="0.25">
      <c r="A65" s="40"/>
      <c r="B65" s="12"/>
      <c r="C65" s="12" t="s">
        <v>286</v>
      </c>
      <c r="D65" s="47"/>
      <c r="E65" s="47"/>
      <c r="F65" s="12"/>
      <c r="G65" s="12"/>
      <c r="H65" s="47"/>
      <c r="I65" s="47"/>
      <c r="J65" s="12"/>
    </row>
    <row r="66" spans="1:18" ht="15.75" thickBot="1" x14ac:dyDescent="0.3">
      <c r="A66" s="40"/>
      <c r="B66" s="27" t="s">
        <v>898</v>
      </c>
      <c r="C66" s="13" t="s">
        <v>286</v>
      </c>
      <c r="D66" s="10"/>
      <c r="E66" s="28">
        <v>45513</v>
      </c>
      <c r="F66" s="29" t="s">
        <v>286</v>
      </c>
      <c r="G66" s="13"/>
      <c r="H66" s="10" t="s">
        <v>289</v>
      </c>
      <c r="I66" s="57">
        <v>3.43</v>
      </c>
      <c r="J66" s="29" t="s">
        <v>286</v>
      </c>
    </row>
    <row r="67" spans="1:18" ht="15.75" thickTop="1" x14ac:dyDescent="0.25">
      <c r="A67" s="40"/>
      <c r="B67" s="12"/>
      <c r="C67" s="12" t="s">
        <v>286</v>
      </c>
      <c r="D67" s="58"/>
      <c r="E67" s="58"/>
      <c r="F67" s="12"/>
      <c r="G67" s="12"/>
      <c r="H67" s="58"/>
      <c r="I67" s="58"/>
      <c r="J67" s="12"/>
    </row>
    <row r="68" spans="1:18" x14ac:dyDescent="0.25">
      <c r="A68" s="40"/>
      <c r="B68" s="42" t="s">
        <v>899</v>
      </c>
      <c r="C68" s="42"/>
      <c r="D68" s="42"/>
      <c r="E68" s="42"/>
      <c r="F68" s="42"/>
      <c r="G68" s="42"/>
      <c r="H68" s="42"/>
      <c r="I68" s="42"/>
      <c r="J68" s="42"/>
      <c r="K68" s="42"/>
      <c r="L68" s="42"/>
      <c r="M68" s="42"/>
      <c r="N68" s="42"/>
      <c r="O68" s="42"/>
      <c r="P68" s="42"/>
      <c r="Q68" s="42"/>
      <c r="R68" s="42"/>
    </row>
    <row r="69" spans="1:18" ht="25.5" customHeight="1" x14ac:dyDescent="0.25">
      <c r="A69" s="40"/>
      <c r="B69" s="42" t="s">
        <v>900</v>
      </c>
      <c r="C69" s="42"/>
      <c r="D69" s="42"/>
      <c r="E69" s="42"/>
      <c r="F69" s="42"/>
      <c r="G69" s="42"/>
      <c r="H69" s="42"/>
      <c r="I69" s="42"/>
      <c r="J69" s="42"/>
      <c r="K69" s="42"/>
      <c r="L69" s="42"/>
      <c r="M69" s="42"/>
      <c r="N69" s="42"/>
      <c r="O69" s="42"/>
      <c r="P69" s="42"/>
      <c r="Q69" s="42"/>
      <c r="R69" s="42"/>
    </row>
    <row r="70" spans="1:18" ht="38.25" customHeight="1" x14ac:dyDescent="0.25">
      <c r="A70" s="40"/>
      <c r="B70" s="42" t="s">
        <v>901</v>
      </c>
      <c r="C70" s="42"/>
      <c r="D70" s="42"/>
      <c r="E70" s="42"/>
      <c r="F70" s="42"/>
      <c r="G70" s="42"/>
      <c r="H70" s="42"/>
      <c r="I70" s="42"/>
      <c r="J70" s="42"/>
      <c r="K70" s="42"/>
      <c r="L70" s="42"/>
      <c r="M70" s="42"/>
      <c r="N70" s="42"/>
      <c r="O70" s="42"/>
      <c r="P70" s="42"/>
      <c r="Q70" s="42"/>
      <c r="R70" s="42"/>
    </row>
    <row r="71" spans="1:18" x14ac:dyDescent="0.25">
      <c r="A71" s="40"/>
      <c r="B71" s="42" t="s">
        <v>902</v>
      </c>
      <c r="C71" s="42"/>
      <c r="D71" s="42"/>
      <c r="E71" s="42"/>
      <c r="F71" s="42"/>
      <c r="G71" s="42"/>
      <c r="H71" s="42"/>
      <c r="I71" s="42"/>
      <c r="J71" s="42"/>
      <c r="K71" s="42"/>
      <c r="L71" s="42"/>
      <c r="M71" s="42"/>
      <c r="N71" s="42"/>
      <c r="O71" s="42"/>
      <c r="P71" s="42"/>
      <c r="Q71" s="42"/>
      <c r="R71" s="42"/>
    </row>
    <row r="72" spans="1:18" x14ac:dyDescent="0.25">
      <c r="A72" s="40"/>
      <c r="B72" s="46"/>
      <c r="C72" s="46"/>
      <c r="D72" s="46"/>
      <c r="E72" s="46"/>
      <c r="F72" s="46"/>
      <c r="G72" s="46"/>
      <c r="H72" s="46"/>
      <c r="I72" s="46"/>
      <c r="J72" s="46"/>
      <c r="K72" s="46"/>
      <c r="L72" s="46"/>
      <c r="M72" s="46"/>
      <c r="N72" s="46"/>
      <c r="O72" s="46"/>
      <c r="P72" s="46"/>
      <c r="Q72" s="46"/>
      <c r="R72" s="46"/>
    </row>
    <row r="73" spans="1:18" x14ac:dyDescent="0.25">
      <c r="A73" s="40"/>
      <c r="B73" s="4"/>
      <c r="C73" s="4"/>
      <c r="D73" s="4"/>
      <c r="E73" s="4"/>
      <c r="F73" s="4"/>
      <c r="G73" s="4"/>
      <c r="H73" s="4"/>
      <c r="I73" s="4"/>
      <c r="J73" s="4"/>
    </row>
    <row r="74" spans="1:18" x14ac:dyDescent="0.25">
      <c r="A74" s="40"/>
      <c r="B74" s="53"/>
      <c r="C74" s="53" t="s">
        <v>286</v>
      </c>
      <c r="D74" s="38" t="s">
        <v>448</v>
      </c>
      <c r="E74" s="38"/>
      <c r="F74" s="53"/>
      <c r="G74" s="53"/>
      <c r="H74" s="38" t="s">
        <v>870</v>
      </c>
      <c r="I74" s="38"/>
      <c r="J74" s="53"/>
    </row>
    <row r="75" spans="1:18" x14ac:dyDescent="0.25">
      <c r="A75" s="40"/>
      <c r="B75" s="53"/>
      <c r="C75" s="53"/>
      <c r="D75" s="38" t="s">
        <v>869</v>
      </c>
      <c r="E75" s="38"/>
      <c r="F75" s="53"/>
      <c r="G75" s="53"/>
      <c r="H75" s="38" t="s">
        <v>871</v>
      </c>
      <c r="I75" s="38"/>
      <c r="J75" s="53"/>
    </row>
    <row r="76" spans="1:18" ht="15.75" thickBot="1" x14ac:dyDescent="0.3">
      <c r="A76" s="40"/>
      <c r="B76" s="53"/>
      <c r="C76" s="53"/>
      <c r="D76" s="37"/>
      <c r="E76" s="37"/>
      <c r="F76" s="53"/>
      <c r="G76" s="53"/>
      <c r="H76" s="37" t="s">
        <v>873</v>
      </c>
      <c r="I76" s="37"/>
      <c r="J76" s="53"/>
    </row>
    <row r="77" spans="1:18" x14ac:dyDescent="0.25">
      <c r="A77" s="40"/>
      <c r="B77" s="4"/>
      <c r="C77" s="39"/>
      <c r="D77" s="39"/>
      <c r="E77" s="39"/>
      <c r="F77" s="39"/>
      <c r="G77" s="39"/>
      <c r="H77" s="39"/>
      <c r="I77" s="39"/>
      <c r="J77" s="39"/>
    </row>
    <row r="78" spans="1:18" x14ac:dyDescent="0.25">
      <c r="A78" s="40"/>
      <c r="B78" s="18" t="s">
        <v>903</v>
      </c>
      <c r="C78" s="20" t="s">
        <v>286</v>
      </c>
      <c r="D78" s="21"/>
      <c r="E78" s="22">
        <v>222556</v>
      </c>
      <c r="F78" s="23" t="s">
        <v>286</v>
      </c>
      <c r="G78" s="20"/>
      <c r="H78" s="21" t="s">
        <v>289</v>
      </c>
      <c r="I78" s="56">
        <v>9.15</v>
      </c>
      <c r="J78" s="23" t="s">
        <v>286</v>
      </c>
    </row>
    <row r="79" spans="1:18" x14ac:dyDescent="0.25">
      <c r="A79" s="40"/>
      <c r="B79" s="27" t="s">
        <v>881</v>
      </c>
      <c r="C79" s="13" t="s">
        <v>286</v>
      </c>
      <c r="D79" s="10"/>
      <c r="E79" s="28">
        <v>104182</v>
      </c>
      <c r="F79" s="29" t="s">
        <v>286</v>
      </c>
      <c r="G79" s="13"/>
      <c r="H79" s="10"/>
      <c r="I79" s="57">
        <v>9.8699999999999992</v>
      </c>
      <c r="J79" s="29" t="s">
        <v>286</v>
      </c>
    </row>
    <row r="80" spans="1:18" x14ac:dyDescent="0.25">
      <c r="A80" s="40"/>
      <c r="B80" s="18" t="s">
        <v>896</v>
      </c>
      <c r="C80" s="20" t="s">
        <v>286</v>
      </c>
      <c r="D80" s="21"/>
      <c r="E80" s="56" t="s">
        <v>904</v>
      </c>
      <c r="F80" s="23" t="s">
        <v>346</v>
      </c>
      <c r="G80" s="20"/>
      <c r="H80" s="21"/>
      <c r="I80" s="56">
        <v>8.65</v>
      </c>
      <c r="J80" s="23" t="s">
        <v>286</v>
      </c>
    </row>
    <row r="81" spans="1:18" ht="15.75" thickBot="1" x14ac:dyDescent="0.3">
      <c r="A81" s="40"/>
      <c r="B81" s="27" t="s">
        <v>886</v>
      </c>
      <c r="C81" s="13" t="s">
        <v>286</v>
      </c>
      <c r="D81" s="10"/>
      <c r="E81" s="57" t="s">
        <v>905</v>
      </c>
      <c r="F81" s="29" t="s">
        <v>346</v>
      </c>
      <c r="G81" s="13"/>
      <c r="H81" s="10"/>
      <c r="I81" s="57">
        <v>9.99</v>
      </c>
      <c r="J81" s="29" t="s">
        <v>286</v>
      </c>
    </row>
    <row r="82" spans="1:18" x14ac:dyDescent="0.25">
      <c r="A82" s="40"/>
      <c r="B82" s="12"/>
      <c r="C82" s="12" t="s">
        <v>286</v>
      </c>
      <c r="D82" s="47"/>
      <c r="E82" s="47"/>
      <c r="F82" s="12"/>
      <c r="G82" s="12"/>
      <c r="H82" s="12"/>
      <c r="I82" s="12"/>
      <c r="J82" s="12"/>
    </row>
    <row r="83" spans="1:18" ht="15.75" thickBot="1" x14ac:dyDescent="0.3">
      <c r="A83" s="40"/>
      <c r="B83" s="18" t="s">
        <v>906</v>
      </c>
      <c r="C83" s="20" t="s">
        <v>286</v>
      </c>
      <c r="D83" s="21"/>
      <c r="E83" s="22">
        <v>249781</v>
      </c>
      <c r="F83" s="23" t="s">
        <v>286</v>
      </c>
      <c r="G83" s="20"/>
      <c r="H83" s="21" t="s">
        <v>289</v>
      </c>
      <c r="I83" s="56">
        <v>9.58</v>
      </c>
      <c r="J83" s="23" t="s">
        <v>286</v>
      </c>
    </row>
    <row r="84" spans="1:18" ht="15.75" thickTop="1" x14ac:dyDescent="0.25">
      <c r="A84" s="40"/>
      <c r="B84" s="12"/>
      <c r="C84" s="12" t="s">
        <v>286</v>
      </c>
      <c r="D84" s="58"/>
      <c r="E84" s="58"/>
      <c r="F84" s="12"/>
      <c r="G84" s="12"/>
      <c r="H84" s="58"/>
      <c r="I84" s="58"/>
      <c r="J84" s="12"/>
    </row>
    <row r="85" spans="1:18" ht="25.5" customHeight="1" x14ac:dyDescent="0.25">
      <c r="A85" s="40"/>
      <c r="B85" s="42" t="s">
        <v>907</v>
      </c>
      <c r="C85" s="42"/>
      <c r="D85" s="42"/>
      <c r="E85" s="42"/>
      <c r="F85" s="42"/>
      <c r="G85" s="42"/>
      <c r="H85" s="42"/>
      <c r="I85" s="42"/>
      <c r="J85" s="42"/>
      <c r="K85" s="42"/>
      <c r="L85" s="42"/>
      <c r="M85" s="42"/>
      <c r="N85" s="42"/>
      <c r="O85" s="42"/>
      <c r="P85" s="42"/>
      <c r="Q85" s="42"/>
      <c r="R85" s="42"/>
    </row>
    <row r="86" spans="1:18" x14ac:dyDescent="0.25">
      <c r="A86" s="40"/>
      <c r="B86" s="44"/>
      <c r="C86" s="44"/>
      <c r="D86" s="44"/>
      <c r="E86" s="44"/>
      <c r="F86" s="44"/>
      <c r="G86" s="44"/>
      <c r="H86" s="44"/>
      <c r="I86" s="44"/>
      <c r="J86" s="44"/>
      <c r="K86" s="44"/>
      <c r="L86" s="44"/>
      <c r="M86" s="44"/>
      <c r="N86" s="44"/>
      <c r="O86" s="44"/>
      <c r="P86" s="44"/>
      <c r="Q86" s="44"/>
      <c r="R86" s="44"/>
    </row>
  </sheetData>
  <mergeCells count="101">
    <mergeCell ref="B69:R69"/>
    <mergeCell ref="B70:R70"/>
    <mergeCell ref="B71:R71"/>
    <mergeCell ref="B72:R72"/>
    <mergeCell ref="B85:R85"/>
    <mergeCell ref="B86:R86"/>
    <mergeCell ref="B31:R31"/>
    <mergeCell ref="B32:R32"/>
    <mergeCell ref="B53:R53"/>
    <mergeCell ref="B54:R54"/>
    <mergeCell ref="B55:R55"/>
    <mergeCell ref="B68:R68"/>
    <mergeCell ref="B19:R19"/>
    <mergeCell ref="B20:R20"/>
    <mergeCell ref="B21:R21"/>
    <mergeCell ref="B28:R28"/>
    <mergeCell ref="B29:R29"/>
    <mergeCell ref="B30:R30"/>
    <mergeCell ref="B7:R7"/>
    <mergeCell ref="B8:R8"/>
    <mergeCell ref="B9:R9"/>
    <mergeCell ref="B10:R10"/>
    <mergeCell ref="B11:R11"/>
    <mergeCell ref="B12:R12"/>
    <mergeCell ref="C77:F77"/>
    <mergeCell ref="G77:J77"/>
    <mergeCell ref="A1:A2"/>
    <mergeCell ref="B1:R1"/>
    <mergeCell ref="B2:R2"/>
    <mergeCell ref="B3:R3"/>
    <mergeCell ref="A4:A86"/>
    <mergeCell ref="B4:R4"/>
    <mergeCell ref="B5:R5"/>
    <mergeCell ref="B6:R6"/>
    <mergeCell ref="F74:F76"/>
    <mergeCell ref="G74:G76"/>
    <mergeCell ref="H74:I74"/>
    <mergeCell ref="H75:I75"/>
    <mergeCell ref="H76:I76"/>
    <mergeCell ref="J74:J76"/>
    <mergeCell ref="H58:I58"/>
    <mergeCell ref="H59:I59"/>
    <mergeCell ref="H60:I60"/>
    <mergeCell ref="H61:I61"/>
    <mergeCell ref="J57:J61"/>
    <mergeCell ref="B74:B76"/>
    <mergeCell ref="C74:C76"/>
    <mergeCell ref="D74:E74"/>
    <mergeCell ref="D75:E75"/>
    <mergeCell ref="D76:E76"/>
    <mergeCell ref="C50:F50"/>
    <mergeCell ref="G50:J50"/>
    <mergeCell ref="K50:N50"/>
    <mergeCell ref="O50:R50"/>
    <mergeCell ref="B57:B61"/>
    <mergeCell ref="C57:C61"/>
    <mergeCell ref="D57:E61"/>
    <mergeCell ref="F57:F61"/>
    <mergeCell ref="G57:G61"/>
    <mergeCell ref="H57:I57"/>
    <mergeCell ref="R34:R39"/>
    <mergeCell ref="C40:F40"/>
    <mergeCell ref="G40:J40"/>
    <mergeCell ref="K40:N40"/>
    <mergeCell ref="O40:R40"/>
    <mergeCell ref="C47:F47"/>
    <mergeCell ref="G47:J47"/>
    <mergeCell ref="K47:N47"/>
    <mergeCell ref="O47:R47"/>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B34:B39"/>
    <mergeCell ref="C34:C39"/>
    <mergeCell ref="D34:E34"/>
    <mergeCell ref="D35:E35"/>
    <mergeCell ref="D36:E36"/>
    <mergeCell ref="D37:E37"/>
    <mergeCell ref="D38:E38"/>
    <mergeCell ref="D39:E3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9.85546875" customWidth="1"/>
    <col min="4" max="4" width="12.140625" customWidth="1"/>
    <col min="5" max="5" width="36.5703125" customWidth="1"/>
    <col min="6" max="6" width="12.140625" customWidth="1"/>
  </cols>
  <sheetData>
    <row r="1" spans="1:6" ht="15" customHeight="1" x14ac:dyDescent="0.25">
      <c r="A1" s="8" t="s">
        <v>908</v>
      </c>
      <c r="B1" s="8" t="s">
        <v>1</v>
      </c>
      <c r="C1" s="8"/>
      <c r="D1" s="8"/>
      <c r="E1" s="8"/>
      <c r="F1" s="8"/>
    </row>
    <row r="2" spans="1:6" ht="15" customHeight="1" x14ac:dyDescent="0.25">
      <c r="A2" s="8"/>
      <c r="B2" s="8" t="s">
        <v>2</v>
      </c>
      <c r="C2" s="8"/>
      <c r="D2" s="8"/>
      <c r="E2" s="8"/>
      <c r="F2" s="8"/>
    </row>
    <row r="3" spans="1:6" ht="30" x14ac:dyDescent="0.25">
      <c r="A3" s="3" t="s">
        <v>909</v>
      </c>
      <c r="B3" s="39" t="s">
        <v>6</v>
      </c>
      <c r="C3" s="39"/>
      <c r="D3" s="39"/>
      <c r="E3" s="39"/>
      <c r="F3" s="39"/>
    </row>
    <row r="4" spans="1:6" ht="15" customHeight="1" x14ac:dyDescent="0.25">
      <c r="A4" s="40" t="s">
        <v>908</v>
      </c>
      <c r="B4" s="39" t="s">
        <v>6</v>
      </c>
      <c r="C4" s="39"/>
      <c r="D4" s="39"/>
      <c r="E4" s="39"/>
      <c r="F4" s="39"/>
    </row>
    <row r="5" spans="1:6" x14ac:dyDescent="0.25">
      <c r="A5" s="40"/>
      <c r="B5" s="41" t="s">
        <v>910</v>
      </c>
      <c r="C5" s="41"/>
      <c r="D5" s="41"/>
      <c r="E5" s="41"/>
      <c r="F5" s="41"/>
    </row>
    <row r="6" spans="1:6" x14ac:dyDescent="0.25">
      <c r="A6" s="40"/>
      <c r="B6" s="43" t="s">
        <v>911</v>
      </c>
      <c r="C6" s="43"/>
      <c r="D6" s="43"/>
      <c r="E6" s="43"/>
      <c r="F6" s="43"/>
    </row>
    <row r="7" spans="1:6" ht="63.75" customHeight="1" x14ac:dyDescent="0.25">
      <c r="A7" s="40"/>
      <c r="B7" s="42" t="s">
        <v>912</v>
      </c>
      <c r="C7" s="42"/>
      <c r="D7" s="42"/>
      <c r="E7" s="42"/>
      <c r="F7" s="42"/>
    </row>
    <row r="8" spans="1:6" x14ac:dyDescent="0.25">
      <c r="A8" s="40"/>
      <c r="B8" s="46"/>
      <c r="C8" s="46"/>
      <c r="D8" s="46"/>
      <c r="E8" s="46"/>
      <c r="F8" s="46"/>
    </row>
    <row r="9" spans="1:6" x14ac:dyDescent="0.25">
      <c r="A9" s="40"/>
      <c r="B9" s="4"/>
      <c r="C9" s="4"/>
      <c r="D9" s="4"/>
      <c r="E9" s="4"/>
      <c r="F9" s="4"/>
    </row>
    <row r="10" spans="1:6" ht="15.75" thickBot="1" x14ac:dyDescent="0.3">
      <c r="A10" s="40"/>
      <c r="B10" s="54" t="s">
        <v>655</v>
      </c>
      <c r="C10" s="13" t="s">
        <v>286</v>
      </c>
      <c r="D10" s="53"/>
      <c r="E10" s="53"/>
      <c r="F10" s="13"/>
    </row>
    <row r="11" spans="1:6" x14ac:dyDescent="0.25">
      <c r="A11" s="40"/>
      <c r="B11" s="18">
        <v>2014</v>
      </c>
      <c r="C11" s="20" t="s">
        <v>286</v>
      </c>
      <c r="D11" s="24" t="s">
        <v>289</v>
      </c>
      <c r="E11" s="25">
        <v>2526</v>
      </c>
      <c r="F11" s="26" t="s">
        <v>286</v>
      </c>
    </row>
    <row r="12" spans="1:6" x14ac:dyDescent="0.25">
      <c r="A12" s="40"/>
      <c r="B12" s="27">
        <v>2015</v>
      </c>
      <c r="C12" s="13" t="s">
        <v>286</v>
      </c>
      <c r="D12" s="11"/>
      <c r="E12" s="30">
        <v>2296</v>
      </c>
      <c r="F12" s="31" t="s">
        <v>286</v>
      </c>
    </row>
    <row r="13" spans="1:6" x14ac:dyDescent="0.25">
      <c r="A13" s="40"/>
      <c r="B13" s="18">
        <v>2016</v>
      </c>
      <c r="C13" s="20" t="s">
        <v>286</v>
      </c>
      <c r="D13" s="24"/>
      <c r="E13" s="25">
        <v>1934</v>
      </c>
      <c r="F13" s="26" t="s">
        <v>286</v>
      </c>
    </row>
    <row r="14" spans="1:6" x14ac:dyDescent="0.25">
      <c r="A14" s="40"/>
      <c r="B14" s="27">
        <v>2017</v>
      </c>
      <c r="C14" s="13" t="s">
        <v>286</v>
      </c>
      <c r="D14" s="11"/>
      <c r="E14" s="30">
        <v>1550</v>
      </c>
      <c r="F14" s="31" t="s">
        <v>286</v>
      </c>
    </row>
    <row r="15" spans="1:6" x14ac:dyDescent="0.25">
      <c r="A15" s="40"/>
      <c r="B15" s="18">
        <v>2018</v>
      </c>
      <c r="C15" s="20" t="s">
        <v>286</v>
      </c>
      <c r="D15" s="24"/>
      <c r="E15" s="25">
        <v>1306</v>
      </c>
      <c r="F15" s="26" t="s">
        <v>286</v>
      </c>
    </row>
    <row r="16" spans="1:6" ht="15.75" thickBot="1" x14ac:dyDescent="0.3">
      <c r="A16" s="40"/>
      <c r="B16" s="27" t="s">
        <v>656</v>
      </c>
      <c r="C16" s="13" t="s">
        <v>286</v>
      </c>
      <c r="D16" s="11"/>
      <c r="E16" s="30">
        <v>10287</v>
      </c>
      <c r="F16" s="31" t="s">
        <v>286</v>
      </c>
    </row>
    <row r="17" spans="1:6" x14ac:dyDescent="0.25">
      <c r="A17" s="40"/>
      <c r="B17" s="12"/>
      <c r="C17" s="12" t="s">
        <v>286</v>
      </c>
      <c r="D17" s="47"/>
      <c r="E17" s="47"/>
      <c r="F17" s="12"/>
    </row>
    <row r="18" spans="1:6" ht="15.75" thickBot="1" x14ac:dyDescent="0.3">
      <c r="A18" s="40"/>
      <c r="B18" s="61"/>
      <c r="C18" s="20" t="s">
        <v>286</v>
      </c>
      <c r="D18" s="24" t="s">
        <v>289</v>
      </c>
      <c r="E18" s="25">
        <v>19899</v>
      </c>
      <c r="F18" s="26" t="s">
        <v>286</v>
      </c>
    </row>
    <row r="19" spans="1:6" ht="15.75" thickTop="1" x14ac:dyDescent="0.25">
      <c r="A19" s="40"/>
      <c r="B19" s="12"/>
      <c r="C19" s="12" t="s">
        <v>286</v>
      </c>
      <c r="D19" s="58"/>
      <c r="E19" s="58"/>
      <c r="F19" s="12"/>
    </row>
    <row r="20" spans="1:6" x14ac:dyDescent="0.25">
      <c r="A20" s="40"/>
      <c r="B20" s="43" t="s">
        <v>913</v>
      </c>
      <c r="C20" s="43"/>
      <c r="D20" s="43"/>
      <c r="E20" s="43"/>
      <c r="F20" s="43"/>
    </row>
    <row r="21" spans="1:6" ht="76.5" customHeight="1" x14ac:dyDescent="0.25">
      <c r="A21" s="40"/>
      <c r="B21" s="42" t="s">
        <v>914</v>
      </c>
      <c r="C21" s="42"/>
      <c r="D21" s="42"/>
      <c r="E21" s="42"/>
      <c r="F21" s="42"/>
    </row>
    <row r="22" spans="1:6" ht="63.75" customHeight="1" x14ac:dyDescent="0.25">
      <c r="A22" s="40"/>
      <c r="B22" s="42" t="s">
        <v>915</v>
      </c>
      <c r="C22" s="42"/>
      <c r="D22" s="42"/>
      <c r="E22" s="42"/>
      <c r="F22" s="42"/>
    </row>
    <row r="23" spans="1:6" ht="38.25" customHeight="1" x14ac:dyDescent="0.25">
      <c r="A23" s="40"/>
      <c r="B23" s="42" t="s">
        <v>916</v>
      </c>
      <c r="C23" s="42"/>
      <c r="D23" s="42"/>
      <c r="E23" s="42"/>
      <c r="F23" s="42"/>
    </row>
  </sheetData>
  <mergeCells count="15">
    <mergeCell ref="B8:F8"/>
    <mergeCell ref="B20:F20"/>
    <mergeCell ref="B21:F21"/>
    <mergeCell ref="B22:F22"/>
    <mergeCell ref="B23:F23"/>
    <mergeCell ref="D10:E10"/>
    <mergeCell ref="A1:A2"/>
    <mergeCell ref="B1:F1"/>
    <mergeCell ref="B2:F2"/>
    <mergeCell ref="B3:F3"/>
    <mergeCell ref="A4:A23"/>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8.28515625" customWidth="1"/>
    <col min="4" max="4" width="10.7109375" customWidth="1"/>
    <col min="5" max="5" width="36.5703125" customWidth="1"/>
    <col min="6" max="6" width="9.7109375" customWidth="1"/>
    <col min="7" max="7" width="8.28515625" customWidth="1"/>
    <col min="8" max="8" width="9.7109375" customWidth="1"/>
    <col min="9" max="9" width="35.42578125" customWidth="1"/>
    <col min="10" max="10" width="9.7109375" customWidth="1"/>
  </cols>
  <sheetData>
    <row r="1" spans="1:10" ht="30" customHeight="1" x14ac:dyDescent="0.25">
      <c r="A1" s="8" t="s">
        <v>91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4</v>
      </c>
      <c r="B3" s="39" t="s">
        <v>6</v>
      </c>
      <c r="C3" s="39"/>
      <c r="D3" s="39"/>
      <c r="E3" s="39"/>
      <c r="F3" s="39"/>
      <c r="G3" s="39"/>
      <c r="H3" s="39"/>
      <c r="I3" s="39"/>
      <c r="J3" s="39"/>
    </row>
    <row r="4" spans="1:10" ht="15" customHeight="1" x14ac:dyDescent="0.25">
      <c r="A4" s="40" t="s">
        <v>917</v>
      </c>
      <c r="B4" s="39" t="s">
        <v>6</v>
      </c>
      <c r="C4" s="39"/>
      <c r="D4" s="39"/>
      <c r="E4" s="39"/>
      <c r="F4" s="39"/>
      <c r="G4" s="39"/>
      <c r="H4" s="39"/>
      <c r="I4" s="39"/>
      <c r="J4" s="39"/>
    </row>
    <row r="5" spans="1:10" x14ac:dyDescent="0.25">
      <c r="A5" s="40"/>
      <c r="B5" s="41" t="s">
        <v>918</v>
      </c>
      <c r="C5" s="41"/>
      <c r="D5" s="41"/>
      <c r="E5" s="41"/>
      <c r="F5" s="41"/>
      <c r="G5" s="41"/>
      <c r="H5" s="41"/>
      <c r="I5" s="41"/>
      <c r="J5" s="41"/>
    </row>
    <row r="6" spans="1:10" ht="51" customHeight="1" x14ac:dyDescent="0.25">
      <c r="A6" s="40"/>
      <c r="B6" s="42" t="s">
        <v>919</v>
      </c>
      <c r="C6" s="42"/>
      <c r="D6" s="42"/>
      <c r="E6" s="42"/>
      <c r="F6" s="42"/>
      <c r="G6" s="42"/>
      <c r="H6" s="42"/>
      <c r="I6" s="42"/>
      <c r="J6" s="42"/>
    </row>
    <row r="7" spans="1:10" x14ac:dyDescent="0.25">
      <c r="A7" s="40"/>
      <c r="B7" s="44"/>
      <c r="C7" s="44"/>
      <c r="D7" s="44"/>
      <c r="E7" s="44"/>
      <c r="F7" s="44"/>
      <c r="G7" s="44"/>
      <c r="H7" s="44"/>
      <c r="I7" s="44"/>
      <c r="J7" s="44"/>
    </row>
    <row r="8" spans="1:10" ht="25.5" customHeight="1" x14ac:dyDescent="0.25">
      <c r="A8" s="40"/>
      <c r="B8" s="42" t="s">
        <v>920</v>
      </c>
      <c r="C8" s="42"/>
      <c r="D8" s="42"/>
      <c r="E8" s="42"/>
      <c r="F8" s="42"/>
      <c r="G8" s="42"/>
      <c r="H8" s="42"/>
      <c r="I8" s="42"/>
      <c r="J8" s="42"/>
    </row>
    <row r="9" spans="1:10" x14ac:dyDescent="0.25">
      <c r="A9" s="40"/>
      <c r="B9" s="42" t="s">
        <v>921</v>
      </c>
      <c r="C9" s="42"/>
      <c r="D9" s="42"/>
      <c r="E9" s="42"/>
      <c r="F9" s="42"/>
      <c r="G9" s="42"/>
      <c r="H9" s="42"/>
      <c r="I9" s="42"/>
      <c r="J9" s="42"/>
    </row>
    <row r="10" spans="1:10" x14ac:dyDescent="0.25">
      <c r="A10" s="40"/>
      <c r="B10" s="46"/>
      <c r="C10" s="46"/>
      <c r="D10" s="46"/>
      <c r="E10" s="46"/>
      <c r="F10" s="46"/>
      <c r="G10" s="46"/>
      <c r="H10" s="46"/>
      <c r="I10" s="46"/>
      <c r="J10" s="46"/>
    </row>
    <row r="11" spans="1:10" x14ac:dyDescent="0.25">
      <c r="A11" s="40"/>
      <c r="B11" s="4"/>
      <c r="C11" s="4"/>
      <c r="D11" s="4"/>
      <c r="E11" s="4"/>
      <c r="F11" s="4"/>
      <c r="G11" s="4"/>
      <c r="H11" s="4"/>
      <c r="I11" s="4"/>
      <c r="J11" s="4"/>
    </row>
    <row r="12" spans="1:10" ht="15.75" thickBot="1" x14ac:dyDescent="0.3">
      <c r="A12" s="40"/>
      <c r="B12" s="13"/>
      <c r="C12" s="13" t="s">
        <v>286</v>
      </c>
      <c r="D12" s="37" t="s">
        <v>467</v>
      </c>
      <c r="E12" s="37"/>
      <c r="F12" s="37"/>
      <c r="G12" s="37"/>
      <c r="H12" s="37"/>
      <c r="I12" s="37"/>
      <c r="J12" s="13"/>
    </row>
    <row r="13" spans="1:10" ht="15.75" thickBot="1" x14ac:dyDescent="0.3">
      <c r="A13" s="40"/>
      <c r="B13" s="13"/>
      <c r="C13" s="13" t="s">
        <v>286</v>
      </c>
      <c r="D13" s="62">
        <v>2013</v>
      </c>
      <c r="E13" s="62"/>
      <c r="F13" s="13"/>
      <c r="G13" s="13" t="s">
        <v>286</v>
      </c>
      <c r="H13" s="62">
        <v>2012</v>
      </c>
      <c r="I13" s="62"/>
      <c r="J13" s="13"/>
    </row>
    <row r="14" spans="1:10" x14ac:dyDescent="0.25">
      <c r="A14" s="40"/>
      <c r="B14" s="13"/>
      <c r="C14" s="13" t="s">
        <v>286</v>
      </c>
      <c r="D14" s="38" t="s">
        <v>287</v>
      </c>
      <c r="E14" s="38"/>
      <c r="F14" s="38"/>
      <c r="G14" s="38"/>
      <c r="H14" s="38"/>
      <c r="I14" s="38"/>
      <c r="J14" s="13"/>
    </row>
    <row r="15" spans="1:10" x14ac:dyDescent="0.25">
      <c r="A15" s="40"/>
      <c r="B15" s="4"/>
      <c r="C15" s="39"/>
      <c r="D15" s="39"/>
      <c r="E15" s="39"/>
      <c r="F15" s="39"/>
      <c r="G15" s="39"/>
      <c r="H15" s="39"/>
      <c r="I15" s="39"/>
      <c r="J15" s="39"/>
    </row>
    <row r="16" spans="1:10" ht="25.5" x14ac:dyDescent="0.25">
      <c r="A16" s="40"/>
      <c r="B16" s="18" t="s">
        <v>922</v>
      </c>
      <c r="C16" s="20" t="s">
        <v>286</v>
      </c>
      <c r="D16" s="19"/>
      <c r="E16" s="19"/>
      <c r="F16" s="19"/>
      <c r="G16" s="20" t="s">
        <v>286</v>
      </c>
      <c r="H16" s="19"/>
      <c r="I16" s="19"/>
      <c r="J16" s="19"/>
    </row>
    <row r="17" spans="1:10" x14ac:dyDescent="0.25">
      <c r="A17" s="40"/>
      <c r="B17" s="36" t="s">
        <v>923</v>
      </c>
      <c r="C17" s="13" t="s">
        <v>286</v>
      </c>
      <c r="D17" s="10" t="s">
        <v>289</v>
      </c>
      <c r="E17" s="28">
        <v>589619</v>
      </c>
      <c r="F17" s="29" t="s">
        <v>286</v>
      </c>
      <c r="G17" s="13" t="s">
        <v>286</v>
      </c>
      <c r="H17" s="11" t="s">
        <v>289</v>
      </c>
      <c r="I17" s="30">
        <v>430641</v>
      </c>
      <c r="J17" s="31" t="s">
        <v>286</v>
      </c>
    </row>
    <row r="18" spans="1:10" ht="25.5" x14ac:dyDescent="0.25">
      <c r="A18" s="40"/>
      <c r="B18" s="18" t="s">
        <v>924</v>
      </c>
      <c r="C18" s="20" t="s">
        <v>286</v>
      </c>
      <c r="D18" s="21"/>
      <c r="E18" s="22">
        <v>9244</v>
      </c>
      <c r="F18" s="23" t="s">
        <v>286</v>
      </c>
      <c r="G18" s="20" t="s">
        <v>286</v>
      </c>
      <c r="H18" s="24"/>
      <c r="I18" s="25">
        <v>7922</v>
      </c>
      <c r="J18" s="26" t="s">
        <v>286</v>
      </c>
    </row>
    <row r="19" spans="1:10" x14ac:dyDescent="0.25">
      <c r="A19" s="40"/>
      <c r="B19" s="42" t="s">
        <v>925</v>
      </c>
      <c r="C19" s="42"/>
      <c r="D19" s="42"/>
      <c r="E19" s="42"/>
      <c r="F19" s="42"/>
      <c r="G19" s="42"/>
      <c r="H19" s="42"/>
      <c r="I19" s="42"/>
      <c r="J19" s="42"/>
    </row>
    <row r="20" spans="1:10" ht="51" customHeight="1" x14ac:dyDescent="0.25">
      <c r="A20" s="40"/>
      <c r="B20" s="42" t="s">
        <v>926</v>
      </c>
      <c r="C20" s="42"/>
      <c r="D20" s="42"/>
      <c r="E20" s="42"/>
      <c r="F20" s="42"/>
      <c r="G20" s="42"/>
      <c r="H20" s="42"/>
      <c r="I20" s="42"/>
      <c r="J20" s="42"/>
    </row>
    <row r="21" spans="1:10" ht="38.25" customHeight="1" x14ac:dyDescent="0.25">
      <c r="A21" s="40"/>
      <c r="B21" s="42" t="s">
        <v>927</v>
      </c>
      <c r="C21" s="42"/>
      <c r="D21" s="42"/>
      <c r="E21" s="42"/>
      <c r="F21" s="42"/>
      <c r="G21" s="42"/>
      <c r="H21" s="42"/>
      <c r="I21" s="42"/>
      <c r="J21" s="42"/>
    </row>
    <row r="22" spans="1:10" ht="38.25" customHeight="1" x14ac:dyDescent="0.25">
      <c r="A22" s="40"/>
      <c r="B22" s="42" t="s">
        <v>928</v>
      </c>
      <c r="C22" s="42"/>
      <c r="D22" s="42"/>
      <c r="E22" s="42"/>
      <c r="F22" s="42"/>
      <c r="G22" s="42"/>
      <c r="H22" s="42"/>
      <c r="I22" s="42"/>
      <c r="J22" s="42"/>
    </row>
    <row r="23" spans="1:10" ht="25.5" customHeight="1" x14ac:dyDescent="0.25">
      <c r="A23" s="40"/>
      <c r="B23" s="42" t="s">
        <v>929</v>
      </c>
      <c r="C23" s="42"/>
      <c r="D23" s="42"/>
      <c r="E23" s="42"/>
      <c r="F23" s="42"/>
      <c r="G23" s="42"/>
      <c r="H23" s="42"/>
      <c r="I23" s="42"/>
      <c r="J23" s="42"/>
    </row>
    <row r="24" spans="1:10" ht="38.25" customHeight="1" x14ac:dyDescent="0.25">
      <c r="A24" s="40"/>
      <c r="B24" s="42" t="s">
        <v>930</v>
      </c>
      <c r="C24" s="42"/>
      <c r="D24" s="42"/>
      <c r="E24" s="42"/>
      <c r="F24" s="42"/>
      <c r="G24" s="42"/>
      <c r="H24" s="42"/>
      <c r="I24" s="42"/>
      <c r="J24" s="42"/>
    </row>
    <row r="25" spans="1:10" ht="51" customHeight="1" x14ac:dyDescent="0.25">
      <c r="A25" s="40"/>
      <c r="B25" s="42" t="s">
        <v>931</v>
      </c>
      <c r="C25" s="42"/>
      <c r="D25" s="42"/>
      <c r="E25" s="42"/>
      <c r="F25" s="42"/>
      <c r="G25" s="42"/>
      <c r="H25" s="42"/>
      <c r="I25" s="42"/>
      <c r="J25" s="42"/>
    </row>
  </sheetData>
  <mergeCells count="25">
    <mergeCell ref="B23:J23"/>
    <mergeCell ref="B24:J24"/>
    <mergeCell ref="B25:J25"/>
    <mergeCell ref="B9:J9"/>
    <mergeCell ref="B10:J10"/>
    <mergeCell ref="B19:J19"/>
    <mergeCell ref="B20:J20"/>
    <mergeCell ref="B21:J21"/>
    <mergeCell ref="B22:J22"/>
    <mergeCell ref="A1:A2"/>
    <mergeCell ref="B1:J1"/>
    <mergeCell ref="B2:J2"/>
    <mergeCell ref="B3:J3"/>
    <mergeCell ref="A4:A25"/>
    <mergeCell ref="B4:J4"/>
    <mergeCell ref="B5:J5"/>
    <mergeCell ref="B6:J6"/>
    <mergeCell ref="B7:J7"/>
    <mergeCell ref="B8:J8"/>
    <mergeCell ref="D12:I12"/>
    <mergeCell ref="D13:E13"/>
    <mergeCell ref="H13:I13"/>
    <mergeCell ref="D14:I14"/>
    <mergeCell ref="C15:F15"/>
    <mergeCell ref="G15:J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7"/>
  <sheetViews>
    <sheetView showGridLines="0" workbookViewId="0"/>
  </sheetViews>
  <sheetFormatPr defaultRowHeight="15" x14ac:dyDescent="0.25"/>
  <cols>
    <col min="1" max="1" width="22.42578125" bestFit="1" customWidth="1"/>
    <col min="2" max="2" width="36.5703125" bestFit="1" customWidth="1"/>
    <col min="3" max="3" width="21" customWidth="1"/>
    <col min="4" max="4" width="2.5703125" customWidth="1"/>
    <col min="5" max="5" width="8.140625" customWidth="1"/>
    <col min="6" max="6" width="2.28515625" customWidth="1"/>
    <col min="7" max="7" width="1.7109375" customWidth="1"/>
    <col min="8" max="8" width="3.42578125" customWidth="1"/>
    <col min="9" max="9" width="8.42578125" customWidth="1"/>
    <col min="10" max="10" width="2.28515625" customWidth="1"/>
    <col min="11" max="11" width="10.5703125" customWidth="1"/>
    <col min="12" max="12" width="2.5703125" customWidth="1"/>
    <col min="13" max="13" width="7" customWidth="1"/>
    <col min="14" max="14" width="2.28515625" customWidth="1"/>
    <col min="15" max="15" width="10.5703125" customWidth="1"/>
    <col min="16" max="16" width="2.5703125" customWidth="1"/>
    <col min="17" max="17" width="6.85546875" customWidth="1"/>
    <col min="18" max="18" width="2" customWidth="1"/>
    <col min="19" max="19" width="10.5703125" customWidth="1"/>
    <col min="20" max="20" width="4.5703125" customWidth="1"/>
    <col min="21" max="21" width="7.28515625" customWidth="1"/>
    <col min="22" max="22" width="2" customWidth="1"/>
    <col min="23" max="23" width="10.5703125" customWidth="1"/>
    <col min="24" max="24" width="2.140625" customWidth="1"/>
    <col min="25" max="25" width="5.5703125" customWidth="1"/>
    <col min="26" max="26" width="2" customWidth="1"/>
    <col min="27" max="27" width="10.5703125" customWidth="1"/>
    <col min="28" max="28" width="3" customWidth="1"/>
    <col min="29" max="29" width="6.42578125" customWidth="1"/>
    <col min="30" max="30" width="2" customWidth="1"/>
    <col min="31" max="31" width="10.5703125" customWidth="1"/>
    <col min="32" max="32" width="4.42578125" customWidth="1"/>
    <col min="33" max="33" width="7.42578125" customWidth="1"/>
    <col min="34" max="34" width="2" customWidth="1"/>
    <col min="35" max="35" width="10.5703125" customWidth="1"/>
    <col min="36" max="36" width="2.5703125" customWidth="1"/>
    <col min="37" max="37" width="5.5703125" customWidth="1"/>
    <col min="38" max="38" width="2" customWidth="1"/>
  </cols>
  <sheetData>
    <row r="1" spans="1:38" ht="15" customHeight="1" x14ac:dyDescent="0.25">
      <c r="A1" s="8" t="s">
        <v>30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8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40" t="s">
        <v>304</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40"/>
      <c r="B5" s="41" t="s">
        <v>932</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c r="AI5" s="41"/>
      <c r="AJ5" s="41"/>
      <c r="AK5" s="41"/>
      <c r="AL5" s="41"/>
    </row>
    <row r="6" spans="1:38" x14ac:dyDescent="0.25">
      <c r="A6" s="40"/>
      <c r="B6" s="42" t="s">
        <v>305</v>
      </c>
      <c r="C6" s="42"/>
      <c r="D6" s="42"/>
      <c r="E6" s="42"/>
      <c r="F6" s="42"/>
      <c r="G6" s="42"/>
      <c r="H6" s="42"/>
      <c r="I6" s="42"/>
      <c r="J6" s="42"/>
      <c r="K6" s="42"/>
      <c r="L6" s="42"/>
      <c r="M6" s="42"/>
      <c r="N6" s="42"/>
      <c r="O6" s="42"/>
      <c r="P6" s="42"/>
      <c r="Q6" s="42"/>
      <c r="R6" s="42"/>
      <c r="S6" s="42"/>
      <c r="T6" s="42"/>
      <c r="U6" s="42"/>
      <c r="V6" s="42"/>
      <c r="W6" s="42"/>
      <c r="X6" s="42"/>
      <c r="Y6" s="42"/>
      <c r="Z6" s="42"/>
      <c r="AA6" s="42"/>
      <c r="AB6" s="42"/>
      <c r="AC6" s="42"/>
      <c r="AD6" s="42"/>
      <c r="AE6" s="42"/>
      <c r="AF6" s="42"/>
      <c r="AG6" s="42"/>
      <c r="AH6" s="42"/>
      <c r="AI6" s="42"/>
      <c r="AJ6" s="42"/>
      <c r="AK6" s="42"/>
      <c r="AL6" s="42"/>
    </row>
    <row r="7" spans="1:38" x14ac:dyDescent="0.25">
      <c r="A7" s="40"/>
      <c r="B7" s="42" t="s">
        <v>933</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c r="AI7" s="42"/>
      <c r="AJ7" s="42"/>
      <c r="AK7" s="42"/>
      <c r="AL7" s="42"/>
    </row>
    <row r="8" spans="1:38" x14ac:dyDescent="0.25">
      <c r="A8" s="40"/>
      <c r="B8" s="46"/>
      <c r="C8" s="46"/>
      <c r="D8" s="46"/>
      <c r="E8" s="46"/>
      <c r="F8" s="46"/>
      <c r="G8" s="46"/>
      <c r="H8" s="46"/>
      <c r="I8" s="46"/>
      <c r="J8" s="46"/>
      <c r="K8" s="46"/>
      <c r="L8" s="46"/>
      <c r="M8" s="46"/>
      <c r="N8" s="46"/>
      <c r="O8" s="46"/>
      <c r="P8" s="46"/>
      <c r="Q8" s="46"/>
      <c r="R8" s="46"/>
      <c r="S8" s="46"/>
      <c r="T8" s="46"/>
      <c r="U8" s="46"/>
      <c r="V8" s="46"/>
      <c r="W8" s="46"/>
      <c r="X8" s="46"/>
      <c r="Y8" s="46"/>
      <c r="Z8" s="46"/>
      <c r="AA8" s="46"/>
      <c r="AB8" s="46"/>
      <c r="AC8" s="46"/>
      <c r="AD8" s="46"/>
      <c r="AE8" s="46"/>
      <c r="AF8" s="46"/>
      <c r="AG8" s="46"/>
      <c r="AH8" s="46"/>
      <c r="AI8" s="46"/>
      <c r="AJ8" s="46"/>
      <c r="AK8" s="46"/>
      <c r="AL8" s="46"/>
    </row>
    <row r="9" spans="1:38" x14ac:dyDescent="0.25">
      <c r="A9" s="40"/>
      <c r="B9" s="4"/>
      <c r="C9" s="4"/>
      <c r="D9" s="4"/>
      <c r="E9" s="4"/>
      <c r="F9" s="4"/>
      <c r="G9" s="4"/>
      <c r="H9" s="4"/>
      <c r="I9" s="4"/>
      <c r="J9" s="4"/>
      <c r="K9" s="4"/>
      <c r="L9" s="4"/>
      <c r="M9" s="4"/>
      <c r="N9" s="4"/>
    </row>
    <row r="10" spans="1:38" ht="15.75" thickBot="1" x14ac:dyDescent="0.3">
      <c r="A10" s="40"/>
      <c r="B10" s="4" t="s">
        <v>425</v>
      </c>
      <c r="C10" s="13" t="s">
        <v>286</v>
      </c>
      <c r="D10" s="37" t="s">
        <v>742</v>
      </c>
      <c r="E10" s="37"/>
      <c r="F10" s="37"/>
      <c r="G10" s="37"/>
      <c r="H10" s="37"/>
      <c r="I10" s="37"/>
      <c r="J10" s="37"/>
      <c r="K10" s="37"/>
      <c r="L10" s="37"/>
      <c r="M10" s="37"/>
      <c r="N10" s="13"/>
    </row>
    <row r="11" spans="1:38" x14ac:dyDescent="0.25">
      <c r="A11" s="40"/>
      <c r="B11" s="53"/>
      <c r="C11" s="53" t="s">
        <v>286</v>
      </c>
      <c r="D11" s="60" t="s">
        <v>934</v>
      </c>
      <c r="E11" s="60"/>
      <c r="F11" s="59"/>
      <c r="G11" s="59"/>
      <c r="H11" s="60" t="s">
        <v>935</v>
      </c>
      <c r="I11" s="60"/>
      <c r="J11" s="59"/>
      <c r="K11" s="59"/>
      <c r="L11" s="60" t="s">
        <v>938</v>
      </c>
      <c r="M11" s="60"/>
      <c r="N11" s="53"/>
    </row>
    <row r="12" spans="1:38" ht="19.5" customHeight="1" x14ac:dyDescent="0.25">
      <c r="A12" s="40"/>
      <c r="B12" s="53"/>
      <c r="C12" s="53"/>
      <c r="D12" s="38" t="s">
        <v>747</v>
      </c>
      <c r="E12" s="38"/>
      <c r="F12" s="53"/>
      <c r="G12" s="53"/>
      <c r="H12" s="38" t="s">
        <v>936</v>
      </c>
      <c r="I12" s="38"/>
      <c r="J12" s="53"/>
      <c r="K12" s="53"/>
      <c r="L12" s="38" t="s">
        <v>939</v>
      </c>
      <c r="M12" s="38"/>
      <c r="N12" s="53"/>
    </row>
    <row r="13" spans="1:38" ht="15.75" thickBot="1" x14ac:dyDescent="0.3">
      <c r="A13" s="40"/>
      <c r="B13" s="53"/>
      <c r="C13" s="53"/>
      <c r="D13" s="37"/>
      <c r="E13" s="37"/>
      <c r="F13" s="53"/>
      <c r="G13" s="53"/>
      <c r="H13" s="37" t="s">
        <v>937</v>
      </c>
      <c r="I13" s="37"/>
      <c r="J13" s="53"/>
      <c r="K13" s="53"/>
      <c r="L13" s="37"/>
      <c r="M13" s="37"/>
      <c r="N13" s="53"/>
    </row>
    <row r="14" spans="1:38" x14ac:dyDescent="0.25">
      <c r="A14" s="40"/>
      <c r="B14" s="13"/>
      <c r="C14" s="13" t="s">
        <v>286</v>
      </c>
      <c r="D14" s="38" t="s">
        <v>450</v>
      </c>
      <c r="E14" s="38"/>
      <c r="F14" s="38"/>
      <c r="G14" s="38"/>
      <c r="H14" s="38"/>
      <c r="I14" s="38"/>
      <c r="J14" s="38"/>
      <c r="K14" s="38"/>
      <c r="L14" s="38"/>
      <c r="M14" s="38"/>
      <c r="N14" s="13"/>
    </row>
    <row r="15" spans="1:38" ht="25.5" x14ac:dyDescent="0.25">
      <c r="A15" s="40"/>
      <c r="B15" s="18" t="s">
        <v>940</v>
      </c>
      <c r="C15" s="20" t="s">
        <v>286</v>
      </c>
      <c r="D15" s="19"/>
      <c r="E15" s="19"/>
      <c r="F15" s="19"/>
      <c r="G15" s="20"/>
      <c r="H15" s="19"/>
      <c r="I15" s="19"/>
      <c r="J15" s="19"/>
      <c r="K15" s="20"/>
      <c r="L15" s="19"/>
      <c r="M15" s="19"/>
      <c r="N15" s="19"/>
    </row>
    <row r="16" spans="1:38" ht="25.5" x14ac:dyDescent="0.25">
      <c r="A16" s="40"/>
      <c r="B16" s="36" t="s">
        <v>941</v>
      </c>
      <c r="C16" s="13" t="s">
        <v>286</v>
      </c>
      <c r="D16" s="10" t="s">
        <v>289</v>
      </c>
      <c r="E16" s="57" t="s">
        <v>942</v>
      </c>
      <c r="F16" s="29" t="s">
        <v>346</v>
      </c>
      <c r="G16" s="13"/>
      <c r="H16" s="10" t="s">
        <v>289</v>
      </c>
      <c r="I16" s="28">
        <v>4985</v>
      </c>
      <c r="J16" s="29" t="s">
        <v>286</v>
      </c>
      <c r="K16" s="13"/>
      <c r="L16" s="10" t="s">
        <v>289</v>
      </c>
      <c r="M16" s="57" t="s">
        <v>943</v>
      </c>
      <c r="N16" s="29" t="s">
        <v>346</v>
      </c>
    </row>
    <row r="17" spans="1:38" ht="26.25" thickBot="1" x14ac:dyDescent="0.3">
      <c r="A17" s="40"/>
      <c r="B17" s="34" t="s">
        <v>944</v>
      </c>
      <c r="C17" s="20" t="s">
        <v>286</v>
      </c>
      <c r="D17" s="21"/>
      <c r="E17" s="56">
        <v>839</v>
      </c>
      <c r="F17" s="23" t="s">
        <v>286</v>
      </c>
      <c r="G17" s="20"/>
      <c r="H17" s="21"/>
      <c r="I17" s="56" t="s">
        <v>945</v>
      </c>
      <c r="J17" s="23" t="s">
        <v>346</v>
      </c>
      <c r="K17" s="20"/>
      <c r="L17" s="21"/>
      <c r="M17" s="56">
        <v>509</v>
      </c>
      <c r="N17" s="23" t="s">
        <v>286</v>
      </c>
    </row>
    <row r="18" spans="1:38" x14ac:dyDescent="0.25">
      <c r="A18" s="40"/>
      <c r="B18" s="12"/>
      <c r="C18" s="12" t="s">
        <v>286</v>
      </c>
      <c r="D18" s="47"/>
      <c r="E18" s="47"/>
      <c r="F18" s="12"/>
      <c r="G18" s="12"/>
      <c r="H18" s="47"/>
      <c r="I18" s="47"/>
      <c r="J18" s="12"/>
      <c r="K18" s="12"/>
      <c r="L18" s="47"/>
      <c r="M18" s="47"/>
      <c r="N18" s="12"/>
    </row>
    <row r="19" spans="1:38" ht="25.5" x14ac:dyDescent="0.25">
      <c r="A19" s="40"/>
      <c r="B19" s="36" t="s">
        <v>946</v>
      </c>
      <c r="C19" s="13" t="s">
        <v>286</v>
      </c>
      <c r="D19" s="10"/>
      <c r="E19" s="57" t="s">
        <v>947</v>
      </c>
      <c r="F19" s="29" t="s">
        <v>346</v>
      </c>
      <c r="G19" s="13"/>
      <c r="H19" s="10"/>
      <c r="I19" s="28">
        <v>5315</v>
      </c>
      <c r="J19" s="29" t="s">
        <v>286</v>
      </c>
      <c r="K19" s="13"/>
      <c r="L19" s="10"/>
      <c r="M19" s="57" t="s">
        <v>948</v>
      </c>
      <c r="N19" s="29" t="s">
        <v>346</v>
      </c>
    </row>
    <row r="20" spans="1:38" ht="15.75" thickBot="1" x14ac:dyDescent="0.3">
      <c r="A20" s="40"/>
      <c r="B20" s="34" t="s">
        <v>949</v>
      </c>
      <c r="C20" s="20" t="s">
        <v>286</v>
      </c>
      <c r="D20" s="21"/>
      <c r="E20" s="56">
        <v>866</v>
      </c>
      <c r="F20" s="23" t="s">
        <v>286</v>
      </c>
      <c r="G20" s="20"/>
      <c r="H20" s="21"/>
      <c r="I20" s="56" t="s">
        <v>950</v>
      </c>
      <c r="J20" s="23" t="s">
        <v>346</v>
      </c>
      <c r="K20" s="20"/>
      <c r="L20" s="21"/>
      <c r="M20" s="56">
        <v>588</v>
      </c>
      <c r="N20" s="23" t="s">
        <v>286</v>
      </c>
    </row>
    <row r="21" spans="1:38" x14ac:dyDescent="0.25">
      <c r="A21" s="40"/>
      <c r="B21" s="12"/>
      <c r="C21" s="12" t="s">
        <v>286</v>
      </c>
      <c r="D21" s="47"/>
      <c r="E21" s="47"/>
      <c r="F21" s="12"/>
      <c r="G21" s="12"/>
      <c r="H21" s="47"/>
      <c r="I21" s="47"/>
      <c r="J21" s="12"/>
      <c r="K21" s="12"/>
      <c r="L21" s="47"/>
      <c r="M21" s="47"/>
      <c r="N21" s="12"/>
    </row>
    <row r="22" spans="1:38" ht="15.75" thickBot="1" x14ac:dyDescent="0.3">
      <c r="A22" s="40"/>
      <c r="B22" s="36" t="s">
        <v>951</v>
      </c>
      <c r="C22" s="13" t="s">
        <v>286</v>
      </c>
      <c r="D22" s="10" t="s">
        <v>289</v>
      </c>
      <c r="E22" s="57" t="s">
        <v>952</v>
      </c>
      <c r="F22" s="29" t="s">
        <v>346</v>
      </c>
      <c r="G22" s="13"/>
      <c r="H22" s="10" t="s">
        <v>289</v>
      </c>
      <c r="I22" s="28">
        <v>5037</v>
      </c>
      <c r="J22" s="29" t="s">
        <v>286</v>
      </c>
      <c r="K22" s="13"/>
      <c r="L22" s="10" t="s">
        <v>289</v>
      </c>
      <c r="M22" s="57" t="s">
        <v>953</v>
      </c>
      <c r="N22" s="29" t="s">
        <v>346</v>
      </c>
    </row>
    <row r="23" spans="1:38" ht="15.75" thickTop="1" x14ac:dyDescent="0.25">
      <c r="A23" s="40"/>
      <c r="B23" s="12"/>
      <c r="C23" s="12" t="s">
        <v>286</v>
      </c>
      <c r="D23" s="58"/>
      <c r="E23" s="58"/>
      <c r="F23" s="12"/>
      <c r="G23" s="12"/>
      <c r="H23" s="58"/>
      <c r="I23" s="58"/>
      <c r="J23" s="12"/>
      <c r="K23" s="12"/>
      <c r="L23" s="58"/>
      <c r="M23" s="58"/>
      <c r="N23" s="12"/>
    </row>
    <row r="24" spans="1:38" x14ac:dyDescent="0.25">
      <c r="A24" s="40"/>
      <c r="B24" s="46"/>
      <c r="C24" s="46"/>
      <c r="D24" s="46"/>
      <c r="E24" s="46"/>
      <c r="F24" s="46"/>
      <c r="G24" s="46"/>
      <c r="H24" s="46"/>
      <c r="I24" s="46"/>
      <c r="J24" s="46"/>
      <c r="K24" s="46"/>
      <c r="L24" s="46"/>
      <c r="M24" s="46"/>
      <c r="N24" s="46"/>
      <c r="O24" s="46"/>
      <c r="P24" s="46"/>
      <c r="Q24" s="46"/>
      <c r="R24" s="46"/>
      <c r="S24" s="46"/>
      <c r="T24" s="46"/>
      <c r="U24" s="46"/>
      <c r="V24" s="46"/>
      <c r="W24" s="46"/>
      <c r="X24" s="46"/>
      <c r="Y24" s="46"/>
      <c r="Z24" s="46"/>
      <c r="AA24" s="46"/>
      <c r="AB24" s="46"/>
      <c r="AC24" s="46"/>
      <c r="AD24" s="46"/>
      <c r="AE24" s="46"/>
      <c r="AF24" s="46"/>
      <c r="AG24" s="46"/>
      <c r="AH24" s="46"/>
      <c r="AI24" s="46"/>
      <c r="AJ24" s="46"/>
      <c r="AK24" s="46"/>
      <c r="AL24" s="46"/>
    </row>
    <row r="25" spans="1:38" x14ac:dyDescent="0.25">
      <c r="A25" s="40"/>
      <c r="B25" s="4"/>
      <c r="C25" s="4"/>
      <c r="D25" s="4"/>
      <c r="E25" s="4"/>
      <c r="F25" s="4"/>
      <c r="G25" s="4"/>
      <c r="H25" s="4"/>
      <c r="I25" s="4"/>
      <c r="J25" s="4"/>
      <c r="K25" s="4"/>
      <c r="L25" s="4"/>
      <c r="M25" s="4"/>
      <c r="N25" s="4"/>
    </row>
    <row r="26" spans="1:38" ht="15.75" thickBot="1" x14ac:dyDescent="0.3">
      <c r="A26" s="40"/>
      <c r="B26" s="13"/>
      <c r="C26" s="13" t="s">
        <v>286</v>
      </c>
      <c r="D26" s="37" t="s">
        <v>954</v>
      </c>
      <c r="E26" s="37"/>
      <c r="F26" s="37"/>
      <c r="G26" s="37"/>
      <c r="H26" s="37"/>
      <c r="I26" s="37"/>
      <c r="J26" s="37"/>
      <c r="K26" s="37"/>
      <c r="L26" s="37"/>
      <c r="M26" s="37"/>
      <c r="N26" s="13"/>
    </row>
    <row r="27" spans="1:38" x14ac:dyDescent="0.25">
      <c r="A27" s="40"/>
      <c r="B27" s="53"/>
      <c r="C27" s="53" t="s">
        <v>286</v>
      </c>
      <c r="D27" s="60" t="s">
        <v>955</v>
      </c>
      <c r="E27" s="60"/>
      <c r="F27" s="59"/>
      <c r="G27" s="59" t="s">
        <v>286</v>
      </c>
      <c r="H27" s="60" t="s">
        <v>935</v>
      </c>
      <c r="I27" s="60"/>
      <c r="J27" s="59"/>
      <c r="K27" s="59"/>
      <c r="L27" s="60" t="s">
        <v>938</v>
      </c>
      <c r="M27" s="60"/>
      <c r="N27" s="53"/>
    </row>
    <row r="28" spans="1:38" x14ac:dyDescent="0.25">
      <c r="A28" s="40"/>
      <c r="B28" s="53"/>
      <c r="C28" s="53"/>
      <c r="D28" s="38" t="s">
        <v>956</v>
      </c>
      <c r="E28" s="38"/>
      <c r="F28" s="53"/>
      <c r="G28" s="53"/>
      <c r="H28" s="38" t="s">
        <v>936</v>
      </c>
      <c r="I28" s="38"/>
      <c r="J28" s="53"/>
      <c r="K28" s="53"/>
      <c r="L28" s="38" t="s">
        <v>956</v>
      </c>
      <c r="M28" s="38"/>
      <c r="N28" s="53"/>
    </row>
    <row r="29" spans="1:38" ht="15.75" thickBot="1" x14ac:dyDescent="0.3">
      <c r="A29" s="40"/>
      <c r="B29" s="53"/>
      <c r="C29" s="53"/>
      <c r="D29" s="37" t="s">
        <v>747</v>
      </c>
      <c r="E29" s="37"/>
      <c r="F29" s="53"/>
      <c r="G29" s="53"/>
      <c r="H29" s="37" t="s">
        <v>937</v>
      </c>
      <c r="I29" s="37"/>
      <c r="J29" s="53"/>
      <c r="K29" s="53"/>
      <c r="L29" s="37" t="s">
        <v>747</v>
      </c>
      <c r="M29" s="37"/>
      <c r="N29" s="53"/>
    </row>
    <row r="30" spans="1:38" x14ac:dyDescent="0.25">
      <c r="A30" s="40"/>
      <c r="B30" s="13"/>
      <c r="C30" s="13" t="s">
        <v>286</v>
      </c>
      <c r="D30" s="38" t="s">
        <v>450</v>
      </c>
      <c r="E30" s="38"/>
      <c r="F30" s="38"/>
      <c r="G30" s="38"/>
      <c r="H30" s="38"/>
      <c r="I30" s="38"/>
      <c r="J30" s="38"/>
      <c r="K30" s="38"/>
      <c r="L30" s="38"/>
      <c r="M30" s="38"/>
      <c r="N30" s="13"/>
    </row>
    <row r="31" spans="1:38" ht="25.5" x14ac:dyDescent="0.25">
      <c r="A31" s="40"/>
      <c r="B31" s="18" t="s">
        <v>957</v>
      </c>
      <c r="C31" s="20" t="s">
        <v>286</v>
      </c>
      <c r="D31" s="19"/>
      <c r="E31" s="19"/>
      <c r="F31" s="19"/>
      <c r="G31" s="20" t="s">
        <v>286</v>
      </c>
      <c r="H31" s="19"/>
      <c r="I31" s="19"/>
      <c r="J31" s="19"/>
      <c r="K31" s="20"/>
      <c r="L31" s="19"/>
      <c r="M31" s="19"/>
      <c r="N31" s="19"/>
    </row>
    <row r="32" spans="1:38" ht="25.5" x14ac:dyDescent="0.25">
      <c r="A32" s="40"/>
      <c r="B32" s="36" t="s">
        <v>958</v>
      </c>
      <c r="C32" s="13" t="s">
        <v>286</v>
      </c>
      <c r="D32" s="11" t="s">
        <v>289</v>
      </c>
      <c r="E32" s="30">
        <v>2697</v>
      </c>
      <c r="F32" s="31" t="s">
        <v>286</v>
      </c>
      <c r="G32" s="13" t="s">
        <v>286</v>
      </c>
      <c r="H32" s="11" t="s">
        <v>289</v>
      </c>
      <c r="I32" s="50" t="s">
        <v>959</v>
      </c>
      <c r="J32" s="31" t="s">
        <v>346</v>
      </c>
      <c r="K32" s="13"/>
      <c r="L32" s="11" t="s">
        <v>289</v>
      </c>
      <c r="M32" s="30">
        <v>1728</v>
      </c>
      <c r="N32" s="31" t="s">
        <v>286</v>
      </c>
    </row>
    <row r="33" spans="1:38" ht="26.25" thickBot="1" x14ac:dyDescent="0.3">
      <c r="A33" s="40"/>
      <c r="B33" s="34" t="s">
        <v>944</v>
      </c>
      <c r="C33" s="20" t="s">
        <v>286</v>
      </c>
      <c r="D33" s="24"/>
      <c r="E33" s="25">
        <v>1049</v>
      </c>
      <c r="F33" s="26" t="s">
        <v>286</v>
      </c>
      <c r="G33" s="20" t="s">
        <v>286</v>
      </c>
      <c r="H33" s="24"/>
      <c r="I33" s="49" t="s">
        <v>960</v>
      </c>
      <c r="J33" s="26" t="s">
        <v>346</v>
      </c>
      <c r="K33" s="20"/>
      <c r="L33" s="24"/>
      <c r="M33" s="49">
        <v>682</v>
      </c>
      <c r="N33" s="26" t="s">
        <v>286</v>
      </c>
    </row>
    <row r="34" spans="1:38" x14ac:dyDescent="0.25">
      <c r="A34" s="40"/>
      <c r="B34" s="12"/>
      <c r="C34" s="12" t="s">
        <v>286</v>
      </c>
      <c r="D34" s="47"/>
      <c r="E34" s="47"/>
      <c r="F34" s="12"/>
      <c r="G34" s="12" t="s">
        <v>286</v>
      </c>
      <c r="H34" s="47"/>
      <c r="I34" s="47"/>
      <c r="J34" s="12"/>
      <c r="K34" s="12"/>
      <c r="L34" s="47"/>
      <c r="M34" s="47"/>
      <c r="N34" s="12"/>
    </row>
    <row r="35" spans="1:38" ht="25.5" x14ac:dyDescent="0.25">
      <c r="A35" s="40"/>
      <c r="B35" s="36" t="s">
        <v>961</v>
      </c>
      <c r="C35" s="13" t="s">
        <v>286</v>
      </c>
      <c r="D35" s="11"/>
      <c r="E35" s="30">
        <v>1648</v>
      </c>
      <c r="F35" s="31" t="s">
        <v>286</v>
      </c>
      <c r="G35" s="13" t="s">
        <v>286</v>
      </c>
      <c r="H35" s="11"/>
      <c r="I35" s="50" t="s">
        <v>962</v>
      </c>
      <c r="J35" s="31" t="s">
        <v>346</v>
      </c>
      <c r="K35" s="13"/>
      <c r="L35" s="11"/>
      <c r="M35" s="30">
        <v>1046</v>
      </c>
      <c r="N35" s="31" t="s">
        <v>286</v>
      </c>
    </row>
    <row r="36" spans="1:38" ht="15.75" thickBot="1" x14ac:dyDescent="0.3">
      <c r="A36" s="40"/>
      <c r="B36" s="34" t="s">
        <v>949</v>
      </c>
      <c r="C36" s="20" t="s">
        <v>286</v>
      </c>
      <c r="D36" s="24"/>
      <c r="E36" s="49">
        <v>30</v>
      </c>
      <c r="F36" s="26" t="s">
        <v>286</v>
      </c>
      <c r="G36" s="20" t="s">
        <v>286</v>
      </c>
      <c r="H36" s="24"/>
      <c r="I36" s="49" t="s">
        <v>963</v>
      </c>
      <c r="J36" s="26" t="s">
        <v>346</v>
      </c>
      <c r="K36" s="20"/>
      <c r="L36" s="24"/>
      <c r="M36" s="49">
        <v>19</v>
      </c>
      <c r="N36" s="26" t="s">
        <v>286</v>
      </c>
    </row>
    <row r="37" spans="1:38" x14ac:dyDescent="0.25">
      <c r="A37" s="40"/>
      <c r="B37" s="12"/>
      <c r="C37" s="12" t="s">
        <v>286</v>
      </c>
      <c r="D37" s="47"/>
      <c r="E37" s="47"/>
      <c r="F37" s="12"/>
      <c r="G37" s="12" t="s">
        <v>286</v>
      </c>
      <c r="H37" s="47"/>
      <c r="I37" s="47"/>
      <c r="J37" s="12"/>
      <c r="K37" s="12"/>
      <c r="L37" s="47"/>
      <c r="M37" s="47"/>
      <c r="N37" s="12"/>
    </row>
    <row r="38" spans="1:38" ht="15.75" thickBot="1" x14ac:dyDescent="0.3">
      <c r="A38" s="40"/>
      <c r="B38" s="36" t="s">
        <v>964</v>
      </c>
      <c r="C38" s="13" t="s">
        <v>286</v>
      </c>
      <c r="D38" s="11" t="s">
        <v>289</v>
      </c>
      <c r="E38" s="30">
        <v>1678</v>
      </c>
      <c r="F38" s="31" t="s">
        <v>286</v>
      </c>
      <c r="G38" s="13" t="s">
        <v>286</v>
      </c>
      <c r="H38" s="11" t="s">
        <v>289</v>
      </c>
      <c r="I38" s="50" t="s">
        <v>965</v>
      </c>
      <c r="J38" s="31" t="s">
        <v>346</v>
      </c>
      <c r="K38" s="13"/>
      <c r="L38" s="11" t="s">
        <v>289</v>
      </c>
      <c r="M38" s="30">
        <v>1065</v>
      </c>
      <c r="N38" s="31" t="s">
        <v>286</v>
      </c>
    </row>
    <row r="39" spans="1:38" ht="15.75" thickTop="1" x14ac:dyDescent="0.25">
      <c r="A39" s="40"/>
      <c r="B39" s="12"/>
      <c r="C39" s="12" t="s">
        <v>286</v>
      </c>
      <c r="D39" s="58"/>
      <c r="E39" s="58"/>
      <c r="F39" s="12"/>
      <c r="G39" s="12" t="s">
        <v>286</v>
      </c>
      <c r="H39" s="58"/>
      <c r="I39" s="58"/>
      <c r="J39" s="12"/>
      <c r="K39" s="12"/>
      <c r="L39" s="58"/>
      <c r="M39" s="58"/>
      <c r="N39" s="12"/>
    </row>
    <row r="40" spans="1:38" x14ac:dyDescent="0.25">
      <c r="A40" s="40"/>
      <c r="B40" s="46"/>
      <c r="C40" s="46"/>
      <c r="D40" s="46"/>
      <c r="E40" s="46"/>
      <c r="F40" s="46"/>
      <c r="G40" s="46"/>
      <c r="H40" s="46"/>
      <c r="I40" s="46"/>
      <c r="J40" s="46"/>
      <c r="K40" s="46"/>
      <c r="L40" s="46"/>
      <c r="M40" s="46"/>
      <c r="N40" s="46"/>
      <c r="O40" s="46"/>
      <c r="P40" s="46"/>
      <c r="Q40" s="46"/>
      <c r="R40" s="46"/>
      <c r="S40" s="46"/>
      <c r="T40" s="46"/>
      <c r="U40" s="46"/>
      <c r="V40" s="46"/>
      <c r="W40" s="46"/>
      <c r="X40" s="46"/>
      <c r="Y40" s="46"/>
      <c r="Z40" s="46"/>
      <c r="AA40" s="46"/>
      <c r="AB40" s="46"/>
      <c r="AC40" s="46"/>
      <c r="AD40" s="46"/>
      <c r="AE40" s="46"/>
      <c r="AF40" s="46"/>
      <c r="AG40" s="46"/>
      <c r="AH40" s="46"/>
      <c r="AI40" s="46"/>
      <c r="AJ40" s="46"/>
      <c r="AK40" s="46"/>
      <c r="AL40" s="46"/>
    </row>
    <row r="41" spans="1:38" x14ac:dyDescent="0.25">
      <c r="A41" s="40"/>
      <c r="B41" s="4"/>
      <c r="C41" s="4"/>
      <c r="D41" s="4"/>
      <c r="E41" s="4"/>
      <c r="F41" s="4"/>
      <c r="G41" s="4"/>
      <c r="H41" s="4"/>
      <c r="I41" s="4"/>
      <c r="J41" s="4"/>
      <c r="K41" s="4"/>
      <c r="L41" s="4"/>
      <c r="M41" s="4"/>
      <c r="N41" s="4"/>
    </row>
    <row r="42" spans="1:38" ht="15.75" thickBot="1" x14ac:dyDescent="0.3">
      <c r="A42" s="40"/>
      <c r="B42" s="13"/>
      <c r="C42" s="13" t="s">
        <v>286</v>
      </c>
      <c r="D42" s="37" t="s">
        <v>966</v>
      </c>
      <c r="E42" s="37"/>
      <c r="F42" s="37"/>
      <c r="G42" s="37"/>
      <c r="H42" s="37"/>
      <c r="I42" s="37"/>
      <c r="J42" s="37"/>
      <c r="K42" s="37"/>
      <c r="L42" s="37"/>
      <c r="M42" s="37"/>
      <c r="N42" s="13"/>
    </row>
    <row r="43" spans="1:38" x14ac:dyDescent="0.25">
      <c r="A43" s="40"/>
      <c r="B43" s="53"/>
      <c r="C43" s="53" t="s">
        <v>286</v>
      </c>
      <c r="D43" s="60" t="s">
        <v>955</v>
      </c>
      <c r="E43" s="60"/>
      <c r="F43" s="59"/>
      <c r="G43" s="59"/>
      <c r="H43" s="60" t="s">
        <v>935</v>
      </c>
      <c r="I43" s="60"/>
      <c r="J43" s="59"/>
      <c r="K43" s="59"/>
      <c r="L43" s="60" t="s">
        <v>938</v>
      </c>
      <c r="M43" s="60"/>
      <c r="N43" s="53"/>
    </row>
    <row r="44" spans="1:38" x14ac:dyDescent="0.25">
      <c r="A44" s="40"/>
      <c r="B44" s="53"/>
      <c r="C44" s="53"/>
      <c r="D44" s="38" t="s">
        <v>956</v>
      </c>
      <c r="E44" s="38"/>
      <c r="F44" s="53"/>
      <c r="G44" s="53"/>
      <c r="H44" s="38" t="s">
        <v>936</v>
      </c>
      <c r="I44" s="38"/>
      <c r="J44" s="53"/>
      <c r="K44" s="53"/>
      <c r="L44" s="38" t="s">
        <v>956</v>
      </c>
      <c r="M44" s="38"/>
      <c r="N44" s="53"/>
    </row>
    <row r="45" spans="1:38" ht="15.75" thickBot="1" x14ac:dyDescent="0.3">
      <c r="A45" s="40"/>
      <c r="B45" s="53"/>
      <c r="C45" s="53"/>
      <c r="D45" s="37" t="s">
        <v>747</v>
      </c>
      <c r="E45" s="37"/>
      <c r="F45" s="53"/>
      <c r="G45" s="53"/>
      <c r="H45" s="37" t="s">
        <v>937</v>
      </c>
      <c r="I45" s="37"/>
      <c r="J45" s="53"/>
      <c r="K45" s="53"/>
      <c r="L45" s="37" t="s">
        <v>747</v>
      </c>
      <c r="M45" s="37"/>
      <c r="N45" s="53"/>
    </row>
    <row r="46" spans="1:38" x14ac:dyDescent="0.25">
      <c r="A46" s="40"/>
      <c r="B46" s="13"/>
      <c r="C46" s="13" t="s">
        <v>286</v>
      </c>
      <c r="D46" s="38" t="s">
        <v>450</v>
      </c>
      <c r="E46" s="38"/>
      <c r="F46" s="38"/>
      <c r="G46" s="38"/>
      <c r="H46" s="38"/>
      <c r="I46" s="38"/>
      <c r="J46" s="38"/>
      <c r="K46" s="38"/>
      <c r="L46" s="38"/>
      <c r="M46" s="38"/>
      <c r="N46" s="13"/>
    </row>
    <row r="47" spans="1:38" ht="25.5" x14ac:dyDescent="0.25">
      <c r="A47" s="40"/>
      <c r="B47" s="18" t="s">
        <v>957</v>
      </c>
      <c r="C47" s="20" t="s">
        <v>286</v>
      </c>
      <c r="D47" s="19"/>
      <c r="E47" s="19"/>
      <c r="F47" s="19"/>
      <c r="G47" s="20"/>
      <c r="H47" s="19"/>
      <c r="I47" s="19"/>
      <c r="J47" s="19"/>
      <c r="K47" s="20"/>
      <c r="L47" s="19"/>
      <c r="M47" s="19"/>
      <c r="N47" s="19"/>
    </row>
    <row r="48" spans="1:38" ht="25.5" x14ac:dyDescent="0.25">
      <c r="A48" s="40"/>
      <c r="B48" s="36" t="s">
        <v>958</v>
      </c>
      <c r="C48" s="13" t="s">
        <v>286</v>
      </c>
      <c r="D48" s="11" t="s">
        <v>289</v>
      </c>
      <c r="E48" s="30">
        <v>8600</v>
      </c>
      <c r="F48" s="31" t="s">
        <v>286</v>
      </c>
      <c r="G48" s="13"/>
      <c r="H48" s="11" t="s">
        <v>289</v>
      </c>
      <c r="I48" s="50" t="s">
        <v>967</v>
      </c>
      <c r="J48" s="31" t="s">
        <v>346</v>
      </c>
      <c r="K48" s="13"/>
      <c r="L48" s="11" t="s">
        <v>289</v>
      </c>
      <c r="M48" s="30">
        <v>5445</v>
      </c>
      <c r="N48" s="31" t="s">
        <v>286</v>
      </c>
    </row>
    <row r="49" spans="1:38" ht="26.25" thickBot="1" x14ac:dyDescent="0.3">
      <c r="A49" s="40"/>
      <c r="B49" s="34" t="s">
        <v>944</v>
      </c>
      <c r="C49" s="20" t="s">
        <v>286</v>
      </c>
      <c r="D49" s="24"/>
      <c r="E49" s="25">
        <v>1229</v>
      </c>
      <c r="F49" s="26" t="s">
        <v>286</v>
      </c>
      <c r="G49" s="20"/>
      <c r="H49" s="24"/>
      <c r="I49" s="49" t="s">
        <v>968</v>
      </c>
      <c r="J49" s="26" t="s">
        <v>346</v>
      </c>
      <c r="K49" s="20"/>
      <c r="L49" s="24"/>
      <c r="M49" s="49">
        <v>799</v>
      </c>
      <c r="N49" s="26" t="s">
        <v>286</v>
      </c>
    </row>
    <row r="50" spans="1:38" x14ac:dyDescent="0.25">
      <c r="A50" s="40"/>
      <c r="B50" s="12"/>
      <c r="C50" s="12" t="s">
        <v>286</v>
      </c>
      <c r="D50" s="47"/>
      <c r="E50" s="47"/>
      <c r="F50" s="12"/>
      <c r="G50" s="12"/>
      <c r="H50" s="47"/>
      <c r="I50" s="47"/>
      <c r="J50" s="12"/>
      <c r="K50" s="12"/>
      <c r="L50" s="47"/>
      <c r="M50" s="47"/>
      <c r="N50" s="12"/>
    </row>
    <row r="51" spans="1:38" ht="25.5" x14ac:dyDescent="0.25">
      <c r="A51" s="40"/>
      <c r="B51" s="36" t="s">
        <v>961</v>
      </c>
      <c r="C51" s="13" t="s">
        <v>286</v>
      </c>
      <c r="D51" s="11"/>
      <c r="E51" s="30">
        <v>7371</v>
      </c>
      <c r="F51" s="31" t="s">
        <v>286</v>
      </c>
      <c r="G51" s="13"/>
      <c r="H51" s="11"/>
      <c r="I51" s="50" t="s">
        <v>969</v>
      </c>
      <c r="J51" s="31" t="s">
        <v>346</v>
      </c>
      <c r="K51" s="13"/>
      <c r="L51" s="11"/>
      <c r="M51" s="30">
        <v>4646</v>
      </c>
      <c r="N51" s="31" t="s">
        <v>286</v>
      </c>
    </row>
    <row r="52" spans="1:38" ht="15.75" thickBot="1" x14ac:dyDescent="0.3">
      <c r="A52" s="40"/>
      <c r="B52" s="34" t="s">
        <v>949</v>
      </c>
      <c r="C52" s="20" t="s">
        <v>286</v>
      </c>
      <c r="D52" s="24"/>
      <c r="E52" s="49" t="s">
        <v>970</v>
      </c>
      <c r="F52" s="26" t="s">
        <v>346</v>
      </c>
      <c r="G52" s="20"/>
      <c r="H52" s="24"/>
      <c r="I52" s="49">
        <v>74</v>
      </c>
      <c r="J52" s="26" t="s">
        <v>286</v>
      </c>
      <c r="K52" s="20"/>
      <c r="L52" s="24"/>
      <c r="M52" s="49" t="s">
        <v>971</v>
      </c>
      <c r="N52" s="26" t="s">
        <v>346</v>
      </c>
    </row>
    <row r="53" spans="1:38" x14ac:dyDescent="0.25">
      <c r="A53" s="40"/>
      <c r="B53" s="12"/>
      <c r="C53" s="12" t="s">
        <v>286</v>
      </c>
      <c r="D53" s="47"/>
      <c r="E53" s="47"/>
      <c r="F53" s="12"/>
      <c r="G53" s="12"/>
      <c r="H53" s="47"/>
      <c r="I53" s="47"/>
      <c r="J53" s="12"/>
      <c r="K53" s="12"/>
      <c r="L53" s="47"/>
      <c r="M53" s="47"/>
      <c r="N53" s="12"/>
    </row>
    <row r="54" spans="1:38" ht="15.75" thickBot="1" x14ac:dyDescent="0.3">
      <c r="A54" s="40"/>
      <c r="B54" s="36" t="s">
        <v>964</v>
      </c>
      <c r="C54" s="13" t="s">
        <v>286</v>
      </c>
      <c r="D54" s="11" t="s">
        <v>289</v>
      </c>
      <c r="E54" s="30">
        <v>7195</v>
      </c>
      <c r="F54" s="31" t="s">
        <v>286</v>
      </c>
      <c r="G54" s="13"/>
      <c r="H54" s="11" t="s">
        <v>289</v>
      </c>
      <c r="I54" s="50" t="s">
        <v>972</v>
      </c>
      <c r="J54" s="31" t="s">
        <v>346</v>
      </c>
      <c r="K54" s="13"/>
      <c r="L54" s="11" t="s">
        <v>289</v>
      </c>
      <c r="M54" s="30">
        <v>4544</v>
      </c>
      <c r="N54" s="31" t="s">
        <v>286</v>
      </c>
    </row>
    <row r="55" spans="1:38" ht="15.75" thickTop="1" x14ac:dyDescent="0.25">
      <c r="A55" s="40"/>
      <c r="B55" s="12"/>
      <c r="C55" s="12" t="s">
        <v>286</v>
      </c>
      <c r="D55" s="58"/>
      <c r="E55" s="58"/>
      <c r="F55" s="12"/>
      <c r="G55" s="12"/>
      <c r="H55" s="58"/>
      <c r="I55" s="58"/>
      <c r="J55" s="12"/>
      <c r="K55" s="12"/>
      <c r="L55" s="58"/>
      <c r="M55" s="58"/>
      <c r="N55" s="12"/>
    </row>
    <row r="56" spans="1:38" x14ac:dyDescent="0.25">
      <c r="A56" s="40"/>
      <c r="B56" s="44"/>
      <c r="C56" s="44"/>
      <c r="D56" s="44"/>
      <c r="E56" s="44"/>
      <c r="F56" s="44"/>
      <c r="G56" s="44"/>
      <c r="H56" s="44"/>
      <c r="I56" s="44"/>
      <c r="J56" s="44"/>
      <c r="K56" s="44"/>
      <c r="L56" s="44"/>
      <c r="M56" s="44"/>
      <c r="N56" s="44"/>
      <c r="O56" s="44"/>
      <c r="P56" s="44"/>
      <c r="Q56" s="44"/>
      <c r="R56" s="44"/>
      <c r="S56" s="44"/>
      <c r="T56" s="44"/>
      <c r="U56" s="44"/>
      <c r="V56" s="44"/>
      <c r="W56" s="44"/>
      <c r="X56" s="44"/>
      <c r="Y56" s="44"/>
      <c r="Z56" s="44"/>
      <c r="AA56" s="44"/>
      <c r="AB56" s="44"/>
      <c r="AC56" s="44"/>
      <c r="AD56" s="44"/>
      <c r="AE56" s="44"/>
      <c r="AF56" s="44"/>
      <c r="AG56" s="44"/>
      <c r="AH56" s="44"/>
      <c r="AI56" s="44"/>
      <c r="AJ56" s="44"/>
      <c r="AK56" s="44"/>
      <c r="AL56" s="44"/>
    </row>
    <row r="57" spans="1:38" x14ac:dyDescent="0.25">
      <c r="A57" s="40"/>
      <c r="B57" s="4"/>
      <c r="C57" s="4"/>
      <c r="D57" s="4"/>
      <c r="E57" s="4"/>
      <c r="F57" s="4"/>
      <c r="G57" s="4"/>
      <c r="H57" s="4"/>
      <c r="I57" s="4"/>
      <c r="J57" s="4"/>
      <c r="K57" s="4"/>
      <c r="L57" s="4"/>
      <c r="M57" s="4"/>
      <c r="N57" s="4"/>
      <c r="O57" s="4"/>
      <c r="P57" s="4"/>
      <c r="Q57" s="4"/>
      <c r="R57" s="4"/>
      <c r="S57" s="4"/>
      <c r="T57" s="4"/>
      <c r="U57" s="4"/>
      <c r="V57" s="4"/>
      <c r="W57" s="4"/>
      <c r="X57" s="4"/>
      <c r="Y57" s="4"/>
      <c r="Z57" s="4"/>
      <c r="AA57" s="4"/>
      <c r="AB57" s="4"/>
      <c r="AC57" s="4"/>
      <c r="AD57" s="4"/>
      <c r="AE57" s="4"/>
      <c r="AF57" s="4"/>
      <c r="AG57" s="4"/>
      <c r="AH57" s="4"/>
      <c r="AI57" s="4"/>
      <c r="AJ57" s="4"/>
      <c r="AK57" s="4"/>
      <c r="AL57" s="4"/>
    </row>
    <row r="58" spans="1:38" x14ac:dyDescent="0.25">
      <c r="A58" s="40"/>
      <c r="B58" s="53"/>
      <c r="C58" s="53"/>
      <c r="D58" s="38" t="s">
        <v>973</v>
      </c>
      <c r="E58" s="38"/>
      <c r="F58" s="38"/>
      <c r="G58" s="38"/>
      <c r="H58" s="38"/>
      <c r="I58" s="38"/>
      <c r="J58" s="38"/>
      <c r="K58" s="38"/>
      <c r="L58" s="38"/>
      <c r="M58" s="38"/>
      <c r="N58" s="53"/>
      <c r="O58" s="53"/>
      <c r="P58" s="38" t="s">
        <v>973</v>
      </c>
      <c r="Q58" s="38"/>
      <c r="R58" s="38"/>
      <c r="S58" s="38"/>
      <c r="T58" s="38"/>
      <c r="U58" s="38"/>
      <c r="V58" s="38"/>
      <c r="W58" s="38"/>
      <c r="X58" s="38"/>
      <c r="Y58" s="38"/>
      <c r="Z58" s="53"/>
      <c r="AA58" s="53"/>
      <c r="AB58" s="38" t="s">
        <v>973</v>
      </c>
      <c r="AC58" s="38"/>
      <c r="AD58" s="38"/>
      <c r="AE58" s="38"/>
      <c r="AF58" s="38"/>
      <c r="AG58" s="38"/>
      <c r="AH58" s="38"/>
      <c r="AI58" s="38"/>
      <c r="AJ58" s="38"/>
      <c r="AK58" s="38"/>
      <c r="AL58" s="53"/>
    </row>
    <row r="59" spans="1:38" ht="15.75" thickBot="1" x14ac:dyDescent="0.3">
      <c r="A59" s="40"/>
      <c r="B59" s="53"/>
      <c r="C59" s="53"/>
      <c r="D59" s="115">
        <v>41639</v>
      </c>
      <c r="E59" s="115"/>
      <c r="F59" s="115"/>
      <c r="G59" s="115"/>
      <c r="H59" s="115"/>
      <c r="I59" s="115"/>
      <c r="J59" s="115"/>
      <c r="K59" s="115"/>
      <c r="L59" s="115"/>
      <c r="M59" s="115"/>
      <c r="N59" s="53"/>
      <c r="O59" s="53"/>
      <c r="P59" s="115">
        <v>41274</v>
      </c>
      <c r="Q59" s="115"/>
      <c r="R59" s="115"/>
      <c r="S59" s="115"/>
      <c r="T59" s="115"/>
      <c r="U59" s="115"/>
      <c r="V59" s="115"/>
      <c r="W59" s="115"/>
      <c r="X59" s="115"/>
      <c r="Y59" s="115"/>
      <c r="Z59" s="53"/>
      <c r="AA59" s="53"/>
      <c r="AB59" s="115">
        <v>40908</v>
      </c>
      <c r="AC59" s="115"/>
      <c r="AD59" s="115"/>
      <c r="AE59" s="115"/>
      <c r="AF59" s="115"/>
      <c r="AG59" s="115"/>
      <c r="AH59" s="115"/>
      <c r="AI59" s="115"/>
      <c r="AJ59" s="115"/>
      <c r="AK59" s="115"/>
      <c r="AL59" s="53"/>
    </row>
    <row r="60" spans="1:38" x14ac:dyDescent="0.25">
      <c r="A60" s="40"/>
      <c r="B60" s="53"/>
      <c r="C60" s="53"/>
      <c r="D60" s="60" t="s">
        <v>390</v>
      </c>
      <c r="E60" s="60"/>
      <c r="F60" s="59"/>
      <c r="G60" s="59"/>
      <c r="H60" s="60" t="s">
        <v>979</v>
      </c>
      <c r="I60" s="60"/>
      <c r="J60" s="59"/>
      <c r="K60" s="59"/>
      <c r="L60" s="60" t="s">
        <v>139</v>
      </c>
      <c r="M60" s="60"/>
      <c r="N60" s="53"/>
      <c r="O60" s="53"/>
      <c r="P60" s="60" t="s">
        <v>390</v>
      </c>
      <c r="Q60" s="60"/>
      <c r="R60" s="59"/>
      <c r="S60" s="59"/>
      <c r="T60" s="60" t="s">
        <v>979</v>
      </c>
      <c r="U60" s="60"/>
      <c r="V60" s="59"/>
      <c r="W60" s="59"/>
      <c r="X60" s="60" t="s">
        <v>139</v>
      </c>
      <c r="Y60" s="60"/>
      <c r="Z60" s="53"/>
      <c r="AA60" s="53"/>
      <c r="AB60" s="60" t="s">
        <v>390</v>
      </c>
      <c r="AC60" s="60"/>
      <c r="AD60" s="59"/>
      <c r="AE60" s="59"/>
      <c r="AF60" s="60" t="s">
        <v>979</v>
      </c>
      <c r="AG60" s="60"/>
      <c r="AH60" s="59"/>
      <c r="AI60" s="59"/>
      <c r="AJ60" s="60" t="s">
        <v>139</v>
      </c>
      <c r="AK60" s="60"/>
      <c r="AL60" s="53"/>
    </row>
    <row r="61" spans="1:38" x14ac:dyDescent="0.25">
      <c r="A61" s="40"/>
      <c r="B61" s="53"/>
      <c r="C61" s="53"/>
      <c r="D61" s="38" t="s">
        <v>974</v>
      </c>
      <c r="E61" s="38"/>
      <c r="F61" s="53"/>
      <c r="G61" s="53"/>
      <c r="H61" s="38"/>
      <c r="I61" s="38"/>
      <c r="J61" s="53"/>
      <c r="K61" s="53"/>
      <c r="L61" s="38"/>
      <c r="M61" s="38"/>
      <c r="N61" s="53"/>
      <c r="O61" s="53"/>
      <c r="P61" s="38" t="s">
        <v>974</v>
      </c>
      <c r="Q61" s="38"/>
      <c r="R61" s="53"/>
      <c r="S61" s="53"/>
      <c r="T61" s="38"/>
      <c r="U61" s="38"/>
      <c r="V61" s="53"/>
      <c r="W61" s="53"/>
      <c r="X61" s="38"/>
      <c r="Y61" s="38"/>
      <c r="Z61" s="53"/>
      <c r="AA61" s="53"/>
      <c r="AB61" s="38" t="s">
        <v>980</v>
      </c>
      <c r="AC61" s="38"/>
      <c r="AD61" s="53"/>
      <c r="AE61" s="53"/>
      <c r="AF61" s="38"/>
      <c r="AG61" s="38"/>
      <c r="AH61" s="53"/>
      <c r="AI61" s="53"/>
      <c r="AJ61" s="38"/>
      <c r="AK61" s="38"/>
      <c r="AL61" s="53"/>
    </row>
    <row r="62" spans="1:38" x14ac:dyDescent="0.25">
      <c r="A62" s="40"/>
      <c r="B62" s="53"/>
      <c r="C62" s="53"/>
      <c r="D62" s="38" t="s">
        <v>975</v>
      </c>
      <c r="E62" s="38"/>
      <c r="F62" s="53"/>
      <c r="G62" s="53"/>
      <c r="H62" s="38"/>
      <c r="I62" s="38"/>
      <c r="J62" s="53"/>
      <c r="K62" s="53"/>
      <c r="L62" s="38"/>
      <c r="M62" s="38"/>
      <c r="N62" s="53"/>
      <c r="O62" s="53"/>
      <c r="P62" s="38" t="s">
        <v>975</v>
      </c>
      <c r="Q62" s="38"/>
      <c r="R62" s="53"/>
      <c r="S62" s="53"/>
      <c r="T62" s="38"/>
      <c r="U62" s="38"/>
      <c r="V62" s="53"/>
      <c r="W62" s="53"/>
      <c r="X62" s="38"/>
      <c r="Y62" s="38"/>
      <c r="Z62" s="53"/>
      <c r="AA62" s="53"/>
      <c r="AB62" s="38" t="s">
        <v>975</v>
      </c>
      <c r="AC62" s="38"/>
      <c r="AD62" s="53"/>
      <c r="AE62" s="53"/>
      <c r="AF62" s="38"/>
      <c r="AG62" s="38"/>
      <c r="AH62" s="53"/>
      <c r="AI62" s="53"/>
      <c r="AJ62" s="38"/>
      <c r="AK62" s="38"/>
      <c r="AL62" s="53"/>
    </row>
    <row r="63" spans="1:38" x14ac:dyDescent="0.25">
      <c r="A63" s="40"/>
      <c r="B63" s="53"/>
      <c r="C63" s="53"/>
      <c r="D63" s="38" t="s">
        <v>976</v>
      </c>
      <c r="E63" s="38"/>
      <c r="F63" s="53"/>
      <c r="G63" s="53"/>
      <c r="H63" s="38"/>
      <c r="I63" s="38"/>
      <c r="J63" s="53"/>
      <c r="K63" s="53"/>
      <c r="L63" s="38"/>
      <c r="M63" s="38"/>
      <c r="N63" s="53"/>
      <c r="O63" s="53"/>
      <c r="P63" s="38" t="s">
        <v>976</v>
      </c>
      <c r="Q63" s="38"/>
      <c r="R63" s="53"/>
      <c r="S63" s="53"/>
      <c r="T63" s="38"/>
      <c r="U63" s="38"/>
      <c r="V63" s="53"/>
      <c r="W63" s="53"/>
      <c r="X63" s="38"/>
      <c r="Y63" s="38"/>
      <c r="Z63" s="53"/>
      <c r="AA63" s="53"/>
      <c r="AB63" s="38" t="s">
        <v>976</v>
      </c>
      <c r="AC63" s="38"/>
      <c r="AD63" s="53"/>
      <c r="AE63" s="53"/>
      <c r="AF63" s="38"/>
      <c r="AG63" s="38"/>
      <c r="AH63" s="53"/>
      <c r="AI63" s="53"/>
      <c r="AJ63" s="38"/>
      <c r="AK63" s="38"/>
      <c r="AL63" s="53"/>
    </row>
    <row r="64" spans="1:38" x14ac:dyDescent="0.25">
      <c r="A64" s="40"/>
      <c r="B64" s="53"/>
      <c r="C64" s="53"/>
      <c r="D64" s="38" t="s">
        <v>977</v>
      </c>
      <c r="E64" s="38"/>
      <c r="F64" s="53"/>
      <c r="G64" s="53"/>
      <c r="H64" s="38"/>
      <c r="I64" s="38"/>
      <c r="J64" s="53"/>
      <c r="K64" s="53"/>
      <c r="L64" s="38"/>
      <c r="M64" s="38"/>
      <c r="N64" s="53"/>
      <c r="O64" s="53"/>
      <c r="P64" s="38" t="s">
        <v>977</v>
      </c>
      <c r="Q64" s="38"/>
      <c r="R64" s="53"/>
      <c r="S64" s="53"/>
      <c r="T64" s="38"/>
      <c r="U64" s="38"/>
      <c r="V64" s="53"/>
      <c r="W64" s="53"/>
      <c r="X64" s="38"/>
      <c r="Y64" s="38"/>
      <c r="Z64" s="53"/>
      <c r="AA64" s="53"/>
      <c r="AB64" s="38" t="s">
        <v>977</v>
      </c>
      <c r="AC64" s="38"/>
      <c r="AD64" s="53"/>
      <c r="AE64" s="53"/>
      <c r="AF64" s="38"/>
      <c r="AG64" s="38"/>
      <c r="AH64" s="53"/>
      <c r="AI64" s="53"/>
      <c r="AJ64" s="38"/>
      <c r="AK64" s="38"/>
      <c r="AL64" s="53"/>
    </row>
    <row r="65" spans="1:38" ht="15.75" thickBot="1" x14ac:dyDescent="0.3">
      <c r="A65" s="40"/>
      <c r="B65" s="53"/>
      <c r="C65" s="53"/>
      <c r="D65" s="37" t="s">
        <v>978</v>
      </c>
      <c r="E65" s="37"/>
      <c r="F65" s="53"/>
      <c r="G65" s="53"/>
      <c r="H65" s="37"/>
      <c r="I65" s="37"/>
      <c r="J65" s="53"/>
      <c r="K65" s="53"/>
      <c r="L65" s="37"/>
      <c r="M65" s="37"/>
      <c r="N65" s="53"/>
      <c r="O65" s="53"/>
      <c r="P65" s="37" t="s">
        <v>978</v>
      </c>
      <c r="Q65" s="37"/>
      <c r="R65" s="53"/>
      <c r="S65" s="53"/>
      <c r="T65" s="37"/>
      <c r="U65" s="37"/>
      <c r="V65" s="53"/>
      <c r="W65" s="53"/>
      <c r="X65" s="37"/>
      <c r="Y65" s="37"/>
      <c r="Z65" s="53"/>
      <c r="AA65" s="53"/>
      <c r="AB65" s="37" t="s">
        <v>978</v>
      </c>
      <c r="AC65" s="37"/>
      <c r="AD65" s="53"/>
      <c r="AE65" s="53"/>
      <c r="AF65" s="37"/>
      <c r="AG65" s="37"/>
      <c r="AH65" s="53"/>
      <c r="AI65" s="53"/>
      <c r="AJ65" s="37"/>
      <c r="AK65" s="37"/>
      <c r="AL65" s="53"/>
    </row>
    <row r="66" spans="1:38" ht="15.75" thickBot="1" x14ac:dyDescent="0.3">
      <c r="A66" s="40"/>
      <c r="B66" s="85" t="s">
        <v>567</v>
      </c>
      <c r="C66" s="20"/>
      <c r="D66" s="107" t="s">
        <v>289</v>
      </c>
      <c r="E66" s="108">
        <v>4552</v>
      </c>
      <c r="F66" s="109" t="s">
        <v>286</v>
      </c>
      <c r="G66" s="20"/>
      <c r="H66" s="107" t="s">
        <v>832</v>
      </c>
      <c r="I66" s="110">
        <v>616</v>
      </c>
      <c r="J66" s="109" t="s">
        <v>346</v>
      </c>
      <c r="K66" s="20"/>
      <c r="L66" s="107" t="s">
        <v>289</v>
      </c>
      <c r="M66" s="108">
        <v>3936</v>
      </c>
      <c r="N66" s="109" t="s">
        <v>286</v>
      </c>
      <c r="O66" s="20"/>
      <c r="P66" s="107" t="s">
        <v>289</v>
      </c>
      <c r="Q66" s="108">
        <v>3506</v>
      </c>
      <c r="R66" s="109" t="s">
        <v>286</v>
      </c>
      <c r="S66" s="20"/>
      <c r="T66" s="107" t="s">
        <v>832</v>
      </c>
      <c r="U66" s="110">
        <v>635</v>
      </c>
      <c r="V66" s="109" t="s">
        <v>346</v>
      </c>
      <c r="W66" s="20"/>
      <c r="X66" s="107" t="s">
        <v>289</v>
      </c>
      <c r="Y66" s="108">
        <v>2871</v>
      </c>
      <c r="Z66" s="109" t="s">
        <v>286</v>
      </c>
      <c r="AA66" s="20"/>
      <c r="AB66" s="107" t="s">
        <v>832</v>
      </c>
      <c r="AC66" s="108">
        <v>1140</v>
      </c>
      <c r="AD66" s="109" t="s">
        <v>346</v>
      </c>
      <c r="AE66" s="20"/>
      <c r="AF66" s="107" t="s">
        <v>832</v>
      </c>
      <c r="AG66" s="110">
        <v>533</v>
      </c>
      <c r="AH66" s="109" t="s">
        <v>346</v>
      </c>
      <c r="AI66" s="20"/>
      <c r="AJ66" s="107" t="s">
        <v>832</v>
      </c>
      <c r="AK66" s="108">
        <v>1673</v>
      </c>
      <c r="AL66" s="109" t="s">
        <v>346</v>
      </c>
    </row>
    <row r="67" spans="1:38" x14ac:dyDescent="0.25">
      <c r="A67" s="40"/>
      <c r="B67" s="12"/>
      <c r="C67" s="12"/>
      <c r="D67" s="47"/>
      <c r="E67" s="47"/>
      <c r="F67" s="12"/>
      <c r="G67" s="12"/>
      <c r="H67" s="47"/>
      <c r="I67" s="47"/>
      <c r="J67" s="12"/>
      <c r="K67" s="12"/>
      <c r="L67" s="47"/>
      <c r="M67" s="47"/>
      <c r="N67" s="12"/>
      <c r="O67" s="12"/>
      <c r="P67" s="47"/>
      <c r="Q67" s="47"/>
      <c r="R67" s="12"/>
      <c r="S67" s="12"/>
      <c r="T67" s="47"/>
      <c r="U67" s="47"/>
      <c r="V67" s="12"/>
      <c r="W67" s="12"/>
      <c r="X67" s="47"/>
      <c r="Y67" s="47"/>
      <c r="Z67" s="12"/>
      <c r="AA67" s="12"/>
      <c r="AB67" s="47"/>
      <c r="AC67" s="47"/>
      <c r="AD67" s="12"/>
      <c r="AE67" s="12"/>
      <c r="AF67" s="47"/>
      <c r="AG67" s="47"/>
      <c r="AH67" s="12"/>
      <c r="AI67" s="12"/>
      <c r="AJ67" s="47"/>
      <c r="AK67" s="47"/>
      <c r="AL67" s="12"/>
    </row>
    <row r="68" spans="1:38" x14ac:dyDescent="0.25">
      <c r="A68" s="40"/>
      <c r="B68" s="13"/>
      <c r="C68" s="13"/>
      <c r="D68" s="38" t="s">
        <v>287</v>
      </c>
      <c r="E68" s="38"/>
      <c r="F68" s="38"/>
      <c r="G68" s="38"/>
      <c r="H68" s="38"/>
      <c r="I68" s="38"/>
      <c r="J68" s="38"/>
      <c r="K68" s="38"/>
      <c r="L68" s="38"/>
      <c r="M68" s="38"/>
      <c r="N68" s="38"/>
      <c r="O68" s="38"/>
      <c r="P68" s="38"/>
      <c r="Q68" s="38"/>
      <c r="R68" s="38"/>
      <c r="S68" s="38"/>
      <c r="T68" s="38"/>
      <c r="U68" s="38"/>
      <c r="V68" s="38"/>
      <c r="W68" s="38"/>
      <c r="X68" s="38"/>
      <c r="Y68" s="38"/>
      <c r="Z68" s="38"/>
      <c r="AA68" s="38"/>
      <c r="AB68" s="38"/>
      <c r="AC68" s="38"/>
      <c r="AD68" s="38"/>
      <c r="AE68" s="38"/>
      <c r="AF68" s="38"/>
      <c r="AG68" s="38"/>
      <c r="AH68" s="38"/>
      <c r="AI68" s="38"/>
      <c r="AJ68" s="38"/>
      <c r="AK68" s="38"/>
      <c r="AL68" s="13"/>
    </row>
    <row r="69" spans="1:38" ht="19.5" x14ac:dyDescent="0.25">
      <c r="A69" s="40"/>
      <c r="B69" s="85" t="s">
        <v>981</v>
      </c>
      <c r="C69" s="20"/>
      <c r="D69" s="107"/>
      <c r="E69" s="110" t="s">
        <v>943</v>
      </c>
      <c r="F69" s="109" t="s">
        <v>346</v>
      </c>
      <c r="G69" s="20"/>
      <c r="H69" s="107"/>
      <c r="I69" s="110">
        <v>588</v>
      </c>
      <c r="J69" s="109" t="s">
        <v>286</v>
      </c>
      <c r="K69" s="20"/>
      <c r="L69" s="107"/>
      <c r="M69" s="110" t="s">
        <v>982</v>
      </c>
      <c r="N69" s="109" t="s">
        <v>346</v>
      </c>
      <c r="O69" s="20"/>
      <c r="P69" s="107"/>
      <c r="Q69" s="108">
        <v>1728</v>
      </c>
      <c r="R69" s="109" t="s">
        <v>286</v>
      </c>
      <c r="S69" s="20"/>
      <c r="T69" s="107"/>
      <c r="U69" s="110">
        <v>19</v>
      </c>
      <c r="V69" s="109" t="s">
        <v>286</v>
      </c>
      <c r="W69" s="20"/>
      <c r="X69" s="107"/>
      <c r="Y69" s="108">
        <v>1747</v>
      </c>
      <c r="Z69" s="109" t="s">
        <v>286</v>
      </c>
      <c r="AA69" s="20"/>
      <c r="AB69" s="107"/>
      <c r="AC69" s="108">
        <v>5445</v>
      </c>
      <c r="AD69" s="109" t="s">
        <v>286</v>
      </c>
      <c r="AE69" s="20"/>
      <c r="AF69" s="107"/>
      <c r="AG69" s="110" t="s">
        <v>971</v>
      </c>
      <c r="AH69" s="109" t="s">
        <v>346</v>
      </c>
      <c r="AI69" s="20"/>
      <c r="AJ69" s="107"/>
      <c r="AK69" s="108">
        <v>5343</v>
      </c>
      <c r="AL69" s="109" t="s">
        <v>286</v>
      </c>
    </row>
    <row r="70" spans="1:38" ht="20.25" thickBot="1" x14ac:dyDescent="0.3">
      <c r="A70" s="40"/>
      <c r="B70" s="74" t="s">
        <v>983</v>
      </c>
      <c r="C70" s="13"/>
      <c r="D70" s="111"/>
      <c r="E70" s="112" t="s">
        <v>984</v>
      </c>
      <c r="F70" s="65" t="s">
        <v>346</v>
      </c>
      <c r="G70" s="13"/>
      <c r="H70" s="65"/>
      <c r="I70" s="113" t="s">
        <v>293</v>
      </c>
      <c r="J70" s="65" t="s">
        <v>286</v>
      </c>
      <c r="K70" s="13"/>
      <c r="L70" s="111"/>
      <c r="M70" s="112" t="s">
        <v>984</v>
      </c>
      <c r="N70" s="65" t="s">
        <v>346</v>
      </c>
      <c r="O70" s="13"/>
      <c r="P70" s="111"/>
      <c r="Q70" s="112" t="s">
        <v>985</v>
      </c>
      <c r="R70" s="65" t="s">
        <v>346</v>
      </c>
      <c r="S70" s="13"/>
      <c r="T70" s="65"/>
      <c r="U70" s="113" t="s">
        <v>293</v>
      </c>
      <c r="V70" s="65" t="s">
        <v>286</v>
      </c>
      <c r="W70" s="13"/>
      <c r="X70" s="111"/>
      <c r="Y70" s="112" t="s">
        <v>985</v>
      </c>
      <c r="Z70" s="65" t="s">
        <v>346</v>
      </c>
      <c r="AA70" s="13"/>
      <c r="AB70" s="111"/>
      <c r="AC70" s="112" t="s">
        <v>986</v>
      </c>
      <c r="AD70" s="65" t="s">
        <v>346</v>
      </c>
      <c r="AE70" s="13"/>
      <c r="AF70" s="65"/>
      <c r="AG70" s="113" t="s">
        <v>293</v>
      </c>
      <c r="AH70" s="65" t="s">
        <v>286</v>
      </c>
      <c r="AI70" s="13"/>
      <c r="AJ70" s="111"/>
      <c r="AK70" s="112" t="s">
        <v>986</v>
      </c>
      <c r="AL70" s="65" t="s">
        <v>346</v>
      </c>
    </row>
    <row r="71" spans="1:38" x14ac:dyDescent="0.25">
      <c r="A71" s="40"/>
      <c r="B71" s="12"/>
      <c r="C71" s="12"/>
      <c r="D71" s="47"/>
      <c r="E71" s="47"/>
      <c r="F71" s="12"/>
      <c r="G71" s="12"/>
      <c r="H71" s="47"/>
      <c r="I71" s="47"/>
      <c r="J71" s="12"/>
      <c r="K71" s="12"/>
      <c r="L71" s="47"/>
      <c r="M71" s="47"/>
      <c r="N71" s="12"/>
      <c r="O71" s="12"/>
      <c r="P71" s="47"/>
      <c r="Q71" s="47"/>
      <c r="R71" s="12"/>
      <c r="S71" s="12"/>
      <c r="T71" s="47"/>
      <c r="U71" s="47"/>
      <c r="V71" s="12"/>
      <c r="W71" s="12"/>
      <c r="X71" s="47"/>
      <c r="Y71" s="47"/>
      <c r="Z71" s="12"/>
      <c r="AA71" s="12"/>
      <c r="AB71" s="47"/>
      <c r="AC71" s="47"/>
      <c r="AD71" s="12"/>
      <c r="AE71" s="12"/>
      <c r="AF71" s="47"/>
      <c r="AG71" s="47"/>
      <c r="AH71" s="12"/>
      <c r="AI71" s="12"/>
      <c r="AJ71" s="47"/>
      <c r="AK71" s="47"/>
      <c r="AL71" s="12"/>
    </row>
    <row r="72" spans="1:38" ht="19.5" x14ac:dyDescent="0.25">
      <c r="A72" s="40"/>
      <c r="B72" s="85" t="s">
        <v>135</v>
      </c>
      <c r="C72" s="20"/>
      <c r="D72" s="107"/>
      <c r="E72" s="110" t="s">
        <v>948</v>
      </c>
      <c r="F72" s="109" t="s">
        <v>346</v>
      </c>
      <c r="G72" s="20"/>
      <c r="H72" s="107"/>
      <c r="I72" s="110">
        <v>588</v>
      </c>
      <c r="J72" s="109" t="s">
        <v>286</v>
      </c>
      <c r="K72" s="20"/>
      <c r="L72" s="107"/>
      <c r="M72" s="110" t="s">
        <v>953</v>
      </c>
      <c r="N72" s="109" t="s">
        <v>346</v>
      </c>
      <c r="O72" s="20"/>
      <c r="P72" s="107"/>
      <c r="Q72" s="108">
        <v>1046</v>
      </c>
      <c r="R72" s="109" t="s">
        <v>286</v>
      </c>
      <c r="S72" s="20"/>
      <c r="T72" s="107"/>
      <c r="U72" s="110">
        <v>19</v>
      </c>
      <c r="V72" s="109" t="s">
        <v>286</v>
      </c>
      <c r="W72" s="20"/>
      <c r="X72" s="107"/>
      <c r="Y72" s="108">
        <v>1065</v>
      </c>
      <c r="Z72" s="109" t="s">
        <v>286</v>
      </c>
      <c r="AA72" s="20"/>
      <c r="AB72" s="107"/>
      <c r="AC72" s="108">
        <v>4646</v>
      </c>
      <c r="AD72" s="109" t="s">
        <v>286</v>
      </c>
      <c r="AE72" s="20"/>
      <c r="AF72" s="107"/>
      <c r="AG72" s="110" t="s">
        <v>971</v>
      </c>
      <c r="AH72" s="109" t="s">
        <v>346</v>
      </c>
      <c r="AI72" s="20"/>
      <c r="AJ72" s="107"/>
      <c r="AK72" s="108">
        <v>4544</v>
      </c>
      <c r="AL72" s="109" t="s">
        <v>286</v>
      </c>
    </row>
    <row r="73" spans="1:38" x14ac:dyDescent="0.25">
      <c r="A73" s="40"/>
      <c r="B73" s="4"/>
      <c r="C73" s="39"/>
      <c r="D73" s="39"/>
      <c r="E73" s="39"/>
      <c r="F73" s="39"/>
      <c r="G73" s="39"/>
      <c r="H73" s="39"/>
      <c r="I73" s="39"/>
      <c r="J73" s="39"/>
      <c r="K73" s="39"/>
      <c r="L73" s="39"/>
      <c r="M73" s="39"/>
      <c r="N73" s="39"/>
      <c r="O73" s="39"/>
      <c r="P73" s="39"/>
      <c r="Q73" s="39"/>
      <c r="R73" s="39"/>
      <c r="S73" s="39"/>
      <c r="T73" s="39"/>
      <c r="U73" s="39"/>
      <c r="V73" s="39"/>
      <c r="W73" s="39"/>
      <c r="X73" s="39"/>
      <c r="Y73" s="39"/>
      <c r="Z73" s="39"/>
      <c r="AA73" s="39"/>
      <c r="AB73" s="39"/>
      <c r="AC73" s="39"/>
      <c r="AD73" s="39"/>
      <c r="AE73" s="39"/>
      <c r="AF73" s="39"/>
      <c r="AG73" s="39"/>
      <c r="AH73" s="39"/>
      <c r="AI73" s="39"/>
      <c r="AJ73" s="39"/>
      <c r="AK73" s="39"/>
      <c r="AL73" s="39"/>
    </row>
    <row r="74" spans="1:38" ht="15.75" thickBot="1" x14ac:dyDescent="0.3">
      <c r="A74" s="40"/>
      <c r="B74" s="74" t="s">
        <v>987</v>
      </c>
      <c r="C74" s="13"/>
      <c r="D74" s="111" t="s">
        <v>832</v>
      </c>
      <c r="E74" s="114">
        <v>4647</v>
      </c>
      <c r="F74" s="65" t="s">
        <v>346</v>
      </c>
      <c r="G74" s="13"/>
      <c r="H74" s="111" t="s">
        <v>832</v>
      </c>
      <c r="I74" s="112">
        <v>28</v>
      </c>
      <c r="J74" s="65" t="s">
        <v>346</v>
      </c>
      <c r="K74" s="13"/>
      <c r="L74" s="111" t="s">
        <v>832</v>
      </c>
      <c r="M74" s="114">
        <v>4675</v>
      </c>
      <c r="N74" s="65" t="s">
        <v>346</v>
      </c>
      <c r="O74" s="13"/>
      <c r="P74" s="111" t="s">
        <v>289</v>
      </c>
      <c r="Q74" s="114">
        <v>4552</v>
      </c>
      <c r="R74" s="65" t="s">
        <v>286</v>
      </c>
      <c r="S74" s="13"/>
      <c r="T74" s="111" t="s">
        <v>832</v>
      </c>
      <c r="U74" s="112">
        <v>616</v>
      </c>
      <c r="V74" s="65" t="s">
        <v>346</v>
      </c>
      <c r="W74" s="13"/>
      <c r="X74" s="111" t="s">
        <v>289</v>
      </c>
      <c r="Y74" s="114">
        <v>3936</v>
      </c>
      <c r="Z74" s="65" t="s">
        <v>286</v>
      </c>
      <c r="AA74" s="13"/>
      <c r="AB74" s="111" t="s">
        <v>289</v>
      </c>
      <c r="AC74" s="114">
        <v>3506</v>
      </c>
      <c r="AD74" s="65" t="s">
        <v>286</v>
      </c>
      <c r="AE74" s="13"/>
      <c r="AF74" s="111" t="s">
        <v>832</v>
      </c>
      <c r="AG74" s="112">
        <v>635</v>
      </c>
      <c r="AH74" s="65" t="s">
        <v>346</v>
      </c>
      <c r="AI74" s="13"/>
      <c r="AJ74" s="111" t="s">
        <v>289</v>
      </c>
      <c r="AK74" s="114">
        <v>2871</v>
      </c>
      <c r="AL74" s="65" t="s">
        <v>286</v>
      </c>
    </row>
    <row r="75" spans="1:38" ht="15.75" thickTop="1" x14ac:dyDescent="0.25">
      <c r="A75" s="40"/>
      <c r="B75" s="12"/>
      <c r="C75" s="12"/>
      <c r="D75" s="58"/>
      <c r="E75" s="58"/>
      <c r="F75" s="12"/>
      <c r="G75" s="12"/>
      <c r="H75" s="58"/>
      <c r="I75" s="58"/>
      <c r="J75" s="12"/>
      <c r="K75" s="12"/>
      <c r="L75" s="58"/>
      <c r="M75" s="58"/>
      <c r="N75" s="12"/>
      <c r="O75" s="12"/>
      <c r="P75" s="58"/>
      <c r="Q75" s="58"/>
      <c r="R75" s="12"/>
      <c r="S75" s="12"/>
      <c r="T75" s="58"/>
      <c r="U75" s="58"/>
      <c r="V75" s="12"/>
      <c r="W75" s="12"/>
      <c r="X75" s="58"/>
      <c r="Y75" s="58"/>
      <c r="Z75" s="12"/>
      <c r="AA75" s="12"/>
      <c r="AB75" s="58"/>
      <c r="AC75" s="58"/>
      <c r="AD75" s="12"/>
      <c r="AE75" s="12"/>
      <c r="AF75" s="58"/>
      <c r="AG75" s="58"/>
      <c r="AH75" s="12"/>
      <c r="AI75" s="12"/>
      <c r="AJ75" s="58"/>
      <c r="AK75" s="58"/>
      <c r="AL75" s="12"/>
    </row>
    <row r="76" spans="1:38" x14ac:dyDescent="0.25">
      <c r="A76" s="40"/>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c r="AB76" s="39"/>
      <c r="AC76" s="39"/>
      <c r="AD76" s="39"/>
      <c r="AE76" s="39"/>
      <c r="AF76" s="39"/>
      <c r="AG76" s="39"/>
      <c r="AH76" s="39"/>
      <c r="AI76" s="39"/>
      <c r="AJ76" s="39"/>
      <c r="AK76" s="39"/>
      <c r="AL76" s="39"/>
    </row>
    <row r="77" spans="1:38" x14ac:dyDescent="0.25">
      <c r="A77" s="40"/>
      <c r="B77" s="87" t="s">
        <v>988</v>
      </c>
      <c r="C77" s="87" t="s">
        <v>989</v>
      </c>
    </row>
  </sheetData>
  <mergeCells count="134">
    <mergeCell ref="B8:AL8"/>
    <mergeCell ref="B24:AL24"/>
    <mergeCell ref="B40:AL40"/>
    <mergeCell ref="B56:AL56"/>
    <mergeCell ref="B76:AL76"/>
    <mergeCell ref="AI73:AL73"/>
    <mergeCell ref="A1:A2"/>
    <mergeCell ref="B1:AL1"/>
    <mergeCell ref="B2:AL2"/>
    <mergeCell ref="B3:AL3"/>
    <mergeCell ref="A4:A77"/>
    <mergeCell ref="B4:AL4"/>
    <mergeCell ref="B5:AL5"/>
    <mergeCell ref="B6:AL6"/>
    <mergeCell ref="B7:AL7"/>
    <mergeCell ref="AL60:AL65"/>
    <mergeCell ref="D68:AK68"/>
    <mergeCell ref="C73:F73"/>
    <mergeCell ref="G73:J73"/>
    <mergeCell ref="K73:N73"/>
    <mergeCell ref="O73:R73"/>
    <mergeCell ref="S73:V73"/>
    <mergeCell ref="W73:Z73"/>
    <mergeCell ref="AA73:AD73"/>
    <mergeCell ref="AE73:AH73"/>
    <mergeCell ref="AD60:AD65"/>
    <mergeCell ref="AE60:AE65"/>
    <mergeCell ref="AF60:AG65"/>
    <mergeCell ref="AH60:AH65"/>
    <mergeCell ref="AI60:AI65"/>
    <mergeCell ref="AJ60:AK65"/>
    <mergeCell ref="Z60:Z65"/>
    <mergeCell ref="AA60:AA65"/>
    <mergeCell ref="AB60:AC60"/>
    <mergeCell ref="AB61:AC61"/>
    <mergeCell ref="AB62:AC62"/>
    <mergeCell ref="AB63:AC63"/>
    <mergeCell ref="AB64:AC64"/>
    <mergeCell ref="AB65:AC65"/>
    <mergeCell ref="R60:R65"/>
    <mergeCell ref="S60:S65"/>
    <mergeCell ref="T60:U65"/>
    <mergeCell ref="V60:V65"/>
    <mergeCell ref="W60:W65"/>
    <mergeCell ref="X60:Y65"/>
    <mergeCell ref="O60:O65"/>
    <mergeCell ref="P60:Q60"/>
    <mergeCell ref="P61:Q61"/>
    <mergeCell ref="P62:Q62"/>
    <mergeCell ref="P63:Q63"/>
    <mergeCell ref="P64:Q64"/>
    <mergeCell ref="P65:Q65"/>
    <mergeCell ref="G60:G65"/>
    <mergeCell ref="H60:I65"/>
    <mergeCell ref="J60:J65"/>
    <mergeCell ref="K60:K65"/>
    <mergeCell ref="L60:M65"/>
    <mergeCell ref="N60:N65"/>
    <mergeCell ref="AL58:AL59"/>
    <mergeCell ref="B60:B65"/>
    <mergeCell ref="C60:C65"/>
    <mergeCell ref="D60:E60"/>
    <mergeCell ref="D61:E61"/>
    <mergeCell ref="D62:E62"/>
    <mergeCell ref="D63:E63"/>
    <mergeCell ref="D64:E64"/>
    <mergeCell ref="D65:E65"/>
    <mergeCell ref="F60:F65"/>
    <mergeCell ref="O58:O59"/>
    <mergeCell ref="P58:Y58"/>
    <mergeCell ref="P59:Y59"/>
    <mergeCell ref="Z58:Z59"/>
    <mergeCell ref="AA58:AA59"/>
    <mergeCell ref="AB58:AK58"/>
    <mergeCell ref="AB59:AK59"/>
    <mergeCell ref="N43:N45"/>
    <mergeCell ref="D46:M46"/>
    <mergeCell ref="B58:B59"/>
    <mergeCell ref="C58:C59"/>
    <mergeCell ref="D58:M58"/>
    <mergeCell ref="D59:M59"/>
    <mergeCell ref="N58:N59"/>
    <mergeCell ref="H43:I43"/>
    <mergeCell ref="H44:I44"/>
    <mergeCell ref="H45:I45"/>
    <mergeCell ref="J43:J45"/>
    <mergeCell ref="K43:K45"/>
    <mergeCell ref="L43:M43"/>
    <mergeCell ref="L44:M44"/>
    <mergeCell ref="L45:M45"/>
    <mergeCell ref="N27:N29"/>
    <mergeCell ref="D30:M30"/>
    <mergeCell ref="D42:M42"/>
    <mergeCell ref="B43:B45"/>
    <mergeCell ref="C43:C45"/>
    <mergeCell ref="D43:E43"/>
    <mergeCell ref="D44:E44"/>
    <mergeCell ref="D45:E45"/>
    <mergeCell ref="F43:F45"/>
    <mergeCell ref="G43:G45"/>
    <mergeCell ref="H27:I27"/>
    <mergeCell ref="H28:I28"/>
    <mergeCell ref="H29:I29"/>
    <mergeCell ref="J27:J29"/>
    <mergeCell ref="K27:K29"/>
    <mergeCell ref="L27:M27"/>
    <mergeCell ref="L28:M28"/>
    <mergeCell ref="L29:M29"/>
    <mergeCell ref="N11:N13"/>
    <mergeCell ref="D14:M14"/>
    <mergeCell ref="D26:M26"/>
    <mergeCell ref="B27:B29"/>
    <mergeCell ref="C27:C29"/>
    <mergeCell ref="D27:E27"/>
    <mergeCell ref="D28:E28"/>
    <mergeCell ref="D29:E29"/>
    <mergeCell ref="F27:F29"/>
    <mergeCell ref="G27:G29"/>
    <mergeCell ref="H13:I13"/>
    <mergeCell ref="J11:J13"/>
    <mergeCell ref="K11:K13"/>
    <mergeCell ref="L11:M11"/>
    <mergeCell ref="L12:M12"/>
    <mergeCell ref="L13:M13"/>
    <mergeCell ref="D10:M10"/>
    <mergeCell ref="B11:B13"/>
    <mergeCell ref="C11:C13"/>
    <mergeCell ref="D11:E11"/>
    <mergeCell ref="D12:E12"/>
    <mergeCell ref="D13:E13"/>
    <mergeCell ref="F11:F13"/>
    <mergeCell ref="G11:G13"/>
    <mergeCell ref="H11:I11"/>
    <mergeCell ref="H12:I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6"/>
  <sheetViews>
    <sheetView showGridLines="0" workbookViewId="0"/>
  </sheetViews>
  <sheetFormatPr defaultRowHeight="15" x14ac:dyDescent="0.25"/>
  <cols>
    <col min="1" max="2" width="36.5703125" bestFit="1" customWidth="1"/>
    <col min="3" max="3" width="36.5703125" customWidth="1"/>
    <col min="4" max="4" width="10.42578125" customWidth="1"/>
    <col min="5" max="5" width="36.5703125" customWidth="1"/>
    <col min="6" max="6" width="10.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32.7109375" customWidth="1"/>
    <col min="14" max="14" width="10.42578125" customWidth="1"/>
    <col min="15" max="15" width="8.85546875" customWidth="1"/>
    <col min="16" max="16" width="10.42578125" customWidth="1"/>
    <col min="17" max="17" width="36.5703125" customWidth="1"/>
    <col min="18" max="18" width="10.42578125" customWidth="1"/>
    <col min="19" max="19" width="8.85546875" customWidth="1"/>
    <col min="20" max="20" width="10.42578125" customWidth="1"/>
    <col min="21" max="21" width="36.5703125" customWidth="1"/>
    <col min="22" max="22" width="10.42578125" customWidth="1"/>
  </cols>
  <sheetData>
    <row r="1" spans="1:22" ht="15" customHeight="1" x14ac:dyDescent="0.25">
      <c r="A1" s="8" t="s">
        <v>990</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9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990</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992</v>
      </c>
      <c r="C5" s="41"/>
      <c r="D5" s="41"/>
      <c r="E5" s="41"/>
      <c r="F5" s="41"/>
      <c r="G5" s="41"/>
      <c r="H5" s="41"/>
      <c r="I5" s="41"/>
      <c r="J5" s="41"/>
      <c r="K5" s="41"/>
      <c r="L5" s="41"/>
      <c r="M5" s="41"/>
      <c r="N5" s="41"/>
      <c r="O5" s="41"/>
      <c r="P5" s="41"/>
      <c r="Q5" s="41"/>
      <c r="R5" s="41"/>
      <c r="S5" s="41"/>
      <c r="T5" s="41"/>
      <c r="U5" s="41"/>
      <c r="V5" s="41"/>
    </row>
    <row r="6" spans="1:22" x14ac:dyDescent="0.25">
      <c r="A6" s="40"/>
      <c r="B6" s="41" t="s">
        <v>993</v>
      </c>
      <c r="C6" s="41"/>
      <c r="D6" s="41"/>
      <c r="E6" s="41"/>
      <c r="F6" s="41"/>
      <c r="G6" s="41"/>
      <c r="H6" s="41"/>
      <c r="I6" s="41"/>
      <c r="J6" s="41"/>
      <c r="K6" s="41"/>
      <c r="L6" s="41"/>
      <c r="M6" s="41"/>
      <c r="N6" s="41"/>
      <c r="O6" s="41"/>
      <c r="P6" s="41"/>
      <c r="Q6" s="41"/>
      <c r="R6" s="41"/>
      <c r="S6" s="41"/>
      <c r="T6" s="41"/>
      <c r="U6" s="41"/>
      <c r="V6" s="41"/>
    </row>
    <row r="7" spans="1:22" ht="25.5" customHeight="1" x14ac:dyDescent="0.25">
      <c r="A7" s="40"/>
      <c r="B7" s="42" t="s">
        <v>994</v>
      </c>
      <c r="C7" s="42"/>
      <c r="D7" s="42"/>
      <c r="E7" s="42"/>
      <c r="F7" s="42"/>
      <c r="G7" s="42"/>
      <c r="H7" s="42"/>
      <c r="I7" s="42"/>
      <c r="J7" s="42"/>
      <c r="K7" s="42"/>
      <c r="L7" s="42"/>
      <c r="M7" s="42"/>
      <c r="N7" s="42"/>
      <c r="O7" s="42"/>
      <c r="P7" s="42"/>
      <c r="Q7" s="42"/>
      <c r="R7" s="42"/>
      <c r="S7" s="42"/>
      <c r="T7" s="42"/>
      <c r="U7" s="42"/>
      <c r="V7" s="42"/>
    </row>
    <row r="8" spans="1:22" x14ac:dyDescent="0.25">
      <c r="A8" s="40"/>
      <c r="B8" s="42" t="s">
        <v>995</v>
      </c>
      <c r="C8" s="42"/>
      <c r="D8" s="42"/>
      <c r="E8" s="42"/>
      <c r="F8" s="42"/>
      <c r="G8" s="42"/>
      <c r="H8" s="42"/>
      <c r="I8" s="42"/>
      <c r="J8" s="42"/>
      <c r="K8" s="42"/>
      <c r="L8" s="42"/>
      <c r="M8" s="42"/>
      <c r="N8" s="42"/>
      <c r="O8" s="42"/>
      <c r="P8" s="42"/>
      <c r="Q8" s="42"/>
      <c r="R8" s="42"/>
      <c r="S8" s="42"/>
      <c r="T8" s="42"/>
      <c r="U8" s="42"/>
      <c r="V8" s="42"/>
    </row>
    <row r="9" spans="1:22" x14ac:dyDescent="0.25">
      <c r="A9" s="40"/>
      <c r="B9" s="42" t="s">
        <v>996</v>
      </c>
      <c r="C9" s="42"/>
      <c r="D9" s="42"/>
      <c r="E9" s="42"/>
      <c r="F9" s="42"/>
      <c r="G9" s="42"/>
      <c r="H9" s="42"/>
      <c r="I9" s="42"/>
      <c r="J9" s="42"/>
      <c r="K9" s="42"/>
      <c r="L9" s="42"/>
      <c r="M9" s="42"/>
      <c r="N9" s="42"/>
      <c r="O9" s="42"/>
      <c r="P9" s="42"/>
      <c r="Q9" s="42"/>
      <c r="R9" s="42"/>
      <c r="S9" s="42"/>
      <c r="T9" s="42"/>
      <c r="U9" s="42"/>
      <c r="V9" s="42"/>
    </row>
    <row r="10" spans="1:22" x14ac:dyDescent="0.25">
      <c r="A10" s="40"/>
      <c r="B10" s="42" t="s">
        <v>997</v>
      </c>
      <c r="C10" s="42"/>
      <c r="D10" s="42"/>
      <c r="E10" s="42"/>
      <c r="F10" s="42"/>
      <c r="G10" s="42"/>
      <c r="H10" s="42"/>
      <c r="I10" s="42"/>
      <c r="J10" s="42"/>
      <c r="K10" s="42"/>
      <c r="L10" s="42"/>
      <c r="M10" s="42"/>
      <c r="N10" s="42"/>
      <c r="O10" s="42"/>
      <c r="P10" s="42"/>
      <c r="Q10" s="42"/>
      <c r="R10" s="42"/>
      <c r="S10" s="42"/>
      <c r="T10" s="42"/>
      <c r="U10" s="42"/>
      <c r="V10" s="42"/>
    </row>
    <row r="11" spans="1:22" ht="38.25" customHeight="1" x14ac:dyDescent="0.25">
      <c r="A11" s="40"/>
      <c r="B11" s="42" t="s">
        <v>998</v>
      </c>
      <c r="C11" s="42"/>
      <c r="D11" s="42"/>
      <c r="E11" s="42"/>
      <c r="F11" s="42"/>
      <c r="G11" s="42"/>
      <c r="H11" s="42"/>
      <c r="I11" s="42"/>
      <c r="J11" s="42"/>
      <c r="K11" s="42"/>
      <c r="L11" s="42"/>
      <c r="M11" s="42"/>
      <c r="N11" s="42"/>
      <c r="O11" s="42"/>
      <c r="P11" s="42"/>
      <c r="Q11" s="42"/>
      <c r="R11" s="42"/>
      <c r="S11" s="42"/>
      <c r="T11" s="42"/>
      <c r="U11" s="42"/>
      <c r="V11" s="42"/>
    </row>
    <row r="12" spans="1:22" x14ac:dyDescent="0.25">
      <c r="A12" s="40"/>
      <c r="B12" s="44"/>
      <c r="C12" s="44"/>
      <c r="D12" s="44"/>
      <c r="E12" s="44"/>
      <c r="F12" s="44"/>
      <c r="G12" s="44"/>
      <c r="H12" s="44"/>
      <c r="I12" s="44"/>
      <c r="J12" s="44"/>
      <c r="K12" s="44"/>
      <c r="L12" s="44"/>
      <c r="M12" s="44"/>
      <c r="N12" s="44"/>
      <c r="O12" s="44"/>
      <c r="P12" s="44"/>
      <c r="Q12" s="44"/>
      <c r="R12" s="44"/>
      <c r="S12" s="44"/>
      <c r="T12" s="44"/>
      <c r="U12" s="44"/>
      <c r="V12" s="44"/>
    </row>
    <row r="13" spans="1:22" x14ac:dyDescent="0.25">
      <c r="A13" s="40"/>
      <c r="B13" s="42" t="s">
        <v>999</v>
      </c>
      <c r="C13" s="42"/>
      <c r="D13" s="42"/>
      <c r="E13" s="42"/>
      <c r="F13" s="42"/>
      <c r="G13" s="42"/>
      <c r="H13" s="42"/>
      <c r="I13" s="42"/>
      <c r="J13" s="42"/>
      <c r="K13" s="42"/>
      <c r="L13" s="42"/>
      <c r="M13" s="42"/>
      <c r="N13" s="42"/>
      <c r="O13" s="42"/>
      <c r="P13" s="42"/>
      <c r="Q13" s="42"/>
      <c r="R13" s="42"/>
      <c r="S13" s="42"/>
      <c r="T13" s="42"/>
      <c r="U13" s="42"/>
      <c r="V13" s="42"/>
    </row>
    <row r="14" spans="1:22" ht="25.5" customHeight="1" x14ac:dyDescent="0.25">
      <c r="A14" s="40"/>
      <c r="B14" s="42" t="s">
        <v>1000</v>
      </c>
      <c r="C14" s="42"/>
      <c r="D14" s="42"/>
      <c r="E14" s="42"/>
      <c r="F14" s="42"/>
      <c r="G14" s="42"/>
      <c r="H14" s="42"/>
      <c r="I14" s="42"/>
      <c r="J14" s="42"/>
      <c r="K14" s="42"/>
      <c r="L14" s="42"/>
      <c r="M14" s="42"/>
      <c r="N14" s="42"/>
      <c r="O14" s="42"/>
      <c r="P14" s="42"/>
      <c r="Q14" s="42"/>
      <c r="R14" s="42"/>
      <c r="S14" s="42"/>
      <c r="T14" s="42"/>
      <c r="U14" s="42"/>
      <c r="V14" s="42"/>
    </row>
    <row r="15" spans="1:22" x14ac:dyDescent="0.25">
      <c r="A15" s="40"/>
      <c r="B15" s="46"/>
      <c r="C15" s="46"/>
      <c r="D15" s="46"/>
      <c r="E15" s="46"/>
      <c r="F15" s="46"/>
      <c r="G15" s="46"/>
      <c r="H15" s="46"/>
      <c r="I15" s="46"/>
      <c r="J15" s="46"/>
      <c r="K15" s="46"/>
      <c r="L15" s="46"/>
      <c r="M15" s="46"/>
      <c r="N15" s="46"/>
      <c r="O15" s="46"/>
      <c r="P15" s="46"/>
      <c r="Q15" s="46"/>
      <c r="R15" s="46"/>
      <c r="S15" s="46"/>
      <c r="T15" s="46"/>
      <c r="U15" s="46"/>
      <c r="V15" s="46"/>
    </row>
    <row r="16" spans="1:22" x14ac:dyDescent="0.25">
      <c r="A16" s="40"/>
      <c r="B16" s="4"/>
      <c r="C16" s="4"/>
      <c r="D16" s="4"/>
      <c r="E16" s="4"/>
      <c r="F16" s="4"/>
      <c r="G16" s="4"/>
      <c r="H16" s="4"/>
      <c r="I16" s="4"/>
      <c r="J16" s="4"/>
      <c r="K16" s="4"/>
      <c r="L16" s="4"/>
      <c r="M16" s="4"/>
      <c r="N16" s="4"/>
      <c r="O16" s="4"/>
      <c r="P16" s="4"/>
      <c r="Q16" s="4"/>
      <c r="R16" s="4"/>
    </row>
    <row r="17" spans="1:18" x14ac:dyDescent="0.25">
      <c r="A17" s="40"/>
      <c r="B17" s="52" t="s">
        <v>385</v>
      </c>
      <c r="C17" s="53" t="s">
        <v>286</v>
      </c>
      <c r="D17" s="38" t="s">
        <v>1001</v>
      </c>
      <c r="E17" s="38"/>
      <c r="F17" s="53"/>
      <c r="G17" s="53" t="s">
        <v>286</v>
      </c>
      <c r="H17" s="38" t="s">
        <v>1005</v>
      </c>
      <c r="I17" s="38"/>
      <c r="J17" s="53"/>
      <c r="K17" s="53" t="s">
        <v>286</v>
      </c>
      <c r="L17" s="38" t="s">
        <v>1005</v>
      </c>
      <c r="M17" s="38"/>
      <c r="N17" s="53"/>
      <c r="O17" s="53" t="s">
        <v>286</v>
      </c>
      <c r="P17" s="38" t="s">
        <v>139</v>
      </c>
      <c r="Q17" s="38"/>
      <c r="R17" s="53"/>
    </row>
    <row r="18" spans="1:18" x14ac:dyDescent="0.25">
      <c r="A18" s="40"/>
      <c r="B18" s="52"/>
      <c r="C18" s="53"/>
      <c r="D18" s="38" t="s">
        <v>1002</v>
      </c>
      <c r="E18" s="38"/>
      <c r="F18" s="53"/>
      <c r="G18" s="53"/>
      <c r="H18" s="38" t="s">
        <v>725</v>
      </c>
      <c r="I18" s="38"/>
      <c r="J18" s="53"/>
      <c r="K18" s="53"/>
      <c r="L18" s="38" t="s">
        <v>1009</v>
      </c>
      <c r="M18" s="38"/>
      <c r="N18" s="53"/>
      <c r="O18" s="53"/>
      <c r="P18" s="38" t="s">
        <v>1011</v>
      </c>
      <c r="Q18" s="38"/>
      <c r="R18" s="53"/>
    </row>
    <row r="19" spans="1:18" x14ac:dyDescent="0.25">
      <c r="A19" s="40"/>
      <c r="B19" s="52"/>
      <c r="C19" s="53"/>
      <c r="D19" s="38" t="s">
        <v>1003</v>
      </c>
      <c r="E19" s="38"/>
      <c r="F19" s="53"/>
      <c r="G19" s="53"/>
      <c r="H19" s="38" t="s">
        <v>1006</v>
      </c>
      <c r="I19" s="38"/>
      <c r="J19" s="53"/>
      <c r="K19" s="53"/>
      <c r="L19" s="38" t="s">
        <v>1007</v>
      </c>
      <c r="M19" s="38"/>
      <c r="N19" s="53"/>
      <c r="O19" s="53"/>
      <c r="P19" s="38"/>
      <c r="Q19" s="38"/>
      <c r="R19" s="53"/>
    </row>
    <row r="20" spans="1:18" x14ac:dyDescent="0.25">
      <c r="A20" s="40"/>
      <c r="B20" s="52"/>
      <c r="C20" s="53"/>
      <c r="D20" s="38" t="s">
        <v>781</v>
      </c>
      <c r="E20" s="38"/>
      <c r="F20" s="53"/>
      <c r="G20" s="53"/>
      <c r="H20" s="38" t="s">
        <v>1007</v>
      </c>
      <c r="I20" s="38"/>
      <c r="J20" s="53"/>
      <c r="K20" s="53"/>
      <c r="L20" s="38" t="s">
        <v>1010</v>
      </c>
      <c r="M20" s="38"/>
      <c r="N20" s="53"/>
      <c r="O20" s="53"/>
      <c r="P20" s="38"/>
      <c r="Q20" s="38"/>
      <c r="R20" s="53"/>
    </row>
    <row r="21" spans="1:18" ht="15.75" thickBot="1" x14ac:dyDescent="0.3">
      <c r="A21" s="40"/>
      <c r="B21" s="52"/>
      <c r="C21" s="53"/>
      <c r="D21" s="37" t="s">
        <v>1004</v>
      </c>
      <c r="E21" s="37"/>
      <c r="F21" s="53"/>
      <c r="G21" s="53"/>
      <c r="H21" s="37" t="s">
        <v>1008</v>
      </c>
      <c r="I21" s="37"/>
      <c r="J21" s="53"/>
      <c r="K21" s="53"/>
      <c r="L21" s="37"/>
      <c r="M21" s="37"/>
      <c r="N21" s="53"/>
      <c r="O21" s="53"/>
      <c r="P21" s="37"/>
      <c r="Q21" s="37"/>
      <c r="R21" s="53"/>
    </row>
    <row r="22" spans="1:18" x14ac:dyDescent="0.25">
      <c r="A22" s="40"/>
      <c r="B22" s="13"/>
      <c r="C22" s="13" t="s">
        <v>286</v>
      </c>
      <c r="D22" s="38" t="s">
        <v>287</v>
      </c>
      <c r="E22" s="38"/>
      <c r="F22" s="38"/>
      <c r="G22" s="38"/>
      <c r="H22" s="38"/>
      <c r="I22" s="38"/>
      <c r="J22" s="38"/>
      <c r="K22" s="38"/>
      <c r="L22" s="38"/>
      <c r="M22" s="38"/>
      <c r="N22" s="38"/>
      <c r="O22" s="38"/>
      <c r="P22" s="38"/>
      <c r="Q22" s="38"/>
      <c r="R22" s="13"/>
    </row>
    <row r="23" spans="1:18" x14ac:dyDescent="0.25">
      <c r="A23" s="40"/>
      <c r="B23" s="48" t="s">
        <v>1012</v>
      </c>
      <c r="C23" s="20" t="s">
        <v>286</v>
      </c>
      <c r="D23" s="19"/>
      <c r="E23" s="19"/>
      <c r="F23" s="19"/>
      <c r="G23" s="20" t="s">
        <v>286</v>
      </c>
      <c r="H23" s="19"/>
      <c r="I23" s="19"/>
      <c r="J23" s="19"/>
      <c r="K23" s="20" t="s">
        <v>286</v>
      </c>
      <c r="L23" s="19"/>
      <c r="M23" s="19"/>
      <c r="N23" s="19"/>
      <c r="O23" s="20" t="s">
        <v>286</v>
      </c>
      <c r="P23" s="19"/>
      <c r="Q23" s="19"/>
      <c r="R23" s="19"/>
    </row>
    <row r="24" spans="1:18" x14ac:dyDescent="0.25">
      <c r="A24" s="40"/>
      <c r="B24" s="27" t="s">
        <v>1013</v>
      </c>
      <c r="C24" s="13" t="s">
        <v>286</v>
      </c>
      <c r="D24" s="4"/>
      <c r="E24" s="4"/>
      <c r="F24" s="4"/>
      <c r="G24" s="13" t="s">
        <v>286</v>
      </c>
      <c r="H24" s="4"/>
      <c r="I24" s="4"/>
      <c r="J24" s="4"/>
      <c r="K24" s="13" t="s">
        <v>286</v>
      </c>
      <c r="L24" s="4"/>
      <c r="M24" s="4"/>
      <c r="N24" s="4"/>
      <c r="O24" s="13" t="s">
        <v>286</v>
      </c>
      <c r="P24" s="4"/>
      <c r="Q24" s="4"/>
      <c r="R24" s="4"/>
    </row>
    <row r="25" spans="1:18" x14ac:dyDescent="0.25">
      <c r="A25" s="40"/>
      <c r="B25" s="34" t="s">
        <v>1014</v>
      </c>
      <c r="C25" s="20" t="s">
        <v>286</v>
      </c>
      <c r="D25" s="24" t="s">
        <v>289</v>
      </c>
      <c r="E25" s="25">
        <v>4330</v>
      </c>
      <c r="F25" s="26" t="s">
        <v>286</v>
      </c>
      <c r="G25" s="20" t="s">
        <v>286</v>
      </c>
      <c r="H25" s="24"/>
      <c r="I25" s="25">
        <v>65835</v>
      </c>
      <c r="J25" s="26" t="s">
        <v>286</v>
      </c>
      <c r="K25" s="20" t="s">
        <v>286</v>
      </c>
      <c r="L25" s="26" t="s">
        <v>289</v>
      </c>
      <c r="M25" s="35" t="s">
        <v>293</v>
      </c>
      <c r="N25" s="26" t="s">
        <v>286</v>
      </c>
      <c r="O25" s="20" t="s">
        <v>286</v>
      </c>
      <c r="P25" s="24" t="s">
        <v>289</v>
      </c>
      <c r="Q25" s="25">
        <v>70165</v>
      </c>
      <c r="R25" s="26" t="s">
        <v>286</v>
      </c>
    </row>
    <row r="26" spans="1:18" x14ac:dyDescent="0.25">
      <c r="A26" s="40"/>
      <c r="B26" s="36" t="s">
        <v>1015</v>
      </c>
      <c r="C26" s="13" t="s">
        <v>286</v>
      </c>
      <c r="D26" s="31"/>
      <c r="E26" s="33" t="s">
        <v>293</v>
      </c>
      <c r="F26" s="31" t="s">
        <v>286</v>
      </c>
      <c r="G26" s="13" t="s">
        <v>286</v>
      </c>
      <c r="H26" s="11"/>
      <c r="I26" s="30">
        <v>304502</v>
      </c>
      <c r="J26" s="31" t="s">
        <v>286</v>
      </c>
      <c r="K26" s="13" t="s">
        <v>286</v>
      </c>
      <c r="L26" s="31"/>
      <c r="M26" s="33" t="s">
        <v>293</v>
      </c>
      <c r="N26" s="31" t="s">
        <v>286</v>
      </c>
      <c r="O26" s="13" t="s">
        <v>286</v>
      </c>
      <c r="P26" s="11"/>
      <c r="Q26" s="30">
        <v>304502</v>
      </c>
      <c r="R26" s="31" t="s">
        <v>286</v>
      </c>
    </row>
    <row r="27" spans="1:18" ht="25.5" x14ac:dyDescent="0.25">
      <c r="A27" s="40"/>
      <c r="B27" s="34" t="s">
        <v>401</v>
      </c>
      <c r="C27" s="20" t="s">
        <v>286</v>
      </c>
      <c r="D27" s="26"/>
      <c r="E27" s="35" t="s">
        <v>293</v>
      </c>
      <c r="F27" s="26" t="s">
        <v>286</v>
      </c>
      <c r="G27" s="20" t="s">
        <v>286</v>
      </c>
      <c r="H27" s="24"/>
      <c r="I27" s="25">
        <v>36873</v>
      </c>
      <c r="J27" s="26" t="s">
        <v>286</v>
      </c>
      <c r="K27" s="20" t="s">
        <v>286</v>
      </c>
      <c r="L27" s="26"/>
      <c r="M27" s="35" t="s">
        <v>293</v>
      </c>
      <c r="N27" s="26" t="s">
        <v>286</v>
      </c>
      <c r="O27" s="20" t="s">
        <v>286</v>
      </c>
      <c r="P27" s="24"/>
      <c r="Q27" s="25">
        <v>36873</v>
      </c>
      <c r="R27" s="26" t="s">
        <v>286</v>
      </c>
    </row>
    <row r="28" spans="1:18" x14ac:dyDescent="0.25">
      <c r="A28" s="40"/>
      <c r="B28" s="36" t="s">
        <v>1016</v>
      </c>
      <c r="C28" s="13" t="s">
        <v>286</v>
      </c>
      <c r="D28" s="31"/>
      <c r="E28" s="33" t="s">
        <v>293</v>
      </c>
      <c r="F28" s="31" t="s">
        <v>286</v>
      </c>
      <c r="G28" s="13" t="s">
        <v>286</v>
      </c>
      <c r="H28" s="11"/>
      <c r="I28" s="30">
        <v>3420</v>
      </c>
      <c r="J28" s="31" t="s">
        <v>286</v>
      </c>
      <c r="K28" s="13" t="s">
        <v>286</v>
      </c>
      <c r="L28" s="31"/>
      <c r="M28" s="33" t="s">
        <v>293</v>
      </c>
      <c r="N28" s="31" t="s">
        <v>286</v>
      </c>
      <c r="O28" s="13" t="s">
        <v>286</v>
      </c>
      <c r="P28" s="11"/>
      <c r="Q28" s="30">
        <v>3420</v>
      </c>
      <c r="R28" s="31" t="s">
        <v>286</v>
      </c>
    </row>
    <row r="29" spans="1:18" ht="15.75" thickBot="1" x14ac:dyDescent="0.3">
      <c r="A29" s="40"/>
      <c r="B29" s="34" t="s">
        <v>407</v>
      </c>
      <c r="C29" s="20" t="s">
        <v>286</v>
      </c>
      <c r="D29" s="24"/>
      <c r="E29" s="25">
        <v>3239</v>
      </c>
      <c r="F29" s="26" t="s">
        <v>286</v>
      </c>
      <c r="G29" s="20" t="s">
        <v>286</v>
      </c>
      <c r="H29" s="24"/>
      <c r="I29" s="25">
        <v>12907</v>
      </c>
      <c r="J29" s="26" t="s">
        <v>286</v>
      </c>
      <c r="K29" s="20" t="s">
        <v>286</v>
      </c>
      <c r="L29" s="26"/>
      <c r="M29" s="35" t="s">
        <v>293</v>
      </c>
      <c r="N29" s="26" t="s">
        <v>286</v>
      </c>
      <c r="O29" s="20" t="s">
        <v>286</v>
      </c>
      <c r="P29" s="24"/>
      <c r="Q29" s="25">
        <v>16146</v>
      </c>
      <c r="R29" s="26" t="s">
        <v>286</v>
      </c>
    </row>
    <row r="30" spans="1:18" x14ac:dyDescent="0.25">
      <c r="A30" s="40"/>
      <c r="B30" s="12"/>
      <c r="C30" s="12" t="s">
        <v>286</v>
      </c>
      <c r="D30" s="47"/>
      <c r="E30" s="47"/>
      <c r="F30" s="12"/>
      <c r="G30" s="12" t="s">
        <v>286</v>
      </c>
      <c r="H30" s="47"/>
      <c r="I30" s="47"/>
      <c r="J30" s="12"/>
      <c r="K30" s="12" t="s">
        <v>286</v>
      </c>
      <c r="L30" s="47"/>
      <c r="M30" s="47"/>
      <c r="N30" s="12"/>
      <c r="O30" s="12" t="s">
        <v>286</v>
      </c>
      <c r="P30" s="47"/>
      <c r="Q30" s="47"/>
      <c r="R30" s="12"/>
    </row>
    <row r="31" spans="1:18" x14ac:dyDescent="0.25">
      <c r="A31" s="40"/>
      <c r="B31" s="116" t="s">
        <v>1017</v>
      </c>
      <c r="C31" s="13" t="s">
        <v>286</v>
      </c>
      <c r="D31" s="11"/>
      <c r="E31" s="30">
        <v>7569</v>
      </c>
      <c r="F31" s="31" t="s">
        <v>286</v>
      </c>
      <c r="G31" s="13" t="s">
        <v>286</v>
      </c>
      <c r="H31" s="11"/>
      <c r="I31" s="30">
        <v>423537</v>
      </c>
      <c r="J31" s="31" t="s">
        <v>286</v>
      </c>
      <c r="K31" s="13" t="s">
        <v>286</v>
      </c>
      <c r="L31" s="31"/>
      <c r="M31" s="33" t="s">
        <v>293</v>
      </c>
      <c r="N31" s="31" t="s">
        <v>286</v>
      </c>
      <c r="O31" s="13" t="s">
        <v>286</v>
      </c>
      <c r="P31" s="11"/>
      <c r="Q31" s="30">
        <v>431106</v>
      </c>
      <c r="R31" s="31" t="s">
        <v>286</v>
      </c>
    </row>
    <row r="32" spans="1:18" ht="15.75" thickBot="1" x14ac:dyDescent="0.3">
      <c r="A32" s="40"/>
      <c r="B32" s="18" t="s">
        <v>1018</v>
      </c>
      <c r="C32" s="20" t="s">
        <v>286</v>
      </c>
      <c r="D32" s="26"/>
      <c r="E32" s="35" t="s">
        <v>293</v>
      </c>
      <c r="F32" s="26" t="s">
        <v>286</v>
      </c>
      <c r="G32" s="20" t="s">
        <v>286</v>
      </c>
      <c r="H32" s="24"/>
      <c r="I32" s="49">
        <v>562</v>
      </c>
      <c r="J32" s="26" t="s">
        <v>286</v>
      </c>
      <c r="K32" s="20" t="s">
        <v>286</v>
      </c>
      <c r="L32" s="26"/>
      <c r="M32" s="35" t="s">
        <v>293</v>
      </c>
      <c r="N32" s="26" t="s">
        <v>286</v>
      </c>
      <c r="O32" s="20" t="s">
        <v>286</v>
      </c>
      <c r="P32" s="24"/>
      <c r="Q32" s="49">
        <v>562</v>
      </c>
      <c r="R32" s="26" t="s">
        <v>286</v>
      </c>
    </row>
    <row r="33" spans="1:22" x14ac:dyDescent="0.25">
      <c r="A33" s="40"/>
      <c r="B33" s="12"/>
      <c r="C33" s="12" t="s">
        <v>286</v>
      </c>
      <c r="D33" s="47"/>
      <c r="E33" s="47"/>
      <c r="F33" s="12"/>
      <c r="G33" s="12" t="s">
        <v>286</v>
      </c>
      <c r="H33" s="47"/>
      <c r="I33" s="47"/>
      <c r="J33" s="12"/>
      <c r="K33" s="12" t="s">
        <v>286</v>
      </c>
      <c r="L33" s="47"/>
      <c r="M33" s="47"/>
      <c r="N33" s="12"/>
      <c r="O33" s="12" t="s">
        <v>286</v>
      </c>
      <c r="P33" s="47"/>
      <c r="Q33" s="47"/>
      <c r="R33" s="12"/>
    </row>
    <row r="34" spans="1:22" ht="15.75" thickBot="1" x14ac:dyDescent="0.3">
      <c r="A34" s="40"/>
      <c r="B34" s="94" t="s">
        <v>1019</v>
      </c>
      <c r="C34" s="13" t="s">
        <v>286</v>
      </c>
      <c r="D34" s="11" t="s">
        <v>289</v>
      </c>
      <c r="E34" s="30">
        <v>7569</v>
      </c>
      <c r="F34" s="31" t="s">
        <v>286</v>
      </c>
      <c r="G34" s="13" t="s">
        <v>286</v>
      </c>
      <c r="H34" s="11"/>
      <c r="I34" s="30">
        <v>424099</v>
      </c>
      <c r="J34" s="31" t="s">
        <v>286</v>
      </c>
      <c r="K34" s="13" t="s">
        <v>286</v>
      </c>
      <c r="L34" s="31"/>
      <c r="M34" s="33" t="s">
        <v>293</v>
      </c>
      <c r="N34" s="31" t="s">
        <v>286</v>
      </c>
      <c r="O34" s="13" t="s">
        <v>286</v>
      </c>
      <c r="P34" s="11" t="s">
        <v>289</v>
      </c>
      <c r="Q34" s="30">
        <v>431668</v>
      </c>
      <c r="R34" s="31" t="s">
        <v>286</v>
      </c>
    </row>
    <row r="35" spans="1:22" ht="15.75" thickTop="1" x14ac:dyDescent="0.25">
      <c r="A35" s="40"/>
      <c r="B35" s="12"/>
      <c r="C35" s="12" t="s">
        <v>286</v>
      </c>
      <c r="D35" s="58"/>
      <c r="E35" s="58"/>
      <c r="F35" s="12"/>
      <c r="G35" s="12" t="s">
        <v>286</v>
      </c>
      <c r="H35" s="58"/>
      <c r="I35" s="58"/>
      <c r="J35" s="12"/>
      <c r="K35" s="12" t="s">
        <v>286</v>
      </c>
      <c r="L35" s="58"/>
      <c r="M35" s="58"/>
      <c r="N35" s="12"/>
      <c r="O35" s="12" t="s">
        <v>286</v>
      </c>
      <c r="P35" s="58"/>
      <c r="Q35" s="58"/>
      <c r="R35" s="12"/>
    </row>
    <row r="36" spans="1:22" ht="15.75" thickBot="1" x14ac:dyDescent="0.3">
      <c r="A36" s="40"/>
      <c r="B36" s="18" t="s">
        <v>1020</v>
      </c>
      <c r="C36" s="20" t="s">
        <v>286</v>
      </c>
      <c r="D36" s="26" t="s">
        <v>289</v>
      </c>
      <c r="E36" s="35" t="s">
        <v>293</v>
      </c>
      <c r="F36" s="26" t="s">
        <v>286</v>
      </c>
      <c r="G36" s="20" t="s">
        <v>286</v>
      </c>
      <c r="H36" s="24" t="s">
        <v>289</v>
      </c>
      <c r="I36" s="49">
        <v>562</v>
      </c>
      <c r="J36" s="26" t="s">
        <v>286</v>
      </c>
      <c r="K36" s="20" t="s">
        <v>286</v>
      </c>
      <c r="L36" s="26" t="s">
        <v>289</v>
      </c>
      <c r="M36" s="35" t="s">
        <v>293</v>
      </c>
      <c r="N36" s="26" t="s">
        <v>286</v>
      </c>
      <c r="O36" s="20" t="s">
        <v>286</v>
      </c>
      <c r="P36" s="24" t="s">
        <v>289</v>
      </c>
      <c r="Q36" s="49">
        <v>562</v>
      </c>
      <c r="R36" s="26" t="s">
        <v>286</v>
      </c>
    </row>
    <row r="37" spans="1:22" x14ac:dyDescent="0.25">
      <c r="A37" s="40"/>
      <c r="B37" s="12"/>
      <c r="C37" s="12" t="s">
        <v>286</v>
      </c>
      <c r="D37" s="47"/>
      <c r="E37" s="47"/>
      <c r="F37" s="12"/>
      <c r="G37" s="12" t="s">
        <v>286</v>
      </c>
      <c r="H37" s="47"/>
      <c r="I37" s="47"/>
      <c r="J37" s="12"/>
      <c r="K37" s="12" t="s">
        <v>286</v>
      </c>
      <c r="L37" s="47"/>
      <c r="M37" s="47"/>
      <c r="N37" s="12"/>
      <c r="O37" s="12" t="s">
        <v>286</v>
      </c>
      <c r="P37" s="47"/>
      <c r="Q37" s="47"/>
      <c r="R37" s="12"/>
    </row>
    <row r="38" spans="1:22" ht="15.75" thickBot="1" x14ac:dyDescent="0.3">
      <c r="A38" s="40"/>
      <c r="B38" s="94" t="s">
        <v>1021</v>
      </c>
      <c r="C38" s="13" t="s">
        <v>286</v>
      </c>
      <c r="D38" s="31" t="s">
        <v>289</v>
      </c>
      <c r="E38" s="33" t="s">
        <v>293</v>
      </c>
      <c r="F38" s="31" t="s">
        <v>286</v>
      </c>
      <c r="G38" s="13" t="s">
        <v>286</v>
      </c>
      <c r="H38" s="11" t="s">
        <v>289</v>
      </c>
      <c r="I38" s="50">
        <v>562</v>
      </c>
      <c r="J38" s="31" t="s">
        <v>286</v>
      </c>
      <c r="K38" s="13" t="s">
        <v>286</v>
      </c>
      <c r="L38" s="31" t="s">
        <v>289</v>
      </c>
      <c r="M38" s="33" t="s">
        <v>293</v>
      </c>
      <c r="N38" s="31" t="s">
        <v>286</v>
      </c>
      <c r="O38" s="13" t="s">
        <v>286</v>
      </c>
      <c r="P38" s="11" t="s">
        <v>289</v>
      </c>
      <c r="Q38" s="50">
        <v>562</v>
      </c>
      <c r="R38" s="31" t="s">
        <v>286</v>
      </c>
    </row>
    <row r="39" spans="1:22" ht="15.75" thickTop="1" x14ac:dyDescent="0.25">
      <c r="A39" s="40"/>
      <c r="B39" s="12"/>
      <c r="C39" s="12" t="s">
        <v>286</v>
      </c>
      <c r="D39" s="58"/>
      <c r="E39" s="58"/>
      <c r="F39" s="12"/>
      <c r="G39" s="12" t="s">
        <v>286</v>
      </c>
      <c r="H39" s="58"/>
      <c r="I39" s="58"/>
      <c r="J39" s="12"/>
      <c r="K39" s="12" t="s">
        <v>286</v>
      </c>
      <c r="L39" s="58"/>
      <c r="M39" s="58"/>
      <c r="N39" s="12"/>
      <c r="O39" s="12" t="s">
        <v>286</v>
      </c>
      <c r="P39" s="58"/>
      <c r="Q39" s="58"/>
      <c r="R39" s="12"/>
    </row>
    <row r="40" spans="1:22" x14ac:dyDescent="0.25">
      <c r="A40" s="40"/>
      <c r="B40" s="39"/>
      <c r="C40" s="39"/>
      <c r="D40" s="39"/>
      <c r="E40" s="39"/>
      <c r="F40" s="39"/>
      <c r="G40" s="39"/>
      <c r="H40" s="39"/>
      <c r="I40" s="39"/>
      <c r="J40" s="39"/>
      <c r="K40" s="39"/>
      <c r="L40" s="39"/>
      <c r="M40" s="39"/>
      <c r="N40" s="39"/>
      <c r="O40" s="39"/>
      <c r="P40" s="39"/>
      <c r="Q40" s="39"/>
      <c r="R40" s="39"/>
      <c r="S40" s="39"/>
      <c r="T40" s="39"/>
      <c r="U40" s="39"/>
      <c r="V40" s="39"/>
    </row>
    <row r="41" spans="1:22" x14ac:dyDescent="0.25">
      <c r="A41" s="40"/>
      <c r="B41" s="14" t="s">
        <v>1022</v>
      </c>
      <c r="C41" s="14" t="s">
        <v>1023</v>
      </c>
    </row>
    <row r="42" spans="1:22" x14ac:dyDescent="0.25">
      <c r="A42" s="40"/>
      <c r="B42" s="46"/>
      <c r="C42" s="46"/>
      <c r="D42" s="46"/>
      <c r="E42" s="46"/>
      <c r="F42" s="46"/>
      <c r="G42" s="46"/>
      <c r="H42" s="46"/>
      <c r="I42" s="46"/>
      <c r="J42" s="46"/>
      <c r="K42" s="46"/>
      <c r="L42" s="46"/>
      <c r="M42" s="46"/>
      <c r="N42" s="46"/>
      <c r="O42" s="46"/>
      <c r="P42" s="46"/>
      <c r="Q42" s="46"/>
      <c r="R42" s="46"/>
      <c r="S42" s="46"/>
      <c r="T42" s="46"/>
      <c r="U42" s="46"/>
      <c r="V42" s="46"/>
    </row>
    <row r="43" spans="1:22" x14ac:dyDescent="0.25">
      <c r="A43" s="40"/>
      <c r="B43" s="4"/>
      <c r="C43" s="4"/>
      <c r="D43" s="4"/>
      <c r="E43" s="4"/>
      <c r="F43" s="4"/>
      <c r="G43" s="4"/>
      <c r="H43" s="4"/>
      <c r="I43" s="4"/>
      <c r="J43" s="4"/>
      <c r="K43" s="4"/>
      <c r="L43" s="4"/>
      <c r="M43" s="4"/>
      <c r="N43" s="4"/>
      <c r="O43" s="4"/>
      <c r="P43" s="4"/>
      <c r="Q43" s="4"/>
      <c r="R43" s="4"/>
    </row>
    <row r="44" spans="1:22" ht="15.75" thickBot="1" x14ac:dyDescent="0.3">
      <c r="A44" s="40"/>
      <c r="B44" s="54" t="s">
        <v>386</v>
      </c>
      <c r="C44" s="13" t="s">
        <v>286</v>
      </c>
      <c r="D44" s="53"/>
      <c r="E44" s="53"/>
      <c r="F44" s="13"/>
      <c r="G44" s="13" t="s">
        <v>286</v>
      </c>
      <c r="H44" s="53"/>
      <c r="I44" s="53"/>
      <c r="J44" s="13"/>
      <c r="K44" s="13" t="s">
        <v>286</v>
      </c>
      <c r="L44" s="53"/>
      <c r="M44" s="53"/>
      <c r="N44" s="13"/>
      <c r="O44" s="13" t="s">
        <v>286</v>
      </c>
      <c r="P44" s="53"/>
      <c r="Q44" s="53"/>
      <c r="R44" s="13"/>
    </row>
    <row r="45" spans="1:22" x14ac:dyDescent="0.25">
      <c r="A45" s="40"/>
      <c r="B45" s="48" t="s">
        <v>1012</v>
      </c>
      <c r="C45" s="20" t="s">
        <v>286</v>
      </c>
      <c r="D45" s="19"/>
      <c r="E45" s="19"/>
      <c r="F45" s="19"/>
      <c r="G45" s="20" t="s">
        <v>286</v>
      </c>
      <c r="H45" s="19"/>
      <c r="I45" s="19"/>
      <c r="J45" s="19"/>
      <c r="K45" s="20" t="s">
        <v>286</v>
      </c>
      <c r="L45" s="19"/>
      <c r="M45" s="19"/>
      <c r="N45" s="19"/>
      <c r="O45" s="20" t="s">
        <v>286</v>
      </c>
      <c r="P45" s="19"/>
      <c r="Q45" s="19"/>
      <c r="R45" s="19"/>
    </row>
    <row r="46" spans="1:22" x14ac:dyDescent="0.25">
      <c r="A46" s="40"/>
      <c r="B46" s="27" t="s">
        <v>1013</v>
      </c>
      <c r="C46" s="13" t="s">
        <v>286</v>
      </c>
      <c r="D46" s="4"/>
      <c r="E46" s="4"/>
      <c r="F46" s="4"/>
      <c r="G46" s="13" t="s">
        <v>286</v>
      </c>
      <c r="H46" s="4"/>
      <c r="I46" s="4"/>
      <c r="J46" s="4"/>
      <c r="K46" s="13" t="s">
        <v>286</v>
      </c>
      <c r="L46" s="4"/>
      <c r="M46" s="4"/>
      <c r="N46" s="4"/>
      <c r="O46" s="13" t="s">
        <v>286</v>
      </c>
      <c r="P46" s="4"/>
      <c r="Q46" s="4"/>
      <c r="R46" s="4"/>
    </row>
    <row r="47" spans="1:22" x14ac:dyDescent="0.25">
      <c r="A47" s="40"/>
      <c r="B47" s="34" t="s">
        <v>1014</v>
      </c>
      <c r="C47" s="20" t="s">
        <v>286</v>
      </c>
      <c r="D47" s="24" t="s">
        <v>289</v>
      </c>
      <c r="E47" s="25">
        <v>3493</v>
      </c>
      <c r="F47" s="26" t="s">
        <v>286</v>
      </c>
      <c r="G47" s="20" t="s">
        <v>286</v>
      </c>
      <c r="H47" s="24" t="s">
        <v>289</v>
      </c>
      <c r="I47" s="25">
        <v>83078</v>
      </c>
      <c r="J47" s="26" t="s">
        <v>286</v>
      </c>
      <c r="K47" s="20" t="s">
        <v>286</v>
      </c>
      <c r="L47" s="26" t="s">
        <v>289</v>
      </c>
      <c r="M47" s="35" t="s">
        <v>293</v>
      </c>
      <c r="N47" s="26" t="s">
        <v>286</v>
      </c>
      <c r="O47" s="20" t="s">
        <v>286</v>
      </c>
      <c r="P47" s="24" t="s">
        <v>289</v>
      </c>
      <c r="Q47" s="25">
        <v>86571</v>
      </c>
      <c r="R47" s="26" t="s">
        <v>286</v>
      </c>
    </row>
    <row r="48" spans="1:22" x14ac:dyDescent="0.25">
      <c r="A48" s="40"/>
      <c r="B48" s="36" t="s">
        <v>1015</v>
      </c>
      <c r="C48" s="13" t="s">
        <v>286</v>
      </c>
      <c r="D48" s="31"/>
      <c r="E48" s="33" t="s">
        <v>293</v>
      </c>
      <c r="F48" s="31" t="s">
        <v>286</v>
      </c>
      <c r="G48" s="13" t="s">
        <v>286</v>
      </c>
      <c r="H48" s="11"/>
      <c r="I48" s="30">
        <v>239559</v>
      </c>
      <c r="J48" s="31" t="s">
        <v>286</v>
      </c>
      <c r="K48" s="13" t="s">
        <v>286</v>
      </c>
      <c r="L48" s="31"/>
      <c r="M48" s="33" t="s">
        <v>293</v>
      </c>
      <c r="N48" s="31" t="s">
        <v>286</v>
      </c>
      <c r="O48" s="13" t="s">
        <v>286</v>
      </c>
      <c r="P48" s="11"/>
      <c r="Q48" s="30">
        <v>239559</v>
      </c>
      <c r="R48" s="31" t="s">
        <v>286</v>
      </c>
    </row>
    <row r="49" spans="1:22" ht="25.5" x14ac:dyDescent="0.25">
      <c r="A49" s="40"/>
      <c r="B49" s="34" t="s">
        <v>401</v>
      </c>
      <c r="C49" s="20" t="s">
        <v>286</v>
      </c>
      <c r="D49" s="26"/>
      <c r="E49" s="35" t="s">
        <v>293</v>
      </c>
      <c r="F49" s="26" t="s">
        <v>286</v>
      </c>
      <c r="G49" s="20" t="s">
        <v>286</v>
      </c>
      <c r="H49" s="24"/>
      <c r="I49" s="25">
        <v>38620</v>
      </c>
      <c r="J49" s="26" t="s">
        <v>286</v>
      </c>
      <c r="K49" s="20" t="s">
        <v>286</v>
      </c>
      <c r="L49" s="26"/>
      <c r="M49" s="35" t="s">
        <v>293</v>
      </c>
      <c r="N49" s="26" t="s">
        <v>286</v>
      </c>
      <c r="O49" s="20" t="s">
        <v>286</v>
      </c>
      <c r="P49" s="24"/>
      <c r="Q49" s="25">
        <v>38620</v>
      </c>
      <c r="R49" s="26" t="s">
        <v>286</v>
      </c>
    </row>
    <row r="50" spans="1:22" x14ac:dyDescent="0.25">
      <c r="A50" s="40"/>
      <c r="B50" s="36" t="s">
        <v>1016</v>
      </c>
      <c r="C50" s="13" t="s">
        <v>286</v>
      </c>
      <c r="D50" s="31"/>
      <c r="E50" s="33" t="s">
        <v>293</v>
      </c>
      <c r="F50" s="31" t="s">
        <v>286</v>
      </c>
      <c r="G50" s="13" t="s">
        <v>286</v>
      </c>
      <c r="H50" s="11"/>
      <c r="I50" s="30">
        <v>13444</v>
      </c>
      <c r="J50" s="31" t="s">
        <v>286</v>
      </c>
      <c r="K50" s="13" t="s">
        <v>286</v>
      </c>
      <c r="L50" s="31"/>
      <c r="M50" s="33" t="s">
        <v>293</v>
      </c>
      <c r="N50" s="31" t="s">
        <v>286</v>
      </c>
      <c r="O50" s="13" t="s">
        <v>286</v>
      </c>
      <c r="P50" s="11"/>
      <c r="Q50" s="30">
        <v>13444</v>
      </c>
      <c r="R50" s="31" t="s">
        <v>286</v>
      </c>
    </row>
    <row r="51" spans="1:22" ht="15.75" thickBot="1" x14ac:dyDescent="0.3">
      <c r="A51" s="40"/>
      <c r="B51" s="34" t="s">
        <v>407</v>
      </c>
      <c r="C51" s="20" t="s">
        <v>286</v>
      </c>
      <c r="D51" s="24"/>
      <c r="E51" s="25">
        <v>2010</v>
      </c>
      <c r="F51" s="26" t="s">
        <v>286</v>
      </c>
      <c r="G51" s="20" t="s">
        <v>286</v>
      </c>
      <c r="H51" s="24"/>
      <c r="I51" s="25">
        <v>13506</v>
      </c>
      <c r="J51" s="26" t="s">
        <v>286</v>
      </c>
      <c r="K51" s="20" t="s">
        <v>286</v>
      </c>
      <c r="L51" s="26"/>
      <c r="M51" s="35" t="s">
        <v>293</v>
      </c>
      <c r="N51" s="26" t="s">
        <v>286</v>
      </c>
      <c r="O51" s="20" t="s">
        <v>286</v>
      </c>
      <c r="P51" s="24"/>
      <c r="Q51" s="25">
        <v>15516</v>
      </c>
      <c r="R51" s="26" t="s">
        <v>286</v>
      </c>
    </row>
    <row r="52" spans="1:22" x14ac:dyDescent="0.25">
      <c r="A52" s="40"/>
      <c r="B52" s="12"/>
      <c r="C52" s="12" t="s">
        <v>286</v>
      </c>
      <c r="D52" s="47"/>
      <c r="E52" s="47"/>
      <c r="F52" s="12"/>
      <c r="G52" s="12" t="s">
        <v>286</v>
      </c>
      <c r="H52" s="47"/>
      <c r="I52" s="47"/>
      <c r="J52" s="12"/>
      <c r="K52" s="12" t="s">
        <v>286</v>
      </c>
      <c r="L52" s="47"/>
      <c r="M52" s="47"/>
      <c r="N52" s="12"/>
      <c r="O52" s="12" t="s">
        <v>286</v>
      </c>
      <c r="P52" s="47"/>
      <c r="Q52" s="47"/>
      <c r="R52" s="12"/>
    </row>
    <row r="53" spans="1:22" x14ac:dyDescent="0.25">
      <c r="A53" s="40"/>
      <c r="B53" s="116" t="s">
        <v>1017</v>
      </c>
      <c r="C53" s="13" t="s">
        <v>286</v>
      </c>
      <c r="D53" s="11"/>
      <c r="E53" s="30">
        <v>5503</v>
      </c>
      <c r="F53" s="31" t="s">
        <v>286</v>
      </c>
      <c r="G53" s="13" t="s">
        <v>286</v>
      </c>
      <c r="H53" s="11"/>
      <c r="I53" s="30">
        <v>388207</v>
      </c>
      <c r="J53" s="31" t="s">
        <v>286</v>
      </c>
      <c r="K53" s="13" t="s">
        <v>286</v>
      </c>
      <c r="L53" s="31"/>
      <c r="M53" s="33" t="s">
        <v>293</v>
      </c>
      <c r="N53" s="31" t="s">
        <v>286</v>
      </c>
      <c r="O53" s="13" t="s">
        <v>286</v>
      </c>
      <c r="P53" s="11"/>
      <c r="Q53" s="30">
        <v>393710</v>
      </c>
      <c r="R53" s="31" t="s">
        <v>286</v>
      </c>
    </row>
    <row r="54" spans="1:22" x14ac:dyDescent="0.25">
      <c r="A54" s="40"/>
      <c r="B54" s="4"/>
      <c r="C54" s="39"/>
      <c r="D54" s="39"/>
      <c r="E54" s="39"/>
      <c r="F54" s="39"/>
      <c r="G54" s="39"/>
      <c r="H54" s="39"/>
      <c r="I54" s="39"/>
      <c r="J54" s="39"/>
      <c r="K54" s="39"/>
      <c r="L54" s="39"/>
      <c r="M54" s="39"/>
      <c r="N54" s="39"/>
      <c r="O54" s="39"/>
      <c r="P54" s="39"/>
      <c r="Q54" s="39"/>
      <c r="R54" s="39"/>
    </row>
    <row r="55" spans="1:22" ht="15.75" thickBot="1" x14ac:dyDescent="0.3">
      <c r="A55" s="40"/>
      <c r="B55" s="18" t="s">
        <v>1018</v>
      </c>
      <c r="C55" s="20" t="s">
        <v>286</v>
      </c>
      <c r="D55" s="26"/>
      <c r="E55" s="35" t="s">
        <v>293</v>
      </c>
      <c r="F55" s="26" t="s">
        <v>286</v>
      </c>
      <c r="G55" s="20" t="s">
        <v>286</v>
      </c>
      <c r="H55" s="24"/>
      <c r="I55" s="49">
        <v>195</v>
      </c>
      <c r="J55" s="26" t="s">
        <v>286</v>
      </c>
      <c r="K55" s="20" t="s">
        <v>286</v>
      </c>
      <c r="L55" s="26"/>
      <c r="M55" s="35" t="s">
        <v>293</v>
      </c>
      <c r="N55" s="26" t="s">
        <v>286</v>
      </c>
      <c r="O55" s="20" t="s">
        <v>286</v>
      </c>
      <c r="P55" s="24"/>
      <c r="Q55" s="49">
        <v>195</v>
      </c>
      <c r="R55" s="26" t="s">
        <v>286</v>
      </c>
    </row>
    <row r="56" spans="1:22" x14ac:dyDescent="0.25">
      <c r="A56" s="40"/>
      <c r="B56" s="12"/>
      <c r="C56" s="12" t="s">
        <v>286</v>
      </c>
      <c r="D56" s="47"/>
      <c r="E56" s="47"/>
      <c r="F56" s="12"/>
      <c r="G56" s="12" t="s">
        <v>286</v>
      </c>
      <c r="H56" s="47"/>
      <c r="I56" s="47"/>
      <c r="J56" s="12"/>
      <c r="K56" s="12" t="s">
        <v>286</v>
      </c>
      <c r="L56" s="47"/>
      <c r="M56" s="47"/>
      <c r="N56" s="12"/>
      <c r="O56" s="12" t="s">
        <v>286</v>
      </c>
      <c r="P56" s="47"/>
      <c r="Q56" s="47"/>
      <c r="R56" s="12"/>
    </row>
    <row r="57" spans="1:22" ht="15.75" thickBot="1" x14ac:dyDescent="0.3">
      <c r="A57" s="40"/>
      <c r="B57" s="94" t="s">
        <v>1019</v>
      </c>
      <c r="C57" s="13" t="s">
        <v>286</v>
      </c>
      <c r="D57" s="11" t="s">
        <v>289</v>
      </c>
      <c r="E57" s="30">
        <v>5503</v>
      </c>
      <c r="F57" s="31" t="s">
        <v>286</v>
      </c>
      <c r="G57" s="13" t="s">
        <v>286</v>
      </c>
      <c r="H57" s="11" t="s">
        <v>289</v>
      </c>
      <c r="I57" s="30">
        <v>388402</v>
      </c>
      <c r="J57" s="31" t="s">
        <v>286</v>
      </c>
      <c r="K57" s="13" t="s">
        <v>286</v>
      </c>
      <c r="L57" s="31" t="s">
        <v>289</v>
      </c>
      <c r="M57" s="33" t="s">
        <v>293</v>
      </c>
      <c r="N57" s="31" t="s">
        <v>286</v>
      </c>
      <c r="O57" s="13" t="s">
        <v>286</v>
      </c>
      <c r="P57" s="11" t="s">
        <v>289</v>
      </c>
      <c r="Q57" s="30">
        <v>393905</v>
      </c>
      <c r="R57" s="31" t="s">
        <v>286</v>
      </c>
    </row>
    <row r="58" spans="1:22" ht="15.75" thickTop="1" x14ac:dyDescent="0.25">
      <c r="A58" s="40"/>
      <c r="B58" s="12"/>
      <c r="C58" s="12" t="s">
        <v>286</v>
      </c>
      <c r="D58" s="58"/>
      <c r="E58" s="58"/>
      <c r="F58" s="12"/>
      <c r="G58" s="12" t="s">
        <v>286</v>
      </c>
      <c r="H58" s="58"/>
      <c r="I58" s="58"/>
      <c r="J58" s="12"/>
      <c r="K58" s="12" t="s">
        <v>286</v>
      </c>
      <c r="L58" s="58"/>
      <c r="M58" s="58"/>
      <c r="N58" s="12"/>
      <c r="O58" s="12" t="s">
        <v>286</v>
      </c>
      <c r="P58" s="58"/>
      <c r="Q58" s="58"/>
      <c r="R58" s="12"/>
    </row>
    <row r="59" spans="1:22" ht="15.75" thickBot="1" x14ac:dyDescent="0.3">
      <c r="A59" s="40"/>
      <c r="B59" s="18" t="s">
        <v>1020</v>
      </c>
      <c r="C59" s="20" t="s">
        <v>286</v>
      </c>
      <c r="D59" s="26" t="s">
        <v>289</v>
      </c>
      <c r="E59" s="35" t="s">
        <v>293</v>
      </c>
      <c r="F59" s="26" t="s">
        <v>286</v>
      </c>
      <c r="G59" s="20" t="s">
        <v>286</v>
      </c>
      <c r="H59" s="24" t="s">
        <v>289</v>
      </c>
      <c r="I59" s="49">
        <v>195</v>
      </c>
      <c r="J59" s="26" t="s">
        <v>286</v>
      </c>
      <c r="K59" s="20" t="s">
        <v>286</v>
      </c>
      <c r="L59" s="26" t="s">
        <v>289</v>
      </c>
      <c r="M59" s="35" t="s">
        <v>293</v>
      </c>
      <c r="N59" s="26" t="s">
        <v>286</v>
      </c>
      <c r="O59" s="20" t="s">
        <v>286</v>
      </c>
      <c r="P59" s="24" t="s">
        <v>289</v>
      </c>
      <c r="Q59" s="49">
        <v>195</v>
      </c>
      <c r="R59" s="26" t="s">
        <v>286</v>
      </c>
    </row>
    <row r="60" spans="1:22" x14ac:dyDescent="0.25">
      <c r="A60" s="40"/>
      <c r="B60" s="12"/>
      <c r="C60" s="12" t="s">
        <v>286</v>
      </c>
      <c r="D60" s="47"/>
      <c r="E60" s="47"/>
      <c r="F60" s="12"/>
      <c r="G60" s="12" t="s">
        <v>286</v>
      </c>
      <c r="H60" s="47"/>
      <c r="I60" s="47"/>
      <c r="J60" s="12"/>
      <c r="K60" s="12" t="s">
        <v>286</v>
      </c>
      <c r="L60" s="47"/>
      <c r="M60" s="47"/>
      <c r="N60" s="12"/>
      <c r="O60" s="12" t="s">
        <v>286</v>
      </c>
      <c r="P60" s="47"/>
      <c r="Q60" s="47"/>
      <c r="R60" s="12"/>
    </row>
    <row r="61" spans="1:22" ht="15.75" thickBot="1" x14ac:dyDescent="0.3">
      <c r="A61" s="40"/>
      <c r="B61" s="94" t="s">
        <v>1021</v>
      </c>
      <c r="C61" s="13" t="s">
        <v>286</v>
      </c>
      <c r="D61" s="31" t="s">
        <v>289</v>
      </c>
      <c r="E61" s="33" t="s">
        <v>293</v>
      </c>
      <c r="F61" s="31" t="s">
        <v>286</v>
      </c>
      <c r="G61" s="13" t="s">
        <v>286</v>
      </c>
      <c r="H61" s="11" t="s">
        <v>289</v>
      </c>
      <c r="I61" s="50">
        <v>195</v>
      </c>
      <c r="J61" s="31" t="s">
        <v>286</v>
      </c>
      <c r="K61" s="13" t="s">
        <v>286</v>
      </c>
      <c r="L61" s="31" t="s">
        <v>289</v>
      </c>
      <c r="M61" s="33" t="s">
        <v>293</v>
      </c>
      <c r="N61" s="31" t="s">
        <v>286</v>
      </c>
      <c r="O61" s="13" t="s">
        <v>286</v>
      </c>
      <c r="P61" s="11" t="s">
        <v>289</v>
      </c>
      <c r="Q61" s="50">
        <v>195</v>
      </c>
      <c r="R61" s="31" t="s">
        <v>286</v>
      </c>
    </row>
    <row r="62" spans="1:22" ht="15.75" thickTop="1" x14ac:dyDescent="0.25">
      <c r="A62" s="40"/>
      <c r="B62" s="12"/>
      <c r="C62" s="12" t="s">
        <v>286</v>
      </c>
      <c r="D62" s="58"/>
      <c r="E62" s="58"/>
      <c r="F62" s="12"/>
      <c r="G62" s="12" t="s">
        <v>286</v>
      </c>
      <c r="H62" s="58"/>
      <c r="I62" s="58"/>
      <c r="J62" s="12"/>
      <c r="K62" s="12" t="s">
        <v>286</v>
      </c>
      <c r="L62" s="58"/>
      <c r="M62" s="58"/>
      <c r="N62" s="12"/>
      <c r="O62" s="12" t="s">
        <v>286</v>
      </c>
      <c r="P62" s="58"/>
      <c r="Q62" s="58"/>
      <c r="R62" s="12"/>
    </row>
    <row r="63" spans="1:22" x14ac:dyDescent="0.25">
      <c r="A63" s="40"/>
      <c r="B63" s="39"/>
      <c r="C63" s="39"/>
      <c r="D63" s="39"/>
      <c r="E63" s="39"/>
      <c r="F63" s="39"/>
      <c r="G63" s="39"/>
      <c r="H63" s="39"/>
      <c r="I63" s="39"/>
      <c r="J63" s="39"/>
      <c r="K63" s="39"/>
      <c r="L63" s="39"/>
      <c r="M63" s="39"/>
      <c r="N63" s="39"/>
      <c r="O63" s="39"/>
      <c r="P63" s="39"/>
      <c r="Q63" s="39"/>
      <c r="R63" s="39"/>
      <c r="S63" s="39"/>
      <c r="T63" s="39"/>
      <c r="U63" s="39"/>
      <c r="V63" s="39"/>
    </row>
    <row r="64" spans="1:22" x14ac:dyDescent="0.25">
      <c r="A64" s="40"/>
      <c r="B64" s="14" t="s">
        <v>1022</v>
      </c>
      <c r="C64" s="14" t="s">
        <v>1023</v>
      </c>
    </row>
    <row r="65" spans="1:22" x14ac:dyDescent="0.25">
      <c r="A65" s="40"/>
      <c r="B65" s="44"/>
      <c r="C65" s="44"/>
      <c r="D65" s="44"/>
      <c r="E65" s="44"/>
      <c r="F65" s="44"/>
      <c r="G65" s="44"/>
      <c r="H65" s="44"/>
      <c r="I65" s="44"/>
      <c r="J65" s="44"/>
      <c r="K65" s="44"/>
      <c r="L65" s="44"/>
      <c r="M65" s="44"/>
      <c r="N65" s="44"/>
      <c r="O65" s="44"/>
      <c r="P65" s="44"/>
      <c r="Q65" s="44"/>
      <c r="R65" s="44"/>
      <c r="S65" s="44"/>
      <c r="T65" s="44"/>
      <c r="U65" s="44"/>
      <c r="V65" s="44"/>
    </row>
    <row r="66" spans="1:22" x14ac:dyDescent="0.25">
      <c r="A66" s="40"/>
      <c r="B66" s="42" t="s">
        <v>1024</v>
      </c>
      <c r="C66" s="42"/>
      <c r="D66" s="42"/>
      <c r="E66" s="42"/>
      <c r="F66" s="42"/>
      <c r="G66" s="42"/>
      <c r="H66" s="42"/>
      <c r="I66" s="42"/>
      <c r="J66" s="42"/>
      <c r="K66" s="42"/>
      <c r="L66" s="42"/>
      <c r="M66" s="42"/>
      <c r="N66" s="42"/>
      <c r="O66" s="42"/>
      <c r="P66" s="42"/>
      <c r="Q66" s="42"/>
      <c r="R66" s="42"/>
      <c r="S66" s="42"/>
      <c r="T66" s="42"/>
      <c r="U66" s="42"/>
      <c r="V66" s="42"/>
    </row>
    <row r="67" spans="1:22" x14ac:dyDescent="0.25">
      <c r="A67" s="40"/>
      <c r="B67" s="46"/>
      <c r="C67" s="46"/>
      <c r="D67" s="46"/>
      <c r="E67" s="46"/>
      <c r="F67" s="46"/>
      <c r="G67" s="46"/>
      <c r="H67" s="46"/>
      <c r="I67" s="46"/>
      <c r="J67" s="46"/>
      <c r="K67" s="46"/>
      <c r="L67" s="46"/>
      <c r="M67" s="46"/>
      <c r="N67" s="46"/>
      <c r="O67" s="46"/>
      <c r="P67" s="46"/>
      <c r="Q67" s="46"/>
      <c r="R67" s="46"/>
      <c r="S67" s="46"/>
      <c r="T67" s="46"/>
      <c r="U67" s="46"/>
      <c r="V67" s="46"/>
    </row>
    <row r="68" spans="1:22" x14ac:dyDescent="0.25">
      <c r="A68" s="40"/>
      <c r="B68" s="4"/>
      <c r="C68" s="4"/>
      <c r="D68" s="4"/>
      <c r="E68" s="4"/>
      <c r="F68" s="4"/>
      <c r="G68" s="4"/>
      <c r="H68" s="4"/>
      <c r="I68" s="4"/>
      <c r="J68" s="4"/>
      <c r="K68" s="4"/>
      <c r="L68" s="4"/>
      <c r="M68" s="4"/>
      <c r="N68" s="4"/>
      <c r="O68" s="4"/>
      <c r="P68" s="4"/>
      <c r="Q68" s="4"/>
      <c r="R68" s="4"/>
    </row>
    <row r="69" spans="1:22" x14ac:dyDescent="0.25">
      <c r="A69" s="40"/>
      <c r="B69" s="117">
        <v>41639</v>
      </c>
      <c r="C69" s="53" t="s">
        <v>286</v>
      </c>
      <c r="D69" s="67" t="s">
        <v>1025</v>
      </c>
      <c r="E69" s="67"/>
      <c r="F69" s="53"/>
      <c r="G69" s="53" t="s">
        <v>286</v>
      </c>
      <c r="H69" s="67" t="s">
        <v>1026</v>
      </c>
      <c r="I69" s="67"/>
      <c r="J69" s="53"/>
      <c r="K69" s="53" t="s">
        <v>286</v>
      </c>
      <c r="L69" s="67" t="s">
        <v>1010</v>
      </c>
      <c r="M69" s="67"/>
      <c r="N69" s="53"/>
      <c r="O69" s="53" t="s">
        <v>286</v>
      </c>
      <c r="P69" s="67" t="s">
        <v>139</v>
      </c>
      <c r="Q69" s="67"/>
      <c r="R69" s="53"/>
    </row>
    <row r="70" spans="1:22" ht="15.75" thickBot="1" x14ac:dyDescent="0.3">
      <c r="A70" s="40"/>
      <c r="B70" s="117"/>
      <c r="C70" s="53"/>
      <c r="D70" s="68"/>
      <c r="E70" s="68"/>
      <c r="F70" s="53"/>
      <c r="G70" s="53"/>
      <c r="H70" s="68"/>
      <c r="I70" s="68"/>
      <c r="J70" s="53"/>
      <c r="K70" s="53"/>
      <c r="L70" s="68"/>
      <c r="M70" s="68"/>
      <c r="N70" s="53"/>
      <c r="O70" s="53"/>
      <c r="P70" s="68" t="s">
        <v>1027</v>
      </c>
      <c r="Q70" s="68"/>
      <c r="R70" s="53"/>
    </row>
    <row r="71" spans="1:22" x14ac:dyDescent="0.25">
      <c r="A71" s="40"/>
      <c r="B71" s="13"/>
      <c r="C71" s="13" t="s">
        <v>286</v>
      </c>
      <c r="D71" s="38" t="s">
        <v>287</v>
      </c>
      <c r="E71" s="38"/>
      <c r="F71" s="38"/>
      <c r="G71" s="38"/>
      <c r="H71" s="38"/>
      <c r="I71" s="38"/>
      <c r="J71" s="38"/>
      <c r="K71" s="38"/>
      <c r="L71" s="38"/>
      <c r="M71" s="38"/>
      <c r="N71" s="38"/>
      <c r="O71" s="38"/>
      <c r="P71" s="38"/>
      <c r="Q71" s="38"/>
      <c r="R71" s="13"/>
    </row>
    <row r="72" spans="1:22" x14ac:dyDescent="0.25">
      <c r="A72" s="40"/>
      <c r="B72" s="48" t="s">
        <v>1012</v>
      </c>
      <c r="C72" s="20" t="s">
        <v>286</v>
      </c>
      <c r="D72" s="19"/>
      <c r="E72" s="19"/>
      <c r="F72" s="19"/>
      <c r="G72" s="20" t="s">
        <v>286</v>
      </c>
      <c r="H72" s="19"/>
      <c r="I72" s="19"/>
      <c r="J72" s="19"/>
      <c r="K72" s="20" t="s">
        <v>286</v>
      </c>
      <c r="L72" s="19"/>
      <c r="M72" s="19"/>
      <c r="N72" s="19"/>
      <c r="O72" s="20" t="s">
        <v>286</v>
      </c>
      <c r="P72" s="19"/>
      <c r="Q72" s="19"/>
      <c r="R72" s="19"/>
    </row>
    <row r="73" spans="1:22" x14ac:dyDescent="0.25">
      <c r="A73" s="40"/>
      <c r="B73" s="27" t="s">
        <v>1028</v>
      </c>
      <c r="C73" s="13" t="s">
        <v>286</v>
      </c>
      <c r="D73" s="31" t="s">
        <v>289</v>
      </c>
      <c r="E73" s="33" t="s">
        <v>293</v>
      </c>
      <c r="F73" s="31" t="s">
        <v>286</v>
      </c>
      <c r="G73" s="13" t="s">
        <v>286</v>
      </c>
      <c r="H73" s="31" t="s">
        <v>289</v>
      </c>
      <c r="I73" s="33" t="s">
        <v>293</v>
      </c>
      <c r="J73" s="31" t="s">
        <v>286</v>
      </c>
      <c r="K73" s="13" t="s">
        <v>286</v>
      </c>
      <c r="L73" s="11" t="s">
        <v>289</v>
      </c>
      <c r="M73" s="30">
        <v>26402</v>
      </c>
      <c r="N73" s="31" t="s">
        <v>286</v>
      </c>
      <c r="O73" s="13" t="s">
        <v>286</v>
      </c>
      <c r="P73" s="11" t="s">
        <v>289</v>
      </c>
      <c r="Q73" s="30">
        <v>26402</v>
      </c>
      <c r="R73" s="31" t="s">
        <v>286</v>
      </c>
    </row>
    <row r="74" spans="1:22" x14ac:dyDescent="0.25">
      <c r="A74" s="40"/>
      <c r="B74" s="18" t="s">
        <v>43</v>
      </c>
      <c r="C74" s="20" t="s">
        <v>286</v>
      </c>
      <c r="D74" s="26"/>
      <c r="E74" s="35" t="s">
        <v>293</v>
      </c>
      <c r="F74" s="26" t="s">
        <v>286</v>
      </c>
      <c r="G74" s="20" t="s">
        <v>286</v>
      </c>
      <c r="H74" s="24"/>
      <c r="I74" s="25">
        <v>1206</v>
      </c>
      <c r="J74" s="26" t="s">
        <v>286</v>
      </c>
      <c r="K74" s="20" t="s">
        <v>286</v>
      </c>
      <c r="L74" s="26"/>
      <c r="M74" s="35" t="s">
        <v>293</v>
      </c>
      <c r="N74" s="26" t="s">
        <v>286</v>
      </c>
      <c r="O74" s="20" t="s">
        <v>286</v>
      </c>
      <c r="P74" s="24"/>
      <c r="Q74" s="25">
        <v>1206</v>
      </c>
      <c r="R74" s="26" t="s">
        <v>286</v>
      </c>
    </row>
    <row r="75" spans="1:22" ht="25.5" x14ac:dyDescent="0.25">
      <c r="A75" s="40"/>
      <c r="B75" s="27" t="s">
        <v>1029</v>
      </c>
      <c r="C75" s="13" t="s">
        <v>286</v>
      </c>
      <c r="D75" s="31"/>
      <c r="E75" s="33" t="s">
        <v>293</v>
      </c>
      <c r="F75" s="31" t="s">
        <v>286</v>
      </c>
      <c r="G75" s="13" t="s">
        <v>286</v>
      </c>
      <c r="H75" s="31"/>
      <c r="I75" s="33" t="s">
        <v>293</v>
      </c>
      <c r="J75" s="31" t="s">
        <v>286</v>
      </c>
      <c r="K75" s="13" t="s">
        <v>286</v>
      </c>
      <c r="L75" s="11"/>
      <c r="M75" s="50">
        <v>520</v>
      </c>
      <c r="N75" s="31" t="s">
        <v>286</v>
      </c>
      <c r="O75" s="13" t="s">
        <v>286</v>
      </c>
      <c r="P75" s="11"/>
      <c r="Q75" s="50">
        <v>520</v>
      </c>
      <c r="R75" s="31" t="s">
        <v>286</v>
      </c>
    </row>
    <row r="76" spans="1:22" x14ac:dyDescent="0.25">
      <c r="A76" s="40"/>
      <c r="B76" s="46"/>
      <c r="C76" s="46"/>
      <c r="D76" s="46"/>
      <c r="E76" s="46"/>
      <c r="F76" s="46"/>
      <c r="G76" s="46"/>
      <c r="H76" s="46"/>
      <c r="I76" s="46"/>
      <c r="J76" s="46"/>
      <c r="K76" s="46"/>
      <c r="L76" s="46"/>
      <c r="M76" s="46"/>
      <c r="N76" s="46"/>
      <c r="O76" s="46"/>
      <c r="P76" s="46"/>
      <c r="Q76" s="46"/>
      <c r="R76" s="46"/>
      <c r="S76" s="46"/>
      <c r="T76" s="46"/>
      <c r="U76" s="46"/>
      <c r="V76" s="46"/>
    </row>
    <row r="77" spans="1:22" x14ac:dyDescent="0.25">
      <c r="A77" s="40"/>
      <c r="B77" s="4"/>
      <c r="C77" s="4"/>
      <c r="D77" s="4"/>
      <c r="E77" s="4"/>
      <c r="F77" s="4"/>
      <c r="G77" s="4"/>
      <c r="H77" s="4"/>
      <c r="I77" s="4"/>
      <c r="J77" s="4"/>
      <c r="K77" s="4"/>
      <c r="L77" s="4"/>
      <c r="M77" s="4"/>
      <c r="N77" s="4"/>
      <c r="O77" s="4"/>
      <c r="P77" s="4"/>
      <c r="Q77" s="4"/>
      <c r="R77" s="4"/>
    </row>
    <row r="78" spans="1:22" x14ac:dyDescent="0.25">
      <c r="A78" s="40"/>
      <c r="B78" s="117">
        <v>41274</v>
      </c>
      <c r="C78" s="53" t="s">
        <v>286</v>
      </c>
      <c r="D78" s="67" t="s">
        <v>1025</v>
      </c>
      <c r="E78" s="67"/>
      <c r="F78" s="53"/>
      <c r="G78" s="53" t="s">
        <v>286</v>
      </c>
      <c r="H78" s="67" t="s">
        <v>1026</v>
      </c>
      <c r="I78" s="67"/>
      <c r="J78" s="53"/>
      <c r="K78" s="53" t="s">
        <v>286</v>
      </c>
      <c r="L78" s="67" t="s">
        <v>1010</v>
      </c>
      <c r="M78" s="67"/>
      <c r="N78" s="53"/>
      <c r="O78" s="53" t="s">
        <v>286</v>
      </c>
      <c r="P78" s="67" t="s">
        <v>139</v>
      </c>
      <c r="Q78" s="67"/>
      <c r="R78" s="53"/>
    </row>
    <row r="79" spans="1:22" ht="15.75" thickBot="1" x14ac:dyDescent="0.3">
      <c r="A79" s="40"/>
      <c r="B79" s="117"/>
      <c r="C79" s="53"/>
      <c r="D79" s="68"/>
      <c r="E79" s="68"/>
      <c r="F79" s="53"/>
      <c r="G79" s="53"/>
      <c r="H79" s="68"/>
      <c r="I79" s="68"/>
      <c r="J79" s="53"/>
      <c r="K79" s="53"/>
      <c r="L79" s="68"/>
      <c r="M79" s="68"/>
      <c r="N79" s="53"/>
      <c r="O79" s="53"/>
      <c r="P79" s="68" t="s">
        <v>1030</v>
      </c>
      <c r="Q79" s="68"/>
      <c r="R79" s="53"/>
    </row>
    <row r="80" spans="1:22" x14ac:dyDescent="0.25">
      <c r="A80" s="40"/>
      <c r="B80" s="13"/>
      <c r="C80" s="13" t="s">
        <v>286</v>
      </c>
      <c r="D80" s="38" t="s">
        <v>287</v>
      </c>
      <c r="E80" s="38"/>
      <c r="F80" s="38"/>
      <c r="G80" s="38"/>
      <c r="H80" s="38"/>
      <c r="I80" s="38"/>
      <c r="J80" s="38"/>
      <c r="K80" s="38"/>
      <c r="L80" s="38"/>
      <c r="M80" s="38"/>
      <c r="N80" s="38"/>
      <c r="O80" s="38"/>
      <c r="P80" s="38"/>
      <c r="Q80" s="38"/>
      <c r="R80" s="13"/>
    </row>
    <row r="81" spans="1:22" x14ac:dyDescent="0.25">
      <c r="A81" s="40"/>
      <c r="B81" s="48" t="s">
        <v>1012</v>
      </c>
      <c r="C81" s="20" t="s">
        <v>286</v>
      </c>
      <c r="D81" s="19"/>
      <c r="E81" s="19"/>
      <c r="F81" s="19"/>
      <c r="G81" s="20" t="s">
        <v>286</v>
      </c>
      <c r="H81" s="19"/>
      <c r="I81" s="19"/>
      <c r="J81" s="19"/>
      <c r="K81" s="20" t="s">
        <v>286</v>
      </c>
      <c r="L81" s="19"/>
      <c r="M81" s="19"/>
      <c r="N81" s="19"/>
      <c r="O81" s="20" t="s">
        <v>286</v>
      </c>
      <c r="P81" s="19"/>
      <c r="Q81" s="19"/>
      <c r="R81" s="19"/>
    </row>
    <row r="82" spans="1:22" x14ac:dyDescent="0.25">
      <c r="A82" s="40"/>
      <c r="B82" s="27" t="s">
        <v>1028</v>
      </c>
      <c r="C82" s="13" t="s">
        <v>286</v>
      </c>
      <c r="D82" s="31" t="s">
        <v>289</v>
      </c>
      <c r="E82" s="33" t="s">
        <v>293</v>
      </c>
      <c r="F82" s="31" t="s">
        <v>286</v>
      </c>
      <c r="G82" s="13" t="s">
        <v>286</v>
      </c>
      <c r="H82" s="31" t="s">
        <v>289</v>
      </c>
      <c r="I82" s="33" t="s">
        <v>293</v>
      </c>
      <c r="J82" s="31" t="s">
        <v>286</v>
      </c>
      <c r="K82" s="13" t="s">
        <v>286</v>
      </c>
      <c r="L82" s="11" t="s">
        <v>289</v>
      </c>
      <c r="M82" s="30">
        <v>31531</v>
      </c>
      <c r="N82" s="31" t="s">
        <v>286</v>
      </c>
      <c r="O82" s="13" t="s">
        <v>286</v>
      </c>
      <c r="P82" s="11" t="s">
        <v>289</v>
      </c>
      <c r="Q82" s="30">
        <v>31531</v>
      </c>
      <c r="R82" s="31" t="s">
        <v>286</v>
      </c>
    </row>
    <row r="83" spans="1:22" ht="25.5" x14ac:dyDescent="0.25">
      <c r="A83" s="40"/>
      <c r="B83" s="18" t="s">
        <v>1029</v>
      </c>
      <c r="C83" s="20" t="s">
        <v>286</v>
      </c>
      <c r="D83" s="26"/>
      <c r="E83" s="35" t="s">
        <v>293</v>
      </c>
      <c r="F83" s="26" t="s">
        <v>286</v>
      </c>
      <c r="G83" s="20" t="s">
        <v>286</v>
      </c>
      <c r="H83" s="26"/>
      <c r="I83" s="35" t="s">
        <v>293</v>
      </c>
      <c r="J83" s="26" t="s">
        <v>286</v>
      </c>
      <c r="K83" s="20" t="s">
        <v>286</v>
      </c>
      <c r="L83" s="24"/>
      <c r="M83" s="49">
        <v>529</v>
      </c>
      <c r="N83" s="26" t="s">
        <v>286</v>
      </c>
      <c r="O83" s="20" t="s">
        <v>286</v>
      </c>
      <c r="P83" s="24"/>
      <c r="Q83" s="49">
        <v>529</v>
      </c>
      <c r="R83" s="26" t="s">
        <v>286</v>
      </c>
    </row>
    <row r="84" spans="1:22" ht="38.25" customHeight="1" x14ac:dyDescent="0.25">
      <c r="A84" s="40"/>
      <c r="B84" s="42" t="s">
        <v>1031</v>
      </c>
      <c r="C84" s="42"/>
      <c r="D84" s="42"/>
      <c r="E84" s="42"/>
      <c r="F84" s="42"/>
      <c r="G84" s="42"/>
      <c r="H84" s="42"/>
      <c r="I84" s="42"/>
      <c r="J84" s="42"/>
      <c r="K84" s="42"/>
      <c r="L84" s="42"/>
      <c r="M84" s="42"/>
      <c r="N84" s="42"/>
      <c r="O84" s="42"/>
      <c r="P84" s="42"/>
      <c r="Q84" s="42"/>
      <c r="R84" s="42"/>
      <c r="S84" s="42"/>
      <c r="T84" s="42"/>
      <c r="U84" s="42"/>
      <c r="V84" s="42"/>
    </row>
    <row r="85" spans="1:22" x14ac:dyDescent="0.25">
      <c r="A85" s="40"/>
      <c r="B85" s="42" t="s">
        <v>1032</v>
      </c>
      <c r="C85" s="42"/>
      <c r="D85" s="42"/>
      <c r="E85" s="42"/>
      <c r="F85" s="42"/>
      <c r="G85" s="42"/>
      <c r="H85" s="42"/>
      <c r="I85" s="42"/>
      <c r="J85" s="42"/>
      <c r="K85" s="42"/>
      <c r="L85" s="42"/>
      <c r="M85" s="42"/>
      <c r="N85" s="42"/>
      <c r="O85" s="42"/>
      <c r="P85" s="42"/>
      <c r="Q85" s="42"/>
      <c r="R85" s="42"/>
      <c r="S85" s="42"/>
      <c r="T85" s="42"/>
      <c r="U85" s="42"/>
      <c r="V85" s="42"/>
    </row>
    <row r="86" spans="1:22" x14ac:dyDescent="0.25">
      <c r="A86" s="40"/>
      <c r="B86" s="42" t="s">
        <v>1033</v>
      </c>
      <c r="C86" s="42"/>
      <c r="D86" s="42"/>
      <c r="E86" s="42"/>
      <c r="F86" s="42"/>
      <c r="G86" s="42"/>
      <c r="H86" s="42"/>
      <c r="I86" s="42"/>
      <c r="J86" s="42"/>
      <c r="K86" s="42"/>
      <c r="L86" s="42"/>
      <c r="M86" s="42"/>
      <c r="N86" s="42"/>
      <c r="O86" s="42"/>
      <c r="P86" s="42"/>
      <c r="Q86" s="42"/>
      <c r="R86" s="42"/>
      <c r="S86" s="42"/>
      <c r="T86" s="42"/>
      <c r="U86" s="42"/>
      <c r="V86" s="42"/>
    </row>
    <row r="87" spans="1:22" x14ac:dyDescent="0.25">
      <c r="A87" s="40"/>
      <c r="B87" s="42" t="s">
        <v>1034</v>
      </c>
      <c r="C87" s="42"/>
      <c r="D87" s="42"/>
      <c r="E87" s="42"/>
      <c r="F87" s="42"/>
      <c r="G87" s="42"/>
      <c r="H87" s="42"/>
      <c r="I87" s="42"/>
      <c r="J87" s="42"/>
      <c r="K87" s="42"/>
      <c r="L87" s="42"/>
      <c r="M87" s="42"/>
      <c r="N87" s="42"/>
      <c r="O87" s="42"/>
      <c r="P87" s="42"/>
      <c r="Q87" s="42"/>
      <c r="R87" s="42"/>
      <c r="S87" s="42"/>
      <c r="T87" s="42"/>
      <c r="U87" s="42"/>
      <c r="V87" s="42"/>
    </row>
    <row r="88" spans="1:22" x14ac:dyDescent="0.25">
      <c r="A88" s="40"/>
      <c r="B88" s="41" t="s">
        <v>1035</v>
      </c>
      <c r="C88" s="41"/>
      <c r="D88" s="41"/>
      <c r="E88" s="41"/>
      <c r="F88" s="41"/>
      <c r="G88" s="41"/>
      <c r="H88" s="41"/>
      <c r="I88" s="41"/>
      <c r="J88" s="41"/>
      <c r="K88" s="41"/>
      <c r="L88" s="41"/>
      <c r="M88" s="41"/>
      <c r="N88" s="41"/>
      <c r="O88" s="41"/>
      <c r="P88" s="41"/>
      <c r="Q88" s="41"/>
      <c r="R88" s="41"/>
      <c r="S88" s="41"/>
      <c r="T88" s="41"/>
      <c r="U88" s="41"/>
      <c r="V88" s="41"/>
    </row>
    <row r="89" spans="1:22" x14ac:dyDescent="0.25">
      <c r="A89" s="40"/>
      <c r="B89" s="42" t="s">
        <v>1036</v>
      </c>
      <c r="C89" s="42"/>
      <c r="D89" s="42"/>
      <c r="E89" s="42"/>
      <c r="F89" s="42"/>
      <c r="G89" s="42"/>
      <c r="H89" s="42"/>
      <c r="I89" s="42"/>
      <c r="J89" s="42"/>
      <c r="K89" s="42"/>
      <c r="L89" s="42"/>
      <c r="M89" s="42"/>
      <c r="N89" s="42"/>
      <c r="O89" s="42"/>
      <c r="P89" s="42"/>
      <c r="Q89" s="42"/>
      <c r="R89" s="42"/>
      <c r="S89" s="42"/>
      <c r="T89" s="42"/>
      <c r="U89" s="42"/>
      <c r="V89" s="42"/>
    </row>
    <row r="90" spans="1:22" x14ac:dyDescent="0.25">
      <c r="A90" s="40"/>
      <c r="B90" s="44"/>
      <c r="C90" s="44"/>
      <c r="D90" s="44"/>
      <c r="E90" s="44"/>
      <c r="F90" s="44"/>
      <c r="G90" s="44"/>
      <c r="H90" s="44"/>
      <c r="I90" s="44"/>
      <c r="J90" s="44"/>
      <c r="K90" s="44"/>
      <c r="L90" s="44"/>
      <c r="M90" s="44"/>
      <c r="N90" s="44"/>
      <c r="O90" s="44"/>
      <c r="P90" s="44"/>
      <c r="Q90" s="44"/>
      <c r="R90" s="44"/>
      <c r="S90" s="44"/>
      <c r="T90" s="44"/>
      <c r="U90" s="44"/>
      <c r="V90" s="44"/>
    </row>
    <row r="91" spans="1:22" x14ac:dyDescent="0.25">
      <c r="A91" s="40"/>
      <c r="B91" s="42" t="s">
        <v>1037</v>
      </c>
      <c r="C91" s="42"/>
      <c r="D91" s="42"/>
      <c r="E91" s="42"/>
      <c r="F91" s="42"/>
      <c r="G91" s="42"/>
      <c r="H91" s="42"/>
      <c r="I91" s="42"/>
      <c r="J91" s="42"/>
      <c r="K91" s="42"/>
      <c r="L91" s="42"/>
      <c r="M91" s="42"/>
      <c r="N91" s="42"/>
      <c r="O91" s="42"/>
      <c r="P91" s="42"/>
      <c r="Q91" s="42"/>
      <c r="R91" s="42"/>
      <c r="S91" s="42"/>
      <c r="T91" s="42"/>
      <c r="U91" s="42"/>
      <c r="V91" s="42"/>
    </row>
    <row r="92" spans="1:22" ht="25.5" customHeight="1" x14ac:dyDescent="0.25">
      <c r="A92" s="40"/>
      <c r="B92" s="42" t="s">
        <v>1038</v>
      </c>
      <c r="C92" s="42"/>
      <c r="D92" s="42"/>
      <c r="E92" s="42"/>
      <c r="F92" s="42"/>
      <c r="G92" s="42"/>
      <c r="H92" s="42"/>
      <c r="I92" s="42"/>
      <c r="J92" s="42"/>
      <c r="K92" s="42"/>
      <c r="L92" s="42"/>
      <c r="M92" s="42"/>
      <c r="N92" s="42"/>
      <c r="O92" s="42"/>
      <c r="P92" s="42"/>
      <c r="Q92" s="42"/>
      <c r="R92" s="42"/>
      <c r="S92" s="42"/>
      <c r="T92" s="42"/>
      <c r="U92" s="42"/>
      <c r="V92" s="42"/>
    </row>
    <row r="93" spans="1:22" ht="25.5" customHeight="1" x14ac:dyDescent="0.25">
      <c r="A93" s="40"/>
      <c r="B93" s="42" t="s">
        <v>1039</v>
      </c>
      <c r="C93" s="42"/>
      <c r="D93" s="42"/>
      <c r="E93" s="42"/>
      <c r="F93" s="42"/>
      <c r="G93" s="42"/>
      <c r="H93" s="42"/>
      <c r="I93" s="42"/>
      <c r="J93" s="42"/>
      <c r="K93" s="42"/>
      <c r="L93" s="42"/>
      <c r="M93" s="42"/>
      <c r="N93" s="42"/>
      <c r="O93" s="42"/>
      <c r="P93" s="42"/>
      <c r="Q93" s="42"/>
      <c r="R93" s="42"/>
      <c r="S93" s="42"/>
      <c r="T93" s="42"/>
      <c r="U93" s="42"/>
      <c r="V93" s="42"/>
    </row>
    <row r="94" spans="1:22" ht="25.5" customHeight="1" x14ac:dyDescent="0.25">
      <c r="A94" s="40"/>
      <c r="B94" s="42" t="s">
        <v>1040</v>
      </c>
      <c r="C94" s="42"/>
      <c r="D94" s="42"/>
      <c r="E94" s="42"/>
      <c r="F94" s="42"/>
      <c r="G94" s="42"/>
      <c r="H94" s="42"/>
      <c r="I94" s="42"/>
      <c r="J94" s="42"/>
      <c r="K94" s="42"/>
      <c r="L94" s="42"/>
      <c r="M94" s="42"/>
      <c r="N94" s="42"/>
      <c r="O94" s="42"/>
      <c r="P94" s="42"/>
      <c r="Q94" s="42"/>
      <c r="R94" s="42"/>
      <c r="S94" s="42"/>
      <c r="T94" s="42"/>
      <c r="U94" s="42"/>
      <c r="V94" s="42"/>
    </row>
    <row r="95" spans="1:22" x14ac:dyDescent="0.25">
      <c r="A95" s="40"/>
      <c r="B95" s="42" t="s">
        <v>1041</v>
      </c>
      <c r="C95" s="42"/>
      <c r="D95" s="42"/>
      <c r="E95" s="42"/>
      <c r="F95" s="42"/>
      <c r="G95" s="42"/>
      <c r="H95" s="42"/>
      <c r="I95" s="42"/>
      <c r="J95" s="42"/>
      <c r="K95" s="42"/>
      <c r="L95" s="42"/>
      <c r="M95" s="42"/>
      <c r="N95" s="42"/>
      <c r="O95" s="42"/>
      <c r="P95" s="42"/>
      <c r="Q95" s="42"/>
      <c r="R95" s="42"/>
      <c r="S95" s="42"/>
      <c r="T95" s="42"/>
      <c r="U95" s="42"/>
      <c r="V95" s="42"/>
    </row>
    <row r="96" spans="1:22" x14ac:dyDescent="0.25">
      <c r="A96" s="40"/>
      <c r="B96" s="42" t="s">
        <v>1042</v>
      </c>
      <c r="C96" s="42"/>
      <c r="D96" s="42"/>
      <c r="E96" s="42"/>
      <c r="F96" s="42"/>
      <c r="G96" s="42"/>
      <c r="H96" s="42"/>
      <c r="I96" s="42"/>
      <c r="J96" s="42"/>
      <c r="K96" s="42"/>
      <c r="L96" s="42"/>
      <c r="M96" s="42"/>
      <c r="N96" s="42"/>
      <c r="O96" s="42"/>
      <c r="P96" s="42"/>
      <c r="Q96" s="42"/>
      <c r="R96" s="42"/>
      <c r="S96" s="42"/>
      <c r="T96" s="42"/>
      <c r="U96" s="42"/>
      <c r="V96" s="42"/>
    </row>
    <row r="97" spans="1:22" x14ac:dyDescent="0.25">
      <c r="A97" s="40"/>
      <c r="B97" s="42" t="s">
        <v>1043</v>
      </c>
      <c r="C97" s="42"/>
      <c r="D97" s="42"/>
      <c r="E97" s="42"/>
      <c r="F97" s="42"/>
      <c r="G97" s="42"/>
      <c r="H97" s="42"/>
      <c r="I97" s="42"/>
      <c r="J97" s="42"/>
      <c r="K97" s="42"/>
      <c r="L97" s="42"/>
      <c r="M97" s="42"/>
      <c r="N97" s="42"/>
      <c r="O97" s="42"/>
      <c r="P97" s="42"/>
      <c r="Q97" s="42"/>
      <c r="R97" s="42"/>
      <c r="S97" s="42"/>
      <c r="T97" s="42"/>
      <c r="U97" s="42"/>
      <c r="V97" s="42"/>
    </row>
    <row r="98" spans="1:22" ht="25.5" customHeight="1" x14ac:dyDescent="0.25">
      <c r="A98" s="40"/>
      <c r="B98" s="42" t="s">
        <v>1044</v>
      </c>
      <c r="C98" s="42"/>
      <c r="D98" s="42"/>
      <c r="E98" s="42"/>
      <c r="F98" s="42"/>
      <c r="G98" s="42"/>
      <c r="H98" s="42"/>
      <c r="I98" s="42"/>
      <c r="J98" s="42"/>
      <c r="K98" s="42"/>
      <c r="L98" s="42"/>
      <c r="M98" s="42"/>
      <c r="N98" s="42"/>
      <c r="O98" s="42"/>
      <c r="P98" s="42"/>
      <c r="Q98" s="42"/>
      <c r="R98" s="42"/>
      <c r="S98" s="42"/>
      <c r="T98" s="42"/>
      <c r="U98" s="42"/>
      <c r="V98" s="42"/>
    </row>
    <row r="99" spans="1:22" x14ac:dyDescent="0.25">
      <c r="A99" s="40"/>
      <c r="B99" s="44"/>
      <c r="C99" s="44"/>
      <c r="D99" s="44"/>
      <c r="E99" s="44"/>
      <c r="F99" s="44"/>
      <c r="G99" s="44"/>
      <c r="H99" s="44"/>
      <c r="I99" s="44"/>
      <c r="J99" s="44"/>
      <c r="K99" s="44"/>
      <c r="L99" s="44"/>
      <c r="M99" s="44"/>
      <c r="N99" s="44"/>
      <c r="O99" s="44"/>
      <c r="P99" s="44"/>
      <c r="Q99" s="44"/>
      <c r="R99" s="44"/>
      <c r="S99" s="44"/>
      <c r="T99" s="44"/>
      <c r="U99" s="44"/>
      <c r="V99" s="44"/>
    </row>
    <row r="100" spans="1:22" x14ac:dyDescent="0.25">
      <c r="A100" s="40"/>
      <c r="B100" s="42" t="s">
        <v>1045</v>
      </c>
      <c r="C100" s="42"/>
      <c r="D100" s="42"/>
      <c r="E100" s="42"/>
      <c r="F100" s="42"/>
      <c r="G100" s="42"/>
      <c r="H100" s="42"/>
      <c r="I100" s="42"/>
      <c r="J100" s="42"/>
      <c r="K100" s="42"/>
      <c r="L100" s="42"/>
      <c r="M100" s="42"/>
      <c r="N100" s="42"/>
      <c r="O100" s="42"/>
      <c r="P100" s="42"/>
      <c r="Q100" s="42"/>
      <c r="R100" s="42"/>
      <c r="S100" s="42"/>
      <c r="T100" s="42"/>
      <c r="U100" s="42"/>
      <c r="V100" s="42"/>
    </row>
    <row r="101" spans="1:22" x14ac:dyDescent="0.25">
      <c r="A101" s="40"/>
      <c r="B101" s="46"/>
      <c r="C101" s="46"/>
      <c r="D101" s="46"/>
      <c r="E101" s="46"/>
      <c r="F101" s="46"/>
      <c r="G101" s="46"/>
      <c r="H101" s="46"/>
      <c r="I101" s="46"/>
      <c r="J101" s="46"/>
      <c r="K101" s="46"/>
      <c r="L101" s="46"/>
      <c r="M101" s="46"/>
      <c r="N101" s="46"/>
      <c r="O101" s="46"/>
      <c r="P101" s="46"/>
      <c r="Q101" s="46"/>
      <c r="R101" s="46"/>
      <c r="S101" s="46"/>
      <c r="T101" s="46"/>
      <c r="U101" s="46"/>
      <c r="V101" s="46"/>
    </row>
    <row r="102" spans="1:22" x14ac:dyDescent="0.25">
      <c r="A102" s="40"/>
      <c r="B102" s="4"/>
      <c r="C102" s="4"/>
      <c r="D102" s="4"/>
      <c r="E102" s="4"/>
      <c r="F102" s="4"/>
      <c r="G102" s="4"/>
      <c r="H102" s="4"/>
      <c r="I102" s="4"/>
      <c r="J102" s="4"/>
      <c r="K102" s="4"/>
      <c r="L102" s="4"/>
      <c r="M102" s="4"/>
      <c r="N102" s="4"/>
      <c r="O102" s="4"/>
      <c r="P102" s="4"/>
      <c r="Q102" s="4"/>
      <c r="R102" s="4"/>
      <c r="S102" s="4"/>
      <c r="T102" s="4"/>
      <c r="U102" s="4"/>
      <c r="V102" s="4"/>
    </row>
    <row r="103" spans="1:22" x14ac:dyDescent="0.25">
      <c r="A103" s="40"/>
      <c r="B103" s="52" t="s">
        <v>385</v>
      </c>
      <c r="C103" s="53" t="s">
        <v>286</v>
      </c>
      <c r="D103" s="38" t="s">
        <v>1046</v>
      </c>
      <c r="E103" s="38"/>
      <c r="F103" s="53"/>
      <c r="G103" s="53" t="s">
        <v>286</v>
      </c>
      <c r="H103" s="38" t="s">
        <v>393</v>
      </c>
      <c r="I103" s="38"/>
      <c r="J103" s="53"/>
      <c r="K103" s="53" t="s">
        <v>286</v>
      </c>
      <c r="L103" s="38" t="s">
        <v>1001</v>
      </c>
      <c r="M103" s="38"/>
      <c r="N103" s="53"/>
      <c r="O103" s="53" t="s">
        <v>286</v>
      </c>
      <c r="P103" s="38" t="s">
        <v>1005</v>
      </c>
      <c r="Q103" s="38"/>
      <c r="R103" s="53"/>
      <c r="S103" s="53" t="s">
        <v>286</v>
      </c>
      <c r="T103" s="38" t="s">
        <v>1005</v>
      </c>
      <c r="U103" s="38"/>
      <c r="V103" s="53"/>
    </row>
    <row r="104" spans="1:22" x14ac:dyDescent="0.25">
      <c r="A104" s="40"/>
      <c r="B104" s="52"/>
      <c r="C104" s="53"/>
      <c r="D104" s="38" t="s">
        <v>394</v>
      </c>
      <c r="E104" s="38"/>
      <c r="F104" s="53"/>
      <c r="G104" s="53"/>
      <c r="H104" s="38" t="s">
        <v>394</v>
      </c>
      <c r="I104" s="38"/>
      <c r="J104" s="53"/>
      <c r="K104" s="53"/>
      <c r="L104" s="38" t="s">
        <v>1002</v>
      </c>
      <c r="M104" s="38"/>
      <c r="N104" s="53"/>
      <c r="O104" s="53"/>
      <c r="P104" s="38" t="s">
        <v>725</v>
      </c>
      <c r="Q104" s="38"/>
      <c r="R104" s="53"/>
      <c r="S104" s="53"/>
      <c r="T104" s="38" t="s">
        <v>1009</v>
      </c>
      <c r="U104" s="38"/>
      <c r="V104" s="53"/>
    </row>
    <row r="105" spans="1:22" x14ac:dyDescent="0.25">
      <c r="A105" s="40"/>
      <c r="B105" s="52"/>
      <c r="C105" s="53"/>
      <c r="D105" s="38"/>
      <c r="E105" s="38"/>
      <c r="F105" s="53"/>
      <c r="G105" s="53"/>
      <c r="H105" s="38"/>
      <c r="I105" s="38"/>
      <c r="J105" s="53"/>
      <c r="K105" s="53"/>
      <c r="L105" s="38" t="s">
        <v>1003</v>
      </c>
      <c r="M105" s="38"/>
      <c r="N105" s="53"/>
      <c r="O105" s="53"/>
      <c r="P105" s="38" t="s">
        <v>1006</v>
      </c>
      <c r="Q105" s="38"/>
      <c r="R105" s="53"/>
      <c r="S105" s="53"/>
      <c r="T105" s="38" t="s">
        <v>1007</v>
      </c>
      <c r="U105" s="38"/>
      <c r="V105" s="53"/>
    </row>
    <row r="106" spans="1:22" x14ac:dyDescent="0.25">
      <c r="A106" s="40"/>
      <c r="B106" s="52"/>
      <c r="C106" s="53"/>
      <c r="D106" s="38"/>
      <c r="E106" s="38"/>
      <c r="F106" s="53"/>
      <c r="G106" s="53"/>
      <c r="H106" s="38"/>
      <c r="I106" s="38"/>
      <c r="J106" s="53"/>
      <c r="K106" s="53"/>
      <c r="L106" s="38" t="s">
        <v>781</v>
      </c>
      <c r="M106" s="38"/>
      <c r="N106" s="53"/>
      <c r="O106" s="53"/>
      <c r="P106" s="38" t="s">
        <v>1007</v>
      </c>
      <c r="Q106" s="38"/>
      <c r="R106" s="53"/>
      <c r="S106" s="53"/>
      <c r="T106" s="38" t="s">
        <v>1010</v>
      </c>
      <c r="U106" s="38"/>
      <c r="V106" s="53"/>
    </row>
    <row r="107" spans="1:22" ht="15.75" thickBot="1" x14ac:dyDescent="0.3">
      <c r="A107" s="40"/>
      <c r="B107" s="52"/>
      <c r="C107" s="53"/>
      <c r="D107" s="37"/>
      <c r="E107" s="37"/>
      <c r="F107" s="53"/>
      <c r="G107" s="53"/>
      <c r="H107" s="37"/>
      <c r="I107" s="37"/>
      <c r="J107" s="53"/>
      <c r="K107" s="53"/>
      <c r="L107" s="37" t="s">
        <v>1004</v>
      </c>
      <c r="M107" s="37"/>
      <c r="N107" s="53"/>
      <c r="O107" s="53"/>
      <c r="P107" s="37" t="s">
        <v>1008</v>
      </c>
      <c r="Q107" s="37"/>
      <c r="R107" s="53"/>
      <c r="S107" s="53"/>
      <c r="T107" s="37"/>
      <c r="U107" s="37"/>
      <c r="V107" s="53"/>
    </row>
    <row r="108" spans="1:22" x14ac:dyDescent="0.25">
      <c r="A108" s="40"/>
      <c r="B108" s="4" t="s">
        <v>425</v>
      </c>
      <c r="C108" s="13" t="s">
        <v>286</v>
      </c>
      <c r="D108" s="38" t="s">
        <v>287</v>
      </c>
      <c r="E108" s="38"/>
      <c r="F108" s="38"/>
      <c r="G108" s="38"/>
      <c r="H108" s="38"/>
      <c r="I108" s="38"/>
      <c r="J108" s="38"/>
      <c r="K108" s="38"/>
      <c r="L108" s="38"/>
      <c r="M108" s="38"/>
      <c r="N108" s="38"/>
      <c r="O108" s="38"/>
      <c r="P108" s="38"/>
      <c r="Q108" s="38"/>
      <c r="R108" s="38"/>
      <c r="S108" s="38"/>
      <c r="T108" s="38"/>
      <c r="U108" s="38"/>
      <c r="V108" s="13"/>
    </row>
    <row r="109" spans="1:22" x14ac:dyDescent="0.25">
      <c r="A109" s="40"/>
      <c r="B109" s="18" t="s">
        <v>1047</v>
      </c>
      <c r="C109" s="20" t="s">
        <v>286</v>
      </c>
      <c r="D109" s="19"/>
      <c r="E109" s="91"/>
      <c r="F109" s="91"/>
      <c r="G109" s="91"/>
      <c r="H109" s="91"/>
      <c r="I109" s="91"/>
      <c r="J109" s="91"/>
      <c r="K109" s="91"/>
      <c r="L109" s="91"/>
      <c r="M109" s="91"/>
      <c r="N109" s="91"/>
      <c r="O109" s="91"/>
      <c r="P109" s="91"/>
      <c r="Q109" s="91"/>
      <c r="R109" s="91"/>
      <c r="S109" s="91"/>
      <c r="T109" s="91"/>
      <c r="U109" s="91"/>
      <c r="V109" s="19"/>
    </row>
    <row r="110" spans="1:22" x14ac:dyDescent="0.25">
      <c r="A110" s="40"/>
      <c r="B110" s="36" t="s">
        <v>1048</v>
      </c>
      <c r="C110" s="13" t="s">
        <v>286</v>
      </c>
      <c r="D110" s="11" t="s">
        <v>289</v>
      </c>
      <c r="E110" s="30">
        <v>101744</v>
      </c>
      <c r="F110" s="31" t="s">
        <v>286</v>
      </c>
      <c r="G110" s="13" t="s">
        <v>286</v>
      </c>
      <c r="H110" s="11" t="s">
        <v>289</v>
      </c>
      <c r="I110" s="30">
        <v>100394</v>
      </c>
      <c r="J110" s="31" t="s">
        <v>286</v>
      </c>
      <c r="K110" s="13" t="s">
        <v>286</v>
      </c>
      <c r="L110" s="31" t="s">
        <v>289</v>
      </c>
      <c r="M110" s="33" t="s">
        <v>293</v>
      </c>
      <c r="N110" s="31" t="s">
        <v>286</v>
      </c>
      <c r="O110" s="13" t="s">
        <v>286</v>
      </c>
      <c r="P110" s="11" t="s">
        <v>289</v>
      </c>
      <c r="Q110" s="30">
        <v>95194</v>
      </c>
      <c r="R110" s="31" t="s">
        <v>286</v>
      </c>
      <c r="S110" s="13" t="s">
        <v>286</v>
      </c>
      <c r="T110" s="11" t="s">
        <v>289</v>
      </c>
      <c r="U110" s="30">
        <v>5200</v>
      </c>
      <c r="V110" s="31" t="s">
        <v>286</v>
      </c>
    </row>
    <row r="111" spans="1:22" ht="25.5" x14ac:dyDescent="0.25">
      <c r="A111" s="40"/>
      <c r="B111" s="34" t="s">
        <v>1049</v>
      </c>
      <c r="C111" s="20" t="s">
        <v>286</v>
      </c>
      <c r="D111" s="24"/>
      <c r="E111" s="25">
        <v>7938</v>
      </c>
      <c r="F111" s="26" t="s">
        <v>286</v>
      </c>
      <c r="G111" s="20" t="s">
        <v>286</v>
      </c>
      <c r="H111" s="24"/>
      <c r="I111" s="25">
        <v>7938</v>
      </c>
      <c r="J111" s="26" t="s">
        <v>286</v>
      </c>
      <c r="K111" s="20" t="s">
        <v>286</v>
      </c>
      <c r="L111" s="26"/>
      <c r="M111" s="35" t="s">
        <v>293</v>
      </c>
      <c r="N111" s="26" t="s">
        <v>286</v>
      </c>
      <c r="O111" s="20" t="s">
        <v>286</v>
      </c>
      <c r="P111" s="24"/>
      <c r="Q111" s="25">
        <v>7938</v>
      </c>
      <c r="R111" s="26" t="s">
        <v>286</v>
      </c>
      <c r="S111" s="20" t="s">
        <v>286</v>
      </c>
      <c r="T111" s="26"/>
      <c r="U111" s="35" t="s">
        <v>293</v>
      </c>
      <c r="V111" s="26" t="s">
        <v>286</v>
      </c>
    </row>
    <row r="112" spans="1:22" x14ac:dyDescent="0.25">
      <c r="A112" s="40"/>
      <c r="B112" s="36" t="s">
        <v>1050</v>
      </c>
      <c r="C112" s="13" t="s">
        <v>286</v>
      </c>
      <c r="D112" s="11"/>
      <c r="E112" s="30">
        <v>2439195</v>
      </c>
      <c r="F112" s="31" t="s">
        <v>286</v>
      </c>
      <c r="G112" s="13" t="s">
        <v>286</v>
      </c>
      <c r="H112" s="11"/>
      <c r="I112" s="30">
        <v>2432447</v>
      </c>
      <c r="J112" s="31" t="s">
        <v>286</v>
      </c>
      <c r="K112" s="13" t="s">
        <v>286</v>
      </c>
      <c r="L112" s="31"/>
      <c r="M112" s="33" t="s">
        <v>293</v>
      </c>
      <c r="N112" s="31" t="s">
        <v>286</v>
      </c>
      <c r="O112" s="13" t="s">
        <v>286</v>
      </c>
      <c r="P112" s="31"/>
      <c r="Q112" s="33" t="s">
        <v>293</v>
      </c>
      <c r="R112" s="31" t="s">
        <v>286</v>
      </c>
      <c r="S112" s="13" t="s">
        <v>286</v>
      </c>
      <c r="T112" s="11"/>
      <c r="U112" s="30">
        <v>2432447</v>
      </c>
      <c r="V112" s="31" t="s">
        <v>286</v>
      </c>
    </row>
    <row r="113" spans="1:22" x14ac:dyDescent="0.25">
      <c r="A113" s="40"/>
      <c r="B113" s="18" t="s">
        <v>1051</v>
      </c>
      <c r="C113" s="20" t="s">
        <v>286</v>
      </c>
      <c r="D113" s="19"/>
      <c r="E113" s="19"/>
      <c r="F113" s="19"/>
      <c r="G113" s="20" t="s">
        <v>286</v>
      </c>
      <c r="H113" s="19"/>
      <c r="I113" s="19"/>
      <c r="J113" s="19"/>
      <c r="K113" s="20" t="s">
        <v>286</v>
      </c>
      <c r="L113" s="19"/>
      <c r="M113" s="19"/>
      <c r="N113" s="19"/>
      <c r="O113" s="20" t="s">
        <v>286</v>
      </c>
      <c r="P113" s="19"/>
      <c r="Q113" s="19"/>
      <c r="R113" s="19"/>
      <c r="S113" s="20" t="s">
        <v>286</v>
      </c>
      <c r="T113" s="19"/>
      <c r="U113" s="19"/>
      <c r="V113" s="19"/>
    </row>
    <row r="114" spans="1:22" x14ac:dyDescent="0.25">
      <c r="A114" s="40"/>
      <c r="B114" s="36" t="s">
        <v>1052</v>
      </c>
      <c r="C114" s="13" t="s">
        <v>286</v>
      </c>
      <c r="D114" s="11"/>
      <c r="E114" s="30">
        <v>296086</v>
      </c>
      <c r="F114" s="31" t="s">
        <v>286</v>
      </c>
      <c r="G114" s="13" t="s">
        <v>286</v>
      </c>
      <c r="H114" s="11"/>
      <c r="I114" s="30">
        <v>296237</v>
      </c>
      <c r="J114" s="31" t="s">
        <v>286</v>
      </c>
      <c r="K114" s="13" t="s">
        <v>286</v>
      </c>
      <c r="L114" s="31"/>
      <c r="M114" s="33" t="s">
        <v>293</v>
      </c>
      <c r="N114" s="31" t="s">
        <v>286</v>
      </c>
      <c r="O114" s="13" t="s">
        <v>286</v>
      </c>
      <c r="P114" s="11"/>
      <c r="Q114" s="30">
        <v>296237</v>
      </c>
      <c r="R114" s="31" t="s">
        <v>286</v>
      </c>
      <c r="S114" s="13" t="s">
        <v>286</v>
      </c>
      <c r="T114" s="31"/>
      <c r="U114" s="33" t="s">
        <v>293</v>
      </c>
      <c r="V114" s="31" t="s">
        <v>286</v>
      </c>
    </row>
    <row r="115" spans="1:22" x14ac:dyDescent="0.25">
      <c r="A115" s="40"/>
      <c r="B115" s="34" t="s">
        <v>61</v>
      </c>
      <c r="C115" s="20" t="s">
        <v>286</v>
      </c>
      <c r="D115" s="24"/>
      <c r="E115" s="25">
        <v>119000</v>
      </c>
      <c r="F115" s="26" t="s">
        <v>286</v>
      </c>
      <c r="G115" s="20" t="s">
        <v>286</v>
      </c>
      <c r="H115" s="24"/>
      <c r="I115" s="25">
        <v>121870</v>
      </c>
      <c r="J115" s="26" t="s">
        <v>286</v>
      </c>
      <c r="K115" s="20" t="s">
        <v>286</v>
      </c>
      <c r="L115" s="26"/>
      <c r="M115" s="35" t="s">
        <v>293</v>
      </c>
      <c r="N115" s="26" t="s">
        <v>286</v>
      </c>
      <c r="O115" s="20" t="s">
        <v>286</v>
      </c>
      <c r="P115" s="24"/>
      <c r="Q115" s="25">
        <v>121870</v>
      </c>
      <c r="R115" s="26" t="s">
        <v>286</v>
      </c>
      <c r="S115" s="20" t="s">
        <v>286</v>
      </c>
      <c r="T115" s="26"/>
      <c r="U115" s="35" t="s">
        <v>293</v>
      </c>
      <c r="V115" s="26" t="s">
        <v>286</v>
      </c>
    </row>
    <row r="116" spans="1:22" x14ac:dyDescent="0.25">
      <c r="A116" s="40"/>
      <c r="B116" s="36" t="s">
        <v>62</v>
      </c>
      <c r="C116" s="13" t="s">
        <v>286</v>
      </c>
      <c r="D116" s="11"/>
      <c r="E116" s="30">
        <v>41238</v>
      </c>
      <c r="F116" s="31" t="s">
        <v>286</v>
      </c>
      <c r="G116" s="13" t="s">
        <v>286</v>
      </c>
      <c r="H116" s="11"/>
      <c r="I116" s="30">
        <v>27835</v>
      </c>
      <c r="J116" s="31" t="s">
        <v>286</v>
      </c>
      <c r="K116" s="13" t="s">
        <v>286</v>
      </c>
      <c r="L116" s="31"/>
      <c r="M116" s="33" t="s">
        <v>293</v>
      </c>
      <c r="N116" s="31" t="s">
        <v>286</v>
      </c>
      <c r="O116" s="13" t="s">
        <v>286</v>
      </c>
      <c r="P116" s="31"/>
      <c r="Q116" s="33" t="s">
        <v>293</v>
      </c>
      <c r="R116" s="31" t="s">
        <v>286</v>
      </c>
      <c r="S116" s="13" t="s">
        <v>286</v>
      </c>
      <c r="T116" s="11"/>
      <c r="U116" s="30">
        <v>27835</v>
      </c>
      <c r="V116" s="31" t="s">
        <v>286</v>
      </c>
    </row>
    <row r="117" spans="1:22" x14ac:dyDescent="0.25">
      <c r="A117" s="40"/>
      <c r="B117" s="4"/>
      <c r="C117" s="39"/>
      <c r="D117" s="39"/>
      <c r="E117" s="39"/>
      <c r="F117" s="39"/>
      <c r="G117" s="39"/>
      <c r="H117" s="39"/>
      <c r="I117" s="39"/>
      <c r="J117" s="39"/>
      <c r="K117" s="39"/>
      <c r="L117" s="39"/>
      <c r="M117" s="39"/>
      <c r="N117" s="39"/>
      <c r="O117" s="39"/>
      <c r="P117" s="39"/>
      <c r="Q117" s="39"/>
      <c r="R117" s="39"/>
      <c r="S117" s="39"/>
      <c r="T117" s="39"/>
      <c r="U117" s="39"/>
      <c r="V117" s="39"/>
    </row>
    <row r="118" spans="1:22" ht="15.75" thickBot="1" x14ac:dyDescent="0.3">
      <c r="A118" s="40"/>
      <c r="B118" s="118">
        <v>41274</v>
      </c>
      <c r="C118" s="13" t="s">
        <v>286</v>
      </c>
      <c r="D118" s="53"/>
      <c r="E118" s="53"/>
      <c r="F118" s="13"/>
      <c r="G118" s="13" t="s">
        <v>286</v>
      </c>
      <c r="H118" s="53"/>
      <c r="I118" s="53"/>
      <c r="J118" s="13"/>
      <c r="K118" s="13" t="s">
        <v>286</v>
      </c>
      <c r="L118" s="53"/>
      <c r="M118" s="53"/>
      <c r="N118" s="13"/>
      <c r="O118" s="13" t="s">
        <v>286</v>
      </c>
      <c r="P118" s="53"/>
      <c r="Q118" s="53"/>
      <c r="R118" s="13"/>
      <c r="S118" s="13" t="s">
        <v>286</v>
      </c>
      <c r="T118" s="53"/>
      <c r="U118" s="53"/>
      <c r="V118" s="13"/>
    </row>
    <row r="119" spans="1:22" x14ac:dyDescent="0.25">
      <c r="A119" s="40"/>
      <c r="B119" s="18" t="s">
        <v>1053</v>
      </c>
      <c r="C119" s="20" t="s">
        <v>286</v>
      </c>
      <c r="D119" s="19"/>
      <c r="E119" s="19"/>
      <c r="F119" s="19"/>
      <c r="G119" s="20" t="s">
        <v>286</v>
      </c>
      <c r="H119" s="19"/>
      <c r="I119" s="19"/>
      <c r="J119" s="19"/>
      <c r="K119" s="20" t="s">
        <v>286</v>
      </c>
      <c r="L119" s="19"/>
      <c r="M119" s="19"/>
      <c r="N119" s="19"/>
      <c r="O119" s="20" t="s">
        <v>286</v>
      </c>
      <c r="P119" s="19"/>
      <c r="Q119" s="19"/>
      <c r="R119" s="19"/>
      <c r="S119" s="20" t="s">
        <v>286</v>
      </c>
      <c r="T119" s="19"/>
      <c r="U119" s="19"/>
      <c r="V119" s="19"/>
    </row>
    <row r="120" spans="1:22" x14ac:dyDescent="0.25">
      <c r="A120" s="40"/>
      <c r="B120" s="36" t="s">
        <v>1048</v>
      </c>
      <c r="C120" s="13" t="s">
        <v>286</v>
      </c>
      <c r="D120" s="11" t="s">
        <v>289</v>
      </c>
      <c r="E120" s="30">
        <v>96925</v>
      </c>
      <c r="F120" s="31" t="s">
        <v>286</v>
      </c>
      <c r="G120" s="13" t="s">
        <v>286</v>
      </c>
      <c r="H120" s="11" t="s">
        <v>289</v>
      </c>
      <c r="I120" s="30">
        <v>99784</v>
      </c>
      <c r="J120" s="31" t="s">
        <v>286</v>
      </c>
      <c r="K120" s="13" t="s">
        <v>286</v>
      </c>
      <c r="L120" s="31" t="s">
        <v>289</v>
      </c>
      <c r="M120" s="33" t="s">
        <v>293</v>
      </c>
      <c r="N120" s="31" t="s">
        <v>286</v>
      </c>
      <c r="O120" s="13" t="s">
        <v>286</v>
      </c>
      <c r="P120" s="11" t="s">
        <v>289</v>
      </c>
      <c r="Q120" s="30">
        <v>87336</v>
      </c>
      <c r="R120" s="31" t="s">
        <v>286</v>
      </c>
      <c r="S120" s="13" t="s">
        <v>286</v>
      </c>
      <c r="T120" s="11" t="s">
        <v>289</v>
      </c>
      <c r="U120" s="30">
        <v>12448</v>
      </c>
      <c r="V120" s="31" t="s">
        <v>286</v>
      </c>
    </row>
    <row r="121" spans="1:22" ht="25.5" x14ac:dyDescent="0.25">
      <c r="A121" s="40"/>
      <c r="B121" s="34" t="s">
        <v>1049</v>
      </c>
      <c r="C121" s="20" t="s">
        <v>286</v>
      </c>
      <c r="D121" s="24"/>
      <c r="E121" s="25">
        <v>5382</v>
      </c>
      <c r="F121" s="26" t="s">
        <v>286</v>
      </c>
      <c r="G121" s="20" t="s">
        <v>286</v>
      </c>
      <c r="H121" s="24"/>
      <c r="I121" s="25">
        <v>5382</v>
      </c>
      <c r="J121" s="26" t="s">
        <v>286</v>
      </c>
      <c r="K121" s="20" t="s">
        <v>286</v>
      </c>
      <c r="L121" s="26"/>
      <c r="M121" s="35" t="s">
        <v>293</v>
      </c>
      <c r="N121" s="26" t="s">
        <v>286</v>
      </c>
      <c r="O121" s="20" t="s">
        <v>286</v>
      </c>
      <c r="P121" s="24"/>
      <c r="Q121" s="25">
        <v>5382</v>
      </c>
      <c r="R121" s="26" t="s">
        <v>286</v>
      </c>
      <c r="S121" s="20" t="s">
        <v>286</v>
      </c>
      <c r="T121" s="26"/>
      <c r="U121" s="35" t="s">
        <v>293</v>
      </c>
      <c r="V121" s="26" t="s">
        <v>286</v>
      </c>
    </row>
    <row r="122" spans="1:22" x14ac:dyDescent="0.25">
      <c r="A122" s="40"/>
      <c r="B122" s="36" t="s">
        <v>341</v>
      </c>
      <c r="C122" s="13" t="s">
        <v>286</v>
      </c>
      <c r="D122" s="11"/>
      <c r="E122" s="30">
        <v>2146843</v>
      </c>
      <c r="F122" s="31" t="s">
        <v>286</v>
      </c>
      <c r="G122" s="13" t="s">
        <v>286</v>
      </c>
      <c r="H122" s="11"/>
      <c r="I122" s="30">
        <v>2154507</v>
      </c>
      <c r="J122" s="31" t="s">
        <v>286</v>
      </c>
      <c r="K122" s="13" t="s">
        <v>286</v>
      </c>
      <c r="L122" s="31"/>
      <c r="M122" s="33" t="s">
        <v>293</v>
      </c>
      <c r="N122" s="31" t="s">
        <v>286</v>
      </c>
      <c r="O122" s="13" t="s">
        <v>286</v>
      </c>
      <c r="P122" s="31"/>
      <c r="Q122" s="33" t="s">
        <v>293</v>
      </c>
      <c r="R122" s="31" t="s">
        <v>286</v>
      </c>
      <c r="S122" s="13" t="s">
        <v>286</v>
      </c>
      <c r="T122" s="11"/>
      <c r="U122" s="30">
        <v>2154507</v>
      </c>
      <c r="V122" s="31" t="s">
        <v>286</v>
      </c>
    </row>
    <row r="123" spans="1:22" x14ac:dyDescent="0.25">
      <c r="A123" s="40"/>
      <c r="B123" s="18" t="s">
        <v>1054</v>
      </c>
      <c r="C123" s="20" t="s">
        <v>286</v>
      </c>
      <c r="D123" s="19"/>
      <c r="E123" s="19"/>
      <c r="F123" s="19"/>
      <c r="G123" s="20" t="s">
        <v>286</v>
      </c>
      <c r="H123" s="19"/>
      <c r="I123" s="19"/>
      <c r="J123" s="19"/>
      <c r="K123" s="20" t="s">
        <v>286</v>
      </c>
      <c r="L123" s="19"/>
      <c r="M123" s="19"/>
      <c r="N123" s="19"/>
      <c r="O123" s="20" t="s">
        <v>286</v>
      </c>
      <c r="P123" s="19"/>
      <c r="Q123" s="19"/>
      <c r="R123" s="19"/>
      <c r="S123" s="20" t="s">
        <v>286</v>
      </c>
      <c r="T123" s="19"/>
      <c r="U123" s="19"/>
      <c r="V123" s="19"/>
    </row>
    <row r="124" spans="1:22" x14ac:dyDescent="0.25">
      <c r="A124" s="40"/>
      <c r="B124" s="36" t="s">
        <v>1052</v>
      </c>
      <c r="C124" s="13" t="s">
        <v>286</v>
      </c>
      <c r="D124" s="11"/>
      <c r="E124" s="30">
        <v>303792</v>
      </c>
      <c r="F124" s="31" t="s">
        <v>286</v>
      </c>
      <c r="G124" s="13" t="s">
        <v>286</v>
      </c>
      <c r="H124" s="11"/>
      <c r="I124" s="30">
        <v>305398</v>
      </c>
      <c r="J124" s="31" t="s">
        <v>286</v>
      </c>
      <c r="K124" s="13" t="s">
        <v>286</v>
      </c>
      <c r="L124" s="31"/>
      <c r="M124" s="33" t="s">
        <v>293</v>
      </c>
      <c r="N124" s="31" t="s">
        <v>286</v>
      </c>
      <c r="O124" s="13" t="s">
        <v>286</v>
      </c>
      <c r="P124" s="11"/>
      <c r="Q124" s="30">
        <v>305398</v>
      </c>
      <c r="R124" s="31" t="s">
        <v>286</v>
      </c>
      <c r="S124" s="13" t="s">
        <v>286</v>
      </c>
      <c r="T124" s="31"/>
      <c r="U124" s="33" t="s">
        <v>293</v>
      </c>
      <c r="V124" s="31" t="s">
        <v>286</v>
      </c>
    </row>
    <row r="125" spans="1:22" x14ac:dyDescent="0.25">
      <c r="A125" s="40"/>
      <c r="B125" s="34" t="s">
        <v>61</v>
      </c>
      <c r="C125" s="20" t="s">
        <v>286</v>
      </c>
      <c r="D125" s="24"/>
      <c r="E125" s="25">
        <v>85000</v>
      </c>
      <c r="F125" s="26" t="s">
        <v>286</v>
      </c>
      <c r="G125" s="20" t="s">
        <v>286</v>
      </c>
      <c r="H125" s="24"/>
      <c r="I125" s="25">
        <v>91325</v>
      </c>
      <c r="J125" s="26" t="s">
        <v>286</v>
      </c>
      <c r="K125" s="20" t="s">
        <v>286</v>
      </c>
      <c r="L125" s="26"/>
      <c r="M125" s="35" t="s">
        <v>293</v>
      </c>
      <c r="N125" s="26" t="s">
        <v>286</v>
      </c>
      <c r="O125" s="20" t="s">
        <v>286</v>
      </c>
      <c r="P125" s="24"/>
      <c r="Q125" s="25">
        <v>91325</v>
      </c>
      <c r="R125" s="26" t="s">
        <v>286</v>
      </c>
      <c r="S125" s="20" t="s">
        <v>286</v>
      </c>
      <c r="T125" s="26"/>
      <c r="U125" s="35" t="s">
        <v>293</v>
      </c>
      <c r="V125" s="26" t="s">
        <v>286</v>
      </c>
    </row>
    <row r="126" spans="1:22" x14ac:dyDescent="0.25">
      <c r="A126" s="40"/>
      <c r="B126" s="36" t="s">
        <v>62</v>
      </c>
      <c r="C126" s="13" t="s">
        <v>286</v>
      </c>
      <c r="D126" s="11"/>
      <c r="E126" s="30">
        <v>51548</v>
      </c>
      <c r="F126" s="31" t="s">
        <v>286</v>
      </c>
      <c r="G126" s="13" t="s">
        <v>286</v>
      </c>
      <c r="H126" s="11"/>
      <c r="I126" s="30">
        <v>33403</v>
      </c>
      <c r="J126" s="31" t="s">
        <v>286</v>
      </c>
      <c r="K126" s="13" t="s">
        <v>286</v>
      </c>
      <c r="L126" s="31"/>
      <c r="M126" s="33" t="s">
        <v>293</v>
      </c>
      <c r="N126" s="31" t="s">
        <v>286</v>
      </c>
      <c r="O126" s="13" t="s">
        <v>286</v>
      </c>
      <c r="P126" s="31"/>
      <c r="Q126" s="33" t="s">
        <v>293</v>
      </c>
      <c r="R126" s="31" t="s">
        <v>286</v>
      </c>
      <c r="S126" s="13" t="s">
        <v>286</v>
      </c>
      <c r="T126" s="11"/>
      <c r="U126" s="30">
        <v>33403</v>
      </c>
      <c r="V126" s="31" t="s">
        <v>286</v>
      </c>
    </row>
  </sheetData>
  <mergeCells count="158">
    <mergeCell ref="B97:V97"/>
    <mergeCell ref="B98:V98"/>
    <mergeCell ref="B99:V99"/>
    <mergeCell ref="B100:V100"/>
    <mergeCell ref="B101:V101"/>
    <mergeCell ref="B91:V91"/>
    <mergeCell ref="B92:V92"/>
    <mergeCell ref="B93:V93"/>
    <mergeCell ref="B94:V94"/>
    <mergeCell ref="B95:V95"/>
    <mergeCell ref="B96:V96"/>
    <mergeCell ref="B85:V85"/>
    <mergeCell ref="B86:V86"/>
    <mergeCell ref="B87:V87"/>
    <mergeCell ref="B88:V88"/>
    <mergeCell ref="B89:V89"/>
    <mergeCell ref="B90:V90"/>
    <mergeCell ref="B63:V63"/>
    <mergeCell ref="B65:V65"/>
    <mergeCell ref="B66:V66"/>
    <mergeCell ref="B67:V67"/>
    <mergeCell ref="B76:V76"/>
    <mergeCell ref="B84:V84"/>
    <mergeCell ref="B10:V10"/>
    <mergeCell ref="B11:V11"/>
    <mergeCell ref="B12:V12"/>
    <mergeCell ref="B13:V13"/>
    <mergeCell ref="B14:V14"/>
    <mergeCell ref="B15:V15"/>
    <mergeCell ref="B4:V4"/>
    <mergeCell ref="B5:V5"/>
    <mergeCell ref="B6:V6"/>
    <mergeCell ref="B7:V7"/>
    <mergeCell ref="B8:V8"/>
    <mergeCell ref="B9:V9"/>
    <mergeCell ref="D118:E118"/>
    <mergeCell ref="H118:I118"/>
    <mergeCell ref="L118:M118"/>
    <mergeCell ref="P118:Q118"/>
    <mergeCell ref="T118:U118"/>
    <mergeCell ref="A1:A2"/>
    <mergeCell ref="B1:V1"/>
    <mergeCell ref="B2:V2"/>
    <mergeCell ref="B3:V3"/>
    <mergeCell ref="A4:A126"/>
    <mergeCell ref="V103:V107"/>
    <mergeCell ref="D108:U108"/>
    <mergeCell ref="E109:U109"/>
    <mergeCell ref="C117:F117"/>
    <mergeCell ref="G117:J117"/>
    <mergeCell ref="K117:N117"/>
    <mergeCell ref="O117:R117"/>
    <mergeCell ref="S117:V117"/>
    <mergeCell ref="R103:R107"/>
    <mergeCell ref="S103:S107"/>
    <mergeCell ref="T103:U103"/>
    <mergeCell ref="T104:U104"/>
    <mergeCell ref="T105:U105"/>
    <mergeCell ref="T106:U106"/>
    <mergeCell ref="T107:U107"/>
    <mergeCell ref="N103:N107"/>
    <mergeCell ref="O103:O107"/>
    <mergeCell ref="P103:Q103"/>
    <mergeCell ref="P104:Q104"/>
    <mergeCell ref="P105:Q105"/>
    <mergeCell ref="P106:Q106"/>
    <mergeCell ref="P107:Q107"/>
    <mergeCell ref="K103:K107"/>
    <mergeCell ref="L103:M103"/>
    <mergeCell ref="L104:M104"/>
    <mergeCell ref="L105:M105"/>
    <mergeCell ref="L106:M106"/>
    <mergeCell ref="L107:M107"/>
    <mergeCell ref="H103:I103"/>
    <mergeCell ref="H104:I104"/>
    <mergeCell ref="H105:I105"/>
    <mergeCell ref="H106:I106"/>
    <mergeCell ref="H107:I107"/>
    <mergeCell ref="J103:J107"/>
    <mergeCell ref="D80:Q80"/>
    <mergeCell ref="B103:B107"/>
    <mergeCell ref="C103:C107"/>
    <mergeCell ref="D103:E103"/>
    <mergeCell ref="D104:E104"/>
    <mergeCell ref="D105:E105"/>
    <mergeCell ref="D106:E106"/>
    <mergeCell ref="D107:E107"/>
    <mergeCell ref="F103:F107"/>
    <mergeCell ref="G103:G107"/>
    <mergeCell ref="L78:M79"/>
    <mergeCell ref="N78:N79"/>
    <mergeCell ref="O78:O79"/>
    <mergeCell ref="P78:Q78"/>
    <mergeCell ref="P79:Q79"/>
    <mergeCell ref="R78:R79"/>
    <mergeCell ref="R69:R70"/>
    <mergeCell ref="D71:Q71"/>
    <mergeCell ref="B78:B79"/>
    <mergeCell ref="C78:C79"/>
    <mergeCell ref="D78:E79"/>
    <mergeCell ref="F78:F79"/>
    <mergeCell ref="G78:G79"/>
    <mergeCell ref="H78:I79"/>
    <mergeCell ref="J78:J79"/>
    <mergeCell ref="K78:K79"/>
    <mergeCell ref="J69:J70"/>
    <mergeCell ref="K69:K70"/>
    <mergeCell ref="L69:M70"/>
    <mergeCell ref="N69:N70"/>
    <mergeCell ref="O69:O70"/>
    <mergeCell ref="P69:Q69"/>
    <mergeCell ref="P70:Q70"/>
    <mergeCell ref="C54:F54"/>
    <mergeCell ref="G54:J54"/>
    <mergeCell ref="K54:N54"/>
    <mergeCell ref="O54:R54"/>
    <mergeCell ref="B69:B70"/>
    <mergeCell ref="C69:C70"/>
    <mergeCell ref="D69:E70"/>
    <mergeCell ref="F69:F70"/>
    <mergeCell ref="G69:G70"/>
    <mergeCell ref="H69:I70"/>
    <mergeCell ref="R17:R21"/>
    <mergeCell ref="D22:Q22"/>
    <mergeCell ref="D44:E44"/>
    <mergeCell ref="H44:I44"/>
    <mergeCell ref="L44:M44"/>
    <mergeCell ref="P44:Q44"/>
    <mergeCell ref="B40:V40"/>
    <mergeCell ref="B42:V42"/>
    <mergeCell ref="N17:N21"/>
    <mergeCell ref="O17:O21"/>
    <mergeCell ref="P17:Q17"/>
    <mergeCell ref="P18:Q18"/>
    <mergeCell ref="P19:Q19"/>
    <mergeCell ref="P20:Q20"/>
    <mergeCell ref="P21:Q21"/>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x14ac:dyDescent="0.25"/>
  <cols>
    <col min="1" max="2" width="36.5703125" bestFit="1" customWidth="1"/>
    <col min="3" max="3" width="8.85546875" customWidth="1"/>
    <col min="4" max="4" width="10.42578125" customWidth="1"/>
    <col min="5" max="5" width="35.42578125" customWidth="1"/>
    <col min="6" max="6" width="11.140625" customWidth="1"/>
    <col min="7" max="7" width="8.85546875" customWidth="1"/>
    <col min="8" max="8" width="13.5703125" customWidth="1"/>
    <col min="9" max="9" width="32.140625" customWidth="1"/>
    <col min="10" max="10" width="11.140625" customWidth="1"/>
    <col min="11" max="11" width="36.5703125" customWidth="1"/>
    <col min="12" max="12" width="10.42578125" customWidth="1"/>
    <col min="13" max="13" width="29.7109375" customWidth="1"/>
    <col min="14" max="14" width="16.85546875" customWidth="1"/>
    <col min="15" max="15" width="8.85546875" customWidth="1"/>
    <col min="16" max="16" width="10.42578125" customWidth="1"/>
    <col min="17" max="17" width="36.5703125" customWidth="1"/>
    <col min="18" max="18" width="10.42578125" customWidth="1"/>
    <col min="19" max="19" width="36.5703125" customWidth="1"/>
    <col min="20" max="20" width="13.5703125" customWidth="1"/>
    <col min="21" max="21" width="20" customWidth="1"/>
    <col min="22" max="22" width="11.140625" customWidth="1"/>
  </cols>
  <sheetData>
    <row r="1" spans="1:22" ht="15" customHeight="1" x14ac:dyDescent="0.25">
      <c r="A1" s="8" t="s">
        <v>105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6</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055</v>
      </c>
      <c r="B4" s="39" t="s">
        <v>6</v>
      </c>
      <c r="C4" s="39"/>
      <c r="D4" s="39"/>
      <c r="E4" s="39"/>
      <c r="F4" s="39"/>
      <c r="G4" s="39"/>
      <c r="H4" s="39"/>
      <c r="I4" s="39"/>
      <c r="J4" s="39"/>
      <c r="K4" s="39"/>
      <c r="L4" s="39"/>
      <c r="M4" s="39"/>
      <c r="N4" s="39"/>
      <c r="O4" s="39"/>
      <c r="P4" s="39"/>
      <c r="Q4" s="39"/>
      <c r="R4" s="39"/>
      <c r="S4" s="39"/>
      <c r="T4" s="39"/>
      <c r="U4" s="39"/>
      <c r="V4" s="39"/>
    </row>
    <row r="5" spans="1:22" x14ac:dyDescent="0.25">
      <c r="A5" s="40"/>
      <c r="B5" s="41" t="s">
        <v>1057</v>
      </c>
      <c r="C5" s="41"/>
      <c r="D5" s="41"/>
      <c r="E5" s="41"/>
      <c r="F5" s="41"/>
      <c r="G5" s="41"/>
      <c r="H5" s="41"/>
      <c r="I5" s="41"/>
      <c r="J5" s="41"/>
      <c r="K5" s="41"/>
      <c r="L5" s="41"/>
      <c r="M5" s="41"/>
      <c r="N5" s="41"/>
      <c r="O5" s="41"/>
      <c r="P5" s="41"/>
      <c r="Q5" s="41"/>
      <c r="R5" s="41"/>
      <c r="S5" s="41"/>
      <c r="T5" s="41"/>
      <c r="U5" s="41"/>
      <c r="V5" s="41"/>
    </row>
    <row r="6" spans="1:22" ht="51" customHeight="1" x14ac:dyDescent="0.25">
      <c r="A6" s="40"/>
      <c r="B6" s="42" t="s">
        <v>1058</v>
      </c>
      <c r="C6" s="42"/>
      <c r="D6" s="42"/>
      <c r="E6" s="42"/>
      <c r="F6" s="42"/>
      <c r="G6" s="42"/>
      <c r="H6" s="42"/>
      <c r="I6" s="42"/>
      <c r="J6" s="42"/>
      <c r="K6" s="42"/>
      <c r="L6" s="42"/>
      <c r="M6" s="42"/>
      <c r="N6" s="42"/>
      <c r="O6" s="42"/>
      <c r="P6" s="42"/>
      <c r="Q6" s="42"/>
      <c r="R6" s="42"/>
      <c r="S6" s="42"/>
      <c r="T6" s="42"/>
      <c r="U6" s="42"/>
      <c r="V6" s="42"/>
    </row>
    <row r="7" spans="1:22" x14ac:dyDescent="0.25">
      <c r="A7" s="40"/>
      <c r="B7" s="44"/>
      <c r="C7" s="44"/>
      <c r="D7" s="44"/>
      <c r="E7" s="44"/>
      <c r="F7" s="44"/>
      <c r="G7" s="44"/>
      <c r="H7" s="44"/>
      <c r="I7" s="44"/>
      <c r="J7" s="44"/>
      <c r="K7" s="44"/>
      <c r="L7" s="44"/>
      <c r="M7" s="44"/>
      <c r="N7" s="44"/>
      <c r="O7" s="44"/>
      <c r="P7" s="44"/>
      <c r="Q7" s="44"/>
      <c r="R7" s="44"/>
      <c r="S7" s="44"/>
      <c r="T7" s="44"/>
      <c r="U7" s="44"/>
      <c r="V7" s="44"/>
    </row>
    <row r="8" spans="1:22" x14ac:dyDescent="0.25">
      <c r="A8" s="40"/>
      <c r="B8" s="42" t="s">
        <v>1059</v>
      </c>
      <c r="C8" s="42"/>
      <c r="D8" s="42"/>
      <c r="E8" s="42"/>
      <c r="F8" s="42"/>
      <c r="G8" s="42"/>
      <c r="H8" s="42"/>
      <c r="I8" s="42"/>
      <c r="J8" s="42"/>
      <c r="K8" s="42"/>
      <c r="L8" s="42"/>
      <c r="M8" s="42"/>
      <c r="N8" s="42"/>
      <c r="O8" s="42"/>
      <c r="P8" s="42"/>
      <c r="Q8" s="42"/>
      <c r="R8" s="42"/>
      <c r="S8" s="42"/>
      <c r="T8" s="42"/>
      <c r="U8" s="42"/>
      <c r="V8" s="42"/>
    </row>
    <row r="9" spans="1:22" x14ac:dyDescent="0.25">
      <c r="A9" s="40"/>
      <c r="B9" s="46"/>
      <c r="C9" s="46"/>
      <c r="D9" s="46"/>
      <c r="E9" s="46"/>
      <c r="F9" s="46"/>
      <c r="G9" s="46"/>
      <c r="H9" s="46"/>
      <c r="I9" s="46"/>
      <c r="J9" s="46"/>
      <c r="K9" s="46"/>
      <c r="L9" s="46"/>
      <c r="M9" s="46"/>
      <c r="N9" s="46"/>
      <c r="O9" s="46"/>
      <c r="P9" s="46"/>
      <c r="Q9" s="46"/>
      <c r="R9" s="46"/>
      <c r="S9" s="46"/>
      <c r="T9" s="46"/>
      <c r="U9" s="46"/>
      <c r="V9" s="46"/>
    </row>
    <row r="10" spans="1:22" x14ac:dyDescent="0.25">
      <c r="A10" s="40"/>
      <c r="B10" s="4"/>
      <c r="C10" s="4"/>
      <c r="D10" s="4"/>
      <c r="E10" s="4"/>
      <c r="F10" s="4"/>
      <c r="G10" s="4"/>
      <c r="H10" s="4"/>
      <c r="I10" s="4"/>
      <c r="J10" s="4"/>
      <c r="K10" s="4"/>
      <c r="L10" s="4"/>
      <c r="M10" s="4"/>
      <c r="N10" s="4"/>
      <c r="O10" s="4"/>
      <c r="P10" s="4"/>
      <c r="Q10" s="4"/>
      <c r="R10" s="4"/>
      <c r="S10" s="4"/>
      <c r="T10" s="4"/>
      <c r="U10" s="4"/>
      <c r="V10" s="4"/>
    </row>
    <row r="11" spans="1:22" x14ac:dyDescent="0.25">
      <c r="A11" s="40"/>
      <c r="B11" s="52" t="s">
        <v>385</v>
      </c>
      <c r="C11" s="53"/>
      <c r="D11" s="38" t="s">
        <v>1060</v>
      </c>
      <c r="E11" s="38"/>
      <c r="F11" s="53"/>
      <c r="G11" s="53"/>
      <c r="H11" s="38" t="s">
        <v>529</v>
      </c>
      <c r="I11" s="38"/>
      <c r="J11" s="53"/>
      <c r="K11" s="53"/>
      <c r="L11" s="38" t="s">
        <v>1062</v>
      </c>
      <c r="M11" s="38"/>
      <c r="N11" s="53"/>
      <c r="O11" s="53"/>
      <c r="P11" s="38" t="s">
        <v>1064</v>
      </c>
      <c r="Q11" s="38"/>
      <c r="R11" s="53"/>
      <c r="S11" s="53"/>
      <c r="T11" s="38" t="s">
        <v>1027</v>
      </c>
      <c r="U11" s="38"/>
      <c r="V11" s="53"/>
    </row>
    <row r="12" spans="1:22" x14ac:dyDescent="0.25">
      <c r="A12" s="40"/>
      <c r="B12" s="52"/>
      <c r="C12" s="53"/>
      <c r="D12" s="38"/>
      <c r="E12" s="38"/>
      <c r="F12" s="53"/>
      <c r="G12" s="53"/>
      <c r="H12" s="38" t="s">
        <v>1061</v>
      </c>
      <c r="I12" s="38"/>
      <c r="J12" s="53"/>
      <c r="K12" s="53"/>
      <c r="L12" s="38" t="s">
        <v>1063</v>
      </c>
      <c r="M12" s="38"/>
      <c r="N12" s="53"/>
      <c r="O12" s="53"/>
      <c r="P12" s="38" t="s">
        <v>1065</v>
      </c>
      <c r="Q12" s="38"/>
      <c r="R12" s="53"/>
      <c r="S12" s="53"/>
      <c r="T12" s="38"/>
      <c r="U12" s="38"/>
      <c r="V12" s="53"/>
    </row>
    <row r="13" spans="1:22" x14ac:dyDescent="0.25">
      <c r="A13" s="40"/>
      <c r="B13" s="18" t="s">
        <v>1066</v>
      </c>
      <c r="C13" s="20"/>
      <c r="D13" s="24" t="s">
        <v>289</v>
      </c>
      <c r="E13" s="25">
        <v>17691</v>
      </c>
      <c r="F13" s="26" t="s">
        <v>286</v>
      </c>
      <c r="G13" s="20"/>
      <c r="H13" s="24"/>
      <c r="I13" s="49">
        <v>6.7</v>
      </c>
      <c r="J13" s="26" t="s">
        <v>286</v>
      </c>
      <c r="K13" s="20"/>
      <c r="L13" s="24"/>
      <c r="M13" s="49">
        <v>3.83</v>
      </c>
      <c r="N13" s="26" t="s">
        <v>667</v>
      </c>
      <c r="O13" s="20"/>
      <c r="P13" s="24"/>
      <c r="Q13" s="49" t="s">
        <v>1067</v>
      </c>
      <c r="R13" s="26" t="s">
        <v>286</v>
      </c>
      <c r="S13" s="20"/>
      <c r="T13" s="24" t="s">
        <v>832</v>
      </c>
      <c r="U13" s="49">
        <v>562</v>
      </c>
      <c r="V13" s="26" t="s">
        <v>346</v>
      </c>
    </row>
    <row r="14" spans="1:22" x14ac:dyDescent="0.25">
      <c r="A14" s="40"/>
      <c r="B14" s="27" t="s">
        <v>1068</v>
      </c>
      <c r="C14" s="13"/>
      <c r="D14" s="11"/>
      <c r="E14" s="50" t="s">
        <v>1069</v>
      </c>
      <c r="F14" s="31" t="s">
        <v>346</v>
      </c>
      <c r="G14" s="13"/>
      <c r="H14" s="11"/>
      <c r="I14" s="50">
        <v>6.7</v>
      </c>
      <c r="J14" s="31" t="s">
        <v>286</v>
      </c>
      <c r="K14" s="13"/>
      <c r="L14" s="11"/>
      <c r="M14" s="50">
        <v>3.83</v>
      </c>
      <c r="N14" s="31" t="s">
        <v>667</v>
      </c>
      <c r="O14" s="13"/>
      <c r="P14" s="11"/>
      <c r="Q14" s="50" t="s">
        <v>1067</v>
      </c>
      <c r="R14" s="31" t="s">
        <v>286</v>
      </c>
      <c r="S14" s="13"/>
      <c r="T14" s="11"/>
      <c r="U14" s="50">
        <v>562</v>
      </c>
      <c r="V14" s="31" t="s">
        <v>286</v>
      </c>
    </row>
    <row r="15" spans="1:22" x14ac:dyDescent="0.25">
      <c r="A15" s="40"/>
      <c r="B15" s="46"/>
      <c r="C15" s="46"/>
      <c r="D15" s="46"/>
      <c r="E15" s="46"/>
      <c r="F15" s="46"/>
      <c r="G15" s="46"/>
      <c r="H15" s="46"/>
      <c r="I15" s="46"/>
      <c r="J15" s="46"/>
      <c r="K15" s="46"/>
      <c r="L15" s="46"/>
      <c r="M15" s="46"/>
      <c r="N15" s="46"/>
      <c r="O15" s="46"/>
      <c r="P15" s="46"/>
      <c r="Q15" s="46"/>
      <c r="R15" s="46"/>
      <c r="S15" s="46"/>
      <c r="T15" s="46"/>
      <c r="U15" s="46"/>
      <c r="V15" s="46"/>
    </row>
    <row r="16" spans="1:22" x14ac:dyDescent="0.25">
      <c r="A16" s="40"/>
      <c r="B16" s="4"/>
      <c r="C16" s="4"/>
      <c r="D16" s="4"/>
      <c r="E16" s="4"/>
      <c r="F16" s="4"/>
      <c r="G16" s="4"/>
      <c r="H16" s="4"/>
      <c r="I16" s="4"/>
      <c r="J16" s="4"/>
      <c r="K16" s="4"/>
      <c r="L16" s="4"/>
      <c r="M16" s="4"/>
      <c r="N16" s="4"/>
      <c r="O16" s="4"/>
      <c r="P16" s="4"/>
      <c r="Q16" s="4"/>
      <c r="R16" s="4"/>
      <c r="S16" s="4"/>
      <c r="T16" s="4"/>
      <c r="U16" s="4"/>
      <c r="V16" s="4"/>
    </row>
    <row r="17" spans="1:22" x14ac:dyDescent="0.25">
      <c r="A17" s="40"/>
      <c r="B17" s="52" t="s">
        <v>386</v>
      </c>
      <c r="C17" s="53"/>
      <c r="D17" s="38" t="s">
        <v>1060</v>
      </c>
      <c r="E17" s="38"/>
      <c r="F17" s="53"/>
      <c r="G17" s="53"/>
      <c r="H17" s="38" t="s">
        <v>529</v>
      </c>
      <c r="I17" s="38"/>
      <c r="J17" s="53"/>
      <c r="K17" s="53"/>
      <c r="L17" s="38" t="s">
        <v>1062</v>
      </c>
      <c r="M17" s="38"/>
      <c r="N17" s="53"/>
      <c r="O17" s="53"/>
      <c r="P17" s="38" t="s">
        <v>1062</v>
      </c>
      <c r="Q17" s="38"/>
      <c r="R17" s="53"/>
      <c r="S17" s="53"/>
      <c r="T17" s="38" t="s">
        <v>1027</v>
      </c>
      <c r="U17" s="38"/>
      <c r="V17" s="53"/>
    </row>
    <row r="18" spans="1:22" x14ac:dyDescent="0.25">
      <c r="A18" s="40"/>
      <c r="B18" s="52"/>
      <c r="C18" s="53"/>
      <c r="D18" s="38"/>
      <c r="E18" s="38"/>
      <c r="F18" s="53"/>
      <c r="G18" s="53"/>
      <c r="H18" s="38" t="s">
        <v>1070</v>
      </c>
      <c r="I18" s="38"/>
      <c r="J18" s="53"/>
      <c r="K18" s="53"/>
      <c r="L18" s="38" t="s">
        <v>1071</v>
      </c>
      <c r="M18" s="38"/>
      <c r="N18" s="53"/>
      <c r="O18" s="53"/>
      <c r="P18" s="38" t="s">
        <v>1072</v>
      </c>
      <c r="Q18" s="38"/>
      <c r="R18" s="53"/>
      <c r="S18" s="53"/>
      <c r="T18" s="38"/>
      <c r="U18" s="38"/>
      <c r="V18" s="53"/>
    </row>
    <row r="19" spans="1:22" x14ac:dyDescent="0.25">
      <c r="A19" s="40"/>
      <c r="B19" s="18" t="s">
        <v>1066</v>
      </c>
      <c r="C19" s="20"/>
      <c r="D19" s="24" t="s">
        <v>289</v>
      </c>
      <c r="E19" s="25">
        <v>6400</v>
      </c>
      <c r="F19" s="26" t="s">
        <v>286</v>
      </c>
      <c r="G19" s="20"/>
      <c r="H19" s="24"/>
      <c r="I19" s="49">
        <v>10.1</v>
      </c>
      <c r="J19" s="26" t="s">
        <v>286</v>
      </c>
      <c r="K19" s="20"/>
      <c r="L19" s="24"/>
      <c r="M19" s="49">
        <v>4.625</v>
      </c>
      <c r="N19" s="26" t="s">
        <v>667</v>
      </c>
      <c r="O19" s="20"/>
      <c r="P19" s="24"/>
      <c r="Q19" s="49" t="s">
        <v>1073</v>
      </c>
      <c r="R19" s="26" t="s">
        <v>286</v>
      </c>
      <c r="S19" s="20"/>
      <c r="T19" s="24" t="s">
        <v>289</v>
      </c>
      <c r="U19" s="49">
        <v>195</v>
      </c>
      <c r="V19" s="26" t="s">
        <v>286</v>
      </c>
    </row>
    <row r="20" spans="1:22" x14ac:dyDescent="0.25">
      <c r="A20" s="40"/>
      <c r="B20" s="27" t="s">
        <v>1068</v>
      </c>
      <c r="C20" s="13"/>
      <c r="D20" s="11"/>
      <c r="E20" s="50" t="s">
        <v>1074</v>
      </c>
      <c r="F20" s="31" t="s">
        <v>346</v>
      </c>
      <c r="G20" s="13"/>
      <c r="H20" s="11"/>
      <c r="I20" s="50">
        <v>10.1</v>
      </c>
      <c r="J20" s="31" t="s">
        <v>286</v>
      </c>
      <c r="K20" s="13"/>
      <c r="L20" s="11"/>
      <c r="M20" s="50">
        <v>4.625</v>
      </c>
      <c r="N20" s="31" t="s">
        <v>667</v>
      </c>
      <c r="O20" s="13"/>
      <c r="P20" s="11"/>
      <c r="Q20" s="50" t="s">
        <v>1073</v>
      </c>
      <c r="R20" s="31" t="s">
        <v>286</v>
      </c>
      <c r="S20" s="13"/>
      <c r="T20" s="11" t="s">
        <v>832</v>
      </c>
      <c r="U20" s="50">
        <v>195</v>
      </c>
      <c r="V20" s="31" t="s">
        <v>346</v>
      </c>
    </row>
    <row r="21" spans="1:22" x14ac:dyDescent="0.25">
      <c r="A21" s="40"/>
      <c r="B21" s="42" t="s">
        <v>1075</v>
      </c>
      <c r="C21" s="42"/>
      <c r="D21" s="42"/>
      <c r="E21" s="42"/>
      <c r="F21" s="42"/>
      <c r="G21" s="42"/>
      <c r="H21" s="42"/>
      <c r="I21" s="42"/>
      <c r="J21" s="42"/>
      <c r="K21" s="42"/>
      <c r="L21" s="42"/>
      <c r="M21" s="42"/>
      <c r="N21" s="42"/>
      <c r="O21" s="42"/>
      <c r="P21" s="42"/>
      <c r="Q21" s="42"/>
      <c r="R21" s="42"/>
      <c r="S21" s="42"/>
      <c r="T21" s="42"/>
      <c r="U21" s="42"/>
      <c r="V21" s="42"/>
    </row>
    <row r="22" spans="1:22" x14ac:dyDescent="0.25">
      <c r="A22" s="40"/>
      <c r="B22" s="119" t="s">
        <v>385</v>
      </c>
      <c r="C22" s="119"/>
      <c r="D22" s="119"/>
      <c r="E22" s="119"/>
      <c r="F22" s="119"/>
      <c r="G22" s="119"/>
      <c r="H22" s="119"/>
      <c r="I22" s="119"/>
      <c r="J22" s="119"/>
      <c r="K22" s="119"/>
      <c r="L22" s="119"/>
      <c r="M22" s="119"/>
      <c r="N22" s="119"/>
      <c r="O22" s="119"/>
      <c r="P22" s="119"/>
      <c r="Q22" s="119"/>
      <c r="R22" s="119"/>
      <c r="S22" s="119"/>
      <c r="T22" s="119"/>
      <c r="U22" s="119"/>
      <c r="V22" s="119"/>
    </row>
    <row r="23" spans="1:22" x14ac:dyDescent="0.25">
      <c r="A23" s="40"/>
      <c r="B23" s="4"/>
      <c r="C23" s="4"/>
      <c r="D23" s="4"/>
      <c r="E23" s="4"/>
      <c r="F23" s="4"/>
      <c r="G23" s="4"/>
      <c r="H23" s="4"/>
      <c r="I23" s="4"/>
      <c r="J23" s="4"/>
      <c r="K23" s="4"/>
      <c r="L23" s="4"/>
      <c r="M23" s="4"/>
      <c r="N23" s="4"/>
      <c r="O23" s="4"/>
      <c r="P23" s="4"/>
      <c r="Q23" s="4"/>
      <c r="R23" s="4"/>
    </row>
    <row r="24" spans="1:22" x14ac:dyDescent="0.25">
      <c r="A24" s="40"/>
      <c r="B24" s="52" t="s">
        <v>1076</v>
      </c>
      <c r="C24" s="53" t="s">
        <v>286</v>
      </c>
      <c r="D24" s="53"/>
      <c r="E24" s="53"/>
      <c r="F24" s="53"/>
      <c r="G24" s="53" t="s">
        <v>286</v>
      </c>
      <c r="H24" s="53"/>
      <c r="I24" s="53"/>
      <c r="J24" s="53"/>
      <c r="K24" s="53"/>
      <c r="L24" s="38" t="s">
        <v>1077</v>
      </c>
      <c r="M24" s="38"/>
      <c r="N24" s="38"/>
      <c r="O24" s="38"/>
      <c r="P24" s="38"/>
      <c r="Q24" s="38"/>
      <c r="R24" s="53"/>
    </row>
    <row r="25" spans="1:22" ht="15.75" thickBot="1" x14ac:dyDescent="0.3">
      <c r="A25" s="40"/>
      <c r="B25" s="52"/>
      <c r="C25" s="53"/>
      <c r="D25" s="53"/>
      <c r="E25" s="53"/>
      <c r="F25" s="53"/>
      <c r="G25" s="53"/>
      <c r="H25" s="53"/>
      <c r="I25" s="53"/>
      <c r="J25" s="53"/>
      <c r="K25" s="53"/>
      <c r="L25" s="37" t="s">
        <v>1078</v>
      </c>
      <c r="M25" s="37"/>
      <c r="N25" s="37"/>
      <c r="O25" s="37"/>
      <c r="P25" s="37"/>
      <c r="Q25" s="37"/>
      <c r="R25" s="53"/>
    </row>
    <row r="26" spans="1:22" x14ac:dyDescent="0.25">
      <c r="A26" s="40"/>
      <c r="B26" s="39" t="s">
        <v>425</v>
      </c>
      <c r="C26" s="53" t="s">
        <v>286</v>
      </c>
      <c r="D26" s="38" t="s">
        <v>1079</v>
      </c>
      <c r="E26" s="38"/>
      <c r="F26" s="53"/>
      <c r="G26" s="53" t="s">
        <v>286</v>
      </c>
      <c r="H26" s="38" t="s">
        <v>1079</v>
      </c>
      <c r="I26" s="38"/>
      <c r="J26" s="53"/>
      <c r="K26" s="53"/>
      <c r="L26" s="60" t="s">
        <v>1083</v>
      </c>
      <c r="M26" s="60"/>
      <c r="N26" s="59"/>
      <c r="O26" s="59" t="s">
        <v>286</v>
      </c>
      <c r="P26" s="60" t="s">
        <v>1085</v>
      </c>
      <c r="Q26" s="60"/>
      <c r="R26" s="53"/>
    </row>
    <row r="27" spans="1:22" x14ac:dyDescent="0.25">
      <c r="A27" s="40"/>
      <c r="B27" s="39"/>
      <c r="C27" s="53"/>
      <c r="D27" s="38" t="s">
        <v>1080</v>
      </c>
      <c r="E27" s="38"/>
      <c r="F27" s="53"/>
      <c r="G27" s="53"/>
      <c r="H27" s="38" t="s">
        <v>1081</v>
      </c>
      <c r="I27" s="38"/>
      <c r="J27" s="53"/>
      <c r="K27" s="53"/>
      <c r="L27" s="38" t="s">
        <v>781</v>
      </c>
      <c r="M27" s="38"/>
      <c r="N27" s="53"/>
      <c r="O27" s="53"/>
      <c r="P27" s="38" t="s">
        <v>1086</v>
      </c>
      <c r="Q27" s="38"/>
      <c r="R27" s="53"/>
    </row>
    <row r="28" spans="1:22" x14ac:dyDescent="0.25">
      <c r="A28" s="40"/>
      <c r="B28" s="39"/>
      <c r="C28" s="53"/>
      <c r="D28" s="38" t="s">
        <v>781</v>
      </c>
      <c r="E28" s="38"/>
      <c r="F28" s="53"/>
      <c r="G28" s="53"/>
      <c r="H28" s="38" t="s">
        <v>1082</v>
      </c>
      <c r="I28" s="38"/>
      <c r="J28" s="53"/>
      <c r="K28" s="53"/>
      <c r="L28" s="38" t="s">
        <v>1084</v>
      </c>
      <c r="M28" s="38"/>
      <c r="N28" s="53"/>
      <c r="O28" s="53"/>
      <c r="P28" s="38"/>
      <c r="Q28" s="38"/>
      <c r="R28" s="53"/>
    </row>
    <row r="29" spans="1:22" ht="15.75" thickBot="1" x14ac:dyDescent="0.3">
      <c r="A29" s="40"/>
      <c r="B29" s="39"/>
      <c r="C29" s="53"/>
      <c r="D29" s="37"/>
      <c r="E29" s="37"/>
      <c r="F29" s="53"/>
      <c r="G29" s="53"/>
      <c r="H29" s="37"/>
      <c r="I29" s="37"/>
      <c r="J29" s="53"/>
      <c r="K29" s="53"/>
      <c r="L29" s="37" t="s">
        <v>1082</v>
      </c>
      <c r="M29" s="37"/>
      <c r="N29" s="53"/>
      <c r="O29" s="53"/>
      <c r="P29" s="37"/>
      <c r="Q29" s="37"/>
      <c r="R29" s="53"/>
    </row>
    <row r="30" spans="1:22" x14ac:dyDescent="0.25">
      <c r="A30" s="40"/>
      <c r="B30" s="13"/>
      <c r="C30" s="13" t="s">
        <v>286</v>
      </c>
      <c r="D30" s="38" t="s">
        <v>287</v>
      </c>
      <c r="E30" s="38"/>
      <c r="F30" s="38"/>
      <c r="G30" s="38"/>
      <c r="H30" s="38"/>
      <c r="I30" s="38"/>
      <c r="J30" s="38"/>
      <c r="K30" s="38"/>
      <c r="L30" s="38"/>
      <c r="M30" s="38"/>
      <c r="N30" s="38"/>
      <c r="O30" s="38"/>
      <c r="P30" s="38"/>
      <c r="Q30" s="38"/>
      <c r="R30" s="13"/>
    </row>
    <row r="31" spans="1:22" x14ac:dyDescent="0.25">
      <c r="A31" s="40"/>
      <c r="B31" s="18" t="s">
        <v>1087</v>
      </c>
      <c r="C31" s="20" t="s">
        <v>286</v>
      </c>
      <c r="D31" s="19"/>
      <c r="E31" s="19"/>
      <c r="F31" s="19"/>
      <c r="G31" s="20" t="s">
        <v>286</v>
      </c>
      <c r="H31" s="19"/>
      <c r="I31" s="19"/>
      <c r="J31" s="19"/>
      <c r="K31" s="20"/>
      <c r="L31" s="19"/>
      <c r="M31" s="19"/>
      <c r="N31" s="19"/>
      <c r="O31" s="20" t="s">
        <v>286</v>
      </c>
      <c r="P31" s="19"/>
      <c r="Q31" s="19"/>
      <c r="R31" s="19"/>
    </row>
    <row r="32" spans="1:22" ht="15.75" thickBot="1" x14ac:dyDescent="0.3">
      <c r="A32" s="40"/>
      <c r="B32" s="27" t="s">
        <v>1068</v>
      </c>
      <c r="C32" s="13" t="s">
        <v>286</v>
      </c>
      <c r="D32" s="11" t="s">
        <v>289</v>
      </c>
      <c r="E32" s="30">
        <v>17691</v>
      </c>
      <c r="F32" s="31" t="s">
        <v>286</v>
      </c>
      <c r="G32" s="13" t="s">
        <v>286</v>
      </c>
      <c r="H32" s="11" t="s">
        <v>832</v>
      </c>
      <c r="I32" s="30">
        <v>17129</v>
      </c>
      <c r="J32" s="31" t="s">
        <v>346</v>
      </c>
      <c r="K32" s="13"/>
      <c r="L32" s="11" t="s">
        <v>289</v>
      </c>
      <c r="M32" s="50">
        <v>562</v>
      </c>
      <c r="N32" s="31" t="s">
        <v>286</v>
      </c>
      <c r="O32" s="13" t="s">
        <v>286</v>
      </c>
      <c r="P32" s="31" t="s">
        <v>289</v>
      </c>
      <c r="Q32" s="33" t="s">
        <v>293</v>
      </c>
      <c r="R32" s="31" t="s">
        <v>286</v>
      </c>
    </row>
    <row r="33" spans="1:22" x14ac:dyDescent="0.25">
      <c r="A33" s="40"/>
      <c r="B33" s="12"/>
      <c r="C33" s="12" t="s">
        <v>286</v>
      </c>
      <c r="D33" s="47"/>
      <c r="E33" s="47"/>
      <c r="F33" s="12"/>
      <c r="G33" s="12" t="s">
        <v>286</v>
      </c>
      <c r="H33" s="47"/>
      <c r="I33" s="47"/>
      <c r="J33" s="12"/>
      <c r="K33" s="12"/>
      <c r="L33" s="47"/>
      <c r="M33" s="47"/>
      <c r="N33" s="12"/>
      <c r="O33" s="12" t="s">
        <v>286</v>
      </c>
      <c r="P33" s="47"/>
      <c r="Q33" s="47"/>
      <c r="R33" s="12"/>
    </row>
    <row r="34" spans="1:22" ht="15.75" thickBot="1" x14ac:dyDescent="0.3">
      <c r="A34" s="40"/>
      <c r="B34" s="18" t="s">
        <v>139</v>
      </c>
      <c r="C34" s="20" t="s">
        <v>286</v>
      </c>
      <c r="D34" s="24" t="s">
        <v>289</v>
      </c>
      <c r="E34" s="25">
        <v>17691</v>
      </c>
      <c r="F34" s="26" t="s">
        <v>286</v>
      </c>
      <c r="G34" s="20" t="s">
        <v>286</v>
      </c>
      <c r="H34" s="24" t="s">
        <v>832</v>
      </c>
      <c r="I34" s="25">
        <v>17129</v>
      </c>
      <c r="J34" s="26" t="s">
        <v>346</v>
      </c>
      <c r="K34" s="20"/>
      <c r="L34" s="24" t="s">
        <v>289</v>
      </c>
      <c r="M34" s="49">
        <v>562</v>
      </c>
      <c r="N34" s="26" t="s">
        <v>286</v>
      </c>
      <c r="O34" s="20" t="s">
        <v>286</v>
      </c>
      <c r="P34" s="26" t="s">
        <v>289</v>
      </c>
      <c r="Q34" s="35" t="s">
        <v>293</v>
      </c>
      <c r="R34" s="26" t="s">
        <v>286</v>
      </c>
    </row>
    <row r="35" spans="1:22" ht="15.75" thickTop="1" x14ac:dyDescent="0.25">
      <c r="A35" s="40"/>
      <c r="B35" s="12"/>
      <c r="C35" s="12" t="s">
        <v>286</v>
      </c>
      <c r="D35" s="58"/>
      <c r="E35" s="58"/>
      <c r="F35" s="12"/>
      <c r="G35" s="12" t="s">
        <v>286</v>
      </c>
      <c r="H35" s="58"/>
      <c r="I35" s="58"/>
      <c r="J35" s="12"/>
      <c r="K35" s="12"/>
      <c r="L35" s="58"/>
      <c r="M35" s="58"/>
      <c r="N35" s="12"/>
      <c r="O35" s="12" t="s">
        <v>286</v>
      </c>
      <c r="P35" s="58"/>
      <c r="Q35" s="58"/>
      <c r="R35" s="12"/>
    </row>
    <row r="36" spans="1:22" x14ac:dyDescent="0.25">
      <c r="A36" s="40"/>
      <c r="B36" s="46"/>
      <c r="C36" s="46"/>
      <c r="D36" s="46"/>
      <c r="E36" s="46"/>
      <c r="F36" s="46"/>
      <c r="G36" s="46"/>
      <c r="H36" s="46"/>
      <c r="I36" s="46"/>
      <c r="J36" s="46"/>
      <c r="K36" s="46"/>
      <c r="L36" s="46"/>
      <c r="M36" s="46"/>
      <c r="N36" s="46"/>
      <c r="O36" s="46"/>
      <c r="P36" s="46"/>
      <c r="Q36" s="46"/>
      <c r="R36" s="46"/>
      <c r="S36" s="46"/>
      <c r="T36" s="46"/>
      <c r="U36" s="46"/>
      <c r="V36" s="46"/>
    </row>
    <row r="37" spans="1:22" x14ac:dyDescent="0.25">
      <c r="A37" s="40"/>
      <c r="B37" s="4"/>
      <c r="C37" s="4"/>
      <c r="D37" s="4"/>
      <c r="E37" s="4"/>
      <c r="F37" s="4"/>
      <c r="G37" s="4"/>
      <c r="H37" s="4"/>
      <c r="I37" s="4"/>
      <c r="J37" s="4"/>
      <c r="K37" s="4"/>
      <c r="L37" s="4"/>
      <c r="M37" s="4"/>
      <c r="N37" s="4"/>
      <c r="O37" s="4"/>
      <c r="P37" s="4"/>
      <c r="Q37" s="4"/>
      <c r="R37" s="4"/>
    </row>
    <row r="38" spans="1:22" x14ac:dyDescent="0.25">
      <c r="A38" s="40"/>
      <c r="B38" s="52" t="s">
        <v>1088</v>
      </c>
      <c r="C38" s="53" t="s">
        <v>286</v>
      </c>
      <c r="D38" s="53"/>
      <c r="E38" s="53"/>
      <c r="F38" s="53"/>
      <c r="G38" s="53" t="s">
        <v>286</v>
      </c>
      <c r="H38" s="53"/>
      <c r="I38" s="53"/>
      <c r="J38" s="53"/>
      <c r="K38" s="53"/>
      <c r="L38" s="38" t="s">
        <v>1077</v>
      </c>
      <c r="M38" s="38"/>
      <c r="N38" s="38"/>
      <c r="O38" s="38"/>
      <c r="P38" s="38"/>
      <c r="Q38" s="38"/>
      <c r="R38" s="53"/>
    </row>
    <row r="39" spans="1:22" ht="15.75" thickBot="1" x14ac:dyDescent="0.3">
      <c r="A39" s="40"/>
      <c r="B39" s="52"/>
      <c r="C39" s="53"/>
      <c r="D39" s="53"/>
      <c r="E39" s="53"/>
      <c r="F39" s="53"/>
      <c r="G39" s="53"/>
      <c r="H39" s="53"/>
      <c r="I39" s="53"/>
      <c r="J39" s="53"/>
      <c r="K39" s="53"/>
      <c r="L39" s="37" t="s">
        <v>1078</v>
      </c>
      <c r="M39" s="37"/>
      <c r="N39" s="37"/>
      <c r="O39" s="37"/>
      <c r="P39" s="37"/>
      <c r="Q39" s="37"/>
      <c r="R39" s="53"/>
    </row>
    <row r="40" spans="1:22" x14ac:dyDescent="0.25">
      <c r="A40" s="40"/>
      <c r="B40" s="39" t="s">
        <v>425</v>
      </c>
      <c r="C40" s="53" t="s">
        <v>286</v>
      </c>
      <c r="D40" s="38" t="s">
        <v>1079</v>
      </c>
      <c r="E40" s="38"/>
      <c r="F40" s="53"/>
      <c r="G40" s="53" t="s">
        <v>286</v>
      </c>
      <c r="H40" s="38" t="s">
        <v>1079</v>
      </c>
      <c r="I40" s="38"/>
      <c r="J40" s="53"/>
      <c r="K40" s="53"/>
      <c r="L40" s="60" t="s">
        <v>1092</v>
      </c>
      <c r="M40" s="60"/>
      <c r="N40" s="59"/>
      <c r="O40" s="59" t="s">
        <v>286</v>
      </c>
      <c r="P40" s="60" t="s">
        <v>1085</v>
      </c>
      <c r="Q40" s="60"/>
      <c r="R40" s="53"/>
    </row>
    <row r="41" spans="1:22" x14ac:dyDescent="0.25">
      <c r="A41" s="40"/>
      <c r="B41" s="39"/>
      <c r="C41" s="53"/>
      <c r="D41" s="38" t="s">
        <v>1080</v>
      </c>
      <c r="E41" s="38"/>
      <c r="F41" s="53"/>
      <c r="G41" s="53"/>
      <c r="H41" s="38" t="s">
        <v>1090</v>
      </c>
      <c r="I41" s="38"/>
      <c r="J41" s="53"/>
      <c r="K41" s="53"/>
      <c r="L41" s="38" t="s">
        <v>1089</v>
      </c>
      <c r="M41" s="38"/>
      <c r="N41" s="53"/>
      <c r="O41" s="53"/>
      <c r="P41" s="38" t="s">
        <v>1086</v>
      </c>
      <c r="Q41" s="38"/>
      <c r="R41" s="53"/>
    </row>
    <row r="42" spans="1:22" x14ac:dyDescent="0.25">
      <c r="A42" s="40"/>
      <c r="B42" s="39"/>
      <c r="C42" s="53"/>
      <c r="D42" s="38" t="s">
        <v>1089</v>
      </c>
      <c r="E42" s="38"/>
      <c r="F42" s="53"/>
      <c r="G42" s="53"/>
      <c r="H42" s="38" t="s">
        <v>1091</v>
      </c>
      <c r="I42" s="38"/>
      <c r="J42" s="53"/>
      <c r="K42" s="53"/>
      <c r="L42" s="38" t="s">
        <v>1084</v>
      </c>
      <c r="M42" s="38"/>
      <c r="N42" s="53"/>
      <c r="O42" s="53"/>
      <c r="P42" s="38"/>
      <c r="Q42" s="38"/>
      <c r="R42" s="53"/>
    </row>
    <row r="43" spans="1:22" ht="15.75" thickBot="1" x14ac:dyDescent="0.3">
      <c r="A43" s="40"/>
      <c r="B43" s="39"/>
      <c r="C43" s="53"/>
      <c r="D43" s="37"/>
      <c r="E43" s="37"/>
      <c r="F43" s="53"/>
      <c r="G43" s="53"/>
      <c r="H43" s="37"/>
      <c r="I43" s="37"/>
      <c r="J43" s="53"/>
      <c r="K43" s="53"/>
      <c r="L43" s="37" t="s">
        <v>1082</v>
      </c>
      <c r="M43" s="37"/>
      <c r="N43" s="53"/>
      <c r="O43" s="53"/>
      <c r="P43" s="37"/>
      <c r="Q43" s="37"/>
      <c r="R43" s="53"/>
    </row>
    <row r="44" spans="1:22" x14ac:dyDescent="0.25">
      <c r="A44" s="40"/>
      <c r="B44" s="13"/>
      <c r="C44" s="13" t="s">
        <v>286</v>
      </c>
      <c r="D44" s="38" t="s">
        <v>287</v>
      </c>
      <c r="E44" s="38"/>
      <c r="F44" s="38"/>
      <c r="G44" s="38"/>
      <c r="H44" s="38"/>
      <c r="I44" s="38"/>
      <c r="J44" s="38"/>
      <c r="K44" s="38"/>
      <c r="L44" s="38"/>
      <c r="M44" s="38"/>
      <c r="N44" s="38"/>
      <c r="O44" s="38"/>
      <c r="P44" s="38"/>
      <c r="Q44" s="38"/>
      <c r="R44" s="13"/>
    </row>
    <row r="45" spans="1:22" x14ac:dyDescent="0.25">
      <c r="A45" s="40"/>
      <c r="B45" s="18" t="s">
        <v>1087</v>
      </c>
      <c r="C45" s="20" t="s">
        <v>286</v>
      </c>
      <c r="D45" s="19"/>
      <c r="E45" s="19"/>
      <c r="F45" s="19"/>
      <c r="G45" s="20" t="s">
        <v>286</v>
      </c>
      <c r="H45" s="19"/>
      <c r="I45" s="19"/>
      <c r="J45" s="19"/>
      <c r="K45" s="20"/>
      <c r="L45" s="19"/>
      <c r="M45" s="19"/>
      <c r="N45" s="19"/>
      <c r="O45" s="20" t="s">
        <v>286</v>
      </c>
      <c r="P45" s="19"/>
      <c r="Q45" s="19"/>
      <c r="R45" s="19"/>
    </row>
    <row r="46" spans="1:22" ht="15.75" thickBot="1" x14ac:dyDescent="0.3">
      <c r="A46" s="40"/>
      <c r="B46" s="27" t="s">
        <v>1093</v>
      </c>
      <c r="C46" s="13" t="s">
        <v>286</v>
      </c>
      <c r="D46" s="11" t="s">
        <v>289</v>
      </c>
      <c r="E46" s="30">
        <v>17691</v>
      </c>
      <c r="F46" s="31" t="s">
        <v>286</v>
      </c>
      <c r="G46" s="13" t="s">
        <v>286</v>
      </c>
      <c r="H46" s="11" t="s">
        <v>832</v>
      </c>
      <c r="I46" s="30">
        <v>17129</v>
      </c>
      <c r="J46" s="31" t="s">
        <v>346</v>
      </c>
      <c r="K46" s="13"/>
      <c r="L46" s="11" t="s">
        <v>289</v>
      </c>
      <c r="M46" s="50">
        <v>562</v>
      </c>
      <c r="N46" s="31" t="s">
        <v>286</v>
      </c>
      <c r="O46" s="13" t="s">
        <v>286</v>
      </c>
      <c r="P46" s="31" t="s">
        <v>289</v>
      </c>
      <c r="Q46" s="33" t="s">
        <v>293</v>
      </c>
      <c r="R46" s="31" t="s">
        <v>286</v>
      </c>
    </row>
    <row r="47" spans="1:22" x14ac:dyDescent="0.25">
      <c r="A47" s="40"/>
      <c r="B47" s="12"/>
      <c r="C47" s="12" t="s">
        <v>286</v>
      </c>
      <c r="D47" s="47"/>
      <c r="E47" s="47"/>
      <c r="F47" s="12"/>
      <c r="G47" s="12" t="s">
        <v>286</v>
      </c>
      <c r="H47" s="47"/>
      <c r="I47" s="47"/>
      <c r="J47" s="12"/>
      <c r="K47" s="12"/>
      <c r="L47" s="47"/>
      <c r="M47" s="47"/>
      <c r="N47" s="12"/>
      <c r="O47" s="12" t="s">
        <v>286</v>
      </c>
      <c r="P47" s="47"/>
      <c r="Q47" s="47"/>
      <c r="R47" s="12"/>
    </row>
    <row r="48" spans="1:22" ht="15.75" thickBot="1" x14ac:dyDescent="0.3">
      <c r="A48" s="40"/>
      <c r="B48" s="18" t="s">
        <v>139</v>
      </c>
      <c r="C48" s="20" t="s">
        <v>286</v>
      </c>
      <c r="D48" s="24" t="s">
        <v>289</v>
      </c>
      <c r="E48" s="25">
        <v>17691</v>
      </c>
      <c r="F48" s="26" t="s">
        <v>286</v>
      </c>
      <c r="G48" s="20" t="s">
        <v>286</v>
      </c>
      <c r="H48" s="24" t="s">
        <v>832</v>
      </c>
      <c r="I48" s="25">
        <v>17129</v>
      </c>
      <c r="J48" s="26" t="s">
        <v>346</v>
      </c>
      <c r="K48" s="20"/>
      <c r="L48" s="24" t="s">
        <v>289</v>
      </c>
      <c r="M48" s="49">
        <v>562</v>
      </c>
      <c r="N48" s="26" t="s">
        <v>286</v>
      </c>
      <c r="O48" s="20" t="s">
        <v>286</v>
      </c>
      <c r="P48" s="26" t="s">
        <v>289</v>
      </c>
      <c r="Q48" s="35" t="s">
        <v>293</v>
      </c>
      <c r="R48" s="26" t="s">
        <v>286</v>
      </c>
    </row>
    <row r="49" spans="1:22" ht="15.75" thickTop="1" x14ac:dyDescent="0.25">
      <c r="A49" s="40"/>
      <c r="B49" s="12"/>
      <c r="C49" s="12" t="s">
        <v>286</v>
      </c>
      <c r="D49" s="58"/>
      <c r="E49" s="58"/>
      <c r="F49" s="12"/>
      <c r="G49" s="12" t="s">
        <v>286</v>
      </c>
      <c r="H49" s="58"/>
      <c r="I49" s="58"/>
      <c r="J49" s="12"/>
      <c r="K49" s="12"/>
      <c r="L49" s="58"/>
      <c r="M49" s="58"/>
      <c r="N49" s="12"/>
      <c r="O49" s="12" t="s">
        <v>286</v>
      </c>
      <c r="P49" s="58"/>
      <c r="Q49" s="58"/>
      <c r="R49" s="12"/>
    </row>
    <row r="50" spans="1:22" x14ac:dyDescent="0.25">
      <c r="A50" s="40"/>
      <c r="B50" s="119" t="s">
        <v>386</v>
      </c>
      <c r="C50" s="119"/>
      <c r="D50" s="119"/>
      <c r="E50" s="119"/>
      <c r="F50" s="119"/>
      <c r="G50" s="119"/>
      <c r="H50" s="119"/>
      <c r="I50" s="119"/>
      <c r="J50" s="119"/>
      <c r="K50" s="119"/>
      <c r="L50" s="119"/>
      <c r="M50" s="119"/>
      <c r="N50" s="119"/>
      <c r="O50" s="119"/>
      <c r="P50" s="119"/>
      <c r="Q50" s="119"/>
      <c r="R50" s="119"/>
      <c r="S50" s="119"/>
      <c r="T50" s="119"/>
      <c r="U50" s="119"/>
      <c r="V50" s="119"/>
    </row>
    <row r="51" spans="1:22" x14ac:dyDescent="0.25">
      <c r="A51" s="40"/>
      <c r="B51" s="4"/>
      <c r="C51" s="4"/>
      <c r="D51" s="4"/>
      <c r="E51" s="4"/>
      <c r="F51" s="4"/>
      <c r="G51" s="4"/>
      <c r="H51" s="4"/>
      <c r="I51" s="4"/>
      <c r="J51" s="4"/>
      <c r="K51" s="4"/>
      <c r="L51" s="4"/>
      <c r="M51" s="4"/>
      <c r="N51" s="4"/>
      <c r="O51" s="4"/>
      <c r="P51" s="4"/>
      <c r="Q51" s="4"/>
      <c r="R51" s="4"/>
    </row>
    <row r="52" spans="1:22" x14ac:dyDescent="0.25">
      <c r="A52" s="40"/>
      <c r="B52" s="52" t="s">
        <v>1076</v>
      </c>
      <c r="C52" s="53" t="s">
        <v>286</v>
      </c>
      <c r="D52" s="53"/>
      <c r="E52" s="53"/>
      <c r="F52" s="53"/>
      <c r="G52" s="53" t="s">
        <v>286</v>
      </c>
      <c r="H52" s="53"/>
      <c r="I52" s="53"/>
      <c r="J52" s="53"/>
      <c r="K52" s="53"/>
      <c r="L52" s="38" t="s">
        <v>1077</v>
      </c>
      <c r="M52" s="38"/>
      <c r="N52" s="38"/>
      <c r="O52" s="38"/>
      <c r="P52" s="38"/>
      <c r="Q52" s="38"/>
      <c r="R52" s="53"/>
    </row>
    <row r="53" spans="1:22" ht="15.75" thickBot="1" x14ac:dyDescent="0.3">
      <c r="A53" s="40"/>
      <c r="B53" s="52"/>
      <c r="C53" s="53"/>
      <c r="D53" s="53"/>
      <c r="E53" s="53"/>
      <c r="F53" s="53"/>
      <c r="G53" s="53"/>
      <c r="H53" s="53"/>
      <c r="I53" s="53"/>
      <c r="J53" s="53"/>
      <c r="K53" s="53"/>
      <c r="L53" s="37" t="s">
        <v>1078</v>
      </c>
      <c r="M53" s="37"/>
      <c r="N53" s="37"/>
      <c r="O53" s="37"/>
      <c r="P53" s="37"/>
      <c r="Q53" s="37"/>
      <c r="R53" s="53"/>
    </row>
    <row r="54" spans="1:22" x14ac:dyDescent="0.25">
      <c r="A54" s="40"/>
      <c r="B54" s="39" t="s">
        <v>425</v>
      </c>
      <c r="C54" s="53" t="s">
        <v>286</v>
      </c>
      <c r="D54" s="38" t="s">
        <v>1079</v>
      </c>
      <c r="E54" s="38"/>
      <c r="F54" s="53"/>
      <c r="G54" s="53" t="s">
        <v>286</v>
      </c>
      <c r="H54" s="38" t="s">
        <v>1079</v>
      </c>
      <c r="I54" s="38"/>
      <c r="J54" s="53"/>
      <c r="K54" s="53"/>
      <c r="L54" s="60" t="s">
        <v>1092</v>
      </c>
      <c r="M54" s="60"/>
      <c r="N54" s="59"/>
      <c r="O54" s="59" t="s">
        <v>286</v>
      </c>
      <c r="P54" s="60" t="s">
        <v>1085</v>
      </c>
      <c r="Q54" s="60"/>
      <c r="R54" s="53"/>
    </row>
    <row r="55" spans="1:22" x14ac:dyDescent="0.25">
      <c r="A55" s="40"/>
      <c r="B55" s="39"/>
      <c r="C55" s="53"/>
      <c r="D55" s="38" t="s">
        <v>1080</v>
      </c>
      <c r="E55" s="38"/>
      <c r="F55" s="53"/>
      <c r="G55" s="53"/>
      <c r="H55" s="38" t="s">
        <v>1090</v>
      </c>
      <c r="I55" s="38"/>
      <c r="J55" s="53"/>
      <c r="K55" s="53"/>
      <c r="L55" s="38" t="s">
        <v>781</v>
      </c>
      <c r="M55" s="38"/>
      <c r="N55" s="53"/>
      <c r="O55" s="53"/>
      <c r="P55" s="38" t="s">
        <v>1086</v>
      </c>
      <c r="Q55" s="38"/>
      <c r="R55" s="53"/>
    </row>
    <row r="56" spans="1:22" x14ac:dyDescent="0.25">
      <c r="A56" s="40"/>
      <c r="B56" s="39"/>
      <c r="C56" s="53"/>
      <c r="D56" s="38" t="s">
        <v>781</v>
      </c>
      <c r="E56" s="38"/>
      <c r="F56" s="53"/>
      <c r="G56" s="53"/>
      <c r="H56" s="38" t="s">
        <v>1091</v>
      </c>
      <c r="I56" s="38"/>
      <c r="J56" s="53"/>
      <c r="K56" s="53"/>
      <c r="L56" s="38" t="s">
        <v>1084</v>
      </c>
      <c r="M56" s="38"/>
      <c r="N56" s="53"/>
      <c r="O56" s="53"/>
      <c r="P56" s="38"/>
      <c r="Q56" s="38"/>
      <c r="R56" s="53"/>
    </row>
    <row r="57" spans="1:22" ht="15.75" thickBot="1" x14ac:dyDescent="0.3">
      <c r="A57" s="40"/>
      <c r="B57" s="39"/>
      <c r="C57" s="53"/>
      <c r="D57" s="37"/>
      <c r="E57" s="37"/>
      <c r="F57" s="53"/>
      <c r="G57" s="53"/>
      <c r="H57" s="37"/>
      <c r="I57" s="37"/>
      <c r="J57" s="53"/>
      <c r="K57" s="53"/>
      <c r="L57" s="37" t="s">
        <v>1082</v>
      </c>
      <c r="M57" s="37"/>
      <c r="N57" s="53"/>
      <c r="O57" s="53"/>
      <c r="P57" s="37"/>
      <c r="Q57" s="37"/>
      <c r="R57" s="53"/>
    </row>
    <row r="58" spans="1:22" x14ac:dyDescent="0.25">
      <c r="A58" s="40"/>
      <c r="B58" s="13"/>
      <c r="C58" s="13" t="s">
        <v>286</v>
      </c>
      <c r="D58" s="38" t="s">
        <v>287</v>
      </c>
      <c r="E58" s="38"/>
      <c r="F58" s="38"/>
      <c r="G58" s="38"/>
      <c r="H58" s="38"/>
      <c r="I58" s="38"/>
      <c r="J58" s="38"/>
      <c r="K58" s="38"/>
      <c r="L58" s="38"/>
      <c r="M58" s="38"/>
      <c r="N58" s="38"/>
      <c r="O58" s="38"/>
      <c r="P58" s="38"/>
      <c r="Q58" s="38"/>
      <c r="R58" s="13"/>
    </row>
    <row r="59" spans="1:22" x14ac:dyDescent="0.25">
      <c r="A59" s="40"/>
      <c r="B59" s="18" t="s">
        <v>1087</v>
      </c>
      <c r="C59" s="20" t="s">
        <v>286</v>
      </c>
      <c r="D59" s="19"/>
      <c r="E59" s="19"/>
      <c r="F59" s="19"/>
      <c r="G59" s="20" t="s">
        <v>286</v>
      </c>
      <c r="H59" s="19"/>
      <c r="I59" s="19"/>
      <c r="J59" s="19"/>
      <c r="K59" s="20"/>
      <c r="L59" s="19"/>
      <c r="M59" s="19"/>
      <c r="N59" s="19"/>
      <c r="O59" s="20" t="s">
        <v>286</v>
      </c>
      <c r="P59" s="19"/>
      <c r="Q59" s="19"/>
      <c r="R59" s="19"/>
    </row>
    <row r="60" spans="1:22" ht="15.75" thickBot="1" x14ac:dyDescent="0.3">
      <c r="A60" s="40"/>
      <c r="B60" s="27" t="s">
        <v>1093</v>
      </c>
      <c r="C60" s="13" t="s">
        <v>286</v>
      </c>
      <c r="D60" s="11" t="s">
        <v>289</v>
      </c>
      <c r="E60" s="30">
        <v>6400</v>
      </c>
      <c r="F60" s="31" t="s">
        <v>286</v>
      </c>
      <c r="G60" s="13" t="s">
        <v>286</v>
      </c>
      <c r="H60" s="11" t="s">
        <v>832</v>
      </c>
      <c r="I60" s="30">
        <v>6205</v>
      </c>
      <c r="J60" s="31" t="s">
        <v>346</v>
      </c>
      <c r="K60" s="13"/>
      <c r="L60" s="11" t="s">
        <v>289</v>
      </c>
      <c r="M60" s="50">
        <v>195</v>
      </c>
      <c r="N60" s="31" t="s">
        <v>286</v>
      </c>
      <c r="O60" s="13" t="s">
        <v>286</v>
      </c>
      <c r="P60" s="31" t="s">
        <v>289</v>
      </c>
      <c r="Q60" s="33" t="s">
        <v>293</v>
      </c>
      <c r="R60" s="31" t="s">
        <v>286</v>
      </c>
    </row>
    <row r="61" spans="1:22" x14ac:dyDescent="0.25">
      <c r="A61" s="40"/>
      <c r="B61" s="12"/>
      <c r="C61" s="12" t="s">
        <v>286</v>
      </c>
      <c r="D61" s="47"/>
      <c r="E61" s="47"/>
      <c r="F61" s="12"/>
      <c r="G61" s="12" t="s">
        <v>286</v>
      </c>
      <c r="H61" s="47"/>
      <c r="I61" s="47"/>
      <c r="J61" s="12"/>
      <c r="K61" s="12"/>
      <c r="L61" s="47"/>
      <c r="M61" s="47"/>
      <c r="N61" s="12"/>
      <c r="O61" s="12" t="s">
        <v>286</v>
      </c>
      <c r="P61" s="47"/>
      <c r="Q61" s="47"/>
      <c r="R61" s="12"/>
    </row>
    <row r="62" spans="1:22" ht="15.75" thickBot="1" x14ac:dyDescent="0.3">
      <c r="A62" s="40"/>
      <c r="B62" s="18" t="s">
        <v>139</v>
      </c>
      <c r="C62" s="20" t="s">
        <v>286</v>
      </c>
      <c r="D62" s="24" t="s">
        <v>289</v>
      </c>
      <c r="E62" s="25">
        <v>6400</v>
      </c>
      <c r="F62" s="26" t="s">
        <v>286</v>
      </c>
      <c r="G62" s="20" t="s">
        <v>286</v>
      </c>
      <c r="H62" s="24" t="s">
        <v>832</v>
      </c>
      <c r="I62" s="25">
        <v>6205</v>
      </c>
      <c r="J62" s="26" t="s">
        <v>346</v>
      </c>
      <c r="K62" s="20"/>
      <c r="L62" s="24" t="s">
        <v>289</v>
      </c>
      <c r="M62" s="49">
        <v>195</v>
      </c>
      <c r="N62" s="26" t="s">
        <v>286</v>
      </c>
      <c r="O62" s="20" t="s">
        <v>286</v>
      </c>
      <c r="P62" s="26" t="s">
        <v>289</v>
      </c>
      <c r="Q62" s="35" t="s">
        <v>293</v>
      </c>
      <c r="R62" s="26" t="s">
        <v>286</v>
      </c>
    </row>
    <row r="63" spans="1:22" ht="15.75" thickTop="1" x14ac:dyDescent="0.25">
      <c r="A63" s="40"/>
      <c r="B63" s="12"/>
      <c r="C63" s="12" t="s">
        <v>286</v>
      </c>
      <c r="D63" s="58"/>
      <c r="E63" s="58"/>
      <c r="F63" s="12"/>
      <c r="G63" s="12" t="s">
        <v>286</v>
      </c>
      <c r="H63" s="58"/>
      <c r="I63" s="58"/>
      <c r="J63" s="12"/>
      <c r="K63" s="12"/>
      <c r="L63" s="58"/>
      <c r="M63" s="58"/>
      <c r="N63" s="12"/>
      <c r="O63" s="12" t="s">
        <v>286</v>
      </c>
      <c r="P63" s="58"/>
      <c r="Q63" s="58"/>
      <c r="R63" s="12"/>
    </row>
    <row r="64" spans="1:22" x14ac:dyDescent="0.25">
      <c r="A64" s="40"/>
      <c r="B64" s="46"/>
      <c r="C64" s="46"/>
      <c r="D64" s="46"/>
      <c r="E64" s="46"/>
      <c r="F64" s="46"/>
      <c r="G64" s="46"/>
      <c r="H64" s="46"/>
      <c r="I64" s="46"/>
      <c r="J64" s="46"/>
      <c r="K64" s="46"/>
      <c r="L64" s="46"/>
      <c r="M64" s="46"/>
      <c r="N64" s="46"/>
      <c r="O64" s="46"/>
      <c r="P64" s="46"/>
      <c r="Q64" s="46"/>
      <c r="R64" s="46"/>
      <c r="S64" s="46"/>
      <c r="T64" s="46"/>
      <c r="U64" s="46"/>
      <c r="V64" s="46"/>
    </row>
    <row r="65" spans="1:22" x14ac:dyDescent="0.25">
      <c r="A65" s="40"/>
      <c r="B65" s="4"/>
      <c r="C65" s="4"/>
      <c r="D65" s="4"/>
      <c r="E65" s="4"/>
      <c r="F65" s="4"/>
      <c r="G65" s="4"/>
      <c r="H65" s="4"/>
      <c r="I65" s="4"/>
      <c r="J65" s="4"/>
      <c r="K65" s="4"/>
      <c r="L65" s="4"/>
      <c r="M65" s="4"/>
      <c r="N65" s="4"/>
      <c r="O65" s="4"/>
      <c r="P65" s="4"/>
      <c r="Q65" s="4"/>
      <c r="R65" s="4"/>
    </row>
    <row r="66" spans="1:22" x14ac:dyDescent="0.25">
      <c r="A66" s="40"/>
      <c r="B66" s="52" t="s">
        <v>1088</v>
      </c>
      <c r="C66" s="53" t="s">
        <v>286</v>
      </c>
      <c r="D66" s="53"/>
      <c r="E66" s="53"/>
      <c r="F66" s="53"/>
      <c r="G66" s="53" t="s">
        <v>286</v>
      </c>
      <c r="H66" s="53"/>
      <c r="I66" s="53"/>
      <c r="J66" s="53"/>
      <c r="K66" s="53"/>
      <c r="L66" s="38" t="s">
        <v>1077</v>
      </c>
      <c r="M66" s="38"/>
      <c r="N66" s="38"/>
      <c r="O66" s="38"/>
      <c r="P66" s="38"/>
      <c r="Q66" s="38"/>
      <c r="R66" s="53"/>
    </row>
    <row r="67" spans="1:22" ht="15.75" thickBot="1" x14ac:dyDescent="0.3">
      <c r="A67" s="40"/>
      <c r="B67" s="52"/>
      <c r="C67" s="53"/>
      <c r="D67" s="53"/>
      <c r="E67" s="53"/>
      <c r="F67" s="53"/>
      <c r="G67" s="53"/>
      <c r="H67" s="53"/>
      <c r="I67" s="53"/>
      <c r="J67" s="53"/>
      <c r="K67" s="53"/>
      <c r="L67" s="37" t="s">
        <v>1078</v>
      </c>
      <c r="M67" s="37"/>
      <c r="N67" s="37"/>
      <c r="O67" s="37"/>
      <c r="P67" s="37"/>
      <c r="Q67" s="37"/>
      <c r="R67" s="53"/>
    </row>
    <row r="68" spans="1:22" x14ac:dyDescent="0.25">
      <c r="A68" s="40"/>
      <c r="B68" s="39" t="s">
        <v>425</v>
      </c>
      <c r="C68" s="53" t="s">
        <v>286</v>
      </c>
      <c r="D68" s="38" t="s">
        <v>1079</v>
      </c>
      <c r="E68" s="38"/>
      <c r="F68" s="53"/>
      <c r="G68" s="53" t="s">
        <v>286</v>
      </c>
      <c r="H68" s="38" t="s">
        <v>1079</v>
      </c>
      <c r="I68" s="38"/>
      <c r="J68" s="53"/>
      <c r="K68" s="53"/>
      <c r="L68" s="60" t="s">
        <v>1092</v>
      </c>
      <c r="M68" s="60"/>
      <c r="N68" s="59"/>
      <c r="O68" s="59" t="s">
        <v>286</v>
      </c>
      <c r="P68" s="60" t="s">
        <v>1085</v>
      </c>
      <c r="Q68" s="60"/>
      <c r="R68" s="53"/>
    </row>
    <row r="69" spans="1:22" x14ac:dyDescent="0.25">
      <c r="A69" s="40"/>
      <c r="B69" s="39"/>
      <c r="C69" s="53"/>
      <c r="D69" s="38" t="s">
        <v>1080</v>
      </c>
      <c r="E69" s="38"/>
      <c r="F69" s="53"/>
      <c r="G69" s="53"/>
      <c r="H69" s="38" t="s">
        <v>1081</v>
      </c>
      <c r="I69" s="38"/>
      <c r="J69" s="53"/>
      <c r="K69" s="53"/>
      <c r="L69" s="38" t="s">
        <v>1089</v>
      </c>
      <c r="M69" s="38"/>
      <c r="N69" s="53"/>
      <c r="O69" s="53"/>
      <c r="P69" s="38" t="s">
        <v>1086</v>
      </c>
      <c r="Q69" s="38"/>
      <c r="R69" s="53"/>
    </row>
    <row r="70" spans="1:22" x14ac:dyDescent="0.25">
      <c r="A70" s="40"/>
      <c r="B70" s="39"/>
      <c r="C70" s="53"/>
      <c r="D70" s="38" t="s">
        <v>1089</v>
      </c>
      <c r="E70" s="38"/>
      <c r="F70" s="53"/>
      <c r="G70" s="53"/>
      <c r="H70" s="38" t="s">
        <v>1082</v>
      </c>
      <c r="I70" s="38"/>
      <c r="J70" s="53"/>
      <c r="K70" s="53"/>
      <c r="L70" s="38" t="s">
        <v>1084</v>
      </c>
      <c r="M70" s="38"/>
      <c r="N70" s="53"/>
      <c r="O70" s="53"/>
      <c r="P70" s="38"/>
      <c r="Q70" s="38"/>
      <c r="R70" s="53"/>
    </row>
    <row r="71" spans="1:22" ht="15.75" thickBot="1" x14ac:dyDescent="0.3">
      <c r="A71" s="40"/>
      <c r="B71" s="39"/>
      <c r="C71" s="53"/>
      <c r="D71" s="37"/>
      <c r="E71" s="37"/>
      <c r="F71" s="53"/>
      <c r="G71" s="53"/>
      <c r="H71" s="37"/>
      <c r="I71" s="37"/>
      <c r="J71" s="53"/>
      <c r="K71" s="53"/>
      <c r="L71" s="37" t="s">
        <v>1082</v>
      </c>
      <c r="M71" s="37"/>
      <c r="N71" s="53"/>
      <c r="O71" s="53"/>
      <c r="P71" s="37"/>
      <c r="Q71" s="37"/>
      <c r="R71" s="53"/>
    </row>
    <row r="72" spans="1:22" x14ac:dyDescent="0.25">
      <c r="A72" s="40"/>
      <c r="B72" s="13"/>
      <c r="C72" s="13" t="s">
        <v>286</v>
      </c>
      <c r="D72" s="38" t="s">
        <v>287</v>
      </c>
      <c r="E72" s="38"/>
      <c r="F72" s="38"/>
      <c r="G72" s="38"/>
      <c r="H72" s="38"/>
      <c r="I72" s="38"/>
      <c r="J72" s="38"/>
      <c r="K72" s="38"/>
      <c r="L72" s="38"/>
      <c r="M72" s="38"/>
      <c r="N72" s="38"/>
      <c r="O72" s="38"/>
      <c r="P72" s="38"/>
      <c r="Q72" s="38"/>
      <c r="R72" s="13"/>
    </row>
    <row r="73" spans="1:22" x14ac:dyDescent="0.25">
      <c r="A73" s="40"/>
      <c r="B73" s="18" t="s">
        <v>1087</v>
      </c>
      <c r="C73" s="20" t="s">
        <v>286</v>
      </c>
      <c r="D73" s="19"/>
      <c r="E73" s="19"/>
      <c r="F73" s="19"/>
      <c r="G73" s="20" t="s">
        <v>286</v>
      </c>
      <c r="H73" s="19"/>
      <c r="I73" s="19"/>
      <c r="J73" s="19"/>
      <c r="K73" s="20"/>
      <c r="L73" s="19"/>
      <c r="M73" s="19"/>
      <c r="N73" s="19"/>
      <c r="O73" s="20" t="s">
        <v>286</v>
      </c>
      <c r="P73" s="19"/>
      <c r="Q73" s="19"/>
      <c r="R73" s="19"/>
    </row>
    <row r="74" spans="1:22" ht="15.75" thickBot="1" x14ac:dyDescent="0.3">
      <c r="A74" s="40"/>
      <c r="B74" s="27" t="s">
        <v>1068</v>
      </c>
      <c r="C74" s="13" t="s">
        <v>286</v>
      </c>
      <c r="D74" s="11" t="s">
        <v>289</v>
      </c>
      <c r="E74" s="30">
        <v>6400</v>
      </c>
      <c r="F74" s="31" t="s">
        <v>286</v>
      </c>
      <c r="G74" s="13" t="s">
        <v>286</v>
      </c>
      <c r="H74" s="11" t="s">
        <v>832</v>
      </c>
      <c r="I74" s="30">
        <v>6205</v>
      </c>
      <c r="J74" s="31" t="s">
        <v>346</v>
      </c>
      <c r="K74" s="13"/>
      <c r="L74" s="11" t="s">
        <v>289</v>
      </c>
      <c r="M74" s="50">
        <v>195</v>
      </c>
      <c r="N74" s="31" t="s">
        <v>286</v>
      </c>
      <c r="O74" s="13" t="s">
        <v>286</v>
      </c>
      <c r="P74" s="31" t="s">
        <v>289</v>
      </c>
      <c r="Q74" s="33" t="s">
        <v>293</v>
      </c>
      <c r="R74" s="31" t="s">
        <v>286</v>
      </c>
    </row>
    <row r="75" spans="1:22" x14ac:dyDescent="0.25">
      <c r="A75" s="40"/>
      <c r="B75" s="12"/>
      <c r="C75" s="12" t="s">
        <v>286</v>
      </c>
      <c r="D75" s="47"/>
      <c r="E75" s="47"/>
      <c r="F75" s="12"/>
      <c r="G75" s="12" t="s">
        <v>286</v>
      </c>
      <c r="H75" s="47"/>
      <c r="I75" s="47"/>
      <c r="J75" s="12"/>
      <c r="K75" s="12"/>
      <c r="L75" s="47"/>
      <c r="M75" s="47"/>
      <c r="N75" s="12"/>
      <c r="O75" s="12" t="s">
        <v>286</v>
      </c>
      <c r="P75" s="47"/>
      <c r="Q75" s="47"/>
      <c r="R75" s="12"/>
    </row>
    <row r="76" spans="1:22" ht="15.75" thickBot="1" x14ac:dyDescent="0.3">
      <c r="A76" s="40"/>
      <c r="B76" s="18" t="s">
        <v>139</v>
      </c>
      <c r="C76" s="20" t="s">
        <v>286</v>
      </c>
      <c r="D76" s="24" t="s">
        <v>289</v>
      </c>
      <c r="E76" s="25">
        <v>6400</v>
      </c>
      <c r="F76" s="26" t="s">
        <v>286</v>
      </c>
      <c r="G76" s="20" t="s">
        <v>286</v>
      </c>
      <c r="H76" s="24" t="s">
        <v>832</v>
      </c>
      <c r="I76" s="25">
        <v>6205</v>
      </c>
      <c r="J76" s="26" t="s">
        <v>346</v>
      </c>
      <c r="K76" s="20"/>
      <c r="L76" s="24" t="s">
        <v>289</v>
      </c>
      <c r="M76" s="49">
        <v>195</v>
      </c>
      <c r="N76" s="26" t="s">
        <v>286</v>
      </c>
      <c r="O76" s="20" t="s">
        <v>286</v>
      </c>
      <c r="P76" s="26" t="s">
        <v>289</v>
      </c>
      <c r="Q76" s="35" t="s">
        <v>293</v>
      </c>
      <c r="R76" s="26" t="s">
        <v>286</v>
      </c>
    </row>
    <row r="77" spans="1:22" ht="15.75" thickTop="1" x14ac:dyDescent="0.25">
      <c r="A77" s="40"/>
      <c r="B77" s="12"/>
      <c r="C77" s="12" t="s">
        <v>286</v>
      </c>
      <c r="D77" s="58"/>
      <c r="E77" s="58"/>
      <c r="F77" s="12"/>
      <c r="G77" s="12" t="s">
        <v>286</v>
      </c>
      <c r="H77" s="58"/>
      <c r="I77" s="58"/>
      <c r="J77" s="12"/>
      <c r="K77" s="12"/>
      <c r="L77" s="58"/>
      <c r="M77" s="58"/>
      <c r="N77" s="12"/>
      <c r="O77" s="12" t="s">
        <v>286</v>
      </c>
      <c r="P77" s="58"/>
      <c r="Q77" s="58"/>
      <c r="R77" s="12"/>
    </row>
    <row r="78" spans="1:22" x14ac:dyDescent="0.25">
      <c r="A78" s="40"/>
      <c r="B78" s="44"/>
      <c r="C78" s="44"/>
      <c r="D78" s="44"/>
      <c r="E78" s="44"/>
      <c r="F78" s="44"/>
      <c r="G78" s="44"/>
      <c r="H78" s="44"/>
      <c r="I78" s="44"/>
      <c r="J78" s="44"/>
      <c r="K78" s="44"/>
      <c r="L78" s="44"/>
      <c r="M78" s="44"/>
      <c r="N78" s="44"/>
      <c r="O78" s="44"/>
      <c r="P78" s="44"/>
      <c r="Q78" s="44"/>
      <c r="R78" s="44"/>
      <c r="S78" s="44"/>
      <c r="T78" s="44"/>
      <c r="U78" s="44"/>
      <c r="V78" s="44"/>
    </row>
  </sheetData>
  <mergeCells count="204">
    <mergeCell ref="B36:V36"/>
    <mergeCell ref="B50:V50"/>
    <mergeCell ref="B64:V64"/>
    <mergeCell ref="B78:V78"/>
    <mergeCell ref="B7:V7"/>
    <mergeCell ref="B8:V8"/>
    <mergeCell ref="B9:V9"/>
    <mergeCell ref="B15:V15"/>
    <mergeCell ref="B21:V21"/>
    <mergeCell ref="B22:V22"/>
    <mergeCell ref="R68:R71"/>
    <mergeCell ref="D72:Q72"/>
    <mergeCell ref="A1:A2"/>
    <mergeCell ref="B1:V1"/>
    <mergeCell ref="B2:V2"/>
    <mergeCell ref="B3:V3"/>
    <mergeCell ref="A4:A78"/>
    <mergeCell ref="B4:V4"/>
    <mergeCell ref="B5:V5"/>
    <mergeCell ref="B6:V6"/>
    <mergeCell ref="N68:N71"/>
    <mergeCell ref="O68:O71"/>
    <mergeCell ref="P68:Q68"/>
    <mergeCell ref="P69:Q69"/>
    <mergeCell ref="P70:Q70"/>
    <mergeCell ref="P71:Q71"/>
    <mergeCell ref="J68:J71"/>
    <mergeCell ref="K68:K71"/>
    <mergeCell ref="L68:M68"/>
    <mergeCell ref="L69:M69"/>
    <mergeCell ref="L70:M70"/>
    <mergeCell ref="L71:M71"/>
    <mergeCell ref="D71:E71"/>
    <mergeCell ref="F68:F71"/>
    <mergeCell ref="G68:G71"/>
    <mergeCell ref="H68:I68"/>
    <mergeCell ref="H69:I69"/>
    <mergeCell ref="H70:I70"/>
    <mergeCell ref="H71:I71"/>
    <mergeCell ref="J66:J67"/>
    <mergeCell ref="K66:K67"/>
    <mergeCell ref="L66:Q66"/>
    <mergeCell ref="L67:Q67"/>
    <mergeCell ref="R66:R67"/>
    <mergeCell ref="B68:B71"/>
    <mergeCell ref="C68:C71"/>
    <mergeCell ref="D68:E68"/>
    <mergeCell ref="D69:E69"/>
    <mergeCell ref="D70:E70"/>
    <mergeCell ref="B66:B67"/>
    <mergeCell ref="C66:C67"/>
    <mergeCell ref="D66:E67"/>
    <mergeCell ref="F66:F67"/>
    <mergeCell ref="G66:G67"/>
    <mergeCell ref="H66:I67"/>
    <mergeCell ref="P54:Q54"/>
    <mergeCell ref="P55:Q55"/>
    <mergeCell ref="P56:Q56"/>
    <mergeCell ref="P57:Q57"/>
    <mergeCell ref="R54:R57"/>
    <mergeCell ref="D58:Q58"/>
    <mergeCell ref="L54:M54"/>
    <mergeCell ref="L55:M55"/>
    <mergeCell ref="L56:M56"/>
    <mergeCell ref="L57:M57"/>
    <mergeCell ref="N54:N57"/>
    <mergeCell ref="O54:O57"/>
    <mergeCell ref="H54:I54"/>
    <mergeCell ref="H55:I55"/>
    <mergeCell ref="H56:I56"/>
    <mergeCell ref="H57:I57"/>
    <mergeCell ref="J54:J57"/>
    <mergeCell ref="K54:K57"/>
    <mergeCell ref="L53:Q53"/>
    <mergeCell ref="R52:R53"/>
    <mergeCell ref="B54:B57"/>
    <mergeCell ref="C54:C57"/>
    <mergeCell ref="D54:E54"/>
    <mergeCell ref="D55:E55"/>
    <mergeCell ref="D56:E56"/>
    <mergeCell ref="D57:E57"/>
    <mergeCell ref="F54:F57"/>
    <mergeCell ref="G54:G57"/>
    <mergeCell ref="D44:Q44"/>
    <mergeCell ref="B52:B53"/>
    <mergeCell ref="C52:C53"/>
    <mergeCell ref="D52:E53"/>
    <mergeCell ref="F52:F53"/>
    <mergeCell ref="G52:G53"/>
    <mergeCell ref="H52:I53"/>
    <mergeCell ref="J52:J53"/>
    <mergeCell ref="K52:K53"/>
    <mergeCell ref="L52:Q52"/>
    <mergeCell ref="O40:O43"/>
    <mergeCell ref="P40:Q40"/>
    <mergeCell ref="P41:Q41"/>
    <mergeCell ref="P42:Q42"/>
    <mergeCell ref="P43:Q43"/>
    <mergeCell ref="R40:R43"/>
    <mergeCell ref="K40:K43"/>
    <mergeCell ref="L40:M40"/>
    <mergeCell ref="L41:M41"/>
    <mergeCell ref="L42:M42"/>
    <mergeCell ref="L43:M43"/>
    <mergeCell ref="N40:N43"/>
    <mergeCell ref="G40:G43"/>
    <mergeCell ref="H40:I40"/>
    <mergeCell ref="H41:I41"/>
    <mergeCell ref="H42:I42"/>
    <mergeCell ref="H43:I43"/>
    <mergeCell ref="J40:J43"/>
    <mergeCell ref="L38:Q38"/>
    <mergeCell ref="L39:Q39"/>
    <mergeCell ref="R38:R39"/>
    <mergeCell ref="B40:B43"/>
    <mergeCell ref="C40:C43"/>
    <mergeCell ref="D40:E40"/>
    <mergeCell ref="D41:E41"/>
    <mergeCell ref="D42:E42"/>
    <mergeCell ref="D43:E43"/>
    <mergeCell ref="F40:F43"/>
    <mergeCell ref="R26:R29"/>
    <mergeCell ref="D30:Q30"/>
    <mergeCell ref="B38:B39"/>
    <mergeCell ref="C38:C39"/>
    <mergeCell ref="D38:E39"/>
    <mergeCell ref="F38:F39"/>
    <mergeCell ref="G38:G39"/>
    <mergeCell ref="H38:I39"/>
    <mergeCell ref="J38:J39"/>
    <mergeCell ref="K38:K39"/>
    <mergeCell ref="N26:N29"/>
    <mergeCell ref="O26:O29"/>
    <mergeCell ref="P26:Q26"/>
    <mergeCell ref="P27:Q27"/>
    <mergeCell ref="P28:Q28"/>
    <mergeCell ref="P29:Q29"/>
    <mergeCell ref="J26:J29"/>
    <mergeCell ref="K26:K29"/>
    <mergeCell ref="L26:M26"/>
    <mergeCell ref="L27:M27"/>
    <mergeCell ref="L28:M28"/>
    <mergeCell ref="L29:M29"/>
    <mergeCell ref="D29:E29"/>
    <mergeCell ref="F26:F29"/>
    <mergeCell ref="G26:G29"/>
    <mergeCell ref="H26:I26"/>
    <mergeCell ref="H27:I27"/>
    <mergeCell ref="H28:I28"/>
    <mergeCell ref="H29:I29"/>
    <mergeCell ref="J24:J25"/>
    <mergeCell ref="K24:K25"/>
    <mergeCell ref="L24:Q24"/>
    <mergeCell ref="L25:Q25"/>
    <mergeCell ref="R24:R25"/>
    <mergeCell ref="B26:B29"/>
    <mergeCell ref="C26:C29"/>
    <mergeCell ref="D26:E26"/>
    <mergeCell ref="D27:E27"/>
    <mergeCell ref="D28:E28"/>
    <mergeCell ref="B24:B25"/>
    <mergeCell ref="C24:C25"/>
    <mergeCell ref="D24:E25"/>
    <mergeCell ref="F24:F25"/>
    <mergeCell ref="G24:G25"/>
    <mergeCell ref="H24:I25"/>
    <mergeCell ref="P17:Q17"/>
    <mergeCell ref="P18:Q18"/>
    <mergeCell ref="R17:R18"/>
    <mergeCell ref="S17:S18"/>
    <mergeCell ref="T17:U18"/>
    <mergeCell ref="V17:V18"/>
    <mergeCell ref="J17:J18"/>
    <mergeCell ref="K17:K18"/>
    <mergeCell ref="L17:M17"/>
    <mergeCell ref="L18:M18"/>
    <mergeCell ref="N17:N18"/>
    <mergeCell ref="O17:O18"/>
    <mergeCell ref="B17:B18"/>
    <mergeCell ref="C17:C18"/>
    <mergeCell ref="D17:E18"/>
    <mergeCell ref="F17:F18"/>
    <mergeCell ref="G17:G18"/>
    <mergeCell ref="H17:I17"/>
    <mergeCell ref="H18:I18"/>
    <mergeCell ref="P11:Q11"/>
    <mergeCell ref="P12:Q12"/>
    <mergeCell ref="R11:R12"/>
    <mergeCell ref="S11:S12"/>
    <mergeCell ref="T11:U12"/>
    <mergeCell ref="V11:V12"/>
    <mergeCell ref="J11:J12"/>
    <mergeCell ref="K11:K12"/>
    <mergeCell ref="L11:M11"/>
    <mergeCell ref="L12:M12"/>
    <mergeCell ref="N11:N12"/>
    <mergeCell ref="O11:O12"/>
    <mergeCell ref="B11:B12"/>
    <mergeCell ref="C11:C12"/>
    <mergeCell ref="D11:E12"/>
    <mergeCell ref="F11:F12"/>
    <mergeCell ref="G11:G12"/>
    <mergeCell ref="H11:I11"/>
    <mergeCell ref="H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27" bestFit="1" customWidth="1"/>
    <col min="2" max="2" width="36.5703125" customWidth="1"/>
    <col min="3" max="3" width="5.7109375" customWidth="1"/>
    <col min="4" max="4" width="7.28515625" customWidth="1"/>
    <col min="5" max="5" width="27.42578125" customWidth="1"/>
    <col min="6" max="6" width="6.7109375" customWidth="1"/>
    <col min="7" max="7" width="5.7109375" customWidth="1"/>
    <col min="8" max="8" width="33.85546875" customWidth="1"/>
    <col min="9" max="9" width="22.140625" customWidth="1"/>
    <col min="10" max="10" width="13.140625" customWidth="1"/>
    <col min="11" max="11" width="33.85546875" customWidth="1"/>
    <col min="12" max="12" width="11" customWidth="1"/>
    <col min="13" max="13" width="29.5703125" customWidth="1"/>
    <col min="14" max="14" width="6.7109375" customWidth="1"/>
    <col min="15" max="15" width="5.7109375" customWidth="1"/>
    <col min="16" max="16" width="33.85546875" customWidth="1"/>
    <col min="17" max="17" width="21.5703125" customWidth="1"/>
    <col min="18" max="18" width="13.140625" customWidth="1"/>
    <col min="19" max="19" width="33.85546875" customWidth="1"/>
    <col min="20" max="20" width="12.5703125" customWidth="1"/>
    <col min="21" max="21" width="32.7109375" customWidth="1"/>
    <col min="22" max="22" width="6.7109375" customWidth="1"/>
    <col min="23" max="23" width="5.7109375" customWidth="1"/>
    <col min="24" max="24" width="33.85546875" customWidth="1"/>
    <col min="25" max="25" width="25.28515625" customWidth="1"/>
    <col min="26" max="26" width="13.140625" customWidth="1"/>
  </cols>
  <sheetData>
    <row r="1" spans="1:26" ht="15" customHeight="1" x14ac:dyDescent="0.25">
      <c r="A1" s="8" t="s">
        <v>109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094</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1" t="s">
        <v>109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40"/>
      <c r="B6" s="42" t="s">
        <v>1096</v>
      </c>
      <c r="C6" s="42"/>
      <c r="D6" s="42"/>
      <c r="E6" s="42"/>
      <c r="F6" s="42"/>
      <c r="G6" s="42"/>
      <c r="H6" s="42"/>
      <c r="I6" s="42"/>
      <c r="J6" s="42"/>
      <c r="K6" s="42"/>
      <c r="L6" s="42"/>
      <c r="M6" s="42"/>
      <c r="N6" s="42"/>
      <c r="O6" s="42"/>
      <c r="P6" s="42"/>
      <c r="Q6" s="42"/>
      <c r="R6" s="42"/>
      <c r="S6" s="42"/>
      <c r="T6" s="42"/>
      <c r="U6" s="42"/>
      <c r="V6" s="42"/>
      <c r="W6" s="42"/>
      <c r="X6" s="42"/>
      <c r="Y6" s="42"/>
      <c r="Z6" s="42"/>
    </row>
    <row r="7" spans="1:26" ht="25.5" customHeight="1" x14ac:dyDescent="0.25">
      <c r="A7" s="40"/>
      <c r="B7" s="42" t="s">
        <v>1097</v>
      </c>
      <c r="C7" s="42"/>
      <c r="D7" s="42"/>
      <c r="E7" s="42"/>
      <c r="F7" s="42"/>
      <c r="G7" s="42"/>
      <c r="H7" s="42"/>
      <c r="I7" s="42"/>
      <c r="J7" s="42"/>
      <c r="K7" s="42"/>
      <c r="L7" s="42"/>
      <c r="M7" s="42"/>
      <c r="N7" s="42"/>
      <c r="O7" s="42"/>
      <c r="P7" s="42"/>
      <c r="Q7" s="42"/>
      <c r="R7" s="42"/>
      <c r="S7" s="42"/>
      <c r="T7" s="42"/>
      <c r="U7" s="42"/>
      <c r="V7" s="42"/>
      <c r="W7" s="42"/>
      <c r="X7" s="42"/>
      <c r="Y7" s="42"/>
      <c r="Z7" s="42"/>
    </row>
    <row r="8" spans="1:26" ht="25.5" customHeight="1" x14ac:dyDescent="0.25">
      <c r="A8" s="40"/>
      <c r="B8" s="42" t="s">
        <v>1098</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40"/>
      <c r="B9" s="42" t="s">
        <v>1099</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40"/>
      <c r="B10" s="42" t="s">
        <v>1100</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40"/>
      <c r="B11" s="42" t="s">
        <v>1101</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40"/>
      <c r="B12" s="46"/>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x14ac:dyDescent="0.25">
      <c r="A13" s="40"/>
      <c r="B13" s="4"/>
      <c r="C13" s="4"/>
      <c r="D13" s="4"/>
      <c r="E13" s="4"/>
      <c r="F13" s="4"/>
      <c r="G13" s="4"/>
      <c r="H13" s="4"/>
      <c r="I13" s="4"/>
      <c r="J13" s="4"/>
      <c r="K13" s="4"/>
      <c r="L13" s="4"/>
      <c r="M13" s="4"/>
      <c r="N13" s="4"/>
      <c r="O13" s="4"/>
      <c r="P13" s="4"/>
      <c r="Q13" s="4"/>
      <c r="R13" s="4"/>
      <c r="S13" s="4"/>
      <c r="T13" s="4"/>
      <c r="U13" s="4"/>
      <c r="V13" s="4"/>
      <c r="W13" s="4"/>
      <c r="X13" s="4"/>
      <c r="Y13" s="4"/>
      <c r="Z13" s="4"/>
    </row>
    <row r="14" spans="1:26" x14ac:dyDescent="0.25">
      <c r="A14" s="40"/>
      <c r="B14" s="39" t="s">
        <v>425</v>
      </c>
      <c r="C14" s="53"/>
      <c r="D14" s="38" t="s">
        <v>1102</v>
      </c>
      <c r="E14" s="38"/>
      <c r="F14" s="38"/>
      <c r="G14" s="38"/>
      <c r="H14" s="38"/>
      <c r="I14" s="38"/>
      <c r="J14" s="53"/>
      <c r="K14" s="53"/>
      <c r="L14" s="38" t="s">
        <v>1103</v>
      </c>
      <c r="M14" s="38"/>
      <c r="N14" s="38"/>
      <c r="O14" s="38"/>
      <c r="P14" s="38"/>
      <c r="Q14" s="38"/>
      <c r="R14" s="53"/>
      <c r="S14" s="53"/>
      <c r="T14" s="38" t="s">
        <v>1105</v>
      </c>
      <c r="U14" s="38"/>
      <c r="V14" s="38"/>
      <c r="W14" s="38"/>
      <c r="X14" s="38"/>
      <c r="Y14" s="38"/>
      <c r="Z14" s="53"/>
    </row>
    <row r="15" spans="1:26" x14ac:dyDescent="0.25">
      <c r="A15" s="40"/>
      <c r="B15" s="39"/>
      <c r="C15" s="53"/>
      <c r="D15" s="38"/>
      <c r="E15" s="38"/>
      <c r="F15" s="38"/>
      <c r="G15" s="38"/>
      <c r="H15" s="38"/>
      <c r="I15" s="38"/>
      <c r="J15" s="53"/>
      <c r="K15" s="53"/>
      <c r="L15" s="38" t="s">
        <v>1104</v>
      </c>
      <c r="M15" s="38"/>
      <c r="N15" s="38"/>
      <c r="O15" s="38"/>
      <c r="P15" s="38"/>
      <c r="Q15" s="38"/>
      <c r="R15" s="53"/>
      <c r="S15" s="53"/>
      <c r="T15" s="38" t="s">
        <v>1106</v>
      </c>
      <c r="U15" s="38"/>
      <c r="V15" s="38"/>
      <c r="W15" s="38"/>
      <c r="X15" s="38"/>
      <c r="Y15" s="38"/>
      <c r="Z15" s="53"/>
    </row>
    <row r="16" spans="1:26" ht="15.75" thickBot="1" x14ac:dyDescent="0.3">
      <c r="A16" s="40"/>
      <c r="B16" s="39"/>
      <c r="C16" s="53"/>
      <c r="D16" s="37"/>
      <c r="E16" s="37"/>
      <c r="F16" s="37"/>
      <c r="G16" s="37"/>
      <c r="H16" s="37"/>
      <c r="I16" s="37"/>
      <c r="J16" s="53"/>
      <c r="K16" s="53"/>
      <c r="L16" s="37"/>
      <c r="M16" s="37"/>
      <c r="N16" s="37"/>
      <c r="O16" s="37"/>
      <c r="P16" s="37"/>
      <c r="Q16" s="37"/>
      <c r="R16" s="53"/>
      <c r="S16" s="53"/>
      <c r="T16" s="37" t="s">
        <v>1107</v>
      </c>
      <c r="U16" s="37"/>
      <c r="V16" s="37"/>
      <c r="W16" s="37"/>
      <c r="X16" s="37"/>
      <c r="Y16" s="37"/>
      <c r="Z16" s="53"/>
    </row>
    <row r="17" spans="1:26" ht="15.75" thickBot="1" x14ac:dyDescent="0.3">
      <c r="A17" s="40"/>
      <c r="B17" s="4" t="s">
        <v>425</v>
      </c>
      <c r="C17" s="13"/>
      <c r="D17" s="62" t="s">
        <v>1108</v>
      </c>
      <c r="E17" s="62"/>
      <c r="F17" s="13"/>
      <c r="G17" s="13" t="s">
        <v>286</v>
      </c>
      <c r="H17" s="62" t="s">
        <v>1109</v>
      </c>
      <c r="I17" s="62"/>
      <c r="J17" s="13"/>
      <c r="K17" s="13"/>
      <c r="L17" s="62" t="s">
        <v>1108</v>
      </c>
      <c r="M17" s="62"/>
      <c r="N17" s="13"/>
      <c r="O17" s="13" t="s">
        <v>286</v>
      </c>
      <c r="P17" s="62" t="s">
        <v>1109</v>
      </c>
      <c r="Q17" s="62"/>
      <c r="R17" s="13"/>
      <c r="S17" s="13"/>
      <c r="T17" s="62" t="s">
        <v>1108</v>
      </c>
      <c r="U17" s="62"/>
      <c r="V17" s="13"/>
      <c r="W17" s="13" t="s">
        <v>286</v>
      </c>
      <c r="X17" s="62" t="s">
        <v>1109</v>
      </c>
      <c r="Y17" s="62"/>
      <c r="Z17" s="13"/>
    </row>
    <row r="18" spans="1:26" x14ac:dyDescent="0.25">
      <c r="A18" s="40"/>
      <c r="B18" s="13"/>
      <c r="C18" s="13"/>
      <c r="D18" s="38" t="s">
        <v>1110</v>
      </c>
      <c r="E18" s="38"/>
      <c r="F18" s="38"/>
      <c r="G18" s="38"/>
      <c r="H18" s="38"/>
      <c r="I18" s="38"/>
      <c r="J18" s="38"/>
      <c r="K18" s="38"/>
      <c r="L18" s="38"/>
      <c r="M18" s="38"/>
      <c r="N18" s="38"/>
      <c r="O18" s="38"/>
      <c r="P18" s="38"/>
      <c r="Q18" s="38"/>
      <c r="R18" s="38"/>
      <c r="S18" s="38"/>
      <c r="T18" s="38"/>
      <c r="U18" s="38"/>
      <c r="V18" s="38"/>
      <c r="W18" s="38"/>
      <c r="X18" s="38"/>
      <c r="Y18" s="38"/>
      <c r="Z18" s="13"/>
    </row>
    <row r="19" spans="1:26" x14ac:dyDescent="0.25">
      <c r="A19" s="40"/>
      <c r="B19" s="48" t="s">
        <v>1111</v>
      </c>
      <c r="C19" s="20"/>
      <c r="D19" s="19"/>
      <c r="E19" s="19"/>
      <c r="F19" s="19"/>
      <c r="G19" s="20" t="s">
        <v>286</v>
      </c>
      <c r="H19" s="19"/>
      <c r="I19" s="19"/>
      <c r="J19" s="19"/>
      <c r="K19" s="20"/>
      <c r="L19" s="19"/>
      <c r="M19" s="19"/>
      <c r="N19" s="19"/>
      <c r="O19" s="20" t="s">
        <v>286</v>
      </c>
      <c r="P19" s="19"/>
      <c r="Q19" s="19"/>
      <c r="R19" s="19"/>
      <c r="S19" s="20"/>
      <c r="T19" s="19"/>
      <c r="U19" s="19"/>
      <c r="V19" s="19"/>
      <c r="W19" s="20" t="s">
        <v>286</v>
      </c>
      <c r="X19" s="19"/>
      <c r="Y19" s="19"/>
      <c r="Z19" s="19"/>
    </row>
    <row r="20" spans="1:26" x14ac:dyDescent="0.25">
      <c r="A20" s="40"/>
      <c r="B20" s="27" t="s">
        <v>1112</v>
      </c>
      <c r="C20" s="13"/>
      <c r="D20" s="4"/>
      <c r="E20" s="4"/>
      <c r="F20" s="4"/>
      <c r="G20" s="13" t="s">
        <v>286</v>
      </c>
      <c r="H20" s="4"/>
      <c r="I20" s="4"/>
      <c r="J20" s="4"/>
      <c r="K20" s="13"/>
      <c r="L20" s="4"/>
      <c r="M20" s="4"/>
      <c r="N20" s="4"/>
      <c r="O20" s="13" t="s">
        <v>286</v>
      </c>
      <c r="P20" s="4"/>
      <c r="Q20" s="4"/>
      <c r="R20" s="4"/>
      <c r="S20" s="13"/>
      <c r="T20" s="4"/>
      <c r="U20" s="4"/>
      <c r="V20" s="4"/>
      <c r="W20" s="13" t="s">
        <v>286</v>
      </c>
      <c r="X20" s="4"/>
      <c r="Y20" s="4"/>
      <c r="Z20" s="4"/>
    </row>
    <row r="21" spans="1:26" x14ac:dyDescent="0.25">
      <c r="A21" s="40"/>
      <c r="B21" s="34" t="s">
        <v>1113</v>
      </c>
      <c r="C21" s="20"/>
      <c r="D21" s="21" t="s">
        <v>289</v>
      </c>
      <c r="E21" s="22">
        <v>313499</v>
      </c>
      <c r="F21" s="23" t="s">
        <v>286</v>
      </c>
      <c r="G21" s="20" t="s">
        <v>286</v>
      </c>
      <c r="H21" s="21"/>
      <c r="I21" s="56">
        <v>12.98</v>
      </c>
      <c r="J21" s="23" t="s">
        <v>667</v>
      </c>
      <c r="K21" s="20"/>
      <c r="L21" s="120" t="s">
        <v>1114</v>
      </c>
      <c r="M21" s="22">
        <v>193166</v>
      </c>
      <c r="N21" s="23" t="s">
        <v>286</v>
      </c>
      <c r="O21" s="20" t="s">
        <v>286</v>
      </c>
      <c r="P21" s="21"/>
      <c r="Q21" s="121" t="s">
        <v>1115</v>
      </c>
      <c r="R21" s="23" t="s">
        <v>667</v>
      </c>
      <c r="S21" s="20"/>
      <c r="T21" s="21"/>
      <c r="U21" s="56" t="s">
        <v>1116</v>
      </c>
      <c r="V21" s="23" t="s">
        <v>286</v>
      </c>
      <c r="W21" s="20" t="s">
        <v>286</v>
      </c>
      <c r="X21" s="21"/>
      <c r="Y21" s="56" t="s">
        <v>1116</v>
      </c>
      <c r="Z21" s="23" t="s">
        <v>286</v>
      </c>
    </row>
    <row r="22" spans="1:26" x14ac:dyDescent="0.25">
      <c r="A22" s="40"/>
      <c r="B22" s="36" t="s">
        <v>1117</v>
      </c>
      <c r="C22" s="13"/>
      <c r="D22" s="10"/>
      <c r="E22" s="28">
        <v>296334</v>
      </c>
      <c r="F22" s="29" t="s">
        <v>286</v>
      </c>
      <c r="G22" s="13" t="s">
        <v>286</v>
      </c>
      <c r="H22" s="10"/>
      <c r="I22" s="57">
        <v>12.29</v>
      </c>
      <c r="J22" s="29" t="s">
        <v>286</v>
      </c>
      <c r="K22" s="13"/>
      <c r="L22" s="10"/>
      <c r="M22" s="28">
        <v>192819</v>
      </c>
      <c r="N22" s="29" t="s">
        <v>286</v>
      </c>
      <c r="O22" s="13" t="s">
        <v>286</v>
      </c>
      <c r="P22" s="10"/>
      <c r="Q22" s="57">
        <v>8</v>
      </c>
      <c r="R22" s="29" t="s">
        <v>286</v>
      </c>
      <c r="S22" s="13"/>
      <c r="T22" s="122" t="s">
        <v>1118</v>
      </c>
      <c r="U22" s="28">
        <v>241023</v>
      </c>
      <c r="V22" s="29" t="s">
        <v>286</v>
      </c>
      <c r="W22" s="13" t="s">
        <v>286</v>
      </c>
      <c r="X22" s="10"/>
      <c r="Y22" s="123" t="s">
        <v>1119</v>
      </c>
      <c r="Z22" s="29" t="s">
        <v>667</v>
      </c>
    </row>
    <row r="23" spans="1:26" x14ac:dyDescent="0.25">
      <c r="A23" s="40"/>
      <c r="B23" s="18" t="s">
        <v>1120</v>
      </c>
      <c r="C23" s="20"/>
      <c r="D23" s="19"/>
      <c r="E23" s="19"/>
      <c r="F23" s="19"/>
      <c r="G23" s="20" t="s">
        <v>286</v>
      </c>
      <c r="H23" s="19"/>
      <c r="I23" s="19"/>
      <c r="J23" s="19"/>
      <c r="K23" s="20"/>
      <c r="L23" s="19"/>
      <c r="M23" s="19"/>
      <c r="N23" s="19"/>
      <c r="O23" s="20" t="s">
        <v>286</v>
      </c>
      <c r="P23" s="19"/>
      <c r="Q23" s="19"/>
      <c r="R23" s="19"/>
      <c r="S23" s="20"/>
      <c r="T23" s="19"/>
      <c r="U23" s="19"/>
      <c r="V23" s="19"/>
      <c r="W23" s="20" t="s">
        <v>286</v>
      </c>
      <c r="X23" s="19"/>
      <c r="Y23" s="19"/>
      <c r="Z23" s="19"/>
    </row>
    <row r="24" spans="1:26" x14ac:dyDescent="0.25">
      <c r="A24" s="40"/>
      <c r="B24" s="36" t="s">
        <v>1113</v>
      </c>
      <c r="C24" s="13"/>
      <c r="D24" s="10" t="s">
        <v>289</v>
      </c>
      <c r="E24" s="28">
        <v>283307</v>
      </c>
      <c r="F24" s="29" t="s">
        <v>286</v>
      </c>
      <c r="G24" s="13" t="s">
        <v>286</v>
      </c>
      <c r="H24" s="10"/>
      <c r="I24" s="57">
        <v>11.73</v>
      </c>
      <c r="J24" s="29" t="s">
        <v>667</v>
      </c>
      <c r="K24" s="13"/>
      <c r="L24" s="122" t="s">
        <v>1114</v>
      </c>
      <c r="M24" s="28">
        <v>96583</v>
      </c>
      <c r="N24" s="29" t="s">
        <v>286</v>
      </c>
      <c r="O24" s="13" t="s">
        <v>286</v>
      </c>
      <c r="P24" s="10"/>
      <c r="Q24" s="123" t="s">
        <v>1121</v>
      </c>
      <c r="R24" s="29" t="s">
        <v>667</v>
      </c>
      <c r="S24" s="13"/>
      <c r="T24" s="10"/>
      <c r="U24" s="57" t="s">
        <v>1116</v>
      </c>
      <c r="V24" s="29" t="s">
        <v>286</v>
      </c>
      <c r="W24" s="13" t="s">
        <v>286</v>
      </c>
      <c r="X24" s="10"/>
      <c r="Y24" s="57" t="s">
        <v>1116</v>
      </c>
      <c r="Z24" s="29" t="s">
        <v>286</v>
      </c>
    </row>
    <row r="25" spans="1:26" x14ac:dyDescent="0.25">
      <c r="A25" s="40"/>
      <c r="B25" s="34" t="s">
        <v>1117</v>
      </c>
      <c r="C25" s="20"/>
      <c r="D25" s="21"/>
      <c r="E25" s="22">
        <v>266195</v>
      </c>
      <c r="F25" s="23" t="s">
        <v>286</v>
      </c>
      <c r="G25" s="20" t="s">
        <v>286</v>
      </c>
      <c r="H25" s="21"/>
      <c r="I25" s="56">
        <v>11.04</v>
      </c>
      <c r="J25" s="23" t="s">
        <v>286</v>
      </c>
      <c r="K25" s="20"/>
      <c r="L25" s="21"/>
      <c r="M25" s="22">
        <v>96409</v>
      </c>
      <c r="N25" s="23" t="s">
        <v>286</v>
      </c>
      <c r="O25" s="20" t="s">
        <v>286</v>
      </c>
      <c r="P25" s="21"/>
      <c r="Q25" s="56">
        <v>4</v>
      </c>
      <c r="R25" s="23" t="s">
        <v>286</v>
      </c>
      <c r="S25" s="20"/>
      <c r="T25" s="21"/>
      <c r="U25" s="121" t="s">
        <v>1122</v>
      </c>
      <c r="V25" s="23" t="s">
        <v>286</v>
      </c>
      <c r="W25" s="20" t="s">
        <v>286</v>
      </c>
      <c r="X25" s="21"/>
      <c r="Y25" s="121" t="s">
        <v>1123</v>
      </c>
      <c r="Z25" s="23" t="s">
        <v>667</v>
      </c>
    </row>
    <row r="26" spans="1:26" x14ac:dyDescent="0.25">
      <c r="A26" s="40"/>
      <c r="B26" s="27" t="s">
        <v>1124</v>
      </c>
      <c r="C26" s="13"/>
      <c r="D26" s="4"/>
      <c r="E26" s="4"/>
      <c r="F26" s="4"/>
      <c r="G26" s="13" t="s">
        <v>286</v>
      </c>
      <c r="H26" s="4"/>
      <c r="I26" s="4"/>
      <c r="J26" s="4"/>
      <c r="K26" s="13"/>
      <c r="L26" s="4"/>
      <c r="M26" s="4"/>
      <c r="N26" s="4"/>
      <c r="O26" s="13" t="s">
        <v>286</v>
      </c>
      <c r="P26" s="4"/>
      <c r="Q26" s="4"/>
      <c r="R26" s="4"/>
      <c r="S26" s="13"/>
      <c r="T26" s="4"/>
      <c r="U26" s="4"/>
      <c r="V26" s="4"/>
      <c r="W26" s="13" t="s">
        <v>286</v>
      </c>
      <c r="X26" s="4"/>
      <c r="Y26" s="4"/>
      <c r="Z26" s="4"/>
    </row>
    <row r="27" spans="1:26" x14ac:dyDescent="0.25">
      <c r="A27" s="40"/>
      <c r="B27" s="34" t="s">
        <v>1113</v>
      </c>
      <c r="C27" s="20"/>
      <c r="D27" s="21" t="s">
        <v>289</v>
      </c>
      <c r="E27" s="22">
        <v>283307</v>
      </c>
      <c r="F27" s="23" t="s">
        <v>286</v>
      </c>
      <c r="G27" s="20" t="s">
        <v>286</v>
      </c>
      <c r="H27" s="21"/>
      <c r="I27" s="56">
        <v>8.9</v>
      </c>
      <c r="J27" s="23" t="s">
        <v>667</v>
      </c>
      <c r="K27" s="20"/>
      <c r="L27" s="120" t="s">
        <v>1114</v>
      </c>
      <c r="M27" s="22">
        <v>127281</v>
      </c>
      <c r="N27" s="23" t="s">
        <v>286</v>
      </c>
      <c r="O27" s="20" t="s">
        <v>286</v>
      </c>
      <c r="P27" s="21"/>
      <c r="Q27" s="121" t="s">
        <v>1121</v>
      </c>
      <c r="R27" s="23" t="s">
        <v>667</v>
      </c>
      <c r="S27" s="20"/>
      <c r="T27" s="21"/>
      <c r="U27" s="56" t="s">
        <v>1116</v>
      </c>
      <c r="V27" s="23" t="s">
        <v>286</v>
      </c>
      <c r="W27" s="20" t="s">
        <v>286</v>
      </c>
      <c r="X27" s="21"/>
      <c r="Y27" s="56" t="s">
        <v>1116</v>
      </c>
      <c r="Z27" s="23" t="s">
        <v>286</v>
      </c>
    </row>
    <row r="28" spans="1:26" x14ac:dyDescent="0.25">
      <c r="A28" s="40"/>
      <c r="B28" s="36" t="s">
        <v>1117</v>
      </c>
      <c r="C28" s="13"/>
      <c r="D28" s="10"/>
      <c r="E28" s="28">
        <v>266195</v>
      </c>
      <c r="F28" s="29" t="s">
        <v>286</v>
      </c>
      <c r="G28" s="13" t="s">
        <v>286</v>
      </c>
      <c r="H28" s="10"/>
      <c r="I28" s="57">
        <v>8.3800000000000008</v>
      </c>
      <c r="J28" s="29" t="s">
        <v>286</v>
      </c>
      <c r="K28" s="13"/>
      <c r="L28" s="10"/>
      <c r="M28" s="28">
        <v>127104</v>
      </c>
      <c r="N28" s="29" t="s">
        <v>286</v>
      </c>
      <c r="O28" s="13" t="s">
        <v>286</v>
      </c>
      <c r="P28" s="10"/>
      <c r="Q28" s="57">
        <v>4</v>
      </c>
      <c r="R28" s="29" t="s">
        <v>286</v>
      </c>
      <c r="S28" s="13"/>
      <c r="T28" s="10"/>
      <c r="U28" s="123" t="s">
        <v>1125</v>
      </c>
      <c r="V28" s="29" t="s">
        <v>286</v>
      </c>
      <c r="W28" s="13" t="s">
        <v>286</v>
      </c>
      <c r="X28" s="10"/>
      <c r="Y28" s="123" t="s">
        <v>1126</v>
      </c>
      <c r="Z28" s="29" t="s">
        <v>667</v>
      </c>
    </row>
    <row r="29" spans="1:26" x14ac:dyDescent="0.25">
      <c r="A29" s="40"/>
      <c r="B29" s="44"/>
      <c r="C29" s="44"/>
      <c r="D29" s="44"/>
      <c r="E29" s="44"/>
      <c r="F29" s="44"/>
      <c r="G29" s="44"/>
      <c r="H29" s="44"/>
      <c r="I29" s="44"/>
      <c r="J29" s="44"/>
      <c r="K29" s="44"/>
      <c r="L29" s="44"/>
      <c r="M29" s="44"/>
      <c r="N29" s="44"/>
      <c r="O29" s="44"/>
      <c r="P29" s="44"/>
      <c r="Q29" s="44"/>
      <c r="R29" s="44"/>
      <c r="S29" s="44"/>
      <c r="T29" s="44"/>
      <c r="U29" s="44"/>
      <c r="V29" s="44"/>
      <c r="W29" s="44"/>
      <c r="X29" s="44"/>
      <c r="Y29" s="44"/>
      <c r="Z29" s="44"/>
    </row>
    <row r="30" spans="1:26" x14ac:dyDescent="0.25">
      <c r="A30" s="40"/>
      <c r="B30" s="4"/>
      <c r="C30" s="4"/>
      <c r="D30" s="4"/>
      <c r="E30" s="4"/>
      <c r="F30" s="4"/>
      <c r="G30" s="4"/>
      <c r="H30" s="4"/>
      <c r="I30" s="4"/>
      <c r="J30" s="4"/>
      <c r="K30" s="4"/>
      <c r="L30" s="4"/>
      <c r="M30" s="4"/>
      <c r="N30" s="4"/>
      <c r="O30" s="4"/>
      <c r="P30" s="4"/>
      <c r="Q30" s="4"/>
      <c r="R30" s="4"/>
      <c r="S30" s="4"/>
      <c r="T30" s="4"/>
      <c r="U30" s="4"/>
      <c r="V30" s="4"/>
      <c r="W30" s="4"/>
      <c r="X30" s="4"/>
      <c r="Y30" s="4"/>
      <c r="Z30" s="4"/>
    </row>
    <row r="31" spans="1:26" x14ac:dyDescent="0.25">
      <c r="A31" s="40"/>
      <c r="B31" s="39" t="s">
        <v>425</v>
      </c>
      <c r="C31" s="53" t="s">
        <v>286</v>
      </c>
      <c r="D31" s="38" t="s">
        <v>1102</v>
      </c>
      <c r="E31" s="38"/>
      <c r="F31" s="38"/>
      <c r="G31" s="38"/>
      <c r="H31" s="38"/>
      <c r="I31" s="38"/>
      <c r="J31" s="53"/>
      <c r="K31" s="53"/>
      <c r="L31" s="38" t="s">
        <v>1127</v>
      </c>
      <c r="M31" s="38"/>
      <c r="N31" s="38"/>
      <c r="O31" s="38"/>
      <c r="P31" s="38"/>
      <c r="Q31" s="38"/>
      <c r="R31" s="53"/>
      <c r="S31" s="53"/>
      <c r="T31" s="38" t="s">
        <v>1105</v>
      </c>
      <c r="U31" s="38"/>
      <c r="V31" s="38"/>
      <c r="W31" s="38"/>
      <c r="X31" s="38"/>
      <c r="Y31" s="38"/>
      <c r="Z31" s="53"/>
    </row>
    <row r="32" spans="1:26" x14ac:dyDescent="0.25">
      <c r="A32" s="40"/>
      <c r="B32" s="39"/>
      <c r="C32" s="53"/>
      <c r="D32" s="38"/>
      <c r="E32" s="38"/>
      <c r="F32" s="38"/>
      <c r="G32" s="38"/>
      <c r="H32" s="38"/>
      <c r="I32" s="38"/>
      <c r="J32" s="53"/>
      <c r="K32" s="53"/>
      <c r="L32" s="38" t="s">
        <v>1104</v>
      </c>
      <c r="M32" s="38"/>
      <c r="N32" s="38"/>
      <c r="O32" s="38"/>
      <c r="P32" s="38"/>
      <c r="Q32" s="38"/>
      <c r="R32" s="53"/>
      <c r="S32" s="53"/>
      <c r="T32" s="38" t="s">
        <v>1106</v>
      </c>
      <c r="U32" s="38"/>
      <c r="V32" s="38"/>
      <c r="W32" s="38"/>
      <c r="X32" s="38"/>
      <c r="Y32" s="38"/>
      <c r="Z32" s="53"/>
    </row>
    <row r="33" spans="1:26" ht="15.75" thickBot="1" x14ac:dyDescent="0.3">
      <c r="A33" s="40"/>
      <c r="B33" s="39"/>
      <c r="C33" s="53"/>
      <c r="D33" s="37"/>
      <c r="E33" s="37"/>
      <c r="F33" s="37"/>
      <c r="G33" s="37"/>
      <c r="H33" s="37"/>
      <c r="I33" s="37"/>
      <c r="J33" s="53"/>
      <c r="K33" s="53"/>
      <c r="L33" s="37"/>
      <c r="M33" s="37"/>
      <c r="N33" s="37"/>
      <c r="O33" s="37"/>
      <c r="P33" s="37"/>
      <c r="Q33" s="37"/>
      <c r="R33" s="53"/>
      <c r="S33" s="53"/>
      <c r="T33" s="37" t="s">
        <v>1107</v>
      </c>
      <c r="U33" s="37"/>
      <c r="V33" s="37"/>
      <c r="W33" s="37"/>
      <c r="X33" s="37"/>
      <c r="Y33" s="37"/>
      <c r="Z33" s="53"/>
    </row>
    <row r="34" spans="1:26" ht="15.75" thickBot="1" x14ac:dyDescent="0.3">
      <c r="A34" s="40"/>
      <c r="B34" s="4" t="s">
        <v>425</v>
      </c>
      <c r="C34" s="13" t="s">
        <v>286</v>
      </c>
      <c r="D34" s="62" t="s">
        <v>1108</v>
      </c>
      <c r="E34" s="62"/>
      <c r="F34" s="13"/>
      <c r="G34" s="13" t="s">
        <v>286</v>
      </c>
      <c r="H34" s="62" t="s">
        <v>1109</v>
      </c>
      <c r="I34" s="62"/>
      <c r="J34" s="13"/>
      <c r="K34" s="13"/>
      <c r="L34" s="62" t="s">
        <v>1108</v>
      </c>
      <c r="M34" s="62"/>
      <c r="N34" s="13"/>
      <c r="O34" s="13" t="s">
        <v>286</v>
      </c>
      <c r="P34" s="62" t="s">
        <v>1109</v>
      </c>
      <c r="Q34" s="62"/>
      <c r="R34" s="13"/>
      <c r="S34" s="13"/>
      <c r="T34" s="62" t="s">
        <v>1108</v>
      </c>
      <c r="U34" s="62"/>
      <c r="V34" s="13"/>
      <c r="W34" s="13" t="s">
        <v>286</v>
      </c>
      <c r="X34" s="62" t="s">
        <v>1109</v>
      </c>
      <c r="Y34" s="62"/>
      <c r="Z34" s="13"/>
    </row>
    <row r="35" spans="1:26" x14ac:dyDescent="0.25">
      <c r="A35" s="40"/>
      <c r="B35" s="13"/>
      <c r="C35" s="13" t="s">
        <v>286</v>
      </c>
      <c r="D35" s="38" t="s">
        <v>1110</v>
      </c>
      <c r="E35" s="38"/>
      <c r="F35" s="38"/>
      <c r="G35" s="38"/>
      <c r="H35" s="38"/>
      <c r="I35" s="38"/>
      <c r="J35" s="38"/>
      <c r="K35" s="38"/>
      <c r="L35" s="38"/>
      <c r="M35" s="38"/>
      <c r="N35" s="38"/>
      <c r="O35" s="38"/>
      <c r="P35" s="38"/>
      <c r="Q35" s="38"/>
      <c r="R35" s="38"/>
      <c r="S35" s="38"/>
      <c r="T35" s="38"/>
      <c r="U35" s="38"/>
      <c r="V35" s="38"/>
      <c r="W35" s="38"/>
      <c r="X35" s="38"/>
      <c r="Y35" s="38"/>
      <c r="Z35" s="13"/>
    </row>
    <row r="36" spans="1:26" x14ac:dyDescent="0.25">
      <c r="A36" s="40"/>
      <c r="B36" s="18" t="s">
        <v>1128</v>
      </c>
      <c r="C36" s="20" t="s">
        <v>286</v>
      </c>
      <c r="D36" s="19"/>
      <c r="E36" s="19"/>
      <c r="F36" s="19"/>
      <c r="G36" s="20" t="s">
        <v>286</v>
      </c>
      <c r="H36" s="19"/>
      <c r="I36" s="19"/>
      <c r="J36" s="19"/>
      <c r="K36" s="20"/>
      <c r="L36" s="19"/>
      <c r="M36" s="19"/>
      <c r="N36" s="19"/>
      <c r="O36" s="20" t="s">
        <v>286</v>
      </c>
      <c r="P36" s="19"/>
      <c r="Q36" s="19"/>
      <c r="R36" s="19"/>
      <c r="S36" s="20"/>
      <c r="T36" s="19"/>
      <c r="U36" s="19"/>
      <c r="V36" s="19"/>
      <c r="W36" s="20" t="s">
        <v>286</v>
      </c>
      <c r="X36" s="19"/>
      <c r="Y36" s="19"/>
      <c r="Z36" s="19"/>
    </row>
    <row r="37" spans="1:26" x14ac:dyDescent="0.25">
      <c r="A37" s="40"/>
      <c r="B37" s="27" t="s">
        <v>1112</v>
      </c>
      <c r="C37" s="13" t="s">
        <v>286</v>
      </c>
      <c r="D37" s="4"/>
      <c r="E37" s="4"/>
      <c r="F37" s="4"/>
      <c r="G37" s="13" t="s">
        <v>286</v>
      </c>
      <c r="H37" s="4"/>
      <c r="I37" s="4"/>
      <c r="J37" s="4"/>
      <c r="K37" s="13"/>
      <c r="L37" s="4"/>
      <c r="M37" s="4"/>
      <c r="N37" s="4"/>
      <c r="O37" s="13" t="s">
        <v>286</v>
      </c>
      <c r="P37" s="4"/>
      <c r="Q37" s="4"/>
      <c r="R37" s="4"/>
      <c r="S37" s="13"/>
      <c r="T37" s="4"/>
      <c r="U37" s="4"/>
      <c r="V37" s="4"/>
      <c r="W37" s="13" t="s">
        <v>286</v>
      </c>
      <c r="X37" s="4"/>
      <c r="Y37" s="4"/>
      <c r="Z37" s="4"/>
    </row>
    <row r="38" spans="1:26" x14ac:dyDescent="0.25">
      <c r="A38" s="40"/>
      <c r="B38" s="34" t="s">
        <v>1113</v>
      </c>
      <c r="C38" s="20" t="s">
        <v>286</v>
      </c>
      <c r="D38" s="24" t="s">
        <v>289</v>
      </c>
      <c r="E38" s="25">
        <v>265894</v>
      </c>
      <c r="F38" s="26" t="s">
        <v>286</v>
      </c>
      <c r="G38" s="20" t="s">
        <v>286</v>
      </c>
      <c r="H38" s="24"/>
      <c r="I38" s="49">
        <v>12.77</v>
      </c>
      <c r="J38" s="26" t="s">
        <v>667</v>
      </c>
      <c r="K38" s="20"/>
      <c r="L38" s="124" t="s">
        <v>1129</v>
      </c>
      <c r="M38" s="25">
        <v>166561</v>
      </c>
      <c r="N38" s="26" t="s">
        <v>286</v>
      </c>
      <c r="O38" s="20" t="s">
        <v>286</v>
      </c>
      <c r="P38" s="24"/>
      <c r="Q38" s="125" t="s">
        <v>1130</v>
      </c>
      <c r="R38" s="26" t="s">
        <v>667</v>
      </c>
      <c r="S38" s="20"/>
      <c r="T38" s="24"/>
      <c r="U38" s="49" t="s">
        <v>1116</v>
      </c>
      <c r="V38" s="26" t="s">
        <v>286</v>
      </c>
      <c r="W38" s="20" t="s">
        <v>286</v>
      </c>
      <c r="X38" s="24"/>
      <c r="Y38" s="49" t="s">
        <v>1116</v>
      </c>
      <c r="Z38" s="26" t="s">
        <v>286</v>
      </c>
    </row>
    <row r="39" spans="1:26" x14ac:dyDescent="0.25">
      <c r="A39" s="40"/>
      <c r="B39" s="36" t="s">
        <v>1117</v>
      </c>
      <c r="C39" s="13" t="s">
        <v>286</v>
      </c>
      <c r="D39" s="11"/>
      <c r="E39" s="30">
        <v>247680</v>
      </c>
      <c r="F39" s="31" t="s">
        <v>286</v>
      </c>
      <c r="G39" s="13" t="s">
        <v>286</v>
      </c>
      <c r="H39" s="11"/>
      <c r="I39" s="50">
        <v>11.92</v>
      </c>
      <c r="J39" s="31" t="s">
        <v>286</v>
      </c>
      <c r="K39" s="13"/>
      <c r="L39" s="11"/>
      <c r="M39" s="30">
        <v>166273</v>
      </c>
      <c r="N39" s="31" t="s">
        <v>286</v>
      </c>
      <c r="O39" s="13" t="s">
        <v>286</v>
      </c>
      <c r="P39" s="11"/>
      <c r="Q39" s="50">
        <v>8</v>
      </c>
      <c r="R39" s="31" t="s">
        <v>286</v>
      </c>
      <c r="S39" s="13"/>
      <c r="T39" s="11"/>
      <c r="U39" s="126" t="s">
        <v>1131</v>
      </c>
      <c r="V39" s="31" t="s">
        <v>286</v>
      </c>
      <c r="W39" s="13" t="s">
        <v>286</v>
      </c>
      <c r="X39" s="11"/>
      <c r="Y39" s="126" t="s">
        <v>1132</v>
      </c>
      <c r="Z39" s="31" t="s">
        <v>667</v>
      </c>
    </row>
    <row r="40" spans="1:26" x14ac:dyDescent="0.25">
      <c r="A40" s="40"/>
      <c r="B40" s="18" t="s">
        <v>1120</v>
      </c>
      <c r="C40" s="20" t="s">
        <v>286</v>
      </c>
      <c r="D40" s="19"/>
      <c r="E40" s="19"/>
      <c r="F40" s="19"/>
      <c r="G40" s="20" t="s">
        <v>286</v>
      </c>
      <c r="H40" s="19"/>
      <c r="I40" s="19"/>
      <c r="J40" s="19"/>
      <c r="K40" s="20"/>
      <c r="L40" s="19"/>
      <c r="M40" s="19"/>
      <c r="N40" s="19"/>
      <c r="O40" s="20" t="s">
        <v>286</v>
      </c>
      <c r="P40" s="19"/>
      <c r="Q40" s="19"/>
      <c r="R40" s="19"/>
      <c r="S40" s="20"/>
      <c r="T40" s="19"/>
      <c r="U40" s="19"/>
      <c r="V40" s="19"/>
      <c r="W40" s="20" t="s">
        <v>286</v>
      </c>
      <c r="X40" s="19"/>
      <c r="Y40" s="19"/>
      <c r="Z40" s="19"/>
    </row>
    <row r="41" spans="1:26" x14ac:dyDescent="0.25">
      <c r="A41" s="40"/>
      <c r="B41" s="36" t="s">
        <v>1113</v>
      </c>
      <c r="C41" s="13" t="s">
        <v>286</v>
      </c>
      <c r="D41" s="11" t="s">
        <v>289</v>
      </c>
      <c r="E41" s="30">
        <v>239819</v>
      </c>
      <c r="F41" s="31" t="s">
        <v>286</v>
      </c>
      <c r="G41" s="13" t="s">
        <v>286</v>
      </c>
      <c r="H41" s="11"/>
      <c r="I41" s="50">
        <v>11.52</v>
      </c>
      <c r="J41" s="31" t="s">
        <v>667</v>
      </c>
      <c r="K41" s="13"/>
      <c r="L41" s="11"/>
      <c r="M41" s="126" t="s">
        <v>1133</v>
      </c>
      <c r="N41" s="31" t="s">
        <v>286</v>
      </c>
      <c r="O41" s="13" t="s">
        <v>286</v>
      </c>
      <c r="P41" s="11"/>
      <c r="Q41" s="126" t="s">
        <v>1134</v>
      </c>
      <c r="R41" s="31" t="s">
        <v>667</v>
      </c>
      <c r="S41" s="13"/>
      <c r="T41" s="11"/>
      <c r="U41" s="50" t="s">
        <v>1116</v>
      </c>
      <c r="V41" s="31" t="s">
        <v>286</v>
      </c>
      <c r="W41" s="13" t="s">
        <v>286</v>
      </c>
      <c r="X41" s="11"/>
      <c r="Y41" s="50" t="s">
        <v>1116</v>
      </c>
      <c r="Z41" s="31" t="s">
        <v>286</v>
      </c>
    </row>
    <row r="42" spans="1:26" x14ac:dyDescent="0.25">
      <c r="A42" s="40"/>
      <c r="B42" s="34" t="s">
        <v>1117</v>
      </c>
      <c r="C42" s="20" t="s">
        <v>286</v>
      </c>
      <c r="D42" s="24"/>
      <c r="E42" s="25">
        <v>221650</v>
      </c>
      <c r="F42" s="26" t="s">
        <v>286</v>
      </c>
      <c r="G42" s="20" t="s">
        <v>286</v>
      </c>
      <c r="H42" s="24"/>
      <c r="I42" s="49">
        <v>10.66</v>
      </c>
      <c r="J42" s="26" t="s">
        <v>286</v>
      </c>
      <c r="K42" s="20"/>
      <c r="L42" s="24"/>
      <c r="M42" s="25">
        <v>83137</v>
      </c>
      <c r="N42" s="26" t="s">
        <v>286</v>
      </c>
      <c r="O42" s="20" t="s">
        <v>286</v>
      </c>
      <c r="P42" s="24"/>
      <c r="Q42" s="49">
        <v>4</v>
      </c>
      <c r="R42" s="26" t="s">
        <v>286</v>
      </c>
      <c r="S42" s="20"/>
      <c r="T42" s="24"/>
      <c r="U42" s="125" t="s">
        <v>1135</v>
      </c>
      <c r="V42" s="26" t="s">
        <v>286</v>
      </c>
      <c r="W42" s="20" t="s">
        <v>286</v>
      </c>
      <c r="X42" s="24"/>
      <c r="Y42" s="125" t="s">
        <v>1136</v>
      </c>
      <c r="Z42" s="26" t="s">
        <v>667</v>
      </c>
    </row>
    <row r="43" spans="1:26" x14ac:dyDescent="0.25">
      <c r="A43" s="40"/>
      <c r="B43" s="27" t="s">
        <v>1124</v>
      </c>
      <c r="C43" s="13" t="s">
        <v>286</v>
      </c>
      <c r="D43" s="4"/>
      <c r="E43" s="4"/>
      <c r="F43" s="4"/>
      <c r="G43" s="13" t="s">
        <v>286</v>
      </c>
      <c r="H43" s="4"/>
      <c r="I43" s="4"/>
      <c r="J43" s="4"/>
      <c r="K43" s="13"/>
      <c r="L43" s="4"/>
      <c r="M43" s="4"/>
      <c r="N43" s="4"/>
      <c r="O43" s="13" t="s">
        <v>286</v>
      </c>
      <c r="P43" s="4"/>
      <c r="Q43" s="4"/>
      <c r="R43" s="4"/>
      <c r="S43" s="13"/>
      <c r="T43" s="4"/>
      <c r="U43" s="4"/>
      <c r="V43" s="4"/>
      <c r="W43" s="13" t="s">
        <v>286</v>
      </c>
      <c r="X43" s="4"/>
      <c r="Y43" s="4"/>
      <c r="Z43" s="4"/>
    </row>
    <row r="44" spans="1:26" x14ac:dyDescent="0.25">
      <c r="A44" s="40"/>
      <c r="B44" s="34" t="s">
        <v>1113</v>
      </c>
      <c r="C44" s="20" t="s">
        <v>286</v>
      </c>
      <c r="D44" s="24" t="s">
        <v>289</v>
      </c>
      <c r="E44" s="25">
        <v>239819</v>
      </c>
      <c r="F44" s="26" t="s">
        <v>286</v>
      </c>
      <c r="G44" s="20" t="s">
        <v>286</v>
      </c>
      <c r="H44" s="24"/>
      <c r="I44" s="49">
        <v>8.6199999999999992</v>
      </c>
      <c r="J44" s="26" t="s">
        <v>667</v>
      </c>
      <c r="K44" s="20"/>
      <c r="L44" s="24"/>
      <c r="M44" s="125" t="s">
        <v>1137</v>
      </c>
      <c r="N44" s="26" t="s">
        <v>286</v>
      </c>
      <c r="O44" s="20" t="s">
        <v>286</v>
      </c>
      <c r="P44" s="24"/>
      <c r="Q44" s="125" t="s">
        <v>1134</v>
      </c>
      <c r="R44" s="26" t="s">
        <v>667</v>
      </c>
      <c r="S44" s="20"/>
      <c r="T44" s="24"/>
      <c r="U44" s="49" t="s">
        <v>1116</v>
      </c>
      <c r="V44" s="26" t="s">
        <v>286</v>
      </c>
      <c r="W44" s="20" t="s">
        <v>286</v>
      </c>
      <c r="X44" s="24"/>
      <c r="Y44" s="49" t="s">
        <v>1116</v>
      </c>
      <c r="Z44" s="26" t="s">
        <v>286</v>
      </c>
    </row>
    <row r="45" spans="1:26" x14ac:dyDescent="0.25">
      <c r="A45" s="40"/>
      <c r="B45" s="36" t="s">
        <v>1117</v>
      </c>
      <c r="C45" s="13" t="s">
        <v>286</v>
      </c>
      <c r="D45" s="11"/>
      <c r="E45" s="30">
        <v>221650</v>
      </c>
      <c r="F45" s="31" t="s">
        <v>286</v>
      </c>
      <c r="G45" s="13" t="s">
        <v>286</v>
      </c>
      <c r="H45" s="11"/>
      <c r="I45" s="50">
        <v>7.98</v>
      </c>
      <c r="J45" s="31" t="s">
        <v>286</v>
      </c>
      <c r="K45" s="13"/>
      <c r="L45" s="11"/>
      <c r="M45" s="30">
        <v>111082</v>
      </c>
      <c r="N45" s="31" t="s">
        <v>286</v>
      </c>
      <c r="O45" s="13" t="s">
        <v>286</v>
      </c>
      <c r="P45" s="11"/>
      <c r="Q45" s="50">
        <v>4</v>
      </c>
      <c r="R45" s="31" t="s">
        <v>286</v>
      </c>
      <c r="S45" s="13"/>
      <c r="T45" s="11"/>
      <c r="U45" s="126" t="s">
        <v>1138</v>
      </c>
      <c r="V45" s="31" t="s">
        <v>286</v>
      </c>
      <c r="W45" s="13" t="s">
        <v>286</v>
      </c>
      <c r="X45" s="11"/>
      <c r="Y45" s="126" t="s">
        <v>1139</v>
      </c>
      <c r="Z45" s="31" t="s">
        <v>667</v>
      </c>
    </row>
  </sheetData>
  <mergeCells count="57">
    <mergeCell ref="B29:Z29"/>
    <mergeCell ref="B7:Z7"/>
    <mergeCell ref="B8:Z8"/>
    <mergeCell ref="B9:Z9"/>
    <mergeCell ref="B10:Z10"/>
    <mergeCell ref="B11:Z11"/>
    <mergeCell ref="B12:Z12"/>
    <mergeCell ref="X34:Y34"/>
    <mergeCell ref="D35:Y35"/>
    <mergeCell ref="A1:A2"/>
    <mergeCell ref="B1:Z1"/>
    <mergeCell ref="B2:Z2"/>
    <mergeCell ref="B3:Z3"/>
    <mergeCell ref="A4:A45"/>
    <mergeCell ref="B4:Z4"/>
    <mergeCell ref="B5:Z5"/>
    <mergeCell ref="B6:Z6"/>
    <mergeCell ref="S31:S33"/>
    <mergeCell ref="T31:Y31"/>
    <mergeCell ref="T32:Y32"/>
    <mergeCell ref="T33:Y33"/>
    <mergeCell ref="Z31:Z33"/>
    <mergeCell ref="D34:E34"/>
    <mergeCell ref="H34:I34"/>
    <mergeCell ref="L34:M34"/>
    <mergeCell ref="P34:Q34"/>
    <mergeCell ref="T34:U34"/>
    <mergeCell ref="D18:Y18"/>
    <mergeCell ref="B31:B33"/>
    <mergeCell ref="C31:C33"/>
    <mergeCell ref="D31:I33"/>
    <mergeCell ref="J31:J33"/>
    <mergeCell ref="K31:K33"/>
    <mergeCell ref="L31:Q31"/>
    <mergeCell ref="L32:Q32"/>
    <mergeCell ref="L33:Q33"/>
    <mergeCell ref="R31:R33"/>
    <mergeCell ref="D17:E17"/>
    <mergeCell ref="H17:I17"/>
    <mergeCell ref="L17:M17"/>
    <mergeCell ref="P17:Q17"/>
    <mergeCell ref="T17:U17"/>
    <mergeCell ref="X17:Y17"/>
    <mergeCell ref="R14:R16"/>
    <mergeCell ref="S14:S16"/>
    <mergeCell ref="T14:Y14"/>
    <mergeCell ref="T15:Y15"/>
    <mergeCell ref="T16:Y16"/>
    <mergeCell ref="Z14:Z16"/>
    <mergeCell ref="B14:B16"/>
    <mergeCell ref="C14:C16"/>
    <mergeCell ref="D14:I16"/>
    <mergeCell ref="J14:J16"/>
    <mergeCell ref="K14:K16"/>
    <mergeCell ref="L14:Q14"/>
    <mergeCell ref="L15:Q15"/>
    <mergeCell ref="L16:Q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6.5703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114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41</v>
      </c>
      <c r="B3" s="39" t="s">
        <v>6</v>
      </c>
      <c r="C3" s="39"/>
      <c r="D3" s="39"/>
      <c r="E3" s="39"/>
      <c r="F3" s="39"/>
      <c r="G3" s="39"/>
      <c r="H3" s="39"/>
      <c r="I3" s="39"/>
      <c r="J3" s="39"/>
      <c r="K3" s="39"/>
      <c r="L3" s="39"/>
      <c r="M3" s="39"/>
      <c r="N3" s="39"/>
    </row>
    <row r="4" spans="1:14" ht="15" customHeight="1" x14ac:dyDescent="0.25">
      <c r="A4" s="40" t="s">
        <v>1140</v>
      </c>
      <c r="B4" s="39" t="s">
        <v>6</v>
      </c>
      <c r="C4" s="39"/>
      <c r="D4" s="39"/>
      <c r="E4" s="39"/>
      <c r="F4" s="39"/>
      <c r="G4" s="39"/>
      <c r="H4" s="39"/>
      <c r="I4" s="39"/>
      <c r="J4" s="39"/>
      <c r="K4" s="39"/>
      <c r="L4" s="39"/>
      <c r="M4" s="39"/>
      <c r="N4" s="39"/>
    </row>
    <row r="5" spans="1:14" x14ac:dyDescent="0.25">
      <c r="A5" s="40"/>
      <c r="B5" s="41" t="s">
        <v>1142</v>
      </c>
      <c r="C5" s="41"/>
      <c r="D5" s="41"/>
      <c r="E5" s="41"/>
      <c r="F5" s="41"/>
      <c r="G5" s="41"/>
      <c r="H5" s="41"/>
      <c r="I5" s="41"/>
      <c r="J5" s="41"/>
      <c r="K5" s="41"/>
      <c r="L5" s="41"/>
      <c r="M5" s="41"/>
      <c r="N5" s="41"/>
    </row>
    <row r="6" spans="1:14" x14ac:dyDescent="0.25">
      <c r="A6" s="40"/>
      <c r="B6" s="41" t="s">
        <v>1143</v>
      </c>
      <c r="C6" s="41"/>
      <c r="D6" s="41"/>
      <c r="E6" s="41"/>
      <c r="F6" s="41"/>
      <c r="G6" s="41"/>
      <c r="H6" s="41"/>
      <c r="I6" s="41"/>
      <c r="J6" s="41"/>
      <c r="K6" s="41"/>
      <c r="L6" s="41"/>
      <c r="M6" s="41"/>
      <c r="N6" s="41"/>
    </row>
    <row r="7" spans="1:14" x14ac:dyDescent="0.25">
      <c r="A7" s="40"/>
      <c r="B7" s="46"/>
      <c r="C7" s="46"/>
      <c r="D7" s="46"/>
      <c r="E7" s="46"/>
      <c r="F7" s="46"/>
      <c r="G7" s="46"/>
      <c r="H7" s="46"/>
      <c r="I7" s="46"/>
      <c r="J7" s="46"/>
      <c r="K7" s="46"/>
      <c r="L7" s="46"/>
      <c r="M7" s="46"/>
      <c r="N7" s="46"/>
    </row>
    <row r="8" spans="1:14" x14ac:dyDescent="0.25">
      <c r="A8" s="40"/>
      <c r="B8" s="4"/>
      <c r="C8" s="4"/>
      <c r="D8" s="4"/>
      <c r="E8" s="4"/>
      <c r="F8" s="4"/>
      <c r="G8" s="4"/>
      <c r="H8" s="4"/>
      <c r="I8" s="4"/>
      <c r="J8" s="4"/>
    </row>
    <row r="9" spans="1:14" ht="15.75" thickBot="1" x14ac:dyDescent="0.3">
      <c r="A9" s="40"/>
      <c r="B9" s="13"/>
      <c r="C9" s="13" t="s">
        <v>286</v>
      </c>
      <c r="D9" s="37" t="s">
        <v>625</v>
      </c>
      <c r="E9" s="37"/>
      <c r="F9" s="37"/>
      <c r="G9" s="37"/>
      <c r="H9" s="37"/>
      <c r="I9" s="37"/>
      <c r="J9" s="13"/>
    </row>
    <row r="10" spans="1:14" ht="15.75" thickBot="1" x14ac:dyDescent="0.3">
      <c r="A10" s="40"/>
      <c r="B10" s="4" t="s">
        <v>425</v>
      </c>
      <c r="C10" s="13" t="s">
        <v>286</v>
      </c>
      <c r="D10" s="62">
        <v>2013</v>
      </c>
      <c r="E10" s="62"/>
      <c r="F10" s="13"/>
      <c r="G10" s="13" t="s">
        <v>286</v>
      </c>
      <c r="H10" s="62">
        <v>2012</v>
      </c>
      <c r="I10" s="62"/>
      <c r="J10" s="13"/>
    </row>
    <row r="11" spans="1:14" x14ac:dyDescent="0.25">
      <c r="A11" s="40"/>
      <c r="B11" s="13"/>
      <c r="C11" s="13" t="s">
        <v>286</v>
      </c>
      <c r="D11" s="38" t="s">
        <v>287</v>
      </c>
      <c r="E11" s="38"/>
      <c r="F11" s="38"/>
      <c r="G11" s="38"/>
      <c r="H11" s="38"/>
      <c r="I11" s="38"/>
      <c r="J11" s="13"/>
    </row>
    <row r="12" spans="1:14" x14ac:dyDescent="0.25">
      <c r="A12" s="40"/>
      <c r="B12" s="48" t="s">
        <v>36</v>
      </c>
      <c r="C12" s="20" t="s">
        <v>286</v>
      </c>
      <c r="D12" s="19"/>
      <c r="E12" s="91"/>
      <c r="F12" s="91"/>
      <c r="G12" s="91"/>
      <c r="H12" s="91"/>
      <c r="I12" s="91"/>
      <c r="J12" s="19"/>
    </row>
    <row r="13" spans="1:14" x14ac:dyDescent="0.25">
      <c r="A13" s="40"/>
      <c r="B13" s="36" t="s">
        <v>1144</v>
      </c>
      <c r="C13" s="13" t="s">
        <v>286</v>
      </c>
      <c r="D13" s="10" t="s">
        <v>289</v>
      </c>
      <c r="E13" s="28">
        <v>7478</v>
      </c>
      <c r="F13" s="29" t="s">
        <v>286</v>
      </c>
      <c r="G13" s="13" t="s">
        <v>286</v>
      </c>
      <c r="H13" s="11" t="s">
        <v>289</v>
      </c>
      <c r="I13" s="30">
        <v>10349</v>
      </c>
      <c r="J13" s="31" t="s">
        <v>286</v>
      </c>
    </row>
    <row r="14" spans="1:14" x14ac:dyDescent="0.25">
      <c r="A14" s="40"/>
      <c r="B14" s="34" t="s">
        <v>296</v>
      </c>
      <c r="C14" s="20" t="s">
        <v>286</v>
      </c>
      <c r="D14" s="21"/>
      <c r="E14" s="22">
        <v>3248</v>
      </c>
      <c r="F14" s="23" t="s">
        <v>286</v>
      </c>
      <c r="G14" s="20" t="s">
        <v>286</v>
      </c>
      <c r="H14" s="24"/>
      <c r="I14" s="25">
        <v>2375</v>
      </c>
      <c r="J14" s="26" t="s">
        <v>286</v>
      </c>
    </row>
    <row r="15" spans="1:14" x14ac:dyDescent="0.25">
      <c r="A15" s="40"/>
      <c r="B15" s="36" t="s">
        <v>1145</v>
      </c>
      <c r="C15" s="13" t="s">
        <v>286</v>
      </c>
      <c r="D15" s="10"/>
      <c r="E15" s="28">
        <v>374738</v>
      </c>
      <c r="F15" s="29" t="s">
        <v>286</v>
      </c>
      <c r="G15" s="13" t="s">
        <v>286</v>
      </c>
      <c r="H15" s="11"/>
      <c r="I15" s="30">
        <v>313575</v>
      </c>
      <c r="J15" s="31" t="s">
        <v>286</v>
      </c>
    </row>
    <row r="16" spans="1:14" ht="15.75" thickBot="1" x14ac:dyDescent="0.3">
      <c r="A16" s="40"/>
      <c r="B16" s="34" t="s">
        <v>52</v>
      </c>
      <c r="C16" s="20" t="s">
        <v>286</v>
      </c>
      <c r="D16" s="21"/>
      <c r="E16" s="22">
        <v>7530</v>
      </c>
      <c r="F16" s="23" t="s">
        <v>286</v>
      </c>
      <c r="G16" s="20" t="s">
        <v>286</v>
      </c>
      <c r="H16" s="24"/>
      <c r="I16" s="25">
        <v>6461</v>
      </c>
      <c r="J16" s="26" t="s">
        <v>286</v>
      </c>
    </row>
    <row r="17" spans="1:14" x14ac:dyDescent="0.25">
      <c r="A17" s="40"/>
      <c r="B17" s="12"/>
      <c r="C17" s="12" t="s">
        <v>286</v>
      </c>
      <c r="D17" s="47"/>
      <c r="E17" s="47"/>
      <c r="F17" s="12"/>
      <c r="G17" s="12" t="s">
        <v>286</v>
      </c>
      <c r="H17" s="47"/>
      <c r="I17" s="47"/>
      <c r="J17" s="12"/>
    </row>
    <row r="18" spans="1:14" ht="15.75" thickBot="1" x14ac:dyDescent="0.3">
      <c r="A18" s="40"/>
      <c r="B18" s="127" t="s">
        <v>53</v>
      </c>
      <c r="C18" s="13" t="s">
        <v>286</v>
      </c>
      <c r="D18" s="10" t="s">
        <v>289</v>
      </c>
      <c r="E18" s="28">
        <v>392994</v>
      </c>
      <c r="F18" s="29" t="s">
        <v>286</v>
      </c>
      <c r="G18" s="13" t="s">
        <v>286</v>
      </c>
      <c r="H18" s="11" t="s">
        <v>289</v>
      </c>
      <c r="I18" s="30">
        <v>332760</v>
      </c>
      <c r="J18" s="31" t="s">
        <v>286</v>
      </c>
    </row>
    <row r="19" spans="1:14" ht="15.75" thickTop="1" x14ac:dyDescent="0.25">
      <c r="A19" s="40"/>
      <c r="B19" s="12"/>
      <c r="C19" s="12" t="s">
        <v>286</v>
      </c>
      <c r="D19" s="58"/>
      <c r="E19" s="58"/>
      <c r="F19" s="12"/>
      <c r="G19" s="12" t="s">
        <v>286</v>
      </c>
      <c r="H19" s="58"/>
      <c r="I19" s="58"/>
      <c r="J19" s="12"/>
    </row>
    <row r="20" spans="1:14" ht="25.5" x14ac:dyDescent="0.25">
      <c r="A20" s="40"/>
      <c r="B20" s="48" t="s">
        <v>1146</v>
      </c>
      <c r="C20" s="20" t="s">
        <v>286</v>
      </c>
      <c r="D20" s="19"/>
      <c r="E20" s="19"/>
      <c r="F20" s="19"/>
      <c r="G20" s="20" t="s">
        <v>286</v>
      </c>
      <c r="H20" s="19"/>
      <c r="I20" s="19"/>
      <c r="J20" s="19"/>
    </row>
    <row r="21" spans="1:14" x14ac:dyDescent="0.25">
      <c r="A21" s="40"/>
      <c r="B21" s="36" t="s">
        <v>63</v>
      </c>
      <c r="C21" s="13" t="s">
        <v>286</v>
      </c>
      <c r="D21" s="10" t="s">
        <v>289</v>
      </c>
      <c r="E21" s="57">
        <v>332</v>
      </c>
      <c r="F21" s="29" t="s">
        <v>286</v>
      </c>
      <c r="G21" s="13" t="s">
        <v>286</v>
      </c>
      <c r="H21" s="11" t="s">
        <v>289</v>
      </c>
      <c r="I21" s="50">
        <v>345</v>
      </c>
      <c r="J21" s="31" t="s">
        <v>286</v>
      </c>
    </row>
    <row r="22" spans="1:14" x14ac:dyDescent="0.25">
      <c r="A22" s="40"/>
      <c r="B22" s="34" t="s">
        <v>62</v>
      </c>
      <c r="C22" s="20" t="s">
        <v>286</v>
      </c>
      <c r="D22" s="21"/>
      <c r="E22" s="22">
        <v>41238</v>
      </c>
      <c r="F22" s="23" t="s">
        <v>286</v>
      </c>
      <c r="G22" s="20" t="s">
        <v>286</v>
      </c>
      <c r="H22" s="24"/>
      <c r="I22" s="25">
        <v>51548</v>
      </c>
      <c r="J22" s="26" t="s">
        <v>286</v>
      </c>
    </row>
    <row r="23" spans="1:14" ht="15.75" thickBot="1" x14ac:dyDescent="0.3">
      <c r="A23" s="40"/>
      <c r="B23" s="36" t="s">
        <v>1147</v>
      </c>
      <c r="C23" s="13" t="s">
        <v>286</v>
      </c>
      <c r="D23" s="10"/>
      <c r="E23" s="28">
        <v>351424</v>
      </c>
      <c r="F23" s="29" t="s">
        <v>286</v>
      </c>
      <c r="G23" s="13" t="s">
        <v>286</v>
      </c>
      <c r="H23" s="11"/>
      <c r="I23" s="30">
        <v>280867</v>
      </c>
      <c r="J23" s="31" t="s">
        <v>286</v>
      </c>
    </row>
    <row r="24" spans="1:14" x14ac:dyDescent="0.25">
      <c r="A24" s="40"/>
      <c r="B24" s="12"/>
      <c r="C24" s="12" t="s">
        <v>286</v>
      </c>
      <c r="D24" s="47"/>
      <c r="E24" s="47"/>
      <c r="F24" s="12"/>
      <c r="G24" s="12" t="s">
        <v>286</v>
      </c>
      <c r="H24" s="47"/>
      <c r="I24" s="47"/>
      <c r="J24" s="12"/>
    </row>
    <row r="25" spans="1:14" ht="26.25" thickBot="1" x14ac:dyDescent="0.3">
      <c r="A25" s="40"/>
      <c r="B25" s="128" t="s">
        <v>1148</v>
      </c>
      <c r="C25" s="20" t="s">
        <v>286</v>
      </c>
      <c r="D25" s="21" t="s">
        <v>289</v>
      </c>
      <c r="E25" s="22">
        <v>392994</v>
      </c>
      <c r="F25" s="23" t="s">
        <v>286</v>
      </c>
      <c r="G25" s="20" t="s">
        <v>286</v>
      </c>
      <c r="H25" s="24" t="s">
        <v>289</v>
      </c>
      <c r="I25" s="25">
        <v>332760</v>
      </c>
      <c r="J25" s="26" t="s">
        <v>286</v>
      </c>
    </row>
    <row r="26" spans="1:14" ht="15.75" thickTop="1" x14ac:dyDescent="0.25">
      <c r="A26" s="40"/>
      <c r="B26" s="12"/>
      <c r="C26" s="12" t="s">
        <v>286</v>
      </c>
      <c r="D26" s="58"/>
      <c r="E26" s="58"/>
      <c r="F26" s="12"/>
      <c r="G26" s="12" t="s">
        <v>286</v>
      </c>
      <c r="H26" s="58"/>
      <c r="I26" s="58"/>
      <c r="J26" s="12"/>
    </row>
    <row r="27" spans="1:14" x14ac:dyDescent="0.25">
      <c r="A27" s="40"/>
      <c r="B27" s="44"/>
      <c r="C27" s="44"/>
      <c r="D27" s="44"/>
      <c r="E27" s="44"/>
      <c r="F27" s="44"/>
      <c r="G27" s="44"/>
      <c r="H27" s="44"/>
      <c r="I27" s="44"/>
      <c r="J27" s="44"/>
      <c r="K27" s="44"/>
      <c r="L27" s="44"/>
      <c r="M27" s="44"/>
      <c r="N27" s="44"/>
    </row>
    <row r="28" spans="1:14" x14ac:dyDescent="0.25">
      <c r="A28" s="40"/>
      <c r="B28" s="41" t="s">
        <v>1149</v>
      </c>
      <c r="C28" s="41"/>
      <c r="D28" s="41"/>
      <c r="E28" s="41"/>
      <c r="F28" s="41"/>
      <c r="G28" s="41"/>
      <c r="H28" s="41"/>
      <c r="I28" s="41"/>
      <c r="J28" s="41"/>
      <c r="K28" s="41"/>
      <c r="L28" s="41"/>
      <c r="M28" s="41"/>
      <c r="N28" s="41"/>
    </row>
    <row r="29" spans="1:14" x14ac:dyDescent="0.25">
      <c r="A29" s="40"/>
      <c r="B29" s="46"/>
      <c r="C29" s="46"/>
      <c r="D29" s="46"/>
      <c r="E29" s="46"/>
      <c r="F29" s="46"/>
      <c r="G29" s="46"/>
      <c r="H29" s="46"/>
      <c r="I29" s="46"/>
      <c r="J29" s="46"/>
      <c r="K29" s="46"/>
      <c r="L29" s="46"/>
      <c r="M29" s="46"/>
      <c r="N29" s="46"/>
    </row>
    <row r="30" spans="1:14" x14ac:dyDescent="0.25">
      <c r="A30" s="40"/>
      <c r="B30" s="4"/>
      <c r="C30" s="4"/>
      <c r="D30" s="4"/>
      <c r="E30" s="4"/>
      <c r="F30" s="4"/>
      <c r="G30" s="4"/>
      <c r="H30" s="4"/>
      <c r="I30" s="4"/>
      <c r="J30" s="4"/>
      <c r="K30" s="4"/>
      <c r="L30" s="4"/>
      <c r="M30" s="4"/>
      <c r="N30" s="4"/>
    </row>
    <row r="31" spans="1:14" ht="15.75" thickBot="1" x14ac:dyDescent="0.3">
      <c r="A31" s="40"/>
      <c r="B31" s="13"/>
      <c r="C31" s="13" t="s">
        <v>286</v>
      </c>
      <c r="D31" s="37" t="s">
        <v>1150</v>
      </c>
      <c r="E31" s="37"/>
      <c r="F31" s="37"/>
      <c r="G31" s="37"/>
      <c r="H31" s="37"/>
      <c r="I31" s="37"/>
      <c r="J31" s="37"/>
      <c r="K31" s="37"/>
      <c r="L31" s="37"/>
      <c r="M31" s="37"/>
      <c r="N31" s="13"/>
    </row>
    <row r="32" spans="1:14" ht="15.75" thickBot="1" x14ac:dyDescent="0.3">
      <c r="A32" s="40"/>
      <c r="B32" s="13"/>
      <c r="C32" s="13" t="s">
        <v>286</v>
      </c>
      <c r="D32" s="62">
        <v>2013</v>
      </c>
      <c r="E32" s="62"/>
      <c r="F32" s="13"/>
      <c r="G32" s="13"/>
      <c r="H32" s="62">
        <v>2012</v>
      </c>
      <c r="I32" s="62"/>
      <c r="J32" s="13"/>
      <c r="K32" s="13"/>
      <c r="L32" s="62">
        <v>2011</v>
      </c>
      <c r="M32" s="62"/>
      <c r="N32" s="13"/>
    </row>
    <row r="33" spans="1:14" x14ac:dyDescent="0.25">
      <c r="A33" s="40"/>
      <c r="B33" s="13"/>
      <c r="C33" s="13" t="s">
        <v>286</v>
      </c>
      <c r="D33" s="38" t="s">
        <v>287</v>
      </c>
      <c r="E33" s="38"/>
      <c r="F33" s="38"/>
      <c r="G33" s="38"/>
      <c r="H33" s="38"/>
      <c r="I33" s="38"/>
      <c r="J33" s="38"/>
      <c r="K33" s="38"/>
      <c r="L33" s="38"/>
      <c r="M33" s="38"/>
      <c r="N33" s="13"/>
    </row>
    <row r="34" spans="1:14" x14ac:dyDescent="0.25">
      <c r="A34" s="40"/>
      <c r="B34" s="48" t="s">
        <v>1151</v>
      </c>
      <c r="C34" s="20" t="s">
        <v>286</v>
      </c>
      <c r="D34" s="19"/>
      <c r="E34" s="91"/>
      <c r="F34" s="91"/>
      <c r="G34" s="91"/>
      <c r="H34" s="91"/>
      <c r="I34" s="91"/>
      <c r="J34" s="91"/>
      <c r="K34" s="91"/>
      <c r="L34" s="91"/>
      <c r="M34" s="91"/>
      <c r="N34" s="19"/>
    </row>
    <row r="35" spans="1:14" x14ac:dyDescent="0.25">
      <c r="A35" s="40"/>
      <c r="B35" s="36" t="s">
        <v>1152</v>
      </c>
      <c r="C35" s="13" t="s">
        <v>286</v>
      </c>
      <c r="D35" s="10" t="s">
        <v>289</v>
      </c>
      <c r="E35" s="28">
        <v>20916</v>
      </c>
      <c r="F35" s="29" t="s">
        <v>286</v>
      </c>
      <c r="G35" s="13"/>
      <c r="H35" s="11" t="s">
        <v>289</v>
      </c>
      <c r="I35" s="30">
        <v>31300</v>
      </c>
      <c r="J35" s="31" t="s">
        <v>286</v>
      </c>
      <c r="K35" s="13"/>
      <c r="L35" s="11" t="s">
        <v>289</v>
      </c>
      <c r="M35" s="30">
        <v>31845</v>
      </c>
      <c r="N35" s="31" t="s">
        <v>286</v>
      </c>
    </row>
    <row r="36" spans="1:14" ht="15.75" thickBot="1" x14ac:dyDescent="0.3">
      <c r="A36" s="40"/>
      <c r="B36" s="34" t="s">
        <v>103</v>
      </c>
      <c r="C36" s="20" t="s">
        <v>286</v>
      </c>
      <c r="D36" s="21"/>
      <c r="E36" s="22">
        <v>1640</v>
      </c>
      <c r="F36" s="23" t="s">
        <v>286</v>
      </c>
      <c r="G36" s="20"/>
      <c r="H36" s="24"/>
      <c r="I36" s="49">
        <v>403</v>
      </c>
      <c r="J36" s="26" t="s">
        <v>286</v>
      </c>
      <c r="K36" s="20"/>
      <c r="L36" s="24"/>
      <c r="M36" s="49">
        <v>227</v>
      </c>
      <c r="N36" s="26" t="s">
        <v>286</v>
      </c>
    </row>
    <row r="37" spans="1:14" x14ac:dyDescent="0.25">
      <c r="A37" s="40"/>
      <c r="B37" s="12"/>
      <c r="C37" s="12" t="s">
        <v>286</v>
      </c>
      <c r="D37" s="47"/>
      <c r="E37" s="47"/>
      <c r="F37" s="12"/>
      <c r="G37" s="12"/>
      <c r="H37" s="47"/>
      <c r="I37" s="47"/>
      <c r="J37" s="12"/>
      <c r="K37" s="12"/>
      <c r="L37" s="47"/>
      <c r="M37" s="47"/>
      <c r="N37" s="12"/>
    </row>
    <row r="38" spans="1:14" ht="15.75" thickBot="1" x14ac:dyDescent="0.3">
      <c r="A38" s="40"/>
      <c r="B38" s="94" t="s">
        <v>1153</v>
      </c>
      <c r="C38" s="13" t="s">
        <v>286</v>
      </c>
      <c r="D38" s="10"/>
      <c r="E38" s="28">
        <v>22556</v>
      </c>
      <c r="F38" s="29" t="s">
        <v>286</v>
      </c>
      <c r="G38" s="13"/>
      <c r="H38" s="11"/>
      <c r="I38" s="30">
        <v>31703</v>
      </c>
      <c r="J38" s="31" t="s">
        <v>286</v>
      </c>
      <c r="K38" s="13"/>
      <c r="L38" s="11"/>
      <c r="M38" s="30">
        <v>32072</v>
      </c>
      <c r="N38" s="31" t="s">
        <v>286</v>
      </c>
    </row>
    <row r="39" spans="1:14" x14ac:dyDescent="0.25">
      <c r="A39" s="40"/>
      <c r="B39" s="12"/>
      <c r="C39" s="12" t="s">
        <v>286</v>
      </c>
      <c r="D39" s="47"/>
      <c r="E39" s="47"/>
      <c r="F39" s="12"/>
      <c r="G39" s="12"/>
      <c r="H39" s="47"/>
      <c r="I39" s="47"/>
      <c r="J39" s="12"/>
      <c r="K39" s="12"/>
      <c r="L39" s="47"/>
      <c r="M39" s="47"/>
      <c r="N39" s="12"/>
    </row>
    <row r="40" spans="1:14" x14ac:dyDescent="0.25">
      <c r="A40" s="40"/>
      <c r="B40" s="48" t="s">
        <v>1154</v>
      </c>
      <c r="C40" s="20" t="s">
        <v>286</v>
      </c>
      <c r="D40" s="19"/>
      <c r="E40" s="19"/>
      <c r="F40" s="19"/>
      <c r="G40" s="20"/>
      <c r="H40" s="19"/>
      <c r="I40" s="19"/>
      <c r="J40" s="19"/>
      <c r="K40" s="20"/>
      <c r="L40" s="19"/>
      <c r="M40" s="19"/>
      <c r="N40" s="19"/>
    </row>
    <row r="41" spans="1:14" x14ac:dyDescent="0.25">
      <c r="A41" s="40"/>
      <c r="B41" s="36" t="s">
        <v>1155</v>
      </c>
      <c r="C41" s="13" t="s">
        <v>286</v>
      </c>
      <c r="D41" s="10"/>
      <c r="E41" s="28">
        <v>1286</v>
      </c>
      <c r="F41" s="29" t="s">
        <v>286</v>
      </c>
      <c r="G41" s="13"/>
      <c r="H41" s="11"/>
      <c r="I41" s="30">
        <v>3664</v>
      </c>
      <c r="J41" s="31" t="s">
        <v>286</v>
      </c>
      <c r="K41" s="13"/>
      <c r="L41" s="11"/>
      <c r="M41" s="30">
        <v>4443</v>
      </c>
      <c r="N41" s="31" t="s">
        <v>286</v>
      </c>
    </row>
    <row r="42" spans="1:14" ht="15.75" thickBot="1" x14ac:dyDescent="0.3">
      <c r="A42" s="40"/>
      <c r="B42" s="34" t="s">
        <v>1156</v>
      </c>
      <c r="C42" s="20" t="s">
        <v>286</v>
      </c>
      <c r="D42" s="21"/>
      <c r="E42" s="22">
        <v>2551</v>
      </c>
      <c r="F42" s="23" t="s">
        <v>286</v>
      </c>
      <c r="G42" s="20"/>
      <c r="H42" s="24"/>
      <c r="I42" s="25">
        <v>1718</v>
      </c>
      <c r="J42" s="26" t="s">
        <v>286</v>
      </c>
      <c r="K42" s="20"/>
      <c r="L42" s="24"/>
      <c r="M42" s="25">
        <v>1634</v>
      </c>
      <c r="N42" s="26" t="s">
        <v>286</v>
      </c>
    </row>
    <row r="43" spans="1:14" x14ac:dyDescent="0.25">
      <c r="A43" s="40"/>
      <c r="B43" s="12"/>
      <c r="C43" s="12" t="s">
        <v>286</v>
      </c>
      <c r="D43" s="47"/>
      <c r="E43" s="47"/>
      <c r="F43" s="12"/>
      <c r="G43" s="12"/>
      <c r="H43" s="47"/>
      <c r="I43" s="47"/>
      <c r="J43" s="12"/>
      <c r="K43" s="12"/>
      <c r="L43" s="47"/>
      <c r="M43" s="47"/>
      <c r="N43" s="12"/>
    </row>
    <row r="44" spans="1:14" ht="15.75" thickBot="1" x14ac:dyDescent="0.3">
      <c r="A44" s="40"/>
      <c r="B44" s="94" t="s">
        <v>1157</v>
      </c>
      <c r="C44" s="13" t="s">
        <v>286</v>
      </c>
      <c r="D44" s="10"/>
      <c r="E44" s="28">
        <v>3837</v>
      </c>
      <c r="F44" s="29" t="s">
        <v>286</v>
      </c>
      <c r="G44" s="13"/>
      <c r="H44" s="11"/>
      <c r="I44" s="30">
        <v>5382</v>
      </c>
      <c r="J44" s="31" t="s">
        <v>286</v>
      </c>
      <c r="K44" s="13"/>
      <c r="L44" s="11"/>
      <c r="M44" s="30">
        <v>6077</v>
      </c>
      <c r="N44" s="31" t="s">
        <v>286</v>
      </c>
    </row>
    <row r="45" spans="1:14" x14ac:dyDescent="0.25">
      <c r="A45" s="40"/>
      <c r="B45" s="12"/>
      <c r="C45" s="12" t="s">
        <v>286</v>
      </c>
      <c r="D45" s="47"/>
      <c r="E45" s="47"/>
      <c r="F45" s="12"/>
      <c r="G45" s="12"/>
      <c r="H45" s="47"/>
      <c r="I45" s="47"/>
      <c r="J45" s="12"/>
      <c r="K45" s="12"/>
      <c r="L45" s="47"/>
      <c r="M45" s="47"/>
      <c r="N45" s="12"/>
    </row>
    <row r="46" spans="1:14" x14ac:dyDescent="0.25">
      <c r="A46" s="40"/>
      <c r="B46" s="18" t="s">
        <v>1158</v>
      </c>
      <c r="C46" s="20" t="s">
        <v>286</v>
      </c>
      <c r="D46" s="21"/>
      <c r="E46" s="22">
        <v>18719</v>
      </c>
      <c r="F46" s="23" t="s">
        <v>286</v>
      </c>
      <c r="G46" s="20"/>
      <c r="H46" s="24"/>
      <c r="I46" s="25">
        <v>26321</v>
      </c>
      <c r="J46" s="26" t="s">
        <v>286</v>
      </c>
      <c r="K46" s="20"/>
      <c r="L46" s="24"/>
      <c r="M46" s="25">
        <v>25995</v>
      </c>
      <c r="N46" s="26" t="s">
        <v>286</v>
      </c>
    </row>
    <row r="47" spans="1:14" ht="15.75" thickBot="1" x14ac:dyDescent="0.3">
      <c r="A47" s="40"/>
      <c r="B47" s="27" t="s">
        <v>1159</v>
      </c>
      <c r="C47" s="13" t="s">
        <v>286</v>
      </c>
      <c r="D47" s="10"/>
      <c r="E47" s="57" t="s">
        <v>1160</v>
      </c>
      <c r="F47" s="29" t="s">
        <v>346</v>
      </c>
      <c r="G47" s="13"/>
      <c r="H47" s="11"/>
      <c r="I47" s="50" t="s">
        <v>1161</v>
      </c>
      <c r="J47" s="31" t="s">
        <v>346</v>
      </c>
      <c r="K47" s="13"/>
      <c r="L47" s="11"/>
      <c r="M47" s="50" t="s">
        <v>1162</v>
      </c>
      <c r="N47" s="31" t="s">
        <v>346</v>
      </c>
    </row>
    <row r="48" spans="1:14" x14ac:dyDescent="0.25">
      <c r="A48" s="40"/>
      <c r="B48" s="12"/>
      <c r="C48" s="12" t="s">
        <v>286</v>
      </c>
      <c r="D48" s="47"/>
      <c r="E48" s="47"/>
      <c r="F48" s="12"/>
      <c r="G48" s="12"/>
      <c r="H48" s="47"/>
      <c r="I48" s="47"/>
      <c r="J48" s="12"/>
      <c r="K48" s="12"/>
      <c r="L48" s="47"/>
      <c r="M48" s="47"/>
      <c r="N48" s="12"/>
    </row>
    <row r="49" spans="1:14" ht="25.5" x14ac:dyDescent="0.25">
      <c r="A49" s="40"/>
      <c r="B49" s="18" t="s">
        <v>1163</v>
      </c>
      <c r="C49" s="20" t="s">
        <v>286</v>
      </c>
      <c r="D49" s="21"/>
      <c r="E49" s="22">
        <v>19441</v>
      </c>
      <c r="F49" s="23" t="s">
        <v>286</v>
      </c>
      <c r="G49" s="20"/>
      <c r="H49" s="24"/>
      <c r="I49" s="25">
        <v>27975</v>
      </c>
      <c r="J49" s="26" t="s">
        <v>286</v>
      </c>
      <c r="K49" s="20"/>
      <c r="L49" s="24"/>
      <c r="M49" s="25">
        <v>27955</v>
      </c>
      <c r="N49" s="26" t="s">
        <v>286</v>
      </c>
    </row>
    <row r="50" spans="1:14" ht="26.25" thickBot="1" x14ac:dyDescent="0.3">
      <c r="A50" s="40"/>
      <c r="B50" s="27" t="s">
        <v>1164</v>
      </c>
      <c r="C50" s="13" t="s">
        <v>286</v>
      </c>
      <c r="D50" s="10"/>
      <c r="E50" s="28">
        <v>5528</v>
      </c>
      <c r="F50" s="29" t="s">
        <v>286</v>
      </c>
      <c r="G50" s="13"/>
      <c r="H50" s="11"/>
      <c r="I50" s="50" t="s">
        <v>1165</v>
      </c>
      <c r="J50" s="31" t="s">
        <v>346</v>
      </c>
      <c r="K50" s="13"/>
      <c r="L50" s="11"/>
      <c r="M50" s="50" t="s">
        <v>1166</v>
      </c>
      <c r="N50" s="31" t="s">
        <v>346</v>
      </c>
    </row>
    <row r="51" spans="1:14" x14ac:dyDescent="0.25">
      <c r="A51" s="40"/>
      <c r="B51" s="12"/>
      <c r="C51" s="12" t="s">
        <v>286</v>
      </c>
      <c r="D51" s="47"/>
      <c r="E51" s="47"/>
      <c r="F51" s="12"/>
      <c r="G51" s="12"/>
      <c r="H51" s="47"/>
      <c r="I51" s="47"/>
      <c r="J51" s="12"/>
      <c r="K51" s="12"/>
      <c r="L51" s="47"/>
      <c r="M51" s="47"/>
      <c r="N51" s="12"/>
    </row>
    <row r="52" spans="1:14" ht="15.75" thickBot="1" x14ac:dyDescent="0.3">
      <c r="A52" s="40"/>
      <c r="B52" s="95" t="s">
        <v>121</v>
      </c>
      <c r="C52" s="20" t="s">
        <v>286</v>
      </c>
      <c r="D52" s="21" t="s">
        <v>289</v>
      </c>
      <c r="E52" s="22">
        <v>24969</v>
      </c>
      <c r="F52" s="23" t="s">
        <v>286</v>
      </c>
      <c r="G52" s="20"/>
      <c r="H52" s="21" t="s">
        <v>289</v>
      </c>
      <c r="I52" s="22">
        <v>21742</v>
      </c>
      <c r="J52" s="23" t="s">
        <v>286</v>
      </c>
      <c r="K52" s="20"/>
      <c r="L52" s="21" t="s">
        <v>289</v>
      </c>
      <c r="M52" s="22">
        <v>19851</v>
      </c>
      <c r="N52" s="23" t="s">
        <v>286</v>
      </c>
    </row>
    <row r="53" spans="1:14" ht="15.75" thickTop="1" x14ac:dyDescent="0.25">
      <c r="A53" s="40"/>
      <c r="B53" s="12"/>
      <c r="C53" s="12" t="s">
        <v>286</v>
      </c>
      <c r="D53" s="58"/>
      <c r="E53" s="58"/>
      <c r="F53" s="12"/>
      <c r="G53" s="12"/>
      <c r="H53" s="58"/>
      <c r="I53" s="58"/>
      <c r="J53" s="12"/>
      <c r="K53" s="12"/>
      <c r="L53" s="58"/>
      <c r="M53" s="58"/>
      <c r="N53" s="12"/>
    </row>
    <row r="54" spans="1:14" ht="26.25" thickBot="1" x14ac:dyDescent="0.3">
      <c r="A54" s="40"/>
      <c r="B54" s="36" t="s">
        <v>1167</v>
      </c>
      <c r="C54" s="13" t="s">
        <v>286</v>
      </c>
      <c r="D54" s="29"/>
      <c r="E54" s="32" t="s">
        <v>293</v>
      </c>
      <c r="F54" s="29" t="s">
        <v>286</v>
      </c>
      <c r="G54" s="13"/>
      <c r="H54" s="11"/>
      <c r="I54" s="50">
        <v>620</v>
      </c>
      <c r="J54" s="31" t="s">
        <v>286</v>
      </c>
      <c r="K54" s="13"/>
      <c r="L54" s="11"/>
      <c r="M54" s="30">
        <v>2167</v>
      </c>
      <c r="N54" s="31" t="s">
        <v>286</v>
      </c>
    </row>
    <row r="55" spans="1:14" x14ac:dyDescent="0.25">
      <c r="A55" s="40"/>
      <c r="B55" s="12"/>
      <c r="C55" s="12" t="s">
        <v>286</v>
      </c>
      <c r="D55" s="47"/>
      <c r="E55" s="47"/>
      <c r="F55" s="12"/>
      <c r="G55" s="12"/>
      <c r="H55" s="47"/>
      <c r="I55" s="47"/>
      <c r="J55" s="12"/>
      <c r="K55" s="12"/>
      <c r="L55" s="47"/>
      <c r="M55" s="47"/>
      <c r="N55" s="12"/>
    </row>
    <row r="56" spans="1:14" ht="26.25" thickBot="1" x14ac:dyDescent="0.3">
      <c r="A56" s="40"/>
      <c r="B56" s="48" t="s">
        <v>1168</v>
      </c>
      <c r="C56" s="20" t="s">
        <v>286</v>
      </c>
      <c r="D56" s="21" t="s">
        <v>289</v>
      </c>
      <c r="E56" s="22">
        <v>24969</v>
      </c>
      <c r="F56" s="23" t="s">
        <v>286</v>
      </c>
      <c r="G56" s="20"/>
      <c r="H56" s="21" t="s">
        <v>289</v>
      </c>
      <c r="I56" s="22">
        <v>21122</v>
      </c>
      <c r="J56" s="23" t="s">
        <v>286</v>
      </c>
      <c r="K56" s="20"/>
      <c r="L56" s="21" t="s">
        <v>289</v>
      </c>
      <c r="M56" s="22">
        <v>17684</v>
      </c>
      <c r="N56" s="23" t="s">
        <v>286</v>
      </c>
    </row>
    <row r="57" spans="1:14" ht="15.75" thickTop="1" x14ac:dyDescent="0.25">
      <c r="A57" s="40"/>
      <c r="B57" s="12"/>
      <c r="C57" s="12" t="s">
        <v>286</v>
      </c>
      <c r="D57" s="58"/>
      <c r="E57" s="58"/>
      <c r="F57" s="12"/>
      <c r="G57" s="12"/>
      <c r="H57" s="58"/>
      <c r="I57" s="58"/>
      <c r="J57" s="12"/>
      <c r="K57" s="12"/>
      <c r="L57" s="58"/>
      <c r="M57" s="58"/>
      <c r="N57" s="12"/>
    </row>
    <row r="58" spans="1:14" x14ac:dyDescent="0.25">
      <c r="A58" s="40"/>
      <c r="B58" s="44"/>
      <c r="C58" s="44"/>
      <c r="D58" s="44"/>
      <c r="E58" s="44"/>
      <c r="F58" s="44"/>
      <c r="G58" s="44"/>
      <c r="H58" s="44"/>
      <c r="I58" s="44"/>
      <c r="J58" s="44"/>
      <c r="K58" s="44"/>
      <c r="L58" s="44"/>
      <c r="M58" s="44"/>
      <c r="N58" s="44"/>
    </row>
    <row r="59" spans="1:14" x14ac:dyDescent="0.25">
      <c r="A59" s="40"/>
      <c r="B59" s="41" t="s">
        <v>1169</v>
      </c>
      <c r="C59" s="41"/>
      <c r="D59" s="41"/>
      <c r="E59" s="41"/>
      <c r="F59" s="41"/>
      <c r="G59" s="41"/>
      <c r="H59" s="41"/>
      <c r="I59" s="41"/>
      <c r="J59" s="41"/>
      <c r="K59" s="41"/>
      <c r="L59" s="41"/>
      <c r="M59" s="41"/>
      <c r="N59" s="41"/>
    </row>
    <row r="60" spans="1:14" x14ac:dyDescent="0.25">
      <c r="A60" s="40"/>
      <c r="B60" s="46"/>
      <c r="C60" s="46"/>
      <c r="D60" s="46"/>
      <c r="E60" s="46"/>
      <c r="F60" s="46"/>
      <c r="G60" s="46"/>
      <c r="H60" s="46"/>
      <c r="I60" s="46"/>
      <c r="J60" s="46"/>
      <c r="K60" s="46"/>
      <c r="L60" s="46"/>
      <c r="M60" s="46"/>
      <c r="N60" s="46"/>
    </row>
    <row r="61" spans="1:14" x14ac:dyDescent="0.25">
      <c r="A61" s="40"/>
      <c r="B61" s="4"/>
      <c r="C61" s="4"/>
      <c r="D61" s="4"/>
      <c r="E61" s="4"/>
      <c r="F61" s="4"/>
      <c r="G61" s="4"/>
      <c r="H61" s="4"/>
      <c r="I61" s="4"/>
      <c r="J61" s="4"/>
      <c r="K61" s="4"/>
      <c r="L61" s="4"/>
      <c r="M61" s="4"/>
      <c r="N61" s="4"/>
    </row>
    <row r="62" spans="1:14" ht="15.75" thickBot="1" x14ac:dyDescent="0.3">
      <c r="A62" s="40"/>
      <c r="B62" s="13"/>
      <c r="C62" s="13" t="s">
        <v>286</v>
      </c>
      <c r="D62" s="37" t="s">
        <v>1150</v>
      </c>
      <c r="E62" s="37"/>
      <c r="F62" s="37"/>
      <c r="G62" s="37"/>
      <c r="H62" s="37"/>
      <c r="I62" s="37"/>
      <c r="J62" s="37"/>
      <c r="K62" s="37"/>
      <c r="L62" s="37"/>
      <c r="M62" s="37"/>
      <c r="N62" s="13"/>
    </row>
    <row r="63" spans="1:14" ht="15.75" thickBot="1" x14ac:dyDescent="0.3">
      <c r="A63" s="40"/>
      <c r="B63" s="13"/>
      <c r="C63" s="13" t="s">
        <v>286</v>
      </c>
      <c r="D63" s="62">
        <v>2013</v>
      </c>
      <c r="E63" s="62"/>
      <c r="F63" s="13"/>
      <c r="G63" s="13"/>
      <c r="H63" s="62">
        <v>2012</v>
      </c>
      <c r="I63" s="62"/>
      <c r="J63" s="13"/>
      <c r="K63" s="13"/>
      <c r="L63" s="62">
        <v>2011</v>
      </c>
      <c r="M63" s="62"/>
      <c r="N63" s="13"/>
    </row>
    <row r="64" spans="1:14" x14ac:dyDescent="0.25">
      <c r="A64" s="40"/>
      <c r="B64" s="13"/>
      <c r="C64" s="13" t="s">
        <v>286</v>
      </c>
      <c r="D64" s="38" t="s">
        <v>287</v>
      </c>
      <c r="E64" s="38"/>
      <c r="F64" s="38"/>
      <c r="G64" s="38"/>
      <c r="H64" s="38"/>
      <c r="I64" s="38"/>
      <c r="J64" s="38"/>
      <c r="K64" s="38"/>
      <c r="L64" s="38"/>
      <c r="M64" s="38"/>
      <c r="N64" s="13"/>
    </row>
    <row r="65" spans="1:14" ht="25.5" x14ac:dyDescent="0.25">
      <c r="A65" s="40"/>
      <c r="B65" s="48" t="s">
        <v>175</v>
      </c>
      <c r="C65" s="20" t="s">
        <v>286</v>
      </c>
      <c r="D65" s="19"/>
      <c r="E65" s="91"/>
      <c r="F65" s="91"/>
      <c r="G65" s="91"/>
      <c r="H65" s="91"/>
      <c r="I65" s="91"/>
      <c r="J65" s="91"/>
      <c r="K65" s="91"/>
      <c r="L65" s="91"/>
      <c r="M65" s="91"/>
      <c r="N65" s="19"/>
    </row>
    <row r="66" spans="1:14" x14ac:dyDescent="0.25">
      <c r="A66" s="40"/>
      <c r="B66" s="27" t="s">
        <v>130</v>
      </c>
      <c r="C66" s="13" t="s">
        <v>286</v>
      </c>
      <c r="D66" s="10" t="s">
        <v>289</v>
      </c>
      <c r="E66" s="28">
        <v>24969</v>
      </c>
      <c r="F66" s="29" t="s">
        <v>286</v>
      </c>
      <c r="G66" s="13"/>
      <c r="H66" s="11" t="s">
        <v>289</v>
      </c>
      <c r="I66" s="30">
        <v>21742</v>
      </c>
      <c r="J66" s="31" t="s">
        <v>286</v>
      </c>
      <c r="K66" s="13"/>
      <c r="L66" s="11" t="s">
        <v>289</v>
      </c>
      <c r="M66" s="30">
        <v>19851</v>
      </c>
      <c r="N66" s="31" t="s">
        <v>286</v>
      </c>
    </row>
    <row r="67" spans="1:14" ht="38.25" x14ac:dyDescent="0.25">
      <c r="A67" s="40"/>
      <c r="B67" s="18" t="s">
        <v>1170</v>
      </c>
      <c r="C67" s="20" t="s">
        <v>286</v>
      </c>
      <c r="D67" s="19"/>
      <c r="E67" s="19"/>
      <c r="F67" s="19"/>
      <c r="G67" s="20"/>
      <c r="H67" s="19"/>
      <c r="I67" s="19"/>
      <c r="J67" s="19"/>
      <c r="K67" s="20"/>
      <c r="L67" s="19"/>
      <c r="M67" s="19"/>
      <c r="N67" s="19"/>
    </row>
    <row r="68" spans="1:14" x14ac:dyDescent="0.25">
      <c r="A68" s="40"/>
      <c r="B68" s="36" t="s">
        <v>1171</v>
      </c>
      <c r="C68" s="13" t="s">
        <v>286</v>
      </c>
      <c r="D68" s="10"/>
      <c r="E68" s="57">
        <v>895</v>
      </c>
      <c r="F68" s="29" t="s">
        <v>286</v>
      </c>
      <c r="G68" s="13"/>
      <c r="H68" s="11"/>
      <c r="I68" s="50">
        <v>746</v>
      </c>
      <c r="J68" s="31" t="s">
        <v>286</v>
      </c>
      <c r="K68" s="13"/>
      <c r="L68" s="11"/>
      <c r="M68" s="50">
        <v>627</v>
      </c>
      <c r="N68" s="31" t="s">
        <v>286</v>
      </c>
    </row>
    <row r="69" spans="1:14" x14ac:dyDescent="0.25">
      <c r="A69" s="40"/>
      <c r="B69" s="34" t="s">
        <v>1172</v>
      </c>
      <c r="C69" s="20" t="s">
        <v>286</v>
      </c>
      <c r="D69" s="21"/>
      <c r="E69" s="56" t="s">
        <v>1173</v>
      </c>
      <c r="F69" s="23" t="s">
        <v>346</v>
      </c>
      <c r="G69" s="20"/>
      <c r="H69" s="26"/>
      <c r="I69" s="35" t="s">
        <v>293</v>
      </c>
      <c r="J69" s="26" t="s">
        <v>286</v>
      </c>
      <c r="K69" s="20"/>
      <c r="L69" s="26"/>
      <c r="M69" s="35" t="s">
        <v>293</v>
      </c>
      <c r="N69" s="26" t="s">
        <v>286</v>
      </c>
    </row>
    <row r="70" spans="1:14" x14ac:dyDescent="0.25">
      <c r="A70" s="40"/>
      <c r="B70" s="36" t="s">
        <v>1174</v>
      </c>
      <c r="C70" s="13" t="s">
        <v>286</v>
      </c>
      <c r="D70" s="29"/>
      <c r="E70" s="32" t="s">
        <v>293</v>
      </c>
      <c r="F70" s="29" t="s">
        <v>286</v>
      </c>
      <c r="G70" s="13"/>
      <c r="H70" s="11"/>
      <c r="I70" s="50" t="s">
        <v>1175</v>
      </c>
      <c r="J70" s="31" t="s">
        <v>346</v>
      </c>
      <c r="K70" s="13"/>
      <c r="L70" s="31"/>
      <c r="M70" s="33" t="s">
        <v>293</v>
      </c>
      <c r="N70" s="31" t="s">
        <v>286</v>
      </c>
    </row>
    <row r="71" spans="1:14" x14ac:dyDescent="0.25">
      <c r="A71" s="40"/>
      <c r="B71" s="34" t="s">
        <v>1176</v>
      </c>
      <c r="C71" s="20" t="s">
        <v>286</v>
      </c>
      <c r="D71" s="21"/>
      <c r="E71" s="56" t="s">
        <v>1177</v>
      </c>
      <c r="F71" s="23" t="s">
        <v>346</v>
      </c>
      <c r="G71" s="20"/>
      <c r="H71" s="26"/>
      <c r="I71" s="35" t="s">
        <v>293</v>
      </c>
      <c r="J71" s="26" t="s">
        <v>286</v>
      </c>
      <c r="K71" s="20"/>
      <c r="L71" s="26"/>
      <c r="M71" s="35" t="s">
        <v>293</v>
      </c>
      <c r="N71" s="26" t="s">
        <v>286</v>
      </c>
    </row>
    <row r="72" spans="1:14" x14ac:dyDescent="0.25">
      <c r="A72" s="40"/>
      <c r="B72" s="36" t="s">
        <v>1178</v>
      </c>
      <c r="C72" s="13" t="s">
        <v>286</v>
      </c>
      <c r="D72" s="10"/>
      <c r="E72" s="57" t="s">
        <v>1179</v>
      </c>
      <c r="F72" s="29" t="s">
        <v>346</v>
      </c>
      <c r="G72" s="13"/>
      <c r="H72" s="11"/>
      <c r="I72" s="50" t="s">
        <v>1180</v>
      </c>
      <c r="J72" s="31" t="s">
        <v>346</v>
      </c>
      <c r="K72" s="13"/>
      <c r="L72" s="11"/>
      <c r="M72" s="50" t="s">
        <v>1181</v>
      </c>
      <c r="N72" s="31" t="s">
        <v>346</v>
      </c>
    </row>
    <row r="73" spans="1:14" x14ac:dyDescent="0.25">
      <c r="A73" s="40"/>
      <c r="B73" s="34" t="s">
        <v>1182</v>
      </c>
      <c r="C73" s="20" t="s">
        <v>286</v>
      </c>
      <c r="D73" s="21"/>
      <c r="E73" s="56">
        <v>25</v>
      </c>
      <c r="F73" s="23" t="s">
        <v>286</v>
      </c>
      <c r="G73" s="20"/>
      <c r="H73" s="24"/>
      <c r="I73" s="49" t="s">
        <v>1183</v>
      </c>
      <c r="J73" s="26" t="s">
        <v>346</v>
      </c>
      <c r="K73" s="20"/>
      <c r="L73" s="24"/>
      <c r="M73" s="49">
        <v>3</v>
      </c>
      <c r="N73" s="26" t="s">
        <v>286</v>
      </c>
    </row>
    <row r="74" spans="1:14" ht="26.25" thickBot="1" x14ac:dyDescent="0.3">
      <c r="A74" s="40"/>
      <c r="B74" s="36" t="s">
        <v>1184</v>
      </c>
      <c r="C74" s="13" t="s">
        <v>286</v>
      </c>
      <c r="D74" s="10"/>
      <c r="E74" s="57" t="s">
        <v>1185</v>
      </c>
      <c r="F74" s="29" t="s">
        <v>346</v>
      </c>
      <c r="G74" s="13"/>
      <c r="H74" s="11"/>
      <c r="I74" s="30">
        <v>6233</v>
      </c>
      <c r="J74" s="31" t="s">
        <v>286</v>
      </c>
      <c r="K74" s="13"/>
      <c r="L74" s="11"/>
      <c r="M74" s="30">
        <v>8104</v>
      </c>
      <c r="N74" s="31" t="s">
        <v>286</v>
      </c>
    </row>
    <row r="75" spans="1:14" x14ac:dyDescent="0.25">
      <c r="A75" s="40"/>
      <c r="B75" s="12"/>
      <c r="C75" s="12" t="s">
        <v>286</v>
      </c>
      <c r="D75" s="47"/>
      <c r="E75" s="47"/>
      <c r="F75" s="12"/>
      <c r="G75" s="12"/>
      <c r="H75" s="47"/>
      <c r="I75" s="47"/>
      <c r="J75" s="12"/>
      <c r="K75" s="12"/>
      <c r="L75" s="47"/>
      <c r="M75" s="47"/>
      <c r="N75" s="12"/>
    </row>
    <row r="76" spans="1:14" ht="26.25" thickBot="1" x14ac:dyDescent="0.3">
      <c r="A76" s="40"/>
      <c r="B76" s="18" t="s">
        <v>192</v>
      </c>
      <c r="C76" s="20" t="s">
        <v>286</v>
      </c>
      <c r="D76" s="21"/>
      <c r="E76" s="22">
        <v>17851</v>
      </c>
      <c r="F76" s="23" t="s">
        <v>286</v>
      </c>
      <c r="G76" s="20"/>
      <c r="H76" s="24"/>
      <c r="I76" s="25">
        <v>26323</v>
      </c>
      <c r="J76" s="26" t="s">
        <v>286</v>
      </c>
      <c r="K76" s="20"/>
      <c r="L76" s="24"/>
      <c r="M76" s="25">
        <v>26925</v>
      </c>
      <c r="N76" s="26" t="s">
        <v>286</v>
      </c>
    </row>
    <row r="77" spans="1:14" x14ac:dyDescent="0.25">
      <c r="A77" s="40"/>
      <c r="B77" s="12"/>
      <c r="C77" s="12" t="s">
        <v>286</v>
      </c>
      <c r="D77" s="47"/>
      <c r="E77" s="47"/>
      <c r="F77" s="12"/>
      <c r="G77" s="12"/>
      <c r="H77" s="47"/>
      <c r="I77" s="47"/>
      <c r="J77" s="12"/>
      <c r="K77" s="12"/>
      <c r="L77" s="47"/>
      <c r="M77" s="47"/>
      <c r="N77" s="12"/>
    </row>
    <row r="78" spans="1:14" ht="25.5" x14ac:dyDescent="0.25">
      <c r="A78" s="40"/>
      <c r="B78" s="63" t="s">
        <v>193</v>
      </c>
      <c r="C78" s="13" t="s">
        <v>286</v>
      </c>
      <c r="D78" s="4"/>
      <c r="E78" s="4"/>
      <c r="F78" s="4"/>
      <c r="G78" s="13"/>
      <c r="H78" s="4"/>
      <c r="I78" s="4"/>
      <c r="J78" s="4"/>
      <c r="K78" s="13"/>
      <c r="L78" s="4"/>
      <c r="M78" s="4"/>
      <c r="N78" s="4"/>
    </row>
    <row r="79" spans="1:14" x14ac:dyDescent="0.25">
      <c r="A79" s="40"/>
      <c r="B79" s="34" t="s">
        <v>1186</v>
      </c>
      <c r="C79" s="20" t="s">
        <v>286</v>
      </c>
      <c r="D79" s="21"/>
      <c r="E79" s="56" t="s">
        <v>1165</v>
      </c>
      <c r="F79" s="23" t="s">
        <v>346</v>
      </c>
      <c r="G79" s="20"/>
      <c r="H79" s="26"/>
      <c r="I79" s="35" t="s">
        <v>293</v>
      </c>
      <c r="J79" s="26" t="s">
        <v>286</v>
      </c>
      <c r="K79" s="20"/>
      <c r="L79" s="26"/>
      <c r="M79" s="35" t="s">
        <v>293</v>
      </c>
      <c r="N79" s="26" t="s">
        <v>286</v>
      </c>
    </row>
    <row r="80" spans="1:14" x14ac:dyDescent="0.25">
      <c r="A80" s="40"/>
      <c r="B80" s="36" t="s">
        <v>1187</v>
      </c>
      <c r="C80" s="13" t="s">
        <v>286</v>
      </c>
      <c r="D80" s="10"/>
      <c r="E80" s="57" t="s">
        <v>1188</v>
      </c>
      <c r="F80" s="29" t="s">
        <v>346</v>
      </c>
      <c r="G80" s="13"/>
      <c r="H80" s="11"/>
      <c r="I80" s="50" t="s">
        <v>1189</v>
      </c>
      <c r="J80" s="31" t="s">
        <v>346</v>
      </c>
      <c r="K80" s="13"/>
      <c r="L80" s="11"/>
      <c r="M80" s="50" t="s">
        <v>1190</v>
      </c>
      <c r="N80" s="31" t="s">
        <v>346</v>
      </c>
    </row>
    <row r="81" spans="1:14" x14ac:dyDescent="0.25">
      <c r="A81" s="40"/>
      <c r="B81" s="34" t="s">
        <v>1191</v>
      </c>
      <c r="C81" s="20" t="s">
        <v>286</v>
      </c>
      <c r="D81" s="23"/>
      <c r="E81" s="55" t="s">
        <v>293</v>
      </c>
      <c r="F81" s="23" t="s">
        <v>286</v>
      </c>
      <c r="G81" s="20"/>
      <c r="H81" s="24"/>
      <c r="I81" s="25">
        <v>1042</v>
      </c>
      <c r="J81" s="26" t="s">
        <v>286</v>
      </c>
      <c r="K81" s="20"/>
      <c r="L81" s="26"/>
      <c r="M81" s="35" t="s">
        <v>293</v>
      </c>
      <c r="N81" s="26" t="s">
        <v>286</v>
      </c>
    </row>
    <row r="82" spans="1:14" ht="25.5" x14ac:dyDescent="0.25">
      <c r="A82" s="40"/>
      <c r="B82" s="36" t="s">
        <v>1192</v>
      </c>
      <c r="C82" s="13" t="s">
        <v>286</v>
      </c>
      <c r="D82" s="10"/>
      <c r="E82" s="57">
        <v>654</v>
      </c>
      <c r="F82" s="29" t="s">
        <v>286</v>
      </c>
      <c r="G82" s="13"/>
      <c r="H82" s="31"/>
      <c r="I82" s="33" t="s">
        <v>293</v>
      </c>
      <c r="J82" s="31" t="s">
        <v>286</v>
      </c>
      <c r="K82" s="13"/>
      <c r="L82" s="31"/>
      <c r="M82" s="33" t="s">
        <v>293</v>
      </c>
      <c r="N82" s="31" t="s">
        <v>286</v>
      </c>
    </row>
    <row r="83" spans="1:14" ht="15.75" thickBot="1" x14ac:dyDescent="0.3">
      <c r="A83" s="40"/>
      <c r="B83" s="34" t="s">
        <v>1193</v>
      </c>
      <c r="C83" s="20" t="s">
        <v>286</v>
      </c>
      <c r="D83" s="23"/>
      <c r="E83" s="55" t="s">
        <v>293</v>
      </c>
      <c r="F83" s="23" t="s">
        <v>286</v>
      </c>
      <c r="G83" s="20"/>
      <c r="H83" s="26"/>
      <c r="I83" s="35" t="s">
        <v>293</v>
      </c>
      <c r="J83" s="26" t="s">
        <v>286</v>
      </c>
      <c r="K83" s="20"/>
      <c r="L83" s="26"/>
      <c r="M83" s="35" t="s">
        <v>293</v>
      </c>
      <c r="N83" s="26" t="s">
        <v>286</v>
      </c>
    </row>
    <row r="84" spans="1:14" x14ac:dyDescent="0.25">
      <c r="A84" s="40"/>
      <c r="B84" s="12"/>
      <c r="C84" s="12" t="s">
        <v>286</v>
      </c>
      <c r="D84" s="47"/>
      <c r="E84" s="47"/>
      <c r="F84" s="12"/>
      <c r="G84" s="12"/>
      <c r="H84" s="47"/>
      <c r="I84" s="47"/>
      <c r="J84" s="12"/>
      <c r="K84" s="12"/>
      <c r="L84" s="47"/>
      <c r="M84" s="47"/>
      <c r="N84" s="12"/>
    </row>
    <row r="85" spans="1:14" ht="26.25" thickBot="1" x14ac:dyDescent="0.3">
      <c r="A85" s="40"/>
      <c r="B85" s="27" t="s">
        <v>1194</v>
      </c>
      <c r="C85" s="13" t="s">
        <v>286</v>
      </c>
      <c r="D85" s="10"/>
      <c r="E85" s="57" t="s">
        <v>1195</v>
      </c>
      <c r="F85" s="29" t="s">
        <v>346</v>
      </c>
      <c r="G85" s="13"/>
      <c r="H85" s="11"/>
      <c r="I85" s="50">
        <v>989</v>
      </c>
      <c r="J85" s="31" t="s">
        <v>286</v>
      </c>
      <c r="K85" s="13"/>
      <c r="L85" s="11"/>
      <c r="M85" s="50" t="s">
        <v>1190</v>
      </c>
      <c r="N85" s="31" t="s">
        <v>346</v>
      </c>
    </row>
    <row r="86" spans="1:14" x14ac:dyDescent="0.25">
      <c r="A86" s="40"/>
      <c r="B86" s="12"/>
      <c r="C86" s="12" t="s">
        <v>286</v>
      </c>
      <c r="D86" s="47"/>
      <c r="E86" s="47"/>
      <c r="F86" s="12"/>
      <c r="G86" s="12"/>
      <c r="H86" s="47"/>
      <c r="I86" s="47"/>
      <c r="J86" s="12"/>
      <c r="K86" s="12"/>
      <c r="L86" s="47"/>
      <c r="M86" s="47"/>
      <c r="N86" s="12"/>
    </row>
    <row r="87" spans="1:14" ht="25.5" x14ac:dyDescent="0.25">
      <c r="A87" s="40"/>
      <c r="B87" s="48" t="s">
        <v>207</v>
      </c>
      <c r="C87" s="20" t="s">
        <v>286</v>
      </c>
      <c r="D87" s="19"/>
      <c r="E87" s="19"/>
      <c r="F87" s="19"/>
      <c r="G87" s="20"/>
      <c r="H87" s="19"/>
      <c r="I87" s="19"/>
      <c r="J87" s="19"/>
      <c r="K87" s="20"/>
      <c r="L87" s="19"/>
      <c r="M87" s="19"/>
      <c r="N87" s="19"/>
    </row>
    <row r="88" spans="1:14" ht="25.5" x14ac:dyDescent="0.25">
      <c r="A88" s="40"/>
      <c r="B88" s="36" t="s">
        <v>1196</v>
      </c>
      <c r="C88" s="13" t="s">
        <v>286</v>
      </c>
      <c r="D88" s="10"/>
      <c r="E88" s="57" t="s">
        <v>1197</v>
      </c>
      <c r="F88" s="29" t="s">
        <v>346</v>
      </c>
      <c r="G88" s="13"/>
      <c r="H88" s="11"/>
      <c r="I88" s="50" t="s">
        <v>1198</v>
      </c>
      <c r="J88" s="31" t="s">
        <v>346</v>
      </c>
      <c r="K88" s="13"/>
      <c r="L88" s="11"/>
      <c r="M88" s="50" t="s">
        <v>1199</v>
      </c>
      <c r="N88" s="31" t="s">
        <v>346</v>
      </c>
    </row>
    <row r="89" spans="1:14" ht="25.5" x14ac:dyDescent="0.25">
      <c r="A89" s="40"/>
      <c r="B89" s="34" t="s">
        <v>1200</v>
      </c>
      <c r="C89" s="20" t="s">
        <v>286</v>
      </c>
      <c r="D89" s="21"/>
      <c r="E89" s="56">
        <v>186</v>
      </c>
      <c r="F89" s="23" t="s">
        <v>286</v>
      </c>
      <c r="G89" s="20"/>
      <c r="H89" s="24"/>
      <c r="I89" s="49">
        <v>160</v>
      </c>
      <c r="J89" s="26" t="s">
        <v>286</v>
      </c>
      <c r="K89" s="20"/>
      <c r="L89" s="24"/>
      <c r="M89" s="49">
        <v>185</v>
      </c>
      <c r="N89" s="26" t="s">
        <v>286</v>
      </c>
    </row>
    <row r="90" spans="1:14" x14ac:dyDescent="0.25">
      <c r="A90" s="40"/>
      <c r="B90" s="36" t="s">
        <v>213</v>
      </c>
      <c r="C90" s="13" t="s">
        <v>286</v>
      </c>
      <c r="D90" s="29"/>
      <c r="E90" s="32" t="s">
        <v>293</v>
      </c>
      <c r="F90" s="29" t="s">
        <v>286</v>
      </c>
      <c r="G90" s="13"/>
      <c r="H90" s="11"/>
      <c r="I90" s="30">
        <v>25040</v>
      </c>
      <c r="J90" s="31" t="s">
        <v>286</v>
      </c>
      <c r="K90" s="13"/>
      <c r="L90" s="31"/>
      <c r="M90" s="33" t="s">
        <v>293</v>
      </c>
      <c r="N90" s="31" t="s">
        <v>286</v>
      </c>
    </row>
    <row r="91" spans="1:14" ht="25.5" x14ac:dyDescent="0.25">
      <c r="A91" s="40"/>
      <c r="B91" s="34" t="s">
        <v>214</v>
      </c>
      <c r="C91" s="20" t="s">
        <v>286</v>
      </c>
      <c r="D91" s="21"/>
      <c r="E91" s="56" t="s">
        <v>1201</v>
      </c>
      <c r="F91" s="23" t="s">
        <v>346</v>
      </c>
      <c r="G91" s="20"/>
      <c r="H91" s="24"/>
      <c r="I91" s="49" t="s">
        <v>1202</v>
      </c>
      <c r="J91" s="26" t="s">
        <v>346</v>
      </c>
      <c r="K91" s="20"/>
      <c r="L91" s="26"/>
      <c r="M91" s="35" t="s">
        <v>293</v>
      </c>
      <c r="N91" s="26" t="s">
        <v>286</v>
      </c>
    </row>
    <row r="92" spans="1:14" x14ac:dyDescent="0.25">
      <c r="A92" s="40"/>
      <c r="B92" s="36" t="s">
        <v>151</v>
      </c>
      <c r="C92" s="13" t="s">
        <v>286</v>
      </c>
      <c r="D92" s="29"/>
      <c r="E92" s="32" t="s">
        <v>293</v>
      </c>
      <c r="F92" s="29" t="s">
        <v>286</v>
      </c>
      <c r="G92" s="13"/>
      <c r="H92" s="11"/>
      <c r="I92" s="50" t="s">
        <v>1203</v>
      </c>
      <c r="J92" s="31" t="s">
        <v>346</v>
      </c>
      <c r="K92" s="13"/>
      <c r="L92" s="11"/>
      <c r="M92" s="50" t="s">
        <v>1204</v>
      </c>
      <c r="N92" s="31" t="s">
        <v>346</v>
      </c>
    </row>
    <row r="93" spans="1:14" x14ac:dyDescent="0.25">
      <c r="A93" s="40"/>
      <c r="B93" s="34" t="s">
        <v>160</v>
      </c>
      <c r="C93" s="20" t="s">
        <v>286</v>
      </c>
      <c r="D93" s="23"/>
      <c r="E93" s="55" t="s">
        <v>293</v>
      </c>
      <c r="F93" s="23" t="s">
        <v>286</v>
      </c>
      <c r="G93" s="20"/>
      <c r="H93" s="24"/>
      <c r="I93" s="49" t="s">
        <v>1205</v>
      </c>
      <c r="J93" s="26" t="s">
        <v>346</v>
      </c>
      <c r="K93" s="20"/>
      <c r="L93" s="26"/>
      <c r="M93" s="35" t="s">
        <v>293</v>
      </c>
      <c r="N93" s="26" t="s">
        <v>286</v>
      </c>
    </row>
    <row r="94" spans="1:14" x14ac:dyDescent="0.25">
      <c r="A94" s="40"/>
      <c r="B94" s="36" t="s">
        <v>217</v>
      </c>
      <c r="C94" s="13" t="s">
        <v>286</v>
      </c>
      <c r="D94" s="10"/>
      <c r="E94" s="57">
        <v>142</v>
      </c>
      <c r="F94" s="29" t="s">
        <v>286</v>
      </c>
      <c r="G94" s="13"/>
      <c r="H94" s="11"/>
      <c r="I94" s="50">
        <v>4</v>
      </c>
      <c r="J94" s="31" t="s">
        <v>286</v>
      </c>
      <c r="K94" s="13"/>
      <c r="L94" s="11"/>
      <c r="M94" s="50" t="s">
        <v>1206</v>
      </c>
      <c r="N94" s="31" t="s">
        <v>346</v>
      </c>
    </row>
    <row r="95" spans="1:14" ht="15.75" thickBot="1" x14ac:dyDescent="0.3">
      <c r="A95" s="40"/>
      <c r="B95" s="34" t="s">
        <v>216</v>
      </c>
      <c r="C95" s="20" t="s">
        <v>286</v>
      </c>
      <c r="D95" s="21"/>
      <c r="E95" s="22">
        <v>2209</v>
      </c>
      <c r="F95" s="23" t="s">
        <v>286</v>
      </c>
      <c r="G95" s="20"/>
      <c r="H95" s="26"/>
      <c r="I95" s="35" t="s">
        <v>293</v>
      </c>
      <c r="J95" s="26" t="s">
        <v>286</v>
      </c>
      <c r="K95" s="20"/>
      <c r="L95" s="24"/>
      <c r="M95" s="49">
        <v>72</v>
      </c>
      <c r="N95" s="26" t="s">
        <v>286</v>
      </c>
    </row>
    <row r="96" spans="1:14" x14ac:dyDescent="0.25">
      <c r="A96" s="40"/>
      <c r="B96" s="12"/>
      <c r="C96" s="12" t="s">
        <v>286</v>
      </c>
      <c r="D96" s="47"/>
      <c r="E96" s="47"/>
      <c r="F96" s="12"/>
      <c r="G96" s="12"/>
      <c r="H96" s="47"/>
      <c r="I96" s="47"/>
      <c r="J96" s="12"/>
      <c r="K96" s="12"/>
      <c r="L96" s="47"/>
      <c r="M96" s="47"/>
      <c r="N96" s="12"/>
    </row>
    <row r="97" spans="1:14" ht="26.25" thickBot="1" x14ac:dyDescent="0.3">
      <c r="A97" s="40"/>
      <c r="B97" s="27" t="s">
        <v>1207</v>
      </c>
      <c r="C97" s="13" t="s">
        <v>286</v>
      </c>
      <c r="D97" s="10"/>
      <c r="E97" s="57" t="s">
        <v>1208</v>
      </c>
      <c r="F97" s="29" t="s">
        <v>346</v>
      </c>
      <c r="G97" s="13"/>
      <c r="H97" s="11"/>
      <c r="I97" s="50" t="s">
        <v>1209</v>
      </c>
      <c r="J97" s="31" t="s">
        <v>346</v>
      </c>
      <c r="K97" s="13"/>
      <c r="L97" s="11"/>
      <c r="M97" s="50" t="s">
        <v>1210</v>
      </c>
      <c r="N97" s="31" t="s">
        <v>346</v>
      </c>
    </row>
    <row r="98" spans="1:14" x14ac:dyDescent="0.25">
      <c r="A98" s="40"/>
      <c r="B98" s="12"/>
      <c r="C98" s="12" t="s">
        <v>286</v>
      </c>
      <c r="D98" s="47"/>
      <c r="E98" s="47"/>
      <c r="F98" s="12"/>
      <c r="G98" s="12"/>
      <c r="H98" s="47"/>
      <c r="I98" s="47"/>
      <c r="J98" s="12"/>
      <c r="K98" s="12"/>
      <c r="L98" s="47"/>
      <c r="M98" s="47"/>
      <c r="N98" s="12"/>
    </row>
    <row r="99" spans="1:14" ht="25.5" x14ac:dyDescent="0.25">
      <c r="A99" s="40"/>
      <c r="B99" s="18" t="s">
        <v>221</v>
      </c>
      <c r="C99" s="20" t="s">
        <v>286</v>
      </c>
      <c r="D99" s="21"/>
      <c r="E99" s="56" t="s">
        <v>1211</v>
      </c>
      <c r="F99" s="23" t="s">
        <v>346</v>
      </c>
      <c r="G99" s="20"/>
      <c r="H99" s="24"/>
      <c r="I99" s="49" t="s">
        <v>1212</v>
      </c>
      <c r="J99" s="26" t="s">
        <v>346</v>
      </c>
      <c r="K99" s="20"/>
      <c r="L99" s="24"/>
      <c r="M99" s="49">
        <v>814</v>
      </c>
      <c r="N99" s="26" t="s">
        <v>286</v>
      </c>
    </row>
    <row r="100" spans="1:14" ht="26.25" thickBot="1" x14ac:dyDescent="0.3">
      <c r="A100" s="40"/>
      <c r="B100" s="27" t="s">
        <v>222</v>
      </c>
      <c r="C100" s="13" t="s">
        <v>286</v>
      </c>
      <c r="D100" s="10"/>
      <c r="E100" s="28">
        <v>10349</v>
      </c>
      <c r="F100" s="29" t="s">
        <v>286</v>
      </c>
      <c r="G100" s="13"/>
      <c r="H100" s="11"/>
      <c r="I100" s="30">
        <v>10625</v>
      </c>
      <c r="J100" s="31" t="s">
        <v>286</v>
      </c>
      <c r="K100" s="13"/>
      <c r="L100" s="11"/>
      <c r="M100" s="30">
        <v>9811</v>
      </c>
      <c r="N100" s="31" t="s">
        <v>286</v>
      </c>
    </row>
    <row r="101" spans="1:14" x14ac:dyDescent="0.25">
      <c r="A101" s="40"/>
      <c r="B101" s="12"/>
      <c r="C101" s="12" t="s">
        <v>286</v>
      </c>
      <c r="D101" s="47"/>
      <c r="E101" s="47"/>
      <c r="F101" s="12"/>
      <c r="G101" s="12"/>
      <c r="H101" s="47"/>
      <c r="I101" s="47"/>
      <c r="J101" s="12"/>
      <c r="K101" s="12"/>
      <c r="L101" s="47"/>
      <c r="M101" s="47"/>
      <c r="N101" s="12"/>
    </row>
    <row r="102" spans="1:14" ht="26.25" thickBot="1" x14ac:dyDescent="0.3">
      <c r="A102" s="40"/>
      <c r="B102" s="18" t="s">
        <v>223</v>
      </c>
      <c r="C102" s="20" t="s">
        <v>286</v>
      </c>
      <c r="D102" s="21" t="s">
        <v>289</v>
      </c>
      <c r="E102" s="22">
        <v>7478</v>
      </c>
      <c r="F102" s="23" t="s">
        <v>286</v>
      </c>
      <c r="G102" s="20"/>
      <c r="H102" s="24" t="s">
        <v>289</v>
      </c>
      <c r="I102" s="25">
        <v>10349</v>
      </c>
      <c r="J102" s="26" t="s">
        <v>286</v>
      </c>
      <c r="K102" s="20"/>
      <c r="L102" s="24" t="s">
        <v>289</v>
      </c>
      <c r="M102" s="25">
        <v>10625</v>
      </c>
      <c r="N102" s="26" t="s">
        <v>286</v>
      </c>
    </row>
    <row r="103" spans="1:14" ht="15.75" thickTop="1" x14ac:dyDescent="0.25">
      <c r="A103" s="40"/>
      <c r="B103" s="12"/>
      <c r="C103" s="12" t="s">
        <v>286</v>
      </c>
      <c r="D103" s="58"/>
      <c r="E103" s="58"/>
      <c r="F103" s="12"/>
      <c r="G103" s="12"/>
      <c r="H103" s="58"/>
      <c r="I103" s="58"/>
      <c r="J103" s="12"/>
      <c r="K103" s="12"/>
      <c r="L103" s="58"/>
      <c r="M103" s="58"/>
      <c r="N103" s="12"/>
    </row>
    <row r="104" spans="1:14" x14ac:dyDescent="0.25">
      <c r="A104" s="40"/>
      <c r="B104" s="44"/>
      <c r="C104" s="44"/>
      <c r="D104" s="44"/>
      <c r="E104" s="44"/>
      <c r="F104" s="44"/>
      <c r="G104" s="44"/>
      <c r="H104" s="44"/>
      <c r="I104" s="44"/>
      <c r="J104" s="44"/>
      <c r="K104" s="44"/>
      <c r="L104" s="44"/>
      <c r="M104" s="44"/>
      <c r="N104" s="44"/>
    </row>
  </sheetData>
  <mergeCells count="33">
    <mergeCell ref="B104:N104"/>
    <mergeCell ref="B4:N4"/>
    <mergeCell ref="B5:N5"/>
    <mergeCell ref="B6:N6"/>
    <mergeCell ref="B7:N7"/>
    <mergeCell ref="B27:N27"/>
    <mergeCell ref="B28:N28"/>
    <mergeCell ref="D63:E63"/>
    <mergeCell ref="H63:I63"/>
    <mergeCell ref="L63:M63"/>
    <mergeCell ref="D64:M64"/>
    <mergeCell ref="E65:M65"/>
    <mergeCell ref="A1:A2"/>
    <mergeCell ref="B1:N1"/>
    <mergeCell ref="B2:N2"/>
    <mergeCell ref="B3:N3"/>
    <mergeCell ref="A4:A104"/>
    <mergeCell ref="D32:E32"/>
    <mergeCell ref="H32:I32"/>
    <mergeCell ref="L32:M32"/>
    <mergeCell ref="D33:M33"/>
    <mergeCell ref="E34:M34"/>
    <mergeCell ref="D62:M62"/>
    <mergeCell ref="B58:N58"/>
    <mergeCell ref="B59:N59"/>
    <mergeCell ref="B60:N60"/>
    <mergeCell ref="D9:I9"/>
    <mergeCell ref="D10:E10"/>
    <mergeCell ref="H10:I10"/>
    <mergeCell ref="D11:I11"/>
    <mergeCell ref="E12:I12"/>
    <mergeCell ref="D31:M31"/>
    <mergeCell ref="B29:N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5"/>
  <sheetViews>
    <sheetView showGridLines="0" workbookViewId="0"/>
  </sheetViews>
  <sheetFormatPr defaultRowHeight="15" x14ac:dyDescent="0.25"/>
  <cols>
    <col min="1" max="2" width="36.5703125" bestFit="1" customWidth="1"/>
    <col min="3" max="3" width="10" customWidth="1"/>
    <col min="4" max="4" width="12.7109375" customWidth="1"/>
    <col min="5" max="5" width="36.5703125" bestFit="1" customWidth="1"/>
    <col min="6" max="6" width="11.7109375" customWidth="1"/>
    <col min="7" max="7" width="10" customWidth="1"/>
    <col min="8" max="8" width="11.7109375" customWidth="1"/>
    <col min="9" max="9" width="36.42578125" customWidth="1"/>
    <col min="10" max="10" width="11.7109375" customWidth="1"/>
    <col min="11" max="11" width="10" customWidth="1"/>
    <col min="12" max="12" width="11.7109375" customWidth="1"/>
    <col min="13" max="13" width="36.42578125" customWidth="1"/>
    <col min="14" max="14" width="11.7109375" customWidth="1"/>
  </cols>
  <sheetData>
    <row r="1" spans="1:14" ht="15" customHeight="1" x14ac:dyDescent="0.25">
      <c r="A1" s="8" t="s">
        <v>121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5</v>
      </c>
      <c r="B3" s="39" t="s">
        <v>6</v>
      </c>
      <c r="C3" s="39"/>
      <c r="D3" s="39"/>
      <c r="E3" s="39"/>
      <c r="F3" s="39"/>
      <c r="G3" s="39"/>
      <c r="H3" s="39"/>
      <c r="I3" s="39"/>
      <c r="J3" s="39"/>
      <c r="K3" s="39"/>
      <c r="L3" s="39"/>
      <c r="M3" s="39"/>
      <c r="N3" s="39"/>
    </row>
    <row r="4" spans="1:14" ht="15" customHeight="1" x14ac:dyDescent="0.25">
      <c r="A4" s="40" t="s">
        <v>231</v>
      </c>
      <c r="B4" s="39" t="s">
        <v>6</v>
      </c>
      <c r="C4" s="39"/>
      <c r="D4" s="39"/>
      <c r="E4" s="39"/>
      <c r="F4" s="39"/>
      <c r="G4" s="39"/>
      <c r="H4" s="39"/>
      <c r="I4" s="39"/>
      <c r="J4" s="39"/>
      <c r="K4" s="39"/>
      <c r="L4" s="39"/>
      <c r="M4" s="39"/>
      <c r="N4" s="39"/>
    </row>
    <row r="5" spans="1:14" x14ac:dyDescent="0.25">
      <c r="A5" s="40"/>
      <c r="B5" s="43" t="s">
        <v>231</v>
      </c>
      <c r="C5" s="43"/>
      <c r="D5" s="43"/>
      <c r="E5" s="43"/>
      <c r="F5" s="43"/>
      <c r="G5" s="43"/>
      <c r="H5" s="43"/>
      <c r="I5" s="43"/>
      <c r="J5" s="43"/>
      <c r="K5" s="43"/>
      <c r="L5" s="43"/>
      <c r="M5" s="43"/>
      <c r="N5" s="43"/>
    </row>
    <row r="6" spans="1:14" ht="25.5" customHeight="1" x14ac:dyDescent="0.25">
      <c r="A6" s="40"/>
      <c r="B6" s="42" t="s">
        <v>232</v>
      </c>
      <c r="C6" s="42"/>
      <c r="D6" s="42"/>
      <c r="E6" s="42"/>
      <c r="F6" s="42"/>
      <c r="G6" s="42"/>
      <c r="H6" s="42"/>
      <c r="I6" s="42"/>
      <c r="J6" s="42"/>
      <c r="K6" s="42"/>
      <c r="L6" s="42"/>
      <c r="M6" s="42"/>
      <c r="N6" s="42"/>
    </row>
    <row r="7" spans="1:14" ht="25.5" customHeight="1" x14ac:dyDescent="0.25">
      <c r="A7" s="40"/>
      <c r="B7" s="42" t="s">
        <v>233</v>
      </c>
      <c r="C7" s="42"/>
      <c r="D7" s="42"/>
      <c r="E7" s="42"/>
      <c r="F7" s="42"/>
      <c r="G7" s="42"/>
      <c r="H7" s="42"/>
      <c r="I7" s="42"/>
      <c r="J7" s="42"/>
      <c r="K7" s="42"/>
      <c r="L7" s="42"/>
      <c r="M7" s="42"/>
      <c r="N7" s="42"/>
    </row>
    <row r="8" spans="1:14" ht="25.5" customHeight="1" x14ac:dyDescent="0.25">
      <c r="A8" s="40"/>
      <c r="B8" s="42" t="s">
        <v>234</v>
      </c>
      <c r="C8" s="42"/>
      <c r="D8" s="42"/>
      <c r="E8" s="42"/>
      <c r="F8" s="42"/>
      <c r="G8" s="42"/>
      <c r="H8" s="42"/>
      <c r="I8" s="42"/>
      <c r="J8" s="42"/>
      <c r="K8" s="42"/>
      <c r="L8" s="42"/>
      <c r="M8" s="42"/>
      <c r="N8" s="42"/>
    </row>
    <row r="9" spans="1:14" ht="51" customHeight="1" x14ac:dyDescent="0.25">
      <c r="A9" s="40"/>
      <c r="B9" s="42" t="s">
        <v>235</v>
      </c>
      <c r="C9" s="42"/>
      <c r="D9" s="42"/>
      <c r="E9" s="42"/>
      <c r="F9" s="42"/>
      <c r="G9" s="42"/>
      <c r="H9" s="42"/>
      <c r="I9" s="42"/>
      <c r="J9" s="42"/>
      <c r="K9" s="42"/>
      <c r="L9" s="42"/>
      <c r="M9" s="42"/>
      <c r="N9" s="42"/>
    </row>
    <row r="10" spans="1:14" ht="15" customHeight="1" x14ac:dyDescent="0.25">
      <c r="A10" s="40" t="s">
        <v>236</v>
      </c>
      <c r="B10" s="39" t="s">
        <v>6</v>
      </c>
      <c r="C10" s="39"/>
      <c r="D10" s="39"/>
      <c r="E10" s="39"/>
      <c r="F10" s="39"/>
      <c r="G10" s="39"/>
      <c r="H10" s="39"/>
      <c r="I10" s="39"/>
      <c r="J10" s="39"/>
      <c r="K10" s="39"/>
      <c r="L10" s="39"/>
      <c r="M10" s="39"/>
      <c r="N10" s="39"/>
    </row>
    <row r="11" spans="1:14" x14ac:dyDescent="0.25">
      <c r="A11" s="40"/>
      <c r="B11" s="43" t="s">
        <v>236</v>
      </c>
      <c r="C11" s="43"/>
      <c r="D11" s="43"/>
      <c r="E11" s="43"/>
      <c r="F11" s="43"/>
      <c r="G11" s="43"/>
      <c r="H11" s="43"/>
      <c r="I11" s="43"/>
      <c r="J11" s="43"/>
      <c r="K11" s="43"/>
      <c r="L11" s="43"/>
      <c r="M11" s="43"/>
      <c r="N11" s="43"/>
    </row>
    <row r="12" spans="1:14" ht="51" customHeight="1" x14ac:dyDescent="0.25">
      <c r="A12" s="40"/>
      <c r="B12" s="42" t="s">
        <v>237</v>
      </c>
      <c r="C12" s="42"/>
      <c r="D12" s="42"/>
      <c r="E12" s="42"/>
      <c r="F12" s="42"/>
      <c r="G12" s="42"/>
      <c r="H12" s="42"/>
      <c r="I12" s="42"/>
      <c r="J12" s="42"/>
      <c r="K12" s="42"/>
      <c r="L12" s="42"/>
      <c r="M12" s="42"/>
      <c r="N12" s="42"/>
    </row>
    <row r="13" spans="1:14" ht="38.25" customHeight="1" x14ac:dyDescent="0.25">
      <c r="A13" s="40"/>
      <c r="B13" s="42" t="s">
        <v>238</v>
      </c>
      <c r="C13" s="42"/>
      <c r="D13" s="42"/>
      <c r="E13" s="42"/>
      <c r="F13" s="42"/>
      <c r="G13" s="42"/>
      <c r="H13" s="42"/>
      <c r="I13" s="42"/>
      <c r="J13" s="42"/>
      <c r="K13" s="42"/>
      <c r="L13" s="42"/>
      <c r="M13" s="42"/>
      <c r="N13" s="42"/>
    </row>
    <row r="14" spans="1:14" ht="38.25" customHeight="1" x14ac:dyDescent="0.25">
      <c r="A14" s="40"/>
      <c r="B14" s="42" t="s">
        <v>239</v>
      </c>
      <c r="C14" s="42"/>
      <c r="D14" s="42"/>
      <c r="E14" s="42"/>
      <c r="F14" s="42"/>
      <c r="G14" s="42"/>
      <c r="H14" s="42"/>
      <c r="I14" s="42"/>
      <c r="J14" s="42"/>
      <c r="K14" s="42"/>
      <c r="L14" s="42"/>
      <c r="M14" s="42"/>
      <c r="N14" s="42"/>
    </row>
    <row r="15" spans="1:14" ht="15" customHeight="1" x14ac:dyDescent="0.25">
      <c r="A15" s="40" t="s">
        <v>240</v>
      </c>
      <c r="B15" s="39" t="s">
        <v>6</v>
      </c>
      <c r="C15" s="39"/>
      <c r="D15" s="39"/>
      <c r="E15" s="39"/>
      <c r="F15" s="39"/>
      <c r="G15" s="39"/>
      <c r="H15" s="39"/>
      <c r="I15" s="39"/>
      <c r="J15" s="39"/>
      <c r="K15" s="39"/>
      <c r="L15" s="39"/>
      <c r="M15" s="39"/>
      <c r="N15" s="39"/>
    </row>
    <row r="16" spans="1:14" x14ac:dyDescent="0.25">
      <c r="A16" s="40"/>
      <c r="B16" s="43" t="s">
        <v>240</v>
      </c>
      <c r="C16" s="43"/>
      <c r="D16" s="43"/>
      <c r="E16" s="43"/>
      <c r="F16" s="43"/>
      <c r="G16" s="43"/>
      <c r="H16" s="43"/>
      <c r="I16" s="43"/>
      <c r="J16" s="43"/>
      <c r="K16" s="43"/>
      <c r="L16" s="43"/>
      <c r="M16" s="43"/>
      <c r="N16" s="43"/>
    </row>
    <row r="17" spans="1:14" x14ac:dyDescent="0.25">
      <c r="A17" s="40"/>
      <c r="B17" s="42" t="s">
        <v>241</v>
      </c>
      <c r="C17" s="42"/>
      <c r="D17" s="42"/>
      <c r="E17" s="42"/>
      <c r="F17" s="42"/>
      <c r="G17" s="42"/>
      <c r="H17" s="42"/>
      <c r="I17" s="42"/>
      <c r="J17" s="42"/>
      <c r="K17" s="42"/>
      <c r="L17" s="42"/>
      <c r="M17" s="42"/>
      <c r="N17" s="42"/>
    </row>
    <row r="18" spans="1:14" ht="25.5" customHeight="1" x14ac:dyDescent="0.25">
      <c r="A18" s="40"/>
      <c r="B18" s="42" t="s">
        <v>242</v>
      </c>
      <c r="C18" s="42"/>
      <c r="D18" s="42"/>
      <c r="E18" s="42"/>
      <c r="F18" s="42"/>
      <c r="G18" s="42"/>
      <c r="H18" s="42"/>
      <c r="I18" s="42"/>
      <c r="J18" s="42"/>
      <c r="K18" s="42"/>
      <c r="L18" s="42"/>
      <c r="M18" s="42"/>
      <c r="N18" s="42"/>
    </row>
    <row r="19" spans="1:14" ht="63.75" customHeight="1" x14ac:dyDescent="0.25">
      <c r="A19" s="40"/>
      <c r="B19" s="42" t="s">
        <v>243</v>
      </c>
      <c r="C19" s="42"/>
      <c r="D19" s="42"/>
      <c r="E19" s="42"/>
      <c r="F19" s="42"/>
      <c r="G19" s="42"/>
      <c r="H19" s="42"/>
      <c r="I19" s="42"/>
      <c r="J19" s="42"/>
      <c r="K19" s="42"/>
      <c r="L19" s="42"/>
      <c r="M19" s="42"/>
      <c r="N19" s="42"/>
    </row>
    <row r="20" spans="1:14" ht="51" customHeight="1" x14ac:dyDescent="0.25">
      <c r="A20" s="40"/>
      <c r="B20" s="42" t="s">
        <v>244</v>
      </c>
      <c r="C20" s="42"/>
      <c r="D20" s="42"/>
      <c r="E20" s="42"/>
      <c r="F20" s="42"/>
      <c r="G20" s="42"/>
      <c r="H20" s="42"/>
      <c r="I20" s="42"/>
      <c r="J20" s="42"/>
      <c r="K20" s="42"/>
      <c r="L20" s="42"/>
      <c r="M20" s="42"/>
      <c r="N20" s="42"/>
    </row>
    <row r="21" spans="1:14" ht="25.5" customHeight="1" x14ac:dyDescent="0.25">
      <c r="A21" s="40"/>
      <c r="B21" s="42" t="s">
        <v>245</v>
      </c>
      <c r="C21" s="42"/>
      <c r="D21" s="42"/>
      <c r="E21" s="42"/>
      <c r="F21" s="42"/>
      <c r="G21" s="42"/>
      <c r="H21" s="42"/>
      <c r="I21" s="42"/>
      <c r="J21" s="42"/>
      <c r="K21" s="42"/>
      <c r="L21" s="42"/>
      <c r="M21" s="42"/>
      <c r="N21" s="42"/>
    </row>
    <row r="22" spans="1:14" ht="25.5" customHeight="1" x14ac:dyDescent="0.25">
      <c r="A22" s="40"/>
      <c r="B22" s="42" t="s">
        <v>246</v>
      </c>
      <c r="C22" s="42"/>
      <c r="D22" s="42"/>
      <c r="E22" s="42"/>
      <c r="F22" s="42"/>
      <c r="G22" s="42"/>
      <c r="H22" s="42"/>
      <c r="I22" s="42"/>
      <c r="J22" s="42"/>
      <c r="K22" s="42"/>
      <c r="L22" s="42"/>
      <c r="M22" s="42"/>
      <c r="N22" s="42"/>
    </row>
    <row r="23" spans="1:14" ht="63.75" customHeight="1" x14ac:dyDescent="0.25">
      <c r="A23" s="40"/>
      <c r="B23" s="42" t="s">
        <v>247</v>
      </c>
      <c r="C23" s="42"/>
      <c r="D23" s="42"/>
      <c r="E23" s="42"/>
      <c r="F23" s="42"/>
      <c r="G23" s="42"/>
      <c r="H23" s="42"/>
      <c r="I23" s="42"/>
      <c r="J23" s="42"/>
      <c r="K23" s="42"/>
      <c r="L23" s="42"/>
      <c r="M23" s="42"/>
      <c r="N23" s="42"/>
    </row>
    <row r="24" spans="1:14" x14ac:dyDescent="0.25">
      <c r="A24" s="40"/>
      <c r="B24" s="42" t="s">
        <v>248</v>
      </c>
      <c r="C24" s="42"/>
      <c r="D24" s="42"/>
      <c r="E24" s="42"/>
      <c r="F24" s="42"/>
      <c r="G24" s="42"/>
      <c r="H24" s="42"/>
      <c r="I24" s="42"/>
      <c r="J24" s="42"/>
      <c r="K24" s="42"/>
      <c r="L24" s="42"/>
      <c r="M24" s="42"/>
      <c r="N24" s="42"/>
    </row>
    <row r="25" spans="1:14" x14ac:dyDescent="0.25">
      <c r="A25" s="40"/>
      <c r="B25" s="44"/>
      <c r="C25" s="44"/>
      <c r="D25" s="44"/>
      <c r="E25" s="44"/>
      <c r="F25" s="44"/>
      <c r="G25" s="44"/>
      <c r="H25" s="44"/>
      <c r="I25" s="44"/>
      <c r="J25" s="44"/>
      <c r="K25" s="44"/>
      <c r="L25" s="44"/>
      <c r="M25" s="44"/>
      <c r="N25" s="44"/>
    </row>
    <row r="26" spans="1:14" x14ac:dyDescent="0.25">
      <c r="A26" s="40"/>
      <c r="B26" s="42" t="s">
        <v>249</v>
      </c>
      <c r="C26" s="42"/>
      <c r="D26" s="42"/>
      <c r="E26" s="42"/>
      <c r="F26" s="42"/>
      <c r="G26" s="42"/>
      <c r="H26" s="42"/>
      <c r="I26" s="42"/>
      <c r="J26" s="42"/>
      <c r="K26" s="42"/>
      <c r="L26" s="42"/>
      <c r="M26" s="42"/>
      <c r="N26" s="42"/>
    </row>
    <row r="27" spans="1:14" x14ac:dyDescent="0.25">
      <c r="A27" s="40"/>
      <c r="B27" s="45"/>
      <c r="C27" s="45"/>
      <c r="D27" s="45"/>
      <c r="E27" s="45"/>
      <c r="F27" s="45"/>
      <c r="G27" s="45"/>
      <c r="H27" s="45"/>
      <c r="I27" s="45"/>
      <c r="J27" s="45"/>
      <c r="K27" s="45"/>
      <c r="L27" s="45"/>
      <c r="M27" s="45"/>
      <c r="N27" s="45"/>
    </row>
    <row r="28" spans="1:14" ht="63.75" x14ac:dyDescent="0.25">
      <c r="A28" s="40"/>
      <c r="B28" s="13"/>
      <c r="C28" s="14" t="s">
        <v>250</v>
      </c>
      <c r="D28" s="15"/>
      <c r="E28" s="14" t="s">
        <v>251</v>
      </c>
    </row>
    <row r="29" spans="1:14" x14ac:dyDescent="0.25">
      <c r="A29" s="40"/>
      <c r="B29" s="45"/>
      <c r="C29" s="45"/>
      <c r="D29" s="45"/>
      <c r="E29" s="45"/>
      <c r="F29" s="45"/>
      <c r="G29" s="45"/>
      <c r="H29" s="45"/>
      <c r="I29" s="45"/>
      <c r="J29" s="45"/>
      <c r="K29" s="45"/>
      <c r="L29" s="45"/>
      <c r="M29" s="45"/>
      <c r="N29" s="45"/>
    </row>
    <row r="30" spans="1:14" ht="76.5" x14ac:dyDescent="0.25">
      <c r="A30" s="40"/>
      <c r="B30" s="13"/>
      <c r="C30" s="14" t="s">
        <v>250</v>
      </c>
      <c r="D30" s="15"/>
      <c r="E30" s="14" t="s">
        <v>252</v>
      </c>
    </row>
    <row r="31" spans="1:14" x14ac:dyDescent="0.25">
      <c r="A31" s="40"/>
      <c r="B31" s="45"/>
      <c r="C31" s="45"/>
      <c r="D31" s="45"/>
      <c r="E31" s="45"/>
      <c r="F31" s="45"/>
      <c r="G31" s="45"/>
      <c r="H31" s="45"/>
      <c r="I31" s="45"/>
      <c r="J31" s="45"/>
      <c r="K31" s="45"/>
      <c r="L31" s="45"/>
      <c r="M31" s="45"/>
      <c r="N31" s="45"/>
    </row>
    <row r="32" spans="1:14" ht="63.75" x14ac:dyDescent="0.25">
      <c r="A32" s="40"/>
      <c r="B32" s="13"/>
      <c r="C32" s="14" t="s">
        <v>250</v>
      </c>
      <c r="D32" s="15"/>
      <c r="E32" s="14" t="s">
        <v>253</v>
      </c>
    </row>
    <row r="33" spans="1:14" x14ac:dyDescent="0.25">
      <c r="A33" s="40"/>
      <c r="B33" s="45"/>
      <c r="C33" s="45"/>
      <c r="D33" s="45"/>
      <c r="E33" s="45"/>
      <c r="F33" s="45"/>
      <c r="G33" s="45"/>
      <c r="H33" s="45"/>
      <c r="I33" s="45"/>
      <c r="J33" s="45"/>
      <c r="K33" s="45"/>
      <c r="L33" s="45"/>
      <c r="M33" s="45"/>
      <c r="N33" s="45"/>
    </row>
    <row r="34" spans="1:14" ht="140.25" x14ac:dyDescent="0.25">
      <c r="A34" s="40"/>
      <c r="B34" s="13"/>
      <c r="C34" s="14" t="s">
        <v>250</v>
      </c>
      <c r="D34" s="15"/>
      <c r="E34" s="14" t="s">
        <v>254</v>
      </c>
    </row>
    <row r="35" spans="1:14" ht="25.5" customHeight="1" x14ac:dyDescent="0.25">
      <c r="A35" s="40"/>
      <c r="B35" s="42" t="s">
        <v>255</v>
      </c>
      <c r="C35" s="42"/>
      <c r="D35" s="42"/>
      <c r="E35" s="42"/>
      <c r="F35" s="42"/>
      <c r="G35" s="42"/>
      <c r="H35" s="42"/>
      <c r="I35" s="42"/>
      <c r="J35" s="42"/>
      <c r="K35" s="42"/>
      <c r="L35" s="42"/>
      <c r="M35" s="42"/>
      <c r="N35" s="42"/>
    </row>
    <row r="36" spans="1:14" ht="25.5" customHeight="1" x14ac:dyDescent="0.25">
      <c r="A36" s="40"/>
      <c r="B36" s="42" t="s">
        <v>256</v>
      </c>
      <c r="C36" s="42"/>
      <c r="D36" s="42"/>
      <c r="E36" s="42"/>
      <c r="F36" s="42"/>
      <c r="G36" s="42"/>
      <c r="H36" s="42"/>
      <c r="I36" s="42"/>
      <c r="J36" s="42"/>
      <c r="K36" s="42"/>
      <c r="L36" s="42"/>
      <c r="M36" s="42"/>
      <c r="N36" s="42"/>
    </row>
    <row r="37" spans="1:14" ht="38.25" customHeight="1" x14ac:dyDescent="0.25">
      <c r="A37" s="40"/>
      <c r="B37" s="42" t="s">
        <v>257</v>
      </c>
      <c r="C37" s="42"/>
      <c r="D37" s="42"/>
      <c r="E37" s="42"/>
      <c r="F37" s="42"/>
      <c r="G37" s="42"/>
      <c r="H37" s="42"/>
      <c r="I37" s="42"/>
      <c r="J37" s="42"/>
      <c r="K37" s="42"/>
      <c r="L37" s="42"/>
      <c r="M37" s="42"/>
      <c r="N37" s="42"/>
    </row>
    <row r="38" spans="1:14" ht="15" customHeight="1" x14ac:dyDescent="0.25">
      <c r="A38" s="40" t="s">
        <v>258</v>
      </c>
      <c r="B38" s="39" t="s">
        <v>6</v>
      </c>
      <c r="C38" s="39"/>
      <c r="D38" s="39"/>
      <c r="E38" s="39"/>
      <c r="F38" s="39"/>
      <c r="G38" s="39"/>
      <c r="H38" s="39"/>
      <c r="I38" s="39"/>
      <c r="J38" s="39"/>
      <c r="K38" s="39"/>
      <c r="L38" s="39"/>
      <c r="M38" s="39"/>
      <c r="N38" s="39"/>
    </row>
    <row r="39" spans="1:14" x14ac:dyDescent="0.25">
      <c r="A39" s="40"/>
      <c r="B39" s="43" t="s">
        <v>258</v>
      </c>
      <c r="C39" s="43"/>
      <c r="D39" s="43"/>
      <c r="E39" s="43"/>
      <c r="F39" s="43"/>
      <c r="G39" s="43"/>
      <c r="H39" s="43"/>
      <c r="I39" s="43"/>
      <c r="J39" s="43"/>
      <c r="K39" s="43"/>
      <c r="L39" s="43"/>
      <c r="M39" s="43"/>
      <c r="N39" s="43"/>
    </row>
    <row r="40" spans="1:14" ht="25.5" customHeight="1" x14ac:dyDescent="0.25">
      <c r="A40" s="40"/>
      <c r="B40" s="42" t="s">
        <v>259</v>
      </c>
      <c r="C40" s="42"/>
      <c r="D40" s="42"/>
      <c r="E40" s="42"/>
      <c r="F40" s="42"/>
      <c r="G40" s="42"/>
      <c r="H40" s="42"/>
      <c r="I40" s="42"/>
      <c r="J40" s="42"/>
      <c r="K40" s="42"/>
      <c r="L40" s="42"/>
      <c r="M40" s="42"/>
      <c r="N40" s="42"/>
    </row>
    <row r="41" spans="1:14" ht="15" customHeight="1" x14ac:dyDescent="0.25">
      <c r="A41" s="40" t="s">
        <v>260</v>
      </c>
      <c r="B41" s="39" t="s">
        <v>6</v>
      </c>
      <c r="C41" s="39"/>
      <c r="D41" s="39"/>
      <c r="E41" s="39"/>
      <c r="F41" s="39"/>
      <c r="G41" s="39"/>
      <c r="H41" s="39"/>
      <c r="I41" s="39"/>
      <c r="J41" s="39"/>
      <c r="K41" s="39"/>
      <c r="L41" s="39"/>
      <c r="M41" s="39"/>
      <c r="N41" s="39"/>
    </row>
    <row r="42" spans="1:14" x14ac:dyDescent="0.25">
      <c r="A42" s="40"/>
      <c r="B42" s="43" t="s">
        <v>260</v>
      </c>
      <c r="C42" s="43"/>
      <c r="D42" s="43"/>
      <c r="E42" s="43"/>
      <c r="F42" s="43"/>
      <c r="G42" s="43"/>
      <c r="H42" s="43"/>
      <c r="I42" s="43"/>
      <c r="J42" s="43"/>
      <c r="K42" s="43"/>
      <c r="L42" s="43"/>
      <c r="M42" s="43"/>
      <c r="N42" s="43"/>
    </row>
    <row r="43" spans="1:14" ht="25.5" customHeight="1" x14ac:dyDescent="0.25">
      <c r="A43" s="40"/>
      <c r="B43" s="42" t="s">
        <v>261</v>
      </c>
      <c r="C43" s="42"/>
      <c r="D43" s="42"/>
      <c r="E43" s="42"/>
      <c r="F43" s="42"/>
      <c r="G43" s="42"/>
      <c r="H43" s="42"/>
      <c r="I43" s="42"/>
      <c r="J43" s="42"/>
      <c r="K43" s="42"/>
      <c r="L43" s="42"/>
      <c r="M43" s="42"/>
      <c r="N43" s="42"/>
    </row>
    <row r="44" spans="1:14" ht="15" customHeight="1" x14ac:dyDescent="0.25">
      <c r="A44" s="40" t="s">
        <v>262</v>
      </c>
      <c r="B44" s="39" t="s">
        <v>6</v>
      </c>
      <c r="C44" s="39"/>
      <c r="D44" s="39"/>
      <c r="E44" s="39"/>
      <c r="F44" s="39"/>
      <c r="G44" s="39"/>
      <c r="H44" s="39"/>
      <c r="I44" s="39"/>
      <c r="J44" s="39"/>
      <c r="K44" s="39"/>
      <c r="L44" s="39"/>
      <c r="M44" s="39"/>
      <c r="N44" s="39"/>
    </row>
    <row r="45" spans="1:14" x14ac:dyDescent="0.25">
      <c r="A45" s="40"/>
      <c r="B45" s="43" t="s">
        <v>262</v>
      </c>
      <c r="C45" s="43"/>
      <c r="D45" s="43"/>
      <c r="E45" s="43"/>
      <c r="F45" s="43"/>
      <c r="G45" s="43"/>
      <c r="H45" s="43"/>
      <c r="I45" s="43"/>
      <c r="J45" s="43"/>
      <c r="K45" s="43"/>
      <c r="L45" s="43"/>
      <c r="M45" s="43"/>
      <c r="N45" s="43"/>
    </row>
    <row r="46" spans="1:14" x14ac:dyDescent="0.25">
      <c r="A46" s="40"/>
      <c r="B46" s="42" t="s">
        <v>263</v>
      </c>
      <c r="C46" s="42"/>
      <c r="D46" s="42"/>
      <c r="E46" s="42"/>
      <c r="F46" s="42"/>
      <c r="G46" s="42"/>
      <c r="H46" s="42"/>
      <c r="I46" s="42"/>
      <c r="J46" s="42"/>
      <c r="K46" s="42"/>
      <c r="L46" s="42"/>
      <c r="M46" s="42"/>
      <c r="N46" s="42"/>
    </row>
    <row r="47" spans="1:14" ht="25.5" customHeight="1" x14ac:dyDescent="0.25">
      <c r="A47" s="40"/>
      <c r="B47" s="42" t="s">
        <v>264</v>
      </c>
      <c r="C47" s="42"/>
      <c r="D47" s="42"/>
      <c r="E47" s="42"/>
      <c r="F47" s="42"/>
      <c r="G47" s="42"/>
      <c r="H47" s="42"/>
      <c r="I47" s="42"/>
      <c r="J47" s="42"/>
      <c r="K47" s="42"/>
      <c r="L47" s="42"/>
      <c r="M47" s="42"/>
      <c r="N47" s="42"/>
    </row>
    <row r="48" spans="1:14" ht="38.25" customHeight="1" x14ac:dyDescent="0.25">
      <c r="A48" s="40"/>
      <c r="B48" s="42" t="s">
        <v>265</v>
      </c>
      <c r="C48" s="42"/>
      <c r="D48" s="42"/>
      <c r="E48" s="42"/>
      <c r="F48" s="42"/>
      <c r="G48" s="42"/>
      <c r="H48" s="42"/>
      <c r="I48" s="42"/>
      <c r="J48" s="42"/>
      <c r="K48" s="42"/>
      <c r="L48" s="42"/>
      <c r="M48" s="42"/>
      <c r="N48" s="42"/>
    </row>
    <row r="49" spans="1:14" ht="15" customHeight="1" x14ac:dyDescent="0.25">
      <c r="A49" s="40" t="s">
        <v>266</v>
      </c>
      <c r="B49" s="39" t="s">
        <v>6</v>
      </c>
      <c r="C49" s="39"/>
      <c r="D49" s="39"/>
      <c r="E49" s="39"/>
      <c r="F49" s="39"/>
      <c r="G49" s="39"/>
      <c r="H49" s="39"/>
      <c r="I49" s="39"/>
      <c r="J49" s="39"/>
      <c r="K49" s="39"/>
      <c r="L49" s="39"/>
      <c r="M49" s="39"/>
      <c r="N49" s="39"/>
    </row>
    <row r="50" spans="1:14" x14ac:dyDescent="0.25">
      <c r="A50" s="40"/>
      <c r="B50" s="43" t="s">
        <v>266</v>
      </c>
      <c r="C50" s="43"/>
      <c r="D50" s="43"/>
      <c r="E50" s="43"/>
      <c r="F50" s="43"/>
      <c r="G50" s="43"/>
      <c r="H50" s="43"/>
      <c r="I50" s="43"/>
      <c r="J50" s="43"/>
      <c r="K50" s="43"/>
      <c r="L50" s="43"/>
      <c r="M50" s="43"/>
      <c r="N50" s="43"/>
    </row>
    <row r="51" spans="1:14" ht="38.25" customHeight="1" x14ac:dyDescent="0.25">
      <c r="A51" s="40"/>
      <c r="B51" s="42" t="s">
        <v>267</v>
      </c>
      <c r="C51" s="42"/>
      <c r="D51" s="42"/>
      <c r="E51" s="42"/>
      <c r="F51" s="42"/>
      <c r="G51" s="42"/>
      <c r="H51" s="42"/>
      <c r="I51" s="42"/>
      <c r="J51" s="42"/>
      <c r="K51" s="42"/>
      <c r="L51" s="42"/>
      <c r="M51" s="42"/>
      <c r="N51" s="42"/>
    </row>
    <row r="52" spans="1:14" ht="38.25" customHeight="1" x14ac:dyDescent="0.25">
      <c r="A52" s="40"/>
      <c r="B52" s="42" t="s">
        <v>268</v>
      </c>
      <c r="C52" s="42"/>
      <c r="D52" s="42"/>
      <c r="E52" s="42"/>
      <c r="F52" s="42"/>
      <c r="G52" s="42"/>
      <c r="H52" s="42"/>
      <c r="I52" s="42"/>
      <c r="J52" s="42"/>
      <c r="K52" s="42"/>
      <c r="L52" s="42"/>
      <c r="M52" s="42"/>
      <c r="N52" s="42"/>
    </row>
    <row r="53" spans="1:14" ht="15" customHeight="1" x14ac:dyDescent="0.25">
      <c r="A53" s="40" t="s">
        <v>269</v>
      </c>
      <c r="B53" s="39" t="s">
        <v>6</v>
      </c>
      <c r="C53" s="39"/>
      <c r="D53" s="39"/>
      <c r="E53" s="39"/>
      <c r="F53" s="39"/>
      <c r="G53" s="39"/>
      <c r="H53" s="39"/>
      <c r="I53" s="39"/>
      <c r="J53" s="39"/>
      <c r="K53" s="39"/>
      <c r="L53" s="39"/>
      <c r="M53" s="39"/>
      <c r="N53" s="39"/>
    </row>
    <row r="54" spans="1:14" x14ac:dyDescent="0.25">
      <c r="A54" s="40"/>
      <c r="B54" s="43" t="s">
        <v>269</v>
      </c>
      <c r="C54" s="43"/>
      <c r="D54" s="43"/>
      <c r="E54" s="43"/>
      <c r="F54" s="43"/>
      <c r="G54" s="43"/>
      <c r="H54" s="43"/>
      <c r="I54" s="43"/>
      <c r="J54" s="43"/>
      <c r="K54" s="43"/>
      <c r="L54" s="43"/>
      <c r="M54" s="43"/>
      <c r="N54" s="43"/>
    </row>
    <row r="55" spans="1:14" ht="38.25" customHeight="1" x14ac:dyDescent="0.25">
      <c r="A55" s="40"/>
      <c r="B55" s="42" t="s">
        <v>270</v>
      </c>
      <c r="C55" s="42"/>
      <c r="D55" s="42"/>
      <c r="E55" s="42"/>
      <c r="F55" s="42"/>
      <c r="G55" s="42"/>
      <c r="H55" s="42"/>
      <c r="I55" s="42"/>
      <c r="J55" s="42"/>
      <c r="K55" s="42"/>
      <c r="L55" s="42"/>
      <c r="M55" s="42"/>
      <c r="N55" s="42"/>
    </row>
    <row r="56" spans="1:14" ht="15" customHeight="1" x14ac:dyDescent="0.25">
      <c r="A56" s="40" t="s">
        <v>271</v>
      </c>
      <c r="B56" s="39" t="s">
        <v>6</v>
      </c>
      <c r="C56" s="39"/>
      <c r="D56" s="39"/>
      <c r="E56" s="39"/>
      <c r="F56" s="39"/>
      <c r="G56" s="39"/>
      <c r="H56" s="39"/>
      <c r="I56" s="39"/>
      <c r="J56" s="39"/>
      <c r="K56" s="39"/>
      <c r="L56" s="39"/>
      <c r="M56" s="39"/>
      <c r="N56" s="39"/>
    </row>
    <row r="57" spans="1:14" x14ac:dyDescent="0.25">
      <c r="A57" s="40"/>
      <c r="B57" s="43" t="s">
        <v>271</v>
      </c>
      <c r="C57" s="43"/>
      <c r="D57" s="43"/>
      <c r="E57" s="43"/>
      <c r="F57" s="43"/>
      <c r="G57" s="43"/>
      <c r="H57" s="43"/>
      <c r="I57" s="43"/>
      <c r="J57" s="43"/>
      <c r="K57" s="43"/>
      <c r="L57" s="43"/>
      <c r="M57" s="43"/>
      <c r="N57" s="43"/>
    </row>
    <row r="58" spans="1:14" ht="38.25" customHeight="1" x14ac:dyDescent="0.25">
      <c r="A58" s="40"/>
      <c r="B58" s="42" t="s">
        <v>272</v>
      </c>
      <c r="C58" s="42"/>
      <c r="D58" s="42"/>
      <c r="E58" s="42"/>
      <c r="F58" s="42"/>
      <c r="G58" s="42"/>
      <c r="H58" s="42"/>
      <c r="I58" s="42"/>
      <c r="J58" s="42"/>
      <c r="K58" s="42"/>
      <c r="L58" s="42"/>
      <c r="M58" s="42"/>
      <c r="N58" s="42"/>
    </row>
    <row r="59" spans="1:14" ht="25.5" customHeight="1" x14ac:dyDescent="0.25">
      <c r="A59" s="40"/>
      <c r="B59" s="42" t="s">
        <v>273</v>
      </c>
      <c r="C59" s="42"/>
      <c r="D59" s="42"/>
      <c r="E59" s="42"/>
      <c r="F59" s="42"/>
      <c r="G59" s="42"/>
      <c r="H59" s="42"/>
      <c r="I59" s="42"/>
      <c r="J59" s="42"/>
      <c r="K59" s="42"/>
      <c r="L59" s="42"/>
      <c r="M59" s="42"/>
      <c r="N59" s="42"/>
    </row>
    <row r="60" spans="1:14" ht="15" customHeight="1" x14ac:dyDescent="0.25">
      <c r="A60" s="40" t="s">
        <v>274</v>
      </c>
      <c r="B60" s="39" t="s">
        <v>6</v>
      </c>
      <c r="C60" s="39"/>
      <c r="D60" s="39"/>
      <c r="E60" s="39"/>
      <c r="F60" s="39"/>
      <c r="G60" s="39"/>
      <c r="H60" s="39"/>
      <c r="I60" s="39"/>
      <c r="J60" s="39"/>
      <c r="K60" s="39"/>
      <c r="L60" s="39"/>
      <c r="M60" s="39"/>
      <c r="N60" s="39"/>
    </row>
    <row r="61" spans="1:14" x14ac:dyDescent="0.25">
      <c r="A61" s="40"/>
      <c r="B61" s="43" t="s">
        <v>274</v>
      </c>
      <c r="C61" s="43"/>
      <c r="D61" s="43"/>
      <c r="E61" s="43"/>
      <c r="F61" s="43"/>
      <c r="G61" s="43"/>
      <c r="H61" s="43"/>
      <c r="I61" s="43"/>
      <c r="J61" s="43"/>
      <c r="K61" s="43"/>
      <c r="L61" s="43"/>
      <c r="M61" s="43"/>
      <c r="N61" s="43"/>
    </row>
    <row r="62" spans="1:14" x14ac:dyDescent="0.25">
      <c r="A62" s="40"/>
      <c r="B62" s="42" t="s">
        <v>275</v>
      </c>
      <c r="C62" s="42"/>
      <c r="D62" s="42"/>
      <c r="E62" s="42"/>
      <c r="F62" s="42"/>
      <c r="G62" s="42"/>
      <c r="H62" s="42"/>
      <c r="I62" s="42"/>
      <c r="J62" s="42"/>
      <c r="K62" s="42"/>
      <c r="L62" s="42"/>
      <c r="M62" s="42"/>
      <c r="N62" s="42"/>
    </row>
    <row r="63" spans="1:14" ht="15" customHeight="1" x14ac:dyDescent="0.25">
      <c r="A63" s="40" t="s">
        <v>276</v>
      </c>
      <c r="B63" s="39" t="s">
        <v>6</v>
      </c>
      <c r="C63" s="39"/>
      <c r="D63" s="39"/>
      <c r="E63" s="39"/>
      <c r="F63" s="39"/>
      <c r="G63" s="39"/>
      <c r="H63" s="39"/>
      <c r="I63" s="39"/>
      <c r="J63" s="39"/>
      <c r="K63" s="39"/>
      <c r="L63" s="39"/>
      <c r="M63" s="39"/>
      <c r="N63" s="39"/>
    </row>
    <row r="64" spans="1:14" x14ac:dyDescent="0.25">
      <c r="A64" s="40"/>
      <c r="B64" s="43" t="s">
        <v>276</v>
      </c>
      <c r="C64" s="43"/>
      <c r="D64" s="43"/>
      <c r="E64" s="43"/>
      <c r="F64" s="43"/>
      <c r="G64" s="43"/>
      <c r="H64" s="43"/>
      <c r="I64" s="43"/>
      <c r="J64" s="43"/>
      <c r="K64" s="43"/>
      <c r="L64" s="43"/>
      <c r="M64" s="43"/>
      <c r="N64" s="43"/>
    </row>
    <row r="65" spans="1:14" ht="38.25" customHeight="1" x14ac:dyDescent="0.25">
      <c r="A65" s="40"/>
      <c r="B65" s="42" t="s">
        <v>277</v>
      </c>
      <c r="C65" s="42"/>
      <c r="D65" s="42"/>
      <c r="E65" s="42"/>
      <c r="F65" s="42"/>
      <c r="G65" s="42"/>
      <c r="H65" s="42"/>
      <c r="I65" s="42"/>
      <c r="J65" s="42"/>
      <c r="K65" s="42"/>
      <c r="L65" s="42"/>
      <c r="M65" s="42"/>
      <c r="N65" s="42"/>
    </row>
    <row r="66" spans="1:14" ht="15" customHeight="1" x14ac:dyDescent="0.25">
      <c r="A66" s="40" t="s">
        <v>278</v>
      </c>
      <c r="B66" s="39" t="s">
        <v>6</v>
      </c>
      <c r="C66" s="39"/>
      <c r="D66" s="39"/>
      <c r="E66" s="39"/>
      <c r="F66" s="39"/>
      <c r="G66" s="39"/>
      <c r="H66" s="39"/>
      <c r="I66" s="39"/>
      <c r="J66" s="39"/>
      <c r="K66" s="39"/>
      <c r="L66" s="39"/>
      <c r="M66" s="39"/>
      <c r="N66" s="39"/>
    </row>
    <row r="67" spans="1:14" x14ac:dyDescent="0.25">
      <c r="A67" s="40"/>
      <c r="B67" s="43" t="s">
        <v>278</v>
      </c>
      <c r="C67" s="43"/>
      <c r="D67" s="43"/>
      <c r="E67" s="43"/>
      <c r="F67" s="43"/>
      <c r="G67" s="43"/>
      <c r="H67" s="43"/>
      <c r="I67" s="43"/>
      <c r="J67" s="43"/>
      <c r="K67" s="43"/>
      <c r="L67" s="43"/>
      <c r="M67" s="43"/>
      <c r="N67" s="43"/>
    </row>
    <row r="68" spans="1:14" x14ac:dyDescent="0.25">
      <c r="A68" s="40"/>
      <c r="B68" s="42" t="s">
        <v>279</v>
      </c>
      <c r="C68" s="42"/>
      <c r="D68" s="42"/>
      <c r="E68" s="42"/>
      <c r="F68" s="42"/>
      <c r="G68" s="42"/>
      <c r="H68" s="42"/>
      <c r="I68" s="42"/>
      <c r="J68" s="42"/>
      <c r="K68" s="42"/>
      <c r="L68" s="42"/>
      <c r="M68" s="42"/>
      <c r="N68" s="42"/>
    </row>
    <row r="69" spans="1:14" ht="25.5" customHeight="1" x14ac:dyDescent="0.25">
      <c r="A69" s="40"/>
      <c r="B69" s="42" t="s">
        <v>280</v>
      </c>
      <c r="C69" s="42"/>
      <c r="D69" s="42"/>
      <c r="E69" s="42"/>
      <c r="F69" s="42"/>
      <c r="G69" s="42"/>
      <c r="H69" s="42"/>
      <c r="I69" s="42"/>
      <c r="J69" s="42"/>
      <c r="K69" s="42"/>
      <c r="L69" s="42"/>
      <c r="M69" s="42"/>
      <c r="N69" s="42"/>
    </row>
    <row r="70" spans="1:14" ht="15" customHeight="1" x14ac:dyDescent="0.25">
      <c r="A70" s="40" t="s">
        <v>281</v>
      </c>
      <c r="B70" s="39" t="s">
        <v>6</v>
      </c>
      <c r="C70" s="39"/>
      <c r="D70" s="39"/>
      <c r="E70" s="39"/>
      <c r="F70" s="39"/>
      <c r="G70" s="39"/>
      <c r="H70" s="39"/>
      <c r="I70" s="39"/>
      <c r="J70" s="39"/>
      <c r="K70" s="39"/>
      <c r="L70" s="39"/>
      <c r="M70" s="39"/>
      <c r="N70" s="39"/>
    </row>
    <row r="71" spans="1:14" x14ac:dyDescent="0.25">
      <c r="A71" s="40"/>
      <c r="B71" s="43" t="s">
        <v>281</v>
      </c>
      <c r="C71" s="43"/>
      <c r="D71" s="43"/>
      <c r="E71" s="43"/>
      <c r="F71" s="43"/>
      <c r="G71" s="43"/>
      <c r="H71" s="43"/>
      <c r="I71" s="43"/>
      <c r="J71" s="43"/>
      <c r="K71" s="43"/>
      <c r="L71" s="43"/>
      <c r="M71" s="43"/>
      <c r="N71" s="43"/>
    </row>
    <row r="72" spans="1:14" ht="38.25" customHeight="1" x14ac:dyDescent="0.25">
      <c r="A72" s="40"/>
      <c r="B72" s="42" t="s">
        <v>282</v>
      </c>
      <c r="C72" s="42"/>
      <c r="D72" s="42"/>
      <c r="E72" s="42"/>
      <c r="F72" s="42"/>
      <c r="G72" s="42"/>
      <c r="H72" s="42"/>
      <c r="I72" s="42"/>
      <c r="J72" s="42"/>
      <c r="K72" s="42"/>
      <c r="L72" s="42"/>
      <c r="M72" s="42"/>
      <c r="N72" s="42"/>
    </row>
    <row r="73" spans="1:14" ht="38.25" customHeight="1" x14ac:dyDescent="0.25">
      <c r="A73" s="40"/>
      <c r="B73" s="42" t="s">
        <v>283</v>
      </c>
      <c r="C73" s="42"/>
      <c r="D73" s="42"/>
      <c r="E73" s="42"/>
      <c r="F73" s="42"/>
      <c r="G73" s="42"/>
      <c r="H73" s="42"/>
      <c r="I73" s="42"/>
      <c r="J73" s="42"/>
      <c r="K73" s="42"/>
      <c r="L73" s="42"/>
      <c r="M73" s="42"/>
      <c r="N73" s="42"/>
    </row>
    <row r="74" spans="1:14" ht="15" customHeight="1" x14ac:dyDescent="0.25">
      <c r="A74" s="40" t="s">
        <v>284</v>
      </c>
      <c r="B74" s="39" t="s">
        <v>6</v>
      </c>
      <c r="C74" s="39"/>
      <c r="D74" s="39"/>
      <c r="E74" s="39"/>
      <c r="F74" s="39"/>
      <c r="G74" s="39"/>
      <c r="H74" s="39"/>
      <c r="I74" s="39"/>
      <c r="J74" s="39"/>
      <c r="K74" s="39"/>
      <c r="L74" s="39"/>
      <c r="M74" s="39"/>
      <c r="N74" s="39"/>
    </row>
    <row r="75" spans="1:14" x14ac:dyDescent="0.25">
      <c r="A75" s="40"/>
      <c r="B75" s="43" t="s">
        <v>284</v>
      </c>
      <c r="C75" s="43"/>
      <c r="D75" s="43"/>
      <c r="E75" s="43"/>
      <c r="F75" s="43"/>
      <c r="G75" s="43"/>
      <c r="H75" s="43"/>
      <c r="I75" s="43"/>
      <c r="J75" s="43"/>
      <c r="K75" s="43"/>
      <c r="L75" s="43"/>
      <c r="M75" s="43"/>
      <c r="N75" s="43"/>
    </row>
    <row r="76" spans="1:14" x14ac:dyDescent="0.25">
      <c r="A76" s="40"/>
      <c r="B76" s="42" t="s">
        <v>285</v>
      </c>
      <c r="C76" s="42"/>
      <c r="D76" s="42"/>
      <c r="E76" s="42"/>
      <c r="F76" s="42"/>
      <c r="G76" s="42"/>
      <c r="H76" s="42"/>
      <c r="I76" s="42"/>
      <c r="J76" s="42"/>
      <c r="K76" s="42"/>
      <c r="L76" s="42"/>
      <c r="M76" s="42"/>
      <c r="N76" s="42"/>
    </row>
    <row r="77" spans="1:14" x14ac:dyDescent="0.25">
      <c r="A77" s="40"/>
      <c r="B77" s="46"/>
      <c r="C77" s="46"/>
      <c r="D77" s="46"/>
      <c r="E77" s="46"/>
      <c r="F77" s="46"/>
      <c r="G77" s="46"/>
      <c r="H77" s="46"/>
      <c r="I77" s="46"/>
      <c r="J77" s="46"/>
      <c r="K77" s="46"/>
      <c r="L77" s="46"/>
      <c r="M77" s="46"/>
      <c r="N77" s="46"/>
    </row>
    <row r="78" spans="1:14" x14ac:dyDescent="0.25">
      <c r="A78" s="40"/>
      <c r="B78" s="4"/>
      <c r="C78" s="4"/>
      <c r="D78" s="4"/>
      <c r="E78" s="4"/>
      <c r="F78" s="4"/>
      <c r="G78" s="4"/>
      <c r="H78" s="4"/>
      <c r="I78" s="4"/>
      <c r="J78" s="4"/>
      <c r="K78" s="4"/>
      <c r="L78" s="4"/>
      <c r="M78" s="4"/>
      <c r="N78" s="4"/>
    </row>
    <row r="79" spans="1:14" ht="15.75" thickBot="1" x14ac:dyDescent="0.3">
      <c r="A79" s="40"/>
      <c r="B79" s="13"/>
      <c r="C79" s="13" t="s">
        <v>286</v>
      </c>
      <c r="D79" s="37">
        <v>2013</v>
      </c>
      <c r="E79" s="37"/>
      <c r="F79" s="13"/>
      <c r="G79" s="13" t="s">
        <v>286</v>
      </c>
      <c r="H79" s="37">
        <v>2012</v>
      </c>
      <c r="I79" s="37"/>
      <c r="J79" s="13"/>
      <c r="K79" s="13" t="s">
        <v>286</v>
      </c>
      <c r="L79" s="37">
        <v>2011</v>
      </c>
      <c r="M79" s="37"/>
      <c r="N79" s="13"/>
    </row>
    <row r="80" spans="1:14" x14ac:dyDescent="0.25">
      <c r="A80" s="40"/>
      <c r="B80" s="13"/>
      <c r="C80" s="13" t="s">
        <v>286</v>
      </c>
      <c r="D80" s="38" t="s">
        <v>287</v>
      </c>
      <c r="E80" s="38"/>
      <c r="F80" s="38"/>
      <c r="G80" s="38"/>
      <c r="H80" s="38"/>
      <c r="I80" s="38"/>
      <c r="J80" s="38"/>
      <c r="K80" s="38"/>
      <c r="L80" s="38"/>
      <c r="M80" s="38"/>
      <c r="N80" s="13"/>
    </row>
    <row r="81" spans="1:14" ht="38.25" x14ac:dyDescent="0.25">
      <c r="A81" s="40"/>
      <c r="B81" s="18" t="s">
        <v>288</v>
      </c>
      <c r="C81" s="20" t="s">
        <v>286</v>
      </c>
      <c r="D81" s="21" t="s">
        <v>289</v>
      </c>
      <c r="E81" s="22">
        <v>3565</v>
      </c>
      <c r="F81" s="23" t="s">
        <v>286</v>
      </c>
      <c r="G81" s="20" t="s">
        <v>286</v>
      </c>
      <c r="H81" s="24" t="s">
        <v>289</v>
      </c>
      <c r="I81" s="25">
        <v>1068</v>
      </c>
      <c r="J81" s="26" t="s">
        <v>286</v>
      </c>
      <c r="K81" s="20" t="s">
        <v>286</v>
      </c>
      <c r="L81" s="24" t="s">
        <v>289</v>
      </c>
      <c r="M81" s="25">
        <v>2482</v>
      </c>
      <c r="N81" s="26" t="s">
        <v>286</v>
      </c>
    </row>
    <row r="82" spans="1:14" x14ac:dyDescent="0.25">
      <c r="A82" s="40"/>
      <c r="B82" s="27" t="s">
        <v>290</v>
      </c>
      <c r="C82" s="13" t="s">
        <v>286</v>
      </c>
      <c r="D82" s="10"/>
      <c r="E82" s="28">
        <v>12051</v>
      </c>
      <c r="F82" s="29" t="s">
        <v>286</v>
      </c>
      <c r="G82" s="13" t="s">
        <v>286</v>
      </c>
      <c r="H82" s="11"/>
      <c r="I82" s="30">
        <v>9382</v>
      </c>
      <c r="J82" s="31" t="s">
        <v>286</v>
      </c>
      <c r="K82" s="13" t="s">
        <v>286</v>
      </c>
      <c r="L82" s="11"/>
      <c r="M82" s="30">
        <v>8874</v>
      </c>
      <c r="N82" s="31" t="s">
        <v>286</v>
      </c>
    </row>
    <row r="83" spans="1:14" x14ac:dyDescent="0.25">
      <c r="A83" s="40"/>
      <c r="B83" s="18" t="s">
        <v>291</v>
      </c>
      <c r="C83" s="20" t="s">
        <v>286</v>
      </c>
      <c r="D83" s="21"/>
      <c r="E83" s="22">
        <v>10804</v>
      </c>
      <c r="F83" s="23" t="s">
        <v>286</v>
      </c>
      <c r="G83" s="20" t="s">
        <v>286</v>
      </c>
      <c r="H83" s="24"/>
      <c r="I83" s="25">
        <v>16334</v>
      </c>
      <c r="J83" s="26" t="s">
        <v>286</v>
      </c>
      <c r="K83" s="20" t="s">
        <v>286</v>
      </c>
      <c r="L83" s="24"/>
      <c r="M83" s="25">
        <v>20366</v>
      </c>
      <c r="N83" s="26" t="s">
        <v>286</v>
      </c>
    </row>
    <row r="84" spans="1:14" ht="25.5" x14ac:dyDescent="0.25">
      <c r="A84" s="40"/>
      <c r="B84" s="27" t="s">
        <v>292</v>
      </c>
      <c r="C84" s="13" t="s">
        <v>286</v>
      </c>
      <c r="D84" s="29"/>
      <c r="E84" s="32" t="s">
        <v>293</v>
      </c>
      <c r="F84" s="29" t="s">
        <v>286</v>
      </c>
      <c r="G84" s="13" t="s">
        <v>286</v>
      </c>
      <c r="H84" s="31"/>
      <c r="I84" s="33" t="s">
        <v>293</v>
      </c>
      <c r="J84" s="31" t="s">
        <v>286</v>
      </c>
      <c r="K84" s="13" t="s">
        <v>286</v>
      </c>
      <c r="L84" s="11"/>
      <c r="M84" s="30">
        <v>1517</v>
      </c>
      <c r="N84" s="31" t="s">
        <v>286</v>
      </c>
    </row>
    <row r="85" spans="1:14" x14ac:dyDescent="0.25">
      <c r="A85" s="40"/>
      <c r="B85" s="18" t="s">
        <v>294</v>
      </c>
      <c r="C85" s="20" t="s">
        <v>286</v>
      </c>
      <c r="D85" s="19"/>
      <c r="E85" s="19"/>
      <c r="F85" s="19"/>
      <c r="G85" s="20" t="s">
        <v>286</v>
      </c>
      <c r="H85" s="19"/>
      <c r="I85" s="19"/>
      <c r="J85" s="19"/>
      <c r="K85" s="20" t="s">
        <v>286</v>
      </c>
      <c r="L85" s="19"/>
      <c r="M85" s="19"/>
      <c r="N85" s="19"/>
    </row>
    <row r="86" spans="1:14" x14ac:dyDescent="0.25">
      <c r="A86" s="40"/>
      <c r="B86" s="27" t="s">
        <v>295</v>
      </c>
      <c r="C86" s="13" t="s">
        <v>286</v>
      </c>
      <c r="D86" s="4"/>
      <c r="E86" s="4"/>
      <c r="F86" s="4"/>
      <c r="G86" s="13" t="s">
        <v>286</v>
      </c>
      <c r="H86" s="4"/>
      <c r="I86" s="4"/>
      <c r="J86" s="4"/>
      <c r="K86" s="13" t="s">
        <v>286</v>
      </c>
      <c r="L86" s="4"/>
      <c r="M86" s="4"/>
      <c r="N86" s="4"/>
    </row>
    <row r="87" spans="1:14" x14ac:dyDescent="0.25">
      <c r="A87" s="40"/>
      <c r="B87" s="34" t="s">
        <v>296</v>
      </c>
      <c r="C87" s="20" t="s">
        <v>286</v>
      </c>
      <c r="D87" s="21"/>
      <c r="E87" s="22">
        <v>1777</v>
      </c>
      <c r="F87" s="23" t="s">
        <v>286</v>
      </c>
      <c r="G87" s="20" t="s">
        <v>286</v>
      </c>
      <c r="H87" s="26"/>
      <c r="I87" s="35" t="s">
        <v>293</v>
      </c>
      <c r="J87" s="26" t="s">
        <v>286</v>
      </c>
      <c r="K87" s="20" t="s">
        <v>286</v>
      </c>
      <c r="L87" s="26"/>
      <c r="M87" s="35" t="s">
        <v>293</v>
      </c>
      <c r="N87" s="26" t="s">
        <v>286</v>
      </c>
    </row>
    <row r="88" spans="1:14" x14ac:dyDescent="0.25">
      <c r="A88" s="40"/>
      <c r="B88" s="36" t="s">
        <v>297</v>
      </c>
      <c r="C88" s="13" t="s">
        <v>286</v>
      </c>
      <c r="D88" s="10"/>
      <c r="E88" s="28">
        <v>8686</v>
      </c>
      <c r="F88" s="29" t="s">
        <v>286</v>
      </c>
      <c r="G88" s="13" t="s">
        <v>286</v>
      </c>
      <c r="H88" s="31"/>
      <c r="I88" s="33" t="s">
        <v>293</v>
      </c>
      <c r="J88" s="31" t="s">
        <v>286</v>
      </c>
      <c r="K88" s="13" t="s">
        <v>286</v>
      </c>
      <c r="L88" s="31"/>
      <c r="M88" s="33" t="s">
        <v>293</v>
      </c>
      <c r="N88" s="31" t="s">
        <v>286</v>
      </c>
    </row>
    <row r="89" spans="1:14" x14ac:dyDescent="0.25">
      <c r="A89" s="40"/>
      <c r="B89" s="34" t="s">
        <v>298</v>
      </c>
      <c r="C89" s="20" t="s">
        <v>286</v>
      </c>
      <c r="D89" s="21"/>
      <c r="E89" s="22">
        <v>246459</v>
      </c>
      <c r="F89" s="23" t="s">
        <v>286</v>
      </c>
      <c r="G89" s="20" t="s">
        <v>286</v>
      </c>
      <c r="H89" s="26"/>
      <c r="I89" s="35" t="s">
        <v>293</v>
      </c>
      <c r="J89" s="26" t="s">
        <v>286</v>
      </c>
      <c r="K89" s="20" t="s">
        <v>286</v>
      </c>
      <c r="L89" s="26"/>
      <c r="M89" s="35" t="s">
        <v>293</v>
      </c>
      <c r="N89" s="26" t="s">
        <v>286</v>
      </c>
    </row>
    <row r="90" spans="1:14" x14ac:dyDescent="0.25">
      <c r="A90" s="40"/>
      <c r="B90" s="36" t="s">
        <v>299</v>
      </c>
      <c r="C90" s="13" t="s">
        <v>286</v>
      </c>
      <c r="D90" s="10"/>
      <c r="E90" s="28">
        <v>25574</v>
      </c>
      <c r="F90" s="29" t="s">
        <v>286</v>
      </c>
      <c r="G90" s="13" t="s">
        <v>286</v>
      </c>
      <c r="H90" s="31"/>
      <c r="I90" s="33" t="s">
        <v>293</v>
      </c>
      <c r="J90" s="31" t="s">
        <v>286</v>
      </c>
      <c r="K90" s="13" t="s">
        <v>286</v>
      </c>
      <c r="L90" s="31"/>
      <c r="M90" s="33" t="s">
        <v>293</v>
      </c>
      <c r="N90" s="31" t="s">
        <v>286</v>
      </c>
    </row>
    <row r="91" spans="1:14" x14ac:dyDescent="0.25">
      <c r="A91" s="40"/>
      <c r="B91" s="34" t="s">
        <v>52</v>
      </c>
      <c r="C91" s="20" t="s">
        <v>286</v>
      </c>
      <c r="D91" s="21"/>
      <c r="E91" s="22">
        <v>15653</v>
      </c>
      <c r="F91" s="23" t="s">
        <v>286</v>
      </c>
      <c r="G91" s="20" t="s">
        <v>286</v>
      </c>
      <c r="H91" s="26"/>
      <c r="I91" s="35" t="s">
        <v>293</v>
      </c>
      <c r="J91" s="26" t="s">
        <v>286</v>
      </c>
      <c r="K91" s="20" t="s">
        <v>286</v>
      </c>
      <c r="L91" s="26"/>
      <c r="M91" s="35" t="s">
        <v>293</v>
      </c>
      <c r="N91" s="26" t="s">
        <v>286</v>
      </c>
    </row>
    <row r="92" spans="1:14" x14ac:dyDescent="0.25">
      <c r="A92" s="40"/>
      <c r="B92" s="27" t="s">
        <v>300</v>
      </c>
      <c r="C92" s="13" t="s">
        <v>286</v>
      </c>
      <c r="D92" s="10"/>
      <c r="E92" s="28">
        <v>298149</v>
      </c>
      <c r="F92" s="29" t="s">
        <v>286</v>
      </c>
      <c r="G92" s="13" t="s">
        <v>286</v>
      </c>
      <c r="H92" s="4"/>
      <c r="I92" s="4"/>
      <c r="J92" s="4"/>
      <c r="K92" s="13" t="s">
        <v>286</v>
      </c>
      <c r="L92" s="4"/>
      <c r="M92" s="4"/>
      <c r="N92" s="4"/>
    </row>
    <row r="93" spans="1:14" x14ac:dyDescent="0.25">
      <c r="A93" s="40"/>
      <c r="B93" s="18" t="s">
        <v>301</v>
      </c>
      <c r="C93" s="20" t="s">
        <v>286</v>
      </c>
      <c r="D93" s="19"/>
      <c r="E93" s="19"/>
      <c r="F93" s="19"/>
      <c r="G93" s="20" t="s">
        <v>286</v>
      </c>
      <c r="H93" s="19"/>
      <c r="I93" s="19"/>
      <c r="J93" s="19"/>
      <c r="K93" s="20" t="s">
        <v>286</v>
      </c>
      <c r="L93" s="19"/>
      <c r="M93" s="19"/>
      <c r="N93" s="19"/>
    </row>
    <row r="94" spans="1:14" x14ac:dyDescent="0.25">
      <c r="A94" s="40"/>
      <c r="B94" s="36" t="s">
        <v>92</v>
      </c>
      <c r="C94" s="13" t="s">
        <v>286</v>
      </c>
      <c r="D94" s="10"/>
      <c r="E94" s="28">
        <v>311801</v>
      </c>
      <c r="F94" s="29" t="s">
        <v>286</v>
      </c>
      <c r="G94" s="13" t="s">
        <v>286</v>
      </c>
      <c r="H94" s="31"/>
      <c r="I94" s="33" t="s">
        <v>293</v>
      </c>
      <c r="J94" s="31" t="s">
        <v>286</v>
      </c>
      <c r="K94" s="13" t="s">
        <v>286</v>
      </c>
      <c r="L94" s="31"/>
      <c r="M94" s="33" t="s">
        <v>293</v>
      </c>
      <c r="N94" s="31" t="s">
        <v>286</v>
      </c>
    </row>
    <row r="95" spans="1:14" x14ac:dyDescent="0.25">
      <c r="A95" s="40"/>
      <c r="B95" s="34" t="s">
        <v>63</v>
      </c>
      <c r="C95" s="20" t="s">
        <v>286</v>
      </c>
      <c r="D95" s="21"/>
      <c r="E95" s="22">
        <v>1745</v>
      </c>
      <c r="F95" s="23" t="s">
        <v>286</v>
      </c>
      <c r="G95" s="20" t="s">
        <v>286</v>
      </c>
      <c r="H95" s="26"/>
      <c r="I95" s="35" t="s">
        <v>293</v>
      </c>
      <c r="J95" s="26" t="s">
        <v>286</v>
      </c>
      <c r="K95" s="20" t="s">
        <v>286</v>
      </c>
      <c r="L95" s="26"/>
      <c r="M95" s="35" t="s">
        <v>293</v>
      </c>
      <c r="N95" s="26" t="s">
        <v>286</v>
      </c>
    </row>
    <row r="96" spans="1:14" x14ac:dyDescent="0.25">
      <c r="A96" s="40"/>
      <c r="B96" s="27" t="s">
        <v>302</v>
      </c>
      <c r="C96" s="13" t="s">
        <v>286</v>
      </c>
      <c r="D96" s="10"/>
      <c r="E96" s="28">
        <v>313546</v>
      </c>
      <c r="F96" s="29" t="s">
        <v>286</v>
      </c>
      <c r="G96" s="13" t="s">
        <v>286</v>
      </c>
      <c r="H96" s="31"/>
      <c r="I96" s="33" t="s">
        <v>293</v>
      </c>
      <c r="J96" s="31" t="s">
        <v>286</v>
      </c>
      <c r="K96" s="13" t="s">
        <v>286</v>
      </c>
      <c r="L96" s="31"/>
      <c r="M96" s="33" t="s">
        <v>293</v>
      </c>
      <c r="N96" s="31" t="s">
        <v>286</v>
      </c>
    </row>
    <row r="97" spans="1:14" ht="38.25" x14ac:dyDescent="0.25">
      <c r="A97" s="40"/>
      <c r="B97" s="18" t="s">
        <v>303</v>
      </c>
      <c r="C97" s="20" t="s">
        <v>286</v>
      </c>
      <c r="D97" s="21"/>
      <c r="E97" s="22">
        <v>58919</v>
      </c>
      <c r="F97" s="23" t="s">
        <v>286</v>
      </c>
      <c r="G97" s="20" t="s">
        <v>286</v>
      </c>
      <c r="H97" s="26"/>
      <c r="I97" s="35" t="s">
        <v>293</v>
      </c>
      <c r="J97" s="26" t="s">
        <v>286</v>
      </c>
      <c r="K97" s="20" t="s">
        <v>286</v>
      </c>
      <c r="L97" s="26"/>
      <c r="M97" s="35" t="s">
        <v>293</v>
      </c>
      <c r="N97" s="26" t="s">
        <v>286</v>
      </c>
    </row>
    <row r="98" spans="1:14" ht="15" customHeight="1" x14ac:dyDescent="0.25">
      <c r="A98" s="40" t="s">
        <v>304</v>
      </c>
      <c r="B98" s="39" t="s">
        <v>6</v>
      </c>
      <c r="C98" s="39"/>
      <c r="D98" s="39"/>
      <c r="E98" s="39"/>
      <c r="F98" s="39"/>
      <c r="G98" s="39"/>
      <c r="H98" s="39"/>
      <c r="I98" s="39"/>
      <c r="J98" s="39"/>
      <c r="K98" s="39"/>
      <c r="L98" s="39"/>
      <c r="M98" s="39"/>
      <c r="N98" s="39"/>
    </row>
    <row r="99" spans="1:14" x14ac:dyDescent="0.25">
      <c r="A99" s="40"/>
      <c r="B99" s="43" t="s">
        <v>304</v>
      </c>
      <c r="C99" s="43"/>
      <c r="D99" s="43"/>
      <c r="E99" s="43"/>
      <c r="F99" s="43"/>
      <c r="G99" s="43"/>
      <c r="H99" s="43"/>
      <c r="I99" s="43"/>
      <c r="J99" s="43"/>
      <c r="K99" s="43"/>
      <c r="L99" s="43"/>
      <c r="M99" s="43"/>
      <c r="N99" s="43"/>
    </row>
    <row r="100" spans="1:14" x14ac:dyDescent="0.25">
      <c r="A100" s="40"/>
      <c r="B100" s="42" t="s">
        <v>305</v>
      </c>
      <c r="C100" s="42"/>
      <c r="D100" s="42"/>
      <c r="E100" s="42"/>
      <c r="F100" s="42"/>
      <c r="G100" s="42"/>
      <c r="H100" s="42"/>
      <c r="I100" s="42"/>
      <c r="J100" s="42"/>
      <c r="K100" s="42"/>
      <c r="L100" s="42"/>
      <c r="M100" s="42"/>
      <c r="N100" s="42"/>
    </row>
    <row r="101" spans="1:14" ht="15" customHeight="1" x14ac:dyDescent="0.25">
      <c r="A101" s="40" t="s">
        <v>306</v>
      </c>
      <c r="B101" s="39" t="s">
        <v>6</v>
      </c>
      <c r="C101" s="39"/>
      <c r="D101" s="39"/>
      <c r="E101" s="39"/>
      <c r="F101" s="39"/>
      <c r="G101" s="39"/>
      <c r="H101" s="39"/>
      <c r="I101" s="39"/>
      <c r="J101" s="39"/>
      <c r="K101" s="39"/>
      <c r="L101" s="39"/>
      <c r="M101" s="39"/>
      <c r="N101" s="39"/>
    </row>
    <row r="102" spans="1:14" x14ac:dyDescent="0.25">
      <c r="A102" s="40"/>
      <c r="B102" s="43" t="s">
        <v>306</v>
      </c>
      <c r="C102" s="43"/>
      <c r="D102" s="43"/>
      <c r="E102" s="43"/>
      <c r="F102" s="43"/>
      <c r="G102" s="43"/>
      <c r="H102" s="43"/>
      <c r="I102" s="43"/>
      <c r="J102" s="43"/>
      <c r="K102" s="43"/>
      <c r="L102" s="43"/>
      <c r="M102" s="43"/>
      <c r="N102" s="43"/>
    </row>
    <row r="103" spans="1:14" ht="25.5" customHeight="1" x14ac:dyDescent="0.25">
      <c r="A103" s="40"/>
      <c r="B103" s="42" t="s">
        <v>307</v>
      </c>
      <c r="C103" s="42"/>
      <c r="D103" s="42"/>
      <c r="E103" s="42"/>
      <c r="F103" s="42"/>
      <c r="G103" s="42"/>
      <c r="H103" s="42"/>
      <c r="I103" s="42"/>
      <c r="J103" s="42"/>
      <c r="K103" s="42"/>
      <c r="L103" s="42"/>
      <c r="M103" s="42"/>
      <c r="N103" s="42"/>
    </row>
    <row r="104" spans="1:14" ht="51" customHeight="1" x14ac:dyDescent="0.25">
      <c r="A104" s="40"/>
      <c r="B104" s="42" t="s">
        <v>308</v>
      </c>
      <c r="C104" s="42"/>
      <c r="D104" s="42"/>
      <c r="E104" s="42"/>
      <c r="F104" s="42"/>
      <c r="G104" s="42"/>
      <c r="H104" s="42"/>
      <c r="I104" s="42"/>
      <c r="J104" s="42"/>
      <c r="K104" s="42"/>
      <c r="L104" s="42"/>
      <c r="M104" s="42"/>
      <c r="N104" s="42"/>
    </row>
    <row r="105" spans="1:14" x14ac:dyDescent="0.25">
      <c r="A105" s="40"/>
      <c r="B105" s="44"/>
      <c r="C105" s="44"/>
      <c r="D105" s="44"/>
      <c r="E105" s="44"/>
      <c r="F105" s="44"/>
      <c r="G105" s="44"/>
      <c r="H105" s="44"/>
      <c r="I105" s="44"/>
      <c r="J105" s="44"/>
      <c r="K105" s="44"/>
      <c r="L105" s="44"/>
      <c r="M105" s="44"/>
      <c r="N105" s="44"/>
    </row>
    <row r="106" spans="1:14" ht="51" customHeight="1" x14ac:dyDescent="0.25">
      <c r="A106" s="40"/>
      <c r="B106" s="42" t="s">
        <v>309</v>
      </c>
      <c r="C106" s="42"/>
      <c r="D106" s="42"/>
      <c r="E106" s="42"/>
      <c r="F106" s="42"/>
      <c r="G106" s="42"/>
      <c r="H106" s="42"/>
      <c r="I106" s="42"/>
      <c r="J106" s="42"/>
      <c r="K106" s="42"/>
      <c r="L106" s="42"/>
      <c r="M106" s="42"/>
      <c r="N106" s="42"/>
    </row>
    <row r="107" spans="1:14" ht="15" customHeight="1" x14ac:dyDescent="0.25">
      <c r="A107" s="40" t="s">
        <v>310</v>
      </c>
      <c r="B107" s="39" t="s">
        <v>6</v>
      </c>
      <c r="C107" s="39"/>
      <c r="D107" s="39"/>
      <c r="E107" s="39"/>
      <c r="F107" s="39"/>
      <c r="G107" s="39"/>
      <c r="H107" s="39"/>
      <c r="I107" s="39"/>
      <c r="J107" s="39"/>
      <c r="K107" s="39"/>
      <c r="L107" s="39"/>
      <c r="M107" s="39"/>
      <c r="N107" s="39"/>
    </row>
    <row r="108" spans="1:14" x14ac:dyDescent="0.25">
      <c r="A108" s="40"/>
      <c r="B108" s="43" t="s">
        <v>310</v>
      </c>
      <c r="C108" s="43"/>
      <c r="D108" s="43"/>
      <c r="E108" s="43"/>
      <c r="F108" s="43"/>
      <c r="G108" s="43"/>
      <c r="H108" s="43"/>
      <c r="I108" s="43"/>
      <c r="J108" s="43"/>
      <c r="K108" s="43"/>
      <c r="L108" s="43"/>
      <c r="M108" s="43"/>
      <c r="N108" s="43"/>
    </row>
    <row r="109" spans="1:14" ht="25.5" customHeight="1" x14ac:dyDescent="0.25">
      <c r="A109" s="40"/>
      <c r="B109" s="42" t="s">
        <v>311</v>
      </c>
      <c r="C109" s="42"/>
      <c r="D109" s="42"/>
      <c r="E109" s="42"/>
      <c r="F109" s="42"/>
      <c r="G109" s="42"/>
      <c r="H109" s="42"/>
      <c r="I109" s="42"/>
      <c r="J109" s="42"/>
      <c r="K109" s="42"/>
      <c r="L109" s="42"/>
      <c r="M109" s="42"/>
      <c r="N109" s="42"/>
    </row>
    <row r="110" spans="1:14" ht="15" customHeight="1" x14ac:dyDescent="0.25">
      <c r="A110" s="40" t="s">
        <v>312</v>
      </c>
      <c r="B110" s="39" t="s">
        <v>6</v>
      </c>
      <c r="C110" s="39"/>
      <c r="D110" s="39"/>
      <c r="E110" s="39"/>
      <c r="F110" s="39"/>
      <c r="G110" s="39"/>
      <c r="H110" s="39"/>
      <c r="I110" s="39"/>
      <c r="J110" s="39"/>
      <c r="K110" s="39"/>
      <c r="L110" s="39"/>
      <c r="M110" s="39"/>
      <c r="N110" s="39"/>
    </row>
    <row r="111" spans="1:14" x14ac:dyDescent="0.25">
      <c r="A111" s="40"/>
      <c r="B111" s="43" t="s">
        <v>312</v>
      </c>
      <c r="C111" s="43"/>
      <c r="D111" s="43"/>
      <c r="E111" s="43"/>
      <c r="F111" s="43"/>
      <c r="G111" s="43"/>
      <c r="H111" s="43"/>
      <c r="I111" s="43"/>
      <c r="J111" s="43"/>
      <c r="K111" s="43"/>
      <c r="L111" s="43"/>
      <c r="M111" s="43"/>
      <c r="N111" s="43"/>
    </row>
    <row r="112" spans="1:14" ht="25.5" customHeight="1" x14ac:dyDescent="0.25">
      <c r="A112" s="40"/>
      <c r="B112" s="42" t="s">
        <v>313</v>
      </c>
      <c r="C112" s="42"/>
      <c r="D112" s="42"/>
      <c r="E112" s="42"/>
      <c r="F112" s="42"/>
      <c r="G112" s="42"/>
      <c r="H112" s="42"/>
      <c r="I112" s="42"/>
      <c r="J112" s="42"/>
      <c r="K112" s="42"/>
      <c r="L112" s="42"/>
      <c r="M112" s="42"/>
      <c r="N112" s="42"/>
    </row>
    <row r="113" spans="1:14" ht="25.5" customHeight="1" x14ac:dyDescent="0.25">
      <c r="A113" s="40"/>
      <c r="B113" s="42" t="s">
        <v>314</v>
      </c>
      <c r="C113" s="42"/>
      <c r="D113" s="42"/>
      <c r="E113" s="42"/>
      <c r="F113" s="42"/>
      <c r="G113" s="42"/>
      <c r="H113" s="42"/>
      <c r="I113" s="42"/>
      <c r="J113" s="42"/>
      <c r="K113" s="42"/>
      <c r="L113" s="42"/>
      <c r="M113" s="42"/>
      <c r="N113" s="42"/>
    </row>
    <row r="114" spans="1:14" ht="15" customHeight="1" x14ac:dyDescent="0.25">
      <c r="A114" s="40" t="s">
        <v>315</v>
      </c>
      <c r="B114" s="39" t="s">
        <v>6</v>
      </c>
      <c r="C114" s="39"/>
      <c r="D114" s="39"/>
      <c r="E114" s="39"/>
      <c r="F114" s="39"/>
      <c r="G114" s="39"/>
      <c r="H114" s="39"/>
      <c r="I114" s="39"/>
      <c r="J114" s="39"/>
      <c r="K114" s="39"/>
      <c r="L114" s="39"/>
      <c r="M114" s="39"/>
      <c r="N114" s="39"/>
    </row>
    <row r="115" spans="1:14" x14ac:dyDescent="0.25">
      <c r="A115" s="40"/>
      <c r="B115" s="43" t="s">
        <v>315</v>
      </c>
      <c r="C115" s="43"/>
      <c r="D115" s="43"/>
      <c r="E115" s="43"/>
      <c r="F115" s="43"/>
      <c r="G115" s="43"/>
      <c r="H115" s="43"/>
      <c r="I115" s="43"/>
      <c r="J115" s="43"/>
      <c r="K115" s="43"/>
      <c r="L115" s="43"/>
      <c r="M115" s="43"/>
      <c r="N115" s="43"/>
    </row>
    <row r="116" spans="1:14" ht="25.5" customHeight="1" x14ac:dyDescent="0.25">
      <c r="A116" s="40"/>
      <c r="B116" s="42" t="s">
        <v>316</v>
      </c>
      <c r="C116" s="42"/>
      <c r="D116" s="42"/>
      <c r="E116" s="42"/>
      <c r="F116" s="42"/>
      <c r="G116" s="42"/>
      <c r="H116" s="42"/>
      <c r="I116" s="42"/>
      <c r="J116" s="42"/>
      <c r="K116" s="42"/>
      <c r="L116" s="42"/>
      <c r="M116" s="42"/>
      <c r="N116" s="42"/>
    </row>
    <row r="117" spans="1:14" x14ac:dyDescent="0.25">
      <c r="A117" s="40"/>
      <c r="B117" s="42" t="s">
        <v>317</v>
      </c>
      <c r="C117" s="42"/>
      <c r="D117" s="42"/>
      <c r="E117" s="42"/>
      <c r="F117" s="42"/>
      <c r="G117" s="42"/>
      <c r="H117" s="42"/>
      <c r="I117" s="42"/>
      <c r="J117" s="42"/>
      <c r="K117" s="42"/>
      <c r="L117" s="42"/>
      <c r="M117" s="42"/>
      <c r="N117" s="42"/>
    </row>
    <row r="118" spans="1:14" ht="38.25" customHeight="1" x14ac:dyDescent="0.25">
      <c r="A118" s="40"/>
      <c r="B118" s="42" t="s">
        <v>318</v>
      </c>
      <c r="C118" s="42"/>
      <c r="D118" s="42"/>
      <c r="E118" s="42"/>
      <c r="F118" s="42"/>
      <c r="G118" s="42"/>
      <c r="H118" s="42"/>
      <c r="I118" s="42"/>
      <c r="J118" s="42"/>
      <c r="K118" s="42"/>
      <c r="L118" s="42"/>
      <c r="M118" s="42"/>
      <c r="N118" s="42"/>
    </row>
    <row r="119" spans="1:14" ht="15" customHeight="1" x14ac:dyDescent="0.25">
      <c r="A119" s="40" t="s">
        <v>319</v>
      </c>
      <c r="B119" s="39" t="s">
        <v>6</v>
      </c>
      <c r="C119" s="39"/>
      <c r="D119" s="39"/>
      <c r="E119" s="39"/>
      <c r="F119" s="39"/>
      <c r="G119" s="39"/>
      <c r="H119" s="39"/>
      <c r="I119" s="39"/>
      <c r="J119" s="39"/>
      <c r="K119" s="39"/>
      <c r="L119" s="39"/>
      <c r="M119" s="39"/>
      <c r="N119" s="39"/>
    </row>
    <row r="120" spans="1:14" x14ac:dyDescent="0.25">
      <c r="A120" s="40"/>
      <c r="B120" s="43" t="s">
        <v>319</v>
      </c>
      <c r="C120" s="43"/>
      <c r="D120" s="43"/>
      <c r="E120" s="43"/>
      <c r="F120" s="43"/>
      <c r="G120" s="43"/>
      <c r="H120" s="43"/>
      <c r="I120" s="43"/>
      <c r="J120" s="43"/>
      <c r="K120" s="43"/>
      <c r="L120" s="43"/>
      <c r="M120" s="43"/>
      <c r="N120" s="43"/>
    </row>
    <row r="121" spans="1:14" ht="51" customHeight="1" x14ac:dyDescent="0.25">
      <c r="A121" s="40"/>
      <c r="B121" s="42" t="s">
        <v>320</v>
      </c>
      <c r="C121" s="42"/>
      <c r="D121" s="42"/>
      <c r="E121" s="42"/>
      <c r="F121" s="42"/>
      <c r="G121" s="42"/>
      <c r="H121" s="42"/>
      <c r="I121" s="42"/>
      <c r="J121" s="42"/>
      <c r="K121" s="42"/>
      <c r="L121" s="42"/>
      <c r="M121" s="42"/>
      <c r="N121" s="42"/>
    </row>
    <row r="122" spans="1:14" ht="38.25" customHeight="1" x14ac:dyDescent="0.25">
      <c r="A122" s="40"/>
      <c r="B122" s="42" t="s">
        <v>321</v>
      </c>
      <c r="C122" s="42"/>
      <c r="D122" s="42"/>
      <c r="E122" s="42"/>
      <c r="F122" s="42"/>
      <c r="G122" s="42"/>
      <c r="H122" s="42"/>
      <c r="I122" s="42"/>
      <c r="J122" s="42"/>
      <c r="K122" s="42"/>
      <c r="L122" s="42"/>
      <c r="M122" s="42"/>
      <c r="N122" s="42"/>
    </row>
    <row r="123" spans="1:14" ht="25.5" customHeight="1" x14ac:dyDescent="0.25">
      <c r="A123" s="40"/>
      <c r="B123" s="42" t="s">
        <v>322</v>
      </c>
      <c r="C123" s="42"/>
      <c r="D123" s="42"/>
      <c r="E123" s="42"/>
      <c r="F123" s="42"/>
      <c r="G123" s="42"/>
      <c r="H123" s="42"/>
      <c r="I123" s="42"/>
      <c r="J123" s="42"/>
      <c r="K123" s="42"/>
      <c r="L123" s="42"/>
      <c r="M123" s="42"/>
      <c r="N123" s="42"/>
    </row>
    <row r="124" spans="1:14" ht="38.25" customHeight="1" x14ac:dyDescent="0.25">
      <c r="A124" s="40"/>
      <c r="B124" s="42" t="s">
        <v>323</v>
      </c>
      <c r="C124" s="42"/>
      <c r="D124" s="42"/>
      <c r="E124" s="42"/>
      <c r="F124" s="42"/>
      <c r="G124" s="42"/>
      <c r="H124" s="42"/>
      <c r="I124" s="42"/>
      <c r="J124" s="42"/>
      <c r="K124" s="42"/>
      <c r="L124" s="42"/>
      <c r="M124" s="42"/>
      <c r="N124" s="42"/>
    </row>
    <row r="125" spans="1:14" ht="51" customHeight="1" x14ac:dyDescent="0.25">
      <c r="A125" s="40"/>
      <c r="B125" s="42" t="s">
        <v>324</v>
      </c>
      <c r="C125" s="42"/>
      <c r="D125" s="42"/>
      <c r="E125" s="42"/>
      <c r="F125" s="42"/>
      <c r="G125" s="42"/>
      <c r="H125" s="42"/>
      <c r="I125" s="42"/>
      <c r="J125" s="42"/>
      <c r="K125" s="42"/>
      <c r="L125" s="42"/>
      <c r="M125" s="42"/>
      <c r="N125" s="42"/>
    </row>
  </sheetData>
  <mergeCells count="126">
    <mergeCell ref="A119:A125"/>
    <mergeCell ref="B119:N119"/>
    <mergeCell ref="B120:N120"/>
    <mergeCell ref="B121:N121"/>
    <mergeCell ref="B122:N122"/>
    <mergeCell ref="B123:N123"/>
    <mergeCell ref="B124:N124"/>
    <mergeCell ref="B125:N125"/>
    <mergeCell ref="A114:A118"/>
    <mergeCell ref="B114:N114"/>
    <mergeCell ref="B115:N115"/>
    <mergeCell ref="B116:N116"/>
    <mergeCell ref="B117:N117"/>
    <mergeCell ref="B118:N118"/>
    <mergeCell ref="B106:N106"/>
    <mergeCell ref="A107:A109"/>
    <mergeCell ref="B107:N107"/>
    <mergeCell ref="B108:N108"/>
    <mergeCell ref="B109:N109"/>
    <mergeCell ref="A110:A113"/>
    <mergeCell ref="B110:N110"/>
    <mergeCell ref="B111:N111"/>
    <mergeCell ref="B112:N112"/>
    <mergeCell ref="B113:N113"/>
    <mergeCell ref="A98:A100"/>
    <mergeCell ref="B98:N98"/>
    <mergeCell ref="B99:N99"/>
    <mergeCell ref="B100:N100"/>
    <mergeCell ref="A101:A106"/>
    <mergeCell ref="B101:N101"/>
    <mergeCell ref="B102:N102"/>
    <mergeCell ref="B103:N103"/>
    <mergeCell ref="B104:N104"/>
    <mergeCell ref="B105:N105"/>
    <mergeCell ref="A70:A73"/>
    <mergeCell ref="B70:N70"/>
    <mergeCell ref="B71:N71"/>
    <mergeCell ref="B72:N72"/>
    <mergeCell ref="B73:N73"/>
    <mergeCell ref="A74:A97"/>
    <mergeCell ref="B74:N74"/>
    <mergeCell ref="B75:N75"/>
    <mergeCell ref="B76:N76"/>
    <mergeCell ref="B77:N77"/>
    <mergeCell ref="A63:A65"/>
    <mergeCell ref="B63:N63"/>
    <mergeCell ref="B64:N64"/>
    <mergeCell ref="B65:N65"/>
    <mergeCell ref="A66:A69"/>
    <mergeCell ref="B66:N66"/>
    <mergeCell ref="B67:N67"/>
    <mergeCell ref="B68:N68"/>
    <mergeCell ref="B69:N69"/>
    <mergeCell ref="A56:A59"/>
    <mergeCell ref="B56:N56"/>
    <mergeCell ref="B57:N57"/>
    <mergeCell ref="B58:N58"/>
    <mergeCell ref="B59:N59"/>
    <mergeCell ref="A60:A62"/>
    <mergeCell ref="B60:N60"/>
    <mergeCell ref="B61:N61"/>
    <mergeCell ref="B62:N62"/>
    <mergeCell ref="A49:A52"/>
    <mergeCell ref="B49:N49"/>
    <mergeCell ref="B50:N50"/>
    <mergeCell ref="B51:N51"/>
    <mergeCell ref="B52:N52"/>
    <mergeCell ref="A53:A55"/>
    <mergeCell ref="B53:N53"/>
    <mergeCell ref="B54:N54"/>
    <mergeCell ref="B55:N55"/>
    <mergeCell ref="A41:A43"/>
    <mergeCell ref="B41:N41"/>
    <mergeCell ref="B42:N42"/>
    <mergeCell ref="B43:N43"/>
    <mergeCell ref="A44:A48"/>
    <mergeCell ref="B44:N44"/>
    <mergeCell ref="B45:N45"/>
    <mergeCell ref="B46:N46"/>
    <mergeCell ref="B47:N47"/>
    <mergeCell ref="B48:N48"/>
    <mergeCell ref="B31:N31"/>
    <mergeCell ref="B33:N33"/>
    <mergeCell ref="B35:N35"/>
    <mergeCell ref="B36:N36"/>
    <mergeCell ref="B37:N37"/>
    <mergeCell ref="A38:A40"/>
    <mergeCell ref="B38:N38"/>
    <mergeCell ref="B39:N39"/>
    <mergeCell ref="B40:N40"/>
    <mergeCell ref="B23:N23"/>
    <mergeCell ref="B24:N24"/>
    <mergeCell ref="B25:N25"/>
    <mergeCell ref="B26:N26"/>
    <mergeCell ref="B27:N27"/>
    <mergeCell ref="B29:N29"/>
    <mergeCell ref="B14:N14"/>
    <mergeCell ref="A15:A37"/>
    <mergeCell ref="B15:N15"/>
    <mergeCell ref="B16:N16"/>
    <mergeCell ref="B17:N17"/>
    <mergeCell ref="B18:N18"/>
    <mergeCell ref="B19:N19"/>
    <mergeCell ref="B20:N20"/>
    <mergeCell ref="B21:N21"/>
    <mergeCell ref="B22:N22"/>
    <mergeCell ref="B5:N5"/>
    <mergeCell ref="B6:N6"/>
    <mergeCell ref="B7:N7"/>
    <mergeCell ref="B8:N8"/>
    <mergeCell ref="B9:N9"/>
    <mergeCell ref="A10:A14"/>
    <mergeCell ref="B10:N10"/>
    <mergeCell ref="B11:N11"/>
    <mergeCell ref="B12:N12"/>
    <mergeCell ref="B13:N13"/>
    <mergeCell ref="D79:E79"/>
    <mergeCell ref="H79:I79"/>
    <mergeCell ref="L79:M79"/>
    <mergeCell ref="D80:M80"/>
    <mergeCell ref="A1:A2"/>
    <mergeCell ref="B1:N1"/>
    <mergeCell ref="B2:N2"/>
    <mergeCell ref="B3:N3"/>
    <mergeCell ref="A4:A9"/>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2" width="36.5703125" bestFit="1" customWidth="1"/>
    <col min="3" max="3" width="1.7109375" customWidth="1"/>
    <col min="4" max="4" width="2.28515625" customWidth="1"/>
    <col min="5" max="5" width="8.5703125" customWidth="1"/>
    <col min="6" max="6" width="2.140625" customWidth="1"/>
    <col min="7" max="7" width="1.7109375" customWidth="1"/>
    <col min="8" max="8" width="2.140625" customWidth="1"/>
    <col min="9" max="9" width="6.5703125" customWidth="1"/>
    <col min="10" max="10" width="2.140625" customWidth="1"/>
    <col min="11" max="11" width="1.7109375" customWidth="1"/>
    <col min="12" max="12" width="2.140625" customWidth="1"/>
    <col min="13" max="13" width="6.5703125" customWidth="1"/>
    <col min="14" max="14" width="2.140625" customWidth="1"/>
  </cols>
  <sheetData>
    <row r="1" spans="1:14" ht="15" customHeight="1" x14ac:dyDescent="0.25">
      <c r="A1" s="8" t="s">
        <v>12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5</v>
      </c>
      <c r="B3" s="39" t="s">
        <v>6</v>
      </c>
      <c r="C3" s="39"/>
      <c r="D3" s="39"/>
      <c r="E3" s="39"/>
      <c r="F3" s="39"/>
      <c r="G3" s="39"/>
      <c r="H3" s="39"/>
      <c r="I3" s="39"/>
      <c r="J3" s="39"/>
      <c r="K3" s="39"/>
      <c r="L3" s="39"/>
      <c r="M3" s="39"/>
      <c r="N3" s="39"/>
    </row>
    <row r="4" spans="1:14" ht="15" customHeight="1" x14ac:dyDescent="0.25">
      <c r="A4" s="40" t="s">
        <v>1215</v>
      </c>
      <c r="B4" s="39" t="s">
        <v>6</v>
      </c>
      <c r="C4" s="39"/>
      <c r="D4" s="39"/>
      <c r="E4" s="39"/>
      <c r="F4" s="39"/>
      <c r="G4" s="39"/>
      <c r="H4" s="39"/>
      <c r="I4" s="39"/>
      <c r="J4" s="39"/>
      <c r="K4" s="39"/>
      <c r="L4" s="39"/>
      <c r="M4" s="39"/>
      <c r="N4" s="39"/>
    </row>
    <row r="5" spans="1:14" ht="25.5" customHeight="1" x14ac:dyDescent="0.25">
      <c r="A5" s="40"/>
      <c r="B5" s="42" t="s">
        <v>1216</v>
      </c>
      <c r="C5" s="42"/>
      <c r="D5" s="42"/>
      <c r="E5" s="42"/>
      <c r="F5" s="42"/>
      <c r="G5" s="42"/>
      <c r="H5" s="42"/>
      <c r="I5" s="42"/>
      <c r="J5" s="42"/>
      <c r="K5" s="42"/>
      <c r="L5" s="42"/>
      <c r="M5" s="42"/>
      <c r="N5" s="42"/>
    </row>
    <row r="6" spans="1:14" x14ac:dyDescent="0.25">
      <c r="A6" s="40"/>
      <c r="B6" s="46"/>
      <c r="C6" s="46"/>
      <c r="D6" s="46"/>
      <c r="E6" s="46"/>
      <c r="F6" s="46"/>
      <c r="G6" s="46"/>
      <c r="H6" s="46"/>
      <c r="I6" s="46"/>
      <c r="J6" s="46"/>
      <c r="K6" s="46"/>
      <c r="L6" s="46"/>
      <c r="M6" s="46"/>
      <c r="N6" s="46"/>
    </row>
    <row r="7" spans="1:14" x14ac:dyDescent="0.25">
      <c r="A7" s="40"/>
      <c r="B7" s="4"/>
      <c r="C7" s="4"/>
      <c r="D7" s="4"/>
      <c r="E7" s="4"/>
      <c r="F7" s="4"/>
      <c r="G7" s="4"/>
      <c r="H7" s="4"/>
      <c r="I7" s="4"/>
      <c r="J7" s="4"/>
      <c r="K7" s="4"/>
      <c r="L7" s="4"/>
      <c r="M7" s="4"/>
      <c r="N7" s="4"/>
    </row>
    <row r="8" spans="1:14" ht="15.75" thickBot="1" x14ac:dyDescent="0.3">
      <c r="A8" s="40"/>
      <c r="B8" s="13"/>
      <c r="C8" s="13" t="s">
        <v>286</v>
      </c>
      <c r="D8" s="37">
        <v>2013</v>
      </c>
      <c r="E8" s="37"/>
      <c r="F8" s="13"/>
      <c r="G8" s="13" t="s">
        <v>286</v>
      </c>
      <c r="H8" s="37">
        <v>2012</v>
      </c>
      <c r="I8" s="37"/>
      <c r="J8" s="13"/>
      <c r="K8" s="13" t="s">
        <v>286</v>
      </c>
      <c r="L8" s="37">
        <v>2011</v>
      </c>
      <c r="M8" s="37"/>
      <c r="N8" s="13"/>
    </row>
    <row r="9" spans="1:14" x14ac:dyDescent="0.25">
      <c r="A9" s="40"/>
      <c r="B9" s="13"/>
      <c r="C9" s="13" t="s">
        <v>286</v>
      </c>
      <c r="D9" s="38" t="s">
        <v>287</v>
      </c>
      <c r="E9" s="38"/>
      <c r="F9" s="38"/>
      <c r="G9" s="38"/>
      <c r="H9" s="38"/>
      <c r="I9" s="38"/>
      <c r="J9" s="38"/>
      <c r="K9" s="38"/>
      <c r="L9" s="38"/>
      <c r="M9" s="38"/>
      <c r="N9" s="13"/>
    </row>
    <row r="10" spans="1:14" ht="38.25" x14ac:dyDescent="0.25">
      <c r="A10" s="40"/>
      <c r="B10" s="18" t="s">
        <v>288</v>
      </c>
      <c r="C10" s="20" t="s">
        <v>286</v>
      </c>
      <c r="D10" s="21" t="s">
        <v>289</v>
      </c>
      <c r="E10" s="22">
        <v>3565</v>
      </c>
      <c r="F10" s="23" t="s">
        <v>286</v>
      </c>
      <c r="G10" s="20" t="s">
        <v>286</v>
      </c>
      <c r="H10" s="24" t="s">
        <v>289</v>
      </c>
      <c r="I10" s="25">
        <v>1068</v>
      </c>
      <c r="J10" s="26" t="s">
        <v>286</v>
      </c>
      <c r="K10" s="20" t="s">
        <v>286</v>
      </c>
      <c r="L10" s="24" t="s">
        <v>289</v>
      </c>
      <c r="M10" s="25">
        <v>2482</v>
      </c>
      <c r="N10" s="26" t="s">
        <v>286</v>
      </c>
    </row>
    <row r="11" spans="1:14" x14ac:dyDescent="0.25">
      <c r="A11" s="40"/>
      <c r="B11" s="27" t="s">
        <v>290</v>
      </c>
      <c r="C11" s="13" t="s">
        <v>286</v>
      </c>
      <c r="D11" s="10"/>
      <c r="E11" s="28">
        <v>12051</v>
      </c>
      <c r="F11" s="29" t="s">
        <v>286</v>
      </c>
      <c r="G11" s="13" t="s">
        <v>286</v>
      </c>
      <c r="H11" s="11"/>
      <c r="I11" s="30">
        <v>9382</v>
      </c>
      <c r="J11" s="31" t="s">
        <v>286</v>
      </c>
      <c r="K11" s="13" t="s">
        <v>286</v>
      </c>
      <c r="L11" s="11"/>
      <c r="M11" s="30">
        <v>8874</v>
      </c>
      <c r="N11" s="31" t="s">
        <v>286</v>
      </c>
    </row>
    <row r="12" spans="1:14" x14ac:dyDescent="0.25">
      <c r="A12" s="40"/>
      <c r="B12" s="18" t="s">
        <v>291</v>
      </c>
      <c r="C12" s="20" t="s">
        <v>286</v>
      </c>
      <c r="D12" s="21"/>
      <c r="E12" s="22">
        <v>10804</v>
      </c>
      <c r="F12" s="23" t="s">
        <v>286</v>
      </c>
      <c r="G12" s="20" t="s">
        <v>286</v>
      </c>
      <c r="H12" s="24"/>
      <c r="I12" s="25">
        <v>16334</v>
      </c>
      <c r="J12" s="26" t="s">
        <v>286</v>
      </c>
      <c r="K12" s="20" t="s">
        <v>286</v>
      </c>
      <c r="L12" s="24"/>
      <c r="M12" s="25">
        <v>20366</v>
      </c>
      <c r="N12" s="26" t="s">
        <v>286</v>
      </c>
    </row>
    <row r="13" spans="1:14" ht="25.5" x14ac:dyDescent="0.25">
      <c r="A13" s="40"/>
      <c r="B13" s="27" t="s">
        <v>292</v>
      </c>
      <c r="C13" s="13" t="s">
        <v>286</v>
      </c>
      <c r="D13" s="29"/>
      <c r="E13" s="32" t="s">
        <v>293</v>
      </c>
      <c r="F13" s="29" t="s">
        <v>286</v>
      </c>
      <c r="G13" s="13" t="s">
        <v>286</v>
      </c>
      <c r="H13" s="31"/>
      <c r="I13" s="33" t="s">
        <v>293</v>
      </c>
      <c r="J13" s="31" t="s">
        <v>286</v>
      </c>
      <c r="K13" s="13" t="s">
        <v>286</v>
      </c>
      <c r="L13" s="11"/>
      <c r="M13" s="30">
        <v>1517</v>
      </c>
      <c r="N13" s="31" t="s">
        <v>286</v>
      </c>
    </row>
    <row r="14" spans="1:14" x14ac:dyDescent="0.25">
      <c r="A14" s="40"/>
      <c r="B14" s="18" t="s">
        <v>294</v>
      </c>
      <c r="C14" s="20" t="s">
        <v>286</v>
      </c>
      <c r="D14" s="19"/>
      <c r="E14" s="19"/>
      <c r="F14" s="19"/>
      <c r="G14" s="20" t="s">
        <v>286</v>
      </c>
      <c r="H14" s="19"/>
      <c r="I14" s="19"/>
      <c r="J14" s="19"/>
      <c r="K14" s="20" t="s">
        <v>286</v>
      </c>
      <c r="L14" s="19"/>
      <c r="M14" s="19"/>
      <c r="N14" s="19"/>
    </row>
    <row r="15" spans="1:14" x14ac:dyDescent="0.25">
      <c r="A15" s="40"/>
      <c r="B15" s="27" t="s">
        <v>295</v>
      </c>
      <c r="C15" s="13" t="s">
        <v>286</v>
      </c>
      <c r="D15" s="4"/>
      <c r="E15" s="4"/>
      <c r="F15" s="4"/>
      <c r="G15" s="13" t="s">
        <v>286</v>
      </c>
      <c r="H15" s="4"/>
      <c r="I15" s="4"/>
      <c r="J15" s="4"/>
      <c r="K15" s="13" t="s">
        <v>286</v>
      </c>
      <c r="L15" s="4"/>
      <c r="M15" s="4"/>
      <c r="N15" s="4"/>
    </row>
    <row r="16" spans="1:14" x14ac:dyDescent="0.25">
      <c r="A16" s="40"/>
      <c r="B16" s="34" t="s">
        <v>296</v>
      </c>
      <c r="C16" s="20" t="s">
        <v>286</v>
      </c>
      <c r="D16" s="21"/>
      <c r="E16" s="22">
        <v>1777</v>
      </c>
      <c r="F16" s="23" t="s">
        <v>286</v>
      </c>
      <c r="G16" s="20" t="s">
        <v>286</v>
      </c>
      <c r="H16" s="26"/>
      <c r="I16" s="35" t="s">
        <v>293</v>
      </c>
      <c r="J16" s="26" t="s">
        <v>286</v>
      </c>
      <c r="K16" s="20" t="s">
        <v>286</v>
      </c>
      <c r="L16" s="26"/>
      <c r="M16" s="35" t="s">
        <v>293</v>
      </c>
      <c r="N16" s="26" t="s">
        <v>286</v>
      </c>
    </row>
    <row r="17" spans="1:14" x14ac:dyDescent="0.25">
      <c r="A17" s="40"/>
      <c r="B17" s="36" t="s">
        <v>297</v>
      </c>
      <c r="C17" s="13" t="s">
        <v>286</v>
      </c>
      <c r="D17" s="10"/>
      <c r="E17" s="28">
        <v>8686</v>
      </c>
      <c r="F17" s="29" t="s">
        <v>286</v>
      </c>
      <c r="G17" s="13" t="s">
        <v>286</v>
      </c>
      <c r="H17" s="31"/>
      <c r="I17" s="33" t="s">
        <v>293</v>
      </c>
      <c r="J17" s="31" t="s">
        <v>286</v>
      </c>
      <c r="K17" s="13" t="s">
        <v>286</v>
      </c>
      <c r="L17" s="31"/>
      <c r="M17" s="33" t="s">
        <v>293</v>
      </c>
      <c r="N17" s="31" t="s">
        <v>286</v>
      </c>
    </row>
    <row r="18" spans="1:14" x14ac:dyDescent="0.25">
      <c r="A18" s="40"/>
      <c r="B18" s="34" t="s">
        <v>298</v>
      </c>
      <c r="C18" s="20" t="s">
        <v>286</v>
      </c>
      <c r="D18" s="21"/>
      <c r="E18" s="22">
        <v>246459</v>
      </c>
      <c r="F18" s="23" t="s">
        <v>286</v>
      </c>
      <c r="G18" s="20" t="s">
        <v>286</v>
      </c>
      <c r="H18" s="26"/>
      <c r="I18" s="35" t="s">
        <v>293</v>
      </c>
      <c r="J18" s="26" t="s">
        <v>286</v>
      </c>
      <c r="K18" s="20" t="s">
        <v>286</v>
      </c>
      <c r="L18" s="26"/>
      <c r="M18" s="35" t="s">
        <v>293</v>
      </c>
      <c r="N18" s="26" t="s">
        <v>286</v>
      </c>
    </row>
    <row r="19" spans="1:14" x14ac:dyDescent="0.25">
      <c r="A19" s="40"/>
      <c r="B19" s="36" t="s">
        <v>299</v>
      </c>
      <c r="C19" s="13" t="s">
        <v>286</v>
      </c>
      <c r="D19" s="10"/>
      <c r="E19" s="28">
        <v>25574</v>
      </c>
      <c r="F19" s="29" t="s">
        <v>286</v>
      </c>
      <c r="G19" s="13" t="s">
        <v>286</v>
      </c>
      <c r="H19" s="31"/>
      <c r="I19" s="33" t="s">
        <v>293</v>
      </c>
      <c r="J19" s="31" t="s">
        <v>286</v>
      </c>
      <c r="K19" s="13" t="s">
        <v>286</v>
      </c>
      <c r="L19" s="31"/>
      <c r="M19" s="33" t="s">
        <v>293</v>
      </c>
      <c r="N19" s="31" t="s">
        <v>286</v>
      </c>
    </row>
    <row r="20" spans="1:14" x14ac:dyDescent="0.25">
      <c r="A20" s="40"/>
      <c r="B20" s="34" t="s">
        <v>52</v>
      </c>
      <c r="C20" s="20" t="s">
        <v>286</v>
      </c>
      <c r="D20" s="21"/>
      <c r="E20" s="22">
        <v>15653</v>
      </c>
      <c r="F20" s="23" t="s">
        <v>286</v>
      </c>
      <c r="G20" s="20" t="s">
        <v>286</v>
      </c>
      <c r="H20" s="26"/>
      <c r="I20" s="35" t="s">
        <v>293</v>
      </c>
      <c r="J20" s="26" t="s">
        <v>286</v>
      </c>
      <c r="K20" s="20" t="s">
        <v>286</v>
      </c>
      <c r="L20" s="26"/>
      <c r="M20" s="35" t="s">
        <v>293</v>
      </c>
      <c r="N20" s="26" t="s">
        <v>286</v>
      </c>
    </row>
    <row r="21" spans="1:14" x14ac:dyDescent="0.25">
      <c r="A21" s="40"/>
      <c r="B21" s="27" t="s">
        <v>300</v>
      </c>
      <c r="C21" s="13" t="s">
        <v>286</v>
      </c>
      <c r="D21" s="10"/>
      <c r="E21" s="28">
        <v>298149</v>
      </c>
      <c r="F21" s="29" t="s">
        <v>286</v>
      </c>
      <c r="G21" s="13" t="s">
        <v>286</v>
      </c>
      <c r="H21" s="4"/>
      <c r="I21" s="4"/>
      <c r="J21" s="4"/>
      <c r="K21" s="13" t="s">
        <v>286</v>
      </c>
      <c r="L21" s="4"/>
      <c r="M21" s="4"/>
      <c r="N21" s="4"/>
    </row>
    <row r="22" spans="1:14" x14ac:dyDescent="0.25">
      <c r="A22" s="40"/>
      <c r="B22" s="18" t="s">
        <v>301</v>
      </c>
      <c r="C22" s="20" t="s">
        <v>286</v>
      </c>
      <c r="D22" s="19"/>
      <c r="E22" s="19"/>
      <c r="F22" s="19"/>
      <c r="G22" s="20" t="s">
        <v>286</v>
      </c>
      <c r="H22" s="19"/>
      <c r="I22" s="19"/>
      <c r="J22" s="19"/>
      <c r="K22" s="20" t="s">
        <v>286</v>
      </c>
      <c r="L22" s="19"/>
      <c r="M22" s="19"/>
      <c r="N22" s="19"/>
    </row>
    <row r="23" spans="1:14" x14ac:dyDescent="0.25">
      <c r="A23" s="40"/>
      <c r="B23" s="36" t="s">
        <v>92</v>
      </c>
      <c r="C23" s="13" t="s">
        <v>286</v>
      </c>
      <c r="D23" s="10"/>
      <c r="E23" s="28">
        <v>311801</v>
      </c>
      <c r="F23" s="29" t="s">
        <v>286</v>
      </c>
      <c r="G23" s="13" t="s">
        <v>286</v>
      </c>
      <c r="H23" s="31"/>
      <c r="I23" s="33" t="s">
        <v>293</v>
      </c>
      <c r="J23" s="31" t="s">
        <v>286</v>
      </c>
      <c r="K23" s="13" t="s">
        <v>286</v>
      </c>
      <c r="L23" s="31"/>
      <c r="M23" s="33" t="s">
        <v>293</v>
      </c>
      <c r="N23" s="31" t="s">
        <v>286</v>
      </c>
    </row>
    <row r="24" spans="1:14" x14ac:dyDescent="0.25">
      <c r="A24" s="40"/>
      <c r="B24" s="34" t="s">
        <v>63</v>
      </c>
      <c r="C24" s="20" t="s">
        <v>286</v>
      </c>
      <c r="D24" s="21"/>
      <c r="E24" s="22">
        <v>1745</v>
      </c>
      <c r="F24" s="23" t="s">
        <v>286</v>
      </c>
      <c r="G24" s="20" t="s">
        <v>286</v>
      </c>
      <c r="H24" s="26"/>
      <c r="I24" s="35" t="s">
        <v>293</v>
      </c>
      <c r="J24" s="26" t="s">
        <v>286</v>
      </c>
      <c r="K24" s="20" t="s">
        <v>286</v>
      </c>
      <c r="L24" s="26"/>
      <c r="M24" s="35" t="s">
        <v>293</v>
      </c>
      <c r="N24" s="26" t="s">
        <v>286</v>
      </c>
    </row>
    <row r="25" spans="1:14" x14ac:dyDescent="0.25">
      <c r="A25" s="40"/>
      <c r="B25" s="27" t="s">
        <v>302</v>
      </c>
      <c r="C25" s="13" t="s">
        <v>286</v>
      </c>
      <c r="D25" s="10"/>
      <c r="E25" s="28">
        <v>313546</v>
      </c>
      <c r="F25" s="29" t="s">
        <v>286</v>
      </c>
      <c r="G25" s="13" t="s">
        <v>286</v>
      </c>
      <c r="H25" s="31"/>
      <c r="I25" s="33" t="s">
        <v>293</v>
      </c>
      <c r="J25" s="31" t="s">
        <v>286</v>
      </c>
      <c r="K25" s="13" t="s">
        <v>286</v>
      </c>
      <c r="L25" s="31"/>
      <c r="M25" s="33" t="s">
        <v>293</v>
      </c>
      <c r="N25" s="31" t="s">
        <v>286</v>
      </c>
    </row>
    <row r="26" spans="1:14" ht="38.25" x14ac:dyDescent="0.25">
      <c r="A26" s="40"/>
      <c r="B26" s="18" t="s">
        <v>303</v>
      </c>
      <c r="C26" s="20" t="s">
        <v>286</v>
      </c>
      <c r="D26" s="21"/>
      <c r="E26" s="22">
        <v>58919</v>
      </c>
      <c r="F26" s="23" t="s">
        <v>286</v>
      </c>
      <c r="G26" s="20" t="s">
        <v>286</v>
      </c>
      <c r="H26" s="26"/>
      <c r="I26" s="35" t="s">
        <v>293</v>
      </c>
      <c r="J26" s="26" t="s">
        <v>286</v>
      </c>
      <c r="K26" s="20" t="s">
        <v>286</v>
      </c>
      <c r="L26" s="26"/>
      <c r="M26" s="35" t="s">
        <v>293</v>
      </c>
      <c r="N26" s="26" t="s">
        <v>286</v>
      </c>
    </row>
  </sheetData>
  <mergeCells count="12">
    <mergeCell ref="B5:N5"/>
    <mergeCell ref="B6:N6"/>
    <mergeCell ref="D8:E8"/>
    <mergeCell ref="H8:I8"/>
    <mergeCell ref="L8:M8"/>
    <mergeCell ref="D9:M9"/>
    <mergeCell ref="A1:A2"/>
    <mergeCell ref="B1:N1"/>
    <mergeCell ref="B2:N2"/>
    <mergeCell ref="B3:N3"/>
    <mergeCell ref="A4:A26"/>
    <mergeCell ref="B4:N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8" t="s">
        <v>2</v>
      </c>
      <c r="C1" s="8" t="s">
        <v>35</v>
      </c>
    </row>
    <row r="2" spans="1:3" ht="30" x14ac:dyDescent="0.25">
      <c r="A2" s="1" t="s">
        <v>73</v>
      </c>
      <c r="B2" s="8"/>
      <c r="C2" s="8"/>
    </row>
    <row r="3" spans="1:3" ht="30" x14ac:dyDescent="0.25">
      <c r="A3" s="3" t="s">
        <v>74</v>
      </c>
      <c r="B3" s="4" t="s">
        <v>6</v>
      </c>
      <c r="C3" s="4" t="s">
        <v>6</v>
      </c>
    </row>
    <row r="4" spans="1:3" ht="30" x14ac:dyDescent="0.25">
      <c r="A4" s="2" t="s">
        <v>75</v>
      </c>
      <c r="B4" s="7">
        <v>100394</v>
      </c>
      <c r="C4" s="7">
        <v>99784</v>
      </c>
    </row>
    <row r="5" spans="1:3" x14ac:dyDescent="0.25">
      <c r="A5" s="2" t="s">
        <v>76</v>
      </c>
      <c r="B5" s="4" t="s">
        <v>77</v>
      </c>
      <c r="C5" s="4" t="s">
        <v>77</v>
      </c>
    </row>
    <row r="6" spans="1:3" x14ac:dyDescent="0.25">
      <c r="A6" s="2" t="s">
        <v>78</v>
      </c>
      <c r="B6" s="6">
        <v>70000000</v>
      </c>
      <c r="C6" s="6">
        <v>70000000</v>
      </c>
    </row>
    <row r="7" spans="1:3" x14ac:dyDescent="0.25">
      <c r="A7" s="2" t="s">
        <v>79</v>
      </c>
      <c r="B7" s="6">
        <v>36070286</v>
      </c>
      <c r="C7" s="6">
        <v>29941967</v>
      </c>
    </row>
    <row r="8" spans="1:3" x14ac:dyDescent="0.25">
      <c r="A8" s="2" t="s">
        <v>80</v>
      </c>
      <c r="B8" s="6">
        <v>36070286</v>
      </c>
      <c r="C8" s="6">
        <v>29725890</v>
      </c>
    </row>
    <row r="9" spans="1:3" x14ac:dyDescent="0.25">
      <c r="A9" s="2" t="s">
        <v>81</v>
      </c>
      <c r="B9" s="4">
        <v>0</v>
      </c>
      <c r="C9" s="6">
        <v>2160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2" width="36.5703125" bestFit="1" customWidth="1"/>
    <col min="3" max="3" width="3.28515625" customWidth="1"/>
    <col min="4" max="4" width="4.140625" customWidth="1"/>
    <col min="5" max="5" width="17.140625" customWidth="1"/>
    <col min="6" max="6" width="4.42578125" customWidth="1"/>
    <col min="7" max="7" width="3.28515625" customWidth="1"/>
    <col min="8" max="8" width="4.140625" customWidth="1"/>
    <col min="9" max="9" width="15.7109375" customWidth="1"/>
    <col min="10" max="10" width="4.140625" customWidth="1"/>
    <col min="11" max="11" width="3.28515625" customWidth="1"/>
    <col min="12" max="12" width="4.140625" customWidth="1"/>
    <col min="13" max="13" width="15.7109375" customWidth="1"/>
    <col min="14" max="14" width="4.140625" customWidth="1"/>
  </cols>
  <sheetData>
    <row r="1" spans="1:14" ht="15" customHeight="1" x14ac:dyDescent="0.25">
      <c r="A1" s="8" t="s">
        <v>121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9" t="s">
        <v>6</v>
      </c>
      <c r="C3" s="39"/>
      <c r="D3" s="39"/>
      <c r="E3" s="39"/>
      <c r="F3" s="39"/>
      <c r="G3" s="39"/>
      <c r="H3" s="39"/>
      <c r="I3" s="39"/>
      <c r="J3" s="39"/>
      <c r="K3" s="39"/>
      <c r="L3" s="39"/>
      <c r="M3" s="39"/>
      <c r="N3" s="39"/>
    </row>
    <row r="4" spans="1:14" ht="15" customHeight="1" x14ac:dyDescent="0.25">
      <c r="A4" s="40" t="s">
        <v>1218</v>
      </c>
      <c r="B4" s="39" t="s">
        <v>6</v>
      </c>
      <c r="C4" s="39"/>
      <c r="D4" s="39"/>
      <c r="E4" s="39"/>
      <c r="F4" s="39"/>
      <c r="G4" s="39"/>
      <c r="H4" s="39"/>
      <c r="I4" s="39"/>
      <c r="J4" s="39"/>
      <c r="K4" s="39"/>
      <c r="L4" s="39"/>
      <c r="M4" s="39"/>
      <c r="N4" s="39"/>
    </row>
    <row r="5" spans="1:14" x14ac:dyDescent="0.25">
      <c r="A5" s="40"/>
      <c r="B5" s="42" t="s">
        <v>1219</v>
      </c>
      <c r="C5" s="42"/>
      <c r="D5" s="42"/>
      <c r="E5" s="42"/>
      <c r="F5" s="42"/>
      <c r="G5" s="42"/>
      <c r="H5" s="42"/>
      <c r="I5" s="42"/>
      <c r="J5" s="42"/>
      <c r="K5" s="42"/>
      <c r="L5" s="42"/>
      <c r="M5" s="42"/>
      <c r="N5" s="42"/>
    </row>
    <row r="6" spans="1:14" x14ac:dyDescent="0.25">
      <c r="A6" s="40"/>
      <c r="B6" s="41" t="s">
        <v>331</v>
      </c>
      <c r="C6" s="41"/>
      <c r="D6" s="41"/>
      <c r="E6" s="41"/>
      <c r="F6" s="41"/>
      <c r="G6" s="41"/>
      <c r="H6" s="41"/>
      <c r="I6" s="41"/>
      <c r="J6" s="41"/>
      <c r="K6" s="41"/>
      <c r="L6" s="41"/>
      <c r="M6" s="41"/>
      <c r="N6" s="41"/>
    </row>
    <row r="7" spans="1:14" x14ac:dyDescent="0.25">
      <c r="A7" s="40"/>
      <c r="B7" s="46"/>
      <c r="C7" s="46"/>
      <c r="D7" s="46"/>
      <c r="E7" s="46"/>
      <c r="F7" s="46"/>
      <c r="G7" s="46"/>
      <c r="H7" s="46"/>
      <c r="I7" s="46"/>
      <c r="J7" s="46"/>
      <c r="K7" s="46"/>
      <c r="L7" s="46"/>
      <c r="M7" s="46"/>
      <c r="N7" s="46"/>
    </row>
    <row r="8" spans="1:14" x14ac:dyDescent="0.25">
      <c r="A8" s="40"/>
      <c r="B8" s="4"/>
      <c r="C8" s="4"/>
      <c r="D8" s="4"/>
      <c r="E8" s="4"/>
      <c r="F8" s="4"/>
    </row>
    <row r="9" spans="1:14" x14ac:dyDescent="0.25">
      <c r="A9" s="40"/>
      <c r="B9" s="18" t="s">
        <v>332</v>
      </c>
      <c r="C9" s="20" t="s">
        <v>286</v>
      </c>
      <c r="D9" s="24" t="s">
        <v>289</v>
      </c>
      <c r="E9" s="25">
        <v>57419</v>
      </c>
      <c r="F9" s="26" t="s">
        <v>286</v>
      </c>
    </row>
    <row r="10" spans="1:14" x14ac:dyDescent="0.25">
      <c r="A10" s="40"/>
      <c r="B10" s="27" t="s">
        <v>333</v>
      </c>
      <c r="C10" s="13" t="s">
        <v>286</v>
      </c>
      <c r="D10" s="11"/>
      <c r="E10" s="30">
        <v>6460</v>
      </c>
      <c r="F10" s="31" t="s">
        <v>286</v>
      </c>
    </row>
    <row r="11" spans="1:14" ht="39" thickBot="1" x14ac:dyDescent="0.3">
      <c r="A11" s="40"/>
      <c r="B11" s="18" t="s">
        <v>334</v>
      </c>
      <c r="C11" s="20" t="s">
        <v>286</v>
      </c>
      <c r="D11" s="24"/>
      <c r="E11" s="25">
        <v>1500</v>
      </c>
      <c r="F11" s="26" t="s">
        <v>286</v>
      </c>
    </row>
    <row r="12" spans="1:14" x14ac:dyDescent="0.25">
      <c r="A12" s="40"/>
      <c r="B12" s="12"/>
      <c r="C12" s="12" t="s">
        <v>286</v>
      </c>
      <c r="D12" s="47"/>
      <c r="E12" s="47"/>
      <c r="F12" s="12"/>
    </row>
    <row r="13" spans="1:14" ht="15.75" thickBot="1" x14ac:dyDescent="0.3">
      <c r="A13" s="40"/>
      <c r="B13" s="27" t="s">
        <v>335</v>
      </c>
      <c r="C13" s="13" t="s">
        <v>286</v>
      </c>
      <c r="D13" s="11" t="s">
        <v>289</v>
      </c>
      <c r="E13" s="30">
        <v>65379</v>
      </c>
      <c r="F13" s="31" t="s">
        <v>286</v>
      </c>
    </row>
    <row r="14" spans="1:14" x14ac:dyDescent="0.25">
      <c r="A14" s="40"/>
      <c r="B14" s="12"/>
      <c r="C14" s="12" t="s">
        <v>286</v>
      </c>
      <c r="D14" s="47"/>
      <c r="E14" s="47"/>
      <c r="F14" s="12"/>
    </row>
    <row r="15" spans="1:14" ht="25.5" x14ac:dyDescent="0.25">
      <c r="A15" s="40"/>
      <c r="B15" s="48" t="s">
        <v>336</v>
      </c>
      <c r="C15" s="20" t="s">
        <v>286</v>
      </c>
      <c r="D15" s="19"/>
      <c r="E15" s="19"/>
      <c r="F15" s="19"/>
    </row>
    <row r="16" spans="1:14" x14ac:dyDescent="0.25">
      <c r="A16" s="40"/>
      <c r="B16" s="27" t="s">
        <v>337</v>
      </c>
      <c r="C16" s="13" t="s">
        <v>286</v>
      </c>
      <c r="D16" s="11" t="s">
        <v>289</v>
      </c>
      <c r="E16" s="30">
        <v>80776</v>
      </c>
      <c r="F16" s="31" t="s">
        <v>286</v>
      </c>
    </row>
    <row r="17" spans="1:14" x14ac:dyDescent="0.25">
      <c r="A17" s="40"/>
      <c r="B17" s="18" t="s">
        <v>338</v>
      </c>
      <c r="C17" s="20" t="s">
        <v>286</v>
      </c>
      <c r="D17" s="24"/>
      <c r="E17" s="25">
        <v>1777</v>
      </c>
      <c r="F17" s="26" t="s">
        <v>286</v>
      </c>
    </row>
    <row r="18" spans="1:14" x14ac:dyDescent="0.25">
      <c r="A18" s="40"/>
      <c r="B18" s="27" t="s">
        <v>339</v>
      </c>
      <c r="C18" s="13" t="s">
        <v>286</v>
      </c>
      <c r="D18" s="11"/>
      <c r="E18" s="30">
        <v>8686</v>
      </c>
      <c r="F18" s="31" t="s">
        <v>286</v>
      </c>
    </row>
    <row r="19" spans="1:14" x14ac:dyDescent="0.25">
      <c r="A19" s="40"/>
      <c r="B19" s="18" t="s">
        <v>340</v>
      </c>
      <c r="C19" s="20" t="s">
        <v>286</v>
      </c>
      <c r="D19" s="24"/>
      <c r="E19" s="49">
        <v>493</v>
      </c>
      <c r="F19" s="26" t="s">
        <v>286</v>
      </c>
    </row>
    <row r="20" spans="1:14" x14ac:dyDescent="0.25">
      <c r="A20" s="40"/>
      <c r="B20" s="27" t="s">
        <v>341</v>
      </c>
      <c r="C20" s="13" t="s">
        <v>286</v>
      </c>
      <c r="D20" s="11"/>
      <c r="E20" s="30">
        <v>243927</v>
      </c>
      <c r="F20" s="31" t="s">
        <v>286</v>
      </c>
    </row>
    <row r="21" spans="1:14" x14ac:dyDescent="0.25">
      <c r="A21" s="40"/>
      <c r="B21" s="18" t="s">
        <v>43</v>
      </c>
      <c r="C21" s="20" t="s">
        <v>286</v>
      </c>
      <c r="D21" s="24"/>
      <c r="E21" s="25">
        <v>2532</v>
      </c>
      <c r="F21" s="26" t="s">
        <v>286</v>
      </c>
    </row>
    <row r="22" spans="1:14" x14ac:dyDescent="0.25">
      <c r="A22" s="40"/>
      <c r="B22" s="27" t="s">
        <v>342</v>
      </c>
      <c r="C22" s="13" t="s">
        <v>286</v>
      </c>
      <c r="D22" s="11"/>
      <c r="E22" s="30">
        <v>5214</v>
      </c>
      <c r="F22" s="31" t="s">
        <v>286</v>
      </c>
    </row>
    <row r="23" spans="1:14" x14ac:dyDescent="0.25">
      <c r="A23" s="40"/>
      <c r="B23" s="18" t="s">
        <v>343</v>
      </c>
      <c r="C23" s="20" t="s">
        <v>286</v>
      </c>
      <c r="D23" s="24"/>
      <c r="E23" s="25">
        <v>2712</v>
      </c>
      <c r="F23" s="26" t="s">
        <v>286</v>
      </c>
    </row>
    <row r="24" spans="1:14" ht="25.5" x14ac:dyDescent="0.25">
      <c r="A24" s="40"/>
      <c r="B24" s="27" t="s">
        <v>344</v>
      </c>
      <c r="C24" s="13" t="s">
        <v>286</v>
      </c>
      <c r="D24" s="11"/>
      <c r="E24" s="30">
        <v>9946</v>
      </c>
      <c r="F24" s="31" t="s">
        <v>286</v>
      </c>
    </row>
    <row r="25" spans="1:14" x14ac:dyDescent="0.25">
      <c r="A25" s="40"/>
      <c r="B25" s="18" t="s">
        <v>92</v>
      </c>
      <c r="C25" s="20" t="s">
        <v>286</v>
      </c>
      <c r="D25" s="24"/>
      <c r="E25" s="49" t="s">
        <v>345</v>
      </c>
      <c r="F25" s="26" t="s">
        <v>346</v>
      </c>
    </row>
    <row r="26" spans="1:14" ht="15.75" thickBot="1" x14ac:dyDescent="0.3">
      <c r="A26" s="40"/>
      <c r="B26" s="27" t="s">
        <v>63</v>
      </c>
      <c r="C26" s="13" t="s">
        <v>286</v>
      </c>
      <c r="D26" s="11"/>
      <c r="E26" s="50" t="s">
        <v>347</v>
      </c>
      <c r="F26" s="31" t="s">
        <v>346</v>
      </c>
    </row>
    <row r="27" spans="1:14" x14ac:dyDescent="0.25">
      <c r="A27" s="40"/>
      <c r="B27" s="12"/>
      <c r="C27" s="12" t="s">
        <v>286</v>
      </c>
      <c r="D27" s="47"/>
      <c r="E27" s="47"/>
      <c r="F27" s="12"/>
    </row>
    <row r="28" spans="1:14" ht="15.75" thickBot="1" x14ac:dyDescent="0.3">
      <c r="A28" s="40"/>
      <c r="B28" s="18" t="s">
        <v>348</v>
      </c>
      <c r="C28" s="20" t="s">
        <v>286</v>
      </c>
      <c r="D28" s="24" t="s">
        <v>289</v>
      </c>
      <c r="E28" s="25">
        <v>42517</v>
      </c>
      <c r="F28" s="26" t="s">
        <v>286</v>
      </c>
    </row>
    <row r="29" spans="1:14" x14ac:dyDescent="0.25">
      <c r="A29" s="40"/>
      <c r="B29" s="12"/>
      <c r="C29" s="12" t="s">
        <v>286</v>
      </c>
      <c r="D29" s="47"/>
      <c r="E29" s="47"/>
      <c r="F29" s="12"/>
    </row>
    <row r="30" spans="1:14" ht="15.75" thickBot="1" x14ac:dyDescent="0.3">
      <c r="A30" s="40"/>
      <c r="B30" s="27" t="s">
        <v>49</v>
      </c>
      <c r="C30" s="13" t="s">
        <v>286</v>
      </c>
      <c r="D30" s="11" t="s">
        <v>289</v>
      </c>
      <c r="E30" s="30">
        <v>22862</v>
      </c>
      <c r="F30" s="31" t="s">
        <v>286</v>
      </c>
    </row>
    <row r="31" spans="1:14" x14ac:dyDescent="0.25">
      <c r="A31" s="40"/>
      <c r="B31" s="12"/>
      <c r="C31" s="12" t="s">
        <v>286</v>
      </c>
      <c r="D31" s="47"/>
      <c r="E31" s="47"/>
      <c r="F31" s="12"/>
    </row>
    <row r="32" spans="1:14" ht="15" customHeight="1" x14ac:dyDescent="0.25">
      <c r="A32" s="40" t="s">
        <v>1220</v>
      </c>
      <c r="B32" s="39" t="s">
        <v>6</v>
      </c>
      <c r="C32" s="39"/>
      <c r="D32" s="39"/>
      <c r="E32" s="39"/>
      <c r="F32" s="39"/>
      <c r="G32" s="39"/>
      <c r="H32" s="39"/>
      <c r="I32" s="39"/>
      <c r="J32" s="39"/>
      <c r="K32" s="39"/>
      <c r="L32" s="39"/>
      <c r="M32" s="39"/>
      <c r="N32" s="39"/>
    </row>
    <row r="33" spans="1:14" x14ac:dyDescent="0.25">
      <c r="A33" s="40"/>
      <c r="B33" s="42" t="s">
        <v>350</v>
      </c>
      <c r="C33" s="42"/>
      <c r="D33" s="42"/>
      <c r="E33" s="42"/>
      <c r="F33" s="42"/>
      <c r="G33" s="42"/>
      <c r="H33" s="42"/>
      <c r="I33" s="42"/>
      <c r="J33" s="42"/>
      <c r="K33" s="42"/>
      <c r="L33" s="42"/>
      <c r="M33" s="42"/>
      <c r="N33" s="42"/>
    </row>
    <row r="34" spans="1:14" x14ac:dyDescent="0.25">
      <c r="A34" s="40"/>
      <c r="B34" s="46"/>
      <c r="C34" s="46"/>
      <c r="D34" s="46"/>
      <c r="E34" s="46"/>
      <c r="F34" s="46"/>
      <c r="G34" s="46"/>
      <c r="H34" s="46"/>
      <c r="I34" s="46"/>
      <c r="J34" s="46"/>
      <c r="K34" s="46"/>
      <c r="L34" s="46"/>
      <c r="M34" s="46"/>
      <c r="N34" s="46"/>
    </row>
    <row r="35" spans="1:14" x14ac:dyDescent="0.25">
      <c r="A35" s="40"/>
      <c r="B35" s="4"/>
      <c r="C35" s="4"/>
      <c r="D35" s="4"/>
      <c r="E35" s="4"/>
      <c r="F35" s="4"/>
      <c r="G35" s="4"/>
      <c r="H35" s="4"/>
      <c r="I35" s="4"/>
      <c r="J35" s="4"/>
      <c r="K35" s="4"/>
      <c r="L35" s="4"/>
      <c r="M35" s="4"/>
      <c r="N35" s="4"/>
    </row>
    <row r="36" spans="1:14" x14ac:dyDescent="0.25">
      <c r="A36" s="40"/>
      <c r="B36" s="52" t="s">
        <v>287</v>
      </c>
      <c r="C36" s="53" t="s">
        <v>286</v>
      </c>
      <c r="D36" s="38" t="s">
        <v>351</v>
      </c>
      <c r="E36" s="38"/>
      <c r="F36" s="53"/>
      <c r="G36" s="53" t="s">
        <v>286</v>
      </c>
      <c r="H36" s="38" t="s">
        <v>351</v>
      </c>
      <c r="I36" s="38"/>
      <c r="J36" s="53"/>
      <c r="K36" s="53" t="s">
        <v>286</v>
      </c>
      <c r="L36" s="38" t="s">
        <v>139</v>
      </c>
      <c r="M36" s="38"/>
      <c r="N36" s="53"/>
    </row>
    <row r="37" spans="1:14" x14ac:dyDescent="0.25">
      <c r="A37" s="40"/>
      <c r="B37" s="52"/>
      <c r="C37" s="53"/>
      <c r="D37" s="38" t="s">
        <v>352</v>
      </c>
      <c r="E37" s="38"/>
      <c r="F37" s="53"/>
      <c r="G37" s="53"/>
      <c r="H37" s="38" t="s">
        <v>355</v>
      </c>
      <c r="I37" s="38"/>
      <c r="J37" s="53"/>
      <c r="K37" s="53"/>
      <c r="L37" s="38" t="s">
        <v>351</v>
      </c>
      <c r="M37" s="38"/>
      <c r="N37" s="53"/>
    </row>
    <row r="38" spans="1:14" x14ac:dyDescent="0.25">
      <c r="A38" s="40"/>
      <c r="B38" s="52"/>
      <c r="C38" s="53"/>
      <c r="D38" s="38" t="s">
        <v>353</v>
      </c>
      <c r="E38" s="38"/>
      <c r="F38" s="53"/>
      <c r="G38" s="53"/>
      <c r="H38" s="38" t="s">
        <v>352</v>
      </c>
      <c r="I38" s="38"/>
      <c r="J38" s="53"/>
      <c r="K38" s="53"/>
      <c r="L38" s="38" t="s">
        <v>354</v>
      </c>
      <c r="M38" s="38"/>
      <c r="N38" s="53"/>
    </row>
    <row r="39" spans="1:14" x14ac:dyDescent="0.25">
      <c r="A39" s="40"/>
      <c r="B39" s="52"/>
      <c r="C39" s="53"/>
      <c r="D39" s="38" t="s">
        <v>354</v>
      </c>
      <c r="E39" s="38"/>
      <c r="F39" s="53"/>
      <c r="G39" s="53"/>
      <c r="H39" s="38" t="s">
        <v>353</v>
      </c>
      <c r="I39" s="38"/>
      <c r="J39" s="53"/>
      <c r="K39" s="53"/>
      <c r="L39" s="38"/>
      <c r="M39" s="38"/>
      <c r="N39" s="53"/>
    </row>
    <row r="40" spans="1:14" ht="15.75" thickBot="1" x14ac:dyDescent="0.3">
      <c r="A40" s="40"/>
      <c r="B40" s="52"/>
      <c r="C40" s="53"/>
      <c r="D40" s="37"/>
      <c r="E40" s="37"/>
      <c r="F40" s="53"/>
      <c r="G40" s="53"/>
      <c r="H40" s="37" t="s">
        <v>354</v>
      </c>
      <c r="I40" s="37"/>
      <c r="J40" s="53"/>
      <c r="K40" s="53"/>
      <c r="L40" s="37"/>
      <c r="M40" s="37"/>
      <c r="N40" s="53"/>
    </row>
    <row r="41" spans="1:14" ht="25.5" x14ac:dyDescent="0.25">
      <c r="A41" s="40"/>
      <c r="B41" s="18" t="s">
        <v>356</v>
      </c>
      <c r="C41" s="20" t="s">
        <v>286</v>
      </c>
      <c r="D41" s="24" t="s">
        <v>289</v>
      </c>
      <c r="E41" s="25">
        <v>4507</v>
      </c>
      <c r="F41" s="26" t="s">
        <v>286</v>
      </c>
      <c r="G41" s="20" t="s">
        <v>286</v>
      </c>
      <c r="H41" s="24" t="s">
        <v>289</v>
      </c>
      <c r="I41" s="25">
        <v>352148</v>
      </c>
      <c r="J41" s="26" t="s">
        <v>286</v>
      </c>
      <c r="K41" s="20" t="s">
        <v>286</v>
      </c>
      <c r="L41" s="24" t="s">
        <v>289</v>
      </c>
      <c r="M41" s="25">
        <v>356655</v>
      </c>
      <c r="N41" s="26" t="s">
        <v>286</v>
      </c>
    </row>
    <row r="42" spans="1:14" ht="26.25" thickBot="1" x14ac:dyDescent="0.3">
      <c r="A42" s="40"/>
      <c r="B42" s="27" t="s">
        <v>357</v>
      </c>
      <c r="C42" s="13" t="s">
        <v>286</v>
      </c>
      <c r="D42" s="11"/>
      <c r="E42" s="30">
        <v>2541</v>
      </c>
      <c r="F42" s="31" t="s">
        <v>286</v>
      </c>
      <c r="G42" s="13" t="s">
        <v>286</v>
      </c>
      <c r="H42" s="31"/>
      <c r="I42" s="33" t="s">
        <v>293</v>
      </c>
      <c r="J42" s="31" t="s">
        <v>286</v>
      </c>
      <c r="K42" s="13" t="s">
        <v>286</v>
      </c>
      <c r="L42" s="11"/>
      <c r="M42" s="30">
        <v>2541</v>
      </c>
      <c r="N42" s="31" t="s">
        <v>286</v>
      </c>
    </row>
    <row r="43" spans="1:14" x14ac:dyDescent="0.25">
      <c r="A43" s="40"/>
      <c r="B43" s="12"/>
      <c r="C43" s="12" t="s">
        <v>286</v>
      </c>
      <c r="D43" s="47"/>
      <c r="E43" s="47"/>
      <c r="F43" s="12"/>
      <c r="G43" s="12" t="s">
        <v>286</v>
      </c>
      <c r="H43" s="47"/>
      <c r="I43" s="47"/>
      <c r="J43" s="12"/>
      <c r="K43" s="12" t="s">
        <v>286</v>
      </c>
      <c r="L43" s="47"/>
      <c r="M43" s="47"/>
      <c r="N43" s="12"/>
    </row>
    <row r="44" spans="1:14" x14ac:dyDescent="0.25">
      <c r="A44" s="40"/>
      <c r="B44" s="18" t="s">
        <v>358</v>
      </c>
      <c r="C44" s="20" t="s">
        <v>286</v>
      </c>
      <c r="D44" s="24" t="s">
        <v>289</v>
      </c>
      <c r="E44" s="25">
        <v>1966</v>
      </c>
      <c r="F44" s="26" t="s">
        <v>286</v>
      </c>
      <c r="G44" s="20" t="s">
        <v>286</v>
      </c>
      <c r="H44" s="24" t="s">
        <v>289</v>
      </c>
      <c r="I44" s="25">
        <v>352148</v>
      </c>
      <c r="J44" s="26" t="s">
        <v>286</v>
      </c>
      <c r="K44" s="20" t="s">
        <v>286</v>
      </c>
      <c r="L44" s="24" t="s">
        <v>289</v>
      </c>
      <c r="M44" s="25">
        <v>354114</v>
      </c>
      <c r="N44" s="26" t="s">
        <v>286</v>
      </c>
    </row>
    <row r="45" spans="1:14" ht="26.25" thickBot="1" x14ac:dyDescent="0.3">
      <c r="A45" s="40"/>
      <c r="B45" s="27" t="s">
        <v>359</v>
      </c>
      <c r="C45" s="13" t="s">
        <v>286</v>
      </c>
      <c r="D45" s="11"/>
      <c r="E45" s="50">
        <v>322</v>
      </c>
      <c r="F45" s="31" t="s">
        <v>286</v>
      </c>
      <c r="G45" s="13" t="s">
        <v>286</v>
      </c>
      <c r="H45" s="11"/>
      <c r="I45" s="30">
        <v>107333</v>
      </c>
      <c r="J45" s="31" t="s">
        <v>286</v>
      </c>
      <c r="K45" s="13" t="s">
        <v>286</v>
      </c>
      <c r="L45" s="11"/>
      <c r="M45" s="30">
        <v>107655</v>
      </c>
      <c r="N45" s="31" t="s">
        <v>286</v>
      </c>
    </row>
    <row r="46" spans="1:14" x14ac:dyDescent="0.25">
      <c r="A46" s="40"/>
      <c r="B46" s="12"/>
      <c r="C46" s="12" t="s">
        <v>286</v>
      </c>
      <c r="D46" s="47"/>
      <c r="E46" s="47"/>
      <c r="F46" s="12"/>
      <c r="G46" s="12" t="s">
        <v>286</v>
      </c>
      <c r="H46" s="47"/>
      <c r="I46" s="47"/>
      <c r="J46" s="12"/>
      <c r="K46" s="12" t="s">
        <v>286</v>
      </c>
      <c r="L46" s="47"/>
      <c r="M46" s="47"/>
      <c r="N46" s="12"/>
    </row>
    <row r="47" spans="1:14" ht="26.25" thickBot="1" x14ac:dyDescent="0.3">
      <c r="A47" s="40"/>
      <c r="B47" s="18" t="s">
        <v>360</v>
      </c>
      <c r="C47" s="20" t="s">
        <v>286</v>
      </c>
      <c r="D47" s="24" t="s">
        <v>289</v>
      </c>
      <c r="E47" s="25">
        <v>1644</v>
      </c>
      <c r="F47" s="26" t="s">
        <v>286</v>
      </c>
      <c r="G47" s="20" t="s">
        <v>286</v>
      </c>
      <c r="H47" s="24" t="s">
        <v>289</v>
      </c>
      <c r="I47" s="25">
        <v>244815</v>
      </c>
      <c r="J47" s="26" t="s">
        <v>286</v>
      </c>
      <c r="K47" s="20" t="s">
        <v>286</v>
      </c>
      <c r="L47" s="24" t="s">
        <v>289</v>
      </c>
      <c r="M47" s="25">
        <v>246459</v>
      </c>
      <c r="N47" s="26" t="s">
        <v>286</v>
      </c>
    </row>
    <row r="48" spans="1:14" x14ac:dyDescent="0.25">
      <c r="A48" s="40"/>
      <c r="B48" s="12"/>
      <c r="C48" s="12" t="s">
        <v>286</v>
      </c>
      <c r="D48" s="47"/>
      <c r="E48" s="47"/>
      <c r="F48" s="12"/>
      <c r="G48" s="12" t="s">
        <v>286</v>
      </c>
      <c r="H48" s="47"/>
      <c r="I48" s="47"/>
      <c r="J48" s="12"/>
      <c r="K48" s="12" t="s">
        <v>286</v>
      </c>
      <c r="L48" s="47"/>
      <c r="M48" s="47"/>
      <c r="N48" s="12"/>
    </row>
    <row r="49" spans="1:14" ht="15" customHeight="1" x14ac:dyDescent="0.25">
      <c r="A49" s="40" t="s">
        <v>1221</v>
      </c>
      <c r="B49" s="39" t="s">
        <v>6</v>
      </c>
      <c r="C49" s="39"/>
      <c r="D49" s="39"/>
      <c r="E49" s="39"/>
      <c r="F49" s="39"/>
      <c r="G49" s="39"/>
      <c r="H49" s="39"/>
      <c r="I49" s="39"/>
      <c r="J49" s="39"/>
      <c r="K49" s="39"/>
      <c r="L49" s="39"/>
      <c r="M49" s="39"/>
      <c r="N49" s="39"/>
    </row>
    <row r="50" spans="1:14" ht="25.5" customHeight="1" x14ac:dyDescent="0.25">
      <c r="A50" s="40"/>
      <c r="B50" s="42" t="s">
        <v>1222</v>
      </c>
      <c r="C50" s="42"/>
      <c r="D50" s="42"/>
      <c r="E50" s="42"/>
      <c r="F50" s="42"/>
      <c r="G50" s="42"/>
      <c r="H50" s="42"/>
      <c r="I50" s="42"/>
      <c r="J50" s="42"/>
      <c r="K50" s="42"/>
      <c r="L50" s="42"/>
      <c r="M50" s="42"/>
      <c r="N50" s="42"/>
    </row>
    <row r="51" spans="1:14" x14ac:dyDescent="0.25">
      <c r="A51" s="40"/>
      <c r="B51" s="46"/>
      <c r="C51" s="46"/>
      <c r="D51" s="46"/>
      <c r="E51" s="46"/>
      <c r="F51" s="46"/>
      <c r="G51" s="46"/>
      <c r="H51" s="46"/>
      <c r="I51" s="46"/>
      <c r="J51" s="46"/>
      <c r="K51" s="46"/>
      <c r="L51" s="46"/>
      <c r="M51" s="46"/>
      <c r="N51" s="46"/>
    </row>
    <row r="52" spans="1:14" x14ac:dyDescent="0.25">
      <c r="A52" s="40"/>
      <c r="B52" s="4"/>
      <c r="C52" s="4"/>
      <c r="D52" s="4"/>
      <c r="E52" s="4"/>
      <c r="F52" s="4"/>
      <c r="G52" s="4"/>
      <c r="H52" s="4"/>
      <c r="I52" s="4"/>
      <c r="J52" s="4"/>
      <c r="K52" s="4"/>
      <c r="L52" s="4"/>
      <c r="M52" s="4"/>
      <c r="N52" s="4"/>
    </row>
    <row r="53" spans="1:14" x14ac:dyDescent="0.25">
      <c r="A53" s="40"/>
      <c r="B53" s="52" t="s">
        <v>287</v>
      </c>
      <c r="C53" s="53" t="s">
        <v>286</v>
      </c>
      <c r="D53" s="38" t="s">
        <v>366</v>
      </c>
      <c r="E53" s="38"/>
      <c r="F53" s="53"/>
      <c r="G53" s="53" t="s">
        <v>286</v>
      </c>
      <c r="H53" s="38" t="s">
        <v>369</v>
      </c>
      <c r="I53" s="38"/>
      <c r="J53" s="53"/>
      <c r="K53" s="53" t="s">
        <v>286</v>
      </c>
      <c r="L53" s="38" t="s">
        <v>369</v>
      </c>
      <c r="M53" s="38"/>
      <c r="N53" s="53"/>
    </row>
    <row r="54" spans="1:14" x14ac:dyDescent="0.25">
      <c r="A54" s="40"/>
      <c r="B54" s="52"/>
      <c r="C54" s="53"/>
      <c r="D54" s="38" t="s">
        <v>367</v>
      </c>
      <c r="E54" s="38"/>
      <c r="F54" s="53"/>
      <c r="G54" s="53"/>
      <c r="H54" s="38" t="s">
        <v>370</v>
      </c>
      <c r="I54" s="38"/>
      <c r="J54" s="53"/>
      <c r="K54" s="53"/>
      <c r="L54" s="38" t="s">
        <v>370</v>
      </c>
      <c r="M54" s="38"/>
      <c r="N54" s="53"/>
    </row>
    <row r="55" spans="1:14" ht="15.75" thickBot="1" x14ac:dyDescent="0.3">
      <c r="A55" s="40"/>
      <c r="B55" s="52"/>
      <c r="C55" s="53"/>
      <c r="D55" s="37" t="s">
        <v>368</v>
      </c>
      <c r="E55" s="37"/>
      <c r="F55" s="53"/>
      <c r="G55" s="53"/>
      <c r="H55" s="37" t="s">
        <v>371</v>
      </c>
      <c r="I55" s="37"/>
      <c r="J55" s="53"/>
      <c r="K55" s="53"/>
      <c r="L55" s="37" t="s">
        <v>372</v>
      </c>
      <c r="M55" s="37"/>
      <c r="N55" s="53"/>
    </row>
    <row r="56" spans="1:14" x14ac:dyDescent="0.25">
      <c r="A56" s="40"/>
      <c r="B56" s="18" t="s">
        <v>373</v>
      </c>
      <c r="C56" s="20" t="s">
        <v>286</v>
      </c>
      <c r="D56" s="24" t="s">
        <v>289</v>
      </c>
      <c r="E56" s="25">
        <v>6077</v>
      </c>
      <c r="F56" s="26" t="s">
        <v>286</v>
      </c>
      <c r="G56" s="20" t="s">
        <v>286</v>
      </c>
      <c r="H56" s="24" t="s">
        <v>289</v>
      </c>
      <c r="I56" s="25">
        <v>109313</v>
      </c>
      <c r="J56" s="26" t="s">
        <v>286</v>
      </c>
      <c r="K56" s="20" t="s">
        <v>286</v>
      </c>
      <c r="L56" s="24" t="s">
        <v>289</v>
      </c>
      <c r="M56" s="25">
        <v>107402</v>
      </c>
      <c r="N56" s="26" t="s">
        <v>286</v>
      </c>
    </row>
    <row r="57" spans="1:14" x14ac:dyDescent="0.25">
      <c r="A57" s="40"/>
      <c r="B57" s="27" t="s">
        <v>374</v>
      </c>
      <c r="C57" s="13" t="s">
        <v>286</v>
      </c>
      <c r="D57" s="11"/>
      <c r="E57" s="50">
        <v>889</v>
      </c>
      <c r="F57" s="31" t="s">
        <v>286</v>
      </c>
      <c r="G57" s="13" t="s">
        <v>286</v>
      </c>
      <c r="H57" s="11"/>
      <c r="I57" s="30">
        <v>22096</v>
      </c>
      <c r="J57" s="31" t="s">
        <v>286</v>
      </c>
      <c r="K57" s="13" t="s">
        <v>286</v>
      </c>
      <c r="L57" s="11"/>
      <c r="M57" s="30">
        <v>21753</v>
      </c>
      <c r="N57" s="31" t="s">
        <v>286</v>
      </c>
    </row>
    <row r="58" spans="1:14" x14ac:dyDescent="0.25">
      <c r="A58" s="40"/>
      <c r="B58" s="18" t="s">
        <v>375</v>
      </c>
      <c r="C58" s="20" t="s">
        <v>286</v>
      </c>
      <c r="D58" s="24"/>
      <c r="E58" s="25">
        <v>3796</v>
      </c>
      <c r="F58" s="26" t="s">
        <v>286</v>
      </c>
      <c r="G58" s="20" t="s">
        <v>286</v>
      </c>
      <c r="H58" s="24"/>
      <c r="I58" s="25">
        <v>80731</v>
      </c>
      <c r="J58" s="26" t="s">
        <v>286</v>
      </c>
      <c r="K58" s="20" t="s">
        <v>286</v>
      </c>
      <c r="L58" s="24"/>
      <c r="M58" s="25">
        <v>77340</v>
      </c>
      <c r="N58" s="26" t="s">
        <v>286</v>
      </c>
    </row>
    <row r="59" spans="1:14" x14ac:dyDescent="0.25">
      <c r="A59" s="40"/>
      <c r="B59" s="27" t="s">
        <v>130</v>
      </c>
      <c r="C59" s="13" t="s">
        <v>286</v>
      </c>
      <c r="D59" s="11"/>
      <c r="E59" s="30">
        <v>2116</v>
      </c>
      <c r="F59" s="31" t="s">
        <v>286</v>
      </c>
      <c r="G59" s="13" t="s">
        <v>286</v>
      </c>
      <c r="H59" s="11"/>
      <c r="I59" s="30">
        <v>27828</v>
      </c>
      <c r="J59" s="31" t="s">
        <v>286</v>
      </c>
      <c r="K59" s="13" t="s">
        <v>286</v>
      </c>
      <c r="L59" s="11"/>
      <c r="M59" s="30">
        <v>24277</v>
      </c>
      <c r="N59" s="31" t="s">
        <v>286</v>
      </c>
    </row>
    <row r="60" spans="1:14" x14ac:dyDescent="0.25">
      <c r="A60" s="40"/>
      <c r="B60" s="18" t="s">
        <v>376</v>
      </c>
      <c r="C60" s="20" t="s">
        <v>286</v>
      </c>
      <c r="D60" s="19"/>
      <c r="E60" s="19"/>
      <c r="F60" s="19"/>
      <c r="G60" s="20" t="s">
        <v>286</v>
      </c>
      <c r="H60" s="19"/>
      <c r="I60" s="19"/>
      <c r="J60" s="19"/>
      <c r="K60" s="20" t="s">
        <v>286</v>
      </c>
      <c r="L60" s="19"/>
      <c r="M60" s="19"/>
      <c r="N60" s="19"/>
    </row>
    <row r="61" spans="1:14" x14ac:dyDescent="0.25">
      <c r="A61" s="40"/>
      <c r="B61" s="36" t="s">
        <v>377</v>
      </c>
      <c r="C61" s="13" t="s">
        <v>286</v>
      </c>
      <c r="D61" s="4"/>
      <c r="E61" s="4"/>
      <c r="F61" s="4"/>
      <c r="G61" s="13" t="s">
        <v>286</v>
      </c>
      <c r="H61" s="11" t="s">
        <v>289</v>
      </c>
      <c r="I61" s="50">
        <v>0.78</v>
      </c>
      <c r="J61" s="31" t="s">
        <v>286</v>
      </c>
      <c r="K61" s="13" t="s">
        <v>286</v>
      </c>
      <c r="L61" s="11" t="s">
        <v>289</v>
      </c>
      <c r="M61" s="50">
        <v>0.73</v>
      </c>
      <c r="N61" s="31" t="s">
        <v>286</v>
      </c>
    </row>
    <row r="62" spans="1:14" ht="15" customHeight="1" x14ac:dyDescent="0.25">
      <c r="A62" s="40" t="s">
        <v>1223</v>
      </c>
      <c r="B62" s="39" t="s">
        <v>6</v>
      </c>
      <c r="C62" s="39"/>
      <c r="D62" s="39"/>
      <c r="E62" s="39"/>
      <c r="F62" s="39"/>
      <c r="G62" s="39"/>
      <c r="H62" s="39"/>
      <c r="I62" s="39"/>
      <c r="J62" s="39"/>
      <c r="K62" s="39"/>
      <c r="L62" s="39"/>
      <c r="M62" s="39"/>
      <c r="N62" s="39"/>
    </row>
    <row r="63" spans="1:14" x14ac:dyDescent="0.25">
      <c r="A63" s="40"/>
      <c r="B63" s="42" t="s">
        <v>1224</v>
      </c>
      <c r="C63" s="42"/>
      <c r="D63" s="42"/>
      <c r="E63" s="42"/>
      <c r="F63" s="42"/>
      <c r="G63" s="42"/>
      <c r="H63" s="42"/>
      <c r="I63" s="42"/>
      <c r="J63" s="42"/>
      <c r="K63" s="42"/>
      <c r="L63" s="42"/>
      <c r="M63" s="42"/>
      <c r="N63" s="42"/>
    </row>
    <row r="64" spans="1:14" x14ac:dyDescent="0.25">
      <c r="A64" s="40"/>
      <c r="B64" s="46"/>
      <c r="C64" s="46"/>
      <c r="D64" s="46"/>
      <c r="E64" s="46"/>
      <c r="F64" s="46"/>
      <c r="G64" s="46"/>
      <c r="H64" s="46"/>
      <c r="I64" s="46"/>
      <c r="J64" s="46"/>
      <c r="K64" s="46"/>
      <c r="L64" s="46"/>
      <c r="M64" s="46"/>
      <c r="N64" s="46"/>
    </row>
    <row r="65" spans="1:6" x14ac:dyDescent="0.25">
      <c r="A65" s="40"/>
      <c r="B65" s="4"/>
      <c r="C65" s="4"/>
      <c r="D65" s="4"/>
      <c r="E65" s="4"/>
      <c r="F65" s="4"/>
    </row>
    <row r="66" spans="1:6" x14ac:dyDescent="0.25">
      <c r="A66" s="40"/>
      <c r="B66" s="18" t="s">
        <v>380</v>
      </c>
      <c r="C66" s="20" t="s">
        <v>286</v>
      </c>
      <c r="D66" s="19"/>
      <c r="E66" s="19"/>
      <c r="F66" s="19"/>
    </row>
    <row r="67" spans="1:6" x14ac:dyDescent="0.25">
      <c r="A67" s="40"/>
      <c r="B67" s="36">
        <v>2014</v>
      </c>
      <c r="C67" s="13" t="s">
        <v>286</v>
      </c>
      <c r="D67" s="11" t="s">
        <v>289</v>
      </c>
      <c r="E67" s="50">
        <v>464</v>
      </c>
      <c r="F67" s="31" t="s">
        <v>286</v>
      </c>
    </row>
    <row r="68" spans="1:6" x14ac:dyDescent="0.25">
      <c r="A68" s="40"/>
      <c r="B68" s="34">
        <v>2015</v>
      </c>
      <c r="C68" s="20" t="s">
        <v>286</v>
      </c>
      <c r="D68" s="24"/>
      <c r="E68" s="49">
        <v>415</v>
      </c>
      <c r="F68" s="26" t="s">
        <v>286</v>
      </c>
    </row>
    <row r="69" spans="1:6" x14ac:dyDescent="0.25">
      <c r="A69" s="40"/>
      <c r="B69" s="36">
        <v>2016</v>
      </c>
      <c r="C69" s="13" t="s">
        <v>286</v>
      </c>
      <c r="D69" s="11"/>
      <c r="E69" s="50">
        <v>366</v>
      </c>
      <c r="F69" s="31" t="s">
        <v>286</v>
      </c>
    </row>
    <row r="70" spans="1:6" x14ac:dyDescent="0.25">
      <c r="A70" s="40"/>
      <c r="B70" s="34">
        <v>2017</v>
      </c>
      <c r="C70" s="20" t="s">
        <v>286</v>
      </c>
      <c r="D70" s="24"/>
      <c r="E70" s="49">
        <v>316</v>
      </c>
      <c r="F70" s="26" t="s">
        <v>286</v>
      </c>
    </row>
    <row r="71" spans="1:6" x14ac:dyDescent="0.25">
      <c r="A71" s="40"/>
      <c r="B71" s="36">
        <v>2018</v>
      </c>
      <c r="C71" s="13" t="s">
        <v>286</v>
      </c>
      <c r="D71" s="11"/>
      <c r="E71" s="50">
        <v>267</v>
      </c>
      <c r="F71" s="31" t="s">
        <v>286</v>
      </c>
    </row>
  </sheetData>
  <mergeCells count="59">
    <mergeCell ref="A62:A71"/>
    <mergeCell ref="B62:N62"/>
    <mergeCell ref="B63:N63"/>
    <mergeCell ref="B64:N64"/>
    <mergeCell ref="A32:A48"/>
    <mergeCell ref="B32:N32"/>
    <mergeCell ref="B33:N33"/>
    <mergeCell ref="B34:N34"/>
    <mergeCell ref="A49:A61"/>
    <mergeCell ref="B49:N49"/>
    <mergeCell ref="B50:N50"/>
    <mergeCell ref="B51:N51"/>
    <mergeCell ref="N53:N55"/>
    <mergeCell ref="A1:A2"/>
    <mergeCell ref="B1:N1"/>
    <mergeCell ref="B2:N2"/>
    <mergeCell ref="B3:N3"/>
    <mergeCell ref="A4:A31"/>
    <mergeCell ref="B4:N4"/>
    <mergeCell ref="B5:N5"/>
    <mergeCell ref="B6:N6"/>
    <mergeCell ref="B7:N7"/>
    <mergeCell ref="H55:I55"/>
    <mergeCell ref="J53:J55"/>
    <mergeCell ref="K53:K55"/>
    <mergeCell ref="L53:M53"/>
    <mergeCell ref="L54:M54"/>
    <mergeCell ref="L55:M55"/>
    <mergeCell ref="N36:N40"/>
    <mergeCell ref="B53:B55"/>
    <mergeCell ref="C53:C55"/>
    <mergeCell ref="D53:E53"/>
    <mergeCell ref="D54:E54"/>
    <mergeCell ref="D55:E55"/>
    <mergeCell ref="F53:F55"/>
    <mergeCell ref="G53:G55"/>
    <mergeCell ref="H53:I53"/>
    <mergeCell ref="H54:I54"/>
    <mergeCell ref="J36:J40"/>
    <mergeCell ref="K36:K40"/>
    <mergeCell ref="L36:M36"/>
    <mergeCell ref="L37:M37"/>
    <mergeCell ref="L38:M38"/>
    <mergeCell ref="L39:M39"/>
    <mergeCell ref="L40:M40"/>
    <mergeCell ref="F36:F40"/>
    <mergeCell ref="G36:G40"/>
    <mergeCell ref="H36:I36"/>
    <mergeCell ref="H37:I37"/>
    <mergeCell ref="H38:I38"/>
    <mergeCell ref="H39:I39"/>
    <mergeCell ref="H40:I40"/>
    <mergeCell ref="B36:B40"/>
    <mergeCell ref="C36:C40"/>
    <mergeCell ref="D36:E36"/>
    <mergeCell ref="D37:E37"/>
    <mergeCell ref="D38:E38"/>
    <mergeCell ref="D39:E39"/>
    <mergeCell ref="D40:E4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12"/>
  <sheetViews>
    <sheetView showGridLines="0" workbookViewId="0"/>
  </sheetViews>
  <sheetFormatPr defaultRowHeight="15" x14ac:dyDescent="0.25"/>
  <cols>
    <col min="1" max="2" width="36.5703125" bestFit="1" customWidth="1"/>
    <col min="3" max="3" width="2.140625" customWidth="1"/>
    <col min="4" max="4" width="2.7109375" customWidth="1"/>
    <col min="5" max="5" width="10.140625" customWidth="1"/>
    <col min="6" max="6" width="2.7109375" customWidth="1"/>
    <col min="7" max="7" width="2.140625" customWidth="1"/>
    <col min="8" max="8" width="2.7109375" customWidth="1"/>
    <col min="9" max="9" width="9" customWidth="1"/>
    <col min="10" max="10" width="2.7109375" customWidth="1"/>
    <col min="11" max="11" width="2.140625" customWidth="1"/>
    <col min="12" max="12" width="2.7109375" customWidth="1"/>
    <col min="13" max="13" width="9.5703125" customWidth="1"/>
    <col min="14" max="14" width="2.7109375" customWidth="1"/>
    <col min="15" max="15" width="2.140625" customWidth="1"/>
    <col min="16" max="16" width="2.7109375" customWidth="1"/>
    <col min="17" max="17" width="10.140625" customWidth="1"/>
    <col min="18" max="18" width="2.42578125" customWidth="1"/>
    <col min="19" max="19" width="12.5703125" customWidth="1"/>
    <col min="20" max="20" width="2.42578125" customWidth="1"/>
    <col min="21" max="21" width="9" customWidth="1"/>
    <col min="22" max="22" width="2.42578125" customWidth="1"/>
    <col min="23" max="23" width="12.5703125" customWidth="1"/>
    <col min="24" max="24" width="2.7109375" customWidth="1"/>
    <col min="25" max="25" width="10.140625" customWidth="1"/>
    <col min="26" max="26" width="2.42578125" customWidth="1"/>
    <col min="27" max="27" width="12.5703125" customWidth="1"/>
    <col min="28" max="28" width="2.7109375" customWidth="1"/>
    <col min="29" max="29" width="8.85546875" customWidth="1"/>
    <col min="30" max="30" width="2.7109375" customWidth="1"/>
    <col min="31" max="31" width="12.5703125" customWidth="1"/>
    <col min="32" max="32" width="2.42578125" customWidth="1"/>
    <col min="33" max="33" width="9" customWidth="1"/>
    <col min="34" max="34" width="2.42578125" customWidth="1"/>
  </cols>
  <sheetData>
    <row r="1" spans="1:34" ht="15" customHeight="1" x14ac:dyDescent="0.25">
      <c r="A1" s="8" t="s">
        <v>12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381</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40" t="s">
        <v>1226</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40"/>
      <c r="B5" s="42" t="s">
        <v>1227</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4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0"/>
      <c r="B7" s="4"/>
      <c r="C7" s="4"/>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row>
    <row r="8" spans="1:34" ht="15.75" thickBot="1" x14ac:dyDescent="0.3">
      <c r="A8" s="40"/>
      <c r="B8" s="54" t="s">
        <v>384</v>
      </c>
      <c r="C8" s="13"/>
      <c r="D8" s="37" t="s">
        <v>385</v>
      </c>
      <c r="E8" s="37"/>
      <c r="F8" s="37"/>
      <c r="G8" s="37"/>
      <c r="H8" s="37"/>
      <c r="I8" s="37"/>
      <c r="J8" s="37"/>
      <c r="K8" s="37"/>
      <c r="L8" s="37"/>
      <c r="M8" s="37"/>
      <c r="N8" s="37"/>
      <c r="O8" s="37"/>
      <c r="P8" s="37"/>
      <c r="Q8" s="37"/>
      <c r="R8" s="13"/>
      <c r="S8" s="13"/>
      <c r="T8" s="37" t="s">
        <v>386</v>
      </c>
      <c r="U8" s="37"/>
      <c r="V8" s="37"/>
      <c r="W8" s="37"/>
      <c r="X8" s="37"/>
      <c r="Y8" s="37"/>
      <c r="Z8" s="37"/>
      <c r="AA8" s="37"/>
      <c r="AB8" s="37"/>
      <c r="AC8" s="37"/>
      <c r="AD8" s="37"/>
      <c r="AE8" s="37"/>
      <c r="AF8" s="37"/>
      <c r="AG8" s="37"/>
      <c r="AH8" s="13"/>
    </row>
    <row r="9" spans="1:34" x14ac:dyDescent="0.25">
      <c r="A9" s="40"/>
      <c r="B9" s="59"/>
      <c r="C9" s="53"/>
      <c r="D9" s="60" t="s">
        <v>387</v>
      </c>
      <c r="E9" s="60"/>
      <c r="F9" s="59"/>
      <c r="G9" s="59"/>
      <c r="H9" s="60" t="s">
        <v>389</v>
      </c>
      <c r="I9" s="60"/>
      <c r="J9" s="59"/>
      <c r="K9" s="59"/>
      <c r="L9" s="60" t="s">
        <v>389</v>
      </c>
      <c r="M9" s="60"/>
      <c r="N9" s="59"/>
      <c r="O9" s="59"/>
      <c r="P9" s="60" t="s">
        <v>393</v>
      </c>
      <c r="Q9" s="60"/>
      <c r="R9" s="53"/>
      <c r="S9" s="53"/>
      <c r="T9" s="60" t="s">
        <v>387</v>
      </c>
      <c r="U9" s="60"/>
      <c r="V9" s="59"/>
      <c r="W9" s="59"/>
      <c r="X9" s="60" t="s">
        <v>389</v>
      </c>
      <c r="Y9" s="60"/>
      <c r="Z9" s="59"/>
      <c r="AA9" s="59"/>
      <c r="AB9" s="60" t="s">
        <v>389</v>
      </c>
      <c r="AC9" s="60"/>
      <c r="AD9" s="59"/>
      <c r="AE9" s="59"/>
      <c r="AF9" s="60" t="s">
        <v>393</v>
      </c>
      <c r="AG9" s="60"/>
      <c r="AH9" s="53"/>
    </row>
    <row r="10" spans="1:34" x14ac:dyDescent="0.25">
      <c r="A10" s="40"/>
      <c r="B10" s="53"/>
      <c r="C10" s="53"/>
      <c r="D10" s="38" t="s">
        <v>388</v>
      </c>
      <c r="E10" s="38"/>
      <c r="F10" s="53"/>
      <c r="G10" s="53"/>
      <c r="H10" s="38" t="s">
        <v>390</v>
      </c>
      <c r="I10" s="38"/>
      <c r="J10" s="53"/>
      <c r="K10" s="53"/>
      <c r="L10" s="38" t="s">
        <v>390</v>
      </c>
      <c r="M10" s="38"/>
      <c r="N10" s="53"/>
      <c r="O10" s="53"/>
      <c r="P10" s="38" t="s">
        <v>394</v>
      </c>
      <c r="Q10" s="38"/>
      <c r="R10" s="53"/>
      <c r="S10" s="53"/>
      <c r="T10" s="38" t="s">
        <v>388</v>
      </c>
      <c r="U10" s="38"/>
      <c r="V10" s="53"/>
      <c r="W10" s="53"/>
      <c r="X10" s="38" t="s">
        <v>390</v>
      </c>
      <c r="Y10" s="38"/>
      <c r="Z10" s="53"/>
      <c r="AA10" s="53"/>
      <c r="AB10" s="38" t="s">
        <v>390</v>
      </c>
      <c r="AC10" s="38"/>
      <c r="AD10" s="53"/>
      <c r="AE10" s="53"/>
      <c r="AF10" s="38" t="s">
        <v>394</v>
      </c>
      <c r="AG10" s="38"/>
      <c r="AH10" s="53"/>
    </row>
    <row r="11" spans="1:34" ht="15.75" thickBot="1" x14ac:dyDescent="0.3">
      <c r="A11" s="40"/>
      <c r="B11" s="53"/>
      <c r="C11" s="53"/>
      <c r="D11" s="37"/>
      <c r="E11" s="37"/>
      <c r="F11" s="53"/>
      <c r="G11" s="53"/>
      <c r="H11" s="37" t="s">
        <v>391</v>
      </c>
      <c r="I11" s="37"/>
      <c r="J11" s="53"/>
      <c r="K11" s="53"/>
      <c r="L11" s="37" t="s">
        <v>392</v>
      </c>
      <c r="M11" s="37"/>
      <c r="N11" s="53"/>
      <c r="O11" s="53"/>
      <c r="P11" s="37"/>
      <c r="Q11" s="37"/>
      <c r="R11" s="53"/>
      <c r="S11" s="53"/>
      <c r="T11" s="37"/>
      <c r="U11" s="37"/>
      <c r="V11" s="53"/>
      <c r="W11" s="53"/>
      <c r="X11" s="37" t="s">
        <v>391</v>
      </c>
      <c r="Y11" s="37"/>
      <c r="Z11" s="53"/>
      <c r="AA11" s="53"/>
      <c r="AB11" s="37" t="s">
        <v>392</v>
      </c>
      <c r="AC11" s="37"/>
      <c r="AD11" s="53"/>
      <c r="AE11" s="53"/>
      <c r="AF11" s="37"/>
      <c r="AG11" s="37"/>
      <c r="AH11" s="53"/>
    </row>
    <row r="12" spans="1:34" x14ac:dyDescent="0.25">
      <c r="A12" s="40"/>
      <c r="B12" s="13"/>
      <c r="C12" s="13"/>
      <c r="D12" s="38" t="s">
        <v>287</v>
      </c>
      <c r="E12" s="38"/>
      <c r="F12" s="38"/>
      <c r="G12" s="38"/>
      <c r="H12" s="38"/>
      <c r="I12" s="38"/>
      <c r="J12" s="38"/>
      <c r="K12" s="38"/>
      <c r="L12" s="38"/>
      <c r="M12" s="38"/>
      <c r="N12" s="38"/>
      <c r="O12" s="38"/>
      <c r="P12" s="38"/>
      <c r="Q12" s="38"/>
      <c r="R12" s="13"/>
      <c r="S12" s="13"/>
      <c r="T12" s="38" t="s">
        <v>287</v>
      </c>
      <c r="U12" s="38"/>
      <c r="V12" s="38"/>
      <c r="W12" s="38"/>
      <c r="X12" s="38"/>
      <c r="Y12" s="38"/>
      <c r="Z12" s="38"/>
      <c r="AA12" s="38"/>
      <c r="AB12" s="38"/>
      <c r="AC12" s="38"/>
      <c r="AD12" s="38"/>
      <c r="AE12" s="38"/>
      <c r="AF12" s="38"/>
      <c r="AG12" s="38"/>
      <c r="AH12" s="13"/>
    </row>
    <row r="13" spans="1:34" x14ac:dyDescent="0.25">
      <c r="A13" s="40"/>
      <c r="B13" s="18" t="s">
        <v>395</v>
      </c>
      <c r="C13" s="20"/>
      <c r="D13" s="21" t="s">
        <v>289</v>
      </c>
      <c r="E13" s="22">
        <v>72828</v>
      </c>
      <c r="F13" s="23" t="s">
        <v>286</v>
      </c>
      <c r="G13" s="20"/>
      <c r="H13" s="23" t="s">
        <v>289</v>
      </c>
      <c r="I13" s="55" t="s">
        <v>293</v>
      </c>
      <c r="J13" s="23" t="s">
        <v>286</v>
      </c>
      <c r="K13" s="20"/>
      <c r="L13" s="21" t="s">
        <v>289</v>
      </c>
      <c r="M13" s="56" t="s">
        <v>396</v>
      </c>
      <c r="N13" s="23" t="s">
        <v>346</v>
      </c>
      <c r="O13" s="20"/>
      <c r="P13" s="21" t="s">
        <v>289</v>
      </c>
      <c r="Q13" s="22">
        <v>70165</v>
      </c>
      <c r="R13" s="23" t="s">
        <v>286</v>
      </c>
      <c r="S13" s="20"/>
      <c r="T13" s="24" t="s">
        <v>289</v>
      </c>
      <c r="U13" s="25">
        <v>86002</v>
      </c>
      <c r="V13" s="26" t="s">
        <v>286</v>
      </c>
      <c r="W13" s="20"/>
      <c r="X13" s="24" t="s">
        <v>289</v>
      </c>
      <c r="Y13" s="49">
        <v>577</v>
      </c>
      <c r="Z13" s="26" t="s">
        <v>286</v>
      </c>
      <c r="AA13" s="20"/>
      <c r="AB13" s="24" t="s">
        <v>289</v>
      </c>
      <c r="AC13" s="49" t="s">
        <v>397</v>
      </c>
      <c r="AD13" s="26" t="s">
        <v>346</v>
      </c>
      <c r="AE13" s="20"/>
      <c r="AF13" s="24" t="s">
        <v>289</v>
      </c>
      <c r="AG13" s="25">
        <v>86571</v>
      </c>
      <c r="AH13" s="26" t="s">
        <v>286</v>
      </c>
    </row>
    <row r="14" spans="1:34" x14ac:dyDescent="0.25">
      <c r="A14" s="40"/>
      <c r="B14" s="27" t="s">
        <v>398</v>
      </c>
      <c r="C14" s="13"/>
      <c r="D14" s="10"/>
      <c r="E14" s="28">
        <v>310088</v>
      </c>
      <c r="F14" s="29" t="s">
        <v>286</v>
      </c>
      <c r="G14" s="13"/>
      <c r="H14" s="10"/>
      <c r="I14" s="28">
        <v>1752</v>
      </c>
      <c r="J14" s="29" t="s">
        <v>286</v>
      </c>
      <c r="K14" s="13"/>
      <c r="L14" s="10"/>
      <c r="M14" s="57" t="s">
        <v>399</v>
      </c>
      <c r="N14" s="29" t="s">
        <v>346</v>
      </c>
      <c r="O14" s="13"/>
      <c r="P14" s="10"/>
      <c r="Q14" s="28">
        <v>304502</v>
      </c>
      <c r="R14" s="29" t="s">
        <v>286</v>
      </c>
      <c r="S14" s="13"/>
      <c r="T14" s="11"/>
      <c r="U14" s="30">
        <v>235052</v>
      </c>
      <c r="V14" s="31" t="s">
        <v>286</v>
      </c>
      <c r="W14" s="13"/>
      <c r="X14" s="11"/>
      <c r="Y14" s="30">
        <v>5086</v>
      </c>
      <c r="Z14" s="31" t="s">
        <v>286</v>
      </c>
      <c r="AA14" s="13"/>
      <c r="AB14" s="11"/>
      <c r="AC14" s="50" t="s">
        <v>400</v>
      </c>
      <c r="AD14" s="31" t="s">
        <v>346</v>
      </c>
      <c r="AE14" s="13"/>
      <c r="AF14" s="11"/>
      <c r="AG14" s="30">
        <v>239559</v>
      </c>
      <c r="AH14" s="31" t="s">
        <v>286</v>
      </c>
    </row>
    <row r="15" spans="1:34" ht="25.5" x14ac:dyDescent="0.25">
      <c r="A15" s="40"/>
      <c r="B15" s="18" t="s">
        <v>401</v>
      </c>
      <c r="C15" s="20"/>
      <c r="D15" s="21"/>
      <c r="E15" s="22">
        <v>36482</v>
      </c>
      <c r="F15" s="23" t="s">
        <v>286</v>
      </c>
      <c r="G15" s="20"/>
      <c r="H15" s="21"/>
      <c r="I15" s="56">
        <v>914</v>
      </c>
      <c r="J15" s="23" t="s">
        <v>286</v>
      </c>
      <c r="K15" s="20"/>
      <c r="L15" s="21"/>
      <c r="M15" s="56" t="s">
        <v>402</v>
      </c>
      <c r="N15" s="23" t="s">
        <v>346</v>
      </c>
      <c r="O15" s="20"/>
      <c r="P15" s="21"/>
      <c r="Q15" s="22">
        <v>36873</v>
      </c>
      <c r="R15" s="23" t="s">
        <v>286</v>
      </c>
      <c r="S15" s="20"/>
      <c r="T15" s="24"/>
      <c r="U15" s="25">
        <v>36848</v>
      </c>
      <c r="V15" s="26" t="s">
        <v>286</v>
      </c>
      <c r="W15" s="20"/>
      <c r="X15" s="24"/>
      <c r="Y15" s="25">
        <v>1832</v>
      </c>
      <c r="Z15" s="26" t="s">
        <v>286</v>
      </c>
      <c r="AA15" s="20"/>
      <c r="AB15" s="24"/>
      <c r="AC15" s="49" t="s">
        <v>403</v>
      </c>
      <c r="AD15" s="26" t="s">
        <v>346</v>
      </c>
      <c r="AE15" s="20"/>
      <c r="AF15" s="24"/>
      <c r="AG15" s="25">
        <v>38620</v>
      </c>
      <c r="AH15" s="26" t="s">
        <v>286</v>
      </c>
    </row>
    <row r="16" spans="1:34" x14ac:dyDescent="0.25">
      <c r="A16" s="40"/>
      <c r="B16" s="27" t="s">
        <v>404</v>
      </c>
      <c r="C16" s="13"/>
      <c r="D16" s="10"/>
      <c r="E16" s="28">
        <v>3541</v>
      </c>
      <c r="F16" s="29" t="s">
        <v>286</v>
      </c>
      <c r="G16" s="13"/>
      <c r="H16" s="10"/>
      <c r="I16" s="57">
        <v>37</v>
      </c>
      <c r="J16" s="29" t="s">
        <v>286</v>
      </c>
      <c r="K16" s="13"/>
      <c r="L16" s="10"/>
      <c r="M16" s="57" t="s">
        <v>405</v>
      </c>
      <c r="N16" s="29" t="s">
        <v>346</v>
      </c>
      <c r="O16" s="13"/>
      <c r="P16" s="10"/>
      <c r="Q16" s="28">
        <v>3420</v>
      </c>
      <c r="R16" s="29" t="s">
        <v>286</v>
      </c>
      <c r="S16" s="13"/>
      <c r="T16" s="11"/>
      <c r="U16" s="30">
        <v>13576</v>
      </c>
      <c r="V16" s="31" t="s">
        <v>286</v>
      </c>
      <c r="W16" s="13"/>
      <c r="X16" s="11"/>
      <c r="Y16" s="50">
        <v>189</v>
      </c>
      <c r="Z16" s="31" t="s">
        <v>286</v>
      </c>
      <c r="AA16" s="13"/>
      <c r="AB16" s="11"/>
      <c r="AC16" s="50" t="s">
        <v>406</v>
      </c>
      <c r="AD16" s="31" t="s">
        <v>346</v>
      </c>
      <c r="AE16" s="13"/>
      <c r="AF16" s="11"/>
      <c r="AG16" s="30">
        <v>13444</v>
      </c>
      <c r="AH16" s="31" t="s">
        <v>286</v>
      </c>
    </row>
    <row r="17" spans="1:34" ht="15.75" thickBot="1" x14ac:dyDescent="0.3">
      <c r="A17" s="40"/>
      <c r="B17" s="18" t="s">
        <v>407</v>
      </c>
      <c r="C17" s="20"/>
      <c r="D17" s="21"/>
      <c r="E17" s="22">
        <v>15433</v>
      </c>
      <c r="F17" s="23" t="s">
        <v>286</v>
      </c>
      <c r="G17" s="20"/>
      <c r="H17" s="21"/>
      <c r="I17" s="22">
        <v>1097</v>
      </c>
      <c r="J17" s="23" t="s">
        <v>286</v>
      </c>
      <c r="K17" s="20"/>
      <c r="L17" s="21"/>
      <c r="M17" s="56" t="s">
        <v>408</v>
      </c>
      <c r="N17" s="23" t="s">
        <v>346</v>
      </c>
      <c r="O17" s="20"/>
      <c r="P17" s="21"/>
      <c r="Q17" s="22">
        <v>16146</v>
      </c>
      <c r="R17" s="23" t="s">
        <v>286</v>
      </c>
      <c r="S17" s="20"/>
      <c r="T17" s="24"/>
      <c r="U17" s="25">
        <v>14984</v>
      </c>
      <c r="V17" s="26" t="s">
        <v>286</v>
      </c>
      <c r="W17" s="20"/>
      <c r="X17" s="24"/>
      <c r="Y17" s="49">
        <v>608</v>
      </c>
      <c r="Z17" s="26" t="s">
        <v>286</v>
      </c>
      <c r="AA17" s="20"/>
      <c r="AB17" s="24"/>
      <c r="AC17" s="49" t="s">
        <v>409</v>
      </c>
      <c r="AD17" s="26" t="s">
        <v>346</v>
      </c>
      <c r="AE17" s="20"/>
      <c r="AF17" s="24"/>
      <c r="AG17" s="25">
        <v>15516</v>
      </c>
      <c r="AH17" s="26" t="s">
        <v>286</v>
      </c>
    </row>
    <row r="18" spans="1:34" x14ac:dyDescent="0.25">
      <c r="A18" s="40"/>
      <c r="B18" s="12"/>
      <c r="C18" s="12"/>
      <c r="D18" s="47"/>
      <c r="E18" s="47"/>
      <c r="F18" s="12"/>
      <c r="G18" s="12"/>
      <c r="H18" s="47"/>
      <c r="I18" s="47"/>
      <c r="J18" s="12"/>
      <c r="K18" s="12"/>
      <c r="L18" s="47"/>
      <c r="M18" s="47"/>
      <c r="N18" s="12"/>
      <c r="O18" s="12"/>
      <c r="P18" s="47"/>
      <c r="Q18" s="47"/>
      <c r="R18" s="12"/>
      <c r="S18" s="12"/>
      <c r="T18" s="47"/>
      <c r="U18" s="47"/>
      <c r="V18" s="12"/>
      <c r="W18" s="12"/>
      <c r="X18" s="47"/>
      <c r="Y18" s="47"/>
      <c r="Z18" s="12"/>
      <c r="AA18" s="12"/>
      <c r="AB18" s="47"/>
      <c r="AC18" s="47"/>
      <c r="AD18" s="12"/>
      <c r="AE18" s="12"/>
      <c r="AF18" s="47"/>
      <c r="AG18" s="47"/>
      <c r="AH18" s="12"/>
    </row>
    <row r="19" spans="1:34" ht="15.75" thickBot="1" x14ac:dyDescent="0.3">
      <c r="A19" s="40"/>
      <c r="B19" s="2"/>
      <c r="C19" s="13"/>
      <c r="D19" s="10" t="s">
        <v>289</v>
      </c>
      <c r="E19" s="28">
        <v>438372</v>
      </c>
      <c r="F19" s="29" t="s">
        <v>286</v>
      </c>
      <c r="G19" s="13"/>
      <c r="H19" s="10" t="s">
        <v>289</v>
      </c>
      <c r="I19" s="28">
        <v>3800</v>
      </c>
      <c r="J19" s="29" t="s">
        <v>286</v>
      </c>
      <c r="K19" s="13"/>
      <c r="L19" s="10" t="s">
        <v>289</v>
      </c>
      <c r="M19" s="57" t="s">
        <v>410</v>
      </c>
      <c r="N19" s="29" t="s">
        <v>346</v>
      </c>
      <c r="O19" s="13"/>
      <c r="P19" s="10" t="s">
        <v>289</v>
      </c>
      <c r="Q19" s="28">
        <v>431106</v>
      </c>
      <c r="R19" s="29" t="s">
        <v>286</v>
      </c>
      <c r="S19" s="13"/>
      <c r="T19" s="11" t="s">
        <v>289</v>
      </c>
      <c r="U19" s="30">
        <v>386462</v>
      </c>
      <c r="V19" s="31" t="s">
        <v>286</v>
      </c>
      <c r="W19" s="13"/>
      <c r="X19" s="11" t="s">
        <v>289</v>
      </c>
      <c r="Y19" s="30">
        <v>8292</v>
      </c>
      <c r="Z19" s="31" t="s">
        <v>286</v>
      </c>
      <c r="AA19" s="13"/>
      <c r="AB19" s="11" t="s">
        <v>289</v>
      </c>
      <c r="AC19" s="50" t="s">
        <v>411</v>
      </c>
      <c r="AD19" s="31" t="s">
        <v>346</v>
      </c>
      <c r="AE19" s="13"/>
      <c r="AF19" s="11" t="s">
        <v>289</v>
      </c>
      <c r="AG19" s="30">
        <v>393710</v>
      </c>
      <c r="AH19" s="31" t="s">
        <v>286</v>
      </c>
    </row>
    <row r="20" spans="1:34" ht="15.75" thickTop="1" x14ac:dyDescent="0.25">
      <c r="A20" s="40"/>
      <c r="B20" s="12"/>
      <c r="C20" s="12"/>
      <c r="D20" s="58"/>
      <c r="E20" s="58"/>
      <c r="F20" s="12"/>
      <c r="G20" s="12"/>
      <c r="H20" s="58"/>
      <c r="I20" s="58"/>
      <c r="J20" s="12"/>
      <c r="K20" s="12"/>
      <c r="L20" s="58"/>
      <c r="M20" s="58"/>
      <c r="N20" s="12"/>
      <c r="O20" s="12"/>
      <c r="P20" s="58"/>
      <c r="Q20" s="58"/>
      <c r="R20" s="12"/>
      <c r="S20" s="12"/>
      <c r="T20" s="58"/>
      <c r="U20" s="58"/>
      <c r="V20" s="12"/>
      <c r="W20" s="12"/>
      <c r="X20" s="58"/>
      <c r="Y20" s="58"/>
      <c r="Z20" s="12"/>
      <c r="AA20" s="12"/>
      <c r="AB20" s="58"/>
      <c r="AC20" s="58"/>
      <c r="AD20" s="12"/>
      <c r="AE20" s="12"/>
      <c r="AF20" s="58"/>
      <c r="AG20" s="58"/>
      <c r="AH20" s="12"/>
    </row>
    <row r="21" spans="1:34" ht="15" customHeight="1" x14ac:dyDescent="0.25">
      <c r="A21" s="40" t="s">
        <v>1228</v>
      </c>
      <c r="B21" s="39" t="s">
        <v>6</v>
      </c>
      <c r="C21" s="39"/>
      <c r="D21" s="39"/>
      <c r="E21" s="39"/>
      <c r="F21" s="39"/>
      <c r="G21" s="39"/>
      <c r="H21" s="39"/>
      <c r="I21" s="39"/>
      <c r="J21" s="39"/>
      <c r="K21" s="39"/>
      <c r="L21" s="39"/>
      <c r="M21" s="39"/>
      <c r="N21" s="39"/>
      <c r="O21" s="39"/>
      <c r="P21" s="39"/>
      <c r="Q21" s="39"/>
      <c r="R21" s="39"/>
      <c r="S21" s="39"/>
      <c r="T21" s="39"/>
      <c r="U21" s="39"/>
      <c r="V21" s="39"/>
      <c r="W21" s="39"/>
      <c r="X21" s="39"/>
      <c r="Y21" s="39"/>
      <c r="Z21" s="39"/>
      <c r="AA21" s="39"/>
      <c r="AB21" s="39"/>
      <c r="AC21" s="39"/>
      <c r="AD21" s="39"/>
      <c r="AE21" s="39"/>
      <c r="AF21" s="39"/>
      <c r="AG21" s="39"/>
      <c r="AH21" s="39"/>
    </row>
    <row r="22" spans="1:34" x14ac:dyDescent="0.25">
      <c r="A22" s="40"/>
      <c r="B22" s="42" t="s">
        <v>1229</v>
      </c>
      <c r="C22" s="42"/>
      <c r="D22" s="42"/>
      <c r="E22" s="42"/>
      <c r="F22" s="42"/>
      <c r="G22" s="42"/>
      <c r="H22" s="42"/>
      <c r="I22" s="42"/>
      <c r="J22" s="42"/>
      <c r="K22" s="42"/>
      <c r="L22" s="42"/>
      <c r="M22" s="42"/>
      <c r="N22" s="42"/>
      <c r="O22" s="42"/>
      <c r="P22" s="42"/>
      <c r="Q22" s="42"/>
      <c r="R22" s="42"/>
      <c r="S22" s="42"/>
      <c r="T22" s="42"/>
      <c r="U22" s="42"/>
      <c r="V22" s="42"/>
      <c r="W22" s="42"/>
      <c r="X22" s="42"/>
      <c r="Y22" s="42"/>
      <c r="Z22" s="42"/>
      <c r="AA22" s="42"/>
      <c r="AB22" s="42"/>
      <c r="AC22" s="42"/>
      <c r="AD22" s="42"/>
      <c r="AE22" s="42"/>
      <c r="AF22" s="42"/>
      <c r="AG22" s="42"/>
      <c r="AH22" s="42"/>
    </row>
    <row r="23" spans="1:34" x14ac:dyDescent="0.25">
      <c r="A23" s="40"/>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row>
    <row r="24" spans="1:34" ht="15.75" thickBot="1" x14ac:dyDescent="0.3">
      <c r="A24" s="40"/>
      <c r="B24" s="54" t="s">
        <v>412</v>
      </c>
      <c r="C24" s="13"/>
      <c r="D24" s="37" t="s">
        <v>385</v>
      </c>
      <c r="E24" s="37"/>
      <c r="F24" s="37"/>
      <c r="G24" s="37"/>
      <c r="H24" s="37"/>
      <c r="I24" s="37"/>
      <c r="J24" s="37"/>
      <c r="K24" s="37"/>
      <c r="L24" s="37"/>
      <c r="M24" s="37"/>
      <c r="N24" s="37"/>
      <c r="O24" s="37"/>
      <c r="P24" s="37"/>
      <c r="Q24" s="37"/>
      <c r="R24" s="13"/>
      <c r="S24" s="13"/>
      <c r="T24" s="37" t="s">
        <v>386</v>
      </c>
      <c r="U24" s="37"/>
      <c r="V24" s="37"/>
      <c r="W24" s="37"/>
      <c r="X24" s="37"/>
      <c r="Y24" s="37"/>
      <c r="Z24" s="37"/>
      <c r="AA24" s="37"/>
      <c r="AB24" s="37"/>
      <c r="AC24" s="37"/>
      <c r="AD24" s="37"/>
      <c r="AE24" s="37"/>
      <c r="AF24" s="37"/>
      <c r="AG24" s="37"/>
      <c r="AH24" s="13"/>
    </row>
    <row r="25" spans="1:34" x14ac:dyDescent="0.25">
      <c r="A25" s="40"/>
      <c r="B25" s="59"/>
      <c r="C25" s="53"/>
      <c r="D25" s="60" t="s">
        <v>387</v>
      </c>
      <c r="E25" s="60"/>
      <c r="F25" s="59"/>
      <c r="G25" s="59"/>
      <c r="H25" s="60" t="s">
        <v>389</v>
      </c>
      <c r="I25" s="60"/>
      <c r="J25" s="59"/>
      <c r="K25" s="59"/>
      <c r="L25" s="60" t="s">
        <v>389</v>
      </c>
      <c r="M25" s="60"/>
      <c r="N25" s="59"/>
      <c r="O25" s="59"/>
      <c r="P25" s="60" t="s">
        <v>393</v>
      </c>
      <c r="Q25" s="60"/>
      <c r="R25" s="53"/>
      <c r="S25" s="53"/>
      <c r="T25" s="60" t="s">
        <v>387</v>
      </c>
      <c r="U25" s="60"/>
      <c r="V25" s="59"/>
      <c r="W25" s="59"/>
      <c r="X25" s="60" t="s">
        <v>389</v>
      </c>
      <c r="Y25" s="60"/>
      <c r="Z25" s="59"/>
      <c r="AA25" s="59"/>
      <c r="AB25" s="60" t="s">
        <v>389</v>
      </c>
      <c r="AC25" s="60"/>
      <c r="AD25" s="59"/>
      <c r="AE25" s="59"/>
      <c r="AF25" s="60" t="s">
        <v>393</v>
      </c>
      <c r="AG25" s="60"/>
      <c r="AH25" s="53"/>
    </row>
    <row r="26" spans="1:34" x14ac:dyDescent="0.25">
      <c r="A26" s="40"/>
      <c r="B26" s="53"/>
      <c r="C26" s="53"/>
      <c r="D26" s="38" t="s">
        <v>388</v>
      </c>
      <c r="E26" s="38"/>
      <c r="F26" s="53"/>
      <c r="G26" s="53"/>
      <c r="H26" s="38" t="s">
        <v>390</v>
      </c>
      <c r="I26" s="38"/>
      <c r="J26" s="53"/>
      <c r="K26" s="53"/>
      <c r="L26" s="38" t="s">
        <v>390</v>
      </c>
      <c r="M26" s="38"/>
      <c r="N26" s="53"/>
      <c r="O26" s="53"/>
      <c r="P26" s="38" t="s">
        <v>394</v>
      </c>
      <c r="Q26" s="38"/>
      <c r="R26" s="53"/>
      <c r="S26" s="53"/>
      <c r="T26" s="38" t="s">
        <v>388</v>
      </c>
      <c r="U26" s="38"/>
      <c r="V26" s="53"/>
      <c r="W26" s="53"/>
      <c r="X26" s="38" t="s">
        <v>390</v>
      </c>
      <c r="Y26" s="38"/>
      <c r="Z26" s="53"/>
      <c r="AA26" s="53"/>
      <c r="AB26" s="38" t="s">
        <v>390</v>
      </c>
      <c r="AC26" s="38"/>
      <c r="AD26" s="53"/>
      <c r="AE26" s="53"/>
      <c r="AF26" s="38" t="s">
        <v>394</v>
      </c>
      <c r="AG26" s="38"/>
      <c r="AH26" s="53"/>
    </row>
    <row r="27" spans="1:34" ht="15.75" thickBot="1" x14ac:dyDescent="0.3">
      <c r="A27" s="40"/>
      <c r="B27" s="53"/>
      <c r="C27" s="53"/>
      <c r="D27" s="37"/>
      <c r="E27" s="37"/>
      <c r="F27" s="53"/>
      <c r="G27" s="53"/>
      <c r="H27" s="37" t="s">
        <v>391</v>
      </c>
      <c r="I27" s="37"/>
      <c r="J27" s="53"/>
      <c r="K27" s="53"/>
      <c r="L27" s="37" t="s">
        <v>392</v>
      </c>
      <c r="M27" s="37"/>
      <c r="N27" s="53"/>
      <c r="O27" s="53"/>
      <c r="P27" s="37"/>
      <c r="Q27" s="37"/>
      <c r="R27" s="53"/>
      <c r="S27" s="53"/>
      <c r="T27" s="37"/>
      <c r="U27" s="37"/>
      <c r="V27" s="53"/>
      <c r="W27" s="53"/>
      <c r="X27" s="37" t="s">
        <v>391</v>
      </c>
      <c r="Y27" s="37"/>
      <c r="Z27" s="53"/>
      <c r="AA27" s="53"/>
      <c r="AB27" s="37" t="s">
        <v>392</v>
      </c>
      <c r="AC27" s="37"/>
      <c r="AD27" s="53"/>
      <c r="AE27" s="53"/>
      <c r="AF27" s="37"/>
      <c r="AG27" s="37"/>
      <c r="AH27" s="53"/>
    </row>
    <row r="28" spans="1:34" x14ac:dyDescent="0.25">
      <c r="A28" s="40"/>
      <c r="B28" s="13"/>
      <c r="C28" s="13"/>
      <c r="D28" s="38" t="s">
        <v>287</v>
      </c>
      <c r="E28" s="38"/>
      <c r="F28" s="38"/>
      <c r="G28" s="38"/>
      <c r="H28" s="38"/>
      <c r="I28" s="38"/>
      <c r="J28" s="38"/>
      <c r="K28" s="38"/>
      <c r="L28" s="38"/>
      <c r="M28" s="38"/>
      <c r="N28" s="38"/>
      <c r="O28" s="38"/>
      <c r="P28" s="38"/>
      <c r="Q28" s="38"/>
      <c r="R28" s="13"/>
      <c r="S28" s="13"/>
      <c r="T28" s="38" t="s">
        <v>287</v>
      </c>
      <c r="U28" s="38"/>
      <c r="V28" s="38"/>
      <c r="W28" s="38"/>
      <c r="X28" s="38"/>
      <c r="Y28" s="38"/>
      <c r="Z28" s="38"/>
      <c r="AA28" s="38"/>
      <c r="AB28" s="38"/>
      <c r="AC28" s="38"/>
      <c r="AD28" s="38"/>
      <c r="AE28" s="38"/>
      <c r="AF28" s="38"/>
      <c r="AG28" s="38"/>
      <c r="AH28" s="13"/>
    </row>
    <row r="29" spans="1:34" x14ac:dyDescent="0.25">
      <c r="A29" s="40"/>
      <c r="B29" s="18" t="s">
        <v>413</v>
      </c>
      <c r="C29" s="20"/>
      <c r="D29" s="21" t="s">
        <v>289</v>
      </c>
      <c r="E29" s="22">
        <v>19732</v>
      </c>
      <c r="F29" s="23" t="s">
        <v>286</v>
      </c>
      <c r="G29" s="20"/>
      <c r="H29" s="21" t="s">
        <v>289</v>
      </c>
      <c r="I29" s="56">
        <v>3</v>
      </c>
      <c r="J29" s="23" t="s">
        <v>286</v>
      </c>
      <c r="K29" s="20"/>
      <c r="L29" s="21" t="s">
        <v>289</v>
      </c>
      <c r="M29" s="56" t="s">
        <v>414</v>
      </c>
      <c r="N29" s="23" t="s">
        <v>346</v>
      </c>
      <c r="O29" s="20"/>
      <c r="P29" s="21" t="s">
        <v>289</v>
      </c>
      <c r="Q29" s="22">
        <v>19159</v>
      </c>
      <c r="R29" s="23" t="s">
        <v>286</v>
      </c>
      <c r="S29" s="20"/>
      <c r="T29" s="24" t="s">
        <v>289</v>
      </c>
      <c r="U29" s="25">
        <v>16089</v>
      </c>
      <c r="V29" s="26" t="s">
        <v>286</v>
      </c>
      <c r="W29" s="20"/>
      <c r="X29" s="24" t="s">
        <v>289</v>
      </c>
      <c r="Y29" s="49">
        <v>385</v>
      </c>
      <c r="Z29" s="26" t="s">
        <v>286</v>
      </c>
      <c r="AA29" s="20"/>
      <c r="AB29" s="26" t="s">
        <v>289</v>
      </c>
      <c r="AC29" s="35" t="s">
        <v>293</v>
      </c>
      <c r="AD29" s="26" t="s">
        <v>286</v>
      </c>
      <c r="AE29" s="20"/>
      <c r="AF29" s="24" t="s">
        <v>289</v>
      </c>
      <c r="AG29" s="25">
        <v>16474</v>
      </c>
      <c r="AH29" s="26" t="s">
        <v>286</v>
      </c>
    </row>
    <row r="30" spans="1:34" x14ac:dyDescent="0.25">
      <c r="A30" s="40"/>
      <c r="B30" s="27" t="s">
        <v>398</v>
      </c>
      <c r="C30" s="13"/>
      <c r="D30" s="10"/>
      <c r="E30" s="28">
        <v>34596</v>
      </c>
      <c r="F30" s="29" t="s">
        <v>286</v>
      </c>
      <c r="G30" s="13"/>
      <c r="H30" s="10"/>
      <c r="I30" s="57">
        <v>524</v>
      </c>
      <c r="J30" s="29" t="s">
        <v>286</v>
      </c>
      <c r="K30" s="13"/>
      <c r="L30" s="10"/>
      <c r="M30" s="57" t="s">
        <v>415</v>
      </c>
      <c r="N30" s="29" t="s">
        <v>346</v>
      </c>
      <c r="O30" s="13"/>
      <c r="P30" s="10"/>
      <c r="Q30" s="28">
        <v>34095</v>
      </c>
      <c r="R30" s="29" t="s">
        <v>286</v>
      </c>
      <c r="S30" s="13"/>
      <c r="T30" s="11"/>
      <c r="U30" s="30">
        <v>39065</v>
      </c>
      <c r="V30" s="31" t="s">
        <v>286</v>
      </c>
      <c r="W30" s="13"/>
      <c r="X30" s="11"/>
      <c r="Y30" s="30">
        <v>1313</v>
      </c>
      <c r="Z30" s="31" t="s">
        <v>286</v>
      </c>
      <c r="AA30" s="13"/>
      <c r="AB30" s="11"/>
      <c r="AC30" s="50" t="s">
        <v>416</v>
      </c>
      <c r="AD30" s="31" t="s">
        <v>346</v>
      </c>
      <c r="AE30" s="13"/>
      <c r="AF30" s="11"/>
      <c r="AG30" s="30">
        <v>40351</v>
      </c>
      <c r="AH30" s="31" t="s">
        <v>286</v>
      </c>
    </row>
    <row r="31" spans="1:34" x14ac:dyDescent="0.25">
      <c r="A31" s="40"/>
      <c r="B31" s="18" t="s">
        <v>417</v>
      </c>
      <c r="C31" s="20"/>
      <c r="D31" s="21"/>
      <c r="E31" s="22">
        <v>2355</v>
      </c>
      <c r="F31" s="23" t="s">
        <v>286</v>
      </c>
      <c r="G31" s="20"/>
      <c r="H31" s="23"/>
      <c r="I31" s="55" t="s">
        <v>293</v>
      </c>
      <c r="J31" s="23" t="s">
        <v>286</v>
      </c>
      <c r="K31" s="20"/>
      <c r="L31" s="21"/>
      <c r="M31" s="56" t="s">
        <v>418</v>
      </c>
      <c r="N31" s="23" t="s">
        <v>346</v>
      </c>
      <c r="O31" s="20"/>
      <c r="P31" s="21"/>
      <c r="Q31" s="22">
        <v>2189</v>
      </c>
      <c r="R31" s="23" t="s">
        <v>286</v>
      </c>
      <c r="S31" s="20"/>
      <c r="T31" s="24"/>
      <c r="U31" s="25">
        <v>1421</v>
      </c>
      <c r="V31" s="26" t="s">
        <v>286</v>
      </c>
      <c r="W31" s="20"/>
      <c r="X31" s="26"/>
      <c r="Y31" s="35" t="s">
        <v>293</v>
      </c>
      <c r="Z31" s="26" t="s">
        <v>286</v>
      </c>
      <c r="AA31" s="20"/>
      <c r="AB31" s="24"/>
      <c r="AC31" s="49" t="s">
        <v>419</v>
      </c>
      <c r="AD31" s="26" t="s">
        <v>346</v>
      </c>
      <c r="AE31" s="20"/>
      <c r="AF31" s="24"/>
      <c r="AG31" s="25">
        <v>1408</v>
      </c>
      <c r="AH31" s="26" t="s">
        <v>286</v>
      </c>
    </row>
    <row r="32" spans="1:34" ht="25.5" x14ac:dyDescent="0.25">
      <c r="A32" s="40"/>
      <c r="B32" s="27" t="s">
        <v>401</v>
      </c>
      <c r="C32" s="13"/>
      <c r="D32" s="10"/>
      <c r="E32" s="28">
        <v>43521</v>
      </c>
      <c r="F32" s="29" t="s">
        <v>286</v>
      </c>
      <c r="G32" s="13"/>
      <c r="H32" s="10"/>
      <c r="I32" s="57">
        <v>495</v>
      </c>
      <c r="J32" s="29" t="s">
        <v>286</v>
      </c>
      <c r="K32" s="13"/>
      <c r="L32" s="10"/>
      <c r="M32" s="57" t="s">
        <v>420</v>
      </c>
      <c r="N32" s="29" t="s">
        <v>346</v>
      </c>
      <c r="O32" s="13"/>
      <c r="P32" s="10"/>
      <c r="Q32" s="28">
        <v>43246</v>
      </c>
      <c r="R32" s="29" t="s">
        <v>286</v>
      </c>
      <c r="S32" s="13"/>
      <c r="T32" s="11"/>
      <c r="U32" s="30">
        <v>38801</v>
      </c>
      <c r="V32" s="31" t="s">
        <v>286</v>
      </c>
      <c r="W32" s="13"/>
      <c r="X32" s="11"/>
      <c r="Y32" s="30">
        <v>1068</v>
      </c>
      <c r="Z32" s="31" t="s">
        <v>286</v>
      </c>
      <c r="AA32" s="13"/>
      <c r="AB32" s="11"/>
      <c r="AC32" s="50" t="s">
        <v>421</v>
      </c>
      <c r="AD32" s="31" t="s">
        <v>346</v>
      </c>
      <c r="AE32" s="13"/>
      <c r="AF32" s="11"/>
      <c r="AG32" s="30">
        <v>39801</v>
      </c>
      <c r="AH32" s="31" t="s">
        <v>286</v>
      </c>
    </row>
    <row r="33" spans="1:34" ht="15.75" thickBot="1" x14ac:dyDescent="0.3">
      <c r="A33" s="40"/>
      <c r="B33" s="18" t="s">
        <v>404</v>
      </c>
      <c r="C33" s="20"/>
      <c r="D33" s="21"/>
      <c r="E33" s="22">
        <v>1540</v>
      </c>
      <c r="F33" s="23" t="s">
        <v>286</v>
      </c>
      <c r="G33" s="20"/>
      <c r="H33" s="21"/>
      <c r="I33" s="56">
        <v>165</v>
      </c>
      <c r="J33" s="23" t="s">
        <v>286</v>
      </c>
      <c r="K33" s="20"/>
      <c r="L33" s="23"/>
      <c r="M33" s="55" t="s">
        <v>293</v>
      </c>
      <c r="N33" s="23" t="s">
        <v>286</v>
      </c>
      <c r="O33" s="20"/>
      <c r="P33" s="21"/>
      <c r="Q33" s="22">
        <v>1705</v>
      </c>
      <c r="R33" s="23" t="s">
        <v>286</v>
      </c>
      <c r="S33" s="20"/>
      <c r="T33" s="24"/>
      <c r="U33" s="25">
        <v>1549</v>
      </c>
      <c r="V33" s="26" t="s">
        <v>286</v>
      </c>
      <c r="W33" s="20"/>
      <c r="X33" s="24"/>
      <c r="Y33" s="49">
        <v>201</v>
      </c>
      <c r="Z33" s="26" t="s">
        <v>286</v>
      </c>
      <c r="AA33" s="20"/>
      <c r="AB33" s="26"/>
      <c r="AC33" s="35" t="s">
        <v>293</v>
      </c>
      <c r="AD33" s="26" t="s">
        <v>286</v>
      </c>
      <c r="AE33" s="20"/>
      <c r="AF33" s="24"/>
      <c r="AG33" s="25">
        <v>1750</v>
      </c>
      <c r="AH33" s="26" t="s">
        <v>286</v>
      </c>
    </row>
    <row r="34" spans="1:34" x14ac:dyDescent="0.25">
      <c r="A34" s="40"/>
      <c r="B34" s="12"/>
      <c r="C34" s="12"/>
      <c r="D34" s="47"/>
      <c r="E34" s="47"/>
      <c r="F34" s="12"/>
      <c r="G34" s="12"/>
      <c r="H34" s="47"/>
      <c r="I34" s="47"/>
      <c r="J34" s="12"/>
      <c r="K34" s="12"/>
      <c r="L34" s="47"/>
      <c r="M34" s="47"/>
      <c r="N34" s="12"/>
      <c r="O34" s="12"/>
      <c r="P34" s="47"/>
      <c r="Q34" s="47"/>
      <c r="R34" s="12"/>
      <c r="S34" s="12"/>
      <c r="T34" s="47"/>
      <c r="U34" s="47"/>
      <c r="V34" s="12"/>
      <c r="W34" s="12"/>
      <c r="X34" s="47"/>
      <c r="Y34" s="47"/>
      <c r="Z34" s="12"/>
      <c r="AA34" s="12"/>
      <c r="AB34" s="47"/>
      <c r="AC34" s="47"/>
      <c r="AD34" s="12"/>
      <c r="AE34" s="12"/>
      <c r="AF34" s="47"/>
      <c r="AG34" s="47"/>
      <c r="AH34" s="12"/>
    </row>
    <row r="35" spans="1:34" ht="15.75" thickBot="1" x14ac:dyDescent="0.3">
      <c r="A35" s="40"/>
      <c r="B35" s="2"/>
      <c r="C35" s="13"/>
      <c r="D35" s="10" t="s">
        <v>289</v>
      </c>
      <c r="E35" s="28">
        <v>101744</v>
      </c>
      <c r="F35" s="29" t="s">
        <v>286</v>
      </c>
      <c r="G35" s="13"/>
      <c r="H35" s="10" t="s">
        <v>289</v>
      </c>
      <c r="I35" s="28">
        <v>1187</v>
      </c>
      <c r="J35" s="29" t="s">
        <v>286</v>
      </c>
      <c r="K35" s="13"/>
      <c r="L35" s="10" t="s">
        <v>289</v>
      </c>
      <c r="M35" s="57" t="s">
        <v>422</v>
      </c>
      <c r="N35" s="29" t="s">
        <v>346</v>
      </c>
      <c r="O35" s="13"/>
      <c r="P35" s="10" t="s">
        <v>289</v>
      </c>
      <c r="Q35" s="28">
        <v>100394</v>
      </c>
      <c r="R35" s="29" t="s">
        <v>286</v>
      </c>
      <c r="S35" s="13"/>
      <c r="T35" s="11" t="s">
        <v>289</v>
      </c>
      <c r="U35" s="30">
        <v>96925</v>
      </c>
      <c r="V35" s="31" t="s">
        <v>286</v>
      </c>
      <c r="W35" s="13"/>
      <c r="X35" s="11" t="s">
        <v>289</v>
      </c>
      <c r="Y35" s="30">
        <v>2967</v>
      </c>
      <c r="Z35" s="31" t="s">
        <v>286</v>
      </c>
      <c r="AA35" s="13"/>
      <c r="AB35" s="11" t="s">
        <v>289</v>
      </c>
      <c r="AC35" s="50" t="s">
        <v>423</v>
      </c>
      <c r="AD35" s="31" t="s">
        <v>346</v>
      </c>
      <c r="AE35" s="13"/>
      <c r="AF35" s="11" t="s">
        <v>289</v>
      </c>
      <c r="AG35" s="30">
        <v>99784</v>
      </c>
      <c r="AH35" s="31" t="s">
        <v>286</v>
      </c>
    </row>
    <row r="36" spans="1:34" ht="15.75" thickTop="1" x14ac:dyDescent="0.25">
      <c r="A36" s="40"/>
      <c r="B36" s="12"/>
      <c r="C36" s="12"/>
      <c r="D36" s="58"/>
      <c r="E36" s="58"/>
      <c r="F36" s="12"/>
      <c r="G36" s="12"/>
      <c r="H36" s="58"/>
      <c r="I36" s="58"/>
      <c r="J36" s="12"/>
      <c r="K36" s="12"/>
      <c r="L36" s="58"/>
      <c r="M36" s="58"/>
      <c r="N36" s="12"/>
      <c r="O36" s="12"/>
      <c r="P36" s="58"/>
      <c r="Q36" s="58"/>
      <c r="R36" s="12"/>
      <c r="S36" s="12"/>
      <c r="T36" s="58"/>
      <c r="U36" s="58"/>
      <c r="V36" s="12"/>
      <c r="W36" s="12"/>
      <c r="X36" s="58"/>
      <c r="Y36" s="58"/>
      <c r="Z36" s="12"/>
      <c r="AA36" s="12"/>
      <c r="AB36" s="58"/>
      <c r="AC36" s="58"/>
      <c r="AD36" s="12"/>
      <c r="AE36" s="12"/>
      <c r="AF36" s="58"/>
      <c r="AG36" s="58"/>
      <c r="AH36" s="12"/>
    </row>
    <row r="37" spans="1:34" ht="15" customHeight="1" x14ac:dyDescent="0.25">
      <c r="A37" s="40" t="s">
        <v>1230</v>
      </c>
      <c r="B37" s="39" t="s">
        <v>6</v>
      </c>
      <c r="C37" s="39"/>
      <c r="D37" s="39"/>
      <c r="E37" s="39"/>
      <c r="F37" s="39"/>
      <c r="G37" s="39"/>
      <c r="H37" s="39"/>
      <c r="I37" s="39"/>
      <c r="J37" s="39"/>
      <c r="K37" s="39"/>
      <c r="L37" s="39"/>
      <c r="M37" s="39"/>
      <c r="N37" s="39"/>
      <c r="O37" s="39"/>
      <c r="P37" s="39"/>
      <c r="Q37" s="39"/>
      <c r="R37" s="39"/>
      <c r="S37" s="39"/>
      <c r="T37" s="39"/>
      <c r="U37" s="39"/>
      <c r="V37" s="39"/>
      <c r="W37" s="39"/>
      <c r="X37" s="39"/>
      <c r="Y37" s="39"/>
      <c r="Z37" s="39"/>
      <c r="AA37" s="39"/>
      <c r="AB37" s="39"/>
      <c r="AC37" s="39"/>
      <c r="AD37" s="39"/>
      <c r="AE37" s="39"/>
      <c r="AF37" s="39"/>
      <c r="AG37" s="39"/>
      <c r="AH37" s="39"/>
    </row>
    <row r="38" spans="1:34" ht="25.5" customHeight="1" x14ac:dyDescent="0.25">
      <c r="A38" s="40"/>
      <c r="B38" s="42" t="s">
        <v>424</v>
      </c>
      <c r="C38" s="42"/>
      <c r="D38" s="42"/>
      <c r="E38" s="42"/>
      <c r="F38" s="42"/>
      <c r="G38" s="42"/>
      <c r="H38" s="42"/>
      <c r="I38" s="42"/>
      <c r="J38" s="42"/>
      <c r="K38" s="42"/>
      <c r="L38" s="42"/>
      <c r="M38" s="42"/>
      <c r="N38" s="42"/>
      <c r="O38" s="42"/>
      <c r="P38" s="42"/>
      <c r="Q38" s="42"/>
      <c r="R38" s="42"/>
      <c r="S38" s="42"/>
      <c r="T38" s="42"/>
      <c r="U38" s="42"/>
      <c r="V38" s="42"/>
      <c r="W38" s="42"/>
      <c r="X38" s="42"/>
      <c r="Y38" s="42"/>
      <c r="Z38" s="42"/>
      <c r="AA38" s="42"/>
      <c r="AB38" s="42"/>
      <c r="AC38" s="42"/>
      <c r="AD38" s="42"/>
      <c r="AE38" s="42"/>
      <c r="AF38" s="42"/>
      <c r="AG38" s="42"/>
      <c r="AH38" s="42"/>
    </row>
    <row r="39" spans="1:34" x14ac:dyDescent="0.25">
      <c r="A39" s="40"/>
      <c r="B39" s="46"/>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c r="AF39" s="46"/>
      <c r="AG39" s="46"/>
      <c r="AH39" s="46"/>
    </row>
    <row r="40" spans="1:34" x14ac:dyDescent="0.25">
      <c r="A40" s="40"/>
      <c r="B40" s="4"/>
      <c r="C40" s="4"/>
      <c r="D40" s="4"/>
      <c r="E40" s="4"/>
      <c r="F40" s="4"/>
      <c r="G40" s="4"/>
      <c r="H40" s="4"/>
      <c r="I40" s="4"/>
      <c r="J40" s="4"/>
      <c r="K40" s="4"/>
      <c r="L40" s="4"/>
      <c r="M40" s="4"/>
      <c r="N40" s="4"/>
      <c r="O40" s="4"/>
      <c r="P40" s="4"/>
      <c r="Q40" s="4"/>
      <c r="R40" s="4"/>
    </row>
    <row r="41" spans="1:34" ht="15.75" thickBot="1" x14ac:dyDescent="0.3">
      <c r="A41" s="40"/>
      <c r="B41" s="13"/>
      <c r="C41" s="13" t="s">
        <v>286</v>
      </c>
      <c r="D41" s="37" t="s">
        <v>385</v>
      </c>
      <c r="E41" s="37"/>
      <c r="F41" s="37"/>
      <c r="G41" s="37"/>
      <c r="H41" s="37"/>
      <c r="I41" s="37"/>
      <c r="J41" s="37"/>
      <c r="K41" s="37"/>
      <c r="L41" s="37"/>
      <c r="M41" s="37"/>
      <c r="N41" s="37"/>
      <c r="O41" s="37"/>
      <c r="P41" s="37"/>
      <c r="Q41" s="37"/>
      <c r="R41" s="13"/>
    </row>
    <row r="42" spans="1:34" ht="15.75" thickBot="1" x14ac:dyDescent="0.3">
      <c r="A42" s="40"/>
      <c r="B42" s="4" t="s">
        <v>425</v>
      </c>
      <c r="C42" s="13" t="s">
        <v>286</v>
      </c>
      <c r="D42" s="62" t="s">
        <v>426</v>
      </c>
      <c r="E42" s="62"/>
      <c r="F42" s="62"/>
      <c r="G42" s="62"/>
      <c r="H42" s="62"/>
      <c r="I42" s="62"/>
      <c r="J42" s="13"/>
      <c r="K42" s="13" t="s">
        <v>286</v>
      </c>
      <c r="L42" s="62" t="s">
        <v>427</v>
      </c>
      <c r="M42" s="62"/>
      <c r="N42" s="62"/>
      <c r="O42" s="62"/>
      <c r="P42" s="62"/>
      <c r="Q42" s="62"/>
      <c r="R42" s="13"/>
    </row>
    <row r="43" spans="1:34" x14ac:dyDescent="0.25">
      <c r="A43" s="40"/>
      <c r="B43" s="39" t="s">
        <v>425</v>
      </c>
      <c r="C43" s="53" t="s">
        <v>286</v>
      </c>
      <c r="D43" s="60" t="s">
        <v>387</v>
      </c>
      <c r="E43" s="60"/>
      <c r="F43" s="59"/>
      <c r="G43" s="59" t="s">
        <v>286</v>
      </c>
      <c r="H43" s="60" t="s">
        <v>393</v>
      </c>
      <c r="I43" s="60"/>
      <c r="J43" s="53"/>
      <c r="K43" s="53" t="s">
        <v>286</v>
      </c>
      <c r="L43" s="60" t="s">
        <v>387</v>
      </c>
      <c r="M43" s="60"/>
      <c r="N43" s="59"/>
      <c r="O43" s="59" t="s">
        <v>286</v>
      </c>
      <c r="P43" s="60" t="s">
        <v>393</v>
      </c>
      <c r="Q43" s="60"/>
      <c r="R43" s="53"/>
    </row>
    <row r="44" spans="1:34" ht="15.75" thickBot="1" x14ac:dyDescent="0.3">
      <c r="A44" s="40"/>
      <c r="B44" s="39"/>
      <c r="C44" s="53"/>
      <c r="D44" s="37" t="s">
        <v>388</v>
      </c>
      <c r="E44" s="37"/>
      <c r="F44" s="53"/>
      <c r="G44" s="53"/>
      <c r="H44" s="37" t="s">
        <v>394</v>
      </c>
      <c r="I44" s="37"/>
      <c r="J44" s="53"/>
      <c r="K44" s="53"/>
      <c r="L44" s="37" t="s">
        <v>388</v>
      </c>
      <c r="M44" s="37"/>
      <c r="N44" s="53"/>
      <c r="O44" s="53"/>
      <c r="P44" s="37" t="s">
        <v>394</v>
      </c>
      <c r="Q44" s="37"/>
      <c r="R44" s="53"/>
    </row>
    <row r="45" spans="1:34" x14ac:dyDescent="0.25">
      <c r="A45" s="40"/>
      <c r="B45" s="13"/>
      <c r="C45" s="13" t="s">
        <v>286</v>
      </c>
      <c r="D45" s="38" t="s">
        <v>287</v>
      </c>
      <c r="E45" s="38"/>
      <c r="F45" s="38"/>
      <c r="G45" s="38"/>
      <c r="H45" s="38"/>
      <c r="I45" s="38"/>
      <c r="J45" s="38"/>
      <c r="K45" s="38"/>
      <c r="L45" s="38"/>
      <c r="M45" s="38"/>
      <c r="N45" s="38"/>
      <c r="O45" s="38"/>
      <c r="P45" s="38"/>
      <c r="Q45" s="38"/>
      <c r="R45" s="13"/>
    </row>
    <row r="46" spans="1:34" x14ac:dyDescent="0.25">
      <c r="A46" s="40"/>
      <c r="B46" s="18" t="s">
        <v>428</v>
      </c>
      <c r="C46" s="20" t="s">
        <v>286</v>
      </c>
      <c r="D46" s="24" t="s">
        <v>289</v>
      </c>
      <c r="E46" s="25">
        <v>3946</v>
      </c>
      <c r="F46" s="26" t="s">
        <v>286</v>
      </c>
      <c r="G46" s="20" t="s">
        <v>286</v>
      </c>
      <c r="H46" s="24" t="s">
        <v>289</v>
      </c>
      <c r="I46" s="25">
        <v>3984</v>
      </c>
      <c r="J46" s="26" t="s">
        <v>286</v>
      </c>
      <c r="K46" s="20" t="s">
        <v>286</v>
      </c>
      <c r="L46" s="24" t="s">
        <v>289</v>
      </c>
      <c r="M46" s="25">
        <v>7246</v>
      </c>
      <c r="N46" s="26" t="s">
        <v>286</v>
      </c>
      <c r="O46" s="20" t="s">
        <v>286</v>
      </c>
      <c r="P46" s="24" t="s">
        <v>289</v>
      </c>
      <c r="Q46" s="25">
        <v>7288</v>
      </c>
      <c r="R46" s="26" t="s">
        <v>286</v>
      </c>
    </row>
    <row r="47" spans="1:34" x14ac:dyDescent="0.25">
      <c r="A47" s="40"/>
      <c r="B47" s="27" t="s">
        <v>429</v>
      </c>
      <c r="C47" s="13" t="s">
        <v>286</v>
      </c>
      <c r="D47" s="11"/>
      <c r="E47" s="30">
        <v>37961</v>
      </c>
      <c r="F47" s="31" t="s">
        <v>286</v>
      </c>
      <c r="G47" s="13" t="s">
        <v>286</v>
      </c>
      <c r="H47" s="11"/>
      <c r="I47" s="30">
        <v>37969</v>
      </c>
      <c r="J47" s="31" t="s">
        <v>286</v>
      </c>
      <c r="K47" s="13" t="s">
        <v>286</v>
      </c>
      <c r="L47" s="11"/>
      <c r="M47" s="30">
        <v>18022</v>
      </c>
      <c r="N47" s="31" t="s">
        <v>286</v>
      </c>
      <c r="O47" s="13" t="s">
        <v>286</v>
      </c>
      <c r="P47" s="11"/>
      <c r="Q47" s="30">
        <v>18519</v>
      </c>
      <c r="R47" s="31" t="s">
        <v>286</v>
      </c>
    </row>
    <row r="48" spans="1:34" x14ac:dyDescent="0.25">
      <c r="A48" s="40"/>
      <c r="B48" s="18" t="s">
        <v>430</v>
      </c>
      <c r="C48" s="20" t="s">
        <v>286</v>
      </c>
      <c r="D48" s="24"/>
      <c r="E48" s="25">
        <v>68141</v>
      </c>
      <c r="F48" s="26" t="s">
        <v>286</v>
      </c>
      <c r="G48" s="20" t="s">
        <v>286</v>
      </c>
      <c r="H48" s="24"/>
      <c r="I48" s="25">
        <v>66023</v>
      </c>
      <c r="J48" s="26" t="s">
        <v>286</v>
      </c>
      <c r="K48" s="20" t="s">
        <v>286</v>
      </c>
      <c r="L48" s="24"/>
      <c r="M48" s="25">
        <v>32521</v>
      </c>
      <c r="N48" s="26" t="s">
        <v>286</v>
      </c>
      <c r="O48" s="20" t="s">
        <v>286</v>
      </c>
      <c r="P48" s="24"/>
      <c r="Q48" s="25">
        <v>31635</v>
      </c>
      <c r="R48" s="26" t="s">
        <v>286</v>
      </c>
    </row>
    <row r="49" spans="1:34" ht="15.75" thickBot="1" x14ac:dyDescent="0.3">
      <c r="A49" s="40"/>
      <c r="B49" s="27" t="s">
        <v>431</v>
      </c>
      <c r="C49" s="13" t="s">
        <v>286</v>
      </c>
      <c r="D49" s="11"/>
      <c r="E49" s="30">
        <v>2803</v>
      </c>
      <c r="F49" s="31" t="s">
        <v>286</v>
      </c>
      <c r="G49" s="13" t="s">
        <v>286</v>
      </c>
      <c r="H49" s="11"/>
      <c r="I49" s="30">
        <v>2482</v>
      </c>
      <c r="J49" s="31" t="s">
        <v>286</v>
      </c>
      <c r="K49" s="13" t="s">
        <v>286</v>
      </c>
      <c r="L49" s="11"/>
      <c r="M49" s="30">
        <v>7004</v>
      </c>
      <c r="N49" s="31" t="s">
        <v>286</v>
      </c>
      <c r="O49" s="13" t="s">
        <v>286</v>
      </c>
      <c r="P49" s="11"/>
      <c r="Q49" s="30">
        <v>6668</v>
      </c>
      <c r="R49" s="31" t="s">
        <v>286</v>
      </c>
    </row>
    <row r="50" spans="1:34" x14ac:dyDescent="0.25">
      <c r="A50" s="40"/>
      <c r="B50" s="12"/>
      <c r="C50" s="12" t="s">
        <v>286</v>
      </c>
      <c r="D50" s="47"/>
      <c r="E50" s="47"/>
      <c r="F50" s="12"/>
      <c r="G50" s="12" t="s">
        <v>286</v>
      </c>
      <c r="H50" s="47"/>
      <c r="I50" s="47"/>
      <c r="J50" s="12"/>
      <c r="K50" s="12" t="s">
        <v>286</v>
      </c>
      <c r="L50" s="47"/>
      <c r="M50" s="47"/>
      <c r="N50" s="12"/>
      <c r="O50" s="12" t="s">
        <v>286</v>
      </c>
      <c r="P50" s="47"/>
      <c r="Q50" s="47"/>
      <c r="R50" s="12"/>
    </row>
    <row r="51" spans="1:34" x14ac:dyDescent="0.25">
      <c r="A51" s="40"/>
      <c r="B51" s="61"/>
      <c r="C51" s="20" t="s">
        <v>286</v>
      </c>
      <c r="D51" s="24"/>
      <c r="E51" s="25">
        <v>112851</v>
      </c>
      <c r="F51" s="26" t="s">
        <v>286</v>
      </c>
      <c r="G51" s="20" t="s">
        <v>286</v>
      </c>
      <c r="H51" s="24"/>
      <c r="I51" s="25">
        <v>110458</v>
      </c>
      <c r="J51" s="26" t="s">
        <v>286</v>
      </c>
      <c r="K51" s="20" t="s">
        <v>286</v>
      </c>
      <c r="L51" s="24"/>
      <c r="M51" s="25">
        <v>64793</v>
      </c>
      <c r="N51" s="26" t="s">
        <v>286</v>
      </c>
      <c r="O51" s="20" t="s">
        <v>286</v>
      </c>
      <c r="P51" s="24"/>
      <c r="Q51" s="25">
        <v>64110</v>
      </c>
      <c r="R51" s="26" t="s">
        <v>286</v>
      </c>
    </row>
    <row r="52" spans="1:34" x14ac:dyDescent="0.25">
      <c r="A52" s="40"/>
      <c r="B52" s="27" t="s">
        <v>432</v>
      </c>
      <c r="C52" s="13" t="s">
        <v>286</v>
      </c>
      <c r="D52" s="11"/>
      <c r="E52" s="30">
        <v>310088</v>
      </c>
      <c r="F52" s="31" t="s">
        <v>286</v>
      </c>
      <c r="G52" s="13" t="s">
        <v>286</v>
      </c>
      <c r="H52" s="11"/>
      <c r="I52" s="30">
        <v>304502</v>
      </c>
      <c r="J52" s="31" t="s">
        <v>286</v>
      </c>
      <c r="K52" s="13" t="s">
        <v>286</v>
      </c>
      <c r="L52" s="11"/>
      <c r="M52" s="30">
        <v>36951</v>
      </c>
      <c r="N52" s="31" t="s">
        <v>286</v>
      </c>
      <c r="O52" s="13" t="s">
        <v>286</v>
      </c>
      <c r="P52" s="11"/>
      <c r="Q52" s="30">
        <v>36284</v>
      </c>
      <c r="R52" s="31" t="s">
        <v>286</v>
      </c>
    </row>
    <row r="53" spans="1:34" ht="15.75" thickBot="1" x14ac:dyDescent="0.3">
      <c r="A53" s="40"/>
      <c r="B53" s="18" t="s">
        <v>407</v>
      </c>
      <c r="C53" s="20" t="s">
        <v>286</v>
      </c>
      <c r="D53" s="24"/>
      <c r="E53" s="25">
        <v>15433</v>
      </c>
      <c r="F53" s="26" t="s">
        <v>286</v>
      </c>
      <c r="G53" s="20" t="s">
        <v>286</v>
      </c>
      <c r="H53" s="24"/>
      <c r="I53" s="25">
        <v>16146</v>
      </c>
      <c r="J53" s="26" t="s">
        <v>286</v>
      </c>
      <c r="K53" s="20" t="s">
        <v>286</v>
      </c>
      <c r="L53" s="26"/>
      <c r="M53" s="35" t="s">
        <v>293</v>
      </c>
      <c r="N53" s="26" t="s">
        <v>286</v>
      </c>
      <c r="O53" s="20" t="s">
        <v>286</v>
      </c>
      <c r="P53" s="26"/>
      <c r="Q53" s="35" t="s">
        <v>293</v>
      </c>
      <c r="R53" s="26" t="s">
        <v>286</v>
      </c>
    </row>
    <row r="54" spans="1:34" x14ac:dyDescent="0.25">
      <c r="A54" s="40"/>
      <c r="B54" s="12"/>
      <c r="C54" s="12" t="s">
        <v>286</v>
      </c>
      <c r="D54" s="47"/>
      <c r="E54" s="47"/>
      <c r="F54" s="12"/>
      <c r="G54" s="12" t="s">
        <v>286</v>
      </c>
      <c r="H54" s="47"/>
      <c r="I54" s="47"/>
      <c r="J54" s="12"/>
      <c r="K54" s="12" t="s">
        <v>286</v>
      </c>
      <c r="L54" s="47"/>
      <c r="M54" s="47"/>
      <c r="N54" s="12"/>
      <c r="O54" s="12" t="s">
        <v>286</v>
      </c>
      <c r="P54" s="47"/>
      <c r="Q54" s="47"/>
      <c r="R54" s="12"/>
    </row>
    <row r="55" spans="1:34" ht="15.75" thickBot="1" x14ac:dyDescent="0.3">
      <c r="A55" s="40"/>
      <c r="B55" s="27" t="s">
        <v>433</v>
      </c>
      <c r="C55" s="13" t="s">
        <v>286</v>
      </c>
      <c r="D55" s="11" t="s">
        <v>289</v>
      </c>
      <c r="E55" s="30">
        <v>438372</v>
      </c>
      <c r="F55" s="31" t="s">
        <v>286</v>
      </c>
      <c r="G55" s="13" t="s">
        <v>286</v>
      </c>
      <c r="H55" s="11" t="s">
        <v>289</v>
      </c>
      <c r="I55" s="30">
        <v>431106</v>
      </c>
      <c r="J55" s="31" t="s">
        <v>286</v>
      </c>
      <c r="K55" s="13" t="s">
        <v>286</v>
      </c>
      <c r="L55" s="11" t="s">
        <v>289</v>
      </c>
      <c r="M55" s="30">
        <v>101744</v>
      </c>
      <c r="N55" s="31" t="s">
        <v>286</v>
      </c>
      <c r="O55" s="13" t="s">
        <v>286</v>
      </c>
      <c r="P55" s="11" t="s">
        <v>289</v>
      </c>
      <c r="Q55" s="30">
        <v>100394</v>
      </c>
      <c r="R55" s="31" t="s">
        <v>286</v>
      </c>
    </row>
    <row r="56" spans="1:34" ht="15.75" thickTop="1" x14ac:dyDescent="0.25">
      <c r="A56" s="40"/>
      <c r="B56" s="12"/>
      <c r="C56" s="12" t="s">
        <v>286</v>
      </c>
      <c r="D56" s="58"/>
      <c r="E56" s="58"/>
      <c r="F56" s="12"/>
      <c r="G56" s="12" t="s">
        <v>286</v>
      </c>
      <c r="H56" s="58"/>
      <c r="I56" s="58"/>
      <c r="J56" s="12"/>
      <c r="K56" s="12" t="s">
        <v>286</v>
      </c>
      <c r="L56" s="58"/>
      <c r="M56" s="58"/>
      <c r="N56" s="12"/>
      <c r="O56" s="12" t="s">
        <v>286</v>
      </c>
      <c r="P56" s="58"/>
      <c r="Q56" s="58"/>
      <c r="R56" s="12"/>
    </row>
    <row r="57" spans="1:34" ht="15" customHeight="1" x14ac:dyDescent="0.25">
      <c r="A57" s="40" t="s">
        <v>1231</v>
      </c>
      <c r="B57" s="39" t="s">
        <v>6</v>
      </c>
      <c r="C57" s="39"/>
      <c r="D57" s="39"/>
      <c r="E57" s="39"/>
      <c r="F57" s="39"/>
      <c r="G57" s="39"/>
      <c r="H57" s="39"/>
      <c r="I57" s="39"/>
      <c r="J57" s="39"/>
      <c r="K57" s="39"/>
      <c r="L57" s="39"/>
      <c r="M57" s="39"/>
      <c r="N57" s="39"/>
      <c r="O57" s="39"/>
      <c r="P57" s="39"/>
      <c r="Q57" s="39"/>
      <c r="R57" s="39"/>
      <c r="S57" s="39"/>
      <c r="T57" s="39"/>
      <c r="U57" s="39"/>
      <c r="V57" s="39"/>
      <c r="W57" s="39"/>
      <c r="X57" s="39"/>
      <c r="Y57" s="39"/>
      <c r="Z57" s="39"/>
      <c r="AA57" s="39"/>
      <c r="AB57" s="39"/>
      <c r="AC57" s="39"/>
      <c r="AD57" s="39"/>
      <c r="AE57" s="39"/>
      <c r="AF57" s="39"/>
      <c r="AG57" s="39"/>
      <c r="AH57" s="39"/>
    </row>
    <row r="58" spans="1:34" x14ac:dyDescent="0.25">
      <c r="A58" s="40"/>
      <c r="B58" s="42" t="s">
        <v>434</v>
      </c>
      <c r="C58" s="42"/>
      <c r="D58" s="42"/>
      <c r="E58" s="42"/>
      <c r="F58" s="42"/>
      <c r="G58" s="42"/>
      <c r="H58" s="42"/>
      <c r="I58" s="42"/>
      <c r="J58" s="42"/>
      <c r="K58" s="42"/>
      <c r="L58" s="42"/>
      <c r="M58" s="42"/>
      <c r="N58" s="42"/>
      <c r="O58" s="42"/>
      <c r="P58" s="42"/>
      <c r="Q58" s="42"/>
      <c r="R58" s="42"/>
      <c r="S58" s="42"/>
      <c r="T58" s="42"/>
      <c r="U58" s="42"/>
      <c r="V58" s="42"/>
      <c r="W58" s="42"/>
      <c r="X58" s="42"/>
      <c r="Y58" s="42"/>
      <c r="Z58" s="42"/>
      <c r="AA58" s="42"/>
      <c r="AB58" s="42"/>
      <c r="AC58" s="42"/>
      <c r="AD58" s="42"/>
      <c r="AE58" s="42"/>
      <c r="AF58" s="42"/>
      <c r="AG58" s="42"/>
      <c r="AH58" s="42"/>
    </row>
    <row r="59" spans="1:34" x14ac:dyDescent="0.25">
      <c r="A59" s="40"/>
      <c r="B59" s="46"/>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c r="AF59" s="46"/>
      <c r="AG59" s="46"/>
      <c r="AH59" s="46"/>
    </row>
    <row r="60" spans="1:34" x14ac:dyDescent="0.25">
      <c r="A60" s="40"/>
      <c r="B60" s="4"/>
      <c r="C60" s="4"/>
      <c r="D60" s="4"/>
      <c r="E60" s="4"/>
      <c r="F60" s="4"/>
      <c r="G60" s="4"/>
      <c r="H60" s="4"/>
      <c r="I60" s="4"/>
      <c r="J60" s="4"/>
      <c r="K60" s="4"/>
      <c r="L60" s="4"/>
      <c r="M60" s="4"/>
      <c r="N60" s="4"/>
    </row>
    <row r="61" spans="1:34" ht="15.75" thickBot="1" x14ac:dyDescent="0.3">
      <c r="A61" s="40"/>
      <c r="B61" s="13"/>
      <c r="C61" s="13" t="s">
        <v>286</v>
      </c>
      <c r="D61" s="37" t="s">
        <v>435</v>
      </c>
      <c r="E61" s="37"/>
      <c r="F61" s="37"/>
      <c r="G61" s="37"/>
      <c r="H61" s="37"/>
      <c r="I61" s="37"/>
      <c r="J61" s="37"/>
      <c r="K61" s="37"/>
      <c r="L61" s="37"/>
      <c r="M61" s="37"/>
      <c r="N61" s="13"/>
    </row>
    <row r="62" spans="1:34" ht="15.75" thickBot="1" x14ac:dyDescent="0.3">
      <c r="A62" s="40"/>
      <c r="B62" s="13"/>
      <c r="C62" s="13" t="s">
        <v>286</v>
      </c>
      <c r="D62" s="62">
        <v>2013</v>
      </c>
      <c r="E62" s="62"/>
      <c r="F62" s="13"/>
      <c r="G62" s="13"/>
      <c r="H62" s="62">
        <v>2012</v>
      </c>
      <c r="I62" s="62"/>
      <c r="J62" s="13"/>
      <c r="K62" s="13"/>
      <c r="L62" s="62">
        <v>2011</v>
      </c>
      <c r="M62" s="62"/>
      <c r="N62" s="13"/>
    </row>
    <row r="63" spans="1:34" x14ac:dyDescent="0.25">
      <c r="A63" s="40"/>
      <c r="B63" s="13"/>
      <c r="C63" s="13" t="s">
        <v>286</v>
      </c>
      <c r="D63" s="38" t="s">
        <v>287</v>
      </c>
      <c r="E63" s="38"/>
      <c r="F63" s="38"/>
      <c r="G63" s="38"/>
      <c r="H63" s="38"/>
      <c r="I63" s="38"/>
      <c r="J63" s="38"/>
      <c r="K63" s="38"/>
      <c r="L63" s="38"/>
      <c r="M63" s="38"/>
      <c r="N63" s="13"/>
    </row>
    <row r="64" spans="1:34" x14ac:dyDescent="0.25">
      <c r="A64" s="40"/>
      <c r="B64" s="18" t="s">
        <v>436</v>
      </c>
      <c r="C64" s="20" t="s">
        <v>286</v>
      </c>
      <c r="D64" s="21" t="s">
        <v>289</v>
      </c>
      <c r="E64" s="22">
        <v>64020</v>
      </c>
      <c r="F64" s="23" t="s">
        <v>286</v>
      </c>
      <c r="G64" s="20"/>
      <c r="H64" s="24" t="s">
        <v>289</v>
      </c>
      <c r="I64" s="25">
        <v>97824</v>
      </c>
      <c r="J64" s="26" t="s">
        <v>286</v>
      </c>
      <c r="K64" s="20"/>
      <c r="L64" s="24" t="s">
        <v>289</v>
      </c>
      <c r="M64" s="25">
        <v>92409</v>
      </c>
      <c r="N64" s="26" t="s">
        <v>286</v>
      </c>
    </row>
    <row r="65" spans="1:34" x14ac:dyDescent="0.25">
      <c r="A65" s="40"/>
      <c r="B65" s="27" t="s">
        <v>437</v>
      </c>
      <c r="C65" s="13" t="s">
        <v>286</v>
      </c>
      <c r="D65" s="10"/>
      <c r="E65" s="57">
        <v>893</v>
      </c>
      <c r="F65" s="29" t="s">
        <v>286</v>
      </c>
      <c r="G65" s="13"/>
      <c r="H65" s="11"/>
      <c r="I65" s="30">
        <v>1364</v>
      </c>
      <c r="J65" s="31" t="s">
        <v>286</v>
      </c>
      <c r="K65" s="13"/>
      <c r="L65" s="11"/>
      <c r="M65" s="30">
        <v>1285</v>
      </c>
      <c r="N65" s="31" t="s">
        <v>286</v>
      </c>
    </row>
    <row r="66" spans="1:34" x14ac:dyDescent="0.25">
      <c r="A66" s="40"/>
      <c r="B66" s="18" t="s">
        <v>438</v>
      </c>
      <c r="C66" s="20" t="s">
        <v>286</v>
      </c>
      <c r="D66" s="21"/>
      <c r="E66" s="56" t="s">
        <v>439</v>
      </c>
      <c r="F66" s="23" t="s">
        <v>346</v>
      </c>
      <c r="G66" s="20"/>
      <c r="H66" s="24"/>
      <c r="I66" s="49" t="s">
        <v>440</v>
      </c>
      <c r="J66" s="26" t="s">
        <v>346</v>
      </c>
      <c r="K66" s="20"/>
      <c r="L66" s="24"/>
      <c r="M66" s="49" t="s">
        <v>441</v>
      </c>
      <c r="N66" s="26" t="s">
        <v>346</v>
      </c>
    </row>
    <row r="67" spans="1:34" ht="15" customHeight="1" x14ac:dyDescent="0.25">
      <c r="A67" s="40" t="s">
        <v>1232</v>
      </c>
      <c r="B67" s="39" t="s">
        <v>6</v>
      </c>
      <c r="C67" s="39"/>
      <c r="D67" s="39"/>
      <c r="E67" s="39"/>
      <c r="F67" s="39"/>
      <c r="G67" s="39"/>
      <c r="H67" s="39"/>
      <c r="I67" s="39"/>
      <c r="J67" s="39"/>
      <c r="K67" s="39"/>
      <c r="L67" s="39"/>
      <c r="M67" s="39"/>
      <c r="N67" s="39"/>
      <c r="O67" s="39"/>
      <c r="P67" s="39"/>
      <c r="Q67" s="39"/>
      <c r="R67" s="39"/>
      <c r="S67" s="39"/>
      <c r="T67" s="39"/>
      <c r="U67" s="39"/>
      <c r="V67" s="39"/>
      <c r="W67" s="39"/>
      <c r="X67" s="39"/>
      <c r="Y67" s="39"/>
      <c r="Z67" s="39"/>
      <c r="AA67" s="39"/>
      <c r="AB67" s="39"/>
      <c r="AC67" s="39"/>
      <c r="AD67" s="39"/>
      <c r="AE67" s="39"/>
      <c r="AF67" s="39"/>
      <c r="AG67" s="39"/>
      <c r="AH67" s="39"/>
    </row>
    <row r="68" spans="1:34" x14ac:dyDescent="0.25">
      <c r="A68" s="40"/>
      <c r="B68" s="42" t="s">
        <v>444</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40"/>
      <c r="B69" s="46"/>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c r="AC69" s="46"/>
      <c r="AD69" s="46"/>
      <c r="AE69" s="46"/>
      <c r="AF69" s="46"/>
      <c r="AG69" s="46"/>
      <c r="AH69" s="46"/>
    </row>
    <row r="70" spans="1:34" x14ac:dyDescent="0.25">
      <c r="A70" s="40"/>
      <c r="B70" s="4"/>
      <c r="C70" s="4"/>
      <c r="D70" s="4"/>
      <c r="E70" s="4"/>
      <c r="F70" s="4"/>
      <c r="G70" s="4"/>
      <c r="H70" s="4"/>
      <c r="I70" s="4"/>
      <c r="J70" s="4"/>
      <c r="K70" s="4"/>
      <c r="L70" s="4"/>
      <c r="M70" s="4"/>
      <c r="N70" s="4"/>
      <c r="O70" s="4"/>
      <c r="P70" s="4"/>
      <c r="Q70" s="4"/>
      <c r="R70" s="4"/>
      <c r="S70" s="4"/>
      <c r="T70" s="4"/>
      <c r="U70" s="4"/>
      <c r="V70" s="4"/>
      <c r="W70" s="4"/>
      <c r="X70" s="4"/>
      <c r="Y70" s="4"/>
      <c r="Z70" s="4"/>
      <c r="AA70" s="4"/>
      <c r="AB70" s="4"/>
      <c r="AC70" s="4"/>
      <c r="AD70" s="4"/>
    </row>
    <row r="71" spans="1:34" ht="15.75" thickBot="1" x14ac:dyDescent="0.3">
      <c r="A71" s="40"/>
      <c r="B71" s="54" t="s">
        <v>385</v>
      </c>
      <c r="C71" s="13"/>
      <c r="D71" s="37" t="s">
        <v>445</v>
      </c>
      <c r="E71" s="37"/>
      <c r="F71" s="37"/>
      <c r="G71" s="37"/>
      <c r="H71" s="37"/>
      <c r="I71" s="37"/>
      <c r="J71" s="13"/>
      <c r="K71" s="13"/>
      <c r="L71" s="37" t="s">
        <v>446</v>
      </c>
      <c r="M71" s="37"/>
      <c r="N71" s="37"/>
      <c r="O71" s="37"/>
      <c r="P71" s="37"/>
      <c r="Q71" s="37"/>
      <c r="R71" s="13"/>
      <c r="S71" s="13"/>
      <c r="T71" s="37" t="s">
        <v>139</v>
      </c>
      <c r="U71" s="37"/>
      <c r="V71" s="37"/>
      <c r="W71" s="37"/>
      <c r="X71" s="37"/>
      <c r="Y71" s="37"/>
      <c r="Z71" s="37"/>
      <c r="AA71" s="37"/>
      <c r="AB71" s="37"/>
      <c r="AC71" s="37"/>
      <c r="AD71" s="13"/>
    </row>
    <row r="72" spans="1:34" x14ac:dyDescent="0.25">
      <c r="A72" s="40"/>
      <c r="B72" s="64" t="s">
        <v>384</v>
      </c>
      <c r="C72" s="53"/>
      <c r="D72" s="60" t="s">
        <v>393</v>
      </c>
      <c r="E72" s="60"/>
      <c r="F72" s="59"/>
      <c r="G72" s="59"/>
      <c r="H72" s="60" t="s">
        <v>390</v>
      </c>
      <c r="I72" s="60"/>
      <c r="J72" s="53"/>
      <c r="K72" s="53"/>
      <c r="L72" s="60" t="s">
        <v>393</v>
      </c>
      <c r="M72" s="60"/>
      <c r="N72" s="59"/>
      <c r="O72" s="59"/>
      <c r="P72" s="60" t="s">
        <v>390</v>
      </c>
      <c r="Q72" s="60"/>
      <c r="R72" s="53"/>
      <c r="S72" s="53"/>
      <c r="T72" s="60" t="s">
        <v>448</v>
      </c>
      <c r="U72" s="60"/>
      <c r="V72" s="59"/>
      <c r="W72" s="59"/>
      <c r="X72" s="60" t="s">
        <v>393</v>
      </c>
      <c r="Y72" s="60"/>
      <c r="Z72" s="59"/>
      <c r="AA72" s="59"/>
      <c r="AB72" s="60" t="s">
        <v>390</v>
      </c>
      <c r="AC72" s="60"/>
      <c r="AD72" s="53"/>
    </row>
    <row r="73" spans="1:34" ht="15.75" thickBot="1" x14ac:dyDescent="0.3">
      <c r="A73" s="40"/>
      <c r="B73" s="52"/>
      <c r="C73" s="53"/>
      <c r="D73" s="37" t="s">
        <v>447</v>
      </c>
      <c r="E73" s="37"/>
      <c r="F73" s="53"/>
      <c r="G73" s="53"/>
      <c r="H73" s="37" t="s">
        <v>392</v>
      </c>
      <c r="I73" s="37"/>
      <c r="J73" s="53"/>
      <c r="K73" s="53"/>
      <c r="L73" s="37" t="s">
        <v>447</v>
      </c>
      <c r="M73" s="37"/>
      <c r="N73" s="53"/>
      <c r="O73" s="53"/>
      <c r="P73" s="37" t="s">
        <v>392</v>
      </c>
      <c r="Q73" s="37"/>
      <c r="R73" s="53"/>
      <c r="S73" s="53"/>
      <c r="T73" s="37" t="s">
        <v>449</v>
      </c>
      <c r="U73" s="37"/>
      <c r="V73" s="53"/>
      <c r="W73" s="53"/>
      <c r="X73" s="37" t="s">
        <v>447</v>
      </c>
      <c r="Y73" s="37"/>
      <c r="Z73" s="53"/>
      <c r="AA73" s="53"/>
      <c r="AB73" s="37" t="s">
        <v>392</v>
      </c>
      <c r="AC73" s="37"/>
      <c r="AD73" s="53"/>
    </row>
    <row r="74" spans="1:34" x14ac:dyDescent="0.25">
      <c r="A74" s="40"/>
      <c r="B74" s="13"/>
      <c r="C74" s="13"/>
      <c r="D74" s="59"/>
      <c r="E74" s="59"/>
      <c r="F74" s="13"/>
      <c r="G74" s="13"/>
      <c r="H74" s="59"/>
      <c r="I74" s="59"/>
      <c r="J74" s="13"/>
      <c r="K74" s="13"/>
      <c r="L74" s="38" t="s">
        <v>450</v>
      </c>
      <c r="M74" s="38"/>
      <c r="N74" s="38"/>
      <c r="O74" s="38"/>
      <c r="P74" s="38"/>
      <c r="Q74" s="38"/>
      <c r="R74" s="38"/>
      <c r="S74" s="38"/>
      <c r="T74" s="38"/>
      <c r="U74" s="38"/>
      <c r="V74" s="13"/>
      <c r="W74" s="13"/>
      <c r="X74" s="59"/>
      <c r="Y74" s="59"/>
      <c r="Z74" s="13"/>
      <c r="AA74" s="13"/>
      <c r="AB74" s="59"/>
      <c r="AC74" s="59"/>
      <c r="AD74" s="13"/>
    </row>
    <row r="75" spans="1:34" ht="25.5" x14ac:dyDescent="0.25">
      <c r="A75" s="40"/>
      <c r="B75" s="48" t="s">
        <v>395</v>
      </c>
      <c r="C75" s="20"/>
      <c r="D75" s="21" t="s">
        <v>289</v>
      </c>
      <c r="E75" s="22">
        <v>70165</v>
      </c>
      <c r="F75" s="23" t="s">
        <v>286</v>
      </c>
      <c r="G75" s="20"/>
      <c r="H75" s="21" t="s">
        <v>289</v>
      </c>
      <c r="I75" s="22">
        <v>2663</v>
      </c>
      <c r="J75" s="23" t="s">
        <v>286</v>
      </c>
      <c r="K75" s="20"/>
      <c r="L75" s="23" t="s">
        <v>289</v>
      </c>
      <c r="M75" s="55" t="s">
        <v>293</v>
      </c>
      <c r="N75" s="23" t="s">
        <v>286</v>
      </c>
      <c r="O75" s="20"/>
      <c r="P75" s="23" t="s">
        <v>289</v>
      </c>
      <c r="Q75" s="55" t="s">
        <v>293</v>
      </c>
      <c r="R75" s="23" t="s">
        <v>286</v>
      </c>
      <c r="S75" s="20"/>
      <c r="T75" s="21"/>
      <c r="U75" s="56">
        <v>16</v>
      </c>
      <c r="V75" s="23" t="s">
        <v>286</v>
      </c>
      <c r="W75" s="20"/>
      <c r="X75" s="21" t="s">
        <v>289</v>
      </c>
      <c r="Y75" s="22">
        <v>70165</v>
      </c>
      <c r="Z75" s="23" t="s">
        <v>286</v>
      </c>
      <c r="AA75" s="20"/>
      <c r="AB75" s="21" t="s">
        <v>289</v>
      </c>
      <c r="AC75" s="22">
        <v>2663</v>
      </c>
      <c r="AD75" s="23" t="s">
        <v>286</v>
      </c>
    </row>
    <row r="76" spans="1:34" x14ac:dyDescent="0.25">
      <c r="A76" s="40"/>
      <c r="B76" s="63" t="s">
        <v>398</v>
      </c>
      <c r="C76" s="13"/>
      <c r="D76" s="10"/>
      <c r="E76" s="28">
        <v>177262</v>
      </c>
      <c r="F76" s="29" t="s">
        <v>286</v>
      </c>
      <c r="G76" s="13"/>
      <c r="H76" s="10"/>
      <c r="I76" s="28">
        <v>6730</v>
      </c>
      <c r="J76" s="29" t="s">
        <v>286</v>
      </c>
      <c r="K76" s="13"/>
      <c r="L76" s="10"/>
      <c r="M76" s="28">
        <v>10724</v>
      </c>
      <c r="N76" s="29" t="s">
        <v>286</v>
      </c>
      <c r="O76" s="13"/>
      <c r="P76" s="10"/>
      <c r="Q76" s="57">
        <v>608</v>
      </c>
      <c r="R76" s="29" t="s">
        <v>286</v>
      </c>
      <c r="S76" s="13"/>
      <c r="T76" s="10"/>
      <c r="U76" s="57">
        <v>51</v>
      </c>
      <c r="V76" s="29" t="s">
        <v>286</v>
      </c>
      <c r="W76" s="13"/>
      <c r="X76" s="10"/>
      <c r="Y76" s="28">
        <v>187986</v>
      </c>
      <c r="Z76" s="29" t="s">
        <v>286</v>
      </c>
      <c r="AA76" s="13"/>
      <c r="AB76" s="10"/>
      <c r="AC76" s="28">
        <v>7338</v>
      </c>
      <c r="AD76" s="29" t="s">
        <v>286</v>
      </c>
    </row>
    <row r="77" spans="1:34" ht="25.5" x14ac:dyDescent="0.25">
      <c r="A77" s="40"/>
      <c r="B77" s="48" t="s">
        <v>401</v>
      </c>
      <c r="C77" s="20"/>
      <c r="D77" s="21"/>
      <c r="E77" s="22">
        <v>8500</v>
      </c>
      <c r="F77" s="23" t="s">
        <v>286</v>
      </c>
      <c r="G77" s="20"/>
      <c r="H77" s="21"/>
      <c r="I77" s="56">
        <v>328</v>
      </c>
      <c r="J77" s="23" t="s">
        <v>286</v>
      </c>
      <c r="K77" s="20"/>
      <c r="L77" s="21"/>
      <c r="M77" s="22">
        <v>2087</v>
      </c>
      <c r="N77" s="23" t="s">
        <v>286</v>
      </c>
      <c r="O77" s="20"/>
      <c r="P77" s="21"/>
      <c r="Q77" s="56">
        <v>195</v>
      </c>
      <c r="R77" s="23" t="s">
        <v>286</v>
      </c>
      <c r="S77" s="20"/>
      <c r="T77" s="21"/>
      <c r="U77" s="56">
        <v>21</v>
      </c>
      <c r="V77" s="23" t="s">
        <v>286</v>
      </c>
      <c r="W77" s="20"/>
      <c r="X77" s="21"/>
      <c r="Y77" s="22">
        <v>10587</v>
      </c>
      <c r="Z77" s="23" t="s">
        <v>286</v>
      </c>
      <c r="AA77" s="20"/>
      <c r="AB77" s="21"/>
      <c r="AC77" s="56">
        <v>523</v>
      </c>
      <c r="AD77" s="23" t="s">
        <v>286</v>
      </c>
    </row>
    <row r="78" spans="1:34" x14ac:dyDescent="0.25">
      <c r="A78" s="40"/>
      <c r="B78" s="63" t="s">
        <v>404</v>
      </c>
      <c r="C78" s="13"/>
      <c r="D78" s="29"/>
      <c r="E78" s="32" t="s">
        <v>293</v>
      </c>
      <c r="F78" s="29" t="s">
        <v>286</v>
      </c>
      <c r="G78" s="13"/>
      <c r="H78" s="29"/>
      <c r="I78" s="32" t="s">
        <v>293</v>
      </c>
      <c r="J78" s="29" t="s">
        <v>286</v>
      </c>
      <c r="K78" s="13"/>
      <c r="L78" s="10"/>
      <c r="M78" s="57">
        <v>805</v>
      </c>
      <c r="N78" s="29" t="s">
        <v>286</v>
      </c>
      <c r="O78" s="13"/>
      <c r="P78" s="10"/>
      <c r="Q78" s="57">
        <v>158</v>
      </c>
      <c r="R78" s="29" t="s">
        <v>286</v>
      </c>
      <c r="S78" s="13"/>
      <c r="T78" s="10"/>
      <c r="U78" s="57">
        <v>1</v>
      </c>
      <c r="V78" s="29" t="s">
        <v>286</v>
      </c>
      <c r="W78" s="13"/>
      <c r="X78" s="10"/>
      <c r="Y78" s="57">
        <v>805</v>
      </c>
      <c r="Z78" s="29" t="s">
        <v>286</v>
      </c>
      <c r="AA78" s="13"/>
      <c r="AB78" s="10"/>
      <c r="AC78" s="57">
        <v>158</v>
      </c>
      <c r="AD78" s="29" t="s">
        <v>286</v>
      </c>
    </row>
    <row r="79" spans="1:34" ht="15.75" thickBot="1" x14ac:dyDescent="0.3">
      <c r="A79" s="40"/>
      <c r="B79" s="48" t="s">
        <v>407</v>
      </c>
      <c r="C79" s="20"/>
      <c r="D79" s="23"/>
      <c r="E79" s="55" t="s">
        <v>293</v>
      </c>
      <c r="F79" s="23" t="s">
        <v>286</v>
      </c>
      <c r="G79" s="20"/>
      <c r="H79" s="23"/>
      <c r="I79" s="55" t="s">
        <v>293</v>
      </c>
      <c r="J79" s="23" t="s">
        <v>286</v>
      </c>
      <c r="K79" s="20"/>
      <c r="L79" s="21"/>
      <c r="M79" s="22">
        <v>10215</v>
      </c>
      <c r="N79" s="23" t="s">
        <v>286</v>
      </c>
      <c r="O79" s="20"/>
      <c r="P79" s="21"/>
      <c r="Q79" s="56">
        <v>384</v>
      </c>
      <c r="R79" s="23" t="s">
        <v>286</v>
      </c>
      <c r="S79" s="20"/>
      <c r="T79" s="21"/>
      <c r="U79" s="56">
        <v>3</v>
      </c>
      <c r="V79" s="23" t="s">
        <v>286</v>
      </c>
      <c r="W79" s="20"/>
      <c r="X79" s="21"/>
      <c r="Y79" s="22">
        <v>10215</v>
      </c>
      <c r="Z79" s="23" t="s">
        <v>286</v>
      </c>
      <c r="AA79" s="20"/>
      <c r="AB79" s="21"/>
      <c r="AC79" s="56">
        <v>384</v>
      </c>
      <c r="AD79" s="23" t="s">
        <v>286</v>
      </c>
    </row>
    <row r="80" spans="1:34" x14ac:dyDescent="0.25">
      <c r="A80" s="40"/>
      <c r="B80" s="12"/>
      <c r="C80" s="12"/>
      <c r="D80" s="47"/>
      <c r="E80" s="47"/>
      <c r="F80" s="12"/>
      <c r="G80" s="12"/>
      <c r="H80" s="47"/>
      <c r="I80" s="47"/>
      <c r="J80" s="12"/>
      <c r="K80" s="12"/>
      <c r="L80" s="47"/>
      <c r="M80" s="47"/>
      <c r="N80" s="12"/>
      <c r="O80" s="12"/>
      <c r="P80" s="47"/>
      <c r="Q80" s="47"/>
      <c r="R80" s="12"/>
      <c r="S80" s="12"/>
      <c r="T80" s="47"/>
      <c r="U80" s="47"/>
      <c r="V80" s="12"/>
      <c r="W80" s="12"/>
      <c r="X80" s="47"/>
      <c r="Y80" s="47"/>
      <c r="Z80" s="12"/>
      <c r="AA80" s="12"/>
      <c r="AB80" s="47"/>
      <c r="AC80" s="47"/>
      <c r="AD80" s="12"/>
    </row>
    <row r="81" spans="1:34" ht="15.75" thickBot="1" x14ac:dyDescent="0.3">
      <c r="A81" s="40"/>
      <c r="B81" s="2"/>
      <c r="C81" s="13"/>
      <c r="D81" s="10" t="s">
        <v>289</v>
      </c>
      <c r="E81" s="28">
        <v>255927</v>
      </c>
      <c r="F81" s="29" t="s">
        <v>286</v>
      </c>
      <c r="G81" s="13"/>
      <c r="H81" s="10" t="s">
        <v>289</v>
      </c>
      <c r="I81" s="28">
        <v>9721</v>
      </c>
      <c r="J81" s="29" t="s">
        <v>286</v>
      </c>
      <c r="K81" s="13"/>
      <c r="L81" s="10" t="s">
        <v>289</v>
      </c>
      <c r="M81" s="28">
        <v>23831</v>
      </c>
      <c r="N81" s="29" t="s">
        <v>286</v>
      </c>
      <c r="O81" s="13"/>
      <c r="P81" s="10" t="s">
        <v>289</v>
      </c>
      <c r="Q81" s="28">
        <v>1345</v>
      </c>
      <c r="R81" s="29" t="s">
        <v>286</v>
      </c>
      <c r="S81" s="13"/>
      <c r="T81" s="10"/>
      <c r="U81" s="57">
        <v>92</v>
      </c>
      <c r="V81" s="29" t="s">
        <v>286</v>
      </c>
      <c r="W81" s="13"/>
      <c r="X81" s="10" t="s">
        <v>289</v>
      </c>
      <c r="Y81" s="28">
        <v>279758</v>
      </c>
      <c r="Z81" s="29" t="s">
        <v>286</v>
      </c>
      <c r="AA81" s="13"/>
      <c r="AB81" s="10" t="s">
        <v>289</v>
      </c>
      <c r="AC81" s="28">
        <v>11066</v>
      </c>
      <c r="AD81" s="29" t="s">
        <v>286</v>
      </c>
    </row>
    <row r="82" spans="1:34" ht="15.75" thickTop="1" x14ac:dyDescent="0.25">
      <c r="A82" s="40"/>
      <c r="B82" s="12"/>
      <c r="C82" s="12"/>
      <c r="D82" s="58"/>
      <c r="E82" s="58"/>
      <c r="F82" s="12"/>
      <c r="G82" s="12"/>
      <c r="H82" s="58"/>
      <c r="I82" s="58"/>
      <c r="J82" s="12"/>
      <c r="K82" s="12"/>
      <c r="L82" s="58"/>
      <c r="M82" s="58"/>
      <c r="N82" s="12"/>
      <c r="O82" s="12"/>
      <c r="P82" s="58"/>
      <c r="Q82" s="58"/>
      <c r="R82" s="12"/>
      <c r="S82" s="12"/>
      <c r="T82" s="58"/>
      <c r="U82" s="58"/>
      <c r="V82" s="12"/>
      <c r="W82" s="12"/>
      <c r="X82" s="58"/>
      <c r="Y82" s="58"/>
      <c r="Z82" s="12"/>
      <c r="AA82" s="12"/>
      <c r="AB82" s="58"/>
      <c r="AC82" s="58"/>
      <c r="AD82" s="12"/>
    </row>
    <row r="83" spans="1:34" x14ac:dyDescent="0.25">
      <c r="A83" s="40"/>
      <c r="B83" s="48" t="s">
        <v>412</v>
      </c>
      <c r="C83" s="20"/>
      <c r="D83" s="19"/>
      <c r="E83" s="19"/>
      <c r="F83" s="19"/>
      <c r="G83" s="20"/>
      <c r="H83" s="19"/>
      <c r="I83" s="19"/>
      <c r="J83" s="19"/>
      <c r="K83" s="20"/>
      <c r="L83" s="19"/>
      <c r="M83" s="19"/>
      <c r="N83" s="19"/>
      <c r="O83" s="20"/>
      <c r="P83" s="19"/>
      <c r="Q83" s="19"/>
      <c r="R83" s="19"/>
      <c r="S83" s="20"/>
      <c r="T83" s="19"/>
      <c r="U83" s="19"/>
      <c r="V83" s="19"/>
      <c r="W83" s="20"/>
      <c r="X83" s="19"/>
      <c r="Y83" s="19"/>
      <c r="Z83" s="19"/>
      <c r="AA83" s="20"/>
      <c r="AB83" s="19"/>
      <c r="AC83" s="19"/>
      <c r="AD83" s="19"/>
    </row>
    <row r="84" spans="1:34" x14ac:dyDescent="0.25">
      <c r="A84" s="40"/>
      <c r="B84" s="63" t="s">
        <v>413</v>
      </c>
      <c r="C84" s="13"/>
      <c r="D84" s="10" t="s">
        <v>289</v>
      </c>
      <c r="E84" s="28">
        <v>14153</v>
      </c>
      <c r="F84" s="29" t="s">
        <v>286</v>
      </c>
      <c r="G84" s="13"/>
      <c r="H84" s="10" t="s">
        <v>289</v>
      </c>
      <c r="I84" s="57">
        <v>576</v>
      </c>
      <c r="J84" s="29" t="s">
        <v>286</v>
      </c>
      <c r="K84" s="13"/>
      <c r="L84" s="29" t="s">
        <v>289</v>
      </c>
      <c r="M84" s="32" t="s">
        <v>293</v>
      </c>
      <c r="N84" s="29" t="s">
        <v>286</v>
      </c>
      <c r="O84" s="13"/>
      <c r="P84" s="29" t="s">
        <v>289</v>
      </c>
      <c r="Q84" s="32" t="s">
        <v>293</v>
      </c>
      <c r="R84" s="29" t="s">
        <v>286</v>
      </c>
      <c r="S84" s="13"/>
      <c r="T84" s="10"/>
      <c r="U84" s="57">
        <v>5</v>
      </c>
      <c r="V84" s="29" t="s">
        <v>286</v>
      </c>
      <c r="W84" s="13"/>
      <c r="X84" s="10" t="s">
        <v>289</v>
      </c>
      <c r="Y84" s="28">
        <v>14153</v>
      </c>
      <c r="Z84" s="29" t="s">
        <v>286</v>
      </c>
      <c r="AA84" s="13"/>
      <c r="AB84" s="10" t="s">
        <v>289</v>
      </c>
      <c r="AC84" s="57">
        <v>576</v>
      </c>
      <c r="AD84" s="29" t="s">
        <v>286</v>
      </c>
    </row>
    <row r="85" spans="1:34" x14ac:dyDescent="0.25">
      <c r="A85" s="40"/>
      <c r="B85" s="48" t="s">
        <v>398</v>
      </c>
      <c r="C85" s="20"/>
      <c r="D85" s="21" t="s">
        <v>289</v>
      </c>
      <c r="E85" s="22">
        <v>22939</v>
      </c>
      <c r="F85" s="23" t="s">
        <v>286</v>
      </c>
      <c r="G85" s="20"/>
      <c r="H85" s="21" t="s">
        <v>289</v>
      </c>
      <c r="I85" s="56">
        <v>889</v>
      </c>
      <c r="J85" s="23" t="s">
        <v>286</v>
      </c>
      <c r="K85" s="20"/>
      <c r="L85" s="21" t="s">
        <v>289</v>
      </c>
      <c r="M85" s="22">
        <v>1097</v>
      </c>
      <c r="N85" s="23" t="s">
        <v>286</v>
      </c>
      <c r="O85" s="20"/>
      <c r="P85" s="21" t="s">
        <v>289</v>
      </c>
      <c r="Q85" s="56">
        <v>136</v>
      </c>
      <c r="R85" s="23" t="s">
        <v>286</v>
      </c>
      <c r="S85" s="20"/>
      <c r="T85" s="21"/>
      <c r="U85" s="56">
        <v>11</v>
      </c>
      <c r="V85" s="23" t="s">
        <v>286</v>
      </c>
      <c r="W85" s="20"/>
      <c r="X85" s="21" t="s">
        <v>289</v>
      </c>
      <c r="Y85" s="22">
        <v>24036</v>
      </c>
      <c r="Z85" s="23" t="s">
        <v>286</v>
      </c>
      <c r="AA85" s="20"/>
      <c r="AB85" s="21" t="s">
        <v>289</v>
      </c>
      <c r="AC85" s="22">
        <v>1025</v>
      </c>
      <c r="AD85" s="23" t="s">
        <v>286</v>
      </c>
    </row>
    <row r="86" spans="1:34" x14ac:dyDescent="0.25">
      <c r="A86" s="40"/>
      <c r="B86" s="63" t="s">
        <v>417</v>
      </c>
      <c r="C86" s="13"/>
      <c r="D86" s="10"/>
      <c r="E86" s="57">
        <v>895</v>
      </c>
      <c r="F86" s="29" t="s">
        <v>286</v>
      </c>
      <c r="G86" s="13"/>
      <c r="H86" s="10"/>
      <c r="I86" s="57">
        <v>99</v>
      </c>
      <c r="J86" s="29" t="s">
        <v>286</v>
      </c>
      <c r="K86" s="13"/>
      <c r="L86" s="10"/>
      <c r="M86" s="28">
        <v>1294</v>
      </c>
      <c r="N86" s="29" t="s">
        <v>286</v>
      </c>
      <c r="O86" s="13"/>
      <c r="P86" s="10"/>
      <c r="Q86" s="57">
        <v>67</v>
      </c>
      <c r="R86" s="29" t="s">
        <v>286</v>
      </c>
      <c r="S86" s="13"/>
      <c r="T86" s="10"/>
      <c r="U86" s="57">
        <v>2</v>
      </c>
      <c r="V86" s="29" t="s">
        <v>286</v>
      </c>
      <c r="W86" s="13"/>
      <c r="X86" s="10"/>
      <c r="Y86" s="28">
        <v>2189</v>
      </c>
      <c r="Z86" s="29" t="s">
        <v>286</v>
      </c>
      <c r="AA86" s="13"/>
      <c r="AB86" s="10"/>
      <c r="AC86" s="57">
        <v>166</v>
      </c>
      <c r="AD86" s="29" t="s">
        <v>286</v>
      </c>
    </row>
    <row r="87" spans="1:34" ht="26.25" thickBot="1" x14ac:dyDescent="0.3">
      <c r="A87" s="40"/>
      <c r="B87" s="48" t="s">
        <v>401</v>
      </c>
      <c r="C87" s="20"/>
      <c r="D87" s="21"/>
      <c r="E87" s="22">
        <v>17826</v>
      </c>
      <c r="F87" s="23" t="s">
        <v>286</v>
      </c>
      <c r="G87" s="20"/>
      <c r="H87" s="21"/>
      <c r="I87" s="56">
        <v>607</v>
      </c>
      <c r="J87" s="23" t="s">
        <v>286</v>
      </c>
      <c r="K87" s="20"/>
      <c r="L87" s="21"/>
      <c r="M87" s="22">
        <v>1456</v>
      </c>
      <c r="N87" s="23" t="s">
        <v>286</v>
      </c>
      <c r="O87" s="20"/>
      <c r="P87" s="21"/>
      <c r="Q87" s="56">
        <v>163</v>
      </c>
      <c r="R87" s="23" t="s">
        <v>286</v>
      </c>
      <c r="S87" s="20"/>
      <c r="T87" s="21"/>
      <c r="U87" s="56">
        <v>51</v>
      </c>
      <c r="V87" s="23" t="s">
        <v>286</v>
      </c>
      <c r="W87" s="20"/>
      <c r="X87" s="21"/>
      <c r="Y87" s="22">
        <v>19282</v>
      </c>
      <c r="Z87" s="23" t="s">
        <v>286</v>
      </c>
      <c r="AA87" s="20"/>
      <c r="AB87" s="21"/>
      <c r="AC87" s="56">
        <v>770</v>
      </c>
      <c r="AD87" s="23" t="s">
        <v>286</v>
      </c>
    </row>
    <row r="88" spans="1:34" x14ac:dyDescent="0.25">
      <c r="A88" s="40"/>
      <c r="B88" s="12"/>
      <c r="C88" s="12"/>
      <c r="D88" s="47"/>
      <c r="E88" s="47"/>
      <c r="F88" s="12"/>
      <c r="G88" s="12"/>
      <c r="H88" s="47"/>
      <c r="I88" s="47"/>
      <c r="J88" s="12"/>
      <c r="K88" s="12"/>
      <c r="L88" s="47"/>
      <c r="M88" s="47"/>
      <c r="N88" s="12"/>
      <c r="O88" s="12"/>
      <c r="P88" s="47"/>
      <c r="Q88" s="47"/>
      <c r="R88" s="12"/>
      <c r="S88" s="12"/>
      <c r="T88" s="47"/>
      <c r="U88" s="47"/>
      <c r="V88" s="12"/>
      <c r="W88" s="12"/>
      <c r="X88" s="47"/>
      <c r="Y88" s="47"/>
      <c r="Z88" s="12"/>
      <c r="AA88" s="12"/>
      <c r="AB88" s="47"/>
      <c r="AC88" s="47"/>
      <c r="AD88" s="12"/>
    </row>
    <row r="89" spans="1:34" ht="15.75" thickBot="1" x14ac:dyDescent="0.3">
      <c r="A89" s="40"/>
      <c r="B89" s="2"/>
      <c r="C89" s="13"/>
      <c r="D89" s="10" t="s">
        <v>289</v>
      </c>
      <c r="E89" s="28">
        <v>55813</v>
      </c>
      <c r="F89" s="29" t="s">
        <v>286</v>
      </c>
      <c r="G89" s="13"/>
      <c r="H89" s="10" t="s">
        <v>289</v>
      </c>
      <c r="I89" s="28">
        <v>2171</v>
      </c>
      <c r="J89" s="29" t="s">
        <v>286</v>
      </c>
      <c r="K89" s="13"/>
      <c r="L89" s="10" t="s">
        <v>289</v>
      </c>
      <c r="M89" s="28">
        <v>3847</v>
      </c>
      <c r="N89" s="29" t="s">
        <v>286</v>
      </c>
      <c r="O89" s="13"/>
      <c r="P89" s="10" t="s">
        <v>289</v>
      </c>
      <c r="Q89" s="57">
        <v>366</v>
      </c>
      <c r="R89" s="29" t="s">
        <v>286</v>
      </c>
      <c r="S89" s="13"/>
      <c r="T89" s="10"/>
      <c r="U89" s="57">
        <v>69</v>
      </c>
      <c r="V89" s="29" t="s">
        <v>286</v>
      </c>
      <c r="W89" s="13"/>
      <c r="X89" s="10" t="s">
        <v>289</v>
      </c>
      <c r="Y89" s="28">
        <v>59660</v>
      </c>
      <c r="Z89" s="29" t="s">
        <v>286</v>
      </c>
      <c r="AA89" s="13"/>
      <c r="AB89" s="10" t="s">
        <v>289</v>
      </c>
      <c r="AC89" s="28">
        <v>2537</v>
      </c>
      <c r="AD89" s="29" t="s">
        <v>286</v>
      </c>
    </row>
    <row r="90" spans="1:34" ht="15.75" thickTop="1" x14ac:dyDescent="0.25">
      <c r="A90" s="40"/>
      <c r="B90" s="12"/>
      <c r="C90" s="12"/>
      <c r="D90" s="58"/>
      <c r="E90" s="58"/>
      <c r="F90" s="12"/>
      <c r="G90" s="12"/>
      <c r="H90" s="58"/>
      <c r="I90" s="58"/>
      <c r="J90" s="12"/>
      <c r="K90" s="12"/>
      <c r="L90" s="58"/>
      <c r="M90" s="58"/>
      <c r="N90" s="12"/>
      <c r="O90" s="12"/>
      <c r="P90" s="58"/>
      <c r="Q90" s="58"/>
      <c r="R90" s="12"/>
      <c r="S90" s="12"/>
      <c r="T90" s="58"/>
      <c r="U90" s="58"/>
      <c r="V90" s="12"/>
      <c r="W90" s="12"/>
      <c r="X90" s="58"/>
      <c r="Y90" s="58"/>
      <c r="Z90" s="12"/>
      <c r="AA90" s="12"/>
      <c r="AB90" s="58"/>
      <c r="AC90" s="58"/>
      <c r="AD90" s="12"/>
    </row>
    <row r="91" spans="1:34" x14ac:dyDescent="0.25">
      <c r="A91" s="40"/>
      <c r="B91" s="46"/>
      <c r="C91" s="46"/>
      <c r="D91" s="46"/>
      <c r="E91" s="46"/>
      <c r="F91" s="46"/>
      <c r="G91" s="46"/>
      <c r="H91" s="46"/>
      <c r="I91" s="46"/>
      <c r="J91" s="46"/>
      <c r="K91" s="46"/>
      <c r="L91" s="46"/>
      <c r="M91" s="46"/>
      <c r="N91" s="46"/>
      <c r="O91" s="46"/>
      <c r="P91" s="46"/>
      <c r="Q91" s="46"/>
      <c r="R91" s="46"/>
      <c r="S91" s="46"/>
      <c r="T91" s="46"/>
      <c r="U91" s="46"/>
      <c r="V91" s="46"/>
      <c r="W91" s="46"/>
      <c r="X91" s="46"/>
      <c r="Y91" s="46"/>
      <c r="Z91" s="46"/>
      <c r="AA91" s="46"/>
      <c r="AB91" s="46"/>
      <c r="AC91" s="46"/>
      <c r="AD91" s="46"/>
      <c r="AE91" s="46"/>
      <c r="AF91" s="46"/>
      <c r="AG91" s="46"/>
      <c r="AH91" s="46"/>
    </row>
    <row r="92" spans="1:34" x14ac:dyDescent="0.25">
      <c r="A92" s="40"/>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4" ht="15.75" thickBot="1" x14ac:dyDescent="0.3">
      <c r="A93" s="40"/>
      <c r="B93" s="51" t="s">
        <v>386</v>
      </c>
      <c r="C93" s="13"/>
      <c r="D93" s="37" t="s">
        <v>445</v>
      </c>
      <c r="E93" s="37"/>
      <c r="F93" s="37"/>
      <c r="G93" s="37"/>
      <c r="H93" s="37"/>
      <c r="I93" s="37"/>
      <c r="J93" s="13"/>
      <c r="K93" s="13"/>
      <c r="L93" s="37" t="s">
        <v>446</v>
      </c>
      <c r="M93" s="37"/>
      <c r="N93" s="37"/>
      <c r="O93" s="37"/>
      <c r="P93" s="37"/>
      <c r="Q93" s="37"/>
      <c r="R93" s="13"/>
      <c r="S93" s="13"/>
      <c r="T93" s="37" t="s">
        <v>139</v>
      </c>
      <c r="U93" s="37"/>
      <c r="V93" s="37"/>
      <c r="W93" s="37"/>
      <c r="X93" s="37"/>
      <c r="Y93" s="37"/>
      <c r="Z93" s="37"/>
      <c r="AA93" s="37"/>
      <c r="AB93" s="37"/>
      <c r="AC93" s="37"/>
      <c r="AD93" s="13"/>
    </row>
    <row r="94" spans="1:34" x14ac:dyDescent="0.25">
      <c r="A94" s="40"/>
      <c r="B94" s="66" t="s">
        <v>384</v>
      </c>
      <c r="C94" s="53"/>
      <c r="D94" s="60" t="s">
        <v>393</v>
      </c>
      <c r="E94" s="60"/>
      <c r="F94" s="59"/>
      <c r="G94" s="59"/>
      <c r="H94" s="60" t="s">
        <v>390</v>
      </c>
      <c r="I94" s="60"/>
      <c r="J94" s="53"/>
      <c r="K94" s="53"/>
      <c r="L94" s="60" t="s">
        <v>393</v>
      </c>
      <c r="M94" s="60"/>
      <c r="N94" s="59"/>
      <c r="O94" s="59"/>
      <c r="P94" s="60" t="s">
        <v>390</v>
      </c>
      <c r="Q94" s="60"/>
      <c r="R94" s="53"/>
      <c r="S94" s="53"/>
      <c r="T94" s="60" t="s">
        <v>448</v>
      </c>
      <c r="U94" s="60"/>
      <c r="V94" s="59"/>
      <c r="W94" s="59"/>
      <c r="X94" s="60" t="s">
        <v>393</v>
      </c>
      <c r="Y94" s="60"/>
      <c r="Z94" s="59"/>
      <c r="AA94" s="59"/>
      <c r="AB94" s="60" t="s">
        <v>390</v>
      </c>
      <c r="AC94" s="60"/>
      <c r="AD94" s="53"/>
    </row>
    <row r="95" spans="1:34" ht="15.75" thickBot="1" x14ac:dyDescent="0.3">
      <c r="A95" s="40"/>
      <c r="B95" s="66"/>
      <c r="C95" s="53"/>
      <c r="D95" s="37" t="s">
        <v>447</v>
      </c>
      <c r="E95" s="37"/>
      <c r="F95" s="53"/>
      <c r="G95" s="53"/>
      <c r="H95" s="37" t="s">
        <v>392</v>
      </c>
      <c r="I95" s="37"/>
      <c r="J95" s="53"/>
      <c r="K95" s="53"/>
      <c r="L95" s="37" t="s">
        <v>447</v>
      </c>
      <c r="M95" s="37"/>
      <c r="N95" s="53"/>
      <c r="O95" s="53"/>
      <c r="P95" s="37" t="s">
        <v>392</v>
      </c>
      <c r="Q95" s="37"/>
      <c r="R95" s="53"/>
      <c r="S95" s="53"/>
      <c r="T95" s="37" t="s">
        <v>449</v>
      </c>
      <c r="U95" s="37"/>
      <c r="V95" s="53"/>
      <c r="W95" s="53"/>
      <c r="X95" s="37" t="s">
        <v>447</v>
      </c>
      <c r="Y95" s="37"/>
      <c r="Z95" s="53"/>
      <c r="AA95" s="53"/>
      <c r="AB95" s="37" t="s">
        <v>392</v>
      </c>
      <c r="AC95" s="37"/>
      <c r="AD95" s="53"/>
    </row>
    <row r="96" spans="1:34" x14ac:dyDescent="0.25">
      <c r="A96" s="40"/>
      <c r="B96" s="13"/>
      <c r="C96" s="13"/>
      <c r="D96" s="38" t="s">
        <v>450</v>
      </c>
      <c r="E96" s="38"/>
      <c r="F96" s="38"/>
      <c r="G96" s="38"/>
      <c r="H96" s="38"/>
      <c r="I96" s="38"/>
      <c r="J96" s="38"/>
      <c r="K96" s="38"/>
      <c r="L96" s="38"/>
      <c r="M96" s="38"/>
      <c r="N96" s="38"/>
      <c r="O96" s="38"/>
      <c r="P96" s="38"/>
      <c r="Q96" s="38"/>
      <c r="R96" s="38"/>
      <c r="S96" s="38"/>
      <c r="T96" s="38"/>
      <c r="U96" s="38"/>
      <c r="V96" s="38"/>
      <c r="W96" s="38"/>
      <c r="X96" s="38"/>
      <c r="Y96" s="38"/>
      <c r="Z96" s="38"/>
      <c r="AA96" s="38"/>
      <c r="AB96" s="38"/>
      <c r="AC96" s="38"/>
      <c r="AD96" s="13"/>
    </row>
    <row r="97" spans="1:30" x14ac:dyDescent="0.25">
      <c r="A97" s="40"/>
      <c r="B97" s="18" t="s">
        <v>413</v>
      </c>
      <c r="C97" s="20"/>
      <c r="D97" s="24" t="s">
        <v>289</v>
      </c>
      <c r="E97" s="25">
        <v>3992</v>
      </c>
      <c r="F97" s="26" t="s">
        <v>286</v>
      </c>
      <c r="G97" s="20"/>
      <c r="H97" s="24" t="s">
        <v>289</v>
      </c>
      <c r="I97" s="49">
        <v>8</v>
      </c>
      <c r="J97" s="26" t="s">
        <v>286</v>
      </c>
      <c r="K97" s="20"/>
      <c r="L97" s="26" t="s">
        <v>289</v>
      </c>
      <c r="M97" s="35" t="s">
        <v>293</v>
      </c>
      <c r="N97" s="26" t="s">
        <v>286</v>
      </c>
      <c r="O97" s="20"/>
      <c r="P97" s="26" t="s">
        <v>289</v>
      </c>
      <c r="Q97" s="35" t="s">
        <v>293</v>
      </c>
      <c r="R97" s="26" t="s">
        <v>286</v>
      </c>
      <c r="S97" s="20"/>
      <c r="T97" s="24"/>
      <c r="U97" s="49">
        <v>1</v>
      </c>
      <c r="V97" s="26" t="s">
        <v>286</v>
      </c>
      <c r="W97" s="20"/>
      <c r="X97" s="24" t="s">
        <v>289</v>
      </c>
      <c r="Y97" s="25">
        <v>3992</v>
      </c>
      <c r="Z97" s="26" t="s">
        <v>286</v>
      </c>
      <c r="AA97" s="20"/>
      <c r="AB97" s="24" t="s">
        <v>289</v>
      </c>
      <c r="AC97" s="49">
        <v>8</v>
      </c>
      <c r="AD97" s="26" t="s">
        <v>286</v>
      </c>
    </row>
    <row r="98" spans="1:30" x14ac:dyDescent="0.25">
      <c r="A98" s="40"/>
      <c r="B98" s="27" t="s">
        <v>398</v>
      </c>
      <c r="C98" s="13"/>
      <c r="D98" s="11"/>
      <c r="E98" s="30">
        <v>30359</v>
      </c>
      <c r="F98" s="31" t="s">
        <v>286</v>
      </c>
      <c r="G98" s="13"/>
      <c r="H98" s="11"/>
      <c r="I98" s="50">
        <v>572</v>
      </c>
      <c r="J98" s="31" t="s">
        <v>286</v>
      </c>
      <c r="K98" s="13"/>
      <c r="L98" s="11"/>
      <c r="M98" s="30">
        <v>3239</v>
      </c>
      <c r="N98" s="31" t="s">
        <v>286</v>
      </c>
      <c r="O98" s="13"/>
      <c r="P98" s="11"/>
      <c r="Q98" s="50">
        <v>7</v>
      </c>
      <c r="R98" s="31" t="s">
        <v>286</v>
      </c>
      <c r="S98" s="13"/>
      <c r="T98" s="11"/>
      <c r="U98" s="50">
        <v>10</v>
      </c>
      <c r="V98" s="31" t="s">
        <v>286</v>
      </c>
      <c r="W98" s="13"/>
      <c r="X98" s="11"/>
      <c r="Y98" s="30">
        <v>33598</v>
      </c>
      <c r="Z98" s="31" t="s">
        <v>286</v>
      </c>
      <c r="AA98" s="13"/>
      <c r="AB98" s="11"/>
      <c r="AC98" s="50">
        <v>579</v>
      </c>
      <c r="AD98" s="31" t="s">
        <v>286</v>
      </c>
    </row>
    <row r="99" spans="1:30" ht="25.5" x14ac:dyDescent="0.25">
      <c r="A99" s="40"/>
      <c r="B99" s="18" t="s">
        <v>401</v>
      </c>
      <c r="C99" s="20"/>
      <c r="D99" s="24"/>
      <c r="E99" s="25">
        <v>2825</v>
      </c>
      <c r="F99" s="26" t="s">
        <v>286</v>
      </c>
      <c r="G99" s="20"/>
      <c r="H99" s="24"/>
      <c r="I99" s="49">
        <v>60</v>
      </c>
      <c r="J99" s="26" t="s">
        <v>286</v>
      </c>
      <c r="K99" s="20"/>
      <c r="L99" s="26"/>
      <c r="M99" s="35" t="s">
        <v>293</v>
      </c>
      <c r="N99" s="26" t="s">
        <v>286</v>
      </c>
      <c r="O99" s="20"/>
      <c r="P99" s="26"/>
      <c r="Q99" s="35" t="s">
        <v>293</v>
      </c>
      <c r="R99" s="26" t="s">
        <v>286</v>
      </c>
      <c r="S99" s="20"/>
      <c r="T99" s="24"/>
      <c r="U99" s="49">
        <v>7</v>
      </c>
      <c r="V99" s="26" t="s">
        <v>286</v>
      </c>
      <c r="W99" s="20"/>
      <c r="X99" s="24"/>
      <c r="Y99" s="25">
        <v>2825</v>
      </c>
      <c r="Z99" s="26" t="s">
        <v>286</v>
      </c>
      <c r="AA99" s="20"/>
      <c r="AB99" s="24"/>
      <c r="AC99" s="49">
        <v>60</v>
      </c>
      <c r="AD99" s="26" t="s">
        <v>286</v>
      </c>
    </row>
    <row r="100" spans="1:30" x14ac:dyDescent="0.25">
      <c r="A100" s="40"/>
      <c r="B100" s="27" t="s">
        <v>404</v>
      </c>
      <c r="C100" s="13"/>
      <c r="D100" s="31"/>
      <c r="E100" s="33" t="s">
        <v>293</v>
      </c>
      <c r="F100" s="31" t="s">
        <v>286</v>
      </c>
      <c r="G100" s="13"/>
      <c r="H100" s="31"/>
      <c r="I100" s="33" t="s">
        <v>293</v>
      </c>
      <c r="J100" s="31" t="s">
        <v>286</v>
      </c>
      <c r="K100" s="13"/>
      <c r="L100" s="11"/>
      <c r="M100" s="30">
        <v>5661</v>
      </c>
      <c r="N100" s="31" t="s">
        <v>286</v>
      </c>
      <c r="O100" s="13"/>
      <c r="P100" s="11"/>
      <c r="Q100" s="50">
        <v>321</v>
      </c>
      <c r="R100" s="31" t="s">
        <v>286</v>
      </c>
      <c r="S100" s="13"/>
      <c r="T100" s="11"/>
      <c r="U100" s="50">
        <v>2</v>
      </c>
      <c r="V100" s="31" t="s">
        <v>286</v>
      </c>
      <c r="W100" s="13"/>
      <c r="X100" s="11"/>
      <c r="Y100" s="30">
        <v>5661</v>
      </c>
      <c r="Z100" s="31" t="s">
        <v>286</v>
      </c>
      <c r="AA100" s="13"/>
      <c r="AB100" s="11"/>
      <c r="AC100" s="50">
        <v>321</v>
      </c>
      <c r="AD100" s="31" t="s">
        <v>286</v>
      </c>
    </row>
    <row r="101" spans="1:30" ht="15.75" thickBot="1" x14ac:dyDescent="0.3">
      <c r="A101" s="40"/>
      <c r="B101" s="18" t="s">
        <v>407</v>
      </c>
      <c r="C101" s="20"/>
      <c r="D101" s="24"/>
      <c r="E101" s="25">
        <v>4621</v>
      </c>
      <c r="F101" s="26" t="s">
        <v>286</v>
      </c>
      <c r="G101" s="20"/>
      <c r="H101" s="24"/>
      <c r="I101" s="49">
        <v>76</v>
      </c>
      <c r="J101" s="26" t="s">
        <v>286</v>
      </c>
      <c r="K101" s="20"/>
      <c r="L101" s="26"/>
      <c r="M101" s="35" t="s">
        <v>293</v>
      </c>
      <c r="N101" s="26" t="s">
        <v>286</v>
      </c>
      <c r="O101" s="20"/>
      <c r="P101" s="26"/>
      <c r="Q101" s="35" t="s">
        <v>293</v>
      </c>
      <c r="R101" s="26" t="s">
        <v>286</v>
      </c>
      <c r="S101" s="20"/>
      <c r="T101" s="24"/>
      <c r="U101" s="49">
        <v>2</v>
      </c>
      <c r="V101" s="26" t="s">
        <v>286</v>
      </c>
      <c r="W101" s="20"/>
      <c r="X101" s="24"/>
      <c r="Y101" s="25">
        <v>4621</v>
      </c>
      <c r="Z101" s="26" t="s">
        <v>286</v>
      </c>
      <c r="AA101" s="20"/>
      <c r="AB101" s="24"/>
      <c r="AC101" s="49">
        <v>76</v>
      </c>
      <c r="AD101" s="26" t="s">
        <v>286</v>
      </c>
    </row>
    <row r="102" spans="1:30" x14ac:dyDescent="0.25">
      <c r="A102" s="40"/>
      <c r="B102" s="12"/>
      <c r="C102" s="12"/>
      <c r="D102" s="47"/>
      <c r="E102" s="47"/>
      <c r="F102" s="12"/>
      <c r="G102" s="12"/>
      <c r="H102" s="47"/>
      <c r="I102" s="47"/>
      <c r="J102" s="12"/>
      <c r="K102" s="12"/>
      <c r="L102" s="47"/>
      <c r="M102" s="47"/>
      <c r="N102" s="12"/>
      <c r="O102" s="12"/>
      <c r="P102" s="47"/>
      <c r="Q102" s="47"/>
      <c r="R102" s="12"/>
      <c r="S102" s="12"/>
      <c r="T102" s="47"/>
      <c r="U102" s="47"/>
      <c r="V102" s="12"/>
      <c r="W102" s="12"/>
      <c r="X102" s="47"/>
      <c r="Y102" s="47"/>
      <c r="Z102" s="12"/>
      <c r="AA102" s="12"/>
      <c r="AB102" s="47"/>
      <c r="AC102" s="47"/>
      <c r="AD102" s="12"/>
    </row>
    <row r="103" spans="1:30" ht="15.75" thickBot="1" x14ac:dyDescent="0.3">
      <c r="A103" s="40"/>
      <c r="B103" s="2"/>
      <c r="C103" s="13"/>
      <c r="D103" s="11" t="s">
        <v>289</v>
      </c>
      <c r="E103" s="30">
        <v>41797</v>
      </c>
      <c r="F103" s="31" t="s">
        <v>286</v>
      </c>
      <c r="G103" s="13"/>
      <c r="H103" s="11" t="s">
        <v>289</v>
      </c>
      <c r="I103" s="50">
        <v>716</v>
      </c>
      <c r="J103" s="31" t="s">
        <v>286</v>
      </c>
      <c r="K103" s="13"/>
      <c r="L103" s="11" t="s">
        <v>289</v>
      </c>
      <c r="M103" s="30">
        <v>8900</v>
      </c>
      <c r="N103" s="31" t="s">
        <v>286</v>
      </c>
      <c r="O103" s="13"/>
      <c r="P103" s="11" t="s">
        <v>289</v>
      </c>
      <c r="Q103" s="50">
        <v>328</v>
      </c>
      <c r="R103" s="31" t="s">
        <v>286</v>
      </c>
      <c r="S103" s="13"/>
      <c r="T103" s="11"/>
      <c r="U103" s="50">
        <v>22</v>
      </c>
      <c r="V103" s="31" t="s">
        <v>286</v>
      </c>
      <c r="W103" s="13"/>
      <c r="X103" s="11" t="s">
        <v>289</v>
      </c>
      <c r="Y103" s="30">
        <v>50697</v>
      </c>
      <c r="Z103" s="31" t="s">
        <v>286</v>
      </c>
      <c r="AA103" s="13"/>
      <c r="AB103" s="11" t="s">
        <v>289</v>
      </c>
      <c r="AC103" s="30">
        <v>1044</v>
      </c>
      <c r="AD103" s="31" t="s">
        <v>286</v>
      </c>
    </row>
    <row r="104" spans="1:30" ht="15.75" thickTop="1" x14ac:dyDescent="0.25">
      <c r="A104" s="40"/>
      <c r="B104" s="12"/>
      <c r="C104" s="12"/>
      <c r="D104" s="58"/>
      <c r="E104" s="58"/>
      <c r="F104" s="12"/>
      <c r="G104" s="12"/>
      <c r="H104" s="58"/>
      <c r="I104" s="58"/>
      <c r="J104" s="12"/>
      <c r="K104" s="12"/>
      <c r="L104" s="58"/>
      <c r="M104" s="58"/>
      <c r="N104" s="12"/>
      <c r="O104" s="12"/>
      <c r="P104" s="58"/>
      <c r="Q104" s="58"/>
      <c r="R104" s="12"/>
      <c r="S104" s="12"/>
      <c r="T104" s="58"/>
      <c r="U104" s="58"/>
      <c r="V104" s="12"/>
      <c r="W104" s="12"/>
      <c r="X104" s="58"/>
      <c r="Y104" s="58"/>
      <c r="Z104" s="12"/>
      <c r="AA104" s="12"/>
      <c r="AB104" s="58"/>
      <c r="AC104" s="58"/>
      <c r="AD104" s="12"/>
    </row>
    <row r="105" spans="1:30" x14ac:dyDescent="0.25">
      <c r="A105" s="40"/>
      <c r="B105" s="4"/>
      <c r="C105" s="39"/>
      <c r="D105" s="39"/>
      <c r="E105" s="39"/>
      <c r="F105" s="39"/>
      <c r="G105" s="39"/>
      <c r="H105" s="39"/>
      <c r="I105" s="39"/>
      <c r="J105" s="39"/>
      <c r="K105" s="39"/>
      <c r="L105" s="39"/>
      <c r="M105" s="39"/>
      <c r="N105" s="39"/>
      <c r="O105" s="39"/>
      <c r="P105" s="39"/>
      <c r="Q105" s="39"/>
      <c r="R105" s="39"/>
      <c r="S105" s="39"/>
      <c r="T105" s="39"/>
      <c r="U105" s="39"/>
      <c r="V105" s="39"/>
      <c r="W105" s="39"/>
      <c r="X105" s="39"/>
      <c r="Y105" s="39"/>
      <c r="Z105" s="39"/>
      <c r="AA105" s="39"/>
      <c r="AB105" s="39"/>
      <c r="AC105" s="39"/>
      <c r="AD105" s="39"/>
    </row>
    <row r="106" spans="1:30" x14ac:dyDescent="0.25">
      <c r="A106" s="40"/>
      <c r="B106" s="18" t="s">
        <v>412</v>
      </c>
      <c r="C106" s="20"/>
      <c r="D106" s="19"/>
      <c r="E106" s="19"/>
      <c r="F106" s="19"/>
      <c r="G106" s="20"/>
      <c r="H106" s="19"/>
      <c r="I106" s="19"/>
      <c r="J106" s="19"/>
      <c r="K106" s="20"/>
      <c r="L106" s="19"/>
      <c r="M106" s="19"/>
      <c r="N106" s="19"/>
      <c r="O106" s="20"/>
      <c r="P106" s="19"/>
      <c r="Q106" s="19"/>
      <c r="R106" s="19"/>
      <c r="S106" s="20"/>
      <c r="T106" s="19"/>
      <c r="U106" s="19"/>
      <c r="V106" s="19"/>
      <c r="W106" s="20"/>
      <c r="X106" s="19"/>
      <c r="Y106" s="19"/>
      <c r="Z106" s="19"/>
      <c r="AA106" s="20"/>
      <c r="AB106" s="19"/>
      <c r="AC106" s="19"/>
      <c r="AD106" s="19"/>
    </row>
    <row r="107" spans="1:30" x14ac:dyDescent="0.25">
      <c r="A107" s="40"/>
      <c r="B107" s="27" t="s">
        <v>398</v>
      </c>
      <c r="C107" s="13"/>
      <c r="D107" s="11" t="s">
        <v>289</v>
      </c>
      <c r="E107" s="30">
        <v>1239</v>
      </c>
      <c r="F107" s="31" t="s">
        <v>286</v>
      </c>
      <c r="G107" s="13"/>
      <c r="H107" s="11" t="s">
        <v>289</v>
      </c>
      <c r="I107" s="50">
        <v>27</v>
      </c>
      <c r="J107" s="31" t="s">
        <v>286</v>
      </c>
      <c r="K107" s="13"/>
      <c r="L107" s="31" t="s">
        <v>289</v>
      </c>
      <c r="M107" s="33" t="s">
        <v>293</v>
      </c>
      <c r="N107" s="31" t="s">
        <v>286</v>
      </c>
      <c r="O107" s="13"/>
      <c r="P107" s="31" t="s">
        <v>289</v>
      </c>
      <c r="Q107" s="33" t="s">
        <v>293</v>
      </c>
      <c r="R107" s="31" t="s">
        <v>286</v>
      </c>
      <c r="S107" s="13"/>
      <c r="T107" s="11"/>
      <c r="U107" s="50">
        <v>1</v>
      </c>
      <c r="V107" s="31" t="s">
        <v>286</v>
      </c>
      <c r="W107" s="13"/>
      <c r="X107" s="11" t="s">
        <v>289</v>
      </c>
      <c r="Y107" s="30">
        <v>1239</v>
      </c>
      <c r="Z107" s="31" t="s">
        <v>286</v>
      </c>
      <c r="AA107" s="13"/>
      <c r="AB107" s="11" t="s">
        <v>289</v>
      </c>
      <c r="AC107" s="50">
        <v>27</v>
      </c>
      <c r="AD107" s="31" t="s">
        <v>286</v>
      </c>
    </row>
    <row r="108" spans="1:30" x14ac:dyDescent="0.25">
      <c r="A108" s="40"/>
      <c r="B108" s="18" t="s">
        <v>417</v>
      </c>
      <c r="C108" s="20"/>
      <c r="D108" s="24"/>
      <c r="E108" s="25">
        <v>1408</v>
      </c>
      <c r="F108" s="26" t="s">
        <v>286</v>
      </c>
      <c r="G108" s="20"/>
      <c r="H108" s="24"/>
      <c r="I108" s="49">
        <v>13</v>
      </c>
      <c r="J108" s="26" t="s">
        <v>286</v>
      </c>
      <c r="K108" s="20"/>
      <c r="L108" s="26"/>
      <c r="M108" s="35" t="s">
        <v>293</v>
      </c>
      <c r="N108" s="26" t="s">
        <v>286</v>
      </c>
      <c r="O108" s="20"/>
      <c r="P108" s="26"/>
      <c r="Q108" s="35" t="s">
        <v>293</v>
      </c>
      <c r="R108" s="26" t="s">
        <v>286</v>
      </c>
      <c r="S108" s="20"/>
      <c r="T108" s="24"/>
      <c r="U108" s="49">
        <v>1</v>
      </c>
      <c r="V108" s="26" t="s">
        <v>286</v>
      </c>
      <c r="W108" s="20"/>
      <c r="X108" s="24" t="s">
        <v>289</v>
      </c>
      <c r="Y108" s="25">
        <v>1408</v>
      </c>
      <c r="Z108" s="26" t="s">
        <v>286</v>
      </c>
      <c r="AA108" s="20"/>
      <c r="AB108" s="24"/>
      <c r="AC108" s="49">
        <v>13</v>
      </c>
      <c r="AD108" s="26" t="s">
        <v>286</v>
      </c>
    </row>
    <row r="109" spans="1:30" ht="26.25" thickBot="1" x14ac:dyDescent="0.3">
      <c r="A109" s="40"/>
      <c r="B109" s="27" t="s">
        <v>401</v>
      </c>
      <c r="C109" s="13"/>
      <c r="D109" s="11"/>
      <c r="E109" s="30">
        <v>3705</v>
      </c>
      <c r="F109" s="31" t="s">
        <v>286</v>
      </c>
      <c r="G109" s="13"/>
      <c r="H109" s="11"/>
      <c r="I109" s="50">
        <v>63</v>
      </c>
      <c r="J109" s="31" t="s">
        <v>286</v>
      </c>
      <c r="K109" s="13"/>
      <c r="L109" s="11"/>
      <c r="M109" s="50">
        <v>371</v>
      </c>
      <c r="N109" s="31" t="s">
        <v>286</v>
      </c>
      <c r="O109" s="13"/>
      <c r="P109" s="11"/>
      <c r="Q109" s="50">
        <v>5</v>
      </c>
      <c r="R109" s="31" t="s">
        <v>286</v>
      </c>
      <c r="S109" s="13"/>
      <c r="T109" s="11"/>
      <c r="U109" s="50">
        <v>10</v>
      </c>
      <c r="V109" s="31" t="s">
        <v>286</v>
      </c>
      <c r="W109" s="13"/>
      <c r="X109" s="11"/>
      <c r="Y109" s="30">
        <v>4076</v>
      </c>
      <c r="Z109" s="31" t="s">
        <v>286</v>
      </c>
      <c r="AA109" s="13"/>
      <c r="AB109" s="11"/>
      <c r="AC109" s="50">
        <v>68</v>
      </c>
      <c r="AD109" s="31" t="s">
        <v>286</v>
      </c>
    </row>
    <row r="110" spans="1:30" x14ac:dyDescent="0.25">
      <c r="A110" s="40"/>
      <c r="B110" s="12"/>
      <c r="C110" s="12"/>
      <c r="D110" s="47"/>
      <c r="E110" s="47"/>
      <c r="F110" s="12"/>
      <c r="G110" s="12"/>
      <c r="H110" s="47"/>
      <c r="I110" s="47"/>
      <c r="J110" s="12"/>
      <c r="K110" s="12"/>
      <c r="L110" s="47"/>
      <c r="M110" s="47"/>
      <c r="N110" s="12"/>
      <c r="O110" s="12"/>
      <c r="P110" s="47"/>
      <c r="Q110" s="47"/>
      <c r="R110" s="12"/>
      <c r="S110" s="12"/>
      <c r="T110" s="47"/>
      <c r="U110" s="47"/>
      <c r="V110" s="12"/>
      <c r="W110" s="12"/>
      <c r="X110" s="47"/>
      <c r="Y110" s="47"/>
      <c r="Z110" s="12"/>
      <c r="AA110" s="12"/>
      <c r="AB110" s="47"/>
      <c r="AC110" s="47"/>
      <c r="AD110" s="12"/>
    </row>
    <row r="111" spans="1:30" ht="15.75" thickBot="1" x14ac:dyDescent="0.3">
      <c r="A111" s="40"/>
      <c r="B111" s="61"/>
      <c r="C111" s="20"/>
      <c r="D111" s="24" t="s">
        <v>289</v>
      </c>
      <c r="E111" s="25">
        <v>6352</v>
      </c>
      <c r="F111" s="26" t="s">
        <v>286</v>
      </c>
      <c r="G111" s="20"/>
      <c r="H111" s="24" t="s">
        <v>289</v>
      </c>
      <c r="I111" s="49">
        <v>103</v>
      </c>
      <c r="J111" s="26" t="s">
        <v>286</v>
      </c>
      <c r="K111" s="20"/>
      <c r="L111" s="24" t="s">
        <v>289</v>
      </c>
      <c r="M111" s="49">
        <v>371</v>
      </c>
      <c r="N111" s="26" t="s">
        <v>286</v>
      </c>
      <c r="O111" s="20"/>
      <c r="P111" s="24" t="s">
        <v>289</v>
      </c>
      <c r="Q111" s="49">
        <v>5</v>
      </c>
      <c r="R111" s="26" t="s">
        <v>286</v>
      </c>
      <c r="S111" s="20"/>
      <c r="T111" s="24"/>
      <c r="U111" s="49">
        <v>12</v>
      </c>
      <c r="V111" s="26" t="s">
        <v>286</v>
      </c>
      <c r="W111" s="20"/>
      <c r="X111" s="24" t="s">
        <v>289</v>
      </c>
      <c r="Y111" s="25">
        <v>6723</v>
      </c>
      <c r="Z111" s="26" t="s">
        <v>286</v>
      </c>
      <c r="AA111" s="20"/>
      <c r="AB111" s="24" t="s">
        <v>289</v>
      </c>
      <c r="AC111" s="49">
        <v>108</v>
      </c>
      <c r="AD111" s="26" t="s">
        <v>286</v>
      </c>
    </row>
    <row r="112" spans="1:30" ht="15.75" thickTop="1" x14ac:dyDescent="0.25">
      <c r="A112" s="40"/>
      <c r="B112" s="12"/>
      <c r="C112" s="12"/>
      <c r="D112" s="58"/>
      <c r="E112" s="58"/>
      <c r="F112" s="12"/>
      <c r="G112" s="12"/>
      <c r="H112" s="58"/>
      <c r="I112" s="58"/>
      <c r="J112" s="12"/>
      <c r="K112" s="12"/>
      <c r="L112" s="58"/>
      <c r="M112" s="58"/>
      <c r="N112" s="12"/>
      <c r="O112" s="12"/>
      <c r="P112" s="58"/>
      <c r="Q112" s="58"/>
      <c r="R112" s="12"/>
      <c r="S112" s="12"/>
      <c r="T112" s="58"/>
      <c r="U112" s="58"/>
      <c r="V112" s="12"/>
      <c r="W112" s="12"/>
      <c r="X112" s="58"/>
      <c r="Y112" s="58"/>
      <c r="Z112" s="12"/>
      <c r="AA112" s="12"/>
      <c r="AB112" s="58"/>
      <c r="AC112" s="58"/>
      <c r="AD112" s="12"/>
    </row>
  </sheetData>
  <mergeCells count="217">
    <mergeCell ref="A57:A66"/>
    <mergeCell ref="B57:AH57"/>
    <mergeCell ref="B58:AH58"/>
    <mergeCell ref="B59:AH59"/>
    <mergeCell ref="A67:A112"/>
    <mergeCell ref="B67:AH67"/>
    <mergeCell ref="B68:AH68"/>
    <mergeCell ref="B69:AH69"/>
    <mergeCell ref="B91:AH91"/>
    <mergeCell ref="B21:AH21"/>
    <mergeCell ref="B22:AH22"/>
    <mergeCell ref="A37:A56"/>
    <mergeCell ref="B37:AH37"/>
    <mergeCell ref="B38:AH38"/>
    <mergeCell ref="B39:AH39"/>
    <mergeCell ref="AA105:AD105"/>
    <mergeCell ref="A1:A2"/>
    <mergeCell ref="B1:AH1"/>
    <mergeCell ref="B2:AH2"/>
    <mergeCell ref="B3:AH3"/>
    <mergeCell ref="A4:A20"/>
    <mergeCell ref="B4:AH4"/>
    <mergeCell ref="B5:AH5"/>
    <mergeCell ref="B6:AH6"/>
    <mergeCell ref="A21:A36"/>
    <mergeCell ref="AB94:AC94"/>
    <mergeCell ref="AB95:AC95"/>
    <mergeCell ref="AD94:AD95"/>
    <mergeCell ref="D96:AC96"/>
    <mergeCell ref="C105:F105"/>
    <mergeCell ref="G105:J105"/>
    <mergeCell ref="K105:N105"/>
    <mergeCell ref="O105:R105"/>
    <mergeCell ref="S105:V105"/>
    <mergeCell ref="W105:Z105"/>
    <mergeCell ref="V94:V95"/>
    <mergeCell ref="W94:W95"/>
    <mergeCell ref="X94:Y94"/>
    <mergeCell ref="X95:Y95"/>
    <mergeCell ref="Z94:Z95"/>
    <mergeCell ref="AA94:AA95"/>
    <mergeCell ref="O94:O95"/>
    <mergeCell ref="P94:Q94"/>
    <mergeCell ref="P95:Q95"/>
    <mergeCell ref="R94:R95"/>
    <mergeCell ref="S94:S95"/>
    <mergeCell ref="T94:U94"/>
    <mergeCell ref="T95:U95"/>
    <mergeCell ref="H95:I95"/>
    <mergeCell ref="J94:J95"/>
    <mergeCell ref="K94:K95"/>
    <mergeCell ref="L94:M94"/>
    <mergeCell ref="L95:M95"/>
    <mergeCell ref="N94:N95"/>
    <mergeCell ref="D93:I93"/>
    <mergeCell ref="L93:Q93"/>
    <mergeCell ref="T93:AC93"/>
    <mergeCell ref="B94:B95"/>
    <mergeCell ref="C94:C95"/>
    <mergeCell ref="D94:E94"/>
    <mergeCell ref="D95:E95"/>
    <mergeCell ref="F94:F95"/>
    <mergeCell ref="G94:G95"/>
    <mergeCell ref="H94:I94"/>
    <mergeCell ref="AD72:AD73"/>
    <mergeCell ref="D74:E74"/>
    <mergeCell ref="H74:I74"/>
    <mergeCell ref="L74:U74"/>
    <mergeCell ref="X74:Y74"/>
    <mergeCell ref="AB74:AC74"/>
    <mergeCell ref="X72:Y72"/>
    <mergeCell ref="X73:Y73"/>
    <mergeCell ref="Z72:Z73"/>
    <mergeCell ref="AA72:AA73"/>
    <mergeCell ref="AB72:AC72"/>
    <mergeCell ref="AB73:AC73"/>
    <mergeCell ref="R72:R73"/>
    <mergeCell ref="S72:S73"/>
    <mergeCell ref="T72:U72"/>
    <mergeCell ref="T73:U73"/>
    <mergeCell ref="V72:V73"/>
    <mergeCell ref="W72:W73"/>
    <mergeCell ref="K72:K73"/>
    <mergeCell ref="L72:M72"/>
    <mergeCell ref="L73:M73"/>
    <mergeCell ref="N72:N73"/>
    <mergeCell ref="O72:O73"/>
    <mergeCell ref="P72:Q72"/>
    <mergeCell ref="P73:Q73"/>
    <mergeCell ref="T71:AC71"/>
    <mergeCell ref="B72:B73"/>
    <mergeCell ref="C72:C73"/>
    <mergeCell ref="D72:E72"/>
    <mergeCell ref="D73:E73"/>
    <mergeCell ref="F72:F73"/>
    <mergeCell ref="G72:G73"/>
    <mergeCell ref="H72:I72"/>
    <mergeCell ref="H73:I73"/>
    <mergeCell ref="J72:J73"/>
    <mergeCell ref="D61:M61"/>
    <mergeCell ref="D62:E62"/>
    <mergeCell ref="H62:I62"/>
    <mergeCell ref="L62:M62"/>
    <mergeCell ref="D63:M63"/>
    <mergeCell ref="D71:I71"/>
    <mergeCell ref="L71:Q71"/>
    <mergeCell ref="N43:N44"/>
    <mergeCell ref="O43:O44"/>
    <mergeCell ref="P43:Q43"/>
    <mergeCell ref="P44:Q44"/>
    <mergeCell ref="R43:R44"/>
    <mergeCell ref="D45:Q45"/>
    <mergeCell ref="H43:I43"/>
    <mergeCell ref="H44:I44"/>
    <mergeCell ref="J43:J44"/>
    <mergeCell ref="K43:K44"/>
    <mergeCell ref="L43:M43"/>
    <mergeCell ref="L44:M44"/>
    <mergeCell ref="B43:B44"/>
    <mergeCell ref="C43:C44"/>
    <mergeCell ref="D43:E43"/>
    <mergeCell ref="D44:E44"/>
    <mergeCell ref="F43:F44"/>
    <mergeCell ref="G43:G44"/>
    <mergeCell ref="AH25:AH27"/>
    <mergeCell ref="D28:Q28"/>
    <mergeCell ref="T28:AG28"/>
    <mergeCell ref="D41:Q41"/>
    <mergeCell ref="D42:I42"/>
    <mergeCell ref="L42:Q42"/>
    <mergeCell ref="AB25:AC25"/>
    <mergeCell ref="AB26:AC26"/>
    <mergeCell ref="AB27:AC27"/>
    <mergeCell ref="AD25:AD27"/>
    <mergeCell ref="AE25:AE27"/>
    <mergeCell ref="AF25:AG25"/>
    <mergeCell ref="AF26:AG26"/>
    <mergeCell ref="AF27:AG27"/>
    <mergeCell ref="W25:W27"/>
    <mergeCell ref="X25:Y25"/>
    <mergeCell ref="X26:Y26"/>
    <mergeCell ref="X27:Y27"/>
    <mergeCell ref="Z25:Z27"/>
    <mergeCell ref="AA25:AA27"/>
    <mergeCell ref="R25:R27"/>
    <mergeCell ref="S25:S27"/>
    <mergeCell ref="T25:U25"/>
    <mergeCell ref="T26:U26"/>
    <mergeCell ref="T27:U27"/>
    <mergeCell ref="V25:V27"/>
    <mergeCell ref="L25:M25"/>
    <mergeCell ref="L26:M26"/>
    <mergeCell ref="L27:M27"/>
    <mergeCell ref="N25:N27"/>
    <mergeCell ref="O25:O27"/>
    <mergeCell ref="P25:Q25"/>
    <mergeCell ref="P26:Q26"/>
    <mergeCell ref="P27:Q27"/>
    <mergeCell ref="G25:G27"/>
    <mergeCell ref="H25:I25"/>
    <mergeCell ref="H26:I26"/>
    <mergeCell ref="H27:I27"/>
    <mergeCell ref="J25:J27"/>
    <mergeCell ref="K25:K27"/>
    <mergeCell ref="D12:Q12"/>
    <mergeCell ref="T12:AG12"/>
    <mergeCell ref="D24:Q24"/>
    <mergeCell ref="T24:AG24"/>
    <mergeCell ref="B25:B27"/>
    <mergeCell ref="C25:C27"/>
    <mergeCell ref="D25:E25"/>
    <mergeCell ref="D26:E26"/>
    <mergeCell ref="D27:E27"/>
    <mergeCell ref="F25:F27"/>
    <mergeCell ref="AD9:AD11"/>
    <mergeCell ref="AE9:AE11"/>
    <mergeCell ref="AF9:AG9"/>
    <mergeCell ref="AF10:AG10"/>
    <mergeCell ref="AF11:AG11"/>
    <mergeCell ref="AH9:AH11"/>
    <mergeCell ref="X9:Y9"/>
    <mergeCell ref="X10:Y10"/>
    <mergeCell ref="X11:Y11"/>
    <mergeCell ref="Z9:Z11"/>
    <mergeCell ref="AA9:AA11"/>
    <mergeCell ref="AB9:AC9"/>
    <mergeCell ref="AB10:AC10"/>
    <mergeCell ref="AB11:AC11"/>
    <mergeCell ref="S9:S11"/>
    <mergeCell ref="T9:U9"/>
    <mergeCell ref="T10:U10"/>
    <mergeCell ref="T11:U11"/>
    <mergeCell ref="V9:V11"/>
    <mergeCell ref="W9:W11"/>
    <mergeCell ref="N9:N11"/>
    <mergeCell ref="O9:O11"/>
    <mergeCell ref="P9:Q9"/>
    <mergeCell ref="P10:Q10"/>
    <mergeCell ref="P11:Q11"/>
    <mergeCell ref="R9:R11"/>
    <mergeCell ref="H10:I10"/>
    <mergeCell ref="H11:I11"/>
    <mergeCell ref="J9:J11"/>
    <mergeCell ref="K9:K11"/>
    <mergeCell ref="L9:M9"/>
    <mergeCell ref="L10:M10"/>
    <mergeCell ref="L11:M11"/>
    <mergeCell ref="D8:Q8"/>
    <mergeCell ref="T8:AG8"/>
    <mergeCell ref="B9:B11"/>
    <mergeCell ref="C9:C11"/>
    <mergeCell ref="D9:E9"/>
    <mergeCell ref="D10:E10"/>
    <mergeCell ref="D11:E11"/>
    <mergeCell ref="F9:F11"/>
    <mergeCell ref="G9:G11"/>
    <mergeCell ref="H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67"/>
  <sheetViews>
    <sheetView showGridLines="0" workbookViewId="0"/>
  </sheetViews>
  <sheetFormatPr defaultRowHeight="15" x14ac:dyDescent="0.25"/>
  <cols>
    <col min="1" max="2" width="36.5703125" bestFit="1" customWidth="1"/>
    <col min="3" max="3" width="19.28515625" bestFit="1" customWidth="1"/>
    <col min="4" max="4" width="2.42578125" customWidth="1"/>
    <col min="5" max="5" width="9.85546875" customWidth="1"/>
    <col min="6" max="6" width="2.140625" bestFit="1" customWidth="1"/>
    <col min="7" max="7" width="1.5703125" bestFit="1" customWidth="1"/>
    <col min="8" max="8" width="2.28515625" customWidth="1"/>
    <col min="9" max="9" width="8.42578125" customWidth="1"/>
    <col min="10" max="10" width="2.140625" bestFit="1" customWidth="1"/>
    <col min="11" max="11" width="1.5703125" bestFit="1" customWidth="1"/>
    <col min="12" max="12" width="2.7109375" customWidth="1"/>
    <col min="13" max="13" width="8.28515625" customWidth="1"/>
    <col min="14" max="14" width="2.140625" bestFit="1" customWidth="1"/>
    <col min="15" max="15" width="1.5703125" bestFit="1" customWidth="1"/>
    <col min="16" max="16" width="2.42578125" customWidth="1"/>
    <col min="17" max="17" width="8.28515625" customWidth="1"/>
    <col min="18" max="18" width="2.140625" bestFit="1" customWidth="1"/>
    <col min="19" max="19" width="1.5703125" bestFit="1" customWidth="1"/>
    <col min="20" max="20" width="2.42578125" customWidth="1"/>
    <col min="21" max="21" width="9.85546875" customWidth="1"/>
    <col min="22" max="22" width="2.140625" bestFit="1" customWidth="1"/>
    <col min="23" max="23" width="1.5703125" bestFit="1" customWidth="1"/>
    <col min="24" max="24" width="2.28515625" bestFit="1" customWidth="1"/>
    <col min="25" max="25" width="8.85546875" bestFit="1" customWidth="1"/>
    <col min="26" max="26" width="2.140625" bestFit="1" customWidth="1"/>
    <col min="28" max="28" width="3.5703125" customWidth="1"/>
    <col min="29" max="29" width="12.5703125" customWidth="1"/>
    <col min="30" max="30" width="2" bestFit="1" customWidth="1"/>
    <col min="32" max="32" width="2.28515625" bestFit="1" customWidth="1"/>
    <col min="33" max="33" width="9.42578125" bestFit="1" customWidth="1"/>
    <col min="34" max="34" width="2.140625" bestFit="1" customWidth="1"/>
  </cols>
  <sheetData>
    <row r="1" spans="1:34" ht="15" customHeight="1" x14ac:dyDescent="0.25">
      <c r="A1" s="8" t="s">
        <v>123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464</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row>
    <row r="4" spans="1:34" ht="15" customHeight="1" x14ac:dyDescent="0.25">
      <c r="A4" s="40" t="s">
        <v>1234</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row>
    <row r="5" spans="1:34" x14ac:dyDescent="0.25">
      <c r="A5" s="40"/>
      <c r="B5" s="42" t="s">
        <v>466</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row>
    <row r="6" spans="1:34" x14ac:dyDescent="0.25">
      <c r="A6" s="4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row>
    <row r="7" spans="1:34" x14ac:dyDescent="0.25">
      <c r="A7" s="40"/>
      <c r="B7" s="4"/>
      <c r="C7" s="4"/>
      <c r="D7" s="4"/>
      <c r="E7" s="4"/>
      <c r="F7" s="4"/>
      <c r="G7" s="4"/>
      <c r="H7" s="4"/>
      <c r="I7" s="4"/>
      <c r="J7" s="4"/>
    </row>
    <row r="8" spans="1:34" ht="15.75" thickBot="1" x14ac:dyDescent="0.3">
      <c r="A8" s="40"/>
      <c r="B8" s="13"/>
      <c r="C8" s="13" t="s">
        <v>286</v>
      </c>
      <c r="D8" s="37" t="s">
        <v>467</v>
      </c>
      <c r="E8" s="37"/>
      <c r="F8" s="37"/>
      <c r="G8" s="37"/>
      <c r="H8" s="37"/>
      <c r="I8" s="37"/>
      <c r="J8" s="13"/>
    </row>
    <row r="9" spans="1:34" ht="15.75" thickBot="1" x14ac:dyDescent="0.3">
      <c r="A9" s="40"/>
      <c r="B9" s="13"/>
      <c r="C9" s="13" t="s">
        <v>286</v>
      </c>
      <c r="D9" s="62">
        <v>2013</v>
      </c>
      <c r="E9" s="62"/>
      <c r="F9" s="13"/>
      <c r="G9" s="13"/>
      <c r="H9" s="62">
        <v>2012</v>
      </c>
      <c r="I9" s="62"/>
      <c r="J9" s="13"/>
    </row>
    <row r="10" spans="1:34" x14ac:dyDescent="0.25">
      <c r="A10" s="40"/>
      <c r="B10" s="13"/>
      <c r="C10" s="13" t="s">
        <v>286</v>
      </c>
      <c r="D10" s="38" t="s">
        <v>287</v>
      </c>
      <c r="E10" s="38"/>
      <c r="F10" s="38"/>
      <c r="G10" s="38"/>
      <c r="H10" s="38"/>
      <c r="I10" s="38"/>
      <c r="J10" s="13"/>
    </row>
    <row r="11" spans="1:34" x14ac:dyDescent="0.25">
      <c r="A11" s="40"/>
      <c r="B11" s="18" t="s">
        <v>468</v>
      </c>
      <c r="C11" s="20" t="s">
        <v>286</v>
      </c>
      <c r="D11" s="21" t="s">
        <v>289</v>
      </c>
      <c r="E11" s="22">
        <v>1389861</v>
      </c>
      <c r="F11" s="23" t="s">
        <v>286</v>
      </c>
      <c r="G11" s="20"/>
      <c r="H11" s="24" t="s">
        <v>289</v>
      </c>
      <c r="I11" s="25">
        <v>1125137</v>
      </c>
      <c r="J11" s="26" t="s">
        <v>286</v>
      </c>
    </row>
    <row r="12" spans="1:34" x14ac:dyDescent="0.25">
      <c r="A12" s="40"/>
      <c r="B12" s="27" t="s">
        <v>469</v>
      </c>
      <c r="C12" s="13" t="s">
        <v>286</v>
      </c>
      <c r="D12" s="10"/>
      <c r="E12" s="28">
        <v>213808</v>
      </c>
      <c r="F12" s="29" t="s">
        <v>286</v>
      </c>
      <c r="G12" s="13"/>
      <c r="H12" s="11"/>
      <c r="I12" s="30">
        <v>216129</v>
      </c>
      <c r="J12" s="31" t="s">
        <v>286</v>
      </c>
    </row>
    <row r="13" spans="1:34" x14ac:dyDescent="0.25">
      <c r="A13" s="40"/>
      <c r="B13" s="18" t="s">
        <v>470</v>
      </c>
      <c r="C13" s="20" t="s">
        <v>286</v>
      </c>
      <c r="D13" s="21"/>
      <c r="E13" s="22">
        <v>41332</v>
      </c>
      <c r="F13" s="23" t="s">
        <v>286</v>
      </c>
      <c r="G13" s="20"/>
      <c r="H13" s="24"/>
      <c r="I13" s="25">
        <v>26781</v>
      </c>
      <c r="J13" s="26" t="s">
        <v>286</v>
      </c>
    </row>
    <row r="14" spans="1:34" x14ac:dyDescent="0.25">
      <c r="A14" s="40"/>
      <c r="B14" s="27" t="s">
        <v>471</v>
      </c>
      <c r="C14" s="13" t="s">
        <v>286</v>
      </c>
      <c r="D14" s="10"/>
      <c r="E14" s="28">
        <v>432831</v>
      </c>
      <c r="F14" s="29" t="s">
        <v>286</v>
      </c>
      <c r="G14" s="13"/>
      <c r="H14" s="11"/>
      <c r="I14" s="30">
        <v>423262</v>
      </c>
      <c r="J14" s="31" t="s">
        <v>286</v>
      </c>
    </row>
    <row r="15" spans="1:34" x14ac:dyDescent="0.25">
      <c r="A15" s="40"/>
      <c r="B15" s="18" t="s">
        <v>472</v>
      </c>
      <c r="C15" s="20" t="s">
        <v>286</v>
      </c>
      <c r="D15" s="21"/>
      <c r="E15" s="22">
        <v>53119</v>
      </c>
      <c r="F15" s="23" t="s">
        <v>286</v>
      </c>
      <c r="G15" s="20"/>
      <c r="H15" s="24"/>
      <c r="I15" s="25">
        <v>46272</v>
      </c>
      <c r="J15" s="26" t="s">
        <v>286</v>
      </c>
    </row>
    <row r="16" spans="1:34" ht="15.75" thickBot="1" x14ac:dyDescent="0.3">
      <c r="A16" s="40"/>
      <c r="B16" s="27" t="s">
        <v>473</v>
      </c>
      <c r="C16" s="13" t="s">
        <v>286</v>
      </c>
      <c r="D16" s="10"/>
      <c r="E16" s="28">
        <v>339338</v>
      </c>
      <c r="F16" s="29" t="s">
        <v>286</v>
      </c>
      <c r="G16" s="13"/>
      <c r="H16" s="11"/>
      <c r="I16" s="30">
        <v>309626</v>
      </c>
      <c r="J16" s="31" t="s">
        <v>286</v>
      </c>
    </row>
    <row r="17" spans="1:34" x14ac:dyDescent="0.25">
      <c r="A17" s="40"/>
      <c r="B17" s="12"/>
      <c r="C17" s="12" t="s">
        <v>286</v>
      </c>
      <c r="D17" s="47"/>
      <c r="E17" s="47"/>
      <c r="F17" s="12"/>
      <c r="G17" s="12"/>
      <c r="H17" s="47"/>
      <c r="I17" s="47"/>
      <c r="J17" s="12"/>
    </row>
    <row r="18" spans="1:34" x14ac:dyDescent="0.25">
      <c r="A18" s="40"/>
      <c r="B18" s="18" t="s">
        <v>474</v>
      </c>
      <c r="C18" s="20" t="s">
        <v>286</v>
      </c>
      <c r="D18" s="21"/>
      <c r="E18" s="22">
        <v>2470289</v>
      </c>
      <c r="F18" s="23" t="s">
        <v>286</v>
      </c>
      <c r="G18" s="20"/>
      <c r="H18" s="24"/>
      <c r="I18" s="25">
        <v>2147207</v>
      </c>
      <c r="J18" s="26" t="s">
        <v>286</v>
      </c>
    </row>
    <row r="19" spans="1:34" ht="15.75" thickBot="1" x14ac:dyDescent="0.3">
      <c r="A19" s="40"/>
      <c r="B19" s="36" t="s">
        <v>475</v>
      </c>
      <c r="C19" s="13" t="s">
        <v>286</v>
      </c>
      <c r="D19" s="11"/>
      <c r="E19" s="57" t="s">
        <v>476</v>
      </c>
      <c r="F19" s="29" t="s">
        <v>477</v>
      </c>
      <c r="G19" s="13"/>
      <c r="H19" s="11"/>
      <c r="I19" s="50" t="s">
        <v>478</v>
      </c>
      <c r="J19" s="31" t="s">
        <v>346</v>
      </c>
    </row>
    <row r="20" spans="1:34" x14ac:dyDescent="0.25">
      <c r="A20" s="40"/>
      <c r="B20" s="12"/>
      <c r="C20" s="12" t="s">
        <v>286</v>
      </c>
      <c r="D20" s="47"/>
      <c r="E20" s="47"/>
      <c r="F20" s="12"/>
      <c r="G20" s="12"/>
      <c r="H20" s="47"/>
      <c r="I20" s="47"/>
      <c r="J20" s="12"/>
    </row>
    <row r="21" spans="1:34" ht="15.75" thickBot="1" x14ac:dyDescent="0.3">
      <c r="A21" s="40"/>
      <c r="B21" s="18" t="s">
        <v>479</v>
      </c>
      <c r="C21" s="20" t="s">
        <v>286</v>
      </c>
      <c r="D21" s="21" t="s">
        <v>289</v>
      </c>
      <c r="E21" s="22">
        <v>2469016</v>
      </c>
      <c r="F21" s="23" t="s">
        <v>286</v>
      </c>
      <c r="G21" s="20"/>
      <c r="H21" s="24" t="s">
        <v>289</v>
      </c>
      <c r="I21" s="25">
        <v>2146843</v>
      </c>
      <c r="J21" s="26" t="s">
        <v>286</v>
      </c>
    </row>
    <row r="22" spans="1:34" ht="15.75" thickTop="1" x14ac:dyDescent="0.25">
      <c r="A22" s="40"/>
      <c r="B22" s="12"/>
      <c r="C22" s="12" t="s">
        <v>286</v>
      </c>
      <c r="D22" s="58"/>
      <c r="E22" s="58"/>
      <c r="F22" s="12"/>
      <c r="G22" s="12"/>
      <c r="H22" s="58"/>
      <c r="I22" s="58"/>
      <c r="J22" s="12"/>
    </row>
    <row r="23" spans="1:34" ht="15" customHeight="1" x14ac:dyDescent="0.25">
      <c r="A23" s="40" t="s">
        <v>1235</v>
      </c>
      <c r="B23" s="39" t="s">
        <v>6</v>
      </c>
      <c r="C23" s="39"/>
      <c r="D23" s="39"/>
      <c r="E23" s="39"/>
      <c r="F23" s="39"/>
      <c r="G23" s="39"/>
      <c r="H23" s="39"/>
      <c r="I23" s="39"/>
      <c r="J23" s="39"/>
      <c r="K23" s="39"/>
      <c r="L23" s="39"/>
      <c r="M23" s="39"/>
      <c r="N23" s="39"/>
      <c r="O23" s="39"/>
      <c r="P23" s="39"/>
      <c r="Q23" s="39"/>
      <c r="R23" s="39"/>
      <c r="S23" s="39"/>
      <c r="T23" s="39"/>
      <c r="U23" s="39"/>
      <c r="V23" s="39"/>
      <c r="W23" s="39"/>
      <c r="X23" s="39"/>
      <c r="Y23" s="39"/>
      <c r="Z23" s="39"/>
      <c r="AA23" s="39"/>
      <c r="AB23" s="39"/>
      <c r="AC23" s="39"/>
      <c r="AD23" s="39"/>
      <c r="AE23" s="39"/>
      <c r="AF23" s="39"/>
      <c r="AG23" s="39"/>
      <c r="AH23" s="39"/>
    </row>
    <row r="24" spans="1:34" x14ac:dyDescent="0.25">
      <c r="A24" s="40"/>
      <c r="B24" s="42" t="s">
        <v>493</v>
      </c>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x14ac:dyDescent="0.25">
      <c r="A25" s="40"/>
      <c r="B25" s="46"/>
      <c r="C25" s="46"/>
      <c r="D25" s="46"/>
      <c r="E25" s="46"/>
      <c r="F25" s="46"/>
      <c r="G25" s="46"/>
      <c r="H25" s="46"/>
      <c r="I25" s="46"/>
      <c r="J25" s="46"/>
      <c r="K25" s="46"/>
      <c r="L25" s="46"/>
      <c r="M25" s="46"/>
      <c r="N25" s="46"/>
      <c r="O25" s="46"/>
      <c r="P25" s="46"/>
      <c r="Q25" s="46"/>
      <c r="R25" s="46"/>
      <c r="S25" s="46"/>
      <c r="T25" s="46"/>
      <c r="U25" s="46"/>
      <c r="V25" s="46"/>
      <c r="W25" s="46"/>
      <c r="X25" s="46"/>
      <c r="Y25" s="46"/>
      <c r="Z25" s="46"/>
      <c r="AA25" s="46"/>
      <c r="AB25" s="46"/>
      <c r="AC25" s="46"/>
      <c r="AD25" s="46"/>
      <c r="AE25" s="46"/>
      <c r="AF25" s="46"/>
      <c r="AG25" s="46"/>
      <c r="AH25" s="46"/>
    </row>
    <row r="26" spans="1:34" x14ac:dyDescent="0.25">
      <c r="A26" s="40"/>
      <c r="B26" s="4"/>
      <c r="C26" s="4"/>
      <c r="D26" s="4"/>
      <c r="E26" s="4"/>
      <c r="F26" s="4"/>
      <c r="G26" s="4"/>
      <c r="H26" s="4"/>
      <c r="I26" s="4"/>
      <c r="J26" s="4"/>
    </row>
    <row r="27" spans="1:34" ht="15.75" thickBot="1" x14ac:dyDescent="0.3">
      <c r="A27" s="40"/>
      <c r="B27" s="13"/>
      <c r="C27" s="13" t="s">
        <v>286</v>
      </c>
      <c r="D27" s="37" t="s">
        <v>494</v>
      </c>
      <c r="E27" s="37"/>
      <c r="F27" s="37"/>
      <c r="G27" s="37"/>
      <c r="H27" s="37"/>
      <c r="I27" s="37"/>
      <c r="J27" s="13"/>
    </row>
    <row r="28" spans="1:34" ht="15.75" thickBot="1" x14ac:dyDescent="0.3">
      <c r="A28" s="40"/>
      <c r="B28" s="54" t="s">
        <v>287</v>
      </c>
      <c r="C28" s="13" t="s">
        <v>286</v>
      </c>
      <c r="D28" s="62">
        <v>2013</v>
      </c>
      <c r="E28" s="62"/>
      <c r="F28" s="13"/>
      <c r="G28" s="13" t="s">
        <v>286</v>
      </c>
      <c r="H28" s="62">
        <v>2012</v>
      </c>
      <c r="I28" s="62"/>
      <c r="J28" s="13"/>
    </row>
    <row r="29" spans="1:34" x14ac:dyDescent="0.25">
      <c r="A29" s="40"/>
      <c r="B29" s="18" t="s">
        <v>468</v>
      </c>
      <c r="C29" s="20" t="s">
        <v>286</v>
      </c>
      <c r="D29" s="21" t="s">
        <v>289</v>
      </c>
      <c r="E29" s="22">
        <v>7697</v>
      </c>
      <c r="F29" s="23" t="s">
        <v>286</v>
      </c>
      <c r="G29" s="20" t="s">
        <v>286</v>
      </c>
      <c r="H29" s="24" t="s">
        <v>289</v>
      </c>
      <c r="I29" s="25">
        <v>10511</v>
      </c>
      <c r="J29" s="26" t="s">
        <v>286</v>
      </c>
    </row>
    <row r="30" spans="1:34" x14ac:dyDescent="0.25">
      <c r="A30" s="40"/>
      <c r="B30" s="27" t="s">
        <v>495</v>
      </c>
      <c r="C30" s="13" t="s">
        <v>286</v>
      </c>
      <c r="D30" s="10"/>
      <c r="E30" s="57">
        <v>88</v>
      </c>
      <c r="F30" s="29" t="s">
        <v>286</v>
      </c>
      <c r="G30" s="13" t="s">
        <v>286</v>
      </c>
      <c r="H30" s="11"/>
      <c r="I30" s="30">
        <v>1476</v>
      </c>
      <c r="J30" s="31" t="s">
        <v>286</v>
      </c>
    </row>
    <row r="31" spans="1:34" x14ac:dyDescent="0.25">
      <c r="A31" s="40"/>
      <c r="B31" s="18" t="s">
        <v>470</v>
      </c>
      <c r="C31" s="20" t="s">
        <v>286</v>
      </c>
      <c r="D31" s="23"/>
      <c r="E31" s="55" t="s">
        <v>293</v>
      </c>
      <c r="F31" s="23" t="s">
        <v>286</v>
      </c>
      <c r="G31" s="20" t="s">
        <v>286</v>
      </c>
      <c r="H31" s="24"/>
      <c r="I31" s="49">
        <v>32</v>
      </c>
      <c r="J31" s="26" t="s">
        <v>286</v>
      </c>
    </row>
    <row r="32" spans="1:34" x14ac:dyDescent="0.25">
      <c r="A32" s="40"/>
      <c r="B32" s="27" t="s">
        <v>496</v>
      </c>
      <c r="C32" s="13" t="s">
        <v>286</v>
      </c>
      <c r="D32" s="10"/>
      <c r="E32" s="28">
        <v>6141</v>
      </c>
      <c r="F32" s="29" t="s">
        <v>286</v>
      </c>
      <c r="G32" s="13" t="s">
        <v>286</v>
      </c>
      <c r="H32" s="11"/>
      <c r="I32" s="30">
        <v>8733</v>
      </c>
      <c r="J32" s="31" t="s">
        <v>286</v>
      </c>
    </row>
    <row r="33" spans="1:34" x14ac:dyDescent="0.25">
      <c r="A33" s="40"/>
      <c r="B33" s="18" t="s">
        <v>497</v>
      </c>
      <c r="C33" s="20" t="s">
        <v>286</v>
      </c>
      <c r="D33" s="21"/>
      <c r="E33" s="56">
        <v>831</v>
      </c>
      <c r="F33" s="23" t="s">
        <v>286</v>
      </c>
      <c r="G33" s="20" t="s">
        <v>286</v>
      </c>
      <c r="H33" s="24"/>
      <c r="I33" s="25">
        <v>4031</v>
      </c>
      <c r="J33" s="26" t="s">
        <v>286</v>
      </c>
    </row>
    <row r="34" spans="1:34" ht="15.75" thickBot="1" x14ac:dyDescent="0.3">
      <c r="A34" s="40"/>
      <c r="B34" s="27" t="s">
        <v>473</v>
      </c>
      <c r="C34" s="13" t="s">
        <v>286</v>
      </c>
      <c r="D34" s="10"/>
      <c r="E34" s="28">
        <v>2175</v>
      </c>
      <c r="F34" s="29" t="s">
        <v>286</v>
      </c>
      <c r="G34" s="13" t="s">
        <v>286</v>
      </c>
      <c r="H34" s="11"/>
      <c r="I34" s="30">
        <v>3197</v>
      </c>
      <c r="J34" s="31" t="s">
        <v>286</v>
      </c>
    </row>
    <row r="35" spans="1:34" x14ac:dyDescent="0.25">
      <c r="A35" s="40"/>
      <c r="B35" s="12"/>
      <c r="C35" s="12" t="s">
        <v>286</v>
      </c>
      <c r="D35" s="47"/>
      <c r="E35" s="47"/>
      <c r="F35" s="12"/>
      <c r="G35" s="12" t="s">
        <v>286</v>
      </c>
      <c r="H35" s="47"/>
      <c r="I35" s="47"/>
      <c r="J35" s="12"/>
    </row>
    <row r="36" spans="1:34" x14ac:dyDescent="0.25">
      <c r="A36" s="40"/>
      <c r="B36" s="34" t="s">
        <v>498</v>
      </c>
      <c r="C36" s="20" t="s">
        <v>286</v>
      </c>
      <c r="D36" s="21"/>
      <c r="E36" s="22">
        <v>16932</v>
      </c>
      <c r="F36" s="23" t="s">
        <v>286</v>
      </c>
      <c r="G36" s="20" t="s">
        <v>286</v>
      </c>
      <c r="H36" s="24"/>
      <c r="I36" s="25">
        <v>27980</v>
      </c>
      <c r="J36" s="26" t="s">
        <v>286</v>
      </c>
    </row>
    <row r="37" spans="1:34" ht="26.25" thickBot="1" x14ac:dyDescent="0.3">
      <c r="A37" s="40"/>
      <c r="B37" s="27" t="s">
        <v>499</v>
      </c>
      <c r="C37" s="13" t="s">
        <v>286</v>
      </c>
      <c r="D37" s="10"/>
      <c r="E37" s="57">
        <v>520</v>
      </c>
      <c r="F37" s="29" t="s">
        <v>286</v>
      </c>
      <c r="G37" s="13" t="s">
        <v>286</v>
      </c>
      <c r="H37" s="11"/>
      <c r="I37" s="50">
        <v>529</v>
      </c>
      <c r="J37" s="31" t="s">
        <v>286</v>
      </c>
    </row>
    <row r="38" spans="1:34" x14ac:dyDescent="0.25">
      <c r="A38" s="40"/>
      <c r="B38" s="12"/>
      <c r="C38" s="12" t="s">
        <v>286</v>
      </c>
      <c r="D38" s="47"/>
      <c r="E38" s="47"/>
      <c r="F38" s="12"/>
      <c r="G38" s="12" t="s">
        <v>286</v>
      </c>
      <c r="H38" s="47"/>
      <c r="I38" s="47"/>
      <c r="J38" s="12"/>
    </row>
    <row r="39" spans="1:34" ht="15.75" thickBot="1" x14ac:dyDescent="0.3">
      <c r="A39" s="40"/>
      <c r="B39" s="34" t="s">
        <v>500</v>
      </c>
      <c r="C39" s="20" t="s">
        <v>286</v>
      </c>
      <c r="D39" s="21" t="s">
        <v>289</v>
      </c>
      <c r="E39" s="22">
        <v>17452</v>
      </c>
      <c r="F39" s="23" t="s">
        <v>286</v>
      </c>
      <c r="G39" s="20" t="s">
        <v>286</v>
      </c>
      <c r="H39" s="24" t="s">
        <v>289</v>
      </c>
      <c r="I39" s="25">
        <v>28509</v>
      </c>
      <c r="J39" s="26" t="s">
        <v>286</v>
      </c>
    </row>
    <row r="40" spans="1:34" ht="15.75" thickTop="1" x14ac:dyDescent="0.25">
      <c r="A40" s="40"/>
      <c r="B40" s="12"/>
      <c r="C40" s="12" t="s">
        <v>286</v>
      </c>
      <c r="D40" s="58"/>
      <c r="E40" s="58"/>
      <c r="F40" s="12"/>
      <c r="G40" s="12" t="s">
        <v>286</v>
      </c>
      <c r="H40" s="58"/>
      <c r="I40" s="58"/>
      <c r="J40" s="12"/>
    </row>
    <row r="41" spans="1:34" ht="15.75" thickBot="1" x14ac:dyDescent="0.3">
      <c r="A41" s="40"/>
      <c r="B41" s="27" t="s">
        <v>501</v>
      </c>
      <c r="C41" s="13" t="s">
        <v>286</v>
      </c>
      <c r="D41" s="10" t="s">
        <v>289</v>
      </c>
      <c r="E41" s="28">
        <v>10289</v>
      </c>
      <c r="F41" s="29" t="s">
        <v>286</v>
      </c>
      <c r="G41" s="13" t="s">
        <v>286</v>
      </c>
      <c r="H41" s="11" t="s">
        <v>289</v>
      </c>
      <c r="I41" s="30">
        <v>7336</v>
      </c>
      <c r="J41" s="31" t="s">
        <v>286</v>
      </c>
    </row>
    <row r="42" spans="1:34" ht="15.75" thickTop="1" x14ac:dyDescent="0.25">
      <c r="A42" s="40"/>
      <c r="B42" s="12"/>
      <c r="C42" s="12" t="s">
        <v>286</v>
      </c>
      <c r="D42" s="58"/>
      <c r="E42" s="58"/>
      <c r="F42" s="12"/>
      <c r="G42" s="12" t="s">
        <v>286</v>
      </c>
      <c r="H42" s="58"/>
      <c r="I42" s="58"/>
      <c r="J42" s="12"/>
    </row>
    <row r="43" spans="1:34" ht="15" customHeight="1" x14ac:dyDescent="0.25">
      <c r="A43" s="40" t="s">
        <v>1236</v>
      </c>
      <c r="B43" s="39" t="s">
        <v>6</v>
      </c>
      <c r="C43" s="39"/>
      <c r="D43" s="39"/>
      <c r="E43" s="39"/>
      <c r="F43" s="39"/>
      <c r="G43" s="39"/>
      <c r="H43" s="39"/>
      <c r="I43" s="39"/>
      <c r="J43" s="39"/>
      <c r="K43" s="39"/>
      <c r="L43" s="39"/>
      <c r="M43" s="39"/>
      <c r="N43" s="39"/>
      <c r="O43" s="39"/>
      <c r="P43" s="39"/>
      <c r="Q43" s="39"/>
      <c r="R43" s="39"/>
      <c r="S43" s="39"/>
      <c r="T43" s="39"/>
      <c r="U43" s="39"/>
      <c r="V43" s="39"/>
      <c r="W43" s="39"/>
      <c r="X43" s="39"/>
      <c r="Y43" s="39"/>
      <c r="Z43" s="39"/>
      <c r="AA43" s="39"/>
      <c r="AB43" s="39"/>
      <c r="AC43" s="39"/>
      <c r="AD43" s="39"/>
      <c r="AE43" s="39"/>
      <c r="AF43" s="39"/>
      <c r="AG43" s="39"/>
      <c r="AH43" s="39"/>
    </row>
    <row r="44" spans="1:34" x14ac:dyDescent="0.25">
      <c r="A44" s="40"/>
      <c r="B44" s="42" t="s">
        <v>503</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c r="AB44" s="42"/>
      <c r="AC44" s="42"/>
      <c r="AD44" s="42"/>
      <c r="AE44" s="42"/>
      <c r="AF44" s="42"/>
      <c r="AG44" s="42"/>
      <c r="AH44" s="42"/>
    </row>
    <row r="45" spans="1:34" x14ac:dyDescent="0.25">
      <c r="A45" s="40"/>
      <c r="B45" s="46"/>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c r="AD45" s="46"/>
      <c r="AE45" s="46"/>
      <c r="AF45" s="46"/>
      <c r="AG45" s="46"/>
      <c r="AH45" s="46"/>
    </row>
    <row r="46" spans="1:34" x14ac:dyDescent="0.25">
      <c r="A46" s="40"/>
      <c r="B46" s="4"/>
      <c r="C46" s="4"/>
      <c r="D46" s="4"/>
      <c r="E46" s="4"/>
      <c r="F46" s="4"/>
      <c r="G46" s="4"/>
      <c r="H46" s="4"/>
      <c r="I46" s="4"/>
      <c r="J46" s="4"/>
      <c r="K46" s="4"/>
      <c r="L46" s="4"/>
      <c r="M46" s="4"/>
      <c r="N46" s="4"/>
      <c r="O46" s="4"/>
      <c r="P46" s="4"/>
      <c r="Q46" s="4"/>
      <c r="R46" s="4"/>
      <c r="S46" s="4"/>
      <c r="T46" s="4"/>
      <c r="U46" s="4"/>
      <c r="V46" s="4"/>
      <c r="W46" s="4"/>
      <c r="X46" s="4"/>
      <c r="Y46" s="4"/>
      <c r="Z46" s="4"/>
      <c r="AA46" s="4"/>
      <c r="AB46" s="4"/>
      <c r="AC46" s="4"/>
      <c r="AD46" s="4"/>
    </row>
    <row r="47" spans="1:34" x14ac:dyDescent="0.25">
      <c r="A47" s="40"/>
      <c r="B47" s="52" t="s">
        <v>385</v>
      </c>
      <c r="C47" s="53"/>
      <c r="D47" s="67" t="s">
        <v>504</v>
      </c>
      <c r="E47" s="67"/>
      <c r="F47" s="53"/>
      <c r="G47" s="53"/>
      <c r="H47" s="67" t="s">
        <v>506</v>
      </c>
      <c r="I47" s="67"/>
      <c r="J47" s="53"/>
      <c r="K47" s="53"/>
      <c r="L47" s="38" t="s">
        <v>507</v>
      </c>
      <c r="M47" s="38"/>
      <c r="N47" s="53"/>
      <c r="O47" s="53"/>
      <c r="P47" s="38" t="s">
        <v>139</v>
      </c>
      <c r="Q47" s="38"/>
      <c r="R47" s="53"/>
      <c r="S47" s="53"/>
      <c r="T47" s="38" t="s">
        <v>510</v>
      </c>
      <c r="U47" s="38"/>
      <c r="V47" s="53"/>
      <c r="W47" s="53"/>
      <c r="X47" s="38" t="s">
        <v>139</v>
      </c>
      <c r="Y47" s="38"/>
      <c r="Z47" s="53"/>
      <c r="AA47" s="53"/>
      <c r="AB47" s="38" t="s">
        <v>512</v>
      </c>
      <c r="AC47" s="38"/>
      <c r="AD47" s="53"/>
    </row>
    <row r="48" spans="1:34" x14ac:dyDescent="0.25">
      <c r="A48" s="40"/>
      <c r="B48" s="52"/>
      <c r="C48" s="53"/>
      <c r="D48" s="67" t="s">
        <v>505</v>
      </c>
      <c r="E48" s="67"/>
      <c r="F48" s="53"/>
      <c r="G48" s="53"/>
      <c r="H48" s="67" t="s">
        <v>505</v>
      </c>
      <c r="I48" s="67"/>
      <c r="J48" s="53"/>
      <c r="K48" s="53"/>
      <c r="L48" s="38" t="s">
        <v>508</v>
      </c>
      <c r="M48" s="38"/>
      <c r="N48" s="53"/>
      <c r="O48" s="53"/>
      <c r="P48" s="38" t="s">
        <v>505</v>
      </c>
      <c r="Q48" s="38"/>
      <c r="R48" s="53"/>
      <c r="S48" s="53"/>
      <c r="T48" s="38"/>
      <c r="U48" s="38"/>
      <c r="V48" s="53"/>
      <c r="W48" s="53"/>
      <c r="X48" s="38" t="s">
        <v>354</v>
      </c>
      <c r="Y48" s="38"/>
      <c r="Z48" s="53"/>
      <c r="AA48" s="53"/>
      <c r="AB48" s="38" t="s">
        <v>513</v>
      </c>
      <c r="AC48" s="38"/>
      <c r="AD48" s="53"/>
    </row>
    <row r="49" spans="1:34" x14ac:dyDescent="0.25">
      <c r="A49" s="40"/>
      <c r="B49" s="52"/>
      <c r="C49" s="53"/>
      <c r="D49" s="67"/>
      <c r="E49" s="67"/>
      <c r="F49" s="53"/>
      <c r="G49" s="53"/>
      <c r="H49" s="67"/>
      <c r="I49" s="67"/>
      <c r="J49" s="53"/>
      <c r="K49" s="53"/>
      <c r="L49" s="38" t="s">
        <v>509</v>
      </c>
      <c r="M49" s="38"/>
      <c r="N49" s="53"/>
      <c r="O49" s="53"/>
      <c r="P49" s="38"/>
      <c r="Q49" s="38"/>
      <c r="R49" s="53"/>
      <c r="S49" s="53"/>
      <c r="T49" s="38"/>
      <c r="U49" s="38"/>
      <c r="V49" s="53"/>
      <c r="W49" s="53"/>
      <c r="X49" s="38" t="s">
        <v>511</v>
      </c>
      <c r="Y49" s="38"/>
      <c r="Z49" s="53"/>
      <c r="AA49" s="53"/>
      <c r="AB49" s="38" t="s">
        <v>514</v>
      </c>
      <c r="AC49" s="38"/>
      <c r="AD49" s="53"/>
    </row>
    <row r="50" spans="1:34" ht="15.75" thickBot="1" x14ac:dyDescent="0.3">
      <c r="A50" s="40"/>
      <c r="B50" s="52"/>
      <c r="C50" s="53"/>
      <c r="D50" s="68"/>
      <c r="E50" s="68"/>
      <c r="F50" s="53"/>
      <c r="G50" s="53"/>
      <c r="H50" s="68"/>
      <c r="I50" s="68"/>
      <c r="J50" s="53"/>
      <c r="K50" s="53"/>
      <c r="L50" s="37"/>
      <c r="M50" s="37"/>
      <c r="N50" s="53"/>
      <c r="O50" s="53"/>
      <c r="P50" s="37"/>
      <c r="Q50" s="37"/>
      <c r="R50" s="53"/>
      <c r="S50" s="53"/>
      <c r="T50" s="37"/>
      <c r="U50" s="37"/>
      <c r="V50" s="53"/>
      <c r="W50" s="53"/>
      <c r="X50" s="37"/>
      <c r="Y50" s="37"/>
      <c r="Z50" s="53"/>
      <c r="AA50" s="53"/>
      <c r="AB50" s="37" t="s">
        <v>515</v>
      </c>
      <c r="AC50" s="37"/>
      <c r="AD50" s="53"/>
    </row>
    <row r="51" spans="1:34" x14ac:dyDescent="0.25">
      <c r="A51" s="40"/>
      <c r="B51" s="13"/>
      <c r="C51" s="13"/>
      <c r="D51" s="38" t="s">
        <v>287</v>
      </c>
      <c r="E51" s="38"/>
      <c r="F51" s="38"/>
      <c r="G51" s="38"/>
      <c r="H51" s="38"/>
      <c r="I51" s="38"/>
      <c r="J51" s="38"/>
      <c r="K51" s="38"/>
      <c r="L51" s="38"/>
      <c r="M51" s="38"/>
      <c r="N51" s="38"/>
      <c r="O51" s="38"/>
      <c r="P51" s="38"/>
      <c r="Q51" s="38"/>
      <c r="R51" s="38"/>
      <c r="S51" s="38"/>
      <c r="T51" s="38"/>
      <c r="U51" s="38"/>
      <c r="V51" s="38"/>
      <c r="W51" s="38"/>
      <c r="X51" s="38"/>
      <c r="Y51" s="38"/>
      <c r="Z51" s="38"/>
      <c r="AA51" s="38"/>
      <c r="AB51" s="38"/>
      <c r="AC51" s="38"/>
      <c r="AD51" s="13"/>
    </row>
    <row r="52" spans="1:34" x14ac:dyDescent="0.25">
      <c r="A52" s="40"/>
      <c r="B52" s="18" t="s">
        <v>468</v>
      </c>
      <c r="C52" s="20"/>
      <c r="D52" s="21" t="s">
        <v>289</v>
      </c>
      <c r="E52" s="22">
        <v>7355</v>
      </c>
      <c r="F52" s="23" t="s">
        <v>286</v>
      </c>
      <c r="G52" s="20"/>
      <c r="H52" s="21" t="s">
        <v>289</v>
      </c>
      <c r="I52" s="22">
        <v>5438</v>
      </c>
      <c r="J52" s="23" t="s">
        <v>286</v>
      </c>
      <c r="K52" s="20"/>
      <c r="L52" s="21" t="s">
        <v>289</v>
      </c>
      <c r="M52" s="22">
        <v>6059</v>
      </c>
      <c r="N52" s="23" t="s">
        <v>286</v>
      </c>
      <c r="O52" s="20"/>
      <c r="P52" s="21" t="s">
        <v>289</v>
      </c>
      <c r="Q52" s="22">
        <v>18852</v>
      </c>
      <c r="R52" s="23" t="s">
        <v>286</v>
      </c>
      <c r="S52" s="20"/>
      <c r="T52" s="21" t="s">
        <v>289</v>
      </c>
      <c r="U52" s="22">
        <v>1371009</v>
      </c>
      <c r="V52" s="23" t="s">
        <v>286</v>
      </c>
      <c r="W52" s="20"/>
      <c r="X52" s="21" t="s">
        <v>289</v>
      </c>
      <c r="Y52" s="22">
        <v>1389861</v>
      </c>
      <c r="Z52" s="23" t="s">
        <v>286</v>
      </c>
      <c r="AA52" s="20"/>
      <c r="AB52" s="21" t="s">
        <v>289</v>
      </c>
      <c r="AC52" s="56">
        <v>697</v>
      </c>
      <c r="AD52" s="23" t="s">
        <v>286</v>
      </c>
    </row>
    <row r="53" spans="1:34" x14ac:dyDescent="0.25">
      <c r="A53" s="40"/>
      <c r="B53" s="27" t="s">
        <v>495</v>
      </c>
      <c r="C53" s="13"/>
      <c r="D53" s="10"/>
      <c r="E53" s="57">
        <v>482</v>
      </c>
      <c r="F53" s="29" t="s">
        <v>286</v>
      </c>
      <c r="G53" s="13"/>
      <c r="H53" s="10"/>
      <c r="I53" s="57">
        <v>159</v>
      </c>
      <c r="J53" s="29" t="s">
        <v>286</v>
      </c>
      <c r="K53" s="13"/>
      <c r="L53" s="10"/>
      <c r="M53" s="57">
        <v>20</v>
      </c>
      <c r="N53" s="29" t="s">
        <v>286</v>
      </c>
      <c r="O53" s="13"/>
      <c r="P53" s="10"/>
      <c r="Q53" s="57">
        <v>661</v>
      </c>
      <c r="R53" s="29" t="s">
        <v>286</v>
      </c>
      <c r="S53" s="13"/>
      <c r="T53" s="10"/>
      <c r="U53" s="28">
        <v>213147</v>
      </c>
      <c r="V53" s="29" t="s">
        <v>286</v>
      </c>
      <c r="W53" s="13"/>
      <c r="X53" s="10"/>
      <c r="Y53" s="28">
        <v>213808</v>
      </c>
      <c r="Z53" s="29" t="s">
        <v>286</v>
      </c>
      <c r="AA53" s="13"/>
      <c r="AB53" s="10"/>
      <c r="AC53" s="57" t="s">
        <v>293</v>
      </c>
      <c r="AD53" s="29" t="s">
        <v>286</v>
      </c>
    </row>
    <row r="54" spans="1:34" x14ac:dyDescent="0.25">
      <c r="A54" s="40"/>
      <c r="B54" s="18" t="s">
        <v>470</v>
      </c>
      <c r="C54" s="20"/>
      <c r="D54" s="21"/>
      <c r="E54" s="56">
        <v>77</v>
      </c>
      <c r="F54" s="23" t="s">
        <v>286</v>
      </c>
      <c r="G54" s="20"/>
      <c r="H54" s="21"/>
      <c r="I54" s="56">
        <v>179</v>
      </c>
      <c r="J54" s="23" t="s">
        <v>286</v>
      </c>
      <c r="K54" s="20"/>
      <c r="L54" s="23"/>
      <c r="M54" s="55" t="s">
        <v>293</v>
      </c>
      <c r="N54" s="23" t="s">
        <v>286</v>
      </c>
      <c r="O54" s="20"/>
      <c r="P54" s="21"/>
      <c r="Q54" s="56">
        <v>256</v>
      </c>
      <c r="R54" s="23" t="s">
        <v>286</v>
      </c>
      <c r="S54" s="20"/>
      <c r="T54" s="21"/>
      <c r="U54" s="22">
        <v>41076</v>
      </c>
      <c r="V54" s="23" t="s">
        <v>286</v>
      </c>
      <c r="W54" s="20"/>
      <c r="X54" s="21"/>
      <c r="Y54" s="22">
        <v>41332</v>
      </c>
      <c r="Z54" s="23" t="s">
        <v>286</v>
      </c>
      <c r="AA54" s="20"/>
      <c r="AB54" s="21"/>
      <c r="AC54" s="56" t="s">
        <v>293</v>
      </c>
      <c r="AD54" s="23" t="s">
        <v>286</v>
      </c>
    </row>
    <row r="55" spans="1:34" x14ac:dyDescent="0.25">
      <c r="A55" s="40"/>
      <c r="B55" s="27" t="s">
        <v>496</v>
      </c>
      <c r="C55" s="13"/>
      <c r="D55" s="10"/>
      <c r="E55" s="28">
        <v>5792</v>
      </c>
      <c r="F55" s="29" t="s">
        <v>286</v>
      </c>
      <c r="G55" s="13"/>
      <c r="H55" s="10"/>
      <c r="I55" s="28">
        <v>1306</v>
      </c>
      <c r="J55" s="29" t="s">
        <v>286</v>
      </c>
      <c r="K55" s="13"/>
      <c r="L55" s="10"/>
      <c r="M55" s="28">
        <v>5365</v>
      </c>
      <c r="N55" s="29" t="s">
        <v>286</v>
      </c>
      <c r="O55" s="13"/>
      <c r="P55" s="10"/>
      <c r="Q55" s="28">
        <v>12463</v>
      </c>
      <c r="R55" s="29" t="s">
        <v>286</v>
      </c>
      <c r="S55" s="13"/>
      <c r="T55" s="10"/>
      <c r="U55" s="28">
        <v>420368</v>
      </c>
      <c r="V55" s="29" t="s">
        <v>286</v>
      </c>
      <c r="W55" s="13"/>
      <c r="X55" s="10"/>
      <c r="Y55" s="28">
        <v>432831</v>
      </c>
      <c r="Z55" s="29" t="s">
        <v>286</v>
      </c>
      <c r="AA55" s="13"/>
      <c r="AB55" s="10"/>
      <c r="AC55" s="57">
        <v>414</v>
      </c>
      <c r="AD55" s="29" t="s">
        <v>286</v>
      </c>
    </row>
    <row r="56" spans="1:34" x14ac:dyDescent="0.25">
      <c r="A56" s="40"/>
      <c r="B56" s="18" t="s">
        <v>497</v>
      </c>
      <c r="C56" s="20"/>
      <c r="D56" s="23"/>
      <c r="E56" s="55" t="s">
        <v>293</v>
      </c>
      <c r="F56" s="23" t="s">
        <v>286</v>
      </c>
      <c r="G56" s="20"/>
      <c r="H56" s="23"/>
      <c r="I56" s="55" t="s">
        <v>293</v>
      </c>
      <c r="J56" s="23" t="s">
        <v>286</v>
      </c>
      <c r="K56" s="20"/>
      <c r="L56" s="21"/>
      <c r="M56" s="56">
        <v>831</v>
      </c>
      <c r="N56" s="23" t="s">
        <v>286</v>
      </c>
      <c r="O56" s="20"/>
      <c r="P56" s="21"/>
      <c r="Q56" s="56">
        <v>831</v>
      </c>
      <c r="R56" s="23" t="s">
        <v>286</v>
      </c>
      <c r="S56" s="20"/>
      <c r="T56" s="21"/>
      <c r="U56" s="22">
        <v>52288</v>
      </c>
      <c r="V56" s="23" t="s">
        <v>286</v>
      </c>
      <c r="W56" s="20"/>
      <c r="X56" s="21"/>
      <c r="Y56" s="22">
        <v>53119</v>
      </c>
      <c r="Z56" s="23" t="s">
        <v>286</v>
      </c>
      <c r="AA56" s="20"/>
      <c r="AB56" s="21"/>
      <c r="AC56" s="56" t="s">
        <v>293</v>
      </c>
      <c r="AD56" s="23" t="s">
        <v>286</v>
      </c>
    </row>
    <row r="57" spans="1:34" ht="15.75" thickBot="1" x14ac:dyDescent="0.3">
      <c r="A57" s="40"/>
      <c r="B57" s="27" t="s">
        <v>473</v>
      </c>
      <c r="C57" s="13"/>
      <c r="D57" s="10"/>
      <c r="E57" s="28">
        <v>1776</v>
      </c>
      <c r="F57" s="29" t="s">
        <v>286</v>
      </c>
      <c r="G57" s="13"/>
      <c r="H57" s="10"/>
      <c r="I57" s="57">
        <v>533</v>
      </c>
      <c r="J57" s="29" t="s">
        <v>286</v>
      </c>
      <c r="K57" s="13"/>
      <c r="L57" s="10"/>
      <c r="M57" s="28">
        <v>2884</v>
      </c>
      <c r="N57" s="29" t="s">
        <v>286</v>
      </c>
      <c r="O57" s="13"/>
      <c r="P57" s="10"/>
      <c r="Q57" s="28">
        <v>5193</v>
      </c>
      <c r="R57" s="29" t="s">
        <v>286</v>
      </c>
      <c r="S57" s="13"/>
      <c r="T57" s="10"/>
      <c r="U57" s="28">
        <v>334145</v>
      </c>
      <c r="V57" s="29" t="s">
        <v>286</v>
      </c>
      <c r="W57" s="13"/>
      <c r="X57" s="10"/>
      <c r="Y57" s="28">
        <v>339338</v>
      </c>
      <c r="Z57" s="29" t="s">
        <v>286</v>
      </c>
      <c r="AA57" s="13"/>
      <c r="AB57" s="10"/>
      <c r="AC57" s="57">
        <v>886</v>
      </c>
      <c r="AD57" s="29" t="s">
        <v>286</v>
      </c>
    </row>
    <row r="58" spans="1:34" x14ac:dyDescent="0.25">
      <c r="A58" s="40"/>
      <c r="B58" s="12"/>
      <c r="C58" s="12"/>
      <c r="D58" s="47"/>
      <c r="E58" s="47"/>
      <c r="F58" s="12"/>
      <c r="G58" s="12"/>
      <c r="H58" s="47"/>
      <c r="I58" s="47"/>
      <c r="J58" s="12"/>
      <c r="K58" s="12"/>
      <c r="L58" s="47"/>
      <c r="M58" s="47"/>
      <c r="N58" s="12"/>
      <c r="O58" s="12"/>
      <c r="P58" s="47"/>
      <c r="Q58" s="47"/>
      <c r="R58" s="12"/>
      <c r="S58" s="12"/>
      <c r="T58" s="47"/>
      <c r="U58" s="47"/>
      <c r="V58" s="12"/>
      <c r="W58" s="12"/>
      <c r="X58" s="47"/>
      <c r="Y58" s="47"/>
      <c r="Z58" s="12"/>
      <c r="AA58" s="12"/>
      <c r="AB58" s="47"/>
      <c r="AC58" s="47"/>
      <c r="AD58" s="12"/>
    </row>
    <row r="59" spans="1:34" ht="15.75" thickBot="1" x14ac:dyDescent="0.3">
      <c r="A59" s="40"/>
      <c r="B59" s="61"/>
      <c r="C59" s="20"/>
      <c r="D59" s="21" t="s">
        <v>289</v>
      </c>
      <c r="E59" s="22">
        <v>15482</v>
      </c>
      <c r="F59" s="23" t="s">
        <v>286</v>
      </c>
      <c r="G59" s="20"/>
      <c r="H59" s="21" t="s">
        <v>289</v>
      </c>
      <c r="I59" s="22">
        <v>7615</v>
      </c>
      <c r="J59" s="23" t="s">
        <v>286</v>
      </c>
      <c r="K59" s="20"/>
      <c r="L59" s="21" t="s">
        <v>289</v>
      </c>
      <c r="M59" s="22">
        <v>15159</v>
      </c>
      <c r="N59" s="23" t="s">
        <v>286</v>
      </c>
      <c r="O59" s="20"/>
      <c r="P59" s="21" t="s">
        <v>289</v>
      </c>
      <c r="Q59" s="22">
        <v>38256</v>
      </c>
      <c r="R59" s="23" t="s">
        <v>286</v>
      </c>
      <c r="S59" s="20"/>
      <c r="T59" s="21" t="s">
        <v>289</v>
      </c>
      <c r="U59" s="22">
        <v>2432033</v>
      </c>
      <c r="V59" s="23" t="s">
        <v>286</v>
      </c>
      <c r="W59" s="20"/>
      <c r="X59" s="21" t="s">
        <v>289</v>
      </c>
      <c r="Y59" s="22">
        <v>2470289</v>
      </c>
      <c r="Z59" s="23" t="s">
        <v>286</v>
      </c>
      <c r="AA59" s="20"/>
      <c r="AB59" s="21" t="s">
        <v>289</v>
      </c>
      <c r="AC59" s="22">
        <v>1997</v>
      </c>
      <c r="AD59" s="23" t="s">
        <v>286</v>
      </c>
    </row>
    <row r="60" spans="1:34" ht="15.75" thickTop="1" x14ac:dyDescent="0.25">
      <c r="A60" s="40"/>
      <c r="B60" s="12"/>
      <c r="C60" s="12"/>
      <c r="D60" s="58"/>
      <c r="E60" s="58"/>
      <c r="F60" s="12"/>
      <c r="G60" s="12"/>
      <c r="H60" s="58"/>
      <c r="I60" s="58"/>
      <c r="J60" s="12"/>
      <c r="K60" s="12"/>
      <c r="L60" s="58"/>
      <c r="M60" s="58"/>
      <c r="N60" s="12"/>
      <c r="O60" s="12"/>
      <c r="P60" s="58"/>
      <c r="Q60" s="58"/>
      <c r="R60" s="12"/>
      <c r="S60" s="12"/>
      <c r="T60" s="58"/>
      <c r="U60" s="58"/>
      <c r="V60" s="12"/>
      <c r="W60" s="12"/>
      <c r="X60" s="58"/>
      <c r="Y60" s="58"/>
      <c r="Z60" s="12"/>
      <c r="AA60" s="12"/>
      <c r="AB60" s="58"/>
      <c r="AC60" s="58"/>
      <c r="AD60" s="12"/>
    </row>
    <row r="61" spans="1:34" x14ac:dyDescent="0.25">
      <c r="A61" s="40"/>
      <c r="B61" s="44"/>
      <c r="C61" s="44"/>
      <c r="D61" s="44"/>
      <c r="E61" s="44"/>
      <c r="F61" s="44"/>
      <c r="G61" s="44"/>
      <c r="H61" s="44"/>
      <c r="I61" s="44"/>
      <c r="J61" s="44"/>
      <c r="K61" s="44"/>
      <c r="L61" s="44"/>
      <c r="M61" s="44"/>
      <c r="N61" s="44"/>
      <c r="O61" s="44"/>
      <c r="P61" s="44"/>
      <c r="Q61" s="44"/>
      <c r="R61" s="44"/>
      <c r="S61" s="44"/>
      <c r="T61" s="44"/>
      <c r="U61" s="44"/>
      <c r="V61" s="44"/>
      <c r="W61" s="44"/>
      <c r="X61" s="44"/>
      <c r="Y61" s="44"/>
      <c r="Z61" s="44"/>
      <c r="AA61" s="44"/>
      <c r="AB61" s="44"/>
      <c r="AC61" s="44"/>
      <c r="AD61" s="44"/>
      <c r="AE61" s="44"/>
      <c r="AF61" s="44"/>
      <c r="AG61" s="44"/>
      <c r="AH61" s="44"/>
    </row>
    <row r="62" spans="1:34" x14ac:dyDescent="0.25">
      <c r="A62" s="40"/>
      <c r="B62" s="4"/>
      <c r="C62" s="4"/>
      <c r="D62" s="4"/>
      <c r="E62" s="4"/>
      <c r="F62" s="4"/>
      <c r="G62" s="4"/>
      <c r="H62" s="4"/>
      <c r="I62" s="4"/>
      <c r="J62" s="4"/>
      <c r="K62" s="4"/>
      <c r="L62" s="4"/>
      <c r="M62" s="4"/>
      <c r="N62" s="4"/>
      <c r="O62" s="4"/>
      <c r="P62" s="4"/>
      <c r="Q62" s="4"/>
      <c r="R62" s="4"/>
      <c r="S62" s="4"/>
      <c r="T62" s="4"/>
      <c r="U62" s="4"/>
      <c r="V62" s="4"/>
      <c r="W62" s="4"/>
      <c r="X62" s="4"/>
      <c r="Y62" s="4"/>
      <c r="Z62" s="4"/>
      <c r="AA62" s="4"/>
      <c r="AB62" s="4"/>
      <c r="AC62" s="4"/>
      <c r="AD62" s="4"/>
    </row>
    <row r="63" spans="1:34" x14ac:dyDescent="0.25">
      <c r="A63" s="40"/>
      <c r="B63" s="52" t="s">
        <v>386</v>
      </c>
      <c r="C63" s="53"/>
      <c r="D63" s="67" t="s">
        <v>504</v>
      </c>
      <c r="E63" s="67"/>
      <c r="F63" s="53"/>
      <c r="G63" s="53"/>
      <c r="H63" s="67" t="s">
        <v>506</v>
      </c>
      <c r="I63" s="67"/>
      <c r="J63" s="53"/>
      <c r="K63" s="53"/>
      <c r="L63" s="38" t="s">
        <v>507</v>
      </c>
      <c r="M63" s="38"/>
      <c r="N63" s="53"/>
      <c r="O63" s="53"/>
      <c r="P63" s="38" t="s">
        <v>139</v>
      </c>
      <c r="Q63" s="38"/>
      <c r="R63" s="53"/>
      <c r="S63" s="53"/>
      <c r="T63" s="38" t="s">
        <v>510</v>
      </c>
      <c r="U63" s="38"/>
      <c r="V63" s="53"/>
      <c r="W63" s="53"/>
      <c r="X63" s="38" t="s">
        <v>139</v>
      </c>
      <c r="Y63" s="38"/>
      <c r="Z63" s="53"/>
      <c r="AA63" s="53"/>
      <c r="AB63" s="38" t="s">
        <v>512</v>
      </c>
      <c r="AC63" s="38"/>
      <c r="AD63" s="53"/>
    </row>
    <row r="64" spans="1:34" x14ac:dyDescent="0.25">
      <c r="A64" s="40"/>
      <c r="B64" s="52"/>
      <c r="C64" s="53"/>
      <c r="D64" s="67" t="s">
        <v>505</v>
      </c>
      <c r="E64" s="67"/>
      <c r="F64" s="53"/>
      <c r="G64" s="53"/>
      <c r="H64" s="67" t="s">
        <v>505</v>
      </c>
      <c r="I64" s="67"/>
      <c r="J64" s="53"/>
      <c r="K64" s="53"/>
      <c r="L64" s="38" t="s">
        <v>508</v>
      </c>
      <c r="M64" s="38"/>
      <c r="N64" s="53"/>
      <c r="O64" s="53"/>
      <c r="P64" s="38" t="s">
        <v>505</v>
      </c>
      <c r="Q64" s="38"/>
      <c r="R64" s="53"/>
      <c r="S64" s="53"/>
      <c r="T64" s="38"/>
      <c r="U64" s="38"/>
      <c r="V64" s="53"/>
      <c r="W64" s="53"/>
      <c r="X64" s="38" t="s">
        <v>354</v>
      </c>
      <c r="Y64" s="38"/>
      <c r="Z64" s="53"/>
      <c r="AA64" s="53"/>
      <c r="AB64" s="38" t="s">
        <v>513</v>
      </c>
      <c r="AC64" s="38"/>
      <c r="AD64" s="53"/>
    </row>
    <row r="65" spans="1:34" x14ac:dyDescent="0.25">
      <c r="A65" s="40"/>
      <c r="B65" s="52"/>
      <c r="C65" s="53"/>
      <c r="D65" s="67"/>
      <c r="E65" s="67"/>
      <c r="F65" s="53"/>
      <c r="G65" s="53"/>
      <c r="H65" s="67"/>
      <c r="I65" s="67"/>
      <c r="J65" s="53"/>
      <c r="K65" s="53"/>
      <c r="L65" s="38" t="s">
        <v>509</v>
      </c>
      <c r="M65" s="38"/>
      <c r="N65" s="53"/>
      <c r="O65" s="53"/>
      <c r="P65" s="38"/>
      <c r="Q65" s="38"/>
      <c r="R65" s="53"/>
      <c r="S65" s="53"/>
      <c r="T65" s="38"/>
      <c r="U65" s="38"/>
      <c r="V65" s="53"/>
      <c r="W65" s="53"/>
      <c r="X65" s="38" t="s">
        <v>511</v>
      </c>
      <c r="Y65" s="38"/>
      <c r="Z65" s="53"/>
      <c r="AA65" s="53"/>
      <c r="AB65" s="38" t="s">
        <v>514</v>
      </c>
      <c r="AC65" s="38"/>
      <c r="AD65" s="53"/>
    </row>
    <row r="66" spans="1:34" ht="15.75" thickBot="1" x14ac:dyDescent="0.3">
      <c r="A66" s="40"/>
      <c r="B66" s="52"/>
      <c r="C66" s="53"/>
      <c r="D66" s="68"/>
      <c r="E66" s="68"/>
      <c r="F66" s="53"/>
      <c r="G66" s="53"/>
      <c r="H66" s="68"/>
      <c r="I66" s="68"/>
      <c r="J66" s="53"/>
      <c r="K66" s="53"/>
      <c r="L66" s="37"/>
      <c r="M66" s="37"/>
      <c r="N66" s="53"/>
      <c r="O66" s="53"/>
      <c r="P66" s="37"/>
      <c r="Q66" s="37"/>
      <c r="R66" s="53"/>
      <c r="S66" s="53"/>
      <c r="T66" s="37"/>
      <c r="U66" s="37"/>
      <c r="V66" s="53"/>
      <c r="W66" s="53"/>
      <c r="X66" s="37"/>
      <c r="Y66" s="37"/>
      <c r="Z66" s="53"/>
      <c r="AA66" s="53"/>
      <c r="AB66" s="37" t="s">
        <v>515</v>
      </c>
      <c r="AC66" s="37"/>
      <c r="AD66" s="53"/>
    </row>
    <row r="67" spans="1:34" x14ac:dyDescent="0.25">
      <c r="A67" s="40"/>
      <c r="B67" s="13"/>
      <c r="C67" s="13"/>
      <c r="D67" s="38" t="s">
        <v>287</v>
      </c>
      <c r="E67" s="38"/>
      <c r="F67" s="38"/>
      <c r="G67" s="38"/>
      <c r="H67" s="38"/>
      <c r="I67" s="38"/>
      <c r="J67" s="38"/>
      <c r="K67" s="38"/>
      <c r="L67" s="38"/>
      <c r="M67" s="38"/>
      <c r="N67" s="38"/>
      <c r="O67" s="38"/>
      <c r="P67" s="38"/>
      <c r="Q67" s="38"/>
      <c r="R67" s="38"/>
      <c r="S67" s="38"/>
      <c r="T67" s="38"/>
      <c r="U67" s="38"/>
      <c r="V67" s="38"/>
      <c r="W67" s="38"/>
      <c r="X67" s="38"/>
      <c r="Y67" s="38"/>
      <c r="Z67" s="38"/>
      <c r="AA67" s="38"/>
      <c r="AB67" s="38"/>
      <c r="AC67" s="38"/>
      <c r="AD67" s="13"/>
    </row>
    <row r="68" spans="1:34" x14ac:dyDescent="0.25">
      <c r="A68" s="40"/>
      <c r="B68" s="18" t="s">
        <v>468</v>
      </c>
      <c r="C68" s="20"/>
      <c r="D68" s="24" t="s">
        <v>289</v>
      </c>
      <c r="E68" s="25">
        <v>3831</v>
      </c>
      <c r="F68" s="26" t="s">
        <v>286</v>
      </c>
      <c r="G68" s="20"/>
      <c r="H68" s="24" t="s">
        <v>289</v>
      </c>
      <c r="I68" s="25">
        <v>2308</v>
      </c>
      <c r="J68" s="26" t="s">
        <v>286</v>
      </c>
      <c r="K68" s="20"/>
      <c r="L68" s="24" t="s">
        <v>289</v>
      </c>
      <c r="M68" s="25">
        <v>10511</v>
      </c>
      <c r="N68" s="26" t="s">
        <v>286</v>
      </c>
      <c r="O68" s="20"/>
      <c r="P68" s="24" t="s">
        <v>289</v>
      </c>
      <c r="Q68" s="25">
        <v>16650</v>
      </c>
      <c r="R68" s="26" t="s">
        <v>286</v>
      </c>
      <c r="S68" s="20"/>
      <c r="T68" s="24" t="s">
        <v>289</v>
      </c>
      <c r="U68" s="25">
        <v>1108487</v>
      </c>
      <c r="V68" s="26" t="s">
        <v>286</v>
      </c>
      <c r="W68" s="20"/>
      <c r="X68" s="24" t="s">
        <v>289</v>
      </c>
      <c r="Y68" s="25">
        <v>1125137</v>
      </c>
      <c r="Z68" s="26" t="s">
        <v>286</v>
      </c>
      <c r="AA68" s="20"/>
      <c r="AB68" s="26" t="s">
        <v>289</v>
      </c>
      <c r="AC68" s="35" t="s">
        <v>293</v>
      </c>
      <c r="AD68" s="26" t="s">
        <v>286</v>
      </c>
    </row>
    <row r="69" spans="1:34" x14ac:dyDescent="0.25">
      <c r="A69" s="40"/>
      <c r="B69" s="27" t="s">
        <v>495</v>
      </c>
      <c r="C69" s="13"/>
      <c r="D69" s="11"/>
      <c r="E69" s="50">
        <v>400</v>
      </c>
      <c r="F69" s="31" t="s">
        <v>286</v>
      </c>
      <c r="G69" s="13"/>
      <c r="H69" s="11"/>
      <c r="I69" s="50">
        <v>171</v>
      </c>
      <c r="J69" s="31" t="s">
        <v>286</v>
      </c>
      <c r="K69" s="13"/>
      <c r="L69" s="11"/>
      <c r="M69" s="30">
        <v>1476</v>
      </c>
      <c r="N69" s="31" t="s">
        <v>286</v>
      </c>
      <c r="O69" s="13"/>
      <c r="P69" s="11"/>
      <c r="Q69" s="30">
        <v>2047</v>
      </c>
      <c r="R69" s="31" t="s">
        <v>286</v>
      </c>
      <c r="S69" s="13"/>
      <c r="T69" s="11"/>
      <c r="U69" s="30">
        <v>214082</v>
      </c>
      <c r="V69" s="31" t="s">
        <v>286</v>
      </c>
      <c r="W69" s="13"/>
      <c r="X69" s="11"/>
      <c r="Y69" s="30">
        <v>216129</v>
      </c>
      <c r="Z69" s="31" t="s">
        <v>286</v>
      </c>
      <c r="AA69" s="13"/>
      <c r="AB69" s="31"/>
      <c r="AC69" s="33" t="s">
        <v>293</v>
      </c>
      <c r="AD69" s="31" t="s">
        <v>286</v>
      </c>
    </row>
    <row r="70" spans="1:34" x14ac:dyDescent="0.25">
      <c r="A70" s="40"/>
      <c r="B70" s="18" t="s">
        <v>470</v>
      </c>
      <c r="C70" s="20"/>
      <c r="D70" s="24"/>
      <c r="E70" s="49">
        <v>367</v>
      </c>
      <c r="F70" s="26" t="s">
        <v>286</v>
      </c>
      <c r="G70" s="20"/>
      <c r="H70" s="24"/>
      <c r="I70" s="49">
        <v>36</v>
      </c>
      <c r="J70" s="26" t="s">
        <v>286</v>
      </c>
      <c r="K70" s="20"/>
      <c r="L70" s="24"/>
      <c r="M70" s="49">
        <v>32</v>
      </c>
      <c r="N70" s="26" t="s">
        <v>286</v>
      </c>
      <c r="O70" s="20"/>
      <c r="P70" s="24"/>
      <c r="Q70" s="49">
        <v>435</v>
      </c>
      <c r="R70" s="26" t="s">
        <v>286</v>
      </c>
      <c r="S70" s="20"/>
      <c r="T70" s="24"/>
      <c r="U70" s="25">
        <v>26346</v>
      </c>
      <c r="V70" s="26" t="s">
        <v>286</v>
      </c>
      <c r="W70" s="20"/>
      <c r="X70" s="24"/>
      <c r="Y70" s="25">
        <v>26781</v>
      </c>
      <c r="Z70" s="26" t="s">
        <v>286</v>
      </c>
      <c r="AA70" s="20"/>
      <c r="AB70" s="26"/>
      <c r="AC70" s="35" t="s">
        <v>293</v>
      </c>
      <c r="AD70" s="26" t="s">
        <v>286</v>
      </c>
    </row>
    <row r="71" spans="1:34" x14ac:dyDescent="0.25">
      <c r="A71" s="40"/>
      <c r="B71" s="27" t="s">
        <v>496</v>
      </c>
      <c r="C71" s="13"/>
      <c r="D71" s="11"/>
      <c r="E71" s="30">
        <v>2370</v>
      </c>
      <c r="F71" s="31" t="s">
        <v>286</v>
      </c>
      <c r="G71" s="13"/>
      <c r="H71" s="11"/>
      <c r="I71" s="50">
        <v>821</v>
      </c>
      <c r="J71" s="31" t="s">
        <v>286</v>
      </c>
      <c r="K71" s="13"/>
      <c r="L71" s="11"/>
      <c r="M71" s="30">
        <v>10012</v>
      </c>
      <c r="N71" s="31" t="s">
        <v>286</v>
      </c>
      <c r="O71" s="13"/>
      <c r="P71" s="11"/>
      <c r="Q71" s="30">
        <v>13203</v>
      </c>
      <c r="R71" s="31" t="s">
        <v>286</v>
      </c>
      <c r="S71" s="13"/>
      <c r="T71" s="11"/>
      <c r="U71" s="30">
        <v>410059</v>
      </c>
      <c r="V71" s="31" t="s">
        <v>286</v>
      </c>
      <c r="W71" s="13"/>
      <c r="X71" s="11"/>
      <c r="Y71" s="30">
        <v>423262</v>
      </c>
      <c r="Z71" s="31" t="s">
        <v>286</v>
      </c>
      <c r="AA71" s="13"/>
      <c r="AB71" s="11"/>
      <c r="AC71" s="30">
        <v>1279</v>
      </c>
      <c r="AD71" s="31" t="s">
        <v>286</v>
      </c>
    </row>
    <row r="72" spans="1:34" x14ac:dyDescent="0.25">
      <c r="A72" s="40"/>
      <c r="B72" s="18" t="s">
        <v>497</v>
      </c>
      <c r="C72" s="20"/>
      <c r="D72" s="24"/>
      <c r="E72" s="25">
        <v>1100</v>
      </c>
      <c r="F72" s="26" t="s">
        <v>286</v>
      </c>
      <c r="G72" s="20"/>
      <c r="H72" s="26"/>
      <c r="I72" s="35" t="s">
        <v>293</v>
      </c>
      <c r="J72" s="26" t="s">
        <v>286</v>
      </c>
      <c r="K72" s="20"/>
      <c r="L72" s="24"/>
      <c r="M72" s="25">
        <v>4031</v>
      </c>
      <c r="N72" s="26" t="s">
        <v>286</v>
      </c>
      <c r="O72" s="20"/>
      <c r="P72" s="24"/>
      <c r="Q72" s="25">
        <v>5131</v>
      </c>
      <c r="R72" s="26" t="s">
        <v>286</v>
      </c>
      <c r="S72" s="20"/>
      <c r="T72" s="24"/>
      <c r="U72" s="25">
        <v>41141</v>
      </c>
      <c r="V72" s="26" t="s">
        <v>286</v>
      </c>
      <c r="W72" s="20"/>
      <c r="X72" s="24"/>
      <c r="Y72" s="25">
        <v>46272</v>
      </c>
      <c r="Z72" s="26" t="s">
        <v>286</v>
      </c>
      <c r="AA72" s="20"/>
      <c r="AB72" s="26"/>
      <c r="AC72" s="35" t="s">
        <v>293</v>
      </c>
      <c r="AD72" s="26" t="s">
        <v>286</v>
      </c>
    </row>
    <row r="73" spans="1:34" ht="15.75" thickBot="1" x14ac:dyDescent="0.3">
      <c r="A73" s="40"/>
      <c r="B73" s="27" t="s">
        <v>473</v>
      </c>
      <c r="C73" s="13"/>
      <c r="D73" s="11"/>
      <c r="E73" s="30">
        <v>2479</v>
      </c>
      <c r="F73" s="31" t="s">
        <v>286</v>
      </c>
      <c r="G73" s="13"/>
      <c r="H73" s="11"/>
      <c r="I73" s="50">
        <v>363</v>
      </c>
      <c r="J73" s="31" t="s">
        <v>286</v>
      </c>
      <c r="K73" s="13"/>
      <c r="L73" s="11"/>
      <c r="M73" s="30">
        <v>3355</v>
      </c>
      <c r="N73" s="31" t="s">
        <v>286</v>
      </c>
      <c r="O73" s="13"/>
      <c r="P73" s="11"/>
      <c r="Q73" s="30">
        <v>6197</v>
      </c>
      <c r="R73" s="31" t="s">
        <v>286</v>
      </c>
      <c r="S73" s="13"/>
      <c r="T73" s="11"/>
      <c r="U73" s="30">
        <v>303429</v>
      </c>
      <c r="V73" s="31" t="s">
        <v>286</v>
      </c>
      <c r="W73" s="13"/>
      <c r="X73" s="11"/>
      <c r="Y73" s="30">
        <v>309626</v>
      </c>
      <c r="Z73" s="31" t="s">
        <v>286</v>
      </c>
      <c r="AA73" s="13"/>
      <c r="AB73" s="11"/>
      <c r="AC73" s="50">
        <v>158</v>
      </c>
      <c r="AD73" s="31" t="s">
        <v>286</v>
      </c>
    </row>
    <row r="74" spans="1:34" x14ac:dyDescent="0.25">
      <c r="A74" s="40"/>
      <c r="B74" s="12"/>
      <c r="C74" s="12"/>
      <c r="D74" s="47"/>
      <c r="E74" s="47"/>
      <c r="F74" s="12"/>
      <c r="G74" s="12"/>
      <c r="H74" s="47"/>
      <c r="I74" s="47"/>
      <c r="J74" s="12"/>
      <c r="K74" s="12"/>
      <c r="L74" s="47"/>
      <c r="M74" s="47"/>
      <c r="N74" s="12"/>
      <c r="O74" s="12"/>
      <c r="P74" s="47"/>
      <c r="Q74" s="47"/>
      <c r="R74" s="12"/>
      <c r="S74" s="12"/>
      <c r="T74" s="47"/>
      <c r="U74" s="47"/>
      <c r="V74" s="12"/>
      <c r="W74" s="12"/>
      <c r="X74" s="47"/>
      <c r="Y74" s="47"/>
      <c r="Z74" s="12"/>
      <c r="AA74" s="12"/>
      <c r="AB74" s="47"/>
      <c r="AC74" s="47"/>
      <c r="AD74" s="12"/>
    </row>
    <row r="75" spans="1:34" ht="15.75" thickBot="1" x14ac:dyDescent="0.3">
      <c r="A75" s="40"/>
      <c r="B75" s="61"/>
      <c r="C75" s="20"/>
      <c r="D75" s="24" t="s">
        <v>289</v>
      </c>
      <c r="E75" s="25">
        <v>10547</v>
      </c>
      <c r="F75" s="26" t="s">
        <v>286</v>
      </c>
      <c r="G75" s="20"/>
      <c r="H75" s="24" t="s">
        <v>289</v>
      </c>
      <c r="I75" s="25">
        <v>3699</v>
      </c>
      <c r="J75" s="26" t="s">
        <v>286</v>
      </c>
      <c r="K75" s="20"/>
      <c r="L75" s="24" t="s">
        <v>289</v>
      </c>
      <c r="M75" s="25">
        <v>29417</v>
      </c>
      <c r="N75" s="26" t="s">
        <v>286</v>
      </c>
      <c r="O75" s="20"/>
      <c r="P75" s="24" t="s">
        <v>289</v>
      </c>
      <c r="Q75" s="25">
        <v>43663</v>
      </c>
      <c r="R75" s="26" t="s">
        <v>286</v>
      </c>
      <c r="S75" s="20"/>
      <c r="T75" s="24" t="s">
        <v>289</v>
      </c>
      <c r="U75" s="25">
        <v>2103544</v>
      </c>
      <c r="V75" s="26" t="s">
        <v>286</v>
      </c>
      <c r="W75" s="20"/>
      <c r="X75" s="24" t="s">
        <v>289</v>
      </c>
      <c r="Y75" s="25">
        <v>2147207</v>
      </c>
      <c r="Z75" s="26" t="s">
        <v>286</v>
      </c>
      <c r="AA75" s="20"/>
      <c r="AB75" s="24" t="s">
        <v>289</v>
      </c>
      <c r="AC75" s="25">
        <v>1437</v>
      </c>
      <c r="AD75" s="26" t="s">
        <v>286</v>
      </c>
    </row>
    <row r="76" spans="1:34" ht="15.75" thickTop="1" x14ac:dyDescent="0.25">
      <c r="A76" s="40"/>
      <c r="B76" s="12"/>
      <c r="C76" s="12"/>
      <c r="D76" s="58"/>
      <c r="E76" s="58"/>
      <c r="F76" s="12"/>
      <c r="G76" s="12"/>
      <c r="H76" s="58"/>
      <c r="I76" s="58"/>
      <c r="J76" s="12"/>
      <c r="K76" s="12"/>
      <c r="L76" s="58"/>
      <c r="M76" s="58"/>
      <c r="N76" s="12"/>
      <c r="O76" s="12"/>
      <c r="P76" s="58"/>
      <c r="Q76" s="58"/>
      <c r="R76" s="12"/>
      <c r="S76" s="12"/>
      <c r="T76" s="58"/>
      <c r="U76" s="58"/>
      <c r="V76" s="12"/>
      <c r="W76" s="12"/>
      <c r="X76" s="58"/>
      <c r="Y76" s="58"/>
      <c r="Z76" s="12"/>
      <c r="AA76" s="12"/>
      <c r="AB76" s="58"/>
      <c r="AC76" s="58"/>
      <c r="AD76" s="12"/>
    </row>
    <row r="77" spans="1:34" ht="15" customHeight="1" x14ac:dyDescent="0.25">
      <c r="A77" s="40" t="s">
        <v>1237</v>
      </c>
      <c r="B77" s="39" t="s">
        <v>6</v>
      </c>
      <c r="C77" s="39"/>
      <c r="D77" s="39"/>
      <c r="E77" s="39"/>
      <c r="F77" s="39"/>
      <c r="G77" s="39"/>
      <c r="H77" s="39"/>
      <c r="I77" s="39"/>
      <c r="J77" s="39"/>
      <c r="K77" s="39"/>
      <c r="L77" s="39"/>
      <c r="M77" s="39"/>
      <c r="N77" s="39"/>
      <c r="O77" s="39"/>
      <c r="P77" s="39"/>
      <c r="Q77" s="39"/>
      <c r="R77" s="39"/>
      <c r="S77" s="39"/>
      <c r="T77" s="39"/>
      <c r="U77" s="39"/>
      <c r="V77" s="39"/>
      <c r="W77" s="39"/>
      <c r="X77" s="39"/>
      <c r="Y77" s="39"/>
      <c r="Z77" s="39"/>
      <c r="AA77" s="39"/>
      <c r="AB77" s="39"/>
      <c r="AC77" s="39"/>
      <c r="AD77" s="39"/>
      <c r="AE77" s="39"/>
      <c r="AF77" s="39"/>
      <c r="AG77" s="39"/>
      <c r="AH77" s="39"/>
    </row>
    <row r="78" spans="1:34" x14ac:dyDescent="0.25">
      <c r="A78" s="40"/>
      <c r="B78" s="129" t="s">
        <v>1238</v>
      </c>
      <c r="C78" s="129"/>
      <c r="D78" s="129"/>
      <c r="E78" s="129"/>
      <c r="F78" s="129"/>
      <c r="G78" s="129"/>
      <c r="H78" s="129"/>
      <c r="I78" s="129"/>
      <c r="J78" s="129"/>
      <c r="K78" s="129"/>
      <c r="L78" s="129"/>
      <c r="M78" s="129"/>
      <c r="N78" s="129"/>
      <c r="O78" s="129"/>
      <c r="P78" s="129"/>
      <c r="Q78" s="129"/>
      <c r="R78" s="129"/>
      <c r="S78" s="129"/>
      <c r="T78" s="129"/>
      <c r="U78" s="129"/>
      <c r="V78" s="129"/>
      <c r="W78" s="129"/>
      <c r="X78" s="129"/>
      <c r="Y78" s="129"/>
      <c r="Z78" s="129"/>
      <c r="AA78" s="129"/>
      <c r="AB78" s="129"/>
      <c r="AC78" s="129"/>
      <c r="AD78" s="129"/>
      <c r="AE78" s="129"/>
      <c r="AF78" s="129"/>
      <c r="AG78" s="129"/>
      <c r="AH78" s="129"/>
    </row>
    <row r="79" spans="1:34" x14ac:dyDescent="0.25">
      <c r="A79" s="40"/>
      <c r="B79" s="46"/>
      <c r="C79" s="46"/>
      <c r="D79" s="46"/>
      <c r="E79" s="46"/>
      <c r="F79" s="46"/>
      <c r="G79" s="46"/>
      <c r="H79" s="46"/>
      <c r="I79" s="46"/>
      <c r="J79" s="46"/>
      <c r="K79" s="46"/>
      <c r="L79" s="46"/>
      <c r="M79" s="46"/>
      <c r="N79" s="46"/>
      <c r="O79" s="46"/>
      <c r="P79" s="46"/>
      <c r="Q79" s="46"/>
      <c r="R79" s="46"/>
      <c r="S79" s="46"/>
      <c r="T79" s="46"/>
      <c r="U79" s="46"/>
      <c r="V79" s="46"/>
      <c r="W79" s="46"/>
      <c r="X79" s="46"/>
      <c r="Y79" s="46"/>
      <c r="Z79" s="46"/>
      <c r="AA79" s="46"/>
      <c r="AB79" s="46"/>
      <c r="AC79" s="46"/>
      <c r="AD79" s="46"/>
      <c r="AE79" s="46"/>
      <c r="AF79" s="46"/>
      <c r="AG79" s="46"/>
      <c r="AH79" s="46"/>
    </row>
    <row r="80" spans="1:34" x14ac:dyDescent="0.25">
      <c r="A80" s="40"/>
      <c r="B80" s="4"/>
      <c r="C80" s="4"/>
      <c r="D80" s="4"/>
      <c r="E80" s="4"/>
      <c r="F80" s="4"/>
      <c r="G80" s="4"/>
      <c r="H80" s="4"/>
      <c r="I80" s="4"/>
      <c r="J80" s="4"/>
      <c r="K80" s="4"/>
      <c r="L80" s="4"/>
      <c r="M80" s="4"/>
      <c r="N80" s="4"/>
      <c r="O80" s="4"/>
      <c r="P80" s="4"/>
      <c r="Q80" s="4"/>
      <c r="R80" s="4"/>
      <c r="S80" s="4"/>
      <c r="T80" s="4"/>
      <c r="U80" s="4"/>
      <c r="V80" s="4"/>
    </row>
    <row r="81" spans="1:22" x14ac:dyDescent="0.25">
      <c r="A81" s="40"/>
      <c r="B81" s="52" t="s">
        <v>385</v>
      </c>
      <c r="C81" s="53" t="s">
        <v>286</v>
      </c>
      <c r="D81" s="38" t="s">
        <v>512</v>
      </c>
      <c r="E81" s="38"/>
      <c r="F81" s="53"/>
      <c r="G81" s="53" t="s">
        <v>286</v>
      </c>
      <c r="H81" s="38" t="s">
        <v>520</v>
      </c>
      <c r="I81" s="38"/>
      <c r="J81" s="53"/>
      <c r="K81" s="53" t="s">
        <v>286</v>
      </c>
      <c r="L81" s="38" t="s">
        <v>524</v>
      </c>
      <c r="M81" s="38"/>
      <c r="N81" s="53"/>
      <c r="O81" s="53" t="s">
        <v>286</v>
      </c>
      <c r="P81" s="38" t="s">
        <v>526</v>
      </c>
      <c r="Q81" s="38"/>
      <c r="R81" s="53"/>
      <c r="S81" s="53" t="s">
        <v>286</v>
      </c>
      <c r="T81" s="38" t="s">
        <v>529</v>
      </c>
      <c r="U81" s="38"/>
      <c r="V81" s="53"/>
    </row>
    <row r="82" spans="1:22" x14ac:dyDescent="0.25">
      <c r="A82" s="40"/>
      <c r="B82" s="52"/>
      <c r="C82" s="53"/>
      <c r="D82" s="38" t="s">
        <v>518</v>
      </c>
      <c r="E82" s="38"/>
      <c r="F82" s="53"/>
      <c r="G82" s="53"/>
      <c r="H82" s="38" t="s">
        <v>521</v>
      </c>
      <c r="I82" s="38"/>
      <c r="J82" s="53"/>
      <c r="K82" s="53"/>
      <c r="L82" s="38" t="s">
        <v>525</v>
      </c>
      <c r="M82" s="38"/>
      <c r="N82" s="53"/>
      <c r="O82" s="53"/>
      <c r="P82" s="38" t="s">
        <v>527</v>
      </c>
      <c r="Q82" s="38"/>
      <c r="R82" s="53"/>
      <c r="S82" s="53"/>
      <c r="T82" s="38" t="s">
        <v>518</v>
      </c>
      <c r="U82" s="38"/>
      <c r="V82" s="53"/>
    </row>
    <row r="83" spans="1:22" ht="19.5" customHeight="1" x14ac:dyDescent="0.25">
      <c r="A83" s="40"/>
      <c r="B83" s="52"/>
      <c r="C83" s="53"/>
      <c r="D83" s="38" t="s">
        <v>519</v>
      </c>
      <c r="E83" s="38"/>
      <c r="F83" s="53"/>
      <c r="G83" s="53"/>
      <c r="H83" s="38" t="s">
        <v>522</v>
      </c>
      <c r="I83" s="38"/>
      <c r="J83" s="53"/>
      <c r="K83" s="53"/>
      <c r="L83" s="38"/>
      <c r="M83" s="38"/>
      <c r="N83" s="53"/>
      <c r="O83" s="53"/>
      <c r="P83" s="38" t="s">
        <v>528</v>
      </c>
      <c r="Q83" s="38"/>
      <c r="R83" s="53"/>
      <c r="S83" s="53"/>
      <c r="T83" s="38" t="s">
        <v>519</v>
      </c>
      <c r="U83" s="38"/>
      <c r="V83" s="53"/>
    </row>
    <row r="84" spans="1:22" ht="15.75" thickBot="1" x14ac:dyDescent="0.3">
      <c r="A84" s="40"/>
      <c r="B84" s="52"/>
      <c r="C84" s="53"/>
      <c r="D84" s="37"/>
      <c r="E84" s="37"/>
      <c r="F84" s="53"/>
      <c r="G84" s="53"/>
      <c r="H84" s="37" t="s">
        <v>523</v>
      </c>
      <c r="I84" s="37"/>
      <c r="J84" s="53"/>
      <c r="K84" s="53"/>
      <c r="L84" s="37"/>
      <c r="M84" s="37"/>
      <c r="N84" s="53"/>
      <c r="O84" s="53"/>
      <c r="P84" s="37"/>
      <c r="Q84" s="37"/>
      <c r="R84" s="53"/>
      <c r="S84" s="53"/>
      <c r="T84" s="37"/>
      <c r="U84" s="37"/>
      <c r="V84" s="53"/>
    </row>
    <row r="85" spans="1:22" x14ac:dyDescent="0.25">
      <c r="A85" s="40"/>
      <c r="B85" s="13"/>
      <c r="C85" s="13" t="s">
        <v>286</v>
      </c>
      <c r="D85" s="38" t="s">
        <v>287</v>
      </c>
      <c r="E85" s="38"/>
      <c r="F85" s="38"/>
      <c r="G85" s="38"/>
      <c r="H85" s="38"/>
      <c r="I85" s="38"/>
      <c r="J85" s="38"/>
      <c r="K85" s="38"/>
      <c r="L85" s="38"/>
      <c r="M85" s="38"/>
      <c r="N85" s="38"/>
      <c r="O85" s="38"/>
      <c r="P85" s="38"/>
      <c r="Q85" s="38"/>
      <c r="R85" s="38"/>
      <c r="S85" s="38"/>
      <c r="T85" s="38"/>
      <c r="U85" s="38"/>
      <c r="V85" s="13"/>
    </row>
    <row r="86" spans="1:22" x14ac:dyDescent="0.25">
      <c r="A86" s="40"/>
      <c r="B86" s="18" t="s">
        <v>530</v>
      </c>
      <c r="C86" s="20" t="s">
        <v>286</v>
      </c>
      <c r="D86" s="19"/>
      <c r="E86" s="19"/>
      <c r="F86" s="19"/>
      <c r="G86" s="20" t="s">
        <v>286</v>
      </c>
      <c r="H86" s="19"/>
      <c r="I86" s="19"/>
      <c r="J86" s="19"/>
      <c r="K86" s="20" t="s">
        <v>286</v>
      </c>
      <c r="L86" s="19"/>
      <c r="M86" s="19"/>
      <c r="N86" s="19"/>
      <c r="O86" s="20" t="s">
        <v>286</v>
      </c>
      <c r="P86" s="19"/>
      <c r="Q86" s="19"/>
      <c r="R86" s="19"/>
      <c r="S86" s="20" t="s">
        <v>286</v>
      </c>
      <c r="T86" s="19"/>
      <c r="U86" s="19"/>
      <c r="V86" s="19"/>
    </row>
    <row r="87" spans="1:22" x14ac:dyDescent="0.25">
      <c r="A87" s="40"/>
      <c r="B87" s="36" t="s">
        <v>468</v>
      </c>
      <c r="C87" s="13" t="s">
        <v>286</v>
      </c>
      <c r="D87" s="10" t="s">
        <v>289</v>
      </c>
      <c r="E87" s="28">
        <v>8223</v>
      </c>
      <c r="F87" s="29" t="s">
        <v>286</v>
      </c>
      <c r="G87" s="13" t="s">
        <v>286</v>
      </c>
      <c r="H87" s="10" t="s">
        <v>289</v>
      </c>
      <c r="I87" s="28">
        <v>9656</v>
      </c>
      <c r="J87" s="29" t="s">
        <v>286</v>
      </c>
      <c r="K87" s="13" t="s">
        <v>286</v>
      </c>
      <c r="L87" s="29" t="s">
        <v>289</v>
      </c>
      <c r="M87" s="32" t="s">
        <v>293</v>
      </c>
      <c r="N87" s="29" t="s">
        <v>286</v>
      </c>
      <c r="O87" s="13" t="s">
        <v>286</v>
      </c>
      <c r="P87" s="10" t="s">
        <v>289</v>
      </c>
      <c r="Q87" s="57">
        <v>198</v>
      </c>
      <c r="R87" s="29" t="s">
        <v>286</v>
      </c>
      <c r="S87" s="13" t="s">
        <v>286</v>
      </c>
      <c r="T87" s="10" t="s">
        <v>289</v>
      </c>
      <c r="U87" s="28">
        <v>8853</v>
      </c>
      <c r="V87" s="29" t="s">
        <v>286</v>
      </c>
    </row>
    <row r="88" spans="1:22" x14ac:dyDescent="0.25">
      <c r="A88" s="40"/>
      <c r="B88" s="34" t="s">
        <v>495</v>
      </c>
      <c r="C88" s="20" t="s">
        <v>286</v>
      </c>
      <c r="D88" s="21"/>
      <c r="E88" s="22">
        <v>4020</v>
      </c>
      <c r="F88" s="23" t="s">
        <v>286</v>
      </c>
      <c r="G88" s="20" t="s">
        <v>286</v>
      </c>
      <c r="H88" s="21"/>
      <c r="I88" s="22">
        <v>4118</v>
      </c>
      <c r="J88" s="23" t="s">
        <v>286</v>
      </c>
      <c r="K88" s="20" t="s">
        <v>286</v>
      </c>
      <c r="L88" s="23"/>
      <c r="M88" s="55" t="s">
        <v>293</v>
      </c>
      <c r="N88" s="23" t="s">
        <v>286</v>
      </c>
      <c r="O88" s="20" t="s">
        <v>286</v>
      </c>
      <c r="P88" s="21"/>
      <c r="Q88" s="56">
        <v>189</v>
      </c>
      <c r="R88" s="23" t="s">
        <v>286</v>
      </c>
      <c r="S88" s="20" t="s">
        <v>286</v>
      </c>
      <c r="T88" s="21"/>
      <c r="U88" s="22">
        <v>4333</v>
      </c>
      <c r="V88" s="23" t="s">
        <v>286</v>
      </c>
    </row>
    <row r="89" spans="1:22" x14ac:dyDescent="0.25">
      <c r="A89" s="40"/>
      <c r="B89" s="36" t="s">
        <v>470</v>
      </c>
      <c r="C89" s="13" t="s">
        <v>286</v>
      </c>
      <c r="D89" s="29"/>
      <c r="E89" s="32" t="s">
        <v>293</v>
      </c>
      <c r="F89" s="29" t="s">
        <v>286</v>
      </c>
      <c r="G89" s="13" t="s">
        <v>286</v>
      </c>
      <c r="H89" s="29"/>
      <c r="I89" s="32" t="s">
        <v>293</v>
      </c>
      <c r="J89" s="29" t="s">
        <v>286</v>
      </c>
      <c r="K89" s="13" t="s">
        <v>286</v>
      </c>
      <c r="L89" s="29"/>
      <c r="M89" s="32" t="s">
        <v>293</v>
      </c>
      <c r="N89" s="29" t="s">
        <v>286</v>
      </c>
      <c r="O89" s="13" t="s">
        <v>286</v>
      </c>
      <c r="P89" s="29"/>
      <c r="Q89" s="32" t="s">
        <v>293</v>
      </c>
      <c r="R89" s="29" t="s">
        <v>286</v>
      </c>
      <c r="S89" s="13" t="s">
        <v>286</v>
      </c>
      <c r="T89" s="29"/>
      <c r="U89" s="32" t="s">
        <v>293</v>
      </c>
      <c r="V89" s="29" t="s">
        <v>286</v>
      </c>
    </row>
    <row r="90" spans="1:22" x14ac:dyDescent="0.25">
      <c r="A90" s="40"/>
      <c r="B90" s="34" t="s">
        <v>471</v>
      </c>
      <c r="C90" s="20" t="s">
        <v>286</v>
      </c>
      <c r="D90" s="21"/>
      <c r="E90" s="56">
        <v>617</v>
      </c>
      <c r="F90" s="23" t="s">
        <v>286</v>
      </c>
      <c r="G90" s="20" t="s">
        <v>286</v>
      </c>
      <c r="H90" s="21"/>
      <c r="I90" s="56">
        <v>672</v>
      </c>
      <c r="J90" s="23" t="s">
        <v>286</v>
      </c>
      <c r="K90" s="20" t="s">
        <v>286</v>
      </c>
      <c r="L90" s="23"/>
      <c r="M90" s="55" t="s">
        <v>293</v>
      </c>
      <c r="N90" s="23" t="s">
        <v>286</v>
      </c>
      <c r="O90" s="20" t="s">
        <v>286</v>
      </c>
      <c r="P90" s="23"/>
      <c r="Q90" s="55" t="s">
        <v>293</v>
      </c>
      <c r="R90" s="23" t="s">
        <v>286</v>
      </c>
      <c r="S90" s="20" t="s">
        <v>286</v>
      </c>
      <c r="T90" s="21"/>
      <c r="U90" s="56">
        <v>622</v>
      </c>
      <c r="V90" s="23" t="s">
        <v>286</v>
      </c>
    </row>
    <row r="91" spans="1:22" x14ac:dyDescent="0.25">
      <c r="A91" s="40"/>
      <c r="B91" s="36" t="s">
        <v>472</v>
      </c>
      <c r="C91" s="13" t="s">
        <v>286</v>
      </c>
      <c r="D91" s="10"/>
      <c r="E91" s="57">
        <v>501</v>
      </c>
      <c r="F91" s="29" t="s">
        <v>286</v>
      </c>
      <c r="G91" s="13" t="s">
        <v>286</v>
      </c>
      <c r="H91" s="10"/>
      <c r="I91" s="28">
        <v>2411</v>
      </c>
      <c r="J91" s="29" t="s">
        <v>286</v>
      </c>
      <c r="K91" s="13" t="s">
        <v>286</v>
      </c>
      <c r="L91" s="29"/>
      <c r="M91" s="32" t="s">
        <v>293</v>
      </c>
      <c r="N91" s="29" t="s">
        <v>286</v>
      </c>
      <c r="O91" s="13" t="s">
        <v>286</v>
      </c>
      <c r="P91" s="29"/>
      <c r="Q91" s="32" t="s">
        <v>293</v>
      </c>
      <c r="R91" s="29" t="s">
        <v>286</v>
      </c>
      <c r="S91" s="13" t="s">
        <v>286</v>
      </c>
      <c r="T91" s="10"/>
      <c r="U91" s="28">
        <v>2111</v>
      </c>
      <c r="V91" s="29" t="s">
        <v>286</v>
      </c>
    </row>
    <row r="92" spans="1:22" x14ac:dyDescent="0.25">
      <c r="A92" s="40"/>
      <c r="B92" s="34" t="s">
        <v>473</v>
      </c>
      <c r="C92" s="20" t="s">
        <v>286</v>
      </c>
      <c r="D92" s="21"/>
      <c r="E92" s="56">
        <v>17</v>
      </c>
      <c r="F92" s="23" t="s">
        <v>286</v>
      </c>
      <c r="G92" s="20" t="s">
        <v>286</v>
      </c>
      <c r="H92" s="21"/>
      <c r="I92" s="56">
        <v>17</v>
      </c>
      <c r="J92" s="23" t="s">
        <v>286</v>
      </c>
      <c r="K92" s="20" t="s">
        <v>286</v>
      </c>
      <c r="L92" s="23"/>
      <c r="M92" s="55" t="s">
        <v>293</v>
      </c>
      <c r="N92" s="23" t="s">
        <v>286</v>
      </c>
      <c r="O92" s="20" t="s">
        <v>286</v>
      </c>
      <c r="P92" s="21"/>
      <c r="Q92" s="56">
        <v>1</v>
      </c>
      <c r="R92" s="23" t="s">
        <v>286</v>
      </c>
      <c r="S92" s="20" t="s">
        <v>286</v>
      </c>
      <c r="T92" s="21"/>
      <c r="U92" s="56">
        <v>17</v>
      </c>
      <c r="V92" s="23" t="s">
        <v>286</v>
      </c>
    </row>
    <row r="93" spans="1:22" x14ac:dyDescent="0.25">
      <c r="A93" s="40"/>
      <c r="B93" s="4"/>
      <c r="C93" s="39"/>
      <c r="D93" s="39"/>
      <c r="E93" s="39"/>
      <c r="F93" s="39"/>
      <c r="G93" s="39"/>
      <c r="H93" s="39"/>
      <c r="I93" s="39"/>
      <c r="J93" s="39"/>
      <c r="K93" s="39"/>
      <c r="L93" s="39"/>
      <c r="M93" s="39"/>
      <c r="N93" s="39"/>
      <c r="O93" s="39"/>
      <c r="P93" s="39"/>
      <c r="Q93" s="39"/>
      <c r="R93" s="39"/>
      <c r="S93" s="39"/>
      <c r="T93" s="39"/>
      <c r="U93" s="39"/>
      <c r="V93" s="39"/>
    </row>
    <row r="94" spans="1:22" x14ac:dyDescent="0.25">
      <c r="A94" s="40"/>
      <c r="B94" s="27" t="s">
        <v>531</v>
      </c>
      <c r="C94" s="13" t="s">
        <v>286</v>
      </c>
      <c r="D94" s="4"/>
      <c r="E94" s="4"/>
      <c r="F94" s="4"/>
      <c r="G94" s="13" t="s">
        <v>286</v>
      </c>
      <c r="H94" s="4"/>
      <c r="I94" s="4"/>
      <c r="J94" s="4"/>
      <c r="K94" s="13" t="s">
        <v>286</v>
      </c>
      <c r="L94" s="4"/>
      <c r="M94" s="4"/>
      <c r="N94" s="4"/>
      <c r="O94" s="13" t="s">
        <v>286</v>
      </c>
      <c r="P94" s="4"/>
      <c r="Q94" s="4"/>
      <c r="R94" s="4"/>
      <c r="S94" s="13" t="s">
        <v>286</v>
      </c>
      <c r="T94" s="4"/>
      <c r="U94" s="4"/>
      <c r="V94" s="4"/>
    </row>
    <row r="95" spans="1:22" x14ac:dyDescent="0.25">
      <c r="A95" s="40"/>
      <c r="B95" s="34" t="s">
        <v>468</v>
      </c>
      <c r="C95" s="20" t="s">
        <v>286</v>
      </c>
      <c r="D95" s="21"/>
      <c r="E95" s="22">
        <v>10152</v>
      </c>
      <c r="F95" s="23" t="s">
        <v>286</v>
      </c>
      <c r="G95" s="20" t="s">
        <v>286</v>
      </c>
      <c r="H95" s="21"/>
      <c r="I95" s="22">
        <v>10217</v>
      </c>
      <c r="J95" s="23" t="s">
        <v>286</v>
      </c>
      <c r="K95" s="20" t="s">
        <v>286</v>
      </c>
      <c r="L95" s="21"/>
      <c r="M95" s="56">
        <v>739</v>
      </c>
      <c r="N95" s="23" t="s">
        <v>286</v>
      </c>
      <c r="O95" s="20" t="s">
        <v>286</v>
      </c>
      <c r="P95" s="21"/>
      <c r="Q95" s="56">
        <v>442</v>
      </c>
      <c r="R95" s="23" t="s">
        <v>286</v>
      </c>
      <c r="S95" s="20" t="s">
        <v>286</v>
      </c>
      <c r="T95" s="21"/>
      <c r="U95" s="22">
        <v>9727</v>
      </c>
      <c r="V95" s="23" t="s">
        <v>286</v>
      </c>
    </row>
    <row r="96" spans="1:22" x14ac:dyDescent="0.25">
      <c r="A96" s="40"/>
      <c r="B96" s="36" t="s">
        <v>495</v>
      </c>
      <c r="C96" s="13" t="s">
        <v>286</v>
      </c>
      <c r="D96" s="10"/>
      <c r="E96" s="57">
        <v>155</v>
      </c>
      <c r="F96" s="29" t="s">
        <v>286</v>
      </c>
      <c r="G96" s="13" t="s">
        <v>286</v>
      </c>
      <c r="H96" s="10"/>
      <c r="I96" s="57">
        <v>155</v>
      </c>
      <c r="J96" s="29" t="s">
        <v>286</v>
      </c>
      <c r="K96" s="13" t="s">
        <v>286</v>
      </c>
      <c r="L96" s="10"/>
      <c r="M96" s="57">
        <v>31</v>
      </c>
      <c r="N96" s="29" t="s">
        <v>286</v>
      </c>
      <c r="O96" s="13" t="s">
        <v>286</v>
      </c>
      <c r="P96" s="10"/>
      <c r="Q96" s="57">
        <v>5</v>
      </c>
      <c r="R96" s="29" t="s">
        <v>286</v>
      </c>
      <c r="S96" s="13" t="s">
        <v>286</v>
      </c>
      <c r="T96" s="10"/>
      <c r="U96" s="57">
        <v>396</v>
      </c>
      <c r="V96" s="29" t="s">
        <v>286</v>
      </c>
    </row>
    <row r="97" spans="1:34" x14ac:dyDescent="0.25">
      <c r="A97" s="40"/>
      <c r="B97" s="34" t="s">
        <v>470</v>
      </c>
      <c r="C97" s="20" t="s">
        <v>286</v>
      </c>
      <c r="D97" s="23"/>
      <c r="E97" s="55" t="s">
        <v>293</v>
      </c>
      <c r="F97" s="23" t="s">
        <v>286</v>
      </c>
      <c r="G97" s="20" t="s">
        <v>286</v>
      </c>
      <c r="H97" s="23"/>
      <c r="I97" s="55" t="s">
        <v>293</v>
      </c>
      <c r="J97" s="23" t="s">
        <v>286</v>
      </c>
      <c r="K97" s="20" t="s">
        <v>286</v>
      </c>
      <c r="L97" s="23"/>
      <c r="M97" s="55" t="s">
        <v>293</v>
      </c>
      <c r="N97" s="23" t="s">
        <v>286</v>
      </c>
      <c r="O97" s="20" t="s">
        <v>286</v>
      </c>
      <c r="P97" s="23"/>
      <c r="Q97" s="55" t="s">
        <v>293</v>
      </c>
      <c r="R97" s="23" t="s">
        <v>286</v>
      </c>
      <c r="S97" s="20" t="s">
        <v>286</v>
      </c>
      <c r="T97" s="23"/>
      <c r="U97" s="55" t="s">
        <v>293</v>
      </c>
      <c r="V97" s="23" t="s">
        <v>286</v>
      </c>
    </row>
    <row r="98" spans="1:34" x14ac:dyDescent="0.25">
      <c r="A98" s="40"/>
      <c r="B98" s="36" t="s">
        <v>471</v>
      </c>
      <c r="C98" s="13" t="s">
        <v>286</v>
      </c>
      <c r="D98" s="29"/>
      <c r="E98" s="32" t="s">
        <v>293</v>
      </c>
      <c r="F98" s="29" t="s">
        <v>286</v>
      </c>
      <c r="G98" s="13" t="s">
        <v>286</v>
      </c>
      <c r="H98" s="29"/>
      <c r="I98" s="32" t="s">
        <v>293</v>
      </c>
      <c r="J98" s="29" t="s">
        <v>286</v>
      </c>
      <c r="K98" s="13" t="s">
        <v>286</v>
      </c>
      <c r="L98" s="29"/>
      <c r="M98" s="32" t="s">
        <v>293</v>
      </c>
      <c r="N98" s="29" t="s">
        <v>286</v>
      </c>
      <c r="O98" s="13" t="s">
        <v>286</v>
      </c>
      <c r="P98" s="29"/>
      <c r="Q98" s="32" t="s">
        <v>293</v>
      </c>
      <c r="R98" s="29" t="s">
        <v>286</v>
      </c>
      <c r="S98" s="13" t="s">
        <v>286</v>
      </c>
      <c r="T98" s="29"/>
      <c r="U98" s="32" t="s">
        <v>293</v>
      </c>
      <c r="V98" s="29" t="s">
        <v>286</v>
      </c>
    </row>
    <row r="99" spans="1:34" x14ac:dyDescent="0.25">
      <c r="A99" s="40"/>
      <c r="B99" s="34" t="s">
        <v>472</v>
      </c>
      <c r="C99" s="20" t="s">
        <v>286</v>
      </c>
      <c r="D99" s="23"/>
      <c r="E99" s="55" t="s">
        <v>293</v>
      </c>
      <c r="F99" s="23" t="s">
        <v>286</v>
      </c>
      <c r="G99" s="20" t="s">
        <v>286</v>
      </c>
      <c r="H99" s="23"/>
      <c r="I99" s="55" t="s">
        <v>293</v>
      </c>
      <c r="J99" s="23" t="s">
        <v>286</v>
      </c>
      <c r="K99" s="20" t="s">
        <v>286</v>
      </c>
      <c r="L99" s="23"/>
      <c r="M99" s="55" t="s">
        <v>293</v>
      </c>
      <c r="N99" s="23" t="s">
        <v>286</v>
      </c>
      <c r="O99" s="20" t="s">
        <v>286</v>
      </c>
      <c r="P99" s="23"/>
      <c r="Q99" s="55" t="s">
        <v>293</v>
      </c>
      <c r="R99" s="23" t="s">
        <v>286</v>
      </c>
      <c r="S99" s="20" t="s">
        <v>286</v>
      </c>
      <c r="T99" s="23"/>
      <c r="U99" s="55" t="s">
        <v>293</v>
      </c>
      <c r="V99" s="23" t="s">
        <v>286</v>
      </c>
    </row>
    <row r="100" spans="1:34" x14ac:dyDescent="0.25">
      <c r="A100" s="40"/>
      <c r="B100" s="36" t="s">
        <v>473</v>
      </c>
      <c r="C100" s="13" t="s">
        <v>286</v>
      </c>
      <c r="D100" s="10"/>
      <c r="E100" s="57">
        <v>934</v>
      </c>
      <c r="F100" s="29" t="s">
        <v>286</v>
      </c>
      <c r="G100" s="13" t="s">
        <v>286</v>
      </c>
      <c r="H100" s="10"/>
      <c r="I100" s="57">
        <v>936</v>
      </c>
      <c r="J100" s="29" t="s">
        <v>286</v>
      </c>
      <c r="K100" s="13" t="s">
        <v>286</v>
      </c>
      <c r="L100" s="10"/>
      <c r="M100" s="57">
        <v>140</v>
      </c>
      <c r="N100" s="29" t="s">
        <v>286</v>
      </c>
      <c r="O100" s="13" t="s">
        <v>286</v>
      </c>
      <c r="P100" s="10"/>
      <c r="Q100" s="57">
        <v>42</v>
      </c>
      <c r="R100" s="29" t="s">
        <v>286</v>
      </c>
      <c r="S100" s="13" t="s">
        <v>286</v>
      </c>
      <c r="T100" s="10"/>
      <c r="U100" s="57">
        <v>907</v>
      </c>
      <c r="V100" s="29" t="s">
        <v>286</v>
      </c>
    </row>
    <row r="101" spans="1:34" x14ac:dyDescent="0.25">
      <c r="A101" s="40"/>
      <c r="B101" s="18" t="s">
        <v>532</v>
      </c>
      <c r="C101" s="20" t="s">
        <v>286</v>
      </c>
      <c r="D101" s="19"/>
      <c r="E101" s="19"/>
      <c r="F101" s="19"/>
      <c r="G101" s="20" t="s">
        <v>286</v>
      </c>
      <c r="H101" s="19"/>
      <c r="I101" s="19"/>
      <c r="J101" s="19"/>
      <c r="K101" s="20" t="s">
        <v>286</v>
      </c>
      <c r="L101" s="19"/>
      <c r="M101" s="19"/>
      <c r="N101" s="19"/>
      <c r="O101" s="20" t="s">
        <v>286</v>
      </c>
      <c r="P101" s="19"/>
      <c r="Q101" s="19"/>
      <c r="R101" s="19"/>
      <c r="S101" s="20" t="s">
        <v>286</v>
      </c>
      <c r="T101" s="19"/>
      <c r="U101" s="19"/>
      <c r="V101" s="19"/>
    </row>
    <row r="102" spans="1:34" x14ac:dyDescent="0.25">
      <c r="A102" s="40"/>
      <c r="B102" s="27" t="s">
        <v>468</v>
      </c>
      <c r="C102" s="13" t="s">
        <v>286</v>
      </c>
      <c r="D102" s="10" t="s">
        <v>289</v>
      </c>
      <c r="E102" s="28">
        <v>18375</v>
      </c>
      <c r="F102" s="29" t="s">
        <v>286</v>
      </c>
      <c r="G102" s="13" t="s">
        <v>286</v>
      </c>
      <c r="H102" s="10" t="s">
        <v>289</v>
      </c>
      <c r="I102" s="28">
        <v>19873</v>
      </c>
      <c r="J102" s="29" t="s">
        <v>286</v>
      </c>
      <c r="K102" s="13" t="s">
        <v>286</v>
      </c>
      <c r="L102" s="10" t="s">
        <v>289</v>
      </c>
      <c r="M102" s="57">
        <v>739</v>
      </c>
      <c r="N102" s="29" t="s">
        <v>286</v>
      </c>
      <c r="O102" s="13" t="s">
        <v>286</v>
      </c>
      <c r="P102" s="10" t="s">
        <v>289</v>
      </c>
      <c r="Q102" s="57">
        <v>640</v>
      </c>
      <c r="R102" s="29" t="s">
        <v>286</v>
      </c>
      <c r="S102" s="13" t="s">
        <v>286</v>
      </c>
      <c r="T102" s="10" t="s">
        <v>289</v>
      </c>
      <c r="U102" s="28">
        <v>18580</v>
      </c>
      <c r="V102" s="29" t="s">
        <v>286</v>
      </c>
    </row>
    <row r="103" spans="1:34" x14ac:dyDescent="0.25">
      <c r="A103" s="40"/>
      <c r="B103" s="18" t="s">
        <v>495</v>
      </c>
      <c r="C103" s="20" t="s">
        <v>286</v>
      </c>
      <c r="D103" s="21"/>
      <c r="E103" s="22">
        <v>4175</v>
      </c>
      <c r="F103" s="23" t="s">
        <v>286</v>
      </c>
      <c r="G103" s="20" t="s">
        <v>286</v>
      </c>
      <c r="H103" s="21"/>
      <c r="I103" s="22">
        <v>4273</v>
      </c>
      <c r="J103" s="23" t="s">
        <v>286</v>
      </c>
      <c r="K103" s="20" t="s">
        <v>286</v>
      </c>
      <c r="L103" s="21"/>
      <c r="M103" s="56">
        <v>31</v>
      </c>
      <c r="N103" s="23" t="s">
        <v>286</v>
      </c>
      <c r="O103" s="20" t="s">
        <v>286</v>
      </c>
      <c r="P103" s="21"/>
      <c r="Q103" s="56">
        <v>194</v>
      </c>
      <c r="R103" s="23" t="s">
        <v>286</v>
      </c>
      <c r="S103" s="20" t="s">
        <v>286</v>
      </c>
      <c r="T103" s="21"/>
      <c r="U103" s="22">
        <v>4729</v>
      </c>
      <c r="V103" s="23" t="s">
        <v>286</v>
      </c>
    </row>
    <row r="104" spans="1:34" x14ac:dyDescent="0.25">
      <c r="A104" s="40"/>
      <c r="B104" s="27" t="s">
        <v>470</v>
      </c>
      <c r="C104" s="13" t="s">
        <v>286</v>
      </c>
      <c r="D104" s="29"/>
      <c r="E104" s="32" t="s">
        <v>293</v>
      </c>
      <c r="F104" s="29" t="s">
        <v>286</v>
      </c>
      <c r="G104" s="13" t="s">
        <v>286</v>
      </c>
      <c r="H104" s="29"/>
      <c r="I104" s="32" t="s">
        <v>293</v>
      </c>
      <c r="J104" s="29" t="s">
        <v>286</v>
      </c>
      <c r="K104" s="13" t="s">
        <v>286</v>
      </c>
      <c r="L104" s="29"/>
      <c r="M104" s="32" t="s">
        <v>293</v>
      </c>
      <c r="N104" s="29" t="s">
        <v>286</v>
      </c>
      <c r="O104" s="13" t="s">
        <v>286</v>
      </c>
      <c r="P104" s="29"/>
      <c r="Q104" s="32" t="s">
        <v>293</v>
      </c>
      <c r="R104" s="29" t="s">
        <v>286</v>
      </c>
      <c r="S104" s="13" t="s">
        <v>286</v>
      </c>
      <c r="T104" s="29"/>
      <c r="U104" s="32" t="s">
        <v>293</v>
      </c>
      <c r="V104" s="29" t="s">
        <v>286</v>
      </c>
    </row>
    <row r="105" spans="1:34" x14ac:dyDescent="0.25">
      <c r="A105" s="40"/>
      <c r="B105" s="18" t="s">
        <v>496</v>
      </c>
      <c r="C105" s="20" t="s">
        <v>286</v>
      </c>
      <c r="D105" s="21"/>
      <c r="E105" s="56">
        <v>617</v>
      </c>
      <c r="F105" s="23" t="s">
        <v>286</v>
      </c>
      <c r="G105" s="20" t="s">
        <v>286</v>
      </c>
      <c r="H105" s="21"/>
      <c r="I105" s="56">
        <v>672</v>
      </c>
      <c r="J105" s="23" t="s">
        <v>286</v>
      </c>
      <c r="K105" s="20" t="s">
        <v>286</v>
      </c>
      <c r="L105" s="23"/>
      <c r="M105" s="55" t="s">
        <v>293</v>
      </c>
      <c r="N105" s="23" t="s">
        <v>286</v>
      </c>
      <c r="O105" s="20" t="s">
        <v>286</v>
      </c>
      <c r="P105" s="23"/>
      <c r="Q105" s="55" t="s">
        <v>293</v>
      </c>
      <c r="R105" s="23" t="s">
        <v>286</v>
      </c>
      <c r="S105" s="20" t="s">
        <v>286</v>
      </c>
      <c r="T105" s="21"/>
      <c r="U105" s="56">
        <v>622</v>
      </c>
      <c r="V105" s="23" t="s">
        <v>286</v>
      </c>
    </row>
    <row r="106" spans="1:34" x14ac:dyDescent="0.25">
      <c r="A106" s="40"/>
      <c r="B106" s="27" t="s">
        <v>472</v>
      </c>
      <c r="C106" s="13" t="s">
        <v>286</v>
      </c>
      <c r="D106" s="10"/>
      <c r="E106" s="57">
        <v>501</v>
      </c>
      <c r="F106" s="29" t="s">
        <v>286</v>
      </c>
      <c r="G106" s="13" t="s">
        <v>286</v>
      </c>
      <c r="H106" s="10"/>
      <c r="I106" s="28">
        <v>2411</v>
      </c>
      <c r="J106" s="29" t="s">
        <v>286</v>
      </c>
      <c r="K106" s="13" t="s">
        <v>286</v>
      </c>
      <c r="L106" s="29"/>
      <c r="M106" s="32" t="s">
        <v>293</v>
      </c>
      <c r="N106" s="29" t="s">
        <v>286</v>
      </c>
      <c r="O106" s="13" t="s">
        <v>286</v>
      </c>
      <c r="P106" s="29"/>
      <c r="Q106" s="32" t="s">
        <v>293</v>
      </c>
      <c r="R106" s="29" t="s">
        <v>286</v>
      </c>
      <c r="S106" s="13" t="s">
        <v>286</v>
      </c>
      <c r="T106" s="10"/>
      <c r="U106" s="28">
        <v>2111</v>
      </c>
      <c r="V106" s="29" t="s">
        <v>286</v>
      </c>
    </row>
    <row r="107" spans="1:34" ht="15.75" thickBot="1" x14ac:dyDescent="0.3">
      <c r="A107" s="40"/>
      <c r="B107" s="18" t="s">
        <v>473</v>
      </c>
      <c r="C107" s="20" t="s">
        <v>286</v>
      </c>
      <c r="D107" s="21"/>
      <c r="E107" s="56">
        <v>951</v>
      </c>
      <c r="F107" s="23" t="s">
        <v>286</v>
      </c>
      <c r="G107" s="20" t="s">
        <v>286</v>
      </c>
      <c r="H107" s="21"/>
      <c r="I107" s="56">
        <v>953</v>
      </c>
      <c r="J107" s="23" t="s">
        <v>286</v>
      </c>
      <c r="K107" s="20" t="s">
        <v>286</v>
      </c>
      <c r="L107" s="21"/>
      <c r="M107" s="56">
        <v>140</v>
      </c>
      <c r="N107" s="23" t="s">
        <v>286</v>
      </c>
      <c r="O107" s="20" t="s">
        <v>286</v>
      </c>
      <c r="P107" s="21"/>
      <c r="Q107" s="56">
        <v>43</v>
      </c>
      <c r="R107" s="23" t="s">
        <v>286</v>
      </c>
      <c r="S107" s="20" t="s">
        <v>286</v>
      </c>
      <c r="T107" s="21"/>
      <c r="U107" s="56">
        <v>924</v>
      </c>
      <c r="V107" s="23" t="s">
        <v>286</v>
      </c>
    </row>
    <row r="108" spans="1:34" x14ac:dyDescent="0.25">
      <c r="A108" s="40"/>
      <c r="B108" s="12"/>
      <c r="C108" s="12" t="s">
        <v>286</v>
      </c>
      <c r="D108" s="47"/>
      <c r="E108" s="47"/>
      <c r="F108" s="12"/>
      <c r="G108" s="12" t="s">
        <v>286</v>
      </c>
      <c r="H108" s="47"/>
      <c r="I108" s="47"/>
      <c r="J108" s="12"/>
      <c r="K108" s="12" t="s">
        <v>286</v>
      </c>
      <c r="L108" s="47"/>
      <c r="M108" s="47"/>
      <c r="N108" s="12"/>
      <c r="O108" s="12" t="s">
        <v>286</v>
      </c>
      <c r="P108" s="47"/>
      <c r="Q108" s="47"/>
      <c r="R108" s="12"/>
      <c r="S108" s="12" t="s">
        <v>286</v>
      </c>
      <c r="T108" s="47"/>
      <c r="U108" s="47"/>
      <c r="V108" s="12"/>
    </row>
    <row r="109" spans="1:34" ht="15.75" thickBot="1" x14ac:dyDescent="0.3">
      <c r="A109" s="40"/>
      <c r="B109" s="2"/>
      <c r="C109" s="13" t="s">
        <v>286</v>
      </c>
      <c r="D109" s="10" t="s">
        <v>289</v>
      </c>
      <c r="E109" s="28">
        <v>24619</v>
      </c>
      <c r="F109" s="29" t="s">
        <v>286</v>
      </c>
      <c r="G109" s="13" t="s">
        <v>286</v>
      </c>
      <c r="H109" s="10" t="s">
        <v>289</v>
      </c>
      <c r="I109" s="28">
        <v>28182</v>
      </c>
      <c r="J109" s="29" t="s">
        <v>286</v>
      </c>
      <c r="K109" s="13" t="s">
        <v>286</v>
      </c>
      <c r="L109" s="10" t="s">
        <v>289</v>
      </c>
      <c r="M109" s="57">
        <v>910</v>
      </c>
      <c r="N109" s="29" t="s">
        <v>286</v>
      </c>
      <c r="O109" s="13" t="s">
        <v>286</v>
      </c>
      <c r="P109" s="10" t="s">
        <v>289</v>
      </c>
      <c r="Q109" s="57">
        <v>877</v>
      </c>
      <c r="R109" s="29" t="s">
        <v>286</v>
      </c>
      <c r="S109" s="13" t="s">
        <v>286</v>
      </c>
      <c r="T109" s="10" t="s">
        <v>289</v>
      </c>
      <c r="U109" s="28">
        <v>26966</v>
      </c>
      <c r="V109" s="29" t="s">
        <v>286</v>
      </c>
    </row>
    <row r="110" spans="1:34" ht="15.75" thickTop="1" x14ac:dyDescent="0.25">
      <c r="A110" s="40"/>
      <c r="B110" s="12"/>
      <c r="C110" s="12" t="s">
        <v>286</v>
      </c>
      <c r="D110" s="58"/>
      <c r="E110" s="58"/>
      <c r="F110" s="12"/>
      <c r="G110" s="12" t="s">
        <v>286</v>
      </c>
      <c r="H110" s="58"/>
      <c r="I110" s="58"/>
      <c r="J110" s="12"/>
      <c r="K110" s="12" t="s">
        <v>286</v>
      </c>
      <c r="L110" s="58"/>
      <c r="M110" s="58"/>
      <c r="N110" s="12"/>
      <c r="O110" s="12" t="s">
        <v>286</v>
      </c>
      <c r="P110" s="58"/>
      <c r="Q110" s="58"/>
      <c r="R110" s="12"/>
      <c r="S110" s="12" t="s">
        <v>286</v>
      </c>
      <c r="T110" s="58"/>
      <c r="U110" s="58"/>
      <c r="V110" s="12"/>
    </row>
    <row r="111" spans="1:34" x14ac:dyDescent="0.25">
      <c r="A111" s="40"/>
      <c r="B111" s="44"/>
      <c r="C111" s="44"/>
      <c r="D111" s="44"/>
      <c r="E111" s="44"/>
      <c r="F111" s="44"/>
      <c r="G111" s="44"/>
      <c r="H111" s="44"/>
      <c r="I111" s="44"/>
      <c r="J111" s="44"/>
      <c r="K111" s="44"/>
      <c r="L111" s="44"/>
      <c r="M111" s="44"/>
      <c r="N111" s="44"/>
      <c r="O111" s="44"/>
      <c r="P111" s="44"/>
      <c r="Q111" s="44"/>
      <c r="R111" s="44"/>
      <c r="S111" s="44"/>
      <c r="T111" s="44"/>
      <c r="U111" s="44"/>
      <c r="V111" s="44"/>
      <c r="W111" s="44"/>
      <c r="X111" s="44"/>
      <c r="Y111" s="44"/>
      <c r="Z111" s="44"/>
      <c r="AA111" s="44"/>
      <c r="AB111" s="44"/>
      <c r="AC111" s="44"/>
      <c r="AD111" s="44"/>
      <c r="AE111" s="44"/>
      <c r="AF111" s="44"/>
      <c r="AG111" s="44"/>
      <c r="AH111" s="44"/>
    </row>
    <row r="112" spans="1:34" x14ac:dyDescent="0.25">
      <c r="A112" s="40"/>
      <c r="B112" s="4"/>
      <c r="C112" s="4"/>
      <c r="D112" s="4"/>
      <c r="E112" s="4"/>
      <c r="F112" s="4"/>
      <c r="G112" s="4"/>
      <c r="H112" s="4"/>
      <c r="I112" s="4"/>
      <c r="J112" s="4"/>
      <c r="K112" s="4"/>
      <c r="L112" s="4"/>
      <c r="M112" s="4"/>
      <c r="N112" s="4"/>
      <c r="O112" s="4"/>
      <c r="P112" s="4"/>
      <c r="Q112" s="4"/>
      <c r="R112" s="4"/>
      <c r="S112" s="4"/>
      <c r="T112" s="4"/>
      <c r="U112" s="4"/>
      <c r="V112" s="4"/>
    </row>
    <row r="113" spans="1:22" x14ac:dyDescent="0.25">
      <c r="A113" s="40"/>
      <c r="B113" s="52" t="s">
        <v>386</v>
      </c>
      <c r="C113" s="53" t="s">
        <v>286</v>
      </c>
      <c r="D113" s="38" t="s">
        <v>512</v>
      </c>
      <c r="E113" s="38"/>
      <c r="F113" s="53"/>
      <c r="G113" s="53" t="s">
        <v>286</v>
      </c>
      <c r="H113" s="38" t="s">
        <v>520</v>
      </c>
      <c r="I113" s="38"/>
      <c r="J113" s="53"/>
      <c r="K113" s="53" t="s">
        <v>286</v>
      </c>
      <c r="L113" s="38" t="s">
        <v>524</v>
      </c>
      <c r="M113" s="38"/>
      <c r="N113" s="53"/>
      <c r="O113" s="53" t="s">
        <v>286</v>
      </c>
      <c r="P113" s="38" t="s">
        <v>526</v>
      </c>
      <c r="Q113" s="38"/>
      <c r="R113" s="53"/>
      <c r="S113" s="53" t="s">
        <v>286</v>
      </c>
      <c r="T113" s="38" t="s">
        <v>529</v>
      </c>
      <c r="U113" s="38"/>
      <c r="V113" s="53"/>
    </row>
    <row r="114" spans="1:22" x14ac:dyDescent="0.25">
      <c r="A114" s="40"/>
      <c r="B114" s="52"/>
      <c r="C114" s="53"/>
      <c r="D114" s="38" t="s">
        <v>518</v>
      </c>
      <c r="E114" s="38"/>
      <c r="F114" s="53"/>
      <c r="G114" s="53"/>
      <c r="H114" s="38" t="s">
        <v>521</v>
      </c>
      <c r="I114" s="38"/>
      <c r="J114" s="53"/>
      <c r="K114" s="53"/>
      <c r="L114" s="38" t="s">
        <v>525</v>
      </c>
      <c r="M114" s="38"/>
      <c r="N114" s="53"/>
      <c r="O114" s="53"/>
      <c r="P114" s="38" t="s">
        <v>527</v>
      </c>
      <c r="Q114" s="38"/>
      <c r="R114" s="53"/>
      <c r="S114" s="53"/>
      <c r="T114" s="38" t="s">
        <v>518</v>
      </c>
      <c r="U114" s="38"/>
      <c r="V114" s="53"/>
    </row>
    <row r="115" spans="1:22" ht="19.5" customHeight="1" x14ac:dyDescent="0.25">
      <c r="A115" s="40"/>
      <c r="B115" s="52"/>
      <c r="C115" s="53"/>
      <c r="D115" s="38" t="s">
        <v>519</v>
      </c>
      <c r="E115" s="38"/>
      <c r="F115" s="53"/>
      <c r="G115" s="53"/>
      <c r="H115" s="38" t="s">
        <v>522</v>
      </c>
      <c r="I115" s="38"/>
      <c r="J115" s="53"/>
      <c r="K115" s="53"/>
      <c r="L115" s="38"/>
      <c r="M115" s="38"/>
      <c r="N115" s="53"/>
      <c r="O115" s="53"/>
      <c r="P115" s="38" t="s">
        <v>528</v>
      </c>
      <c r="Q115" s="38"/>
      <c r="R115" s="53"/>
      <c r="S115" s="53"/>
      <c r="T115" s="38" t="s">
        <v>519</v>
      </c>
      <c r="U115" s="38"/>
      <c r="V115" s="53"/>
    </row>
    <row r="116" spans="1:22" ht="15.75" thickBot="1" x14ac:dyDescent="0.3">
      <c r="A116" s="40"/>
      <c r="B116" s="52"/>
      <c r="C116" s="53"/>
      <c r="D116" s="37"/>
      <c r="E116" s="37"/>
      <c r="F116" s="53"/>
      <c r="G116" s="53"/>
      <c r="H116" s="37" t="s">
        <v>523</v>
      </c>
      <c r="I116" s="37"/>
      <c r="J116" s="53"/>
      <c r="K116" s="53"/>
      <c r="L116" s="37"/>
      <c r="M116" s="37"/>
      <c r="N116" s="53"/>
      <c r="O116" s="53"/>
      <c r="P116" s="37"/>
      <c r="Q116" s="37"/>
      <c r="R116" s="53"/>
      <c r="S116" s="53"/>
      <c r="T116" s="37"/>
      <c r="U116" s="37"/>
      <c r="V116" s="53"/>
    </row>
    <row r="117" spans="1:22" x14ac:dyDescent="0.25">
      <c r="A117" s="40"/>
      <c r="B117" s="13"/>
      <c r="C117" s="13" t="s">
        <v>286</v>
      </c>
      <c r="D117" s="38" t="s">
        <v>287</v>
      </c>
      <c r="E117" s="38"/>
      <c r="F117" s="38"/>
      <c r="G117" s="38"/>
      <c r="H117" s="38"/>
      <c r="I117" s="38"/>
      <c r="J117" s="38"/>
      <c r="K117" s="38"/>
      <c r="L117" s="38"/>
      <c r="M117" s="38"/>
      <c r="N117" s="38"/>
      <c r="O117" s="38"/>
      <c r="P117" s="38"/>
      <c r="Q117" s="38"/>
      <c r="R117" s="38"/>
      <c r="S117" s="38"/>
      <c r="T117" s="38"/>
      <c r="U117" s="38"/>
      <c r="V117" s="13"/>
    </row>
    <row r="118" spans="1:22" x14ac:dyDescent="0.25">
      <c r="A118" s="40"/>
      <c r="B118" s="18" t="s">
        <v>530</v>
      </c>
      <c r="C118" s="20" t="s">
        <v>286</v>
      </c>
      <c r="D118" s="19"/>
      <c r="E118" s="19"/>
      <c r="F118" s="19"/>
      <c r="G118" s="20" t="s">
        <v>286</v>
      </c>
      <c r="H118" s="19"/>
      <c r="I118" s="19"/>
      <c r="J118" s="19"/>
      <c r="K118" s="20" t="s">
        <v>286</v>
      </c>
      <c r="L118" s="19"/>
      <c r="M118" s="19"/>
      <c r="N118" s="19"/>
      <c r="O118" s="20" t="s">
        <v>286</v>
      </c>
      <c r="P118" s="19"/>
      <c r="Q118" s="19"/>
      <c r="R118" s="19"/>
      <c r="S118" s="20" t="s">
        <v>286</v>
      </c>
      <c r="T118" s="19"/>
      <c r="U118" s="19"/>
      <c r="V118" s="19"/>
    </row>
    <row r="119" spans="1:22" x14ac:dyDescent="0.25">
      <c r="A119" s="40"/>
      <c r="B119" s="36" t="s">
        <v>468</v>
      </c>
      <c r="C119" s="13" t="s">
        <v>286</v>
      </c>
      <c r="D119" s="11" t="s">
        <v>289</v>
      </c>
      <c r="E119" s="30">
        <v>16458</v>
      </c>
      <c r="F119" s="31" t="s">
        <v>286</v>
      </c>
      <c r="G119" s="13" t="s">
        <v>286</v>
      </c>
      <c r="H119" s="11" t="s">
        <v>289</v>
      </c>
      <c r="I119" s="30">
        <v>21665</v>
      </c>
      <c r="J119" s="31" t="s">
        <v>286</v>
      </c>
      <c r="K119" s="13" t="s">
        <v>286</v>
      </c>
      <c r="L119" s="31" t="s">
        <v>289</v>
      </c>
      <c r="M119" s="33" t="s">
        <v>293</v>
      </c>
      <c r="N119" s="31" t="s">
        <v>286</v>
      </c>
      <c r="O119" s="13" t="s">
        <v>286</v>
      </c>
      <c r="P119" s="11" t="s">
        <v>289</v>
      </c>
      <c r="Q119" s="50">
        <v>495</v>
      </c>
      <c r="R119" s="31" t="s">
        <v>286</v>
      </c>
      <c r="S119" s="13" t="s">
        <v>286</v>
      </c>
      <c r="T119" s="11" t="s">
        <v>289</v>
      </c>
      <c r="U119" s="30">
        <v>18301</v>
      </c>
      <c r="V119" s="31" t="s">
        <v>286</v>
      </c>
    </row>
    <row r="120" spans="1:22" x14ac:dyDescent="0.25">
      <c r="A120" s="40"/>
      <c r="B120" s="34" t="s">
        <v>495</v>
      </c>
      <c r="C120" s="20" t="s">
        <v>286</v>
      </c>
      <c r="D120" s="24"/>
      <c r="E120" s="25">
        <v>4896</v>
      </c>
      <c r="F120" s="26" t="s">
        <v>286</v>
      </c>
      <c r="G120" s="20" t="s">
        <v>286</v>
      </c>
      <c r="H120" s="24"/>
      <c r="I120" s="25">
        <v>4932</v>
      </c>
      <c r="J120" s="26" t="s">
        <v>286</v>
      </c>
      <c r="K120" s="20" t="s">
        <v>286</v>
      </c>
      <c r="L120" s="26"/>
      <c r="M120" s="35" t="s">
        <v>293</v>
      </c>
      <c r="N120" s="26" t="s">
        <v>286</v>
      </c>
      <c r="O120" s="20" t="s">
        <v>286</v>
      </c>
      <c r="P120" s="24"/>
      <c r="Q120" s="49">
        <v>116</v>
      </c>
      <c r="R120" s="26" t="s">
        <v>286</v>
      </c>
      <c r="S120" s="20" t="s">
        <v>286</v>
      </c>
      <c r="T120" s="24"/>
      <c r="U120" s="25">
        <v>3838</v>
      </c>
      <c r="V120" s="26" t="s">
        <v>286</v>
      </c>
    </row>
    <row r="121" spans="1:22" x14ac:dyDescent="0.25">
      <c r="A121" s="40"/>
      <c r="B121" s="36" t="s">
        <v>470</v>
      </c>
      <c r="C121" s="13" t="s">
        <v>286</v>
      </c>
      <c r="D121" s="31"/>
      <c r="E121" s="33" t="s">
        <v>293</v>
      </c>
      <c r="F121" s="31" t="s">
        <v>286</v>
      </c>
      <c r="G121" s="13" t="s">
        <v>286</v>
      </c>
      <c r="H121" s="31"/>
      <c r="I121" s="33" t="s">
        <v>293</v>
      </c>
      <c r="J121" s="31" t="s">
        <v>286</v>
      </c>
      <c r="K121" s="13" t="s">
        <v>286</v>
      </c>
      <c r="L121" s="31"/>
      <c r="M121" s="33" t="s">
        <v>293</v>
      </c>
      <c r="N121" s="31" t="s">
        <v>286</v>
      </c>
      <c r="O121" s="13" t="s">
        <v>286</v>
      </c>
      <c r="P121" s="31"/>
      <c r="Q121" s="33" t="s">
        <v>293</v>
      </c>
      <c r="R121" s="31" t="s">
        <v>286</v>
      </c>
      <c r="S121" s="13" t="s">
        <v>286</v>
      </c>
      <c r="T121" s="31"/>
      <c r="U121" s="33" t="s">
        <v>293</v>
      </c>
      <c r="V121" s="31" t="s">
        <v>286</v>
      </c>
    </row>
    <row r="122" spans="1:22" x14ac:dyDescent="0.25">
      <c r="A122" s="40"/>
      <c r="B122" s="34" t="s">
        <v>471</v>
      </c>
      <c r="C122" s="20" t="s">
        <v>286</v>
      </c>
      <c r="D122" s="24"/>
      <c r="E122" s="49">
        <v>360</v>
      </c>
      <c r="F122" s="26" t="s">
        <v>286</v>
      </c>
      <c r="G122" s="20" t="s">
        <v>286</v>
      </c>
      <c r="H122" s="24"/>
      <c r="I122" s="49">
        <v>360</v>
      </c>
      <c r="J122" s="26" t="s">
        <v>286</v>
      </c>
      <c r="K122" s="20" t="s">
        <v>286</v>
      </c>
      <c r="L122" s="26"/>
      <c r="M122" s="35" t="s">
        <v>293</v>
      </c>
      <c r="N122" s="26" t="s">
        <v>286</v>
      </c>
      <c r="O122" s="20" t="s">
        <v>286</v>
      </c>
      <c r="P122" s="24"/>
      <c r="Q122" s="49">
        <v>6</v>
      </c>
      <c r="R122" s="26" t="s">
        <v>286</v>
      </c>
      <c r="S122" s="20" t="s">
        <v>286</v>
      </c>
      <c r="T122" s="24"/>
      <c r="U122" s="49">
        <v>385</v>
      </c>
      <c r="V122" s="26" t="s">
        <v>286</v>
      </c>
    </row>
    <row r="123" spans="1:22" x14ac:dyDescent="0.25">
      <c r="A123" s="40"/>
      <c r="B123" s="36" t="s">
        <v>472</v>
      </c>
      <c r="C123" s="13" t="s">
        <v>286</v>
      </c>
      <c r="D123" s="11"/>
      <c r="E123" s="30">
        <v>3332</v>
      </c>
      <c r="F123" s="31" t="s">
        <v>286</v>
      </c>
      <c r="G123" s="13" t="s">
        <v>286</v>
      </c>
      <c r="H123" s="11"/>
      <c r="I123" s="30">
        <v>4433</v>
      </c>
      <c r="J123" s="31" t="s">
        <v>286</v>
      </c>
      <c r="K123" s="13" t="s">
        <v>286</v>
      </c>
      <c r="L123" s="31"/>
      <c r="M123" s="33" t="s">
        <v>293</v>
      </c>
      <c r="N123" s="31" t="s">
        <v>286</v>
      </c>
      <c r="O123" s="13" t="s">
        <v>286</v>
      </c>
      <c r="P123" s="31"/>
      <c r="Q123" s="33" t="s">
        <v>293</v>
      </c>
      <c r="R123" s="31" t="s">
        <v>286</v>
      </c>
      <c r="S123" s="13" t="s">
        <v>286</v>
      </c>
      <c r="T123" s="11"/>
      <c r="U123" s="30">
        <v>5533</v>
      </c>
      <c r="V123" s="31" t="s">
        <v>286</v>
      </c>
    </row>
    <row r="124" spans="1:22" x14ac:dyDescent="0.25">
      <c r="A124" s="40"/>
      <c r="B124" s="34" t="s">
        <v>473</v>
      </c>
      <c r="C124" s="20" t="s">
        <v>286</v>
      </c>
      <c r="D124" s="24"/>
      <c r="E124" s="49">
        <v>369</v>
      </c>
      <c r="F124" s="26" t="s">
        <v>286</v>
      </c>
      <c r="G124" s="20" t="s">
        <v>286</v>
      </c>
      <c r="H124" s="24"/>
      <c r="I124" s="49">
        <v>369</v>
      </c>
      <c r="J124" s="26" t="s">
        <v>286</v>
      </c>
      <c r="K124" s="20" t="s">
        <v>286</v>
      </c>
      <c r="L124" s="26"/>
      <c r="M124" s="35" t="s">
        <v>293</v>
      </c>
      <c r="N124" s="26" t="s">
        <v>286</v>
      </c>
      <c r="O124" s="20" t="s">
        <v>286</v>
      </c>
      <c r="P124" s="24"/>
      <c r="Q124" s="49">
        <v>1</v>
      </c>
      <c r="R124" s="26" t="s">
        <v>286</v>
      </c>
      <c r="S124" s="20" t="s">
        <v>286</v>
      </c>
      <c r="T124" s="24"/>
      <c r="U124" s="49">
        <v>360</v>
      </c>
      <c r="V124" s="26" t="s">
        <v>286</v>
      </c>
    </row>
    <row r="125" spans="1:22" x14ac:dyDescent="0.25">
      <c r="A125" s="40"/>
      <c r="B125" s="4"/>
      <c r="C125" s="39"/>
      <c r="D125" s="39"/>
      <c r="E125" s="39"/>
      <c r="F125" s="39"/>
      <c r="G125" s="39"/>
      <c r="H125" s="39"/>
      <c r="I125" s="39"/>
      <c r="J125" s="39"/>
      <c r="K125" s="39"/>
      <c r="L125" s="39"/>
      <c r="M125" s="39"/>
      <c r="N125" s="39"/>
      <c r="O125" s="39"/>
      <c r="P125" s="39"/>
      <c r="Q125" s="39"/>
      <c r="R125" s="39"/>
      <c r="S125" s="39"/>
      <c r="T125" s="39"/>
      <c r="U125" s="39"/>
      <c r="V125" s="39"/>
    </row>
    <row r="126" spans="1:22" x14ac:dyDescent="0.25">
      <c r="A126" s="40"/>
      <c r="B126" s="27" t="s">
        <v>531</v>
      </c>
      <c r="C126" s="13" t="s">
        <v>286</v>
      </c>
      <c r="D126" s="4"/>
      <c r="E126" s="4"/>
      <c r="F126" s="4"/>
      <c r="G126" s="13" t="s">
        <v>286</v>
      </c>
      <c r="H126" s="4"/>
      <c r="I126" s="4"/>
      <c r="J126" s="4"/>
      <c r="K126" s="13" t="s">
        <v>286</v>
      </c>
      <c r="L126" s="4"/>
      <c r="M126" s="4"/>
      <c r="N126" s="4"/>
      <c r="O126" s="13" t="s">
        <v>286</v>
      </c>
      <c r="P126" s="4"/>
      <c r="Q126" s="4"/>
      <c r="R126" s="4"/>
      <c r="S126" s="13" t="s">
        <v>286</v>
      </c>
      <c r="T126" s="4"/>
      <c r="U126" s="4"/>
      <c r="V126" s="4"/>
    </row>
    <row r="127" spans="1:22" x14ac:dyDescent="0.25">
      <c r="A127" s="40"/>
      <c r="B127" s="34" t="s">
        <v>468</v>
      </c>
      <c r="C127" s="20" t="s">
        <v>286</v>
      </c>
      <c r="D127" s="24"/>
      <c r="E127" s="25">
        <v>3346</v>
      </c>
      <c r="F127" s="26" t="s">
        <v>286</v>
      </c>
      <c r="G127" s="20" t="s">
        <v>286</v>
      </c>
      <c r="H127" s="24"/>
      <c r="I127" s="25">
        <v>4088</v>
      </c>
      <c r="J127" s="26" t="s">
        <v>286</v>
      </c>
      <c r="K127" s="20" t="s">
        <v>286</v>
      </c>
      <c r="L127" s="24"/>
      <c r="M127" s="49">
        <v>368</v>
      </c>
      <c r="N127" s="26" t="s">
        <v>286</v>
      </c>
      <c r="O127" s="20" t="s">
        <v>286</v>
      </c>
      <c r="P127" s="24"/>
      <c r="Q127" s="49">
        <v>46</v>
      </c>
      <c r="R127" s="26" t="s">
        <v>286</v>
      </c>
      <c r="S127" s="20" t="s">
        <v>286</v>
      </c>
      <c r="T127" s="24"/>
      <c r="U127" s="25">
        <v>3825</v>
      </c>
      <c r="V127" s="26" t="s">
        <v>286</v>
      </c>
    </row>
    <row r="128" spans="1:22" x14ac:dyDescent="0.25">
      <c r="A128" s="40"/>
      <c r="B128" s="36" t="s">
        <v>495</v>
      </c>
      <c r="C128" s="13" t="s">
        <v>286</v>
      </c>
      <c r="D128" s="11"/>
      <c r="E128" s="50">
        <v>808</v>
      </c>
      <c r="F128" s="31" t="s">
        <v>286</v>
      </c>
      <c r="G128" s="13" t="s">
        <v>286</v>
      </c>
      <c r="H128" s="11"/>
      <c r="I128" s="50">
        <v>871</v>
      </c>
      <c r="J128" s="31" t="s">
        <v>286</v>
      </c>
      <c r="K128" s="13" t="s">
        <v>286</v>
      </c>
      <c r="L128" s="11"/>
      <c r="M128" s="50">
        <v>219</v>
      </c>
      <c r="N128" s="31" t="s">
        <v>286</v>
      </c>
      <c r="O128" s="13" t="s">
        <v>286</v>
      </c>
      <c r="P128" s="11"/>
      <c r="Q128" s="50">
        <v>1</v>
      </c>
      <c r="R128" s="31" t="s">
        <v>286</v>
      </c>
      <c r="S128" s="13" t="s">
        <v>286</v>
      </c>
      <c r="T128" s="11"/>
      <c r="U128" s="50">
        <v>769</v>
      </c>
      <c r="V128" s="31" t="s">
        <v>286</v>
      </c>
    </row>
    <row r="129" spans="1:34" x14ac:dyDescent="0.25">
      <c r="A129" s="40"/>
      <c r="B129" s="34" t="s">
        <v>470</v>
      </c>
      <c r="C129" s="20" t="s">
        <v>286</v>
      </c>
      <c r="D129" s="26"/>
      <c r="E129" s="35" t="s">
        <v>293</v>
      </c>
      <c r="F129" s="26" t="s">
        <v>286</v>
      </c>
      <c r="G129" s="20" t="s">
        <v>286</v>
      </c>
      <c r="H129" s="26"/>
      <c r="I129" s="35" t="s">
        <v>293</v>
      </c>
      <c r="J129" s="26" t="s">
        <v>286</v>
      </c>
      <c r="K129" s="20" t="s">
        <v>286</v>
      </c>
      <c r="L129" s="26"/>
      <c r="M129" s="35" t="s">
        <v>293</v>
      </c>
      <c r="N129" s="26" t="s">
        <v>286</v>
      </c>
      <c r="O129" s="20" t="s">
        <v>286</v>
      </c>
      <c r="P129" s="26"/>
      <c r="Q129" s="35" t="s">
        <v>293</v>
      </c>
      <c r="R129" s="26" t="s">
        <v>286</v>
      </c>
      <c r="S129" s="20" t="s">
        <v>286</v>
      </c>
      <c r="T129" s="26"/>
      <c r="U129" s="35" t="s">
        <v>293</v>
      </c>
      <c r="V129" s="26" t="s">
        <v>286</v>
      </c>
    </row>
    <row r="130" spans="1:34" x14ac:dyDescent="0.25">
      <c r="A130" s="40"/>
      <c r="B130" s="36" t="s">
        <v>471</v>
      </c>
      <c r="C130" s="13" t="s">
        <v>286</v>
      </c>
      <c r="D130" s="11"/>
      <c r="E130" s="50">
        <v>288</v>
      </c>
      <c r="F130" s="31" t="s">
        <v>286</v>
      </c>
      <c r="G130" s="13" t="s">
        <v>286</v>
      </c>
      <c r="H130" s="11"/>
      <c r="I130" s="50">
        <v>288</v>
      </c>
      <c r="J130" s="31" t="s">
        <v>286</v>
      </c>
      <c r="K130" s="13" t="s">
        <v>286</v>
      </c>
      <c r="L130" s="11"/>
      <c r="M130" s="50">
        <v>43</v>
      </c>
      <c r="N130" s="31" t="s">
        <v>286</v>
      </c>
      <c r="O130" s="13" t="s">
        <v>286</v>
      </c>
      <c r="P130" s="11"/>
      <c r="Q130" s="50">
        <v>4</v>
      </c>
      <c r="R130" s="31" t="s">
        <v>286</v>
      </c>
      <c r="S130" s="13" t="s">
        <v>286</v>
      </c>
      <c r="T130" s="11"/>
      <c r="U130" s="50">
        <v>374</v>
      </c>
      <c r="V130" s="31" t="s">
        <v>286</v>
      </c>
    </row>
    <row r="131" spans="1:34" x14ac:dyDescent="0.25">
      <c r="A131" s="40"/>
      <c r="B131" s="34" t="s">
        <v>472</v>
      </c>
      <c r="C131" s="20" t="s">
        <v>286</v>
      </c>
      <c r="D131" s="24"/>
      <c r="E131" s="49">
        <v>698</v>
      </c>
      <c r="F131" s="26" t="s">
        <v>286</v>
      </c>
      <c r="G131" s="20" t="s">
        <v>286</v>
      </c>
      <c r="H131" s="24"/>
      <c r="I131" s="25">
        <v>1085</v>
      </c>
      <c r="J131" s="26" t="s">
        <v>286</v>
      </c>
      <c r="K131" s="20" t="s">
        <v>286</v>
      </c>
      <c r="L131" s="24"/>
      <c r="M131" s="49">
        <v>97</v>
      </c>
      <c r="N131" s="26" t="s">
        <v>286</v>
      </c>
      <c r="O131" s="20" t="s">
        <v>286</v>
      </c>
      <c r="P131" s="26"/>
      <c r="Q131" s="35" t="s">
        <v>293</v>
      </c>
      <c r="R131" s="26" t="s">
        <v>286</v>
      </c>
      <c r="S131" s="20" t="s">
        <v>286</v>
      </c>
      <c r="T131" s="24"/>
      <c r="U131" s="25">
        <v>1445</v>
      </c>
      <c r="V131" s="26" t="s">
        <v>286</v>
      </c>
    </row>
    <row r="132" spans="1:34" x14ac:dyDescent="0.25">
      <c r="A132" s="40"/>
      <c r="B132" s="36" t="s">
        <v>473</v>
      </c>
      <c r="C132" s="13" t="s">
        <v>286</v>
      </c>
      <c r="D132" s="11"/>
      <c r="E132" s="50">
        <v>976</v>
      </c>
      <c r="F132" s="31" t="s">
        <v>286</v>
      </c>
      <c r="G132" s="13" t="s">
        <v>286</v>
      </c>
      <c r="H132" s="11"/>
      <c r="I132" s="50">
        <v>976</v>
      </c>
      <c r="J132" s="31" t="s">
        <v>286</v>
      </c>
      <c r="K132" s="13" t="s">
        <v>286</v>
      </c>
      <c r="L132" s="11"/>
      <c r="M132" s="50">
        <v>146</v>
      </c>
      <c r="N132" s="31" t="s">
        <v>286</v>
      </c>
      <c r="O132" s="13" t="s">
        <v>286</v>
      </c>
      <c r="P132" s="11"/>
      <c r="Q132" s="50">
        <v>55</v>
      </c>
      <c r="R132" s="31" t="s">
        <v>286</v>
      </c>
      <c r="S132" s="13" t="s">
        <v>286</v>
      </c>
      <c r="T132" s="11"/>
      <c r="U132" s="50">
        <v>934</v>
      </c>
      <c r="V132" s="31" t="s">
        <v>286</v>
      </c>
    </row>
    <row r="133" spans="1:34" x14ac:dyDescent="0.25">
      <c r="A133" s="40"/>
      <c r="B133" s="18" t="s">
        <v>532</v>
      </c>
      <c r="C133" s="20" t="s">
        <v>286</v>
      </c>
      <c r="D133" s="19"/>
      <c r="E133" s="19"/>
      <c r="F133" s="19"/>
      <c r="G133" s="20" t="s">
        <v>286</v>
      </c>
      <c r="H133" s="19"/>
      <c r="I133" s="19"/>
      <c r="J133" s="19"/>
      <c r="K133" s="20" t="s">
        <v>286</v>
      </c>
      <c r="L133" s="19"/>
      <c r="M133" s="19"/>
      <c r="N133" s="19"/>
      <c r="O133" s="20" t="s">
        <v>286</v>
      </c>
      <c r="P133" s="19"/>
      <c r="Q133" s="19"/>
      <c r="R133" s="19"/>
      <c r="S133" s="20" t="s">
        <v>286</v>
      </c>
      <c r="T133" s="19"/>
      <c r="U133" s="19"/>
      <c r="V133" s="19"/>
    </row>
    <row r="134" spans="1:34" x14ac:dyDescent="0.25">
      <c r="A134" s="40"/>
      <c r="B134" s="27" t="s">
        <v>468</v>
      </c>
      <c r="C134" s="13" t="s">
        <v>286</v>
      </c>
      <c r="D134" s="11" t="s">
        <v>289</v>
      </c>
      <c r="E134" s="30">
        <v>19804</v>
      </c>
      <c r="F134" s="31" t="s">
        <v>286</v>
      </c>
      <c r="G134" s="13" t="s">
        <v>286</v>
      </c>
      <c r="H134" s="11" t="s">
        <v>289</v>
      </c>
      <c r="I134" s="30">
        <v>25753</v>
      </c>
      <c r="J134" s="31" t="s">
        <v>286</v>
      </c>
      <c r="K134" s="13" t="s">
        <v>286</v>
      </c>
      <c r="L134" s="11" t="s">
        <v>289</v>
      </c>
      <c r="M134" s="50">
        <v>368</v>
      </c>
      <c r="N134" s="31" t="s">
        <v>286</v>
      </c>
      <c r="O134" s="13" t="s">
        <v>286</v>
      </c>
      <c r="P134" s="11" t="s">
        <v>289</v>
      </c>
      <c r="Q134" s="50">
        <v>541</v>
      </c>
      <c r="R134" s="31" t="s">
        <v>286</v>
      </c>
      <c r="S134" s="13" t="s">
        <v>286</v>
      </c>
      <c r="T134" s="11" t="s">
        <v>289</v>
      </c>
      <c r="U134" s="30">
        <v>22126</v>
      </c>
      <c r="V134" s="31" t="s">
        <v>286</v>
      </c>
    </row>
    <row r="135" spans="1:34" x14ac:dyDescent="0.25">
      <c r="A135" s="40"/>
      <c r="B135" s="18" t="s">
        <v>495</v>
      </c>
      <c r="C135" s="20" t="s">
        <v>286</v>
      </c>
      <c r="D135" s="24"/>
      <c r="E135" s="25">
        <v>5704</v>
      </c>
      <c r="F135" s="26" t="s">
        <v>286</v>
      </c>
      <c r="G135" s="20" t="s">
        <v>286</v>
      </c>
      <c r="H135" s="24"/>
      <c r="I135" s="25">
        <v>5803</v>
      </c>
      <c r="J135" s="26" t="s">
        <v>286</v>
      </c>
      <c r="K135" s="20" t="s">
        <v>286</v>
      </c>
      <c r="L135" s="24"/>
      <c r="M135" s="49">
        <v>219</v>
      </c>
      <c r="N135" s="26" t="s">
        <v>286</v>
      </c>
      <c r="O135" s="20" t="s">
        <v>286</v>
      </c>
      <c r="P135" s="24"/>
      <c r="Q135" s="49">
        <v>117</v>
      </c>
      <c r="R135" s="26" t="s">
        <v>286</v>
      </c>
      <c r="S135" s="20" t="s">
        <v>286</v>
      </c>
      <c r="T135" s="24"/>
      <c r="U135" s="25">
        <v>4607</v>
      </c>
      <c r="V135" s="26" t="s">
        <v>286</v>
      </c>
    </row>
    <row r="136" spans="1:34" x14ac:dyDescent="0.25">
      <c r="A136" s="40"/>
      <c r="B136" s="27" t="s">
        <v>470</v>
      </c>
      <c r="C136" s="13" t="s">
        <v>286</v>
      </c>
      <c r="D136" s="31"/>
      <c r="E136" s="33" t="s">
        <v>293</v>
      </c>
      <c r="F136" s="31" t="s">
        <v>286</v>
      </c>
      <c r="G136" s="13" t="s">
        <v>286</v>
      </c>
      <c r="H136" s="31"/>
      <c r="I136" s="33" t="s">
        <v>293</v>
      </c>
      <c r="J136" s="31" t="s">
        <v>286</v>
      </c>
      <c r="K136" s="13" t="s">
        <v>286</v>
      </c>
      <c r="L136" s="31"/>
      <c r="M136" s="33" t="s">
        <v>293</v>
      </c>
      <c r="N136" s="31" t="s">
        <v>286</v>
      </c>
      <c r="O136" s="13" t="s">
        <v>286</v>
      </c>
      <c r="P136" s="31"/>
      <c r="Q136" s="33" t="s">
        <v>293</v>
      </c>
      <c r="R136" s="31" t="s">
        <v>286</v>
      </c>
      <c r="S136" s="13" t="s">
        <v>286</v>
      </c>
      <c r="T136" s="31"/>
      <c r="U136" s="33" t="s">
        <v>293</v>
      </c>
      <c r="V136" s="31" t="s">
        <v>286</v>
      </c>
    </row>
    <row r="137" spans="1:34" x14ac:dyDescent="0.25">
      <c r="A137" s="40"/>
      <c r="B137" s="18" t="s">
        <v>496</v>
      </c>
      <c r="C137" s="20" t="s">
        <v>286</v>
      </c>
      <c r="D137" s="24"/>
      <c r="E137" s="49">
        <v>648</v>
      </c>
      <c r="F137" s="26" t="s">
        <v>286</v>
      </c>
      <c r="G137" s="20" t="s">
        <v>286</v>
      </c>
      <c r="H137" s="24"/>
      <c r="I137" s="49">
        <v>648</v>
      </c>
      <c r="J137" s="26" t="s">
        <v>286</v>
      </c>
      <c r="K137" s="20" t="s">
        <v>286</v>
      </c>
      <c r="L137" s="24"/>
      <c r="M137" s="49">
        <v>43</v>
      </c>
      <c r="N137" s="26" t="s">
        <v>286</v>
      </c>
      <c r="O137" s="20" t="s">
        <v>286</v>
      </c>
      <c r="P137" s="24"/>
      <c r="Q137" s="49">
        <v>10</v>
      </c>
      <c r="R137" s="26" t="s">
        <v>286</v>
      </c>
      <c r="S137" s="20" t="s">
        <v>286</v>
      </c>
      <c r="T137" s="24"/>
      <c r="U137" s="49">
        <v>759</v>
      </c>
      <c r="V137" s="26" t="s">
        <v>286</v>
      </c>
    </row>
    <row r="138" spans="1:34" x14ac:dyDescent="0.25">
      <c r="A138" s="40"/>
      <c r="B138" s="27" t="s">
        <v>472</v>
      </c>
      <c r="C138" s="13" t="s">
        <v>286</v>
      </c>
      <c r="D138" s="11"/>
      <c r="E138" s="30">
        <v>4030</v>
      </c>
      <c r="F138" s="31" t="s">
        <v>286</v>
      </c>
      <c r="G138" s="13" t="s">
        <v>286</v>
      </c>
      <c r="H138" s="11"/>
      <c r="I138" s="30">
        <v>5518</v>
      </c>
      <c r="J138" s="31" t="s">
        <v>286</v>
      </c>
      <c r="K138" s="13" t="s">
        <v>286</v>
      </c>
      <c r="L138" s="11"/>
      <c r="M138" s="50">
        <v>97</v>
      </c>
      <c r="N138" s="31" t="s">
        <v>286</v>
      </c>
      <c r="O138" s="13" t="s">
        <v>286</v>
      </c>
      <c r="P138" s="31"/>
      <c r="Q138" s="33" t="s">
        <v>293</v>
      </c>
      <c r="R138" s="31" t="s">
        <v>286</v>
      </c>
      <c r="S138" s="13" t="s">
        <v>286</v>
      </c>
      <c r="T138" s="11"/>
      <c r="U138" s="30">
        <v>6978</v>
      </c>
      <c r="V138" s="31" t="s">
        <v>286</v>
      </c>
    </row>
    <row r="139" spans="1:34" ht="15.75" thickBot="1" x14ac:dyDescent="0.3">
      <c r="A139" s="40"/>
      <c r="B139" s="18" t="s">
        <v>473</v>
      </c>
      <c r="C139" s="20" t="s">
        <v>286</v>
      </c>
      <c r="D139" s="24"/>
      <c r="E139" s="25">
        <v>1345</v>
      </c>
      <c r="F139" s="26" t="s">
        <v>286</v>
      </c>
      <c r="G139" s="20" t="s">
        <v>286</v>
      </c>
      <c r="H139" s="24"/>
      <c r="I139" s="25">
        <v>1345</v>
      </c>
      <c r="J139" s="26" t="s">
        <v>286</v>
      </c>
      <c r="K139" s="20" t="s">
        <v>286</v>
      </c>
      <c r="L139" s="24"/>
      <c r="M139" s="49">
        <v>146</v>
      </c>
      <c r="N139" s="26" t="s">
        <v>286</v>
      </c>
      <c r="O139" s="20" t="s">
        <v>286</v>
      </c>
      <c r="P139" s="24"/>
      <c r="Q139" s="49">
        <v>56</v>
      </c>
      <c r="R139" s="26" t="s">
        <v>286</v>
      </c>
      <c r="S139" s="20" t="s">
        <v>286</v>
      </c>
      <c r="T139" s="24"/>
      <c r="U139" s="25">
        <v>1294</v>
      </c>
      <c r="V139" s="26" t="s">
        <v>286</v>
      </c>
    </row>
    <row r="140" spans="1:34" x14ac:dyDescent="0.25">
      <c r="A140" s="40"/>
      <c r="B140" s="12"/>
      <c r="C140" s="12" t="s">
        <v>286</v>
      </c>
      <c r="D140" s="47"/>
      <c r="E140" s="47"/>
      <c r="F140" s="12"/>
      <c r="G140" s="12" t="s">
        <v>286</v>
      </c>
      <c r="H140" s="47"/>
      <c r="I140" s="47"/>
      <c r="J140" s="12"/>
      <c r="K140" s="12" t="s">
        <v>286</v>
      </c>
      <c r="L140" s="47"/>
      <c r="M140" s="47"/>
      <c r="N140" s="12"/>
      <c r="O140" s="12" t="s">
        <v>286</v>
      </c>
      <c r="P140" s="47"/>
      <c r="Q140" s="47"/>
      <c r="R140" s="12"/>
      <c r="S140" s="12" t="s">
        <v>286</v>
      </c>
      <c r="T140" s="47"/>
      <c r="U140" s="47"/>
      <c r="V140" s="12"/>
    </row>
    <row r="141" spans="1:34" ht="15.75" thickBot="1" x14ac:dyDescent="0.3">
      <c r="A141" s="40"/>
      <c r="B141" s="2"/>
      <c r="C141" s="13" t="s">
        <v>286</v>
      </c>
      <c r="D141" s="11" t="s">
        <v>289</v>
      </c>
      <c r="E141" s="30">
        <v>31531</v>
      </c>
      <c r="F141" s="31" t="s">
        <v>286</v>
      </c>
      <c r="G141" s="13" t="s">
        <v>286</v>
      </c>
      <c r="H141" s="11" t="s">
        <v>289</v>
      </c>
      <c r="I141" s="30">
        <v>39067</v>
      </c>
      <c r="J141" s="31" t="s">
        <v>286</v>
      </c>
      <c r="K141" s="13" t="s">
        <v>286</v>
      </c>
      <c r="L141" s="11" t="s">
        <v>289</v>
      </c>
      <c r="M141" s="50">
        <v>873</v>
      </c>
      <c r="N141" s="31" t="s">
        <v>286</v>
      </c>
      <c r="O141" s="13" t="s">
        <v>286</v>
      </c>
      <c r="P141" s="11" t="s">
        <v>289</v>
      </c>
      <c r="Q141" s="50">
        <v>724</v>
      </c>
      <c r="R141" s="31" t="s">
        <v>286</v>
      </c>
      <c r="S141" s="13" t="s">
        <v>286</v>
      </c>
      <c r="T141" s="11" t="s">
        <v>289</v>
      </c>
      <c r="U141" s="30">
        <v>35764</v>
      </c>
      <c r="V141" s="31" t="s">
        <v>286</v>
      </c>
    </row>
    <row r="142" spans="1:34" ht="15.75" thickTop="1" x14ac:dyDescent="0.25">
      <c r="A142" s="40"/>
      <c r="B142" s="12"/>
      <c r="C142" s="12" t="s">
        <v>286</v>
      </c>
      <c r="D142" s="58"/>
      <c r="E142" s="58"/>
      <c r="F142" s="12"/>
      <c r="G142" s="12" t="s">
        <v>286</v>
      </c>
      <c r="H142" s="58"/>
      <c r="I142" s="58"/>
      <c r="J142" s="12"/>
      <c r="K142" s="12" t="s">
        <v>286</v>
      </c>
      <c r="L142" s="58"/>
      <c r="M142" s="58"/>
      <c r="N142" s="12"/>
      <c r="O142" s="12" t="s">
        <v>286</v>
      </c>
      <c r="P142" s="58"/>
      <c r="Q142" s="58"/>
      <c r="R142" s="12"/>
      <c r="S142" s="12" t="s">
        <v>286</v>
      </c>
      <c r="T142" s="58"/>
      <c r="U142" s="58"/>
      <c r="V142" s="12"/>
    </row>
    <row r="143" spans="1:34" x14ac:dyDescent="0.25">
      <c r="A143" s="40"/>
      <c r="B143" s="46"/>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c r="AB143" s="46"/>
      <c r="AC143" s="46"/>
      <c r="AD143" s="46"/>
      <c r="AE143" s="46"/>
      <c r="AF143" s="46"/>
      <c r="AG143" s="46"/>
      <c r="AH143" s="46"/>
    </row>
    <row r="144" spans="1:34" x14ac:dyDescent="0.25">
      <c r="A144" s="40"/>
      <c r="B144" s="4"/>
      <c r="C144" s="4"/>
      <c r="D144" s="4"/>
      <c r="E144" s="4"/>
      <c r="F144" s="4"/>
      <c r="G144" s="4"/>
      <c r="H144" s="4"/>
      <c r="I144" s="4"/>
      <c r="J144" s="4"/>
      <c r="K144" s="4"/>
      <c r="L144" s="4"/>
      <c r="M144" s="4"/>
      <c r="N144" s="4"/>
      <c r="O144" s="4"/>
      <c r="P144" s="4"/>
      <c r="Q144" s="4"/>
      <c r="R144" s="4"/>
      <c r="S144" s="4"/>
      <c r="T144" s="4"/>
      <c r="U144" s="4"/>
      <c r="V144" s="4"/>
    </row>
    <row r="145" spans="1:22" x14ac:dyDescent="0.25">
      <c r="A145" s="40"/>
      <c r="B145" s="52" t="s">
        <v>533</v>
      </c>
      <c r="C145" s="53" t="s">
        <v>286</v>
      </c>
      <c r="D145" s="38" t="s">
        <v>512</v>
      </c>
      <c r="E145" s="38"/>
      <c r="F145" s="53"/>
      <c r="G145" s="53" t="s">
        <v>286</v>
      </c>
      <c r="H145" s="38" t="s">
        <v>520</v>
      </c>
      <c r="I145" s="38"/>
      <c r="J145" s="53"/>
      <c r="K145" s="53" t="s">
        <v>286</v>
      </c>
      <c r="L145" s="38" t="s">
        <v>524</v>
      </c>
      <c r="M145" s="38"/>
      <c r="N145" s="53"/>
      <c r="O145" s="53" t="s">
        <v>286</v>
      </c>
      <c r="P145" s="38" t="s">
        <v>526</v>
      </c>
      <c r="Q145" s="38"/>
      <c r="R145" s="53"/>
      <c r="S145" s="53" t="s">
        <v>286</v>
      </c>
      <c r="T145" s="38" t="s">
        <v>529</v>
      </c>
      <c r="U145" s="38"/>
      <c r="V145" s="53"/>
    </row>
    <row r="146" spans="1:22" x14ac:dyDescent="0.25">
      <c r="A146" s="40"/>
      <c r="B146" s="52"/>
      <c r="C146" s="53"/>
      <c r="D146" s="38" t="s">
        <v>518</v>
      </c>
      <c r="E146" s="38"/>
      <c r="F146" s="53"/>
      <c r="G146" s="53"/>
      <c r="H146" s="38" t="s">
        <v>521</v>
      </c>
      <c r="I146" s="38"/>
      <c r="J146" s="53"/>
      <c r="K146" s="53"/>
      <c r="L146" s="38" t="s">
        <v>525</v>
      </c>
      <c r="M146" s="38"/>
      <c r="N146" s="53"/>
      <c r="O146" s="53"/>
      <c r="P146" s="38" t="s">
        <v>527</v>
      </c>
      <c r="Q146" s="38"/>
      <c r="R146" s="53"/>
      <c r="S146" s="53"/>
      <c r="T146" s="38" t="s">
        <v>518</v>
      </c>
      <c r="U146" s="38"/>
      <c r="V146" s="53"/>
    </row>
    <row r="147" spans="1:22" ht="19.5" customHeight="1" x14ac:dyDescent="0.25">
      <c r="A147" s="40"/>
      <c r="B147" s="52"/>
      <c r="C147" s="53"/>
      <c r="D147" s="38" t="s">
        <v>519</v>
      </c>
      <c r="E147" s="38"/>
      <c r="F147" s="53"/>
      <c r="G147" s="53"/>
      <c r="H147" s="38" t="s">
        <v>522</v>
      </c>
      <c r="I147" s="38"/>
      <c r="J147" s="53"/>
      <c r="K147" s="53"/>
      <c r="L147" s="38"/>
      <c r="M147" s="38"/>
      <c r="N147" s="53"/>
      <c r="O147" s="53"/>
      <c r="P147" s="38" t="s">
        <v>528</v>
      </c>
      <c r="Q147" s="38"/>
      <c r="R147" s="53"/>
      <c r="S147" s="53"/>
      <c r="T147" s="38" t="s">
        <v>519</v>
      </c>
      <c r="U147" s="38"/>
      <c r="V147" s="53"/>
    </row>
    <row r="148" spans="1:22" ht="15.75" thickBot="1" x14ac:dyDescent="0.3">
      <c r="A148" s="40"/>
      <c r="B148" s="52"/>
      <c r="C148" s="53"/>
      <c r="D148" s="37"/>
      <c r="E148" s="37"/>
      <c r="F148" s="53"/>
      <c r="G148" s="53"/>
      <c r="H148" s="37" t="s">
        <v>523</v>
      </c>
      <c r="I148" s="37"/>
      <c r="J148" s="53"/>
      <c r="K148" s="53"/>
      <c r="L148" s="37"/>
      <c r="M148" s="37"/>
      <c r="N148" s="53"/>
      <c r="O148" s="53"/>
      <c r="P148" s="37"/>
      <c r="Q148" s="37"/>
      <c r="R148" s="53"/>
      <c r="S148" s="53"/>
      <c r="T148" s="37"/>
      <c r="U148" s="37"/>
      <c r="V148" s="53"/>
    </row>
    <row r="149" spans="1:22" x14ac:dyDescent="0.25">
      <c r="A149" s="40"/>
      <c r="B149" s="13"/>
      <c r="C149" s="13" t="s">
        <v>286</v>
      </c>
      <c r="D149" s="38" t="s">
        <v>287</v>
      </c>
      <c r="E149" s="38"/>
      <c r="F149" s="38"/>
      <c r="G149" s="38"/>
      <c r="H149" s="38"/>
      <c r="I149" s="38"/>
      <c r="J149" s="38"/>
      <c r="K149" s="38"/>
      <c r="L149" s="38"/>
      <c r="M149" s="38"/>
      <c r="N149" s="38"/>
      <c r="O149" s="38"/>
      <c r="P149" s="38"/>
      <c r="Q149" s="38"/>
      <c r="R149" s="38"/>
      <c r="S149" s="38"/>
      <c r="T149" s="38"/>
      <c r="U149" s="38"/>
      <c r="V149" s="13"/>
    </row>
    <row r="150" spans="1:22" x14ac:dyDescent="0.25">
      <c r="A150" s="40"/>
      <c r="B150" s="18" t="s">
        <v>530</v>
      </c>
      <c r="C150" s="20" t="s">
        <v>286</v>
      </c>
      <c r="D150" s="19"/>
      <c r="E150" s="19"/>
      <c r="F150" s="19"/>
      <c r="G150" s="20" t="s">
        <v>286</v>
      </c>
      <c r="H150" s="19"/>
      <c r="I150" s="19"/>
      <c r="J150" s="19"/>
      <c r="K150" s="20" t="s">
        <v>286</v>
      </c>
      <c r="L150" s="19"/>
      <c r="M150" s="19"/>
      <c r="N150" s="19"/>
      <c r="O150" s="20" t="s">
        <v>286</v>
      </c>
      <c r="P150" s="19"/>
      <c r="Q150" s="19"/>
      <c r="R150" s="19"/>
      <c r="S150" s="20" t="s">
        <v>286</v>
      </c>
      <c r="T150" s="19"/>
      <c r="U150" s="19"/>
      <c r="V150" s="19"/>
    </row>
    <row r="151" spans="1:22" x14ac:dyDescent="0.25">
      <c r="A151" s="40"/>
      <c r="B151" s="36" t="s">
        <v>468</v>
      </c>
      <c r="C151" s="13" t="s">
        <v>286</v>
      </c>
      <c r="D151" s="31" t="s">
        <v>289</v>
      </c>
      <c r="E151" s="69">
        <v>19648</v>
      </c>
      <c r="F151" s="31" t="s">
        <v>286</v>
      </c>
      <c r="G151" s="13" t="s">
        <v>286</v>
      </c>
      <c r="H151" s="31" t="s">
        <v>289</v>
      </c>
      <c r="I151" s="69">
        <v>24922</v>
      </c>
      <c r="J151" s="31" t="s">
        <v>286</v>
      </c>
      <c r="K151" s="13" t="s">
        <v>286</v>
      </c>
      <c r="L151" s="31" t="s">
        <v>289</v>
      </c>
      <c r="M151" s="33" t="s">
        <v>293</v>
      </c>
      <c r="N151" s="31" t="s">
        <v>286</v>
      </c>
      <c r="O151" s="13" t="s">
        <v>286</v>
      </c>
      <c r="P151" s="31" t="s">
        <v>289</v>
      </c>
      <c r="Q151" s="33">
        <v>332</v>
      </c>
      <c r="R151" s="31" t="s">
        <v>286</v>
      </c>
      <c r="S151" s="13" t="s">
        <v>286</v>
      </c>
      <c r="T151" s="31" t="s">
        <v>289</v>
      </c>
      <c r="U151" s="69">
        <v>14792</v>
      </c>
      <c r="V151" s="31" t="s">
        <v>286</v>
      </c>
    </row>
    <row r="152" spans="1:22" x14ac:dyDescent="0.25">
      <c r="A152" s="40"/>
      <c r="B152" s="34" t="s">
        <v>495</v>
      </c>
      <c r="C152" s="20" t="s">
        <v>286</v>
      </c>
      <c r="D152" s="26"/>
      <c r="E152" s="70">
        <v>4074</v>
      </c>
      <c r="F152" s="26" t="s">
        <v>286</v>
      </c>
      <c r="G152" s="20" t="s">
        <v>286</v>
      </c>
      <c r="H152" s="26"/>
      <c r="I152" s="70">
        <v>8155</v>
      </c>
      <c r="J152" s="26" t="s">
        <v>286</v>
      </c>
      <c r="K152" s="20" t="s">
        <v>286</v>
      </c>
      <c r="L152" s="26"/>
      <c r="M152" s="35" t="s">
        <v>293</v>
      </c>
      <c r="N152" s="26" t="s">
        <v>286</v>
      </c>
      <c r="O152" s="20" t="s">
        <v>286</v>
      </c>
      <c r="P152" s="26"/>
      <c r="Q152" s="35" t="s">
        <v>293</v>
      </c>
      <c r="R152" s="26" t="s">
        <v>286</v>
      </c>
      <c r="S152" s="20" t="s">
        <v>286</v>
      </c>
      <c r="T152" s="26"/>
      <c r="U152" s="70">
        <v>3445</v>
      </c>
      <c r="V152" s="26" t="s">
        <v>286</v>
      </c>
    </row>
    <row r="153" spans="1:22" x14ac:dyDescent="0.25">
      <c r="A153" s="40"/>
      <c r="B153" s="36" t="s">
        <v>534</v>
      </c>
      <c r="C153" s="13" t="s">
        <v>286</v>
      </c>
      <c r="D153" s="31"/>
      <c r="E153" s="33" t="s">
        <v>293</v>
      </c>
      <c r="F153" s="31" t="s">
        <v>286</v>
      </c>
      <c r="G153" s="13" t="s">
        <v>286</v>
      </c>
      <c r="H153" s="31"/>
      <c r="I153" s="33" t="s">
        <v>293</v>
      </c>
      <c r="J153" s="31" t="s">
        <v>286</v>
      </c>
      <c r="K153" s="13" t="s">
        <v>286</v>
      </c>
      <c r="L153" s="31"/>
      <c r="M153" s="33" t="s">
        <v>293</v>
      </c>
      <c r="N153" s="31" t="s">
        <v>286</v>
      </c>
      <c r="O153" s="13" t="s">
        <v>286</v>
      </c>
      <c r="P153" s="31"/>
      <c r="Q153" s="33" t="s">
        <v>293</v>
      </c>
      <c r="R153" s="31" t="s">
        <v>286</v>
      </c>
      <c r="S153" s="13" t="s">
        <v>286</v>
      </c>
      <c r="T153" s="31"/>
      <c r="U153" s="33" t="s">
        <v>293</v>
      </c>
      <c r="V153" s="31" t="s">
        <v>286</v>
      </c>
    </row>
    <row r="154" spans="1:22" x14ac:dyDescent="0.25">
      <c r="A154" s="40"/>
      <c r="B154" s="34" t="s">
        <v>471</v>
      </c>
      <c r="C154" s="20" t="s">
        <v>286</v>
      </c>
      <c r="D154" s="26"/>
      <c r="E154" s="35">
        <v>415</v>
      </c>
      <c r="F154" s="26" t="s">
        <v>286</v>
      </c>
      <c r="G154" s="20" t="s">
        <v>286</v>
      </c>
      <c r="H154" s="26"/>
      <c r="I154" s="35">
        <v>415</v>
      </c>
      <c r="J154" s="26" t="s">
        <v>286</v>
      </c>
      <c r="K154" s="20" t="s">
        <v>286</v>
      </c>
      <c r="L154" s="26"/>
      <c r="M154" s="35" t="s">
        <v>293</v>
      </c>
      <c r="N154" s="26" t="s">
        <v>286</v>
      </c>
      <c r="O154" s="20" t="s">
        <v>286</v>
      </c>
      <c r="P154" s="26"/>
      <c r="Q154" s="35">
        <v>29</v>
      </c>
      <c r="R154" s="26" t="s">
        <v>286</v>
      </c>
      <c r="S154" s="20" t="s">
        <v>286</v>
      </c>
      <c r="T154" s="26"/>
      <c r="U154" s="35">
        <v>542</v>
      </c>
      <c r="V154" s="26" t="s">
        <v>286</v>
      </c>
    </row>
    <row r="155" spans="1:22" x14ac:dyDescent="0.25">
      <c r="A155" s="40"/>
      <c r="B155" s="36" t="s">
        <v>472</v>
      </c>
      <c r="C155" s="13" t="s">
        <v>286</v>
      </c>
      <c r="D155" s="31"/>
      <c r="E155" s="69">
        <v>12400</v>
      </c>
      <c r="F155" s="31" t="s">
        <v>286</v>
      </c>
      <c r="G155" s="13" t="s">
        <v>286</v>
      </c>
      <c r="H155" s="31"/>
      <c r="I155" s="69">
        <v>16353</v>
      </c>
      <c r="J155" s="31" t="s">
        <v>286</v>
      </c>
      <c r="K155" s="13" t="s">
        <v>286</v>
      </c>
      <c r="L155" s="31"/>
      <c r="M155" s="33" t="s">
        <v>293</v>
      </c>
      <c r="N155" s="31" t="s">
        <v>286</v>
      </c>
      <c r="O155" s="13" t="s">
        <v>286</v>
      </c>
      <c r="P155" s="31"/>
      <c r="Q155" s="33">
        <v>14</v>
      </c>
      <c r="R155" s="31" t="s">
        <v>286</v>
      </c>
      <c r="S155" s="13" t="s">
        <v>286</v>
      </c>
      <c r="T155" s="31"/>
      <c r="U155" s="69">
        <v>11231</v>
      </c>
      <c r="V155" s="31" t="s">
        <v>286</v>
      </c>
    </row>
    <row r="156" spans="1:22" x14ac:dyDescent="0.25">
      <c r="A156" s="40"/>
      <c r="B156" s="34" t="s">
        <v>473</v>
      </c>
      <c r="C156" s="20" t="s">
        <v>286</v>
      </c>
      <c r="D156" s="26"/>
      <c r="E156" s="35">
        <v>400</v>
      </c>
      <c r="F156" s="26" t="s">
        <v>286</v>
      </c>
      <c r="G156" s="20" t="s">
        <v>286</v>
      </c>
      <c r="H156" s="26"/>
      <c r="I156" s="35">
        <v>485</v>
      </c>
      <c r="J156" s="26" t="s">
        <v>286</v>
      </c>
      <c r="K156" s="20" t="s">
        <v>286</v>
      </c>
      <c r="L156" s="26"/>
      <c r="M156" s="35" t="s">
        <v>293</v>
      </c>
      <c r="N156" s="26" t="s">
        <v>286</v>
      </c>
      <c r="O156" s="20" t="s">
        <v>286</v>
      </c>
      <c r="P156" s="26"/>
      <c r="Q156" s="35">
        <v>1</v>
      </c>
      <c r="R156" s="26" t="s">
        <v>286</v>
      </c>
      <c r="S156" s="20" t="s">
        <v>286</v>
      </c>
      <c r="T156" s="26"/>
      <c r="U156" s="35">
        <v>14</v>
      </c>
      <c r="V156" s="26" t="s">
        <v>286</v>
      </c>
    </row>
    <row r="157" spans="1:22" x14ac:dyDescent="0.25">
      <c r="A157" s="40"/>
      <c r="B157" s="4"/>
      <c r="C157" s="39"/>
      <c r="D157" s="39"/>
      <c r="E157" s="39"/>
      <c r="F157" s="39"/>
      <c r="G157" s="39"/>
      <c r="H157" s="39"/>
      <c r="I157" s="39"/>
      <c r="J157" s="39"/>
      <c r="K157" s="39"/>
      <c r="L157" s="39"/>
      <c r="M157" s="39"/>
      <c r="N157" s="39"/>
      <c r="O157" s="39"/>
      <c r="P157" s="39"/>
      <c r="Q157" s="39"/>
      <c r="R157" s="39"/>
      <c r="S157" s="39"/>
      <c r="T157" s="39"/>
      <c r="U157" s="39"/>
      <c r="V157" s="39"/>
    </row>
    <row r="158" spans="1:22" x14ac:dyDescent="0.25">
      <c r="A158" s="40"/>
      <c r="B158" s="27" t="s">
        <v>531</v>
      </c>
      <c r="C158" s="13" t="s">
        <v>286</v>
      </c>
      <c r="D158" s="4"/>
      <c r="E158" s="4"/>
      <c r="F158" s="4"/>
      <c r="G158" s="13" t="s">
        <v>286</v>
      </c>
      <c r="H158" s="4"/>
      <c r="I158" s="4"/>
      <c r="J158" s="4"/>
      <c r="K158" s="13" t="s">
        <v>286</v>
      </c>
      <c r="L158" s="4"/>
      <c r="M158" s="4"/>
      <c r="N158" s="4"/>
      <c r="O158" s="13" t="s">
        <v>286</v>
      </c>
      <c r="P158" s="4"/>
      <c r="Q158" s="4"/>
      <c r="R158" s="4"/>
      <c r="S158" s="13" t="s">
        <v>286</v>
      </c>
      <c r="T158" s="4"/>
      <c r="U158" s="4"/>
      <c r="V158" s="4"/>
    </row>
    <row r="159" spans="1:22" x14ac:dyDescent="0.25">
      <c r="A159" s="40"/>
      <c r="B159" s="34" t="s">
        <v>468</v>
      </c>
      <c r="C159" s="20" t="s">
        <v>286</v>
      </c>
      <c r="D159" s="26"/>
      <c r="E159" s="70">
        <v>3920</v>
      </c>
      <c r="F159" s="26" t="s">
        <v>286</v>
      </c>
      <c r="G159" s="20" t="s">
        <v>286</v>
      </c>
      <c r="H159" s="26"/>
      <c r="I159" s="70">
        <v>6421</v>
      </c>
      <c r="J159" s="26" t="s">
        <v>286</v>
      </c>
      <c r="K159" s="20" t="s">
        <v>286</v>
      </c>
      <c r="L159" s="26"/>
      <c r="M159" s="35">
        <v>392</v>
      </c>
      <c r="N159" s="26" t="s">
        <v>286</v>
      </c>
      <c r="O159" s="20" t="s">
        <v>286</v>
      </c>
      <c r="P159" s="26"/>
      <c r="Q159" s="35">
        <v>18</v>
      </c>
      <c r="R159" s="26" t="s">
        <v>286</v>
      </c>
      <c r="S159" s="20" t="s">
        <v>286</v>
      </c>
      <c r="T159" s="26"/>
      <c r="U159" s="70">
        <v>6209</v>
      </c>
      <c r="V159" s="26" t="s">
        <v>286</v>
      </c>
    </row>
    <row r="160" spans="1:22" x14ac:dyDescent="0.25">
      <c r="A160" s="40"/>
      <c r="B160" s="36" t="s">
        <v>495</v>
      </c>
      <c r="C160" s="13" t="s">
        <v>286</v>
      </c>
      <c r="D160" s="31"/>
      <c r="E160" s="33">
        <v>534</v>
      </c>
      <c r="F160" s="31" t="s">
        <v>286</v>
      </c>
      <c r="G160" s="13" t="s">
        <v>286</v>
      </c>
      <c r="H160" s="31"/>
      <c r="I160" s="33">
        <v>647</v>
      </c>
      <c r="J160" s="31" t="s">
        <v>286</v>
      </c>
      <c r="K160" s="13" t="s">
        <v>286</v>
      </c>
      <c r="L160" s="31"/>
      <c r="M160" s="33">
        <v>172</v>
      </c>
      <c r="N160" s="31" t="s">
        <v>286</v>
      </c>
      <c r="O160" s="13" t="s">
        <v>286</v>
      </c>
      <c r="P160" s="31"/>
      <c r="Q160" s="33" t="s">
        <v>293</v>
      </c>
      <c r="R160" s="31" t="s">
        <v>286</v>
      </c>
      <c r="S160" s="13" t="s">
        <v>286</v>
      </c>
      <c r="T160" s="31"/>
      <c r="U160" s="33">
        <v>768</v>
      </c>
      <c r="V160" s="31" t="s">
        <v>286</v>
      </c>
    </row>
    <row r="161" spans="1:34" x14ac:dyDescent="0.25">
      <c r="A161" s="40"/>
      <c r="B161" s="34" t="s">
        <v>534</v>
      </c>
      <c r="C161" s="20" t="s">
        <v>286</v>
      </c>
      <c r="D161" s="26"/>
      <c r="E161" s="35" t="s">
        <v>293</v>
      </c>
      <c r="F161" s="26" t="s">
        <v>286</v>
      </c>
      <c r="G161" s="20" t="s">
        <v>286</v>
      </c>
      <c r="H161" s="26"/>
      <c r="I161" s="35" t="s">
        <v>293</v>
      </c>
      <c r="J161" s="26" t="s">
        <v>286</v>
      </c>
      <c r="K161" s="20" t="s">
        <v>286</v>
      </c>
      <c r="L161" s="26"/>
      <c r="M161" s="35" t="s">
        <v>293</v>
      </c>
      <c r="N161" s="26" t="s">
        <v>286</v>
      </c>
      <c r="O161" s="20" t="s">
        <v>286</v>
      </c>
      <c r="P161" s="26"/>
      <c r="Q161" s="35" t="s">
        <v>293</v>
      </c>
      <c r="R161" s="26" t="s">
        <v>286</v>
      </c>
      <c r="S161" s="20" t="s">
        <v>286</v>
      </c>
      <c r="T161" s="26"/>
      <c r="U161" s="35" t="s">
        <v>293</v>
      </c>
      <c r="V161" s="26" t="s">
        <v>286</v>
      </c>
    </row>
    <row r="162" spans="1:34" x14ac:dyDescent="0.25">
      <c r="A162" s="40"/>
      <c r="B162" s="36" t="s">
        <v>471</v>
      </c>
      <c r="C162" s="13" t="s">
        <v>286</v>
      </c>
      <c r="D162" s="31"/>
      <c r="E162" s="33">
        <v>561</v>
      </c>
      <c r="F162" s="31" t="s">
        <v>286</v>
      </c>
      <c r="G162" s="13" t="s">
        <v>286</v>
      </c>
      <c r="H162" s="31"/>
      <c r="I162" s="33">
        <v>570</v>
      </c>
      <c r="J162" s="31" t="s">
        <v>286</v>
      </c>
      <c r="K162" s="13" t="s">
        <v>286</v>
      </c>
      <c r="L162" s="31"/>
      <c r="M162" s="33">
        <v>75</v>
      </c>
      <c r="N162" s="31" t="s">
        <v>286</v>
      </c>
      <c r="O162" s="13" t="s">
        <v>286</v>
      </c>
      <c r="P162" s="31"/>
      <c r="Q162" s="33">
        <v>19</v>
      </c>
      <c r="R162" s="31" t="s">
        <v>286</v>
      </c>
      <c r="S162" s="13" t="s">
        <v>286</v>
      </c>
      <c r="T162" s="31"/>
      <c r="U162" s="33">
        <v>332</v>
      </c>
      <c r="V162" s="31" t="s">
        <v>286</v>
      </c>
    </row>
    <row r="163" spans="1:34" x14ac:dyDescent="0.25">
      <c r="A163" s="40"/>
      <c r="B163" s="34" t="s">
        <v>472</v>
      </c>
      <c r="C163" s="20" t="s">
        <v>286</v>
      </c>
      <c r="D163" s="26"/>
      <c r="E163" s="35">
        <v>244</v>
      </c>
      <c r="F163" s="26" t="s">
        <v>286</v>
      </c>
      <c r="G163" s="20" t="s">
        <v>286</v>
      </c>
      <c r="H163" s="26"/>
      <c r="I163" s="35">
        <v>518</v>
      </c>
      <c r="J163" s="26" t="s">
        <v>286</v>
      </c>
      <c r="K163" s="20" t="s">
        <v>286</v>
      </c>
      <c r="L163" s="26"/>
      <c r="M163" s="35">
        <v>24</v>
      </c>
      <c r="N163" s="26" t="s">
        <v>286</v>
      </c>
      <c r="O163" s="20" t="s">
        <v>286</v>
      </c>
      <c r="P163" s="26"/>
      <c r="Q163" s="35" t="s">
        <v>293</v>
      </c>
      <c r="R163" s="26" t="s">
        <v>286</v>
      </c>
      <c r="S163" s="20" t="s">
        <v>286</v>
      </c>
      <c r="T163" s="26"/>
      <c r="U163" s="35">
        <v>333</v>
      </c>
      <c r="V163" s="26" t="s">
        <v>286</v>
      </c>
    </row>
    <row r="164" spans="1:34" x14ac:dyDescent="0.25">
      <c r="A164" s="40"/>
      <c r="B164" s="36" t="s">
        <v>473</v>
      </c>
      <c r="C164" s="13" t="s">
        <v>286</v>
      </c>
      <c r="D164" s="31"/>
      <c r="E164" s="33">
        <v>949</v>
      </c>
      <c r="F164" s="31" t="s">
        <v>286</v>
      </c>
      <c r="G164" s="13" t="s">
        <v>286</v>
      </c>
      <c r="H164" s="31"/>
      <c r="I164" s="33">
        <v>963</v>
      </c>
      <c r="J164" s="31" t="s">
        <v>286</v>
      </c>
      <c r="K164" s="13" t="s">
        <v>286</v>
      </c>
      <c r="L164" s="31"/>
      <c r="M164" s="33">
        <v>142</v>
      </c>
      <c r="N164" s="31" t="s">
        <v>286</v>
      </c>
      <c r="O164" s="13" t="s">
        <v>286</v>
      </c>
      <c r="P164" s="31"/>
      <c r="Q164" s="33">
        <v>34</v>
      </c>
      <c r="R164" s="31" t="s">
        <v>286</v>
      </c>
      <c r="S164" s="13" t="s">
        <v>286</v>
      </c>
      <c r="T164" s="31"/>
      <c r="U164" s="33">
        <v>800</v>
      </c>
      <c r="V164" s="31" t="s">
        <v>286</v>
      </c>
    </row>
    <row r="165" spans="1:34" x14ac:dyDescent="0.25">
      <c r="A165" s="40"/>
      <c r="B165" s="18" t="s">
        <v>532</v>
      </c>
      <c r="C165" s="20" t="s">
        <v>286</v>
      </c>
      <c r="D165" s="19"/>
      <c r="E165" s="19"/>
      <c r="F165" s="19"/>
      <c r="G165" s="20" t="s">
        <v>286</v>
      </c>
      <c r="H165" s="19"/>
      <c r="I165" s="19"/>
      <c r="J165" s="19"/>
      <c r="K165" s="20" t="s">
        <v>286</v>
      </c>
      <c r="L165" s="19"/>
      <c r="M165" s="19"/>
      <c r="N165" s="19"/>
      <c r="O165" s="20" t="s">
        <v>286</v>
      </c>
      <c r="P165" s="19"/>
      <c r="Q165" s="19"/>
      <c r="R165" s="19"/>
      <c r="S165" s="20" t="s">
        <v>286</v>
      </c>
      <c r="T165" s="19"/>
      <c r="U165" s="19"/>
      <c r="V165" s="19"/>
    </row>
    <row r="166" spans="1:34" x14ac:dyDescent="0.25">
      <c r="A166" s="40"/>
      <c r="B166" s="27" t="s">
        <v>468</v>
      </c>
      <c r="C166" s="13" t="s">
        <v>286</v>
      </c>
      <c r="D166" s="31" t="s">
        <v>289</v>
      </c>
      <c r="E166" s="69">
        <v>23568</v>
      </c>
      <c r="F166" s="31" t="s">
        <v>286</v>
      </c>
      <c r="G166" s="13" t="s">
        <v>286</v>
      </c>
      <c r="H166" s="31" t="s">
        <v>289</v>
      </c>
      <c r="I166" s="69">
        <v>31343</v>
      </c>
      <c r="J166" s="31" t="s">
        <v>286</v>
      </c>
      <c r="K166" s="13" t="s">
        <v>286</v>
      </c>
      <c r="L166" s="31" t="s">
        <v>289</v>
      </c>
      <c r="M166" s="33">
        <v>392</v>
      </c>
      <c r="N166" s="31" t="s">
        <v>286</v>
      </c>
      <c r="O166" s="13" t="s">
        <v>286</v>
      </c>
      <c r="P166" s="31" t="s">
        <v>289</v>
      </c>
      <c r="Q166" s="33">
        <v>350</v>
      </c>
      <c r="R166" s="31" t="s">
        <v>286</v>
      </c>
      <c r="S166" s="13" t="s">
        <v>286</v>
      </c>
      <c r="T166" s="31" t="s">
        <v>289</v>
      </c>
      <c r="U166" s="69">
        <v>21001</v>
      </c>
      <c r="V166" s="31" t="s">
        <v>286</v>
      </c>
    </row>
    <row r="167" spans="1:34" x14ac:dyDescent="0.25">
      <c r="A167" s="40"/>
      <c r="B167" s="18" t="s">
        <v>495</v>
      </c>
      <c r="C167" s="20" t="s">
        <v>286</v>
      </c>
      <c r="D167" s="26"/>
      <c r="E167" s="70">
        <v>4608</v>
      </c>
      <c r="F167" s="26" t="s">
        <v>286</v>
      </c>
      <c r="G167" s="20" t="s">
        <v>286</v>
      </c>
      <c r="H167" s="26"/>
      <c r="I167" s="70">
        <v>8802</v>
      </c>
      <c r="J167" s="26" t="s">
        <v>286</v>
      </c>
      <c r="K167" s="20" t="s">
        <v>286</v>
      </c>
      <c r="L167" s="26"/>
      <c r="M167" s="35">
        <v>172</v>
      </c>
      <c r="N167" s="26" t="s">
        <v>286</v>
      </c>
      <c r="O167" s="20" t="s">
        <v>286</v>
      </c>
      <c r="P167" s="26"/>
      <c r="Q167" s="35" t="s">
        <v>293</v>
      </c>
      <c r="R167" s="26" t="s">
        <v>286</v>
      </c>
      <c r="S167" s="20" t="s">
        <v>286</v>
      </c>
      <c r="T167" s="26"/>
      <c r="U167" s="70">
        <v>4213</v>
      </c>
      <c r="V167" s="26" t="s">
        <v>286</v>
      </c>
    </row>
    <row r="168" spans="1:34" x14ac:dyDescent="0.25">
      <c r="A168" s="40"/>
      <c r="B168" s="27" t="s">
        <v>534</v>
      </c>
      <c r="C168" s="13" t="s">
        <v>286</v>
      </c>
      <c r="D168" s="31"/>
      <c r="E168" s="33" t="s">
        <v>293</v>
      </c>
      <c r="F168" s="31" t="s">
        <v>286</v>
      </c>
      <c r="G168" s="13" t="s">
        <v>286</v>
      </c>
      <c r="H168" s="31"/>
      <c r="I168" s="33" t="s">
        <v>293</v>
      </c>
      <c r="J168" s="31" t="s">
        <v>286</v>
      </c>
      <c r="K168" s="13" t="s">
        <v>286</v>
      </c>
      <c r="L168" s="31"/>
      <c r="M168" s="33" t="s">
        <v>293</v>
      </c>
      <c r="N168" s="31" t="s">
        <v>286</v>
      </c>
      <c r="O168" s="13" t="s">
        <v>286</v>
      </c>
      <c r="P168" s="31"/>
      <c r="Q168" s="33" t="s">
        <v>293</v>
      </c>
      <c r="R168" s="31" t="s">
        <v>286</v>
      </c>
      <c r="S168" s="13" t="s">
        <v>286</v>
      </c>
      <c r="T168" s="31"/>
      <c r="U168" s="33" t="s">
        <v>293</v>
      </c>
      <c r="V168" s="31" t="s">
        <v>286</v>
      </c>
    </row>
    <row r="169" spans="1:34" x14ac:dyDescent="0.25">
      <c r="A169" s="40"/>
      <c r="B169" s="18" t="s">
        <v>496</v>
      </c>
      <c r="C169" s="20" t="s">
        <v>286</v>
      </c>
      <c r="D169" s="26"/>
      <c r="E169" s="35">
        <v>976</v>
      </c>
      <c r="F169" s="26" t="s">
        <v>286</v>
      </c>
      <c r="G169" s="20" t="s">
        <v>286</v>
      </c>
      <c r="H169" s="26"/>
      <c r="I169" s="35">
        <v>985</v>
      </c>
      <c r="J169" s="26" t="s">
        <v>286</v>
      </c>
      <c r="K169" s="20" t="s">
        <v>286</v>
      </c>
      <c r="L169" s="26"/>
      <c r="M169" s="35">
        <v>75</v>
      </c>
      <c r="N169" s="26" t="s">
        <v>286</v>
      </c>
      <c r="O169" s="20" t="s">
        <v>286</v>
      </c>
      <c r="P169" s="26"/>
      <c r="Q169" s="35">
        <v>48</v>
      </c>
      <c r="R169" s="26" t="s">
        <v>286</v>
      </c>
      <c r="S169" s="20" t="s">
        <v>286</v>
      </c>
      <c r="T169" s="26"/>
      <c r="U169" s="35">
        <v>874</v>
      </c>
      <c r="V169" s="26" t="s">
        <v>286</v>
      </c>
    </row>
    <row r="170" spans="1:34" x14ac:dyDescent="0.25">
      <c r="A170" s="40"/>
      <c r="B170" s="27" t="s">
        <v>472</v>
      </c>
      <c r="C170" s="13" t="s">
        <v>286</v>
      </c>
      <c r="D170" s="31"/>
      <c r="E170" s="69">
        <v>12644</v>
      </c>
      <c r="F170" s="31" t="s">
        <v>286</v>
      </c>
      <c r="G170" s="13" t="s">
        <v>286</v>
      </c>
      <c r="H170" s="31"/>
      <c r="I170" s="69">
        <v>16871</v>
      </c>
      <c r="J170" s="31" t="s">
        <v>286</v>
      </c>
      <c r="K170" s="13" t="s">
        <v>286</v>
      </c>
      <c r="L170" s="31"/>
      <c r="M170" s="33">
        <v>24</v>
      </c>
      <c r="N170" s="31" t="s">
        <v>286</v>
      </c>
      <c r="O170" s="13" t="s">
        <v>286</v>
      </c>
      <c r="P170" s="31"/>
      <c r="Q170" s="33">
        <v>14</v>
      </c>
      <c r="R170" s="31" t="s">
        <v>286</v>
      </c>
      <c r="S170" s="13" t="s">
        <v>286</v>
      </c>
      <c r="T170" s="31"/>
      <c r="U170" s="69">
        <v>11564</v>
      </c>
      <c r="V170" s="31" t="s">
        <v>286</v>
      </c>
    </row>
    <row r="171" spans="1:34" ht="15.75" thickBot="1" x14ac:dyDescent="0.3">
      <c r="A171" s="40"/>
      <c r="B171" s="18" t="s">
        <v>473</v>
      </c>
      <c r="C171" s="20" t="s">
        <v>286</v>
      </c>
      <c r="D171" s="26"/>
      <c r="E171" s="70">
        <v>1349</v>
      </c>
      <c r="F171" s="26" t="s">
        <v>286</v>
      </c>
      <c r="G171" s="20" t="s">
        <v>286</v>
      </c>
      <c r="H171" s="26"/>
      <c r="I171" s="70">
        <v>1448</v>
      </c>
      <c r="J171" s="26" t="s">
        <v>286</v>
      </c>
      <c r="K171" s="20" t="s">
        <v>286</v>
      </c>
      <c r="L171" s="26"/>
      <c r="M171" s="35">
        <v>142</v>
      </c>
      <c r="N171" s="26" t="s">
        <v>286</v>
      </c>
      <c r="O171" s="20" t="s">
        <v>286</v>
      </c>
      <c r="P171" s="26"/>
      <c r="Q171" s="35">
        <v>35</v>
      </c>
      <c r="R171" s="26" t="s">
        <v>286</v>
      </c>
      <c r="S171" s="20" t="s">
        <v>286</v>
      </c>
      <c r="T171" s="26"/>
      <c r="U171" s="35">
        <v>814</v>
      </c>
      <c r="V171" s="26" t="s">
        <v>286</v>
      </c>
    </row>
    <row r="172" spans="1:34" x14ac:dyDescent="0.25">
      <c r="A172" s="40"/>
      <c r="B172" s="12"/>
      <c r="C172" s="12" t="s">
        <v>286</v>
      </c>
      <c r="D172" s="47"/>
      <c r="E172" s="47"/>
      <c r="F172" s="12"/>
      <c r="G172" s="12" t="s">
        <v>286</v>
      </c>
      <c r="H172" s="47"/>
      <c r="I172" s="47"/>
      <c r="J172" s="12"/>
      <c r="K172" s="12" t="s">
        <v>286</v>
      </c>
      <c r="L172" s="47"/>
      <c r="M172" s="47"/>
      <c r="N172" s="12"/>
      <c r="O172" s="12" t="s">
        <v>286</v>
      </c>
      <c r="P172" s="47"/>
      <c r="Q172" s="47"/>
      <c r="R172" s="12"/>
      <c r="S172" s="12" t="s">
        <v>286</v>
      </c>
      <c r="T172" s="47"/>
      <c r="U172" s="47"/>
      <c r="V172" s="12"/>
    </row>
    <row r="173" spans="1:34" ht="15.75" thickBot="1" x14ac:dyDescent="0.3">
      <c r="A173" s="40"/>
      <c r="B173" s="2"/>
      <c r="C173" s="13" t="s">
        <v>286</v>
      </c>
      <c r="D173" s="31" t="s">
        <v>289</v>
      </c>
      <c r="E173" s="69">
        <v>43145</v>
      </c>
      <c r="F173" s="31" t="s">
        <v>286</v>
      </c>
      <c r="G173" s="13" t="s">
        <v>286</v>
      </c>
      <c r="H173" s="31" t="s">
        <v>289</v>
      </c>
      <c r="I173" s="69">
        <v>59449</v>
      </c>
      <c r="J173" s="31" t="s">
        <v>286</v>
      </c>
      <c r="K173" s="13" t="s">
        <v>286</v>
      </c>
      <c r="L173" s="31" t="s">
        <v>289</v>
      </c>
      <c r="M173" s="33">
        <v>805</v>
      </c>
      <c r="N173" s="31" t="s">
        <v>286</v>
      </c>
      <c r="O173" s="13" t="s">
        <v>286</v>
      </c>
      <c r="P173" s="31" t="s">
        <v>289</v>
      </c>
      <c r="Q173" s="33">
        <v>447</v>
      </c>
      <c r="R173" s="31" t="s">
        <v>286</v>
      </c>
      <c r="S173" s="13" t="s">
        <v>286</v>
      </c>
      <c r="T173" s="31" t="s">
        <v>289</v>
      </c>
      <c r="U173" s="69">
        <v>38466</v>
      </c>
      <c r="V173" s="31" t="s">
        <v>286</v>
      </c>
    </row>
    <row r="174" spans="1:34" ht="15.75" thickTop="1" x14ac:dyDescent="0.25">
      <c r="A174" s="40"/>
      <c r="B174" s="12"/>
      <c r="C174" s="12" t="s">
        <v>286</v>
      </c>
      <c r="D174" s="58"/>
      <c r="E174" s="58"/>
      <c r="F174" s="12"/>
      <c r="G174" s="12" t="s">
        <v>286</v>
      </c>
      <c r="H174" s="58"/>
      <c r="I174" s="58"/>
      <c r="J174" s="12"/>
      <c r="K174" s="12" t="s">
        <v>286</v>
      </c>
      <c r="L174" s="58"/>
      <c r="M174" s="58"/>
      <c r="N174" s="12"/>
      <c r="O174" s="12" t="s">
        <v>286</v>
      </c>
      <c r="P174" s="58"/>
      <c r="Q174" s="58"/>
      <c r="R174" s="12"/>
      <c r="S174" s="12" t="s">
        <v>286</v>
      </c>
      <c r="T174" s="58"/>
      <c r="U174" s="58"/>
      <c r="V174" s="12"/>
    </row>
    <row r="175" spans="1:34" x14ac:dyDescent="0.25">
      <c r="A175" s="40"/>
      <c r="B175" s="44"/>
      <c r="C175" s="44"/>
      <c r="D175" s="44"/>
      <c r="E175" s="44"/>
      <c r="F175" s="44"/>
      <c r="G175" s="44"/>
      <c r="H175" s="44"/>
      <c r="I175" s="44"/>
      <c r="J175" s="44"/>
      <c r="K175" s="44"/>
      <c r="L175" s="44"/>
      <c r="M175" s="44"/>
      <c r="N175" s="44"/>
      <c r="O175" s="44"/>
      <c r="P175" s="44"/>
      <c r="Q175" s="44"/>
      <c r="R175" s="44"/>
      <c r="S175" s="44"/>
      <c r="T175" s="44"/>
      <c r="U175" s="44"/>
      <c r="V175" s="44"/>
      <c r="W175" s="44"/>
      <c r="X175" s="44"/>
      <c r="Y175" s="44"/>
      <c r="Z175" s="44"/>
      <c r="AA175" s="44"/>
      <c r="AB175" s="44"/>
      <c r="AC175" s="44"/>
      <c r="AD175" s="44"/>
      <c r="AE175" s="44"/>
      <c r="AF175" s="44"/>
      <c r="AG175" s="44"/>
      <c r="AH175" s="44"/>
    </row>
    <row r="176" spans="1:34" ht="15" customHeight="1" x14ac:dyDescent="0.25">
      <c r="A176" s="40" t="s">
        <v>1239</v>
      </c>
      <c r="B176" s="39" t="s">
        <v>6</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c r="AD176" s="39"/>
      <c r="AE176" s="39"/>
      <c r="AF176" s="39"/>
      <c r="AG176" s="39"/>
      <c r="AH176" s="39"/>
    </row>
    <row r="177" spans="1:34" x14ac:dyDescent="0.25">
      <c r="A177" s="40"/>
      <c r="B177" s="42" t="s">
        <v>539</v>
      </c>
      <c r="C177" s="42"/>
      <c r="D177" s="42"/>
      <c r="E177" s="42"/>
      <c r="F177" s="42"/>
      <c r="G177" s="42"/>
      <c r="H177" s="42"/>
      <c r="I177" s="42"/>
      <c r="J177" s="42"/>
      <c r="K177" s="42"/>
      <c r="L177" s="42"/>
      <c r="M177" s="42"/>
      <c r="N177" s="42"/>
      <c r="O177" s="42"/>
      <c r="P177" s="42"/>
      <c r="Q177" s="42"/>
      <c r="R177" s="42"/>
      <c r="S177" s="42"/>
      <c r="T177" s="42"/>
      <c r="U177" s="42"/>
      <c r="V177" s="42"/>
      <c r="W177" s="42"/>
      <c r="X177" s="42"/>
      <c r="Y177" s="42"/>
      <c r="Z177" s="42"/>
      <c r="AA177" s="42"/>
      <c r="AB177" s="42"/>
      <c r="AC177" s="42"/>
      <c r="AD177" s="42"/>
      <c r="AE177" s="42"/>
      <c r="AF177" s="42"/>
      <c r="AG177" s="42"/>
      <c r="AH177" s="42"/>
    </row>
    <row r="178" spans="1:34" x14ac:dyDescent="0.25">
      <c r="A178" s="40"/>
      <c r="B178" s="46"/>
      <c r="C178" s="46"/>
      <c r="D178" s="46"/>
      <c r="E178" s="46"/>
      <c r="F178" s="46"/>
      <c r="G178" s="46"/>
      <c r="H178" s="46"/>
      <c r="I178" s="46"/>
      <c r="J178" s="46"/>
      <c r="K178" s="46"/>
      <c r="L178" s="46"/>
      <c r="M178" s="46"/>
      <c r="N178" s="46"/>
      <c r="O178" s="46"/>
      <c r="P178" s="46"/>
      <c r="Q178" s="46"/>
      <c r="R178" s="46"/>
      <c r="S178" s="46"/>
      <c r="T178" s="46"/>
      <c r="U178" s="46"/>
      <c r="V178" s="46"/>
      <c r="W178" s="46"/>
      <c r="X178" s="46"/>
      <c r="Y178" s="46"/>
      <c r="Z178" s="46"/>
      <c r="AA178" s="46"/>
      <c r="AB178" s="46"/>
      <c r="AC178" s="46"/>
      <c r="AD178" s="46"/>
      <c r="AE178" s="46"/>
      <c r="AF178" s="46"/>
      <c r="AG178" s="46"/>
      <c r="AH178" s="46"/>
    </row>
    <row r="179" spans="1:34" x14ac:dyDescent="0.25">
      <c r="A179" s="40"/>
      <c r="B179" s="4"/>
      <c r="C179" s="4"/>
      <c r="D179" s="4"/>
      <c r="E179" s="4"/>
      <c r="F179" s="4"/>
      <c r="G179" s="4"/>
      <c r="H179" s="4"/>
      <c r="I179" s="4"/>
      <c r="J179" s="4"/>
      <c r="K179" s="4"/>
      <c r="L179" s="4"/>
      <c r="M179" s="4"/>
      <c r="N179" s="4"/>
    </row>
    <row r="180" spans="1:34" x14ac:dyDescent="0.25">
      <c r="A180" s="40"/>
      <c r="B180" s="71" t="s">
        <v>385</v>
      </c>
      <c r="C180" s="13" t="s">
        <v>286</v>
      </c>
      <c r="D180" s="38" t="s">
        <v>540</v>
      </c>
      <c r="E180" s="38"/>
      <c r="F180" s="13"/>
      <c r="G180" s="13" t="s">
        <v>286</v>
      </c>
      <c r="H180" s="38" t="s">
        <v>540</v>
      </c>
      <c r="I180" s="38"/>
      <c r="J180" s="13"/>
      <c r="K180" s="13" t="s">
        <v>286</v>
      </c>
      <c r="L180" s="53"/>
      <c r="M180" s="53"/>
      <c r="N180" s="13"/>
    </row>
    <row r="181" spans="1:34" x14ac:dyDescent="0.25">
      <c r="A181" s="40"/>
      <c r="B181" s="13"/>
      <c r="C181" s="13" t="s">
        <v>286</v>
      </c>
      <c r="D181" s="38" t="s">
        <v>541</v>
      </c>
      <c r="E181" s="38"/>
      <c r="F181" s="13"/>
      <c r="G181" s="13" t="s">
        <v>286</v>
      </c>
      <c r="H181" s="38" t="s">
        <v>542</v>
      </c>
      <c r="I181" s="38"/>
      <c r="J181" s="13"/>
      <c r="K181" s="13" t="s">
        <v>286</v>
      </c>
      <c r="L181" s="38" t="s">
        <v>543</v>
      </c>
      <c r="M181" s="38"/>
      <c r="N181" s="13"/>
    </row>
    <row r="182" spans="1:34" ht="15.75" thickBot="1" x14ac:dyDescent="0.3">
      <c r="A182" s="40"/>
      <c r="B182" s="54" t="s">
        <v>544</v>
      </c>
      <c r="C182" s="13" t="s">
        <v>286</v>
      </c>
      <c r="D182" s="37" t="s">
        <v>545</v>
      </c>
      <c r="E182" s="37"/>
      <c r="F182" s="13"/>
      <c r="G182" s="13" t="s">
        <v>286</v>
      </c>
      <c r="H182" s="37" t="s">
        <v>546</v>
      </c>
      <c r="I182" s="37"/>
      <c r="J182" s="13"/>
      <c r="K182" s="13" t="s">
        <v>286</v>
      </c>
      <c r="L182" s="37" t="s">
        <v>547</v>
      </c>
      <c r="M182" s="37"/>
      <c r="N182" s="13"/>
    </row>
    <row r="183" spans="1:34" x14ac:dyDescent="0.25">
      <c r="A183" s="40"/>
      <c r="B183" s="18">
        <v>1</v>
      </c>
      <c r="C183" s="20" t="s">
        <v>286</v>
      </c>
      <c r="D183" s="23" t="s">
        <v>289</v>
      </c>
      <c r="E183" s="55" t="s">
        <v>293</v>
      </c>
      <c r="F183" s="23" t="s">
        <v>286</v>
      </c>
      <c r="G183" s="20" t="s">
        <v>286</v>
      </c>
      <c r="H183" s="21" t="s">
        <v>289</v>
      </c>
      <c r="I183" s="56">
        <v>952</v>
      </c>
      <c r="J183" s="23" t="s">
        <v>286</v>
      </c>
      <c r="K183" s="20" t="s">
        <v>286</v>
      </c>
      <c r="L183" s="23" t="s">
        <v>289</v>
      </c>
      <c r="M183" s="55" t="s">
        <v>293</v>
      </c>
      <c r="N183" s="23" t="s">
        <v>286</v>
      </c>
    </row>
    <row r="184" spans="1:34" x14ac:dyDescent="0.25">
      <c r="A184" s="40"/>
      <c r="B184" s="27">
        <v>2</v>
      </c>
      <c r="C184" s="13" t="s">
        <v>286</v>
      </c>
      <c r="D184" s="29"/>
      <c r="E184" s="32" t="s">
        <v>293</v>
      </c>
      <c r="F184" s="29" t="s">
        <v>286</v>
      </c>
      <c r="G184" s="13" t="s">
        <v>286</v>
      </c>
      <c r="H184" s="10"/>
      <c r="I184" s="28">
        <v>12964</v>
      </c>
      <c r="J184" s="29" t="s">
        <v>286</v>
      </c>
      <c r="K184" s="13" t="s">
        <v>286</v>
      </c>
      <c r="L184" s="29"/>
      <c r="M184" s="32" t="s">
        <v>293</v>
      </c>
      <c r="N184" s="29" t="s">
        <v>286</v>
      </c>
    </row>
    <row r="185" spans="1:34" x14ac:dyDescent="0.25">
      <c r="A185" s="40"/>
      <c r="B185" s="18">
        <v>3</v>
      </c>
      <c r="C185" s="20" t="s">
        <v>286</v>
      </c>
      <c r="D185" s="21"/>
      <c r="E185" s="22">
        <v>70811</v>
      </c>
      <c r="F185" s="23" t="s">
        <v>286</v>
      </c>
      <c r="G185" s="20" t="s">
        <v>286</v>
      </c>
      <c r="H185" s="21"/>
      <c r="I185" s="22">
        <v>9263</v>
      </c>
      <c r="J185" s="23" t="s">
        <v>286</v>
      </c>
      <c r="K185" s="20" t="s">
        <v>286</v>
      </c>
      <c r="L185" s="23"/>
      <c r="M185" s="55" t="s">
        <v>293</v>
      </c>
      <c r="N185" s="23" t="s">
        <v>286</v>
      </c>
    </row>
    <row r="186" spans="1:34" x14ac:dyDescent="0.25">
      <c r="A186" s="40"/>
      <c r="B186" s="27">
        <v>4</v>
      </c>
      <c r="C186" s="13" t="s">
        <v>286</v>
      </c>
      <c r="D186" s="10"/>
      <c r="E186" s="28">
        <v>442933</v>
      </c>
      <c r="F186" s="29" t="s">
        <v>286</v>
      </c>
      <c r="G186" s="13" t="s">
        <v>286</v>
      </c>
      <c r="H186" s="10"/>
      <c r="I186" s="28">
        <v>60002</v>
      </c>
      <c r="J186" s="29" t="s">
        <v>286</v>
      </c>
      <c r="K186" s="13" t="s">
        <v>286</v>
      </c>
      <c r="L186" s="10"/>
      <c r="M186" s="28">
        <v>1178</v>
      </c>
      <c r="N186" s="29" t="s">
        <v>286</v>
      </c>
    </row>
    <row r="187" spans="1:34" x14ac:dyDescent="0.25">
      <c r="A187" s="40"/>
      <c r="B187" s="18">
        <v>5</v>
      </c>
      <c r="C187" s="20" t="s">
        <v>286</v>
      </c>
      <c r="D187" s="21"/>
      <c r="E187" s="22">
        <v>754275</v>
      </c>
      <c r="F187" s="23" t="s">
        <v>286</v>
      </c>
      <c r="G187" s="20" t="s">
        <v>286</v>
      </c>
      <c r="H187" s="21"/>
      <c r="I187" s="22">
        <v>85939</v>
      </c>
      <c r="J187" s="23" t="s">
        <v>286</v>
      </c>
      <c r="K187" s="20" t="s">
        <v>286</v>
      </c>
      <c r="L187" s="21"/>
      <c r="M187" s="22">
        <v>48243</v>
      </c>
      <c r="N187" s="23" t="s">
        <v>286</v>
      </c>
    </row>
    <row r="188" spans="1:34" x14ac:dyDescent="0.25">
      <c r="A188" s="40"/>
      <c r="B188" s="27" t="s">
        <v>548</v>
      </c>
      <c r="C188" s="13" t="s">
        <v>286</v>
      </c>
      <c r="D188" s="10"/>
      <c r="E188" s="28">
        <v>38893</v>
      </c>
      <c r="F188" s="29" t="s">
        <v>286</v>
      </c>
      <c r="G188" s="13" t="s">
        <v>286</v>
      </c>
      <c r="H188" s="10"/>
      <c r="I188" s="28">
        <v>12278</v>
      </c>
      <c r="J188" s="29" t="s">
        <v>286</v>
      </c>
      <c r="K188" s="13" t="s">
        <v>286</v>
      </c>
      <c r="L188" s="29"/>
      <c r="M188" s="32" t="s">
        <v>293</v>
      </c>
      <c r="N188" s="29" t="s">
        <v>286</v>
      </c>
    </row>
    <row r="189" spans="1:34" x14ac:dyDescent="0.25">
      <c r="A189" s="40"/>
      <c r="B189" s="18" t="s">
        <v>549</v>
      </c>
      <c r="C189" s="20" t="s">
        <v>286</v>
      </c>
      <c r="D189" s="21"/>
      <c r="E189" s="22">
        <v>27640</v>
      </c>
      <c r="F189" s="23" t="s">
        <v>286</v>
      </c>
      <c r="G189" s="20" t="s">
        <v>286</v>
      </c>
      <c r="H189" s="21"/>
      <c r="I189" s="22">
        <v>9596</v>
      </c>
      <c r="J189" s="23" t="s">
        <v>286</v>
      </c>
      <c r="K189" s="20" t="s">
        <v>286</v>
      </c>
      <c r="L189" s="21"/>
      <c r="M189" s="22">
        <v>1245</v>
      </c>
      <c r="N189" s="23" t="s">
        <v>286</v>
      </c>
    </row>
    <row r="190" spans="1:34" x14ac:dyDescent="0.25">
      <c r="A190" s="40"/>
      <c r="B190" s="27" t="s">
        <v>550</v>
      </c>
      <c r="C190" s="13" t="s">
        <v>286</v>
      </c>
      <c r="D190" s="10"/>
      <c r="E190" s="28">
        <v>55309</v>
      </c>
      <c r="F190" s="29" t="s">
        <v>286</v>
      </c>
      <c r="G190" s="13" t="s">
        <v>286</v>
      </c>
      <c r="H190" s="10"/>
      <c r="I190" s="28">
        <v>22814</v>
      </c>
      <c r="J190" s="29" t="s">
        <v>286</v>
      </c>
      <c r="K190" s="13" t="s">
        <v>286</v>
      </c>
      <c r="L190" s="10"/>
      <c r="M190" s="28">
        <v>2453</v>
      </c>
      <c r="N190" s="29" t="s">
        <v>286</v>
      </c>
    </row>
    <row r="191" spans="1:34" x14ac:dyDescent="0.25">
      <c r="A191" s="40"/>
      <c r="B191" s="18" t="s">
        <v>551</v>
      </c>
      <c r="C191" s="20" t="s">
        <v>286</v>
      </c>
      <c r="D191" s="23"/>
      <c r="E191" s="55" t="s">
        <v>293</v>
      </c>
      <c r="F191" s="23" t="s">
        <v>286</v>
      </c>
      <c r="G191" s="20" t="s">
        <v>286</v>
      </c>
      <c r="H191" s="23"/>
      <c r="I191" s="55" t="s">
        <v>293</v>
      </c>
      <c r="J191" s="23" t="s">
        <v>286</v>
      </c>
      <c r="K191" s="20" t="s">
        <v>286</v>
      </c>
      <c r="L191" s="23"/>
      <c r="M191" s="55" t="s">
        <v>293</v>
      </c>
      <c r="N191" s="23" t="s">
        <v>286</v>
      </c>
    </row>
    <row r="192" spans="1:34" ht="15.75" thickBot="1" x14ac:dyDescent="0.3">
      <c r="A192" s="40"/>
      <c r="B192" s="27" t="s">
        <v>552</v>
      </c>
      <c r="C192" s="13" t="s">
        <v>286</v>
      </c>
      <c r="D192" s="29"/>
      <c r="E192" s="32" t="s">
        <v>293</v>
      </c>
      <c r="F192" s="29" t="s">
        <v>286</v>
      </c>
      <c r="G192" s="13" t="s">
        <v>286</v>
      </c>
      <c r="H192" s="29"/>
      <c r="I192" s="32" t="s">
        <v>293</v>
      </c>
      <c r="J192" s="29" t="s">
        <v>286</v>
      </c>
      <c r="K192" s="13" t="s">
        <v>286</v>
      </c>
      <c r="L192" s="29"/>
      <c r="M192" s="32" t="s">
        <v>293</v>
      </c>
      <c r="N192" s="29" t="s">
        <v>286</v>
      </c>
    </row>
    <row r="193" spans="1:34" x14ac:dyDescent="0.25">
      <c r="A193" s="40"/>
      <c r="B193" s="12"/>
      <c r="C193" s="12" t="s">
        <v>286</v>
      </c>
      <c r="D193" s="47"/>
      <c r="E193" s="47"/>
      <c r="F193" s="12"/>
      <c r="G193" s="12" t="s">
        <v>286</v>
      </c>
      <c r="H193" s="47"/>
      <c r="I193" s="47"/>
      <c r="J193" s="12"/>
      <c r="K193" s="12" t="s">
        <v>286</v>
      </c>
      <c r="L193" s="47"/>
      <c r="M193" s="47"/>
      <c r="N193" s="12"/>
    </row>
    <row r="194" spans="1:34" ht="15.75" thickBot="1" x14ac:dyDescent="0.3">
      <c r="A194" s="40"/>
      <c r="B194" s="34" t="s">
        <v>139</v>
      </c>
      <c r="C194" s="20" t="s">
        <v>286</v>
      </c>
      <c r="D194" s="21" t="s">
        <v>289</v>
      </c>
      <c r="E194" s="22">
        <v>1389861</v>
      </c>
      <c r="F194" s="23" t="s">
        <v>286</v>
      </c>
      <c r="G194" s="20" t="s">
        <v>286</v>
      </c>
      <c r="H194" s="21" t="s">
        <v>289</v>
      </c>
      <c r="I194" s="22">
        <v>213808</v>
      </c>
      <c r="J194" s="23" t="s">
        <v>286</v>
      </c>
      <c r="K194" s="20" t="s">
        <v>286</v>
      </c>
      <c r="L194" s="21" t="s">
        <v>289</v>
      </c>
      <c r="M194" s="22">
        <v>53119</v>
      </c>
      <c r="N194" s="23" t="s">
        <v>286</v>
      </c>
    </row>
    <row r="195" spans="1:34" ht="15.75" thickTop="1" x14ac:dyDescent="0.25">
      <c r="A195" s="40"/>
      <c r="B195" s="12"/>
      <c r="C195" s="12" t="s">
        <v>286</v>
      </c>
      <c r="D195" s="58"/>
      <c r="E195" s="58"/>
      <c r="F195" s="12"/>
      <c r="G195" s="12" t="s">
        <v>286</v>
      </c>
      <c r="H195" s="58"/>
      <c r="I195" s="58"/>
      <c r="J195" s="12"/>
      <c r="K195" s="12" t="s">
        <v>286</v>
      </c>
      <c r="L195" s="58"/>
      <c r="M195" s="58"/>
      <c r="N195" s="12"/>
    </row>
    <row r="196" spans="1:34" x14ac:dyDescent="0.25">
      <c r="A196" s="40"/>
      <c r="B196" s="46"/>
      <c r="C196" s="46"/>
      <c r="D196" s="46"/>
      <c r="E196" s="46"/>
      <c r="F196" s="46"/>
      <c r="G196" s="46"/>
      <c r="H196" s="46"/>
      <c r="I196" s="46"/>
      <c r="J196" s="46"/>
      <c r="K196" s="46"/>
      <c r="L196" s="46"/>
      <c r="M196" s="46"/>
      <c r="N196" s="46"/>
      <c r="O196" s="46"/>
      <c r="P196" s="46"/>
      <c r="Q196" s="46"/>
      <c r="R196" s="46"/>
      <c r="S196" s="46"/>
      <c r="T196" s="46"/>
      <c r="U196" s="46"/>
      <c r="V196" s="46"/>
      <c r="W196" s="46"/>
      <c r="X196" s="46"/>
      <c r="Y196" s="46"/>
      <c r="Z196" s="46"/>
      <c r="AA196" s="46"/>
      <c r="AB196" s="46"/>
      <c r="AC196" s="46"/>
      <c r="AD196" s="46"/>
      <c r="AE196" s="46"/>
      <c r="AF196" s="46"/>
      <c r="AG196" s="46"/>
      <c r="AH196" s="46"/>
    </row>
    <row r="197" spans="1:34" x14ac:dyDescent="0.25">
      <c r="A197" s="40"/>
      <c r="B197" s="4"/>
      <c r="C197" s="4"/>
      <c r="D197" s="4"/>
      <c r="E197" s="4"/>
      <c r="F197" s="4"/>
      <c r="G197" s="4"/>
      <c r="H197" s="4"/>
      <c r="I197" s="4"/>
      <c r="J197" s="4"/>
      <c r="K197" s="4"/>
      <c r="L197" s="4"/>
      <c r="M197" s="4"/>
      <c r="N197" s="4"/>
    </row>
    <row r="198" spans="1:34" x14ac:dyDescent="0.25">
      <c r="A198" s="40"/>
      <c r="B198" s="72">
        <v>41274</v>
      </c>
      <c r="C198" s="13" t="s">
        <v>286</v>
      </c>
      <c r="D198" s="38" t="s">
        <v>540</v>
      </c>
      <c r="E198" s="38"/>
      <c r="F198" s="13"/>
      <c r="G198" s="13" t="s">
        <v>286</v>
      </c>
      <c r="H198" s="38" t="s">
        <v>540</v>
      </c>
      <c r="I198" s="38"/>
      <c r="J198" s="13"/>
      <c r="K198" s="13" t="s">
        <v>286</v>
      </c>
      <c r="L198" s="53"/>
      <c r="M198" s="53"/>
      <c r="N198" s="13"/>
    </row>
    <row r="199" spans="1:34" x14ac:dyDescent="0.25">
      <c r="A199" s="40"/>
      <c r="B199" s="13"/>
      <c r="C199" s="13" t="s">
        <v>286</v>
      </c>
      <c r="D199" s="38" t="s">
        <v>541</v>
      </c>
      <c r="E199" s="38"/>
      <c r="F199" s="13"/>
      <c r="G199" s="13" t="s">
        <v>286</v>
      </c>
      <c r="H199" s="38" t="s">
        <v>542</v>
      </c>
      <c r="I199" s="38"/>
      <c r="J199" s="13"/>
      <c r="K199" s="13" t="s">
        <v>286</v>
      </c>
      <c r="L199" s="38" t="s">
        <v>543</v>
      </c>
      <c r="M199" s="38"/>
      <c r="N199" s="13"/>
    </row>
    <row r="200" spans="1:34" ht="15.75" thickBot="1" x14ac:dyDescent="0.3">
      <c r="A200" s="40"/>
      <c r="B200" s="54" t="s">
        <v>544</v>
      </c>
      <c r="C200" s="13" t="s">
        <v>286</v>
      </c>
      <c r="D200" s="37" t="s">
        <v>545</v>
      </c>
      <c r="E200" s="37"/>
      <c r="F200" s="13"/>
      <c r="G200" s="13" t="s">
        <v>286</v>
      </c>
      <c r="H200" s="37" t="s">
        <v>546</v>
      </c>
      <c r="I200" s="37"/>
      <c r="J200" s="13"/>
      <c r="K200" s="13" t="s">
        <v>286</v>
      </c>
      <c r="L200" s="37" t="s">
        <v>547</v>
      </c>
      <c r="M200" s="37"/>
      <c r="N200" s="13"/>
    </row>
    <row r="201" spans="1:34" x14ac:dyDescent="0.25">
      <c r="A201" s="40"/>
      <c r="B201" s="18">
        <v>1</v>
      </c>
      <c r="C201" s="20" t="s">
        <v>286</v>
      </c>
      <c r="D201" s="26" t="s">
        <v>289</v>
      </c>
      <c r="E201" s="35" t="s">
        <v>293</v>
      </c>
      <c r="F201" s="26" t="s">
        <v>286</v>
      </c>
      <c r="G201" s="20" t="s">
        <v>286</v>
      </c>
      <c r="H201" s="24" t="s">
        <v>289</v>
      </c>
      <c r="I201" s="49">
        <v>996</v>
      </c>
      <c r="J201" s="26" t="s">
        <v>286</v>
      </c>
      <c r="K201" s="20" t="s">
        <v>286</v>
      </c>
      <c r="L201" s="26" t="s">
        <v>289</v>
      </c>
      <c r="M201" s="35" t="s">
        <v>293</v>
      </c>
      <c r="N201" s="26" t="s">
        <v>286</v>
      </c>
    </row>
    <row r="202" spans="1:34" x14ac:dyDescent="0.25">
      <c r="A202" s="40"/>
      <c r="B202" s="27">
        <v>2</v>
      </c>
      <c r="C202" s="13" t="s">
        <v>286</v>
      </c>
      <c r="D202" s="31"/>
      <c r="E202" s="33" t="s">
        <v>293</v>
      </c>
      <c r="F202" s="31" t="s">
        <v>286</v>
      </c>
      <c r="G202" s="13" t="s">
        <v>286</v>
      </c>
      <c r="H202" s="11"/>
      <c r="I202" s="30">
        <v>12899</v>
      </c>
      <c r="J202" s="31" t="s">
        <v>286</v>
      </c>
      <c r="K202" s="13" t="s">
        <v>286</v>
      </c>
      <c r="L202" s="31"/>
      <c r="M202" s="33" t="s">
        <v>293</v>
      </c>
      <c r="N202" s="31" t="s">
        <v>286</v>
      </c>
    </row>
    <row r="203" spans="1:34" x14ac:dyDescent="0.25">
      <c r="A203" s="40"/>
      <c r="B203" s="18">
        <v>3</v>
      </c>
      <c r="C203" s="20" t="s">
        <v>286</v>
      </c>
      <c r="D203" s="24"/>
      <c r="E203" s="25">
        <v>44448</v>
      </c>
      <c r="F203" s="26" t="s">
        <v>286</v>
      </c>
      <c r="G203" s="20" t="s">
        <v>286</v>
      </c>
      <c r="H203" s="24"/>
      <c r="I203" s="25">
        <v>15676</v>
      </c>
      <c r="J203" s="26" t="s">
        <v>286</v>
      </c>
      <c r="K203" s="20" t="s">
        <v>286</v>
      </c>
      <c r="L203" s="26"/>
      <c r="M203" s="35" t="s">
        <v>293</v>
      </c>
      <c r="N203" s="26" t="s">
        <v>286</v>
      </c>
    </row>
    <row r="204" spans="1:34" x14ac:dyDescent="0.25">
      <c r="A204" s="40"/>
      <c r="B204" s="27">
        <v>4</v>
      </c>
      <c r="C204" s="13" t="s">
        <v>286</v>
      </c>
      <c r="D204" s="11"/>
      <c r="E204" s="30">
        <v>350145</v>
      </c>
      <c r="F204" s="31" t="s">
        <v>286</v>
      </c>
      <c r="G204" s="13" t="s">
        <v>286</v>
      </c>
      <c r="H204" s="11"/>
      <c r="I204" s="30">
        <v>62676</v>
      </c>
      <c r="J204" s="31" t="s">
        <v>286</v>
      </c>
      <c r="K204" s="13" t="s">
        <v>286</v>
      </c>
      <c r="L204" s="11"/>
      <c r="M204" s="50">
        <v>795</v>
      </c>
      <c r="N204" s="31" t="s">
        <v>286</v>
      </c>
    </row>
    <row r="205" spans="1:34" x14ac:dyDescent="0.25">
      <c r="A205" s="40"/>
      <c r="B205" s="18">
        <v>5</v>
      </c>
      <c r="C205" s="20" t="s">
        <v>286</v>
      </c>
      <c r="D205" s="24"/>
      <c r="E205" s="25">
        <v>623912</v>
      </c>
      <c r="F205" s="26" t="s">
        <v>286</v>
      </c>
      <c r="G205" s="20" t="s">
        <v>286</v>
      </c>
      <c r="H205" s="24"/>
      <c r="I205" s="25">
        <v>88033</v>
      </c>
      <c r="J205" s="26" t="s">
        <v>286</v>
      </c>
      <c r="K205" s="20" t="s">
        <v>286</v>
      </c>
      <c r="L205" s="24"/>
      <c r="M205" s="25">
        <v>34682</v>
      </c>
      <c r="N205" s="26" t="s">
        <v>286</v>
      </c>
    </row>
    <row r="206" spans="1:34" x14ac:dyDescent="0.25">
      <c r="A206" s="40"/>
      <c r="B206" s="27" t="s">
        <v>548</v>
      </c>
      <c r="C206" s="13" t="s">
        <v>286</v>
      </c>
      <c r="D206" s="11"/>
      <c r="E206" s="30">
        <v>43515</v>
      </c>
      <c r="F206" s="31" t="s">
        <v>286</v>
      </c>
      <c r="G206" s="13" t="s">
        <v>286</v>
      </c>
      <c r="H206" s="11"/>
      <c r="I206" s="30">
        <v>13261</v>
      </c>
      <c r="J206" s="31" t="s">
        <v>286</v>
      </c>
      <c r="K206" s="13" t="s">
        <v>286</v>
      </c>
      <c r="L206" s="31"/>
      <c r="M206" s="33" t="s">
        <v>293</v>
      </c>
      <c r="N206" s="31" t="s">
        <v>286</v>
      </c>
    </row>
    <row r="207" spans="1:34" x14ac:dyDescent="0.25">
      <c r="A207" s="40"/>
      <c r="B207" s="18" t="s">
        <v>549</v>
      </c>
      <c r="C207" s="20" t="s">
        <v>286</v>
      </c>
      <c r="D207" s="24"/>
      <c r="E207" s="25">
        <v>21132</v>
      </c>
      <c r="F207" s="26" t="s">
        <v>286</v>
      </c>
      <c r="G207" s="20" t="s">
        <v>286</v>
      </c>
      <c r="H207" s="24"/>
      <c r="I207" s="25">
        <v>2845</v>
      </c>
      <c r="J207" s="26" t="s">
        <v>286</v>
      </c>
      <c r="K207" s="20" t="s">
        <v>286</v>
      </c>
      <c r="L207" s="24"/>
      <c r="M207" s="25">
        <v>6535</v>
      </c>
      <c r="N207" s="26" t="s">
        <v>286</v>
      </c>
    </row>
    <row r="208" spans="1:34" x14ac:dyDescent="0.25">
      <c r="A208" s="40"/>
      <c r="B208" s="27" t="s">
        <v>550</v>
      </c>
      <c r="C208" s="13" t="s">
        <v>286</v>
      </c>
      <c r="D208" s="11"/>
      <c r="E208" s="30">
        <v>41817</v>
      </c>
      <c r="F208" s="31" t="s">
        <v>286</v>
      </c>
      <c r="G208" s="13" t="s">
        <v>286</v>
      </c>
      <c r="H208" s="11"/>
      <c r="I208" s="30">
        <v>19743</v>
      </c>
      <c r="J208" s="31" t="s">
        <v>286</v>
      </c>
      <c r="K208" s="13" t="s">
        <v>286</v>
      </c>
      <c r="L208" s="11"/>
      <c r="M208" s="30">
        <v>4260</v>
      </c>
      <c r="N208" s="31" t="s">
        <v>286</v>
      </c>
    </row>
    <row r="209" spans="1:34" x14ac:dyDescent="0.25">
      <c r="A209" s="40"/>
      <c r="B209" s="18" t="s">
        <v>551</v>
      </c>
      <c r="C209" s="20" t="s">
        <v>286</v>
      </c>
      <c r="D209" s="24"/>
      <c r="E209" s="49">
        <v>168</v>
      </c>
      <c r="F209" s="26" t="s">
        <v>286</v>
      </c>
      <c r="G209" s="20" t="s">
        <v>286</v>
      </c>
      <c r="H209" s="24"/>
      <c r="I209" s="49" t="s">
        <v>293</v>
      </c>
      <c r="J209" s="26" t="s">
        <v>286</v>
      </c>
      <c r="K209" s="20" t="s">
        <v>286</v>
      </c>
      <c r="L209" s="26"/>
      <c r="M209" s="35" t="s">
        <v>293</v>
      </c>
      <c r="N209" s="26" t="s">
        <v>286</v>
      </c>
    </row>
    <row r="210" spans="1:34" ht="15.75" thickBot="1" x14ac:dyDescent="0.3">
      <c r="A210" s="40"/>
      <c r="B210" s="27" t="s">
        <v>552</v>
      </c>
      <c r="C210" s="13" t="s">
        <v>286</v>
      </c>
      <c r="D210" s="31"/>
      <c r="E210" s="33" t="s">
        <v>293</v>
      </c>
      <c r="F210" s="31" t="s">
        <v>286</v>
      </c>
      <c r="G210" s="13" t="s">
        <v>286</v>
      </c>
      <c r="H210" s="31"/>
      <c r="I210" s="33" t="s">
        <v>293</v>
      </c>
      <c r="J210" s="31" t="s">
        <v>286</v>
      </c>
      <c r="K210" s="13" t="s">
        <v>286</v>
      </c>
      <c r="L210" s="31"/>
      <c r="M210" s="33" t="s">
        <v>293</v>
      </c>
      <c r="N210" s="31" t="s">
        <v>286</v>
      </c>
    </row>
    <row r="211" spans="1:34" x14ac:dyDescent="0.25">
      <c r="A211" s="40"/>
      <c r="B211" s="12"/>
      <c r="C211" s="12" t="s">
        <v>286</v>
      </c>
      <c r="D211" s="47"/>
      <c r="E211" s="47"/>
      <c r="F211" s="12"/>
      <c r="G211" s="12" t="s">
        <v>286</v>
      </c>
      <c r="H211" s="47"/>
      <c r="I211" s="47"/>
      <c r="J211" s="12"/>
      <c r="K211" s="12" t="s">
        <v>286</v>
      </c>
      <c r="L211" s="47"/>
      <c r="M211" s="47"/>
      <c r="N211" s="12"/>
    </row>
    <row r="212" spans="1:34" ht="15.75" thickBot="1" x14ac:dyDescent="0.3">
      <c r="A212" s="40"/>
      <c r="B212" s="34" t="s">
        <v>139</v>
      </c>
      <c r="C212" s="20" t="s">
        <v>286</v>
      </c>
      <c r="D212" s="24" t="s">
        <v>289</v>
      </c>
      <c r="E212" s="25">
        <v>1125137</v>
      </c>
      <c r="F212" s="26" t="s">
        <v>286</v>
      </c>
      <c r="G212" s="20" t="s">
        <v>286</v>
      </c>
      <c r="H212" s="24" t="s">
        <v>289</v>
      </c>
      <c r="I212" s="25">
        <v>216129</v>
      </c>
      <c r="J212" s="26" t="s">
        <v>286</v>
      </c>
      <c r="K212" s="20" t="s">
        <v>286</v>
      </c>
      <c r="L212" s="24" t="s">
        <v>289</v>
      </c>
      <c r="M212" s="25">
        <v>46272</v>
      </c>
      <c r="N212" s="26" t="s">
        <v>286</v>
      </c>
    </row>
    <row r="213" spans="1:34" ht="15.75" thickTop="1" x14ac:dyDescent="0.25">
      <c r="A213" s="40"/>
      <c r="B213" s="12"/>
      <c r="C213" s="12" t="s">
        <v>286</v>
      </c>
      <c r="D213" s="58"/>
      <c r="E213" s="58"/>
      <c r="F213" s="12"/>
      <c r="G213" s="12" t="s">
        <v>286</v>
      </c>
      <c r="H213" s="58"/>
      <c r="I213" s="58"/>
      <c r="J213" s="12"/>
      <c r="K213" s="12" t="s">
        <v>286</v>
      </c>
      <c r="L213" s="58"/>
      <c r="M213" s="58"/>
      <c r="N213" s="12"/>
    </row>
    <row r="214" spans="1:34" x14ac:dyDescent="0.25">
      <c r="A214" s="40"/>
      <c r="B214" s="39"/>
      <c r="C214" s="39"/>
      <c r="D214" s="39"/>
      <c r="E214" s="39"/>
      <c r="F214" s="39"/>
      <c r="G214" s="39"/>
      <c r="H214" s="39"/>
      <c r="I214" s="39"/>
      <c r="J214" s="39"/>
      <c r="K214" s="39"/>
      <c r="L214" s="39"/>
      <c r="M214" s="39"/>
      <c r="N214" s="39"/>
      <c r="O214" s="39"/>
      <c r="P214" s="39"/>
      <c r="Q214" s="39"/>
      <c r="R214" s="39"/>
      <c r="S214" s="39"/>
      <c r="T214" s="39"/>
      <c r="U214" s="39"/>
      <c r="V214" s="39"/>
      <c r="W214" s="39"/>
      <c r="X214" s="39"/>
      <c r="Y214" s="39"/>
      <c r="Z214" s="39"/>
      <c r="AA214" s="39"/>
      <c r="AB214" s="39"/>
      <c r="AC214" s="39"/>
      <c r="AD214" s="39"/>
      <c r="AE214" s="39"/>
      <c r="AF214" s="39"/>
      <c r="AG214" s="39"/>
      <c r="AH214" s="39"/>
    </row>
    <row r="215" spans="1:34" ht="15" customHeight="1" x14ac:dyDescent="0.25">
      <c r="A215" s="40" t="s">
        <v>1240</v>
      </c>
      <c r="B215" s="39" t="s">
        <v>6</v>
      </c>
      <c r="C215" s="39"/>
      <c r="D215" s="39"/>
      <c r="E215" s="39"/>
      <c r="F215" s="39"/>
      <c r="G215" s="39"/>
      <c r="H215" s="39"/>
      <c r="I215" s="39"/>
      <c r="J215" s="39"/>
      <c r="K215" s="39"/>
      <c r="L215" s="39"/>
      <c r="M215" s="39"/>
      <c r="N215" s="39"/>
      <c r="O215" s="39"/>
      <c r="P215" s="39"/>
      <c r="Q215" s="39"/>
      <c r="R215" s="39"/>
      <c r="S215" s="39"/>
      <c r="T215" s="39"/>
      <c r="U215" s="39"/>
      <c r="V215" s="39"/>
      <c r="W215" s="39"/>
      <c r="X215" s="39"/>
      <c r="Y215" s="39"/>
      <c r="Z215" s="39"/>
      <c r="AA215" s="39"/>
      <c r="AB215" s="39"/>
      <c r="AC215" s="39"/>
      <c r="AD215" s="39"/>
      <c r="AE215" s="39"/>
      <c r="AF215" s="39"/>
      <c r="AG215" s="39"/>
      <c r="AH215" s="39"/>
    </row>
    <row r="216" spans="1:34" x14ac:dyDescent="0.25">
      <c r="A216" s="40"/>
      <c r="B216" s="42" t="s">
        <v>555</v>
      </c>
      <c r="C216" s="42"/>
      <c r="D216" s="42"/>
      <c r="E216" s="42"/>
      <c r="F216" s="42"/>
      <c r="G216" s="42"/>
      <c r="H216" s="42"/>
      <c r="I216" s="42"/>
      <c r="J216" s="42"/>
      <c r="K216" s="42"/>
      <c r="L216" s="42"/>
      <c r="M216" s="42"/>
      <c r="N216" s="42"/>
      <c r="O216" s="42"/>
      <c r="P216" s="42"/>
      <c r="Q216" s="42"/>
      <c r="R216" s="42"/>
      <c r="S216" s="42"/>
      <c r="T216" s="42"/>
      <c r="U216" s="42"/>
      <c r="V216" s="42"/>
      <c r="W216" s="42"/>
      <c r="X216" s="42"/>
      <c r="Y216" s="42"/>
      <c r="Z216" s="42"/>
      <c r="AA216" s="42"/>
      <c r="AB216" s="42"/>
      <c r="AC216" s="42"/>
      <c r="AD216" s="42"/>
      <c r="AE216" s="42"/>
      <c r="AF216" s="42"/>
      <c r="AG216" s="42"/>
      <c r="AH216" s="42"/>
    </row>
    <row r="217" spans="1:34" x14ac:dyDescent="0.25">
      <c r="A217" s="40"/>
      <c r="B217" s="46"/>
      <c r="C217" s="46"/>
      <c r="D217" s="46"/>
      <c r="E217" s="46"/>
      <c r="F217" s="46"/>
      <c r="G217" s="46"/>
      <c r="H217" s="46"/>
      <c r="I217" s="46"/>
      <c r="J217" s="46"/>
      <c r="K217" s="46"/>
      <c r="L217" s="46"/>
      <c r="M217" s="46"/>
      <c r="N217" s="46"/>
      <c r="O217" s="46"/>
      <c r="P217" s="46"/>
      <c r="Q217" s="46"/>
      <c r="R217" s="46"/>
      <c r="S217" s="46"/>
      <c r="T217" s="46"/>
      <c r="U217" s="46"/>
      <c r="V217" s="46"/>
      <c r="W217" s="46"/>
      <c r="X217" s="46"/>
      <c r="Y217" s="46"/>
      <c r="Z217" s="46"/>
      <c r="AA217" s="46"/>
      <c r="AB217" s="46"/>
      <c r="AC217" s="46"/>
      <c r="AD217" s="46"/>
      <c r="AE217" s="46"/>
      <c r="AF217" s="46"/>
      <c r="AG217" s="46"/>
      <c r="AH217" s="46"/>
    </row>
    <row r="218" spans="1:34" x14ac:dyDescent="0.25">
      <c r="A218" s="40"/>
      <c r="B218" s="4"/>
      <c r="C218" s="4"/>
      <c r="D218" s="4"/>
      <c r="E218" s="4"/>
      <c r="F218" s="4"/>
      <c r="G218" s="4"/>
      <c r="H218" s="4"/>
      <c r="I218" s="4"/>
      <c r="J218" s="4"/>
      <c r="K218" s="4"/>
      <c r="L218" s="4"/>
      <c r="M218" s="4"/>
      <c r="N218" s="4"/>
      <c r="O218" s="4"/>
      <c r="P218" s="4"/>
      <c r="Q218" s="4"/>
      <c r="R218" s="4"/>
      <c r="S218" s="4"/>
      <c r="T218" s="4"/>
      <c r="U218" s="4"/>
      <c r="V218" s="4"/>
      <c r="W218" s="4"/>
      <c r="X218" s="4"/>
      <c r="Y218" s="4"/>
      <c r="Z218" s="4"/>
      <c r="AA218" s="4"/>
      <c r="AB218" s="4"/>
      <c r="AC218" s="4"/>
      <c r="AD218" s="4"/>
      <c r="AE218" s="4"/>
      <c r="AF218" s="4"/>
      <c r="AG218" s="4"/>
      <c r="AH218" s="4"/>
    </row>
    <row r="219" spans="1:34" x14ac:dyDescent="0.25">
      <c r="A219" s="40"/>
      <c r="B219" s="86">
        <v>41639</v>
      </c>
      <c r="C219" s="53"/>
      <c r="D219" s="38" t="s">
        <v>540</v>
      </c>
      <c r="E219" s="38"/>
      <c r="F219" s="53"/>
      <c r="G219" s="53"/>
      <c r="H219" s="38" t="s">
        <v>540</v>
      </c>
      <c r="I219" s="38"/>
      <c r="J219" s="53"/>
      <c r="K219" s="53"/>
      <c r="L219" s="38" t="s">
        <v>470</v>
      </c>
      <c r="M219" s="38"/>
      <c r="N219" s="53"/>
      <c r="O219" s="53"/>
      <c r="P219" s="38" t="s">
        <v>557</v>
      </c>
      <c r="Q219" s="38"/>
      <c r="R219" s="53"/>
      <c r="S219" s="53"/>
      <c r="T219" s="38" t="s">
        <v>543</v>
      </c>
      <c r="U219" s="38"/>
      <c r="V219" s="53"/>
      <c r="W219" s="53"/>
      <c r="X219" s="38" t="s">
        <v>561</v>
      </c>
      <c r="Y219" s="38"/>
      <c r="Z219" s="53"/>
      <c r="AA219" s="53"/>
      <c r="AB219" s="38" t="s">
        <v>564</v>
      </c>
      <c r="AC219" s="38"/>
      <c r="AD219" s="53"/>
      <c r="AE219" s="53"/>
      <c r="AF219" s="38" t="s">
        <v>139</v>
      </c>
      <c r="AG219" s="38"/>
      <c r="AH219" s="53"/>
    </row>
    <row r="220" spans="1:34" x14ac:dyDescent="0.25">
      <c r="A220" s="40"/>
      <c r="B220" s="86"/>
      <c r="C220" s="53"/>
      <c r="D220" s="38" t="s">
        <v>541</v>
      </c>
      <c r="E220" s="38"/>
      <c r="F220" s="53"/>
      <c r="G220" s="53"/>
      <c r="H220" s="38" t="s">
        <v>556</v>
      </c>
      <c r="I220" s="38"/>
      <c r="J220" s="53"/>
      <c r="K220" s="53"/>
      <c r="L220" s="38"/>
      <c r="M220" s="38"/>
      <c r="N220" s="53"/>
      <c r="O220" s="53"/>
      <c r="P220" s="38" t="s">
        <v>558</v>
      </c>
      <c r="Q220" s="38"/>
      <c r="R220" s="53"/>
      <c r="S220" s="53"/>
      <c r="T220" s="38" t="s">
        <v>560</v>
      </c>
      <c r="U220" s="38"/>
      <c r="V220" s="53"/>
      <c r="W220" s="53"/>
      <c r="X220" s="38" t="s">
        <v>562</v>
      </c>
      <c r="Y220" s="38"/>
      <c r="Z220" s="53"/>
      <c r="AA220" s="53"/>
      <c r="AB220" s="38"/>
      <c r="AC220" s="38"/>
      <c r="AD220" s="53"/>
      <c r="AE220" s="53"/>
      <c r="AF220" s="38"/>
      <c r="AG220" s="38"/>
      <c r="AH220" s="53"/>
    </row>
    <row r="221" spans="1:34" ht="15.75" thickBot="1" x14ac:dyDescent="0.3">
      <c r="A221" s="40"/>
      <c r="B221" s="86"/>
      <c r="C221" s="53"/>
      <c r="D221" s="37" t="s">
        <v>545</v>
      </c>
      <c r="E221" s="37"/>
      <c r="F221" s="53"/>
      <c r="G221" s="53"/>
      <c r="H221" s="37" t="s">
        <v>546</v>
      </c>
      <c r="I221" s="37"/>
      <c r="J221" s="53"/>
      <c r="K221" s="53"/>
      <c r="L221" s="37"/>
      <c r="M221" s="37"/>
      <c r="N221" s="53"/>
      <c r="O221" s="53"/>
      <c r="P221" s="37" t="s">
        <v>559</v>
      </c>
      <c r="Q221" s="37"/>
      <c r="R221" s="53"/>
      <c r="S221" s="53"/>
      <c r="T221" s="37"/>
      <c r="U221" s="37"/>
      <c r="V221" s="53"/>
      <c r="W221" s="53"/>
      <c r="X221" s="37" t="s">
        <v>563</v>
      </c>
      <c r="Y221" s="37"/>
      <c r="Z221" s="53"/>
      <c r="AA221" s="53"/>
      <c r="AB221" s="37"/>
      <c r="AC221" s="37"/>
      <c r="AD221" s="53"/>
      <c r="AE221" s="53"/>
      <c r="AF221" s="37"/>
      <c r="AG221" s="37"/>
      <c r="AH221" s="53"/>
    </row>
    <row r="222" spans="1:34" x14ac:dyDescent="0.25">
      <c r="A222" s="40"/>
      <c r="B222" s="13"/>
      <c r="C222" s="13"/>
      <c r="D222" s="60" t="s">
        <v>565</v>
      </c>
      <c r="E222" s="60"/>
      <c r="F222" s="13"/>
      <c r="G222" s="13"/>
      <c r="H222" s="59"/>
      <c r="I222" s="59"/>
      <c r="J222" s="13"/>
      <c r="K222" s="13"/>
      <c r="L222" s="59"/>
      <c r="M222" s="59"/>
      <c r="N222" s="13"/>
      <c r="O222" s="13"/>
      <c r="P222" s="59"/>
      <c r="Q222" s="59"/>
      <c r="R222" s="13"/>
      <c r="S222" s="13"/>
      <c r="T222" s="59"/>
      <c r="U222" s="59"/>
      <c r="V222" s="13"/>
      <c r="W222" s="13"/>
      <c r="X222" s="59"/>
      <c r="Y222" s="59"/>
      <c r="Z222" s="13"/>
      <c r="AA222" s="13"/>
      <c r="AB222" s="59"/>
      <c r="AC222" s="59"/>
      <c r="AD222" s="13"/>
      <c r="AE222" s="13"/>
      <c r="AF222" s="59"/>
      <c r="AG222" s="59"/>
      <c r="AH222" s="13"/>
    </row>
    <row r="223" spans="1:34" x14ac:dyDescent="0.25">
      <c r="A223" s="40"/>
      <c r="B223" s="73" t="s">
        <v>566</v>
      </c>
      <c r="C223" s="20"/>
      <c r="D223" s="19"/>
      <c r="E223" s="19"/>
      <c r="F223" s="19"/>
      <c r="G223" s="20"/>
      <c r="H223" s="19"/>
      <c r="I223" s="19"/>
      <c r="J223" s="19"/>
      <c r="K223" s="20"/>
      <c r="L223" s="19"/>
      <c r="M223" s="19"/>
      <c r="N223" s="19"/>
      <c r="O223" s="20"/>
      <c r="P223" s="19"/>
      <c r="Q223" s="19"/>
      <c r="R223" s="19"/>
      <c r="S223" s="20"/>
      <c r="T223" s="19"/>
      <c r="U223" s="19"/>
      <c r="V223" s="19"/>
      <c r="W223" s="20"/>
      <c r="X223" s="19"/>
      <c r="Y223" s="19"/>
      <c r="Z223" s="19"/>
      <c r="AA223" s="20"/>
      <c r="AB223" s="19"/>
      <c r="AC223" s="19"/>
      <c r="AD223" s="19"/>
      <c r="AE223" s="20"/>
      <c r="AF223" s="19"/>
      <c r="AG223" s="19"/>
      <c r="AH223" s="19"/>
    </row>
    <row r="224" spans="1:34" x14ac:dyDescent="0.25">
      <c r="A224" s="40"/>
      <c r="B224" s="74" t="s">
        <v>567</v>
      </c>
      <c r="C224" s="13"/>
      <c r="D224" s="71" t="s">
        <v>289</v>
      </c>
      <c r="E224" s="75">
        <v>16258</v>
      </c>
      <c r="F224" s="51" t="s">
        <v>286</v>
      </c>
      <c r="G224" s="13"/>
      <c r="H224" s="71" t="s">
        <v>289</v>
      </c>
      <c r="I224" s="75">
        <v>5103</v>
      </c>
      <c r="J224" s="51" t="s">
        <v>286</v>
      </c>
      <c r="K224" s="13"/>
      <c r="L224" s="71" t="s">
        <v>289</v>
      </c>
      <c r="M224" s="76">
        <v>578</v>
      </c>
      <c r="N224" s="51" t="s">
        <v>286</v>
      </c>
      <c r="O224" s="13"/>
      <c r="P224" s="71" t="s">
        <v>289</v>
      </c>
      <c r="Q224" s="75">
        <v>3568</v>
      </c>
      <c r="R224" s="51" t="s">
        <v>286</v>
      </c>
      <c r="S224" s="13"/>
      <c r="T224" s="71" t="s">
        <v>289</v>
      </c>
      <c r="U224" s="76">
        <v>587</v>
      </c>
      <c r="V224" s="51" t="s">
        <v>286</v>
      </c>
      <c r="W224" s="13"/>
      <c r="X224" s="71" t="s">
        <v>289</v>
      </c>
      <c r="Y224" s="75">
        <v>2837</v>
      </c>
      <c r="Z224" s="51" t="s">
        <v>286</v>
      </c>
      <c r="AA224" s="13"/>
      <c r="AB224" s="51" t="s">
        <v>289</v>
      </c>
      <c r="AC224" s="77" t="s">
        <v>293</v>
      </c>
      <c r="AD224" s="51" t="s">
        <v>286</v>
      </c>
      <c r="AE224" s="13"/>
      <c r="AF224" s="71" t="s">
        <v>289</v>
      </c>
      <c r="AG224" s="75">
        <v>28931</v>
      </c>
      <c r="AH224" s="51" t="s">
        <v>286</v>
      </c>
    </row>
    <row r="225" spans="1:34" x14ac:dyDescent="0.25">
      <c r="A225" s="40"/>
      <c r="B225" s="78" t="s">
        <v>568</v>
      </c>
      <c r="C225" s="20"/>
      <c r="D225" s="79"/>
      <c r="E225" s="80" t="s">
        <v>569</v>
      </c>
      <c r="F225" s="81" t="s">
        <v>346</v>
      </c>
      <c r="G225" s="20"/>
      <c r="H225" s="79"/>
      <c r="I225" s="80" t="s">
        <v>570</v>
      </c>
      <c r="J225" s="81" t="s">
        <v>346</v>
      </c>
      <c r="K225" s="20"/>
      <c r="L225" s="79"/>
      <c r="M225" s="80" t="s">
        <v>571</v>
      </c>
      <c r="N225" s="81" t="s">
        <v>346</v>
      </c>
      <c r="O225" s="20"/>
      <c r="P225" s="79"/>
      <c r="Q225" s="80" t="s">
        <v>572</v>
      </c>
      <c r="R225" s="81" t="s">
        <v>346</v>
      </c>
      <c r="S225" s="20"/>
      <c r="T225" s="79"/>
      <c r="U225" s="80" t="s">
        <v>573</v>
      </c>
      <c r="V225" s="81" t="s">
        <v>346</v>
      </c>
      <c r="W225" s="20"/>
      <c r="X225" s="79"/>
      <c r="Y225" s="80" t="s">
        <v>574</v>
      </c>
      <c r="Z225" s="81" t="s">
        <v>346</v>
      </c>
      <c r="AA225" s="20"/>
      <c r="AB225" s="81"/>
      <c r="AC225" s="82" t="s">
        <v>293</v>
      </c>
      <c r="AD225" s="81" t="s">
        <v>286</v>
      </c>
      <c r="AE225" s="20"/>
      <c r="AF225" s="79"/>
      <c r="AG225" s="80" t="s">
        <v>575</v>
      </c>
      <c r="AH225" s="81" t="s">
        <v>346</v>
      </c>
    </row>
    <row r="226" spans="1:34" x14ac:dyDescent="0.25">
      <c r="A226" s="40"/>
      <c r="B226" s="83" t="s">
        <v>576</v>
      </c>
      <c r="C226" s="13"/>
      <c r="D226" s="71"/>
      <c r="E226" s="75">
        <v>1061</v>
      </c>
      <c r="F226" s="51" t="s">
        <v>286</v>
      </c>
      <c r="G226" s="13"/>
      <c r="H226" s="71"/>
      <c r="I226" s="76">
        <v>260</v>
      </c>
      <c r="J226" s="51" t="s">
        <v>286</v>
      </c>
      <c r="K226" s="13"/>
      <c r="L226" s="71"/>
      <c r="M226" s="76">
        <v>121</v>
      </c>
      <c r="N226" s="51" t="s">
        <v>286</v>
      </c>
      <c r="O226" s="13"/>
      <c r="P226" s="71"/>
      <c r="Q226" s="76">
        <v>99</v>
      </c>
      <c r="R226" s="51" t="s">
        <v>286</v>
      </c>
      <c r="S226" s="13"/>
      <c r="T226" s="71"/>
      <c r="U226" s="76">
        <v>14</v>
      </c>
      <c r="V226" s="51" t="s">
        <v>286</v>
      </c>
      <c r="W226" s="13"/>
      <c r="X226" s="71"/>
      <c r="Y226" s="76">
        <v>283</v>
      </c>
      <c r="Z226" s="51" t="s">
        <v>286</v>
      </c>
      <c r="AA226" s="13"/>
      <c r="AB226" s="51"/>
      <c r="AC226" s="77" t="s">
        <v>293</v>
      </c>
      <c r="AD226" s="51" t="s">
        <v>286</v>
      </c>
      <c r="AE226" s="13"/>
      <c r="AF226" s="71"/>
      <c r="AG226" s="75">
        <v>1838</v>
      </c>
      <c r="AH226" s="51" t="s">
        <v>286</v>
      </c>
    </row>
    <row r="227" spans="1:34" ht="15.75" thickBot="1" x14ac:dyDescent="0.3">
      <c r="A227" s="40"/>
      <c r="B227" s="78" t="s">
        <v>577</v>
      </c>
      <c r="C227" s="20"/>
      <c r="D227" s="79"/>
      <c r="E227" s="80" t="s">
        <v>578</v>
      </c>
      <c r="F227" s="81" t="s">
        <v>346</v>
      </c>
      <c r="G227" s="20"/>
      <c r="H227" s="79"/>
      <c r="I227" s="84">
        <v>1292</v>
      </c>
      <c r="J227" s="81" t="s">
        <v>286</v>
      </c>
      <c r="K227" s="20"/>
      <c r="L227" s="79"/>
      <c r="M227" s="80">
        <v>11</v>
      </c>
      <c r="N227" s="81" t="s">
        <v>286</v>
      </c>
      <c r="O227" s="20"/>
      <c r="P227" s="79"/>
      <c r="Q227" s="80">
        <v>804</v>
      </c>
      <c r="R227" s="81" t="s">
        <v>286</v>
      </c>
      <c r="S227" s="20"/>
      <c r="T227" s="79"/>
      <c r="U227" s="84">
        <v>3795</v>
      </c>
      <c r="V227" s="81" t="s">
        <v>286</v>
      </c>
      <c r="W227" s="20"/>
      <c r="X227" s="79"/>
      <c r="Y227" s="84">
        <v>1241</v>
      </c>
      <c r="Z227" s="81" t="s">
        <v>286</v>
      </c>
      <c r="AA227" s="20"/>
      <c r="AB227" s="79"/>
      <c r="AC227" s="84">
        <v>3030</v>
      </c>
      <c r="AD227" s="81" t="s">
        <v>286</v>
      </c>
      <c r="AE227" s="20"/>
      <c r="AF227" s="79"/>
      <c r="AG227" s="84">
        <v>9343</v>
      </c>
      <c r="AH227" s="81" t="s">
        <v>286</v>
      </c>
    </row>
    <row r="228" spans="1:34" x14ac:dyDescent="0.25">
      <c r="A228" s="40"/>
      <c r="B228" s="12"/>
      <c r="C228" s="12"/>
      <c r="D228" s="47"/>
      <c r="E228" s="47"/>
      <c r="F228" s="12"/>
      <c r="G228" s="12"/>
      <c r="H228" s="47"/>
      <c r="I228" s="47"/>
      <c r="J228" s="12"/>
      <c r="K228" s="12"/>
      <c r="L228" s="47"/>
      <c r="M228" s="47"/>
      <c r="N228" s="12"/>
      <c r="O228" s="12"/>
      <c r="P228" s="47"/>
      <c r="Q228" s="47"/>
      <c r="R228" s="12"/>
      <c r="S228" s="12"/>
      <c r="T228" s="47"/>
      <c r="U228" s="47"/>
      <c r="V228" s="12"/>
      <c r="W228" s="12"/>
      <c r="X228" s="47"/>
      <c r="Y228" s="47"/>
      <c r="Z228" s="12"/>
      <c r="AA228" s="12"/>
      <c r="AB228" s="47"/>
      <c r="AC228" s="47"/>
      <c r="AD228" s="12"/>
      <c r="AE228" s="12"/>
      <c r="AF228" s="47"/>
      <c r="AG228" s="47"/>
      <c r="AH228" s="12"/>
    </row>
    <row r="229" spans="1:34" ht="15.75" thickBot="1" x14ac:dyDescent="0.3">
      <c r="A229" s="40"/>
      <c r="B229" s="74" t="s">
        <v>579</v>
      </c>
      <c r="C229" s="13"/>
      <c r="D229" s="71" t="s">
        <v>289</v>
      </c>
      <c r="E229" s="75">
        <v>14463</v>
      </c>
      <c r="F229" s="51" t="s">
        <v>286</v>
      </c>
      <c r="G229" s="13"/>
      <c r="H229" s="71" t="s">
        <v>289</v>
      </c>
      <c r="I229" s="75">
        <v>5331</v>
      </c>
      <c r="J229" s="51" t="s">
        <v>286</v>
      </c>
      <c r="K229" s="13"/>
      <c r="L229" s="51" t="s">
        <v>289</v>
      </c>
      <c r="M229" s="77">
        <v>504</v>
      </c>
      <c r="N229" s="51" t="s">
        <v>286</v>
      </c>
      <c r="O229" s="13"/>
      <c r="P229" s="71" t="s">
        <v>289</v>
      </c>
      <c r="Q229" s="75">
        <v>3214</v>
      </c>
      <c r="R229" s="51" t="s">
        <v>286</v>
      </c>
      <c r="S229" s="13"/>
      <c r="T229" s="71" t="s">
        <v>289</v>
      </c>
      <c r="U229" s="76">
        <v>542</v>
      </c>
      <c r="V229" s="51" t="s">
        <v>286</v>
      </c>
      <c r="W229" s="13"/>
      <c r="X229" s="71" t="s">
        <v>289</v>
      </c>
      <c r="Y229" s="75">
        <v>2737</v>
      </c>
      <c r="Z229" s="51" t="s">
        <v>286</v>
      </c>
      <c r="AA229" s="13"/>
      <c r="AB229" s="71" t="s">
        <v>289</v>
      </c>
      <c r="AC229" s="75">
        <v>3030</v>
      </c>
      <c r="AD229" s="51" t="s">
        <v>286</v>
      </c>
      <c r="AE229" s="13"/>
      <c r="AF229" s="71" t="s">
        <v>289</v>
      </c>
      <c r="AG229" s="75">
        <v>29821</v>
      </c>
      <c r="AH229" s="51" t="s">
        <v>286</v>
      </c>
    </row>
    <row r="230" spans="1:34" ht="15.75" thickTop="1" x14ac:dyDescent="0.25">
      <c r="A230" s="40"/>
      <c r="B230" s="12"/>
      <c r="C230" s="12"/>
      <c r="D230" s="58"/>
      <c r="E230" s="58"/>
      <c r="F230" s="12"/>
      <c r="G230" s="12"/>
      <c r="H230" s="58"/>
      <c r="I230" s="58"/>
      <c r="J230" s="12"/>
      <c r="K230" s="12"/>
      <c r="L230" s="58"/>
      <c r="M230" s="58"/>
      <c r="N230" s="12"/>
      <c r="O230" s="12"/>
      <c r="P230" s="58"/>
      <c r="Q230" s="58"/>
      <c r="R230" s="12"/>
      <c r="S230" s="12"/>
      <c r="T230" s="58"/>
      <c r="U230" s="58"/>
      <c r="V230" s="12"/>
      <c r="W230" s="12"/>
      <c r="X230" s="58"/>
      <c r="Y230" s="58"/>
      <c r="Z230" s="12"/>
      <c r="AA230" s="12"/>
      <c r="AB230" s="58"/>
      <c r="AC230" s="58"/>
      <c r="AD230" s="12"/>
      <c r="AE230" s="12"/>
      <c r="AF230" s="58"/>
      <c r="AG230" s="58"/>
      <c r="AH230" s="12"/>
    </row>
    <row r="231" spans="1:34" ht="19.5" x14ac:dyDescent="0.25">
      <c r="A231" s="40"/>
      <c r="B231" s="85" t="s">
        <v>580</v>
      </c>
      <c r="C231" s="20"/>
      <c r="D231" s="79" t="s">
        <v>289</v>
      </c>
      <c r="E231" s="80">
        <v>739</v>
      </c>
      <c r="F231" s="81" t="s">
        <v>286</v>
      </c>
      <c r="G231" s="20"/>
      <c r="H231" s="79" t="s">
        <v>289</v>
      </c>
      <c r="I231" s="80">
        <v>31</v>
      </c>
      <c r="J231" s="81" t="s">
        <v>286</v>
      </c>
      <c r="K231" s="20"/>
      <c r="L231" s="81"/>
      <c r="M231" s="82" t="s">
        <v>293</v>
      </c>
      <c r="N231" s="81" t="s">
        <v>286</v>
      </c>
      <c r="O231" s="20"/>
      <c r="P231" s="81" t="s">
        <v>289</v>
      </c>
      <c r="Q231" s="82" t="s">
        <v>293</v>
      </c>
      <c r="R231" s="81" t="s">
        <v>286</v>
      </c>
      <c r="S231" s="20"/>
      <c r="T231" s="81" t="s">
        <v>289</v>
      </c>
      <c r="U231" s="82" t="s">
        <v>293</v>
      </c>
      <c r="V231" s="81" t="s">
        <v>286</v>
      </c>
      <c r="W231" s="20"/>
      <c r="X231" s="79" t="s">
        <v>289</v>
      </c>
      <c r="Y231" s="80">
        <v>140</v>
      </c>
      <c r="Z231" s="81" t="s">
        <v>286</v>
      </c>
      <c r="AA231" s="20"/>
      <c r="AB231" s="81" t="s">
        <v>289</v>
      </c>
      <c r="AC231" s="82" t="s">
        <v>293</v>
      </c>
      <c r="AD231" s="81" t="s">
        <v>286</v>
      </c>
      <c r="AE231" s="20"/>
      <c r="AF231" s="79" t="s">
        <v>289</v>
      </c>
      <c r="AG231" s="80">
        <v>910</v>
      </c>
      <c r="AH231" s="81" t="s">
        <v>286</v>
      </c>
    </row>
    <row r="232" spans="1:34" ht="19.5" x14ac:dyDescent="0.25">
      <c r="A232" s="40"/>
      <c r="B232" s="74" t="s">
        <v>581</v>
      </c>
      <c r="C232" s="13"/>
      <c r="D232" s="71"/>
      <c r="E232" s="75">
        <v>13724</v>
      </c>
      <c r="F232" s="51" t="s">
        <v>286</v>
      </c>
      <c r="G232" s="13"/>
      <c r="H232" s="71"/>
      <c r="I232" s="75">
        <v>5300</v>
      </c>
      <c r="J232" s="51" t="s">
        <v>286</v>
      </c>
      <c r="K232" s="13"/>
      <c r="L232" s="71"/>
      <c r="M232" s="76">
        <v>504</v>
      </c>
      <c r="N232" s="51" t="s">
        <v>286</v>
      </c>
      <c r="O232" s="13"/>
      <c r="P232" s="71"/>
      <c r="Q232" s="75">
        <v>3214</v>
      </c>
      <c r="R232" s="51" t="s">
        <v>286</v>
      </c>
      <c r="S232" s="13"/>
      <c r="T232" s="71"/>
      <c r="U232" s="76">
        <v>542</v>
      </c>
      <c r="V232" s="51" t="s">
        <v>286</v>
      </c>
      <c r="W232" s="13"/>
      <c r="X232" s="71"/>
      <c r="Y232" s="75">
        <v>2597</v>
      </c>
      <c r="Z232" s="51" t="s">
        <v>286</v>
      </c>
      <c r="AA232" s="13"/>
      <c r="AB232" s="71"/>
      <c r="AC232" s="75">
        <v>3030</v>
      </c>
      <c r="AD232" s="51" t="s">
        <v>286</v>
      </c>
      <c r="AE232" s="13"/>
      <c r="AF232" s="71" t="s">
        <v>289</v>
      </c>
      <c r="AG232" s="75">
        <v>28911</v>
      </c>
      <c r="AH232" s="51" t="s">
        <v>286</v>
      </c>
    </row>
    <row r="233" spans="1:34" ht="20.25" thickBot="1" x14ac:dyDescent="0.3">
      <c r="A233" s="40"/>
      <c r="B233" s="85" t="s">
        <v>582</v>
      </c>
      <c r="C233" s="20"/>
      <c r="D233" s="81"/>
      <c r="E233" s="82" t="s">
        <v>293</v>
      </c>
      <c r="F233" s="81" t="s">
        <v>286</v>
      </c>
      <c r="G233" s="20"/>
      <c r="H233" s="81"/>
      <c r="I233" s="82" t="s">
        <v>293</v>
      </c>
      <c r="J233" s="81" t="s">
        <v>286</v>
      </c>
      <c r="K233" s="20"/>
      <c r="L233" s="81"/>
      <c r="M233" s="82" t="s">
        <v>293</v>
      </c>
      <c r="N233" s="81" t="s">
        <v>286</v>
      </c>
      <c r="O233" s="20"/>
      <c r="P233" s="81"/>
      <c r="Q233" s="82" t="s">
        <v>293</v>
      </c>
      <c r="R233" s="81" t="s">
        <v>286</v>
      </c>
      <c r="S233" s="20"/>
      <c r="T233" s="81"/>
      <c r="U233" s="82" t="s">
        <v>293</v>
      </c>
      <c r="V233" s="81" t="s">
        <v>286</v>
      </c>
      <c r="W233" s="20"/>
      <c r="X233" s="81"/>
      <c r="Y233" s="82" t="s">
        <v>293</v>
      </c>
      <c r="Z233" s="81" t="s">
        <v>286</v>
      </c>
      <c r="AA233" s="20"/>
      <c r="AB233" s="81"/>
      <c r="AC233" s="82" t="s">
        <v>293</v>
      </c>
      <c r="AD233" s="81" t="s">
        <v>286</v>
      </c>
      <c r="AE233" s="20"/>
      <c r="AF233" s="81"/>
      <c r="AG233" s="82" t="s">
        <v>293</v>
      </c>
      <c r="AH233" s="81" t="s">
        <v>286</v>
      </c>
    </row>
    <row r="234" spans="1:34" x14ac:dyDescent="0.25">
      <c r="A234" s="40"/>
      <c r="B234" s="12"/>
      <c r="C234" s="12"/>
      <c r="D234" s="47"/>
      <c r="E234" s="47"/>
      <c r="F234" s="12"/>
      <c r="G234" s="12"/>
      <c r="H234" s="47"/>
      <c r="I234" s="47"/>
      <c r="J234" s="12"/>
      <c r="K234" s="12"/>
      <c r="L234" s="47"/>
      <c r="M234" s="47"/>
      <c r="N234" s="12"/>
      <c r="O234" s="12"/>
      <c r="P234" s="47"/>
      <c r="Q234" s="47"/>
      <c r="R234" s="12"/>
      <c r="S234" s="12"/>
      <c r="T234" s="47"/>
      <c r="U234" s="47"/>
      <c r="V234" s="12"/>
      <c r="W234" s="12"/>
      <c r="X234" s="47"/>
      <c r="Y234" s="47"/>
      <c r="Z234" s="12"/>
      <c r="AA234" s="12"/>
      <c r="AB234" s="47"/>
      <c r="AC234" s="47"/>
      <c r="AD234" s="12"/>
      <c r="AE234" s="12"/>
      <c r="AF234" s="47"/>
      <c r="AG234" s="47"/>
      <c r="AH234" s="12"/>
    </row>
    <row r="235" spans="1:34" ht="15.75" thickBot="1" x14ac:dyDescent="0.3">
      <c r="A235" s="40"/>
      <c r="B235" s="74" t="s">
        <v>579</v>
      </c>
      <c r="C235" s="13"/>
      <c r="D235" s="71" t="s">
        <v>289</v>
      </c>
      <c r="E235" s="75">
        <v>14463</v>
      </c>
      <c r="F235" s="51" t="s">
        <v>286</v>
      </c>
      <c r="G235" s="13"/>
      <c r="H235" s="71" t="s">
        <v>289</v>
      </c>
      <c r="I235" s="75">
        <v>5331</v>
      </c>
      <c r="J235" s="51" t="s">
        <v>286</v>
      </c>
      <c r="K235" s="13"/>
      <c r="L235" s="51" t="s">
        <v>289</v>
      </c>
      <c r="M235" s="77">
        <v>504</v>
      </c>
      <c r="N235" s="51" t="s">
        <v>286</v>
      </c>
      <c r="O235" s="13"/>
      <c r="P235" s="71" t="s">
        <v>289</v>
      </c>
      <c r="Q235" s="75">
        <v>3214</v>
      </c>
      <c r="R235" s="51" t="s">
        <v>286</v>
      </c>
      <c r="S235" s="13"/>
      <c r="T235" s="71" t="s">
        <v>289</v>
      </c>
      <c r="U235" s="76">
        <v>542</v>
      </c>
      <c r="V235" s="51" t="s">
        <v>286</v>
      </c>
      <c r="W235" s="13"/>
      <c r="X235" s="71" t="s">
        <v>289</v>
      </c>
      <c r="Y235" s="75">
        <v>2737</v>
      </c>
      <c r="Z235" s="51" t="s">
        <v>286</v>
      </c>
      <c r="AA235" s="13"/>
      <c r="AB235" s="71" t="s">
        <v>289</v>
      </c>
      <c r="AC235" s="75">
        <v>3030</v>
      </c>
      <c r="AD235" s="51" t="s">
        <v>286</v>
      </c>
      <c r="AE235" s="13"/>
      <c r="AF235" s="71" t="s">
        <v>289</v>
      </c>
      <c r="AG235" s="75">
        <v>29821</v>
      </c>
      <c r="AH235" s="51" t="s">
        <v>286</v>
      </c>
    </row>
    <row r="236" spans="1:34" ht="15.75" thickTop="1" x14ac:dyDescent="0.25">
      <c r="A236" s="40"/>
      <c r="B236" s="12"/>
      <c r="C236" s="12"/>
      <c r="D236" s="58"/>
      <c r="E236" s="58"/>
      <c r="F236" s="12"/>
      <c r="G236" s="12"/>
      <c r="H236" s="58"/>
      <c r="I236" s="58"/>
      <c r="J236" s="12"/>
      <c r="K236" s="12"/>
      <c r="L236" s="58"/>
      <c r="M236" s="58"/>
      <c r="N236" s="12"/>
      <c r="O236" s="12"/>
      <c r="P236" s="58"/>
      <c r="Q236" s="58"/>
      <c r="R236" s="12"/>
      <c r="S236" s="12"/>
      <c r="T236" s="58"/>
      <c r="U236" s="58"/>
      <c r="V236" s="12"/>
      <c r="W236" s="12"/>
      <c r="X236" s="58"/>
      <c r="Y236" s="58"/>
      <c r="Z236" s="12"/>
      <c r="AA236" s="12"/>
      <c r="AB236" s="58"/>
      <c r="AC236" s="58"/>
      <c r="AD236" s="12"/>
      <c r="AE236" s="12"/>
      <c r="AF236" s="58"/>
      <c r="AG236" s="58"/>
      <c r="AH236" s="12"/>
    </row>
    <row r="237" spans="1:34" x14ac:dyDescent="0.25">
      <c r="A237" s="40"/>
      <c r="B237" s="73" t="s">
        <v>583</v>
      </c>
      <c r="C237" s="20"/>
      <c r="D237" s="19"/>
      <c r="E237" s="19"/>
      <c r="F237" s="19"/>
      <c r="G237" s="20"/>
      <c r="H237" s="19"/>
      <c r="I237" s="19"/>
      <c r="J237" s="19"/>
      <c r="K237" s="20"/>
      <c r="L237" s="19"/>
      <c r="M237" s="19"/>
      <c r="N237" s="19"/>
      <c r="O237" s="20"/>
      <c r="P237" s="19"/>
      <c r="Q237" s="19"/>
      <c r="R237" s="19"/>
      <c r="S237" s="20"/>
      <c r="T237" s="19"/>
      <c r="U237" s="19"/>
      <c r="V237" s="19"/>
      <c r="W237" s="20"/>
      <c r="X237" s="19"/>
      <c r="Y237" s="19"/>
      <c r="Z237" s="19"/>
      <c r="AA237" s="20"/>
      <c r="AB237" s="19"/>
      <c r="AC237" s="19"/>
      <c r="AD237" s="19"/>
      <c r="AE237" s="20"/>
      <c r="AF237" s="19"/>
      <c r="AG237" s="19"/>
      <c r="AH237" s="19"/>
    </row>
    <row r="238" spans="1:34" ht="19.5" x14ac:dyDescent="0.25">
      <c r="A238" s="40"/>
      <c r="B238" s="74" t="s">
        <v>580</v>
      </c>
      <c r="C238" s="13"/>
      <c r="D238" s="71" t="s">
        <v>289</v>
      </c>
      <c r="E238" s="75">
        <v>18375</v>
      </c>
      <c r="F238" s="51" t="s">
        <v>286</v>
      </c>
      <c r="G238" s="13"/>
      <c r="H238" s="71" t="s">
        <v>289</v>
      </c>
      <c r="I238" s="75">
        <v>4175</v>
      </c>
      <c r="J238" s="51" t="s">
        <v>286</v>
      </c>
      <c r="K238" s="13"/>
      <c r="L238" s="51"/>
      <c r="M238" s="77" t="s">
        <v>293</v>
      </c>
      <c r="N238" s="51" t="s">
        <v>286</v>
      </c>
      <c r="O238" s="13"/>
      <c r="P238" s="71" t="s">
        <v>289</v>
      </c>
      <c r="Q238" s="76">
        <v>617</v>
      </c>
      <c r="R238" s="51" t="s">
        <v>286</v>
      </c>
      <c r="S238" s="13"/>
      <c r="T238" s="71" t="s">
        <v>289</v>
      </c>
      <c r="U238" s="76">
        <v>501</v>
      </c>
      <c r="V238" s="51" t="s">
        <v>286</v>
      </c>
      <c r="W238" s="13"/>
      <c r="X238" s="71" t="s">
        <v>289</v>
      </c>
      <c r="Y238" s="76">
        <v>951</v>
      </c>
      <c r="Z238" s="51" t="s">
        <v>286</v>
      </c>
      <c r="AA238" s="13"/>
      <c r="AB238" s="51" t="s">
        <v>289</v>
      </c>
      <c r="AC238" s="77" t="s">
        <v>293</v>
      </c>
      <c r="AD238" s="51" t="s">
        <v>286</v>
      </c>
      <c r="AE238" s="13"/>
      <c r="AF238" s="71" t="s">
        <v>289</v>
      </c>
      <c r="AG238" s="75">
        <v>24619</v>
      </c>
      <c r="AH238" s="51" t="s">
        <v>286</v>
      </c>
    </row>
    <row r="239" spans="1:34" ht="19.5" x14ac:dyDescent="0.25">
      <c r="A239" s="40"/>
      <c r="B239" s="85" t="s">
        <v>581</v>
      </c>
      <c r="C239" s="20"/>
      <c r="D239" s="79"/>
      <c r="E239" s="84">
        <v>1371486</v>
      </c>
      <c r="F239" s="81" t="s">
        <v>286</v>
      </c>
      <c r="G239" s="20"/>
      <c r="H239" s="79"/>
      <c r="I239" s="84">
        <v>209633</v>
      </c>
      <c r="J239" s="81" t="s">
        <v>286</v>
      </c>
      <c r="K239" s="20"/>
      <c r="L239" s="79"/>
      <c r="M239" s="84">
        <v>41332</v>
      </c>
      <c r="N239" s="81" t="s">
        <v>286</v>
      </c>
      <c r="O239" s="20"/>
      <c r="P239" s="79"/>
      <c r="Q239" s="84">
        <v>432214</v>
      </c>
      <c r="R239" s="81" t="s">
        <v>286</v>
      </c>
      <c r="S239" s="20"/>
      <c r="T239" s="79"/>
      <c r="U239" s="84">
        <v>52618</v>
      </c>
      <c r="V239" s="81" t="s">
        <v>286</v>
      </c>
      <c r="W239" s="20"/>
      <c r="X239" s="79"/>
      <c r="Y239" s="84">
        <v>337976</v>
      </c>
      <c r="Z239" s="81" t="s">
        <v>286</v>
      </c>
      <c r="AA239" s="20"/>
      <c r="AB239" s="81"/>
      <c r="AC239" s="82" t="s">
        <v>293</v>
      </c>
      <c r="AD239" s="81" t="s">
        <v>286</v>
      </c>
      <c r="AE239" s="20"/>
      <c r="AF239" s="79" t="s">
        <v>289</v>
      </c>
      <c r="AG239" s="84">
        <v>2445259</v>
      </c>
      <c r="AH239" s="81" t="s">
        <v>286</v>
      </c>
    </row>
    <row r="240" spans="1:34" ht="20.25" thickBot="1" x14ac:dyDescent="0.3">
      <c r="A240" s="40"/>
      <c r="B240" s="74" t="s">
        <v>582</v>
      </c>
      <c r="C240" s="13"/>
      <c r="D240" s="51"/>
      <c r="E240" s="77" t="s">
        <v>293</v>
      </c>
      <c r="F240" s="51" t="s">
        <v>286</v>
      </c>
      <c r="G240" s="13"/>
      <c r="H240" s="51"/>
      <c r="I240" s="77" t="s">
        <v>293</v>
      </c>
      <c r="J240" s="51" t="s">
        <v>286</v>
      </c>
      <c r="K240" s="13"/>
      <c r="L240" s="51"/>
      <c r="M240" s="77" t="s">
        <v>293</v>
      </c>
      <c r="N240" s="51" t="s">
        <v>286</v>
      </c>
      <c r="O240" s="13"/>
      <c r="P240" s="51"/>
      <c r="Q240" s="77" t="s">
        <v>293</v>
      </c>
      <c r="R240" s="51" t="s">
        <v>286</v>
      </c>
      <c r="S240" s="13"/>
      <c r="T240" s="51"/>
      <c r="U240" s="77" t="s">
        <v>293</v>
      </c>
      <c r="V240" s="51" t="s">
        <v>286</v>
      </c>
      <c r="W240" s="13"/>
      <c r="X240" s="71"/>
      <c r="Y240" s="76">
        <v>411</v>
      </c>
      <c r="Z240" s="51" t="s">
        <v>286</v>
      </c>
      <c r="AA240" s="13"/>
      <c r="AB240" s="51"/>
      <c r="AC240" s="77" t="s">
        <v>293</v>
      </c>
      <c r="AD240" s="51" t="s">
        <v>286</v>
      </c>
      <c r="AE240" s="13"/>
      <c r="AF240" s="71" t="s">
        <v>289</v>
      </c>
      <c r="AG240" s="76">
        <v>411</v>
      </c>
      <c r="AH240" s="51" t="s">
        <v>286</v>
      </c>
    </row>
    <row r="241" spans="1:34" x14ac:dyDescent="0.25">
      <c r="A241" s="40"/>
      <c r="B241" s="12"/>
      <c r="C241" s="12"/>
      <c r="D241" s="47"/>
      <c r="E241" s="47"/>
      <c r="F241" s="12"/>
      <c r="G241" s="12"/>
      <c r="H241" s="47"/>
      <c r="I241" s="47"/>
      <c r="J241" s="12"/>
      <c r="K241" s="12"/>
      <c r="L241" s="47"/>
      <c r="M241" s="47"/>
      <c r="N241" s="12"/>
      <c r="O241" s="12"/>
      <c r="P241" s="47"/>
      <c r="Q241" s="47"/>
      <c r="R241" s="12"/>
      <c r="S241" s="12"/>
      <c r="T241" s="47"/>
      <c r="U241" s="47"/>
      <c r="V241" s="12"/>
      <c r="W241" s="12"/>
      <c r="X241" s="47"/>
      <c r="Y241" s="47"/>
      <c r="Z241" s="12"/>
      <c r="AA241" s="12"/>
      <c r="AB241" s="47"/>
      <c r="AC241" s="47"/>
      <c r="AD241" s="12"/>
      <c r="AE241" s="12"/>
      <c r="AF241" s="47"/>
      <c r="AG241" s="47"/>
      <c r="AH241" s="12"/>
    </row>
    <row r="242" spans="1:34" ht="15.75" thickBot="1" x14ac:dyDescent="0.3">
      <c r="A242" s="40"/>
      <c r="B242" s="85" t="s">
        <v>584</v>
      </c>
      <c r="C242" s="20"/>
      <c r="D242" s="79" t="s">
        <v>289</v>
      </c>
      <c r="E242" s="84">
        <v>1389861</v>
      </c>
      <c r="F242" s="81" t="s">
        <v>286</v>
      </c>
      <c r="G242" s="20"/>
      <c r="H242" s="79" t="s">
        <v>289</v>
      </c>
      <c r="I242" s="84">
        <v>213808</v>
      </c>
      <c r="J242" s="81" t="s">
        <v>286</v>
      </c>
      <c r="K242" s="20"/>
      <c r="L242" s="79" t="s">
        <v>289</v>
      </c>
      <c r="M242" s="84">
        <v>41332</v>
      </c>
      <c r="N242" s="81" t="s">
        <v>286</v>
      </c>
      <c r="O242" s="20"/>
      <c r="P242" s="79" t="s">
        <v>289</v>
      </c>
      <c r="Q242" s="84">
        <v>432831</v>
      </c>
      <c r="R242" s="81" t="s">
        <v>286</v>
      </c>
      <c r="S242" s="20"/>
      <c r="T242" s="79" t="s">
        <v>289</v>
      </c>
      <c r="U242" s="84">
        <v>53119</v>
      </c>
      <c r="V242" s="81" t="s">
        <v>286</v>
      </c>
      <c r="W242" s="20"/>
      <c r="X242" s="79" t="s">
        <v>289</v>
      </c>
      <c r="Y242" s="84">
        <v>339338</v>
      </c>
      <c r="Z242" s="81" t="s">
        <v>286</v>
      </c>
      <c r="AA242" s="20"/>
      <c r="AB242" s="81" t="s">
        <v>289</v>
      </c>
      <c r="AC242" s="82" t="s">
        <v>293</v>
      </c>
      <c r="AD242" s="81" t="s">
        <v>286</v>
      </c>
      <c r="AE242" s="20"/>
      <c r="AF242" s="79" t="s">
        <v>289</v>
      </c>
      <c r="AG242" s="84">
        <v>2470289</v>
      </c>
      <c r="AH242" s="81" t="s">
        <v>286</v>
      </c>
    </row>
    <row r="243" spans="1:34" ht="15.75" thickTop="1" x14ac:dyDescent="0.25">
      <c r="A243" s="40"/>
      <c r="B243" s="12"/>
      <c r="C243" s="12"/>
      <c r="D243" s="58"/>
      <c r="E243" s="58"/>
      <c r="F243" s="12"/>
      <c r="G243" s="12"/>
      <c r="H243" s="58"/>
      <c r="I243" s="58"/>
      <c r="J243" s="12"/>
      <c r="K243" s="12"/>
      <c r="L243" s="58"/>
      <c r="M243" s="58"/>
      <c r="N243" s="12"/>
      <c r="O243" s="12"/>
      <c r="P243" s="58"/>
      <c r="Q243" s="58"/>
      <c r="R243" s="12"/>
      <c r="S243" s="12"/>
      <c r="T243" s="58"/>
      <c r="U243" s="58"/>
      <c r="V243" s="12"/>
      <c r="W243" s="12"/>
      <c r="X243" s="58"/>
      <c r="Y243" s="58"/>
      <c r="Z243" s="12"/>
      <c r="AA243" s="12"/>
      <c r="AB243" s="58"/>
      <c r="AC243" s="58"/>
      <c r="AD243" s="12"/>
      <c r="AE243" s="12"/>
      <c r="AF243" s="58"/>
      <c r="AG243" s="58"/>
      <c r="AH243" s="12"/>
    </row>
    <row r="244" spans="1:34" x14ac:dyDescent="0.25">
      <c r="A244" s="40"/>
      <c r="B244" s="39"/>
      <c r="C244" s="39"/>
      <c r="D244" s="39"/>
      <c r="E244" s="39"/>
      <c r="F244" s="39"/>
      <c r="G244" s="39"/>
      <c r="H244" s="39"/>
      <c r="I244" s="39"/>
      <c r="J244" s="39"/>
      <c r="K244" s="39"/>
      <c r="L244" s="39"/>
      <c r="M244" s="39"/>
      <c r="N244" s="39"/>
      <c r="O244" s="39"/>
      <c r="P244" s="39"/>
      <c r="Q244" s="39"/>
      <c r="R244" s="39"/>
      <c r="S244" s="39"/>
      <c r="T244" s="39"/>
      <c r="U244" s="39"/>
      <c r="V244" s="39"/>
      <c r="W244" s="39"/>
      <c r="X244" s="39"/>
      <c r="Y244" s="39"/>
      <c r="Z244" s="39"/>
      <c r="AA244" s="39"/>
      <c r="AB244" s="39"/>
      <c r="AC244" s="39"/>
      <c r="AD244" s="39"/>
      <c r="AE244" s="39"/>
      <c r="AF244" s="39"/>
      <c r="AG244" s="39"/>
      <c r="AH244" s="39"/>
    </row>
    <row r="245" spans="1:34" x14ac:dyDescent="0.25">
      <c r="A245" s="40"/>
      <c r="B245" s="87">
        <v>-1</v>
      </c>
      <c r="C245" s="87" t="s">
        <v>585</v>
      </c>
    </row>
    <row r="246" spans="1:34" x14ac:dyDescent="0.25">
      <c r="A246" s="40"/>
      <c r="B246" s="46"/>
      <c r="C246" s="46"/>
      <c r="D246" s="46"/>
      <c r="E246" s="46"/>
      <c r="F246" s="46"/>
      <c r="G246" s="46"/>
      <c r="H246" s="46"/>
      <c r="I246" s="46"/>
      <c r="J246" s="46"/>
      <c r="K246" s="46"/>
      <c r="L246" s="46"/>
      <c r="M246" s="46"/>
      <c r="N246" s="46"/>
      <c r="O246" s="46"/>
      <c r="P246" s="46"/>
      <c r="Q246" s="46"/>
      <c r="R246" s="46"/>
      <c r="S246" s="46"/>
      <c r="T246" s="46"/>
      <c r="U246" s="46"/>
      <c r="V246" s="46"/>
      <c r="W246" s="46"/>
      <c r="X246" s="46"/>
      <c r="Y246" s="46"/>
      <c r="Z246" s="46"/>
      <c r="AA246" s="46"/>
      <c r="AB246" s="46"/>
      <c r="AC246" s="46"/>
      <c r="AD246" s="46"/>
      <c r="AE246" s="46"/>
      <c r="AF246" s="46"/>
      <c r="AG246" s="46"/>
      <c r="AH246" s="46"/>
    </row>
    <row r="247" spans="1:34" x14ac:dyDescent="0.25">
      <c r="A247" s="40"/>
      <c r="B247" s="4"/>
      <c r="C247" s="4"/>
      <c r="D247" s="4"/>
      <c r="E247" s="4"/>
      <c r="F247" s="4"/>
      <c r="G247" s="4"/>
      <c r="H247" s="4"/>
      <c r="I247" s="4"/>
      <c r="J247" s="4"/>
      <c r="K247" s="4"/>
      <c r="L247" s="4"/>
      <c r="M247" s="4"/>
      <c r="N247" s="4"/>
      <c r="O247" s="4"/>
      <c r="P247" s="4"/>
      <c r="Q247" s="4"/>
      <c r="R247" s="4"/>
      <c r="S247" s="4"/>
      <c r="T247" s="4"/>
      <c r="U247" s="4"/>
      <c r="V247" s="4"/>
      <c r="W247" s="4"/>
      <c r="X247" s="4"/>
      <c r="Y247" s="4"/>
      <c r="Z247" s="4"/>
      <c r="AA247" s="4"/>
      <c r="AB247" s="4"/>
      <c r="AC247" s="4"/>
      <c r="AD247" s="4"/>
    </row>
    <row r="248" spans="1:34" x14ac:dyDescent="0.25">
      <c r="A248" s="40"/>
      <c r="B248" s="86">
        <v>41274</v>
      </c>
      <c r="C248" s="53"/>
      <c r="D248" s="38" t="s">
        <v>540</v>
      </c>
      <c r="E248" s="38"/>
      <c r="F248" s="53"/>
      <c r="G248" s="53"/>
      <c r="H248" s="38" t="s">
        <v>540</v>
      </c>
      <c r="I248" s="38"/>
      <c r="J248" s="53"/>
      <c r="K248" s="53"/>
      <c r="L248" s="38" t="s">
        <v>470</v>
      </c>
      <c r="M248" s="38"/>
      <c r="N248" s="53"/>
      <c r="O248" s="53"/>
      <c r="P248" s="38" t="s">
        <v>557</v>
      </c>
      <c r="Q248" s="38"/>
      <c r="R248" s="53"/>
      <c r="S248" s="53"/>
      <c r="T248" s="38" t="s">
        <v>543</v>
      </c>
      <c r="U248" s="38"/>
      <c r="V248" s="53"/>
      <c r="W248" s="53"/>
      <c r="X248" s="38" t="s">
        <v>561</v>
      </c>
      <c r="Y248" s="38"/>
      <c r="Z248" s="53"/>
      <c r="AA248" s="53"/>
      <c r="AB248" s="38" t="s">
        <v>139</v>
      </c>
      <c r="AC248" s="38"/>
      <c r="AD248" s="53"/>
    </row>
    <row r="249" spans="1:34" x14ac:dyDescent="0.25">
      <c r="A249" s="40"/>
      <c r="B249" s="86"/>
      <c r="C249" s="53"/>
      <c r="D249" s="38" t="s">
        <v>541</v>
      </c>
      <c r="E249" s="38"/>
      <c r="F249" s="53"/>
      <c r="G249" s="53"/>
      <c r="H249" s="38" t="s">
        <v>556</v>
      </c>
      <c r="I249" s="38"/>
      <c r="J249" s="53"/>
      <c r="K249" s="53"/>
      <c r="L249" s="38"/>
      <c r="M249" s="38"/>
      <c r="N249" s="53"/>
      <c r="O249" s="53"/>
      <c r="P249" s="38" t="s">
        <v>558</v>
      </c>
      <c r="Q249" s="38"/>
      <c r="R249" s="53"/>
      <c r="S249" s="53"/>
      <c r="T249" s="38" t="s">
        <v>560</v>
      </c>
      <c r="U249" s="38"/>
      <c r="V249" s="53"/>
      <c r="W249" s="53"/>
      <c r="X249" s="38" t="s">
        <v>586</v>
      </c>
      <c r="Y249" s="38"/>
      <c r="Z249" s="53"/>
      <c r="AA249" s="53"/>
      <c r="AB249" s="38"/>
      <c r="AC249" s="38"/>
      <c r="AD249" s="53"/>
    </row>
    <row r="250" spans="1:34" ht="15.75" thickBot="1" x14ac:dyDescent="0.3">
      <c r="A250" s="40"/>
      <c r="B250" s="86"/>
      <c r="C250" s="53"/>
      <c r="D250" s="37" t="s">
        <v>545</v>
      </c>
      <c r="E250" s="37"/>
      <c r="F250" s="53"/>
      <c r="G250" s="53"/>
      <c r="H250" s="37" t="s">
        <v>546</v>
      </c>
      <c r="I250" s="37"/>
      <c r="J250" s="53"/>
      <c r="K250" s="53"/>
      <c r="L250" s="37"/>
      <c r="M250" s="37"/>
      <c r="N250" s="53"/>
      <c r="O250" s="53"/>
      <c r="P250" s="37" t="s">
        <v>559</v>
      </c>
      <c r="Q250" s="37"/>
      <c r="R250" s="53"/>
      <c r="S250" s="53"/>
      <c r="T250" s="37"/>
      <c r="U250" s="37"/>
      <c r="V250" s="53"/>
      <c r="W250" s="53"/>
      <c r="X250" s="37" t="s">
        <v>563</v>
      </c>
      <c r="Y250" s="37"/>
      <c r="Z250" s="53"/>
      <c r="AA250" s="53"/>
      <c r="AB250" s="37"/>
      <c r="AC250" s="37"/>
      <c r="AD250" s="53"/>
    </row>
    <row r="251" spans="1:34" x14ac:dyDescent="0.25">
      <c r="A251" s="40"/>
      <c r="B251" s="13"/>
      <c r="C251" s="13"/>
      <c r="D251" s="60" t="s">
        <v>565</v>
      </c>
      <c r="E251" s="60"/>
      <c r="F251" s="13"/>
      <c r="G251" s="13"/>
      <c r="H251" s="59"/>
      <c r="I251" s="59"/>
      <c r="J251" s="13"/>
      <c r="K251" s="13"/>
      <c r="L251" s="59"/>
      <c r="M251" s="59"/>
      <c r="N251" s="13"/>
      <c r="O251" s="13"/>
      <c r="P251" s="59"/>
      <c r="Q251" s="59"/>
      <c r="R251" s="13"/>
      <c r="S251" s="13"/>
      <c r="T251" s="59"/>
      <c r="U251" s="59"/>
      <c r="V251" s="13"/>
      <c r="W251" s="13"/>
      <c r="X251" s="59"/>
      <c r="Y251" s="59"/>
      <c r="Z251" s="13"/>
      <c r="AA251" s="13"/>
      <c r="AB251" s="59"/>
      <c r="AC251" s="59"/>
      <c r="AD251" s="13"/>
    </row>
    <row r="252" spans="1:34" x14ac:dyDescent="0.25">
      <c r="A252" s="40"/>
      <c r="B252" s="48" t="s">
        <v>566</v>
      </c>
      <c r="C252" s="20"/>
      <c r="D252" s="19"/>
      <c r="E252" s="19"/>
      <c r="F252" s="19"/>
      <c r="G252" s="20"/>
      <c r="H252" s="19"/>
      <c r="I252" s="19"/>
      <c r="J252" s="19"/>
      <c r="K252" s="20"/>
      <c r="L252" s="19"/>
      <c r="M252" s="19"/>
      <c r="N252" s="19"/>
      <c r="O252" s="20"/>
      <c r="P252" s="19"/>
      <c r="Q252" s="19"/>
      <c r="R252" s="19"/>
      <c r="S252" s="20"/>
      <c r="T252" s="19"/>
      <c r="U252" s="19"/>
      <c r="V252" s="19"/>
      <c r="W252" s="20"/>
      <c r="X252" s="19"/>
      <c r="Y252" s="19"/>
      <c r="Z252" s="19"/>
      <c r="AA252" s="20"/>
      <c r="AB252" s="19"/>
      <c r="AC252" s="19"/>
      <c r="AD252" s="19"/>
    </row>
    <row r="253" spans="1:34" x14ac:dyDescent="0.25">
      <c r="A253" s="40"/>
      <c r="B253" s="27" t="s">
        <v>567</v>
      </c>
      <c r="C253" s="13"/>
      <c r="D253" s="11" t="s">
        <v>289</v>
      </c>
      <c r="E253" s="30">
        <v>16618</v>
      </c>
      <c r="F253" s="31" t="s">
        <v>286</v>
      </c>
      <c r="G253" s="13"/>
      <c r="H253" s="11" t="s">
        <v>289</v>
      </c>
      <c r="I253" s="30">
        <v>3477</v>
      </c>
      <c r="J253" s="31" t="s">
        <v>286</v>
      </c>
      <c r="K253" s="13"/>
      <c r="L253" s="11" t="s">
        <v>289</v>
      </c>
      <c r="M253" s="50">
        <v>688</v>
      </c>
      <c r="N253" s="31" t="s">
        <v>286</v>
      </c>
      <c r="O253" s="13"/>
      <c r="P253" s="11" t="s">
        <v>289</v>
      </c>
      <c r="Q253" s="30">
        <v>3077</v>
      </c>
      <c r="R253" s="31" t="s">
        <v>286</v>
      </c>
      <c r="S253" s="13"/>
      <c r="T253" s="11" t="s">
        <v>289</v>
      </c>
      <c r="U253" s="30">
        <v>1424</v>
      </c>
      <c r="V253" s="31" t="s">
        <v>286</v>
      </c>
      <c r="W253" s="13"/>
      <c r="X253" s="11" t="s">
        <v>289</v>
      </c>
      <c r="Y253" s="30">
        <v>3132</v>
      </c>
      <c r="Z253" s="31" t="s">
        <v>286</v>
      </c>
      <c r="AA253" s="13"/>
      <c r="AB253" s="11" t="s">
        <v>289</v>
      </c>
      <c r="AC253" s="30">
        <v>28416</v>
      </c>
      <c r="AD253" s="31" t="s">
        <v>286</v>
      </c>
    </row>
    <row r="254" spans="1:34" x14ac:dyDescent="0.25">
      <c r="A254" s="40"/>
      <c r="B254" s="34" t="s">
        <v>568</v>
      </c>
      <c r="C254" s="20"/>
      <c r="D254" s="24"/>
      <c r="E254" s="49" t="s">
        <v>587</v>
      </c>
      <c r="F254" s="26" t="s">
        <v>346</v>
      </c>
      <c r="G254" s="20"/>
      <c r="H254" s="24"/>
      <c r="I254" s="49" t="s">
        <v>588</v>
      </c>
      <c r="J254" s="26" t="s">
        <v>346</v>
      </c>
      <c r="K254" s="20"/>
      <c r="L254" s="24"/>
      <c r="M254" s="49" t="s">
        <v>589</v>
      </c>
      <c r="N254" s="26" t="s">
        <v>346</v>
      </c>
      <c r="O254" s="20"/>
      <c r="P254" s="24"/>
      <c r="Q254" s="49" t="s">
        <v>590</v>
      </c>
      <c r="R254" s="26" t="s">
        <v>346</v>
      </c>
      <c r="S254" s="20"/>
      <c r="T254" s="24"/>
      <c r="U254" s="49" t="s">
        <v>591</v>
      </c>
      <c r="V254" s="26" t="s">
        <v>346</v>
      </c>
      <c r="W254" s="20"/>
      <c r="X254" s="24"/>
      <c r="Y254" s="49" t="s">
        <v>592</v>
      </c>
      <c r="Z254" s="26" t="s">
        <v>346</v>
      </c>
      <c r="AA254" s="20"/>
      <c r="AB254" s="24"/>
      <c r="AC254" s="49" t="s">
        <v>593</v>
      </c>
      <c r="AD254" s="26" t="s">
        <v>346</v>
      </c>
    </row>
    <row r="255" spans="1:34" x14ac:dyDescent="0.25">
      <c r="A255" s="40"/>
      <c r="B255" s="36" t="s">
        <v>576</v>
      </c>
      <c r="C255" s="13"/>
      <c r="D255" s="11"/>
      <c r="E255" s="50">
        <v>280</v>
      </c>
      <c r="F255" s="31" t="s">
        <v>286</v>
      </c>
      <c r="G255" s="13"/>
      <c r="H255" s="11"/>
      <c r="I255" s="50">
        <v>428</v>
      </c>
      <c r="J255" s="31" t="s">
        <v>286</v>
      </c>
      <c r="K255" s="13"/>
      <c r="L255" s="11"/>
      <c r="M255" s="50">
        <v>504</v>
      </c>
      <c r="N255" s="31" t="s">
        <v>286</v>
      </c>
      <c r="O255" s="13"/>
      <c r="P255" s="11"/>
      <c r="Q255" s="50">
        <v>66</v>
      </c>
      <c r="R255" s="31" t="s">
        <v>286</v>
      </c>
      <c r="S255" s="13"/>
      <c r="T255" s="11"/>
      <c r="U255" s="50">
        <v>43</v>
      </c>
      <c r="V255" s="31" t="s">
        <v>286</v>
      </c>
      <c r="W255" s="13"/>
      <c r="X255" s="11"/>
      <c r="Y255" s="50">
        <v>306</v>
      </c>
      <c r="Z255" s="31" t="s">
        <v>286</v>
      </c>
      <c r="AA255" s="13"/>
      <c r="AB255" s="11"/>
      <c r="AC255" s="30">
        <v>1627</v>
      </c>
      <c r="AD255" s="31" t="s">
        <v>286</v>
      </c>
    </row>
    <row r="256" spans="1:34" ht="15.75" thickBot="1" x14ac:dyDescent="0.3">
      <c r="A256" s="40"/>
      <c r="B256" s="34" t="s">
        <v>577</v>
      </c>
      <c r="C256" s="20"/>
      <c r="D256" s="24"/>
      <c r="E256" s="25">
        <v>6647</v>
      </c>
      <c r="F256" s="26" t="s">
        <v>286</v>
      </c>
      <c r="G256" s="20"/>
      <c r="H256" s="24"/>
      <c r="I256" s="25">
        <v>2147</v>
      </c>
      <c r="J256" s="26" t="s">
        <v>286</v>
      </c>
      <c r="K256" s="20"/>
      <c r="L256" s="24"/>
      <c r="M256" s="49">
        <v>385</v>
      </c>
      <c r="N256" s="26" t="s">
        <v>286</v>
      </c>
      <c r="O256" s="20"/>
      <c r="P256" s="24"/>
      <c r="Q256" s="25">
        <v>2247</v>
      </c>
      <c r="R256" s="26" t="s">
        <v>286</v>
      </c>
      <c r="S256" s="20"/>
      <c r="T256" s="24"/>
      <c r="U256" s="25">
        <v>2008</v>
      </c>
      <c r="V256" s="26" t="s">
        <v>286</v>
      </c>
      <c r="W256" s="20"/>
      <c r="X256" s="24"/>
      <c r="Y256" s="25">
        <v>1473</v>
      </c>
      <c r="Z256" s="26" t="s">
        <v>286</v>
      </c>
      <c r="AA256" s="20"/>
      <c r="AB256" s="24"/>
      <c r="AC256" s="25">
        <v>14907</v>
      </c>
      <c r="AD256" s="26" t="s">
        <v>286</v>
      </c>
    </row>
    <row r="257" spans="1:34" x14ac:dyDescent="0.25">
      <c r="A257" s="40"/>
      <c r="B257" s="12"/>
      <c r="C257" s="12"/>
      <c r="D257" s="47"/>
      <c r="E257" s="47"/>
      <c r="F257" s="12"/>
      <c r="G257" s="12"/>
      <c r="H257" s="47"/>
      <c r="I257" s="47"/>
      <c r="J257" s="12"/>
      <c r="K257" s="12"/>
      <c r="L257" s="47"/>
      <c r="M257" s="47"/>
      <c r="N257" s="12"/>
      <c r="O257" s="12"/>
      <c r="P257" s="47"/>
      <c r="Q257" s="47"/>
      <c r="R257" s="12"/>
      <c r="S257" s="12"/>
      <c r="T257" s="47"/>
      <c r="U257" s="47"/>
      <c r="V257" s="12"/>
      <c r="W257" s="12"/>
      <c r="X257" s="47"/>
      <c r="Y257" s="47"/>
      <c r="Z257" s="12"/>
      <c r="AA257" s="12"/>
      <c r="AB257" s="47"/>
      <c r="AC257" s="47"/>
      <c r="AD257" s="12"/>
    </row>
    <row r="258" spans="1:34" ht="15.75" thickBot="1" x14ac:dyDescent="0.3">
      <c r="A258" s="40"/>
      <c r="B258" s="27" t="s">
        <v>579</v>
      </c>
      <c r="C258" s="13"/>
      <c r="D258" s="11" t="s">
        <v>289</v>
      </c>
      <c r="E258" s="30">
        <v>16258</v>
      </c>
      <c r="F258" s="31" t="s">
        <v>286</v>
      </c>
      <c r="G258" s="13"/>
      <c r="H258" s="11" t="s">
        <v>289</v>
      </c>
      <c r="I258" s="30">
        <v>5103</v>
      </c>
      <c r="J258" s="31" t="s">
        <v>286</v>
      </c>
      <c r="K258" s="13"/>
      <c r="L258" s="11" t="s">
        <v>289</v>
      </c>
      <c r="M258" s="50">
        <v>578</v>
      </c>
      <c r="N258" s="31" t="s">
        <v>286</v>
      </c>
      <c r="O258" s="13"/>
      <c r="P258" s="11" t="s">
        <v>289</v>
      </c>
      <c r="Q258" s="30">
        <v>3568</v>
      </c>
      <c r="R258" s="31" t="s">
        <v>286</v>
      </c>
      <c r="S258" s="13"/>
      <c r="T258" s="11" t="s">
        <v>289</v>
      </c>
      <c r="U258" s="50">
        <v>587</v>
      </c>
      <c r="V258" s="31" t="s">
        <v>286</v>
      </c>
      <c r="W258" s="13"/>
      <c r="X258" s="11" t="s">
        <v>289</v>
      </c>
      <c r="Y258" s="30">
        <v>2837</v>
      </c>
      <c r="Z258" s="31" t="s">
        <v>286</v>
      </c>
      <c r="AA258" s="13"/>
      <c r="AB258" s="11" t="s">
        <v>289</v>
      </c>
      <c r="AC258" s="30">
        <v>28931</v>
      </c>
      <c r="AD258" s="31" t="s">
        <v>286</v>
      </c>
    </row>
    <row r="259" spans="1:34" ht="15.75" thickTop="1" x14ac:dyDescent="0.25">
      <c r="A259" s="40"/>
      <c r="B259" s="12"/>
      <c r="C259" s="12"/>
      <c r="D259" s="58"/>
      <c r="E259" s="58"/>
      <c r="F259" s="12"/>
      <c r="G259" s="12"/>
      <c r="H259" s="58"/>
      <c r="I259" s="58"/>
      <c r="J259" s="12"/>
      <c r="K259" s="12"/>
      <c r="L259" s="58"/>
      <c r="M259" s="58"/>
      <c r="N259" s="12"/>
      <c r="O259" s="12"/>
      <c r="P259" s="58"/>
      <c r="Q259" s="58"/>
      <c r="R259" s="12"/>
      <c r="S259" s="12"/>
      <c r="T259" s="58"/>
      <c r="U259" s="58"/>
      <c r="V259" s="12"/>
      <c r="W259" s="12"/>
      <c r="X259" s="58"/>
      <c r="Y259" s="58"/>
      <c r="Z259" s="12"/>
      <c r="AA259" s="12"/>
      <c r="AB259" s="58"/>
      <c r="AC259" s="58"/>
      <c r="AD259" s="12"/>
    </row>
    <row r="260" spans="1:34" ht="25.5" x14ac:dyDescent="0.25">
      <c r="A260" s="40"/>
      <c r="B260" s="18" t="s">
        <v>580</v>
      </c>
      <c r="C260" s="20"/>
      <c r="D260" s="24" t="s">
        <v>289</v>
      </c>
      <c r="E260" s="49">
        <v>368</v>
      </c>
      <c r="F260" s="26" t="s">
        <v>286</v>
      </c>
      <c r="G260" s="20"/>
      <c r="H260" s="24" t="s">
        <v>289</v>
      </c>
      <c r="I260" s="49">
        <v>219</v>
      </c>
      <c r="J260" s="26" t="s">
        <v>286</v>
      </c>
      <c r="K260" s="20"/>
      <c r="L260" s="26" t="s">
        <v>289</v>
      </c>
      <c r="M260" s="35" t="s">
        <v>293</v>
      </c>
      <c r="N260" s="26" t="s">
        <v>286</v>
      </c>
      <c r="O260" s="20"/>
      <c r="P260" s="24" t="s">
        <v>289</v>
      </c>
      <c r="Q260" s="49">
        <v>43</v>
      </c>
      <c r="R260" s="26" t="s">
        <v>286</v>
      </c>
      <c r="S260" s="20"/>
      <c r="T260" s="24" t="s">
        <v>289</v>
      </c>
      <c r="U260" s="49">
        <v>97</v>
      </c>
      <c r="V260" s="26" t="s">
        <v>286</v>
      </c>
      <c r="W260" s="20"/>
      <c r="X260" s="24" t="s">
        <v>289</v>
      </c>
      <c r="Y260" s="49">
        <v>146</v>
      </c>
      <c r="Z260" s="26" t="s">
        <v>286</v>
      </c>
      <c r="AA260" s="20"/>
      <c r="AB260" s="24" t="s">
        <v>289</v>
      </c>
      <c r="AC260" s="49">
        <v>873</v>
      </c>
      <c r="AD260" s="26" t="s">
        <v>286</v>
      </c>
    </row>
    <row r="261" spans="1:34" ht="26.25" thickBot="1" x14ac:dyDescent="0.3">
      <c r="A261" s="40"/>
      <c r="B261" s="27" t="s">
        <v>581</v>
      </c>
      <c r="C261" s="13"/>
      <c r="D261" s="11"/>
      <c r="E261" s="30">
        <v>15890</v>
      </c>
      <c r="F261" s="31" t="s">
        <v>286</v>
      </c>
      <c r="G261" s="13"/>
      <c r="H261" s="11"/>
      <c r="I261" s="30">
        <v>4884</v>
      </c>
      <c r="J261" s="31" t="s">
        <v>286</v>
      </c>
      <c r="K261" s="13"/>
      <c r="L261" s="11"/>
      <c r="M261" s="50">
        <v>578</v>
      </c>
      <c r="N261" s="31" t="s">
        <v>286</v>
      </c>
      <c r="O261" s="13"/>
      <c r="P261" s="11"/>
      <c r="Q261" s="30">
        <v>3525</v>
      </c>
      <c r="R261" s="31" t="s">
        <v>286</v>
      </c>
      <c r="S261" s="13"/>
      <c r="T261" s="11"/>
      <c r="U261" s="50">
        <v>490</v>
      </c>
      <c r="V261" s="31" t="s">
        <v>286</v>
      </c>
      <c r="W261" s="13"/>
      <c r="X261" s="11"/>
      <c r="Y261" s="30">
        <v>2691</v>
      </c>
      <c r="Z261" s="31" t="s">
        <v>286</v>
      </c>
      <c r="AA261" s="13"/>
      <c r="AB261" s="11" t="s">
        <v>289</v>
      </c>
      <c r="AC261" s="30">
        <v>28058</v>
      </c>
      <c r="AD261" s="31" t="s">
        <v>286</v>
      </c>
    </row>
    <row r="262" spans="1:34" x14ac:dyDescent="0.25">
      <c r="A262" s="40"/>
      <c r="B262" s="12"/>
      <c r="C262" s="12"/>
      <c r="D262" s="47"/>
      <c r="E262" s="47"/>
      <c r="F262" s="12"/>
      <c r="G262" s="12"/>
      <c r="H262" s="47"/>
      <c r="I262" s="47"/>
      <c r="J262" s="12"/>
      <c r="K262" s="12"/>
      <c r="L262" s="47"/>
      <c r="M262" s="47"/>
      <c r="N262" s="12"/>
      <c r="O262" s="12"/>
      <c r="P262" s="47"/>
      <c r="Q262" s="47"/>
      <c r="R262" s="12"/>
      <c r="S262" s="12"/>
      <c r="T262" s="47"/>
      <c r="U262" s="47"/>
      <c r="V262" s="12"/>
      <c r="W262" s="12"/>
      <c r="X262" s="47"/>
      <c r="Y262" s="47"/>
      <c r="Z262" s="12"/>
      <c r="AA262" s="12"/>
      <c r="AB262" s="47"/>
      <c r="AC262" s="47"/>
      <c r="AD262" s="12"/>
    </row>
    <row r="263" spans="1:34" ht="15.75" thickBot="1" x14ac:dyDescent="0.3">
      <c r="A263" s="40"/>
      <c r="B263" s="18" t="s">
        <v>579</v>
      </c>
      <c r="C263" s="20"/>
      <c r="D263" s="24" t="s">
        <v>289</v>
      </c>
      <c r="E263" s="25">
        <v>16258</v>
      </c>
      <c r="F263" s="26" t="s">
        <v>286</v>
      </c>
      <c r="G263" s="20"/>
      <c r="H263" s="24" t="s">
        <v>289</v>
      </c>
      <c r="I263" s="25">
        <v>5103</v>
      </c>
      <c r="J263" s="26" t="s">
        <v>286</v>
      </c>
      <c r="K263" s="20"/>
      <c r="L263" s="24" t="s">
        <v>289</v>
      </c>
      <c r="M263" s="49">
        <v>578</v>
      </c>
      <c r="N263" s="26" t="s">
        <v>286</v>
      </c>
      <c r="O263" s="20"/>
      <c r="P263" s="24" t="s">
        <v>289</v>
      </c>
      <c r="Q263" s="25">
        <v>3568</v>
      </c>
      <c r="R263" s="26" t="s">
        <v>286</v>
      </c>
      <c r="S263" s="20"/>
      <c r="T263" s="24" t="s">
        <v>289</v>
      </c>
      <c r="U263" s="49">
        <v>587</v>
      </c>
      <c r="V263" s="26" t="s">
        <v>286</v>
      </c>
      <c r="W263" s="20"/>
      <c r="X263" s="24" t="s">
        <v>289</v>
      </c>
      <c r="Y263" s="25">
        <v>2837</v>
      </c>
      <c r="Z263" s="26" t="s">
        <v>286</v>
      </c>
      <c r="AA263" s="20"/>
      <c r="AB263" s="24" t="s">
        <v>289</v>
      </c>
      <c r="AC263" s="25">
        <v>28931</v>
      </c>
      <c r="AD263" s="26" t="s">
        <v>286</v>
      </c>
    </row>
    <row r="264" spans="1:34" ht="15.75" thickTop="1" x14ac:dyDescent="0.25">
      <c r="A264" s="40"/>
      <c r="B264" s="12"/>
      <c r="C264" s="12"/>
      <c r="D264" s="58"/>
      <c r="E264" s="58"/>
      <c r="F264" s="12"/>
      <c r="G264" s="12"/>
      <c r="H264" s="58"/>
      <c r="I264" s="58"/>
      <c r="J264" s="12"/>
      <c r="K264" s="12"/>
      <c r="L264" s="58"/>
      <c r="M264" s="58"/>
      <c r="N264" s="12"/>
      <c r="O264" s="12"/>
      <c r="P264" s="58"/>
      <c r="Q264" s="58"/>
      <c r="R264" s="12"/>
      <c r="S264" s="12"/>
      <c r="T264" s="58"/>
      <c r="U264" s="58"/>
      <c r="V264" s="12"/>
      <c r="W264" s="12"/>
      <c r="X264" s="58"/>
      <c r="Y264" s="58"/>
      <c r="Z264" s="12"/>
      <c r="AA264" s="12"/>
      <c r="AB264" s="58"/>
      <c r="AC264" s="58"/>
      <c r="AD264" s="12"/>
    </row>
    <row r="265" spans="1:34" x14ac:dyDescent="0.25">
      <c r="A265" s="40"/>
      <c r="B265" s="63" t="s">
        <v>583</v>
      </c>
      <c r="C265" s="13"/>
      <c r="D265" s="4"/>
      <c r="E265" s="4"/>
      <c r="F265" s="4"/>
      <c r="G265" s="13"/>
      <c r="H265" s="4"/>
      <c r="I265" s="4"/>
      <c r="J265" s="4"/>
      <c r="K265" s="13"/>
      <c r="L265" s="4"/>
      <c r="M265" s="4"/>
      <c r="N265" s="4"/>
      <c r="O265" s="13"/>
      <c r="P265" s="4"/>
      <c r="Q265" s="4"/>
      <c r="R265" s="4"/>
      <c r="S265" s="13"/>
      <c r="T265" s="4"/>
      <c r="U265" s="4"/>
      <c r="V265" s="4"/>
      <c r="W265" s="13"/>
      <c r="X265" s="4"/>
      <c r="Y265" s="4"/>
      <c r="Z265" s="4"/>
      <c r="AA265" s="13"/>
      <c r="AB265" s="4"/>
      <c r="AC265" s="4"/>
      <c r="AD265" s="4"/>
    </row>
    <row r="266" spans="1:34" ht="25.5" x14ac:dyDescent="0.25">
      <c r="A266" s="40"/>
      <c r="B266" s="18" t="s">
        <v>580</v>
      </c>
      <c r="C266" s="20"/>
      <c r="D266" s="24" t="s">
        <v>289</v>
      </c>
      <c r="E266" s="25">
        <v>19804</v>
      </c>
      <c r="F266" s="26" t="s">
        <v>286</v>
      </c>
      <c r="G266" s="20"/>
      <c r="H266" s="24" t="s">
        <v>289</v>
      </c>
      <c r="I266" s="25">
        <v>5704</v>
      </c>
      <c r="J266" s="26" t="s">
        <v>286</v>
      </c>
      <c r="K266" s="20"/>
      <c r="L266" s="26" t="s">
        <v>289</v>
      </c>
      <c r="M266" s="35" t="s">
        <v>293</v>
      </c>
      <c r="N266" s="26" t="s">
        <v>286</v>
      </c>
      <c r="O266" s="20"/>
      <c r="P266" s="24" t="s">
        <v>289</v>
      </c>
      <c r="Q266" s="49">
        <v>648</v>
      </c>
      <c r="R266" s="26" t="s">
        <v>286</v>
      </c>
      <c r="S266" s="20"/>
      <c r="T266" s="24" t="s">
        <v>289</v>
      </c>
      <c r="U266" s="25">
        <v>4030</v>
      </c>
      <c r="V266" s="26" t="s">
        <v>286</v>
      </c>
      <c r="W266" s="20"/>
      <c r="X266" s="24" t="s">
        <v>289</v>
      </c>
      <c r="Y266" s="25">
        <v>1345</v>
      </c>
      <c r="Z266" s="26" t="s">
        <v>286</v>
      </c>
      <c r="AA266" s="20"/>
      <c r="AB266" s="24" t="s">
        <v>289</v>
      </c>
      <c r="AC266" s="25">
        <v>31531</v>
      </c>
      <c r="AD266" s="26" t="s">
        <v>286</v>
      </c>
    </row>
    <row r="267" spans="1:34" ht="26.25" thickBot="1" x14ac:dyDescent="0.3">
      <c r="A267" s="40"/>
      <c r="B267" s="27" t="s">
        <v>581</v>
      </c>
      <c r="C267" s="13"/>
      <c r="D267" s="11"/>
      <c r="E267" s="30">
        <v>1105333</v>
      </c>
      <c r="F267" s="31" t="s">
        <v>286</v>
      </c>
      <c r="G267" s="13"/>
      <c r="H267" s="11"/>
      <c r="I267" s="30">
        <v>210425</v>
      </c>
      <c r="J267" s="31" t="s">
        <v>286</v>
      </c>
      <c r="K267" s="13"/>
      <c r="L267" s="11"/>
      <c r="M267" s="30">
        <v>26781</v>
      </c>
      <c r="N267" s="31" t="s">
        <v>286</v>
      </c>
      <c r="O267" s="13"/>
      <c r="P267" s="11"/>
      <c r="Q267" s="30">
        <v>422614</v>
      </c>
      <c r="R267" s="31" t="s">
        <v>286</v>
      </c>
      <c r="S267" s="13"/>
      <c r="T267" s="11"/>
      <c r="U267" s="30">
        <v>42242</v>
      </c>
      <c r="V267" s="31" t="s">
        <v>286</v>
      </c>
      <c r="W267" s="13"/>
      <c r="X267" s="11"/>
      <c r="Y267" s="30">
        <v>308281</v>
      </c>
      <c r="Z267" s="31" t="s">
        <v>286</v>
      </c>
      <c r="AA267" s="13"/>
      <c r="AB267" s="11" t="s">
        <v>289</v>
      </c>
      <c r="AC267" s="30">
        <v>2115676</v>
      </c>
      <c r="AD267" s="31" t="s">
        <v>286</v>
      </c>
    </row>
    <row r="268" spans="1:34" x14ac:dyDescent="0.25">
      <c r="A268" s="40"/>
      <c r="B268" s="12"/>
      <c r="C268" s="12"/>
      <c r="D268" s="47"/>
      <c r="E268" s="47"/>
      <c r="F268" s="12"/>
      <c r="G268" s="12"/>
      <c r="H268" s="47"/>
      <c r="I268" s="47"/>
      <c r="J268" s="12"/>
      <c r="K268" s="12"/>
      <c r="L268" s="47"/>
      <c r="M268" s="47"/>
      <c r="N268" s="12"/>
      <c r="O268" s="12"/>
      <c r="P268" s="47"/>
      <c r="Q268" s="47"/>
      <c r="R268" s="12"/>
      <c r="S268" s="12"/>
      <c r="T268" s="47"/>
      <c r="U268" s="47"/>
      <c r="V268" s="12"/>
      <c r="W268" s="12"/>
      <c r="X268" s="47"/>
      <c r="Y268" s="47"/>
      <c r="Z268" s="12"/>
      <c r="AA268" s="12"/>
      <c r="AB268" s="47"/>
      <c r="AC268" s="47"/>
      <c r="AD268" s="12"/>
    </row>
    <row r="269" spans="1:34" ht="15.75" thickBot="1" x14ac:dyDescent="0.3">
      <c r="A269" s="40"/>
      <c r="B269" s="18" t="s">
        <v>584</v>
      </c>
      <c r="C269" s="20"/>
      <c r="D269" s="24" t="s">
        <v>289</v>
      </c>
      <c r="E269" s="25">
        <v>1125137</v>
      </c>
      <c r="F269" s="26" t="s">
        <v>286</v>
      </c>
      <c r="G269" s="20"/>
      <c r="H269" s="24" t="s">
        <v>289</v>
      </c>
      <c r="I269" s="25">
        <v>216129</v>
      </c>
      <c r="J269" s="26" t="s">
        <v>286</v>
      </c>
      <c r="K269" s="20"/>
      <c r="L269" s="24" t="s">
        <v>289</v>
      </c>
      <c r="M269" s="25">
        <v>26781</v>
      </c>
      <c r="N269" s="26" t="s">
        <v>286</v>
      </c>
      <c r="O269" s="20"/>
      <c r="P269" s="24" t="s">
        <v>289</v>
      </c>
      <c r="Q269" s="25">
        <v>423262</v>
      </c>
      <c r="R269" s="26" t="s">
        <v>286</v>
      </c>
      <c r="S269" s="20"/>
      <c r="T269" s="24" t="s">
        <v>289</v>
      </c>
      <c r="U269" s="25">
        <v>46272</v>
      </c>
      <c r="V269" s="26" t="s">
        <v>286</v>
      </c>
      <c r="W269" s="20"/>
      <c r="X269" s="24" t="s">
        <v>289</v>
      </c>
      <c r="Y269" s="25">
        <v>309626</v>
      </c>
      <c r="Z269" s="26" t="s">
        <v>286</v>
      </c>
      <c r="AA269" s="20"/>
      <c r="AB269" s="24" t="s">
        <v>289</v>
      </c>
      <c r="AC269" s="25">
        <v>2147207</v>
      </c>
      <c r="AD269" s="26" t="s">
        <v>286</v>
      </c>
    </row>
    <row r="270" spans="1:34" ht="15.75" thickTop="1" x14ac:dyDescent="0.25">
      <c r="A270" s="40"/>
      <c r="B270" s="12"/>
      <c r="C270" s="12"/>
      <c r="D270" s="58"/>
      <c r="E270" s="58"/>
      <c r="F270" s="12"/>
      <c r="G270" s="12"/>
      <c r="H270" s="58"/>
      <c r="I270" s="58"/>
      <c r="J270" s="12"/>
      <c r="K270" s="12"/>
      <c r="L270" s="58"/>
      <c r="M270" s="58"/>
      <c r="N270" s="12"/>
      <c r="O270" s="12"/>
      <c r="P270" s="58"/>
      <c r="Q270" s="58"/>
      <c r="R270" s="12"/>
      <c r="S270" s="12"/>
      <c r="T270" s="58"/>
      <c r="U270" s="58"/>
      <c r="V270" s="12"/>
      <c r="W270" s="12"/>
      <c r="X270" s="58"/>
      <c r="Y270" s="58"/>
      <c r="Z270" s="12"/>
      <c r="AA270" s="12"/>
      <c r="AB270" s="58"/>
      <c r="AC270" s="58"/>
      <c r="AD270" s="12"/>
    </row>
    <row r="271" spans="1:34" x14ac:dyDescent="0.25">
      <c r="A271" s="40"/>
      <c r="B271" s="39"/>
      <c r="C271" s="39"/>
      <c r="D271" s="39"/>
      <c r="E271" s="39"/>
      <c r="F271" s="39"/>
      <c r="G271" s="39"/>
      <c r="H271" s="39"/>
      <c r="I271" s="39"/>
      <c r="J271" s="39"/>
      <c r="K271" s="39"/>
      <c r="L271" s="39"/>
      <c r="M271" s="39"/>
      <c r="N271" s="39"/>
      <c r="O271" s="39"/>
      <c r="P271" s="39"/>
      <c r="Q271" s="39"/>
      <c r="R271" s="39"/>
      <c r="S271" s="39"/>
      <c r="T271" s="39"/>
      <c r="U271" s="39"/>
      <c r="V271" s="39"/>
      <c r="W271" s="39"/>
      <c r="X271" s="39"/>
      <c r="Y271" s="39"/>
      <c r="Z271" s="39"/>
      <c r="AA271" s="39"/>
      <c r="AB271" s="39"/>
      <c r="AC271" s="39"/>
      <c r="AD271" s="39"/>
      <c r="AE271" s="39"/>
      <c r="AF271" s="39"/>
      <c r="AG271" s="39"/>
      <c r="AH271" s="39"/>
    </row>
    <row r="272" spans="1:34" x14ac:dyDescent="0.25">
      <c r="A272" s="40"/>
      <c r="B272" s="14">
        <v>-1</v>
      </c>
      <c r="C272" s="14" t="s">
        <v>594</v>
      </c>
    </row>
    <row r="273" spans="1:34" x14ac:dyDescent="0.25">
      <c r="A273" s="40"/>
      <c r="B273" s="44"/>
      <c r="C273" s="44"/>
      <c r="D273" s="44"/>
      <c r="E273" s="44"/>
      <c r="F273" s="44"/>
      <c r="G273" s="44"/>
      <c r="H273" s="44"/>
      <c r="I273" s="44"/>
      <c r="J273" s="44"/>
      <c r="K273" s="44"/>
      <c r="L273" s="44"/>
      <c r="M273" s="44"/>
      <c r="N273" s="44"/>
      <c r="O273" s="44"/>
      <c r="P273" s="44"/>
      <c r="Q273" s="44"/>
      <c r="R273" s="44"/>
      <c r="S273" s="44"/>
      <c r="T273" s="44"/>
      <c r="U273" s="44"/>
      <c r="V273" s="44"/>
      <c r="W273" s="44"/>
      <c r="X273" s="44"/>
      <c r="Y273" s="44"/>
      <c r="Z273" s="44"/>
      <c r="AA273" s="44"/>
      <c r="AB273" s="44"/>
      <c r="AC273" s="44"/>
      <c r="AD273" s="44"/>
      <c r="AE273" s="44"/>
      <c r="AF273" s="44"/>
      <c r="AG273" s="44"/>
      <c r="AH273" s="44"/>
    </row>
    <row r="274" spans="1:34" x14ac:dyDescent="0.25">
      <c r="A274" s="40"/>
      <c r="B274" s="4"/>
      <c r="C274" s="4"/>
      <c r="D274" s="4"/>
      <c r="E274" s="4"/>
      <c r="F274" s="4"/>
      <c r="G274" s="4"/>
      <c r="H274" s="4"/>
      <c r="I274" s="4"/>
      <c r="J274" s="4"/>
      <c r="K274" s="4"/>
      <c r="L274" s="4"/>
      <c r="M274" s="4"/>
      <c r="N274" s="4"/>
      <c r="O274" s="4"/>
      <c r="P274" s="4"/>
      <c r="Q274" s="4"/>
      <c r="R274" s="4"/>
      <c r="S274" s="4"/>
      <c r="T274" s="4"/>
      <c r="U274" s="4"/>
      <c r="V274" s="4"/>
      <c r="W274" s="4"/>
      <c r="X274" s="4"/>
      <c r="Y274" s="4"/>
      <c r="Z274" s="4"/>
      <c r="AA274" s="4"/>
      <c r="AB274" s="4"/>
      <c r="AC274" s="4"/>
      <c r="AD274" s="4"/>
    </row>
    <row r="275" spans="1:34" x14ac:dyDescent="0.25">
      <c r="A275" s="40"/>
      <c r="B275" s="86">
        <v>40908</v>
      </c>
      <c r="C275" s="53"/>
      <c r="D275" s="38" t="s">
        <v>540</v>
      </c>
      <c r="E275" s="38"/>
      <c r="F275" s="53"/>
      <c r="G275" s="53"/>
      <c r="H275" s="38" t="s">
        <v>540</v>
      </c>
      <c r="I275" s="38"/>
      <c r="J275" s="53"/>
      <c r="K275" s="53"/>
      <c r="L275" s="38" t="s">
        <v>470</v>
      </c>
      <c r="M275" s="38"/>
      <c r="N275" s="53"/>
      <c r="O275" s="53"/>
      <c r="P275" s="38" t="s">
        <v>557</v>
      </c>
      <c r="Q275" s="38"/>
      <c r="R275" s="53"/>
      <c r="S275" s="53"/>
      <c r="T275" s="38" t="s">
        <v>543</v>
      </c>
      <c r="U275" s="38"/>
      <c r="V275" s="53"/>
      <c r="W275" s="53"/>
      <c r="X275" s="38" t="s">
        <v>561</v>
      </c>
      <c r="Y275" s="38"/>
      <c r="Z275" s="53"/>
      <c r="AA275" s="53"/>
      <c r="AB275" s="38" t="s">
        <v>139</v>
      </c>
      <c r="AC275" s="38"/>
      <c r="AD275" s="53"/>
    </row>
    <row r="276" spans="1:34" x14ac:dyDescent="0.25">
      <c r="A276" s="40"/>
      <c r="B276" s="86"/>
      <c r="C276" s="53"/>
      <c r="D276" s="38" t="s">
        <v>541</v>
      </c>
      <c r="E276" s="38"/>
      <c r="F276" s="53"/>
      <c r="G276" s="53"/>
      <c r="H276" s="38" t="s">
        <v>556</v>
      </c>
      <c r="I276" s="38"/>
      <c r="J276" s="53"/>
      <c r="K276" s="53"/>
      <c r="L276" s="38"/>
      <c r="M276" s="38"/>
      <c r="N276" s="53"/>
      <c r="O276" s="53"/>
      <c r="P276" s="38" t="s">
        <v>558</v>
      </c>
      <c r="Q276" s="38"/>
      <c r="R276" s="53"/>
      <c r="S276" s="53"/>
      <c r="T276" s="38" t="s">
        <v>560</v>
      </c>
      <c r="U276" s="38"/>
      <c r="V276" s="53"/>
      <c r="W276" s="53"/>
      <c r="X276" s="38" t="s">
        <v>586</v>
      </c>
      <c r="Y276" s="38"/>
      <c r="Z276" s="53"/>
      <c r="AA276" s="53"/>
      <c r="AB276" s="38"/>
      <c r="AC276" s="38"/>
      <c r="AD276" s="53"/>
    </row>
    <row r="277" spans="1:34" ht="15.75" thickBot="1" x14ac:dyDescent="0.3">
      <c r="A277" s="40"/>
      <c r="B277" s="86"/>
      <c r="C277" s="53"/>
      <c r="D277" s="37" t="s">
        <v>545</v>
      </c>
      <c r="E277" s="37"/>
      <c r="F277" s="53"/>
      <c r="G277" s="53"/>
      <c r="H277" s="37" t="s">
        <v>546</v>
      </c>
      <c r="I277" s="37"/>
      <c r="J277" s="53"/>
      <c r="K277" s="53"/>
      <c r="L277" s="37"/>
      <c r="M277" s="37"/>
      <c r="N277" s="53"/>
      <c r="O277" s="53"/>
      <c r="P277" s="37" t="s">
        <v>559</v>
      </c>
      <c r="Q277" s="37"/>
      <c r="R277" s="53"/>
      <c r="S277" s="53"/>
      <c r="T277" s="37"/>
      <c r="U277" s="37"/>
      <c r="V277" s="53"/>
      <c r="W277" s="53"/>
      <c r="X277" s="37" t="s">
        <v>563</v>
      </c>
      <c r="Y277" s="37"/>
      <c r="Z277" s="53"/>
      <c r="AA277" s="53"/>
      <c r="AB277" s="37"/>
      <c r="AC277" s="37"/>
      <c r="AD277" s="53"/>
    </row>
    <row r="278" spans="1:34" x14ac:dyDescent="0.25">
      <c r="A278" s="40"/>
      <c r="B278" s="13"/>
      <c r="C278" s="13"/>
      <c r="D278" s="38" t="s">
        <v>287</v>
      </c>
      <c r="E278" s="38"/>
      <c r="F278" s="38"/>
      <c r="G278" s="38"/>
      <c r="H278" s="38"/>
      <c r="I278" s="38"/>
      <c r="J278" s="38"/>
      <c r="K278" s="38"/>
      <c r="L278" s="38"/>
      <c r="M278" s="38"/>
      <c r="N278" s="38"/>
      <c r="O278" s="38"/>
      <c r="P278" s="38"/>
      <c r="Q278" s="38"/>
      <c r="R278" s="38"/>
      <c r="S278" s="38"/>
      <c r="T278" s="38"/>
      <c r="U278" s="38"/>
      <c r="V278" s="38"/>
      <c r="W278" s="38"/>
      <c r="X278" s="38"/>
      <c r="Y278" s="38"/>
      <c r="Z278" s="38"/>
      <c r="AA278" s="38"/>
      <c r="AB278" s="38"/>
      <c r="AC278" s="38"/>
      <c r="AD278" s="13"/>
    </row>
    <row r="279" spans="1:34" x14ac:dyDescent="0.25">
      <c r="A279" s="40"/>
      <c r="B279" s="48" t="s">
        <v>566</v>
      </c>
      <c r="C279" s="20"/>
      <c r="D279" s="19"/>
      <c r="E279" s="19"/>
      <c r="F279" s="19"/>
      <c r="G279" s="20"/>
      <c r="H279" s="19"/>
      <c r="I279" s="19"/>
      <c r="J279" s="19"/>
      <c r="K279" s="20"/>
      <c r="L279" s="19"/>
      <c r="M279" s="19"/>
      <c r="N279" s="19"/>
      <c r="O279" s="20"/>
      <c r="P279" s="19"/>
      <c r="Q279" s="19"/>
      <c r="R279" s="19"/>
      <c r="S279" s="20"/>
      <c r="T279" s="19"/>
      <c r="U279" s="19"/>
      <c r="V279" s="19"/>
      <c r="W279" s="20"/>
      <c r="X279" s="19"/>
      <c r="Y279" s="19"/>
      <c r="Z279" s="19"/>
      <c r="AA279" s="20"/>
      <c r="AB279" s="19"/>
      <c r="AC279" s="19"/>
      <c r="AD279" s="19"/>
    </row>
    <row r="280" spans="1:34" x14ac:dyDescent="0.25">
      <c r="A280" s="40"/>
      <c r="B280" s="27" t="s">
        <v>567</v>
      </c>
      <c r="C280" s="13"/>
      <c r="D280" s="11" t="s">
        <v>289</v>
      </c>
      <c r="E280" s="30">
        <v>11366</v>
      </c>
      <c r="F280" s="31" t="s">
        <v>286</v>
      </c>
      <c r="G280" s="13"/>
      <c r="H280" s="11" t="s">
        <v>289</v>
      </c>
      <c r="I280" s="30">
        <v>5113</v>
      </c>
      <c r="J280" s="31" t="s">
        <v>286</v>
      </c>
      <c r="K280" s="13"/>
      <c r="L280" s="11" t="s">
        <v>289</v>
      </c>
      <c r="M280" s="30">
        <v>3477</v>
      </c>
      <c r="N280" s="31" t="s">
        <v>286</v>
      </c>
      <c r="O280" s="13"/>
      <c r="P280" s="11" t="s">
        <v>289</v>
      </c>
      <c r="Q280" s="30">
        <v>2628</v>
      </c>
      <c r="R280" s="31" t="s">
        <v>286</v>
      </c>
      <c r="S280" s="13"/>
      <c r="T280" s="11" t="s">
        <v>289</v>
      </c>
      <c r="U280" s="30">
        <v>2176</v>
      </c>
      <c r="V280" s="31" t="s">
        <v>286</v>
      </c>
      <c r="W280" s="13"/>
      <c r="X280" s="11" t="s">
        <v>289</v>
      </c>
      <c r="Y280" s="30">
        <v>2571</v>
      </c>
      <c r="Z280" s="31" t="s">
        <v>286</v>
      </c>
      <c r="AA280" s="13"/>
      <c r="AB280" s="11" t="s">
        <v>289</v>
      </c>
      <c r="AC280" s="30">
        <v>27331</v>
      </c>
      <c r="AD280" s="31" t="s">
        <v>286</v>
      </c>
    </row>
    <row r="281" spans="1:34" x14ac:dyDescent="0.25">
      <c r="A281" s="40"/>
      <c r="B281" s="34" t="s">
        <v>568</v>
      </c>
      <c r="C281" s="20"/>
      <c r="D281" s="24"/>
      <c r="E281" s="49" t="s">
        <v>595</v>
      </c>
      <c r="F281" s="26" t="s">
        <v>346</v>
      </c>
      <c r="G281" s="20"/>
      <c r="H281" s="24"/>
      <c r="I281" s="49" t="s">
        <v>596</v>
      </c>
      <c r="J281" s="26" t="s">
        <v>346</v>
      </c>
      <c r="K281" s="20"/>
      <c r="L281" s="24"/>
      <c r="M281" s="49" t="s">
        <v>597</v>
      </c>
      <c r="N281" s="26" t="s">
        <v>346</v>
      </c>
      <c r="O281" s="20"/>
      <c r="P281" s="24"/>
      <c r="Q281" s="49" t="s">
        <v>598</v>
      </c>
      <c r="R281" s="26" t="s">
        <v>346</v>
      </c>
      <c r="S281" s="20"/>
      <c r="T281" s="24"/>
      <c r="U281" s="49" t="s">
        <v>599</v>
      </c>
      <c r="V281" s="26" t="s">
        <v>346</v>
      </c>
      <c r="W281" s="20"/>
      <c r="X281" s="24"/>
      <c r="Y281" s="49" t="s">
        <v>600</v>
      </c>
      <c r="Z281" s="26" t="s">
        <v>346</v>
      </c>
      <c r="AA281" s="20"/>
      <c r="AB281" s="24"/>
      <c r="AC281" s="49" t="s">
        <v>601</v>
      </c>
      <c r="AD281" s="26" t="s">
        <v>346</v>
      </c>
    </row>
    <row r="282" spans="1:34" x14ac:dyDescent="0.25">
      <c r="A282" s="40"/>
      <c r="B282" s="36" t="s">
        <v>576</v>
      </c>
      <c r="C282" s="13"/>
      <c r="D282" s="11"/>
      <c r="E282" s="30">
        <v>2084</v>
      </c>
      <c r="F282" s="31" t="s">
        <v>286</v>
      </c>
      <c r="G282" s="13"/>
      <c r="H282" s="11"/>
      <c r="I282" s="50">
        <v>439</v>
      </c>
      <c r="J282" s="31" t="s">
        <v>286</v>
      </c>
      <c r="K282" s="13"/>
      <c r="L282" s="11"/>
      <c r="M282" s="30">
        <v>1206</v>
      </c>
      <c r="N282" s="31" t="s">
        <v>286</v>
      </c>
      <c r="O282" s="13"/>
      <c r="P282" s="11"/>
      <c r="Q282" s="50">
        <v>32</v>
      </c>
      <c r="R282" s="31" t="s">
        <v>286</v>
      </c>
      <c r="S282" s="13"/>
      <c r="T282" s="11"/>
      <c r="U282" s="50">
        <v>67</v>
      </c>
      <c r="V282" s="31" t="s">
        <v>286</v>
      </c>
      <c r="W282" s="13"/>
      <c r="X282" s="11"/>
      <c r="Y282" s="50">
        <v>318</v>
      </c>
      <c r="Z282" s="31" t="s">
        <v>286</v>
      </c>
      <c r="AA282" s="13"/>
      <c r="AB282" s="11"/>
      <c r="AC282" s="30">
        <v>4146</v>
      </c>
      <c r="AD282" s="31" t="s">
        <v>286</v>
      </c>
    </row>
    <row r="283" spans="1:34" ht="15.75" thickBot="1" x14ac:dyDescent="0.3">
      <c r="A283" s="40"/>
      <c r="B283" s="34" t="s">
        <v>577</v>
      </c>
      <c r="C283" s="20"/>
      <c r="D283" s="24"/>
      <c r="E283" s="25">
        <v>8520</v>
      </c>
      <c r="F283" s="26" t="s">
        <v>286</v>
      </c>
      <c r="G283" s="20"/>
      <c r="H283" s="24"/>
      <c r="I283" s="25">
        <v>3174</v>
      </c>
      <c r="J283" s="26" t="s">
        <v>286</v>
      </c>
      <c r="K283" s="20"/>
      <c r="L283" s="24"/>
      <c r="M283" s="49" t="s">
        <v>602</v>
      </c>
      <c r="N283" s="26" t="s">
        <v>346</v>
      </c>
      <c r="O283" s="20"/>
      <c r="P283" s="24"/>
      <c r="Q283" s="25">
        <v>2189</v>
      </c>
      <c r="R283" s="26" t="s">
        <v>286</v>
      </c>
      <c r="S283" s="20"/>
      <c r="T283" s="24"/>
      <c r="U283" s="25">
        <v>2817</v>
      </c>
      <c r="V283" s="26" t="s">
        <v>286</v>
      </c>
      <c r="W283" s="20"/>
      <c r="X283" s="24"/>
      <c r="Y283" s="25">
        <v>3253</v>
      </c>
      <c r="Z283" s="26" t="s">
        <v>286</v>
      </c>
      <c r="AA283" s="20"/>
      <c r="AB283" s="24"/>
      <c r="AC283" s="25">
        <v>18816</v>
      </c>
      <c r="AD283" s="26" t="s">
        <v>286</v>
      </c>
    </row>
    <row r="284" spans="1:34" x14ac:dyDescent="0.25">
      <c r="A284" s="40"/>
      <c r="B284" s="12"/>
      <c r="C284" s="12"/>
      <c r="D284" s="47"/>
      <c r="E284" s="47"/>
      <c r="F284" s="12"/>
      <c r="G284" s="12"/>
      <c r="H284" s="47"/>
      <c r="I284" s="47"/>
      <c r="J284" s="12"/>
      <c r="K284" s="12"/>
      <c r="L284" s="47"/>
      <c r="M284" s="47"/>
      <c r="N284" s="12"/>
      <c r="O284" s="12"/>
      <c r="P284" s="47"/>
      <c r="Q284" s="47"/>
      <c r="R284" s="12"/>
      <c r="S284" s="12"/>
      <c r="T284" s="47"/>
      <c r="U284" s="47"/>
      <c r="V284" s="12"/>
      <c r="W284" s="12"/>
      <c r="X284" s="47"/>
      <c r="Y284" s="47"/>
      <c r="Z284" s="12"/>
      <c r="AA284" s="12"/>
      <c r="AB284" s="47"/>
      <c r="AC284" s="47"/>
      <c r="AD284" s="12"/>
    </row>
    <row r="285" spans="1:34" ht="15.75" thickBot="1" x14ac:dyDescent="0.3">
      <c r="A285" s="40"/>
      <c r="B285" s="27" t="s">
        <v>579</v>
      </c>
      <c r="C285" s="13"/>
      <c r="D285" s="11" t="s">
        <v>289</v>
      </c>
      <c r="E285" s="30">
        <v>16618</v>
      </c>
      <c r="F285" s="31" t="s">
        <v>286</v>
      </c>
      <c r="G285" s="13"/>
      <c r="H285" s="11" t="s">
        <v>289</v>
      </c>
      <c r="I285" s="30">
        <v>3477</v>
      </c>
      <c r="J285" s="31" t="s">
        <v>286</v>
      </c>
      <c r="K285" s="13"/>
      <c r="L285" s="11" t="s">
        <v>289</v>
      </c>
      <c r="M285" s="50">
        <v>688</v>
      </c>
      <c r="N285" s="31" t="s">
        <v>286</v>
      </c>
      <c r="O285" s="13"/>
      <c r="P285" s="11" t="s">
        <v>289</v>
      </c>
      <c r="Q285" s="30">
        <v>3077</v>
      </c>
      <c r="R285" s="31" t="s">
        <v>286</v>
      </c>
      <c r="S285" s="13"/>
      <c r="T285" s="11" t="s">
        <v>289</v>
      </c>
      <c r="U285" s="30">
        <v>1424</v>
      </c>
      <c r="V285" s="31" t="s">
        <v>286</v>
      </c>
      <c r="W285" s="13"/>
      <c r="X285" s="11" t="s">
        <v>289</v>
      </c>
      <c r="Y285" s="30">
        <v>3132</v>
      </c>
      <c r="Z285" s="31" t="s">
        <v>286</v>
      </c>
      <c r="AA285" s="13"/>
      <c r="AB285" s="11" t="s">
        <v>289</v>
      </c>
      <c r="AC285" s="30">
        <v>28416</v>
      </c>
      <c r="AD285" s="31" t="s">
        <v>286</v>
      </c>
    </row>
    <row r="286" spans="1:34" ht="15.75" thickTop="1" x14ac:dyDescent="0.25">
      <c r="A286" s="40"/>
      <c r="B286" s="12"/>
      <c r="C286" s="12"/>
      <c r="D286" s="58"/>
      <c r="E286" s="58"/>
      <c r="F286" s="12"/>
      <c r="G286" s="12"/>
      <c r="H286" s="58"/>
      <c r="I286" s="58"/>
      <c r="J286" s="12"/>
      <c r="K286" s="12"/>
      <c r="L286" s="58"/>
      <c r="M286" s="58"/>
      <c r="N286" s="12"/>
      <c r="O286" s="12"/>
      <c r="P286" s="58"/>
      <c r="Q286" s="58"/>
      <c r="R286" s="12"/>
      <c r="S286" s="12"/>
      <c r="T286" s="58"/>
      <c r="U286" s="58"/>
      <c r="V286" s="12"/>
      <c r="W286" s="12"/>
      <c r="X286" s="58"/>
      <c r="Y286" s="58"/>
      <c r="Z286" s="12"/>
      <c r="AA286" s="12"/>
      <c r="AB286" s="58"/>
      <c r="AC286" s="58"/>
      <c r="AD286" s="12"/>
    </row>
    <row r="287" spans="1:34" ht="25.5" x14ac:dyDescent="0.25">
      <c r="A287" s="40"/>
      <c r="B287" s="18" t="s">
        <v>580</v>
      </c>
      <c r="C287" s="20"/>
      <c r="D287" s="24" t="s">
        <v>289</v>
      </c>
      <c r="E287" s="49">
        <v>392</v>
      </c>
      <c r="F287" s="26" t="s">
        <v>286</v>
      </c>
      <c r="G287" s="20"/>
      <c r="H287" s="24" t="s">
        <v>289</v>
      </c>
      <c r="I287" s="49">
        <v>172</v>
      </c>
      <c r="J287" s="26" t="s">
        <v>286</v>
      </c>
      <c r="K287" s="20"/>
      <c r="L287" s="26" t="s">
        <v>289</v>
      </c>
      <c r="M287" s="35" t="s">
        <v>293</v>
      </c>
      <c r="N287" s="26" t="s">
        <v>286</v>
      </c>
      <c r="O287" s="20"/>
      <c r="P287" s="24" t="s">
        <v>289</v>
      </c>
      <c r="Q287" s="49">
        <v>75</v>
      </c>
      <c r="R287" s="26" t="s">
        <v>286</v>
      </c>
      <c r="S287" s="20"/>
      <c r="T287" s="24" t="s">
        <v>289</v>
      </c>
      <c r="U287" s="49">
        <v>24</v>
      </c>
      <c r="V287" s="26" t="s">
        <v>286</v>
      </c>
      <c r="W287" s="20"/>
      <c r="X287" s="24" t="s">
        <v>289</v>
      </c>
      <c r="Y287" s="49">
        <v>142</v>
      </c>
      <c r="Z287" s="26" t="s">
        <v>286</v>
      </c>
      <c r="AA287" s="20"/>
      <c r="AB287" s="24" t="s">
        <v>289</v>
      </c>
      <c r="AC287" s="49">
        <v>805</v>
      </c>
      <c r="AD287" s="26" t="s">
        <v>286</v>
      </c>
    </row>
    <row r="288" spans="1:34" ht="26.25" thickBot="1" x14ac:dyDescent="0.3">
      <c r="A288" s="40"/>
      <c r="B288" s="27" t="s">
        <v>581</v>
      </c>
      <c r="C288" s="13"/>
      <c r="D288" s="11"/>
      <c r="E288" s="30">
        <v>16226</v>
      </c>
      <c r="F288" s="31" t="s">
        <v>286</v>
      </c>
      <c r="G288" s="13"/>
      <c r="H288" s="11"/>
      <c r="I288" s="30">
        <v>3305</v>
      </c>
      <c r="J288" s="31" t="s">
        <v>286</v>
      </c>
      <c r="K288" s="13"/>
      <c r="L288" s="11"/>
      <c r="M288" s="50">
        <v>688</v>
      </c>
      <c r="N288" s="31" t="s">
        <v>286</v>
      </c>
      <c r="O288" s="13"/>
      <c r="P288" s="11"/>
      <c r="Q288" s="30">
        <v>3002</v>
      </c>
      <c r="R288" s="31" t="s">
        <v>286</v>
      </c>
      <c r="S288" s="13"/>
      <c r="T288" s="11"/>
      <c r="U288" s="30">
        <v>1400</v>
      </c>
      <c r="V288" s="31" t="s">
        <v>286</v>
      </c>
      <c r="W288" s="13"/>
      <c r="X288" s="11"/>
      <c r="Y288" s="30">
        <v>2990</v>
      </c>
      <c r="Z288" s="31" t="s">
        <v>286</v>
      </c>
      <c r="AA288" s="13"/>
      <c r="AB288" s="11" t="s">
        <v>289</v>
      </c>
      <c r="AC288" s="30">
        <v>27611</v>
      </c>
      <c r="AD288" s="31" t="s">
        <v>286</v>
      </c>
    </row>
    <row r="289" spans="1:34" x14ac:dyDescent="0.25">
      <c r="A289" s="40"/>
      <c r="B289" s="12"/>
      <c r="C289" s="12"/>
      <c r="D289" s="47"/>
      <c r="E289" s="47"/>
      <c r="F289" s="12"/>
      <c r="G289" s="12"/>
      <c r="H289" s="47"/>
      <c r="I289" s="47"/>
      <c r="J289" s="12"/>
      <c r="K289" s="12"/>
      <c r="L289" s="47"/>
      <c r="M289" s="47"/>
      <c r="N289" s="12"/>
      <c r="O289" s="12"/>
      <c r="P289" s="47"/>
      <c r="Q289" s="47"/>
      <c r="R289" s="12"/>
      <c r="S289" s="12"/>
      <c r="T289" s="47"/>
      <c r="U289" s="47"/>
      <c r="V289" s="12"/>
      <c r="W289" s="12"/>
      <c r="X289" s="47"/>
      <c r="Y289" s="47"/>
      <c r="Z289" s="12"/>
      <c r="AA289" s="12"/>
      <c r="AB289" s="47"/>
      <c r="AC289" s="47"/>
      <c r="AD289" s="12"/>
    </row>
    <row r="290" spans="1:34" ht="15.75" thickBot="1" x14ac:dyDescent="0.3">
      <c r="A290" s="40"/>
      <c r="B290" s="18" t="s">
        <v>579</v>
      </c>
      <c r="C290" s="20"/>
      <c r="D290" s="24" t="s">
        <v>289</v>
      </c>
      <c r="E290" s="25">
        <v>16618</v>
      </c>
      <c r="F290" s="26" t="s">
        <v>286</v>
      </c>
      <c r="G290" s="20"/>
      <c r="H290" s="24" t="s">
        <v>289</v>
      </c>
      <c r="I290" s="25">
        <v>3477</v>
      </c>
      <c r="J290" s="26" t="s">
        <v>286</v>
      </c>
      <c r="K290" s="20"/>
      <c r="L290" s="24" t="s">
        <v>289</v>
      </c>
      <c r="M290" s="49">
        <v>688</v>
      </c>
      <c r="N290" s="26" t="s">
        <v>286</v>
      </c>
      <c r="O290" s="20"/>
      <c r="P290" s="24" t="s">
        <v>289</v>
      </c>
      <c r="Q290" s="25">
        <v>3077</v>
      </c>
      <c r="R290" s="26" t="s">
        <v>286</v>
      </c>
      <c r="S290" s="20"/>
      <c r="T290" s="24" t="s">
        <v>289</v>
      </c>
      <c r="U290" s="25">
        <v>1424</v>
      </c>
      <c r="V290" s="26" t="s">
        <v>286</v>
      </c>
      <c r="W290" s="20"/>
      <c r="X290" s="24" t="s">
        <v>289</v>
      </c>
      <c r="Y290" s="25">
        <v>3132</v>
      </c>
      <c r="Z290" s="26" t="s">
        <v>286</v>
      </c>
      <c r="AA290" s="20"/>
      <c r="AB290" s="24" t="s">
        <v>289</v>
      </c>
      <c r="AC290" s="25">
        <v>28416</v>
      </c>
      <c r="AD290" s="26" t="s">
        <v>286</v>
      </c>
    </row>
    <row r="291" spans="1:34" ht="15.75" thickTop="1" x14ac:dyDescent="0.25">
      <c r="A291" s="40"/>
      <c r="B291" s="12"/>
      <c r="C291" s="12"/>
      <c r="D291" s="58"/>
      <c r="E291" s="58"/>
      <c r="F291" s="12"/>
      <c r="G291" s="12"/>
      <c r="H291" s="58"/>
      <c r="I291" s="58"/>
      <c r="J291" s="12"/>
      <c r="K291" s="12"/>
      <c r="L291" s="58"/>
      <c r="M291" s="58"/>
      <c r="N291" s="12"/>
      <c r="O291" s="12"/>
      <c r="P291" s="58"/>
      <c r="Q291" s="58"/>
      <c r="R291" s="12"/>
      <c r="S291" s="12"/>
      <c r="T291" s="58"/>
      <c r="U291" s="58"/>
      <c r="V291" s="12"/>
      <c r="W291" s="12"/>
      <c r="X291" s="58"/>
      <c r="Y291" s="58"/>
      <c r="Z291" s="12"/>
      <c r="AA291" s="12"/>
      <c r="AB291" s="58"/>
      <c r="AC291" s="58"/>
      <c r="AD291" s="12"/>
    </row>
    <row r="292" spans="1:34" x14ac:dyDescent="0.25">
      <c r="A292" s="40"/>
      <c r="B292" s="63" t="s">
        <v>583</v>
      </c>
      <c r="C292" s="13"/>
      <c r="D292" s="4"/>
      <c r="E292" s="4"/>
      <c r="F292" s="4"/>
      <c r="G292" s="13"/>
      <c r="H292" s="4"/>
      <c r="I292" s="4"/>
      <c r="J292" s="4"/>
      <c r="K292" s="13"/>
      <c r="L292" s="4"/>
      <c r="M292" s="4"/>
      <c r="N292" s="4"/>
      <c r="O292" s="13"/>
      <c r="P292" s="4"/>
      <c r="Q292" s="4"/>
      <c r="R292" s="4"/>
      <c r="S292" s="13"/>
      <c r="T292" s="4"/>
      <c r="U292" s="4"/>
      <c r="V292" s="4"/>
      <c r="W292" s="13"/>
      <c r="X292" s="4"/>
      <c r="Y292" s="4"/>
      <c r="Z292" s="4"/>
      <c r="AA292" s="13"/>
      <c r="AB292" s="4"/>
      <c r="AC292" s="4"/>
      <c r="AD292" s="4"/>
    </row>
    <row r="293" spans="1:34" ht="25.5" x14ac:dyDescent="0.25">
      <c r="A293" s="40"/>
      <c r="B293" s="18" t="s">
        <v>580</v>
      </c>
      <c r="C293" s="20"/>
      <c r="D293" s="24" t="s">
        <v>289</v>
      </c>
      <c r="E293" s="25">
        <v>23568</v>
      </c>
      <c r="F293" s="26" t="s">
        <v>286</v>
      </c>
      <c r="G293" s="20"/>
      <c r="H293" s="24" t="s">
        <v>289</v>
      </c>
      <c r="I293" s="25">
        <v>4608</v>
      </c>
      <c r="J293" s="26" t="s">
        <v>286</v>
      </c>
      <c r="K293" s="20"/>
      <c r="L293" s="26" t="s">
        <v>289</v>
      </c>
      <c r="M293" s="35" t="s">
        <v>293</v>
      </c>
      <c r="N293" s="26" t="s">
        <v>286</v>
      </c>
      <c r="O293" s="20"/>
      <c r="P293" s="24" t="s">
        <v>289</v>
      </c>
      <c r="Q293" s="49">
        <v>976</v>
      </c>
      <c r="R293" s="26" t="s">
        <v>286</v>
      </c>
      <c r="S293" s="20"/>
      <c r="T293" s="24" t="s">
        <v>289</v>
      </c>
      <c r="U293" s="25">
        <v>12644</v>
      </c>
      <c r="V293" s="26" t="s">
        <v>286</v>
      </c>
      <c r="W293" s="20"/>
      <c r="X293" s="24" t="s">
        <v>289</v>
      </c>
      <c r="Y293" s="25">
        <v>1349</v>
      </c>
      <c r="Z293" s="26" t="s">
        <v>286</v>
      </c>
      <c r="AA293" s="20"/>
      <c r="AB293" s="24" t="s">
        <v>289</v>
      </c>
      <c r="AC293" s="25">
        <v>43145</v>
      </c>
      <c r="AD293" s="26" t="s">
        <v>286</v>
      </c>
    </row>
    <row r="294" spans="1:34" ht="26.25" thickBot="1" x14ac:dyDescent="0.3">
      <c r="A294" s="40"/>
      <c r="B294" s="27" t="s">
        <v>581</v>
      </c>
      <c r="C294" s="13"/>
      <c r="D294" s="11"/>
      <c r="E294" s="30">
        <v>989414</v>
      </c>
      <c r="F294" s="31" t="s">
        <v>286</v>
      </c>
      <c r="G294" s="13"/>
      <c r="H294" s="11"/>
      <c r="I294" s="30">
        <v>205307</v>
      </c>
      <c r="J294" s="31" t="s">
        <v>286</v>
      </c>
      <c r="K294" s="13"/>
      <c r="L294" s="11"/>
      <c r="M294" s="30">
        <v>28879</v>
      </c>
      <c r="N294" s="31" t="s">
        <v>286</v>
      </c>
      <c r="O294" s="13"/>
      <c r="P294" s="11"/>
      <c r="Q294" s="30">
        <v>405246</v>
      </c>
      <c r="R294" s="31" t="s">
        <v>286</v>
      </c>
      <c r="S294" s="13"/>
      <c r="T294" s="11"/>
      <c r="U294" s="30">
        <v>66494</v>
      </c>
      <c r="V294" s="31" t="s">
        <v>286</v>
      </c>
      <c r="W294" s="13"/>
      <c r="X294" s="11"/>
      <c r="Y294" s="30">
        <v>302841</v>
      </c>
      <c r="Z294" s="31" t="s">
        <v>286</v>
      </c>
      <c r="AA294" s="13"/>
      <c r="AB294" s="11" t="s">
        <v>289</v>
      </c>
      <c r="AC294" s="30">
        <v>1998181</v>
      </c>
      <c r="AD294" s="31" t="s">
        <v>286</v>
      </c>
    </row>
    <row r="295" spans="1:34" x14ac:dyDescent="0.25">
      <c r="A295" s="40"/>
      <c r="B295" s="12"/>
      <c r="C295" s="12"/>
      <c r="D295" s="47"/>
      <c r="E295" s="47"/>
      <c r="F295" s="12"/>
      <c r="G295" s="12"/>
      <c r="H295" s="47"/>
      <c r="I295" s="47"/>
      <c r="J295" s="12"/>
      <c r="K295" s="12"/>
      <c r="L295" s="47"/>
      <c r="M295" s="47"/>
      <c r="N295" s="12"/>
      <c r="O295" s="12"/>
      <c r="P295" s="47"/>
      <c r="Q295" s="47"/>
      <c r="R295" s="12"/>
      <c r="S295" s="12"/>
      <c r="T295" s="47"/>
      <c r="U295" s="47"/>
      <c r="V295" s="12"/>
      <c r="W295" s="12"/>
      <c r="X295" s="47"/>
      <c r="Y295" s="47"/>
      <c r="Z295" s="12"/>
      <c r="AA295" s="12"/>
      <c r="AB295" s="47"/>
      <c r="AC295" s="47"/>
      <c r="AD295" s="12"/>
    </row>
    <row r="296" spans="1:34" ht="15.75" thickBot="1" x14ac:dyDescent="0.3">
      <c r="A296" s="40"/>
      <c r="B296" s="18" t="s">
        <v>584</v>
      </c>
      <c r="C296" s="20"/>
      <c r="D296" s="24" t="s">
        <v>289</v>
      </c>
      <c r="E296" s="25">
        <v>1012982</v>
      </c>
      <c r="F296" s="26" t="s">
        <v>286</v>
      </c>
      <c r="G296" s="20"/>
      <c r="H296" s="24" t="s">
        <v>289</v>
      </c>
      <c r="I296" s="25">
        <v>209915</v>
      </c>
      <c r="J296" s="26" t="s">
        <v>286</v>
      </c>
      <c r="K296" s="20"/>
      <c r="L296" s="24" t="s">
        <v>289</v>
      </c>
      <c r="M296" s="25">
        <v>28879</v>
      </c>
      <c r="N296" s="26" t="s">
        <v>286</v>
      </c>
      <c r="O296" s="20"/>
      <c r="P296" s="24" t="s">
        <v>289</v>
      </c>
      <c r="Q296" s="25">
        <v>406222</v>
      </c>
      <c r="R296" s="26" t="s">
        <v>286</v>
      </c>
      <c r="S296" s="20"/>
      <c r="T296" s="24" t="s">
        <v>289</v>
      </c>
      <c r="U296" s="25">
        <v>79138</v>
      </c>
      <c r="V296" s="26" t="s">
        <v>286</v>
      </c>
      <c r="W296" s="20"/>
      <c r="X296" s="24" t="s">
        <v>289</v>
      </c>
      <c r="Y296" s="25">
        <v>304190</v>
      </c>
      <c r="Z296" s="26" t="s">
        <v>286</v>
      </c>
      <c r="AA296" s="20"/>
      <c r="AB296" s="24" t="s">
        <v>289</v>
      </c>
      <c r="AC296" s="25">
        <v>2041326</v>
      </c>
      <c r="AD296" s="26" t="s">
        <v>286</v>
      </c>
    </row>
    <row r="297" spans="1:34" ht="15.75" thickTop="1" x14ac:dyDescent="0.25">
      <c r="A297" s="40"/>
      <c r="B297" s="12"/>
      <c r="C297" s="12"/>
      <c r="D297" s="58"/>
      <c r="E297" s="58"/>
      <c r="F297" s="12"/>
      <c r="G297" s="12"/>
      <c r="H297" s="58"/>
      <c r="I297" s="58"/>
      <c r="J297" s="12"/>
      <c r="K297" s="12"/>
      <c r="L297" s="58"/>
      <c r="M297" s="58"/>
      <c r="N297" s="12"/>
      <c r="O297" s="12"/>
      <c r="P297" s="58"/>
      <c r="Q297" s="58"/>
      <c r="R297" s="12"/>
      <c r="S297" s="12"/>
      <c r="T297" s="58"/>
      <c r="U297" s="58"/>
      <c r="V297" s="12"/>
      <c r="W297" s="12"/>
      <c r="X297" s="58"/>
      <c r="Y297" s="58"/>
      <c r="Z297" s="12"/>
      <c r="AA297" s="12"/>
      <c r="AB297" s="58"/>
      <c r="AC297" s="58"/>
      <c r="AD297" s="12"/>
    </row>
    <row r="298" spans="1:34" x14ac:dyDescent="0.25">
      <c r="A298" s="40"/>
      <c r="B298" s="39"/>
      <c r="C298" s="39"/>
      <c r="D298" s="39"/>
      <c r="E298" s="39"/>
      <c r="F298" s="39"/>
      <c r="G298" s="39"/>
      <c r="H298" s="39"/>
      <c r="I298" s="39"/>
      <c r="J298" s="39"/>
      <c r="K298" s="39"/>
      <c r="L298" s="39"/>
      <c r="M298" s="39"/>
      <c r="N298" s="39"/>
      <c r="O298" s="39"/>
      <c r="P298" s="39"/>
      <c r="Q298" s="39"/>
      <c r="R298" s="39"/>
      <c r="S298" s="39"/>
      <c r="T298" s="39"/>
      <c r="U298" s="39"/>
      <c r="V298" s="39"/>
      <c r="W298" s="39"/>
      <c r="X298" s="39"/>
      <c r="Y298" s="39"/>
      <c r="Z298" s="39"/>
      <c r="AA298" s="39"/>
      <c r="AB298" s="39"/>
      <c r="AC298" s="39"/>
      <c r="AD298" s="39"/>
      <c r="AE298" s="39"/>
      <c r="AF298" s="39"/>
      <c r="AG298" s="39"/>
      <c r="AH298" s="39"/>
    </row>
    <row r="299" spans="1:34" x14ac:dyDescent="0.25">
      <c r="A299" s="40"/>
      <c r="B299" s="14">
        <v>-1</v>
      </c>
      <c r="C299" s="14" t="s">
        <v>594</v>
      </c>
    </row>
    <row r="300" spans="1:34" ht="15" customHeight="1" x14ac:dyDescent="0.25">
      <c r="A300" s="40" t="s">
        <v>1241</v>
      </c>
      <c r="B300" s="39" t="s">
        <v>6</v>
      </c>
      <c r="C300" s="39"/>
      <c r="D300" s="39"/>
      <c r="E300" s="39"/>
      <c r="F300" s="39"/>
      <c r="G300" s="39"/>
      <c r="H300" s="39"/>
      <c r="I300" s="39"/>
      <c r="J300" s="39"/>
      <c r="K300" s="39"/>
      <c r="L300" s="39"/>
      <c r="M300" s="39"/>
      <c r="N300" s="39"/>
      <c r="O300" s="39"/>
      <c r="P300" s="39"/>
      <c r="Q300" s="39"/>
      <c r="R300" s="39"/>
      <c r="S300" s="39"/>
      <c r="T300" s="39"/>
      <c r="U300" s="39"/>
      <c r="V300" s="39"/>
      <c r="W300" s="39"/>
      <c r="X300" s="39"/>
      <c r="Y300" s="39"/>
      <c r="Z300" s="39"/>
      <c r="AA300" s="39"/>
      <c r="AB300" s="39"/>
      <c r="AC300" s="39"/>
      <c r="AD300" s="39"/>
      <c r="AE300" s="39"/>
      <c r="AF300" s="39"/>
      <c r="AG300" s="39"/>
      <c r="AH300" s="39"/>
    </row>
    <row r="301" spans="1:34" x14ac:dyDescent="0.25">
      <c r="A301" s="40"/>
      <c r="B301" s="42" t="s">
        <v>606</v>
      </c>
      <c r="C301" s="42"/>
      <c r="D301" s="42"/>
      <c r="E301" s="42"/>
      <c r="F301" s="42"/>
      <c r="G301" s="42"/>
      <c r="H301" s="42"/>
      <c r="I301" s="42"/>
      <c r="J301" s="42"/>
      <c r="K301" s="42"/>
      <c r="L301" s="42"/>
      <c r="M301" s="42"/>
      <c r="N301" s="42"/>
      <c r="O301" s="42"/>
      <c r="P301" s="42"/>
      <c r="Q301" s="42"/>
      <c r="R301" s="42"/>
      <c r="S301" s="42"/>
      <c r="T301" s="42"/>
      <c r="U301" s="42"/>
      <c r="V301" s="42"/>
      <c r="W301" s="42"/>
      <c r="X301" s="42"/>
      <c r="Y301" s="42"/>
      <c r="Z301" s="42"/>
      <c r="AA301" s="42"/>
      <c r="AB301" s="42"/>
      <c r="AC301" s="42"/>
      <c r="AD301" s="42"/>
      <c r="AE301" s="42"/>
      <c r="AF301" s="42"/>
      <c r="AG301" s="42"/>
      <c r="AH301" s="42"/>
    </row>
    <row r="302" spans="1:34" x14ac:dyDescent="0.25">
      <c r="A302" s="40"/>
      <c r="B302" s="46"/>
      <c r="C302" s="46"/>
      <c r="D302" s="46"/>
      <c r="E302" s="46"/>
      <c r="F302" s="46"/>
      <c r="G302" s="46"/>
      <c r="H302" s="46"/>
      <c r="I302" s="46"/>
      <c r="J302" s="46"/>
      <c r="K302" s="46"/>
      <c r="L302" s="46"/>
      <c r="M302" s="46"/>
      <c r="N302" s="46"/>
      <c r="O302" s="46"/>
      <c r="P302" s="46"/>
      <c r="Q302" s="46"/>
      <c r="R302" s="46"/>
      <c r="S302" s="46"/>
      <c r="T302" s="46"/>
      <c r="U302" s="46"/>
      <c r="V302" s="46"/>
      <c r="W302" s="46"/>
      <c r="X302" s="46"/>
      <c r="Y302" s="46"/>
      <c r="Z302" s="46"/>
      <c r="AA302" s="46"/>
      <c r="AB302" s="46"/>
      <c r="AC302" s="46"/>
      <c r="AD302" s="46"/>
      <c r="AE302" s="46"/>
      <c r="AF302" s="46"/>
      <c r="AG302" s="46"/>
      <c r="AH302" s="46"/>
    </row>
    <row r="303" spans="1:34" x14ac:dyDescent="0.25">
      <c r="A303" s="40"/>
      <c r="B303" s="4"/>
      <c r="C303" s="4"/>
      <c r="D303" s="4"/>
      <c r="E303" s="4"/>
      <c r="F303" s="4"/>
      <c r="G303" s="4"/>
      <c r="H303" s="4"/>
      <c r="I303" s="4"/>
      <c r="J303" s="4"/>
      <c r="K303" s="4"/>
      <c r="L303" s="4"/>
      <c r="M303" s="4"/>
      <c r="N303" s="4"/>
      <c r="O303" s="4"/>
      <c r="P303" s="4"/>
      <c r="Q303" s="4"/>
      <c r="R303" s="4"/>
      <c r="S303" s="4"/>
      <c r="T303" s="4"/>
      <c r="U303" s="4"/>
      <c r="V303" s="4"/>
      <c r="W303" s="4"/>
      <c r="X303" s="4"/>
      <c r="Y303" s="4"/>
      <c r="Z303" s="4"/>
    </row>
    <row r="304" spans="1:34" x14ac:dyDescent="0.25">
      <c r="A304" s="40"/>
      <c r="B304" s="53"/>
      <c r="C304" s="53" t="s">
        <v>286</v>
      </c>
      <c r="D304" s="38" t="s">
        <v>607</v>
      </c>
      <c r="E304" s="38"/>
      <c r="F304" s="38"/>
      <c r="G304" s="38"/>
      <c r="H304" s="38"/>
      <c r="I304" s="38"/>
      <c r="J304" s="38"/>
      <c r="K304" s="38"/>
      <c r="L304" s="38"/>
      <c r="M304" s="38"/>
      <c r="N304" s="53"/>
      <c r="O304" s="53" t="s">
        <v>286</v>
      </c>
      <c r="P304" s="38" t="s">
        <v>607</v>
      </c>
      <c r="Q304" s="38"/>
      <c r="R304" s="38"/>
      <c r="S304" s="38"/>
      <c r="T304" s="38"/>
      <c r="U304" s="38"/>
      <c r="V304" s="38"/>
      <c r="W304" s="38"/>
      <c r="X304" s="38"/>
      <c r="Y304" s="38"/>
      <c r="Z304" s="53"/>
    </row>
    <row r="305" spans="1:26" ht="15.75" thickBot="1" x14ac:dyDescent="0.3">
      <c r="A305" s="40"/>
      <c r="B305" s="53"/>
      <c r="C305" s="53"/>
      <c r="D305" s="37" t="s">
        <v>385</v>
      </c>
      <c r="E305" s="37"/>
      <c r="F305" s="37"/>
      <c r="G305" s="37"/>
      <c r="H305" s="37"/>
      <c r="I305" s="37"/>
      <c r="J305" s="37"/>
      <c r="K305" s="37"/>
      <c r="L305" s="37"/>
      <c r="M305" s="37"/>
      <c r="N305" s="53"/>
      <c r="O305" s="53"/>
      <c r="P305" s="37" t="s">
        <v>386</v>
      </c>
      <c r="Q305" s="37"/>
      <c r="R305" s="37"/>
      <c r="S305" s="37"/>
      <c r="T305" s="37"/>
      <c r="U305" s="37"/>
      <c r="V305" s="37"/>
      <c r="W305" s="37"/>
      <c r="X305" s="37"/>
      <c r="Y305" s="37"/>
      <c r="Z305" s="53"/>
    </row>
    <row r="306" spans="1:26" x14ac:dyDescent="0.25">
      <c r="A306" s="40"/>
      <c r="B306" s="53"/>
      <c r="C306" s="53" t="s">
        <v>286</v>
      </c>
      <c r="D306" s="60" t="s">
        <v>448</v>
      </c>
      <c r="E306" s="60"/>
      <c r="F306" s="59"/>
      <c r="G306" s="59" t="s">
        <v>286</v>
      </c>
      <c r="H306" s="60" t="s">
        <v>609</v>
      </c>
      <c r="I306" s="60"/>
      <c r="J306" s="59"/>
      <c r="K306" s="59" t="s">
        <v>286</v>
      </c>
      <c r="L306" s="60" t="s">
        <v>613</v>
      </c>
      <c r="M306" s="60"/>
      <c r="N306" s="53"/>
      <c r="O306" s="53" t="s">
        <v>286</v>
      </c>
      <c r="P306" s="60" t="s">
        <v>448</v>
      </c>
      <c r="Q306" s="60"/>
      <c r="R306" s="59"/>
      <c r="S306" s="59" t="s">
        <v>286</v>
      </c>
      <c r="T306" s="60" t="s">
        <v>609</v>
      </c>
      <c r="U306" s="60"/>
      <c r="V306" s="59"/>
      <c r="W306" s="59" t="s">
        <v>286</v>
      </c>
      <c r="X306" s="60" t="s">
        <v>613</v>
      </c>
      <c r="Y306" s="60"/>
      <c r="Z306" s="53"/>
    </row>
    <row r="307" spans="1:26" x14ac:dyDescent="0.25">
      <c r="A307" s="40"/>
      <c r="B307" s="53"/>
      <c r="C307" s="53"/>
      <c r="D307" s="38" t="s">
        <v>608</v>
      </c>
      <c r="E307" s="38"/>
      <c r="F307" s="53"/>
      <c r="G307" s="53"/>
      <c r="H307" s="38" t="s">
        <v>610</v>
      </c>
      <c r="I307" s="38"/>
      <c r="J307" s="53"/>
      <c r="K307" s="53"/>
      <c r="L307" s="38" t="s">
        <v>610</v>
      </c>
      <c r="M307" s="38"/>
      <c r="N307" s="53"/>
      <c r="O307" s="53"/>
      <c r="P307" s="38" t="s">
        <v>608</v>
      </c>
      <c r="Q307" s="38"/>
      <c r="R307" s="53"/>
      <c r="S307" s="53"/>
      <c r="T307" s="38" t="s">
        <v>610</v>
      </c>
      <c r="U307" s="38"/>
      <c r="V307" s="53"/>
      <c r="W307" s="53"/>
      <c r="X307" s="38" t="s">
        <v>610</v>
      </c>
      <c r="Y307" s="38"/>
      <c r="Z307" s="53"/>
    </row>
    <row r="308" spans="1:26" x14ac:dyDescent="0.25">
      <c r="A308" s="40"/>
      <c r="B308" s="53"/>
      <c r="C308" s="53"/>
      <c r="D308" s="38"/>
      <c r="E308" s="38"/>
      <c r="F308" s="53"/>
      <c r="G308" s="53"/>
      <c r="H308" s="38" t="s">
        <v>611</v>
      </c>
      <c r="I308" s="38"/>
      <c r="J308" s="53"/>
      <c r="K308" s="53"/>
      <c r="L308" s="38" t="s">
        <v>611</v>
      </c>
      <c r="M308" s="38"/>
      <c r="N308" s="53"/>
      <c r="O308" s="53"/>
      <c r="P308" s="38"/>
      <c r="Q308" s="38"/>
      <c r="R308" s="53"/>
      <c r="S308" s="53"/>
      <c r="T308" s="38" t="s">
        <v>611</v>
      </c>
      <c r="U308" s="38"/>
      <c r="V308" s="53"/>
      <c r="W308" s="53"/>
      <c r="X308" s="38" t="s">
        <v>611</v>
      </c>
      <c r="Y308" s="38"/>
      <c r="Z308" s="53"/>
    </row>
    <row r="309" spans="1:26" x14ac:dyDescent="0.25">
      <c r="A309" s="40"/>
      <c r="B309" s="53"/>
      <c r="C309" s="53"/>
      <c r="D309" s="38"/>
      <c r="E309" s="38"/>
      <c r="F309" s="53"/>
      <c r="G309" s="53"/>
      <c r="H309" s="38" t="s">
        <v>512</v>
      </c>
      <c r="I309" s="38"/>
      <c r="J309" s="53"/>
      <c r="K309" s="53"/>
      <c r="L309" s="38" t="s">
        <v>512</v>
      </c>
      <c r="M309" s="38"/>
      <c r="N309" s="53"/>
      <c r="O309" s="53"/>
      <c r="P309" s="38"/>
      <c r="Q309" s="38"/>
      <c r="R309" s="53"/>
      <c r="S309" s="53"/>
      <c r="T309" s="38" t="s">
        <v>512</v>
      </c>
      <c r="U309" s="38"/>
      <c r="V309" s="53"/>
      <c r="W309" s="53"/>
      <c r="X309" s="38" t="s">
        <v>512</v>
      </c>
      <c r="Y309" s="38"/>
      <c r="Z309" s="53"/>
    </row>
    <row r="310" spans="1:26" ht="15.75" thickBot="1" x14ac:dyDescent="0.3">
      <c r="A310" s="40"/>
      <c r="B310" s="53"/>
      <c r="C310" s="53"/>
      <c r="D310" s="37"/>
      <c r="E310" s="37"/>
      <c r="F310" s="53"/>
      <c r="G310" s="53"/>
      <c r="H310" s="37" t="s">
        <v>612</v>
      </c>
      <c r="I310" s="37"/>
      <c r="J310" s="53"/>
      <c r="K310" s="53"/>
      <c r="L310" s="37" t="s">
        <v>612</v>
      </c>
      <c r="M310" s="37"/>
      <c r="N310" s="53"/>
      <c r="O310" s="53"/>
      <c r="P310" s="37"/>
      <c r="Q310" s="37"/>
      <c r="R310" s="53"/>
      <c r="S310" s="53"/>
      <c r="T310" s="37" t="s">
        <v>612</v>
      </c>
      <c r="U310" s="37"/>
      <c r="V310" s="53"/>
      <c r="W310" s="53"/>
      <c r="X310" s="37" t="s">
        <v>612</v>
      </c>
      <c r="Y310" s="37"/>
      <c r="Z310" s="53"/>
    </row>
    <row r="311" spans="1:26" x14ac:dyDescent="0.25">
      <c r="A311" s="40"/>
      <c r="B311" s="13"/>
      <c r="C311" s="13" t="s">
        <v>286</v>
      </c>
      <c r="D311" s="38" t="s">
        <v>614</v>
      </c>
      <c r="E311" s="38"/>
      <c r="F311" s="38"/>
      <c r="G311" s="38"/>
      <c r="H311" s="38"/>
      <c r="I311" s="38"/>
      <c r="J311" s="38"/>
      <c r="K311" s="38"/>
      <c r="L311" s="38"/>
      <c r="M311" s="38"/>
      <c r="N311" s="13"/>
      <c r="O311" s="13" t="s">
        <v>286</v>
      </c>
      <c r="P311" s="38" t="s">
        <v>614</v>
      </c>
      <c r="Q311" s="38"/>
      <c r="R311" s="38"/>
      <c r="S311" s="38"/>
      <c r="T311" s="38"/>
      <c r="U311" s="38"/>
      <c r="V311" s="38"/>
      <c r="W311" s="38"/>
      <c r="X311" s="38"/>
      <c r="Y311" s="38"/>
      <c r="Z311" s="13"/>
    </row>
    <row r="312" spans="1:26" x14ac:dyDescent="0.25">
      <c r="A312" s="40"/>
      <c r="B312" s="48" t="s">
        <v>615</v>
      </c>
      <c r="C312" s="20" t="s">
        <v>286</v>
      </c>
      <c r="D312" s="19"/>
      <c r="E312" s="19"/>
      <c r="F312" s="19"/>
      <c r="G312" s="20" t="s">
        <v>286</v>
      </c>
      <c r="H312" s="19"/>
      <c r="I312" s="19"/>
      <c r="J312" s="19"/>
      <c r="K312" s="20" t="s">
        <v>286</v>
      </c>
      <c r="L312" s="19"/>
      <c r="M312" s="19"/>
      <c r="N312" s="19"/>
      <c r="O312" s="20" t="s">
        <v>286</v>
      </c>
      <c r="P312" s="19"/>
      <c r="Q312" s="19"/>
      <c r="R312" s="19"/>
      <c r="S312" s="20" t="s">
        <v>286</v>
      </c>
      <c r="T312" s="19"/>
      <c r="U312" s="19"/>
      <c r="V312" s="19"/>
      <c r="W312" s="20" t="s">
        <v>286</v>
      </c>
      <c r="X312" s="19"/>
      <c r="Y312" s="19"/>
      <c r="Z312" s="19"/>
    </row>
    <row r="313" spans="1:26" x14ac:dyDescent="0.25">
      <c r="A313" s="40"/>
      <c r="B313" s="27" t="s">
        <v>468</v>
      </c>
      <c r="C313" s="13" t="s">
        <v>286</v>
      </c>
      <c r="D313" s="11"/>
      <c r="E313" s="50">
        <v>8</v>
      </c>
      <c r="F313" s="31" t="s">
        <v>286</v>
      </c>
      <c r="G313" s="13" t="s">
        <v>286</v>
      </c>
      <c r="H313" s="11" t="s">
        <v>289</v>
      </c>
      <c r="I313" s="30">
        <v>3637</v>
      </c>
      <c r="J313" s="31" t="s">
        <v>286</v>
      </c>
      <c r="K313" s="13" t="s">
        <v>286</v>
      </c>
      <c r="L313" s="11" t="s">
        <v>289</v>
      </c>
      <c r="M313" s="30">
        <v>2988</v>
      </c>
      <c r="N313" s="31" t="s">
        <v>286</v>
      </c>
      <c r="O313" s="13" t="s">
        <v>286</v>
      </c>
      <c r="P313" s="11"/>
      <c r="Q313" s="50">
        <v>10</v>
      </c>
      <c r="R313" s="31" t="s">
        <v>286</v>
      </c>
      <c r="S313" s="13" t="s">
        <v>286</v>
      </c>
      <c r="T313" s="11" t="s">
        <v>289</v>
      </c>
      <c r="U313" s="30">
        <v>2231</v>
      </c>
      <c r="V313" s="31" t="s">
        <v>286</v>
      </c>
      <c r="W313" s="13" t="s">
        <v>286</v>
      </c>
      <c r="X313" s="11" t="s">
        <v>289</v>
      </c>
      <c r="Y313" s="30">
        <v>2231</v>
      </c>
      <c r="Z313" s="31" t="s">
        <v>286</v>
      </c>
    </row>
    <row r="314" spans="1:26" x14ac:dyDescent="0.25">
      <c r="A314" s="40"/>
      <c r="B314" s="18" t="s">
        <v>495</v>
      </c>
      <c r="C314" s="20" t="s">
        <v>286</v>
      </c>
      <c r="D314" s="24"/>
      <c r="E314" s="49">
        <v>1</v>
      </c>
      <c r="F314" s="26" t="s">
        <v>286</v>
      </c>
      <c r="G314" s="20" t="s">
        <v>286</v>
      </c>
      <c r="H314" s="24"/>
      <c r="I314" s="49">
        <v>127</v>
      </c>
      <c r="J314" s="26" t="s">
        <v>286</v>
      </c>
      <c r="K314" s="20" t="s">
        <v>286</v>
      </c>
      <c r="L314" s="24"/>
      <c r="M314" s="49">
        <v>121</v>
      </c>
      <c r="N314" s="26" t="s">
        <v>286</v>
      </c>
      <c r="O314" s="20" t="s">
        <v>286</v>
      </c>
      <c r="P314" s="24"/>
      <c r="Q314" s="49">
        <v>6</v>
      </c>
      <c r="R314" s="26" t="s">
        <v>286</v>
      </c>
      <c r="S314" s="20" t="s">
        <v>286</v>
      </c>
      <c r="T314" s="24"/>
      <c r="U314" s="25">
        <v>4421</v>
      </c>
      <c r="V314" s="26" t="s">
        <v>286</v>
      </c>
      <c r="W314" s="20" t="s">
        <v>286</v>
      </c>
      <c r="X314" s="24"/>
      <c r="Y314" s="25">
        <v>4421</v>
      </c>
      <c r="Z314" s="26" t="s">
        <v>286</v>
      </c>
    </row>
    <row r="315" spans="1:26" x14ac:dyDescent="0.25">
      <c r="A315" s="40"/>
      <c r="B315" s="27" t="s">
        <v>470</v>
      </c>
      <c r="C315" s="13" t="s">
        <v>286</v>
      </c>
      <c r="D315" s="31"/>
      <c r="E315" s="33" t="s">
        <v>293</v>
      </c>
      <c r="F315" s="31" t="s">
        <v>286</v>
      </c>
      <c r="G315" s="13" t="s">
        <v>286</v>
      </c>
      <c r="H315" s="31"/>
      <c r="I315" s="33" t="s">
        <v>293</v>
      </c>
      <c r="J315" s="31" t="s">
        <v>286</v>
      </c>
      <c r="K315" s="13" t="s">
        <v>286</v>
      </c>
      <c r="L315" s="31"/>
      <c r="M315" s="33" t="s">
        <v>293</v>
      </c>
      <c r="N315" s="31" t="s">
        <v>286</v>
      </c>
      <c r="O315" s="13" t="s">
        <v>286</v>
      </c>
      <c r="P315" s="31"/>
      <c r="Q315" s="33" t="s">
        <v>293</v>
      </c>
      <c r="R315" s="31" t="s">
        <v>286</v>
      </c>
      <c r="S315" s="13" t="s">
        <v>286</v>
      </c>
      <c r="T315" s="31"/>
      <c r="U315" s="33" t="s">
        <v>293</v>
      </c>
      <c r="V315" s="31" t="s">
        <v>286</v>
      </c>
      <c r="W315" s="13" t="s">
        <v>286</v>
      </c>
      <c r="X315" s="31"/>
      <c r="Y315" s="33" t="s">
        <v>293</v>
      </c>
      <c r="Z315" s="31" t="s">
        <v>286</v>
      </c>
    </row>
    <row r="316" spans="1:26" x14ac:dyDescent="0.25">
      <c r="A316" s="40"/>
      <c r="B316" s="18" t="s">
        <v>496</v>
      </c>
      <c r="C316" s="20" t="s">
        <v>286</v>
      </c>
      <c r="D316" s="24"/>
      <c r="E316" s="49">
        <v>1</v>
      </c>
      <c r="F316" s="26" t="s">
        <v>286</v>
      </c>
      <c r="G316" s="20" t="s">
        <v>286</v>
      </c>
      <c r="H316" s="24"/>
      <c r="I316" s="49">
        <v>179</v>
      </c>
      <c r="J316" s="26" t="s">
        <v>286</v>
      </c>
      <c r="K316" s="20" t="s">
        <v>286</v>
      </c>
      <c r="L316" s="24"/>
      <c r="M316" s="49">
        <v>179</v>
      </c>
      <c r="N316" s="26" t="s">
        <v>286</v>
      </c>
      <c r="O316" s="20" t="s">
        <v>286</v>
      </c>
      <c r="P316" s="26"/>
      <c r="Q316" s="35" t="s">
        <v>293</v>
      </c>
      <c r="R316" s="26" t="s">
        <v>286</v>
      </c>
      <c r="S316" s="20" t="s">
        <v>286</v>
      </c>
      <c r="T316" s="26"/>
      <c r="U316" s="35" t="s">
        <v>293</v>
      </c>
      <c r="V316" s="26" t="s">
        <v>286</v>
      </c>
      <c r="W316" s="20" t="s">
        <v>286</v>
      </c>
      <c r="X316" s="26"/>
      <c r="Y316" s="35" t="s">
        <v>293</v>
      </c>
      <c r="Z316" s="26" t="s">
        <v>286</v>
      </c>
    </row>
    <row r="317" spans="1:26" x14ac:dyDescent="0.25">
      <c r="A317" s="40"/>
      <c r="B317" s="27" t="s">
        <v>497</v>
      </c>
      <c r="C317" s="13" t="s">
        <v>286</v>
      </c>
      <c r="D317" s="31"/>
      <c r="E317" s="33" t="s">
        <v>293</v>
      </c>
      <c r="F317" s="31" t="s">
        <v>286</v>
      </c>
      <c r="G317" s="13" t="s">
        <v>286</v>
      </c>
      <c r="H317" s="31"/>
      <c r="I317" s="33" t="s">
        <v>293</v>
      </c>
      <c r="J317" s="31" t="s">
        <v>286</v>
      </c>
      <c r="K317" s="13" t="s">
        <v>286</v>
      </c>
      <c r="L317" s="31"/>
      <c r="M317" s="33" t="s">
        <v>293</v>
      </c>
      <c r="N317" s="31" t="s">
        <v>286</v>
      </c>
      <c r="O317" s="13" t="s">
        <v>286</v>
      </c>
      <c r="P317" s="31"/>
      <c r="Q317" s="33" t="s">
        <v>293</v>
      </c>
      <c r="R317" s="31" t="s">
        <v>286</v>
      </c>
      <c r="S317" s="13" t="s">
        <v>286</v>
      </c>
      <c r="T317" s="31"/>
      <c r="U317" s="33" t="s">
        <v>293</v>
      </c>
      <c r="V317" s="31" t="s">
        <v>286</v>
      </c>
      <c r="W317" s="13" t="s">
        <v>286</v>
      </c>
      <c r="X317" s="31"/>
      <c r="Y317" s="33" t="s">
        <v>293</v>
      </c>
      <c r="Z317" s="31" t="s">
        <v>286</v>
      </c>
    </row>
    <row r="318" spans="1:26" ht="15.75" thickBot="1" x14ac:dyDescent="0.3">
      <c r="A318" s="40"/>
      <c r="B318" s="18" t="s">
        <v>473</v>
      </c>
      <c r="C318" s="20" t="s">
        <v>286</v>
      </c>
      <c r="D318" s="24"/>
      <c r="E318" s="49">
        <v>2</v>
      </c>
      <c r="F318" s="26" t="s">
        <v>286</v>
      </c>
      <c r="G318" s="20" t="s">
        <v>286</v>
      </c>
      <c r="H318" s="24"/>
      <c r="I318" s="49">
        <v>158</v>
      </c>
      <c r="J318" s="26" t="s">
        <v>286</v>
      </c>
      <c r="K318" s="20" t="s">
        <v>286</v>
      </c>
      <c r="L318" s="24"/>
      <c r="M318" s="49">
        <v>157</v>
      </c>
      <c r="N318" s="26" t="s">
        <v>286</v>
      </c>
      <c r="O318" s="20" t="s">
        <v>286</v>
      </c>
      <c r="P318" s="24"/>
      <c r="Q318" s="49">
        <v>1</v>
      </c>
      <c r="R318" s="26" t="s">
        <v>286</v>
      </c>
      <c r="S318" s="20" t="s">
        <v>286</v>
      </c>
      <c r="T318" s="24"/>
      <c r="U318" s="49">
        <v>55</v>
      </c>
      <c r="V318" s="26" t="s">
        <v>286</v>
      </c>
      <c r="W318" s="20" t="s">
        <v>286</v>
      </c>
      <c r="X318" s="24"/>
      <c r="Y318" s="49">
        <v>55</v>
      </c>
      <c r="Z318" s="26" t="s">
        <v>286</v>
      </c>
    </row>
    <row r="319" spans="1:26" x14ac:dyDescent="0.25">
      <c r="A319" s="40"/>
      <c r="B319" s="12"/>
      <c r="C319" s="12" t="s">
        <v>286</v>
      </c>
      <c r="D319" s="47"/>
      <c r="E319" s="47"/>
      <c r="F319" s="12"/>
      <c r="G319" s="12" t="s">
        <v>286</v>
      </c>
      <c r="H319" s="47"/>
      <c r="I319" s="47"/>
      <c r="J319" s="12"/>
      <c r="K319" s="12" t="s">
        <v>286</v>
      </c>
      <c r="L319" s="47"/>
      <c r="M319" s="47"/>
      <c r="N319" s="12"/>
      <c r="O319" s="12" t="s">
        <v>286</v>
      </c>
      <c r="P319" s="47"/>
      <c r="Q319" s="47"/>
      <c r="R319" s="12"/>
      <c r="S319" s="12" t="s">
        <v>286</v>
      </c>
      <c r="T319" s="47"/>
      <c r="U319" s="47"/>
      <c r="V319" s="12"/>
      <c r="W319" s="12" t="s">
        <v>286</v>
      </c>
      <c r="X319" s="47"/>
      <c r="Y319" s="47"/>
      <c r="Z319" s="12"/>
    </row>
    <row r="320" spans="1:26" ht="15.75" thickBot="1" x14ac:dyDescent="0.3">
      <c r="A320" s="40"/>
      <c r="B320" s="2"/>
      <c r="C320" s="13" t="s">
        <v>286</v>
      </c>
      <c r="D320" s="11"/>
      <c r="E320" s="50">
        <v>12</v>
      </c>
      <c r="F320" s="31" t="s">
        <v>286</v>
      </c>
      <c r="G320" s="13" t="s">
        <v>286</v>
      </c>
      <c r="H320" s="11" t="s">
        <v>289</v>
      </c>
      <c r="I320" s="30">
        <v>4101</v>
      </c>
      <c r="J320" s="31" t="s">
        <v>286</v>
      </c>
      <c r="K320" s="13" t="s">
        <v>286</v>
      </c>
      <c r="L320" s="11" t="s">
        <v>289</v>
      </c>
      <c r="M320" s="30">
        <v>3445</v>
      </c>
      <c r="N320" s="31" t="s">
        <v>286</v>
      </c>
      <c r="O320" s="13" t="s">
        <v>286</v>
      </c>
      <c r="P320" s="11"/>
      <c r="Q320" s="50">
        <v>17</v>
      </c>
      <c r="R320" s="31" t="s">
        <v>286</v>
      </c>
      <c r="S320" s="13" t="s">
        <v>286</v>
      </c>
      <c r="T320" s="11" t="s">
        <v>289</v>
      </c>
      <c r="U320" s="30">
        <v>6707</v>
      </c>
      <c r="V320" s="31" t="s">
        <v>286</v>
      </c>
      <c r="W320" s="13" t="s">
        <v>286</v>
      </c>
      <c r="X320" s="11" t="s">
        <v>289</v>
      </c>
      <c r="Y320" s="30">
        <v>6707</v>
      </c>
      <c r="Z320" s="31" t="s">
        <v>286</v>
      </c>
    </row>
    <row r="321" spans="1:34" x14ac:dyDescent="0.25">
      <c r="A321" s="40"/>
      <c r="B321" s="12"/>
      <c r="C321" s="12" t="s">
        <v>286</v>
      </c>
      <c r="D321" s="47"/>
      <c r="E321" s="47"/>
      <c r="F321" s="12"/>
      <c r="G321" s="12" t="s">
        <v>286</v>
      </c>
      <c r="H321" s="47"/>
      <c r="I321" s="47"/>
      <c r="J321" s="12"/>
      <c r="K321" s="12" t="s">
        <v>286</v>
      </c>
      <c r="L321" s="47"/>
      <c r="M321" s="47"/>
      <c r="N321" s="12"/>
      <c r="O321" s="12" t="s">
        <v>286</v>
      </c>
      <c r="P321" s="47"/>
      <c r="Q321" s="47"/>
      <c r="R321" s="12"/>
      <c r="S321" s="12" t="s">
        <v>286</v>
      </c>
      <c r="T321" s="47"/>
      <c r="U321" s="47"/>
      <c r="V321" s="12"/>
      <c r="W321" s="12" t="s">
        <v>286</v>
      </c>
      <c r="X321" s="47"/>
      <c r="Y321" s="47"/>
      <c r="Z321" s="12"/>
    </row>
    <row r="322" spans="1:34" x14ac:dyDescent="0.25">
      <c r="A322" s="40"/>
      <c r="B322" s="39"/>
      <c r="C322" s="39"/>
      <c r="D322" s="39"/>
      <c r="E322" s="39"/>
      <c r="F322" s="39"/>
      <c r="G322" s="39"/>
      <c r="H322" s="39"/>
      <c r="I322" s="39"/>
      <c r="J322" s="39"/>
      <c r="K322" s="39"/>
      <c r="L322" s="39"/>
      <c r="M322" s="39"/>
      <c r="N322" s="39"/>
      <c r="O322" s="39"/>
      <c r="P322" s="39"/>
      <c r="Q322" s="39"/>
      <c r="R322" s="39"/>
      <c r="S322" s="39"/>
      <c r="T322" s="39"/>
      <c r="U322" s="39"/>
      <c r="V322" s="39"/>
      <c r="W322" s="39"/>
      <c r="X322" s="39"/>
      <c r="Y322" s="39"/>
      <c r="Z322" s="39"/>
      <c r="AA322" s="39"/>
      <c r="AB322" s="39"/>
      <c r="AC322" s="39"/>
      <c r="AD322" s="39"/>
      <c r="AE322" s="39"/>
      <c r="AF322" s="39"/>
      <c r="AG322" s="39"/>
      <c r="AH322" s="39"/>
    </row>
    <row r="323" spans="1:34" ht="15" customHeight="1" x14ac:dyDescent="0.25">
      <c r="A323" s="40" t="s">
        <v>1242</v>
      </c>
      <c r="B323" s="39" t="s">
        <v>6</v>
      </c>
      <c r="C323" s="39"/>
      <c r="D323" s="39"/>
      <c r="E323" s="39"/>
      <c r="F323" s="39"/>
      <c r="G323" s="39"/>
      <c r="H323" s="39"/>
      <c r="I323" s="39"/>
      <c r="J323" s="39"/>
      <c r="K323" s="39"/>
      <c r="L323" s="39"/>
      <c r="M323" s="39"/>
      <c r="N323" s="39"/>
      <c r="O323" s="39"/>
      <c r="P323" s="39"/>
      <c r="Q323" s="39"/>
      <c r="R323" s="39"/>
      <c r="S323" s="39"/>
      <c r="T323" s="39"/>
      <c r="U323" s="39"/>
      <c r="V323" s="39"/>
      <c r="W323" s="39"/>
      <c r="X323" s="39"/>
      <c r="Y323" s="39"/>
      <c r="Z323" s="39"/>
      <c r="AA323" s="39"/>
      <c r="AB323" s="39"/>
      <c r="AC323" s="39"/>
      <c r="AD323" s="39"/>
      <c r="AE323" s="39"/>
      <c r="AF323" s="39"/>
      <c r="AG323" s="39"/>
      <c r="AH323" s="39"/>
    </row>
    <row r="324" spans="1:34" x14ac:dyDescent="0.25">
      <c r="A324" s="40"/>
      <c r="B324" s="42" t="s">
        <v>616</v>
      </c>
      <c r="C324" s="42"/>
      <c r="D324" s="42"/>
      <c r="E324" s="42"/>
      <c r="F324" s="42"/>
      <c r="G324" s="42"/>
      <c r="H324" s="42"/>
      <c r="I324" s="42"/>
      <c r="J324" s="42"/>
      <c r="K324" s="42"/>
      <c r="L324" s="42"/>
      <c r="M324" s="42"/>
      <c r="N324" s="42"/>
      <c r="O324" s="42"/>
      <c r="P324" s="42"/>
      <c r="Q324" s="42"/>
      <c r="R324" s="42"/>
      <c r="S324" s="42"/>
      <c r="T324" s="42"/>
      <c r="U324" s="42"/>
      <c r="V324" s="42"/>
      <c r="W324" s="42"/>
      <c r="X324" s="42"/>
      <c r="Y324" s="42"/>
      <c r="Z324" s="42"/>
      <c r="AA324" s="42"/>
      <c r="AB324" s="42"/>
      <c r="AC324" s="42"/>
      <c r="AD324" s="42"/>
      <c r="AE324" s="42"/>
      <c r="AF324" s="42"/>
      <c r="AG324" s="42"/>
      <c r="AH324" s="42"/>
    </row>
    <row r="325" spans="1:34" x14ac:dyDescent="0.25">
      <c r="A325" s="40"/>
      <c r="B325" s="46"/>
      <c r="C325" s="46"/>
      <c r="D325" s="46"/>
      <c r="E325" s="46"/>
      <c r="F325" s="46"/>
      <c r="G325" s="46"/>
      <c r="H325" s="46"/>
      <c r="I325" s="46"/>
      <c r="J325" s="46"/>
      <c r="K325" s="46"/>
      <c r="L325" s="46"/>
      <c r="M325" s="46"/>
      <c r="N325" s="46"/>
      <c r="O325" s="46"/>
      <c r="P325" s="46"/>
      <c r="Q325" s="46"/>
      <c r="R325" s="46"/>
      <c r="S325" s="46"/>
      <c r="T325" s="46"/>
      <c r="U325" s="46"/>
      <c r="V325" s="46"/>
      <c r="W325" s="46"/>
      <c r="X325" s="46"/>
      <c r="Y325" s="46"/>
      <c r="Z325" s="46"/>
      <c r="AA325" s="46"/>
      <c r="AB325" s="46"/>
      <c r="AC325" s="46"/>
      <c r="AD325" s="46"/>
      <c r="AE325" s="46"/>
      <c r="AF325" s="46"/>
      <c r="AG325" s="46"/>
      <c r="AH325" s="46"/>
    </row>
    <row r="326" spans="1:34" x14ac:dyDescent="0.25">
      <c r="A326" s="40"/>
      <c r="B326" s="4"/>
      <c r="C326" s="4"/>
      <c r="D326" s="4"/>
      <c r="E326" s="4"/>
      <c r="F326" s="4"/>
      <c r="G326" s="4"/>
      <c r="H326" s="4"/>
      <c r="I326" s="4"/>
      <c r="J326" s="4"/>
      <c r="K326" s="4"/>
      <c r="L326" s="4"/>
      <c r="M326" s="4"/>
      <c r="N326" s="4"/>
      <c r="O326" s="4"/>
      <c r="P326" s="4"/>
      <c r="Q326" s="4"/>
      <c r="R326" s="4"/>
    </row>
    <row r="327" spans="1:34" x14ac:dyDescent="0.25">
      <c r="A327" s="40"/>
      <c r="B327" s="53"/>
      <c r="C327" s="53" t="s">
        <v>286</v>
      </c>
      <c r="D327" s="38" t="s">
        <v>607</v>
      </c>
      <c r="E327" s="38"/>
      <c r="F327" s="38"/>
      <c r="G327" s="38"/>
      <c r="H327" s="38"/>
      <c r="I327" s="38"/>
      <c r="J327" s="53"/>
      <c r="K327" s="53" t="s">
        <v>286</v>
      </c>
      <c r="L327" s="38" t="s">
        <v>607</v>
      </c>
      <c r="M327" s="38"/>
      <c r="N327" s="38"/>
      <c r="O327" s="38"/>
      <c r="P327" s="38"/>
      <c r="Q327" s="38"/>
      <c r="R327" s="53"/>
    </row>
    <row r="328" spans="1:34" ht="15.75" thickBot="1" x14ac:dyDescent="0.3">
      <c r="A328" s="40"/>
      <c r="B328" s="53"/>
      <c r="C328" s="53"/>
      <c r="D328" s="37" t="s">
        <v>385</v>
      </c>
      <c r="E328" s="37"/>
      <c r="F328" s="37"/>
      <c r="G328" s="37"/>
      <c r="H328" s="37"/>
      <c r="I328" s="37"/>
      <c r="J328" s="53"/>
      <c r="K328" s="53"/>
      <c r="L328" s="37" t="s">
        <v>386</v>
      </c>
      <c r="M328" s="37"/>
      <c r="N328" s="37"/>
      <c r="O328" s="37"/>
      <c r="P328" s="37"/>
      <c r="Q328" s="37"/>
      <c r="R328" s="53"/>
    </row>
    <row r="329" spans="1:34" x14ac:dyDescent="0.25">
      <c r="A329" s="40"/>
      <c r="B329" s="53"/>
      <c r="C329" s="13" t="s">
        <v>286</v>
      </c>
      <c r="D329" s="60" t="s">
        <v>617</v>
      </c>
      <c r="E329" s="60"/>
      <c r="F329" s="59"/>
      <c r="G329" s="13" t="s">
        <v>286</v>
      </c>
      <c r="H329" s="60" t="s">
        <v>512</v>
      </c>
      <c r="I329" s="60"/>
      <c r="J329" s="53"/>
      <c r="K329" s="13" t="s">
        <v>286</v>
      </c>
      <c r="L329" s="60" t="s">
        <v>617</v>
      </c>
      <c r="M329" s="60"/>
      <c r="N329" s="59"/>
      <c r="O329" s="13" t="s">
        <v>286</v>
      </c>
      <c r="P329" s="60" t="s">
        <v>512</v>
      </c>
      <c r="Q329" s="60"/>
      <c r="R329" s="53"/>
    </row>
    <row r="330" spans="1:34" ht="15.75" thickBot="1" x14ac:dyDescent="0.3">
      <c r="A330" s="40"/>
      <c r="B330" s="53"/>
      <c r="C330" s="13" t="s">
        <v>286</v>
      </c>
      <c r="D330" s="37" t="s">
        <v>608</v>
      </c>
      <c r="E330" s="37"/>
      <c r="F330" s="53"/>
      <c r="G330" s="13" t="s">
        <v>286</v>
      </c>
      <c r="H330" s="37" t="s">
        <v>612</v>
      </c>
      <c r="I330" s="37"/>
      <c r="J330" s="53"/>
      <c r="K330" s="13" t="s">
        <v>286</v>
      </c>
      <c r="L330" s="37" t="s">
        <v>608</v>
      </c>
      <c r="M330" s="37"/>
      <c r="N330" s="53"/>
      <c r="O330" s="13" t="s">
        <v>286</v>
      </c>
      <c r="P330" s="37" t="s">
        <v>612</v>
      </c>
      <c r="Q330" s="37"/>
      <c r="R330" s="53"/>
    </row>
    <row r="331" spans="1:34" x14ac:dyDescent="0.25">
      <c r="A331" s="40"/>
      <c r="B331" s="13"/>
      <c r="C331" s="13" t="s">
        <v>286</v>
      </c>
      <c r="D331" s="38" t="s">
        <v>614</v>
      </c>
      <c r="E331" s="38"/>
      <c r="F331" s="38"/>
      <c r="G331" s="38"/>
      <c r="H331" s="38"/>
      <c r="I331" s="38"/>
      <c r="J331" s="13"/>
      <c r="K331" s="13" t="s">
        <v>286</v>
      </c>
      <c r="L331" s="38" t="s">
        <v>614</v>
      </c>
      <c r="M331" s="38"/>
      <c r="N331" s="38"/>
      <c r="O331" s="38"/>
      <c r="P331" s="38"/>
      <c r="Q331" s="38"/>
      <c r="R331" s="13"/>
    </row>
    <row r="332" spans="1:34" x14ac:dyDescent="0.25">
      <c r="A332" s="40"/>
      <c r="B332" s="48" t="s">
        <v>618</v>
      </c>
      <c r="C332" s="20" t="s">
        <v>286</v>
      </c>
      <c r="D332" s="19"/>
      <c r="E332" s="19"/>
      <c r="F332" s="19"/>
      <c r="G332" s="20" t="s">
        <v>286</v>
      </c>
      <c r="H332" s="19"/>
      <c r="I332" s="19"/>
      <c r="J332" s="19"/>
      <c r="K332" s="20" t="s">
        <v>286</v>
      </c>
      <c r="L332" s="19"/>
      <c r="M332" s="19"/>
      <c r="N332" s="19"/>
      <c r="O332" s="20" t="s">
        <v>286</v>
      </c>
      <c r="P332" s="19"/>
      <c r="Q332" s="19"/>
      <c r="R332" s="19"/>
    </row>
    <row r="333" spans="1:34" x14ac:dyDescent="0.25">
      <c r="A333" s="40"/>
      <c r="B333" s="27" t="s">
        <v>468</v>
      </c>
      <c r="C333" s="13" t="s">
        <v>286</v>
      </c>
      <c r="D333" s="31"/>
      <c r="E333" s="33" t="s">
        <v>293</v>
      </c>
      <c r="F333" s="31" t="s">
        <v>286</v>
      </c>
      <c r="G333" s="13" t="s">
        <v>286</v>
      </c>
      <c r="H333" s="31" t="s">
        <v>289</v>
      </c>
      <c r="I333" s="33" t="s">
        <v>293</v>
      </c>
      <c r="J333" s="31" t="s">
        <v>286</v>
      </c>
      <c r="K333" s="13" t="s">
        <v>286</v>
      </c>
      <c r="L333" s="11"/>
      <c r="M333" s="50">
        <v>2</v>
      </c>
      <c r="N333" s="31" t="s">
        <v>286</v>
      </c>
      <c r="O333" s="13" t="s">
        <v>286</v>
      </c>
      <c r="P333" s="11" t="s">
        <v>289</v>
      </c>
      <c r="Q333" s="50">
        <v>272</v>
      </c>
      <c r="R333" s="31" t="s">
        <v>286</v>
      </c>
    </row>
    <row r="334" spans="1:34" x14ac:dyDescent="0.25">
      <c r="A334" s="40"/>
      <c r="B334" s="18" t="s">
        <v>495</v>
      </c>
      <c r="C334" s="20" t="s">
        <v>286</v>
      </c>
      <c r="D334" s="26"/>
      <c r="E334" s="35" t="s">
        <v>293</v>
      </c>
      <c r="F334" s="26" t="s">
        <v>286</v>
      </c>
      <c r="G334" s="20" t="s">
        <v>286</v>
      </c>
      <c r="H334" s="26"/>
      <c r="I334" s="35" t="s">
        <v>293</v>
      </c>
      <c r="J334" s="26" t="s">
        <v>286</v>
      </c>
      <c r="K334" s="20" t="s">
        <v>286</v>
      </c>
      <c r="L334" s="24"/>
      <c r="M334" s="49">
        <v>1</v>
      </c>
      <c r="N334" s="26" t="s">
        <v>286</v>
      </c>
      <c r="O334" s="20" t="s">
        <v>286</v>
      </c>
      <c r="P334" s="24"/>
      <c r="Q334" s="49">
        <v>142</v>
      </c>
      <c r="R334" s="26" t="s">
        <v>286</v>
      </c>
    </row>
    <row r="335" spans="1:34" x14ac:dyDescent="0.25">
      <c r="A335" s="40"/>
      <c r="B335" s="27" t="s">
        <v>470</v>
      </c>
      <c r="C335" s="13" t="s">
        <v>286</v>
      </c>
      <c r="D335" s="31"/>
      <c r="E335" s="33" t="s">
        <v>293</v>
      </c>
      <c r="F335" s="31" t="s">
        <v>286</v>
      </c>
      <c r="G335" s="13" t="s">
        <v>286</v>
      </c>
      <c r="H335" s="31"/>
      <c r="I335" s="33" t="s">
        <v>293</v>
      </c>
      <c r="J335" s="31" t="s">
        <v>286</v>
      </c>
      <c r="K335" s="13" t="s">
        <v>286</v>
      </c>
      <c r="L335" s="31"/>
      <c r="M335" s="33" t="s">
        <v>293</v>
      </c>
      <c r="N335" s="31" t="s">
        <v>286</v>
      </c>
      <c r="O335" s="13" t="s">
        <v>286</v>
      </c>
      <c r="P335" s="31"/>
      <c r="Q335" s="33" t="s">
        <v>293</v>
      </c>
      <c r="R335" s="31" t="s">
        <v>286</v>
      </c>
    </row>
    <row r="336" spans="1:34" x14ac:dyDescent="0.25">
      <c r="A336" s="40"/>
      <c r="B336" s="18" t="s">
        <v>496</v>
      </c>
      <c r="C336" s="20" t="s">
        <v>286</v>
      </c>
      <c r="D336" s="26"/>
      <c r="E336" s="35" t="s">
        <v>293</v>
      </c>
      <c r="F336" s="26" t="s">
        <v>286</v>
      </c>
      <c r="G336" s="20" t="s">
        <v>286</v>
      </c>
      <c r="H336" s="26"/>
      <c r="I336" s="35" t="s">
        <v>293</v>
      </c>
      <c r="J336" s="26" t="s">
        <v>286</v>
      </c>
      <c r="K336" s="20" t="s">
        <v>286</v>
      </c>
      <c r="L336" s="26"/>
      <c r="M336" s="35" t="s">
        <v>293</v>
      </c>
      <c r="N336" s="26" t="s">
        <v>286</v>
      </c>
      <c r="O336" s="20" t="s">
        <v>286</v>
      </c>
      <c r="P336" s="26"/>
      <c r="Q336" s="35" t="s">
        <v>293</v>
      </c>
      <c r="R336" s="26" t="s">
        <v>286</v>
      </c>
    </row>
    <row r="337" spans="1:34" x14ac:dyDescent="0.25">
      <c r="A337" s="40"/>
      <c r="B337" s="27" t="s">
        <v>497</v>
      </c>
      <c r="C337" s="13" t="s">
        <v>286</v>
      </c>
      <c r="D337" s="31"/>
      <c r="E337" s="33" t="s">
        <v>293</v>
      </c>
      <c r="F337" s="31" t="s">
        <v>286</v>
      </c>
      <c r="G337" s="13" t="s">
        <v>286</v>
      </c>
      <c r="H337" s="31"/>
      <c r="I337" s="33" t="s">
        <v>293</v>
      </c>
      <c r="J337" s="31" t="s">
        <v>286</v>
      </c>
      <c r="K337" s="13" t="s">
        <v>286</v>
      </c>
      <c r="L337" s="31"/>
      <c r="M337" s="33" t="s">
        <v>293</v>
      </c>
      <c r="N337" s="31" t="s">
        <v>286</v>
      </c>
      <c r="O337" s="13" t="s">
        <v>286</v>
      </c>
      <c r="P337" s="31"/>
      <c r="Q337" s="33" t="s">
        <v>293</v>
      </c>
      <c r="R337" s="31" t="s">
        <v>286</v>
      </c>
    </row>
    <row r="338" spans="1:34" ht="15.75" thickBot="1" x14ac:dyDescent="0.3">
      <c r="A338" s="40"/>
      <c r="B338" s="18" t="s">
        <v>473</v>
      </c>
      <c r="C338" s="20" t="s">
        <v>286</v>
      </c>
      <c r="D338" s="24"/>
      <c r="E338" s="49">
        <v>1</v>
      </c>
      <c r="F338" s="26" t="s">
        <v>286</v>
      </c>
      <c r="G338" s="20" t="s">
        <v>286</v>
      </c>
      <c r="H338" s="24"/>
      <c r="I338" s="49">
        <v>147</v>
      </c>
      <c r="J338" s="26" t="s">
        <v>286</v>
      </c>
      <c r="K338" s="20" t="s">
        <v>286</v>
      </c>
      <c r="L338" s="26"/>
      <c r="M338" s="35" t="s">
        <v>293</v>
      </c>
      <c r="N338" s="26" t="s">
        <v>286</v>
      </c>
      <c r="O338" s="20" t="s">
        <v>286</v>
      </c>
      <c r="P338" s="26"/>
      <c r="Q338" s="35" t="s">
        <v>293</v>
      </c>
      <c r="R338" s="26" t="s">
        <v>286</v>
      </c>
    </row>
    <row r="339" spans="1:34" x14ac:dyDescent="0.25">
      <c r="A339" s="40"/>
      <c r="B339" s="12"/>
      <c r="C339" s="12" t="s">
        <v>286</v>
      </c>
      <c r="D339" s="47"/>
      <c r="E339" s="47"/>
      <c r="F339" s="12"/>
      <c r="G339" s="12" t="s">
        <v>286</v>
      </c>
      <c r="H339" s="47"/>
      <c r="I339" s="47"/>
      <c r="J339" s="12"/>
      <c r="K339" s="12" t="s">
        <v>286</v>
      </c>
      <c r="L339" s="47"/>
      <c r="M339" s="47"/>
      <c r="N339" s="12"/>
      <c r="O339" s="12" t="s">
        <v>286</v>
      </c>
      <c r="P339" s="47"/>
      <c r="Q339" s="47"/>
      <c r="R339" s="12"/>
    </row>
    <row r="340" spans="1:34" ht="15.75" thickBot="1" x14ac:dyDescent="0.3">
      <c r="A340" s="40"/>
      <c r="B340" s="2"/>
      <c r="C340" s="13" t="s">
        <v>286</v>
      </c>
      <c r="D340" s="11"/>
      <c r="E340" s="50">
        <v>1</v>
      </c>
      <c r="F340" s="31" t="s">
        <v>286</v>
      </c>
      <c r="G340" s="13" t="s">
        <v>286</v>
      </c>
      <c r="H340" s="11" t="s">
        <v>289</v>
      </c>
      <c r="I340" s="50">
        <v>147</v>
      </c>
      <c r="J340" s="31" t="s">
        <v>286</v>
      </c>
      <c r="K340" s="13" t="s">
        <v>286</v>
      </c>
      <c r="L340" s="11"/>
      <c r="M340" s="50">
        <v>3</v>
      </c>
      <c r="N340" s="31" t="s">
        <v>286</v>
      </c>
      <c r="O340" s="13" t="s">
        <v>286</v>
      </c>
      <c r="P340" s="11" t="s">
        <v>289</v>
      </c>
      <c r="Q340" s="50">
        <v>414</v>
      </c>
      <c r="R340" s="31" t="s">
        <v>286</v>
      </c>
    </row>
    <row r="341" spans="1:34" x14ac:dyDescent="0.25">
      <c r="A341" s="40"/>
      <c r="B341" s="12"/>
      <c r="C341" s="12" t="s">
        <v>286</v>
      </c>
      <c r="D341" s="47"/>
      <c r="E341" s="47"/>
      <c r="F341" s="12"/>
      <c r="G341" s="12" t="s">
        <v>286</v>
      </c>
      <c r="H341" s="47"/>
      <c r="I341" s="47"/>
      <c r="J341" s="12"/>
      <c r="K341" s="12" t="s">
        <v>286</v>
      </c>
      <c r="L341" s="47"/>
      <c r="M341" s="47"/>
      <c r="N341" s="12"/>
      <c r="O341" s="12" t="s">
        <v>286</v>
      </c>
      <c r="P341" s="47"/>
      <c r="Q341" s="47"/>
      <c r="R341" s="12"/>
    </row>
    <row r="342" spans="1:34" ht="15" customHeight="1" x14ac:dyDescent="0.25">
      <c r="A342" s="40" t="s">
        <v>1243</v>
      </c>
      <c r="B342" s="39" t="s">
        <v>6</v>
      </c>
      <c r="C342" s="39"/>
      <c r="D342" s="39"/>
      <c r="E342" s="39"/>
      <c r="F342" s="39"/>
      <c r="G342" s="39"/>
      <c r="H342" s="39"/>
      <c r="I342" s="39"/>
      <c r="J342" s="39"/>
      <c r="K342" s="39"/>
      <c r="L342" s="39"/>
      <c r="M342" s="39"/>
      <c r="N342" s="39"/>
      <c r="O342" s="39"/>
      <c r="P342" s="39"/>
      <c r="Q342" s="39"/>
      <c r="R342" s="39"/>
      <c r="S342" s="39"/>
      <c r="T342" s="39"/>
      <c r="U342" s="39"/>
      <c r="V342" s="39"/>
      <c r="W342" s="39"/>
      <c r="X342" s="39"/>
      <c r="Y342" s="39"/>
      <c r="Z342" s="39"/>
      <c r="AA342" s="39"/>
      <c r="AB342" s="39"/>
      <c r="AC342" s="39"/>
      <c r="AD342" s="39"/>
      <c r="AE342" s="39"/>
      <c r="AF342" s="39"/>
      <c r="AG342" s="39"/>
      <c r="AH342" s="39"/>
    </row>
    <row r="343" spans="1:34" x14ac:dyDescent="0.25">
      <c r="A343" s="40"/>
      <c r="B343" s="42" t="s">
        <v>1244</v>
      </c>
      <c r="C343" s="42"/>
      <c r="D343" s="42"/>
      <c r="E343" s="42"/>
      <c r="F343" s="42"/>
      <c r="G343" s="42"/>
      <c r="H343" s="42"/>
      <c r="I343" s="42"/>
      <c r="J343" s="42"/>
      <c r="K343" s="42"/>
      <c r="L343" s="42"/>
      <c r="M343" s="42"/>
      <c r="N343" s="42"/>
      <c r="O343" s="42"/>
      <c r="P343" s="42"/>
      <c r="Q343" s="42"/>
      <c r="R343" s="42"/>
      <c r="S343" s="42"/>
      <c r="T343" s="42"/>
      <c r="U343" s="42"/>
      <c r="V343" s="42"/>
      <c r="W343" s="42"/>
      <c r="X343" s="42"/>
      <c r="Y343" s="42"/>
      <c r="Z343" s="42"/>
      <c r="AA343" s="42"/>
      <c r="AB343" s="42"/>
      <c r="AC343" s="42"/>
      <c r="AD343" s="42"/>
      <c r="AE343" s="42"/>
      <c r="AF343" s="42"/>
      <c r="AG343" s="42"/>
      <c r="AH343" s="42"/>
    </row>
    <row r="344" spans="1:34" x14ac:dyDescent="0.25">
      <c r="A344" s="40"/>
      <c r="B344" s="46"/>
      <c r="C344" s="46"/>
      <c r="D344" s="46"/>
      <c r="E344" s="46"/>
      <c r="F344" s="46"/>
      <c r="G344" s="46"/>
      <c r="H344" s="46"/>
      <c r="I344" s="46"/>
      <c r="J344" s="46"/>
      <c r="K344" s="46"/>
      <c r="L344" s="46"/>
      <c r="M344" s="46"/>
      <c r="N344" s="46"/>
      <c r="O344" s="46"/>
      <c r="P344" s="46"/>
      <c r="Q344" s="46"/>
      <c r="R344" s="46"/>
      <c r="S344" s="46"/>
      <c r="T344" s="46"/>
      <c r="U344" s="46"/>
      <c r="V344" s="46"/>
      <c r="W344" s="46"/>
      <c r="X344" s="46"/>
      <c r="Y344" s="46"/>
      <c r="Z344" s="46"/>
      <c r="AA344" s="46"/>
      <c r="AB344" s="46"/>
      <c r="AC344" s="46"/>
      <c r="AD344" s="46"/>
      <c r="AE344" s="46"/>
      <c r="AF344" s="46"/>
      <c r="AG344" s="46"/>
      <c r="AH344" s="46"/>
    </row>
    <row r="345" spans="1:34" x14ac:dyDescent="0.25">
      <c r="A345" s="40"/>
      <c r="B345" s="4"/>
      <c r="C345" s="4"/>
      <c r="D345" s="4"/>
      <c r="E345" s="4"/>
      <c r="F345" s="4"/>
      <c r="G345" s="4"/>
      <c r="H345" s="4"/>
      <c r="I345" s="4"/>
      <c r="J345" s="4"/>
      <c r="K345" s="4"/>
      <c r="L345" s="4"/>
      <c r="M345" s="4"/>
      <c r="N345" s="4"/>
    </row>
    <row r="346" spans="1:34" x14ac:dyDescent="0.25">
      <c r="A346" s="40"/>
      <c r="B346" s="53"/>
      <c r="C346" s="53" t="s">
        <v>286</v>
      </c>
      <c r="D346" s="38" t="s">
        <v>624</v>
      </c>
      <c r="E346" s="38"/>
      <c r="F346" s="38"/>
      <c r="G346" s="38"/>
      <c r="H346" s="38"/>
      <c r="I346" s="38"/>
      <c r="J346" s="38"/>
      <c r="K346" s="38"/>
      <c r="L346" s="38"/>
      <c r="M346" s="38"/>
      <c r="N346" s="53"/>
    </row>
    <row r="347" spans="1:34" ht="15.75" thickBot="1" x14ac:dyDescent="0.3">
      <c r="A347" s="40"/>
      <c r="B347" s="53"/>
      <c r="C347" s="53"/>
      <c r="D347" s="37" t="s">
        <v>625</v>
      </c>
      <c r="E347" s="37"/>
      <c r="F347" s="37"/>
      <c r="G347" s="37"/>
      <c r="H347" s="37"/>
      <c r="I347" s="37"/>
      <c r="J347" s="37"/>
      <c r="K347" s="37"/>
      <c r="L347" s="37"/>
      <c r="M347" s="37"/>
      <c r="N347" s="53"/>
    </row>
    <row r="348" spans="1:34" ht="15.75" thickBot="1" x14ac:dyDescent="0.3">
      <c r="A348" s="40"/>
      <c r="B348" s="88" t="s">
        <v>287</v>
      </c>
      <c r="C348" s="13" t="s">
        <v>286</v>
      </c>
      <c r="D348" s="62">
        <v>2013</v>
      </c>
      <c r="E348" s="62"/>
      <c r="F348" s="13"/>
      <c r="G348" s="13" t="s">
        <v>286</v>
      </c>
      <c r="H348" s="62">
        <v>2012</v>
      </c>
      <c r="I348" s="62"/>
      <c r="J348" s="13"/>
      <c r="K348" s="13" t="s">
        <v>286</v>
      </c>
      <c r="L348" s="62">
        <v>2011</v>
      </c>
      <c r="M348" s="62"/>
      <c r="N348" s="13"/>
    </row>
    <row r="349" spans="1:34" x14ac:dyDescent="0.25">
      <c r="A349" s="40"/>
      <c r="B349" s="18" t="s">
        <v>626</v>
      </c>
      <c r="C349" s="20" t="s">
        <v>286</v>
      </c>
      <c r="D349" s="26" t="s">
        <v>289</v>
      </c>
      <c r="E349" s="35" t="s">
        <v>293</v>
      </c>
      <c r="F349" s="26" t="s">
        <v>286</v>
      </c>
      <c r="G349" s="20" t="s">
        <v>286</v>
      </c>
      <c r="H349" s="26" t="s">
        <v>289</v>
      </c>
      <c r="I349" s="35" t="s">
        <v>293</v>
      </c>
      <c r="J349" s="26" t="s">
        <v>286</v>
      </c>
      <c r="K349" s="20" t="s">
        <v>286</v>
      </c>
      <c r="L349" s="24" t="s">
        <v>289</v>
      </c>
      <c r="M349" s="49">
        <v>143</v>
      </c>
      <c r="N349" s="26" t="s">
        <v>286</v>
      </c>
    </row>
    <row r="350" spans="1:34" x14ac:dyDescent="0.25">
      <c r="A350" s="40"/>
      <c r="B350" s="27" t="s">
        <v>627</v>
      </c>
      <c r="C350" s="13" t="s">
        <v>286</v>
      </c>
      <c r="D350" s="11"/>
      <c r="E350" s="50">
        <v>51</v>
      </c>
      <c r="F350" s="31" t="s">
        <v>286</v>
      </c>
      <c r="G350" s="13" t="s">
        <v>286</v>
      </c>
      <c r="H350" s="11"/>
      <c r="I350" s="50">
        <v>471</v>
      </c>
      <c r="J350" s="31" t="s">
        <v>286</v>
      </c>
      <c r="K350" s="13" t="s">
        <v>286</v>
      </c>
      <c r="L350" s="11"/>
      <c r="M350" s="50">
        <v>883</v>
      </c>
      <c r="N350" s="31" t="s">
        <v>286</v>
      </c>
    </row>
    <row r="351" spans="1:34" ht="26.25" thickBot="1" x14ac:dyDescent="0.3">
      <c r="A351" s="40"/>
      <c r="B351" s="18" t="s">
        <v>628</v>
      </c>
      <c r="C351" s="20" t="s">
        <v>286</v>
      </c>
      <c r="D351" s="24"/>
      <c r="E351" s="49">
        <v>12</v>
      </c>
      <c r="F351" s="26" t="s">
        <v>286</v>
      </c>
      <c r="G351" s="20" t="s">
        <v>286</v>
      </c>
      <c r="H351" s="24"/>
      <c r="I351" s="49">
        <v>4</v>
      </c>
      <c r="J351" s="26" t="s">
        <v>286</v>
      </c>
      <c r="K351" s="20" t="s">
        <v>286</v>
      </c>
      <c r="L351" s="24"/>
      <c r="M351" s="49" t="s">
        <v>629</v>
      </c>
      <c r="N351" s="26" t="s">
        <v>346</v>
      </c>
    </row>
    <row r="352" spans="1:34" x14ac:dyDescent="0.25">
      <c r="A352" s="40"/>
      <c r="B352" s="12"/>
      <c r="C352" s="12" t="s">
        <v>286</v>
      </c>
      <c r="D352" s="47"/>
      <c r="E352" s="47"/>
      <c r="F352" s="12"/>
      <c r="G352" s="12" t="s">
        <v>286</v>
      </c>
      <c r="H352" s="47"/>
      <c r="I352" s="47"/>
      <c r="J352" s="12"/>
      <c r="K352" s="12" t="s">
        <v>286</v>
      </c>
      <c r="L352" s="47"/>
      <c r="M352" s="47"/>
      <c r="N352" s="12"/>
    </row>
    <row r="353" spans="1:34" ht="15.75" thickBot="1" x14ac:dyDescent="0.3">
      <c r="A353" s="40"/>
      <c r="B353" s="36" t="s">
        <v>630</v>
      </c>
      <c r="C353" s="13" t="s">
        <v>286</v>
      </c>
      <c r="D353" s="11" t="s">
        <v>289</v>
      </c>
      <c r="E353" s="50">
        <v>63</v>
      </c>
      <c r="F353" s="31" t="s">
        <v>286</v>
      </c>
      <c r="G353" s="13" t="s">
        <v>286</v>
      </c>
      <c r="H353" s="11" t="s">
        <v>289</v>
      </c>
      <c r="I353" s="50">
        <v>475</v>
      </c>
      <c r="J353" s="31" t="s">
        <v>286</v>
      </c>
      <c r="K353" s="13" t="s">
        <v>286</v>
      </c>
      <c r="L353" s="11" t="s">
        <v>289</v>
      </c>
      <c r="M353" s="50">
        <v>974</v>
      </c>
      <c r="N353" s="31" t="s">
        <v>286</v>
      </c>
    </row>
    <row r="354" spans="1:34" ht="15.75" thickTop="1" x14ac:dyDescent="0.25">
      <c r="A354" s="40"/>
      <c r="B354" s="12"/>
      <c r="C354" s="12" t="s">
        <v>286</v>
      </c>
      <c r="D354" s="58"/>
      <c r="E354" s="58"/>
      <c r="F354" s="12"/>
      <c r="G354" s="12" t="s">
        <v>286</v>
      </c>
      <c r="H354" s="58"/>
      <c r="I354" s="58"/>
      <c r="J354" s="12"/>
      <c r="K354" s="12" t="s">
        <v>286</v>
      </c>
      <c r="L354" s="58"/>
      <c r="M354" s="58"/>
      <c r="N354" s="12"/>
    </row>
    <row r="355" spans="1:34" ht="15" customHeight="1" x14ac:dyDescent="0.25">
      <c r="A355" s="40" t="s">
        <v>1245</v>
      </c>
      <c r="B355" s="39" t="s">
        <v>6</v>
      </c>
      <c r="C355" s="39"/>
      <c r="D355" s="39"/>
      <c r="E355" s="39"/>
      <c r="F355" s="39"/>
      <c r="G355" s="39"/>
      <c r="H355" s="39"/>
      <c r="I355" s="39"/>
      <c r="J355" s="39"/>
      <c r="K355" s="39"/>
      <c r="L355" s="39"/>
      <c r="M355" s="39"/>
      <c r="N355" s="39"/>
      <c r="O355" s="39"/>
      <c r="P355" s="39"/>
      <c r="Q355" s="39"/>
      <c r="R355" s="39"/>
      <c r="S355" s="39"/>
      <c r="T355" s="39"/>
      <c r="U355" s="39"/>
      <c r="V355" s="39"/>
      <c r="W355" s="39"/>
      <c r="X355" s="39"/>
      <c r="Y355" s="39"/>
      <c r="Z355" s="39"/>
      <c r="AA355" s="39"/>
      <c r="AB355" s="39"/>
      <c r="AC355" s="39"/>
      <c r="AD355" s="39"/>
      <c r="AE355" s="39"/>
      <c r="AF355" s="39"/>
      <c r="AG355" s="39"/>
      <c r="AH355" s="39"/>
    </row>
    <row r="356" spans="1:34" x14ac:dyDescent="0.25">
      <c r="A356" s="40"/>
      <c r="B356" s="42" t="s">
        <v>632</v>
      </c>
      <c r="C356" s="42"/>
      <c r="D356" s="42"/>
      <c r="E356" s="42"/>
      <c r="F356" s="42"/>
      <c r="G356" s="42"/>
      <c r="H356" s="42"/>
      <c r="I356" s="42"/>
      <c r="J356" s="42"/>
      <c r="K356" s="42"/>
      <c r="L356" s="42"/>
      <c r="M356" s="42"/>
      <c r="N356" s="42"/>
      <c r="O356" s="42"/>
      <c r="P356" s="42"/>
      <c r="Q356" s="42"/>
      <c r="R356" s="42"/>
      <c r="S356" s="42"/>
      <c r="T356" s="42"/>
      <c r="U356" s="42"/>
      <c r="V356" s="42"/>
      <c r="W356" s="42"/>
      <c r="X356" s="42"/>
      <c r="Y356" s="42"/>
      <c r="Z356" s="42"/>
      <c r="AA356" s="42"/>
      <c r="AB356" s="42"/>
      <c r="AC356" s="42"/>
      <c r="AD356" s="42"/>
      <c r="AE356" s="42"/>
      <c r="AF356" s="42"/>
      <c r="AG356" s="42"/>
      <c r="AH356" s="42"/>
    </row>
    <row r="357" spans="1:34" x14ac:dyDescent="0.25">
      <c r="A357" s="40"/>
      <c r="B357" s="46"/>
      <c r="C357" s="46"/>
      <c r="D357" s="46"/>
      <c r="E357" s="46"/>
      <c r="F357" s="46"/>
      <c r="G357" s="46"/>
      <c r="H357" s="46"/>
      <c r="I357" s="46"/>
      <c r="J357" s="46"/>
      <c r="K357" s="46"/>
      <c r="L357" s="46"/>
      <c r="M357" s="46"/>
      <c r="N357" s="46"/>
      <c r="O357" s="46"/>
      <c r="P357" s="46"/>
      <c r="Q357" s="46"/>
      <c r="R357" s="46"/>
      <c r="S357" s="46"/>
      <c r="T357" s="46"/>
      <c r="U357" s="46"/>
      <c r="V357" s="46"/>
      <c r="W357" s="46"/>
      <c r="X357" s="46"/>
      <c r="Y357" s="46"/>
      <c r="Z357" s="46"/>
      <c r="AA357" s="46"/>
      <c r="AB357" s="46"/>
      <c r="AC357" s="46"/>
      <c r="AD357" s="46"/>
      <c r="AE357" s="46"/>
      <c r="AF357" s="46"/>
      <c r="AG357" s="46"/>
      <c r="AH357" s="46"/>
    </row>
    <row r="358" spans="1:34" x14ac:dyDescent="0.25">
      <c r="A358" s="40"/>
      <c r="B358" s="4"/>
      <c r="C358" s="4"/>
      <c r="D358" s="4"/>
      <c r="E358" s="4"/>
      <c r="F358" s="4"/>
    </row>
    <row r="359" spans="1:34" x14ac:dyDescent="0.25">
      <c r="A359" s="40"/>
      <c r="B359" s="34">
        <v>2014</v>
      </c>
      <c r="C359" s="20" t="s">
        <v>286</v>
      </c>
      <c r="D359" s="24" t="s">
        <v>289</v>
      </c>
      <c r="E359" s="25">
        <v>14387</v>
      </c>
      <c r="F359" s="26" t="s">
        <v>286</v>
      </c>
    </row>
    <row r="360" spans="1:34" x14ac:dyDescent="0.25">
      <c r="A360" s="40"/>
      <c r="B360" s="36">
        <v>2015</v>
      </c>
      <c r="C360" s="13" t="s">
        <v>286</v>
      </c>
      <c r="D360" s="11"/>
      <c r="E360" s="30">
        <v>11634</v>
      </c>
      <c r="F360" s="31" t="s">
        <v>286</v>
      </c>
    </row>
    <row r="361" spans="1:34" x14ac:dyDescent="0.25">
      <c r="A361" s="40"/>
      <c r="B361" s="34">
        <v>2016</v>
      </c>
      <c r="C361" s="20" t="s">
        <v>286</v>
      </c>
      <c r="D361" s="24"/>
      <c r="E361" s="25">
        <v>8255</v>
      </c>
      <c r="F361" s="26" t="s">
        <v>286</v>
      </c>
    </row>
    <row r="362" spans="1:34" x14ac:dyDescent="0.25">
      <c r="A362" s="40"/>
      <c r="B362" s="36">
        <v>2017</v>
      </c>
      <c r="C362" s="13" t="s">
        <v>286</v>
      </c>
      <c r="D362" s="11"/>
      <c r="E362" s="30">
        <v>5155</v>
      </c>
      <c r="F362" s="31" t="s">
        <v>286</v>
      </c>
    </row>
    <row r="363" spans="1:34" x14ac:dyDescent="0.25">
      <c r="A363" s="40"/>
      <c r="B363" s="34">
        <v>2018</v>
      </c>
      <c r="C363" s="20" t="s">
        <v>286</v>
      </c>
      <c r="D363" s="24"/>
      <c r="E363" s="25">
        <v>1716</v>
      </c>
      <c r="F363" s="26" t="s">
        <v>286</v>
      </c>
    </row>
    <row r="364" spans="1:34" ht="15.75" thickBot="1" x14ac:dyDescent="0.3">
      <c r="A364" s="40"/>
      <c r="B364" s="27" t="s">
        <v>633</v>
      </c>
      <c r="C364" s="13" t="s">
        <v>286</v>
      </c>
      <c r="D364" s="11"/>
      <c r="E364" s="50">
        <v>185</v>
      </c>
      <c r="F364" s="31" t="s">
        <v>286</v>
      </c>
    </row>
    <row r="365" spans="1:34" x14ac:dyDescent="0.25">
      <c r="A365" s="40"/>
      <c r="B365" s="12"/>
      <c r="C365" s="12" t="s">
        <v>286</v>
      </c>
      <c r="D365" s="47"/>
      <c r="E365" s="47"/>
      <c r="F365" s="12"/>
    </row>
    <row r="366" spans="1:34" ht="15.75" thickBot="1" x14ac:dyDescent="0.3">
      <c r="A366" s="40"/>
      <c r="B366" s="61"/>
      <c r="C366" s="20" t="s">
        <v>286</v>
      </c>
      <c r="D366" s="24" t="s">
        <v>289</v>
      </c>
      <c r="E366" s="25">
        <v>41332</v>
      </c>
      <c r="F366" s="26" t="s">
        <v>286</v>
      </c>
    </row>
    <row r="367" spans="1:34" ht="15.75" thickTop="1" x14ac:dyDescent="0.25">
      <c r="A367" s="40"/>
      <c r="B367" s="12"/>
      <c r="C367" s="12" t="s">
        <v>286</v>
      </c>
      <c r="D367" s="58"/>
      <c r="E367" s="58"/>
      <c r="F367" s="12"/>
    </row>
  </sheetData>
  <mergeCells count="475">
    <mergeCell ref="A342:A354"/>
    <mergeCell ref="B342:AH342"/>
    <mergeCell ref="B343:AH343"/>
    <mergeCell ref="B344:AH344"/>
    <mergeCell ref="A355:A367"/>
    <mergeCell ref="B355:AH355"/>
    <mergeCell ref="B356:AH356"/>
    <mergeCell ref="B357:AH357"/>
    <mergeCell ref="A300:A322"/>
    <mergeCell ref="B300:AH300"/>
    <mergeCell ref="B301:AH301"/>
    <mergeCell ref="B302:AH302"/>
    <mergeCell ref="B322:AH322"/>
    <mergeCell ref="A323:A341"/>
    <mergeCell ref="B323:AH323"/>
    <mergeCell ref="B324:AH324"/>
    <mergeCell ref="B325:AH325"/>
    <mergeCell ref="A215:A299"/>
    <mergeCell ref="B215:AH215"/>
    <mergeCell ref="B216:AH216"/>
    <mergeCell ref="B217:AH217"/>
    <mergeCell ref="B244:AH244"/>
    <mergeCell ref="B246:AH246"/>
    <mergeCell ref="B271:AH271"/>
    <mergeCell ref="B273:AH273"/>
    <mergeCell ref="B298:AH298"/>
    <mergeCell ref="A176:A214"/>
    <mergeCell ref="B176:AH176"/>
    <mergeCell ref="B177:AH177"/>
    <mergeCell ref="B178:AH178"/>
    <mergeCell ref="B196:AH196"/>
    <mergeCell ref="B214:AH214"/>
    <mergeCell ref="A77:A175"/>
    <mergeCell ref="B77:AH77"/>
    <mergeCell ref="B78:AH78"/>
    <mergeCell ref="B79:AH79"/>
    <mergeCell ref="B111:AH111"/>
    <mergeCell ref="B143:AH143"/>
    <mergeCell ref="B175:AH175"/>
    <mergeCell ref="A23:A42"/>
    <mergeCell ref="B23:AH23"/>
    <mergeCell ref="B24:AH24"/>
    <mergeCell ref="B25:AH25"/>
    <mergeCell ref="A43:A76"/>
    <mergeCell ref="B43:AH43"/>
    <mergeCell ref="B44:AH44"/>
    <mergeCell ref="B45:AH45"/>
    <mergeCell ref="B61:AH61"/>
    <mergeCell ref="A1:A2"/>
    <mergeCell ref="B1:AH1"/>
    <mergeCell ref="B2:AH2"/>
    <mergeCell ref="B3:AH3"/>
    <mergeCell ref="A4:A22"/>
    <mergeCell ref="B4:AH4"/>
    <mergeCell ref="B5:AH5"/>
    <mergeCell ref="B6:AH6"/>
    <mergeCell ref="B346:B347"/>
    <mergeCell ref="C346:C347"/>
    <mergeCell ref="D346:M346"/>
    <mergeCell ref="D347:M347"/>
    <mergeCell ref="N346:N347"/>
    <mergeCell ref="D348:E348"/>
    <mergeCell ref="H348:I348"/>
    <mergeCell ref="L348:M348"/>
    <mergeCell ref="L330:M330"/>
    <mergeCell ref="N329:N330"/>
    <mergeCell ref="P329:Q329"/>
    <mergeCell ref="P330:Q330"/>
    <mergeCell ref="R329:R330"/>
    <mergeCell ref="D331:I331"/>
    <mergeCell ref="L331:Q331"/>
    <mergeCell ref="L328:Q328"/>
    <mergeCell ref="R327:R328"/>
    <mergeCell ref="B329:B330"/>
    <mergeCell ref="D329:E329"/>
    <mergeCell ref="D330:E330"/>
    <mergeCell ref="F329:F330"/>
    <mergeCell ref="H329:I329"/>
    <mergeCell ref="H330:I330"/>
    <mergeCell ref="J329:J330"/>
    <mergeCell ref="L329:M329"/>
    <mergeCell ref="Z306:Z310"/>
    <mergeCell ref="D311:M311"/>
    <mergeCell ref="P311:Y311"/>
    <mergeCell ref="B327:B328"/>
    <mergeCell ref="C327:C328"/>
    <mergeCell ref="D327:I327"/>
    <mergeCell ref="D328:I328"/>
    <mergeCell ref="J327:J328"/>
    <mergeCell ref="K327:K328"/>
    <mergeCell ref="L327:Q327"/>
    <mergeCell ref="V306:V310"/>
    <mergeCell ref="W306:W310"/>
    <mergeCell ref="X306:Y306"/>
    <mergeCell ref="X307:Y307"/>
    <mergeCell ref="X308:Y308"/>
    <mergeCell ref="X309:Y309"/>
    <mergeCell ref="X310:Y310"/>
    <mergeCell ref="R306:R310"/>
    <mergeCell ref="S306:S310"/>
    <mergeCell ref="T306:U306"/>
    <mergeCell ref="T307:U307"/>
    <mergeCell ref="T308:U308"/>
    <mergeCell ref="T309:U309"/>
    <mergeCell ref="T310:U310"/>
    <mergeCell ref="N306:N310"/>
    <mergeCell ref="O306:O310"/>
    <mergeCell ref="P306:Q306"/>
    <mergeCell ref="P307:Q307"/>
    <mergeCell ref="P308:Q308"/>
    <mergeCell ref="P309:Q309"/>
    <mergeCell ref="P310:Q310"/>
    <mergeCell ref="J306:J310"/>
    <mergeCell ref="K306:K310"/>
    <mergeCell ref="L306:M306"/>
    <mergeCell ref="L307:M307"/>
    <mergeCell ref="L308:M308"/>
    <mergeCell ref="L309:M309"/>
    <mergeCell ref="L310:M310"/>
    <mergeCell ref="G306:G310"/>
    <mergeCell ref="H306:I306"/>
    <mergeCell ref="H307:I307"/>
    <mergeCell ref="H308:I308"/>
    <mergeCell ref="H309:I309"/>
    <mergeCell ref="H310:I310"/>
    <mergeCell ref="P305:Y305"/>
    <mergeCell ref="Z304:Z305"/>
    <mergeCell ref="B306:B310"/>
    <mergeCell ref="C306:C310"/>
    <mergeCell ref="D306:E306"/>
    <mergeCell ref="D307:E307"/>
    <mergeCell ref="D308:E308"/>
    <mergeCell ref="D309:E309"/>
    <mergeCell ref="D310:E310"/>
    <mergeCell ref="F306:F310"/>
    <mergeCell ref="AB275:AC277"/>
    <mergeCell ref="AD275:AD277"/>
    <mergeCell ref="D278:AC278"/>
    <mergeCell ref="B304:B305"/>
    <mergeCell ref="C304:C305"/>
    <mergeCell ref="D304:M304"/>
    <mergeCell ref="D305:M305"/>
    <mergeCell ref="N304:N305"/>
    <mergeCell ref="O304:O305"/>
    <mergeCell ref="P304:Y304"/>
    <mergeCell ref="W275:W277"/>
    <mergeCell ref="X275:Y275"/>
    <mergeCell ref="X276:Y276"/>
    <mergeCell ref="X277:Y277"/>
    <mergeCell ref="Z275:Z277"/>
    <mergeCell ref="AA275:AA277"/>
    <mergeCell ref="R275:R277"/>
    <mergeCell ref="S275:S277"/>
    <mergeCell ref="T275:U275"/>
    <mergeCell ref="T276:U276"/>
    <mergeCell ref="T277:U277"/>
    <mergeCell ref="V275:V277"/>
    <mergeCell ref="L275:M277"/>
    <mergeCell ref="N275:N277"/>
    <mergeCell ref="O275:O277"/>
    <mergeCell ref="P275:Q275"/>
    <mergeCell ref="P276:Q276"/>
    <mergeCell ref="P277:Q277"/>
    <mergeCell ref="G275:G277"/>
    <mergeCell ref="H275:I275"/>
    <mergeCell ref="H276:I276"/>
    <mergeCell ref="H277:I277"/>
    <mergeCell ref="J275:J277"/>
    <mergeCell ref="K275:K277"/>
    <mergeCell ref="B275:B277"/>
    <mergeCell ref="C275:C277"/>
    <mergeCell ref="D275:E275"/>
    <mergeCell ref="D276:E276"/>
    <mergeCell ref="D277:E277"/>
    <mergeCell ref="F275:F277"/>
    <mergeCell ref="AD248:AD250"/>
    <mergeCell ref="D251:E251"/>
    <mergeCell ref="H251:I251"/>
    <mergeCell ref="L251:M251"/>
    <mergeCell ref="P251:Q251"/>
    <mergeCell ref="T251:U251"/>
    <mergeCell ref="X251:Y251"/>
    <mergeCell ref="AB251:AC251"/>
    <mergeCell ref="X248:Y248"/>
    <mergeCell ref="X249:Y249"/>
    <mergeCell ref="X250:Y250"/>
    <mergeCell ref="Z248:Z250"/>
    <mergeCell ref="AA248:AA250"/>
    <mergeCell ref="AB248:AC250"/>
    <mergeCell ref="S248:S250"/>
    <mergeCell ref="T248:U248"/>
    <mergeCell ref="T249:U249"/>
    <mergeCell ref="T250:U250"/>
    <mergeCell ref="V248:V250"/>
    <mergeCell ref="W248:W250"/>
    <mergeCell ref="N248:N250"/>
    <mergeCell ref="O248:O250"/>
    <mergeCell ref="P248:Q248"/>
    <mergeCell ref="P249:Q249"/>
    <mergeCell ref="P250:Q250"/>
    <mergeCell ref="R248:R250"/>
    <mergeCell ref="H248:I248"/>
    <mergeCell ref="H249:I249"/>
    <mergeCell ref="H250:I250"/>
    <mergeCell ref="J248:J250"/>
    <mergeCell ref="K248:K250"/>
    <mergeCell ref="L248:M250"/>
    <mergeCell ref="X222:Y222"/>
    <mergeCell ref="AB222:AC222"/>
    <mergeCell ref="AF222:AG222"/>
    <mergeCell ref="B248:B250"/>
    <mergeCell ref="C248:C250"/>
    <mergeCell ref="D248:E248"/>
    <mergeCell ref="D249:E249"/>
    <mergeCell ref="D250:E250"/>
    <mergeCell ref="F248:F250"/>
    <mergeCell ref="G248:G250"/>
    <mergeCell ref="AB219:AC221"/>
    <mergeCell ref="AD219:AD221"/>
    <mergeCell ref="AE219:AE221"/>
    <mergeCell ref="AF219:AG221"/>
    <mergeCell ref="AH219:AH221"/>
    <mergeCell ref="D222:E222"/>
    <mergeCell ref="H222:I222"/>
    <mergeCell ref="L222:M222"/>
    <mergeCell ref="P222:Q222"/>
    <mergeCell ref="T222:U222"/>
    <mergeCell ref="W219:W221"/>
    <mergeCell ref="X219:Y219"/>
    <mergeCell ref="X220:Y220"/>
    <mergeCell ref="X221:Y221"/>
    <mergeCell ref="Z219:Z221"/>
    <mergeCell ref="AA219:AA221"/>
    <mergeCell ref="R219:R221"/>
    <mergeCell ref="S219:S221"/>
    <mergeCell ref="T219:U219"/>
    <mergeCell ref="T220:U220"/>
    <mergeCell ref="T221:U221"/>
    <mergeCell ref="V219:V221"/>
    <mergeCell ref="L219:M221"/>
    <mergeCell ref="N219:N221"/>
    <mergeCell ref="O219:O221"/>
    <mergeCell ref="P219:Q219"/>
    <mergeCell ref="P220:Q220"/>
    <mergeCell ref="P221:Q221"/>
    <mergeCell ref="G219:G221"/>
    <mergeCell ref="H219:I219"/>
    <mergeCell ref="H220:I220"/>
    <mergeCell ref="H221:I221"/>
    <mergeCell ref="J219:J221"/>
    <mergeCell ref="K219:K221"/>
    <mergeCell ref="B219:B221"/>
    <mergeCell ref="C219:C221"/>
    <mergeCell ref="D219:E219"/>
    <mergeCell ref="D220:E220"/>
    <mergeCell ref="D221:E221"/>
    <mergeCell ref="F219:F221"/>
    <mergeCell ref="D199:E199"/>
    <mergeCell ref="H199:I199"/>
    <mergeCell ref="L199:M199"/>
    <mergeCell ref="D200:E200"/>
    <mergeCell ref="H200:I200"/>
    <mergeCell ref="L200:M200"/>
    <mergeCell ref="D182:E182"/>
    <mergeCell ref="H182:I182"/>
    <mergeCell ref="L182:M182"/>
    <mergeCell ref="D198:E198"/>
    <mergeCell ref="H198:I198"/>
    <mergeCell ref="L198:M198"/>
    <mergeCell ref="D180:E180"/>
    <mergeCell ref="H180:I180"/>
    <mergeCell ref="L180:M180"/>
    <mergeCell ref="D181:E181"/>
    <mergeCell ref="H181:I181"/>
    <mergeCell ref="L181:M181"/>
    <mergeCell ref="V145:V148"/>
    <mergeCell ref="D149:U149"/>
    <mergeCell ref="C157:F157"/>
    <mergeCell ref="G157:J157"/>
    <mergeCell ref="K157:N157"/>
    <mergeCell ref="O157:R157"/>
    <mergeCell ref="S157:V157"/>
    <mergeCell ref="R145:R148"/>
    <mergeCell ref="S145:S148"/>
    <mergeCell ref="T145:U145"/>
    <mergeCell ref="T146:U146"/>
    <mergeCell ref="T147:U147"/>
    <mergeCell ref="T148:U148"/>
    <mergeCell ref="N145:N148"/>
    <mergeCell ref="O145:O148"/>
    <mergeCell ref="P145:Q145"/>
    <mergeCell ref="P146:Q146"/>
    <mergeCell ref="P147:Q147"/>
    <mergeCell ref="P148:Q148"/>
    <mergeCell ref="J145:J148"/>
    <mergeCell ref="K145:K148"/>
    <mergeCell ref="L145:M145"/>
    <mergeCell ref="L146:M146"/>
    <mergeCell ref="L147:M147"/>
    <mergeCell ref="L148:M148"/>
    <mergeCell ref="F145:F148"/>
    <mergeCell ref="G145:G148"/>
    <mergeCell ref="H145:I145"/>
    <mergeCell ref="H146:I146"/>
    <mergeCell ref="H147:I147"/>
    <mergeCell ref="H148:I148"/>
    <mergeCell ref="B145:B148"/>
    <mergeCell ref="C145:C148"/>
    <mergeCell ref="D145:E145"/>
    <mergeCell ref="D146:E146"/>
    <mergeCell ref="D147:E147"/>
    <mergeCell ref="D148:E148"/>
    <mergeCell ref="V113:V116"/>
    <mergeCell ref="D117:U117"/>
    <mergeCell ref="C125:F125"/>
    <mergeCell ref="G125:J125"/>
    <mergeCell ref="K125:N125"/>
    <mergeCell ref="O125:R125"/>
    <mergeCell ref="S125:V125"/>
    <mergeCell ref="R113:R116"/>
    <mergeCell ref="S113:S116"/>
    <mergeCell ref="T113:U113"/>
    <mergeCell ref="T114:U114"/>
    <mergeCell ref="T115:U115"/>
    <mergeCell ref="T116:U116"/>
    <mergeCell ref="N113:N116"/>
    <mergeCell ref="O113:O116"/>
    <mergeCell ref="P113:Q113"/>
    <mergeCell ref="P114:Q114"/>
    <mergeCell ref="P115:Q115"/>
    <mergeCell ref="P116:Q116"/>
    <mergeCell ref="J113:J116"/>
    <mergeCell ref="K113:K116"/>
    <mergeCell ref="L113:M113"/>
    <mergeCell ref="L114:M114"/>
    <mergeCell ref="L115:M115"/>
    <mergeCell ref="L116:M116"/>
    <mergeCell ref="D116:E116"/>
    <mergeCell ref="F113:F116"/>
    <mergeCell ref="G113:G116"/>
    <mergeCell ref="H113:I113"/>
    <mergeCell ref="H114:I114"/>
    <mergeCell ref="H115:I115"/>
    <mergeCell ref="H116:I116"/>
    <mergeCell ref="C93:F93"/>
    <mergeCell ref="G93:J93"/>
    <mergeCell ref="K93:N93"/>
    <mergeCell ref="O93:R93"/>
    <mergeCell ref="S93:V93"/>
    <mergeCell ref="B113:B116"/>
    <mergeCell ref="C113:C116"/>
    <mergeCell ref="D113:E113"/>
    <mergeCell ref="D114:E114"/>
    <mergeCell ref="D115:E115"/>
    <mergeCell ref="T81:U81"/>
    <mergeCell ref="T82:U82"/>
    <mergeCell ref="T83:U83"/>
    <mergeCell ref="T84:U84"/>
    <mergeCell ref="V81:V84"/>
    <mergeCell ref="D85:U85"/>
    <mergeCell ref="P81:Q81"/>
    <mergeCell ref="P82:Q82"/>
    <mergeCell ref="P83:Q83"/>
    <mergeCell ref="P84:Q84"/>
    <mergeCell ref="R81:R84"/>
    <mergeCell ref="S81:S84"/>
    <mergeCell ref="L81:M81"/>
    <mergeCell ref="L82:M82"/>
    <mergeCell ref="L83:M83"/>
    <mergeCell ref="L84:M84"/>
    <mergeCell ref="N81:N84"/>
    <mergeCell ref="O81:O84"/>
    <mergeCell ref="H81:I81"/>
    <mergeCell ref="H82:I82"/>
    <mergeCell ref="H83:I83"/>
    <mergeCell ref="H84:I84"/>
    <mergeCell ref="J81:J84"/>
    <mergeCell ref="K81:K84"/>
    <mergeCell ref="AD63:AD66"/>
    <mergeCell ref="D67:AC67"/>
    <mergeCell ref="B81:B84"/>
    <mergeCell ref="C81:C84"/>
    <mergeCell ref="D81:E81"/>
    <mergeCell ref="D82:E82"/>
    <mergeCell ref="D83:E83"/>
    <mergeCell ref="D84:E84"/>
    <mergeCell ref="F81:F84"/>
    <mergeCell ref="G81:G84"/>
    <mergeCell ref="Z63:Z66"/>
    <mergeCell ref="AA63:AA66"/>
    <mergeCell ref="AB63:AC63"/>
    <mergeCell ref="AB64:AC64"/>
    <mergeCell ref="AB65:AC65"/>
    <mergeCell ref="AB66:AC66"/>
    <mergeCell ref="T63:U66"/>
    <mergeCell ref="V63:V66"/>
    <mergeCell ref="W63:W66"/>
    <mergeCell ref="X63:Y63"/>
    <mergeCell ref="X64:Y64"/>
    <mergeCell ref="X65:Y65"/>
    <mergeCell ref="X66:Y66"/>
    <mergeCell ref="P63:Q63"/>
    <mergeCell ref="P64:Q64"/>
    <mergeCell ref="P65:Q65"/>
    <mergeCell ref="P66:Q66"/>
    <mergeCell ref="R63:R66"/>
    <mergeCell ref="S63:S66"/>
    <mergeCell ref="L63:M63"/>
    <mergeCell ref="L64:M64"/>
    <mergeCell ref="L65:M65"/>
    <mergeCell ref="L66:M66"/>
    <mergeCell ref="N63:N66"/>
    <mergeCell ref="O63:O66"/>
    <mergeCell ref="H63:I63"/>
    <mergeCell ref="H64:I64"/>
    <mergeCell ref="H65:I65"/>
    <mergeCell ref="H66:I66"/>
    <mergeCell ref="J63:J66"/>
    <mergeCell ref="K63:K66"/>
    <mergeCell ref="AD47:AD50"/>
    <mergeCell ref="D51:AC51"/>
    <mergeCell ref="B63:B66"/>
    <mergeCell ref="C63:C66"/>
    <mergeCell ref="D63:E63"/>
    <mergeCell ref="D64:E64"/>
    <mergeCell ref="D65:E65"/>
    <mergeCell ref="D66:E66"/>
    <mergeCell ref="F63:F66"/>
    <mergeCell ref="G63:G66"/>
    <mergeCell ref="Z47:Z50"/>
    <mergeCell ref="AA47:AA50"/>
    <mergeCell ref="AB47:AC47"/>
    <mergeCell ref="AB48:AC48"/>
    <mergeCell ref="AB49:AC49"/>
    <mergeCell ref="AB50:AC50"/>
    <mergeCell ref="R47:R50"/>
    <mergeCell ref="S47:S50"/>
    <mergeCell ref="T47:U50"/>
    <mergeCell ref="V47:V50"/>
    <mergeCell ref="W47:W50"/>
    <mergeCell ref="X47:Y47"/>
    <mergeCell ref="X48:Y48"/>
    <mergeCell ref="X49:Y49"/>
    <mergeCell ref="X50:Y50"/>
    <mergeCell ref="N47:N50"/>
    <mergeCell ref="O47:O50"/>
    <mergeCell ref="P47:Q47"/>
    <mergeCell ref="P48:Q48"/>
    <mergeCell ref="P49:Q49"/>
    <mergeCell ref="P50:Q50"/>
    <mergeCell ref="J47:J50"/>
    <mergeCell ref="K47:K50"/>
    <mergeCell ref="L47:M47"/>
    <mergeCell ref="L48:M48"/>
    <mergeCell ref="L49:M49"/>
    <mergeCell ref="L50:M50"/>
    <mergeCell ref="F47:F50"/>
    <mergeCell ref="G47:G50"/>
    <mergeCell ref="H47:I47"/>
    <mergeCell ref="H48:I48"/>
    <mergeCell ref="H49:I49"/>
    <mergeCell ref="H50:I50"/>
    <mergeCell ref="B47:B50"/>
    <mergeCell ref="C47:C50"/>
    <mergeCell ref="D47:E47"/>
    <mergeCell ref="D48:E48"/>
    <mergeCell ref="D49:E49"/>
    <mergeCell ref="D50:E50"/>
    <mergeCell ref="D8:I8"/>
    <mergeCell ref="D9:E9"/>
    <mergeCell ref="H9:I9"/>
    <mergeCell ref="D10:I10"/>
    <mergeCell ref="D27:I27"/>
    <mergeCell ref="D28:E28"/>
    <mergeCell ref="H28:I2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2" width="36.5703125" bestFit="1" customWidth="1"/>
    <col min="3" max="3" width="1.5703125" bestFit="1" customWidth="1"/>
    <col min="4" max="4" width="11.42578125" bestFit="1" customWidth="1"/>
    <col min="5" max="5" width="1.5703125" bestFit="1" customWidth="1"/>
    <col min="6" max="6" width="2" bestFit="1" customWidth="1"/>
    <col min="7" max="7" width="6.42578125" bestFit="1" customWidth="1"/>
    <col min="8" max="8" width="1.85546875" bestFit="1" customWidth="1"/>
    <col min="9" max="9" width="1.5703125" bestFit="1" customWidth="1"/>
    <col min="10" max="10" width="1.85546875" bestFit="1" customWidth="1"/>
    <col min="11" max="11" width="5.7109375" bestFit="1" customWidth="1"/>
    <col min="12" max="12" width="1.85546875" bestFit="1" customWidth="1"/>
  </cols>
  <sheetData>
    <row r="1" spans="1:12" ht="15" customHeight="1" x14ac:dyDescent="0.25">
      <c r="A1" s="8" t="s">
        <v>124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637</v>
      </c>
      <c r="B3" s="39" t="s">
        <v>6</v>
      </c>
      <c r="C3" s="39"/>
      <c r="D3" s="39"/>
      <c r="E3" s="39"/>
      <c r="F3" s="39"/>
      <c r="G3" s="39"/>
      <c r="H3" s="39"/>
      <c r="I3" s="39"/>
      <c r="J3" s="39"/>
      <c r="K3" s="39"/>
      <c r="L3" s="39"/>
    </row>
    <row r="4" spans="1:12" ht="15" customHeight="1" x14ac:dyDescent="0.25">
      <c r="A4" s="40" t="s">
        <v>1247</v>
      </c>
      <c r="B4" s="39" t="s">
        <v>6</v>
      </c>
      <c r="C4" s="39"/>
      <c r="D4" s="39"/>
      <c r="E4" s="39"/>
      <c r="F4" s="39"/>
      <c r="G4" s="39"/>
      <c r="H4" s="39"/>
      <c r="I4" s="39"/>
      <c r="J4" s="39"/>
      <c r="K4" s="39"/>
      <c r="L4" s="39"/>
    </row>
    <row r="5" spans="1:12" x14ac:dyDescent="0.25">
      <c r="A5" s="40"/>
      <c r="B5" s="4"/>
      <c r="C5" s="4"/>
      <c r="D5" s="4"/>
      <c r="E5" s="4"/>
      <c r="F5" s="4"/>
      <c r="G5" s="4"/>
      <c r="H5" s="4"/>
      <c r="I5" s="4"/>
      <c r="J5" s="4"/>
      <c r="K5" s="4"/>
      <c r="L5" s="4"/>
    </row>
    <row r="6" spans="1:12" ht="15.75" thickBot="1" x14ac:dyDescent="0.3">
      <c r="A6" s="40"/>
      <c r="B6" s="13"/>
      <c r="C6" s="13" t="s">
        <v>286</v>
      </c>
      <c r="D6" s="16" t="s">
        <v>639</v>
      </c>
      <c r="E6" s="13" t="s">
        <v>286</v>
      </c>
      <c r="F6" s="37" t="s">
        <v>467</v>
      </c>
      <c r="G6" s="37"/>
      <c r="H6" s="37"/>
      <c r="I6" s="37"/>
      <c r="J6" s="37"/>
      <c r="K6" s="37"/>
      <c r="L6" s="13"/>
    </row>
    <row r="7" spans="1:12" ht="15.75" thickBot="1" x14ac:dyDescent="0.3">
      <c r="A7" s="40"/>
      <c r="B7" s="13"/>
      <c r="C7" s="13" t="s">
        <v>286</v>
      </c>
      <c r="D7" s="17" t="s">
        <v>640</v>
      </c>
      <c r="E7" s="13" t="s">
        <v>286</v>
      </c>
      <c r="F7" s="62">
        <v>2013</v>
      </c>
      <c r="G7" s="62"/>
      <c r="H7" s="13"/>
      <c r="I7" s="13" t="s">
        <v>286</v>
      </c>
      <c r="J7" s="62">
        <v>2012</v>
      </c>
      <c r="K7" s="62"/>
      <c r="L7" s="13"/>
    </row>
    <row r="8" spans="1:12" x14ac:dyDescent="0.25">
      <c r="A8" s="40"/>
      <c r="B8" s="13"/>
      <c r="C8" s="13" t="s">
        <v>286</v>
      </c>
      <c r="D8" s="13"/>
      <c r="E8" s="13" t="s">
        <v>286</v>
      </c>
      <c r="F8" s="38" t="s">
        <v>287</v>
      </c>
      <c r="G8" s="38"/>
      <c r="H8" s="38"/>
      <c r="I8" s="38"/>
      <c r="J8" s="38"/>
      <c r="K8" s="38"/>
      <c r="L8" s="13"/>
    </row>
    <row r="9" spans="1:12" x14ac:dyDescent="0.25">
      <c r="A9" s="40"/>
      <c r="B9" s="18" t="s">
        <v>641</v>
      </c>
      <c r="C9" s="20" t="s">
        <v>286</v>
      </c>
      <c r="D9" s="89" t="s">
        <v>642</v>
      </c>
      <c r="E9" s="20" t="s">
        <v>286</v>
      </c>
      <c r="F9" s="21" t="s">
        <v>289</v>
      </c>
      <c r="G9" s="22">
        <v>6259</v>
      </c>
      <c r="H9" s="23" t="s">
        <v>286</v>
      </c>
      <c r="I9" s="20" t="s">
        <v>286</v>
      </c>
      <c r="J9" s="24" t="s">
        <v>289</v>
      </c>
      <c r="K9" s="25">
        <v>5245</v>
      </c>
      <c r="L9" s="26" t="s">
        <v>286</v>
      </c>
    </row>
    <row r="10" spans="1:12" x14ac:dyDescent="0.25">
      <c r="A10" s="40"/>
      <c r="B10" s="27" t="s">
        <v>643</v>
      </c>
      <c r="C10" s="13" t="s">
        <v>286</v>
      </c>
      <c r="D10" s="90" t="s">
        <v>644</v>
      </c>
      <c r="E10" s="13" t="s">
        <v>286</v>
      </c>
      <c r="F10" s="10"/>
      <c r="G10" s="28">
        <v>34607</v>
      </c>
      <c r="H10" s="29" t="s">
        <v>286</v>
      </c>
      <c r="I10" s="13" t="s">
        <v>286</v>
      </c>
      <c r="J10" s="11"/>
      <c r="K10" s="30">
        <v>30818</v>
      </c>
      <c r="L10" s="31" t="s">
        <v>286</v>
      </c>
    </row>
    <row r="11" spans="1:12" x14ac:dyDescent="0.25">
      <c r="A11" s="40"/>
      <c r="B11" s="18" t="s">
        <v>645</v>
      </c>
      <c r="C11" s="20" t="s">
        <v>286</v>
      </c>
      <c r="D11" s="89" t="s">
        <v>646</v>
      </c>
      <c r="E11" s="20" t="s">
        <v>286</v>
      </c>
      <c r="F11" s="21"/>
      <c r="G11" s="22">
        <v>9997</v>
      </c>
      <c r="H11" s="23" t="s">
        <v>286</v>
      </c>
      <c r="I11" s="20" t="s">
        <v>286</v>
      </c>
      <c r="J11" s="24"/>
      <c r="K11" s="25">
        <v>8405</v>
      </c>
      <c r="L11" s="26" t="s">
        <v>286</v>
      </c>
    </row>
    <row r="12" spans="1:12" ht="15.75" thickBot="1" x14ac:dyDescent="0.3">
      <c r="A12" s="40"/>
      <c r="B12" s="27" t="s">
        <v>647</v>
      </c>
      <c r="C12" s="13" t="s">
        <v>286</v>
      </c>
      <c r="D12" s="90" t="s">
        <v>648</v>
      </c>
      <c r="E12" s="13" t="s">
        <v>286</v>
      </c>
      <c r="F12" s="10"/>
      <c r="G12" s="28">
        <v>37054</v>
      </c>
      <c r="H12" s="29" t="s">
        <v>286</v>
      </c>
      <c r="I12" s="13" t="s">
        <v>286</v>
      </c>
      <c r="J12" s="11"/>
      <c r="K12" s="30">
        <v>31443</v>
      </c>
      <c r="L12" s="31" t="s">
        <v>286</v>
      </c>
    </row>
    <row r="13" spans="1:12" x14ac:dyDescent="0.25">
      <c r="A13" s="40"/>
      <c r="B13" s="12"/>
      <c r="C13" s="12" t="s">
        <v>286</v>
      </c>
      <c r="D13" s="12"/>
      <c r="E13" s="12" t="s">
        <v>286</v>
      </c>
      <c r="F13" s="47"/>
      <c r="G13" s="47"/>
      <c r="H13" s="12"/>
      <c r="I13" s="12" t="s">
        <v>286</v>
      </c>
      <c r="J13" s="47"/>
      <c r="K13" s="47"/>
      <c r="L13" s="12"/>
    </row>
    <row r="14" spans="1:12" x14ac:dyDescent="0.25">
      <c r="A14" s="40"/>
      <c r="B14" s="61"/>
      <c r="C14" s="20" t="s">
        <v>286</v>
      </c>
      <c r="D14" s="19"/>
      <c r="E14" s="20" t="s">
        <v>286</v>
      </c>
      <c r="F14" s="21"/>
      <c r="G14" s="22">
        <v>87917</v>
      </c>
      <c r="H14" s="23" t="s">
        <v>286</v>
      </c>
      <c r="I14" s="20" t="s">
        <v>286</v>
      </c>
      <c r="J14" s="24"/>
      <c r="K14" s="25">
        <v>75911</v>
      </c>
      <c r="L14" s="26" t="s">
        <v>286</v>
      </c>
    </row>
    <row r="15" spans="1:12" ht="26.25" thickBot="1" x14ac:dyDescent="0.3">
      <c r="A15" s="40"/>
      <c r="B15" s="27" t="s">
        <v>649</v>
      </c>
      <c r="C15" s="13" t="s">
        <v>286</v>
      </c>
      <c r="D15" s="4"/>
      <c r="E15" s="13" t="s">
        <v>286</v>
      </c>
      <c r="F15" s="10"/>
      <c r="G15" s="28">
        <v>50769</v>
      </c>
      <c r="H15" s="29" t="s">
        <v>286</v>
      </c>
      <c r="I15" s="13" t="s">
        <v>286</v>
      </c>
      <c r="J15" s="11"/>
      <c r="K15" s="30">
        <v>42631</v>
      </c>
      <c r="L15" s="31" t="s">
        <v>286</v>
      </c>
    </row>
    <row r="16" spans="1:12" x14ac:dyDescent="0.25">
      <c r="A16" s="40"/>
      <c r="B16" s="12"/>
      <c r="C16" s="12" t="s">
        <v>286</v>
      </c>
      <c r="D16" s="12"/>
      <c r="E16" s="12" t="s">
        <v>286</v>
      </c>
      <c r="F16" s="47"/>
      <c r="G16" s="47"/>
      <c r="H16" s="12"/>
      <c r="I16" s="12" t="s">
        <v>286</v>
      </c>
      <c r="J16" s="47"/>
      <c r="K16" s="47"/>
      <c r="L16" s="12"/>
    </row>
    <row r="17" spans="1:12" ht="15.75" thickBot="1" x14ac:dyDescent="0.3">
      <c r="A17" s="40"/>
      <c r="B17" s="61"/>
      <c r="C17" s="20" t="s">
        <v>286</v>
      </c>
      <c r="D17" s="19"/>
      <c r="E17" s="20" t="s">
        <v>286</v>
      </c>
      <c r="F17" s="21" t="s">
        <v>289</v>
      </c>
      <c r="G17" s="22">
        <v>37148</v>
      </c>
      <c r="H17" s="23" t="s">
        <v>286</v>
      </c>
      <c r="I17" s="20" t="s">
        <v>286</v>
      </c>
      <c r="J17" s="24" t="s">
        <v>289</v>
      </c>
      <c r="K17" s="25">
        <v>33280</v>
      </c>
      <c r="L17" s="26" t="s">
        <v>286</v>
      </c>
    </row>
    <row r="18" spans="1:12" ht="15.75" thickTop="1" x14ac:dyDescent="0.25">
      <c r="A18" s="40"/>
      <c r="B18" s="12"/>
      <c r="C18" s="12" t="s">
        <v>286</v>
      </c>
      <c r="D18" s="12"/>
      <c r="E18" s="12" t="s">
        <v>286</v>
      </c>
      <c r="F18" s="58"/>
      <c r="G18" s="58"/>
      <c r="H18" s="12"/>
      <c r="I18" s="12" t="s">
        <v>286</v>
      </c>
      <c r="J18" s="58"/>
      <c r="K18" s="58"/>
      <c r="L18" s="12"/>
    </row>
  </sheetData>
  <mergeCells count="10">
    <mergeCell ref="F6:K6"/>
    <mergeCell ref="F7:G7"/>
    <mergeCell ref="J7:K7"/>
    <mergeCell ref="F8:K8"/>
    <mergeCell ref="A1:A2"/>
    <mergeCell ref="B1:L1"/>
    <mergeCell ref="B2:L2"/>
    <mergeCell ref="B3:L3"/>
    <mergeCell ref="A4:A18"/>
    <mergeCell ref="B4:L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5.7109375" customWidth="1"/>
    <col min="4" max="4" width="6.7109375" customWidth="1"/>
    <col min="5" max="5" width="24.140625" customWidth="1"/>
    <col min="6" max="6" width="6.7109375" customWidth="1"/>
  </cols>
  <sheetData>
    <row r="1" spans="1:6" ht="15" customHeight="1" x14ac:dyDescent="0.25">
      <c r="A1" s="8" t="s">
        <v>1248</v>
      </c>
      <c r="B1" s="8" t="s">
        <v>1</v>
      </c>
      <c r="C1" s="8"/>
      <c r="D1" s="8"/>
      <c r="E1" s="8"/>
      <c r="F1" s="8"/>
    </row>
    <row r="2" spans="1:6" ht="15" customHeight="1" x14ac:dyDescent="0.25">
      <c r="A2" s="8"/>
      <c r="B2" s="8" t="s">
        <v>2</v>
      </c>
      <c r="C2" s="8"/>
      <c r="D2" s="8"/>
      <c r="E2" s="8"/>
      <c r="F2" s="8"/>
    </row>
    <row r="3" spans="1:6" ht="15" customHeight="1" x14ac:dyDescent="0.25">
      <c r="A3" s="3" t="s">
        <v>652</v>
      </c>
      <c r="B3" s="39" t="s">
        <v>6</v>
      </c>
      <c r="C3" s="39"/>
      <c r="D3" s="39"/>
      <c r="E3" s="39"/>
      <c r="F3" s="39"/>
    </row>
    <row r="4" spans="1:6" ht="15" customHeight="1" x14ac:dyDescent="0.25">
      <c r="A4" s="40" t="s">
        <v>1249</v>
      </c>
      <c r="B4" s="39" t="s">
        <v>6</v>
      </c>
      <c r="C4" s="39"/>
      <c r="D4" s="39"/>
      <c r="E4" s="39"/>
      <c r="F4" s="39"/>
    </row>
    <row r="5" spans="1:6" x14ac:dyDescent="0.25">
      <c r="A5" s="40"/>
      <c r="B5" s="42" t="s">
        <v>654</v>
      </c>
      <c r="C5" s="42"/>
      <c r="D5" s="42"/>
      <c r="E5" s="42"/>
      <c r="F5" s="42"/>
    </row>
    <row r="6" spans="1:6" x14ac:dyDescent="0.25">
      <c r="A6" s="40"/>
      <c r="B6" s="46"/>
      <c r="C6" s="46"/>
      <c r="D6" s="46"/>
      <c r="E6" s="46"/>
      <c r="F6" s="46"/>
    </row>
    <row r="7" spans="1:6" x14ac:dyDescent="0.25">
      <c r="A7" s="40"/>
      <c r="B7" s="4"/>
      <c r="C7" s="4"/>
      <c r="D7" s="4"/>
      <c r="E7" s="4"/>
      <c r="F7" s="4"/>
    </row>
    <row r="8" spans="1:6" ht="15.75" thickBot="1" x14ac:dyDescent="0.3">
      <c r="A8" s="40"/>
      <c r="B8" s="54" t="s">
        <v>655</v>
      </c>
      <c r="C8" s="13" t="s">
        <v>286</v>
      </c>
      <c r="D8" s="53"/>
      <c r="E8" s="53"/>
      <c r="F8" s="13"/>
    </row>
    <row r="9" spans="1:6" x14ac:dyDescent="0.25">
      <c r="A9" s="40"/>
      <c r="B9" s="18">
        <v>2014</v>
      </c>
      <c r="C9" s="20" t="s">
        <v>286</v>
      </c>
      <c r="D9" s="24" t="s">
        <v>289</v>
      </c>
      <c r="E9" s="25">
        <v>214479</v>
      </c>
      <c r="F9" s="26" t="s">
        <v>286</v>
      </c>
    </row>
    <row r="10" spans="1:6" x14ac:dyDescent="0.25">
      <c r="A10" s="40"/>
      <c r="B10" s="27">
        <v>2015</v>
      </c>
      <c r="C10" s="13" t="s">
        <v>286</v>
      </c>
      <c r="D10" s="11"/>
      <c r="E10" s="30">
        <v>46981</v>
      </c>
      <c r="F10" s="31" t="s">
        <v>286</v>
      </c>
    </row>
    <row r="11" spans="1:6" x14ac:dyDescent="0.25">
      <c r="A11" s="40"/>
      <c r="B11" s="18">
        <v>2016</v>
      </c>
      <c r="C11" s="20" t="s">
        <v>286</v>
      </c>
      <c r="D11" s="24"/>
      <c r="E11" s="25">
        <v>14823</v>
      </c>
      <c r="F11" s="26" t="s">
        <v>286</v>
      </c>
    </row>
    <row r="12" spans="1:6" x14ac:dyDescent="0.25">
      <c r="A12" s="40"/>
      <c r="B12" s="27">
        <v>2017</v>
      </c>
      <c r="C12" s="13" t="s">
        <v>286</v>
      </c>
      <c r="D12" s="11"/>
      <c r="E12" s="30">
        <v>17974</v>
      </c>
      <c r="F12" s="31" t="s">
        <v>286</v>
      </c>
    </row>
    <row r="13" spans="1:6" x14ac:dyDescent="0.25">
      <c r="A13" s="40"/>
      <c r="B13" s="18">
        <v>2018</v>
      </c>
      <c r="C13" s="20" t="s">
        <v>286</v>
      </c>
      <c r="D13" s="24"/>
      <c r="E13" s="25">
        <v>1136</v>
      </c>
      <c r="F13" s="26" t="s">
        <v>286</v>
      </c>
    </row>
    <row r="14" spans="1:6" ht="15.75" thickBot="1" x14ac:dyDescent="0.3">
      <c r="A14" s="40"/>
      <c r="B14" s="27" t="s">
        <v>656</v>
      </c>
      <c r="C14" s="13" t="s">
        <v>286</v>
      </c>
      <c r="D14" s="11"/>
      <c r="E14" s="50">
        <v>693</v>
      </c>
      <c r="F14" s="31" t="s">
        <v>286</v>
      </c>
    </row>
    <row r="15" spans="1:6" x14ac:dyDescent="0.25">
      <c r="A15" s="40"/>
      <c r="B15" s="12"/>
      <c r="C15" s="12" t="s">
        <v>286</v>
      </c>
      <c r="D15" s="47"/>
      <c r="E15" s="47"/>
      <c r="F15" s="12"/>
    </row>
    <row r="16" spans="1:6" ht="15.75" thickBot="1" x14ac:dyDescent="0.3">
      <c r="A16" s="40"/>
      <c r="B16" s="61"/>
      <c r="C16" s="20" t="s">
        <v>286</v>
      </c>
      <c r="D16" s="24" t="s">
        <v>289</v>
      </c>
      <c r="E16" s="25">
        <v>296086</v>
      </c>
      <c r="F16" s="26" t="s">
        <v>286</v>
      </c>
    </row>
    <row r="17" spans="1:6" ht="15.75" thickTop="1" x14ac:dyDescent="0.25">
      <c r="A17" s="40"/>
      <c r="B17" s="12"/>
      <c r="C17" s="12" t="s">
        <v>286</v>
      </c>
      <c r="D17" s="58"/>
      <c r="E17" s="58"/>
      <c r="F17" s="1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2" width="36.5703125" bestFit="1" customWidth="1"/>
    <col min="3" max="3" width="3.42578125" customWidth="1"/>
    <col min="4" max="4" width="4.42578125" customWidth="1"/>
    <col min="5" max="5" width="14.42578125" customWidth="1"/>
    <col min="6" max="6" width="8" customWidth="1"/>
    <col min="7" max="7" width="20.5703125" customWidth="1"/>
    <col min="8" max="8" width="4.140625" customWidth="1"/>
    <col min="9" max="9" width="12.85546875" customWidth="1"/>
    <col min="10" max="10" width="6.7109375" customWidth="1"/>
    <col min="11" max="11" width="20.5703125" customWidth="1"/>
    <col min="12" max="12" width="4.140625" customWidth="1"/>
    <col min="13" max="13" width="12.85546875" customWidth="1"/>
    <col min="14" max="14" width="6.7109375" customWidth="1"/>
  </cols>
  <sheetData>
    <row r="1" spans="1:14" ht="15" customHeight="1" x14ac:dyDescent="0.25">
      <c r="A1" s="8" t="s">
        <v>125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8</v>
      </c>
      <c r="B3" s="39" t="s">
        <v>6</v>
      </c>
      <c r="C3" s="39"/>
      <c r="D3" s="39"/>
      <c r="E3" s="39"/>
      <c r="F3" s="39"/>
      <c r="G3" s="39"/>
      <c r="H3" s="39"/>
      <c r="I3" s="39"/>
      <c r="J3" s="39"/>
      <c r="K3" s="39"/>
      <c r="L3" s="39"/>
      <c r="M3" s="39"/>
      <c r="N3" s="39"/>
    </row>
    <row r="4" spans="1:14" ht="15" customHeight="1" x14ac:dyDescent="0.25">
      <c r="A4" s="40" t="s">
        <v>1251</v>
      </c>
      <c r="B4" s="39" t="s">
        <v>6</v>
      </c>
      <c r="C4" s="39"/>
      <c r="D4" s="39"/>
      <c r="E4" s="39"/>
      <c r="F4" s="39"/>
      <c r="G4" s="39"/>
      <c r="H4" s="39"/>
      <c r="I4" s="39"/>
      <c r="J4" s="39"/>
      <c r="K4" s="39"/>
      <c r="L4" s="39"/>
      <c r="M4" s="39"/>
      <c r="N4" s="39"/>
    </row>
    <row r="5" spans="1:14" ht="25.5" customHeight="1" x14ac:dyDescent="0.25">
      <c r="A5" s="40"/>
      <c r="B5" s="42" t="s">
        <v>1252</v>
      </c>
      <c r="C5" s="42"/>
      <c r="D5" s="42"/>
      <c r="E5" s="42"/>
      <c r="F5" s="42"/>
      <c r="G5" s="42"/>
      <c r="H5" s="42"/>
      <c r="I5" s="42"/>
      <c r="J5" s="42"/>
      <c r="K5" s="42"/>
      <c r="L5" s="42"/>
      <c r="M5" s="42"/>
      <c r="N5" s="42"/>
    </row>
    <row r="6" spans="1:14" x14ac:dyDescent="0.25">
      <c r="A6" s="40"/>
      <c r="B6" s="42" t="s">
        <v>664</v>
      </c>
      <c r="C6" s="42"/>
      <c r="D6" s="42"/>
      <c r="E6" s="42"/>
      <c r="F6" s="42"/>
      <c r="G6" s="42"/>
      <c r="H6" s="42"/>
      <c r="I6" s="42"/>
      <c r="J6" s="42"/>
      <c r="K6" s="42"/>
      <c r="L6" s="42"/>
      <c r="M6" s="42"/>
      <c r="N6" s="42"/>
    </row>
    <row r="7" spans="1:14" x14ac:dyDescent="0.25">
      <c r="A7" s="40"/>
      <c r="B7" s="46"/>
      <c r="C7" s="46"/>
      <c r="D7" s="46"/>
      <c r="E7" s="46"/>
      <c r="F7" s="46"/>
      <c r="G7" s="46"/>
      <c r="H7" s="46"/>
      <c r="I7" s="46"/>
      <c r="J7" s="46"/>
      <c r="K7" s="46"/>
      <c r="L7" s="46"/>
      <c r="M7" s="46"/>
      <c r="N7" s="46"/>
    </row>
    <row r="8" spans="1:14" x14ac:dyDescent="0.25">
      <c r="A8" s="40"/>
      <c r="B8" s="4"/>
      <c r="C8" s="4"/>
      <c r="D8" s="4"/>
      <c r="E8" s="4"/>
      <c r="F8" s="4"/>
      <c r="G8" s="4"/>
      <c r="H8" s="4"/>
      <c r="I8" s="4"/>
      <c r="J8" s="4"/>
      <c r="K8" s="4"/>
      <c r="L8" s="4"/>
      <c r="M8" s="4"/>
      <c r="N8" s="4"/>
    </row>
    <row r="9" spans="1:14" ht="15.75" thickBot="1" x14ac:dyDescent="0.3">
      <c r="A9" s="40"/>
      <c r="B9" s="13"/>
      <c r="C9" s="13" t="s">
        <v>286</v>
      </c>
      <c r="D9" s="37">
        <v>2013</v>
      </c>
      <c r="E9" s="37"/>
      <c r="F9" s="13"/>
      <c r="G9" s="13"/>
      <c r="H9" s="37">
        <v>2012</v>
      </c>
      <c r="I9" s="37"/>
      <c r="J9" s="13"/>
      <c r="K9" s="13"/>
      <c r="L9" s="37">
        <v>2011</v>
      </c>
      <c r="M9" s="37"/>
      <c r="N9" s="13"/>
    </row>
    <row r="10" spans="1:14" x14ac:dyDescent="0.25">
      <c r="A10" s="40"/>
      <c r="B10" s="13"/>
      <c r="C10" s="13" t="s">
        <v>286</v>
      </c>
      <c r="D10" s="38" t="s">
        <v>450</v>
      </c>
      <c r="E10" s="38"/>
      <c r="F10" s="38"/>
      <c r="G10" s="38"/>
      <c r="H10" s="38"/>
      <c r="I10" s="38"/>
      <c r="J10" s="38"/>
      <c r="K10" s="38"/>
      <c r="L10" s="38"/>
      <c r="M10" s="38"/>
      <c r="N10" s="13"/>
    </row>
    <row r="11" spans="1:14" x14ac:dyDescent="0.25">
      <c r="A11" s="40"/>
      <c r="B11" s="18" t="s">
        <v>665</v>
      </c>
      <c r="C11" s="20" t="s">
        <v>286</v>
      </c>
      <c r="D11" s="21" t="s">
        <v>289</v>
      </c>
      <c r="E11" s="22">
        <v>50000</v>
      </c>
      <c r="F11" s="23" t="s">
        <v>286</v>
      </c>
      <c r="G11" s="20"/>
      <c r="H11" s="24" t="s">
        <v>289</v>
      </c>
      <c r="I11" s="25">
        <v>72000</v>
      </c>
      <c r="J11" s="26" t="s">
        <v>286</v>
      </c>
      <c r="K11" s="20"/>
      <c r="L11" s="24" t="s">
        <v>289</v>
      </c>
      <c r="M11" s="25">
        <v>28000</v>
      </c>
      <c r="N11" s="26" t="s">
        <v>286</v>
      </c>
    </row>
    <row r="12" spans="1:14" x14ac:dyDescent="0.25">
      <c r="A12" s="40"/>
      <c r="B12" s="27" t="s">
        <v>666</v>
      </c>
      <c r="C12" s="13" t="s">
        <v>286</v>
      </c>
      <c r="D12" s="10"/>
      <c r="E12" s="57">
        <v>0.37</v>
      </c>
      <c r="F12" s="29" t="s">
        <v>667</v>
      </c>
      <c r="G12" s="13"/>
      <c r="H12" s="11"/>
      <c r="I12" s="50">
        <v>0.37</v>
      </c>
      <c r="J12" s="31" t="s">
        <v>667</v>
      </c>
      <c r="K12" s="13"/>
      <c r="L12" s="11"/>
      <c r="M12" s="50">
        <v>0.32</v>
      </c>
      <c r="N12" s="31" t="s">
        <v>667</v>
      </c>
    </row>
    <row r="13" spans="1:14" ht="25.5" x14ac:dyDescent="0.25">
      <c r="A13" s="40"/>
      <c r="B13" s="18" t="s">
        <v>668</v>
      </c>
      <c r="C13" s="20" t="s">
        <v>286</v>
      </c>
      <c r="D13" s="21" t="s">
        <v>289</v>
      </c>
      <c r="E13" s="22">
        <v>81000</v>
      </c>
      <c r="F13" s="23" t="s">
        <v>286</v>
      </c>
      <c r="G13" s="20"/>
      <c r="H13" s="24" t="s">
        <v>289</v>
      </c>
      <c r="I13" s="25">
        <v>72000</v>
      </c>
      <c r="J13" s="26" t="s">
        <v>286</v>
      </c>
      <c r="K13" s="20"/>
      <c r="L13" s="24" t="s">
        <v>289</v>
      </c>
      <c r="M13" s="25">
        <v>35750</v>
      </c>
      <c r="N13" s="26" t="s">
        <v>286</v>
      </c>
    </row>
    <row r="14" spans="1:14" ht="25.5" x14ac:dyDescent="0.25">
      <c r="A14" s="40"/>
      <c r="B14" s="27" t="s">
        <v>669</v>
      </c>
      <c r="C14" s="13" t="s">
        <v>286</v>
      </c>
      <c r="D14" s="10" t="s">
        <v>289</v>
      </c>
      <c r="E14" s="28">
        <v>8424</v>
      </c>
      <c r="F14" s="29" t="s">
        <v>286</v>
      </c>
      <c r="G14" s="13"/>
      <c r="H14" s="11" t="s">
        <v>289</v>
      </c>
      <c r="I14" s="30">
        <v>15147</v>
      </c>
      <c r="J14" s="31" t="s">
        <v>286</v>
      </c>
      <c r="K14" s="13"/>
      <c r="L14" s="11" t="s">
        <v>289</v>
      </c>
      <c r="M14" s="30">
        <v>6674</v>
      </c>
      <c r="N14" s="31" t="s">
        <v>286</v>
      </c>
    </row>
    <row r="15" spans="1:14" ht="25.5" x14ac:dyDescent="0.25">
      <c r="A15" s="40"/>
      <c r="B15" s="18" t="s">
        <v>670</v>
      </c>
      <c r="C15" s="20" t="s">
        <v>286</v>
      </c>
      <c r="D15" s="21"/>
      <c r="E15" s="56">
        <v>0.34</v>
      </c>
      <c r="F15" s="23" t="s">
        <v>667</v>
      </c>
      <c r="G15" s="20"/>
      <c r="H15" s="24"/>
      <c r="I15" s="49">
        <v>0.35</v>
      </c>
      <c r="J15" s="26" t="s">
        <v>667</v>
      </c>
      <c r="K15" s="20"/>
      <c r="L15" s="24"/>
      <c r="M15" s="49">
        <v>0.41</v>
      </c>
      <c r="N15" s="26" t="s">
        <v>667</v>
      </c>
    </row>
    <row r="16" spans="1:14" x14ac:dyDescent="0.25">
      <c r="A16" s="40"/>
      <c r="B16" s="42" t="s">
        <v>671</v>
      </c>
      <c r="C16" s="42"/>
      <c r="D16" s="42"/>
      <c r="E16" s="42"/>
      <c r="F16" s="42"/>
      <c r="G16" s="42"/>
      <c r="H16" s="42"/>
      <c r="I16" s="42"/>
      <c r="J16" s="42"/>
      <c r="K16" s="42"/>
      <c r="L16" s="42"/>
      <c r="M16" s="42"/>
      <c r="N16" s="42"/>
    </row>
    <row r="17" spans="1:14" x14ac:dyDescent="0.25">
      <c r="A17" s="40"/>
      <c r="B17" s="46"/>
      <c r="C17" s="46"/>
      <c r="D17" s="46"/>
      <c r="E17" s="46"/>
      <c r="F17" s="46"/>
      <c r="G17" s="46"/>
      <c r="H17" s="46"/>
      <c r="I17" s="46"/>
      <c r="J17" s="46"/>
      <c r="K17" s="46"/>
      <c r="L17" s="46"/>
      <c r="M17" s="46"/>
      <c r="N17" s="46"/>
    </row>
    <row r="18" spans="1:14" x14ac:dyDescent="0.25">
      <c r="A18" s="40"/>
      <c r="B18" s="4"/>
      <c r="C18" s="4"/>
      <c r="D18" s="4"/>
      <c r="E18" s="4"/>
      <c r="F18" s="4"/>
      <c r="G18" s="4"/>
      <c r="H18" s="4"/>
      <c r="I18" s="4"/>
      <c r="J18" s="4"/>
      <c r="K18" s="4"/>
      <c r="L18" s="4"/>
      <c r="M18" s="4"/>
      <c r="N18" s="4"/>
    </row>
    <row r="19" spans="1:14" ht="15.75" thickBot="1" x14ac:dyDescent="0.3">
      <c r="A19" s="40"/>
      <c r="B19" s="13"/>
      <c r="C19" s="13" t="s">
        <v>286</v>
      </c>
      <c r="D19" s="37">
        <v>2013</v>
      </c>
      <c r="E19" s="37"/>
      <c r="F19" s="13"/>
      <c r="G19" s="13"/>
      <c r="H19" s="37">
        <v>2012</v>
      </c>
      <c r="I19" s="37"/>
      <c r="J19" s="13"/>
      <c r="K19" s="13"/>
      <c r="L19" s="37">
        <v>2011</v>
      </c>
      <c r="M19" s="37"/>
      <c r="N19" s="13"/>
    </row>
    <row r="20" spans="1:14" x14ac:dyDescent="0.25">
      <c r="A20" s="40"/>
      <c r="B20" s="13"/>
      <c r="C20" s="13" t="s">
        <v>286</v>
      </c>
      <c r="D20" s="38" t="s">
        <v>450</v>
      </c>
      <c r="E20" s="38"/>
      <c r="F20" s="38"/>
      <c r="G20" s="38"/>
      <c r="H20" s="38"/>
      <c r="I20" s="38"/>
      <c r="J20" s="38"/>
      <c r="K20" s="38"/>
      <c r="L20" s="38"/>
      <c r="M20" s="38"/>
      <c r="N20" s="13"/>
    </row>
    <row r="21" spans="1:14" x14ac:dyDescent="0.25">
      <c r="A21" s="40"/>
      <c r="B21" s="18" t="s">
        <v>665</v>
      </c>
      <c r="C21" s="20" t="s">
        <v>286</v>
      </c>
      <c r="D21" s="21" t="s">
        <v>289</v>
      </c>
      <c r="E21" s="22">
        <v>31991</v>
      </c>
      <c r="F21" s="23" t="s">
        <v>286</v>
      </c>
      <c r="G21" s="20"/>
      <c r="H21" s="24" t="s">
        <v>289</v>
      </c>
      <c r="I21" s="25">
        <v>45289</v>
      </c>
      <c r="J21" s="26" t="s">
        <v>286</v>
      </c>
      <c r="K21" s="20"/>
      <c r="L21" s="24" t="s">
        <v>289</v>
      </c>
      <c r="M21" s="25">
        <v>44131</v>
      </c>
      <c r="N21" s="26" t="s">
        <v>286</v>
      </c>
    </row>
    <row r="22" spans="1:14" x14ac:dyDescent="0.25">
      <c r="A22" s="40"/>
      <c r="B22" s="27" t="s">
        <v>666</v>
      </c>
      <c r="C22" s="13" t="s">
        <v>286</v>
      </c>
      <c r="D22" s="10"/>
      <c r="E22" s="57">
        <v>0.02</v>
      </c>
      <c r="F22" s="29" t="s">
        <v>667</v>
      </c>
      <c r="G22" s="13"/>
      <c r="H22" s="11"/>
      <c r="I22" s="50">
        <v>0.05</v>
      </c>
      <c r="J22" s="31" t="s">
        <v>667</v>
      </c>
      <c r="K22" s="13"/>
      <c r="L22" s="11"/>
      <c r="M22" s="50">
        <v>0.09</v>
      </c>
      <c r="N22" s="31" t="s">
        <v>667</v>
      </c>
    </row>
    <row r="23" spans="1:14" ht="25.5" x14ac:dyDescent="0.25">
      <c r="A23" s="40"/>
      <c r="B23" s="18" t="s">
        <v>668</v>
      </c>
      <c r="C23" s="20" t="s">
        <v>286</v>
      </c>
      <c r="D23" s="21" t="s">
        <v>289</v>
      </c>
      <c r="E23" s="22">
        <v>48315</v>
      </c>
      <c r="F23" s="23" t="s">
        <v>286</v>
      </c>
      <c r="G23" s="20"/>
      <c r="H23" s="24" t="s">
        <v>289</v>
      </c>
      <c r="I23" s="25">
        <v>49863</v>
      </c>
      <c r="J23" s="26" t="s">
        <v>286</v>
      </c>
      <c r="K23" s="20"/>
      <c r="L23" s="24" t="s">
        <v>289</v>
      </c>
      <c r="M23" s="25">
        <v>60818</v>
      </c>
      <c r="N23" s="26" t="s">
        <v>286</v>
      </c>
    </row>
    <row r="24" spans="1:14" ht="25.5" x14ac:dyDescent="0.25">
      <c r="A24" s="40"/>
      <c r="B24" s="27" t="s">
        <v>669</v>
      </c>
      <c r="C24" s="13" t="s">
        <v>286</v>
      </c>
      <c r="D24" s="10" t="s">
        <v>289</v>
      </c>
      <c r="E24" s="28">
        <v>37277</v>
      </c>
      <c r="F24" s="29" t="s">
        <v>286</v>
      </c>
      <c r="G24" s="13"/>
      <c r="H24" s="11" t="s">
        <v>289</v>
      </c>
      <c r="I24" s="30">
        <v>44434</v>
      </c>
      <c r="J24" s="31" t="s">
        <v>286</v>
      </c>
      <c r="K24" s="13"/>
      <c r="L24" s="11" t="s">
        <v>289</v>
      </c>
      <c r="M24" s="30">
        <v>52566</v>
      </c>
      <c r="N24" s="31" t="s">
        <v>286</v>
      </c>
    </row>
    <row r="25" spans="1:14" ht="25.5" x14ac:dyDescent="0.25">
      <c r="A25" s="40"/>
      <c r="B25" s="18" t="s">
        <v>670</v>
      </c>
      <c r="C25" s="20" t="s">
        <v>286</v>
      </c>
      <c r="D25" s="21"/>
      <c r="E25" s="56">
        <v>0.03</v>
      </c>
      <c r="F25" s="23" t="s">
        <v>667</v>
      </c>
      <c r="G25" s="20"/>
      <c r="H25" s="24"/>
      <c r="I25" s="49">
        <v>0.06</v>
      </c>
      <c r="J25" s="26" t="s">
        <v>667</v>
      </c>
      <c r="K25" s="20"/>
      <c r="L25" s="24"/>
      <c r="M25" s="49">
        <v>0.12</v>
      </c>
      <c r="N25" s="26" t="s">
        <v>667</v>
      </c>
    </row>
    <row r="26" spans="1:14" ht="15" customHeight="1" x14ac:dyDescent="0.25">
      <c r="A26" s="40" t="s">
        <v>1253</v>
      </c>
      <c r="B26" s="39" t="s">
        <v>6</v>
      </c>
      <c r="C26" s="39"/>
      <c r="D26" s="39"/>
      <c r="E26" s="39"/>
      <c r="F26" s="39"/>
      <c r="G26" s="39"/>
      <c r="H26" s="39"/>
      <c r="I26" s="39"/>
      <c r="J26" s="39"/>
      <c r="K26" s="39"/>
      <c r="L26" s="39"/>
      <c r="M26" s="39"/>
      <c r="N26" s="39"/>
    </row>
    <row r="27" spans="1:14" x14ac:dyDescent="0.25">
      <c r="A27" s="40"/>
      <c r="B27" s="42" t="s">
        <v>676</v>
      </c>
      <c r="C27" s="42"/>
      <c r="D27" s="42"/>
      <c r="E27" s="42"/>
      <c r="F27" s="42"/>
      <c r="G27" s="42"/>
      <c r="H27" s="42"/>
      <c r="I27" s="42"/>
      <c r="J27" s="42"/>
      <c r="K27" s="42"/>
      <c r="L27" s="42"/>
      <c r="M27" s="42"/>
      <c r="N27" s="42"/>
    </row>
    <row r="28" spans="1:14" x14ac:dyDescent="0.25">
      <c r="A28" s="40"/>
      <c r="B28" s="46"/>
      <c r="C28" s="46"/>
      <c r="D28" s="46"/>
      <c r="E28" s="46"/>
      <c r="F28" s="46"/>
      <c r="G28" s="46"/>
      <c r="H28" s="46"/>
      <c r="I28" s="46"/>
      <c r="J28" s="46"/>
      <c r="K28" s="46"/>
      <c r="L28" s="46"/>
      <c r="M28" s="46"/>
      <c r="N28" s="46"/>
    </row>
    <row r="29" spans="1:14" x14ac:dyDescent="0.25">
      <c r="A29" s="40"/>
      <c r="B29" s="4"/>
      <c r="C29" s="4"/>
      <c r="D29" s="4"/>
      <c r="E29" s="4"/>
      <c r="F29" s="4"/>
    </row>
    <row r="30" spans="1:14" x14ac:dyDescent="0.25">
      <c r="A30" s="40"/>
      <c r="B30" s="53"/>
      <c r="C30" s="53"/>
      <c r="D30" s="53"/>
      <c r="E30" s="53"/>
      <c r="F30" s="13"/>
    </row>
    <row r="31" spans="1:14" x14ac:dyDescent="0.25">
      <c r="A31" s="40"/>
      <c r="B31" s="34">
        <v>2014</v>
      </c>
      <c r="C31" s="20" t="s">
        <v>286</v>
      </c>
      <c r="D31" s="24" t="s">
        <v>289</v>
      </c>
      <c r="E31" s="25">
        <v>30000</v>
      </c>
      <c r="F31" s="26" t="s">
        <v>286</v>
      </c>
    </row>
    <row r="32" spans="1:14" x14ac:dyDescent="0.25">
      <c r="A32" s="40"/>
      <c r="B32" s="36">
        <v>2015</v>
      </c>
      <c r="C32" s="13" t="s">
        <v>286</v>
      </c>
      <c r="D32" s="11"/>
      <c r="E32" s="30">
        <v>10000</v>
      </c>
      <c r="F32" s="31" t="s">
        <v>286</v>
      </c>
    </row>
    <row r="33" spans="1:14" x14ac:dyDescent="0.25">
      <c r="A33" s="40"/>
      <c r="B33" s="34">
        <v>2016</v>
      </c>
      <c r="C33" s="20" t="s">
        <v>286</v>
      </c>
      <c r="D33" s="24"/>
      <c r="E33" s="25">
        <v>10000</v>
      </c>
      <c r="F33" s="26" t="s">
        <v>286</v>
      </c>
    </row>
    <row r="34" spans="1:14" x14ac:dyDescent="0.25">
      <c r="A34" s="40"/>
      <c r="B34" s="36">
        <v>2017</v>
      </c>
      <c r="C34" s="13" t="s">
        <v>286</v>
      </c>
      <c r="D34" s="11"/>
      <c r="E34" s="30">
        <v>4000</v>
      </c>
      <c r="F34" s="31" t="s">
        <v>286</v>
      </c>
    </row>
    <row r="35" spans="1:14" x14ac:dyDescent="0.25">
      <c r="A35" s="40"/>
      <c r="B35" s="34">
        <v>2018</v>
      </c>
      <c r="C35" s="20" t="s">
        <v>286</v>
      </c>
      <c r="D35" s="24"/>
      <c r="E35" s="25">
        <v>15000</v>
      </c>
      <c r="F35" s="26" t="s">
        <v>286</v>
      </c>
    </row>
    <row r="36" spans="1:14" ht="15.75" thickBot="1" x14ac:dyDescent="0.3">
      <c r="A36" s="40"/>
      <c r="B36" s="27" t="s">
        <v>656</v>
      </c>
      <c r="C36" s="13" t="s">
        <v>286</v>
      </c>
      <c r="D36" s="31"/>
      <c r="E36" s="33" t="s">
        <v>293</v>
      </c>
      <c r="F36" s="31" t="s">
        <v>286</v>
      </c>
    </row>
    <row r="37" spans="1:14" x14ac:dyDescent="0.25">
      <c r="A37" s="40"/>
      <c r="B37" s="12"/>
      <c r="C37" s="12" t="s">
        <v>286</v>
      </c>
      <c r="D37" s="47"/>
      <c r="E37" s="47"/>
      <c r="F37" s="12"/>
    </row>
    <row r="38" spans="1:14" ht="15.75" thickBot="1" x14ac:dyDescent="0.3">
      <c r="A38" s="40"/>
      <c r="B38" s="61"/>
      <c r="C38" s="20" t="s">
        <v>286</v>
      </c>
      <c r="D38" s="24" t="s">
        <v>289</v>
      </c>
      <c r="E38" s="25">
        <v>69000</v>
      </c>
      <c r="F38" s="26" t="s">
        <v>286</v>
      </c>
    </row>
    <row r="39" spans="1:14" ht="15.75" thickTop="1" x14ac:dyDescent="0.25">
      <c r="A39" s="40"/>
      <c r="B39" s="12"/>
      <c r="C39" s="12" t="s">
        <v>286</v>
      </c>
      <c r="D39" s="58"/>
      <c r="E39" s="58"/>
      <c r="F39" s="12"/>
    </row>
    <row r="40" spans="1:14" ht="15" customHeight="1" x14ac:dyDescent="0.25">
      <c r="A40" s="40" t="s">
        <v>1254</v>
      </c>
      <c r="B40" s="39" t="s">
        <v>6</v>
      </c>
      <c r="C40" s="39"/>
      <c r="D40" s="39"/>
      <c r="E40" s="39"/>
      <c r="F40" s="39"/>
      <c r="G40" s="39"/>
      <c r="H40" s="39"/>
      <c r="I40" s="39"/>
      <c r="J40" s="39"/>
      <c r="K40" s="39"/>
      <c r="L40" s="39"/>
      <c r="M40" s="39"/>
      <c r="N40" s="39"/>
    </row>
    <row r="41" spans="1:14" x14ac:dyDescent="0.25">
      <c r="A41" s="40"/>
      <c r="B41" s="42" t="s">
        <v>1255</v>
      </c>
      <c r="C41" s="42"/>
      <c r="D41" s="42"/>
      <c r="E41" s="42"/>
      <c r="F41" s="42"/>
      <c r="G41" s="42"/>
      <c r="H41" s="42"/>
      <c r="I41" s="42"/>
      <c r="J41" s="42"/>
      <c r="K41" s="42"/>
      <c r="L41" s="42"/>
      <c r="M41" s="42"/>
      <c r="N41" s="42"/>
    </row>
    <row r="42" spans="1:14" x14ac:dyDescent="0.25">
      <c r="A42" s="40"/>
      <c r="B42" s="46"/>
      <c r="C42" s="46"/>
      <c r="D42" s="46"/>
      <c r="E42" s="46"/>
      <c r="F42" s="46"/>
      <c r="G42" s="46"/>
      <c r="H42" s="46"/>
      <c r="I42" s="46"/>
      <c r="J42" s="46"/>
      <c r="K42" s="46"/>
      <c r="L42" s="46"/>
      <c r="M42" s="46"/>
      <c r="N42" s="46"/>
    </row>
    <row r="43" spans="1:14" x14ac:dyDescent="0.25">
      <c r="A43" s="40"/>
      <c r="B43" s="4"/>
      <c r="C43" s="4"/>
      <c r="D43" s="4"/>
      <c r="E43" s="4"/>
      <c r="F43" s="4"/>
    </row>
    <row r="44" spans="1:14" x14ac:dyDescent="0.25">
      <c r="A44" s="40"/>
      <c r="B44" s="34">
        <v>2014</v>
      </c>
      <c r="C44" s="20" t="s">
        <v>286</v>
      </c>
      <c r="D44" s="26" t="s">
        <v>289</v>
      </c>
      <c r="E44" s="35" t="s">
        <v>293</v>
      </c>
      <c r="F44" s="26" t="s">
        <v>286</v>
      </c>
    </row>
    <row r="45" spans="1:14" x14ac:dyDescent="0.25">
      <c r="A45" s="40"/>
      <c r="B45" s="36">
        <v>2015</v>
      </c>
      <c r="C45" s="13" t="s">
        <v>286</v>
      </c>
      <c r="D45" s="31"/>
      <c r="E45" s="33" t="s">
        <v>293</v>
      </c>
      <c r="F45" s="31" t="s">
        <v>286</v>
      </c>
    </row>
    <row r="46" spans="1:14" x14ac:dyDescent="0.25">
      <c r="A46" s="40"/>
      <c r="B46" s="34">
        <v>2016</v>
      </c>
      <c r="C46" s="20" t="s">
        <v>286</v>
      </c>
      <c r="D46" s="24"/>
      <c r="E46" s="25">
        <v>10000</v>
      </c>
      <c r="F46" s="26" t="s">
        <v>286</v>
      </c>
    </row>
    <row r="47" spans="1:14" x14ac:dyDescent="0.25">
      <c r="A47" s="40"/>
      <c r="B47" s="36">
        <v>2017</v>
      </c>
      <c r="C47" s="13" t="s">
        <v>286</v>
      </c>
      <c r="D47" s="11"/>
      <c r="E47" s="30">
        <v>10000</v>
      </c>
      <c r="F47" s="31" t="s">
        <v>286</v>
      </c>
    </row>
    <row r="48" spans="1:14" x14ac:dyDescent="0.25">
      <c r="A48" s="40"/>
      <c r="B48" s="34">
        <v>2018</v>
      </c>
      <c r="C48" s="20" t="s">
        <v>286</v>
      </c>
      <c r="D48" s="24"/>
      <c r="E48" s="25">
        <v>10000</v>
      </c>
      <c r="F48" s="26" t="s">
        <v>286</v>
      </c>
    </row>
    <row r="49" spans="1:6" ht="15.75" thickBot="1" x14ac:dyDescent="0.3">
      <c r="A49" s="40"/>
      <c r="B49" s="27" t="s">
        <v>656</v>
      </c>
      <c r="C49" s="13" t="s">
        <v>286</v>
      </c>
      <c r="D49" s="11"/>
      <c r="E49" s="30">
        <v>20000</v>
      </c>
      <c r="F49" s="31" t="s">
        <v>286</v>
      </c>
    </row>
    <row r="50" spans="1:6" x14ac:dyDescent="0.25">
      <c r="A50" s="40"/>
      <c r="B50" s="12"/>
      <c r="C50" s="12" t="s">
        <v>286</v>
      </c>
      <c r="D50" s="47"/>
      <c r="E50" s="47"/>
      <c r="F50" s="12"/>
    </row>
    <row r="51" spans="1:6" ht="15.75" thickBot="1" x14ac:dyDescent="0.3">
      <c r="A51" s="40"/>
      <c r="B51" s="61"/>
      <c r="C51" s="20" t="s">
        <v>286</v>
      </c>
      <c r="D51" s="24" t="s">
        <v>289</v>
      </c>
      <c r="E51" s="25">
        <v>50000</v>
      </c>
      <c r="F51" s="26" t="s">
        <v>286</v>
      </c>
    </row>
    <row r="52" spans="1:6" ht="15.75" thickTop="1" x14ac:dyDescent="0.25">
      <c r="A52" s="40"/>
      <c r="B52" s="12"/>
      <c r="C52" s="12" t="s">
        <v>286</v>
      </c>
      <c r="D52" s="58"/>
      <c r="E52" s="58"/>
      <c r="F52" s="12"/>
    </row>
  </sheetData>
  <mergeCells count="28">
    <mergeCell ref="A40:A52"/>
    <mergeCell ref="B40:N40"/>
    <mergeCell ref="B41:N41"/>
    <mergeCell ref="B42:N42"/>
    <mergeCell ref="B7:N7"/>
    <mergeCell ref="B16:N16"/>
    <mergeCell ref="B17:N17"/>
    <mergeCell ref="A26:A39"/>
    <mergeCell ref="B26:N26"/>
    <mergeCell ref="B27:N27"/>
    <mergeCell ref="B28:N28"/>
    <mergeCell ref="D20:M20"/>
    <mergeCell ref="B30:E30"/>
    <mergeCell ref="A1:A2"/>
    <mergeCell ref="B1:N1"/>
    <mergeCell ref="B2:N2"/>
    <mergeCell ref="B3:N3"/>
    <mergeCell ref="A4:A25"/>
    <mergeCell ref="B4:N4"/>
    <mergeCell ref="B5:N5"/>
    <mergeCell ref="B6:N6"/>
    <mergeCell ref="D9:E9"/>
    <mergeCell ref="H9:I9"/>
    <mergeCell ref="L9:M9"/>
    <mergeCell ref="D10:M10"/>
    <mergeCell ref="D19:E19"/>
    <mergeCell ref="H19:I19"/>
    <mergeCell ref="L19:M1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2" width="36.5703125" bestFit="1" customWidth="1"/>
    <col min="3" max="3" width="2.28515625" customWidth="1"/>
    <col min="4" max="4" width="3" customWidth="1"/>
    <col min="5" max="5" width="9.85546875" customWidth="1"/>
    <col min="6" max="6" width="3" customWidth="1"/>
    <col min="7" max="7" width="2.28515625" customWidth="1"/>
    <col min="8" max="8" width="2.85546875" customWidth="1"/>
    <col min="9" max="9" width="8.7109375" customWidth="1"/>
    <col min="10" max="10" width="3" customWidth="1"/>
    <col min="11" max="11" width="2.28515625" customWidth="1"/>
    <col min="12" max="12" width="2.85546875" customWidth="1"/>
    <col min="13" max="13" width="8.28515625" customWidth="1"/>
    <col min="14" max="14" width="3" customWidth="1"/>
  </cols>
  <sheetData>
    <row r="1" spans="1:14" ht="15" customHeight="1" x14ac:dyDescent="0.25">
      <c r="A1" s="8" t="s">
        <v>125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92</v>
      </c>
      <c r="B3" s="39" t="s">
        <v>6</v>
      </c>
      <c r="C3" s="39"/>
      <c r="D3" s="39"/>
      <c r="E3" s="39"/>
      <c r="F3" s="39"/>
      <c r="G3" s="39"/>
      <c r="H3" s="39"/>
      <c r="I3" s="39"/>
      <c r="J3" s="39"/>
      <c r="K3" s="39"/>
      <c r="L3" s="39"/>
      <c r="M3" s="39"/>
      <c r="N3" s="39"/>
    </row>
    <row r="4" spans="1:14" ht="15" customHeight="1" x14ac:dyDescent="0.25">
      <c r="A4" s="40" t="s">
        <v>1257</v>
      </c>
      <c r="B4" s="39" t="s">
        <v>6</v>
      </c>
      <c r="C4" s="39"/>
      <c r="D4" s="39"/>
      <c r="E4" s="39"/>
      <c r="F4" s="39"/>
      <c r="G4" s="39"/>
      <c r="H4" s="39"/>
      <c r="I4" s="39"/>
      <c r="J4" s="39"/>
      <c r="K4" s="39"/>
      <c r="L4" s="39"/>
      <c r="M4" s="39"/>
      <c r="N4" s="39"/>
    </row>
    <row r="5" spans="1:14" x14ac:dyDescent="0.25">
      <c r="A5" s="40"/>
      <c r="B5" s="42" t="s">
        <v>694</v>
      </c>
      <c r="C5" s="42"/>
      <c r="D5" s="42"/>
      <c r="E5" s="42"/>
      <c r="F5" s="42"/>
      <c r="G5" s="42"/>
      <c r="H5" s="42"/>
      <c r="I5" s="42"/>
      <c r="J5" s="42"/>
      <c r="K5" s="42"/>
      <c r="L5" s="42"/>
      <c r="M5" s="42"/>
      <c r="N5" s="42"/>
    </row>
    <row r="6" spans="1:14" x14ac:dyDescent="0.25">
      <c r="A6" s="40"/>
      <c r="B6" s="46"/>
      <c r="C6" s="46"/>
      <c r="D6" s="46"/>
      <c r="E6" s="46"/>
      <c r="F6" s="46"/>
      <c r="G6" s="46"/>
      <c r="H6" s="46"/>
      <c r="I6" s="46"/>
      <c r="J6" s="46"/>
      <c r="K6" s="46"/>
      <c r="L6" s="46"/>
      <c r="M6" s="46"/>
      <c r="N6" s="46"/>
    </row>
    <row r="7" spans="1:14" x14ac:dyDescent="0.25">
      <c r="A7" s="40"/>
      <c r="B7" s="4"/>
      <c r="C7" s="4"/>
      <c r="D7" s="4"/>
      <c r="E7" s="4"/>
      <c r="F7" s="4"/>
      <c r="G7" s="4"/>
      <c r="H7" s="4"/>
      <c r="I7" s="4"/>
      <c r="J7" s="4"/>
      <c r="K7" s="4"/>
      <c r="L7" s="4"/>
      <c r="M7" s="4"/>
      <c r="N7" s="4"/>
    </row>
    <row r="8" spans="1:14" ht="15.75" thickBot="1" x14ac:dyDescent="0.3">
      <c r="A8" s="40"/>
      <c r="B8" s="13"/>
      <c r="C8" s="13" t="s">
        <v>286</v>
      </c>
      <c r="D8" s="37" t="s">
        <v>695</v>
      </c>
      <c r="E8" s="37"/>
      <c r="F8" s="37"/>
      <c r="G8" s="37"/>
      <c r="H8" s="37"/>
      <c r="I8" s="37"/>
      <c r="J8" s="37"/>
      <c r="K8" s="37"/>
      <c r="L8" s="37"/>
      <c r="M8" s="37"/>
      <c r="N8" s="13"/>
    </row>
    <row r="9" spans="1:14" ht="15.75" thickBot="1" x14ac:dyDescent="0.3">
      <c r="A9" s="40"/>
      <c r="B9" s="13"/>
      <c r="C9" s="13" t="s">
        <v>286</v>
      </c>
      <c r="D9" s="62">
        <v>2013</v>
      </c>
      <c r="E9" s="62"/>
      <c r="F9" s="13"/>
      <c r="G9" s="13" t="s">
        <v>286</v>
      </c>
      <c r="H9" s="62">
        <v>2012</v>
      </c>
      <c r="I9" s="62"/>
      <c r="J9" s="13"/>
      <c r="K9" s="13" t="s">
        <v>286</v>
      </c>
      <c r="L9" s="62">
        <v>2011</v>
      </c>
      <c r="M9" s="62"/>
      <c r="N9" s="13"/>
    </row>
    <row r="10" spans="1:14" x14ac:dyDescent="0.25">
      <c r="A10" s="40"/>
      <c r="B10" s="13"/>
      <c r="C10" s="13" t="s">
        <v>286</v>
      </c>
      <c r="D10" s="38" t="s">
        <v>287</v>
      </c>
      <c r="E10" s="38"/>
      <c r="F10" s="38"/>
      <c r="G10" s="38"/>
      <c r="H10" s="38"/>
      <c r="I10" s="38"/>
      <c r="J10" s="38"/>
      <c r="K10" s="38"/>
      <c r="L10" s="38"/>
      <c r="M10" s="38"/>
      <c r="N10" s="13"/>
    </row>
    <row r="11" spans="1:14" x14ac:dyDescent="0.25">
      <c r="A11" s="40"/>
      <c r="B11" s="34" t="s">
        <v>696</v>
      </c>
      <c r="C11" s="20" t="s">
        <v>286</v>
      </c>
      <c r="D11" s="21" t="s">
        <v>289</v>
      </c>
      <c r="E11" s="22">
        <v>12286</v>
      </c>
      <c r="F11" s="23" t="s">
        <v>286</v>
      </c>
      <c r="G11" s="20" t="s">
        <v>286</v>
      </c>
      <c r="H11" s="24" t="s">
        <v>289</v>
      </c>
      <c r="I11" s="25">
        <v>9520</v>
      </c>
      <c r="J11" s="26" t="s">
        <v>286</v>
      </c>
      <c r="K11" s="20" t="s">
        <v>286</v>
      </c>
      <c r="L11" s="24" t="s">
        <v>289</v>
      </c>
      <c r="M11" s="25">
        <v>8540</v>
      </c>
      <c r="N11" s="26" t="s">
        <v>286</v>
      </c>
    </row>
    <row r="12" spans="1:14" ht="15.75" thickBot="1" x14ac:dyDescent="0.3">
      <c r="A12" s="40"/>
      <c r="B12" s="36" t="s">
        <v>189</v>
      </c>
      <c r="C12" s="13" t="s">
        <v>286</v>
      </c>
      <c r="D12" s="10"/>
      <c r="E12" s="57">
        <v>164</v>
      </c>
      <c r="F12" s="29" t="s">
        <v>286</v>
      </c>
      <c r="G12" s="13" t="s">
        <v>286</v>
      </c>
      <c r="H12" s="11"/>
      <c r="I12" s="50">
        <v>576</v>
      </c>
      <c r="J12" s="31" t="s">
        <v>286</v>
      </c>
      <c r="K12" s="13" t="s">
        <v>286</v>
      </c>
      <c r="L12" s="11"/>
      <c r="M12" s="50">
        <v>172</v>
      </c>
      <c r="N12" s="31" t="s">
        <v>286</v>
      </c>
    </row>
    <row r="13" spans="1:14" x14ac:dyDescent="0.25">
      <c r="A13" s="40"/>
      <c r="B13" s="12"/>
      <c r="C13" s="12" t="s">
        <v>286</v>
      </c>
      <c r="D13" s="47"/>
      <c r="E13" s="47"/>
      <c r="F13" s="12"/>
      <c r="G13" s="12" t="s">
        <v>286</v>
      </c>
      <c r="H13" s="47"/>
      <c r="I13" s="47"/>
      <c r="J13" s="12"/>
      <c r="K13" s="12" t="s">
        <v>286</v>
      </c>
      <c r="L13" s="47"/>
      <c r="M13" s="47"/>
      <c r="N13" s="12"/>
    </row>
    <row r="14" spans="1:14" ht="15.75" thickBot="1" x14ac:dyDescent="0.3">
      <c r="A14" s="40"/>
      <c r="B14" s="18" t="s">
        <v>697</v>
      </c>
      <c r="C14" s="20" t="s">
        <v>286</v>
      </c>
      <c r="D14" s="21" t="s">
        <v>289</v>
      </c>
      <c r="E14" s="22">
        <v>12450</v>
      </c>
      <c r="F14" s="23" t="s">
        <v>286</v>
      </c>
      <c r="G14" s="20" t="s">
        <v>286</v>
      </c>
      <c r="H14" s="24" t="s">
        <v>289</v>
      </c>
      <c r="I14" s="25">
        <v>10096</v>
      </c>
      <c r="J14" s="26" t="s">
        <v>286</v>
      </c>
      <c r="K14" s="20" t="s">
        <v>286</v>
      </c>
      <c r="L14" s="24" t="s">
        <v>289</v>
      </c>
      <c r="M14" s="25">
        <v>8712</v>
      </c>
      <c r="N14" s="26" t="s">
        <v>286</v>
      </c>
    </row>
    <row r="15" spans="1:14" ht="15.75" thickTop="1" x14ac:dyDescent="0.25">
      <c r="A15" s="40"/>
      <c r="B15" s="12"/>
      <c r="C15" s="12" t="s">
        <v>286</v>
      </c>
      <c r="D15" s="58"/>
      <c r="E15" s="58"/>
      <c r="F15" s="12"/>
      <c r="G15" s="12" t="s">
        <v>286</v>
      </c>
      <c r="H15" s="58"/>
      <c r="I15" s="58"/>
      <c r="J15" s="12"/>
      <c r="K15" s="12" t="s">
        <v>286</v>
      </c>
      <c r="L15" s="58"/>
      <c r="M15" s="58"/>
      <c r="N15" s="12"/>
    </row>
    <row r="16" spans="1:14" ht="15" customHeight="1" x14ac:dyDescent="0.25">
      <c r="A16" s="40" t="s">
        <v>1258</v>
      </c>
      <c r="B16" s="39" t="s">
        <v>6</v>
      </c>
      <c r="C16" s="39"/>
      <c r="D16" s="39"/>
      <c r="E16" s="39"/>
      <c r="F16" s="39"/>
      <c r="G16" s="39"/>
      <c r="H16" s="39"/>
      <c r="I16" s="39"/>
      <c r="J16" s="39"/>
      <c r="K16" s="39"/>
      <c r="L16" s="39"/>
      <c r="M16" s="39"/>
      <c r="N16" s="39"/>
    </row>
    <row r="17" spans="1:14" ht="25.5" customHeight="1" x14ac:dyDescent="0.25">
      <c r="A17" s="40"/>
      <c r="B17" s="42" t="s">
        <v>698</v>
      </c>
      <c r="C17" s="42"/>
      <c r="D17" s="42"/>
      <c r="E17" s="42"/>
      <c r="F17" s="42"/>
      <c r="G17" s="42"/>
      <c r="H17" s="42"/>
      <c r="I17" s="42"/>
      <c r="J17" s="42"/>
      <c r="K17" s="42"/>
      <c r="L17" s="42"/>
      <c r="M17" s="42"/>
      <c r="N17" s="42"/>
    </row>
    <row r="18" spans="1:14" x14ac:dyDescent="0.25">
      <c r="A18" s="40"/>
      <c r="B18" s="46"/>
      <c r="C18" s="46"/>
      <c r="D18" s="46"/>
      <c r="E18" s="46"/>
      <c r="F18" s="46"/>
      <c r="G18" s="46"/>
      <c r="H18" s="46"/>
      <c r="I18" s="46"/>
      <c r="J18" s="46"/>
      <c r="K18" s="46"/>
      <c r="L18" s="46"/>
      <c r="M18" s="46"/>
      <c r="N18" s="46"/>
    </row>
    <row r="19" spans="1:14" x14ac:dyDescent="0.25">
      <c r="A19" s="40"/>
      <c r="B19" s="4"/>
      <c r="C19" s="4"/>
      <c r="D19" s="4"/>
      <c r="E19" s="4"/>
      <c r="F19" s="4"/>
      <c r="G19" s="4"/>
      <c r="H19" s="4"/>
      <c r="I19" s="4"/>
      <c r="J19" s="4"/>
      <c r="K19" s="4"/>
      <c r="L19" s="4"/>
      <c r="M19" s="4"/>
      <c r="N19" s="4"/>
    </row>
    <row r="20" spans="1:14" ht="15.75" thickBot="1" x14ac:dyDescent="0.3">
      <c r="A20" s="40"/>
      <c r="B20" s="13"/>
      <c r="C20" s="13" t="s">
        <v>286</v>
      </c>
      <c r="D20" s="37" t="s">
        <v>695</v>
      </c>
      <c r="E20" s="37"/>
      <c r="F20" s="37"/>
      <c r="G20" s="37"/>
      <c r="H20" s="37"/>
      <c r="I20" s="37"/>
      <c r="J20" s="37"/>
      <c r="K20" s="37"/>
      <c r="L20" s="37"/>
      <c r="M20" s="37"/>
      <c r="N20" s="13"/>
    </row>
    <row r="21" spans="1:14" ht="15.75" thickBot="1" x14ac:dyDescent="0.3">
      <c r="A21" s="40"/>
      <c r="B21" s="13"/>
      <c r="C21" s="13" t="s">
        <v>286</v>
      </c>
      <c r="D21" s="62">
        <v>2013</v>
      </c>
      <c r="E21" s="62"/>
      <c r="F21" s="13"/>
      <c r="G21" s="13"/>
      <c r="H21" s="62">
        <v>2012</v>
      </c>
      <c r="I21" s="62"/>
      <c r="J21" s="13"/>
      <c r="K21" s="13"/>
      <c r="L21" s="62">
        <v>2011</v>
      </c>
      <c r="M21" s="62"/>
      <c r="N21" s="13"/>
    </row>
    <row r="22" spans="1:14" x14ac:dyDescent="0.25">
      <c r="A22" s="40"/>
      <c r="B22" s="13"/>
      <c r="C22" s="13" t="s">
        <v>286</v>
      </c>
      <c r="D22" s="38" t="s">
        <v>287</v>
      </c>
      <c r="E22" s="38"/>
      <c r="F22" s="38"/>
      <c r="G22" s="38"/>
      <c r="H22" s="38"/>
      <c r="I22" s="38"/>
      <c r="J22" s="38"/>
      <c r="K22" s="38"/>
      <c r="L22" s="38"/>
      <c r="M22" s="38"/>
      <c r="N22" s="13"/>
    </row>
    <row r="23" spans="1:14" x14ac:dyDescent="0.25">
      <c r="A23" s="40"/>
      <c r="B23" s="18" t="s">
        <v>699</v>
      </c>
      <c r="C23" s="20" t="s">
        <v>286</v>
      </c>
      <c r="D23" s="21" t="s">
        <v>289</v>
      </c>
      <c r="E23" s="22">
        <v>13097</v>
      </c>
      <c r="F23" s="23" t="s">
        <v>286</v>
      </c>
      <c r="G23" s="20"/>
      <c r="H23" s="24" t="s">
        <v>289</v>
      </c>
      <c r="I23" s="25">
        <v>11143</v>
      </c>
      <c r="J23" s="26" t="s">
        <v>286</v>
      </c>
      <c r="K23" s="20"/>
      <c r="L23" s="24" t="s">
        <v>289</v>
      </c>
      <c r="M23" s="25">
        <v>9999</v>
      </c>
      <c r="N23" s="26" t="s">
        <v>286</v>
      </c>
    </row>
    <row r="24" spans="1:14" x14ac:dyDescent="0.25">
      <c r="A24" s="40"/>
      <c r="B24" s="27" t="s">
        <v>700</v>
      </c>
      <c r="C24" s="13" t="s">
        <v>286</v>
      </c>
      <c r="D24" s="4"/>
      <c r="E24" s="4"/>
      <c r="F24" s="4"/>
      <c r="G24" s="13"/>
      <c r="H24" s="4"/>
      <c r="I24" s="4"/>
      <c r="J24" s="4"/>
      <c r="K24" s="13"/>
      <c r="L24" s="4"/>
      <c r="M24" s="4"/>
      <c r="N24" s="4"/>
    </row>
    <row r="25" spans="1:14" x14ac:dyDescent="0.25">
      <c r="A25" s="40"/>
      <c r="B25" s="34" t="s">
        <v>701</v>
      </c>
      <c r="C25" s="20" t="s">
        <v>286</v>
      </c>
      <c r="D25" s="21"/>
      <c r="E25" s="56" t="s">
        <v>702</v>
      </c>
      <c r="F25" s="23" t="s">
        <v>346</v>
      </c>
      <c r="G25" s="20"/>
      <c r="H25" s="24"/>
      <c r="I25" s="49" t="s">
        <v>703</v>
      </c>
      <c r="J25" s="26" t="s">
        <v>346</v>
      </c>
      <c r="K25" s="20"/>
      <c r="L25" s="24"/>
      <c r="M25" s="49" t="s">
        <v>704</v>
      </c>
      <c r="N25" s="26" t="s">
        <v>346</v>
      </c>
    </row>
    <row r="26" spans="1:14" ht="25.5" x14ac:dyDescent="0.25">
      <c r="A26" s="40"/>
      <c r="B26" s="36" t="s">
        <v>705</v>
      </c>
      <c r="C26" s="13" t="s">
        <v>286</v>
      </c>
      <c r="D26" s="10"/>
      <c r="E26" s="57">
        <v>339</v>
      </c>
      <c r="F26" s="29" t="s">
        <v>286</v>
      </c>
      <c r="G26" s="13"/>
      <c r="H26" s="11"/>
      <c r="I26" s="50">
        <v>192</v>
      </c>
      <c r="J26" s="31" t="s">
        <v>286</v>
      </c>
      <c r="K26" s="13"/>
      <c r="L26" s="11"/>
      <c r="M26" s="50">
        <v>246</v>
      </c>
      <c r="N26" s="31" t="s">
        <v>286</v>
      </c>
    </row>
    <row r="27" spans="1:14" ht="15.75" thickBot="1" x14ac:dyDescent="0.3">
      <c r="A27" s="40"/>
      <c r="B27" s="34" t="s">
        <v>706</v>
      </c>
      <c r="C27" s="20" t="s">
        <v>286</v>
      </c>
      <c r="D27" s="21"/>
      <c r="E27" s="56">
        <v>384</v>
      </c>
      <c r="F27" s="23" t="s">
        <v>286</v>
      </c>
      <c r="G27" s="20"/>
      <c r="H27" s="24"/>
      <c r="I27" s="49">
        <v>57</v>
      </c>
      <c r="J27" s="26" t="s">
        <v>286</v>
      </c>
      <c r="K27" s="20"/>
      <c r="L27" s="24"/>
      <c r="M27" s="49" t="s">
        <v>707</v>
      </c>
      <c r="N27" s="26" t="s">
        <v>346</v>
      </c>
    </row>
    <row r="28" spans="1:14" x14ac:dyDescent="0.25">
      <c r="A28" s="40"/>
      <c r="B28" s="12"/>
      <c r="C28" s="12" t="s">
        <v>286</v>
      </c>
      <c r="D28" s="47"/>
      <c r="E28" s="47"/>
      <c r="F28" s="12"/>
      <c r="G28" s="12"/>
      <c r="H28" s="47"/>
      <c r="I28" s="47"/>
      <c r="J28" s="12"/>
      <c r="K28" s="12"/>
      <c r="L28" s="47"/>
      <c r="M28" s="47"/>
      <c r="N28" s="12"/>
    </row>
    <row r="29" spans="1:14" ht="15.75" thickBot="1" x14ac:dyDescent="0.3">
      <c r="A29" s="40"/>
      <c r="B29" s="27" t="s">
        <v>120</v>
      </c>
      <c r="C29" s="13" t="s">
        <v>286</v>
      </c>
      <c r="D29" s="10" t="s">
        <v>289</v>
      </c>
      <c r="E29" s="28">
        <v>12450</v>
      </c>
      <c r="F29" s="29" t="s">
        <v>286</v>
      </c>
      <c r="G29" s="13"/>
      <c r="H29" s="11" t="s">
        <v>289</v>
      </c>
      <c r="I29" s="30">
        <v>10096</v>
      </c>
      <c r="J29" s="31" t="s">
        <v>286</v>
      </c>
      <c r="K29" s="13"/>
      <c r="L29" s="11" t="s">
        <v>289</v>
      </c>
      <c r="M29" s="30">
        <v>8712</v>
      </c>
      <c r="N29" s="31" t="s">
        <v>286</v>
      </c>
    </row>
    <row r="30" spans="1:14" ht="15.75" thickTop="1" x14ac:dyDescent="0.25">
      <c r="A30" s="40"/>
      <c r="B30" s="12"/>
      <c r="C30" s="12" t="s">
        <v>286</v>
      </c>
      <c r="D30" s="58"/>
      <c r="E30" s="58"/>
      <c r="F30" s="12"/>
      <c r="G30" s="12"/>
      <c r="H30" s="58"/>
      <c r="I30" s="58"/>
      <c r="J30" s="12"/>
      <c r="K30" s="12"/>
      <c r="L30" s="58"/>
      <c r="M30" s="58"/>
      <c r="N30" s="12"/>
    </row>
    <row r="31" spans="1:14" ht="15" customHeight="1" x14ac:dyDescent="0.25">
      <c r="A31" s="40" t="s">
        <v>1259</v>
      </c>
      <c r="B31" s="39" t="s">
        <v>6</v>
      </c>
      <c r="C31" s="39"/>
      <c r="D31" s="39"/>
      <c r="E31" s="39"/>
      <c r="F31" s="39"/>
      <c r="G31" s="39"/>
      <c r="H31" s="39"/>
      <c r="I31" s="39"/>
      <c r="J31" s="39"/>
      <c r="K31" s="39"/>
      <c r="L31" s="39"/>
      <c r="M31" s="39"/>
      <c r="N31" s="39"/>
    </row>
    <row r="32" spans="1:14" x14ac:dyDescent="0.25">
      <c r="A32" s="40"/>
      <c r="B32" s="42" t="s">
        <v>708</v>
      </c>
      <c r="C32" s="42"/>
      <c r="D32" s="42"/>
      <c r="E32" s="42"/>
      <c r="F32" s="42"/>
      <c r="G32" s="42"/>
      <c r="H32" s="42"/>
      <c r="I32" s="42"/>
      <c r="J32" s="42"/>
      <c r="K32" s="42"/>
      <c r="L32" s="42"/>
      <c r="M32" s="42"/>
      <c r="N32" s="42"/>
    </row>
    <row r="33" spans="1:14" x14ac:dyDescent="0.25">
      <c r="A33" s="40"/>
      <c r="B33" s="46"/>
      <c r="C33" s="46"/>
      <c r="D33" s="46"/>
      <c r="E33" s="46"/>
      <c r="F33" s="46"/>
      <c r="G33" s="46"/>
      <c r="H33" s="46"/>
      <c r="I33" s="46"/>
      <c r="J33" s="46"/>
      <c r="K33" s="46"/>
      <c r="L33" s="46"/>
      <c r="M33" s="46"/>
      <c r="N33" s="46"/>
    </row>
    <row r="34" spans="1:14" x14ac:dyDescent="0.25">
      <c r="A34" s="40"/>
      <c r="B34" s="4"/>
      <c r="C34" s="4"/>
      <c r="D34" s="4"/>
      <c r="E34" s="4"/>
      <c r="F34" s="4"/>
      <c r="G34" s="4"/>
      <c r="H34" s="4"/>
      <c r="I34" s="4"/>
      <c r="J34" s="4"/>
    </row>
    <row r="35" spans="1:14" ht="15.75" thickBot="1" x14ac:dyDescent="0.3">
      <c r="A35" s="40"/>
      <c r="B35" s="13"/>
      <c r="C35" s="13" t="s">
        <v>286</v>
      </c>
      <c r="D35" s="37" t="s">
        <v>467</v>
      </c>
      <c r="E35" s="37"/>
      <c r="F35" s="37"/>
      <c r="G35" s="37"/>
      <c r="H35" s="37"/>
      <c r="I35" s="37"/>
      <c r="J35" s="13"/>
    </row>
    <row r="36" spans="1:14" ht="15.75" thickBot="1" x14ac:dyDescent="0.3">
      <c r="A36" s="40"/>
      <c r="B36" s="13"/>
      <c r="C36" s="13" t="s">
        <v>286</v>
      </c>
      <c r="D36" s="62">
        <v>2013</v>
      </c>
      <c r="E36" s="62"/>
      <c r="F36" s="13"/>
      <c r="G36" s="13" t="s">
        <v>286</v>
      </c>
      <c r="H36" s="62">
        <v>2012</v>
      </c>
      <c r="I36" s="62"/>
      <c r="J36" s="13"/>
    </row>
    <row r="37" spans="1:14" x14ac:dyDescent="0.25">
      <c r="A37" s="40"/>
      <c r="B37" s="13"/>
      <c r="C37" s="13" t="s">
        <v>286</v>
      </c>
      <c r="D37" s="38" t="s">
        <v>287</v>
      </c>
      <c r="E37" s="38"/>
      <c r="F37" s="38"/>
      <c r="G37" s="38"/>
      <c r="H37" s="38"/>
      <c r="I37" s="38"/>
      <c r="J37" s="13"/>
    </row>
    <row r="38" spans="1:14" x14ac:dyDescent="0.25">
      <c r="A38" s="40"/>
      <c r="B38" s="18" t="s">
        <v>709</v>
      </c>
      <c r="C38" s="20" t="s">
        <v>286</v>
      </c>
      <c r="D38" s="19"/>
      <c r="E38" s="91"/>
      <c r="F38" s="91"/>
      <c r="G38" s="91"/>
      <c r="H38" s="91"/>
      <c r="I38" s="91"/>
      <c r="J38" s="19"/>
    </row>
    <row r="39" spans="1:14" x14ac:dyDescent="0.25">
      <c r="A39" s="40"/>
      <c r="B39" s="36" t="s">
        <v>710</v>
      </c>
      <c r="C39" s="13" t="s">
        <v>286</v>
      </c>
      <c r="D39" s="10" t="s">
        <v>289</v>
      </c>
      <c r="E39" s="28">
        <v>12688</v>
      </c>
      <c r="F39" s="29" t="s">
        <v>286</v>
      </c>
      <c r="G39" s="13" t="s">
        <v>286</v>
      </c>
      <c r="H39" s="11" t="s">
        <v>289</v>
      </c>
      <c r="I39" s="30">
        <v>12271</v>
      </c>
      <c r="J39" s="31" t="s">
        <v>286</v>
      </c>
    </row>
    <row r="40" spans="1:14" x14ac:dyDescent="0.25">
      <c r="A40" s="40"/>
      <c r="B40" s="34" t="s">
        <v>711</v>
      </c>
      <c r="C40" s="20" t="s">
        <v>286</v>
      </c>
      <c r="D40" s="21"/>
      <c r="E40" s="56">
        <v>553</v>
      </c>
      <c r="F40" s="23" t="s">
        <v>286</v>
      </c>
      <c r="G40" s="20" t="s">
        <v>286</v>
      </c>
      <c r="H40" s="24"/>
      <c r="I40" s="49">
        <v>356</v>
      </c>
      <c r="J40" s="26" t="s">
        <v>286</v>
      </c>
    </row>
    <row r="41" spans="1:14" ht="25.5" x14ac:dyDescent="0.25">
      <c r="A41" s="40"/>
      <c r="B41" s="36" t="s">
        <v>712</v>
      </c>
      <c r="C41" s="13" t="s">
        <v>286</v>
      </c>
      <c r="D41" s="10"/>
      <c r="E41" s="57">
        <v>688</v>
      </c>
      <c r="F41" s="29" t="s">
        <v>286</v>
      </c>
      <c r="G41" s="13" t="s">
        <v>286</v>
      </c>
      <c r="H41" s="31"/>
      <c r="I41" s="33" t="s">
        <v>293</v>
      </c>
      <c r="J41" s="31" t="s">
        <v>286</v>
      </c>
    </row>
    <row r="42" spans="1:14" x14ac:dyDescent="0.25">
      <c r="A42" s="40"/>
      <c r="B42" s="34" t="s">
        <v>713</v>
      </c>
      <c r="C42" s="20" t="s">
        <v>286</v>
      </c>
      <c r="D42" s="21"/>
      <c r="E42" s="56">
        <v>389</v>
      </c>
      <c r="F42" s="23" t="s">
        <v>286</v>
      </c>
      <c r="G42" s="20" t="s">
        <v>286</v>
      </c>
      <c r="H42" s="24"/>
      <c r="I42" s="49">
        <v>627</v>
      </c>
      <c r="J42" s="26" t="s">
        <v>286</v>
      </c>
    </row>
    <row r="43" spans="1:14" x14ac:dyDescent="0.25">
      <c r="A43" s="40"/>
      <c r="B43" s="36" t="s">
        <v>714</v>
      </c>
      <c r="C43" s="13" t="s">
        <v>286</v>
      </c>
      <c r="D43" s="10"/>
      <c r="E43" s="28">
        <v>1671</v>
      </c>
      <c r="F43" s="29" t="s">
        <v>286</v>
      </c>
      <c r="G43" s="13" t="s">
        <v>286</v>
      </c>
      <c r="H43" s="11"/>
      <c r="I43" s="30">
        <v>1357</v>
      </c>
      <c r="J43" s="31" t="s">
        <v>286</v>
      </c>
    </row>
    <row r="44" spans="1:14" ht="25.5" x14ac:dyDescent="0.25">
      <c r="A44" s="40"/>
      <c r="B44" s="34" t="s">
        <v>715</v>
      </c>
      <c r="C44" s="20" t="s">
        <v>286</v>
      </c>
      <c r="D44" s="21"/>
      <c r="E44" s="56">
        <v>255</v>
      </c>
      <c r="F44" s="23" t="s">
        <v>286</v>
      </c>
      <c r="G44" s="20" t="s">
        <v>286</v>
      </c>
      <c r="H44" s="24"/>
      <c r="I44" s="49">
        <v>374</v>
      </c>
      <c r="J44" s="26" t="s">
        <v>286</v>
      </c>
    </row>
    <row r="45" spans="1:14" ht="25.5" x14ac:dyDescent="0.25">
      <c r="A45" s="40"/>
      <c r="B45" s="36" t="s">
        <v>716</v>
      </c>
      <c r="C45" s="13" t="s">
        <v>286</v>
      </c>
      <c r="D45" s="10"/>
      <c r="E45" s="28">
        <v>2620</v>
      </c>
      <c r="F45" s="29" t="s">
        <v>286</v>
      </c>
      <c r="G45" s="13" t="s">
        <v>286</v>
      </c>
      <c r="H45" s="31"/>
      <c r="I45" s="33" t="s">
        <v>293</v>
      </c>
      <c r="J45" s="31" t="s">
        <v>286</v>
      </c>
    </row>
    <row r="46" spans="1:14" x14ac:dyDescent="0.25">
      <c r="A46" s="40"/>
      <c r="B46" s="34" t="s">
        <v>717</v>
      </c>
      <c r="C46" s="20" t="s">
        <v>286</v>
      </c>
      <c r="D46" s="21"/>
      <c r="E46" s="56">
        <v>20</v>
      </c>
      <c r="F46" s="23" t="s">
        <v>286</v>
      </c>
      <c r="G46" s="20" t="s">
        <v>286</v>
      </c>
      <c r="H46" s="24"/>
      <c r="I46" s="49">
        <v>298</v>
      </c>
      <c r="J46" s="26" t="s">
        <v>286</v>
      </c>
    </row>
    <row r="47" spans="1:14" ht="15.75" thickBot="1" x14ac:dyDescent="0.3">
      <c r="A47" s="40"/>
      <c r="B47" s="36" t="s">
        <v>706</v>
      </c>
      <c r="C47" s="13" t="s">
        <v>286</v>
      </c>
      <c r="D47" s="10"/>
      <c r="E47" s="57">
        <v>771</v>
      </c>
      <c r="F47" s="29" t="s">
        <v>286</v>
      </c>
      <c r="G47" s="13" t="s">
        <v>286</v>
      </c>
      <c r="H47" s="11"/>
      <c r="I47" s="50">
        <v>590</v>
      </c>
      <c r="J47" s="31" t="s">
        <v>286</v>
      </c>
    </row>
    <row r="48" spans="1:14" x14ac:dyDescent="0.25">
      <c r="A48" s="40"/>
      <c r="B48" s="12"/>
      <c r="C48" s="12" t="s">
        <v>286</v>
      </c>
      <c r="D48" s="47"/>
      <c r="E48" s="47"/>
      <c r="F48" s="12"/>
      <c r="G48" s="12" t="s">
        <v>286</v>
      </c>
      <c r="H48" s="47"/>
      <c r="I48" s="47"/>
      <c r="J48" s="12"/>
    </row>
    <row r="49" spans="1:14" ht="15.75" thickBot="1" x14ac:dyDescent="0.3">
      <c r="A49" s="40"/>
      <c r="B49" s="18" t="s">
        <v>718</v>
      </c>
      <c r="C49" s="20" t="s">
        <v>286</v>
      </c>
      <c r="D49" s="21"/>
      <c r="E49" s="22">
        <v>19655</v>
      </c>
      <c r="F49" s="23" t="s">
        <v>286</v>
      </c>
      <c r="G49" s="20" t="s">
        <v>286</v>
      </c>
      <c r="H49" s="24"/>
      <c r="I49" s="25">
        <v>15873</v>
      </c>
      <c r="J49" s="26" t="s">
        <v>286</v>
      </c>
    </row>
    <row r="50" spans="1:14" x14ac:dyDescent="0.25">
      <c r="A50" s="40"/>
      <c r="B50" s="12"/>
      <c r="C50" s="12" t="s">
        <v>286</v>
      </c>
      <c r="D50" s="47"/>
      <c r="E50" s="47"/>
      <c r="F50" s="12"/>
      <c r="G50" s="12" t="s">
        <v>286</v>
      </c>
      <c r="H50" s="47"/>
      <c r="I50" s="47"/>
      <c r="J50" s="12"/>
    </row>
    <row r="51" spans="1:14" x14ac:dyDescent="0.25">
      <c r="A51" s="40"/>
      <c r="B51" s="27" t="s">
        <v>719</v>
      </c>
      <c r="C51" s="13" t="s">
        <v>286</v>
      </c>
      <c r="D51" s="4"/>
      <c r="E51" s="4"/>
      <c r="F51" s="4"/>
      <c r="G51" s="13" t="s">
        <v>286</v>
      </c>
      <c r="H51" s="4"/>
      <c r="I51" s="4"/>
      <c r="J51" s="4"/>
    </row>
    <row r="52" spans="1:14" ht="25.5" x14ac:dyDescent="0.25">
      <c r="A52" s="40"/>
      <c r="B52" s="34" t="s">
        <v>720</v>
      </c>
      <c r="C52" s="20" t="s">
        <v>286</v>
      </c>
      <c r="D52" s="21"/>
      <c r="E52" s="56">
        <v>990</v>
      </c>
      <c r="F52" s="23" t="s">
        <v>286</v>
      </c>
      <c r="G52" s="20" t="s">
        <v>286</v>
      </c>
      <c r="H52" s="26"/>
      <c r="I52" s="35" t="s">
        <v>293</v>
      </c>
      <c r="J52" s="26" t="s">
        <v>286</v>
      </c>
    </row>
    <row r="53" spans="1:14" x14ac:dyDescent="0.25">
      <c r="A53" s="40"/>
      <c r="B53" s="36" t="s">
        <v>721</v>
      </c>
      <c r="C53" s="13" t="s">
        <v>286</v>
      </c>
      <c r="D53" s="10"/>
      <c r="E53" s="28">
        <v>1338</v>
      </c>
      <c r="F53" s="29" t="s">
        <v>286</v>
      </c>
      <c r="G53" s="13" t="s">
        <v>286</v>
      </c>
      <c r="H53" s="11"/>
      <c r="I53" s="30">
        <v>1365</v>
      </c>
      <c r="J53" s="31" t="s">
        <v>286</v>
      </c>
    </row>
    <row r="54" spans="1:14" x14ac:dyDescent="0.25">
      <c r="A54" s="40"/>
      <c r="B54" s="34" t="s">
        <v>722</v>
      </c>
      <c r="C54" s="20" t="s">
        <v>286</v>
      </c>
      <c r="D54" s="21"/>
      <c r="E54" s="56">
        <v>457</v>
      </c>
      <c r="F54" s="23" t="s">
        <v>286</v>
      </c>
      <c r="G54" s="20" t="s">
        <v>286</v>
      </c>
      <c r="H54" s="24"/>
      <c r="I54" s="49">
        <v>377</v>
      </c>
      <c r="J54" s="26" t="s">
        <v>286</v>
      </c>
    </row>
    <row r="55" spans="1:14" x14ac:dyDescent="0.25">
      <c r="A55" s="40"/>
      <c r="B55" s="36" t="s">
        <v>178</v>
      </c>
      <c r="C55" s="13" t="s">
        <v>286</v>
      </c>
      <c r="D55" s="10"/>
      <c r="E55" s="28">
        <v>1514</v>
      </c>
      <c r="F55" s="29" t="s">
        <v>286</v>
      </c>
      <c r="G55" s="13" t="s">
        <v>286</v>
      </c>
      <c r="H55" s="11"/>
      <c r="I55" s="30">
        <v>1172</v>
      </c>
      <c r="J55" s="31" t="s">
        <v>286</v>
      </c>
    </row>
    <row r="56" spans="1:14" x14ac:dyDescent="0.25">
      <c r="A56" s="40"/>
      <c r="B56" s="34" t="s">
        <v>723</v>
      </c>
      <c r="C56" s="20" t="s">
        <v>286</v>
      </c>
      <c r="D56" s="21"/>
      <c r="E56" s="56">
        <v>194</v>
      </c>
      <c r="F56" s="23" t="s">
        <v>286</v>
      </c>
      <c r="G56" s="20" t="s">
        <v>286</v>
      </c>
      <c r="H56" s="24"/>
      <c r="I56" s="49">
        <v>194</v>
      </c>
      <c r="J56" s="26" t="s">
        <v>286</v>
      </c>
    </row>
    <row r="57" spans="1:14" ht="25.5" x14ac:dyDescent="0.25">
      <c r="A57" s="40"/>
      <c r="B57" s="36" t="s">
        <v>724</v>
      </c>
      <c r="C57" s="13" t="s">
        <v>286</v>
      </c>
      <c r="D57" s="29"/>
      <c r="E57" s="32" t="s">
        <v>293</v>
      </c>
      <c r="F57" s="29" t="s">
        <v>286</v>
      </c>
      <c r="G57" s="13" t="s">
        <v>286</v>
      </c>
      <c r="H57" s="11"/>
      <c r="I57" s="30">
        <v>2695</v>
      </c>
      <c r="J57" s="31" t="s">
        <v>286</v>
      </c>
    </row>
    <row r="58" spans="1:14" ht="15.75" thickBot="1" x14ac:dyDescent="0.3">
      <c r="A58" s="40"/>
      <c r="B58" s="34" t="s">
        <v>725</v>
      </c>
      <c r="C58" s="20" t="s">
        <v>286</v>
      </c>
      <c r="D58" s="21"/>
      <c r="E58" s="56">
        <v>659</v>
      </c>
      <c r="F58" s="23" t="s">
        <v>286</v>
      </c>
      <c r="G58" s="20" t="s">
        <v>286</v>
      </c>
      <c r="H58" s="24"/>
      <c r="I58" s="49">
        <v>531</v>
      </c>
      <c r="J58" s="26" t="s">
        <v>286</v>
      </c>
    </row>
    <row r="59" spans="1:14" x14ac:dyDescent="0.25">
      <c r="A59" s="40"/>
      <c r="B59" s="12"/>
      <c r="C59" s="12" t="s">
        <v>286</v>
      </c>
      <c r="D59" s="47"/>
      <c r="E59" s="47"/>
      <c r="F59" s="12"/>
      <c r="G59" s="12" t="s">
        <v>286</v>
      </c>
      <c r="H59" s="47"/>
      <c r="I59" s="47"/>
      <c r="J59" s="12"/>
    </row>
    <row r="60" spans="1:14" ht="15.75" thickBot="1" x14ac:dyDescent="0.3">
      <c r="A60" s="40"/>
      <c r="B60" s="27" t="s">
        <v>726</v>
      </c>
      <c r="C60" s="13" t="s">
        <v>286</v>
      </c>
      <c r="D60" s="10"/>
      <c r="E60" s="28">
        <v>5152</v>
      </c>
      <c r="F60" s="29" t="s">
        <v>286</v>
      </c>
      <c r="G60" s="13" t="s">
        <v>286</v>
      </c>
      <c r="H60" s="11"/>
      <c r="I60" s="30">
        <v>6334</v>
      </c>
      <c r="J60" s="31" t="s">
        <v>286</v>
      </c>
    </row>
    <row r="61" spans="1:14" x14ac:dyDescent="0.25">
      <c r="A61" s="40"/>
      <c r="B61" s="12"/>
      <c r="C61" s="12" t="s">
        <v>286</v>
      </c>
      <c r="D61" s="47"/>
      <c r="E61" s="47"/>
      <c r="F61" s="12"/>
      <c r="G61" s="12" t="s">
        <v>286</v>
      </c>
      <c r="H61" s="47"/>
      <c r="I61" s="47"/>
      <c r="J61" s="12"/>
    </row>
    <row r="62" spans="1:14" ht="26.25" thickBot="1" x14ac:dyDescent="0.3">
      <c r="A62" s="40"/>
      <c r="B62" s="18" t="s">
        <v>727</v>
      </c>
      <c r="C62" s="20" t="s">
        <v>286</v>
      </c>
      <c r="D62" s="21" t="s">
        <v>289</v>
      </c>
      <c r="E62" s="22">
        <v>14503</v>
      </c>
      <c r="F62" s="23" t="s">
        <v>286</v>
      </c>
      <c r="G62" s="20" t="s">
        <v>286</v>
      </c>
      <c r="H62" s="24" t="s">
        <v>289</v>
      </c>
      <c r="I62" s="25">
        <v>9539</v>
      </c>
      <c r="J62" s="26" t="s">
        <v>286</v>
      </c>
    </row>
    <row r="63" spans="1:14" ht="15.75" thickTop="1" x14ac:dyDescent="0.25">
      <c r="A63" s="40"/>
      <c r="B63" s="12"/>
      <c r="C63" s="12" t="s">
        <v>286</v>
      </c>
      <c r="D63" s="58"/>
      <c r="E63" s="58"/>
      <c r="F63" s="12"/>
      <c r="G63" s="12" t="s">
        <v>286</v>
      </c>
      <c r="H63" s="58"/>
      <c r="I63" s="58"/>
      <c r="J63" s="12"/>
    </row>
    <row r="64" spans="1:14" ht="15" customHeight="1" x14ac:dyDescent="0.25">
      <c r="A64" s="40" t="s">
        <v>1260</v>
      </c>
      <c r="B64" s="39" t="s">
        <v>6</v>
      </c>
      <c r="C64" s="39"/>
      <c r="D64" s="39"/>
      <c r="E64" s="39"/>
      <c r="F64" s="39"/>
      <c r="G64" s="39"/>
      <c r="H64" s="39"/>
      <c r="I64" s="39"/>
      <c r="J64" s="39"/>
      <c r="K64" s="39"/>
      <c r="L64" s="39"/>
      <c r="M64" s="39"/>
      <c r="N64" s="39"/>
    </row>
    <row r="65" spans="1:14" x14ac:dyDescent="0.25">
      <c r="A65" s="40"/>
      <c r="B65" s="42" t="s">
        <v>730</v>
      </c>
      <c r="C65" s="42"/>
      <c r="D65" s="42"/>
      <c r="E65" s="42"/>
      <c r="F65" s="42"/>
      <c r="G65" s="42"/>
      <c r="H65" s="42"/>
      <c r="I65" s="42"/>
      <c r="J65" s="42"/>
      <c r="K65" s="42"/>
      <c r="L65" s="42"/>
      <c r="M65" s="42"/>
      <c r="N65" s="42"/>
    </row>
    <row r="66" spans="1:14" x14ac:dyDescent="0.25">
      <c r="A66" s="40"/>
      <c r="B66" s="46"/>
      <c r="C66" s="46"/>
      <c r="D66" s="46"/>
      <c r="E66" s="46"/>
      <c r="F66" s="46"/>
      <c r="G66" s="46"/>
      <c r="H66" s="46"/>
      <c r="I66" s="46"/>
      <c r="J66" s="46"/>
      <c r="K66" s="46"/>
      <c r="L66" s="46"/>
      <c r="M66" s="46"/>
      <c r="N66" s="46"/>
    </row>
    <row r="67" spans="1:14" x14ac:dyDescent="0.25">
      <c r="A67" s="40"/>
      <c r="B67" s="4"/>
      <c r="C67" s="4"/>
      <c r="D67" s="4"/>
      <c r="E67" s="4"/>
      <c r="F67" s="4"/>
      <c r="G67" s="4"/>
      <c r="H67" s="4"/>
      <c r="I67" s="4"/>
      <c r="J67" s="4"/>
    </row>
    <row r="68" spans="1:14" ht="15.75" thickBot="1" x14ac:dyDescent="0.3">
      <c r="A68" s="40"/>
      <c r="B68" s="54" t="s">
        <v>287</v>
      </c>
      <c r="C68" s="13" t="s">
        <v>286</v>
      </c>
      <c r="D68" s="37">
        <v>2013</v>
      </c>
      <c r="E68" s="37"/>
      <c r="F68" s="13"/>
      <c r="G68" s="13"/>
      <c r="H68" s="37">
        <v>2012</v>
      </c>
      <c r="I68" s="37"/>
      <c r="J68" s="13"/>
    </row>
    <row r="69" spans="1:14" x14ac:dyDescent="0.25">
      <c r="A69" s="40"/>
      <c r="B69" s="18" t="s">
        <v>731</v>
      </c>
      <c r="C69" s="20" t="s">
        <v>286</v>
      </c>
      <c r="D69" s="21" t="s">
        <v>289</v>
      </c>
      <c r="E69" s="56">
        <v>168</v>
      </c>
      <c r="F69" s="23" t="s">
        <v>286</v>
      </c>
      <c r="G69" s="20"/>
      <c r="H69" s="24" t="s">
        <v>289</v>
      </c>
      <c r="I69" s="49">
        <v>252</v>
      </c>
      <c r="J69" s="26" t="s">
        <v>286</v>
      </c>
    </row>
    <row r="70" spans="1:14" x14ac:dyDescent="0.25">
      <c r="A70" s="40"/>
      <c r="B70" s="27" t="s">
        <v>732</v>
      </c>
      <c r="C70" s="13" t="s">
        <v>286</v>
      </c>
      <c r="D70" s="10"/>
      <c r="E70" s="57">
        <v>12</v>
      </c>
      <c r="F70" s="29" t="s">
        <v>286</v>
      </c>
      <c r="G70" s="13"/>
      <c r="H70" s="11"/>
      <c r="I70" s="50">
        <v>22</v>
      </c>
      <c r="J70" s="31" t="s">
        <v>286</v>
      </c>
    </row>
    <row r="71" spans="1:14" ht="25.5" x14ac:dyDescent="0.25">
      <c r="A71" s="40"/>
      <c r="B71" s="18" t="s">
        <v>733</v>
      </c>
      <c r="C71" s="20" t="s">
        <v>286</v>
      </c>
      <c r="D71" s="21"/>
      <c r="E71" s="56" t="s">
        <v>629</v>
      </c>
      <c r="F71" s="23" t="s">
        <v>346</v>
      </c>
      <c r="G71" s="20"/>
      <c r="H71" s="24"/>
      <c r="I71" s="49" t="s">
        <v>734</v>
      </c>
      <c r="J71" s="26" t="s">
        <v>346</v>
      </c>
    </row>
    <row r="72" spans="1:14" ht="15.75" thickBot="1" x14ac:dyDescent="0.3">
      <c r="A72" s="40"/>
      <c r="B72" s="27" t="s">
        <v>735</v>
      </c>
      <c r="C72" s="13" t="s">
        <v>286</v>
      </c>
      <c r="D72" s="10"/>
      <c r="E72" s="57" t="s">
        <v>736</v>
      </c>
      <c r="F72" s="29" t="s">
        <v>346</v>
      </c>
      <c r="G72" s="13"/>
      <c r="H72" s="31"/>
      <c r="I72" s="33" t="s">
        <v>293</v>
      </c>
      <c r="J72" s="31" t="s">
        <v>286</v>
      </c>
    </row>
    <row r="73" spans="1:14" x14ac:dyDescent="0.25">
      <c r="A73" s="40"/>
      <c r="B73" s="12"/>
      <c r="C73" s="12" t="s">
        <v>286</v>
      </c>
      <c r="D73" s="47"/>
      <c r="E73" s="47"/>
      <c r="F73" s="12"/>
      <c r="G73" s="12"/>
      <c r="H73" s="47"/>
      <c r="I73" s="47"/>
      <c r="J73" s="12"/>
    </row>
    <row r="74" spans="1:14" ht="15.75" thickBot="1" x14ac:dyDescent="0.3">
      <c r="A74" s="40"/>
      <c r="B74" s="18" t="s">
        <v>665</v>
      </c>
      <c r="C74" s="20" t="s">
        <v>286</v>
      </c>
      <c r="D74" s="21" t="s">
        <v>289</v>
      </c>
      <c r="E74" s="56">
        <v>111</v>
      </c>
      <c r="F74" s="23" t="s">
        <v>286</v>
      </c>
      <c r="G74" s="20"/>
      <c r="H74" s="24" t="s">
        <v>289</v>
      </c>
      <c r="I74" s="49">
        <v>168</v>
      </c>
      <c r="J74" s="26" t="s">
        <v>286</v>
      </c>
    </row>
    <row r="75" spans="1:14" ht="15.75" thickTop="1" x14ac:dyDescent="0.25">
      <c r="A75" s="40"/>
      <c r="B75" s="12"/>
      <c r="C75" s="12" t="s">
        <v>286</v>
      </c>
      <c r="D75" s="58"/>
      <c r="E75" s="58"/>
      <c r="F75" s="12"/>
      <c r="G75" s="12"/>
      <c r="H75" s="58"/>
      <c r="I75" s="58"/>
      <c r="J75" s="12"/>
    </row>
  </sheetData>
  <mergeCells count="37">
    <mergeCell ref="A31:A63"/>
    <mergeCell ref="B31:N31"/>
    <mergeCell ref="B32:N32"/>
    <mergeCell ref="B33:N33"/>
    <mergeCell ref="A64:A75"/>
    <mergeCell ref="B64:N64"/>
    <mergeCell ref="B65:N65"/>
    <mergeCell ref="B66:N66"/>
    <mergeCell ref="B5:N5"/>
    <mergeCell ref="B6:N6"/>
    <mergeCell ref="A16:A30"/>
    <mergeCell ref="B16:N16"/>
    <mergeCell ref="B17:N17"/>
    <mergeCell ref="B18:N18"/>
    <mergeCell ref="D37:I37"/>
    <mergeCell ref="E38:I38"/>
    <mergeCell ref="D68:E68"/>
    <mergeCell ref="H68:I68"/>
    <mergeCell ref="A1:A2"/>
    <mergeCell ref="B1:N1"/>
    <mergeCell ref="B2:N2"/>
    <mergeCell ref="B3:N3"/>
    <mergeCell ref="A4:A15"/>
    <mergeCell ref="B4:N4"/>
    <mergeCell ref="D21:E21"/>
    <mergeCell ref="H21:I21"/>
    <mergeCell ref="L21:M21"/>
    <mergeCell ref="D22:M22"/>
    <mergeCell ref="D35:I35"/>
    <mergeCell ref="D36:E36"/>
    <mergeCell ref="H36:I36"/>
    <mergeCell ref="D8:M8"/>
    <mergeCell ref="D9:E9"/>
    <mergeCell ref="H9:I9"/>
    <mergeCell ref="L9:M9"/>
    <mergeCell ref="D10:M10"/>
    <mergeCell ref="D20:M2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x14ac:dyDescent="0.25"/>
  <cols>
    <col min="1" max="2" width="36.5703125" bestFit="1" customWidth="1"/>
    <col min="3" max="3" width="1.7109375" customWidth="1"/>
    <col min="4" max="4" width="2.28515625" customWidth="1"/>
    <col min="5" max="5" width="7.85546875" customWidth="1"/>
    <col min="6" max="6" width="2" customWidth="1"/>
    <col min="7" max="7" width="1.7109375" customWidth="1"/>
    <col min="8" max="8" width="10.28515625" customWidth="1"/>
    <col min="9" max="9" width="7.140625" customWidth="1"/>
    <col min="10" max="10" width="2" customWidth="1"/>
    <col min="11" max="11" width="1.7109375" customWidth="1"/>
    <col min="12" max="12" width="2.28515625" customWidth="1"/>
    <col min="13" max="13" width="6.140625" customWidth="1"/>
    <col min="14" max="14" width="2" customWidth="1"/>
  </cols>
  <sheetData>
    <row r="1" spans="1:14" ht="15" customHeight="1" x14ac:dyDescent="0.25">
      <c r="A1" s="8" t="s">
        <v>12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739</v>
      </c>
      <c r="B3" s="39" t="s">
        <v>6</v>
      </c>
      <c r="C3" s="39"/>
      <c r="D3" s="39"/>
      <c r="E3" s="39"/>
      <c r="F3" s="39"/>
      <c r="G3" s="39"/>
      <c r="H3" s="39"/>
      <c r="I3" s="39"/>
      <c r="J3" s="39"/>
      <c r="K3" s="39"/>
      <c r="L3" s="39"/>
      <c r="M3" s="39"/>
      <c r="N3" s="39"/>
    </row>
    <row r="4" spans="1:14" ht="15" customHeight="1" x14ac:dyDescent="0.25">
      <c r="A4" s="40" t="s">
        <v>1262</v>
      </c>
      <c r="B4" s="39" t="s">
        <v>6</v>
      </c>
      <c r="C4" s="39"/>
      <c r="D4" s="39"/>
      <c r="E4" s="39"/>
      <c r="F4" s="39"/>
      <c r="G4" s="39"/>
      <c r="H4" s="39"/>
      <c r="I4" s="39"/>
      <c r="J4" s="39"/>
      <c r="K4" s="39"/>
      <c r="L4" s="39"/>
      <c r="M4" s="39"/>
      <c r="N4" s="39"/>
    </row>
    <row r="5" spans="1:14" ht="25.5" customHeight="1" x14ac:dyDescent="0.25">
      <c r="A5" s="40"/>
      <c r="B5" s="42" t="s">
        <v>1263</v>
      </c>
      <c r="C5" s="42"/>
      <c r="D5" s="42"/>
      <c r="E5" s="42"/>
      <c r="F5" s="42"/>
      <c r="G5" s="42"/>
      <c r="H5" s="42"/>
      <c r="I5" s="42"/>
      <c r="J5" s="42"/>
      <c r="K5" s="42"/>
      <c r="L5" s="42"/>
      <c r="M5" s="42"/>
      <c r="N5" s="42"/>
    </row>
    <row r="6" spans="1:14" x14ac:dyDescent="0.25">
      <c r="A6" s="40"/>
      <c r="B6" s="46"/>
      <c r="C6" s="46"/>
      <c r="D6" s="46"/>
      <c r="E6" s="46"/>
      <c r="F6" s="46"/>
      <c r="G6" s="46"/>
      <c r="H6" s="46"/>
      <c r="I6" s="46"/>
      <c r="J6" s="46"/>
      <c r="K6" s="46"/>
      <c r="L6" s="46"/>
      <c r="M6" s="46"/>
      <c r="N6" s="46"/>
    </row>
    <row r="7" spans="1:14" x14ac:dyDescent="0.25">
      <c r="A7" s="40"/>
      <c r="B7" s="4"/>
      <c r="C7" s="4"/>
      <c r="D7" s="4"/>
      <c r="E7" s="4"/>
      <c r="F7" s="4"/>
      <c r="G7" s="4"/>
      <c r="H7" s="4"/>
      <c r="I7" s="4"/>
      <c r="J7" s="4"/>
      <c r="K7" s="4"/>
      <c r="L7" s="4"/>
      <c r="M7" s="4"/>
      <c r="N7" s="4"/>
    </row>
    <row r="8" spans="1:14" ht="15.75" thickBot="1" x14ac:dyDescent="0.3">
      <c r="A8" s="40"/>
      <c r="B8" s="68" t="s">
        <v>742</v>
      </c>
      <c r="C8" s="68"/>
      <c r="D8" s="68"/>
      <c r="E8" s="68"/>
      <c r="F8" s="68"/>
      <c r="G8" s="68"/>
      <c r="H8" s="68"/>
      <c r="I8" s="68"/>
      <c r="J8" s="68"/>
      <c r="K8" s="68"/>
      <c r="L8" s="68"/>
      <c r="M8" s="68"/>
      <c r="N8" s="13"/>
    </row>
    <row r="9" spans="1:14" ht="19.5" customHeight="1" x14ac:dyDescent="0.25">
      <c r="A9" s="40"/>
      <c r="B9" s="59"/>
      <c r="C9" s="59" t="s">
        <v>286</v>
      </c>
      <c r="D9" s="60" t="s">
        <v>527</v>
      </c>
      <c r="E9" s="60"/>
      <c r="F9" s="59"/>
      <c r="G9" s="59" t="s">
        <v>286</v>
      </c>
      <c r="H9" s="60" t="s">
        <v>744</v>
      </c>
      <c r="I9" s="60"/>
      <c r="J9" s="59"/>
      <c r="K9" s="59" t="s">
        <v>286</v>
      </c>
      <c r="L9" s="60" t="s">
        <v>746</v>
      </c>
      <c r="M9" s="60"/>
      <c r="N9" s="53"/>
    </row>
    <row r="10" spans="1:14" ht="15.75" thickBot="1" x14ac:dyDescent="0.3">
      <c r="A10" s="40"/>
      <c r="B10" s="53"/>
      <c r="C10" s="53"/>
      <c r="D10" s="37" t="s">
        <v>743</v>
      </c>
      <c r="E10" s="37"/>
      <c r="F10" s="53"/>
      <c r="G10" s="53"/>
      <c r="H10" s="37" t="s">
        <v>745</v>
      </c>
      <c r="I10" s="37"/>
      <c r="J10" s="53"/>
      <c r="K10" s="53"/>
      <c r="L10" s="37" t="s">
        <v>747</v>
      </c>
      <c r="M10" s="37"/>
      <c r="N10" s="53"/>
    </row>
    <row r="11" spans="1:14" x14ac:dyDescent="0.25">
      <c r="A11" s="40"/>
      <c r="B11" s="13"/>
      <c r="C11" s="13" t="s">
        <v>286</v>
      </c>
      <c r="D11" s="38" t="s">
        <v>748</v>
      </c>
      <c r="E11" s="38"/>
      <c r="F11" s="38"/>
      <c r="G11" s="38"/>
      <c r="H11" s="38"/>
      <c r="I11" s="38"/>
      <c r="J11" s="38"/>
      <c r="K11" s="38"/>
      <c r="L11" s="38"/>
      <c r="M11" s="38"/>
      <c r="N11" s="13"/>
    </row>
    <row r="12" spans="1:14" x14ac:dyDescent="0.25">
      <c r="A12" s="40"/>
      <c r="B12" s="48" t="s">
        <v>749</v>
      </c>
      <c r="C12" s="20" t="s">
        <v>286</v>
      </c>
      <c r="D12" s="19"/>
      <c r="E12" s="19"/>
      <c r="F12" s="19"/>
      <c r="G12" s="20" t="s">
        <v>286</v>
      </c>
      <c r="H12" s="19"/>
      <c r="I12" s="19"/>
      <c r="J12" s="19"/>
      <c r="K12" s="20" t="s">
        <v>286</v>
      </c>
      <c r="L12" s="19"/>
      <c r="M12" s="19"/>
      <c r="N12" s="19"/>
    </row>
    <row r="13" spans="1:14" ht="25.5" x14ac:dyDescent="0.25">
      <c r="A13" s="40"/>
      <c r="B13" s="92" t="s">
        <v>750</v>
      </c>
      <c r="C13" s="13" t="s">
        <v>286</v>
      </c>
      <c r="D13" s="10" t="s">
        <v>289</v>
      </c>
      <c r="E13" s="28">
        <v>24969</v>
      </c>
      <c r="F13" s="29" t="s">
        <v>286</v>
      </c>
      <c r="G13" s="13" t="s">
        <v>286</v>
      </c>
      <c r="H13" s="10"/>
      <c r="I13" s="28">
        <v>33088</v>
      </c>
      <c r="J13" s="29" t="s">
        <v>286</v>
      </c>
      <c r="K13" s="13" t="s">
        <v>286</v>
      </c>
      <c r="L13" s="10" t="s">
        <v>289</v>
      </c>
      <c r="M13" s="57">
        <v>0.75</v>
      </c>
      <c r="N13" s="29" t="s">
        <v>286</v>
      </c>
    </row>
    <row r="14" spans="1:14" ht="26.25" thickBot="1" x14ac:dyDescent="0.3">
      <c r="A14" s="40"/>
      <c r="B14" s="93" t="s">
        <v>751</v>
      </c>
      <c r="C14" s="20" t="s">
        <v>286</v>
      </c>
      <c r="D14" s="21"/>
      <c r="E14" s="56">
        <v>178</v>
      </c>
      <c r="F14" s="23" t="s">
        <v>286</v>
      </c>
      <c r="G14" s="20" t="s">
        <v>286</v>
      </c>
      <c r="H14" s="19"/>
      <c r="I14" s="19"/>
      <c r="J14" s="19"/>
      <c r="K14" s="20" t="s">
        <v>286</v>
      </c>
      <c r="L14" s="21"/>
      <c r="M14" s="56">
        <v>0</v>
      </c>
      <c r="N14" s="23" t="s">
        <v>286</v>
      </c>
    </row>
    <row r="15" spans="1:14" x14ac:dyDescent="0.25">
      <c r="A15" s="40"/>
      <c r="B15" s="12"/>
      <c r="C15" s="12" t="s">
        <v>286</v>
      </c>
      <c r="D15" s="47"/>
      <c r="E15" s="47"/>
      <c r="F15" s="12"/>
      <c r="G15" s="12" t="s">
        <v>286</v>
      </c>
      <c r="H15" s="47"/>
      <c r="I15" s="47"/>
      <c r="J15" s="12"/>
      <c r="K15" s="12" t="s">
        <v>286</v>
      </c>
      <c r="L15" s="47"/>
      <c r="M15" s="47"/>
      <c r="N15" s="12"/>
    </row>
    <row r="16" spans="1:14" ht="25.5" x14ac:dyDescent="0.25">
      <c r="A16" s="40"/>
      <c r="B16" s="92" t="s">
        <v>750</v>
      </c>
      <c r="C16" s="13" t="s">
        <v>286</v>
      </c>
      <c r="D16" s="10" t="s">
        <v>289</v>
      </c>
      <c r="E16" s="28">
        <v>24791</v>
      </c>
      <c r="F16" s="29" t="s">
        <v>286</v>
      </c>
      <c r="G16" s="13" t="s">
        <v>286</v>
      </c>
      <c r="H16" s="10"/>
      <c r="I16" s="28">
        <v>33088</v>
      </c>
      <c r="J16" s="29" t="s">
        <v>286</v>
      </c>
      <c r="K16" s="13" t="s">
        <v>286</v>
      </c>
      <c r="L16" s="10" t="s">
        <v>289</v>
      </c>
      <c r="M16" s="57">
        <v>0.75</v>
      </c>
      <c r="N16" s="29" t="s">
        <v>286</v>
      </c>
    </row>
    <row r="17" spans="1:14" x14ac:dyDescent="0.25">
      <c r="A17" s="40"/>
      <c r="B17" s="4"/>
      <c r="C17" s="39"/>
      <c r="D17" s="39"/>
      <c r="E17" s="39"/>
      <c r="F17" s="39"/>
      <c r="G17" s="39"/>
      <c r="H17" s="39"/>
      <c r="I17" s="39"/>
      <c r="J17" s="39"/>
      <c r="K17" s="39"/>
      <c r="L17" s="39"/>
      <c r="M17" s="39"/>
      <c r="N17" s="39"/>
    </row>
    <row r="18" spans="1:14" x14ac:dyDescent="0.25">
      <c r="A18" s="40"/>
      <c r="B18" s="48" t="s">
        <v>752</v>
      </c>
      <c r="C18" s="20" t="s">
        <v>286</v>
      </c>
      <c r="D18" s="19"/>
      <c r="E18" s="19"/>
      <c r="F18" s="19"/>
      <c r="G18" s="20" t="s">
        <v>286</v>
      </c>
      <c r="H18" s="19"/>
      <c r="I18" s="19"/>
      <c r="J18" s="19"/>
      <c r="K18" s="20" t="s">
        <v>286</v>
      </c>
      <c r="L18" s="19"/>
      <c r="M18" s="19"/>
      <c r="N18" s="19"/>
    </row>
    <row r="19" spans="1:14" ht="15.75" thickBot="1" x14ac:dyDescent="0.3">
      <c r="A19" s="40"/>
      <c r="B19" s="92" t="s">
        <v>753</v>
      </c>
      <c r="C19" s="13" t="s">
        <v>286</v>
      </c>
      <c r="D19" s="31"/>
      <c r="E19" s="33" t="s">
        <v>293</v>
      </c>
      <c r="F19" s="31" t="s">
        <v>286</v>
      </c>
      <c r="G19" s="13" t="s">
        <v>286</v>
      </c>
      <c r="H19" s="10"/>
      <c r="I19" s="57">
        <v>152</v>
      </c>
      <c r="J19" s="29" t="s">
        <v>286</v>
      </c>
      <c r="K19" s="13" t="s">
        <v>286</v>
      </c>
      <c r="L19" s="29"/>
      <c r="M19" s="32" t="s">
        <v>293</v>
      </c>
      <c r="N19" s="29" t="s">
        <v>286</v>
      </c>
    </row>
    <row r="20" spans="1:14" x14ac:dyDescent="0.25">
      <c r="A20" s="40"/>
      <c r="B20" s="12"/>
      <c r="C20" s="12" t="s">
        <v>286</v>
      </c>
      <c r="D20" s="47"/>
      <c r="E20" s="47"/>
      <c r="F20" s="12"/>
      <c r="G20" s="12" t="s">
        <v>286</v>
      </c>
      <c r="H20" s="47"/>
      <c r="I20" s="47"/>
      <c r="J20" s="12"/>
      <c r="K20" s="12" t="s">
        <v>286</v>
      </c>
      <c r="L20" s="47"/>
      <c r="M20" s="47"/>
      <c r="N20" s="12"/>
    </row>
    <row r="21" spans="1:14" x14ac:dyDescent="0.25">
      <c r="A21" s="40"/>
      <c r="B21" s="48" t="s">
        <v>754</v>
      </c>
      <c r="C21" s="20" t="s">
        <v>286</v>
      </c>
      <c r="D21" s="19"/>
      <c r="E21" s="19"/>
      <c r="F21" s="19"/>
      <c r="G21" s="20" t="s">
        <v>286</v>
      </c>
      <c r="H21" s="19"/>
      <c r="I21" s="19"/>
      <c r="J21" s="19"/>
      <c r="K21" s="20" t="s">
        <v>286</v>
      </c>
      <c r="L21" s="19"/>
      <c r="M21" s="19"/>
      <c r="N21" s="19"/>
    </row>
    <row r="22" spans="1:14" ht="26.25" thickBot="1" x14ac:dyDescent="0.3">
      <c r="A22" s="40"/>
      <c r="B22" s="92" t="s">
        <v>755</v>
      </c>
      <c r="C22" s="13" t="s">
        <v>286</v>
      </c>
      <c r="D22" s="10" t="s">
        <v>289</v>
      </c>
      <c r="E22" s="28">
        <v>24791</v>
      </c>
      <c r="F22" s="29" t="s">
        <v>286</v>
      </c>
      <c r="G22" s="13" t="s">
        <v>286</v>
      </c>
      <c r="H22" s="10"/>
      <c r="I22" s="28">
        <v>33240</v>
      </c>
      <c r="J22" s="29" t="s">
        <v>286</v>
      </c>
      <c r="K22" s="13" t="s">
        <v>286</v>
      </c>
      <c r="L22" s="10" t="s">
        <v>289</v>
      </c>
      <c r="M22" s="57">
        <v>0.75</v>
      </c>
      <c r="N22" s="29" t="s">
        <v>286</v>
      </c>
    </row>
    <row r="23" spans="1:14" ht="15.75" thickTop="1" x14ac:dyDescent="0.25">
      <c r="A23" s="40"/>
      <c r="B23" s="12"/>
      <c r="C23" s="12" t="s">
        <v>286</v>
      </c>
      <c r="D23" s="58"/>
      <c r="E23" s="58"/>
      <c r="F23" s="12"/>
      <c r="G23" s="12" t="s">
        <v>286</v>
      </c>
      <c r="H23" s="58"/>
      <c r="I23" s="58"/>
      <c r="J23" s="12"/>
      <c r="K23" s="12" t="s">
        <v>286</v>
      </c>
      <c r="L23" s="58"/>
      <c r="M23" s="58"/>
      <c r="N23" s="12"/>
    </row>
    <row r="24" spans="1:14" x14ac:dyDescent="0.25">
      <c r="A24" s="40"/>
      <c r="B24" s="46"/>
      <c r="C24" s="46"/>
      <c r="D24" s="46"/>
      <c r="E24" s="46"/>
      <c r="F24" s="46"/>
      <c r="G24" s="46"/>
      <c r="H24" s="46"/>
      <c r="I24" s="46"/>
      <c r="J24" s="46"/>
      <c r="K24" s="46"/>
      <c r="L24" s="46"/>
      <c r="M24" s="46"/>
      <c r="N24" s="46"/>
    </row>
    <row r="25" spans="1:14" x14ac:dyDescent="0.25">
      <c r="A25" s="40"/>
      <c r="B25" s="4"/>
      <c r="C25" s="4"/>
      <c r="D25" s="4"/>
      <c r="E25" s="4"/>
      <c r="F25" s="4"/>
      <c r="G25" s="4"/>
      <c r="H25" s="4"/>
      <c r="I25" s="4"/>
      <c r="J25" s="4"/>
      <c r="K25" s="4"/>
      <c r="L25" s="4"/>
      <c r="M25" s="4"/>
      <c r="N25" s="4"/>
    </row>
    <row r="26" spans="1:14" ht="15.75" thickBot="1" x14ac:dyDescent="0.3">
      <c r="A26" s="40"/>
      <c r="B26" s="68" t="s">
        <v>757</v>
      </c>
      <c r="C26" s="68"/>
      <c r="D26" s="68"/>
      <c r="E26" s="68"/>
      <c r="F26" s="68"/>
      <c r="G26" s="68"/>
      <c r="H26" s="68"/>
      <c r="I26" s="68"/>
      <c r="J26" s="68"/>
      <c r="K26" s="68"/>
      <c r="L26" s="68"/>
      <c r="M26" s="68"/>
      <c r="N26" s="13"/>
    </row>
    <row r="27" spans="1:14" ht="19.5" customHeight="1" x14ac:dyDescent="0.25">
      <c r="A27" s="40"/>
      <c r="B27" s="59"/>
      <c r="C27" s="59" t="s">
        <v>286</v>
      </c>
      <c r="D27" s="60" t="s">
        <v>527</v>
      </c>
      <c r="E27" s="60"/>
      <c r="F27" s="59"/>
      <c r="G27" s="59" t="s">
        <v>286</v>
      </c>
      <c r="H27" s="60" t="s">
        <v>744</v>
      </c>
      <c r="I27" s="60"/>
      <c r="J27" s="59"/>
      <c r="K27" s="59" t="s">
        <v>286</v>
      </c>
      <c r="L27" s="60" t="s">
        <v>746</v>
      </c>
      <c r="M27" s="60"/>
      <c r="N27" s="53"/>
    </row>
    <row r="28" spans="1:14" ht="15.75" thickBot="1" x14ac:dyDescent="0.3">
      <c r="A28" s="40"/>
      <c r="B28" s="53"/>
      <c r="C28" s="53"/>
      <c r="D28" s="37" t="s">
        <v>743</v>
      </c>
      <c r="E28" s="37"/>
      <c r="F28" s="53"/>
      <c r="G28" s="53"/>
      <c r="H28" s="37" t="s">
        <v>745</v>
      </c>
      <c r="I28" s="37"/>
      <c r="J28" s="53"/>
      <c r="K28" s="53"/>
      <c r="L28" s="37" t="s">
        <v>747</v>
      </c>
      <c r="M28" s="37"/>
      <c r="N28" s="53"/>
    </row>
    <row r="29" spans="1:14" x14ac:dyDescent="0.25">
      <c r="A29" s="40"/>
      <c r="B29" s="13"/>
      <c r="C29" s="13" t="s">
        <v>286</v>
      </c>
      <c r="D29" s="38" t="s">
        <v>758</v>
      </c>
      <c r="E29" s="38"/>
      <c r="F29" s="38"/>
      <c r="G29" s="38"/>
      <c r="H29" s="38"/>
      <c r="I29" s="38"/>
      <c r="J29" s="38"/>
      <c r="K29" s="38"/>
      <c r="L29" s="38"/>
      <c r="M29" s="38"/>
      <c r="N29" s="13"/>
    </row>
    <row r="30" spans="1:14" x14ac:dyDescent="0.25">
      <c r="A30" s="40"/>
      <c r="B30" s="18" t="s">
        <v>749</v>
      </c>
      <c r="C30" s="20" t="s">
        <v>286</v>
      </c>
      <c r="D30" s="19"/>
      <c r="E30" s="19"/>
      <c r="F30" s="19"/>
      <c r="G30" s="20" t="s">
        <v>286</v>
      </c>
      <c r="H30" s="19"/>
      <c r="I30" s="19"/>
      <c r="J30" s="19"/>
      <c r="K30" s="20" t="s">
        <v>286</v>
      </c>
      <c r="L30" s="19"/>
      <c r="M30" s="19"/>
      <c r="N30" s="19"/>
    </row>
    <row r="31" spans="1:14" ht="25.5" x14ac:dyDescent="0.25">
      <c r="A31" s="40"/>
      <c r="B31" s="36" t="s">
        <v>750</v>
      </c>
      <c r="C31" s="13" t="s">
        <v>286</v>
      </c>
      <c r="D31" s="11" t="s">
        <v>289</v>
      </c>
      <c r="E31" s="30">
        <v>21122</v>
      </c>
      <c r="F31" s="31" t="s">
        <v>286</v>
      </c>
      <c r="G31" s="13" t="s">
        <v>286</v>
      </c>
      <c r="H31" s="11"/>
      <c r="I31" s="30">
        <v>27619</v>
      </c>
      <c r="J31" s="31" t="s">
        <v>286</v>
      </c>
      <c r="K31" s="13" t="s">
        <v>286</v>
      </c>
      <c r="L31" s="11" t="s">
        <v>289</v>
      </c>
      <c r="M31" s="50">
        <v>0.76</v>
      </c>
      <c r="N31" s="31" t="s">
        <v>286</v>
      </c>
    </row>
    <row r="32" spans="1:14" ht="26.25" thickBot="1" x14ac:dyDescent="0.3">
      <c r="A32" s="40"/>
      <c r="B32" s="34" t="s">
        <v>751</v>
      </c>
      <c r="C32" s="20" t="s">
        <v>286</v>
      </c>
      <c r="D32" s="24"/>
      <c r="E32" s="49">
        <v>181</v>
      </c>
      <c r="F32" s="26" t="s">
        <v>286</v>
      </c>
      <c r="G32" s="20" t="s">
        <v>286</v>
      </c>
      <c r="H32" s="19"/>
      <c r="I32" s="19"/>
      <c r="J32" s="19"/>
      <c r="K32" s="20" t="s">
        <v>286</v>
      </c>
      <c r="L32" s="24"/>
      <c r="M32" s="49">
        <v>0</v>
      </c>
      <c r="N32" s="26" t="s">
        <v>286</v>
      </c>
    </row>
    <row r="33" spans="1:14" x14ac:dyDescent="0.25">
      <c r="A33" s="40"/>
      <c r="B33" s="12"/>
      <c r="C33" s="12" t="s">
        <v>286</v>
      </c>
      <c r="D33" s="47"/>
      <c r="E33" s="47"/>
      <c r="F33" s="12"/>
      <c r="G33" s="12" t="s">
        <v>286</v>
      </c>
      <c r="H33" s="47"/>
      <c r="I33" s="47"/>
      <c r="J33" s="12"/>
      <c r="K33" s="12" t="s">
        <v>286</v>
      </c>
      <c r="L33" s="47"/>
      <c r="M33" s="47"/>
      <c r="N33" s="12"/>
    </row>
    <row r="34" spans="1:14" ht="25.5" x14ac:dyDescent="0.25">
      <c r="A34" s="40"/>
      <c r="B34" s="36" t="s">
        <v>750</v>
      </c>
      <c r="C34" s="13" t="s">
        <v>286</v>
      </c>
      <c r="D34" s="11" t="s">
        <v>289</v>
      </c>
      <c r="E34" s="30">
        <v>20941</v>
      </c>
      <c r="F34" s="31" t="s">
        <v>286</v>
      </c>
      <c r="G34" s="13" t="s">
        <v>286</v>
      </c>
      <c r="H34" s="11"/>
      <c r="I34" s="30">
        <v>27619</v>
      </c>
      <c r="J34" s="31" t="s">
        <v>286</v>
      </c>
      <c r="K34" s="13" t="s">
        <v>286</v>
      </c>
      <c r="L34" s="11" t="s">
        <v>289</v>
      </c>
      <c r="M34" s="50">
        <v>0.76</v>
      </c>
      <c r="N34" s="31" t="s">
        <v>286</v>
      </c>
    </row>
    <row r="35" spans="1:14" x14ac:dyDescent="0.25">
      <c r="A35" s="40"/>
      <c r="B35" s="4"/>
      <c r="C35" s="39"/>
      <c r="D35" s="39"/>
      <c r="E35" s="39"/>
      <c r="F35" s="39"/>
      <c r="G35" s="39"/>
      <c r="H35" s="39"/>
      <c r="I35" s="39"/>
      <c r="J35" s="39"/>
      <c r="K35" s="39"/>
      <c r="L35" s="39"/>
      <c r="M35" s="39"/>
      <c r="N35" s="39"/>
    </row>
    <row r="36" spans="1:14" x14ac:dyDescent="0.25">
      <c r="A36" s="40"/>
      <c r="B36" s="18" t="s">
        <v>752</v>
      </c>
      <c r="C36" s="20" t="s">
        <v>286</v>
      </c>
      <c r="D36" s="19"/>
      <c r="E36" s="19"/>
      <c r="F36" s="19"/>
      <c r="G36" s="20" t="s">
        <v>286</v>
      </c>
      <c r="H36" s="19"/>
      <c r="I36" s="19"/>
      <c r="J36" s="19"/>
      <c r="K36" s="20" t="s">
        <v>286</v>
      </c>
      <c r="L36" s="19"/>
      <c r="M36" s="19"/>
      <c r="N36" s="19"/>
    </row>
    <row r="37" spans="1:14" ht="15.75" thickBot="1" x14ac:dyDescent="0.3">
      <c r="A37" s="40"/>
      <c r="B37" s="36" t="s">
        <v>753</v>
      </c>
      <c r="C37" s="13" t="s">
        <v>286</v>
      </c>
      <c r="D37" s="31"/>
      <c r="E37" s="33" t="s">
        <v>293</v>
      </c>
      <c r="F37" s="31" t="s">
        <v>286</v>
      </c>
      <c r="G37" s="13" t="s">
        <v>286</v>
      </c>
      <c r="H37" s="11"/>
      <c r="I37" s="50">
        <v>73</v>
      </c>
      <c r="J37" s="31" t="s">
        <v>286</v>
      </c>
      <c r="K37" s="13" t="s">
        <v>286</v>
      </c>
      <c r="L37" s="31"/>
      <c r="M37" s="33" t="s">
        <v>293</v>
      </c>
      <c r="N37" s="31" t="s">
        <v>286</v>
      </c>
    </row>
    <row r="38" spans="1:14" x14ac:dyDescent="0.25">
      <c r="A38" s="40"/>
      <c r="B38" s="12"/>
      <c r="C38" s="12" t="s">
        <v>286</v>
      </c>
      <c r="D38" s="47"/>
      <c r="E38" s="47"/>
      <c r="F38" s="12"/>
      <c r="G38" s="12" t="s">
        <v>286</v>
      </c>
      <c r="H38" s="47"/>
      <c r="I38" s="47"/>
      <c r="J38" s="12"/>
      <c r="K38" s="12" t="s">
        <v>286</v>
      </c>
      <c r="L38" s="47"/>
      <c r="M38" s="47"/>
      <c r="N38" s="12"/>
    </row>
    <row r="39" spans="1:14" x14ac:dyDescent="0.25">
      <c r="A39" s="40"/>
      <c r="B39" s="18" t="s">
        <v>754</v>
      </c>
      <c r="C39" s="20" t="s">
        <v>286</v>
      </c>
      <c r="D39" s="19"/>
      <c r="E39" s="19"/>
      <c r="F39" s="19"/>
      <c r="G39" s="20" t="s">
        <v>286</v>
      </c>
      <c r="H39" s="19"/>
      <c r="I39" s="19"/>
      <c r="J39" s="19"/>
      <c r="K39" s="20" t="s">
        <v>286</v>
      </c>
      <c r="L39" s="19"/>
      <c r="M39" s="19"/>
      <c r="N39" s="19"/>
    </row>
    <row r="40" spans="1:14" ht="26.25" thickBot="1" x14ac:dyDescent="0.3">
      <c r="A40" s="40"/>
      <c r="B40" s="36" t="s">
        <v>755</v>
      </c>
      <c r="C40" s="13" t="s">
        <v>286</v>
      </c>
      <c r="D40" s="11" t="s">
        <v>289</v>
      </c>
      <c r="E40" s="30">
        <v>20941</v>
      </c>
      <c r="F40" s="31" t="s">
        <v>286</v>
      </c>
      <c r="G40" s="13" t="s">
        <v>286</v>
      </c>
      <c r="H40" s="11"/>
      <c r="I40" s="30">
        <v>27692</v>
      </c>
      <c r="J40" s="31" t="s">
        <v>286</v>
      </c>
      <c r="K40" s="13" t="s">
        <v>286</v>
      </c>
      <c r="L40" s="11" t="s">
        <v>289</v>
      </c>
      <c r="M40" s="50">
        <v>0.76</v>
      </c>
      <c r="N40" s="31" t="s">
        <v>286</v>
      </c>
    </row>
    <row r="41" spans="1:14" ht="15.75" thickTop="1" x14ac:dyDescent="0.25">
      <c r="A41" s="40"/>
      <c r="B41" s="12"/>
      <c r="C41" s="12" t="s">
        <v>286</v>
      </c>
      <c r="D41" s="58"/>
      <c r="E41" s="58"/>
      <c r="F41" s="12"/>
      <c r="G41" s="12" t="s">
        <v>286</v>
      </c>
      <c r="H41" s="58"/>
      <c r="I41" s="58"/>
      <c r="J41" s="12"/>
      <c r="K41" s="12" t="s">
        <v>286</v>
      </c>
      <c r="L41" s="58"/>
      <c r="M41" s="58"/>
      <c r="N41" s="12"/>
    </row>
    <row r="42" spans="1:14" x14ac:dyDescent="0.25">
      <c r="A42" s="40"/>
      <c r="B42" s="39"/>
      <c r="C42" s="39"/>
      <c r="D42" s="39"/>
      <c r="E42" s="39"/>
      <c r="F42" s="39"/>
      <c r="G42" s="39"/>
      <c r="H42" s="39"/>
      <c r="I42" s="39"/>
      <c r="J42" s="39"/>
      <c r="K42" s="39"/>
      <c r="L42" s="39"/>
      <c r="M42" s="39"/>
      <c r="N42" s="39"/>
    </row>
    <row r="43" spans="1:14" x14ac:dyDescent="0.25">
      <c r="A43" s="40"/>
      <c r="B43" s="4"/>
      <c r="C43" s="4"/>
      <c r="D43" s="4"/>
      <c r="E43" s="4"/>
      <c r="F43" s="4"/>
      <c r="G43" s="4"/>
      <c r="H43" s="4"/>
      <c r="I43" s="4"/>
      <c r="J43" s="4"/>
      <c r="K43" s="4"/>
      <c r="L43" s="4"/>
      <c r="M43" s="4"/>
      <c r="N43" s="4"/>
    </row>
    <row r="44" spans="1:14" ht="15.75" thickBot="1" x14ac:dyDescent="0.3">
      <c r="A44" s="40"/>
      <c r="B44" s="68" t="s">
        <v>760</v>
      </c>
      <c r="C44" s="68"/>
      <c r="D44" s="68"/>
      <c r="E44" s="68"/>
      <c r="F44" s="68"/>
      <c r="G44" s="68"/>
      <c r="H44" s="68"/>
      <c r="I44" s="68"/>
      <c r="J44" s="68"/>
      <c r="K44" s="68"/>
      <c r="L44" s="68"/>
      <c r="M44" s="68"/>
      <c r="N44" s="13"/>
    </row>
    <row r="45" spans="1:14" ht="19.5" customHeight="1" x14ac:dyDescent="0.25">
      <c r="A45" s="40"/>
      <c r="B45" s="59"/>
      <c r="C45" s="59" t="s">
        <v>286</v>
      </c>
      <c r="D45" s="60" t="s">
        <v>527</v>
      </c>
      <c r="E45" s="60"/>
      <c r="F45" s="59"/>
      <c r="G45" s="59" t="s">
        <v>286</v>
      </c>
      <c r="H45" s="60" t="s">
        <v>744</v>
      </c>
      <c r="I45" s="60"/>
      <c r="J45" s="59"/>
      <c r="K45" s="59" t="s">
        <v>286</v>
      </c>
      <c r="L45" s="60" t="s">
        <v>746</v>
      </c>
      <c r="M45" s="60"/>
      <c r="N45" s="53"/>
    </row>
    <row r="46" spans="1:14" ht="15.75" thickBot="1" x14ac:dyDescent="0.3">
      <c r="A46" s="40"/>
      <c r="B46" s="53"/>
      <c r="C46" s="53"/>
      <c r="D46" s="37" t="s">
        <v>743</v>
      </c>
      <c r="E46" s="37"/>
      <c r="F46" s="53"/>
      <c r="G46" s="53"/>
      <c r="H46" s="37" t="s">
        <v>745</v>
      </c>
      <c r="I46" s="37"/>
      <c r="J46" s="53"/>
      <c r="K46" s="53"/>
      <c r="L46" s="37" t="s">
        <v>747</v>
      </c>
      <c r="M46" s="37"/>
      <c r="N46" s="53"/>
    </row>
    <row r="47" spans="1:14" x14ac:dyDescent="0.25">
      <c r="A47" s="40"/>
      <c r="B47" s="13"/>
      <c r="C47" s="13" t="s">
        <v>286</v>
      </c>
      <c r="D47" s="38" t="s">
        <v>758</v>
      </c>
      <c r="E47" s="38"/>
      <c r="F47" s="38"/>
      <c r="G47" s="38"/>
      <c r="H47" s="38"/>
      <c r="I47" s="38"/>
      <c r="J47" s="38"/>
      <c r="K47" s="38"/>
      <c r="L47" s="38"/>
      <c r="M47" s="38"/>
      <c r="N47" s="13"/>
    </row>
    <row r="48" spans="1:14" x14ac:dyDescent="0.25">
      <c r="A48" s="40"/>
      <c r="B48" s="18" t="s">
        <v>749</v>
      </c>
      <c r="C48" s="20" t="s">
        <v>286</v>
      </c>
      <c r="D48" s="19"/>
      <c r="E48" s="19"/>
      <c r="F48" s="19"/>
      <c r="G48" s="20" t="s">
        <v>286</v>
      </c>
      <c r="H48" s="19"/>
      <c r="I48" s="19"/>
      <c r="J48" s="19"/>
      <c r="K48" s="20" t="s">
        <v>286</v>
      </c>
      <c r="L48" s="19"/>
      <c r="M48" s="19"/>
      <c r="N48" s="19"/>
    </row>
    <row r="49" spans="1:14" ht="25.5" x14ac:dyDescent="0.25">
      <c r="A49" s="40"/>
      <c r="B49" s="36" t="s">
        <v>750</v>
      </c>
      <c r="C49" s="13" t="s">
        <v>286</v>
      </c>
      <c r="D49" s="11" t="s">
        <v>289</v>
      </c>
      <c r="E49" s="30">
        <v>17684</v>
      </c>
      <c r="F49" s="31" t="s">
        <v>286</v>
      </c>
      <c r="G49" s="13" t="s">
        <v>286</v>
      </c>
      <c r="H49" s="11"/>
      <c r="I49" s="30">
        <v>26572</v>
      </c>
      <c r="J49" s="31" t="s">
        <v>286</v>
      </c>
      <c r="K49" s="13" t="s">
        <v>286</v>
      </c>
      <c r="L49" s="11" t="s">
        <v>289</v>
      </c>
      <c r="M49" s="50">
        <v>0.67</v>
      </c>
      <c r="N49" s="31" t="s">
        <v>286</v>
      </c>
    </row>
    <row r="50" spans="1:14" ht="26.25" thickBot="1" x14ac:dyDescent="0.3">
      <c r="A50" s="40"/>
      <c r="B50" s="34" t="s">
        <v>751</v>
      </c>
      <c r="C50" s="20" t="s">
        <v>286</v>
      </c>
      <c r="D50" s="24"/>
      <c r="E50" s="49">
        <v>130</v>
      </c>
      <c r="F50" s="26" t="s">
        <v>286</v>
      </c>
      <c r="G50" s="20" t="s">
        <v>286</v>
      </c>
      <c r="H50" s="19"/>
      <c r="I50" s="19"/>
      <c r="J50" s="19"/>
      <c r="K50" s="20" t="s">
        <v>286</v>
      </c>
      <c r="L50" s="24"/>
      <c r="M50" s="49">
        <v>0.01</v>
      </c>
      <c r="N50" s="26" t="s">
        <v>286</v>
      </c>
    </row>
    <row r="51" spans="1:14" x14ac:dyDescent="0.25">
      <c r="A51" s="40"/>
      <c r="B51" s="12"/>
      <c r="C51" s="12" t="s">
        <v>286</v>
      </c>
      <c r="D51" s="47"/>
      <c r="E51" s="47"/>
      <c r="F51" s="12"/>
      <c r="G51" s="12" t="s">
        <v>286</v>
      </c>
      <c r="H51" s="47"/>
      <c r="I51" s="47"/>
      <c r="J51" s="12"/>
      <c r="K51" s="12" t="s">
        <v>286</v>
      </c>
      <c r="L51" s="47"/>
      <c r="M51" s="47"/>
      <c r="N51" s="12"/>
    </row>
    <row r="52" spans="1:14" ht="25.5" x14ac:dyDescent="0.25">
      <c r="A52" s="40"/>
      <c r="B52" s="36" t="s">
        <v>750</v>
      </c>
      <c r="C52" s="13" t="s">
        <v>286</v>
      </c>
      <c r="D52" s="11" t="s">
        <v>289</v>
      </c>
      <c r="E52" s="30">
        <v>17554</v>
      </c>
      <c r="F52" s="31" t="s">
        <v>286</v>
      </c>
      <c r="G52" s="13" t="s">
        <v>286</v>
      </c>
      <c r="H52" s="11"/>
      <c r="I52" s="30">
        <v>26572</v>
      </c>
      <c r="J52" s="31" t="s">
        <v>286</v>
      </c>
      <c r="K52" s="13" t="s">
        <v>286</v>
      </c>
      <c r="L52" s="11" t="s">
        <v>289</v>
      </c>
      <c r="M52" s="50">
        <v>0.66</v>
      </c>
      <c r="N52" s="31" t="s">
        <v>286</v>
      </c>
    </row>
    <row r="53" spans="1:14" x14ac:dyDescent="0.25">
      <c r="A53" s="40"/>
      <c r="B53" s="4"/>
      <c r="C53" s="39"/>
      <c r="D53" s="39"/>
      <c r="E53" s="39"/>
      <c r="F53" s="39"/>
      <c r="G53" s="39"/>
      <c r="H53" s="39"/>
      <c r="I53" s="39"/>
      <c r="J53" s="39"/>
      <c r="K53" s="39"/>
      <c r="L53" s="39"/>
      <c r="M53" s="39"/>
      <c r="N53" s="39"/>
    </row>
    <row r="54" spans="1:14" x14ac:dyDescent="0.25">
      <c r="A54" s="40"/>
      <c r="B54" s="18" t="s">
        <v>752</v>
      </c>
      <c r="C54" s="20" t="s">
        <v>286</v>
      </c>
      <c r="D54" s="19"/>
      <c r="E54" s="19"/>
      <c r="F54" s="19"/>
      <c r="G54" s="20" t="s">
        <v>286</v>
      </c>
      <c r="H54" s="19"/>
      <c r="I54" s="19"/>
      <c r="J54" s="19"/>
      <c r="K54" s="20" t="s">
        <v>286</v>
      </c>
      <c r="L54" s="19"/>
      <c r="M54" s="19"/>
      <c r="N54" s="19"/>
    </row>
    <row r="55" spans="1:14" ht="15.75" thickBot="1" x14ac:dyDescent="0.3">
      <c r="A55" s="40"/>
      <c r="B55" s="36" t="s">
        <v>753</v>
      </c>
      <c r="C55" s="13" t="s">
        <v>286</v>
      </c>
      <c r="D55" s="31"/>
      <c r="E55" s="33" t="s">
        <v>293</v>
      </c>
      <c r="F55" s="31" t="s">
        <v>286</v>
      </c>
      <c r="G55" s="13" t="s">
        <v>286</v>
      </c>
      <c r="H55" s="11"/>
      <c r="I55" s="50">
        <v>109</v>
      </c>
      <c r="J55" s="31" t="s">
        <v>286</v>
      </c>
      <c r="K55" s="13" t="s">
        <v>286</v>
      </c>
      <c r="L55" s="31"/>
      <c r="M55" s="33" t="s">
        <v>293</v>
      </c>
      <c r="N55" s="31" t="s">
        <v>286</v>
      </c>
    </row>
    <row r="56" spans="1:14" x14ac:dyDescent="0.25">
      <c r="A56" s="40"/>
      <c r="B56" s="12"/>
      <c r="C56" s="12" t="s">
        <v>286</v>
      </c>
      <c r="D56" s="47"/>
      <c r="E56" s="47"/>
      <c r="F56" s="12"/>
      <c r="G56" s="12" t="s">
        <v>286</v>
      </c>
      <c r="H56" s="47"/>
      <c r="I56" s="47"/>
      <c r="J56" s="12"/>
      <c r="K56" s="12" t="s">
        <v>286</v>
      </c>
      <c r="L56" s="47"/>
      <c r="M56" s="47"/>
      <c r="N56" s="12"/>
    </row>
    <row r="57" spans="1:14" x14ac:dyDescent="0.25">
      <c r="A57" s="40"/>
      <c r="B57" s="18" t="s">
        <v>754</v>
      </c>
      <c r="C57" s="20" t="s">
        <v>286</v>
      </c>
      <c r="D57" s="19"/>
      <c r="E57" s="19"/>
      <c r="F57" s="19"/>
      <c r="G57" s="20" t="s">
        <v>286</v>
      </c>
      <c r="H57" s="19"/>
      <c r="I57" s="19"/>
      <c r="J57" s="19"/>
      <c r="K57" s="20" t="s">
        <v>286</v>
      </c>
      <c r="L57" s="19"/>
      <c r="M57" s="19"/>
      <c r="N57" s="19"/>
    </row>
    <row r="58" spans="1:14" ht="26.25" thickBot="1" x14ac:dyDescent="0.3">
      <c r="A58" s="40"/>
      <c r="B58" s="36" t="s">
        <v>755</v>
      </c>
      <c r="C58" s="13" t="s">
        <v>286</v>
      </c>
      <c r="D58" s="11" t="s">
        <v>289</v>
      </c>
      <c r="E58" s="30">
        <v>17554</v>
      </c>
      <c r="F58" s="31" t="s">
        <v>286</v>
      </c>
      <c r="G58" s="13" t="s">
        <v>286</v>
      </c>
      <c r="H58" s="11"/>
      <c r="I58" s="30">
        <v>26681</v>
      </c>
      <c r="J58" s="31" t="s">
        <v>286</v>
      </c>
      <c r="K58" s="13" t="s">
        <v>286</v>
      </c>
      <c r="L58" s="11" t="s">
        <v>289</v>
      </c>
      <c r="M58" s="50">
        <v>0.66</v>
      </c>
      <c r="N58" s="31" t="s">
        <v>286</v>
      </c>
    </row>
    <row r="59" spans="1:14" ht="15.75" thickTop="1" x14ac:dyDescent="0.25">
      <c r="A59" s="40"/>
      <c r="B59" s="12"/>
      <c r="C59" s="12" t="s">
        <v>286</v>
      </c>
      <c r="D59" s="58"/>
      <c r="E59" s="58"/>
      <c r="F59" s="12"/>
      <c r="G59" s="12" t="s">
        <v>286</v>
      </c>
      <c r="H59" s="58"/>
      <c r="I59" s="58"/>
      <c r="J59" s="12"/>
      <c r="K59" s="12" t="s">
        <v>286</v>
      </c>
      <c r="L59" s="58"/>
      <c r="M59" s="58"/>
      <c r="N59" s="12"/>
    </row>
  </sheetData>
  <mergeCells count="64">
    <mergeCell ref="A1:A2"/>
    <mergeCell ref="B1:N1"/>
    <mergeCell ref="B2:N2"/>
    <mergeCell ref="B3:N3"/>
    <mergeCell ref="A4:A59"/>
    <mergeCell ref="B4:N4"/>
    <mergeCell ref="B5:N5"/>
    <mergeCell ref="B6:N6"/>
    <mergeCell ref="B24:N24"/>
    <mergeCell ref="B42:N42"/>
    <mergeCell ref="K45:K46"/>
    <mergeCell ref="L45:M45"/>
    <mergeCell ref="L46:M46"/>
    <mergeCell ref="N45:N46"/>
    <mergeCell ref="D47:M47"/>
    <mergeCell ref="C53:F53"/>
    <mergeCell ref="G53:J53"/>
    <mergeCell ref="K53:N53"/>
    <mergeCell ref="B44:M44"/>
    <mergeCell ref="B45:B46"/>
    <mergeCell ref="C45:C46"/>
    <mergeCell ref="D45:E45"/>
    <mergeCell ref="D46:E46"/>
    <mergeCell ref="F45:F46"/>
    <mergeCell ref="G45:G46"/>
    <mergeCell ref="H45:I45"/>
    <mergeCell ref="H46:I46"/>
    <mergeCell ref="J45:J46"/>
    <mergeCell ref="K27:K28"/>
    <mergeCell ref="L27:M27"/>
    <mergeCell ref="L28:M28"/>
    <mergeCell ref="N27:N28"/>
    <mergeCell ref="D29:M29"/>
    <mergeCell ref="C35:F35"/>
    <mergeCell ref="G35:J35"/>
    <mergeCell ref="K35:N35"/>
    <mergeCell ref="B26:M26"/>
    <mergeCell ref="B27:B28"/>
    <mergeCell ref="C27:C28"/>
    <mergeCell ref="D27:E27"/>
    <mergeCell ref="D28:E28"/>
    <mergeCell ref="F27:F28"/>
    <mergeCell ref="G27:G28"/>
    <mergeCell ref="H27:I27"/>
    <mergeCell ref="H28:I28"/>
    <mergeCell ref="J27:J28"/>
    <mergeCell ref="K9:K10"/>
    <mergeCell ref="L9:M9"/>
    <mergeCell ref="L10:M10"/>
    <mergeCell ref="N9:N10"/>
    <mergeCell ref="D11:M11"/>
    <mergeCell ref="C17:F17"/>
    <mergeCell ref="G17:J17"/>
    <mergeCell ref="K17:N17"/>
    <mergeCell ref="B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6"/>
  <sheetViews>
    <sheetView showGridLines="0" workbookViewId="0"/>
  </sheetViews>
  <sheetFormatPr defaultRowHeight="15" x14ac:dyDescent="0.25"/>
  <cols>
    <col min="1" max="2" width="36.5703125" bestFit="1" customWidth="1"/>
    <col min="3" max="3" width="3" customWidth="1"/>
    <col min="4" max="4" width="3.85546875" customWidth="1"/>
    <col min="5" max="5" width="10.85546875" customWidth="1"/>
    <col min="6" max="6" width="7.140625" customWidth="1"/>
    <col min="7" max="7" width="3" customWidth="1"/>
    <col min="8" max="8" width="3.7109375" customWidth="1"/>
    <col min="9" max="9" width="9.7109375" customWidth="1"/>
    <col min="10" max="10" width="6" customWidth="1"/>
    <col min="11" max="11" width="3" customWidth="1"/>
    <col min="12" max="12" width="3.7109375" customWidth="1"/>
    <col min="13" max="13" width="9.7109375" customWidth="1"/>
    <col min="14" max="14" width="3.85546875" customWidth="1"/>
    <col min="15" max="15" width="3" customWidth="1"/>
    <col min="16" max="16" width="18.5703125" customWidth="1"/>
    <col min="17" max="17" width="7.140625" customWidth="1"/>
    <col min="18" max="18" width="6" customWidth="1"/>
  </cols>
  <sheetData>
    <row r="1" spans="1:18" ht="15" customHeight="1" x14ac:dyDescent="0.25">
      <c r="A1" s="8" t="s">
        <v>126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0" t="s">
        <v>1265</v>
      </c>
      <c r="B3" s="39" t="s">
        <v>6</v>
      </c>
      <c r="C3" s="39"/>
      <c r="D3" s="39"/>
      <c r="E3" s="39"/>
      <c r="F3" s="39"/>
      <c r="G3" s="39"/>
      <c r="H3" s="39"/>
      <c r="I3" s="39"/>
      <c r="J3" s="39"/>
      <c r="K3" s="39"/>
      <c r="L3" s="39"/>
      <c r="M3" s="39"/>
      <c r="N3" s="39"/>
      <c r="O3" s="39"/>
      <c r="P3" s="39"/>
      <c r="Q3" s="39"/>
      <c r="R3" s="39"/>
    </row>
    <row r="4" spans="1:18" x14ac:dyDescent="0.25">
      <c r="A4" s="40"/>
      <c r="B4" s="42" t="s">
        <v>778</v>
      </c>
      <c r="C4" s="42"/>
      <c r="D4" s="42"/>
      <c r="E4" s="42"/>
      <c r="F4" s="42"/>
      <c r="G4" s="42"/>
      <c r="H4" s="42"/>
      <c r="I4" s="42"/>
      <c r="J4" s="42"/>
      <c r="K4" s="42"/>
      <c r="L4" s="42"/>
      <c r="M4" s="42"/>
      <c r="N4" s="42"/>
      <c r="O4" s="42"/>
      <c r="P4" s="42"/>
      <c r="Q4" s="42"/>
      <c r="R4" s="42"/>
    </row>
    <row r="5" spans="1:18" x14ac:dyDescent="0.25">
      <c r="A5" s="40"/>
      <c r="B5" s="46"/>
      <c r="C5" s="46"/>
      <c r="D5" s="46"/>
      <c r="E5" s="46"/>
      <c r="F5" s="46"/>
      <c r="G5" s="46"/>
      <c r="H5" s="46"/>
      <c r="I5" s="46"/>
      <c r="J5" s="46"/>
      <c r="K5" s="46"/>
      <c r="L5" s="46"/>
      <c r="M5" s="46"/>
      <c r="N5" s="46"/>
      <c r="O5" s="46"/>
      <c r="P5" s="46"/>
      <c r="Q5" s="46"/>
      <c r="R5" s="46"/>
    </row>
    <row r="6" spans="1:18" x14ac:dyDescent="0.25">
      <c r="A6" s="40"/>
      <c r="B6" s="4"/>
      <c r="C6" s="4"/>
      <c r="D6" s="4"/>
      <c r="E6" s="4"/>
      <c r="F6" s="4"/>
      <c r="G6" s="4"/>
      <c r="H6" s="4"/>
      <c r="I6" s="4"/>
      <c r="J6" s="4"/>
      <c r="K6" s="4"/>
      <c r="L6" s="4"/>
      <c r="M6" s="4"/>
      <c r="N6" s="4"/>
      <c r="O6" s="4"/>
      <c r="P6" s="4"/>
      <c r="Q6" s="4"/>
      <c r="R6" s="4"/>
    </row>
    <row r="7" spans="1:18" ht="15.75" thickBot="1" x14ac:dyDescent="0.3">
      <c r="A7" s="40"/>
      <c r="B7" s="13"/>
      <c r="C7" s="13" t="s">
        <v>286</v>
      </c>
      <c r="D7" s="37" t="s">
        <v>385</v>
      </c>
      <c r="E7" s="37"/>
      <c r="F7" s="37"/>
      <c r="G7" s="37"/>
      <c r="H7" s="37"/>
      <c r="I7" s="37"/>
      <c r="J7" s="13"/>
      <c r="K7" s="13"/>
      <c r="L7" s="37" t="s">
        <v>386</v>
      </c>
      <c r="M7" s="37"/>
      <c r="N7" s="37"/>
      <c r="O7" s="37"/>
      <c r="P7" s="37"/>
      <c r="Q7" s="37"/>
      <c r="R7" s="13"/>
    </row>
    <row r="8" spans="1:18" x14ac:dyDescent="0.25">
      <c r="A8" s="40"/>
      <c r="B8" s="53"/>
      <c r="C8" s="53" t="s">
        <v>286</v>
      </c>
      <c r="D8" s="60" t="s">
        <v>779</v>
      </c>
      <c r="E8" s="60"/>
      <c r="F8" s="59"/>
      <c r="G8" s="59" t="s">
        <v>286</v>
      </c>
      <c r="H8" s="60" t="s">
        <v>780</v>
      </c>
      <c r="I8" s="60"/>
      <c r="J8" s="53"/>
      <c r="K8" s="53"/>
      <c r="L8" s="60" t="s">
        <v>779</v>
      </c>
      <c r="M8" s="60"/>
      <c r="N8" s="59"/>
      <c r="O8" s="59" t="s">
        <v>286</v>
      </c>
      <c r="P8" s="60" t="s">
        <v>780</v>
      </c>
      <c r="Q8" s="60"/>
      <c r="R8" s="53"/>
    </row>
    <row r="9" spans="1:18" ht="15.75" thickBot="1" x14ac:dyDescent="0.3">
      <c r="A9" s="40"/>
      <c r="B9" s="53"/>
      <c r="C9" s="53"/>
      <c r="D9" s="37" t="s">
        <v>394</v>
      </c>
      <c r="E9" s="37"/>
      <c r="F9" s="53"/>
      <c r="G9" s="53"/>
      <c r="H9" s="37" t="s">
        <v>781</v>
      </c>
      <c r="I9" s="37"/>
      <c r="J9" s="53"/>
      <c r="K9" s="53"/>
      <c r="L9" s="37" t="s">
        <v>394</v>
      </c>
      <c r="M9" s="37"/>
      <c r="N9" s="53"/>
      <c r="O9" s="53"/>
      <c r="P9" s="37" t="s">
        <v>781</v>
      </c>
      <c r="Q9" s="37"/>
      <c r="R9" s="53"/>
    </row>
    <row r="10" spans="1:18" x14ac:dyDescent="0.25">
      <c r="A10" s="40"/>
      <c r="B10" s="18" t="s">
        <v>337</v>
      </c>
      <c r="C10" s="20" t="s">
        <v>286</v>
      </c>
      <c r="D10" s="24" t="s">
        <v>289</v>
      </c>
      <c r="E10" s="49">
        <v>89</v>
      </c>
      <c r="F10" s="26" t="s">
        <v>286</v>
      </c>
      <c r="G10" s="20" t="s">
        <v>286</v>
      </c>
      <c r="H10" s="24"/>
      <c r="I10" s="49">
        <v>5</v>
      </c>
      <c r="J10" s="26" t="s">
        <v>667</v>
      </c>
      <c r="K10" s="20"/>
      <c r="L10" s="24" t="s">
        <v>289</v>
      </c>
      <c r="M10" s="49">
        <v>125</v>
      </c>
      <c r="N10" s="26" t="s">
        <v>286</v>
      </c>
      <c r="O10" s="20" t="s">
        <v>286</v>
      </c>
      <c r="P10" s="24"/>
      <c r="Q10" s="49">
        <v>7</v>
      </c>
      <c r="R10" s="26" t="s">
        <v>667</v>
      </c>
    </row>
    <row r="11" spans="1:18" x14ac:dyDescent="0.25">
      <c r="A11" s="40"/>
      <c r="B11" s="27" t="s">
        <v>782</v>
      </c>
      <c r="C11" s="13" t="s">
        <v>286</v>
      </c>
      <c r="D11" s="11"/>
      <c r="E11" s="50">
        <v>568</v>
      </c>
      <c r="F11" s="31" t="s">
        <v>286</v>
      </c>
      <c r="G11" s="13" t="s">
        <v>286</v>
      </c>
      <c r="H11" s="11"/>
      <c r="I11" s="50">
        <v>29</v>
      </c>
      <c r="J11" s="31" t="s">
        <v>667</v>
      </c>
      <c r="K11" s="13"/>
      <c r="L11" s="11"/>
      <c r="M11" s="50">
        <v>513</v>
      </c>
      <c r="N11" s="31" t="s">
        <v>286</v>
      </c>
      <c r="O11" s="13" t="s">
        <v>286</v>
      </c>
      <c r="P11" s="11"/>
      <c r="Q11" s="50">
        <v>29</v>
      </c>
      <c r="R11" s="31" t="s">
        <v>667</v>
      </c>
    </row>
    <row r="12" spans="1:18" x14ac:dyDescent="0.25">
      <c r="A12" s="40"/>
      <c r="B12" s="18" t="s">
        <v>783</v>
      </c>
      <c r="C12" s="20" t="s">
        <v>286</v>
      </c>
      <c r="D12" s="24"/>
      <c r="E12" s="49">
        <v>466</v>
      </c>
      <c r="F12" s="26" t="s">
        <v>286</v>
      </c>
      <c r="G12" s="20" t="s">
        <v>286</v>
      </c>
      <c r="H12" s="24"/>
      <c r="I12" s="49">
        <v>23</v>
      </c>
      <c r="J12" s="26" t="s">
        <v>667</v>
      </c>
      <c r="K12" s="20"/>
      <c r="L12" s="24"/>
      <c r="M12" s="49">
        <v>394</v>
      </c>
      <c r="N12" s="26" t="s">
        <v>286</v>
      </c>
      <c r="O12" s="20" t="s">
        <v>286</v>
      </c>
      <c r="P12" s="24"/>
      <c r="Q12" s="49">
        <v>22</v>
      </c>
      <c r="R12" s="26" t="s">
        <v>667</v>
      </c>
    </row>
    <row r="13" spans="1:18" x14ac:dyDescent="0.25">
      <c r="A13" s="40"/>
      <c r="B13" s="27" t="s">
        <v>784</v>
      </c>
      <c r="C13" s="13" t="s">
        <v>286</v>
      </c>
      <c r="D13" s="11"/>
      <c r="E13" s="50">
        <v>148</v>
      </c>
      <c r="F13" s="31" t="s">
        <v>286</v>
      </c>
      <c r="G13" s="13" t="s">
        <v>286</v>
      </c>
      <c r="H13" s="11"/>
      <c r="I13" s="50">
        <v>7</v>
      </c>
      <c r="J13" s="31" t="s">
        <v>667</v>
      </c>
      <c r="K13" s="13"/>
      <c r="L13" s="11"/>
      <c r="M13" s="50">
        <v>124</v>
      </c>
      <c r="N13" s="31" t="s">
        <v>286</v>
      </c>
      <c r="O13" s="13" t="s">
        <v>286</v>
      </c>
      <c r="P13" s="11"/>
      <c r="Q13" s="50">
        <v>7</v>
      </c>
      <c r="R13" s="31" t="s">
        <v>667</v>
      </c>
    </row>
    <row r="14" spans="1:18" x14ac:dyDescent="0.25">
      <c r="A14" s="40"/>
      <c r="B14" s="18" t="s">
        <v>785</v>
      </c>
      <c r="C14" s="20" t="s">
        <v>286</v>
      </c>
      <c r="D14" s="24"/>
      <c r="E14" s="49">
        <v>315</v>
      </c>
      <c r="F14" s="26" t="s">
        <v>286</v>
      </c>
      <c r="G14" s="20" t="s">
        <v>286</v>
      </c>
      <c r="H14" s="24"/>
      <c r="I14" s="49">
        <v>16</v>
      </c>
      <c r="J14" s="26" t="s">
        <v>667</v>
      </c>
      <c r="K14" s="20"/>
      <c r="L14" s="24"/>
      <c r="M14" s="49">
        <v>252</v>
      </c>
      <c r="N14" s="26" t="s">
        <v>286</v>
      </c>
      <c r="O14" s="20" t="s">
        <v>286</v>
      </c>
      <c r="P14" s="24"/>
      <c r="Q14" s="49">
        <v>14</v>
      </c>
      <c r="R14" s="26" t="s">
        <v>667</v>
      </c>
    </row>
    <row r="15" spans="1:18" x14ac:dyDescent="0.25">
      <c r="A15" s="40"/>
      <c r="B15" s="27" t="s">
        <v>786</v>
      </c>
      <c r="C15" s="13" t="s">
        <v>286</v>
      </c>
      <c r="D15" s="11"/>
      <c r="E15" s="50">
        <v>301</v>
      </c>
      <c r="F15" s="31" t="s">
        <v>286</v>
      </c>
      <c r="G15" s="13" t="s">
        <v>286</v>
      </c>
      <c r="H15" s="11"/>
      <c r="I15" s="50">
        <v>15</v>
      </c>
      <c r="J15" s="31" t="s">
        <v>667</v>
      </c>
      <c r="K15" s="13"/>
      <c r="L15" s="11"/>
      <c r="M15" s="50">
        <v>275</v>
      </c>
      <c r="N15" s="31" t="s">
        <v>286</v>
      </c>
      <c r="O15" s="13" t="s">
        <v>286</v>
      </c>
      <c r="P15" s="11"/>
      <c r="Q15" s="50">
        <v>16</v>
      </c>
      <c r="R15" s="31" t="s">
        <v>667</v>
      </c>
    </row>
    <row r="16" spans="1:18" ht="15.75" thickBot="1" x14ac:dyDescent="0.3">
      <c r="A16" s="40"/>
      <c r="B16" s="18" t="s">
        <v>787</v>
      </c>
      <c r="C16" s="20" t="s">
        <v>286</v>
      </c>
      <c r="D16" s="24"/>
      <c r="E16" s="49">
        <v>100</v>
      </c>
      <c r="F16" s="26" t="s">
        <v>286</v>
      </c>
      <c r="G16" s="20" t="s">
        <v>286</v>
      </c>
      <c r="H16" s="24"/>
      <c r="I16" s="49">
        <v>5</v>
      </c>
      <c r="J16" s="26" t="s">
        <v>667</v>
      </c>
      <c r="K16" s="20"/>
      <c r="L16" s="24"/>
      <c r="M16" s="49">
        <v>83</v>
      </c>
      <c r="N16" s="26" t="s">
        <v>286</v>
      </c>
      <c r="O16" s="20" t="s">
        <v>286</v>
      </c>
      <c r="P16" s="24"/>
      <c r="Q16" s="49">
        <v>5</v>
      </c>
      <c r="R16" s="26" t="s">
        <v>667</v>
      </c>
    </row>
    <row r="17" spans="1:18" x14ac:dyDescent="0.25">
      <c r="A17" s="40"/>
      <c r="B17" s="12"/>
      <c r="C17" s="12" t="s">
        <v>286</v>
      </c>
      <c r="D17" s="47"/>
      <c r="E17" s="47"/>
      <c r="F17" s="12"/>
      <c r="G17" s="12" t="s">
        <v>286</v>
      </c>
      <c r="H17" s="47"/>
      <c r="I17" s="47"/>
      <c r="J17" s="12"/>
      <c r="K17" s="12"/>
      <c r="L17" s="47"/>
      <c r="M17" s="47"/>
      <c r="N17" s="12"/>
      <c r="O17" s="12" t="s">
        <v>286</v>
      </c>
      <c r="P17" s="47"/>
      <c r="Q17" s="47"/>
      <c r="R17" s="12"/>
    </row>
    <row r="18" spans="1:18" ht="15.75" thickBot="1" x14ac:dyDescent="0.3">
      <c r="A18" s="40"/>
      <c r="B18" s="2"/>
      <c r="C18" s="13" t="s">
        <v>286</v>
      </c>
      <c r="D18" s="11" t="s">
        <v>289</v>
      </c>
      <c r="E18" s="30">
        <v>1987</v>
      </c>
      <c r="F18" s="31" t="s">
        <v>286</v>
      </c>
      <c r="G18" s="13" t="s">
        <v>286</v>
      </c>
      <c r="H18" s="11"/>
      <c r="I18" s="50">
        <v>100</v>
      </c>
      <c r="J18" s="31" t="s">
        <v>667</v>
      </c>
      <c r="K18" s="13"/>
      <c r="L18" s="11" t="s">
        <v>289</v>
      </c>
      <c r="M18" s="30">
        <v>1766</v>
      </c>
      <c r="N18" s="31" t="s">
        <v>286</v>
      </c>
      <c r="O18" s="13" t="s">
        <v>286</v>
      </c>
      <c r="P18" s="11"/>
      <c r="Q18" s="50">
        <v>100</v>
      </c>
      <c r="R18" s="31" t="s">
        <v>667</v>
      </c>
    </row>
    <row r="19" spans="1:18" ht="15.75" thickTop="1" x14ac:dyDescent="0.25">
      <c r="A19" s="40"/>
      <c r="B19" s="12"/>
      <c r="C19" s="12" t="s">
        <v>286</v>
      </c>
      <c r="D19" s="58"/>
      <c r="E19" s="58"/>
      <c r="F19" s="12"/>
      <c r="G19" s="12" t="s">
        <v>286</v>
      </c>
      <c r="H19" s="58"/>
      <c r="I19" s="58"/>
      <c r="J19" s="12"/>
      <c r="K19" s="12"/>
      <c r="L19" s="58"/>
      <c r="M19" s="58"/>
      <c r="N19" s="12"/>
      <c r="O19" s="12" t="s">
        <v>286</v>
      </c>
      <c r="P19" s="58"/>
      <c r="Q19" s="58"/>
      <c r="R19" s="12"/>
    </row>
    <row r="20" spans="1:18" ht="15" customHeight="1" x14ac:dyDescent="0.25">
      <c r="A20" s="40" t="s">
        <v>1266</v>
      </c>
      <c r="B20" s="39" t="s">
        <v>6</v>
      </c>
      <c r="C20" s="39"/>
      <c r="D20" s="39"/>
      <c r="E20" s="39"/>
      <c r="F20" s="39"/>
      <c r="G20" s="39"/>
      <c r="H20" s="39"/>
      <c r="I20" s="39"/>
      <c r="J20" s="39"/>
      <c r="K20" s="39"/>
      <c r="L20" s="39"/>
      <c r="M20" s="39"/>
      <c r="N20" s="39"/>
      <c r="O20" s="39"/>
      <c r="P20" s="39"/>
      <c r="Q20" s="39"/>
      <c r="R20" s="39"/>
    </row>
    <row r="21" spans="1:18" x14ac:dyDescent="0.25">
      <c r="A21" s="40"/>
      <c r="B21" s="42" t="s">
        <v>788</v>
      </c>
      <c r="C21" s="42"/>
      <c r="D21" s="42"/>
      <c r="E21" s="42"/>
      <c r="F21" s="42"/>
      <c r="G21" s="42"/>
      <c r="H21" s="42"/>
      <c r="I21" s="42"/>
      <c r="J21" s="42"/>
      <c r="K21" s="42"/>
      <c r="L21" s="42"/>
      <c r="M21" s="42"/>
      <c r="N21" s="42"/>
      <c r="O21" s="42"/>
      <c r="P21" s="42"/>
      <c r="Q21" s="42"/>
      <c r="R21" s="42"/>
    </row>
    <row r="22" spans="1:18" x14ac:dyDescent="0.25">
      <c r="A22" s="40"/>
      <c r="B22" s="46"/>
      <c r="C22" s="46"/>
      <c r="D22" s="46"/>
      <c r="E22" s="46"/>
      <c r="F22" s="46"/>
      <c r="G22" s="46"/>
      <c r="H22" s="46"/>
      <c r="I22" s="46"/>
      <c r="J22" s="46"/>
      <c r="K22" s="46"/>
      <c r="L22" s="46"/>
      <c r="M22" s="46"/>
      <c r="N22" s="46"/>
      <c r="O22" s="46"/>
      <c r="P22" s="46"/>
      <c r="Q22" s="46"/>
      <c r="R22" s="46"/>
    </row>
    <row r="23" spans="1:18" x14ac:dyDescent="0.25">
      <c r="A23" s="40"/>
      <c r="B23" s="4"/>
      <c r="C23" s="4"/>
      <c r="D23" s="4"/>
      <c r="E23" s="4"/>
      <c r="F23" s="4"/>
      <c r="G23" s="4"/>
      <c r="H23" s="4"/>
      <c r="I23" s="4"/>
      <c r="J23" s="4"/>
    </row>
    <row r="24" spans="1:18" ht="15.75" thickBot="1" x14ac:dyDescent="0.3">
      <c r="A24" s="40"/>
      <c r="B24" s="54" t="s">
        <v>287</v>
      </c>
      <c r="C24" s="13" t="s">
        <v>286</v>
      </c>
      <c r="D24" s="37">
        <v>2013</v>
      </c>
      <c r="E24" s="37"/>
      <c r="F24" s="13"/>
      <c r="G24" s="13"/>
      <c r="H24" s="37">
        <v>2012</v>
      </c>
      <c r="I24" s="37"/>
      <c r="J24" s="13"/>
    </row>
    <row r="25" spans="1:18" ht="25.5" x14ac:dyDescent="0.25">
      <c r="A25" s="40"/>
      <c r="B25" s="18" t="s">
        <v>789</v>
      </c>
      <c r="C25" s="20" t="s">
        <v>286</v>
      </c>
      <c r="D25" s="21" t="s">
        <v>289</v>
      </c>
      <c r="E25" s="22">
        <v>2407</v>
      </c>
      <c r="F25" s="23" t="s">
        <v>286</v>
      </c>
      <c r="G25" s="20"/>
      <c r="H25" s="24" t="s">
        <v>289</v>
      </c>
      <c r="I25" s="25">
        <v>2200</v>
      </c>
      <c r="J25" s="26" t="s">
        <v>286</v>
      </c>
    </row>
    <row r="26" spans="1:18" x14ac:dyDescent="0.25">
      <c r="A26" s="40"/>
      <c r="B26" s="27" t="s">
        <v>790</v>
      </c>
      <c r="C26" s="13" t="s">
        <v>286</v>
      </c>
      <c r="D26" s="10"/>
      <c r="E26" s="57">
        <v>90</v>
      </c>
      <c r="F26" s="29" t="s">
        <v>286</v>
      </c>
      <c r="G26" s="13"/>
      <c r="H26" s="11"/>
      <c r="I26" s="50">
        <v>87</v>
      </c>
      <c r="J26" s="31" t="s">
        <v>286</v>
      </c>
    </row>
    <row r="27" spans="1:18" x14ac:dyDescent="0.25">
      <c r="A27" s="40"/>
      <c r="B27" s="18" t="s">
        <v>791</v>
      </c>
      <c r="C27" s="20" t="s">
        <v>286</v>
      </c>
      <c r="D27" s="21"/>
      <c r="E27" s="56" t="s">
        <v>792</v>
      </c>
      <c r="F27" s="23" t="s">
        <v>346</v>
      </c>
      <c r="G27" s="20"/>
      <c r="H27" s="24"/>
      <c r="I27" s="49">
        <v>176</v>
      </c>
      <c r="J27" s="26" t="s">
        <v>286</v>
      </c>
    </row>
    <row r="28" spans="1:18" ht="15.75" thickBot="1" x14ac:dyDescent="0.3">
      <c r="A28" s="40"/>
      <c r="B28" s="27" t="s">
        <v>793</v>
      </c>
      <c r="C28" s="13" t="s">
        <v>286</v>
      </c>
      <c r="D28" s="10"/>
      <c r="E28" s="57" t="s">
        <v>794</v>
      </c>
      <c r="F28" s="29" t="s">
        <v>346</v>
      </c>
      <c r="G28" s="13"/>
      <c r="H28" s="11"/>
      <c r="I28" s="50" t="s">
        <v>441</v>
      </c>
      <c r="J28" s="31" t="s">
        <v>346</v>
      </c>
    </row>
    <row r="29" spans="1:18" x14ac:dyDescent="0.25">
      <c r="A29" s="40"/>
      <c r="B29" s="12"/>
      <c r="C29" s="12" t="s">
        <v>286</v>
      </c>
      <c r="D29" s="47"/>
      <c r="E29" s="47"/>
      <c r="F29" s="12"/>
      <c r="G29" s="12"/>
      <c r="H29" s="47"/>
      <c r="I29" s="47"/>
      <c r="J29" s="12"/>
    </row>
    <row r="30" spans="1:18" ht="25.5" x14ac:dyDescent="0.25">
      <c r="A30" s="40"/>
      <c r="B30" s="34" t="s">
        <v>795</v>
      </c>
      <c r="C30" s="20" t="s">
        <v>286</v>
      </c>
      <c r="D30" s="21"/>
      <c r="E30" s="22">
        <v>2027</v>
      </c>
      <c r="F30" s="23" t="s">
        <v>286</v>
      </c>
      <c r="G30" s="20"/>
      <c r="H30" s="24"/>
      <c r="I30" s="25">
        <v>2407</v>
      </c>
      <c r="J30" s="26" t="s">
        <v>286</v>
      </c>
    </row>
    <row r="31" spans="1:18" x14ac:dyDescent="0.25">
      <c r="A31" s="40"/>
      <c r="B31" s="4"/>
      <c r="C31" s="39"/>
      <c r="D31" s="39"/>
      <c r="E31" s="39"/>
      <c r="F31" s="39"/>
      <c r="G31" s="39"/>
      <c r="H31" s="39"/>
      <c r="I31" s="39"/>
      <c r="J31" s="39"/>
    </row>
    <row r="32" spans="1:18" ht="25.5" x14ac:dyDescent="0.25">
      <c r="A32" s="40"/>
      <c r="B32" s="27" t="s">
        <v>796</v>
      </c>
      <c r="C32" s="13" t="s">
        <v>286</v>
      </c>
      <c r="D32" s="10"/>
      <c r="E32" s="28">
        <v>1766</v>
      </c>
      <c r="F32" s="29" t="s">
        <v>286</v>
      </c>
      <c r="G32" s="13"/>
      <c r="H32" s="11"/>
      <c r="I32" s="30">
        <v>1484</v>
      </c>
      <c r="J32" s="31" t="s">
        <v>286</v>
      </c>
    </row>
    <row r="33" spans="1:18" x14ac:dyDescent="0.25">
      <c r="A33" s="40"/>
      <c r="B33" s="18" t="s">
        <v>797</v>
      </c>
      <c r="C33" s="20" t="s">
        <v>286</v>
      </c>
      <c r="D33" s="21"/>
      <c r="E33" s="56">
        <v>236</v>
      </c>
      <c r="F33" s="23" t="s">
        <v>286</v>
      </c>
      <c r="G33" s="20"/>
      <c r="H33" s="24"/>
      <c r="I33" s="49">
        <v>178</v>
      </c>
      <c r="J33" s="26" t="s">
        <v>286</v>
      </c>
    </row>
    <row r="34" spans="1:18" x14ac:dyDescent="0.25">
      <c r="A34" s="40"/>
      <c r="B34" s="27" t="s">
        <v>798</v>
      </c>
      <c r="C34" s="13" t="s">
        <v>286</v>
      </c>
      <c r="D34" s="10"/>
      <c r="E34" s="57" t="s">
        <v>794</v>
      </c>
      <c r="F34" s="29" t="s">
        <v>346</v>
      </c>
      <c r="G34" s="13"/>
      <c r="H34" s="11"/>
      <c r="I34" s="50" t="s">
        <v>441</v>
      </c>
      <c r="J34" s="31" t="s">
        <v>346</v>
      </c>
    </row>
    <row r="35" spans="1:18" ht="15.75" thickBot="1" x14ac:dyDescent="0.3">
      <c r="A35" s="40"/>
      <c r="B35" s="18" t="s">
        <v>799</v>
      </c>
      <c r="C35" s="20" t="s">
        <v>286</v>
      </c>
      <c r="D35" s="21"/>
      <c r="E35" s="56">
        <v>160</v>
      </c>
      <c r="F35" s="23" t="s">
        <v>286</v>
      </c>
      <c r="G35" s="20"/>
      <c r="H35" s="24"/>
      <c r="I35" s="49">
        <v>160</v>
      </c>
      <c r="J35" s="26" t="s">
        <v>286</v>
      </c>
    </row>
    <row r="36" spans="1:18" x14ac:dyDescent="0.25">
      <c r="A36" s="40"/>
      <c r="B36" s="12"/>
      <c r="C36" s="12" t="s">
        <v>286</v>
      </c>
      <c r="D36" s="47"/>
      <c r="E36" s="47"/>
      <c r="F36" s="12"/>
      <c r="G36" s="12"/>
      <c r="H36" s="47"/>
      <c r="I36" s="47"/>
      <c r="J36" s="12"/>
    </row>
    <row r="37" spans="1:18" x14ac:dyDescent="0.25">
      <c r="A37" s="40"/>
      <c r="B37" s="36" t="s">
        <v>800</v>
      </c>
      <c r="C37" s="13" t="s">
        <v>286</v>
      </c>
      <c r="D37" s="10"/>
      <c r="E37" s="28">
        <v>1987</v>
      </c>
      <c r="F37" s="29" t="s">
        <v>286</v>
      </c>
      <c r="G37" s="13"/>
      <c r="H37" s="11"/>
      <c r="I37" s="30">
        <v>1766</v>
      </c>
      <c r="J37" s="31" t="s">
        <v>286</v>
      </c>
    </row>
    <row r="38" spans="1:18" x14ac:dyDescent="0.25">
      <c r="A38" s="40"/>
      <c r="B38" s="18" t="s">
        <v>801</v>
      </c>
      <c r="C38" s="20" t="s">
        <v>286</v>
      </c>
      <c r="D38" s="21"/>
      <c r="E38" s="56" t="s">
        <v>802</v>
      </c>
      <c r="F38" s="23" t="s">
        <v>346</v>
      </c>
      <c r="G38" s="20"/>
      <c r="H38" s="24"/>
      <c r="I38" s="49" t="s">
        <v>803</v>
      </c>
      <c r="J38" s="26" t="s">
        <v>346</v>
      </c>
    </row>
    <row r="39" spans="1:18" ht="15.75" thickBot="1" x14ac:dyDescent="0.3">
      <c r="A39" s="40"/>
      <c r="B39" s="27" t="s">
        <v>804</v>
      </c>
      <c r="C39" s="13" t="s">
        <v>286</v>
      </c>
      <c r="D39" s="29"/>
      <c r="E39" s="32" t="s">
        <v>293</v>
      </c>
      <c r="F39" s="29" t="s">
        <v>286</v>
      </c>
      <c r="G39" s="13"/>
      <c r="H39" s="31"/>
      <c r="I39" s="33" t="s">
        <v>293</v>
      </c>
      <c r="J39" s="31" t="s">
        <v>286</v>
      </c>
    </row>
    <row r="40" spans="1:18" x14ac:dyDescent="0.25">
      <c r="A40" s="40"/>
      <c r="B40" s="12"/>
      <c r="C40" s="12" t="s">
        <v>286</v>
      </c>
      <c r="D40" s="47"/>
      <c r="E40" s="47"/>
      <c r="F40" s="12"/>
      <c r="G40" s="12"/>
      <c r="H40" s="47"/>
      <c r="I40" s="47"/>
      <c r="J40" s="12"/>
    </row>
    <row r="41" spans="1:18" ht="15.75" thickBot="1" x14ac:dyDescent="0.3">
      <c r="A41" s="40"/>
      <c r="B41" s="18" t="s">
        <v>805</v>
      </c>
      <c r="C41" s="20" t="s">
        <v>286</v>
      </c>
      <c r="D41" s="21" t="s">
        <v>289</v>
      </c>
      <c r="E41" s="56" t="s">
        <v>802</v>
      </c>
      <c r="F41" s="23" t="s">
        <v>346</v>
      </c>
      <c r="G41" s="20"/>
      <c r="H41" s="24" t="s">
        <v>289</v>
      </c>
      <c r="I41" s="49" t="s">
        <v>803</v>
      </c>
      <c r="J41" s="26" t="s">
        <v>346</v>
      </c>
    </row>
    <row r="42" spans="1:18" ht="15.75" thickTop="1" x14ac:dyDescent="0.25">
      <c r="A42" s="40"/>
      <c r="B42" s="12"/>
      <c r="C42" s="12" t="s">
        <v>286</v>
      </c>
      <c r="D42" s="58"/>
      <c r="E42" s="58"/>
      <c r="F42" s="12"/>
      <c r="G42" s="12"/>
      <c r="H42" s="58"/>
      <c r="I42" s="58"/>
      <c r="J42" s="12"/>
    </row>
    <row r="43" spans="1:18" ht="15.75" thickBot="1" x14ac:dyDescent="0.3">
      <c r="A43" s="40"/>
      <c r="B43" s="27" t="s">
        <v>806</v>
      </c>
      <c r="C43" s="13" t="s">
        <v>286</v>
      </c>
      <c r="D43" s="10" t="s">
        <v>289</v>
      </c>
      <c r="E43" s="28">
        <v>2027</v>
      </c>
      <c r="F43" s="29" t="s">
        <v>286</v>
      </c>
      <c r="G43" s="13"/>
      <c r="H43" s="11" t="s">
        <v>289</v>
      </c>
      <c r="I43" s="30">
        <v>2407</v>
      </c>
      <c r="J43" s="31" t="s">
        <v>286</v>
      </c>
    </row>
    <row r="44" spans="1:18" ht="15.75" thickTop="1" x14ac:dyDescent="0.25">
      <c r="A44" s="40"/>
      <c r="B44" s="12"/>
      <c r="C44" s="12" t="s">
        <v>286</v>
      </c>
      <c r="D44" s="58"/>
      <c r="E44" s="58"/>
      <c r="F44" s="12"/>
      <c r="G44" s="12"/>
      <c r="H44" s="58"/>
      <c r="I44" s="58"/>
      <c r="J44" s="12"/>
    </row>
    <row r="45" spans="1:18" ht="15" customHeight="1" x14ac:dyDescent="0.25">
      <c r="A45" s="40" t="s">
        <v>1267</v>
      </c>
      <c r="B45" s="39" t="s">
        <v>6</v>
      </c>
      <c r="C45" s="39"/>
      <c r="D45" s="39"/>
      <c r="E45" s="39"/>
      <c r="F45" s="39"/>
      <c r="G45" s="39"/>
      <c r="H45" s="39"/>
      <c r="I45" s="39"/>
      <c r="J45" s="39"/>
      <c r="K45" s="39"/>
      <c r="L45" s="39"/>
      <c r="M45" s="39"/>
      <c r="N45" s="39"/>
      <c r="O45" s="39"/>
      <c r="P45" s="39"/>
      <c r="Q45" s="39"/>
      <c r="R45" s="39"/>
    </row>
    <row r="46" spans="1:18" x14ac:dyDescent="0.25">
      <c r="A46" s="40"/>
      <c r="B46" s="42" t="s">
        <v>807</v>
      </c>
      <c r="C46" s="42"/>
      <c r="D46" s="42"/>
      <c r="E46" s="42"/>
      <c r="F46" s="42"/>
      <c r="G46" s="42"/>
      <c r="H46" s="42"/>
      <c r="I46" s="42"/>
      <c r="J46" s="42"/>
      <c r="K46" s="42"/>
      <c r="L46" s="42"/>
      <c r="M46" s="42"/>
      <c r="N46" s="42"/>
      <c r="O46" s="42"/>
      <c r="P46" s="42"/>
      <c r="Q46" s="42"/>
      <c r="R46" s="42"/>
    </row>
    <row r="47" spans="1:18" x14ac:dyDescent="0.25">
      <c r="A47" s="40"/>
      <c r="B47" s="46"/>
      <c r="C47" s="46"/>
      <c r="D47" s="46"/>
      <c r="E47" s="46"/>
      <c r="F47" s="46"/>
      <c r="G47" s="46"/>
      <c r="H47" s="46"/>
      <c r="I47" s="46"/>
      <c r="J47" s="46"/>
      <c r="K47" s="46"/>
      <c r="L47" s="46"/>
      <c r="M47" s="46"/>
      <c r="N47" s="46"/>
      <c r="O47" s="46"/>
      <c r="P47" s="46"/>
      <c r="Q47" s="46"/>
      <c r="R47" s="46"/>
    </row>
    <row r="48" spans="1:18" x14ac:dyDescent="0.25">
      <c r="A48" s="40"/>
      <c r="B48" s="4"/>
      <c r="C48" s="4"/>
      <c r="D48" s="4"/>
      <c r="E48" s="4"/>
      <c r="F48" s="4"/>
      <c r="G48" s="4"/>
      <c r="H48" s="4"/>
      <c r="I48" s="4"/>
      <c r="J48" s="4"/>
      <c r="K48" s="4"/>
      <c r="L48" s="4"/>
      <c r="M48" s="4"/>
      <c r="N48" s="4"/>
    </row>
    <row r="49" spans="1:18" ht="15.75" thickBot="1" x14ac:dyDescent="0.3">
      <c r="A49" s="40"/>
      <c r="B49" s="54" t="s">
        <v>287</v>
      </c>
      <c r="C49" s="13" t="s">
        <v>286</v>
      </c>
      <c r="D49" s="37">
        <v>2013</v>
      </c>
      <c r="E49" s="37"/>
      <c r="F49" s="13"/>
      <c r="G49" s="13"/>
      <c r="H49" s="37">
        <v>2012</v>
      </c>
      <c r="I49" s="37"/>
      <c r="J49" s="13"/>
      <c r="K49" s="13"/>
      <c r="L49" s="37">
        <v>2011</v>
      </c>
      <c r="M49" s="37"/>
      <c r="N49" s="13"/>
    </row>
    <row r="50" spans="1:18" x14ac:dyDescent="0.25">
      <c r="A50" s="40"/>
      <c r="B50" s="18" t="s">
        <v>808</v>
      </c>
      <c r="C50" s="20" t="s">
        <v>286</v>
      </c>
      <c r="D50" s="21" t="s">
        <v>289</v>
      </c>
      <c r="E50" s="56">
        <v>82</v>
      </c>
      <c r="F50" s="23" t="s">
        <v>286</v>
      </c>
      <c r="G50" s="20"/>
      <c r="H50" s="24" t="s">
        <v>289</v>
      </c>
      <c r="I50" s="49">
        <v>72</v>
      </c>
      <c r="J50" s="26" t="s">
        <v>286</v>
      </c>
      <c r="K50" s="20"/>
      <c r="L50" s="24" t="s">
        <v>289</v>
      </c>
      <c r="M50" s="49">
        <v>47</v>
      </c>
      <c r="N50" s="26" t="s">
        <v>286</v>
      </c>
    </row>
    <row r="51" spans="1:18" x14ac:dyDescent="0.25">
      <c r="A51" s="40"/>
      <c r="B51" s="27" t="s">
        <v>809</v>
      </c>
      <c r="C51" s="13" t="s">
        <v>286</v>
      </c>
      <c r="D51" s="10"/>
      <c r="E51" s="57">
        <v>90</v>
      </c>
      <c r="F51" s="29" t="s">
        <v>286</v>
      </c>
      <c r="G51" s="13"/>
      <c r="H51" s="11"/>
      <c r="I51" s="50">
        <v>87</v>
      </c>
      <c r="J51" s="31" t="s">
        <v>286</v>
      </c>
      <c r="K51" s="13"/>
      <c r="L51" s="11"/>
      <c r="M51" s="50">
        <v>97</v>
      </c>
      <c r="N51" s="31" t="s">
        <v>286</v>
      </c>
    </row>
    <row r="52" spans="1:18" ht="15.75" thickBot="1" x14ac:dyDescent="0.3">
      <c r="A52" s="40"/>
      <c r="B52" s="18" t="s">
        <v>810</v>
      </c>
      <c r="C52" s="20" t="s">
        <v>286</v>
      </c>
      <c r="D52" s="21"/>
      <c r="E52" s="56" t="s">
        <v>811</v>
      </c>
      <c r="F52" s="23" t="s">
        <v>346</v>
      </c>
      <c r="G52" s="20"/>
      <c r="H52" s="24"/>
      <c r="I52" s="49" t="s">
        <v>409</v>
      </c>
      <c r="J52" s="26" t="s">
        <v>346</v>
      </c>
      <c r="K52" s="20"/>
      <c r="L52" s="24"/>
      <c r="M52" s="49" t="s">
        <v>812</v>
      </c>
      <c r="N52" s="26" t="s">
        <v>346</v>
      </c>
    </row>
    <row r="53" spans="1:18" x14ac:dyDescent="0.25">
      <c r="A53" s="40"/>
      <c r="B53" s="12"/>
      <c r="C53" s="12" t="s">
        <v>286</v>
      </c>
      <c r="D53" s="47"/>
      <c r="E53" s="47"/>
      <c r="F53" s="12"/>
      <c r="G53" s="12"/>
      <c r="H53" s="47"/>
      <c r="I53" s="47"/>
      <c r="J53" s="12"/>
      <c r="K53" s="12"/>
      <c r="L53" s="47"/>
      <c r="M53" s="47"/>
      <c r="N53" s="12"/>
    </row>
    <row r="54" spans="1:18" ht="15.75" thickBot="1" x14ac:dyDescent="0.3">
      <c r="A54" s="40"/>
      <c r="B54" s="36" t="s">
        <v>813</v>
      </c>
      <c r="C54" s="13" t="s">
        <v>286</v>
      </c>
      <c r="D54" s="10" t="s">
        <v>289</v>
      </c>
      <c r="E54" s="57">
        <v>100</v>
      </c>
      <c r="F54" s="29" t="s">
        <v>286</v>
      </c>
      <c r="G54" s="13"/>
      <c r="H54" s="11" t="s">
        <v>289</v>
      </c>
      <c r="I54" s="50">
        <v>83</v>
      </c>
      <c r="J54" s="31" t="s">
        <v>286</v>
      </c>
      <c r="K54" s="13"/>
      <c r="L54" s="11" t="s">
        <v>289</v>
      </c>
      <c r="M54" s="50">
        <v>55</v>
      </c>
      <c r="N54" s="31" t="s">
        <v>286</v>
      </c>
    </row>
    <row r="55" spans="1:18" ht="15.75" thickTop="1" x14ac:dyDescent="0.25">
      <c r="A55" s="40"/>
      <c r="B55" s="12"/>
      <c r="C55" s="12" t="s">
        <v>286</v>
      </c>
      <c r="D55" s="58"/>
      <c r="E55" s="58"/>
      <c r="F55" s="12"/>
      <c r="G55" s="12"/>
      <c r="H55" s="58"/>
      <c r="I55" s="58"/>
      <c r="J55" s="12"/>
      <c r="K55" s="12"/>
      <c r="L55" s="58"/>
      <c r="M55" s="58"/>
      <c r="N55" s="12"/>
    </row>
    <row r="56" spans="1:18" ht="15" customHeight="1" x14ac:dyDescent="0.25">
      <c r="A56" s="40" t="s">
        <v>1268</v>
      </c>
      <c r="B56" s="39" t="s">
        <v>6</v>
      </c>
      <c r="C56" s="39"/>
      <c r="D56" s="39"/>
      <c r="E56" s="39"/>
      <c r="F56" s="39"/>
      <c r="G56" s="39"/>
      <c r="H56" s="39"/>
      <c r="I56" s="39"/>
      <c r="J56" s="39"/>
      <c r="K56" s="39"/>
      <c r="L56" s="39"/>
      <c r="M56" s="39"/>
      <c r="N56" s="39"/>
      <c r="O56" s="39"/>
      <c r="P56" s="39"/>
      <c r="Q56" s="39"/>
      <c r="R56" s="39"/>
    </row>
    <row r="57" spans="1:18" x14ac:dyDescent="0.25">
      <c r="A57" s="40"/>
      <c r="B57" s="42" t="s">
        <v>814</v>
      </c>
      <c r="C57" s="42"/>
      <c r="D57" s="42"/>
      <c r="E57" s="42"/>
      <c r="F57" s="42"/>
      <c r="G57" s="42"/>
      <c r="H57" s="42"/>
      <c r="I57" s="42"/>
      <c r="J57" s="42"/>
      <c r="K57" s="42"/>
      <c r="L57" s="42"/>
      <c r="M57" s="42"/>
      <c r="N57" s="42"/>
      <c r="O57" s="42"/>
      <c r="P57" s="42"/>
      <c r="Q57" s="42"/>
      <c r="R57" s="42"/>
    </row>
    <row r="58" spans="1:18" x14ac:dyDescent="0.25">
      <c r="A58" s="40"/>
      <c r="B58" s="46"/>
      <c r="C58" s="46"/>
      <c r="D58" s="46"/>
      <c r="E58" s="46"/>
      <c r="F58" s="46"/>
      <c r="G58" s="46"/>
      <c r="H58" s="46"/>
      <c r="I58" s="46"/>
      <c r="J58" s="46"/>
      <c r="K58" s="46"/>
      <c r="L58" s="46"/>
      <c r="M58" s="46"/>
      <c r="N58" s="46"/>
      <c r="O58" s="46"/>
      <c r="P58" s="46"/>
      <c r="Q58" s="46"/>
      <c r="R58" s="46"/>
    </row>
    <row r="59" spans="1:18" x14ac:dyDescent="0.25">
      <c r="A59" s="40"/>
      <c r="B59" s="4"/>
      <c r="C59" s="4"/>
      <c r="D59" s="4"/>
      <c r="E59" s="4"/>
      <c r="F59" s="4"/>
    </row>
    <row r="60" spans="1:18" x14ac:dyDescent="0.25">
      <c r="A60" s="40"/>
      <c r="B60" s="18">
        <v>2014</v>
      </c>
      <c r="C60" s="20" t="s">
        <v>286</v>
      </c>
      <c r="D60" s="21" t="s">
        <v>289</v>
      </c>
      <c r="E60" s="56">
        <v>138</v>
      </c>
      <c r="F60" s="23" t="s">
        <v>286</v>
      </c>
    </row>
    <row r="61" spans="1:18" x14ac:dyDescent="0.25">
      <c r="A61" s="40"/>
      <c r="B61" s="27">
        <v>2015</v>
      </c>
      <c r="C61" s="13" t="s">
        <v>286</v>
      </c>
      <c r="D61" s="10"/>
      <c r="E61" s="57">
        <v>65</v>
      </c>
      <c r="F61" s="29" t="s">
        <v>286</v>
      </c>
    </row>
    <row r="62" spans="1:18" x14ac:dyDescent="0.25">
      <c r="A62" s="40"/>
      <c r="B62" s="18">
        <v>2016</v>
      </c>
      <c r="C62" s="20" t="s">
        <v>286</v>
      </c>
      <c r="D62" s="21"/>
      <c r="E62" s="56">
        <v>153</v>
      </c>
      <c r="F62" s="23" t="s">
        <v>286</v>
      </c>
    </row>
    <row r="63" spans="1:18" x14ac:dyDescent="0.25">
      <c r="A63" s="40"/>
      <c r="B63" s="27">
        <v>2017</v>
      </c>
      <c r="C63" s="13" t="s">
        <v>286</v>
      </c>
      <c r="D63" s="10"/>
      <c r="E63" s="57">
        <v>178</v>
      </c>
      <c r="F63" s="29" t="s">
        <v>286</v>
      </c>
    </row>
    <row r="64" spans="1:18" x14ac:dyDescent="0.25">
      <c r="A64" s="40"/>
      <c r="B64" s="18">
        <v>2018</v>
      </c>
      <c r="C64" s="20" t="s">
        <v>286</v>
      </c>
      <c r="D64" s="21"/>
      <c r="E64" s="56">
        <v>142</v>
      </c>
      <c r="F64" s="23" t="s">
        <v>286</v>
      </c>
    </row>
    <row r="65" spans="1:18" x14ac:dyDescent="0.25">
      <c r="A65" s="40"/>
      <c r="B65" s="27" t="s">
        <v>815</v>
      </c>
      <c r="C65" s="13" t="s">
        <v>286</v>
      </c>
      <c r="D65" s="10"/>
      <c r="E65" s="57">
        <v>577</v>
      </c>
      <c r="F65" s="29" t="s">
        <v>286</v>
      </c>
    </row>
    <row r="66" spans="1:18" ht="15" customHeight="1" x14ac:dyDescent="0.25">
      <c r="A66" s="40" t="s">
        <v>1269</v>
      </c>
      <c r="B66" s="39" t="s">
        <v>6</v>
      </c>
      <c r="C66" s="39"/>
      <c r="D66" s="39"/>
      <c r="E66" s="39"/>
      <c r="F66" s="39"/>
      <c r="G66" s="39"/>
      <c r="H66" s="39"/>
      <c r="I66" s="39"/>
      <c r="J66" s="39"/>
      <c r="K66" s="39"/>
      <c r="L66" s="39"/>
      <c r="M66" s="39"/>
      <c r="N66" s="39"/>
      <c r="O66" s="39"/>
      <c r="P66" s="39"/>
      <c r="Q66" s="39"/>
      <c r="R66" s="39"/>
    </row>
    <row r="67" spans="1:18" x14ac:dyDescent="0.25">
      <c r="A67" s="40"/>
      <c r="B67" s="42" t="s">
        <v>818</v>
      </c>
      <c r="C67" s="42"/>
      <c r="D67" s="42"/>
      <c r="E67" s="42"/>
      <c r="F67" s="42"/>
      <c r="G67" s="42"/>
      <c r="H67" s="42"/>
      <c r="I67" s="42"/>
      <c r="J67" s="42"/>
      <c r="K67" s="42"/>
      <c r="L67" s="42"/>
      <c r="M67" s="42"/>
      <c r="N67" s="42"/>
      <c r="O67" s="42"/>
      <c r="P67" s="42"/>
      <c r="Q67" s="42"/>
      <c r="R67" s="42"/>
    </row>
    <row r="68" spans="1:18" x14ac:dyDescent="0.25">
      <c r="A68" s="40"/>
      <c r="B68" s="46"/>
      <c r="C68" s="46"/>
      <c r="D68" s="46"/>
      <c r="E68" s="46"/>
      <c r="F68" s="46"/>
      <c r="G68" s="46"/>
      <c r="H68" s="46"/>
      <c r="I68" s="46"/>
      <c r="J68" s="46"/>
      <c r="K68" s="46"/>
      <c r="L68" s="46"/>
      <c r="M68" s="46"/>
      <c r="N68" s="46"/>
      <c r="O68" s="46"/>
      <c r="P68" s="46"/>
      <c r="Q68" s="46"/>
      <c r="R68" s="46"/>
    </row>
    <row r="69" spans="1:18" x14ac:dyDescent="0.25">
      <c r="A69" s="40"/>
      <c r="B69" s="4"/>
      <c r="C69" s="4"/>
      <c r="D69" s="4"/>
      <c r="E69" s="4"/>
      <c r="F69" s="4"/>
      <c r="G69" s="4"/>
      <c r="H69" s="4"/>
      <c r="I69" s="4"/>
      <c r="J69" s="4"/>
    </row>
    <row r="70" spans="1:18" ht="15.75" thickBot="1" x14ac:dyDescent="0.3">
      <c r="A70" s="40"/>
      <c r="B70" s="13"/>
      <c r="C70" s="13" t="s">
        <v>286</v>
      </c>
      <c r="D70" s="37">
        <v>2013</v>
      </c>
      <c r="E70" s="37"/>
      <c r="F70" s="13"/>
      <c r="G70" s="13"/>
      <c r="H70" s="37">
        <v>2012</v>
      </c>
      <c r="I70" s="37"/>
      <c r="J70" s="13"/>
    </row>
    <row r="71" spans="1:18" x14ac:dyDescent="0.25">
      <c r="A71" s="40"/>
      <c r="B71" s="18" t="s">
        <v>819</v>
      </c>
      <c r="C71" s="20" t="s">
        <v>286</v>
      </c>
      <c r="D71" s="21"/>
      <c r="E71" s="56">
        <v>4.75</v>
      </c>
      <c r="F71" s="23" t="s">
        <v>667</v>
      </c>
      <c r="G71" s="20"/>
      <c r="H71" s="24"/>
      <c r="I71" s="49">
        <v>3.75</v>
      </c>
      <c r="J71" s="26" t="s">
        <v>667</v>
      </c>
    </row>
    <row r="72" spans="1:18" x14ac:dyDescent="0.25">
      <c r="A72" s="40"/>
      <c r="B72" s="27" t="s">
        <v>810</v>
      </c>
      <c r="C72" s="13" t="s">
        <v>286</v>
      </c>
      <c r="D72" s="10"/>
      <c r="E72" s="57">
        <v>4.75</v>
      </c>
      <c r="F72" s="29" t="s">
        <v>667</v>
      </c>
      <c r="G72" s="13"/>
      <c r="H72" s="11"/>
      <c r="I72" s="50">
        <v>4</v>
      </c>
      <c r="J72" s="31" t="s">
        <v>667</v>
      </c>
    </row>
    <row r="73" spans="1:18" x14ac:dyDescent="0.25">
      <c r="A73" s="40"/>
      <c r="B73" s="18" t="s">
        <v>820</v>
      </c>
      <c r="C73" s="20" t="s">
        <v>286</v>
      </c>
      <c r="D73" s="21"/>
      <c r="E73" s="56">
        <v>0</v>
      </c>
      <c r="F73" s="23" t="s">
        <v>667</v>
      </c>
      <c r="G73" s="20"/>
      <c r="H73" s="24"/>
      <c r="I73" s="49">
        <v>0</v>
      </c>
      <c r="J73" s="26" t="s">
        <v>667</v>
      </c>
    </row>
    <row r="74" spans="1:18" ht="15" customHeight="1" x14ac:dyDescent="0.25">
      <c r="A74" s="2" t="s">
        <v>1270</v>
      </c>
      <c r="B74" s="39" t="s">
        <v>6</v>
      </c>
      <c r="C74" s="39"/>
      <c r="D74" s="39"/>
      <c r="E74" s="39"/>
      <c r="F74" s="39"/>
      <c r="G74" s="39"/>
      <c r="H74" s="39"/>
      <c r="I74" s="39"/>
      <c r="J74" s="39"/>
      <c r="K74" s="39"/>
      <c r="L74" s="39"/>
      <c r="M74" s="39"/>
      <c r="N74" s="39"/>
      <c r="O74" s="39"/>
      <c r="P74" s="39"/>
      <c r="Q74" s="39"/>
      <c r="R74" s="39"/>
    </row>
    <row r="75" spans="1:18" ht="15" customHeight="1" x14ac:dyDescent="0.25">
      <c r="A75" s="40" t="s">
        <v>1267</v>
      </c>
      <c r="B75" s="39" t="s">
        <v>6</v>
      </c>
      <c r="C75" s="39"/>
      <c r="D75" s="39"/>
      <c r="E75" s="39"/>
      <c r="F75" s="39"/>
      <c r="G75" s="39"/>
      <c r="H75" s="39"/>
      <c r="I75" s="39"/>
      <c r="J75" s="39"/>
      <c r="K75" s="39"/>
      <c r="L75" s="39"/>
      <c r="M75" s="39"/>
      <c r="N75" s="39"/>
      <c r="O75" s="39"/>
      <c r="P75" s="39"/>
      <c r="Q75" s="39"/>
      <c r="R75" s="39"/>
    </row>
    <row r="76" spans="1:18" x14ac:dyDescent="0.25">
      <c r="A76" s="40"/>
      <c r="B76" s="4"/>
      <c r="C76" s="4"/>
      <c r="D76" s="4"/>
      <c r="E76" s="4"/>
      <c r="F76" s="4"/>
      <c r="G76" s="4"/>
      <c r="H76" s="4"/>
      <c r="I76" s="4"/>
      <c r="J76" s="4"/>
      <c r="K76" s="4"/>
      <c r="L76" s="4"/>
      <c r="M76" s="4"/>
      <c r="N76" s="4"/>
    </row>
    <row r="77" spans="1:18" ht="15.75" thickBot="1" x14ac:dyDescent="0.3">
      <c r="A77" s="40"/>
      <c r="B77" s="13"/>
      <c r="C77" s="13" t="s">
        <v>286</v>
      </c>
      <c r="D77" s="37" t="s">
        <v>836</v>
      </c>
      <c r="E77" s="37"/>
      <c r="F77" s="37"/>
      <c r="G77" s="37"/>
      <c r="H77" s="37"/>
      <c r="I77" s="37"/>
      <c r="J77" s="37"/>
      <c r="K77" s="37"/>
      <c r="L77" s="37"/>
      <c r="M77" s="37"/>
      <c r="N77" s="13"/>
    </row>
    <row r="78" spans="1:18" ht="15.75" thickBot="1" x14ac:dyDescent="0.3">
      <c r="A78" s="40"/>
      <c r="B78" s="13"/>
      <c r="C78" s="13" t="s">
        <v>286</v>
      </c>
      <c r="D78" s="62">
        <v>2013</v>
      </c>
      <c r="E78" s="62"/>
      <c r="F78" s="13"/>
      <c r="G78" s="13" t="s">
        <v>286</v>
      </c>
      <c r="H78" s="62">
        <v>2012</v>
      </c>
      <c r="I78" s="62"/>
      <c r="J78" s="13"/>
      <c r="K78" s="13" t="s">
        <v>286</v>
      </c>
      <c r="L78" s="62">
        <v>2011</v>
      </c>
      <c r="M78" s="62"/>
      <c r="N78" s="13"/>
    </row>
    <row r="79" spans="1:18" x14ac:dyDescent="0.25">
      <c r="A79" s="40"/>
      <c r="B79" s="13"/>
      <c r="C79" s="13" t="s">
        <v>286</v>
      </c>
      <c r="D79" s="38" t="s">
        <v>287</v>
      </c>
      <c r="E79" s="38"/>
      <c r="F79" s="38"/>
      <c r="G79" s="38"/>
      <c r="H79" s="38"/>
      <c r="I79" s="38"/>
      <c r="J79" s="38"/>
      <c r="K79" s="38"/>
      <c r="L79" s="38"/>
      <c r="M79" s="38"/>
      <c r="N79" s="13"/>
    </row>
    <row r="80" spans="1:18" ht="25.5" x14ac:dyDescent="0.25">
      <c r="A80" s="40"/>
      <c r="B80" s="18" t="s">
        <v>837</v>
      </c>
      <c r="C80" s="20" t="s">
        <v>286</v>
      </c>
      <c r="D80" s="19"/>
      <c r="E80" s="19"/>
      <c r="F80" s="19"/>
      <c r="G80" s="20" t="s">
        <v>286</v>
      </c>
      <c r="H80" s="19"/>
      <c r="I80" s="19"/>
      <c r="J80" s="19"/>
      <c r="K80" s="20" t="s">
        <v>286</v>
      </c>
      <c r="L80" s="19"/>
      <c r="M80" s="19"/>
      <c r="N80" s="19"/>
    </row>
    <row r="81" spans="1:18" x14ac:dyDescent="0.25">
      <c r="A81" s="40"/>
      <c r="B81" s="36" t="s">
        <v>838</v>
      </c>
      <c r="C81" s="13" t="s">
        <v>286</v>
      </c>
      <c r="D81" s="10" t="s">
        <v>289</v>
      </c>
      <c r="E81" s="57">
        <v>29</v>
      </c>
      <c r="F81" s="29" t="s">
        <v>286</v>
      </c>
      <c r="G81" s="13" t="s">
        <v>286</v>
      </c>
      <c r="H81" s="11" t="s">
        <v>289</v>
      </c>
      <c r="I81" s="50">
        <v>30</v>
      </c>
      <c r="J81" s="31" t="s">
        <v>286</v>
      </c>
      <c r="K81" s="13" t="s">
        <v>286</v>
      </c>
      <c r="L81" s="11" t="s">
        <v>289</v>
      </c>
      <c r="M81" s="50">
        <v>24</v>
      </c>
      <c r="N81" s="31" t="s">
        <v>286</v>
      </c>
    </row>
    <row r="82" spans="1:18" x14ac:dyDescent="0.25">
      <c r="A82" s="40"/>
      <c r="B82" s="34" t="s">
        <v>839</v>
      </c>
      <c r="C82" s="20" t="s">
        <v>286</v>
      </c>
      <c r="D82" s="21"/>
      <c r="E82" s="56">
        <v>36</v>
      </c>
      <c r="F82" s="23" t="s">
        <v>286</v>
      </c>
      <c r="G82" s="20" t="s">
        <v>286</v>
      </c>
      <c r="H82" s="24"/>
      <c r="I82" s="49">
        <v>41</v>
      </c>
      <c r="J82" s="26" t="s">
        <v>286</v>
      </c>
      <c r="K82" s="20" t="s">
        <v>286</v>
      </c>
      <c r="L82" s="24"/>
      <c r="M82" s="49">
        <v>48</v>
      </c>
      <c r="N82" s="26" t="s">
        <v>286</v>
      </c>
    </row>
    <row r="83" spans="1:18" ht="15.75" thickBot="1" x14ac:dyDescent="0.3">
      <c r="A83" s="40"/>
      <c r="B83" s="36" t="s">
        <v>840</v>
      </c>
      <c r="C83" s="13" t="s">
        <v>286</v>
      </c>
      <c r="D83" s="10"/>
      <c r="E83" s="57">
        <v>21</v>
      </c>
      <c r="F83" s="29" t="s">
        <v>286</v>
      </c>
      <c r="G83" s="13" t="s">
        <v>286</v>
      </c>
      <c r="H83" s="11"/>
      <c r="I83" s="50">
        <v>26</v>
      </c>
      <c r="J83" s="31" t="s">
        <v>286</v>
      </c>
      <c r="K83" s="13" t="s">
        <v>286</v>
      </c>
      <c r="L83" s="11"/>
      <c r="M83" s="50">
        <v>23</v>
      </c>
      <c r="N83" s="31" t="s">
        <v>286</v>
      </c>
    </row>
    <row r="84" spans="1:18" x14ac:dyDescent="0.25">
      <c r="A84" s="40"/>
      <c r="B84" s="12"/>
      <c r="C84" s="12" t="s">
        <v>286</v>
      </c>
      <c r="D84" s="47"/>
      <c r="E84" s="47"/>
      <c r="F84" s="12"/>
      <c r="G84" s="12" t="s">
        <v>286</v>
      </c>
      <c r="H84" s="47"/>
      <c r="I84" s="47"/>
      <c r="J84" s="12"/>
      <c r="K84" s="12" t="s">
        <v>286</v>
      </c>
      <c r="L84" s="47"/>
      <c r="M84" s="47"/>
      <c r="N84" s="12"/>
    </row>
    <row r="85" spans="1:18" ht="15.75" thickBot="1" x14ac:dyDescent="0.3">
      <c r="A85" s="40"/>
      <c r="B85" s="61"/>
      <c r="C85" s="20" t="s">
        <v>286</v>
      </c>
      <c r="D85" s="21" t="s">
        <v>289</v>
      </c>
      <c r="E85" s="56">
        <v>86</v>
      </c>
      <c r="F85" s="23" t="s">
        <v>286</v>
      </c>
      <c r="G85" s="20" t="s">
        <v>286</v>
      </c>
      <c r="H85" s="24" t="s">
        <v>289</v>
      </c>
      <c r="I85" s="49">
        <v>97</v>
      </c>
      <c r="J85" s="26" t="s">
        <v>286</v>
      </c>
      <c r="K85" s="20" t="s">
        <v>286</v>
      </c>
      <c r="L85" s="24" t="s">
        <v>289</v>
      </c>
      <c r="M85" s="49">
        <v>95</v>
      </c>
      <c r="N85" s="26" t="s">
        <v>286</v>
      </c>
    </row>
    <row r="86" spans="1:18" ht="15.75" thickTop="1" x14ac:dyDescent="0.25">
      <c r="A86" s="40"/>
      <c r="B86" s="12"/>
      <c r="C86" s="12" t="s">
        <v>286</v>
      </c>
      <c r="D86" s="58"/>
      <c r="E86" s="58"/>
      <c r="F86" s="12"/>
      <c r="G86" s="12" t="s">
        <v>286</v>
      </c>
      <c r="H86" s="58"/>
      <c r="I86" s="58"/>
      <c r="J86" s="12"/>
      <c r="K86" s="12" t="s">
        <v>286</v>
      </c>
      <c r="L86" s="58"/>
      <c r="M86" s="58"/>
      <c r="N86" s="12"/>
    </row>
    <row r="87" spans="1:18" ht="15" customHeight="1" x14ac:dyDescent="0.25">
      <c r="A87" s="40" t="s">
        <v>1268</v>
      </c>
      <c r="B87" s="39" t="s">
        <v>6</v>
      </c>
      <c r="C87" s="39"/>
      <c r="D87" s="39"/>
      <c r="E87" s="39"/>
      <c r="F87" s="39"/>
      <c r="G87" s="39"/>
      <c r="H87" s="39"/>
      <c r="I87" s="39"/>
      <c r="J87" s="39"/>
      <c r="K87" s="39"/>
      <c r="L87" s="39"/>
      <c r="M87" s="39"/>
      <c r="N87" s="39"/>
      <c r="O87" s="39"/>
      <c r="P87" s="39"/>
      <c r="Q87" s="39"/>
      <c r="R87" s="39"/>
    </row>
    <row r="88" spans="1:18" ht="25.5" customHeight="1" x14ac:dyDescent="0.25">
      <c r="A88" s="40"/>
      <c r="B88" s="42" t="s">
        <v>842</v>
      </c>
      <c r="C88" s="42"/>
      <c r="D88" s="42"/>
      <c r="E88" s="42"/>
      <c r="F88" s="42"/>
      <c r="G88" s="42"/>
      <c r="H88" s="42"/>
      <c r="I88" s="42"/>
      <c r="J88" s="42"/>
      <c r="K88" s="42"/>
      <c r="L88" s="42"/>
      <c r="M88" s="42"/>
      <c r="N88" s="42"/>
      <c r="O88" s="42"/>
      <c r="P88" s="42"/>
      <c r="Q88" s="42"/>
      <c r="R88" s="42"/>
    </row>
    <row r="89" spans="1:18" x14ac:dyDescent="0.25">
      <c r="A89" s="40"/>
      <c r="B89" s="46"/>
      <c r="C89" s="46"/>
      <c r="D89" s="46"/>
      <c r="E89" s="46"/>
      <c r="F89" s="46"/>
      <c r="G89" s="46"/>
      <c r="H89" s="46"/>
      <c r="I89" s="46"/>
      <c r="J89" s="46"/>
      <c r="K89" s="46"/>
      <c r="L89" s="46"/>
      <c r="M89" s="46"/>
      <c r="N89" s="46"/>
      <c r="O89" s="46"/>
      <c r="P89" s="46"/>
      <c r="Q89" s="46"/>
      <c r="R89" s="46"/>
    </row>
    <row r="90" spans="1:18" x14ac:dyDescent="0.25">
      <c r="A90" s="40"/>
      <c r="B90" s="4"/>
      <c r="C90" s="4"/>
      <c r="D90" s="4"/>
      <c r="E90" s="4"/>
      <c r="F90" s="4"/>
    </row>
    <row r="91" spans="1:18" x14ac:dyDescent="0.25">
      <c r="A91" s="40"/>
      <c r="B91" s="18">
        <v>2014</v>
      </c>
      <c r="C91" s="20" t="s">
        <v>286</v>
      </c>
      <c r="D91" s="24" t="s">
        <v>289</v>
      </c>
      <c r="E91" s="49">
        <v>65</v>
      </c>
      <c r="F91" s="26" t="s">
        <v>286</v>
      </c>
    </row>
    <row r="92" spans="1:18" x14ac:dyDescent="0.25">
      <c r="A92" s="40"/>
      <c r="B92" s="27">
        <v>2015</v>
      </c>
      <c r="C92" s="13" t="s">
        <v>286</v>
      </c>
      <c r="D92" s="11"/>
      <c r="E92" s="50">
        <v>75</v>
      </c>
      <c r="F92" s="31" t="s">
        <v>286</v>
      </c>
    </row>
    <row r="93" spans="1:18" x14ac:dyDescent="0.25">
      <c r="A93" s="40"/>
      <c r="B93" s="18">
        <v>2016</v>
      </c>
      <c r="C93" s="20" t="s">
        <v>286</v>
      </c>
      <c r="D93" s="24"/>
      <c r="E93" s="49">
        <v>75</v>
      </c>
      <c r="F93" s="26" t="s">
        <v>286</v>
      </c>
    </row>
    <row r="94" spans="1:18" x14ac:dyDescent="0.25">
      <c r="A94" s="40"/>
      <c r="B94" s="27">
        <v>2017</v>
      </c>
      <c r="C94" s="13" t="s">
        <v>286</v>
      </c>
      <c r="D94" s="11"/>
      <c r="E94" s="50">
        <v>70</v>
      </c>
      <c r="F94" s="31" t="s">
        <v>286</v>
      </c>
    </row>
    <row r="95" spans="1:18" x14ac:dyDescent="0.25">
      <c r="A95" s="40"/>
      <c r="B95" s="18">
        <v>2018</v>
      </c>
      <c r="C95" s="20" t="s">
        <v>286</v>
      </c>
      <c r="D95" s="24"/>
      <c r="E95" s="49">
        <v>68</v>
      </c>
      <c r="F95" s="26" t="s">
        <v>286</v>
      </c>
    </row>
    <row r="96" spans="1:18" x14ac:dyDescent="0.25">
      <c r="A96" s="40"/>
      <c r="B96" s="27" t="s">
        <v>843</v>
      </c>
      <c r="C96" s="13" t="s">
        <v>286</v>
      </c>
      <c r="D96" s="11"/>
      <c r="E96" s="50">
        <v>175</v>
      </c>
      <c r="F96" s="31" t="s">
        <v>286</v>
      </c>
    </row>
  </sheetData>
  <mergeCells count="63">
    <mergeCell ref="A75:A86"/>
    <mergeCell ref="B75:R75"/>
    <mergeCell ref="A87:A96"/>
    <mergeCell ref="B87:R87"/>
    <mergeCell ref="B88:R88"/>
    <mergeCell ref="B89:R89"/>
    <mergeCell ref="A56:A65"/>
    <mergeCell ref="B56:R56"/>
    <mergeCell ref="B57:R57"/>
    <mergeCell ref="B58:R58"/>
    <mergeCell ref="A66:A73"/>
    <mergeCell ref="B66:R66"/>
    <mergeCell ref="B67:R67"/>
    <mergeCell ref="B68:R68"/>
    <mergeCell ref="B5:R5"/>
    <mergeCell ref="A20:A44"/>
    <mergeCell ref="B20:R20"/>
    <mergeCell ref="B21:R21"/>
    <mergeCell ref="B22:R22"/>
    <mergeCell ref="A45:A55"/>
    <mergeCell ref="B45:R45"/>
    <mergeCell ref="B46:R46"/>
    <mergeCell ref="B47:R47"/>
    <mergeCell ref="D78:E78"/>
    <mergeCell ref="H78:I78"/>
    <mergeCell ref="L78:M78"/>
    <mergeCell ref="D79:M79"/>
    <mergeCell ref="A1:A2"/>
    <mergeCell ref="B1:R1"/>
    <mergeCell ref="B2:R2"/>
    <mergeCell ref="A3:A19"/>
    <mergeCell ref="B3:R3"/>
    <mergeCell ref="B4:R4"/>
    <mergeCell ref="D49:E49"/>
    <mergeCell ref="H49:I49"/>
    <mergeCell ref="L49:M49"/>
    <mergeCell ref="D70:E70"/>
    <mergeCell ref="H70:I70"/>
    <mergeCell ref="D77:M77"/>
    <mergeCell ref="B74:R74"/>
    <mergeCell ref="P8:Q8"/>
    <mergeCell ref="P9:Q9"/>
    <mergeCell ref="R8:R9"/>
    <mergeCell ref="D24:E24"/>
    <mergeCell ref="H24:I24"/>
    <mergeCell ref="C31:F31"/>
    <mergeCell ref="G31:J31"/>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1.85546875" customWidth="1"/>
    <col min="4" max="4" width="3.140625" customWidth="1"/>
    <col min="5" max="5" width="4.85546875" customWidth="1"/>
    <col min="6" max="6" width="2.42578125" customWidth="1"/>
    <col min="7" max="7" width="11.140625" customWidth="1"/>
    <col min="8" max="8" width="2.28515625" customWidth="1"/>
    <col min="9" max="9" width="5.85546875" customWidth="1"/>
    <col min="10" max="10" width="2.28515625" customWidth="1"/>
  </cols>
  <sheetData>
    <row r="1" spans="1:10" ht="15" customHeight="1" x14ac:dyDescent="0.25">
      <c r="A1" s="8" t="s">
        <v>127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1270</v>
      </c>
      <c r="B3" s="39" t="s">
        <v>6</v>
      </c>
      <c r="C3" s="39"/>
      <c r="D3" s="39"/>
      <c r="E3" s="39"/>
      <c r="F3" s="39"/>
      <c r="G3" s="39"/>
      <c r="H3" s="39"/>
      <c r="I3" s="39"/>
      <c r="J3" s="39"/>
    </row>
    <row r="4" spans="1:10" ht="15" customHeight="1" x14ac:dyDescent="0.25">
      <c r="A4" s="40" t="s">
        <v>1272</v>
      </c>
      <c r="B4" s="39" t="s">
        <v>6</v>
      </c>
      <c r="C4" s="39"/>
      <c r="D4" s="39"/>
      <c r="E4" s="39"/>
      <c r="F4" s="39"/>
      <c r="G4" s="39"/>
      <c r="H4" s="39"/>
      <c r="I4" s="39"/>
      <c r="J4" s="39"/>
    </row>
    <row r="5" spans="1:10" ht="25.5" customHeight="1" x14ac:dyDescent="0.25">
      <c r="A5" s="40"/>
      <c r="B5" s="42" t="s">
        <v>1273</v>
      </c>
      <c r="C5" s="42"/>
      <c r="D5" s="42"/>
      <c r="E5" s="42"/>
      <c r="F5" s="42"/>
      <c r="G5" s="42"/>
      <c r="H5" s="42"/>
      <c r="I5" s="42"/>
      <c r="J5" s="42"/>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3"/>
      <c r="C8" s="13" t="s">
        <v>286</v>
      </c>
      <c r="D8" s="37" t="s">
        <v>467</v>
      </c>
      <c r="E8" s="37"/>
      <c r="F8" s="37"/>
      <c r="G8" s="37"/>
      <c r="H8" s="37"/>
      <c r="I8" s="37"/>
      <c r="J8" s="13"/>
    </row>
    <row r="9" spans="1:10" ht="15.75" thickBot="1" x14ac:dyDescent="0.3">
      <c r="A9" s="40"/>
      <c r="B9" s="13"/>
      <c r="C9" s="13" t="s">
        <v>286</v>
      </c>
      <c r="D9" s="62">
        <v>2013</v>
      </c>
      <c r="E9" s="62"/>
      <c r="F9" s="13"/>
      <c r="G9" s="13"/>
      <c r="H9" s="62">
        <v>2012</v>
      </c>
      <c r="I9" s="62"/>
      <c r="J9" s="13"/>
    </row>
    <row r="10" spans="1:10" x14ac:dyDescent="0.25">
      <c r="A10" s="40"/>
      <c r="B10" s="13"/>
      <c r="C10" s="13" t="s">
        <v>286</v>
      </c>
      <c r="D10" s="38" t="s">
        <v>287</v>
      </c>
      <c r="E10" s="38"/>
      <c r="F10" s="38"/>
      <c r="G10" s="38"/>
      <c r="H10" s="38"/>
      <c r="I10" s="38"/>
      <c r="J10" s="13"/>
    </row>
    <row r="11" spans="1:10" ht="26.25" thickBot="1" x14ac:dyDescent="0.3">
      <c r="A11" s="40"/>
      <c r="B11" s="18" t="s">
        <v>828</v>
      </c>
      <c r="C11" s="20" t="s">
        <v>286</v>
      </c>
      <c r="D11" s="21" t="s">
        <v>289</v>
      </c>
      <c r="E11" s="56">
        <v>885</v>
      </c>
      <c r="F11" s="23" t="s">
        <v>286</v>
      </c>
      <c r="G11" s="20"/>
      <c r="H11" s="24" t="s">
        <v>289</v>
      </c>
      <c r="I11" s="25">
        <v>1093</v>
      </c>
      <c r="J11" s="26" t="s">
        <v>286</v>
      </c>
    </row>
    <row r="12" spans="1:10" ht="15.75" thickTop="1" x14ac:dyDescent="0.25">
      <c r="A12" s="40"/>
      <c r="B12" s="12"/>
      <c r="C12" s="12" t="s">
        <v>286</v>
      </c>
      <c r="D12" s="58"/>
      <c r="E12" s="58"/>
      <c r="F12" s="12"/>
      <c r="G12" s="12"/>
      <c r="H12" s="58"/>
      <c r="I12" s="58"/>
      <c r="J12" s="12"/>
    </row>
    <row r="13" spans="1:10" ht="25.5" x14ac:dyDescent="0.25">
      <c r="A13" s="40"/>
      <c r="B13" s="27" t="s">
        <v>829</v>
      </c>
      <c r="C13" s="13" t="s">
        <v>286</v>
      </c>
      <c r="D13" s="4"/>
      <c r="E13" s="4"/>
      <c r="F13" s="4"/>
      <c r="G13" s="13"/>
      <c r="H13" s="4"/>
      <c r="I13" s="4"/>
      <c r="J13" s="4"/>
    </row>
    <row r="14" spans="1:10" ht="25.5" x14ac:dyDescent="0.25">
      <c r="A14" s="40"/>
      <c r="B14" s="34" t="s">
        <v>830</v>
      </c>
      <c r="C14" s="20" t="s">
        <v>286</v>
      </c>
      <c r="D14" s="19"/>
      <c r="E14" s="19"/>
      <c r="F14" s="19"/>
      <c r="G14" s="20"/>
      <c r="H14" s="19"/>
      <c r="I14" s="19"/>
      <c r="J14" s="19"/>
    </row>
    <row r="15" spans="1:10" x14ac:dyDescent="0.25">
      <c r="A15" s="40"/>
      <c r="B15" s="94" t="s">
        <v>831</v>
      </c>
      <c r="C15" s="13" t="s">
        <v>286</v>
      </c>
      <c r="D15" s="10" t="s">
        <v>832</v>
      </c>
      <c r="E15" s="57">
        <v>198</v>
      </c>
      <c r="F15" s="29" t="s">
        <v>346</v>
      </c>
      <c r="G15" s="13"/>
      <c r="H15" s="11" t="s">
        <v>289</v>
      </c>
      <c r="I15" s="50">
        <v>82</v>
      </c>
      <c r="J15" s="31" t="s">
        <v>286</v>
      </c>
    </row>
    <row r="16" spans="1:10" ht="15.75" thickBot="1" x14ac:dyDescent="0.3">
      <c r="A16" s="40"/>
      <c r="B16" s="95" t="s">
        <v>833</v>
      </c>
      <c r="C16" s="20" t="s">
        <v>286</v>
      </c>
      <c r="D16" s="26"/>
      <c r="E16" s="35" t="s">
        <v>293</v>
      </c>
      <c r="F16" s="26" t="s">
        <v>286</v>
      </c>
      <c r="G16" s="20"/>
      <c r="H16" s="26"/>
      <c r="I16" s="35" t="s">
        <v>293</v>
      </c>
      <c r="J16" s="26" t="s">
        <v>286</v>
      </c>
    </row>
    <row r="17" spans="1:10" x14ac:dyDescent="0.25">
      <c r="A17" s="40"/>
      <c r="B17" s="12"/>
      <c r="C17" s="12" t="s">
        <v>286</v>
      </c>
      <c r="D17" s="47"/>
      <c r="E17" s="47"/>
      <c r="F17" s="12"/>
      <c r="G17" s="12"/>
      <c r="H17" s="47"/>
      <c r="I17" s="47"/>
      <c r="J17" s="12"/>
    </row>
    <row r="18" spans="1:10" ht="26.25" x14ac:dyDescent="0.25">
      <c r="A18" s="40"/>
      <c r="B18" s="96" t="s">
        <v>834</v>
      </c>
      <c r="C18" s="53" t="s">
        <v>286</v>
      </c>
      <c r="D18" s="41" t="s">
        <v>832</v>
      </c>
      <c r="E18" s="98">
        <v>198</v>
      </c>
      <c r="F18" s="100" t="s">
        <v>477</v>
      </c>
      <c r="G18" s="53"/>
      <c r="H18" s="42" t="s">
        <v>289</v>
      </c>
      <c r="I18" s="102">
        <v>82</v>
      </c>
      <c r="J18" s="104" t="s">
        <v>286</v>
      </c>
    </row>
    <row r="19" spans="1:10" ht="15.75" thickBot="1" x14ac:dyDescent="0.3">
      <c r="A19" s="40"/>
      <c r="B19" s="96" t="s">
        <v>835</v>
      </c>
      <c r="C19" s="53"/>
      <c r="D19" s="97"/>
      <c r="E19" s="99"/>
      <c r="F19" s="100"/>
      <c r="G19" s="53"/>
      <c r="H19" s="101"/>
      <c r="I19" s="103"/>
      <c r="J19" s="104"/>
    </row>
    <row r="20" spans="1:10" ht="15.75" thickTop="1" x14ac:dyDescent="0.25">
      <c r="A20" s="40"/>
      <c r="B20" s="12"/>
      <c r="C20" s="12" t="s">
        <v>286</v>
      </c>
      <c r="D20" s="58"/>
      <c r="E20" s="58"/>
      <c r="F20" s="12"/>
      <c r="G20" s="12"/>
      <c r="H20" s="58"/>
      <c r="I20" s="58"/>
      <c r="J20" s="12"/>
    </row>
  </sheetData>
  <mergeCells count="20">
    <mergeCell ref="I18:I19"/>
    <mergeCell ref="J18:J19"/>
    <mergeCell ref="A1:A2"/>
    <mergeCell ref="B1:J1"/>
    <mergeCell ref="B2:J2"/>
    <mergeCell ref="B3:J3"/>
    <mergeCell ref="A4:A20"/>
    <mergeCell ref="B4:J4"/>
    <mergeCell ref="B5:J5"/>
    <mergeCell ref="B6:J6"/>
    <mergeCell ref="D8:I8"/>
    <mergeCell ref="D9:E9"/>
    <mergeCell ref="H9:I9"/>
    <mergeCell ref="D10:I10"/>
    <mergeCell ref="C18:C19"/>
    <mergeCell ref="D18:D19"/>
    <mergeCell ref="E18:E19"/>
    <mergeCell ref="F18:F19"/>
    <mergeCell ref="G18:G19"/>
    <mergeCell ref="H18:H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35</v>
      </c>
      <c r="D2" s="1" t="s">
        <v>84</v>
      </c>
    </row>
    <row r="3" spans="1:4" x14ac:dyDescent="0.25">
      <c r="A3" s="3" t="s">
        <v>85</v>
      </c>
      <c r="B3" s="4" t="s">
        <v>6</v>
      </c>
      <c r="C3" s="4" t="s">
        <v>6</v>
      </c>
      <c r="D3" s="4" t="s">
        <v>6</v>
      </c>
    </row>
    <row r="4" spans="1:4" x14ac:dyDescent="0.25">
      <c r="A4" s="2" t="s">
        <v>86</v>
      </c>
      <c r="B4" s="7">
        <v>104329</v>
      </c>
      <c r="C4" s="7">
        <v>100513</v>
      </c>
      <c r="D4" s="7">
        <v>104585</v>
      </c>
    </row>
    <row r="5" spans="1:4" ht="30" x14ac:dyDescent="0.25">
      <c r="A5" s="2" t="s">
        <v>87</v>
      </c>
      <c r="B5" s="4">
        <v>93</v>
      </c>
      <c r="C5" s="4">
        <v>51</v>
      </c>
      <c r="D5" s="4">
        <v>51</v>
      </c>
    </row>
    <row r="6" spans="1:4" ht="30" x14ac:dyDescent="0.25">
      <c r="A6" s="2" t="s">
        <v>88</v>
      </c>
      <c r="B6" s="6">
        <v>7985</v>
      </c>
      <c r="C6" s="6">
        <v>8574</v>
      </c>
      <c r="D6" s="6">
        <v>10882</v>
      </c>
    </row>
    <row r="7" spans="1:4" x14ac:dyDescent="0.25">
      <c r="A7" s="2" t="s">
        <v>89</v>
      </c>
      <c r="B7" s="6">
        <v>1792</v>
      </c>
      <c r="C7" s="6">
        <v>1821</v>
      </c>
      <c r="D7" s="6">
        <v>2006</v>
      </c>
    </row>
    <row r="8" spans="1:4" x14ac:dyDescent="0.25">
      <c r="A8" s="2" t="s">
        <v>90</v>
      </c>
      <c r="B8" s="6">
        <v>114199</v>
      </c>
      <c r="C8" s="6">
        <v>110959</v>
      </c>
      <c r="D8" s="6">
        <v>117524</v>
      </c>
    </row>
    <row r="9" spans="1:4" x14ac:dyDescent="0.25">
      <c r="A9" s="3" t="s">
        <v>91</v>
      </c>
      <c r="B9" s="4" t="s">
        <v>6</v>
      </c>
      <c r="C9" s="4" t="s">
        <v>6</v>
      </c>
      <c r="D9" s="4" t="s">
        <v>6</v>
      </c>
    </row>
    <row r="10" spans="1:4" x14ac:dyDescent="0.25">
      <c r="A10" s="2" t="s">
        <v>92</v>
      </c>
      <c r="B10" s="6">
        <v>6089</v>
      </c>
      <c r="C10" s="6">
        <v>8344</v>
      </c>
      <c r="D10" s="6">
        <v>10878</v>
      </c>
    </row>
    <row r="11" spans="1:4" ht="30" x14ac:dyDescent="0.25">
      <c r="A11" s="2" t="s">
        <v>60</v>
      </c>
      <c r="B11" s="4">
        <v>39</v>
      </c>
      <c r="C11" s="4">
        <v>79</v>
      </c>
      <c r="D11" s="4">
        <v>88</v>
      </c>
    </row>
    <row r="12" spans="1:4" x14ac:dyDescent="0.25">
      <c r="A12" s="2" t="s">
        <v>61</v>
      </c>
      <c r="B12" s="6">
        <v>3529</v>
      </c>
      <c r="C12" s="6">
        <v>7023</v>
      </c>
      <c r="D12" s="6">
        <v>9145</v>
      </c>
    </row>
    <row r="13" spans="1:4" x14ac:dyDescent="0.25">
      <c r="A13" s="2" t="s">
        <v>93</v>
      </c>
      <c r="B13" s="6">
        <v>9657</v>
      </c>
      <c r="C13" s="6">
        <v>15446</v>
      </c>
      <c r="D13" s="6">
        <v>20111</v>
      </c>
    </row>
    <row r="14" spans="1:4" x14ac:dyDescent="0.25">
      <c r="A14" s="2" t="s">
        <v>94</v>
      </c>
      <c r="B14" s="6">
        <v>104542</v>
      </c>
      <c r="C14" s="6">
        <v>95513</v>
      </c>
      <c r="D14" s="6">
        <v>97413</v>
      </c>
    </row>
    <row r="15" spans="1:4" x14ac:dyDescent="0.25">
      <c r="A15" s="2" t="s">
        <v>95</v>
      </c>
      <c r="B15" s="6">
        <v>9343</v>
      </c>
      <c r="C15" s="6">
        <v>14907</v>
      </c>
      <c r="D15" s="6">
        <v>18816</v>
      </c>
    </row>
    <row r="16" spans="1:4" ht="45" x14ac:dyDescent="0.25">
      <c r="A16" s="2" t="s">
        <v>96</v>
      </c>
      <c r="B16" s="6">
        <v>95199</v>
      </c>
      <c r="C16" s="6">
        <v>80606</v>
      </c>
      <c r="D16" s="6">
        <v>78597</v>
      </c>
    </row>
    <row r="17" spans="1:4" x14ac:dyDescent="0.25">
      <c r="A17" s="3" t="s">
        <v>97</v>
      </c>
      <c r="B17" s="4" t="s">
        <v>6</v>
      </c>
      <c r="C17" s="4" t="s">
        <v>6</v>
      </c>
      <c r="D17" s="4" t="s">
        <v>6</v>
      </c>
    </row>
    <row r="18" spans="1:4" x14ac:dyDescent="0.25">
      <c r="A18" s="2" t="s">
        <v>98</v>
      </c>
      <c r="B18" s="6">
        <v>10837</v>
      </c>
      <c r="C18" s="6">
        <v>10504</v>
      </c>
      <c r="D18" s="6">
        <v>10262</v>
      </c>
    </row>
    <row r="19" spans="1:4" x14ac:dyDescent="0.25">
      <c r="A19" s="2" t="s">
        <v>99</v>
      </c>
      <c r="B19" s="6">
        <v>4585</v>
      </c>
      <c r="C19" s="6">
        <v>4491</v>
      </c>
      <c r="D19" s="6">
        <v>3703</v>
      </c>
    </row>
    <row r="20" spans="1:4" ht="30" x14ac:dyDescent="0.25">
      <c r="A20" s="2" t="s">
        <v>100</v>
      </c>
      <c r="B20" s="4">
        <v>839</v>
      </c>
      <c r="C20" s="6">
        <v>1049</v>
      </c>
      <c r="D20" s="6">
        <v>1229</v>
      </c>
    </row>
    <row r="21" spans="1:4" x14ac:dyDescent="0.25">
      <c r="A21" s="2" t="s">
        <v>101</v>
      </c>
      <c r="B21" s="6">
        <v>1197</v>
      </c>
      <c r="C21" s="4" t="s">
        <v>6</v>
      </c>
      <c r="D21" s="4" t="s">
        <v>6</v>
      </c>
    </row>
    <row r="22" spans="1:4" x14ac:dyDescent="0.25">
      <c r="A22" s="2" t="s">
        <v>102</v>
      </c>
      <c r="B22" s="6">
        <v>1410</v>
      </c>
      <c r="C22" s="6">
        <v>1344</v>
      </c>
      <c r="D22" s="6">
        <v>1423</v>
      </c>
    </row>
    <row r="23" spans="1:4" x14ac:dyDescent="0.25">
      <c r="A23" s="2" t="s">
        <v>103</v>
      </c>
      <c r="B23" s="6">
        <v>2093</v>
      </c>
      <c r="C23" s="6">
        <v>1517</v>
      </c>
      <c r="D23" s="6">
        <v>1500</v>
      </c>
    </row>
    <row r="24" spans="1:4" x14ac:dyDescent="0.25">
      <c r="A24" s="2" t="s">
        <v>104</v>
      </c>
      <c r="B24" s="6">
        <v>20961</v>
      </c>
      <c r="C24" s="6">
        <v>18905</v>
      </c>
      <c r="D24" s="6">
        <v>18117</v>
      </c>
    </row>
    <row r="25" spans="1:4" x14ac:dyDescent="0.25">
      <c r="A25" s="3" t="s">
        <v>105</v>
      </c>
      <c r="B25" s="4" t="s">
        <v>6</v>
      </c>
      <c r="C25" s="4" t="s">
        <v>6</v>
      </c>
      <c r="D25" s="4" t="s">
        <v>6</v>
      </c>
    </row>
    <row r="26" spans="1:4" x14ac:dyDescent="0.25">
      <c r="A26" s="2" t="s">
        <v>106</v>
      </c>
      <c r="B26" s="6">
        <v>41871</v>
      </c>
      <c r="C26" s="6">
        <v>38586</v>
      </c>
      <c r="D26" s="6">
        <v>36500</v>
      </c>
    </row>
    <row r="27" spans="1:4" x14ac:dyDescent="0.25">
      <c r="A27" s="2" t="s">
        <v>107</v>
      </c>
      <c r="B27" s="6">
        <v>8074</v>
      </c>
      <c r="C27" s="6">
        <v>7089</v>
      </c>
      <c r="D27" s="6">
        <v>6885</v>
      </c>
    </row>
    <row r="28" spans="1:4" x14ac:dyDescent="0.25">
      <c r="A28" s="2" t="s">
        <v>108</v>
      </c>
      <c r="B28" s="6">
        <v>6181</v>
      </c>
      <c r="C28" s="6">
        <v>4751</v>
      </c>
      <c r="D28" s="6">
        <v>4726</v>
      </c>
    </row>
    <row r="29" spans="1:4" x14ac:dyDescent="0.25">
      <c r="A29" s="2" t="s">
        <v>109</v>
      </c>
      <c r="B29" s="6">
        <v>1482</v>
      </c>
      <c r="C29" s="6">
        <v>1415</v>
      </c>
      <c r="D29" s="6">
        <v>1396</v>
      </c>
    </row>
    <row r="30" spans="1:4" x14ac:dyDescent="0.25">
      <c r="A30" s="2" t="s">
        <v>110</v>
      </c>
      <c r="B30" s="6">
        <v>2088</v>
      </c>
      <c r="C30" s="6">
        <v>2034</v>
      </c>
      <c r="D30" s="6">
        <v>2409</v>
      </c>
    </row>
    <row r="31" spans="1:4" x14ac:dyDescent="0.25">
      <c r="A31" s="2" t="s">
        <v>111</v>
      </c>
      <c r="B31" s="4">
        <v>288</v>
      </c>
      <c r="C31" s="4" t="s">
        <v>6</v>
      </c>
      <c r="D31" s="4">
        <v>577</v>
      </c>
    </row>
    <row r="32" spans="1:4" x14ac:dyDescent="0.25">
      <c r="A32" s="2" t="s">
        <v>112</v>
      </c>
      <c r="B32" s="6">
        <v>2014</v>
      </c>
      <c r="C32" s="6">
        <v>2163</v>
      </c>
      <c r="D32" s="6">
        <v>2790</v>
      </c>
    </row>
    <row r="33" spans="1:4" x14ac:dyDescent="0.25">
      <c r="A33" s="2" t="s">
        <v>113</v>
      </c>
      <c r="B33" s="6">
        <v>1032</v>
      </c>
      <c r="C33" s="6">
        <v>1236</v>
      </c>
      <c r="D33" s="6">
        <v>1692</v>
      </c>
    </row>
    <row r="34" spans="1:4" ht="30" x14ac:dyDescent="0.25">
      <c r="A34" s="2" t="s">
        <v>114</v>
      </c>
      <c r="B34" s="4">
        <v>24</v>
      </c>
      <c r="C34" s="4">
        <v>99</v>
      </c>
      <c r="D34" s="4">
        <v>780</v>
      </c>
    </row>
    <row r="35" spans="1:4" x14ac:dyDescent="0.25">
      <c r="A35" s="2" t="s">
        <v>115</v>
      </c>
      <c r="B35" s="6">
        <v>1209</v>
      </c>
      <c r="C35" s="4">
        <v>782</v>
      </c>
      <c r="D35" s="4">
        <v>800</v>
      </c>
    </row>
    <row r="36" spans="1:4" x14ac:dyDescent="0.25">
      <c r="A36" s="2" t="s">
        <v>116</v>
      </c>
      <c r="B36" s="6">
        <v>2834</v>
      </c>
      <c r="C36" s="4" t="s">
        <v>6</v>
      </c>
      <c r="D36" s="4" t="s">
        <v>6</v>
      </c>
    </row>
    <row r="37" spans="1:4" x14ac:dyDescent="0.25">
      <c r="A37" s="2" t="s">
        <v>117</v>
      </c>
      <c r="B37" s="6">
        <v>11644</v>
      </c>
      <c r="C37" s="6">
        <v>9518</v>
      </c>
      <c r="D37" s="6">
        <v>9596</v>
      </c>
    </row>
    <row r="38" spans="1:4" x14ac:dyDescent="0.25">
      <c r="A38" s="2" t="s">
        <v>118</v>
      </c>
      <c r="B38" s="6">
        <v>78741</v>
      </c>
      <c r="C38" s="6">
        <v>67673</v>
      </c>
      <c r="D38" s="6">
        <v>68151</v>
      </c>
    </row>
    <row r="39" spans="1:4" ht="30" x14ac:dyDescent="0.25">
      <c r="A39" s="2" t="s">
        <v>119</v>
      </c>
      <c r="B39" s="6">
        <v>37419</v>
      </c>
      <c r="C39" s="6">
        <v>31838</v>
      </c>
      <c r="D39" s="6">
        <v>28563</v>
      </c>
    </row>
    <row r="40" spans="1:4" x14ac:dyDescent="0.25">
      <c r="A40" s="2" t="s">
        <v>120</v>
      </c>
      <c r="B40" s="6">
        <v>12450</v>
      </c>
      <c r="C40" s="6">
        <v>10096</v>
      </c>
      <c r="D40" s="6">
        <v>8712</v>
      </c>
    </row>
    <row r="41" spans="1:4" x14ac:dyDescent="0.25">
      <c r="A41" s="2" t="s">
        <v>121</v>
      </c>
      <c r="B41" s="6">
        <v>24969</v>
      </c>
      <c r="C41" s="6">
        <v>21742</v>
      </c>
      <c r="D41" s="6">
        <v>19851</v>
      </c>
    </row>
    <row r="42" spans="1:4" ht="30" x14ac:dyDescent="0.25">
      <c r="A42" s="2" t="s">
        <v>122</v>
      </c>
      <c r="B42" s="4" t="s">
        <v>6</v>
      </c>
      <c r="C42" s="4">
        <v>620</v>
      </c>
      <c r="D42" s="6">
        <v>2167</v>
      </c>
    </row>
    <row r="43" spans="1:4" ht="30" x14ac:dyDescent="0.25">
      <c r="A43" s="2" t="s">
        <v>123</v>
      </c>
      <c r="B43" s="7">
        <v>24969</v>
      </c>
      <c r="C43" s="7">
        <v>21122</v>
      </c>
      <c r="D43" s="7">
        <v>17684</v>
      </c>
    </row>
    <row r="44" spans="1:4" x14ac:dyDescent="0.25">
      <c r="A44" s="3" t="s">
        <v>124</v>
      </c>
      <c r="B44" s="4" t="s">
        <v>6</v>
      </c>
      <c r="C44" s="4" t="s">
        <v>6</v>
      </c>
      <c r="D44" s="4" t="s">
        <v>6</v>
      </c>
    </row>
    <row r="45" spans="1:4" x14ac:dyDescent="0.25">
      <c r="A45" s="2" t="s">
        <v>125</v>
      </c>
      <c r="B45" s="9">
        <v>0.75</v>
      </c>
      <c r="C45" s="9">
        <v>0.76</v>
      </c>
      <c r="D45" s="9">
        <v>0.66</v>
      </c>
    </row>
    <row r="46" spans="1:4" x14ac:dyDescent="0.25">
      <c r="A46" s="2" t="s">
        <v>126</v>
      </c>
      <c r="B46" s="9">
        <v>0.75</v>
      </c>
      <c r="C46" s="9">
        <v>0.76</v>
      </c>
      <c r="D46" s="9">
        <v>0.66</v>
      </c>
    </row>
    <row r="47" spans="1:4" x14ac:dyDescent="0.25">
      <c r="A47" s="2" t="s">
        <v>127</v>
      </c>
      <c r="B47" s="9">
        <v>0.28999999999999998</v>
      </c>
      <c r="C47" s="9">
        <v>0.25</v>
      </c>
      <c r="D47" s="9">
        <v>0.2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4"/>
  <sheetViews>
    <sheetView showGridLines="0" workbookViewId="0"/>
  </sheetViews>
  <sheetFormatPr defaultRowHeight="15" x14ac:dyDescent="0.25"/>
  <cols>
    <col min="1" max="2" width="36.5703125" bestFit="1" customWidth="1"/>
    <col min="3" max="3" width="1.7109375" customWidth="1"/>
    <col min="4" max="4" width="18.28515625" customWidth="1"/>
    <col min="5" max="5" width="9.42578125" customWidth="1"/>
    <col min="6" max="6" width="3.42578125" customWidth="1"/>
    <col min="7" max="7" width="10.7109375" customWidth="1"/>
    <col min="8" max="8" width="2.28515625" customWidth="1"/>
    <col min="9" max="9" width="7" customWidth="1"/>
    <col min="10" max="10" width="2.140625" customWidth="1"/>
    <col min="11" max="11" width="1.7109375" customWidth="1"/>
    <col min="12" max="12" width="10.7109375" customWidth="1"/>
    <col min="13" max="13" width="5.85546875" customWidth="1"/>
    <col min="14" max="14" width="2.140625" customWidth="1"/>
    <col min="15" max="15" width="1.7109375" customWidth="1"/>
    <col min="16" max="16" width="2.28515625" customWidth="1"/>
    <col min="17" max="17" width="8.85546875" customWidth="1"/>
    <col min="18" max="18" width="2.140625" customWidth="1"/>
  </cols>
  <sheetData>
    <row r="1" spans="1:18" ht="15" customHeight="1" x14ac:dyDescent="0.25">
      <c r="A1" s="8" t="s">
        <v>12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0" t="s">
        <v>1275</v>
      </c>
      <c r="B3" s="39" t="s">
        <v>6</v>
      </c>
      <c r="C3" s="39"/>
      <c r="D3" s="39"/>
      <c r="E3" s="39"/>
      <c r="F3" s="39"/>
      <c r="G3" s="39"/>
      <c r="H3" s="39"/>
      <c r="I3" s="39"/>
      <c r="J3" s="39"/>
      <c r="K3" s="39"/>
      <c r="L3" s="39"/>
      <c r="M3" s="39"/>
      <c r="N3" s="39"/>
      <c r="O3" s="39"/>
      <c r="P3" s="39"/>
      <c r="Q3" s="39"/>
      <c r="R3" s="39"/>
    </row>
    <row r="4" spans="1:18" x14ac:dyDescent="0.25">
      <c r="A4" s="40"/>
      <c r="B4" s="42" t="s">
        <v>854</v>
      </c>
      <c r="C4" s="42"/>
      <c r="D4" s="42"/>
      <c r="E4" s="42"/>
      <c r="F4" s="42"/>
      <c r="G4" s="42"/>
      <c r="H4" s="42"/>
      <c r="I4" s="42"/>
      <c r="J4" s="42"/>
      <c r="K4" s="42"/>
      <c r="L4" s="42"/>
      <c r="M4" s="42"/>
      <c r="N4" s="42"/>
      <c r="O4" s="42"/>
      <c r="P4" s="42"/>
      <c r="Q4" s="42"/>
      <c r="R4" s="42"/>
    </row>
    <row r="5" spans="1:18" x14ac:dyDescent="0.25">
      <c r="A5" s="40"/>
      <c r="B5" s="46"/>
      <c r="C5" s="46"/>
      <c r="D5" s="46"/>
      <c r="E5" s="46"/>
      <c r="F5" s="46"/>
      <c r="G5" s="46"/>
      <c r="H5" s="46"/>
      <c r="I5" s="46"/>
      <c r="J5" s="46"/>
      <c r="K5" s="46"/>
      <c r="L5" s="46"/>
      <c r="M5" s="46"/>
      <c r="N5" s="46"/>
      <c r="O5" s="46"/>
      <c r="P5" s="46"/>
      <c r="Q5" s="46"/>
      <c r="R5" s="46"/>
    </row>
    <row r="6" spans="1:18" x14ac:dyDescent="0.25">
      <c r="A6" s="40"/>
      <c r="B6" s="4"/>
      <c r="C6" s="4"/>
      <c r="D6" s="4"/>
      <c r="E6" s="4"/>
      <c r="F6" s="4"/>
    </row>
    <row r="7" spans="1:18" x14ac:dyDescent="0.25">
      <c r="A7" s="40"/>
      <c r="B7" s="18" t="s">
        <v>855</v>
      </c>
      <c r="C7" s="20" t="s">
        <v>286</v>
      </c>
      <c r="D7" s="24"/>
      <c r="E7" s="49">
        <v>1.55</v>
      </c>
      <c r="F7" s="26" t="s">
        <v>667</v>
      </c>
    </row>
    <row r="8" spans="1:18" x14ac:dyDescent="0.25">
      <c r="A8" s="40"/>
      <c r="B8" s="27" t="s">
        <v>856</v>
      </c>
      <c r="C8" s="13" t="s">
        <v>286</v>
      </c>
      <c r="D8" s="11"/>
      <c r="E8" s="50">
        <v>2.82</v>
      </c>
      <c r="F8" s="31" t="s">
        <v>667</v>
      </c>
    </row>
    <row r="9" spans="1:18" x14ac:dyDescent="0.25">
      <c r="A9" s="40"/>
      <c r="B9" s="18" t="s">
        <v>857</v>
      </c>
      <c r="C9" s="20" t="s">
        <v>286</v>
      </c>
      <c r="D9" s="24"/>
      <c r="E9" s="49">
        <v>45.45</v>
      </c>
      <c r="F9" s="26" t="s">
        <v>667</v>
      </c>
    </row>
    <row r="10" spans="1:18" x14ac:dyDescent="0.25">
      <c r="A10" s="40"/>
      <c r="B10" s="27" t="s">
        <v>858</v>
      </c>
      <c r="C10" s="13" t="s">
        <v>286</v>
      </c>
      <c r="D10" s="11"/>
      <c r="E10" s="50">
        <v>7</v>
      </c>
      <c r="F10" s="31" t="s">
        <v>286</v>
      </c>
    </row>
    <row r="11" spans="1:18" ht="25.5" x14ac:dyDescent="0.25">
      <c r="A11" s="40"/>
      <c r="B11" s="18" t="s">
        <v>859</v>
      </c>
      <c r="C11" s="20" t="s">
        <v>286</v>
      </c>
      <c r="D11" s="24" t="s">
        <v>289</v>
      </c>
      <c r="E11" s="49">
        <v>3.48</v>
      </c>
      <c r="F11" s="26" t="s">
        <v>286</v>
      </c>
    </row>
    <row r="12" spans="1:18" ht="15" customHeight="1" x14ac:dyDescent="0.25">
      <c r="A12" s="40" t="s">
        <v>1276</v>
      </c>
      <c r="B12" s="39" t="s">
        <v>6</v>
      </c>
      <c r="C12" s="39"/>
      <c r="D12" s="39"/>
      <c r="E12" s="39"/>
      <c r="F12" s="39"/>
      <c r="G12" s="39"/>
      <c r="H12" s="39"/>
      <c r="I12" s="39"/>
      <c r="J12" s="39"/>
      <c r="K12" s="39"/>
      <c r="L12" s="39"/>
      <c r="M12" s="39"/>
      <c r="N12" s="39"/>
      <c r="O12" s="39"/>
      <c r="P12" s="39"/>
      <c r="Q12" s="39"/>
      <c r="R12" s="39"/>
    </row>
    <row r="13" spans="1:18" x14ac:dyDescent="0.25">
      <c r="A13" s="40"/>
      <c r="B13" s="42" t="s">
        <v>868</v>
      </c>
      <c r="C13" s="42"/>
      <c r="D13" s="42"/>
      <c r="E13" s="42"/>
      <c r="F13" s="42"/>
      <c r="G13" s="42"/>
      <c r="H13" s="42"/>
      <c r="I13" s="42"/>
      <c r="J13" s="42"/>
      <c r="K13" s="42"/>
      <c r="L13" s="42"/>
      <c r="M13" s="42"/>
      <c r="N13" s="42"/>
      <c r="O13" s="42"/>
      <c r="P13" s="42"/>
      <c r="Q13" s="42"/>
      <c r="R13" s="42"/>
    </row>
    <row r="14" spans="1:18" x14ac:dyDescent="0.25">
      <c r="A14" s="40"/>
      <c r="B14" s="46"/>
      <c r="C14" s="46"/>
      <c r="D14" s="46"/>
      <c r="E14" s="46"/>
      <c r="F14" s="46"/>
      <c r="G14" s="46"/>
      <c r="H14" s="46"/>
      <c r="I14" s="46"/>
      <c r="J14" s="46"/>
      <c r="K14" s="46"/>
      <c r="L14" s="46"/>
      <c r="M14" s="46"/>
      <c r="N14" s="46"/>
      <c r="O14" s="46"/>
      <c r="P14" s="46"/>
      <c r="Q14" s="46"/>
      <c r="R14" s="46"/>
    </row>
    <row r="15" spans="1:18" x14ac:dyDescent="0.25">
      <c r="A15" s="40"/>
      <c r="B15" s="4"/>
      <c r="C15" s="4"/>
      <c r="D15" s="4"/>
      <c r="E15" s="4"/>
      <c r="F15" s="4"/>
      <c r="G15" s="4"/>
      <c r="H15" s="4"/>
      <c r="I15" s="4"/>
      <c r="J15" s="4"/>
      <c r="K15" s="4"/>
      <c r="L15" s="4"/>
      <c r="M15" s="4"/>
      <c r="N15" s="4"/>
      <c r="O15" s="4"/>
      <c r="P15" s="4"/>
      <c r="Q15" s="4"/>
      <c r="R15" s="4"/>
    </row>
    <row r="16" spans="1:18" x14ac:dyDescent="0.25">
      <c r="A16" s="40"/>
      <c r="B16" s="53"/>
      <c r="C16" s="53" t="s">
        <v>286</v>
      </c>
      <c r="D16" s="38" t="s">
        <v>448</v>
      </c>
      <c r="E16" s="38"/>
      <c r="F16" s="53"/>
      <c r="G16" s="53"/>
      <c r="H16" s="38" t="s">
        <v>870</v>
      </c>
      <c r="I16" s="38"/>
      <c r="J16" s="53"/>
      <c r="K16" s="53" t="s">
        <v>286</v>
      </c>
      <c r="L16" s="38" t="s">
        <v>870</v>
      </c>
      <c r="M16" s="38"/>
      <c r="N16" s="53"/>
      <c r="O16" s="53" t="s">
        <v>286</v>
      </c>
      <c r="P16" s="38" t="s">
        <v>878</v>
      </c>
      <c r="Q16" s="38"/>
      <c r="R16" s="53"/>
    </row>
    <row r="17" spans="1:18" x14ac:dyDescent="0.25">
      <c r="A17" s="40"/>
      <c r="B17" s="53"/>
      <c r="C17" s="53"/>
      <c r="D17" s="38" t="s">
        <v>869</v>
      </c>
      <c r="E17" s="38"/>
      <c r="F17" s="53"/>
      <c r="G17" s="53"/>
      <c r="H17" s="38" t="s">
        <v>871</v>
      </c>
      <c r="I17" s="38"/>
      <c r="J17" s="53"/>
      <c r="K17" s="53"/>
      <c r="L17" s="38" t="s">
        <v>871</v>
      </c>
      <c r="M17" s="38"/>
      <c r="N17" s="53"/>
      <c r="O17" s="53"/>
      <c r="P17" s="38" t="s">
        <v>879</v>
      </c>
      <c r="Q17" s="38"/>
      <c r="R17" s="53"/>
    </row>
    <row r="18" spans="1:18" x14ac:dyDescent="0.25">
      <c r="A18" s="40"/>
      <c r="B18" s="53"/>
      <c r="C18" s="53"/>
      <c r="D18" s="38"/>
      <c r="E18" s="38"/>
      <c r="F18" s="53"/>
      <c r="G18" s="53"/>
      <c r="H18" s="38" t="s">
        <v>872</v>
      </c>
      <c r="I18" s="38"/>
      <c r="J18" s="53"/>
      <c r="K18" s="53"/>
      <c r="L18" s="38" t="s">
        <v>874</v>
      </c>
      <c r="M18" s="38"/>
      <c r="N18" s="53"/>
      <c r="O18" s="53"/>
      <c r="P18" s="38" t="s">
        <v>394</v>
      </c>
      <c r="Q18" s="38"/>
      <c r="R18" s="53"/>
    </row>
    <row r="19" spans="1:18" x14ac:dyDescent="0.25">
      <c r="A19" s="40"/>
      <c r="B19" s="53"/>
      <c r="C19" s="53"/>
      <c r="D19" s="38"/>
      <c r="E19" s="38"/>
      <c r="F19" s="53"/>
      <c r="G19" s="53"/>
      <c r="H19" s="38" t="s">
        <v>873</v>
      </c>
      <c r="I19" s="38"/>
      <c r="J19" s="53"/>
      <c r="K19" s="53"/>
      <c r="L19" s="38" t="s">
        <v>875</v>
      </c>
      <c r="M19" s="38"/>
      <c r="N19" s="53"/>
      <c r="O19" s="53"/>
      <c r="P19" s="38"/>
      <c r="Q19" s="38"/>
      <c r="R19" s="53"/>
    </row>
    <row r="20" spans="1:18" x14ac:dyDescent="0.25">
      <c r="A20" s="40"/>
      <c r="B20" s="53"/>
      <c r="C20" s="53"/>
      <c r="D20" s="38"/>
      <c r="E20" s="38"/>
      <c r="F20" s="53"/>
      <c r="G20" s="53"/>
      <c r="H20" s="38"/>
      <c r="I20" s="38"/>
      <c r="J20" s="53"/>
      <c r="K20" s="53"/>
      <c r="L20" s="38" t="s">
        <v>876</v>
      </c>
      <c r="M20" s="38"/>
      <c r="N20" s="53"/>
      <c r="O20" s="53"/>
      <c r="P20" s="38"/>
      <c r="Q20" s="38"/>
      <c r="R20" s="53"/>
    </row>
    <row r="21" spans="1:18" ht="15.75" thickBot="1" x14ac:dyDescent="0.3">
      <c r="A21" s="40"/>
      <c r="B21" s="53"/>
      <c r="C21" s="53"/>
      <c r="D21" s="37"/>
      <c r="E21" s="37"/>
      <c r="F21" s="53"/>
      <c r="G21" s="53"/>
      <c r="H21" s="37"/>
      <c r="I21" s="37"/>
      <c r="J21" s="53"/>
      <c r="K21" s="53"/>
      <c r="L21" s="37" t="s">
        <v>877</v>
      </c>
      <c r="M21" s="37"/>
      <c r="N21" s="53"/>
      <c r="O21" s="53"/>
      <c r="P21" s="37"/>
      <c r="Q21" s="37"/>
      <c r="R21" s="53"/>
    </row>
    <row r="22" spans="1:18" x14ac:dyDescent="0.25">
      <c r="A22" s="40"/>
      <c r="B22" s="4"/>
      <c r="C22" s="39"/>
      <c r="D22" s="39"/>
      <c r="E22" s="39"/>
      <c r="F22" s="39"/>
      <c r="G22" s="39"/>
      <c r="H22" s="39"/>
      <c r="I22" s="39"/>
      <c r="J22" s="39"/>
      <c r="K22" s="39"/>
      <c r="L22" s="39"/>
      <c r="M22" s="39"/>
      <c r="N22" s="39"/>
      <c r="O22" s="39"/>
      <c r="P22" s="39"/>
      <c r="Q22" s="39"/>
      <c r="R22" s="39"/>
    </row>
    <row r="23" spans="1:18" x14ac:dyDescent="0.25">
      <c r="A23" s="40"/>
      <c r="B23" s="18" t="s">
        <v>880</v>
      </c>
      <c r="C23" s="20" t="s">
        <v>286</v>
      </c>
      <c r="D23" s="21"/>
      <c r="E23" s="22">
        <v>475697</v>
      </c>
      <c r="F23" s="23" t="s">
        <v>286</v>
      </c>
      <c r="G23" s="20"/>
      <c r="H23" s="21" t="s">
        <v>289</v>
      </c>
      <c r="I23" s="56">
        <v>12.31</v>
      </c>
      <c r="J23" s="23" t="s">
        <v>286</v>
      </c>
      <c r="K23" s="20" t="s">
        <v>286</v>
      </c>
      <c r="L23" s="19"/>
      <c r="M23" s="19"/>
      <c r="N23" s="19"/>
      <c r="O23" s="20" t="s">
        <v>286</v>
      </c>
      <c r="P23" s="21" t="s">
        <v>289</v>
      </c>
      <c r="Q23" s="22">
        <v>53853</v>
      </c>
      <c r="R23" s="23" t="s">
        <v>286</v>
      </c>
    </row>
    <row r="24" spans="1:18" x14ac:dyDescent="0.25">
      <c r="A24" s="40"/>
      <c r="B24" s="27" t="s">
        <v>881</v>
      </c>
      <c r="C24" s="13" t="s">
        <v>286</v>
      </c>
      <c r="D24" s="10"/>
      <c r="E24" s="28">
        <v>426372</v>
      </c>
      <c r="F24" s="29" t="s">
        <v>286</v>
      </c>
      <c r="G24" s="13"/>
      <c r="H24" s="10"/>
      <c r="I24" s="57">
        <v>7.03</v>
      </c>
      <c r="J24" s="29" t="s">
        <v>286</v>
      </c>
      <c r="K24" s="13" t="s">
        <v>286</v>
      </c>
      <c r="L24" s="4"/>
      <c r="M24" s="4"/>
      <c r="N24" s="4"/>
      <c r="O24" s="13" t="s">
        <v>286</v>
      </c>
      <c r="P24" s="4"/>
      <c r="Q24" s="4"/>
      <c r="R24" s="4"/>
    </row>
    <row r="25" spans="1:18" x14ac:dyDescent="0.25">
      <c r="A25" s="40"/>
      <c r="B25" s="18" t="s">
        <v>882</v>
      </c>
      <c r="C25" s="20" t="s">
        <v>286</v>
      </c>
      <c r="D25" s="21"/>
      <c r="E25" s="56" t="s">
        <v>883</v>
      </c>
      <c r="F25" s="23" t="s">
        <v>346</v>
      </c>
      <c r="G25" s="20"/>
      <c r="H25" s="21"/>
      <c r="I25" s="56">
        <v>7.41</v>
      </c>
      <c r="J25" s="23" t="s">
        <v>286</v>
      </c>
      <c r="K25" s="20" t="s">
        <v>286</v>
      </c>
      <c r="L25" s="19"/>
      <c r="M25" s="19"/>
      <c r="N25" s="19"/>
      <c r="O25" s="20" t="s">
        <v>286</v>
      </c>
      <c r="P25" s="19"/>
      <c r="Q25" s="19"/>
      <c r="R25" s="19"/>
    </row>
    <row r="26" spans="1:18" x14ac:dyDescent="0.25">
      <c r="A26" s="40"/>
      <c r="B26" s="27" t="s">
        <v>884</v>
      </c>
      <c r="C26" s="13" t="s">
        <v>286</v>
      </c>
      <c r="D26" s="10"/>
      <c r="E26" s="57" t="s">
        <v>885</v>
      </c>
      <c r="F26" s="29" t="s">
        <v>346</v>
      </c>
      <c r="G26" s="13"/>
      <c r="H26" s="10"/>
      <c r="I26" s="57">
        <v>12.14</v>
      </c>
      <c r="J26" s="29" t="s">
        <v>286</v>
      </c>
      <c r="K26" s="13" t="s">
        <v>286</v>
      </c>
      <c r="L26" s="4"/>
      <c r="M26" s="4"/>
      <c r="N26" s="4"/>
      <c r="O26" s="13" t="s">
        <v>286</v>
      </c>
      <c r="P26" s="4"/>
      <c r="Q26" s="4"/>
      <c r="R26" s="4"/>
    </row>
    <row r="27" spans="1:18" ht="15.75" thickBot="1" x14ac:dyDescent="0.3">
      <c r="A27" s="40"/>
      <c r="B27" s="18" t="s">
        <v>886</v>
      </c>
      <c r="C27" s="20" t="s">
        <v>286</v>
      </c>
      <c r="D27" s="21"/>
      <c r="E27" s="56" t="s">
        <v>887</v>
      </c>
      <c r="F27" s="23" t="s">
        <v>346</v>
      </c>
      <c r="G27" s="20"/>
      <c r="H27" s="21"/>
      <c r="I27" s="56">
        <v>12.95</v>
      </c>
      <c r="J27" s="23" t="s">
        <v>286</v>
      </c>
      <c r="K27" s="20" t="s">
        <v>286</v>
      </c>
      <c r="L27" s="19"/>
      <c r="M27" s="19"/>
      <c r="N27" s="19"/>
      <c r="O27" s="20" t="s">
        <v>286</v>
      </c>
      <c r="P27" s="19"/>
      <c r="Q27" s="19"/>
      <c r="R27" s="19"/>
    </row>
    <row r="28" spans="1:18" x14ac:dyDescent="0.25">
      <c r="A28" s="40"/>
      <c r="B28" s="12"/>
      <c r="C28" s="12" t="s">
        <v>286</v>
      </c>
      <c r="D28" s="47"/>
      <c r="E28" s="47"/>
      <c r="F28" s="12"/>
      <c r="G28" s="12"/>
      <c r="H28" s="47"/>
      <c r="I28" s="47"/>
      <c r="J28" s="12"/>
      <c r="K28" s="12" t="s">
        <v>286</v>
      </c>
      <c r="L28" s="12"/>
      <c r="M28" s="12"/>
      <c r="N28" s="12"/>
      <c r="O28" s="12" t="s">
        <v>286</v>
      </c>
      <c r="P28" s="12"/>
      <c r="Q28" s="12"/>
      <c r="R28" s="12"/>
    </row>
    <row r="29" spans="1:18" x14ac:dyDescent="0.25">
      <c r="A29" s="40"/>
      <c r="B29" s="4"/>
      <c r="C29" s="39"/>
      <c r="D29" s="39"/>
      <c r="E29" s="39"/>
      <c r="F29" s="39"/>
      <c r="G29" s="39"/>
      <c r="H29" s="39"/>
      <c r="I29" s="39"/>
      <c r="J29" s="39"/>
      <c r="K29" s="39"/>
      <c r="L29" s="39"/>
      <c r="M29" s="39"/>
      <c r="N29" s="39"/>
      <c r="O29" s="39"/>
      <c r="P29" s="39"/>
      <c r="Q29" s="39"/>
      <c r="R29" s="39"/>
    </row>
    <row r="30" spans="1:18" ht="15.75" thickBot="1" x14ac:dyDescent="0.3">
      <c r="A30" s="40"/>
      <c r="B30" s="27" t="s">
        <v>888</v>
      </c>
      <c r="C30" s="13" t="s">
        <v>286</v>
      </c>
      <c r="D30" s="10"/>
      <c r="E30" s="28">
        <v>490120</v>
      </c>
      <c r="F30" s="29" t="s">
        <v>286</v>
      </c>
      <c r="G30" s="13"/>
      <c r="H30" s="10" t="s">
        <v>289</v>
      </c>
      <c r="I30" s="57">
        <v>11.19</v>
      </c>
      <c r="J30" s="29" t="s">
        <v>286</v>
      </c>
      <c r="K30" s="13" t="s">
        <v>286</v>
      </c>
      <c r="L30" s="10"/>
      <c r="M30" s="57">
        <v>3.48</v>
      </c>
      <c r="N30" s="29" t="s">
        <v>286</v>
      </c>
      <c r="O30" s="13" t="s">
        <v>286</v>
      </c>
      <c r="P30" s="10" t="s">
        <v>289</v>
      </c>
      <c r="Q30" s="28">
        <v>754938</v>
      </c>
      <c r="R30" s="29" t="s">
        <v>286</v>
      </c>
    </row>
    <row r="31" spans="1:18" ht="15.75" thickTop="1" x14ac:dyDescent="0.25">
      <c r="A31" s="40"/>
      <c r="B31" s="12"/>
      <c r="C31" s="12" t="s">
        <v>286</v>
      </c>
      <c r="D31" s="58"/>
      <c r="E31" s="58"/>
      <c r="F31" s="12"/>
      <c r="G31" s="12"/>
      <c r="H31" s="58"/>
      <c r="I31" s="58"/>
      <c r="J31" s="12"/>
      <c r="K31" s="12" t="s">
        <v>286</v>
      </c>
      <c r="L31" s="58"/>
      <c r="M31" s="58"/>
      <c r="N31" s="12"/>
      <c r="O31" s="12" t="s">
        <v>286</v>
      </c>
      <c r="P31" s="58"/>
      <c r="Q31" s="58"/>
      <c r="R31" s="12"/>
    </row>
    <row r="32" spans="1:18" x14ac:dyDescent="0.25">
      <c r="A32" s="40"/>
      <c r="B32" s="4"/>
      <c r="C32" s="39"/>
      <c r="D32" s="39"/>
      <c r="E32" s="39"/>
      <c r="F32" s="39"/>
      <c r="G32" s="39"/>
      <c r="H32" s="39"/>
      <c r="I32" s="39"/>
      <c r="J32" s="39"/>
      <c r="K32" s="39"/>
      <c r="L32" s="39"/>
      <c r="M32" s="39"/>
      <c r="N32" s="39"/>
      <c r="O32" s="39"/>
      <c r="P32" s="39"/>
      <c r="Q32" s="39"/>
      <c r="R32" s="39"/>
    </row>
    <row r="33" spans="1:18" ht="15.75" thickBot="1" x14ac:dyDescent="0.3">
      <c r="A33" s="40"/>
      <c r="B33" s="18" t="s">
        <v>889</v>
      </c>
      <c r="C33" s="20" t="s">
        <v>286</v>
      </c>
      <c r="D33" s="21"/>
      <c r="E33" s="22">
        <v>444607</v>
      </c>
      <c r="F33" s="23" t="s">
        <v>286</v>
      </c>
      <c r="G33" s="20"/>
      <c r="H33" s="21" t="s">
        <v>289</v>
      </c>
      <c r="I33" s="56">
        <v>11.35</v>
      </c>
      <c r="J33" s="23" t="s">
        <v>286</v>
      </c>
      <c r="K33" s="20" t="s">
        <v>286</v>
      </c>
      <c r="L33" s="21"/>
      <c r="M33" s="56">
        <v>2.91</v>
      </c>
      <c r="N33" s="23" t="s">
        <v>286</v>
      </c>
      <c r="O33" s="20" t="s">
        <v>286</v>
      </c>
      <c r="P33" s="21" t="s">
        <v>289</v>
      </c>
      <c r="Q33" s="22">
        <v>633585</v>
      </c>
      <c r="R33" s="23" t="s">
        <v>286</v>
      </c>
    </row>
    <row r="34" spans="1:18" ht="15.75" thickTop="1" x14ac:dyDescent="0.25">
      <c r="A34" s="40"/>
      <c r="B34" s="12"/>
      <c r="C34" s="12" t="s">
        <v>286</v>
      </c>
      <c r="D34" s="58"/>
      <c r="E34" s="58"/>
      <c r="F34" s="12"/>
      <c r="G34" s="12"/>
      <c r="H34" s="58"/>
      <c r="I34" s="58"/>
      <c r="J34" s="12"/>
      <c r="K34" s="12" t="s">
        <v>286</v>
      </c>
      <c r="L34" s="58"/>
      <c r="M34" s="58"/>
      <c r="N34" s="12"/>
      <c r="O34" s="12" t="s">
        <v>286</v>
      </c>
      <c r="P34" s="58"/>
      <c r="Q34" s="58"/>
      <c r="R34" s="12"/>
    </row>
    <row r="35" spans="1:18" ht="15" customHeight="1" x14ac:dyDescent="0.25">
      <c r="A35" s="40" t="s">
        <v>1277</v>
      </c>
      <c r="B35" s="39" t="s">
        <v>6</v>
      </c>
      <c r="C35" s="39"/>
      <c r="D35" s="39"/>
      <c r="E35" s="39"/>
      <c r="F35" s="39"/>
      <c r="G35" s="39"/>
      <c r="H35" s="39"/>
      <c r="I35" s="39"/>
      <c r="J35" s="39"/>
      <c r="K35" s="39"/>
      <c r="L35" s="39"/>
      <c r="M35" s="39"/>
      <c r="N35" s="39"/>
      <c r="O35" s="39"/>
      <c r="P35" s="39"/>
      <c r="Q35" s="39"/>
      <c r="R35" s="39"/>
    </row>
    <row r="36" spans="1:18" ht="25.5" customHeight="1" x14ac:dyDescent="0.25">
      <c r="A36" s="40"/>
      <c r="B36" s="42" t="s">
        <v>890</v>
      </c>
      <c r="C36" s="42"/>
      <c r="D36" s="42"/>
      <c r="E36" s="42"/>
      <c r="F36" s="42"/>
      <c r="G36" s="42"/>
      <c r="H36" s="42"/>
      <c r="I36" s="42"/>
      <c r="J36" s="42"/>
      <c r="K36" s="42"/>
      <c r="L36" s="42"/>
      <c r="M36" s="42"/>
      <c r="N36" s="42"/>
      <c r="O36" s="42"/>
      <c r="P36" s="42"/>
      <c r="Q36" s="42"/>
      <c r="R36" s="42"/>
    </row>
    <row r="37" spans="1:18" x14ac:dyDescent="0.25">
      <c r="A37" s="40"/>
      <c r="B37" s="46"/>
      <c r="C37" s="46"/>
      <c r="D37" s="46"/>
      <c r="E37" s="46"/>
      <c r="F37" s="46"/>
      <c r="G37" s="46"/>
      <c r="H37" s="46"/>
      <c r="I37" s="46"/>
      <c r="J37" s="46"/>
      <c r="K37" s="46"/>
      <c r="L37" s="46"/>
      <c r="M37" s="46"/>
      <c r="N37" s="46"/>
      <c r="O37" s="46"/>
      <c r="P37" s="46"/>
      <c r="Q37" s="46"/>
      <c r="R37" s="46"/>
    </row>
    <row r="38" spans="1:18" x14ac:dyDescent="0.25">
      <c r="A38" s="40"/>
      <c r="B38" s="4"/>
      <c r="C38" s="4"/>
      <c r="D38" s="4"/>
      <c r="E38" s="4"/>
      <c r="F38" s="4"/>
      <c r="G38" s="4"/>
      <c r="H38" s="4"/>
      <c r="I38" s="4"/>
      <c r="J38" s="4"/>
    </row>
    <row r="39" spans="1:18" x14ac:dyDescent="0.25">
      <c r="A39" s="40"/>
      <c r="B39" s="52" t="s">
        <v>891</v>
      </c>
      <c r="C39" s="53" t="s">
        <v>286</v>
      </c>
      <c r="D39" s="38" t="s">
        <v>744</v>
      </c>
      <c r="E39" s="38"/>
      <c r="F39" s="53"/>
      <c r="G39" s="53"/>
      <c r="H39" s="67" t="s">
        <v>892</v>
      </c>
      <c r="I39" s="67"/>
      <c r="J39" s="53"/>
    </row>
    <row r="40" spans="1:18" x14ac:dyDescent="0.25">
      <c r="A40" s="40"/>
      <c r="B40" s="52"/>
      <c r="C40" s="53"/>
      <c r="D40" s="38"/>
      <c r="E40" s="38"/>
      <c r="F40" s="53"/>
      <c r="G40" s="53"/>
      <c r="H40" s="67" t="s">
        <v>529</v>
      </c>
      <c r="I40" s="67"/>
      <c r="J40" s="53"/>
    </row>
    <row r="41" spans="1:18" x14ac:dyDescent="0.25">
      <c r="A41" s="40"/>
      <c r="B41" s="52"/>
      <c r="C41" s="53"/>
      <c r="D41" s="38"/>
      <c r="E41" s="38"/>
      <c r="F41" s="53"/>
      <c r="G41" s="53"/>
      <c r="H41" s="67" t="s">
        <v>893</v>
      </c>
      <c r="I41" s="67"/>
      <c r="J41" s="53"/>
    </row>
    <row r="42" spans="1:18" x14ac:dyDescent="0.25">
      <c r="A42" s="40"/>
      <c r="B42" s="52"/>
      <c r="C42" s="53"/>
      <c r="D42" s="38"/>
      <c r="E42" s="38"/>
      <c r="F42" s="53"/>
      <c r="G42" s="53"/>
      <c r="H42" s="67" t="s">
        <v>894</v>
      </c>
      <c r="I42" s="67"/>
      <c r="J42" s="53"/>
    </row>
    <row r="43" spans="1:18" ht="15.75" thickBot="1" x14ac:dyDescent="0.3">
      <c r="A43" s="40"/>
      <c r="B43" s="52"/>
      <c r="C43" s="53"/>
      <c r="D43" s="37"/>
      <c r="E43" s="37"/>
      <c r="F43" s="53"/>
      <c r="G43" s="53"/>
      <c r="H43" s="68" t="s">
        <v>394</v>
      </c>
      <c r="I43" s="68"/>
      <c r="J43" s="53"/>
    </row>
    <row r="44" spans="1:18" x14ac:dyDescent="0.25">
      <c r="A44" s="40"/>
      <c r="B44" s="18" t="s">
        <v>895</v>
      </c>
      <c r="C44" s="20" t="s">
        <v>286</v>
      </c>
      <c r="D44" s="21"/>
      <c r="E44" s="22">
        <v>11026</v>
      </c>
      <c r="F44" s="23" t="s">
        <v>286</v>
      </c>
      <c r="G44" s="20"/>
      <c r="H44" s="21" t="s">
        <v>289</v>
      </c>
      <c r="I44" s="56">
        <v>3.11</v>
      </c>
      <c r="J44" s="23" t="s">
        <v>286</v>
      </c>
    </row>
    <row r="45" spans="1:18" x14ac:dyDescent="0.25">
      <c r="A45" s="40"/>
      <c r="B45" s="27" t="s">
        <v>881</v>
      </c>
      <c r="C45" s="13" t="s">
        <v>286</v>
      </c>
      <c r="D45" s="10"/>
      <c r="E45" s="28">
        <v>50000</v>
      </c>
      <c r="F45" s="29" t="s">
        <v>286</v>
      </c>
      <c r="G45" s="13"/>
      <c r="H45" s="10"/>
      <c r="I45" s="57">
        <v>3.48</v>
      </c>
      <c r="J45" s="29" t="s">
        <v>286</v>
      </c>
    </row>
    <row r="46" spans="1:18" ht="15.75" thickBot="1" x14ac:dyDescent="0.3">
      <c r="A46" s="40"/>
      <c r="B46" s="18" t="s">
        <v>896</v>
      </c>
      <c r="C46" s="20" t="s">
        <v>286</v>
      </c>
      <c r="D46" s="21"/>
      <c r="E46" s="56" t="s">
        <v>897</v>
      </c>
      <c r="F46" s="23" t="s">
        <v>346</v>
      </c>
      <c r="G46" s="20"/>
      <c r="H46" s="21"/>
      <c r="I46" s="56">
        <v>3.36</v>
      </c>
      <c r="J46" s="23" t="s">
        <v>286</v>
      </c>
    </row>
    <row r="47" spans="1:18" x14ac:dyDescent="0.25">
      <c r="A47" s="40"/>
      <c r="B47" s="12"/>
      <c r="C47" s="12" t="s">
        <v>286</v>
      </c>
      <c r="D47" s="47"/>
      <c r="E47" s="47"/>
      <c r="F47" s="12"/>
      <c r="G47" s="12"/>
      <c r="H47" s="47"/>
      <c r="I47" s="47"/>
      <c r="J47" s="12"/>
    </row>
    <row r="48" spans="1:18" ht="15.75" thickBot="1" x14ac:dyDescent="0.3">
      <c r="A48" s="40"/>
      <c r="B48" s="27" t="s">
        <v>898</v>
      </c>
      <c r="C48" s="13" t="s">
        <v>286</v>
      </c>
      <c r="D48" s="10"/>
      <c r="E48" s="28">
        <v>45513</v>
      </c>
      <c r="F48" s="29" t="s">
        <v>286</v>
      </c>
      <c r="G48" s="13"/>
      <c r="H48" s="10" t="s">
        <v>289</v>
      </c>
      <c r="I48" s="57">
        <v>3.43</v>
      </c>
      <c r="J48" s="29" t="s">
        <v>286</v>
      </c>
    </row>
    <row r="49" spans="1:18" ht="15.75" thickTop="1" x14ac:dyDescent="0.25">
      <c r="A49" s="40"/>
      <c r="B49" s="12"/>
      <c r="C49" s="12" t="s">
        <v>286</v>
      </c>
      <c r="D49" s="58"/>
      <c r="E49" s="58"/>
      <c r="F49" s="12"/>
      <c r="G49" s="12"/>
      <c r="H49" s="58"/>
      <c r="I49" s="58"/>
      <c r="J49" s="12"/>
    </row>
    <row r="50" spans="1:18" ht="15" customHeight="1" x14ac:dyDescent="0.25">
      <c r="A50" s="40" t="s">
        <v>1278</v>
      </c>
      <c r="B50" s="39" t="s">
        <v>6</v>
      </c>
      <c r="C50" s="39"/>
      <c r="D50" s="39"/>
      <c r="E50" s="39"/>
      <c r="F50" s="39"/>
      <c r="G50" s="39"/>
      <c r="H50" s="39"/>
      <c r="I50" s="39"/>
      <c r="J50" s="39"/>
      <c r="K50" s="39"/>
      <c r="L50" s="39"/>
      <c r="M50" s="39"/>
      <c r="N50" s="39"/>
      <c r="O50" s="39"/>
      <c r="P50" s="39"/>
      <c r="Q50" s="39"/>
      <c r="R50" s="39"/>
    </row>
    <row r="51" spans="1:18" x14ac:dyDescent="0.25">
      <c r="A51" s="40"/>
      <c r="B51" s="42" t="s">
        <v>902</v>
      </c>
      <c r="C51" s="42"/>
      <c r="D51" s="42"/>
      <c r="E51" s="42"/>
      <c r="F51" s="42"/>
      <c r="G51" s="42"/>
      <c r="H51" s="42"/>
      <c r="I51" s="42"/>
      <c r="J51" s="42"/>
      <c r="K51" s="42"/>
      <c r="L51" s="42"/>
      <c r="M51" s="42"/>
      <c r="N51" s="42"/>
      <c r="O51" s="42"/>
      <c r="P51" s="42"/>
      <c r="Q51" s="42"/>
      <c r="R51" s="42"/>
    </row>
    <row r="52" spans="1:18" x14ac:dyDescent="0.25">
      <c r="A52" s="40"/>
      <c r="B52" s="46"/>
      <c r="C52" s="46"/>
      <c r="D52" s="46"/>
      <c r="E52" s="46"/>
      <c r="F52" s="46"/>
      <c r="G52" s="46"/>
      <c r="H52" s="46"/>
      <c r="I52" s="46"/>
      <c r="J52" s="46"/>
      <c r="K52" s="46"/>
      <c r="L52" s="46"/>
      <c r="M52" s="46"/>
      <c r="N52" s="46"/>
      <c r="O52" s="46"/>
      <c r="P52" s="46"/>
      <c r="Q52" s="46"/>
      <c r="R52" s="46"/>
    </row>
    <row r="53" spans="1:18" x14ac:dyDescent="0.25">
      <c r="A53" s="40"/>
      <c r="B53" s="4"/>
      <c r="C53" s="4"/>
      <c r="D53" s="4"/>
      <c r="E53" s="4"/>
      <c r="F53" s="4"/>
      <c r="G53" s="4"/>
      <c r="H53" s="4"/>
      <c r="I53" s="4"/>
      <c r="J53" s="4"/>
    </row>
    <row r="54" spans="1:18" x14ac:dyDescent="0.25">
      <c r="A54" s="40"/>
      <c r="B54" s="53"/>
      <c r="C54" s="53" t="s">
        <v>286</v>
      </c>
      <c r="D54" s="38" t="s">
        <v>448</v>
      </c>
      <c r="E54" s="38"/>
      <c r="F54" s="53"/>
      <c r="G54" s="53"/>
      <c r="H54" s="38" t="s">
        <v>870</v>
      </c>
      <c r="I54" s="38"/>
      <c r="J54" s="53"/>
    </row>
    <row r="55" spans="1:18" x14ac:dyDescent="0.25">
      <c r="A55" s="40"/>
      <c r="B55" s="53"/>
      <c r="C55" s="53"/>
      <c r="D55" s="38" t="s">
        <v>869</v>
      </c>
      <c r="E55" s="38"/>
      <c r="F55" s="53"/>
      <c r="G55" s="53"/>
      <c r="H55" s="38" t="s">
        <v>871</v>
      </c>
      <c r="I55" s="38"/>
      <c r="J55" s="53"/>
    </row>
    <row r="56" spans="1:18" ht="15.75" thickBot="1" x14ac:dyDescent="0.3">
      <c r="A56" s="40"/>
      <c r="B56" s="53"/>
      <c r="C56" s="53"/>
      <c r="D56" s="37"/>
      <c r="E56" s="37"/>
      <c r="F56" s="53"/>
      <c r="G56" s="53"/>
      <c r="H56" s="37" t="s">
        <v>873</v>
      </c>
      <c r="I56" s="37"/>
      <c r="J56" s="53"/>
    </row>
    <row r="57" spans="1:18" x14ac:dyDescent="0.25">
      <c r="A57" s="40"/>
      <c r="B57" s="4"/>
      <c r="C57" s="39"/>
      <c r="D57" s="39"/>
      <c r="E57" s="39"/>
      <c r="F57" s="39"/>
      <c r="G57" s="39"/>
      <c r="H57" s="39"/>
      <c r="I57" s="39"/>
      <c r="J57" s="39"/>
    </row>
    <row r="58" spans="1:18" x14ac:dyDescent="0.25">
      <c r="A58" s="40"/>
      <c r="B58" s="18" t="s">
        <v>903</v>
      </c>
      <c r="C58" s="20" t="s">
        <v>286</v>
      </c>
      <c r="D58" s="21"/>
      <c r="E58" s="22">
        <v>222556</v>
      </c>
      <c r="F58" s="23" t="s">
        <v>286</v>
      </c>
      <c r="G58" s="20"/>
      <c r="H58" s="21" t="s">
        <v>289</v>
      </c>
      <c r="I58" s="56">
        <v>9.15</v>
      </c>
      <c r="J58" s="23" t="s">
        <v>286</v>
      </c>
    </row>
    <row r="59" spans="1:18" x14ac:dyDescent="0.25">
      <c r="A59" s="40"/>
      <c r="B59" s="27" t="s">
        <v>881</v>
      </c>
      <c r="C59" s="13" t="s">
        <v>286</v>
      </c>
      <c r="D59" s="10"/>
      <c r="E59" s="28">
        <v>104182</v>
      </c>
      <c r="F59" s="29" t="s">
        <v>286</v>
      </c>
      <c r="G59" s="13"/>
      <c r="H59" s="10"/>
      <c r="I59" s="57">
        <v>9.8699999999999992</v>
      </c>
      <c r="J59" s="29" t="s">
        <v>286</v>
      </c>
    </row>
    <row r="60" spans="1:18" x14ac:dyDescent="0.25">
      <c r="A60" s="40"/>
      <c r="B60" s="18" t="s">
        <v>896</v>
      </c>
      <c r="C60" s="20" t="s">
        <v>286</v>
      </c>
      <c r="D60" s="21"/>
      <c r="E60" s="56" t="s">
        <v>904</v>
      </c>
      <c r="F60" s="23" t="s">
        <v>346</v>
      </c>
      <c r="G60" s="20"/>
      <c r="H60" s="21"/>
      <c r="I60" s="56">
        <v>8.65</v>
      </c>
      <c r="J60" s="23" t="s">
        <v>286</v>
      </c>
    </row>
    <row r="61" spans="1:18" ht="15.75" thickBot="1" x14ac:dyDescent="0.3">
      <c r="A61" s="40"/>
      <c r="B61" s="27" t="s">
        <v>886</v>
      </c>
      <c r="C61" s="13" t="s">
        <v>286</v>
      </c>
      <c r="D61" s="10"/>
      <c r="E61" s="57" t="s">
        <v>905</v>
      </c>
      <c r="F61" s="29" t="s">
        <v>346</v>
      </c>
      <c r="G61" s="13"/>
      <c r="H61" s="10"/>
      <c r="I61" s="57">
        <v>9.99</v>
      </c>
      <c r="J61" s="29" t="s">
        <v>286</v>
      </c>
    </row>
    <row r="62" spans="1:18" x14ac:dyDescent="0.25">
      <c r="A62" s="40"/>
      <c r="B62" s="12"/>
      <c r="C62" s="12" t="s">
        <v>286</v>
      </c>
      <c r="D62" s="47"/>
      <c r="E62" s="47"/>
      <c r="F62" s="12"/>
      <c r="G62" s="12"/>
      <c r="H62" s="12"/>
      <c r="I62" s="12"/>
      <c r="J62" s="12"/>
    </row>
    <row r="63" spans="1:18" ht="15.75" thickBot="1" x14ac:dyDescent="0.3">
      <c r="A63" s="40"/>
      <c r="B63" s="18" t="s">
        <v>906</v>
      </c>
      <c r="C63" s="20" t="s">
        <v>286</v>
      </c>
      <c r="D63" s="21"/>
      <c r="E63" s="22">
        <v>249781</v>
      </c>
      <c r="F63" s="23" t="s">
        <v>286</v>
      </c>
      <c r="G63" s="20"/>
      <c r="H63" s="21" t="s">
        <v>289</v>
      </c>
      <c r="I63" s="56">
        <v>9.58</v>
      </c>
      <c r="J63" s="23" t="s">
        <v>286</v>
      </c>
    </row>
    <row r="64" spans="1:18" ht="15.75" thickTop="1" x14ac:dyDescent="0.25">
      <c r="A64" s="40"/>
      <c r="B64" s="12"/>
      <c r="C64" s="12" t="s">
        <v>286</v>
      </c>
      <c r="D64" s="58"/>
      <c r="E64" s="58"/>
      <c r="F64" s="12"/>
      <c r="G64" s="12"/>
      <c r="H64" s="58"/>
      <c r="I64" s="58"/>
      <c r="J64" s="12"/>
    </row>
    <row r="65" spans="1:18" ht="15" customHeight="1" x14ac:dyDescent="0.25">
      <c r="A65" s="2" t="s">
        <v>1279</v>
      </c>
      <c r="B65" s="39" t="s">
        <v>6</v>
      </c>
      <c r="C65" s="39"/>
      <c r="D65" s="39"/>
      <c r="E65" s="39"/>
      <c r="F65" s="39"/>
      <c r="G65" s="39"/>
      <c r="H65" s="39"/>
      <c r="I65" s="39"/>
      <c r="J65" s="39"/>
      <c r="K65" s="39"/>
      <c r="L65" s="39"/>
      <c r="M65" s="39"/>
      <c r="N65" s="39"/>
      <c r="O65" s="39"/>
      <c r="P65" s="39"/>
      <c r="Q65" s="39"/>
      <c r="R65" s="39"/>
    </row>
    <row r="66" spans="1:18" ht="15" customHeight="1" x14ac:dyDescent="0.25">
      <c r="A66" s="40" t="s">
        <v>1275</v>
      </c>
      <c r="B66" s="39" t="s">
        <v>6</v>
      </c>
      <c r="C66" s="39"/>
      <c r="D66" s="39"/>
      <c r="E66" s="39"/>
      <c r="F66" s="39"/>
      <c r="G66" s="39"/>
      <c r="H66" s="39"/>
      <c r="I66" s="39"/>
      <c r="J66" s="39"/>
      <c r="K66" s="39"/>
      <c r="L66" s="39"/>
      <c r="M66" s="39"/>
      <c r="N66" s="39"/>
      <c r="O66" s="39"/>
      <c r="P66" s="39"/>
      <c r="Q66" s="39"/>
      <c r="R66" s="39"/>
    </row>
    <row r="67" spans="1:18" x14ac:dyDescent="0.25">
      <c r="A67" s="40"/>
      <c r="B67" s="129" t="s">
        <v>1280</v>
      </c>
      <c r="C67" s="129"/>
      <c r="D67" s="129"/>
      <c r="E67" s="129"/>
      <c r="F67" s="129"/>
      <c r="G67" s="129"/>
      <c r="H67" s="129"/>
      <c r="I67" s="129"/>
      <c r="J67" s="129"/>
      <c r="K67" s="129"/>
      <c r="L67" s="129"/>
      <c r="M67" s="129"/>
      <c r="N67" s="129"/>
      <c r="O67" s="129"/>
      <c r="P67" s="129"/>
      <c r="Q67" s="129"/>
      <c r="R67" s="129"/>
    </row>
    <row r="68" spans="1:18" x14ac:dyDescent="0.25">
      <c r="A68" s="40"/>
      <c r="B68" s="46"/>
      <c r="C68" s="46"/>
      <c r="D68" s="46"/>
      <c r="E68" s="46"/>
      <c r="F68" s="46"/>
      <c r="G68" s="46"/>
      <c r="H68" s="46"/>
      <c r="I68" s="46"/>
      <c r="J68" s="46"/>
      <c r="K68" s="46"/>
      <c r="L68" s="46"/>
      <c r="M68" s="46"/>
      <c r="N68" s="46"/>
      <c r="O68" s="46"/>
      <c r="P68" s="46"/>
      <c r="Q68" s="46"/>
      <c r="R68" s="46"/>
    </row>
    <row r="69" spans="1:18" x14ac:dyDescent="0.25">
      <c r="A69" s="40"/>
      <c r="B69" s="4"/>
      <c r="C69" s="4"/>
      <c r="D69" s="4"/>
    </row>
    <row r="70" spans="1:18" x14ac:dyDescent="0.25">
      <c r="A70" s="40"/>
      <c r="B70" s="18" t="s">
        <v>855</v>
      </c>
      <c r="C70" s="20" t="s">
        <v>286</v>
      </c>
      <c r="D70" s="89" t="s">
        <v>862</v>
      </c>
    </row>
    <row r="71" spans="1:18" x14ac:dyDescent="0.25">
      <c r="A71" s="40"/>
      <c r="B71" s="27" t="s">
        <v>856</v>
      </c>
      <c r="C71" s="13" t="s">
        <v>286</v>
      </c>
      <c r="D71" s="105">
        <v>2.8199999999999999E-2</v>
      </c>
    </row>
    <row r="72" spans="1:18" x14ac:dyDescent="0.25">
      <c r="A72" s="40"/>
      <c r="B72" s="18" t="s">
        <v>857</v>
      </c>
      <c r="C72" s="20" t="s">
        <v>286</v>
      </c>
      <c r="D72" s="89" t="s">
        <v>863</v>
      </c>
    </row>
    <row r="73" spans="1:18" x14ac:dyDescent="0.25">
      <c r="A73" s="40"/>
      <c r="B73" s="27" t="s">
        <v>858</v>
      </c>
      <c r="C73" s="13" t="s">
        <v>286</v>
      </c>
      <c r="D73" s="90" t="s">
        <v>864</v>
      </c>
    </row>
    <row r="74" spans="1:18" ht="25.5" x14ac:dyDescent="0.25">
      <c r="A74" s="40"/>
      <c r="B74" s="18" t="s">
        <v>859</v>
      </c>
      <c r="C74" s="20" t="s">
        <v>286</v>
      </c>
      <c r="D74" s="106">
        <v>3.98</v>
      </c>
    </row>
  </sheetData>
  <mergeCells count="93">
    <mergeCell ref="A50:A64"/>
    <mergeCell ref="B50:R50"/>
    <mergeCell ref="B51:R51"/>
    <mergeCell ref="B52:R52"/>
    <mergeCell ref="B65:R65"/>
    <mergeCell ref="A66:A74"/>
    <mergeCell ref="B66:R66"/>
    <mergeCell ref="B67:R67"/>
    <mergeCell ref="B68:R68"/>
    <mergeCell ref="B12:R12"/>
    <mergeCell ref="B13:R13"/>
    <mergeCell ref="B14:R14"/>
    <mergeCell ref="A35:A49"/>
    <mergeCell ref="B35:R35"/>
    <mergeCell ref="B36:R36"/>
    <mergeCell ref="B37:R37"/>
    <mergeCell ref="C57:F57"/>
    <mergeCell ref="G57:J57"/>
    <mergeCell ref="A1:A2"/>
    <mergeCell ref="B1:R1"/>
    <mergeCell ref="B2:R2"/>
    <mergeCell ref="A3:A11"/>
    <mergeCell ref="B3:R3"/>
    <mergeCell ref="B4:R4"/>
    <mergeCell ref="B5:R5"/>
    <mergeCell ref="A12:A34"/>
    <mergeCell ref="F54:F56"/>
    <mergeCell ref="G54:G56"/>
    <mergeCell ref="H54:I54"/>
    <mergeCell ref="H55:I55"/>
    <mergeCell ref="H56:I56"/>
    <mergeCell ref="J54:J56"/>
    <mergeCell ref="H40:I40"/>
    <mergeCell ref="H41:I41"/>
    <mergeCell ref="H42:I42"/>
    <mergeCell ref="H43:I43"/>
    <mergeCell ref="J39:J43"/>
    <mergeCell ref="B54:B56"/>
    <mergeCell ref="C54:C56"/>
    <mergeCell ref="D54:E54"/>
    <mergeCell ref="D55:E55"/>
    <mergeCell ref="D56:E56"/>
    <mergeCell ref="C32:F32"/>
    <mergeCell ref="G32:J32"/>
    <mergeCell ref="K32:N32"/>
    <mergeCell ref="O32:R32"/>
    <mergeCell ref="B39:B43"/>
    <mergeCell ref="C39:C43"/>
    <mergeCell ref="D39:E43"/>
    <mergeCell ref="F39:F43"/>
    <mergeCell ref="G39:G43"/>
    <mergeCell ref="H39:I39"/>
    <mergeCell ref="R16:R21"/>
    <mergeCell ref="C22:F22"/>
    <mergeCell ref="G22:J22"/>
    <mergeCell ref="K22:N22"/>
    <mergeCell ref="O22:R22"/>
    <mergeCell ref="C29:F29"/>
    <mergeCell ref="G29:J29"/>
    <mergeCell ref="K29:N29"/>
    <mergeCell ref="O29:R29"/>
    <mergeCell ref="N16:N21"/>
    <mergeCell ref="O16:O21"/>
    <mergeCell ref="P16:Q16"/>
    <mergeCell ref="P17:Q17"/>
    <mergeCell ref="P18:Q18"/>
    <mergeCell ref="P19:Q19"/>
    <mergeCell ref="P20:Q20"/>
    <mergeCell ref="P21:Q21"/>
    <mergeCell ref="J16:J21"/>
    <mergeCell ref="K16:K21"/>
    <mergeCell ref="L16:M16"/>
    <mergeCell ref="L17:M17"/>
    <mergeCell ref="L18:M18"/>
    <mergeCell ref="L19:M19"/>
    <mergeCell ref="L20:M20"/>
    <mergeCell ref="L21:M21"/>
    <mergeCell ref="F16:F21"/>
    <mergeCell ref="G16:G21"/>
    <mergeCell ref="H16:I16"/>
    <mergeCell ref="H17:I17"/>
    <mergeCell ref="H18:I18"/>
    <mergeCell ref="H19:I19"/>
    <mergeCell ref="H20:I20"/>
    <mergeCell ref="H21:I21"/>
    <mergeCell ref="B16:B21"/>
    <mergeCell ref="C16:C21"/>
    <mergeCell ref="D16:E16"/>
    <mergeCell ref="D17:E17"/>
    <mergeCell ref="D18:E18"/>
    <mergeCell ref="D19:E19"/>
    <mergeCell ref="D20:E20"/>
    <mergeCell ref="D21:E2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0.5703125" customWidth="1"/>
    <col min="4" max="4" width="12.42578125" customWidth="1"/>
    <col min="5" max="5" width="36.5703125" customWidth="1"/>
    <col min="6" max="6" width="12.42578125" customWidth="1"/>
  </cols>
  <sheetData>
    <row r="1" spans="1:6" ht="15" customHeight="1" x14ac:dyDescent="0.25">
      <c r="A1" s="8" t="s">
        <v>1281</v>
      </c>
      <c r="B1" s="8" t="s">
        <v>1</v>
      </c>
      <c r="C1" s="8"/>
      <c r="D1" s="8"/>
      <c r="E1" s="8"/>
      <c r="F1" s="8"/>
    </row>
    <row r="2" spans="1:6" ht="15" customHeight="1" x14ac:dyDescent="0.25">
      <c r="A2" s="8"/>
      <c r="B2" s="8" t="s">
        <v>2</v>
      </c>
      <c r="C2" s="8"/>
      <c r="D2" s="8"/>
      <c r="E2" s="8"/>
      <c r="F2" s="8"/>
    </row>
    <row r="3" spans="1:6" ht="30" x14ac:dyDescent="0.25">
      <c r="A3" s="3" t="s">
        <v>909</v>
      </c>
      <c r="B3" s="39" t="s">
        <v>6</v>
      </c>
      <c r="C3" s="39"/>
      <c r="D3" s="39"/>
      <c r="E3" s="39"/>
      <c r="F3" s="39"/>
    </row>
    <row r="4" spans="1:6" ht="15" customHeight="1" x14ac:dyDescent="0.25">
      <c r="A4" s="40" t="s">
        <v>1282</v>
      </c>
      <c r="B4" s="39" t="s">
        <v>6</v>
      </c>
      <c r="C4" s="39"/>
      <c r="D4" s="39"/>
      <c r="E4" s="39"/>
      <c r="F4" s="39"/>
    </row>
    <row r="5" spans="1:6" ht="25.5" customHeight="1" x14ac:dyDescent="0.25">
      <c r="A5" s="40"/>
      <c r="B5" s="42" t="s">
        <v>1283</v>
      </c>
      <c r="C5" s="42"/>
      <c r="D5" s="42"/>
      <c r="E5" s="42"/>
      <c r="F5" s="42"/>
    </row>
    <row r="6" spans="1:6" x14ac:dyDescent="0.25">
      <c r="A6" s="40"/>
      <c r="B6" s="46"/>
      <c r="C6" s="46"/>
      <c r="D6" s="46"/>
      <c r="E6" s="46"/>
      <c r="F6" s="46"/>
    </row>
    <row r="7" spans="1:6" x14ac:dyDescent="0.25">
      <c r="A7" s="40"/>
      <c r="B7" s="4"/>
      <c r="C7" s="4"/>
      <c r="D7" s="4"/>
      <c r="E7" s="4"/>
      <c r="F7" s="4"/>
    </row>
    <row r="8" spans="1:6" ht="15.75" thickBot="1" x14ac:dyDescent="0.3">
      <c r="A8" s="40"/>
      <c r="B8" s="54" t="s">
        <v>655</v>
      </c>
      <c r="C8" s="13" t="s">
        <v>286</v>
      </c>
      <c r="D8" s="53"/>
      <c r="E8" s="53"/>
      <c r="F8" s="13"/>
    </row>
    <row r="9" spans="1:6" x14ac:dyDescent="0.25">
      <c r="A9" s="40"/>
      <c r="B9" s="18">
        <v>2014</v>
      </c>
      <c r="C9" s="20" t="s">
        <v>286</v>
      </c>
      <c r="D9" s="24" t="s">
        <v>289</v>
      </c>
      <c r="E9" s="25">
        <v>2526</v>
      </c>
      <c r="F9" s="26" t="s">
        <v>286</v>
      </c>
    </row>
    <row r="10" spans="1:6" x14ac:dyDescent="0.25">
      <c r="A10" s="40"/>
      <c r="B10" s="27">
        <v>2015</v>
      </c>
      <c r="C10" s="13" t="s">
        <v>286</v>
      </c>
      <c r="D10" s="11"/>
      <c r="E10" s="30">
        <v>2296</v>
      </c>
      <c r="F10" s="31" t="s">
        <v>286</v>
      </c>
    </row>
    <row r="11" spans="1:6" x14ac:dyDescent="0.25">
      <c r="A11" s="40"/>
      <c r="B11" s="18">
        <v>2016</v>
      </c>
      <c r="C11" s="20" t="s">
        <v>286</v>
      </c>
      <c r="D11" s="24"/>
      <c r="E11" s="25">
        <v>1934</v>
      </c>
      <c r="F11" s="26" t="s">
        <v>286</v>
      </c>
    </row>
    <row r="12" spans="1:6" x14ac:dyDescent="0.25">
      <c r="A12" s="40"/>
      <c r="B12" s="27">
        <v>2017</v>
      </c>
      <c r="C12" s="13" t="s">
        <v>286</v>
      </c>
      <c r="D12" s="11"/>
      <c r="E12" s="30">
        <v>1550</v>
      </c>
      <c r="F12" s="31" t="s">
        <v>286</v>
      </c>
    </row>
    <row r="13" spans="1:6" x14ac:dyDescent="0.25">
      <c r="A13" s="40"/>
      <c r="B13" s="18">
        <v>2018</v>
      </c>
      <c r="C13" s="20" t="s">
        <v>286</v>
      </c>
      <c r="D13" s="24"/>
      <c r="E13" s="25">
        <v>1306</v>
      </c>
      <c r="F13" s="26" t="s">
        <v>286</v>
      </c>
    </row>
    <row r="14" spans="1:6" ht="15.75" thickBot="1" x14ac:dyDescent="0.3">
      <c r="A14" s="40"/>
      <c r="B14" s="27" t="s">
        <v>656</v>
      </c>
      <c r="C14" s="13" t="s">
        <v>286</v>
      </c>
      <c r="D14" s="11"/>
      <c r="E14" s="30">
        <v>10287</v>
      </c>
      <c r="F14" s="31" t="s">
        <v>286</v>
      </c>
    </row>
    <row r="15" spans="1:6" x14ac:dyDescent="0.25">
      <c r="A15" s="40"/>
      <c r="B15" s="12"/>
      <c r="C15" s="12" t="s">
        <v>286</v>
      </c>
      <c r="D15" s="47"/>
      <c r="E15" s="47"/>
      <c r="F15" s="12"/>
    </row>
    <row r="16" spans="1:6" ht="15.75" thickBot="1" x14ac:dyDescent="0.3">
      <c r="A16" s="40"/>
      <c r="B16" s="61"/>
      <c r="C16" s="20" t="s">
        <v>286</v>
      </c>
      <c r="D16" s="24" t="s">
        <v>289</v>
      </c>
      <c r="E16" s="25">
        <v>19899</v>
      </c>
      <c r="F16" s="26" t="s">
        <v>286</v>
      </c>
    </row>
    <row r="17" spans="1:6" ht="15.75" thickTop="1" x14ac:dyDescent="0.25">
      <c r="A17" s="40"/>
      <c r="B17" s="12"/>
      <c r="C17" s="12" t="s">
        <v>286</v>
      </c>
      <c r="D17" s="58"/>
      <c r="E17" s="58"/>
      <c r="F17" s="12"/>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 customWidth="1"/>
    <col min="4" max="4" width="3.85546875" customWidth="1"/>
    <col min="5" max="5" width="14.5703125" customWidth="1"/>
    <col min="6" max="6" width="3.5703125" customWidth="1"/>
    <col min="7" max="7" width="3" customWidth="1"/>
    <col min="8" max="8" width="3.5703125" customWidth="1"/>
    <col min="9" max="9" width="12.85546875" customWidth="1"/>
    <col min="10" max="10" width="3.5703125" customWidth="1"/>
  </cols>
  <sheetData>
    <row r="1" spans="1:10" ht="30" customHeight="1" x14ac:dyDescent="0.25">
      <c r="A1" s="8" t="s">
        <v>128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64</v>
      </c>
      <c r="B3" s="39" t="s">
        <v>6</v>
      </c>
      <c r="C3" s="39"/>
      <c r="D3" s="39"/>
      <c r="E3" s="39"/>
      <c r="F3" s="39"/>
      <c r="G3" s="39"/>
      <c r="H3" s="39"/>
      <c r="I3" s="39"/>
      <c r="J3" s="39"/>
    </row>
    <row r="4" spans="1:10" ht="15" customHeight="1" x14ac:dyDescent="0.25">
      <c r="A4" s="40" t="s">
        <v>1285</v>
      </c>
      <c r="B4" s="39" t="s">
        <v>6</v>
      </c>
      <c r="C4" s="39"/>
      <c r="D4" s="39"/>
      <c r="E4" s="39"/>
      <c r="F4" s="39"/>
      <c r="G4" s="39"/>
      <c r="H4" s="39"/>
      <c r="I4" s="39"/>
      <c r="J4" s="39"/>
    </row>
    <row r="5" spans="1:10" ht="25.5" customHeight="1" x14ac:dyDescent="0.25">
      <c r="A5" s="40"/>
      <c r="B5" s="42" t="s">
        <v>921</v>
      </c>
      <c r="C5" s="42"/>
      <c r="D5" s="42"/>
      <c r="E5" s="42"/>
      <c r="F5" s="42"/>
      <c r="G5" s="42"/>
      <c r="H5" s="42"/>
      <c r="I5" s="42"/>
      <c r="J5" s="42"/>
    </row>
    <row r="6" spans="1:10" x14ac:dyDescent="0.25">
      <c r="A6" s="40"/>
      <c r="B6" s="46"/>
      <c r="C6" s="46"/>
      <c r="D6" s="46"/>
      <c r="E6" s="46"/>
      <c r="F6" s="46"/>
      <c r="G6" s="46"/>
      <c r="H6" s="46"/>
      <c r="I6" s="46"/>
      <c r="J6" s="46"/>
    </row>
    <row r="7" spans="1:10" x14ac:dyDescent="0.25">
      <c r="A7" s="40"/>
      <c r="B7" s="4"/>
      <c r="C7" s="4"/>
      <c r="D7" s="4"/>
      <c r="E7" s="4"/>
      <c r="F7" s="4"/>
      <c r="G7" s="4"/>
      <c r="H7" s="4"/>
      <c r="I7" s="4"/>
      <c r="J7" s="4"/>
    </row>
    <row r="8" spans="1:10" ht="15.75" thickBot="1" x14ac:dyDescent="0.3">
      <c r="A8" s="40"/>
      <c r="B8" s="13"/>
      <c r="C8" s="13" t="s">
        <v>286</v>
      </c>
      <c r="D8" s="37" t="s">
        <v>467</v>
      </c>
      <c r="E8" s="37"/>
      <c r="F8" s="37"/>
      <c r="G8" s="37"/>
      <c r="H8" s="37"/>
      <c r="I8" s="37"/>
      <c r="J8" s="13"/>
    </row>
    <row r="9" spans="1:10" ht="15.75" thickBot="1" x14ac:dyDescent="0.3">
      <c r="A9" s="40"/>
      <c r="B9" s="13"/>
      <c r="C9" s="13" t="s">
        <v>286</v>
      </c>
      <c r="D9" s="62">
        <v>2013</v>
      </c>
      <c r="E9" s="62"/>
      <c r="F9" s="13"/>
      <c r="G9" s="13" t="s">
        <v>286</v>
      </c>
      <c r="H9" s="62">
        <v>2012</v>
      </c>
      <c r="I9" s="62"/>
      <c r="J9" s="13"/>
    </row>
    <row r="10" spans="1:10" x14ac:dyDescent="0.25">
      <c r="A10" s="40"/>
      <c r="B10" s="13"/>
      <c r="C10" s="13" t="s">
        <v>286</v>
      </c>
      <c r="D10" s="38" t="s">
        <v>287</v>
      </c>
      <c r="E10" s="38"/>
      <c r="F10" s="38"/>
      <c r="G10" s="38"/>
      <c r="H10" s="38"/>
      <c r="I10" s="38"/>
      <c r="J10" s="13"/>
    </row>
    <row r="11" spans="1:10" x14ac:dyDescent="0.25">
      <c r="A11" s="40"/>
      <c r="B11" s="4"/>
      <c r="C11" s="39"/>
      <c r="D11" s="39"/>
      <c r="E11" s="39"/>
      <c r="F11" s="39"/>
      <c r="G11" s="39"/>
      <c r="H11" s="39"/>
      <c r="I11" s="39"/>
      <c r="J11" s="39"/>
    </row>
    <row r="12" spans="1:10" ht="25.5" x14ac:dyDescent="0.25">
      <c r="A12" s="40"/>
      <c r="B12" s="18" t="s">
        <v>922</v>
      </c>
      <c r="C12" s="20" t="s">
        <v>286</v>
      </c>
      <c r="D12" s="19"/>
      <c r="E12" s="19"/>
      <c r="F12" s="19"/>
      <c r="G12" s="20" t="s">
        <v>286</v>
      </c>
      <c r="H12" s="19"/>
      <c r="I12" s="19"/>
      <c r="J12" s="19"/>
    </row>
    <row r="13" spans="1:10" x14ac:dyDescent="0.25">
      <c r="A13" s="40"/>
      <c r="B13" s="36" t="s">
        <v>923</v>
      </c>
      <c r="C13" s="13" t="s">
        <v>286</v>
      </c>
      <c r="D13" s="10" t="s">
        <v>289</v>
      </c>
      <c r="E13" s="28">
        <v>589619</v>
      </c>
      <c r="F13" s="29" t="s">
        <v>286</v>
      </c>
      <c r="G13" s="13" t="s">
        <v>286</v>
      </c>
      <c r="H13" s="11" t="s">
        <v>289</v>
      </c>
      <c r="I13" s="30">
        <v>430641</v>
      </c>
      <c r="J13" s="31" t="s">
        <v>286</v>
      </c>
    </row>
    <row r="14" spans="1:10" ht="25.5" x14ac:dyDescent="0.25">
      <c r="A14" s="40"/>
      <c r="B14" s="18" t="s">
        <v>924</v>
      </c>
      <c r="C14" s="20" t="s">
        <v>286</v>
      </c>
      <c r="D14" s="21"/>
      <c r="E14" s="22">
        <v>9244</v>
      </c>
      <c r="F14" s="23" t="s">
        <v>286</v>
      </c>
      <c r="G14" s="20" t="s">
        <v>286</v>
      </c>
      <c r="H14" s="24"/>
      <c r="I14" s="25">
        <v>7922</v>
      </c>
      <c r="J14" s="26" t="s">
        <v>286</v>
      </c>
    </row>
  </sheetData>
  <mergeCells count="14">
    <mergeCell ref="A1:A2"/>
    <mergeCell ref="B1:J1"/>
    <mergeCell ref="B2:J2"/>
    <mergeCell ref="B3:J3"/>
    <mergeCell ref="A4:A14"/>
    <mergeCell ref="B4:J4"/>
    <mergeCell ref="B5:J5"/>
    <mergeCell ref="B6:J6"/>
    <mergeCell ref="D8:I8"/>
    <mergeCell ref="D9:E9"/>
    <mergeCell ref="H9:I9"/>
    <mergeCell ref="D10:I10"/>
    <mergeCell ref="C11:F11"/>
    <mergeCell ref="G11:J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75"/>
  <sheetViews>
    <sheetView showGridLines="0" workbookViewId="0"/>
  </sheetViews>
  <sheetFormatPr defaultRowHeight="15" x14ac:dyDescent="0.25"/>
  <cols>
    <col min="1" max="2" width="36.5703125" bestFit="1" customWidth="1"/>
    <col min="3" max="3" width="18" bestFit="1" customWidth="1"/>
    <col min="4" max="4" width="2.28515625" customWidth="1"/>
    <col min="5" max="5" width="7.140625" customWidth="1"/>
    <col min="6" max="6" width="2" bestFit="1" customWidth="1"/>
    <col min="7" max="7" width="1.5703125" bestFit="1" customWidth="1"/>
    <col min="8" max="8" width="3.42578125" customWidth="1"/>
    <col min="9" max="9" width="8.42578125" customWidth="1"/>
    <col min="10" max="10" width="2" bestFit="1" customWidth="1"/>
    <col min="12" max="12" width="2.5703125" customWidth="1"/>
    <col min="13" max="13" width="7" customWidth="1"/>
    <col min="14" max="14" width="2" bestFit="1" customWidth="1"/>
    <col min="16" max="16" width="2.5703125" customWidth="1"/>
    <col min="17" max="17" width="6.85546875" customWidth="1"/>
    <col min="18" max="18" width="1.7109375" bestFit="1" customWidth="1"/>
    <col min="20" max="20" width="4.5703125" customWidth="1"/>
    <col min="21" max="21" width="7.28515625" customWidth="1"/>
    <col min="22" max="22" width="1.7109375" bestFit="1" customWidth="1"/>
    <col min="24" max="24" width="1.85546875" bestFit="1" customWidth="1"/>
    <col min="25" max="25" width="4.85546875" bestFit="1" customWidth="1"/>
    <col min="26" max="26" width="1.7109375" bestFit="1" customWidth="1"/>
    <col min="28" max="28" width="3" customWidth="1"/>
    <col min="29" max="29" width="6.42578125" customWidth="1"/>
    <col min="30" max="30" width="1.7109375" bestFit="1" customWidth="1"/>
    <col min="32" max="32" width="4.5703125" customWidth="1"/>
    <col min="33" max="33" width="7.42578125" customWidth="1"/>
    <col min="34" max="34" width="1.7109375" bestFit="1" customWidth="1"/>
    <col min="36" max="36" width="2.28515625" bestFit="1" customWidth="1"/>
    <col min="37" max="37" width="4.85546875" bestFit="1" customWidth="1"/>
    <col min="38" max="38" width="1.7109375" bestFit="1" customWidth="1"/>
  </cols>
  <sheetData>
    <row r="1" spans="1:38" ht="15" customHeight="1" x14ac:dyDescent="0.25">
      <c r="A1" s="8" t="s">
        <v>1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686</v>
      </c>
      <c r="B3" s="39" t="s">
        <v>6</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c r="AF3" s="39"/>
      <c r="AG3" s="39"/>
      <c r="AH3" s="39"/>
      <c r="AI3" s="39"/>
      <c r="AJ3" s="39"/>
      <c r="AK3" s="39"/>
      <c r="AL3" s="39"/>
    </row>
    <row r="4" spans="1:38" ht="15" customHeight="1" x14ac:dyDescent="0.25">
      <c r="A4" s="40" t="s">
        <v>1287</v>
      </c>
      <c r="B4" s="39" t="s">
        <v>6</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c r="AF4" s="39"/>
      <c r="AG4" s="39"/>
      <c r="AH4" s="39"/>
      <c r="AI4" s="39"/>
      <c r="AJ4" s="39"/>
      <c r="AK4" s="39"/>
      <c r="AL4" s="39"/>
    </row>
    <row r="5" spans="1:38" x14ac:dyDescent="0.25">
      <c r="A5" s="40"/>
      <c r="B5" s="42" t="s">
        <v>933</v>
      </c>
      <c r="C5" s="42"/>
      <c r="D5" s="42"/>
      <c r="E5" s="42"/>
      <c r="F5" s="42"/>
      <c r="G5" s="42"/>
      <c r="H5" s="42"/>
      <c r="I5" s="42"/>
      <c r="J5" s="42"/>
      <c r="K5" s="42"/>
      <c r="L5" s="42"/>
      <c r="M5" s="42"/>
      <c r="N5" s="42"/>
      <c r="O5" s="42"/>
      <c r="P5" s="42"/>
      <c r="Q5" s="42"/>
      <c r="R5" s="42"/>
      <c r="S5" s="42"/>
      <c r="T5" s="42"/>
      <c r="U5" s="42"/>
      <c r="V5" s="42"/>
      <c r="W5" s="42"/>
      <c r="X5" s="42"/>
      <c r="Y5" s="42"/>
      <c r="Z5" s="42"/>
      <c r="AA5" s="42"/>
      <c r="AB5" s="42"/>
      <c r="AC5" s="42"/>
      <c r="AD5" s="42"/>
      <c r="AE5" s="42"/>
      <c r="AF5" s="42"/>
      <c r="AG5" s="42"/>
      <c r="AH5" s="42"/>
      <c r="AI5" s="42"/>
      <c r="AJ5" s="42"/>
      <c r="AK5" s="42"/>
      <c r="AL5" s="42"/>
    </row>
    <row r="6" spans="1:38" x14ac:dyDescent="0.25">
      <c r="A6" s="40"/>
      <c r="B6" s="46"/>
      <c r="C6" s="46"/>
      <c r="D6" s="46"/>
      <c r="E6" s="46"/>
      <c r="F6" s="46"/>
      <c r="G6" s="46"/>
      <c r="H6" s="46"/>
      <c r="I6" s="46"/>
      <c r="J6" s="46"/>
      <c r="K6" s="46"/>
      <c r="L6" s="46"/>
      <c r="M6" s="46"/>
      <c r="N6" s="46"/>
      <c r="O6" s="46"/>
      <c r="P6" s="46"/>
      <c r="Q6" s="46"/>
      <c r="R6" s="46"/>
      <c r="S6" s="46"/>
      <c r="T6" s="46"/>
      <c r="U6" s="46"/>
      <c r="V6" s="46"/>
      <c r="W6" s="46"/>
      <c r="X6" s="46"/>
      <c r="Y6" s="46"/>
      <c r="Z6" s="46"/>
      <c r="AA6" s="46"/>
      <c r="AB6" s="46"/>
      <c r="AC6" s="46"/>
      <c r="AD6" s="46"/>
      <c r="AE6" s="46"/>
      <c r="AF6" s="46"/>
      <c r="AG6" s="46"/>
      <c r="AH6" s="46"/>
      <c r="AI6" s="46"/>
      <c r="AJ6" s="46"/>
      <c r="AK6" s="46"/>
      <c r="AL6" s="46"/>
    </row>
    <row r="7" spans="1:38" x14ac:dyDescent="0.25">
      <c r="A7" s="40"/>
      <c r="B7" s="4"/>
      <c r="C7" s="4"/>
      <c r="D7" s="4"/>
      <c r="E7" s="4"/>
      <c r="F7" s="4"/>
      <c r="G7" s="4"/>
      <c r="H7" s="4"/>
      <c r="I7" s="4"/>
      <c r="J7" s="4"/>
      <c r="K7" s="4"/>
      <c r="L7" s="4"/>
      <c r="M7" s="4"/>
      <c r="N7" s="4"/>
    </row>
    <row r="8" spans="1:38" ht="15.75" thickBot="1" x14ac:dyDescent="0.3">
      <c r="A8" s="40"/>
      <c r="B8" s="4" t="s">
        <v>425</v>
      </c>
      <c r="C8" s="13" t="s">
        <v>286</v>
      </c>
      <c r="D8" s="37" t="s">
        <v>742</v>
      </c>
      <c r="E8" s="37"/>
      <c r="F8" s="37"/>
      <c r="G8" s="37"/>
      <c r="H8" s="37"/>
      <c r="I8" s="37"/>
      <c r="J8" s="37"/>
      <c r="K8" s="37"/>
      <c r="L8" s="37"/>
      <c r="M8" s="37"/>
      <c r="N8" s="13"/>
    </row>
    <row r="9" spans="1:38" x14ac:dyDescent="0.25">
      <c r="A9" s="40"/>
      <c r="B9" s="53"/>
      <c r="C9" s="53" t="s">
        <v>286</v>
      </c>
      <c r="D9" s="60" t="s">
        <v>934</v>
      </c>
      <c r="E9" s="60"/>
      <c r="F9" s="59"/>
      <c r="G9" s="59"/>
      <c r="H9" s="60" t="s">
        <v>935</v>
      </c>
      <c r="I9" s="60"/>
      <c r="J9" s="59"/>
      <c r="K9" s="59"/>
      <c r="L9" s="60" t="s">
        <v>938</v>
      </c>
      <c r="M9" s="60"/>
      <c r="N9" s="53"/>
    </row>
    <row r="10" spans="1:38" ht="19.5" customHeight="1" x14ac:dyDescent="0.25">
      <c r="A10" s="40"/>
      <c r="B10" s="53"/>
      <c r="C10" s="53"/>
      <c r="D10" s="38" t="s">
        <v>747</v>
      </c>
      <c r="E10" s="38"/>
      <c r="F10" s="53"/>
      <c r="G10" s="53"/>
      <c r="H10" s="38" t="s">
        <v>936</v>
      </c>
      <c r="I10" s="38"/>
      <c r="J10" s="53"/>
      <c r="K10" s="53"/>
      <c r="L10" s="38" t="s">
        <v>939</v>
      </c>
      <c r="M10" s="38"/>
      <c r="N10" s="53"/>
    </row>
    <row r="11" spans="1:38" ht="15.75" thickBot="1" x14ac:dyDescent="0.3">
      <c r="A11" s="40"/>
      <c r="B11" s="53"/>
      <c r="C11" s="53"/>
      <c r="D11" s="37"/>
      <c r="E11" s="37"/>
      <c r="F11" s="53"/>
      <c r="G11" s="53"/>
      <c r="H11" s="37" t="s">
        <v>937</v>
      </c>
      <c r="I11" s="37"/>
      <c r="J11" s="53"/>
      <c r="K11" s="53"/>
      <c r="L11" s="37"/>
      <c r="M11" s="37"/>
      <c r="N11" s="53"/>
    </row>
    <row r="12" spans="1:38" x14ac:dyDescent="0.25">
      <c r="A12" s="40"/>
      <c r="B12" s="13"/>
      <c r="C12" s="13" t="s">
        <v>286</v>
      </c>
      <c r="D12" s="38" t="s">
        <v>450</v>
      </c>
      <c r="E12" s="38"/>
      <c r="F12" s="38"/>
      <c r="G12" s="38"/>
      <c r="H12" s="38"/>
      <c r="I12" s="38"/>
      <c r="J12" s="38"/>
      <c r="K12" s="38"/>
      <c r="L12" s="38"/>
      <c r="M12" s="38"/>
      <c r="N12" s="13"/>
    </row>
    <row r="13" spans="1:38" ht="25.5" x14ac:dyDescent="0.25">
      <c r="A13" s="40"/>
      <c r="B13" s="18" t="s">
        <v>940</v>
      </c>
      <c r="C13" s="20" t="s">
        <v>286</v>
      </c>
      <c r="D13" s="19"/>
      <c r="E13" s="19"/>
      <c r="F13" s="19"/>
      <c r="G13" s="20"/>
      <c r="H13" s="19"/>
      <c r="I13" s="19"/>
      <c r="J13" s="19"/>
      <c r="K13" s="20"/>
      <c r="L13" s="19"/>
      <c r="M13" s="19"/>
      <c r="N13" s="19"/>
    </row>
    <row r="14" spans="1:38" ht="25.5" x14ac:dyDescent="0.25">
      <c r="A14" s="40"/>
      <c r="B14" s="36" t="s">
        <v>941</v>
      </c>
      <c r="C14" s="13" t="s">
        <v>286</v>
      </c>
      <c r="D14" s="10" t="s">
        <v>289</v>
      </c>
      <c r="E14" s="57" t="s">
        <v>942</v>
      </c>
      <c r="F14" s="29" t="s">
        <v>346</v>
      </c>
      <c r="G14" s="13"/>
      <c r="H14" s="10" t="s">
        <v>289</v>
      </c>
      <c r="I14" s="28">
        <v>4985</v>
      </c>
      <c r="J14" s="29" t="s">
        <v>286</v>
      </c>
      <c r="K14" s="13"/>
      <c r="L14" s="10" t="s">
        <v>289</v>
      </c>
      <c r="M14" s="57" t="s">
        <v>943</v>
      </c>
      <c r="N14" s="29" t="s">
        <v>346</v>
      </c>
    </row>
    <row r="15" spans="1:38" ht="26.25" thickBot="1" x14ac:dyDescent="0.3">
      <c r="A15" s="40"/>
      <c r="B15" s="34" t="s">
        <v>944</v>
      </c>
      <c r="C15" s="20" t="s">
        <v>286</v>
      </c>
      <c r="D15" s="21"/>
      <c r="E15" s="56">
        <v>839</v>
      </c>
      <c r="F15" s="23" t="s">
        <v>286</v>
      </c>
      <c r="G15" s="20"/>
      <c r="H15" s="21"/>
      <c r="I15" s="56" t="s">
        <v>945</v>
      </c>
      <c r="J15" s="23" t="s">
        <v>346</v>
      </c>
      <c r="K15" s="20"/>
      <c r="L15" s="21"/>
      <c r="M15" s="56">
        <v>509</v>
      </c>
      <c r="N15" s="23" t="s">
        <v>286</v>
      </c>
    </row>
    <row r="16" spans="1:38" x14ac:dyDescent="0.25">
      <c r="A16" s="40"/>
      <c r="B16" s="12"/>
      <c r="C16" s="12" t="s">
        <v>286</v>
      </c>
      <c r="D16" s="47"/>
      <c r="E16" s="47"/>
      <c r="F16" s="12"/>
      <c r="G16" s="12"/>
      <c r="H16" s="47"/>
      <c r="I16" s="47"/>
      <c r="J16" s="12"/>
      <c r="K16" s="12"/>
      <c r="L16" s="47"/>
      <c r="M16" s="47"/>
      <c r="N16" s="12"/>
    </row>
    <row r="17" spans="1:38" ht="25.5" x14ac:dyDescent="0.25">
      <c r="A17" s="40"/>
      <c r="B17" s="36" t="s">
        <v>946</v>
      </c>
      <c r="C17" s="13" t="s">
        <v>286</v>
      </c>
      <c r="D17" s="10"/>
      <c r="E17" s="57" t="s">
        <v>947</v>
      </c>
      <c r="F17" s="29" t="s">
        <v>346</v>
      </c>
      <c r="G17" s="13"/>
      <c r="H17" s="10"/>
      <c r="I17" s="28">
        <v>5315</v>
      </c>
      <c r="J17" s="29" t="s">
        <v>286</v>
      </c>
      <c r="K17" s="13"/>
      <c r="L17" s="10"/>
      <c r="M17" s="57" t="s">
        <v>948</v>
      </c>
      <c r="N17" s="29" t="s">
        <v>346</v>
      </c>
    </row>
    <row r="18" spans="1:38" ht="15.75" thickBot="1" x14ac:dyDescent="0.3">
      <c r="A18" s="40"/>
      <c r="B18" s="34" t="s">
        <v>949</v>
      </c>
      <c r="C18" s="20" t="s">
        <v>286</v>
      </c>
      <c r="D18" s="21"/>
      <c r="E18" s="56">
        <v>866</v>
      </c>
      <c r="F18" s="23" t="s">
        <v>286</v>
      </c>
      <c r="G18" s="20"/>
      <c r="H18" s="21"/>
      <c r="I18" s="56" t="s">
        <v>950</v>
      </c>
      <c r="J18" s="23" t="s">
        <v>346</v>
      </c>
      <c r="K18" s="20"/>
      <c r="L18" s="21"/>
      <c r="M18" s="56">
        <v>588</v>
      </c>
      <c r="N18" s="23" t="s">
        <v>286</v>
      </c>
    </row>
    <row r="19" spans="1:38" x14ac:dyDescent="0.25">
      <c r="A19" s="40"/>
      <c r="B19" s="12"/>
      <c r="C19" s="12" t="s">
        <v>286</v>
      </c>
      <c r="D19" s="47"/>
      <c r="E19" s="47"/>
      <c r="F19" s="12"/>
      <c r="G19" s="12"/>
      <c r="H19" s="47"/>
      <c r="I19" s="47"/>
      <c r="J19" s="12"/>
      <c r="K19" s="12"/>
      <c r="L19" s="47"/>
      <c r="M19" s="47"/>
      <c r="N19" s="12"/>
    </row>
    <row r="20" spans="1:38" ht="15.75" thickBot="1" x14ac:dyDescent="0.3">
      <c r="A20" s="40"/>
      <c r="B20" s="36" t="s">
        <v>951</v>
      </c>
      <c r="C20" s="13" t="s">
        <v>286</v>
      </c>
      <c r="D20" s="10" t="s">
        <v>289</v>
      </c>
      <c r="E20" s="57" t="s">
        <v>952</v>
      </c>
      <c r="F20" s="29" t="s">
        <v>346</v>
      </c>
      <c r="G20" s="13"/>
      <c r="H20" s="10" t="s">
        <v>289</v>
      </c>
      <c r="I20" s="28">
        <v>5037</v>
      </c>
      <c r="J20" s="29" t="s">
        <v>286</v>
      </c>
      <c r="K20" s="13"/>
      <c r="L20" s="10" t="s">
        <v>289</v>
      </c>
      <c r="M20" s="57" t="s">
        <v>953</v>
      </c>
      <c r="N20" s="29" t="s">
        <v>346</v>
      </c>
    </row>
    <row r="21" spans="1:38" ht="15.75" thickTop="1" x14ac:dyDescent="0.25">
      <c r="A21" s="40"/>
      <c r="B21" s="12"/>
      <c r="C21" s="12" t="s">
        <v>286</v>
      </c>
      <c r="D21" s="58"/>
      <c r="E21" s="58"/>
      <c r="F21" s="12"/>
      <c r="G21" s="12"/>
      <c r="H21" s="58"/>
      <c r="I21" s="58"/>
      <c r="J21" s="12"/>
      <c r="K21" s="12"/>
      <c r="L21" s="58"/>
      <c r="M21" s="58"/>
      <c r="N21" s="12"/>
    </row>
    <row r="22" spans="1:38" x14ac:dyDescent="0.25">
      <c r="A22" s="40"/>
      <c r="B22" s="46"/>
      <c r="C22" s="46"/>
      <c r="D22" s="46"/>
      <c r="E22" s="46"/>
      <c r="F22" s="46"/>
      <c r="G22" s="46"/>
      <c r="H22" s="46"/>
      <c r="I22" s="46"/>
      <c r="J22" s="46"/>
      <c r="K22" s="46"/>
      <c r="L22" s="46"/>
      <c r="M22" s="46"/>
      <c r="N22" s="46"/>
      <c r="O22" s="46"/>
      <c r="P22" s="46"/>
      <c r="Q22" s="46"/>
      <c r="R22" s="46"/>
      <c r="S22" s="46"/>
      <c r="T22" s="46"/>
      <c r="U22" s="46"/>
      <c r="V22" s="46"/>
      <c r="W22" s="46"/>
      <c r="X22" s="46"/>
      <c r="Y22" s="46"/>
      <c r="Z22" s="46"/>
      <c r="AA22" s="46"/>
      <c r="AB22" s="46"/>
      <c r="AC22" s="46"/>
      <c r="AD22" s="46"/>
      <c r="AE22" s="46"/>
      <c r="AF22" s="46"/>
      <c r="AG22" s="46"/>
      <c r="AH22" s="46"/>
      <c r="AI22" s="46"/>
      <c r="AJ22" s="46"/>
      <c r="AK22" s="46"/>
      <c r="AL22" s="46"/>
    </row>
    <row r="23" spans="1:38" x14ac:dyDescent="0.25">
      <c r="A23" s="40"/>
      <c r="B23" s="4"/>
      <c r="C23" s="4"/>
      <c r="D23" s="4"/>
      <c r="E23" s="4"/>
      <c r="F23" s="4"/>
      <c r="G23" s="4"/>
      <c r="H23" s="4"/>
      <c r="I23" s="4"/>
      <c r="J23" s="4"/>
      <c r="K23" s="4"/>
      <c r="L23" s="4"/>
      <c r="M23" s="4"/>
      <c r="N23" s="4"/>
    </row>
    <row r="24" spans="1:38" ht="15.75" thickBot="1" x14ac:dyDescent="0.3">
      <c r="A24" s="40"/>
      <c r="B24" s="13"/>
      <c r="C24" s="13" t="s">
        <v>286</v>
      </c>
      <c r="D24" s="37" t="s">
        <v>954</v>
      </c>
      <c r="E24" s="37"/>
      <c r="F24" s="37"/>
      <c r="G24" s="37"/>
      <c r="H24" s="37"/>
      <c r="I24" s="37"/>
      <c r="J24" s="37"/>
      <c r="K24" s="37"/>
      <c r="L24" s="37"/>
      <c r="M24" s="37"/>
      <c r="N24" s="13"/>
    </row>
    <row r="25" spans="1:38" x14ac:dyDescent="0.25">
      <c r="A25" s="40"/>
      <c r="B25" s="53"/>
      <c r="C25" s="53" t="s">
        <v>286</v>
      </c>
      <c r="D25" s="60" t="s">
        <v>955</v>
      </c>
      <c r="E25" s="60"/>
      <c r="F25" s="59"/>
      <c r="G25" s="59" t="s">
        <v>286</v>
      </c>
      <c r="H25" s="60" t="s">
        <v>935</v>
      </c>
      <c r="I25" s="60"/>
      <c r="J25" s="59"/>
      <c r="K25" s="59"/>
      <c r="L25" s="60" t="s">
        <v>938</v>
      </c>
      <c r="M25" s="60"/>
      <c r="N25" s="53"/>
    </row>
    <row r="26" spans="1:38" x14ac:dyDescent="0.25">
      <c r="A26" s="40"/>
      <c r="B26" s="53"/>
      <c r="C26" s="53"/>
      <c r="D26" s="38" t="s">
        <v>956</v>
      </c>
      <c r="E26" s="38"/>
      <c r="F26" s="53"/>
      <c r="G26" s="53"/>
      <c r="H26" s="38" t="s">
        <v>936</v>
      </c>
      <c r="I26" s="38"/>
      <c r="J26" s="53"/>
      <c r="K26" s="53"/>
      <c r="L26" s="38" t="s">
        <v>956</v>
      </c>
      <c r="M26" s="38"/>
      <c r="N26" s="53"/>
    </row>
    <row r="27" spans="1:38" ht="15.75" thickBot="1" x14ac:dyDescent="0.3">
      <c r="A27" s="40"/>
      <c r="B27" s="53"/>
      <c r="C27" s="53"/>
      <c r="D27" s="37" t="s">
        <v>747</v>
      </c>
      <c r="E27" s="37"/>
      <c r="F27" s="53"/>
      <c r="G27" s="53"/>
      <c r="H27" s="37" t="s">
        <v>937</v>
      </c>
      <c r="I27" s="37"/>
      <c r="J27" s="53"/>
      <c r="K27" s="53"/>
      <c r="L27" s="37" t="s">
        <v>747</v>
      </c>
      <c r="M27" s="37"/>
      <c r="N27" s="53"/>
    </row>
    <row r="28" spans="1:38" x14ac:dyDescent="0.25">
      <c r="A28" s="40"/>
      <c r="B28" s="13"/>
      <c r="C28" s="13" t="s">
        <v>286</v>
      </c>
      <c r="D28" s="38" t="s">
        <v>450</v>
      </c>
      <c r="E28" s="38"/>
      <c r="F28" s="38"/>
      <c r="G28" s="38"/>
      <c r="H28" s="38"/>
      <c r="I28" s="38"/>
      <c r="J28" s="38"/>
      <c r="K28" s="38"/>
      <c r="L28" s="38"/>
      <c r="M28" s="38"/>
      <c r="N28" s="13"/>
    </row>
    <row r="29" spans="1:38" ht="25.5" x14ac:dyDescent="0.25">
      <c r="A29" s="40"/>
      <c r="B29" s="18" t="s">
        <v>957</v>
      </c>
      <c r="C29" s="20" t="s">
        <v>286</v>
      </c>
      <c r="D29" s="19"/>
      <c r="E29" s="19"/>
      <c r="F29" s="19"/>
      <c r="G29" s="20" t="s">
        <v>286</v>
      </c>
      <c r="H29" s="19"/>
      <c r="I29" s="19"/>
      <c r="J29" s="19"/>
      <c r="K29" s="20"/>
      <c r="L29" s="19"/>
      <c r="M29" s="19"/>
      <c r="N29" s="19"/>
    </row>
    <row r="30" spans="1:38" ht="25.5" x14ac:dyDescent="0.25">
      <c r="A30" s="40"/>
      <c r="B30" s="36" t="s">
        <v>958</v>
      </c>
      <c r="C30" s="13" t="s">
        <v>286</v>
      </c>
      <c r="D30" s="11" t="s">
        <v>289</v>
      </c>
      <c r="E30" s="30">
        <v>2697</v>
      </c>
      <c r="F30" s="31" t="s">
        <v>286</v>
      </c>
      <c r="G30" s="13" t="s">
        <v>286</v>
      </c>
      <c r="H30" s="11" t="s">
        <v>289</v>
      </c>
      <c r="I30" s="50" t="s">
        <v>959</v>
      </c>
      <c r="J30" s="31" t="s">
        <v>346</v>
      </c>
      <c r="K30" s="13"/>
      <c r="L30" s="11" t="s">
        <v>289</v>
      </c>
      <c r="M30" s="30">
        <v>1728</v>
      </c>
      <c r="N30" s="31" t="s">
        <v>286</v>
      </c>
    </row>
    <row r="31" spans="1:38" ht="26.25" thickBot="1" x14ac:dyDescent="0.3">
      <c r="A31" s="40"/>
      <c r="B31" s="34" t="s">
        <v>944</v>
      </c>
      <c r="C31" s="20" t="s">
        <v>286</v>
      </c>
      <c r="D31" s="24"/>
      <c r="E31" s="25">
        <v>1049</v>
      </c>
      <c r="F31" s="26" t="s">
        <v>286</v>
      </c>
      <c r="G31" s="20" t="s">
        <v>286</v>
      </c>
      <c r="H31" s="24"/>
      <c r="I31" s="49" t="s">
        <v>960</v>
      </c>
      <c r="J31" s="26" t="s">
        <v>346</v>
      </c>
      <c r="K31" s="20"/>
      <c r="L31" s="24"/>
      <c r="M31" s="49">
        <v>682</v>
      </c>
      <c r="N31" s="26" t="s">
        <v>286</v>
      </c>
    </row>
    <row r="32" spans="1:38" x14ac:dyDescent="0.25">
      <c r="A32" s="40"/>
      <c r="B32" s="12"/>
      <c r="C32" s="12" t="s">
        <v>286</v>
      </c>
      <c r="D32" s="47"/>
      <c r="E32" s="47"/>
      <c r="F32" s="12"/>
      <c r="G32" s="12" t="s">
        <v>286</v>
      </c>
      <c r="H32" s="47"/>
      <c r="I32" s="47"/>
      <c r="J32" s="12"/>
      <c r="K32" s="12"/>
      <c r="L32" s="47"/>
      <c r="M32" s="47"/>
      <c r="N32" s="12"/>
    </row>
    <row r="33" spans="1:38" ht="25.5" x14ac:dyDescent="0.25">
      <c r="A33" s="40"/>
      <c r="B33" s="36" t="s">
        <v>961</v>
      </c>
      <c r="C33" s="13" t="s">
        <v>286</v>
      </c>
      <c r="D33" s="11"/>
      <c r="E33" s="30">
        <v>1648</v>
      </c>
      <c r="F33" s="31" t="s">
        <v>286</v>
      </c>
      <c r="G33" s="13" t="s">
        <v>286</v>
      </c>
      <c r="H33" s="11"/>
      <c r="I33" s="50" t="s">
        <v>962</v>
      </c>
      <c r="J33" s="31" t="s">
        <v>346</v>
      </c>
      <c r="K33" s="13"/>
      <c r="L33" s="11"/>
      <c r="M33" s="30">
        <v>1046</v>
      </c>
      <c r="N33" s="31" t="s">
        <v>286</v>
      </c>
    </row>
    <row r="34" spans="1:38" ht="15.75" thickBot="1" x14ac:dyDescent="0.3">
      <c r="A34" s="40"/>
      <c r="B34" s="34" t="s">
        <v>949</v>
      </c>
      <c r="C34" s="20" t="s">
        <v>286</v>
      </c>
      <c r="D34" s="24"/>
      <c r="E34" s="49">
        <v>30</v>
      </c>
      <c r="F34" s="26" t="s">
        <v>286</v>
      </c>
      <c r="G34" s="20" t="s">
        <v>286</v>
      </c>
      <c r="H34" s="24"/>
      <c r="I34" s="49" t="s">
        <v>963</v>
      </c>
      <c r="J34" s="26" t="s">
        <v>346</v>
      </c>
      <c r="K34" s="20"/>
      <c r="L34" s="24"/>
      <c r="M34" s="49">
        <v>19</v>
      </c>
      <c r="N34" s="26" t="s">
        <v>286</v>
      </c>
    </row>
    <row r="35" spans="1:38" x14ac:dyDescent="0.25">
      <c r="A35" s="40"/>
      <c r="B35" s="12"/>
      <c r="C35" s="12" t="s">
        <v>286</v>
      </c>
      <c r="D35" s="47"/>
      <c r="E35" s="47"/>
      <c r="F35" s="12"/>
      <c r="G35" s="12" t="s">
        <v>286</v>
      </c>
      <c r="H35" s="47"/>
      <c r="I35" s="47"/>
      <c r="J35" s="12"/>
      <c r="K35" s="12"/>
      <c r="L35" s="47"/>
      <c r="M35" s="47"/>
      <c r="N35" s="12"/>
    </row>
    <row r="36" spans="1:38" ht="15.75" thickBot="1" x14ac:dyDescent="0.3">
      <c r="A36" s="40"/>
      <c r="B36" s="36" t="s">
        <v>964</v>
      </c>
      <c r="C36" s="13" t="s">
        <v>286</v>
      </c>
      <c r="D36" s="11" t="s">
        <v>289</v>
      </c>
      <c r="E36" s="30">
        <v>1678</v>
      </c>
      <c r="F36" s="31" t="s">
        <v>286</v>
      </c>
      <c r="G36" s="13" t="s">
        <v>286</v>
      </c>
      <c r="H36" s="11" t="s">
        <v>289</v>
      </c>
      <c r="I36" s="50" t="s">
        <v>965</v>
      </c>
      <c r="J36" s="31" t="s">
        <v>346</v>
      </c>
      <c r="K36" s="13"/>
      <c r="L36" s="11" t="s">
        <v>289</v>
      </c>
      <c r="M36" s="30">
        <v>1065</v>
      </c>
      <c r="N36" s="31" t="s">
        <v>286</v>
      </c>
    </row>
    <row r="37" spans="1:38" ht="15.75" thickTop="1" x14ac:dyDescent="0.25">
      <c r="A37" s="40"/>
      <c r="B37" s="12"/>
      <c r="C37" s="12" t="s">
        <v>286</v>
      </c>
      <c r="D37" s="58"/>
      <c r="E37" s="58"/>
      <c r="F37" s="12"/>
      <c r="G37" s="12" t="s">
        <v>286</v>
      </c>
      <c r="H37" s="58"/>
      <c r="I37" s="58"/>
      <c r="J37" s="12"/>
      <c r="K37" s="12"/>
      <c r="L37" s="58"/>
      <c r="M37" s="58"/>
      <c r="N37" s="12"/>
    </row>
    <row r="38" spans="1:38" x14ac:dyDescent="0.25">
      <c r="A38" s="40"/>
      <c r="B38" s="46"/>
      <c r="C38" s="46"/>
      <c r="D38" s="46"/>
      <c r="E38" s="46"/>
      <c r="F38" s="46"/>
      <c r="G38" s="46"/>
      <c r="H38" s="46"/>
      <c r="I38" s="46"/>
      <c r="J38" s="46"/>
      <c r="K38" s="46"/>
      <c r="L38" s="46"/>
      <c r="M38" s="46"/>
      <c r="N38" s="46"/>
      <c r="O38" s="46"/>
      <c r="P38" s="46"/>
      <c r="Q38" s="46"/>
      <c r="R38" s="46"/>
      <c r="S38" s="46"/>
      <c r="T38" s="46"/>
      <c r="U38" s="46"/>
      <c r="V38" s="46"/>
      <c r="W38" s="46"/>
      <c r="X38" s="46"/>
      <c r="Y38" s="46"/>
      <c r="Z38" s="46"/>
      <c r="AA38" s="46"/>
      <c r="AB38" s="46"/>
      <c r="AC38" s="46"/>
      <c r="AD38" s="46"/>
      <c r="AE38" s="46"/>
      <c r="AF38" s="46"/>
      <c r="AG38" s="46"/>
      <c r="AH38" s="46"/>
      <c r="AI38" s="46"/>
      <c r="AJ38" s="46"/>
      <c r="AK38" s="46"/>
      <c r="AL38" s="46"/>
    </row>
    <row r="39" spans="1:38" x14ac:dyDescent="0.25">
      <c r="A39" s="40"/>
      <c r="B39" s="4"/>
      <c r="C39" s="4"/>
      <c r="D39" s="4"/>
      <c r="E39" s="4"/>
      <c r="F39" s="4"/>
      <c r="G39" s="4"/>
      <c r="H39" s="4"/>
      <c r="I39" s="4"/>
      <c r="J39" s="4"/>
      <c r="K39" s="4"/>
      <c r="L39" s="4"/>
      <c r="M39" s="4"/>
      <c r="N39" s="4"/>
    </row>
    <row r="40" spans="1:38" ht="15.75" thickBot="1" x14ac:dyDescent="0.3">
      <c r="A40" s="40"/>
      <c r="B40" s="13"/>
      <c r="C40" s="13" t="s">
        <v>286</v>
      </c>
      <c r="D40" s="37" t="s">
        <v>966</v>
      </c>
      <c r="E40" s="37"/>
      <c r="F40" s="37"/>
      <c r="G40" s="37"/>
      <c r="H40" s="37"/>
      <c r="I40" s="37"/>
      <c r="J40" s="37"/>
      <c r="K40" s="37"/>
      <c r="L40" s="37"/>
      <c r="M40" s="37"/>
      <c r="N40" s="13"/>
    </row>
    <row r="41" spans="1:38" x14ac:dyDescent="0.25">
      <c r="A41" s="40"/>
      <c r="B41" s="53"/>
      <c r="C41" s="53" t="s">
        <v>286</v>
      </c>
      <c r="D41" s="60" t="s">
        <v>955</v>
      </c>
      <c r="E41" s="60"/>
      <c r="F41" s="59"/>
      <c r="G41" s="59"/>
      <c r="H41" s="60" t="s">
        <v>935</v>
      </c>
      <c r="I41" s="60"/>
      <c r="J41" s="59"/>
      <c r="K41" s="59"/>
      <c r="L41" s="60" t="s">
        <v>938</v>
      </c>
      <c r="M41" s="60"/>
      <c r="N41" s="53"/>
    </row>
    <row r="42" spans="1:38" x14ac:dyDescent="0.25">
      <c r="A42" s="40"/>
      <c r="B42" s="53"/>
      <c r="C42" s="53"/>
      <c r="D42" s="38" t="s">
        <v>956</v>
      </c>
      <c r="E42" s="38"/>
      <c r="F42" s="53"/>
      <c r="G42" s="53"/>
      <c r="H42" s="38" t="s">
        <v>936</v>
      </c>
      <c r="I42" s="38"/>
      <c r="J42" s="53"/>
      <c r="K42" s="53"/>
      <c r="L42" s="38" t="s">
        <v>956</v>
      </c>
      <c r="M42" s="38"/>
      <c r="N42" s="53"/>
    </row>
    <row r="43" spans="1:38" ht="15.75" thickBot="1" x14ac:dyDescent="0.3">
      <c r="A43" s="40"/>
      <c r="B43" s="53"/>
      <c r="C43" s="53"/>
      <c r="D43" s="37" t="s">
        <v>747</v>
      </c>
      <c r="E43" s="37"/>
      <c r="F43" s="53"/>
      <c r="G43" s="53"/>
      <c r="H43" s="37" t="s">
        <v>937</v>
      </c>
      <c r="I43" s="37"/>
      <c r="J43" s="53"/>
      <c r="K43" s="53"/>
      <c r="L43" s="37" t="s">
        <v>747</v>
      </c>
      <c r="M43" s="37"/>
      <c r="N43" s="53"/>
    </row>
    <row r="44" spans="1:38" x14ac:dyDescent="0.25">
      <c r="A44" s="40"/>
      <c r="B44" s="13"/>
      <c r="C44" s="13" t="s">
        <v>286</v>
      </c>
      <c r="D44" s="38" t="s">
        <v>450</v>
      </c>
      <c r="E44" s="38"/>
      <c r="F44" s="38"/>
      <c r="G44" s="38"/>
      <c r="H44" s="38"/>
      <c r="I44" s="38"/>
      <c r="J44" s="38"/>
      <c r="K44" s="38"/>
      <c r="L44" s="38"/>
      <c r="M44" s="38"/>
      <c r="N44" s="13"/>
    </row>
    <row r="45" spans="1:38" ht="25.5" x14ac:dyDescent="0.25">
      <c r="A45" s="40"/>
      <c r="B45" s="18" t="s">
        <v>957</v>
      </c>
      <c r="C45" s="20" t="s">
        <v>286</v>
      </c>
      <c r="D45" s="19"/>
      <c r="E45" s="19"/>
      <c r="F45" s="19"/>
      <c r="G45" s="20"/>
      <c r="H45" s="19"/>
      <c r="I45" s="19"/>
      <c r="J45" s="19"/>
      <c r="K45" s="20"/>
      <c r="L45" s="19"/>
      <c r="M45" s="19"/>
      <c r="N45" s="19"/>
    </row>
    <row r="46" spans="1:38" ht="25.5" x14ac:dyDescent="0.25">
      <c r="A46" s="40"/>
      <c r="B46" s="36" t="s">
        <v>958</v>
      </c>
      <c r="C46" s="13" t="s">
        <v>286</v>
      </c>
      <c r="D46" s="11" t="s">
        <v>289</v>
      </c>
      <c r="E46" s="30">
        <v>8600</v>
      </c>
      <c r="F46" s="31" t="s">
        <v>286</v>
      </c>
      <c r="G46" s="13"/>
      <c r="H46" s="11" t="s">
        <v>289</v>
      </c>
      <c r="I46" s="50" t="s">
        <v>967</v>
      </c>
      <c r="J46" s="31" t="s">
        <v>346</v>
      </c>
      <c r="K46" s="13"/>
      <c r="L46" s="11" t="s">
        <v>289</v>
      </c>
      <c r="M46" s="30">
        <v>5445</v>
      </c>
      <c r="N46" s="31" t="s">
        <v>286</v>
      </c>
    </row>
    <row r="47" spans="1:38" ht="26.25" thickBot="1" x14ac:dyDescent="0.3">
      <c r="A47" s="40"/>
      <c r="B47" s="34" t="s">
        <v>944</v>
      </c>
      <c r="C47" s="20" t="s">
        <v>286</v>
      </c>
      <c r="D47" s="24"/>
      <c r="E47" s="25">
        <v>1229</v>
      </c>
      <c r="F47" s="26" t="s">
        <v>286</v>
      </c>
      <c r="G47" s="20"/>
      <c r="H47" s="24"/>
      <c r="I47" s="49" t="s">
        <v>968</v>
      </c>
      <c r="J47" s="26" t="s">
        <v>346</v>
      </c>
      <c r="K47" s="20"/>
      <c r="L47" s="24"/>
      <c r="M47" s="49">
        <v>799</v>
      </c>
      <c r="N47" s="26" t="s">
        <v>286</v>
      </c>
    </row>
    <row r="48" spans="1:38" x14ac:dyDescent="0.25">
      <c r="A48" s="40"/>
      <c r="B48" s="12"/>
      <c r="C48" s="12" t="s">
        <v>286</v>
      </c>
      <c r="D48" s="47"/>
      <c r="E48" s="47"/>
      <c r="F48" s="12"/>
      <c r="G48" s="12"/>
      <c r="H48" s="47"/>
      <c r="I48" s="47"/>
      <c r="J48" s="12"/>
      <c r="K48" s="12"/>
      <c r="L48" s="47"/>
      <c r="M48" s="47"/>
      <c r="N48" s="12"/>
    </row>
    <row r="49" spans="1:38" ht="25.5" x14ac:dyDescent="0.25">
      <c r="A49" s="40"/>
      <c r="B49" s="36" t="s">
        <v>961</v>
      </c>
      <c r="C49" s="13" t="s">
        <v>286</v>
      </c>
      <c r="D49" s="11"/>
      <c r="E49" s="30">
        <v>7371</v>
      </c>
      <c r="F49" s="31" t="s">
        <v>286</v>
      </c>
      <c r="G49" s="13"/>
      <c r="H49" s="11"/>
      <c r="I49" s="50" t="s">
        <v>969</v>
      </c>
      <c r="J49" s="31" t="s">
        <v>346</v>
      </c>
      <c r="K49" s="13"/>
      <c r="L49" s="11"/>
      <c r="M49" s="30">
        <v>4646</v>
      </c>
      <c r="N49" s="31" t="s">
        <v>286</v>
      </c>
    </row>
    <row r="50" spans="1:38" ht="15.75" thickBot="1" x14ac:dyDescent="0.3">
      <c r="A50" s="40"/>
      <c r="B50" s="34" t="s">
        <v>949</v>
      </c>
      <c r="C50" s="20" t="s">
        <v>286</v>
      </c>
      <c r="D50" s="24"/>
      <c r="E50" s="49" t="s">
        <v>970</v>
      </c>
      <c r="F50" s="26" t="s">
        <v>346</v>
      </c>
      <c r="G50" s="20"/>
      <c r="H50" s="24"/>
      <c r="I50" s="49">
        <v>74</v>
      </c>
      <c r="J50" s="26" t="s">
        <v>286</v>
      </c>
      <c r="K50" s="20"/>
      <c r="L50" s="24"/>
      <c r="M50" s="49" t="s">
        <v>971</v>
      </c>
      <c r="N50" s="26" t="s">
        <v>346</v>
      </c>
    </row>
    <row r="51" spans="1:38" x14ac:dyDescent="0.25">
      <c r="A51" s="40"/>
      <c r="B51" s="12"/>
      <c r="C51" s="12" t="s">
        <v>286</v>
      </c>
      <c r="D51" s="47"/>
      <c r="E51" s="47"/>
      <c r="F51" s="12"/>
      <c r="G51" s="12"/>
      <c r="H51" s="47"/>
      <c r="I51" s="47"/>
      <c r="J51" s="12"/>
      <c r="K51" s="12"/>
      <c r="L51" s="47"/>
      <c r="M51" s="47"/>
      <c r="N51" s="12"/>
    </row>
    <row r="52" spans="1:38" ht="15.75" thickBot="1" x14ac:dyDescent="0.3">
      <c r="A52" s="40"/>
      <c r="B52" s="36" t="s">
        <v>964</v>
      </c>
      <c r="C52" s="13" t="s">
        <v>286</v>
      </c>
      <c r="D52" s="11" t="s">
        <v>289</v>
      </c>
      <c r="E52" s="30">
        <v>7195</v>
      </c>
      <c r="F52" s="31" t="s">
        <v>286</v>
      </c>
      <c r="G52" s="13"/>
      <c r="H52" s="11" t="s">
        <v>289</v>
      </c>
      <c r="I52" s="50" t="s">
        <v>972</v>
      </c>
      <c r="J52" s="31" t="s">
        <v>346</v>
      </c>
      <c r="K52" s="13"/>
      <c r="L52" s="11" t="s">
        <v>289</v>
      </c>
      <c r="M52" s="30">
        <v>4544</v>
      </c>
      <c r="N52" s="31" t="s">
        <v>286</v>
      </c>
    </row>
    <row r="53" spans="1:38" ht="15.75" thickTop="1" x14ac:dyDescent="0.25">
      <c r="A53" s="40"/>
      <c r="B53" s="12"/>
      <c r="C53" s="12" t="s">
        <v>286</v>
      </c>
      <c r="D53" s="58"/>
      <c r="E53" s="58"/>
      <c r="F53" s="12"/>
      <c r="G53" s="12"/>
      <c r="H53" s="58"/>
      <c r="I53" s="58"/>
      <c r="J53" s="12"/>
      <c r="K53" s="12"/>
      <c r="L53" s="58"/>
      <c r="M53" s="58"/>
      <c r="N53" s="12"/>
    </row>
    <row r="54" spans="1:38" ht="15" customHeight="1" x14ac:dyDescent="0.25">
      <c r="A54" s="40" t="s">
        <v>1288</v>
      </c>
      <c r="B54" s="39" t="s">
        <v>6</v>
      </c>
      <c r="C54" s="39"/>
      <c r="D54" s="39"/>
      <c r="E54" s="39"/>
      <c r="F54" s="39"/>
      <c r="G54" s="39"/>
      <c r="H54" s="39"/>
      <c r="I54" s="39"/>
      <c r="J54" s="39"/>
      <c r="K54" s="39"/>
      <c r="L54" s="39"/>
      <c r="M54" s="39"/>
      <c r="N54" s="39"/>
      <c r="O54" s="39"/>
      <c r="P54" s="39"/>
      <c r="Q54" s="39"/>
      <c r="R54" s="39"/>
      <c r="S54" s="39"/>
      <c r="T54" s="39"/>
      <c r="U54" s="39"/>
      <c r="V54" s="39"/>
      <c r="W54" s="39"/>
      <c r="X54" s="39"/>
      <c r="Y54" s="39"/>
      <c r="Z54" s="39"/>
      <c r="AA54" s="39"/>
      <c r="AB54" s="39"/>
      <c r="AC54" s="39"/>
      <c r="AD54" s="39"/>
      <c r="AE54" s="39"/>
      <c r="AF54" s="39"/>
      <c r="AG54" s="39"/>
      <c r="AH54" s="39"/>
      <c r="AI54" s="39"/>
      <c r="AJ54" s="39"/>
      <c r="AK54" s="39"/>
      <c r="AL54" s="39"/>
    </row>
    <row r="55" spans="1:38" x14ac:dyDescent="0.25">
      <c r="A55" s="40"/>
      <c r="B55" s="4"/>
      <c r="C55" s="4"/>
      <c r="D55" s="4"/>
      <c r="E55" s="4"/>
      <c r="F55" s="4"/>
      <c r="G55" s="4"/>
      <c r="H55" s="4"/>
      <c r="I55" s="4"/>
      <c r="J55" s="4"/>
      <c r="K55" s="4"/>
      <c r="L55" s="4"/>
      <c r="M55" s="4"/>
      <c r="N55" s="4"/>
      <c r="O55" s="4"/>
      <c r="P55" s="4"/>
      <c r="Q55" s="4"/>
      <c r="R55" s="4"/>
      <c r="S55" s="4"/>
      <c r="T55" s="4"/>
      <c r="U55" s="4"/>
      <c r="V55" s="4"/>
      <c r="W55" s="4"/>
      <c r="X55" s="4"/>
      <c r="Y55" s="4"/>
      <c r="Z55" s="4"/>
      <c r="AA55" s="4"/>
      <c r="AB55" s="4"/>
      <c r="AC55" s="4"/>
      <c r="AD55" s="4"/>
      <c r="AE55" s="4"/>
      <c r="AF55" s="4"/>
      <c r="AG55" s="4"/>
      <c r="AH55" s="4"/>
      <c r="AI55" s="4"/>
      <c r="AJ55" s="4"/>
      <c r="AK55" s="4"/>
      <c r="AL55" s="4"/>
    </row>
    <row r="56" spans="1:38" x14ac:dyDescent="0.25">
      <c r="A56" s="40"/>
      <c r="B56" s="53"/>
      <c r="C56" s="53"/>
      <c r="D56" s="38" t="s">
        <v>973</v>
      </c>
      <c r="E56" s="38"/>
      <c r="F56" s="38"/>
      <c r="G56" s="38"/>
      <c r="H56" s="38"/>
      <c r="I56" s="38"/>
      <c r="J56" s="38"/>
      <c r="K56" s="38"/>
      <c r="L56" s="38"/>
      <c r="M56" s="38"/>
      <c r="N56" s="53"/>
      <c r="O56" s="53"/>
      <c r="P56" s="38" t="s">
        <v>973</v>
      </c>
      <c r="Q56" s="38"/>
      <c r="R56" s="38"/>
      <c r="S56" s="38"/>
      <c r="T56" s="38"/>
      <c r="U56" s="38"/>
      <c r="V56" s="38"/>
      <c r="W56" s="38"/>
      <c r="X56" s="38"/>
      <c r="Y56" s="38"/>
      <c r="Z56" s="53"/>
      <c r="AA56" s="53"/>
      <c r="AB56" s="38" t="s">
        <v>973</v>
      </c>
      <c r="AC56" s="38"/>
      <c r="AD56" s="38"/>
      <c r="AE56" s="38"/>
      <c r="AF56" s="38"/>
      <c r="AG56" s="38"/>
      <c r="AH56" s="38"/>
      <c r="AI56" s="38"/>
      <c r="AJ56" s="38"/>
      <c r="AK56" s="38"/>
      <c r="AL56" s="53"/>
    </row>
    <row r="57" spans="1:38" ht="15.75" thickBot="1" x14ac:dyDescent="0.3">
      <c r="A57" s="40"/>
      <c r="B57" s="53"/>
      <c r="C57" s="53"/>
      <c r="D57" s="115">
        <v>41639</v>
      </c>
      <c r="E57" s="115"/>
      <c r="F57" s="115"/>
      <c r="G57" s="115"/>
      <c r="H57" s="115"/>
      <c r="I57" s="115"/>
      <c r="J57" s="115"/>
      <c r="K57" s="115"/>
      <c r="L57" s="115"/>
      <c r="M57" s="115"/>
      <c r="N57" s="53"/>
      <c r="O57" s="53"/>
      <c r="P57" s="115">
        <v>41274</v>
      </c>
      <c r="Q57" s="115"/>
      <c r="R57" s="115"/>
      <c r="S57" s="115"/>
      <c r="T57" s="115"/>
      <c r="U57" s="115"/>
      <c r="V57" s="115"/>
      <c r="W57" s="115"/>
      <c r="X57" s="115"/>
      <c r="Y57" s="115"/>
      <c r="Z57" s="53"/>
      <c r="AA57" s="53"/>
      <c r="AB57" s="115">
        <v>40908</v>
      </c>
      <c r="AC57" s="115"/>
      <c r="AD57" s="115"/>
      <c r="AE57" s="115"/>
      <c r="AF57" s="115"/>
      <c r="AG57" s="115"/>
      <c r="AH57" s="115"/>
      <c r="AI57" s="115"/>
      <c r="AJ57" s="115"/>
      <c r="AK57" s="115"/>
      <c r="AL57" s="53"/>
    </row>
    <row r="58" spans="1:38" x14ac:dyDescent="0.25">
      <c r="A58" s="40"/>
      <c r="B58" s="53"/>
      <c r="C58" s="53"/>
      <c r="D58" s="60" t="s">
        <v>390</v>
      </c>
      <c r="E58" s="60"/>
      <c r="F58" s="59"/>
      <c r="G58" s="59"/>
      <c r="H58" s="60" t="s">
        <v>979</v>
      </c>
      <c r="I58" s="60"/>
      <c r="J58" s="59"/>
      <c r="K58" s="59"/>
      <c r="L58" s="60" t="s">
        <v>139</v>
      </c>
      <c r="M58" s="60"/>
      <c r="N58" s="53"/>
      <c r="O58" s="53"/>
      <c r="P58" s="60" t="s">
        <v>390</v>
      </c>
      <c r="Q58" s="60"/>
      <c r="R58" s="59"/>
      <c r="S58" s="59"/>
      <c r="T58" s="60" t="s">
        <v>979</v>
      </c>
      <c r="U58" s="60"/>
      <c r="V58" s="59"/>
      <c r="W58" s="59"/>
      <c r="X58" s="60" t="s">
        <v>139</v>
      </c>
      <c r="Y58" s="60"/>
      <c r="Z58" s="53"/>
      <c r="AA58" s="53"/>
      <c r="AB58" s="60" t="s">
        <v>390</v>
      </c>
      <c r="AC58" s="60"/>
      <c r="AD58" s="59"/>
      <c r="AE58" s="59"/>
      <c r="AF58" s="60" t="s">
        <v>979</v>
      </c>
      <c r="AG58" s="60"/>
      <c r="AH58" s="59"/>
      <c r="AI58" s="59"/>
      <c r="AJ58" s="60" t="s">
        <v>139</v>
      </c>
      <c r="AK58" s="60"/>
      <c r="AL58" s="53"/>
    </row>
    <row r="59" spans="1:38" x14ac:dyDescent="0.25">
      <c r="A59" s="40"/>
      <c r="B59" s="53"/>
      <c r="C59" s="53"/>
      <c r="D59" s="38" t="s">
        <v>974</v>
      </c>
      <c r="E59" s="38"/>
      <c r="F59" s="53"/>
      <c r="G59" s="53"/>
      <c r="H59" s="38"/>
      <c r="I59" s="38"/>
      <c r="J59" s="53"/>
      <c r="K59" s="53"/>
      <c r="L59" s="38"/>
      <c r="M59" s="38"/>
      <c r="N59" s="53"/>
      <c r="O59" s="53"/>
      <c r="P59" s="38" t="s">
        <v>974</v>
      </c>
      <c r="Q59" s="38"/>
      <c r="R59" s="53"/>
      <c r="S59" s="53"/>
      <c r="T59" s="38"/>
      <c r="U59" s="38"/>
      <c r="V59" s="53"/>
      <c r="W59" s="53"/>
      <c r="X59" s="38"/>
      <c r="Y59" s="38"/>
      <c r="Z59" s="53"/>
      <c r="AA59" s="53"/>
      <c r="AB59" s="38" t="s">
        <v>980</v>
      </c>
      <c r="AC59" s="38"/>
      <c r="AD59" s="53"/>
      <c r="AE59" s="53"/>
      <c r="AF59" s="38"/>
      <c r="AG59" s="38"/>
      <c r="AH59" s="53"/>
      <c r="AI59" s="53"/>
      <c r="AJ59" s="38"/>
      <c r="AK59" s="38"/>
      <c r="AL59" s="53"/>
    </row>
    <row r="60" spans="1:38" x14ac:dyDescent="0.25">
      <c r="A60" s="40"/>
      <c r="B60" s="53"/>
      <c r="C60" s="53"/>
      <c r="D60" s="38" t="s">
        <v>975</v>
      </c>
      <c r="E60" s="38"/>
      <c r="F60" s="53"/>
      <c r="G60" s="53"/>
      <c r="H60" s="38"/>
      <c r="I60" s="38"/>
      <c r="J60" s="53"/>
      <c r="K60" s="53"/>
      <c r="L60" s="38"/>
      <c r="M60" s="38"/>
      <c r="N60" s="53"/>
      <c r="O60" s="53"/>
      <c r="P60" s="38" t="s">
        <v>975</v>
      </c>
      <c r="Q60" s="38"/>
      <c r="R60" s="53"/>
      <c r="S60" s="53"/>
      <c r="T60" s="38"/>
      <c r="U60" s="38"/>
      <c r="V60" s="53"/>
      <c r="W60" s="53"/>
      <c r="X60" s="38"/>
      <c r="Y60" s="38"/>
      <c r="Z60" s="53"/>
      <c r="AA60" s="53"/>
      <c r="AB60" s="38" t="s">
        <v>975</v>
      </c>
      <c r="AC60" s="38"/>
      <c r="AD60" s="53"/>
      <c r="AE60" s="53"/>
      <c r="AF60" s="38"/>
      <c r="AG60" s="38"/>
      <c r="AH60" s="53"/>
      <c r="AI60" s="53"/>
      <c r="AJ60" s="38"/>
      <c r="AK60" s="38"/>
      <c r="AL60" s="53"/>
    </row>
    <row r="61" spans="1:38" x14ac:dyDescent="0.25">
      <c r="A61" s="40"/>
      <c r="B61" s="53"/>
      <c r="C61" s="53"/>
      <c r="D61" s="38" t="s">
        <v>976</v>
      </c>
      <c r="E61" s="38"/>
      <c r="F61" s="53"/>
      <c r="G61" s="53"/>
      <c r="H61" s="38"/>
      <c r="I61" s="38"/>
      <c r="J61" s="53"/>
      <c r="K61" s="53"/>
      <c r="L61" s="38"/>
      <c r="M61" s="38"/>
      <c r="N61" s="53"/>
      <c r="O61" s="53"/>
      <c r="P61" s="38" t="s">
        <v>976</v>
      </c>
      <c r="Q61" s="38"/>
      <c r="R61" s="53"/>
      <c r="S61" s="53"/>
      <c r="T61" s="38"/>
      <c r="U61" s="38"/>
      <c r="V61" s="53"/>
      <c r="W61" s="53"/>
      <c r="X61" s="38"/>
      <c r="Y61" s="38"/>
      <c r="Z61" s="53"/>
      <c r="AA61" s="53"/>
      <c r="AB61" s="38" t="s">
        <v>976</v>
      </c>
      <c r="AC61" s="38"/>
      <c r="AD61" s="53"/>
      <c r="AE61" s="53"/>
      <c r="AF61" s="38"/>
      <c r="AG61" s="38"/>
      <c r="AH61" s="53"/>
      <c r="AI61" s="53"/>
      <c r="AJ61" s="38"/>
      <c r="AK61" s="38"/>
      <c r="AL61" s="53"/>
    </row>
    <row r="62" spans="1:38" x14ac:dyDescent="0.25">
      <c r="A62" s="40"/>
      <c r="B62" s="53"/>
      <c r="C62" s="53"/>
      <c r="D62" s="38" t="s">
        <v>977</v>
      </c>
      <c r="E62" s="38"/>
      <c r="F62" s="53"/>
      <c r="G62" s="53"/>
      <c r="H62" s="38"/>
      <c r="I62" s="38"/>
      <c r="J62" s="53"/>
      <c r="K62" s="53"/>
      <c r="L62" s="38"/>
      <c r="M62" s="38"/>
      <c r="N62" s="53"/>
      <c r="O62" s="53"/>
      <c r="P62" s="38" t="s">
        <v>977</v>
      </c>
      <c r="Q62" s="38"/>
      <c r="R62" s="53"/>
      <c r="S62" s="53"/>
      <c r="T62" s="38"/>
      <c r="U62" s="38"/>
      <c r="V62" s="53"/>
      <c r="W62" s="53"/>
      <c r="X62" s="38"/>
      <c r="Y62" s="38"/>
      <c r="Z62" s="53"/>
      <c r="AA62" s="53"/>
      <c r="AB62" s="38" t="s">
        <v>977</v>
      </c>
      <c r="AC62" s="38"/>
      <c r="AD62" s="53"/>
      <c r="AE62" s="53"/>
      <c r="AF62" s="38"/>
      <c r="AG62" s="38"/>
      <c r="AH62" s="53"/>
      <c r="AI62" s="53"/>
      <c r="AJ62" s="38"/>
      <c r="AK62" s="38"/>
      <c r="AL62" s="53"/>
    </row>
    <row r="63" spans="1:38" ht="15.75" thickBot="1" x14ac:dyDescent="0.3">
      <c r="A63" s="40"/>
      <c r="B63" s="53"/>
      <c r="C63" s="53"/>
      <c r="D63" s="37" t="s">
        <v>978</v>
      </c>
      <c r="E63" s="37"/>
      <c r="F63" s="53"/>
      <c r="G63" s="53"/>
      <c r="H63" s="37"/>
      <c r="I63" s="37"/>
      <c r="J63" s="53"/>
      <c r="K63" s="53"/>
      <c r="L63" s="37"/>
      <c r="M63" s="37"/>
      <c r="N63" s="53"/>
      <c r="O63" s="53"/>
      <c r="P63" s="37" t="s">
        <v>978</v>
      </c>
      <c r="Q63" s="37"/>
      <c r="R63" s="53"/>
      <c r="S63" s="53"/>
      <c r="T63" s="37"/>
      <c r="U63" s="37"/>
      <c r="V63" s="53"/>
      <c r="W63" s="53"/>
      <c r="X63" s="37"/>
      <c r="Y63" s="37"/>
      <c r="Z63" s="53"/>
      <c r="AA63" s="53"/>
      <c r="AB63" s="37" t="s">
        <v>978</v>
      </c>
      <c r="AC63" s="37"/>
      <c r="AD63" s="53"/>
      <c r="AE63" s="53"/>
      <c r="AF63" s="37"/>
      <c r="AG63" s="37"/>
      <c r="AH63" s="53"/>
      <c r="AI63" s="53"/>
      <c r="AJ63" s="37"/>
      <c r="AK63" s="37"/>
      <c r="AL63" s="53"/>
    </row>
    <row r="64" spans="1:38" ht="15.75" thickBot="1" x14ac:dyDescent="0.3">
      <c r="A64" s="40"/>
      <c r="B64" s="85" t="s">
        <v>567</v>
      </c>
      <c r="C64" s="20"/>
      <c r="D64" s="107" t="s">
        <v>289</v>
      </c>
      <c r="E64" s="108">
        <v>4552</v>
      </c>
      <c r="F64" s="109" t="s">
        <v>286</v>
      </c>
      <c r="G64" s="20"/>
      <c r="H64" s="107" t="s">
        <v>832</v>
      </c>
      <c r="I64" s="110">
        <v>616</v>
      </c>
      <c r="J64" s="109" t="s">
        <v>346</v>
      </c>
      <c r="K64" s="20"/>
      <c r="L64" s="107" t="s">
        <v>289</v>
      </c>
      <c r="M64" s="108">
        <v>3936</v>
      </c>
      <c r="N64" s="109" t="s">
        <v>286</v>
      </c>
      <c r="O64" s="20"/>
      <c r="P64" s="107" t="s">
        <v>289</v>
      </c>
      <c r="Q64" s="108">
        <v>3506</v>
      </c>
      <c r="R64" s="109" t="s">
        <v>286</v>
      </c>
      <c r="S64" s="20"/>
      <c r="T64" s="107" t="s">
        <v>832</v>
      </c>
      <c r="U64" s="110">
        <v>635</v>
      </c>
      <c r="V64" s="109" t="s">
        <v>346</v>
      </c>
      <c r="W64" s="20"/>
      <c r="X64" s="107" t="s">
        <v>289</v>
      </c>
      <c r="Y64" s="108">
        <v>2871</v>
      </c>
      <c r="Z64" s="109" t="s">
        <v>286</v>
      </c>
      <c r="AA64" s="20"/>
      <c r="AB64" s="107" t="s">
        <v>832</v>
      </c>
      <c r="AC64" s="108">
        <v>1140</v>
      </c>
      <c r="AD64" s="109" t="s">
        <v>346</v>
      </c>
      <c r="AE64" s="20"/>
      <c r="AF64" s="107" t="s">
        <v>832</v>
      </c>
      <c r="AG64" s="110">
        <v>533</v>
      </c>
      <c r="AH64" s="109" t="s">
        <v>346</v>
      </c>
      <c r="AI64" s="20"/>
      <c r="AJ64" s="107" t="s">
        <v>832</v>
      </c>
      <c r="AK64" s="108">
        <v>1673</v>
      </c>
      <c r="AL64" s="109" t="s">
        <v>346</v>
      </c>
    </row>
    <row r="65" spans="1:38" x14ac:dyDescent="0.25">
      <c r="A65" s="40"/>
      <c r="B65" s="12"/>
      <c r="C65" s="12"/>
      <c r="D65" s="47"/>
      <c r="E65" s="47"/>
      <c r="F65" s="12"/>
      <c r="G65" s="12"/>
      <c r="H65" s="47"/>
      <c r="I65" s="47"/>
      <c r="J65" s="12"/>
      <c r="K65" s="12"/>
      <c r="L65" s="47"/>
      <c r="M65" s="47"/>
      <c r="N65" s="12"/>
      <c r="O65" s="12"/>
      <c r="P65" s="47"/>
      <c r="Q65" s="47"/>
      <c r="R65" s="12"/>
      <c r="S65" s="12"/>
      <c r="T65" s="47"/>
      <c r="U65" s="47"/>
      <c r="V65" s="12"/>
      <c r="W65" s="12"/>
      <c r="X65" s="47"/>
      <c r="Y65" s="47"/>
      <c r="Z65" s="12"/>
      <c r="AA65" s="12"/>
      <c r="AB65" s="47"/>
      <c r="AC65" s="47"/>
      <c r="AD65" s="12"/>
      <c r="AE65" s="12"/>
      <c r="AF65" s="47"/>
      <c r="AG65" s="47"/>
      <c r="AH65" s="12"/>
      <c r="AI65" s="12"/>
      <c r="AJ65" s="47"/>
      <c r="AK65" s="47"/>
      <c r="AL65" s="12"/>
    </row>
    <row r="66" spans="1:38" x14ac:dyDescent="0.25">
      <c r="A66" s="40"/>
      <c r="B66" s="13"/>
      <c r="C66" s="13"/>
      <c r="D66" s="38" t="s">
        <v>287</v>
      </c>
      <c r="E66" s="38"/>
      <c r="F66" s="38"/>
      <c r="G66" s="38"/>
      <c r="H66" s="38"/>
      <c r="I66" s="38"/>
      <c r="J66" s="38"/>
      <c r="K66" s="38"/>
      <c r="L66" s="38"/>
      <c r="M66" s="38"/>
      <c r="N66" s="38"/>
      <c r="O66" s="38"/>
      <c r="P66" s="38"/>
      <c r="Q66" s="38"/>
      <c r="R66" s="38"/>
      <c r="S66" s="38"/>
      <c r="T66" s="38"/>
      <c r="U66" s="38"/>
      <c r="V66" s="38"/>
      <c r="W66" s="38"/>
      <c r="X66" s="38"/>
      <c r="Y66" s="38"/>
      <c r="Z66" s="38"/>
      <c r="AA66" s="38"/>
      <c r="AB66" s="38"/>
      <c r="AC66" s="38"/>
      <c r="AD66" s="38"/>
      <c r="AE66" s="38"/>
      <c r="AF66" s="38"/>
      <c r="AG66" s="38"/>
      <c r="AH66" s="38"/>
      <c r="AI66" s="38"/>
      <c r="AJ66" s="38"/>
      <c r="AK66" s="38"/>
      <c r="AL66" s="13"/>
    </row>
    <row r="67" spans="1:38" ht="19.5" x14ac:dyDescent="0.25">
      <c r="A67" s="40"/>
      <c r="B67" s="85" t="s">
        <v>981</v>
      </c>
      <c r="C67" s="20"/>
      <c r="D67" s="107"/>
      <c r="E67" s="110" t="s">
        <v>943</v>
      </c>
      <c r="F67" s="109" t="s">
        <v>346</v>
      </c>
      <c r="G67" s="20"/>
      <c r="H67" s="107"/>
      <c r="I67" s="110">
        <v>588</v>
      </c>
      <c r="J67" s="109" t="s">
        <v>286</v>
      </c>
      <c r="K67" s="20"/>
      <c r="L67" s="107"/>
      <c r="M67" s="110" t="s">
        <v>982</v>
      </c>
      <c r="N67" s="109" t="s">
        <v>346</v>
      </c>
      <c r="O67" s="20"/>
      <c r="P67" s="107"/>
      <c r="Q67" s="108">
        <v>1728</v>
      </c>
      <c r="R67" s="109" t="s">
        <v>286</v>
      </c>
      <c r="S67" s="20"/>
      <c r="T67" s="107"/>
      <c r="U67" s="110">
        <v>19</v>
      </c>
      <c r="V67" s="109" t="s">
        <v>286</v>
      </c>
      <c r="W67" s="20"/>
      <c r="X67" s="107"/>
      <c r="Y67" s="108">
        <v>1747</v>
      </c>
      <c r="Z67" s="109" t="s">
        <v>286</v>
      </c>
      <c r="AA67" s="20"/>
      <c r="AB67" s="107"/>
      <c r="AC67" s="108">
        <v>5445</v>
      </c>
      <c r="AD67" s="109" t="s">
        <v>286</v>
      </c>
      <c r="AE67" s="20"/>
      <c r="AF67" s="107"/>
      <c r="AG67" s="110" t="s">
        <v>971</v>
      </c>
      <c r="AH67" s="109" t="s">
        <v>346</v>
      </c>
      <c r="AI67" s="20"/>
      <c r="AJ67" s="107"/>
      <c r="AK67" s="108">
        <v>5343</v>
      </c>
      <c r="AL67" s="109" t="s">
        <v>286</v>
      </c>
    </row>
    <row r="68" spans="1:38" ht="20.25" thickBot="1" x14ac:dyDescent="0.3">
      <c r="A68" s="40"/>
      <c r="B68" s="74" t="s">
        <v>983</v>
      </c>
      <c r="C68" s="13"/>
      <c r="D68" s="111"/>
      <c r="E68" s="112" t="s">
        <v>984</v>
      </c>
      <c r="F68" s="65" t="s">
        <v>346</v>
      </c>
      <c r="G68" s="13"/>
      <c r="H68" s="65"/>
      <c r="I68" s="113" t="s">
        <v>293</v>
      </c>
      <c r="J68" s="65" t="s">
        <v>286</v>
      </c>
      <c r="K68" s="13"/>
      <c r="L68" s="111"/>
      <c r="M68" s="112" t="s">
        <v>984</v>
      </c>
      <c r="N68" s="65" t="s">
        <v>346</v>
      </c>
      <c r="O68" s="13"/>
      <c r="P68" s="111"/>
      <c r="Q68" s="112" t="s">
        <v>985</v>
      </c>
      <c r="R68" s="65" t="s">
        <v>346</v>
      </c>
      <c r="S68" s="13"/>
      <c r="T68" s="65"/>
      <c r="U68" s="113" t="s">
        <v>293</v>
      </c>
      <c r="V68" s="65" t="s">
        <v>286</v>
      </c>
      <c r="W68" s="13"/>
      <c r="X68" s="111"/>
      <c r="Y68" s="112" t="s">
        <v>985</v>
      </c>
      <c r="Z68" s="65" t="s">
        <v>346</v>
      </c>
      <c r="AA68" s="13"/>
      <c r="AB68" s="111"/>
      <c r="AC68" s="112" t="s">
        <v>986</v>
      </c>
      <c r="AD68" s="65" t="s">
        <v>346</v>
      </c>
      <c r="AE68" s="13"/>
      <c r="AF68" s="65"/>
      <c r="AG68" s="113" t="s">
        <v>293</v>
      </c>
      <c r="AH68" s="65" t="s">
        <v>286</v>
      </c>
      <c r="AI68" s="13"/>
      <c r="AJ68" s="111"/>
      <c r="AK68" s="112" t="s">
        <v>986</v>
      </c>
      <c r="AL68" s="65" t="s">
        <v>346</v>
      </c>
    </row>
    <row r="69" spans="1:38" x14ac:dyDescent="0.25">
      <c r="A69" s="40"/>
      <c r="B69" s="12"/>
      <c r="C69" s="12"/>
      <c r="D69" s="47"/>
      <c r="E69" s="47"/>
      <c r="F69" s="12"/>
      <c r="G69" s="12"/>
      <c r="H69" s="47"/>
      <c r="I69" s="47"/>
      <c r="J69" s="12"/>
      <c r="K69" s="12"/>
      <c r="L69" s="47"/>
      <c r="M69" s="47"/>
      <c r="N69" s="12"/>
      <c r="O69" s="12"/>
      <c r="P69" s="47"/>
      <c r="Q69" s="47"/>
      <c r="R69" s="12"/>
      <c r="S69" s="12"/>
      <c r="T69" s="47"/>
      <c r="U69" s="47"/>
      <c r="V69" s="12"/>
      <c r="W69" s="12"/>
      <c r="X69" s="47"/>
      <c r="Y69" s="47"/>
      <c r="Z69" s="12"/>
      <c r="AA69" s="12"/>
      <c r="AB69" s="47"/>
      <c r="AC69" s="47"/>
      <c r="AD69" s="12"/>
      <c r="AE69" s="12"/>
      <c r="AF69" s="47"/>
      <c r="AG69" s="47"/>
      <c r="AH69" s="12"/>
      <c r="AI69" s="12"/>
      <c r="AJ69" s="47"/>
      <c r="AK69" s="47"/>
      <c r="AL69" s="12"/>
    </row>
    <row r="70" spans="1:38" ht="19.5" x14ac:dyDescent="0.25">
      <c r="A70" s="40"/>
      <c r="B70" s="85" t="s">
        <v>135</v>
      </c>
      <c r="C70" s="20"/>
      <c r="D70" s="107"/>
      <c r="E70" s="110" t="s">
        <v>948</v>
      </c>
      <c r="F70" s="109" t="s">
        <v>346</v>
      </c>
      <c r="G70" s="20"/>
      <c r="H70" s="107"/>
      <c r="I70" s="110">
        <v>588</v>
      </c>
      <c r="J70" s="109" t="s">
        <v>286</v>
      </c>
      <c r="K70" s="20"/>
      <c r="L70" s="107"/>
      <c r="M70" s="110" t="s">
        <v>953</v>
      </c>
      <c r="N70" s="109" t="s">
        <v>346</v>
      </c>
      <c r="O70" s="20"/>
      <c r="P70" s="107"/>
      <c r="Q70" s="108">
        <v>1046</v>
      </c>
      <c r="R70" s="109" t="s">
        <v>286</v>
      </c>
      <c r="S70" s="20"/>
      <c r="T70" s="107"/>
      <c r="U70" s="110">
        <v>19</v>
      </c>
      <c r="V70" s="109" t="s">
        <v>286</v>
      </c>
      <c r="W70" s="20"/>
      <c r="X70" s="107"/>
      <c r="Y70" s="108">
        <v>1065</v>
      </c>
      <c r="Z70" s="109" t="s">
        <v>286</v>
      </c>
      <c r="AA70" s="20"/>
      <c r="AB70" s="107"/>
      <c r="AC70" s="108">
        <v>4646</v>
      </c>
      <c r="AD70" s="109" t="s">
        <v>286</v>
      </c>
      <c r="AE70" s="20"/>
      <c r="AF70" s="107"/>
      <c r="AG70" s="110" t="s">
        <v>971</v>
      </c>
      <c r="AH70" s="109" t="s">
        <v>346</v>
      </c>
      <c r="AI70" s="20"/>
      <c r="AJ70" s="107"/>
      <c r="AK70" s="108">
        <v>4544</v>
      </c>
      <c r="AL70" s="109" t="s">
        <v>286</v>
      </c>
    </row>
    <row r="71" spans="1:38" x14ac:dyDescent="0.25">
      <c r="A71" s="40"/>
      <c r="B71" s="4"/>
      <c r="C71" s="39"/>
      <c r="D71" s="39"/>
      <c r="E71" s="39"/>
      <c r="F71" s="39"/>
      <c r="G71" s="39"/>
      <c r="H71" s="39"/>
      <c r="I71" s="39"/>
      <c r="J71" s="39"/>
      <c r="K71" s="39"/>
      <c r="L71" s="39"/>
      <c r="M71" s="39"/>
      <c r="N71" s="39"/>
      <c r="O71" s="39"/>
      <c r="P71" s="39"/>
      <c r="Q71" s="39"/>
      <c r="R71" s="39"/>
      <c r="S71" s="39"/>
      <c r="T71" s="39"/>
      <c r="U71" s="39"/>
      <c r="V71" s="39"/>
      <c r="W71" s="39"/>
      <c r="X71" s="39"/>
      <c r="Y71" s="39"/>
      <c r="Z71" s="39"/>
      <c r="AA71" s="39"/>
      <c r="AB71" s="39"/>
      <c r="AC71" s="39"/>
      <c r="AD71" s="39"/>
      <c r="AE71" s="39"/>
      <c r="AF71" s="39"/>
      <c r="AG71" s="39"/>
      <c r="AH71" s="39"/>
      <c r="AI71" s="39"/>
      <c r="AJ71" s="39"/>
      <c r="AK71" s="39"/>
      <c r="AL71" s="39"/>
    </row>
    <row r="72" spans="1:38" ht="15.75" thickBot="1" x14ac:dyDescent="0.3">
      <c r="A72" s="40"/>
      <c r="B72" s="74" t="s">
        <v>987</v>
      </c>
      <c r="C72" s="13"/>
      <c r="D72" s="111" t="s">
        <v>832</v>
      </c>
      <c r="E72" s="114">
        <v>4647</v>
      </c>
      <c r="F72" s="65" t="s">
        <v>346</v>
      </c>
      <c r="G72" s="13"/>
      <c r="H72" s="111" t="s">
        <v>832</v>
      </c>
      <c r="I72" s="112">
        <v>28</v>
      </c>
      <c r="J72" s="65" t="s">
        <v>346</v>
      </c>
      <c r="K72" s="13"/>
      <c r="L72" s="111" t="s">
        <v>832</v>
      </c>
      <c r="M72" s="114">
        <v>4675</v>
      </c>
      <c r="N72" s="65" t="s">
        <v>346</v>
      </c>
      <c r="O72" s="13"/>
      <c r="P72" s="111" t="s">
        <v>289</v>
      </c>
      <c r="Q72" s="114">
        <v>4552</v>
      </c>
      <c r="R72" s="65" t="s">
        <v>286</v>
      </c>
      <c r="S72" s="13"/>
      <c r="T72" s="111" t="s">
        <v>832</v>
      </c>
      <c r="U72" s="112">
        <v>616</v>
      </c>
      <c r="V72" s="65" t="s">
        <v>346</v>
      </c>
      <c r="W72" s="13"/>
      <c r="X72" s="111" t="s">
        <v>289</v>
      </c>
      <c r="Y72" s="114">
        <v>3936</v>
      </c>
      <c r="Z72" s="65" t="s">
        <v>286</v>
      </c>
      <c r="AA72" s="13"/>
      <c r="AB72" s="111" t="s">
        <v>289</v>
      </c>
      <c r="AC72" s="114">
        <v>3506</v>
      </c>
      <c r="AD72" s="65" t="s">
        <v>286</v>
      </c>
      <c r="AE72" s="13"/>
      <c r="AF72" s="111" t="s">
        <v>832</v>
      </c>
      <c r="AG72" s="112">
        <v>635</v>
      </c>
      <c r="AH72" s="65" t="s">
        <v>346</v>
      </c>
      <c r="AI72" s="13"/>
      <c r="AJ72" s="111" t="s">
        <v>289</v>
      </c>
      <c r="AK72" s="114">
        <v>2871</v>
      </c>
      <c r="AL72" s="65" t="s">
        <v>286</v>
      </c>
    </row>
    <row r="73" spans="1:38" ht="15.75" thickTop="1" x14ac:dyDescent="0.25">
      <c r="A73" s="40"/>
      <c r="B73" s="12"/>
      <c r="C73" s="12"/>
      <c r="D73" s="58"/>
      <c r="E73" s="58"/>
      <c r="F73" s="12"/>
      <c r="G73" s="12"/>
      <c r="H73" s="58"/>
      <c r="I73" s="58"/>
      <c r="J73" s="12"/>
      <c r="K73" s="12"/>
      <c r="L73" s="58"/>
      <c r="M73" s="58"/>
      <c r="N73" s="12"/>
      <c r="O73" s="12"/>
      <c r="P73" s="58"/>
      <c r="Q73" s="58"/>
      <c r="R73" s="12"/>
      <c r="S73" s="12"/>
      <c r="T73" s="58"/>
      <c r="U73" s="58"/>
      <c r="V73" s="12"/>
      <c r="W73" s="12"/>
      <c r="X73" s="58"/>
      <c r="Y73" s="58"/>
      <c r="Z73" s="12"/>
      <c r="AA73" s="12"/>
      <c r="AB73" s="58"/>
      <c r="AC73" s="58"/>
      <c r="AD73" s="12"/>
      <c r="AE73" s="12"/>
      <c r="AF73" s="58"/>
      <c r="AG73" s="58"/>
      <c r="AH73" s="12"/>
      <c r="AI73" s="12"/>
      <c r="AJ73" s="58"/>
      <c r="AK73" s="58"/>
      <c r="AL73" s="12"/>
    </row>
    <row r="74" spans="1:38" x14ac:dyDescent="0.25">
      <c r="A74" s="40"/>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c r="AB74" s="39"/>
      <c r="AC74" s="39"/>
      <c r="AD74" s="39"/>
      <c r="AE74" s="39"/>
      <c r="AF74" s="39"/>
      <c r="AG74" s="39"/>
      <c r="AH74" s="39"/>
      <c r="AI74" s="39"/>
      <c r="AJ74" s="39"/>
      <c r="AK74" s="39"/>
      <c r="AL74" s="39"/>
    </row>
    <row r="75" spans="1:38" x14ac:dyDescent="0.25">
      <c r="A75" s="40"/>
      <c r="B75" s="87" t="s">
        <v>988</v>
      </c>
      <c r="C75" s="87" t="s">
        <v>989</v>
      </c>
    </row>
  </sheetData>
  <mergeCells count="133">
    <mergeCell ref="B38:AL38"/>
    <mergeCell ref="A54:A75"/>
    <mergeCell ref="B54:AL54"/>
    <mergeCell ref="B74:AL74"/>
    <mergeCell ref="AI71:AL71"/>
    <mergeCell ref="A1:A2"/>
    <mergeCell ref="B1:AL1"/>
    <mergeCell ref="B2:AL2"/>
    <mergeCell ref="B3:AL3"/>
    <mergeCell ref="A4:A53"/>
    <mergeCell ref="B4:AL4"/>
    <mergeCell ref="B5:AL5"/>
    <mergeCell ref="B6:AL6"/>
    <mergeCell ref="B22:AL22"/>
    <mergeCell ref="AL58:AL63"/>
    <mergeCell ref="D66:AK66"/>
    <mergeCell ref="C71:F71"/>
    <mergeCell ref="G71:J71"/>
    <mergeCell ref="K71:N71"/>
    <mergeCell ref="O71:R71"/>
    <mergeCell ref="S71:V71"/>
    <mergeCell ref="W71:Z71"/>
    <mergeCell ref="AA71:AD71"/>
    <mergeCell ref="AE71:AH71"/>
    <mergeCell ref="AD58:AD63"/>
    <mergeCell ref="AE58:AE63"/>
    <mergeCell ref="AF58:AG63"/>
    <mergeCell ref="AH58:AH63"/>
    <mergeCell ref="AI58:AI63"/>
    <mergeCell ref="AJ58:AK63"/>
    <mergeCell ref="Z58:Z63"/>
    <mergeCell ref="AA58:AA63"/>
    <mergeCell ref="AB58:AC58"/>
    <mergeCell ref="AB59:AC59"/>
    <mergeCell ref="AB60:AC60"/>
    <mergeCell ref="AB61:AC61"/>
    <mergeCell ref="AB62:AC62"/>
    <mergeCell ref="AB63:AC63"/>
    <mergeCell ref="R58:R63"/>
    <mergeCell ref="S58:S63"/>
    <mergeCell ref="T58:U63"/>
    <mergeCell ref="V58:V63"/>
    <mergeCell ref="W58:W63"/>
    <mergeCell ref="X58:Y63"/>
    <mergeCell ref="O58:O63"/>
    <mergeCell ref="P58:Q58"/>
    <mergeCell ref="P59:Q59"/>
    <mergeCell ref="P60:Q60"/>
    <mergeCell ref="P61:Q61"/>
    <mergeCell ref="P62:Q62"/>
    <mergeCell ref="P63:Q63"/>
    <mergeCell ref="G58:G63"/>
    <mergeCell ref="H58:I63"/>
    <mergeCell ref="J58:J63"/>
    <mergeCell ref="K58:K63"/>
    <mergeCell ref="L58:M63"/>
    <mergeCell ref="N58:N63"/>
    <mergeCell ref="AL56:AL57"/>
    <mergeCell ref="B58:B63"/>
    <mergeCell ref="C58:C63"/>
    <mergeCell ref="D58:E58"/>
    <mergeCell ref="D59:E59"/>
    <mergeCell ref="D60:E60"/>
    <mergeCell ref="D61:E61"/>
    <mergeCell ref="D62:E62"/>
    <mergeCell ref="D63:E63"/>
    <mergeCell ref="F58:F63"/>
    <mergeCell ref="O56:O57"/>
    <mergeCell ref="P56:Y56"/>
    <mergeCell ref="P57:Y57"/>
    <mergeCell ref="Z56:Z57"/>
    <mergeCell ref="AA56:AA57"/>
    <mergeCell ref="AB56:AK56"/>
    <mergeCell ref="AB57:AK57"/>
    <mergeCell ref="N41:N43"/>
    <mergeCell ref="D44:M44"/>
    <mergeCell ref="B56:B57"/>
    <mergeCell ref="C56:C57"/>
    <mergeCell ref="D56:M56"/>
    <mergeCell ref="D57:M57"/>
    <mergeCell ref="N56:N57"/>
    <mergeCell ref="H41:I41"/>
    <mergeCell ref="H42:I42"/>
    <mergeCell ref="H43:I43"/>
    <mergeCell ref="J41:J43"/>
    <mergeCell ref="K41:K43"/>
    <mergeCell ref="L41:M41"/>
    <mergeCell ref="L42:M42"/>
    <mergeCell ref="L43:M43"/>
    <mergeCell ref="N25:N27"/>
    <mergeCell ref="D28:M28"/>
    <mergeCell ref="D40:M40"/>
    <mergeCell ref="B41:B43"/>
    <mergeCell ref="C41:C43"/>
    <mergeCell ref="D41:E41"/>
    <mergeCell ref="D42:E42"/>
    <mergeCell ref="D43:E43"/>
    <mergeCell ref="F41:F43"/>
    <mergeCell ref="G41:G43"/>
    <mergeCell ref="H25:I25"/>
    <mergeCell ref="H26:I26"/>
    <mergeCell ref="H27:I27"/>
    <mergeCell ref="J25:J27"/>
    <mergeCell ref="K25:K27"/>
    <mergeCell ref="L25:M25"/>
    <mergeCell ref="L26:M26"/>
    <mergeCell ref="L27:M27"/>
    <mergeCell ref="N9:N11"/>
    <mergeCell ref="D12:M12"/>
    <mergeCell ref="D24:M24"/>
    <mergeCell ref="B25:B27"/>
    <mergeCell ref="C25:C27"/>
    <mergeCell ref="D25:E25"/>
    <mergeCell ref="D26:E26"/>
    <mergeCell ref="D27:E27"/>
    <mergeCell ref="F25:F27"/>
    <mergeCell ref="G25:G27"/>
    <mergeCell ref="H11:I11"/>
    <mergeCell ref="J9:J11"/>
    <mergeCell ref="K9:K11"/>
    <mergeCell ref="L9:M9"/>
    <mergeCell ref="L10:M10"/>
    <mergeCell ref="L11:M11"/>
    <mergeCell ref="D8:M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2"/>
  <sheetViews>
    <sheetView showGridLines="0" workbookViewId="0"/>
  </sheetViews>
  <sheetFormatPr defaultRowHeight="15" x14ac:dyDescent="0.25"/>
  <cols>
    <col min="1" max="2" width="36.5703125" bestFit="1" customWidth="1"/>
    <col min="3" max="3" width="36.5703125" customWidth="1"/>
    <col min="4" max="4" width="2.85546875" customWidth="1"/>
    <col min="5" max="5" width="12.140625" customWidth="1"/>
    <col min="6" max="6" width="2.85546875" customWidth="1"/>
    <col min="7" max="7" width="2.42578125" customWidth="1"/>
    <col min="8" max="8" width="2.85546875" customWidth="1"/>
    <col min="9" max="9" width="12.140625" customWidth="1"/>
    <col min="10" max="10" width="2.85546875" customWidth="1"/>
    <col min="11" max="11" width="2.42578125" customWidth="1"/>
    <col min="12" max="12" width="3.42578125" customWidth="1"/>
    <col min="13" max="13" width="10.7109375" customWidth="1"/>
    <col min="14" max="14" width="2.85546875" customWidth="1"/>
    <col min="15" max="15" width="2.42578125" customWidth="1"/>
    <col min="16" max="16" width="2.85546875" customWidth="1"/>
    <col min="17" max="17" width="10.140625" customWidth="1"/>
    <col min="18" max="18" width="2.85546875" customWidth="1"/>
    <col min="19" max="19" width="2.42578125" customWidth="1"/>
    <col min="20" max="20" width="2.85546875" customWidth="1"/>
    <col min="21" max="21" width="12.140625" customWidth="1"/>
    <col min="22" max="22" width="2.85546875" customWidth="1"/>
  </cols>
  <sheetData>
    <row r="1" spans="1:22" ht="15" customHeight="1" x14ac:dyDescent="0.25">
      <c r="A1" s="8" t="s">
        <v>128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3" t="s">
        <v>991</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290</v>
      </c>
      <c r="B4" s="39" t="s">
        <v>6</v>
      </c>
      <c r="C4" s="39"/>
      <c r="D4" s="39"/>
      <c r="E4" s="39"/>
      <c r="F4" s="39"/>
      <c r="G4" s="39"/>
      <c r="H4" s="39"/>
      <c r="I4" s="39"/>
      <c r="J4" s="39"/>
      <c r="K4" s="39"/>
      <c r="L4" s="39"/>
      <c r="M4" s="39"/>
      <c r="N4" s="39"/>
      <c r="O4" s="39"/>
      <c r="P4" s="39"/>
      <c r="Q4" s="39"/>
      <c r="R4" s="39"/>
      <c r="S4" s="39"/>
      <c r="T4" s="39"/>
      <c r="U4" s="39"/>
      <c r="V4" s="39"/>
    </row>
    <row r="5" spans="1:22" x14ac:dyDescent="0.25">
      <c r="A5" s="40"/>
      <c r="B5" s="129" t="s">
        <v>1291</v>
      </c>
      <c r="C5" s="129"/>
      <c r="D5" s="129"/>
      <c r="E5" s="129"/>
      <c r="F5" s="129"/>
      <c r="G5" s="129"/>
      <c r="H5" s="129"/>
      <c r="I5" s="129"/>
      <c r="J5" s="129"/>
      <c r="K5" s="129"/>
      <c r="L5" s="129"/>
      <c r="M5" s="129"/>
      <c r="N5" s="129"/>
      <c r="O5" s="129"/>
      <c r="P5" s="129"/>
      <c r="Q5" s="129"/>
      <c r="R5" s="129"/>
      <c r="S5" s="129"/>
      <c r="T5" s="129"/>
      <c r="U5" s="129"/>
      <c r="V5" s="129"/>
    </row>
    <row r="6" spans="1:22" x14ac:dyDescent="0.25">
      <c r="A6" s="40"/>
      <c r="B6" s="46"/>
      <c r="C6" s="46"/>
      <c r="D6" s="46"/>
      <c r="E6" s="46"/>
      <c r="F6" s="46"/>
      <c r="G6" s="46"/>
      <c r="H6" s="46"/>
      <c r="I6" s="46"/>
      <c r="J6" s="46"/>
      <c r="K6" s="46"/>
      <c r="L6" s="46"/>
      <c r="M6" s="46"/>
      <c r="N6" s="46"/>
      <c r="O6" s="46"/>
      <c r="P6" s="46"/>
      <c r="Q6" s="46"/>
      <c r="R6" s="46"/>
      <c r="S6" s="46"/>
      <c r="T6" s="46"/>
      <c r="U6" s="46"/>
      <c r="V6" s="46"/>
    </row>
    <row r="7" spans="1:22" x14ac:dyDescent="0.25">
      <c r="A7" s="40"/>
      <c r="B7" s="4"/>
      <c r="C7" s="4"/>
      <c r="D7" s="4"/>
      <c r="E7" s="4"/>
      <c r="F7" s="4"/>
      <c r="G7" s="4"/>
      <c r="H7" s="4"/>
      <c r="I7" s="4"/>
      <c r="J7" s="4"/>
      <c r="K7" s="4"/>
      <c r="L7" s="4"/>
      <c r="M7" s="4"/>
      <c r="N7" s="4"/>
      <c r="O7" s="4"/>
      <c r="P7" s="4"/>
      <c r="Q7" s="4"/>
      <c r="R7" s="4"/>
    </row>
    <row r="8" spans="1:22" x14ac:dyDescent="0.25">
      <c r="A8" s="40"/>
      <c r="B8" s="52" t="s">
        <v>385</v>
      </c>
      <c r="C8" s="53" t="s">
        <v>286</v>
      </c>
      <c r="D8" s="38" t="s">
        <v>1001</v>
      </c>
      <c r="E8" s="38"/>
      <c r="F8" s="53"/>
      <c r="G8" s="53" t="s">
        <v>286</v>
      </c>
      <c r="H8" s="38" t="s">
        <v>1005</v>
      </c>
      <c r="I8" s="38"/>
      <c r="J8" s="53"/>
      <c r="K8" s="53" t="s">
        <v>286</v>
      </c>
      <c r="L8" s="38" t="s">
        <v>1005</v>
      </c>
      <c r="M8" s="38"/>
      <c r="N8" s="53"/>
      <c r="O8" s="53" t="s">
        <v>286</v>
      </c>
      <c r="P8" s="38" t="s">
        <v>139</v>
      </c>
      <c r="Q8" s="38"/>
      <c r="R8" s="53"/>
    </row>
    <row r="9" spans="1:22" x14ac:dyDescent="0.25">
      <c r="A9" s="40"/>
      <c r="B9" s="52"/>
      <c r="C9" s="53"/>
      <c r="D9" s="38" t="s">
        <v>1002</v>
      </c>
      <c r="E9" s="38"/>
      <c r="F9" s="53"/>
      <c r="G9" s="53"/>
      <c r="H9" s="38" t="s">
        <v>725</v>
      </c>
      <c r="I9" s="38"/>
      <c r="J9" s="53"/>
      <c r="K9" s="53"/>
      <c r="L9" s="38" t="s">
        <v>1009</v>
      </c>
      <c r="M9" s="38"/>
      <c r="N9" s="53"/>
      <c r="O9" s="53"/>
      <c r="P9" s="38" t="s">
        <v>1011</v>
      </c>
      <c r="Q9" s="38"/>
      <c r="R9" s="53"/>
    </row>
    <row r="10" spans="1:22" x14ac:dyDescent="0.25">
      <c r="A10" s="40"/>
      <c r="B10" s="52"/>
      <c r="C10" s="53"/>
      <c r="D10" s="38" t="s">
        <v>1003</v>
      </c>
      <c r="E10" s="38"/>
      <c r="F10" s="53"/>
      <c r="G10" s="53"/>
      <c r="H10" s="38" t="s">
        <v>1006</v>
      </c>
      <c r="I10" s="38"/>
      <c r="J10" s="53"/>
      <c r="K10" s="53"/>
      <c r="L10" s="38" t="s">
        <v>1007</v>
      </c>
      <c r="M10" s="38"/>
      <c r="N10" s="53"/>
      <c r="O10" s="53"/>
      <c r="P10" s="38"/>
      <c r="Q10" s="38"/>
      <c r="R10" s="53"/>
    </row>
    <row r="11" spans="1:22" x14ac:dyDescent="0.25">
      <c r="A11" s="40"/>
      <c r="B11" s="52"/>
      <c r="C11" s="53"/>
      <c r="D11" s="38" t="s">
        <v>781</v>
      </c>
      <c r="E11" s="38"/>
      <c r="F11" s="53"/>
      <c r="G11" s="53"/>
      <c r="H11" s="38" t="s">
        <v>1007</v>
      </c>
      <c r="I11" s="38"/>
      <c r="J11" s="53"/>
      <c r="K11" s="53"/>
      <c r="L11" s="38" t="s">
        <v>1010</v>
      </c>
      <c r="M11" s="38"/>
      <c r="N11" s="53"/>
      <c r="O11" s="53"/>
      <c r="P11" s="38"/>
      <c r="Q11" s="38"/>
      <c r="R11" s="53"/>
    </row>
    <row r="12" spans="1:22" ht="15.75" thickBot="1" x14ac:dyDescent="0.3">
      <c r="A12" s="40"/>
      <c r="B12" s="52"/>
      <c r="C12" s="53"/>
      <c r="D12" s="37" t="s">
        <v>1004</v>
      </c>
      <c r="E12" s="37"/>
      <c r="F12" s="53"/>
      <c r="G12" s="53"/>
      <c r="H12" s="37" t="s">
        <v>1008</v>
      </c>
      <c r="I12" s="37"/>
      <c r="J12" s="53"/>
      <c r="K12" s="53"/>
      <c r="L12" s="37"/>
      <c r="M12" s="37"/>
      <c r="N12" s="53"/>
      <c r="O12" s="53"/>
      <c r="P12" s="37"/>
      <c r="Q12" s="37"/>
      <c r="R12" s="53"/>
    </row>
    <row r="13" spans="1:22" x14ac:dyDescent="0.25">
      <c r="A13" s="40"/>
      <c r="B13" s="13"/>
      <c r="C13" s="13" t="s">
        <v>286</v>
      </c>
      <c r="D13" s="38" t="s">
        <v>287</v>
      </c>
      <c r="E13" s="38"/>
      <c r="F13" s="38"/>
      <c r="G13" s="38"/>
      <c r="H13" s="38"/>
      <c r="I13" s="38"/>
      <c r="J13" s="38"/>
      <c r="K13" s="38"/>
      <c r="L13" s="38"/>
      <c r="M13" s="38"/>
      <c r="N13" s="38"/>
      <c r="O13" s="38"/>
      <c r="P13" s="38"/>
      <c r="Q13" s="38"/>
      <c r="R13" s="13"/>
    </row>
    <row r="14" spans="1:22" x14ac:dyDescent="0.25">
      <c r="A14" s="40"/>
      <c r="B14" s="48" t="s">
        <v>1012</v>
      </c>
      <c r="C14" s="20" t="s">
        <v>286</v>
      </c>
      <c r="D14" s="19"/>
      <c r="E14" s="19"/>
      <c r="F14" s="19"/>
      <c r="G14" s="20" t="s">
        <v>286</v>
      </c>
      <c r="H14" s="19"/>
      <c r="I14" s="19"/>
      <c r="J14" s="19"/>
      <c r="K14" s="20" t="s">
        <v>286</v>
      </c>
      <c r="L14" s="19"/>
      <c r="M14" s="19"/>
      <c r="N14" s="19"/>
      <c r="O14" s="20" t="s">
        <v>286</v>
      </c>
      <c r="P14" s="19"/>
      <c r="Q14" s="19"/>
      <c r="R14" s="19"/>
    </row>
    <row r="15" spans="1:22" x14ac:dyDescent="0.25">
      <c r="A15" s="40"/>
      <c r="B15" s="27" t="s">
        <v>1013</v>
      </c>
      <c r="C15" s="13" t="s">
        <v>286</v>
      </c>
      <c r="D15" s="4"/>
      <c r="E15" s="4"/>
      <c r="F15" s="4"/>
      <c r="G15" s="13" t="s">
        <v>286</v>
      </c>
      <c r="H15" s="4"/>
      <c r="I15" s="4"/>
      <c r="J15" s="4"/>
      <c r="K15" s="13" t="s">
        <v>286</v>
      </c>
      <c r="L15" s="4"/>
      <c r="M15" s="4"/>
      <c r="N15" s="4"/>
      <c r="O15" s="13" t="s">
        <v>286</v>
      </c>
      <c r="P15" s="4"/>
      <c r="Q15" s="4"/>
      <c r="R15" s="4"/>
    </row>
    <row r="16" spans="1:22" x14ac:dyDescent="0.25">
      <c r="A16" s="40"/>
      <c r="B16" s="34" t="s">
        <v>1014</v>
      </c>
      <c r="C16" s="20" t="s">
        <v>286</v>
      </c>
      <c r="D16" s="24" t="s">
        <v>289</v>
      </c>
      <c r="E16" s="25">
        <v>4330</v>
      </c>
      <c r="F16" s="26" t="s">
        <v>286</v>
      </c>
      <c r="G16" s="20" t="s">
        <v>286</v>
      </c>
      <c r="H16" s="24"/>
      <c r="I16" s="25">
        <v>65835</v>
      </c>
      <c r="J16" s="26" t="s">
        <v>286</v>
      </c>
      <c r="K16" s="20" t="s">
        <v>286</v>
      </c>
      <c r="L16" s="26" t="s">
        <v>289</v>
      </c>
      <c r="M16" s="35" t="s">
        <v>293</v>
      </c>
      <c r="N16" s="26" t="s">
        <v>286</v>
      </c>
      <c r="O16" s="20" t="s">
        <v>286</v>
      </c>
      <c r="P16" s="24" t="s">
        <v>289</v>
      </c>
      <c r="Q16" s="25">
        <v>70165</v>
      </c>
      <c r="R16" s="26" t="s">
        <v>286</v>
      </c>
    </row>
    <row r="17" spans="1:22" x14ac:dyDescent="0.25">
      <c r="A17" s="40"/>
      <c r="B17" s="36" t="s">
        <v>1015</v>
      </c>
      <c r="C17" s="13" t="s">
        <v>286</v>
      </c>
      <c r="D17" s="31"/>
      <c r="E17" s="33" t="s">
        <v>293</v>
      </c>
      <c r="F17" s="31" t="s">
        <v>286</v>
      </c>
      <c r="G17" s="13" t="s">
        <v>286</v>
      </c>
      <c r="H17" s="11"/>
      <c r="I17" s="30">
        <v>304502</v>
      </c>
      <c r="J17" s="31" t="s">
        <v>286</v>
      </c>
      <c r="K17" s="13" t="s">
        <v>286</v>
      </c>
      <c r="L17" s="31"/>
      <c r="M17" s="33" t="s">
        <v>293</v>
      </c>
      <c r="N17" s="31" t="s">
        <v>286</v>
      </c>
      <c r="O17" s="13" t="s">
        <v>286</v>
      </c>
      <c r="P17" s="11"/>
      <c r="Q17" s="30">
        <v>304502</v>
      </c>
      <c r="R17" s="31" t="s">
        <v>286</v>
      </c>
    </row>
    <row r="18" spans="1:22" ht="25.5" x14ac:dyDescent="0.25">
      <c r="A18" s="40"/>
      <c r="B18" s="34" t="s">
        <v>401</v>
      </c>
      <c r="C18" s="20" t="s">
        <v>286</v>
      </c>
      <c r="D18" s="26"/>
      <c r="E18" s="35" t="s">
        <v>293</v>
      </c>
      <c r="F18" s="26" t="s">
        <v>286</v>
      </c>
      <c r="G18" s="20" t="s">
        <v>286</v>
      </c>
      <c r="H18" s="24"/>
      <c r="I18" s="25">
        <v>36873</v>
      </c>
      <c r="J18" s="26" t="s">
        <v>286</v>
      </c>
      <c r="K18" s="20" t="s">
        <v>286</v>
      </c>
      <c r="L18" s="26"/>
      <c r="M18" s="35" t="s">
        <v>293</v>
      </c>
      <c r="N18" s="26" t="s">
        <v>286</v>
      </c>
      <c r="O18" s="20" t="s">
        <v>286</v>
      </c>
      <c r="P18" s="24"/>
      <c r="Q18" s="25">
        <v>36873</v>
      </c>
      <c r="R18" s="26" t="s">
        <v>286</v>
      </c>
    </row>
    <row r="19" spans="1:22" x14ac:dyDescent="0.25">
      <c r="A19" s="40"/>
      <c r="B19" s="36" t="s">
        <v>1016</v>
      </c>
      <c r="C19" s="13" t="s">
        <v>286</v>
      </c>
      <c r="D19" s="31"/>
      <c r="E19" s="33" t="s">
        <v>293</v>
      </c>
      <c r="F19" s="31" t="s">
        <v>286</v>
      </c>
      <c r="G19" s="13" t="s">
        <v>286</v>
      </c>
      <c r="H19" s="11"/>
      <c r="I19" s="30">
        <v>3420</v>
      </c>
      <c r="J19" s="31" t="s">
        <v>286</v>
      </c>
      <c r="K19" s="13" t="s">
        <v>286</v>
      </c>
      <c r="L19" s="31"/>
      <c r="M19" s="33" t="s">
        <v>293</v>
      </c>
      <c r="N19" s="31" t="s">
        <v>286</v>
      </c>
      <c r="O19" s="13" t="s">
        <v>286</v>
      </c>
      <c r="P19" s="11"/>
      <c r="Q19" s="30">
        <v>3420</v>
      </c>
      <c r="R19" s="31" t="s">
        <v>286</v>
      </c>
    </row>
    <row r="20" spans="1:22" ht="15.75" thickBot="1" x14ac:dyDescent="0.3">
      <c r="A20" s="40"/>
      <c r="B20" s="34" t="s">
        <v>407</v>
      </c>
      <c r="C20" s="20" t="s">
        <v>286</v>
      </c>
      <c r="D20" s="24"/>
      <c r="E20" s="25">
        <v>3239</v>
      </c>
      <c r="F20" s="26" t="s">
        <v>286</v>
      </c>
      <c r="G20" s="20" t="s">
        <v>286</v>
      </c>
      <c r="H20" s="24"/>
      <c r="I20" s="25">
        <v>12907</v>
      </c>
      <c r="J20" s="26" t="s">
        <v>286</v>
      </c>
      <c r="K20" s="20" t="s">
        <v>286</v>
      </c>
      <c r="L20" s="26"/>
      <c r="M20" s="35" t="s">
        <v>293</v>
      </c>
      <c r="N20" s="26" t="s">
        <v>286</v>
      </c>
      <c r="O20" s="20" t="s">
        <v>286</v>
      </c>
      <c r="P20" s="24"/>
      <c r="Q20" s="25">
        <v>16146</v>
      </c>
      <c r="R20" s="26" t="s">
        <v>286</v>
      </c>
    </row>
    <row r="21" spans="1:22" x14ac:dyDescent="0.25">
      <c r="A21" s="40"/>
      <c r="B21" s="12"/>
      <c r="C21" s="12" t="s">
        <v>286</v>
      </c>
      <c r="D21" s="47"/>
      <c r="E21" s="47"/>
      <c r="F21" s="12"/>
      <c r="G21" s="12" t="s">
        <v>286</v>
      </c>
      <c r="H21" s="47"/>
      <c r="I21" s="47"/>
      <c r="J21" s="12"/>
      <c r="K21" s="12" t="s">
        <v>286</v>
      </c>
      <c r="L21" s="47"/>
      <c r="M21" s="47"/>
      <c r="N21" s="12"/>
      <c r="O21" s="12" t="s">
        <v>286</v>
      </c>
      <c r="P21" s="47"/>
      <c r="Q21" s="47"/>
      <c r="R21" s="12"/>
    </row>
    <row r="22" spans="1:22" x14ac:dyDescent="0.25">
      <c r="A22" s="40"/>
      <c r="B22" s="116" t="s">
        <v>1017</v>
      </c>
      <c r="C22" s="13" t="s">
        <v>286</v>
      </c>
      <c r="D22" s="11"/>
      <c r="E22" s="30">
        <v>7569</v>
      </c>
      <c r="F22" s="31" t="s">
        <v>286</v>
      </c>
      <c r="G22" s="13" t="s">
        <v>286</v>
      </c>
      <c r="H22" s="11"/>
      <c r="I22" s="30">
        <v>423537</v>
      </c>
      <c r="J22" s="31" t="s">
        <v>286</v>
      </c>
      <c r="K22" s="13" t="s">
        <v>286</v>
      </c>
      <c r="L22" s="31"/>
      <c r="M22" s="33" t="s">
        <v>293</v>
      </c>
      <c r="N22" s="31" t="s">
        <v>286</v>
      </c>
      <c r="O22" s="13" t="s">
        <v>286</v>
      </c>
      <c r="P22" s="11"/>
      <c r="Q22" s="30">
        <v>431106</v>
      </c>
      <c r="R22" s="31" t="s">
        <v>286</v>
      </c>
    </row>
    <row r="23" spans="1:22" ht="15.75" thickBot="1" x14ac:dyDescent="0.3">
      <c r="A23" s="40"/>
      <c r="B23" s="18" t="s">
        <v>1018</v>
      </c>
      <c r="C23" s="20" t="s">
        <v>286</v>
      </c>
      <c r="D23" s="26"/>
      <c r="E23" s="35" t="s">
        <v>293</v>
      </c>
      <c r="F23" s="26" t="s">
        <v>286</v>
      </c>
      <c r="G23" s="20" t="s">
        <v>286</v>
      </c>
      <c r="H23" s="24"/>
      <c r="I23" s="49">
        <v>562</v>
      </c>
      <c r="J23" s="26" t="s">
        <v>286</v>
      </c>
      <c r="K23" s="20" t="s">
        <v>286</v>
      </c>
      <c r="L23" s="26"/>
      <c r="M23" s="35" t="s">
        <v>293</v>
      </c>
      <c r="N23" s="26" t="s">
        <v>286</v>
      </c>
      <c r="O23" s="20" t="s">
        <v>286</v>
      </c>
      <c r="P23" s="24"/>
      <c r="Q23" s="49">
        <v>562</v>
      </c>
      <c r="R23" s="26" t="s">
        <v>286</v>
      </c>
    </row>
    <row r="24" spans="1:22" x14ac:dyDescent="0.25">
      <c r="A24" s="40"/>
      <c r="B24" s="12"/>
      <c r="C24" s="12" t="s">
        <v>286</v>
      </c>
      <c r="D24" s="47"/>
      <c r="E24" s="47"/>
      <c r="F24" s="12"/>
      <c r="G24" s="12" t="s">
        <v>286</v>
      </c>
      <c r="H24" s="47"/>
      <c r="I24" s="47"/>
      <c r="J24" s="12"/>
      <c r="K24" s="12" t="s">
        <v>286</v>
      </c>
      <c r="L24" s="47"/>
      <c r="M24" s="47"/>
      <c r="N24" s="12"/>
      <c r="O24" s="12" t="s">
        <v>286</v>
      </c>
      <c r="P24" s="47"/>
      <c r="Q24" s="47"/>
      <c r="R24" s="12"/>
    </row>
    <row r="25" spans="1:22" ht="15.75" thickBot="1" x14ac:dyDescent="0.3">
      <c r="A25" s="40"/>
      <c r="B25" s="94" t="s">
        <v>1019</v>
      </c>
      <c r="C25" s="13" t="s">
        <v>286</v>
      </c>
      <c r="D25" s="11" t="s">
        <v>289</v>
      </c>
      <c r="E25" s="30">
        <v>7569</v>
      </c>
      <c r="F25" s="31" t="s">
        <v>286</v>
      </c>
      <c r="G25" s="13" t="s">
        <v>286</v>
      </c>
      <c r="H25" s="11"/>
      <c r="I25" s="30">
        <v>424099</v>
      </c>
      <c r="J25" s="31" t="s">
        <v>286</v>
      </c>
      <c r="K25" s="13" t="s">
        <v>286</v>
      </c>
      <c r="L25" s="31"/>
      <c r="M25" s="33" t="s">
        <v>293</v>
      </c>
      <c r="N25" s="31" t="s">
        <v>286</v>
      </c>
      <c r="O25" s="13" t="s">
        <v>286</v>
      </c>
      <c r="P25" s="11" t="s">
        <v>289</v>
      </c>
      <c r="Q25" s="30">
        <v>431668</v>
      </c>
      <c r="R25" s="31" t="s">
        <v>286</v>
      </c>
    </row>
    <row r="26" spans="1:22" ht="15.75" thickTop="1" x14ac:dyDescent="0.25">
      <c r="A26" s="40"/>
      <c r="B26" s="12"/>
      <c r="C26" s="12" t="s">
        <v>286</v>
      </c>
      <c r="D26" s="58"/>
      <c r="E26" s="58"/>
      <c r="F26" s="12"/>
      <c r="G26" s="12" t="s">
        <v>286</v>
      </c>
      <c r="H26" s="58"/>
      <c r="I26" s="58"/>
      <c r="J26" s="12"/>
      <c r="K26" s="12" t="s">
        <v>286</v>
      </c>
      <c r="L26" s="58"/>
      <c r="M26" s="58"/>
      <c r="N26" s="12"/>
      <c r="O26" s="12" t="s">
        <v>286</v>
      </c>
      <c r="P26" s="58"/>
      <c r="Q26" s="58"/>
      <c r="R26" s="12"/>
    </row>
    <row r="27" spans="1:22" ht="15.75" thickBot="1" x14ac:dyDescent="0.3">
      <c r="A27" s="40"/>
      <c r="B27" s="18" t="s">
        <v>1020</v>
      </c>
      <c r="C27" s="20" t="s">
        <v>286</v>
      </c>
      <c r="D27" s="26" t="s">
        <v>289</v>
      </c>
      <c r="E27" s="35" t="s">
        <v>293</v>
      </c>
      <c r="F27" s="26" t="s">
        <v>286</v>
      </c>
      <c r="G27" s="20" t="s">
        <v>286</v>
      </c>
      <c r="H27" s="24" t="s">
        <v>289</v>
      </c>
      <c r="I27" s="49">
        <v>562</v>
      </c>
      <c r="J27" s="26" t="s">
        <v>286</v>
      </c>
      <c r="K27" s="20" t="s">
        <v>286</v>
      </c>
      <c r="L27" s="26" t="s">
        <v>289</v>
      </c>
      <c r="M27" s="35" t="s">
        <v>293</v>
      </c>
      <c r="N27" s="26" t="s">
        <v>286</v>
      </c>
      <c r="O27" s="20" t="s">
        <v>286</v>
      </c>
      <c r="P27" s="24" t="s">
        <v>289</v>
      </c>
      <c r="Q27" s="49">
        <v>562</v>
      </c>
      <c r="R27" s="26" t="s">
        <v>286</v>
      </c>
    </row>
    <row r="28" spans="1:22" x14ac:dyDescent="0.25">
      <c r="A28" s="40"/>
      <c r="B28" s="12"/>
      <c r="C28" s="12" t="s">
        <v>286</v>
      </c>
      <c r="D28" s="47"/>
      <c r="E28" s="47"/>
      <c r="F28" s="12"/>
      <c r="G28" s="12" t="s">
        <v>286</v>
      </c>
      <c r="H28" s="47"/>
      <c r="I28" s="47"/>
      <c r="J28" s="12"/>
      <c r="K28" s="12" t="s">
        <v>286</v>
      </c>
      <c r="L28" s="47"/>
      <c r="M28" s="47"/>
      <c r="N28" s="12"/>
      <c r="O28" s="12" t="s">
        <v>286</v>
      </c>
      <c r="P28" s="47"/>
      <c r="Q28" s="47"/>
      <c r="R28" s="12"/>
    </row>
    <row r="29" spans="1:22" ht="15.75" thickBot="1" x14ac:dyDescent="0.3">
      <c r="A29" s="40"/>
      <c r="B29" s="94" t="s">
        <v>1021</v>
      </c>
      <c r="C29" s="13" t="s">
        <v>286</v>
      </c>
      <c r="D29" s="31" t="s">
        <v>289</v>
      </c>
      <c r="E29" s="33" t="s">
        <v>293</v>
      </c>
      <c r="F29" s="31" t="s">
        <v>286</v>
      </c>
      <c r="G29" s="13" t="s">
        <v>286</v>
      </c>
      <c r="H29" s="11" t="s">
        <v>289</v>
      </c>
      <c r="I29" s="50">
        <v>562</v>
      </c>
      <c r="J29" s="31" t="s">
        <v>286</v>
      </c>
      <c r="K29" s="13" t="s">
        <v>286</v>
      </c>
      <c r="L29" s="31" t="s">
        <v>289</v>
      </c>
      <c r="M29" s="33" t="s">
        <v>293</v>
      </c>
      <c r="N29" s="31" t="s">
        <v>286</v>
      </c>
      <c r="O29" s="13" t="s">
        <v>286</v>
      </c>
      <c r="P29" s="11" t="s">
        <v>289</v>
      </c>
      <c r="Q29" s="50">
        <v>562</v>
      </c>
      <c r="R29" s="31" t="s">
        <v>286</v>
      </c>
    </row>
    <row r="30" spans="1:22" ht="15.75" thickTop="1" x14ac:dyDescent="0.25">
      <c r="A30" s="40"/>
      <c r="B30" s="12"/>
      <c r="C30" s="12" t="s">
        <v>286</v>
      </c>
      <c r="D30" s="58"/>
      <c r="E30" s="58"/>
      <c r="F30" s="12"/>
      <c r="G30" s="12" t="s">
        <v>286</v>
      </c>
      <c r="H30" s="58"/>
      <c r="I30" s="58"/>
      <c r="J30" s="12"/>
      <c r="K30" s="12" t="s">
        <v>286</v>
      </c>
      <c r="L30" s="58"/>
      <c r="M30" s="58"/>
      <c r="N30" s="12"/>
      <c r="O30" s="12" t="s">
        <v>286</v>
      </c>
      <c r="P30" s="58"/>
      <c r="Q30" s="58"/>
      <c r="R30" s="12"/>
    </row>
    <row r="31" spans="1:22" x14ac:dyDescent="0.25">
      <c r="A31" s="40"/>
      <c r="B31" s="39"/>
      <c r="C31" s="39"/>
      <c r="D31" s="39"/>
      <c r="E31" s="39"/>
      <c r="F31" s="39"/>
      <c r="G31" s="39"/>
      <c r="H31" s="39"/>
      <c r="I31" s="39"/>
      <c r="J31" s="39"/>
      <c r="K31" s="39"/>
      <c r="L31" s="39"/>
      <c r="M31" s="39"/>
      <c r="N31" s="39"/>
      <c r="O31" s="39"/>
      <c r="P31" s="39"/>
      <c r="Q31" s="39"/>
      <c r="R31" s="39"/>
      <c r="S31" s="39"/>
      <c r="T31" s="39"/>
      <c r="U31" s="39"/>
      <c r="V31" s="39"/>
    </row>
    <row r="32" spans="1:22" x14ac:dyDescent="0.25">
      <c r="A32" s="40"/>
      <c r="B32" s="14" t="s">
        <v>1022</v>
      </c>
      <c r="C32" s="14" t="s">
        <v>1023</v>
      </c>
    </row>
    <row r="33" spans="1:22" x14ac:dyDescent="0.25">
      <c r="A33" s="40"/>
      <c r="B33" s="46"/>
      <c r="C33" s="46"/>
      <c r="D33" s="46"/>
      <c r="E33" s="46"/>
      <c r="F33" s="46"/>
      <c r="G33" s="46"/>
      <c r="H33" s="46"/>
      <c r="I33" s="46"/>
      <c r="J33" s="46"/>
      <c r="K33" s="46"/>
      <c r="L33" s="46"/>
      <c r="M33" s="46"/>
      <c r="N33" s="46"/>
      <c r="O33" s="46"/>
      <c r="P33" s="46"/>
      <c r="Q33" s="46"/>
      <c r="R33" s="46"/>
      <c r="S33" s="46"/>
      <c r="T33" s="46"/>
      <c r="U33" s="46"/>
      <c r="V33" s="46"/>
    </row>
    <row r="34" spans="1:22" x14ac:dyDescent="0.25">
      <c r="A34" s="40"/>
      <c r="B34" s="4"/>
      <c r="C34" s="4"/>
      <c r="D34" s="4"/>
      <c r="E34" s="4"/>
      <c r="F34" s="4"/>
      <c r="G34" s="4"/>
      <c r="H34" s="4"/>
      <c r="I34" s="4"/>
      <c r="J34" s="4"/>
      <c r="K34" s="4"/>
      <c r="L34" s="4"/>
      <c r="M34" s="4"/>
      <c r="N34" s="4"/>
      <c r="O34" s="4"/>
      <c r="P34" s="4"/>
      <c r="Q34" s="4"/>
      <c r="R34" s="4"/>
    </row>
    <row r="35" spans="1:22" ht="15.75" thickBot="1" x14ac:dyDescent="0.3">
      <c r="A35" s="40"/>
      <c r="B35" s="54" t="s">
        <v>386</v>
      </c>
      <c r="C35" s="13" t="s">
        <v>286</v>
      </c>
      <c r="D35" s="53"/>
      <c r="E35" s="53"/>
      <c r="F35" s="13"/>
      <c r="G35" s="13" t="s">
        <v>286</v>
      </c>
      <c r="H35" s="53"/>
      <c r="I35" s="53"/>
      <c r="J35" s="13"/>
      <c r="K35" s="13" t="s">
        <v>286</v>
      </c>
      <c r="L35" s="53"/>
      <c r="M35" s="53"/>
      <c r="N35" s="13"/>
      <c r="O35" s="13" t="s">
        <v>286</v>
      </c>
      <c r="P35" s="53"/>
      <c r="Q35" s="53"/>
      <c r="R35" s="13"/>
    </row>
    <row r="36" spans="1:22" x14ac:dyDescent="0.25">
      <c r="A36" s="40"/>
      <c r="B36" s="48" t="s">
        <v>1012</v>
      </c>
      <c r="C36" s="20" t="s">
        <v>286</v>
      </c>
      <c r="D36" s="19"/>
      <c r="E36" s="19"/>
      <c r="F36" s="19"/>
      <c r="G36" s="20" t="s">
        <v>286</v>
      </c>
      <c r="H36" s="19"/>
      <c r="I36" s="19"/>
      <c r="J36" s="19"/>
      <c r="K36" s="20" t="s">
        <v>286</v>
      </c>
      <c r="L36" s="19"/>
      <c r="M36" s="19"/>
      <c r="N36" s="19"/>
      <c r="O36" s="20" t="s">
        <v>286</v>
      </c>
      <c r="P36" s="19"/>
      <c r="Q36" s="19"/>
      <c r="R36" s="19"/>
    </row>
    <row r="37" spans="1:22" x14ac:dyDescent="0.25">
      <c r="A37" s="40"/>
      <c r="B37" s="27" t="s">
        <v>1013</v>
      </c>
      <c r="C37" s="13" t="s">
        <v>286</v>
      </c>
      <c r="D37" s="4"/>
      <c r="E37" s="4"/>
      <c r="F37" s="4"/>
      <c r="G37" s="13" t="s">
        <v>286</v>
      </c>
      <c r="H37" s="4"/>
      <c r="I37" s="4"/>
      <c r="J37" s="4"/>
      <c r="K37" s="13" t="s">
        <v>286</v>
      </c>
      <c r="L37" s="4"/>
      <c r="M37" s="4"/>
      <c r="N37" s="4"/>
      <c r="O37" s="13" t="s">
        <v>286</v>
      </c>
      <c r="P37" s="4"/>
      <c r="Q37" s="4"/>
      <c r="R37" s="4"/>
    </row>
    <row r="38" spans="1:22" x14ac:dyDescent="0.25">
      <c r="A38" s="40"/>
      <c r="B38" s="34" t="s">
        <v>1014</v>
      </c>
      <c r="C38" s="20" t="s">
        <v>286</v>
      </c>
      <c r="D38" s="24" t="s">
        <v>289</v>
      </c>
      <c r="E38" s="25">
        <v>3493</v>
      </c>
      <c r="F38" s="26" t="s">
        <v>286</v>
      </c>
      <c r="G38" s="20" t="s">
        <v>286</v>
      </c>
      <c r="H38" s="24" t="s">
        <v>289</v>
      </c>
      <c r="I38" s="25">
        <v>83078</v>
      </c>
      <c r="J38" s="26" t="s">
        <v>286</v>
      </c>
      <c r="K38" s="20" t="s">
        <v>286</v>
      </c>
      <c r="L38" s="26" t="s">
        <v>289</v>
      </c>
      <c r="M38" s="35" t="s">
        <v>293</v>
      </c>
      <c r="N38" s="26" t="s">
        <v>286</v>
      </c>
      <c r="O38" s="20" t="s">
        <v>286</v>
      </c>
      <c r="P38" s="24" t="s">
        <v>289</v>
      </c>
      <c r="Q38" s="25">
        <v>86571</v>
      </c>
      <c r="R38" s="26" t="s">
        <v>286</v>
      </c>
    </row>
    <row r="39" spans="1:22" x14ac:dyDescent="0.25">
      <c r="A39" s="40"/>
      <c r="B39" s="36" t="s">
        <v>1015</v>
      </c>
      <c r="C39" s="13" t="s">
        <v>286</v>
      </c>
      <c r="D39" s="31"/>
      <c r="E39" s="33" t="s">
        <v>293</v>
      </c>
      <c r="F39" s="31" t="s">
        <v>286</v>
      </c>
      <c r="G39" s="13" t="s">
        <v>286</v>
      </c>
      <c r="H39" s="11"/>
      <c r="I39" s="30">
        <v>239559</v>
      </c>
      <c r="J39" s="31" t="s">
        <v>286</v>
      </c>
      <c r="K39" s="13" t="s">
        <v>286</v>
      </c>
      <c r="L39" s="31"/>
      <c r="M39" s="33" t="s">
        <v>293</v>
      </c>
      <c r="N39" s="31" t="s">
        <v>286</v>
      </c>
      <c r="O39" s="13" t="s">
        <v>286</v>
      </c>
      <c r="P39" s="11"/>
      <c r="Q39" s="30">
        <v>239559</v>
      </c>
      <c r="R39" s="31" t="s">
        <v>286</v>
      </c>
    </row>
    <row r="40" spans="1:22" ht="25.5" x14ac:dyDescent="0.25">
      <c r="A40" s="40"/>
      <c r="B40" s="34" t="s">
        <v>401</v>
      </c>
      <c r="C40" s="20" t="s">
        <v>286</v>
      </c>
      <c r="D40" s="26"/>
      <c r="E40" s="35" t="s">
        <v>293</v>
      </c>
      <c r="F40" s="26" t="s">
        <v>286</v>
      </c>
      <c r="G40" s="20" t="s">
        <v>286</v>
      </c>
      <c r="H40" s="24"/>
      <c r="I40" s="25">
        <v>38620</v>
      </c>
      <c r="J40" s="26" t="s">
        <v>286</v>
      </c>
      <c r="K40" s="20" t="s">
        <v>286</v>
      </c>
      <c r="L40" s="26"/>
      <c r="M40" s="35" t="s">
        <v>293</v>
      </c>
      <c r="N40" s="26" t="s">
        <v>286</v>
      </c>
      <c r="O40" s="20" t="s">
        <v>286</v>
      </c>
      <c r="P40" s="24"/>
      <c r="Q40" s="25">
        <v>38620</v>
      </c>
      <c r="R40" s="26" t="s">
        <v>286</v>
      </c>
    </row>
    <row r="41" spans="1:22" x14ac:dyDescent="0.25">
      <c r="A41" s="40"/>
      <c r="B41" s="36" t="s">
        <v>1016</v>
      </c>
      <c r="C41" s="13" t="s">
        <v>286</v>
      </c>
      <c r="D41" s="31"/>
      <c r="E41" s="33" t="s">
        <v>293</v>
      </c>
      <c r="F41" s="31" t="s">
        <v>286</v>
      </c>
      <c r="G41" s="13" t="s">
        <v>286</v>
      </c>
      <c r="H41" s="11"/>
      <c r="I41" s="30">
        <v>13444</v>
      </c>
      <c r="J41" s="31" t="s">
        <v>286</v>
      </c>
      <c r="K41" s="13" t="s">
        <v>286</v>
      </c>
      <c r="L41" s="31"/>
      <c r="M41" s="33" t="s">
        <v>293</v>
      </c>
      <c r="N41" s="31" t="s">
        <v>286</v>
      </c>
      <c r="O41" s="13" t="s">
        <v>286</v>
      </c>
      <c r="P41" s="11"/>
      <c r="Q41" s="30">
        <v>13444</v>
      </c>
      <c r="R41" s="31" t="s">
        <v>286</v>
      </c>
    </row>
    <row r="42" spans="1:22" ht="15.75" thickBot="1" x14ac:dyDescent="0.3">
      <c r="A42" s="40"/>
      <c r="B42" s="34" t="s">
        <v>407</v>
      </c>
      <c r="C42" s="20" t="s">
        <v>286</v>
      </c>
      <c r="D42" s="24"/>
      <c r="E42" s="25">
        <v>2010</v>
      </c>
      <c r="F42" s="26" t="s">
        <v>286</v>
      </c>
      <c r="G42" s="20" t="s">
        <v>286</v>
      </c>
      <c r="H42" s="24"/>
      <c r="I42" s="25">
        <v>13506</v>
      </c>
      <c r="J42" s="26" t="s">
        <v>286</v>
      </c>
      <c r="K42" s="20" t="s">
        <v>286</v>
      </c>
      <c r="L42" s="26"/>
      <c r="M42" s="35" t="s">
        <v>293</v>
      </c>
      <c r="N42" s="26" t="s">
        <v>286</v>
      </c>
      <c r="O42" s="20" t="s">
        <v>286</v>
      </c>
      <c r="P42" s="24"/>
      <c r="Q42" s="25">
        <v>15516</v>
      </c>
      <c r="R42" s="26" t="s">
        <v>286</v>
      </c>
    </row>
    <row r="43" spans="1:22" x14ac:dyDescent="0.25">
      <c r="A43" s="40"/>
      <c r="B43" s="12"/>
      <c r="C43" s="12" t="s">
        <v>286</v>
      </c>
      <c r="D43" s="47"/>
      <c r="E43" s="47"/>
      <c r="F43" s="12"/>
      <c r="G43" s="12" t="s">
        <v>286</v>
      </c>
      <c r="H43" s="47"/>
      <c r="I43" s="47"/>
      <c r="J43" s="12"/>
      <c r="K43" s="12" t="s">
        <v>286</v>
      </c>
      <c r="L43" s="47"/>
      <c r="M43" s="47"/>
      <c r="N43" s="12"/>
      <c r="O43" s="12" t="s">
        <v>286</v>
      </c>
      <c r="P43" s="47"/>
      <c r="Q43" s="47"/>
      <c r="R43" s="12"/>
    </row>
    <row r="44" spans="1:22" x14ac:dyDescent="0.25">
      <c r="A44" s="40"/>
      <c r="B44" s="116" t="s">
        <v>1017</v>
      </c>
      <c r="C44" s="13" t="s">
        <v>286</v>
      </c>
      <c r="D44" s="11"/>
      <c r="E44" s="30">
        <v>5503</v>
      </c>
      <c r="F44" s="31" t="s">
        <v>286</v>
      </c>
      <c r="G44" s="13" t="s">
        <v>286</v>
      </c>
      <c r="H44" s="11"/>
      <c r="I44" s="30">
        <v>388207</v>
      </c>
      <c r="J44" s="31" t="s">
        <v>286</v>
      </c>
      <c r="K44" s="13" t="s">
        <v>286</v>
      </c>
      <c r="L44" s="31"/>
      <c r="M44" s="33" t="s">
        <v>293</v>
      </c>
      <c r="N44" s="31" t="s">
        <v>286</v>
      </c>
      <c r="O44" s="13" t="s">
        <v>286</v>
      </c>
      <c r="P44" s="11"/>
      <c r="Q44" s="30">
        <v>393710</v>
      </c>
      <c r="R44" s="31" t="s">
        <v>286</v>
      </c>
    </row>
    <row r="45" spans="1:22" x14ac:dyDescent="0.25">
      <c r="A45" s="40"/>
      <c r="B45" s="4"/>
      <c r="C45" s="39"/>
      <c r="D45" s="39"/>
      <c r="E45" s="39"/>
      <c r="F45" s="39"/>
      <c r="G45" s="39"/>
      <c r="H45" s="39"/>
      <c r="I45" s="39"/>
      <c r="J45" s="39"/>
      <c r="K45" s="39"/>
      <c r="L45" s="39"/>
      <c r="M45" s="39"/>
      <c r="N45" s="39"/>
      <c r="O45" s="39"/>
      <c r="P45" s="39"/>
      <c r="Q45" s="39"/>
      <c r="R45" s="39"/>
    </row>
    <row r="46" spans="1:22" ht="15.75" thickBot="1" x14ac:dyDescent="0.3">
      <c r="A46" s="40"/>
      <c r="B46" s="18" t="s">
        <v>1018</v>
      </c>
      <c r="C46" s="20" t="s">
        <v>286</v>
      </c>
      <c r="D46" s="26"/>
      <c r="E46" s="35" t="s">
        <v>293</v>
      </c>
      <c r="F46" s="26" t="s">
        <v>286</v>
      </c>
      <c r="G46" s="20" t="s">
        <v>286</v>
      </c>
      <c r="H46" s="24"/>
      <c r="I46" s="49">
        <v>195</v>
      </c>
      <c r="J46" s="26" t="s">
        <v>286</v>
      </c>
      <c r="K46" s="20" t="s">
        <v>286</v>
      </c>
      <c r="L46" s="26"/>
      <c r="M46" s="35" t="s">
        <v>293</v>
      </c>
      <c r="N46" s="26" t="s">
        <v>286</v>
      </c>
      <c r="O46" s="20" t="s">
        <v>286</v>
      </c>
      <c r="P46" s="24"/>
      <c r="Q46" s="49">
        <v>195</v>
      </c>
      <c r="R46" s="26" t="s">
        <v>286</v>
      </c>
    </row>
    <row r="47" spans="1:22" x14ac:dyDescent="0.25">
      <c r="A47" s="40"/>
      <c r="B47" s="12"/>
      <c r="C47" s="12" t="s">
        <v>286</v>
      </c>
      <c r="D47" s="47"/>
      <c r="E47" s="47"/>
      <c r="F47" s="12"/>
      <c r="G47" s="12" t="s">
        <v>286</v>
      </c>
      <c r="H47" s="47"/>
      <c r="I47" s="47"/>
      <c r="J47" s="12"/>
      <c r="K47" s="12" t="s">
        <v>286</v>
      </c>
      <c r="L47" s="47"/>
      <c r="M47" s="47"/>
      <c r="N47" s="12"/>
      <c r="O47" s="12" t="s">
        <v>286</v>
      </c>
      <c r="P47" s="47"/>
      <c r="Q47" s="47"/>
      <c r="R47" s="12"/>
    </row>
    <row r="48" spans="1:22" ht="15.75" thickBot="1" x14ac:dyDescent="0.3">
      <c r="A48" s="40"/>
      <c r="B48" s="94" t="s">
        <v>1019</v>
      </c>
      <c r="C48" s="13" t="s">
        <v>286</v>
      </c>
      <c r="D48" s="11" t="s">
        <v>289</v>
      </c>
      <c r="E48" s="30">
        <v>5503</v>
      </c>
      <c r="F48" s="31" t="s">
        <v>286</v>
      </c>
      <c r="G48" s="13" t="s">
        <v>286</v>
      </c>
      <c r="H48" s="11" t="s">
        <v>289</v>
      </c>
      <c r="I48" s="30">
        <v>388402</v>
      </c>
      <c r="J48" s="31" t="s">
        <v>286</v>
      </c>
      <c r="K48" s="13" t="s">
        <v>286</v>
      </c>
      <c r="L48" s="31" t="s">
        <v>289</v>
      </c>
      <c r="M48" s="33" t="s">
        <v>293</v>
      </c>
      <c r="N48" s="31" t="s">
        <v>286</v>
      </c>
      <c r="O48" s="13" t="s">
        <v>286</v>
      </c>
      <c r="P48" s="11" t="s">
        <v>289</v>
      </c>
      <c r="Q48" s="30">
        <v>393905</v>
      </c>
      <c r="R48" s="31" t="s">
        <v>286</v>
      </c>
    </row>
    <row r="49" spans="1:22" ht="15.75" thickTop="1" x14ac:dyDescent="0.25">
      <c r="A49" s="40"/>
      <c r="B49" s="12"/>
      <c r="C49" s="12" t="s">
        <v>286</v>
      </c>
      <c r="D49" s="58"/>
      <c r="E49" s="58"/>
      <c r="F49" s="12"/>
      <c r="G49" s="12" t="s">
        <v>286</v>
      </c>
      <c r="H49" s="58"/>
      <c r="I49" s="58"/>
      <c r="J49" s="12"/>
      <c r="K49" s="12" t="s">
        <v>286</v>
      </c>
      <c r="L49" s="58"/>
      <c r="M49" s="58"/>
      <c r="N49" s="12"/>
      <c r="O49" s="12" t="s">
        <v>286</v>
      </c>
      <c r="P49" s="58"/>
      <c r="Q49" s="58"/>
      <c r="R49" s="12"/>
    </row>
    <row r="50" spans="1:22" ht="15.75" thickBot="1" x14ac:dyDescent="0.3">
      <c r="A50" s="40"/>
      <c r="B50" s="18" t="s">
        <v>1020</v>
      </c>
      <c r="C50" s="20" t="s">
        <v>286</v>
      </c>
      <c r="D50" s="26" t="s">
        <v>289</v>
      </c>
      <c r="E50" s="35" t="s">
        <v>293</v>
      </c>
      <c r="F50" s="26" t="s">
        <v>286</v>
      </c>
      <c r="G50" s="20" t="s">
        <v>286</v>
      </c>
      <c r="H50" s="24" t="s">
        <v>289</v>
      </c>
      <c r="I50" s="49">
        <v>195</v>
      </c>
      <c r="J50" s="26" t="s">
        <v>286</v>
      </c>
      <c r="K50" s="20" t="s">
        <v>286</v>
      </c>
      <c r="L50" s="26" t="s">
        <v>289</v>
      </c>
      <c r="M50" s="35" t="s">
        <v>293</v>
      </c>
      <c r="N50" s="26" t="s">
        <v>286</v>
      </c>
      <c r="O50" s="20" t="s">
        <v>286</v>
      </c>
      <c r="P50" s="24" t="s">
        <v>289</v>
      </c>
      <c r="Q50" s="49">
        <v>195</v>
      </c>
      <c r="R50" s="26" t="s">
        <v>286</v>
      </c>
    </row>
    <row r="51" spans="1:22" x14ac:dyDescent="0.25">
      <c r="A51" s="40"/>
      <c r="B51" s="12"/>
      <c r="C51" s="12" t="s">
        <v>286</v>
      </c>
      <c r="D51" s="47"/>
      <c r="E51" s="47"/>
      <c r="F51" s="12"/>
      <c r="G51" s="12" t="s">
        <v>286</v>
      </c>
      <c r="H51" s="47"/>
      <c r="I51" s="47"/>
      <c r="J51" s="12"/>
      <c r="K51" s="12" t="s">
        <v>286</v>
      </c>
      <c r="L51" s="47"/>
      <c r="M51" s="47"/>
      <c r="N51" s="12"/>
      <c r="O51" s="12" t="s">
        <v>286</v>
      </c>
      <c r="P51" s="47"/>
      <c r="Q51" s="47"/>
      <c r="R51" s="12"/>
    </row>
    <row r="52" spans="1:22" ht="15.75" thickBot="1" x14ac:dyDescent="0.3">
      <c r="A52" s="40"/>
      <c r="B52" s="94" t="s">
        <v>1021</v>
      </c>
      <c r="C52" s="13" t="s">
        <v>286</v>
      </c>
      <c r="D52" s="31" t="s">
        <v>289</v>
      </c>
      <c r="E52" s="33" t="s">
        <v>293</v>
      </c>
      <c r="F52" s="31" t="s">
        <v>286</v>
      </c>
      <c r="G52" s="13" t="s">
        <v>286</v>
      </c>
      <c r="H52" s="11" t="s">
        <v>289</v>
      </c>
      <c r="I52" s="50">
        <v>195</v>
      </c>
      <c r="J52" s="31" t="s">
        <v>286</v>
      </c>
      <c r="K52" s="13" t="s">
        <v>286</v>
      </c>
      <c r="L52" s="31" t="s">
        <v>289</v>
      </c>
      <c r="M52" s="33" t="s">
        <v>293</v>
      </c>
      <c r="N52" s="31" t="s">
        <v>286</v>
      </c>
      <c r="O52" s="13" t="s">
        <v>286</v>
      </c>
      <c r="P52" s="11" t="s">
        <v>289</v>
      </c>
      <c r="Q52" s="50">
        <v>195</v>
      </c>
      <c r="R52" s="31" t="s">
        <v>286</v>
      </c>
    </row>
    <row r="53" spans="1:22" ht="15.75" thickTop="1" x14ac:dyDescent="0.25">
      <c r="A53" s="40"/>
      <c r="B53" s="12"/>
      <c r="C53" s="12" t="s">
        <v>286</v>
      </c>
      <c r="D53" s="58"/>
      <c r="E53" s="58"/>
      <c r="F53" s="12"/>
      <c r="G53" s="12" t="s">
        <v>286</v>
      </c>
      <c r="H53" s="58"/>
      <c r="I53" s="58"/>
      <c r="J53" s="12"/>
      <c r="K53" s="12" t="s">
        <v>286</v>
      </c>
      <c r="L53" s="58"/>
      <c r="M53" s="58"/>
      <c r="N53" s="12"/>
      <c r="O53" s="12" t="s">
        <v>286</v>
      </c>
      <c r="P53" s="58"/>
      <c r="Q53" s="58"/>
      <c r="R53" s="12"/>
    </row>
    <row r="54" spans="1:22" x14ac:dyDescent="0.25">
      <c r="A54" s="40"/>
      <c r="B54" s="39"/>
      <c r="C54" s="39"/>
      <c r="D54" s="39"/>
      <c r="E54" s="39"/>
      <c r="F54" s="39"/>
      <c r="G54" s="39"/>
      <c r="H54" s="39"/>
      <c r="I54" s="39"/>
      <c r="J54" s="39"/>
      <c r="K54" s="39"/>
      <c r="L54" s="39"/>
      <c r="M54" s="39"/>
      <c r="N54" s="39"/>
      <c r="O54" s="39"/>
      <c r="P54" s="39"/>
      <c r="Q54" s="39"/>
      <c r="R54" s="39"/>
      <c r="S54" s="39"/>
      <c r="T54" s="39"/>
      <c r="U54" s="39"/>
      <c r="V54" s="39"/>
    </row>
    <row r="55" spans="1:22" x14ac:dyDescent="0.25">
      <c r="A55" s="40"/>
      <c r="B55" s="14" t="s">
        <v>1022</v>
      </c>
      <c r="C55" s="14" t="s">
        <v>1023</v>
      </c>
    </row>
    <row r="56" spans="1:22" ht="15" customHeight="1" x14ac:dyDescent="0.25">
      <c r="A56" s="40" t="s">
        <v>1292</v>
      </c>
      <c r="B56" s="39" t="s">
        <v>6</v>
      </c>
      <c r="C56" s="39"/>
      <c r="D56" s="39"/>
      <c r="E56" s="39"/>
      <c r="F56" s="39"/>
      <c r="G56" s="39"/>
      <c r="H56" s="39"/>
      <c r="I56" s="39"/>
      <c r="J56" s="39"/>
      <c r="K56" s="39"/>
      <c r="L56" s="39"/>
      <c r="M56" s="39"/>
      <c r="N56" s="39"/>
      <c r="O56" s="39"/>
      <c r="P56" s="39"/>
      <c r="Q56" s="39"/>
      <c r="R56" s="39"/>
      <c r="S56" s="39"/>
      <c r="T56" s="39"/>
      <c r="U56" s="39"/>
      <c r="V56" s="39"/>
    </row>
    <row r="57" spans="1:22" ht="25.5" customHeight="1" x14ac:dyDescent="0.25">
      <c r="A57" s="40"/>
      <c r="B57" s="42" t="s">
        <v>1024</v>
      </c>
      <c r="C57" s="42"/>
      <c r="D57" s="42"/>
      <c r="E57" s="42"/>
      <c r="F57" s="42"/>
      <c r="G57" s="42"/>
      <c r="H57" s="42"/>
      <c r="I57" s="42"/>
      <c r="J57" s="42"/>
      <c r="K57" s="42"/>
      <c r="L57" s="42"/>
      <c r="M57" s="42"/>
      <c r="N57" s="42"/>
      <c r="O57" s="42"/>
      <c r="P57" s="42"/>
      <c r="Q57" s="42"/>
      <c r="R57" s="42"/>
      <c r="S57" s="42"/>
      <c r="T57" s="42"/>
      <c r="U57" s="42"/>
      <c r="V57" s="42"/>
    </row>
    <row r="58" spans="1:22" x14ac:dyDescent="0.25">
      <c r="A58" s="40"/>
      <c r="B58" s="46"/>
      <c r="C58" s="46"/>
      <c r="D58" s="46"/>
      <c r="E58" s="46"/>
      <c r="F58" s="46"/>
      <c r="G58" s="46"/>
      <c r="H58" s="46"/>
      <c r="I58" s="46"/>
      <c r="J58" s="46"/>
      <c r="K58" s="46"/>
      <c r="L58" s="46"/>
      <c r="M58" s="46"/>
      <c r="N58" s="46"/>
      <c r="O58" s="46"/>
      <c r="P58" s="46"/>
      <c r="Q58" s="46"/>
      <c r="R58" s="46"/>
      <c r="S58" s="46"/>
      <c r="T58" s="46"/>
      <c r="U58" s="46"/>
      <c r="V58" s="46"/>
    </row>
    <row r="59" spans="1:22" x14ac:dyDescent="0.25">
      <c r="A59" s="40"/>
      <c r="B59" s="4"/>
      <c r="C59" s="4"/>
      <c r="D59" s="4"/>
      <c r="E59" s="4"/>
      <c r="F59" s="4"/>
      <c r="G59" s="4"/>
      <c r="H59" s="4"/>
      <c r="I59" s="4"/>
      <c r="J59" s="4"/>
      <c r="K59" s="4"/>
      <c r="L59" s="4"/>
      <c r="M59" s="4"/>
      <c r="N59" s="4"/>
      <c r="O59" s="4"/>
      <c r="P59" s="4"/>
      <c r="Q59" s="4"/>
      <c r="R59" s="4"/>
    </row>
    <row r="60" spans="1:22" x14ac:dyDescent="0.25">
      <c r="A60" s="40"/>
      <c r="B60" s="117">
        <v>41639</v>
      </c>
      <c r="C60" s="53" t="s">
        <v>286</v>
      </c>
      <c r="D60" s="67" t="s">
        <v>1025</v>
      </c>
      <c r="E60" s="67"/>
      <c r="F60" s="53"/>
      <c r="G60" s="53" t="s">
        <v>286</v>
      </c>
      <c r="H60" s="67" t="s">
        <v>1026</v>
      </c>
      <c r="I60" s="67"/>
      <c r="J60" s="53"/>
      <c r="K60" s="53" t="s">
        <v>286</v>
      </c>
      <c r="L60" s="67" t="s">
        <v>1010</v>
      </c>
      <c r="M60" s="67"/>
      <c r="N60" s="53"/>
      <c r="O60" s="53" t="s">
        <v>286</v>
      </c>
      <c r="P60" s="67" t="s">
        <v>139</v>
      </c>
      <c r="Q60" s="67"/>
      <c r="R60" s="53"/>
    </row>
    <row r="61" spans="1:22" ht="15.75" thickBot="1" x14ac:dyDescent="0.3">
      <c r="A61" s="40"/>
      <c r="B61" s="117"/>
      <c r="C61" s="53"/>
      <c r="D61" s="68"/>
      <c r="E61" s="68"/>
      <c r="F61" s="53"/>
      <c r="G61" s="53"/>
      <c r="H61" s="68"/>
      <c r="I61" s="68"/>
      <c r="J61" s="53"/>
      <c r="K61" s="53"/>
      <c r="L61" s="68"/>
      <c r="M61" s="68"/>
      <c r="N61" s="53"/>
      <c r="O61" s="53"/>
      <c r="P61" s="68" t="s">
        <v>1027</v>
      </c>
      <c r="Q61" s="68"/>
      <c r="R61" s="53"/>
    </row>
    <row r="62" spans="1:22" x14ac:dyDescent="0.25">
      <c r="A62" s="40"/>
      <c r="B62" s="13"/>
      <c r="C62" s="13" t="s">
        <v>286</v>
      </c>
      <c r="D62" s="38" t="s">
        <v>287</v>
      </c>
      <c r="E62" s="38"/>
      <c r="F62" s="38"/>
      <c r="G62" s="38"/>
      <c r="H62" s="38"/>
      <c r="I62" s="38"/>
      <c r="J62" s="38"/>
      <c r="K62" s="38"/>
      <c r="L62" s="38"/>
      <c r="M62" s="38"/>
      <c r="N62" s="38"/>
      <c r="O62" s="38"/>
      <c r="P62" s="38"/>
      <c r="Q62" s="38"/>
      <c r="R62" s="13"/>
    </row>
    <row r="63" spans="1:22" x14ac:dyDescent="0.25">
      <c r="A63" s="40"/>
      <c r="B63" s="48" t="s">
        <v>1012</v>
      </c>
      <c r="C63" s="20" t="s">
        <v>286</v>
      </c>
      <c r="D63" s="19"/>
      <c r="E63" s="19"/>
      <c r="F63" s="19"/>
      <c r="G63" s="20" t="s">
        <v>286</v>
      </c>
      <c r="H63" s="19"/>
      <c r="I63" s="19"/>
      <c r="J63" s="19"/>
      <c r="K63" s="20" t="s">
        <v>286</v>
      </c>
      <c r="L63" s="19"/>
      <c r="M63" s="19"/>
      <c r="N63" s="19"/>
      <c r="O63" s="20" t="s">
        <v>286</v>
      </c>
      <c r="P63" s="19"/>
      <c r="Q63" s="19"/>
      <c r="R63" s="19"/>
    </row>
    <row r="64" spans="1:22" x14ac:dyDescent="0.25">
      <c r="A64" s="40"/>
      <c r="B64" s="27" t="s">
        <v>1028</v>
      </c>
      <c r="C64" s="13" t="s">
        <v>286</v>
      </c>
      <c r="D64" s="31" t="s">
        <v>289</v>
      </c>
      <c r="E64" s="33" t="s">
        <v>293</v>
      </c>
      <c r="F64" s="31" t="s">
        <v>286</v>
      </c>
      <c r="G64" s="13" t="s">
        <v>286</v>
      </c>
      <c r="H64" s="31" t="s">
        <v>289</v>
      </c>
      <c r="I64" s="33" t="s">
        <v>293</v>
      </c>
      <c r="J64" s="31" t="s">
        <v>286</v>
      </c>
      <c r="K64" s="13" t="s">
        <v>286</v>
      </c>
      <c r="L64" s="11" t="s">
        <v>289</v>
      </c>
      <c r="M64" s="30">
        <v>26402</v>
      </c>
      <c r="N64" s="31" t="s">
        <v>286</v>
      </c>
      <c r="O64" s="13" t="s">
        <v>286</v>
      </c>
      <c r="P64" s="11" t="s">
        <v>289</v>
      </c>
      <c r="Q64" s="30">
        <v>26402</v>
      </c>
      <c r="R64" s="31" t="s">
        <v>286</v>
      </c>
    </row>
    <row r="65" spans="1:22" x14ac:dyDescent="0.25">
      <c r="A65" s="40"/>
      <c r="B65" s="18" t="s">
        <v>43</v>
      </c>
      <c r="C65" s="20" t="s">
        <v>286</v>
      </c>
      <c r="D65" s="26"/>
      <c r="E65" s="35" t="s">
        <v>293</v>
      </c>
      <c r="F65" s="26" t="s">
        <v>286</v>
      </c>
      <c r="G65" s="20" t="s">
        <v>286</v>
      </c>
      <c r="H65" s="24"/>
      <c r="I65" s="25">
        <v>1206</v>
      </c>
      <c r="J65" s="26" t="s">
        <v>286</v>
      </c>
      <c r="K65" s="20" t="s">
        <v>286</v>
      </c>
      <c r="L65" s="26"/>
      <c r="M65" s="35" t="s">
        <v>293</v>
      </c>
      <c r="N65" s="26" t="s">
        <v>286</v>
      </c>
      <c r="O65" s="20" t="s">
        <v>286</v>
      </c>
      <c r="P65" s="24"/>
      <c r="Q65" s="25">
        <v>1206</v>
      </c>
      <c r="R65" s="26" t="s">
        <v>286</v>
      </c>
    </row>
    <row r="66" spans="1:22" ht="25.5" x14ac:dyDescent="0.25">
      <c r="A66" s="40"/>
      <c r="B66" s="27" t="s">
        <v>1029</v>
      </c>
      <c r="C66" s="13" t="s">
        <v>286</v>
      </c>
      <c r="D66" s="31"/>
      <c r="E66" s="33" t="s">
        <v>293</v>
      </c>
      <c r="F66" s="31" t="s">
        <v>286</v>
      </c>
      <c r="G66" s="13" t="s">
        <v>286</v>
      </c>
      <c r="H66" s="31"/>
      <c r="I66" s="33" t="s">
        <v>293</v>
      </c>
      <c r="J66" s="31" t="s">
        <v>286</v>
      </c>
      <c r="K66" s="13" t="s">
        <v>286</v>
      </c>
      <c r="L66" s="11"/>
      <c r="M66" s="50">
        <v>520</v>
      </c>
      <c r="N66" s="31" t="s">
        <v>286</v>
      </c>
      <c r="O66" s="13" t="s">
        <v>286</v>
      </c>
      <c r="P66" s="11"/>
      <c r="Q66" s="50">
        <v>520</v>
      </c>
      <c r="R66" s="31" t="s">
        <v>286</v>
      </c>
    </row>
    <row r="67" spans="1:22" x14ac:dyDescent="0.25">
      <c r="A67" s="40"/>
      <c r="B67" s="46"/>
      <c r="C67" s="46"/>
      <c r="D67" s="46"/>
      <c r="E67" s="46"/>
      <c r="F67" s="46"/>
      <c r="G67" s="46"/>
      <c r="H67" s="46"/>
      <c r="I67" s="46"/>
      <c r="J67" s="46"/>
      <c r="K67" s="46"/>
      <c r="L67" s="46"/>
      <c r="M67" s="46"/>
      <c r="N67" s="46"/>
      <c r="O67" s="46"/>
      <c r="P67" s="46"/>
      <c r="Q67" s="46"/>
      <c r="R67" s="46"/>
      <c r="S67" s="46"/>
      <c r="T67" s="46"/>
      <c r="U67" s="46"/>
      <c r="V67" s="46"/>
    </row>
    <row r="68" spans="1:22" x14ac:dyDescent="0.25">
      <c r="A68" s="40"/>
      <c r="B68" s="4"/>
      <c r="C68" s="4"/>
      <c r="D68" s="4"/>
      <c r="E68" s="4"/>
      <c r="F68" s="4"/>
      <c r="G68" s="4"/>
      <c r="H68" s="4"/>
      <c r="I68" s="4"/>
      <c r="J68" s="4"/>
      <c r="K68" s="4"/>
      <c r="L68" s="4"/>
      <c r="M68" s="4"/>
      <c r="N68" s="4"/>
      <c r="O68" s="4"/>
      <c r="P68" s="4"/>
      <c r="Q68" s="4"/>
      <c r="R68" s="4"/>
    </row>
    <row r="69" spans="1:22" x14ac:dyDescent="0.25">
      <c r="A69" s="40"/>
      <c r="B69" s="117">
        <v>41274</v>
      </c>
      <c r="C69" s="53" t="s">
        <v>286</v>
      </c>
      <c r="D69" s="67" t="s">
        <v>1025</v>
      </c>
      <c r="E69" s="67"/>
      <c r="F69" s="53"/>
      <c r="G69" s="53" t="s">
        <v>286</v>
      </c>
      <c r="H69" s="67" t="s">
        <v>1026</v>
      </c>
      <c r="I69" s="67"/>
      <c r="J69" s="53"/>
      <c r="K69" s="53" t="s">
        <v>286</v>
      </c>
      <c r="L69" s="67" t="s">
        <v>1010</v>
      </c>
      <c r="M69" s="67"/>
      <c r="N69" s="53"/>
      <c r="O69" s="53" t="s">
        <v>286</v>
      </c>
      <c r="P69" s="67" t="s">
        <v>139</v>
      </c>
      <c r="Q69" s="67"/>
      <c r="R69" s="53"/>
    </row>
    <row r="70" spans="1:22" ht="15.75" thickBot="1" x14ac:dyDescent="0.3">
      <c r="A70" s="40"/>
      <c r="B70" s="117"/>
      <c r="C70" s="53"/>
      <c r="D70" s="68"/>
      <c r="E70" s="68"/>
      <c r="F70" s="53"/>
      <c r="G70" s="53"/>
      <c r="H70" s="68"/>
      <c r="I70" s="68"/>
      <c r="J70" s="53"/>
      <c r="K70" s="53"/>
      <c r="L70" s="68"/>
      <c r="M70" s="68"/>
      <c r="N70" s="53"/>
      <c r="O70" s="53"/>
      <c r="P70" s="68" t="s">
        <v>1030</v>
      </c>
      <c r="Q70" s="68"/>
      <c r="R70" s="53"/>
    </row>
    <row r="71" spans="1:22" x14ac:dyDescent="0.25">
      <c r="A71" s="40"/>
      <c r="B71" s="13"/>
      <c r="C71" s="13" t="s">
        <v>286</v>
      </c>
      <c r="D71" s="38" t="s">
        <v>287</v>
      </c>
      <c r="E71" s="38"/>
      <c r="F71" s="38"/>
      <c r="G71" s="38"/>
      <c r="H71" s="38"/>
      <c r="I71" s="38"/>
      <c r="J71" s="38"/>
      <c r="K71" s="38"/>
      <c r="L71" s="38"/>
      <c r="M71" s="38"/>
      <c r="N71" s="38"/>
      <c r="O71" s="38"/>
      <c r="P71" s="38"/>
      <c r="Q71" s="38"/>
      <c r="R71" s="13"/>
    </row>
    <row r="72" spans="1:22" x14ac:dyDescent="0.25">
      <c r="A72" s="40"/>
      <c r="B72" s="48" t="s">
        <v>1012</v>
      </c>
      <c r="C72" s="20" t="s">
        <v>286</v>
      </c>
      <c r="D72" s="19"/>
      <c r="E72" s="19"/>
      <c r="F72" s="19"/>
      <c r="G72" s="20" t="s">
        <v>286</v>
      </c>
      <c r="H72" s="19"/>
      <c r="I72" s="19"/>
      <c r="J72" s="19"/>
      <c r="K72" s="20" t="s">
        <v>286</v>
      </c>
      <c r="L72" s="19"/>
      <c r="M72" s="19"/>
      <c r="N72" s="19"/>
      <c r="O72" s="20" t="s">
        <v>286</v>
      </c>
      <c r="P72" s="19"/>
      <c r="Q72" s="19"/>
      <c r="R72" s="19"/>
    </row>
    <row r="73" spans="1:22" x14ac:dyDescent="0.25">
      <c r="A73" s="40"/>
      <c r="B73" s="27" t="s">
        <v>1028</v>
      </c>
      <c r="C73" s="13" t="s">
        <v>286</v>
      </c>
      <c r="D73" s="31" t="s">
        <v>289</v>
      </c>
      <c r="E73" s="33" t="s">
        <v>293</v>
      </c>
      <c r="F73" s="31" t="s">
        <v>286</v>
      </c>
      <c r="G73" s="13" t="s">
        <v>286</v>
      </c>
      <c r="H73" s="31" t="s">
        <v>289</v>
      </c>
      <c r="I73" s="33" t="s">
        <v>293</v>
      </c>
      <c r="J73" s="31" t="s">
        <v>286</v>
      </c>
      <c r="K73" s="13" t="s">
        <v>286</v>
      </c>
      <c r="L73" s="11" t="s">
        <v>289</v>
      </c>
      <c r="M73" s="30">
        <v>31531</v>
      </c>
      <c r="N73" s="31" t="s">
        <v>286</v>
      </c>
      <c r="O73" s="13" t="s">
        <v>286</v>
      </c>
      <c r="P73" s="11" t="s">
        <v>289</v>
      </c>
      <c r="Q73" s="30">
        <v>31531</v>
      </c>
      <c r="R73" s="31" t="s">
        <v>286</v>
      </c>
    </row>
    <row r="74" spans="1:22" ht="25.5" x14ac:dyDescent="0.25">
      <c r="A74" s="40"/>
      <c r="B74" s="18" t="s">
        <v>1029</v>
      </c>
      <c r="C74" s="20" t="s">
        <v>286</v>
      </c>
      <c r="D74" s="26"/>
      <c r="E74" s="35" t="s">
        <v>293</v>
      </c>
      <c r="F74" s="26" t="s">
        <v>286</v>
      </c>
      <c r="G74" s="20" t="s">
        <v>286</v>
      </c>
      <c r="H74" s="26"/>
      <c r="I74" s="35" t="s">
        <v>293</v>
      </c>
      <c r="J74" s="26" t="s">
        <v>286</v>
      </c>
      <c r="K74" s="20" t="s">
        <v>286</v>
      </c>
      <c r="L74" s="24"/>
      <c r="M74" s="49">
        <v>529</v>
      </c>
      <c r="N74" s="26" t="s">
        <v>286</v>
      </c>
      <c r="O74" s="20" t="s">
        <v>286</v>
      </c>
      <c r="P74" s="24"/>
      <c r="Q74" s="49">
        <v>529</v>
      </c>
      <c r="R74" s="26" t="s">
        <v>286</v>
      </c>
    </row>
    <row r="75" spans="1:22" ht="15" customHeight="1" x14ac:dyDescent="0.25">
      <c r="A75" s="40" t="s">
        <v>1293</v>
      </c>
      <c r="B75" s="39" t="s">
        <v>6</v>
      </c>
      <c r="C75" s="39"/>
      <c r="D75" s="39"/>
      <c r="E75" s="39"/>
      <c r="F75" s="39"/>
      <c r="G75" s="39"/>
      <c r="H75" s="39"/>
      <c r="I75" s="39"/>
      <c r="J75" s="39"/>
      <c r="K75" s="39"/>
      <c r="L75" s="39"/>
      <c r="M75" s="39"/>
      <c r="N75" s="39"/>
      <c r="O75" s="39"/>
      <c r="P75" s="39"/>
      <c r="Q75" s="39"/>
      <c r="R75" s="39"/>
      <c r="S75" s="39"/>
      <c r="T75" s="39"/>
      <c r="U75" s="39"/>
      <c r="V75" s="39"/>
    </row>
    <row r="76" spans="1:22" x14ac:dyDescent="0.25">
      <c r="A76" s="40"/>
      <c r="B76" s="42" t="s">
        <v>1045</v>
      </c>
      <c r="C76" s="42"/>
      <c r="D76" s="42"/>
      <c r="E76" s="42"/>
      <c r="F76" s="42"/>
      <c r="G76" s="42"/>
      <c r="H76" s="42"/>
      <c r="I76" s="42"/>
      <c r="J76" s="42"/>
      <c r="K76" s="42"/>
      <c r="L76" s="42"/>
      <c r="M76" s="42"/>
      <c r="N76" s="42"/>
      <c r="O76" s="42"/>
      <c r="P76" s="42"/>
      <c r="Q76" s="42"/>
      <c r="R76" s="42"/>
      <c r="S76" s="42"/>
      <c r="T76" s="42"/>
      <c r="U76" s="42"/>
      <c r="V76" s="42"/>
    </row>
    <row r="77" spans="1:22" x14ac:dyDescent="0.25">
      <c r="A77" s="40"/>
      <c r="B77" s="46"/>
      <c r="C77" s="46"/>
      <c r="D77" s="46"/>
      <c r="E77" s="46"/>
      <c r="F77" s="46"/>
      <c r="G77" s="46"/>
      <c r="H77" s="46"/>
      <c r="I77" s="46"/>
      <c r="J77" s="46"/>
      <c r="K77" s="46"/>
      <c r="L77" s="46"/>
      <c r="M77" s="46"/>
      <c r="N77" s="46"/>
      <c r="O77" s="46"/>
      <c r="P77" s="46"/>
      <c r="Q77" s="46"/>
      <c r="R77" s="46"/>
      <c r="S77" s="46"/>
      <c r="T77" s="46"/>
      <c r="U77" s="46"/>
      <c r="V77" s="46"/>
    </row>
    <row r="78" spans="1:22" x14ac:dyDescent="0.25">
      <c r="A78" s="40"/>
      <c r="B78" s="4"/>
      <c r="C78" s="4"/>
      <c r="D78" s="4"/>
      <c r="E78" s="4"/>
      <c r="F78" s="4"/>
      <c r="G78" s="4"/>
      <c r="H78" s="4"/>
      <c r="I78" s="4"/>
      <c r="J78" s="4"/>
      <c r="K78" s="4"/>
      <c r="L78" s="4"/>
      <c r="M78" s="4"/>
      <c r="N78" s="4"/>
      <c r="O78" s="4"/>
      <c r="P78" s="4"/>
      <c r="Q78" s="4"/>
      <c r="R78" s="4"/>
      <c r="S78" s="4"/>
      <c r="T78" s="4"/>
      <c r="U78" s="4"/>
      <c r="V78" s="4"/>
    </row>
    <row r="79" spans="1:22" x14ac:dyDescent="0.25">
      <c r="A79" s="40"/>
      <c r="B79" s="52" t="s">
        <v>385</v>
      </c>
      <c r="C79" s="53" t="s">
        <v>286</v>
      </c>
      <c r="D79" s="38" t="s">
        <v>1046</v>
      </c>
      <c r="E79" s="38"/>
      <c r="F79" s="53"/>
      <c r="G79" s="53" t="s">
        <v>286</v>
      </c>
      <c r="H79" s="38" t="s">
        <v>393</v>
      </c>
      <c r="I79" s="38"/>
      <c r="J79" s="53"/>
      <c r="K79" s="53" t="s">
        <v>286</v>
      </c>
      <c r="L79" s="38" t="s">
        <v>1001</v>
      </c>
      <c r="M79" s="38"/>
      <c r="N79" s="53"/>
      <c r="O79" s="53" t="s">
        <v>286</v>
      </c>
      <c r="P79" s="38" t="s">
        <v>1005</v>
      </c>
      <c r="Q79" s="38"/>
      <c r="R79" s="53"/>
      <c r="S79" s="53" t="s">
        <v>286</v>
      </c>
      <c r="T79" s="38" t="s">
        <v>1005</v>
      </c>
      <c r="U79" s="38"/>
      <c r="V79" s="53"/>
    </row>
    <row r="80" spans="1:22" x14ac:dyDescent="0.25">
      <c r="A80" s="40"/>
      <c r="B80" s="52"/>
      <c r="C80" s="53"/>
      <c r="D80" s="38" t="s">
        <v>394</v>
      </c>
      <c r="E80" s="38"/>
      <c r="F80" s="53"/>
      <c r="G80" s="53"/>
      <c r="H80" s="38" t="s">
        <v>394</v>
      </c>
      <c r="I80" s="38"/>
      <c r="J80" s="53"/>
      <c r="K80" s="53"/>
      <c r="L80" s="38" t="s">
        <v>1002</v>
      </c>
      <c r="M80" s="38"/>
      <c r="N80" s="53"/>
      <c r="O80" s="53"/>
      <c r="P80" s="38" t="s">
        <v>725</v>
      </c>
      <c r="Q80" s="38"/>
      <c r="R80" s="53"/>
      <c r="S80" s="53"/>
      <c r="T80" s="38" t="s">
        <v>1009</v>
      </c>
      <c r="U80" s="38"/>
      <c r="V80" s="53"/>
    </row>
    <row r="81" spans="1:22" x14ac:dyDescent="0.25">
      <c r="A81" s="40"/>
      <c r="B81" s="52"/>
      <c r="C81" s="53"/>
      <c r="D81" s="38"/>
      <c r="E81" s="38"/>
      <c r="F81" s="53"/>
      <c r="G81" s="53"/>
      <c r="H81" s="38"/>
      <c r="I81" s="38"/>
      <c r="J81" s="53"/>
      <c r="K81" s="53"/>
      <c r="L81" s="38" t="s">
        <v>1003</v>
      </c>
      <c r="M81" s="38"/>
      <c r="N81" s="53"/>
      <c r="O81" s="53"/>
      <c r="P81" s="38" t="s">
        <v>1006</v>
      </c>
      <c r="Q81" s="38"/>
      <c r="R81" s="53"/>
      <c r="S81" s="53"/>
      <c r="T81" s="38" t="s">
        <v>1007</v>
      </c>
      <c r="U81" s="38"/>
      <c r="V81" s="53"/>
    </row>
    <row r="82" spans="1:22" x14ac:dyDescent="0.25">
      <c r="A82" s="40"/>
      <c r="B82" s="52"/>
      <c r="C82" s="53"/>
      <c r="D82" s="38"/>
      <c r="E82" s="38"/>
      <c r="F82" s="53"/>
      <c r="G82" s="53"/>
      <c r="H82" s="38"/>
      <c r="I82" s="38"/>
      <c r="J82" s="53"/>
      <c r="K82" s="53"/>
      <c r="L82" s="38" t="s">
        <v>781</v>
      </c>
      <c r="M82" s="38"/>
      <c r="N82" s="53"/>
      <c r="O82" s="53"/>
      <c r="P82" s="38" t="s">
        <v>1007</v>
      </c>
      <c r="Q82" s="38"/>
      <c r="R82" s="53"/>
      <c r="S82" s="53"/>
      <c r="T82" s="38" t="s">
        <v>1010</v>
      </c>
      <c r="U82" s="38"/>
      <c r="V82" s="53"/>
    </row>
    <row r="83" spans="1:22" ht="15.75" thickBot="1" x14ac:dyDescent="0.3">
      <c r="A83" s="40"/>
      <c r="B83" s="52"/>
      <c r="C83" s="53"/>
      <c r="D83" s="37"/>
      <c r="E83" s="37"/>
      <c r="F83" s="53"/>
      <c r="G83" s="53"/>
      <c r="H83" s="37"/>
      <c r="I83" s="37"/>
      <c r="J83" s="53"/>
      <c r="K83" s="53"/>
      <c r="L83" s="37" t="s">
        <v>1004</v>
      </c>
      <c r="M83" s="37"/>
      <c r="N83" s="53"/>
      <c r="O83" s="53"/>
      <c r="P83" s="37" t="s">
        <v>1008</v>
      </c>
      <c r="Q83" s="37"/>
      <c r="R83" s="53"/>
      <c r="S83" s="53"/>
      <c r="T83" s="37"/>
      <c r="U83" s="37"/>
      <c r="V83" s="53"/>
    </row>
    <row r="84" spans="1:22" x14ac:dyDescent="0.25">
      <c r="A84" s="40"/>
      <c r="B84" s="4" t="s">
        <v>425</v>
      </c>
      <c r="C84" s="13" t="s">
        <v>286</v>
      </c>
      <c r="D84" s="38" t="s">
        <v>287</v>
      </c>
      <c r="E84" s="38"/>
      <c r="F84" s="38"/>
      <c r="G84" s="38"/>
      <c r="H84" s="38"/>
      <c r="I84" s="38"/>
      <c r="J84" s="38"/>
      <c r="K84" s="38"/>
      <c r="L84" s="38"/>
      <c r="M84" s="38"/>
      <c r="N84" s="38"/>
      <c r="O84" s="38"/>
      <c r="P84" s="38"/>
      <c r="Q84" s="38"/>
      <c r="R84" s="38"/>
      <c r="S84" s="38"/>
      <c r="T84" s="38"/>
      <c r="U84" s="38"/>
      <c r="V84" s="13"/>
    </row>
    <row r="85" spans="1:22" x14ac:dyDescent="0.25">
      <c r="A85" s="40"/>
      <c r="B85" s="18" t="s">
        <v>1047</v>
      </c>
      <c r="C85" s="20" t="s">
        <v>286</v>
      </c>
      <c r="D85" s="19"/>
      <c r="E85" s="91"/>
      <c r="F85" s="91"/>
      <c r="G85" s="91"/>
      <c r="H85" s="91"/>
      <c r="I85" s="91"/>
      <c r="J85" s="91"/>
      <c r="K85" s="91"/>
      <c r="L85" s="91"/>
      <c r="M85" s="91"/>
      <c r="N85" s="91"/>
      <c r="O85" s="91"/>
      <c r="P85" s="91"/>
      <c r="Q85" s="91"/>
      <c r="R85" s="91"/>
      <c r="S85" s="91"/>
      <c r="T85" s="91"/>
      <c r="U85" s="91"/>
      <c r="V85" s="19"/>
    </row>
    <row r="86" spans="1:22" x14ac:dyDescent="0.25">
      <c r="A86" s="40"/>
      <c r="B86" s="36" t="s">
        <v>1048</v>
      </c>
      <c r="C86" s="13" t="s">
        <v>286</v>
      </c>
      <c r="D86" s="11" t="s">
        <v>289</v>
      </c>
      <c r="E86" s="30">
        <v>101744</v>
      </c>
      <c r="F86" s="31" t="s">
        <v>286</v>
      </c>
      <c r="G86" s="13" t="s">
        <v>286</v>
      </c>
      <c r="H86" s="11" t="s">
        <v>289</v>
      </c>
      <c r="I86" s="30">
        <v>100394</v>
      </c>
      <c r="J86" s="31" t="s">
        <v>286</v>
      </c>
      <c r="K86" s="13" t="s">
        <v>286</v>
      </c>
      <c r="L86" s="31" t="s">
        <v>289</v>
      </c>
      <c r="M86" s="33" t="s">
        <v>293</v>
      </c>
      <c r="N86" s="31" t="s">
        <v>286</v>
      </c>
      <c r="O86" s="13" t="s">
        <v>286</v>
      </c>
      <c r="P86" s="11" t="s">
        <v>289</v>
      </c>
      <c r="Q86" s="30">
        <v>95194</v>
      </c>
      <c r="R86" s="31" t="s">
        <v>286</v>
      </c>
      <c r="S86" s="13" t="s">
        <v>286</v>
      </c>
      <c r="T86" s="11" t="s">
        <v>289</v>
      </c>
      <c r="U86" s="30">
        <v>5200</v>
      </c>
      <c r="V86" s="31" t="s">
        <v>286</v>
      </c>
    </row>
    <row r="87" spans="1:22" ht="25.5" x14ac:dyDescent="0.25">
      <c r="A87" s="40"/>
      <c r="B87" s="34" t="s">
        <v>1049</v>
      </c>
      <c r="C87" s="20" t="s">
        <v>286</v>
      </c>
      <c r="D87" s="24"/>
      <c r="E87" s="25">
        <v>7938</v>
      </c>
      <c r="F87" s="26" t="s">
        <v>286</v>
      </c>
      <c r="G87" s="20" t="s">
        <v>286</v>
      </c>
      <c r="H87" s="24"/>
      <c r="I87" s="25">
        <v>7938</v>
      </c>
      <c r="J87" s="26" t="s">
        <v>286</v>
      </c>
      <c r="K87" s="20" t="s">
        <v>286</v>
      </c>
      <c r="L87" s="26"/>
      <c r="M87" s="35" t="s">
        <v>293</v>
      </c>
      <c r="N87" s="26" t="s">
        <v>286</v>
      </c>
      <c r="O87" s="20" t="s">
        <v>286</v>
      </c>
      <c r="P87" s="24"/>
      <c r="Q87" s="25">
        <v>7938</v>
      </c>
      <c r="R87" s="26" t="s">
        <v>286</v>
      </c>
      <c r="S87" s="20" t="s">
        <v>286</v>
      </c>
      <c r="T87" s="26"/>
      <c r="U87" s="35" t="s">
        <v>293</v>
      </c>
      <c r="V87" s="26" t="s">
        <v>286</v>
      </c>
    </row>
    <row r="88" spans="1:22" x14ac:dyDescent="0.25">
      <c r="A88" s="40"/>
      <c r="B88" s="36" t="s">
        <v>1050</v>
      </c>
      <c r="C88" s="13" t="s">
        <v>286</v>
      </c>
      <c r="D88" s="11"/>
      <c r="E88" s="30">
        <v>2439195</v>
      </c>
      <c r="F88" s="31" t="s">
        <v>286</v>
      </c>
      <c r="G88" s="13" t="s">
        <v>286</v>
      </c>
      <c r="H88" s="11"/>
      <c r="I88" s="30">
        <v>2432447</v>
      </c>
      <c r="J88" s="31" t="s">
        <v>286</v>
      </c>
      <c r="K88" s="13" t="s">
        <v>286</v>
      </c>
      <c r="L88" s="31"/>
      <c r="M88" s="33" t="s">
        <v>293</v>
      </c>
      <c r="N88" s="31" t="s">
        <v>286</v>
      </c>
      <c r="O88" s="13" t="s">
        <v>286</v>
      </c>
      <c r="P88" s="31"/>
      <c r="Q88" s="33" t="s">
        <v>293</v>
      </c>
      <c r="R88" s="31" t="s">
        <v>286</v>
      </c>
      <c r="S88" s="13" t="s">
        <v>286</v>
      </c>
      <c r="T88" s="11"/>
      <c r="U88" s="30">
        <v>2432447</v>
      </c>
      <c r="V88" s="31" t="s">
        <v>286</v>
      </c>
    </row>
    <row r="89" spans="1:22" x14ac:dyDescent="0.25">
      <c r="A89" s="40"/>
      <c r="B89" s="18" t="s">
        <v>1051</v>
      </c>
      <c r="C89" s="20" t="s">
        <v>286</v>
      </c>
      <c r="D89" s="19"/>
      <c r="E89" s="19"/>
      <c r="F89" s="19"/>
      <c r="G89" s="20" t="s">
        <v>286</v>
      </c>
      <c r="H89" s="19"/>
      <c r="I89" s="19"/>
      <c r="J89" s="19"/>
      <c r="K89" s="20" t="s">
        <v>286</v>
      </c>
      <c r="L89" s="19"/>
      <c r="M89" s="19"/>
      <c r="N89" s="19"/>
      <c r="O89" s="20" t="s">
        <v>286</v>
      </c>
      <c r="P89" s="19"/>
      <c r="Q89" s="19"/>
      <c r="R89" s="19"/>
      <c r="S89" s="20" t="s">
        <v>286</v>
      </c>
      <c r="T89" s="19"/>
      <c r="U89" s="19"/>
      <c r="V89" s="19"/>
    </row>
    <row r="90" spans="1:22" x14ac:dyDescent="0.25">
      <c r="A90" s="40"/>
      <c r="B90" s="36" t="s">
        <v>1052</v>
      </c>
      <c r="C90" s="13" t="s">
        <v>286</v>
      </c>
      <c r="D90" s="11"/>
      <c r="E90" s="30">
        <v>296086</v>
      </c>
      <c r="F90" s="31" t="s">
        <v>286</v>
      </c>
      <c r="G90" s="13" t="s">
        <v>286</v>
      </c>
      <c r="H90" s="11"/>
      <c r="I90" s="30">
        <v>296237</v>
      </c>
      <c r="J90" s="31" t="s">
        <v>286</v>
      </c>
      <c r="K90" s="13" t="s">
        <v>286</v>
      </c>
      <c r="L90" s="31"/>
      <c r="M90" s="33" t="s">
        <v>293</v>
      </c>
      <c r="N90" s="31" t="s">
        <v>286</v>
      </c>
      <c r="O90" s="13" t="s">
        <v>286</v>
      </c>
      <c r="P90" s="11"/>
      <c r="Q90" s="30">
        <v>296237</v>
      </c>
      <c r="R90" s="31" t="s">
        <v>286</v>
      </c>
      <c r="S90" s="13" t="s">
        <v>286</v>
      </c>
      <c r="T90" s="31"/>
      <c r="U90" s="33" t="s">
        <v>293</v>
      </c>
      <c r="V90" s="31" t="s">
        <v>286</v>
      </c>
    </row>
    <row r="91" spans="1:22" x14ac:dyDescent="0.25">
      <c r="A91" s="40"/>
      <c r="B91" s="34" t="s">
        <v>61</v>
      </c>
      <c r="C91" s="20" t="s">
        <v>286</v>
      </c>
      <c r="D91" s="24"/>
      <c r="E91" s="25">
        <v>119000</v>
      </c>
      <c r="F91" s="26" t="s">
        <v>286</v>
      </c>
      <c r="G91" s="20" t="s">
        <v>286</v>
      </c>
      <c r="H91" s="24"/>
      <c r="I91" s="25">
        <v>121870</v>
      </c>
      <c r="J91" s="26" t="s">
        <v>286</v>
      </c>
      <c r="K91" s="20" t="s">
        <v>286</v>
      </c>
      <c r="L91" s="26"/>
      <c r="M91" s="35" t="s">
        <v>293</v>
      </c>
      <c r="N91" s="26" t="s">
        <v>286</v>
      </c>
      <c r="O91" s="20" t="s">
        <v>286</v>
      </c>
      <c r="P91" s="24"/>
      <c r="Q91" s="25">
        <v>121870</v>
      </c>
      <c r="R91" s="26" t="s">
        <v>286</v>
      </c>
      <c r="S91" s="20" t="s">
        <v>286</v>
      </c>
      <c r="T91" s="26"/>
      <c r="U91" s="35" t="s">
        <v>293</v>
      </c>
      <c r="V91" s="26" t="s">
        <v>286</v>
      </c>
    </row>
    <row r="92" spans="1:22" x14ac:dyDescent="0.25">
      <c r="A92" s="40"/>
      <c r="B92" s="36" t="s">
        <v>62</v>
      </c>
      <c r="C92" s="13" t="s">
        <v>286</v>
      </c>
      <c r="D92" s="11"/>
      <c r="E92" s="30">
        <v>41238</v>
      </c>
      <c r="F92" s="31" t="s">
        <v>286</v>
      </c>
      <c r="G92" s="13" t="s">
        <v>286</v>
      </c>
      <c r="H92" s="11"/>
      <c r="I92" s="30">
        <v>27835</v>
      </c>
      <c r="J92" s="31" t="s">
        <v>286</v>
      </c>
      <c r="K92" s="13" t="s">
        <v>286</v>
      </c>
      <c r="L92" s="31"/>
      <c r="M92" s="33" t="s">
        <v>293</v>
      </c>
      <c r="N92" s="31" t="s">
        <v>286</v>
      </c>
      <c r="O92" s="13" t="s">
        <v>286</v>
      </c>
      <c r="P92" s="31"/>
      <c r="Q92" s="33" t="s">
        <v>293</v>
      </c>
      <c r="R92" s="31" t="s">
        <v>286</v>
      </c>
      <c r="S92" s="13" t="s">
        <v>286</v>
      </c>
      <c r="T92" s="11"/>
      <c r="U92" s="30">
        <v>27835</v>
      </c>
      <c r="V92" s="31" t="s">
        <v>286</v>
      </c>
    </row>
    <row r="93" spans="1:22" x14ac:dyDescent="0.25">
      <c r="A93" s="40"/>
      <c r="B93" s="4"/>
      <c r="C93" s="39"/>
      <c r="D93" s="39"/>
      <c r="E93" s="39"/>
      <c r="F93" s="39"/>
      <c r="G93" s="39"/>
      <c r="H93" s="39"/>
      <c r="I93" s="39"/>
      <c r="J93" s="39"/>
      <c r="K93" s="39"/>
      <c r="L93" s="39"/>
      <c r="M93" s="39"/>
      <c r="N93" s="39"/>
      <c r="O93" s="39"/>
      <c r="P93" s="39"/>
      <c r="Q93" s="39"/>
      <c r="R93" s="39"/>
      <c r="S93" s="39"/>
      <c r="T93" s="39"/>
      <c r="U93" s="39"/>
      <c r="V93" s="39"/>
    </row>
    <row r="94" spans="1:22" ht="15.75" thickBot="1" x14ac:dyDescent="0.3">
      <c r="A94" s="40"/>
      <c r="B94" s="118">
        <v>41274</v>
      </c>
      <c r="C94" s="13" t="s">
        <v>286</v>
      </c>
      <c r="D94" s="53"/>
      <c r="E94" s="53"/>
      <c r="F94" s="13"/>
      <c r="G94" s="13" t="s">
        <v>286</v>
      </c>
      <c r="H94" s="53"/>
      <c r="I94" s="53"/>
      <c r="J94" s="13"/>
      <c r="K94" s="13" t="s">
        <v>286</v>
      </c>
      <c r="L94" s="53"/>
      <c r="M94" s="53"/>
      <c r="N94" s="13"/>
      <c r="O94" s="13" t="s">
        <v>286</v>
      </c>
      <c r="P94" s="53"/>
      <c r="Q94" s="53"/>
      <c r="R94" s="13"/>
      <c r="S94" s="13" t="s">
        <v>286</v>
      </c>
      <c r="T94" s="53"/>
      <c r="U94" s="53"/>
      <c r="V94" s="13"/>
    </row>
    <row r="95" spans="1:22" x14ac:dyDescent="0.25">
      <c r="A95" s="40"/>
      <c r="B95" s="18" t="s">
        <v>1053</v>
      </c>
      <c r="C95" s="20" t="s">
        <v>286</v>
      </c>
      <c r="D95" s="19"/>
      <c r="E95" s="19"/>
      <c r="F95" s="19"/>
      <c r="G95" s="20" t="s">
        <v>286</v>
      </c>
      <c r="H95" s="19"/>
      <c r="I95" s="19"/>
      <c r="J95" s="19"/>
      <c r="K95" s="20" t="s">
        <v>286</v>
      </c>
      <c r="L95" s="19"/>
      <c r="M95" s="19"/>
      <c r="N95" s="19"/>
      <c r="O95" s="20" t="s">
        <v>286</v>
      </c>
      <c r="P95" s="19"/>
      <c r="Q95" s="19"/>
      <c r="R95" s="19"/>
      <c r="S95" s="20" t="s">
        <v>286</v>
      </c>
      <c r="T95" s="19"/>
      <c r="U95" s="19"/>
      <c r="V95" s="19"/>
    </row>
    <row r="96" spans="1:22" x14ac:dyDescent="0.25">
      <c r="A96" s="40"/>
      <c r="B96" s="36" t="s">
        <v>1048</v>
      </c>
      <c r="C96" s="13" t="s">
        <v>286</v>
      </c>
      <c r="D96" s="11" t="s">
        <v>289</v>
      </c>
      <c r="E96" s="30">
        <v>96925</v>
      </c>
      <c r="F96" s="31" t="s">
        <v>286</v>
      </c>
      <c r="G96" s="13" t="s">
        <v>286</v>
      </c>
      <c r="H96" s="11" t="s">
        <v>289</v>
      </c>
      <c r="I96" s="30">
        <v>99784</v>
      </c>
      <c r="J96" s="31" t="s">
        <v>286</v>
      </c>
      <c r="K96" s="13" t="s">
        <v>286</v>
      </c>
      <c r="L96" s="31" t="s">
        <v>289</v>
      </c>
      <c r="M96" s="33" t="s">
        <v>293</v>
      </c>
      <c r="N96" s="31" t="s">
        <v>286</v>
      </c>
      <c r="O96" s="13" t="s">
        <v>286</v>
      </c>
      <c r="P96" s="11" t="s">
        <v>289</v>
      </c>
      <c r="Q96" s="30">
        <v>87336</v>
      </c>
      <c r="R96" s="31" t="s">
        <v>286</v>
      </c>
      <c r="S96" s="13" t="s">
        <v>286</v>
      </c>
      <c r="T96" s="11" t="s">
        <v>289</v>
      </c>
      <c r="U96" s="30">
        <v>12448</v>
      </c>
      <c r="V96" s="31" t="s">
        <v>286</v>
      </c>
    </row>
    <row r="97" spans="1:22" ht="25.5" x14ac:dyDescent="0.25">
      <c r="A97" s="40"/>
      <c r="B97" s="34" t="s">
        <v>1049</v>
      </c>
      <c r="C97" s="20" t="s">
        <v>286</v>
      </c>
      <c r="D97" s="24"/>
      <c r="E97" s="25">
        <v>5382</v>
      </c>
      <c r="F97" s="26" t="s">
        <v>286</v>
      </c>
      <c r="G97" s="20" t="s">
        <v>286</v>
      </c>
      <c r="H97" s="24"/>
      <c r="I97" s="25">
        <v>5382</v>
      </c>
      <c r="J97" s="26" t="s">
        <v>286</v>
      </c>
      <c r="K97" s="20" t="s">
        <v>286</v>
      </c>
      <c r="L97" s="26"/>
      <c r="M97" s="35" t="s">
        <v>293</v>
      </c>
      <c r="N97" s="26" t="s">
        <v>286</v>
      </c>
      <c r="O97" s="20" t="s">
        <v>286</v>
      </c>
      <c r="P97" s="24"/>
      <c r="Q97" s="25">
        <v>5382</v>
      </c>
      <c r="R97" s="26" t="s">
        <v>286</v>
      </c>
      <c r="S97" s="20" t="s">
        <v>286</v>
      </c>
      <c r="T97" s="26"/>
      <c r="U97" s="35" t="s">
        <v>293</v>
      </c>
      <c r="V97" s="26" t="s">
        <v>286</v>
      </c>
    </row>
    <row r="98" spans="1:22" x14ac:dyDescent="0.25">
      <c r="A98" s="40"/>
      <c r="B98" s="36" t="s">
        <v>341</v>
      </c>
      <c r="C98" s="13" t="s">
        <v>286</v>
      </c>
      <c r="D98" s="11"/>
      <c r="E98" s="30">
        <v>2146843</v>
      </c>
      <c r="F98" s="31" t="s">
        <v>286</v>
      </c>
      <c r="G98" s="13" t="s">
        <v>286</v>
      </c>
      <c r="H98" s="11"/>
      <c r="I98" s="30">
        <v>2154507</v>
      </c>
      <c r="J98" s="31" t="s">
        <v>286</v>
      </c>
      <c r="K98" s="13" t="s">
        <v>286</v>
      </c>
      <c r="L98" s="31"/>
      <c r="M98" s="33" t="s">
        <v>293</v>
      </c>
      <c r="N98" s="31" t="s">
        <v>286</v>
      </c>
      <c r="O98" s="13" t="s">
        <v>286</v>
      </c>
      <c r="P98" s="31"/>
      <c r="Q98" s="33" t="s">
        <v>293</v>
      </c>
      <c r="R98" s="31" t="s">
        <v>286</v>
      </c>
      <c r="S98" s="13" t="s">
        <v>286</v>
      </c>
      <c r="T98" s="11"/>
      <c r="U98" s="30">
        <v>2154507</v>
      </c>
      <c r="V98" s="31" t="s">
        <v>286</v>
      </c>
    </row>
    <row r="99" spans="1:22" x14ac:dyDescent="0.25">
      <c r="A99" s="40"/>
      <c r="B99" s="18" t="s">
        <v>1054</v>
      </c>
      <c r="C99" s="20" t="s">
        <v>286</v>
      </c>
      <c r="D99" s="19"/>
      <c r="E99" s="19"/>
      <c r="F99" s="19"/>
      <c r="G99" s="20" t="s">
        <v>286</v>
      </c>
      <c r="H99" s="19"/>
      <c r="I99" s="19"/>
      <c r="J99" s="19"/>
      <c r="K99" s="20" t="s">
        <v>286</v>
      </c>
      <c r="L99" s="19"/>
      <c r="M99" s="19"/>
      <c r="N99" s="19"/>
      <c r="O99" s="20" t="s">
        <v>286</v>
      </c>
      <c r="P99" s="19"/>
      <c r="Q99" s="19"/>
      <c r="R99" s="19"/>
      <c r="S99" s="20" t="s">
        <v>286</v>
      </c>
      <c r="T99" s="19"/>
      <c r="U99" s="19"/>
      <c r="V99" s="19"/>
    </row>
    <row r="100" spans="1:22" x14ac:dyDescent="0.25">
      <c r="A100" s="40"/>
      <c r="B100" s="36" t="s">
        <v>1052</v>
      </c>
      <c r="C100" s="13" t="s">
        <v>286</v>
      </c>
      <c r="D100" s="11"/>
      <c r="E100" s="30">
        <v>303792</v>
      </c>
      <c r="F100" s="31" t="s">
        <v>286</v>
      </c>
      <c r="G100" s="13" t="s">
        <v>286</v>
      </c>
      <c r="H100" s="11"/>
      <c r="I100" s="30">
        <v>305398</v>
      </c>
      <c r="J100" s="31" t="s">
        <v>286</v>
      </c>
      <c r="K100" s="13" t="s">
        <v>286</v>
      </c>
      <c r="L100" s="31"/>
      <c r="M100" s="33" t="s">
        <v>293</v>
      </c>
      <c r="N100" s="31" t="s">
        <v>286</v>
      </c>
      <c r="O100" s="13" t="s">
        <v>286</v>
      </c>
      <c r="P100" s="11"/>
      <c r="Q100" s="30">
        <v>305398</v>
      </c>
      <c r="R100" s="31" t="s">
        <v>286</v>
      </c>
      <c r="S100" s="13" t="s">
        <v>286</v>
      </c>
      <c r="T100" s="31"/>
      <c r="U100" s="33" t="s">
        <v>293</v>
      </c>
      <c r="V100" s="31" t="s">
        <v>286</v>
      </c>
    </row>
    <row r="101" spans="1:22" x14ac:dyDescent="0.25">
      <c r="A101" s="40"/>
      <c r="B101" s="34" t="s">
        <v>61</v>
      </c>
      <c r="C101" s="20" t="s">
        <v>286</v>
      </c>
      <c r="D101" s="24"/>
      <c r="E101" s="25">
        <v>85000</v>
      </c>
      <c r="F101" s="26" t="s">
        <v>286</v>
      </c>
      <c r="G101" s="20" t="s">
        <v>286</v>
      </c>
      <c r="H101" s="24"/>
      <c r="I101" s="25">
        <v>91325</v>
      </c>
      <c r="J101" s="26" t="s">
        <v>286</v>
      </c>
      <c r="K101" s="20" t="s">
        <v>286</v>
      </c>
      <c r="L101" s="26"/>
      <c r="M101" s="35" t="s">
        <v>293</v>
      </c>
      <c r="N101" s="26" t="s">
        <v>286</v>
      </c>
      <c r="O101" s="20" t="s">
        <v>286</v>
      </c>
      <c r="P101" s="24"/>
      <c r="Q101" s="25">
        <v>91325</v>
      </c>
      <c r="R101" s="26" t="s">
        <v>286</v>
      </c>
      <c r="S101" s="20" t="s">
        <v>286</v>
      </c>
      <c r="T101" s="26"/>
      <c r="U101" s="35" t="s">
        <v>293</v>
      </c>
      <c r="V101" s="26" t="s">
        <v>286</v>
      </c>
    </row>
    <row r="102" spans="1:22" x14ac:dyDescent="0.25">
      <c r="A102" s="40"/>
      <c r="B102" s="36" t="s">
        <v>62</v>
      </c>
      <c r="C102" s="13" t="s">
        <v>286</v>
      </c>
      <c r="D102" s="11"/>
      <c r="E102" s="30">
        <v>51548</v>
      </c>
      <c r="F102" s="31" t="s">
        <v>286</v>
      </c>
      <c r="G102" s="13" t="s">
        <v>286</v>
      </c>
      <c r="H102" s="11"/>
      <c r="I102" s="30">
        <v>33403</v>
      </c>
      <c r="J102" s="31" t="s">
        <v>286</v>
      </c>
      <c r="K102" s="13" t="s">
        <v>286</v>
      </c>
      <c r="L102" s="31"/>
      <c r="M102" s="33" t="s">
        <v>293</v>
      </c>
      <c r="N102" s="31" t="s">
        <v>286</v>
      </c>
      <c r="O102" s="13" t="s">
        <v>286</v>
      </c>
      <c r="P102" s="31"/>
      <c r="Q102" s="33" t="s">
        <v>293</v>
      </c>
      <c r="R102" s="31" t="s">
        <v>286</v>
      </c>
      <c r="S102" s="13" t="s">
        <v>286</v>
      </c>
      <c r="T102" s="11"/>
      <c r="U102" s="30">
        <v>33403</v>
      </c>
      <c r="V102" s="31" t="s">
        <v>286</v>
      </c>
    </row>
  </sheetData>
  <mergeCells count="136">
    <mergeCell ref="A56:A74"/>
    <mergeCell ref="B56:V56"/>
    <mergeCell ref="B57:V57"/>
    <mergeCell ref="B58:V58"/>
    <mergeCell ref="B67:V67"/>
    <mergeCell ref="A75:A102"/>
    <mergeCell ref="B75:V75"/>
    <mergeCell ref="B76:V76"/>
    <mergeCell ref="B77:V77"/>
    <mergeCell ref="B4:V4"/>
    <mergeCell ref="B5:V5"/>
    <mergeCell ref="B6:V6"/>
    <mergeCell ref="B31:V31"/>
    <mergeCell ref="B33:V33"/>
    <mergeCell ref="B54:V54"/>
    <mergeCell ref="D94:E94"/>
    <mergeCell ref="H94:I94"/>
    <mergeCell ref="L94:M94"/>
    <mergeCell ref="P94:Q94"/>
    <mergeCell ref="T94:U94"/>
    <mergeCell ref="A1:A2"/>
    <mergeCell ref="B1:V1"/>
    <mergeCell ref="B2:V2"/>
    <mergeCell ref="B3:V3"/>
    <mergeCell ref="A4:A55"/>
    <mergeCell ref="V79:V83"/>
    <mergeCell ref="D84:U84"/>
    <mergeCell ref="E85:U85"/>
    <mergeCell ref="C93:F93"/>
    <mergeCell ref="G93:J93"/>
    <mergeCell ref="K93:N93"/>
    <mergeCell ref="O93:R93"/>
    <mergeCell ref="S93:V93"/>
    <mergeCell ref="R79:R83"/>
    <mergeCell ref="S79:S83"/>
    <mergeCell ref="T79:U79"/>
    <mergeCell ref="T80:U80"/>
    <mergeCell ref="T81:U81"/>
    <mergeCell ref="T82:U82"/>
    <mergeCell ref="T83:U83"/>
    <mergeCell ref="N79:N83"/>
    <mergeCell ref="O79:O83"/>
    <mergeCell ref="P79:Q79"/>
    <mergeCell ref="P80:Q80"/>
    <mergeCell ref="P81:Q81"/>
    <mergeCell ref="P82:Q82"/>
    <mergeCell ref="P83:Q83"/>
    <mergeCell ref="K79:K83"/>
    <mergeCell ref="L79:M79"/>
    <mergeCell ref="L80:M80"/>
    <mergeCell ref="L81:M81"/>
    <mergeCell ref="L82:M82"/>
    <mergeCell ref="L83:M83"/>
    <mergeCell ref="H79:I79"/>
    <mergeCell ref="H80:I80"/>
    <mergeCell ref="H81:I81"/>
    <mergeCell ref="H82:I82"/>
    <mergeCell ref="H83:I83"/>
    <mergeCell ref="J79:J83"/>
    <mergeCell ref="D71:Q71"/>
    <mergeCell ref="B79:B83"/>
    <mergeCell ref="C79:C83"/>
    <mergeCell ref="D79:E79"/>
    <mergeCell ref="D80:E80"/>
    <mergeCell ref="D81:E81"/>
    <mergeCell ref="D82:E82"/>
    <mergeCell ref="D83:E83"/>
    <mergeCell ref="F79:F83"/>
    <mergeCell ref="G79:G83"/>
    <mergeCell ref="L69:M70"/>
    <mergeCell ref="N69:N70"/>
    <mergeCell ref="O69:O70"/>
    <mergeCell ref="P69:Q69"/>
    <mergeCell ref="P70:Q70"/>
    <mergeCell ref="R69:R70"/>
    <mergeCell ref="R60:R61"/>
    <mergeCell ref="D62:Q62"/>
    <mergeCell ref="B69:B70"/>
    <mergeCell ref="C69:C70"/>
    <mergeCell ref="D69:E70"/>
    <mergeCell ref="F69:F70"/>
    <mergeCell ref="G69:G70"/>
    <mergeCell ref="H69:I70"/>
    <mergeCell ref="J69:J70"/>
    <mergeCell ref="K69:K70"/>
    <mergeCell ref="J60:J61"/>
    <mergeCell ref="K60:K61"/>
    <mergeCell ref="L60:M61"/>
    <mergeCell ref="N60:N61"/>
    <mergeCell ref="O60:O61"/>
    <mergeCell ref="P60:Q60"/>
    <mergeCell ref="P61:Q61"/>
    <mergeCell ref="C45:F45"/>
    <mergeCell ref="G45:J45"/>
    <mergeCell ref="K45:N45"/>
    <mergeCell ref="O45:R45"/>
    <mergeCell ref="B60:B61"/>
    <mergeCell ref="C60:C61"/>
    <mergeCell ref="D60:E61"/>
    <mergeCell ref="F60:F61"/>
    <mergeCell ref="G60:G61"/>
    <mergeCell ref="H60:I61"/>
    <mergeCell ref="R8:R12"/>
    <mergeCell ref="D13:Q13"/>
    <mergeCell ref="D35:E35"/>
    <mergeCell ref="H35:I35"/>
    <mergeCell ref="L35:M35"/>
    <mergeCell ref="P35:Q35"/>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6"/>
  <sheetViews>
    <sheetView showGridLines="0" workbookViewId="0"/>
  </sheetViews>
  <sheetFormatPr defaultRowHeight="15" x14ac:dyDescent="0.25"/>
  <cols>
    <col min="1" max="2" width="36.5703125" bestFit="1" customWidth="1"/>
    <col min="3" max="3" width="1.7109375" customWidth="1"/>
    <col min="4" max="4" width="3.140625" customWidth="1"/>
    <col min="5" max="5" width="11" customWidth="1"/>
    <col min="6" max="6" width="2.140625" customWidth="1"/>
    <col min="7" max="7" width="1.7109375" customWidth="1"/>
    <col min="8" max="8" width="4" customWidth="1"/>
    <col min="9" max="9" width="9.42578125" customWidth="1"/>
    <col min="10" max="10" width="2.140625" customWidth="1"/>
    <col min="11" max="11" width="10.28515625" customWidth="1"/>
    <col min="12" max="12" width="3.85546875" customWidth="1"/>
    <col min="13" max="13" width="11.5703125" customWidth="1"/>
    <col min="14" max="14" width="3.28515625" customWidth="1"/>
    <col min="15" max="15" width="1.7109375" customWidth="1"/>
    <col min="16" max="16" width="2" customWidth="1"/>
    <col min="17" max="17" width="15.85546875" customWidth="1"/>
    <col min="18" max="18" width="2" customWidth="1"/>
    <col min="19" max="19" width="10.28515625" customWidth="1"/>
    <col min="20" max="20" width="3.5703125" customWidth="1"/>
    <col min="21" max="21" width="5.28515625" customWidth="1"/>
    <col min="22" max="22" width="2.140625" customWidth="1"/>
  </cols>
  <sheetData>
    <row r="1" spans="1:22" ht="15" customHeight="1" x14ac:dyDescent="0.25">
      <c r="A1" s="8" t="s">
        <v>12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1056</v>
      </c>
      <c r="B3" s="39" t="s">
        <v>6</v>
      </c>
      <c r="C3" s="39"/>
      <c r="D3" s="39"/>
      <c r="E3" s="39"/>
      <c r="F3" s="39"/>
      <c r="G3" s="39"/>
      <c r="H3" s="39"/>
      <c r="I3" s="39"/>
      <c r="J3" s="39"/>
      <c r="K3" s="39"/>
      <c r="L3" s="39"/>
      <c r="M3" s="39"/>
      <c r="N3" s="39"/>
      <c r="O3" s="39"/>
      <c r="P3" s="39"/>
      <c r="Q3" s="39"/>
      <c r="R3" s="39"/>
      <c r="S3" s="39"/>
      <c r="T3" s="39"/>
      <c r="U3" s="39"/>
      <c r="V3" s="39"/>
    </row>
    <row r="4" spans="1:22" ht="15" customHeight="1" x14ac:dyDescent="0.25">
      <c r="A4" s="40" t="s">
        <v>1295</v>
      </c>
      <c r="B4" s="39" t="s">
        <v>6</v>
      </c>
      <c r="C4" s="39"/>
      <c r="D4" s="39"/>
      <c r="E4" s="39"/>
      <c r="F4" s="39"/>
      <c r="G4" s="39"/>
      <c r="H4" s="39"/>
      <c r="I4" s="39"/>
      <c r="J4" s="39"/>
      <c r="K4" s="39"/>
      <c r="L4" s="39"/>
      <c r="M4" s="39"/>
      <c r="N4" s="39"/>
      <c r="O4" s="39"/>
      <c r="P4" s="39"/>
      <c r="Q4" s="39"/>
      <c r="R4" s="39"/>
      <c r="S4" s="39"/>
      <c r="T4" s="39"/>
      <c r="U4" s="39"/>
      <c r="V4" s="39"/>
    </row>
    <row r="5" spans="1:22" x14ac:dyDescent="0.25">
      <c r="A5" s="40"/>
      <c r="B5" s="42" t="s">
        <v>1059</v>
      </c>
      <c r="C5" s="42"/>
      <c r="D5" s="42"/>
      <c r="E5" s="42"/>
      <c r="F5" s="42"/>
      <c r="G5" s="42"/>
      <c r="H5" s="42"/>
      <c r="I5" s="42"/>
      <c r="J5" s="42"/>
      <c r="K5" s="42"/>
      <c r="L5" s="42"/>
      <c r="M5" s="42"/>
      <c r="N5" s="42"/>
      <c r="O5" s="42"/>
      <c r="P5" s="42"/>
      <c r="Q5" s="42"/>
      <c r="R5" s="42"/>
      <c r="S5" s="42"/>
      <c r="T5" s="42"/>
      <c r="U5" s="42"/>
      <c r="V5" s="42"/>
    </row>
    <row r="6" spans="1:22" x14ac:dyDescent="0.25">
      <c r="A6" s="40"/>
      <c r="B6" s="46"/>
      <c r="C6" s="46"/>
      <c r="D6" s="46"/>
      <c r="E6" s="46"/>
      <c r="F6" s="46"/>
      <c r="G6" s="46"/>
      <c r="H6" s="46"/>
      <c r="I6" s="46"/>
      <c r="J6" s="46"/>
      <c r="K6" s="46"/>
      <c r="L6" s="46"/>
      <c r="M6" s="46"/>
      <c r="N6" s="46"/>
      <c r="O6" s="46"/>
      <c r="P6" s="46"/>
      <c r="Q6" s="46"/>
      <c r="R6" s="46"/>
      <c r="S6" s="46"/>
      <c r="T6" s="46"/>
      <c r="U6" s="46"/>
      <c r="V6" s="46"/>
    </row>
    <row r="7" spans="1:22" x14ac:dyDescent="0.25">
      <c r="A7" s="40"/>
      <c r="B7" s="4"/>
      <c r="C7" s="4"/>
      <c r="D7" s="4"/>
      <c r="E7" s="4"/>
      <c r="F7" s="4"/>
      <c r="G7" s="4"/>
      <c r="H7" s="4"/>
      <c r="I7" s="4"/>
      <c r="J7" s="4"/>
      <c r="K7" s="4"/>
      <c r="L7" s="4"/>
      <c r="M7" s="4"/>
      <c r="N7" s="4"/>
      <c r="O7" s="4"/>
      <c r="P7" s="4"/>
      <c r="Q7" s="4"/>
      <c r="R7" s="4"/>
      <c r="S7" s="4"/>
      <c r="T7" s="4"/>
      <c r="U7" s="4"/>
      <c r="V7" s="4"/>
    </row>
    <row r="8" spans="1:22" x14ac:dyDescent="0.25">
      <c r="A8" s="40"/>
      <c r="B8" s="52" t="s">
        <v>385</v>
      </c>
      <c r="C8" s="53"/>
      <c r="D8" s="38" t="s">
        <v>1060</v>
      </c>
      <c r="E8" s="38"/>
      <c r="F8" s="53"/>
      <c r="G8" s="53"/>
      <c r="H8" s="38" t="s">
        <v>529</v>
      </c>
      <c r="I8" s="38"/>
      <c r="J8" s="53"/>
      <c r="K8" s="53"/>
      <c r="L8" s="38" t="s">
        <v>1062</v>
      </c>
      <c r="M8" s="38"/>
      <c r="N8" s="53"/>
      <c r="O8" s="53"/>
      <c r="P8" s="38" t="s">
        <v>1064</v>
      </c>
      <c r="Q8" s="38"/>
      <c r="R8" s="53"/>
      <c r="S8" s="53"/>
      <c r="T8" s="38" t="s">
        <v>1027</v>
      </c>
      <c r="U8" s="38"/>
      <c r="V8" s="53"/>
    </row>
    <row r="9" spans="1:22" x14ac:dyDescent="0.25">
      <c r="A9" s="40"/>
      <c r="B9" s="52"/>
      <c r="C9" s="53"/>
      <c r="D9" s="38"/>
      <c r="E9" s="38"/>
      <c r="F9" s="53"/>
      <c r="G9" s="53"/>
      <c r="H9" s="38" t="s">
        <v>1061</v>
      </c>
      <c r="I9" s="38"/>
      <c r="J9" s="53"/>
      <c r="K9" s="53"/>
      <c r="L9" s="38" t="s">
        <v>1063</v>
      </c>
      <c r="M9" s="38"/>
      <c r="N9" s="53"/>
      <c r="O9" s="53"/>
      <c r="P9" s="38" t="s">
        <v>1065</v>
      </c>
      <c r="Q9" s="38"/>
      <c r="R9" s="53"/>
      <c r="S9" s="53"/>
      <c r="T9" s="38"/>
      <c r="U9" s="38"/>
      <c r="V9" s="53"/>
    </row>
    <row r="10" spans="1:22" x14ac:dyDescent="0.25">
      <c r="A10" s="40"/>
      <c r="B10" s="18" t="s">
        <v>1066</v>
      </c>
      <c r="C10" s="20"/>
      <c r="D10" s="24" t="s">
        <v>289</v>
      </c>
      <c r="E10" s="25">
        <v>17691</v>
      </c>
      <c r="F10" s="26" t="s">
        <v>286</v>
      </c>
      <c r="G10" s="20"/>
      <c r="H10" s="24"/>
      <c r="I10" s="49">
        <v>6.7</v>
      </c>
      <c r="J10" s="26" t="s">
        <v>286</v>
      </c>
      <c r="K10" s="20"/>
      <c r="L10" s="24"/>
      <c r="M10" s="49">
        <v>3.83</v>
      </c>
      <c r="N10" s="26" t="s">
        <v>667</v>
      </c>
      <c r="O10" s="20"/>
      <c r="P10" s="24"/>
      <c r="Q10" s="49" t="s">
        <v>1067</v>
      </c>
      <c r="R10" s="26" t="s">
        <v>286</v>
      </c>
      <c r="S10" s="20"/>
      <c r="T10" s="24" t="s">
        <v>832</v>
      </c>
      <c r="U10" s="49">
        <v>562</v>
      </c>
      <c r="V10" s="26" t="s">
        <v>346</v>
      </c>
    </row>
    <row r="11" spans="1:22" x14ac:dyDescent="0.25">
      <c r="A11" s="40"/>
      <c r="B11" s="27" t="s">
        <v>1068</v>
      </c>
      <c r="C11" s="13"/>
      <c r="D11" s="11"/>
      <c r="E11" s="50" t="s">
        <v>1069</v>
      </c>
      <c r="F11" s="31" t="s">
        <v>346</v>
      </c>
      <c r="G11" s="13"/>
      <c r="H11" s="11"/>
      <c r="I11" s="50">
        <v>6.7</v>
      </c>
      <c r="J11" s="31" t="s">
        <v>286</v>
      </c>
      <c r="K11" s="13"/>
      <c r="L11" s="11"/>
      <c r="M11" s="50">
        <v>3.83</v>
      </c>
      <c r="N11" s="31" t="s">
        <v>667</v>
      </c>
      <c r="O11" s="13"/>
      <c r="P11" s="11"/>
      <c r="Q11" s="50" t="s">
        <v>1067</v>
      </c>
      <c r="R11" s="31" t="s">
        <v>286</v>
      </c>
      <c r="S11" s="13"/>
      <c r="T11" s="11"/>
      <c r="U11" s="50">
        <v>562</v>
      </c>
      <c r="V11" s="31" t="s">
        <v>286</v>
      </c>
    </row>
    <row r="12" spans="1:22" x14ac:dyDescent="0.25">
      <c r="A12" s="40"/>
      <c r="B12" s="46"/>
      <c r="C12" s="46"/>
      <c r="D12" s="46"/>
      <c r="E12" s="46"/>
      <c r="F12" s="46"/>
      <c r="G12" s="46"/>
      <c r="H12" s="46"/>
      <c r="I12" s="46"/>
      <c r="J12" s="46"/>
      <c r="K12" s="46"/>
      <c r="L12" s="46"/>
      <c r="M12" s="46"/>
      <c r="N12" s="46"/>
      <c r="O12" s="46"/>
      <c r="P12" s="46"/>
      <c r="Q12" s="46"/>
      <c r="R12" s="46"/>
      <c r="S12" s="46"/>
      <c r="T12" s="46"/>
      <c r="U12" s="46"/>
      <c r="V12" s="46"/>
    </row>
    <row r="13" spans="1:22" x14ac:dyDescent="0.25">
      <c r="A13" s="40"/>
      <c r="B13" s="4"/>
      <c r="C13" s="4"/>
      <c r="D13" s="4"/>
      <c r="E13" s="4"/>
      <c r="F13" s="4"/>
      <c r="G13" s="4"/>
      <c r="H13" s="4"/>
      <c r="I13" s="4"/>
      <c r="J13" s="4"/>
      <c r="K13" s="4"/>
      <c r="L13" s="4"/>
      <c r="M13" s="4"/>
      <c r="N13" s="4"/>
      <c r="O13" s="4"/>
      <c r="P13" s="4"/>
      <c r="Q13" s="4"/>
      <c r="R13" s="4"/>
      <c r="S13" s="4"/>
      <c r="T13" s="4"/>
      <c r="U13" s="4"/>
      <c r="V13" s="4"/>
    </row>
    <row r="14" spans="1:22" x14ac:dyDescent="0.25">
      <c r="A14" s="40"/>
      <c r="B14" s="52" t="s">
        <v>386</v>
      </c>
      <c r="C14" s="53"/>
      <c r="D14" s="38" t="s">
        <v>1060</v>
      </c>
      <c r="E14" s="38"/>
      <c r="F14" s="53"/>
      <c r="G14" s="53"/>
      <c r="H14" s="38" t="s">
        <v>529</v>
      </c>
      <c r="I14" s="38"/>
      <c r="J14" s="53"/>
      <c r="K14" s="53"/>
      <c r="L14" s="38" t="s">
        <v>1062</v>
      </c>
      <c r="M14" s="38"/>
      <c r="N14" s="53"/>
      <c r="O14" s="53"/>
      <c r="P14" s="38" t="s">
        <v>1062</v>
      </c>
      <c r="Q14" s="38"/>
      <c r="R14" s="53"/>
      <c r="S14" s="53"/>
      <c r="T14" s="38" t="s">
        <v>1027</v>
      </c>
      <c r="U14" s="38"/>
      <c r="V14" s="53"/>
    </row>
    <row r="15" spans="1:22" x14ac:dyDescent="0.25">
      <c r="A15" s="40"/>
      <c r="B15" s="52"/>
      <c r="C15" s="53"/>
      <c r="D15" s="38"/>
      <c r="E15" s="38"/>
      <c r="F15" s="53"/>
      <c r="G15" s="53"/>
      <c r="H15" s="38" t="s">
        <v>1070</v>
      </c>
      <c r="I15" s="38"/>
      <c r="J15" s="53"/>
      <c r="K15" s="53"/>
      <c r="L15" s="38" t="s">
        <v>1071</v>
      </c>
      <c r="M15" s="38"/>
      <c r="N15" s="53"/>
      <c r="O15" s="53"/>
      <c r="P15" s="38" t="s">
        <v>1072</v>
      </c>
      <c r="Q15" s="38"/>
      <c r="R15" s="53"/>
      <c r="S15" s="53"/>
      <c r="T15" s="38"/>
      <c r="U15" s="38"/>
      <c r="V15" s="53"/>
    </row>
    <row r="16" spans="1:22" x14ac:dyDescent="0.25">
      <c r="A16" s="40"/>
      <c r="B16" s="18" t="s">
        <v>1066</v>
      </c>
      <c r="C16" s="20"/>
      <c r="D16" s="24" t="s">
        <v>289</v>
      </c>
      <c r="E16" s="25">
        <v>6400</v>
      </c>
      <c r="F16" s="26" t="s">
        <v>286</v>
      </c>
      <c r="G16" s="20"/>
      <c r="H16" s="24"/>
      <c r="I16" s="49">
        <v>10.1</v>
      </c>
      <c r="J16" s="26" t="s">
        <v>286</v>
      </c>
      <c r="K16" s="20"/>
      <c r="L16" s="24"/>
      <c r="M16" s="49">
        <v>4.625</v>
      </c>
      <c r="N16" s="26" t="s">
        <v>667</v>
      </c>
      <c r="O16" s="20"/>
      <c r="P16" s="24"/>
      <c r="Q16" s="49" t="s">
        <v>1073</v>
      </c>
      <c r="R16" s="26" t="s">
        <v>286</v>
      </c>
      <c r="S16" s="20"/>
      <c r="T16" s="24" t="s">
        <v>289</v>
      </c>
      <c r="U16" s="49">
        <v>195</v>
      </c>
      <c r="V16" s="26" t="s">
        <v>286</v>
      </c>
    </row>
    <row r="17" spans="1:22" x14ac:dyDescent="0.25">
      <c r="A17" s="40"/>
      <c r="B17" s="27" t="s">
        <v>1068</v>
      </c>
      <c r="C17" s="13"/>
      <c r="D17" s="11"/>
      <c r="E17" s="50" t="s">
        <v>1074</v>
      </c>
      <c r="F17" s="31" t="s">
        <v>346</v>
      </c>
      <c r="G17" s="13"/>
      <c r="H17" s="11"/>
      <c r="I17" s="50">
        <v>10.1</v>
      </c>
      <c r="J17" s="31" t="s">
        <v>286</v>
      </c>
      <c r="K17" s="13"/>
      <c r="L17" s="11"/>
      <c r="M17" s="50">
        <v>4.625</v>
      </c>
      <c r="N17" s="31" t="s">
        <v>667</v>
      </c>
      <c r="O17" s="13"/>
      <c r="P17" s="11"/>
      <c r="Q17" s="50" t="s">
        <v>1073</v>
      </c>
      <c r="R17" s="31" t="s">
        <v>286</v>
      </c>
      <c r="S17" s="13"/>
      <c r="T17" s="11" t="s">
        <v>832</v>
      </c>
      <c r="U17" s="50">
        <v>195</v>
      </c>
      <c r="V17" s="31" t="s">
        <v>346</v>
      </c>
    </row>
    <row r="18" spans="1:22" ht="15" customHeight="1" x14ac:dyDescent="0.25">
      <c r="A18" s="40" t="s">
        <v>1296</v>
      </c>
      <c r="B18" s="39" t="s">
        <v>6</v>
      </c>
      <c r="C18" s="39"/>
      <c r="D18" s="39"/>
      <c r="E18" s="39"/>
      <c r="F18" s="39"/>
      <c r="G18" s="39"/>
      <c r="H18" s="39"/>
      <c r="I18" s="39"/>
      <c r="J18" s="39"/>
      <c r="K18" s="39"/>
      <c r="L18" s="39"/>
      <c r="M18" s="39"/>
      <c r="N18" s="39"/>
      <c r="O18" s="39"/>
      <c r="P18" s="39"/>
      <c r="Q18" s="39"/>
      <c r="R18" s="39"/>
      <c r="S18" s="39"/>
      <c r="T18" s="39"/>
      <c r="U18" s="39"/>
      <c r="V18" s="39"/>
    </row>
    <row r="19" spans="1:22" x14ac:dyDescent="0.25">
      <c r="A19" s="40"/>
      <c r="B19" s="42" t="s">
        <v>1075</v>
      </c>
      <c r="C19" s="42"/>
      <c r="D19" s="42"/>
      <c r="E19" s="42"/>
      <c r="F19" s="42"/>
      <c r="G19" s="42"/>
      <c r="H19" s="42"/>
      <c r="I19" s="42"/>
      <c r="J19" s="42"/>
      <c r="K19" s="42"/>
      <c r="L19" s="42"/>
      <c r="M19" s="42"/>
      <c r="N19" s="42"/>
      <c r="O19" s="42"/>
      <c r="P19" s="42"/>
      <c r="Q19" s="42"/>
      <c r="R19" s="42"/>
      <c r="S19" s="42"/>
      <c r="T19" s="42"/>
      <c r="U19" s="42"/>
      <c r="V19" s="42"/>
    </row>
    <row r="20" spans="1:22" x14ac:dyDescent="0.25">
      <c r="A20" s="40"/>
      <c r="B20" s="119" t="s">
        <v>385</v>
      </c>
      <c r="C20" s="119"/>
      <c r="D20" s="119"/>
      <c r="E20" s="119"/>
      <c r="F20" s="119"/>
      <c r="G20" s="119"/>
      <c r="H20" s="119"/>
      <c r="I20" s="119"/>
      <c r="J20" s="119"/>
      <c r="K20" s="119"/>
      <c r="L20" s="119"/>
      <c r="M20" s="119"/>
      <c r="N20" s="119"/>
      <c r="O20" s="119"/>
      <c r="P20" s="119"/>
      <c r="Q20" s="119"/>
      <c r="R20" s="119"/>
      <c r="S20" s="119"/>
      <c r="T20" s="119"/>
      <c r="U20" s="119"/>
      <c r="V20" s="119"/>
    </row>
    <row r="21" spans="1:22" x14ac:dyDescent="0.25">
      <c r="A21" s="40"/>
      <c r="B21" s="4"/>
      <c r="C21" s="4"/>
      <c r="D21" s="4"/>
      <c r="E21" s="4"/>
      <c r="F21" s="4"/>
      <c r="G21" s="4"/>
      <c r="H21" s="4"/>
      <c r="I21" s="4"/>
      <c r="J21" s="4"/>
      <c r="K21" s="4"/>
      <c r="L21" s="4"/>
      <c r="M21" s="4"/>
      <c r="N21" s="4"/>
      <c r="O21" s="4"/>
      <c r="P21" s="4"/>
      <c r="Q21" s="4"/>
      <c r="R21" s="4"/>
    </row>
    <row r="22" spans="1:22" x14ac:dyDescent="0.25">
      <c r="A22" s="40"/>
      <c r="B22" s="52" t="s">
        <v>1076</v>
      </c>
      <c r="C22" s="53" t="s">
        <v>286</v>
      </c>
      <c r="D22" s="53"/>
      <c r="E22" s="53"/>
      <c r="F22" s="53"/>
      <c r="G22" s="53" t="s">
        <v>286</v>
      </c>
      <c r="H22" s="53"/>
      <c r="I22" s="53"/>
      <c r="J22" s="53"/>
      <c r="K22" s="53"/>
      <c r="L22" s="38" t="s">
        <v>1077</v>
      </c>
      <c r="M22" s="38"/>
      <c r="N22" s="38"/>
      <c r="O22" s="38"/>
      <c r="P22" s="38"/>
      <c r="Q22" s="38"/>
      <c r="R22" s="53"/>
    </row>
    <row r="23" spans="1:22" ht="15.75" thickBot="1" x14ac:dyDescent="0.3">
      <c r="A23" s="40"/>
      <c r="B23" s="52"/>
      <c r="C23" s="53"/>
      <c r="D23" s="53"/>
      <c r="E23" s="53"/>
      <c r="F23" s="53"/>
      <c r="G23" s="53"/>
      <c r="H23" s="53"/>
      <c r="I23" s="53"/>
      <c r="J23" s="53"/>
      <c r="K23" s="53"/>
      <c r="L23" s="37" t="s">
        <v>1078</v>
      </c>
      <c r="M23" s="37"/>
      <c r="N23" s="37"/>
      <c r="O23" s="37"/>
      <c r="P23" s="37"/>
      <c r="Q23" s="37"/>
      <c r="R23" s="53"/>
    </row>
    <row r="24" spans="1:22" x14ac:dyDescent="0.25">
      <c r="A24" s="40"/>
      <c r="B24" s="39" t="s">
        <v>425</v>
      </c>
      <c r="C24" s="53" t="s">
        <v>286</v>
      </c>
      <c r="D24" s="38" t="s">
        <v>1079</v>
      </c>
      <c r="E24" s="38"/>
      <c r="F24" s="53"/>
      <c r="G24" s="53" t="s">
        <v>286</v>
      </c>
      <c r="H24" s="38" t="s">
        <v>1079</v>
      </c>
      <c r="I24" s="38"/>
      <c r="J24" s="53"/>
      <c r="K24" s="53"/>
      <c r="L24" s="60" t="s">
        <v>1083</v>
      </c>
      <c r="M24" s="60"/>
      <c r="N24" s="59"/>
      <c r="O24" s="59" t="s">
        <v>286</v>
      </c>
      <c r="P24" s="60" t="s">
        <v>1085</v>
      </c>
      <c r="Q24" s="60"/>
      <c r="R24" s="53"/>
    </row>
    <row r="25" spans="1:22" x14ac:dyDescent="0.25">
      <c r="A25" s="40"/>
      <c r="B25" s="39"/>
      <c r="C25" s="53"/>
      <c r="D25" s="38" t="s">
        <v>1080</v>
      </c>
      <c r="E25" s="38"/>
      <c r="F25" s="53"/>
      <c r="G25" s="53"/>
      <c r="H25" s="38" t="s">
        <v>1081</v>
      </c>
      <c r="I25" s="38"/>
      <c r="J25" s="53"/>
      <c r="K25" s="53"/>
      <c r="L25" s="38" t="s">
        <v>781</v>
      </c>
      <c r="M25" s="38"/>
      <c r="N25" s="53"/>
      <c r="O25" s="53"/>
      <c r="P25" s="38" t="s">
        <v>1086</v>
      </c>
      <c r="Q25" s="38"/>
      <c r="R25" s="53"/>
    </row>
    <row r="26" spans="1:22" x14ac:dyDescent="0.25">
      <c r="A26" s="40"/>
      <c r="B26" s="39"/>
      <c r="C26" s="53"/>
      <c r="D26" s="38" t="s">
        <v>781</v>
      </c>
      <c r="E26" s="38"/>
      <c r="F26" s="53"/>
      <c r="G26" s="53"/>
      <c r="H26" s="38" t="s">
        <v>1082</v>
      </c>
      <c r="I26" s="38"/>
      <c r="J26" s="53"/>
      <c r="K26" s="53"/>
      <c r="L26" s="38" t="s">
        <v>1084</v>
      </c>
      <c r="M26" s="38"/>
      <c r="N26" s="53"/>
      <c r="O26" s="53"/>
      <c r="P26" s="38"/>
      <c r="Q26" s="38"/>
      <c r="R26" s="53"/>
    </row>
    <row r="27" spans="1:22" ht="15.75" thickBot="1" x14ac:dyDescent="0.3">
      <c r="A27" s="40"/>
      <c r="B27" s="39"/>
      <c r="C27" s="53"/>
      <c r="D27" s="37"/>
      <c r="E27" s="37"/>
      <c r="F27" s="53"/>
      <c r="G27" s="53"/>
      <c r="H27" s="37"/>
      <c r="I27" s="37"/>
      <c r="J27" s="53"/>
      <c r="K27" s="53"/>
      <c r="L27" s="37" t="s">
        <v>1082</v>
      </c>
      <c r="M27" s="37"/>
      <c r="N27" s="53"/>
      <c r="O27" s="53"/>
      <c r="P27" s="37"/>
      <c r="Q27" s="37"/>
      <c r="R27" s="53"/>
    </row>
    <row r="28" spans="1:22" x14ac:dyDescent="0.25">
      <c r="A28" s="40"/>
      <c r="B28" s="13"/>
      <c r="C28" s="13" t="s">
        <v>286</v>
      </c>
      <c r="D28" s="38" t="s">
        <v>287</v>
      </c>
      <c r="E28" s="38"/>
      <c r="F28" s="38"/>
      <c r="G28" s="38"/>
      <c r="H28" s="38"/>
      <c r="I28" s="38"/>
      <c r="J28" s="38"/>
      <c r="K28" s="38"/>
      <c r="L28" s="38"/>
      <c r="M28" s="38"/>
      <c r="N28" s="38"/>
      <c r="O28" s="38"/>
      <c r="P28" s="38"/>
      <c r="Q28" s="38"/>
      <c r="R28" s="13"/>
    </row>
    <row r="29" spans="1:22" x14ac:dyDescent="0.25">
      <c r="A29" s="40"/>
      <c r="B29" s="18" t="s">
        <v>1087</v>
      </c>
      <c r="C29" s="20" t="s">
        <v>286</v>
      </c>
      <c r="D29" s="19"/>
      <c r="E29" s="19"/>
      <c r="F29" s="19"/>
      <c r="G29" s="20" t="s">
        <v>286</v>
      </c>
      <c r="H29" s="19"/>
      <c r="I29" s="19"/>
      <c r="J29" s="19"/>
      <c r="K29" s="20"/>
      <c r="L29" s="19"/>
      <c r="M29" s="19"/>
      <c r="N29" s="19"/>
      <c r="O29" s="20" t="s">
        <v>286</v>
      </c>
      <c r="P29" s="19"/>
      <c r="Q29" s="19"/>
      <c r="R29" s="19"/>
    </row>
    <row r="30" spans="1:22" ht="15.75" thickBot="1" x14ac:dyDescent="0.3">
      <c r="A30" s="40"/>
      <c r="B30" s="27" t="s">
        <v>1068</v>
      </c>
      <c r="C30" s="13" t="s">
        <v>286</v>
      </c>
      <c r="D30" s="11" t="s">
        <v>289</v>
      </c>
      <c r="E30" s="30">
        <v>17691</v>
      </c>
      <c r="F30" s="31" t="s">
        <v>286</v>
      </c>
      <c r="G30" s="13" t="s">
        <v>286</v>
      </c>
      <c r="H30" s="11" t="s">
        <v>832</v>
      </c>
      <c r="I30" s="30">
        <v>17129</v>
      </c>
      <c r="J30" s="31" t="s">
        <v>346</v>
      </c>
      <c r="K30" s="13"/>
      <c r="L30" s="11" t="s">
        <v>289</v>
      </c>
      <c r="M30" s="50">
        <v>562</v>
      </c>
      <c r="N30" s="31" t="s">
        <v>286</v>
      </c>
      <c r="O30" s="13" t="s">
        <v>286</v>
      </c>
      <c r="P30" s="31" t="s">
        <v>289</v>
      </c>
      <c r="Q30" s="33" t="s">
        <v>293</v>
      </c>
      <c r="R30" s="31" t="s">
        <v>286</v>
      </c>
    </row>
    <row r="31" spans="1:22" x14ac:dyDescent="0.25">
      <c r="A31" s="40"/>
      <c r="B31" s="12"/>
      <c r="C31" s="12" t="s">
        <v>286</v>
      </c>
      <c r="D31" s="47"/>
      <c r="E31" s="47"/>
      <c r="F31" s="12"/>
      <c r="G31" s="12" t="s">
        <v>286</v>
      </c>
      <c r="H31" s="47"/>
      <c r="I31" s="47"/>
      <c r="J31" s="12"/>
      <c r="K31" s="12"/>
      <c r="L31" s="47"/>
      <c r="M31" s="47"/>
      <c r="N31" s="12"/>
      <c r="O31" s="12" t="s">
        <v>286</v>
      </c>
      <c r="P31" s="47"/>
      <c r="Q31" s="47"/>
      <c r="R31" s="12"/>
    </row>
    <row r="32" spans="1:22" ht="15.75" thickBot="1" x14ac:dyDescent="0.3">
      <c r="A32" s="40"/>
      <c r="B32" s="18" t="s">
        <v>139</v>
      </c>
      <c r="C32" s="20" t="s">
        <v>286</v>
      </c>
      <c r="D32" s="24" t="s">
        <v>289</v>
      </c>
      <c r="E32" s="25">
        <v>17691</v>
      </c>
      <c r="F32" s="26" t="s">
        <v>286</v>
      </c>
      <c r="G32" s="20" t="s">
        <v>286</v>
      </c>
      <c r="H32" s="24" t="s">
        <v>832</v>
      </c>
      <c r="I32" s="25">
        <v>17129</v>
      </c>
      <c r="J32" s="26" t="s">
        <v>346</v>
      </c>
      <c r="K32" s="20"/>
      <c r="L32" s="24" t="s">
        <v>289</v>
      </c>
      <c r="M32" s="49">
        <v>562</v>
      </c>
      <c r="N32" s="26" t="s">
        <v>286</v>
      </c>
      <c r="O32" s="20" t="s">
        <v>286</v>
      </c>
      <c r="P32" s="26" t="s">
        <v>289</v>
      </c>
      <c r="Q32" s="35" t="s">
        <v>293</v>
      </c>
      <c r="R32" s="26" t="s">
        <v>286</v>
      </c>
    </row>
    <row r="33" spans="1:22" ht="15.75" thickTop="1" x14ac:dyDescent="0.25">
      <c r="A33" s="40"/>
      <c r="B33" s="12"/>
      <c r="C33" s="12" t="s">
        <v>286</v>
      </c>
      <c r="D33" s="58"/>
      <c r="E33" s="58"/>
      <c r="F33" s="12"/>
      <c r="G33" s="12" t="s">
        <v>286</v>
      </c>
      <c r="H33" s="58"/>
      <c r="I33" s="58"/>
      <c r="J33" s="12"/>
      <c r="K33" s="12"/>
      <c r="L33" s="58"/>
      <c r="M33" s="58"/>
      <c r="N33" s="12"/>
      <c r="O33" s="12" t="s">
        <v>286</v>
      </c>
      <c r="P33" s="58"/>
      <c r="Q33" s="58"/>
      <c r="R33" s="12"/>
    </row>
    <row r="34" spans="1:22" x14ac:dyDescent="0.25">
      <c r="A34" s="40"/>
      <c r="B34" s="46"/>
      <c r="C34" s="46"/>
      <c r="D34" s="46"/>
      <c r="E34" s="46"/>
      <c r="F34" s="46"/>
      <c r="G34" s="46"/>
      <c r="H34" s="46"/>
      <c r="I34" s="46"/>
      <c r="J34" s="46"/>
      <c r="K34" s="46"/>
      <c r="L34" s="46"/>
      <c r="M34" s="46"/>
      <c r="N34" s="46"/>
      <c r="O34" s="46"/>
      <c r="P34" s="46"/>
      <c r="Q34" s="46"/>
      <c r="R34" s="46"/>
      <c r="S34" s="46"/>
      <c r="T34" s="46"/>
      <c r="U34" s="46"/>
      <c r="V34" s="46"/>
    </row>
    <row r="35" spans="1:22" x14ac:dyDescent="0.25">
      <c r="A35" s="40"/>
      <c r="B35" s="4"/>
      <c r="C35" s="4"/>
      <c r="D35" s="4"/>
      <c r="E35" s="4"/>
      <c r="F35" s="4"/>
      <c r="G35" s="4"/>
      <c r="H35" s="4"/>
      <c r="I35" s="4"/>
      <c r="J35" s="4"/>
      <c r="K35" s="4"/>
      <c r="L35" s="4"/>
      <c r="M35" s="4"/>
      <c r="N35" s="4"/>
      <c r="O35" s="4"/>
      <c r="P35" s="4"/>
      <c r="Q35" s="4"/>
      <c r="R35" s="4"/>
    </row>
    <row r="36" spans="1:22" x14ac:dyDescent="0.25">
      <c r="A36" s="40"/>
      <c r="B36" s="52" t="s">
        <v>1088</v>
      </c>
      <c r="C36" s="53" t="s">
        <v>286</v>
      </c>
      <c r="D36" s="53"/>
      <c r="E36" s="53"/>
      <c r="F36" s="53"/>
      <c r="G36" s="53" t="s">
        <v>286</v>
      </c>
      <c r="H36" s="53"/>
      <c r="I36" s="53"/>
      <c r="J36" s="53"/>
      <c r="K36" s="53"/>
      <c r="L36" s="38" t="s">
        <v>1077</v>
      </c>
      <c r="M36" s="38"/>
      <c r="N36" s="38"/>
      <c r="O36" s="38"/>
      <c r="P36" s="38"/>
      <c r="Q36" s="38"/>
      <c r="R36" s="53"/>
    </row>
    <row r="37" spans="1:22" ht="15.75" thickBot="1" x14ac:dyDescent="0.3">
      <c r="A37" s="40"/>
      <c r="B37" s="52"/>
      <c r="C37" s="53"/>
      <c r="D37" s="53"/>
      <c r="E37" s="53"/>
      <c r="F37" s="53"/>
      <c r="G37" s="53"/>
      <c r="H37" s="53"/>
      <c r="I37" s="53"/>
      <c r="J37" s="53"/>
      <c r="K37" s="53"/>
      <c r="L37" s="37" t="s">
        <v>1078</v>
      </c>
      <c r="M37" s="37"/>
      <c r="N37" s="37"/>
      <c r="O37" s="37"/>
      <c r="P37" s="37"/>
      <c r="Q37" s="37"/>
      <c r="R37" s="53"/>
    </row>
    <row r="38" spans="1:22" x14ac:dyDescent="0.25">
      <c r="A38" s="40"/>
      <c r="B38" s="39" t="s">
        <v>425</v>
      </c>
      <c r="C38" s="53" t="s">
        <v>286</v>
      </c>
      <c r="D38" s="38" t="s">
        <v>1079</v>
      </c>
      <c r="E38" s="38"/>
      <c r="F38" s="53"/>
      <c r="G38" s="53" t="s">
        <v>286</v>
      </c>
      <c r="H38" s="38" t="s">
        <v>1079</v>
      </c>
      <c r="I38" s="38"/>
      <c r="J38" s="53"/>
      <c r="K38" s="53"/>
      <c r="L38" s="60" t="s">
        <v>1092</v>
      </c>
      <c r="M38" s="60"/>
      <c r="N38" s="59"/>
      <c r="O38" s="59" t="s">
        <v>286</v>
      </c>
      <c r="P38" s="60" t="s">
        <v>1085</v>
      </c>
      <c r="Q38" s="60"/>
      <c r="R38" s="53"/>
    </row>
    <row r="39" spans="1:22" x14ac:dyDescent="0.25">
      <c r="A39" s="40"/>
      <c r="B39" s="39"/>
      <c r="C39" s="53"/>
      <c r="D39" s="38" t="s">
        <v>1080</v>
      </c>
      <c r="E39" s="38"/>
      <c r="F39" s="53"/>
      <c r="G39" s="53"/>
      <c r="H39" s="38" t="s">
        <v>1090</v>
      </c>
      <c r="I39" s="38"/>
      <c r="J39" s="53"/>
      <c r="K39" s="53"/>
      <c r="L39" s="38" t="s">
        <v>1089</v>
      </c>
      <c r="M39" s="38"/>
      <c r="N39" s="53"/>
      <c r="O39" s="53"/>
      <c r="P39" s="38" t="s">
        <v>1086</v>
      </c>
      <c r="Q39" s="38"/>
      <c r="R39" s="53"/>
    </row>
    <row r="40" spans="1:22" x14ac:dyDescent="0.25">
      <c r="A40" s="40"/>
      <c r="B40" s="39"/>
      <c r="C40" s="53"/>
      <c r="D40" s="38" t="s">
        <v>1089</v>
      </c>
      <c r="E40" s="38"/>
      <c r="F40" s="53"/>
      <c r="G40" s="53"/>
      <c r="H40" s="38" t="s">
        <v>1091</v>
      </c>
      <c r="I40" s="38"/>
      <c r="J40" s="53"/>
      <c r="K40" s="53"/>
      <c r="L40" s="38" t="s">
        <v>1084</v>
      </c>
      <c r="M40" s="38"/>
      <c r="N40" s="53"/>
      <c r="O40" s="53"/>
      <c r="P40" s="38"/>
      <c r="Q40" s="38"/>
      <c r="R40" s="53"/>
    </row>
    <row r="41" spans="1:22" ht="15.75" thickBot="1" x14ac:dyDescent="0.3">
      <c r="A41" s="40"/>
      <c r="B41" s="39"/>
      <c r="C41" s="53"/>
      <c r="D41" s="37"/>
      <c r="E41" s="37"/>
      <c r="F41" s="53"/>
      <c r="G41" s="53"/>
      <c r="H41" s="37"/>
      <c r="I41" s="37"/>
      <c r="J41" s="53"/>
      <c r="K41" s="53"/>
      <c r="L41" s="37" t="s">
        <v>1082</v>
      </c>
      <c r="M41" s="37"/>
      <c r="N41" s="53"/>
      <c r="O41" s="53"/>
      <c r="P41" s="37"/>
      <c r="Q41" s="37"/>
      <c r="R41" s="53"/>
    </row>
    <row r="42" spans="1:22" x14ac:dyDescent="0.25">
      <c r="A42" s="40"/>
      <c r="B42" s="13"/>
      <c r="C42" s="13" t="s">
        <v>286</v>
      </c>
      <c r="D42" s="38" t="s">
        <v>287</v>
      </c>
      <c r="E42" s="38"/>
      <c r="F42" s="38"/>
      <c r="G42" s="38"/>
      <c r="H42" s="38"/>
      <c r="I42" s="38"/>
      <c r="J42" s="38"/>
      <c r="K42" s="38"/>
      <c r="L42" s="38"/>
      <c r="M42" s="38"/>
      <c r="N42" s="38"/>
      <c r="O42" s="38"/>
      <c r="P42" s="38"/>
      <c r="Q42" s="38"/>
      <c r="R42" s="13"/>
    </row>
    <row r="43" spans="1:22" x14ac:dyDescent="0.25">
      <c r="A43" s="40"/>
      <c r="B43" s="18" t="s">
        <v>1087</v>
      </c>
      <c r="C43" s="20" t="s">
        <v>286</v>
      </c>
      <c r="D43" s="19"/>
      <c r="E43" s="19"/>
      <c r="F43" s="19"/>
      <c r="G43" s="20" t="s">
        <v>286</v>
      </c>
      <c r="H43" s="19"/>
      <c r="I43" s="19"/>
      <c r="J43" s="19"/>
      <c r="K43" s="20"/>
      <c r="L43" s="19"/>
      <c r="M43" s="19"/>
      <c r="N43" s="19"/>
      <c r="O43" s="20" t="s">
        <v>286</v>
      </c>
      <c r="P43" s="19"/>
      <c r="Q43" s="19"/>
      <c r="R43" s="19"/>
    </row>
    <row r="44" spans="1:22" ht="15.75" thickBot="1" x14ac:dyDescent="0.3">
      <c r="A44" s="40"/>
      <c r="B44" s="27" t="s">
        <v>1093</v>
      </c>
      <c r="C44" s="13" t="s">
        <v>286</v>
      </c>
      <c r="D44" s="11" t="s">
        <v>289</v>
      </c>
      <c r="E44" s="30">
        <v>17691</v>
      </c>
      <c r="F44" s="31" t="s">
        <v>286</v>
      </c>
      <c r="G44" s="13" t="s">
        <v>286</v>
      </c>
      <c r="H44" s="11" t="s">
        <v>832</v>
      </c>
      <c r="I44" s="30">
        <v>17129</v>
      </c>
      <c r="J44" s="31" t="s">
        <v>346</v>
      </c>
      <c r="K44" s="13"/>
      <c r="L44" s="11" t="s">
        <v>289</v>
      </c>
      <c r="M44" s="50">
        <v>562</v>
      </c>
      <c r="N44" s="31" t="s">
        <v>286</v>
      </c>
      <c r="O44" s="13" t="s">
        <v>286</v>
      </c>
      <c r="P44" s="31" t="s">
        <v>289</v>
      </c>
      <c r="Q44" s="33" t="s">
        <v>293</v>
      </c>
      <c r="R44" s="31" t="s">
        <v>286</v>
      </c>
    </row>
    <row r="45" spans="1:22" x14ac:dyDescent="0.25">
      <c r="A45" s="40"/>
      <c r="B45" s="12"/>
      <c r="C45" s="12" t="s">
        <v>286</v>
      </c>
      <c r="D45" s="47"/>
      <c r="E45" s="47"/>
      <c r="F45" s="12"/>
      <c r="G45" s="12" t="s">
        <v>286</v>
      </c>
      <c r="H45" s="47"/>
      <c r="I45" s="47"/>
      <c r="J45" s="12"/>
      <c r="K45" s="12"/>
      <c r="L45" s="47"/>
      <c r="M45" s="47"/>
      <c r="N45" s="12"/>
      <c r="O45" s="12" t="s">
        <v>286</v>
      </c>
      <c r="P45" s="47"/>
      <c r="Q45" s="47"/>
      <c r="R45" s="12"/>
    </row>
    <row r="46" spans="1:22" ht="15.75" thickBot="1" x14ac:dyDescent="0.3">
      <c r="A46" s="40"/>
      <c r="B46" s="18" t="s">
        <v>139</v>
      </c>
      <c r="C46" s="20" t="s">
        <v>286</v>
      </c>
      <c r="D46" s="24" t="s">
        <v>289</v>
      </c>
      <c r="E46" s="25">
        <v>17691</v>
      </c>
      <c r="F46" s="26" t="s">
        <v>286</v>
      </c>
      <c r="G46" s="20" t="s">
        <v>286</v>
      </c>
      <c r="H46" s="24" t="s">
        <v>832</v>
      </c>
      <c r="I46" s="25">
        <v>17129</v>
      </c>
      <c r="J46" s="26" t="s">
        <v>346</v>
      </c>
      <c r="K46" s="20"/>
      <c r="L46" s="24" t="s">
        <v>289</v>
      </c>
      <c r="M46" s="49">
        <v>562</v>
      </c>
      <c r="N46" s="26" t="s">
        <v>286</v>
      </c>
      <c r="O46" s="20" t="s">
        <v>286</v>
      </c>
      <c r="P46" s="26" t="s">
        <v>289</v>
      </c>
      <c r="Q46" s="35" t="s">
        <v>293</v>
      </c>
      <c r="R46" s="26" t="s">
        <v>286</v>
      </c>
    </row>
    <row r="47" spans="1:22" ht="15.75" thickTop="1" x14ac:dyDescent="0.25">
      <c r="A47" s="40"/>
      <c r="B47" s="12"/>
      <c r="C47" s="12" t="s">
        <v>286</v>
      </c>
      <c r="D47" s="58"/>
      <c r="E47" s="58"/>
      <c r="F47" s="12"/>
      <c r="G47" s="12" t="s">
        <v>286</v>
      </c>
      <c r="H47" s="58"/>
      <c r="I47" s="58"/>
      <c r="J47" s="12"/>
      <c r="K47" s="12"/>
      <c r="L47" s="58"/>
      <c r="M47" s="58"/>
      <c r="N47" s="12"/>
      <c r="O47" s="12" t="s">
        <v>286</v>
      </c>
      <c r="P47" s="58"/>
      <c r="Q47" s="58"/>
      <c r="R47" s="12"/>
    </row>
    <row r="48" spans="1:22" x14ac:dyDescent="0.25">
      <c r="A48" s="40"/>
      <c r="B48" s="119" t="s">
        <v>386</v>
      </c>
      <c r="C48" s="119"/>
      <c r="D48" s="119"/>
      <c r="E48" s="119"/>
      <c r="F48" s="119"/>
      <c r="G48" s="119"/>
      <c r="H48" s="119"/>
      <c r="I48" s="119"/>
      <c r="J48" s="119"/>
      <c r="K48" s="119"/>
      <c r="L48" s="119"/>
      <c r="M48" s="119"/>
      <c r="N48" s="119"/>
      <c r="O48" s="119"/>
      <c r="P48" s="119"/>
      <c r="Q48" s="119"/>
      <c r="R48" s="119"/>
      <c r="S48" s="119"/>
      <c r="T48" s="119"/>
      <c r="U48" s="119"/>
      <c r="V48" s="119"/>
    </row>
    <row r="49" spans="1:22" x14ac:dyDescent="0.25">
      <c r="A49" s="40"/>
      <c r="B49" s="4"/>
      <c r="C49" s="4"/>
      <c r="D49" s="4"/>
      <c r="E49" s="4"/>
      <c r="F49" s="4"/>
      <c r="G49" s="4"/>
      <c r="H49" s="4"/>
      <c r="I49" s="4"/>
      <c r="J49" s="4"/>
      <c r="K49" s="4"/>
      <c r="L49" s="4"/>
      <c r="M49" s="4"/>
      <c r="N49" s="4"/>
      <c r="O49" s="4"/>
      <c r="P49" s="4"/>
      <c r="Q49" s="4"/>
      <c r="R49" s="4"/>
    </row>
    <row r="50" spans="1:22" x14ac:dyDescent="0.25">
      <c r="A50" s="40"/>
      <c r="B50" s="52" t="s">
        <v>1076</v>
      </c>
      <c r="C50" s="53" t="s">
        <v>286</v>
      </c>
      <c r="D50" s="53"/>
      <c r="E50" s="53"/>
      <c r="F50" s="53"/>
      <c r="G50" s="53" t="s">
        <v>286</v>
      </c>
      <c r="H50" s="53"/>
      <c r="I50" s="53"/>
      <c r="J50" s="53"/>
      <c r="K50" s="53"/>
      <c r="L50" s="38" t="s">
        <v>1077</v>
      </c>
      <c r="M50" s="38"/>
      <c r="N50" s="38"/>
      <c r="O50" s="38"/>
      <c r="P50" s="38"/>
      <c r="Q50" s="38"/>
      <c r="R50" s="53"/>
    </row>
    <row r="51" spans="1:22" ht="15.75" thickBot="1" x14ac:dyDescent="0.3">
      <c r="A51" s="40"/>
      <c r="B51" s="52"/>
      <c r="C51" s="53"/>
      <c r="D51" s="53"/>
      <c r="E51" s="53"/>
      <c r="F51" s="53"/>
      <c r="G51" s="53"/>
      <c r="H51" s="53"/>
      <c r="I51" s="53"/>
      <c r="J51" s="53"/>
      <c r="K51" s="53"/>
      <c r="L51" s="37" t="s">
        <v>1078</v>
      </c>
      <c r="M51" s="37"/>
      <c r="N51" s="37"/>
      <c r="O51" s="37"/>
      <c r="P51" s="37"/>
      <c r="Q51" s="37"/>
      <c r="R51" s="53"/>
    </row>
    <row r="52" spans="1:22" x14ac:dyDescent="0.25">
      <c r="A52" s="40"/>
      <c r="B52" s="39" t="s">
        <v>425</v>
      </c>
      <c r="C52" s="53" t="s">
        <v>286</v>
      </c>
      <c r="D52" s="38" t="s">
        <v>1079</v>
      </c>
      <c r="E52" s="38"/>
      <c r="F52" s="53"/>
      <c r="G52" s="53" t="s">
        <v>286</v>
      </c>
      <c r="H52" s="38" t="s">
        <v>1079</v>
      </c>
      <c r="I52" s="38"/>
      <c r="J52" s="53"/>
      <c r="K52" s="53"/>
      <c r="L52" s="60" t="s">
        <v>1092</v>
      </c>
      <c r="M52" s="60"/>
      <c r="N52" s="59"/>
      <c r="O52" s="59" t="s">
        <v>286</v>
      </c>
      <c r="P52" s="60" t="s">
        <v>1085</v>
      </c>
      <c r="Q52" s="60"/>
      <c r="R52" s="53"/>
    </row>
    <row r="53" spans="1:22" x14ac:dyDescent="0.25">
      <c r="A53" s="40"/>
      <c r="B53" s="39"/>
      <c r="C53" s="53"/>
      <c r="D53" s="38" t="s">
        <v>1080</v>
      </c>
      <c r="E53" s="38"/>
      <c r="F53" s="53"/>
      <c r="G53" s="53"/>
      <c r="H53" s="38" t="s">
        <v>1090</v>
      </c>
      <c r="I53" s="38"/>
      <c r="J53" s="53"/>
      <c r="K53" s="53"/>
      <c r="L53" s="38" t="s">
        <v>781</v>
      </c>
      <c r="M53" s="38"/>
      <c r="N53" s="53"/>
      <c r="O53" s="53"/>
      <c r="P53" s="38" t="s">
        <v>1086</v>
      </c>
      <c r="Q53" s="38"/>
      <c r="R53" s="53"/>
    </row>
    <row r="54" spans="1:22" x14ac:dyDescent="0.25">
      <c r="A54" s="40"/>
      <c r="B54" s="39"/>
      <c r="C54" s="53"/>
      <c r="D54" s="38" t="s">
        <v>781</v>
      </c>
      <c r="E54" s="38"/>
      <c r="F54" s="53"/>
      <c r="G54" s="53"/>
      <c r="H54" s="38" t="s">
        <v>1091</v>
      </c>
      <c r="I54" s="38"/>
      <c r="J54" s="53"/>
      <c r="K54" s="53"/>
      <c r="L54" s="38" t="s">
        <v>1084</v>
      </c>
      <c r="M54" s="38"/>
      <c r="N54" s="53"/>
      <c r="O54" s="53"/>
      <c r="P54" s="38"/>
      <c r="Q54" s="38"/>
      <c r="R54" s="53"/>
    </row>
    <row r="55" spans="1:22" ht="15.75" thickBot="1" x14ac:dyDescent="0.3">
      <c r="A55" s="40"/>
      <c r="B55" s="39"/>
      <c r="C55" s="53"/>
      <c r="D55" s="37"/>
      <c r="E55" s="37"/>
      <c r="F55" s="53"/>
      <c r="G55" s="53"/>
      <c r="H55" s="37"/>
      <c r="I55" s="37"/>
      <c r="J55" s="53"/>
      <c r="K55" s="53"/>
      <c r="L55" s="37" t="s">
        <v>1082</v>
      </c>
      <c r="M55" s="37"/>
      <c r="N55" s="53"/>
      <c r="O55" s="53"/>
      <c r="P55" s="37"/>
      <c r="Q55" s="37"/>
      <c r="R55" s="53"/>
    </row>
    <row r="56" spans="1:22" x14ac:dyDescent="0.25">
      <c r="A56" s="40"/>
      <c r="B56" s="13"/>
      <c r="C56" s="13" t="s">
        <v>286</v>
      </c>
      <c r="D56" s="38" t="s">
        <v>287</v>
      </c>
      <c r="E56" s="38"/>
      <c r="F56" s="38"/>
      <c r="G56" s="38"/>
      <c r="H56" s="38"/>
      <c r="I56" s="38"/>
      <c r="J56" s="38"/>
      <c r="K56" s="38"/>
      <c r="L56" s="38"/>
      <c r="M56" s="38"/>
      <c r="N56" s="38"/>
      <c r="O56" s="38"/>
      <c r="P56" s="38"/>
      <c r="Q56" s="38"/>
      <c r="R56" s="13"/>
    </row>
    <row r="57" spans="1:22" x14ac:dyDescent="0.25">
      <c r="A57" s="40"/>
      <c r="B57" s="18" t="s">
        <v>1087</v>
      </c>
      <c r="C57" s="20" t="s">
        <v>286</v>
      </c>
      <c r="D57" s="19"/>
      <c r="E57" s="19"/>
      <c r="F57" s="19"/>
      <c r="G57" s="20" t="s">
        <v>286</v>
      </c>
      <c r="H57" s="19"/>
      <c r="I57" s="19"/>
      <c r="J57" s="19"/>
      <c r="K57" s="20"/>
      <c r="L57" s="19"/>
      <c r="M57" s="19"/>
      <c r="N57" s="19"/>
      <c r="O57" s="20" t="s">
        <v>286</v>
      </c>
      <c r="P57" s="19"/>
      <c r="Q57" s="19"/>
      <c r="R57" s="19"/>
    </row>
    <row r="58" spans="1:22" ht="15.75" thickBot="1" x14ac:dyDescent="0.3">
      <c r="A58" s="40"/>
      <c r="B58" s="27" t="s">
        <v>1093</v>
      </c>
      <c r="C58" s="13" t="s">
        <v>286</v>
      </c>
      <c r="D58" s="11" t="s">
        <v>289</v>
      </c>
      <c r="E58" s="30">
        <v>6400</v>
      </c>
      <c r="F58" s="31" t="s">
        <v>286</v>
      </c>
      <c r="G58" s="13" t="s">
        <v>286</v>
      </c>
      <c r="H58" s="11" t="s">
        <v>832</v>
      </c>
      <c r="I58" s="30">
        <v>6205</v>
      </c>
      <c r="J58" s="31" t="s">
        <v>346</v>
      </c>
      <c r="K58" s="13"/>
      <c r="L58" s="11" t="s">
        <v>289</v>
      </c>
      <c r="M58" s="50">
        <v>195</v>
      </c>
      <c r="N58" s="31" t="s">
        <v>286</v>
      </c>
      <c r="O58" s="13" t="s">
        <v>286</v>
      </c>
      <c r="P58" s="31" t="s">
        <v>289</v>
      </c>
      <c r="Q58" s="33" t="s">
        <v>293</v>
      </c>
      <c r="R58" s="31" t="s">
        <v>286</v>
      </c>
    </row>
    <row r="59" spans="1:22" x14ac:dyDescent="0.25">
      <c r="A59" s="40"/>
      <c r="B59" s="12"/>
      <c r="C59" s="12" t="s">
        <v>286</v>
      </c>
      <c r="D59" s="47"/>
      <c r="E59" s="47"/>
      <c r="F59" s="12"/>
      <c r="G59" s="12" t="s">
        <v>286</v>
      </c>
      <c r="H59" s="47"/>
      <c r="I59" s="47"/>
      <c r="J59" s="12"/>
      <c r="K59" s="12"/>
      <c r="L59" s="47"/>
      <c r="M59" s="47"/>
      <c r="N59" s="12"/>
      <c r="O59" s="12" t="s">
        <v>286</v>
      </c>
      <c r="P59" s="47"/>
      <c r="Q59" s="47"/>
      <c r="R59" s="12"/>
    </row>
    <row r="60" spans="1:22" ht="15.75" thickBot="1" x14ac:dyDescent="0.3">
      <c r="A60" s="40"/>
      <c r="B60" s="18" t="s">
        <v>139</v>
      </c>
      <c r="C60" s="20" t="s">
        <v>286</v>
      </c>
      <c r="D60" s="24" t="s">
        <v>289</v>
      </c>
      <c r="E60" s="25">
        <v>6400</v>
      </c>
      <c r="F60" s="26" t="s">
        <v>286</v>
      </c>
      <c r="G60" s="20" t="s">
        <v>286</v>
      </c>
      <c r="H60" s="24" t="s">
        <v>832</v>
      </c>
      <c r="I60" s="25">
        <v>6205</v>
      </c>
      <c r="J60" s="26" t="s">
        <v>346</v>
      </c>
      <c r="K60" s="20"/>
      <c r="L60" s="24" t="s">
        <v>289</v>
      </c>
      <c r="M60" s="49">
        <v>195</v>
      </c>
      <c r="N60" s="26" t="s">
        <v>286</v>
      </c>
      <c r="O60" s="20" t="s">
        <v>286</v>
      </c>
      <c r="P60" s="26" t="s">
        <v>289</v>
      </c>
      <c r="Q60" s="35" t="s">
        <v>293</v>
      </c>
      <c r="R60" s="26" t="s">
        <v>286</v>
      </c>
    </row>
    <row r="61" spans="1:22" ht="15.75" thickTop="1" x14ac:dyDescent="0.25">
      <c r="A61" s="40"/>
      <c r="B61" s="12"/>
      <c r="C61" s="12" t="s">
        <v>286</v>
      </c>
      <c r="D61" s="58"/>
      <c r="E61" s="58"/>
      <c r="F61" s="12"/>
      <c r="G61" s="12" t="s">
        <v>286</v>
      </c>
      <c r="H61" s="58"/>
      <c r="I61" s="58"/>
      <c r="J61" s="12"/>
      <c r="K61" s="12"/>
      <c r="L61" s="58"/>
      <c r="M61" s="58"/>
      <c r="N61" s="12"/>
      <c r="O61" s="12" t="s">
        <v>286</v>
      </c>
      <c r="P61" s="58"/>
      <c r="Q61" s="58"/>
      <c r="R61" s="12"/>
    </row>
    <row r="62" spans="1:22" x14ac:dyDescent="0.25">
      <c r="A62" s="40"/>
      <c r="B62" s="46"/>
      <c r="C62" s="46"/>
      <c r="D62" s="46"/>
      <c r="E62" s="46"/>
      <c r="F62" s="46"/>
      <c r="G62" s="46"/>
      <c r="H62" s="46"/>
      <c r="I62" s="46"/>
      <c r="J62" s="46"/>
      <c r="K62" s="46"/>
      <c r="L62" s="46"/>
      <c r="M62" s="46"/>
      <c r="N62" s="46"/>
      <c r="O62" s="46"/>
      <c r="P62" s="46"/>
      <c r="Q62" s="46"/>
      <c r="R62" s="46"/>
      <c r="S62" s="46"/>
      <c r="T62" s="46"/>
      <c r="U62" s="46"/>
      <c r="V62" s="46"/>
    </row>
    <row r="63" spans="1:22" x14ac:dyDescent="0.25">
      <c r="A63" s="40"/>
      <c r="B63" s="4"/>
      <c r="C63" s="4"/>
      <c r="D63" s="4"/>
      <c r="E63" s="4"/>
      <c r="F63" s="4"/>
      <c r="G63" s="4"/>
      <c r="H63" s="4"/>
      <c r="I63" s="4"/>
      <c r="J63" s="4"/>
      <c r="K63" s="4"/>
      <c r="L63" s="4"/>
      <c r="M63" s="4"/>
      <c r="N63" s="4"/>
      <c r="O63" s="4"/>
      <c r="P63" s="4"/>
      <c r="Q63" s="4"/>
      <c r="R63" s="4"/>
    </row>
    <row r="64" spans="1:22" x14ac:dyDescent="0.25">
      <c r="A64" s="40"/>
      <c r="B64" s="52" t="s">
        <v>1088</v>
      </c>
      <c r="C64" s="53" t="s">
        <v>286</v>
      </c>
      <c r="D64" s="53"/>
      <c r="E64" s="53"/>
      <c r="F64" s="53"/>
      <c r="G64" s="53" t="s">
        <v>286</v>
      </c>
      <c r="H64" s="53"/>
      <c r="I64" s="53"/>
      <c r="J64" s="53"/>
      <c r="K64" s="53"/>
      <c r="L64" s="38" t="s">
        <v>1077</v>
      </c>
      <c r="M64" s="38"/>
      <c r="N64" s="38"/>
      <c r="O64" s="38"/>
      <c r="P64" s="38"/>
      <c r="Q64" s="38"/>
      <c r="R64" s="53"/>
    </row>
    <row r="65" spans="1:22" ht="15.75" thickBot="1" x14ac:dyDescent="0.3">
      <c r="A65" s="40"/>
      <c r="B65" s="52"/>
      <c r="C65" s="53"/>
      <c r="D65" s="53"/>
      <c r="E65" s="53"/>
      <c r="F65" s="53"/>
      <c r="G65" s="53"/>
      <c r="H65" s="53"/>
      <c r="I65" s="53"/>
      <c r="J65" s="53"/>
      <c r="K65" s="53"/>
      <c r="L65" s="37" t="s">
        <v>1078</v>
      </c>
      <c r="M65" s="37"/>
      <c r="N65" s="37"/>
      <c r="O65" s="37"/>
      <c r="P65" s="37"/>
      <c r="Q65" s="37"/>
      <c r="R65" s="53"/>
    </row>
    <row r="66" spans="1:22" x14ac:dyDescent="0.25">
      <c r="A66" s="40"/>
      <c r="B66" s="39" t="s">
        <v>425</v>
      </c>
      <c r="C66" s="53" t="s">
        <v>286</v>
      </c>
      <c r="D66" s="38" t="s">
        <v>1079</v>
      </c>
      <c r="E66" s="38"/>
      <c r="F66" s="53"/>
      <c r="G66" s="53" t="s">
        <v>286</v>
      </c>
      <c r="H66" s="38" t="s">
        <v>1079</v>
      </c>
      <c r="I66" s="38"/>
      <c r="J66" s="53"/>
      <c r="K66" s="53"/>
      <c r="L66" s="60" t="s">
        <v>1092</v>
      </c>
      <c r="M66" s="60"/>
      <c r="N66" s="59"/>
      <c r="O66" s="59" t="s">
        <v>286</v>
      </c>
      <c r="P66" s="60" t="s">
        <v>1085</v>
      </c>
      <c r="Q66" s="60"/>
      <c r="R66" s="53"/>
    </row>
    <row r="67" spans="1:22" x14ac:dyDescent="0.25">
      <c r="A67" s="40"/>
      <c r="B67" s="39"/>
      <c r="C67" s="53"/>
      <c r="D67" s="38" t="s">
        <v>1080</v>
      </c>
      <c r="E67" s="38"/>
      <c r="F67" s="53"/>
      <c r="G67" s="53"/>
      <c r="H67" s="38" t="s">
        <v>1081</v>
      </c>
      <c r="I67" s="38"/>
      <c r="J67" s="53"/>
      <c r="K67" s="53"/>
      <c r="L67" s="38" t="s">
        <v>1089</v>
      </c>
      <c r="M67" s="38"/>
      <c r="N67" s="53"/>
      <c r="O67" s="53"/>
      <c r="P67" s="38" t="s">
        <v>1086</v>
      </c>
      <c r="Q67" s="38"/>
      <c r="R67" s="53"/>
    </row>
    <row r="68" spans="1:22" x14ac:dyDescent="0.25">
      <c r="A68" s="40"/>
      <c r="B68" s="39"/>
      <c r="C68" s="53"/>
      <c r="D68" s="38" t="s">
        <v>1089</v>
      </c>
      <c r="E68" s="38"/>
      <c r="F68" s="53"/>
      <c r="G68" s="53"/>
      <c r="H68" s="38" t="s">
        <v>1082</v>
      </c>
      <c r="I68" s="38"/>
      <c r="J68" s="53"/>
      <c r="K68" s="53"/>
      <c r="L68" s="38" t="s">
        <v>1084</v>
      </c>
      <c r="M68" s="38"/>
      <c r="N68" s="53"/>
      <c r="O68" s="53"/>
      <c r="P68" s="38"/>
      <c r="Q68" s="38"/>
      <c r="R68" s="53"/>
    </row>
    <row r="69" spans="1:22" ht="15.75" thickBot="1" x14ac:dyDescent="0.3">
      <c r="A69" s="40"/>
      <c r="B69" s="39"/>
      <c r="C69" s="53"/>
      <c r="D69" s="37"/>
      <c r="E69" s="37"/>
      <c r="F69" s="53"/>
      <c r="G69" s="53"/>
      <c r="H69" s="37"/>
      <c r="I69" s="37"/>
      <c r="J69" s="53"/>
      <c r="K69" s="53"/>
      <c r="L69" s="37" t="s">
        <v>1082</v>
      </c>
      <c r="M69" s="37"/>
      <c r="N69" s="53"/>
      <c r="O69" s="53"/>
      <c r="P69" s="37"/>
      <c r="Q69" s="37"/>
      <c r="R69" s="53"/>
    </row>
    <row r="70" spans="1:22" x14ac:dyDescent="0.25">
      <c r="A70" s="40"/>
      <c r="B70" s="13"/>
      <c r="C70" s="13" t="s">
        <v>286</v>
      </c>
      <c r="D70" s="38" t="s">
        <v>287</v>
      </c>
      <c r="E70" s="38"/>
      <c r="F70" s="38"/>
      <c r="G70" s="38"/>
      <c r="H70" s="38"/>
      <c r="I70" s="38"/>
      <c r="J70" s="38"/>
      <c r="K70" s="38"/>
      <c r="L70" s="38"/>
      <c r="M70" s="38"/>
      <c r="N70" s="38"/>
      <c r="O70" s="38"/>
      <c r="P70" s="38"/>
      <c r="Q70" s="38"/>
      <c r="R70" s="13"/>
    </row>
    <row r="71" spans="1:22" x14ac:dyDescent="0.25">
      <c r="A71" s="40"/>
      <c r="B71" s="18" t="s">
        <v>1087</v>
      </c>
      <c r="C71" s="20" t="s">
        <v>286</v>
      </c>
      <c r="D71" s="19"/>
      <c r="E71" s="19"/>
      <c r="F71" s="19"/>
      <c r="G71" s="20" t="s">
        <v>286</v>
      </c>
      <c r="H71" s="19"/>
      <c r="I71" s="19"/>
      <c r="J71" s="19"/>
      <c r="K71" s="20"/>
      <c r="L71" s="19"/>
      <c r="M71" s="19"/>
      <c r="N71" s="19"/>
      <c r="O71" s="20" t="s">
        <v>286</v>
      </c>
      <c r="P71" s="19"/>
      <c r="Q71" s="19"/>
      <c r="R71" s="19"/>
    </row>
    <row r="72" spans="1:22" ht="15.75" thickBot="1" x14ac:dyDescent="0.3">
      <c r="A72" s="40"/>
      <c r="B72" s="27" t="s">
        <v>1068</v>
      </c>
      <c r="C72" s="13" t="s">
        <v>286</v>
      </c>
      <c r="D72" s="11" t="s">
        <v>289</v>
      </c>
      <c r="E72" s="30">
        <v>6400</v>
      </c>
      <c r="F72" s="31" t="s">
        <v>286</v>
      </c>
      <c r="G72" s="13" t="s">
        <v>286</v>
      </c>
      <c r="H72" s="11" t="s">
        <v>832</v>
      </c>
      <c r="I72" s="30">
        <v>6205</v>
      </c>
      <c r="J72" s="31" t="s">
        <v>346</v>
      </c>
      <c r="K72" s="13"/>
      <c r="L72" s="11" t="s">
        <v>289</v>
      </c>
      <c r="M72" s="50">
        <v>195</v>
      </c>
      <c r="N72" s="31" t="s">
        <v>286</v>
      </c>
      <c r="O72" s="13" t="s">
        <v>286</v>
      </c>
      <c r="P72" s="31" t="s">
        <v>289</v>
      </c>
      <c r="Q72" s="33" t="s">
        <v>293</v>
      </c>
      <c r="R72" s="31" t="s">
        <v>286</v>
      </c>
    </row>
    <row r="73" spans="1:22" x14ac:dyDescent="0.25">
      <c r="A73" s="40"/>
      <c r="B73" s="12"/>
      <c r="C73" s="12" t="s">
        <v>286</v>
      </c>
      <c r="D73" s="47"/>
      <c r="E73" s="47"/>
      <c r="F73" s="12"/>
      <c r="G73" s="12" t="s">
        <v>286</v>
      </c>
      <c r="H73" s="47"/>
      <c r="I73" s="47"/>
      <c r="J73" s="12"/>
      <c r="K73" s="12"/>
      <c r="L73" s="47"/>
      <c r="M73" s="47"/>
      <c r="N73" s="12"/>
      <c r="O73" s="12" t="s">
        <v>286</v>
      </c>
      <c r="P73" s="47"/>
      <c r="Q73" s="47"/>
      <c r="R73" s="12"/>
    </row>
    <row r="74" spans="1:22" ht="15.75" thickBot="1" x14ac:dyDescent="0.3">
      <c r="A74" s="40"/>
      <c r="B74" s="18" t="s">
        <v>139</v>
      </c>
      <c r="C74" s="20" t="s">
        <v>286</v>
      </c>
      <c r="D74" s="24" t="s">
        <v>289</v>
      </c>
      <c r="E74" s="25">
        <v>6400</v>
      </c>
      <c r="F74" s="26" t="s">
        <v>286</v>
      </c>
      <c r="G74" s="20" t="s">
        <v>286</v>
      </c>
      <c r="H74" s="24" t="s">
        <v>832</v>
      </c>
      <c r="I74" s="25">
        <v>6205</v>
      </c>
      <c r="J74" s="26" t="s">
        <v>346</v>
      </c>
      <c r="K74" s="20"/>
      <c r="L74" s="24" t="s">
        <v>289</v>
      </c>
      <c r="M74" s="49">
        <v>195</v>
      </c>
      <c r="N74" s="26" t="s">
        <v>286</v>
      </c>
      <c r="O74" s="20" t="s">
        <v>286</v>
      </c>
      <c r="P74" s="26" t="s">
        <v>289</v>
      </c>
      <c r="Q74" s="35" t="s">
        <v>293</v>
      </c>
      <c r="R74" s="26" t="s">
        <v>286</v>
      </c>
    </row>
    <row r="75" spans="1:22" ht="15.75" thickTop="1" x14ac:dyDescent="0.25">
      <c r="A75" s="40"/>
      <c r="B75" s="12"/>
      <c r="C75" s="12" t="s">
        <v>286</v>
      </c>
      <c r="D75" s="58"/>
      <c r="E75" s="58"/>
      <c r="F75" s="12"/>
      <c r="G75" s="12" t="s">
        <v>286</v>
      </c>
      <c r="H75" s="58"/>
      <c r="I75" s="58"/>
      <c r="J75" s="12"/>
      <c r="K75" s="12"/>
      <c r="L75" s="58"/>
      <c r="M75" s="58"/>
      <c r="N75" s="12"/>
      <c r="O75" s="12" t="s">
        <v>286</v>
      </c>
      <c r="P75" s="58"/>
      <c r="Q75" s="58"/>
      <c r="R75" s="12"/>
    </row>
    <row r="76" spans="1:22" x14ac:dyDescent="0.25">
      <c r="A76" s="40"/>
      <c r="B76" s="44"/>
      <c r="C76" s="44"/>
      <c r="D76" s="44"/>
      <c r="E76" s="44"/>
      <c r="F76" s="44"/>
      <c r="G76" s="44"/>
      <c r="H76" s="44"/>
      <c r="I76" s="44"/>
      <c r="J76" s="44"/>
      <c r="K76" s="44"/>
      <c r="L76" s="44"/>
      <c r="M76" s="44"/>
      <c r="N76" s="44"/>
      <c r="O76" s="44"/>
      <c r="P76" s="44"/>
      <c r="Q76" s="44"/>
      <c r="R76" s="44"/>
      <c r="S76" s="44"/>
      <c r="T76" s="44"/>
      <c r="U76" s="44"/>
      <c r="V76" s="44"/>
    </row>
  </sheetData>
  <mergeCells count="203">
    <mergeCell ref="B12:V12"/>
    <mergeCell ref="A18:A76"/>
    <mergeCell ref="B18:V18"/>
    <mergeCell ref="B19:V19"/>
    <mergeCell ref="B20:V20"/>
    <mergeCell ref="B34:V34"/>
    <mergeCell ref="B48:V48"/>
    <mergeCell ref="B62:V62"/>
    <mergeCell ref="B76:V76"/>
    <mergeCell ref="R66:R69"/>
    <mergeCell ref="D70:Q70"/>
    <mergeCell ref="A1:A2"/>
    <mergeCell ref="B1:V1"/>
    <mergeCell ref="B2:V2"/>
    <mergeCell ref="B3:V3"/>
    <mergeCell ref="A4:A17"/>
    <mergeCell ref="B4:V4"/>
    <mergeCell ref="B5:V5"/>
    <mergeCell ref="B6:V6"/>
    <mergeCell ref="N66:N69"/>
    <mergeCell ref="O66:O69"/>
    <mergeCell ref="P66:Q66"/>
    <mergeCell ref="P67:Q67"/>
    <mergeCell ref="P68:Q68"/>
    <mergeCell ref="P69:Q69"/>
    <mergeCell ref="J66:J69"/>
    <mergeCell ref="K66:K69"/>
    <mergeCell ref="L66:M66"/>
    <mergeCell ref="L67:M67"/>
    <mergeCell ref="L68:M68"/>
    <mergeCell ref="L69:M69"/>
    <mergeCell ref="D69:E69"/>
    <mergeCell ref="F66:F69"/>
    <mergeCell ref="G66:G69"/>
    <mergeCell ref="H66:I66"/>
    <mergeCell ref="H67:I67"/>
    <mergeCell ref="H68:I68"/>
    <mergeCell ref="H69:I69"/>
    <mergeCell ref="J64:J65"/>
    <mergeCell ref="K64:K65"/>
    <mergeCell ref="L64:Q64"/>
    <mergeCell ref="L65:Q65"/>
    <mergeCell ref="R64:R65"/>
    <mergeCell ref="B66:B69"/>
    <mergeCell ref="C66:C69"/>
    <mergeCell ref="D66:E66"/>
    <mergeCell ref="D67:E67"/>
    <mergeCell ref="D68:E68"/>
    <mergeCell ref="B64:B65"/>
    <mergeCell ref="C64:C65"/>
    <mergeCell ref="D64:E65"/>
    <mergeCell ref="F64:F65"/>
    <mergeCell ref="G64:G65"/>
    <mergeCell ref="H64:I65"/>
    <mergeCell ref="P52:Q52"/>
    <mergeCell ref="P53:Q53"/>
    <mergeCell ref="P54:Q54"/>
    <mergeCell ref="P55:Q55"/>
    <mergeCell ref="R52:R55"/>
    <mergeCell ref="D56:Q56"/>
    <mergeCell ref="L52:M52"/>
    <mergeCell ref="L53:M53"/>
    <mergeCell ref="L54:M54"/>
    <mergeCell ref="L55:M55"/>
    <mergeCell ref="N52:N55"/>
    <mergeCell ref="O52:O55"/>
    <mergeCell ref="H52:I52"/>
    <mergeCell ref="H53:I53"/>
    <mergeCell ref="H54:I54"/>
    <mergeCell ref="H55:I55"/>
    <mergeCell ref="J52:J55"/>
    <mergeCell ref="K52:K55"/>
    <mergeCell ref="L51:Q51"/>
    <mergeCell ref="R50:R51"/>
    <mergeCell ref="B52:B55"/>
    <mergeCell ref="C52:C55"/>
    <mergeCell ref="D52:E52"/>
    <mergeCell ref="D53:E53"/>
    <mergeCell ref="D54:E54"/>
    <mergeCell ref="D55:E55"/>
    <mergeCell ref="F52:F55"/>
    <mergeCell ref="G52:G55"/>
    <mergeCell ref="D42:Q42"/>
    <mergeCell ref="B50:B51"/>
    <mergeCell ref="C50:C51"/>
    <mergeCell ref="D50:E51"/>
    <mergeCell ref="F50:F51"/>
    <mergeCell ref="G50:G51"/>
    <mergeCell ref="H50:I51"/>
    <mergeCell ref="J50:J51"/>
    <mergeCell ref="K50:K51"/>
    <mergeCell ref="L50:Q50"/>
    <mergeCell ref="O38:O41"/>
    <mergeCell ref="P38:Q38"/>
    <mergeCell ref="P39:Q39"/>
    <mergeCell ref="P40:Q40"/>
    <mergeCell ref="P41:Q41"/>
    <mergeCell ref="R38:R41"/>
    <mergeCell ref="K38:K41"/>
    <mergeCell ref="L38:M38"/>
    <mergeCell ref="L39:M39"/>
    <mergeCell ref="L40:M40"/>
    <mergeCell ref="L41:M41"/>
    <mergeCell ref="N38:N41"/>
    <mergeCell ref="G38:G41"/>
    <mergeCell ref="H38:I38"/>
    <mergeCell ref="H39:I39"/>
    <mergeCell ref="H40:I40"/>
    <mergeCell ref="H41:I41"/>
    <mergeCell ref="J38:J41"/>
    <mergeCell ref="L36:Q36"/>
    <mergeCell ref="L37:Q37"/>
    <mergeCell ref="R36:R37"/>
    <mergeCell ref="B38:B41"/>
    <mergeCell ref="C38:C41"/>
    <mergeCell ref="D38:E38"/>
    <mergeCell ref="D39:E39"/>
    <mergeCell ref="D40:E40"/>
    <mergeCell ref="D41:E41"/>
    <mergeCell ref="F38:F41"/>
    <mergeCell ref="R24:R27"/>
    <mergeCell ref="D28:Q28"/>
    <mergeCell ref="B36:B37"/>
    <mergeCell ref="C36:C37"/>
    <mergeCell ref="D36:E37"/>
    <mergeCell ref="F36:F37"/>
    <mergeCell ref="G36:G37"/>
    <mergeCell ref="H36:I37"/>
    <mergeCell ref="J36:J37"/>
    <mergeCell ref="K36:K37"/>
    <mergeCell ref="N24:N27"/>
    <mergeCell ref="O24:O27"/>
    <mergeCell ref="P24:Q24"/>
    <mergeCell ref="P25:Q25"/>
    <mergeCell ref="P26:Q26"/>
    <mergeCell ref="P27:Q27"/>
    <mergeCell ref="J24:J27"/>
    <mergeCell ref="K24:K27"/>
    <mergeCell ref="L24:M24"/>
    <mergeCell ref="L25:M25"/>
    <mergeCell ref="L26:M26"/>
    <mergeCell ref="L27:M27"/>
    <mergeCell ref="D27:E27"/>
    <mergeCell ref="F24:F27"/>
    <mergeCell ref="G24:G27"/>
    <mergeCell ref="H24:I24"/>
    <mergeCell ref="H25:I25"/>
    <mergeCell ref="H26:I26"/>
    <mergeCell ref="H27:I27"/>
    <mergeCell ref="J22:J23"/>
    <mergeCell ref="K22:K23"/>
    <mergeCell ref="L22:Q22"/>
    <mergeCell ref="L23:Q23"/>
    <mergeCell ref="R22:R23"/>
    <mergeCell ref="B24:B27"/>
    <mergeCell ref="C24:C27"/>
    <mergeCell ref="D24:E24"/>
    <mergeCell ref="D25:E25"/>
    <mergeCell ref="D26:E26"/>
    <mergeCell ref="B22:B23"/>
    <mergeCell ref="C22:C23"/>
    <mergeCell ref="D22:E23"/>
    <mergeCell ref="F22:F23"/>
    <mergeCell ref="G22:G23"/>
    <mergeCell ref="H22:I23"/>
    <mergeCell ref="P14:Q14"/>
    <mergeCell ref="P15:Q15"/>
    <mergeCell ref="R14:R15"/>
    <mergeCell ref="S14:S15"/>
    <mergeCell ref="T14:U15"/>
    <mergeCell ref="V14:V15"/>
    <mergeCell ref="J14:J15"/>
    <mergeCell ref="K14:K15"/>
    <mergeCell ref="L14:M14"/>
    <mergeCell ref="L15:M15"/>
    <mergeCell ref="N14:N15"/>
    <mergeCell ref="O14:O15"/>
    <mergeCell ref="B14:B15"/>
    <mergeCell ref="C14:C15"/>
    <mergeCell ref="D14:E15"/>
    <mergeCell ref="F14:F15"/>
    <mergeCell ref="G14:G15"/>
    <mergeCell ref="H14:I14"/>
    <mergeCell ref="H15:I15"/>
    <mergeCell ref="P8:Q8"/>
    <mergeCell ref="P9:Q9"/>
    <mergeCell ref="R8:R9"/>
    <mergeCell ref="S8:S9"/>
    <mergeCell ref="T8:U9"/>
    <mergeCell ref="V8:V9"/>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9"/>
  <sheetViews>
    <sheetView showGridLines="0" workbookViewId="0"/>
  </sheetViews>
  <sheetFormatPr defaultRowHeight="15" x14ac:dyDescent="0.25"/>
  <cols>
    <col min="1" max="1" width="27" bestFit="1" customWidth="1"/>
    <col min="2" max="2" width="31.85546875" bestFit="1" customWidth="1"/>
    <col min="3" max="3" width="1.5703125" bestFit="1" customWidth="1"/>
    <col min="4" max="4" width="2" bestFit="1" customWidth="1"/>
    <col min="5" max="5" width="7.42578125" bestFit="1" customWidth="1"/>
    <col min="6" max="6" width="1.85546875" bestFit="1" customWidth="1"/>
    <col min="7" max="7" width="1.5703125" bestFit="1" customWidth="1"/>
    <col min="9" max="9" width="6" bestFit="1" customWidth="1"/>
    <col min="10" max="10" width="3.5703125" bestFit="1" customWidth="1"/>
    <col min="12" max="12" width="3" bestFit="1" customWidth="1"/>
    <col min="13" max="13" width="8" bestFit="1" customWidth="1"/>
    <col min="14" max="14" width="1.85546875" bestFit="1" customWidth="1"/>
    <col min="15" max="15" width="1.5703125" bestFit="1" customWidth="1"/>
    <col min="17" max="17" width="5.85546875" bestFit="1" customWidth="1"/>
    <col min="18" max="18" width="3.5703125" bestFit="1" customWidth="1"/>
    <col min="20" max="20" width="3.42578125" bestFit="1" customWidth="1"/>
    <col min="21" max="21" width="8.85546875" bestFit="1" customWidth="1"/>
    <col min="22" max="22" width="1.85546875" bestFit="1" customWidth="1"/>
    <col min="23" max="23" width="1.5703125" bestFit="1" customWidth="1"/>
    <col min="25" max="25" width="6.85546875" bestFit="1" customWidth="1"/>
    <col min="26" max="26" width="3.5703125" bestFit="1" customWidth="1"/>
  </cols>
  <sheetData>
    <row r="1" spans="1:26" ht="15" customHeight="1" x14ac:dyDescent="0.25">
      <c r="A1" s="8" t="s">
        <v>129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652</v>
      </c>
      <c r="B3" s="39" t="s">
        <v>6</v>
      </c>
      <c r="C3" s="39"/>
      <c r="D3" s="39"/>
      <c r="E3" s="39"/>
      <c r="F3" s="39"/>
      <c r="G3" s="39"/>
      <c r="H3" s="39"/>
      <c r="I3" s="39"/>
      <c r="J3" s="39"/>
      <c r="K3" s="39"/>
      <c r="L3" s="39"/>
      <c r="M3" s="39"/>
      <c r="N3" s="39"/>
      <c r="O3" s="39"/>
      <c r="P3" s="39"/>
      <c r="Q3" s="39"/>
      <c r="R3" s="39"/>
      <c r="S3" s="39"/>
      <c r="T3" s="39"/>
      <c r="U3" s="39"/>
      <c r="V3" s="39"/>
      <c r="W3" s="39"/>
      <c r="X3" s="39"/>
      <c r="Y3" s="39"/>
      <c r="Z3" s="39"/>
    </row>
    <row r="4" spans="1:26" ht="15" customHeight="1" x14ac:dyDescent="0.25">
      <c r="A4" s="40" t="s">
        <v>1298</v>
      </c>
      <c r="B4" s="39" t="s">
        <v>6</v>
      </c>
      <c r="C4" s="39"/>
      <c r="D4" s="39"/>
      <c r="E4" s="39"/>
      <c r="F4" s="39"/>
      <c r="G4" s="39"/>
      <c r="H4" s="39"/>
      <c r="I4" s="39"/>
      <c r="J4" s="39"/>
      <c r="K4" s="39"/>
      <c r="L4" s="39"/>
      <c r="M4" s="39"/>
      <c r="N4" s="39"/>
      <c r="O4" s="39"/>
      <c r="P4" s="39"/>
      <c r="Q4" s="39"/>
      <c r="R4" s="39"/>
      <c r="S4" s="39"/>
      <c r="T4" s="39"/>
      <c r="U4" s="39"/>
      <c r="V4" s="39"/>
      <c r="W4" s="39"/>
      <c r="X4" s="39"/>
      <c r="Y4" s="39"/>
      <c r="Z4" s="39"/>
    </row>
    <row r="5" spans="1:26" x14ac:dyDescent="0.25">
      <c r="A5" s="40"/>
      <c r="B5" s="42" t="s">
        <v>1101</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40"/>
      <c r="B6" s="46"/>
      <c r="C6" s="46"/>
      <c r="D6" s="46"/>
      <c r="E6" s="46"/>
      <c r="F6" s="46"/>
      <c r="G6" s="46"/>
      <c r="H6" s="46"/>
      <c r="I6" s="46"/>
      <c r="J6" s="46"/>
      <c r="K6" s="46"/>
      <c r="L6" s="46"/>
      <c r="M6" s="46"/>
      <c r="N6" s="46"/>
      <c r="O6" s="46"/>
      <c r="P6" s="46"/>
      <c r="Q6" s="46"/>
      <c r="R6" s="46"/>
      <c r="S6" s="46"/>
      <c r="T6" s="46"/>
      <c r="U6" s="46"/>
      <c r="V6" s="46"/>
      <c r="W6" s="46"/>
      <c r="X6" s="46"/>
      <c r="Y6" s="46"/>
      <c r="Z6" s="46"/>
    </row>
    <row r="7" spans="1:26" x14ac:dyDescent="0.25">
      <c r="A7" s="40"/>
      <c r="B7" s="4"/>
      <c r="C7" s="4"/>
      <c r="D7" s="4"/>
      <c r="E7" s="4"/>
      <c r="F7" s="4"/>
      <c r="G7" s="4"/>
      <c r="H7" s="4"/>
      <c r="I7" s="4"/>
      <c r="J7" s="4"/>
      <c r="K7" s="4"/>
      <c r="L7" s="4"/>
      <c r="M7" s="4"/>
      <c r="N7" s="4"/>
      <c r="O7" s="4"/>
      <c r="P7" s="4"/>
      <c r="Q7" s="4"/>
      <c r="R7" s="4"/>
      <c r="S7" s="4"/>
      <c r="T7" s="4"/>
      <c r="U7" s="4"/>
      <c r="V7" s="4"/>
      <c r="W7" s="4"/>
      <c r="X7" s="4"/>
      <c r="Y7" s="4"/>
      <c r="Z7" s="4"/>
    </row>
    <row r="8" spans="1:26" x14ac:dyDescent="0.25">
      <c r="A8" s="40"/>
      <c r="B8" s="39" t="s">
        <v>425</v>
      </c>
      <c r="C8" s="53"/>
      <c r="D8" s="38" t="s">
        <v>1102</v>
      </c>
      <c r="E8" s="38"/>
      <c r="F8" s="38"/>
      <c r="G8" s="38"/>
      <c r="H8" s="38"/>
      <c r="I8" s="38"/>
      <c r="J8" s="53"/>
      <c r="K8" s="53"/>
      <c r="L8" s="38" t="s">
        <v>1103</v>
      </c>
      <c r="M8" s="38"/>
      <c r="N8" s="38"/>
      <c r="O8" s="38"/>
      <c r="P8" s="38"/>
      <c r="Q8" s="38"/>
      <c r="R8" s="53"/>
      <c r="S8" s="53"/>
      <c r="T8" s="38" t="s">
        <v>1105</v>
      </c>
      <c r="U8" s="38"/>
      <c r="V8" s="38"/>
      <c r="W8" s="38"/>
      <c r="X8" s="38"/>
      <c r="Y8" s="38"/>
      <c r="Z8" s="53"/>
    </row>
    <row r="9" spans="1:26" x14ac:dyDescent="0.25">
      <c r="A9" s="40"/>
      <c r="B9" s="39"/>
      <c r="C9" s="53"/>
      <c r="D9" s="38"/>
      <c r="E9" s="38"/>
      <c r="F9" s="38"/>
      <c r="G9" s="38"/>
      <c r="H9" s="38"/>
      <c r="I9" s="38"/>
      <c r="J9" s="53"/>
      <c r="K9" s="53"/>
      <c r="L9" s="38" t="s">
        <v>1104</v>
      </c>
      <c r="M9" s="38"/>
      <c r="N9" s="38"/>
      <c r="O9" s="38"/>
      <c r="P9" s="38"/>
      <c r="Q9" s="38"/>
      <c r="R9" s="53"/>
      <c r="S9" s="53"/>
      <c r="T9" s="38" t="s">
        <v>1106</v>
      </c>
      <c r="U9" s="38"/>
      <c r="V9" s="38"/>
      <c r="W9" s="38"/>
      <c r="X9" s="38"/>
      <c r="Y9" s="38"/>
      <c r="Z9" s="53"/>
    </row>
    <row r="10" spans="1:26" ht="15.75" thickBot="1" x14ac:dyDescent="0.3">
      <c r="A10" s="40"/>
      <c r="B10" s="39"/>
      <c r="C10" s="53"/>
      <c r="D10" s="37"/>
      <c r="E10" s="37"/>
      <c r="F10" s="37"/>
      <c r="G10" s="37"/>
      <c r="H10" s="37"/>
      <c r="I10" s="37"/>
      <c r="J10" s="53"/>
      <c r="K10" s="53"/>
      <c r="L10" s="37"/>
      <c r="M10" s="37"/>
      <c r="N10" s="37"/>
      <c r="O10" s="37"/>
      <c r="P10" s="37"/>
      <c r="Q10" s="37"/>
      <c r="R10" s="53"/>
      <c r="S10" s="53"/>
      <c r="T10" s="37" t="s">
        <v>1107</v>
      </c>
      <c r="U10" s="37"/>
      <c r="V10" s="37"/>
      <c r="W10" s="37"/>
      <c r="X10" s="37"/>
      <c r="Y10" s="37"/>
      <c r="Z10" s="53"/>
    </row>
    <row r="11" spans="1:26" ht="15.75" thickBot="1" x14ac:dyDescent="0.3">
      <c r="A11" s="40"/>
      <c r="B11" s="4" t="s">
        <v>425</v>
      </c>
      <c r="C11" s="13"/>
      <c r="D11" s="62" t="s">
        <v>1108</v>
      </c>
      <c r="E11" s="62"/>
      <c r="F11" s="13"/>
      <c r="G11" s="13" t="s">
        <v>286</v>
      </c>
      <c r="H11" s="62" t="s">
        <v>1109</v>
      </c>
      <c r="I11" s="62"/>
      <c r="J11" s="13"/>
      <c r="K11" s="13"/>
      <c r="L11" s="62" t="s">
        <v>1108</v>
      </c>
      <c r="M11" s="62"/>
      <c r="N11" s="13"/>
      <c r="O11" s="13" t="s">
        <v>286</v>
      </c>
      <c r="P11" s="62" t="s">
        <v>1109</v>
      </c>
      <c r="Q11" s="62"/>
      <c r="R11" s="13"/>
      <c r="S11" s="13"/>
      <c r="T11" s="62" t="s">
        <v>1108</v>
      </c>
      <c r="U11" s="62"/>
      <c r="V11" s="13"/>
      <c r="W11" s="13" t="s">
        <v>286</v>
      </c>
      <c r="X11" s="62" t="s">
        <v>1109</v>
      </c>
      <c r="Y11" s="62"/>
      <c r="Z11" s="13"/>
    </row>
    <row r="12" spans="1:26" x14ac:dyDescent="0.25">
      <c r="A12" s="40"/>
      <c r="B12" s="13"/>
      <c r="C12" s="13"/>
      <c r="D12" s="38" t="s">
        <v>1110</v>
      </c>
      <c r="E12" s="38"/>
      <c r="F12" s="38"/>
      <c r="G12" s="38"/>
      <c r="H12" s="38"/>
      <c r="I12" s="38"/>
      <c r="J12" s="38"/>
      <c r="K12" s="38"/>
      <c r="L12" s="38"/>
      <c r="M12" s="38"/>
      <c r="N12" s="38"/>
      <c r="O12" s="38"/>
      <c r="P12" s="38"/>
      <c r="Q12" s="38"/>
      <c r="R12" s="38"/>
      <c r="S12" s="38"/>
      <c r="T12" s="38"/>
      <c r="U12" s="38"/>
      <c r="V12" s="38"/>
      <c r="W12" s="38"/>
      <c r="X12" s="38"/>
      <c r="Y12" s="38"/>
      <c r="Z12" s="13"/>
    </row>
    <row r="13" spans="1:26" x14ac:dyDescent="0.25">
      <c r="A13" s="40"/>
      <c r="B13" s="48" t="s">
        <v>1111</v>
      </c>
      <c r="C13" s="20"/>
      <c r="D13" s="19"/>
      <c r="E13" s="19"/>
      <c r="F13" s="19"/>
      <c r="G13" s="20" t="s">
        <v>286</v>
      </c>
      <c r="H13" s="19"/>
      <c r="I13" s="19"/>
      <c r="J13" s="19"/>
      <c r="K13" s="20"/>
      <c r="L13" s="19"/>
      <c r="M13" s="19"/>
      <c r="N13" s="19"/>
      <c r="O13" s="20" t="s">
        <v>286</v>
      </c>
      <c r="P13" s="19"/>
      <c r="Q13" s="19"/>
      <c r="R13" s="19"/>
      <c r="S13" s="20"/>
      <c r="T13" s="19"/>
      <c r="U13" s="19"/>
      <c r="V13" s="19"/>
      <c r="W13" s="20" t="s">
        <v>286</v>
      </c>
      <c r="X13" s="19"/>
      <c r="Y13" s="19"/>
      <c r="Z13" s="19"/>
    </row>
    <row r="14" spans="1:26" x14ac:dyDescent="0.25">
      <c r="A14" s="40"/>
      <c r="B14" s="27" t="s">
        <v>1112</v>
      </c>
      <c r="C14" s="13"/>
      <c r="D14" s="4"/>
      <c r="E14" s="4"/>
      <c r="F14" s="4"/>
      <c r="G14" s="13" t="s">
        <v>286</v>
      </c>
      <c r="H14" s="4"/>
      <c r="I14" s="4"/>
      <c r="J14" s="4"/>
      <c r="K14" s="13"/>
      <c r="L14" s="4"/>
      <c r="M14" s="4"/>
      <c r="N14" s="4"/>
      <c r="O14" s="13" t="s">
        <v>286</v>
      </c>
      <c r="P14" s="4"/>
      <c r="Q14" s="4"/>
      <c r="R14" s="4"/>
      <c r="S14" s="13"/>
      <c r="T14" s="4"/>
      <c r="U14" s="4"/>
      <c r="V14" s="4"/>
      <c r="W14" s="13" t="s">
        <v>286</v>
      </c>
      <c r="X14" s="4"/>
      <c r="Y14" s="4"/>
      <c r="Z14" s="4"/>
    </row>
    <row r="15" spans="1:26" x14ac:dyDescent="0.25">
      <c r="A15" s="40"/>
      <c r="B15" s="34" t="s">
        <v>1113</v>
      </c>
      <c r="C15" s="20"/>
      <c r="D15" s="21" t="s">
        <v>289</v>
      </c>
      <c r="E15" s="22">
        <v>313499</v>
      </c>
      <c r="F15" s="23" t="s">
        <v>286</v>
      </c>
      <c r="G15" s="20" t="s">
        <v>286</v>
      </c>
      <c r="H15" s="21"/>
      <c r="I15" s="56">
        <v>12.98</v>
      </c>
      <c r="J15" s="23" t="s">
        <v>667</v>
      </c>
      <c r="K15" s="20"/>
      <c r="L15" s="120" t="s">
        <v>1114</v>
      </c>
      <c r="M15" s="22">
        <v>193166</v>
      </c>
      <c r="N15" s="23" t="s">
        <v>286</v>
      </c>
      <c r="O15" s="20" t="s">
        <v>286</v>
      </c>
      <c r="P15" s="21"/>
      <c r="Q15" s="121" t="s">
        <v>1115</v>
      </c>
      <c r="R15" s="23" t="s">
        <v>667</v>
      </c>
      <c r="S15" s="20"/>
      <c r="T15" s="21"/>
      <c r="U15" s="56" t="s">
        <v>1116</v>
      </c>
      <c r="V15" s="23" t="s">
        <v>286</v>
      </c>
      <c r="W15" s="20" t="s">
        <v>286</v>
      </c>
      <c r="X15" s="21"/>
      <c r="Y15" s="56" t="s">
        <v>1116</v>
      </c>
      <c r="Z15" s="23" t="s">
        <v>286</v>
      </c>
    </row>
    <row r="16" spans="1:26" x14ac:dyDescent="0.25">
      <c r="A16" s="40"/>
      <c r="B16" s="36" t="s">
        <v>1117</v>
      </c>
      <c r="C16" s="13"/>
      <c r="D16" s="10"/>
      <c r="E16" s="28">
        <v>296334</v>
      </c>
      <c r="F16" s="29" t="s">
        <v>286</v>
      </c>
      <c r="G16" s="13" t="s">
        <v>286</v>
      </c>
      <c r="H16" s="10"/>
      <c r="I16" s="57">
        <v>12.29</v>
      </c>
      <c r="J16" s="29" t="s">
        <v>286</v>
      </c>
      <c r="K16" s="13"/>
      <c r="L16" s="10"/>
      <c r="M16" s="28">
        <v>192819</v>
      </c>
      <c r="N16" s="29" t="s">
        <v>286</v>
      </c>
      <c r="O16" s="13" t="s">
        <v>286</v>
      </c>
      <c r="P16" s="10"/>
      <c r="Q16" s="57">
        <v>8</v>
      </c>
      <c r="R16" s="29" t="s">
        <v>286</v>
      </c>
      <c r="S16" s="13"/>
      <c r="T16" s="122" t="s">
        <v>1118</v>
      </c>
      <c r="U16" s="28">
        <v>241023</v>
      </c>
      <c r="V16" s="29" t="s">
        <v>286</v>
      </c>
      <c r="W16" s="13" t="s">
        <v>286</v>
      </c>
      <c r="X16" s="10"/>
      <c r="Y16" s="123" t="s">
        <v>1119</v>
      </c>
      <c r="Z16" s="29" t="s">
        <v>667</v>
      </c>
    </row>
    <row r="17" spans="1:26" x14ac:dyDescent="0.25">
      <c r="A17" s="40"/>
      <c r="B17" s="18" t="s">
        <v>1120</v>
      </c>
      <c r="C17" s="20"/>
      <c r="D17" s="19"/>
      <c r="E17" s="19"/>
      <c r="F17" s="19"/>
      <c r="G17" s="20" t="s">
        <v>286</v>
      </c>
      <c r="H17" s="19"/>
      <c r="I17" s="19"/>
      <c r="J17" s="19"/>
      <c r="K17" s="20"/>
      <c r="L17" s="19"/>
      <c r="M17" s="19"/>
      <c r="N17" s="19"/>
      <c r="O17" s="20" t="s">
        <v>286</v>
      </c>
      <c r="P17" s="19"/>
      <c r="Q17" s="19"/>
      <c r="R17" s="19"/>
      <c r="S17" s="20"/>
      <c r="T17" s="19"/>
      <c r="U17" s="19"/>
      <c r="V17" s="19"/>
      <c r="W17" s="20" t="s">
        <v>286</v>
      </c>
      <c r="X17" s="19"/>
      <c r="Y17" s="19"/>
      <c r="Z17" s="19"/>
    </row>
    <row r="18" spans="1:26" x14ac:dyDescent="0.25">
      <c r="A18" s="40"/>
      <c r="B18" s="36" t="s">
        <v>1113</v>
      </c>
      <c r="C18" s="13"/>
      <c r="D18" s="10" t="s">
        <v>289</v>
      </c>
      <c r="E18" s="28">
        <v>283307</v>
      </c>
      <c r="F18" s="29" t="s">
        <v>286</v>
      </c>
      <c r="G18" s="13" t="s">
        <v>286</v>
      </c>
      <c r="H18" s="10"/>
      <c r="I18" s="57">
        <v>11.73</v>
      </c>
      <c r="J18" s="29" t="s">
        <v>667</v>
      </c>
      <c r="K18" s="13"/>
      <c r="L18" s="122" t="s">
        <v>1114</v>
      </c>
      <c r="M18" s="28">
        <v>96583</v>
      </c>
      <c r="N18" s="29" t="s">
        <v>286</v>
      </c>
      <c r="O18" s="13" t="s">
        <v>286</v>
      </c>
      <c r="P18" s="10"/>
      <c r="Q18" s="123" t="s">
        <v>1121</v>
      </c>
      <c r="R18" s="29" t="s">
        <v>667</v>
      </c>
      <c r="S18" s="13"/>
      <c r="T18" s="10"/>
      <c r="U18" s="57" t="s">
        <v>1116</v>
      </c>
      <c r="V18" s="29" t="s">
        <v>286</v>
      </c>
      <c r="W18" s="13" t="s">
        <v>286</v>
      </c>
      <c r="X18" s="10"/>
      <c r="Y18" s="57" t="s">
        <v>1116</v>
      </c>
      <c r="Z18" s="29" t="s">
        <v>286</v>
      </c>
    </row>
    <row r="19" spans="1:26" x14ac:dyDescent="0.25">
      <c r="A19" s="40"/>
      <c r="B19" s="34" t="s">
        <v>1117</v>
      </c>
      <c r="C19" s="20"/>
      <c r="D19" s="21"/>
      <c r="E19" s="22">
        <v>266195</v>
      </c>
      <c r="F19" s="23" t="s">
        <v>286</v>
      </c>
      <c r="G19" s="20" t="s">
        <v>286</v>
      </c>
      <c r="H19" s="21"/>
      <c r="I19" s="56">
        <v>11.04</v>
      </c>
      <c r="J19" s="23" t="s">
        <v>286</v>
      </c>
      <c r="K19" s="20"/>
      <c r="L19" s="21"/>
      <c r="M19" s="22">
        <v>96409</v>
      </c>
      <c r="N19" s="23" t="s">
        <v>286</v>
      </c>
      <c r="O19" s="20" t="s">
        <v>286</v>
      </c>
      <c r="P19" s="21"/>
      <c r="Q19" s="56">
        <v>4</v>
      </c>
      <c r="R19" s="23" t="s">
        <v>286</v>
      </c>
      <c r="S19" s="20"/>
      <c r="T19" s="21"/>
      <c r="U19" s="121" t="s">
        <v>1122</v>
      </c>
      <c r="V19" s="23" t="s">
        <v>286</v>
      </c>
      <c r="W19" s="20" t="s">
        <v>286</v>
      </c>
      <c r="X19" s="21"/>
      <c r="Y19" s="121" t="s">
        <v>1123</v>
      </c>
      <c r="Z19" s="23" t="s">
        <v>667</v>
      </c>
    </row>
    <row r="20" spans="1:26" x14ac:dyDescent="0.25">
      <c r="A20" s="40"/>
      <c r="B20" s="27" t="s">
        <v>1124</v>
      </c>
      <c r="C20" s="13"/>
      <c r="D20" s="4"/>
      <c r="E20" s="4"/>
      <c r="F20" s="4"/>
      <c r="G20" s="13" t="s">
        <v>286</v>
      </c>
      <c r="H20" s="4"/>
      <c r="I20" s="4"/>
      <c r="J20" s="4"/>
      <c r="K20" s="13"/>
      <c r="L20" s="4"/>
      <c r="M20" s="4"/>
      <c r="N20" s="4"/>
      <c r="O20" s="13" t="s">
        <v>286</v>
      </c>
      <c r="P20" s="4"/>
      <c r="Q20" s="4"/>
      <c r="R20" s="4"/>
      <c r="S20" s="13"/>
      <c r="T20" s="4"/>
      <c r="U20" s="4"/>
      <c r="V20" s="4"/>
      <c r="W20" s="13" t="s">
        <v>286</v>
      </c>
      <c r="X20" s="4"/>
      <c r="Y20" s="4"/>
      <c r="Z20" s="4"/>
    </row>
    <row r="21" spans="1:26" x14ac:dyDescent="0.25">
      <c r="A21" s="40"/>
      <c r="B21" s="34" t="s">
        <v>1113</v>
      </c>
      <c r="C21" s="20"/>
      <c r="D21" s="21" t="s">
        <v>289</v>
      </c>
      <c r="E21" s="22">
        <v>283307</v>
      </c>
      <c r="F21" s="23" t="s">
        <v>286</v>
      </c>
      <c r="G21" s="20" t="s">
        <v>286</v>
      </c>
      <c r="H21" s="21"/>
      <c r="I21" s="56">
        <v>8.9</v>
      </c>
      <c r="J21" s="23" t="s">
        <v>667</v>
      </c>
      <c r="K21" s="20"/>
      <c r="L21" s="120" t="s">
        <v>1114</v>
      </c>
      <c r="M21" s="22">
        <v>127281</v>
      </c>
      <c r="N21" s="23" t="s">
        <v>286</v>
      </c>
      <c r="O21" s="20" t="s">
        <v>286</v>
      </c>
      <c r="P21" s="21"/>
      <c r="Q21" s="121" t="s">
        <v>1121</v>
      </c>
      <c r="R21" s="23" t="s">
        <v>667</v>
      </c>
      <c r="S21" s="20"/>
      <c r="T21" s="21"/>
      <c r="U21" s="56" t="s">
        <v>1116</v>
      </c>
      <c r="V21" s="23" t="s">
        <v>286</v>
      </c>
      <c r="W21" s="20" t="s">
        <v>286</v>
      </c>
      <c r="X21" s="21"/>
      <c r="Y21" s="56" t="s">
        <v>1116</v>
      </c>
      <c r="Z21" s="23" t="s">
        <v>286</v>
      </c>
    </row>
    <row r="22" spans="1:26" x14ac:dyDescent="0.25">
      <c r="A22" s="40"/>
      <c r="B22" s="36" t="s">
        <v>1117</v>
      </c>
      <c r="C22" s="13"/>
      <c r="D22" s="10"/>
      <c r="E22" s="28">
        <v>266195</v>
      </c>
      <c r="F22" s="29" t="s">
        <v>286</v>
      </c>
      <c r="G22" s="13" t="s">
        <v>286</v>
      </c>
      <c r="H22" s="10"/>
      <c r="I22" s="57">
        <v>8.3800000000000008</v>
      </c>
      <c r="J22" s="29" t="s">
        <v>286</v>
      </c>
      <c r="K22" s="13"/>
      <c r="L22" s="10"/>
      <c r="M22" s="28">
        <v>127104</v>
      </c>
      <c r="N22" s="29" t="s">
        <v>286</v>
      </c>
      <c r="O22" s="13" t="s">
        <v>286</v>
      </c>
      <c r="P22" s="10"/>
      <c r="Q22" s="57">
        <v>4</v>
      </c>
      <c r="R22" s="29" t="s">
        <v>286</v>
      </c>
      <c r="S22" s="13"/>
      <c r="T22" s="10"/>
      <c r="U22" s="123" t="s">
        <v>1125</v>
      </c>
      <c r="V22" s="29" t="s">
        <v>286</v>
      </c>
      <c r="W22" s="13" t="s">
        <v>286</v>
      </c>
      <c r="X22" s="10"/>
      <c r="Y22" s="123" t="s">
        <v>1126</v>
      </c>
      <c r="Z22" s="29" t="s">
        <v>667</v>
      </c>
    </row>
    <row r="23" spans="1:26" x14ac:dyDescent="0.25">
      <c r="A23" s="40"/>
      <c r="B23" s="44"/>
      <c r="C23" s="44"/>
      <c r="D23" s="44"/>
      <c r="E23" s="44"/>
      <c r="F23" s="44"/>
      <c r="G23" s="44"/>
      <c r="H23" s="44"/>
      <c r="I23" s="44"/>
      <c r="J23" s="44"/>
      <c r="K23" s="44"/>
      <c r="L23" s="44"/>
      <c r="M23" s="44"/>
      <c r="N23" s="44"/>
      <c r="O23" s="44"/>
      <c r="P23" s="44"/>
      <c r="Q23" s="44"/>
      <c r="R23" s="44"/>
      <c r="S23" s="44"/>
      <c r="T23" s="44"/>
      <c r="U23" s="44"/>
      <c r="V23" s="44"/>
      <c r="W23" s="44"/>
      <c r="X23" s="44"/>
      <c r="Y23" s="44"/>
      <c r="Z23" s="44"/>
    </row>
    <row r="24" spans="1:26" x14ac:dyDescent="0.25">
      <c r="A24" s="40"/>
      <c r="B24" s="4"/>
      <c r="C24" s="4"/>
      <c r="D24" s="4"/>
      <c r="E24" s="4"/>
      <c r="F24" s="4"/>
      <c r="G24" s="4"/>
      <c r="H24" s="4"/>
      <c r="I24" s="4"/>
      <c r="J24" s="4"/>
      <c r="K24" s="4"/>
      <c r="L24" s="4"/>
      <c r="M24" s="4"/>
      <c r="N24" s="4"/>
      <c r="O24" s="4"/>
      <c r="P24" s="4"/>
      <c r="Q24" s="4"/>
      <c r="R24" s="4"/>
      <c r="S24" s="4"/>
      <c r="T24" s="4"/>
      <c r="U24" s="4"/>
      <c r="V24" s="4"/>
      <c r="W24" s="4"/>
      <c r="X24" s="4"/>
      <c r="Y24" s="4"/>
      <c r="Z24" s="4"/>
    </row>
    <row r="25" spans="1:26" x14ac:dyDescent="0.25">
      <c r="A25" s="40"/>
      <c r="B25" s="39" t="s">
        <v>425</v>
      </c>
      <c r="C25" s="53" t="s">
        <v>286</v>
      </c>
      <c r="D25" s="38" t="s">
        <v>1102</v>
      </c>
      <c r="E25" s="38"/>
      <c r="F25" s="38"/>
      <c r="G25" s="38"/>
      <c r="H25" s="38"/>
      <c r="I25" s="38"/>
      <c r="J25" s="53"/>
      <c r="K25" s="53"/>
      <c r="L25" s="38" t="s">
        <v>1127</v>
      </c>
      <c r="M25" s="38"/>
      <c r="N25" s="38"/>
      <c r="O25" s="38"/>
      <c r="P25" s="38"/>
      <c r="Q25" s="38"/>
      <c r="R25" s="53"/>
      <c r="S25" s="53"/>
      <c r="T25" s="38" t="s">
        <v>1105</v>
      </c>
      <c r="U25" s="38"/>
      <c r="V25" s="38"/>
      <c r="W25" s="38"/>
      <c r="X25" s="38"/>
      <c r="Y25" s="38"/>
      <c r="Z25" s="53"/>
    </row>
    <row r="26" spans="1:26" x14ac:dyDescent="0.25">
      <c r="A26" s="40"/>
      <c r="B26" s="39"/>
      <c r="C26" s="53"/>
      <c r="D26" s="38"/>
      <c r="E26" s="38"/>
      <c r="F26" s="38"/>
      <c r="G26" s="38"/>
      <c r="H26" s="38"/>
      <c r="I26" s="38"/>
      <c r="J26" s="53"/>
      <c r="K26" s="53"/>
      <c r="L26" s="38" t="s">
        <v>1104</v>
      </c>
      <c r="M26" s="38"/>
      <c r="N26" s="38"/>
      <c r="O26" s="38"/>
      <c r="P26" s="38"/>
      <c r="Q26" s="38"/>
      <c r="R26" s="53"/>
      <c r="S26" s="53"/>
      <c r="T26" s="38" t="s">
        <v>1106</v>
      </c>
      <c r="U26" s="38"/>
      <c r="V26" s="38"/>
      <c r="W26" s="38"/>
      <c r="X26" s="38"/>
      <c r="Y26" s="38"/>
      <c r="Z26" s="53"/>
    </row>
    <row r="27" spans="1:26" ht="15.75" thickBot="1" x14ac:dyDescent="0.3">
      <c r="A27" s="40"/>
      <c r="B27" s="39"/>
      <c r="C27" s="53"/>
      <c r="D27" s="37"/>
      <c r="E27" s="37"/>
      <c r="F27" s="37"/>
      <c r="G27" s="37"/>
      <c r="H27" s="37"/>
      <c r="I27" s="37"/>
      <c r="J27" s="53"/>
      <c r="K27" s="53"/>
      <c r="L27" s="37"/>
      <c r="M27" s="37"/>
      <c r="N27" s="37"/>
      <c r="O27" s="37"/>
      <c r="P27" s="37"/>
      <c r="Q27" s="37"/>
      <c r="R27" s="53"/>
      <c r="S27" s="53"/>
      <c r="T27" s="37" t="s">
        <v>1107</v>
      </c>
      <c r="U27" s="37"/>
      <c r="V27" s="37"/>
      <c r="W27" s="37"/>
      <c r="X27" s="37"/>
      <c r="Y27" s="37"/>
      <c r="Z27" s="53"/>
    </row>
    <row r="28" spans="1:26" ht="15.75" thickBot="1" x14ac:dyDescent="0.3">
      <c r="A28" s="40"/>
      <c r="B28" s="4" t="s">
        <v>425</v>
      </c>
      <c r="C28" s="13" t="s">
        <v>286</v>
      </c>
      <c r="D28" s="62" t="s">
        <v>1108</v>
      </c>
      <c r="E28" s="62"/>
      <c r="F28" s="13"/>
      <c r="G28" s="13" t="s">
        <v>286</v>
      </c>
      <c r="H28" s="62" t="s">
        <v>1109</v>
      </c>
      <c r="I28" s="62"/>
      <c r="J28" s="13"/>
      <c r="K28" s="13"/>
      <c r="L28" s="62" t="s">
        <v>1108</v>
      </c>
      <c r="M28" s="62"/>
      <c r="N28" s="13"/>
      <c r="O28" s="13" t="s">
        <v>286</v>
      </c>
      <c r="P28" s="62" t="s">
        <v>1109</v>
      </c>
      <c r="Q28" s="62"/>
      <c r="R28" s="13"/>
      <c r="S28" s="13"/>
      <c r="T28" s="62" t="s">
        <v>1108</v>
      </c>
      <c r="U28" s="62"/>
      <c r="V28" s="13"/>
      <c r="W28" s="13" t="s">
        <v>286</v>
      </c>
      <c r="X28" s="62" t="s">
        <v>1109</v>
      </c>
      <c r="Y28" s="62"/>
      <c r="Z28" s="13"/>
    </row>
    <row r="29" spans="1:26" x14ac:dyDescent="0.25">
      <c r="A29" s="40"/>
      <c r="B29" s="13"/>
      <c r="C29" s="13" t="s">
        <v>286</v>
      </c>
      <c r="D29" s="38" t="s">
        <v>1110</v>
      </c>
      <c r="E29" s="38"/>
      <c r="F29" s="38"/>
      <c r="G29" s="38"/>
      <c r="H29" s="38"/>
      <c r="I29" s="38"/>
      <c r="J29" s="38"/>
      <c r="K29" s="38"/>
      <c r="L29" s="38"/>
      <c r="M29" s="38"/>
      <c r="N29" s="38"/>
      <c r="O29" s="38"/>
      <c r="P29" s="38"/>
      <c r="Q29" s="38"/>
      <c r="R29" s="38"/>
      <c r="S29" s="38"/>
      <c r="T29" s="38"/>
      <c r="U29" s="38"/>
      <c r="V29" s="38"/>
      <c r="W29" s="38"/>
      <c r="X29" s="38"/>
      <c r="Y29" s="38"/>
      <c r="Z29" s="13"/>
    </row>
    <row r="30" spans="1:26" x14ac:dyDescent="0.25">
      <c r="A30" s="40"/>
      <c r="B30" s="18" t="s">
        <v>1128</v>
      </c>
      <c r="C30" s="20" t="s">
        <v>286</v>
      </c>
      <c r="D30" s="19"/>
      <c r="E30" s="19"/>
      <c r="F30" s="19"/>
      <c r="G30" s="20" t="s">
        <v>286</v>
      </c>
      <c r="H30" s="19"/>
      <c r="I30" s="19"/>
      <c r="J30" s="19"/>
      <c r="K30" s="20"/>
      <c r="L30" s="19"/>
      <c r="M30" s="19"/>
      <c r="N30" s="19"/>
      <c r="O30" s="20" t="s">
        <v>286</v>
      </c>
      <c r="P30" s="19"/>
      <c r="Q30" s="19"/>
      <c r="R30" s="19"/>
      <c r="S30" s="20"/>
      <c r="T30" s="19"/>
      <c r="U30" s="19"/>
      <c r="V30" s="19"/>
      <c r="W30" s="20" t="s">
        <v>286</v>
      </c>
      <c r="X30" s="19"/>
      <c r="Y30" s="19"/>
      <c r="Z30" s="19"/>
    </row>
    <row r="31" spans="1:26" x14ac:dyDescent="0.25">
      <c r="A31" s="40"/>
      <c r="B31" s="27" t="s">
        <v>1112</v>
      </c>
      <c r="C31" s="13" t="s">
        <v>286</v>
      </c>
      <c r="D31" s="4"/>
      <c r="E31" s="4"/>
      <c r="F31" s="4"/>
      <c r="G31" s="13" t="s">
        <v>286</v>
      </c>
      <c r="H31" s="4"/>
      <c r="I31" s="4"/>
      <c r="J31" s="4"/>
      <c r="K31" s="13"/>
      <c r="L31" s="4"/>
      <c r="M31" s="4"/>
      <c r="N31" s="4"/>
      <c r="O31" s="13" t="s">
        <v>286</v>
      </c>
      <c r="P31" s="4"/>
      <c r="Q31" s="4"/>
      <c r="R31" s="4"/>
      <c r="S31" s="13"/>
      <c r="T31" s="4"/>
      <c r="U31" s="4"/>
      <c r="V31" s="4"/>
      <c r="W31" s="13" t="s">
        <v>286</v>
      </c>
      <c r="X31" s="4"/>
      <c r="Y31" s="4"/>
      <c r="Z31" s="4"/>
    </row>
    <row r="32" spans="1:26" x14ac:dyDescent="0.25">
      <c r="A32" s="40"/>
      <c r="B32" s="34" t="s">
        <v>1113</v>
      </c>
      <c r="C32" s="20" t="s">
        <v>286</v>
      </c>
      <c r="D32" s="24" t="s">
        <v>289</v>
      </c>
      <c r="E32" s="25">
        <v>265894</v>
      </c>
      <c r="F32" s="26" t="s">
        <v>286</v>
      </c>
      <c r="G32" s="20" t="s">
        <v>286</v>
      </c>
      <c r="H32" s="24"/>
      <c r="I32" s="49">
        <v>12.77</v>
      </c>
      <c r="J32" s="26" t="s">
        <v>667</v>
      </c>
      <c r="K32" s="20"/>
      <c r="L32" s="124" t="s">
        <v>1129</v>
      </c>
      <c r="M32" s="25">
        <v>166561</v>
      </c>
      <c r="N32" s="26" t="s">
        <v>286</v>
      </c>
      <c r="O32" s="20" t="s">
        <v>286</v>
      </c>
      <c r="P32" s="24"/>
      <c r="Q32" s="125" t="s">
        <v>1130</v>
      </c>
      <c r="R32" s="26" t="s">
        <v>667</v>
      </c>
      <c r="S32" s="20"/>
      <c r="T32" s="24"/>
      <c r="U32" s="49" t="s">
        <v>1116</v>
      </c>
      <c r="V32" s="26" t="s">
        <v>286</v>
      </c>
      <c r="W32" s="20" t="s">
        <v>286</v>
      </c>
      <c r="X32" s="24"/>
      <c r="Y32" s="49" t="s">
        <v>1116</v>
      </c>
      <c r="Z32" s="26" t="s">
        <v>286</v>
      </c>
    </row>
    <row r="33" spans="1:26" x14ac:dyDescent="0.25">
      <c r="A33" s="40"/>
      <c r="B33" s="36" t="s">
        <v>1117</v>
      </c>
      <c r="C33" s="13" t="s">
        <v>286</v>
      </c>
      <c r="D33" s="11"/>
      <c r="E33" s="30">
        <v>247680</v>
      </c>
      <c r="F33" s="31" t="s">
        <v>286</v>
      </c>
      <c r="G33" s="13" t="s">
        <v>286</v>
      </c>
      <c r="H33" s="11"/>
      <c r="I33" s="50">
        <v>11.92</v>
      </c>
      <c r="J33" s="31" t="s">
        <v>286</v>
      </c>
      <c r="K33" s="13"/>
      <c r="L33" s="11"/>
      <c r="M33" s="30">
        <v>166273</v>
      </c>
      <c r="N33" s="31" t="s">
        <v>286</v>
      </c>
      <c r="O33" s="13" t="s">
        <v>286</v>
      </c>
      <c r="P33" s="11"/>
      <c r="Q33" s="50">
        <v>8</v>
      </c>
      <c r="R33" s="31" t="s">
        <v>286</v>
      </c>
      <c r="S33" s="13"/>
      <c r="T33" s="11"/>
      <c r="U33" s="126" t="s">
        <v>1131</v>
      </c>
      <c r="V33" s="31" t="s">
        <v>286</v>
      </c>
      <c r="W33" s="13" t="s">
        <v>286</v>
      </c>
      <c r="X33" s="11"/>
      <c r="Y33" s="126" t="s">
        <v>1132</v>
      </c>
      <c r="Z33" s="31" t="s">
        <v>667</v>
      </c>
    </row>
    <row r="34" spans="1:26" x14ac:dyDescent="0.25">
      <c r="A34" s="40"/>
      <c r="B34" s="18" t="s">
        <v>1120</v>
      </c>
      <c r="C34" s="20" t="s">
        <v>286</v>
      </c>
      <c r="D34" s="19"/>
      <c r="E34" s="19"/>
      <c r="F34" s="19"/>
      <c r="G34" s="20" t="s">
        <v>286</v>
      </c>
      <c r="H34" s="19"/>
      <c r="I34" s="19"/>
      <c r="J34" s="19"/>
      <c r="K34" s="20"/>
      <c r="L34" s="19"/>
      <c r="M34" s="19"/>
      <c r="N34" s="19"/>
      <c r="O34" s="20" t="s">
        <v>286</v>
      </c>
      <c r="P34" s="19"/>
      <c r="Q34" s="19"/>
      <c r="R34" s="19"/>
      <c r="S34" s="20"/>
      <c r="T34" s="19"/>
      <c r="U34" s="19"/>
      <c r="V34" s="19"/>
      <c r="W34" s="20" t="s">
        <v>286</v>
      </c>
      <c r="X34" s="19"/>
      <c r="Y34" s="19"/>
      <c r="Z34" s="19"/>
    </row>
    <row r="35" spans="1:26" x14ac:dyDescent="0.25">
      <c r="A35" s="40"/>
      <c r="B35" s="36" t="s">
        <v>1113</v>
      </c>
      <c r="C35" s="13" t="s">
        <v>286</v>
      </c>
      <c r="D35" s="11" t="s">
        <v>289</v>
      </c>
      <c r="E35" s="30">
        <v>239819</v>
      </c>
      <c r="F35" s="31" t="s">
        <v>286</v>
      </c>
      <c r="G35" s="13" t="s">
        <v>286</v>
      </c>
      <c r="H35" s="11"/>
      <c r="I35" s="50">
        <v>11.52</v>
      </c>
      <c r="J35" s="31" t="s">
        <v>667</v>
      </c>
      <c r="K35" s="13"/>
      <c r="L35" s="11"/>
      <c r="M35" s="126" t="s">
        <v>1133</v>
      </c>
      <c r="N35" s="31" t="s">
        <v>286</v>
      </c>
      <c r="O35" s="13" t="s">
        <v>286</v>
      </c>
      <c r="P35" s="11"/>
      <c r="Q35" s="126" t="s">
        <v>1134</v>
      </c>
      <c r="R35" s="31" t="s">
        <v>667</v>
      </c>
      <c r="S35" s="13"/>
      <c r="T35" s="11"/>
      <c r="U35" s="50" t="s">
        <v>1116</v>
      </c>
      <c r="V35" s="31" t="s">
        <v>286</v>
      </c>
      <c r="W35" s="13" t="s">
        <v>286</v>
      </c>
      <c r="X35" s="11"/>
      <c r="Y35" s="50" t="s">
        <v>1116</v>
      </c>
      <c r="Z35" s="31" t="s">
        <v>286</v>
      </c>
    </row>
    <row r="36" spans="1:26" x14ac:dyDescent="0.25">
      <c r="A36" s="40"/>
      <c r="B36" s="34" t="s">
        <v>1117</v>
      </c>
      <c r="C36" s="20" t="s">
        <v>286</v>
      </c>
      <c r="D36" s="24"/>
      <c r="E36" s="25">
        <v>221650</v>
      </c>
      <c r="F36" s="26" t="s">
        <v>286</v>
      </c>
      <c r="G36" s="20" t="s">
        <v>286</v>
      </c>
      <c r="H36" s="24"/>
      <c r="I36" s="49">
        <v>10.66</v>
      </c>
      <c r="J36" s="26" t="s">
        <v>286</v>
      </c>
      <c r="K36" s="20"/>
      <c r="L36" s="24"/>
      <c r="M36" s="25">
        <v>83137</v>
      </c>
      <c r="N36" s="26" t="s">
        <v>286</v>
      </c>
      <c r="O36" s="20" t="s">
        <v>286</v>
      </c>
      <c r="P36" s="24"/>
      <c r="Q36" s="49">
        <v>4</v>
      </c>
      <c r="R36" s="26" t="s">
        <v>286</v>
      </c>
      <c r="S36" s="20"/>
      <c r="T36" s="24"/>
      <c r="U36" s="125" t="s">
        <v>1135</v>
      </c>
      <c r="V36" s="26" t="s">
        <v>286</v>
      </c>
      <c r="W36" s="20" t="s">
        <v>286</v>
      </c>
      <c r="X36" s="24"/>
      <c r="Y36" s="125" t="s">
        <v>1136</v>
      </c>
      <c r="Z36" s="26" t="s">
        <v>667</v>
      </c>
    </row>
    <row r="37" spans="1:26" x14ac:dyDescent="0.25">
      <c r="A37" s="40"/>
      <c r="B37" s="27" t="s">
        <v>1124</v>
      </c>
      <c r="C37" s="13" t="s">
        <v>286</v>
      </c>
      <c r="D37" s="4"/>
      <c r="E37" s="4"/>
      <c r="F37" s="4"/>
      <c r="G37" s="13" t="s">
        <v>286</v>
      </c>
      <c r="H37" s="4"/>
      <c r="I37" s="4"/>
      <c r="J37" s="4"/>
      <c r="K37" s="13"/>
      <c r="L37" s="4"/>
      <c r="M37" s="4"/>
      <c r="N37" s="4"/>
      <c r="O37" s="13" t="s">
        <v>286</v>
      </c>
      <c r="P37" s="4"/>
      <c r="Q37" s="4"/>
      <c r="R37" s="4"/>
      <c r="S37" s="13"/>
      <c r="T37" s="4"/>
      <c r="U37" s="4"/>
      <c r="V37" s="4"/>
      <c r="W37" s="13" t="s">
        <v>286</v>
      </c>
      <c r="X37" s="4"/>
      <c r="Y37" s="4"/>
      <c r="Z37" s="4"/>
    </row>
    <row r="38" spans="1:26" x14ac:dyDescent="0.25">
      <c r="A38" s="40"/>
      <c r="B38" s="34" t="s">
        <v>1113</v>
      </c>
      <c r="C38" s="20" t="s">
        <v>286</v>
      </c>
      <c r="D38" s="24" t="s">
        <v>289</v>
      </c>
      <c r="E38" s="25">
        <v>239819</v>
      </c>
      <c r="F38" s="26" t="s">
        <v>286</v>
      </c>
      <c r="G38" s="20" t="s">
        <v>286</v>
      </c>
      <c r="H38" s="24"/>
      <c r="I38" s="49">
        <v>8.6199999999999992</v>
      </c>
      <c r="J38" s="26" t="s">
        <v>667</v>
      </c>
      <c r="K38" s="20"/>
      <c r="L38" s="24"/>
      <c r="M38" s="125" t="s">
        <v>1137</v>
      </c>
      <c r="N38" s="26" t="s">
        <v>286</v>
      </c>
      <c r="O38" s="20" t="s">
        <v>286</v>
      </c>
      <c r="P38" s="24"/>
      <c r="Q38" s="125" t="s">
        <v>1134</v>
      </c>
      <c r="R38" s="26" t="s">
        <v>667</v>
      </c>
      <c r="S38" s="20"/>
      <c r="T38" s="24"/>
      <c r="U38" s="49" t="s">
        <v>1116</v>
      </c>
      <c r="V38" s="26" t="s">
        <v>286</v>
      </c>
      <c r="W38" s="20" t="s">
        <v>286</v>
      </c>
      <c r="X38" s="24"/>
      <c r="Y38" s="49" t="s">
        <v>1116</v>
      </c>
      <c r="Z38" s="26" t="s">
        <v>286</v>
      </c>
    </row>
    <row r="39" spans="1:26" x14ac:dyDescent="0.25">
      <c r="A39" s="40"/>
      <c r="B39" s="36" t="s">
        <v>1117</v>
      </c>
      <c r="C39" s="13" t="s">
        <v>286</v>
      </c>
      <c r="D39" s="11"/>
      <c r="E39" s="30">
        <v>221650</v>
      </c>
      <c r="F39" s="31" t="s">
        <v>286</v>
      </c>
      <c r="G39" s="13" t="s">
        <v>286</v>
      </c>
      <c r="H39" s="11"/>
      <c r="I39" s="50">
        <v>7.98</v>
      </c>
      <c r="J39" s="31" t="s">
        <v>286</v>
      </c>
      <c r="K39" s="13"/>
      <c r="L39" s="11"/>
      <c r="M39" s="30">
        <v>111082</v>
      </c>
      <c r="N39" s="31" t="s">
        <v>286</v>
      </c>
      <c r="O39" s="13" t="s">
        <v>286</v>
      </c>
      <c r="P39" s="11"/>
      <c r="Q39" s="50">
        <v>4</v>
      </c>
      <c r="R39" s="31" t="s">
        <v>286</v>
      </c>
      <c r="S39" s="13"/>
      <c r="T39" s="11"/>
      <c r="U39" s="126" t="s">
        <v>1138</v>
      </c>
      <c r="V39" s="31" t="s">
        <v>286</v>
      </c>
      <c r="W39" s="13" t="s">
        <v>286</v>
      </c>
      <c r="X39" s="11"/>
      <c r="Y39" s="126" t="s">
        <v>1139</v>
      </c>
      <c r="Z39" s="31" t="s">
        <v>667</v>
      </c>
    </row>
  </sheetData>
  <mergeCells count="51">
    <mergeCell ref="B23:Z23"/>
    <mergeCell ref="X28:Y28"/>
    <mergeCell ref="D29:Y29"/>
    <mergeCell ref="A1:A2"/>
    <mergeCell ref="B1:Z1"/>
    <mergeCell ref="B2:Z2"/>
    <mergeCell ref="B3:Z3"/>
    <mergeCell ref="A4:A39"/>
    <mergeCell ref="B4:Z4"/>
    <mergeCell ref="B5:Z5"/>
    <mergeCell ref="B6:Z6"/>
    <mergeCell ref="S25:S27"/>
    <mergeCell ref="T25:Y25"/>
    <mergeCell ref="T26:Y26"/>
    <mergeCell ref="T27:Y27"/>
    <mergeCell ref="Z25:Z27"/>
    <mergeCell ref="D28:E28"/>
    <mergeCell ref="H28:I28"/>
    <mergeCell ref="L28:M28"/>
    <mergeCell ref="P28:Q28"/>
    <mergeCell ref="T28:U28"/>
    <mergeCell ref="D12:Y12"/>
    <mergeCell ref="B25:B27"/>
    <mergeCell ref="C25:C27"/>
    <mergeCell ref="D25:I27"/>
    <mergeCell ref="J25:J27"/>
    <mergeCell ref="K25:K27"/>
    <mergeCell ref="L25:Q25"/>
    <mergeCell ref="L26:Q26"/>
    <mergeCell ref="L27:Q27"/>
    <mergeCell ref="R25:R27"/>
    <mergeCell ref="D11:E11"/>
    <mergeCell ref="H11:I11"/>
    <mergeCell ref="L11:M11"/>
    <mergeCell ref="P11:Q11"/>
    <mergeCell ref="T11:U11"/>
    <mergeCell ref="X11:Y11"/>
    <mergeCell ref="R8:R10"/>
    <mergeCell ref="S8:S10"/>
    <mergeCell ref="T8:Y8"/>
    <mergeCell ref="T9:Y9"/>
    <mergeCell ref="T10:Y10"/>
    <mergeCell ref="Z8:Z10"/>
    <mergeCell ref="B8:B10"/>
    <mergeCell ref="C8:C10"/>
    <mergeCell ref="D8:I10"/>
    <mergeCell ref="J8:J10"/>
    <mergeCell ref="K8:K10"/>
    <mergeCell ref="L8:Q8"/>
    <mergeCell ref="L9:Q9"/>
    <mergeCell ref="L10:Q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2" width="36.5703125" bestFit="1" customWidth="1"/>
    <col min="3" max="3" width="1.5703125" bestFit="1" customWidth="1"/>
    <col min="4" max="4" width="2" bestFit="1" customWidth="1"/>
    <col min="5" max="5" width="7.42578125" bestFit="1" customWidth="1"/>
    <col min="6" max="6" width="2" bestFit="1" customWidth="1"/>
    <col min="7" max="7" width="1.5703125" bestFit="1" customWidth="1"/>
    <col min="8" max="8" width="2" bestFit="1" customWidth="1"/>
    <col min="9" max="9" width="6.5703125" bestFit="1" customWidth="1"/>
    <col min="10" max="10" width="2" bestFit="1" customWidth="1"/>
    <col min="12" max="12" width="2" bestFit="1" customWidth="1"/>
    <col min="13" max="13" width="6.42578125" bestFit="1" customWidth="1"/>
    <col min="14" max="14" width="2" bestFit="1" customWidth="1"/>
  </cols>
  <sheetData>
    <row r="1" spans="1:14" ht="15" customHeight="1" x14ac:dyDescent="0.25">
      <c r="A1" s="8" t="s">
        <v>129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141</v>
      </c>
      <c r="B3" s="39" t="s">
        <v>6</v>
      </c>
      <c r="C3" s="39"/>
      <c r="D3" s="39"/>
      <c r="E3" s="39"/>
      <c r="F3" s="39"/>
      <c r="G3" s="39"/>
      <c r="H3" s="39"/>
      <c r="I3" s="39"/>
      <c r="J3" s="39"/>
      <c r="K3" s="39"/>
      <c r="L3" s="39"/>
      <c r="M3" s="39"/>
      <c r="N3" s="39"/>
    </row>
    <row r="4" spans="1:14" ht="15" customHeight="1" x14ac:dyDescent="0.25">
      <c r="A4" s="40" t="s">
        <v>1300</v>
      </c>
      <c r="B4" s="39" t="s">
        <v>6</v>
      </c>
      <c r="C4" s="39"/>
      <c r="D4" s="39"/>
      <c r="E4" s="39"/>
      <c r="F4" s="39"/>
      <c r="G4" s="39"/>
      <c r="H4" s="39"/>
      <c r="I4" s="39"/>
      <c r="J4" s="39"/>
      <c r="K4" s="39"/>
      <c r="L4" s="39"/>
      <c r="M4" s="39"/>
      <c r="N4" s="39"/>
    </row>
    <row r="5" spans="1:14" x14ac:dyDescent="0.25">
      <c r="A5" s="40"/>
      <c r="B5" s="41" t="s">
        <v>1143</v>
      </c>
      <c r="C5" s="41"/>
      <c r="D5" s="41"/>
      <c r="E5" s="41"/>
      <c r="F5" s="41"/>
      <c r="G5" s="41"/>
      <c r="H5" s="41"/>
      <c r="I5" s="41"/>
      <c r="J5" s="41"/>
      <c r="K5" s="41"/>
      <c r="L5" s="41"/>
      <c r="M5" s="41"/>
      <c r="N5" s="41"/>
    </row>
    <row r="6" spans="1:14" x14ac:dyDescent="0.25">
      <c r="A6" s="40"/>
      <c r="B6" s="46"/>
      <c r="C6" s="46"/>
      <c r="D6" s="46"/>
      <c r="E6" s="46"/>
      <c r="F6" s="46"/>
      <c r="G6" s="46"/>
      <c r="H6" s="46"/>
      <c r="I6" s="46"/>
      <c r="J6" s="46"/>
      <c r="K6" s="46"/>
      <c r="L6" s="46"/>
      <c r="M6" s="46"/>
      <c r="N6" s="46"/>
    </row>
    <row r="7" spans="1:14" x14ac:dyDescent="0.25">
      <c r="A7" s="40"/>
      <c r="B7" s="4"/>
      <c r="C7" s="4"/>
      <c r="D7" s="4"/>
      <c r="E7" s="4"/>
      <c r="F7" s="4"/>
      <c r="G7" s="4"/>
      <c r="H7" s="4"/>
      <c r="I7" s="4"/>
      <c r="J7" s="4"/>
    </row>
    <row r="8" spans="1:14" ht="15.75" thickBot="1" x14ac:dyDescent="0.3">
      <c r="A8" s="40"/>
      <c r="B8" s="13"/>
      <c r="C8" s="13" t="s">
        <v>286</v>
      </c>
      <c r="D8" s="37" t="s">
        <v>625</v>
      </c>
      <c r="E8" s="37"/>
      <c r="F8" s="37"/>
      <c r="G8" s="37"/>
      <c r="H8" s="37"/>
      <c r="I8" s="37"/>
      <c r="J8" s="13"/>
    </row>
    <row r="9" spans="1:14" ht="15.75" thickBot="1" x14ac:dyDescent="0.3">
      <c r="A9" s="40"/>
      <c r="B9" s="4" t="s">
        <v>425</v>
      </c>
      <c r="C9" s="13" t="s">
        <v>286</v>
      </c>
      <c r="D9" s="62">
        <v>2013</v>
      </c>
      <c r="E9" s="62"/>
      <c r="F9" s="13"/>
      <c r="G9" s="13" t="s">
        <v>286</v>
      </c>
      <c r="H9" s="62">
        <v>2012</v>
      </c>
      <c r="I9" s="62"/>
      <c r="J9" s="13"/>
    </row>
    <row r="10" spans="1:14" x14ac:dyDescent="0.25">
      <c r="A10" s="40"/>
      <c r="B10" s="13"/>
      <c r="C10" s="13" t="s">
        <v>286</v>
      </c>
      <c r="D10" s="38" t="s">
        <v>287</v>
      </c>
      <c r="E10" s="38"/>
      <c r="F10" s="38"/>
      <c r="G10" s="38"/>
      <c r="H10" s="38"/>
      <c r="I10" s="38"/>
      <c r="J10" s="13"/>
    </row>
    <row r="11" spans="1:14" x14ac:dyDescent="0.25">
      <c r="A11" s="40"/>
      <c r="B11" s="48" t="s">
        <v>36</v>
      </c>
      <c r="C11" s="20" t="s">
        <v>286</v>
      </c>
      <c r="D11" s="19"/>
      <c r="E11" s="91"/>
      <c r="F11" s="91"/>
      <c r="G11" s="91"/>
      <c r="H11" s="91"/>
      <c r="I11" s="91"/>
      <c r="J11" s="19"/>
    </row>
    <row r="12" spans="1:14" x14ac:dyDescent="0.25">
      <c r="A12" s="40"/>
      <c r="B12" s="36" t="s">
        <v>1144</v>
      </c>
      <c r="C12" s="13" t="s">
        <v>286</v>
      </c>
      <c r="D12" s="10" t="s">
        <v>289</v>
      </c>
      <c r="E12" s="28">
        <v>7478</v>
      </c>
      <c r="F12" s="29" t="s">
        <v>286</v>
      </c>
      <c r="G12" s="13" t="s">
        <v>286</v>
      </c>
      <c r="H12" s="11" t="s">
        <v>289</v>
      </c>
      <c r="I12" s="30">
        <v>10349</v>
      </c>
      <c r="J12" s="31" t="s">
        <v>286</v>
      </c>
    </row>
    <row r="13" spans="1:14" x14ac:dyDescent="0.25">
      <c r="A13" s="40"/>
      <c r="B13" s="34" t="s">
        <v>296</v>
      </c>
      <c r="C13" s="20" t="s">
        <v>286</v>
      </c>
      <c r="D13" s="21"/>
      <c r="E13" s="22">
        <v>3248</v>
      </c>
      <c r="F13" s="23" t="s">
        <v>286</v>
      </c>
      <c r="G13" s="20" t="s">
        <v>286</v>
      </c>
      <c r="H13" s="24"/>
      <c r="I13" s="25">
        <v>2375</v>
      </c>
      <c r="J13" s="26" t="s">
        <v>286</v>
      </c>
    </row>
    <row r="14" spans="1:14" x14ac:dyDescent="0.25">
      <c r="A14" s="40"/>
      <c r="B14" s="36" t="s">
        <v>1145</v>
      </c>
      <c r="C14" s="13" t="s">
        <v>286</v>
      </c>
      <c r="D14" s="10"/>
      <c r="E14" s="28">
        <v>374738</v>
      </c>
      <c r="F14" s="29" t="s">
        <v>286</v>
      </c>
      <c r="G14" s="13" t="s">
        <v>286</v>
      </c>
      <c r="H14" s="11"/>
      <c r="I14" s="30">
        <v>313575</v>
      </c>
      <c r="J14" s="31" t="s">
        <v>286</v>
      </c>
    </row>
    <row r="15" spans="1:14" ht="15.75" thickBot="1" x14ac:dyDescent="0.3">
      <c r="A15" s="40"/>
      <c r="B15" s="34" t="s">
        <v>52</v>
      </c>
      <c r="C15" s="20" t="s">
        <v>286</v>
      </c>
      <c r="D15" s="21"/>
      <c r="E15" s="22">
        <v>7530</v>
      </c>
      <c r="F15" s="23" t="s">
        <v>286</v>
      </c>
      <c r="G15" s="20" t="s">
        <v>286</v>
      </c>
      <c r="H15" s="24"/>
      <c r="I15" s="25">
        <v>6461</v>
      </c>
      <c r="J15" s="26" t="s">
        <v>286</v>
      </c>
    </row>
    <row r="16" spans="1:14" x14ac:dyDescent="0.25">
      <c r="A16" s="40"/>
      <c r="B16" s="12"/>
      <c r="C16" s="12" t="s">
        <v>286</v>
      </c>
      <c r="D16" s="47"/>
      <c r="E16" s="47"/>
      <c r="F16" s="12"/>
      <c r="G16" s="12" t="s">
        <v>286</v>
      </c>
      <c r="H16" s="47"/>
      <c r="I16" s="47"/>
      <c r="J16" s="12"/>
    </row>
    <row r="17" spans="1:14" ht="15.75" thickBot="1" x14ac:dyDescent="0.3">
      <c r="A17" s="40"/>
      <c r="B17" s="127" t="s">
        <v>53</v>
      </c>
      <c r="C17" s="13" t="s">
        <v>286</v>
      </c>
      <c r="D17" s="10" t="s">
        <v>289</v>
      </c>
      <c r="E17" s="28">
        <v>392994</v>
      </c>
      <c r="F17" s="29" t="s">
        <v>286</v>
      </c>
      <c r="G17" s="13" t="s">
        <v>286</v>
      </c>
      <c r="H17" s="11" t="s">
        <v>289</v>
      </c>
      <c r="I17" s="30">
        <v>332760</v>
      </c>
      <c r="J17" s="31" t="s">
        <v>286</v>
      </c>
    </row>
    <row r="18" spans="1:14" ht="15.75" thickTop="1" x14ac:dyDescent="0.25">
      <c r="A18" s="40"/>
      <c r="B18" s="12"/>
      <c r="C18" s="12" t="s">
        <v>286</v>
      </c>
      <c r="D18" s="58"/>
      <c r="E18" s="58"/>
      <c r="F18" s="12"/>
      <c r="G18" s="12" t="s">
        <v>286</v>
      </c>
      <c r="H18" s="58"/>
      <c r="I18" s="58"/>
      <c r="J18" s="12"/>
    </row>
    <row r="19" spans="1:14" ht="25.5" x14ac:dyDescent="0.25">
      <c r="A19" s="40"/>
      <c r="B19" s="48" t="s">
        <v>1146</v>
      </c>
      <c r="C19" s="20" t="s">
        <v>286</v>
      </c>
      <c r="D19" s="19"/>
      <c r="E19" s="19"/>
      <c r="F19" s="19"/>
      <c r="G19" s="20" t="s">
        <v>286</v>
      </c>
      <c r="H19" s="19"/>
      <c r="I19" s="19"/>
      <c r="J19" s="19"/>
    </row>
    <row r="20" spans="1:14" x14ac:dyDescent="0.25">
      <c r="A20" s="40"/>
      <c r="B20" s="36" t="s">
        <v>63</v>
      </c>
      <c r="C20" s="13" t="s">
        <v>286</v>
      </c>
      <c r="D20" s="10" t="s">
        <v>289</v>
      </c>
      <c r="E20" s="57">
        <v>332</v>
      </c>
      <c r="F20" s="29" t="s">
        <v>286</v>
      </c>
      <c r="G20" s="13" t="s">
        <v>286</v>
      </c>
      <c r="H20" s="11" t="s">
        <v>289</v>
      </c>
      <c r="I20" s="50">
        <v>345</v>
      </c>
      <c r="J20" s="31" t="s">
        <v>286</v>
      </c>
    </row>
    <row r="21" spans="1:14" x14ac:dyDescent="0.25">
      <c r="A21" s="40"/>
      <c r="B21" s="34" t="s">
        <v>62</v>
      </c>
      <c r="C21" s="20" t="s">
        <v>286</v>
      </c>
      <c r="D21" s="21"/>
      <c r="E21" s="22">
        <v>41238</v>
      </c>
      <c r="F21" s="23" t="s">
        <v>286</v>
      </c>
      <c r="G21" s="20" t="s">
        <v>286</v>
      </c>
      <c r="H21" s="24"/>
      <c r="I21" s="25">
        <v>51548</v>
      </c>
      <c r="J21" s="26" t="s">
        <v>286</v>
      </c>
    </row>
    <row r="22" spans="1:14" ht="15.75" thickBot="1" x14ac:dyDescent="0.3">
      <c r="A22" s="40"/>
      <c r="B22" s="36" t="s">
        <v>1147</v>
      </c>
      <c r="C22" s="13" t="s">
        <v>286</v>
      </c>
      <c r="D22" s="10"/>
      <c r="E22" s="28">
        <v>351424</v>
      </c>
      <c r="F22" s="29" t="s">
        <v>286</v>
      </c>
      <c r="G22" s="13" t="s">
        <v>286</v>
      </c>
      <c r="H22" s="11"/>
      <c r="I22" s="30">
        <v>280867</v>
      </c>
      <c r="J22" s="31" t="s">
        <v>286</v>
      </c>
    </row>
    <row r="23" spans="1:14" x14ac:dyDescent="0.25">
      <c r="A23" s="40"/>
      <c r="B23" s="12"/>
      <c r="C23" s="12" t="s">
        <v>286</v>
      </c>
      <c r="D23" s="47"/>
      <c r="E23" s="47"/>
      <c r="F23" s="12"/>
      <c r="G23" s="12" t="s">
        <v>286</v>
      </c>
      <c r="H23" s="47"/>
      <c r="I23" s="47"/>
      <c r="J23" s="12"/>
    </row>
    <row r="24" spans="1:14" ht="26.25" thickBot="1" x14ac:dyDescent="0.3">
      <c r="A24" s="40"/>
      <c r="B24" s="128" t="s">
        <v>1148</v>
      </c>
      <c r="C24" s="20" t="s">
        <v>286</v>
      </c>
      <c r="D24" s="21" t="s">
        <v>289</v>
      </c>
      <c r="E24" s="22">
        <v>392994</v>
      </c>
      <c r="F24" s="23" t="s">
        <v>286</v>
      </c>
      <c r="G24" s="20" t="s">
        <v>286</v>
      </c>
      <c r="H24" s="24" t="s">
        <v>289</v>
      </c>
      <c r="I24" s="25">
        <v>332760</v>
      </c>
      <c r="J24" s="26" t="s">
        <v>286</v>
      </c>
    </row>
    <row r="25" spans="1:14" ht="15.75" thickTop="1" x14ac:dyDescent="0.25">
      <c r="A25" s="40"/>
      <c r="B25" s="12"/>
      <c r="C25" s="12" t="s">
        <v>286</v>
      </c>
      <c r="D25" s="58"/>
      <c r="E25" s="58"/>
      <c r="F25" s="12"/>
      <c r="G25" s="12" t="s">
        <v>286</v>
      </c>
      <c r="H25" s="58"/>
      <c r="I25" s="58"/>
      <c r="J25" s="12"/>
    </row>
    <row r="26" spans="1:14" ht="15" customHeight="1" x14ac:dyDescent="0.25">
      <c r="A26" s="40" t="s">
        <v>1301</v>
      </c>
      <c r="B26" s="39" t="s">
        <v>6</v>
      </c>
      <c r="C26" s="39"/>
      <c r="D26" s="39"/>
      <c r="E26" s="39"/>
      <c r="F26" s="39"/>
      <c r="G26" s="39"/>
      <c r="H26" s="39"/>
      <c r="I26" s="39"/>
      <c r="J26" s="39"/>
      <c r="K26" s="39"/>
      <c r="L26" s="39"/>
      <c r="M26" s="39"/>
      <c r="N26" s="39"/>
    </row>
    <row r="27" spans="1:14" x14ac:dyDescent="0.25">
      <c r="A27" s="40"/>
      <c r="B27" s="41" t="s">
        <v>1149</v>
      </c>
      <c r="C27" s="41"/>
      <c r="D27" s="41"/>
      <c r="E27" s="41"/>
      <c r="F27" s="41"/>
      <c r="G27" s="41"/>
      <c r="H27" s="41"/>
      <c r="I27" s="41"/>
      <c r="J27" s="41"/>
      <c r="K27" s="41"/>
      <c r="L27" s="41"/>
      <c r="M27" s="41"/>
      <c r="N27" s="41"/>
    </row>
    <row r="28" spans="1:14" x14ac:dyDescent="0.25">
      <c r="A28" s="40"/>
      <c r="B28" s="46"/>
      <c r="C28" s="46"/>
      <c r="D28" s="46"/>
      <c r="E28" s="46"/>
      <c r="F28" s="46"/>
      <c r="G28" s="46"/>
      <c r="H28" s="46"/>
      <c r="I28" s="46"/>
      <c r="J28" s="46"/>
      <c r="K28" s="46"/>
      <c r="L28" s="46"/>
      <c r="M28" s="46"/>
      <c r="N28" s="46"/>
    </row>
    <row r="29" spans="1:14" x14ac:dyDescent="0.25">
      <c r="A29" s="40"/>
      <c r="B29" s="4"/>
      <c r="C29" s="4"/>
      <c r="D29" s="4"/>
      <c r="E29" s="4"/>
      <c r="F29" s="4"/>
      <c r="G29" s="4"/>
      <c r="H29" s="4"/>
      <c r="I29" s="4"/>
      <c r="J29" s="4"/>
      <c r="K29" s="4"/>
      <c r="L29" s="4"/>
      <c r="M29" s="4"/>
      <c r="N29" s="4"/>
    </row>
    <row r="30" spans="1:14" ht="15.75" thickBot="1" x14ac:dyDescent="0.3">
      <c r="A30" s="40"/>
      <c r="B30" s="13"/>
      <c r="C30" s="13" t="s">
        <v>286</v>
      </c>
      <c r="D30" s="37" t="s">
        <v>1150</v>
      </c>
      <c r="E30" s="37"/>
      <c r="F30" s="37"/>
      <c r="G30" s="37"/>
      <c r="H30" s="37"/>
      <c r="I30" s="37"/>
      <c r="J30" s="37"/>
      <c r="K30" s="37"/>
      <c r="L30" s="37"/>
      <c r="M30" s="37"/>
      <c r="N30" s="13"/>
    </row>
    <row r="31" spans="1:14" ht="15.75" thickBot="1" x14ac:dyDescent="0.3">
      <c r="A31" s="40"/>
      <c r="B31" s="13"/>
      <c r="C31" s="13" t="s">
        <v>286</v>
      </c>
      <c r="D31" s="62">
        <v>2013</v>
      </c>
      <c r="E31" s="62"/>
      <c r="F31" s="13"/>
      <c r="G31" s="13"/>
      <c r="H31" s="62">
        <v>2012</v>
      </c>
      <c r="I31" s="62"/>
      <c r="J31" s="13"/>
      <c r="K31" s="13"/>
      <c r="L31" s="62">
        <v>2011</v>
      </c>
      <c r="M31" s="62"/>
      <c r="N31" s="13"/>
    </row>
    <row r="32" spans="1:14" x14ac:dyDescent="0.25">
      <c r="A32" s="40"/>
      <c r="B32" s="13"/>
      <c r="C32" s="13" t="s">
        <v>286</v>
      </c>
      <c r="D32" s="38" t="s">
        <v>287</v>
      </c>
      <c r="E32" s="38"/>
      <c r="F32" s="38"/>
      <c r="G32" s="38"/>
      <c r="H32" s="38"/>
      <c r="I32" s="38"/>
      <c r="J32" s="38"/>
      <c r="K32" s="38"/>
      <c r="L32" s="38"/>
      <c r="M32" s="38"/>
      <c r="N32" s="13"/>
    </row>
    <row r="33" spans="1:14" x14ac:dyDescent="0.25">
      <c r="A33" s="40"/>
      <c r="B33" s="48" t="s">
        <v>1151</v>
      </c>
      <c r="C33" s="20" t="s">
        <v>286</v>
      </c>
      <c r="D33" s="19"/>
      <c r="E33" s="91"/>
      <c r="F33" s="91"/>
      <c r="G33" s="91"/>
      <c r="H33" s="91"/>
      <c r="I33" s="91"/>
      <c r="J33" s="91"/>
      <c r="K33" s="91"/>
      <c r="L33" s="91"/>
      <c r="M33" s="91"/>
      <c r="N33" s="19"/>
    </row>
    <row r="34" spans="1:14" x14ac:dyDescent="0.25">
      <c r="A34" s="40"/>
      <c r="B34" s="36" t="s">
        <v>1152</v>
      </c>
      <c r="C34" s="13" t="s">
        <v>286</v>
      </c>
      <c r="D34" s="10" t="s">
        <v>289</v>
      </c>
      <c r="E34" s="28">
        <v>20916</v>
      </c>
      <c r="F34" s="29" t="s">
        <v>286</v>
      </c>
      <c r="G34" s="13"/>
      <c r="H34" s="11" t="s">
        <v>289</v>
      </c>
      <c r="I34" s="30">
        <v>31300</v>
      </c>
      <c r="J34" s="31" t="s">
        <v>286</v>
      </c>
      <c r="K34" s="13"/>
      <c r="L34" s="11" t="s">
        <v>289</v>
      </c>
      <c r="M34" s="30">
        <v>31845</v>
      </c>
      <c r="N34" s="31" t="s">
        <v>286</v>
      </c>
    </row>
    <row r="35" spans="1:14" ht="15.75" thickBot="1" x14ac:dyDescent="0.3">
      <c r="A35" s="40"/>
      <c r="B35" s="34" t="s">
        <v>103</v>
      </c>
      <c r="C35" s="20" t="s">
        <v>286</v>
      </c>
      <c r="D35" s="21"/>
      <c r="E35" s="22">
        <v>1640</v>
      </c>
      <c r="F35" s="23" t="s">
        <v>286</v>
      </c>
      <c r="G35" s="20"/>
      <c r="H35" s="24"/>
      <c r="I35" s="49">
        <v>403</v>
      </c>
      <c r="J35" s="26" t="s">
        <v>286</v>
      </c>
      <c r="K35" s="20"/>
      <c r="L35" s="24"/>
      <c r="M35" s="49">
        <v>227</v>
      </c>
      <c r="N35" s="26" t="s">
        <v>286</v>
      </c>
    </row>
    <row r="36" spans="1:14" x14ac:dyDescent="0.25">
      <c r="A36" s="40"/>
      <c r="B36" s="12"/>
      <c r="C36" s="12" t="s">
        <v>286</v>
      </c>
      <c r="D36" s="47"/>
      <c r="E36" s="47"/>
      <c r="F36" s="12"/>
      <c r="G36" s="12"/>
      <c r="H36" s="47"/>
      <c r="I36" s="47"/>
      <c r="J36" s="12"/>
      <c r="K36" s="12"/>
      <c r="L36" s="47"/>
      <c r="M36" s="47"/>
      <c r="N36" s="12"/>
    </row>
    <row r="37" spans="1:14" ht="15.75" thickBot="1" x14ac:dyDescent="0.3">
      <c r="A37" s="40"/>
      <c r="B37" s="94" t="s">
        <v>1153</v>
      </c>
      <c r="C37" s="13" t="s">
        <v>286</v>
      </c>
      <c r="D37" s="10"/>
      <c r="E37" s="28">
        <v>22556</v>
      </c>
      <c r="F37" s="29" t="s">
        <v>286</v>
      </c>
      <c r="G37" s="13"/>
      <c r="H37" s="11"/>
      <c r="I37" s="30">
        <v>31703</v>
      </c>
      <c r="J37" s="31" t="s">
        <v>286</v>
      </c>
      <c r="K37" s="13"/>
      <c r="L37" s="11"/>
      <c r="M37" s="30">
        <v>32072</v>
      </c>
      <c r="N37" s="31" t="s">
        <v>286</v>
      </c>
    </row>
    <row r="38" spans="1:14" x14ac:dyDescent="0.25">
      <c r="A38" s="40"/>
      <c r="B38" s="12"/>
      <c r="C38" s="12" t="s">
        <v>286</v>
      </c>
      <c r="D38" s="47"/>
      <c r="E38" s="47"/>
      <c r="F38" s="12"/>
      <c r="G38" s="12"/>
      <c r="H38" s="47"/>
      <c r="I38" s="47"/>
      <c r="J38" s="12"/>
      <c r="K38" s="12"/>
      <c r="L38" s="47"/>
      <c r="M38" s="47"/>
      <c r="N38" s="12"/>
    </row>
    <row r="39" spans="1:14" x14ac:dyDescent="0.25">
      <c r="A39" s="40"/>
      <c r="B39" s="48" t="s">
        <v>1154</v>
      </c>
      <c r="C39" s="20" t="s">
        <v>286</v>
      </c>
      <c r="D39" s="19"/>
      <c r="E39" s="19"/>
      <c r="F39" s="19"/>
      <c r="G39" s="20"/>
      <c r="H39" s="19"/>
      <c r="I39" s="19"/>
      <c r="J39" s="19"/>
      <c r="K39" s="20"/>
      <c r="L39" s="19"/>
      <c r="M39" s="19"/>
      <c r="N39" s="19"/>
    </row>
    <row r="40" spans="1:14" x14ac:dyDescent="0.25">
      <c r="A40" s="40"/>
      <c r="B40" s="36" t="s">
        <v>1155</v>
      </c>
      <c r="C40" s="13" t="s">
        <v>286</v>
      </c>
      <c r="D40" s="10"/>
      <c r="E40" s="28">
        <v>1286</v>
      </c>
      <c r="F40" s="29" t="s">
        <v>286</v>
      </c>
      <c r="G40" s="13"/>
      <c r="H40" s="11"/>
      <c r="I40" s="30">
        <v>3664</v>
      </c>
      <c r="J40" s="31" t="s">
        <v>286</v>
      </c>
      <c r="K40" s="13"/>
      <c r="L40" s="11"/>
      <c r="M40" s="30">
        <v>4443</v>
      </c>
      <c r="N40" s="31" t="s">
        <v>286</v>
      </c>
    </row>
    <row r="41" spans="1:14" ht="15.75" thickBot="1" x14ac:dyDescent="0.3">
      <c r="A41" s="40"/>
      <c r="B41" s="34" t="s">
        <v>1156</v>
      </c>
      <c r="C41" s="20" t="s">
        <v>286</v>
      </c>
      <c r="D41" s="21"/>
      <c r="E41" s="22">
        <v>2551</v>
      </c>
      <c r="F41" s="23" t="s">
        <v>286</v>
      </c>
      <c r="G41" s="20"/>
      <c r="H41" s="24"/>
      <c r="I41" s="25">
        <v>1718</v>
      </c>
      <c r="J41" s="26" t="s">
        <v>286</v>
      </c>
      <c r="K41" s="20"/>
      <c r="L41" s="24"/>
      <c r="M41" s="25">
        <v>1634</v>
      </c>
      <c r="N41" s="26" t="s">
        <v>286</v>
      </c>
    </row>
    <row r="42" spans="1:14" x14ac:dyDescent="0.25">
      <c r="A42" s="40"/>
      <c r="B42" s="12"/>
      <c r="C42" s="12" t="s">
        <v>286</v>
      </c>
      <c r="D42" s="47"/>
      <c r="E42" s="47"/>
      <c r="F42" s="12"/>
      <c r="G42" s="12"/>
      <c r="H42" s="47"/>
      <c r="I42" s="47"/>
      <c r="J42" s="12"/>
      <c r="K42" s="12"/>
      <c r="L42" s="47"/>
      <c r="M42" s="47"/>
      <c r="N42" s="12"/>
    </row>
    <row r="43" spans="1:14" ht="15.75" thickBot="1" x14ac:dyDescent="0.3">
      <c r="A43" s="40"/>
      <c r="B43" s="94" t="s">
        <v>1157</v>
      </c>
      <c r="C43" s="13" t="s">
        <v>286</v>
      </c>
      <c r="D43" s="10"/>
      <c r="E43" s="28">
        <v>3837</v>
      </c>
      <c r="F43" s="29" t="s">
        <v>286</v>
      </c>
      <c r="G43" s="13"/>
      <c r="H43" s="11"/>
      <c r="I43" s="30">
        <v>5382</v>
      </c>
      <c r="J43" s="31" t="s">
        <v>286</v>
      </c>
      <c r="K43" s="13"/>
      <c r="L43" s="11"/>
      <c r="M43" s="30">
        <v>6077</v>
      </c>
      <c r="N43" s="31" t="s">
        <v>286</v>
      </c>
    </row>
    <row r="44" spans="1:14" x14ac:dyDescent="0.25">
      <c r="A44" s="40"/>
      <c r="B44" s="12"/>
      <c r="C44" s="12" t="s">
        <v>286</v>
      </c>
      <c r="D44" s="47"/>
      <c r="E44" s="47"/>
      <c r="F44" s="12"/>
      <c r="G44" s="12"/>
      <c r="H44" s="47"/>
      <c r="I44" s="47"/>
      <c r="J44" s="12"/>
      <c r="K44" s="12"/>
      <c r="L44" s="47"/>
      <c r="M44" s="47"/>
      <c r="N44" s="12"/>
    </row>
    <row r="45" spans="1:14" x14ac:dyDescent="0.25">
      <c r="A45" s="40"/>
      <c r="B45" s="18" t="s">
        <v>1158</v>
      </c>
      <c r="C45" s="20" t="s">
        <v>286</v>
      </c>
      <c r="D45" s="21"/>
      <c r="E45" s="22">
        <v>18719</v>
      </c>
      <c r="F45" s="23" t="s">
        <v>286</v>
      </c>
      <c r="G45" s="20"/>
      <c r="H45" s="24"/>
      <c r="I45" s="25">
        <v>26321</v>
      </c>
      <c r="J45" s="26" t="s">
        <v>286</v>
      </c>
      <c r="K45" s="20"/>
      <c r="L45" s="24"/>
      <c r="M45" s="25">
        <v>25995</v>
      </c>
      <c r="N45" s="26" t="s">
        <v>286</v>
      </c>
    </row>
    <row r="46" spans="1:14" ht="15.75" thickBot="1" x14ac:dyDescent="0.3">
      <c r="A46" s="40"/>
      <c r="B46" s="27" t="s">
        <v>1159</v>
      </c>
      <c r="C46" s="13" t="s">
        <v>286</v>
      </c>
      <c r="D46" s="10"/>
      <c r="E46" s="57" t="s">
        <v>1160</v>
      </c>
      <c r="F46" s="29" t="s">
        <v>346</v>
      </c>
      <c r="G46" s="13"/>
      <c r="H46" s="11"/>
      <c r="I46" s="50" t="s">
        <v>1161</v>
      </c>
      <c r="J46" s="31" t="s">
        <v>346</v>
      </c>
      <c r="K46" s="13"/>
      <c r="L46" s="11"/>
      <c r="M46" s="50" t="s">
        <v>1162</v>
      </c>
      <c r="N46" s="31" t="s">
        <v>346</v>
      </c>
    </row>
    <row r="47" spans="1:14" x14ac:dyDescent="0.25">
      <c r="A47" s="40"/>
      <c r="B47" s="12"/>
      <c r="C47" s="12" t="s">
        <v>286</v>
      </c>
      <c r="D47" s="47"/>
      <c r="E47" s="47"/>
      <c r="F47" s="12"/>
      <c r="G47" s="12"/>
      <c r="H47" s="47"/>
      <c r="I47" s="47"/>
      <c r="J47" s="12"/>
      <c r="K47" s="12"/>
      <c r="L47" s="47"/>
      <c r="M47" s="47"/>
      <c r="N47" s="12"/>
    </row>
    <row r="48" spans="1:14" ht="25.5" x14ac:dyDescent="0.25">
      <c r="A48" s="40"/>
      <c r="B48" s="18" t="s">
        <v>1163</v>
      </c>
      <c r="C48" s="20" t="s">
        <v>286</v>
      </c>
      <c r="D48" s="21"/>
      <c r="E48" s="22">
        <v>19441</v>
      </c>
      <c r="F48" s="23" t="s">
        <v>286</v>
      </c>
      <c r="G48" s="20"/>
      <c r="H48" s="24"/>
      <c r="I48" s="25">
        <v>27975</v>
      </c>
      <c r="J48" s="26" t="s">
        <v>286</v>
      </c>
      <c r="K48" s="20"/>
      <c r="L48" s="24"/>
      <c r="M48" s="25">
        <v>27955</v>
      </c>
      <c r="N48" s="26" t="s">
        <v>286</v>
      </c>
    </row>
    <row r="49" spans="1:14" ht="26.25" thickBot="1" x14ac:dyDescent="0.3">
      <c r="A49" s="40"/>
      <c r="B49" s="27" t="s">
        <v>1164</v>
      </c>
      <c r="C49" s="13" t="s">
        <v>286</v>
      </c>
      <c r="D49" s="10"/>
      <c r="E49" s="28">
        <v>5528</v>
      </c>
      <c r="F49" s="29" t="s">
        <v>286</v>
      </c>
      <c r="G49" s="13"/>
      <c r="H49" s="11"/>
      <c r="I49" s="50" t="s">
        <v>1165</v>
      </c>
      <c r="J49" s="31" t="s">
        <v>346</v>
      </c>
      <c r="K49" s="13"/>
      <c r="L49" s="11"/>
      <c r="M49" s="50" t="s">
        <v>1166</v>
      </c>
      <c r="N49" s="31" t="s">
        <v>346</v>
      </c>
    </row>
    <row r="50" spans="1:14" x14ac:dyDescent="0.25">
      <c r="A50" s="40"/>
      <c r="B50" s="12"/>
      <c r="C50" s="12" t="s">
        <v>286</v>
      </c>
      <c r="D50" s="47"/>
      <c r="E50" s="47"/>
      <c r="F50" s="12"/>
      <c r="G50" s="12"/>
      <c r="H50" s="47"/>
      <c r="I50" s="47"/>
      <c r="J50" s="12"/>
      <c r="K50" s="12"/>
      <c r="L50" s="47"/>
      <c r="M50" s="47"/>
      <c r="N50" s="12"/>
    </row>
    <row r="51" spans="1:14" ht="15.75" thickBot="1" x14ac:dyDescent="0.3">
      <c r="A51" s="40"/>
      <c r="B51" s="95" t="s">
        <v>121</v>
      </c>
      <c r="C51" s="20" t="s">
        <v>286</v>
      </c>
      <c r="D51" s="21" t="s">
        <v>289</v>
      </c>
      <c r="E51" s="22">
        <v>24969</v>
      </c>
      <c r="F51" s="23" t="s">
        <v>286</v>
      </c>
      <c r="G51" s="20"/>
      <c r="H51" s="21" t="s">
        <v>289</v>
      </c>
      <c r="I51" s="22">
        <v>21742</v>
      </c>
      <c r="J51" s="23" t="s">
        <v>286</v>
      </c>
      <c r="K51" s="20"/>
      <c r="L51" s="21" t="s">
        <v>289</v>
      </c>
      <c r="M51" s="22">
        <v>19851</v>
      </c>
      <c r="N51" s="23" t="s">
        <v>286</v>
      </c>
    </row>
    <row r="52" spans="1:14" ht="15.75" thickTop="1" x14ac:dyDescent="0.25">
      <c r="A52" s="40"/>
      <c r="B52" s="12"/>
      <c r="C52" s="12" t="s">
        <v>286</v>
      </c>
      <c r="D52" s="58"/>
      <c r="E52" s="58"/>
      <c r="F52" s="12"/>
      <c r="G52" s="12"/>
      <c r="H52" s="58"/>
      <c r="I52" s="58"/>
      <c r="J52" s="12"/>
      <c r="K52" s="12"/>
      <c r="L52" s="58"/>
      <c r="M52" s="58"/>
      <c r="N52" s="12"/>
    </row>
    <row r="53" spans="1:14" ht="26.25" thickBot="1" x14ac:dyDescent="0.3">
      <c r="A53" s="40"/>
      <c r="B53" s="36" t="s">
        <v>1167</v>
      </c>
      <c r="C53" s="13" t="s">
        <v>286</v>
      </c>
      <c r="D53" s="29"/>
      <c r="E53" s="32" t="s">
        <v>293</v>
      </c>
      <c r="F53" s="29" t="s">
        <v>286</v>
      </c>
      <c r="G53" s="13"/>
      <c r="H53" s="11"/>
      <c r="I53" s="50">
        <v>620</v>
      </c>
      <c r="J53" s="31" t="s">
        <v>286</v>
      </c>
      <c r="K53" s="13"/>
      <c r="L53" s="11"/>
      <c r="M53" s="30">
        <v>2167</v>
      </c>
      <c r="N53" s="31" t="s">
        <v>286</v>
      </c>
    </row>
    <row r="54" spans="1:14" x14ac:dyDescent="0.25">
      <c r="A54" s="40"/>
      <c r="B54" s="12"/>
      <c r="C54" s="12" t="s">
        <v>286</v>
      </c>
      <c r="D54" s="47"/>
      <c r="E54" s="47"/>
      <c r="F54" s="12"/>
      <c r="G54" s="12"/>
      <c r="H54" s="47"/>
      <c r="I54" s="47"/>
      <c r="J54" s="12"/>
      <c r="K54" s="12"/>
      <c r="L54" s="47"/>
      <c r="M54" s="47"/>
      <c r="N54" s="12"/>
    </row>
    <row r="55" spans="1:14" ht="26.25" thickBot="1" x14ac:dyDescent="0.3">
      <c r="A55" s="40"/>
      <c r="B55" s="48" t="s">
        <v>1168</v>
      </c>
      <c r="C55" s="20" t="s">
        <v>286</v>
      </c>
      <c r="D55" s="21" t="s">
        <v>289</v>
      </c>
      <c r="E55" s="22">
        <v>24969</v>
      </c>
      <c r="F55" s="23" t="s">
        <v>286</v>
      </c>
      <c r="G55" s="20"/>
      <c r="H55" s="21" t="s">
        <v>289</v>
      </c>
      <c r="I55" s="22">
        <v>21122</v>
      </c>
      <c r="J55" s="23" t="s">
        <v>286</v>
      </c>
      <c r="K55" s="20"/>
      <c r="L55" s="21" t="s">
        <v>289</v>
      </c>
      <c r="M55" s="22">
        <v>17684</v>
      </c>
      <c r="N55" s="23" t="s">
        <v>286</v>
      </c>
    </row>
    <row r="56" spans="1:14" ht="15.75" thickTop="1" x14ac:dyDescent="0.25">
      <c r="A56" s="40"/>
      <c r="B56" s="12"/>
      <c r="C56" s="12" t="s">
        <v>286</v>
      </c>
      <c r="D56" s="58"/>
      <c r="E56" s="58"/>
      <c r="F56" s="12"/>
      <c r="G56" s="12"/>
      <c r="H56" s="58"/>
      <c r="I56" s="58"/>
      <c r="J56" s="12"/>
      <c r="K56" s="12"/>
      <c r="L56" s="58"/>
      <c r="M56" s="58"/>
      <c r="N56" s="12"/>
    </row>
    <row r="57" spans="1:14" ht="15" customHeight="1" x14ac:dyDescent="0.25">
      <c r="A57" s="40" t="s">
        <v>1302</v>
      </c>
      <c r="B57" s="39" t="s">
        <v>6</v>
      </c>
      <c r="C57" s="39"/>
      <c r="D57" s="39"/>
      <c r="E57" s="39"/>
      <c r="F57" s="39"/>
      <c r="G57" s="39"/>
      <c r="H57" s="39"/>
      <c r="I57" s="39"/>
      <c r="J57" s="39"/>
      <c r="K57" s="39"/>
      <c r="L57" s="39"/>
      <c r="M57" s="39"/>
      <c r="N57" s="39"/>
    </row>
    <row r="58" spans="1:14" x14ac:dyDescent="0.25">
      <c r="A58" s="40"/>
      <c r="B58" s="41" t="s">
        <v>1169</v>
      </c>
      <c r="C58" s="41"/>
      <c r="D58" s="41"/>
      <c r="E58" s="41"/>
      <c r="F58" s="41"/>
      <c r="G58" s="41"/>
      <c r="H58" s="41"/>
      <c r="I58" s="41"/>
      <c r="J58" s="41"/>
      <c r="K58" s="41"/>
      <c r="L58" s="41"/>
      <c r="M58" s="41"/>
      <c r="N58" s="41"/>
    </row>
    <row r="59" spans="1:14" x14ac:dyDescent="0.25">
      <c r="A59" s="40"/>
      <c r="B59" s="46"/>
      <c r="C59" s="46"/>
      <c r="D59" s="46"/>
      <c r="E59" s="46"/>
      <c r="F59" s="46"/>
      <c r="G59" s="46"/>
      <c r="H59" s="46"/>
      <c r="I59" s="46"/>
      <c r="J59" s="46"/>
      <c r="K59" s="46"/>
      <c r="L59" s="46"/>
      <c r="M59" s="46"/>
      <c r="N59" s="46"/>
    </row>
    <row r="60" spans="1:14" x14ac:dyDescent="0.25">
      <c r="A60" s="40"/>
      <c r="B60" s="4"/>
      <c r="C60" s="4"/>
      <c r="D60" s="4"/>
      <c r="E60" s="4"/>
      <c r="F60" s="4"/>
      <c r="G60" s="4"/>
      <c r="H60" s="4"/>
      <c r="I60" s="4"/>
      <c r="J60" s="4"/>
      <c r="K60" s="4"/>
      <c r="L60" s="4"/>
      <c r="M60" s="4"/>
      <c r="N60" s="4"/>
    </row>
    <row r="61" spans="1:14" ht="15.75" thickBot="1" x14ac:dyDescent="0.3">
      <c r="A61" s="40"/>
      <c r="B61" s="13"/>
      <c r="C61" s="13" t="s">
        <v>286</v>
      </c>
      <c r="D61" s="37" t="s">
        <v>1150</v>
      </c>
      <c r="E61" s="37"/>
      <c r="F61" s="37"/>
      <c r="G61" s="37"/>
      <c r="H61" s="37"/>
      <c r="I61" s="37"/>
      <c r="J61" s="37"/>
      <c r="K61" s="37"/>
      <c r="L61" s="37"/>
      <c r="M61" s="37"/>
      <c r="N61" s="13"/>
    </row>
    <row r="62" spans="1:14" ht="15.75" thickBot="1" x14ac:dyDescent="0.3">
      <c r="A62" s="40"/>
      <c r="B62" s="13"/>
      <c r="C62" s="13" t="s">
        <v>286</v>
      </c>
      <c r="D62" s="62">
        <v>2013</v>
      </c>
      <c r="E62" s="62"/>
      <c r="F62" s="13"/>
      <c r="G62" s="13"/>
      <c r="H62" s="62">
        <v>2012</v>
      </c>
      <c r="I62" s="62"/>
      <c r="J62" s="13"/>
      <c r="K62" s="13"/>
      <c r="L62" s="62">
        <v>2011</v>
      </c>
      <c r="M62" s="62"/>
      <c r="N62" s="13"/>
    </row>
    <row r="63" spans="1:14" x14ac:dyDescent="0.25">
      <c r="A63" s="40"/>
      <c r="B63" s="13"/>
      <c r="C63" s="13" t="s">
        <v>286</v>
      </c>
      <c r="D63" s="38" t="s">
        <v>287</v>
      </c>
      <c r="E63" s="38"/>
      <c r="F63" s="38"/>
      <c r="G63" s="38"/>
      <c r="H63" s="38"/>
      <c r="I63" s="38"/>
      <c r="J63" s="38"/>
      <c r="K63" s="38"/>
      <c r="L63" s="38"/>
      <c r="M63" s="38"/>
      <c r="N63" s="13"/>
    </row>
    <row r="64" spans="1:14" ht="25.5" x14ac:dyDescent="0.25">
      <c r="A64" s="40"/>
      <c r="B64" s="48" t="s">
        <v>175</v>
      </c>
      <c r="C64" s="20" t="s">
        <v>286</v>
      </c>
      <c r="D64" s="19"/>
      <c r="E64" s="91"/>
      <c r="F64" s="91"/>
      <c r="G64" s="91"/>
      <c r="H64" s="91"/>
      <c r="I64" s="91"/>
      <c r="J64" s="91"/>
      <c r="K64" s="91"/>
      <c r="L64" s="91"/>
      <c r="M64" s="91"/>
      <c r="N64" s="19"/>
    </row>
    <row r="65" spans="1:14" x14ac:dyDescent="0.25">
      <c r="A65" s="40"/>
      <c r="B65" s="27" t="s">
        <v>130</v>
      </c>
      <c r="C65" s="13" t="s">
        <v>286</v>
      </c>
      <c r="D65" s="10" t="s">
        <v>289</v>
      </c>
      <c r="E65" s="28">
        <v>24969</v>
      </c>
      <c r="F65" s="29" t="s">
        <v>286</v>
      </c>
      <c r="G65" s="13"/>
      <c r="H65" s="11" t="s">
        <v>289</v>
      </c>
      <c r="I65" s="30">
        <v>21742</v>
      </c>
      <c r="J65" s="31" t="s">
        <v>286</v>
      </c>
      <c r="K65" s="13"/>
      <c r="L65" s="11" t="s">
        <v>289</v>
      </c>
      <c r="M65" s="30">
        <v>19851</v>
      </c>
      <c r="N65" s="31" t="s">
        <v>286</v>
      </c>
    </row>
    <row r="66" spans="1:14" ht="38.25" x14ac:dyDescent="0.25">
      <c r="A66" s="40"/>
      <c r="B66" s="18" t="s">
        <v>1170</v>
      </c>
      <c r="C66" s="20" t="s">
        <v>286</v>
      </c>
      <c r="D66" s="19"/>
      <c r="E66" s="19"/>
      <c r="F66" s="19"/>
      <c r="G66" s="20"/>
      <c r="H66" s="19"/>
      <c r="I66" s="19"/>
      <c r="J66" s="19"/>
      <c r="K66" s="20"/>
      <c r="L66" s="19"/>
      <c r="M66" s="19"/>
      <c r="N66" s="19"/>
    </row>
    <row r="67" spans="1:14" x14ac:dyDescent="0.25">
      <c r="A67" s="40"/>
      <c r="B67" s="36" t="s">
        <v>1171</v>
      </c>
      <c r="C67" s="13" t="s">
        <v>286</v>
      </c>
      <c r="D67" s="10"/>
      <c r="E67" s="57">
        <v>895</v>
      </c>
      <c r="F67" s="29" t="s">
        <v>286</v>
      </c>
      <c r="G67" s="13"/>
      <c r="H67" s="11"/>
      <c r="I67" s="50">
        <v>746</v>
      </c>
      <c r="J67" s="31" t="s">
        <v>286</v>
      </c>
      <c r="K67" s="13"/>
      <c r="L67" s="11"/>
      <c r="M67" s="50">
        <v>627</v>
      </c>
      <c r="N67" s="31" t="s">
        <v>286</v>
      </c>
    </row>
    <row r="68" spans="1:14" x14ac:dyDescent="0.25">
      <c r="A68" s="40"/>
      <c r="B68" s="34" t="s">
        <v>1172</v>
      </c>
      <c r="C68" s="20" t="s">
        <v>286</v>
      </c>
      <c r="D68" s="21"/>
      <c r="E68" s="56" t="s">
        <v>1173</v>
      </c>
      <c r="F68" s="23" t="s">
        <v>346</v>
      </c>
      <c r="G68" s="20"/>
      <c r="H68" s="26"/>
      <c r="I68" s="35" t="s">
        <v>293</v>
      </c>
      <c r="J68" s="26" t="s">
        <v>286</v>
      </c>
      <c r="K68" s="20"/>
      <c r="L68" s="26"/>
      <c r="M68" s="35" t="s">
        <v>293</v>
      </c>
      <c r="N68" s="26" t="s">
        <v>286</v>
      </c>
    </row>
    <row r="69" spans="1:14" x14ac:dyDescent="0.25">
      <c r="A69" s="40"/>
      <c r="B69" s="36" t="s">
        <v>1174</v>
      </c>
      <c r="C69" s="13" t="s">
        <v>286</v>
      </c>
      <c r="D69" s="29"/>
      <c r="E69" s="32" t="s">
        <v>293</v>
      </c>
      <c r="F69" s="29" t="s">
        <v>286</v>
      </c>
      <c r="G69" s="13"/>
      <c r="H69" s="11"/>
      <c r="I69" s="50" t="s">
        <v>1175</v>
      </c>
      <c r="J69" s="31" t="s">
        <v>346</v>
      </c>
      <c r="K69" s="13"/>
      <c r="L69" s="31"/>
      <c r="M69" s="33" t="s">
        <v>293</v>
      </c>
      <c r="N69" s="31" t="s">
        <v>286</v>
      </c>
    </row>
    <row r="70" spans="1:14" x14ac:dyDescent="0.25">
      <c r="A70" s="40"/>
      <c r="B70" s="34" t="s">
        <v>1176</v>
      </c>
      <c r="C70" s="20" t="s">
        <v>286</v>
      </c>
      <c r="D70" s="21"/>
      <c r="E70" s="56" t="s">
        <v>1177</v>
      </c>
      <c r="F70" s="23" t="s">
        <v>346</v>
      </c>
      <c r="G70" s="20"/>
      <c r="H70" s="26"/>
      <c r="I70" s="35" t="s">
        <v>293</v>
      </c>
      <c r="J70" s="26" t="s">
        <v>286</v>
      </c>
      <c r="K70" s="20"/>
      <c r="L70" s="26"/>
      <c r="M70" s="35" t="s">
        <v>293</v>
      </c>
      <c r="N70" s="26" t="s">
        <v>286</v>
      </c>
    </row>
    <row r="71" spans="1:14" x14ac:dyDescent="0.25">
      <c r="A71" s="40"/>
      <c r="B71" s="36" t="s">
        <v>1178</v>
      </c>
      <c r="C71" s="13" t="s">
        <v>286</v>
      </c>
      <c r="D71" s="10"/>
      <c r="E71" s="57" t="s">
        <v>1179</v>
      </c>
      <c r="F71" s="29" t="s">
        <v>346</v>
      </c>
      <c r="G71" s="13"/>
      <c r="H71" s="11"/>
      <c r="I71" s="50" t="s">
        <v>1180</v>
      </c>
      <c r="J71" s="31" t="s">
        <v>346</v>
      </c>
      <c r="K71" s="13"/>
      <c r="L71" s="11"/>
      <c r="M71" s="50" t="s">
        <v>1181</v>
      </c>
      <c r="N71" s="31" t="s">
        <v>346</v>
      </c>
    </row>
    <row r="72" spans="1:14" x14ac:dyDescent="0.25">
      <c r="A72" s="40"/>
      <c r="B72" s="34" t="s">
        <v>1182</v>
      </c>
      <c r="C72" s="20" t="s">
        <v>286</v>
      </c>
      <c r="D72" s="21"/>
      <c r="E72" s="56">
        <v>25</v>
      </c>
      <c r="F72" s="23" t="s">
        <v>286</v>
      </c>
      <c r="G72" s="20"/>
      <c r="H72" s="24"/>
      <c r="I72" s="49" t="s">
        <v>1183</v>
      </c>
      <c r="J72" s="26" t="s">
        <v>346</v>
      </c>
      <c r="K72" s="20"/>
      <c r="L72" s="24"/>
      <c r="M72" s="49">
        <v>3</v>
      </c>
      <c r="N72" s="26" t="s">
        <v>286</v>
      </c>
    </row>
    <row r="73" spans="1:14" ht="26.25" thickBot="1" x14ac:dyDescent="0.3">
      <c r="A73" s="40"/>
      <c r="B73" s="36" t="s">
        <v>1184</v>
      </c>
      <c r="C73" s="13" t="s">
        <v>286</v>
      </c>
      <c r="D73" s="10"/>
      <c r="E73" s="57" t="s">
        <v>1185</v>
      </c>
      <c r="F73" s="29" t="s">
        <v>346</v>
      </c>
      <c r="G73" s="13"/>
      <c r="H73" s="11"/>
      <c r="I73" s="30">
        <v>6233</v>
      </c>
      <c r="J73" s="31" t="s">
        <v>286</v>
      </c>
      <c r="K73" s="13"/>
      <c r="L73" s="11"/>
      <c r="M73" s="30">
        <v>8104</v>
      </c>
      <c r="N73" s="31" t="s">
        <v>286</v>
      </c>
    </row>
    <row r="74" spans="1:14" x14ac:dyDescent="0.25">
      <c r="A74" s="40"/>
      <c r="B74" s="12"/>
      <c r="C74" s="12" t="s">
        <v>286</v>
      </c>
      <c r="D74" s="47"/>
      <c r="E74" s="47"/>
      <c r="F74" s="12"/>
      <c r="G74" s="12"/>
      <c r="H74" s="47"/>
      <c r="I74" s="47"/>
      <c r="J74" s="12"/>
      <c r="K74" s="12"/>
      <c r="L74" s="47"/>
      <c r="M74" s="47"/>
      <c r="N74" s="12"/>
    </row>
    <row r="75" spans="1:14" ht="26.25" thickBot="1" x14ac:dyDescent="0.3">
      <c r="A75" s="40"/>
      <c r="B75" s="18" t="s">
        <v>192</v>
      </c>
      <c r="C75" s="20" t="s">
        <v>286</v>
      </c>
      <c r="D75" s="21"/>
      <c r="E75" s="22">
        <v>17851</v>
      </c>
      <c r="F75" s="23" t="s">
        <v>286</v>
      </c>
      <c r="G75" s="20"/>
      <c r="H75" s="24"/>
      <c r="I75" s="25">
        <v>26323</v>
      </c>
      <c r="J75" s="26" t="s">
        <v>286</v>
      </c>
      <c r="K75" s="20"/>
      <c r="L75" s="24"/>
      <c r="M75" s="25">
        <v>26925</v>
      </c>
      <c r="N75" s="26" t="s">
        <v>286</v>
      </c>
    </row>
    <row r="76" spans="1:14" x14ac:dyDescent="0.25">
      <c r="A76" s="40"/>
      <c r="B76" s="12"/>
      <c r="C76" s="12" t="s">
        <v>286</v>
      </c>
      <c r="D76" s="47"/>
      <c r="E76" s="47"/>
      <c r="F76" s="12"/>
      <c r="G76" s="12"/>
      <c r="H76" s="47"/>
      <c r="I76" s="47"/>
      <c r="J76" s="12"/>
      <c r="K76" s="12"/>
      <c r="L76" s="47"/>
      <c r="M76" s="47"/>
      <c r="N76" s="12"/>
    </row>
    <row r="77" spans="1:14" ht="25.5" x14ac:dyDescent="0.25">
      <c r="A77" s="40"/>
      <c r="B77" s="63" t="s">
        <v>193</v>
      </c>
      <c r="C77" s="13" t="s">
        <v>286</v>
      </c>
      <c r="D77" s="4"/>
      <c r="E77" s="4"/>
      <c r="F77" s="4"/>
      <c r="G77" s="13"/>
      <c r="H77" s="4"/>
      <c r="I77" s="4"/>
      <c r="J77" s="4"/>
      <c r="K77" s="13"/>
      <c r="L77" s="4"/>
      <c r="M77" s="4"/>
      <c r="N77" s="4"/>
    </row>
    <row r="78" spans="1:14" x14ac:dyDescent="0.25">
      <c r="A78" s="40"/>
      <c r="B78" s="34" t="s">
        <v>1186</v>
      </c>
      <c r="C78" s="20" t="s">
        <v>286</v>
      </c>
      <c r="D78" s="21"/>
      <c r="E78" s="56" t="s">
        <v>1165</v>
      </c>
      <c r="F78" s="23" t="s">
        <v>346</v>
      </c>
      <c r="G78" s="20"/>
      <c r="H78" s="26"/>
      <c r="I78" s="35" t="s">
        <v>293</v>
      </c>
      <c r="J78" s="26" t="s">
        <v>286</v>
      </c>
      <c r="K78" s="20"/>
      <c r="L78" s="26"/>
      <c r="M78" s="35" t="s">
        <v>293</v>
      </c>
      <c r="N78" s="26" t="s">
        <v>286</v>
      </c>
    </row>
    <row r="79" spans="1:14" x14ac:dyDescent="0.25">
      <c r="A79" s="40"/>
      <c r="B79" s="36" t="s">
        <v>1187</v>
      </c>
      <c r="C79" s="13" t="s">
        <v>286</v>
      </c>
      <c r="D79" s="10"/>
      <c r="E79" s="57" t="s">
        <v>1188</v>
      </c>
      <c r="F79" s="29" t="s">
        <v>346</v>
      </c>
      <c r="G79" s="13"/>
      <c r="H79" s="11"/>
      <c r="I79" s="50" t="s">
        <v>1189</v>
      </c>
      <c r="J79" s="31" t="s">
        <v>346</v>
      </c>
      <c r="K79" s="13"/>
      <c r="L79" s="11"/>
      <c r="M79" s="50" t="s">
        <v>1190</v>
      </c>
      <c r="N79" s="31" t="s">
        <v>346</v>
      </c>
    </row>
    <row r="80" spans="1:14" x14ac:dyDescent="0.25">
      <c r="A80" s="40"/>
      <c r="B80" s="34" t="s">
        <v>1191</v>
      </c>
      <c r="C80" s="20" t="s">
        <v>286</v>
      </c>
      <c r="D80" s="23"/>
      <c r="E80" s="55" t="s">
        <v>293</v>
      </c>
      <c r="F80" s="23" t="s">
        <v>286</v>
      </c>
      <c r="G80" s="20"/>
      <c r="H80" s="24"/>
      <c r="I80" s="25">
        <v>1042</v>
      </c>
      <c r="J80" s="26" t="s">
        <v>286</v>
      </c>
      <c r="K80" s="20"/>
      <c r="L80" s="26"/>
      <c r="M80" s="35" t="s">
        <v>293</v>
      </c>
      <c r="N80" s="26" t="s">
        <v>286</v>
      </c>
    </row>
    <row r="81" spans="1:14" ht="25.5" x14ac:dyDescent="0.25">
      <c r="A81" s="40"/>
      <c r="B81" s="36" t="s">
        <v>1192</v>
      </c>
      <c r="C81" s="13" t="s">
        <v>286</v>
      </c>
      <c r="D81" s="10"/>
      <c r="E81" s="57">
        <v>654</v>
      </c>
      <c r="F81" s="29" t="s">
        <v>286</v>
      </c>
      <c r="G81" s="13"/>
      <c r="H81" s="31"/>
      <c r="I81" s="33" t="s">
        <v>293</v>
      </c>
      <c r="J81" s="31" t="s">
        <v>286</v>
      </c>
      <c r="K81" s="13"/>
      <c r="L81" s="31"/>
      <c r="M81" s="33" t="s">
        <v>293</v>
      </c>
      <c r="N81" s="31" t="s">
        <v>286</v>
      </c>
    </row>
    <row r="82" spans="1:14" ht="15.75" thickBot="1" x14ac:dyDescent="0.3">
      <c r="A82" s="40"/>
      <c r="B82" s="34" t="s">
        <v>1193</v>
      </c>
      <c r="C82" s="20" t="s">
        <v>286</v>
      </c>
      <c r="D82" s="23"/>
      <c r="E82" s="55" t="s">
        <v>293</v>
      </c>
      <c r="F82" s="23" t="s">
        <v>286</v>
      </c>
      <c r="G82" s="20"/>
      <c r="H82" s="26"/>
      <c r="I82" s="35" t="s">
        <v>293</v>
      </c>
      <c r="J82" s="26" t="s">
        <v>286</v>
      </c>
      <c r="K82" s="20"/>
      <c r="L82" s="26"/>
      <c r="M82" s="35" t="s">
        <v>293</v>
      </c>
      <c r="N82" s="26" t="s">
        <v>286</v>
      </c>
    </row>
    <row r="83" spans="1:14" x14ac:dyDescent="0.25">
      <c r="A83" s="40"/>
      <c r="B83" s="12"/>
      <c r="C83" s="12" t="s">
        <v>286</v>
      </c>
      <c r="D83" s="47"/>
      <c r="E83" s="47"/>
      <c r="F83" s="12"/>
      <c r="G83" s="12"/>
      <c r="H83" s="47"/>
      <c r="I83" s="47"/>
      <c r="J83" s="12"/>
      <c r="K83" s="12"/>
      <c r="L83" s="47"/>
      <c r="M83" s="47"/>
      <c r="N83" s="12"/>
    </row>
    <row r="84" spans="1:14" ht="26.25" thickBot="1" x14ac:dyDescent="0.3">
      <c r="A84" s="40"/>
      <c r="B84" s="27" t="s">
        <v>1194</v>
      </c>
      <c r="C84" s="13" t="s">
        <v>286</v>
      </c>
      <c r="D84" s="10"/>
      <c r="E84" s="57" t="s">
        <v>1195</v>
      </c>
      <c r="F84" s="29" t="s">
        <v>346</v>
      </c>
      <c r="G84" s="13"/>
      <c r="H84" s="11"/>
      <c r="I84" s="50">
        <v>989</v>
      </c>
      <c r="J84" s="31" t="s">
        <v>286</v>
      </c>
      <c r="K84" s="13"/>
      <c r="L84" s="11"/>
      <c r="M84" s="50" t="s">
        <v>1190</v>
      </c>
      <c r="N84" s="31" t="s">
        <v>346</v>
      </c>
    </row>
    <row r="85" spans="1:14" x14ac:dyDescent="0.25">
      <c r="A85" s="40"/>
      <c r="B85" s="12"/>
      <c r="C85" s="12" t="s">
        <v>286</v>
      </c>
      <c r="D85" s="47"/>
      <c r="E85" s="47"/>
      <c r="F85" s="12"/>
      <c r="G85" s="12"/>
      <c r="H85" s="47"/>
      <c r="I85" s="47"/>
      <c r="J85" s="12"/>
      <c r="K85" s="12"/>
      <c r="L85" s="47"/>
      <c r="M85" s="47"/>
      <c r="N85" s="12"/>
    </row>
    <row r="86" spans="1:14" ht="25.5" x14ac:dyDescent="0.25">
      <c r="A86" s="40"/>
      <c r="B86" s="48" t="s">
        <v>207</v>
      </c>
      <c r="C86" s="20" t="s">
        <v>286</v>
      </c>
      <c r="D86" s="19"/>
      <c r="E86" s="19"/>
      <c r="F86" s="19"/>
      <c r="G86" s="20"/>
      <c r="H86" s="19"/>
      <c r="I86" s="19"/>
      <c r="J86" s="19"/>
      <c r="K86" s="20"/>
      <c r="L86" s="19"/>
      <c r="M86" s="19"/>
      <c r="N86" s="19"/>
    </row>
    <row r="87" spans="1:14" ht="25.5" x14ac:dyDescent="0.25">
      <c r="A87" s="40"/>
      <c r="B87" s="36" t="s">
        <v>1196</v>
      </c>
      <c r="C87" s="13" t="s">
        <v>286</v>
      </c>
      <c r="D87" s="10"/>
      <c r="E87" s="57" t="s">
        <v>1197</v>
      </c>
      <c r="F87" s="29" t="s">
        <v>346</v>
      </c>
      <c r="G87" s="13"/>
      <c r="H87" s="11"/>
      <c r="I87" s="50" t="s">
        <v>1198</v>
      </c>
      <c r="J87" s="31" t="s">
        <v>346</v>
      </c>
      <c r="K87" s="13"/>
      <c r="L87" s="11"/>
      <c r="M87" s="50" t="s">
        <v>1199</v>
      </c>
      <c r="N87" s="31" t="s">
        <v>346</v>
      </c>
    </row>
    <row r="88" spans="1:14" ht="25.5" x14ac:dyDescent="0.25">
      <c r="A88" s="40"/>
      <c r="B88" s="34" t="s">
        <v>1200</v>
      </c>
      <c r="C88" s="20" t="s">
        <v>286</v>
      </c>
      <c r="D88" s="21"/>
      <c r="E88" s="56">
        <v>186</v>
      </c>
      <c r="F88" s="23" t="s">
        <v>286</v>
      </c>
      <c r="G88" s="20"/>
      <c r="H88" s="24"/>
      <c r="I88" s="49">
        <v>160</v>
      </c>
      <c r="J88" s="26" t="s">
        <v>286</v>
      </c>
      <c r="K88" s="20"/>
      <c r="L88" s="24"/>
      <c r="M88" s="49">
        <v>185</v>
      </c>
      <c r="N88" s="26" t="s">
        <v>286</v>
      </c>
    </row>
    <row r="89" spans="1:14" x14ac:dyDescent="0.25">
      <c r="A89" s="40"/>
      <c r="B89" s="36" t="s">
        <v>213</v>
      </c>
      <c r="C89" s="13" t="s">
        <v>286</v>
      </c>
      <c r="D89" s="29"/>
      <c r="E89" s="32" t="s">
        <v>293</v>
      </c>
      <c r="F89" s="29" t="s">
        <v>286</v>
      </c>
      <c r="G89" s="13"/>
      <c r="H89" s="11"/>
      <c r="I89" s="30">
        <v>25040</v>
      </c>
      <c r="J89" s="31" t="s">
        <v>286</v>
      </c>
      <c r="K89" s="13"/>
      <c r="L89" s="31"/>
      <c r="M89" s="33" t="s">
        <v>293</v>
      </c>
      <c r="N89" s="31" t="s">
        <v>286</v>
      </c>
    </row>
    <row r="90" spans="1:14" ht="25.5" x14ac:dyDescent="0.25">
      <c r="A90" s="40"/>
      <c r="B90" s="34" t="s">
        <v>214</v>
      </c>
      <c r="C90" s="20" t="s">
        <v>286</v>
      </c>
      <c r="D90" s="21"/>
      <c r="E90" s="56" t="s">
        <v>1201</v>
      </c>
      <c r="F90" s="23" t="s">
        <v>346</v>
      </c>
      <c r="G90" s="20"/>
      <c r="H90" s="24"/>
      <c r="I90" s="49" t="s">
        <v>1202</v>
      </c>
      <c r="J90" s="26" t="s">
        <v>346</v>
      </c>
      <c r="K90" s="20"/>
      <c r="L90" s="26"/>
      <c r="M90" s="35" t="s">
        <v>293</v>
      </c>
      <c r="N90" s="26" t="s">
        <v>286</v>
      </c>
    </row>
    <row r="91" spans="1:14" x14ac:dyDescent="0.25">
      <c r="A91" s="40"/>
      <c r="B91" s="36" t="s">
        <v>151</v>
      </c>
      <c r="C91" s="13" t="s">
        <v>286</v>
      </c>
      <c r="D91" s="29"/>
      <c r="E91" s="32" t="s">
        <v>293</v>
      </c>
      <c r="F91" s="29" t="s">
        <v>286</v>
      </c>
      <c r="G91" s="13"/>
      <c r="H91" s="11"/>
      <c r="I91" s="50" t="s">
        <v>1203</v>
      </c>
      <c r="J91" s="31" t="s">
        <v>346</v>
      </c>
      <c r="K91" s="13"/>
      <c r="L91" s="11"/>
      <c r="M91" s="50" t="s">
        <v>1204</v>
      </c>
      <c r="N91" s="31" t="s">
        <v>346</v>
      </c>
    </row>
    <row r="92" spans="1:14" x14ac:dyDescent="0.25">
      <c r="A92" s="40"/>
      <c r="B92" s="34" t="s">
        <v>160</v>
      </c>
      <c r="C92" s="20" t="s">
        <v>286</v>
      </c>
      <c r="D92" s="23"/>
      <c r="E92" s="55" t="s">
        <v>293</v>
      </c>
      <c r="F92" s="23" t="s">
        <v>286</v>
      </c>
      <c r="G92" s="20"/>
      <c r="H92" s="24"/>
      <c r="I92" s="49" t="s">
        <v>1205</v>
      </c>
      <c r="J92" s="26" t="s">
        <v>346</v>
      </c>
      <c r="K92" s="20"/>
      <c r="L92" s="26"/>
      <c r="M92" s="35" t="s">
        <v>293</v>
      </c>
      <c r="N92" s="26" t="s">
        <v>286</v>
      </c>
    </row>
    <row r="93" spans="1:14" x14ac:dyDescent="0.25">
      <c r="A93" s="40"/>
      <c r="B93" s="36" t="s">
        <v>217</v>
      </c>
      <c r="C93" s="13" t="s">
        <v>286</v>
      </c>
      <c r="D93" s="10"/>
      <c r="E93" s="57">
        <v>142</v>
      </c>
      <c r="F93" s="29" t="s">
        <v>286</v>
      </c>
      <c r="G93" s="13"/>
      <c r="H93" s="11"/>
      <c r="I93" s="50">
        <v>4</v>
      </c>
      <c r="J93" s="31" t="s">
        <v>286</v>
      </c>
      <c r="K93" s="13"/>
      <c r="L93" s="11"/>
      <c r="M93" s="50" t="s">
        <v>1206</v>
      </c>
      <c r="N93" s="31" t="s">
        <v>346</v>
      </c>
    </row>
    <row r="94" spans="1:14" ht="15.75" thickBot="1" x14ac:dyDescent="0.3">
      <c r="A94" s="40"/>
      <c r="B94" s="34" t="s">
        <v>216</v>
      </c>
      <c r="C94" s="20" t="s">
        <v>286</v>
      </c>
      <c r="D94" s="21"/>
      <c r="E94" s="22">
        <v>2209</v>
      </c>
      <c r="F94" s="23" t="s">
        <v>286</v>
      </c>
      <c r="G94" s="20"/>
      <c r="H94" s="26"/>
      <c r="I94" s="35" t="s">
        <v>293</v>
      </c>
      <c r="J94" s="26" t="s">
        <v>286</v>
      </c>
      <c r="K94" s="20"/>
      <c r="L94" s="24"/>
      <c r="M94" s="49">
        <v>72</v>
      </c>
      <c r="N94" s="26" t="s">
        <v>286</v>
      </c>
    </row>
    <row r="95" spans="1:14" x14ac:dyDescent="0.25">
      <c r="A95" s="40"/>
      <c r="B95" s="12"/>
      <c r="C95" s="12" t="s">
        <v>286</v>
      </c>
      <c r="D95" s="47"/>
      <c r="E95" s="47"/>
      <c r="F95" s="12"/>
      <c r="G95" s="12"/>
      <c r="H95" s="47"/>
      <c r="I95" s="47"/>
      <c r="J95" s="12"/>
      <c r="K95" s="12"/>
      <c r="L95" s="47"/>
      <c r="M95" s="47"/>
      <c r="N95" s="12"/>
    </row>
    <row r="96" spans="1:14" ht="26.25" thickBot="1" x14ac:dyDescent="0.3">
      <c r="A96" s="40"/>
      <c r="B96" s="27" t="s">
        <v>1207</v>
      </c>
      <c r="C96" s="13" t="s">
        <v>286</v>
      </c>
      <c r="D96" s="10"/>
      <c r="E96" s="57" t="s">
        <v>1208</v>
      </c>
      <c r="F96" s="29" t="s">
        <v>346</v>
      </c>
      <c r="G96" s="13"/>
      <c r="H96" s="11"/>
      <c r="I96" s="50" t="s">
        <v>1209</v>
      </c>
      <c r="J96" s="31" t="s">
        <v>346</v>
      </c>
      <c r="K96" s="13"/>
      <c r="L96" s="11"/>
      <c r="M96" s="50" t="s">
        <v>1210</v>
      </c>
      <c r="N96" s="31" t="s">
        <v>346</v>
      </c>
    </row>
    <row r="97" spans="1:14" x14ac:dyDescent="0.25">
      <c r="A97" s="40"/>
      <c r="B97" s="12"/>
      <c r="C97" s="12" t="s">
        <v>286</v>
      </c>
      <c r="D97" s="47"/>
      <c r="E97" s="47"/>
      <c r="F97" s="12"/>
      <c r="G97" s="12"/>
      <c r="H97" s="47"/>
      <c r="I97" s="47"/>
      <c r="J97" s="12"/>
      <c r="K97" s="12"/>
      <c r="L97" s="47"/>
      <c r="M97" s="47"/>
      <c r="N97" s="12"/>
    </row>
    <row r="98" spans="1:14" ht="25.5" x14ac:dyDescent="0.25">
      <c r="A98" s="40"/>
      <c r="B98" s="18" t="s">
        <v>221</v>
      </c>
      <c r="C98" s="20" t="s">
        <v>286</v>
      </c>
      <c r="D98" s="21"/>
      <c r="E98" s="56" t="s">
        <v>1211</v>
      </c>
      <c r="F98" s="23" t="s">
        <v>346</v>
      </c>
      <c r="G98" s="20"/>
      <c r="H98" s="24"/>
      <c r="I98" s="49" t="s">
        <v>1212</v>
      </c>
      <c r="J98" s="26" t="s">
        <v>346</v>
      </c>
      <c r="K98" s="20"/>
      <c r="L98" s="24"/>
      <c r="M98" s="49">
        <v>814</v>
      </c>
      <c r="N98" s="26" t="s">
        <v>286</v>
      </c>
    </row>
    <row r="99" spans="1:14" ht="26.25" thickBot="1" x14ac:dyDescent="0.3">
      <c r="A99" s="40"/>
      <c r="B99" s="27" t="s">
        <v>222</v>
      </c>
      <c r="C99" s="13" t="s">
        <v>286</v>
      </c>
      <c r="D99" s="10"/>
      <c r="E99" s="28">
        <v>10349</v>
      </c>
      <c r="F99" s="29" t="s">
        <v>286</v>
      </c>
      <c r="G99" s="13"/>
      <c r="H99" s="11"/>
      <c r="I99" s="30">
        <v>10625</v>
      </c>
      <c r="J99" s="31" t="s">
        <v>286</v>
      </c>
      <c r="K99" s="13"/>
      <c r="L99" s="11"/>
      <c r="M99" s="30">
        <v>9811</v>
      </c>
      <c r="N99" s="31" t="s">
        <v>286</v>
      </c>
    </row>
    <row r="100" spans="1:14" x14ac:dyDescent="0.25">
      <c r="A100" s="40"/>
      <c r="B100" s="12"/>
      <c r="C100" s="12" t="s">
        <v>286</v>
      </c>
      <c r="D100" s="47"/>
      <c r="E100" s="47"/>
      <c r="F100" s="12"/>
      <c r="G100" s="12"/>
      <c r="H100" s="47"/>
      <c r="I100" s="47"/>
      <c r="J100" s="12"/>
      <c r="K100" s="12"/>
      <c r="L100" s="47"/>
      <c r="M100" s="47"/>
      <c r="N100" s="12"/>
    </row>
    <row r="101" spans="1:14" ht="26.25" thickBot="1" x14ac:dyDescent="0.3">
      <c r="A101" s="40"/>
      <c r="B101" s="18" t="s">
        <v>223</v>
      </c>
      <c r="C101" s="20" t="s">
        <v>286</v>
      </c>
      <c r="D101" s="21" t="s">
        <v>289</v>
      </c>
      <c r="E101" s="22">
        <v>7478</v>
      </c>
      <c r="F101" s="23" t="s">
        <v>286</v>
      </c>
      <c r="G101" s="20"/>
      <c r="H101" s="24" t="s">
        <v>289</v>
      </c>
      <c r="I101" s="25">
        <v>10349</v>
      </c>
      <c r="J101" s="26" t="s">
        <v>286</v>
      </c>
      <c r="K101" s="20"/>
      <c r="L101" s="24" t="s">
        <v>289</v>
      </c>
      <c r="M101" s="25">
        <v>10625</v>
      </c>
      <c r="N101" s="26" t="s">
        <v>286</v>
      </c>
    </row>
    <row r="102" spans="1:14" ht="15.75" thickTop="1" x14ac:dyDescent="0.25">
      <c r="A102" s="40"/>
      <c r="B102" s="12"/>
      <c r="C102" s="12" t="s">
        <v>286</v>
      </c>
      <c r="D102" s="58"/>
      <c r="E102" s="58"/>
      <c r="F102" s="12"/>
      <c r="G102" s="12"/>
      <c r="H102" s="58"/>
      <c r="I102" s="58"/>
      <c r="J102" s="12"/>
      <c r="K102" s="12"/>
      <c r="L102" s="58"/>
      <c r="M102" s="58"/>
      <c r="N102" s="12"/>
    </row>
    <row r="103" spans="1:14" x14ac:dyDescent="0.25">
      <c r="A103" s="40"/>
      <c r="B103" s="44"/>
      <c r="C103" s="44"/>
      <c r="D103" s="44"/>
      <c r="E103" s="44"/>
      <c r="F103" s="44"/>
      <c r="G103" s="44"/>
      <c r="H103" s="44"/>
      <c r="I103" s="44"/>
      <c r="J103" s="44"/>
      <c r="K103" s="44"/>
      <c r="L103" s="44"/>
      <c r="M103" s="44"/>
      <c r="N103" s="44"/>
    </row>
  </sheetData>
  <mergeCells count="34">
    <mergeCell ref="A57:A103"/>
    <mergeCell ref="B57:N57"/>
    <mergeCell ref="B58:N58"/>
    <mergeCell ref="B59:N59"/>
    <mergeCell ref="B103:N103"/>
    <mergeCell ref="B4:N4"/>
    <mergeCell ref="B5:N5"/>
    <mergeCell ref="B6:N6"/>
    <mergeCell ref="A26:A56"/>
    <mergeCell ref="B26:N26"/>
    <mergeCell ref="B27:N27"/>
    <mergeCell ref="B28:N28"/>
    <mergeCell ref="D62:E62"/>
    <mergeCell ref="H62:I62"/>
    <mergeCell ref="L62:M62"/>
    <mergeCell ref="D63:M63"/>
    <mergeCell ref="E64:M64"/>
    <mergeCell ref="A1:A2"/>
    <mergeCell ref="B1:N1"/>
    <mergeCell ref="B2:N2"/>
    <mergeCell ref="B3:N3"/>
    <mergeCell ref="A4:A25"/>
    <mergeCell ref="D31:E31"/>
    <mergeCell ref="H31:I31"/>
    <mergeCell ref="L31:M31"/>
    <mergeCell ref="D32:M32"/>
    <mergeCell ref="E33:M33"/>
    <mergeCell ref="D61:M61"/>
    <mergeCell ref="D8:I8"/>
    <mergeCell ref="D9:E9"/>
    <mergeCell ref="H9:I9"/>
    <mergeCell ref="D10:I10"/>
    <mergeCell ref="E11:I11"/>
    <mergeCell ref="D30:M3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2" width="20.140625" bestFit="1" customWidth="1"/>
    <col min="3" max="5" width="12.28515625" bestFit="1" customWidth="1"/>
    <col min="6" max="6" width="12.5703125" bestFit="1" customWidth="1"/>
    <col min="7" max="8" width="31.5703125" bestFit="1" customWidth="1"/>
    <col min="9" max="9" width="26.7109375" bestFit="1" customWidth="1"/>
    <col min="10" max="11" width="36.5703125" bestFit="1" customWidth="1"/>
    <col min="12" max="12" width="19.85546875" bestFit="1" customWidth="1"/>
    <col min="13" max="13" width="19.5703125" bestFit="1" customWidth="1"/>
  </cols>
  <sheetData>
    <row r="1" spans="1:13" ht="15" customHeight="1" x14ac:dyDescent="0.25">
      <c r="A1" s="8" t="s">
        <v>1303</v>
      </c>
      <c r="B1" s="8" t="s">
        <v>1</v>
      </c>
      <c r="C1" s="8"/>
      <c r="D1" s="8"/>
      <c r="E1" s="8"/>
      <c r="F1" s="1"/>
      <c r="G1" s="1" t="s">
        <v>1</v>
      </c>
      <c r="H1" s="1"/>
      <c r="I1" s="1"/>
      <c r="J1" s="8" t="s">
        <v>1</v>
      </c>
      <c r="K1" s="8"/>
      <c r="L1" s="8"/>
      <c r="M1" s="8"/>
    </row>
    <row r="2" spans="1:13" x14ac:dyDescent="0.25">
      <c r="A2" s="8"/>
      <c r="B2" s="1" t="s">
        <v>2</v>
      </c>
      <c r="C2" s="8" t="s">
        <v>35</v>
      </c>
      <c r="D2" s="8" t="s">
        <v>84</v>
      </c>
      <c r="E2" s="8" t="s">
        <v>1305</v>
      </c>
      <c r="F2" s="8" t="s">
        <v>1306</v>
      </c>
      <c r="G2" s="1" t="s">
        <v>2</v>
      </c>
      <c r="H2" s="130">
        <v>41425</v>
      </c>
      <c r="I2" s="1" t="s">
        <v>2</v>
      </c>
      <c r="J2" s="1" t="s">
        <v>2</v>
      </c>
      <c r="K2" s="1" t="s">
        <v>2</v>
      </c>
      <c r="L2" s="1" t="s">
        <v>2</v>
      </c>
      <c r="M2" s="1" t="s">
        <v>2</v>
      </c>
    </row>
    <row r="3" spans="1:13" ht="30" x14ac:dyDescent="0.25">
      <c r="A3" s="8"/>
      <c r="B3" s="1" t="s">
        <v>1304</v>
      </c>
      <c r="C3" s="8"/>
      <c r="D3" s="8"/>
      <c r="E3" s="8"/>
      <c r="F3" s="8"/>
      <c r="G3" s="1" t="s">
        <v>1279</v>
      </c>
      <c r="H3" s="1" t="s">
        <v>1279</v>
      </c>
      <c r="I3" s="1" t="s">
        <v>1307</v>
      </c>
      <c r="J3" s="1" t="s">
        <v>1308</v>
      </c>
      <c r="K3" s="1" t="s">
        <v>1309</v>
      </c>
      <c r="L3" s="1" t="s">
        <v>1310</v>
      </c>
      <c r="M3" s="1" t="s">
        <v>1311</v>
      </c>
    </row>
    <row r="4" spans="1:13" ht="30" x14ac:dyDescent="0.25">
      <c r="A4" s="3" t="s">
        <v>1312</v>
      </c>
      <c r="B4" s="4" t="s">
        <v>6</v>
      </c>
      <c r="C4" s="4" t="s">
        <v>6</v>
      </c>
      <c r="D4" s="4" t="s">
        <v>6</v>
      </c>
      <c r="E4" s="4" t="s">
        <v>6</v>
      </c>
      <c r="F4" s="4" t="s">
        <v>6</v>
      </c>
      <c r="G4" s="4" t="s">
        <v>6</v>
      </c>
      <c r="H4" s="4" t="s">
        <v>6</v>
      </c>
      <c r="I4" s="4" t="s">
        <v>6</v>
      </c>
      <c r="J4" s="4" t="s">
        <v>6</v>
      </c>
      <c r="K4" s="4" t="s">
        <v>6</v>
      </c>
      <c r="L4" s="4" t="s">
        <v>6</v>
      </c>
      <c r="M4" s="4" t="s">
        <v>6</v>
      </c>
    </row>
    <row r="5" spans="1:13" x14ac:dyDescent="0.25">
      <c r="A5" s="2" t="s">
        <v>1313</v>
      </c>
      <c r="B5" s="4">
        <v>1</v>
      </c>
      <c r="C5" s="4" t="s">
        <v>6</v>
      </c>
      <c r="D5" s="4" t="s">
        <v>6</v>
      </c>
      <c r="E5" s="4" t="s">
        <v>6</v>
      </c>
      <c r="F5" s="4" t="s">
        <v>6</v>
      </c>
      <c r="G5" s="4" t="s">
        <v>6</v>
      </c>
      <c r="H5" s="4" t="s">
        <v>6</v>
      </c>
      <c r="I5" s="4" t="s">
        <v>6</v>
      </c>
      <c r="J5" s="4" t="s">
        <v>6</v>
      </c>
      <c r="K5" s="4" t="s">
        <v>6</v>
      </c>
      <c r="L5" s="4" t="s">
        <v>6</v>
      </c>
      <c r="M5" s="4" t="s">
        <v>6</v>
      </c>
    </row>
    <row r="6" spans="1:13" x14ac:dyDescent="0.25">
      <c r="A6" s="2" t="s">
        <v>1314</v>
      </c>
      <c r="B6" s="4" t="s">
        <v>1315</v>
      </c>
      <c r="C6" s="4" t="s">
        <v>6</v>
      </c>
      <c r="D6" s="4" t="s">
        <v>6</v>
      </c>
      <c r="E6" s="4" t="s">
        <v>6</v>
      </c>
      <c r="F6" s="4" t="s">
        <v>6</v>
      </c>
      <c r="G6" s="4" t="s">
        <v>6</v>
      </c>
      <c r="H6" s="4" t="s">
        <v>6</v>
      </c>
      <c r="I6" s="4" t="s">
        <v>6</v>
      </c>
      <c r="J6" s="4" t="s">
        <v>6</v>
      </c>
      <c r="K6" s="4" t="s">
        <v>6</v>
      </c>
      <c r="L6" s="4" t="s">
        <v>6</v>
      </c>
      <c r="M6" s="4" t="s">
        <v>6</v>
      </c>
    </row>
    <row r="7" spans="1:13" ht="45" x14ac:dyDescent="0.25">
      <c r="A7" s="2" t="s">
        <v>1316</v>
      </c>
      <c r="B7" s="4" t="s">
        <v>1315</v>
      </c>
      <c r="C7" s="4" t="s">
        <v>6</v>
      </c>
      <c r="D7" s="4" t="s">
        <v>6</v>
      </c>
      <c r="E7" s="4" t="s">
        <v>6</v>
      </c>
      <c r="F7" s="4" t="s">
        <v>6</v>
      </c>
      <c r="G7" s="4" t="s">
        <v>6</v>
      </c>
      <c r="H7" s="4" t="s">
        <v>6</v>
      </c>
      <c r="I7" s="4" t="s">
        <v>6</v>
      </c>
      <c r="J7" s="4" t="s">
        <v>6</v>
      </c>
      <c r="K7" s="4" t="s">
        <v>6</v>
      </c>
      <c r="L7" s="4" t="s">
        <v>6</v>
      </c>
      <c r="M7" s="4" t="s">
        <v>6</v>
      </c>
    </row>
    <row r="8" spans="1:13" ht="45" x14ac:dyDescent="0.25">
      <c r="A8" s="2" t="s">
        <v>1317</v>
      </c>
      <c r="B8" s="4" t="s">
        <v>1318</v>
      </c>
      <c r="C8" s="4" t="s">
        <v>6</v>
      </c>
      <c r="D8" s="4" t="s">
        <v>6</v>
      </c>
      <c r="E8" s="4" t="s">
        <v>6</v>
      </c>
      <c r="F8" s="4" t="s">
        <v>6</v>
      </c>
      <c r="G8" s="4" t="s">
        <v>6</v>
      </c>
      <c r="H8" s="4" t="s">
        <v>6</v>
      </c>
      <c r="I8" s="4" t="s">
        <v>6</v>
      </c>
      <c r="J8" s="4" t="s">
        <v>6</v>
      </c>
      <c r="K8" s="4" t="s">
        <v>6</v>
      </c>
      <c r="L8" s="4" t="s">
        <v>6</v>
      </c>
      <c r="M8" s="4" t="s">
        <v>6</v>
      </c>
    </row>
    <row r="9" spans="1:13" ht="30" x14ac:dyDescent="0.25">
      <c r="A9" s="2" t="s">
        <v>1319</v>
      </c>
      <c r="B9" s="4" t="s">
        <v>1320</v>
      </c>
      <c r="C9" s="4" t="s">
        <v>6</v>
      </c>
      <c r="D9" s="4" t="s">
        <v>6</v>
      </c>
      <c r="E9" s="4" t="s">
        <v>6</v>
      </c>
      <c r="F9" s="4" t="s">
        <v>6</v>
      </c>
      <c r="G9" s="4" t="s">
        <v>6</v>
      </c>
      <c r="H9" s="4" t="s">
        <v>6</v>
      </c>
      <c r="I9" s="4" t="s">
        <v>6</v>
      </c>
      <c r="J9" s="4" t="s">
        <v>6</v>
      </c>
      <c r="K9" s="4" t="s">
        <v>6</v>
      </c>
      <c r="L9" s="4" t="s">
        <v>6</v>
      </c>
      <c r="M9" s="4" t="s">
        <v>6</v>
      </c>
    </row>
    <row r="10" spans="1:13" x14ac:dyDescent="0.25">
      <c r="A10" s="2" t="s">
        <v>1321</v>
      </c>
      <c r="B10" s="7">
        <v>500000</v>
      </c>
      <c r="C10" s="4" t="s">
        <v>6</v>
      </c>
      <c r="D10" s="4" t="s">
        <v>6</v>
      </c>
      <c r="E10" s="4" t="s">
        <v>6</v>
      </c>
      <c r="F10" s="4" t="s">
        <v>6</v>
      </c>
      <c r="G10" s="4" t="s">
        <v>6</v>
      </c>
      <c r="H10" s="4" t="s">
        <v>6</v>
      </c>
      <c r="I10" s="4" t="s">
        <v>6</v>
      </c>
      <c r="J10" s="4" t="s">
        <v>6</v>
      </c>
      <c r="K10" s="4" t="s">
        <v>6</v>
      </c>
      <c r="L10" s="4" t="s">
        <v>6</v>
      </c>
      <c r="M10" s="4" t="s">
        <v>6</v>
      </c>
    </row>
    <row r="11" spans="1:13" x14ac:dyDescent="0.25">
      <c r="A11" s="2" t="s">
        <v>1322</v>
      </c>
      <c r="B11" s="4" t="s">
        <v>77</v>
      </c>
      <c r="C11" s="4" t="s">
        <v>77</v>
      </c>
      <c r="D11" s="4">
        <v>0</v>
      </c>
      <c r="E11" s="4" t="s">
        <v>6</v>
      </c>
      <c r="F11" s="4" t="s">
        <v>77</v>
      </c>
      <c r="G11" s="4" t="s">
        <v>6</v>
      </c>
      <c r="H11" s="4" t="s">
        <v>6</v>
      </c>
      <c r="I11" s="4" t="s">
        <v>6</v>
      </c>
      <c r="J11" s="4" t="s">
        <v>6</v>
      </c>
      <c r="K11" s="4" t="s">
        <v>6</v>
      </c>
      <c r="L11" s="4" t="s">
        <v>6</v>
      </c>
      <c r="M11" s="4" t="s">
        <v>6</v>
      </c>
    </row>
    <row r="12" spans="1:13" x14ac:dyDescent="0.25">
      <c r="A12" s="2" t="s">
        <v>1323</v>
      </c>
      <c r="B12" s="6">
        <v>37800000</v>
      </c>
      <c r="C12" s="6">
        <v>27900000</v>
      </c>
      <c r="D12" s="4" t="s">
        <v>6</v>
      </c>
      <c r="E12" s="4" t="s">
        <v>6</v>
      </c>
      <c r="F12" s="4" t="s">
        <v>6</v>
      </c>
      <c r="G12" s="4" t="s">
        <v>6</v>
      </c>
      <c r="H12" s="4" t="s">
        <v>6</v>
      </c>
      <c r="I12" s="4" t="s">
        <v>6</v>
      </c>
      <c r="J12" s="4" t="s">
        <v>6</v>
      </c>
      <c r="K12" s="4" t="s">
        <v>6</v>
      </c>
      <c r="L12" s="4" t="s">
        <v>6</v>
      </c>
      <c r="M12" s="4" t="s">
        <v>6</v>
      </c>
    </row>
    <row r="13" spans="1:13" x14ac:dyDescent="0.25">
      <c r="A13" s="2" t="s">
        <v>1324</v>
      </c>
      <c r="B13" s="6">
        <v>1200000</v>
      </c>
      <c r="C13" s="4" t="s">
        <v>77</v>
      </c>
      <c r="D13" s="4" t="s">
        <v>6</v>
      </c>
      <c r="E13" s="4" t="s">
        <v>6</v>
      </c>
      <c r="F13" s="4" t="s">
        <v>6</v>
      </c>
      <c r="G13" s="4" t="s">
        <v>6</v>
      </c>
      <c r="H13" s="4" t="s">
        <v>6</v>
      </c>
      <c r="I13" s="4" t="s">
        <v>6</v>
      </c>
      <c r="J13" s="4" t="s">
        <v>6</v>
      </c>
      <c r="K13" s="4" t="s">
        <v>6</v>
      </c>
      <c r="L13" s="4" t="s">
        <v>6</v>
      </c>
      <c r="M13" s="4" t="s">
        <v>6</v>
      </c>
    </row>
    <row r="14" spans="1:13" x14ac:dyDescent="0.25">
      <c r="A14" s="2" t="s">
        <v>1325</v>
      </c>
      <c r="B14" s="6">
        <v>274000</v>
      </c>
      <c r="C14" s="4" t="s">
        <v>6</v>
      </c>
      <c r="D14" s="4" t="s">
        <v>6</v>
      </c>
      <c r="E14" s="4" t="s">
        <v>6</v>
      </c>
      <c r="F14" s="4" t="s">
        <v>6</v>
      </c>
      <c r="G14" s="4" t="s">
        <v>6</v>
      </c>
      <c r="H14" s="4" t="s">
        <v>6</v>
      </c>
      <c r="I14" s="4" t="s">
        <v>6</v>
      </c>
      <c r="J14" s="4" t="s">
        <v>6</v>
      </c>
      <c r="K14" s="4" t="s">
        <v>6</v>
      </c>
      <c r="L14" s="4" t="s">
        <v>6</v>
      </c>
      <c r="M14" s="4" t="s">
        <v>6</v>
      </c>
    </row>
    <row r="15" spans="1:13" x14ac:dyDescent="0.25">
      <c r="A15" s="2" t="s">
        <v>1326</v>
      </c>
      <c r="B15" s="4" t="s">
        <v>6</v>
      </c>
      <c r="C15" s="4" t="s">
        <v>6</v>
      </c>
      <c r="D15" s="4" t="s">
        <v>6</v>
      </c>
      <c r="E15" s="4" t="s">
        <v>6</v>
      </c>
      <c r="F15" s="4" t="s">
        <v>6</v>
      </c>
      <c r="G15" s="4" t="s">
        <v>6</v>
      </c>
      <c r="H15" s="4" t="s">
        <v>6</v>
      </c>
      <c r="I15" s="4" t="s">
        <v>6</v>
      </c>
      <c r="J15" s="6">
        <v>2200000</v>
      </c>
      <c r="K15" s="4" t="s">
        <v>6</v>
      </c>
      <c r="L15" s="4" t="s">
        <v>6</v>
      </c>
      <c r="M15" s="4" t="s">
        <v>6</v>
      </c>
    </row>
    <row r="16" spans="1:13" x14ac:dyDescent="0.25">
      <c r="A16" s="2" t="s">
        <v>1327</v>
      </c>
      <c r="B16" s="4" t="s">
        <v>6</v>
      </c>
      <c r="C16" s="4" t="s">
        <v>6</v>
      </c>
      <c r="D16" s="4" t="s">
        <v>6</v>
      </c>
      <c r="E16" s="4" t="s">
        <v>6</v>
      </c>
      <c r="F16" s="4" t="s">
        <v>6</v>
      </c>
      <c r="G16" s="4" t="s">
        <v>6</v>
      </c>
      <c r="H16" s="4" t="s">
        <v>6</v>
      </c>
      <c r="I16" s="4" t="s">
        <v>6</v>
      </c>
      <c r="J16" s="4" t="s">
        <v>1328</v>
      </c>
      <c r="K16" s="4" t="s">
        <v>1328</v>
      </c>
      <c r="L16" s="4" t="s">
        <v>6</v>
      </c>
      <c r="M16" s="4" t="s">
        <v>6</v>
      </c>
    </row>
    <row r="17" spans="1:13" ht="30" x14ac:dyDescent="0.25">
      <c r="A17" s="2" t="s">
        <v>1329</v>
      </c>
      <c r="B17" s="4" t="s">
        <v>6</v>
      </c>
      <c r="C17" s="4" t="s">
        <v>6</v>
      </c>
      <c r="D17" s="4" t="s">
        <v>6</v>
      </c>
      <c r="E17" s="4" t="s">
        <v>6</v>
      </c>
      <c r="F17" s="4" t="s">
        <v>6</v>
      </c>
      <c r="G17" s="4" t="s">
        <v>6</v>
      </c>
      <c r="H17" s="4" t="s">
        <v>6</v>
      </c>
      <c r="I17" s="4" t="s">
        <v>6</v>
      </c>
      <c r="J17" s="4" t="s">
        <v>1315</v>
      </c>
      <c r="K17" s="4" t="s">
        <v>1330</v>
      </c>
      <c r="L17" s="4" t="s">
        <v>6</v>
      </c>
      <c r="M17" s="4" t="s">
        <v>6</v>
      </c>
    </row>
    <row r="18" spans="1:13" ht="30" x14ac:dyDescent="0.25">
      <c r="A18" s="2" t="s">
        <v>1331</v>
      </c>
      <c r="B18" s="4" t="s">
        <v>6</v>
      </c>
      <c r="C18" s="4" t="s">
        <v>6</v>
      </c>
      <c r="D18" s="4" t="s">
        <v>6</v>
      </c>
      <c r="E18" s="4" t="s">
        <v>6</v>
      </c>
      <c r="F18" s="4" t="s">
        <v>6</v>
      </c>
      <c r="G18" s="4" t="s">
        <v>6</v>
      </c>
      <c r="H18" s="4" t="s">
        <v>6</v>
      </c>
      <c r="I18" s="4" t="s">
        <v>6</v>
      </c>
      <c r="J18" s="4" t="s">
        <v>1332</v>
      </c>
      <c r="K18" s="4" t="s">
        <v>1332</v>
      </c>
      <c r="L18" s="4" t="s">
        <v>6</v>
      </c>
      <c r="M18" s="4" t="s">
        <v>6</v>
      </c>
    </row>
    <row r="19" spans="1:13" x14ac:dyDescent="0.25">
      <c r="A19" s="2" t="s">
        <v>78</v>
      </c>
      <c r="B19" s="6">
        <v>70000000</v>
      </c>
      <c r="C19" s="6">
        <v>70000000</v>
      </c>
      <c r="D19" s="4" t="s">
        <v>6</v>
      </c>
      <c r="E19" s="4" t="s">
        <v>6</v>
      </c>
      <c r="F19" s="4" t="s">
        <v>6</v>
      </c>
      <c r="G19" s="4" t="s">
        <v>6</v>
      </c>
      <c r="H19" s="4" t="s">
        <v>6</v>
      </c>
      <c r="I19" s="4" t="s">
        <v>6</v>
      </c>
      <c r="J19" s="4" t="s">
        <v>6</v>
      </c>
      <c r="K19" s="6">
        <v>2488748</v>
      </c>
      <c r="L19" s="4" t="s">
        <v>6</v>
      </c>
      <c r="M19" s="4" t="s">
        <v>6</v>
      </c>
    </row>
    <row r="20" spans="1:13" ht="30" x14ac:dyDescent="0.25">
      <c r="A20" s="2" t="s">
        <v>1333</v>
      </c>
      <c r="B20" s="4" t="s">
        <v>1334</v>
      </c>
      <c r="C20" s="4" t="s">
        <v>6</v>
      </c>
      <c r="D20" s="4" t="s">
        <v>6</v>
      </c>
      <c r="E20" s="4" t="s">
        <v>6</v>
      </c>
      <c r="F20" s="4" t="s">
        <v>6</v>
      </c>
      <c r="G20" s="4" t="s">
        <v>6</v>
      </c>
      <c r="H20" s="4" t="s">
        <v>6</v>
      </c>
      <c r="I20" s="4" t="s">
        <v>6</v>
      </c>
      <c r="J20" s="4" t="s">
        <v>6</v>
      </c>
      <c r="K20" s="4" t="s">
        <v>6</v>
      </c>
      <c r="L20" s="4" t="s">
        <v>6</v>
      </c>
      <c r="M20" s="4" t="s">
        <v>6</v>
      </c>
    </row>
    <row r="21" spans="1:13" ht="30" x14ac:dyDescent="0.25">
      <c r="A21" s="2" t="s">
        <v>1335</v>
      </c>
      <c r="B21" s="4" t="s">
        <v>1336</v>
      </c>
      <c r="C21" s="4" t="s">
        <v>6</v>
      </c>
      <c r="D21" s="4" t="s">
        <v>6</v>
      </c>
      <c r="E21" s="4" t="s">
        <v>6</v>
      </c>
      <c r="F21" s="4" t="s">
        <v>6</v>
      </c>
      <c r="G21" s="4" t="s">
        <v>6</v>
      </c>
      <c r="H21" s="4" t="s">
        <v>6</v>
      </c>
      <c r="I21" s="4" t="s">
        <v>6</v>
      </c>
      <c r="J21" s="4" t="s">
        <v>6</v>
      </c>
      <c r="K21" s="4" t="s">
        <v>6</v>
      </c>
      <c r="L21" s="4" t="s">
        <v>6</v>
      </c>
      <c r="M21" s="4" t="s">
        <v>6</v>
      </c>
    </row>
    <row r="22" spans="1:13" x14ac:dyDescent="0.25">
      <c r="A22" s="2" t="s">
        <v>49</v>
      </c>
      <c r="B22" s="6">
        <v>109974000</v>
      </c>
      <c r="C22" s="6">
        <v>87111000</v>
      </c>
      <c r="D22" s="4" t="s">
        <v>6</v>
      </c>
      <c r="E22" s="4" t="s">
        <v>6</v>
      </c>
      <c r="F22" s="4" t="s">
        <v>6</v>
      </c>
      <c r="G22" s="6">
        <v>22900000</v>
      </c>
      <c r="H22" s="6">
        <v>22862000</v>
      </c>
      <c r="I22" s="6">
        <v>87100000</v>
      </c>
      <c r="J22" s="4" t="s">
        <v>6</v>
      </c>
      <c r="K22" s="4" t="s">
        <v>6</v>
      </c>
      <c r="L22" s="4" t="s">
        <v>6</v>
      </c>
      <c r="M22" s="4" t="s">
        <v>6</v>
      </c>
    </row>
    <row r="23" spans="1:13" x14ac:dyDescent="0.25">
      <c r="A23" s="2" t="s">
        <v>1337</v>
      </c>
      <c r="B23" s="6">
        <v>2400000</v>
      </c>
      <c r="C23" s="4">
        <v>0</v>
      </c>
      <c r="D23" s="4" t="s">
        <v>6</v>
      </c>
      <c r="E23" s="6">
        <v>578000</v>
      </c>
      <c r="F23" s="4" t="s">
        <v>6</v>
      </c>
      <c r="G23" s="6">
        <v>2700000</v>
      </c>
      <c r="H23" s="4" t="s">
        <v>6</v>
      </c>
      <c r="I23" s="4" t="s">
        <v>6</v>
      </c>
      <c r="J23" s="4" t="s">
        <v>6</v>
      </c>
      <c r="K23" s="4" t="s">
        <v>6</v>
      </c>
      <c r="L23" s="4" t="s">
        <v>6</v>
      </c>
      <c r="M23" s="4" t="s">
        <v>6</v>
      </c>
    </row>
    <row r="24" spans="1:13" x14ac:dyDescent="0.25">
      <c r="A24" s="2" t="s">
        <v>1338</v>
      </c>
      <c r="B24" s="6">
        <v>288000</v>
      </c>
      <c r="C24" s="4" t="s">
        <v>6</v>
      </c>
      <c r="D24" s="4" t="s">
        <v>6</v>
      </c>
      <c r="E24" s="4" t="s">
        <v>6</v>
      </c>
      <c r="F24" s="4" t="s">
        <v>6</v>
      </c>
      <c r="G24" s="4" t="s">
        <v>6</v>
      </c>
      <c r="H24" s="4" t="s">
        <v>6</v>
      </c>
      <c r="I24" s="4" t="s">
        <v>6</v>
      </c>
      <c r="J24" s="4" t="s">
        <v>6</v>
      </c>
      <c r="K24" s="4" t="s">
        <v>6</v>
      </c>
      <c r="L24" s="4" t="s">
        <v>6</v>
      </c>
      <c r="M24" s="4" t="s">
        <v>6</v>
      </c>
    </row>
    <row r="25" spans="1:13" ht="30" x14ac:dyDescent="0.25">
      <c r="A25" s="2" t="s">
        <v>1339</v>
      </c>
      <c r="B25" s="4" t="s">
        <v>6</v>
      </c>
      <c r="C25" s="4" t="s">
        <v>6</v>
      </c>
      <c r="D25" s="4" t="s">
        <v>6</v>
      </c>
      <c r="E25" s="4" t="s">
        <v>6</v>
      </c>
      <c r="F25" s="4" t="s">
        <v>6</v>
      </c>
      <c r="G25" s="4" t="s">
        <v>6</v>
      </c>
      <c r="H25" s="4" t="s">
        <v>6</v>
      </c>
      <c r="I25" s="4" t="s">
        <v>6</v>
      </c>
      <c r="J25" s="4" t="s">
        <v>6</v>
      </c>
      <c r="K25" s="4" t="s">
        <v>6</v>
      </c>
      <c r="L25" s="131">
        <v>0.5</v>
      </c>
      <c r="M25" s="131">
        <v>0.5</v>
      </c>
    </row>
    <row r="26" spans="1:13" x14ac:dyDescent="0.25">
      <c r="A26" s="2" t="s">
        <v>1340</v>
      </c>
      <c r="B26" s="131">
        <v>0.5</v>
      </c>
      <c r="C26" s="4" t="s">
        <v>6</v>
      </c>
      <c r="D26" s="4" t="s">
        <v>6</v>
      </c>
      <c r="E26" s="4" t="s">
        <v>6</v>
      </c>
      <c r="F26" s="4" t="s">
        <v>6</v>
      </c>
      <c r="G26" s="4" t="s">
        <v>6</v>
      </c>
      <c r="H26" s="4" t="s">
        <v>6</v>
      </c>
      <c r="I26" s="4" t="s">
        <v>6</v>
      </c>
      <c r="J26" s="4" t="s">
        <v>6</v>
      </c>
      <c r="K26" s="4" t="s">
        <v>6</v>
      </c>
      <c r="L26" s="4" t="s">
        <v>6</v>
      </c>
      <c r="M26" s="4" t="s">
        <v>6</v>
      </c>
    </row>
    <row r="27" spans="1:13" x14ac:dyDescent="0.25">
      <c r="A27" s="2" t="s">
        <v>51</v>
      </c>
      <c r="B27" s="6">
        <v>55968000</v>
      </c>
      <c r="C27" s="6">
        <v>46143000</v>
      </c>
      <c r="D27" s="4" t="s">
        <v>6</v>
      </c>
      <c r="E27" s="4" t="s">
        <v>6</v>
      </c>
      <c r="F27" s="4" t="s">
        <v>6</v>
      </c>
      <c r="G27" s="4" t="s">
        <v>6</v>
      </c>
      <c r="H27" s="4" t="s">
        <v>6</v>
      </c>
      <c r="I27" s="4" t="s">
        <v>6</v>
      </c>
      <c r="J27" s="4" t="s">
        <v>6</v>
      </c>
      <c r="K27" s="4" t="s">
        <v>6</v>
      </c>
      <c r="L27" s="4" t="s">
        <v>6</v>
      </c>
      <c r="M27" s="4" t="s">
        <v>6</v>
      </c>
    </row>
    <row r="28" spans="1:13" x14ac:dyDescent="0.25">
      <c r="A28" s="2" t="s">
        <v>102</v>
      </c>
      <c r="B28" s="6">
        <v>1410000</v>
      </c>
      <c r="C28" s="6">
        <v>1344000</v>
      </c>
      <c r="D28" s="6">
        <v>1423000</v>
      </c>
      <c r="E28" s="4" t="s">
        <v>6</v>
      </c>
      <c r="F28" s="4" t="s">
        <v>6</v>
      </c>
      <c r="G28" s="4" t="s">
        <v>6</v>
      </c>
      <c r="H28" s="4" t="s">
        <v>6</v>
      </c>
      <c r="I28" s="4" t="s">
        <v>6</v>
      </c>
      <c r="J28" s="4" t="s">
        <v>6</v>
      </c>
      <c r="K28" s="4" t="s">
        <v>6</v>
      </c>
      <c r="L28" s="4" t="s">
        <v>6</v>
      </c>
      <c r="M28" s="4" t="s">
        <v>6</v>
      </c>
    </row>
    <row r="29" spans="1:13" x14ac:dyDescent="0.25">
      <c r="A29" s="2" t="s">
        <v>1341</v>
      </c>
      <c r="B29" s="7">
        <v>40000000</v>
      </c>
      <c r="C29" s="4" t="s">
        <v>6</v>
      </c>
      <c r="D29" s="4" t="s">
        <v>6</v>
      </c>
      <c r="E29" s="4" t="s">
        <v>6</v>
      </c>
      <c r="F29" s="4" t="s">
        <v>6</v>
      </c>
      <c r="G29" s="4" t="s">
        <v>6</v>
      </c>
      <c r="H29" s="4" t="s">
        <v>6</v>
      </c>
      <c r="I29" s="4" t="s">
        <v>6</v>
      </c>
      <c r="J29" s="4" t="s">
        <v>6</v>
      </c>
      <c r="K29" s="4" t="s">
        <v>6</v>
      </c>
      <c r="L29" s="4" t="s">
        <v>6</v>
      </c>
      <c r="M29" s="4" t="s">
        <v>6</v>
      </c>
    </row>
    <row r="30" spans="1:13" ht="45" x14ac:dyDescent="0.25">
      <c r="A30" s="2" t="s">
        <v>1342</v>
      </c>
      <c r="B30" s="131">
        <v>0.25</v>
      </c>
      <c r="C30" s="4" t="s">
        <v>6</v>
      </c>
      <c r="D30" s="4" t="s">
        <v>6</v>
      </c>
      <c r="E30" s="4" t="s">
        <v>6</v>
      </c>
      <c r="F30" s="4" t="s">
        <v>6</v>
      </c>
      <c r="G30" s="4" t="s">
        <v>6</v>
      </c>
      <c r="H30" s="4" t="s">
        <v>6</v>
      </c>
      <c r="I30" s="4" t="s">
        <v>6</v>
      </c>
      <c r="J30" s="4" t="s">
        <v>6</v>
      </c>
      <c r="K30" s="4" t="s">
        <v>6</v>
      </c>
      <c r="L30" s="4" t="s">
        <v>6</v>
      </c>
      <c r="M30" s="4" t="s">
        <v>6</v>
      </c>
    </row>
  </sheetData>
  <mergeCells count="7">
    <mergeCell ref="A1:A3"/>
    <mergeCell ref="B1:E1"/>
    <mergeCell ref="J1:M1"/>
    <mergeCell ref="C2:C3"/>
    <mergeCell ref="D2:D3"/>
    <mergeCell ref="E2:E3"/>
    <mergeCell ref="F2:F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343</v>
      </c>
      <c r="B1" s="1" t="s">
        <v>1344</v>
      </c>
      <c r="C1" s="8" t="s">
        <v>1</v>
      </c>
      <c r="D1" s="8"/>
      <c r="E1" s="8"/>
    </row>
    <row r="2" spans="1:5" ht="30" x14ac:dyDescent="0.25">
      <c r="A2" s="1" t="s">
        <v>34</v>
      </c>
      <c r="B2" s="1" t="s">
        <v>1306</v>
      </c>
      <c r="C2" s="1" t="s">
        <v>2</v>
      </c>
      <c r="D2" s="1" t="s">
        <v>35</v>
      </c>
      <c r="E2" s="1" t="s">
        <v>84</v>
      </c>
    </row>
    <row r="3" spans="1:5" x14ac:dyDescent="0.25">
      <c r="A3" s="3" t="s">
        <v>225</v>
      </c>
      <c r="B3" s="4" t="s">
        <v>6</v>
      </c>
      <c r="C3" s="4" t="s">
        <v>6</v>
      </c>
      <c r="D3" s="4" t="s">
        <v>6</v>
      </c>
      <c r="E3" s="4" t="s">
        <v>6</v>
      </c>
    </row>
    <row r="4" spans="1:5" ht="45" x14ac:dyDescent="0.25">
      <c r="A4" s="2" t="s">
        <v>288</v>
      </c>
      <c r="B4" s="4" t="s">
        <v>6</v>
      </c>
      <c r="C4" s="7">
        <v>3565</v>
      </c>
      <c r="D4" s="7">
        <v>1068</v>
      </c>
      <c r="E4" s="7">
        <v>2482</v>
      </c>
    </row>
    <row r="5" spans="1:5" x14ac:dyDescent="0.25">
      <c r="A5" s="2" t="s">
        <v>290</v>
      </c>
      <c r="B5" s="4" t="s">
        <v>6</v>
      </c>
      <c r="C5" s="6">
        <v>12051</v>
      </c>
      <c r="D5" s="6">
        <v>9382</v>
      </c>
      <c r="E5" s="6">
        <v>8874</v>
      </c>
    </row>
    <row r="6" spans="1:5" x14ac:dyDescent="0.25">
      <c r="A6" s="2" t="s">
        <v>291</v>
      </c>
      <c r="B6" s="4" t="s">
        <v>6</v>
      </c>
      <c r="C6" s="6">
        <v>10804</v>
      </c>
      <c r="D6" s="6">
        <v>16334</v>
      </c>
      <c r="E6" s="6">
        <v>20366</v>
      </c>
    </row>
    <row r="7" spans="1:5" ht="30" x14ac:dyDescent="0.25">
      <c r="A7" s="2" t="s">
        <v>292</v>
      </c>
      <c r="B7" s="6">
        <v>1500</v>
      </c>
      <c r="C7" s="4" t="s">
        <v>77</v>
      </c>
      <c r="D7" s="4" t="s">
        <v>77</v>
      </c>
      <c r="E7" s="6">
        <v>1517</v>
      </c>
    </row>
    <row r="8" spans="1:5" x14ac:dyDescent="0.25">
      <c r="A8" s="3" t="s">
        <v>295</v>
      </c>
      <c r="B8" s="4" t="s">
        <v>6</v>
      </c>
      <c r="C8" s="4" t="s">
        <v>6</v>
      </c>
      <c r="D8" s="4" t="s">
        <v>6</v>
      </c>
      <c r="E8" s="4" t="s">
        <v>6</v>
      </c>
    </row>
    <row r="9" spans="1:5" x14ac:dyDescent="0.25">
      <c r="A9" s="2" t="s">
        <v>296</v>
      </c>
      <c r="B9" s="4" t="s">
        <v>6</v>
      </c>
      <c r="C9" s="6">
        <v>1777</v>
      </c>
      <c r="D9" s="4" t="s">
        <v>77</v>
      </c>
      <c r="E9" s="4" t="s">
        <v>77</v>
      </c>
    </row>
    <row r="10" spans="1:5" x14ac:dyDescent="0.25">
      <c r="A10" s="2" t="s">
        <v>297</v>
      </c>
      <c r="B10" s="4" t="s">
        <v>6</v>
      </c>
      <c r="C10" s="6">
        <v>8686</v>
      </c>
      <c r="D10" s="4" t="s">
        <v>77</v>
      </c>
      <c r="E10" s="4" t="s">
        <v>77</v>
      </c>
    </row>
    <row r="11" spans="1:5" x14ac:dyDescent="0.25">
      <c r="A11" s="2" t="s">
        <v>298</v>
      </c>
      <c r="B11" s="4" t="s">
        <v>6</v>
      </c>
      <c r="C11" s="6">
        <v>246459</v>
      </c>
      <c r="D11" s="4" t="s">
        <v>77</v>
      </c>
      <c r="E11" s="4" t="s">
        <v>77</v>
      </c>
    </row>
    <row r="12" spans="1:5" ht="30" x14ac:dyDescent="0.25">
      <c r="A12" s="2" t="s">
        <v>299</v>
      </c>
      <c r="B12" s="4" t="s">
        <v>6</v>
      </c>
      <c r="C12" s="6">
        <v>25574</v>
      </c>
      <c r="D12" s="4" t="s">
        <v>77</v>
      </c>
      <c r="E12" s="4" t="s">
        <v>77</v>
      </c>
    </row>
    <row r="13" spans="1:5" x14ac:dyDescent="0.25">
      <c r="A13" s="2" t="s">
        <v>52</v>
      </c>
      <c r="B13" s="4" t="s">
        <v>6</v>
      </c>
      <c r="C13" s="6">
        <v>15653</v>
      </c>
      <c r="D13" s="4" t="s">
        <v>77</v>
      </c>
      <c r="E13" s="4" t="s">
        <v>77</v>
      </c>
    </row>
    <row r="14" spans="1:5" x14ac:dyDescent="0.25">
      <c r="A14" s="2" t="s">
        <v>300</v>
      </c>
      <c r="B14" s="4" t="s">
        <v>6</v>
      </c>
      <c r="C14" s="6">
        <v>298149</v>
      </c>
      <c r="D14" s="4" t="s">
        <v>77</v>
      </c>
      <c r="E14" s="4" t="s">
        <v>77</v>
      </c>
    </row>
    <row r="15" spans="1:5" x14ac:dyDescent="0.25">
      <c r="A15" s="3" t="s">
        <v>301</v>
      </c>
      <c r="B15" s="4" t="s">
        <v>6</v>
      </c>
      <c r="C15" s="4" t="s">
        <v>6</v>
      </c>
      <c r="D15" s="4" t="s">
        <v>6</v>
      </c>
      <c r="E15" s="4" t="s">
        <v>6</v>
      </c>
    </row>
    <row r="16" spans="1:5" x14ac:dyDescent="0.25">
      <c r="A16" s="2" t="s">
        <v>92</v>
      </c>
      <c r="B16" s="4" t="s">
        <v>6</v>
      </c>
      <c r="C16" s="6">
        <v>311801</v>
      </c>
      <c r="D16" s="4" t="s">
        <v>77</v>
      </c>
      <c r="E16" s="4" t="s">
        <v>77</v>
      </c>
    </row>
    <row r="17" spans="1:5" x14ac:dyDescent="0.25">
      <c r="A17" s="2" t="s">
        <v>63</v>
      </c>
      <c r="B17" s="4" t="s">
        <v>6</v>
      </c>
      <c r="C17" s="6">
        <v>1745</v>
      </c>
      <c r="D17" s="4" t="s">
        <v>77</v>
      </c>
      <c r="E17" s="4" t="s">
        <v>77</v>
      </c>
    </row>
    <row r="18" spans="1:5" x14ac:dyDescent="0.25">
      <c r="A18" s="2" t="s">
        <v>302</v>
      </c>
      <c r="B18" s="4" t="s">
        <v>6</v>
      </c>
      <c r="C18" s="6">
        <v>313546</v>
      </c>
      <c r="D18" s="4" t="s">
        <v>77</v>
      </c>
      <c r="E18" s="4" t="s">
        <v>77</v>
      </c>
    </row>
    <row r="19" spans="1:5" ht="45" x14ac:dyDescent="0.25">
      <c r="A19" s="2" t="s">
        <v>303</v>
      </c>
      <c r="B19" s="4" t="s">
        <v>6</v>
      </c>
      <c r="C19" s="7">
        <v>58919</v>
      </c>
      <c r="D19" s="4" t="s">
        <v>77</v>
      </c>
      <c r="E19" s="4" t="s">
        <v>77</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v>
      </c>
      <c r="B1" s="8" t="s">
        <v>1</v>
      </c>
      <c r="C1" s="8"/>
      <c r="D1" s="8"/>
    </row>
    <row r="2" spans="1:4" ht="30" x14ac:dyDescent="0.25">
      <c r="A2" s="1" t="s">
        <v>34</v>
      </c>
      <c r="B2" s="1" t="s">
        <v>2</v>
      </c>
      <c r="C2" s="1" t="s">
        <v>35</v>
      </c>
      <c r="D2" s="1" t="s">
        <v>84</v>
      </c>
    </row>
    <row r="3" spans="1:4" ht="30" x14ac:dyDescent="0.25">
      <c r="A3" s="3" t="s">
        <v>129</v>
      </c>
      <c r="B3" s="4" t="s">
        <v>6</v>
      </c>
      <c r="C3" s="4" t="s">
        <v>6</v>
      </c>
      <c r="D3" s="4" t="s">
        <v>6</v>
      </c>
    </row>
    <row r="4" spans="1:4" x14ac:dyDescent="0.25">
      <c r="A4" s="2" t="s">
        <v>130</v>
      </c>
      <c r="B4" s="7">
        <v>24969</v>
      </c>
      <c r="C4" s="7">
        <v>21742</v>
      </c>
      <c r="D4" s="7">
        <v>19851</v>
      </c>
    </row>
    <row r="5" spans="1:4" ht="30" x14ac:dyDescent="0.25">
      <c r="A5" s="3" t="s">
        <v>131</v>
      </c>
      <c r="B5" s="4" t="s">
        <v>6</v>
      </c>
      <c r="C5" s="4" t="s">
        <v>6</v>
      </c>
      <c r="D5" s="4" t="s">
        <v>6</v>
      </c>
    </row>
    <row r="6" spans="1:4" ht="30" x14ac:dyDescent="0.25">
      <c r="A6" s="2" t="s">
        <v>132</v>
      </c>
      <c r="B6" s="6">
        <v>-8690</v>
      </c>
      <c r="C6" s="6">
        <v>1728</v>
      </c>
      <c r="D6" s="6">
        <v>5445</v>
      </c>
    </row>
    <row r="7" spans="1:4" ht="30" x14ac:dyDescent="0.25">
      <c r="A7" s="2" t="s">
        <v>133</v>
      </c>
      <c r="B7" s="4">
        <v>509</v>
      </c>
      <c r="C7" s="4">
        <v>682</v>
      </c>
      <c r="D7" s="4">
        <v>799</v>
      </c>
    </row>
    <row r="8" spans="1:4" x14ac:dyDescent="0.25">
      <c r="A8" s="2" t="s">
        <v>134</v>
      </c>
      <c r="B8" s="4">
        <v>588</v>
      </c>
      <c r="C8" s="4">
        <v>19</v>
      </c>
      <c r="D8" s="4">
        <v>-102</v>
      </c>
    </row>
    <row r="9" spans="1:4" ht="30" x14ac:dyDescent="0.25">
      <c r="A9" s="2" t="s">
        <v>135</v>
      </c>
      <c r="B9" s="6">
        <v>-8611</v>
      </c>
      <c r="C9" s="6">
        <v>1065</v>
      </c>
      <c r="D9" s="6">
        <v>4544</v>
      </c>
    </row>
    <row r="10" spans="1:4" x14ac:dyDescent="0.25">
      <c r="A10" s="2" t="s">
        <v>136</v>
      </c>
      <c r="B10" s="7">
        <v>16358</v>
      </c>
      <c r="C10" s="7">
        <v>22807</v>
      </c>
      <c r="D10" s="7">
        <v>2439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1345</v>
      </c>
      <c r="B1" s="1" t="s">
        <v>1346</v>
      </c>
      <c r="C1" s="1" t="s">
        <v>1</v>
      </c>
    </row>
    <row r="2" spans="1:3" x14ac:dyDescent="0.25">
      <c r="A2" s="8"/>
      <c r="B2" s="130">
        <v>41425</v>
      </c>
      <c r="C2" s="1" t="s">
        <v>2</v>
      </c>
    </row>
    <row r="3" spans="1:3" ht="30" x14ac:dyDescent="0.25">
      <c r="A3" s="3" t="s">
        <v>1347</v>
      </c>
      <c r="B3" s="4" t="s">
        <v>6</v>
      </c>
      <c r="C3" s="4" t="s">
        <v>6</v>
      </c>
    </row>
    <row r="4" spans="1:3" x14ac:dyDescent="0.25">
      <c r="A4" s="2" t="s">
        <v>1348</v>
      </c>
      <c r="B4" s="4" t="s">
        <v>6</v>
      </c>
      <c r="C4" s="6">
        <v>2700000</v>
      </c>
    </row>
    <row r="5" spans="1:3" ht="30" x14ac:dyDescent="0.25">
      <c r="A5" s="2" t="s">
        <v>1349</v>
      </c>
      <c r="B5" s="4" t="s">
        <v>6</v>
      </c>
      <c r="C5" s="4" t="s">
        <v>1328</v>
      </c>
    </row>
    <row r="6" spans="1:3" ht="30" x14ac:dyDescent="0.25">
      <c r="A6" s="2" t="s">
        <v>1350</v>
      </c>
      <c r="B6" s="4" t="s">
        <v>6</v>
      </c>
      <c r="C6" s="6">
        <v>2834000</v>
      </c>
    </row>
    <row r="7" spans="1:3" x14ac:dyDescent="0.25">
      <c r="A7" s="2" t="s">
        <v>1351</v>
      </c>
      <c r="B7" s="4" t="s">
        <v>6</v>
      </c>
      <c r="C7" s="6">
        <v>288000</v>
      </c>
    </row>
    <row r="8" spans="1:3" x14ac:dyDescent="0.25">
      <c r="A8" s="2" t="s">
        <v>1279</v>
      </c>
      <c r="B8" s="4" t="s">
        <v>6</v>
      </c>
      <c r="C8" s="4" t="s">
        <v>6</v>
      </c>
    </row>
    <row r="9" spans="1:3" ht="30" x14ac:dyDescent="0.25">
      <c r="A9" s="3" t="s">
        <v>1347</v>
      </c>
      <c r="B9" s="4" t="s">
        <v>6</v>
      </c>
      <c r="C9" s="4" t="s">
        <v>6</v>
      </c>
    </row>
    <row r="10" spans="1:3" x14ac:dyDescent="0.25">
      <c r="A10" s="2" t="s">
        <v>1352</v>
      </c>
      <c r="B10" s="4" t="s">
        <v>6</v>
      </c>
      <c r="C10" s="5">
        <v>41425</v>
      </c>
    </row>
    <row r="11" spans="1:3" ht="30" x14ac:dyDescent="0.25">
      <c r="A11" s="2" t="s">
        <v>1353</v>
      </c>
      <c r="B11" s="9">
        <v>1.1961999999999999</v>
      </c>
      <c r="C11" s="4" t="s">
        <v>6</v>
      </c>
    </row>
    <row r="12" spans="1:3" ht="30" x14ac:dyDescent="0.25">
      <c r="A12" s="2" t="s">
        <v>1354</v>
      </c>
      <c r="B12" s="7">
        <v>12</v>
      </c>
      <c r="C12" s="4" t="s">
        <v>6</v>
      </c>
    </row>
    <row r="13" spans="1:3" ht="30" x14ac:dyDescent="0.25">
      <c r="A13" s="2" t="s">
        <v>1355</v>
      </c>
      <c r="B13" s="131">
        <v>0.9</v>
      </c>
      <c r="C13" s="4" t="s">
        <v>6</v>
      </c>
    </row>
    <row r="14" spans="1:3" ht="30" x14ac:dyDescent="0.25">
      <c r="A14" s="2" t="s">
        <v>1356</v>
      </c>
      <c r="B14" s="131">
        <v>0.1</v>
      </c>
      <c r="C14" s="4" t="s">
        <v>6</v>
      </c>
    </row>
    <row r="15" spans="1:3" x14ac:dyDescent="0.25">
      <c r="A15" s="2" t="s">
        <v>1357</v>
      </c>
      <c r="B15" s="6">
        <v>5794079</v>
      </c>
      <c r="C15" s="4" t="s">
        <v>6</v>
      </c>
    </row>
    <row r="16" spans="1:3" x14ac:dyDescent="0.25">
      <c r="A16" s="2" t="s">
        <v>1358</v>
      </c>
      <c r="B16" s="7">
        <v>6500000</v>
      </c>
      <c r="C16" s="4" t="s">
        <v>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1.5703125" bestFit="1" customWidth="1"/>
  </cols>
  <sheetData>
    <row r="1" spans="1:5" ht="45" x14ac:dyDescent="0.25">
      <c r="A1" s="1" t="s">
        <v>1359</v>
      </c>
      <c r="B1" s="1" t="s">
        <v>1</v>
      </c>
      <c r="C1" s="1"/>
      <c r="D1" s="1" t="s">
        <v>1346</v>
      </c>
      <c r="E1" s="1"/>
    </row>
    <row r="2" spans="1:5" ht="30" x14ac:dyDescent="0.25">
      <c r="A2" s="1" t="s">
        <v>34</v>
      </c>
      <c r="B2" s="8" t="s">
        <v>2</v>
      </c>
      <c r="C2" s="8" t="s">
        <v>35</v>
      </c>
      <c r="D2" s="130">
        <v>41425</v>
      </c>
      <c r="E2" s="1" t="s">
        <v>2</v>
      </c>
    </row>
    <row r="3" spans="1:5" x14ac:dyDescent="0.25">
      <c r="A3" s="1"/>
      <c r="B3" s="8"/>
      <c r="C3" s="8"/>
      <c r="D3" s="1" t="s">
        <v>1279</v>
      </c>
      <c r="E3" s="1" t="s">
        <v>1279</v>
      </c>
    </row>
    <row r="4" spans="1:5" x14ac:dyDescent="0.25">
      <c r="A4" s="3" t="s">
        <v>1360</v>
      </c>
      <c r="B4" s="4" t="s">
        <v>6</v>
      </c>
      <c r="C4" s="4" t="s">
        <v>6</v>
      </c>
      <c r="D4" s="4" t="s">
        <v>6</v>
      </c>
      <c r="E4" s="4" t="s">
        <v>6</v>
      </c>
    </row>
    <row r="5" spans="1:5" x14ac:dyDescent="0.25">
      <c r="A5" s="2" t="s">
        <v>332</v>
      </c>
      <c r="B5" s="4" t="s">
        <v>6</v>
      </c>
      <c r="C5" s="4" t="s">
        <v>6</v>
      </c>
      <c r="D5" s="7">
        <v>57419</v>
      </c>
      <c r="E5" s="4" t="s">
        <v>6</v>
      </c>
    </row>
    <row r="6" spans="1:5" x14ac:dyDescent="0.25">
      <c r="A6" s="2" t="s">
        <v>333</v>
      </c>
      <c r="B6" s="4" t="s">
        <v>6</v>
      </c>
      <c r="C6" s="4" t="s">
        <v>6</v>
      </c>
      <c r="D6" s="6">
        <v>6460</v>
      </c>
      <c r="E6" s="4" t="s">
        <v>6</v>
      </c>
    </row>
    <row r="7" spans="1:5" ht="45" x14ac:dyDescent="0.25">
      <c r="A7" s="2" t="s">
        <v>334</v>
      </c>
      <c r="B7" s="6">
        <v>1500</v>
      </c>
      <c r="C7" s="4" t="s">
        <v>6</v>
      </c>
      <c r="D7" s="6">
        <v>1500</v>
      </c>
      <c r="E7" s="4" t="s">
        <v>6</v>
      </c>
    </row>
    <row r="8" spans="1:5" x14ac:dyDescent="0.25">
      <c r="A8" s="2" t="s">
        <v>335</v>
      </c>
      <c r="B8" s="4" t="s">
        <v>6</v>
      </c>
      <c r="C8" s="4" t="s">
        <v>6</v>
      </c>
      <c r="D8" s="6">
        <v>65379</v>
      </c>
      <c r="E8" s="4" t="s">
        <v>6</v>
      </c>
    </row>
    <row r="9" spans="1:5" ht="45" x14ac:dyDescent="0.25">
      <c r="A9" s="3" t="s">
        <v>336</v>
      </c>
      <c r="B9" s="4" t="s">
        <v>6</v>
      </c>
      <c r="C9" s="4" t="s">
        <v>6</v>
      </c>
      <c r="D9" s="4" t="s">
        <v>6</v>
      </c>
      <c r="E9" s="4" t="s">
        <v>6</v>
      </c>
    </row>
    <row r="10" spans="1:5" x14ac:dyDescent="0.25">
      <c r="A10" s="2" t="s">
        <v>337</v>
      </c>
      <c r="B10" s="4" t="s">
        <v>6</v>
      </c>
      <c r="C10" s="4" t="s">
        <v>6</v>
      </c>
      <c r="D10" s="6">
        <v>80776</v>
      </c>
      <c r="E10" s="4" t="s">
        <v>6</v>
      </c>
    </row>
    <row r="11" spans="1:5" x14ac:dyDescent="0.25">
      <c r="A11" s="2" t="s">
        <v>338</v>
      </c>
      <c r="B11" s="4" t="s">
        <v>6</v>
      </c>
      <c r="C11" s="4" t="s">
        <v>6</v>
      </c>
      <c r="D11" s="6">
        <v>1777</v>
      </c>
      <c r="E11" s="4" t="s">
        <v>6</v>
      </c>
    </row>
    <row r="12" spans="1:5" x14ac:dyDescent="0.25">
      <c r="A12" s="2" t="s">
        <v>339</v>
      </c>
      <c r="B12" s="4" t="s">
        <v>6</v>
      </c>
      <c r="C12" s="4" t="s">
        <v>6</v>
      </c>
      <c r="D12" s="6">
        <v>8686</v>
      </c>
      <c r="E12" s="4" t="s">
        <v>6</v>
      </c>
    </row>
    <row r="13" spans="1:5" x14ac:dyDescent="0.25">
      <c r="A13" s="2" t="s">
        <v>340</v>
      </c>
      <c r="B13" s="4" t="s">
        <v>6</v>
      </c>
      <c r="C13" s="4" t="s">
        <v>6</v>
      </c>
      <c r="D13" s="4">
        <v>493</v>
      </c>
      <c r="E13" s="4" t="s">
        <v>6</v>
      </c>
    </row>
    <row r="14" spans="1:5" x14ac:dyDescent="0.25">
      <c r="A14" s="2" t="s">
        <v>341</v>
      </c>
      <c r="B14" s="4" t="s">
        <v>6</v>
      </c>
      <c r="C14" s="4" t="s">
        <v>6</v>
      </c>
      <c r="D14" s="6">
        <v>243927</v>
      </c>
      <c r="E14" s="4" t="s">
        <v>6</v>
      </c>
    </row>
    <row r="15" spans="1:5" x14ac:dyDescent="0.25">
      <c r="A15" s="2" t="s">
        <v>43</v>
      </c>
      <c r="B15" s="4" t="s">
        <v>6</v>
      </c>
      <c r="C15" s="4" t="s">
        <v>6</v>
      </c>
      <c r="D15" s="6">
        <v>2532</v>
      </c>
      <c r="E15" s="4" t="s">
        <v>6</v>
      </c>
    </row>
    <row r="16" spans="1:5" x14ac:dyDescent="0.25">
      <c r="A16" s="2" t="s">
        <v>342</v>
      </c>
      <c r="B16" s="4" t="s">
        <v>6</v>
      </c>
      <c r="C16" s="4" t="s">
        <v>6</v>
      </c>
      <c r="D16" s="6">
        <v>5214</v>
      </c>
      <c r="E16" s="4" t="s">
        <v>6</v>
      </c>
    </row>
    <row r="17" spans="1:5" x14ac:dyDescent="0.25">
      <c r="A17" s="2" t="s">
        <v>343</v>
      </c>
      <c r="B17" s="4" t="s">
        <v>6</v>
      </c>
      <c r="C17" s="4" t="s">
        <v>6</v>
      </c>
      <c r="D17" s="6">
        <v>2712</v>
      </c>
      <c r="E17" s="4" t="s">
        <v>6</v>
      </c>
    </row>
    <row r="18" spans="1:5" ht="30" x14ac:dyDescent="0.25">
      <c r="A18" s="2" t="s">
        <v>344</v>
      </c>
      <c r="B18" s="4" t="s">
        <v>6</v>
      </c>
      <c r="C18" s="4" t="s">
        <v>6</v>
      </c>
      <c r="D18" s="6">
        <v>9946</v>
      </c>
      <c r="E18" s="4" t="s">
        <v>6</v>
      </c>
    </row>
    <row r="19" spans="1:5" x14ac:dyDescent="0.25">
      <c r="A19" s="2" t="s">
        <v>92</v>
      </c>
      <c r="B19" s="4" t="s">
        <v>6</v>
      </c>
      <c r="C19" s="4" t="s">
        <v>6</v>
      </c>
      <c r="D19" s="6">
        <v>-311801</v>
      </c>
      <c r="E19" s="4" t="s">
        <v>6</v>
      </c>
    </row>
    <row r="20" spans="1:5" x14ac:dyDescent="0.25">
      <c r="A20" s="2" t="s">
        <v>63</v>
      </c>
      <c r="B20" s="4" t="s">
        <v>6</v>
      </c>
      <c r="C20" s="4" t="s">
        <v>6</v>
      </c>
      <c r="D20" s="6">
        <v>-1745</v>
      </c>
      <c r="E20" s="4" t="s">
        <v>6</v>
      </c>
    </row>
    <row r="21" spans="1:5" x14ac:dyDescent="0.25">
      <c r="A21" s="2" t="s">
        <v>348</v>
      </c>
      <c r="B21" s="4" t="s">
        <v>6</v>
      </c>
      <c r="C21" s="4" t="s">
        <v>6</v>
      </c>
      <c r="D21" s="6">
        <v>42517</v>
      </c>
      <c r="E21" s="4" t="s">
        <v>6</v>
      </c>
    </row>
    <row r="22" spans="1:5" x14ac:dyDescent="0.25">
      <c r="A22" s="2" t="s">
        <v>49</v>
      </c>
      <c r="B22" s="7">
        <v>109974</v>
      </c>
      <c r="C22" s="7">
        <v>87111</v>
      </c>
      <c r="D22" s="7">
        <v>22862</v>
      </c>
      <c r="E22" s="7">
        <v>22900</v>
      </c>
    </row>
  </sheetData>
  <mergeCells count="2">
    <mergeCell ref="B2:B3"/>
    <mergeCell ref="C2:C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361</v>
      </c>
      <c r="B1" s="8" t="s">
        <v>2</v>
      </c>
    </row>
    <row r="2" spans="1:2" ht="30" x14ac:dyDescent="0.25">
      <c r="A2" s="1" t="s">
        <v>34</v>
      </c>
      <c r="B2" s="8"/>
    </row>
    <row r="3" spans="1:2" x14ac:dyDescent="0.25">
      <c r="A3" s="3" t="s">
        <v>1360</v>
      </c>
      <c r="B3" s="4" t="s">
        <v>6</v>
      </c>
    </row>
    <row r="4" spans="1:2" ht="30" x14ac:dyDescent="0.25">
      <c r="A4" s="2" t="s">
        <v>356</v>
      </c>
      <c r="B4" s="7">
        <v>356655</v>
      </c>
    </row>
    <row r="5" spans="1:2" ht="45" x14ac:dyDescent="0.25">
      <c r="A5" s="2" t="s">
        <v>357</v>
      </c>
      <c r="B5" s="6">
        <v>2541</v>
      </c>
    </row>
    <row r="6" spans="1:2" x14ac:dyDescent="0.25">
      <c r="A6" s="2" t="s">
        <v>358</v>
      </c>
      <c r="B6" s="6">
        <v>354114</v>
      </c>
    </row>
    <row r="7" spans="1:2" ht="30" x14ac:dyDescent="0.25">
      <c r="A7" s="2" t="s">
        <v>359</v>
      </c>
      <c r="B7" s="6">
        <v>107655</v>
      </c>
    </row>
    <row r="8" spans="1:2" ht="30" x14ac:dyDescent="0.25">
      <c r="A8" s="2" t="s">
        <v>360</v>
      </c>
      <c r="B8" s="6">
        <v>246459</v>
      </c>
    </row>
    <row r="9" spans="1:2" ht="30" x14ac:dyDescent="0.25">
      <c r="A9" s="2" t="s">
        <v>1362</v>
      </c>
      <c r="B9" s="4" t="s">
        <v>6</v>
      </c>
    </row>
    <row r="10" spans="1:2" x14ac:dyDescent="0.25">
      <c r="A10" s="3" t="s">
        <v>1360</v>
      </c>
      <c r="B10" s="4" t="s">
        <v>6</v>
      </c>
    </row>
    <row r="11" spans="1:2" ht="30" x14ac:dyDescent="0.25">
      <c r="A11" s="2" t="s">
        <v>356</v>
      </c>
      <c r="B11" s="6">
        <v>4507</v>
      </c>
    </row>
    <row r="12" spans="1:2" ht="45" x14ac:dyDescent="0.25">
      <c r="A12" s="2" t="s">
        <v>357</v>
      </c>
      <c r="B12" s="6">
        <v>2541</v>
      </c>
    </row>
    <row r="13" spans="1:2" x14ac:dyDescent="0.25">
      <c r="A13" s="2" t="s">
        <v>358</v>
      </c>
      <c r="B13" s="6">
        <v>1966</v>
      </c>
    </row>
    <row r="14" spans="1:2" ht="30" x14ac:dyDescent="0.25">
      <c r="A14" s="2" t="s">
        <v>359</v>
      </c>
      <c r="B14" s="4">
        <v>322</v>
      </c>
    </row>
    <row r="15" spans="1:2" ht="30" x14ac:dyDescent="0.25">
      <c r="A15" s="2" t="s">
        <v>360</v>
      </c>
      <c r="B15" s="6">
        <v>1644</v>
      </c>
    </row>
    <row r="16" spans="1:2" ht="30" x14ac:dyDescent="0.25">
      <c r="A16" s="2" t="s">
        <v>1363</v>
      </c>
      <c r="B16" s="4" t="s">
        <v>6</v>
      </c>
    </row>
    <row r="17" spans="1:2" x14ac:dyDescent="0.25">
      <c r="A17" s="3" t="s">
        <v>1360</v>
      </c>
      <c r="B17" s="4" t="s">
        <v>6</v>
      </c>
    </row>
    <row r="18" spans="1:2" ht="30" x14ac:dyDescent="0.25">
      <c r="A18" s="2" t="s">
        <v>356</v>
      </c>
      <c r="B18" s="6">
        <v>352148</v>
      </c>
    </row>
    <row r="19" spans="1:2" ht="45" x14ac:dyDescent="0.25">
      <c r="A19" s="2" t="s">
        <v>357</v>
      </c>
      <c r="B19" s="4" t="s">
        <v>77</v>
      </c>
    </row>
    <row r="20" spans="1:2" x14ac:dyDescent="0.25">
      <c r="A20" s="2" t="s">
        <v>358</v>
      </c>
      <c r="B20" s="6">
        <v>352148</v>
      </c>
    </row>
    <row r="21" spans="1:2" ht="30" x14ac:dyDescent="0.25">
      <c r="A21" s="2" t="s">
        <v>359</v>
      </c>
      <c r="B21" s="6">
        <v>107333</v>
      </c>
    </row>
    <row r="22" spans="1:2" ht="30" x14ac:dyDescent="0.25">
      <c r="A22" s="2" t="s">
        <v>360</v>
      </c>
      <c r="B22" s="7">
        <v>24481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1364</v>
      </c>
      <c r="B1" s="1" t="s">
        <v>1365</v>
      </c>
      <c r="C1" s="8" t="s">
        <v>1</v>
      </c>
      <c r="D1" s="8"/>
    </row>
    <row r="2" spans="1:4" ht="30" x14ac:dyDescent="0.25">
      <c r="A2" s="1" t="s">
        <v>83</v>
      </c>
      <c r="B2" s="1" t="s">
        <v>2</v>
      </c>
      <c r="C2" s="1" t="s">
        <v>2</v>
      </c>
      <c r="D2" s="1" t="s">
        <v>35</v>
      </c>
    </row>
    <row r="3" spans="1:4" x14ac:dyDescent="0.25">
      <c r="A3" s="3" t="s">
        <v>326</v>
      </c>
      <c r="B3" s="4" t="s">
        <v>6</v>
      </c>
      <c r="C3" s="4" t="s">
        <v>6</v>
      </c>
      <c r="D3" s="4" t="s">
        <v>6</v>
      </c>
    </row>
    <row r="4" spans="1:4" x14ac:dyDescent="0.25">
      <c r="A4" s="2" t="s">
        <v>373</v>
      </c>
      <c r="B4" s="7">
        <v>6077</v>
      </c>
      <c r="C4" s="7">
        <v>109313</v>
      </c>
      <c r="D4" s="7">
        <v>107402</v>
      </c>
    </row>
    <row r="5" spans="1:4" x14ac:dyDescent="0.25">
      <c r="A5" s="2" t="s">
        <v>374</v>
      </c>
      <c r="B5" s="4">
        <v>889</v>
      </c>
      <c r="C5" s="6">
        <v>22096</v>
      </c>
      <c r="D5" s="6">
        <v>21753</v>
      </c>
    </row>
    <row r="6" spans="1:4" x14ac:dyDescent="0.25">
      <c r="A6" s="2" t="s">
        <v>375</v>
      </c>
      <c r="B6" s="6">
        <v>3796</v>
      </c>
      <c r="C6" s="6">
        <v>80731</v>
      </c>
      <c r="D6" s="6">
        <v>77340</v>
      </c>
    </row>
    <row r="7" spans="1:4" x14ac:dyDescent="0.25">
      <c r="A7" s="2" t="s">
        <v>130</v>
      </c>
      <c r="B7" s="7">
        <v>2116</v>
      </c>
      <c r="C7" s="7">
        <v>27828</v>
      </c>
      <c r="D7" s="7">
        <v>24277</v>
      </c>
    </row>
    <row r="8" spans="1:4" x14ac:dyDescent="0.25">
      <c r="A8" s="3" t="s">
        <v>376</v>
      </c>
      <c r="B8" s="4" t="s">
        <v>6</v>
      </c>
      <c r="C8" s="4" t="s">
        <v>6</v>
      </c>
      <c r="D8" s="4" t="s">
        <v>6</v>
      </c>
    </row>
    <row r="9" spans="1:4" x14ac:dyDescent="0.25">
      <c r="A9" s="2" t="s">
        <v>377</v>
      </c>
      <c r="B9" s="4" t="s">
        <v>6</v>
      </c>
      <c r="C9" s="9">
        <v>0.78</v>
      </c>
      <c r="D9" s="9">
        <v>0.73</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6</v>
      </c>
      <c r="B1" s="8" t="s">
        <v>2</v>
      </c>
    </row>
    <row r="2" spans="1:2" ht="30" x14ac:dyDescent="0.25">
      <c r="A2" s="1" t="s">
        <v>34</v>
      </c>
      <c r="B2" s="8"/>
    </row>
    <row r="3" spans="1:2" ht="30" x14ac:dyDescent="0.25">
      <c r="A3" s="3" t="s">
        <v>762</v>
      </c>
      <c r="B3" s="4" t="s">
        <v>6</v>
      </c>
    </row>
    <row r="4" spans="1:2" x14ac:dyDescent="0.25">
      <c r="A4" s="2">
        <v>2014</v>
      </c>
      <c r="B4" s="7">
        <v>464</v>
      </c>
    </row>
    <row r="5" spans="1:2" x14ac:dyDescent="0.25">
      <c r="A5" s="2">
        <v>2015</v>
      </c>
      <c r="B5" s="4">
        <v>415</v>
      </c>
    </row>
    <row r="6" spans="1:2" x14ac:dyDescent="0.25">
      <c r="A6" s="2">
        <v>2016</v>
      </c>
      <c r="B6" s="4">
        <v>366</v>
      </c>
    </row>
    <row r="7" spans="1:2" x14ac:dyDescent="0.25">
      <c r="A7" s="2">
        <v>2017</v>
      </c>
      <c r="B7" s="4">
        <v>316</v>
      </c>
    </row>
    <row r="8" spans="1:2" x14ac:dyDescent="0.25">
      <c r="A8" s="2">
        <v>2018</v>
      </c>
      <c r="B8" s="7">
        <v>267</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67</v>
      </c>
      <c r="B1" s="8" t="s">
        <v>2</v>
      </c>
      <c r="C1" s="8" t="s">
        <v>35</v>
      </c>
    </row>
    <row r="2" spans="1:3" ht="30" x14ac:dyDescent="0.25">
      <c r="A2" s="1" t="s">
        <v>34</v>
      </c>
      <c r="B2" s="8"/>
      <c r="C2" s="8"/>
    </row>
    <row r="3" spans="1:3" ht="30" x14ac:dyDescent="0.25">
      <c r="A3" s="3" t="s">
        <v>1368</v>
      </c>
      <c r="B3" s="4" t="s">
        <v>6</v>
      </c>
      <c r="C3" s="4" t="s">
        <v>6</v>
      </c>
    </row>
    <row r="4" spans="1:3" x14ac:dyDescent="0.25">
      <c r="A4" s="2" t="s">
        <v>1369</v>
      </c>
      <c r="B4" s="7">
        <v>438372</v>
      </c>
      <c r="C4" s="7">
        <v>386462</v>
      </c>
    </row>
    <row r="5" spans="1:3" x14ac:dyDescent="0.25">
      <c r="A5" s="2" t="s">
        <v>1370</v>
      </c>
      <c r="B5" s="6">
        <v>3800</v>
      </c>
      <c r="C5" s="6">
        <v>8292</v>
      </c>
    </row>
    <row r="6" spans="1:3" x14ac:dyDescent="0.25">
      <c r="A6" s="2" t="s">
        <v>1371</v>
      </c>
      <c r="B6" s="6">
        <v>-11066</v>
      </c>
      <c r="C6" s="6">
        <v>-1044</v>
      </c>
    </row>
    <row r="7" spans="1:3" x14ac:dyDescent="0.25">
      <c r="A7" s="2" t="s">
        <v>1011</v>
      </c>
      <c r="B7" s="6">
        <v>431106</v>
      </c>
      <c r="C7" s="6">
        <v>393710</v>
      </c>
    </row>
    <row r="8" spans="1:3" ht="30" x14ac:dyDescent="0.25">
      <c r="A8" s="2" t="s">
        <v>1372</v>
      </c>
      <c r="B8" s="4" t="s">
        <v>6</v>
      </c>
      <c r="C8" s="4" t="s">
        <v>6</v>
      </c>
    </row>
    <row r="9" spans="1:3" ht="30" x14ac:dyDescent="0.25">
      <c r="A9" s="3" t="s">
        <v>1368</v>
      </c>
      <c r="B9" s="4" t="s">
        <v>6</v>
      </c>
      <c r="C9" s="4" t="s">
        <v>6</v>
      </c>
    </row>
    <row r="10" spans="1:3" x14ac:dyDescent="0.25">
      <c r="A10" s="2" t="s">
        <v>1369</v>
      </c>
      <c r="B10" s="6">
        <v>72828</v>
      </c>
      <c r="C10" s="6">
        <v>86002</v>
      </c>
    </row>
    <row r="11" spans="1:3" x14ac:dyDescent="0.25">
      <c r="A11" s="2" t="s">
        <v>1370</v>
      </c>
      <c r="B11" s="4" t="s">
        <v>77</v>
      </c>
      <c r="C11" s="4">
        <v>577</v>
      </c>
    </row>
    <row r="12" spans="1:3" x14ac:dyDescent="0.25">
      <c r="A12" s="2" t="s">
        <v>1371</v>
      </c>
      <c r="B12" s="6">
        <v>-2663</v>
      </c>
      <c r="C12" s="4">
        <v>-8</v>
      </c>
    </row>
    <row r="13" spans="1:3" x14ac:dyDescent="0.25">
      <c r="A13" s="2" t="s">
        <v>1011</v>
      </c>
      <c r="B13" s="6">
        <v>70165</v>
      </c>
      <c r="C13" s="6">
        <v>86571</v>
      </c>
    </row>
    <row r="14" spans="1:3" ht="30" x14ac:dyDescent="0.25">
      <c r="A14" s="2" t="s">
        <v>1373</v>
      </c>
      <c r="B14" s="4" t="s">
        <v>6</v>
      </c>
      <c r="C14" s="4" t="s">
        <v>6</v>
      </c>
    </row>
    <row r="15" spans="1:3" ht="30" x14ac:dyDescent="0.25">
      <c r="A15" s="3" t="s">
        <v>1368</v>
      </c>
      <c r="B15" s="4" t="s">
        <v>6</v>
      </c>
      <c r="C15" s="4" t="s">
        <v>6</v>
      </c>
    </row>
    <row r="16" spans="1:3" x14ac:dyDescent="0.25">
      <c r="A16" s="2" t="s">
        <v>1369</v>
      </c>
      <c r="B16" s="6">
        <v>310088</v>
      </c>
      <c r="C16" s="6">
        <v>235052</v>
      </c>
    </row>
    <row r="17" spans="1:3" x14ac:dyDescent="0.25">
      <c r="A17" s="2" t="s">
        <v>1370</v>
      </c>
      <c r="B17" s="6">
        <v>1752</v>
      </c>
      <c r="C17" s="6">
        <v>5086</v>
      </c>
    </row>
    <row r="18" spans="1:3" x14ac:dyDescent="0.25">
      <c r="A18" s="2" t="s">
        <v>1371</v>
      </c>
      <c r="B18" s="6">
        <v>-7338</v>
      </c>
      <c r="C18" s="4">
        <v>-579</v>
      </c>
    </row>
    <row r="19" spans="1:3" x14ac:dyDescent="0.25">
      <c r="A19" s="2" t="s">
        <v>1011</v>
      </c>
      <c r="B19" s="6">
        <v>304502</v>
      </c>
      <c r="C19" s="6">
        <v>239559</v>
      </c>
    </row>
    <row r="20" spans="1:3" ht="30" x14ac:dyDescent="0.25">
      <c r="A20" s="2" t="s">
        <v>1374</v>
      </c>
      <c r="B20" s="4" t="s">
        <v>6</v>
      </c>
      <c r="C20" s="4" t="s">
        <v>6</v>
      </c>
    </row>
    <row r="21" spans="1:3" ht="30" x14ac:dyDescent="0.25">
      <c r="A21" s="3" t="s">
        <v>1368</v>
      </c>
      <c r="B21" s="4" t="s">
        <v>6</v>
      </c>
      <c r="C21" s="4" t="s">
        <v>6</v>
      </c>
    </row>
    <row r="22" spans="1:3" x14ac:dyDescent="0.25">
      <c r="A22" s="2" t="s">
        <v>1369</v>
      </c>
      <c r="B22" s="6">
        <v>36482</v>
      </c>
      <c r="C22" s="6">
        <v>36848</v>
      </c>
    </row>
    <row r="23" spans="1:3" x14ac:dyDescent="0.25">
      <c r="A23" s="2" t="s">
        <v>1370</v>
      </c>
      <c r="B23" s="4">
        <v>914</v>
      </c>
      <c r="C23" s="6">
        <v>1832</v>
      </c>
    </row>
    <row r="24" spans="1:3" x14ac:dyDescent="0.25">
      <c r="A24" s="2" t="s">
        <v>1371</v>
      </c>
      <c r="B24" s="4">
        <v>-523</v>
      </c>
      <c r="C24" s="4">
        <v>-60</v>
      </c>
    </row>
    <row r="25" spans="1:3" x14ac:dyDescent="0.25">
      <c r="A25" s="2" t="s">
        <v>1011</v>
      </c>
      <c r="B25" s="6">
        <v>36873</v>
      </c>
      <c r="C25" s="6">
        <v>38620</v>
      </c>
    </row>
    <row r="26" spans="1:3" x14ac:dyDescent="0.25">
      <c r="A26" s="2" t="s">
        <v>1375</v>
      </c>
      <c r="B26" s="4" t="s">
        <v>6</v>
      </c>
      <c r="C26" s="4" t="s">
        <v>6</v>
      </c>
    </row>
    <row r="27" spans="1:3" ht="30" x14ac:dyDescent="0.25">
      <c r="A27" s="3" t="s">
        <v>1368</v>
      </c>
      <c r="B27" s="4" t="s">
        <v>6</v>
      </c>
      <c r="C27" s="4" t="s">
        <v>6</v>
      </c>
    </row>
    <row r="28" spans="1:3" x14ac:dyDescent="0.25">
      <c r="A28" s="2" t="s">
        <v>1369</v>
      </c>
      <c r="B28" s="6">
        <v>3541</v>
      </c>
      <c r="C28" s="6">
        <v>13576</v>
      </c>
    </row>
    <row r="29" spans="1:3" x14ac:dyDescent="0.25">
      <c r="A29" s="2" t="s">
        <v>1370</v>
      </c>
      <c r="B29" s="4">
        <v>37</v>
      </c>
      <c r="C29" s="4">
        <v>189</v>
      </c>
    </row>
    <row r="30" spans="1:3" x14ac:dyDescent="0.25">
      <c r="A30" s="2" t="s">
        <v>1371</v>
      </c>
      <c r="B30" s="4">
        <v>-158</v>
      </c>
      <c r="C30" s="4">
        <v>-321</v>
      </c>
    </row>
    <row r="31" spans="1:3" x14ac:dyDescent="0.25">
      <c r="A31" s="2" t="s">
        <v>1011</v>
      </c>
      <c r="B31" s="6">
        <v>3420</v>
      </c>
      <c r="C31" s="6">
        <v>13444</v>
      </c>
    </row>
    <row r="32" spans="1:3" x14ac:dyDescent="0.25">
      <c r="A32" s="2" t="s">
        <v>1376</v>
      </c>
      <c r="B32" s="4" t="s">
        <v>6</v>
      </c>
      <c r="C32" s="4" t="s">
        <v>6</v>
      </c>
    </row>
    <row r="33" spans="1:3" ht="30" x14ac:dyDescent="0.25">
      <c r="A33" s="3" t="s">
        <v>1368</v>
      </c>
      <c r="B33" s="4" t="s">
        <v>6</v>
      </c>
      <c r="C33" s="4" t="s">
        <v>6</v>
      </c>
    </row>
    <row r="34" spans="1:3" x14ac:dyDescent="0.25">
      <c r="A34" s="2" t="s">
        <v>1369</v>
      </c>
      <c r="B34" s="6">
        <v>15433</v>
      </c>
      <c r="C34" s="6">
        <v>14984</v>
      </c>
    </row>
    <row r="35" spans="1:3" x14ac:dyDescent="0.25">
      <c r="A35" s="2" t="s">
        <v>1370</v>
      </c>
      <c r="B35" s="6">
        <v>1097</v>
      </c>
      <c r="C35" s="4">
        <v>608</v>
      </c>
    </row>
    <row r="36" spans="1:3" x14ac:dyDescent="0.25">
      <c r="A36" s="2" t="s">
        <v>1371</v>
      </c>
      <c r="B36" s="4">
        <v>-384</v>
      </c>
      <c r="C36" s="4">
        <v>-76</v>
      </c>
    </row>
    <row r="37" spans="1:3" x14ac:dyDescent="0.25">
      <c r="A37" s="2" t="s">
        <v>1011</v>
      </c>
      <c r="B37" s="7">
        <v>16146</v>
      </c>
      <c r="C37" s="7">
        <v>15516</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77</v>
      </c>
      <c r="B1" s="8" t="s">
        <v>2</v>
      </c>
      <c r="C1" s="8" t="s">
        <v>35</v>
      </c>
    </row>
    <row r="2" spans="1:3" ht="30" x14ac:dyDescent="0.25">
      <c r="A2" s="1" t="s">
        <v>34</v>
      </c>
      <c r="B2" s="8"/>
      <c r="C2" s="8"/>
    </row>
    <row r="3" spans="1:3" ht="30" x14ac:dyDescent="0.25">
      <c r="A3" s="3" t="s">
        <v>1378</v>
      </c>
      <c r="B3" s="4" t="s">
        <v>6</v>
      </c>
      <c r="C3" s="4" t="s">
        <v>6</v>
      </c>
    </row>
    <row r="4" spans="1:3" x14ac:dyDescent="0.25">
      <c r="A4" s="2" t="s">
        <v>1369</v>
      </c>
      <c r="B4" s="7">
        <v>101744</v>
      </c>
      <c r="C4" s="7">
        <v>96925</v>
      </c>
    </row>
    <row r="5" spans="1:3" x14ac:dyDescent="0.25">
      <c r="A5" s="2" t="s">
        <v>1370</v>
      </c>
      <c r="B5" s="6">
        <v>1187</v>
      </c>
      <c r="C5" s="6">
        <v>2967</v>
      </c>
    </row>
    <row r="6" spans="1:3" x14ac:dyDescent="0.25">
      <c r="A6" s="2" t="s">
        <v>1371</v>
      </c>
      <c r="B6" s="6">
        <v>-2537</v>
      </c>
      <c r="C6" s="4">
        <v>-108</v>
      </c>
    </row>
    <row r="7" spans="1:3" x14ac:dyDescent="0.25">
      <c r="A7" s="2" t="s">
        <v>1011</v>
      </c>
      <c r="B7" s="6">
        <v>100394</v>
      </c>
      <c r="C7" s="6">
        <v>99784</v>
      </c>
    </row>
    <row r="8" spans="1:3" ht="30" x14ac:dyDescent="0.25">
      <c r="A8" s="2" t="s">
        <v>1372</v>
      </c>
      <c r="B8" s="4" t="s">
        <v>6</v>
      </c>
      <c r="C8" s="4" t="s">
        <v>6</v>
      </c>
    </row>
    <row r="9" spans="1:3" ht="30" x14ac:dyDescent="0.25">
      <c r="A9" s="3" t="s">
        <v>1378</v>
      </c>
      <c r="B9" s="4" t="s">
        <v>6</v>
      </c>
      <c r="C9" s="4" t="s">
        <v>6</v>
      </c>
    </row>
    <row r="10" spans="1:3" x14ac:dyDescent="0.25">
      <c r="A10" s="2" t="s">
        <v>1369</v>
      </c>
      <c r="B10" s="6">
        <v>19732</v>
      </c>
      <c r="C10" s="6">
        <v>16089</v>
      </c>
    </row>
    <row r="11" spans="1:3" x14ac:dyDescent="0.25">
      <c r="A11" s="2" t="s">
        <v>1370</v>
      </c>
      <c r="B11" s="4">
        <v>3</v>
      </c>
      <c r="C11" s="4">
        <v>385</v>
      </c>
    </row>
    <row r="12" spans="1:3" x14ac:dyDescent="0.25">
      <c r="A12" s="2" t="s">
        <v>1371</v>
      </c>
      <c r="B12" s="4">
        <v>-576</v>
      </c>
      <c r="C12" s="4" t="s">
        <v>77</v>
      </c>
    </row>
    <row r="13" spans="1:3" x14ac:dyDescent="0.25">
      <c r="A13" s="2" t="s">
        <v>1011</v>
      </c>
      <c r="B13" s="6">
        <v>19159</v>
      </c>
      <c r="C13" s="6">
        <v>16474</v>
      </c>
    </row>
    <row r="14" spans="1:3" ht="30" x14ac:dyDescent="0.25">
      <c r="A14" s="2" t="s">
        <v>1373</v>
      </c>
      <c r="B14" s="4" t="s">
        <v>6</v>
      </c>
      <c r="C14" s="4" t="s">
        <v>6</v>
      </c>
    </row>
    <row r="15" spans="1:3" ht="30" x14ac:dyDescent="0.25">
      <c r="A15" s="3" t="s">
        <v>1378</v>
      </c>
      <c r="B15" s="4" t="s">
        <v>6</v>
      </c>
      <c r="C15" s="4" t="s">
        <v>6</v>
      </c>
    </row>
    <row r="16" spans="1:3" x14ac:dyDescent="0.25">
      <c r="A16" s="2" t="s">
        <v>1369</v>
      </c>
      <c r="B16" s="6">
        <v>34596</v>
      </c>
      <c r="C16" s="6">
        <v>39065</v>
      </c>
    </row>
    <row r="17" spans="1:3" x14ac:dyDescent="0.25">
      <c r="A17" s="2" t="s">
        <v>1370</v>
      </c>
      <c r="B17" s="4">
        <v>524</v>
      </c>
      <c r="C17" s="6">
        <v>1313</v>
      </c>
    </row>
    <row r="18" spans="1:3" x14ac:dyDescent="0.25">
      <c r="A18" s="2" t="s">
        <v>1371</v>
      </c>
      <c r="B18" s="6">
        <v>-1025</v>
      </c>
      <c r="C18" s="4">
        <v>-27</v>
      </c>
    </row>
    <row r="19" spans="1:3" x14ac:dyDescent="0.25">
      <c r="A19" s="2" t="s">
        <v>1011</v>
      </c>
      <c r="B19" s="6">
        <v>34095</v>
      </c>
      <c r="C19" s="6">
        <v>40351</v>
      </c>
    </row>
    <row r="20" spans="1:3" ht="30" x14ac:dyDescent="0.25">
      <c r="A20" s="2" t="s">
        <v>1379</v>
      </c>
      <c r="B20" s="4" t="s">
        <v>6</v>
      </c>
      <c r="C20" s="4" t="s">
        <v>6</v>
      </c>
    </row>
    <row r="21" spans="1:3" ht="30" x14ac:dyDescent="0.25">
      <c r="A21" s="3" t="s">
        <v>1378</v>
      </c>
      <c r="B21" s="4" t="s">
        <v>6</v>
      </c>
      <c r="C21" s="4" t="s">
        <v>6</v>
      </c>
    </row>
    <row r="22" spans="1:3" x14ac:dyDescent="0.25">
      <c r="A22" s="2" t="s">
        <v>1369</v>
      </c>
      <c r="B22" s="6">
        <v>2355</v>
      </c>
      <c r="C22" s="6">
        <v>1421</v>
      </c>
    </row>
    <row r="23" spans="1:3" x14ac:dyDescent="0.25">
      <c r="A23" s="2" t="s">
        <v>1370</v>
      </c>
      <c r="B23" s="4" t="s">
        <v>77</v>
      </c>
      <c r="C23" s="4" t="s">
        <v>77</v>
      </c>
    </row>
    <row r="24" spans="1:3" x14ac:dyDescent="0.25">
      <c r="A24" s="2" t="s">
        <v>1371</v>
      </c>
      <c r="B24" s="4">
        <v>-166</v>
      </c>
      <c r="C24" s="4">
        <v>-13</v>
      </c>
    </row>
    <row r="25" spans="1:3" x14ac:dyDescent="0.25">
      <c r="A25" s="2" t="s">
        <v>1011</v>
      </c>
      <c r="B25" s="6">
        <v>2189</v>
      </c>
      <c r="C25" s="6">
        <v>1408</v>
      </c>
    </row>
    <row r="26" spans="1:3" ht="30" x14ac:dyDescent="0.25">
      <c r="A26" s="2" t="s">
        <v>1374</v>
      </c>
      <c r="B26" s="4" t="s">
        <v>6</v>
      </c>
      <c r="C26" s="4" t="s">
        <v>6</v>
      </c>
    </row>
    <row r="27" spans="1:3" ht="30" x14ac:dyDescent="0.25">
      <c r="A27" s="3" t="s">
        <v>1378</v>
      </c>
      <c r="B27" s="4" t="s">
        <v>6</v>
      </c>
      <c r="C27" s="4" t="s">
        <v>6</v>
      </c>
    </row>
    <row r="28" spans="1:3" x14ac:dyDescent="0.25">
      <c r="A28" s="2" t="s">
        <v>1369</v>
      </c>
      <c r="B28" s="6">
        <v>43521</v>
      </c>
      <c r="C28" s="6">
        <v>38801</v>
      </c>
    </row>
    <row r="29" spans="1:3" x14ac:dyDescent="0.25">
      <c r="A29" s="2" t="s">
        <v>1370</v>
      </c>
      <c r="B29" s="4">
        <v>495</v>
      </c>
      <c r="C29" s="6">
        <v>1068</v>
      </c>
    </row>
    <row r="30" spans="1:3" x14ac:dyDescent="0.25">
      <c r="A30" s="2" t="s">
        <v>1371</v>
      </c>
      <c r="B30" s="4">
        <v>-770</v>
      </c>
      <c r="C30" s="4">
        <v>-68</v>
      </c>
    </row>
    <row r="31" spans="1:3" x14ac:dyDescent="0.25">
      <c r="A31" s="2" t="s">
        <v>1011</v>
      </c>
      <c r="B31" s="6">
        <v>43246</v>
      </c>
      <c r="C31" s="6">
        <v>39801</v>
      </c>
    </row>
    <row r="32" spans="1:3" x14ac:dyDescent="0.25">
      <c r="A32" s="2" t="s">
        <v>1375</v>
      </c>
      <c r="B32" s="4" t="s">
        <v>6</v>
      </c>
      <c r="C32" s="4" t="s">
        <v>6</v>
      </c>
    </row>
    <row r="33" spans="1:3" ht="30" x14ac:dyDescent="0.25">
      <c r="A33" s="3" t="s">
        <v>1378</v>
      </c>
      <c r="B33" s="4" t="s">
        <v>6</v>
      </c>
      <c r="C33" s="4" t="s">
        <v>6</v>
      </c>
    </row>
    <row r="34" spans="1:3" x14ac:dyDescent="0.25">
      <c r="A34" s="2" t="s">
        <v>1369</v>
      </c>
      <c r="B34" s="6">
        <v>1540</v>
      </c>
      <c r="C34" s="6">
        <v>1549</v>
      </c>
    </row>
    <row r="35" spans="1:3" x14ac:dyDescent="0.25">
      <c r="A35" s="2" t="s">
        <v>1370</v>
      </c>
      <c r="B35" s="4">
        <v>165</v>
      </c>
      <c r="C35" s="4">
        <v>201</v>
      </c>
    </row>
    <row r="36" spans="1:3" x14ac:dyDescent="0.25">
      <c r="A36" s="2" t="s">
        <v>1371</v>
      </c>
      <c r="B36" s="4" t="s">
        <v>77</v>
      </c>
      <c r="C36" s="4" t="s">
        <v>77</v>
      </c>
    </row>
    <row r="37" spans="1:3" x14ac:dyDescent="0.25">
      <c r="A37" s="2" t="s">
        <v>1011</v>
      </c>
      <c r="B37" s="7">
        <v>1705</v>
      </c>
      <c r="C37" s="7">
        <v>1750</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380</v>
      </c>
      <c r="B1" s="8" t="s">
        <v>2</v>
      </c>
      <c r="C1" s="8" t="s">
        <v>35</v>
      </c>
    </row>
    <row r="2" spans="1:3" ht="30" x14ac:dyDescent="0.25">
      <c r="A2" s="1" t="s">
        <v>34</v>
      </c>
      <c r="B2" s="8"/>
      <c r="C2" s="8"/>
    </row>
    <row r="3" spans="1:3" x14ac:dyDescent="0.25">
      <c r="A3" s="3" t="s">
        <v>1381</v>
      </c>
      <c r="B3" s="4" t="s">
        <v>6</v>
      </c>
      <c r="C3" s="4" t="s">
        <v>6</v>
      </c>
    </row>
    <row r="4" spans="1:3" x14ac:dyDescent="0.25">
      <c r="A4" s="2" t="s">
        <v>428</v>
      </c>
      <c r="B4" s="7">
        <v>3946</v>
      </c>
      <c r="C4" s="4" t="s">
        <v>6</v>
      </c>
    </row>
    <row r="5" spans="1:3" x14ac:dyDescent="0.25">
      <c r="A5" s="2" t="s">
        <v>429</v>
      </c>
      <c r="B5" s="6">
        <v>37961</v>
      </c>
      <c r="C5" s="4" t="s">
        <v>6</v>
      </c>
    </row>
    <row r="6" spans="1:3" x14ac:dyDescent="0.25">
      <c r="A6" s="2" t="s">
        <v>430</v>
      </c>
      <c r="B6" s="6">
        <v>68141</v>
      </c>
      <c r="C6" s="4" t="s">
        <v>6</v>
      </c>
    </row>
    <row r="7" spans="1:3" x14ac:dyDescent="0.25">
      <c r="A7" s="2" t="s">
        <v>431</v>
      </c>
      <c r="B7" s="6">
        <v>2803</v>
      </c>
      <c r="C7" s="4" t="s">
        <v>6</v>
      </c>
    </row>
    <row r="8" spans="1:3" x14ac:dyDescent="0.25">
      <c r="A8" s="2" t="s">
        <v>139</v>
      </c>
      <c r="B8" s="6">
        <v>112851</v>
      </c>
      <c r="C8" s="4" t="s">
        <v>6</v>
      </c>
    </row>
    <row r="9" spans="1:3" ht="30" x14ac:dyDescent="0.25">
      <c r="A9" s="2" t="s">
        <v>1382</v>
      </c>
      <c r="B9" s="6">
        <v>438372</v>
      </c>
      <c r="C9" s="4" t="s">
        <v>6</v>
      </c>
    </row>
    <row r="10" spans="1:3" x14ac:dyDescent="0.25">
      <c r="A10" s="3" t="s">
        <v>1383</v>
      </c>
      <c r="B10" s="4" t="s">
        <v>6</v>
      </c>
      <c r="C10" s="4" t="s">
        <v>6</v>
      </c>
    </row>
    <row r="11" spans="1:3" x14ac:dyDescent="0.25">
      <c r="A11" s="2" t="s">
        <v>428</v>
      </c>
      <c r="B11" s="6">
        <v>3984</v>
      </c>
      <c r="C11" s="4" t="s">
        <v>6</v>
      </c>
    </row>
    <row r="12" spans="1:3" x14ac:dyDescent="0.25">
      <c r="A12" s="2" t="s">
        <v>429</v>
      </c>
      <c r="B12" s="6">
        <v>37969</v>
      </c>
      <c r="C12" s="4" t="s">
        <v>6</v>
      </c>
    </row>
    <row r="13" spans="1:3" x14ac:dyDescent="0.25">
      <c r="A13" s="2" t="s">
        <v>430</v>
      </c>
      <c r="B13" s="6">
        <v>66023</v>
      </c>
      <c r="C13" s="4" t="s">
        <v>6</v>
      </c>
    </row>
    <row r="14" spans="1:3" x14ac:dyDescent="0.25">
      <c r="A14" s="2" t="s">
        <v>431</v>
      </c>
      <c r="B14" s="6">
        <v>2482</v>
      </c>
      <c r="C14" s="4" t="s">
        <v>6</v>
      </c>
    </row>
    <row r="15" spans="1:3" x14ac:dyDescent="0.25">
      <c r="A15" s="2" t="s">
        <v>139</v>
      </c>
      <c r="B15" s="6">
        <v>110458</v>
      </c>
      <c r="C15" s="4" t="s">
        <v>6</v>
      </c>
    </row>
    <row r="16" spans="1:3" ht="30" x14ac:dyDescent="0.25">
      <c r="A16" s="2" t="s">
        <v>1384</v>
      </c>
      <c r="B16" s="6">
        <v>431106</v>
      </c>
      <c r="C16" s="6">
        <v>393710</v>
      </c>
    </row>
    <row r="17" spans="1:3" x14ac:dyDescent="0.25">
      <c r="A17" s="3" t="s">
        <v>1385</v>
      </c>
      <c r="B17" s="4" t="s">
        <v>6</v>
      </c>
      <c r="C17" s="4" t="s">
        <v>6</v>
      </c>
    </row>
    <row r="18" spans="1:3" x14ac:dyDescent="0.25">
      <c r="A18" s="2" t="s">
        <v>428</v>
      </c>
      <c r="B18" s="6">
        <v>7246</v>
      </c>
      <c r="C18" s="4" t="s">
        <v>6</v>
      </c>
    </row>
    <row r="19" spans="1:3" x14ac:dyDescent="0.25">
      <c r="A19" s="2" t="s">
        <v>429</v>
      </c>
      <c r="B19" s="6">
        <v>18022</v>
      </c>
      <c r="C19" s="4" t="s">
        <v>6</v>
      </c>
    </row>
    <row r="20" spans="1:3" x14ac:dyDescent="0.25">
      <c r="A20" s="2" t="s">
        <v>430</v>
      </c>
      <c r="B20" s="6">
        <v>32521</v>
      </c>
      <c r="C20" s="4" t="s">
        <v>6</v>
      </c>
    </row>
    <row r="21" spans="1:3" x14ac:dyDescent="0.25">
      <c r="A21" s="2" t="s">
        <v>431</v>
      </c>
      <c r="B21" s="6">
        <v>7004</v>
      </c>
      <c r="C21" s="4" t="s">
        <v>6</v>
      </c>
    </row>
    <row r="22" spans="1:3" x14ac:dyDescent="0.25">
      <c r="A22" s="2" t="s">
        <v>139</v>
      </c>
      <c r="B22" s="6">
        <v>64793</v>
      </c>
      <c r="C22" s="4" t="s">
        <v>6</v>
      </c>
    </row>
    <row r="23" spans="1:3" ht="30" x14ac:dyDescent="0.25">
      <c r="A23" s="2" t="s">
        <v>1386</v>
      </c>
      <c r="B23" s="6">
        <v>101744</v>
      </c>
      <c r="C23" s="6">
        <v>96925</v>
      </c>
    </row>
    <row r="24" spans="1:3" x14ac:dyDescent="0.25">
      <c r="A24" s="3" t="s">
        <v>1387</v>
      </c>
      <c r="B24" s="4" t="s">
        <v>6</v>
      </c>
      <c r="C24" s="4" t="s">
        <v>6</v>
      </c>
    </row>
    <row r="25" spans="1:3" x14ac:dyDescent="0.25">
      <c r="A25" s="2" t="s">
        <v>428</v>
      </c>
      <c r="B25" s="6">
        <v>7288</v>
      </c>
      <c r="C25" s="4" t="s">
        <v>6</v>
      </c>
    </row>
    <row r="26" spans="1:3" x14ac:dyDescent="0.25">
      <c r="A26" s="2" t="s">
        <v>429</v>
      </c>
      <c r="B26" s="6">
        <v>18519</v>
      </c>
      <c r="C26" s="4" t="s">
        <v>6</v>
      </c>
    </row>
    <row r="27" spans="1:3" x14ac:dyDescent="0.25">
      <c r="A27" s="2" t="s">
        <v>430</v>
      </c>
      <c r="B27" s="6">
        <v>31635</v>
      </c>
      <c r="C27" s="4" t="s">
        <v>6</v>
      </c>
    </row>
    <row r="28" spans="1:3" x14ac:dyDescent="0.25">
      <c r="A28" s="2" t="s">
        <v>431</v>
      </c>
      <c r="B28" s="6">
        <v>6668</v>
      </c>
      <c r="C28" s="4" t="s">
        <v>6</v>
      </c>
    </row>
    <row r="29" spans="1:3" x14ac:dyDescent="0.25">
      <c r="A29" s="2" t="s">
        <v>139</v>
      </c>
      <c r="B29" s="6">
        <v>64110</v>
      </c>
      <c r="C29" s="4" t="s">
        <v>6</v>
      </c>
    </row>
    <row r="30" spans="1:3" ht="30" x14ac:dyDescent="0.25">
      <c r="A30" s="2" t="s">
        <v>1388</v>
      </c>
      <c r="B30" s="6">
        <v>100394</v>
      </c>
      <c r="C30" s="6">
        <v>99784</v>
      </c>
    </row>
    <row r="31" spans="1:3" ht="30" x14ac:dyDescent="0.25">
      <c r="A31" s="2" t="s">
        <v>1373</v>
      </c>
      <c r="B31" s="4" t="s">
        <v>6</v>
      </c>
      <c r="C31" s="4" t="s">
        <v>6</v>
      </c>
    </row>
    <row r="32" spans="1:3" x14ac:dyDescent="0.25">
      <c r="A32" s="3" t="s">
        <v>1381</v>
      </c>
      <c r="B32" s="4" t="s">
        <v>6</v>
      </c>
      <c r="C32" s="4" t="s">
        <v>6</v>
      </c>
    </row>
    <row r="33" spans="1:3" x14ac:dyDescent="0.25">
      <c r="A33" s="2" t="s">
        <v>1381</v>
      </c>
      <c r="B33" s="6">
        <v>310088</v>
      </c>
      <c r="C33" s="4" t="s">
        <v>6</v>
      </c>
    </row>
    <row r="34" spans="1:3" x14ac:dyDescent="0.25">
      <c r="A34" s="3" t="s">
        <v>1383</v>
      </c>
      <c r="B34" s="4" t="s">
        <v>6</v>
      </c>
      <c r="C34" s="4" t="s">
        <v>6</v>
      </c>
    </row>
    <row r="35" spans="1:3" x14ac:dyDescent="0.25">
      <c r="A35" s="2" t="s">
        <v>1383</v>
      </c>
      <c r="B35" s="6">
        <v>304502</v>
      </c>
      <c r="C35" s="4" t="s">
        <v>6</v>
      </c>
    </row>
    <row r="36" spans="1:3" ht="30" x14ac:dyDescent="0.25">
      <c r="A36" s="2" t="s">
        <v>1384</v>
      </c>
      <c r="B36" s="6">
        <v>304502</v>
      </c>
      <c r="C36" s="6">
        <v>239559</v>
      </c>
    </row>
    <row r="37" spans="1:3" x14ac:dyDescent="0.25">
      <c r="A37" s="3" t="s">
        <v>1385</v>
      </c>
      <c r="B37" s="4" t="s">
        <v>6</v>
      </c>
      <c r="C37" s="4" t="s">
        <v>6</v>
      </c>
    </row>
    <row r="38" spans="1:3" x14ac:dyDescent="0.25">
      <c r="A38" s="2" t="s">
        <v>1385</v>
      </c>
      <c r="B38" s="6">
        <v>36951</v>
      </c>
      <c r="C38" s="4" t="s">
        <v>6</v>
      </c>
    </row>
    <row r="39" spans="1:3" x14ac:dyDescent="0.25">
      <c r="A39" s="3" t="s">
        <v>1387</v>
      </c>
      <c r="B39" s="4" t="s">
        <v>6</v>
      </c>
      <c r="C39" s="4" t="s">
        <v>6</v>
      </c>
    </row>
    <row r="40" spans="1:3" x14ac:dyDescent="0.25">
      <c r="A40" s="2" t="s">
        <v>1387</v>
      </c>
      <c r="B40" s="6">
        <v>36284</v>
      </c>
      <c r="C40" s="4" t="s">
        <v>6</v>
      </c>
    </row>
    <row r="41" spans="1:3" x14ac:dyDescent="0.25">
      <c r="A41" s="2" t="s">
        <v>1376</v>
      </c>
      <c r="B41" s="4" t="s">
        <v>6</v>
      </c>
      <c r="C41" s="4" t="s">
        <v>6</v>
      </c>
    </row>
    <row r="42" spans="1:3" x14ac:dyDescent="0.25">
      <c r="A42" s="3" t="s">
        <v>1381</v>
      </c>
      <c r="B42" s="4" t="s">
        <v>6</v>
      </c>
      <c r="C42" s="4" t="s">
        <v>6</v>
      </c>
    </row>
    <row r="43" spans="1:3" x14ac:dyDescent="0.25">
      <c r="A43" s="2" t="s">
        <v>1381</v>
      </c>
      <c r="B43" s="6">
        <v>15433</v>
      </c>
      <c r="C43" s="4" t="s">
        <v>6</v>
      </c>
    </row>
    <row r="44" spans="1:3" x14ac:dyDescent="0.25">
      <c r="A44" s="3" t="s">
        <v>1383</v>
      </c>
      <c r="B44" s="4" t="s">
        <v>6</v>
      </c>
      <c r="C44" s="4" t="s">
        <v>6</v>
      </c>
    </row>
    <row r="45" spans="1:3" x14ac:dyDescent="0.25">
      <c r="A45" s="2" t="s">
        <v>1383</v>
      </c>
      <c r="B45" s="6">
        <v>16146</v>
      </c>
      <c r="C45" s="4" t="s">
        <v>6</v>
      </c>
    </row>
    <row r="46" spans="1:3" ht="30" x14ac:dyDescent="0.25">
      <c r="A46" s="2" t="s">
        <v>1384</v>
      </c>
      <c r="B46" s="6">
        <v>16146</v>
      </c>
      <c r="C46" s="6">
        <v>15516</v>
      </c>
    </row>
    <row r="47" spans="1:3" x14ac:dyDescent="0.25">
      <c r="A47" s="3" t="s">
        <v>1385</v>
      </c>
      <c r="B47" s="4" t="s">
        <v>6</v>
      </c>
      <c r="C47" s="4" t="s">
        <v>6</v>
      </c>
    </row>
    <row r="48" spans="1:3" x14ac:dyDescent="0.25">
      <c r="A48" s="2" t="s">
        <v>1385</v>
      </c>
      <c r="B48" s="4" t="s">
        <v>77</v>
      </c>
      <c r="C48" s="4" t="s">
        <v>6</v>
      </c>
    </row>
    <row r="49" spans="1:3" x14ac:dyDescent="0.25">
      <c r="A49" s="3" t="s">
        <v>1387</v>
      </c>
      <c r="B49" s="4" t="s">
        <v>6</v>
      </c>
      <c r="C49" s="4" t="s">
        <v>6</v>
      </c>
    </row>
    <row r="50" spans="1:3" x14ac:dyDescent="0.25">
      <c r="A50" s="2" t="s">
        <v>1387</v>
      </c>
      <c r="B50" s="4" t="s">
        <v>77</v>
      </c>
      <c r="C50"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89</v>
      </c>
      <c r="B1" s="8" t="s">
        <v>1</v>
      </c>
      <c r="C1" s="8"/>
      <c r="D1" s="8"/>
    </row>
    <row r="2" spans="1:4" ht="30" x14ac:dyDescent="0.25">
      <c r="A2" s="1" t="s">
        <v>34</v>
      </c>
      <c r="B2" s="1" t="s">
        <v>2</v>
      </c>
      <c r="C2" s="1" t="s">
        <v>35</v>
      </c>
      <c r="D2" s="1" t="s">
        <v>84</v>
      </c>
    </row>
    <row r="3" spans="1:4" ht="30" x14ac:dyDescent="0.25">
      <c r="A3" s="3" t="s">
        <v>381</v>
      </c>
      <c r="B3" s="4" t="s">
        <v>6</v>
      </c>
      <c r="C3" s="4" t="s">
        <v>6</v>
      </c>
      <c r="D3" s="4" t="s">
        <v>6</v>
      </c>
    </row>
    <row r="4" spans="1:4" x14ac:dyDescent="0.25">
      <c r="A4" s="2" t="s">
        <v>436</v>
      </c>
      <c r="B4" s="7">
        <v>64020</v>
      </c>
      <c r="C4" s="7">
        <v>97824</v>
      </c>
      <c r="D4" s="7">
        <v>92409</v>
      </c>
    </row>
    <row r="5" spans="1:4" x14ac:dyDescent="0.25">
      <c r="A5" s="2" t="s">
        <v>437</v>
      </c>
      <c r="B5" s="4">
        <v>893</v>
      </c>
      <c r="C5" s="6">
        <v>1364</v>
      </c>
      <c r="D5" s="6">
        <v>1285</v>
      </c>
    </row>
    <row r="6" spans="1:4" x14ac:dyDescent="0.25">
      <c r="A6" s="2" t="s">
        <v>438</v>
      </c>
      <c r="B6" s="7">
        <v>-54</v>
      </c>
      <c r="C6" s="7">
        <v>-315</v>
      </c>
      <c r="D6" s="7">
        <v>-5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1390</v>
      </c>
      <c r="B1" s="1" t="s">
        <v>1</v>
      </c>
      <c r="C1" s="1"/>
    </row>
    <row r="2" spans="1:3" x14ac:dyDescent="0.25">
      <c r="A2" s="1" t="s">
        <v>1391</v>
      </c>
      <c r="B2" s="1" t="s">
        <v>2</v>
      </c>
      <c r="C2" s="1" t="s">
        <v>35</v>
      </c>
    </row>
    <row r="3" spans="1:3" ht="30" x14ac:dyDescent="0.25">
      <c r="A3" s="3" t="s">
        <v>381</v>
      </c>
      <c r="B3" s="4" t="s">
        <v>6</v>
      </c>
      <c r="C3" s="4" t="s">
        <v>6</v>
      </c>
    </row>
    <row r="4" spans="1:3" x14ac:dyDescent="0.25">
      <c r="A4" s="2" t="s">
        <v>1392</v>
      </c>
      <c r="B4" s="9">
        <v>324.8</v>
      </c>
      <c r="C4" s="9">
        <v>328.4</v>
      </c>
    </row>
    <row r="5" spans="1:3" x14ac:dyDescent="0.25">
      <c r="A5" s="2" t="s">
        <v>1393</v>
      </c>
      <c r="B5" s="4">
        <v>2.2000000000000002</v>
      </c>
      <c r="C5" s="4" t="s">
        <v>6</v>
      </c>
    </row>
    <row r="6" spans="1:3" x14ac:dyDescent="0.25">
      <c r="A6" s="2" t="s">
        <v>1394</v>
      </c>
      <c r="B6" s="4">
        <v>3.2</v>
      </c>
      <c r="C6" s="4" t="s">
        <v>6</v>
      </c>
    </row>
    <row r="7" spans="1:3" ht="30" x14ac:dyDescent="0.25">
      <c r="A7" s="2" t="s">
        <v>1395</v>
      </c>
      <c r="B7" s="4">
        <v>12.9</v>
      </c>
      <c r="C7" s="4" t="s">
        <v>6</v>
      </c>
    </row>
    <row r="8" spans="1:3" ht="30" x14ac:dyDescent="0.25">
      <c r="A8" s="2" t="s">
        <v>1396</v>
      </c>
      <c r="B8" s="4">
        <v>2.9</v>
      </c>
      <c r="C8" s="4" t="s">
        <v>6</v>
      </c>
    </row>
    <row r="9" spans="1:3" x14ac:dyDescent="0.25">
      <c r="A9" s="2" t="s">
        <v>1397</v>
      </c>
      <c r="B9" s="4" t="s">
        <v>1398</v>
      </c>
      <c r="C9" s="4" t="s">
        <v>6</v>
      </c>
    </row>
    <row r="10" spans="1:3" ht="45" x14ac:dyDescent="0.25">
      <c r="A10" s="2" t="s">
        <v>1399</v>
      </c>
      <c r="B10" s="4">
        <v>10.3</v>
      </c>
      <c r="C10" s="4" t="s">
        <v>6</v>
      </c>
    </row>
    <row r="11" spans="1:3" x14ac:dyDescent="0.25">
      <c r="A11" s="2" t="s">
        <v>1400</v>
      </c>
      <c r="B11" s="4">
        <v>10.3</v>
      </c>
      <c r="C11" s="4" t="s">
        <v>6</v>
      </c>
    </row>
    <row r="12" spans="1:3" x14ac:dyDescent="0.25">
      <c r="A12" s="2" t="s">
        <v>1401</v>
      </c>
      <c r="B12" s="4">
        <v>10</v>
      </c>
      <c r="C12" s="4" t="s">
        <v>6</v>
      </c>
    </row>
    <row r="13" spans="1:3" x14ac:dyDescent="0.25">
      <c r="A13" s="2" t="s">
        <v>1402</v>
      </c>
      <c r="B13" s="7">
        <v>0</v>
      </c>
      <c r="C13" s="4" t="s">
        <v>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2.5703125" bestFit="1" customWidth="1"/>
    <col min="5" max="5" width="29" bestFit="1" customWidth="1"/>
    <col min="6" max="6" width="23.7109375" bestFit="1" customWidth="1"/>
    <col min="7" max="7" width="36.5703125" bestFit="1" customWidth="1"/>
  </cols>
  <sheetData>
    <row r="1" spans="1:7" ht="15" customHeight="1" x14ac:dyDescent="0.25">
      <c r="A1" s="1" t="s">
        <v>137</v>
      </c>
      <c r="B1" s="8" t="s">
        <v>139</v>
      </c>
      <c r="C1" s="8" t="s">
        <v>140</v>
      </c>
      <c r="D1" s="8" t="s">
        <v>141</v>
      </c>
      <c r="E1" s="8" t="s">
        <v>142</v>
      </c>
      <c r="F1" s="8" t="s">
        <v>143</v>
      </c>
      <c r="G1" s="8" t="s">
        <v>144</v>
      </c>
    </row>
    <row r="2" spans="1:7" x14ac:dyDescent="0.25">
      <c r="A2" s="1" t="s">
        <v>138</v>
      </c>
      <c r="B2" s="8"/>
      <c r="C2" s="8"/>
      <c r="D2" s="8"/>
      <c r="E2" s="8"/>
      <c r="F2" s="8"/>
      <c r="G2" s="8"/>
    </row>
    <row r="3" spans="1:7" x14ac:dyDescent="0.25">
      <c r="A3" s="2" t="s">
        <v>145</v>
      </c>
      <c r="B3" s="7">
        <v>260709</v>
      </c>
      <c r="C3" s="7">
        <v>271595</v>
      </c>
      <c r="D3" s="7">
        <v>37474</v>
      </c>
      <c r="E3" s="7">
        <v>-38004</v>
      </c>
      <c r="F3" s="7">
        <v>-8683</v>
      </c>
      <c r="G3" s="7">
        <v>-1673</v>
      </c>
    </row>
    <row r="4" spans="1:7" x14ac:dyDescent="0.25">
      <c r="A4" s="2" t="s">
        <v>146</v>
      </c>
      <c r="B4" s="4" t="s">
        <v>6</v>
      </c>
      <c r="C4" s="6">
        <v>25977592</v>
      </c>
      <c r="D4" s="4" t="s">
        <v>6</v>
      </c>
      <c r="E4" s="4" t="s">
        <v>6</v>
      </c>
      <c r="F4" s="4" t="s">
        <v>6</v>
      </c>
      <c r="G4" s="4" t="s">
        <v>6</v>
      </c>
    </row>
    <row r="5" spans="1:7" x14ac:dyDescent="0.25">
      <c r="A5" s="2" t="s">
        <v>130</v>
      </c>
      <c r="B5" s="6">
        <v>19851</v>
      </c>
      <c r="C5" s="4" t="s">
        <v>6</v>
      </c>
      <c r="D5" s="4" t="s">
        <v>6</v>
      </c>
      <c r="E5" s="6">
        <v>19851</v>
      </c>
      <c r="F5" s="4" t="s">
        <v>6</v>
      </c>
      <c r="G5" s="4" t="s">
        <v>6</v>
      </c>
    </row>
    <row r="6" spans="1:7" ht="30" x14ac:dyDescent="0.25">
      <c r="A6" s="2" t="s">
        <v>147</v>
      </c>
      <c r="B6" s="6">
        <v>4544</v>
      </c>
      <c r="C6" s="4" t="s">
        <v>6</v>
      </c>
      <c r="D6" s="4" t="s">
        <v>6</v>
      </c>
      <c r="E6" s="4" t="s">
        <v>6</v>
      </c>
      <c r="F6" s="4" t="s">
        <v>6</v>
      </c>
      <c r="G6" s="6">
        <v>4544</v>
      </c>
    </row>
    <row r="7" spans="1:7" x14ac:dyDescent="0.25">
      <c r="A7" s="2" t="s">
        <v>148</v>
      </c>
      <c r="B7" s="6">
        <v>-1161</v>
      </c>
      <c r="C7" s="4" t="s">
        <v>6</v>
      </c>
      <c r="D7" s="4" t="s">
        <v>6</v>
      </c>
      <c r="E7" s="6">
        <v>-1161</v>
      </c>
      <c r="F7" s="4" t="s">
        <v>6</v>
      </c>
      <c r="G7" s="4" t="s">
        <v>6</v>
      </c>
    </row>
    <row r="8" spans="1:7" x14ac:dyDescent="0.25">
      <c r="A8" s="2" t="s">
        <v>149</v>
      </c>
      <c r="B8" s="4" t="s">
        <v>6</v>
      </c>
      <c r="C8" s="4" t="s">
        <v>6</v>
      </c>
      <c r="D8" s="6">
        <v>1006</v>
      </c>
      <c r="E8" s="6">
        <v>-1006</v>
      </c>
      <c r="F8" s="4" t="s">
        <v>6</v>
      </c>
      <c r="G8" s="4" t="s">
        <v>6</v>
      </c>
    </row>
    <row r="9" spans="1:7" x14ac:dyDescent="0.25">
      <c r="A9" s="2" t="s">
        <v>150</v>
      </c>
      <c r="B9" s="4">
        <v>627</v>
      </c>
      <c r="C9" s="4">
        <v>627</v>
      </c>
      <c r="D9" s="4" t="s">
        <v>6</v>
      </c>
      <c r="E9" s="4" t="s">
        <v>6</v>
      </c>
      <c r="F9" s="4" t="s">
        <v>6</v>
      </c>
      <c r="G9" s="4" t="s">
        <v>6</v>
      </c>
    </row>
    <row r="10" spans="1:7" x14ac:dyDescent="0.25">
      <c r="A10" s="2" t="s">
        <v>151</v>
      </c>
      <c r="B10" s="6">
        <v>-20000</v>
      </c>
      <c r="C10" s="4" t="s">
        <v>6</v>
      </c>
      <c r="D10" s="6">
        <v>-20000</v>
      </c>
      <c r="E10" s="4" t="s">
        <v>6</v>
      </c>
      <c r="F10" s="4" t="s">
        <v>6</v>
      </c>
      <c r="G10" s="4" t="s">
        <v>6</v>
      </c>
    </row>
    <row r="11" spans="1:7" x14ac:dyDescent="0.25">
      <c r="A11" s="2" t="s">
        <v>152</v>
      </c>
      <c r="B11" s="4" t="s">
        <v>6</v>
      </c>
      <c r="C11" s="4">
        <v>-309</v>
      </c>
      <c r="D11" s="4" t="s">
        <v>6</v>
      </c>
      <c r="E11" s="4">
        <v>309</v>
      </c>
      <c r="F11" s="4" t="s">
        <v>6</v>
      </c>
      <c r="G11" s="4" t="s">
        <v>6</v>
      </c>
    </row>
    <row r="12" spans="1:7" x14ac:dyDescent="0.25">
      <c r="A12" s="2" t="s">
        <v>153</v>
      </c>
      <c r="B12" s="4" t="s">
        <v>6</v>
      </c>
      <c r="C12" s="4">
        <v>-944</v>
      </c>
      <c r="D12" s="4" t="s">
        <v>6</v>
      </c>
      <c r="E12" s="4" t="s">
        <v>6</v>
      </c>
      <c r="F12" s="4" t="s">
        <v>6</v>
      </c>
      <c r="G12" s="4" t="s">
        <v>6</v>
      </c>
    </row>
    <row r="13" spans="1:7" x14ac:dyDescent="0.25">
      <c r="A13" s="2" t="s">
        <v>154</v>
      </c>
      <c r="B13" s="4" t="s">
        <v>6</v>
      </c>
      <c r="C13" s="6">
        <v>-1262</v>
      </c>
      <c r="D13" s="4" t="s">
        <v>6</v>
      </c>
      <c r="E13" s="4" t="s">
        <v>6</v>
      </c>
      <c r="F13" s="6">
        <v>1262</v>
      </c>
      <c r="G13" s="4" t="s">
        <v>6</v>
      </c>
    </row>
    <row r="14" spans="1:7" ht="30" x14ac:dyDescent="0.25">
      <c r="A14" s="2" t="s">
        <v>155</v>
      </c>
      <c r="B14" s="4">
        <v>185</v>
      </c>
      <c r="C14" s="4">
        <v>-520</v>
      </c>
      <c r="D14" s="4" t="s">
        <v>6</v>
      </c>
      <c r="E14" s="6">
        <v>-1009</v>
      </c>
      <c r="F14" s="6">
        <v>1714</v>
      </c>
      <c r="G14" s="4" t="s">
        <v>6</v>
      </c>
    </row>
    <row r="15" spans="1:7" ht="30" x14ac:dyDescent="0.25">
      <c r="A15" s="2" t="s">
        <v>156</v>
      </c>
      <c r="B15" s="4">
        <v>69</v>
      </c>
      <c r="C15" s="4">
        <v>-87</v>
      </c>
      <c r="D15" s="4" t="s">
        <v>6</v>
      </c>
      <c r="E15" s="4" t="s">
        <v>6</v>
      </c>
      <c r="F15" s="4">
        <v>156</v>
      </c>
      <c r="G15" s="4" t="s">
        <v>6</v>
      </c>
    </row>
    <row r="16" spans="1:7" x14ac:dyDescent="0.25">
      <c r="A16" s="2" t="s">
        <v>157</v>
      </c>
      <c r="B16" s="6">
        <v>-5041</v>
      </c>
      <c r="C16" s="4" t="s">
        <v>6</v>
      </c>
      <c r="D16" s="4" t="s">
        <v>6</v>
      </c>
      <c r="E16" s="6">
        <v>-5041</v>
      </c>
      <c r="F16" s="4" t="s">
        <v>6</v>
      </c>
      <c r="G16" s="4" t="s">
        <v>6</v>
      </c>
    </row>
    <row r="17" spans="1:7" x14ac:dyDescent="0.25">
      <c r="A17" s="2" t="s">
        <v>158</v>
      </c>
      <c r="B17" s="6">
        <v>259783</v>
      </c>
      <c r="C17" s="6">
        <v>270044</v>
      </c>
      <c r="D17" s="6">
        <v>18480</v>
      </c>
      <c r="E17" s="6">
        <v>-26061</v>
      </c>
      <c r="F17" s="6">
        <v>-5551</v>
      </c>
      <c r="G17" s="6">
        <v>2871</v>
      </c>
    </row>
    <row r="18" spans="1:7" x14ac:dyDescent="0.25">
      <c r="A18" s="2" t="s">
        <v>159</v>
      </c>
      <c r="B18" s="4" t="s">
        <v>6</v>
      </c>
      <c r="C18" s="6">
        <v>25976648</v>
      </c>
      <c r="D18" s="4" t="s">
        <v>6</v>
      </c>
      <c r="E18" s="4" t="s">
        <v>6</v>
      </c>
      <c r="F18" s="4" t="s">
        <v>6</v>
      </c>
      <c r="G18" s="4" t="s">
        <v>6</v>
      </c>
    </row>
    <row r="19" spans="1:7" x14ac:dyDescent="0.25">
      <c r="A19" s="2" t="s">
        <v>130</v>
      </c>
      <c r="B19" s="6">
        <v>21742</v>
      </c>
      <c r="C19" s="4" t="s">
        <v>6</v>
      </c>
      <c r="D19" s="4" t="s">
        <v>6</v>
      </c>
      <c r="E19" s="6">
        <v>21742</v>
      </c>
      <c r="F19" s="4" t="s">
        <v>6</v>
      </c>
      <c r="G19" s="4" t="s">
        <v>6</v>
      </c>
    </row>
    <row r="20" spans="1:7" ht="30" x14ac:dyDescent="0.25">
      <c r="A20" s="2" t="s">
        <v>147</v>
      </c>
      <c r="B20" s="6">
        <v>1065</v>
      </c>
      <c r="C20" s="4" t="s">
        <v>6</v>
      </c>
      <c r="D20" s="4" t="s">
        <v>6</v>
      </c>
      <c r="E20" s="4" t="s">
        <v>6</v>
      </c>
      <c r="F20" s="4" t="s">
        <v>6</v>
      </c>
      <c r="G20" s="6">
        <v>1065</v>
      </c>
    </row>
    <row r="21" spans="1:7" x14ac:dyDescent="0.25">
      <c r="A21" s="2" t="s">
        <v>148</v>
      </c>
      <c r="B21" s="4">
        <v>-100</v>
      </c>
      <c r="C21" s="4" t="s">
        <v>6</v>
      </c>
      <c r="D21" s="4" t="s">
        <v>6</v>
      </c>
      <c r="E21" s="4">
        <v>-100</v>
      </c>
      <c r="F21" s="4" t="s">
        <v>6</v>
      </c>
      <c r="G21" s="4" t="s">
        <v>6</v>
      </c>
    </row>
    <row r="22" spans="1:7" x14ac:dyDescent="0.25">
      <c r="A22" s="2" t="s">
        <v>149</v>
      </c>
      <c r="B22" s="4" t="s">
        <v>6</v>
      </c>
      <c r="C22" s="4" t="s">
        <v>6</v>
      </c>
      <c r="D22" s="4">
        <v>520</v>
      </c>
      <c r="E22" s="4">
        <v>-520</v>
      </c>
      <c r="F22" s="4" t="s">
        <v>6</v>
      </c>
      <c r="G22" s="4" t="s">
        <v>6</v>
      </c>
    </row>
    <row r="23" spans="1:7" x14ac:dyDescent="0.25">
      <c r="A23" s="2" t="s">
        <v>150</v>
      </c>
      <c r="B23" s="4">
        <v>746</v>
      </c>
      <c r="C23" s="4">
        <v>746</v>
      </c>
      <c r="D23" s="4" t="s">
        <v>6</v>
      </c>
      <c r="E23" s="4" t="s">
        <v>6</v>
      </c>
      <c r="F23" s="4" t="s">
        <v>6</v>
      </c>
      <c r="G23" s="4" t="s">
        <v>6</v>
      </c>
    </row>
    <row r="24" spans="1:7" x14ac:dyDescent="0.25">
      <c r="A24" s="2" t="s">
        <v>151</v>
      </c>
      <c r="B24" s="6">
        <v>-19000</v>
      </c>
      <c r="C24" s="4" t="s">
        <v>6</v>
      </c>
      <c r="D24" s="6">
        <v>-19000</v>
      </c>
      <c r="E24" s="4" t="s">
        <v>6</v>
      </c>
      <c r="F24" s="4" t="s">
        <v>6</v>
      </c>
      <c r="G24" s="4" t="s">
        <v>6</v>
      </c>
    </row>
    <row r="25" spans="1:7" x14ac:dyDescent="0.25">
      <c r="A25" s="2" t="s">
        <v>160</v>
      </c>
      <c r="B25" s="6">
        <v>-2800</v>
      </c>
      <c r="C25" s="6">
        <v>-2800</v>
      </c>
      <c r="D25" s="4" t="s">
        <v>6</v>
      </c>
      <c r="E25" s="4" t="s">
        <v>6</v>
      </c>
      <c r="F25" s="4" t="s">
        <v>6</v>
      </c>
      <c r="G25" s="4" t="s">
        <v>6</v>
      </c>
    </row>
    <row r="26" spans="1:7" x14ac:dyDescent="0.25">
      <c r="A26" s="2" t="s">
        <v>161</v>
      </c>
      <c r="B26" s="4" t="s">
        <v>6</v>
      </c>
      <c r="C26" s="6">
        <v>12345</v>
      </c>
      <c r="D26" s="4" t="s">
        <v>6</v>
      </c>
      <c r="E26" s="6">
        <v>-12345</v>
      </c>
      <c r="F26" s="4" t="s">
        <v>6</v>
      </c>
      <c r="G26" s="4" t="s">
        <v>6</v>
      </c>
    </row>
    <row r="27" spans="1:7" x14ac:dyDescent="0.25">
      <c r="A27" s="2" t="s">
        <v>162</v>
      </c>
      <c r="B27" s="4" t="s">
        <v>6</v>
      </c>
      <c r="C27" s="6">
        <v>1298066</v>
      </c>
      <c r="D27" s="4" t="s">
        <v>6</v>
      </c>
      <c r="E27" s="4" t="s">
        <v>6</v>
      </c>
      <c r="F27" s="4" t="s">
        <v>6</v>
      </c>
      <c r="G27" s="4" t="s">
        <v>6</v>
      </c>
    </row>
    <row r="28" spans="1:7" x14ac:dyDescent="0.25">
      <c r="A28" s="2" t="s">
        <v>163</v>
      </c>
      <c r="B28" s="6">
        <v>25040</v>
      </c>
      <c r="C28" s="6">
        <v>25040</v>
      </c>
      <c r="D28" s="4" t="s">
        <v>6</v>
      </c>
      <c r="E28" s="4" t="s">
        <v>6</v>
      </c>
      <c r="F28" s="4" t="s">
        <v>6</v>
      </c>
      <c r="G28" s="4" t="s">
        <v>6</v>
      </c>
    </row>
    <row r="29" spans="1:7" x14ac:dyDescent="0.25">
      <c r="A29" s="2" t="s">
        <v>164</v>
      </c>
      <c r="B29" s="4" t="s">
        <v>6</v>
      </c>
      <c r="C29" s="6">
        <v>2667253</v>
      </c>
      <c r="D29" s="4" t="s">
        <v>6</v>
      </c>
      <c r="E29" s="4" t="s">
        <v>6</v>
      </c>
      <c r="F29" s="4" t="s">
        <v>6</v>
      </c>
      <c r="G29" s="4" t="s">
        <v>6</v>
      </c>
    </row>
    <row r="30" spans="1:7" x14ac:dyDescent="0.25">
      <c r="A30" s="2" t="s">
        <v>154</v>
      </c>
      <c r="B30" s="4" t="s">
        <v>6</v>
      </c>
      <c r="C30" s="6">
        <v>-1153</v>
      </c>
      <c r="D30" s="4" t="s">
        <v>6</v>
      </c>
      <c r="E30" s="4" t="s">
        <v>6</v>
      </c>
      <c r="F30" s="6">
        <v>1153</v>
      </c>
      <c r="G30" s="4" t="s">
        <v>6</v>
      </c>
    </row>
    <row r="31" spans="1:7" ht="30" x14ac:dyDescent="0.25">
      <c r="A31" s="2" t="s">
        <v>155</v>
      </c>
      <c r="B31" s="4">
        <v>160</v>
      </c>
      <c r="C31" s="4">
        <v>-432</v>
      </c>
      <c r="D31" s="4" t="s">
        <v>6</v>
      </c>
      <c r="E31" s="6">
        <v>-1088</v>
      </c>
      <c r="F31" s="6">
        <v>1680</v>
      </c>
      <c r="G31" s="4" t="s">
        <v>6</v>
      </c>
    </row>
    <row r="32" spans="1:7" ht="30" x14ac:dyDescent="0.25">
      <c r="A32" s="2" t="s">
        <v>156</v>
      </c>
      <c r="B32" s="4">
        <v>4</v>
      </c>
      <c r="C32" s="4">
        <v>4</v>
      </c>
      <c r="D32" s="4" t="s">
        <v>6</v>
      </c>
      <c r="E32" s="4" t="s">
        <v>6</v>
      </c>
      <c r="F32" s="4" t="s">
        <v>6</v>
      </c>
      <c r="G32" s="4" t="s">
        <v>6</v>
      </c>
    </row>
    <row r="33" spans="1:7" x14ac:dyDescent="0.25">
      <c r="A33" s="2" t="s">
        <v>157</v>
      </c>
      <c r="B33" s="6">
        <v>-5773</v>
      </c>
      <c r="C33" s="4" t="s">
        <v>6</v>
      </c>
      <c r="D33" s="4" t="s">
        <v>6</v>
      </c>
      <c r="E33" s="6">
        <v>-5773</v>
      </c>
      <c r="F33" s="4" t="s">
        <v>6</v>
      </c>
      <c r="G33" s="4" t="s">
        <v>6</v>
      </c>
    </row>
    <row r="34" spans="1:7" x14ac:dyDescent="0.25">
      <c r="A34" s="2" t="s">
        <v>165</v>
      </c>
      <c r="B34" s="6">
        <v>280867</v>
      </c>
      <c r="C34" s="6">
        <v>303794</v>
      </c>
      <c r="D34" s="4" t="s">
        <v>6</v>
      </c>
      <c r="E34" s="6">
        <v>-24145</v>
      </c>
      <c r="F34" s="6">
        <v>-2718</v>
      </c>
      <c r="G34" s="6">
        <v>3936</v>
      </c>
    </row>
    <row r="35" spans="1:7" x14ac:dyDescent="0.25">
      <c r="A35" s="2" t="s">
        <v>166</v>
      </c>
      <c r="B35" s="4" t="s">
        <v>6</v>
      </c>
      <c r="C35" s="6">
        <v>29941967</v>
      </c>
      <c r="D35" s="4" t="s">
        <v>6</v>
      </c>
      <c r="E35" s="4" t="s">
        <v>6</v>
      </c>
      <c r="F35" s="4" t="s">
        <v>6</v>
      </c>
      <c r="G35" s="4" t="s">
        <v>6</v>
      </c>
    </row>
    <row r="36" spans="1:7" x14ac:dyDescent="0.25">
      <c r="A36" s="2" t="s">
        <v>130</v>
      </c>
      <c r="B36" s="6">
        <v>24969</v>
      </c>
      <c r="C36" s="4" t="s">
        <v>6</v>
      </c>
      <c r="D36" s="4" t="s">
        <v>6</v>
      </c>
      <c r="E36" s="6">
        <v>24969</v>
      </c>
      <c r="F36" s="4" t="s">
        <v>6</v>
      </c>
      <c r="G36" s="4" t="s">
        <v>6</v>
      </c>
    </row>
    <row r="37" spans="1:7" ht="30" x14ac:dyDescent="0.25">
      <c r="A37" s="2" t="s">
        <v>147</v>
      </c>
      <c r="B37" s="6">
        <v>-8611</v>
      </c>
      <c r="C37" s="4" t="s">
        <v>6</v>
      </c>
      <c r="D37" s="4" t="s">
        <v>6</v>
      </c>
      <c r="E37" s="4" t="s">
        <v>6</v>
      </c>
      <c r="F37" s="4" t="s">
        <v>6</v>
      </c>
      <c r="G37" s="6">
        <v>-8611</v>
      </c>
    </row>
    <row r="38" spans="1:7" x14ac:dyDescent="0.25">
      <c r="A38" s="2" t="s">
        <v>150</v>
      </c>
      <c r="B38" s="4">
        <v>895</v>
      </c>
      <c r="C38" s="4">
        <v>895</v>
      </c>
      <c r="D38" s="4" t="s">
        <v>6</v>
      </c>
      <c r="E38" s="4" t="s">
        <v>6</v>
      </c>
      <c r="F38" s="4" t="s">
        <v>6</v>
      </c>
      <c r="G38" s="4" t="s">
        <v>6</v>
      </c>
    </row>
    <row r="39" spans="1:7" x14ac:dyDescent="0.25">
      <c r="A39" s="2" t="s">
        <v>154</v>
      </c>
      <c r="B39" s="4" t="s">
        <v>6</v>
      </c>
      <c r="C39" s="6">
        <v>-1301</v>
      </c>
      <c r="D39" s="4" t="s">
        <v>6</v>
      </c>
      <c r="E39" s="4" t="s">
        <v>6</v>
      </c>
      <c r="F39" s="6">
        <v>1301</v>
      </c>
      <c r="G39" s="4" t="s">
        <v>6</v>
      </c>
    </row>
    <row r="40" spans="1:7" x14ac:dyDescent="0.25">
      <c r="A40" s="2" t="s">
        <v>167</v>
      </c>
      <c r="B40" s="6">
        <v>57419</v>
      </c>
      <c r="C40" s="6">
        <v>57419</v>
      </c>
      <c r="D40" s="4" t="s">
        <v>6</v>
      </c>
      <c r="E40" s="4" t="s">
        <v>6</v>
      </c>
      <c r="F40" s="4" t="s">
        <v>6</v>
      </c>
      <c r="G40" s="4" t="s">
        <v>6</v>
      </c>
    </row>
    <row r="41" spans="1:7" ht="30" x14ac:dyDescent="0.25">
      <c r="A41" s="2" t="s">
        <v>168</v>
      </c>
      <c r="B41" s="4" t="s">
        <v>6</v>
      </c>
      <c r="C41" s="6">
        <v>5794079</v>
      </c>
      <c r="D41" s="4" t="s">
        <v>6</v>
      </c>
      <c r="E41" s="4" t="s">
        <v>6</v>
      </c>
      <c r="F41" s="4" t="s">
        <v>6</v>
      </c>
      <c r="G41" s="4" t="s">
        <v>6</v>
      </c>
    </row>
    <row r="42" spans="1:7" ht="30" x14ac:dyDescent="0.25">
      <c r="A42" s="2" t="s">
        <v>169</v>
      </c>
      <c r="B42" s="6">
        <v>1500</v>
      </c>
      <c r="C42" s="6">
        <v>1500</v>
      </c>
      <c r="D42" s="4" t="s">
        <v>6</v>
      </c>
      <c r="E42" s="4" t="s">
        <v>6</v>
      </c>
      <c r="F42" s="4" t="s">
        <v>6</v>
      </c>
      <c r="G42" s="4" t="s">
        <v>6</v>
      </c>
    </row>
    <row r="43" spans="1:7" ht="30" x14ac:dyDescent="0.25">
      <c r="A43" s="2" t="s">
        <v>155</v>
      </c>
      <c r="B43" s="4">
        <v>186</v>
      </c>
      <c r="C43" s="4">
        <v>458</v>
      </c>
      <c r="D43" s="4" t="s">
        <v>6</v>
      </c>
      <c r="E43" s="6">
        <v>-1210</v>
      </c>
      <c r="F43" s="4">
        <v>938</v>
      </c>
      <c r="G43" s="4" t="s">
        <v>6</v>
      </c>
    </row>
    <row r="44" spans="1:7" ht="45" x14ac:dyDescent="0.25">
      <c r="A44" s="2" t="s">
        <v>170</v>
      </c>
      <c r="B44" s="4" t="s">
        <v>6</v>
      </c>
      <c r="C44" s="6">
        <v>57109</v>
      </c>
      <c r="D44" s="4" t="s">
        <v>6</v>
      </c>
      <c r="E44" s="4" t="s">
        <v>6</v>
      </c>
      <c r="F44" s="4" t="s">
        <v>6</v>
      </c>
      <c r="G44" s="4" t="s">
        <v>6</v>
      </c>
    </row>
    <row r="45" spans="1:7" ht="30" x14ac:dyDescent="0.25">
      <c r="A45" s="2" t="s">
        <v>156</v>
      </c>
      <c r="B45" s="6">
        <v>2351</v>
      </c>
      <c r="C45" s="6">
        <v>1872</v>
      </c>
      <c r="D45" s="4" t="s">
        <v>6</v>
      </c>
      <c r="E45" s="4" t="s">
        <v>6</v>
      </c>
      <c r="F45" s="4">
        <v>479</v>
      </c>
      <c r="G45" s="4" t="s">
        <v>6</v>
      </c>
    </row>
    <row r="46" spans="1:7" ht="30" x14ac:dyDescent="0.25">
      <c r="A46" s="2" t="s">
        <v>171</v>
      </c>
      <c r="B46" s="6">
        <v>346869</v>
      </c>
      <c r="C46" s="6">
        <v>277131</v>
      </c>
      <c r="D46" s="4" t="s">
        <v>6</v>
      </c>
      <c r="E46" s="4" t="s">
        <v>6</v>
      </c>
      <c r="F46" s="4" t="s">
        <v>6</v>
      </c>
      <c r="G46" s="4" t="s">
        <v>6</v>
      </c>
    </row>
    <row r="47" spans="1:7" x14ac:dyDescent="0.25">
      <c r="A47" s="2" t="s">
        <v>157</v>
      </c>
      <c r="B47" s="6">
        <v>-8152</v>
      </c>
      <c r="C47" s="4" t="s">
        <v>6</v>
      </c>
      <c r="D47" s="4" t="s">
        <v>6</v>
      </c>
      <c r="E47" s="6">
        <v>-8152</v>
      </c>
      <c r="F47" s="4" t="s">
        <v>6</v>
      </c>
      <c r="G47" s="4" t="s">
        <v>6</v>
      </c>
    </row>
    <row r="48" spans="1:7" x14ac:dyDescent="0.25">
      <c r="A48" s="2" t="s">
        <v>172</v>
      </c>
      <c r="B48" s="7">
        <v>351424</v>
      </c>
      <c r="C48" s="7">
        <v>364637</v>
      </c>
      <c r="D48" s="4" t="s">
        <v>6</v>
      </c>
      <c r="E48" s="7">
        <v>-8538</v>
      </c>
      <c r="F48" s="4" t="s">
        <v>6</v>
      </c>
      <c r="G48" s="7">
        <v>-4675</v>
      </c>
    </row>
    <row r="49" spans="1:7" x14ac:dyDescent="0.25">
      <c r="A49" s="2" t="s">
        <v>173</v>
      </c>
      <c r="B49" s="4" t="s">
        <v>6</v>
      </c>
      <c r="C49" s="6">
        <v>36070286</v>
      </c>
      <c r="D49" s="4" t="s">
        <v>6</v>
      </c>
      <c r="E49" s="4" t="s">
        <v>6</v>
      </c>
      <c r="F49" s="4" t="s">
        <v>6</v>
      </c>
      <c r="G49"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03</v>
      </c>
      <c r="B1" s="1" t="s">
        <v>2</v>
      </c>
      <c r="C1" s="1" t="s">
        <v>35</v>
      </c>
    </row>
    <row r="2" spans="1:3" ht="30" x14ac:dyDescent="0.25">
      <c r="A2" s="1" t="s">
        <v>34</v>
      </c>
      <c r="B2" s="1" t="s">
        <v>1404</v>
      </c>
      <c r="C2" s="1" t="s">
        <v>1404</v>
      </c>
    </row>
    <row r="3" spans="1:3" x14ac:dyDescent="0.25">
      <c r="A3" s="3" t="s">
        <v>1405</v>
      </c>
      <c r="B3" s="4" t="s">
        <v>6</v>
      </c>
      <c r="C3" s="4" t="s">
        <v>6</v>
      </c>
    </row>
    <row r="4" spans="1:3" ht="30" x14ac:dyDescent="0.25">
      <c r="A4" s="2" t="s">
        <v>1406</v>
      </c>
      <c r="B4" s="7">
        <v>255927</v>
      </c>
      <c r="C4" s="7">
        <v>41797</v>
      </c>
    </row>
    <row r="5" spans="1:3" ht="30" x14ac:dyDescent="0.25">
      <c r="A5" s="2" t="s">
        <v>1407</v>
      </c>
      <c r="B5" s="6">
        <v>9721</v>
      </c>
      <c r="C5" s="4">
        <v>716</v>
      </c>
    </row>
    <row r="6" spans="1:3" ht="30" x14ac:dyDescent="0.25">
      <c r="A6" s="2" t="s">
        <v>1408</v>
      </c>
      <c r="B6" s="6">
        <v>23831</v>
      </c>
      <c r="C6" s="6">
        <v>8900</v>
      </c>
    </row>
    <row r="7" spans="1:3" ht="30" x14ac:dyDescent="0.25">
      <c r="A7" s="2" t="s">
        <v>1409</v>
      </c>
      <c r="B7" s="6">
        <v>1345</v>
      </c>
      <c r="C7" s="4">
        <v>328</v>
      </c>
    </row>
    <row r="8" spans="1:3" ht="30" x14ac:dyDescent="0.25">
      <c r="A8" s="2" t="s">
        <v>1410</v>
      </c>
      <c r="B8" s="4">
        <v>92</v>
      </c>
      <c r="C8" s="4">
        <v>22</v>
      </c>
    </row>
    <row r="9" spans="1:3" x14ac:dyDescent="0.25">
      <c r="A9" s="2" t="s">
        <v>1411</v>
      </c>
      <c r="B9" s="6">
        <v>279758</v>
      </c>
      <c r="C9" s="6">
        <v>50697</v>
      </c>
    </row>
    <row r="10" spans="1:3" ht="30" x14ac:dyDescent="0.25">
      <c r="A10" s="2" t="s">
        <v>1412</v>
      </c>
      <c r="B10" s="6">
        <v>11066</v>
      </c>
      <c r="C10" s="6">
        <v>1044</v>
      </c>
    </row>
    <row r="11" spans="1:3" ht="30" x14ac:dyDescent="0.25">
      <c r="A11" s="2" t="s">
        <v>1413</v>
      </c>
      <c r="B11" s="6">
        <v>55813</v>
      </c>
      <c r="C11" s="6">
        <v>6352</v>
      </c>
    </row>
    <row r="12" spans="1:3" ht="30" x14ac:dyDescent="0.25">
      <c r="A12" s="2" t="s">
        <v>1414</v>
      </c>
      <c r="B12" s="6">
        <v>2171</v>
      </c>
      <c r="C12" s="4">
        <v>103</v>
      </c>
    </row>
    <row r="13" spans="1:3" ht="30" x14ac:dyDescent="0.25">
      <c r="A13" s="2" t="s">
        <v>1415</v>
      </c>
      <c r="B13" s="6">
        <v>3847</v>
      </c>
      <c r="C13" s="4">
        <v>371</v>
      </c>
    </row>
    <row r="14" spans="1:3" ht="30" x14ac:dyDescent="0.25">
      <c r="A14" s="2" t="s">
        <v>1416</v>
      </c>
      <c r="B14" s="4">
        <v>366</v>
      </c>
      <c r="C14" s="4">
        <v>5</v>
      </c>
    </row>
    <row r="15" spans="1:3" x14ac:dyDescent="0.25">
      <c r="A15" s="2" t="s">
        <v>1417</v>
      </c>
      <c r="B15" s="4">
        <v>69</v>
      </c>
      <c r="C15" s="4">
        <v>12</v>
      </c>
    </row>
    <row r="16" spans="1:3" x14ac:dyDescent="0.25">
      <c r="A16" s="2" t="s">
        <v>1418</v>
      </c>
      <c r="B16" s="6">
        <v>59660</v>
      </c>
      <c r="C16" s="6">
        <v>6723</v>
      </c>
    </row>
    <row r="17" spans="1:3" ht="30" x14ac:dyDescent="0.25">
      <c r="A17" s="2" t="s">
        <v>1419</v>
      </c>
      <c r="B17" s="6">
        <v>2537</v>
      </c>
      <c r="C17" s="4">
        <v>108</v>
      </c>
    </row>
    <row r="18" spans="1:3" ht="30" x14ac:dyDescent="0.25">
      <c r="A18" s="2" t="s">
        <v>1373</v>
      </c>
      <c r="B18" s="4" t="s">
        <v>6</v>
      </c>
      <c r="C18" s="4" t="s">
        <v>6</v>
      </c>
    </row>
    <row r="19" spans="1:3" x14ac:dyDescent="0.25">
      <c r="A19" s="3" t="s">
        <v>1405</v>
      </c>
      <c r="B19" s="4" t="s">
        <v>6</v>
      </c>
      <c r="C19" s="4" t="s">
        <v>6</v>
      </c>
    </row>
    <row r="20" spans="1:3" ht="30" x14ac:dyDescent="0.25">
      <c r="A20" s="2" t="s">
        <v>1406</v>
      </c>
      <c r="B20" s="6">
        <v>177262</v>
      </c>
      <c r="C20" s="6">
        <v>30359</v>
      </c>
    </row>
    <row r="21" spans="1:3" ht="30" x14ac:dyDescent="0.25">
      <c r="A21" s="2" t="s">
        <v>1407</v>
      </c>
      <c r="B21" s="6">
        <v>6730</v>
      </c>
      <c r="C21" s="4">
        <v>572</v>
      </c>
    </row>
    <row r="22" spans="1:3" ht="30" x14ac:dyDescent="0.25">
      <c r="A22" s="2" t="s">
        <v>1408</v>
      </c>
      <c r="B22" s="6">
        <v>10724</v>
      </c>
      <c r="C22" s="6">
        <v>3239</v>
      </c>
    </row>
    <row r="23" spans="1:3" ht="30" x14ac:dyDescent="0.25">
      <c r="A23" s="2" t="s">
        <v>1409</v>
      </c>
      <c r="B23" s="4">
        <v>608</v>
      </c>
      <c r="C23" s="4">
        <v>7</v>
      </c>
    </row>
    <row r="24" spans="1:3" ht="30" x14ac:dyDescent="0.25">
      <c r="A24" s="2" t="s">
        <v>1410</v>
      </c>
      <c r="B24" s="4">
        <v>51</v>
      </c>
      <c r="C24" s="4">
        <v>10</v>
      </c>
    </row>
    <row r="25" spans="1:3" x14ac:dyDescent="0.25">
      <c r="A25" s="2" t="s">
        <v>1411</v>
      </c>
      <c r="B25" s="6">
        <v>187986</v>
      </c>
      <c r="C25" s="6">
        <v>33598</v>
      </c>
    </row>
    <row r="26" spans="1:3" ht="30" x14ac:dyDescent="0.25">
      <c r="A26" s="2" t="s">
        <v>1412</v>
      </c>
      <c r="B26" s="6">
        <v>7338</v>
      </c>
      <c r="C26" s="4">
        <v>579</v>
      </c>
    </row>
    <row r="27" spans="1:3" ht="30" x14ac:dyDescent="0.25">
      <c r="A27" s="2" t="s">
        <v>1413</v>
      </c>
      <c r="B27" s="6">
        <v>22939</v>
      </c>
      <c r="C27" s="6">
        <v>1239</v>
      </c>
    </row>
    <row r="28" spans="1:3" ht="30" x14ac:dyDescent="0.25">
      <c r="A28" s="2" t="s">
        <v>1414</v>
      </c>
      <c r="B28" s="4">
        <v>889</v>
      </c>
      <c r="C28" s="4">
        <v>27</v>
      </c>
    </row>
    <row r="29" spans="1:3" ht="30" x14ac:dyDescent="0.25">
      <c r="A29" s="2" t="s">
        <v>1415</v>
      </c>
      <c r="B29" s="6">
        <v>1097</v>
      </c>
      <c r="C29" s="4" t="s">
        <v>77</v>
      </c>
    </row>
    <row r="30" spans="1:3" ht="30" x14ac:dyDescent="0.25">
      <c r="A30" s="2" t="s">
        <v>1416</v>
      </c>
      <c r="B30" s="4">
        <v>136</v>
      </c>
      <c r="C30" s="4" t="s">
        <v>77</v>
      </c>
    </row>
    <row r="31" spans="1:3" x14ac:dyDescent="0.25">
      <c r="A31" s="2" t="s">
        <v>1417</v>
      </c>
      <c r="B31" s="4">
        <v>11</v>
      </c>
      <c r="C31" s="4">
        <v>1</v>
      </c>
    </row>
    <row r="32" spans="1:3" x14ac:dyDescent="0.25">
      <c r="A32" s="2" t="s">
        <v>1418</v>
      </c>
      <c r="B32" s="6">
        <v>24036</v>
      </c>
      <c r="C32" s="6">
        <v>1239</v>
      </c>
    </row>
    <row r="33" spans="1:3" ht="30" x14ac:dyDescent="0.25">
      <c r="A33" s="2" t="s">
        <v>1419</v>
      </c>
      <c r="B33" s="6">
        <v>1025</v>
      </c>
      <c r="C33" s="4">
        <v>27</v>
      </c>
    </row>
    <row r="34" spans="1:3" ht="30" x14ac:dyDescent="0.25">
      <c r="A34" s="2" t="s">
        <v>1379</v>
      </c>
      <c r="B34" s="4" t="s">
        <v>6</v>
      </c>
      <c r="C34" s="4" t="s">
        <v>6</v>
      </c>
    </row>
    <row r="35" spans="1:3" x14ac:dyDescent="0.25">
      <c r="A35" s="3" t="s">
        <v>1405</v>
      </c>
      <c r="B35" s="4" t="s">
        <v>6</v>
      </c>
      <c r="C35" s="4" t="s">
        <v>6</v>
      </c>
    </row>
    <row r="36" spans="1:3" ht="30" x14ac:dyDescent="0.25">
      <c r="A36" s="2" t="s">
        <v>1413</v>
      </c>
      <c r="B36" s="4">
        <v>895</v>
      </c>
      <c r="C36" s="6">
        <v>1408</v>
      </c>
    </row>
    <row r="37" spans="1:3" ht="30" x14ac:dyDescent="0.25">
      <c r="A37" s="2" t="s">
        <v>1414</v>
      </c>
      <c r="B37" s="4">
        <v>99</v>
      </c>
      <c r="C37" s="4">
        <v>13</v>
      </c>
    </row>
    <row r="38" spans="1:3" ht="30" x14ac:dyDescent="0.25">
      <c r="A38" s="2" t="s">
        <v>1415</v>
      </c>
      <c r="B38" s="6">
        <v>1294</v>
      </c>
      <c r="C38" s="4" t="s">
        <v>77</v>
      </c>
    </row>
    <row r="39" spans="1:3" ht="30" x14ac:dyDescent="0.25">
      <c r="A39" s="2" t="s">
        <v>1416</v>
      </c>
      <c r="B39" s="4">
        <v>67</v>
      </c>
      <c r="C39" s="4" t="s">
        <v>77</v>
      </c>
    </row>
    <row r="40" spans="1:3" x14ac:dyDescent="0.25">
      <c r="A40" s="2" t="s">
        <v>1417</v>
      </c>
      <c r="B40" s="4">
        <v>2</v>
      </c>
      <c r="C40" s="4">
        <v>1</v>
      </c>
    </row>
    <row r="41" spans="1:3" x14ac:dyDescent="0.25">
      <c r="A41" s="2" t="s">
        <v>1418</v>
      </c>
      <c r="B41" s="6">
        <v>2189</v>
      </c>
      <c r="C41" s="6">
        <v>1408</v>
      </c>
    </row>
    <row r="42" spans="1:3" ht="30" x14ac:dyDescent="0.25">
      <c r="A42" s="2" t="s">
        <v>1419</v>
      </c>
      <c r="B42" s="4">
        <v>166</v>
      </c>
      <c r="C42" s="4">
        <v>13</v>
      </c>
    </row>
    <row r="43" spans="1:3" ht="30" x14ac:dyDescent="0.25">
      <c r="A43" s="2" t="s">
        <v>1374</v>
      </c>
      <c r="B43" s="4" t="s">
        <v>6</v>
      </c>
      <c r="C43" s="4" t="s">
        <v>6</v>
      </c>
    </row>
    <row r="44" spans="1:3" x14ac:dyDescent="0.25">
      <c r="A44" s="3" t="s">
        <v>1405</v>
      </c>
      <c r="B44" s="4" t="s">
        <v>6</v>
      </c>
      <c r="C44" s="4" t="s">
        <v>6</v>
      </c>
    </row>
    <row r="45" spans="1:3" ht="30" x14ac:dyDescent="0.25">
      <c r="A45" s="2" t="s">
        <v>1406</v>
      </c>
      <c r="B45" s="6">
        <v>8500</v>
      </c>
      <c r="C45" s="6">
        <v>2825</v>
      </c>
    </row>
    <row r="46" spans="1:3" ht="30" x14ac:dyDescent="0.25">
      <c r="A46" s="2" t="s">
        <v>1407</v>
      </c>
      <c r="B46" s="4">
        <v>328</v>
      </c>
      <c r="C46" s="4">
        <v>60</v>
      </c>
    </row>
    <row r="47" spans="1:3" ht="30" x14ac:dyDescent="0.25">
      <c r="A47" s="2" t="s">
        <v>1408</v>
      </c>
      <c r="B47" s="6">
        <v>2087</v>
      </c>
      <c r="C47" s="4" t="s">
        <v>77</v>
      </c>
    </row>
    <row r="48" spans="1:3" ht="30" x14ac:dyDescent="0.25">
      <c r="A48" s="2" t="s">
        <v>1409</v>
      </c>
      <c r="B48" s="4">
        <v>195</v>
      </c>
      <c r="C48" s="4" t="s">
        <v>77</v>
      </c>
    </row>
    <row r="49" spans="1:3" ht="30" x14ac:dyDescent="0.25">
      <c r="A49" s="2" t="s">
        <v>1410</v>
      </c>
      <c r="B49" s="4">
        <v>21</v>
      </c>
      <c r="C49" s="4">
        <v>7</v>
      </c>
    </row>
    <row r="50" spans="1:3" x14ac:dyDescent="0.25">
      <c r="A50" s="2" t="s">
        <v>1411</v>
      </c>
      <c r="B50" s="6">
        <v>10587</v>
      </c>
      <c r="C50" s="6">
        <v>2825</v>
      </c>
    </row>
    <row r="51" spans="1:3" ht="30" x14ac:dyDescent="0.25">
      <c r="A51" s="2" t="s">
        <v>1412</v>
      </c>
      <c r="B51" s="4">
        <v>523</v>
      </c>
      <c r="C51" s="4">
        <v>60</v>
      </c>
    </row>
    <row r="52" spans="1:3" ht="30" x14ac:dyDescent="0.25">
      <c r="A52" s="2" t="s">
        <v>1413</v>
      </c>
      <c r="B52" s="6">
        <v>17826</v>
      </c>
      <c r="C52" s="6">
        <v>3705</v>
      </c>
    </row>
    <row r="53" spans="1:3" ht="30" x14ac:dyDescent="0.25">
      <c r="A53" s="2" t="s">
        <v>1414</v>
      </c>
      <c r="B53" s="4">
        <v>607</v>
      </c>
      <c r="C53" s="4">
        <v>63</v>
      </c>
    </row>
    <row r="54" spans="1:3" ht="30" x14ac:dyDescent="0.25">
      <c r="A54" s="2" t="s">
        <v>1415</v>
      </c>
      <c r="B54" s="6">
        <v>1456</v>
      </c>
      <c r="C54" s="4">
        <v>371</v>
      </c>
    </row>
    <row r="55" spans="1:3" ht="30" x14ac:dyDescent="0.25">
      <c r="A55" s="2" t="s">
        <v>1416</v>
      </c>
      <c r="B55" s="4">
        <v>163</v>
      </c>
      <c r="C55" s="4">
        <v>5</v>
      </c>
    </row>
    <row r="56" spans="1:3" x14ac:dyDescent="0.25">
      <c r="A56" s="2" t="s">
        <v>1417</v>
      </c>
      <c r="B56" s="4">
        <v>51</v>
      </c>
      <c r="C56" s="4">
        <v>10</v>
      </c>
    </row>
    <row r="57" spans="1:3" x14ac:dyDescent="0.25">
      <c r="A57" s="2" t="s">
        <v>1418</v>
      </c>
      <c r="B57" s="6">
        <v>19282</v>
      </c>
      <c r="C57" s="6">
        <v>4076</v>
      </c>
    </row>
    <row r="58" spans="1:3" ht="30" x14ac:dyDescent="0.25">
      <c r="A58" s="2" t="s">
        <v>1419</v>
      </c>
      <c r="B58" s="4">
        <v>770</v>
      </c>
      <c r="C58" s="4">
        <v>68</v>
      </c>
    </row>
    <row r="59" spans="1:3" ht="30" x14ac:dyDescent="0.25">
      <c r="A59" s="2" t="s">
        <v>1372</v>
      </c>
      <c r="B59" s="4" t="s">
        <v>6</v>
      </c>
      <c r="C59" s="4" t="s">
        <v>6</v>
      </c>
    </row>
    <row r="60" spans="1:3" x14ac:dyDescent="0.25">
      <c r="A60" s="3" t="s">
        <v>1405</v>
      </c>
      <c r="B60" s="4" t="s">
        <v>6</v>
      </c>
      <c r="C60" s="4" t="s">
        <v>6</v>
      </c>
    </row>
    <row r="61" spans="1:3" ht="30" x14ac:dyDescent="0.25">
      <c r="A61" s="2" t="s">
        <v>1406</v>
      </c>
      <c r="B61" s="6">
        <v>70165</v>
      </c>
      <c r="C61" s="6">
        <v>3992</v>
      </c>
    </row>
    <row r="62" spans="1:3" ht="30" x14ac:dyDescent="0.25">
      <c r="A62" s="2" t="s">
        <v>1407</v>
      </c>
      <c r="B62" s="6">
        <v>2663</v>
      </c>
      <c r="C62" s="4">
        <v>8</v>
      </c>
    </row>
    <row r="63" spans="1:3" ht="30" x14ac:dyDescent="0.25">
      <c r="A63" s="2" t="s">
        <v>1408</v>
      </c>
      <c r="B63" s="4" t="s">
        <v>77</v>
      </c>
      <c r="C63" s="4" t="s">
        <v>77</v>
      </c>
    </row>
    <row r="64" spans="1:3" ht="30" x14ac:dyDescent="0.25">
      <c r="A64" s="2" t="s">
        <v>1409</v>
      </c>
      <c r="B64" s="4" t="s">
        <v>77</v>
      </c>
      <c r="C64" s="4" t="s">
        <v>77</v>
      </c>
    </row>
    <row r="65" spans="1:3" ht="30" x14ac:dyDescent="0.25">
      <c r="A65" s="2" t="s">
        <v>1410</v>
      </c>
      <c r="B65" s="4">
        <v>16</v>
      </c>
      <c r="C65" s="4">
        <v>1</v>
      </c>
    </row>
    <row r="66" spans="1:3" x14ac:dyDescent="0.25">
      <c r="A66" s="2" t="s">
        <v>1411</v>
      </c>
      <c r="B66" s="6">
        <v>70165</v>
      </c>
      <c r="C66" s="6">
        <v>3992</v>
      </c>
    </row>
    <row r="67" spans="1:3" ht="30" x14ac:dyDescent="0.25">
      <c r="A67" s="2" t="s">
        <v>1412</v>
      </c>
      <c r="B67" s="6">
        <v>2663</v>
      </c>
      <c r="C67" s="4">
        <v>8</v>
      </c>
    </row>
    <row r="68" spans="1:3" ht="30" x14ac:dyDescent="0.25">
      <c r="A68" s="2" t="s">
        <v>1413</v>
      </c>
      <c r="B68" s="6">
        <v>14153</v>
      </c>
      <c r="C68" s="4" t="s">
        <v>6</v>
      </c>
    </row>
    <row r="69" spans="1:3" ht="30" x14ac:dyDescent="0.25">
      <c r="A69" s="2" t="s">
        <v>1414</v>
      </c>
      <c r="B69" s="4">
        <v>576</v>
      </c>
      <c r="C69" s="4" t="s">
        <v>6</v>
      </c>
    </row>
    <row r="70" spans="1:3" ht="30" x14ac:dyDescent="0.25">
      <c r="A70" s="2" t="s">
        <v>1415</v>
      </c>
      <c r="B70" s="4" t="s">
        <v>77</v>
      </c>
      <c r="C70" s="4" t="s">
        <v>6</v>
      </c>
    </row>
    <row r="71" spans="1:3" ht="30" x14ac:dyDescent="0.25">
      <c r="A71" s="2" t="s">
        <v>1416</v>
      </c>
      <c r="B71" s="4" t="s">
        <v>77</v>
      </c>
      <c r="C71" s="4" t="s">
        <v>6</v>
      </c>
    </row>
    <row r="72" spans="1:3" x14ac:dyDescent="0.25">
      <c r="A72" s="2" t="s">
        <v>1417</v>
      </c>
      <c r="B72" s="4">
        <v>5</v>
      </c>
      <c r="C72" s="4" t="s">
        <v>6</v>
      </c>
    </row>
    <row r="73" spans="1:3" x14ac:dyDescent="0.25">
      <c r="A73" s="2" t="s">
        <v>1418</v>
      </c>
      <c r="B73" s="6">
        <v>14153</v>
      </c>
      <c r="C73" s="4" t="s">
        <v>6</v>
      </c>
    </row>
    <row r="74" spans="1:3" ht="30" x14ac:dyDescent="0.25">
      <c r="A74" s="2" t="s">
        <v>1419</v>
      </c>
      <c r="B74" s="4">
        <v>576</v>
      </c>
      <c r="C74" s="4" t="s">
        <v>6</v>
      </c>
    </row>
    <row r="75" spans="1:3" x14ac:dyDescent="0.25">
      <c r="A75" s="2" t="s">
        <v>1375</v>
      </c>
      <c r="B75" s="4" t="s">
        <v>6</v>
      </c>
      <c r="C75" s="4" t="s">
        <v>6</v>
      </c>
    </row>
    <row r="76" spans="1:3" x14ac:dyDescent="0.25">
      <c r="A76" s="3" t="s">
        <v>1405</v>
      </c>
      <c r="B76" s="4" t="s">
        <v>6</v>
      </c>
      <c r="C76" s="4" t="s">
        <v>6</v>
      </c>
    </row>
    <row r="77" spans="1:3" ht="30" x14ac:dyDescent="0.25">
      <c r="A77" s="2" t="s">
        <v>1406</v>
      </c>
      <c r="B77" s="4" t="s">
        <v>77</v>
      </c>
      <c r="C77" s="4" t="s">
        <v>77</v>
      </c>
    </row>
    <row r="78" spans="1:3" ht="30" x14ac:dyDescent="0.25">
      <c r="A78" s="2" t="s">
        <v>1407</v>
      </c>
      <c r="B78" s="4" t="s">
        <v>77</v>
      </c>
      <c r="C78" s="4" t="s">
        <v>77</v>
      </c>
    </row>
    <row r="79" spans="1:3" ht="30" x14ac:dyDescent="0.25">
      <c r="A79" s="2" t="s">
        <v>1408</v>
      </c>
      <c r="B79" s="4">
        <v>805</v>
      </c>
      <c r="C79" s="6">
        <v>5661</v>
      </c>
    </row>
    <row r="80" spans="1:3" ht="30" x14ac:dyDescent="0.25">
      <c r="A80" s="2" t="s">
        <v>1409</v>
      </c>
      <c r="B80" s="4">
        <v>158</v>
      </c>
      <c r="C80" s="4">
        <v>321</v>
      </c>
    </row>
    <row r="81" spans="1:3" ht="30" x14ac:dyDescent="0.25">
      <c r="A81" s="2" t="s">
        <v>1410</v>
      </c>
      <c r="B81" s="4">
        <v>1</v>
      </c>
      <c r="C81" s="4">
        <v>2</v>
      </c>
    </row>
    <row r="82" spans="1:3" x14ac:dyDescent="0.25">
      <c r="A82" s="2" t="s">
        <v>1411</v>
      </c>
      <c r="B82" s="4">
        <v>805</v>
      </c>
      <c r="C82" s="6">
        <v>5661</v>
      </c>
    </row>
    <row r="83" spans="1:3" ht="30" x14ac:dyDescent="0.25">
      <c r="A83" s="2" t="s">
        <v>1412</v>
      </c>
      <c r="B83" s="4">
        <v>158</v>
      </c>
      <c r="C83" s="4">
        <v>321</v>
      </c>
    </row>
    <row r="84" spans="1:3" x14ac:dyDescent="0.25">
      <c r="A84" s="2" t="s">
        <v>1376</v>
      </c>
      <c r="B84" s="4" t="s">
        <v>6</v>
      </c>
      <c r="C84" s="4" t="s">
        <v>6</v>
      </c>
    </row>
    <row r="85" spans="1:3" x14ac:dyDescent="0.25">
      <c r="A85" s="3" t="s">
        <v>1405</v>
      </c>
      <c r="B85" s="4" t="s">
        <v>6</v>
      </c>
      <c r="C85" s="4" t="s">
        <v>6</v>
      </c>
    </row>
    <row r="86" spans="1:3" ht="30" x14ac:dyDescent="0.25">
      <c r="A86" s="2" t="s">
        <v>1406</v>
      </c>
      <c r="B86" s="4" t="s">
        <v>77</v>
      </c>
      <c r="C86" s="6">
        <v>4621</v>
      </c>
    </row>
    <row r="87" spans="1:3" ht="30" x14ac:dyDescent="0.25">
      <c r="A87" s="2" t="s">
        <v>1407</v>
      </c>
      <c r="B87" s="4" t="s">
        <v>77</v>
      </c>
      <c r="C87" s="4">
        <v>76</v>
      </c>
    </row>
    <row r="88" spans="1:3" ht="30" x14ac:dyDescent="0.25">
      <c r="A88" s="2" t="s">
        <v>1408</v>
      </c>
      <c r="B88" s="6">
        <v>10215</v>
      </c>
      <c r="C88" s="4" t="s">
        <v>77</v>
      </c>
    </row>
    <row r="89" spans="1:3" ht="30" x14ac:dyDescent="0.25">
      <c r="A89" s="2" t="s">
        <v>1409</v>
      </c>
      <c r="B89" s="4">
        <v>384</v>
      </c>
      <c r="C89" s="4" t="s">
        <v>77</v>
      </c>
    </row>
    <row r="90" spans="1:3" ht="30" x14ac:dyDescent="0.25">
      <c r="A90" s="2" t="s">
        <v>1410</v>
      </c>
      <c r="B90" s="4">
        <v>3</v>
      </c>
      <c r="C90" s="4">
        <v>2</v>
      </c>
    </row>
    <row r="91" spans="1:3" x14ac:dyDescent="0.25">
      <c r="A91" s="2" t="s">
        <v>1411</v>
      </c>
      <c r="B91" s="6">
        <v>10215</v>
      </c>
      <c r="C91" s="6">
        <v>4621</v>
      </c>
    </row>
    <row r="92" spans="1:3" ht="30" x14ac:dyDescent="0.25">
      <c r="A92" s="2" t="s">
        <v>1412</v>
      </c>
      <c r="B92" s="7">
        <v>384</v>
      </c>
      <c r="C92" s="7">
        <v>7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20</v>
      </c>
      <c r="B1" s="8" t="s">
        <v>2</v>
      </c>
      <c r="C1" s="8" t="s">
        <v>35</v>
      </c>
    </row>
    <row r="2" spans="1:3" ht="30" x14ac:dyDescent="0.25">
      <c r="A2" s="1" t="s">
        <v>34</v>
      </c>
      <c r="B2" s="8"/>
      <c r="C2" s="8"/>
    </row>
    <row r="3" spans="1:3" ht="30" x14ac:dyDescent="0.25">
      <c r="A3" s="3" t="s">
        <v>1421</v>
      </c>
      <c r="B3" s="4" t="s">
        <v>6</v>
      </c>
      <c r="C3" s="4" t="s">
        <v>6</v>
      </c>
    </row>
    <row r="4" spans="1:3" x14ac:dyDescent="0.25">
      <c r="A4" s="2" t="s">
        <v>474</v>
      </c>
      <c r="B4" s="7">
        <v>2470289</v>
      </c>
      <c r="C4" s="7">
        <v>2147207</v>
      </c>
    </row>
    <row r="5" spans="1:3" x14ac:dyDescent="0.25">
      <c r="A5" s="2" t="s">
        <v>475</v>
      </c>
      <c r="B5" s="6">
        <v>-1273</v>
      </c>
      <c r="C5" s="4">
        <v>-364</v>
      </c>
    </row>
    <row r="6" spans="1:3" x14ac:dyDescent="0.25">
      <c r="A6" s="2" t="s">
        <v>479</v>
      </c>
      <c r="B6" s="6">
        <v>2469016</v>
      </c>
      <c r="C6" s="6">
        <v>2146843</v>
      </c>
    </row>
    <row r="7" spans="1:3" ht="30" x14ac:dyDescent="0.25">
      <c r="A7" s="2" t="s">
        <v>1422</v>
      </c>
      <c r="B7" s="4" t="s">
        <v>6</v>
      </c>
      <c r="C7" s="4" t="s">
        <v>6</v>
      </c>
    </row>
    <row r="8" spans="1:3" ht="30" x14ac:dyDescent="0.25">
      <c r="A8" s="3" t="s">
        <v>1421</v>
      </c>
      <c r="B8" s="4" t="s">
        <v>6</v>
      </c>
      <c r="C8" s="4" t="s">
        <v>6</v>
      </c>
    </row>
    <row r="9" spans="1:3" x14ac:dyDescent="0.25">
      <c r="A9" s="2" t="s">
        <v>474</v>
      </c>
      <c r="B9" s="6">
        <v>1389861</v>
      </c>
      <c r="C9" s="6">
        <v>1125137</v>
      </c>
    </row>
    <row r="10" spans="1:3" ht="30" x14ac:dyDescent="0.25">
      <c r="A10" s="2" t="s">
        <v>1423</v>
      </c>
      <c r="B10" s="4" t="s">
        <v>6</v>
      </c>
      <c r="C10" s="4" t="s">
        <v>6</v>
      </c>
    </row>
    <row r="11" spans="1:3" ht="30" x14ac:dyDescent="0.25">
      <c r="A11" s="3" t="s">
        <v>1421</v>
      </c>
      <c r="B11" s="4" t="s">
        <v>6</v>
      </c>
      <c r="C11" s="4" t="s">
        <v>6</v>
      </c>
    </row>
    <row r="12" spans="1:3" x14ac:dyDescent="0.25">
      <c r="A12" s="2" t="s">
        <v>474</v>
      </c>
      <c r="B12" s="6">
        <v>213808</v>
      </c>
      <c r="C12" s="6">
        <v>216129</v>
      </c>
    </row>
    <row r="13" spans="1:3" x14ac:dyDescent="0.25">
      <c r="A13" s="2" t="s">
        <v>1424</v>
      </c>
      <c r="B13" s="4" t="s">
        <v>6</v>
      </c>
      <c r="C13" s="4" t="s">
        <v>6</v>
      </c>
    </row>
    <row r="14" spans="1:3" ht="30" x14ac:dyDescent="0.25">
      <c r="A14" s="3" t="s">
        <v>1421</v>
      </c>
      <c r="B14" s="4" t="s">
        <v>6</v>
      </c>
      <c r="C14" s="4" t="s">
        <v>6</v>
      </c>
    </row>
    <row r="15" spans="1:3" x14ac:dyDescent="0.25">
      <c r="A15" s="2" t="s">
        <v>474</v>
      </c>
      <c r="B15" s="6">
        <v>41332</v>
      </c>
      <c r="C15" s="6">
        <v>26781</v>
      </c>
    </row>
    <row r="16" spans="1:3" ht="30" x14ac:dyDescent="0.25">
      <c r="A16" s="2" t="s">
        <v>1425</v>
      </c>
      <c r="B16" s="4" t="s">
        <v>6</v>
      </c>
      <c r="C16" s="4" t="s">
        <v>6</v>
      </c>
    </row>
    <row r="17" spans="1:3" ht="30" x14ac:dyDescent="0.25">
      <c r="A17" s="3" t="s">
        <v>1421</v>
      </c>
      <c r="B17" s="4" t="s">
        <v>6</v>
      </c>
      <c r="C17" s="4" t="s">
        <v>6</v>
      </c>
    </row>
    <row r="18" spans="1:3" x14ac:dyDescent="0.25">
      <c r="A18" s="2" t="s">
        <v>474</v>
      </c>
      <c r="B18" s="6">
        <v>432831</v>
      </c>
      <c r="C18" s="6">
        <v>423262</v>
      </c>
    </row>
    <row r="19" spans="1:3" x14ac:dyDescent="0.25">
      <c r="A19" s="2" t="s">
        <v>1426</v>
      </c>
      <c r="B19" s="4" t="s">
        <v>6</v>
      </c>
      <c r="C19" s="4" t="s">
        <v>6</v>
      </c>
    </row>
    <row r="20" spans="1:3" ht="30" x14ac:dyDescent="0.25">
      <c r="A20" s="3" t="s">
        <v>1421</v>
      </c>
      <c r="B20" s="4" t="s">
        <v>6</v>
      </c>
      <c r="C20" s="4" t="s">
        <v>6</v>
      </c>
    </row>
    <row r="21" spans="1:3" x14ac:dyDescent="0.25">
      <c r="A21" s="2" t="s">
        <v>474</v>
      </c>
      <c r="B21" s="6">
        <v>53119</v>
      </c>
      <c r="C21" s="6">
        <v>46272</v>
      </c>
    </row>
    <row r="22" spans="1:3" x14ac:dyDescent="0.25">
      <c r="A22" s="2" t="s">
        <v>1427</v>
      </c>
      <c r="B22" s="4" t="s">
        <v>6</v>
      </c>
      <c r="C22" s="4" t="s">
        <v>6</v>
      </c>
    </row>
    <row r="23" spans="1:3" ht="30" x14ac:dyDescent="0.25">
      <c r="A23" s="3" t="s">
        <v>1421</v>
      </c>
      <c r="B23" s="4" t="s">
        <v>6</v>
      </c>
      <c r="C23" s="4" t="s">
        <v>6</v>
      </c>
    </row>
    <row r="24" spans="1:3" x14ac:dyDescent="0.25">
      <c r="A24" s="2" t="s">
        <v>474</v>
      </c>
      <c r="B24" s="7">
        <v>339338</v>
      </c>
      <c r="C24" s="7">
        <v>30962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1428</v>
      </c>
      <c r="B1" s="1" t="s">
        <v>1344</v>
      </c>
      <c r="C1" s="8" t="s">
        <v>1</v>
      </c>
      <c r="D1" s="8"/>
      <c r="E1" s="8"/>
    </row>
    <row r="2" spans="1:5" x14ac:dyDescent="0.25">
      <c r="A2" s="8"/>
      <c r="B2" s="1" t="s">
        <v>1306</v>
      </c>
      <c r="C2" s="1" t="s">
        <v>2</v>
      </c>
      <c r="D2" s="1" t="s">
        <v>35</v>
      </c>
      <c r="E2" s="1" t="s">
        <v>84</v>
      </c>
    </row>
    <row r="3" spans="1:5" ht="30" x14ac:dyDescent="0.25">
      <c r="A3" s="3" t="s">
        <v>1421</v>
      </c>
      <c r="B3" s="4" t="s">
        <v>6</v>
      </c>
      <c r="C3" s="4" t="s">
        <v>6</v>
      </c>
      <c r="D3" s="4" t="s">
        <v>6</v>
      </c>
      <c r="E3" s="4" t="s">
        <v>6</v>
      </c>
    </row>
    <row r="4" spans="1:5" ht="45" x14ac:dyDescent="0.25">
      <c r="A4" s="2" t="s">
        <v>1429</v>
      </c>
      <c r="B4" s="4" t="s">
        <v>6</v>
      </c>
      <c r="C4" s="7">
        <v>263100000</v>
      </c>
      <c r="D4" s="7">
        <v>203100000</v>
      </c>
      <c r="E4" s="4" t="s">
        <v>6</v>
      </c>
    </row>
    <row r="5" spans="1:5" x14ac:dyDescent="0.25">
      <c r="A5" s="2" t="s">
        <v>1430</v>
      </c>
      <c r="B5" s="4" t="s">
        <v>6</v>
      </c>
      <c r="C5" s="6">
        <v>1700000</v>
      </c>
      <c r="D5" s="4" t="s">
        <v>6</v>
      </c>
      <c r="E5" s="4" t="s">
        <v>6</v>
      </c>
    </row>
    <row r="6" spans="1:5" x14ac:dyDescent="0.25">
      <c r="A6" s="2" t="s">
        <v>1431</v>
      </c>
      <c r="B6" s="4" t="s">
        <v>6</v>
      </c>
      <c r="C6" s="6">
        <v>46000</v>
      </c>
      <c r="D6" s="4" t="s">
        <v>6</v>
      </c>
      <c r="E6" s="4" t="s">
        <v>6</v>
      </c>
    </row>
    <row r="7" spans="1:5" ht="30" x14ac:dyDescent="0.25">
      <c r="A7" s="2" t="s">
        <v>1432</v>
      </c>
      <c r="B7" s="4" t="s">
        <v>6</v>
      </c>
      <c r="C7" s="6">
        <v>2300000</v>
      </c>
      <c r="D7" s="6">
        <v>3400000</v>
      </c>
      <c r="E7" s="4" t="s">
        <v>6</v>
      </c>
    </row>
    <row r="8" spans="1:5" x14ac:dyDescent="0.25">
      <c r="A8" s="2" t="s">
        <v>1433</v>
      </c>
      <c r="B8" s="4" t="s">
        <v>6</v>
      </c>
      <c r="C8" s="6">
        <v>2000000</v>
      </c>
      <c r="D8" s="4" t="s">
        <v>6</v>
      </c>
      <c r="E8" s="4" t="s">
        <v>6</v>
      </c>
    </row>
    <row r="9" spans="1:5" ht="30" x14ac:dyDescent="0.25">
      <c r="A9" s="2" t="s">
        <v>1434</v>
      </c>
      <c r="B9" s="4" t="s">
        <v>6</v>
      </c>
      <c r="C9" s="6">
        <v>205000</v>
      </c>
      <c r="D9" s="4" t="s">
        <v>6</v>
      </c>
      <c r="E9" s="4" t="s">
        <v>6</v>
      </c>
    </row>
    <row r="10" spans="1:5" ht="30" x14ac:dyDescent="0.25">
      <c r="A10" s="2" t="s">
        <v>1435</v>
      </c>
      <c r="B10" s="4" t="s">
        <v>6</v>
      </c>
      <c r="C10" s="6">
        <v>2200000</v>
      </c>
      <c r="D10" s="6">
        <v>2800000</v>
      </c>
      <c r="E10" s="6">
        <v>2900000</v>
      </c>
    </row>
    <row r="11" spans="1:5" x14ac:dyDescent="0.25">
      <c r="A11" s="2" t="s">
        <v>1436</v>
      </c>
      <c r="B11" s="4" t="s">
        <v>6</v>
      </c>
      <c r="C11" s="6">
        <v>1200000</v>
      </c>
      <c r="D11" s="6">
        <v>1100000</v>
      </c>
      <c r="E11" s="4" t="s">
        <v>6</v>
      </c>
    </row>
    <row r="12" spans="1:5" x14ac:dyDescent="0.25">
      <c r="A12" s="2" t="s">
        <v>1437</v>
      </c>
      <c r="B12" s="4" t="s">
        <v>6</v>
      </c>
      <c r="C12" s="6">
        <v>25000000</v>
      </c>
      <c r="D12" s="4" t="s">
        <v>6</v>
      </c>
      <c r="E12" s="4" t="s">
        <v>6</v>
      </c>
    </row>
    <row r="13" spans="1:5" ht="30" x14ac:dyDescent="0.25">
      <c r="A13" s="2" t="s">
        <v>1438</v>
      </c>
      <c r="B13" s="4" t="s">
        <v>6</v>
      </c>
      <c r="C13" s="6">
        <v>9600000</v>
      </c>
      <c r="D13" s="4" t="s">
        <v>6</v>
      </c>
      <c r="E13" s="4" t="s">
        <v>6</v>
      </c>
    </row>
    <row r="14" spans="1:5" ht="30" x14ac:dyDescent="0.25">
      <c r="A14" s="2" t="s">
        <v>1439</v>
      </c>
      <c r="B14" s="4" t="s">
        <v>6</v>
      </c>
      <c r="C14" s="6">
        <v>12700000</v>
      </c>
      <c r="D14" s="4" t="s">
        <v>6</v>
      </c>
      <c r="E14" s="4" t="s">
        <v>6</v>
      </c>
    </row>
    <row r="15" spans="1:5" x14ac:dyDescent="0.25">
      <c r="A15" s="2" t="s">
        <v>1440</v>
      </c>
      <c r="B15" s="4" t="s">
        <v>6</v>
      </c>
      <c r="C15" s="6">
        <v>1200000</v>
      </c>
      <c r="D15" s="4" t="s">
        <v>77</v>
      </c>
      <c r="E15" s="4" t="s">
        <v>6</v>
      </c>
    </row>
    <row r="16" spans="1:5" x14ac:dyDescent="0.25">
      <c r="A16" s="2" t="s">
        <v>1322</v>
      </c>
      <c r="B16" s="4" t="s">
        <v>77</v>
      </c>
      <c r="C16" s="4" t="s">
        <v>77</v>
      </c>
      <c r="D16" s="4" t="s">
        <v>77</v>
      </c>
      <c r="E16" s="4">
        <v>0</v>
      </c>
    </row>
    <row r="17" spans="1:5" ht="30" x14ac:dyDescent="0.25">
      <c r="A17" s="2" t="s">
        <v>1441</v>
      </c>
      <c r="B17" s="6">
        <v>1500000</v>
      </c>
      <c r="C17" s="4" t="s">
        <v>77</v>
      </c>
      <c r="D17" s="4" t="s">
        <v>77</v>
      </c>
      <c r="E17" s="6">
        <v>1517000</v>
      </c>
    </row>
    <row r="18" spans="1:5" x14ac:dyDescent="0.25">
      <c r="A18" s="2" t="s">
        <v>1442</v>
      </c>
      <c r="B18" s="4" t="s">
        <v>6</v>
      </c>
      <c r="C18" s="6">
        <v>54000</v>
      </c>
      <c r="D18" s="6">
        <v>77000</v>
      </c>
      <c r="E18" s="4" t="s">
        <v>6</v>
      </c>
    </row>
    <row r="19" spans="1:5" x14ac:dyDescent="0.25">
      <c r="A19" s="2" t="s">
        <v>1443</v>
      </c>
      <c r="B19" s="4" t="s">
        <v>6</v>
      </c>
      <c r="C19" s="6">
        <v>466000</v>
      </c>
      <c r="D19" s="6">
        <v>452000</v>
      </c>
      <c r="E19" s="4" t="s">
        <v>6</v>
      </c>
    </row>
    <row r="20" spans="1:5" ht="30" x14ac:dyDescent="0.25">
      <c r="A20" s="2" t="s">
        <v>186</v>
      </c>
      <c r="B20" s="4" t="s">
        <v>6</v>
      </c>
      <c r="C20" s="4" t="s">
        <v>6</v>
      </c>
      <c r="D20" s="4" t="s">
        <v>6</v>
      </c>
      <c r="E20" s="6">
        <v>230000</v>
      </c>
    </row>
    <row r="21" spans="1:5" x14ac:dyDescent="0.25">
      <c r="A21" s="2" t="s">
        <v>1311</v>
      </c>
      <c r="B21" s="4" t="s">
        <v>6</v>
      </c>
      <c r="C21" s="4" t="s">
        <v>6</v>
      </c>
      <c r="D21" s="4" t="s">
        <v>6</v>
      </c>
      <c r="E21" s="4" t="s">
        <v>6</v>
      </c>
    </row>
    <row r="22" spans="1:5" ht="30" x14ac:dyDescent="0.25">
      <c r="A22" s="3" t="s">
        <v>1421</v>
      </c>
      <c r="B22" s="4" t="s">
        <v>6</v>
      </c>
      <c r="C22" s="4" t="s">
        <v>6</v>
      </c>
      <c r="D22" s="4" t="s">
        <v>6</v>
      </c>
      <c r="E22" s="4" t="s">
        <v>6</v>
      </c>
    </row>
    <row r="23" spans="1:5" x14ac:dyDescent="0.25">
      <c r="A23" s="2" t="s">
        <v>1444</v>
      </c>
      <c r="B23" s="4" t="s">
        <v>6</v>
      </c>
      <c r="C23" s="6">
        <v>250000</v>
      </c>
      <c r="D23" s="4" t="s">
        <v>6</v>
      </c>
      <c r="E23" s="4" t="s">
        <v>6</v>
      </c>
    </row>
    <row r="24" spans="1:5" x14ac:dyDescent="0.25">
      <c r="A24" s="2" t="s">
        <v>1310</v>
      </c>
      <c r="B24" s="4" t="s">
        <v>6</v>
      </c>
      <c r="C24" s="4" t="s">
        <v>6</v>
      </c>
      <c r="D24" s="4" t="s">
        <v>6</v>
      </c>
      <c r="E24" s="4" t="s">
        <v>6</v>
      </c>
    </row>
    <row r="25" spans="1:5" ht="30" x14ac:dyDescent="0.25">
      <c r="A25" s="3" t="s">
        <v>1421</v>
      </c>
      <c r="B25" s="4" t="s">
        <v>6</v>
      </c>
      <c r="C25" s="4" t="s">
        <v>6</v>
      </c>
      <c r="D25" s="4" t="s">
        <v>6</v>
      </c>
      <c r="E25" s="4" t="s">
        <v>6</v>
      </c>
    </row>
    <row r="26" spans="1:5" x14ac:dyDescent="0.25">
      <c r="A26" s="2" t="s">
        <v>1444</v>
      </c>
      <c r="B26" s="4" t="s">
        <v>6</v>
      </c>
      <c r="C26" s="6">
        <v>500000</v>
      </c>
      <c r="D26" s="4" t="s">
        <v>6</v>
      </c>
      <c r="E26" s="4" t="s">
        <v>6</v>
      </c>
    </row>
    <row r="27" spans="1:5" x14ac:dyDescent="0.25">
      <c r="A27" s="2" t="s">
        <v>1427</v>
      </c>
      <c r="B27" s="4" t="s">
        <v>6</v>
      </c>
      <c r="C27" s="4" t="s">
        <v>6</v>
      </c>
      <c r="D27" s="4" t="s">
        <v>6</v>
      </c>
      <c r="E27" s="4" t="s">
        <v>6</v>
      </c>
    </row>
    <row r="28" spans="1:5" ht="30" x14ac:dyDescent="0.25">
      <c r="A28" s="3" t="s">
        <v>1421</v>
      </c>
      <c r="B28" s="4" t="s">
        <v>6</v>
      </c>
      <c r="C28" s="4" t="s">
        <v>6</v>
      </c>
      <c r="D28" s="4" t="s">
        <v>6</v>
      </c>
      <c r="E28" s="4" t="s">
        <v>6</v>
      </c>
    </row>
    <row r="29" spans="1:5" ht="30" x14ac:dyDescent="0.25">
      <c r="A29" s="2" t="s">
        <v>1445</v>
      </c>
      <c r="B29" s="4" t="s">
        <v>6</v>
      </c>
      <c r="C29" s="7">
        <v>590000</v>
      </c>
      <c r="D29" s="7">
        <v>532000</v>
      </c>
      <c r="E29" s="4" t="s">
        <v>6</v>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6</v>
      </c>
      <c r="B1" s="8" t="s">
        <v>2</v>
      </c>
      <c r="C1" s="8" t="s">
        <v>35</v>
      </c>
    </row>
    <row r="2" spans="1:3" ht="30" x14ac:dyDescent="0.25">
      <c r="A2" s="1" t="s">
        <v>34</v>
      </c>
      <c r="B2" s="8"/>
      <c r="C2" s="8"/>
    </row>
    <row r="3" spans="1:3" ht="30" x14ac:dyDescent="0.25">
      <c r="A3" s="3" t="s">
        <v>1421</v>
      </c>
      <c r="B3" s="4" t="s">
        <v>6</v>
      </c>
      <c r="C3" s="4" t="s">
        <v>6</v>
      </c>
    </row>
    <row r="4" spans="1:3" x14ac:dyDescent="0.25">
      <c r="A4" s="2" t="s">
        <v>498</v>
      </c>
      <c r="B4" s="7">
        <v>16932</v>
      </c>
      <c r="C4" s="7">
        <v>27980</v>
      </c>
    </row>
    <row r="5" spans="1:3" ht="30" x14ac:dyDescent="0.25">
      <c r="A5" s="2" t="s">
        <v>499</v>
      </c>
      <c r="B5" s="4">
        <v>520</v>
      </c>
      <c r="C5" s="4">
        <v>529</v>
      </c>
    </row>
    <row r="6" spans="1:3" x14ac:dyDescent="0.25">
      <c r="A6" s="2" t="s">
        <v>500</v>
      </c>
      <c r="B6" s="6">
        <v>17452</v>
      </c>
      <c r="C6" s="6">
        <v>28509</v>
      </c>
    </row>
    <row r="7" spans="1:3" ht="30" x14ac:dyDescent="0.25">
      <c r="A7" s="2" t="s">
        <v>501</v>
      </c>
      <c r="B7" s="6">
        <v>10289</v>
      </c>
      <c r="C7" s="6">
        <v>7336</v>
      </c>
    </row>
    <row r="8" spans="1:3" ht="30" x14ac:dyDescent="0.25">
      <c r="A8" s="2" t="s">
        <v>1422</v>
      </c>
      <c r="B8" s="4" t="s">
        <v>6</v>
      </c>
      <c r="C8" s="4" t="s">
        <v>6</v>
      </c>
    </row>
    <row r="9" spans="1:3" ht="30" x14ac:dyDescent="0.25">
      <c r="A9" s="3" t="s">
        <v>1421</v>
      </c>
      <c r="B9" s="4" t="s">
        <v>6</v>
      </c>
      <c r="C9" s="4" t="s">
        <v>6</v>
      </c>
    </row>
    <row r="10" spans="1:3" x14ac:dyDescent="0.25">
      <c r="A10" s="2" t="s">
        <v>498</v>
      </c>
      <c r="B10" s="6">
        <v>7697</v>
      </c>
      <c r="C10" s="6">
        <v>10511</v>
      </c>
    </row>
    <row r="11" spans="1:3" ht="30" x14ac:dyDescent="0.25">
      <c r="A11" s="2" t="s">
        <v>1423</v>
      </c>
      <c r="B11" s="4" t="s">
        <v>6</v>
      </c>
      <c r="C11" s="4" t="s">
        <v>6</v>
      </c>
    </row>
    <row r="12" spans="1:3" ht="30" x14ac:dyDescent="0.25">
      <c r="A12" s="3" t="s">
        <v>1421</v>
      </c>
      <c r="B12" s="4" t="s">
        <v>6</v>
      </c>
      <c r="C12" s="4" t="s">
        <v>6</v>
      </c>
    </row>
    <row r="13" spans="1:3" x14ac:dyDescent="0.25">
      <c r="A13" s="2" t="s">
        <v>498</v>
      </c>
      <c r="B13" s="4">
        <v>88</v>
      </c>
      <c r="C13" s="6">
        <v>1476</v>
      </c>
    </row>
    <row r="14" spans="1:3" x14ac:dyDescent="0.25">
      <c r="A14" s="2" t="s">
        <v>1424</v>
      </c>
      <c r="B14" s="4" t="s">
        <v>6</v>
      </c>
      <c r="C14" s="4" t="s">
        <v>6</v>
      </c>
    </row>
    <row r="15" spans="1:3" ht="30" x14ac:dyDescent="0.25">
      <c r="A15" s="3" t="s">
        <v>1421</v>
      </c>
      <c r="B15" s="4" t="s">
        <v>6</v>
      </c>
      <c r="C15" s="4" t="s">
        <v>6</v>
      </c>
    </row>
    <row r="16" spans="1:3" x14ac:dyDescent="0.25">
      <c r="A16" s="2" t="s">
        <v>498</v>
      </c>
      <c r="B16" s="4" t="s">
        <v>77</v>
      </c>
      <c r="C16" s="4">
        <v>32</v>
      </c>
    </row>
    <row r="17" spans="1:3" ht="30" x14ac:dyDescent="0.25">
      <c r="A17" s="2" t="s">
        <v>1425</v>
      </c>
      <c r="B17" s="4" t="s">
        <v>6</v>
      </c>
      <c r="C17" s="4" t="s">
        <v>6</v>
      </c>
    </row>
    <row r="18" spans="1:3" ht="30" x14ac:dyDescent="0.25">
      <c r="A18" s="3" t="s">
        <v>1421</v>
      </c>
      <c r="B18" s="4" t="s">
        <v>6</v>
      </c>
      <c r="C18" s="4" t="s">
        <v>6</v>
      </c>
    </row>
    <row r="19" spans="1:3" x14ac:dyDescent="0.25">
      <c r="A19" s="2" t="s">
        <v>498</v>
      </c>
      <c r="B19" s="6">
        <v>6141</v>
      </c>
      <c r="C19" s="6">
        <v>8733</v>
      </c>
    </row>
    <row r="20" spans="1:3" x14ac:dyDescent="0.25">
      <c r="A20" s="2" t="s">
        <v>1426</v>
      </c>
      <c r="B20" s="4" t="s">
        <v>6</v>
      </c>
      <c r="C20" s="4" t="s">
        <v>6</v>
      </c>
    </row>
    <row r="21" spans="1:3" ht="30" x14ac:dyDescent="0.25">
      <c r="A21" s="3" t="s">
        <v>1421</v>
      </c>
      <c r="B21" s="4" t="s">
        <v>6</v>
      </c>
      <c r="C21" s="4" t="s">
        <v>6</v>
      </c>
    </row>
    <row r="22" spans="1:3" x14ac:dyDescent="0.25">
      <c r="A22" s="2" t="s">
        <v>498</v>
      </c>
      <c r="B22" s="4">
        <v>831</v>
      </c>
      <c r="C22" s="6">
        <v>4031</v>
      </c>
    </row>
    <row r="23" spans="1:3" x14ac:dyDescent="0.25">
      <c r="A23" s="2" t="s">
        <v>1427</v>
      </c>
      <c r="B23" s="4" t="s">
        <v>6</v>
      </c>
      <c r="C23" s="4" t="s">
        <v>6</v>
      </c>
    </row>
    <row r="24" spans="1:3" ht="30" x14ac:dyDescent="0.25">
      <c r="A24" s="3" t="s">
        <v>1421</v>
      </c>
      <c r="B24" s="4" t="s">
        <v>6</v>
      </c>
      <c r="C24" s="4" t="s">
        <v>6</v>
      </c>
    </row>
    <row r="25" spans="1:3" x14ac:dyDescent="0.25">
      <c r="A25" s="2" t="s">
        <v>498</v>
      </c>
      <c r="B25" s="7">
        <v>2175</v>
      </c>
      <c r="C25" s="7">
        <v>3197</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447</v>
      </c>
      <c r="B1" s="8" t="s">
        <v>2</v>
      </c>
      <c r="C1" s="8" t="s">
        <v>35</v>
      </c>
    </row>
    <row r="2" spans="1:3" ht="30" x14ac:dyDescent="0.25">
      <c r="A2" s="1" t="s">
        <v>34</v>
      </c>
      <c r="B2" s="8"/>
      <c r="C2" s="8"/>
    </row>
    <row r="3" spans="1:3" ht="30" x14ac:dyDescent="0.25">
      <c r="A3" s="3" t="s">
        <v>1448</v>
      </c>
      <c r="B3" s="4" t="s">
        <v>6</v>
      </c>
      <c r="C3" s="4" t="s">
        <v>6</v>
      </c>
    </row>
    <row r="4" spans="1:3" x14ac:dyDescent="0.25">
      <c r="A4" s="2" t="s">
        <v>1449</v>
      </c>
      <c r="B4" s="7">
        <v>15482</v>
      </c>
      <c r="C4" s="7">
        <v>10547</v>
      </c>
    </row>
    <row r="5" spans="1:3" x14ac:dyDescent="0.25">
      <c r="A5" s="2" t="s">
        <v>1450</v>
      </c>
      <c r="B5" s="6">
        <v>7615</v>
      </c>
      <c r="C5" s="6">
        <v>3699</v>
      </c>
    </row>
    <row r="6" spans="1:3" x14ac:dyDescent="0.25">
      <c r="A6" s="2" t="s">
        <v>1451</v>
      </c>
      <c r="B6" s="6">
        <v>15159</v>
      </c>
      <c r="C6" s="6">
        <v>29417</v>
      </c>
    </row>
    <row r="7" spans="1:3" x14ac:dyDescent="0.25">
      <c r="A7" s="2" t="s">
        <v>1452</v>
      </c>
      <c r="B7" s="6">
        <v>38256</v>
      </c>
      <c r="C7" s="6">
        <v>43663</v>
      </c>
    </row>
    <row r="8" spans="1:3" x14ac:dyDescent="0.25">
      <c r="A8" s="2" t="s">
        <v>510</v>
      </c>
      <c r="B8" s="6">
        <v>2432033</v>
      </c>
      <c r="C8" s="6">
        <v>2103544</v>
      </c>
    </row>
    <row r="9" spans="1:3" x14ac:dyDescent="0.25">
      <c r="A9" s="2" t="s">
        <v>1453</v>
      </c>
      <c r="B9" s="6">
        <v>2470289</v>
      </c>
      <c r="C9" s="6">
        <v>2147207</v>
      </c>
    </row>
    <row r="10" spans="1:3" ht="30" x14ac:dyDescent="0.25">
      <c r="A10" s="2" t="s">
        <v>1454</v>
      </c>
      <c r="B10" s="6">
        <v>1997</v>
      </c>
      <c r="C10" s="6">
        <v>1437</v>
      </c>
    </row>
    <row r="11" spans="1:3" ht="30" x14ac:dyDescent="0.25">
      <c r="A11" s="2" t="s">
        <v>1422</v>
      </c>
      <c r="B11" s="4" t="s">
        <v>6</v>
      </c>
      <c r="C11" s="4" t="s">
        <v>6</v>
      </c>
    </row>
    <row r="12" spans="1:3" ht="30" x14ac:dyDescent="0.25">
      <c r="A12" s="3" t="s">
        <v>1448</v>
      </c>
      <c r="B12" s="4" t="s">
        <v>6</v>
      </c>
      <c r="C12" s="4" t="s">
        <v>6</v>
      </c>
    </row>
    <row r="13" spans="1:3" x14ac:dyDescent="0.25">
      <c r="A13" s="2" t="s">
        <v>1449</v>
      </c>
      <c r="B13" s="6">
        <v>7355</v>
      </c>
      <c r="C13" s="6">
        <v>3831</v>
      </c>
    </row>
    <row r="14" spans="1:3" x14ac:dyDescent="0.25">
      <c r="A14" s="2" t="s">
        <v>1450</v>
      </c>
      <c r="B14" s="6">
        <v>5438</v>
      </c>
      <c r="C14" s="6">
        <v>2308</v>
      </c>
    </row>
    <row r="15" spans="1:3" x14ac:dyDescent="0.25">
      <c r="A15" s="2" t="s">
        <v>1451</v>
      </c>
      <c r="B15" s="6">
        <v>6059</v>
      </c>
      <c r="C15" s="6">
        <v>10511</v>
      </c>
    </row>
    <row r="16" spans="1:3" x14ac:dyDescent="0.25">
      <c r="A16" s="2" t="s">
        <v>1452</v>
      </c>
      <c r="B16" s="6">
        <v>18852</v>
      </c>
      <c r="C16" s="6">
        <v>16650</v>
      </c>
    </row>
    <row r="17" spans="1:3" x14ac:dyDescent="0.25">
      <c r="A17" s="2" t="s">
        <v>510</v>
      </c>
      <c r="B17" s="6">
        <v>1371009</v>
      </c>
      <c r="C17" s="6">
        <v>1108487</v>
      </c>
    </row>
    <row r="18" spans="1:3" x14ac:dyDescent="0.25">
      <c r="A18" s="2" t="s">
        <v>1453</v>
      </c>
      <c r="B18" s="6">
        <v>1389861</v>
      </c>
      <c r="C18" s="6">
        <v>1125137</v>
      </c>
    </row>
    <row r="19" spans="1:3" ht="30" x14ac:dyDescent="0.25">
      <c r="A19" s="2" t="s">
        <v>1454</v>
      </c>
      <c r="B19" s="4">
        <v>697</v>
      </c>
      <c r="C19" s="4" t="s">
        <v>77</v>
      </c>
    </row>
    <row r="20" spans="1:3" ht="30" x14ac:dyDescent="0.25">
      <c r="A20" s="2" t="s">
        <v>1423</v>
      </c>
      <c r="B20" s="4" t="s">
        <v>6</v>
      </c>
      <c r="C20" s="4" t="s">
        <v>6</v>
      </c>
    </row>
    <row r="21" spans="1:3" ht="30" x14ac:dyDescent="0.25">
      <c r="A21" s="3" t="s">
        <v>1448</v>
      </c>
      <c r="B21" s="4" t="s">
        <v>6</v>
      </c>
      <c r="C21" s="4" t="s">
        <v>6</v>
      </c>
    </row>
    <row r="22" spans="1:3" x14ac:dyDescent="0.25">
      <c r="A22" s="2" t="s">
        <v>1449</v>
      </c>
      <c r="B22" s="4">
        <v>482</v>
      </c>
      <c r="C22" s="4">
        <v>400</v>
      </c>
    </row>
    <row r="23" spans="1:3" x14ac:dyDescent="0.25">
      <c r="A23" s="2" t="s">
        <v>1450</v>
      </c>
      <c r="B23" s="4">
        <v>159</v>
      </c>
      <c r="C23" s="4">
        <v>171</v>
      </c>
    </row>
    <row r="24" spans="1:3" x14ac:dyDescent="0.25">
      <c r="A24" s="2" t="s">
        <v>1451</v>
      </c>
      <c r="B24" s="4">
        <v>20</v>
      </c>
      <c r="C24" s="6">
        <v>1476</v>
      </c>
    </row>
    <row r="25" spans="1:3" x14ac:dyDescent="0.25">
      <c r="A25" s="2" t="s">
        <v>1452</v>
      </c>
      <c r="B25" s="4">
        <v>661</v>
      </c>
      <c r="C25" s="6">
        <v>2047</v>
      </c>
    </row>
    <row r="26" spans="1:3" x14ac:dyDescent="0.25">
      <c r="A26" s="2" t="s">
        <v>510</v>
      </c>
      <c r="B26" s="6">
        <v>213147</v>
      </c>
      <c r="C26" s="6">
        <v>214082</v>
      </c>
    </row>
    <row r="27" spans="1:3" x14ac:dyDescent="0.25">
      <c r="A27" s="2" t="s">
        <v>1453</v>
      </c>
      <c r="B27" s="6">
        <v>213808</v>
      </c>
      <c r="C27" s="6">
        <v>216129</v>
      </c>
    </row>
    <row r="28" spans="1:3" ht="30" x14ac:dyDescent="0.25">
      <c r="A28" s="2" t="s">
        <v>1454</v>
      </c>
      <c r="B28" s="4" t="s">
        <v>77</v>
      </c>
      <c r="C28" s="4" t="s">
        <v>77</v>
      </c>
    </row>
    <row r="29" spans="1:3" x14ac:dyDescent="0.25">
      <c r="A29" s="2" t="s">
        <v>1424</v>
      </c>
      <c r="B29" s="4" t="s">
        <v>6</v>
      </c>
      <c r="C29" s="4" t="s">
        <v>6</v>
      </c>
    </row>
    <row r="30" spans="1:3" ht="30" x14ac:dyDescent="0.25">
      <c r="A30" s="3" t="s">
        <v>1448</v>
      </c>
      <c r="B30" s="4" t="s">
        <v>6</v>
      </c>
      <c r="C30" s="4" t="s">
        <v>6</v>
      </c>
    </row>
    <row r="31" spans="1:3" x14ac:dyDescent="0.25">
      <c r="A31" s="2" t="s">
        <v>1449</v>
      </c>
      <c r="B31" s="4">
        <v>77</v>
      </c>
      <c r="C31" s="4">
        <v>367</v>
      </c>
    </row>
    <row r="32" spans="1:3" x14ac:dyDescent="0.25">
      <c r="A32" s="2" t="s">
        <v>1450</v>
      </c>
      <c r="B32" s="4">
        <v>179</v>
      </c>
      <c r="C32" s="4">
        <v>36</v>
      </c>
    </row>
    <row r="33" spans="1:3" x14ac:dyDescent="0.25">
      <c r="A33" s="2" t="s">
        <v>1451</v>
      </c>
      <c r="B33" s="4" t="s">
        <v>77</v>
      </c>
      <c r="C33" s="4">
        <v>32</v>
      </c>
    </row>
    <row r="34" spans="1:3" x14ac:dyDescent="0.25">
      <c r="A34" s="2" t="s">
        <v>1452</v>
      </c>
      <c r="B34" s="4">
        <v>256</v>
      </c>
      <c r="C34" s="4">
        <v>435</v>
      </c>
    </row>
    <row r="35" spans="1:3" x14ac:dyDescent="0.25">
      <c r="A35" s="2" t="s">
        <v>510</v>
      </c>
      <c r="B35" s="6">
        <v>41076</v>
      </c>
      <c r="C35" s="6">
        <v>26346</v>
      </c>
    </row>
    <row r="36" spans="1:3" x14ac:dyDescent="0.25">
      <c r="A36" s="2" t="s">
        <v>1453</v>
      </c>
      <c r="B36" s="6">
        <v>41332</v>
      </c>
      <c r="C36" s="6">
        <v>26781</v>
      </c>
    </row>
    <row r="37" spans="1:3" ht="30" x14ac:dyDescent="0.25">
      <c r="A37" s="2" t="s">
        <v>1454</v>
      </c>
      <c r="B37" s="4" t="s">
        <v>77</v>
      </c>
      <c r="C37" s="4" t="s">
        <v>77</v>
      </c>
    </row>
    <row r="38" spans="1:3" ht="30" x14ac:dyDescent="0.25">
      <c r="A38" s="2" t="s">
        <v>1425</v>
      </c>
      <c r="B38" s="4" t="s">
        <v>6</v>
      </c>
      <c r="C38" s="4" t="s">
        <v>6</v>
      </c>
    </row>
    <row r="39" spans="1:3" ht="30" x14ac:dyDescent="0.25">
      <c r="A39" s="3" t="s">
        <v>1448</v>
      </c>
      <c r="B39" s="4" t="s">
        <v>6</v>
      </c>
      <c r="C39" s="4" t="s">
        <v>6</v>
      </c>
    </row>
    <row r="40" spans="1:3" x14ac:dyDescent="0.25">
      <c r="A40" s="2" t="s">
        <v>1449</v>
      </c>
      <c r="B40" s="6">
        <v>5792</v>
      </c>
      <c r="C40" s="6">
        <v>2370</v>
      </c>
    </row>
    <row r="41" spans="1:3" x14ac:dyDescent="0.25">
      <c r="A41" s="2" t="s">
        <v>1450</v>
      </c>
      <c r="B41" s="6">
        <v>1306</v>
      </c>
      <c r="C41" s="4">
        <v>821</v>
      </c>
    </row>
    <row r="42" spans="1:3" x14ac:dyDescent="0.25">
      <c r="A42" s="2" t="s">
        <v>1451</v>
      </c>
      <c r="B42" s="6">
        <v>5365</v>
      </c>
      <c r="C42" s="6">
        <v>10012</v>
      </c>
    </row>
    <row r="43" spans="1:3" x14ac:dyDescent="0.25">
      <c r="A43" s="2" t="s">
        <v>1452</v>
      </c>
      <c r="B43" s="6">
        <v>12463</v>
      </c>
      <c r="C43" s="6">
        <v>13203</v>
      </c>
    </row>
    <row r="44" spans="1:3" x14ac:dyDescent="0.25">
      <c r="A44" s="2" t="s">
        <v>510</v>
      </c>
      <c r="B44" s="6">
        <v>420368</v>
      </c>
      <c r="C44" s="6">
        <v>410059</v>
      </c>
    </row>
    <row r="45" spans="1:3" x14ac:dyDescent="0.25">
      <c r="A45" s="2" t="s">
        <v>1453</v>
      </c>
      <c r="B45" s="6">
        <v>432831</v>
      </c>
      <c r="C45" s="6">
        <v>423262</v>
      </c>
    </row>
    <row r="46" spans="1:3" ht="30" x14ac:dyDescent="0.25">
      <c r="A46" s="2" t="s">
        <v>1454</v>
      </c>
      <c r="B46" s="4">
        <v>414</v>
      </c>
      <c r="C46" s="6">
        <v>1279</v>
      </c>
    </row>
    <row r="47" spans="1:3" x14ac:dyDescent="0.25">
      <c r="A47" s="2" t="s">
        <v>1426</v>
      </c>
      <c r="B47" s="4" t="s">
        <v>6</v>
      </c>
      <c r="C47" s="4" t="s">
        <v>6</v>
      </c>
    </row>
    <row r="48" spans="1:3" ht="30" x14ac:dyDescent="0.25">
      <c r="A48" s="3" t="s">
        <v>1448</v>
      </c>
      <c r="B48" s="4" t="s">
        <v>6</v>
      </c>
      <c r="C48" s="4" t="s">
        <v>6</v>
      </c>
    </row>
    <row r="49" spans="1:3" x14ac:dyDescent="0.25">
      <c r="A49" s="2" t="s">
        <v>1449</v>
      </c>
      <c r="B49" s="4" t="s">
        <v>77</v>
      </c>
      <c r="C49" s="6">
        <v>1100</v>
      </c>
    </row>
    <row r="50" spans="1:3" x14ac:dyDescent="0.25">
      <c r="A50" s="2" t="s">
        <v>1450</v>
      </c>
      <c r="B50" s="4" t="s">
        <v>77</v>
      </c>
      <c r="C50" s="4" t="s">
        <v>77</v>
      </c>
    </row>
    <row r="51" spans="1:3" x14ac:dyDescent="0.25">
      <c r="A51" s="2" t="s">
        <v>1451</v>
      </c>
      <c r="B51" s="4">
        <v>831</v>
      </c>
      <c r="C51" s="6">
        <v>4031</v>
      </c>
    </row>
    <row r="52" spans="1:3" x14ac:dyDescent="0.25">
      <c r="A52" s="2" t="s">
        <v>1452</v>
      </c>
      <c r="B52" s="4">
        <v>831</v>
      </c>
      <c r="C52" s="6">
        <v>5131</v>
      </c>
    </row>
    <row r="53" spans="1:3" x14ac:dyDescent="0.25">
      <c r="A53" s="2" t="s">
        <v>510</v>
      </c>
      <c r="B53" s="6">
        <v>52288</v>
      </c>
      <c r="C53" s="6">
        <v>41141</v>
      </c>
    </row>
    <row r="54" spans="1:3" x14ac:dyDescent="0.25">
      <c r="A54" s="2" t="s">
        <v>1453</v>
      </c>
      <c r="B54" s="6">
        <v>53119</v>
      </c>
      <c r="C54" s="6">
        <v>46272</v>
      </c>
    </row>
    <row r="55" spans="1:3" ht="30" x14ac:dyDescent="0.25">
      <c r="A55" s="2" t="s">
        <v>1454</v>
      </c>
      <c r="B55" s="4" t="s">
        <v>77</v>
      </c>
      <c r="C55" s="4" t="s">
        <v>77</v>
      </c>
    </row>
    <row r="56" spans="1:3" x14ac:dyDescent="0.25">
      <c r="A56" s="2" t="s">
        <v>1427</v>
      </c>
      <c r="B56" s="4" t="s">
        <v>6</v>
      </c>
      <c r="C56" s="4" t="s">
        <v>6</v>
      </c>
    </row>
    <row r="57" spans="1:3" ht="30" x14ac:dyDescent="0.25">
      <c r="A57" s="3" t="s">
        <v>1448</v>
      </c>
      <c r="B57" s="4" t="s">
        <v>6</v>
      </c>
      <c r="C57" s="4" t="s">
        <v>6</v>
      </c>
    </row>
    <row r="58" spans="1:3" x14ac:dyDescent="0.25">
      <c r="A58" s="2" t="s">
        <v>1449</v>
      </c>
      <c r="B58" s="6">
        <v>1776</v>
      </c>
      <c r="C58" s="6">
        <v>2479</v>
      </c>
    </row>
    <row r="59" spans="1:3" x14ac:dyDescent="0.25">
      <c r="A59" s="2" t="s">
        <v>1450</v>
      </c>
      <c r="B59" s="4">
        <v>533</v>
      </c>
      <c r="C59" s="4">
        <v>363</v>
      </c>
    </row>
    <row r="60" spans="1:3" x14ac:dyDescent="0.25">
      <c r="A60" s="2" t="s">
        <v>1451</v>
      </c>
      <c r="B60" s="6">
        <v>2884</v>
      </c>
      <c r="C60" s="6">
        <v>3355</v>
      </c>
    </row>
    <row r="61" spans="1:3" x14ac:dyDescent="0.25">
      <c r="A61" s="2" t="s">
        <v>1452</v>
      </c>
      <c r="B61" s="6">
        <v>5193</v>
      </c>
      <c r="C61" s="6">
        <v>6197</v>
      </c>
    </row>
    <row r="62" spans="1:3" x14ac:dyDescent="0.25">
      <c r="A62" s="2" t="s">
        <v>510</v>
      </c>
      <c r="B62" s="6">
        <v>334145</v>
      </c>
      <c r="C62" s="6">
        <v>303429</v>
      </c>
    </row>
    <row r="63" spans="1:3" x14ac:dyDescent="0.25">
      <c r="A63" s="2" t="s">
        <v>1453</v>
      </c>
      <c r="B63" s="6">
        <v>339338</v>
      </c>
      <c r="C63" s="6">
        <v>309626</v>
      </c>
    </row>
    <row r="64" spans="1:3" ht="30" x14ac:dyDescent="0.25">
      <c r="A64" s="2" t="s">
        <v>1454</v>
      </c>
      <c r="B64" s="7">
        <v>886</v>
      </c>
      <c r="C64" s="7">
        <v>158</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5</v>
      </c>
      <c r="B1" s="8" t="s">
        <v>1</v>
      </c>
      <c r="C1" s="8"/>
      <c r="D1" s="8"/>
    </row>
    <row r="2" spans="1:4" ht="30" x14ac:dyDescent="0.25">
      <c r="A2" s="1" t="s">
        <v>34</v>
      </c>
      <c r="B2" s="1" t="s">
        <v>2</v>
      </c>
      <c r="C2" s="1" t="s">
        <v>35</v>
      </c>
      <c r="D2" s="1" t="s">
        <v>84</v>
      </c>
    </row>
    <row r="3" spans="1:4" ht="30" x14ac:dyDescent="0.25">
      <c r="A3" s="3" t="s">
        <v>1456</v>
      </c>
      <c r="B3" s="4" t="s">
        <v>6</v>
      </c>
      <c r="C3" s="4" t="s">
        <v>6</v>
      </c>
      <c r="D3" s="4" t="s">
        <v>6</v>
      </c>
    </row>
    <row r="4" spans="1:4" x14ac:dyDescent="0.25">
      <c r="A4" s="2" t="s">
        <v>1457</v>
      </c>
      <c r="B4" s="7">
        <v>2000</v>
      </c>
      <c r="C4" s="4" t="s">
        <v>6</v>
      </c>
      <c r="D4" s="4" t="s">
        <v>6</v>
      </c>
    </row>
    <row r="5" spans="1:4" x14ac:dyDescent="0.25">
      <c r="A5" s="2" t="s">
        <v>1457</v>
      </c>
      <c r="B5" s="6">
        <v>24619</v>
      </c>
      <c r="C5" s="6">
        <v>31531</v>
      </c>
      <c r="D5" s="6">
        <v>43145</v>
      </c>
    </row>
    <row r="6" spans="1:4" x14ac:dyDescent="0.25">
      <c r="A6" s="2" t="s">
        <v>1458</v>
      </c>
      <c r="B6" s="6">
        <v>28182</v>
      </c>
      <c r="C6" s="6">
        <v>39067</v>
      </c>
      <c r="D6" s="6">
        <v>59449</v>
      </c>
    </row>
    <row r="7" spans="1:4" x14ac:dyDescent="0.25">
      <c r="A7" s="2" t="s">
        <v>1459</v>
      </c>
      <c r="B7" s="4">
        <v>910</v>
      </c>
      <c r="C7" s="4">
        <v>873</v>
      </c>
      <c r="D7" s="4">
        <v>805</v>
      </c>
    </row>
    <row r="8" spans="1:4" x14ac:dyDescent="0.25">
      <c r="A8" s="2" t="s">
        <v>1460</v>
      </c>
      <c r="B8" s="4">
        <v>877</v>
      </c>
      <c r="C8" s="4">
        <v>724</v>
      </c>
      <c r="D8" s="4">
        <v>447</v>
      </c>
    </row>
    <row r="9" spans="1:4" x14ac:dyDescent="0.25">
      <c r="A9" s="2" t="s">
        <v>1461</v>
      </c>
      <c r="B9" s="6">
        <v>26966</v>
      </c>
      <c r="C9" s="6">
        <v>35764</v>
      </c>
      <c r="D9" s="6">
        <v>38466</v>
      </c>
    </row>
    <row r="10" spans="1:4" ht="30" x14ac:dyDescent="0.25">
      <c r="A10" s="2" t="s">
        <v>1422</v>
      </c>
      <c r="B10" s="4" t="s">
        <v>6</v>
      </c>
      <c r="C10" s="4" t="s">
        <v>6</v>
      </c>
      <c r="D10" s="4" t="s">
        <v>6</v>
      </c>
    </row>
    <row r="11" spans="1:4" ht="30" x14ac:dyDescent="0.25">
      <c r="A11" s="3" t="s">
        <v>1456</v>
      </c>
      <c r="B11" s="4" t="s">
        <v>6</v>
      </c>
      <c r="C11" s="4" t="s">
        <v>6</v>
      </c>
      <c r="D11" s="4" t="s">
        <v>6</v>
      </c>
    </row>
    <row r="12" spans="1:4" x14ac:dyDescent="0.25">
      <c r="A12" s="2" t="s">
        <v>1457</v>
      </c>
      <c r="B12" s="6">
        <v>18375</v>
      </c>
      <c r="C12" s="6">
        <v>19804</v>
      </c>
      <c r="D12" s="6">
        <v>23568</v>
      </c>
    </row>
    <row r="13" spans="1:4" x14ac:dyDescent="0.25">
      <c r="A13" s="2" t="s">
        <v>1458</v>
      </c>
      <c r="B13" s="6">
        <v>19873</v>
      </c>
      <c r="C13" s="6">
        <v>25753</v>
      </c>
      <c r="D13" s="6">
        <v>31343</v>
      </c>
    </row>
    <row r="14" spans="1:4" x14ac:dyDescent="0.25">
      <c r="A14" s="2" t="s">
        <v>1459</v>
      </c>
      <c r="B14" s="4">
        <v>739</v>
      </c>
      <c r="C14" s="4">
        <v>368</v>
      </c>
      <c r="D14" s="4">
        <v>392</v>
      </c>
    </row>
    <row r="15" spans="1:4" x14ac:dyDescent="0.25">
      <c r="A15" s="2" t="s">
        <v>1460</v>
      </c>
      <c r="B15" s="4">
        <v>640</v>
      </c>
      <c r="C15" s="4">
        <v>541</v>
      </c>
      <c r="D15" s="4">
        <v>350</v>
      </c>
    </row>
    <row r="16" spans="1:4" x14ac:dyDescent="0.25">
      <c r="A16" s="2" t="s">
        <v>1461</v>
      </c>
      <c r="B16" s="6">
        <v>18580</v>
      </c>
      <c r="C16" s="6">
        <v>22126</v>
      </c>
      <c r="D16" s="6">
        <v>21001</v>
      </c>
    </row>
    <row r="17" spans="1:4" ht="45" x14ac:dyDescent="0.25">
      <c r="A17" s="2" t="s">
        <v>1462</v>
      </c>
      <c r="B17" s="4" t="s">
        <v>6</v>
      </c>
      <c r="C17" s="4" t="s">
        <v>6</v>
      </c>
      <c r="D17" s="4" t="s">
        <v>6</v>
      </c>
    </row>
    <row r="18" spans="1:4" ht="30" x14ac:dyDescent="0.25">
      <c r="A18" s="3" t="s">
        <v>1456</v>
      </c>
      <c r="B18" s="4" t="s">
        <v>6</v>
      </c>
      <c r="C18" s="4" t="s">
        <v>6</v>
      </c>
      <c r="D18" s="4" t="s">
        <v>6</v>
      </c>
    </row>
    <row r="19" spans="1:4" x14ac:dyDescent="0.25">
      <c r="A19" s="2" t="s">
        <v>1457</v>
      </c>
      <c r="B19" s="6">
        <v>10152</v>
      </c>
      <c r="C19" s="6">
        <v>3346</v>
      </c>
      <c r="D19" s="6">
        <v>3920</v>
      </c>
    </row>
    <row r="20" spans="1:4" x14ac:dyDescent="0.25">
      <c r="A20" s="2" t="s">
        <v>1458</v>
      </c>
      <c r="B20" s="6">
        <v>10217</v>
      </c>
      <c r="C20" s="6">
        <v>4088</v>
      </c>
      <c r="D20" s="6">
        <v>6421</v>
      </c>
    </row>
    <row r="21" spans="1:4" x14ac:dyDescent="0.25">
      <c r="A21" s="2" t="s">
        <v>1459</v>
      </c>
      <c r="B21" s="4">
        <v>739</v>
      </c>
      <c r="C21" s="4">
        <v>368</v>
      </c>
      <c r="D21" s="4">
        <v>392</v>
      </c>
    </row>
    <row r="22" spans="1:4" x14ac:dyDescent="0.25">
      <c r="A22" s="2" t="s">
        <v>1460</v>
      </c>
      <c r="B22" s="4">
        <v>442</v>
      </c>
      <c r="C22" s="4">
        <v>46</v>
      </c>
      <c r="D22" s="4">
        <v>18</v>
      </c>
    </row>
    <row r="23" spans="1:4" x14ac:dyDescent="0.25">
      <c r="A23" s="2" t="s">
        <v>1461</v>
      </c>
      <c r="B23" s="6">
        <v>9727</v>
      </c>
      <c r="C23" s="6">
        <v>3825</v>
      </c>
      <c r="D23" s="6">
        <v>6209</v>
      </c>
    </row>
    <row r="24" spans="1:4" ht="45" x14ac:dyDescent="0.25">
      <c r="A24" s="2" t="s">
        <v>1463</v>
      </c>
      <c r="B24" s="4" t="s">
        <v>6</v>
      </c>
      <c r="C24" s="4" t="s">
        <v>6</v>
      </c>
      <c r="D24" s="4" t="s">
        <v>6</v>
      </c>
    </row>
    <row r="25" spans="1:4" ht="30" x14ac:dyDescent="0.25">
      <c r="A25" s="3" t="s">
        <v>1456</v>
      </c>
      <c r="B25" s="4" t="s">
        <v>6</v>
      </c>
      <c r="C25" s="4" t="s">
        <v>6</v>
      </c>
      <c r="D25" s="4" t="s">
        <v>6</v>
      </c>
    </row>
    <row r="26" spans="1:4" x14ac:dyDescent="0.25">
      <c r="A26" s="2" t="s">
        <v>1457</v>
      </c>
      <c r="B26" s="6">
        <v>8223</v>
      </c>
      <c r="C26" s="6">
        <v>16458</v>
      </c>
      <c r="D26" s="6">
        <v>19648</v>
      </c>
    </row>
    <row r="27" spans="1:4" x14ac:dyDescent="0.25">
      <c r="A27" s="2" t="s">
        <v>1458</v>
      </c>
      <c r="B27" s="6">
        <v>9656</v>
      </c>
      <c r="C27" s="6">
        <v>21665</v>
      </c>
      <c r="D27" s="6">
        <v>24922</v>
      </c>
    </row>
    <row r="28" spans="1:4" x14ac:dyDescent="0.25">
      <c r="A28" s="2" t="s">
        <v>1459</v>
      </c>
      <c r="B28" s="4" t="s">
        <v>77</v>
      </c>
      <c r="C28" s="4" t="s">
        <v>77</v>
      </c>
      <c r="D28" s="4" t="s">
        <v>77</v>
      </c>
    </row>
    <row r="29" spans="1:4" x14ac:dyDescent="0.25">
      <c r="A29" s="2" t="s">
        <v>1460</v>
      </c>
      <c r="B29" s="4">
        <v>198</v>
      </c>
      <c r="C29" s="4">
        <v>495</v>
      </c>
      <c r="D29" s="4">
        <v>332</v>
      </c>
    </row>
    <row r="30" spans="1:4" x14ac:dyDescent="0.25">
      <c r="A30" s="2" t="s">
        <v>1461</v>
      </c>
      <c r="B30" s="6">
        <v>8853</v>
      </c>
      <c r="C30" s="6">
        <v>18301</v>
      </c>
      <c r="D30" s="6">
        <v>14792</v>
      </c>
    </row>
    <row r="31" spans="1:4" ht="30" x14ac:dyDescent="0.25">
      <c r="A31" s="2" t="s">
        <v>1423</v>
      </c>
      <c r="B31" s="4" t="s">
        <v>6</v>
      </c>
      <c r="C31" s="4" t="s">
        <v>6</v>
      </c>
      <c r="D31" s="4" t="s">
        <v>6</v>
      </c>
    </row>
    <row r="32" spans="1:4" ht="30" x14ac:dyDescent="0.25">
      <c r="A32" s="3" t="s">
        <v>1456</v>
      </c>
      <c r="B32" s="4" t="s">
        <v>6</v>
      </c>
      <c r="C32" s="4" t="s">
        <v>6</v>
      </c>
      <c r="D32" s="4" t="s">
        <v>6</v>
      </c>
    </row>
    <row r="33" spans="1:4" x14ac:dyDescent="0.25">
      <c r="A33" s="2" t="s">
        <v>1457</v>
      </c>
      <c r="B33" s="6">
        <v>4175</v>
      </c>
      <c r="C33" s="6">
        <v>5704</v>
      </c>
      <c r="D33" s="6">
        <v>4608</v>
      </c>
    </row>
    <row r="34" spans="1:4" x14ac:dyDescent="0.25">
      <c r="A34" s="2" t="s">
        <v>1458</v>
      </c>
      <c r="B34" s="6">
        <v>4273</v>
      </c>
      <c r="C34" s="6">
        <v>5803</v>
      </c>
      <c r="D34" s="6">
        <v>8802</v>
      </c>
    </row>
    <row r="35" spans="1:4" x14ac:dyDescent="0.25">
      <c r="A35" s="2" t="s">
        <v>1459</v>
      </c>
      <c r="B35" s="4">
        <v>31</v>
      </c>
      <c r="C35" s="4">
        <v>219</v>
      </c>
      <c r="D35" s="4">
        <v>172</v>
      </c>
    </row>
    <row r="36" spans="1:4" x14ac:dyDescent="0.25">
      <c r="A36" s="2" t="s">
        <v>1460</v>
      </c>
      <c r="B36" s="4">
        <v>194</v>
      </c>
      <c r="C36" s="4">
        <v>117</v>
      </c>
      <c r="D36" s="4" t="s">
        <v>77</v>
      </c>
    </row>
    <row r="37" spans="1:4" x14ac:dyDescent="0.25">
      <c r="A37" s="2" t="s">
        <v>1461</v>
      </c>
      <c r="B37" s="6">
        <v>4729</v>
      </c>
      <c r="C37" s="6">
        <v>4607</v>
      </c>
      <c r="D37" s="6">
        <v>4213</v>
      </c>
    </row>
    <row r="38" spans="1:4" ht="45" x14ac:dyDescent="0.25">
      <c r="A38" s="2" t="s">
        <v>1464</v>
      </c>
      <c r="B38" s="4" t="s">
        <v>6</v>
      </c>
      <c r="C38" s="4" t="s">
        <v>6</v>
      </c>
      <c r="D38" s="4" t="s">
        <v>6</v>
      </c>
    </row>
    <row r="39" spans="1:4" ht="30" x14ac:dyDescent="0.25">
      <c r="A39" s="3" t="s">
        <v>1456</v>
      </c>
      <c r="B39" s="4" t="s">
        <v>6</v>
      </c>
      <c r="C39" s="4" t="s">
        <v>6</v>
      </c>
      <c r="D39" s="4" t="s">
        <v>6</v>
      </c>
    </row>
    <row r="40" spans="1:4" x14ac:dyDescent="0.25">
      <c r="A40" s="2" t="s">
        <v>1457</v>
      </c>
      <c r="B40" s="4">
        <v>155</v>
      </c>
      <c r="C40" s="4">
        <v>808</v>
      </c>
      <c r="D40" s="4">
        <v>534</v>
      </c>
    </row>
    <row r="41" spans="1:4" x14ac:dyDescent="0.25">
      <c r="A41" s="2" t="s">
        <v>1458</v>
      </c>
      <c r="B41" s="4">
        <v>155</v>
      </c>
      <c r="C41" s="4">
        <v>871</v>
      </c>
      <c r="D41" s="4">
        <v>647</v>
      </c>
    </row>
    <row r="42" spans="1:4" x14ac:dyDescent="0.25">
      <c r="A42" s="2" t="s">
        <v>1459</v>
      </c>
      <c r="B42" s="4">
        <v>31</v>
      </c>
      <c r="C42" s="4">
        <v>219</v>
      </c>
      <c r="D42" s="4">
        <v>172</v>
      </c>
    </row>
    <row r="43" spans="1:4" x14ac:dyDescent="0.25">
      <c r="A43" s="2" t="s">
        <v>1460</v>
      </c>
      <c r="B43" s="4">
        <v>5</v>
      </c>
      <c r="C43" s="4">
        <v>1</v>
      </c>
      <c r="D43" s="4" t="s">
        <v>77</v>
      </c>
    </row>
    <row r="44" spans="1:4" x14ac:dyDescent="0.25">
      <c r="A44" s="2" t="s">
        <v>1461</v>
      </c>
      <c r="B44" s="4">
        <v>396</v>
      </c>
      <c r="C44" s="4">
        <v>769</v>
      </c>
      <c r="D44" s="4">
        <v>768</v>
      </c>
    </row>
    <row r="45" spans="1:4" ht="45" x14ac:dyDescent="0.25">
      <c r="A45" s="2" t="s">
        <v>1465</v>
      </c>
      <c r="B45" s="4" t="s">
        <v>6</v>
      </c>
      <c r="C45" s="4" t="s">
        <v>6</v>
      </c>
      <c r="D45" s="4" t="s">
        <v>6</v>
      </c>
    </row>
    <row r="46" spans="1:4" ht="30" x14ac:dyDescent="0.25">
      <c r="A46" s="3" t="s">
        <v>1456</v>
      </c>
      <c r="B46" s="4" t="s">
        <v>6</v>
      </c>
      <c r="C46" s="4" t="s">
        <v>6</v>
      </c>
      <c r="D46" s="4" t="s">
        <v>6</v>
      </c>
    </row>
    <row r="47" spans="1:4" x14ac:dyDescent="0.25">
      <c r="A47" s="2" t="s">
        <v>1457</v>
      </c>
      <c r="B47" s="6">
        <v>4020</v>
      </c>
      <c r="C47" s="6">
        <v>4896</v>
      </c>
      <c r="D47" s="6">
        <v>4074</v>
      </c>
    </row>
    <row r="48" spans="1:4" x14ac:dyDescent="0.25">
      <c r="A48" s="2" t="s">
        <v>1458</v>
      </c>
      <c r="B48" s="6">
        <v>4118</v>
      </c>
      <c r="C48" s="6">
        <v>4932</v>
      </c>
      <c r="D48" s="6">
        <v>8155</v>
      </c>
    </row>
    <row r="49" spans="1:4" x14ac:dyDescent="0.25">
      <c r="A49" s="2" t="s">
        <v>1459</v>
      </c>
      <c r="B49" s="4" t="s">
        <v>77</v>
      </c>
      <c r="C49" s="4" t="s">
        <v>77</v>
      </c>
      <c r="D49" s="4" t="s">
        <v>77</v>
      </c>
    </row>
    <row r="50" spans="1:4" x14ac:dyDescent="0.25">
      <c r="A50" s="2" t="s">
        <v>1460</v>
      </c>
      <c r="B50" s="4">
        <v>189</v>
      </c>
      <c r="C50" s="4">
        <v>116</v>
      </c>
      <c r="D50" s="4" t="s">
        <v>77</v>
      </c>
    </row>
    <row r="51" spans="1:4" x14ac:dyDescent="0.25">
      <c r="A51" s="2" t="s">
        <v>1461</v>
      </c>
      <c r="B51" s="6">
        <v>4333</v>
      </c>
      <c r="C51" s="6">
        <v>3838</v>
      </c>
      <c r="D51" s="6">
        <v>3445</v>
      </c>
    </row>
    <row r="52" spans="1:4" x14ac:dyDescent="0.25">
      <c r="A52" s="2" t="s">
        <v>1424</v>
      </c>
      <c r="B52" s="4" t="s">
        <v>6</v>
      </c>
      <c r="C52" s="4" t="s">
        <v>6</v>
      </c>
      <c r="D52" s="4" t="s">
        <v>6</v>
      </c>
    </row>
    <row r="53" spans="1:4" ht="30" x14ac:dyDescent="0.25">
      <c r="A53" s="3" t="s">
        <v>1456</v>
      </c>
      <c r="B53" s="4" t="s">
        <v>6</v>
      </c>
      <c r="C53" s="4" t="s">
        <v>6</v>
      </c>
      <c r="D53" s="4" t="s">
        <v>6</v>
      </c>
    </row>
    <row r="54" spans="1:4" x14ac:dyDescent="0.25">
      <c r="A54" s="2" t="s">
        <v>1457</v>
      </c>
      <c r="B54" s="4" t="s">
        <v>77</v>
      </c>
      <c r="C54" s="4" t="s">
        <v>77</v>
      </c>
      <c r="D54" s="4" t="s">
        <v>77</v>
      </c>
    </row>
    <row r="55" spans="1:4" x14ac:dyDescent="0.25">
      <c r="A55" s="2" t="s">
        <v>1458</v>
      </c>
      <c r="B55" s="4" t="s">
        <v>77</v>
      </c>
      <c r="C55" s="4" t="s">
        <v>77</v>
      </c>
      <c r="D55" s="4" t="s">
        <v>77</v>
      </c>
    </row>
    <row r="56" spans="1:4" x14ac:dyDescent="0.25">
      <c r="A56" s="2" t="s">
        <v>1459</v>
      </c>
      <c r="B56" s="4" t="s">
        <v>77</v>
      </c>
      <c r="C56" s="4" t="s">
        <v>77</v>
      </c>
      <c r="D56" s="4" t="s">
        <v>77</v>
      </c>
    </row>
    <row r="57" spans="1:4" x14ac:dyDescent="0.25">
      <c r="A57" s="2" t="s">
        <v>1460</v>
      </c>
      <c r="B57" s="4" t="s">
        <v>77</v>
      </c>
      <c r="C57" s="4" t="s">
        <v>77</v>
      </c>
      <c r="D57" s="4" t="s">
        <v>77</v>
      </c>
    </row>
    <row r="58" spans="1:4" x14ac:dyDescent="0.25">
      <c r="A58" s="2" t="s">
        <v>1461</v>
      </c>
      <c r="B58" s="4" t="s">
        <v>77</v>
      </c>
      <c r="C58" s="4" t="s">
        <v>77</v>
      </c>
      <c r="D58" s="4" t="s">
        <v>77</v>
      </c>
    </row>
    <row r="59" spans="1:4" ht="30" x14ac:dyDescent="0.25">
      <c r="A59" s="2" t="s">
        <v>1466</v>
      </c>
      <c r="B59" s="4" t="s">
        <v>6</v>
      </c>
      <c r="C59" s="4" t="s">
        <v>6</v>
      </c>
      <c r="D59" s="4" t="s">
        <v>6</v>
      </c>
    </row>
    <row r="60" spans="1:4" ht="30" x14ac:dyDescent="0.25">
      <c r="A60" s="3" t="s">
        <v>1456</v>
      </c>
      <c r="B60" s="4" t="s">
        <v>6</v>
      </c>
      <c r="C60" s="4" t="s">
        <v>6</v>
      </c>
      <c r="D60" s="4" t="s">
        <v>6</v>
      </c>
    </row>
    <row r="61" spans="1:4" x14ac:dyDescent="0.25">
      <c r="A61" s="2" t="s">
        <v>1457</v>
      </c>
      <c r="B61" s="4" t="s">
        <v>77</v>
      </c>
      <c r="C61" s="4" t="s">
        <v>77</v>
      </c>
      <c r="D61" s="4" t="s">
        <v>77</v>
      </c>
    </row>
    <row r="62" spans="1:4" x14ac:dyDescent="0.25">
      <c r="A62" s="2" t="s">
        <v>1458</v>
      </c>
      <c r="B62" s="4" t="s">
        <v>77</v>
      </c>
      <c r="C62" s="4" t="s">
        <v>77</v>
      </c>
      <c r="D62" s="4" t="s">
        <v>77</v>
      </c>
    </row>
    <row r="63" spans="1:4" x14ac:dyDescent="0.25">
      <c r="A63" s="2" t="s">
        <v>1459</v>
      </c>
      <c r="B63" s="4" t="s">
        <v>77</v>
      </c>
      <c r="C63" s="4" t="s">
        <v>77</v>
      </c>
      <c r="D63" s="4" t="s">
        <v>77</v>
      </c>
    </row>
    <row r="64" spans="1:4" x14ac:dyDescent="0.25">
      <c r="A64" s="2" t="s">
        <v>1460</v>
      </c>
      <c r="B64" s="4" t="s">
        <v>77</v>
      </c>
      <c r="C64" s="4" t="s">
        <v>77</v>
      </c>
      <c r="D64" s="4" t="s">
        <v>77</v>
      </c>
    </row>
    <row r="65" spans="1:4" x14ac:dyDescent="0.25">
      <c r="A65" s="2" t="s">
        <v>1461</v>
      </c>
      <c r="B65" s="4" t="s">
        <v>77</v>
      </c>
      <c r="C65" s="4" t="s">
        <v>77</v>
      </c>
      <c r="D65" s="4" t="s">
        <v>77</v>
      </c>
    </row>
    <row r="66" spans="1:4" ht="30" x14ac:dyDescent="0.25">
      <c r="A66" s="2" t="s">
        <v>1467</v>
      </c>
      <c r="B66" s="4" t="s">
        <v>6</v>
      </c>
      <c r="C66" s="4" t="s">
        <v>6</v>
      </c>
      <c r="D66" s="4" t="s">
        <v>6</v>
      </c>
    </row>
    <row r="67" spans="1:4" ht="30" x14ac:dyDescent="0.25">
      <c r="A67" s="3" t="s">
        <v>1456</v>
      </c>
      <c r="B67" s="4" t="s">
        <v>6</v>
      </c>
      <c r="C67" s="4" t="s">
        <v>6</v>
      </c>
      <c r="D67" s="4" t="s">
        <v>6</v>
      </c>
    </row>
    <row r="68" spans="1:4" x14ac:dyDescent="0.25">
      <c r="A68" s="2" t="s">
        <v>1457</v>
      </c>
      <c r="B68" s="4" t="s">
        <v>77</v>
      </c>
      <c r="C68" s="4" t="s">
        <v>77</v>
      </c>
      <c r="D68" s="4" t="s">
        <v>77</v>
      </c>
    </row>
    <row r="69" spans="1:4" x14ac:dyDescent="0.25">
      <c r="A69" s="2" t="s">
        <v>1458</v>
      </c>
      <c r="B69" s="4" t="s">
        <v>77</v>
      </c>
      <c r="C69" s="4" t="s">
        <v>77</v>
      </c>
      <c r="D69" s="4" t="s">
        <v>77</v>
      </c>
    </row>
    <row r="70" spans="1:4" x14ac:dyDescent="0.25">
      <c r="A70" s="2" t="s">
        <v>1459</v>
      </c>
      <c r="B70" s="4" t="s">
        <v>77</v>
      </c>
      <c r="C70" s="4" t="s">
        <v>77</v>
      </c>
      <c r="D70" s="4" t="s">
        <v>77</v>
      </c>
    </row>
    <row r="71" spans="1:4" x14ac:dyDescent="0.25">
      <c r="A71" s="2" t="s">
        <v>1460</v>
      </c>
      <c r="B71" s="4" t="s">
        <v>77</v>
      </c>
      <c r="C71" s="4" t="s">
        <v>77</v>
      </c>
      <c r="D71" s="4" t="s">
        <v>77</v>
      </c>
    </row>
    <row r="72" spans="1:4" x14ac:dyDescent="0.25">
      <c r="A72" s="2" t="s">
        <v>1461</v>
      </c>
      <c r="B72" s="4" t="s">
        <v>77</v>
      </c>
      <c r="C72" s="4" t="s">
        <v>77</v>
      </c>
      <c r="D72" s="4" t="s">
        <v>77</v>
      </c>
    </row>
    <row r="73" spans="1:4" ht="30" x14ac:dyDescent="0.25">
      <c r="A73" s="2" t="s">
        <v>1425</v>
      </c>
      <c r="B73" s="4" t="s">
        <v>6</v>
      </c>
      <c r="C73" s="4" t="s">
        <v>6</v>
      </c>
      <c r="D73" s="4" t="s">
        <v>6</v>
      </c>
    </row>
    <row r="74" spans="1:4" ht="30" x14ac:dyDescent="0.25">
      <c r="A74" s="3" t="s">
        <v>1456</v>
      </c>
      <c r="B74" s="4" t="s">
        <v>6</v>
      </c>
      <c r="C74" s="4" t="s">
        <v>6</v>
      </c>
      <c r="D74" s="4" t="s">
        <v>6</v>
      </c>
    </row>
    <row r="75" spans="1:4" x14ac:dyDescent="0.25">
      <c r="A75" s="2" t="s">
        <v>1457</v>
      </c>
      <c r="B75" s="4">
        <v>617</v>
      </c>
      <c r="C75" s="4">
        <v>648</v>
      </c>
      <c r="D75" s="4">
        <v>976</v>
      </c>
    </row>
    <row r="76" spans="1:4" x14ac:dyDescent="0.25">
      <c r="A76" s="2" t="s">
        <v>1458</v>
      </c>
      <c r="B76" s="4">
        <v>672</v>
      </c>
      <c r="C76" s="4">
        <v>648</v>
      </c>
      <c r="D76" s="4">
        <v>985</v>
      </c>
    </row>
    <row r="77" spans="1:4" x14ac:dyDescent="0.25">
      <c r="A77" s="2" t="s">
        <v>1459</v>
      </c>
      <c r="B77" s="4" t="s">
        <v>77</v>
      </c>
      <c r="C77" s="4">
        <v>43</v>
      </c>
      <c r="D77" s="4">
        <v>75</v>
      </c>
    </row>
    <row r="78" spans="1:4" x14ac:dyDescent="0.25">
      <c r="A78" s="2" t="s">
        <v>1460</v>
      </c>
      <c r="B78" s="4" t="s">
        <v>77</v>
      </c>
      <c r="C78" s="4">
        <v>10</v>
      </c>
      <c r="D78" s="4">
        <v>48</v>
      </c>
    </row>
    <row r="79" spans="1:4" x14ac:dyDescent="0.25">
      <c r="A79" s="2" t="s">
        <v>1461</v>
      </c>
      <c r="B79" s="4">
        <v>622</v>
      </c>
      <c r="C79" s="4">
        <v>759</v>
      </c>
      <c r="D79" s="4">
        <v>874</v>
      </c>
    </row>
    <row r="80" spans="1:4" ht="45" x14ac:dyDescent="0.25">
      <c r="A80" s="2" t="s">
        <v>1468</v>
      </c>
      <c r="B80" s="4" t="s">
        <v>6</v>
      </c>
      <c r="C80" s="4" t="s">
        <v>6</v>
      </c>
      <c r="D80" s="4" t="s">
        <v>6</v>
      </c>
    </row>
    <row r="81" spans="1:4" ht="30" x14ac:dyDescent="0.25">
      <c r="A81" s="3" t="s">
        <v>1456</v>
      </c>
      <c r="B81" s="4" t="s">
        <v>6</v>
      </c>
      <c r="C81" s="4" t="s">
        <v>6</v>
      </c>
      <c r="D81" s="4" t="s">
        <v>6</v>
      </c>
    </row>
    <row r="82" spans="1:4" x14ac:dyDescent="0.25">
      <c r="A82" s="2" t="s">
        <v>1457</v>
      </c>
      <c r="B82" s="4" t="s">
        <v>77</v>
      </c>
      <c r="C82" s="4">
        <v>288</v>
      </c>
      <c r="D82" s="4">
        <v>561</v>
      </c>
    </row>
    <row r="83" spans="1:4" x14ac:dyDescent="0.25">
      <c r="A83" s="2" t="s">
        <v>1458</v>
      </c>
      <c r="B83" s="4" t="s">
        <v>77</v>
      </c>
      <c r="C83" s="4">
        <v>288</v>
      </c>
      <c r="D83" s="4">
        <v>570</v>
      </c>
    </row>
    <row r="84" spans="1:4" x14ac:dyDescent="0.25">
      <c r="A84" s="2" t="s">
        <v>1459</v>
      </c>
      <c r="B84" s="4" t="s">
        <v>77</v>
      </c>
      <c r="C84" s="4">
        <v>43</v>
      </c>
      <c r="D84" s="4">
        <v>75</v>
      </c>
    </row>
    <row r="85" spans="1:4" x14ac:dyDescent="0.25">
      <c r="A85" s="2" t="s">
        <v>1460</v>
      </c>
      <c r="B85" s="4" t="s">
        <v>77</v>
      </c>
      <c r="C85" s="4">
        <v>4</v>
      </c>
      <c r="D85" s="4">
        <v>19</v>
      </c>
    </row>
    <row r="86" spans="1:4" x14ac:dyDescent="0.25">
      <c r="A86" s="2" t="s">
        <v>1461</v>
      </c>
      <c r="B86" s="4" t="s">
        <v>77</v>
      </c>
      <c r="C86" s="4">
        <v>374</v>
      </c>
      <c r="D86" s="4">
        <v>332</v>
      </c>
    </row>
    <row r="87" spans="1:4" ht="45" x14ac:dyDescent="0.25">
      <c r="A87" s="2" t="s">
        <v>1469</v>
      </c>
      <c r="B87" s="4" t="s">
        <v>6</v>
      </c>
      <c r="C87" s="4" t="s">
        <v>6</v>
      </c>
      <c r="D87" s="4" t="s">
        <v>6</v>
      </c>
    </row>
    <row r="88" spans="1:4" ht="30" x14ac:dyDescent="0.25">
      <c r="A88" s="3" t="s">
        <v>1456</v>
      </c>
      <c r="B88" s="4" t="s">
        <v>6</v>
      </c>
      <c r="C88" s="4" t="s">
        <v>6</v>
      </c>
      <c r="D88" s="4" t="s">
        <v>6</v>
      </c>
    </row>
    <row r="89" spans="1:4" x14ac:dyDescent="0.25">
      <c r="A89" s="2" t="s">
        <v>1457</v>
      </c>
      <c r="B89" s="4">
        <v>617</v>
      </c>
      <c r="C89" s="4">
        <v>360</v>
      </c>
      <c r="D89" s="4">
        <v>415</v>
      </c>
    </row>
    <row r="90" spans="1:4" x14ac:dyDescent="0.25">
      <c r="A90" s="2" t="s">
        <v>1458</v>
      </c>
      <c r="B90" s="4">
        <v>672</v>
      </c>
      <c r="C90" s="4">
        <v>360</v>
      </c>
      <c r="D90" s="4">
        <v>415</v>
      </c>
    </row>
    <row r="91" spans="1:4" x14ac:dyDescent="0.25">
      <c r="A91" s="2" t="s">
        <v>1459</v>
      </c>
      <c r="B91" s="4" t="s">
        <v>77</v>
      </c>
      <c r="C91" s="4" t="s">
        <v>77</v>
      </c>
      <c r="D91" s="4" t="s">
        <v>77</v>
      </c>
    </row>
    <row r="92" spans="1:4" x14ac:dyDescent="0.25">
      <c r="A92" s="2" t="s">
        <v>1460</v>
      </c>
      <c r="B92" s="4" t="s">
        <v>77</v>
      </c>
      <c r="C92" s="4">
        <v>6</v>
      </c>
      <c r="D92" s="4">
        <v>29</v>
      </c>
    </row>
    <row r="93" spans="1:4" x14ac:dyDescent="0.25">
      <c r="A93" s="2" t="s">
        <v>1461</v>
      </c>
      <c r="B93" s="4">
        <v>622</v>
      </c>
      <c r="C93" s="4">
        <v>385</v>
      </c>
      <c r="D93" s="4">
        <v>542</v>
      </c>
    </row>
    <row r="94" spans="1:4" x14ac:dyDescent="0.25">
      <c r="A94" s="2" t="s">
        <v>1426</v>
      </c>
      <c r="B94" s="4" t="s">
        <v>6</v>
      </c>
      <c r="C94" s="4" t="s">
        <v>6</v>
      </c>
      <c r="D94" s="4" t="s">
        <v>6</v>
      </c>
    </row>
    <row r="95" spans="1:4" ht="30" x14ac:dyDescent="0.25">
      <c r="A95" s="3" t="s">
        <v>1456</v>
      </c>
      <c r="B95" s="4" t="s">
        <v>6</v>
      </c>
      <c r="C95" s="4" t="s">
        <v>6</v>
      </c>
      <c r="D95" s="4" t="s">
        <v>6</v>
      </c>
    </row>
    <row r="96" spans="1:4" x14ac:dyDescent="0.25">
      <c r="A96" s="2" t="s">
        <v>1457</v>
      </c>
      <c r="B96" s="4">
        <v>501</v>
      </c>
      <c r="C96" s="6">
        <v>4030</v>
      </c>
      <c r="D96" s="6">
        <v>12644</v>
      </c>
    </row>
    <row r="97" spans="1:4" x14ac:dyDescent="0.25">
      <c r="A97" s="2" t="s">
        <v>1458</v>
      </c>
      <c r="B97" s="6">
        <v>2411</v>
      </c>
      <c r="C97" s="6">
        <v>5518</v>
      </c>
      <c r="D97" s="6">
        <v>16871</v>
      </c>
    </row>
    <row r="98" spans="1:4" x14ac:dyDescent="0.25">
      <c r="A98" s="2" t="s">
        <v>1459</v>
      </c>
      <c r="B98" s="4" t="s">
        <v>77</v>
      </c>
      <c r="C98" s="4">
        <v>97</v>
      </c>
      <c r="D98" s="4">
        <v>24</v>
      </c>
    </row>
    <row r="99" spans="1:4" x14ac:dyDescent="0.25">
      <c r="A99" s="2" t="s">
        <v>1460</v>
      </c>
      <c r="B99" s="4" t="s">
        <v>77</v>
      </c>
      <c r="C99" s="4" t="s">
        <v>77</v>
      </c>
      <c r="D99" s="4">
        <v>14</v>
      </c>
    </row>
    <row r="100" spans="1:4" x14ac:dyDescent="0.25">
      <c r="A100" s="2" t="s">
        <v>1461</v>
      </c>
      <c r="B100" s="6">
        <v>2111</v>
      </c>
      <c r="C100" s="6">
        <v>6978</v>
      </c>
      <c r="D100" s="6">
        <v>11564</v>
      </c>
    </row>
    <row r="101" spans="1:4" ht="45" x14ac:dyDescent="0.25">
      <c r="A101" s="2" t="s">
        <v>1470</v>
      </c>
      <c r="B101" s="4" t="s">
        <v>6</v>
      </c>
      <c r="C101" s="4" t="s">
        <v>6</v>
      </c>
      <c r="D101" s="4" t="s">
        <v>6</v>
      </c>
    </row>
    <row r="102" spans="1:4" ht="30" x14ac:dyDescent="0.25">
      <c r="A102" s="3" t="s">
        <v>1456</v>
      </c>
      <c r="B102" s="4" t="s">
        <v>6</v>
      </c>
      <c r="C102" s="4" t="s">
        <v>6</v>
      </c>
      <c r="D102" s="4" t="s">
        <v>6</v>
      </c>
    </row>
    <row r="103" spans="1:4" x14ac:dyDescent="0.25">
      <c r="A103" s="2" t="s">
        <v>1457</v>
      </c>
      <c r="B103" s="4" t="s">
        <v>77</v>
      </c>
      <c r="C103" s="4">
        <v>698</v>
      </c>
      <c r="D103" s="4">
        <v>244</v>
      </c>
    </row>
    <row r="104" spans="1:4" x14ac:dyDescent="0.25">
      <c r="A104" s="2" t="s">
        <v>1458</v>
      </c>
      <c r="B104" s="4" t="s">
        <v>77</v>
      </c>
      <c r="C104" s="6">
        <v>1085</v>
      </c>
      <c r="D104" s="4">
        <v>518</v>
      </c>
    </row>
    <row r="105" spans="1:4" x14ac:dyDescent="0.25">
      <c r="A105" s="2" t="s">
        <v>1459</v>
      </c>
      <c r="B105" s="4" t="s">
        <v>77</v>
      </c>
      <c r="C105" s="4">
        <v>97</v>
      </c>
      <c r="D105" s="4">
        <v>24</v>
      </c>
    </row>
    <row r="106" spans="1:4" x14ac:dyDescent="0.25">
      <c r="A106" s="2" t="s">
        <v>1460</v>
      </c>
      <c r="B106" s="4" t="s">
        <v>77</v>
      </c>
      <c r="C106" s="4" t="s">
        <v>77</v>
      </c>
      <c r="D106" s="4" t="s">
        <v>77</v>
      </c>
    </row>
    <row r="107" spans="1:4" x14ac:dyDescent="0.25">
      <c r="A107" s="2" t="s">
        <v>1461</v>
      </c>
      <c r="B107" s="4" t="s">
        <v>77</v>
      </c>
      <c r="C107" s="6">
        <v>1445</v>
      </c>
      <c r="D107" s="4">
        <v>333</v>
      </c>
    </row>
    <row r="108" spans="1:4" ht="45" x14ac:dyDescent="0.25">
      <c r="A108" s="2" t="s">
        <v>1471</v>
      </c>
      <c r="B108" s="4" t="s">
        <v>6</v>
      </c>
      <c r="C108" s="4" t="s">
        <v>6</v>
      </c>
      <c r="D108" s="4" t="s">
        <v>6</v>
      </c>
    </row>
    <row r="109" spans="1:4" ht="30" x14ac:dyDescent="0.25">
      <c r="A109" s="3" t="s">
        <v>1456</v>
      </c>
      <c r="B109" s="4" t="s">
        <v>6</v>
      </c>
      <c r="C109" s="4" t="s">
        <v>6</v>
      </c>
      <c r="D109" s="4" t="s">
        <v>6</v>
      </c>
    </row>
    <row r="110" spans="1:4" x14ac:dyDescent="0.25">
      <c r="A110" s="2" t="s">
        <v>1457</v>
      </c>
      <c r="B110" s="4">
        <v>501</v>
      </c>
      <c r="C110" s="6">
        <v>3332</v>
      </c>
      <c r="D110" s="6">
        <v>12400</v>
      </c>
    </row>
    <row r="111" spans="1:4" x14ac:dyDescent="0.25">
      <c r="A111" s="2" t="s">
        <v>1458</v>
      </c>
      <c r="B111" s="6">
        <v>2411</v>
      </c>
      <c r="C111" s="6">
        <v>4433</v>
      </c>
      <c r="D111" s="6">
        <v>16353</v>
      </c>
    </row>
    <row r="112" spans="1:4" x14ac:dyDescent="0.25">
      <c r="A112" s="2" t="s">
        <v>1459</v>
      </c>
      <c r="B112" s="4" t="s">
        <v>77</v>
      </c>
      <c r="C112" s="4" t="s">
        <v>77</v>
      </c>
      <c r="D112" s="4" t="s">
        <v>77</v>
      </c>
    </row>
    <row r="113" spans="1:4" x14ac:dyDescent="0.25">
      <c r="A113" s="2" t="s">
        <v>1460</v>
      </c>
      <c r="B113" s="4" t="s">
        <v>77</v>
      </c>
      <c r="C113" s="4" t="s">
        <v>77</v>
      </c>
      <c r="D113" s="4">
        <v>14</v>
      </c>
    </row>
    <row r="114" spans="1:4" x14ac:dyDescent="0.25">
      <c r="A114" s="2" t="s">
        <v>1461</v>
      </c>
      <c r="B114" s="6">
        <v>2111</v>
      </c>
      <c r="C114" s="6">
        <v>5533</v>
      </c>
      <c r="D114" s="6">
        <v>11231</v>
      </c>
    </row>
    <row r="115" spans="1:4" x14ac:dyDescent="0.25">
      <c r="A115" s="2" t="s">
        <v>1427</v>
      </c>
      <c r="B115" s="4" t="s">
        <v>6</v>
      </c>
      <c r="C115" s="4" t="s">
        <v>6</v>
      </c>
      <c r="D115" s="4" t="s">
        <v>6</v>
      </c>
    </row>
    <row r="116" spans="1:4" ht="30" x14ac:dyDescent="0.25">
      <c r="A116" s="3" t="s">
        <v>1456</v>
      </c>
      <c r="B116" s="4" t="s">
        <v>6</v>
      </c>
      <c r="C116" s="4" t="s">
        <v>6</v>
      </c>
      <c r="D116" s="4" t="s">
        <v>6</v>
      </c>
    </row>
    <row r="117" spans="1:4" x14ac:dyDescent="0.25">
      <c r="A117" s="2" t="s">
        <v>1457</v>
      </c>
      <c r="B117" s="4">
        <v>951</v>
      </c>
      <c r="C117" s="6">
        <v>1345</v>
      </c>
      <c r="D117" s="6">
        <v>1349</v>
      </c>
    </row>
    <row r="118" spans="1:4" x14ac:dyDescent="0.25">
      <c r="A118" s="2" t="s">
        <v>1458</v>
      </c>
      <c r="B118" s="4">
        <v>953</v>
      </c>
      <c r="C118" s="6">
        <v>1345</v>
      </c>
      <c r="D118" s="6">
        <v>1448</v>
      </c>
    </row>
    <row r="119" spans="1:4" x14ac:dyDescent="0.25">
      <c r="A119" s="2" t="s">
        <v>1459</v>
      </c>
      <c r="B119" s="4">
        <v>140</v>
      </c>
      <c r="C119" s="4">
        <v>146</v>
      </c>
      <c r="D119" s="4">
        <v>142</v>
      </c>
    </row>
    <row r="120" spans="1:4" x14ac:dyDescent="0.25">
      <c r="A120" s="2" t="s">
        <v>1460</v>
      </c>
      <c r="B120" s="4">
        <v>43</v>
      </c>
      <c r="C120" s="4">
        <v>56</v>
      </c>
      <c r="D120" s="4">
        <v>35</v>
      </c>
    </row>
    <row r="121" spans="1:4" x14ac:dyDescent="0.25">
      <c r="A121" s="2" t="s">
        <v>1461</v>
      </c>
      <c r="B121" s="4">
        <v>924</v>
      </c>
      <c r="C121" s="6">
        <v>1294</v>
      </c>
      <c r="D121" s="4">
        <v>814</v>
      </c>
    </row>
    <row r="122" spans="1:4" ht="45" x14ac:dyDescent="0.25">
      <c r="A122" s="2" t="s">
        <v>1472</v>
      </c>
      <c r="B122" s="4" t="s">
        <v>6</v>
      </c>
      <c r="C122" s="4" t="s">
        <v>6</v>
      </c>
      <c r="D122" s="4" t="s">
        <v>6</v>
      </c>
    </row>
    <row r="123" spans="1:4" ht="30" x14ac:dyDescent="0.25">
      <c r="A123" s="3" t="s">
        <v>1456</v>
      </c>
      <c r="B123" s="4" t="s">
        <v>6</v>
      </c>
      <c r="C123" s="4" t="s">
        <v>6</v>
      </c>
      <c r="D123" s="4" t="s">
        <v>6</v>
      </c>
    </row>
    <row r="124" spans="1:4" x14ac:dyDescent="0.25">
      <c r="A124" s="2" t="s">
        <v>1457</v>
      </c>
      <c r="B124" s="4">
        <v>934</v>
      </c>
      <c r="C124" s="4">
        <v>976</v>
      </c>
      <c r="D124" s="4">
        <v>949</v>
      </c>
    </row>
    <row r="125" spans="1:4" x14ac:dyDescent="0.25">
      <c r="A125" s="2" t="s">
        <v>1458</v>
      </c>
      <c r="B125" s="4">
        <v>936</v>
      </c>
      <c r="C125" s="4">
        <v>976</v>
      </c>
      <c r="D125" s="4">
        <v>963</v>
      </c>
    </row>
    <row r="126" spans="1:4" x14ac:dyDescent="0.25">
      <c r="A126" s="2" t="s">
        <v>1459</v>
      </c>
      <c r="B126" s="4">
        <v>140</v>
      </c>
      <c r="C126" s="4">
        <v>146</v>
      </c>
      <c r="D126" s="4">
        <v>142</v>
      </c>
    </row>
    <row r="127" spans="1:4" x14ac:dyDescent="0.25">
      <c r="A127" s="2" t="s">
        <v>1460</v>
      </c>
      <c r="B127" s="4">
        <v>42</v>
      </c>
      <c r="C127" s="4">
        <v>55</v>
      </c>
      <c r="D127" s="4">
        <v>34</v>
      </c>
    </row>
    <row r="128" spans="1:4" x14ac:dyDescent="0.25">
      <c r="A128" s="2" t="s">
        <v>1461</v>
      </c>
      <c r="B128" s="4">
        <v>907</v>
      </c>
      <c r="C128" s="4">
        <v>934</v>
      </c>
      <c r="D128" s="4">
        <v>800</v>
      </c>
    </row>
    <row r="129" spans="1:4" ht="45" x14ac:dyDescent="0.25">
      <c r="A129" s="2" t="s">
        <v>1473</v>
      </c>
      <c r="B129" s="4" t="s">
        <v>6</v>
      </c>
      <c r="C129" s="4" t="s">
        <v>6</v>
      </c>
      <c r="D129" s="4" t="s">
        <v>6</v>
      </c>
    </row>
    <row r="130" spans="1:4" ht="30" x14ac:dyDescent="0.25">
      <c r="A130" s="3" t="s">
        <v>1456</v>
      </c>
      <c r="B130" s="4" t="s">
        <v>6</v>
      </c>
      <c r="C130" s="4" t="s">
        <v>6</v>
      </c>
      <c r="D130" s="4" t="s">
        <v>6</v>
      </c>
    </row>
    <row r="131" spans="1:4" x14ac:dyDescent="0.25">
      <c r="A131" s="2" t="s">
        <v>1457</v>
      </c>
      <c r="B131" s="4">
        <v>17</v>
      </c>
      <c r="C131" s="4">
        <v>369</v>
      </c>
      <c r="D131" s="4">
        <v>400</v>
      </c>
    </row>
    <row r="132" spans="1:4" x14ac:dyDescent="0.25">
      <c r="A132" s="2" t="s">
        <v>1458</v>
      </c>
      <c r="B132" s="4">
        <v>17</v>
      </c>
      <c r="C132" s="4">
        <v>369</v>
      </c>
      <c r="D132" s="4">
        <v>485</v>
      </c>
    </row>
    <row r="133" spans="1:4" x14ac:dyDescent="0.25">
      <c r="A133" s="2" t="s">
        <v>1459</v>
      </c>
      <c r="B133" s="4" t="s">
        <v>77</v>
      </c>
      <c r="C133" s="4" t="s">
        <v>77</v>
      </c>
      <c r="D133" s="4" t="s">
        <v>77</v>
      </c>
    </row>
    <row r="134" spans="1:4" x14ac:dyDescent="0.25">
      <c r="A134" s="2" t="s">
        <v>1460</v>
      </c>
      <c r="B134" s="4">
        <v>1</v>
      </c>
      <c r="C134" s="4">
        <v>1</v>
      </c>
      <c r="D134" s="4">
        <v>1</v>
      </c>
    </row>
    <row r="135" spans="1:4" x14ac:dyDescent="0.25">
      <c r="A135" s="2" t="s">
        <v>1461</v>
      </c>
      <c r="B135" s="7">
        <v>17</v>
      </c>
      <c r="C135" s="7">
        <v>360</v>
      </c>
      <c r="D135" s="7">
        <v>14</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4</v>
      </c>
      <c r="B1" s="8" t="s">
        <v>2</v>
      </c>
      <c r="C1" s="8" t="s">
        <v>35</v>
      </c>
    </row>
    <row r="2" spans="1:3" ht="30" x14ac:dyDescent="0.25">
      <c r="A2" s="1" t="s">
        <v>34</v>
      </c>
      <c r="B2" s="8"/>
      <c r="C2" s="8"/>
    </row>
    <row r="3" spans="1:3" ht="30" x14ac:dyDescent="0.25">
      <c r="A3" s="2" t="s">
        <v>1422</v>
      </c>
      <c r="B3" s="4" t="s">
        <v>6</v>
      </c>
      <c r="C3" s="4" t="s">
        <v>6</v>
      </c>
    </row>
    <row r="4" spans="1:3" ht="30" x14ac:dyDescent="0.25">
      <c r="A4" s="3" t="s">
        <v>1448</v>
      </c>
      <c r="B4" s="4" t="s">
        <v>6</v>
      </c>
      <c r="C4" s="4" t="s">
        <v>6</v>
      </c>
    </row>
    <row r="5" spans="1:3" x14ac:dyDescent="0.25">
      <c r="A5" s="2" t="s">
        <v>1475</v>
      </c>
      <c r="B5" s="7">
        <v>1389861</v>
      </c>
      <c r="C5" s="7">
        <v>1125137</v>
      </c>
    </row>
    <row r="6" spans="1:3" ht="30" x14ac:dyDescent="0.25">
      <c r="A6" s="2" t="s">
        <v>1476</v>
      </c>
      <c r="B6" s="4" t="s">
        <v>6</v>
      </c>
      <c r="C6" s="4" t="s">
        <v>6</v>
      </c>
    </row>
    <row r="7" spans="1:3" ht="30" x14ac:dyDescent="0.25">
      <c r="A7" s="3" t="s">
        <v>1448</v>
      </c>
      <c r="B7" s="4" t="s">
        <v>6</v>
      </c>
      <c r="C7" s="4" t="s">
        <v>6</v>
      </c>
    </row>
    <row r="8" spans="1:3" x14ac:dyDescent="0.25">
      <c r="A8" s="2" t="s">
        <v>1475</v>
      </c>
      <c r="B8" s="4" t="s">
        <v>77</v>
      </c>
      <c r="C8" s="4" t="s">
        <v>77</v>
      </c>
    </row>
    <row r="9" spans="1:3" ht="30" x14ac:dyDescent="0.25">
      <c r="A9" s="2" t="s">
        <v>1477</v>
      </c>
      <c r="B9" s="4" t="s">
        <v>6</v>
      </c>
      <c r="C9" s="4" t="s">
        <v>6</v>
      </c>
    </row>
    <row r="10" spans="1:3" ht="30" x14ac:dyDescent="0.25">
      <c r="A10" s="3" t="s">
        <v>1448</v>
      </c>
      <c r="B10" s="4" t="s">
        <v>6</v>
      </c>
      <c r="C10" s="4" t="s">
        <v>6</v>
      </c>
    </row>
    <row r="11" spans="1:3" x14ac:dyDescent="0.25">
      <c r="A11" s="2" t="s">
        <v>1475</v>
      </c>
      <c r="B11" s="4" t="s">
        <v>77</v>
      </c>
      <c r="C11" s="4" t="s">
        <v>77</v>
      </c>
    </row>
    <row r="12" spans="1:3" ht="30" x14ac:dyDescent="0.25">
      <c r="A12" s="2" t="s">
        <v>1478</v>
      </c>
      <c r="B12" s="4" t="s">
        <v>6</v>
      </c>
      <c r="C12" s="4" t="s">
        <v>6</v>
      </c>
    </row>
    <row r="13" spans="1:3" ht="30" x14ac:dyDescent="0.25">
      <c r="A13" s="3" t="s">
        <v>1448</v>
      </c>
      <c r="B13" s="4" t="s">
        <v>6</v>
      </c>
      <c r="C13" s="4" t="s">
        <v>6</v>
      </c>
    </row>
    <row r="14" spans="1:3" x14ac:dyDescent="0.25">
      <c r="A14" s="2" t="s">
        <v>1475</v>
      </c>
      <c r="B14" s="6">
        <v>70811</v>
      </c>
      <c r="C14" s="6">
        <v>44448</v>
      </c>
    </row>
    <row r="15" spans="1:3" ht="30" x14ac:dyDescent="0.25">
      <c r="A15" s="2" t="s">
        <v>1479</v>
      </c>
      <c r="B15" s="4" t="s">
        <v>6</v>
      </c>
      <c r="C15" s="4" t="s">
        <v>6</v>
      </c>
    </row>
    <row r="16" spans="1:3" ht="30" x14ac:dyDescent="0.25">
      <c r="A16" s="3" t="s">
        <v>1448</v>
      </c>
      <c r="B16" s="4" t="s">
        <v>6</v>
      </c>
      <c r="C16" s="4" t="s">
        <v>6</v>
      </c>
    </row>
    <row r="17" spans="1:3" x14ac:dyDescent="0.25">
      <c r="A17" s="2" t="s">
        <v>1475</v>
      </c>
      <c r="B17" s="6">
        <v>442933</v>
      </c>
      <c r="C17" s="6">
        <v>350145</v>
      </c>
    </row>
    <row r="18" spans="1:3" ht="30" x14ac:dyDescent="0.25">
      <c r="A18" s="2" t="s">
        <v>1480</v>
      </c>
      <c r="B18" s="4" t="s">
        <v>6</v>
      </c>
      <c r="C18" s="4" t="s">
        <v>6</v>
      </c>
    </row>
    <row r="19" spans="1:3" ht="30" x14ac:dyDescent="0.25">
      <c r="A19" s="3" t="s">
        <v>1448</v>
      </c>
      <c r="B19" s="4" t="s">
        <v>6</v>
      </c>
      <c r="C19" s="4" t="s">
        <v>6</v>
      </c>
    </row>
    <row r="20" spans="1:3" x14ac:dyDescent="0.25">
      <c r="A20" s="2" t="s">
        <v>1475</v>
      </c>
      <c r="B20" s="6">
        <v>754275</v>
      </c>
      <c r="C20" s="6">
        <v>623912</v>
      </c>
    </row>
    <row r="21" spans="1:3" ht="30" x14ac:dyDescent="0.25">
      <c r="A21" s="2" t="s">
        <v>1481</v>
      </c>
      <c r="B21" s="4" t="s">
        <v>6</v>
      </c>
      <c r="C21" s="4" t="s">
        <v>6</v>
      </c>
    </row>
    <row r="22" spans="1:3" ht="30" x14ac:dyDescent="0.25">
      <c r="A22" s="3" t="s">
        <v>1448</v>
      </c>
      <c r="B22" s="4" t="s">
        <v>6</v>
      </c>
      <c r="C22" s="4" t="s">
        <v>6</v>
      </c>
    </row>
    <row r="23" spans="1:3" x14ac:dyDescent="0.25">
      <c r="A23" s="2" t="s">
        <v>1475</v>
      </c>
      <c r="B23" s="6">
        <v>38893</v>
      </c>
      <c r="C23" s="6">
        <v>43515</v>
      </c>
    </row>
    <row r="24" spans="1:3" ht="45" x14ac:dyDescent="0.25">
      <c r="A24" s="2" t="s">
        <v>1482</v>
      </c>
      <c r="B24" s="4" t="s">
        <v>6</v>
      </c>
      <c r="C24" s="4" t="s">
        <v>6</v>
      </c>
    </row>
    <row r="25" spans="1:3" ht="30" x14ac:dyDescent="0.25">
      <c r="A25" s="3" t="s">
        <v>1448</v>
      </c>
      <c r="B25" s="4" t="s">
        <v>6</v>
      </c>
      <c r="C25" s="4" t="s">
        <v>6</v>
      </c>
    </row>
    <row r="26" spans="1:3" x14ac:dyDescent="0.25">
      <c r="A26" s="2" t="s">
        <v>1475</v>
      </c>
      <c r="B26" s="6">
        <v>27640</v>
      </c>
      <c r="C26" s="6">
        <v>21132</v>
      </c>
    </row>
    <row r="27" spans="1:3" ht="30" x14ac:dyDescent="0.25">
      <c r="A27" s="2" t="s">
        <v>1483</v>
      </c>
      <c r="B27" s="4" t="s">
        <v>6</v>
      </c>
      <c r="C27" s="4" t="s">
        <v>6</v>
      </c>
    </row>
    <row r="28" spans="1:3" ht="30" x14ac:dyDescent="0.25">
      <c r="A28" s="3" t="s">
        <v>1448</v>
      </c>
      <c r="B28" s="4" t="s">
        <v>6</v>
      </c>
      <c r="C28" s="4" t="s">
        <v>6</v>
      </c>
    </row>
    <row r="29" spans="1:3" x14ac:dyDescent="0.25">
      <c r="A29" s="2" t="s">
        <v>1475</v>
      </c>
      <c r="B29" s="6">
        <v>55309</v>
      </c>
      <c r="C29" s="6">
        <v>41817</v>
      </c>
    </row>
    <row r="30" spans="1:3" ht="30" x14ac:dyDescent="0.25">
      <c r="A30" s="2" t="s">
        <v>1484</v>
      </c>
      <c r="B30" s="4" t="s">
        <v>6</v>
      </c>
      <c r="C30" s="4" t="s">
        <v>6</v>
      </c>
    </row>
    <row r="31" spans="1:3" ht="30" x14ac:dyDescent="0.25">
      <c r="A31" s="3" t="s">
        <v>1448</v>
      </c>
      <c r="B31" s="4" t="s">
        <v>6</v>
      </c>
      <c r="C31" s="4" t="s">
        <v>6</v>
      </c>
    </row>
    <row r="32" spans="1:3" x14ac:dyDescent="0.25">
      <c r="A32" s="2" t="s">
        <v>1475</v>
      </c>
      <c r="B32" s="4" t="s">
        <v>77</v>
      </c>
      <c r="C32" s="4">
        <v>168</v>
      </c>
    </row>
    <row r="33" spans="1:3" ht="30" x14ac:dyDescent="0.25">
      <c r="A33" s="2" t="s">
        <v>1485</v>
      </c>
      <c r="B33" s="4" t="s">
        <v>6</v>
      </c>
      <c r="C33" s="4" t="s">
        <v>6</v>
      </c>
    </row>
    <row r="34" spans="1:3" ht="30" x14ac:dyDescent="0.25">
      <c r="A34" s="3" t="s">
        <v>1448</v>
      </c>
      <c r="B34" s="4" t="s">
        <v>6</v>
      </c>
      <c r="C34" s="4" t="s">
        <v>6</v>
      </c>
    </row>
    <row r="35" spans="1:3" x14ac:dyDescent="0.25">
      <c r="A35" s="2" t="s">
        <v>1475</v>
      </c>
      <c r="B35" s="4" t="s">
        <v>77</v>
      </c>
      <c r="C35" s="4" t="s">
        <v>77</v>
      </c>
    </row>
    <row r="36" spans="1:3" ht="30" x14ac:dyDescent="0.25">
      <c r="A36" s="2" t="s">
        <v>1423</v>
      </c>
      <c r="B36" s="4" t="s">
        <v>6</v>
      </c>
      <c r="C36" s="4" t="s">
        <v>6</v>
      </c>
    </row>
    <row r="37" spans="1:3" ht="30" x14ac:dyDescent="0.25">
      <c r="A37" s="3" t="s">
        <v>1448</v>
      </c>
      <c r="B37" s="4" t="s">
        <v>6</v>
      </c>
      <c r="C37" s="4" t="s">
        <v>6</v>
      </c>
    </row>
    <row r="38" spans="1:3" x14ac:dyDescent="0.25">
      <c r="A38" s="2" t="s">
        <v>1475</v>
      </c>
      <c r="B38" s="6">
        <v>213808</v>
      </c>
      <c r="C38" s="6">
        <v>216129</v>
      </c>
    </row>
    <row r="39" spans="1:3" ht="30" x14ac:dyDescent="0.25">
      <c r="A39" s="2" t="s">
        <v>1486</v>
      </c>
      <c r="B39" s="4" t="s">
        <v>6</v>
      </c>
      <c r="C39" s="4" t="s">
        <v>6</v>
      </c>
    </row>
    <row r="40" spans="1:3" ht="30" x14ac:dyDescent="0.25">
      <c r="A40" s="3" t="s">
        <v>1448</v>
      </c>
      <c r="B40" s="4" t="s">
        <v>6</v>
      </c>
      <c r="C40" s="4" t="s">
        <v>6</v>
      </c>
    </row>
    <row r="41" spans="1:3" x14ac:dyDescent="0.25">
      <c r="A41" s="2" t="s">
        <v>1475</v>
      </c>
      <c r="B41" s="4">
        <v>952</v>
      </c>
      <c r="C41" s="4">
        <v>996</v>
      </c>
    </row>
    <row r="42" spans="1:3" ht="30" x14ac:dyDescent="0.25">
      <c r="A42" s="2" t="s">
        <v>1487</v>
      </c>
      <c r="B42" s="4" t="s">
        <v>6</v>
      </c>
      <c r="C42" s="4" t="s">
        <v>6</v>
      </c>
    </row>
    <row r="43" spans="1:3" ht="30" x14ac:dyDescent="0.25">
      <c r="A43" s="3" t="s">
        <v>1448</v>
      </c>
      <c r="B43" s="4" t="s">
        <v>6</v>
      </c>
      <c r="C43" s="4" t="s">
        <v>6</v>
      </c>
    </row>
    <row r="44" spans="1:3" x14ac:dyDescent="0.25">
      <c r="A44" s="2" t="s">
        <v>1475</v>
      </c>
      <c r="B44" s="6">
        <v>12964</v>
      </c>
      <c r="C44" s="6">
        <v>12899</v>
      </c>
    </row>
    <row r="45" spans="1:3" ht="30" x14ac:dyDescent="0.25">
      <c r="A45" s="2" t="s">
        <v>1488</v>
      </c>
      <c r="B45" s="4" t="s">
        <v>6</v>
      </c>
      <c r="C45" s="4" t="s">
        <v>6</v>
      </c>
    </row>
    <row r="46" spans="1:3" ht="30" x14ac:dyDescent="0.25">
      <c r="A46" s="3" t="s">
        <v>1448</v>
      </c>
      <c r="B46" s="4" t="s">
        <v>6</v>
      </c>
      <c r="C46" s="4" t="s">
        <v>6</v>
      </c>
    </row>
    <row r="47" spans="1:3" x14ac:dyDescent="0.25">
      <c r="A47" s="2" t="s">
        <v>1475</v>
      </c>
      <c r="B47" s="6">
        <v>9263</v>
      </c>
      <c r="C47" s="6">
        <v>15676</v>
      </c>
    </row>
    <row r="48" spans="1:3" ht="30" x14ac:dyDescent="0.25">
      <c r="A48" s="2" t="s">
        <v>1489</v>
      </c>
      <c r="B48" s="4" t="s">
        <v>6</v>
      </c>
      <c r="C48" s="4" t="s">
        <v>6</v>
      </c>
    </row>
    <row r="49" spans="1:3" ht="30" x14ac:dyDescent="0.25">
      <c r="A49" s="3" t="s">
        <v>1448</v>
      </c>
      <c r="B49" s="4" t="s">
        <v>6</v>
      </c>
      <c r="C49" s="4" t="s">
        <v>6</v>
      </c>
    </row>
    <row r="50" spans="1:3" x14ac:dyDescent="0.25">
      <c r="A50" s="2" t="s">
        <v>1475</v>
      </c>
      <c r="B50" s="6">
        <v>60002</v>
      </c>
      <c r="C50" s="6">
        <v>62676</v>
      </c>
    </row>
    <row r="51" spans="1:3" ht="30" x14ac:dyDescent="0.25">
      <c r="A51" s="2" t="s">
        <v>1490</v>
      </c>
      <c r="B51" s="4" t="s">
        <v>6</v>
      </c>
      <c r="C51" s="4" t="s">
        <v>6</v>
      </c>
    </row>
    <row r="52" spans="1:3" ht="30" x14ac:dyDescent="0.25">
      <c r="A52" s="3" t="s">
        <v>1448</v>
      </c>
      <c r="B52" s="4" t="s">
        <v>6</v>
      </c>
      <c r="C52" s="4" t="s">
        <v>6</v>
      </c>
    </row>
    <row r="53" spans="1:3" x14ac:dyDescent="0.25">
      <c r="A53" s="2" t="s">
        <v>1475</v>
      </c>
      <c r="B53" s="6">
        <v>85939</v>
      </c>
      <c r="C53" s="6">
        <v>88033</v>
      </c>
    </row>
    <row r="54" spans="1:3" ht="30" x14ac:dyDescent="0.25">
      <c r="A54" s="2" t="s">
        <v>1491</v>
      </c>
      <c r="B54" s="4" t="s">
        <v>6</v>
      </c>
      <c r="C54" s="4" t="s">
        <v>6</v>
      </c>
    </row>
    <row r="55" spans="1:3" ht="30" x14ac:dyDescent="0.25">
      <c r="A55" s="3" t="s">
        <v>1448</v>
      </c>
      <c r="B55" s="4" t="s">
        <v>6</v>
      </c>
      <c r="C55" s="4" t="s">
        <v>6</v>
      </c>
    </row>
    <row r="56" spans="1:3" x14ac:dyDescent="0.25">
      <c r="A56" s="2" t="s">
        <v>1475</v>
      </c>
      <c r="B56" s="6">
        <v>12278</v>
      </c>
      <c r="C56" s="6">
        <v>13261</v>
      </c>
    </row>
    <row r="57" spans="1:3" ht="45" x14ac:dyDescent="0.25">
      <c r="A57" s="2" t="s">
        <v>1492</v>
      </c>
      <c r="B57" s="4" t="s">
        <v>6</v>
      </c>
      <c r="C57" s="4" t="s">
        <v>6</v>
      </c>
    </row>
    <row r="58" spans="1:3" ht="30" x14ac:dyDescent="0.25">
      <c r="A58" s="3" t="s">
        <v>1448</v>
      </c>
      <c r="B58" s="4" t="s">
        <v>6</v>
      </c>
      <c r="C58" s="4" t="s">
        <v>6</v>
      </c>
    </row>
    <row r="59" spans="1:3" x14ac:dyDescent="0.25">
      <c r="A59" s="2" t="s">
        <v>1475</v>
      </c>
      <c r="B59" s="6">
        <v>9596</v>
      </c>
      <c r="C59" s="6">
        <v>2845</v>
      </c>
    </row>
    <row r="60" spans="1:3" ht="30" x14ac:dyDescent="0.25">
      <c r="A60" s="2" t="s">
        <v>1493</v>
      </c>
      <c r="B60" s="4" t="s">
        <v>6</v>
      </c>
      <c r="C60" s="4" t="s">
        <v>6</v>
      </c>
    </row>
    <row r="61" spans="1:3" ht="30" x14ac:dyDescent="0.25">
      <c r="A61" s="3" t="s">
        <v>1448</v>
      </c>
      <c r="B61" s="4" t="s">
        <v>6</v>
      </c>
      <c r="C61" s="4" t="s">
        <v>6</v>
      </c>
    </row>
    <row r="62" spans="1:3" x14ac:dyDescent="0.25">
      <c r="A62" s="2" t="s">
        <v>1475</v>
      </c>
      <c r="B62" s="6">
        <v>22814</v>
      </c>
      <c r="C62" s="6">
        <v>19743</v>
      </c>
    </row>
    <row r="63" spans="1:3" ht="30" x14ac:dyDescent="0.25">
      <c r="A63" s="2" t="s">
        <v>1494</v>
      </c>
      <c r="B63" s="4" t="s">
        <v>6</v>
      </c>
      <c r="C63" s="4" t="s">
        <v>6</v>
      </c>
    </row>
    <row r="64" spans="1:3" ht="30" x14ac:dyDescent="0.25">
      <c r="A64" s="3" t="s">
        <v>1448</v>
      </c>
      <c r="B64" s="4" t="s">
        <v>6</v>
      </c>
      <c r="C64" s="4" t="s">
        <v>6</v>
      </c>
    </row>
    <row r="65" spans="1:3" x14ac:dyDescent="0.25">
      <c r="A65" s="2" t="s">
        <v>1475</v>
      </c>
      <c r="B65" s="4" t="s">
        <v>77</v>
      </c>
      <c r="C65" s="4" t="s">
        <v>77</v>
      </c>
    </row>
    <row r="66" spans="1:3" ht="30" x14ac:dyDescent="0.25">
      <c r="A66" s="2" t="s">
        <v>1495</v>
      </c>
      <c r="B66" s="4" t="s">
        <v>6</v>
      </c>
      <c r="C66" s="4" t="s">
        <v>6</v>
      </c>
    </row>
    <row r="67" spans="1:3" ht="30" x14ac:dyDescent="0.25">
      <c r="A67" s="3" t="s">
        <v>1448</v>
      </c>
      <c r="B67" s="4" t="s">
        <v>6</v>
      </c>
      <c r="C67" s="4" t="s">
        <v>6</v>
      </c>
    </row>
    <row r="68" spans="1:3" x14ac:dyDescent="0.25">
      <c r="A68" s="2" t="s">
        <v>1475</v>
      </c>
      <c r="B68" s="4" t="s">
        <v>77</v>
      </c>
      <c r="C68" s="4" t="s">
        <v>77</v>
      </c>
    </row>
    <row r="69" spans="1:3" x14ac:dyDescent="0.25">
      <c r="A69" s="2" t="s">
        <v>1426</v>
      </c>
      <c r="B69" s="4" t="s">
        <v>6</v>
      </c>
      <c r="C69" s="4" t="s">
        <v>6</v>
      </c>
    </row>
    <row r="70" spans="1:3" ht="30" x14ac:dyDescent="0.25">
      <c r="A70" s="3" t="s">
        <v>1448</v>
      </c>
      <c r="B70" s="4" t="s">
        <v>6</v>
      </c>
      <c r="C70" s="4" t="s">
        <v>6</v>
      </c>
    </row>
    <row r="71" spans="1:3" x14ac:dyDescent="0.25">
      <c r="A71" s="2" t="s">
        <v>1475</v>
      </c>
      <c r="B71" s="6">
        <v>53119</v>
      </c>
      <c r="C71" s="6">
        <v>46272</v>
      </c>
    </row>
    <row r="72" spans="1:3" ht="30" x14ac:dyDescent="0.25">
      <c r="A72" s="2" t="s">
        <v>1496</v>
      </c>
      <c r="B72" s="4" t="s">
        <v>6</v>
      </c>
      <c r="C72" s="4" t="s">
        <v>6</v>
      </c>
    </row>
    <row r="73" spans="1:3" ht="30" x14ac:dyDescent="0.25">
      <c r="A73" s="3" t="s">
        <v>1448</v>
      </c>
      <c r="B73" s="4" t="s">
        <v>6</v>
      </c>
      <c r="C73" s="4" t="s">
        <v>6</v>
      </c>
    </row>
    <row r="74" spans="1:3" x14ac:dyDescent="0.25">
      <c r="A74" s="2" t="s">
        <v>1475</v>
      </c>
      <c r="B74" s="4" t="s">
        <v>77</v>
      </c>
      <c r="C74" s="4" t="s">
        <v>77</v>
      </c>
    </row>
    <row r="75" spans="1:3" ht="30" x14ac:dyDescent="0.25">
      <c r="A75" s="2" t="s">
        <v>1497</v>
      </c>
      <c r="B75" s="4" t="s">
        <v>6</v>
      </c>
      <c r="C75" s="4" t="s">
        <v>6</v>
      </c>
    </row>
    <row r="76" spans="1:3" ht="30" x14ac:dyDescent="0.25">
      <c r="A76" s="3" t="s">
        <v>1448</v>
      </c>
      <c r="B76" s="4" t="s">
        <v>6</v>
      </c>
      <c r="C76" s="4" t="s">
        <v>6</v>
      </c>
    </row>
    <row r="77" spans="1:3" x14ac:dyDescent="0.25">
      <c r="A77" s="2" t="s">
        <v>1475</v>
      </c>
      <c r="B77" s="4" t="s">
        <v>77</v>
      </c>
      <c r="C77" s="4" t="s">
        <v>77</v>
      </c>
    </row>
    <row r="78" spans="1:3" ht="30" x14ac:dyDescent="0.25">
      <c r="A78" s="2" t="s">
        <v>1498</v>
      </c>
      <c r="B78" s="4" t="s">
        <v>6</v>
      </c>
      <c r="C78" s="4" t="s">
        <v>6</v>
      </c>
    </row>
    <row r="79" spans="1:3" ht="30" x14ac:dyDescent="0.25">
      <c r="A79" s="3" t="s">
        <v>1448</v>
      </c>
      <c r="B79" s="4" t="s">
        <v>6</v>
      </c>
      <c r="C79" s="4" t="s">
        <v>6</v>
      </c>
    </row>
    <row r="80" spans="1:3" x14ac:dyDescent="0.25">
      <c r="A80" s="2" t="s">
        <v>1475</v>
      </c>
      <c r="B80" s="4" t="s">
        <v>77</v>
      </c>
      <c r="C80" s="4" t="s">
        <v>77</v>
      </c>
    </row>
    <row r="81" spans="1:3" ht="30" x14ac:dyDescent="0.25">
      <c r="A81" s="2" t="s">
        <v>1499</v>
      </c>
      <c r="B81" s="4" t="s">
        <v>6</v>
      </c>
      <c r="C81" s="4" t="s">
        <v>6</v>
      </c>
    </row>
    <row r="82" spans="1:3" ht="30" x14ac:dyDescent="0.25">
      <c r="A82" s="3" t="s">
        <v>1448</v>
      </c>
      <c r="B82" s="4" t="s">
        <v>6</v>
      </c>
      <c r="C82" s="4" t="s">
        <v>6</v>
      </c>
    </row>
    <row r="83" spans="1:3" x14ac:dyDescent="0.25">
      <c r="A83" s="2" t="s">
        <v>1475</v>
      </c>
      <c r="B83" s="6">
        <v>1178</v>
      </c>
      <c r="C83" s="4">
        <v>795</v>
      </c>
    </row>
    <row r="84" spans="1:3" ht="30" x14ac:dyDescent="0.25">
      <c r="A84" s="2" t="s">
        <v>1500</v>
      </c>
      <c r="B84" s="4" t="s">
        <v>6</v>
      </c>
      <c r="C84" s="4" t="s">
        <v>6</v>
      </c>
    </row>
    <row r="85" spans="1:3" ht="30" x14ac:dyDescent="0.25">
      <c r="A85" s="3" t="s">
        <v>1448</v>
      </c>
      <c r="B85" s="4" t="s">
        <v>6</v>
      </c>
      <c r="C85" s="4" t="s">
        <v>6</v>
      </c>
    </row>
    <row r="86" spans="1:3" x14ac:dyDescent="0.25">
      <c r="A86" s="2" t="s">
        <v>1475</v>
      </c>
      <c r="B86" s="6">
        <v>48243</v>
      </c>
      <c r="C86" s="6">
        <v>34682</v>
      </c>
    </row>
    <row r="87" spans="1:3" ht="30" x14ac:dyDescent="0.25">
      <c r="A87" s="2" t="s">
        <v>1501</v>
      </c>
      <c r="B87" s="4" t="s">
        <v>6</v>
      </c>
      <c r="C87" s="4" t="s">
        <v>6</v>
      </c>
    </row>
    <row r="88" spans="1:3" ht="30" x14ac:dyDescent="0.25">
      <c r="A88" s="3" t="s">
        <v>1448</v>
      </c>
      <c r="B88" s="4" t="s">
        <v>6</v>
      </c>
      <c r="C88" s="4" t="s">
        <v>6</v>
      </c>
    </row>
    <row r="89" spans="1:3" x14ac:dyDescent="0.25">
      <c r="A89" s="2" t="s">
        <v>1475</v>
      </c>
      <c r="B89" s="4" t="s">
        <v>77</v>
      </c>
      <c r="C89" s="4" t="s">
        <v>77</v>
      </c>
    </row>
    <row r="90" spans="1:3" ht="45" x14ac:dyDescent="0.25">
      <c r="A90" s="2" t="s">
        <v>1502</v>
      </c>
      <c r="B90" s="4" t="s">
        <v>6</v>
      </c>
      <c r="C90" s="4" t="s">
        <v>6</v>
      </c>
    </row>
    <row r="91" spans="1:3" ht="30" x14ac:dyDescent="0.25">
      <c r="A91" s="3" t="s">
        <v>1448</v>
      </c>
      <c r="B91" s="4" t="s">
        <v>6</v>
      </c>
      <c r="C91" s="4" t="s">
        <v>6</v>
      </c>
    </row>
    <row r="92" spans="1:3" x14ac:dyDescent="0.25">
      <c r="A92" s="2" t="s">
        <v>1475</v>
      </c>
      <c r="B92" s="6">
        <v>1245</v>
      </c>
      <c r="C92" s="6">
        <v>6535</v>
      </c>
    </row>
    <row r="93" spans="1:3" ht="30" x14ac:dyDescent="0.25">
      <c r="A93" s="2" t="s">
        <v>1503</v>
      </c>
      <c r="B93" s="4" t="s">
        <v>6</v>
      </c>
      <c r="C93" s="4" t="s">
        <v>6</v>
      </c>
    </row>
    <row r="94" spans="1:3" ht="30" x14ac:dyDescent="0.25">
      <c r="A94" s="3" t="s">
        <v>1448</v>
      </c>
      <c r="B94" s="4" t="s">
        <v>6</v>
      </c>
      <c r="C94" s="4" t="s">
        <v>6</v>
      </c>
    </row>
    <row r="95" spans="1:3" x14ac:dyDescent="0.25">
      <c r="A95" s="2" t="s">
        <v>1475</v>
      </c>
      <c r="B95" s="6">
        <v>2453</v>
      </c>
      <c r="C95" s="6">
        <v>4260</v>
      </c>
    </row>
    <row r="96" spans="1:3" ht="30" x14ac:dyDescent="0.25">
      <c r="A96" s="2" t="s">
        <v>1504</v>
      </c>
      <c r="B96" s="4" t="s">
        <v>6</v>
      </c>
      <c r="C96" s="4" t="s">
        <v>6</v>
      </c>
    </row>
    <row r="97" spans="1:3" ht="30" x14ac:dyDescent="0.25">
      <c r="A97" s="3" t="s">
        <v>1448</v>
      </c>
      <c r="B97" s="4" t="s">
        <v>6</v>
      </c>
      <c r="C97" s="4" t="s">
        <v>6</v>
      </c>
    </row>
    <row r="98" spans="1:3" x14ac:dyDescent="0.25">
      <c r="A98" s="2" t="s">
        <v>1475</v>
      </c>
      <c r="B98" s="4" t="s">
        <v>77</v>
      </c>
      <c r="C98" s="4" t="s">
        <v>77</v>
      </c>
    </row>
    <row r="99" spans="1:3" ht="30" x14ac:dyDescent="0.25">
      <c r="A99" s="2" t="s">
        <v>1505</v>
      </c>
      <c r="B99" s="4" t="s">
        <v>6</v>
      </c>
      <c r="C99" s="4" t="s">
        <v>6</v>
      </c>
    </row>
    <row r="100" spans="1:3" ht="30" x14ac:dyDescent="0.25">
      <c r="A100" s="3" t="s">
        <v>1448</v>
      </c>
      <c r="B100" s="4" t="s">
        <v>6</v>
      </c>
      <c r="C100" s="4" t="s">
        <v>6</v>
      </c>
    </row>
    <row r="101" spans="1:3" x14ac:dyDescent="0.25">
      <c r="A101" s="2" t="s">
        <v>1475</v>
      </c>
      <c r="B101" s="4" t="s">
        <v>77</v>
      </c>
      <c r="C101" s="4" t="s">
        <v>77</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6</v>
      </c>
      <c r="B1" s="8" t="s">
        <v>1</v>
      </c>
      <c r="C1" s="8"/>
      <c r="D1" s="8"/>
    </row>
    <row r="2" spans="1:4" ht="30" x14ac:dyDescent="0.25">
      <c r="A2" s="1" t="s">
        <v>34</v>
      </c>
      <c r="B2" s="1" t="s">
        <v>2</v>
      </c>
      <c r="C2" s="1" t="s">
        <v>35</v>
      </c>
      <c r="D2" s="1" t="s">
        <v>84</v>
      </c>
    </row>
    <row r="3" spans="1:4" x14ac:dyDescent="0.25">
      <c r="A3" s="3" t="s">
        <v>566</v>
      </c>
      <c r="B3" s="4" t="s">
        <v>6</v>
      </c>
      <c r="C3" s="4" t="s">
        <v>6</v>
      </c>
      <c r="D3" s="4" t="s">
        <v>6</v>
      </c>
    </row>
    <row r="4" spans="1:4" x14ac:dyDescent="0.25">
      <c r="A4" s="2" t="s">
        <v>567</v>
      </c>
      <c r="B4" s="7">
        <v>28931</v>
      </c>
      <c r="C4" s="7">
        <v>28416</v>
      </c>
      <c r="D4" s="7">
        <v>27331</v>
      </c>
    </row>
    <row r="5" spans="1:4" x14ac:dyDescent="0.25">
      <c r="A5" s="2" t="s">
        <v>568</v>
      </c>
      <c r="B5" s="6">
        <v>-10291</v>
      </c>
      <c r="C5" s="6">
        <v>-16019</v>
      </c>
      <c r="D5" s="6">
        <v>-21877</v>
      </c>
    </row>
    <row r="6" spans="1:4" x14ac:dyDescent="0.25">
      <c r="A6" s="2" t="s">
        <v>576</v>
      </c>
      <c r="B6" s="6">
        <v>1838</v>
      </c>
      <c r="C6" s="6">
        <v>1627</v>
      </c>
      <c r="D6" s="6">
        <v>4146</v>
      </c>
    </row>
    <row r="7" spans="1:4" x14ac:dyDescent="0.25">
      <c r="A7" s="2" t="s">
        <v>577</v>
      </c>
      <c r="B7" s="6">
        <v>9343</v>
      </c>
      <c r="C7" s="6">
        <v>14907</v>
      </c>
      <c r="D7" s="6">
        <v>18816</v>
      </c>
    </row>
    <row r="8" spans="1:4" x14ac:dyDescent="0.25">
      <c r="A8" s="2" t="s">
        <v>579</v>
      </c>
      <c r="B8" s="6">
        <v>29821</v>
      </c>
      <c r="C8" s="6">
        <v>28931</v>
      </c>
      <c r="D8" s="6">
        <v>28416</v>
      </c>
    </row>
    <row r="9" spans="1:4" ht="30" x14ac:dyDescent="0.25">
      <c r="A9" s="2" t="s">
        <v>580</v>
      </c>
      <c r="B9" s="4">
        <v>910</v>
      </c>
      <c r="C9" s="4">
        <v>873</v>
      </c>
      <c r="D9" s="4">
        <v>805</v>
      </c>
    </row>
    <row r="10" spans="1:4" ht="30" x14ac:dyDescent="0.25">
      <c r="A10" s="2" t="s">
        <v>581</v>
      </c>
      <c r="B10" s="6">
        <v>28911</v>
      </c>
      <c r="C10" s="6">
        <v>28058</v>
      </c>
      <c r="D10" s="6">
        <v>27611</v>
      </c>
    </row>
    <row r="11" spans="1:4" ht="30" x14ac:dyDescent="0.25">
      <c r="A11" s="2" t="s">
        <v>582</v>
      </c>
      <c r="B11" s="4" t="s">
        <v>77</v>
      </c>
      <c r="C11" s="4" t="s">
        <v>6</v>
      </c>
      <c r="D11" s="4" t="s">
        <v>6</v>
      </c>
    </row>
    <row r="12" spans="1:4" x14ac:dyDescent="0.25">
      <c r="A12" s="3" t="s">
        <v>583</v>
      </c>
      <c r="B12" s="4" t="s">
        <v>6</v>
      </c>
      <c r="C12" s="4" t="s">
        <v>6</v>
      </c>
      <c r="D12" s="4" t="s">
        <v>6</v>
      </c>
    </row>
    <row r="13" spans="1:4" ht="30" x14ac:dyDescent="0.25">
      <c r="A13" s="2" t="s">
        <v>580</v>
      </c>
      <c r="B13" s="6">
        <v>24619</v>
      </c>
      <c r="C13" s="6">
        <v>31531</v>
      </c>
      <c r="D13" s="6">
        <v>43145</v>
      </c>
    </row>
    <row r="14" spans="1:4" ht="30" x14ac:dyDescent="0.25">
      <c r="A14" s="2" t="s">
        <v>581</v>
      </c>
      <c r="B14" s="6">
        <v>2445259</v>
      </c>
      <c r="C14" s="6">
        <v>2115676</v>
      </c>
      <c r="D14" s="6">
        <v>1998181</v>
      </c>
    </row>
    <row r="15" spans="1:4" ht="30" x14ac:dyDescent="0.25">
      <c r="A15" s="2" t="s">
        <v>582</v>
      </c>
      <c r="B15" s="4">
        <v>411</v>
      </c>
      <c r="C15" s="4" t="s">
        <v>6</v>
      </c>
      <c r="D15" s="4" t="s">
        <v>6</v>
      </c>
    </row>
    <row r="16" spans="1:4" x14ac:dyDescent="0.25">
      <c r="A16" s="2" t="s">
        <v>579</v>
      </c>
      <c r="B16" s="6">
        <v>2470289</v>
      </c>
      <c r="C16" s="6">
        <v>2147207</v>
      </c>
      <c r="D16" s="6">
        <v>2041326</v>
      </c>
    </row>
    <row r="17" spans="1:4" ht="30" x14ac:dyDescent="0.25">
      <c r="A17" s="2" t="s">
        <v>1422</v>
      </c>
      <c r="B17" s="4" t="s">
        <v>6</v>
      </c>
      <c r="C17" s="4" t="s">
        <v>6</v>
      </c>
      <c r="D17" s="4" t="s">
        <v>6</v>
      </c>
    </row>
    <row r="18" spans="1:4" x14ac:dyDescent="0.25">
      <c r="A18" s="3" t="s">
        <v>566</v>
      </c>
      <c r="B18" s="4" t="s">
        <v>6</v>
      </c>
      <c r="C18" s="4" t="s">
        <v>6</v>
      </c>
      <c r="D18" s="4" t="s">
        <v>6</v>
      </c>
    </row>
    <row r="19" spans="1:4" x14ac:dyDescent="0.25">
      <c r="A19" s="2" t="s">
        <v>567</v>
      </c>
      <c r="B19" s="6">
        <v>16258</v>
      </c>
      <c r="C19" s="6">
        <v>16618</v>
      </c>
      <c r="D19" s="6">
        <v>11366</v>
      </c>
    </row>
    <row r="20" spans="1:4" x14ac:dyDescent="0.25">
      <c r="A20" s="2" t="s">
        <v>568</v>
      </c>
      <c r="B20" s="6">
        <v>-2026</v>
      </c>
      <c r="C20" s="6">
        <v>-7287</v>
      </c>
      <c r="D20" s="6">
        <v>-5352</v>
      </c>
    </row>
    <row r="21" spans="1:4" x14ac:dyDescent="0.25">
      <c r="A21" s="2" t="s">
        <v>576</v>
      </c>
      <c r="B21" s="6">
        <v>1061</v>
      </c>
      <c r="C21" s="4">
        <v>280</v>
      </c>
      <c r="D21" s="6">
        <v>2084</v>
      </c>
    </row>
    <row r="22" spans="1:4" x14ac:dyDescent="0.25">
      <c r="A22" s="2" t="s">
        <v>577</v>
      </c>
      <c r="B22" s="4">
        <v>-830</v>
      </c>
      <c r="C22" s="6">
        <v>6647</v>
      </c>
      <c r="D22" s="6">
        <v>8520</v>
      </c>
    </row>
    <row r="23" spans="1:4" x14ac:dyDescent="0.25">
      <c r="A23" s="2" t="s">
        <v>579</v>
      </c>
      <c r="B23" s="6">
        <v>14463</v>
      </c>
      <c r="C23" s="6">
        <v>16258</v>
      </c>
      <c r="D23" s="6">
        <v>16618</v>
      </c>
    </row>
    <row r="24" spans="1:4" ht="30" x14ac:dyDescent="0.25">
      <c r="A24" s="2" t="s">
        <v>580</v>
      </c>
      <c r="B24" s="4">
        <v>739</v>
      </c>
      <c r="C24" s="4">
        <v>368</v>
      </c>
      <c r="D24" s="4">
        <v>392</v>
      </c>
    </row>
    <row r="25" spans="1:4" ht="30" x14ac:dyDescent="0.25">
      <c r="A25" s="2" t="s">
        <v>581</v>
      </c>
      <c r="B25" s="6">
        <v>13724</v>
      </c>
      <c r="C25" s="6">
        <v>15890</v>
      </c>
      <c r="D25" s="6">
        <v>16226</v>
      </c>
    </row>
    <row r="26" spans="1:4" ht="30" x14ac:dyDescent="0.25">
      <c r="A26" s="2" t="s">
        <v>582</v>
      </c>
      <c r="B26" s="4" t="s">
        <v>77</v>
      </c>
      <c r="C26" s="4" t="s">
        <v>6</v>
      </c>
      <c r="D26" s="4" t="s">
        <v>6</v>
      </c>
    </row>
    <row r="27" spans="1:4" ht="45" x14ac:dyDescent="0.25">
      <c r="A27" s="2" t="s">
        <v>1507</v>
      </c>
      <c r="B27" s="4" t="s">
        <v>6</v>
      </c>
      <c r="C27" s="4" t="s">
        <v>6</v>
      </c>
      <c r="D27" s="4" t="s">
        <v>6</v>
      </c>
    </row>
    <row r="28" spans="1:4" x14ac:dyDescent="0.25">
      <c r="A28" s="3" t="s">
        <v>583</v>
      </c>
      <c r="B28" s="4" t="s">
        <v>6</v>
      </c>
      <c r="C28" s="4" t="s">
        <v>6</v>
      </c>
      <c r="D28" s="4" t="s">
        <v>6</v>
      </c>
    </row>
    <row r="29" spans="1:4" ht="30" x14ac:dyDescent="0.25">
      <c r="A29" s="2" t="s">
        <v>580</v>
      </c>
      <c r="B29" s="6">
        <v>18375</v>
      </c>
      <c r="C29" s="6">
        <v>19804</v>
      </c>
      <c r="D29" s="6">
        <v>23568</v>
      </c>
    </row>
    <row r="30" spans="1:4" ht="30" x14ac:dyDescent="0.25">
      <c r="A30" s="2" t="s">
        <v>581</v>
      </c>
      <c r="B30" s="6">
        <v>1371486</v>
      </c>
      <c r="C30" s="6">
        <v>1105333</v>
      </c>
      <c r="D30" s="6">
        <v>989414</v>
      </c>
    </row>
    <row r="31" spans="1:4" ht="30" x14ac:dyDescent="0.25">
      <c r="A31" s="2" t="s">
        <v>582</v>
      </c>
      <c r="B31" s="4" t="s">
        <v>77</v>
      </c>
      <c r="C31" s="4" t="s">
        <v>6</v>
      </c>
      <c r="D31" s="4" t="s">
        <v>6</v>
      </c>
    </row>
    <row r="32" spans="1:4" x14ac:dyDescent="0.25">
      <c r="A32" s="2" t="s">
        <v>579</v>
      </c>
      <c r="B32" s="6">
        <v>1389861</v>
      </c>
      <c r="C32" s="6">
        <v>1125137</v>
      </c>
      <c r="D32" s="6">
        <v>1012982</v>
      </c>
    </row>
    <row r="33" spans="1:4" ht="30" x14ac:dyDescent="0.25">
      <c r="A33" s="2" t="s">
        <v>1423</v>
      </c>
      <c r="B33" s="4" t="s">
        <v>6</v>
      </c>
      <c r="C33" s="4" t="s">
        <v>6</v>
      </c>
      <c r="D33" s="4" t="s">
        <v>6</v>
      </c>
    </row>
    <row r="34" spans="1:4" x14ac:dyDescent="0.25">
      <c r="A34" s="3" t="s">
        <v>566</v>
      </c>
      <c r="B34" s="4" t="s">
        <v>6</v>
      </c>
      <c r="C34" s="4" t="s">
        <v>6</v>
      </c>
      <c r="D34" s="4" t="s">
        <v>6</v>
      </c>
    </row>
    <row r="35" spans="1:4" x14ac:dyDescent="0.25">
      <c r="A35" s="2" t="s">
        <v>567</v>
      </c>
      <c r="B35" s="6">
        <v>5103</v>
      </c>
      <c r="C35" s="6">
        <v>3477</v>
      </c>
      <c r="D35" s="6">
        <v>5113</v>
      </c>
    </row>
    <row r="36" spans="1:4" x14ac:dyDescent="0.25">
      <c r="A36" s="2" t="s">
        <v>568</v>
      </c>
      <c r="B36" s="6">
        <v>-1324</v>
      </c>
      <c r="C36" s="4">
        <v>-949</v>
      </c>
      <c r="D36" s="6">
        <v>-5249</v>
      </c>
    </row>
    <row r="37" spans="1:4" x14ac:dyDescent="0.25">
      <c r="A37" s="2" t="s">
        <v>576</v>
      </c>
      <c r="B37" s="4">
        <v>260</v>
      </c>
      <c r="C37" s="4">
        <v>428</v>
      </c>
      <c r="D37" s="4">
        <v>439</v>
      </c>
    </row>
    <row r="38" spans="1:4" x14ac:dyDescent="0.25">
      <c r="A38" s="2" t="s">
        <v>577</v>
      </c>
      <c r="B38" s="6">
        <v>1292</v>
      </c>
      <c r="C38" s="6">
        <v>2147</v>
      </c>
      <c r="D38" s="6">
        <v>3174</v>
      </c>
    </row>
    <row r="39" spans="1:4" x14ac:dyDescent="0.25">
      <c r="A39" s="2" t="s">
        <v>579</v>
      </c>
      <c r="B39" s="6">
        <v>5331</v>
      </c>
      <c r="C39" s="6">
        <v>5103</v>
      </c>
      <c r="D39" s="6">
        <v>3477</v>
      </c>
    </row>
    <row r="40" spans="1:4" ht="30" x14ac:dyDescent="0.25">
      <c r="A40" s="2" t="s">
        <v>580</v>
      </c>
      <c r="B40" s="4">
        <v>31</v>
      </c>
      <c r="C40" s="4">
        <v>219</v>
      </c>
      <c r="D40" s="4">
        <v>172</v>
      </c>
    </row>
    <row r="41" spans="1:4" ht="30" x14ac:dyDescent="0.25">
      <c r="A41" s="2" t="s">
        <v>581</v>
      </c>
      <c r="B41" s="6">
        <v>5300</v>
      </c>
      <c r="C41" s="6">
        <v>4884</v>
      </c>
      <c r="D41" s="6">
        <v>3305</v>
      </c>
    </row>
    <row r="42" spans="1:4" ht="30" x14ac:dyDescent="0.25">
      <c r="A42" s="2" t="s">
        <v>582</v>
      </c>
      <c r="B42" s="4" t="s">
        <v>77</v>
      </c>
      <c r="C42" s="4" t="s">
        <v>6</v>
      </c>
      <c r="D42" s="4" t="s">
        <v>6</v>
      </c>
    </row>
    <row r="43" spans="1:4" ht="45" x14ac:dyDescent="0.25">
      <c r="A43" s="2" t="s">
        <v>1508</v>
      </c>
      <c r="B43" s="4" t="s">
        <v>6</v>
      </c>
      <c r="C43" s="4" t="s">
        <v>6</v>
      </c>
      <c r="D43" s="4" t="s">
        <v>6</v>
      </c>
    </row>
    <row r="44" spans="1:4" x14ac:dyDescent="0.25">
      <c r="A44" s="3" t="s">
        <v>583</v>
      </c>
      <c r="B44" s="4" t="s">
        <v>6</v>
      </c>
      <c r="C44" s="4" t="s">
        <v>6</v>
      </c>
      <c r="D44" s="4" t="s">
        <v>6</v>
      </c>
    </row>
    <row r="45" spans="1:4" ht="30" x14ac:dyDescent="0.25">
      <c r="A45" s="2" t="s">
        <v>580</v>
      </c>
      <c r="B45" s="6">
        <v>4175</v>
      </c>
      <c r="C45" s="6">
        <v>5704</v>
      </c>
      <c r="D45" s="6">
        <v>4608</v>
      </c>
    </row>
    <row r="46" spans="1:4" ht="30" x14ac:dyDescent="0.25">
      <c r="A46" s="2" t="s">
        <v>581</v>
      </c>
      <c r="B46" s="6">
        <v>209633</v>
      </c>
      <c r="C46" s="6">
        <v>210425</v>
      </c>
      <c r="D46" s="6">
        <v>205307</v>
      </c>
    </row>
    <row r="47" spans="1:4" ht="30" x14ac:dyDescent="0.25">
      <c r="A47" s="2" t="s">
        <v>582</v>
      </c>
      <c r="B47" s="4" t="s">
        <v>77</v>
      </c>
      <c r="C47" s="4" t="s">
        <v>6</v>
      </c>
      <c r="D47" s="4" t="s">
        <v>6</v>
      </c>
    </row>
    <row r="48" spans="1:4" x14ac:dyDescent="0.25">
      <c r="A48" s="2" t="s">
        <v>579</v>
      </c>
      <c r="B48" s="6">
        <v>213808</v>
      </c>
      <c r="C48" s="6">
        <v>216129</v>
      </c>
      <c r="D48" s="6">
        <v>209915</v>
      </c>
    </row>
    <row r="49" spans="1:4" x14ac:dyDescent="0.25">
      <c r="A49" s="2" t="s">
        <v>1424</v>
      </c>
      <c r="B49" s="4" t="s">
        <v>6</v>
      </c>
      <c r="C49" s="4" t="s">
        <v>6</v>
      </c>
      <c r="D49" s="4" t="s">
        <v>6</v>
      </c>
    </row>
    <row r="50" spans="1:4" x14ac:dyDescent="0.25">
      <c r="A50" s="3" t="s">
        <v>566</v>
      </c>
      <c r="B50" s="4" t="s">
        <v>6</v>
      </c>
      <c r="C50" s="4" t="s">
        <v>6</v>
      </c>
      <c r="D50" s="4" t="s">
        <v>6</v>
      </c>
    </row>
    <row r="51" spans="1:4" x14ac:dyDescent="0.25">
      <c r="A51" s="2" t="s">
        <v>567</v>
      </c>
      <c r="B51" s="4">
        <v>578</v>
      </c>
      <c r="C51" s="4">
        <v>688</v>
      </c>
      <c r="D51" s="6">
        <v>3477</v>
      </c>
    </row>
    <row r="52" spans="1:4" x14ac:dyDescent="0.25">
      <c r="A52" s="2" t="s">
        <v>568</v>
      </c>
      <c r="B52" s="4">
        <v>-206</v>
      </c>
      <c r="C52" s="4">
        <v>-999</v>
      </c>
      <c r="D52" s="6">
        <v>-2858</v>
      </c>
    </row>
    <row r="53" spans="1:4" x14ac:dyDescent="0.25">
      <c r="A53" s="2" t="s">
        <v>576</v>
      </c>
      <c r="B53" s="4">
        <v>121</v>
      </c>
      <c r="C53" s="4">
        <v>504</v>
      </c>
      <c r="D53" s="6">
        <v>1206</v>
      </c>
    </row>
    <row r="54" spans="1:4" x14ac:dyDescent="0.25">
      <c r="A54" s="2" t="s">
        <v>577</v>
      </c>
      <c r="B54" s="4">
        <v>11</v>
      </c>
      <c r="C54" s="4">
        <v>385</v>
      </c>
      <c r="D54" s="6">
        <v>-1137</v>
      </c>
    </row>
    <row r="55" spans="1:4" x14ac:dyDescent="0.25">
      <c r="A55" s="2" t="s">
        <v>579</v>
      </c>
      <c r="B55" s="4">
        <v>504</v>
      </c>
      <c r="C55" s="4">
        <v>578</v>
      </c>
      <c r="D55" s="4">
        <v>688</v>
      </c>
    </row>
    <row r="56" spans="1:4" ht="30" x14ac:dyDescent="0.25">
      <c r="A56" s="2" t="s">
        <v>580</v>
      </c>
      <c r="B56" s="4" t="s">
        <v>77</v>
      </c>
      <c r="C56" s="4" t="s">
        <v>77</v>
      </c>
      <c r="D56" s="4" t="s">
        <v>77</v>
      </c>
    </row>
    <row r="57" spans="1:4" ht="30" x14ac:dyDescent="0.25">
      <c r="A57" s="2" t="s">
        <v>581</v>
      </c>
      <c r="B57" s="4">
        <v>504</v>
      </c>
      <c r="C57" s="4">
        <v>578</v>
      </c>
      <c r="D57" s="4">
        <v>688</v>
      </c>
    </row>
    <row r="58" spans="1:4" ht="30" x14ac:dyDescent="0.25">
      <c r="A58" s="2" t="s">
        <v>582</v>
      </c>
      <c r="B58" s="4" t="s">
        <v>77</v>
      </c>
      <c r="C58" s="4" t="s">
        <v>6</v>
      </c>
      <c r="D58" s="4" t="s">
        <v>6</v>
      </c>
    </row>
    <row r="59" spans="1:4" ht="30" x14ac:dyDescent="0.25">
      <c r="A59" s="2" t="s">
        <v>1509</v>
      </c>
      <c r="B59" s="4" t="s">
        <v>6</v>
      </c>
      <c r="C59" s="4" t="s">
        <v>6</v>
      </c>
      <c r="D59" s="4" t="s">
        <v>6</v>
      </c>
    </row>
    <row r="60" spans="1:4" x14ac:dyDescent="0.25">
      <c r="A60" s="3" t="s">
        <v>583</v>
      </c>
      <c r="B60" s="4" t="s">
        <v>6</v>
      </c>
      <c r="C60" s="4" t="s">
        <v>6</v>
      </c>
      <c r="D60" s="4" t="s">
        <v>6</v>
      </c>
    </row>
    <row r="61" spans="1:4" ht="30" x14ac:dyDescent="0.25">
      <c r="A61" s="2" t="s">
        <v>580</v>
      </c>
      <c r="B61" s="4" t="s">
        <v>77</v>
      </c>
      <c r="C61" s="4" t="s">
        <v>77</v>
      </c>
      <c r="D61" s="4" t="s">
        <v>77</v>
      </c>
    </row>
    <row r="62" spans="1:4" ht="30" x14ac:dyDescent="0.25">
      <c r="A62" s="2" t="s">
        <v>581</v>
      </c>
      <c r="B62" s="6">
        <v>41332</v>
      </c>
      <c r="C62" s="6">
        <v>26781</v>
      </c>
      <c r="D62" s="6">
        <v>28879</v>
      </c>
    </row>
    <row r="63" spans="1:4" ht="30" x14ac:dyDescent="0.25">
      <c r="A63" s="2" t="s">
        <v>582</v>
      </c>
      <c r="B63" s="4" t="s">
        <v>77</v>
      </c>
      <c r="C63" s="4" t="s">
        <v>6</v>
      </c>
      <c r="D63" s="4" t="s">
        <v>6</v>
      </c>
    </row>
    <row r="64" spans="1:4" x14ac:dyDescent="0.25">
      <c r="A64" s="2" t="s">
        <v>579</v>
      </c>
      <c r="B64" s="6">
        <v>41332</v>
      </c>
      <c r="C64" s="6">
        <v>26781</v>
      </c>
      <c r="D64" s="6">
        <v>28879</v>
      </c>
    </row>
    <row r="65" spans="1:4" ht="30" x14ac:dyDescent="0.25">
      <c r="A65" s="2" t="s">
        <v>1425</v>
      </c>
      <c r="B65" s="4" t="s">
        <v>6</v>
      </c>
      <c r="C65" s="4" t="s">
        <v>6</v>
      </c>
      <c r="D65" s="4" t="s">
        <v>6</v>
      </c>
    </row>
    <row r="66" spans="1:4" x14ac:dyDescent="0.25">
      <c r="A66" s="3" t="s">
        <v>566</v>
      </c>
      <c r="B66" s="4" t="s">
        <v>6</v>
      </c>
      <c r="C66" s="4" t="s">
        <v>6</v>
      </c>
      <c r="D66" s="4" t="s">
        <v>6</v>
      </c>
    </row>
    <row r="67" spans="1:4" x14ac:dyDescent="0.25">
      <c r="A67" s="2" t="s">
        <v>567</v>
      </c>
      <c r="B67" s="6">
        <v>3568</v>
      </c>
      <c r="C67" s="6">
        <v>3077</v>
      </c>
      <c r="D67" s="6">
        <v>2628</v>
      </c>
    </row>
    <row r="68" spans="1:4" x14ac:dyDescent="0.25">
      <c r="A68" s="2" t="s">
        <v>568</v>
      </c>
      <c r="B68" s="6">
        <v>-1257</v>
      </c>
      <c r="C68" s="6">
        <v>-1822</v>
      </c>
      <c r="D68" s="6">
        <v>-1772</v>
      </c>
    </row>
    <row r="69" spans="1:4" x14ac:dyDescent="0.25">
      <c r="A69" s="2" t="s">
        <v>576</v>
      </c>
      <c r="B69" s="4">
        <v>99</v>
      </c>
      <c r="C69" s="4">
        <v>66</v>
      </c>
      <c r="D69" s="4">
        <v>32</v>
      </c>
    </row>
    <row r="70" spans="1:4" x14ac:dyDescent="0.25">
      <c r="A70" s="2" t="s">
        <v>577</v>
      </c>
      <c r="B70" s="4">
        <v>804</v>
      </c>
      <c r="C70" s="6">
        <v>2247</v>
      </c>
      <c r="D70" s="6">
        <v>2189</v>
      </c>
    </row>
    <row r="71" spans="1:4" x14ac:dyDescent="0.25">
      <c r="A71" s="2" t="s">
        <v>579</v>
      </c>
      <c r="B71" s="6">
        <v>3214</v>
      </c>
      <c r="C71" s="6">
        <v>3568</v>
      </c>
      <c r="D71" s="6">
        <v>3077</v>
      </c>
    </row>
    <row r="72" spans="1:4" ht="30" x14ac:dyDescent="0.25">
      <c r="A72" s="2" t="s">
        <v>580</v>
      </c>
      <c r="B72" s="4" t="s">
        <v>77</v>
      </c>
      <c r="C72" s="4">
        <v>43</v>
      </c>
      <c r="D72" s="4">
        <v>75</v>
      </c>
    </row>
    <row r="73" spans="1:4" ht="30" x14ac:dyDescent="0.25">
      <c r="A73" s="2" t="s">
        <v>581</v>
      </c>
      <c r="B73" s="6">
        <v>3214</v>
      </c>
      <c r="C73" s="6">
        <v>3525</v>
      </c>
      <c r="D73" s="6">
        <v>3002</v>
      </c>
    </row>
    <row r="74" spans="1:4" ht="30" x14ac:dyDescent="0.25">
      <c r="A74" s="2" t="s">
        <v>582</v>
      </c>
      <c r="B74" s="4" t="s">
        <v>77</v>
      </c>
      <c r="C74" s="4" t="s">
        <v>6</v>
      </c>
      <c r="D74" s="4" t="s">
        <v>6</v>
      </c>
    </row>
    <row r="75" spans="1:4" ht="45" x14ac:dyDescent="0.25">
      <c r="A75" s="2" t="s">
        <v>1510</v>
      </c>
      <c r="B75" s="4" t="s">
        <v>6</v>
      </c>
      <c r="C75" s="4" t="s">
        <v>6</v>
      </c>
      <c r="D75" s="4" t="s">
        <v>6</v>
      </c>
    </row>
    <row r="76" spans="1:4" x14ac:dyDescent="0.25">
      <c r="A76" s="3" t="s">
        <v>583</v>
      </c>
      <c r="B76" s="4" t="s">
        <v>6</v>
      </c>
      <c r="C76" s="4" t="s">
        <v>6</v>
      </c>
      <c r="D76" s="4" t="s">
        <v>6</v>
      </c>
    </row>
    <row r="77" spans="1:4" ht="30" x14ac:dyDescent="0.25">
      <c r="A77" s="2" t="s">
        <v>580</v>
      </c>
      <c r="B77" s="4">
        <v>617</v>
      </c>
      <c r="C77" s="4">
        <v>648</v>
      </c>
      <c r="D77" s="4">
        <v>976</v>
      </c>
    </row>
    <row r="78" spans="1:4" ht="30" x14ac:dyDescent="0.25">
      <c r="A78" s="2" t="s">
        <v>581</v>
      </c>
      <c r="B78" s="6">
        <v>432214</v>
      </c>
      <c r="C78" s="6">
        <v>422614</v>
      </c>
      <c r="D78" s="6">
        <v>405246</v>
      </c>
    </row>
    <row r="79" spans="1:4" ht="30" x14ac:dyDescent="0.25">
      <c r="A79" s="2" t="s">
        <v>582</v>
      </c>
      <c r="B79" s="4" t="s">
        <v>77</v>
      </c>
      <c r="C79" s="4" t="s">
        <v>6</v>
      </c>
      <c r="D79" s="4" t="s">
        <v>6</v>
      </c>
    </row>
    <row r="80" spans="1:4" x14ac:dyDescent="0.25">
      <c r="A80" s="2" t="s">
        <v>579</v>
      </c>
      <c r="B80" s="6">
        <v>432831</v>
      </c>
      <c r="C80" s="6">
        <v>423262</v>
      </c>
      <c r="D80" s="6">
        <v>406222</v>
      </c>
    </row>
    <row r="81" spans="1:4" x14ac:dyDescent="0.25">
      <c r="A81" s="2" t="s">
        <v>1426</v>
      </c>
      <c r="B81" s="4" t="s">
        <v>6</v>
      </c>
      <c r="C81" s="4" t="s">
        <v>6</v>
      </c>
      <c r="D81" s="4" t="s">
        <v>6</v>
      </c>
    </row>
    <row r="82" spans="1:4" x14ac:dyDescent="0.25">
      <c r="A82" s="3" t="s">
        <v>566</v>
      </c>
      <c r="B82" s="4" t="s">
        <v>6</v>
      </c>
      <c r="C82" s="4" t="s">
        <v>6</v>
      </c>
      <c r="D82" s="4" t="s">
        <v>6</v>
      </c>
    </row>
    <row r="83" spans="1:4" x14ac:dyDescent="0.25">
      <c r="A83" s="2" t="s">
        <v>567</v>
      </c>
      <c r="B83" s="4">
        <v>587</v>
      </c>
      <c r="C83" s="6">
        <v>1424</v>
      </c>
      <c r="D83" s="6">
        <v>2176</v>
      </c>
    </row>
    <row r="84" spans="1:4" x14ac:dyDescent="0.25">
      <c r="A84" s="2" t="s">
        <v>568</v>
      </c>
      <c r="B84" s="6">
        <v>-3854</v>
      </c>
      <c r="C84" s="6">
        <v>-2888</v>
      </c>
      <c r="D84" s="6">
        <v>-3636</v>
      </c>
    </row>
    <row r="85" spans="1:4" x14ac:dyDescent="0.25">
      <c r="A85" s="2" t="s">
        <v>576</v>
      </c>
      <c r="B85" s="4">
        <v>14</v>
      </c>
      <c r="C85" s="4">
        <v>43</v>
      </c>
      <c r="D85" s="4">
        <v>67</v>
      </c>
    </row>
    <row r="86" spans="1:4" x14ac:dyDescent="0.25">
      <c r="A86" s="2" t="s">
        <v>577</v>
      </c>
      <c r="B86" s="6">
        <v>3795</v>
      </c>
      <c r="C86" s="6">
        <v>2008</v>
      </c>
      <c r="D86" s="6">
        <v>2817</v>
      </c>
    </row>
    <row r="87" spans="1:4" x14ac:dyDescent="0.25">
      <c r="A87" s="2" t="s">
        <v>579</v>
      </c>
      <c r="B87" s="4">
        <v>542</v>
      </c>
      <c r="C87" s="4">
        <v>587</v>
      </c>
      <c r="D87" s="6">
        <v>1424</v>
      </c>
    </row>
    <row r="88" spans="1:4" ht="30" x14ac:dyDescent="0.25">
      <c r="A88" s="2" t="s">
        <v>580</v>
      </c>
      <c r="B88" s="4" t="s">
        <v>77</v>
      </c>
      <c r="C88" s="4">
        <v>97</v>
      </c>
      <c r="D88" s="4">
        <v>24</v>
      </c>
    </row>
    <row r="89" spans="1:4" ht="30" x14ac:dyDescent="0.25">
      <c r="A89" s="2" t="s">
        <v>581</v>
      </c>
      <c r="B89" s="4">
        <v>542</v>
      </c>
      <c r="C89" s="4">
        <v>490</v>
      </c>
      <c r="D89" s="6">
        <v>1400</v>
      </c>
    </row>
    <row r="90" spans="1:4" ht="30" x14ac:dyDescent="0.25">
      <c r="A90" s="2" t="s">
        <v>582</v>
      </c>
      <c r="B90" s="4" t="s">
        <v>77</v>
      </c>
      <c r="C90" s="4" t="s">
        <v>6</v>
      </c>
      <c r="D90" s="4" t="s">
        <v>6</v>
      </c>
    </row>
    <row r="91" spans="1:4" ht="30" x14ac:dyDescent="0.25">
      <c r="A91" s="2" t="s">
        <v>1511</v>
      </c>
      <c r="B91" s="4" t="s">
        <v>6</v>
      </c>
      <c r="C91" s="4" t="s">
        <v>6</v>
      </c>
      <c r="D91" s="4" t="s">
        <v>6</v>
      </c>
    </row>
    <row r="92" spans="1:4" x14ac:dyDescent="0.25">
      <c r="A92" s="3" t="s">
        <v>583</v>
      </c>
      <c r="B92" s="4" t="s">
        <v>6</v>
      </c>
      <c r="C92" s="4" t="s">
        <v>6</v>
      </c>
      <c r="D92" s="4" t="s">
        <v>6</v>
      </c>
    </row>
    <row r="93" spans="1:4" ht="30" x14ac:dyDescent="0.25">
      <c r="A93" s="2" t="s">
        <v>580</v>
      </c>
      <c r="B93" s="4">
        <v>501</v>
      </c>
      <c r="C93" s="6">
        <v>4030</v>
      </c>
      <c r="D93" s="6">
        <v>12644</v>
      </c>
    </row>
    <row r="94" spans="1:4" ht="30" x14ac:dyDescent="0.25">
      <c r="A94" s="2" t="s">
        <v>581</v>
      </c>
      <c r="B94" s="6">
        <v>52618</v>
      </c>
      <c r="C94" s="6">
        <v>42242</v>
      </c>
      <c r="D94" s="6">
        <v>66494</v>
      </c>
    </row>
    <row r="95" spans="1:4" ht="30" x14ac:dyDescent="0.25">
      <c r="A95" s="2" t="s">
        <v>582</v>
      </c>
      <c r="B95" s="4" t="s">
        <v>77</v>
      </c>
      <c r="C95" s="4" t="s">
        <v>6</v>
      </c>
      <c r="D95" s="4" t="s">
        <v>6</v>
      </c>
    </row>
    <row r="96" spans="1:4" x14ac:dyDescent="0.25">
      <c r="A96" s="2" t="s">
        <v>579</v>
      </c>
      <c r="B96" s="6">
        <v>53119</v>
      </c>
      <c r="C96" s="6">
        <v>46272</v>
      </c>
      <c r="D96" s="6">
        <v>79138</v>
      </c>
    </row>
    <row r="97" spans="1:4" x14ac:dyDescent="0.25">
      <c r="A97" s="2" t="s">
        <v>1427</v>
      </c>
      <c r="B97" s="4" t="s">
        <v>6</v>
      </c>
      <c r="C97" s="4" t="s">
        <v>6</v>
      </c>
      <c r="D97" s="4" t="s">
        <v>6</v>
      </c>
    </row>
    <row r="98" spans="1:4" x14ac:dyDescent="0.25">
      <c r="A98" s="3" t="s">
        <v>566</v>
      </c>
      <c r="B98" s="4" t="s">
        <v>6</v>
      </c>
      <c r="C98" s="4" t="s">
        <v>6</v>
      </c>
      <c r="D98" s="4" t="s">
        <v>6</v>
      </c>
    </row>
    <row r="99" spans="1:4" x14ac:dyDescent="0.25">
      <c r="A99" s="2" t="s">
        <v>567</v>
      </c>
      <c r="B99" s="6">
        <v>2837</v>
      </c>
      <c r="C99" s="6">
        <v>3132</v>
      </c>
      <c r="D99" s="6">
        <v>2571</v>
      </c>
    </row>
    <row r="100" spans="1:4" x14ac:dyDescent="0.25">
      <c r="A100" s="2" t="s">
        <v>568</v>
      </c>
      <c r="B100" s="6">
        <v>-1624</v>
      </c>
      <c r="C100" s="6">
        <v>-2074</v>
      </c>
      <c r="D100" s="6">
        <v>-3010</v>
      </c>
    </row>
    <row r="101" spans="1:4" x14ac:dyDescent="0.25">
      <c r="A101" s="2" t="s">
        <v>576</v>
      </c>
      <c r="B101" s="4">
        <v>283</v>
      </c>
      <c r="C101" s="4">
        <v>306</v>
      </c>
      <c r="D101" s="4">
        <v>318</v>
      </c>
    </row>
    <row r="102" spans="1:4" x14ac:dyDescent="0.25">
      <c r="A102" s="2" t="s">
        <v>577</v>
      </c>
      <c r="B102" s="6">
        <v>1241</v>
      </c>
      <c r="C102" s="6">
        <v>1473</v>
      </c>
      <c r="D102" s="6">
        <v>3253</v>
      </c>
    </row>
    <row r="103" spans="1:4" x14ac:dyDescent="0.25">
      <c r="A103" s="2" t="s">
        <v>579</v>
      </c>
      <c r="B103" s="6">
        <v>2737</v>
      </c>
      <c r="C103" s="6">
        <v>2837</v>
      </c>
      <c r="D103" s="6">
        <v>3132</v>
      </c>
    </row>
    <row r="104" spans="1:4" ht="30" x14ac:dyDescent="0.25">
      <c r="A104" s="2" t="s">
        <v>580</v>
      </c>
      <c r="B104" s="4">
        <v>140</v>
      </c>
      <c r="C104" s="4">
        <v>146</v>
      </c>
      <c r="D104" s="4">
        <v>142</v>
      </c>
    </row>
    <row r="105" spans="1:4" ht="30" x14ac:dyDescent="0.25">
      <c r="A105" s="2" t="s">
        <v>581</v>
      </c>
      <c r="B105" s="6">
        <v>2597</v>
      </c>
      <c r="C105" s="6">
        <v>2691</v>
      </c>
      <c r="D105" s="6">
        <v>2990</v>
      </c>
    </row>
    <row r="106" spans="1:4" ht="30" x14ac:dyDescent="0.25">
      <c r="A106" s="2" t="s">
        <v>582</v>
      </c>
      <c r="B106" s="4" t="s">
        <v>77</v>
      </c>
      <c r="C106" s="4" t="s">
        <v>6</v>
      </c>
      <c r="D106" s="4" t="s">
        <v>6</v>
      </c>
    </row>
    <row r="107" spans="1:4" ht="30" x14ac:dyDescent="0.25">
      <c r="A107" s="2" t="s">
        <v>1512</v>
      </c>
      <c r="B107" s="4" t="s">
        <v>6</v>
      </c>
      <c r="C107" s="4" t="s">
        <v>6</v>
      </c>
      <c r="D107" s="4" t="s">
        <v>6</v>
      </c>
    </row>
    <row r="108" spans="1:4" x14ac:dyDescent="0.25">
      <c r="A108" s="3" t="s">
        <v>583</v>
      </c>
      <c r="B108" s="4" t="s">
        <v>6</v>
      </c>
      <c r="C108" s="4" t="s">
        <v>6</v>
      </c>
      <c r="D108" s="4" t="s">
        <v>6</v>
      </c>
    </row>
    <row r="109" spans="1:4" ht="30" x14ac:dyDescent="0.25">
      <c r="A109" s="2" t="s">
        <v>580</v>
      </c>
      <c r="B109" s="4">
        <v>951</v>
      </c>
      <c r="C109" s="6">
        <v>1345</v>
      </c>
      <c r="D109" s="6">
        <v>1349</v>
      </c>
    </row>
    <row r="110" spans="1:4" ht="30" x14ac:dyDescent="0.25">
      <c r="A110" s="2" t="s">
        <v>581</v>
      </c>
      <c r="B110" s="6">
        <v>337976</v>
      </c>
      <c r="C110" s="6">
        <v>308281</v>
      </c>
      <c r="D110" s="6">
        <v>302841</v>
      </c>
    </row>
    <row r="111" spans="1:4" ht="30" x14ac:dyDescent="0.25">
      <c r="A111" s="2" t="s">
        <v>582</v>
      </c>
      <c r="B111" s="4">
        <v>411</v>
      </c>
      <c r="C111" s="4" t="s">
        <v>6</v>
      </c>
      <c r="D111" s="4" t="s">
        <v>6</v>
      </c>
    </row>
    <row r="112" spans="1:4" x14ac:dyDescent="0.25">
      <c r="A112" s="2" t="s">
        <v>579</v>
      </c>
      <c r="B112" s="6">
        <v>339338</v>
      </c>
      <c r="C112" s="6">
        <v>309626</v>
      </c>
      <c r="D112" s="6">
        <v>304190</v>
      </c>
    </row>
    <row r="113" spans="1:4" x14ac:dyDescent="0.25">
      <c r="A113" s="2" t="s">
        <v>1513</v>
      </c>
      <c r="B113" s="4" t="s">
        <v>6</v>
      </c>
      <c r="C113" s="4" t="s">
        <v>6</v>
      </c>
      <c r="D113" s="4" t="s">
        <v>6</v>
      </c>
    </row>
    <row r="114" spans="1:4" x14ac:dyDescent="0.25">
      <c r="A114" s="3" t="s">
        <v>566</v>
      </c>
      <c r="B114" s="4" t="s">
        <v>6</v>
      </c>
      <c r="C114" s="4" t="s">
        <v>6</v>
      </c>
      <c r="D114" s="4" t="s">
        <v>6</v>
      </c>
    </row>
    <row r="115" spans="1:4" x14ac:dyDescent="0.25">
      <c r="A115" s="2" t="s">
        <v>567</v>
      </c>
      <c r="B115" s="4" t="s">
        <v>77</v>
      </c>
      <c r="C115" s="4" t="s">
        <v>6</v>
      </c>
      <c r="D115" s="4" t="s">
        <v>6</v>
      </c>
    </row>
    <row r="116" spans="1:4" x14ac:dyDescent="0.25">
      <c r="A116" s="2" t="s">
        <v>568</v>
      </c>
      <c r="B116" s="4" t="s">
        <v>77</v>
      </c>
      <c r="C116" s="4" t="s">
        <v>6</v>
      </c>
      <c r="D116" s="4" t="s">
        <v>6</v>
      </c>
    </row>
    <row r="117" spans="1:4" x14ac:dyDescent="0.25">
      <c r="A117" s="2" t="s">
        <v>576</v>
      </c>
      <c r="B117" s="4" t="s">
        <v>77</v>
      </c>
      <c r="C117" s="4" t="s">
        <v>6</v>
      </c>
      <c r="D117" s="4" t="s">
        <v>6</v>
      </c>
    </row>
    <row r="118" spans="1:4" x14ac:dyDescent="0.25">
      <c r="A118" s="2" t="s">
        <v>577</v>
      </c>
      <c r="B118" s="6">
        <v>3030</v>
      </c>
      <c r="C118" s="4" t="s">
        <v>6</v>
      </c>
      <c r="D118" s="4" t="s">
        <v>6</v>
      </c>
    </row>
    <row r="119" spans="1:4" x14ac:dyDescent="0.25">
      <c r="A119" s="2" t="s">
        <v>579</v>
      </c>
      <c r="B119" s="6">
        <v>3030</v>
      </c>
      <c r="C119" s="4" t="s">
        <v>6</v>
      </c>
      <c r="D119" s="4" t="s">
        <v>6</v>
      </c>
    </row>
    <row r="120" spans="1:4" ht="30" x14ac:dyDescent="0.25">
      <c r="A120" s="2" t="s">
        <v>580</v>
      </c>
      <c r="B120" s="4" t="s">
        <v>77</v>
      </c>
      <c r="C120" s="4" t="s">
        <v>6</v>
      </c>
      <c r="D120" s="4" t="s">
        <v>6</v>
      </c>
    </row>
    <row r="121" spans="1:4" ht="30" x14ac:dyDescent="0.25">
      <c r="A121" s="2" t="s">
        <v>581</v>
      </c>
      <c r="B121" s="6">
        <v>3030</v>
      </c>
      <c r="C121" s="4" t="s">
        <v>6</v>
      </c>
      <c r="D121" s="4" t="s">
        <v>6</v>
      </c>
    </row>
    <row r="122" spans="1:4" ht="30" x14ac:dyDescent="0.25">
      <c r="A122" s="2" t="s">
        <v>582</v>
      </c>
      <c r="B122" s="4" t="s">
        <v>77</v>
      </c>
      <c r="C122" s="4" t="s">
        <v>6</v>
      </c>
      <c r="D122" s="4" t="s">
        <v>6</v>
      </c>
    </row>
    <row r="123" spans="1:4" ht="30" x14ac:dyDescent="0.25">
      <c r="A123" s="2" t="s">
        <v>1514</v>
      </c>
      <c r="B123" s="4" t="s">
        <v>6</v>
      </c>
      <c r="C123" s="4" t="s">
        <v>6</v>
      </c>
      <c r="D123" s="4" t="s">
        <v>6</v>
      </c>
    </row>
    <row r="124" spans="1:4" x14ac:dyDescent="0.25">
      <c r="A124" s="3" t="s">
        <v>583</v>
      </c>
      <c r="B124" s="4" t="s">
        <v>6</v>
      </c>
      <c r="C124" s="4" t="s">
        <v>6</v>
      </c>
      <c r="D124" s="4" t="s">
        <v>6</v>
      </c>
    </row>
    <row r="125" spans="1:4" ht="30" x14ac:dyDescent="0.25">
      <c r="A125" s="2" t="s">
        <v>580</v>
      </c>
      <c r="B125" s="4" t="s">
        <v>77</v>
      </c>
      <c r="C125" s="4" t="s">
        <v>6</v>
      </c>
      <c r="D125" s="4" t="s">
        <v>6</v>
      </c>
    </row>
    <row r="126" spans="1:4" ht="30" x14ac:dyDescent="0.25">
      <c r="A126" s="2" t="s">
        <v>581</v>
      </c>
      <c r="B126" s="4" t="s">
        <v>77</v>
      </c>
      <c r="C126" s="4" t="s">
        <v>6</v>
      </c>
      <c r="D126" s="4" t="s">
        <v>6</v>
      </c>
    </row>
    <row r="127" spans="1:4" ht="30" x14ac:dyDescent="0.25">
      <c r="A127" s="2" t="s">
        <v>582</v>
      </c>
      <c r="B127" s="4" t="s">
        <v>77</v>
      </c>
      <c r="C127" s="4" t="s">
        <v>6</v>
      </c>
      <c r="D127" s="4" t="s">
        <v>6</v>
      </c>
    </row>
    <row r="128" spans="1:4" x14ac:dyDescent="0.25">
      <c r="A128" s="2" t="s">
        <v>579</v>
      </c>
      <c r="B128" s="4" t="s">
        <v>77</v>
      </c>
      <c r="C128" s="4" t="s">
        <v>6</v>
      </c>
      <c r="D128"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15</v>
      </c>
      <c r="B1" s="8" t="s">
        <v>1</v>
      </c>
      <c r="C1" s="8"/>
    </row>
    <row r="2" spans="1:3" ht="30" x14ac:dyDescent="0.25">
      <c r="A2" s="1" t="s">
        <v>34</v>
      </c>
      <c r="B2" s="1" t="s">
        <v>2</v>
      </c>
      <c r="C2" s="1" t="s">
        <v>35</v>
      </c>
    </row>
    <row r="3" spans="1:3" x14ac:dyDescent="0.25">
      <c r="A3" s="1"/>
      <c r="B3" s="1" t="s">
        <v>1516</v>
      </c>
      <c r="C3" s="1" t="s">
        <v>1516</v>
      </c>
    </row>
    <row r="4" spans="1:3" ht="30" x14ac:dyDescent="0.25">
      <c r="A4" s="3" t="s">
        <v>1517</v>
      </c>
      <c r="B4" s="4" t="s">
        <v>6</v>
      </c>
      <c r="C4" s="4" t="s">
        <v>6</v>
      </c>
    </row>
    <row r="5" spans="1:3" x14ac:dyDescent="0.25">
      <c r="A5" s="2" t="s">
        <v>1518</v>
      </c>
      <c r="B5" s="4">
        <v>12</v>
      </c>
      <c r="C5" s="4">
        <v>17</v>
      </c>
    </row>
    <row r="6" spans="1:3" ht="30" x14ac:dyDescent="0.25">
      <c r="A6" s="2" t="s">
        <v>1519</v>
      </c>
      <c r="B6" s="7">
        <v>4101</v>
      </c>
      <c r="C6" s="7">
        <v>6707</v>
      </c>
    </row>
    <row r="7" spans="1:3" ht="30" x14ac:dyDescent="0.25">
      <c r="A7" s="2" t="s">
        <v>1520</v>
      </c>
      <c r="B7" s="6">
        <v>3445</v>
      </c>
      <c r="C7" s="6">
        <v>6707</v>
      </c>
    </row>
    <row r="8" spans="1:3" ht="30" x14ac:dyDescent="0.25">
      <c r="A8" s="2" t="s">
        <v>1422</v>
      </c>
      <c r="B8" s="4" t="s">
        <v>6</v>
      </c>
      <c r="C8" s="4" t="s">
        <v>6</v>
      </c>
    </row>
    <row r="9" spans="1:3" ht="30" x14ac:dyDescent="0.25">
      <c r="A9" s="3" t="s">
        <v>1517</v>
      </c>
      <c r="B9" s="4" t="s">
        <v>6</v>
      </c>
      <c r="C9" s="4" t="s">
        <v>6</v>
      </c>
    </row>
    <row r="10" spans="1:3" x14ac:dyDescent="0.25">
      <c r="A10" s="2" t="s">
        <v>1518</v>
      </c>
      <c r="B10" s="4">
        <v>8</v>
      </c>
      <c r="C10" s="4">
        <v>10</v>
      </c>
    </row>
    <row r="11" spans="1:3" ht="30" x14ac:dyDescent="0.25">
      <c r="A11" s="2" t="s">
        <v>1519</v>
      </c>
      <c r="B11" s="6">
        <v>3637</v>
      </c>
      <c r="C11" s="6">
        <v>2231</v>
      </c>
    </row>
    <row r="12" spans="1:3" ht="30" x14ac:dyDescent="0.25">
      <c r="A12" s="2" t="s">
        <v>1520</v>
      </c>
      <c r="B12" s="6">
        <v>2988</v>
      </c>
      <c r="C12" s="6">
        <v>2231</v>
      </c>
    </row>
    <row r="13" spans="1:3" ht="30" x14ac:dyDescent="0.25">
      <c r="A13" s="2" t="s">
        <v>1423</v>
      </c>
      <c r="B13" s="4" t="s">
        <v>6</v>
      </c>
      <c r="C13" s="4" t="s">
        <v>6</v>
      </c>
    </row>
    <row r="14" spans="1:3" ht="30" x14ac:dyDescent="0.25">
      <c r="A14" s="3" t="s">
        <v>1517</v>
      </c>
      <c r="B14" s="4" t="s">
        <v>6</v>
      </c>
      <c r="C14" s="4" t="s">
        <v>6</v>
      </c>
    </row>
    <row r="15" spans="1:3" x14ac:dyDescent="0.25">
      <c r="A15" s="2" t="s">
        <v>1518</v>
      </c>
      <c r="B15" s="4">
        <v>1</v>
      </c>
      <c r="C15" s="4">
        <v>6</v>
      </c>
    </row>
    <row r="16" spans="1:3" ht="30" x14ac:dyDescent="0.25">
      <c r="A16" s="2" t="s">
        <v>1519</v>
      </c>
      <c r="B16" s="4">
        <v>127</v>
      </c>
      <c r="C16" s="6">
        <v>4421</v>
      </c>
    </row>
    <row r="17" spans="1:3" ht="30" x14ac:dyDescent="0.25">
      <c r="A17" s="2" t="s">
        <v>1520</v>
      </c>
      <c r="B17" s="4">
        <v>121</v>
      </c>
      <c r="C17" s="6">
        <v>4421</v>
      </c>
    </row>
    <row r="18" spans="1:3" x14ac:dyDescent="0.25">
      <c r="A18" s="2" t="s">
        <v>1424</v>
      </c>
      <c r="B18" s="4" t="s">
        <v>6</v>
      </c>
      <c r="C18" s="4" t="s">
        <v>6</v>
      </c>
    </row>
    <row r="19" spans="1:3" ht="30" x14ac:dyDescent="0.25">
      <c r="A19" s="3" t="s">
        <v>1517</v>
      </c>
      <c r="B19" s="4" t="s">
        <v>6</v>
      </c>
      <c r="C19" s="4" t="s">
        <v>6</v>
      </c>
    </row>
    <row r="20" spans="1:3" x14ac:dyDescent="0.25">
      <c r="A20" s="2" t="s">
        <v>1518</v>
      </c>
      <c r="B20" s="4" t="s">
        <v>77</v>
      </c>
      <c r="C20" s="4" t="s">
        <v>77</v>
      </c>
    </row>
    <row r="21" spans="1:3" ht="30" x14ac:dyDescent="0.25">
      <c r="A21" s="2" t="s">
        <v>1519</v>
      </c>
      <c r="B21" s="4" t="s">
        <v>77</v>
      </c>
      <c r="C21" s="4" t="s">
        <v>77</v>
      </c>
    </row>
    <row r="22" spans="1:3" ht="30" x14ac:dyDescent="0.25">
      <c r="A22" s="2" t="s">
        <v>1520</v>
      </c>
      <c r="B22" s="4" t="s">
        <v>77</v>
      </c>
      <c r="C22" s="4" t="s">
        <v>77</v>
      </c>
    </row>
    <row r="23" spans="1:3" ht="30" x14ac:dyDescent="0.25">
      <c r="A23" s="2" t="s">
        <v>1425</v>
      </c>
      <c r="B23" s="4" t="s">
        <v>6</v>
      </c>
      <c r="C23" s="4" t="s">
        <v>6</v>
      </c>
    </row>
    <row r="24" spans="1:3" ht="30" x14ac:dyDescent="0.25">
      <c r="A24" s="3" t="s">
        <v>1517</v>
      </c>
      <c r="B24" s="4" t="s">
        <v>6</v>
      </c>
      <c r="C24" s="4" t="s">
        <v>6</v>
      </c>
    </row>
    <row r="25" spans="1:3" x14ac:dyDescent="0.25">
      <c r="A25" s="2" t="s">
        <v>1518</v>
      </c>
      <c r="B25" s="4">
        <v>1</v>
      </c>
      <c r="C25" s="4" t="s">
        <v>77</v>
      </c>
    </row>
    <row r="26" spans="1:3" ht="30" x14ac:dyDescent="0.25">
      <c r="A26" s="2" t="s">
        <v>1519</v>
      </c>
      <c r="B26" s="4">
        <v>179</v>
      </c>
      <c r="C26" s="4" t="s">
        <v>77</v>
      </c>
    </row>
    <row r="27" spans="1:3" ht="30" x14ac:dyDescent="0.25">
      <c r="A27" s="2" t="s">
        <v>1520</v>
      </c>
      <c r="B27" s="4">
        <v>179</v>
      </c>
      <c r="C27" s="4" t="s">
        <v>77</v>
      </c>
    </row>
    <row r="28" spans="1:3" x14ac:dyDescent="0.25">
      <c r="A28" s="2" t="s">
        <v>1426</v>
      </c>
      <c r="B28" s="4" t="s">
        <v>6</v>
      </c>
      <c r="C28" s="4" t="s">
        <v>6</v>
      </c>
    </row>
    <row r="29" spans="1:3" ht="30" x14ac:dyDescent="0.25">
      <c r="A29" s="3" t="s">
        <v>1517</v>
      </c>
      <c r="B29" s="4" t="s">
        <v>6</v>
      </c>
      <c r="C29" s="4" t="s">
        <v>6</v>
      </c>
    </row>
    <row r="30" spans="1:3" x14ac:dyDescent="0.25">
      <c r="A30" s="2" t="s">
        <v>1518</v>
      </c>
      <c r="B30" s="4" t="s">
        <v>77</v>
      </c>
      <c r="C30" s="4" t="s">
        <v>77</v>
      </c>
    </row>
    <row r="31" spans="1:3" ht="30" x14ac:dyDescent="0.25">
      <c r="A31" s="2" t="s">
        <v>1519</v>
      </c>
      <c r="B31" s="4" t="s">
        <v>77</v>
      </c>
      <c r="C31" s="4" t="s">
        <v>77</v>
      </c>
    </row>
    <row r="32" spans="1:3" ht="30" x14ac:dyDescent="0.25">
      <c r="A32" s="2" t="s">
        <v>1520</v>
      </c>
      <c r="B32" s="4" t="s">
        <v>77</v>
      </c>
      <c r="C32" s="4" t="s">
        <v>77</v>
      </c>
    </row>
    <row r="33" spans="1:3" x14ac:dyDescent="0.25">
      <c r="A33" s="2" t="s">
        <v>1427</v>
      </c>
      <c r="B33" s="4" t="s">
        <v>6</v>
      </c>
      <c r="C33" s="4" t="s">
        <v>6</v>
      </c>
    </row>
    <row r="34" spans="1:3" ht="30" x14ac:dyDescent="0.25">
      <c r="A34" s="3" t="s">
        <v>1517</v>
      </c>
      <c r="B34" s="4" t="s">
        <v>6</v>
      </c>
      <c r="C34" s="4" t="s">
        <v>6</v>
      </c>
    </row>
    <row r="35" spans="1:3" x14ac:dyDescent="0.25">
      <c r="A35" s="2" t="s">
        <v>1518</v>
      </c>
      <c r="B35" s="4">
        <v>2</v>
      </c>
      <c r="C35" s="4">
        <v>1</v>
      </c>
    </row>
    <row r="36" spans="1:3" ht="30" x14ac:dyDescent="0.25">
      <c r="A36" s="2" t="s">
        <v>1519</v>
      </c>
      <c r="B36" s="4">
        <v>158</v>
      </c>
      <c r="C36" s="4">
        <v>55</v>
      </c>
    </row>
    <row r="37" spans="1:3" ht="30" x14ac:dyDescent="0.25">
      <c r="A37" s="2" t="s">
        <v>1520</v>
      </c>
      <c r="B37" s="7">
        <v>157</v>
      </c>
      <c r="C37" s="7">
        <v>55</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21</v>
      </c>
      <c r="B1" s="8" t="s">
        <v>1</v>
      </c>
      <c r="C1" s="8"/>
    </row>
    <row r="2" spans="1:3" ht="30" x14ac:dyDescent="0.25">
      <c r="A2" s="1" t="s">
        <v>34</v>
      </c>
      <c r="B2" s="1" t="s">
        <v>2</v>
      </c>
      <c r="C2" s="1" t="s">
        <v>35</v>
      </c>
    </row>
    <row r="3" spans="1:3" x14ac:dyDescent="0.25">
      <c r="A3" s="1"/>
      <c r="B3" s="1" t="s">
        <v>1516</v>
      </c>
      <c r="C3" s="1" t="s">
        <v>1516</v>
      </c>
    </row>
    <row r="4" spans="1:3" ht="30" x14ac:dyDescent="0.25">
      <c r="A4" s="3" t="s">
        <v>1517</v>
      </c>
      <c r="B4" s="4" t="s">
        <v>6</v>
      </c>
      <c r="C4" s="4" t="s">
        <v>6</v>
      </c>
    </row>
    <row r="5" spans="1:3" x14ac:dyDescent="0.25">
      <c r="A5" s="2" t="s">
        <v>1518</v>
      </c>
      <c r="B5" s="4">
        <v>1</v>
      </c>
      <c r="C5" s="4">
        <v>3</v>
      </c>
    </row>
    <row r="6" spans="1:3" x14ac:dyDescent="0.25">
      <c r="A6" s="2" t="s">
        <v>1522</v>
      </c>
      <c r="B6" s="7">
        <v>147</v>
      </c>
      <c r="C6" s="7">
        <v>414</v>
      </c>
    </row>
    <row r="7" spans="1:3" ht="30" x14ac:dyDescent="0.25">
      <c r="A7" s="2" t="s">
        <v>1422</v>
      </c>
      <c r="B7" s="4" t="s">
        <v>6</v>
      </c>
      <c r="C7" s="4" t="s">
        <v>6</v>
      </c>
    </row>
    <row r="8" spans="1:3" ht="30" x14ac:dyDescent="0.25">
      <c r="A8" s="3" t="s">
        <v>1517</v>
      </c>
      <c r="B8" s="4" t="s">
        <v>6</v>
      </c>
      <c r="C8" s="4" t="s">
        <v>6</v>
      </c>
    </row>
    <row r="9" spans="1:3" x14ac:dyDescent="0.25">
      <c r="A9" s="2" t="s">
        <v>1518</v>
      </c>
      <c r="B9" s="4" t="s">
        <v>77</v>
      </c>
      <c r="C9" s="4">
        <v>2</v>
      </c>
    </row>
    <row r="10" spans="1:3" x14ac:dyDescent="0.25">
      <c r="A10" s="2" t="s">
        <v>1522</v>
      </c>
      <c r="B10" s="4" t="s">
        <v>77</v>
      </c>
      <c r="C10" s="4">
        <v>272</v>
      </c>
    </row>
    <row r="11" spans="1:3" ht="30" x14ac:dyDescent="0.25">
      <c r="A11" s="2" t="s">
        <v>1423</v>
      </c>
      <c r="B11" s="4" t="s">
        <v>6</v>
      </c>
      <c r="C11" s="4" t="s">
        <v>6</v>
      </c>
    </row>
    <row r="12" spans="1:3" ht="30" x14ac:dyDescent="0.25">
      <c r="A12" s="3" t="s">
        <v>1517</v>
      </c>
      <c r="B12" s="4" t="s">
        <v>6</v>
      </c>
      <c r="C12" s="4" t="s">
        <v>6</v>
      </c>
    </row>
    <row r="13" spans="1:3" x14ac:dyDescent="0.25">
      <c r="A13" s="2" t="s">
        <v>1518</v>
      </c>
      <c r="B13" s="4" t="s">
        <v>77</v>
      </c>
      <c r="C13" s="4">
        <v>1</v>
      </c>
    </row>
    <row r="14" spans="1:3" x14ac:dyDescent="0.25">
      <c r="A14" s="2" t="s">
        <v>1522</v>
      </c>
      <c r="B14" s="4" t="s">
        <v>77</v>
      </c>
      <c r="C14" s="4">
        <v>142</v>
      </c>
    </row>
    <row r="15" spans="1:3" x14ac:dyDescent="0.25">
      <c r="A15" s="2" t="s">
        <v>1424</v>
      </c>
      <c r="B15" s="4" t="s">
        <v>6</v>
      </c>
      <c r="C15" s="4" t="s">
        <v>6</v>
      </c>
    </row>
    <row r="16" spans="1:3" ht="30" x14ac:dyDescent="0.25">
      <c r="A16" s="3" t="s">
        <v>1517</v>
      </c>
      <c r="B16" s="4" t="s">
        <v>6</v>
      </c>
      <c r="C16" s="4" t="s">
        <v>6</v>
      </c>
    </row>
    <row r="17" spans="1:3" x14ac:dyDescent="0.25">
      <c r="A17" s="2" t="s">
        <v>1518</v>
      </c>
      <c r="B17" s="4" t="s">
        <v>77</v>
      </c>
      <c r="C17" s="4" t="s">
        <v>77</v>
      </c>
    </row>
    <row r="18" spans="1:3" x14ac:dyDescent="0.25">
      <c r="A18" s="2" t="s">
        <v>1522</v>
      </c>
      <c r="B18" s="4" t="s">
        <v>77</v>
      </c>
      <c r="C18" s="4" t="s">
        <v>77</v>
      </c>
    </row>
    <row r="19" spans="1:3" ht="30" x14ac:dyDescent="0.25">
      <c r="A19" s="2" t="s">
        <v>1425</v>
      </c>
      <c r="B19" s="4" t="s">
        <v>6</v>
      </c>
      <c r="C19" s="4" t="s">
        <v>6</v>
      </c>
    </row>
    <row r="20" spans="1:3" ht="30" x14ac:dyDescent="0.25">
      <c r="A20" s="3" t="s">
        <v>1517</v>
      </c>
      <c r="B20" s="4" t="s">
        <v>6</v>
      </c>
      <c r="C20" s="4" t="s">
        <v>6</v>
      </c>
    </row>
    <row r="21" spans="1:3" x14ac:dyDescent="0.25">
      <c r="A21" s="2" t="s">
        <v>1518</v>
      </c>
      <c r="B21" s="4" t="s">
        <v>77</v>
      </c>
      <c r="C21" s="4" t="s">
        <v>77</v>
      </c>
    </row>
    <row r="22" spans="1:3" x14ac:dyDescent="0.25">
      <c r="A22" s="2" t="s">
        <v>1522</v>
      </c>
      <c r="B22" s="4" t="s">
        <v>77</v>
      </c>
      <c r="C22" s="4" t="s">
        <v>77</v>
      </c>
    </row>
    <row r="23" spans="1:3" x14ac:dyDescent="0.25">
      <c r="A23" s="2" t="s">
        <v>1426</v>
      </c>
      <c r="B23" s="4" t="s">
        <v>6</v>
      </c>
      <c r="C23" s="4" t="s">
        <v>6</v>
      </c>
    </row>
    <row r="24" spans="1:3" ht="30" x14ac:dyDescent="0.25">
      <c r="A24" s="3" t="s">
        <v>1517</v>
      </c>
      <c r="B24" s="4" t="s">
        <v>6</v>
      </c>
      <c r="C24" s="4" t="s">
        <v>6</v>
      </c>
    </row>
    <row r="25" spans="1:3" x14ac:dyDescent="0.25">
      <c r="A25" s="2" t="s">
        <v>1518</v>
      </c>
      <c r="B25" s="4" t="s">
        <v>77</v>
      </c>
      <c r="C25" s="4" t="s">
        <v>77</v>
      </c>
    </row>
    <row r="26" spans="1:3" x14ac:dyDescent="0.25">
      <c r="A26" s="2" t="s">
        <v>1522</v>
      </c>
      <c r="B26" s="4" t="s">
        <v>77</v>
      </c>
      <c r="C26" s="4" t="s">
        <v>77</v>
      </c>
    </row>
    <row r="27" spans="1:3" x14ac:dyDescent="0.25">
      <c r="A27" s="2" t="s">
        <v>1427</v>
      </c>
      <c r="B27" s="4" t="s">
        <v>6</v>
      </c>
      <c r="C27" s="4" t="s">
        <v>6</v>
      </c>
    </row>
    <row r="28" spans="1:3" ht="30" x14ac:dyDescent="0.25">
      <c r="A28" s="3" t="s">
        <v>1517</v>
      </c>
      <c r="B28" s="4" t="s">
        <v>6</v>
      </c>
      <c r="C28" s="4" t="s">
        <v>6</v>
      </c>
    </row>
    <row r="29" spans="1:3" x14ac:dyDescent="0.25">
      <c r="A29" s="2" t="s">
        <v>1518</v>
      </c>
      <c r="B29" s="4">
        <v>1</v>
      </c>
      <c r="C29" s="4" t="s">
        <v>77</v>
      </c>
    </row>
    <row r="30" spans="1:3" x14ac:dyDescent="0.25">
      <c r="A30" s="2" t="s">
        <v>1522</v>
      </c>
      <c r="B30" s="7">
        <v>147</v>
      </c>
      <c r="C30" s="4" t="s">
        <v>7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v>
      </c>
      <c r="B1" s="8" t="s">
        <v>1</v>
      </c>
      <c r="C1" s="8"/>
      <c r="D1" s="8"/>
    </row>
    <row r="2" spans="1:4" ht="30" x14ac:dyDescent="0.25">
      <c r="A2" s="1" t="s">
        <v>34</v>
      </c>
      <c r="B2" s="1" t="s">
        <v>2</v>
      </c>
      <c r="C2" s="1" t="s">
        <v>35</v>
      </c>
      <c r="D2" s="1" t="s">
        <v>84</v>
      </c>
    </row>
    <row r="3" spans="1:4" ht="30" x14ac:dyDescent="0.25">
      <c r="A3" s="3" t="s">
        <v>175</v>
      </c>
      <c r="B3" s="4" t="s">
        <v>6</v>
      </c>
      <c r="C3" s="4" t="s">
        <v>6</v>
      </c>
      <c r="D3" s="4" t="s">
        <v>6</v>
      </c>
    </row>
    <row r="4" spans="1:4" x14ac:dyDescent="0.25">
      <c r="A4" s="2" t="s">
        <v>130</v>
      </c>
      <c r="B4" s="7">
        <v>24969</v>
      </c>
      <c r="C4" s="7">
        <v>21742</v>
      </c>
      <c r="D4" s="7">
        <v>19851</v>
      </c>
    </row>
    <row r="5" spans="1:4" ht="45" x14ac:dyDescent="0.25">
      <c r="A5" s="3" t="s">
        <v>176</v>
      </c>
      <c r="B5" s="4" t="s">
        <v>6</v>
      </c>
      <c r="C5" s="4" t="s">
        <v>6</v>
      </c>
      <c r="D5" s="4" t="s">
        <v>6</v>
      </c>
    </row>
    <row r="6" spans="1:4" ht="45" x14ac:dyDescent="0.25">
      <c r="A6" s="2" t="s">
        <v>177</v>
      </c>
      <c r="B6" s="6">
        <v>4787</v>
      </c>
      <c r="C6" s="6">
        <v>6125</v>
      </c>
      <c r="D6" s="6">
        <v>6519</v>
      </c>
    </row>
    <row r="7" spans="1:4" x14ac:dyDescent="0.25">
      <c r="A7" s="2" t="s">
        <v>178</v>
      </c>
      <c r="B7" s="6">
        <v>3625</v>
      </c>
      <c r="C7" s="6">
        <v>3067</v>
      </c>
      <c r="D7" s="6">
        <v>2904</v>
      </c>
    </row>
    <row r="8" spans="1:4" x14ac:dyDescent="0.25">
      <c r="A8" s="2" t="s">
        <v>179</v>
      </c>
      <c r="B8" s="4">
        <v>288</v>
      </c>
      <c r="C8" s="4" t="s">
        <v>6</v>
      </c>
      <c r="D8" s="4">
        <v>577</v>
      </c>
    </row>
    <row r="9" spans="1:4" x14ac:dyDescent="0.25">
      <c r="A9" s="2" t="s">
        <v>95</v>
      </c>
      <c r="B9" s="6">
        <v>9343</v>
      </c>
      <c r="C9" s="6">
        <v>14907</v>
      </c>
      <c r="D9" s="6">
        <v>18816</v>
      </c>
    </row>
    <row r="10" spans="1:4" x14ac:dyDescent="0.25">
      <c r="A10" s="2" t="s">
        <v>150</v>
      </c>
      <c r="B10" s="4">
        <v>895</v>
      </c>
      <c r="C10" s="4">
        <v>746</v>
      </c>
      <c r="D10" s="4">
        <v>627</v>
      </c>
    </row>
    <row r="11" spans="1:4" x14ac:dyDescent="0.25">
      <c r="A11" s="2" t="s">
        <v>180</v>
      </c>
      <c r="B11" s="6">
        <v>-34718</v>
      </c>
      <c r="C11" s="4" t="s">
        <v>6</v>
      </c>
      <c r="D11" s="4" t="s">
        <v>6</v>
      </c>
    </row>
    <row r="12" spans="1:4" x14ac:dyDescent="0.25">
      <c r="A12" s="2" t="s">
        <v>181</v>
      </c>
      <c r="B12" s="6">
        <v>36804</v>
      </c>
      <c r="C12" s="4" t="s">
        <v>6</v>
      </c>
      <c r="D12" s="4" t="s">
        <v>6</v>
      </c>
    </row>
    <row r="13" spans="1:4" x14ac:dyDescent="0.25">
      <c r="A13" s="2" t="s">
        <v>182</v>
      </c>
      <c r="B13" s="4">
        <v>-839</v>
      </c>
      <c r="C13" s="6">
        <v>-1049</v>
      </c>
      <c r="D13" s="6">
        <v>-1229</v>
      </c>
    </row>
    <row r="14" spans="1:4" x14ac:dyDescent="0.25">
      <c r="A14" s="2" t="s">
        <v>183</v>
      </c>
      <c r="B14" s="4">
        <v>-760</v>
      </c>
      <c r="C14" s="4" t="s">
        <v>6</v>
      </c>
      <c r="D14" s="4" t="s">
        <v>6</v>
      </c>
    </row>
    <row r="15" spans="1:4" x14ac:dyDescent="0.25">
      <c r="A15" s="2" t="s">
        <v>184</v>
      </c>
      <c r="B15" s="6">
        <v>-1197</v>
      </c>
      <c r="C15" s="4" t="s">
        <v>6</v>
      </c>
      <c r="D15" s="4" t="s">
        <v>6</v>
      </c>
    </row>
    <row r="16" spans="1:4" x14ac:dyDescent="0.25">
      <c r="A16" s="2" t="s">
        <v>185</v>
      </c>
      <c r="B16" s="4" t="s">
        <v>6</v>
      </c>
      <c r="C16" s="4">
        <v>-471</v>
      </c>
      <c r="D16" s="6">
        <v>-1026</v>
      </c>
    </row>
    <row r="17" spans="1:4" ht="30" x14ac:dyDescent="0.25">
      <c r="A17" s="2" t="s">
        <v>186</v>
      </c>
      <c r="B17" s="4" t="s">
        <v>6</v>
      </c>
      <c r="C17" s="4" t="s">
        <v>6</v>
      </c>
      <c r="D17" s="4">
        <v>230</v>
      </c>
    </row>
    <row r="18" spans="1:4" ht="30" x14ac:dyDescent="0.25">
      <c r="A18" s="2" t="s">
        <v>187</v>
      </c>
      <c r="B18" s="4">
        <v>-934</v>
      </c>
      <c r="C18" s="4">
        <v>-47</v>
      </c>
      <c r="D18" s="4">
        <v>115</v>
      </c>
    </row>
    <row r="19" spans="1:4" ht="30" x14ac:dyDescent="0.25">
      <c r="A19" s="2" t="s">
        <v>188</v>
      </c>
      <c r="B19" s="4">
        <v>-60</v>
      </c>
      <c r="C19" s="4">
        <v>-201</v>
      </c>
      <c r="D19" s="4">
        <v>-167</v>
      </c>
    </row>
    <row r="20" spans="1:4" x14ac:dyDescent="0.25">
      <c r="A20" s="2" t="s">
        <v>189</v>
      </c>
      <c r="B20" s="4">
        <v>164</v>
      </c>
      <c r="C20" s="4">
        <v>576</v>
      </c>
      <c r="D20" s="4">
        <v>172</v>
      </c>
    </row>
    <row r="21" spans="1:4" x14ac:dyDescent="0.25">
      <c r="A21" s="2" t="s">
        <v>190</v>
      </c>
      <c r="B21" s="6">
        <v>7366</v>
      </c>
      <c r="C21" s="6">
        <v>2107</v>
      </c>
      <c r="D21" s="6">
        <v>2162</v>
      </c>
    </row>
    <row r="22" spans="1:4" x14ac:dyDescent="0.25">
      <c r="A22" s="2" t="s">
        <v>191</v>
      </c>
      <c r="B22" s="4">
        <v>995</v>
      </c>
      <c r="C22" s="6">
        <v>1089</v>
      </c>
      <c r="D22" s="4">
        <v>379</v>
      </c>
    </row>
    <row r="23" spans="1:4" ht="30" x14ac:dyDescent="0.25">
      <c r="A23" s="2" t="s">
        <v>192</v>
      </c>
      <c r="B23" s="6">
        <v>50728</v>
      </c>
      <c r="C23" s="6">
        <v>48591</v>
      </c>
      <c r="D23" s="6">
        <v>49930</v>
      </c>
    </row>
    <row r="24" spans="1:4" ht="30" x14ac:dyDescent="0.25">
      <c r="A24" s="3" t="s">
        <v>193</v>
      </c>
      <c r="B24" s="4" t="s">
        <v>6</v>
      </c>
      <c r="C24" s="4" t="s">
        <v>6</v>
      </c>
      <c r="D24" s="4" t="s">
        <v>6</v>
      </c>
    </row>
    <row r="25" spans="1:4" x14ac:dyDescent="0.25">
      <c r="A25" s="2" t="s">
        <v>194</v>
      </c>
      <c r="B25" s="6">
        <v>74316</v>
      </c>
      <c r="C25" s="4" t="s">
        <v>6</v>
      </c>
      <c r="D25" s="4" t="s">
        <v>6</v>
      </c>
    </row>
    <row r="26" spans="1:4" ht="30" x14ac:dyDescent="0.25">
      <c r="A26" s="3" t="s">
        <v>195</v>
      </c>
      <c r="B26" s="4" t="s">
        <v>6</v>
      </c>
      <c r="C26" s="4" t="s">
        <v>6</v>
      </c>
      <c r="D26" s="4" t="s">
        <v>6</v>
      </c>
    </row>
    <row r="27" spans="1:4" x14ac:dyDescent="0.25">
      <c r="A27" s="2" t="s">
        <v>196</v>
      </c>
      <c r="B27" s="6">
        <v>70779</v>
      </c>
      <c r="C27" s="6">
        <v>117130</v>
      </c>
      <c r="D27" s="6">
        <v>161241</v>
      </c>
    </row>
    <row r="28" spans="1:4" x14ac:dyDescent="0.25">
      <c r="A28" s="2" t="s">
        <v>197</v>
      </c>
      <c r="B28" s="6">
        <v>22952</v>
      </c>
      <c r="C28" s="6">
        <v>26070</v>
      </c>
      <c r="D28" s="6">
        <v>20057</v>
      </c>
    </row>
    <row r="29" spans="1:4" x14ac:dyDescent="0.25">
      <c r="A29" s="3" t="s">
        <v>198</v>
      </c>
      <c r="B29" s="4" t="s">
        <v>6</v>
      </c>
      <c r="C29" s="4" t="s">
        <v>6</v>
      </c>
      <c r="D29" s="4" t="s">
        <v>6</v>
      </c>
    </row>
    <row r="30" spans="1:4" x14ac:dyDescent="0.25">
      <c r="A30" s="2" t="s">
        <v>196</v>
      </c>
      <c r="B30" s="6">
        <v>64020</v>
      </c>
      <c r="C30" s="6">
        <v>97824</v>
      </c>
      <c r="D30" s="6">
        <v>92409</v>
      </c>
    </row>
    <row r="31" spans="1:4" x14ac:dyDescent="0.25">
      <c r="A31" s="3" t="s">
        <v>199</v>
      </c>
      <c r="B31" s="4" t="s">
        <v>6</v>
      </c>
      <c r="C31" s="4" t="s">
        <v>6</v>
      </c>
      <c r="D31" s="4" t="s">
        <v>6</v>
      </c>
    </row>
    <row r="32" spans="1:4" x14ac:dyDescent="0.25">
      <c r="A32" s="2" t="s">
        <v>196</v>
      </c>
      <c r="B32" s="6">
        <v>-187452</v>
      </c>
      <c r="C32" s="6">
        <v>-144652</v>
      </c>
      <c r="D32" s="6">
        <v>-234230</v>
      </c>
    </row>
    <row r="33" spans="1:4" x14ac:dyDescent="0.25">
      <c r="A33" s="2" t="s">
        <v>197</v>
      </c>
      <c r="B33" s="6">
        <v>-19603</v>
      </c>
      <c r="C33" s="6">
        <v>-54510</v>
      </c>
      <c r="D33" s="6">
        <v>-26834</v>
      </c>
    </row>
    <row r="34" spans="1:4" ht="45" x14ac:dyDescent="0.25">
      <c r="A34" s="2" t="s">
        <v>200</v>
      </c>
      <c r="B34" s="6">
        <v>-2063</v>
      </c>
      <c r="C34" s="6">
        <v>2951</v>
      </c>
      <c r="D34" s="6">
        <v>1530</v>
      </c>
    </row>
    <row r="35" spans="1:4" x14ac:dyDescent="0.25">
      <c r="A35" s="2" t="s">
        <v>201</v>
      </c>
      <c r="B35" s="4" t="s">
        <v>6</v>
      </c>
      <c r="C35" s="4" t="s">
        <v>6</v>
      </c>
      <c r="D35" s="6">
        <v>16433</v>
      </c>
    </row>
    <row r="36" spans="1:4" x14ac:dyDescent="0.25">
      <c r="A36" s="2" t="s">
        <v>202</v>
      </c>
      <c r="B36" s="6">
        <v>-91201</v>
      </c>
      <c r="C36" s="6">
        <v>-120870</v>
      </c>
      <c r="D36" s="6">
        <v>-64403</v>
      </c>
    </row>
    <row r="37" spans="1:4" ht="30" x14ac:dyDescent="0.25">
      <c r="A37" s="2" t="s">
        <v>203</v>
      </c>
      <c r="B37" s="4">
        <v>463</v>
      </c>
      <c r="C37" s="4">
        <v>749</v>
      </c>
      <c r="D37" s="4">
        <v>325</v>
      </c>
    </row>
    <row r="38" spans="1:4" x14ac:dyDescent="0.25">
      <c r="A38" s="2" t="s">
        <v>204</v>
      </c>
      <c r="B38" s="6">
        <v>-2786</v>
      </c>
      <c r="C38" s="6">
        <v>-8978</v>
      </c>
      <c r="D38" s="6">
        <v>-3425</v>
      </c>
    </row>
    <row r="39" spans="1:4" ht="30" x14ac:dyDescent="0.25">
      <c r="A39" s="2" t="s">
        <v>205</v>
      </c>
      <c r="B39" s="6">
        <v>4509</v>
      </c>
      <c r="C39" s="6">
        <v>1768</v>
      </c>
      <c r="D39" s="6">
        <v>2548</v>
      </c>
    </row>
    <row r="40" spans="1:4" ht="30" x14ac:dyDescent="0.25">
      <c r="A40" s="2" t="s">
        <v>206</v>
      </c>
      <c r="B40" s="6">
        <v>-66066</v>
      </c>
      <c r="C40" s="6">
        <v>-82518</v>
      </c>
      <c r="D40" s="6">
        <v>-34349</v>
      </c>
    </row>
    <row r="41" spans="1:4" ht="30" x14ac:dyDescent="0.25">
      <c r="A41" s="3" t="s">
        <v>207</v>
      </c>
      <c r="B41" s="4" t="s">
        <v>6</v>
      </c>
      <c r="C41" s="4" t="s">
        <v>6</v>
      </c>
      <c r="D41" s="4" t="s">
        <v>6</v>
      </c>
    </row>
    <row r="42" spans="1:4" x14ac:dyDescent="0.25">
      <c r="A42" s="2" t="s">
        <v>208</v>
      </c>
      <c r="B42" s="6">
        <v>26540</v>
      </c>
      <c r="C42" s="6">
        <v>121344</v>
      </c>
      <c r="D42" s="6">
        <v>53764</v>
      </c>
    </row>
    <row r="43" spans="1:4" ht="45" x14ac:dyDescent="0.25">
      <c r="A43" s="2" t="s">
        <v>209</v>
      </c>
      <c r="B43" s="6">
        <v>-35298</v>
      </c>
      <c r="C43" s="6">
        <v>45158</v>
      </c>
      <c r="D43" s="6">
        <v>20008</v>
      </c>
    </row>
    <row r="44" spans="1:4" x14ac:dyDescent="0.25">
      <c r="A44" s="2" t="s">
        <v>210</v>
      </c>
      <c r="B44" s="6">
        <v>50000</v>
      </c>
      <c r="C44" s="6">
        <v>280000</v>
      </c>
      <c r="D44" s="6">
        <v>140000</v>
      </c>
    </row>
    <row r="45" spans="1:4" x14ac:dyDescent="0.25">
      <c r="A45" s="2" t="s">
        <v>211</v>
      </c>
      <c r="B45" s="6">
        <v>-16000</v>
      </c>
      <c r="C45" s="6">
        <v>-350000</v>
      </c>
      <c r="D45" s="6">
        <v>-180000</v>
      </c>
    </row>
    <row r="46" spans="1:4" ht="30" x14ac:dyDescent="0.25">
      <c r="A46" s="2" t="s">
        <v>212</v>
      </c>
      <c r="B46" s="4">
        <v>186</v>
      </c>
      <c r="C46" s="4">
        <v>160</v>
      </c>
      <c r="D46" s="4">
        <v>185</v>
      </c>
    </row>
    <row r="47" spans="1:4" x14ac:dyDescent="0.25">
      <c r="A47" s="2" t="s">
        <v>213</v>
      </c>
      <c r="B47" s="4" t="s">
        <v>6</v>
      </c>
      <c r="C47" s="6">
        <v>25040</v>
      </c>
      <c r="D47" s="4" t="s">
        <v>6</v>
      </c>
    </row>
    <row r="48" spans="1:4" ht="30" x14ac:dyDescent="0.25">
      <c r="A48" s="2" t="s">
        <v>214</v>
      </c>
      <c r="B48" s="6">
        <v>-9113</v>
      </c>
      <c r="C48" s="6">
        <v>-25000</v>
      </c>
      <c r="D48" s="4" t="s">
        <v>6</v>
      </c>
    </row>
    <row r="49" spans="1:4" ht="30" x14ac:dyDescent="0.25">
      <c r="A49" s="2" t="s">
        <v>215</v>
      </c>
      <c r="B49" s="4" t="s">
        <v>6</v>
      </c>
      <c r="C49" s="6">
        <v>-21800</v>
      </c>
      <c r="D49" s="6">
        <v>-20000</v>
      </c>
    </row>
    <row r="50" spans="1:4" x14ac:dyDescent="0.25">
      <c r="A50" s="2" t="s">
        <v>216</v>
      </c>
      <c r="B50" s="6">
        <v>2209</v>
      </c>
      <c r="C50" s="4" t="s">
        <v>6</v>
      </c>
      <c r="D50" s="4">
        <v>72</v>
      </c>
    </row>
    <row r="51" spans="1:4" x14ac:dyDescent="0.25">
      <c r="A51" s="2" t="s">
        <v>217</v>
      </c>
      <c r="B51" s="4">
        <v>142</v>
      </c>
      <c r="C51" s="4">
        <v>4</v>
      </c>
      <c r="D51" s="4">
        <v>-3</v>
      </c>
    </row>
    <row r="52" spans="1:4" x14ac:dyDescent="0.25">
      <c r="A52" s="2" t="s">
        <v>218</v>
      </c>
      <c r="B52" s="4" t="s">
        <v>6</v>
      </c>
      <c r="C52" s="4">
        <v>-219</v>
      </c>
      <c r="D52" s="6">
        <v>-1286</v>
      </c>
    </row>
    <row r="53" spans="1:4" x14ac:dyDescent="0.25">
      <c r="A53" s="2" t="s">
        <v>219</v>
      </c>
      <c r="B53" s="6">
        <v>-8152</v>
      </c>
      <c r="C53" s="6">
        <v>-5773</v>
      </c>
      <c r="D53" s="6">
        <v>-5041</v>
      </c>
    </row>
    <row r="54" spans="1:4" ht="30" x14ac:dyDescent="0.25">
      <c r="A54" s="2" t="s">
        <v>220</v>
      </c>
      <c r="B54" s="6">
        <v>10514</v>
      </c>
      <c r="C54" s="6">
        <v>68914</v>
      </c>
      <c r="D54" s="6">
        <v>7699</v>
      </c>
    </row>
    <row r="55" spans="1:4" ht="30" x14ac:dyDescent="0.25">
      <c r="A55" s="2" t="s">
        <v>221</v>
      </c>
      <c r="B55" s="6">
        <v>-4824</v>
      </c>
      <c r="C55" s="6">
        <v>34987</v>
      </c>
      <c r="D55" s="6">
        <v>23280</v>
      </c>
    </row>
    <row r="56" spans="1:4" ht="30" x14ac:dyDescent="0.25">
      <c r="A56" s="2" t="s">
        <v>222</v>
      </c>
      <c r="B56" s="6">
        <v>107545</v>
      </c>
      <c r="C56" s="6">
        <v>72558</v>
      </c>
      <c r="D56" s="6">
        <v>49278</v>
      </c>
    </row>
    <row r="57" spans="1:4" ht="30" x14ac:dyDescent="0.25">
      <c r="A57" s="2" t="s">
        <v>223</v>
      </c>
      <c r="B57" s="7">
        <v>102721</v>
      </c>
      <c r="C57" s="7">
        <v>107545</v>
      </c>
      <c r="D57" s="7">
        <v>7255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23</v>
      </c>
      <c r="B1" s="8" t="s">
        <v>1</v>
      </c>
      <c r="C1" s="8"/>
      <c r="D1" s="8"/>
    </row>
    <row r="2" spans="1:4" ht="30" x14ac:dyDescent="0.25">
      <c r="A2" s="1" t="s">
        <v>34</v>
      </c>
      <c r="B2" s="1" t="s">
        <v>2</v>
      </c>
      <c r="C2" s="1" t="s">
        <v>35</v>
      </c>
      <c r="D2" s="1" t="s">
        <v>84</v>
      </c>
    </row>
    <row r="3" spans="1:4" x14ac:dyDescent="0.25">
      <c r="A3" s="3" t="s">
        <v>1524</v>
      </c>
      <c r="B3" s="4" t="s">
        <v>6</v>
      </c>
      <c r="C3" s="4" t="s">
        <v>6</v>
      </c>
      <c r="D3" s="4" t="s">
        <v>6</v>
      </c>
    </row>
    <row r="4" spans="1:4" x14ac:dyDescent="0.25">
      <c r="A4" s="2" t="s">
        <v>626</v>
      </c>
      <c r="B4" s="4" t="s">
        <v>77</v>
      </c>
      <c r="C4" s="4" t="s">
        <v>77</v>
      </c>
      <c r="D4" s="7">
        <v>143</v>
      </c>
    </row>
    <row r="5" spans="1:4" x14ac:dyDescent="0.25">
      <c r="A5" s="2" t="s">
        <v>627</v>
      </c>
      <c r="B5" s="4">
        <v>51</v>
      </c>
      <c r="C5" s="4">
        <v>471</v>
      </c>
      <c r="D5" s="4">
        <v>883</v>
      </c>
    </row>
    <row r="6" spans="1:4" ht="30" x14ac:dyDescent="0.25">
      <c r="A6" s="2" t="s">
        <v>628</v>
      </c>
      <c r="B6" s="4">
        <v>12</v>
      </c>
      <c r="C6" s="4">
        <v>4</v>
      </c>
      <c r="D6" s="4">
        <v>-52</v>
      </c>
    </row>
    <row r="7" spans="1:4" x14ac:dyDescent="0.25">
      <c r="A7" s="2" t="s">
        <v>630</v>
      </c>
      <c r="B7" s="7">
        <v>63</v>
      </c>
      <c r="C7" s="7">
        <v>475</v>
      </c>
      <c r="D7" s="7">
        <v>97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525</v>
      </c>
      <c r="B1" s="8" t="s">
        <v>2</v>
      </c>
    </row>
    <row r="2" spans="1:2" ht="30" x14ac:dyDescent="0.25">
      <c r="A2" s="1" t="s">
        <v>34</v>
      </c>
      <c r="B2" s="8"/>
    </row>
    <row r="3" spans="1:2" x14ac:dyDescent="0.25">
      <c r="A3" s="3" t="s">
        <v>1526</v>
      </c>
      <c r="B3" s="4" t="s">
        <v>6</v>
      </c>
    </row>
    <row r="4" spans="1:2" x14ac:dyDescent="0.25">
      <c r="A4" s="2">
        <v>2014</v>
      </c>
      <c r="B4" s="7">
        <v>14387</v>
      </c>
    </row>
    <row r="5" spans="1:2" x14ac:dyDescent="0.25">
      <c r="A5" s="2">
        <v>2015</v>
      </c>
      <c r="B5" s="6">
        <v>11634</v>
      </c>
    </row>
    <row r="6" spans="1:2" x14ac:dyDescent="0.25">
      <c r="A6" s="2">
        <v>2016</v>
      </c>
      <c r="B6" s="6">
        <v>8255</v>
      </c>
    </row>
    <row r="7" spans="1:2" x14ac:dyDescent="0.25">
      <c r="A7" s="2">
        <v>2017</v>
      </c>
      <c r="B7" s="6">
        <v>5155</v>
      </c>
    </row>
    <row r="8" spans="1:2" x14ac:dyDescent="0.25">
      <c r="A8" s="2">
        <v>2018</v>
      </c>
      <c r="B8" s="6">
        <v>1716</v>
      </c>
    </row>
    <row r="9" spans="1:2" x14ac:dyDescent="0.25">
      <c r="A9" s="2" t="s">
        <v>633</v>
      </c>
      <c r="B9" s="4">
        <v>185</v>
      </c>
    </row>
    <row r="10" spans="1:2" x14ac:dyDescent="0.25">
      <c r="A10" s="2" t="s">
        <v>139</v>
      </c>
      <c r="B10" s="7">
        <v>41332</v>
      </c>
    </row>
  </sheetData>
  <mergeCells count="1">
    <mergeCell ref="B1:B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x14ac:dyDescent="0.25"/>
  <cols>
    <col min="1" max="1" width="36.5703125" bestFit="1" customWidth="1"/>
    <col min="2" max="3" width="12.28515625" bestFit="1" customWidth="1"/>
    <col min="4" max="5" width="14.85546875" bestFit="1" customWidth="1"/>
    <col min="6" max="9" width="36.5703125" bestFit="1" customWidth="1"/>
    <col min="10" max="13" width="33.85546875" bestFit="1" customWidth="1"/>
    <col min="14" max="17" width="36.5703125" bestFit="1" customWidth="1"/>
  </cols>
  <sheetData>
    <row r="1" spans="1:17" ht="45" x14ac:dyDescent="0.25">
      <c r="A1" s="1" t="s">
        <v>1527</v>
      </c>
      <c r="B1" s="8" t="s">
        <v>2</v>
      </c>
      <c r="C1" s="8" t="s">
        <v>35</v>
      </c>
      <c r="D1" s="1" t="s">
        <v>2</v>
      </c>
      <c r="E1" s="1" t="s">
        <v>35</v>
      </c>
      <c r="F1" s="1" t="s">
        <v>2</v>
      </c>
      <c r="G1" s="1" t="s">
        <v>35</v>
      </c>
      <c r="H1" s="1" t="s">
        <v>2</v>
      </c>
      <c r="I1" s="1" t="s">
        <v>2</v>
      </c>
      <c r="J1" s="1" t="s">
        <v>2</v>
      </c>
      <c r="K1" s="1" t="s">
        <v>35</v>
      </c>
      <c r="L1" s="1" t="s">
        <v>2</v>
      </c>
      <c r="M1" s="1" t="s">
        <v>2</v>
      </c>
      <c r="N1" s="1" t="s">
        <v>2</v>
      </c>
      <c r="O1" s="1" t="s">
        <v>35</v>
      </c>
      <c r="P1" s="1" t="s">
        <v>2</v>
      </c>
      <c r="Q1" s="1" t="s">
        <v>2</v>
      </c>
    </row>
    <row r="2" spans="1:17" ht="30" x14ac:dyDescent="0.25">
      <c r="A2" s="1" t="s">
        <v>34</v>
      </c>
      <c r="B2" s="8"/>
      <c r="C2" s="8"/>
      <c r="D2" s="1" t="s">
        <v>1528</v>
      </c>
      <c r="E2" s="1" t="s">
        <v>1528</v>
      </c>
      <c r="F2" s="1" t="s">
        <v>1529</v>
      </c>
      <c r="G2" s="1" t="s">
        <v>1529</v>
      </c>
      <c r="H2" s="1" t="s">
        <v>1529</v>
      </c>
      <c r="I2" s="1" t="s">
        <v>1529</v>
      </c>
      <c r="J2" s="1" t="s">
        <v>1530</v>
      </c>
      <c r="K2" s="1" t="s">
        <v>1530</v>
      </c>
      <c r="L2" s="1" t="s">
        <v>1530</v>
      </c>
      <c r="M2" s="1" t="s">
        <v>1530</v>
      </c>
      <c r="N2" s="1" t="s">
        <v>1531</v>
      </c>
      <c r="O2" s="1" t="s">
        <v>1531</v>
      </c>
      <c r="P2" s="1" t="s">
        <v>1531</v>
      </c>
      <c r="Q2" s="1" t="s">
        <v>1531</v>
      </c>
    </row>
    <row r="3" spans="1:17" x14ac:dyDescent="0.25">
      <c r="A3" s="1"/>
      <c r="B3" s="8"/>
      <c r="C3" s="8"/>
      <c r="D3" s="1"/>
      <c r="E3" s="1"/>
      <c r="F3" s="1"/>
      <c r="G3" s="1"/>
      <c r="H3" s="1" t="s">
        <v>1311</v>
      </c>
      <c r="I3" s="1" t="s">
        <v>1310</v>
      </c>
      <c r="J3" s="1"/>
      <c r="K3" s="1"/>
      <c r="L3" s="1" t="s">
        <v>1311</v>
      </c>
      <c r="M3" s="1" t="s">
        <v>1310</v>
      </c>
      <c r="N3" s="1"/>
      <c r="O3" s="1"/>
      <c r="P3" s="1" t="s">
        <v>1311</v>
      </c>
      <c r="Q3" s="1" t="s">
        <v>1310</v>
      </c>
    </row>
    <row r="4" spans="1:17" ht="30" x14ac:dyDescent="0.25">
      <c r="A4" s="3" t="s">
        <v>153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row>
    <row r="5" spans="1:17" x14ac:dyDescent="0.25">
      <c r="A5" s="2" t="s">
        <v>1533</v>
      </c>
      <c r="B5" s="4" t="s">
        <v>6</v>
      </c>
      <c r="C5" s="4" t="s">
        <v>6</v>
      </c>
      <c r="D5" s="4" t="s">
        <v>6</v>
      </c>
      <c r="E5" s="4" t="s">
        <v>6</v>
      </c>
      <c r="F5" s="4" t="s">
        <v>6</v>
      </c>
      <c r="G5" s="4" t="s">
        <v>6</v>
      </c>
      <c r="H5" s="4" t="s">
        <v>1328</v>
      </c>
      <c r="I5" s="4" t="s">
        <v>1534</v>
      </c>
      <c r="J5" s="4" t="s">
        <v>6</v>
      </c>
      <c r="K5" s="4" t="s">
        <v>6</v>
      </c>
      <c r="L5" s="4" t="s">
        <v>1328</v>
      </c>
      <c r="M5" s="4" t="s">
        <v>1535</v>
      </c>
      <c r="N5" s="4" t="s">
        <v>6</v>
      </c>
      <c r="O5" s="4" t="s">
        <v>6</v>
      </c>
      <c r="P5" s="4" t="s">
        <v>1536</v>
      </c>
      <c r="Q5" s="4" t="s">
        <v>1537</v>
      </c>
    </row>
    <row r="6" spans="1:17" x14ac:dyDescent="0.25">
      <c r="A6" s="2" t="s">
        <v>1538</v>
      </c>
      <c r="B6" s="7">
        <v>87917</v>
      </c>
      <c r="C6" s="7">
        <v>75911</v>
      </c>
      <c r="D6" s="7">
        <v>6259</v>
      </c>
      <c r="E6" s="7">
        <v>5245</v>
      </c>
      <c r="F6" s="7">
        <v>34607</v>
      </c>
      <c r="G6" s="7">
        <v>30818</v>
      </c>
      <c r="H6" s="4" t="s">
        <v>6</v>
      </c>
      <c r="I6" s="4" t="s">
        <v>6</v>
      </c>
      <c r="J6" s="7">
        <v>9997</v>
      </c>
      <c r="K6" s="7">
        <v>8405</v>
      </c>
      <c r="L6" s="4" t="s">
        <v>6</v>
      </c>
      <c r="M6" s="4" t="s">
        <v>6</v>
      </c>
      <c r="N6" s="7">
        <v>37054</v>
      </c>
      <c r="O6" s="7">
        <v>31443</v>
      </c>
      <c r="P6" s="4" t="s">
        <v>6</v>
      </c>
      <c r="Q6" s="4" t="s">
        <v>6</v>
      </c>
    </row>
    <row r="7" spans="1:17" ht="30" x14ac:dyDescent="0.25">
      <c r="A7" s="2" t="s">
        <v>649</v>
      </c>
      <c r="B7" s="6">
        <v>50769</v>
      </c>
      <c r="C7" s="6">
        <v>42631</v>
      </c>
      <c r="D7" s="4" t="s">
        <v>6</v>
      </c>
      <c r="E7" s="4" t="s">
        <v>6</v>
      </c>
      <c r="F7" s="4" t="s">
        <v>6</v>
      </c>
      <c r="G7" s="4" t="s">
        <v>6</v>
      </c>
      <c r="H7" s="4" t="s">
        <v>6</v>
      </c>
      <c r="I7" s="4" t="s">
        <v>6</v>
      </c>
      <c r="J7" s="4" t="s">
        <v>6</v>
      </c>
      <c r="K7" s="4" t="s">
        <v>6</v>
      </c>
      <c r="L7" s="4" t="s">
        <v>6</v>
      </c>
      <c r="M7" s="4" t="s">
        <v>6</v>
      </c>
      <c r="N7" s="4" t="s">
        <v>6</v>
      </c>
      <c r="O7" s="4" t="s">
        <v>6</v>
      </c>
      <c r="P7" s="4" t="s">
        <v>6</v>
      </c>
      <c r="Q7" s="4" t="s">
        <v>6</v>
      </c>
    </row>
    <row r="8" spans="1:17" x14ac:dyDescent="0.25">
      <c r="A8" s="2" t="s">
        <v>342</v>
      </c>
      <c r="B8" s="7">
        <v>37148</v>
      </c>
      <c r="C8" s="7">
        <v>33280</v>
      </c>
      <c r="D8" s="4" t="s">
        <v>6</v>
      </c>
      <c r="E8" s="4" t="s">
        <v>6</v>
      </c>
      <c r="F8" s="4" t="s">
        <v>6</v>
      </c>
      <c r="G8" s="4" t="s">
        <v>6</v>
      </c>
      <c r="H8" s="4" t="s">
        <v>6</v>
      </c>
      <c r="I8" s="4" t="s">
        <v>6</v>
      </c>
      <c r="J8" s="4" t="s">
        <v>6</v>
      </c>
      <c r="K8" s="4" t="s">
        <v>6</v>
      </c>
      <c r="L8" s="4" t="s">
        <v>6</v>
      </c>
      <c r="M8" s="4" t="s">
        <v>6</v>
      </c>
      <c r="N8" s="4" t="s">
        <v>6</v>
      </c>
      <c r="O8" s="4" t="s">
        <v>6</v>
      </c>
      <c r="P8" s="4" t="s">
        <v>6</v>
      </c>
      <c r="Q8" s="4" t="s">
        <v>6</v>
      </c>
    </row>
  </sheetData>
  <mergeCells count="2">
    <mergeCell ref="B1:B3"/>
    <mergeCell ref="C1:C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39</v>
      </c>
      <c r="B1" s="8" t="s">
        <v>1</v>
      </c>
      <c r="C1" s="8"/>
      <c r="D1" s="8"/>
    </row>
    <row r="2" spans="1:4" x14ac:dyDescent="0.25">
      <c r="A2" s="1" t="s">
        <v>1391</v>
      </c>
      <c r="B2" s="1" t="s">
        <v>2</v>
      </c>
      <c r="C2" s="1" t="s">
        <v>35</v>
      </c>
      <c r="D2" s="1" t="s">
        <v>84</v>
      </c>
    </row>
    <row r="3" spans="1:4" ht="30" x14ac:dyDescent="0.25">
      <c r="A3" s="3" t="s">
        <v>637</v>
      </c>
      <c r="B3" s="4" t="s">
        <v>6</v>
      </c>
      <c r="C3" s="4" t="s">
        <v>6</v>
      </c>
      <c r="D3" s="4" t="s">
        <v>6</v>
      </c>
    </row>
    <row r="4" spans="1:4" x14ac:dyDescent="0.25">
      <c r="A4" s="2" t="s">
        <v>1540</v>
      </c>
      <c r="B4" s="9">
        <v>3.7</v>
      </c>
      <c r="C4" s="9">
        <v>3.1</v>
      </c>
      <c r="D4" s="9">
        <v>2.9</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41</v>
      </c>
      <c r="B1" s="8" t="s">
        <v>2</v>
      </c>
    </row>
    <row r="2" spans="1:2" ht="30" x14ac:dyDescent="0.25">
      <c r="A2" s="1" t="s">
        <v>34</v>
      </c>
      <c r="B2" s="8"/>
    </row>
    <row r="3" spans="1:2" x14ac:dyDescent="0.25">
      <c r="A3" s="3" t="s">
        <v>652</v>
      </c>
      <c r="B3" s="4" t="s">
        <v>6</v>
      </c>
    </row>
    <row r="4" spans="1:2" x14ac:dyDescent="0.25">
      <c r="A4" s="2">
        <v>2014</v>
      </c>
      <c r="B4" s="7">
        <v>214479</v>
      </c>
    </row>
    <row r="5" spans="1:2" x14ac:dyDescent="0.25">
      <c r="A5" s="2">
        <v>2015</v>
      </c>
      <c r="B5" s="6">
        <v>46981</v>
      </c>
    </row>
    <row r="6" spans="1:2" x14ac:dyDescent="0.25">
      <c r="A6" s="2">
        <v>2016</v>
      </c>
      <c r="B6" s="6">
        <v>14823</v>
      </c>
    </row>
    <row r="7" spans="1:2" x14ac:dyDescent="0.25">
      <c r="A7" s="2">
        <v>2017</v>
      </c>
      <c r="B7" s="6">
        <v>17974</v>
      </c>
    </row>
    <row r="8" spans="1:2" x14ac:dyDescent="0.25">
      <c r="A8" s="2">
        <v>2018</v>
      </c>
      <c r="B8" s="6">
        <v>1136</v>
      </c>
    </row>
    <row r="9" spans="1:2" x14ac:dyDescent="0.25">
      <c r="A9" s="2" t="s">
        <v>656</v>
      </c>
      <c r="B9" s="4">
        <v>693</v>
      </c>
    </row>
    <row r="10" spans="1:2" x14ac:dyDescent="0.25">
      <c r="A10" s="2" t="s">
        <v>139</v>
      </c>
      <c r="B10" s="7">
        <v>296086</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6" width="12.5703125" bestFit="1" customWidth="1"/>
    <col min="7" max="7" width="22.85546875" bestFit="1" customWidth="1"/>
    <col min="8" max="25" width="36.5703125" bestFit="1" customWidth="1"/>
  </cols>
  <sheetData>
    <row r="1" spans="1:25" ht="15" customHeight="1" x14ac:dyDescent="0.25">
      <c r="A1" s="8" t="s">
        <v>1542</v>
      </c>
      <c r="B1" s="1" t="s">
        <v>1543</v>
      </c>
      <c r="C1" s="8" t="s">
        <v>1344</v>
      </c>
      <c r="D1" s="8"/>
      <c r="E1" s="1" t="s">
        <v>1</v>
      </c>
      <c r="F1" s="1"/>
      <c r="G1" s="8"/>
      <c r="H1" s="8"/>
      <c r="I1" s="1"/>
      <c r="J1" s="1"/>
      <c r="K1" s="1"/>
      <c r="L1" s="8" t="s">
        <v>1</v>
      </c>
      <c r="M1" s="8"/>
      <c r="N1" s="8"/>
      <c r="O1" s="8"/>
      <c r="P1" s="1"/>
      <c r="Q1" s="1"/>
      <c r="R1" s="1" t="s">
        <v>1344</v>
      </c>
      <c r="S1" s="1"/>
      <c r="T1" s="1"/>
      <c r="U1" s="8" t="s">
        <v>1346</v>
      </c>
      <c r="V1" s="8"/>
      <c r="W1" s="1"/>
      <c r="X1" s="8" t="s">
        <v>1346</v>
      </c>
      <c r="Y1" s="8"/>
    </row>
    <row r="2" spans="1:25" x14ac:dyDescent="0.25">
      <c r="A2" s="8"/>
      <c r="B2" s="8" t="s">
        <v>1544</v>
      </c>
      <c r="C2" s="8" t="s">
        <v>2</v>
      </c>
      <c r="D2" s="8" t="s">
        <v>35</v>
      </c>
      <c r="E2" s="8" t="s">
        <v>2</v>
      </c>
      <c r="F2" s="8" t="s">
        <v>1545</v>
      </c>
      <c r="G2" s="1" t="s">
        <v>2</v>
      </c>
      <c r="H2" s="1" t="s">
        <v>2</v>
      </c>
      <c r="I2" s="1" t="s">
        <v>35</v>
      </c>
      <c r="J2" s="1" t="s">
        <v>2</v>
      </c>
      <c r="K2" s="1" t="s">
        <v>35</v>
      </c>
      <c r="L2" s="1" t="s">
        <v>2</v>
      </c>
      <c r="M2" s="1" t="s">
        <v>35</v>
      </c>
      <c r="N2" s="1" t="s">
        <v>2</v>
      </c>
      <c r="O2" s="1" t="s">
        <v>35</v>
      </c>
      <c r="P2" s="1" t="s">
        <v>2</v>
      </c>
      <c r="Q2" s="1" t="s">
        <v>35</v>
      </c>
      <c r="R2" s="1" t="s">
        <v>1545</v>
      </c>
      <c r="S2" s="1" t="s">
        <v>2</v>
      </c>
      <c r="T2" s="1" t="s">
        <v>35</v>
      </c>
      <c r="U2" s="130">
        <v>39233</v>
      </c>
      <c r="V2" s="1" t="s">
        <v>1551</v>
      </c>
      <c r="W2" s="1" t="s">
        <v>1553</v>
      </c>
      <c r="X2" s="1" t="s">
        <v>1554</v>
      </c>
      <c r="Y2" s="1" t="s">
        <v>1554</v>
      </c>
    </row>
    <row r="3" spans="1:25" ht="30" x14ac:dyDescent="0.25">
      <c r="A3" s="8"/>
      <c r="B3" s="8"/>
      <c r="C3" s="8"/>
      <c r="D3" s="8"/>
      <c r="E3" s="8"/>
      <c r="F3" s="8"/>
      <c r="G3" s="1" t="s">
        <v>1546</v>
      </c>
      <c r="H3" s="1" t="s">
        <v>1547</v>
      </c>
      <c r="I3" s="1" t="s">
        <v>1547</v>
      </c>
      <c r="J3" s="1" t="s">
        <v>1547</v>
      </c>
      <c r="K3" s="1" t="s">
        <v>1547</v>
      </c>
      <c r="L3" s="1" t="s">
        <v>1547</v>
      </c>
      <c r="M3" s="1" t="s">
        <v>1547</v>
      </c>
      <c r="N3" s="1" t="s">
        <v>1547</v>
      </c>
      <c r="O3" s="1" t="s">
        <v>1547</v>
      </c>
      <c r="P3" s="1" t="s">
        <v>1548</v>
      </c>
      <c r="Q3" s="1" t="s">
        <v>1548</v>
      </c>
      <c r="R3" s="1" t="s">
        <v>1549</v>
      </c>
      <c r="S3" s="1" t="s">
        <v>1549</v>
      </c>
      <c r="T3" s="1" t="s">
        <v>1549</v>
      </c>
      <c r="U3" s="1" t="s">
        <v>1550</v>
      </c>
      <c r="V3" s="1" t="s">
        <v>1552</v>
      </c>
      <c r="W3" s="1" t="s">
        <v>1552</v>
      </c>
      <c r="X3" s="1" t="s">
        <v>1555</v>
      </c>
      <c r="Y3" s="1" t="s">
        <v>1556</v>
      </c>
    </row>
    <row r="4" spans="1:25" x14ac:dyDescent="0.25">
      <c r="A4" s="8"/>
      <c r="B4" s="8"/>
      <c r="C4" s="8"/>
      <c r="D4" s="8"/>
      <c r="E4" s="8"/>
      <c r="F4" s="8"/>
      <c r="G4" s="1"/>
      <c r="H4" s="1"/>
      <c r="I4" s="1"/>
      <c r="J4" s="1" t="s">
        <v>1546</v>
      </c>
      <c r="K4" s="1" t="s">
        <v>1546</v>
      </c>
      <c r="L4" s="1" t="s">
        <v>1311</v>
      </c>
      <c r="M4" s="1" t="s">
        <v>1311</v>
      </c>
      <c r="N4" s="1" t="s">
        <v>1310</v>
      </c>
      <c r="O4" s="1" t="s">
        <v>1310</v>
      </c>
      <c r="P4" s="1"/>
      <c r="Q4" s="1"/>
      <c r="R4" s="1"/>
      <c r="S4" s="1"/>
      <c r="T4" s="1"/>
      <c r="U4" s="1"/>
      <c r="V4" s="1"/>
      <c r="W4" s="1"/>
      <c r="X4" s="1"/>
      <c r="Y4" s="1"/>
    </row>
    <row r="5" spans="1:25" x14ac:dyDescent="0.25">
      <c r="A5" s="3" t="s">
        <v>1557</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row>
    <row r="6" spans="1:25" x14ac:dyDescent="0.25">
      <c r="A6" s="2" t="s">
        <v>1558</v>
      </c>
      <c r="B6" s="4" t="s">
        <v>6</v>
      </c>
      <c r="C6" s="7">
        <v>69000000</v>
      </c>
      <c r="D6" s="7">
        <v>25000000</v>
      </c>
      <c r="E6" s="7">
        <v>69000000</v>
      </c>
      <c r="F6" s="4" t="s">
        <v>6</v>
      </c>
      <c r="G6" s="4" t="s">
        <v>6</v>
      </c>
      <c r="H6" s="4" t="s">
        <v>6</v>
      </c>
      <c r="I6" s="4" t="s">
        <v>6</v>
      </c>
      <c r="J6" s="7">
        <v>50000000</v>
      </c>
      <c r="K6" s="7">
        <v>72000000</v>
      </c>
      <c r="L6" s="4" t="s">
        <v>6</v>
      </c>
      <c r="M6" s="4" t="s">
        <v>6</v>
      </c>
      <c r="N6" s="4" t="s">
        <v>6</v>
      </c>
      <c r="O6" s="4" t="s">
        <v>6</v>
      </c>
      <c r="P6" s="4" t="s">
        <v>6</v>
      </c>
      <c r="Q6" s="4" t="s">
        <v>6</v>
      </c>
      <c r="R6" s="4" t="s">
        <v>6</v>
      </c>
      <c r="S6" s="4" t="s">
        <v>6</v>
      </c>
      <c r="T6" s="4" t="s">
        <v>6</v>
      </c>
      <c r="U6" s="4" t="s">
        <v>6</v>
      </c>
      <c r="V6" s="4" t="s">
        <v>6</v>
      </c>
      <c r="W6" s="4" t="s">
        <v>6</v>
      </c>
      <c r="X6" s="4" t="s">
        <v>6</v>
      </c>
      <c r="Y6" s="4" t="s">
        <v>6</v>
      </c>
    </row>
    <row r="7" spans="1:25" ht="30" x14ac:dyDescent="0.25">
      <c r="A7" s="2" t="s">
        <v>1559</v>
      </c>
      <c r="B7" s="4" t="s">
        <v>6</v>
      </c>
      <c r="C7" s="4" t="s">
        <v>6</v>
      </c>
      <c r="D7" s="4" t="s">
        <v>6</v>
      </c>
      <c r="E7" s="4" t="s">
        <v>6</v>
      </c>
      <c r="F7" s="4" t="s">
        <v>6</v>
      </c>
      <c r="G7" s="6">
        <v>162000000</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row>
    <row r="8" spans="1:25" ht="30" x14ac:dyDescent="0.25">
      <c r="A8" s="2" t="s">
        <v>1560</v>
      </c>
      <c r="B8" s="4" t="s">
        <v>6</v>
      </c>
      <c r="C8" s="4" t="s">
        <v>6</v>
      </c>
      <c r="D8" s="4" t="s">
        <v>6</v>
      </c>
      <c r="E8" s="4" t="s">
        <v>6</v>
      </c>
      <c r="F8" s="4" t="s">
        <v>6</v>
      </c>
      <c r="G8" s="4" t="s">
        <v>6</v>
      </c>
      <c r="H8" s="4" t="s">
        <v>6</v>
      </c>
      <c r="I8" s="4" t="s">
        <v>6</v>
      </c>
      <c r="J8" s="4">
        <v>0</v>
      </c>
      <c r="K8" s="4">
        <v>0</v>
      </c>
      <c r="L8" s="4" t="s">
        <v>6</v>
      </c>
      <c r="M8" s="4" t="s">
        <v>6</v>
      </c>
      <c r="N8" s="4" t="s">
        <v>6</v>
      </c>
      <c r="O8" s="4" t="s">
        <v>6</v>
      </c>
      <c r="P8" s="4" t="s">
        <v>6</v>
      </c>
      <c r="Q8" s="4" t="s">
        <v>6</v>
      </c>
      <c r="R8" s="4" t="s">
        <v>6</v>
      </c>
      <c r="S8" s="4" t="s">
        <v>6</v>
      </c>
      <c r="T8" s="4" t="s">
        <v>6</v>
      </c>
      <c r="U8" s="4" t="s">
        <v>6</v>
      </c>
      <c r="V8" s="4" t="s">
        <v>6</v>
      </c>
      <c r="W8" s="4" t="s">
        <v>6</v>
      </c>
      <c r="X8" s="4" t="s">
        <v>6</v>
      </c>
      <c r="Y8" s="4" t="s">
        <v>6</v>
      </c>
    </row>
    <row r="9" spans="1:25" x14ac:dyDescent="0.25">
      <c r="A9" s="2" t="s">
        <v>1561</v>
      </c>
      <c r="B9" s="4" t="s">
        <v>6</v>
      </c>
      <c r="C9" s="6">
        <v>6000000</v>
      </c>
      <c r="D9" s="6">
        <v>10000000</v>
      </c>
      <c r="E9" s="6">
        <v>6000000</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x14ac:dyDescent="0.25">
      <c r="A10" s="2" t="s">
        <v>1562</v>
      </c>
      <c r="B10" s="4" t="s">
        <v>6</v>
      </c>
      <c r="C10" s="4" t="s">
        <v>6</v>
      </c>
      <c r="D10" s="4" t="s">
        <v>6</v>
      </c>
      <c r="E10" s="4" t="s">
        <v>6</v>
      </c>
      <c r="F10" s="4" t="s">
        <v>6</v>
      </c>
      <c r="G10" s="4" t="s">
        <v>6</v>
      </c>
      <c r="H10" s="4" t="s">
        <v>6</v>
      </c>
      <c r="I10" s="4" t="s">
        <v>6</v>
      </c>
      <c r="J10" s="4" t="s">
        <v>6</v>
      </c>
      <c r="K10" s="4" t="s">
        <v>6</v>
      </c>
      <c r="L10" s="4" t="s">
        <v>1332</v>
      </c>
      <c r="M10" s="4" t="s">
        <v>1563</v>
      </c>
      <c r="N10" s="4" t="s">
        <v>1563</v>
      </c>
      <c r="O10" s="4" t="s">
        <v>1564</v>
      </c>
      <c r="P10" s="4" t="s">
        <v>6</v>
      </c>
      <c r="Q10" s="4" t="s">
        <v>6</v>
      </c>
      <c r="R10" s="4" t="s">
        <v>6</v>
      </c>
      <c r="S10" s="4" t="s">
        <v>6</v>
      </c>
      <c r="T10" s="4" t="s">
        <v>6</v>
      </c>
      <c r="U10" s="4" t="s">
        <v>6</v>
      </c>
      <c r="V10" s="4" t="s">
        <v>6</v>
      </c>
      <c r="W10" s="4" t="s">
        <v>6</v>
      </c>
      <c r="X10" s="4" t="s">
        <v>6</v>
      </c>
      <c r="Y10" s="4" t="s">
        <v>6</v>
      </c>
    </row>
    <row r="11" spans="1:25" ht="30" x14ac:dyDescent="0.25">
      <c r="A11" s="2" t="s">
        <v>1565</v>
      </c>
      <c r="B11" s="4" t="s">
        <v>6</v>
      </c>
      <c r="C11" s="4" t="s">
        <v>6</v>
      </c>
      <c r="D11" s="4" t="s">
        <v>6</v>
      </c>
      <c r="E11" s="4" t="s">
        <v>6</v>
      </c>
      <c r="F11" s="4" t="s">
        <v>6</v>
      </c>
      <c r="G11" s="4" t="s">
        <v>6</v>
      </c>
      <c r="H11" s="131">
        <v>3.9899999999999998E-2</v>
      </c>
      <c r="I11" s="131">
        <v>3.9300000000000002E-2</v>
      </c>
      <c r="J11" s="4" t="s">
        <v>6</v>
      </c>
      <c r="K11" s="4" t="s">
        <v>6</v>
      </c>
      <c r="L11" s="4" t="s">
        <v>6</v>
      </c>
      <c r="M11" s="4" t="s">
        <v>6</v>
      </c>
      <c r="N11" s="4" t="s">
        <v>6</v>
      </c>
      <c r="O11" s="4" t="s">
        <v>6</v>
      </c>
      <c r="P11" s="131">
        <v>1.47E-2</v>
      </c>
      <c r="Q11" s="131">
        <v>3.73E-2</v>
      </c>
      <c r="R11" s="4" t="s">
        <v>6</v>
      </c>
      <c r="S11" s="4" t="s">
        <v>6</v>
      </c>
      <c r="T11" s="4" t="s">
        <v>6</v>
      </c>
      <c r="U11" s="4" t="s">
        <v>6</v>
      </c>
      <c r="V11" s="4" t="s">
        <v>6</v>
      </c>
      <c r="W11" s="4" t="s">
        <v>6</v>
      </c>
      <c r="X11" s="4" t="s">
        <v>6</v>
      </c>
      <c r="Y11" s="4" t="s">
        <v>6</v>
      </c>
    </row>
    <row r="12" spans="1:25" x14ac:dyDescent="0.25">
      <c r="A12" s="2" t="s">
        <v>1566</v>
      </c>
      <c r="B12" s="4" t="s">
        <v>6</v>
      </c>
      <c r="C12" s="6">
        <v>683000</v>
      </c>
      <c r="D12" s="6">
        <v>782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x14ac:dyDescent="0.25">
      <c r="A13" s="2" t="s">
        <v>1567</v>
      </c>
      <c r="B13" s="4" t="s">
        <v>6</v>
      </c>
      <c r="C13" s="6">
        <v>50000000</v>
      </c>
      <c r="D13" s="6">
        <v>60000000</v>
      </c>
      <c r="E13" s="6">
        <v>50000000</v>
      </c>
      <c r="F13" s="6">
        <v>10000000</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30" x14ac:dyDescent="0.25">
      <c r="A14" s="2" t="s">
        <v>156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131">
        <v>2.9000000000000001E-2</v>
      </c>
      <c r="S14" s="131">
        <v>2.5100000000000001E-2</v>
      </c>
      <c r="T14" s="131">
        <v>2.5899999999999999E-2</v>
      </c>
      <c r="U14" s="4" t="s">
        <v>6</v>
      </c>
      <c r="V14" s="4" t="s">
        <v>6</v>
      </c>
      <c r="W14" s="4" t="s">
        <v>6</v>
      </c>
      <c r="X14" s="4" t="s">
        <v>6</v>
      </c>
      <c r="Y14" s="4" t="s">
        <v>6</v>
      </c>
    </row>
    <row r="15" spans="1:25" x14ac:dyDescent="0.25">
      <c r="A15" s="2" t="s">
        <v>156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6">
        <v>526000</v>
      </c>
      <c r="S15" s="4" t="s">
        <v>6</v>
      </c>
      <c r="T15" s="4" t="s">
        <v>6</v>
      </c>
      <c r="U15" s="4" t="s">
        <v>6</v>
      </c>
      <c r="V15" s="4" t="s">
        <v>6</v>
      </c>
      <c r="W15" s="4" t="s">
        <v>6</v>
      </c>
      <c r="X15" s="4" t="s">
        <v>6</v>
      </c>
      <c r="Y15" s="4" t="s">
        <v>6</v>
      </c>
    </row>
    <row r="16" spans="1:25" x14ac:dyDescent="0.25">
      <c r="A16" s="2" t="s">
        <v>156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6">
        <v>20600000</v>
      </c>
      <c r="V16" s="6">
        <v>25800000</v>
      </c>
      <c r="W16" s="4" t="s">
        <v>6</v>
      </c>
      <c r="X16" s="6">
        <v>10300000</v>
      </c>
      <c r="Y16" s="6">
        <v>20600000</v>
      </c>
    </row>
    <row r="17" spans="1:25" x14ac:dyDescent="0.25">
      <c r="A17" s="2" t="s">
        <v>1570</v>
      </c>
      <c r="B17" s="131">
        <v>3.3799999999999997E-2</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131">
        <v>6.6100000000000006E-2</v>
      </c>
      <c r="V17" s="131">
        <v>7.5399999999999995E-2</v>
      </c>
      <c r="W17" s="4" t="s">
        <v>6</v>
      </c>
      <c r="X17" s="131">
        <v>6.2E-2</v>
      </c>
      <c r="Y17" s="131">
        <v>5.7099999999999998E-2</v>
      </c>
    </row>
    <row r="18" spans="1:25" x14ac:dyDescent="0.25">
      <c r="A18" s="2" t="s">
        <v>1571</v>
      </c>
      <c r="B18" s="131">
        <v>3.1E-2</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131">
        <v>1.52E-2</v>
      </c>
      <c r="V18" s="131">
        <v>2.8500000000000001E-2</v>
      </c>
      <c r="W18" s="4" t="s">
        <v>6</v>
      </c>
      <c r="X18" s="131">
        <v>3.1E-2</v>
      </c>
      <c r="Y18" s="131">
        <v>3.1E-2</v>
      </c>
    </row>
    <row r="19" spans="1:25" ht="30" x14ac:dyDescent="0.25">
      <c r="A19" s="2" t="s">
        <v>1572</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6">
        <v>20000000</v>
      </c>
      <c r="V19" s="6">
        <v>25000000</v>
      </c>
      <c r="W19" s="4" t="s">
        <v>6</v>
      </c>
      <c r="X19" s="6">
        <v>10000000</v>
      </c>
      <c r="Y19" s="6">
        <v>20000000</v>
      </c>
    </row>
    <row r="20" spans="1:25" x14ac:dyDescent="0.25">
      <c r="A20" s="2" t="s">
        <v>1573</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6">
        <v>20000</v>
      </c>
      <c r="V20" s="6">
        <v>25000</v>
      </c>
      <c r="W20" s="4" t="s">
        <v>6</v>
      </c>
      <c r="X20" s="6">
        <v>10000</v>
      </c>
      <c r="Y20" s="6">
        <v>20000</v>
      </c>
    </row>
    <row r="21" spans="1:25" x14ac:dyDescent="0.25">
      <c r="A21" s="2" t="s">
        <v>1574</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6">
        <v>1000</v>
      </c>
      <c r="V21" s="6">
        <v>1000</v>
      </c>
      <c r="W21" s="4" t="s">
        <v>6</v>
      </c>
      <c r="X21" s="6">
        <v>1000</v>
      </c>
      <c r="Y21" s="6">
        <v>1000</v>
      </c>
    </row>
    <row r="22" spans="1:25" x14ac:dyDescent="0.25">
      <c r="A22" s="2" t="s">
        <v>157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1563</v>
      </c>
      <c r="V22" s="4" t="s">
        <v>1328</v>
      </c>
      <c r="W22" s="4" t="s">
        <v>6</v>
      </c>
      <c r="X22" s="4" t="s">
        <v>1576</v>
      </c>
      <c r="Y22" s="4" t="s">
        <v>1563</v>
      </c>
    </row>
    <row r="23" spans="1:25" x14ac:dyDescent="0.25">
      <c r="A23" s="2" t="s">
        <v>157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5">
        <v>50283</v>
      </c>
      <c r="V23" s="5">
        <v>48951</v>
      </c>
      <c r="W23" s="4" t="s">
        <v>6</v>
      </c>
      <c r="X23" s="5">
        <v>48767</v>
      </c>
      <c r="Y23" s="5">
        <v>48760</v>
      </c>
    </row>
    <row r="24" spans="1:25" x14ac:dyDescent="0.25">
      <c r="A24" s="2" t="s">
        <v>157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1579</v>
      </c>
      <c r="V24" s="4" t="s">
        <v>6</v>
      </c>
      <c r="W24" s="4" t="s">
        <v>6</v>
      </c>
      <c r="X24" s="4" t="s">
        <v>6</v>
      </c>
      <c r="Y24" s="4" t="s">
        <v>1580</v>
      </c>
    </row>
    <row r="25" spans="1:25" x14ac:dyDescent="0.25">
      <c r="A25" s="2" t="s">
        <v>1581</v>
      </c>
      <c r="B25" s="6">
        <v>1000000</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6">
        <v>25800000</v>
      </c>
      <c r="X25" s="4" t="s">
        <v>6</v>
      </c>
      <c r="Y25" s="4" t="s">
        <v>6</v>
      </c>
    </row>
    <row r="26" spans="1:25" x14ac:dyDescent="0.25">
      <c r="A26" s="2" t="s">
        <v>1582</v>
      </c>
      <c r="B26" s="6">
        <v>1200000</v>
      </c>
      <c r="C26" s="4" t="s">
        <v>6</v>
      </c>
      <c r="D26" s="4" t="s">
        <v>6</v>
      </c>
      <c r="E26" s="6">
        <v>1197000</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x14ac:dyDescent="0.25">
      <c r="A27" s="2" t="s">
        <v>1583</v>
      </c>
      <c r="B27" s="7">
        <v>9000000</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row>
  </sheetData>
  <mergeCells count="11">
    <mergeCell ref="F2:F4"/>
    <mergeCell ref="A1:A4"/>
    <mergeCell ref="C1:D1"/>
    <mergeCell ref="G1:H1"/>
    <mergeCell ref="L1:O1"/>
    <mergeCell ref="U1:V1"/>
    <mergeCell ref="X1:Y1"/>
    <mergeCell ref="B2:B4"/>
    <mergeCell ref="C2:C4"/>
    <mergeCell ref="D2:D4"/>
    <mergeCell ref="E2:E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84</v>
      </c>
      <c r="B1" s="8" t="s">
        <v>1</v>
      </c>
      <c r="C1" s="8"/>
      <c r="D1" s="8"/>
    </row>
    <row r="2" spans="1:4" ht="30" x14ac:dyDescent="0.25">
      <c r="A2" s="1" t="s">
        <v>34</v>
      </c>
      <c r="B2" s="1" t="s">
        <v>2</v>
      </c>
      <c r="C2" s="1" t="s">
        <v>35</v>
      </c>
      <c r="D2" s="1" t="s">
        <v>84</v>
      </c>
    </row>
    <row r="3" spans="1:4" x14ac:dyDescent="0.25">
      <c r="A3" s="2" t="s">
        <v>1585</v>
      </c>
      <c r="B3" s="4" t="s">
        <v>6</v>
      </c>
      <c r="C3" s="4" t="s">
        <v>6</v>
      </c>
      <c r="D3" s="4" t="s">
        <v>6</v>
      </c>
    </row>
    <row r="4" spans="1:4" x14ac:dyDescent="0.25">
      <c r="A4" s="3" t="s">
        <v>1586</v>
      </c>
      <c r="B4" s="4" t="s">
        <v>6</v>
      </c>
      <c r="C4" s="4" t="s">
        <v>6</v>
      </c>
      <c r="D4" s="4" t="s">
        <v>6</v>
      </c>
    </row>
    <row r="5" spans="1:4" x14ac:dyDescent="0.25">
      <c r="A5" s="2" t="s">
        <v>1587</v>
      </c>
      <c r="B5" s="7">
        <v>50000</v>
      </c>
      <c r="C5" s="7">
        <v>72000</v>
      </c>
      <c r="D5" s="7">
        <v>28000</v>
      </c>
    </row>
    <row r="6" spans="1:4" x14ac:dyDescent="0.25">
      <c r="A6" s="2" t="s">
        <v>1588</v>
      </c>
      <c r="B6" s="131">
        <v>3.7000000000000002E-3</v>
      </c>
      <c r="C6" s="131">
        <v>3.7000000000000002E-3</v>
      </c>
      <c r="D6" s="131">
        <v>3.2000000000000002E-3</v>
      </c>
    </row>
    <row r="7" spans="1:4" ht="30" x14ac:dyDescent="0.25">
      <c r="A7" s="2" t="s">
        <v>668</v>
      </c>
      <c r="B7" s="6">
        <v>81000</v>
      </c>
      <c r="C7" s="6">
        <v>72000</v>
      </c>
      <c r="D7" s="6">
        <v>35750</v>
      </c>
    </row>
    <row r="8" spans="1:4" ht="30" x14ac:dyDescent="0.25">
      <c r="A8" s="2" t="s">
        <v>669</v>
      </c>
      <c r="B8" s="6">
        <v>8424</v>
      </c>
      <c r="C8" s="6">
        <v>15147</v>
      </c>
      <c r="D8" s="6">
        <v>6674</v>
      </c>
    </row>
    <row r="9" spans="1:4" ht="30" x14ac:dyDescent="0.25">
      <c r="A9" s="2" t="s">
        <v>670</v>
      </c>
      <c r="B9" s="131">
        <v>3.3999999999999998E-3</v>
      </c>
      <c r="C9" s="131">
        <v>3.5000000000000001E-3</v>
      </c>
      <c r="D9" s="131">
        <v>4.1000000000000003E-3</v>
      </c>
    </row>
    <row r="10" spans="1:4" ht="30" x14ac:dyDescent="0.25">
      <c r="A10" s="2" t="s">
        <v>1549</v>
      </c>
      <c r="B10" s="4" t="s">
        <v>6</v>
      </c>
      <c r="C10" s="4" t="s">
        <v>6</v>
      </c>
      <c r="D10" s="4" t="s">
        <v>6</v>
      </c>
    </row>
    <row r="11" spans="1:4" x14ac:dyDescent="0.25">
      <c r="A11" s="3" t="s">
        <v>1586</v>
      </c>
      <c r="B11" s="4" t="s">
        <v>6</v>
      </c>
      <c r="C11" s="4" t="s">
        <v>6</v>
      </c>
      <c r="D11" s="4" t="s">
        <v>6</v>
      </c>
    </row>
    <row r="12" spans="1:4" x14ac:dyDescent="0.25">
      <c r="A12" s="2" t="s">
        <v>1587</v>
      </c>
      <c r="B12" s="6">
        <v>31991</v>
      </c>
      <c r="C12" s="6">
        <v>45289</v>
      </c>
      <c r="D12" s="6">
        <v>44131</v>
      </c>
    </row>
    <row r="13" spans="1:4" x14ac:dyDescent="0.25">
      <c r="A13" s="2" t="s">
        <v>1588</v>
      </c>
      <c r="B13" s="131">
        <v>2.0000000000000001E-4</v>
      </c>
      <c r="C13" s="131">
        <v>5.0000000000000001E-4</v>
      </c>
      <c r="D13" s="131">
        <v>8.9999999999999998E-4</v>
      </c>
    </row>
    <row r="14" spans="1:4" ht="30" x14ac:dyDescent="0.25">
      <c r="A14" s="2" t="s">
        <v>668</v>
      </c>
      <c r="B14" s="6">
        <v>48315</v>
      </c>
      <c r="C14" s="6">
        <v>49863</v>
      </c>
      <c r="D14" s="6">
        <v>60818</v>
      </c>
    </row>
    <row r="15" spans="1:4" ht="30" x14ac:dyDescent="0.25">
      <c r="A15" s="2" t="s">
        <v>669</v>
      </c>
      <c r="B15" s="7">
        <v>37277</v>
      </c>
      <c r="C15" s="7">
        <v>44434</v>
      </c>
      <c r="D15" s="7">
        <v>52566</v>
      </c>
    </row>
    <row r="16" spans="1:4" ht="30" x14ac:dyDescent="0.25">
      <c r="A16" s="2" t="s">
        <v>670</v>
      </c>
      <c r="B16" s="131">
        <v>2.9999999999999997E-4</v>
      </c>
      <c r="C16" s="131">
        <v>5.9999999999999995E-4</v>
      </c>
      <c r="D16" s="131">
        <v>1.1999999999999999E-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9</v>
      </c>
      <c r="B1" s="8" t="s">
        <v>2</v>
      </c>
      <c r="C1" s="8" t="s">
        <v>35</v>
      </c>
    </row>
    <row r="2" spans="1:3" ht="30" x14ac:dyDescent="0.25">
      <c r="A2" s="1" t="s">
        <v>34</v>
      </c>
      <c r="B2" s="8"/>
      <c r="C2" s="8"/>
    </row>
    <row r="3" spans="1:3" ht="30" x14ac:dyDescent="0.25">
      <c r="A3" s="3" t="s">
        <v>1590</v>
      </c>
      <c r="B3" s="4" t="s">
        <v>6</v>
      </c>
      <c r="C3" s="4" t="s">
        <v>6</v>
      </c>
    </row>
    <row r="4" spans="1:3" x14ac:dyDescent="0.25">
      <c r="A4" s="2">
        <v>2014</v>
      </c>
      <c r="B4" s="7">
        <v>30000</v>
      </c>
      <c r="C4" s="4" t="s">
        <v>6</v>
      </c>
    </row>
    <row r="5" spans="1:3" x14ac:dyDescent="0.25">
      <c r="A5" s="2">
        <v>2015</v>
      </c>
      <c r="B5" s="6">
        <v>10000</v>
      </c>
      <c r="C5" s="4" t="s">
        <v>6</v>
      </c>
    </row>
    <row r="6" spans="1:3" x14ac:dyDescent="0.25">
      <c r="A6" s="2">
        <v>2016</v>
      </c>
      <c r="B6" s="6">
        <v>10000</v>
      </c>
      <c r="C6" s="4" t="s">
        <v>6</v>
      </c>
    </row>
    <row r="7" spans="1:3" x14ac:dyDescent="0.25">
      <c r="A7" s="2">
        <v>2017</v>
      </c>
      <c r="B7" s="6">
        <v>4000</v>
      </c>
      <c r="C7" s="4" t="s">
        <v>6</v>
      </c>
    </row>
    <row r="8" spans="1:3" x14ac:dyDescent="0.25">
      <c r="A8" s="2">
        <v>2018</v>
      </c>
      <c r="B8" s="6">
        <v>15000</v>
      </c>
      <c r="C8" s="4" t="s">
        <v>6</v>
      </c>
    </row>
    <row r="9" spans="1:3" x14ac:dyDescent="0.25">
      <c r="A9" s="2" t="s">
        <v>656</v>
      </c>
      <c r="B9" s="4" t="s">
        <v>77</v>
      </c>
      <c r="C9" s="4" t="s">
        <v>6</v>
      </c>
    </row>
    <row r="10" spans="1:3" x14ac:dyDescent="0.25">
      <c r="A10" s="2" t="s">
        <v>139</v>
      </c>
      <c r="B10" s="7">
        <v>69000</v>
      </c>
      <c r="C10" s="7">
        <v>2500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s>
  <sheetData>
    <row r="1" spans="1:4" ht="45" x14ac:dyDescent="0.25">
      <c r="A1" s="1" t="s">
        <v>1591</v>
      </c>
      <c r="B1" s="8" t="s">
        <v>2</v>
      </c>
      <c r="C1" s="8" t="s">
        <v>1545</v>
      </c>
      <c r="D1" s="8" t="s">
        <v>35</v>
      </c>
    </row>
    <row r="2" spans="1:4" ht="30" x14ac:dyDescent="0.25">
      <c r="A2" s="1" t="s">
        <v>34</v>
      </c>
      <c r="B2" s="8"/>
      <c r="C2" s="8"/>
      <c r="D2" s="8"/>
    </row>
    <row r="3" spans="1:4" x14ac:dyDescent="0.25">
      <c r="A3" s="3" t="s">
        <v>652</v>
      </c>
      <c r="B3" s="4" t="s">
        <v>6</v>
      </c>
      <c r="C3" s="4" t="s">
        <v>6</v>
      </c>
      <c r="D3" s="4" t="s">
        <v>6</v>
      </c>
    </row>
    <row r="4" spans="1:4" x14ac:dyDescent="0.25">
      <c r="A4" s="2">
        <v>2014</v>
      </c>
      <c r="B4" s="4" t="s">
        <v>77</v>
      </c>
      <c r="C4" s="4" t="s">
        <v>6</v>
      </c>
      <c r="D4" s="4" t="s">
        <v>6</v>
      </c>
    </row>
    <row r="5" spans="1:4" x14ac:dyDescent="0.25">
      <c r="A5" s="2">
        <v>2015</v>
      </c>
      <c r="B5" s="4" t="s">
        <v>77</v>
      </c>
      <c r="C5" s="4" t="s">
        <v>6</v>
      </c>
      <c r="D5" s="4" t="s">
        <v>6</v>
      </c>
    </row>
    <row r="6" spans="1:4" x14ac:dyDescent="0.25">
      <c r="A6" s="2">
        <v>2016</v>
      </c>
      <c r="B6" s="6">
        <v>10000</v>
      </c>
      <c r="C6" s="4" t="s">
        <v>6</v>
      </c>
      <c r="D6" s="4" t="s">
        <v>6</v>
      </c>
    </row>
    <row r="7" spans="1:4" x14ac:dyDescent="0.25">
      <c r="A7" s="2">
        <v>2017</v>
      </c>
      <c r="B7" s="6">
        <v>10000</v>
      </c>
      <c r="C7" s="4" t="s">
        <v>6</v>
      </c>
      <c r="D7" s="4" t="s">
        <v>6</v>
      </c>
    </row>
    <row r="8" spans="1:4" x14ac:dyDescent="0.25">
      <c r="A8" s="2">
        <v>2018</v>
      </c>
      <c r="B8" s="6">
        <v>10000</v>
      </c>
      <c r="C8" s="4" t="s">
        <v>6</v>
      </c>
      <c r="D8" s="4" t="s">
        <v>6</v>
      </c>
    </row>
    <row r="9" spans="1:4" x14ac:dyDescent="0.25">
      <c r="A9" s="2" t="s">
        <v>656</v>
      </c>
      <c r="B9" s="6">
        <v>20000</v>
      </c>
      <c r="C9" s="4" t="s">
        <v>6</v>
      </c>
      <c r="D9" s="4" t="s">
        <v>6</v>
      </c>
    </row>
    <row r="10" spans="1:4" x14ac:dyDescent="0.25">
      <c r="A10" s="2" t="s">
        <v>139</v>
      </c>
      <c r="B10" s="7">
        <v>50000</v>
      </c>
      <c r="C10" s="7">
        <v>10000</v>
      </c>
      <c r="D10" s="7">
        <v>60000</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12.28515625" bestFit="1" customWidth="1"/>
    <col min="6" max="6" width="12" bestFit="1" customWidth="1"/>
    <col min="7" max="7" width="12.28515625" bestFit="1" customWidth="1"/>
    <col min="8" max="8" width="12.5703125" bestFit="1" customWidth="1"/>
    <col min="9" max="9" width="11.85546875" bestFit="1" customWidth="1"/>
    <col min="10" max="13" width="32.5703125" bestFit="1" customWidth="1"/>
    <col min="14" max="14" width="31.5703125" bestFit="1" customWidth="1"/>
  </cols>
  <sheetData>
    <row r="1" spans="1:14" ht="15" customHeight="1" x14ac:dyDescent="0.25">
      <c r="A1" s="8" t="s">
        <v>1592</v>
      </c>
      <c r="B1" s="1" t="s">
        <v>1346</v>
      </c>
      <c r="C1" s="8" t="s">
        <v>1</v>
      </c>
      <c r="D1" s="8"/>
      <c r="E1" s="8"/>
      <c r="F1" s="1"/>
      <c r="G1" s="1"/>
      <c r="H1" s="1"/>
      <c r="I1" s="1"/>
      <c r="J1" s="8" t="s">
        <v>1346</v>
      </c>
      <c r="K1" s="8"/>
      <c r="L1" s="8"/>
      <c r="M1" s="8"/>
      <c r="N1" s="8"/>
    </row>
    <row r="2" spans="1:14" x14ac:dyDescent="0.25">
      <c r="A2" s="8"/>
      <c r="B2" s="8" t="s">
        <v>1593</v>
      </c>
      <c r="C2" s="8" t="s">
        <v>2</v>
      </c>
      <c r="D2" s="8" t="s">
        <v>35</v>
      </c>
      <c r="E2" s="8" t="s">
        <v>84</v>
      </c>
      <c r="F2" s="8" t="s">
        <v>1553</v>
      </c>
      <c r="G2" s="8" t="s">
        <v>1594</v>
      </c>
      <c r="H2" s="8" t="s">
        <v>1595</v>
      </c>
      <c r="I2" s="8" t="s">
        <v>1596</v>
      </c>
      <c r="J2" s="1" t="s">
        <v>1593</v>
      </c>
      <c r="K2" s="1" t="s">
        <v>1306</v>
      </c>
      <c r="L2" s="1" t="s">
        <v>1597</v>
      </c>
      <c r="M2" s="1" t="s">
        <v>1598</v>
      </c>
      <c r="N2" s="130">
        <v>41425</v>
      </c>
    </row>
    <row r="3" spans="1:14" x14ac:dyDescent="0.25">
      <c r="A3" s="8"/>
      <c r="B3" s="8"/>
      <c r="C3" s="8"/>
      <c r="D3" s="8"/>
      <c r="E3" s="8"/>
      <c r="F3" s="8"/>
      <c r="G3" s="8"/>
      <c r="H3" s="8"/>
      <c r="I3" s="8"/>
      <c r="J3" s="1" t="s">
        <v>141</v>
      </c>
      <c r="K3" s="1" t="s">
        <v>141</v>
      </c>
      <c r="L3" s="1" t="s">
        <v>141</v>
      </c>
      <c r="M3" s="1" t="s">
        <v>141</v>
      </c>
      <c r="N3" s="1" t="s">
        <v>1279</v>
      </c>
    </row>
    <row r="4" spans="1:14" ht="30" x14ac:dyDescent="0.25">
      <c r="A4" s="3" t="s">
        <v>1599</v>
      </c>
      <c r="B4" s="4" t="s">
        <v>6</v>
      </c>
      <c r="C4" s="4" t="s">
        <v>6</v>
      </c>
      <c r="D4" s="4" t="s">
        <v>6</v>
      </c>
      <c r="E4" s="4" t="s">
        <v>6</v>
      </c>
      <c r="F4" s="4" t="s">
        <v>6</v>
      </c>
      <c r="G4" s="4" t="s">
        <v>6</v>
      </c>
      <c r="H4" s="4" t="s">
        <v>6</v>
      </c>
      <c r="I4" s="4" t="s">
        <v>6</v>
      </c>
      <c r="J4" s="4" t="s">
        <v>6</v>
      </c>
      <c r="K4" s="4" t="s">
        <v>6</v>
      </c>
      <c r="L4" s="4" t="s">
        <v>6</v>
      </c>
      <c r="M4" s="4" t="s">
        <v>6</v>
      </c>
      <c r="N4" s="4" t="s">
        <v>6</v>
      </c>
    </row>
    <row r="5" spans="1:14" x14ac:dyDescent="0.25">
      <c r="A5" s="2" t="s">
        <v>79</v>
      </c>
      <c r="B5" s="4" t="s">
        <v>6</v>
      </c>
      <c r="C5" s="6">
        <v>36070286</v>
      </c>
      <c r="D5" s="6">
        <v>29941967</v>
      </c>
      <c r="E5" s="4" t="s">
        <v>6</v>
      </c>
      <c r="F5" s="4" t="s">
        <v>6</v>
      </c>
      <c r="G5" s="6">
        <v>2667253</v>
      </c>
      <c r="H5" s="4" t="s">
        <v>6</v>
      </c>
      <c r="I5" s="4" t="s">
        <v>6</v>
      </c>
      <c r="J5" s="4" t="s">
        <v>6</v>
      </c>
      <c r="K5" s="4" t="s">
        <v>6</v>
      </c>
      <c r="L5" s="4" t="s">
        <v>6</v>
      </c>
      <c r="M5" s="4" t="s">
        <v>6</v>
      </c>
      <c r="N5" s="6">
        <v>5794079</v>
      </c>
    </row>
    <row r="6" spans="1:14" x14ac:dyDescent="0.25">
      <c r="A6" s="2" t="s">
        <v>333</v>
      </c>
      <c r="B6" s="4" t="s">
        <v>6</v>
      </c>
      <c r="C6" s="4" t="s">
        <v>6</v>
      </c>
      <c r="D6" s="4" t="s">
        <v>6</v>
      </c>
      <c r="E6" s="4" t="s">
        <v>6</v>
      </c>
      <c r="F6" s="4" t="s">
        <v>6</v>
      </c>
      <c r="G6" s="4" t="s">
        <v>6</v>
      </c>
      <c r="H6" s="4" t="s">
        <v>6</v>
      </c>
      <c r="I6" s="4" t="s">
        <v>6</v>
      </c>
      <c r="J6" s="4" t="s">
        <v>6</v>
      </c>
      <c r="K6" s="4" t="s">
        <v>6</v>
      </c>
      <c r="L6" s="4" t="s">
        <v>6</v>
      </c>
      <c r="M6" s="4" t="s">
        <v>6</v>
      </c>
      <c r="N6" s="7">
        <v>6460000</v>
      </c>
    </row>
    <row r="7" spans="1:14" x14ac:dyDescent="0.25">
      <c r="A7" s="2" t="s">
        <v>1600</v>
      </c>
      <c r="B7" s="4" t="s">
        <v>6</v>
      </c>
      <c r="C7" s="4" t="s">
        <v>6</v>
      </c>
      <c r="D7" s="4" t="s">
        <v>6</v>
      </c>
      <c r="E7" s="4" t="s">
        <v>6</v>
      </c>
      <c r="F7" s="4" t="s">
        <v>6</v>
      </c>
      <c r="G7" s="9">
        <v>9.65</v>
      </c>
      <c r="H7" s="4" t="s">
        <v>6</v>
      </c>
      <c r="I7" s="4" t="s">
        <v>6</v>
      </c>
      <c r="J7" s="4" t="s">
        <v>6</v>
      </c>
      <c r="K7" s="4" t="s">
        <v>6</v>
      </c>
      <c r="L7" s="4" t="s">
        <v>6</v>
      </c>
      <c r="M7" s="4" t="s">
        <v>6</v>
      </c>
      <c r="N7" s="4" t="s">
        <v>6</v>
      </c>
    </row>
    <row r="8" spans="1:14" x14ac:dyDescent="0.25">
      <c r="A8" s="2" t="s">
        <v>1601</v>
      </c>
      <c r="B8" s="4" t="s">
        <v>6</v>
      </c>
      <c r="C8" s="4" t="s">
        <v>6</v>
      </c>
      <c r="D8" s="6">
        <v>25040000</v>
      </c>
      <c r="E8" s="4" t="s">
        <v>6</v>
      </c>
      <c r="F8" s="4" t="s">
        <v>6</v>
      </c>
      <c r="G8" s="4" t="s">
        <v>6</v>
      </c>
      <c r="H8" s="4" t="s">
        <v>6</v>
      </c>
      <c r="I8" s="4" t="s">
        <v>6</v>
      </c>
      <c r="J8" s="4" t="s">
        <v>6</v>
      </c>
      <c r="K8" s="4" t="s">
        <v>6</v>
      </c>
      <c r="L8" s="4" t="s">
        <v>6</v>
      </c>
      <c r="M8" s="4" t="s">
        <v>6</v>
      </c>
      <c r="N8" s="4" t="s">
        <v>6</v>
      </c>
    </row>
    <row r="9" spans="1:14" x14ac:dyDescent="0.25">
      <c r="A9" s="2" t="s">
        <v>1602</v>
      </c>
      <c r="B9" s="4" t="s">
        <v>6</v>
      </c>
      <c r="C9" s="4" t="s">
        <v>6</v>
      </c>
      <c r="D9" s="4" t="s">
        <v>6</v>
      </c>
      <c r="E9" s="4" t="s">
        <v>6</v>
      </c>
      <c r="F9" s="6">
        <v>25800000</v>
      </c>
      <c r="G9" s="4" t="s">
        <v>6</v>
      </c>
      <c r="H9" s="4" t="s">
        <v>6</v>
      </c>
      <c r="I9" s="4" t="s">
        <v>6</v>
      </c>
      <c r="J9" s="4" t="s">
        <v>6</v>
      </c>
      <c r="K9" s="4" t="s">
        <v>6</v>
      </c>
      <c r="L9" s="4" t="s">
        <v>6</v>
      </c>
      <c r="M9" s="4" t="s">
        <v>6</v>
      </c>
      <c r="N9" s="4" t="s">
        <v>6</v>
      </c>
    </row>
    <row r="10" spans="1:14" ht="30" x14ac:dyDescent="0.25">
      <c r="A10" s="2" t="s">
        <v>1603</v>
      </c>
      <c r="B10" s="4" t="s">
        <v>6</v>
      </c>
      <c r="C10" s="4" t="s">
        <v>6</v>
      </c>
      <c r="D10" s="4" t="s">
        <v>6</v>
      </c>
      <c r="E10" s="4" t="s">
        <v>6</v>
      </c>
      <c r="F10" s="4" t="s">
        <v>6</v>
      </c>
      <c r="G10" s="4" t="s">
        <v>6</v>
      </c>
      <c r="H10" s="131">
        <v>0.05</v>
      </c>
      <c r="I10" s="131">
        <v>0.05</v>
      </c>
      <c r="J10" s="4" t="s">
        <v>6</v>
      </c>
      <c r="K10" s="4" t="s">
        <v>6</v>
      </c>
      <c r="L10" s="4" t="s">
        <v>6</v>
      </c>
      <c r="M10" s="4" t="s">
        <v>6</v>
      </c>
      <c r="N10" s="4" t="s">
        <v>6</v>
      </c>
    </row>
    <row r="11" spans="1:14" x14ac:dyDescent="0.25">
      <c r="A11" s="2" t="s">
        <v>1604</v>
      </c>
      <c r="B11" s="4" t="s">
        <v>6</v>
      </c>
      <c r="C11" s="4" t="s">
        <v>6</v>
      </c>
      <c r="D11" s="5">
        <v>41015</v>
      </c>
      <c r="E11" s="5">
        <v>40590</v>
      </c>
      <c r="F11" s="4" t="s">
        <v>6</v>
      </c>
      <c r="G11" s="4" t="s">
        <v>6</v>
      </c>
      <c r="H11" s="4" t="s">
        <v>6</v>
      </c>
      <c r="I11" s="4" t="s">
        <v>6</v>
      </c>
      <c r="J11" s="4" t="s">
        <v>6</v>
      </c>
      <c r="K11" s="4" t="s">
        <v>6</v>
      </c>
      <c r="L11" s="4" t="s">
        <v>6</v>
      </c>
      <c r="M11" s="4" t="s">
        <v>6</v>
      </c>
      <c r="N11" s="4" t="s">
        <v>6</v>
      </c>
    </row>
    <row r="12" spans="1:14" ht="30" x14ac:dyDescent="0.25">
      <c r="A12" s="2" t="s">
        <v>1605</v>
      </c>
      <c r="B12" s="4" t="s">
        <v>6</v>
      </c>
      <c r="C12" s="4" t="s">
        <v>6</v>
      </c>
      <c r="D12" s="4" t="s">
        <v>6</v>
      </c>
      <c r="E12" s="4" t="s">
        <v>6</v>
      </c>
      <c r="F12" s="4" t="s">
        <v>6</v>
      </c>
      <c r="G12" s="4" t="s">
        <v>6</v>
      </c>
      <c r="H12" s="4" t="s">
        <v>6</v>
      </c>
      <c r="I12" s="4" t="s">
        <v>6</v>
      </c>
      <c r="J12" s="4" t="s">
        <v>6</v>
      </c>
      <c r="K12" s="4" t="s">
        <v>6</v>
      </c>
      <c r="L12" s="4" t="s">
        <v>6</v>
      </c>
      <c r="M12" s="6">
        <v>59000</v>
      </c>
      <c r="N12" s="4" t="s">
        <v>6</v>
      </c>
    </row>
    <row r="13" spans="1:14" ht="30" x14ac:dyDescent="0.25">
      <c r="A13" s="2" t="s">
        <v>1606</v>
      </c>
      <c r="B13" s="4" t="s">
        <v>6</v>
      </c>
      <c r="C13" s="4" t="s">
        <v>6</v>
      </c>
      <c r="D13" s="4" t="s">
        <v>6</v>
      </c>
      <c r="E13" s="4" t="s">
        <v>6</v>
      </c>
      <c r="F13" s="4" t="s">
        <v>6</v>
      </c>
      <c r="G13" s="4" t="s">
        <v>6</v>
      </c>
      <c r="H13" s="4" t="s">
        <v>6</v>
      </c>
      <c r="I13" s="4" t="s">
        <v>6</v>
      </c>
      <c r="J13" s="4" t="s">
        <v>6</v>
      </c>
      <c r="K13" s="4" t="s">
        <v>6</v>
      </c>
      <c r="L13" s="4" t="s">
        <v>6</v>
      </c>
      <c r="M13" s="6">
        <v>59000000</v>
      </c>
      <c r="N13" s="4" t="s">
        <v>6</v>
      </c>
    </row>
    <row r="14" spans="1:14" x14ac:dyDescent="0.25">
      <c r="A14" s="2" t="s">
        <v>1607</v>
      </c>
      <c r="B14" s="4" t="s">
        <v>6</v>
      </c>
      <c r="C14" s="4" t="s">
        <v>6</v>
      </c>
      <c r="D14" s="4" t="s">
        <v>6</v>
      </c>
      <c r="E14" s="4" t="s">
        <v>6</v>
      </c>
      <c r="F14" s="4" t="s">
        <v>6</v>
      </c>
      <c r="G14" s="4" t="s">
        <v>6</v>
      </c>
      <c r="H14" s="4" t="s">
        <v>6</v>
      </c>
      <c r="I14" s="4" t="s">
        <v>6</v>
      </c>
      <c r="J14" s="4" t="s">
        <v>6</v>
      </c>
      <c r="K14" s="4" t="s">
        <v>6</v>
      </c>
      <c r="L14" s="4" t="s">
        <v>6</v>
      </c>
      <c r="M14" s="6">
        <v>1046901</v>
      </c>
      <c r="N14" s="4" t="s">
        <v>6</v>
      </c>
    </row>
    <row r="15" spans="1:14" x14ac:dyDescent="0.25">
      <c r="A15" s="2" t="s">
        <v>1608</v>
      </c>
      <c r="B15" s="4" t="s">
        <v>6</v>
      </c>
      <c r="C15" s="4" t="s">
        <v>6</v>
      </c>
      <c r="D15" s="4" t="s">
        <v>6</v>
      </c>
      <c r="E15" s="4" t="s">
        <v>6</v>
      </c>
      <c r="F15" s="4" t="s">
        <v>6</v>
      </c>
      <c r="G15" s="4" t="s">
        <v>6</v>
      </c>
      <c r="H15" s="4" t="s">
        <v>6</v>
      </c>
      <c r="I15" s="4" t="s">
        <v>6</v>
      </c>
      <c r="J15" s="4" t="s">
        <v>6</v>
      </c>
      <c r="K15" s="4" t="s">
        <v>6</v>
      </c>
      <c r="L15" s="4" t="s">
        <v>6</v>
      </c>
      <c r="M15" s="7">
        <v>1000</v>
      </c>
      <c r="N15" s="4" t="s">
        <v>6</v>
      </c>
    </row>
    <row r="16" spans="1:14" x14ac:dyDescent="0.25">
      <c r="A16" s="2" t="s">
        <v>151</v>
      </c>
      <c r="B16" s="4" t="s">
        <v>6</v>
      </c>
      <c r="C16" s="4" t="s">
        <v>6</v>
      </c>
      <c r="D16" s="4" t="s">
        <v>6</v>
      </c>
      <c r="E16" s="4" t="s">
        <v>6</v>
      </c>
      <c r="F16" s="4" t="s">
        <v>6</v>
      </c>
      <c r="G16" s="4" t="s">
        <v>6</v>
      </c>
      <c r="H16" s="4" t="s">
        <v>6</v>
      </c>
      <c r="I16" s="4" t="s">
        <v>6</v>
      </c>
      <c r="J16" s="6">
        <v>19000</v>
      </c>
      <c r="K16" s="6">
        <v>20000</v>
      </c>
      <c r="L16" s="6">
        <v>20000</v>
      </c>
      <c r="M16" s="4" t="s">
        <v>6</v>
      </c>
      <c r="N16" s="4" t="s">
        <v>6</v>
      </c>
    </row>
    <row r="17" spans="1:14" ht="75" x14ac:dyDescent="0.25">
      <c r="A17" s="2" t="s">
        <v>1609</v>
      </c>
      <c r="B17" s="4" t="s">
        <v>6</v>
      </c>
      <c r="C17" s="4" t="s">
        <v>1610</v>
      </c>
      <c r="D17" s="4" t="s">
        <v>6</v>
      </c>
      <c r="E17" s="4" t="s">
        <v>6</v>
      </c>
      <c r="F17" s="4" t="s">
        <v>6</v>
      </c>
      <c r="G17" s="4" t="s">
        <v>6</v>
      </c>
      <c r="H17" s="4" t="s">
        <v>6</v>
      </c>
      <c r="I17" s="4" t="s">
        <v>6</v>
      </c>
      <c r="J17" s="4" t="s">
        <v>6</v>
      </c>
      <c r="K17" s="4" t="s">
        <v>6</v>
      </c>
      <c r="L17" s="4" t="s">
        <v>6</v>
      </c>
      <c r="M17" s="4" t="s">
        <v>6</v>
      </c>
      <c r="N17" s="4" t="s">
        <v>6</v>
      </c>
    </row>
    <row r="18" spans="1:14" x14ac:dyDescent="0.25">
      <c r="A18" s="2" t="s">
        <v>1611</v>
      </c>
      <c r="B18" s="4" t="s">
        <v>6</v>
      </c>
      <c r="C18" s="4">
        <v>8.4499999999999993</v>
      </c>
      <c r="D18" s="4" t="s">
        <v>6</v>
      </c>
      <c r="E18" s="4" t="s">
        <v>6</v>
      </c>
      <c r="F18" s="4" t="s">
        <v>6</v>
      </c>
      <c r="G18" s="4" t="s">
        <v>6</v>
      </c>
      <c r="H18" s="4" t="s">
        <v>6</v>
      </c>
      <c r="I18" s="4" t="s">
        <v>6</v>
      </c>
      <c r="J18" s="4" t="s">
        <v>6</v>
      </c>
      <c r="K18" s="4" t="s">
        <v>6</v>
      </c>
      <c r="L18" s="4" t="s">
        <v>6</v>
      </c>
      <c r="M18" s="4" t="s">
        <v>6</v>
      </c>
      <c r="N18" s="4" t="s">
        <v>6</v>
      </c>
    </row>
    <row r="19" spans="1:14" x14ac:dyDescent="0.25">
      <c r="A19" s="2" t="s">
        <v>1612</v>
      </c>
      <c r="B19" s="4" t="s">
        <v>6</v>
      </c>
      <c r="C19" s="4" t="s">
        <v>1328</v>
      </c>
      <c r="D19" s="4" t="s">
        <v>6</v>
      </c>
      <c r="E19" s="4" t="s">
        <v>6</v>
      </c>
      <c r="F19" s="4" t="s">
        <v>6</v>
      </c>
      <c r="G19" s="4" t="s">
        <v>6</v>
      </c>
      <c r="H19" s="4" t="s">
        <v>6</v>
      </c>
      <c r="I19" s="4" t="s">
        <v>6</v>
      </c>
      <c r="J19" s="4" t="s">
        <v>6</v>
      </c>
      <c r="K19" s="4" t="s">
        <v>6</v>
      </c>
      <c r="L19" s="4" t="s">
        <v>6</v>
      </c>
      <c r="M19" s="4" t="s">
        <v>6</v>
      </c>
      <c r="N19" s="4" t="s">
        <v>6</v>
      </c>
    </row>
    <row r="20" spans="1:14" x14ac:dyDescent="0.25">
      <c r="A20" s="2" t="s">
        <v>1613</v>
      </c>
      <c r="B20" s="4" t="s">
        <v>6</v>
      </c>
      <c r="C20" s="131">
        <v>0.05</v>
      </c>
      <c r="D20" s="4" t="s">
        <v>6</v>
      </c>
      <c r="E20" s="4" t="s">
        <v>6</v>
      </c>
      <c r="F20" s="4" t="s">
        <v>6</v>
      </c>
      <c r="G20" s="4" t="s">
        <v>6</v>
      </c>
      <c r="H20" s="4" t="s">
        <v>6</v>
      </c>
      <c r="I20" s="4" t="s">
        <v>6</v>
      </c>
      <c r="J20" s="4" t="s">
        <v>6</v>
      </c>
      <c r="K20" s="4" t="s">
        <v>6</v>
      </c>
      <c r="L20" s="4" t="s">
        <v>6</v>
      </c>
      <c r="M20" s="4" t="s">
        <v>6</v>
      </c>
      <c r="N20" s="4" t="s">
        <v>6</v>
      </c>
    </row>
    <row r="21" spans="1:14" x14ac:dyDescent="0.25">
      <c r="A21" s="2" t="s">
        <v>1614</v>
      </c>
      <c r="B21" s="4" t="s">
        <v>6</v>
      </c>
      <c r="C21" s="6">
        <v>59000000</v>
      </c>
      <c r="D21" s="4" t="s">
        <v>6</v>
      </c>
      <c r="E21" s="4" t="s">
        <v>6</v>
      </c>
      <c r="F21" s="4" t="s">
        <v>6</v>
      </c>
      <c r="G21" s="4" t="s">
        <v>6</v>
      </c>
      <c r="H21" s="4" t="s">
        <v>6</v>
      </c>
      <c r="I21" s="4" t="s">
        <v>6</v>
      </c>
      <c r="J21" s="4" t="s">
        <v>6</v>
      </c>
      <c r="K21" s="4" t="s">
        <v>6</v>
      </c>
      <c r="L21" s="4" t="s">
        <v>6</v>
      </c>
      <c r="M21" s="4" t="s">
        <v>6</v>
      </c>
      <c r="N21" s="4" t="s">
        <v>6</v>
      </c>
    </row>
    <row r="22" spans="1:14" x14ac:dyDescent="0.25">
      <c r="A22" s="2" t="s">
        <v>1615</v>
      </c>
      <c r="B22" s="4" t="s">
        <v>6</v>
      </c>
      <c r="C22" s="6">
        <v>3300000</v>
      </c>
      <c r="D22" s="4" t="s">
        <v>6</v>
      </c>
      <c r="E22" s="4" t="s">
        <v>6</v>
      </c>
      <c r="F22" s="4" t="s">
        <v>6</v>
      </c>
      <c r="G22" s="4" t="s">
        <v>6</v>
      </c>
      <c r="H22" s="4" t="s">
        <v>6</v>
      </c>
      <c r="I22" s="4" t="s">
        <v>6</v>
      </c>
      <c r="J22" s="4" t="s">
        <v>6</v>
      </c>
      <c r="K22" s="4" t="s">
        <v>6</v>
      </c>
      <c r="L22" s="4" t="s">
        <v>6</v>
      </c>
      <c r="M22" s="4" t="s">
        <v>6</v>
      </c>
      <c r="N22" s="4" t="s">
        <v>6</v>
      </c>
    </row>
    <row r="23" spans="1:14" x14ac:dyDescent="0.25">
      <c r="A23" s="2" t="s">
        <v>1616</v>
      </c>
      <c r="B23" s="4" t="s">
        <v>6</v>
      </c>
      <c r="C23" s="4" t="s">
        <v>1563</v>
      </c>
      <c r="D23" s="4" t="s">
        <v>6</v>
      </c>
      <c r="E23" s="4" t="s">
        <v>6</v>
      </c>
      <c r="F23" s="4" t="s">
        <v>6</v>
      </c>
      <c r="G23" s="4" t="s">
        <v>6</v>
      </c>
      <c r="H23" s="4" t="s">
        <v>6</v>
      </c>
      <c r="I23" s="4" t="s">
        <v>6</v>
      </c>
      <c r="J23" s="4" t="s">
        <v>6</v>
      </c>
      <c r="K23" s="4" t="s">
        <v>6</v>
      </c>
      <c r="L23" s="4" t="s">
        <v>6</v>
      </c>
      <c r="M23" s="4" t="s">
        <v>6</v>
      </c>
      <c r="N23" s="4" t="s">
        <v>6</v>
      </c>
    </row>
    <row r="24" spans="1:14" x14ac:dyDescent="0.25">
      <c r="A24" s="2" t="s">
        <v>1617</v>
      </c>
      <c r="B24" s="7">
        <v>2800000</v>
      </c>
      <c r="C24" s="4" t="s">
        <v>6</v>
      </c>
      <c r="D24" s="4" t="s">
        <v>6</v>
      </c>
      <c r="E24" s="4" t="s">
        <v>6</v>
      </c>
      <c r="F24" s="4" t="s">
        <v>6</v>
      </c>
      <c r="G24" s="4" t="s">
        <v>6</v>
      </c>
      <c r="H24" s="4" t="s">
        <v>6</v>
      </c>
      <c r="I24" s="4" t="s">
        <v>6</v>
      </c>
      <c r="J24" s="4" t="s">
        <v>6</v>
      </c>
      <c r="K24" s="4" t="s">
        <v>6</v>
      </c>
      <c r="L24" s="4" t="s">
        <v>6</v>
      </c>
      <c r="M24" s="4" t="s">
        <v>6</v>
      </c>
      <c r="N24" s="4" t="s">
        <v>6</v>
      </c>
    </row>
  </sheetData>
  <mergeCells count="11">
    <mergeCell ref="I2:I3"/>
    <mergeCell ref="A1:A3"/>
    <mergeCell ref="C1:E1"/>
    <mergeCell ref="J1:N1"/>
    <mergeCell ref="B2:B3"/>
    <mergeCell ref="C2:C3"/>
    <mergeCell ref="D2:D3"/>
    <mergeCell ref="E2:E3"/>
    <mergeCell ref="F2:F3"/>
    <mergeCell ref="G2:G3"/>
    <mergeCell ref="H2:H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4"/>
  <sheetViews>
    <sheetView showGridLines="0" workbookViewId="0"/>
  </sheetViews>
  <sheetFormatPr defaultRowHeight="15" x14ac:dyDescent="0.25"/>
  <cols>
    <col min="1" max="1" width="29.85546875" bestFit="1" customWidth="1"/>
    <col min="2" max="2" width="36.5703125" bestFit="1" customWidth="1"/>
    <col min="3" max="3" width="10" customWidth="1"/>
    <col min="4" max="4" width="12.7109375" customWidth="1"/>
    <col min="5" max="5" width="36.5703125" bestFit="1" customWidth="1"/>
    <col min="6" max="6" width="11.7109375" customWidth="1"/>
    <col min="7" max="7" width="10" customWidth="1"/>
    <col min="8" max="8" width="11.7109375" customWidth="1"/>
    <col min="9" max="9" width="36.42578125" customWidth="1"/>
    <col min="10" max="10" width="11.7109375" customWidth="1"/>
    <col min="11" max="11" width="10" customWidth="1"/>
    <col min="12" max="12" width="11.7109375" customWidth="1"/>
    <col min="13" max="13" width="36.42578125" customWidth="1"/>
    <col min="14" max="14" width="11.7109375" customWidth="1"/>
  </cols>
  <sheetData>
    <row r="1" spans="1:14" ht="15" customHeight="1" x14ac:dyDescent="0.25">
      <c r="A1" s="8" t="s">
        <v>22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25</v>
      </c>
      <c r="B3" s="39" t="s">
        <v>6</v>
      </c>
      <c r="C3" s="39"/>
      <c r="D3" s="39"/>
      <c r="E3" s="39"/>
      <c r="F3" s="39"/>
      <c r="G3" s="39"/>
      <c r="H3" s="39"/>
      <c r="I3" s="39"/>
      <c r="J3" s="39"/>
      <c r="K3" s="39"/>
      <c r="L3" s="39"/>
      <c r="M3" s="39"/>
      <c r="N3" s="39"/>
    </row>
    <row r="4" spans="1:14" ht="15" customHeight="1" x14ac:dyDescent="0.25">
      <c r="A4" s="40" t="s">
        <v>224</v>
      </c>
      <c r="B4" s="39" t="s">
        <v>6</v>
      </c>
      <c r="C4" s="39"/>
      <c r="D4" s="39"/>
      <c r="E4" s="39"/>
      <c r="F4" s="39"/>
      <c r="G4" s="39"/>
      <c r="H4" s="39"/>
      <c r="I4" s="39"/>
      <c r="J4" s="39"/>
      <c r="K4" s="39"/>
      <c r="L4" s="39"/>
      <c r="M4" s="39"/>
      <c r="N4" s="39"/>
    </row>
    <row r="5" spans="1:14" x14ac:dyDescent="0.25">
      <c r="A5" s="40"/>
      <c r="B5" s="41" t="s">
        <v>226</v>
      </c>
      <c r="C5" s="41"/>
      <c r="D5" s="41"/>
      <c r="E5" s="41"/>
      <c r="F5" s="41"/>
      <c r="G5" s="41"/>
      <c r="H5" s="41"/>
      <c r="I5" s="41"/>
      <c r="J5" s="41"/>
      <c r="K5" s="41"/>
      <c r="L5" s="41"/>
      <c r="M5" s="41"/>
      <c r="N5" s="41"/>
    </row>
    <row r="6" spans="1:14" ht="38.25" customHeight="1" x14ac:dyDescent="0.25">
      <c r="A6" s="40"/>
      <c r="B6" s="42" t="s">
        <v>227</v>
      </c>
      <c r="C6" s="42"/>
      <c r="D6" s="42"/>
      <c r="E6" s="42"/>
      <c r="F6" s="42"/>
      <c r="G6" s="42"/>
      <c r="H6" s="42"/>
      <c r="I6" s="42"/>
      <c r="J6" s="42"/>
      <c r="K6" s="42"/>
      <c r="L6" s="42"/>
      <c r="M6" s="42"/>
      <c r="N6" s="42"/>
    </row>
    <row r="7" spans="1:14" ht="38.25" customHeight="1" x14ac:dyDescent="0.25">
      <c r="A7" s="40"/>
      <c r="B7" s="42" t="s">
        <v>228</v>
      </c>
      <c r="C7" s="42"/>
      <c r="D7" s="42"/>
      <c r="E7" s="42"/>
      <c r="F7" s="42"/>
      <c r="G7" s="42"/>
      <c r="H7" s="42"/>
      <c r="I7" s="42"/>
      <c r="J7" s="42"/>
      <c r="K7" s="42"/>
      <c r="L7" s="42"/>
      <c r="M7" s="42"/>
      <c r="N7" s="42"/>
    </row>
    <row r="8" spans="1:14" ht="25.5" customHeight="1" x14ac:dyDescent="0.25">
      <c r="A8" s="40"/>
      <c r="B8" s="42" t="s">
        <v>229</v>
      </c>
      <c r="C8" s="42"/>
      <c r="D8" s="42"/>
      <c r="E8" s="42"/>
      <c r="F8" s="42"/>
      <c r="G8" s="42"/>
      <c r="H8" s="42"/>
      <c r="I8" s="42"/>
      <c r="J8" s="42"/>
      <c r="K8" s="42"/>
      <c r="L8" s="42"/>
      <c r="M8" s="42"/>
      <c r="N8" s="42"/>
    </row>
    <row r="9" spans="1:14" x14ac:dyDescent="0.25">
      <c r="A9" s="40"/>
      <c r="B9" s="42" t="s">
        <v>230</v>
      </c>
      <c r="C9" s="42"/>
      <c r="D9" s="42"/>
      <c r="E9" s="42"/>
      <c r="F9" s="42"/>
      <c r="G9" s="42"/>
      <c r="H9" s="42"/>
      <c r="I9" s="42"/>
      <c r="J9" s="42"/>
      <c r="K9" s="42"/>
      <c r="L9" s="42"/>
      <c r="M9" s="42"/>
      <c r="N9" s="42"/>
    </row>
    <row r="10" spans="1:14" x14ac:dyDescent="0.25">
      <c r="A10" s="40"/>
      <c r="B10" s="43" t="s">
        <v>231</v>
      </c>
      <c r="C10" s="43"/>
      <c r="D10" s="43"/>
      <c r="E10" s="43"/>
      <c r="F10" s="43"/>
      <c r="G10" s="43"/>
      <c r="H10" s="43"/>
      <c r="I10" s="43"/>
      <c r="J10" s="43"/>
      <c r="K10" s="43"/>
      <c r="L10" s="43"/>
      <c r="M10" s="43"/>
      <c r="N10" s="43"/>
    </row>
    <row r="11" spans="1:14" ht="25.5" customHeight="1" x14ac:dyDescent="0.25">
      <c r="A11" s="40"/>
      <c r="B11" s="42" t="s">
        <v>232</v>
      </c>
      <c r="C11" s="42"/>
      <c r="D11" s="42"/>
      <c r="E11" s="42"/>
      <c r="F11" s="42"/>
      <c r="G11" s="42"/>
      <c r="H11" s="42"/>
      <c r="I11" s="42"/>
      <c r="J11" s="42"/>
      <c r="K11" s="42"/>
      <c r="L11" s="42"/>
      <c r="M11" s="42"/>
      <c r="N11" s="42"/>
    </row>
    <row r="12" spans="1:14" ht="25.5" customHeight="1" x14ac:dyDescent="0.25">
      <c r="A12" s="40"/>
      <c r="B12" s="42" t="s">
        <v>233</v>
      </c>
      <c r="C12" s="42"/>
      <c r="D12" s="42"/>
      <c r="E12" s="42"/>
      <c r="F12" s="42"/>
      <c r="G12" s="42"/>
      <c r="H12" s="42"/>
      <c r="I12" s="42"/>
      <c r="J12" s="42"/>
      <c r="K12" s="42"/>
      <c r="L12" s="42"/>
      <c r="M12" s="42"/>
      <c r="N12" s="42"/>
    </row>
    <row r="13" spans="1:14" ht="25.5" customHeight="1" x14ac:dyDescent="0.25">
      <c r="A13" s="40"/>
      <c r="B13" s="42" t="s">
        <v>234</v>
      </c>
      <c r="C13" s="42"/>
      <c r="D13" s="42"/>
      <c r="E13" s="42"/>
      <c r="F13" s="42"/>
      <c r="G13" s="42"/>
      <c r="H13" s="42"/>
      <c r="I13" s="42"/>
      <c r="J13" s="42"/>
      <c r="K13" s="42"/>
      <c r="L13" s="42"/>
      <c r="M13" s="42"/>
      <c r="N13" s="42"/>
    </row>
    <row r="14" spans="1:14" ht="51" customHeight="1" x14ac:dyDescent="0.25">
      <c r="A14" s="40"/>
      <c r="B14" s="42" t="s">
        <v>235</v>
      </c>
      <c r="C14" s="42"/>
      <c r="D14" s="42"/>
      <c r="E14" s="42"/>
      <c r="F14" s="42"/>
      <c r="G14" s="42"/>
      <c r="H14" s="42"/>
      <c r="I14" s="42"/>
      <c r="J14" s="42"/>
      <c r="K14" s="42"/>
      <c r="L14" s="42"/>
      <c r="M14" s="42"/>
      <c r="N14" s="42"/>
    </row>
    <row r="15" spans="1:14" x14ac:dyDescent="0.25">
      <c r="A15" s="40"/>
      <c r="B15" s="43" t="s">
        <v>236</v>
      </c>
      <c r="C15" s="43"/>
      <c r="D15" s="43"/>
      <c r="E15" s="43"/>
      <c r="F15" s="43"/>
      <c r="G15" s="43"/>
      <c r="H15" s="43"/>
      <c r="I15" s="43"/>
      <c r="J15" s="43"/>
      <c r="K15" s="43"/>
      <c r="L15" s="43"/>
      <c r="M15" s="43"/>
      <c r="N15" s="43"/>
    </row>
    <row r="16" spans="1:14" ht="51" customHeight="1" x14ac:dyDescent="0.25">
      <c r="A16" s="40"/>
      <c r="B16" s="42" t="s">
        <v>237</v>
      </c>
      <c r="C16" s="42"/>
      <c r="D16" s="42"/>
      <c r="E16" s="42"/>
      <c r="F16" s="42"/>
      <c r="G16" s="42"/>
      <c r="H16" s="42"/>
      <c r="I16" s="42"/>
      <c r="J16" s="42"/>
      <c r="K16" s="42"/>
      <c r="L16" s="42"/>
      <c r="M16" s="42"/>
      <c r="N16" s="42"/>
    </row>
    <row r="17" spans="1:14" ht="38.25" customHeight="1" x14ac:dyDescent="0.25">
      <c r="A17" s="40"/>
      <c r="B17" s="42" t="s">
        <v>238</v>
      </c>
      <c r="C17" s="42"/>
      <c r="D17" s="42"/>
      <c r="E17" s="42"/>
      <c r="F17" s="42"/>
      <c r="G17" s="42"/>
      <c r="H17" s="42"/>
      <c r="I17" s="42"/>
      <c r="J17" s="42"/>
      <c r="K17" s="42"/>
      <c r="L17" s="42"/>
      <c r="M17" s="42"/>
      <c r="N17" s="42"/>
    </row>
    <row r="18" spans="1:14" ht="38.25" customHeight="1" x14ac:dyDescent="0.25">
      <c r="A18" s="40"/>
      <c r="B18" s="42" t="s">
        <v>239</v>
      </c>
      <c r="C18" s="42"/>
      <c r="D18" s="42"/>
      <c r="E18" s="42"/>
      <c r="F18" s="42"/>
      <c r="G18" s="42"/>
      <c r="H18" s="42"/>
      <c r="I18" s="42"/>
      <c r="J18" s="42"/>
      <c r="K18" s="42"/>
      <c r="L18" s="42"/>
      <c r="M18" s="42"/>
      <c r="N18" s="42"/>
    </row>
    <row r="19" spans="1:14" x14ac:dyDescent="0.25">
      <c r="A19" s="40"/>
      <c r="B19" s="43" t="s">
        <v>240</v>
      </c>
      <c r="C19" s="43"/>
      <c r="D19" s="43"/>
      <c r="E19" s="43"/>
      <c r="F19" s="43"/>
      <c r="G19" s="43"/>
      <c r="H19" s="43"/>
      <c r="I19" s="43"/>
      <c r="J19" s="43"/>
      <c r="K19" s="43"/>
      <c r="L19" s="43"/>
      <c r="M19" s="43"/>
      <c r="N19" s="43"/>
    </row>
    <row r="20" spans="1:14" x14ac:dyDescent="0.25">
      <c r="A20" s="40"/>
      <c r="B20" s="42" t="s">
        <v>241</v>
      </c>
      <c r="C20" s="42"/>
      <c r="D20" s="42"/>
      <c r="E20" s="42"/>
      <c r="F20" s="42"/>
      <c r="G20" s="42"/>
      <c r="H20" s="42"/>
      <c r="I20" s="42"/>
      <c r="J20" s="42"/>
      <c r="K20" s="42"/>
      <c r="L20" s="42"/>
      <c r="M20" s="42"/>
      <c r="N20" s="42"/>
    </row>
    <row r="21" spans="1:14" ht="25.5" customHeight="1" x14ac:dyDescent="0.25">
      <c r="A21" s="40"/>
      <c r="B21" s="42" t="s">
        <v>242</v>
      </c>
      <c r="C21" s="42"/>
      <c r="D21" s="42"/>
      <c r="E21" s="42"/>
      <c r="F21" s="42"/>
      <c r="G21" s="42"/>
      <c r="H21" s="42"/>
      <c r="I21" s="42"/>
      <c r="J21" s="42"/>
      <c r="K21" s="42"/>
      <c r="L21" s="42"/>
      <c r="M21" s="42"/>
      <c r="N21" s="42"/>
    </row>
    <row r="22" spans="1:14" ht="63.75" customHeight="1" x14ac:dyDescent="0.25">
      <c r="A22" s="40"/>
      <c r="B22" s="42" t="s">
        <v>243</v>
      </c>
      <c r="C22" s="42"/>
      <c r="D22" s="42"/>
      <c r="E22" s="42"/>
      <c r="F22" s="42"/>
      <c r="G22" s="42"/>
      <c r="H22" s="42"/>
      <c r="I22" s="42"/>
      <c r="J22" s="42"/>
      <c r="K22" s="42"/>
      <c r="L22" s="42"/>
      <c r="M22" s="42"/>
      <c r="N22" s="42"/>
    </row>
    <row r="23" spans="1:14" ht="51" customHeight="1" x14ac:dyDescent="0.25">
      <c r="A23" s="40"/>
      <c r="B23" s="42" t="s">
        <v>244</v>
      </c>
      <c r="C23" s="42"/>
      <c r="D23" s="42"/>
      <c r="E23" s="42"/>
      <c r="F23" s="42"/>
      <c r="G23" s="42"/>
      <c r="H23" s="42"/>
      <c r="I23" s="42"/>
      <c r="J23" s="42"/>
      <c r="K23" s="42"/>
      <c r="L23" s="42"/>
      <c r="M23" s="42"/>
      <c r="N23" s="42"/>
    </row>
    <row r="24" spans="1:14" ht="25.5" customHeight="1" x14ac:dyDescent="0.25">
      <c r="A24" s="40"/>
      <c r="B24" s="42" t="s">
        <v>245</v>
      </c>
      <c r="C24" s="42"/>
      <c r="D24" s="42"/>
      <c r="E24" s="42"/>
      <c r="F24" s="42"/>
      <c r="G24" s="42"/>
      <c r="H24" s="42"/>
      <c r="I24" s="42"/>
      <c r="J24" s="42"/>
      <c r="K24" s="42"/>
      <c r="L24" s="42"/>
      <c r="M24" s="42"/>
      <c r="N24" s="42"/>
    </row>
    <row r="25" spans="1:14" ht="25.5" customHeight="1" x14ac:dyDescent="0.25">
      <c r="A25" s="40"/>
      <c r="B25" s="42" t="s">
        <v>246</v>
      </c>
      <c r="C25" s="42"/>
      <c r="D25" s="42"/>
      <c r="E25" s="42"/>
      <c r="F25" s="42"/>
      <c r="G25" s="42"/>
      <c r="H25" s="42"/>
      <c r="I25" s="42"/>
      <c r="J25" s="42"/>
      <c r="K25" s="42"/>
      <c r="L25" s="42"/>
      <c r="M25" s="42"/>
      <c r="N25" s="42"/>
    </row>
    <row r="26" spans="1:14" ht="63.75" customHeight="1" x14ac:dyDescent="0.25">
      <c r="A26" s="40"/>
      <c r="B26" s="42" t="s">
        <v>247</v>
      </c>
      <c r="C26" s="42"/>
      <c r="D26" s="42"/>
      <c r="E26" s="42"/>
      <c r="F26" s="42"/>
      <c r="G26" s="42"/>
      <c r="H26" s="42"/>
      <c r="I26" s="42"/>
      <c r="J26" s="42"/>
      <c r="K26" s="42"/>
      <c r="L26" s="42"/>
      <c r="M26" s="42"/>
      <c r="N26" s="42"/>
    </row>
    <row r="27" spans="1:14" x14ac:dyDescent="0.25">
      <c r="A27" s="40"/>
      <c r="B27" s="42" t="s">
        <v>248</v>
      </c>
      <c r="C27" s="42"/>
      <c r="D27" s="42"/>
      <c r="E27" s="42"/>
      <c r="F27" s="42"/>
      <c r="G27" s="42"/>
      <c r="H27" s="42"/>
      <c r="I27" s="42"/>
      <c r="J27" s="42"/>
      <c r="K27" s="42"/>
      <c r="L27" s="42"/>
      <c r="M27" s="42"/>
      <c r="N27" s="42"/>
    </row>
    <row r="28" spans="1:14" x14ac:dyDescent="0.25">
      <c r="A28" s="40"/>
      <c r="B28" s="44"/>
      <c r="C28" s="44"/>
      <c r="D28" s="44"/>
      <c r="E28" s="44"/>
      <c r="F28" s="44"/>
      <c r="G28" s="44"/>
      <c r="H28" s="44"/>
      <c r="I28" s="44"/>
      <c r="J28" s="44"/>
      <c r="K28" s="44"/>
      <c r="L28" s="44"/>
      <c r="M28" s="44"/>
      <c r="N28" s="44"/>
    </row>
    <row r="29" spans="1:14" x14ac:dyDescent="0.25">
      <c r="A29" s="40"/>
      <c r="B29" s="42" t="s">
        <v>249</v>
      </c>
      <c r="C29" s="42"/>
      <c r="D29" s="42"/>
      <c r="E29" s="42"/>
      <c r="F29" s="42"/>
      <c r="G29" s="42"/>
      <c r="H29" s="42"/>
      <c r="I29" s="42"/>
      <c r="J29" s="42"/>
      <c r="K29" s="42"/>
      <c r="L29" s="42"/>
      <c r="M29" s="42"/>
      <c r="N29" s="42"/>
    </row>
    <row r="30" spans="1:14" x14ac:dyDescent="0.25">
      <c r="A30" s="40"/>
      <c r="B30" s="45"/>
      <c r="C30" s="45"/>
      <c r="D30" s="45"/>
      <c r="E30" s="45"/>
      <c r="F30" s="45"/>
      <c r="G30" s="45"/>
      <c r="H30" s="45"/>
      <c r="I30" s="45"/>
      <c r="J30" s="45"/>
      <c r="K30" s="45"/>
      <c r="L30" s="45"/>
      <c r="M30" s="45"/>
      <c r="N30" s="45"/>
    </row>
    <row r="31" spans="1:14" ht="63.75" x14ac:dyDescent="0.25">
      <c r="A31" s="40"/>
      <c r="B31" s="13"/>
      <c r="C31" s="14" t="s">
        <v>250</v>
      </c>
      <c r="D31" s="15"/>
      <c r="E31" s="14" t="s">
        <v>251</v>
      </c>
    </row>
    <row r="32" spans="1:14" x14ac:dyDescent="0.25">
      <c r="A32" s="40"/>
      <c r="B32" s="45"/>
      <c r="C32" s="45"/>
      <c r="D32" s="45"/>
      <c r="E32" s="45"/>
      <c r="F32" s="45"/>
      <c r="G32" s="45"/>
      <c r="H32" s="45"/>
      <c r="I32" s="45"/>
      <c r="J32" s="45"/>
      <c r="K32" s="45"/>
      <c r="L32" s="45"/>
      <c r="M32" s="45"/>
      <c r="N32" s="45"/>
    </row>
    <row r="33" spans="1:14" ht="76.5" x14ac:dyDescent="0.25">
      <c r="A33" s="40"/>
      <c r="B33" s="13"/>
      <c r="C33" s="14" t="s">
        <v>250</v>
      </c>
      <c r="D33" s="15"/>
      <c r="E33" s="14" t="s">
        <v>252</v>
      </c>
    </row>
    <row r="34" spans="1:14" x14ac:dyDescent="0.25">
      <c r="A34" s="40"/>
      <c r="B34" s="45"/>
      <c r="C34" s="45"/>
      <c r="D34" s="45"/>
      <c r="E34" s="45"/>
      <c r="F34" s="45"/>
      <c r="G34" s="45"/>
      <c r="H34" s="45"/>
      <c r="I34" s="45"/>
      <c r="J34" s="45"/>
      <c r="K34" s="45"/>
      <c r="L34" s="45"/>
      <c r="M34" s="45"/>
      <c r="N34" s="45"/>
    </row>
    <row r="35" spans="1:14" ht="63.75" x14ac:dyDescent="0.25">
      <c r="A35" s="40"/>
      <c r="B35" s="13"/>
      <c r="C35" s="14" t="s">
        <v>250</v>
      </c>
      <c r="D35" s="15"/>
      <c r="E35" s="14" t="s">
        <v>253</v>
      </c>
    </row>
    <row r="36" spans="1:14" x14ac:dyDescent="0.25">
      <c r="A36" s="40"/>
      <c r="B36" s="45"/>
      <c r="C36" s="45"/>
      <c r="D36" s="45"/>
      <c r="E36" s="45"/>
      <c r="F36" s="45"/>
      <c r="G36" s="45"/>
      <c r="H36" s="45"/>
      <c r="I36" s="45"/>
      <c r="J36" s="45"/>
      <c r="K36" s="45"/>
      <c r="L36" s="45"/>
      <c r="M36" s="45"/>
      <c r="N36" s="45"/>
    </row>
    <row r="37" spans="1:14" ht="140.25" x14ac:dyDescent="0.25">
      <c r="A37" s="40"/>
      <c r="B37" s="13"/>
      <c r="C37" s="14" t="s">
        <v>250</v>
      </c>
      <c r="D37" s="15"/>
      <c r="E37" s="14" t="s">
        <v>254</v>
      </c>
    </row>
    <row r="38" spans="1:14" ht="25.5" customHeight="1" x14ac:dyDescent="0.25">
      <c r="A38" s="40"/>
      <c r="B38" s="42" t="s">
        <v>255</v>
      </c>
      <c r="C38" s="42"/>
      <c r="D38" s="42"/>
      <c r="E38" s="42"/>
      <c r="F38" s="42"/>
      <c r="G38" s="42"/>
      <c r="H38" s="42"/>
      <c r="I38" s="42"/>
      <c r="J38" s="42"/>
      <c r="K38" s="42"/>
      <c r="L38" s="42"/>
      <c r="M38" s="42"/>
      <c r="N38" s="42"/>
    </row>
    <row r="39" spans="1:14" ht="25.5" customHeight="1" x14ac:dyDescent="0.25">
      <c r="A39" s="40"/>
      <c r="B39" s="42" t="s">
        <v>256</v>
      </c>
      <c r="C39" s="42"/>
      <c r="D39" s="42"/>
      <c r="E39" s="42"/>
      <c r="F39" s="42"/>
      <c r="G39" s="42"/>
      <c r="H39" s="42"/>
      <c r="I39" s="42"/>
      <c r="J39" s="42"/>
      <c r="K39" s="42"/>
      <c r="L39" s="42"/>
      <c r="M39" s="42"/>
      <c r="N39" s="42"/>
    </row>
    <row r="40" spans="1:14" ht="38.25" customHeight="1" x14ac:dyDescent="0.25">
      <c r="A40" s="40"/>
      <c r="B40" s="42" t="s">
        <v>257</v>
      </c>
      <c r="C40" s="42"/>
      <c r="D40" s="42"/>
      <c r="E40" s="42"/>
      <c r="F40" s="42"/>
      <c r="G40" s="42"/>
      <c r="H40" s="42"/>
      <c r="I40" s="42"/>
      <c r="J40" s="42"/>
      <c r="K40" s="42"/>
      <c r="L40" s="42"/>
      <c r="M40" s="42"/>
      <c r="N40" s="42"/>
    </row>
    <row r="41" spans="1:14" x14ac:dyDescent="0.25">
      <c r="A41" s="40"/>
      <c r="B41" s="43" t="s">
        <v>258</v>
      </c>
      <c r="C41" s="43"/>
      <c r="D41" s="43"/>
      <c r="E41" s="43"/>
      <c r="F41" s="43"/>
      <c r="G41" s="43"/>
      <c r="H41" s="43"/>
      <c r="I41" s="43"/>
      <c r="J41" s="43"/>
      <c r="K41" s="43"/>
      <c r="L41" s="43"/>
      <c r="M41" s="43"/>
      <c r="N41" s="43"/>
    </row>
    <row r="42" spans="1:14" ht="25.5" customHeight="1" x14ac:dyDescent="0.25">
      <c r="A42" s="40"/>
      <c r="B42" s="42" t="s">
        <v>259</v>
      </c>
      <c r="C42" s="42"/>
      <c r="D42" s="42"/>
      <c r="E42" s="42"/>
      <c r="F42" s="42"/>
      <c r="G42" s="42"/>
      <c r="H42" s="42"/>
      <c r="I42" s="42"/>
      <c r="J42" s="42"/>
      <c r="K42" s="42"/>
      <c r="L42" s="42"/>
      <c r="M42" s="42"/>
      <c r="N42" s="42"/>
    </row>
    <row r="43" spans="1:14" x14ac:dyDescent="0.25">
      <c r="A43" s="40"/>
      <c r="B43" s="43" t="s">
        <v>260</v>
      </c>
      <c r="C43" s="43"/>
      <c r="D43" s="43"/>
      <c r="E43" s="43"/>
      <c r="F43" s="43"/>
      <c r="G43" s="43"/>
      <c r="H43" s="43"/>
      <c r="I43" s="43"/>
      <c r="J43" s="43"/>
      <c r="K43" s="43"/>
      <c r="L43" s="43"/>
      <c r="M43" s="43"/>
      <c r="N43" s="43"/>
    </row>
    <row r="44" spans="1:14" ht="25.5" customHeight="1" x14ac:dyDescent="0.25">
      <c r="A44" s="40"/>
      <c r="B44" s="42" t="s">
        <v>261</v>
      </c>
      <c r="C44" s="42"/>
      <c r="D44" s="42"/>
      <c r="E44" s="42"/>
      <c r="F44" s="42"/>
      <c r="G44" s="42"/>
      <c r="H44" s="42"/>
      <c r="I44" s="42"/>
      <c r="J44" s="42"/>
      <c r="K44" s="42"/>
      <c r="L44" s="42"/>
      <c r="M44" s="42"/>
      <c r="N44" s="42"/>
    </row>
    <row r="45" spans="1:14" x14ac:dyDescent="0.25">
      <c r="A45" s="40"/>
      <c r="B45" s="44"/>
      <c r="C45" s="44"/>
      <c r="D45" s="44"/>
      <c r="E45" s="44"/>
      <c r="F45" s="44"/>
      <c r="G45" s="44"/>
      <c r="H45" s="44"/>
      <c r="I45" s="44"/>
      <c r="J45" s="44"/>
      <c r="K45" s="44"/>
      <c r="L45" s="44"/>
      <c r="M45" s="44"/>
      <c r="N45" s="44"/>
    </row>
    <row r="46" spans="1:14" x14ac:dyDescent="0.25">
      <c r="A46" s="40"/>
      <c r="B46" s="43" t="s">
        <v>262</v>
      </c>
      <c r="C46" s="43"/>
      <c r="D46" s="43"/>
      <c r="E46" s="43"/>
      <c r="F46" s="43"/>
      <c r="G46" s="43"/>
      <c r="H46" s="43"/>
      <c r="I46" s="43"/>
      <c r="J46" s="43"/>
      <c r="K46" s="43"/>
      <c r="L46" s="43"/>
      <c r="M46" s="43"/>
      <c r="N46" s="43"/>
    </row>
    <row r="47" spans="1:14" x14ac:dyDescent="0.25">
      <c r="A47" s="40"/>
      <c r="B47" s="42" t="s">
        <v>263</v>
      </c>
      <c r="C47" s="42"/>
      <c r="D47" s="42"/>
      <c r="E47" s="42"/>
      <c r="F47" s="42"/>
      <c r="G47" s="42"/>
      <c r="H47" s="42"/>
      <c r="I47" s="42"/>
      <c r="J47" s="42"/>
      <c r="K47" s="42"/>
      <c r="L47" s="42"/>
      <c r="M47" s="42"/>
      <c r="N47" s="42"/>
    </row>
    <row r="48" spans="1:14" ht="25.5" customHeight="1" x14ac:dyDescent="0.25">
      <c r="A48" s="40"/>
      <c r="B48" s="42" t="s">
        <v>264</v>
      </c>
      <c r="C48" s="42"/>
      <c r="D48" s="42"/>
      <c r="E48" s="42"/>
      <c r="F48" s="42"/>
      <c r="G48" s="42"/>
      <c r="H48" s="42"/>
      <c r="I48" s="42"/>
      <c r="J48" s="42"/>
      <c r="K48" s="42"/>
      <c r="L48" s="42"/>
      <c r="M48" s="42"/>
      <c r="N48" s="42"/>
    </row>
    <row r="49" spans="1:14" ht="38.25" customHeight="1" x14ac:dyDescent="0.25">
      <c r="A49" s="40"/>
      <c r="B49" s="42" t="s">
        <v>265</v>
      </c>
      <c r="C49" s="42"/>
      <c r="D49" s="42"/>
      <c r="E49" s="42"/>
      <c r="F49" s="42"/>
      <c r="G49" s="42"/>
      <c r="H49" s="42"/>
      <c r="I49" s="42"/>
      <c r="J49" s="42"/>
      <c r="K49" s="42"/>
      <c r="L49" s="42"/>
      <c r="M49" s="42"/>
      <c r="N49" s="42"/>
    </row>
    <row r="50" spans="1:14" x14ac:dyDescent="0.25">
      <c r="A50" s="40"/>
      <c r="B50" s="43" t="s">
        <v>266</v>
      </c>
      <c r="C50" s="43"/>
      <c r="D50" s="43"/>
      <c r="E50" s="43"/>
      <c r="F50" s="43"/>
      <c r="G50" s="43"/>
      <c r="H50" s="43"/>
      <c r="I50" s="43"/>
      <c r="J50" s="43"/>
      <c r="K50" s="43"/>
      <c r="L50" s="43"/>
      <c r="M50" s="43"/>
      <c r="N50" s="43"/>
    </row>
    <row r="51" spans="1:14" ht="38.25" customHeight="1" x14ac:dyDescent="0.25">
      <c r="A51" s="40"/>
      <c r="B51" s="42" t="s">
        <v>267</v>
      </c>
      <c r="C51" s="42"/>
      <c r="D51" s="42"/>
      <c r="E51" s="42"/>
      <c r="F51" s="42"/>
      <c r="G51" s="42"/>
      <c r="H51" s="42"/>
      <c r="I51" s="42"/>
      <c r="J51" s="42"/>
      <c r="K51" s="42"/>
      <c r="L51" s="42"/>
      <c r="M51" s="42"/>
      <c r="N51" s="42"/>
    </row>
    <row r="52" spans="1:14" ht="38.25" customHeight="1" x14ac:dyDescent="0.25">
      <c r="A52" s="40"/>
      <c r="B52" s="42" t="s">
        <v>268</v>
      </c>
      <c r="C52" s="42"/>
      <c r="D52" s="42"/>
      <c r="E52" s="42"/>
      <c r="F52" s="42"/>
      <c r="G52" s="42"/>
      <c r="H52" s="42"/>
      <c r="I52" s="42"/>
      <c r="J52" s="42"/>
      <c r="K52" s="42"/>
      <c r="L52" s="42"/>
      <c r="M52" s="42"/>
      <c r="N52" s="42"/>
    </row>
    <row r="53" spans="1:14" x14ac:dyDescent="0.25">
      <c r="A53" s="40"/>
      <c r="B53" s="43" t="s">
        <v>269</v>
      </c>
      <c r="C53" s="43"/>
      <c r="D53" s="43"/>
      <c r="E53" s="43"/>
      <c r="F53" s="43"/>
      <c r="G53" s="43"/>
      <c r="H53" s="43"/>
      <c r="I53" s="43"/>
      <c r="J53" s="43"/>
      <c r="K53" s="43"/>
      <c r="L53" s="43"/>
      <c r="M53" s="43"/>
      <c r="N53" s="43"/>
    </row>
    <row r="54" spans="1:14" ht="38.25" customHeight="1" x14ac:dyDescent="0.25">
      <c r="A54" s="40"/>
      <c r="B54" s="42" t="s">
        <v>270</v>
      </c>
      <c r="C54" s="42"/>
      <c r="D54" s="42"/>
      <c r="E54" s="42"/>
      <c r="F54" s="42"/>
      <c r="G54" s="42"/>
      <c r="H54" s="42"/>
      <c r="I54" s="42"/>
      <c r="J54" s="42"/>
      <c r="K54" s="42"/>
      <c r="L54" s="42"/>
      <c r="M54" s="42"/>
      <c r="N54" s="42"/>
    </row>
    <row r="55" spans="1:14" x14ac:dyDescent="0.25">
      <c r="A55" s="40"/>
      <c r="B55" s="43" t="s">
        <v>271</v>
      </c>
      <c r="C55" s="43"/>
      <c r="D55" s="43"/>
      <c r="E55" s="43"/>
      <c r="F55" s="43"/>
      <c r="G55" s="43"/>
      <c r="H55" s="43"/>
      <c r="I55" s="43"/>
      <c r="J55" s="43"/>
      <c r="K55" s="43"/>
      <c r="L55" s="43"/>
      <c r="M55" s="43"/>
      <c r="N55" s="43"/>
    </row>
    <row r="56" spans="1:14" ht="38.25" customHeight="1" x14ac:dyDescent="0.25">
      <c r="A56" s="40"/>
      <c r="B56" s="42" t="s">
        <v>272</v>
      </c>
      <c r="C56" s="42"/>
      <c r="D56" s="42"/>
      <c r="E56" s="42"/>
      <c r="F56" s="42"/>
      <c r="G56" s="42"/>
      <c r="H56" s="42"/>
      <c r="I56" s="42"/>
      <c r="J56" s="42"/>
      <c r="K56" s="42"/>
      <c r="L56" s="42"/>
      <c r="M56" s="42"/>
      <c r="N56" s="42"/>
    </row>
    <row r="57" spans="1:14" ht="25.5" customHeight="1" x14ac:dyDescent="0.25">
      <c r="A57" s="40"/>
      <c r="B57" s="42" t="s">
        <v>273</v>
      </c>
      <c r="C57" s="42"/>
      <c r="D57" s="42"/>
      <c r="E57" s="42"/>
      <c r="F57" s="42"/>
      <c r="G57" s="42"/>
      <c r="H57" s="42"/>
      <c r="I57" s="42"/>
      <c r="J57" s="42"/>
      <c r="K57" s="42"/>
      <c r="L57" s="42"/>
      <c r="M57" s="42"/>
      <c r="N57" s="42"/>
    </row>
    <row r="58" spans="1:14" x14ac:dyDescent="0.25">
      <c r="A58" s="40"/>
      <c r="B58" s="43" t="s">
        <v>274</v>
      </c>
      <c r="C58" s="43"/>
      <c r="D58" s="43"/>
      <c r="E58" s="43"/>
      <c r="F58" s="43"/>
      <c r="G58" s="43"/>
      <c r="H58" s="43"/>
      <c r="I58" s="43"/>
      <c r="J58" s="43"/>
      <c r="K58" s="43"/>
      <c r="L58" s="43"/>
      <c r="M58" s="43"/>
      <c r="N58" s="43"/>
    </row>
    <row r="59" spans="1:14" x14ac:dyDescent="0.25">
      <c r="A59" s="40"/>
      <c r="B59" s="42" t="s">
        <v>275</v>
      </c>
      <c r="C59" s="42"/>
      <c r="D59" s="42"/>
      <c r="E59" s="42"/>
      <c r="F59" s="42"/>
      <c r="G59" s="42"/>
      <c r="H59" s="42"/>
      <c r="I59" s="42"/>
      <c r="J59" s="42"/>
      <c r="K59" s="42"/>
      <c r="L59" s="42"/>
      <c r="M59" s="42"/>
      <c r="N59" s="42"/>
    </row>
    <row r="60" spans="1:14" x14ac:dyDescent="0.25">
      <c r="A60" s="40"/>
      <c r="B60" s="43" t="s">
        <v>276</v>
      </c>
      <c r="C60" s="43"/>
      <c r="D60" s="43"/>
      <c r="E60" s="43"/>
      <c r="F60" s="43"/>
      <c r="G60" s="43"/>
      <c r="H60" s="43"/>
      <c r="I60" s="43"/>
      <c r="J60" s="43"/>
      <c r="K60" s="43"/>
      <c r="L60" s="43"/>
      <c r="M60" s="43"/>
      <c r="N60" s="43"/>
    </row>
    <row r="61" spans="1:14" ht="38.25" customHeight="1" x14ac:dyDescent="0.25">
      <c r="A61" s="40"/>
      <c r="B61" s="42" t="s">
        <v>277</v>
      </c>
      <c r="C61" s="42"/>
      <c r="D61" s="42"/>
      <c r="E61" s="42"/>
      <c r="F61" s="42"/>
      <c r="G61" s="42"/>
      <c r="H61" s="42"/>
      <c r="I61" s="42"/>
      <c r="J61" s="42"/>
      <c r="K61" s="42"/>
      <c r="L61" s="42"/>
      <c r="M61" s="42"/>
      <c r="N61" s="42"/>
    </row>
    <row r="62" spans="1:14" x14ac:dyDescent="0.25">
      <c r="A62" s="40"/>
      <c r="B62" s="43" t="s">
        <v>278</v>
      </c>
      <c r="C62" s="43"/>
      <c r="D62" s="43"/>
      <c r="E62" s="43"/>
      <c r="F62" s="43"/>
      <c r="G62" s="43"/>
      <c r="H62" s="43"/>
      <c r="I62" s="43"/>
      <c r="J62" s="43"/>
      <c r="K62" s="43"/>
      <c r="L62" s="43"/>
      <c r="M62" s="43"/>
      <c r="N62" s="43"/>
    </row>
    <row r="63" spans="1:14" x14ac:dyDescent="0.25">
      <c r="A63" s="40"/>
      <c r="B63" s="42" t="s">
        <v>279</v>
      </c>
      <c r="C63" s="42"/>
      <c r="D63" s="42"/>
      <c r="E63" s="42"/>
      <c r="F63" s="42"/>
      <c r="G63" s="42"/>
      <c r="H63" s="42"/>
      <c r="I63" s="42"/>
      <c r="J63" s="42"/>
      <c r="K63" s="42"/>
      <c r="L63" s="42"/>
      <c r="M63" s="42"/>
      <c r="N63" s="42"/>
    </row>
    <row r="64" spans="1:14" ht="25.5" customHeight="1" x14ac:dyDescent="0.25">
      <c r="A64" s="40"/>
      <c r="B64" s="42" t="s">
        <v>280</v>
      </c>
      <c r="C64" s="42"/>
      <c r="D64" s="42"/>
      <c r="E64" s="42"/>
      <c r="F64" s="42"/>
      <c r="G64" s="42"/>
      <c r="H64" s="42"/>
      <c r="I64" s="42"/>
      <c r="J64" s="42"/>
      <c r="K64" s="42"/>
      <c r="L64" s="42"/>
      <c r="M64" s="42"/>
      <c r="N64" s="42"/>
    </row>
    <row r="65" spans="1:14" x14ac:dyDescent="0.25">
      <c r="A65" s="40"/>
      <c r="B65" s="43" t="s">
        <v>281</v>
      </c>
      <c r="C65" s="43"/>
      <c r="D65" s="43"/>
      <c r="E65" s="43"/>
      <c r="F65" s="43"/>
      <c r="G65" s="43"/>
      <c r="H65" s="43"/>
      <c r="I65" s="43"/>
      <c r="J65" s="43"/>
      <c r="K65" s="43"/>
      <c r="L65" s="43"/>
      <c r="M65" s="43"/>
      <c r="N65" s="43"/>
    </row>
    <row r="66" spans="1:14" ht="38.25" customHeight="1" x14ac:dyDescent="0.25">
      <c r="A66" s="40"/>
      <c r="B66" s="42" t="s">
        <v>282</v>
      </c>
      <c r="C66" s="42"/>
      <c r="D66" s="42"/>
      <c r="E66" s="42"/>
      <c r="F66" s="42"/>
      <c r="G66" s="42"/>
      <c r="H66" s="42"/>
      <c r="I66" s="42"/>
      <c r="J66" s="42"/>
      <c r="K66" s="42"/>
      <c r="L66" s="42"/>
      <c r="M66" s="42"/>
      <c r="N66" s="42"/>
    </row>
    <row r="67" spans="1:14" ht="38.25" customHeight="1" x14ac:dyDescent="0.25">
      <c r="A67" s="40"/>
      <c r="B67" s="42" t="s">
        <v>283</v>
      </c>
      <c r="C67" s="42"/>
      <c r="D67" s="42"/>
      <c r="E67" s="42"/>
      <c r="F67" s="42"/>
      <c r="G67" s="42"/>
      <c r="H67" s="42"/>
      <c r="I67" s="42"/>
      <c r="J67" s="42"/>
      <c r="K67" s="42"/>
      <c r="L67" s="42"/>
      <c r="M67" s="42"/>
      <c r="N67" s="42"/>
    </row>
    <row r="68" spans="1:14" x14ac:dyDescent="0.25">
      <c r="A68" s="40"/>
      <c r="B68" s="44"/>
      <c r="C68" s="44"/>
      <c r="D68" s="44"/>
      <c r="E68" s="44"/>
      <c r="F68" s="44"/>
      <c r="G68" s="44"/>
      <c r="H68" s="44"/>
      <c r="I68" s="44"/>
      <c r="J68" s="44"/>
      <c r="K68" s="44"/>
      <c r="L68" s="44"/>
      <c r="M68" s="44"/>
      <c r="N68" s="44"/>
    </row>
    <row r="69" spans="1:14" x14ac:dyDescent="0.25">
      <c r="A69" s="40"/>
      <c r="B69" s="43" t="s">
        <v>284</v>
      </c>
      <c r="C69" s="43"/>
      <c r="D69" s="43"/>
      <c r="E69" s="43"/>
      <c r="F69" s="43"/>
      <c r="G69" s="43"/>
      <c r="H69" s="43"/>
      <c r="I69" s="43"/>
      <c r="J69" s="43"/>
      <c r="K69" s="43"/>
      <c r="L69" s="43"/>
      <c r="M69" s="43"/>
      <c r="N69" s="43"/>
    </row>
    <row r="70" spans="1:14" x14ac:dyDescent="0.25">
      <c r="A70" s="40"/>
      <c r="B70" s="42" t="s">
        <v>285</v>
      </c>
      <c r="C70" s="42"/>
      <c r="D70" s="42"/>
      <c r="E70" s="42"/>
      <c r="F70" s="42"/>
      <c r="G70" s="42"/>
      <c r="H70" s="42"/>
      <c r="I70" s="42"/>
      <c r="J70" s="42"/>
      <c r="K70" s="42"/>
      <c r="L70" s="42"/>
      <c r="M70" s="42"/>
      <c r="N70" s="42"/>
    </row>
    <row r="71" spans="1:14" x14ac:dyDescent="0.25">
      <c r="A71" s="40"/>
      <c r="B71" s="46"/>
      <c r="C71" s="46"/>
      <c r="D71" s="46"/>
      <c r="E71" s="46"/>
      <c r="F71" s="46"/>
      <c r="G71" s="46"/>
      <c r="H71" s="46"/>
      <c r="I71" s="46"/>
      <c r="J71" s="46"/>
      <c r="K71" s="46"/>
      <c r="L71" s="46"/>
      <c r="M71" s="46"/>
      <c r="N71" s="46"/>
    </row>
    <row r="72" spans="1:14" x14ac:dyDescent="0.25">
      <c r="A72" s="40"/>
      <c r="B72" s="4"/>
      <c r="C72" s="4"/>
      <c r="D72" s="4"/>
      <c r="E72" s="4"/>
      <c r="F72" s="4"/>
      <c r="G72" s="4"/>
      <c r="H72" s="4"/>
      <c r="I72" s="4"/>
      <c r="J72" s="4"/>
      <c r="K72" s="4"/>
      <c r="L72" s="4"/>
      <c r="M72" s="4"/>
      <c r="N72" s="4"/>
    </row>
    <row r="73" spans="1:14" ht="15.75" thickBot="1" x14ac:dyDescent="0.3">
      <c r="A73" s="40"/>
      <c r="B73" s="13"/>
      <c r="C73" s="13" t="s">
        <v>286</v>
      </c>
      <c r="D73" s="37">
        <v>2013</v>
      </c>
      <c r="E73" s="37"/>
      <c r="F73" s="13"/>
      <c r="G73" s="13" t="s">
        <v>286</v>
      </c>
      <c r="H73" s="37">
        <v>2012</v>
      </c>
      <c r="I73" s="37"/>
      <c r="J73" s="13"/>
      <c r="K73" s="13" t="s">
        <v>286</v>
      </c>
      <c r="L73" s="37">
        <v>2011</v>
      </c>
      <c r="M73" s="37"/>
      <c r="N73" s="13"/>
    </row>
    <row r="74" spans="1:14" x14ac:dyDescent="0.25">
      <c r="A74" s="40"/>
      <c r="B74" s="13"/>
      <c r="C74" s="13" t="s">
        <v>286</v>
      </c>
      <c r="D74" s="38" t="s">
        <v>287</v>
      </c>
      <c r="E74" s="38"/>
      <c r="F74" s="38"/>
      <c r="G74" s="38"/>
      <c r="H74" s="38"/>
      <c r="I74" s="38"/>
      <c r="J74" s="38"/>
      <c r="K74" s="38"/>
      <c r="L74" s="38"/>
      <c r="M74" s="38"/>
      <c r="N74" s="13"/>
    </row>
    <row r="75" spans="1:14" ht="38.25" x14ac:dyDescent="0.25">
      <c r="A75" s="40"/>
      <c r="B75" s="18" t="s">
        <v>288</v>
      </c>
      <c r="C75" s="20" t="s">
        <v>286</v>
      </c>
      <c r="D75" s="21" t="s">
        <v>289</v>
      </c>
      <c r="E75" s="22">
        <v>3565</v>
      </c>
      <c r="F75" s="23" t="s">
        <v>286</v>
      </c>
      <c r="G75" s="20" t="s">
        <v>286</v>
      </c>
      <c r="H75" s="24" t="s">
        <v>289</v>
      </c>
      <c r="I75" s="25">
        <v>1068</v>
      </c>
      <c r="J75" s="26" t="s">
        <v>286</v>
      </c>
      <c r="K75" s="20" t="s">
        <v>286</v>
      </c>
      <c r="L75" s="24" t="s">
        <v>289</v>
      </c>
      <c r="M75" s="25">
        <v>2482</v>
      </c>
      <c r="N75" s="26" t="s">
        <v>286</v>
      </c>
    </row>
    <row r="76" spans="1:14" x14ac:dyDescent="0.25">
      <c r="A76" s="40"/>
      <c r="B76" s="27" t="s">
        <v>290</v>
      </c>
      <c r="C76" s="13" t="s">
        <v>286</v>
      </c>
      <c r="D76" s="10"/>
      <c r="E76" s="28">
        <v>12051</v>
      </c>
      <c r="F76" s="29" t="s">
        <v>286</v>
      </c>
      <c r="G76" s="13" t="s">
        <v>286</v>
      </c>
      <c r="H76" s="11"/>
      <c r="I76" s="30">
        <v>9382</v>
      </c>
      <c r="J76" s="31" t="s">
        <v>286</v>
      </c>
      <c r="K76" s="13" t="s">
        <v>286</v>
      </c>
      <c r="L76" s="11"/>
      <c r="M76" s="30">
        <v>8874</v>
      </c>
      <c r="N76" s="31" t="s">
        <v>286</v>
      </c>
    </row>
    <row r="77" spans="1:14" x14ac:dyDescent="0.25">
      <c r="A77" s="40"/>
      <c r="B77" s="18" t="s">
        <v>291</v>
      </c>
      <c r="C77" s="20" t="s">
        <v>286</v>
      </c>
      <c r="D77" s="21"/>
      <c r="E77" s="22">
        <v>10804</v>
      </c>
      <c r="F77" s="23" t="s">
        <v>286</v>
      </c>
      <c r="G77" s="20" t="s">
        <v>286</v>
      </c>
      <c r="H77" s="24"/>
      <c r="I77" s="25">
        <v>16334</v>
      </c>
      <c r="J77" s="26" t="s">
        <v>286</v>
      </c>
      <c r="K77" s="20" t="s">
        <v>286</v>
      </c>
      <c r="L77" s="24"/>
      <c r="M77" s="25">
        <v>20366</v>
      </c>
      <c r="N77" s="26" t="s">
        <v>286</v>
      </c>
    </row>
    <row r="78" spans="1:14" ht="25.5" x14ac:dyDescent="0.25">
      <c r="A78" s="40"/>
      <c r="B78" s="27" t="s">
        <v>292</v>
      </c>
      <c r="C78" s="13" t="s">
        <v>286</v>
      </c>
      <c r="D78" s="29"/>
      <c r="E78" s="32" t="s">
        <v>293</v>
      </c>
      <c r="F78" s="29" t="s">
        <v>286</v>
      </c>
      <c r="G78" s="13" t="s">
        <v>286</v>
      </c>
      <c r="H78" s="31"/>
      <c r="I78" s="33" t="s">
        <v>293</v>
      </c>
      <c r="J78" s="31" t="s">
        <v>286</v>
      </c>
      <c r="K78" s="13" t="s">
        <v>286</v>
      </c>
      <c r="L78" s="11"/>
      <c r="M78" s="30">
        <v>1517</v>
      </c>
      <c r="N78" s="31" t="s">
        <v>286</v>
      </c>
    </row>
    <row r="79" spans="1:14" x14ac:dyDescent="0.25">
      <c r="A79" s="40"/>
      <c r="B79" s="18" t="s">
        <v>294</v>
      </c>
      <c r="C79" s="20" t="s">
        <v>286</v>
      </c>
      <c r="D79" s="19"/>
      <c r="E79" s="19"/>
      <c r="F79" s="19"/>
      <c r="G79" s="20" t="s">
        <v>286</v>
      </c>
      <c r="H79" s="19"/>
      <c r="I79" s="19"/>
      <c r="J79" s="19"/>
      <c r="K79" s="20" t="s">
        <v>286</v>
      </c>
      <c r="L79" s="19"/>
      <c r="M79" s="19"/>
      <c r="N79" s="19"/>
    </row>
    <row r="80" spans="1:14" x14ac:dyDescent="0.25">
      <c r="A80" s="40"/>
      <c r="B80" s="27" t="s">
        <v>295</v>
      </c>
      <c r="C80" s="13" t="s">
        <v>286</v>
      </c>
      <c r="D80" s="4"/>
      <c r="E80" s="4"/>
      <c r="F80" s="4"/>
      <c r="G80" s="13" t="s">
        <v>286</v>
      </c>
      <c r="H80" s="4"/>
      <c r="I80" s="4"/>
      <c r="J80" s="4"/>
      <c r="K80" s="13" t="s">
        <v>286</v>
      </c>
      <c r="L80" s="4"/>
      <c r="M80" s="4"/>
      <c r="N80" s="4"/>
    </row>
    <row r="81" spans="1:14" x14ac:dyDescent="0.25">
      <c r="A81" s="40"/>
      <c r="B81" s="34" t="s">
        <v>296</v>
      </c>
      <c r="C81" s="20" t="s">
        <v>286</v>
      </c>
      <c r="D81" s="21"/>
      <c r="E81" s="22">
        <v>1777</v>
      </c>
      <c r="F81" s="23" t="s">
        <v>286</v>
      </c>
      <c r="G81" s="20" t="s">
        <v>286</v>
      </c>
      <c r="H81" s="26"/>
      <c r="I81" s="35" t="s">
        <v>293</v>
      </c>
      <c r="J81" s="26" t="s">
        <v>286</v>
      </c>
      <c r="K81" s="20" t="s">
        <v>286</v>
      </c>
      <c r="L81" s="26"/>
      <c r="M81" s="35" t="s">
        <v>293</v>
      </c>
      <c r="N81" s="26" t="s">
        <v>286</v>
      </c>
    </row>
    <row r="82" spans="1:14" x14ac:dyDescent="0.25">
      <c r="A82" s="40"/>
      <c r="B82" s="36" t="s">
        <v>297</v>
      </c>
      <c r="C82" s="13" t="s">
        <v>286</v>
      </c>
      <c r="D82" s="10"/>
      <c r="E82" s="28">
        <v>8686</v>
      </c>
      <c r="F82" s="29" t="s">
        <v>286</v>
      </c>
      <c r="G82" s="13" t="s">
        <v>286</v>
      </c>
      <c r="H82" s="31"/>
      <c r="I82" s="33" t="s">
        <v>293</v>
      </c>
      <c r="J82" s="31" t="s">
        <v>286</v>
      </c>
      <c r="K82" s="13" t="s">
        <v>286</v>
      </c>
      <c r="L82" s="31"/>
      <c r="M82" s="33" t="s">
        <v>293</v>
      </c>
      <c r="N82" s="31" t="s">
        <v>286</v>
      </c>
    </row>
    <row r="83" spans="1:14" x14ac:dyDescent="0.25">
      <c r="A83" s="40"/>
      <c r="B83" s="34" t="s">
        <v>298</v>
      </c>
      <c r="C83" s="20" t="s">
        <v>286</v>
      </c>
      <c r="D83" s="21"/>
      <c r="E83" s="22">
        <v>246459</v>
      </c>
      <c r="F83" s="23" t="s">
        <v>286</v>
      </c>
      <c r="G83" s="20" t="s">
        <v>286</v>
      </c>
      <c r="H83" s="26"/>
      <c r="I83" s="35" t="s">
        <v>293</v>
      </c>
      <c r="J83" s="26" t="s">
        <v>286</v>
      </c>
      <c r="K83" s="20" t="s">
        <v>286</v>
      </c>
      <c r="L83" s="26"/>
      <c r="M83" s="35" t="s">
        <v>293</v>
      </c>
      <c r="N83" s="26" t="s">
        <v>286</v>
      </c>
    </row>
    <row r="84" spans="1:14" x14ac:dyDescent="0.25">
      <c r="A84" s="40"/>
      <c r="B84" s="36" t="s">
        <v>299</v>
      </c>
      <c r="C84" s="13" t="s">
        <v>286</v>
      </c>
      <c r="D84" s="10"/>
      <c r="E84" s="28">
        <v>25574</v>
      </c>
      <c r="F84" s="29" t="s">
        <v>286</v>
      </c>
      <c r="G84" s="13" t="s">
        <v>286</v>
      </c>
      <c r="H84" s="31"/>
      <c r="I84" s="33" t="s">
        <v>293</v>
      </c>
      <c r="J84" s="31" t="s">
        <v>286</v>
      </c>
      <c r="K84" s="13" t="s">
        <v>286</v>
      </c>
      <c r="L84" s="31"/>
      <c r="M84" s="33" t="s">
        <v>293</v>
      </c>
      <c r="N84" s="31" t="s">
        <v>286</v>
      </c>
    </row>
    <row r="85" spans="1:14" x14ac:dyDescent="0.25">
      <c r="A85" s="40"/>
      <c r="B85" s="34" t="s">
        <v>52</v>
      </c>
      <c r="C85" s="20" t="s">
        <v>286</v>
      </c>
      <c r="D85" s="21"/>
      <c r="E85" s="22">
        <v>15653</v>
      </c>
      <c r="F85" s="23" t="s">
        <v>286</v>
      </c>
      <c r="G85" s="20" t="s">
        <v>286</v>
      </c>
      <c r="H85" s="26"/>
      <c r="I85" s="35" t="s">
        <v>293</v>
      </c>
      <c r="J85" s="26" t="s">
        <v>286</v>
      </c>
      <c r="K85" s="20" t="s">
        <v>286</v>
      </c>
      <c r="L85" s="26"/>
      <c r="M85" s="35" t="s">
        <v>293</v>
      </c>
      <c r="N85" s="26" t="s">
        <v>286</v>
      </c>
    </row>
    <row r="86" spans="1:14" x14ac:dyDescent="0.25">
      <c r="A86" s="40"/>
      <c r="B86" s="27" t="s">
        <v>300</v>
      </c>
      <c r="C86" s="13" t="s">
        <v>286</v>
      </c>
      <c r="D86" s="10"/>
      <c r="E86" s="28">
        <v>298149</v>
      </c>
      <c r="F86" s="29" t="s">
        <v>286</v>
      </c>
      <c r="G86" s="13" t="s">
        <v>286</v>
      </c>
      <c r="H86" s="4"/>
      <c r="I86" s="4"/>
      <c r="J86" s="4"/>
      <c r="K86" s="13" t="s">
        <v>286</v>
      </c>
      <c r="L86" s="4"/>
      <c r="M86" s="4"/>
      <c r="N86" s="4"/>
    </row>
    <row r="87" spans="1:14" x14ac:dyDescent="0.25">
      <c r="A87" s="40"/>
      <c r="B87" s="18" t="s">
        <v>301</v>
      </c>
      <c r="C87" s="20" t="s">
        <v>286</v>
      </c>
      <c r="D87" s="19"/>
      <c r="E87" s="19"/>
      <c r="F87" s="19"/>
      <c r="G87" s="20" t="s">
        <v>286</v>
      </c>
      <c r="H87" s="19"/>
      <c r="I87" s="19"/>
      <c r="J87" s="19"/>
      <c r="K87" s="20" t="s">
        <v>286</v>
      </c>
      <c r="L87" s="19"/>
      <c r="M87" s="19"/>
      <c r="N87" s="19"/>
    </row>
    <row r="88" spans="1:14" x14ac:dyDescent="0.25">
      <c r="A88" s="40"/>
      <c r="B88" s="36" t="s">
        <v>92</v>
      </c>
      <c r="C88" s="13" t="s">
        <v>286</v>
      </c>
      <c r="D88" s="10"/>
      <c r="E88" s="28">
        <v>311801</v>
      </c>
      <c r="F88" s="29" t="s">
        <v>286</v>
      </c>
      <c r="G88" s="13" t="s">
        <v>286</v>
      </c>
      <c r="H88" s="31"/>
      <c r="I88" s="33" t="s">
        <v>293</v>
      </c>
      <c r="J88" s="31" t="s">
        <v>286</v>
      </c>
      <c r="K88" s="13" t="s">
        <v>286</v>
      </c>
      <c r="L88" s="31"/>
      <c r="M88" s="33" t="s">
        <v>293</v>
      </c>
      <c r="N88" s="31" t="s">
        <v>286</v>
      </c>
    </row>
    <row r="89" spans="1:14" x14ac:dyDescent="0.25">
      <c r="A89" s="40"/>
      <c r="B89" s="34" t="s">
        <v>63</v>
      </c>
      <c r="C89" s="20" t="s">
        <v>286</v>
      </c>
      <c r="D89" s="21"/>
      <c r="E89" s="22">
        <v>1745</v>
      </c>
      <c r="F89" s="23" t="s">
        <v>286</v>
      </c>
      <c r="G89" s="20" t="s">
        <v>286</v>
      </c>
      <c r="H89" s="26"/>
      <c r="I89" s="35" t="s">
        <v>293</v>
      </c>
      <c r="J89" s="26" t="s">
        <v>286</v>
      </c>
      <c r="K89" s="20" t="s">
        <v>286</v>
      </c>
      <c r="L89" s="26"/>
      <c r="M89" s="35" t="s">
        <v>293</v>
      </c>
      <c r="N89" s="26" t="s">
        <v>286</v>
      </c>
    </row>
    <row r="90" spans="1:14" x14ac:dyDescent="0.25">
      <c r="A90" s="40"/>
      <c r="B90" s="27" t="s">
        <v>302</v>
      </c>
      <c r="C90" s="13" t="s">
        <v>286</v>
      </c>
      <c r="D90" s="10"/>
      <c r="E90" s="28">
        <v>313546</v>
      </c>
      <c r="F90" s="29" t="s">
        <v>286</v>
      </c>
      <c r="G90" s="13" t="s">
        <v>286</v>
      </c>
      <c r="H90" s="31"/>
      <c r="I90" s="33" t="s">
        <v>293</v>
      </c>
      <c r="J90" s="31" t="s">
        <v>286</v>
      </c>
      <c r="K90" s="13" t="s">
        <v>286</v>
      </c>
      <c r="L90" s="31"/>
      <c r="M90" s="33" t="s">
        <v>293</v>
      </c>
      <c r="N90" s="31" t="s">
        <v>286</v>
      </c>
    </row>
    <row r="91" spans="1:14" ht="38.25" x14ac:dyDescent="0.25">
      <c r="A91" s="40"/>
      <c r="B91" s="18" t="s">
        <v>303</v>
      </c>
      <c r="C91" s="20" t="s">
        <v>286</v>
      </c>
      <c r="D91" s="21"/>
      <c r="E91" s="22">
        <v>58919</v>
      </c>
      <c r="F91" s="23" t="s">
        <v>286</v>
      </c>
      <c r="G91" s="20" t="s">
        <v>286</v>
      </c>
      <c r="H91" s="26"/>
      <c r="I91" s="35" t="s">
        <v>293</v>
      </c>
      <c r="J91" s="26" t="s">
        <v>286</v>
      </c>
      <c r="K91" s="20" t="s">
        <v>286</v>
      </c>
      <c r="L91" s="26"/>
      <c r="M91" s="35" t="s">
        <v>293</v>
      </c>
      <c r="N91" s="26" t="s">
        <v>286</v>
      </c>
    </row>
    <row r="92" spans="1:14" x14ac:dyDescent="0.25">
      <c r="A92" s="40"/>
      <c r="B92" s="43" t="s">
        <v>304</v>
      </c>
      <c r="C92" s="43"/>
      <c r="D92" s="43"/>
      <c r="E92" s="43"/>
      <c r="F92" s="43"/>
      <c r="G92" s="43"/>
      <c r="H92" s="43"/>
      <c r="I92" s="43"/>
      <c r="J92" s="43"/>
      <c r="K92" s="43"/>
      <c r="L92" s="43"/>
      <c r="M92" s="43"/>
      <c r="N92" s="43"/>
    </row>
    <row r="93" spans="1:14" x14ac:dyDescent="0.25">
      <c r="A93" s="40"/>
      <c r="B93" s="42" t="s">
        <v>305</v>
      </c>
      <c r="C93" s="42"/>
      <c r="D93" s="42"/>
      <c r="E93" s="42"/>
      <c r="F93" s="42"/>
      <c r="G93" s="42"/>
      <c r="H93" s="42"/>
      <c r="I93" s="42"/>
      <c r="J93" s="42"/>
      <c r="K93" s="42"/>
      <c r="L93" s="42"/>
      <c r="M93" s="42"/>
      <c r="N93" s="42"/>
    </row>
    <row r="94" spans="1:14" x14ac:dyDescent="0.25">
      <c r="A94" s="40"/>
      <c r="B94" s="43" t="s">
        <v>306</v>
      </c>
      <c r="C94" s="43"/>
      <c r="D94" s="43"/>
      <c r="E94" s="43"/>
      <c r="F94" s="43"/>
      <c r="G94" s="43"/>
      <c r="H94" s="43"/>
      <c r="I94" s="43"/>
      <c r="J94" s="43"/>
      <c r="K94" s="43"/>
      <c r="L94" s="43"/>
      <c r="M94" s="43"/>
      <c r="N94" s="43"/>
    </row>
    <row r="95" spans="1:14" ht="25.5" customHeight="1" x14ac:dyDescent="0.25">
      <c r="A95" s="40"/>
      <c r="B95" s="42" t="s">
        <v>307</v>
      </c>
      <c r="C95" s="42"/>
      <c r="D95" s="42"/>
      <c r="E95" s="42"/>
      <c r="F95" s="42"/>
      <c r="G95" s="42"/>
      <c r="H95" s="42"/>
      <c r="I95" s="42"/>
      <c r="J95" s="42"/>
      <c r="K95" s="42"/>
      <c r="L95" s="42"/>
      <c r="M95" s="42"/>
      <c r="N95" s="42"/>
    </row>
    <row r="96" spans="1:14" ht="51" customHeight="1" x14ac:dyDescent="0.25">
      <c r="A96" s="40"/>
      <c r="B96" s="42" t="s">
        <v>308</v>
      </c>
      <c r="C96" s="42"/>
      <c r="D96" s="42"/>
      <c r="E96" s="42"/>
      <c r="F96" s="42"/>
      <c r="G96" s="42"/>
      <c r="H96" s="42"/>
      <c r="I96" s="42"/>
      <c r="J96" s="42"/>
      <c r="K96" s="42"/>
      <c r="L96" s="42"/>
      <c r="M96" s="42"/>
      <c r="N96" s="42"/>
    </row>
    <row r="97" spans="1:14" x14ac:dyDescent="0.25">
      <c r="A97" s="40"/>
      <c r="B97" s="44"/>
      <c r="C97" s="44"/>
      <c r="D97" s="44"/>
      <c r="E97" s="44"/>
      <c r="F97" s="44"/>
      <c r="G97" s="44"/>
      <c r="H97" s="44"/>
      <c r="I97" s="44"/>
      <c r="J97" s="44"/>
      <c r="K97" s="44"/>
      <c r="L97" s="44"/>
      <c r="M97" s="44"/>
      <c r="N97" s="44"/>
    </row>
    <row r="98" spans="1:14" ht="51" customHeight="1" x14ac:dyDescent="0.25">
      <c r="A98" s="40"/>
      <c r="B98" s="42" t="s">
        <v>309</v>
      </c>
      <c r="C98" s="42"/>
      <c r="D98" s="42"/>
      <c r="E98" s="42"/>
      <c r="F98" s="42"/>
      <c r="G98" s="42"/>
      <c r="H98" s="42"/>
      <c r="I98" s="42"/>
      <c r="J98" s="42"/>
      <c r="K98" s="42"/>
      <c r="L98" s="42"/>
      <c r="M98" s="42"/>
      <c r="N98" s="42"/>
    </row>
    <row r="99" spans="1:14" x14ac:dyDescent="0.25">
      <c r="A99" s="40"/>
      <c r="B99" s="43" t="s">
        <v>310</v>
      </c>
      <c r="C99" s="43"/>
      <c r="D99" s="43"/>
      <c r="E99" s="43"/>
      <c r="F99" s="43"/>
      <c r="G99" s="43"/>
      <c r="H99" s="43"/>
      <c r="I99" s="43"/>
      <c r="J99" s="43"/>
      <c r="K99" s="43"/>
      <c r="L99" s="43"/>
      <c r="M99" s="43"/>
      <c r="N99" s="43"/>
    </row>
    <row r="100" spans="1:14" ht="25.5" customHeight="1" x14ac:dyDescent="0.25">
      <c r="A100" s="40"/>
      <c r="B100" s="42" t="s">
        <v>311</v>
      </c>
      <c r="C100" s="42"/>
      <c r="D100" s="42"/>
      <c r="E100" s="42"/>
      <c r="F100" s="42"/>
      <c r="G100" s="42"/>
      <c r="H100" s="42"/>
      <c r="I100" s="42"/>
      <c r="J100" s="42"/>
      <c r="K100" s="42"/>
      <c r="L100" s="42"/>
      <c r="M100" s="42"/>
      <c r="N100" s="42"/>
    </row>
    <row r="101" spans="1:14" x14ac:dyDescent="0.25">
      <c r="A101" s="40"/>
      <c r="B101" s="43" t="s">
        <v>312</v>
      </c>
      <c r="C101" s="43"/>
      <c r="D101" s="43"/>
      <c r="E101" s="43"/>
      <c r="F101" s="43"/>
      <c r="G101" s="43"/>
      <c r="H101" s="43"/>
      <c r="I101" s="43"/>
      <c r="J101" s="43"/>
      <c r="K101" s="43"/>
      <c r="L101" s="43"/>
      <c r="M101" s="43"/>
      <c r="N101" s="43"/>
    </row>
    <row r="102" spans="1:14" ht="25.5" customHeight="1" x14ac:dyDescent="0.25">
      <c r="A102" s="40"/>
      <c r="B102" s="42" t="s">
        <v>313</v>
      </c>
      <c r="C102" s="42"/>
      <c r="D102" s="42"/>
      <c r="E102" s="42"/>
      <c r="F102" s="42"/>
      <c r="G102" s="42"/>
      <c r="H102" s="42"/>
      <c r="I102" s="42"/>
      <c r="J102" s="42"/>
      <c r="K102" s="42"/>
      <c r="L102" s="42"/>
      <c r="M102" s="42"/>
      <c r="N102" s="42"/>
    </row>
    <row r="103" spans="1:14" ht="25.5" customHeight="1" x14ac:dyDescent="0.25">
      <c r="A103" s="40"/>
      <c r="B103" s="42" t="s">
        <v>314</v>
      </c>
      <c r="C103" s="42"/>
      <c r="D103" s="42"/>
      <c r="E103" s="42"/>
      <c r="F103" s="42"/>
      <c r="G103" s="42"/>
      <c r="H103" s="42"/>
      <c r="I103" s="42"/>
      <c r="J103" s="42"/>
      <c r="K103" s="42"/>
      <c r="L103" s="42"/>
      <c r="M103" s="42"/>
      <c r="N103" s="42"/>
    </row>
    <row r="104" spans="1:14" x14ac:dyDescent="0.25">
      <c r="A104" s="40"/>
      <c r="B104" s="43" t="s">
        <v>315</v>
      </c>
      <c r="C104" s="43"/>
      <c r="D104" s="43"/>
      <c r="E104" s="43"/>
      <c r="F104" s="43"/>
      <c r="G104" s="43"/>
      <c r="H104" s="43"/>
      <c r="I104" s="43"/>
      <c r="J104" s="43"/>
      <c r="K104" s="43"/>
      <c r="L104" s="43"/>
      <c r="M104" s="43"/>
      <c r="N104" s="43"/>
    </row>
    <row r="105" spans="1:14" ht="25.5" customHeight="1" x14ac:dyDescent="0.25">
      <c r="A105" s="40"/>
      <c r="B105" s="42" t="s">
        <v>316</v>
      </c>
      <c r="C105" s="42"/>
      <c r="D105" s="42"/>
      <c r="E105" s="42"/>
      <c r="F105" s="42"/>
      <c r="G105" s="42"/>
      <c r="H105" s="42"/>
      <c r="I105" s="42"/>
      <c r="J105" s="42"/>
      <c r="K105" s="42"/>
      <c r="L105" s="42"/>
      <c r="M105" s="42"/>
      <c r="N105" s="42"/>
    </row>
    <row r="106" spans="1:14" x14ac:dyDescent="0.25">
      <c r="A106" s="40"/>
      <c r="B106" s="42" t="s">
        <v>317</v>
      </c>
      <c r="C106" s="42"/>
      <c r="D106" s="42"/>
      <c r="E106" s="42"/>
      <c r="F106" s="42"/>
      <c r="G106" s="42"/>
      <c r="H106" s="42"/>
      <c r="I106" s="42"/>
      <c r="J106" s="42"/>
      <c r="K106" s="42"/>
      <c r="L106" s="42"/>
      <c r="M106" s="42"/>
      <c r="N106" s="42"/>
    </row>
    <row r="107" spans="1:14" ht="38.25" customHeight="1" x14ac:dyDescent="0.25">
      <c r="A107" s="40"/>
      <c r="B107" s="42" t="s">
        <v>318</v>
      </c>
      <c r="C107" s="42"/>
      <c r="D107" s="42"/>
      <c r="E107" s="42"/>
      <c r="F107" s="42"/>
      <c r="G107" s="42"/>
      <c r="H107" s="42"/>
      <c r="I107" s="42"/>
      <c r="J107" s="42"/>
      <c r="K107" s="42"/>
      <c r="L107" s="42"/>
      <c r="M107" s="42"/>
      <c r="N107" s="42"/>
    </row>
    <row r="108" spans="1:14" x14ac:dyDescent="0.25">
      <c r="A108" s="40"/>
      <c r="B108" s="44"/>
      <c r="C108" s="44"/>
      <c r="D108" s="44"/>
      <c r="E108" s="44"/>
      <c r="F108" s="44"/>
      <c r="G108" s="44"/>
      <c r="H108" s="44"/>
      <c r="I108" s="44"/>
      <c r="J108" s="44"/>
      <c r="K108" s="44"/>
      <c r="L108" s="44"/>
      <c r="M108" s="44"/>
      <c r="N108" s="44"/>
    </row>
    <row r="109" spans="1:14" x14ac:dyDescent="0.25">
      <c r="A109" s="40"/>
      <c r="B109" s="43" t="s">
        <v>319</v>
      </c>
      <c r="C109" s="43"/>
      <c r="D109" s="43"/>
      <c r="E109" s="43"/>
      <c r="F109" s="43"/>
      <c r="G109" s="43"/>
      <c r="H109" s="43"/>
      <c r="I109" s="43"/>
      <c r="J109" s="43"/>
      <c r="K109" s="43"/>
      <c r="L109" s="43"/>
      <c r="M109" s="43"/>
      <c r="N109" s="43"/>
    </row>
    <row r="110" spans="1:14" ht="51" customHeight="1" x14ac:dyDescent="0.25">
      <c r="A110" s="40"/>
      <c r="B110" s="42" t="s">
        <v>320</v>
      </c>
      <c r="C110" s="42"/>
      <c r="D110" s="42"/>
      <c r="E110" s="42"/>
      <c r="F110" s="42"/>
      <c r="G110" s="42"/>
      <c r="H110" s="42"/>
      <c r="I110" s="42"/>
      <c r="J110" s="42"/>
      <c r="K110" s="42"/>
      <c r="L110" s="42"/>
      <c r="M110" s="42"/>
      <c r="N110" s="42"/>
    </row>
    <row r="111" spans="1:14" ht="38.25" customHeight="1" x14ac:dyDescent="0.25">
      <c r="A111" s="40"/>
      <c r="B111" s="42" t="s">
        <v>321</v>
      </c>
      <c r="C111" s="42"/>
      <c r="D111" s="42"/>
      <c r="E111" s="42"/>
      <c r="F111" s="42"/>
      <c r="G111" s="42"/>
      <c r="H111" s="42"/>
      <c r="I111" s="42"/>
      <c r="J111" s="42"/>
      <c r="K111" s="42"/>
      <c r="L111" s="42"/>
      <c r="M111" s="42"/>
      <c r="N111" s="42"/>
    </row>
    <row r="112" spans="1:14" ht="25.5" customHeight="1" x14ac:dyDescent="0.25">
      <c r="A112" s="40"/>
      <c r="B112" s="42" t="s">
        <v>322</v>
      </c>
      <c r="C112" s="42"/>
      <c r="D112" s="42"/>
      <c r="E112" s="42"/>
      <c r="F112" s="42"/>
      <c r="G112" s="42"/>
      <c r="H112" s="42"/>
      <c r="I112" s="42"/>
      <c r="J112" s="42"/>
      <c r="K112" s="42"/>
      <c r="L112" s="42"/>
      <c r="M112" s="42"/>
      <c r="N112" s="42"/>
    </row>
    <row r="113" spans="1:14" ht="38.25" customHeight="1" x14ac:dyDescent="0.25">
      <c r="A113" s="40"/>
      <c r="B113" s="42" t="s">
        <v>323</v>
      </c>
      <c r="C113" s="42"/>
      <c r="D113" s="42"/>
      <c r="E113" s="42"/>
      <c r="F113" s="42"/>
      <c r="G113" s="42"/>
      <c r="H113" s="42"/>
      <c r="I113" s="42"/>
      <c r="J113" s="42"/>
      <c r="K113" s="42"/>
      <c r="L113" s="42"/>
      <c r="M113" s="42"/>
      <c r="N113" s="42"/>
    </row>
    <row r="114" spans="1:14" ht="51" customHeight="1" x14ac:dyDescent="0.25">
      <c r="A114" s="40"/>
      <c r="B114" s="42" t="s">
        <v>324</v>
      </c>
      <c r="C114" s="42"/>
      <c r="D114" s="42"/>
      <c r="E114" s="42"/>
      <c r="F114" s="42"/>
      <c r="G114" s="42"/>
      <c r="H114" s="42"/>
      <c r="I114" s="42"/>
      <c r="J114" s="42"/>
      <c r="K114" s="42"/>
      <c r="L114" s="42"/>
      <c r="M114" s="42"/>
      <c r="N114" s="42"/>
    </row>
  </sheetData>
  <mergeCells count="96">
    <mergeCell ref="B113:N113"/>
    <mergeCell ref="B114:N114"/>
    <mergeCell ref="B107:N107"/>
    <mergeCell ref="B108:N108"/>
    <mergeCell ref="B109:N109"/>
    <mergeCell ref="B110:N110"/>
    <mergeCell ref="B111:N111"/>
    <mergeCell ref="B112:N112"/>
    <mergeCell ref="B101:N101"/>
    <mergeCell ref="B102:N102"/>
    <mergeCell ref="B103:N103"/>
    <mergeCell ref="B104:N104"/>
    <mergeCell ref="B105:N105"/>
    <mergeCell ref="B106:N106"/>
    <mergeCell ref="B95:N95"/>
    <mergeCell ref="B96:N96"/>
    <mergeCell ref="B97:N97"/>
    <mergeCell ref="B98:N98"/>
    <mergeCell ref="B99:N99"/>
    <mergeCell ref="B100:N100"/>
    <mergeCell ref="B69:N69"/>
    <mergeCell ref="B70:N70"/>
    <mergeCell ref="B71:N71"/>
    <mergeCell ref="B92:N92"/>
    <mergeCell ref="B93:N93"/>
    <mergeCell ref="B94:N94"/>
    <mergeCell ref="B63:N63"/>
    <mergeCell ref="B64:N64"/>
    <mergeCell ref="B65:N65"/>
    <mergeCell ref="B66:N66"/>
    <mergeCell ref="B67:N67"/>
    <mergeCell ref="B68:N68"/>
    <mergeCell ref="B57:N57"/>
    <mergeCell ref="B58:N58"/>
    <mergeCell ref="B59:N59"/>
    <mergeCell ref="B60:N60"/>
    <mergeCell ref="B61:N61"/>
    <mergeCell ref="B62:N62"/>
    <mergeCell ref="B51:N51"/>
    <mergeCell ref="B52:N52"/>
    <mergeCell ref="B53:N53"/>
    <mergeCell ref="B54:N54"/>
    <mergeCell ref="B55:N55"/>
    <mergeCell ref="B56:N56"/>
    <mergeCell ref="B45:N45"/>
    <mergeCell ref="B46:N46"/>
    <mergeCell ref="B47:N47"/>
    <mergeCell ref="B48:N48"/>
    <mergeCell ref="B49:N49"/>
    <mergeCell ref="B50:N50"/>
    <mergeCell ref="B39:N39"/>
    <mergeCell ref="B40:N40"/>
    <mergeCell ref="B41:N41"/>
    <mergeCell ref="B42:N42"/>
    <mergeCell ref="B43:N43"/>
    <mergeCell ref="B44:N44"/>
    <mergeCell ref="B29:N29"/>
    <mergeCell ref="B30:N30"/>
    <mergeCell ref="B32:N32"/>
    <mergeCell ref="B34:N34"/>
    <mergeCell ref="B36:N36"/>
    <mergeCell ref="B38:N3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73:E73"/>
    <mergeCell ref="H73:I73"/>
    <mergeCell ref="L73:M73"/>
    <mergeCell ref="D74:M74"/>
    <mergeCell ref="A1:A2"/>
    <mergeCell ref="B1:N1"/>
    <mergeCell ref="B2:N2"/>
    <mergeCell ref="B3:N3"/>
    <mergeCell ref="A4:A114"/>
    <mergeCell ref="B4:N4"/>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18</v>
      </c>
      <c r="B1" s="8" t="s">
        <v>1</v>
      </c>
      <c r="C1" s="8"/>
      <c r="D1" s="8"/>
    </row>
    <row r="2" spans="1:4" ht="30" x14ac:dyDescent="0.25">
      <c r="A2" s="1" t="s">
        <v>34</v>
      </c>
      <c r="B2" s="1" t="s">
        <v>2</v>
      </c>
      <c r="C2" s="1" t="s">
        <v>35</v>
      </c>
      <c r="D2" s="1" t="s">
        <v>84</v>
      </c>
    </row>
    <row r="3" spans="1:4" x14ac:dyDescent="0.25">
      <c r="A3" s="3" t="s">
        <v>692</v>
      </c>
      <c r="B3" s="4" t="s">
        <v>6</v>
      </c>
      <c r="C3" s="4" t="s">
        <v>6</v>
      </c>
      <c r="D3" s="4" t="s">
        <v>6</v>
      </c>
    </row>
    <row r="4" spans="1:4" x14ac:dyDescent="0.25">
      <c r="A4" s="2" t="s">
        <v>696</v>
      </c>
      <c r="B4" s="7">
        <v>12286</v>
      </c>
      <c r="C4" s="7">
        <v>9520</v>
      </c>
      <c r="D4" s="7">
        <v>8540</v>
      </c>
    </row>
    <row r="5" spans="1:4" x14ac:dyDescent="0.25">
      <c r="A5" s="2" t="s">
        <v>189</v>
      </c>
      <c r="B5" s="4">
        <v>164</v>
      </c>
      <c r="C5" s="4">
        <v>576</v>
      </c>
      <c r="D5" s="4">
        <v>172</v>
      </c>
    </row>
    <row r="6" spans="1:4" x14ac:dyDescent="0.25">
      <c r="A6" s="2" t="s">
        <v>120</v>
      </c>
      <c r="B6" s="7">
        <v>12450</v>
      </c>
      <c r="C6" s="7">
        <v>10096</v>
      </c>
      <c r="D6" s="7">
        <v>8712</v>
      </c>
    </row>
  </sheetData>
  <mergeCells count="1">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19</v>
      </c>
      <c r="B1" s="1" t="s">
        <v>1</v>
      </c>
      <c r="C1" s="1"/>
    </row>
    <row r="2" spans="1:3" x14ac:dyDescent="0.25">
      <c r="A2" s="8"/>
      <c r="B2" s="1" t="s">
        <v>2</v>
      </c>
      <c r="C2" s="1" t="s">
        <v>35</v>
      </c>
    </row>
    <row r="3" spans="1:3" x14ac:dyDescent="0.25">
      <c r="A3" s="3" t="s">
        <v>1620</v>
      </c>
      <c r="B3" s="4" t="s">
        <v>6</v>
      </c>
      <c r="C3" s="4" t="s">
        <v>6</v>
      </c>
    </row>
    <row r="4" spans="1:3" x14ac:dyDescent="0.25">
      <c r="A4" s="2" t="s">
        <v>1621</v>
      </c>
      <c r="B4" s="131">
        <v>0.35</v>
      </c>
      <c r="C4" s="4" t="s">
        <v>6</v>
      </c>
    </row>
    <row r="5" spans="1:3" x14ac:dyDescent="0.25">
      <c r="A5" s="2" t="s">
        <v>1622</v>
      </c>
      <c r="B5" s="7">
        <v>14503000</v>
      </c>
      <c r="C5" s="7">
        <v>9539000</v>
      </c>
    </row>
    <row r="6" spans="1:3" x14ac:dyDescent="0.25">
      <c r="A6" s="2" t="s">
        <v>1623</v>
      </c>
      <c r="B6" s="6">
        <v>19000</v>
      </c>
      <c r="C6" s="6">
        <v>19000</v>
      </c>
    </row>
    <row r="7" spans="1:3" x14ac:dyDescent="0.25">
      <c r="A7" s="2" t="s">
        <v>1279</v>
      </c>
      <c r="B7" s="4" t="s">
        <v>6</v>
      </c>
      <c r="C7" s="4" t="s">
        <v>6</v>
      </c>
    </row>
    <row r="8" spans="1:3" x14ac:dyDescent="0.25">
      <c r="A8" s="3" t="s">
        <v>1620</v>
      </c>
      <c r="B8" s="4" t="s">
        <v>6</v>
      </c>
      <c r="C8" s="4" t="s">
        <v>6</v>
      </c>
    </row>
    <row r="9" spans="1:3" x14ac:dyDescent="0.25">
      <c r="A9" s="2" t="s">
        <v>1622</v>
      </c>
      <c r="B9" s="7">
        <v>93000</v>
      </c>
      <c r="C9" s="4" t="s">
        <v>6</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4</v>
      </c>
      <c r="B1" s="8" t="s">
        <v>1</v>
      </c>
      <c r="C1" s="8"/>
      <c r="D1" s="8"/>
    </row>
    <row r="2" spans="1:4" ht="30" x14ac:dyDescent="0.25">
      <c r="A2" s="1" t="s">
        <v>34</v>
      </c>
      <c r="B2" s="1" t="s">
        <v>2</v>
      </c>
      <c r="C2" s="1" t="s">
        <v>35</v>
      </c>
      <c r="D2" s="1" t="s">
        <v>84</v>
      </c>
    </row>
    <row r="3" spans="1:4" x14ac:dyDescent="0.25">
      <c r="A3" s="3" t="s">
        <v>692</v>
      </c>
      <c r="B3" s="4" t="s">
        <v>6</v>
      </c>
      <c r="C3" s="4" t="s">
        <v>6</v>
      </c>
      <c r="D3" s="4" t="s">
        <v>6</v>
      </c>
    </row>
    <row r="4" spans="1:4" x14ac:dyDescent="0.25">
      <c r="A4" s="2" t="s">
        <v>699</v>
      </c>
      <c r="B4" s="7">
        <v>13097</v>
      </c>
      <c r="C4" s="7">
        <v>11143</v>
      </c>
      <c r="D4" s="7">
        <v>9999</v>
      </c>
    </row>
    <row r="5" spans="1:4" ht="30" x14ac:dyDescent="0.25">
      <c r="A5" s="3" t="s">
        <v>700</v>
      </c>
      <c r="B5" s="4" t="s">
        <v>6</v>
      </c>
      <c r="C5" s="4" t="s">
        <v>6</v>
      </c>
      <c r="D5" s="4" t="s">
        <v>6</v>
      </c>
    </row>
    <row r="6" spans="1:4" x14ac:dyDescent="0.25">
      <c r="A6" s="2" t="s">
        <v>701</v>
      </c>
      <c r="B6" s="6">
        <v>-1370</v>
      </c>
      <c r="C6" s="6">
        <v>-1296</v>
      </c>
      <c r="D6" s="6">
        <v>-1387</v>
      </c>
    </row>
    <row r="7" spans="1:4" ht="30" x14ac:dyDescent="0.25">
      <c r="A7" s="2" t="s">
        <v>705</v>
      </c>
      <c r="B7" s="4">
        <v>339</v>
      </c>
      <c r="C7" s="4">
        <v>192</v>
      </c>
      <c r="D7" s="4">
        <v>246</v>
      </c>
    </row>
    <row r="8" spans="1:4" x14ac:dyDescent="0.25">
      <c r="A8" s="2" t="s">
        <v>706</v>
      </c>
      <c r="B8" s="4">
        <v>384</v>
      </c>
      <c r="C8" s="4">
        <v>57</v>
      </c>
      <c r="D8" s="4">
        <v>-146</v>
      </c>
    </row>
    <row r="9" spans="1:4" x14ac:dyDescent="0.25">
      <c r="A9" s="2" t="s">
        <v>120</v>
      </c>
      <c r="B9" s="7">
        <v>12450</v>
      </c>
      <c r="C9" s="7">
        <v>10096</v>
      </c>
      <c r="D9" s="7">
        <v>8712</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25</v>
      </c>
      <c r="B1" s="8" t="s">
        <v>2</v>
      </c>
      <c r="C1" s="8" t="s">
        <v>35</v>
      </c>
    </row>
    <row r="2" spans="1:3" ht="30" x14ac:dyDescent="0.25">
      <c r="A2" s="1" t="s">
        <v>34</v>
      </c>
      <c r="B2" s="8"/>
      <c r="C2" s="8"/>
    </row>
    <row r="3" spans="1:3" x14ac:dyDescent="0.25">
      <c r="A3" s="3" t="s">
        <v>709</v>
      </c>
      <c r="B3" s="4" t="s">
        <v>6</v>
      </c>
      <c r="C3" s="4" t="s">
        <v>6</v>
      </c>
    </row>
    <row r="4" spans="1:3" x14ac:dyDescent="0.25">
      <c r="A4" s="2" t="s">
        <v>710</v>
      </c>
      <c r="B4" s="7">
        <v>12688</v>
      </c>
      <c r="C4" s="7">
        <v>12271</v>
      </c>
    </row>
    <row r="5" spans="1:3" x14ac:dyDescent="0.25">
      <c r="A5" s="2" t="s">
        <v>711</v>
      </c>
      <c r="B5" s="4">
        <v>553</v>
      </c>
      <c r="C5" s="4">
        <v>356</v>
      </c>
    </row>
    <row r="6" spans="1:3" ht="30" x14ac:dyDescent="0.25">
      <c r="A6" s="2" t="s">
        <v>712</v>
      </c>
      <c r="B6" s="4">
        <v>688</v>
      </c>
      <c r="C6" s="4" t="s">
        <v>77</v>
      </c>
    </row>
    <row r="7" spans="1:3" x14ac:dyDescent="0.25">
      <c r="A7" s="2" t="s">
        <v>713</v>
      </c>
      <c r="B7" s="4">
        <v>389</v>
      </c>
      <c r="C7" s="4">
        <v>627</v>
      </c>
    </row>
    <row r="8" spans="1:3" x14ac:dyDescent="0.25">
      <c r="A8" s="2" t="s">
        <v>714</v>
      </c>
      <c r="B8" s="6">
        <v>1671</v>
      </c>
      <c r="C8" s="6">
        <v>1357</v>
      </c>
    </row>
    <row r="9" spans="1:3" ht="30" x14ac:dyDescent="0.25">
      <c r="A9" s="2" t="s">
        <v>715</v>
      </c>
      <c r="B9" s="4">
        <v>255</v>
      </c>
      <c r="C9" s="4">
        <v>374</v>
      </c>
    </row>
    <row r="10" spans="1:3" ht="30" x14ac:dyDescent="0.25">
      <c r="A10" s="2" t="s">
        <v>716</v>
      </c>
      <c r="B10" s="6">
        <v>2620</v>
      </c>
      <c r="C10" s="4" t="s">
        <v>77</v>
      </c>
    </row>
    <row r="11" spans="1:3" x14ac:dyDescent="0.25">
      <c r="A11" s="2" t="s">
        <v>717</v>
      </c>
      <c r="B11" s="4">
        <v>20</v>
      </c>
      <c r="C11" s="4">
        <v>298</v>
      </c>
    </row>
    <row r="12" spans="1:3" x14ac:dyDescent="0.25">
      <c r="A12" s="2" t="s">
        <v>706</v>
      </c>
      <c r="B12" s="4">
        <v>771</v>
      </c>
      <c r="C12" s="4">
        <v>590</v>
      </c>
    </row>
    <row r="13" spans="1:3" x14ac:dyDescent="0.25">
      <c r="A13" s="2" t="s">
        <v>718</v>
      </c>
      <c r="B13" s="6">
        <v>19655</v>
      </c>
      <c r="C13" s="6">
        <v>15873</v>
      </c>
    </row>
    <row r="14" spans="1:3" x14ac:dyDescent="0.25">
      <c r="A14" s="3" t="s">
        <v>719</v>
      </c>
      <c r="B14" s="4" t="s">
        <v>6</v>
      </c>
      <c r="C14" s="4" t="s">
        <v>6</v>
      </c>
    </row>
    <row r="15" spans="1:3" ht="30" x14ac:dyDescent="0.25">
      <c r="A15" s="2" t="s">
        <v>720</v>
      </c>
      <c r="B15" s="4">
        <v>990</v>
      </c>
      <c r="C15" s="4" t="s">
        <v>77</v>
      </c>
    </row>
    <row r="16" spans="1:3" x14ac:dyDescent="0.25">
      <c r="A16" s="2" t="s">
        <v>721</v>
      </c>
      <c r="B16" s="6">
        <v>1338</v>
      </c>
      <c r="C16" s="6">
        <v>1365</v>
      </c>
    </row>
    <row r="17" spans="1:3" x14ac:dyDescent="0.25">
      <c r="A17" s="2" t="s">
        <v>722</v>
      </c>
      <c r="B17" s="4">
        <v>457</v>
      </c>
      <c r="C17" s="4">
        <v>377</v>
      </c>
    </row>
    <row r="18" spans="1:3" x14ac:dyDescent="0.25">
      <c r="A18" s="2" t="s">
        <v>178</v>
      </c>
      <c r="B18" s="6">
        <v>1514</v>
      </c>
      <c r="C18" s="6">
        <v>1172</v>
      </c>
    </row>
    <row r="19" spans="1:3" x14ac:dyDescent="0.25">
      <c r="A19" s="2" t="s">
        <v>723</v>
      </c>
      <c r="B19" s="4">
        <v>194</v>
      </c>
      <c r="C19" s="4">
        <v>194</v>
      </c>
    </row>
    <row r="20" spans="1:3" ht="30" x14ac:dyDescent="0.25">
      <c r="A20" s="2" t="s">
        <v>724</v>
      </c>
      <c r="B20" s="4" t="s">
        <v>77</v>
      </c>
      <c r="C20" s="6">
        <v>2695</v>
      </c>
    </row>
    <row r="21" spans="1:3" x14ac:dyDescent="0.25">
      <c r="A21" s="2" t="s">
        <v>725</v>
      </c>
      <c r="B21" s="4">
        <v>659</v>
      </c>
      <c r="C21" s="4">
        <v>531</v>
      </c>
    </row>
    <row r="22" spans="1:3" x14ac:dyDescent="0.25">
      <c r="A22" s="2" t="s">
        <v>726</v>
      </c>
      <c r="B22" s="6">
        <v>5152</v>
      </c>
      <c r="C22" s="6">
        <v>6334</v>
      </c>
    </row>
    <row r="23" spans="1:3" ht="30" x14ac:dyDescent="0.25">
      <c r="A23" s="2" t="s">
        <v>727</v>
      </c>
      <c r="B23" s="7">
        <v>14503</v>
      </c>
      <c r="C23" s="7">
        <v>9539</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26</v>
      </c>
      <c r="B1" s="8" t="s">
        <v>1</v>
      </c>
      <c r="C1" s="8"/>
    </row>
    <row r="2" spans="1:3" ht="30" x14ac:dyDescent="0.25">
      <c r="A2" s="1" t="s">
        <v>34</v>
      </c>
      <c r="B2" s="1" t="s">
        <v>2</v>
      </c>
      <c r="C2" s="1" t="s">
        <v>35</v>
      </c>
    </row>
    <row r="3" spans="1:3" x14ac:dyDescent="0.25">
      <c r="A3" s="3" t="s">
        <v>692</v>
      </c>
      <c r="B3" s="4" t="s">
        <v>6</v>
      </c>
      <c r="C3" s="4" t="s">
        <v>6</v>
      </c>
    </row>
    <row r="4" spans="1:3" x14ac:dyDescent="0.25">
      <c r="A4" s="2" t="s">
        <v>1627</v>
      </c>
      <c r="B4" s="7">
        <v>168</v>
      </c>
      <c r="C4" s="7">
        <v>252</v>
      </c>
    </row>
    <row r="5" spans="1:3" ht="30" x14ac:dyDescent="0.25">
      <c r="A5" s="2" t="s">
        <v>732</v>
      </c>
      <c r="B5" s="4">
        <v>12</v>
      </c>
      <c r="C5" s="4">
        <v>22</v>
      </c>
    </row>
    <row r="6" spans="1:3" ht="30" x14ac:dyDescent="0.25">
      <c r="A6" s="2" t="s">
        <v>733</v>
      </c>
      <c r="B6" s="4">
        <v>-52</v>
      </c>
      <c r="C6" s="4">
        <v>-106</v>
      </c>
    </row>
    <row r="7" spans="1:3" x14ac:dyDescent="0.25">
      <c r="A7" s="2" t="s">
        <v>735</v>
      </c>
      <c r="B7" s="4">
        <v>-17</v>
      </c>
      <c r="C7" s="4" t="s">
        <v>77</v>
      </c>
    </row>
    <row r="8" spans="1:3" x14ac:dyDescent="0.25">
      <c r="A8" s="2" t="s">
        <v>1587</v>
      </c>
      <c r="B8" s="7">
        <v>111</v>
      </c>
      <c r="C8" s="7">
        <v>168</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8</v>
      </c>
      <c r="B1" s="8" t="s">
        <v>1</v>
      </c>
      <c r="C1" s="8"/>
      <c r="D1" s="8"/>
    </row>
    <row r="2" spans="1:4" ht="30" x14ac:dyDescent="0.25">
      <c r="A2" s="1" t="s">
        <v>83</v>
      </c>
      <c r="B2" s="1" t="s">
        <v>2</v>
      </c>
      <c r="C2" s="1" t="s">
        <v>35</v>
      </c>
      <c r="D2" s="1" t="s">
        <v>84</v>
      </c>
    </row>
    <row r="3" spans="1:4" x14ac:dyDescent="0.25">
      <c r="A3" s="3" t="s">
        <v>749</v>
      </c>
      <c r="B3" s="4" t="s">
        <v>6</v>
      </c>
      <c r="C3" s="4" t="s">
        <v>6</v>
      </c>
      <c r="D3" s="4" t="s">
        <v>6</v>
      </c>
    </row>
    <row r="4" spans="1:4" ht="30" x14ac:dyDescent="0.25">
      <c r="A4" s="2" t="s">
        <v>1629</v>
      </c>
      <c r="B4" s="7">
        <v>24969</v>
      </c>
      <c r="C4" s="7">
        <v>21122</v>
      </c>
      <c r="D4" s="7">
        <v>17684</v>
      </c>
    </row>
    <row r="5" spans="1:4" ht="30" x14ac:dyDescent="0.25">
      <c r="A5" s="2" t="s">
        <v>1630</v>
      </c>
      <c r="B5" s="4">
        <v>178</v>
      </c>
      <c r="C5" s="4">
        <v>181</v>
      </c>
      <c r="D5" s="4">
        <v>130</v>
      </c>
    </row>
    <row r="6" spans="1:4" ht="30" x14ac:dyDescent="0.25">
      <c r="A6" s="2" t="s">
        <v>1631</v>
      </c>
      <c r="B6" s="6">
        <v>24791</v>
      </c>
      <c r="C6" s="6">
        <v>20941</v>
      </c>
      <c r="D6" s="6">
        <v>17554</v>
      </c>
    </row>
    <row r="7" spans="1:4" ht="30" x14ac:dyDescent="0.25">
      <c r="A7" s="2" t="s">
        <v>1632</v>
      </c>
      <c r="B7" s="6">
        <v>33088</v>
      </c>
      <c r="C7" s="6">
        <v>27619</v>
      </c>
      <c r="D7" s="6">
        <v>26572</v>
      </c>
    </row>
    <row r="8" spans="1:4" ht="30" x14ac:dyDescent="0.25">
      <c r="A8" s="2" t="s">
        <v>1633</v>
      </c>
      <c r="B8" s="4" t="s">
        <v>77</v>
      </c>
      <c r="C8" s="4" t="s">
        <v>77</v>
      </c>
      <c r="D8" s="4" t="s">
        <v>77</v>
      </c>
    </row>
    <row r="9" spans="1:4" ht="30" x14ac:dyDescent="0.25">
      <c r="A9" s="2" t="s">
        <v>1631</v>
      </c>
      <c r="B9" s="6">
        <v>33088</v>
      </c>
      <c r="C9" s="6">
        <v>27619</v>
      </c>
      <c r="D9" s="6">
        <v>26572</v>
      </c>
    </row>
    <row r="10" spans="1:4" ht="30" x14ac:dyDescent="0.25">
      <c r="A10" s="2" t="s">
        <v>1634</v>
      </c>
      <c r="B10" s="9">
        <v>0.75</v>
      </c>
      <c r="C10" s="9">
        <v>0.76</v>
      </c>
      <c r="D10" s="9">
        <v>0.67</v>
      </c>
    </row>
    <row r="11" spans="1:4" ht="30" x14ac:dyDescent="0.25">
      <c r="A11" s="2" t="s">
        <v>1635</v>
      </c>
      <c r="B11" s="7">
        <v>0</v>
      </c>
      <c r="C11" s="7">
        <v>0</v>
      </c>
      <c r="D11" s="9">
        <v>0.01</v>
      </c>
    </row>
    <row r="12" spans="1:4" ht="30" x14ac:dyDescent="0.25">
      <c r="A12" s="2" t="s">
        <v>1631</v>
      </c>
      <c r="B12" s="9">
        <v>0.75</v>
      </c>
      <c r="C12" s="9">
        <v>0.76</v>
      </c>
      <c r="D12" s="9">
        <v>0.66</v>
      </c>
    </row>
    <row r="13" spans="1:4" x14ac:dyDescent="0.25">
      <c r="A13" s="3" t="s">
        <v>752</v>
      </c>
      <c r="B13" s="4" t="s">
        <v>6</v>
      </c>
      <c r="C13" s="4" t="s">
        <v>6</v>
      </c>
      <c r="D13" s="4" t="s">
        <v>6</v>
      </c>
    </row>
    <row r="14" spans="1:4" ht="30" x14ac:dyDescent="0.25">
      <c r="A14" s="2" t="s">
        <v>1636</v>
      </c>
      <c r="B14" s="4" t="s">
        <v>77</v>
      </c>
      <c r="C14" s="4" t="s">
        <v>77</v>
      </c>
      <c r="D14" s="4" t="s">
        <v>77</v>
      </c>
    </row>
    <row r="15" spans="1:4" ht="30" x14ac:dyDescent="0.25">
      <c r="A15" s="2" t="s">
        <v>1637</v>
      </c>
      <c r="B15" s="4">
        <v>152</v>
      </c>
      <c r="C15" s="4">
        <v>73</v>
      </c>
      <c r="D15" s="4">
        <v>109</v>
      </c>
    </row>
    <row r="16" spans="1:4" ht="30" x14ac:dyDescent="0.25">
      <c r="A16" s="2" t="s">
        <v>1638</v>
      </c>
      <c r="B16" s="4" t="s">
        <v>77</v>
      </c>
      <c r="C16" s="4" t="s">
        <v>77</v>
      </c>
      <c r="D16" s="4" t="s">
        <v>77</v>
      </c>
    </row>
    <row r="17" spans="1:4" x14ac:dyDescent="0.25">
      <c r="A17" s="3" t="s">
        <v>754</v>
      </c>
      <c r="B17" s="4" t="s">
        <v>6</v>
      </c>
      <c r="C17" s="4" t="s">
        <v>6</v>
      </c>
      <c r="D17" s="4" t="s">
        <v>6</v>
      </c>
    </row>
    <row r="18" spans="1:4" ht="45" x14ac:dyDescent="0.25">
      <c r="A18" s="2" t="s">
        <v>1639</v>
      </c>
      <c r="B18" s="7">
        <v>24791</v>
      </c>
      <c r="C18" s="7">
        <v>20941</v>
      </c>
      <c r="D18" s="7">
        <v>17554</v>
      </c>
    </row>
    <row r="19" spans="1:4" ht="45" x14ac:dyDescent="0.25">
      <c r="A19" s="2" t="s">
        <v>1640</v>
      </c>
      <c r="B19" s="6">
        <v>33240</v>
      </c>
      <c r="C19" s="6">
        <v>27692</v>
      </c>
      <c r="D19" s="6">
        <v>26681</v>
      </c>
    </row>
    <row r="20" spans="1:4" ht="45" x14ac:dyDescent="0.25">
      <c r="A20" s="2" t="s">
        <v>1641</v>
      </c>
      <c r="B20" s="9">
        <v>0.75</v>
      </c>
      <c r="C20" s="9">
        <v>0.76</v>
      </c>
      <c r="D20" s="9">
        <v>0.6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42</v>
      </c>
      <c r="B1" s="8" t="s">
        <v>1</v>
      </c>
      <c r="C1" s="8"/>
      <c r="D1" s="8"/>
    </row>
    <row r="2" spans="1:4" x14ac:dyDescent="0.25">
      <c r="A2" s="8"/>
      <c r="B2" s="1" t="s">
        <v>2</v>
      </c>
      <c r="C2" s="1" t="s">
        <v>35</v>
      </c>
      <c r="D2" s="1" t="s">
        <v>84</v>
      </c>
    </row>
    <row r="3" spans="1:4" x14ac:dyDescent="0.25">
      <c r="A3" s="2" t="s">
        <v>1643</v>
      </c>
      <c r="B3" s="4" t="s">
        <v>6</v>
      </c>
      <c r="C3" s="4" t="s">
        <v>6</v>
      </c>
      <c r="D3" s="4" t="s">
        <v>6</v>
      </c>
    </row>
    <row r="4" spans="1:4" ht="45" x14ac:dyDescent="0.25">
      <c r="A4" s="3" t="s">
        <v>1644</v>
      </c>
      <c r="B4" s="4" t="s">
        <v>6</v>
      </c>
      <c r="C4" s="4" t="s">
        <v>6</v>
      </c>
      <c r="D4" s="4" t="s">
        <v>6</v>
      </c>
    </row>
    <row r="5" spans="1:4" x14ac:dyDescent="0.25">
      <c r="A5" s="2" t="s">
        <v>1645</v>
      </c>
      <c r="B5" s="4" t="s">
        <v>6</v>
      </c>
      <c r="C5" s="4" t="s">
        <v>6</v>
      </c>
      <c r="D5" s="6">
        <v>19893</v>
      </c>
    </row>
    <row r="6" spans="1:4" ht="30" x14ac:dyDescent="0.25">
      <c r="A6" s="2" t="s">
        <v>1646</v>
      </c>
      <c r="B6" s="4" t="s">
        <v>6</v>
      </c>
      <c r="C6" s="4" t="s">
        <v>6</v>
      </c>
      <c r="D6" s="9">
        <v>11.52</v>
      </c>
    </row>
    <row r="7" spans="1:4" x14ac:dyDescent="0.25">
      <c r="A7" s="2" t="s">
        <v>140</v>
      </c>
      <c r="B7" s="4" t="s">
        <v>6</v>
      </c>
      <c r="C7" s="4" t="s">
        <v>6</v>
      </c>
      <c r="D7" s="4" t="s">
        <v>6</v>
      </c>
    </row>
    <row r="8" spans="1:4" ht="45" x14ac:dyDescent="0.25">
      <c r="A8" s="3" t="s">
        <v>1644</v>
      </c>
      <c r="B8" s="4" t="s">
        <v>6</v>
      </c>
      <c r="C8" s="4" t="s">
        <v>6</v>
      </c>
      <c r="D8" s="4" t="s">
        <v>6</v>
      </c>
    </row>
    <row r="9" spans="1:4" x14ac:dyDescent="0.25">
      <c r="A9" s="2" t="s">
        <v>1645</v>
      </c>
      <c r="B9" s="6">
        <v>341276</v>
      </c>
      <c r="C9" s="6">
        <v>448137</v>
      </c>
      <c r="D9" s="6">
        <v>598477</v>
      </c>
    </row>
    <row r="10" spans="1:4" ht="30" x14ac:dyDescent="0.25">
      <c r="A10" s="2" t="s">
        <v>1646</v>
      </c>
      <c r="B10" s="9">
        <v>12.51</v>
      </c>
      <c r="C10" s="9">
        <v>12.56</v>
      </c>
      <c r="D10" s="9">
        <v>12.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5"/>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8" t="s">
        <v>1647</v>
      </c>
      <c r="B1" s="1" t="s">
        <v>1346</v>
      </c>
      <c r="C1" s="8" t="s">
        <v>1</v>
      </c>
      <c r="D1" s="8"/>
      <c r="E1" s="8"/>
      <c r="F1" s="8"/>
      <c r="G1" s="8"/>
    </row>
    <row r="2" spans="1:7" x14ac:dyDescent="0.25">
      <c r="A2" s="8"/>
      <c r="B2" s="1" t="s">
        <v>1648</v>
      </c>
      <c r="C2" s="1" t="s">
        <v>2</v>
      </c>
      <c r="D2" s="1" t="s">
        <v>35</v>
      </c>
      <c r="E2" s="1" t="s">
        <v>84</v>
      </c>
      <c r="F2" s="1" t="s">
        <v>1649</v>
      </c>
      <c r="G2" s="1" t="s">
        <v>1551</v>
      </c>
    </row>
    <row r="3" spans="1:7" ht="30" x14ac:dyDescent="0.25">
      <c r="A3" s="3" t="s">
        <v>1650</v>
      </c>
      <c r="B3" s="4" t="s">
        <v>6</v>
      </c>
      <c r="C3" s="4" t="s">
        <v>6</v>
      </c>
      <c r="D3" s="4" t="s">
        <v>6</v>
      </c>
      <c r="E3" s="4" t="s">
        <v>6</v>
      </c>
      <c r="F3" s="4" t="s">
        <v>6</v>
      </c>
      <c r="G3" s="4" t="s">
        <v>6</v>
      </c>
    </row>
    <row r="4" spans="1:7" ht="30" x14ac:dyDescent="0.25">
      <c r="A4" s="2" t="s">
        <v>1651</v>
      </c>
      <c r="B4" s="4" t="s">
        <v>6</v>
      </c>
      <c r="C4" s="7">
        <v>160000</v>
      </c>
      <c r="D4" s="7">
        <v>160000</v>
      </c>
      <c r="E4" s="4" t="s">
        <v>6</v>
      </c>
      <c r="F4" s="4" t="s">
        <v>6</v>
      </c>
      <c r="G4" s="4" t="s">
        <v>6</v>
      </c>
    </row>
    <row r="5" spans="1:7" x14ac:dyDescent="0.25">
      <c r="A5" s="2" t="s">
        <v>1652</v>
      </c>
      <c r="B5" s="4" t="s">
        <v>6</v>
      </c>
      <c r="C5" s="6">
        <v>35000</v>
      </c>
      <c r="D5" s="4" t="s">
        <v>6</v>
      </c>
      <c r="E5" s="4" t="s">
        <v>6</v>
      </c>
      <c r="F5" s="4" t="s">
        <v>6</v>
      </c>
      <c r="G5" s="4" t="s">
        <v>6</v>
      </c>
    </row>
    <row r="6" spans="1:7" x14ac:dyDescent="0.25">
      <c r="A6" s="2" t="s">
        <v>1653</v>
      </c>
      <c r="B6" s="4" t="s">
        <v>6</v>
      </c>
      <c r="C6" s="4" t="s">
        <v>1654</v>
      </c>
      <c r="D6" s="4" t="s">
        <v>6</v>
      </c>
      <c r="E6" s="4" t="s">
        <v>6</v>
      </c>
      <c r="F6" s="4" t="s">
        <v>6</v>
      </c>
      <c r="G6" s="4" t="s">
        <v>6</v>
      </c>
    </row>
    <row r="7" spans="1:7" ht="30" x14ac:dyDescent="0.25">
      <c r="A7" s="2" t="s">
        <v>1655</v>
      </c>
      <c r="B7" s="4" t="s">
        <v>6</v>
      </c>
      <c r="C7" s="6">
        <v>35000</v>
      </c>
      <c r="D7" s="4" t="s">
        <v>77</v>
      </c>
      <c r="E7" s="4" t="s">
        <v>77</v>
      </c>
      <c r="F7" s="4" t="s">
        <v>6</v>
      </c>
      <c r="G7" s="4" t="s">
        <v>6</v>
      </c>
    </row>
    <row r="8" spans="1:7" ht="30" x14ac:dyDescent="0.25">
      <c r="A8" s="2" t="s">
        <v>1656</v>
      </c>
      <c r="B8" s="4" t="s">
        <v>6</v>
      </c>
      <c r="C8" s="4">
        <v>0</v>
      </c>
      <c r="D8" s="6">
        <v>1000</v>
      </c>
      <c r="E8" s="6">
        <v>5000</v>
      </c>
      <c r="F8" s="4" t="s">
        <v>6</v>
      </c>
      <c r="G8" s="4" t="s">
        <v>6</v>
      </c>
    </row>
    <row r="9" spans="1:7" ht="30" x14ac:dyDescent="0.25">
      <c r="A9" s="2" t="s">
        <v>1657</v>
      </c>
      <c r="B9" s="4" t="s">
        <v>6</v>
      </c>
      <c r="C9" s="131">
        <v>0.5</v>
      </c>
      <c r="D9" s="4" t="s">
        <v>77</v>
      </c>
      <c r="E9" s="4" t="s">
        <v>77</v>
      </c>
      <c r="F9" s="4" t="s">
        <v>6</v>
      </c>
      <c r="G9" s="4" t="s">
        <v>6</v>
      </c>
    </row>
    <row r="10" spans="1:7" ht="30" x14ac:dyDescent="0.25">
      <c r="A10" s="2" t="s">
        <v>1658</v>
      </c>
      <c r="B10" s="4" t="s">
        <v>6</v>
      </c>
      <c r="C10" s="6">
        <v>715000</v>
      </c>
      <c r="D10" s="6">
        <v>628000</v>
      </c>
      <c r="E10" s="6">
        <v>596000</v>
      </c>
      <c r="F10" s="4" t="s">
        <v>6</v>
      </c>
      <c r="G10" s="4" t="s">
        <v>6</v>
      </c>
    </row>
    <row r="11" spans="1:7" ht="30" x14ac:dyDescent="0.25">
      <c r="A11" s="2" t="s">
        <v>1659</v>
      </c>
      <c r="B11" s="4" t="s">
        <v>6</v>
      </c>
      <c r="C11" s="131">
        <v>0.1</v>
      </c>
      <c r="D11" s="4" t="s">
        <v>6</v>
      </c>
      <c r="E11" s="4" t="s">
        <v>6</v>
      </c>
      <c r="F11" s="4" t="s">
        <v>6</v>
      </c>
      <c r="G11" s="4" t="s">
        <v>6</v>
      </c>
    </row>
    <row r="12" spans="1:7" ht="30" x14ac:dyDescent="0.25">
      <c r="A12" s="2" t="s">
        <v>1660</v>
      </c>
      <c r="B12" s="4" t="s">
        <v>6</v>
      </c>
      <c r="C12" s="6">
        <v>160000</v>
      </c>
      <c r="D12" s="4" t="s">
        <v>6</v>
      </c>
      <c r="E12" s="4" t="s">
        <v>6</v>
      </c>
      <c r="F12" s="4" t="s">
        <v>6</v>
      </c>
      <c r="G12" s="4" t="s">
        <v>6</v>
      </c>
    </row>
    <row r="13" spans="1:7" x14ac:dyDescent="0.25">
      <c r="A13" s="2" t="s">
        <v>1661</v>
      </c>
      <c r="B13" s="4" t="s">
        <v>6</v>
      </c>
      <c r="C13" s="4" t="s">
        <v>6</v>
      </c>
      <c r="D13" s="4" t="s">
        <v>6</v>
      </c>
      <c r="E13" s="4" t="s">
        <v>6</v>
      </c>
      <c r="F13" s="4" t="s">
        <v>6</v>
      </c>
      <c r="G13" s="4" t="s">
        <v>6</v>
      </c>
    </row>
    <row r="14" spans="1:7" ht="30" x14ac:dyDescent="0.25">
      <c r="A14" s="3" t="s">
        <v>1650</v>
      </c>
      <c r="B14" s="4" t="s">
        <v>6</v>
      </c>
      <c r="C14" s="4" t="s">
        <v>6</v>
      </c>
      <c r="D14" s="4" t="s">
        <v>6</v>
      </c>
      <c r="E14" s="4" t="s">
        <v>6</v>
      </c>
      <c r="F14" s="4" t="s">
        <v>6</v>
      </c>
      <c r="G14" s="4" t="s">
        <v>6</v>
      </c>
    </row>
    <row r="15" spans="1:7" x14ac:dyDescent="0.25">
      <c r="A15" s="2" t="s">
        <v>1662</v>
      </c>
      <c r="B15" s="4" t="s">
        <v>6</v>
      </c>
      <c r="C15" s="6">
        <v>722000</v>
      </c>
      <c r="D15" s="4" t="s">
        <v>6</v>
      </c>
      <c r="E15" s="4" t="s">
        <v>6</v>
      </c>
      <c r="F15" s="4" t="s">
        <v>6</v>
      </c>
      <c r="G15" s="4" t="s">
        <v>6</v>
      </c>
    </row>
    <row r="16" spans="1:7" x14ac:dyDescent="0.25">
      <c r="A16" s="2" t="s">
        <v>1663</v>
      </c>
      <c r="B16" s="4" t="s">
        <v>6</v>
      </c>
      <c r="C16" s="4" t="s">
        <v>6</v>
      </c>
      <c r="D16" s="4" t="s">
        <v>6</v>
      </c>
      <c r="E16" s="4" t="s">
        <v>6</v>
      </c>
      <c r="F16" s="4" t="s">
        <v>6</v>
      </c>
      <c r="G16" s="4" t="s">
        <v>6</v>
      </c>
    </row>
    <row r="17" spans="1:7" ht="30" x14ac:dyDescent="0.25">
      <c r="A17" s="3" t="s">
        <v>1650</v>
      </c>
      <c r="B17" s="4" t="s">
        <v>6</v>
      </c>
      <c r="C17" s="4" t="s">
        <v>6</v>
      </c>
      <c r="D17" s="4" t="s">
        <v>6</v>
      </c>
      <c r="E17" s="4" t="s">
        <v>6</v>
      </c>
      <c r="F17" s="4" t="s">
        <v>6</v>
      </c>
      <c r="G17" s="4" t="s">
        <v>6</v>
      </c>
    </row>
    <row r="18" spans="1:7" x14ac:dyDescent="0.25">
      <c r="A18" s="2" t="s">
        <v>1662</v>
      </c>
      <c r="B18" s="4" t="s">
        <v>6</v>
      </c>
      <c r="C18" s="6">
        <v>381000</v>
      </c>
      <c r="D18" s="4" t="s">
        <v>6</v>
      </c>
      <c r="E18" s="4" t="s">
        <v>6</v>
      </c>
      <c r="F18" s="4" t="s">
        <v>6</v>
      </c>
      <c r="G18" s="4" t="s">
        <v>6</v>
      </c>
    </row>
    <row r="19" spans="1:7" x14ac:dyDescent="0.25">
      <c r="A19" s="2" t="s">
        <v>1664</v>
      </c>
      <c r="B19" s="4" t="s">
        <v>6</v>
      </c>
      <c r="C19" s="4" t="s">
        <v>6</v>
      </c>
      <c r="D19" s="4" t="s">
        <v>6</v>
      </c>
      <c r="E19" s="4" t="s">
        <v>6</v>
      </c>
      <c r="F19" s="4" t="s">
        <v>6</v>
      </c>
      <c r="G19" s="4" t="s">
        <v>6</v>
      </c>
    </row>
    <row r="20" spans="1:7" ht="30" x14ac:dyDescent="0.25">
      <c r="A20" s="3" t="s">
        <v>1650</v>
      </c>
      <c r="B20" s="4" t="s">
        <v>6</v>
      </c>
      <c r="C20" s="4" t="s">
        <v>6</v>
      </c>
      <c r="D20" s="4" t="s">
        <v>6</v>
      </c>
      <c r="E20" s="4" t="s">
        <v>6</v>
      </c>
      <c r="F20" s="4" t="s">
        <v>6</v>
      </c>
      <c r="G20" s="4" t="s">
        <v>6</v>
      </c>
    </row>
    <row r="21" spans="1:7" x14ac:dyDescent="0.25">
      <c r="A21" s="2" t="s">
        <v>1665</v>
      </c>
      <c r="B21" s="4" t="s">
        <v>6</v>
      </c>
      <c r="C21" s="131">
        <v>0.6</v>
      </c>
      <c r="D21" s="4" t="s">
        <v>6</v>
      </c>
      <c r="E21" s="4" t="s">
        <v>6</v>
      </c>
      <c r="F21" s="4" t="s">
        <v>6</v>
      </c>
      <c r="G21" s="4" t="s">
        <v>6</v>
      </c>
    </row>
    <row r="22" spans="1:7" x14ac:dyDescent="0.25">
      <c r="A22" s="2" t="s">
        <v>1666</v>
      </c>
      <c r="B22" s="4" t="s">
        <v>6</v>
      </c>
      <c r="C22" s="4" t="s">
        <v>6</v>
      </c>
      <c r="D22" s="4" t="s">
        <v>6</v>
      </c>
      <c r="E22" s="4" t="s">
        <v>6</v>
      </c>
      <c r="F22" s="4" t="s">
        <v>6</v>
      </c>
      <c r="G22" s="4" t="s">
        <v>6</v>
      </c>
    </row>
    <row r="23" spans="1:7" ht="30" x14ac:dyDescent="0.25">
      <c r="A23" s="3" t="s">
        <v>1650</v>
      </c>
      <c r="B23" s="4" t="s">
        <v>6</v>
      </c>
      <c r="C23" s="4" t="s">
        <v>6</v>
      </c>
      <c r="D23" s="4" t="s">
        <v>6</v>
      </c>
      <c r="E23" s="4" t="s">
        <v>6</v>
      </c>
      <c r="F23" s="4" t="s">
        <v>6</v>
      </c>
      <c r="G23" s="4" t="s">
        <v>6</v>
      </c>
    </row>
    <row r="24" spans="1:7" x14ac:dyDescent="0.25">
      <c r="A24" s="2" t="s">
        <v>1665</v>
      </c>
      <c r="B24" s="4" t="s">
        <v>6</v>
      </c>
      <c r="C24" s="131">
        <v>0.3</v>
      </c>
      <c r="D24" s="4" t="s">
        <v>6</v>
      </c>
      <c r="E24" s="4" t="s">
        <v>6</v>
      </c>
      <c r="F24" s="4" t="s">
        <v>6</v>
      </c>
      <c r="G24" s="4" t="s">
        <v>6</v>
      </c>
    </row>
    <row r="25" spans="1:7" x14ac:dyDescent="0.25">
      <c r="A25" s="2" t="s">
        <v>1667</v>
      </c>
      <c r="B25" s="4" t="s">
        <v>6</v>
      </c>
      <c r="C25" s="4" t="s">
        <v>6</v>
      </c>
      <c r="D25" s="4" t="s">
        <v>6</v>
      </c>
      <c r="E25" s="4" t="s">
        <v>6</v>
      </c>
      <c r="F25" s="4" t="s">
        <v>6</v>
      </c>
      <c r="G25" s="4" t="s">
        <v>6</v>
      </c>
    </row>
    <row r="26" spans="1:7" ht="30" x14ac:dyDescent="0.25">
      <c r="A26" s="3" t="s">
        <v>1650</v>
      </c>
      <c r="B26" s="4" t="s">
        <v>6</v>
      </c>
      <c r="C26" s="4" t="s">
        <v>6</v>
      </c>
      <c r="D26" s="4" t="s">
        <v>6</v>
      </c>
      <c r="E26" s="4" t="s">
        <v>6</v>
      </c>
      <c r="F26" s="4" t="s">
        <v>6</v>
      </c>
      <c r="G26" s="4" t="s">
        <v>6</v>
      </c>
    </row>
    <row r="27" spans="1:7" x14ac:dyDescent="0.25">
      <c r="A27" s="2" t="s">
        <v>1665</v>
      </c>
      <c r="B27" s="4" t="s">
        <v>6</v>
      </c>
      <c r="C27" s="131">
        <v>0.05</v>
      </c>
      <c r="D27" s="4" t="s">
        <v>6</v>
      </c>
      <c r="E27" s="4" t="s">
        <v>6</v>
      </c>
      <c r="F27" s="4" t="s">
        <v>6</v>
      </c>
      <c r="G27" s="4" t="s">
        <v>6</v>
      </c>
    </row>
    <row r="28" spans="1:7" x14ac:dyDescent="0.25">
      <c r="A28" s="2" t="s">
        <v>1668</v>
      </c>
      <c r="B28" s="4" t="s">
        <v>6</v>
      </c>
      <c r="C28" s="4" t="s">
        <v>6</v>
      </c>
      <c r="D28" s="4" t="s">
        <v>6</v>
      </c>
      <c r="E28" s="4" t="s">
        <v>6</v>
      </c>
      <c r="F28" s="4" t="s">
        <v>6</v>
      </c>
      <c r="G28" s="4" t="s">
        <v>6</v>
      </c>
    </row>
    <row r="29" spans="1:7" ht="30" x14ac:dyDescent="0.25">
      <c r="A29" s="3" t="s">
        <v>1650</v>
      </c>
      <c r="B29" s="4" t="s">
        <v>6</v>
      </c>
      <c r="C29" s="4" t="s">
        <v>6</v>
      </c>
      <c r="D29" s="4" t="s">
        <v>6</v>
      </c>
      <c r="E29" s="4" t="s">
        <v>6</v>
      </c>
      <c r="F29" s="4" t="s">
        <v>6</v>
      </c>
      <c r="G29" s="4" t="s">
        <v>6</v>
      </c>
    </row>
    <row r="30" spans="1:7" x14ac:dyDescent="0.25">
      <c r="A30" s="2" t="s">
        <v>1665</v>
      </c>
      <c r="B30" s="4" t="s">
        <v>6</v>
      </c>
      <c r="C30" s="131">
        <v>0.05</v>
      </c>
      <c r="D30" s="4" t="s">
        <v>6</v>
      </c>
      <c r="E30" s="4" t="s">
        <v>6</v>
      </c>
      <c r="F30" s="4" t="s">
        <v>6</v>
      </c>
      <c r="G30" s="4" t="s">
        <v>6</v>
      </c>
    </row>
    <row r="31" spans="1:7" x14ac:dyDescent="0.25">
      <c r="A31" s="2" t="s">
        <v>1311</v>
      </c>
      <c r="B31" s="4" t="s">
        <v>6</v>
      </c>
      <c r="C31" s="4" t="s">
        <v>6</v>
      </c>
      <c r="D31" s="4" t="s">
        <v>6</v>
      </c>
      <c r="E31" s="4" t="s">
        <v>6</v>
      </c>
      <c r="F31" s="4" t="s">
        <v>6</v>
      </c>
      <c r="G31" s="4" t="s">
        <v>6</v>
      </c>
    </row>
    <row r="32" spans="1:7" ht="30" x14ac:dyDescent="0.25">
      <c r="A32" s="3" t="s">
        <v>1650</v>
      </c>
      <c r="B32" s="4" t="s">
        <v>6</v>
      </c>
      <c r="C32" s="4" t="s">
        <v>6</v>
      </c>
      <c r="D32" s="4" t="s">
        <v>6</v>
      </c>
      <c r="E32" s="4" t="s">
        <v>6</v>
      </c>
      <c r="F32" s="4" t="s">
        <v>6</v>
      </c>
      <c r="G32" s="4" t="s">
        <v>6</v>
      </c>
    </row>
    <row r="33" spans="1:7" ht="30" x14ac:dyDescent="0.25">
      <c r="A33" s="2" t="s">
        <v>1669</v>
      </c>
      <c r="B33" s="4" t="s">
        <v>6</v>
      </c>
      <c r="C33" s="131">
        <v>0.01</v>
      </c>
      <c r="D33" s="4" t="s">
        <v>6</v>
      </c>
      <c r="E33" s="4" t="s">
        <v>6</v>
      </c>
      <c r="F33" s="4" t="s">
        <v>6</v>
      </c>
      <c r="G33" s="4" t="s">
        <v>6</v>
      </c>
    </row>
    <row r="34" spans="1:7" x14ac:dyDescent="0.25">
      <c r="A34" s="2" t="s">
        <v>1310</v>
      </c>
      <c r="B34" s="4" t="s">
        <v>6</v>
      </c>
      <c r="C34" s="4" t="s">
        <v>6</v>
      </c>
      <c r="D34" s="4" t="s">
        <v>6</v>
      </c>
      <c r="E34" s="4" t="s">
        <v>6</v>
      </c>
      <c r="F34" s="4" t="s">
        <v>6</v>
      </c>
      <c r="G34" s="4" t="s">
        <v>6</v>
      </c>
    </row>
    <row r="35" spans="1:7" ht="30" x14ac:dyDescent="0.25">
      <c r="A35" s="3" t="s">
        <v>1650</v>
      </c>
      <c r="B35" s="4" t="s">
        <v>6</v>
      </c>
      <c r="C35" s="4" t="s">
        <v>6</v>
      </c>
      <c r="D35" s="4" t="s">
        <v>6</v>
      </c>
      <c r="E35" s="4" t="s">
        <v>6</v>
      </c>
      <c r="F35" s="4" t="s">
        <v>6</v>
      </c>
      <c r="G35" s="4" t="s">
        <v>6</v>
      </c>
    </row>
    <row r="36" spans="1:7" ht="30" x14ac:dyDescent="0.25">
      <c r="A36" s="2" t="s">
        <v>1669</v>
      </c>
      <c r="B36" s="4" t="s">
        <v>6</v>
      </c>
      <c r="C36" s="131">
        <v>0.05</v>
      </c>
      <c r="D36" s="4" t="s">
        <v>6</v>
      </c>
      <c r="E36" s="4" t="s">
        <v>6</v>
      </c>
      <c r="F36" s="4" t="s">
        <v>6</v>
      </c>
      <c r="G36" s="4" t="s">
        <v>6</v>
      </c>
    </row>
    <row r="37" spans="1:7" ht="30" x14ac:dyDescent="0.25">
      <c r="A37" s="2" t="s">
        <v>1670</v>
      </c>
      <c r="B37" s="4" t="s">
        <v>6</v>
      </c>
      <c r="C37" s="4" t="s">
        <v>6</v>
      </c>
      <c r="D37" s="4" t="s">
        <v>6</v>
      </c>
      <c r="E37" s="4" t="s">
        <v>6</v>
      </c>
      <c r="F37" s="4" t="s">
        <v>6</v>
      </c>
      <c r="G37" s="4" t="s">
        <v>6</v>
      </c>
    </row>
    <row r="38" spans="1:7" ht="30" x14ac:dyDescent="0.25">
      <c r="A38" s="3" t="s">
        <v>1650</v>
      </c>
      <c r="B38" s="4" t="s">
        <v>6</v>
      </c>
      <c r="C38" s="4" t="s">
        <v>6</v>
      </c>
      <c r="D38" s="4" t="s">
        <v>6</v>
      </c>
      <c r="E38" s="4" t="s">
        <v>6</v>
      </c>
      <c r="F38" s="4" t="s">
        <v>6</v>
      </c>
      <c r="G38" s="4" t="s">
        <v>6</v>
      </c>
    </row>
    <row r="39" spans="1:7" x14ac:dyDescent="0.25">
      <c r="A39" s="2" t="s">
        <v>1671</v>
      </c>
      <c r="B39" s="4" t="s">
        <v>6</v>
      </c>
      <c r="C39" s="4" t="s">
        <v>77</v>
      </c>
      <c r="D39" s="4" t="s">
        <v>77</v>
      </c>
      <c r="E39" s="4" t="s">
        <v>77</v>
      </c>
      <c r="F39" s="4" t="s">
        <v>6</v>
      </c>
      <c r="G39" s="4" t="s">
        <v>6</v>
      </c>
    </row>
    <row r="40" spans="1:7" ht="30" x14ac:dyDescent="0.25">
      <c r="A40" s="2" t="s">
        <v>1672</v>
      </c>
      <c r="B40" s="4" t="s">
        <v>6</v>
      </c>
      <c r="C40" s="6">
        <v>270000</v>
      </c>
      <c r="D40" s="6">
        <v>271000</v>
      </c>
      <c r="E40" s="4" t="s">
        <v>6</v>
      </c>
      <c r="F40" s="4" t="s">
        <v>6</v>
      </c>
      <c r="G40" s="4" t="s">
        <v>6</v>
      </c>
    </row>
    <row r="41" spans="1:7" ht="30" x14ac:dyDescent="0.25">
      <c r="A41" s="2" t="s">
        <v>1673</v>
      </c>
      <c r="B41" s="4" t="s">
        <v>6</v>
      </c>
      <c r="C41" s="4" t="s">
        <v>6</v>
      </c>
      <c r="D41" s="4" t="s">
        <v>6</v>
      </c>
      <c r="E41" s="4" t="s">
        <v>6</v>
      </c>
      <c r="F41" s="4" t="s">
        <v>6</v>
      </c>
      <c r="G41" s="4" t="s">
        <v>6</v>
      </c>
    </row>
    <row r="42" spans="1:7" ht="30" x14ac:dyDescent="0.25">
      <c r="A42" s="3" t="s">
        <v>1650</v>
      </c>
      <c r="B42" s="4" t="s">
        <v>6</v>
      </c>
      <c r="C42" s="4" t="s">
        <v>6</v>
      </c>
      <c r="D42" s="4" t="s">
        <v>6</v>
      </c>
      <c r="E42" s="4" t="s">
        <v>6</v>
      </c>
      <c r="F42" s="4" t="s">
        <v>6</v>
      </c>
      <c r="G42" s="4" t="s">
        <v>6</v>
      </c>
    </row>
    <row r="43" spans="1:7" x14ac:dyDescent="0.25">
      <c r="A43" s="2" t="s">
        <v>1653</v>
      </c>
      <c r="B43" s="4" t="s">
        <v>6</v>
      </c>
      <c r="C43" s="4" t="s">
        <v>1654</v>
      </c>
      <c r="D43" s="4" t="s">
        <v>6</v>
      </c>
      <c r="E43" s="4" t="s">
        <v>6</v>
      </c>
      <c r="F43" s="4" t="s">
        <v>6</v>
      </c>
      <c r="G43" s="4" t="s">
        <v>6</v>
      </c>
    </row>
    <row r="44" spans="1:7" ht="30" x14ac:dyDescent="0.25">
      <c r="A44" s="2" t="s">
        <v>1674</v>
      </c>
      <c r="B44" s="4" t="s">
        <v>6</v>
      </c>
      <c r="C44" s="4" t="s">
        <v>6</v>
      </c>
      <c r="D44" s="4" t="s">
        <v>6</v>
      </c>
      <c r="E44" s="4" t="s">
        <v>6</v>
      </c>
      <c r="F44" s="4" t="s">
        <v>6</v>
      </c>
      <c r="G44" s="4" t="s">
        <v>6</v>
      </c>
    </row>
    <row r="45" spans="1:7" ht="30" x14ac:dyDescent="0.25">
      <c r="A45" s="3" t="s">
        <v>1650</v>
      </c>
      <c r="B45" s="4" t="s">
        <v>6</v>
      </c>
      <c r="C45" s="4" t="s">
        <v>6</v>
      </c>
      <c r="D45" s="4" t="s">
        <v>6</v>
      </c>
      <c r="E45" s="4" t="s">
        <v>6</v>
      </c>
      <c r="F45" s="4" t="s">
        <v>6</v>
      </c>
      <c r="G45" s="4" t="s">
        <v>6</v>
      </c>
    </row>
    <row r="46" spans="1:7" x14ac:dyDescent="0.25">
      <c r="A46" s="2" t="s">
        <v>1653</v>
      </c>
      <c r="B46" s="4" t="s">
        <v>6</v>
      </c>
      <c r="C46" s="4" t="s">
        <v>1328</v>
      </c>
      <c r="D46" s="4" t="s">
        <v>6</v>
      </c>
      <c r="E46" s="4" t="s">
        <v>6</v>
      </c>
      <c r="F46" s="4" t="s">
        <v>6</v>
      </c>
      <c r="G46" s="4" t="s">
        <v>6</v>
      </c>
    </row>
    <row r="47" spans="1:7" ht="30" x14ac:dyDescent="0.25">
      <c r="A47" s="2" t="s">
        <v>1675</v>
      </c>
      <c r="B47" s="4" t="s">
        <v>6</v>
      </c>
      <c r="C47" s="4" t="s">
        <v>6</v>
      </c>
      <c r="D47" s="4" t="s">
        <v>6</v>
      </c>
      <c r="E47" s="4" t="s">
        <v>6</v>
      </c>
      <c r="F47" s="4" t="s">
        <v>6</v>
      </c>
      <c r="G47" s="4" t="s">
        <v>6</v>
      </c>
    </row>
    <row r="48" spans="1:7" ht="30" x14ac:dyDescent="0.25">
      <c r="A48" s="3" t="s">
        <v>1650</v>
      </c>
      <c r="B48" s="4" t="s">
        <v>6</v>
      </c>
      <c r="C48" s="4" t="s">
        <v>6</v>
      </c>
      <c r="D48" s="4" t="s">
        <v>6</v>
      </c>
      <c r="E48" s="4" t="s">
        <v>6</v>
      </c>
      <c r="F48" s="4" t="s">
        <v>6</v>
      </c>
      <c r="G48" s="4" t="s">
        <v>6</v>
      </c>
    </row>
    <row r="49" spans="1:7" x14ac:dyDescent="0.25">
      <c r="A49" s="2" t="s">
        <v>1652</v>
      </c>
      <c r="B49" s="6">
        <v>90000</v>
      </c>
      <c r="C49" s="4" t="s">
        <v>6</v>
      </c>
      <c r="D49" s="4" t="s">
        <v>6</v>
      </c>
      <c r="E49" s="4" t="s">
        <v>6</v>
      </c>
      <c r="F49" s="6">
        <v>150000</v>
      </c>
      <c r="G49" s="6">
        <v>150000</v>
      </c>
    </row>
    <row r="50" spans="1:7" x14ac:dyDescent="0.25">
      <c r="A50" s="2" t="s">
        <v>1653</v>
      </c>
      <c r="B50" s="4" t="s">
        <v>1328</v>
      </c>
      <c r="C50" s="4" t="s">
        <v>6</v>
      </c>
      <c r="D50" s="4" t="s">
        <v>6</v>
      </c>
      <c r="E50" s="4" t="s">
        <v>6</v>
      </c>
      <c r="F50" s="4" t="s">
        <v>1654</v>
      </c>
      <c r="G50" s="4" t="s">
        <v>1654</v>
      </c>
    </row>
    <row r="51" spans="1:7" x14ac:dyDescent="0.25">
      <c r="A51" s="2" t="s">
        <v>1676</v>
      </c>
      <c r="B51" s="4" t="s">
        <v>6</v>
      </c>
      <c r="C51" s="6">
        <v>247000</v>
      </c>
      <c r="D51" s="6">
        <v>434000</v>
      </c>
      <c r="E51" s="6">
        <v>233000</v>
      </c>
      <c r="F51" s="4" t="s">
        <v>6</v>
      </c>
      <c r="G51" s="4" t="s">
        <v>6</v>
      </c>
    </row>
    <row r="52" spans="1:7" ht="45" x14ac:dyDescent="0.25">
      <c r="A52" s="2" t="s">
        <v>1677</v>
      </c>
      <c r="B52" s="4" t="s">
        <v>6</v>
      </c>
      <c r="C52" s="4" t="s">
        <v>6</v>
      </c>
      <c r="D52" s="4" t="s">
        <v>6</v>
      </c>
      <c r="E52" s="4" t="s">
        <v>6</v>
      </c>
      <c r="F52" s="4" t="s">
        <v>6</v>
      </c>
      <c r="G52" s="4" t="s">
        <v>6</v>
      </c>
    </row>
    <row r="53" spans="1:7" ht="30" x14ac:dyDescent="0.25">
      <c r="A53" s="3" t="s">
        <v>1650</v>
      </c>
      <c r="B53" s="4" t="s">
        <v>6</v>
      </c>
      <c r="C53" s="4" t="s">
        <v>6</v>
      </c>
      <c r="D53" s="4" t="s">
        <v>6</v>
      </c>
      <c r="E53" s="4" t="s">
        <v>6</v>
      </c>
      <c r="F53" s="4" t="s">
        <v>6</v>
      </c>
      <c r="G53" s="4" t="s">
        <v>6</v>
      </c>
    </row>
    <row r="54" spans="1:7" x14ac:dyDescent="0.25">
      <c r="A54" s="2" t="s">
        <v>1653</v>
      </c>
      <c r="B54" s="4" t="s">
        <v>6</v>
      </c>
      <c r="C54" s="4" t="s">
        <v>1654</v>
      </c>
      <c r="D54" s="4" t="s">
        <v>6</v>
      </c>
      <c r="E54" s="4" t="s">
        <v>6</v>
      </c>
      <c r="F54" s="4" t="s">
        <v>6</v>
      </c>
      <c r="G54" s="4" t="s">
        <v>6</v>
      </c>
    </row>
    <row r="55" spans="1:7" x14ac:dyDescent="0.25">
      <c r="A55" s="2" t="s">
        <v>1678</v>
      </c>
      <c r="B55" s="4" t="s">
        <v>6</v>
      </c>
      <c r="C55" s="6">
        <v>590000</v>
      </c>
      <c r="D55" s="4" t="s">
        <v>6</v>
      </c>
      <c r="E55" s="4" t="s">
        <v>6</v>
      </c>
      <c r="F55" s="4" t="s">
        <v>6</v>
      </c>
      <c r="G55" s="4" t="s">
        <v>6</v>
      </c>
    </row>
    <row r="56" spans="1:7" x14ac:dyDescent="0.25">
      <c r="A56" s="2" t="s">
        <v>1676</v>
      </c>
      <c r="B56" s="4" t="s">
        <v>6</v>
      </c>
      <c r="C56" s="6">
        <v>50000</v>
      </c>
      <c r="D56" s="4" t="s">
        <v>6</v>
      </c>
      <c r="E56" s="4" t="s">
        <v>6</v>
      </c>
      <c r="F56" s="4" t="s">
        <v>6</v>
      </c>
      <c r="G56" s="4" t="s">
        <v>6</v>
      </c>
    </row>
    <row r="57" spans="1:7" ht="60" x14ac:dyDescent="0.25">
      <c r="A57" s="2" t="s">
        <v>1679</v>
      </c>
      <c r="B57" s="4" t="s">
        <v>6</v>
      </c>
      <c r="C57" s="4" t="s">
        <v>6</v>
      </c>
      <c r="D57" s="4" t="s">
        <v>6</v>
      </c>
      <c r="E57" s="4" t="s">
        <v>6</v>
      </c>
      <c r="F57" s="4" t="s">
        <v>6</v>
      </c>
      <c r="G57" s="4" t="s">
        <v>6</v>
      </c>
    </row>
    <row r="58" spans="1:7" ht="30" x14ac:dyDescent="0.25">
      <c r="A58" s="3" t="s">
        <v>1650</v>
      </c>
      <c r="B58" s="4" t="s">
        <v>6</v>
      </c>
      <c r="C58" s="4" t="s">
        <v>6</v>
      </c>
      <c r="D58" s="4" t="s">
        <v>6</v>
      </c>
      <c r="E58" s="4" t="s">
        <v>6</v>
      </c>
      <c r="F58" s="4" t="s">
        <v>6</v>
      </c>
      <c r="G58" s="4" t="s">
        <v>6</v>
      </c>
    </row>
    <row r="59" spans="1:7" x14ac:dyDescent="0.25">
      <c r="A59" s="2" t="s">
        <v>1652</v>
      </c>
      <c r="B59" s="4" t="s">
        <v>6</v>
      </c>
      <c r="C59" s="6">
        <v>48000</v>
      </c>
      <c r="D59" s="4" t="s">
        <v>6</v>
      </c>
      <c r="E59" s="4" t="s">
        <v>6</v>
      </c>
      <c r="F59" s="4" t="s">
        <v>6</v>
      </c>
      <c r="G59" s="4" t="s">
        <v>6</v>
      </c>
    </row>
    <row r="60" spans="1:7" ht="60" x14ac:dyDescent="0.25">
      <c r="A60" s="2" t="s">
        <v>1680</v>
      </c>
      <c r="B60" s="4" t="s">
        <v>6</v>
      </c>
      <c r="C60" s="4" t="s">
        <v>6</v>
      </c>
      <c r="D60" s="4" t="s">
        <v>6</v>
      </c>
      <c r="E60" s="4" t="s">
        <v>6</v>
      </c>
      <c r="F60" s="4" t="s">
        <v>6</v>
      </c>
      <c r="G60" s="4" t="s">
        <v>6</v>
      </c>
    </row>
    <row r="61" spans="1:7" ht="30" x14ac:dyDescent="0.25">
      <c r="A61" s="3" t="s">
        <v>1650</v>
      </c>
      <c r="B61" s="4" t="s">
        <v>6</v>
      </c>
      <c r="C61" s="4" t="s">
        <v>6</v>
      </c>
      <c r="D61" s="4" t="s">
        <v>6</v>
      </c>
      <c r="E61" s="4" t="s">
        <v>6</v>
      </c>
      <c r="F61" s="4" t="s">
        <v>6</v>
      </c>
      <c r="G61" s="4" t="s">
        <v>6</v>
      </c>
    </row>
    <row r="62" spans="1:7" x14ac:dyDescent="0.25">
      <c r="A62" s="2" t="s">
        <v>1652</v>
      </c>
      <c r="B62" s="4" t="s">
        <v>6</v>
      </c>
      <c r="C62" s="6">
        <v>24000</v>
      </c>
      <c r="D62" s="4" t="s">
        <v>6</v>
      </c>
      <c r="E62" s="4" t="s">
        <v>6</v>
      </c>
      <c r="F62" s="4" t="s">
        <v>6</v>
      </c>
      <c r="G62" s="4" t="s">
        <v>6</v>
      </c>
    </row>
    <row r="63" spans="1:7" x14ac:dyDescent="0.25">
      <c r="A63" s="2" t="s">
        <v>1681</v>
      </c>
      <c r="B63" s="4" t="s">
        <v>6</v>
      </c>
      <c r="C63" s="4" t="s">
        <v>6</v>
      </c>
      <c r="D63" s="4" t="s">
        <v>6</v>
      </c>
      <c r="E63" s="4" t="s">
        <v>6</v>
      </c>
      <c r="F63" s="4" t="s">
        <v>6</v>
      </c>
      <c r="G63" s="4" t="s">
        <v>6</v>
      </c>
    </row>
    <row r="64" spans="1:7" ht="30" x14ac:dyDescent="0.25">
      <c r="A64" s="3" t="s">
        <v>1650</v>
      </c>
      <c r="B64" s="4" t="s">
        <v>6</v>
      </c>
      <c r="C64" s="4" t="s">
        <v>6</v>
      </c>
      <c r="D64" s="4" t="s">
        <v>6</v>
      </c>
      <c r="E64" s="4" t="s">
        <v>6</v>
      </c>
      <c r="F64" s="4" t="s">
        <v>6</v>
      </c>
      <c r="G64" s="4" t="s">
        <v>6</v>
      </c>
    </row>
    <row r="65" spans="1:7" ht="30" x14ac:dyDescent="0.25">
      <c r="A65" s="2" t="s">
        <v>1651</v>
      </c>
      <c r="B65" s="4" t="s">
        <v>6</v>
      </c>
      <c r="C65" s="7">
        <v>600000</v>
      </c>
      <c r="D65" s="7">
        <v>625000</v>
      </c>
      <c r="E65" s="7">
        <v>675000</v>
      </c>
      <c r="F65" s="4" t="s">
        <v>6</v>
      </c>
      <c r="G65" s="4" t="s">
        <v>6</v>
      </c>
    </row>
  </sheetData>
  <mergeCells count="2">
    <mergeCell ref="A1:A2"/>
    <mergeCell ref="C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682</v>
      </c>
      <c r="B1" s="8" t="s">
        <v>2</v>
      </c>
      <c r="C1" s="8" t="s">
        <v>35</v>
      </c>
      <c r="D1" s="8" t="s">
        <v>84</v>
      </c>
    </row>
    <row r="2" spans="1:4" ht="30" x14ac:dyDescent="0.25">
      <c r="A2" s="1" t="s">
        <v>34</v>
      </c>
      <c r="B2" s="8"/>
      <c r="C2" s="8"/>
      <c r="D2" s="8"/>
    </row>
    <row r="3" spans="1:4" x14ac:dyDescent="0.25">
      <c r="A3" s="3" t="s">
        <v>1683</v>
      </c>
      <c r="B3" s="4" t="s">
        <v>6</v>
      </c>
      <c r="C3" s="4" t="s">
        <v>6</v>
      </c>
      <c r="D3" s="4" t="s">
        <v>6</v>
      </c>
    </row>
    <row r="4" spans="1:4" ht="30" x14ac:dyDescent="0.25">
      <c r="A4" s="2" t="s">
        <v>1684</v>
      </c>
      <c r="B4" s="7">
        <v>1987</v>
      </c>
      <c r="C4" s="7">
        <v>1766</v>
      </c>
      <c r="D4" s="7">
        <v>1484</v>
      </c>
    </row>
    <row r="5" spans="1:4" ht="30" x14ac:dyDescent="0.25">
      <c r="A5" s="2" t="s">
        <v>1685</v>
      </c>
      <c r="B5" s="131">
        <v>1</v>
      </c>
      <c r="C5" s="131">
        <v>1</v>
      </c>
      <c r="D5" s="4" t="s">
        <v>6</v>
      </c>
    </row>
    <row r="6" spans="1:4" x14ac:dyDescent="0.25">
      <c r="A6" s="2" t="s">
        <v>1686</v>
      </c>
      <c r="B6" s="4" t="s">
        <v>6</v>
      </c>
      <c r="C6" s="4" t="s">
        <v>6</v>
      </c>
      <c r="D6" s="4" t="s">
        <v>6</v>
      </c>
    </row>
    <row r="7" spans="1:4" x14ac:dyDescent="0.25">
      <c r="A7" s="3" t="s">
        <v>1683</v>
      </c>
      <c r="B7" s="4" t="s">
        <v>6</v>
      </c>
      <c r="C7" s="4" t="s">
        <v>6</v>
      </c>
      <c r="D7" s="4" t="s">
        <v>6</v>
      </c>
    </row>
    <row r="8" spans="1:4" ht="30" x14ac:dyDescent="0.25">
      <c r="A8" s="2" t="s">
        <v>1684</v>
      </c>
      <c r="B8" s="4">
        <v>89</v>
      </c>
      <c r="C8" s="4">
        <v>125</v>
      </c>
      <c r="D8" s="4" t="s">
        <v>6</v>
      </c>
    </row>
    <row r="9" spans="1:4" ht="30" x14ac:dyDescent="0.25">
      <c r="A9" s="2" t="s">
        <v>1685</v>
      </c>
      <c r="B9" s="131">
        <v>0.05</v>
      </c>
      <c r="C9" s="131">
        <v>7.0000000000000007E-2</v>
      </c>
      <c r="D9" s="4" t="s">
        <v>6</v>
      </c>
    </row>
    <row r="10" spans="1:4" x14ac:dyDescent="0.25">
      <c r="A10" s="2" t="s">
        <v>1687</v>
      </c>
      <c r="B10" s="4" t="s">
        <v>6</v>
      </c>
      <c r="C10" s="4" t="s">
        <v>6</v>
      </c>
      <c r="D10" s="4" t="s">
        <v>6</v>
      </c>
    </row>
    <row r="11" spans="1:4" x14ac:dyDescent="0.25">
      <c r="A11" s="3" t="s">
        <v>1683</v>
      </c>
      <c r="B11" s="4" t="s">
        <v>6</v>
      </c>
      <c r="C11" s="4" t="s">
        <v>6</v>
      </c>
      <c r="D11" s="4" t="s">
        <v>6</v>
      </c>
    </row>
    <row r="12" spans="1:4" ht="30" x14ac:dyDescent="0.25">
      <c r="A12" s="2" t="s">
        <v>1684</v>
      </c>
      <c r="B12" s="4">
        <v>568</v>
      </c>
      <c r="C12" s="4">
        <v>513</v>
      </c>
      <c r="D12" s="4" t="s">
        <v>6</v>
      </c>
    </row>
    <row r="13" spans="1:4" ht="30" x14ac:dyDescent="0.25">
      <c r="A13" s="2" t="s">
        <v>1685</v>
      </c>
      <c r="B13" s="131">
        <v>0.28999999999999998</v>
      </c>
      <c r="C13" s="131">
        <v>0.28999999999999998</v>
      </c>
      <c r="D13" s="4" t="s">
        <v>6</v>
      </c>
    </row>
    <row r="14" spans="1:4" x14ac:dyDescent="0.25">
      <c r="A14" s="2" t="s">
        <v>1688</v>
      </c>
      <c r="B14" s="4" t="s">
        <v>6</v>
      </c>
      <c r="C14" s="4" t="s">
        <v>6</v>
      </c>
      <c r="D14" s="4" t="s">
        <v>6</v>
      </c>
    </row>
    <row r="15" spans="1:4" x14ac:dyDescent="0.25">
      <c r="A15" s="3" t="s">
        <v>1683</v>
      </c>
      <c r="B15" s="4" t="s">
        <v>6</v>
      </c>
      <c r="C15" s="4" t="s">
        <v>6</v>
      </c>
      <c r="D15" s="4" t="s">
        <v>6</v>
      </c>
    </row>
    <row r="16" spans="1:4" ht="30" x14ac:dyDescent="0.25">
      <c r="A16" s="2" t="s">
        <v>1684</v>
      </c>
      <c r="B16" s="4">
        <v>466</v>
      </c>
      <c r="C16" s="4">
        <v>394</v>
      </c>
      <c r="D16" s="4" t="s">
        <v>6</v>
      </c>
    </row>
    <row r="17" spans="1:4" ht="30" x14ac:dyDescent="0.25">
      <c r="A17" s="2" t="s">
        <v>1685</v>
      </c>
      <c r="B17" s="131">
        <v>0.23</v>
      </c>
      <c r="C17" s="131">
        <v>0.22</v>
      </c>
      <c r="D17" s="4" t="s">
        <v>6</v>
      </c>
    </row>
    <row r="18" spans="1:4" ht="30" x14ac:dyDescent="0.25">
      <c r="A18" s="2" t="s">
        <v>1689</v>
      </c>
      <c r="B18" s="4" t="s">
        <v>6</v>
      </c>
      <c r="C18" s="4" t="s">
        <v>6</v>
      </c>
      <c r="D18" s="4" t="s">
        <v>6</v>
      </c>
    </row>
    <row r="19" spans="1:4" x14ac:dyDescent="0.25">
      <c r="A19" s="3" t="s">
        <v>1683</v>
      </c>
      <c r="B19" s="4" t="s">
        <v>6</v>
      </c>
      <c r="C19" s="4" t="s">
        <v>6</v>
      </c>
      <c r="D19" s="4" t="s">
        <v>6</v>
      </c>
    </row>
    <row r="20" spans="1:4" ht="30" x14ac:dyDescent="0.25">
      <c r="A20" s="2" t="s">
        <v>1684</v>
      </c>
      <c r="B20" s="4">
        <v>148</v>
      </c>
      <c r="C20" s="4">
        <v>124</v>
      </c>
      <c r="D20" s="4" t="s">
        <v>6</v>
      </c>
    </row>
    <row r="21" spans="1:4" ht="30" x14ac:dyDescent="0.25">
      <c r="A21" s="2" t="s">
        <v>1685</v>
      </c>
      <c r="B21" s="131">
        <v>7.0000000000000007E-2</v>
      </c>
      <c r="C21" s="131">
        <v>7.0000000000000007E-2</v>
      </c>
      <c r="D21" s="4" t="s">
        <v>6</v>
      </c>
    </row>
    <row r="22" spans="1:4" x14ac:dyDescent="0.25">
      <c r="A22" s="2" t="s">
        <v>1690</v>
      </c>
      <c r="B22" s="4" t="s">
        <v>6</v>
      </c>
      <c r="C22" s="4" t="s">
        <v>6</v>
      </c>
      <c r="D22" s="4" t="s">
        <v>6</v>
      </c>
    </row>
    <row r="23" spans="1:4" x14ac:dyDescent="0.25">
      <c r="A23" s="3" t="s">
        <v>1683</v>
      </c>
      <c r="B23" s="4" t="s">
        <v>6</v>
      </c>
      <c r="C23" s="4" t="s">
        <v>6</v>
      </c>
      <c r="D23" s="4" t="s">
        <v>6</v>
      </c>
    </row>
    <row r="24" spans="1:4" ht="30" x14ac:dyDescent="0.25">
      <c r="A24" s="2" t="s">
        <v>1684</v>
      </c>
      <c r="B24" s="4">
        <v>315</v>
      </c>
      <c r="C24" s="4">
        <v>252</v>
      </c>
      <c r="D24" s="4" t="s">
        <v>6</v>
      </c>
    </row>
    <row r="25" spans="1:4" ht="30" x14ac:dyDescent="0.25">
      <c r="A25" s="2" t="s">
        <v>1685</v>
      </c>
      <c r="B25" s="131">
        <v>0.16</v>
      </c>
      <c r="C25" s="131">
        <v>0.14000000000000001</v>
      </c>
      <c r="D25" s="4" t="s">
        <v>6</v>
      </c>
    </row>
    <row r="26" spans="1:4" x14ac:dyDescent="0.25">
      <c r="A26" s="2" t="s">
        <v>1691</v>
      </c>
      <c r="B26" s="4" t="s">
        <v>6</v>
      </c>
      <c r="C26" s="4" t="s">
        <v>6</v>
      </c>
      <c r="D26" s="4" t="s">
        <v>6</v>
      </c>
    </row>
    <row r="27" spans="1:4" x14ac:dyDescent="0.25">
      <c r="A27" s="3" t="s">
        <v>1683</v>
      </c>
      <c r="B27" s="4" t="s">
        <v>6</v>
      </c>
      <c r="C27" s="4" t="s">
        <v>6</v>
      </c>
      <c r="D27" s="4" t="s">
        <v>6</v>
      </c>
    </row>
    <row r="28" spans="1:4" ht="30" x14ac:dyDescent="0.25">
      <c r="A28" s="2" t="s">
        <v>1684</v>
      </c>
      <c r="B28" s="4">
        <v>301</v>
      </c>
      <c r="C28" s="4">
        <v>275</v>
      </c>
      <c r="D28" s="4" t="s">
        <v>6</v>
      </c>
    </row>
    <row r="29" spans="1:4" ht="30" x14ac:dyDescent="0.25">
      <c r="A29" s="2" t="s">
        <v>1685</v>
      </c>
      <c r="B29" s="131">
        <v>0.15</v>
      </c>
      <c r="C29" s="131">
        <v>0.16</v>
      </c>
      <c r="D29" s="4" t="s">
        <v>6</v>
      </c>
    </row>
    <row r="30" spans="1:4" x14ac:dyDescent="0.25">
      <c r="A30" s="2" t="s">
        <v>1692</v>
      </c>
      <c r="B30" s="4" t="s">
        <v>6</v>
      </c>
      <c r="C30" s="4" t="s">
        <v>6</v>
      </c>
      <c r="D30" s="4" t="s">
        <v>6</v>
      </c>
    </row>
    <row r="31" spans="1:4" x14ac:dyDescent="0.25">
      <c r="A31" s="3" t="s">
        <v>1683</v>
      </c>
      <c r="B31" s="4" t="s">
        <v>6</v>
      </c>
      <c r="C31" s="4" t="s">
        <v>6</v>
      </c>
      <c r="D31" s="4" t="s">
        <v>6</v>
      </c>
    </row>
    <row r="32" spans="1:4" ht="30" x14ac:dyDescent="0.25">
      <c r="A32" s="2" t="s">
        <v>1684</v>
      </c>
      <c r="B32" s="7">
        <v>100</v>
      </c>
      <c r="C32" s="7">
        <v>83</v>
      </c>
      <c r="D32" s="4" t="s">
        <v>6</v>
      </c>
    </row>
    <row r="33" spans="1:4" ht="30" x14ac:dyDescent="0.25">
      <c r="A33" s="2" t="s">
        <v>1685</v>
      </c>
      <c r="B33" s="131">
        <v>0.05</v>
      </c>
      <c r="C33" s="131">
        <v>0.05</v>
      </c>
      <c r="D33" s="4" t="s">
        <v>6</v>
      </c>
    </row>
  </sheetData>
  <mergeCells count="3">
    <mergeCell ref="B1:B2"/>
    <mergeCell ref="C1:C2"/>
    <mergeCell ref="D1:D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93</v>
      </c>
      <c r="B1" s="8" t="s">
        <v>1</v>
      </c>
      <c r="C1" s="8"/>
    </row>
    <row r="2" spans="1:3" ht="30" x14ac:dyDescent="0.25">
      <c r="A2" s="1" t="s">
        <v>34</v>
      </c>
      <c r="B2" s="1" t="s">
        <v>2</v>
      </c>
      <c r="C2" s="1" t="s">
        <v>35</v>
      </c>
    </row>
    <row r="3" spans="1:3" ht="30" x14ac:dyDescent="0.25">
      <c r="A3" s="3" t="s">
        <v>762</v>
      </c>
      <c r="B3" s="4" t="s">
        <v>6</v>
      </c>
      <c r="C3" s="4" t="s">
        <v>6</v>
      </c>
    </row>
    <row r="4" spans="1:3" ht="30" x14ac:dyDescent="0.25">
      <c r="A4" s="2" t="s">
        <v>789</v>
      </c>
      <c r="B4" s="7">
        <v>2407</v>
      </c>
      <c r="C4" s="7">
        <v>2200</v>
      </c>
    </row>
    <row r="5" spans="1:3" x14ac:dyDescent="0.25">
      <c r="A5" s="2" t="s">
        <v>839</v>
      </c>
      <c r="B5" s="4">
        <v>90</v>
      </c>
      <c r="C5" s="4">
        <v>87</v>
      </c>
    </row>
    <row r="6" spans="1:3" x14ac:dyDescent="0.25">
      <c r="A6" s="2" t="s">
        <v>791</v>
      </c>
      <c r="B6" s="4">
        <v>-295</v>
      </c>
      <c r="C6" s="4">
        <v>176</v>
      </c>
    </row>
    <row r="7" spans="1:3" x14ac:dyDescent="0.25">
      <c r="A7" s="2" t="s">
        <v>793</v>
      </c>
      <c r="B7" s="4">
        <v>-175</v>
      </c>
      <c r="C7" s="4">
        <v>-56</v>
      </c>
    </row>
    <row r="8" spans="1:3" ht="30" x14ac:dyDescent="0.25">
      <c r="A8" s="2" t="s">
        <v>795</v>
      </c>
      <c r="B8" s="6">
        <v>2027</v>
      </c>
      <c r="C8" s="6">
        <v>2407</v>
      </c>
    </row>
    <row r="9" spans="1:3" ht="30" x14ac:dyDescent="0.25">
      <c r="A9" s="2" t="s">
        <v>796</v>
      </c>
      <c r="B9" s="6">
        <v>1766</v>
      </c>
      <c r="C9" s="6">
        <v>1484</v>
      </c>
    </row>
    <row r="10" spans="1:3" x14ac:dyDescent="0.25">
      <c r="A10" s="2" t="s">
        <v>797</v>
      </c>
      <c r="B10" s="4">
        <v>236</v>
      </c>
      <c r="C10" s="4">
        <v>178</v>
      </c>
    </row>
    <row r="11" spans="1:3" x14ac:dyDescent="0.25">
      <c r="A11" s="2" t="s">
        <v>798</v>
      </c>
      <c r="B11" s="4">
        <v>-175</v>
      </c>
      <c r="C11" s="4">
        <v>-56</v>
      </c>
    </row>
    <row r="12" spans="1:3" x14ac:dyDescent="0.25">
      <c r="A12" s="2" t="s">
        <v>799</v>
      </c>
      <c r="B12" s="4">
        <v>160</v>
      </c>
      <c r="C12" s="4">
        <v>160</v>
      </c>
    </row>
    <row r="13" spans="1:3" x14ac:dyDescent="0.25">
      <c r="A13" s="2" t="s">
        <v>800</v>
      </c>
      <c r="B13" s="6">
        <v>1987</v>
      </c>
      <c r="C13" s="6">
        <v>1766</v>
      </c>
    </row>
    <row r="14" spans="1:3" x14ac:dyDescent="0.25">
      <c r="A14" s="2" t="s">
        <v>801</v>
      </c>
      <c r="B14" s="4">
        <v>-40</v>
      </c>
      <c r="C14" s="4">
        <v>-641</v>
      </c>
    </row>
    <row r="15" spans="1:3" x14ac:dyDescent="0.25">
      <c r="A15" s="2" t="s">
        <v>804</v>
      </c>
      <c r="B15" s="4" t="s">
        <v>77</v>
      </c>
      <c r="C15" s="4" t="s">
        <v>77</v>
      </c>
    </row>
    <row r="16" spans="1:3" x14ac:dyDescent="0.25">
      <c r="A16" s="2" t="s">
        <v>805</v>
      </c>
      <c r="B16" s="4">
        <v>-40</v>
      </c>
      <c r="C16" s="4">
        <v>-641</v>
      </c>
    </row>
    <row r="17" spans="1:3" x14ac:dyDescent="0.25">
      <c r="A17" s="2" t="s">
        <v>806</v>
      </c>
      <c r="B17" s="7">
        <v>2027</v>
      </c>
      <c r="C17" s="7">
        <v>240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9"/>
  <sheetViews>
    <sheetView showGridLines="0" workbookViewId="0"/>
  </sheetViews>
  <sheetFormatPr defaultRowHeight="15" x14ac:dyDescent="0.25"/>
  <cols>
    <col min="1" max="1" width="31.28515625" bestFit="1" customWidth="1"/>
    <col min="2" max="2" width="36.5703125" bestFit="1" customWidth="1"/>
    <col min="3" max="3" width="8.85546875" customWidth="1"/>
    <col min="4" max="4" width="10.42578125" customWidth="1"/>
    <col min="5" max="5" width="36.5703125" customWidth="1"/>
    <col min="6" max="6" width="11.42578125" customWidth="1"/>
    <col min="7" max="7" width="8.85546875" customWidth="1"/>
    <col min="8" max="8" width="10.42578125" customWidth="1"/>
    <col min="9" max="9" width="36.5703125" customWidth="1"/>
    <col min="10" max="10" width="10.42578125" customWidth="1"/>
    <col min="11" max="11" width="8.85546875" customWidth="1"/>
    <col min="12" max="12" width="10.42578125" customWidth="1"/>
    <col min="13" max="13" width="36.5703125" customWidth="1"/>
    <col min="14" max="14" width="10.42578125" customWidth="1"/>
  </cols>
  <sheetData>
    <row r="1" spans="1:14" ht="15" customHeight="1" x14ac:dyDescent="0.25">
      <c r="A1" s="8" t="s">
        <v>32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26</v>
      </c>
      <c r="B3" s="39" t="s">
        <v>6</v>
      </c>
      <c r="C3" s="39"/>
      <c r="D3" s="39"/>
      <c r="E3" s="39"/>
      <c r="F3" s="39"/>
      <c r="G3" s="39"/>
      <c r="H3" s="39"/>
      <c r="I3" s="39"/>
      <c r="J3" s="39"/>
      <c r="K3" s="39"/>
      <c r="L3" s="39"/>
      <c r="M3" s="39"/>
      <c r="N3" s="39"/>
    </row>
    <row r="4" spans="1:14" ht="15" customHeight="1" x14ac:dyDescent="0.25">
      <c r="A4" s="40" t="s">
        <v>325</v>
      </c>
      <c r="B4" s="39" t="s">
        <v>6</v>
      </c>
      <c r="C4" s="39"/>
      <c r="D4" s="39"/>
      <c r="E4" s="39"/>
      <c r="F4" s="39"/>
      <c r="G4" s="39"/>
      <c r="H4" s="39"/>
      <c r="I4" s="39"/>
      <c r="J4" s="39"/>
      <c r="K4" s="39"/>
      <c r="L4" s="39"/>
      <c r="M4" s="39"/>
      <c r="N4" s="39"/>
    </row>
    <row r="5" spans="1:14" x14ac:dyDescent="0.25">
      <c r="A5" s="40"/>
      <c r="B5" s="41" t="s">
        <v>327</v>
      </c>
      <c r="C5" s="41"/>
      <c r="D5" s="41"/>
      <c r="E5" s="41"/>
      <c r="F5" s="41"/>
      <c r="G5" s="41"/>
      <c r="H5" s="41"/>
      <c r="I5" s="41"/>
      <c r="J5" s="41"/>
      <c r="K5" s="41"/>
      <c r="L5" s="41"/>
      <c r="M5" s="41"/>
      <c r="N5" s="41"/>
    </row>
    <row r="6" spans="1:14" ht="63.75" customHeight="1" x14ac:dyDescent="0.25">
      <c r="A6" s="40"/>
      <c r="B6" s="42" t="s">
        <v>328</v>
      </c>
      <c r="C6" s="42"/>
      <c r="D6" s="42"/>
      <c r="E6" s="42"/>
      <c r="F6" s="42"/>
      <c r="G6" s="42"/>
      <c r="H6" s="42"/>
      <c r="I6" s="42"/>
      <c r="J6" s="42"/>
      <c r="K6" s="42"/>
      <c r="L6" s="42"/>
      <c r="M6" s="42"/>
      <c r="N6" s="42"/>
    </row>
    <row r="7" spans="1:14" ht="25.5" customHeight="1" x14ac:dyDescent="0.25">
      <c r="A7" s="40"/>
      <c r="B7" s="42" t="s">
        <v>329</v>
      </c>
      <c r="C7" s="42"/>
      <c r="D7" s="42"/>
      <c r="E7" s="42"/>
      <c r="F7" s="42"/>
      <c r="G7" s="42"/>
      <c r="H7" s="42"/>
      <c r="I7" s="42"/>
      <c r="J7" s="42"/>
      <c r="K7" s="42"/>
      <c r="L7" s="42"/>
      <c r="M7" s="42"/>
      <c r="N7" s="42"/>
    </row>
    <row r="8" spans="1:14" ht="25.5" customHeight="1" x14ac:dyDescent="0.25">
      <c r="A8" s="40"/>
      <c r="B8" s="42" t="s">
        <v>330</v>
      </c>
      <c r="C8" s="42"/>
      <c r="D8" s="42"/>
      <c r="E8" s="42"/>
      <c r="F8" s="42"/>
      <c r="G8" s="42"/>
      <c r="H8" s="42"/>
      <c r="I8" s="42"/>
      <c r="J8" s="42"/>
      <c r="K8" s="42"/>
      <c r="L8" s="42"/>
      <c r="M8" s="42"/>
      <c r="N8" s="42"/>
    </row>
    <row r="9" spans="1:14" x14ac:dyDescent="0.25">
      <c r="A9" s="40"/>
      <c r="B9" s="41" t="s">
        <v>331</v>
      </c>
      <c r="C9" s="41"/>
      <c r="D9" s="41"/>
      <c r="E9" s="41"/>
      <c r="F9" s="41"/>
      <c r="G9" s="41"/>
      <c r="H9" s="41"/>
      <c r="I9" s="41"/>
      <c r="J9" s="41"/>
      <c r="K9" s="41"/>
      <c r="L9" s="41"/>
      <c r="M9" s="41"/>
      <c r="N9" s="41"/>
    </row>
    <row r="10" spans="1:14" x14ac:dyDescent="0.25">
      <c r="A10" s="40"/>
      <c r="B10" s="46"/>
      <c r="C10" s="46"/>
      <c r="D10" s="46"/>
      <c r="E10" s="46"/>
      <c r="F10" s="46"/>
      <c r="G10" s="46"/>
      <c r="H10" s="46"/>
      <c r="I10" s="46"/>
      <c r="J10" s="46"/>
      <c r="K10" s="46"/>
      <c r="L10" s="46"/>
      <c r="M10" s="46"/>
      <c r="N10" s="46"/>
    </row>
    <row r="11" spans="1:14" x14ac:dyDescent="0.25">
      <c r="A11" s="40"/>
      <c r="B11" s="4"/>
      <c r="C11" s="4"/>
      <c r="D11" s="4"/>
      <c r="E11" s="4"/>
      <c r="F11" s="4"/>
    </row>
    <row r="12" spans="1:14" x14ac:dyDescent="0.25">
      <c r="A12" s="40"/>
      <c r="B12" s="18" t="s">
        <v>332</v>
      </c>
      <c r="C12" s="20" t="s">
        <v>286</v>
      </c>
      <c r="D12" s="24" t="s">
        <v>289</v>
      </c>
      <c r="E12" s="25">
        <v>57419</v>
      </c>
      <c r="F12" s="26" t="s">
        <v>286</v>
      </c>
    </row>
    <row r="13" spans="1:14" x14ac:dyDescent="0.25">
      <c r="A13" s="40"/>
      <c r="B13" s="27" t="s">
        <v>333</v>
      </c>
      <c r="C13" s="13" t="s">
        <v>286</v>
      </c>
      <c r="D13" s="11"/>
      <c r="E13" s="30">
        <v>6460</v>
      </c>
      <c r="F13" s="31" t="s">
        <v>286</v>
      </c>
    </row>
    <row r="14" spans="1:14" ht="39" thickBot="1" x14ac:dyDescent="0.3">
      <c r="A14" s="40"/>
      <c r="B14" s="18" t="s">
        <v>334</v>
      </c>
      <c r="C14" s="20" t="s">
        <v>286</v>
      </c>
      <c r="D14" s="24"/>
      <c r="E14" s="25">
        <v>1500</v>
      </c>
      <c r="F14" s="26" t="s">
        <v>286</v>
      </c>
    </row>
    <row r="15" spans="1:14" x14ac:dyDescent="0.25">
      <c r="A15" s="40"/>
      <c r="B15" s="12"/>
      <c r="C15" s="12" t="s">
        <v>286</v>
      </c>
      <c r="D15" s="47"/>
      <c r="E15" s="47"/>
      <c r="F15" s="12"/>
    </row>
    <row r="16" spans="1:14" ht="15.75" thickBot="1" x14ac:dyDescent="0.3">
      <c r="A16" s="40"/>
      <c r="B16" s="27" t="s">
        <v>335</v>
      </c>
      <c r="C16" s="13" t="s">
        <v>286</v>
      </c>
      <c r="D16" s="11" t="s">
        <v>289</v>
      </c>
      <c r="E16" s="30">
        <v>65379</v>
      </c>
      <c r="F16" s="31" t="s">
        <v>286</v>
      </c>
    </row>
    <row r="17" spans="1:6" x14ac:dyDescent="0.25">
      <c r="A17" s="40"/>
      <c r="B17" s="12"/>
      <c r="C17" s="12" t="s">
        <v>286</v>
      </c>
      <c r="D17" s="47"/>
      <c r="E17" s="47"/>
      <c r="F17" s="12"/>
    </row>
    <row r="18" spans="1:6" ht="25.5" x14ac:dyDescent="0.25">
      <c r="A18" s="40"/>
      <c r="B18" s="48" t="s">
        <v>336</v>
      </c>
      <c r="C18" s="20" t="s">
        <v>286</v>
      </c>
      <c r="D18" s="19"/>
      <c r="E18" s="19"/>
      <c r="F18" s="19"/>
    </row>
    <row r="19" spans="1:6" x14ac:dyDescent="0.25">
      <c r="A19" s="40"/>
      <c r="B19" s="27" t="s">
        <v>337</v>
      </c>
      <c r="C19" s="13" t="s">
        <v>286</v>
      </c>
      <c r="D19" s="11" t="s">
        <v>289</v>
      </c>
      <c r="E19" s="30">
        <v>80776</v>
      </c>
      <c r="F19" s="31" t="s">
        <v>286</v>
      </c>
    </row>
    <row r="20" spans="1:6" x14ac:dyDescent="0.25">
      <c r="A20" s="40"/>
      <c r="B20" s="18" t="s">
        <v>338</v>
      </c>
      <c r="C20" s="20" t="s">
        <v>286</v>
      </c>
      <c r="D20" s="24"/>
      <c r="E20" s="25">
        <v>1777</v>
      </c>
      <c r="F20" s="26" t="s">
        <v>286</v>
      </c>
    </row>
    <row r="21" spans="1:6" x14ac:dyDescent="0.25">
      <c r="A21" s="40"/>
      <c r="B21" s="27" t="s">
        <v>339</v>
      </c>
      <c r="C21" s="13" t="s">
        <v>286</v>
      </c>
      <c r="D21" s="11"/>
      <c r="E21" s="30">
        <v>8686</v>
      </c>
      <c r="F21" s="31" t="s">
        <v>286</v>
      </c>
    </row>
    <row r="22" spans="1:6" x14ac:dyDescent="0.25">
      <c r="A22" s="40"/>
      <c r="B22" s="18" t="s">
        <v>340</v>
      </c>
      <c r="C22" s="20" t="s">
        <v>286</v>
      </c>
      <c r="D22" s="24"/>
      <c r="E22" s="49">
        <v>493</v>
      </c>
      <c r="F22" s="26" t="s">
        <v>286</v>
      </c>
    </row>
    <row r="23" spans="1:6" x14ac:dyDescent="0.25">
      <c r="A23" s="40"/>
      <c r="B23" s="27" t="s">
        <v>341</v>
      </c>
      <c r="C23" s="13" t="s">
        <v>286</v>
      </c>
      <c r="D23" s="11"/>
      <c r="E23" s="30">
        <v>243927</v>
      </c>
      <c r="F23" s="31" t="s">
        <v>286</v>
      </c>
    </row>
    <row r="24" spans="1:6" x14ac:dyDescent="0.25">
      <c r="A24" s="40"/>
      <c r="B24" s="18" t="s">
        <v>43</v>
      </c>
      <c r="C24" s="20" t="s">
        <v>286</v>
      </c>
      <c r="D24" s="24"/>
      <c r="E24" s="25">
        <v>2532</v>
      </c>
      <c r="F24" s="26" t="s">
        <v>286</v>
      </c>
    </row>
    <row r="25" spans="1:6" x14ac:dyDescent="0.25">
      <c r="A25" s="40"/>
      <c r="B25" s="27" t="s">
        <v>342</v>
      </c>
      <c r="C25" s="13" t="s">
        <v>286</v>
      </c>
      <c r="D25" s="11"/>
      <c r="E25" s="30">
        <v>5214</v>
      </c>
      <c r="F25" s="31" t="s">
        <v>286</v>
      </c>
    </row>
    <row r="26" spans="1:6" x14ac:dyDescent="0.25">
      <c r="A26" s="40"/>
      <c r="B26" s="18" t="s">
        <v>343</v>
      </c>
      <c r="C26" s="20" t="s">
        <v>286</v>
      </c>
      <c r="D26" s="24"/>
      <c r="E26" s="25">
        <v>2712</v>
      </c>
      <c r="F26" s="26" t="s">
        <v>286</v>
      </c>
    </row>
    <row r="27" spans="1:6" ht="25.5" x14ac:dyDescent="0.25">
      <c r="A27" s="40"/>
      <c r="B27" s="27" t="s">
        <v>344</v>
      </c>
      <c r="C27" s="13" t="s">
        <v>286</v>
      </c>
      <c r="D27" s="11"/>
      <c r="E27" s="30">
        <v>9946</v>
      </c>
      <c r="F27" s="31" t="s">
        <v>286</v>
      </c>
    </row>
    <row r="28" spans="1:6" x14ac:dyDescent="0.25">
      <c r="A28" s="40"/>
      <c r="B28" s="18" t="s">
        <v>92</v>
      </c>
      <c r="C28" s="20" t="s">
        <v>286</v>
      </c>
      <c r="D28" s="24"/>
      <c r="E28" s="49" t="s">
        <v>345</v>
      </c>
      <c r="F28" s="26" t="s">
        <v>346</v>
      </c>
    </row>
    <row r="29" spans="1:6" ht="15.75" thickBot="1" x14ac:dyDescent="0.3">
      <c r="A29" s="40"/>
      <c r="B29" s="27" t="s">
        <v>63</v>
      </c>
      <c r="C29" s="13" t="s">
        <v>286</v>
      </c>
      <c r="D29" s="11"/>
      <c r="E29" s="50" t="s">
        <v>347</v>
      </c>
      <c r="F29" s="31" t="s">
        <v>346</v>
      </c>
    </row>
    <row r="30" spans="1:6" x14ac:dyDescent="0.25">
      <c r="A30" s="40"/>
      <c r="B30" s="12"/>
      <c r="C30" s="12" t="s">
        <v>286</v>
      </c>
      <c r="D30" s="47"/>
      <c r="E30" s="47"/>
      <c r="F30" s="12"/>
    </row>
    <row r="31" spans="1:6" ht="15.75" thickBot="1" x14ac:dyDescent="0.3">
      <c r="A31" s="40"/>
      <c r="B31" s="18" t="s">
        <v>348</v>
      </c>
      <c r="C31" s="20" t="s">
        <v>286</v>
      </c>
      <c r="D31" s="24" t="s">
        <v>289</v>
      </c>
      <c r="E31" s="25">
        <v>42517</v>
      </c>
      <c r="F31" s="26" t="s">
        <v>286</v>
      </c>
    </row>
    <row r="32" spans="1:6" x14ac:dyDescent="0.25">
      <c r="A32" s="40"/>
      <c r="B32" s="12"/>
      <c r="C32" s="12" t="s">
        <v>286</v>
      </c>
      <c r="D32" s="47"/>
      <c r="E32" s="47"/>
      <c r="F32" s="12"/>
    </row>
    <row r="33" spans="1:14" ht="15.75" thickBot="1" x14ac:dyDescent="0.3">
      <c r="A33" s="40"/>
      <c r="B33" s="27" t="s">
        <v>49</v>
      </c>
      <c r="C33" s="13" t="s">
        <v>286</v>
      </c>
      <c r="D33" s="11" t="s">
        <v>289</v>
      </c>
      <c r="E33" s="30">
        <v>22862</v>
      </c>
      <c r="F33" s="31" t="s">
        <v>286</v>
      </c>
    </row>
    <row r="34" spans="1:14" x14ac:dyDescent="0.25">
      <c r="A34" s="40"/>
      <c r="B34" s="12"/>
      <c r="C34" s="12" t="s">
        <v>286</v>
      </c>
      <c r="D34" s="47"/>
      <c r="E34" s="47"/>
      <c r="F34" s="12"/>
    </row>
    <row r="35" spans="1:14" ht="25.5" customHeight="1" x14ac:dyDescent="0.25">
      <c r="A35" s="40"/>
      <c r="B35" s="42" t="s">
        <v>349</v>
      </c>
      <c r="C35" s="42"/>
      <c r="D35" s="42"/>
      <c r="E35" s="42"/>
      <c r="F35" s="42"/>
      <c r="G35" s="42"/>
      <c r="H35" s="42"/>
      <c r="I35" s="42"/>
      <c r="J35" s="42"/>
      <c r="K35" s="42"/>
      <c r="L35" s="42"/>
      <c r="M35" s="42"/>
      <c r="N35" s="42"/>
    </row>
    <row r="36" spans="1:14" x14ac:dyDescent="0.25">
      <c r="A36" s="40"/>
      <c r="B36" s="44"/>
      <c r="C36" s="44"/>
      <c r="D36" s="44"/>
      <c r="E36" s="44"/>
      <c r="F36" s="44"/>
      <c r="G36" s="44"/>
      <c r="H36" s="44"/>
      <c r="I36" s="44"/>
      <c r="J36" s="44"/>
      <c r="K36" s="44"/>
      <c r="L36" s="44"/>
      <c r="M36" s="44"/>
      <c r="N36" s="44"/>
    </row>
    <row r="37" spans="1:14" x14ac:dyDescent="0.25">
      <c r="A37" s="40"/>
      <c r="B37" s="42" t="s">
        <v>350</v>
      </c>
      <c r="C37" s="42"/>
      <c r="D37" s="42"/>
      <c r="E37" s="42"/>
      <c r="F37" s="42"/>
      <c r="G37" s="42"/>
      <c r="H37" s="42"/>
      <c r="I37" s="42"/>
      <c r="J37" s="42"/>
      <c r="K37" s="42"/>
      <c r="L37" s="42"/>
      <c r="M37" s="42"/>
      <c r="N37" s="42"/>
    </row>
    <row r="38" spans="1:14" x14ac:dyDescent="0.25">
      <c r="A38" s="40"/>
      <c r="B38" s="46"/>
      <c r="C38" s="46"/>
      <c r="D38" s="46"/>
      <c r="E38" s="46"/>
      <c r="F38" s="46"/>
      <c r="G38" s="46"/>
      <c r="H38" s="46"/>
      <c r="I38" s="46"/>
      <c r="J38" s="46"/>
      <c r="K38" s="46"/>
      <c r="L38" s="46"/>
      <c r="M38" s="46"/>
      <c r="N38" s="46"/>
    </row>
    <row r="39" spans="1:14" x14ac:dyDescent="0.25">
      <c r="A39" s="40"/>
      <c r="B39" s="4"/>
      <c r="C39" s="4"/>
      <c r="D39" s="4"/>
      <c r="E39" s="4"/>
      <c r="F39" s="4"/>
      <c r="G39" s="4"/>
      <c r="H39" s="4"/>
      <c r="I39" s="4"/>
      <c r="J39" s="4"/>
      <c r="K39" s="4"/>
      <c r="L39" s="4"/>
      <c r="M39" s="4"/>
      <c r="N39" s="4"/>
    </row>
    <row r="40" spans="1:14" x14ac:dyDescent="0.25">
      <c r="A40" s="40"/>
      <c r="B40" s="52" t="s">
        <v>287</v>
      </c>
      <c r="C40" s="53" t="s">
        <v>286</v>
      </c>
      <c r="D40" s="38" t="s">
        <v>351</v>
      </c>
      <c r="E40" s="38"/>
      <c r="F40" s="53"/>
      <c r="G40" s="53" t="s">
        <v>286</v>
      </c>
      <c r="H40" s="38" t="s">
        <v>351</v>
      </c>
      <c r="I40" s="38"/>
      <c r="J40" s="53"/>
      <c r="K40" s="53" t="s">
        <v>286</v>
      </c>
      <c r="L40" s="38" t="s">
        <v>139</v>
      </c>
      <c r="M40" s="38"/>
      <c r="N40" s="53"/>
    </row>
    <row r="41" spans="1:14" x14ac:dyDescent="0.25">
      <c r="A41" s="40"/>
      <c r="B41" s="52"/>
      <c r="C41" s="53"/>
      <c r="D41" s="38" t="s">
        <v>352</v>
      </c>
      <c r="E41" s="38"/>
      <c r="F41" s="53"/>
      <c r="G41" s="53"/>
      <c r="H41" s="38" t="s">
        <v>355</v>
      </c>
      <c r="I41" s="38"/>
      <c r="J41" s="53"/>
      <c r="K41" s="53"/>
      <c r="L41" s="38" t="s">
        <v>351</v>
      </c>
      <c r="M41" s="38"/>
      <c r="N41" s="53"/>
    </row>
    <row r="42" spans="1:14" x14ac:dyDescent="0.25">
      <c r="A42" s="40"/>
      <c r="B42" s="52"/>
      <c r="C42" s="53"/>
      <c r="D42" s="38" t="s">
        <v>353</v>
      </c>
      <c r="E42" s="38"/>
      <c r="F42" s="53"/>
      <c r="G42" s="53"/>
      <c r="H42" s="38" t="s">
        <v>352</v>
      </c>
      <c r="I42" s="38"/>
      <c r="J42" s="53"/>
      <c r="K42" s="53"/>
      <c r="L42" s="38" t="s">
        <v>354</v>
      </c>
      <c r="M42" s="38"/>
      <c r="N42" s="53"/>
    </row>
    <row r="43" spans="1:14" x14ac:dyDescent="0.25">
      <c r="A43" s="40"/>
      <c r="B43" s="52"/>
      <c r="C43" s="53"/>
      <c r="D43" s="38" t="s">
        <v>354</v>
      </c>
      <c r="E43" s="38"/>
      <c r="F43" s="53"/>
      <c r="G43" s="53"/>
      <c r="H43" s="38" t="s">
        <v>353</v>
      </c>
      <c r="I43" s="38"/>
      <c r="J43" s="53"/>
      <c r="K43" s="53"/>
      <c r="L43" s="38"/>
      <c r="M43" s="38"/>
      <c r="N43" s="53"/>
    </row>
    <row r="44" spans="1:14" ht="15.75" thickBot="1" x14ac:dyDescent="0.3">
      <c r="A44" s="40"/>
      <c r="B44" s="52"/>
      <c r="C44" s="53"/>
      <c r="D44" s="37"/>
      <c r="E44" s="37"/>
      <c r="F44" s="53"/>
      <c r="G44" s="53"/>
      <c r="H44" s="37" t="s">
        <v>354</v>
      </c>
      <c r="I44" s="37"/>
      <c r="J44" s="53"/>
      <c r="K44" s="53"/>
      <c r="L44" s="37"/>
      <c r="M44" s="37"/>
      <c r="N44" s="53"/>
    </row>
    <row r="45" spans="1:14" ht="25.5" x14ac:dyDescent="0.25">
      <c r="A45" s="40"/>
      <c r="B45" s="18" t="s">
        <v>356</v>
      </c>
      <c r="C45" s="20" t="s">
        <v>286</v>
      </c>
      <c r="D45" s="24" t="s">
        <v>289</v>
      </c>
      <c r="E45" s="25">
        <v>4507</v>
      </c>
      <c r="F45" s="26" t="s">
        <v>286</v>
      </c>
      <c r="G45" s="20" t="s">
        <v>286</v>
      </c>
      <c r="H45" s="24" t="s">
        <v>289</v>
      </c>
      <c r="I45" s="25">
        <v>352148</v>
      </c>
      <c r="J45" s="26" t="s">
        <v>286</v>
      </c>
      <c r="K45" s="20" t="s">
        <v>286</v>
      </c>
      <c r="L45" s="24" t="s">
        <v>289</v>
      </c>
      <c r="M45" s="25">
        <v>356655</v>
      </c>
      <c r="N45" s="26" t="s">
        <v>286</v>
      </c>
    </row>
    <row r="46" spans="1:14" ht="26.25" thickBot="1" x14ac:dyDescent="0.3">
      <c r="A46" s="40"/>
      <c r="B46" s="27" t="s">
        <v>357</v>
      </c>
      <c r="C46" s="13" t="s">
        <v>286</v>
      </c>
      <c r="D46" s="11"/>
      <c r="E46" s="30">
        <v>2541</v>
      </c>
      <c r="F46" s="31" t="s">
        <v>286</v>
      </c>
      <c r="G46" s="13" t="s">
        <v>286</v>
      </c>
      <c r="H46" s="31"/>
      <c r="I46" s="33" t="s">
        <v>293</v>
      </c>
      <c r="J46" s="31" t="s">
        <v>286</v>
      </c>
      <c r="K46" s="13" t="s">
        <v>286</v>
      </c>
      <c r="L46" s="11"/>
      <c r="M46" s="30">
        <v>2541</v>
      </c>
      <c r="N46" s="31" t="s">
        <v>286</v>
      </c>
    </row>
    <row r="47" spans="1:14" x14ac:dyDescent="0.25">
      <c r="A47" s="40"/>
      <c r="B47" s="12"/>
      <c r="C47" s="12" t="s">
        <v>286</v>
      </c>
      <c r="D47" s="47"/>
      <c r="E47" s="47"/>
      <c r="F47" s="12"/>
      <c r="G47" s="12" t="s">
        <v>286</v>
      </c>
      <c r="H47" s="47"/>
      <c r="I47" s="47"/>
      <c r="J47" s="12"/>
      <c r="K47" s="12" t="s">
        <v>286</v>
      </c>
      <c r="L47" s="47"/>
      <c r="M47" s="47"/>
      <c r="N47" s="12"/>
    </row>
    <row r="48" spans="1:14" x14ac:dyDescent="0.25">
      <c r="A48" s="40"/>
      <c r="B48" s="18" t="s">
        <v>358</v>
      </c>
      <c r="C48" s="20" t="s">
        <v>286</v>
      </c>
      <c r="D48" s="24" t="s">
        <v>289</v>
      </c>
      <c r="E48" s="25">
        <v>1966</v>
      </c>
      <c r="F48" s="26" t="s">
        <v>286</v>
      </c>
      <c r="G48" s="20" t="s">
        <v>286</v>
      </c>
      <c r="H48" s="24" t="s">
        <v>289</v>
      </c>
      <c r="I48" s="25">
        <v>352148</v>
      </c>
      <c r="J48" s="26" t="s">
        <v>286</v>
      </c>
      <c r="K48" s="20" t="s">
        <v>286</v>
      </c>
      <c r="L48" s="24" t="s">
        <v>289</v>
      </c>
      <c r="M48" s="25">
        <v>354114</v>
      </c>
      <c r="N48" s="26" t="s">
        <v>286</v>
      </c>
    </row>
    <row r="49" spans="1:14" ht="26.25" thickBot="1" x14ac:dyDescent="0.3">
      <c r="A49" s="40"/>
      <c r="B49" s="27" t="s">
        <v>359</v>
      </c>
      <c r="C49" s="13" t="s">
        <v>286</v>
      </c>
      <c r="D49" s="11"/>
      <c r="E49" s="50">
        <v>322</v>
      </c>
      <c r="F49" s="31" t="s">
        <v>286</v>
      </c>
      <c r="G49" s="13" t="s">
        <v>286</v>
      </c>
      <c r="H49" s="11"/>
      <c r="I49" s="30">
        <v>107333</v>
      </c>
      <c r="J49" s="31" t="s">
        <v>286</v>
      </c>
      <c r="K49" s="13" t="s">
        <v>286</v>
      </c>
      <c r="L49" s="11"/>
      <c r="M49" s="30">
        <v>107655</v>
      </c>
      <c r="N49" s="31" t="s">
        <v>286</v>
      </c>
    </row>
    <row r="50" spans="1:14" x14ac:dyDescent="0.25">
      <c r="A50" s="40"/>
      <c r="B50" s="12"/>
      <c r="C50" s="12" t="s">
        <v>286</v>
      </c>
      <c r="D50" s="47"/>
      <c r="E50" s="47"/>
      <c r="F50" s="12"/>
      <c r="G50" s="12" t="s">
        <v>286</v>
      </c>
      <c r="H50" s="47"/>
      <c r="I50" s="47"/>
      <c r="J50" s="12"/>
      <c r="K50" s="12" t="s">
        <v>286</v>
      </c>
      <c r="L50" s="47"/>
      <c r="M50" s="47"/>
      <c r="N50" s="12"/>
    </row>
    <row r="51" spans="1:14" ht="26.25" thickBot="1" x14ac:dyDescent="0.3">
      <c r="A51" s="40"/>
      <c r="B51" s="18" t="s">
        <v>360</v>
      </c>
      <c r="C51" s="20" t="s">
        <v>286</v>
      </c>
      <c r="D51" s="24" t="s">
        <v>289</v>
      </c>
      <c r="E51" s="25">
        <v>1644</v>
      </c>
      <c r="F51" s="26" t="s">
        <v>286</v>
      </c>
      <c r="G51" s="20" t="s">
        <v>286</v>
      </c>
      <c r="H51" s="24" t="s">
        <v>289</v>
      </c>
      <c r="I51" s="25">
        <v>244815</v>
      </c>
      <c r="J51" s="26" t="s">
        <v>286</v>
      </c>
      <c r="K51" s="20" t="s">
        <v>286</v>
      </c>
      <c r="L51" s="24" t="s">
        <v>289</v>
      </c>
      <c r="M51" s="25">
        <v>246459</v>
      </c>
      <c r="N51" s="26" t="s">
        <v>286</v>
      </c>
    </row>
    <row r="52" spans="1:14" x14ac:dyDescent="0.25">
      <c r="A52" s="40"/>
      <c r="B52" s="12"/>
      <c r="C52" s="12" t="s">
        <v>286</v>
      </c>
      <c r="D52" s="47"/>
      <c r="E52" s="47"/>
      <c r="F52" s="12"/>
      <c r="G52" s="12" t="s">
        <v>286</v>
      </c>
      <c r="H52" s="47"/>
      <c r="I52" s="47"/>
      <c r="J52" s="12"/>
      <c r="K52" s="12" t="s">
        <v>286</v>
      </c>
      <c r="L52" s="47"/>
      <c r="M52" s="47"/>
      <c r="N52" s="12"/>
    </row>
    <row r="53" spans="1:14" x14ac:dyDescent="0.25">
      <c r="A53" s="40"/>
      <c r="B53" s="42" t="s">
        <v>361</v>
      </c>
      <c r="C53" s="42"/>
      <c r="D53" s="42"/>
      <c r="E53" s="42"/>
      <c r="F53" s="42"/>
      <c r="G53" s="42"/>
      <c r="H53" s="42"/>
      <c r="I53" s="42"/>
      <c r="J53" s="42"/>
      <c r="K53" s="42"/>
      <c r="L53" s="42"/>
      <c r="M53" s="42"/>
      <c r="N53" s="42"/>
    </row>
    <row r="54" spans="1:14" ht="25.5" customHeight="1" x14ac:dyDescent="0.25">
      <c r="A54" s="40"/>
      <c r="B54" s="42" t="s">
        <v>362</v>
      </c>
      <c r="C54" s="42"/>
      <c r="D54" s="42"/>
      <c r="E54" s="42"/>
      <c r="F54" s="42"/>
      <c r="G54" s="42"/>
      <c r="H54" s="42"/>
      <c r="I54" s="42"/>
      <c r="J54" s="42"/>
      <c r="K54" s="42"/>
      <c r="L54" s="42"/>
      <c r="M54" s="42"/>
      <c r="N54" s="42"/>
    </row>
    <row r="55" spans="1:14" x14ac:dyDescent="0.25">
      <c r="A55" s="40"/>
      <c r="B55" s="42" t="s">
        <v>363</v>
      </c>
      <c r="C55" s="42"/>
      <c r="D55" s="42"/>
      <c r="E55" s="42"/>
      <c r="F55" s="42"/>
      <c r="G55" s="42"/>
      <c r="H55" s="42"/>
      <c r="I55" s="42"/>
      <c r="J55" s="42"/>
      <c r="K55" s="42"/>
      <c r="L55" s="42"/>
      <c r="M55" s="42"/>
      <c r="N55" s="42"/>
    </row>
    <row r="56" spans="1:14" x14ac:dyDescent="0.25">
      <c r="A56" s="40"/>
      <c r="B56" s="41" t="s">
        <v>364</v>
      </c>
      <c r="C56" s="41"/>
      <c r="D56" s="41"/>
      <c r="E56" s="41"/>
      <c r="F56" s="41"/>
      <c r="G56" s="41"/>
      <c r="H56" s="41"/>
      <c r="I56" s="41"/>
      <c r="J56" s="41"/>
      <c r="K56" s="41"/>
      <c r="L56" s="41"/>
      <c r="M56" s="41"/>
      <c r="N56" s="41"/>
    </row>
    <row r="57" spans="1:14" ht="63.75" customHeight="1" x14ac:dyDescent="0.25">
      <c r="A57" s="40"/>
      <c r="B57" s="42" t="s">
        <v>365</v>
      </c>
      <c r="C57" s="42"/>
      <c r="D57" s="42"/>
      <c r="E57" s="42"/>
      <c r="F57" s="42"/>
      <c r="G57" s="42"/>
      <c r="H57" s="42"/>
      <c r="I57" s="42"/>
      <c r="J57" s="42"/>
      <c r="K57" s="42"/>
      <c r="L57" s="42"/>
      <c r="M57" s="42"/>
      <c r="N57" s="42"/>
    </row>
    <row r="58" spans="1:14" x14ac:dyDescent="0.25">
      <c r="A58" s="40"/>
      <c r="B58" s="46"/>
      <c r="C58" s="46"/>
      <c r="D58" s="46"/>
      <c r="E58" s="46"/>
      <c r="F58" s="46"/>
      <c r="G58" s="46"/>
      <c r="H58" s="46"/>
      <c r="I58" s="46"/>
      <c r="J58" s="46"/>
      <c r="K58" s="46"/>
      <c r="L58" s="46"/>
      <c r="M58" s="46"/>
      <c r="N58" s="46"/>
    </row>
    <row r="59" spans="1:14" x14ac:dyDescent="0.25">
      <c r="A59" s="40"/>
      <c r="B59" s="4"/>
      <c r="C59" s="4"/>
      <c r="D59" s="4"/>
      <c r="E59" s="4"/>
      <c r="F59" s="4"/>
      <c r="G59" s="4"/>
      <c r="H59" s="4"/>
      <c r="I59" s="4"/>
      <c r="J59" s="4"/>
      <c r="K59" s="4"/>
      <c r="L59" s="4"/>
      <c r="M59" s="4"/>
      <c r="N59" s="4"/>
    </row>
    <row r="60" spans="1:14" x14ac:dyDescent="0.25">
      <c r="A60" s="40"/>
      <c r="B60" s="52" t="s">
        <v>287</v>
      </c>
      <c r="C60" s="53" t="s">
        <v>286</v>
      </c>
      <c r="D60" s="38" t="s">
        <v>366</v>
      </c>
      <c r="E60" s="38"/>
      <c r="F60" s="53"/>
      <c r="G60" s="53" t="s">
        <v>286</v>
      </c>
      <c r="H60" s="38" t="s">
        <v>369</v>
      </c>
      <c r="I60" s="38"/>
      <c r="J60" s="53"/>
      <c r="K60" s="53" t="s">
        <v>286</v>
      </c>
      <c r="L60" s="38" t="s">
        <v>369</v>
      </c>
      <c r="M60" s="38"/>
      <c r="N60" s="53"/>
    </row>
    <row r="61" spans="1:14" x14ac:dyDescent="0.25">
      <c r="A61" s="40"/>
      <c r="B61" s="52"/>
      <c r="C61" s="53"/>
      <c r="D61" s="38" t="s">
        <v>367</v>
      </c>
      <c r="E61" s="38"/>
      <c r="F61" s="53"/>
      <c r="G61" s="53"/>
      <c r="H61" s="38" t="s">
        <v>370</v>
      </c>
      <c r="I61" s="38"/>
      <c r="J61" s="53"/>
      <c r="K61" s="53"/>
      <c r="L61" s="38" t="s">
        <v>370</v>
      </c>
      <c r="M61" s="38"/>
      <c r="N61" s="53"/>
    </row>
    <row r="62" spans="1:14" ht="15.75" thickBot="1" x14ac:dyDescent="0.3">
      <c r="A62" s="40"/>
      <c r="B62" s="52"/>
      <c r="C62" s="53"/>
      <c r="D62" s="37" t="s">
        <v>368</v>
      </c>
      <c r="E62" s="37"/>
      <c r="F62" s="53"/>
      <c r="G62" s="53"/>
      <c r="H62" s="37" t="s">
        <v>371</v>
      </c>
      <c r="I62" s="37"/>
      <c r="J62" s="53"/>
      <c r="K62" s="53"/>
      <c r="L62" s="37" t="s">
        <v>372</v>
      </c>
      <c r="M62" s="37"/>
      <c r="N62" s="53"/>
    </row>
    <row r="63" spans="1:14" x14ac:dyDescent="0.25">
      <c r="A63" s="40"/>
      <c r="B63" s="18" t="s">
        <v>373</v>
      </c>
      <c r="C63" s="20" t="s">
        <v>286</v>
      </c>
      <c r="D63" s="24" t="s">
        <v>289</v>
      </c>
      <c r="E63" s="25">
        <v>6077</v>
      </c>
      <c r="F63" s="26" t="s">
        <v>286</v>
      </c>
      <c r="G63" s="20" t="s">
        <v>286</v>
      </c>
      <c r="H63" s="24" t="s">
        <v>289</v>
      </c>
      <c r="I63" s="25">
        <v>109313</v>
      </c>
      <c r="J63" s="26" t="s">
        <v>286</v>
      </c>
      <c r="K63" s="20" t="s">
        <v>286</v>
      </c>
      <c r="L63" s="24" t="s">
        <v>289</v>
      </c>
      <c r="M63" s="25">
        <v>107402</v>
      </c>
      <c r="N63" s="26" t="s">
        <v>286</v>
      </c>
    </row>
    <row r="64" spans="1:14" x14ac:dyDescent="0.25">
      <c r="A64" s="40"/>
      <c r="B64" s="27" t="s">
        <v>374</v>
      </c>
      <c r="C64" s="13" t="s">
        <v>286</v>
      </c>
      <c r="D64" s="11"/>
      <c r="E64" s="50">
        <v>889</v>
      </c>
      <c r="F64" s="31" t="s">
        <v>286</v>
      </c>
      <c r="G64" s="13" t="s">
        <v>286</v>
      </c>
      <c r="H64" s="11"/>
      <c r="I64" s="30">
        <v>22096</v>
      </c>
      <c r="J64" s="31" t="s">
        <v>286</v>
      </c>
      <c r="K64" s="13" t="s">
        <v>286</v>
      </c>
      <c r="L64" s="11"/>
      <c r="M64" s="30">
        <v>21753</v>
      </c>
      <c r="N64" s="31" t="s">
        <v>286</v>
      </c>
    </row>
    <row r="65" spans="1:14" x14ac:dyDescent="0.25">
      <c r="A65" s="40"/>
      <c r="B65" s="18" t="s">
        <v>375</v>
      </c>
      <c r="C65" s="20" t="s">
        <v>286</v>
      </c>
      <c r="D65" s="24"/>
      <c r="E65" s="25">
        <v>3796</v>
      </c>
      <c r="F65" s="26" t="s">
        <v>286</v>
      </c>
      <c r="G65" s="20" t="s">
        <v>286</v>
      </c>
      <c r="H65" s="24"/>
      <c r="I65" s="25">
        <v>80731</v>
      </c>
      <c r="J65" s="26" t="s">
        <v>286</v>
      </c>
      <c r="K65" s="20" t="s">
        <v>286</v>
      </c>
      <c r="L65" s="24"/>
      <c r="M65" s="25">
        <v>77340</v>
      </c>
      <c r="N65" s="26" t="s">
        <v>286</v>
      </c>
    </row>
    <row r="66" spans="1:14" x14ac:dyDescent="0.25">
      <c r="A66" s="40"/>
      <c r="B66" s="27" t="s">
        <v>130</v>
      </c>
      <c r="C66" s="13" t="s">
        <v>286</v>
      </c>
      <c r="D66" s="11"/>
      <c r="E66" s="30">
        <v>2116</v>
      </c>
      <c r="F66" s="31" t="s">
        <v>286</v>
      </c>
      <c r="G66" s="13" t="s">
        <v>286</v>
      </c>
      <c r="H66" s="11"/>
      <c r="I66" s="30">
        <v>27828</v>
      </c>
      <c r="J66" s="31" t="s">
        <v>286</v>
      </c>
      <c r="K66" s="13" t="s">
        <v>286</v>
      </c>
      <c r="L66" s="11"/>
      <c r="M66" s="30">
        <v>24277</v>
      </c>
      <c r="N66" s="31" t="s">
        <v>286</v>
      </c>
    </row>
    <row r="67" spans="1:14" x14ac:dyDescent="0.25">
      <c r="A67" s="40"/>
      <c r="B67" s="18" t="s">
        <v>376</v>
      </c>
      <c r="C67" s="20" t="s">
        <v>286</v>
      </c>
      <c r="D67" s="19"/>
      <c r="E67" s="19"/>
      <c r="F67" s="19"/>
      <c r="G67" s="20" t="s">
        <v>286</v>
      </c>
      <c r="H67" s="19"/>
      <c r="I67" s="19"/>
      <c r="J67" s="19"/>
      <c r="K67" s="20" t="s">
        <v>286</v>
      </c>
      <c r="L67" s="19"/>
      <c r="M67" s="19"/>
      <c r="N67" s="19"/>
    </row>
    <row r="68" spans="1:14" x14ac:dyDescent="0.25">
      <c r="A68" s="40"/>
      <c r="B68" s="36" t="s">
        <v>377</v>
      </c>
      <c r="C68" s="13" t="s">
        <v>286</v>
      </c>
      <c r="D68" s="4"/>
      <c r="E68" s="4"/>
      <c r="F68" s="4"/>
      <c r="G68" s="13" t="s">
        <v>286</v>
      </c>
      <c r="H68" s="11" t="s">
        <v>289</v>
      </c>
      <c r="I68" s="50">
        <v>0.78</v>
      </c>
      <c r="J68" s="31" t="s">
        <v>286</v>
      </c>
      <c r="K68" s="13" t="s">
        <v>286</v>
      </c>
      <c r="L68" s="11" t="s">
        <v>289</v>
      </c>
      <c r="M68" s="50">
        <v>0.73</v>
      </c>
      <c r="N68" s="31" t="s">
        <v>286</v>
      </c>
    </row>
    <row r="69" spans="1:14" x14ac:dyDescent="0.25">
      <c r="A69" s="40"/>
      <c r="B69" s="44"/>
      <c r="C69" s="44"/>
      <c r="D69" s="44"/>
      <c r="E69" s="44"/>
      <c r="F69" s="44"/>
      <c r="G69" s="44"/>
      <c r="H69" s="44"/>
      <c r="I69" s="44"/>
      <c r="J69" s="44"/>
      <c r="K69" s="44"/>
      <c r="L69" s="44"/>
      <c r="M69" s="44"/>
      <c r="N69" s="44"/>
    </row>
    <row r="70" spans="1:14" x14ac:dyDescent="0.25">
      <c r="A70" s="40"/>
      <c r="B70" s="41" t="s">
        <v>378</v>
      </c>
      <c r="C70" s="41"/>
      <c r="D70" s="41"/>
      <c r="E70" s="41"/>
      <c r="F70" s="41"/>
      <c r="G70" s="41"/>
      <c r="H70" s="41"/>
      <c r="I70" s="41"/>
      <c r="J70" s="41"/>
      <c r="K70" s="41"/>
      <c r="L70" s="41"/>
      <c r="M70" s="41"/>
      <c r="N70" s="41"/>
    </row>
    <row r="71" spans="1:14" ht="25.5" customHeight="1" x14ac:dyDescent="0.25">
      <c r="A71" s="40"/>
      <c r="B71" s="42" t="s">
        <v>379</v>
      </c>
      <c r="C71" s="42"/>
      <c r="D71" s="42"/>
      <c r="E71" s="42"/>
      <c r="F71" s="42"/>
      <c r="G71" s="42"/>
      <c r="H71" s="42"/>
      <c r="I71" s="42"/>
      <c r="J71" s="42"/>
      <c r="K71" s="42"/>
      <c r="L71" s="42"/>
      <c r="M71" s="42"/>
      <c r="N71" s="42"/>
    </row>
    <row r="72" spans="1:14" x14ac:dyDescent="0.25">
      <c r="A72" s="40"/>
      <c r="B72" s="46"/>
      <c r="C72" s="46"/>
      <c r="D72" s="46"/>
      <c r="E72" s="46"/>
      <c r="F72" s="46"/>
      <c r="G72" s="46"/>
      <c r="H72" s="46"/>
      <c r="I72" s="46"/>
      <c r="J72" s="46"/>
      <c r="K72" s="46"/>
      <c r="L72" s="46"/>
      <c r="M72" s="46"/>
      <c r="N72" s="46"/>
    </row>
    <row r="73" spans="1:14" x14ac:dyDescent="0.25">
      <c r="A73" s="40"/>
      <c r="B73" s="4"/>
      <c r="C73" s="4"/>
      <c r="D73" s="4"/>
      <c r="E73" s="4"/>
      <c r="F73" s="4"/>
    </row>
    <row r="74" spans="1:14" x14ac:dyDescent="0.25">
      <c r="A74" s="40"/>
      <c r="B74" s="18" t="s">
        <v>380</v>
      </c>
      <c r="C74" s="20" t="s">
        <v>286</v>
      </c>
      <c r="D74" s="19"/>
      <c r="E74" s="19"/>
      <c r="F74" s="19"/>
    </row>
    <row r="75" spans="1:14" x14ac:dyDescent="0.25">
      <c r="A75" s="40"/>
      <c r="B75" s="36">
        <v>2014</v>
      </c>
      <c r="C75" s="13" t="s">
        <v>286</v>
      </c>
      <c r="D75" s="11" t="s">
        <v>289</v>
      </c>
      <c r="E75" s="50">
        <v>464</v>
      </c>
      <c r="F75" s="31" t="s">
        <v>286</v>
      </c>
    </row>
    <row r="76" spans="1:14" x14ac:dyDescent="0.25">
      <c r="A76" s="40"/>
      <c r="B76" s="34">
        <v>2015</v>
      </c>
      <c r="C76" s="20" t="s">
        <v>286</v>
      </c>
      <c r="D76" s="24"/>
      <c r="E76" s="49">
        <v>415</v>
      </c>
      <c r="F76" s="26" t="s">
        <v>286</v>
      </c>
    </row>
    <row r="77" spans="1:14" x14ac:dyDescent="0.25">
      <c r="A77" s="40"/>
      <c r="B77" s="36">
        <v>2016</v>
      </c>
      <c r="C77" s="13" t="s">
        <v>286</v>
      </c>
      <c r="D77" s="11"/>
      <c r="E77" s="50">
        <v>366</v>
      </c>
      <c r="F77" s="31" t="s">
        <v>286</v>
      </c>
    </row>
    <row r="78" spans="1:14" x14ac:dyDescent="0.25">
      <c r="A78" s="40"/>
      <c r="B78" s="34">
        <v>2017</v>
      </c>
      <c r="C78" s="20" t="s">
        <v>286</v>
      </c>
      <c r="D78" s="24"/>
      <c r="E78" s="49">
        <v>316</v>
      </c>
      <c r="F78" s="26" t="s">
        <v>286</v>
      </c>
    </row>
    <row r="79" spans="1:14" x14ac:dyDescent="0.25">
      <c r="A79" s="40"/>
      <c r="B79" s="36">
        <v>2018</v>
      </c>
      <c r="C79" s="13" t="s">
        <v>286</v>
      </c>
      <c r="D79" s="11"/>
      <c r="E79" s="50">
        <v>267</v>
      </c>
      <c r="F79" s="31" t="s">
        <v>286</v>
      </c>
    </row>
  </sheetData>
  <mergeCells count="64">
    <mergeCell ref="B58:N58"/>
    <mergeCell ref="B69:N69"/>
    <mergeCell ref="B70:N70"/>
    <mergeCell ref="B71:N71"/>
    <mergeCell ref="B72:N72"/>
    <mergeCell ref="B38:N38"/>
    <mergeCell ref="B53:N53"/>
    <mergeCell ref="B54:N54"/>
    <mergeCell ref="B55:N55"/>
    <mergeCell ref="B56:N56"/>
    <mergeCell ref="B57:N57"/>
    <mergeCell ref="B8:N8"/>
    <mergeCell ref="B9:N9"/>
    <mergeCell ref="B10:N10"/>
    <mergeCell ref="B35:N35"/>
    <mergeCell ref="B36:N36"/>
    <mergeCell ref="B37:N37"/>
    <mergeCell ref="N60:N62"/>
    <mergeCell ref="A1:A2"/>
    <mergeCell ref="B1:N1"/>
    <mergeCell ref="B2:N2"/>
    <mergeCell ref="B3:N3"/>
    <mergeCell ref="A4:A79"/>
    <mergeCell ref="B4:N4"/>
    <mergeCell ref="B5:N5"/>
    <mergeCell ref="B6:N6"/>
    <mergeCell ref="B7:N7"/>
    <mergeCell ref="H62:I62"/>
    <mergeCell ref="J60:J62"/>
    <mergeCell ref="K60:K62"/>
    <mergeCell ref="L60:M60"/>
    <mergeCell ref="L61:M61"/>
    <mergeCell ref="L62:M62"/>
    <mergeCell ref="N40:N44"/>
    <mergeCell ref="B60:B62"/>
    <mergeCell ref="C60:C62"/>
    <mergeCell ref="D60:E60"/>
    <mergeCell ref="D61:E61"/>
    <mergeCell ref="D62:E62"/>
    <mergeCell ref="F60:F62"/>
    <mergeCell ref="G60:G62"/>
    <mergeCell ref="H60:I60"/>
    <mergeCell ref="H61:I61"/>
    <mergeCell ref="J40:J44"/>
    <mergeCell ref="K40:K44"/>
    <mergeCell ref="L40:M40"/>
    <mergeCell ref="L41:M41"/>
    <mergeCell ref="L42:M42"/>
    <mergeCell ref="L43:M43"/>
    <mergeCell ref="L44:M44"/>
    <mergeCell ref="F40:F44"/>
    <mergeCell ref="G40:G44"/>
    <mergeCell ref="H40:I40"/>
    <mergeCell ref="H41:I41"/>
    <mergeCell ref="H42:I42"/>
    <mergeCell ref="H43:I43"/>
    <mergeCell ref="H44:I44"/>
    <mergeCell ref="B40:B44"/>
    <mergeCell ref="C40:C44"/>
    <mergeCell ref="D40:E40"/>
    <mergeCell ref="D41:E41"/>
    <mergeCell ref="D42:E42"/>
    <mergeCell ref="D43:E43"/>
    <mergeCell ref="D44:E44"/>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94</v>
      </c>
      <c r="B1" s="8" t="s">
        <v>1</v>
      </c>
      <c r="C1" s="8"/>
      <c r="D1" s="8"/>
    </row>
    <row r="2" spans="1:4" ht="30" x14ac:dyDescent="0.25">
      <c r="A2" s="1" t="s">
        <v>34</v>
      </c>
      <c r="B2" s="1" t="s">
        <v>2</v>
      </c>
      <c r="C2" s="1" t="s">
        <v>35</v>
      </c>
      <c r="D2" s="1" t="s">
        <v>84</v>
      </c>
    </row>
    <row r="3" spans="1:4" ht="30" x14ac:dyDescent="0.25">
      <c r="A3" s="3" t="s">
        <v>1650</v>
      </c>
      <c r="B3" s="4" t="s">
        <v>6</v>
      </c>
      <c r="C3" s="4" t="s">
        <v>6</v>
      </c>
      <c r="D3" s="4" t="s">
        <v>6</v>
      </c>
    </row>
    <row r="4" spans="1:4" x14ac:dyDescent="0.25">
      <c r="A4" s="2" t="s">
        <v>809</v>
      </c>
      <c r="B4" s="7">
        <v>90</v>
      </c>
      <c r="C4" s="7">
        <v>87</v>
      </c>
      <c r="D4" s="4" t="s">
        <v>6</v>
      </c>
    </row>
    <row r="5" spans="1:4" ht="30" x14ac:dyDescent="0.25">
      <c r="A5" s="2" t="s">
        <v>1695</v>
      </c>
      <c r="B5" s="4" t="s">
        <v>6</v>
      </c>
      <c r="C5" s="4" t="s">
        <v>6</v>
      </c>
      <c r="D5" s="4" t="s">
        <v>6</v>
      </c>
    </row>
    <row r="6" spans="1:4" ht="30" x14ac:dyDescent="0.25">
      <c r="A6" s="3" t="s">
        <v>1650</v>
      </c>
      <c r="B6" s="4" t="s">
        <v>6</v>
      </c>
      <c r="C6" s="4" t="s">
        <v>6</v>
      </c>
      <c r="D6" s="4" t="s">
        <v>6</v>
      </c>
    </row>
    <row r="7" spans="1:4" x14ac:dyDescent="0.25">
      <c r="A7" s="2" t="s">
        <v>808</v>
      </c>
      <c r="B7" s="4">
        <v>82</v>
      </c>
      <c r="C7" s="4">
        <v>72</v>
      </c>
      <c r="D7" s="4">
        <v>47</v>
      </c>
    </row>
    <row r="8" spans="1:4" x14ac:dyDescent="0.25">
      <c r="A8" s="2" t="s">
        <v>809</v>
      </c>
      <c r="B8" s="4">
        <v>90</v>
      </c>
      <c r="C8" s="4">
        <v>87</v>
      </c>
      <c r="D8" s="4">
        <v>97</v>
      </c>
    </row>
    <row r="9" spans="1:4" x14ac:dyDescent="0.25">
      <c r="A9" s="2" t="s">
        <v>810</v>
      </c>
      <c r="B9" s="4">
        <v>-72</v>
      </c>
      <c r="C9" s="4">
        <v>-76</v>
      </c>
      <c r="D9" s="4">
        <v>-89</v>
      </c>
    </row>
    <row r="10" spans="1:4" x14ac:dyDescent="0.25">
      <c r="A10" s="2" t="s">
        <v>1696</v>
      </c>
      <c r="B10" s="7">
        <v>100</v>
      </c>
      <c r="C10" s="7">
        <v>83</v>
      </c>
      <c r="D10" s="7">
        <v>55</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697</v>
      </c>
      <c r="B1" s="8" t="s">
        <v>2</v>
      </c>
    </row>
    <row r="2" spans="1:2" ht="30" x14ac:dyDescent="0.25">
      <c r="A2" s="1" t="s">
        <v>34</v>
      </c>
      <c r="B2" s="8"/>
    </row>
    <row r="3" spans="1:2" ht="30" x14ac:dyDescent="0.25">
      <c r="A3" s="3" t="s">
        <v>762</v>
      </c>
      <c r="B3" s="4" t="s">
        <v>6</v>
      </c>
    </row>
    <row r="4" spans="1:2" x14ac:dyDescent="0.25">
      <c r="A4" s="2">
        <v>2014</v>
      </c>
      <c r="B4" s="7">
        <v>138</v>
      </c>
    </row>
    <row r="5" spans="1:2" x14ac:dyDescent="0.25">
      <c r="A5" s="2">
        <v>2015</v>
      </c>
      <c r="B5" s="4">
        <v>65</v>
      </c>
    </row>
    <row r="6" spans="1:2" x14ac:dyDescent="0.25">
      <c r="A6" s="2">
        <v>2016</v>
      </c>
      <c r="B6" s="4">
        <v>153</v>
      </c>
    </row>
    <row r="7" spans="1:2" x14ac:dyDescent="0.25">
      <c r="A7" s="2">
        <v>2017</v>
      </c>
      <c r="B7" s="4">
        <v>178</v>
      </c>
    </row>
    <row r="8" spans="1:2" x14ac:dyDescent="0.25">
      <c r="A8" s="2">
        <v>2018</v>
      </c>
      <c r="B8" s="4">
        <v>142</v>
      </c>
    </row>
    <row r="9" spans="1:2" x14ac:dyDescent="0.25">
      <c r="A9" s="2" t="s">
        <v>843</v>
      </c>
      <c r="B9" s="7">
        <v>577</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698</v>
      </c>
      <c r="B1" s="8" t="s">
        <v>1</v>
      </c>
      <c r="C1" s="8"/>
    </row>
    <row r="2" spans="1:3" x14ac:dyDescent="0.25">
      <c r="A2" s="8"/>
      <c r="B2" s="1" t="s">
        <v>2</v>
      </c>
      <c r="C2" s="1" t="s">
        <v>35</v>
      </c>
    </row>
    <row r="3" spans="1:3" ht="30" x14ac:dyDescent="0.25">
      <c r="A3" s="3" t="s">
        <v>762</v>
      </c>
      <c r="B3" s="4" t="s">
        <v>6</v>
      </c>
      <c r="C3" s="4" t="s">
        <v>6</v>
      </c>
    </row>
    <row r="4" spans="1:3" x14ac:dyDescent="0.25">
      <c r="A4" s="2" t="s">
        <v>819</v>
      </c>
      <c r="B4" s="131">
        <v>4.7500000000000001E-2</v>
      </c>
      <c r="C4" s="131">
        <v>3.7499999999999999E-2</v>
      </c>
    </row>
    <row r="5" spans="1:3" x14ac:dyDescent="0.25">
      <c r="A5" s="2" t="s">
        <v>810</v>
      </c>
      <c r="B5" s="131">
        <v>4.7500000000000001E-2</v>
      </c>
      <c r="C5" s="131">
        <v>0.04</v>
      </c>
    </row>
    <row r="6" spans="1:3" x14ac:dyDescent="0.25">
      <c r="A6" s="2" t="s">
        <v>820</v>
      </c>
      <c r="B6" s="131">
        <v>0</v>
      </c>
      <c r="C6" s="131">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99</v>
      </c>
      <c r="B1" s="8" t="s">
        <v>1</v>
      </c>
      <c r="C1" s="8"/>
      <c r="D1" s="1"/>
    </row>
    <row r="2" spans="1:4" x14ac:dyDescent="0.25">
      <c r="A2" s="8"/>
      <c r="B2" s="1" t="s">
        <v>2</v>
      </c>
      <c r="C2" s="1" t="s">
        <v>35</v>
      </c>
      <c r="D2" s="1" t="s">
        <v>84</v>
      </c>
    </row>
    <row r="3" spans="1:4" ht="45" x14ac:dyDescent="0.25">
      <c r="A3" s="3" t="s">
        <v>1700</v>
      </c>
      <c r="B3" s="4" t="s">
        <v>6</v>
      </c>
      <c r="C3" s="4" t="s">
        <v>6</v>
      </c>
      <c r="D3" s="4" t="s">
        <v>6</v>
      </c>
    </row>
    <row r="4" spans="1:4" x14ac:dyDescent="0.25">
      <c r="A4" s="2" t="s">
        <v>1701</v>
      </c>
      <c r="B4" s="4" t="s">
        <v>6</v>
      </c>
      <c r="C4" s="4" t="s">
        <v>1563</v>
      </c>
      <c r="D4" s="4" t="s">
        <v>6</v>
      </c>
    </row>
    <row r="5" spans="1:4" x14ac:dyDescent="0.25">
      <c r="A5" s="2" t="s">
        <v>1702</v>
      </c>
      <c r="B5" s="4" t="s">
        <v>6</v>
      </c>
      <c r="C5" s="4" t="s">
        <v>1328</v>
      </c>
      <c r="D5" s="4" t="s">
        <v>6</v>
      </c>
    </row>
    <row r="6" spans="1:4" ht="30" x14ac:dyDescent="0.25">
      <c r="A6" s="2" t="s">
        <v>1703</v>
      </c>
      <c r="B6" s="7">
        <v>1987000</v>
      </c>
      <c r="C6" s="7">
        <v>1766000</v>
      </c>
      <c r="D6" s="7">
        <v>1484000</v>
      </c>
    </row>
    <row r="7" spans="1:4" ht="30" x14ac:dyDescent="0.25">
      <c r="A7" s="2" t="s">
        <v>1704</v>
      </c>
      <c r="B7" s="6">
        <v>160000</v>
      </c>
      <c r="C7" s="4" t="s">
        <v>6</v>
      </c>
      <c r="D7" s="4" t="s">
        <v>6</v>
      </c>
    </row>
    <row r="8" spans="1:4" ht="45" x14ac:dyDescent="0.25">
      <c r="A8" s="2" t="s">
        <v>1705</v>
      </c>
      <c r="B8" s="6">
        <v>26000</v>
      </c>
      <c r="C8" s="4" t="s">
        <v>6</v>
      </c>
      <c r="D8" s="4" t="s">
        <v>6</v>
      </c>
    </row>
    <row r="9" spans="1:4" x14ac:dyDescent="0.25">
      <c r="A9" s="2" t="s">
        <v>1706</v>
      </c>
      <c r="B9" s="4" t="s">
        <v>6</v>
      </c>
      <c r="C9" s="4" t="s">
        <v>6</v>
      </c>
      <c r="D9" s="4" t="s">
        <v>6</v>
      </c>
    </row>
    <row r="10" spans="1:4" ht="45" x14ac:dyDescent="0.25">
      <c r="A10" s="3" t="s">
        <v>1700</v>
      </c>
      <c r="B10" s="4" t="s">
        <v>6</v>
      </c>
      <c r="C10" s="4" t="s">
        <v>6</v>
      </c>
      <c r="D10" s="4" t="s">
        <v>6</v>
      </c>
    </row>
    <row r="11" spans="1:4" ht="30" x14ac:dyDescent="0.25">
      <c r="A11" s="2" t="s">
        <v>1707</v>
      </c>
      <c r="B11" s="131">
        <v>4.7500000000000001E-2</v>
      </c>
      <c r="C11" s="131">
        <v>3.7499999999999999E-2</v>
      </c>
      <c r="D11" s="4" t="s">
        <v>6</v>
      </c>
    </row>
    <row r="12" spans="1:4" ht="30" x14ac:dyDescent="0.25">
      <c r="A12" s="2" t="s">
        <v>1703</v>
      </c>
      <c r="B12" s="4" t="s">
        <v>77</v>
      </c>
      <c r="C12" s="4" t="s">
        <v>6</v>
      </c>
      <c r="D12" s="4" t="s">
        <v>6</v>
      </c>
    </row>
    <row r="13" spans="1:4" ht="30" x14ac:dyDescent="0.25">
      <c r="A13" s="2" t="s">
        <v>1704</v>
      </c>
      <c r="B13" s="6">
        <v>65000</v>
      </c>
      <c r="C13" s="4" t="s">
        <v>6</v>
      </c>
      <c r="D13" s="4" t="s">
        <v>6</v>
      </c>
    </row>
    <row r="14" spans="1:4" x14ac:dyDescent="0.25">
      <c r="A14" s="2" t="s">
        <v>1311</v>
      </c>
      <c r="B14" s="4" t="s">
        <v>6</v>
      </c>
      <c r="C14" s="4" t="s">
        <v>6</v>
      </c>
      <c r="D14" s="4" t="s">
        <v>6</v>
      </c>
    </row>
    <row r="15" spans="1:4" ht="45" x14ac:dyDescent="0.25">
      <c r="A15" s="3" t="s">
        <v>1700</v>
      </c>
      <c r="B15" s="4" t="s">
        <v>6</v>
      </c>
      <c r="C15" s="4" t="s">
        <v>6</v>
      </c>
      <c r="D15" s="4" t="s">
        <v>6</v>
      </c>
    </row>
    <row r="16" spans="1:4" ht="30" x14ac:dyDescent="0.25">
      <c r="A16" s="2" t="s">
        <v>1708</v>
      </c>
      <c r="B16" s="4" t="s">
        <v>6</v>
      </c>
      <c r="C16" s="6">
        <v>5000</v>
      </c>
      <c r="D16" s="4" t="s">
        <v>6</v>
      </c>
    </row>
    <row r="17" spans="1:4" x14ac:dyDescent="0.25">
      <c r="A17" s="2" t="s">
        <v>1310</v>
      </c>
      <c r="B17" s="4" t="s">
        <v>6</v>
      </c>
      <c r="C17" s="4" t="s">
        <v>6</v>
      </c>
      <c r="D17" s="4" t="s">
        <v>6</v>
      </c>
    </row>
    <row r="18" spans="1:4" ht="45" x14ac:dyDescent="0.25">
      <c r="A18" s="3" t="s">
        <v>1700</v>
      </c>
      <c r="B18" s="4" t="s">
        <v>6</v>
      </c>
      <c r="C18" s="4" t="s">
        <v>6</v>
      </c>
      <c r="D18" s="4" t="s">
        <v>6</v>
      </c>
    </row>
    <row r="19" spans="1:4" ht="30" x14ac:dyDescent="0.25">
      <c r="A19" s="2" t="s">
        <v>1708</v>
      </c>
      <c r="B19" s="4" t="s">
        <v>6</v>
      </c>
      <c r="C19" s="7">
        <v>17500</v>
      </c>
      <c r="D19" s="4" t="s">
        <v>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709</v>
      </c>
      <c r="B1" s="8" t="s">
        <v>2</v>
      </c>
      <c r="C1" s="8" t="s">
        <v>35</v>
      </c>
      <c r="D1" s="8" t="s">
        <v>84</v>
      </c>
    </row>
    <row r="2" spans="1:4" ht="30" x14ac:dyDescent="0.25">
      <c r="A2" s="1" t="s">
        <v>34</v>
      </c>
      <c r="B2" s="8"/>
      <c r="C2" s="8"/>
      <c r="D2" s="8"/>
    </row>
    <row r="3" spans="1:4" ht="30" x14ac:dyDescent="0.25">
      <c r="A3" s="3" t="s">
        <v>1650</v>
      </c>
      <c r="B3" s="4" t="s">
        <v>6</v>
      </c>
      <c r="C3" s="4" t="s">
        <v>6</v>
      </c>
      <c r="D3" s="4" t="s">
        <v>6</v>
      </c>
    </row>
    <row r="4" spans="1:4" ht="30" x14ac:dyDescent="0.25">
      <c r="A4" s="2" t="s">
        <v>828</v>
      </c>
      <c r="B4" s="7">
        <v>2027</v>
      </c>
      <c r="C4" s="7">
        <v>2407</v>
      </c>
      <c r="D4" s="7">
        <v>2200</v>
      </c>
    </row>
    <row r="5" spans="1:4" x14ac:dyDescent="0.25">
      <c r="A5" s="2" t="s">
        <v>1270</v>
      </c>
      <c r="B5" s="4" t="s">
        <v>6</v>
      </c>
      <c r="C5" s="4" t="s">
        <v>6</v>
      </c>
      <c r="D5" s="4" t="s">
        <v>6</v>
      </c>
    </row>
    <row r="6" spans="1:4" ht="30" x14ac:dyDescent="0.25">
      <c r="A6" s="3" t="s">
        <v>1650</v>
      </c>
      <c r="B6" s="4" t="s">
        <v>6</v>
      </c>
      <c r="C6" s="4" t="s">
        <v>6</v>
      </c>
      <c r="D6" s="4" t="s">
        <v>6</v>
      </c>
    </row>
    <row r="7" spans="1:4" ht="30" x14ac:dyDescent="0.25">
      <c r="A7" s="2" t="s">
        <v>828</v>
      </c>
      <c r="B7" s="4">
        <v>885</v>
      </c>
      <c r="C7" s="6">
        <v>1093</v>
      </c>
      <c r="D7" s="4" t="s">
        <v>6</v>
      </c>
    </row>
    <row r="8" spans="1:4" ht="30" x14ac:dyDescent="0.25">
      <c r="A8" s="3" t="s">
        <v>830</v>
      </c>
      <c r="B8" s="4" t="s">
        <v>6</v>
      </c>
      <c r="C8" s="4" t="s">
        <v>6</v>
      </c>
      <c r="D8" s="4" t="s">
        <v>6</v>
      </c>
    </row>
    <row r="9" spans="1:4" x14ac:dyDescent="0.25">
      <c r="A9" s="2" t="s">
        <v>831</v>
      </c>
      <c r="B9" s="4">
        <v>-198</v>
      </c>
      <c r="C9" s="4">
        <v>82</v>
      </c>
      <c r="D9" s="4" t="s">
        <v>6</v>
      </c>
    </row>
    <row r="10" spans="1:4" x14ac:dyDescent="0.25">
      <c r="A10" s="2" t="s">
        <v>833</v>
      </c>
      <c r="B10" s="4" t="s">
        <v>77</v>
      </c>
      <c r="C10" s="4" t="s">
        <v>77</v>
      </c>
      <c r="D10" s="4" t="s">
        <v>6</v>
      </c>
    </row>
    <row r="11" spans="1:4" ht="45" x14ac:dyDescent="0.25">
      <c r="A11" s="2" t="s">
        <v>1710</v>
      </c>
      <c r="B11" s="7">
        <v>-198</v>
      </c>
      <c r="C11" s="7">
        <v>82</v>
      </c>
      <c r="D11" s="4" t="s">
        <v>6</v>
      </c>
    </row>
  </sheetData>
  <mergeCells count="3">
    <mergeCell ref="B1:B2"/>
    <mergeCell ref="C1:C2"/>
    <mergeCell ref="D1:D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11</v>
      </c>
      <c r="B1" s="8" t="s">
        <v>1</v>
      </c>
      <c r="C1" s="8"/>
      <c r="D1" s="8"/>
    </row>
    <row r="2" spans="1:4" ht="30" x14ac:dyDescent="0.25">
      <c r="A2" s="1" t="s">
        <v>34</v>
      </c>
      <c r="B2" s="1" t="s">
        <v>2</v>
      </c>
      <c r="C2" s="1" t="s">
        <v>35</v>
      </c>
      <c r="D2" s="1" t="s">
        <v>84</v>
      </c>
    </row>
    <row r="3" spans="1:4" ht="30" x14ac:dyDescent="0.25">
      <c r="A3" s="3" t="s">
        <v>837</v>
      </c>
      <c r="B3" s="4" t="s">
        <v>6</v>
      </c>
      <c r="C3" s="4" t="s">
        <v>6</v>
      </c>
      <c r="D3" s="4" t="s">
        <v>6</v>
      </c>
    </row>
    <row r="4" spans="1:4" x14ac:dyDescent="0.25">
      <c r="A4" s="2" t="s">
        <v>839</v>
      </c>
      <c r="B4" s="7">
        <v>90</v>
      </c>
      <c r="C4" s="7">
        <v>87</v>
      </c>
      <c r="D4" s="4" t="s">
        <v>6</v>
      </c>
    </row>
    <row r="5" spans="1:4" x14ac:dyDescent="0.25">
      <c r="A5" s="2" t="s">
        <v>1706</v>
      </c>
      <c r="B5" s="4" t="s">
        <v>6</v>
      </c>
      <c r="C5" s="4" t="s">
        <v>6</v>
      </c>
      <c r="D5" s="4" t="s">
        <v>6</v>
      </c>
    </row>
    <row r="6" spans="1:4" ht="30" x14ac:dyDescent="0.25">
      <c r="A6" s="3" t="s">
        <v>837</v>
      </c>
      <c r="B6" s="4" t="s">
        <v>6</v>
      </c>
      <c r="C6" s="4" t="s">
        <v>6</v>
      </c>
      <c r="D6" s="4" t="s">
        <v>6</v>
      </c>
    </row>
    <row r="7" spans="1:4" x14ac:dyDescent="0.25">
      <c r="A7" s="2" t="s">
        <v>838</v>
      </c>
      <c r="B7" s="4">
        <v>29</v>
      </c>
      <c r="C7" s="4">
        <v>30</v>
      </c>
      <c r="D7" s="4">
        <v>24</v>
      </c>
    </row>
    <row r="8" spans="1:4" x14ac:dyDescent="0.25">
      <c r="A8" s="2" t="s">
        <v>839</v>
      </c>
      <c r="B8" s="4">
        <v>36</v>
      </c>
      <c r="C8" s="4">
        <v>41</v>
      </c>
      <c r="D8" s="4">
        <v>48</v>
      </c>
    </row>
    <row r="9" spans="1:4" x14ac:dyDescent="0.25">
      <c r="A9" s="2" t="s">
        <v>840</v>
      </c>
      <c r="B9" s="4">
        <v>21</v>
      </c>
      <c r="C9" s="4">
        <v>26</v>
      </c>
      <c r="D9" s="4">
        <v>23</v>
      </c>
    </row>
    <row r="10" spans="1:4" x14ac:dyDescent="0.25">
      <c r="A10" s="2" t="s">
        <v>1696</v>
      </c>
      <c r="B10" s="7">
        <v>86</v>
      </c>
      <c r="C10" s="7">
        <v>97</v>
      </c>
      <c r="D10" s="7">
        <v>95</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712</v>
      </c>
      <c r="B1" s="8" t="s">
        <v>2</v>
      </c>
    </row>
    <row r="2" spans="1:2" ht="30" x14ac:dyDescent="0.25">
      <c r="A2" s="1" t="s">
        <v>34</v>
      </c>
      <c r="B2" s="8"/>
    </row>
    <row r="3" spans="1:2" ht="60" x14ac:dyDescent="0.25">
      <c r="A3" s="3" t="s">
        <v>1713</v>
      </c>
      <c r="B3" s="4" t="s">
        <v>6</v>
      </c>
    </row>
    <row r="4" spans="1:2" x14ac:dyDescent="0.25">
      <c r="A4" s="2">
        <v>2014</v>
      </c>
      <c r="B4" s="7">
        <v>138</v>
      </c>
    </row>
    <row r="5" spans="1:2" x14ac:dyDescent="0.25">
      <c r="A5" s="2">
        <v>2015</v>
      </c>
      <c r="B5" s="4">
        <v>65</v>
      </c>
    </row>
    <row r="6" spans="1:2" x14ac:dyDescent="0.25">
      <c r="A6" s="2">
        <v>2016</v>
      </c>
      <c r="B6" s="4">
        <v>153</v>
      </c>
    </row>
    <row r="7" spans="1:2" x14ac:dyDescent="0.25">
      <c r="A7" s="2">
        <v>2017</v>
      </c>
      <c r="B7" s="4">
        <v>178</v>
      </c>
    </row>
    <row r="8" spans="1:2" x14ac:dyDescent="0.25">
      <c r="A8" s="2">
        <v>2018</v>
      </c>
      <c r="B8" s="4">
        <v>142</v>
      </c>
    </row>
    <row r="9" spans="1:2" x14ac:dyDescent="0.25">
      <c r="A9" s="2" t="s">
        <v>843</v>
      </c>
      <c r="B9" s="4">
        <v>577</v>
      </c>
    </row>
    <row r="10" spans="1:2" x14ac:dyDescent="0.25">
      <c r="A10" s="2" t="s">
        <v>1270</v>
      </c>
      <c r="B10" s="4" t="s">
        <v>6</v>
      </c>
    </row>
    <row r="11" spans="1:2" ht="60" x14ac:dyDescent="0.25">
      <c r="A11" s="3" t="s">
        <v>1713</v>
      </c>
      <c r="B11" s="4" t="s">
        <v>6</v>
      </c>
    </row>
    <row r="12" spans="1:2" x14ac:dyDescent="0.25">
      <c r="A12" s="2">
        <v>2014</v>
      </c>
      <c r="B12" s="4">
        <v>65</v>
      </c>
    </row>
    <row r="13" spans="1:2" x14ac:dyDescent="0.25">
      <c r="A13" s="2">
        <v>2015</v>
      </c>
      <c r="B13" s="4">
        <v>75</v>
      </c>
    </row>
    <row r="14" spans="1:2" x14ac:dyDescent="0.25">
      <c r="A14" s="2">
        <v>2016</v>
      </c>
      <c r="B14" s="4">
        <v>75</v>
      </c>
    </row>
    <row r="15" spans="1:2" x14ac:dyDescent="0.25">
      <c r="A15" s="2">
        <v>2017</v>
      </c>
      <c r="B15" s="4">
        <v>70</v>
      </c>
    </row>
    <row r="16" spans="1:2" x14ac:dyDescent="0.25">
      <c r="A16" s="2">
        <v>2018</v>
      </c>
      <c r="B16" s="4">
        <v>68</v>
      </c>
    </row>
    <row r="17" spans="1:2" x14ac:dyDescent="0.25">
      <c r="A17" s="2" t="s">
        <v>843</v>
      </c>
      <c r="B17" s="7">
        <v>175</v>
      </c>
    </row>
  </sheetData>
  <mergeCells count="1">
    <mergeCell ref="B1:B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2" width="36.5703125" bestFit="1" customWidth="1"/>
    <col min="3" max="4" width="12.28515625" bestFit="1" customWidth="1"/>
    <col min="5" max="7" width="25.140625" bestFit="1" customWidth="1"/>
    <col min="8" max="10" width="23.140625" bestFit="1" customWidth="1"/>
    <col min="11" max="12" width="23.5703125" bestFit="1" customWidth="1"/>
    <col min="13" max="13" width="33" bestFit="1" customWidth="1"/>
    <col min="14" max="15" width="34.5703125" bestFit="1" customWidth="1"/>
    <col min="16" max="17" width="18" bestFit="1" customWidth="1"/>
    <col min="18" max="23" width="36.5703125" bestFit="1" customWidth="1"/>
  </cols>
  <sheetData>
    <row r="1" spans="1:23" ht="15" customHeight="1" x14ac:dyDescent="0.25">
      <c r="A1" s="8" t="s">
        <v>1714</v>
      </c>
      <c r="B1" s="8" t="s">
        <v>1</v>
      </c>
      <c r="C1" s="8"/>
      <c r="D1" s="8"/>
      <c r="E1" s="8"/>
      <c r="F1" s="8"/>
      <c r="G1" s="8"/>
      <c r="H1" s="8"/>
      <c r="I1" s="8"/>
      <c r="J1" s="8"/>
      <c r="K1" s="1"/>
      <c r="L1" s="1"/>
      <c r="M1" s="8" t="s">
        <v>1543</v>
      </c>
      <c r="N1" s="8"/>
      <c r="O1" s="8"/>
      <c r="P1" s="1"/>
      <c r="Q1" s="1"/>
      <c r="R1" s="1"/>
      <c r="S1" s="1"/>
      <c r="T1" s="8" t="s">
        <v>1</v>
      </c>
      <c r="U1" s="8"/>
      <c r="V1" s="8"/>
      <c r="W1" s="8"/>
    </row>
    <row r="2" spans="1:23" x14ac:dyDescent="0.25">
      <c r="A2" s="8"/>
      <c r="B2" s="8" t="s">
        <v>2</v>
      </c>
      <c r="C2" s="8" t="s">
        <v>35</v>
      </c>
      <c r="D2" s="8" t="s">
        <v>84</v>
      </c>
      <c r="E2" s="1" t="s">
        <v>2</v>
      </c>
      <c r="F2" s="1" t="s">
        <v>35</v>
      </c>
      <c r="G2" s="1" t="s">
        <v>84</v>
      </c>
      <c r="H2" s="1" t="s">
        <v>2</v>
      </c>
      <c r="I2" s="1" t="s">
        <v>35</v>
      </c>
      <c r="J2" s="1" t="s">
        <v>84</v>
      </c>
      <c r="K2" s="1" t="s">
        <v>2</v>
      </c>
      <c r="L2" s="1" t="s">
        <v>35</v>
      </c>
      <c r="M2" s="130">
        <v>41425</v>
      </c>
      <c r="N2" s="130">
        <v>41425</v>
      </c>
      <c r="O2" s="130">
        <v>41425</v>
      </c>
      <c r="P2" s="1" t="s">
        <v>2</v>
      </c>
      <c r="Q2" s="1" t="s">
        <v>35</v>
      </c>
      <c r="R2" s="1" t="s">
        <v>2</v>
      </c>
      <c r="S2" s="130">
        <v>39954</v>
      </c>
      <c r="T2" s="1" t="s">
        <v>2</v>
      </c>
      <c r="U2" s="1" t="s">
        <v>35</v>
      </c>
      <c r="V2" s="1" t="s">
        <v>84</v>
      </c>
      <c r="W2" s="1" t="s">
        <v>2</v>
      </c>
    </row>
    <row r="3" spans="1:23" ht="30" x14ac:dyDescent="0.25">
      <c r="A3" s="8"/>
      <c r="B3" s="8"/>
      <c r="C3" s="8"/>
      <c r="D3" s="8"/>
      <c r="E3" s="1" t="s">
        <v>1643</v>
      </c>
      <c r="F3" s="1" t="s">
        <v>1643</v>
      </c>
      <c r="G3" s="1" t="s">
        <v>1643</v>
      </c>
      <c r="H3" s="1" t="s">
        <v>1715</v>
      </c>
      <c r="I3" s="1" t="s">
        <v>1715</v>
      </c>
      <c r="J3" s="1" t="s">
        <v>1715</v>
      </c>
      <c r="K3" s="1" t="s">
        <v>1716</v>
      </c>
      <c r="L3" s="1" t="s">
        <v>1716</v>
      </c>
      <c r="M3" s="1" t="s">
        <v>1717</v>
      </c>
      <c r="N3" s="1" t="s">
        <v>1719</v>
      </c>
      <c r="O3" s="1" t="s">
        <v>1720</v>
      </c>
      <c r="P3" s="1" t="s">
        <v>1270</v>
      </c>
      <c r="Q3" s="1" t="s">
        <v>1270</v>
      </c>
      <c r="R3" s="1" t="s">
        <v>1308</v>
      </c>
      <c r="S3" s="1" t="s">
        <v>1308</v>
      </c>
      <c r="T3" s="1" t="s">
        <v>1308</v>
      </c>
      <c r="U3" s="1" t="s">
        <v>1308</v>
      </c>
      <c r="V3" s="1" t="s">
        <v>1308</v>
      </c>
      <c r="W3" s="1" t="s">
        <v>1721</v>
      </c>
    </row>
    <row r="4" spans="1:23" x14ac:dyDescent="0.25">
      <c r="A4" s="8"/>
      <c r="B4" s="8"/>
      <c r="C4" s="8"/>
      <c r="D4" s="8"/>
      <c r="E4" s="1"/>
      <c r="F4" s="1"/>
      <c r="G4" s="1"/>
      <c r="H4" s="1"/>
      <c r="I4" s="1"/>
      <c r="J4" s="1"/>
      <c r="K4" s="1"/>
      <c r="L4" s="1"/>
      <c r="M4" s="1" t="s">
        <v>1718</v>
      </c>
      <c r="N4" s="1"/>
      <c r="O4" s="1"/>
      <c r="P4" s="1"/>
      <c r="Q4" s="1"/>
      <c r="R4" s="1"/>
      <c r="S4" s="1"/>
      <c r="T4" s="1" t="s">
        <v>1643</v>
      </c>
      <c r="U4" s="1" t="s">
        <v>1643</v>
      </c>
      <c r="V4" s="1" t="s">
        <v>1643</v>
      </c>
      <c r="W4" s="1"/>
    </row>
    <row r="5" spans="1:23" ht="45" x14ac:dyDescent="0.25">
      <c r="A5" s="3" t="s">
        <v>164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row>
    <row r="6" spans="1:23" x14ac:dyDescent="0.25">
      <c r="A6" s="2" t="s">
        <v>78</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6">
        <v>2488748</v>
      </c>
      <c r="S6" s="6">
        <v>2200000</v>
      </c>
      <c r="T6" s="4" t="s">
        <v>6</v>
      </c>
      <c r="U6" s="4" t="s">
        <v>6</v>
      </c>
      <c r="V6" s="4" t="s">
        <v>6</v>
      </c>
      <c r="W6" s="4" t="s">
        <v>6</v>
      </c>
    </row>
    <row r="7" spans="1:23" x14ac:dyDescent="0.25">
      <c r="A7" s="2" t="s">
        <v>1722</v>
      </c>
      <c r="B7" s="6">
        <v>426372</v>
      </c>
      <c r="C7" s="4">
        <v>0</v>
      </c>
      <c r="D7" s="4">
        <v>0</v>
      </c>
      <c r="E7" s="4" t="s">
        <v>6</v>
      </c>
      <c r="F7" s="4" t="s">
        <v>6</v>
      </c>
      <c r="G7" s="4" t="s">
        <v>6</v>
      </c>
      <c r="H7" s="4" t="s">
        <v>6</v>
      </c>
      <c r="I7" s="4" t="s">
        <v>6</v>
      </c>
      <c r="J7" s="4" t="s">
        <v>6</v>
      </c>
      <c r="K7" s="4" t="s">
        <v>6</v>
      </c>
      <c r="L7" s="4" t="s">
        <v>6</v>
      </c>
      <c r="M7" s="6">
        <v>50000</v>
      </c>
      <c r="N7" s="6">
        <v>25000</v>
      </c>
      <c r="O7" s="6">
        <v>25000</v>
      </c>
      <c r="P7" s="4" t="s">
        <v>6</v>
      </c>
      <c r="Q7" s="4" t="s">
        <v>6</v>
      </c>
      <c r="R7" s="4" t="s">
        <v>6</v>
      </c>
      <c r="S7" s="4" t="s">
        <v>6</v>
      </c>
      <c r="T7" s="6">
        <v>104182</v>
      </c>
      <c r="U7" s="6">
        <v>91269</v>
      </c>
      <c r="V7" s="6">
        <v>100112</v>
      </c>
      <c r="W7" s="6">
        <v>376372</v>
      </c>
    </row>
    <row r="8" spans="1:23" x14ac:dyDescent="0.25">
      <c r="A8" s="2" t="s">
        <v>1723</v>
      </c>
      <c r="B8" s="4" t="s">
        <v>6</v>
      </c>
      <c r="C8" s="4" t="s">
        <v>6</v>
      </c>
      <c r="D8" s="4" t="s">
        <v>6</v>
      </c>
      <c r="E8" s="4" t="s">
        <v>6</v>
      </c>
      <c r="F8" s="4" t="s">
        <v>6</v>
      </c>
      <c r="G8" s="4" t="s">
        <v>6</v>
      </c>
      <c r="H8" s="4" t="s">
        <v>6</v>
      </c>
      <c r="I8" s="4" t="s">
        <v>6</v>
      </c>
      <c r="J8" s="4" t="s">
        <v>6</v>
      </c>
      <c r="K8" s="4" t="s">
        <v>6</v>
      </c>
      <c r="L8" s="4" t="s">
        <v>6</v>
      </c>
      <c r="M8" s="4">
        <v>2</v>
      </c>
      <c r="N8" s="4" t="s">
        <v>6</v>
      </c>
      <c r="O8" s="4" t="s">
        <v>6</v>
      </c>
      <c r="P8" s="4" t="s">
        <v>6</v>
      </c>
      <c r="Q8" s="4" t="s">
        <v>6</v>
      </c>
      <c r="R8" s="4" t="s">
        <v>6</v>
      </c>
      <c r="S8" s="4" t="s">
        <v>6</v>
      </c>
      <c r="T8" s="4" t="s">
        <v>6</v>
      </c>
      <c r="U8" s="4" t="s">
        <v>6</v>
      </c>
      <c r="V8" s="4" t="s">
        <v>6</v>
      </c>
      <c r="W8" s="4" t="s">
        <v>6</v>
      </c>
    </row>
    <row r="9" spans="1:23" x14ac:dyDescent="0.25">
      <c r="A9" s="2" t="s">
        <v>1724</v>
      </c>
      <c r="B9" s="9">
        <v>7.03</v>
      </c>
      <c r="C9" s="4" t="s">
        <v>6</v>
      </c>
      <c r="D9" s="4" t="s">
        <v>6</v>
      </c>
      <c r="E9" s="4" t="s">
        <v>6</v>
      </c>
      <c r="F9" s="4" t="s">
        <v>6</v>
      </c>
      <c r="G9" s="4" t="s">
        <v>6</v>
      </c>
      <c r="H9" s="4" t="s">
        <v>6</v>
      </c>
      <c r="I9" s="4" t="s">
        <v>6</v>
      </c>
      <c r="J9" s="4" t="s">
        <v>6</v>
      </c>
      <c r="K9" s="4" t="s">
        <v>6</v>
      </c>
      <c r="L9" s="4" t="s">
        <v>6</v>
      </c>
      <c r="M9" s="9">
        <v>9.91</v>
      </c>
      <c r="N9" s="4" t="s">
        <v>6</v>
      </c>
      <c r="O9" s="4" t="s">
        <v>6</v>
      </c>
      <c r="P9" s="4" t="s">
        <v>6</v>
      </c>
      <c r="Q9" s="4" t="s">
        <v>6</v>
      </c>
      <c r="R9" s="4" t="s">
        <v>6</v>
      </c>
      <c r="S9" s="4" t="s">
        <v>6</v>
      </c>
      <c r="T9" s="4" t="s">
        <v>6</v>
      </c>
      <c r="U9" s="4" t="s">
        <v>6</v>
      </c>
      <c r="V9" s="4" t="s">
        <v>6</v>
      </c>
      <c r="W9" s="9">
        <v>6.65</v>
      </c>
    </row>
    <row r="10" spans="1:23" ht="60" x14ac:dyDescent="0.25">
      <c r="A10" s="2" t="s">
        <v>1725</v>
      </c>
      <c r="B10" s="4" t="s">
        <v>172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1727</v>
      </c>
      <c r="B11" s="6">
        <v>490120</v>
      </c>
      <c r="C11" s="6">
        <v>475697</v>
      </c>
      <c r="D11" s="4" t="s">
        <v>6</v>
      </c>
      <c r="E11" s="4" t="s">
        <v>6</v>
      </c>
      <c r="F11" s="4" t="s">
        <v>6</v>
      </c>
      <c r="G11" s="4" t="s">
        <v>6</v>
      </c>
      <c r="H11" s="4" t="s">
        <v>6</v>
      </c>
      <c r="I11" s="4" t="s">
        <v>6</v>
      </c>
      <c r="J11" s="4" t="s">
        <v>6</v>
      </c>
      <c r="K11" s="6">
        <v>199900</v>
      </c>
      <c r="L11" s="6">
        <v>295912</v>
      </c>
      <c r="M11" s="4" t="s">
        <v>6</v>
      </c>
      <c r="N11" s="4" t="s">
        <v>6</v>
      </c>
      <c r="O11" s="4" t="s">
        <v>6</v>
      </c>
      <c r="P11" s="6">
        <v>197881</v>
      </c>
      <c r="Q11" s="6">
        <v>179785</v>
      </c>
      <c r="R11" s="4" t="s">
        <v>6</v>
      </c>
      <c r="S11" s="4" t="s">
        <v>6</v>
      </c>
      <c r="T11" s="4" t="s">
        <v>6</v>
      </c>
      <c r="U11" s="4" t="s">
        <v>6</v>
      </c>
      <c r="V11" s="4" t="s">
        <v>6</v>
      </c>
      <c r="W11" s="6">
        <v>92339</v>
      </c>
    </row>
    <row r="12" spans="1:23" ht="30" x14ac:dyDescent="0.25">
      <c r="A12" s="2" t="s">
        <v>1728</v>
      </c>
      <c r="B12" s="7">
        <v>142000</v>
      </c>
      <c r="C12" s="7">
        <v>4000</v>
      </c>
      <c r="D12" s="7">
        <v>-3000</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729</v>
      </c>
      <c r="B13" s="4" t="s">
        <v>6</v>
      </c>
      <c r="C13" s="4" t="s">
        <v>6</v>
      </c>
      <c r="D13" s="4" t="s">
        <v>6</v>
      </c>
      <c r="E13" s="6">
        <v>1400000</v>
      </c>
      <c r="F13" s="4" t="s">
        <v>6</v>
      </c>
      <c r="G13" s="4" t="s">
        <v>6</v>
      </c>
      <c r="H13" s="6">
        <v>124000</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1730</v>
      </c>
      <c r="B14" s="4" t="s">
        <v>6</v>
      </c>
      <c r="C14" s="4" t="s">
        <v>6</v>
      </c>
      <c r="D14" s="4" t="s">
        <v>6</v>
      </c>
      <c r="E14" s="6">
        <v>823000</v>
      </c>
      <c r="F14" s="6">
        <v>724000</v>
      </c>
      <c r="G14" s="6">
        <v>584000</v>
      </c>
      <c r="H14" s="6">
        <v>72000</v>
      </c>
      <c r="I14" s="6">
        <v>22000</v>
      </c>
      <c r="J14" s="6">
        <v>43000</v>
      </c>
      <c r="K14" s="4" t="s">
        <v>6</v>
      </c>
      <c r="L14" s="4" t="s">
        <v>6</v>
      </c>
      <c r="M14" s="4" t="s">
        <v>6</v>
      </c>
      <c r="N14" s="4" t="s">
        <v>6</v>
      </c>
      <c r="O14" s="4" t="s">
        <v>6</v>
      </c>
      <c r="P14" s="4" t="s">
        <v>6</v>
      </c>
      <c r="Q14" s="4" t="s">
        <v>6</v>
      </c>
      <c r="R14" s="4" t="s">
        <v>6</v>
      </c>
      <c r="S14" s="4" t="s">
        <v>6</v>
      </c>
      <c r="T14" s="6">
        <v>206000</v>
      </c>
      <c r="U14" s="6">
        <v>173000</v>
      </c>
      <c r="V14" s="6">
        <v>188000</v>
      </c>
      <c r="W14" s="4" t="s">
        <v>6</v>
      </c>
    </row>
    <row r="15" spans="1:23" ht="30" x14ac:dyDescent="0.25">
      <c r="A15" s="2" t="s">
        <v>1731</v>
      </c>
      <c r="B15" s="6">
        <v>1500000</v>
      </c>
      <c r="C15" s="4">
        <v>0</v>
      </c>
      <c r="D15" s="6">
        <v>78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732</v>
      </c>
      <c r="B16" s="6">
        <v>2200000</v>
      </c>
      <c r="C16" s="4" t="s">
        <v>6</v>
      </c>
      <c r="D16" s="6">
        <v>72000</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row r="17" spans="1:23" x14ac:dyDescent="0.25">
      <c r="A17" s="2" t="s">
        <v>1733</v>
      </c>
      <c r="B17" s="7">
        <v>52000</v>
      </c>
      <c r="C17" s="7">
        <v>34000</v>
      </c>
      <c r="D17" s="4" t="s">
        <v>6</v>
      </c>
      <c r="E17" s="7">
        <v>896000</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row>
    <row r="18" spans="1:23" x14ac:dyDescent="0.25">
      <c r="A18" s="2" t="s">
        <v>1734</v>
      </c>
      <c r="B18" s="4" t="s">
        <v>6</v>
      </c>
      <c r="C18" s="4" t="s">
        <v>6</v>
      </c>
      <c r="D18" s="4" t="s">
        <v>6</v>
      </c>
      <c r="E18" s="9">
        <v>9.8699999999999992</v>
      </c>
      <c r="F18" s="4" t="s">
        <v>6</v>
      </c>
      <c r="G18" s="4" t="s">
        <v>6</v>
      </c>
      <c r="H18" s="4" t="s">
        <v>6</v>
      </c>
      <c r="I18" s="4" t="s">
        <v>6</v>
      </c>
      <c r="J18" s="4" t="s">
        <v>6</v>
      </c>
      <c r="K18" s="4" t="s">
        <v>6</v>
      </c>
      <c r="L18" s="4" t="s">
        <v>6</v>
      </c>
      <c r="M18" s="4" t="s">
        <v>6</v>
      </c>
      <c r="N18" s="4" t="s">
        <v>6</v>
      </c>
      <c r="O18" s="4" t="s">
        <v>6</v>
      </c>
      <c r="P18" s="4" t="s">
        <v>6</v>
      </c>
      <c r="Q18" s="4" t="s">
        <v>6</v>
      </c>
      <c r="R18" s="4" t="s">
        <v>6</v>
      </c>
      <c r="S18" s="4" t="s">
        <v>6</v>
      </c>
      <c r="T18" s="9">
        <v>9.8800000000000008</v>
      </c>
      <c r="U18" s="9">
        <v>9.5</v>
      </c>
      <c r="V18" s="9">
        <v>9.4</v>
      </c>
      <c r="W18" s="4" t="s">
        <v>6</v>
      </c>
    </row>
    <row r="19" spans="1:23" x14ac:dyDescent="0.25">
      <c r="A19" s="2" t="s">
        <v>1735</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1563</v>
      </c>
      <c r="U19" s="4" t="s">
        <v>1563</v>
      </c>
      <c r="V19" s="4" t="s">
        <v>1563</v>
      </c>
      <c r="W19" s="4" t="s">
        <v>6</v>
      </c>
    </row>
    <row r="20" spans="1:23" ht="30" x14ac:dyDescent="0.25">
      <c r="A20" s="2" t="s">
        <v>1736</v>
      </c>
      <c r="B20" s="4" t="s">
        <v>6</v>
      </c>
      <c r="C20" s="4" t="s">
        <v>6</v>
      </c>
      <c r="D20" s="4" t="s">
        <v>6</v>
      </c>
      <c r="E20" s="4" t="s">
        <v>1737</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sheetData>
  <mergeCells count="7">
    <mergeCell ref="A1:A4"/>
    <mergeCell ref="B1:J1"/>
    <mergeCell ref="M1:O1"/>
    <mergeCell ref="T1:W1"/>
    <mergeCell ref="B2:B4"/>
    <mergeCell ref="C2:C4"/>
    <mergeCell ref="D2:D4"/>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738</v>
      </c>
      <c r="B1" s="1" t="s">
        <v>1</v>
      </c>
    </row>
    <row r="2" spans="1:2" x14ac:dyDescent="0.25">
      <c r="A2" s="8"/>
      <c r="B2" s="1" t="s">
        <v>2</v>
      </c>
    </row>
    <row r="3" spans="1:2" ht="60" x14ac:dyDescent="0.25">
      <c r="A3" s="3" t="s">
        <v>1739</v>
      </c>
      <c r="B3" s="4" t="s">
        <v>6</v>
      </c>
    </row>
    <row r="4" spans="1:2" x14ac:dyDescent="0.25">
      <c r="A4" s="2" t="s">
        <v>855</v>
      </c>
      <c r="B4" s="131">
        <v>1.55E-2</v>
      </c>
    </row>
    <row r="5" spans="1:2" x14ac:dyDescent="0.25">
      <c r="A5" s="2" t="s">
        <v>856</v>
      </c>
      <c r="B5" s="131">
        <v>2.8199999999999999E-2</v>
      </c>
    </row>
    <row r="6" spans="1:2" x14ac:dyDescent="0.25">
      <c r="A6" s="2" t="s">
        <v>857</v>
      </c>
      <c r="B6" s="131">
        <v>0.45450000000000002</v>
      </c>
    </row>
    <row r="7" spans="1:2" x14ac:dyDescent="0.25">
      <c r="A7" s="2" t="s">
        <v>858</v>
      </c>
      <c r="B7" s="4" t="s">
        <v>1576</v>
      </c>
    </row>
    <row r="8" spans="1:2" ht="30" x14ac:dyDescent="0.25">
      <c r="A8" s="2" t="s">
        <v>859</v>
      </c>
      <c r="B8" s="9">
        <v>3.48</v>
      </c>
    </row>
    <row r="9" spans="1:2" x14ac:dyDescent="0.25">
      <c r="A9" s="2" t="s">
        <v>1279</v>
      </c>
      <c r="B9" s="4" t="s">
        <v>6</v>
      </c>
    </row>
    <row r="10" spans="1:2" ht="60" x14ac:dyDescent="0.25">
      <c r="A10" s="3" t="s">
        <v>1739</v>
      </c>
      <c r="B10" s="4" t="s">
        <v>6</v>
      </c>
    </row>
    <row r="11" spans="1:2" x14ac:dyDescent="0.25">
      <c r="A11" s="2" t="s">
        <v>856</v>
      </c>
      <c r="B11" s="131">
        <v>2.8199999999999999E-2</v>
      </c>
    </row>
    <row r="12" spans="1:2" ht="30" x14ac:dyDescent="0.25">
      <c r="A12" s="2" t="s">
        <v>859</v>
      </c>
      <c r="B12" s="9">
        <v>3.98</v>
      </c>
    </row>
    <row r="13" spans="1:2" ht="30" x14ac:dyDescent="0.25">
      <c r="A13" s="2" t="s">
        <v>1740</v>
      </c>
      <c r="B13" s="4" t="s">
        <v>6</v>
      </c>
    </row>
    <row r="14" spans="1:2" ht="60" x14ac:dyDescent="0.25">
      <c r="A14" s="3" t="s">
        <v>1739</v>
      </c>
      <c r="B14" s="4" t="s">
        <v>6</v>
      </c>
    </row>
    <row r="15" spans="1:2" x14ac:dyDescent="0.25">
      <c r="A15" s="2" t="s">
        <v>855</v>
      </c>
      <c r="B15" s="131">
        <v>4.0000000000000002E-4</v>
      </c>
    </row>
    <row r="16" spans="1:2" x14ac:dyDescent="0.25">
      <c r="A16" s="2" t="s">
        <v>857</v>
      </c>
      <c r="B16" s="131">
        <v>0.13</v>
      </c>
    </row>
    <row r="17" spans="1:2" x14ac:dyDescent="0.25">
      <c r="A17" s="2" t="s">
        <v>858</v>
      </c>
      <c r="B17" s="4" t="s">
        <v>1336</v>
      </c>
    </row>
    <row r="18" spans="1:2" ht="30" x14ac:dyDescent="0.25">
      <c r="A18" s="2" t="s">
        <v>1741</v>
      </c>
      <c r="B18" s="4" t="s">
        <v>6</v>
      </c>
    </row>
    <row r="19" spans="1:2" ht="60" x14ac:dyDescent="0.25">
      <c r="A19" s="3" t="s">
        <v>1739</v>
      </c>
      <c r="B19" s="4" t="s">
        <v>6</v>
      </c>
    </row>
    <row r="20" spans="1:2" x14ac:dyDescent="0.25">
      <c r="A20" s="2" t="s">
        <v>855</v>
      </c>
      <c r="B20" s="131">
        <v>1.55E-2</v>
      </c>
    </row>
    <row r="21" spans="1:2" x14ac:dyDescent="0.25">
      <c r="A21" s="2" t="s">
        <v>857</v>
      </c>
      <c r="B21" s="131">
        <v>0.47</v>
      </c>
    </row>
    <row r="22" spans="1:2" x14ac:dyDescent="0.25">
      <c r="A22" s="2" t="s">
        <v>858</v>
      </c>
      <c r="B22" s="4" t="s">
        <v>1576</v>
      </c>
    </row>
  </sheetData>
  <mergeCells count="1">
    <mergeCell ref="A1:A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42578125" bestFit="1" customWidth="1"/>
    <col min="3" max="4" width="12.28515625" bestFit="1" customWidth="1"/>
  </cols>
  <sheetData>
    <row r="1" spans="1:4" ht="30" customHeight="1" x14ac:dyDescent="0.25">
      <c r="A1" s="8" t="s">
        <v>1742</v>
      </c>
      <c r="B1" s="8" t="s">
        <v>1</v>
      </c>
      <c r="C1" s="8"/>
      <c r="D1" s="8"/>
    </row>
    <row r="2" spans="1:4" x14ac:dyDescent="0.25">
      <c r="A2" s="8"/>
      <c r="B2" s="1" t="s">
        <v>2</v>
      </c>
      <c r="C2" s="1" t="s">
        <v>35</v>
      </c>
      <c r="D2" s="1" t="s">
        <v>84</v>
      </c>
    </row>
    <row r="3" spans="1:4" ht="30" x14ac:dyDescent="0.25">
      <c r="A3" s="3" t="s">
        <v>847</v>
      </c>
      <c r="B3" s="4" t="s">
        <v>6</v>
      </c>
      <c r="C3" s="4" t="s">
        <v>6</v>
      </c>
      <c r="D3" s="4" t="s">
        <v>6</v>
      </c>
    </row>
    <row r="4" spans="1:4" ht="30" x14ac:dyDescent="0.25">
      <c r="A4" s="2" t="s">
        <v>1743</v>
      </c>
      <c r="B4" s="6">
        <v>475697</v>
      </c>
      <c r="C4" s="4" t="s">
        <v>6</v>
      </c>
      <c r="D4" s="4" t="s">
        <v>6</v>
      </c>
    </row>
    <row r="5" spans="1:4" x14ac:dyDescent="0.25">
      <c r="A5" s="2" t="s">
        <v>1744</v>
      </c>
      <c r="B5" s="6">
        <v>426372</v>
      </c>
      <c r="C5" s="4">
        <v>0</v>
      </c>
      <c r="D5" s="4">
        <v>0</v>
      </c>
    </row>
    <row r="6" spans="1:4" x14ac:dyDescent="0.25">
      <c r="A6" s="2" t="s">
        <v>1745</v>
      </c>
      <c r="B6" s="6">
        <v>-346869</v>
      </c>
      <c r="C6" s="4" t="s">
        <v>6</v>
      </c>
      <c r="D6" s="4" t="s">
        <v>6</v>
      </c>
    </row>
    <row r="7" spans="1:4" x14ac:dyDescent="0.25">
      <c r="A7" s="2" t="s">
        <v>1746</v>
      </c>
      <c r="B7" s="6">
        <v>-56687</v>
      </c>
      <c r="C7" s="4" t="s">
        <v>6</v>
      </c>
      <c r="D7" s="4" t="s">
        <v>6</v>
      </c>
    </row>
    <row r="8" spans="1:4" x14ac:dyDescent="0.25">
      <c r="A8" s="2" t="s">
        <v>1747</v>
      </c>
      <c r="B8" s="6">
        <v>-8393</v>
      </c>
      <c r="C8" s="4" t="s">
        <v>6</v>
      </c>
      <c r="D8" s="4" t="s">
        <v>6</v>
      </c>
    </row>
    <row r="9" spans="1:4" ht="30" x14ac:dyDescent="0.25">
      <c r="A9" s="2" t="s">
        <v>1748</v>
      </c>
      <c r="B9" s="6">
        <v>490120</v>
      </c>
      <c r="C9" s="6">
        <v>475697</v>
      </c>
      <c r="D9" s="4" t="s">
        <v>6</v>
      </c>
    </row>
    <row r="10" spans="1:4" ht="30" x14ac:dyDescent="0.25">
      <c r="A10" s="2" t="s">
        <v>1749</v>
      </c>
      <c r="B10" s="6">
        <v>444607</v>
      </c>
      <c r="C10" s="4" t="s">
        <v>6</v>
      </c>
      <c r="D10" s="4" t="s">
        <v>6</v>
      </c>
    </row>
    <row r="11" spans="1:4" ht="30" x14ac:dyDescent="0.25">
      <c r="A11" s="2" t="s">
        <v>1750</v>
      </c>
      <c r="B11" s="9">
        <v>12.31</v>
      </c>
      <c r="C11" s="4" t="s">
        <v>6</v>
      </c>
      <c r="D11" s="4" t="s">
        <v>6</v>
      </c>
    </row>
    <row r="12" spans="1:4" ht="30" x14ac:dyDescent="0.25">
      <c r="A12" s="2" t="s">
        <v>1751</v>
      </c>
      <c r="B12" s="9">
        <v>7.03</v>
      </c>
      <c r="C12" s="4" t="s">
        <v>6</v>
      </c>
      <c r="D12" s="4" t="s">
        <v>6</v>
      </c>
    </row>
    <row r="13" spans="1:4" ht="30" x14ac:dyDescent="0.25">
      <c r="A13" s="2" t="s">
        <v>1752</v>
      </c>
      <c r="B13" s="9">
        <v>7.41</v>
      </c>
      <c r="C13" s="4" t="s">
        <v>6</v>
      </c>
      <c r="D13" s="4" t="s">
        <v>6</v>
      </c>
    </row>
    <row r="14" spans="1:4" ht="30" x14ac:dyDescent="0.25">
      <c r="A14" s="2" t="s">
        <v>1753</v>
      </c>
      <c r="B14" s="9">
        <v>12.14</v>
      </c>
      <c r="C14" s="4" t="s">
        <v>6</v>
      </c>
      <c r="D14" s="4" t="s">
        <v>6</v>
      </c>
    </row>
    <row r="15" spans="1:4" ht="30" x14ac:dyDescent="0.25">
      <c r="A15" s="2" t="s">
        <v>1754</v>
      </c>
      <c r="B15" s="9">
        <v>12.95</v>
      </c>
      <c r="C15" s="4" t="s">
        <v>6</v>
      </c>
      <c r="D15" s="4" t="s">
        <v>6</v>
      </c>
    </row>
    <row r="16" spans="1:4" ht="30" x14ac:dyDescent="0.25">
      <c r="A16" s="2" t="s">
        <v>1755</v>
      </c>
      <c r="B16" s="9">
        <v>11.19</v>
      </c>
      <c r="C16" s="9">
        <v>12.31</v>
      </c>
      <c r="D16" s="4" t="s">
        <v>6</v>
      </c>
    </row>
    <row r="17" spans="1:4" ht="30" x14ac:dyDescent="0.25">
      <c r="A17" s="2" t="s">
        <v>1756</v>
      </c>
      <c r="B17" s="9">
        <v>11.35</v>
      </c>
      <c r="C17" s="4" t="s">
        <v>6</v>
      </c>
      <c r="D17" s="4" t="s">
        <v>6</v>
      </c>
    </row>
    <row r="18" spans="1:4" ht="45" x14ac:dyDescent="0.25">
      <c r="A18" s="2" t="s">
        <v>1757</v>
      </c>
      <c r="B18" s="4" t="s">
        <v>1758</v>
      </c>
      <c r="C18" s="4" t="s">
        <v>6</v>
      </c>
      <c r="D18" s="4" t="s">
        <v>6</v>
      </c>
    </row>
    <row r="19" spans="1:4" ht="45" x14ac:dyDescent="0.25">
      <c r="A19" s="2" t="s">
        <v>1759</v>
      </c>
      <c r="B19" s="4" t="s">
        <v>1760</v>
      </c>
      <c r="C19" s="4" t="s">
        <v>6</v>
      </c>
      <c r="D19" s="4" t="s">
        <v>6</v>
      </c>
    </row>
    <row r="20" spans="1:4" ht="30" x14ac:dyDescent="0.25">
      <c r="A20" s="2" t="s">
        <v>1761</v>
      </c>
      <c r="B20" s="7">
        <v>53853</v>
      </c>
      <c r="C20" s="4" t="s">
        <v>6</v>
      </c>
      <c r="D20" s="4" t="s">
        <v>6</v>
      </c>
    </row>
    <row r="21" spans="1:4" ht="30" x14ac:dyDescent="0.25">
      <c r="A21" s="2" t="s">
        <v>1762</v>
      </c>
      <c r="B21" s="6">
        <v>754938</v>
      </c>
      <c r="C21" s="6">
        <v>53853</v>
      </c>
      <c r="D21" s="4" t="s">
        <v>6</v>
      </c>
    </row>
    <row r="22" spans="1:4" ht="30" x14ac:dyDescent="0.25">
      <c r="A22" s="2" t="s">
        <v>1763</v>
      </c>
      <c r="B22" s="7">
        <v>633585</v>
      </c>
      <c r="C22" s="4" t="s">
        <v>6</v>
      </c>
      <c r="D22" s="4" t="s">
        <v>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9</vt:i4>
      </vt:variant>
    </vt:vector>
  </HeadingPairs>
  <TitlesOfParts>
    <vt:vector size="119"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Summary_of_Accounting_Policies</vt:lpstr>
      <vt:lpstr>Acquisitions</vt:lpstr>
      <vt:lpstr>Investment_Securities</vt:lpstr>
      <vt:lpstr>Loans_and_Leases_and_Other_Rea</vt:lpstr>
      <vt:lpstr>Premises_and_Equipment</vt:lpstr>
      <vt:lpstr>Time_Deposits</vt:lpstr>
      <vt:lpstr>Debt</vt:lpstr>
      <vt:lpstr>Stockholders_Equity</vt:lpstr>
      <vt:lpstr>Income_Taxes</vt:lpstr>
      <vt:lpstr>Earnings_Per_Share</vt:lpstr>
      <vt:lpstr>Employee_Benefit_Plans</vt:lpstr>
      <vt:lpstr>Directors_Retirement_Plan</vt:lpstr>
      <vt:lpstr>Stockbased_Compensation</vt:lpstr>
      <vt:lpstr>Commitments_and_Contingencies</vt:lpstr>
      <vt:lpstr>Financial_Instruments_with_Off</vt:lpstr>
      <vt:lpstr>Comprehensive_Income</vt:lpstr>
      <vt:lpstr>Fair_Value_Measurement_and_Fai</vt:lpstr>
      <vt:lpstr>Derivatives</vt:lpstr>
      <vt:lpstr>Regulatory_Matters</vt:lpstr>
      <vt:lpstr>Condensed_Financial_Informatio</vt:lpstr>
      <vt:lpstr>Summary_of_Accounting_Policies1</vt:lpstr>
      <vt:lpstr>Summary_of_Accounting_Policies2</vt:lpstr>
      <vt:lpstr>Acquisitions_Tables</vt:lpstr>
      <vt:lpstr>Investment_Securities_Tables</vt:lpstr>
      <vt:lpstr>Loans_and_Leases_and_Other_Rea1</vt:lpstr>
      <vt:lpstr>Premises_and_Equipment_Tables</vt:lpstr>
      <vt:lpstr>Time_Deposits_Tables</vt:lpstr>
      <vt:lpstr>Debt_Tables</vt:lpstr>
      <vt:lpstr>Income_Taxes_Tables</vt:lpstr>
      <vt:lpstr>Earnings_Per_Share_Tables</vt:lpstr>
      <vt:lpstr>Employee_Benefit_Plans_Tables</vt:lpstr>
      <vt:lpstr>Directors_Retirement_Plan_Tabl</vt:lpstr>
      <vt:lpstr>Stockbased_Compensation_Tables</vt:lpstr>
      <vt:lpstr>Commitments_and_Contingencies_</vt:lpstr>
      <vt:lpstr>Financial_Instruments_with_Off1</vt:lpstr>
      <vt:lpstr>Comprehensive_Income_Tables</vt:lpstr>
      <vt:lpstr>Fair_Value_Measurement_and_Fai1</vt:lpstr>
      <vt:lpstr>Derivatives_Tables</vt:lpstr>
      <vt:lpstr>Regulatory_Matters_Tables</vt:lpstr>
      <vt:lpstr>Condensed_Financial_Informatio1</vt:lpstr>
      <vt:lpstr>Summary_of_Accounting_Policies3</vt:lpstr>
      <vt:lpstr>Summary_of_Accounting_Policies4</vt:lpstr>
      <vt:lpstr>Acquisitions_Additional_Inform</vt:lpstr>
      <vt:lpstr>Acquisitions_Summary_of_Estima</vt:lpstr>
      <vt:lpstr>Acquisitions_Summary_of_Loans_</vt:lpstr>
      <vt:lpstr>Acquisitions_Summary_of_Pro_Fo</vt:lpstr>
      <vt:lpstr>Acquisitions_Estimated_of_Futu</vt:lpstr>
      <vt:lpstr>Investment_Securities_Reconcil</vt:lpstr>
      <vt:lpstr>Investment_Securities_Reconcil1</vt:lpstr>
      <vt:lpstr>Investment_Securities_Summary_</vt:lpstr>
      <vt:lpstr>Investment_Securities_Sales_of</vt:lpstr>
      <vt:lpstr>Investment_Securities_Addition</vt:lpstr>
      <vt:lpstr>Investment_Securities_Reconcil2</vt:lpstr>
      <vt:lpstr>Loans_and_Leases_and_Other_Rea2</vt:lpstr>
      <vt:lpstr>Loans_and_Leases_and_Other_Rea3</vt:lpstr>
      <vt:lpstr>Loans_and_Leases_and_Other_Rea4</vt:lpstr>
      <vt:lpstr>Loans_and_Leases_and_Other_Rea5</vt:lpstr>
      <vt:lpstr>Loans_and_Leases_and_Other_Rea6</vt:lpstr>
      <vt:lpstr>Loans_and_Leases_and_Other_Rea7</vt:lpstr>
      <vt:lpstr>Loans_and_Leases_and_Other_Rea8</vt:lpstr>
      <vt:lpstr>Loans_and_Leases_and_Other_Rea9</vt:lpstr>
      <vt:lpstr>Recovered_Sheet1</vt:lpstr>
      <vt:lpstr>Recovered_Sheet2</vt:lpstr>
      <vt:lpstr>Recovered_Sheet3</vt:lpstr>
      <vt:lpstr>Premises_and_Equipment_Summary</vt:lpstr>
      <vt:lpstr>Premises_and_Equipment_Additio</vt:lpstr>
      <vt:lpstr>Time_Deposits_Schedule_of_Matu</vt:lpstr>
      <vt:lpstr>Debt_Additional_Information_De</vt:lpstr>
      <vt:lpstr>Debt_Summary_of_Information_Re</vt:lpstr>
      <vt:lpstr>Debt_Summary_of_FHLB_Debt_Matu</vt:lpstr>
      <vt:lpstr>Debt_Summary_of_LongTerm_Secur</vt:lpstr>
      <vt:lpstr>Stockholders_Equity_Additional</vt:lpstr>
      <vt:lpstr>Income_Taxes_Components_of_Inc</vt:lpstr>
      <vt:lpstr>Income_Taxes_Additional_Inform</vt:lpstr>
      <vt:lpstr>Income_Taxes_Summary_Income_Ta</vt:lpstr>
      <vt:lpstr>Income_Taxes_Summary_of_Net_De</vt:lpstr>
      <vt:lpstr>Income_Taxes_Reconciliation_of</vt:lpstr>
      <vt:lpstr>Earnings_Per_Share_Computation</vt:lpstr>
      <vt:lpstr>Earnings_Per_Share_Additional_</vt:lpstr>
      <vt:lpstr>Employee_Benefit_Plans_Additio</vt:lpstr>
      <vt:lpstr>Employee_Benefit_Plans_Summary</vt:lpstr>
      <vt:lpstr>Employee_Benefit_Plans_Summary1</vt:lpstr>
      <vt:lpstr>Employee_Benefit_Plans_Compone</vt:lpstr>
      <vt:lpstr>Employee_Benefit_Plans_Summary2</vt:lpstr>
      <vt:lpstr>Employee_Benefit_Plans_Summary3</vt:lpstr>
      <vt:lpstr>Directors_Retirement_Plan_Addi</vt:lpstr>
      <vt:lpstr>Directors_Retirement_Plan_Stat</vt:lpstr>
      <vt:lpstr>Directors_Retirement_Plan_Comp</vt:lpstr>
      <vt:lpstr>Directors_Retirement_Plan_Bene</vt:lpstr>
      <vt:lpstr>StockBased_Compensation_Additi</vt:lpstr>
      <vt:lpstr>StockBased_Compensation_Summar</vt:lpstr>
      <vt:lpstr>StockBased_Compensation_Summar1</vt:lpstr>
      <vt:lpstr>StockBased_Compensation_Summar2</vt:lpstr>
      <vt:lpstr>StockBased_Compensation_Summar3</vt:lpstr>
      <vt:lpstr>Commitments_and_Contingencies_1</vt:lpstr>
      <vt:lpstr>Commitments_and_Contingencies_2</vt:lpstr>
      <vt:lpstr>Financial_Instruments_with_Off2</vt:lpstr>
      <vt:lpstr>Financial_Instruments_with_Off3</vt:lpstr>
      <vt:lpstr>Comprehensive_Income_Component</vt:lpstr>
      <vt:lpstr>Comprehensive_Income_Summary_o</vt:lpstr>
      <vt:lpstr>Fair_Value_Measurement_and_Fai2</vt:lpstr>
      <vt:lpstr>Fair_Value_Measurement_and_Fai3</vt:lpstr>
      <vt:lpstr>Fair_Value_Measurement_and_Fai4</vt:lpstr>
      <vt:lpstr>Fair_Value_Measurement_and_Fai5</vt:lpstr>
      <vt:lpstr>Derivatives_Additional_Informa</vt:lpstr>
      <vt:lpstr>Derivatives_Summary_Informatio</vt:lpstr>
      <vt:lpstr>Derivatives_Enforceable_Master</vt:lpstr>
      <vt:lpstr>Regulatory_Matters_Additional_</vt:lpstr>
      <vt:lpstr>Regulatory_Matters_Summary_of_</vt:lpstr>
      <vt:lpstr>Condensed_Financial_Informatio2</vt:lpstr>
      <vt:lpstr>Condensed_Financial_Informatio3</vt:lpstr>
      <vt:lpstr>Condensed_Financial_Informatio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8T13:04:54Z</dcterms:created>
  <dcterms:modified xsi:type="dcterms:W3CDTF">2014-04-28T13:04:54Z</dcterms:modified>
</cp:coreProperties>
</file>